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86" r:id="rId6"/>
    <sheet name="Consolidated_Statement_of_Equi1" sheetId="87" r:id="rId7"/>
    <sheet name="Consolidated_Statements_of_Cas" sheetId="8" r:id="rId8"/>
    <sheet name="Consolidated_Statements_of_Cas1" sheetId="88" r:id="rId9"/>
    <sheet name="Basis_of_Presentation" sheetId="89" r:id="rId10"/>
    <sheet name="Summary_of_Significant_Account" sheetId="90" r:id="rId11"/>
    <sheet name="Notes_Receivable" sheetId="91" r:id="rId12"/>
    <sheet name="Real_Estate" sheetId="92" r:id="rId13"/>
    <sheet name="Investments_in_Joint_Ventures" sheetId="93" r:id="rId14"/>
    <sheet name="Investment_in_Loan_Pool_Partic" sheetId="94" r:id="rId15"/>
    <sheet name="Fair_Value_Measurements" sheetId="95" r:id="rId16"/>
    <sheet name="Other_Assets" sheetId="96" r:id="rId17"/>
    <sheet name="Senior_Notes" sheetId="97" r:id="rId18"/>
    <sheet name="Mortgage_Loans_and_Notes_Payab" sheetId="98" r:id="rId19"/>
    <sheet name="Line_of_Credit" sheetId="99" r:id="rId20"/>
    <sheet name="Junior_Subordinated_Debentures" sheetId="100" r:id="rId21"/>
    <sheet name="Related_Party_Transactions" sheetId="101" r:id="rId22"/>
    <sheet name="Stockholders_Equity" sheetId="102" r:id="rId23"/>
    <sheet name="Earnings_Per_Share" sheetId="103" r:id="rId24"/>
    <sheet name="Segment_Information" sheetId="104" r:id="rId25"/>
    <sheet name="Income_Taxes" sheetId="105" r:id="rId26"/>
    <sheet name="Guarantor_and_NonGuarantor_Fin" sheetId="106" r:id="rId27"/>
    <sheet name="Subsequent_Events" sheetId="107" r:id="rId28"/>
    <sheet name="Summary_of_Significant_Account1" sheetId="108" r:id="rId29"/>
    <sheet name="Summary_of_Significant_Account2" sheetId="109" r:id="rId30"/>
    <sheet name="Notes_Receivable_Tables" sheetId="110" r:id="rId31"/>
    <sheet name="Real_Estate_Tables" sheetId="111" r:id="rId32"/>
    <sheet name="Investments_in_Joint_Ventures_" sheetId="112" r:id="rId33"/>
    <sheet name="Investment_in_Loan_Pool_Partic1" sheetId="113" r:id="rId34"/>
    <sheet name="Fair_Value_Measurements_Tables" sheetId="114" r:id="rId35"/>
    <sheet name="Other_Assets_Tables" sheetId="115" r:id="rId36"/>
    <sheet name="Senior_Notes_Tables" sheetId="116" r:id="rId37"/>
    <sheet name="Mortgage_Loans_and_Notes_Payab1" sheetId="117" r:id="rId38"/>
    <sheet name="Related_Party_Transactions_Tab" sheetId="118" r:id="rId39"/>
    <sheet name="Stockholders_Equity_Tables" sheetId="119" r:id="rId40"/>
    <sheet name="Segment_Information_Tables" sheetId="120" r:id="rId41"/>
    <sheet name="Guarantor_and_NonGuarantor_Fin1" sheetId="121" r:id="rId42"/>
    <sheet name="Summary_of_Significant_Account3" sheetId="122" r:id="rId43"/>
    <sheet name="Summary_of_Significant_Account4" sheetId="44" r:id="rId44"/>
    <sheet name="Notes_Receivable_Details" sheetId="45" r:id="rId45"/>
    <sheet name="Notes_Receivable_Narrative_Det" sheetId="123" r:id="rId46"/>
    <sheet name="Real_Estate_Narrative_Details" sheetId="124" r:id="rId47"/>
    <sheet name="Real_Estate_Schedule_of_Invest" sheetId="125" r:id="rId48"/>
    <sheet name="Real_Estate_Schedule_of_Pro_Fo" sheetId="49" r:id="rId49"/>
    <sheet name="Investments_in_Joint_Ventures_1" sheetId="126" r:id="rId50"/>
    <sheet name="Investments_in_Joint_Ventures_2" sheetId="51" r:id="rId51"/>
    <sheet name="Investments_in_Joint_Ventures_3" sheetId="52" r:id="rId52"/>
    <sheet name="Investmenst_in_Joint_Ventures_" sheetId="53" r:id="rId53"/>
    <sheet name="Investments_in_Joint_Ventures_4" sheetId="54" r:id="rId54"/>
    <sheet name="Investment_in_Loan_Pool_Partic2" sheetId="55" r:id="rId55"/>
    <sheet name="Investment_in_Loan_Pool_Partic3" sheetId="56" r:id="rId56"/>
    <sheet name="Investment_in_Loan_Pool_Partic4" sheetId="57" r:id="rId57"/>
    <sheet name="Fair_Value_Measurements_Schedu" sheetId="127" r:id="rId58"/>
    <sheet name="Fair_Value_Measurements_Invest" sheetId="128" r:id="rId59"/>
    <sheet name="Fair_Value_Measurements_Schedu1" sheetId="60" r:id="rId60"/>
    <sheet name="Fair_Value_Measurements_Schedu2" sheetId="61" r:id="rId61"/>
    <sheet name="Fair_Value_Measurements_Deriva" sheetId="129" r:id="rId62"/>
    <sheet name="Fair_Value_Measurements_Fair_V" sheetId="130" r:id="rId63"/>
    <sheet name="Other_Assets_Details" sheetId="64" r:id="rId64"/>
    <sheet name="Senior_Notes_Narrative_Details" sheetId="131" r:id="rId65"/>
    <sheet name="Senior_Notes_Schedule_of_Senio" sheetId="132" r:id="rId66"/>
    <sheet name="Mortgage_Loans_and_Notes_Payab2" sheetId="133" r:id="rId67"/>
    <sheet name="Mortgage_Loans_and_Notes_Payab3" sheetId="134" r:id="rId68"/>
    <sheet name="Line_of_Credit_Details" sheetId="135" r:id="rId69"/>
    <sheet name="Junior_Subordinated_Debentures1" sheetId="136" r:id="rId70"/>
    <sheet name="Related_Party_Transactions_Det" sheetId="71" r:id="rId71"/>
    <sheet name="Stockholders_Equity_Common_Sto" sheetId="72" r:id="rId72"/>
    <sheet name="Stockholders_Equity_Warrants_D" sheetId="137" r:id="rId73"/>
    <sheet name="Stockholders_Equity_Dividend_D" sheetId="74" r:id="rId74"/>
    <sheet name="Stockholders_Equity_Stock_Comp" sheetId="75" r:id="rId75"/>
    <sheet name="Stockholders_Equity_Retained_D" sheetId="138" r:id="rId76"/>
    <sheet name="Stockholders_Equity_Accumulate" sheetId="77" r:id="rId77"/>
    <sheet name="Stockholders_Equity_Derivative" sheetId="78" r:id="rId78"/>
    <sheet name="Earnings_Per_Share_Details" sheetId="79" r:id="rId79"/>
    <sheet name="Segment_Information_Details" sheetId="80" r:id="rId80"/>
    <sheet name="Income_Taxes_Details" sheetId="81" r:id="rId81"/>
    <sheet name="Guarantor_and_NonGuarantor_Fin2" sheetId="82" r:id="rId82"/>
    <sheet name="Guarantor_and_NonGuarantor_Fin3" sheetId="83" r:id="rId83"/>
    <sheet name="Guarantor_and_NonGuarantor_Fin4" sheetId="84" r:id="rId84"/>
    <sheet name="Guarantor_and_NonGuarantor_Fin5" sheetId="85" r:id="rId85"/>
  </sheets>
  <calcPr calcId="0"/>
</workbook>
</file>

<file path=xl/sharedStrings.xml><?xml version="1.0" encoding="utf-8"?>
<sst xmlns="http://schemas.openxmlformats.org/spreadsheetml/2006/main" count="11527" uniqueCount="1325">
  <si>
    <t>Document and Entity Information</t>
  </si>
  <si>
    <t>9 Months Ended</t>
  </si>
  <si>
    <t>Sep. 30, 2013</t>
  </si>
  <si>
    <t>Nov. 05, 2013</t>
  </si>
  <si>
    <t>Document and Entity Information [Abstract]</t>
  </si>
  <si>
    <t>'</t>
  </si>
  <si>
    <t>Entity Registrant Name</t>
  </si>
  <si>
    <t>'Kennedy-Wilson Holdings, Inc.</t>
  </si>
  <si>
    <t>Entity Central Index Key</t>
  </si>
  <si>
    <t>'0001408100</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Assets</t>
  </si>
  <si>
    <t>Cash and cash equivalents</t>
  </si>
  <si>
    <t>Short-term investments</t>
  </si>
  <si>
    <t>Accounts receivable</t>
  </si>
  <si>
    <t>Accounts receivable â€” related parties</t>
  </si>
  <si>
    <t>Notes receivable</t>
  </si>
  <si>
    <t>Notes receivable â€” related parties</t>
  </si>
  <si>
    <t>'  </t>
  </si>
  <si>
    <t>Real estate, net of accumulated depreciation of $13,032,000 and $7,412,000 at September 30, 2013 and December 31, 2012, respectively</t>
  </si>
  <si>
    <t>Investments in joint ventures ($74,183,000 and $68,363,000 carried at fair value as of September 30, 2013 and December 31, 2012, respectively)</t>
  </si>
  <si>
    <t>Investments in loan pool participations</t>
  </si>
  <si>
    <t>Other assets</t>
  </si>
  <si>
    <t>Goodwill</t>
  </si>
  <si>
    <t>Total assets</t>
  </si>
  <si>
    <t>Liabilities</t>
  </si>
  <si>
    <t>Accounts payable</t>
  </si>
  <si>
    <t>Accrued expenses and other liabilities</t>
  </si>
  <si>
    <t>Accrued salaries and benefits</t>
  </si>
  <si>
    <t>Deferred tax liability</t>
  </si>
  <si>
    <t>Senior notes payable</t>
  </si>
  <si>
    <t>Mortgage loans payable</t>
  </si>
  <si>
    <t>Junior subordinated debentures</t>
  </si>
  <si>
    <t>Total liabilities</t>
  </si>
  <si>
    <t>Cumulative preferred stock, $0.0001 par value: 1,000,000 shares authorized $1,000 per share liquidation preference:</t>
  </si>
  <si>
    <t>Common stock, $0.0001 par value, 125,000,000 shares authorized, 81,389,879 and 64,789,646 shares issued and 81,389,879 and 63,772,598 shares outstanding as of September 30, 2013 and December 31, 2012, respectively</t>
  </si>
  <si>
    <t>Additional paid-in capital</t>
  </si>
  <si>
    <t>Accumulated deficit</t>
  </si>
  <si>
    <t>Accumulated other comprehensive income</t>
  </si>
  <si>
    <t>Common stock held in treasury, at cost, $0.0001 par value, 1,017,048 shares held at December 31, 2012</t>
  </si>
  <si>
    <t>Total Kennedy-Wilson Holdings, Inc. shareholders' equity</t>
  </si>
  <si>
    <t>Noncontrolling interests</t>
  </si>
  <si>
    <t>Total equity</t>
  </si>
  <si>
    <t>Total liabilities and equity</t>
  </si>
  <si>
    <t>6.00% Series A, 100,000 shares issued and outstanding as of June 30, 2013 and December 31, 2012, mandatorily convertible on May 19, 2015 [Member]</t>
  </si>
  <si>
    <t>Cumulative preferred stock</t>
  </si>
  <si>
    <t>6.45% Series B, 32,550 shares issued and outstanding as of June 30, 2013 and December 31, 2012, mandatorily convertible on November 3, 2018 [Member]</t>
  </si>
  <si>
    <t>Consolidated Balance Sheets (Parenthetical) (USD $)</t>
  </si>
  <si>
    <t>In Thousands, except Share data, unless otherwise specified</t>
  </si>
  <si>
    <t>12 Months Ended</t>
  </si>
  <si>
    <t>Assets, Current [Abstract]</t>
  </si>
  <si>
    <t>Real estate accumulated depreciation</t>
  </si>
  <si>
    <t>Investments in joint ventures at fair value</t>
  </si>
  <si>
    <t>Stockholders' Equity Attributable to Parent [Abstract]</t>
  </si>
  <si>
    <t>Common stock, par value</t>
  </si>
  <si>
    <t>Common stock, shares authorized</t>
  </si>
  <si>
    <t>Common stock, shares issued</t>
  </si>
  <si>
    <t>Common stock, shares outstanding</t>
  </si>
  <si>
    <t>Treasury stock par value at cost</t>
  </si>
  <si>
    <t>Treasury stock, shares</t>
  </si>
  <si>
    <t>Cumulative Preferred Stock Subject to Mandatory Redemption [Member]</t>
  </si>
  <si>
    <t>Preferred stock, par value</t>
  </si>
  <si>
    <t>Preferred stock, shares authorized</t>
  </si>
  <si>
    <t>Preferred stock, liquidation preference per share</t>
  </si>
  <si>
    <t>Cumulative preferred stock subject to mandatory redemption Series A [Member]</t>
  </si>
  <si>
    <t>Preferred stock, dividend rate, percentage</t>
  </si>
  <si>
    <t>Preferred stock, shares issued</t>
  </si>
  <si>
    <t>Preferred stock, shares outstanding</t>
  </si>
  <si>
    <t>Mandatory redemption date</t>
  </si>
  <si>
    <t>Cumulative preferred stock subject to mandatory redemption Series B [Member]</t>
  </si>
  <si>
    <t>Consolidated Statements of Operations (USD $)</t>
  </si>
  <si>
    <t>3 Months Ended</t>
  </si>
  <si>
    <t>Sep. 30, 2012</t>
  </si>
  <si>
    <t>Revenue</t>
  </si>
  <si>
    <t>Management and leasing fees</t>
  </si>
  <si>
    <t>Management and leasing fees â€” related party</t>
  </si>
  <si>
    <t>Commissions</t>
  </si>
  <si>
    <t>Commissions â€” related party</t>
  </si>
  <si>
    <t>Sale of real estate</t>
  </si>
  <si>
    <t>Rental and other income</t>
  </si>
  <si>
    <t>Total revenue</t>
  </si>
  <si>
    <t>Operating expenses</t>
  </si>
  <si>
    <t>Commission and marketing expenses</t>
  </si>
  <si>
    <t>Compensation and related expenses</t>
  </si>
  <si>
    <t>Cost of real estate sold</t>
  </si>
  <si>
    <t>General and administrative</t>
  </si>
  <si>
    <t>Depreciation and amortization</t>
  </si>
  <si>
    <t>Rental operating expenses</t>
  </si>
  <si>
    <t>Total operating expenses</t>
  </si>
  <si>
    <t>Equity in joint venture income</t>
  </si>
  <si>
    <t>Interest income from loan pool participations and notes receivable</t>
  </si>
  <si>
    <t>Operating income (expense)</t>
  </si>
  <si>
    <t>Non-operating income (expense)</t>
  </si>
  <si>
    <t>Interest income</t>
  </si>
  <si>
    <t>Interest income â€” related party</t>
  </si>
  <si>
    <t>Acquisition-related gains</t>
  </si>
  <si>
    <t>Acquisition-related expenses</t>
  </si>
  <si>
    <t>Gain on sale of marketable securities</t>
  </si>
  <si>
    <t>Interest expense</t>
  </si>
  <si>
    <t>Other</t>
  </si>
  <si>
    <t>Loss from continuing operations before (provision for) benefit from income taxes</t>
  </si>
  <si>
    <t>(Provision for) benefit from income taxes</t>
  </si>
  <si>
    <t>Loss from continuing operations</t>
  </si>
  <si>
    <t>Discontinued operations</t>
  </si>
  <si>
    <t>(Loss) income from discontinued operations, net of income taxes</t>
  </si>
  <si>
    <t>Gain (loss) from sale of real estate, net of income taxes</t>
  </si>
  <si>
    <t>Net loss</t>
  </si>
  <si>
    <t>Net loss (income) attributable to the noncontrolling interests</t>
  </si>
  <si>
    <t>Net loss attributable to Kennedy-Wilson Holdings, Inc.</t>
  </si>
  <si>
    <t>Preferred dividends and accretion of preferred stock issuance costs</t>
  </si>
  <si>
    <t>Net (loss) income attributable to Kennedy-Wilson Holdings, Inc. common shareholders</t>
  </si>
  <si>
    <t>Basic and diluted loss per share attributable to Kennedy-Wilson Holdings, Inc. common shareholders</t>
  </si>
  <si>
    <t>Continuing operations (in dollars per share)</t>
  </si>
  <si>
    <t>Discontinued operations, net of income taxes (in dollars per share)</t>
  </si>
  <si>
    <t>Earning per share - basic and diluted (in dollars per share)</t>
  </si>
  <si>
    <t>[1]</t>
  </si>
  <si>
    <t>Weighted average number of common shares outstanding (in shares)</t>
  </si>
  <si>
    <t>Dividends declared per common share (in dollars per share)</t>
  </si>
  <si>
    <t>EPS amounts may not add due to rounding.</t>
  </si>
  <si>
    <t>Consolidated Statements of Comprehensive Income (USD $)</t>
  </si>
  <si>
    <t>In Thousands, unless otherwise specified</t>
  </si>
  <si>
    <t>Statement of Other Comprehensive Income [Abstract]</t>
  </si>
  <si>
    <t>Other comprehensive income (loss), net of tax:</t>
  </si>
  <si>
    <t>Unrealized (loss) gain on marketable securities</t>
  </si>
  <si>
    <t>Unrealized foreign currency translation gain (loss)</t>
  </si>
  <si>
    <t>Unrealized forward contract, foreign currency (loss) gain</t>
  </si>
  <si>
    <t>Total other comprehensive income (loss) for the period</t>
  </si>
  <si>
    <t>Comprehensive income (loss)</t>
  </si>
  <si>
    <t>Comprehensive loss (income) attributable to noncontrolling interests</t>
  </si>
  <si>
    <t>Comprehensive income (loss) attributable to Kennedy-Wilson Holdings, Inc.</t>
  </si>
  <si>
    <t>Consolidated Statement of Equity (USD $)</t>
  </si>
  <si>
    <t>Total</t>
  </si>
  <si>
    <t>Preferred Stock [Member]</t>
  </si>
  <si>
    <t>Common Stock [Member]</t>
  </si>
  <si>
    <t>Additional Paid-in Capital [Member]</t>
  </si>
  <si>
    <t>Retained Earnings (Accumulated Deficit) [Member]</t>
  </si>
  <si>
    <t>Accumulated Other Comprehensive Income [Member]</t>
  </si>
  <si>
    <t>Treasury Stock [Member]</t>
  </si>
  <si>
    <t>Noncontrolling Interest [Member]</t>
  </si>
  <si>
    <t>Balance at Dec. 31, 2012</t>
  </si>
  <si>
    <t>Balance, common shares (in shares) at Dec. 31, 2012</t>
  </si>
  <si>
    <t>Balance, preferred shares (in shares) at Dec. 31, 2012</t>
  </si>
  <si>
    <t>Increase (Decrease) in Stockholders' Equity [Roll Forward]</t>
  </si>
  <si>
    <t>Exercise of warrants into common shares (shares)</t>
  </si>
  <si>
    <t>Exercise of warrants into common shares</t>
  </si>
  <si>
    <t>Issuance of 17,250,000 shares of common stock</t>
  </si>
  <si>
    <t>Issuance of common stock (in shares)</t>
  </si>
  <si>
    <t>Repurchase of 427,332 warrants</t>
  </si>
  <si>
    <t>Retirement of common shares held in treasury</t>
  </si>
  <si>
    <t>Issuance of 136,600 shares of common stock under amended and restated equity participation plan net of 146,638 shares forfeited</t>
  </si>
  <si>
    <t>Stock-based compensation</t>
  </si>
  <si>
    <t>Other comprehensive income:</t>
  </si>
  <si>
    <t>Unrealized foreign currency translation loss, net of tax of $6,146,000</t>
  </si>
  <si>
    <t>Unrealized forward contract foreign currency gain, net of tax of $1,465,000</t>
  </si>
  <si>
    <t>Preferred stock dividends</t>
  </si>
  <si>
    <t>Common stock dividends</t>
  </si>
  <si>
    <t>Accretion of preferred stock issuance costs</t>
  </si>
  <si>
    <t>Net (loss) income</t>
  </si>
  <si>
    <t>Consolidation of noncontrolling interests (Note 4)</t>
  </si>
  <si>
    <t>Contributions from noncontrolling interests</t>
  </si>
  <si>
    <t>Distributions to noncontrolling interests</t>
  </si>
  <si>
    <t>Balance at Sep. 30, 2013</t>
  </si>
  <si>
    <t>Balance, common shares (in shares) at Sep. 30, 2013</t>
  </si>
  <si>
    <t>Balance, preferred shares (in shares) at Sep. 30, 2013</t>
  </si>
  <si>
    <t>Consolidated Statement of Equity (Parenthetical) (USD $)</t>
  </si>
  <si>
    <t>Warrant</t>
  </si>
  <si>
    <t>Statement of Stockholders' Equity [Abstract]</t>
  </si>
  <si>
    <t>Warrants repurchased</t>
  </si>
  <si>
    <t>Shares of common stock issued under amended and restated equity participation</t>
  </si>
  <si>
    <t>Shares of common stock issued under amended and restated equity participation, forfieted</t>
  </si>
  <si>
    <t>Tax on foreign currency translation loss, tax</t>
  </si>
  <si>
    <t>Forward foreign currency gain, tax</t>
  </si>
  <si>
    <t>Consolidated Statements of Cash Flows (USD $)</t>
  </si>
  <si>
    <t>Cash flows from operating activities:</t>
  </si>
  <si>
    <t>Adjustments to reconcile net income to net cash (used in) provided by operating activities:</t>
  </si>
  <si>
    <t>Net (gain) loss from sale of real estate</t>
  </si>
  <si>
    <t>Acquisition-related gain</t>
  </si>
  <si>
    <t>Benefit from deferred income taxes</t>
  </si>
  <si>
    <t>Amortization of deferred loan costs</t>
  </si>
  <si>
    <t>Amortization of discount and accretion of premium on issuance of the senior notes and mortgage loan payable</t>
  </si>
  <si>
    <t>Accretion of interest income on loan pool participations and notes receivable</t>
  </si>
  <si>
    <t>Operating distributions from joint ventures</t>
  </si>
  <si>
    <t>Operating distributions from loan pool participation</t>
  </si>
  <si>
    <t>Change in assets and liabilities:</t>
  </si>
  <si>
    <t>Accounts receivableb_x0014_related parties</t>
  </si>
  <si>
    <t>Net cash (used in) provided by operating activities</t>
  </si>
  <si>
    <t>Cash flows from investing activities:</t>
  </si>
  <si>
    <t>Additions to notes receivable</t>
  </si>
  <si>
    <t>Collections of notes receivable</t>
  </si>
  <si>
    <t>Additions to notes receivableb_x0014_related parties</t>
  </si>
  <si>
    <t>Collections of notes receivableb_x0014_related parties</t>
  </si>
  <si>
    <t>Capitalized development costs</t>
  </si>
  <si>
    <t>Net proceeds from sale of real estate</t>
  </si>
  <si>
    <t>Purchases of and additions to real estate</t>
  </si>
  <si>
    <t>Proceeds from sale of marketable securities</t>
  </si>
  <si>
    <t>Proceeds from maturities of short-term investments</t>
  </si>
  <si>
    <t>Distributions from joint ventures</t>
  </si>
  <si>
    <t>Contributions to joint ventures</t>
  </si>
  <si>
    <t>Distributions from loan pool participations</t>
  </si>
  <si>
    <t>Contributions to loan pool participations</t>
  </si>
  <si>
    <t>Net cash used in investing activities</t>
  </si>
  <si>
    <t>Cash flows from financing activities:</t>
  </si>
  <si>
    <t>Borrowings under line of credit</t>
  </si>
  <si>
    <t>Repayment of line of credit</t>
  </si>
  <si>
    <t>Borrowings under mortgage loans payable</t>
  </si>
  <si>
    <t>Repayment of mortgage loans payable</t>
  </si>
  <si>
    <t>Debt issue costs</t>
  </si>
  <si>
    <t>Issuance of common stock</t>
  </si>
  <si>
    <t>Repurchase of common stock</t>
  </si>
  <si>
    <t>Repurchase of warrants</t>
  </si>
  <si>
    <t>Exercise of warrants</t>
  </si>
  <si>
    <t>Dividends paid</t>
  </si>
  <si>
    <t>Acquisition of noncontrolling interest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Unrealized gain on marketable securities, net of tax</t>
  </si>
  <si>
    <t>Dividends declared on common stock</t>
  </si>
  <si>
    <t>Decrease in real estate value</t>
  </si>
  <si>
    <t>Increase in notes receivable</t>
  </si>
  <si>
    <t>Common stock dividends are declared at the end of each quarter and paid in the following quarter. The amount declared and not paid is accrued on the consolidated balance sheet.</t>
  </si>
  <si>
    <t>Consolidated Statements of Cash Flows (Parenthetical) (USD $)</t>
  </si>
  <si>
    <t>Note Receivable Due December 2016 Secured by Shopping Center with 107 Residential Units in the United Kingdom [Member]</t>
  </si>
  <si>
    <t>Notes Receivable [Member]</t>
  </si>
  <si>
    <t>Unit</t>
  </si>
  <si>
    <t>Number of units</t>
  </si>
  <si>
    <t>Note receivable, ownership percentage sold</t>
  </si>
  <si>
    <t>Notes receivable, decrease from deconsolidation</t>
  </si>
  <si>
    <t>Mortgage loans, decrease from deconsolidation</t>
  </si>
  <si>
    <t>Basis of Presentation</t>
  </si>
  <si>
    <t>Organization, Consolidation and Presentation of Financial Statements [Abstract]</t>
  </si>
  <si>
    <t>BASIS OF PRESENTATION</t>
  </si>
  <si>
    <r>
      <t xml:space="preserve">Kennedy-Wilson Holdings, Inc.’s (together with its wholly owned and controlled subsidiaries, "we," "us," "our," "the Company" or “Kennedy Wilson”)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In the opinion of Kennedy Wilson, all adjustments, consisting of only normal and recurring items, necessary for a fair presentation of the results of operations for the three and nine months ended </t>
    </r>
    <r>
      <rPr>
        <sz val="10"/>
        <color rgb="FF000000"/>
        <rFont val="Inherit"/>
      </rPr>
      <t>September 30, 2013</t>
    </r>
    <r>
      <rPr>
        <sz val="10"/>
        <color theme="1"/>
        <rFont val="Inherit"/>
      </rPr>
      <t xml:space="preserve"> and 2012 have been included. The results of operations for these periods are not necessarily indicative of results that might be expected for the full year ending December 31, 2013. For further information, your attention is directed to the footnote disclosures found in Kennedy Wilson’s Annual Report on Form 10-K for the year ended December 31, 2012.</t>
    </r>
  </si>
  <si>
    <t xml:space="preserve">The consolidated financial statements include the accounts of Kennedy Wilson and its wholly owned or controlled subsidiaries. All significant intercompany balances and transactions have been eliminated in consolidation. In addition, Kennedy Wilson evaluates its relationships with other entities to identify whether they are variable interest entities ("VIEs") as defined in the Financial Accounting Standards Board ("FASB") Accounting Standards Codification ("ASC") Subtopic 810-10 and to assess whether it is the primary beneficiary of such entities. If the determination is made that Kennedy Wilson is the primary beneficiary, then that entity is included in the consolidated financial statements in accordance with the ASC Subtopic 810-10. The ownership of the other interest holders in consolidated subsidiaries is reflected as noncontrolling interests. </t>
  </si>
  <si>
    <t>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t>
  </si>
  <si>
    <t>Summary of Significant Accounting Policies and Adoption of New Accounting Pronouncements</t>
  </si>
  <si>
    <t>Accounting Policies [Abstract]</t>
  </si>
  <si>
    <t>SUMMARY OF SIGNIFICANT ACCOUNTING POLICIES AND ADOPTION OF NEW ACCOUNTING PRONOUNCEMENTS</t>
  </si>
  <si>
    <r>
      <t xml:space="preserve">REVENUE RECOGNITION—Performance fees or carried interests are allocated to the general partner, special limited partner or asset manager of Kennedy Wilson's real estate funds and loan pool participations based on the cumulative performance of the funds and loan pools and are subject to preferred return thresholds of the limited partners and participants. At the end of each reporting period, Kennedy Wilson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management and leasing fees, and substantially all of the carried interest is recognized in equity in joint venture income in our consolidated statements of operations. Total performance fees recognized through </t>
    </r>
    <r>
      <rPr>
        <sz val="10"/>
        <color rgb="FF000000"/>
        <rFont val="Inherit"/>
      </rPr>
      <t>September 30, 2013</t>
    </r>
    <r>
      <rPr>
        <sz val="10"/>
        <color theme="1"/>
        <rFont val="Inherit"/>
      </rPr>
      <t xml:space="preserve"> that may be reversed in future periods if there is negative fund or loan pool performance totaled </t>
    </r>
    <r>
      <rPr>
        <sz val="10"/>
        <color rgb="FF000000"/>
        <rFont val="Inherit"/>
      </rPr>
      <t>$24.2 million</t>
    </r>
    <r>
      <rPr>
        <sz val="10"/>
        <color theme="1"/>
        <rFont val="Inherit"/>
      </rPr>
      <t xml:space="preserve">. Performance fees accrued as of </t>
    </r>
    <r>
      <rPr>
        <sz val="10"/>
        <color rgb="FF000000"/>
        <rFont val="Inherit"/>
      </rPr>
      <t>September 30, 2013</t>
    </r>
    <r>
      <rPr>
        <sz val="10"/>
        <color theme="1"/>
        <rFont val="Inherit"/>
      </rPr>
      <t xml:space="preserve"> and December 31, 2012 were </t>
    </r>
    <r>
      <rPr>
        <sz val="10"/>
        <color rgb="FF000000"/>
        <rFont val="Inherit"/>
      </rPr>
      <t>$24.2 million</t>
    </r>
    <r>
      <rPr>
        <sz val="10"/>
        <color theme="1"/>
        <rFont val="Inherit"/>
      </rPr>
      <t xml:space="preserve"> and </t>
    </r>
    <r>
      <rPr>
        <sz val="10"/>
        <color rgb="FF000000"/>
        <rFont val="Inherit"/>
      </rPr>
      <t>$12.8 million</t>
    </r>
    <r>
      <rPr>
        <sz val="10"/>
        <color theme="1"/>
        <rFont val="Inherit"/>
      </rPr>
      <t xml:space="preserve">, respectively, and are included in accounts receivable—related parties in the accompanying consolidated balance sheet. </t>
    </r>
  </si>
  <si>
    <r>
      <t>INVESTMENTS IN LOAN POOL PARTICIPATIONS AND NOTES RECEIVABLE—Interest income from investments in loan pool participations and notes receivable with declining credit quality are recognized on a level yield basis under the provisions of "</t>
    </r>
    <r>
      <rPr>
        <i/>
        <sz val="10"/>
        <color theme="1"/>
        <rFont val="Inherit"/>
      </rPr>
      <t>Loans and Debt Securities Acquired with Deteriorated Credit Quality,"</t>
    </r>
    <r>
      <rPr>
        <sz val="10"/>
        <color theme="1"/>
        <rFont val="Inherit"/>
      </rPr>
      <t xml:space="preserve"> ASC Subtopic 310-30, where a level yield model is utilized to determine a yield rate that,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Interest income from investments in notes receivable acquired at a discount are recognized using the effective interest method and interest income from notes receivable which the Company originates are recognized at the stated interest rate.</t>
    </r>
  </si>
  <si>
    <r>
      <t xml:space="preserve">DISTRIBUTIONS FROM UNCONSOLIDATED REAL ESTATE JOINT VENTURES—During the quarter ended March 31, 2013, the Company changed its method of accounting for determining the allocation of cash flows received from unconsolidated real estate joint venture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The newly adopted method is preferable because it enables the Company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The effects of the change upon the nine month period ended </t>
    </r>
    <r>
      <rPr>
        <sz val="10"/>
        <color rgb="FF000000"/>
        <rFont val="Inherit"/>
      </rPr>
      <t>September 30, 2012</t>
    </r>
    <r>
      <rPr>
        <sz val="10"/>
        <color theme="1"/>
        <rFont val="Inherit"/>
      </rPr>
      <t xml:space="preserve"> are as follows:</t>
    </r>
  </si>
  <si>
    <t>Cumulative Earnings Method</t>
  </si>
  <si>
    <t>Look-through Method</t>
  </si>
  <si>
    <t>Operating Cash Flows:</t>
  </si>
  <si>
    <t>$</t>
  </si>
  <si>
    <t>Net cash provided from operating activities</t>
  </si>
  <si>
    <t>Investing Cash Flows:</t>
  </si>
  <si>
    <t>Investing distributions from joint ventures</t>
  </si>
  <si>
    <t>(76,510,000</t>
  </si>
  <si>
    <t>)</t>
  </si>
  <si>
    <t>(86,140,000</t>
  </si>
  <si>
    <r>
      <t xml:space="preserve">ACCOUNTS RECEIVABLE—Accounts receivable are recorded at the contractual amount as determined by the underlying agreements and do not bear interest. An allowance for doubtful accounts is provided when the Company determines there are probable credit losses in the Company’s existing accounts receivable based on historical experience. The Company reviews its accounts receivable for probable credit losses on a quarterly basis. As of </t>
    </r>
    <r>
      <rPr>
        <sz val="10"/>
        <color rgb="FF000000"/>
        <rFont val="Inherit"/>
      </rPr>
      <t>September 30, 2013</t>
    </r>
    <r>
      <rPr>
        <sz val="10"/>
        <color theme="1"/>
        <rFont val="Inherit"/>
      </rPr>
      <t xml:space="preserve">, the Company had an immaterial allowance for doubtful accounts and during the nine months ended </t>
    </r>
    <r>
      <rPr>
        <sz val="10"/>
        <color rgb="FF000000"/>
        <rFont val="Inherit"/>
      </rPr>
      <t>September 30, 2013</t>
    </r>
    <r>
      <rPr>
        <sz val="10"/>
        <color theme="1"/>
        <rFont val="Inherit"/>
      </rPr>
      <t xml:space="preserve"> and 2012 recorded no provision for doubtful accounts.</t>
    </r>
  </si>
  <si>
    <t>FOREIGN CURRENCIES—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t>
  </si>
  <si>
    <t>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r>
      <t>RECENT ACCOUNTING PRONOUNCEMENTS— In February 2013, the FASB issued ASC Update No. 2013-02 "</t>
    </r>
    <r>
      <rPr>
        <i/>
        <sz val="10"/>
        <color theme="1"/>
        <rFont val="Inherit"/>
      </rPr>
      <t>Comprehensive Income (Topic 220): Reporting of Amounts Reclassified Out of Accumulated Other Comprehensive Income</t>
    </r>
    <r>
      <rPr>
        <sz val="10"/>
        <color theme="1"/>
        <rFont val="Inherit"/>
      </rPr>
      <t>." Update No. 2013-02 is effective prospectively for reporting periods beginning after December 15, 2012. ASC 2013-02 requires an entity to present separately information about the effects on net income of significant amounts reclassified out of each component of accumulated other comprehensive income. An entity can present the information on the face of the comprehensive income statement or as a separate disclosure in the notes to the financial statements. Kennedy Wilson does not have any effect from adoption as it has already followed this presentation.</t>
    </r>
  </si>
  <si>
    <t>The FASB did not issue any other ASCs during the first nine months of 2013 that we expect to be applicable and have a material impact on our financial position or results of operations.</t>
  </si>
  <si>
    <t>Notes Receivable</t>
  </si>
  <si>
    <t>Receivables [Abstract]</t>
  </si>
  <si>
    <t>NOTES RECEIVABLE</t>
  </si>
  <si>
    <r>
      <t xml:space="preserve">The following table summarizes Kennedy Wilson's investment in note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Notes receivable — related parties</t>
  </si>
  <si>
    <t>—</t>
  </si>
  <si>
    <r>
      <t>Notes receivable and notes receivable — related parties</t>
    </r>
    <r>
      <rPr>
        <b/>
        <sz val="7"/>
        <color theme="1"/>
        <rFont val="Inherit"/>
      </rPr>
      <t>(1)</t>
    </r>
  </si>
  <si>
    <t>                          </t>
  </si>
  <si>
    <r>
      <t xml:space="preserve">(1) </t>
    </r>
    <r>
      <rPr>
        <sz val="8"/>
        <color theme="1"/>
        <rFont val="Inherit"/>
      </rPr>
      <t>The note receivables had a weighted average stated interest rate of 8.52% and 5.65% at September 30, 2013 and December 31, 2012 and maturity dates ranging from August 2014 to February 2017. Effective interest rates are higher as certain note receivables were acquired at a discount.</t>
    </r>
  </si>
  <si>
    <t>    </t>
  </si>
  <si>
    <r>
      <t xml:space="preserve">During the nine months ended </t>
    </r>
    <r>
      <rPr>
        <sz val="10"/>
        <color rgb="FF000000"/>
        <rFont val="Inherit"/>
      </rPr>
      <t>September 30, 2013</t>
    </r>
    <r>
      <rPr>
        <sz val="10"/>
        <color theme="1"/>
        <rFont val="Inherit"/>
      </rPr>
      <t xml:space="preserve">, Kennedy Wilson sold a </t>
    </r>
    <r>
      <rPr>
        <sz val="10"/>
        <color rgb="FF000000"/>
        <rFont val="Inherit"/>
      </rPr>
      <t>50%</t>
    </r>
    <r>
      <rPr>
        <sz val="10"/>
        <color theme="1"/>
        <rFont val="Inherit"/>
      </rPr>
      <t xml:space="preserve"> interest in an entity that held a note receivable of $122.8 million secured by the shopping center and </t>
    </r>
    <r>
      <rPr>
        <sz val="10"/>
        <color rgb="FF000000"/>
        <rFont val="Inherit"/>
      </rPr>
      <t>107</t>
    </r>
    <r>
      <rPr>
        <sz val="10"/>
        <color theme="1"/>
        <rFont val="Inherit"/>
      </rPr>
      <t xml:space="preserve"> residential units in the United Kingdom to an institutional investor. As a result of the sale and loss of control, Kennedy Wilson deconsolidated the investment and is accounting for it as an equity method investment. </t>
    </r>
  </si>
  <si>
    <t>Interest Income from Notes Receivable</t>
  </si>
  <si>
    <r>
      <t xml:space="preserve">Kennedy Wilson recognized interest income on note receivables of </t>
    </r>
    <r>
      <rPr>
        <sz val="10"/>
        <color rgb="FF000000"/>
        <rFont val="Inherit"/>
      </rPr>
      <t>$0.3 million</t>
    </r>
    <r>
      <rPr>
        <sz val="10"/>
        <color theme="1"/>
        <rFont val="Inherit"/>
      </rPr>
      <t xml:space="preserve"> and </t>
    </r>
    <r>
      <rPr>
        <sz val="10"/>
        <color rgb="FF000000"/>
        <rFont val="Inherit"/>
      </rPr>
      <t>$1.5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Real Estate</t>
  </si>
  <si>
    <t>Real Estate [Abstract]</t>
  </si>
  <si>
    <t>REAL ESTATE</t>
  </si>
  <si>
    <r>
      <t xml:space="preserve">The following table summarizes Kennedy Wilson's investment in consolidated real estate proper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and</t>
  </si>
  <si>
    <t>Buildings</t>
  </si>
  <si>
    <t>Building improvements</t>
  </si>
  <si>
    <t>Less accumulated depreciation</t>
  </si>
  <si>
    <t>(13,032,000</t>
  </si>
  <si>
    <t>(7,412,000</t>
  </si>
  <si>
    <t>Real estate, net</t>
  </si>
  <si>
    <t>Acquisitions</t>
  </si>
  <si>
    <r>
      <t xml:space="preserve">During the third quarter, the Company acquired a retail center for </t>
    </r>
    <r>
      <rPr>
        <sz val="10"/>
        <color rgb="FF000000"/>
        <rFont val="Inherit"/>
      </rPr>
      <t>$5.6 million</t>
    </r>
    <r>
      <rPr>
        <sz val="10"/>
        <color theme="1"/>
        <rFont val="Inherit"/>
      </rPr>
      <t xml:space="preserve"> in Richfield, UT which was financed with a </t>
    </r>
    <r>
      <rPr>
        <sz val="10"/>
        <color rgb="FF000000"/>
        <rFont val="Inherit"/>
      </rPr>
      <t>$4.0 million</t>
    </r>
    <r>
      <rPr>
        <sz val="10"/>
        <color theme="1"/>
        <rFont val="Inherit"/>
      </rPr>
      <t xml:space="preserve"> mortgage loan and equity. </t>
    </r>
  </si>
  <si>
    <r>
      <t xml:space="preserve">On June 27, 2013, the Company acquired a Class A office building in the golden triangle section of Beverly Hills, CA for </t>
    </r>
    <r>
      <rPr>
        <sz val="10"/>
        <color rgb="FF000000"/>
        <rFont val="Inherit"/>
      </rPr>
      <t>$29.7 million</t>
    </r>
    <r>
      <rPr>
        <sz val="10"/>
        <color theme="1"/>
        <rFont val="Inherit"/>
      </rPr>
      <t xml:space="preserve"> which was financed with an </t>
    </r>
    <r>
      <rPr>
        <sz val="10"/>
        <color rgb="FF000000"/>
        <rFont val="Inherit"/>
      </rPr>
      <t>$18.7 million</t>
    </r>
    <r>
      <rPr>
        <sz val="10"/>
        <color theme="1"/>
        <rFont val="Inherit"/>
      </rPr>
      <t xml:space="preserve"> mortgage loan and equity. </t>
    </r>
  </si>
  <si>
    <r>
      <t xml:space="preserve">On April 29, 2013, the Company acquired a </t>
    </r>
    <r>
      <rPr>
        <sz val="10"/>
        <color rgb="FF000000"/>
        <rFont val="Inherit"/>
      </rPr>
      <t>450</t>
    </r>
    <r>
      <rPr>
        <sz val="10"/>
        <color theme="1"/>
        <rFont val="Inherit"/>
      </rPr>
      <t xml:space="preserve">-unit apartment building in Salt Lake City, UT for </t>
    </r>
    <r>
      <rPr>
        <sz val="10"/>
        <color rgb="FF000000"/>
        <rFont val="Inherit"/>
      </rPr>
      <t>$61.8 million</t>
    </r>
    <r>
      <rPr>
        <sz val="10"/>
        <color theme="1"/>
        <rFont val="Inherit"/>
      </rPr>
      <t xml:space="preserve"> and financed it with a </t>
    </r>
    <r>
      <rPr>
        <sz val="10"/>
        <color rgb="FF000000"/>
        <rFont val="Inherit"/>
      </rPr>
      <t>$49.7 million</t>
    </r>
    <r>
      <rPr>
        <sz val="10"/>
        <color theme="1"/>
        <rFont val="Inherit"/>
      </rPr>
      <t xml:space="preserve"> mortgage loan and equity. </t>
    </r>
  </si>
  <si>
    <r>
      <t>Joint Venture Consolidation</t>
    </r>
    <r>
      <rPr>
        <sz val="10"/>
        <color theme="1"/>
        <rFont val="Inherit"/>
      </rPr>
      <t>        </t>
    </r>
  </si>
  <si>
    <r>
      <t xml:space="preserve">On March 28, 2013, the Company acquired the interest of some of its existing partners in a </t>
    </r>
    <r>
      <rPr>
        <sz val="10"/>
        <color rgb="FF000000"/>
        <rFont val="Inherit"/>
      </rPr>
      <t>615</t>
    </r>
    <r>
      <rPr>
        <sz val="10"/>
        <color theme="1"/>
        <rFont val="Inherit"/>
      </rPr>
      <t xml:space="preserve">-unit apartment building in Northern California, increasing its ownership from </t>
    </r>
    <r>
      <rPr>
        <sz val="10"/>
        <color rgb="FF000000"/>
        <rFont val="Inherit"/>
      </rPr>
      <t>15%</t>
    </r>
    <r>
      <rPr>
        <sz val="10"/>
        <color theme="1"/>
        <rFont val="Inherit"/>
      </rPr>
      <t xml:space="preserve"> to </t>
    </r>
    <r>
      <rPr>
        <sz val="10"/>
        <color rgb="FF000000"/>
        <rFont val="Inherit"/>
      </rPr>
      <t>94%</t>
    </r>
    <r>
      <rPr>
        <sz val="10"/>
        <color theme="1"/>
        <rFont val="Inherit"/>
      </rPr>
      <t xml:space="preserve">.  The original </t>
    </r>
    <r>
      <rPr>
        <sz val="10"/>
        <color rgb="FF000000"/>
        <rFont val="Inherit"/>
      </rPr>
      <t>15%</t>
    </r>
    <r>
      <rPr>
        <sz val="10"/>
        <color theme="1"/>
        <rFont val="Inherit"/>
      </rPr>
      <t xml:space="preserve"> interest had a book value of </t>
    </r>
    <r>
      <rPr>
        <sz val="10"/>
        <color rgb="FF000000"/>
        <rFont val="Inherit"/>
      </rPr>
      <t>$0</t>
    </r>
    <r>
      <rPr>
        <sz val="10"/>
        <color theme="1"/>
        <rFont val="Inherit"/>
      </rPr>
      <t xml:space="preserve"> due to prior distributions. Cash consideration of </t>
    </r>
    <r>
      <rPr>
        <sz val="10"/>
        <color rgb="FF000000"/>
        <rFont val="Inherit"/>
      </rPr>
      <t>$15.7 million</t>
    </r>
    <r>
      <rPr>
        <sz val="10"/>
        <color theme="1"/>
        <rFont val="Inherit"/>
      </rPr>
      <t xml:space="preserve"> was paid by the Company to increase its ownership in the property to </t>
    </r>
    <r>
      <rPr>
        <sz val="10"/>
        <color rgb="FF000000"/>
        <rFont val="Inherit"/>
      </rPr>
      <t>94%</t>
    </r>
    <r>
      <rPr>
        <sz val="10"/>
        <color theme="1"/>
        <rFont val="Inherit"/>
      </rPr>
      <t xml:space="preserve">. As a result of obtaining control, the Company was required to consolidate the assets and liabilities at fair value in accordance with Business Combination guidance. Kennedy Wilson recorded an acquisition-related gain in the amount of </t>
    </r>
    <r>
      <rPr>
        <sz val="10"/>
        <color rgb="FF000000"/>
        <rFont val="Inherit"/>
      </rPr>
      <t>$9.5 million</t>
    </r>
    <r>
      <rPr>
        <sz val="10"/>
        <color theme="1"/>
        <rFont val="Inherit"/>
      </rPr>
      <t xml:space="preserve"> in the accompanying consolidated statements of operations for the nine months ended </t>
    </r>
    <r>
      <rPr>
        <sz val="10"/>
        <color rgb="FF000000"/>
        <rFont val="Inherit"/>
      </rPr>
      <t>September 30, 2013</t>
    </r>
    <r>
      <rPr>
        <sz val="10"/>
        <color theme="1"/>
        <rFont val="Inherit"/>
      </rPr>
      <t xml:space="preserve"> as the fair value was in excess of the carrying value of its ownership interest.  As the transaction was between willing third party market participants, the purchase price was an approximation of fair value.  Accordingly, </t>
    </r>
    <r>
      <rPr>
        <sz val="10"/>
        <color rgb="FF000000"/>
        <rFont val="Inherit"/>
      </rPr>
      <t>$1.3 million</t>
    </r>
    <r>
      <rPr>
        <sz val="10"/>
        <color theme="1"/>
        <rFont val="Inherit"/>
      </rPr>
      <t xml:space="preserve"> in cash and cash equivalents, </t>
    </r>
    <r>
      <rPr>
        <sz val="10"/>
        <color rgb="FF000000"/>
        <rFont val="Inherit"/>
      </rPr>
      <t>$0.1 million</t>
    </r>
    <r>
      <rPr>
        <sz val="10"/>
        <color theme="1"/>
        <rFont val="Inherit"/>
      </rPr>
      <t xml:space="preserve"> in accounts receivable, </t>
    </r>
    <r>
      <rPr>
        <sz val="10"/>
        <color rgb="FF000000"/>
        <rFont val="Inherit"/>
      </rPr>
      <t>$2.2 million</t>
    </r>
    <r>
      <rPr>
        <sz val="10"/>
        <color theme="1"/>
        <rFont val="Inherit"/>
      </rPr>
      <t xml:space="preserve"> in other assets (including </t>
    </r>
    <r>
      <rPr>
        <sz val="10"/>
        <color rgb="FF000000"/>
        <rFont val="Inherit"/>
      </rPr>
      <t>$1.2 million</t>
    </r>
    <r>
      <rPr>
        <sz val="10"/>
        <color theme="1"/>
        <rFont val="Inherit"/>
      </rPr>
      <t xml:space="preserve"> of acquired in-place lease values), </t>
    </r>
    <r>
      <rPr>
        <sz val="10"/>
        <color rgb="FF000000"/>
        <rFont val="Inherit"/>
      </rPr>
      <t>$120.1 million</t>
    </r>
    <r>
      <rPr>
        <sz val="10"/>
        <color theme="1"/>
        <rFont val="Inherit"/>
      </rPr>
      <t xml:space="preserve"> in real estate, net, </t>
    </r>
    <r>
      <rPr>
        <sz val="10"/>
        <color rgb="FF000000"/>
        <rFont val="Inherit"/>
      </rPr>
      <t>$0.1 million</t>
    </r>
    <r>
      <rPr>
        <sz val="10"/>
        <color theme="1"/>
        <rFont val="Inherit"/>
      </rPr>
      <t xml:space="preserve"> in accounts payable, </t>
    </r>
    <r>
      <rPr>
        <sz val="10"/>
        <color rgb="FF000000"/>
        <rFont val="Inherit"/>
      </rPr>
      <t>$3.1 million</t>
    </r>
    <r>
      <rPr>
        <sz val="10"/>
        <color theme="1"/>
        <rFont val="Inherit"/>
      </rPr>
      <t xml:space="preserve"> in accrued expenses and other liabilities, </t>
    </r>
    <r>
      <rPr>
        <sz val="10"/>
        <color rgb="FF000000"/>
        <rFont val="Inherit"/>
      </rPr>
      <t>$93.5 million</t>
    </r>
    <r>
      <rPr>
        <sz val="10"/>
        <color theme="1"/>
        <rFont val="Inherit"/>
      </rPr>
      <t xml:space="preserve"> in mortgage loans payable, and </t>
    </r>
    <r>
      <rPr>
        <sz val="10"/>
        <color rgb="FF000000"/>
        <rFont val="Inherit"/>
      </rPr>
      <t>$1.8 million</t>
    </r>
    <r>
      <rPr>
        <sz val="10"/>
        <color theme="1"/>
        <rFont val="Inherit"/>
      </rPr>
      <t xml:space="preserve"> in noncontrolling interest were recorded as a result of the consolidation. </t>
    </r>
  </si>
  <si>
    <t xml:space="preserve">On September 30, 2013, the Company and one of its equity partners amended existing operating agreements governing investments in three retail centers in the Western U.S. in which the Company has on average an approximate 90% ownership interest and which were accounted for on the equity method. These amendments allowed the Company to gain control of the operating properties. As a result of obtaining control, the Company was required to consolidate the assets and liabilities at fair value in accordance with Business Combination guidance. Due to the consolidation, $26.5 million in real estate, net, $20.1 million in mortgage loans, $2.5 million in other assets (including $2.3 million of acquired in-place lease values), $1.4 million in cash and $0.8 million in noncontrolling interest were recorded as of September 30, 2013. The consolidation resulted in an acquisition-related gain of $1.7 million as the fair value of its ownership interest was in excess of the carrying value. Prior period amounts for these retail centers are still presented on an equity method basis. </t>
  </si>
  <si>
    <t>Pro forma results of operations</t>
  </si>
  <si>
    <t>The results of operations of the assets acquired have been included in our consolidated financial statements since the date of its acquisition. The unaudited pro forma data presented below assumes that the acquisitions occurred as of January 1, 2012. The Company’s unaudited pro forma results have been prepared for comparative purposes only and do not purport to be indicative of the results of operations that would have occurred had this acquisition been consummated at the beginning of the periods presented.</t>
  </si>
  <si>
    <t>Unaudited</t>
  </si>
  <si>
    <t>Three Months Ended September 30,</t>
  </si>
  <si>
    <t>Nine Months Ended September 30,</t>
  </si>
  <si>
    <t>Dollars in thousands, except for per share data</t>
  </si>
  <si>
    <t>Pro forma revenues</t>
  </si>
  <si>
    <t>Pro forma net loss attributable to Kennedy-Wilson Holdings, Inc. common shareholders</t>
  </si>
  <si>
    <t>(3,924</t>
  </si>
  <si>
    <t>(4,578</t>
  </si>
  <si>
    <t>(11,107</t>
  </si>
  <si>
    <t>(9,755</t>
  </si>
  <si>
    <t>Pro forma net loss per share:</t>
  </si>
  <si>
    <t>Basic and diluted</t>
  </si>
  <si>
    <t>(0.05</t>
  </si>
  <si>
    <t>(0.08</t>
  </si>
  <si>
    <t>(0.16</t>
  </si>
  <si>
    <t>(0.18</t>
  </si>
  <si>
    <t>Investments in Joint Ventures</t>
  </si>
  <si>
    <t>Equity Method Investments and Joint Ventures [Abstract]</t>
  </si>
  <si>
    <t>INVESTMENTS IN JOINT VENTURES</t>
  </si>
  <si>
    <r>
      <t xml:space="preserve">Kennedy Wilson has a number of joint venture interests, generally ranging from </t>
    </r>
    <r>
      <rPr>
        <sz val="10"/>
        <color rgb="FF000000"/>
        <rFont val="Times New Roman"/>
        <family val="1"/>
      </rPr>
      <t>5%</t>
    </r>
    <r>
      <rPr>
        <sz val="10"/>
        <color theme="1"/>
        <rFont val="Inherit"/>
      </rPr>
      <t xml:space="preserve"> to approximately </t>
    </r>
    <r>
      <rPr>
        <sz val="10"/>
        <color rgb="FF000000"/>
        <rFont val="Times New Roman"/>
        <family val="1"/>
      </rPr>
      <t>50%</t>
    </r>
    <r>
      <rPr>
        <sz val="10"/>
        <color theme="1"/>
        <rFont val="Inherit"/>
      </rPr>
      <t xml:space="preserve">, that were formed to acquire, manage, develop, and/or sell real estate and invest in loan pools and discounted loan portfolios. Kennedy Wilson has significant influence over these entities, but not control, and accordingly, these investments are accounted for under the equity method. </t>
    </r>
  </si>
  <si>
    <t>Joint Venture Holding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equity investment in joint ventures totaled </t>
    </r>
    <r>
      <rPr>
        <sz val="10"/>
        <color rgb="FF000000"/>
        <rFont val="Inherit"/>
      </rPr>
      <t>$742.2 million</t>
    </r>
    <r>
      <rPr>
        <sz val="10"/>
        <color theme="1"/>
        <rFont val="Inherit"/>
      </rPr>
      <t xml:space="preserve"> and </t>
    </r>
    <r>
      <rPr>
        <sz val="10"/>
        <color rgb="FF000000"/>
        <rFont val="Inherit"/>
      </rPr>
      <t>$543.2 million</t>
    </r>
    <r>
      <rPr>
        <sz val="10"/>
        <color theme="1"/>
        <rFont val="Inherit"/>
      </rPr>
      <t>, respectively.     </t>
    </r>
  </si>
  <si>
    <r>
      <t xml:space="preserve">The following table details our investments in joint ventures by investment type and geographic location as of </t>
    </r>
    <r>
      <rPr>
        <sz val="10"/>
        <color rgb="FF000000"/>
        <rFont val="Inherit"/>
      </rPr>
      <t>September 30, 2013</t>
    </r>
    <r>
      <rPr>
        <sz val="10"/>
        <color theme="1"/>
        <rFont val="Inherit"/>
      </rPr>
      <t>:</t>
    </r>
  </si>
  <si>
    <t>Multifamily</t>
  </si>
  <si>
    <t>Commercial</t>
  </si>
  <si>
    <t>Loan</t>
  </si>
  <si>
    <t>Residential</t>
  </si>
  <si>
    <t>Western U.S.</t>
  </si>
  <si>
    <t>Japan</t>
  </si>
  <si>
    <t>United Kingdom</t>
  </si>
  <si>
    <t>Ireland</t>
  </si>
  <si>
    <t>Other U.S.</t>
  </si>
  <si>
    <r>
      <t xml:space="preserve">The following table details our investments in joint ventures by investment type and geographic location as of </t>
    </r>
    <r>
      <rPr>
        <sz val="10"/>
        <color rgb="FF000000"/>
        <rFont val="Inherit"/>
      </rPr>
      <t>December 31, 2012</t>
    </r>
    <r>
      <rPr>
        <sz val="10"/>
        <color theme="1"/>
        <rFont val="Inherit"/>
      </rPr>
      <t>:</t>
    </r>
  </si>
  <si>
    <r>
      <t>KW Residential LLC</t>
    </r>
    <r>
      <rPr>
        <sz val="10"/>
        <color theme="1"/>
        <rFont val="Inherit"/>
      </rPr>
      <t>    </t>
    </r>
  </si>
  <si>
    <r>
      <t xml:space="preserve">The Company's largest joint venture investment, KW Residential, LLC ("KWR"), had a balance of </t>
    </r>
    <r>
      <rPr>
        <sz val="10"/>
        <color rgb="FF000000"/>
        <rFont val="Inherit"/>
      </rPr>
      <t>$72.2 million</t>
    </r>
    <r>
      <rPr>
        <sz val="10"/>
        <color theme="1"/>
        <rFont val="Inherit"/>
      </rPr>
      <t xml:space="preserve"> and </t>
    </r>
    <r>
      <rPr>
        <sz val="10"/>
        <color rgb="FF000000"/>
        <rFont val="Inherit"/>
      </rPr>
      <t>$102.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KWR is a joint venture investment in a portfolio of </t>
    </r>
    <r>
      <rPr>
        <sz val="10"/>
        <color rgb="FF000000"/>
        <rFont val="Inherit"/>
      </rPr>
      <t>50</t>
    </r>
    <r>
      <rPr>
        <sz val="10"/>
        <color theme="1"/>
        <rFont val="Inherit"/>
      </rPr>
      <t xml:space="preserve"> apartment buildings comprised of approximately </t>
    </r>
    <r>
      <rPr>
        <sz val="10"/>
        <color rgb="FF000000"/>
        <rFont val="Inherit"/>
      </rPr>
      <t>2,400</t>
    </r>
    <r>
      <rPr>
        <sz val="10"/>
        <color theme="1"/>
        <rFont val="Inherit"/>
      </rPr>
      <t xml:space="preserve"> units, located primarily in Tokyo and surrounding areas. Kennedy Wilson owns approximately </t>
    </r>
    <r>
      <rPr>
        <sz val="10"/>
        <color rgb="FF000000"/>
        <rFont val="Inherit"/>
      </rPr>
      <t>41%</t>
    </r>
    <r>
      <rPr>
        <sz val="10"/>
        <color theme="1"/>
        <rFont val="Inherit"/>
      </rPr>
      <t xml:space="preserve"> of KWR. </t>
    </r>
  </si>
  <si>
    <r>
      <t xml:space="preserve">During the three and nine months ended </t>
    </r>
    <r>
      <rPr>
        <sz val="10"/>
        <color rgb="FF000000"/>
        <rFont val="Inherit"/>
      </rPr>
      <t>September 30, 2013</t>
    </r>
    <r>
      <rPr>
        <sz val="10"/>
        <color theme="1"/>
        <rFont val="Inherit"/>
      </rPr>
      <t xml:space="preserve">, Kennedy Wilson recognized </t>
    </r>
    <r>
      <rPr>
        <sz val="10"/>
        <color rgb="FF000000"/>
        <rFont val="Inherit"/>
      </rPr>
      <t>$0.3 million</t>
    </r>
    <r>
      <rPr>
        <sz val="10"/>
        <color theme="1"/>
        <rFont val="Inherit"/>
      </rPr>
      <t xml:space="preserve"> and </t>
    </r>
    <r>
      <rPr>
        <sz val="10"/>
        <color rgb="FF000000"/>
        <rFont val="Inherit"/>
      </rPr>
      <t>$6.6 million</t>
    </r>
    <r>
      <rPr>
        <sz val="10"/>
        <color theme="1"/>
        <rFont val="Inherit"/>
      </rPr>
      <t xml:space="preserve">, respectively, in losses from foreign currency translation adjustments, net of hedges from its investment in KWR. For the three and nine months ended </t>
    </r>
    <r>
      <rPr>
        <sz val="10"/>
        <color rgb="FF000000"/>
        <rFont val="Inherit"/>
      </rPr>
      <t>September 30, 2012</t>
    </r>
    <r>
      <rPr>
        <sz val="10"/>
        <color theme="1"/>
        <rFont val="Inherit"/>
      </rPr>
      <t xml:space="preserve">, Kennedy Wilson recognized </t>
    </r>
    <r>
      <rPr>
        <sz val="10"/>
        <color rgb="FF000000"/>
        <rFont val="Inherit"/>
      </rPr>
      <t>$0.6 million</t>
    </r>
    <r>
      <rPr>
        <sz val="10"/>
        <color theme="1"/>
        <rFont val="Inherit"/>
      </rPr>
      <t xml:space="preserve"> and </t>
    </r>
    <r>
      <rPr>
        <sz val="10"/>
        <color rgb="FF000000"/>
        <rFont val="Inherit"/>
      </rPr>
      <t>$2.5 million</t>
    </r>
    <r>
      <rPr>
        <sz val="10"/>
        <color theme="1"/>
        <rFont val="Inherit"/>
      </rPr>
      <t xml:space="preserve">, respectively, in gains from foreign currency translation adjustments, net of hedges from its investment in KWR. </t>
    </r>
  </si>
  <si>
    <r>
      <t xml:space="preserve">During the three and nine months ended </t>
    </r>
    <r>
      <rPr>
        <sz val="10"/>
        <color rgb="FF000000"/>
        <rFont val="Inherit"/>
      </rPr>
      <t>September 30, 2013</t>
    </r>
    <r>
      <rPr>
        <sz val="10"/>
        <color theme="1"/>
        <rFont val="Inherit"/>
      </rPr>
      <t xml:space="preserve"> and 2012, the Company received the following cash distributions from its investment in KWR for the settlement of hedges, refinancing of property level debt, and operating distributions:</t>
    </r>
  </si>
  <si>
    <t>Settlement of hedges</t>
  </si>
  <si>
    <t>Refinancing of property level debt</t>
  </si>
  <si>
    <t>Operating distributions</t>
  </si>
  <si>
    <t>The cash received as a result of unwinding KWR's hedges will not be realized in our statement of operations until the underlying investment is substantially liquidated.    </t>
  </si>
  <si>
    <r>
      <t xml:space="preserve">As of </t>
    </r>
    <r>
      <rPr>
        <sz val="10"/>
        <color rgb="FF000000"/>
        <rFont val="Inherit"/>
      </rPr>
      <t>September 30, 2013</t>
    </r>
    <r>
      <rPr>
        <sz val="10"/>
        <color theme="1"/>
        <rFont val="Inherit"/>
      </rPr>
      <t>, the Company did not have any other joint venture investments which individually exceeded 10% of the investments in the joint venture balance.</t>
    </r>
  </si>
  <si>
    <t>Note Conversion into Real Estate</t>
  </si>
  <si>
    <t xml:space="preserve">During the second quarter of 2013, the Company and one of its equity partners foreclosed on a class A office building and an adjacent 3.5 acre site in Dublin, Ireland. As a result of the foreclosure, the joint venture was required to consolidate the assets and liabilities at fair value under ASC 805 - Business Combinations.  As the fair value of the assets was in excess of the basis in the previously held mortgage notes, the joint venture recognized a $30.1 million acquisition related gain. The Company's portion of the gain was $15.0 million and was recognized in equity in joint venture income. </t>
  </si>
  <si>
    <t xml:space="preserve">     During the third quarter of 2013, the Company and one of its equity partners converted a mortgage note purchased in the fourth quarter 2012 by the Company and its equity partners into a 100% equity interest on "The Rock", a retail, residential and entertainment center in Manchester, United Kingdom. As a result of the conversion, the joint venture was required to consolidate the assets and liabilities at fair value. As the fair value of the assets were in excess of the basis in the previously held mortgage note, the joint venture recognized a $28.8 million acquisition-related gain. The Company's portion of the gain was $14.4 million and was recognized in equity in joint venture income. </t>
  </si>
  <si>
    <t>Retail Centers Consolidation</t>
  </si>
  <si>
    <t xml:space="preserve">On September 30, 2013, the Company and one of its equity partners amended existing operating agreements governing investments in three retail centers in the Western U.S. in which the Company has on average an approximate 90% ownership interest and which were accounted for on the equity method. As a result of obtaining control, the joint venture investments are now consolidated as of September 30, 2013 and not treated as investments in joint ventures. The investments are presented as an equity method investment for prior periods. See note 4. </t>
  </si>
  <si>
    <t>Contributions to Joint Ventur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Kennedy Wilson made </t>
    </r>
    <r>
      <rPr>
        <sz val="10"/>
        <color rgb="FF000000"/>
        <rFont val="Inherit"/>
      </rPr>
      <t>$279.4 million</t>
    </r>
    <r>
      <rPr>
        <sz val="10"/>
        <color theme="1"/>
        <rFont val="Inherit"/>
      </rPr>
      <t xml:space="preserve"> in contributions to new and existing joint venture investments. </t>
    </r>
  </si>
  <si>
    <r>
      <t xml:space="preserve">See the table below for a breakdown of contributions to new joint venture investments for the nine months ended </t>
    </r>
    <r>
      <rPr>
        <sz val="10"/>
        <color rgb="FF000000"/>
        <rFont val="Inherit"/>
      </rPr>
      <t>September 30, 2013</t>
    </r>
    <r>
      <rPr>
        <sz val="10"/>
        <color theme="1"/>
        <rFont val="Inherit"/>
      </rPr>
      <t>:</t>
    </r>
  </si>
  <si>
    <t>Amount</t>
  </si>
  <si>
    <t>No. of Properties</t>
  </si>
  <si>
    <t>Total contributions - new joint venture investments</t>
  </si>
  <si>
    <r>
      <t xml:space="preserve">In addition to the capital contributions above to new joint venture investments, during the same period, Kennedy Wilson contributed </t>
    </r>
    <r>
      <rPr>
        <sz val="10"/>
        <color rgb="FF000000"/>
        <rFont val="Inherit"/>
      </rPr>
      <t>$46.8 million</t>
    </r>
    <r>
      <rPr>
        <sz val="10"/>
        <color theme="1"/>
        <rFont val="Inherit"/>
      </rPr>
      <t xml:space="preserve"> to existing joint ventures to pay off external debt, fund our share of a development project and for working capital needs.</t>
    </r>
  </si>
  <si>
    <r>
      <t xml:space="preserve">Equity in joint venture income is reduced by acquisition costs of </t>
    </r>
    <r>
      <rPr>
        <sz val="10"/>
        <color rgb="FF000000"/>
        <rFont val="Times New Roman"/>
        <family val="1"/>
      </rPr>
      <t>$12.0 million</t>
    </r>
    <r>
      <rPr>
        <sz val="10"/>
        <color theme="1"/>
        <rFont val="Inherit"/>
      </rPr>
      <t xml:space="preserve"> during the nine months ended September 30, 2013.  These costs are the result of investing more than $130 million into new commercial project joint ventures, principally in the United Kingdom and Ireland which resulted in significant stamp duty taxes.</t>
    </r>
  </si>
  <si>
    <t>Distributions from Joint Ventures</t>
  </si>
  <si>
    <r>
      <t xml:space="preserve">The following table details cash distributions by investment type and geographic location for the nine months ended </t>
    </r>
    <r>
      <rPr>
        <sz val="10"/>
        <color rgb="FF000000"/>
        <rFont val="Inherit"/>
      </rPr>
      <t>September 30, 2013</t>
    </r>
    <r>
      <rPr>
        <sz val="10"/>
        <color theme="1"/>
        <rFont val="Inherit"/>
      </rPr>
      <t>:</t>
    </r>
  </si>
  <si>
    <t>Operating</t>
  </si>
  <si>
    <t>Investing</t>
  </si>
  <si>
    <r>
      <t xml:space="preserve">During the nine months ended </t>
    </r>
    <r>
      <rPr>
        <sz val="10"/>
        <color rgb="FF000000"/>
        <rFont val="Inherit"/>
      </rPr>
      <t>September 30, 2013</t>
    </r>
    <r>
      <rPr>
        <sz val="10"/>
        <color theme="1"/>
        <rFont val="Inherit"/>
      </rPr>
      <t xml:space="preserve">, Kennedy Wilson received </t>
    </r>
    <r>
      <rPr>
        <sz val="10"/>
        <color rgb="FF000000"/>
        <rFont val="Inherit"/>
      </rPr>
      <t>$108.2 million</t>
    </r>
    <r>
      <rPr>
        <sz val="10"/>
        <color theme="1"/>
        <rFont val="Inherit"/>
      </rPr>
      <t xml:space="preserve"> in operating and investing distributions from its joint ventures. Investing distributions resulted from KWR's favorable settlement of Japanese yen-related hedges and refinancing a portion of its multifamily portfolio, the refinancing of property level debt, asset sales, and loan resolutions. Operating distributions resulted from operating cash flow generated by the joint venture investments.</t>
    </r>
  </si>
  <si>
    <t>Variable Interest Entities</t>
  </si>
  <si>
    <r>
      <t xml:space="preserve">Kennedy Wilson has determined that it has investments in </t>
    </r>
    <r>
      <rPr>
        <sz val="10"/>
        <color rgb="FF000000"/>
        <rFont val="Inherit"/>
      </rPr>
      <t>five</t>
    </r>
    <r>
      <rPr>
        <sz val="10"/>
        <color theme="1"/>
        <rFont val="Inherit"/>
      </rPr>
      <t xml:space="preserve"> variable interest entities ("VIEs") as of </t>
    </r>
    <r>
      <rPr>
        <sz val="10"/>
        <color rgb="FF000000"/>
        <rFont val="Inherit"/>
      </rPr>
      <t>September 30, 2013</t>
    </r>
    <r>
      <rPr>
        <sz val="10"/>
        <color theme="1"/>
        <rFont val="Inherit"/>
      </rPr>
      <t xml:space="preserve"> and has concluded that Kennedy Wilson is not the primary beneficiary of any of the investments. As of </t>
    </r>
    <r>
      <rPr>
        <sz val="10"/>
        <color rgb="FF000000"/>
        <rFont val="Inherit"/>
      </rPr>
      <t>September 30, 2013</t>
    </r>
    <r>
      <rPr>
        <sz val="10"/>
        <color theme="1"/>
        <rFont val="Inherit"/>
      </rPr>
      <t xml:space="preserve">, the five VIEs had assets totaling </t>
    </r>
    <r>
      <rPr>
        <sz val="10"/>
        <color rgb="FF000000"/>
        <rFont val="Inherit"/>
      </rPr>
      <t>$211.2 million</t>
    </r>
    <r>
      <rPr>
        <sz val="10"/>
        <color theme="1"/>
        <rFont val="Inherit"/>
      </rPr>
      <t xml:space="preserve"> with Kennedy Wilson’s exposure to loss as a result of its interests in these VIEs totaling </t>
    </r>
    <r>
      <rPr>
        <sz val="10"/>
        <color rgb="FF000000"/>
        <rFont val="Inherit"/>
      </rPr>
      <t>$84.9 million</t>
    </r>
    <r>
      <rPr>
        <sz val="10"/>
        <color theme="1"/>
        <rFont val="Inherit"/>
      </rPr>
      <t xml:space="preserve"> related to its equity contributions. </t>
    </r>
  </si>
  <si>
    <r>
      <t>The Company determines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t>
    </r>
  </si>
  <si>
    <t>Capital Commitments</t>
  </si>
  <si>
    <r>
      <t xml:space="preserve">As of </t>
    </r>
    <r>
      <rPr>
        <sz val="10"/>
        <color rgb="FF000000"/>
        <rFont val="Times New Roman"/>
        <family val="1"/>
      </rPr>
      <t>September 30, 2013</t>
    </r>
    <r>
      <rPr>
        <sz val="10"/>
        <color theme="1"/>
        <rFont val="Inherit"/>
      </rPr>
      <t xml:space="preserve">, Kennedy Wilson has unfulfilled capital commitments totaling </t>
    </r>
    <r>
      <rPr>
        <sz val="10"/>
        <color rgb="FF000000"/>
        <rFont val="Inherit"/>
      </rPr>
      <t>$9.0 million</t>
    </r>
    <r>
      <rPr>
        <sz val="10"/>
        <color theme="1"/>
        <rFont val="Inherit"/>
      </rPr>
      <t xml:space="preserve"> to </t>
    </r>
    <r>
      <rPr>
        <sz val="10"/>
        <color rgb="FF000000"/>
        <rFont val="Inherit"/>
      </rPr>
      <t>four</t>
    </r>
    <r>
      <rPr>
        <sz val="10"/>
        <color theme="1"/>
        <rFont val="Inherit"/>
      </rPr>
      <t xml:space="preserve"> of its joint ventures. We may be called upon to contribute additional capital to joint ventures in satisfaction of Kennedy Wilson capital commitment obligations.</t>
    </r>
  </si>
  <si>
    <t>Guarantees</t>
  </si>
  <si>
    <r>
      <t xml:space="preserve">Kennedy Wilson has certain guarantees associated with loans secured by consolidated assets or assets held directly or in various joint ventures. As of </t>
    </r>
    <r>
      <rPr>
        <sz val="10"/>
        <color rgb="FF000000"/>
        <rFont val="Inherit"/>
      </rPr>
      <t>September 30, 2013</t>
    </r>
    <r>
      <rPr>
        <sz val="10"/>
        <color theme="1"/>
        <rFont val="Inherit"/>
      </rPr>
      <t xml:space="preserve"> the maximum potential amount of future payments (undiscounted) Kennedy Wilson could be required to make under the guarantees was approximately </t>
    </r>
    <r>
      <rPr>
        <sz val="10"/>
        <color rgb="FF000000"/>
        <rFont val="Inherit"/>
      </rPr>
      <t>$53.3 million</t>
    </r>
    <r>
      <rPr>
        <sz val="10"/>
        <color theme="1"/>
        <rFont val="Inherit"/>
      </rPr>
      <t xml:space="preserve"> which is approximately </t>
    </r>
    <r>
      <rPr>
        <sz val="10"/>
        <color rgb="FF000000"/>
        <rFont val="Inherit"/>
      </rPr>
      <t>1.7%</t>
    </r>
    <r>
      <rPr>
        <sz val="10"/>
        <color theme="1"/>
        <rFont val="Inherit"/>
      </rPr>
      <t xml:space="preserve"> of the property level debt of the Company. The guarantees expire through 2017, and Kennedy Wilson’s performance under the guarantees would be required to the extent there is a shortfall upon liquidation between the principal amount of the loan and the net sale proceeds from the property. Based upon Kennedy Wilson’s evaluation of guarantees under ASC Subtopic 460-10 "</t>
    </r>
    <r>
      <rPr>
        <i/>
        <sz val="10"/>
        <color theme="1"/>
        <rFont val="Inherit"/>
      </rPr>
      <t>Estimated Fair Value of Guarantees,"</t>
    </r>
    <r>
      <rPr>
        <sz val="10"/>
        <color theme="1"/>
        <rFont val="Inherit"/>
      </rPr>
      <t xml:space="preserve"> the estimated fair value of guarantees mad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immaterial.</t>
    </r>
  </si>
  <si>
    <t>Investment in Loan Pool Participation</t>
  </si>
  <si>
    <t>Investment in Loan Pool Participation [Abstract]</t>
  </si>
  <si>
    <t>INVESTMENT IN LOAN POOL PARTICIPATION</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s investment in loan pool participations totaled </t>
    </r>
    <r>
      <rPr>
        <sz val="10"/>
        <color rgb="FF000000"/>
        <rFont val="Times New Roman"/>
        <family val="1"/>
      </rPr>
      <t>$58.8 million</t>
    </r>
    <r>
      <rPr>
        <sz val="10"/>
        <color theme="1"/>
        <rFont val="Inherit"/>
      </rPr>
      <t xml:space="preserve"> and </t>
    </r>
    <r>
      <rPr>
        <sz val="10"/>
        <color rgb="FF000000"/>
        <rFont val="Times New Roman"/>
        <family val="1"/>
      </rPr>
      <t>$95.6 million</t>
    </r>
    <r>
      <rPr>
        <sz val="10"/>
        <color theme="1"/>
        <rFont val="Inherit"/>
      </rPr>
      <t xml:space="preserve">, respectively. </t>
    </r>
  </si>
  <si>
    <r>
      <t xml:space="preserve">The Company's largest loan pool based on initial unpaid principal balance ("UPB"), which is secured by real estate primarily located in the United Kingdom (the “UK Loan Pool”), had a balance of </t>
    </r>
    <r>
      <rPr>
        <sz val="10"/>
        <color rgb="FF000000"/>
        <rFont val="Inherit"/>
      </rPr>
      <t>$11.4 million</t>
    </r>
    <r>
      <rPr>
        <sz val="10"/>
        <color theme="1"/>
        <rFont val="Inherit"/>
      </rPr>
      <t xml:space="preserve"> and </t>
    </r>
    <r>
      <rPr>
        <sz val="10"/>
        <color rgb="FF000000"/>
        <rFont val="Inherit"/>
      </rPr>
      <t>$6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the UPB of the loans was </t>
    </r>
    <r>
      <rPr>
        <sz val="10"/>
        <color rgb="FF000000"/>
        <rFont val="Inherit"/>
      </rPr>
      <t>$189.1 million</t>
    </r>
    <r>
      <rPr>
        <sz val="10"/>
        <color theme="1"/>
        <rFont val="Inherit"/>
      </rPr>
      <t xml:space="preserve"> due to loan resolutions of </t>
    </r>
    <r>
      <rPr>
        <sz val="10"/>
        <color rgb="FF000000"/>
        <rFont val="Inherit"/>
      </rPr>
      <t>$1.9 billion</t>
    </r>
    <r>
      <rPr>
        <sz val="10"/>
        <color theme="1"/>
        <rFont val="Inherit"/>
      </rPr>
      <t xml:space="preserve">, representing </t>
    </r>
    <r>
      <rPr>
        <sz val="10"/>
        <color rgb="FF000000"/>
        <rFont val="Inherit"/>
      </rPr>
      <t>91%</t>
    </r>
    <r>
      <rPr>
        <sz val="10"/>
        <color theme="1"/>
        <rFont val="Inherit"/>
      </rPr>
      <t xml:space="preserve"> of the pool. The Company expects to accrete </t>
    </r>
    <r>
      <rPr>
        <sz val="10"/>
        <color rgb="FF000000"/>
        <rFont val="Inherit"/>
      </rPr>
      <t>$20.0 million</t>
    </r>
    <r>
      <rPr>
        <sz val="10"/>
        <color theme="1"/>
        <rFont val="Inherit"/>
      </rPr>
      <t xml:space="preserve"> in interest income on the UK Loan Pool over the total estimated collection period (excluding asset management fees) and has accreted </t>
    </r>
    <r>
      <rPr>
        <sz val="10"/>
        <color rgb="FF000000"/>
        <rFont val="Inherit"/>
      </rPr>
      <t>$16.7 million</t>
    </r>
    <r>
      <rPr>
        <sz val="10"/>
        <color theme="1"/>
        <rFont val="Inherit"/>
      </rPr>
      <t xml:space="preserve"> to date. </t>
    </r>
  </si>
  <si>
    <r>
      <t xml:space="preserve">The following table represents the demographics of the Company's investment in the loan pools including the initial UPB and the UPB as of </t>
    </r>
    <r>
      <rPr>
        <sz val="10"/>
        <color rgb="FF000000"/>
        <rFont val="Inherit"/>
      </rPr>
      <t>September 30, 2013</t>
    </r>
    <r>
      <rPr>
        <sz val="10"/>
        <color theme="1"/>
        <rFont val="Inherit"/>
      </rPr>
      <t xml:space="preserve">. </t>
    </r>
  </si>
  <si>
    <t>Kennedy Wilson Ownership</t>
  </si>
  <si>
    <t>Unpaid Principal Balance</t>
  </si>
  <si>
    <r>
      <t>Kennedy Wilson Initial Equity Invested</t>
    </r>
    <r>
      <rPr>
        <b/>
        <sz val="5"/>
        <color theme="1"/>
        <rFont val="Inherit"/>
      </rPr>
      <t>(2)</t>
    </r>
  </si>
  <si>
    <t>Investment Balance at September 30, 2013</t>
  </si>
  <si>
    <t>Expected Accretion Over Total Estimated Collection Period</t>
  </si>
  <si>
    <t>Acquisition Date</t>
  </si>
  <si>
    <t>Location</t>
  </si>
  <si>
    <r>
      <t>Initial</t>
    </r>
    <r>
      <rPr>
        <b/>
        <sz val="5"/>
        <color theme="1"/>
        <rFont val="Inherit"/>
      </rPr>
      <t>(1)</t>
    </r>
  </si>
  <si>
    <t>Accreted to Date</t>
  </si>
  <si>
    <r>
      <t>(1)</t>
    </r>
    <r>
      <rPr>
        <sz val="8"/>
        <color theme="1"/>
        <rFont val="Inherit"/>
      </rPr>
      <t xml:space="preserve"> Initial UPB presented at historical exchange rates</t>
    </r>
  </si>
  <si>
    <r>
      <t>(2)</t>
    </r>
    <r>
      <rPr>
        <sz val="8"/>
        <color theme="1"/>
        <rFont val="Inherit"/>
      </rPr>
      <t xml:space="preserve"> Estimated foreign exchange rate is £0.62 =1 USD and €0.74 =1 USD.</t>
    </r>
  </si>
  <si>
    <r>
      <t xml:space="preserve">The following table presents the interest income and foreign currency gain and (loss) recognized by Kennedy Wilson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loan pools that were outstanding:</t>
    </r>
  </si>
  <si>
    <t>Interest income recognized</t>
  </si>
  <si>
    <t>Foreign currency translation (loss) gain</t>
  </si>
  <si>
    <t>(2,861,000</t>
  </si>
  <si>
    <t>Fair Value Measurements</t>
  </si>
  <si>
    <t>Fair Value Disclosures [Abstract]</t>
  </si>
  <si>
    <t>FAIR VALUE MEASUREMENTS</t>
  </si>
  <si>
    <t xml:space="preserve">FAIR VALUE MEASUREMENTS </t>
  </si>
  <si>
    <r>
      <t xml:space="preserve">The following table presents fair value measurements (including items that are required to be measured at fair value and items for which the fair value option has been elected) as of </t>
    </r>
    <r>
      <rPr>
        <sz val="10"/>
        <color rgb="FF000000"/>
        <rFont val="Inherit"/>
      </rPr>
      <t>September 30, 2013</t>
    </r>
    <r>
      <rPr>
        <sz val="10"/>
        <color theme="1"/>
        <rFont val="Inherit"/>
      </rPr>
      <t>:</t>
    </r>
  </si>
  <si>
    <t>Level 1</t>
  </si>
  <si>
    <t>Level 2</t>
  </si>
  <si>
    <t>Level 3</t>
  </si>
  <si>
    <t>Investment in joint ventures</t>
  </si>
  <si>
    <t>Currency forward contract</t>
  </si>
  <si>
    <t>(6,773,000</t>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2</t>
    </r>
    <r>
      <rPr>
        <sz val="10"/>
        <color theme="1"/>
        <rFont val="Inherit"/>
      </rPr>
      <t>:</t>
    </r>
  </si>
  <si>
    <t>Investments in joint ventures</t>
  </si>
  <si>
    <t>(1,188,000</t>
  </si>
  <si>
    <r>
      <t>Short-term investments</t>
    </r>
    <r>
      <rPr>
        <sz val="10"/>
        <color theme="1"/>
        <rFont val="Inherit"/>
      </rPr>
      <t>    </t>
    </r>
  </si>
  <si>
    <t>The carrying value of short-term investments approximates fair value due to the short-term maturities of these investments at December 31, 2012. The short-term investments matured during the second quarter of 2013.</t>
  </si>
  <si>
    <r>
      <t>Investments in joint ventures</t>
    </r>
    <r>
      <rPr>
        <sz val="10"/>
        <color theme="1"/>
        <rFont val="Inherit"/>
      </rPr>
      <t>    </t>
    </r>
  </si>
  <si>
    <r>
      <t xml:space="preserve">Kennedy Wilson records its investments in KW Property Fund III, L.P., Kennedy Wilson Real Estate Fund IV, L.P., and SG KW Venture I, LLC (the "Funds") based upon the net assets that would be allocated to its interests in the Funds assuming the Funds were to liquidate their investments at fair value as of the reporting date. Kennedy Wilson’s investment balance in the Funds was </t>
    </r>
    <r>
      <rPr>
        <sz val="10"/>
        <color rgb="FF000000"/>
        <rFont val="Inherit"/>
      </rPr>
      <t>$27.4 million</t>
    </r>
    <r>
      <rPr>
        <sz val="10"/>
        <color theme="1"/>
        <rFont val="Inherit"/>
      </rPr>
      <t xml:space="preserve"> and </t>
    </r>
    <r>
      <rPr>
        <sz val="10"/>
        <color rgb="FF000000"/>
        <rFont val="Inherit"/>
      </rPr>
      <t>$25.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included in investments in joint ventures in the accompanying consolidated balance sheets. As of </t>
    </r>
    <r>
      <rPr>
        <sz val="10"/>
        <color rgb="FF000000"/>
        <rFont val="Inherit"/>
      </rPr>
      <t>September 30, 2013</t>
    </r>
    <r>
      <rPr>
        <sz val="10"/>
        <color theme="1"/>
        <rFont val="Inherit"/>
      </rPr>
      <t xml:space="preserve">, Kennedy Wilson had unfunded capital commitments to the Funds in the amount of </t>
    </r>
    <r>
      <rPr>
        <sz val="10"/>
        <color rgb="FF000000"/>
        <rFont val="Inherit"/>
      </rPr>
      <t>$8.5 million</t>
    </r>
    <r>
      <rPr>
        <sz val="10"/>
        <color theme="1"/>
        <rFont val="Inherit"/>
      </rPr>
      <t>.</t>
    </r>
  </si>
  <si>
    <r>
      <t xml:space="preserve">Kennedy Wilson elected to use the fair value option ("FV Option") for </t>
    </r>
    <r>
      <rPr>
        <sz val="10"/>
        <color rgb="FF000000"/>
        <rFont val="Inherit"/>
      </rPr>
      <t>two</t>
    </r>
    <r>
      <rPr>
        <sz val="10"/>
        <color theme="1"/>
        <rFont val="Inherit"/>
      </rPr>
      <t xml:space="preserve"> investments in joint venture entities to more accurately reflect the timing of the value created in the underlying investments and report those results in current operations. Kennedy Wilson's investment balance in the FV Option investments was </t>
    </r>
    <r>
      <rPr>
        <sz val="10"/>
        <color rgb="FF000000"/>
        <rFont val="Inherit"/>
      </rPr>
      <t>$46.8 million</t>
    </r>
    <r>
      <rPr>
        <sz val="10"/>
        <color theme="1"/>
        <rFont val="Inherit"/>
      </rPr>
      <t xml:space="preserve"> and </t>
    </r>
    <r>
      <rPr>
        <sz val="10"/>
        <color rgb="FF000000"/>
        <rFont val="Inherit"/>
      </rPr>
      <t>$4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are included in investments in joint ventures in the accompanying balance sheets. </t>
    </r>
  </si>
  <si>
    <t>The following table summarizes our investments in joint ventures held at fair value by type:</t>
  </si>
  <si>
    <t>Funds</t>
  </si>
  <si>
    <t>FV Option</t>
  </si>
  <si>
    <r>
      <t xml:space="preserve">The following table presents changes in Level 3 investm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t>
    </r>
  </si>
  <si>
    <t>Beginning balance</t>
  </si>
  <si>
    <t>Unrealized and realized gains</t>
  </si>
  <si>
    <t>Unrealized and realized losses</t>
  </si>
  <si>
    <t>Contributions</t>
  </si>
  <si>
    <t>Distributions</t>
  </si>
  <si>
    <t>(811,000</t>
  </si>
  <si>
    <t>(996,000</t>
  </si>
  <si>
    <t>(1,055,000</t>
  </si>
  <si>
    <t>(3,203,000</t>
  </si>
  <si>
    <t>Ending balance</t>
  </si>
  <si>
    <t>The change in unrealized and realized gains and losses is included in equity in joint venture income in the accompanying statements of operations.</t>
  </si>
  <si>
    <r>
      <t xml:space="preserve">There was no material change in unrealized gains and losses on Level 3 investment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for investments still held as of </t>
    </r>
    <r>
      <rPr>
        <sz val="10"/>
        <color rgb="FF000000"/>
        <rFont val="Inherit"/>
      </rPr>
      <t>September 30, 2013</t>
    </r>
    <r>
      <rPr>
        <sz val="10"/>
        <color theme="1"/>
        <rFont val="Inherit"/>
      </rPr>
      <t xml:space="preserve">. </t>
    </r>
  </si>
  <si>
    <t xml:space="preserve">In estimating fair value of real estate held by the Funds and the two FV Option investments, Kennedy Wilson considers significant unobservable inputs such as capitalization and discount rates. The table below describes the range of unobservable inputs for real estate assets: </t>
  </si>
  <si>
    <t>Estimated Rates Used for</t>
  </si>
  <si>
    <t>Capitalization Rates</t>
  </si>
  <si>
    <t>Discount Rates</t>
  </si>
  <si>
    <t>5.75% - 7.00%</t>
  </si>
  <si>
    <t>7.50% - 9.00%</t>
  </si>
  <si>
    <t>6.25% - 7.50%</t>
  </si>
  <si>
    <t>7.00% - 9.75%</t>
  </si>
  <si>
    <t>Retail</t>
  </si>
  <si>
    <t>6.00% - 10.00%</t>
  </si>
  <si>
    <t>9.00% - 12.00%</t>
  </si>
  <si>
    <t>Land and condominium units</t>
  </si>
  <si>
    <t>n/a</t>
  </si>
  <si>
    <t>8.00% - 12.00%</t>
  </si>
  <si>
    <t>2.00% - 9.30%</t>
  </si>
  <si>
    <r>
      <t xml:space="preserve">In valuing real estate, related assets and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t>
    </r>
    <r>
      <rPr>
        <sz val="10"/>
        <color rgb="FF000000"/>
        <rFont val="Inherit"/>
      </rPr>
      <t>2.00%</t>
    </r>
    <r>
      <rPr>
        <sz val="10"/>
        <color theme="1"/>
        <rFont val="Inherit"/>
      </rPr>
      <t xml:space="preserve"> to </t>
    </r>
    <r>
      <rPr>
        <sz val="10"/>
        <color rgb="FF000000"/>
        <rFont val="Inherit"/>
      </rPr>
      <t>9.30%</t>
    </r>
    <r>
      <rPr>
        <sz val="10"/>
        <color theme="1"/>
        <rFont val="Inherit"/>
      </rPr>
      <t xml:space="preserve">. </t>
    </r>
  </si>
  <si>
    <t>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forward contracts</t>
  </si>
  <si>
    <r>
      <t xml:space="preserve">Kennedy Wilson has currency forward contracts to manage its exposure to currency fluctuations between its functional currency (U.S. dollars) and the functional currency (euros and GBP) of certain of its wholly owned subsidiaries. To accomplish this objective, Kennedy Wilson hedged these exposures by entering into currency forward contracts to partially hedge Kennedy Wilson's exposure to its net investment in certain foreign operations caused by currency fluctuations. The currency forward contracts are valued based on the difference between the contract rate and the forward rate at maturity of the foreign currency applied to the notional value in that foreign currency discounted at a market rate for similar risks. Although Kennedy Wilson has determined that the majority of the inputs used to value its derivative fall within Level 2 of the fair value hierarchy, the counterparty risk adjustments associated with the derivative utilize Level 3 inputs. However, as of </t>
    </r>
    <r>
      <rPr>
        <sz val="10"/>
        <color rgb="FF000000"/>
        <rFont val="Inherit"/>
      </rPr>
      <t>September 30, 2013</t>
    </r>
    <r>
      <rPr>
        <sz val="10"/>
        <color theme="1"/>
        <rFont val="Inherit"/>
      </rPr>
      <t xml:space="preserve">,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Kennedy Wilson has determined that its derivative valuation in its entirety be classified in Level 2 of the fair value hierarchy. </t>
    </r>
  </si>
  <si>
    <r>
      <t xml:space="preserve">Changes in fair value are recorded in other comprehensive income in the accompanying consolidated statements of comprehensive income (loss) as the portion of the currency forward contract used to hedge currency exposure of its certain wholly owned subsidiaries qualifies as a net investment hedge under ASC Topic 815. The fair value of the derivative instruments held as of </t>
    </r>
    <r>
      <rPr>
        <sz val="10"/>
        <color rgb="FF000000"/>
        <rFont val="Inherit"/>
      </rPr>
      <t>September 30, 2013</t>
    </r>
    <r>
      <rPr>
        <sz val="10"/>
        <color theme="1"/>
        <rFont val="Inherit"/>
      </rPr>
      <t xml:space="preserve"> are included in accrued expenses and other liabilities on the balance sheet. </t>
    </r>
  </si>
  <si>
    <r>
      <t xml:space="preserve">The table below details the currency forward contracts Kennedy Wilson had as of </t>
    </r>
    <r>
      <rPr>
        <sz val="10"/>
        <color rgb="FF000000"/>
        <rFont val="Inherit"/>
      </rPr>
      <t>September 30, 2013</t>
    </r>
    <r>
      <rPr>
        <sz val="10"/>
        <color theme="1"/>
        <rFont val="Inherit"/>
      </rPr>
      <t>:</t>
    </r>
  </si>
  <si>
    <t>Change in Unrealized Gains (Losses)</t>
  </si>
  <si>
    <t>Currency</t>
  </si>
  <si>
    <t>Notional Amount</t>
  </si>
  <si>
    <t>Trade Date</t>
  </si>
  <si>
    <t>Settlement Date</t>
  </si>
  <si>
    <t>Exchange Rate</t>
  </si>
  <si>
    <t>Fair Value</t>
  </si>
  <si>
    <t>Three Months Ended September 30, 2013</t>
  </si>
  <si>
    <t>Nine Months Ended September 30, 2013</t>
  </si>
  <si>
    <t>Euro</t>
  </si>
  <si>
    <t>5/31/2012 - 7/11/2013</t>
  </si>
  <si>
    <t>6/4/2015 - 7/15/2015</t>
  </si>
  <si>
    <t>1.2400 - 1.3312</t>
  </si>
  <si>
    <t>(5,157,000</t>
  </si>
  <si>
    <t>(4,487,000</t>
  </si>
  <si>
    <t>(3,466,000</t>
  </si>
  <si>
    <t>GBP</t>
  </si>
  <si>
    <t>£25,500,000</t>
  </si>
  <si>
    <t>8/9/2013 - 8/23/2013</t>
  </si>
  <si>
    <t>2/13/2014 - 8/28/2014</t>
  </si>
  <si>
    <t>1.5479 - 1.5522</t>
  </si>
  <si>
    <t>(1,616,000</t>
  </si>
  <si>
    <t>(6,103,000</t>
  </si>
  <si>
    <t>(5,082,000</t>
  </si>
  <si>
    <r>
      <t xml:space="preserve">In order to manage currency fluctuations between the Company's functional currency (U.S. dollar) and the functional currency of KWR's functional currency (Japanese yen), the Company entered into forward foreign currency contracts to hedge a portion of its net investment in KWR. During the three and nine months ended </t>
    </r>
    <r>
      <rPr>
        <sz val="10"/>
        <color rgb="FF000000"/>
        <rFont val="Inherit"/>
      </rPr>
      <t>September 30, 2013</t>
    </r>
    <r>
      <rPr>
        <sz val="10"/>
        <color theme="1"/>
        <rFont val="Inherit"/>
      </rPr>
      <t xml:space="preserve">, the Company recognized an immaterial amount and </t>
    </r>
    <r>
      <rPr>
        <sz val="10"/>
        <color rgb="FF000000"/>
        <rFont val="Inherit"/>
      </rPr>
      <t>$8.7 million</t>
    </r>
    <r>
      <rPr>
        <sz val="10"/>
        <color theme="1"/>
        <rFont val="Inherit"/>
      </rPr>
      <t>, respectively, of gross unrealized gains related to these hedges.</t>
    </r>
  </si>
  <si>
    <t>Fair value of financial instruments</t>
  </si>
  <si>
    <t xml:space="preserve">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notes receivable (excluding related party notes receivable as they are presumed not to be an arm’s length transaction) approximates fair value as the terms are similar to loans with similar characteristics available in the market. </t>
  </si>
  <si>
    <r>
      <t xml:space="preserve">The Company accounts for its debt liabilities at face value plus net unamortized debt premiums. The fair value as of </t>
    </r>
    <r>
      <rPr>
        <sz val="10"/>
        <color rgb="FF000000"/>
        <rFont val="Inherit"/>
      </rPr>
      <t>September 30, 2013</t>
    </r>
    <r>
      <rPr>
        <sz val="10"/>
        <color theme="1"/>
        <rFont val="Inherit"/>
      </rPr>
      <t xml:space="preserve"> and December 31, 2012 for the senior notes payable, borrowings under lines of credit, mortgage loans payable and junior subordinated debentures were estimated to be approximately </t>
    </r>
    <r>
      <rPr>
        <sz val="10"/>
        <color rgb="FF000000"/>
        <rFont val="Inherit"/>
      </rPr>
      <t>$822.2 million</t>
    </r>
    <r>
      <rPr>
        <sz val="10"/>
        <color theme="1"/>
        <rFont val="Inherit"/>
      </rPr>
      <t xml:space="preserve"> and </t>
    </r>
    <r>
      <rPr>
        <sz val="10"/>
        <color rgb="FF000000"/>
        <rFont val="Inherit"/>
      </rPr>
      <t>$708.2 million</t>
    </r>
    <r>
      <rPr>
        <sz val="10"/>
        <color theme="1"/>
        <rFont val="Inherit"/>
      </rPr>
      <t xml:space="preserve">, respectively, based on a comparison of the yield that would be required in a current transaction, taking into consideration the risk of the underlying collateral and our credit risk to the current yield of a similar security, compared to their carrying value of </t>
    </r>
    <r>
      <rPr>
        <sz val="10"/>
        <color rgb="FF000000"/>
        <rFont val="Inherit"/>
      </rPr>
      <t>$789.6 million</t>
    </r>
    <r>
      <rPr>
        <sz val="10"/>
        <color theme="1"/>
        <rFont val="Inherit"/>
      </rPr>
      <t xml:space="preserve"> and </t>
    </r>
    <r>
      <rPr>
        <sz val="10"/>
        <color rgb="FF000000"/>
        <rFont val="Inherit"/>
      </rPr>
      <t>$686.2 million</t>
    </r>
    <r>
      <rPr>
        <sz val="10"/>
        <color theme="1"/>
        <rFont val="Inherit"/>
      </rPr>
      <t xml:space="preserve"> at </t>
    </r>
    <r>
      <rPr>
        <sz val="10"/>
        <color rgb="FF000000"/>
        <rFont val="Inherit"/>
      </rPr>
      <t>September 30, 2013</t>
    </r>
    <r>
      <rPr>
        <sz val="10"/>
        <color theme="1"/>
        <rFont val="Inherit"/>
      </rPr>
      <t xml:space="preserve"> and December 31, 2012, respectively.</t>
    </r>
  </si>
  <si>
    <t>Other Assets</t>
  </si>
  <si>
    <t>Deferred Costs, Capitalized, Prepaid, and Other Assets Disclosure [Abstract]</t>
  </si>
  <si>
    <t>OTHER ASSETS</t>
  </si>
  <si>
    <r>
      <t>Other assets consist of the following:</t>
    </r>
    <r>
      <rPr>
        <sz val="9"/>
        <color theme="1"/>
        <rFont val="Inherit"/>
      </rPr>
      <t> </t>
    </r>
  </si>
  <si>
    <t>September 30, 2013</t>
  </si>
  <si>
    <t>December 31, 2012</t>
  </si>
  <si>
    <t>Loan fees, net of accumulated amortization of $3,884,000 and $2,413,000 at</t>
  </si>
  <si>
    <t>     September 30, 2013 and December 31, 2012, respectively</t>
  </si>
  <si>
    <t>Deposits and other, net of accumulated amortization of $856,000 and</t>
  </si>
  <si>
    <t>     $230,000 at September 30, 2013 and December 31, 2012, respectively</t>
  </si>
  <si>
    <t>Acquired in-place leases, net of accumulated amortization of $8,230,000</t>
  </si>
  <si>
    <t>     and $3,086,000 at September 30, 2013 and December 31, 2012, respectively</t>
  </si>
  <si>
    <t>Prepaid expenses</t>
  </si>
  <si>
    <t>Office furniture and equipment net of accumulated amortization of $1,866,000 and</t>
  </si>
  <si>
    <t>     $1,240,000 at September 30, 2013 and December 31, 2012, respectively</t>
  </si>
  <si>
    <r>
      <t xml:space="preserve">The estimated annual amortization expense of in-place leases for each of the years ending December 31, 2013 through December 31, 2017 approximates </t>
    </r>
    <r>
      <rPr>
        <sz val="10"/>
        <color rgb="FF000000"/>
        <rFont val="Inherit"/>
      </rPr>
      <t>$1.1 million</t>
    </r>
    <r>
      <rPr>
        <sz val="10"/>
        <color theme="1"/>
        <rFont val="Inherit"/>
      </rPr>
      <t xml:space="preserve">, </t>
    </r>
    <r>
      <rPr>
        <sz val="10"/>
        <color rgb="FF000000"/>
        <rFont val="Inherit"/>
      </rPr>
      <t>$4.1 million</t>
    </r>
    <r>
      <rPr>
        <sz val="10"/>
        <color theme="1"/>
        <rFont val="Inherit"/>
      </rPr>
      <t xml:space="preserve">, </t>
    </r>
    <r>
      <rPr>
        <sz val="10"/>
        <color rgb="FF000000"/>
        <rFont val="Inherit"/>
      </rPr>
      <t>$1.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Depreciation and amortization expense related to the above depreciable assets were </t>
    </r>
    <r>
      <rPr>
        <sz val="10"/>
        <color rgb="FF000000"/>
        <rFont val="Inherit"/>
      </rPr>
      <t>$6.4 million</t>
    </r>
    <r>
      <rPr>
        <sz val="10"/>
        <color theme="1"/>
        <rFont val="Inherit"/>
      </rPr>
      <t xml:space="preserve"> and </t>
    </r>
    <r>
      <rPr>
        <sz val="10"/>
        <color rgb="FF000000"/>
        <rFont val="Inherit"/>
      </rPr>
      <t>$1.7 million</t>
    </r>
    <r>
      <rPr>
        <sz val="10"/>
        <color theme="1"/>
        <rFont val="Inherit"/>
      </rPr>
      <t xml:space="preserve">, for the nine months ended </t>
    </r>
    <r>
      <rPr>
        <sz val="10"/>
        <color rgb="FF000000"/>
        <rFont val="Inherit"/>
      </rPr>
      <t>September 30, 2013</t>
    </r>
    <r>
      <rPr>
        <sz val="10"/>
        <color theme="1"/>
        <rFont val="Inherit"/>
      </rPr>
      <t xml:space="preserve"> and 2012, respectively.</t>
    </r>
  </si>
  <si>
    <t>Senior Notes</t>
  </si>
  <si>
    <t>Debt Disclosure [Abstract]</t>
  </si>
  <si>
    <t>SENIOR NOTES</t>
  </si>
  <si>
    <t>Unamortized</t>
  </si>
  <si>
    <t>Interest Rate</t>
  </si>
  <si>
    <t>Maturity Date</t>
  </si>
  <si>
    <t>Face Value</t>
  </si>
  <si>
    <t>Net Premium/(Discount)</t>
  </si>
  <si>
    <t>Carrying Value</t>
  </si>
  <si>
    <t>2042 Notes</t>
  </si>
  <si>
    <t xml:space="preserve">2019 Notes </t>
  </si>
  <si>
    <r>
      <t xml:space="preserve">The indentures governing the 2019 Notes and the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limit Kennedy-Wilson, Inc.'s ability and the ability of its restricted subsidiaries to incur additional indebtedness if, on the date of such incurrence and after giving effect to the new indebtedness, the maximum balance sheet leverage ratio (as defined in the indenture) is greater than </t>
    </r>
    <r>
      <rPr>
        <sz val="10"/>
        <color rgb="FF000000"/>
        <rFont val="Inherit"/>
      </rPr>
      <t>1.50</t>
    </r>
    <r>
      <rPr>
        <sz val="10"/>
        <color theme="1"/>
        <rFont val="Inherit"/>
      </rPr>
      <t xml:space="preserve"> to 1.00. This ratio is measured at the time of incurrence of additional indebtedness. As of </t>
    </r>
    <r>
      <rPr>
        <sz val="10"/>
        <color rgb="FF000000"/>
        <rFont val="Inherit"/>
      </rPr>
      <t>September 30, 2013</t>
    </r>
    <r>
      <rPr>
        <sz val="10"/>
        <color theme="1"/>
        <rFont val="Inherit"/>
      </rPr>
      <t xml:space="preserve">, the balance sheet leverage ratio was </t>
    </r>
    <r>
      <rPr>
        <sz val="10"/>
        <color rgb="FF000000"/>
        <rFont val="Inherit"/>
      </rPr>
      <t>0.58</t>
    </r>
    <r>
      <rPr>
        <sz val="10"/>
        <color theme="1"/>
        <rFont val="Inherit"/>
      </rPr>
      <t xml:space="preserve"> to 1.00. See note 18 for the guarantor and non-guarantor financial statements.</t>
    </r>
  </si>
  <si>
    <t>Mortgage Loans and Notes Payable</t>
  </si>
  <si>
    <t>MORTGAGE LOANS AND NOTES PAYABLE</t>
  </si>
  <si>
    <r>
      <t xml:space="preserve">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r>
      <t xml:space="preserve">Carrying Amount of Mortgage Notes as of </t>
    </r>
    <r>
      <rPr>
        <b/>
        <sz val="7"/>
        <color theme="1"/>
        <rFont val="Inherit"/>
      </rPr>
      <t>(1)</t>
    </r>
  </si>
  <si>
    <t>Types of Property Pledged as Collateral</t>
  </si>
  <si>
    <t>Region</t>
  </si>
  <si>
    <r>
      <t xml:space="preserve">Multifamily properties </t>
    </r>
    <r>
      <rPr>
        <sz val="7"/>
        <color theme="1"/>
        <rFont val="Inherit"/>
      </rPr>
      <t>(1)</t>
    </r>
  </si>
  <si>
    <t>Commercial buildings</t>
  </si>
  <si>
    <t>Total mortgage loans payable</t>
  </si>
  <si>
    <t>Notes payable</t>
  </si>
  <si>
    <t>Total notes payable</t>
  </si>
  <si>
    <r>
      <t>Mortgage and notes payable</t>
    </r>
    <r>
      <rPr>
        <b/>
        <sz val="7"/>
        <color theme="1"/>
        <rFont val="Inherit"/>
      </rPr>
      <t>(2)</t>
    </r>
  </si>
  <si>
    <r>
      <t>(1)</t>
    </r>
    <r>
      <rPr>
        <sz val="5"/>
        <color theme="1"/>
        <rFont val="Inherit"/>
      </rPr>
      <t xml:space="preserve"> </t>
    </r>
    <r>
      <rPr>
        <sz val="8"/>
        <color theme="1"/>
        <rFont val="Inherit"/>
      </rPr>
      <t xml:space="preserve">The mortgage loan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t>
    </r>
    <r>
      <rPr>
        <sz val="8"/>
        <color rgb="FF000000"/>
        <rFont val="Inherit"/>
      </rPr>
      <t>September 30, 2013</t>
    </r>
    <r>
      <rPr>
        <sz val="8"/>
        <color theme="1"/>
        <rFont val="Inherit"/>
      </rPr>
      <t xml:space="preserve"> and December 31, 2012 was </t>
    </r>
    <r>
      <rPr>
        <sz val="8"/>
        <color rgb="FF000000"/>
        <rFont val="Inherit"/>
      </rPr>
      <t>$5.5 million</t>
    </r>
    <r>
      <rPr>
        <sz val="8"/>
        <color theme="1"/>
        <rFont val="Inherit"/>
      </rPr>
      <t xml:space="preserve"> and </t>
    </r>
    <r>
      <rPr>
        <sz val="8"/>
        <color rgb="FF000000"/>
        <rFont val="Inherit"/>
      </rPr>
      <t>$2.3 million</t>
    </r>
    <r>
      <rPr>
        <sz val="8"/>
        <color theme="1"/>
        <rFont val="Inherit"/>
      </rPr>
      <t xml:space="preserve">, respectively. </t>
    </r>
  </si>
  <si>
    <r>
      <t>(2)</t>
    </r>
    <r>
      <rPr>
        <sz val="10"/>
        <color theme="1"/>
        <rFont val="Inherit"/>
      </rPr>
      <t xml:space="preserve"> </t>
    </r>
    <r>
      <rPr>
        <sz val="8"/>
        <color theme="1"/>
        <rFont val="Inherit"/>
      </rPr>
      <t xml:space="preserve">The mortgage payables had a weighted average interest rate of </t>
    </r>
    <r>
      <rPr>
        <sz val="8"/>
        <color rgb="FF000000"/>
        <rFont val="Inherit"/>
      </rPr>
      <t>3.96%</t>
    </r>
    <r>
      <rPr>
        <sz val="8"/>
        <color theme="1"/>
        <rFont val="Inherit"/>
      </rPr>
      <t xml:space="preserve"> and </t>
    </r>
    <r>
      <rPr>
        <sz val="8"/>
        <color rgb="FF000000"/>
        <rFont val="Inherit"/>
      </rPr>
      <t>4.44%</t>
    </r>
    <r>
      <rPr>
        <sz val="8"/>
        <color theme="1"/>
        <rFont val="Inherit"/>
      </rPr>
      <t xml:space="preserve"> at </t>
    </r>
    <r>
      <rPr>
        <sz val="8"/>
        <color rgb="FF000000"/>
        <rFont val="Inherit"/>
      </rPr>
      <t>September 30, 2013</t>
    </r>
    <r>
      <rPr>
        <sz val="8"/>
        <color theme="1"/>
        <rFont val="Inherit"/>
      </rPr>
      <t xml:space="preserve"> and December 31, 2012 and the note payable had a </t>
    </r>
    <r>
      <rPr>
        <sz val="8"/>
        <color rgb="FF000000"/>
        <rFont val="Inherit"/>
      </rPr>
      <t>15.00%</t>
    </r>
    <r>
      <rPr>
        <sz val="8"/>
        <color theme="1"/>
        <rFont val="Inherit"/>
      </rPr>
      <t xml:space="preserve"> interest rate at </t>
    </r>
    <r>
      <rPr>
        <sz val="8"/>
        <color rgb="FF000000"/>
        <rFont val="Inherit"/>
      </rPr>
      <t>September 30, 2013</t>
    </r>
    <r>
      <rPr>
        <sz val="8"/>
        <color theme="1"/>
        <rFont val="Inherit"/>
      </rPr>
      <t xml:space="preserve"> and December 31, 2012. </t>
    </r>
  </si>
  <si>
    <r>
      <t xml:space="preserve">In December 2012, Kennedy Wilson acquired a loan secured by a shopping center and </t>
    </r>
    <r>
      <rPr>
        <sz val="10"/>
        <color rgb="FF000000"/>
        <rFont val="Inherit"/>
      </rPr>
      <t>107</t>
    </r>
    <r>
      <rPr>
        <sz val="10"/>
        <color theme="1"/>
        <rFont val="Inherit"/>
      </rPr>
      <t xml:space="preserve"> residential units in the United Kingdom. At the time of acquisition, Kennedy Wilson invested </t>
    </r>
    <r>
      <rPr>
        <sz val="10"/>
        <color rgb="FF000000"/>
        <rFont val="Inherit"/>
      </rPr>
      <t>$43.6 million</t>
    </r>
    <r>
      <rPr>
        <sz val="10"/>
        <color theme="1"/>
        <rFont val="Inherit"/>
      </rPr>
      <t xml:space="preserve"> of equity and borrowed </t>
    </r>
    <r>
      <rPr>
        <sz val="10"/>
        <color rgb="FF000000"/>
        <rFont val="Inherit"/>
      </rPr>
      <t>$79.3 million</t>
    </r>
    <r>
      <rPr>
        <sz val="10"/>
        <color theme="1"/>
        <rFont val="Inherit"/>
      </rPr>
      <t xml:space="preserve"> in order to finance the transaction (see note 3). During the nine months ended </t>
    </r>
    <r>
      <rPr>
        <sz val="10"/>
        <color rgb="FF000000"/>
        <rFont val="Inherit"/>
      </rPr>
      <t>September 30, 2013</t>
    </r>
    <r>
      <rPr>
        <sz val="10"/>
        <color theme="1"/>
        <rFont val="Inherit"/>
      </rPr>
      <t xml:space="preserve">, Kennedy Wilson sold a </t>
    </r>
    <r>
      <rPr>
        <sz val="10"/>
        <color rgb="FF000000"/>
        <rFont val="Inherit"/>
      </rPr>
      <t>50%</t>
    </r>
    <r>
      <rPr>
        <sz val="10"/>
        <color theme="1"/>
        <rFont val="Inherit"/>
      </rPr>
      <t xml:space="preserve"> interest in an entity that held a note receivable to an institutional investor. As a result of the sale, Kennedy Wilson deconsolidated the investment and is accounting for it as an equity method investment. </t>
    </r>
  </si>
  <si>
    <r>
      <t xml:space="preserve">During the nine months ended </t>
    </r>
    <r>
      <rPr>
        <sz val="10"/>
        <color rgb="FF000000"/>
        <rFont val="Inherit"/>
      </rPr>
      <t>September 30, 2013</t>
    </r>
    <r>
      <rPr>
        <sz val="10"/>
        <color theme="1"/>
        <rFont val="Inherit"/>
      </rPr>
      <t xml:space="preserve">, a first trust deed and supplemental mortgage loan were consolidated as part of the acquisition of an apartment building in northern California and three mortgage loans were consolidated as a result of Kennedy Wilson gaining control over existing investments in three retail centers in the Western U.S. Additionally, during the nine months ended </t>
    </r>
    <r>
      <rPr>
        <sz val="10"/>
        <color rgb="FF000000"/>
        <rFont val="Inherit"/>
      </rPr>
      <t>September 30, 2013</t>
    </r>
    <r>
      <rPr>
        <sz val="10"/>
        <color theme="1"/>
        <rFont val="Inherit"/>
      </rPr>
      <t xml:space="preserve">, the acquisition of an apartment building in Salt Lake City, UT, an office building in Beverly Hills, CA, and a retail center in Richfield, UT were partially financed with mortgages. See note 4 for more detail on the acquisitions. </t>
    </r>
  </si>
  <si>
    <r>
      <t xml:space="preserve">The aggregate maturities of mortgage loans and notes payable subsequent to </t>
    </r>
    <r>
      <rPr>
        <sz val="10"/>
        <color rgb="FF000000"/>
        <rFont val="Inherit"/>
      </rPr>
      <t>September 30, 2013</t>
    </r>
    <r>
      <rPr>
        <sz val="10"/>
        <color theme="1"/>
        <rFont val="Inherit"/>
      </rPr>
      <t xml:space="preserve"> are as follows: </t>
    </r>
  </si>
  <si>
    <t>Thereafter</t>
  </si>
  <si>
    <t>Debt premium</t>
  </si>
  <si>
    <t>Line of Credit</t>
  </si>
  <si>
    <t>LINE OF CREDIT</t>
  </si>
  <si>
    <r>
      <t xml:space="preserve">In September 2013, Kennedy-Wilson, Inc. amended its existing unsecured revolving credit facility with U.S. Bank and East-West Bank which increased the total principal amount available to be borrowed by an additional $40.0 million, for an aggregate availability of </t>
    </r>
    <r>
      <rPr>
        <sz val="10"/>
        <color rgb="FF000000"/>
        <rFont val="Inherit"/>
      </rPr>
      <t>$140.0 million</t>
    </r>
    <r>
      <rPr>
        <sz val="10"/>
        <color theme="1"/>
        <rFont val="Inherit"/>
      </rPr>
      <t xml:space="preserve">. The loan bears interest at a rate equal to LIBOR plus </t>
    </r>
    <r>
      <rPr>
        <sz val="10"/>
        <color rgb="FF000000"/>
        <rFont val="Inherit"/>
      </rPr>
      <t>2.75%</t>
    </r>
    <r>
      <rPr>
        <sz val="10"/>
        <color theme="1"/>
        <rFont val="Inherit"/>
      </rPr>
      <t xml:space="preserve"> and the maturity date was extended to October 1, 2016. The revolving loan agreement that governs the unsecured credit facility requires Kennedy-Wilson, Inc. to maintain (i) a minimum rent, adjusted fixed charge coverage ratio (as defined in the revolving loan agreement) of not less than </t>
    </r>
    <r>
      <rPr>
        <sz val="10"/>
        <color rgb="FF000000"/>
        <rFont val="Inherit"/>
      </rPr>
      <t>1.50</t>
    </r>
    <r>
      <rPr>
        <sz val="10"/>
        <color theme="1"/>
        <rFont val="Inherit"/>
      </rPr>
      <t xml:space="preserve"> to 1.00, measured on a four quarter rolling average basis and (ii) maximum balance sheet leverage (as defined in the revolving loan agreement) of not greater than </t>
    </r>
    <r>
      <rPr>
        <sz val="10"/>
        <color rgb="FF000000"/>
        <rFont val="Inherit"/>
      </rPr>
      <t>1.50</t>
    </r>
    <r>
      <rPr>
        <sz val="10"/>
        <color theme="1"/>
        <rFont val="Inherit"/>
      </rPr>
      <t xml:space="preserve"> to 1.00, measured at the end of each calendar quarter. As of the most recent quarter end, Kennedy-Wilson, Inc.'s adjusted fixed charge coverage ratio was </t>
    </r>
    <r>
      <rPr>
        <sz val="10"/>
        <color rgb="FF000000"/>
        <rFont val="Inherit"/>
      </rPr>
      <t>2.71</t>
    </r>
    <r>
      <rPr>
        <sz val="10"/>
        <color theme="1"/>
        <rFont val="Inherit"/>
      </rPr>
      <t xml:space="preserve"> to 1.00 and its balance sheet leverage ratio was </t>
    </r>
    <r>
      <rPr>
        <sz val="10"/>
        <color rgb="FF000000"/>
        <rFont val="Inherit"/>
      </rPr>
      <t>0.62</t>
    </r>
    <r>
      <rPr>
        <sz val="10"/>
        <color theme="1"/>
        <rFont val="Inherit"/>
      </rPr>
      <t xml:space="preserve"> to 1.00.</t>
    </r>
  </si>
  <si>
    <r>
      <t xml:space="preserve">The revolving loan agreement also requires Kennedy-Wilson, Inc. to maintain unrestricted cash, cash equivalents and publicly traded marketable securities in the aggregate amount of at least </t>
    </r>
    <r>
      <rPr>
        <sz val="10"/>
        <color rgb="FF000000"/>
        <rFont val="Inherit"/>
      </rPr>
      <t>$40.0 million</t>
    </r>
    <r>
      <rPr>
        <sz val="10"/>
        <color theme="1"/>
        <rFont val="Inherit"/>
      </rPr>
      <t xml:space="preserve">, tested quarterly and to maintain a maximum balance sheet leverage (as defined in the revolving loan agreement) of not greater than </t>
    </r>
    <r>
      <rPr>
        <sz val="10"/>
        <color rgb="FF000000"/>
        <rFont val="Inherit"/>
      </rPr>
      <t>1.50</t>
    </r>
    <r>
      <rPr>
        <sz val="10"/>
        <color theme="1"/>
        <rFont val="Inherit"/>
      </rPr>
      <t xml:space="preserve"> to 1.00, measured at the end of each calendar quarter. As of </t>
    </r>
    <r>
      <rPr>
        <sz val="10"/>
        <color rgb="FF000000"/>
        <rFont val="Inherit"/>
      </rPr>
      <t>September 30, 2013</t>
    </r>
    <r>
      <rPr>
        <sz val="10"/>
        <color theme="1"/>
        <rFont val="Inherit"/>
      </rPr>
      <t>, Kennedy-Wilson, Inc. was in compliance with these covenants.</t>
    </r>
  </si>
  <si>
    <r>
      <t xml:space="preserve">During the nine months ended </t>
    </r>
    <r>
      <rPr>
        <sz val="10"/>
        <color rgb="FF000000"/>
        <rFont val="Inherit"/>
      </rPr>
      <t>September 30, 2013</t>
    </r>
    <r>
      <rPr>
        <sz val="10"/>
        <color theme="1"/>
        <rFont val="Inherit"/>
      </rPr>
      <t xml:space="preserve">, the Company drew and repaid </t>
    </r>
    <r>
      <rPr>
        <sz val="10"/>
        <color rgb="FF000000"/>
        <rFont val="Inherit"/>
      </rPr>
      <t>$125.0 million</t>
    </r>
    <r>
      <rPr>
        <sz val="10"/>
        <color theme="1"/>
        <rFont val="Inherit"/>
      </rPr>
      <t xml:space="preserve"> on its unsecured credit facility to fund acquisitions. The maximum amount drawn on the unsecured credit facility at any one point during the nine months ended </t>
    </r>
    <r>
      <rPr>
        <sz val="10"/>
        <color rgb="FF000000"/>
        <rFont val="Inherit"/>
      </rPr>
      <t>September 30, 2013</t>
    </r>
    <r>
      <rPr>
        <sz val="10"/>
        <color theme="1"/>
        <rFont val="Inherit"/>
      </rPr>
      <t xml:space="preserve"> was $70.0 million. As of </t>
    </r>
    <r>
      <rPr>
        <sz val="10"/>
        <color rgb="FF000000"/>
        <rFont val="Inherit"/>
      </rPr>
      <t>September 30, 2013</t>
    </r>
    <r>
      <rPr>
        <sz val="10"/>
        <color theme="1"/>
        <rFont val="Inherit"/>
      </rPr>
      <t xml:space="preserve">, the unsecured credit facility was undrawn and </t>
    </r>
    <r>
      <rPr>
        <sz val="10"/>
        <color rgb="FF000000"/>
        <rFont val="Inherit"/>
      </rPr>
      <t>$140.0 million</t>
    </r>
    <r>
      <rPr>
        <sz val="10"/>
        <color theme="1"/>
        <rFont val="Inherit"/>
      </rPr>
      <t xml:space="preserve"> was still available.</t>
    </r>
  </si>
  <si>
    <t>Junior Subordinated Debentures</t>
  </si>
  <si>
    <t>JUNIOR SUBORDINATED DEBENTURES</t>
  </si>
  <si>
    <r>
      <t xml:space="preserve">In 2007, Kennedy Wilson issued junior subordinated debentures in the amount of </t>
    </r>
    <r>
      <rPr>
        <sz val="10"/>
        <color rgb="FF000000"/>
        <rFont val="Inherit"/>
      </rPr>
      <t>$40.0 million</t>
    </r>
    <r>
      <rPr>
        <sz val="10"/>
        <color theme="1"/>
        <rFont val="Inherit"/>
      </rPr>
      <t xml:space="preserve">. The debentures were issued to a trust established by Kennedy Wilson, which contemporaneously issued </t>
    </r>
    <r>
      <rPr>
        <sz val="10"/>
        <color rgb="FF000000"/>
        <rFont val="Inherit"/>
      </rPr>
      <t>$40.0 million</t>
    </r>
    <r>
      <rPr>
        <sz val="10"/>
        <color theme="1"/>
        <rFont val="Inherit"/>
      </rPr>
      <t xml:space="preserve"> of trust-preferred securities to Merrill Lynch International. The interest rate on the debentures is fixed for the first ten years at </t>
    </r>
    <r>
      <rPr>
        <sz val="10"/>
        <color rgb="FF000000"/>
        <rFont val="Inherit"/>
      </rPr>
      <t>9.06%</t>
    </r>
    <r>
      <rPr>
        <sz val="10"/>
        <color theme="1"/>
        <rFont val="Inherit"/>
      </rPr>
      <t xml:space="preserve">, and variable thereafter at LIBOR plus </t>
    </r>
    <r>
      <rPr>
        <sz val="10"/>
        <color rgb="FF000000"/>
        <rFont val="Inherit"/>
      </rPr>
      <t>3.70%</t>
    </r>
    <r>
      <rPr>
        <sz val="10"/>
        <color theme="1"/>
        <rFont val="Inherit"/>
      </rPr>
      <t>. Interest is payable quarterly, with the principal due in 2037. Kennedy Wilson may redeem the debentures, in whole or in part, on any interest payment date at par.</t>
    </r>
  </si>
  <si>
    <r>
      <t xml:space="preserve">The junior subordinated debentures require Kennedy Wilson to maintain (i) a fixed charge coverage ratio (as defined in the indenture governing our junior subordinated debentures) of not less than </t>
    </r>
    <r>
      <rPr>
        <sz val="10"/>
        <color rgb="FF000000"/>
        <rFont val="Inherit"/>
      </rPr>
      <t>1.75</t>
    </r>
    <r>
      <rPr>
        <sz val="10"/>
        <color theme="1"/>
        <rFont val="Inherit"/>
      </rPr>
      <t xml:space="preserve"> to 1.00, measured on a four quarter rolling basis, and (ii) a ratio of total debt to net worth (as defined in the indenture governing the junior subordinated debentures) of not greater than </t>
    </r>
    <r>
      <rPr>
        <sz val="10"/>
        <color rgb="FF000000"/>
        <rFont val="Inherit"/>
      </rPr>
      <t>3.00</t>
    </r>
    <r>
      <rPr>
        <sz val="10"/>
        <color theme="1"/>
        <rFont val="Inherit"/>
      </rPr>
      <t xml:space="preserve"> to 1.00 at any time. As of the most recent quarter end, Kennedy Wilson's fixed charge coverage ratio was </t>
    </r>
    <r>
      <rPr>
        <sz val="10"/>
        <color rgb="FF000000"/>
        <rFont val="Inherit"/>
      </rPr>
      <t>3.48</t>
    </r>
    <r>
      <rPr>
        <sz val="10"/>
        <color theme="1"/>
        <rFont val="Inherit"/>
      </rPr>
      <t xml:space="preserve"> to 1.00 and ratio of total debt to net worth was </t>
    </r>
    <r>
      <rPr>
        <sz val="10"/>
        <color rgb="FF000000"/>
        <rFont val="Inherit"/>
      </rPr>
      <t>1.03</t>
    </r>
    <r>
      <rPr>
        <sz val="10"/>
        <color theme="1"/>
        <rFont val="Inherit"/>
      </rPr>
      <t xml:space="preserve"> to 1.00. As of </t>
    </r>
    <r>
      <rPr>
        <sz val="10"/>
        <color rgb="FF000000"/>
        <rFont val="Inherit"/>
      </rPr>
      <t>September 30, 2013</t>
    </r>
    <r>
      <rPr>
        <sz val="10"/>
        <color theme="1"/>
        <rFont val="Inherit"/>
      </rPr>
      <t>, Kennedy Wilson was in compliance with these covenants.</t>
    </r>
  </si>
  <si>
    <t>Related Party Transactions</t>
  </si>
  <si>
    <t>Related Party Transactions [Abstract]</t>
  </si>
  <si>
    <t>RELATED PARTY TRANSACTIONS</t>
  </si>
  <si>
    <t xml:space="preserve">RELATED PARTY TRANSACTIONS </t>
  </si>
  <si>
    <t>    During the following periods, Kennedy Wilson earned fees and other income from affiliates and entities in which Kennedy Wilson holds ownership interests in the following amounts:</t>
  </si>
  <si>
    <t>Related party revenue</t>
  </si>
  <si>
    <t>Stockholders Equity</t>
  </si>
  <si>
    <t>Equity [Abstract]</t>
  </si>
  <si>
    <t>STOCKHOLDERS EQUITY</t>
  </si>
  <si>
    <t>STOCKHOLDERS' EQUITY</t>
  </si>
  <si>
    <t>Common Stock</t>
  </si>
  <si>
    <r>
      <t xml:space="preserve">In September 2013, Kennedy Wilson completed an offering of </t>
    </r>
    <r>
      <rPr>
        <sz val="10"/>
        <color rgb="FF000000"/>
        <rFont val="Inherit"/>
      </rPr>
      <t>6.9 million</t>
    </r>
    <r>
      <rPr>
        <sz val="10"/>
        <color theme="1"/>
        <rFont val="Inherit"/>
      </rPr>
      <t xml:space="preserve"> shares of its common stock, which raised </t>
    </r>
    <r>
      <rPr>
        <sz val="10"/>
        <color rgb="FF000000"/>
        <rFont val="Inherit"/>
      </rPr>
      <t>$122.2 million</t>
    </r>
    <r>
      <rPr>
        <sz val="10"/>
        <color theme="1"/>
        <rFont val="Inherit"/>
      </rPr>
      <t xml:space="preserve"> of net proceeds. </t>
    </r>
  </si>
  <si>
    <r>
      <t xml:space="preserve">In March 2013, Kennedy Wilson completed an offering of </t>
    </r>
    <r>
      <rPr>
        <sz val="10"/>
        <color rgb="FF000000"/>
        <rFont val="Inherit"/>
      </rPr>
      <t>9.0 million</t>
    </r>
    <r>
      <rPr>
        <sz val="10"/>
        <color theme="1"/>
        <rFont val="Inherit"/>
      </rPr>
      <t xml:space="preserve"> shares of its common stock, which raised </t>
    </r>
    <r>
      <rPr>
        <sz val="10"/>
        <color rgb="FF000000"/>
        <rFont val="Inherit"/>
      </rPr>
      <t>$133.8 million</t>
    </r>
    <r>
      <rPr>
        <sz val="10"/>
        <color theme="1"/>
        <rFont val="Inherit"/>
      </rPr>
      <t xml:space="preserve"> of net proceeds. In April 2013, Kennedy Wilson issued approximately </t>
    </r>
    <r>
      <rPr>
        <sz val="10"/>
        <color rgb="FF000000"/>
        <rFont val="Inherit"/>
      </rPr>
      <t>1.4 million</t>
    </r>
    <r>
      <rPr>
        <sz val="10"/>
        <color theme="1"/>
        <rFont val="Inherit"/>
      </rPr>
      <t xml:space="preserve"> shares of its common stock as a result of the underwriters fully exercising their option to purchase additional shares, which resulted in net proceeds of </t>
    </r>
    <r>
      <rPr>
        <sz val="10"/>
        <color rgb="FF000000"/>
        <rFont val="Inherit"/>
      </rPr>
      <t>$20.1 million</t>
    </r>
    <r>
      <rPr>
        <sz val="10"/>
        <color theme="1"/>
        <rFont val="Inherit"/>
      </rPr>
      <t>.</t>
    </r>
  </si>
  <si>
    <t>Warrants</t>
  </si>
  <si>
    <r>
      <t xml:space="preserve">In April 2010, the Board of Directors authorized a warrants repurchase program enabling Kennedy Wilson to repurchase up to </t>
    </r>
    <r>
      <rPr>
        <sz val="10"/>
        <color rgb="FF000000"/>
        <rFont val="Inherit"/>
      </rPr>
      <t>12.5 million</t>
    </r>
    <r>
      <rPr>
        <sz val="10"/>
        <color theme="1"/>
        <rFont val="Inherit"/>
      </rPr>
      <t xml:space="preserve"> of its outstanding warrants. On May 7, 2013, Kennedy Wilson's board authorized an increase to its warrant repurchase program by </t>
    </r>
    <r>
      <rPr>
        <sz val="10"/>
        <color rgb="FF000000"/>
        <rFont val="Inherit"/>
      </rPr>
      <t>5.3 million</t>
    </r>
    <r>
      <rPr>
        <sz val="10"/>
        <color theme="1"/>
        <rFont val="Inherit"/>
      </rPr>
      <t xml:space="preserve"> warrants. The program now covers all currently outstanding warrants issued by Kennedy Wilson. </t>
    </r>
  </si>
  <si>
    <r>
      <t xml:space="preserve">Since April 2010, Kennedy Wilson has repurchased </t>
    </r>
    <r>
      <rPr>
        <sz val="10"/>
        <color rgb="FF000000"/>
        <rFont val="Inherit"/>
      </rPr>
      <t>12.4 million</t>
    </r>
    <r>
      <rPr>
        <sz val="10"/>
        <color theme="1"/>
        <rFont val="Inherit"/>
      </rPr>
      <t xml:space="preserve"> of its outstanding warrants for </t>
    </r>
    <r>
      <rPr>
        <sz val="10"/>
        <color rgb="FF000000"/>
        <rFont val="Inherit"/>
      </rPr>
      <t>$20.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Kennedy Wilson repurchased </t>
    </r>
    <r>
      <rPr>
        <sz val="10"/>
        <color rgb="FF000000"/>
        <rFont val="Inherit"/>
      </rPr>
      <t>0.4 million</t>
    </r>
    <r>
      <rPr>
        <sz val="10"/>
        <color theme="1"/>
        <rFont val="Inherit"/>
      </rPr>
      <t xml:space="preserve"> of its outstanding warrants for </t>
    </r>
    <r>
      <rPr>
        <sz val="10"/>
        <color rgb="FF000000"/>
        <rFont val="Inherit"/>
      </rPr>
      <t>$1.4 million</t>
    </r>
    <r>
      <rPr>
        <sz val="10"/>
        <color theme="1"/>
        <rFont val="Inherit"/>
      </rPr>
      <t xml:space="preserve">. The Company received </t>
    </r>
    <r>
      <rPr>
        <sz val="10"/>
        <color rgb="FF000000"/>
        <rFont val="Inherit"/>
      </rPr>
      <t>$4.7 million</t>
    </r>
    <r>
      <rPr>
        <sz val="10"/>
        <color theme="1"/>
        <rFont val="Inherit"/>
      </rPr>
      <t xml:space="preserve"> from warrant holders due to the exercise of </t>
    </r>
    <r>
      <rPr>
        <sz val="10"/>
        <color rgb="FF000000"/>
        <rFont val="Inherit"/>
      </rPr>
      <t>0.4 million</t>
    </r>
    <r>
      <rPr>
        <sz val="10"/>
        <color theme="1"/>
        <rFont val="Inherit"/>
      </rPr>
      <t xml:space="preserve"> warra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5.0 million</t>
    </r>
    <r>
      <rPr>
        <sz val="10"/>
        <color theme="1"/>
        <rFont val="Inherit"/>
      </rPr>
      <t xml:space="preserve"> warrants outstanding with a market value of </t>
    </r>
    <r>
      <rPr>
        <sz val="10"/>
        <color rgb="FF000000"/>
        <rFont val="Inherit"/>
      </rPr>
      <t>$31.0 million</t>
    </r>
    <r>
      <rPr>
        <sz val="10"/>
        <color theme="1"/>
        <rFont val="Inherit"/>
      </rPr>
      <t>.</t>
    </r>
  </si>
  <si>
    <t>Dividend Distributions</t>
  </si>
  <si>
    <t>During the following periods, Kennedy Wilson declared and paid the following cash distributions on its common and preferred stock:</t>
  </si>
  <si>
    <t>Nine Months Ended September 30, 2012</t>
  </si>
  <si>
    <t>Declared</t>
  </si>
  <si>
    <t>Paid</t>
  </si>
  <si>
    <t>Preferred Stock</t>
  </si>
  <si>
    <t>Series A</t>
  </si>
  <si>
    <t>Series B</t>
  </si>
  <si>
    <t>Total Preferred Stock</t>
  </si>
  <si>
    <r>
      <t xml:space="preserve">Total </t>
    </r>
    <r>
      <rPr>
        <b/>
        <sz val="7"/>
        <color theme="1"/>
        <rFont val="Inherit"/>
      </rPr>
      <t>(1)</t>
    </r>
  </si>
  <si>
    <t>—————</t>
  </si>
  <si>
    <r>
      <t xml:space="preserve">(1) </t>
    </r>
    <r>
      <rPr>
        <sz val="9"/>
        <color theme="1"/>
        <rFont val="Inherit"/>
      </rPr>
      <t>Common stock dividends are declared at the end of each quarter and paid in the following quarter. The amount declared and not paid is accrued on the consolidated balance sheet.</t>
    </r>
    <r>
      <rPr>
        <sz val="10"/>
        <color theme="1"/>
        <rFont val="Inherit"/>
      </rPr>
      <t xml:space="preserve"> </t>
    </r>
  </si>
  <si>
    <t>Cumulative dividend distributions</t>
  </si>
  <si>
    <t>Since being listed in November 2009, cumulative preferred and common dividends declared were:</t>
  </si>
  <si>
    <t>Cumulative preferred shareholders</t>
  </si>
  <si>
    <t>Cumulative common shareholders</t>
  </si>
  <si>
    <t>Total cumulative dividends declared</t>
  </si>
  <si>
    <t>Stock-based Compensatio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Kennedy Wilson recognized </t>
    </r>
    <r>
      <rPr>
        <sz val="10"/>
        <color rgb="FF000000"/>
        <rFont val="Inherit"/>
      </rPr>
      <t>$5.5 million</t>
    </r>
    <r>
      <rPr>
        <sz val="10"/>
        <color theme="1"/>
        <rFont val="Inherit"/>
      </rPr>
      <t xml:space="preserve"> and </t>
    </r>
    <r>
      <rPr>
        <sz val="10"/>
        <color rgb="FF000000"/>
        <rFont val="Inherit"/>
      </rPr>
      <t>$5.0 million</t>
    </r>
    <r>
      <rPr>
        <sz val="10"/>
        <color theme="1"/>
        <rFont val="Inherit"/>
      </rPr>
      <t xml:space="preserve">, respectively, of compensation expense related to the vesting of restricted stock grants. </t>
    </r>
  </si>
  <si>
    <t>Accumulated Other Comprehensive Income</t>
  </si>
  <si>
    <r>
      <t xml:space="preserve">The following table summarizes the changes in each component of accumulated other comprehensive income (loss), net of </t>
    </r>
    <r>
      <rPr>
        <sz val="10"/>
        <color rgb="FF000000"/>
        <rFont val="Inherit"/>
      </rPr>
      <t>40%</t>
    </r>
    <r>
      <rPr>
        <sz val="10"/>
        <color theme="1"/>
        <rFont val="Inherit"/>
      </rPr>
      <t xml:space="preserve"> estimated tax:</t>
    </r>
  </si>
  <si>
    <t>Foreign Currency Translation</t>
  </si>
  <si>
    <t>Forward Contract Foreign Currency</t>
  </si>
  <si>
    <t>Total Accumulated Other Comprehensive Income</t>
  </si>
  <si>
    <t>Balance at December 31, 2012</t>
  </si>
  <si>
    <t>Unrealized (losses) gains, arising during the period</t>
  </si>
  <si>
    <t>(15,362,000</t>
  </si>
  <si>
    <t>(11,697,000</t>
  </si>
  <si>
    <t>Taxes on unrealized (losses) gains, arising during the period</t>
  </si>
  <si>
    <t>(1,465,000</t>
  </si>
  <si>
    <t>Balance at September 30, 2013</t>
  </si>
  <si>
    <r>
      <t xml:space="preserve">The local currencies for our interests in foreign operations include the euro, the British pound sterling, and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strengthening of the U.S. dollar against the euro, the British pound and the Japanese yen during the nine months ended </t>
    </r>
    <r>
      <rPr>
        <sz val="10"/>
        <color rgb="FF000000"/>
        <rFont val="Inherit"/>
      </rPr>
      <t>September 30, 2013</t>
    </r>
    <r>
      <rPr>
        <sz val="10"/>
        <color theme="1"/>
        <rFont val="Inherit"/>
      </rPr>
      <t>.</t>
    </r>
  </si>
  <si>
    <r>
      <t xml:space="preserve">In order to manage currency fluctuations, the Company entered into forward foreign currency contracts to hedge a portion of its Japanese yen-based investments. During the nine months ended </t>
    </r>
    <r>
      <rPr>
        <sz val="10"/>
        <color rgb="FF000000"/>
        <rFont val="Inherit"/>
      </rPr>
      <t>September 30, 2013</t>
    </r>
    <r>
      <rPr>
        <sz val="10"/>
        <color theme="1"/>
        <rFont val="Inherit"/>
      </rPr>
      <t xml:space="preserve">, the Company recognized a gross unrealized gain of </t>
    </r>
    <r>
      <rPr>
        <sz val="10"/>
        <color rgb="FF000000"/>
        <rFont val="Inherit"/>
      </rPr>
      <t>$8.7 million</t>
    </r>
    <r>
      <rPr>
        <sz val="10"/>
        <color theme="1"/>
        <rFont val="Inherit"/>
      </rPr>
      <t xml:space="preserve"> related to these hedges. Additionally, during the year, KWR settled several Japanese yen-related hedges resulting in cash proceeds of </t>
    </r>
    <r>
      <rPr>
        <sz val="10"/>
        <color rgb="FF000000"/>
        <rFont val="Inherit"/>
      </rPr>
      <t>$23.1 million</t>
    </r>
    <r>
      <rPr>
        <sz val="10"/>
        <color theme="1"/>
        <rFont val="Inherit"/>
      </rPr>
      <t xml:space="preserve">, of which Kennedy Wilson received </t>
    </r>
    <r>
      <rPr>
        <sz val="10"/>
        <color rgb="FF000000"/>
        <rFont val="Inherit"/>
      </rPr>
      <t>$10.8 million</t>
    </r>
    <r>
      <rPr>
        <sz val="10"/>
        <color theme="1"/>
        <rFont val="Inherit"/>
      </rPr>
      <t xml:space="preserve">. The cash received as a result of unwinding these hedges will not be realized in our statement of operations until the underlying investment is substantially liquidated. Kennedy Wilson also has a currency forward contract to manage its exposure to currency fluctuations between its functional currency (U.S. dollars) and the functional currency (euros and GBP) of certain of its wholly-owned subsidiaries (see note 7 for more detail). During the nine months ended </t>
    </r>
    <r>
      <rPr>
        <sz val="10"/>
        <color rgb="FF000000"/>
        <rFont val="Inherit"/>
      </rPr>
      <t>September 30, 2013</t>
    </r>
    <r>
      <rPr>
        <sz val="10"/>
        <color theme="1"/>
        <rFont val="Inherit"/>
      </rPr>
      <t xml:space="preserve">, the Company recognized a gross unrealized loss of </t>
    </r>
    <r>
      <rPr>
        <sz val="10"/>
        <color rgb="FF000000"/>
        <rFont val="Inherit"/>
      </rPr>
      <t>$5.1 million</t>
    </r>
    <r>
      <rPr>
        <sz val="10"/>
        <color theme="1"/>
        <rFont val="Inherit"/>
      </rPr>
      <t xml:space="preserve"> related to these hedges.</t>
    </r>
  </si>
  <si>
    <t>Earnings Per Share</t>
  </si>
  <si>
    <t>Earnings Per Share [Abstract]</t>
  </si>
  <si>
    <t>EARNINGS PER SHARE</t>
  </si>
  <si>
    <t xml:space="preserve">EARNINGS PER SHARE </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 total of </t>
    </r>
    <r>
      <rPr>
        <sz val="10"/>
        <color rgb="FF000000"/>
        <rFont val="Inherit"/>
      </rPr>
      <t>19,315,303</t>
    </r>
    <r>
      <rPr>
        <sz val="10"/>
        <color theme="1"/>
        <rFont val="Inherit"/>
      </rPr>
      <t xml:space="preserve"> and </t>
    </r>
    <r>
      <rPr>
        <sz val="10"/>
        <color rgb="FF000000"/>
        <rFont val="Inherit"/>
      </rPr>
      <t>19,620,824</t>
    </r>
    <r>
      <rPr>
        <sz val="10"/>
        <color theme="1"/>
        <rFont val="Inherit"/>
      </rPr>
      <t xml:space="preserve">, respectively, potentially dilutive securities have not been included in the diluted weighted average shares as they are anti-dilutive. </t>
    </r>
  </si>
  <si>
    <r>
      <t xml:space="preserve">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 total of </t>
    </r>
    <r>
      <rPr>
        <sz val="10"/>
        <color rgb="FF000000"/>
        <rFont val="Inherit"/>
      </rPr>
      <t>20,595,304</t>
    </r>
    <r>
      <rPr>
        <sz val="10"/>
        <color theme="1"/>
        <rFont val="Inherit"/>
      </rPr>
      <t xml:space="preserve"> and </t>
    </r>
    <r>
      <rPr>
        <sz val="10"/>
        <color rgb="FF000000"/>
        <rFont val="Inherit"/>
      </rPr>
      <t>19,014,611</t>
    </r>
    <r>
      <rPr>
        <sz val="10"/>
        <color theme="1"/>
        <rFont val="Inherit"/>
      </rPr>
      <t xml:space="preserve">, respectively, potentially dilutive securities have not been included in the diluted weighted average shares as they are anti-dilutive. </t>
    </r>
  </si>
  <si>
    <t>Potentially anti-dilutive securities include preferred stock, warrants, and unvested restricted stock grants.</t>
  </si>
  <si>
    <t>Segment Information</t>
  </si>
  <si>
    <t>Segment Reporting [Abstract]</t>
  </si>
  <si>
    <t>SEGMENT INFORMATION</t>
  </si>
  <si>
    <t>Kennedy Wilson's business is defined by two core segments: KW Investments and KW Services. KW Investments invests in multifamily, residential and commercial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t>
  </si>
  <si>
    <r>
      <t xml:space="preserve">There have been no changes in the basis of segmentation or in the basis of measurement of segment profit or loss since the </t>
    </r>
    <r>
      <rPr>
        <sz val="10"/>
        <color rgb="FF000000"/>
        <rFont val="Inherit"/>
      </rPr>
      <t>December 31, 2012</t>
    </r>
    <r>
      <rPr>
        <sz val="10"/>
        <color theme="1"/>
        <rFont val="Inherit"/>
      </rPr>
      <t xml:space="preserve"> financial statements.</t>
    </r>
  </si>
  <si>
    <r>
      <t>KW INVESTMENTS</t>
    </r>
    <r>
      <rPr>
        <sz val="10"/>
        <color theme="1"/>
        <rFont val="Inherit"/>
      </rPr>
      <t>—Kennedy Wilson, on its own and through joint ventures, is an investor in real estate, including multifamily, residential and commercial properties as well as loans secured by real estate.</t>
    </r>
  </si>
  <si>
    <r>
      <t xml:space="preserve">Substantially all of the revenue—related party was generated via inter-segment activit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Generally, this revenue consists of fees earned on investments in which Kennedy Wilson also has an ownership interest. The amounts representing investments with related parties and non-affiliates are included in the investment segment. No single third-party client accounted for 10% or more of Kennedy Wilson's revenue during any period presented in these financial statements.</t>
    </r>
  </si>
  <si>
    <r>
      <t>KW SERVICES</t>
    </r>
    <r>
      <rPr>
        <sz val="10"/>
        <color theme="1"/>
        <rFont val="Inherit"/>
      </rPr>
      <t>—Kennedy Wilson offers a comprehensive line of real estate services for the full life cycle of real estate ownership and investment to clients that include financial institutions, developers, builders and government agencies. Kennedy Wilson provides auction and conventional sales, property management, investment management, asset management, leasing, construction management, acquisitions, dispositions, research and trust services.</t>
    </r>
  </si>
  <si>
    <r>
      <t xml:space="preserve">The following tables summarize Kennedy Wilson’s income activity by segment and corporat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nd balance sheet data as of </t>
    </r>
    <r>
      <rPr>
        <sz val="10"/>
        <color rgb="FF000000"/>
        <rFont val="Inherit"/>
      </rPr>
      <t>September 30, 2013</t>
    </r>
    <r>
      <rPr>
        <sz val="10"/>
        <color theme="1"/>
        <rFont val="Inherit"/>
      </rPr>
      <t xml:space="preserve"> and December 31, 2012:</t>
    </r>
  </si>
  <si>
    <t>Investments</t>
  </si>
  <si>
    <t>     Total revenue</t>
  </si>
  <si>
    <t>     Total operating expenses</t>
  </si>
  <si>
    <t xml:space="preserve">Equity in joint venture income </t>
  </si>
  <si>
    <t>     Operating income (loss)</t>
  </si>
  <si>
    <t>(1,864,000</t>
  </si>
  <si>
    <t>(510,000</t>
  </si>
  <si>
    <t>(6,000</t>
  </si>
  <si>
    <t>(80,000</t>
  </si>
  <si>
    <t>Interest income—related party</t>
  </si>
  <si>
    <t>(2,876,000</t>
  </si>
  <si>
    <t>(160,000</t>
  </si>
  <si>
    <t>(7,435,000</t>
  </si>
  <si>
    <t>(477,000</t>
  </si>
  <si>
    <t>Income (loss) from continuing operations</t>
  </si>
  <si>
    <t>(1,891,000</t>
  </si>
  <si>
    <t>Discontinued Operations</t>
  </si>
  <si>
    <t>(291,000</t>
  </si>
  <si>
    <t>(294,000</t>
  </si>
  <si>
    <t>(212,000</t>
  </si>
  <si>
    <t>Income (loss) before (provision for) benefit from income taxes</t>
  </si>
  <si>
    <t>Services</t>
  </si>
  <si>
    <t>Management and leasing fees and commissions</t>
  </si>
  <si>
    <t>Management and leasing fees and commissions—related party</t>
  </si>
  <si>
    <t>Operating income</t>
  </si>
  <si>
    <t>Income before benefit from income taxes</t>
  </si>
  <si>
    <t>Corporate</t>
  </si>
  <si>
    <t>     Operating loss</t>
  </si>
  <si>
    <t>(5,944,000</t>
  </si>
  <si>
    <t>(2,998,000</t>
  </si>
  <si>
    <t>(16,922,000</t>
  </si>
  <si>
    <t>(8,302,000</t>
  </si>
  <si>
    <t>(10,265,000</t>
  </si>
  <si>
    <t>(6,595,000</t>
  </si>
  <si>
    <t>(29,669,000</t>
  </si>
  <si>
    <t>(19,502,000</t>
  </si>
  <si>
    <t>Loss before benefit from income taxes</t>
  </si>
  <si>
    <t>(16,140,000</t>
  </si>
  <si>
    <t>(9,553,000</t>
  </si>
  <si>
    <t>(46,355,000</t>
  </si>
  <si>
    <t>(27,709,000</t>
  </si>
  <si>
    <t>(726,000</t>
  </si>
  <si>
    <t>(16,866,000</t>
  </si>
  <si>
    <t>(7,053,000</t>
  </si>
  <si>
    <t>(44,909,000</t>
  </si>
  <si>
    <t>(22,588,000</t>
  </si>
  <si>
    <t>Consolidated</t>
  </si>
  <si>
    <t>Management fees and commissions</t>
  </si>
  <si>
    <t>Management fees and commissions—related party</t>
  </si>
  <si>
    <t>Rental income</t>
  </si>
  <si>
    <t>     Operating income</t>
  </si>
  <si>
    <t>(60,000</t>
  </si>
  <si>
    <t>(13,141,000</t>
  </si>
  <si>
    <t>(6,755,000</t>
  </si>
  <si>
    <t>(37,104,000</t>
  </si>
  <si>
    <t>(19,979,000</t>
  </si>
  <si>
    <t>Loss from continuing operations before benefit from income taxes</t>
  </si>
  <si>
    <t>(2,006,000</t>
  </si>
  <si>
    <t>(6,642,000</t>
  </si>
  <si>
    <t>(8,318,000</t>
  </si>
  <si>
    <t>(8,568,000</t>
  </si>
  <si>
    <t>(2,732,000</t>
  </si>
  <si>
    <t>(4,142,000</t>
  </si>
  <si>
    <t>(6,872,000</t>
  </si>
  <si>
    <t>(3,447,000</t>
  </si>
  <si>
    <t>(2,685,000</t>
  </si>
  <si>
    <t>(6,611,000</t>
  </si>
  <si>
    <t>(3,657,000</t>
  </si>
  <si>
    <t>Total Assets</t>
  </si>
  <si>
    <t>Income Taxes</t>
  </si>
  <si>
    <t>Income Tax Disclosure [Abstract]</t>
  </si>
  <si>
    <t>INCOME TAXES</t>
  </si>
  <si>
    <t xml:space="preserve">INCOME TAXES </t>
  </si>
  <si>
    <t xml:space="preserve">In determining quarterly provisions for income taxes, Kennedy Wilson uses an effective tax rate based on actual year-to-date income and statutory tax rates. The effective tax rate also reflects Kennedy Wilson's assessment of its potential exposure for uncertain tax positions.  </t>
  </si>
  <si>
    <r>
      <t xml:space="preserve">The fluctuations between periods in the Company's effective tax rate are mainly due to varying levels of income and amounts attributable to foreign sourced income and noncontrolling interests. Permanent differences that impact the Company's effective rate as compared to the U.S. federal statutory rate of </t>
    </r>
    <r>
      <rPr>
        <sz val="10"/>
        <color rgb="FF000000"/>
        <rFont val="Inherit"/>
      </rPr>
      <t>34%</t>
    </r>
    <r>
      <rPr>
        <sz val="10"/>
        <color theme="1"/>
        <rFont val="Inherit"/>
      </rPr>
      <t xml:space="preserve"> were not materially different in amount for all periods. The difference between the U.S. federal rate of </t>
    </r>
    <r>
      <rPr>
        <sz val="10"/>
        <color rgb="FF000000"/>
        <rFont val="Inherit"/>
      </rPr>
      <t>34%</t>
    </r>
    <r>
      <rPr>
        <sz val="10"/>
        <color theme="1"/>
        <rFont val="Inherit"/>
      </rPr>
      <t xml:space="preserve"> and the Company's effective rate is attributable to the taxation of foreign sourced income being taxed at rates lower than the U.S. domestic rate and income attributable to noncontrolling interests. The Company's subsidiaries in Ireland and the United Kingdom are subject to corporate tax rates of </t>
    </r>
    <r>
      <rPr>
        <sz val="10"/>
        <color rgb="FF000000"/>
        <rFont val="Inherit"/>
      </rPr>
      <t>12.5%</t>
    </r>
    <r>
      <rPr>
        <sz val="10"/>
        <color theme="1"/>
        <rFont val="Inherit"/>
      </rPr>
      <t xml:space="preserve"> and 23%, respectively.</t>
    </r>
  </si>
  <si>
    <t>Guarantor and Non-Guarantor Financial Statements</t>
  </si>
  <si>
    <t>Guarantor and Nonguarantor Financial Statements [Abstract]</t>
  </si>
  <si>
    <t>GUARANTOR AND NON-GARANTOR FINANCIAL STATEMENTS</t>
  </si>
  <si>
    <t>GUARANTOR AND NON-GUARANTOR FINANCIAL STATEMENTS</t>
  </si>
  <si>
    <t>The following consolidating financial information and condensed consolidating financial information include:</t>
  </si>
  <si>
    <r>
      <t xml:space="preserve">(1) Condensed consolidating balance sheets as of </t>
    </r>
    <r>
      <rPr>
        <sz val="10"/>
        <color rgb="FF000000"/>
        <rFont val="Inherit"/>
      </rPr>
      <t>September 30, 2013</t>
    </r>
    <r>
      <rPr>
        <sz val="10"/>
        <color theme="1"/>
        <rFont val="Inherit"/>
      </rPr>
      <t xml:space="preserve"> and December 31, 2012; consolidating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consolidating statements of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nd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of (a) Kennedy-Wilson Holdings, Inc., as the parent, (b) Kennedy-Wilson, Inc., as the subsidiary issuer, (c) the guarantor subsidiaries, (d) the non-guarantor subsidiaries and (e) Kennedy-Wilson Holdings, Inc. on a consolidated basis; and</t>
    </r>
  </si>
  <si>
    <t xml:space="preserve">(2) Elimination entries necessary to consolidate Kennedy-Wilson Holdings, Inc., as the parent, with Kennedy-Wilson, Inc. and its guarantor and non-guarantor subsidiaries. </t>
  </si>
  <si>
    <r>
      <t xml:space="preserve">Kennedy Wilson owns 100% of all of the guarantor subsidiaries, and, as a result, in accordance with Rule 3-10(d) of Regulation S-X promulgated by the SEC, no separate financial statements are required for these subsidiaries as of and for the nine months ended </t>
    </r>
    <r>
      <rPr>
        <sz val="10"/>
        <color rgb="FF000000"/>
        <rFont val="Inherit"/>
      </rPr>
      <t>September 30, 2013</t>
    </r>
    <r>
      <rPr>
        <sz val="10"/>
        <color theme="1"/>
        <rFont val="Inherit"/>
      </rPr>
      <t xml:space="preserve"> or 2012.</t>
    </r>
  </si>
  <si>
    <t>CONDENSED CONSOLIDATING BALANCE SHEET</t>
  </si>
  <si>
    <t>AS OF SEPTEMBER 30, 2013</t>
  </si>
  <si>
    <t>Parent</t>
  </si>
  <si>
    <t>Kennedy-Wilson, Inc.</t>
  </si>
  <si>
    <r>
      <t>Guarantor Subsidiaries</t>
    </r>
    <r>
      <rPr>
        <b/>
        <sz val="5"/>
        <color theme="1"/>
        <rFont val="Inherit"/>
      </rPr>
      <t> </t>
    </r>
  </si>
  <si>
    <t>Non-guarantor Subsidiaries</t>
  </si>
  <si>
    <t>Elimination</t>
  </si>
  <si>
    <t>Consolidated Total</t>
  </si>
  <si>
    <t>Accounts receivable — related parties</t>
  </si>
  <si>
    <t>Intercompany receivables</t>
  </si>
  <si>
    <t>(7,345,000</t>
  </si>
  <si>
    <t>Notes receivable—related parties</t>
  </si>
  <si>
    <t>Intercompany loans receivable</t>
  </si>
  <si>
    <t>(57,395,000</t>
  </si>
  <si>
    <t>Real estate, net of accumulated depreciation</t>
  </si>
  <si>
    <t>Investments in and advances to consolidated subsidiaries</t>
  </si>
  <si>
    <t>(2,030,514,000</t>
  </si>
  <si>
    <t>(2,095,254,000</t>
  </si>
  <si>
    <t>Liabilities and equity</t>
  </si>
  <si>
    <t>Intercompany payables</t>
  </si>
  <si>
    <t>Intercompany loans payable</t>
  </si>
  <si>
    <t>(64,740,000</t>
  </si>
  <si>
    <t>Equity</t>
  </si>
  <si>
    <t>Kennedy-Wilson Holdings, Inc. shareholders' equity</t>
  </si>
  <si>
    <t>AS OF DECEMBER 31, 2012</t>
  </si>
  <si>
    <t>(3,269,000</t>
  </si>
  <si>
    <t>(39,587,000</t>
  </si>
  <si>
    <t>(1,530,519,000</t>
  </si>
  <si>
    <t>Investment in loan pool participations</t>
  </si>
  <si>
    <t>(1,573,375,000</t>
  </si>
  <si>
    <t>Mortgage loans and notes payable</t>
  </si>
  <si>
    <t>(42,856,000</t>
  </si>
  <si>
    <t>(7,227,000</t>
  </si>
  <si>
    <t>CONSOLIDATING STATEMENT OF OPERATIONS</t>
  </si>
  <si>
    <t>FOR THE THREE MONTHS ENDED SEPTEMBER 30, 2013</t>
  </si>
  <si>
    <t>Guarantor Subsidiaries</t>
  </si>
  <si>
    <t>Management and leasing fees — related party</t>
  </si>
  <si>
    <t>Commissions — related party</t>
  </si>
  <si>
    <t>Equity in joint venture income (loss)</t>
  </si>
  <si>
    <t>(6,645,000</t>
  </si>
  <si>
    <t>(Loss) income from consolidated subsidiaries</t>
  </si>
  <si>
    <t>(650,000</t>
  </si>
  <si>
    <t>(25,812,000</t>
  </si>
  <si>
    <t>Operating (loss) income</t>
  </si>
  <si>
    <t>(7,000</t>
  </si>
  <si>
    <t>Interest income — related party</t>
  </si>
  <si>
    <t>(10,223,000</t>
  </si>
  <si>
    <t>(346,000</t>
  </si>
  <si>
    <t>(2,572,000</t>
  </si>
  <si>
    <t>(Loss) income from continuing operations before benefit from income taxes</t>
  </si>
  <si>
    <t>   </t>
  </si>
  <si>
    <t>(978,000</t>
  </si>
  <si>
    <t>(Loss) income from continuing operations</t>
  </si>
  <si>
    <t>Income from discontinued operations, net of income taxes</t>
  </si>
  <si>
    <t>Gain from sale of real estate, net of income taxes</t>
  </si>
  <si>
    <t>Net (income) loss attributable to the noncontrolling interests</t>
  </si>
  <si>
    <t>(153,000</t>
  </si>
  <si>
    <t>Net (loss) income attributable to Kennedy-Wilson Holdings, Inc.</t>
  </si>
  <si>
    <t>(2,033,000</t>
  </si>
  <si>
    <t>(2,036,000</t>
  </si>
  <si>
    <t>Net (loss) income attributable to Kennedy-Wilson Holdings, Inc. common shareholders     </t>
  </si>
  <si>
    <t>(4,721,000</t>
  </si>
  <si>
    <t>(4,069,000</t>
  </si>
  <si>
    <t>FOR THE NINE MONTHS ENDED SEPTEMBER 30, 2013</t>
  </si>
  <si>
    <t>(9,993,000</t>
  </si>
  <si>
    <t>(799,000</t>
  </si>
  <si>
    <t>(69,813,000</t>
  </si>
  <si>
    <t>(69,801,000</t>
  </si>
  <si>
    <t>(84,000</t>
  </si>
  <si>
    <t>Acquisition-related expense</t>
  </si>
  <si>
    <t>(232,000</t>
  </si>
  <si>
    <t>(278,000</t>
  </si>
  <si>
    <t>(29,619,000</t>
  </si>
  <si>
    <t>(807,000</t>
  </si>
  <si>
    <t>(6,750,000</t>
  </si>
  <si>
    <t>(2,266,000</t>
  </si>
  <si>
    <t>Benefit from (provision for) income taxes</t>
  </si>
  <si>
    <t>(21,000</t>
  </si>
  <si>
    <t>(3,000</t>
  </si>
  <si>
    <t>(4,061,000</t>
  </si>
  <si>
    <t>(6,108,000</t>
  </si>
  <si>
    <t>(12,719,000</t>
  </si>
  <si>
    <t>(10,169,000</t>
  </si>
  <si>
    <t>FOR THE THREE MONTHS ENDED SEPTEMBER 30, 2012</t>
  </si>
  <si>
    <t>(429,000</t>
  </si>
  <si>
    <t>(216,000</t>
  </si>
  <si>
    <t>Income from consolidated subsidiaries</t>
  </si>
  <si>
    <t>(1,220,000</t>
  </si>
  <si>
    <t>(6,840,000</t>
  </si>
  <si>
    <t>(5,000</t>
  </si>
  <si>
    <t>(1,000</t>
  </si>
  <si>
    <t>(6,442,000</t>
  </si>
  <si>
    <t>(46,000</t>
  </si>
  <si>
    <t>(267,000</t>
  </si>
  <si>
    <t>(Loss) income before benefit from income taxes</t>
  </si>
  <si>
    <t>(3,757,000</t>
  </si>
  <si>
    <t>(37,000</t>
  </si>
  <si>
    <t>Net income attributable to the noncontrolling interests</t>
  </si>
  <si>
    <t>(64,000</t>
  </si>
  <si>
    <t>(4,206,000</t>
  </si>
  <si>
    <t>     </t>
  </si>
  <si>
    <t>(6,178,000</t>
  </si>
  <si>
    <t>(6,242,000</t>
  </si>
  <si>
    <t>FOR THE NINE MONTHS ENDED SEPTEMBER 30, 2012</t>
  </si>
  <si>
    <t>(35,183,000</t>
  </si>
  <si>
    <t>Operating (expense) income</t>
  </si>
  <si>
    <t>(117,000</t>
  </si>
  <si>
    <t>(18,677,000</t>
  </si>
  <si>
    <t>(164,000</t>
  </si>
  <si>
    <t>(1,138,000</t>
  </si>
  <si>
    <t>(4,316,000</t>
  </si>
  <si>
    <t>(501,000</t>
  </si>
  <si>
    <t>Loss from sale of real estate, net of income taxes</t>
  </si>
  <si>
    <t>(2,990,000</t>
  </si>
  <si>
    <t>(6,647,000</t>
  </si>
  <si>
    <t>(9,765,000</t>
  </si>
  <si>
    <t>(12,755,000</t>
  </si>
  <si>
    <t>CONSOLIDATED STATEMENT OF COMPREHENSIVE INCOME</t>
  </si>
  <si>
    <t>Unrealized foreign currency translation gain</t>
  </si>
  <si>
    <t>(17,475,000</t>
  </si>
  <si>
    <t>Unrealized forward contract foreign currency (loss) gain</t>
  </si>
  <si>
    <t>(3,635,000</t>
  </si>
  <si>
    <t>Total other comprehensive income for the period</t>
  </si>
  <si>
    <t>(14,007,000</t>
  </si>
  <si>
    <t>Comprehensive income</t>
  </si>
  <si>
    <t>(39,819,000</t>
  </si>
  <si>
    <t>Comprehensive (income) loss attributable to noncontrolling interests</t>
  </si>
  <si>
    <t>(152,000</t>
  </si>
  <si>
    <t>Comprehensive income attributable to Kennedy-Wilson Holdings, Inc.</t>
  </si>
  <si>
    <t xml:space="preserve">Guarantor Subsidiaries </t>
  </si>
  <si>
    <t>Unrealized holding loss on available-for-sale securities</t>
  </si>
  <si>
    <t>Unrealized foreign currency translation gains</t>
  </si>
  <si>
    <t>(6,671,000</t>
  </si>
  <si>
    <t>Unrealized forward contract foreign currency loss</t>
  </si>
  <si>
    <t>(925,000</t>
  </si>
  <si>
    <t>(832,000</t>
  </si>
  <si>
    <t>(4,877,000</t>
  </si>
  <si>
    <t>Comprehensive (loss) income</t>
  </si>
  <si>
    <t>(1,857,000</t>
  </si>
  <si>
    <t>(11,717,000</t>
  </si>
  <si>
    <t>Comprehensive income attributable to noncontrolling interests</t>
  </si>
  <si>
    <t>Comprehensive (loss) income attributable to Kennedy-Wilson Holdings, Inc.</t>
  </si>
  <si>
    <t>(1,921,000</t>
  </si>
  <si>
    <t>Other comprehensive (loss) income, net of tax:</t>
  </si>
  <si>
    <t>Unrealized foreign currency translation loss</t>
  </si>
  <si>
    <t>(9,216,000</t>
  </si>
  <si>
    <t>(11,606,000</t>
  </si>
  <si>
    <t>(252,000</t>
  </si>
  <si>
    <t>Unrealized forward contract foreign currency gain</t>
  </si>
  <si>
    <t>(7,588,000</t>
  </si>
  <si>
    <t>Total other comprehensive loss for the period</t>
  </si>
  <si>
    <t>(7,016,000</t>
  </si>
  <si>
    <t>(6,218,000</t>
  </si>
  <si>
    <t>(13,627,000</t>
  </si>
  <si>
    <t>(7,815,000</t>
  </si>
  <si>
    <t>(56,327,000</t>
  </si>
  <si>
    <t>(11,077,000</t>
  </si>
  <si>
    <t>Unrealized holding gains on available-for-sale securities</t>
  </si>
  <si>
    <t>(3,428,000</t>
  </si>
  <si>
    <t>Unrealized foreign currency translation gains (loss)</t>
  </si>
  <si>
    <t>(285,000</t>
  </si>
  <si>
    <t>(3,829,000</t>
  </si>
  <si>
    <t>(2,931,000</t>
  </si>
  <si>
    <t>(10,188,000</t>
  </si>
  <si>
    <t>(45,371,000</t>
  </si>
  <si>
    <t>CONDENSED CONSOLIDATING STATEMENT OF CASH FLOWS</t>
  </si>
  <si>
    <t>Net cash provided by (used in) operating activities</t>
  </si>
  <si>
    <t>(62,231,000</t>
  </si>
  <si>
    <t>(17,086,000</t>
  </si>
  <si>
    <t>(19,600,000</t>
  </si>
  <si>
    <t>Additions to notes receivable—related parties</t>
  </si>
  <si>
    <t>(8,161,000</t>
  </si>
  <si>
    <t>(2,544,000</t>
  </si>
  <si>
    <t>(10,705,000</t>
  </si>
  <si>
    <t>Collections of notes receivable—related parties</t>
  </si>
  <si>
    <t>(1,251,000</t>
  </si>
  <si>
    <t>(31,283,000</t>
  </si>
  <si>
    <t>(84,577,000</t>
  </si>
  <si>
    <t>(115,860,000</t>
  </si>
  <si>
    <t>(2,305,000</t>
  </si>
  <si>
    <t>(179,775,000</t>
  </si>
  <si>
    <t>(97,367,000</t>
  </si>
  <si>
    <t>(279,447,000</t>
  </si>
  <si>
    <t>(34,869,000</t>
  </si>
  <si>
    <t>Proceeds from maturities to short-term investments</t>
  </si>
  <si>
    <t>(Investments in) distributions from consolidated subsidiaries, net</t>
  </si>
  <si>
    <t>(263,185,000</t>
  </si>
  <si>
    <t>Net cash (used in) provided by investing activities</t>
  </si>
  <si>
    <t>(76,171,000</t>
  </si>
  <si>
    <t>(97,904,000</t>
  </si>
  <si>
    <t>(254,991,000</t>
  </si>
  <si>
    <t>(125,000,000</t>
  </si>
  <si>
    <t>(1,272,000</t>
  </si>
  <si>
    <t>(151,000</t>
  </si>
  <si>
    <t>(354,000</t>
  </si>
  <si>
    <t>(1,777,000</t>
  </si>
  <si>
    <t>(1,076,000</t>
  </si>
  <si>
    <t>(16,348,000</t>
  </si>
  <si>
    <t>(1,393,000</t>
  </si>
  <si>
    <t>Intercompany receivables, net</t>
  </si>
  <si>
    <t>(21,884,000</t>
  </si>
  <si>
    <t>(384,000</t>
  </si>
  <si>
    <t>Net cash provided by (used in) financing activities</t>
  </si>
  <si>
    <t>(23,156,000</t>
  </si>
  <si>
    <t>(10,416,000</t>
  </si>
  <si>
    <t>(303,000</t>
  </si>
  <si>
    <t>(31,575,000</t>
  </si>
  <si>
    <t>(4,958,000</t>
  </si>
  <si>
    <t>Cash and cash equivalents, beginning of year</t>
  </si>
  <si>
    <t>(42,714,000</t>
  </si>
  <si>
    <t>(1,633,000</t>
  </si>
  <si>
    <t>(1,234,000</t>
  </si>
  <si>
    <t>(36,979,000</t>
  </si>
  <si>
    <t>(38,213,000</t>
  </si>
  <si>
    <t>Additions to notes receivable - related parties</t>
  </si>
  <si>
    <t>(15,925,000</t>
  </si>
  <si>
    <t>Collections of notes receivable - related parties</t>
  </si>
  <si>
    <t>(16,057,000</t>
  </si>
  <si>
    <t>(115,000</t>
  </si>
  <si>
    <t>(16,172,000</t>
  </si>
  <si>
    <t>Proceeds from sales of marketable securities</t>
  </si>
  <si>
    <t>(1,200,000</t>
  </si>
  <si>
    <t>(62,583,000</t>
  </si>
  <si>
    <t>(15,337,000</t>
  </si>
  <si>
    <t>(79,120,000</t>
  </si>
  <si>
    <t>(56,957,000</t>
  </si>
  <si>
    <t>(Investment in) distributions from consolidated subsidiaries, net</t>
  </si>
  <si>
    <t>(91,337,000</t>
  </si>
  <si>
    <t>(56,959,000</t>
  </si>
  <si>
    <t>Repayment of lines of credit</t>
  </si>
  <si>
    <t>(45,000,000</t>
  </si>
  <si>
    <t>(1,026,000</t>
  </si>
  <si>
    <t>(47,000</t>
  </si>
  <si>
    <t>(1,395,000</t>
  </si>
  <si>
    <t>(13,495,000</t>
  </si>
  <si>
    <t>(473,000</t>
  </si>
  <si>
    <t>(4,931,000</t>
  </si>
  <si>
    <t>(5,404,000</t>
  </si>
  <si>
    <t>(4,066,000</t>
  </si>
  <si>
    <t>Subsequent Events</t>
  </si>
  <si>
    <t>Subsequent Events [Abstract]</t>
  </si>
  <si>
    <t>SUBSEQUENT EVENTS</t>
  </si>
  <si>
    <t>The Company evaluated subsequent events through the date these financial statements were issued.</t>
  </si>
  <si>
    <t>Summary of Significant Accounting Policies and Adoption of New Accounting Pronouncements (Policies)</t>
  </si>
  <si>
    <t>REVENUE RECOGNITION</t>
  </si>
  <si>
    <t>INVESTMENTS IN LOAN POOL PARTICIPATIONS AND NOTES RECEIVABLE</t>
  </si>
  <si>
    <t>DISTRIBUTIONS FROM UNCONSOLIDATED REAL ESTATE JOINT VENTURES</t>
  </si>
  <si>
    <t>DISTRIBUTIONS FROM UNCONSOLIDATED REAL ESTATE JOINT VENTURES—During the quarter ended March 31, 2013, the Company changed its method of accounting for determining the allocation of cash flows received from unconsolidated real estate joint venture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The newly adopted method is preferable because it enables the Company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t>
  </si>
  <si>
    <t>ACCOUNTS RECEIVABLE</t>
  </si>
  <si>
    <t>FOREIGN CURRENCIES</t>
  </si>
  <si>
    <t>DERIVATIVE FINANCIAL INSTRUMENTS AND HEDING ACTIVITIES</t>
  </si>
  <si>
    <t>Summary of Significant Accounting Policies and Adoption of New Accounting Pronouncements (Tables)</t>
  </si>
  <si>
    <t>Schedule of Change in Method of Accounting</t>
  </si>
  <si>
    <r>
      <t xml:space="preserve">The effects of the change upon the nine month period ended </t>
    </r>
    <r>
      <rPr>
        <sz val="10"/>
        <color rgb="FF000000"/>
        <rFont val="Inherit"/>
      </rPr>
      <t>September 30, 2012</t>
    </r>
    <r>
      <rPr>
        <sz val="10"/>
        <color theme="1"/>
        <rFont val="Inherit"/>
      </rPr>
      <t xml:space="preserve"> are as follows:</t>
    </r>
  </si>
  <si>
    <t>Notes Receivable (Tables)</t>
  </si>
  <si>
    <t>Schedule of Notes Receivable</t>
  </si>
  <si>
    <r>
      <t xml:space="preserve">(1) </t>
    </r>
    <r>
      <rPr>
        <sz val="8"/>
        <color theme="1"/>
        <rFont val="Inherit"/>
      </rPr>
      <t>The note receivables had a weighted average stated interest rate of 8.52% and 5.65% at September 30, 2013 and December 31, 2012 and maturity dates ranging from August 2014 to February 2017.</t>
    </r>
  </si>
  <si>
    <t>Real Estate (Tables)</t>
  </si>
  <si>
    <t>Schedule of Investment in Consolidated Real Estate Properties</t>
  </si>
  <si>
    <t>Business Acquisition, Pro Forma Information</t>
  </si>
  <si>
    <t>The Company’s unaudited pro forma results have been prepared for comparative purposes only and do not purport to be indicative of the results of operations that would have occurred had this acquisition been consummated at the beginning of the periods presented.</t>
  </si>
  <si>
    <t>Investments in Joint Ventures (Tables)</t>
  </si>
  <si>
    <t>Schedule of Joint Ventures by Location and Investment Type</t>
  </si>
  <si>
    <t>Schedule of Joint Venture Cash Distributions</t>
  </si>
  <si>
    <t>Schedule of New Joint Venture Investments</t>
  </si>
  <si>
    <t>Schedule of Joint Venture Cash Distributions by Investment Type and Geographic Location</t>
  </si>
  <si>
    <t>Investment in Loan Pool Participation (Tables)</t>
  </si>
  <si>
    <t>Schedule of Investment in Loan Pools</t>
  </si>
  <si>
    <t>Schedule of Interest Income and Foreign Currency Gain (Loss) Recognized in Loan Pool Participations</t>
  </si>
  <si>
    <t>Fair Value Measurements (Tables)</t>
  </si>
  <si>
    <t>Schedule of Fair Value Measurements</t>
  </si>
  <si>
    <t>Schedule of Investments in Joint Ventures Held at Fair Value</t>
  </si>
  <si>
    <t>Schedule of Changes in Level 3 Investments</t>
  </si>
  <si>
    <t>Schedule of the Funds and Fair Value Option Investments, Significant Inputs</t>
  </si>
  <si>
    <t xml:space="preserve">The table below describes the range of unobservable inputs for real estate assets: </t>
  </si>
  <si>
    <t>Schedule of Currency Forward Contracts</t>
  </si>
  <si>
    <t>Other Assets (Tables)</t>
  </si>
  <si>
    <t>Schedule of Other Assets</t>
  </si>
  <si>
    <t>Senior Notes (Tables) (Senior Notes [Member])</t>
  </si>
  <si>
    <t>Senior Notes [Member]</t>
  </si>
  <si>
    <t>Debt Instrument [Line Items]</t>
  </si>
  <si>
    <t>Schedule of Senior Notes</t>
  </si>
  <si>
    <t>Mortgage Loans and Notes Payable (Tables)</t>
  </si>
  <si>
    <t>Schedule of Maturities of Mortgage Loans and Notes Payable</t>
  </si>
  <si>
    <t>Mortgage Loans and Notes Payable [Member]</t>
  </si>
  <si>
    <t>Schedule of Mortgage Loans and Notes Payable</t>
  </si>
  <si>
    <t>Related Party Transactions (Tables)</t>
  </si>
  <si>
    <t>Schedule of Related Party Transactions</t>
  </si>
  <si>
    <t>During the following periods, Kennedy Wilson earned fees and other income from affiliates and entities in which Kennedy Wilson holds ownership interests in the following amounts:</t>
  </si>
  <si>
    <t>Stockholders Equity (Tables)</t>
  </si>
  <si>
    <t>Schedule of Dividends Declared and Paid</t>
  </si>
  <si>
    <t>Schedule of Retained Earnings (Deficit) Cumulative Dividend Distributions [Table Text Block]</t>
  </si>
  <si>
    <t>Schedule of Accumulated Other Comprehensive Income (Loss)</t>
  </si>
  <si>
    <t>Segment Information (Tables)</t>
  </si>
  <si>
    <t>Schedule of Segment Reporting Information, by Segment</t>
  </si>
  <si>
    <t>Guarantor and Non-Guarantor Financial Statements (Tables)</t>
  </si>
  <si>
    <t>Condensed Consolidating Balance Sheet</t>
  </si>
  <si>
    <t>Consolidating Statement of Operations</t>
  </si>
  <si>
    <t>Consolidated Statement of Comprehensive Income</t>
  </si>
  <si>
    <t>Condensed Consolidated Statement of Cash Flows</t>
  </si>
  <si>
    <t>Summary of Significant Accounting Policies and Adoption of New Accounting Pronouncements (Details) (USD $)</t>
  </si>
  <si>
    <t>In Millions, unless otherwise specified</t>
  </si>
  <si>
    <t>Accrued Performance Fees</t>
  </si>
  <si>
    <t>Summary of Significant Accounting Policies and Adoption of New Accounting Pronouncements (Change in Accounting Method) (Details) (USD $)</t>
  </si>
  <si>
    <t>Operating Cash Flow [Abstract]</t>
  </si>
  <si>
    <t>Investing Cash Flow [Abstract]</t>
  </si>
  <si>
    <t>Allocation of Cash Flows Received from Unconsolidated Real Estate Joint Ventures from Cumulative Earnings Method to the Look Through Method [Member] | Cumulative earnings method [Member]</t>
  </si>
  <si>
    <t>Allocation of Cash Flows Received from Unconsolidated Real Estate Joint Ventures from Cumulative Earnings Method to the Look Through Method [Member] | Look-through method [Member]</t>
  </si>
  <si>
    <t>Notes Receivable (Details) (USD $)</t>
  </si>
  <si>
    <t>Accounts, Notes, Loans and Financing Receivable [Line Items]</t>
  </si>
  <si>
    <t>Notes receivable b_x0014_ related parties</t>
  </si>
  <si>
    <t>Notes receivable, weighted average interest rate</t>
  </si>
  <si>
    <t>Total notes receivable including notes receivable related parties</t>
  </si>
  <si>
    <t>The note receivables had a weighted average stated interest rate of 8.52% and 5.65% at September 30, 2013 and December 31, 2012</t>
  </si>
  <si>
    <t>Notes Receivable (Narrative) (Details) (USD $)</t>
  </si>
  <si>
    <t>Notes Receivables, Sold</t>
  </si>
  <si>
    <t>Interest income from notes receivable</t>
  </si>
  <si>
    <t>Real Estate (Narrative) (Details) (USD $)</t>
  </si>
  <si>
    <t>0 Months Ended</t>
  </si>
  <si>
    <t>Mortgages [Member]</t>
  </si>
  <si>
    <t>Retail Center In Richfield Utah [Member]</t>
  </si>
  <si>
    <t>Jun. 27, 2013</t>
  </si>
  <si>
    <t>Class A Office Building in the Golden Triangle Section of Beverly Hills, CA [Member]</t>
  </si>
  <si>
    <t>Apr. 29, 2013</t>
  </si>
  <si>
    <t>450 Unit Apartment Building in Salt Lake City, UT [Member]</t>
  </si>
  <si>
    <t>Mar. 28, 2013</t>
  </si>
  <si>
    <t>615 Unit Apartment Complex in Northern CA [Member]</t>
  </si>
  <si>
    <t>Mar. 27, 2013</t>
  </si>
  <si>
    <t>Leases, Acquired-in-Place [Member]</t>
  </si>
  <si>
    <t>Retail Properties, Western United States [Member]</t>
  </si>
  <si>
    <t>Business Acquisition [Line Items]</t>
  </si>
  <si>
    <t>Payments to acquire real estate</t>
  </si>
  <si>
    <t>Mortgage loan on acquired real estate</t>
  </si>
  <si>
    <t>Equity method investment, ownership percentage</t>
  </si>
  <si>
    <t>Consolidated investment, ownership percentage</t>
  </si>
  <si>
    <t>Payments to acquire business</t>
  </si>
  <si>
    <t>Business Combination:</t>
  </si>
  <si>
    <t>Acquired in-place lease</t>
  </si>
  <si>
    <t>Noncontrolling interest</t>
  </si>
  <si>
    <t>Real Estate (Schedule of Investments in Consolidated Properties) (Details) (USD $)</t>
  </si>
  <si>
    <t>Real estate, gross</t>
  </si>
  <si>
    <t>Real Estate (Schedule of Pro Forma Information) (Details) (USD $)</t>
  </si>
  <si>
    <t>In Thousands, except Per Share data, unless otherwise specified</t>
  </si>
  <si>
    <t>Basic (in dollars per share)</t>
  </si>
  <si>
    <t>Investments in Joint Ventures (Narrative) (Details) (USD $)</t>
  </si>
  <si>
    <t>6 Months Ended</t>
  </si>
  <si>
    <t>JointVenture</t>
  </si>
  <si>
    <t>Performance Guarantee [Member]</t>
  </si>
  <si>
    <t>Loans Payable [Member]</t>
  </si>
  <si>
    <t>Variable Interest Entity, Not Primary Beneficiary [Member]</t>
  </si>
  <si>
    <t>VariableInterestEntity</t>
  </si>
  <si>
    <t>Minimum [Member]</t>
  </si>
  <si>
    <t>Maximum [Member]</t>
  </si>
  <si>
    <t>KW Residential, LLC [Member]</t>
  </si>
  <si>
    <t>building</t>
  </si>
  <si>
    <t>Joint Venture Properties in UK and Ireland [Member]</t>
  </si>
  <si>
    <t>Jun. 30, 2013</t>
  </si>
  <si>
    <t>Class A Office Building and Adjacent 3.5 Acre Site in Dublin Ireland [Member]</t>
  </si>
  <si>
    <t>Irish Commerical Investment Joint Venture [Member]</t>
  </si>
  <si>
    <t>Apr. 16, 2013</t>
  </si>
  <si>
    <t>acre</t>
  </si>
  <si>
    <t>Retail Shopping Center in UK [Member]</t>
  </si>
  <si>
    <t>Joint Venture Property in Manchester UK [Member]</t>
  </si>
  <si>
    <t>Schedule of Equity Method Investments [Line Items]</t>
  </si>
  <si>
    <t>Number of properties in portfolio</t>
  </si>
  <si>
    <t>Number of units in portfolio</t>
  </si>
  <si>
    <t>Foreign currency exchange gain (loss)</t>
  </si>
  <si>
    <t>Area of real estate property</t>
  </si>
  <si>
    <t>Joint venture, acquisition-related gain</t>
  </si>
  <si>
    <t>Payments to acquire equity method investment</t>
  </si>
  <si>
    <t>Payments to joint venture for debt repayment and to fund working capital</t>
  </si>
  <si>
    <t>Proceeds from equity method investments</t>
  </si>
  <si>
    <t>Variable Interest Entity, Not Primary Beneficiary, Disclosures [Abstract]</t>
  </si>
  <si>
    <t>Variable interest entity, number of investments</t>
  </si>
  <si>
    <t>Variable interest entity, carrying amount assets</t>
  </si>
  <si>
    <t>Variable interest entity, maximum loss exposure</t>
  </si>
  <si>
    <t>Unfulfilled capital commitments</t>
  </si>
  <si>
    <t>Unfulfilled capital commitments, number with unfulfilled capital commitments</t>
  </si>
  <si>
    <t>Guarantor obligations, maximum exposure</t>
  </si>
  <si>
    <t>Guarantor obligations, maximum exposure, percentage of property level debt</t>
  </si>
  <si>
    <t>Investments in Joint Ventures (Schedule of Joint Ventures) (Details) (USD $)</t>
  </si>
  <si>
    <t>Western United States [Member]</t>
  </si>
  <si>
    <t>Japan [Member]</t>
  </si>
  <si>
    <t>United Kingdom [Member]</t>
  </si>
  <si>
    <t>Ireland [Member]</t>
  </si>
  <si>
    <t>Other [Member]</t>
  </si>
  <si>
    <t>Multifamily [Member]</t>
  </si>
  <si>
    <t>Multifamily [Member] | Western United States [Member]</t>
  </si>
  <si>
    <t>Multifamily [Member] | Japan [Member]</t>
  </si>
  <si>
    <t>Multifamily [Member] | United Kingdom [Member]</t>
  </si>
  <si>
    <t>Multifamily [Member] | Ireland [Member]</t>
  </si>
  <si>
    <t>Multifamily [Member] | Other [Member]</t>
  </si>
  <si>
    <t>Commercial [Member]</t>
  </si>
  <si>
    <t>Commercial [Member] | Western United States [Member]</t>
  </si>
  <si>
    <t>Commercial [Member] | Japan [Member]</t>
  </si>
  <si>
    <t>Commercial [Member] | United Kingdom [Member]</t>
  </si>
  <si>
    <t>Commercial [Member] | Ireland [Member]</t>
  </si>
  <si>
    <t>Commercial [Member] | Other [Member]</t>
  </si>
  <si>
    <t>Loan [Member]</t>
  </si>
  <si>
    <t>Loan [Member] | Western United States [Member]</t>
  </si>
  <si>
    <t>Loan [Member] | Japan [Member]</t>
  </si>
  <si>
    <t>Loan [Member] | United Kingdom [Member]</t>
  </si>
  <si>
    <t>Loan [Member] | Ireland [Member]</t>
  </si>
  <si>
    <t>Loan [Member] | Other [Member]</t>
  </si>
  <si>
    <t>Residential [Member]</t>
  </si>
  <si>
    <t>Residential [Member] | Western United States [Member]</t>
  </si>
  <si>
    <t>Residential [Member] | Japan [Member]</t>
  </si>
  <si>
    <t>Residential [Member] | United Kingdom [Member]</t>
  </si>
  <si>
    <t>Residential [Member] | Ireland [Member]</t>
  </si>
  <si>
    <t>Residential [Member] | Other [Member]</t>
  </si>
  <si>
    <t>Other [Member] | Western United States [Member]</t>
  </si>
  <si>
    <t>Other [Member] | Japan [Member]</t>
  </si>
  <si>
    <t>Other [Member] | United Kingdom [Member]</t>
  </si>
  <si>
    <t>Other [Member] | Ireland [Member]</t>
  </si>
  <si>
    <t>Other [Member] | Other [Member]</t>
  </si>
  <si>
    <t>Investments in Joint Ventures (Cash Distributions KW Residential, LLC) (Details) (USD $)</t>
  </si>
  <si>
    <t>Investmenst in Joint Ventures (Schedule of New Joint Venture Investments) (Details) (USD $)</t>
  </si>
  <si>
    <t>Payments to acquire equity method investments, new investments</t>
  </si>
  <si>
    <t>Equity method investments, number of properties in new joint ventures</t>
  </si>
  <si>
    <t>Western United States [Member] | Multifamily [Member]</t>
  </si>
  <si>
    <t>Western United States [Member] | Commercial [Member]</t>
  </si>
  <si>
    <t>Western United States [Member] | Residential [Member]</t>
  </si>
  <si>
    <t>United Kingdom [Member] | Multifamily [Member]</t>
  </si>
  <si>
    <t>United Kingdom [Member] | Commercial [Member]</t>
  </si>
  <si>
    <t>United Kingdom [Member] | Residential [Member]</t>
  </si>
  <si>
    <t>Ireland [Member] | Multifamily [Member]</t>
  </si>
  <si>
    <t>Ireland [Member] | Commercial [Member]</t>
  </si>
  <si>
    <t>Ireland [Member] | Residential [Member]</t>
  </si>
  <si>
    <t>Investments in Joint Ventures (Cash Distributions by Investment Type and Location) (Details) (USD $)</t>
  </si>
  <si>
    <t>Western United States [Member] | Loan [Member]</t>
  </si>
  <si>
    <t>Japan [Member] | Multifamily [Member]</t>
  </si>
  <si>
    <t>Japan [Member] | Commercial [Member]</t>
  </si>
  <si>
    <t>Japan [Member] | Loan [Member]</t>
  </si>
  <si>
    <t>Japan [Member] | Residential [Member]</t>
  </si>
  <si>
    <t>United Kingdom [Member] | Loan [Member]</t>
  </si>
  <si>
    <t>Ireland [Member] | Loan [Member]</t>
  </si>
  <si>
    <t>Other [Member] | Multifamily [Member]</t>
  </si>
  <si>
    <t>Other [Member] | Commercial [Member]</t>
  </si>
  <si>
    <t>Other [Member] | Loan [Member]</t>
  </si>
  <si>
    <t>Other [Member] | Residential [Member]</t>
  </si>
  <si>
    <t>Investment in Loan Pool Participation (Narrative) (Details) (USD $)</t>
  </si>
  <si>
    <t>Unpaid principal balance</t>
  </si>
  <si>
    <t>Accretable yield</t>
  </si>
  <si>
    <t>Accreted to date</t>
  </si>
  <si>
    <t>December 2011 [Member] | UK Loan Pool 1 [Member] | United Kingdom [Member]</t>
  </si>
  <si>
    <t>November 2011 [Member] | UK Loan Pool 1 [Member] | United Kingdom [Member]</t>
  </si>
  <si>
    <t>Resolution of loans receivable</t>
  </si>
  <si>
    <t>Loan resolutions, percentage of loan pool</t>
  </si>
  <si>
    <t>Investment in Loan Pool Participation (Schedule of Investments in Loan Pool) (Details) (USD $)</t>
  </si>
  <si>
    <t>Initial Unpaid Principal Balance</t>
  </si>
  <si>
    <t>Kennedy Wilson initial equity invested</t>
  </si>
  <si>
    <t>[2]</t>
  </si>
  <si>
    <t>Investment balance at 6/30/2013</t>
  </si>
  <si>
    <t>Expected accretion over total estimated collection period</t>
  </si>
  <si>
    <t>February 2010 [Member] | U.S. Loan Pool 1 [Member] | Western United States [Member]</t>
  </si>
  <si>
    <t>April 2012 [Member] | U.S. Loan Pool 2 [Member] | Western United States [Member]</t>
  </si>
  <si>
    <t>August 2012 [Member] | Irish Loan Pool 1 [Member] | Ireland [Member]</t>
  </si>
  <si>
    <t>December 2012 [Member] | UK Loan Pool 2 [Member] | United Kingdom [Member]</t>
  </si>
  <si>
    <t>April 2013 [Member] | UK Loan Pool 3 [Member] | United Kingdom [Member]</t>
  </si>
  <si>
    <t>August 2013 [Member] | UK Loan Pool 4 [Member] | United Kingdom [Member]</t>
  </si>
  <si>
    <t>Foreign Currency Exchange Rate, Translation</t>
  </si>
  <si>
    <t>Initial UPB presented at historical exchange rates</t>
  </si>
  <si>
    <t>Estimated foreign exchange rate is £0.62 =1 USD and €0.74 =1 USD.</t>
  </si>
  <si>
    <t>Investment in Loan Pool Participation (Schedule of Interest Income and Foreign Currency Gain) (Details) (USD $)</t>
  </si>
  <si>
    <t>Fair Value Measurements (Schedule of Fair Value Measurements) (Details) (Fair Value, Measurements, Recurring [Member], USD $)</t>
  </si>
  <si>
    <t>Level 1 [Member]</t>
  </si>
  <si>
    <t>Fair Value, Assets and Liabilities Measured on Recurring and Nonrecurring Basis [Line Items]</t>
  </si>
  <si>
    <t>Assets, fair value disclosure</t>
  </si>
  <si>
    <t>Level 2 [Member]</t>
  </si>
  <si>
    <t>Level 3 [Member]</t>
  </si>
  <si>
    <t>Total [Member]</t>
  </si>
  <si>
    <t>Fair Value Measurements (Investments in Joint Ventures) (Details) (USD $)</t>
  </si>
  <si>
    <t>Investment</t>
  </si>
  <si>
    <t>Equity Method Investments [Member]</t>
  </si>
  <si>
    <t>Fair Value, Investments, Entities that Calculate Net Asset Value Per Share [Line Items]</t>
  </si>
  <si>
    <t>Fair value option, number of investments</t>
  </si>
  <si>
    <t>Joint venture investments recorded at fair value</t>
  </si>
  <si>
    <t>Fair Value, Measurements, Recurring [Member] | Level 3 [Member] | Real Estate Funds [Member]</t>
  </si>
  <si>
    <t>The funds, unfunded commitments</t>
  </si>
  <si>
    <t>Fair Value Measurements (Schedule of Changes in Level 3 Investments) (Details) (Equity Method Investments [Member], USD $)</t>
  </si>
  <si>
    <t>Fair Value, Assets Measured on Recurring Basis, Unobservable Input Reconciliation, Calculation [Roll Forward]</t>
  </si>
  <si>
    <t>Fair Value Measurements (Schedule of the Funds and Fair Value Option Investments, Significant Inputs) (Details) (Income and Market Approach Technique [Member], Level 3 [Member])</t>
  </si>
  <si>
    <t>Fair Value Inputs, Assets, Quantitative Information [Line Items]</t>
  </si>
  <si>
    <t>Fair Value Inputs, Entity Credit Risk</t>
  </si>
  <si>
    <t>Multifamily [Member] | Minimum [Member]</t>
  </si>
  <si>
    <t>Fair Value Inputs, Capitalization Rate</t>
  </si>
  <si>
    <t>Fair Value Inputs, Discount Rate</t>
  </si>
  <si>
    <t>Multifamily [Member] | Maximum [Member]</t>
  </si>
  <si>
    <t>Commercial [Member] | Minimum [Member]</t>
  </si>
  <si>
    <t>Commercial [Member] | Maximum [Member]</t>
  </si>
  <si>
    <t>Retail [Member] | Minimum [Member]</t>
  </si>
  <si>
    <t>Retail [Member] | Maximum [Member]</t>
  </si>
  <si>
    <t>Land and condominium units [Member] | Minimum [Member]</t>
  </si>
  <si>
    <t>Land and condominium units [Member] | Maximum [Member]</t>
  </si>
  <si>
    <t>Loans [Member] | Minimum [Member]</t>
  </si>
  <si>
    <t>Loans [Member] | Maximum [Member]</t>
  </si>
  <si>
    <t>Fair Value Measurements (Derivatives Financial Instruments) (Details) (Foreign Exchange Forward [Member], Net Investment Hedging [Member])</t>
  </si>
  <si>
    <t>Euro [Member]</t>
  </si>
  <si>
    <t>USD ($)</t>
  </si>
  <si>
    <t>16.0 Million Euros Current Forward Contract Settlement Date 6/4/2015 [Member]</t>
  </si>
  <si>
    <t>EUR (€)</t>
  </si>
  <si>
    <t>20.0 Million Euros Current Forward Contract Settlement Date 5/10/2016 [Member]</t>
  </si>
  <si>
    <t>GBP (£)</t>
  </si>
  <si>
    <t>Other Comprehensive Income (Loss) [Member]</t>
  </si>
  <si>
    <t>Yen [Member]</t>
  </si>
  <si>
    <t>Derivative [Line Items]</t>
  </si>
  <si>
    <t>Currency, Notional Amount</t>
  </si>
  <si>
    <t>£ 25,500,000</t>
  </si>
  <si>
    <t>Fair Value Measurements (Fair Value of Financial Instruments) (Details) (USD $)</t>
  </si>
  <si>
    <t>Long-term debt fair value</t>
  </si>
  <si>
    <t>Long-term debt</t>
  </si>
  <si>
    <t>Other Assets (Details) (USD $)</t>
  </si>
  <si>
    <t>Other Assets [Abstract]</t>
  </si>
  <si>
    <t>Loan fees, net of accumulated amortization of $3,884,000 and $2,413,000 at September 30, 2013 and December 31, 2012, respectively</t>
  </si>
  <si>
    <t>Deposits and other, net of accumulated amortization of $856,000 and $230,000 at September 30, 2013 and December 31, 2012, respectively</t>
  </si>
  <si>
    <t>Deposits and other, net of accumulated amortization of $4,028,000 and $230,000 at September 30, 2013 and December 31, 2012, respectively</t>
  </si>
  <si>
    <t>Acquired in-place leases, net of accumulated amortization of $8,230,000 and $3,086,000 at September 30, 2013 and December 31, 2012, respectively</t>
  </si>
  <si>
    <t>Finite-Lived Intangible Assets, Net, Amortization Expense, Fiscal Year Maturity [Abstract]</t>
  </si>
  <si>
    <t>Depreciation and amortization expense</t>
  </si>
  <si>
    <t>Finite-Lived Intangible Assets, Accumulated Amortization</t>
  </si>
  <si>
    <t>Furniture and Fixtures [Member]</t>
  </si>
  <si>
    <t>Office furniture and equipment net of accumulated amortization of $1,866,000 and $1,240,000 at September 30, 2013 and December 31, 2012, respectively</t>
  </si>
  <si>
    <t>Senior Notes (Narrative) (Details) (Senior Notes [Member], 8.75% Senior Notes, Due 2019 [Member])</t>
  </si>
  <si>
    <t>Apr. 02, 2011</t>
  </si>
  <si>
    <t>Balance sheet leverage ratio</t>
  </si>
  <si>
    <t>Senior Notes (Schedule of Senior Notes) (Details) (USD $)</t>
  </si>
  <si>
    <t>Unamortized Premium/(Discount)</t>
  </si>
  <si>
    <t>Senior Notes [Member] | 7.75% Senior Notes Due 2042 [Member]</t>
  </si>
  <si>
    <t>Senior Notes [Member] | 8.75% Senior Notes, Due 2019 [Member]</t>
  </si>
  <si>
    <t>Mortgage Loans and Notes Payable (Details) (USD $)</t>
  </si>
  <si>
    <t>1 Months Ended</t>
  </si>
  <si>
    <t>Mortgage Loans Payable [Member]</t>
  </si>
  <si>
    <t>Mortgage Loans Secured by Notes Receivable [Member]</t>
  </si>
  <si>
    <t>Mortgage Loans Secured by Multi-Family Properties [Member]</t>
  </si>
  <si>
    <t>Mortgage Loans Secured by Commerical Buildings [Member]</t>
  </si>
  <si>
    <t>Mortgage Note Payable Due 2015 Secured by Note Receivable [Member]</t>
  </si>
  <si>
    <t>Notes Payable [Member]</t>
  </si>
  <si>
    <t>15% Notes Payable Due 2013 [Member]</t>
  </si>
  <si>
    <t>Debt unamortized premium</t>
  </si>
  <si>
    <t>Weighted average interest rate</t>
  </si>
  <si>
    <t>Fixed rate</t>
  </si>
  <si>
    <t>The mortgage payables had a weighted average interest rate of 3.96% and 4.44% at SeptemberB 30, 2013 and December 31, 2012 and the note payable had a 15.00% interest rate at SeptemberB 30, 2013 and December 31, 2012.</t>
  </si>
  <si>
    <t>The mortgage loan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SeptemberB 30, 2013 and December 31, 2012 was $5.5 million and $2.3 million, respectively.</t>
  </si>
  <si>
    <t>Mortgage Loans and Notes Payable (Schedule of Maturities) (Details) (USD $)</t>
  </si>
  <si>
    <t>Long-term debt gross</t>
  </si>
  <si>
    <t>Line of Credit (Details) (USD $)</t>
  </si>
  <si>
    <t>U.S. Bank and East-West Bank [Member]</t>
  </si>
  <si>
    <t>Revolving Credit Facility [Member]</t>
  </si>
  <si>
    <t>LIBOR [Member]</t>
  </si>
  <si>
    <t>Line of Credit Facility [Line Items]</t>
  </si>
  <si>
    <t>Additional borrowing capacity</t>
  </si>
  <si>
    <t>Maximum borrowing capacity</t>
  </si>
  <si>
    <t>Basis spread on variable rate</t>
  </si>
  <si>
    <t>Rent adjusted fixed charge coverage ratio</t>
  </si>
  <si>
    <t>Minimum requirement of unrestricted cash, cash equivalents, and publicly traded marketable securities</t>
  </si>
  <si>
    <t>Maximum amount drawn on the unsecured credit facility at any one point</t>
  </si>
  <si>
    <t>Remaining borrowing capacity</t>
  </si>
  <si>
    <t>Junior Subordinated Debentures (Details) (USD $)</t>
  </si>
  <si>
    <t>Junior Subordinated Debentures [Member]</t>
  </si>
  <si>
    <t>Dec. 31, 2007</t>
  </si>
  <si>
    <t>Trust Preferred Securities [Member]</t>
  </si>
  <si>
    <t>Fixed coverage ratio</t>
  </si>
  <si>
    <t>Total debt to net worth</t>
  </si>
  <si>
    <t>Related Party Transactions (Details) (USD $)</t>
  </si>
  <si>
    <t>Stockholders Equity (Common Stock) (Details) (USD $)</t>
  </si>
  <si>
    <t>Apr. 30, 2013</t>
  </si>
  <si>
    <t>Mar. 31, 2013</t>
  </si>
  <si>
    <t>Proceeds from issuance of common stock</t>
  </si>
  <si>
    <t>Stockholders Equity (Warrants) (Details) (USD $)</t>
  </si>
  <si>
    <t>Share data in Millions, unless otherwise specified</t>
  </si>
  <si>
    <t>39 Months Ended</t>
  </si>
  <si>
    <t>Apr. 30, 2010</t>
  </si>
  <si>
    <t>Warrants [Abstract]</t>
  </si>
  <si>
    <t>Warrants repurchase program, authorized</t>
  </si>
  <si>
    <t>Warrant repurchase program, additional number of warrants authorized to be repurchased</t>
  </si>
  <si>
    <t>Number of warrants repurchased</t>
  </si>
  <si>
    <t>Payments to repurchase warrants</t>
  </si>
  <si>
    <t>Exercise of warrants, value</t>
  </si>
  <si>
    <t>Exercise of warrants, shares issued</t>
  </si>
  <si>
    <t>Warrants outstanding</t>
  </si>
  <si>
    <t>Warrants outstanding (in shares)</t>
  </si>
  <si>
    <t>Stockholders Equity (Dividend Distributions) (Details) (USD $)</t>
  </si>
  <si>
    <t>Dividends Payable [Line Items]</t>
  </si>
  <si>
    <t>Preferred Stock, Declared</t>
  </si>
  <si>
    <t>Common stock, Declared</t>
  </si>
  <si>
    <t>Total, Declared</t>
  </si>
  <si>
    <t>Preferred Stock, Paid</t>
  </si>
  <si>
    <t>Common Stock, Paid</t>
  </si>
  <si>
    <t>Total, Paid</t>
  </si>
  <si>
    <t>Series A Preferred Stock [Member]</t>
  </si>
  <si>
    <t>Series B Preferred Stock [Member]</t>
  </si>
  <si>
    <t>Stockholders Equity (Stock Compensation) (Details) (USD $)</t>
  </si>
  <si>
    <t>Disclosure of Compensation Related Costs, Share-based Payments [Abstract]</t>
  </si>
  <si>
    <t>Share-based compensation expense</t>
  </si>
  <si>
    <t>Stockholders Equity (Retained Deficit and Cumulative Dividend Distributions) (Details) (USD $)</t>
  </si>
  <si>
    <t>Class of Stock [Line Items]</t>
  </si>
  <si>
    <t>Stockholders Equity (Accumulated Other Comprehensive Income) (Details) (USD $)</t>
  </si>
  <si>
    <t>Accumulated Other Comprehensive Income (Loss) [Line Items]</t>
  </si>
  <si>
    <t>Estimated tax rate</t>
  </si>
  <si>
    <t>Accumulated Other Comprehensive Income (Loss) [Roll Forward]</t>
  </si>
  <si>
    <t>Foreign Currency Translation [Member]</t>
  </si>
  <si>
    <t>Forward Contract Foreign Currency [Member]</t>
  </si>
  <si>
    <t>Stockholders Equity (Derivative) (Details) (USD $)</t>
  </si>
  <si>
    <t>Joint venture proceeds from hedge</t>
  </si>
  <si>
    <t>Proceeds from settlement of Japanese yen-related hedge</t>
  </si>
  <si>
    <t>Yen [Member] | Foreign Exchange Forward [Member] | Other Comprehensive Income (Loss) [Member] | Net Investment Hedging [Member]</t>
  </si>
  <si>
    <t>Derivative, gain (loss) recognized in OCI</t>
  </si>
  <si>
    <t>Euro [Member] | Foreign Exchange Forward [Member] | Other Comprehensive Income (Loss) [Member] | Net Investment Hedging [Member]</t>
  </si>
  <si>
    <t>Earnings Per Share (Details)</t>
  </si>
  <si>
    <t>Potentially Dilutive Securities (in shares)</t>
  </si>
  <si>
    <t>Segment Information (Details) (USD $)</t>
  </si>
  <si>
    <t>Segment Reporting Information [Line Items]</t>
  </si>
  <si>
    <t>Management fees and commissionsb_x0014_related party</t>
  </si>
  <si>
    <t>Interest income b_x0014_ related party</t>
  </si>
  <si>
    <t>Investments [Member]</t>
  </si>
  <si>
    <t>Services [Member]</t>
  </si>
  <si>
    <t>Corporate [Member]</t>
  </si>
  <si>
    <t>Income Taxes (Details)</t>
  </si>
  <si>
    <t>U.S. Federal [Member]</t>
  </si>
  <si>
    <t>Income Taxes [Line Items]</t>
  </si>
  <si>
    <t>Federal statutory rate</t>
  </si>
  <si>
    <t>Foreign Tax Authority [Member] | Ireland [Member]</t>
  </si>
  <si>
    <t>Foreign Tax Authority [Member] | United Kingdom [Member]</t>
  </si>
  <si>
    <t>Guarantor and Non-Guarantor Financial Statements (Balance Sheets) (Details) (USD $)</t>
  </si>
  <si>
    <t>Dec. 31, 2011</t>
  </si>
  <si>
    <t>Accounts receivable b_x0014_ related parties</t>
  </si>
  <si>
    <t>Parent [Member]</t>
  </si>
  <si>
    <t>Kennedy-Wilson, Inc. [Member]</t>
  </si>
  <si>
    <t>Guarantor Subsidiaries [Member]</t>
  </si>
  <si>
    <t>Non-Guarantor Subsidiaries [Member]</t>
  </si>
  <si>
    <t>Eliminations [Member]</t>
  </si>
  <si>
    <t>Guarantor and Non-Guarantor Financial Statements (Income Statements) (Details) (USD $)</t>
  </si>
  <si>
    <t>Management and leasing fees b_x0014_ related party</t>
  </si>
  <si>
    <t>Commissions b_x0014_ related party</t>
  </si>
  <si>
    <t>Guarantor and Non-Guarantor Financial Statements (Comprehensive Income) (Details) (USD $)</t>
  </si>
  <si>
    <t>Condensed Financial Statements, Captions [Line Items]</t>
  </si>
  <si>
    <t>Guarantor and Non-Guarantor Financial Statements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u/>
      <sz val="10"/>
      <color theme="1"/>
      <name val="Inherit"/>
    </font>
    <font>
      <sz val="7"/>
      <color theme="1"/>
      <name val="Inherit"/>
    </font>
    <font>
      <sz val="8"/>
      <color theme="1"/>
      <name val="Inherit"/>
    </font>
    <font>
      <b/>
      <sz val="9"/>
      <color theme="1"/>
      <name val="Inherit"/>
    </font>
    <font>
      <sz val="9"/>
      <color theme="1"/>
      <name val="Inherit"/>
    </font>
    <font>
      <b/>
      <i/>
      <sz val="9"/>
      <color theme="1"/>
      <name val="Inherit"/>
    </font>
    <font>
      <sz val="10"/>
      <color rgb="FF000000"/>
      <name val="Times New Roman"/>
      <family val="1"/>
    </font>
    <font>
      <b/>
      <sz val="8"/>
      <color theme="1"/>
      <name val="Inherit"/>
    </font>
    <font>
      <b/>
      <sz val="5"/>
      <color theme="1"/>
      <name val="Inherit"/>
    </font>
    <font>
      <b/>
      <sz val="8.5"/>
      <color theme="1"/>
      <name val="Inherit"/>
    </font>
    <font>
      <sz val="8.5"/>
      <color theme="1"/>
      <name val="Inherit"/>
    </font>
    <font>
      <sz val="5"/>
      <color theme="1"/>
      <name val="Inherit"/>
    </font>
    <font>
      <sz val="8"/>
      <color rgb="FF000000"/>
      <name val="Inherit"/>
    </font>
    <font>
      <sz val="6"/>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wrapText="1"/>
    </xf>
    <xf numFmtId="0" fontId="26" fillId="0" borderId="0" xfId="0" applyFont="1" applyAlignment="1">
      <alignment horizontal="justify" wrapText="1"/>
    </xf>
    <xf numFmtId="0" fontId="23" fillId="0" borderId="0" xfId="0" applyFont="1" applyAlignment="1">
      <alignment horizontal="justify"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8"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right" wrapText="1"/>
    </xf>
    <xf numFmtId="0" fontId="29" fillId="0" borderId="0" xfId="0" applyFont="1" applyAlignment="1">
      <alignment horizontal="left" wrapText="1" indent="2"/>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33" borderId="0" xfId="0" applyFont="1" applyFill="1" applyAlignment="1">
      <alignment horizontal="left" wrapText="1"/>
    </xf>
    <xf numFmtId="3" fontId="29" fillId="0" borderId="10" xfId="0" applyNumberFormat="1" applyFont="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right" wrapText="1"/>
    </xf>
    <xf numFmtId="0" fontId="28" fillId="33" borderId="11" xfId="0" applyFont="1" applyFill="1" applyBorder="1" applyAlignment="1">
      <alignment horizontal="center" wrapText="1"/>
    </xf>
    <xf numFmtId="0" fontId="28" fillId="33" borderId="12" xfId="0" applyFont="1" applyFill="1" applyBorder="1" applyAlignment="1">
      <alignment horizontal="center" wrapText="1"/>
    </xf>
    <xf numFmtId="0" fontId="32"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center" wrapText="1"/>
    </xf>
    <xf numFmtId="15" fontId="32" fillId="0" borderId="14" xfId="0" applyNumberFormat="1" applyFont="1" applyBorder="1" applyAlignment="1">
      <alignment horizontal="center" wrapText="1"/>
    </xf>
    <xf numFmtId="17" fontId="27" fillId="33" borderId="11" xfId="0" applyNumberFormat="1" applyFont="1" applyFill="1" applyBorder="1" applyAlignment="1">
      <alignment horizontal="left" wrapText="1"/>
    </xf>
    <xf numFmtId="17" fontId="27" fillId="33" borderId="0" xfId="0" applyNumberFormat="1" applyFont="1" applyFill="1" applyBorder="1" applyAlignment="1">
      <alignment horizontal="left" wrapText="1"/>
    </xf>
    <xf numFmtId="0" fontId="27" fillId="33" borderId="0" xfId="0" applyFont="1" applyFill="1" applyBorder="1" applyAlignment="1">
      <alignment horizontal="left"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3" fontId="27" fillId="33" borderId="0" xfId="0" applyNumberFormat="1" applyFont="1" applyFill="1" applyBorder="1" applyAlignment="1">
      <alignment horizontal="right" wrapText="1"/>
    </xf>
    <xf numFmtId="17" fontId="27" fillId="0" borderId="0" xfId="0" applyNumberFormat="1" applyFont="1" applyAlignment="1">
      <alignment horizontal="left" wrapText="1"/>
    </xf>
    <xf numFmtId="10" fontId="27" fillId="0" borderId="0" xfId="0" applyNumberFormat="1" applyFont="1" applyAlignment="1">
      <alignment horizontal="center" wrapText="1"/>
    </xf>
    <xf numFmtId="17" fontId="27" fillId="33" borderId="0" xfId="0" applyNumberFormat="1" applyFont="1" applyFill="1" applyAlignment="1">
      <alignment horizontal="left" wrapText="1"/>
    </xf>
    <xf numFmtId="10" fontId="27" fillId="33" borderId="0" xfId="0" applyNumberFormat="1" applyFont="1" applyFill="1" applyAlignment="1">
      <alignment horizontal="center" wrapText="1"/>
    </xf>
    <xf numFmtId="0" fontId="29" fillId="0" borderId="10" xfId="0" applyFont="1" applyBorder="1" applyAlignment="1">
      <alignment horizontal="lef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0" fillId="0" borderId="10" xfId="0" applyNumberFormat="1" applyFont="1" applyBorder="1" applyAlignment="1">
      <alignment horizontal="center"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center" wrapText="1"/>
    </xf>
    <xf numFmtId="168" fontId="29" fillId="33" borderId="0" xfId="0" applyNumberFormat="1" applyFont="1" applyFill="1" applyAlignment="1">
      <alignment horizontal="center"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4" fillId="33" borderId="10" xfId="0" applyFont="1" applyFill="1" applyBorder="1" applyAlignment="1">
      <alignment horizontal="center" wrapText="1"/>
    </xf>
    <xf numFmtId="0" fontId="34" fillId="33" borderId="10" xfId="0" applyFont="1" applyFill="1" applyBorder="1" applyAlignment="1">
      <alignment horizontal="center" wrapText="1"/>
    </xf>
    <xf numFmtId="0" fontId="34" fillId="0" borderId="11" xfId="0" applyFont="1" applyBorder="1" applyAlignment="1">
      <alignment horizontal="center" wrapText="1"/>
    </xf>
    <xf numFmtId="0" fontId="35" fillId="0" borderId="0" xfId="0" applyFont="1" applyAlignment="1">
      <alignment horizontal="left" wrapText="1"/>
    </xf>
    <xf numFmtId="10" fontId="35" fillId="0" borderId="0" xfId="0" applyNumberFormat="1" applyFont="1" applyAlignment="1">
      <alignment horizontal="center" wrapText="1"/>
    </xf>
    <xf numFmtId="10" fontId="35" fillId="0" borderId="11" xfId="0" applyNumberFormat="1" applyFont="1" applyBorder="1" applyAlignment="1">
      <alignment horizontal="center" wrapText="1"/>
    </xf>
    <xf numFmtId="14" fontId="35" fillId="0" borderId="0" xfId="0" applyNumberFormat="1" applyFont="1" applyAlignment="1">
      <alignment horizontal="right" wrapText="1"/>
    </xf>
    <xf numFmtId="14" fontId="35" fillId="0" borderId="11" xfId="0" applyNumberFormat="1" applyFont="1" applyBorder="1" applyAlignment="1">
      <alignment horizontal="right" wrapText="1"/>
    </xf>
    <xf numFmtId="0" fontId="35" fillId="0" borderId="11" xfId="0" applyFont="1" applyBorder="1" applyAlignment="1">
      <alignment horizontal="left" wrapText="1"/>
    </xf>
    <xf numFmtId="0" fontId="35" fillId="0" borderId="0" xfId="0" applyFont="1" applyBorder="1" applyAlignment="1">
      <alignment horizontal="lef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right" wrapText="1"/>
    </xf>
    <xf numFmtId="0" fontId="35" fillId="0" borderId="0" xfId="0" applyFont="1" applyBorder="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xf>
    <xf numFmtId="10" fontId="35" fillId="33" borderId="0" xfId="0" applyNumberFormat="1" applyFont="1" applyFill="1" applyAlignment="1">
      <alignment horizontal="center" wrapText="1"/>
    </xf>
    <xf numFmtId="14" fontId="35" fillId="33" borderId="0" xfId="0" applyNumberFormat="1" applyFont="1" applyFill="1" applyAlignment="1">
      <alignment horizontal="righ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4" fillId="0" borderId="0" xfId="0" applyFont="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33" borderId="14"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8" fillId="0" borderId="0" xfId="0" applyFont="1" applyAlignment="1">
      <alignment horizontal="justify" wrapText="1"/>
    </xf>
    <xf numFmtId="0" fontId="23" fillId="0" borderId="0" xfId="0" applyFont="1" applyAlignment="1">
      <alignment horizontal="left" wrapText="1"/>
    </xf>
    <xf numFmtId="0" fontId="29" fillId="0" borderId="11" xfId="0" applyFont="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10" xfId="0" applyFont="1" applyFill="1" applyBorder="1" applyAlignment="1">
      <alignment horizontal="left" wrapText="1"/>
    </xf>
    <xf numFmtId="15" fontId="28" fillId="0" borderId="10" xfId="0" applyNumberFormat="1" applyFont="1" applyBorder="1" applyAlignment="1">
      <alignment horizontal="center" wrapText="1"/>
    </xf>
    <xf numFmtId="0" fontId="20" fillId="0" borderId="0" xfId="0" applyFont="1" applyAlignment="1">
      <alignment horizontal="justify" wrapText="1"/>
    </xf>
    <xf numFmtId="0" fontId="27" fillId="0" borderId="0" xfId="0" applyFont="1" applyAlignment="1">
      <alignment horizontal="justify" wrapText="1"/>
    </xf>
    <xf numFmtId="0" fontId="32"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32"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1" fillId="0" borderId="15" xfId="0" applyFont="1" applyBorder="1" applyAlignment="1">
      <alignmen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6"/>
    </xf>
    <xf numFmtId="0" fontId="24" fillId="0" borderId="10"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4" fillId="0" borderId="0" xfId="0" applyFont="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4" fillId="0" borderId="0" xfId="0" applyFont="1" applyAlignment="1">
      <alignment horizontal="left" wrapText="1" indent="6"/>
    </xf>
    <xf numFmtId="0" fontId="26" fillId="0" borderId="11" xfId="0" applyFont="1" applyBorder="1" applyAlignment="1">
      <alignment horizontal="left" wrapText="1"/>
    </xf>
    <xf numFmtId="0" fontId="26" fillId="0" borderId="0" xfId="0" applyFont="1" applyAlignment="1">
      <alignment horizontal="left" wrapText="1" indent="6"/>
    </xf>
    <xf numFmtId="0" fontId="26" fillId="33" borderId="0" xfId="0" applyFont="1" applyFill="1" applyAlignment="1">
      <alignment horizontal="left" wrapText="1" indent="6"/>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4" fillId="33" borderId="0" xfId="0" applyFont="1" applyFill="1" applyAlignment="1">
      <alignment horizontal="left" wrapText="1" indent="6"/>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4" fillId="33" borderId="0" xfId="0" applyFont="1" applyFill="1" applyAlignment="1">
      <alignment horizontal="left" wrapText="1" indent="6"/>
    </xf>
    <xf numFmtId="0" fontId="26" fillId="0" borderId="0" xfId="0" applyFont="1" applyAlignment="1">
      <alignment wrapText="1"/>
    </xf>
    <xf numFmtId="0" fontId="26" fillId="0" borderId="10" xfId="0" applyFont="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4" fillId="0" borderId="0" xfId="0" applyFont="1" applyAlignment="1">
      <alignment horizontal="center"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7" fillId="33" borderId="0" xfId="0" applyFont="1" applyFill="1" applyAlignment="1">
      <alignment wrapText="1"/>
    </xf>
    <xf numFmtId="0" fontId="26" fillId="33" borderId="0" xfId="0" applyFont="1" applyFill="1" applyAlignment="1">
      <alignment wrapText="1"/>
    </xf>
    <xf numFmtId="0" fontId="27" fillId="33" borderId="0" xfId="0" applyFont="1" applyFill="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9" fillId="0" borderId="0" xfId="0" applyFont="1" applyAlignment="1">
      <alignment horizontal="right" wrapText="1"/>
    </xf>
    <xf numFmtId="0" fontId="32" fillId="0" borderId="0" xfId="0" applyFont="1" applyAlignment="1">
      <alignment horizontal="left" wrapText="1" indent="4"/>
    </xf>
    <xf numFmtId="0" fontId="32" fillId="33" borderId="0" xfId="0" applyFont="1" applyFill="1" applyAlignment="1">
      <alignment horizontal="left" wrapText="1" indent="4"/>
    </xf>
    <xf numFmtId="0" fontId="27"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45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425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45">
      <c r="A3" s="3" t="s">
        <v>251</v>
      </c>
      <c r="B3" s="4" t="s">
        <v>5</v>
      </c>
    </row>
    <row r="4" spans="1:2">
      <c r="A4" s="13" t="s">
        <v>252</v>
      </c>
      <c r="B4" s="4" t="s">
        <v>5</v>
      </c>
    </row>
    <row r="5" spans="1:2">
      <c r="A5" s="13"/>
      <c r="B5" s="14" t="s">
        <v>252</v>
      </c>
    </row>
    <row r="6" spans="1:2" ht="409.6">
      <c r="A6" s="13"/>
      <c r="B6" s="15" t="s">
        <v>253</v>
      </c>
    </row>
    <row r="7" spans="1:2" ht="281.25">
      <c r="A7" s="13"/>
      <c r="B7" s="15" t="s">
        <v>254</v>
      </c>
    </row>
    <row r="8" spans="1:2" ht="192">
      <c r="A8" s="13"/>
      <c r="B8" s="15" t="s">
        <v>25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8.85546875" customWidth="1"/>
    <col min="4" max="4" width="5.85546875" customWidth="1"/>
    <col min="5" max="5" width="32" customWidth="1"/>
    <col min="6" max="6" width="4.85546875" customWidth="1"/>
    <col min="7" max="7" width="28.85546875" customWidth="1"/>
    <col min="8" max="8" width="5.85546875" customWidth="1"/>
    <col min="9" max="9" width="32" customWidth="1"/>
    <col min="10" max="10" width="4.85546875" customWidth="1"/>
  </cols>
  <sheetData>
    <row r="1" spans="1:10" ht="30"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12" t="s">
        <v>5</v>
      </c>
      <c r="C3" s="12"/>
      <c r="D3" s="12"/>
      <c r="E3" s="12"/>
      <c r="F3" s="12"/>
      <c r="G3" s="12"/>
      <c r="H3" s="12"/>
      <c r="I3" s="12"/>
      <c r="J3" s="12"/>
    </row>
    <row r="4" spans="1:10" ht="15" customHeight="1">
      <c r="A4" s="13" t="s">
        <v>258</v>
      </c>
      <c r="B4" s="12" t="s">
        <v>5</v>
      </c>
      <c r="C4" s="12"/>
      <c r="D4" s="12"/>
      <c r="E4" s="12"/>
      <c r="F4" s="12"/>
      <c r="G4" s="12"/>
      <c r="H4" s="12"/>
      <c r="I4" s="12"/>
      <c r="J4" s="12"/>
    </row>
    <row r="5" spans="1:10">
      <c r="A5" s="13"/>
      <c r="B5" s="34" t="s">
        <v>258</v>
      </c>
      <c r="C5" s="34"/>
      <c r="D5" s="34"/>
      <c r="E5" s="34"/>
      <c r="F5" s="34"/>
      <c r="G5" s="34"/>
      <c r="H5" s="34"/>
      <c r="I5" s="34"/>
      <c r="J5" s="34"/>
    </row>
    <row r="6" spans="1:10" ht="114.75" customHeight="1">
      <c r="A6" s="13"/>
      <c r="B6" s="35" t="s">
        <v>259</v>
      </c>
      <c r="C6" s="35"/>
      <c r="D6" s="35"/>
      <c r="E6" s="35"/>
      <c r="F6" s="35"/>
      <c r="G6" s="35"/>
      <c r="H6" s="35"/>
      <c r="I6" s="35"/>
      <c r="J6" s="35"/>
    </row>
    <row r="7" spans="1:10" ht="63.75" customHeight="1">
      <c r="A7" s="13"/>
      <c r="B7" s="35" t="s">
        <v>260</v>
      </c>
      <c r="C7" s="35"/>
      <c r="D7" s="35"/>
      <c r="E7" s="35"/>
      <c r="F7" s="35"/>
      <c r="G7" s="35"/>
      <c r="H7" s="35"/>
      <c r="I7" s="35"/>
      <c r="J7" s="35"/>
    </row>
    <row r="8" spans="1:10" ht="76.5" customHeight="1">
      <c r="A8" s="13"/>
      <c r="B8" s="35" t="s">
        <v>261</v>
      </c>
      <c r="C8" s="35"/>
      <c r="D8" s="35"/>
      <c r="E8" s="35"/>
      <c r="F8" s="35"/>
      <c r="G8" s="35"/>
      <c r="H8" s="35"/>
      <c r="I8" s="35"/>
      <c r="J8" s="35"/>
    </row>
    <row r="9" spans="1:10">
      <c r="A9" s="13"/>
      <c r="B9" s="23"/>
      <c r="C9" s="23"/>
      <c r="D9" s="23"/>
      <c r="E9" s="23"/>
      <c r="F9" s="23"/>
      <c r="G9" s="23"/>
      <c r="H9" s="23"/>
      <c r="I9" s="23"/>
      <c r="J9" s="23"/>
    </row>
    <row r="10" spans="1:10">
      <c r="A10" s="13"/>
      <c r="B10" s="16"/>
      <c r="C10" s="16"/>
      <c r="D10" s="16"/>
      <c r="E10" s="16"/>
      <c r="F10" s="16"/>
      <c r="G10" s="16"/>
      <c r="H10" s="16"/>
      <c r="I10" s="16"/>
      <c r="J10" s="16"/>
    </row>
    <row r="11" spans="1:10" ht="15.75" thickBot="1">
      <c r="A11" s="13"/>
      <c r="B11" s="17"/>
      <c r="C11" s="17"/>
      <c r="D11" s="24" t="s">
        <v>262</v>
      </c>
      <c r="E11" s="24"/>
      <c r="F11" s="24"/>
      <c r="G11" s="17"/>
      <c r="H11" s="24" t="s">
        <v>263</v>
      </c>
      <c r="I11" s="24"/>
      <c r="J11" s="24"/>
    </row>
    <row r="12" spans="1:10">
      <c r="A12" s="13"/>
      <c r="B12" s="17"/>
      <c r="C12" s="17"/>
      <c r="D12" s="26"/>
      <c r="E12" s="26"/>
      <c r="F12" s="26"/>
      <c r="G12" s="17"/>
      <c r="H12" s="26"/>
      <c r="I12" s="26"/>
      <c r="J12" s="26"/>
    </row>
    <row r="13" spans="1:10">
      <c r="A13" s="13"/>
      <c r="B13" s="18" t="s">
        <v>264</v>
      </c>
      <c r="C13" s="19"/>
      <c r="D13" s="27"/>
      <c r="E13" s="27"/>
      <c r="F13" s="27"/>
      <c r="G13" s="19"/>
      <c r="H13" s="27"/>
      <c r="I13" s="27"/>
      <c r="J13" s="27"/>
    </row>
    <row r="14" spans="1:10">
      <c r="A14" s="13"/>
      <c r="B14" s="28" t="s">
        <v>196</v>
      </c>
      <c r="C14" s="25"/>
      <c r="D14" s="29" t="s">
        <v>265</v>
      </c>
      <c r="E14" s="30">
        <v>20671000</v>
      </c>
      <c r="F14" s="25"/>
      <c r="G14" s="25"/>
      <c r="H14" s="29" t="s">
        <v>265</v>
      </c>
      <c r="I14" s="30">
        <v>30301000</v>
      </c>
      <c r="J14" s="25"/>
    </row>
    <row r="15" spans="1:10">
      <c r="A15" s="13"/>
      <c r="B15" s="28"/>
      <c r="C15" s="25"/>
      <c r="D15" s="29"/>
      <c r="E15" s="30"/>
      <c r="F15" s="25"/>
      <c r="G15" s="25"/>
      <c r="H15" s="29"/>
      <c r="I15" s="30"/>
      <c r="J15" s="25"/>
    </row>
    <row r="16" spans="1:10">
      <c r="A16" s="13"/>
      <c r="B16" s="31" t="s">
        <v>266</v>
      </c>
      <c r="C16" s="27"/>
      <c r="D16" s="32">
        <v>2835000</v>
      </c>
      <c r="E16" s="32"/>
      <c r="F16" s="27"/>
      <c r="G16" s="27"/>
      <c r="H16" s="32">
        <v>12465000</v>
      </c>
      <c r="I16" s="32"/>
      <c r="J16" s="27"/>
    </row>
    <row r="17" spans="1:10">
      <c r="A17" s="13"/>
      <c r="B17" s="31"/>
      <c r="C17" s="27"/>
      <c r="D17" s="32"/>
      <c r="E17" s="32"/>
      <c r="F17" s="27"/>
      <c r="G17" s="27"/>
      <c r="H17" s="32"/>
      <c r="I17" s="32"/>
      <c r="J17" s="27"/>
    </row>
    <row r="18" spans="1:10">
      <c r="A18" s="13"/>
      <c r="B18" s="17"/>
      <c r="C18" s="17"/>
      <c r="D18" s="25"/>
      <c r="E18" s="25"/>
      <c r="F18" s="25"/>
      <c r="G18" s="17"/>
      <c r="H18" s="25"/>
      <c r="I18" s="25"/>
      <c r="J18" s="25"/>
    </row>
    <row r="19" spans="1:10">
      <c r="A19" s="13"/>
      <c r="B19" s="18" t="s">
        <v>267</v>
      </c>
      <c r="C19" s="19"/>
      <c r="D19" s="27"/>
      <c r="E19" s="27"/>
      <c r="F19" s="27"/>
      <c r="G19" s="19"/>
      <c r="H19" s="27"/>
      <c r="I19" s="27"/>
      <c r="J19" s="27"/>
    </row>
    <row r="20" spans="1:10">
      <c r="A20" s="13"/>
      <c r="B20" s="28" t="s">
        <v>268</v>
      </c>
      <c r="C20" s="25"/>
      <c r="D20" s="30">
        <v>37246000</v>
      </c>
      <c r="E20" s="30"/>
      <c r="F20" s="25"/>
      <c r="G20" s="25"/>
      <c r="H20" s="30">
        <v>27616000</v>
      </c>
      <c r="I20" s="30"/>
      <c r="J20" s="25"/>
    </row>
    <row r="21" spans="1:10">
      <c r="A21" s="13"/>
      <c r="B21" s="28"/>
      <c r="C21" s="25"/>
      <c r="D21" s="30"/>
      <c r="E21" s="30"/>
      <c r="F21" s="25"/>
      <c r="G21" s="25"/>
      <c r="H21" s="30"/>
      <c r="I21" s="30"/>
      <c r="J21" s="25"/>
    </row>
    <row r="22" spans="1:10">
      <c r="A22" s="13"/>
      <c r="B22" s="21" t="s">
        <v>215</v>
      </c>
      <c r="C22" s="19"/>
      <c r="D22" s="33" t="s">
        <v>269</v>
      </c>
      <c r="E22" s="33"/>
      <c r="F22" s="22" t="s">
        <v>270</v>
      </c>
      <c r="G22" s="19"/>
      <c r="H22" s="33" t="s">
        <v>271</v>
      </c>
      <c r="I22" s="33"/>
      <c r="J22" s="22" t="s">
        <v>270</v>
      </c>
    </row>
    <row r="23" spans="1:10" ht="38.25" customHeight="1">
      <c r="A23" s="13"/>
      <c r="B23" s="35" t="s">
        <v>272</v>
      </c>
      <c r="C23" s="35"/>
      <c r="D23" s="35"/>
      <c r="E23" s="35"/>
      <c r="F23" s="35"/>
      <c r="G23" s="35"/>
      <c r="H23" s="35"/>
      <c r="I23" s="35"/>
      <c r="J23" s="35"/>
    </row>
    <row r="24" spans="1:10" ht="51" customHeight="1">
      <c r="A24" s="13"/>
      <c r="B24" s="35" t="s">
        <v>273</v>
      </c>
      <c r="C24" s="35"/>
      <c r="D24" s="35"/>
      <c r="E24" s="35"/>
      <c r="F24" s="35"/>
      <c r="G24" s="35"/>
      <c r="H24" s="35"/>
      <c r="I24" s="35"/>
      <c r="J24" s="35"/>
    </row>
    <row r="25" spans="1:10">
      <c r="A25" s="13"/>
      <c r="B25" s="12"/>
      <c r="C25" s="12"/>
      <c r="D25" s="12"/>
      <c r="E25" s="12"/>
      <c r="F25" s="12"/>
      <c r="G25" s="12"/>
      <c r="H25" s="12"/>
      <c r="I25" s="12"/>
      <c r="J25" s="12"/>
    </row>
    <row r="26" spans="1:10" ht="38.25" customHeight="1">
      <c r="A26" s="13"/>
      <c r="B26" s="35" t="s">
        <v>274</v>
      </c>
      <c r="C26" s="35"/>
      <c r="D26" s="35"/>
      <c r="E26" s="35"/>
      <c r="F26" s="35"/>
      <c r="G26" s="35"/>
      <c r="H26" s="35"/>
      <c r="I26" s="35"/>
      <c r="J26" s="35"/>
    </row>
    <row r="27" spans="1:10" ht="51" customHeight="1">
      <c r="A27" s="13"/>
      <c r="B27" s="35" t="s">
        <v>275</v>
      </c>
      <c r="C27" s="35"/>
      <c r="D27" s="35"/>
      <c r="E27" s="35"/>
      <c r="F27" s="35"/>
      <c r="G27" s="35"/>
      <c r="H27" s="35"/>
      <c r="I27" s="35"/>
      <c r="J27" s="35"/>
    </row>
    <row r="28" spans="1:10">
      <c r="A28" s="13"/>
      <c r="B28" s="35" t="s">
        <v>276</v>
      </c>
      <c r="C28" s="35"/>
      <c r="D28" s="35"/>
      <c r="E28" s="35"/>
      <c r="F28" s="35"/>
      <c r="G28" s="35"/>
      <c r="H28" s="35"/>
      <c r="I28" s="35"/>
      <c r="J28" s="35"/>
    </row>
  </sheetData>
  <mergeCells count="52">
    <mergeCell ref="B26:J26"/>
    <mergeCell ref="B27:J27"/>
    <mergeCell ref="B28:J28"/>
    <mergeCell ref="B6:J6"/>
    <mergeCell ref="B7:J7"/>
    <mergeCell ref="B8:J8"/>
    <mergeCell ref="B23:J23"/>
    <mergeCell ref="B24:J24"/>
    <mergeCell ref="B25:J25"/>
    <mergeCell ref="J20:J21"/>
    <mergeCell ref="D22:E22"/>
    <mergeCell ref="H22:I22"/>
    <mergeCell ref="A1:A2"/>
    <mergeCell ref="B1:J1"/>
    <mergeCell ref="B2:J2"/>
    <mergeCell ref="B3:J3"/>
    <mergeCell ref="A4:A28"/>
    <mergeCell ref="B4:J4"/>
    <mergeCell ref="B5:J5"/>
    <mergeCell ref="D18:F18"/>
    <mergeCell ref="H18:J18"/>
    <mergeCell ref="D19:F19"/>
    <mergeCell ref="H19:J19"/>
    <mergeCell ref="B20:B21"/>
    <mergeCell ref="C20:C21"/>
    <mergeCell ref="D20:E21"/>
    <mergeCell ref="F20:F21"/>
    <mergeCell ref="G20:G21"/>
    <mergeCell ref="H20:I21"/>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1" bestFit="1" customWidth="1"/>
    <col min="2" max="2" width="36.5703125" bestFit="1" customWidth="1"/>
    <col min="3" max="3" width="20.28515625" customWidth="1"/>
    <col min="4" max="4" width="4.140625" customWidth="1"/>
    <col min="5" max="5" width="22.42578125" customWidth="1"/>
    <col min="6" max="7" width="20.28515625" customWidth="1"/>
    <col min="8" max="8" width="4.140625" customWidth="1"/>
    <col min="9" max="9" width="24.7109375" customWidth="1"/>
    <col min="10" max="10" width="20.2851562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2" t="s">
        <v>5</v>
      </c>
      <c r="C3" s="12"/>
      <c r="D3" s="12"/>
      <c r="E3" s="12"/>
      <c r="F3" s="12"/>
      <c r="G3" s="12"/>
      <c r="H3" s="12"/>
      <c r="I3" s="12"/>
      <c r="J3" s="12"/>
    </row>
    <row r="4" spans="1:10" ht="15" customHeight="1">
      <c r="A4" s="13" t="s">
        <v>279</v>
      </c>
      <c r="B4" s="12" t="s">
        <v>5</v>
      </c>
      <c r="C4" s="12"/>
      <c r="D4" s="12"/>
      <c r="E4" s="12"/>
      <c r="F4" s="12"/>
      <c r="G4" s="12"/>
      <c r="H4" s="12"/>
      <c r="I4" s="12"/>
      <c r="J4" s="12"/>
    </row>
    <row r="5" spans="1:10">
      <c r="A5" s="13"/>
      <c r="B5" s="37" t="s">
        <v>279</v>
      </c>
      <c r="C5" s="37"/>
      <c r="D5" s="37"/>
      <c r="E5" s="37"/>
      <c r="F5" s="37"/>
      <c r="G5" s="37"/>
      <c r="H5" s="37"/>
      <c r="I5" s="37"/>
      <c r="J5" s="37"/>
    </row>
    <row r="6" spans="1:10">
      <c r="A6" s="13"/>
      <c r="B6" s="12"/>
      <c r="C6" s="12"/>
      <c r="D6" s="12"/>
      <c r="E6" s="12"/>
      <c r="F6" s="12"/>
      <c r="G6" s="12"/>
      <c r="H6" s="12"/>
      <c r="I6" s="12"/>
      <c r="J6" s="12"/>
    </row>
    <row r="7" spans="1:10">
      <c r="A7" s="13"/>
      <c r="B7" s="35" t="s">
        <v>280</v>
      </c>
      <c r="C7" s="35"/>
      <c r="D7" s="35"/>
      <c r="E7" s="35"/>
      <c r="F7" s="35"/>
      <c r="G7" s="35"/>
      <c r="H7" s="35"/>
      <c r="I7" s="35"/>
      <c r="J7" s="35"/>
    </row>
    <row r="8" spans="1:10">
      <c r="A8" s="13"/>
      <c r="B8" s="23"/>
      <c r="C8" s="23"/>
      <c r="D8" s="23"/>
      <c r="E8" s="23"/>
      <c r="F8" s="23"/>
      <c r="G8" s="23"/>
      <c r="H8" s="23"/>
      <c r="I8" s="23"/>
      <c r="J8" s="23"/>
    </row>
    <row r="9" spans="1:10">
      <c r="A9" s="13"/>
      <c r="B9" s="16"/>
      <c r="C9" s="16"/>
      <c r="D9" s="16"/>
      <c r="E9" s="16"/>
      <c r="F9" s="16"/>
      <c r="G9" s="16"/>
      <c r="H9" s="16"/>
      <c r="I9" s="16"/>
      <c r="J9" s="16"/>
    </row>
    <row r="10" spans="1:10">
      <c r="A10" s="13"/>
      <c r="B10" s="20"/>
      <c r="C10" s="17"/>
      <c r="D10" s="36" t="s">
        <v>281</v>
      </c>
      <c r="E10" s="36"/>
      <c r="F10" s="36"/>
      <c r="G10" s="17"/>
      <c r="H10" s="37" t="s">
        <v>282</v>
      </c>
      <c r="I10" s="37"/>
      <c r="J10" s="37"/>
    </row>
    <row r="11" spans="1:10" ht="15.75" thickBot="1">
      <c r="A11" s="13"/>
      <c r="B11" s="20"/>
      <c r="C11" s="17"/>
      <c r="D11" s="24">
        <v>2013</v>
      </c>
      <c r="E11" s="24"/>
      <c r="F11" s="24"/>
      <c r="G11" s="17"/>
      <c r="H11" s="24">
        <v>2012</v>
      </c>
      <c r="I11" s="24"/>
      <c r="J11" s="24"/>
    </row>
    <row r="12" spans="1:10">
      <c r="A12" s="13"/>
      <c r="B12" s="38" t="s">
        <v>31</v>
      </c>
      <c r="C12" s="27"/>
      <c r="D12" s="40" t="s">
        <v>265</v>
      </c>
      <c r="E12" s="41">
        <v>22444000</v>
      </c>
      <c r="F12" s="42"/>
      <c r="G12" s="27"/>
      <c r="H12" s="40" t="s">
        <v>265</v>
      </c>
      <c r="I12" s="41">
        <v>136607000</v>
      </c>
      <c r="J12" s="42"/>
    </row>
    <row r="13" spans="1:10">
      <c r="A13" s="13"/>
      <c r="B13" s="38"/>
      <c r="C13" s="27"/>
      <c r="D13" s="39"/>
      <c r="E13" s="32"/>
      <c r="F13" s="27"/>
      <c r="G13" s="27"/>
      <c r="H13" s="39"/>
      <c r="I13" s="32"/>
      <c r="J13" s="27"/>
    </row>
    <row r="14" spans="1:10">
      <c r="A14" s="13"/>
      <c r="B14" s="37" t="s">
        <v>283</v>
      </c>
      <c r="C14" s="25"/>
      <c r="D14" s="30">
        <v>5785000</v>
      </c>
      <c r="E14" s="30"/>
      <c r="F14" s="25"/>
      <c r="G14" s="25"/>
      <c r="H14" s="45" t="s">
        <v>284</v>
      </c>
      <c r="I14" s="45"/>
      <c r="J14" s="25"/>
    </row>
    <row r="15" spans="1:10" ht="15.75" thickBot="1">
      <c r="A15" s="13"/>
      <c r="B15" s="37"/>
      <c r="C15" s="25"/>
      <c r="D15" s="43"/>
      <c r="E15" s="43"/>
      <c r="F15" s="44"/>
      <c r="G15" s="25"/>
      <c r="H15" s="46"/>
      <c r="I15" s="46"/>
      <c r="J15" s="44"/>
    </row>
    <row r="16" spans="1:10">
      <c r="A16" s="13"/>
      <c r="B16" s="47" t="s">
        <v>285</v>
      </c>
      <c r="C16" s="27"/>
      <c r="D16" s="48" t="s">
        <v>265</v>
      </c>
      <c r="E16" s="50">
        <v>28229000</v>
      </c>
      <c r="F16" s="42"/>
      <c r="G16" s="27"/>
      <c r="H16" s="48" t="s">
        <v>265</v>
      </c>
      <c r="I16" s="50">
        <v>136607000</v>
      </c>
      <c r="J16" s="42"/>
    </row>
    <row r="17" spans="1:10" ht="15.75" thickBot="1">
      <c r="A17" s="13"/>
      <c r="B17" s="47"/>
      <c r="C17" s="27"/>
      <c r="D17" s="49"/>
      <c r="E17" s="51"/>
      <c r="F17" s="52"/>
      <c r="G17" s="27"/>
      <c r="H17" s="49"/>
      <c r="I17" s="51"/>
      <c r="J17" s="52"/>
    </row>
    <row r="18" spans="1:10" ht="15.75" thickTop="1">
      <c r="A18" s="13"/>
      <c r="B18" s="53" t="s">
        <v>286</v>
      </c>
      <c r="C18" s="53"/>
      <c r="D18" s="53"/>
      <c r="E18" s="53"/>
      <c r="F18" s="53"/>
      <c r="G18" s="53"/>
      <c r="H18" s="53"/>
      <c r="I18" s="53"/>
      <c r="J18" s="53"/>
    </row>
    <row r="19" spans="1:10" ht="22.5" customHeight="1">
      <c r="A19" s="13"/>
      <c r="B19" s="54" t="s">
        <v>287</v>
      </c>
      <c r="C19" s="54"/>
      <c r="D19" s="54"/>
      <c r="E19" s="54"/>
      <c r="F19" s="54"/>
      <c r="G19" s="54"/>
      <c r="H19" s="54"/>
      <c r="I19" s="54"/>
      <c r="J19" s="54"/>
    </row>
    <row r="20" spans="1:10">
      <c r="A20" s="13"/>
      <c r="B20" s="35" t="s">
        <v>288</v>
      </c>
      <c r="C20" s="35"/>
      <c r="D20" s="35"/>
      <c r="E20" s="35"/>
      <c r="F20" s="35"/>
      <c r="G20" s="35"/>
      <c r="H20" s="35"/>
      <c r="I20" s="35"/>
      <c r="J20" s="35"/>
    </row>
    <row r="21" spans="1:10" ht="25.5" customHeight="1">
      <c r="A21" s="13"/>
      <c r="B21" s="35" t="s">
        <v>289</v>
      </c>
      <c r="C21" s="35"/>
      <c r="D21" s="35"/>
      <c r="E21" s="35"/>
      <c r="F21" s="35"/>
      <c r="G21" s="35"/>
      <c r="H21" s="35"/>
      <c r="I21" s="35"/>
      <c r="J21" s="35"/>
    </row>
    <row r="22" spans="1:10">
      <c r="A22" s="13"/>
      <c r="B22" s="12"/>
      <c r="C22" s="12"/>
      <c r="D22" s="12"/>
      <c r="E22" s="12"/>
      <c r="F22" s="12"/>
      <c r="G22" s="12"/>
      <c r="H22" s="12"/>
      <c r="I22" s="12"/>
      <c r="J22" s="12"/>
    </row>
    <row r="23" spans="1:10">
      <c r="A23" s="13"/>
      <c r="B23" s="55" t="s">
        <v>290</v>
      </c>
      <c r="C23" s="55"/>
      <c r="D23" s="55"/>
      <c r="E23" s="55"/>
      <c r="F23" s="55"/>
      <c r="G23" s="55"/>
      <c r="H23" s="55"/>
      <c r="I23" s="55"/>
      <c r="J23" s="55"/>
    </row>
    <row r="24" spans="1:10" ht="25.5" customHeight="1">
      <c r="A24" s="13"/>
      <c r="B24" s="35" t="s">
        <v>291</v>
      </c>
      <c r="C24" s="35"/>
      <c r="D24" s="35"/>
      <c r="E24" s="35"/>
      <c r="F24" s="35"/>
      <c r="G24" s="35"/>
      <c r="H24" s="35"/>
      <c r="I24" s="35"/>
      <c r="J24" s="35"/>
    </row>
  </sheetData>
  <mergeCells count="46">
    <mergeCell ref="B19:J19"/>
    <mergeCell ref="B20:J20"/>
    <mergeCell ref="B21:J21"/>
    <mergeCell ref="B22:J22"/>
    <mergeCell ref="B23:J23"/>
    <mergeCell ref="B24:J24"/>
    <mergeCell ref="A1:A2"/>
    <mergeCell ref="B1:J1"/>
    <mergeCell ref="B2:J2"/>
    <mergeCell ref="B3:J3"/>
    <mergeCell ref="A4:A24"/>
    <mergeCell ref="B4:J4"/>
    <mergeCell ref="B5:J5"/>
    <mergeCell ref="B6:J6"/>
    <mergeCell ref="B7:J7"/>
    <mergeCell ref="B18:J18"/>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0.140625" bestFit="1" customWidth="1"/>
    <col min="2" max="2" width="36.5703125" bestFit="1" customWidth="1"/>
    <col min="3" max="3" width="36.5703125" customWidth="1"/>
    <col min="4" max="4" width="7.85546875" customWidth="1"/>
    <col min="5" max="5" width="36.5703125" customWidth="1"/>
    <col min="6" max="6" width="5.7109375" customWidth="1"/>
    <col min="7" max="7" width="36.5703125" customWidth="1"/>
    <col min="8" max="8" width="7.85546875" customWidth="1"/>
    <col min="9" max="9" width="36.5703125" customWidth="1"/>
    <col min="10" max="10" width="5.7109375" customWidth="1"/>
    <col min="11" max="11" width="36.5703125" customWidth="1"/>
    <col min="12" max="12" width="7.85546875" customWidth="1"/>
    <col min="13" max="13" width="26.5703125" customWidth="1"/>
    <col min="14" max="14" width="5.7109375" customWidth="1"/>
    <col min="15" max="15" width="36.5703125" customWidth="1"/>
    <col min="16" max="16" width="7.85546875" customWidth="1"/>
    <col min="17" max="17" width="26.5703125" customWidth="1"/>
    <col min="18" max="18" width="5.710937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2" t="s">
        <v>5</v>
      </c>
      <c r="C3" s="12"/>
      <c r="D3" s="12"/>
      <c r="E3" s="12"/>
      <c r="F3" s="12"/>
      <c r="G3" s="12"/>
      <c r="H3" s="12"/>
      <c r="I3" s="12"/>
      <c r="J3" s="12"/>
      <c r="K3" s="12"/>
      <c r="L3" s="12"/>
      <c r="M3" s="12"/>
      <c r="N3" s="12"/>
      <c r="O3" s="12"/>
      <c r="P3" s="12"/>
      <c r="Q3" s="12"/>
      <c r="R3" s="12"/>
    </row>
    <row r="4" spans="1:18" ht="15" customHeight="1">
      <c r="A4" s="13" t="s">
        <v>294</v>
      </c>
      <c r="B4" s="12" t="s">
        <v>5</v>
      </c>
      <c r="C4" s="12"/>
      <c r="D4" s="12"/>
      <c r="E4" s="12"/>
      <c r="F4" s="12"/>
      <c r="G4" s="12"/>
      <c r="H4" s="12"/>
      <c r="I4" s="12"/>
      <c r="J4" s="12"/>
      <c r="K4" s="12"/>
      <c r="L4" s="12"/>
      <c r="M4" s="12"/>
      <c r="N4" s="12"/>
      <c r="O4" s="12"/>
      <c r="P4" s="12"/>
      <c r="Q4" s="12"/>
      <c r="R4" s="12"/>
    </row>
    <row r="5" spans="1:18">
      <c r="A5" s="13"/>
      <c r="B5" s="34" t="s">
        <v>294</v>
      </c>
      <c r="C5" s="34"/>
      <c r="D5" s="34"/>
      <c r="E5" s="34"/>
      <c r="F5" s="34"/>
      <c r="G5" s="34"/>
      <c r="H5" s="34"/>
      <c r="I5" s="34"/>
      <c r="J5" s="34"/>
      <c r="K5" s="34"/>
      <c r="L5" s="34"/>
      <c r="M5" s="34"/>
      <c r="N5" s="34"/>
      <c r="O5" s="34"/>
      <c r="P5" s="34"/>
      <c r="Q5" s="34"/>
      <c r="R5" s="34"/>
    </row>
    <row r="6" spans="1:18">
      <c r="A6" s="13"/>
      <c r="B6" s="35" t="s">
        <v>295</v>
      </c>
      <c r="C6" s="35"/>
      <c r="D6" s="35"/>
      <c r="E6" s="35"/>
      <c r="F6" s="35"/>
      <c r="G6" s="35"/>
      <c r="H6" s="35"/>
      <c r="I6" s="35"/>
      <c r="J6" s="35"/>
      <c r="K6" s="35"/>
      <c r="L6" s="35"/>
      <c r="M6" s="35"/>
      <c r="N6" s="35"/>
      <c r="O6" s="35"/>
      <c r="P6" s="35"/>
      <c r="Q6" s="35"/>
      <c r="R6" s="35"/>
    </row>
    <row r="7" spans="1:18">
      <c r="A7" s="13"/>
      <c r="B7" s="23"/>
      <c r="C7" s="23"/>
      <c r="D7" s="23"/>
      <c r="E7" s="23"/>
      <c r="F7" s="23"/>
      <c r="G7" s="23"/>
      <c r="H7" s="23"/>
      <c r="I7" s="23"/>
      <c r="J7" s="23"/>
    </row>
    <row r="8" spans="1:18">
      <c r="A8" s="13"/>
      <c r="B8" s="16"/>
      <c r="C8" s="16"/>
      <c r="D8" s="16"/>
      <c r="E8" s="16"/>
      <c r="F8" s="16"/>
      <c r="G8" s="16"/>
      <c r="H8" s="16"/>
      <c r="I8" s="16"/>
      <c r="J8" s="16"/>
    </row>
    <row r="9" spans="1:18">
      <c r="A9" s="13"/>
      <c r="B9" s="20"/>
      <c r="C9" s="17"/>
      <c r="D9" s="36" t="s">
        <v>281</v>
      </c>
      <c r="E9" s="36"/>
      <c r="F9" s="36"/>
      <c r="G9" s="17"/>
      <c r="H9" s="36" t="s">
        <v>282</v>
      </c>
      <c r="I9" s="36"/>
      <c r="J9" s="36"/>
    </row>
    <row r="10" spans="1:18" ht="15.75" thickBot="1">
      <c r="A10" s="13"/>
      <c r="B10" s="20"/>
      <c r="C10" s="17"/>
      <c r="D10" s="24">
        <v>2013</v>
      </c>
      <c r="E10" s="24"/>
      <c r="F10" s="24"/>
      <c r="G10" s="17"/>
      <c r="H10" s="24">
        <v>2012</v>
      </c>
      <c r="I10" s="24"/>
      <c r="J10" s="24"/>
    </row>
    <row r="11" spans="1:18">
      <c r="A11" s="13"/>
      <c r="B11" s="39" t="s">
        <v>296</v>
      </c>
      <c r="C11" s="27"/>
      <c r="D11" s="40" t="s">
        <v>265</v>
      </c>
      <c r="E11" s="41">
        <v>164294000</v>
      </c>
      <c r="F11" s="42"/>
      <c r="G11" s="27"/>
      <c r="H11" s="40" t="s">
        <v>265</v>
      </c>
      <c r="I11" s="41">
        <v>99595000</v>
      </c>
      <c r="J11" s="42"/>
    </row>
    <row r="12" spans="1:18">
      <c r="A12" s="13"/>
      <c r="B12" s="39"/>
      <c r="C12" s="27"/>
      <c r="D12" s="57"/>
      <c r="E12" s="58"/>
      <c r="F12" s="59"/>
      <c r="G12" s="27"/>
      <c r="H12" s="57"/>
      <c r="I12" s="58"/>
      <c r="J12" s="59"/>
    </row>
    <row r="13" spans="1:18">
      <c r="A13" s="13"/>
      <c r="B13" s="29" t="s">
        <v>297</v>
      </c>
      <c r="C13" s="25"/>
      <c r="D13" s="30">
        <v>357686000</v>
      </c>
      <c r="E13" s="30"/>
      <c r="F13" s="25"/>
      <c r="G13" s="25"/>
      <c r="H13" s="30">
        <v>193302000</v>
      </c>
      <c r="I13" s="30"/>
      <c r="J13" s="25"/>
    </row>
    <row r="14" spans="1:18">
      <c r="A14" s="13"/>
      <c r="B14" s="29"/>
      <c r="C14" s="25"/>
      <c r="D14" s="30"/>
      <c r="E14" s="30"/>
      <c r="F14" s="25"/>
      <c r="G14" s="25"/>
      <c r="H14" s="30"/>
      <c r="I14" s="30"/>
      <c r="J14" s="25"/>
    </row>
    <row r="15" spans="1:18">
      <c r="A15" s="13"/>
      <c r="B15" s="39" t="s">
        <v>298</v>
      </c>
      <c r="C15" s="27"/>
      <c r="D15" s="32">
        <v>9099000</v>
      </c>
      <c r="E15" s="32"/>
      <c r="F15" s="27"/>
      <c r="G15" s="27"/>
      <c r="H15" s="32">
        <v>3964000</v>
      </c>
      <c r="I15" s="32"/>
      <c r="J15" s="27"/>
    </row>
    <row r="16" spans="1:18" ht="15.75" thickBot="1">
      <c r="A16" s="13"/>
      <c r="B16" s="39"/>
      <c r="C16" s="27"/>
      <c r="D16" s="60"/>
      <c r="E16" s="60"/>
      <c r="F16" s="61"/>
      <c r="G16" s="27"/>
      <c r="H16" s="60"/>
      <c r="I16" s="60"/>
      <c r="J16" s="61"/>
    </row>
    <row r="17" spans="1:18">
      <c r="A17" s="13"/>
      <c r="B17" s="25"/>
      <c r="C17" s="25"/>
      <c r="D17" s="62">
        <v>531079000</v>
      </c>
      <c r="E17" s="62"/>
      <c r="F17" s="26"/>
      <c r="G17" s="25"/>
      <c r="H17" s="62">
        <v>296861000</v>
      </c>
      <c r="I17" s="62"/>
      <c r="J17" s="26"/>
    </row>
    <row r="18" spans="1:18">
      <c r="A18" s="13"/>
      <c r="B18" s="25"/>
      <c r="C18" s="25"/>
      <c r="D18" s="30"/>
      <c r="E18" s="30"/>
      <c r="F18" s="25"/>
      <c r="G18" s="25"/>
      <c r="H18" s="30"/>
      <c r="I18" s="30"/>
      <c r="J18" s="25"/>
    </row>
    <row r="19" spans="1:18" ht="15.75" thickBot="1">
      <c r="A19" s="13"/>
      <c r="B19" s="22" t="s">
        <v>299</v>
      </c>
      <c r="C19" s="19"/>
      <c r="D19" s="63" t="s">
        <v>300</v>
      </c>
      <c r="E19" s="63"/>
      <c r="F19" s="56" t="s">
        <v>270</v>
      </c>
      <c r="G19" s="19"/>
      <c r="H19" s="63" t="s">
        <v>301</v>
      </c>
      <c r="I19" s="63"/>
      <c r="J19" s="56" t="s">
        <v>270</v>
      </c>
    </row>
    <row r="20" spans="1:18">
      <c r="A20" s="13"/>
      <c r="B20" s="37" t="s">
        <v>302</v>
      </c>
      <c r="C20" s="25"/>
      <c r="D20" s="64" t="s">
        <v>265</v>
      </c>
      <c r="E20" s="66">
        <v>518047000</v>
      </c>
      <c r="F20" s="26"/>
      <c r="G20" s="25"/>
      <c r="H20" s="64" t="s">
        <v>265</v>
      </c>
      <c r="I20" s="66">
        <v>289449000</v>
      </c>
      <c r="J20" s="26"/>
    </row>
    <row r="21" spans="1:18" ht="15.75" thickBot="1">
      <c r="A21" s="13"/>
      <c r="B21" s="37"/>
      <c r="C21" s="25"/>
      <c r="D21" s="65"/>
      <c r="E21" s="67"/>
      <c r="F21" s="68"/>
      <c r="G21" s="25"/>
      <c r="H21" s="65"/>
      <c r="I21" s="67"/>
      <c r="J21" s="68"/>
    </row>
    <row r="22" spans="1:18" ht="15.75" thickTop="1">
      <c r="A22" s="13"/>
      <c r="B22" s="12"/>
      <c r="C22" s="12"/>
      <c r="D22" s="12"/>
      <c r="E22" s="12"/>
      <c r="F22" s="12"/>
      <c r="G22" s="12"/>
      <c r="H22" s="12"/>
      <c r="I22" s="12"/>
      <c r="J22" s="12"/>
      <c r="K22" s="12"/>
      <c r="L22" s="12"/>
      <c r="M22" s="12"/>
      <c r="N22" s="12"/>
      <c r="O22" s="12"/>
      <c r="P22" s="12"/>
      <c r="Q22" s="12"/>
      <c r="R22" s="12"/>
    </row>
    <row r="23" spans="1:18">
      <c r="A23" s="13"/>
      <c r="B23" s="55" t="s">
        <v>303</v>
      </c>
      <c r="C23" s="55"/>
      <c r="D23" s="55"/>
      <c r="E23" s="55"/>
      <c r="F23" s="55"/>
      <c r="G23" s="55"/>
      <c r="H23" s="55"/>
      <c r="I23" s="55"/>
      <c r="J23" s="55"/>
      <c r="K23" s="55"/>
      <c r="L23" s="55"/>
      <c r="M23" s="55"/>
      <c r="N23" s="55"/>
      <c r="O23" s="55"/>
      <c r="P23" s="55"/>
      <c r="Q23" s="55"/>
      <c r="R23" s="55"/>
    </row>
    <row r="24" spans="1:18">
      <c r="A24" s="13"/>
      <c r="B24" s="12"/>
      <c r="C24" s="12"/>
      <c r="D24" s="12"/>
      <c r="E24" s="12"/>
      <c r="F24" s="12"/>
      <c r="G24" s="12"/>
      <c r="H24" s="12"/>
      <c r="I24" s="12"/>
      <c r="J24" s="12"/>
      <c r="K24" s="12"/>
      <c r="L24" s="12"/>
      <c r="M24" s="12"/>
      <c r="N24" s="12"/>
      <c r="O24" s="12"/>
      <c r="P24" s="12"/>
      <c r="Q24" s="12"/>
      <c r="R24" s="12"/>
    </row>
    <row r="25" spans="1:18">
      <c r="A25" s="13"/>
      <c r="B25" s="35" t="s">
        <v>304</v>
      </c>
      <c r="C25" s="35"/>
      <c r="D25" s="35"/>
      <c r="E25" s="35"/>
      <c r="F25" s="35"/>
      <c r="G25" s="35"/>
      <c r="H25" s="35"/>
      <c r="I25" s="35"/>
      <c r="J25" s="35"/>
      <c r="K25" s="35"/>
      <c r="L25" s="35"/>
      <c r="M25" s="35"/>
      <c r="N25" s="35"/>
      <c r="O25" s="35"/>
      <c r="P25" s="35"/>
      <c r="Q25" s="35"/>
      <c r="R25" s="35"/>
    </row>
    <row r="26" spans="1:18">
      <c r="A26" s="13"/>
      <c r="B26" s="35" t="s">
        <v>288</v>
      </c>
      <c r="C26" s="35"/>
      <c r="D26" s="35"/>
      <c r="E26" s="35"/>
      <c r="F26" s="35"/>
      <c r="G26" s="35"/>
      <c r="H26" s="35"/>
      <c r="I26" s="35"/>
      <c r="J26" s="35"/>
      <c r="K26" s="35"/>
      <c r="L26" s="35"/>
      <c r="M26" s="35"/>
      <c r="N26" s="35"/>
      <c r="O26" s="35"/>
      <c r="P26" s="35"/>
      <c r="Q26" s="35"/>
      <c r="R26" s="35"/>
    </row>
    <row r="27" spans="1:18">
      <c r="A27" s="13"/>
      <c r="B27" s="35" t="s">
        <v>305</v>
      </c>
      <c r="C27" s="35"/>
      <c r="D27" s="35"/>
      <c r="E27" s="35"/>
      <c r="F27" s="35"/>
      <c r="G27" s="35"/>
      <c r="H27" s="35"/>
      <c r="I27" s="35"/>
      <c r="J27" s="35"/>
      <c r="K27" s="35"/>
      <c r="L27" s="35"/>
      <c r="M27" s="35"/>
      <c r="N27" s="35"/>
      <c r="O27" s="35"/>
      <c r="P27" s="35"/>
      <c r="Q27" s="35"/>
      <c r="R27" s="35"/>
    </row>
    <row r="28" spans="1:18">
      <c r="A28" s="13"/>
      <c r="B28" s="12"/>
      <c r="C28" s="12"/>
      <c r="D28" s="12"/>
      <c r="E28" s="12"/>
      <c r="F28" s="12"/>
      <c r="G28" s="12"/>
      <c r="H28" s="12"/>
      <c r="I28" s="12"/>
      <c r="J28" s="12"/>
      <c r="K28" s="12"/>
      <c r="L28" s="12"/>
      <c r="M28" s="12"/>
      <c r="N28" s="12"/>
      <c r="O28" s="12"/>
      <c r="P28" s="12"/>
      <c r="Q28" s="12"/>
      <c r="R28" s="12"/>
    </row>
    <row r="29" spans="1:18">
      <c r="A29" s="13"/>
      <c r="B29" s="35" t="s">
        <v>306</v>
      </c>
      <c r="C29" s="35"/>
      <c r="D29" s="35"/>
      <c r="E29" s="35"/>
      <c r="F29" s="35"/>
      <c r="G29" s="35"/>
      <c r="H29" s="35"/>
      <c r="I29" s="35"/>
      <c r="J29" s="35"/>
      <c r="K29" s="35"/>
      <c r="L29" s="35"/>
      <c r="M29" s="35"/>
      <c r="N29" s="35"/>
      <c r="O29" s="35"/>
      <c r="P29" s="35"/>
      <c r="Q29" s="35"/>
      <c r="R29" s="35"/>
    </row>
    <row r="30" spans="1:18">
      <c r="A30" s="13"/>
      <c r="B30" s="12"/>
      <c r="C30" s="12"/>
      <c r="D30" s="12"/>
      <c r="E30" s="12"/>
      <c r="F30" s="12"/>
      <c r="G30" s="12"/>
      <c r="H30" s="12"/>
      <c r="I30" s="12"/>
      <c r="J30" s="12"/>
      <c r="K30" s="12"/>
      <c r="L30" s="12"/>
      <c r="M30" s="12"/>
      <c r="N30" s="12"/>
      <c r="O30" s="12"/>
      <c r="P30" s="12"/>
      <c r="Q30" s="12"/>
      <c r="R30" s="12"/>
    </row>
    <row r="31" spans="1:18">
      <c r="A31" s="13"/>
      <c r="B31" s="55" t="s">
        <v>307</v>
      </c>
      <c r="C31" s="55"/>
      <c r="D31" s="55"/>
      <c r="E31" s="55"/>
      <c r="F31" s="55"/>
      <c r="G31" s="55"/>
      <c r="H31" s="55"/>
      <c r="I31" s="55"/>
      <c r="J31" s="55"/>
      <c r="K31" s="55"/>
      <c r="L31" s="55"/>
      <c r="M31" s="55"/>
      <c r="N31" s="55"/>
      <c r="O31" s="55"/>
      <c r="P31" s="55"/>
      <c r="Q31" s="55"/>
      <c r="R31" s="55"/>
    </row>
    <row r="32" spans="1:18">
      <c r="A32" s="13"/>
      <c r="B32" s="12"/>
      <c r="C32" s="12"/>
      <c r="D32" s="12"/>
      <c r="E32" s="12"/>
      <c r="F32" s="12"/>
      <c r="G32" s="12"/>
      <c r="H32" s="12"/>
      <c r="I32" s="12"/>
      <c r="J32" s="12"/>
      <c r="K32" s="12"/>
      <c r="L32" s="12"/>
      <c r="M32" s="12"/>
      <c r="N32" s="12"/>
      <c r="O32" s="12"/>
      <c r="P32" s="12"/>
      <c r="Q32" s="12"/>
      <c r="R32" s="12"/>
    </row>
    <row r="33" spans="1:18" ht="51" customHeight="1">
      <c r="A33" s="13"/>
      <c r="B33" s="35" t="s">
        <v>308</v>
      </c>
      <c r="C33" s="35"/>
      <c r="D33" s="35"/>
      <c r="E33" s="35"/>
      <c r="F33" s="35"/>
      <c r="G33" s="35"/>
      <c r="H33" s="35"/>
      <c r="I33" s="35"/>
      <c r="J33" s="35"/>
      <c r="K33" s="35"/>
      <c r="L33" s="35"/>
      <c r="M33" s="35"/>
      <c r="N33" s="35"/>
      <c r="O33" s="35"/>
      <c r="P33" s="35"/>
      <c r="Q33" s="35"/>
      <c r="R33" s="35"/>
    </row>
    <row r="34" spans="1:18">
      <c r="A34" s="13"/>
      <c r="B34" s="12"/>
      <c r="C34" s="12"/>
      <c r="D34" s="12"/>
      <c r="E34" s="12"/>
      <c r="F34" s="12"/>
      <c r="G34" s="12"/>
      <c r="H34" s="12"/>
      <c r="I34" s="12"/>
      <c r="J34" s="12"/>
      <c r="K34" s="12"/>
      <c r="L34" s="12"/>
      <c r="M34" s="12"/>
      <c r="N34" s="12"/>
      <c r="O34" s="12"/>
      <c r="P34" s="12"/>
      <c r="Q34" s="12"/>
      <c r="R34" s="12"/>
    </row>
    <row r="35" spans="1:18" ht="38.25" customHeight="1">
      <c r="A35" s="13"/>
      <c r="B35" s="35" t="s">
        <v>309</v>
      </c>
      <c r="C35" s="35"/>
      <c r="D35" s="35"/>
      <c r="E35" s="35"/>
      <c r="F35" s="35"/>
      <c r="G35" s="35"/>
      <c r="H35" s="35"/>
      <c r="I35" s="35"/>
      <c r="J35" s="35"/>
      <c r="K35" s="35"/>
      <c r="L35" s="35"/>
      <c r="M35" s="35"/>
      <c r="N35" s="35"/>
      <c r="O35" s="35"/>
      <c r="P35" s="35"/>
      <c r="Q35" s="35"/>
      <c r="R35" s="35"/>
    </row>
    <row r="36" spans="1:18">
      <c r="A36" s="13"/>
      <c r="B36" s="12"/>
      <c r="C36" s="12"/>
      <c r="D36" s="12"/>
      <c r="E36" s="12"/>
      <c r="F36" s="12"/>
      <c r="G36" s="12"/>
      <c r="H36" s="12"/>
      <c r="I36" s="12"/>
      <c r="J36" s="12"/>
      <c r="K36" s="12"/>
      <c r="L36" s="12"/>
      <c r="M36" s="12"/>
      <c r="N36" s="12"/>
      <c r="O36" s="12"/>
      <c r="P36" s="12"/>
      <c r="Q36" s="12"/>
      <c r="R36" s="12"/>
    </row>
    <row r="37" spans="1:18">
      <c r="A37" s="13"/>
      <c r="B37" s="55" t="s">
        <v>310</v>
      </c>
      <c r="C37" s="55"/>
      <c r="D37" s="55"/>
      <c r="E37" s="55"/>
      <c r="F37" s="55"/>
      <c r="G37" s="55"/>
      <c r="H37" s="55"/>
      <c r="I37" s="55"/>
      <c r="J37" s="55"/>
      <c r="K37" s="55"/>
      <c r="L37" s="55"/>
      <c r="M37" s="55"/>
      <c r="N37" s="55"/>
      <c r="O37" s="55"/>
      <c r="P37" s="55"/>
      <c r="Q37" s="55"/>
      <c r="R37" s="55"/>
    </row>
    <row r="38" spans="1:18">
      <c r="A38" s="13"/>
      <c r="B38" s="12"/>
      <c r="C38" s="12"/>
      <c r="D38" s="12"/>
      <c r="E38" s="12"/>
      <c r="F38" s="12"/>
      <c r="G38" s="12"/>
      <c r="H38" s="12"/>
      <c r="I38" s="12"/>
      <c r="J38" s="12"/>
      <c r="K38" s="12"/>
      <c r="L38" s="12"/>
      <c r="M38" s="12"/>
      <c r="N38" s="12"/>
      <c r="O38" s="12"/>
      <c r="P38" s="12"/>
      <c r="Q38" s="12"/>
      <c r="R38" s="12"/>
    </row>
    <row r="39" spans="1:18" ht="25.5" customHeight="1">
      <c r="A39" s="13"/>
      <c r="B39" s="35" t="s">
        <v>311</v>
      </c>
      <c r="C39" s="35"/>
      <c r="D39" s="35"/>
      <c r="E39" s="35"/>
      <c r="F39" s="35"/>
      <c r="G39" s="35"/>
      <c r="H39" s="35"/>
      <c r="I39" s="35"/>
      <c r="J39" s="35"/>
      <c r="K39" s="35"/>
      <c r="L39" s="35"/>
      <c r="M39" s="35"/>
      <c r="N39" s="35"/>
      <c r="O39" s="35"/>
      <c r="P39" s="35"/>
      <c r="Q39" s="35"/>
      <c r="R39" s="35"/>
    </row>
    <row r="40" spans="1:18">
      <c r="A40" s="13"/>
      <c r="B40" s="23"/>
      <c r="C40" s="23"/>
      <c r="D40" s="23"/>
      <c r="E40" s="23"/>
      <c r="F40" s="23"/>
      <c r="G40" s="23"/>
      <c r="H40" s="23"/>
      <c r="I40" s="23"/>
      <c r="J40" s="23"/>
      <c r="K40" s="23"/>
      <c r="L40" s="23"/>
      <c r="M40" s="23"/>
      <c r="N40" s="23"/>
      <c r="O40" s="23"/>
      <c r="P40" s="23"/>
      <c r="Q40" s="23"/>
      <c r="R40" s="23"/>
    </row>
    <row r="41" spans="1:18">
      <c r="A41" s="13"/>
      <c r="B41" s="16"/>
      <c r="C41" s="16"/>
      <c r="D41" s="16"/>
      <c r="E41" s="16"/>
      <c r="F41" s="16"/>
      <c r="G41" s="16"/>
      <c r="H41" s="16"/>
      <c r="I41" s="16"/>
      <c r="J41" s="16"/>
      <c r="K41" s="16"/>
      <c r="L41" s="16"/>
      <c r="M41" s="16"/>
      <c r="N41" s="16"/>
      <c r="O41" s="16"/>
      <c r="P41" s="16"/>
      <c r="Q41" s="16"/>
      <c r="R41" s="16"/>
    </row>
    <row r="42" spans="1:18" ht="15.75" thickBot="1">
      <c r="A42" s="13"/>
      <c r="B42" s="17"/>
      <c r="C42" s="17"/>
      <c r="D42" s="75" t="s">
        <v>312</v>
      </c>
      <c r="E42" s="75"/>
      <c r="F42" s="75"/>
      <c r="G42" s="75"/>
      <c r="H42" s="75"/>
      <c r="I42" s="75"/>
      <c r="J42" s="75"/>
      <c r="K42" s="75"/>
      <c r="L42" s="75"/>
      <c r="M42" s="75"/>
      <c r="N42" s="75"/>
      <c r="O42" s="75"/>
      <c r="P42" s="75"/>
      <c r="Q42" s="75"/>
      <c r="R42" s="75"/>
    </row>
    <row r="43" spans="1:18" ht="15.75" thickBot="1">
      <c r="A43" s="13"/>
      <c r="B43" s="70"/>
      <c r="C43" s="17"/>
      <c r="D43" s="76" t="s">
        <v>313</v>
      </c>
      <c r="E43" s="76"/>
      <c r="F43" s="76"/>
      <c r="G43" s="76"/>
      <c r="H43" s="76"/>
      <c r="I43" s="76"/>
      <c r="J43" s="76"/>
      <c r="K43" s="17"/>
      <c r="L43" s="76" t="s">
        <v>314</v>
      </c>
      <c r="M43" s="76"/>
      <c r="N43" s="76"/>
      <c r="O43" s="76"/>
      <c r="P43" s="76"/>
      <c r="Q43" s="76"/>
      <c r="R43" s="76"/>
    </row>
    <row r="44" spans="1:18" ht="25.5" thickBot="1">
      <c r="A44" s="13"/>
      <c r="B44" s="71" t="s">
        <v>315</v>
      </c>
      <c r="C44" s="17"/>
      <c r="D44" s="76">
        <v>2013</v>
      </c>
      <c r="E44" s="76"/>
      <c r="F44" s="76"/>
      <c r="G44" s="17"/>
      <c r="H44" s="76">
        <v>2012</v>
      </c>
      <c r="I44" s="76"/>
      <c r="J44" s="76"/>
      <c r="K44" s="17"/>
      <c r="L44" s="76">
        <v>2013</v>
      </c>
      <c r="M44" s="76"/>
      <c r="N44" s="76"/>
      <c r="O44" s="17"/>
      <c r="P44" s="76">
        <v>2012</v>
      </c>
      <c r="Q44" s="76"/>
      <c r="R44" s="76"/>
    </row>
    <row r="45" spans="1:18">
      <c r="A45" s="13"/>
      <c r="B45" s="77" t="s">
        <v>316</v>
      </c>
      <c r="C45" s="27"/>
      <c r="D45" s="78" t="s">
        <v>265</v>
      </c>
      <c r="E45" s="80">
        <v>34150</v>
      </c>
      <c r="F45" s="42"/>
      <c r="G45" s="27"/>
      <c r="H45" s="78" t="s">
        <v>265</v>
      </c>
      <c r="I45" s="80">
        <v>20213</v>
      </c>
      <c r="J45" s="42"/>
      <c r="K45" s="27"/>
      <c r="L45" s="78" t="s">
        <v>265</v>
      </c>
      <c r="M45" s="80">
        <v>99170</v>
      </c>
      <c r="N45" s="42"/>
      <c r="O45" s="27"/>
      <c r="P45" s="78" t="s">
        <v>265</v>
      </c>
      <c r="Q45" s="80">
        <v>55730</v>
      </c>
      <c r="R45" s="42"/>
    </row>
    <row r="46" spans="1:18">
      <c r="A46" s="13"/>
      <c r="B46" s="77"/>
      <c r="C46" s="27"/>
      <c r="D46" s="79"/>
      <c r="E46" s="81"/>
      <c r="F46" s="59"/>
      <c r="G46" s="27"/>
      <c r="H46" s="79"/>
      <c r="I46" s="81"/>
      <c r="J46" s="59"/>
      <c r="K46" s="27"/>
      <c r="L46" s="79"/>
      <c r="M46" s="81"/>
      <c r="N46" s="59"/>
      <c r="O46" s="27"/>
      <c r="P46" s="79"/>
      <c r="Q46" s="81"/>
      <c r="R46" s="59"/>
    </row>
    <row r="47" spans="1:18" ht="36.75">
      <c r="A47" s="13"/>
      <c r="B47" s="70" t="s">
        <v>317</v>
      </c>
      <c r="C47" s="17"/>
      <c r="D47" s="82" t="s">
        <v>318</v>
      </c>
      <c r="E47" s="82"/>
      <c r="F47" s="70" t="s">
        <v>270</v>
      </c>
      <c r="G47" s="17"/>
      <c r="H47" s="82" t="s">
        <v>319</v>
      </c>
      <c r="I47" s="82"/>
      <c r="J47" s="70" t="s">
        <v>270</v>
      </c>
      <c r="K47" s="17"/>
      <c r="L47" s="82" t="s">
        <v>320</v>
      </c>
      <c r="M47" s="82"/>
      <c r="N47" s="70" t="s">
        <v>270</v>
      </c>
      <c r="O47" s="17"/>
      <c r="P47" s="82" t="s">
        <v>321</v>
      </c>
      <c r="Q47" s="82"/>
      <c r="R47" s="70" t="s">
        <v>270</v>
      </c>
    </row>
    <row r="48" spans="1:18">
      <c r="A48" s="13"/>
      <c r="B48" s="77" t="s">
        <v>322</v>
      </c>
      <c r="C48" s="27"/>
      <c r="D48" s="27"/>
      <c r="E48" s="27"/>
      <c r="F48" s="27"/>
      <c r="G48" s="27"/>
      <c r="H48" s="27"/>
      <c r="I48" s="27"/>
      <c r="J48" s="27"/>
      <c r="K48" s="27"/>
      <c r="L48" s="83"/>
      <c r="M48" s="83"/>
      <c r="N48" s="83"/>
      <c r="O48" s="27"/>
      <c r="P48" s="27"/>
      <c r="Q48" s="27"/>
      <c r="R48" s="27"/>
    </row>
    <row r="49" spans="1:18">
      <c r="A49" s="13"/>
      <c r="B49" s="77"/>
      <c r="C49" s="27"/>
      <c r="D49" s="27"/>
      <c r="E49" s="27"/>
      <c r="F49" s="27"/>
      <c r="G49" s="27"/>
      <c r="H49" s="27"/>
      <c r="I49" s="27"/>
      <c r="J49" s="27"/>
      <c r="K49" s="27"/>
      <c r="L49" s="83"/>
      <c r="M49" s="83"/>
      <c r="N49" s="83"/>
      <c r="O49" s="27"/>
      <c r="P49" s="27"/>
      <c r="Q49" s="27"/>
      <c r="R49" s="27"/>
    </row>
    <row r="50" spans="1:18">
      <c r="A50" s="13"/>
      <c r="B50" s="74" t="s">
        <v>323</v>
      </c>
      <c r="C50" s="17"/>
      <c r="D50" s="70" t="s">
        <v>265</v>
      </c>
      <c r="E50" s="73" t="s">
        <v>324</v>
      </c>
      <c r="F50" s="70" t="s">
        <v>270</v>
      </c>
      <c r="G50" s="17"/>
      <c r="H50" s="70" t="s">
        <v>265</v>
      </c>
      <c r="I50" s="73" t="s">
        <v>325</v>
      </c>
      <c r="J50" s="70" t="s">
        <v>270</v>
      </c>
      <c r="K50" s="17"/>
      <c r="L50" s="70" t="s">
        <v>265</v>
      </c>
      <c r="M50" s="73" t="s">
        <v>326</v>
      </c>
      <c r="N50" s="70" t="s">
        <v>270</v>
      </c>
      <c r="O50" s="17"/>
      <c r="P50" s="70" t="s">
        <v>265</v>
      </c>
      <c r="Q50" s="73" t="s">
        <v>327</v>
      </c>
      <c r="R50" s="70" t="s">
        <v>270</v>
      </c>
    </row>
  </sheetData>
  <mergeCells count="110">
    <mergeCell ref="B37:R37"/>
    <mergeCell ref="B38:R38"/>
    <mergeCell ref="B39:R39"/>
    <mergeCell ref="B31:R31"/>
    <mergeCell ref="B32:R32"/>
    <mergeCell ref="B33:R33"/>
    <mergeCell ref="B34:R34"/>
    <mergeCell ref="B35:R35"/>
    <mergeCell ref="B36:R36"/>
    <mergeCell ref="B6:R6"/>
    <mergeCell ref="B22:R22"/>
    <mergeCell ref="B23:R23"/>
    <mergeCell ref="B24:R24"/>
    <mergeCell ref="B25:R25"/>
    <mergeCell ref="B26:R26"/>
    <mergeCell ref="L48:N49"/>
    <mergeCell ref="O48:O49"/>
    <mergeCell ref="P48:R49"/>
    <mergeCell ref="A1:A2"/>
    <mergeCell ref="B1:R1"/>
    <mergeCell ref="B2:R2"/>
    <mergeCell ref="B3:R3"/>
    <mergeCell ref="A4:A50"/>
    <mergeCell ref="B4:R4"/>
    <mergeCell ref="B5:R5"/>
    <mergeCell ref="B48:B49"/>
    <mergeCell ref="C48:C49"/>
    <mergeCell ref="D48:F49"/>
    <mergeCell ref="G48:G49"/>
    <mergeCell ref="H48:J49"/>
    <mergeCell ref="K48:K49"/>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I20:I21"/>
    <mergeCell ref="J20:J21"/>
    <mergeCell ref="B40:R40"/>
    <mergeCell ref="D42:R42"/>
    <mergeCell ref="D43:J43"/>
    <mergeCell ref="L43:R43"/>
    <mergeCell ref="B27:R27"/>
    <mergeCell ref="B28:R28"/>
    <mergeCell ref="B29:R29"/>
    <mergeCell ref="B30:R30"/>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4"/>
  <sheetViews>
    <sheetView showGridLines="0" workbookViewId="0"/>
  </sheetViews>
  <sheetFormatPr defaultRowHeight="15"/>
  <cols>
    <col min="1" max="2" width="36.5703125" bestFit="1" customWidth="1"/>
    <col min="3" max="3" width="4" customWidth="1"/>
    <col min="4" max="4" width="24.85546875" customWidth="1"/>
    <col min="5" max="5" width="20.7109375" customWidth="1"/>
    <col min="6" max="6" width="33.7109375" customWidth="1"/>
    <col min="7" max="7" width="24.85546875" customWidth="1"/>
    <col min="8" max="8" width="5.85546875" customWidth="1"/>
    <col min="9" max="9" width="24.85546875" customWidth="1"/>
    <col min="10" max="10" width="22.7109375" customWidth="1"/>
    <col min="11" max="11" width="33.7109375" customWidth="1"/>
    <col min="12" max="13" width="22.7109375" customWidth="1"/>
    <col min="14" max="14" width="20.140625" customWidth="1"/>
    <col min="15" max="15" width="4" customWidth="1"/>
    <col min="16" max="16" width="33.7109375" customWidth="1"/>
    <col min="17" max="17" width="20.7109375" customWidth="1"/>
    <col min="18" max="18" width="4" customWidth="1"/>
    <col min="19" max="19" width="24.85546875" customWidth="1"/>
    <col min="20" max="20" width="20.7109375" customWidth="1"/>
    <col min="21" max="21" width="3.85546875" customWidth="1"/>
    <col min="22" max="22" width="18.140625" customWidth="1"/>
    <col min="23" max="23" width="20.7109375" customWidth="1"/>
    <col min="24" max="24" width="3.85546875" customWidth="1"/>
    <col min="25" max="25" width="15" customWidth="1"/>
    <col min="26" max="26" width="20.7109375" customWidth="1"/>
    <col min="27" max="27" width="3.85546875" customWidth="1"/>
    <col min="28" max="28" width="19.85546875" customWidth="1"/>
    <col min="29" max="29" width="20.7109375" customWidth="1"/>
    <col min="30" max="30" width="3.85546875" customWidth="1"/>
    <col min="31" max="31" width="19.85546875" customWidth="1"/>
    <col min="32" max="32" width="20.7109375" customWidth="1"/>
  </cols>
  <sheetData>
    <row r="1" spans="1:32"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2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3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34" t="s">
        <v>33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13"/>
      <c r="B6" s="35" t="s">
        <v>33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c r="A7" s="13"/>
      <c r="B7" s="55" t="s">
        <v>33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row>
    <row r="8" spans="1:32">
      <c r="A8" s="13"/>
      <c r="B8" s="35" t="s">
        <v>33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c r="A9" s="13"/>
      <c r="B9" s="35" t="s">
        <v>33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row>
    <row r="10" spans="1:32">
      <c r="A10" s="13"/>
      <c r="B10" s="23"/>
      <c r="C10" s="23"/>
      <c r="D10" s="23"/>
      <c r="E10" s="23"/>
      <c r="F10" s="23"/>
      <c r="G10" s="23"/>
      <c r="H10" s="23"/>
      <c r="I10" s="23"/>
      <c r="J10" s="23"/>
      <c r="K10" s="23"/>
      <c r="L10" s="23"/>
      <c r="M10" s="23"/>
      <c r="N10" s="23"/>
      <c r="O10" s="23"/>
      <c r="P10" s="23"/>
      <c r="Q10" s="23"/>
      <c r="R10" s="23"/>
      <c r="S10" s="23"/>
      <c r="T10" s="23"/>
    </row>
    <row r="11" spans="1:32">
      <c r="A11" s="13"/>
      <c r="B11" s="16"/>
      <c r="C11" s="16"/>
      <c r="D11" s="16"/>
      <c r="E11" s="16"/>
      <c r="F11" s="16"/>
      <c r="G11" s="16"/>
      <c r="H11" s="16"/>
      <c r="I11" s="16"/>
      <c r="J11" s="16"/>
      <c r="K11" s="16"/>
      <c r="L11" s="16"/>
      <c r="M11" s="16"/>
      <c r="N11" s="16"/>
      <c r="O11" s="16"/>
      <c r="P11" s="16"/>
      <c r="Q11" s="16"/>
      <c r="R11" s="16"/>
      <c r="S11" s="16"/>
      <c r="T11" s="16"/>
    </row>
    <row r="12" spans="1:32" ht="15.75" thickBot="1">
      <c r="A12" s="13"/>
      <c r="B12" s="17"/>
      <c r="C12" s="75" t="s">
        <v>335</v>
      </c>
      <c r="D12" s="75"/>
      <c r="E12" s="75"/>
      <c r="F12" s="75" t="s">
        <v>336</v>
      </c>
      <c r="G12" s="75"/>
      <c r="H12" s="75"/>
      <c r="I12" s="75" t="s">
        <v>337</v>
      </c>
      <c r="J12" s="75"/>
      <c r="K12" s="75"/>
      <c r="L12" s="75" t="s">
        <v>338</v>
      </c>
      <c r="M12" s="75"/>
      <c r="N12" s="75"/>
      <c r="O12" s="75" t="s">
        <v>114</v>
      </c>
      <c r="P12" s="75"/>
      <c r="Q12" s="75"/>
      <c r="R12" s="75" t="s">
        <v>146</v>
      </c>
      <c r="S12" s="75"/>
      <c r="T12" s="75"/>
    </row>
    <row r="13" spans="1:32">
      <c r="A13" s="13"/>
      <c r="B13" s="77" t="s">
        <v>339</v>
      </c>
      <c r="C13" s="78" t="s">
        <v>265</v>
      </c>
      <c r="D13" s="80">
        <v>133425000</v>
      </c>
      <c r="E13" s="42"/>
      <c r="F13" s="78" t="s">
        <v>265</v>
      </c>
      <c r="G13" s="80">
        <v>155906000</v>
      </c>
      <c r="H13" s="42"/>
      <c r="I13" s="78" t="s">
        <v>265</v>
      </c>
      <c r="J13" s="80">
        <v>48640000</v>
      </c>
      <c r="K13" s="42"/>
      <c r="L13" s="78" t="s">
        <v>265</v>
      </c>
      <c r="M13" s="80">
        <v>59566000</v>
      </c>
      <c r="N13" s="42"/>
      <c r="O13" s="78" t="s">
        <v>265</v>
      </c>
      <c r="P13" s="80">
        <v>460000</v>
      </c>
      <c r="Q13" s="42"/>
      <c r="R13" s="78" t="s">
        <v>265</v>
      </c>
      <c r="S13" s="80">
        <v>397997000</v>
      </c>
      <c r="T13" s="42"/>
    </row>
    <row r="14" spans="1:32">
      <c r="A14" s="13"/>
      <c r="B14" s="77"/>
      <c r="C14" s="79"/>
      <c r="D14" s="81"/>
      <c r="E14" s="59"/>
      <c r="F14" s="79"/>
      <c r="G14" s="81"/>
      <c r="H14" s="59"/>
      <c r="I14" s="79"/>
      <c r="J14" s="81"/>
      <c r="K14" s="59"/>
      <c r="L14" s="79"/>
      <c r="M14" s="81"/>
      <c r="N14" s="59"/>
      <c r="O14" s="79"/>
      <c r="P14" s="81"/>
      <c r="Q14" s="59"/>
      <c r="R14" s="79"/>
      <c r="S14" s="81"/>
      <c r="T14" s="59"/>
    </row>
    <row r="15" spans="1:32">
      <c r="A15" s="13"/>
      <c r="B15" s="86" t="s">
        <v>340</v>
      </c>
      <c r="C15" s="87">
        <v>72187000</v>
      </c>
      <c r="D15" s="87"/>
      <c r="E15" s="25"/>
      <c r="F15" s="82" t="s">
        <v>284</v>
      </c>
      <c r="G15" s="82"/>
      <c r="H15" s="25"/>
      <c r="I15" s="82" t="s">
        <v>284</v>
      </c>
      <c r="J15" s="82"/>
      <c r="K15" s="25"/>
      <c r="L15" s="82" t="s">
        <v>284</v>
      </c>
      <c r="M15" s="82"/>
      <c r="N15" s="25"/>
      <c r="O15" s="82" t="s">
        <v>284</v>
      </c>
      <c r="P15" s="82"/>
      <c r="Q15" s="25"/>
      <c r="R15" s="87">
        <v>72187000</v>
      </c>
      <c r="S15" s="87"/>
      <c r="T15" s="25"/>
    </row>
    <row r="16" spans="1:32">
      <c r="A16" s="13"/>
      <c r="B16" s="86"/>
      <c r="C16" s="87"/>
      <c r="D16" s="87"/>
      <c r="E16" s="25"/>
      <c r="F16" s="82"/>
      <c r="G16" s="82"/>
      <c r="H16" s="25"/>
      <c r="I16" s="82"/>
      <c r="J16" s="82"/>
      <c r="K16" s="25"/>
      <c r="L16" s="82"/>
      <c r="M16" s="82"/>
      <c r="N16" s="25"/>
      <c r="O16" s="82"/>
      <c r="P16" s="82"/>
      <c r="Q16" s="25"/>
      <c r="R16" s="87"/>
      <c r="S16" s="87"/>
      <c r="T16" s="25"/>
    </row>
    <row r="17" spans="1:32">
      <c r="A17" s="13"/>
      <c r="B17" s="77" t="s">
        <v>341</v>
      </c>
      <c r="C17" s="88" t="s">
        <v>284</v>
      </c>
      <c r="D17" s="88"/>
      <c r="E17" s="27"/>
      <c r="F17" s="89">
        <v>99888000</v>
      </c>
      <c r="G17" s="89"/>
      <c r="H17" s="27"/>
      <c r="I17" s="89">
        <v>13216000</v>
      </c>
      <c r="J17" s="89"/>
      <c r="K17" s="27"/>
      <c r="L17" s="88" t="s">
        <v>284</v>
      </c>
      <c r="M17" s="88"/>
      <c r="N17" s="27"/>
      <c r="O17" s="88" t="s">
        <v>284</v>
      </c>
      <c r="P17" s="88"/>
      <c r="Q17" s="27"/>
      <c r="R17" s="89">
        <v>113104000</v>
      </c>
      <c r="S17" s="89"/>
      <c r="T17" s="27"/>
    </row>
    <row r="18" spans="1:32">
      <c r="A18" s="13"/>
      <c r="B18" s="77"/>
      <c r="C18" s="88"/>
      <c r="D18" s="88"/>
      <c r="E18" s="27"/>
      <c r="F18" s="89"/>
      <c r="G18" s="89"/>
      <c r="H18" s="27"/>
      <c r="I18" s="89"/>
      <c r="J18" s="89"/>
      <c r="K18" s="27"/>
      <c r="L18" s="88"/>
      <c r="M18" s="88"/>
      <c r="N18" s="27"/>
      <c r="O18" s="88"/>
      <c r="P18" s="88"/>
      <c r="Q18" s="27"/>
      <c r="R18" s="89"/>
      <c r="S18" s="89"/>
      <c r="T18" s="27"/>
    </row>
    <row r="19" spans="1:32">
      <c r="A19" s="13"/>
      <c r="B19" s="86" t="s">
        <v>342</v>
      </c>
      <c r="C19" s="87">
        <v>48522000</v>
      </c>
      <c r="D19" s="87"/>
      <c r="E19" s="25"/>
      <c r="F19" s="87">
        <v>98563000</v>
      </c>
      <c r="G19" s="87"/>
      <c r="H19" s="25"/>
      <c r="I19" s="82" t="s">
        <v>284</v>
      </c>
      <c r="J19" s="82"/>
      <c r="K19" s="25"/>
      <c r="L19" s="82" t="s">
        <v>284</v>
      </c>
      <c r="M19" s="82"/>
      <c r="N19" s="25"/>
      <c r="O19" s="82" t="s">
        <v>284</v>
      </c>
      <c r="P19" s="82"/>
      <c r="Q19" s="25"/>
      <c r="R19" s="87">
        <v>147085000</v>
      </c>
      <c r="S19" s="87"/>
      <c r="T19" s="25"/>
    </row>
    <row r="20" spans="1:32">
      <c r="A20" s="13"/>
      <c r="B20" s="86"/>
      <c r="C20" s="87"/>
      <c r="D20" s="87"/>
      <c r="E20" s="25"/>
      <c r="F20" s="87"/>
      <c r="G20" s="87"/>
      <c r="H20" s="25"/>
      <c r="I20" s="82"/>
      <c r="J20" s="82"/>
      <c r="K20" s="25"/>
      <c r="L20" s="82"/>
      <c r="M20" s="82"/>
      <c r="N20" s="25"/>
      <c r="O20" s="82"/>
      <c r="P20" s="82"/>
      <c r="Q20" s="25"/>
      <c r="R20" s="87"/>
      <c r="S20" s="87"/>
      <c r="T20" s="25"/>
    </row>
    <row r="21" spans="1:32">
      <c r="A21" s="13"/>
      <c r="B21" s="77" t="s">
        <v>343</v>
      </c>
      <c r="C21" s="89">
        <v>134000</v>
      </c>
      <c r="D21" s="89"/>
      <c r="E21" s="27"/>
      <c r="F21" s="89">
        <v>3795000</v>
      </c>
      <c r="G21" s="89"/>
      <c r="H21" s="27"/>
      <c r="I21" s="89">
        <v>7000</v>
      </c>
      <c r="J21" s="89"/>
      <c r="K21" s="27"/>
      <c r="L21" s="89">
        <v>342000</v>
      </c>
      <c r="M21" s="89"/>
      <c r="N21" s="27"/>
      <c r="O21" s="89">
        <v>7570000</v>
      </c>
      <c r="P21" s="89"/>
      <c r="Q21" s="27"/>
      <c r="R21" s="89">
        <v>11848000</v>
      </c>
      <c r="S21" s="89"/>
      <c r="T21" s="27"/>
    </row>
    <row r="22" spans="1:32" ht="15.75" thickBot="1">
      <c r="A22" s="13"/>
      <c r="B22" s="77"/>
      <c r="C22" s="90"/>
      <c r="D22" s="90"/>
      <c r="E22" s="61"/>
      <c r="F22" s="90"/>
      <c r="G22" s="90"/>
      <c r="H22" s="61"/>
      <c r="I22" s="90"/>
      <c r="J22" s="90"/>
      <c r="K22" s="61"/>
      <c r="L22" s="90"/>
      <c r="M22" s="90"/>
      <c r="N22" s="61"/>
      <c r="O22" s="90"/>
      <c r="P22" s="90"/>
      <c r="Q22" s="61"/>
      <c r="R22" s="90"/>
      <c r="S22" s="90"/>
      <c r="T22" s="61"/>
    </row>
    <row r="23" spans="1:32">
      <c r="A23" s="13"/>
      <c r="B23" s="91" t="s">
        <v>146</v>
      </c>
      <c r="C23" s="92" t="s">
        <v>265</v>
      </c>
      <c r="D23" s="94">
        <v>254268000</v>
      </c>
      <c r="E23" s="26"/>
      <c r="F23" s="92" t="s">
        <v>265</v>
      </c>
      <c r="G23" s="94">
        <v>358152000</v>
      </c>
      <c r="H23" s="26"/>
      <c r="I23" s="92" t="s">
        <v>265</v>
      </c>
      <c r="J23" s="94">
        <v>61863000</v>
      </c>
      <c r="K23" s="26"/>
      <c r="L23" s="92" t="s">
        <v>265</v>
      </c>
      <c r="M23" s="94">
        <v>59908000</v>
      </c>
      <c r="N23" s="26"/>
      <c r="O23" s="92" t="s">
        <v>265</v>
      </c>
      <c r="P23" s="94">
        <v>8030000</v>
      </c>
      <c r="Q23" s="26"/>
      <c r="R23" s="92" t="s">
        <v>265</v>
      </c>
      <c r="S23" s="94">
        <v>742221000</v>
      </c>
      <c r="T23" s="26"/>
    </row>
    <row r="24" spans="1:32" ht="15.75" thickBot="1">
      <c r="A24" s="13"/>
      <c r="B24" s="91"/>
      <c r="C24" s="93"/>
      <c r="D24" s="95"/>
      <c r="E24" s="68"/>
      <c r="F24" s="93"/>
      <c r="G24" s="95"/>
      <c r="H24" s="68"/>
      <c r="I24" s="93"/>
      <c r="J24" s="95"/>
      <c r="K24" s="68"/>
      <c r="L24" s="93"/>
      <c r="M24" s="95"/>
      <c r="N24" s="68"/>
      <c r="O24" s="93"/>
      <c r="P24" s="95"/>
      <c r="Q24" s="68"/>
      <c r="R24" s="93"/>
      <c r="S24" s="95"/>
      <c r="T24" s="68"/>
    </row>
    <row r="25" spans="1:32" ht="15.75" thickTop="1">
      <c r="A25" s="13"/>
      <c r="B25" s="35" t="s">
        <v>344</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row>
    <row r="26" spans="1:32">
      <c r="A26" s="13"/>
      <c r="B26" s="23"/>
      <c r="C26" s="23"/>
      <c r="D26" s="23"/>
      <c r="E26" s="23"/>
      <c r="F26" s="23"/>
      <c r="G26" s="23"/>
      <c r="H26" s="23"/>
      <c r="I26" s="23"/>
      <c r="J26" s="23"/>
      <c r="K26" s="23"/>
      <c r="L26" s="23"/>
      <c r="M26" s="23"/>
      <c r="N26" s="23"/>
      <c r="O26" s="23"/>
      <c r="P26" s="23"/>
      <c r="Q26" s="23"/>
      <c r="R26" s="23"/>
      <c r="S26" s="23"/>
      <c r="T26" s="23"/>
    </row>
    <row r="27" spans="1:32">
      <c r="A27" s="13"/>
      <c r="B27" s="16"/>
      <c r="C27" s="16"/>
      <c r="D27" s="16"/>
      <c r="E27" s="16"/>
      <c r="F27" s="16"/>
      <c r="G27" s="16"/>
      <c r="H27" s="16"/>
      <c r="I27" s="16"/>
      <c r="J27" s="16"/>
      <c r="K27" s="16"/>
      <c r="L27" s="16"/>
      <c r="M27" s="16"/>
      <c r="N27" s="16"/>
      <c r="O27" s="16"/>
      <c r="P27" s="16"/>
      <c r="Q27" s="16"/>
      <c r="R27" s="16"/>
      <c r="S27" s="16"/>
      <c r="T27" s="16"/>
    </row>
    <row r="28" spans="1:32" ht="15.75" thickBot="1">
      <c r="A28" s="13"/>
      <c r="B28" s="17"/>
      <c r="C28" s="75" t="s">
        <v>335</v>
      </c>
      <c r="D28" s="75"/>
      <c r="E28" s="75"/>
      <c r="F28" s="75" t="s">
        <v>336</v>
      </c>
      <c r="G28" s="75"/>
      <c r="H28" s="75"/>
      <c r="I28" s="75" t="s">
        <v>337</v>
      </c>
      <c r="J28" s="75"/>
      <c r="K28" s="75"/>
      <c r="L28" s="75" t="s">
        <v>338</v>
      </c>
      <c r="M28" s="75"/>
      <c r="N28" s="75"/>
      <c r="O28" s="75" t="s">
        <v>114</v>
      </c>
      <c r="P28" s="75"/>
      <c r="Q28" s="75"/>
      <c r="R28" s="75" t="s">
        <v>146</v>
      </c>
      <c r="S28" s="75"/>
      <c r="T28" s="75"/>
    </row>
    <row r="29" spans="1:32">
      <c r="A29" s="13"/>
      <c r="B29" s="77" t="s">
        <v>339</v>
      </c>
      <c r="C29" s="78" t="s">
        <v>265</v>
      </c>
      <c r="D29" s="80">
        <v>126860000</v>
      </c>
      <c r="E29" s="42"/>
      <c r="F29" s="78" t="s">
        <v>265</v>
      </c>
      <c r="G29" s="80">
        <v>141572000</v>
      </c>
      <c r="H29" s="42"/>
      <c r="I29" s="78" t="s">
        <v>265</v>
      </c>
      <c r="J29" s="80">
        <v>41855000</v>
      </c>
      <c r="K29" s="42"/>
      <c r="L29" s="78" t="s">
        <v>265</v>
      </c>
      <c r="M29" s="80">
        <v>51784000</v>
      </c>
      <c r="N29" s="42"/>
      <c r="O29" s="78" t="s">
        <v>265</v>
      </c>
      <c r="P29" s="80">
        <v>460000</v>
      </c>
      <c r="Q29" s="42"/>
      <c r="R29" s="78" t="s">
        <v>265</v>
      </c>
      <c r="S29" s="80">
        <v>362531000</v>
      </c>
      <c r="T29" s="42"/>
    </row>
    <row r="30" spans="1:32">
      <c r="A30" s="13"/>
      <c r="B30" s="77"/>
      <c r="C30" s="79"/>
      <c r="D30" s="81"/>
      <c r="E30" s="59"/>
      <c r="F30" s="79"/>
      <c r="G30" s="81"/>
      <c r="H30" s="59"/>
      <c r="I30" s="79"/>
      <c r="J30" s="81"/>
      <c r="K30" s="59"/>
      <c r="L30" s="79"/>
      <c r="M30" s="81"/>
      <c r="N30" s="59"/>
      <c r="O30" s="79"/>
      <c r="P30" s="81"/>
      <c r="Q30" s="59"/>
      <c r="R30" s="79"/>
      <c r="S30" s="81"/>
      <c r="T30" s="59"/>
    </row>
    <row r="31" spans="1:32">
      <c r="A31" s="13"/>
      <c r="B31" s="86" t="s">
        <v>340</v>
      </c>
      <c r="C31" s="87">
        <v>102658000</v>
      </c>
      <c r="D31" s="87"/>
      <c r="E31" s="25"/>
      <c r="F31" s="82" t="s">
        <v>284</v>
      </c>
      <c r="G31" s="82"/>
      <c r="H31" s="25"/>
      <c r="I31" s="82" t="s">
        <v>284</v>
      </c>
      <c r="J31" s="82"/>
      <c r="K31" s="25"/>
      <c r="L31" s="82" t="s">
        <v>284</v>
      </c>
      <c r="M31" s="82"/>
      <c r="N31" s="25"/>
      <c r="O31" s="82" t="s">
        <v>284</v>
      </c>
      <c r="P31" s="82"/>
      <c r="Q31" s="25"/>
      <c r="R31" s="87">
        <v>102658000</v>
      </c>
      <c r="S31" s="87"/>
      <c r="T31" s="25"/>
    </row>
    <row r="32" spans="1:32">
      <c r="A32" s="13"/>
      <c r="B32" s="86"/>
      <c r="C32" s="87"/>
      <c r="D32" s="87"/>
      <c r="E32" s="25"/>
      <c r="F32" s="82"/>
      <c r="G32" s="82"/>
      <c r="H32" s="25"/>
      <c r="I32" s="82"/>
      <c r="J32" s="82"/>
      <c r="K32" s="25"/>
      <c r="L32" s="82"/>
      <c r="M32" s="82"/>
      <c r="N32" s="25"/>
      <c r="O32" s="82"/>
      <c r="P32" s="82"/>
      <c r="Q32" s="25"/>
      <c r="R32" s="87"/>
      <c r="S32" s="87"/>
      <c r="T32" s="25"/>
    </row>
    <row r="33" spans="1:32">
      <c r="A33" s="13"/>
      <c r="B33" s="77" t="s">
        <v>342</v>
      </c>
      <c r="C33" s="89">
        <v>22359000</v>
      </c>
      <c r="D33" s="89"/>
      <c r="E33" s="27"/>
      <c r="F33" s="89">
        <v>9530000</v>
      </c>
      <c r="G33" s="89"/>
      <c r="H33" s="27"/>
      <c r="I33" s="89">
        <v>36729000</v>
      </c>
      <c r="J33" s="89"/>
      <c r="K33" s="27"/>
      <c r="L33" s="88" t="s">
        <v>284</v>
      </c>
      <c r="M33" s="88"/>
      <c r="N33" s="27"/>
      <c r="O33" s="88" t="s">
        <v>284</v>
      </c>
      <c r="P33" s="88"/>
      <c r="Q33" s="27"/>
      <c r="R33" s="89">
        <v>68618000</v>
      </c>
      <c r="S33" s="89"/>
      <c r="T33" s="27"/>
    </row>
    <row r="34" spans="1:32">
      <c r="A34" s="13"/>
      <c r="B34" s="77"/>
      <c r="C34" s="89"/>
      <c r="D34" s="89"/>
      <c r="E34" s="27"/>
      <c r="F34" s="89"/>
      <c r="G34" s="89"/>
      <c r="H34" s="27"/>
      <c r="I34" s="89"/>
      <c r="J34" s="89"/>
      <c r="K34" s="27"/>
      <c r="L34" s="88"/>
      <c r="M34" s="88"/>
      <c r="N34" s="27"/>
      <c r="O34" s="88"/>
      <c r="P34" s="88"/>
      <c r="Q34" s="27"/>
      <c r="R34" s="89"/>
      <c r="S34" s="89"/>
      <c r="T34" s="27"/>
    </row>
    <row r="35" spans="1:32">
      <c r="A35" s="13"/>
      <c r="B35" s="86" t="s">
        <v>343</v>
      </c>
      <c r="C35" s="87">
        <v>356000</v>
      </c>
      <c r="D35" s="87"/>
      <c r="E35" s="25"/>
      <c r="F35" s="87">
        <v>3518000</v>
      </c>
      <c r="G35" s="87"/>
      <c r="H35" s="25"/>
      <c r="I35" s="87">
        <v>20000</v>
      </c>
      <c r="J35" s="87"/>
      <c r="K35" s="25"/>
      <c r="L35" s="87">
        <v>222000</v>
      </c>
      <c r="M35" s="87"/>
      <c r="N35" s="25"/>
      <c r="O35" s="87">
        <v>5270000</v>
      </c>
      <c r="P35" s="87"/>
      <c r="Q35" s="25"/>
      <c r="R35" s="87">
        <v>9386000</v>
      </c>
      <c r="S35" s="87"/>
      <c r="T35" s="25"/>
    </row>
    <row r="36" spans="1:32" ht="15.75" thickBot="1">
      <c r="A36" s="13"/>
      <c r="B36" s="86"/>
      <c r="C36" s="97"/>
      <c r="D36" s="97"/>
      <c r="E36" s="44"/>
      <c r="F36" s="97"/>
      <c r="G36" s="97"/>
      <c r="H36" s="44"/>
      <c r="I36" s="97"/>
      <c r="J36" s="97"/>
      <c r="K36" s="44"/>
      <c r="L36" s="97"/>
      <c r="M36" s="97"/>
      <c r="N36" s="44"/>
      <c r="O36" s="97"/>
      <c r="P36" s="97"/>
      <c r="Q36" s="44"/>
      <c r="R36" s="97"/>
      <c r="S36" s="97"/>
      <c r="T36" s="44"/>
    </row>
    <row r="37" spans="1:32">
      <c r="A37" s="13"/>
      <c r="B37" s="98" t="s">
        <v>146</v>
      </c>
      <c r="C37" s="99" t="s">
        <v>265</v>
      </c>
      <c r="D37" s="101">
        <v>252233000</v>
      </c>
      <c r="E37" s="42"/>
      <c r="F37" s="99" t="s">
        <v>265</v>
      </c>
      <c r="G37" s="101">
        <v>154620000</v>
      </c>
      <c r="H37" s="42"/>
      <c r="I37" s="99" t="s">
        <v>265</v>
      </c>
      <c r="J37" s="101">
        <v>78604000</v>
      </c>
      <c r="K37" s="42"/>
      <c r="L37" s="99" t="s">
        <v>265</v>
      </c>
      <c r="M37" s="101">
        <v>52006000</v>
      </c>
      <c r="N37" s="42"/>
      <c r="O37" s="99" t="s">
        <v>265</v>
      </c>
      <c r="P37" s="101">
        <v>5730000</v>
      </c>
      <c r="Q37" s="42"/>
      <c r="R37" s="99" t="s">
        <v>265</v>
      </c>
      <c r="S37" s="101">
        <v>543193000</v>
      </c>
      <c r="T37" s="42"/>
    </row>
    <row r="38" spans="1:32" ht="15.75" thickBot="1">
      <c r="A38" s="13"/>
      <c r="B38" s="98"/>
      <c r="C38" s="100"/>
      <c r="D38" s="102"/>
      <c r="E38" s="52"/>
      <c r="F38" s="100"/>
      <c r="G38" s="102"/>
      <c r="H38" s="52"/>
      <c r="I38" s="100"/>
      <c r="J38" s="102"/>
      <c r="K38" s="52"/>
      <c r="L38" s="100"/>
      <c r="M38" s="102"/>
      <c r="N38" s="52"/>
      <c r="O38" s="100"/>
      <c r="P38" s="102"/>
      <c r="Q38" s="52"/>
      <c r="R38" s="100"/>
      <c r="S38" s="102"/>
      <c r="T38" s="52"/>
    </row>
    <row r="39" spans="1:32" ht="15.75" thickTop="1">
      <c r="A39" s="13"/>
      <c r="B39" s="55" t="s">
        <v>345</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row>
    <row r="40" spans="1:32">
      <c r="A40" s="13"/>
      <c r="B40" s="35" t="s">
        <v>346</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row>
    <row r="41" spans="1:32">
      <c r="A41" s="13"/>
      <c r="B41" s="35" t="s">
        <v>347</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row>
    <row r="42" spans="1:32">
      <c r="A42" s="13"/>
      <c r="B42" s="35" t="s">
        <v>34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row>
    <row r="43" spans="1:32">
      <c r="A43" s="13"/>
      <c r="B43" s="23"/>
      <c r="C43" s="23"/>
      <c r="D43" s="23"/>
      <c r="E43" s="23"/>
      <c r="F43" s="23"/>
      <c r="G43" s="23"/>
      <c r="H43" s="23"/>
      <c r="I43" s="23"/>
      <c r="J43" s="23"/>
      <c r="K43" s="23"/>
      <c r="L43" s="23"/>
      <c r="M43" s="23"/>
      <c r="N43" s="23"/>
      <c r="O43" s="23"/>
      <c r="P43" s="23"/>
      <c r="Q43" s="23"/>
    </row>
    <row r="44" spans="1:32">
      <c r="A44" s="13"/>
      <c r="B44" s="16"/>
      <c r="C44" s="16"/>
      <c r="D44" s="16"/>
      <c r="E44" s="16"/>
      <c r="F44" s="16"/>
      <c r="G44" s="16"/>
      <c r="H44" s="16"/>
      <c r="I44" s="16"/>
      <c r="J44" s="16"/>
      <c r="K44" s="16"/>
      <c r="L44" s="16"/>
      <c r="M44" s="16"/>
      <c r="N44" s="16"/>
      <c r="O44" s="16"/>
      <c r="P44" s="16"/>
      <c r="Q44" s="16"/>
    </row>
    <row r="45" spans="1:32" ht="15.75" thickBot="1">
      <c r="A45" s="13"/>
      <c r="B45" s="17"/>
      <c r="C45" s="75" t="s">
        <v>313</v>
      </c>
      <c r="D45" s="75"/>
      <c r="E45" s="75"/>
      <c r="F45" s="75"/>
      <c r="G45" s="75"/>
      <c r="H45" s="75"/>
      <c r="I45" s="75"/>
      <c r="J45" s="17"/>
      <c r="K45" s="75" t="s">
        <v>314</v>
      </c>
      <c r="L45" s="75"/>
      <c r="M45" s="75"/>
      <c r="N45" s="75"/>
      <c r="O45" s="75"/>
      <c r="P45" s="75"/>
      <c r="Q45" s="75"/>
    </row>
    <row r="46" spans="1:32" ht="15.75" thickBot="1">
      <c r="A46" s="13"/>
      <c r="B46" s="17"/>
      <c r="C46" s="76">
        <v>2013</v>
      </c>
      <c r="D46" s="76"/>
      <c r="E46" s="76"/>
      <c r="F46" s="17"/>
      <c r="G46" s="76">
        <v>2012</v>
      </c>
      <c r="H46" s="76"/>
      <c r="I46" s="76"/>
      <c r="J46" s="17"/>
      <c r="K46" s="76">
        <v>2013</v>
      </c>
      <c r="L46" s="76"/>
      <c r="M46" s="76"/>
      <c r="N46" s="17"/>
      <c r="O46" s="76">
        <v>2012</v>
      </c>
      <c r="P46" s="76"/>
      <c r="Q46" s="76"/>
    </row>
    <row r="47" spans="1:32">
      <c r="A47" s="13"/>
      <c r="B47" s="77" t="s">
        <v>349</v>
      </c>
      <c r="C47" s="78" t="s">
        <v>265</v>
      </c>
      <c r="D47" s="103" t="s">
        <v>284</v>
      </c>
      <c r="E47" s="42"/>
      <c r="F47" s="27"/>
      <c r="G47" s="78" t="s">
        <v>265</v>
      </c>
      <c r="H47" s="103" t="s">
        <v>284</v>
      </c>
      <c r="I47" s="42"/>
      <c r="J47" s="27"/>
      <c r="K47" s="78" t="s">
        <v>265</v>
      </c>
      <c r="L47" s="80">
        <v>10838000</v>
      </c>
      <c r="M47" s="42"/>
      <c r="N47" s="27"/>
      <c r="O47" s="78" t="s">
        <v>265</v>
      </c>
      <c r="P47" s="103" t="s">
        <v>284</v>
      </c>
      <c r="Q47" s="42"/>
    </row>
    <row r="48" spans="1:32">
      <c r="A48" s="13"/>
      <c r="B48" s="77"/>
      <c r="C48" s="79"/>
      <c r="D48" s="104"/>
      <c r="E48" s="59"/>
      <c r="F48" s="27"/>
      <c r="G48" s="79"/>
      <c r="H48" s="104"/>
      <c r="I48" s="59"/>
      <c r="J48" s="27"/>
      <c r="K48" s="79"/>
      <c r="L48" s="81"/>
      <c r="M48" s="59"/>
      <c r="N48" s="27"/>
      <c r="O48" s="79"/>
      <c r="P48" s="104"/>
      <c r="Q48" s="59"/>
    </row>
    <row r="49" spans="1:32">
      <c r="A49" s="13"/>
      <c r="B49" s="86" t="s">
        <v>350</v>
      </c>
      <c r="C49" s="82" t="s">
        <v>284</v>
      </c>
      <c r="D49" s="82"/>
      <c r="E49" s="25"/>
      <c r="F49" s="25"/>
      <c r="G49" s="82" t="s">
        <v>284</v>
      </c>
      <c r="H49" s="82"/>
      <c r="I49" s="25"/>
      <c r="J49" s="25"/>
      <c r="K49" s="87">
        <v>5273000</v>
      </c>
      <c r="L49" s="87"/>
      <c r="M49" s="25"/>
      <c r="N49" s="25"/>
      <c r="O49" s="87">
        <v>1766000</v>
      </c>
      <c r="P49" s="87"/>
      <c r="Q49" s="25"/>
    </row>
    <row r="50" spans="1:32">
      <c r="A50" s="13"/>
      <c r="B50" s="86"/>
      <c r="C50" s="82"/>
      <c r="D50" s="82"/>
      <c r="E50" s="25"/>
      <c r="F50" s="25"/>
      <c r="G50" s="82"/>
      <c r="H50" s="82"/>
      <c r="I50" s="25"/>
      <c r="J50" s="25"/>
      <c r="K50" s="87"/>
      <c r="L50" s="87"/>
      <c r="M50" s="25"/>
      <c r="N50" s="25"/>
      <c r="O50" s="87"/>
      <c r="P50" s="87"/>
      <c r="Q50" s="25"/>
    </row>
    <row r="51" spans="1:32">
      <c r="A51" s="13"/>
      <c r="B51" s="77" t="s">
        <v>351</v>
      </c>
      <c r="C51" s="89">
        <v>4125000</v>
      </c>
      <c r="D51" s="89"/>
      <c r="E51" s="27"/>
      <c r="F51" s="27"/>
      <c r="G51" s="88" t="s">
        <v>284</v>
      </c>
      <c r="H51" s="88"/>
      <c r="I51" s="27"/>
      <c r="J51" s="27"/>
      <c r="K51" s="89">
        <v>6590000</v>
      </c>
      <c r="L51" s="89"/>
      <c r="M51" s="27"/>
      <c r="N51" s="27"/>
      <c r="O51" s="89">
        <v>7257000</v>
      </c>
      <c r="P51" s="89"/>
      <c r="Q51" s="27"/>
    </row>
    <row r="52" spans="1:32" ht="15.75" thickBot="1">
      <c r="A52" s="13"/>
      <c r="B52" s="77"/>
      <c r="C52" s="90"/>
      <c r="D52" s="90"/>
      <c r="E52" s="61"/>
      <c r="F52" s="27"/>
      <c r="G52" s="105"/>
      <c r="H52" s="105"/>
      <c r="I52" s="61"/>
      <c r="J52" s="27"/>
      <c r="K52" s="90"/>
      <c r="L52" s="90"/>
      <c r="M52" s="61"/>
      <c r="N52" s="27"/>
      <c r="O52" s="90"/>
      <c r="P52" s="90"/>
      <c r="Q52" s="61"/>
    </row>
    <row r="53" spans="1:32">
      <c r="A53" s="13"/>
      <c r="B53" s="91" t="s">
        <v>146</v>
      </c>
      <c r="C53" s="92" t="s">
        <v>265</v>
      </c>
      <c r="D53" s="94">
        <v>4125000</v>
      </c>
      <c r="E53" s="26"/>
      <c r="F53" s="25"/>
      <c r="G53" s="92" t="s">
        <v>265</v>
      </c>
      <c r="H53" s="106" t="s">
        <v>284</v>
      </c>
      <c r="I53" s="26"/>
      <c r="J53" s="25"/>
      <c r="K53" s="92" t="s">
        <v>265</v>
      </c>
      <c r="L53" s="94">
        <v>22701000</v>
      </c>
      <c r="M53" s="26"/>
      <c r="N53" s="25"/>
      <c r="O53" s="92" t="s">
        <v>265</v>
      </c>
      <c r="P53" s="94">
        <v>9023000</v>
      </c>
      <c r="Q53" s="26"/>
    </row>
    <row r="54" spans="1:32" ht="15.75" thickBot="1">
      <c r="A54" s="13"/>
      <c r="B54" s="91"/>
      <c r="C54" s="93"/>
      <c r="D54" s="95"/>
      <c r="E54" s="68"/>
      <c r="F54" s="25"/>
      <c r="G54" s="93"/>
      <c r="H54" s="107"/>
      <c r="I54" s="68"/>
      <c r="J54" s="25"/>
      <c r="K54" s="93"/>
      <c r="L54" s="95"/>
      <c r="M54" s="68"/>
      <c r="N54" s="25"/>
      <c r="O54" s="93"/>
      <c r="P54" s="95"/>
      <c r="Q54" s="68"/>
    </row>
    <row r="55" spans="1:32" ht="15.75" thickTop="1">
      <c r="A55" s="13"/>
      <c r="B55" s="35" t="s">
        <v>352</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row>
    <row r="56" spans="1:32">
      <c r="A56" s="13"/>
      <c r="B56" s="35" t="s">
        <v>35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row>
    <row r="57" spans="1:32">
      <c r="A57" s="13"/>
      <c r="B57" s="55" t="s">
        <v>354</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row>
    <row r="58" spans="1:32">
      <c r="A58" s="13"/>
      <c r="B58" s="35" t="s">
        <v>355</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row>
    <row r="59" spans="1:32">
      <c r="A59" s="13"/>
      <c r="B59" s="35" t="s">
        <v>356</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row>
    <row r="60" spans="1:32">
      <c r="A60" s="13"/>
      <c r="B60" s="55" t="s">
        <v>357</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row>
    <row r="61" spans="1:32">
      <c r="A61" s="13"/>
      <c r="B61" s="35" t="s">
        <v>358</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row>
    <row r="62" spans="1:32">
      <c r="A62" s="13"/>
      <c r="B62" s="55" t="s">
        <v>359</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row>
    <row r="63" spans="1:32">
      <c r="A63" s="13"/>
      <c r="B63" s="35" t="s">
        <v>360</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row>
    <row r="64" spans="1:32">
      <c r="A64" s="13"/>
      <c r="B64" s="35" t="s">
        <v>361</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row>
    <row r="65" spans="1:32">
      <c r="A65" s="13"/>
      <c r="B65" s="23"/>
      <c r="C65" s="23"/>
      <c r="D65" s="23"/>
      <c r="E65" s="23"/>
      <c r="F65" s="23"/>
      <c r="G65" s="23"/>
      <c r="H65" s="23"/>
      <c r="I65" s="23"/>
      <c r="J65" s="23"/>
      <c r="K65" s="23"/>
      <c r="L65" s="23"/>
      <c r="M65" s="23"/>
      <c r="N65" s="23"/>
      <c r="O65" s="23"/>
      <c r="P65" s="23"/>
      <c r="Q65" s="23"/>
      <c r="R65" s="23"/>
      <c r="S65" s="23"/>
      <c r="T65" s="23"/>
    </row>
    <row r="66" spans="1:32">
      <c r="A66" s="13"/>
      <c r="B66" s="16"/>
      <c r="C66" s="16"/>
      <c r="D66" s="16"/>
      <c r="E66" s="16"/>
      <c r="F66" s="16"/>
      <c r="G66" s="16"/>
      <c r="H66" s="16"/>
      <c r="I66" s="16"/>
      <c r="J66" s="16"/>
      <c r="K66" s="16"/>
      <c r="L66" s="16"/>
      <c r="M66" s="16"/>
      <c r="N66" s="16"/>
      <c r="O66" s="16"/>
      <c r="P66" s="16"/>
      <c r="Q66" s="16"/>
      <c r="R66" s="16"/>
      <c r="S66" s="16"/>
      <c r="T66" s="16"/>
    </row>
    <row r="67" spans="1:32" ht="15.75" thickBot="1">
      <c r="A67" s="13"/>
      <c r="B67" s="17"/>
      <c r="C67" s="75" t="s">
        <v>335</v>
      </c>
      <c r="D67" s="75"/>
      <c r="E67" s="75"/>
      <c r="F67" s="75"/>
      <c r="G67" s="17"/>
      <c r="H67" s="75" t="s">
        <v>336</v>
      </c>
      <c r="I67" s="75"/>
      <c r="J67" s="75"/>
      <c r="K67" s="75"/>
      <c r="L67" s="17"/>
      <c r="M67" s="75" t="s">
        <v>338</v>
      </c>
      <c r="N67" s="75"/>
      <c r="O67" s="75"/>
      <c r="P67" s="75"/>
      <c r="Q67" s="17"/>
      <c r="R67" s="25"/>
      <c r="S67" s="25"/>
      <c r="T67" s="25"/>
    </row>
    <row r="68" spans="1:32" ht="15.75" thickBot="1">
      <c r="A68" s="13"/>
      <c r="B68" s="17"/>
      <c r="C68" s="76" t="s">
        <v>362</v>
      </c>
      <c r="D68" s="76"/>
      <c r="E68" s="76"/>
      <c r="F68" s="69" t="s">
        <v>363</v>
      </c>
      <c r="G68" s="17"/>
      <c r="H68" s="76" t="s">
        <v>362</v>
      </c>
      <c r="I68" s="76"/>
      <c r="J68" s="76"/>
      <c r="K68" s="69" t="s">
        <v>363</v>
      </c>
      <c r="L68" s="17"/>
      <c r="M68" s="76" t="s">
        <v>362</v>
      </c>
      <c r="N68" s="76"/>
      <c r="O68" s="76"/>
      <c r="P68" s="69" t="s">
        <v>363</v>
      </c>
      <c r="Q68" s="17"/>
      <c r="R68" s="75" t="s">
        <v>146</v>
      </c>
      <c r="S68" s="75"/>
      <c r="T68" s="75"/>
    </row>
    <row r="69" spans="1:32">
      <c r="A69" s="13"/>
      <c r="B69" s="86" t="s">
        <v>339</v>
      </c>
      <c r="C69" s="110" t="s">
        <v>265</v>
      </c>
      <c r="D69" s="111">
        <v>9085000</v>
      </c>
      <c r="E69" s="26"/>
      <c r="F69" s="113">
        <v>2</v>
      </c>
      <c r="G69" s="25"/>
      <c r="H69" s="110" t="s">
        <v>265</v>
      </c>
      <c r="I69" s="111">
        <v>30320000</v>
      </c>
      <c r="J69" s="26"/>
      <c r="K69" s="113">
        <v>4</v>
      </c>
      <c r="L69" s="25"/>
      <c r="M69" s="110" t="s">
        <v>265</v>
      </c>
      <c r="N69" s="111">
        <v>4350000</v>
      </c>
      <c r="O69" s="26"/>
      <c r="P69" s="113">
        <v>2</v>
      </c>
      <c r="Q69" s="25"/>
      <c r="R69" s="110" t="s">
        <v>265</v>
      </c>
      <c r="S69" s="111">
        <v>43755000</v>
      </c>
      <c r="T69" s="26"/>
    </row>
    <row r="70" spans="1:32">
      <c r="A70" s="13"/>
      <c r="B70" s="86"/>
      <c r="C70" s="86"/>
      <c r="D70" s="87"/>
      <c r="E70" s="25"/>
      <c r="F70" s="112"/>
      <c r="G70" s="25"/>
      <c r="H70" s="86"/>
      <c r="I70" s="87"/>
      <c r="J70" s="25"/>
      <c r="K70" s="112"/>
      <c r="L70" s="25"/>
      <c r="M70" s="86"/>
      <c r="N70" s="87"/>
      <c r="O70" s="25"/>
      <c r="P70" s="112"/>
      <c r="Q70" s="25"/>
      <c r="R70" s="86"/>
      <c r="S70" s="87"/>
      <c r="T70" s="25"/>
    </row>
    <row r="71" spans="1:32">
      <c r="A71" s="13"/>
      <c r="B71" s="77" t="s">
        <v>341</v>
      </c>
      <c r="C71" s="88" t="s">
        <v>284</v>
      </c>
      <c r="D71" s="88"/>
      <c r="E71" s="27"/>
      <c r="F71" s="114" t="s">
        <v>284</v>
      </c>
      <c r="G71" s="27"/>
      <c r="H71" s="89">
        <v>92169000</v>
      </c>
      <c r="I71" s="89"/>
      <c r="J71" s="27"/>
      <c r="K71" s="114">
        <v>3</v>
      </c>
      <c r="L71" s="27"/>
      <c r="M71" s="88" t="s">
        <v>284</v>
      </c>
      <c r="N71" s="88"/>
      <c r="O71" s="27"/>
      <c r="P71" s="114" t="s">
        <v>284</v>
      </c>
      <c r="Q71" s="27"/>
      <c r="R71" s="89">
        <v>92169000</v>
      </c>
      <c r="S71" s="89"/>
      <c r="T71" s="27"/>
    </row>
    <row r="72" spans="1:32">
      <c r="A72" s="13"/>
      <c r="B72" s="77"/>
      <c r="C72" s="88"/>
      <c r="D72" s="88"/>
      <c r="E72" s="27"/>
      <c r="F72" s="114"/>
      <c r="G72" s="27"/>
      <c r="H72" s="89"/>
      <c r="I72" s="89"/>
      <c r="J72" s="27"/>
      <c r="K72" s="114"/>
      <c r="L72" s="27"/>
      <c r="M72" s="88"/>
      <c r="N72" s="88"/>
      <c r="O72" s="27"/>
      <c r="P72" s="114"/>
      <c r="Q72" s="27"/>
      <c r="R72" s="89"/>
      <c r="S72" s="89"/>
      <c r="T72" s="27"/>
    </row>
    <row r="73" spans="1:32">
      <c r="A73" s="13"/>
      <c r="B73" s="86" t="s">
        <v>342</v>
      </c>
      <c r="C73" s="87">
        <v>57951000</v>
      </c>
      <c r="D73" s="87"/>
      <c r="E73" s="25"/>
      <c r="F73" s="112">
        <v>1</v>
      </c>
      <c r="G73" s="25"/>
      <c r="H73" s="87">
        <v>38734000</v>
      </c>
      <c r="I73" s="87"/>
      <c r="J73" s="25"/>
      <c r="K73" s="112">
        <v>1</v>
      </c>
      <c r="L73" s="25"/>
      <c r="M73" s="82" t="s">
        <v>284</v>
      </c>
      <c r="N73" s="82"/>
      <c r="O73" s="25"/>
      <c r="P73" s="112" t="s">
        <v>284</v>
      </c>
      <c r="Q73" s="25"/>
      <c r="R73" s="87">
        <v>96685000</v>
      </c>
      <c r="S73" s="87"/>
      <c r="T73" s="25"/>
    </row>
    <row r="74" spans="1:32" ht="15.75" thickBot="1">
      <c r="A74" s="13"/>
      <c r="B74" s="86"/>
      <c r="C74" s="97"/>
      <c r="D74" s="97"/>
      <c r="E74" s="44"/>
      <c r="F74" s="115"/>
      <c r="G74" s="25"/>
      <c r="H74" s="97"/>
      <c r="I74" s="97"/>
      <c r="J74" s="44"/>
      <c r="K74" s="115"/>
      <c r="L74" s="25"/>
      <c r="M74" s="116"/>
      <c r="N74" s="116"/>
      <c r="O74" s="44"/>
      <c r="P74" s="115"/>
      <c r="Q74" s="25"/>
      <c r="R74" s="97"/>
      <c r="S74" s="97"/>
      <c r="T74" s="44"/>
    </row>
    <row r="75" spans="1:32">
      <c r="A75" s="13"/>
      <c r="B75" s="98" t="s">
        <v>364</v>
      </c>
      <c r="C75" s="99" t="s">
        <v>265</v>
      </c>
      <c r="D75" s="101">
        <v>67036000</v>
      </c>
      <c r="E75" s="42"/>
      <c r="F75" s="117">
        <v>3</v>
      </c>
      <c r="G75" s="27"/>
      <c r="H75" s="99" t="s">
        <v>265</v>
      </c>
      <c r="I75" s="101">
        <v>161223000</v>
      </c>
      <c r="J75" s="42"/>
      <c r="K75" s="117">
        <v>8</v>
      </c>
      <c r="L75" s="27"/>
      <c r="M75" s="99" t="s">
        <v>265</v>
      </c>
      <c r="N75" s="101">
        <v>4350000</v>
      </c>
      <c r="O75" s="42"/>
      <c r="P75" s="117">
        <v>2</v>
      </c>
      <c r="Q75" s="27"/>
      <c r="R75" s="99" t="s">
        <v>265</v>
      </c>
      <c r="S75" s="101">
        <v>232609000</v>
      </c>
      <c r="T75" s="42"/>
    </row>
    <row r="76" spans="1:32" ht="15.75" thickBot="1">
      <c r="A76" s="13"/>
      <c r="B76" s="98"/>
      <c r="C76" s="100"/>
      <c r="D76" s="102"/>
      <c r="E76" s="52"/>
      <c r="F76" s="118"/>
      <c r="G76" s="27"/>
      <c r="H76" s="100"/>
      <c r="I76" s="102"/>
      <c r="J76" s="52"/>
      <c r="K76" s="118"/>
      <c r="L76" s="27"/>
      <c r="M76" s="100"/>
      <c r="N76" s="102"/>
      <c r="O76" s="52"/>
      <c r="P76" s="118"/>
      <c r="Q76" s="27"/>
      <c r="R76" s="100"/>
      <c r="S76" s="102"/>
      <c r="T76" s="52"/>
    </row>
    <row r="77" spans="1:32" ht="15.75" thickTop="1">
      <c r="A77" s="13"/>
      <c r="B77" s="35" t="s">
        <v>365</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row>
    <row r="78" spans="1:32">
      <c r="A78" s="13"/>
      <c r="B78" s="35" t="s">
        <v>366</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row>
    <row r="79" spans="1:32">
      <c r="A79" s="13"/>
      <c r="B79" s="55" t="s">
        <v>367</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row>
    <row r="80" spans="1:32">
      <c r="A80" s="13"/>
      <c r="B80" s="35" t="s">
        <v>368</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row>
    <row r="81" spans="1:32">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row>
    <row r="82" spans="1:32">
      <c r="A82" s="13"/>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row>
    <row r="83" spans="1:32" ht="15.75" thickBot="1">
      <c r="A83" s="13"/>
      <c r="B83" s="17"/>
      <c r="C83" s="123" t="s">
        <v>335</v>
      </c>
      <c r="D83" s="123"/>
      <c r="E83" s="123"/>
      <c r="F83" s="123"/>
      <c r="G83" s="123"/>
      <c r="H83" s="123"/>
      <c r="I83" s="123" t="s">
        <v>336</v>
      </c>
      <c r="J83" s="123"/>
      <c r="K83" s="123"/>
      <c r="L83" s="123"/>
      <c r="M83" s="123"/>
      <c r="N83" s="123"/>
      <c r="O83" s="123" t="s">
        <v>337</v>
      </c>
      <c r="P83" s="123"/>
      <c r="Q83" s="123"/>
      <c r="R83" s="123"/>
      <c r="S83" s="123"/>
      <c r="T83" s="123"/>
      <c r="U83" s="123" t="s">
        <v>338</v>
      </c>
      <c r="V83" s="123"/>
      <c r="W83" s="123"/>
      <c r="X83" s="123"/>
      <c r="Y83" s="123"/>
      <c r="Z83" s="123"/>
      <c r="AA83" s="123" t="s">
        <v>146</v>
      </c>
      <c r="AB83" s="123"/>
      <c r="AC83" s="123"/>
      <c r="AD83" s="123"/>
      <c r="AE83" s="123"/>
      <c r="AF83" s="123"/>
    </row>
    <row r="84" spans="1:32" ht="15.75" thickBot="1">
      <c r="A84" s="13"/>
      <c r="B84" s="17"/>
      <c r="C84" s="124" t="s">
        <v>369</v>
      </c>
      <c r="D84" s="124"/>
      <c r="E84" s="124"/>
      <c r="F84" s="124" t="s">
        <v>370</v>
      </c>
      <c r="G84" s="124"/>
      <c r="H84" s="124"/>
      <c r="I84" s="124" t="s">
        <v>369</v>
      </c>
      <c r="J84" s="124"/>
      <c r="K84" s="124"/>
      <c r="L84" s="124" t="s">
        <v>370</v>
      </c>
      <c r="M84" s="124"/>
      <c r="N84" s="124"/>
      <c r="O84" s="124" t="s">
        <v>369</v>
      </c>
      <c r="P84" s="124"/>
      <c r="Q84" s="124"/>
      <c r="R84" s="124" t="s">
        <v>370</v>
      </c>
      <c r="S84" s="124"/>
      <c r="T84" s="124"/>
      <c r="U84" s="124" t="s">
        <v>369</v>
      </c>
      <c r="V84" s="124"/>
      <c r="W84" s="124"/>
      <c r="X84" s="124" t="s">
        <v>370</v>
      </c>
      <c r="Y84" s="124"/>
      <c r="Z84" s="124"/>
      <c r="AA84" s="124" t="s">
        <v>369</v>
      </c>
      <c r="AB84" s="124"/>
      <c r="AC84" s="124"/>
      <c r="AD84" s="124" t="s">
        <v>370</v>
      </c>
      <c r="AE84" s="124"/>
      <c r="AF84" s="124"/>
    </row>
    <row r="85" spans="1:32">
      <c r="A85" s="13"/>
      <c r="B85" s="125" t="s">
        <v>339</v>
      </c>
      <c r="C85" s="126" t="s">
        <v>265</v>
      </c>
      <c r="D85" s="128">
        <v>7367000</v>
      </c>
      <c r="E85" s="42"/>
      <c r="F85" s="126" t="s">
        <v>265</v>
      </c>
      <c r="G85" s="128">
        <v>7121000</v>
      </c>
      <c r="H85" s="42"/>
      <c r="I85" s="126" t="s">
        <v>265</v>
      </c>
      <c r="J85" s="128">
        <v>12638000</v>
      </c>
      <c r="K85" s="42"/>
      <c r="L85" s="126" t="s">
        <v>265</v>
      </c>
      <c r="M85" s="128">
        <v>15805000</v>
      </c>
      <c r="N85" s="42"/>
      <c r="O85" s="126" t="s">
        <v>265</v>
      </c>
      <c r="P85" s="130" t="s">
        <v>284</v>
      </c>
      <c r="Q85" s="42"/>
      <c r="R85" s="126" t="s">
        <v>265</v>
      </c>
      <c r="S85" s="130" t="s">
        <v>284</v>
      </c>
      <c r="T85" s="42"/>
      <c r="U85" s="126" t="s">
        <v>265</v>
      </c>
      <c r="V85" s="128">
        <v>3290000</v>
      </c>
      <c r="W85" s="42"/>
      <c r="X85" s="126" t="s">
        <v>265</v>
      </c>
      <c r="Y85" s="128">
        <v>444000</v>
      </c>
      <c r="Z85" s="42"/>
      <c r="AA85" s="126" t="s">
        <v>265</v>
      </c>
      <c r="AB85" s="128">
        <v>23295000</v>
      </c>
      <c r="AC85" s="42"/>
      <c r="AD85" s="126" t="s">
        <v>265</v>
      </c>
      <c r="AE85" s="128">
        <v>23370000</v>
      </c>
      <c r="AF85" s="42"/>
    </row>
    <row r="86" spans="1:32">
      <c r="A86" s="13"/>
      <c r="B86" s="125"/>
      <c r="C86" s="125"/>
      <c r="D86" s="127"/>
      <c r="E86" s="27"/>
      <c r="F86" s="125"/>
      <c r="G86" s="127"/>
      <c r="H86" s="27"/>
      <c r="I86" s="125"/>
      <c r="J86" s="127"/>
      <c r="K86" s="27"/>
      <c r="L86" s="125"/>
      <c r="M86" s="127"/>
      <c r="N86" s="27"/>
      <c r="O86" s="125"/>
      <c r="P86" s="129"/>
      <c r="Q86" s="27"/>
      <c r="R86" s="125"/>
      <c r="S86" s="129"/>
      <c r="T86" s="27"/>
      <c r="U86" s="125"/>
      <c r="V86" s="127"/>
      <c r="W86" s="27"/>
      <c r="X86" s="125"/>
      <c r="Y86" s="127"/>
      <c r="Z86" s="27"/>
      <c r="AA86" s="125"/>
      <c r="AB86" s="127"/>
      <c r="AC86" s="27"/>
      <c r="AD86" s="125"/>
      <c r="AE86" s="127"/>
      <c r="AF86" s="27"/>
    </row>
    <row r="87" spans="1:32">
      <c r="A87" s="13"/>
      <c r="B87" s="131" t="s">
        <v>340</v>
      </c>
      <c r="C87" s="132">
        <v>6121000</v>
      </c>
      <c r="D87" s="132"/>
      <c r="E87" s="25"/>
      <c r="F87" s="132">
        <v>16580000</v>
      </c>
      <c r="G87" s="132"/>
      <c r="H87" s="25"/>
      <c r="I87" s="133" t="s">
        <v>284</v>
      </c>
      <c r="J87" s="133"/>
      <c r="K87" s="25"/>
      <c r="L87" s="133" t="s">
        <v>284</v>
      </c>
      <c r="M87" s="133"/>
      <c r="N87" s="25"/>
      <c r="O87" s="133" t="s">
        <v>284</v>
      </c>
      <c r="P87" s="133"/>
      <c r="Q87" s="25"/>
      <c r="R87" s="133" t="s">
        <v>284</v>
      </c>
      <c r="S87" s="133"/>
      <c r="T87" s="25"/>
      <c r="U87" s="133" t="s">
        <v>284</v>
      </c>
      <c r="V87" s="133"/>
      <c r="W87" s="25"/>
      <c r="X87" s="133" t="s">
        <v>284</v>
      </c>
      <c r="Y87" s="133"/>
      <c r="Z87" s="25"/>
      <c r="AA87" s="132">
        <v>6121000</v>
      </c>
      <c r="AB87" s="132"/>
      <c r="AC87" s="25"/>
      <c r="AD87" s="132">
        <v>16580000</v>
      </c>
      <c r="AE87" s="132"/>
      <c r="AF87" s="25"/>
    </row>
    <row r="88" spans="1:32">
      <c r="A88" s="13"/>
      <c r="B88" s="131"/>
      <c r="C88" s="132"/>
      <c r="D88" s="132"/>
      <c r="E88" s="25"/>
      <c r="F88" s="132"/>
      <c r="G88" s="132"/>
      <c r="H88" s="25"/>
      <c r="I88" s="133"/>
      <c r="J88" s="133"/>
      <c r="K88" s="25"/>
      <c r="L88" s="133"/>
      <c r="M88" s="133"/>
      <c r="N88" s="25"/>
      <c r="O88" s="133"/>
      <c r="P88" s="133"/>
      <c r="Q88" s="25"/>
      <c r="R88" s="133"/>
      <c r="S88" s="133"/>
      <c r="T88" s="25"/>
      <c r="U88" s="133"/>
      <c r="V88" s="133"/>
      <c r="W88" s="25"/>
      <c r="X88" s="133"/>
      <c r="Y88" s="133"/>
      <c r="Z88" s="25"/>
      <c r="AA88" s="132"/>
      <c r="AB88" s="132"/>
      <c r="AC88" s="25"/>
      <c r="AD88" s="132"/>
      <c r="AE88" s="132"/>
      <c r="AF88" s="25"/>
    </row>
    <row r="89" spans="1:32">
      <c r="A89" s="13"/>
      <c r="B89" s="125" t="s">
        <v>341</v>
      </c>
      <c r="C89" s="129" t="s">
        <v>284</v>
      </c>
      <c r="D89" s="129"/>
      <c r="E89" s="27"/>
      <c r="F89" s="129" t="s">
        <v>284</v>
      </c>
      <c r="G89" s="129"/>
      <c r="H89" s="27"/>
      <c r="I89" s="127">
        <v>745000</v>
      </c>
      <c r="J89" s="127"/>
      <c r="K89" s="27"/>
      <c r="L89" s="127">
        <v>4379000</v>
      </c>
      <c r="M89" s="127"/>
      <c r="N89" s="27"/>
      <c r="O89" s="127">
        <v>226000</v>
      </c>
      <c r="P89" s="127"/>
      <c r="Q89" s="27"/>
      <c r="R89" s="127">
        <v>304000</v>
      </c>
      <c r="S89" s="127"/>
      <c r="T89" s="27"/>
      <c r="U89" s="129" t="s">
        <v>284</v>
      </c>
      <c r="V89" s="129"/>
      <c r="W89" s="27"/>
      <c r="X89" s="129" t="s">
        <v>284</v>
      </c>
      <c r="Y89" s="129"/>
      <c r="Z89" s="27"/>
      <c r="AA89" s="127">
        <v>971000</v>
      </c>
      <c r="AB89" s="127"/>
      <c r="AC89" s="27"/>
      <c r="AD89" s="127">
        <v>4683000</v>
      </c>
      <c r="AE89" s="127"/>
      <c r="AF89" s="27"/>
    </row>
    <row r="90" spans="1:32">
      <c r="A90" s="13"/>
      <c r="B90" s="125"/>
      <c r="C90" s="129"/>
      <c r="D90" s="129"/>
      <c r="E90" s="27"/>
      <c r="F90" s="129"/>
      <c r="G90" s="129"/>
      <c r="H90" s="27"/>
      <c r="I90" s="127"/>
      <c r="J90" s="127"/>
      <c r="K90" s="27"/>
      <c r="L90" s="127"/>
      <c r="M90" s="127"/>
      <c r="N90" s="27"/>
      <c r="O90" s="127"/>
      <c r="P90" s="127"/>
      <c r="Q90" s="27"/>
      <c r="R90" s="127"/>
      <c r="S90" s="127"/>
      <c r="T90" s="27"/>
      <c r="U90" s="129"/>
      <c r="V90" s="129"/>
      <c r="W90" s="27"/>
      <c r="X90" s="129"/>
      <c r="Y90" s="129"/>
      <c r="Z90" s="27"/>
      <c r="AA90" s="127"/>
      <c r="AB90" s="127"/>
      <c r="AC90" s="27"/>
      <c r="AD90" s="127"/>
      <c r="AE90" s="127"/>
      <c r="AF90" s="27"/>
    </row>
    <row r="91" spans="1:32">
      <c r="A91" s="13"/>
      <c r="B91" s="131" t="s">
        <v>342</v>
      </c>
      <c r="C91" s="132">
        <v>1707000</v>
      </c>
      <c r="D91" s="132"/>
      <c r="E91" s="25"/>
      <c r="F91" s="132">
        <v>28946000</v>
      </c>
      <c r="G91" s="132"/>
      <c r="H91" s="25"/>
      <c r="I91" s="132">
        <v>1953000</v>
      </c>
      <c r="J91" s="132"/>
      <c r="K91" s="25"/>
      <c r="L91" s="133" t="s">
        <v>284</v>
      </c>
      <c r="M91" s="133"/>
      <c r="N91" s="25"/>
      <c r="O91" s="133" t="s">
        <v>284</v>
      </c>
      <c r="P91" s="133"/>
      <c r="Q91" s="25"/>
      <c r="R91" s="133" t="s">
        <v>284</v>
      </c>
      <c r="S91" s="133"/>
      <c r="T91" s="25"/>
      <c r="U91" s="133" t="s">
        <v>284</v>
      </c>
      <c r="V91" s="133"/>
      <c r="W91" s="25"/>
      <c r="X91" s="133" t="s">
        <v>284</v>
      </c>
      <c r="Y91" s="133"/>
      <c r="Z91" s="25"/>
      <c r="AA91" s="132">
        <v>3660000</v>
      </c>
      <c r="AB91" s="132"/>
      <c r="AC91" s="25"/>
      <c r="AD91" s="132">
        <v>28946000</v>
      </c>
      <c r="AE91" s="132"/>
      <c r="AF91" s="25"/>
    </row>
    <row r="92" spans="1:32">
      <c r="A92" s="13"/>
      <c r="B92" s="131"/>
      <c r="C92" s="132"/>
      <c r="D92" s="132"/>
      <c r="E92" s="25"/>
      <c r="F92" s="132"/>
      <c r="G92" s="132"/>
      <c r="H92" s="25"/>
      <c r="I92" s="132"/>
      <c r="J92" s="132"/>
      <c r="K92" s="25"/>
      <c r="L92" s="133"/>
      <c r="M92" s="133"/>
      <c r="N92" s="25"/>
      <c r="O92" s="133"/>
      <c r="P92" s="133"/>
      <c r="Q92" s="25"/>
      <c r="R92" s="133"/>
      <c r="S92" s="133"/>
      <c r="T92" s="25"/>
      <c r="U92" s="133"/>
      <c r="V92" s="133"/>
      <c r="W92" s="25"/>
      <c r="X92" s="133"/>
      <c r="Y92" s="133"/>
      <c r="Z92" s="25"/>
      <c r="AA92" s="132"/>
      <c r="AB92" s="132"/>
      <c r="AC92" s="25"/>
      <c r="AD92" s="132"/>
      <c r="AE92" s="132"/>
      <c r="AF92" s="25"/>
    </row>
    <row r="93" spans="1:32">
      <c r="A93" s="13"/>
      <c r="B93" s="125" t="s">
        <v>114</v>
      </c>
      <c r="C93" s="127">
        <v>371000</v>
      </c>
      <c r="D93" s="127"/>
      <c r="E93" s="27"/>
      <c r="F93" s="127">
        <v>121000</v>
      </c>
      <c r="G93" s="127"/>
      <c r="H93" s="27"/>
      <c r="I93" s="129" t="s">
        <v>284</v>
      </c>
      <c r="J93" s="129"/>
      <c r="K93" s="27"/>
      <c r="L93" s="129" t="s">
        <v>284</v>
      </c>
      <c r="M93" s="129"/>
      <c r="N93" s="27"/>
      <c r="O93" s="129" t="s">
        <v>284</v>
      </c>
      <c r="P93" s="129"/>
      <c r="Q93" s="27"/>
      <c r="R93" s="129" t="s">
        <v>284</v>
      </c>
      <c r="S93" s="129"/>
      <c r="T93" s="27"/>
      <c r="U93" s="129" t="s">
        <v>284</v>
      </c>
      <c r="V93" s="129"/>
      <c r="W93" s="27"/>
      <c r="X93" s="127">
        <v>53000</v>
      </c>
      <c r="Y93" s="127"/>
      <c r="Z93" s="27"/>
      <c r="AA93" s="127">
        <v>371000</v>
      </c>
      <c r="AB93" s="127"/>
      <c r="AC93" s="27"/>
      <c r="AD93" s="127">
        <v>174000</v>
      </c>
      <c r="AE93" s="127"/>
      <c r="AF93" s="27"/>
    </row>
    <row r="94" spans="1:32" ht="15.75" thickBot="1">
      <c r="A94" s="13"/>
      <c r="B94" s="125"/>
      <c r="C94" s="134"/>
      <c r="D94" s="134"/>
      <c r="E94" s="61"/>
      <c r="F94" s="134"/>
      <c r="G94" s="134"/>
      <c r="H94" s="61"/>
      <c r="I94" s="135"/>
      <c r="J94" s="135"/>
      <c r="K94" s="61"/>
      <c r="L94" s="135"/>
      <c r="M94" s="135"/>
      <c r="N94" s="61"/>
      <c r="O94" s="135"/>
      <c r="P94" s="135"/>
      <c r="Q94" s="61"/>
      <c r="R94" s="135"/>
      <c r="S94" s="135"/>
      <c r="T94" s="61"/>
      <c r="U94" s="135"/>
      <c r="V94" s="135"/>
      <c r="W94" s="61"/>
      <c r="X94" s="134"/>
      <c r="Y94" s="134"/>
      <c r="Z94" s="61"/>
      <c r="AA94" s="134"/>
      <c r="AB94" s="134"/>
      <c r="AC94" s="61"/>
      <c r="AD94" s="134"/>
      <c r="AE94" s="134"/>
      <c r="AF94" s="61"/>
    </row>
    <row r="95" spans="1:32">
      <c r="A95" s="13"/>
      <c r="B95" s="136" t="s">
        <v>146</v>
      </c>
      <c r="C95" s="137" t="s">
        <v>265</v>
      </c>
      <c r="D95" s="139">
        <v>15566000</v>
      </c>
      <c r="E95" s="26"/>
      <c r="F95" s="137" t="s">
        <v>265</v>
      </c>
      <c r="G95" s="139">
        <v>52768000</v>
      </c>
      <c r="H95" s="26"/>
      <c r="I95" s="137" t="s">
        <v>265</v>
      </c>
      <c r="J95" s="139">
        <v>15336000</v>
      </c>
      <c r="K95" s="26"/>
      <c r="L95" s="137" t="s">
        <v>265</v>
      </c>
      <c r="M95" s="139">
        <v>20184000</v>
      </c>
      <c r="N95" s="26"/>
      <c r="O95" s="137" t="s">
        <v>265</v>
      </c>
      <c r="P95" s="139">
        <v>226000</v>
      </c>
      <c r="Q95" s="26"/>
      <c r="R95" s="137" t="s">
        <v>265</v>
      </c>
      <c r="S95" s="139">
        <v>304000</v>
      </c>
      <c r="T95" s="26"/>
      <c r="U95" s="137" t="s">
        <v>265</v>
      </c>
      <c r="V95" s="139">
        <v>3290000</v>
      </c>
      <c r="W95" s="26"/>
      <c r="X95" s="137" t="s">
        <v>265</v>
      </c>
      <c r="Y95" s="139">
        <v>497000</v>
      </c>
      <c r="Z95" s="26"/>
      <c r="AA95" s="137" t="s">
        <v>265</v>
      </c>
      <c r="AB95" s="139">
        <v>34418000</v>
      </c>
      <c r="AC95" s="26"/>
      <c r="AD95" s="137" t="s">
        <v>265</v>
      </c>
      <c r="AE95" s="139">
        <v>73753000</v>
      </c>
      <c r="AF95" s="26"/>
    </row>
    <row r="96" spans="1:32" ht="15.75" thickBot="1">
      <c r="A96" s="13"/>
      <c r="B96" s="136"/>
      <c r="C96" s="138"/>
      <c r="D96" s="140"/>
      <c r="E96" s="68"/>
      <c r="F96" s="138"/>
      <c r="G96" s="140"/>
      <c r="H96" s="68"/>
      <c r="I96" s="138"/>
      <c r="J96" s="140"/>
      <c r="K96" s="68"/>
      <c r="L96" s="138"/>
      <c r="M96" s="140"/>
      <c r="N96" s="68"/>
      <c r="O96" s="138"/>
      <c r="P96" s="140"/>
      <c r="Q96" s="68"/>
      <c r="R96" s="138"/>
      <c r="S96" s="140"/>
      <c r="T96" s="68"/>
      <c r="U96" s="138"/>
      <c r="V96" s="140"/>
      <c r="W96" s="68"/>
      <c r="X96" s="138"/>
      <c r="Y96" s="140"/>
      <c r="Z96" s="68"/>
      <c r="AA96" s="138"/>
      <c r="AB96" s="140"/>
      <c r="AC96" s="68"/>
      <c r="AD96" s="138"/>
      <c r="AE96" s="140"/>
      <c r="AF96" s="68"/>
    </row>
    <row r="97" spans="1:32" ht="15.75" thickTop="1">
      <c r="A97" s="13"/>
      <c r="B97" s="35" t="s">
        <v>371</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row>
    <row r="98" spans="1:32">
      <c r="A98" s="13"/>
      <c r="B98" s="55" t="s">
        <v>372</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row>
    <row r="99" spans="1:32">
      <c r="A99" s="13"/>
      <c r="B99" s="35" t="s">
        <v>373</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row>
    <row r="100" spans="1:32" ht="25.5" customHeight="1">
      <c r="A100" s="13"/>
      <c r="B100" s="35" t="s">
        <v>37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row>
    <row r="101" spans="1:32">
      <c r="A101" s="13"/>
      <c r="B101" s="55" t="s">
        <v>375</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row>
    <row r="102" spans="1:32">
      <c r="A102" s="13"/>
      <c r="B102" s="35" t="s">
        <v>376</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row>
    <row r="103" spans="1:32">
      <c r="A103" s="13"/>
      <c r="B103" s="55" t="s">
        <v>377</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row>
    <row r="104" spans="1:32" ht="25.5" customHeight="1">
      <c r="A104" s="13"/>
      <c r="B104" s="35" t="s">
        <v>378</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row>
  </sheetData>
  <mergeCells count="521">
    <mergeCell ref="B101:AF101"/>
    <mergeCell ref="B102:AF102"/>
    <mergeCell ref="B103:AF103"/>
    <mergeCell ref="B104:AF104"/>
    <mergeCell ref="B79:AF79"/>
    <mergeCell ref="B80:AF80"/>
    <mergeCell ref="B97:AF97"/>
    <mergeCell ref="B98:AF98"/>
    <mergeCell ref="B99:AF99"/>
    <mergeCell ref="B100:AF100"/>
    <mergeCell ref="B61:AF61"/>
    <mergeCell ref="B62:AF62"/>
    <mergeCell ref="B63:AF63"/>
    <mergeCell ref="B64:AF64"/>
    <mergeCell ref="B77:AF77"/>
    <mergeCell ref="B78:AF78"/>
    <mergeCell ref="B42:AF42"/>
    <mergeCell ref="B55:AF55"/>
    <mergeCell ref="B56:AF56"/>
    <mergeCell ref="B57:AF57"/>
    <mergeCell ref="B58:AF58"/>
    <mergeCell ref="B59:AF59"/>
    <mergeCell ref="B5:AF5"/>
    <mergeCell ref="B6:AF6"/>
    <mergeCell ref="B7:AF7"/>
    <mergeCell ref="B8:AF8"/>
    <mergeCell ref="B9:AF9"/>
    <mergeCell ref="B25:AF25"/>
    <mergeCell ref="AC95:AC96"/>
    <mergeCell ref="AD95:AD96"/>
    <mergeCell ref="AE95:AE96"/>
    <mergeCell ref="AF95:AF96"/>
    <mergeCell ref="A1:A2"/>
    <mergeCell ref="B1:AF1"/>
    <mergeCell ref="B2:AF2"/>
    <mergeCell ref="B3:AF3"/>
    <mergeCell ref="A4:A104"/>
    <mergeCell ref="B4:AF4"/>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F93:AF94"/>
    <mergeCell ref="B95:B96"/>
    <mergeCell ref="C95:C96"/>
    <mergeCell ref="D95:D96"/>
    <mergeCell ref="E95:E96"/>
    <mergeCell ref="F95:F96"/>
    <mergeCell ref="G95:G96"/>
    <mergeCell ref="H95:H96"/>
    <mergeCell ref="I95:I96"/>
    <mergeCell ref="J95:J96"/>
    <mergeCell ref="W93:W94"/>
    <mergeCell ref="X93:Y94"/>
    <mergeCell ref="Z93:Z94"/>
    <mergeCell ref="AA93:AB94"/>
    <mergeCell ref="AC93:AC94"/>
    <mergeCell ref="AD93:AE94"/>
    <mergeCell ref="N93:N94"/>
    <mergeCell ref="O93:P94"/>
    <mergeCell ref="Q93:Q94"/>
    <mergeCell ref="R93:S94"/>
    <mergeCell ref="T93:T94"/>
    <mergeCell ref="U93:V94"/>
    <mergeCell ref="AD91:AE92"/>
    <mergeCell ref="AF91:AF92"/>
    <mergeCell ref="B93:B94"/>
    <mergeCell ref="C93:D94"/>
    <mergeCell ref="E93:E94"/>
    <mergeCell ref="F93:G94"/>
    <mergeCell ref="H93:H94"/>
    <mergeCell ref="I93:J94"/>
    <mergeCell ref="K93:K94"/>
    <mergeCell ref="L93:M94"/>
    <mergeCell ref="U91:V92"/>
    <mergeCell ref="W91:W92"/>
    <mergeCell ref="X91:Y92"/>
    <mergeCell ref="Z91:Z92"/>
    <mergeCell ref="AA91:AB92"/>
    <mergeCell ref="AC91:AC92"/>
    <mergeCell ref="L91:M92"/>
    <mergeCell ref="N91:N92"/>
    <mergeCell ref="O91:P92"/>
    <mergeCell ref="Q91:Q92"/>
    <mergeCell ref="R91:S92"/>
    <mergeCell ref="T91:T92"/>
    <mergeCell ref="AC89:AC90"/>
    <mergeCell ref="AD89:AE90"/>
    <mergeCell ref="AF89:AF90"/>
    <mergeCell ref="B91:B92"/>
    <mergeCell ref="C91:D92"/>
    <mergeCell ref="E91:E92"/>
    <mergeCell ref="F91:G92"/>
    <mergeCell ref="H91:H92"/>
    <mergeCell ref="I91:J92"/>
    <mergeCell ref="K91:K92"/>
    <mergeCell ref="T89:T90"/>
    <mergeCell ref="U89:V90"/>
    <mergeCell ref="W89:W90"/>
    <mergeCell ref="X89:Y90"/>
    <mergeCell ref="Z89:Z90"/>
    <mergeCell ref="AA89:AB90"/>
    <mergeCell ref="K89:K90"/>
    <mergeCell ref="L89:M90"/>
    <mergeCell ref="N89:N90"/>
    <mergeCell ref="O89:P90"/>
    <mergeCell ref="Q89:Q90"/>
    <mergeCell ref="R89:S90"/>
    <mergeCell ref="B89:B90"/>
    <mergeCell ref="C89:D90"/>
    <mergeCell ref="E89:E90"/>
    <mergeCell ref="F89:G90"/>
    <mergeCell ref="H89:H90"/>
    <mergeCell ref="I89:J90"/>
    <mergeCell ref="X87:Y88"/>
    <mergeCell ref="Z87:Z88"/>
    <mergeCell ref="AA87:AB88"/>
    <mergeCell ref="AC87:AC88"/>
    <mergeCell ref="AD87:AE88"/>
    <mergeCell ref="AF87:AF88"/>
    <mergeCell ref="O87:P88"/>
    <mergeCell ref="Q87:Q88"/>
    <mergeCell ref="R87:S88"/>
    <mergeCell ref="T87:T88"/>
    <mergeCell ref="U87:V88"/>
    <mergeCell ref="W87:W88"/>
    <mergeCell ref="AF85:AF86"/>
    <mergeCell ref="B87:B88"/>
    <mergeCell ref="C87:D88"/>
    <mergeCell ref="E87:E88"/>
    <mergeCell ref="F87:G88"/>
    <mergeCell ref="H87:H88"/>
    <mergeCell ref="I87:J88"/>
    <mergeCell ref="K87:K88"/>
    <mergeCell ref="L87:M88"/>
    <mergeCell ref="N87:N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U84:W84"/>
    <mergeCell ref="X84:Z84"/>
    <mergeCell ref="AA84:AC84"/>
    <mergeCell ref="AD84:AF84"/>
    <mergeCell ref="B85:B86"/>
    <mergeCell ref="C85:C86"/>
    <mergeCell ref="D85:D86"/>
    <mergeCell ref="E85:E86"/>
    <mergeCell ref="F85:F86"/>
    <mergeCell ref="G85:G86"/>
    <mergeCell ref="C84:E84"/>
    <mergeCell ref="F84:H84"/>
    <mergeCell ref="I84:K84"/>
    <mergeCell ref="L84:N84"/>
    <mergeCell ref="O84:Q84"/>
    <mergeCell ref="R84:T84"/>
    <mergeCell ref="B81:AF81"/>
    <mergeCell ref="C83:H83"/>
    <mergeCell ref="I83:N83"/>
    <mergeCell ref="O83:T83"/>
    <mergeCell ref="U83:Z83"/>
    <mergeCell ref="AA83:AF83"/>
    <mergeCell ref="O75:O76"/>
    <mergeCell ref="P75:P76"/>
    <mergeCell ref="Q75:Q76"/>
    <mergeCell ref="R75:R76"/>
    <mergeCell ref="S75:S76"/>
    <mergeCell ref="T75:T76"/>
    <mergeCell ref="I75:I76"/>
    <mergeCell ref="J75:J76"/>
    <mergeCell ref="K75:K76"/>
    <mergeCell ref="L75:L76"/>
    <mergeCell ref="M75:M76"/>
    <mergeCell ref="N75:N76"/>
    <mergeCell ref="Q73:Q74"/>
    <mergeCell ref="R73:S74"/>
    <mergeCell ref="T73:T74"/>
    <mergeCell ref="B75:B76"/>
    <mergeCell ref="C75:C76"/>
    <mergeCell ref="D75:D76"/>
    <mergeCell ref="E75:E76"/>
    <mergeCell ref="F75:F76"/>
    <mergeCell ref="G75:G76"/>
    <mergeCell ref="H75:H76"/>
    <mergeCell ref="J73:J74"/>
    <mergeCell ref="K73:K74"/>
    <mergeCell ref="L73:L74"/>
    <mergeCell ref="M73:N74"/>
    <mergeCell ref="O73:O74"/>
    <mergeCell ref="P73:P74"/>
    <mergeCell ref="B73:B74"/>
    <mergeCell ref="C73:D74"/>
    <mergeCell ref="E73:E74"/>
    <mergeCell ref="F73:F74"/>
    <mergeCell ref="G73:G74"/>
    <mergeCell ref="H73:I74"/>
    <mergeCell ref="M71:N72"/>
    <mergeCell ref="O71:O72"/>
    <mergeCell ref="P71:P72"/>
    <mergeCell ref="Q71:Q72"/>
    <mergeCell ref="R71:S72"/>
    <mergeCell ref="T71:T72"/>
    <mergeCell ref="T69:T70"/>
    <mergeCell ref="B71:B72"/>
    <mergeCell ref="C71:D72"/>
    <mergeCell ref="E71:E72"/>
    <mergeCell ref="F71:F72"/>
    <mergeCell ref="G71:G72"/>
    <mergeCell ref="H71:I72"/>
    <mergeCell ref="J71:J72"/>
    <mergeCell ref="K71:K72"/>
    <mergeCell ref="L71:L72"/>
    <mergeCell ref="N69:N70"/>
    <mergeCell ref="O69:O70"/>
    <mergeCell ref="P69:P70"/>
    <mergeCell ref="Q69:Q70"/>
    <mergeCell ref="R69:R70"/>
    <mergeCell ref="S69:S70"/>
    <mergeCell ref="H69:H70"/>
    <mergeCell ref="I69:I70"/>
    <mergeCell ref="J69:J70"/>
    <mergeCell ref="K69:K70"/>
    <mergeCell ref="L69:L70"/>
    <mergeCell ref="M69:M70"/>
    <mergeCell ref="C68:E68"/>
    <mergeCell ref="H68:J68"/>
    <mergeCell ref="M68:O68"/>
    <mergeCell ref="R68:T68"/>
    <mergeCell ref="B69:B70"/>
    <mergeCell ref="C69:C70"/>
    <mergeCell ref="D69:D70"/>
    <mergeCell ref="E69:E70"/>
    <mergeCell ref="F69:F70"/>
    <mergeCell ref="G69:G70"/>
    <mergeCell ref="N53:N54"/>
    <mergeCell ref="O53:O54"/>
    <mergeCell ref="P53:P54"/>
    <mergeCell ref="Q53:Q54"/>
    <mergeCell ref="B65:T65"/>
    <mergeCell ref="C67:F67"/>
    <mergeCell ref="H67:K67"/>
    <mergeCell ref="M67:P67"/>
    <mergeCell ref="R67:T67"/>
    <mergeCell ref="B60:AF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Q37:Q38"/>
    <mergeCell ref="R37:R38"/>
    <mergeCell ref="S37:S38"/>
    <mergeCell ref="T37:T38"/>
    <mergeCell ref="B43:Q43"/>
    <mergeCell ref="C45:I45"/>
    <mergeCell ref="K45:Q45"/>
    <mergeCell ref="B39:AF39"/>
    <mergeCell ref="B40:AF40"/>
    <mergeCell ref="B41:AF41"/>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Q29:Q30"/>
    <mergeCell ref="R29:R30"/>
    <mergeCell ref="S29:S30"/>
    <mergeCell ref="T29:T30"/>
    <mergeCell ref="B31:B32"/>
    <mergeCell ref="C31:D32"/>
    <mergeCell ref="E31:E32"/>
    <mergeCell ref="F31:G32"/>
    <mergeCell ref="H31:H32"/>
    <mergeCell ref="I31:J32"/>
    <mergeCell ref="K29:K30"/>
    <mergeCell ref="L29:L30"/>
    <mergeCell ref="M29:M30"/>
    <mergeCell ref="N29:N30"/>
    <mergeCell ref="O29:O30"/>
    <mergeCell ref="P29:P30"/>
    <mergeCell ref="R28:T28"/>
    <mergeCell ref="B29:B30"/>
    <mergeCell ref="C29:C30"/>
    <mergeCell ref="D29:D30"/>
    <mergeCell ref="E29:E30"/>
    <mergeCell ref="F29:F30"/>
    <mergeCell ref="G29:G30"/>
    <mergeCell ref="H29:H30"/>
    <mergeCell ref="I29:I30"/>
    <mergeCell ref="J29:J30"/>
    <mergeCell ref="Q23:Q24"/>
    <mergeCell ref="R23:R24"/>
    <mergeCell ref="S23:S24"/>
    <mergeCell ref="T23:T24"/>
    <mergeCell ref="B26:T26"/>
    <mergeCell ref="C28:E28"/>
    <mergeCell ref="F28:H28"/>
    <mergeCell ref="I28:K28"/>
    <mergeCell ref="L28:N28"/>
    <mergeCell ref="O28:Q28"/>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T10"/>
    <mergeCell ref="C12:E12"/>
    <mergeCell ref="F12:H12"/>
    <mergeCell ref="I12:K12"/>
    <mergeCell ref="L12:N12"/>
    <mergeCell ref="O12:Q12"/>
    <mergeCell ref="R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1" width="36.5703125" bestFit="1" customWidth="1"/>
    <col min="2" max="2" width="36.5703125" customWidth="1"/>
    <col min="3" max="3" width="4.140625" customWidth="1"/>
    <col min="4" max="4" width="24.28515625" customWidth="1"/>
    <col min="5" max="5" width="19.140625" customWidth="1"/>
    <col min="6" max="6" width="36.5703125" customWidth="1"/>
    <col min="7" max="7" width="4.140625" customWidth="1"/>
    <col min="8" max="8" width="18.5703125" customWidth="1"/>
    <col min="9" max="9" width="22.7109375" customWidth="1"/>
    <col min="10" max="10" width="19.140625" customWidth="1"/>
    <col min="11" max="11" width="4.140625" customWidth="1"/>
    <col min="12" max="12" width="18.5703125" customWidth="1"/>
    <col min="13" max="13" width="22.7109375" customWidth="1"/>
    <col min="14" max="14" width="19.140625" customWidth="1"/>
    <col min="15" max="15" width="4.140625" customWidth="1"/>
    <col min="16" max="16" width="18.5703125" customWidth="1"/>
    <col min="17" max="17" width="20" customWidth="1"/>
    <col min="18" max="19" width="19.140625" customWidth="1"/>
    <col min="20" max="20" width="3.85546875" customWidth="1"/>
    <col min="21" max="21" width="18.28515625" customWidth="1"/>
    <col min="22" max="23" width="19.140625" customWidth="1"/>
    <col min="24" max="24" width="4.42578125" customWidth="1"/>
    <col min="25" max="25" width="21.140625" customWidth="1"/>
    <col min="26" max="26" width="22.140625" customWidth="1"/>
    <col min="27" max="27" width="19.140625" customWidth="1"/>
    <col min="28" max="28" width="3.85546875" customWidth="1"/>
    <col min="29" max="29" width="18.28515625" customWidth="1"/>
    <col min="30" max="30" width="19.140625" customWidth="1"/>
  </cols>
  <sheetData>
    <row r="1" spans="1:30" ht="15" customHeight="1">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8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4" t="s">
        <v>38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35" t="s">
        <v>38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25.5" customHeight="1">
      <c r="A8" s="13"/>
      <c r="B8" s="35" t="s">
        <v>38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c r="A10" s="13"/>
      <c r="B10" s="35" t="s">
        <v>38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c r="A11" s="13"/>
      <c r="B11" s="154"/>
      <c r="C11" s="154"/>
      <c r="D11" s="154"/>
      <c r="E11" s="154"/>
      <c r="F11" s="154"/>
      <c r="G11" s="154"/>
      <c r="H11" s="154"/>
      <c r="I11" s="154"/>
      <c r="J11" s="154"/>
      <c r="K11" s="154"/>
      <c r="L11" s="154"/>
      <c r="M11" s="154"/>
      <c r="N11" s="154"/>
      <c r="O11" s="154"/>
      <c r="P11" s="154"/>
      <c r="Q11" s="154"/>
      <c r="R11" s="154"/>
      <c r="S11" s="154"/>
      <c r="T11" s="154"/>
      <c r="U11" s="154"/>
      <c r="V11" s="154"/>
      <c r="W11" s="154"/>
      <c r="X11" s="154"/>
      <c r="Y11" s="154"/>
      <c r="Z11" s="154"/>
      <c r="AA11" s="154"/>
      <c r="AB11" s="154"/>
      <c r="AC11" s="154"/>
      <c r="AD11" s="154"/>
    </row>
    <row r="12" spans="1:30">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15.75" thickBot="1">
      <c r="A14" s="13"/>
      <c r="B14" s="17"/>
      <c r="C14" s="17"/>
      <c r="D14" s="17"/>
      <c r="E14" s="17"/>
      <c r="F14" s="141" t="s">
        <v>385</v>
      </c>
      <c r="G14" s="17"/>
      <c r="H14" s="123" t="s">
        <v>386</v>
      </c>
      <c r="I14" s="123"/>
      <c r="J14" s="123"/>
      <c r="K14" s="123"/>
      <c r="L14" s="123"/>
      <c r="M14" s="123"/>
      <c r="N14" s="123"/>
      <c r="O14" s="17"/>
      <c r="P14" s="141" t="s">
        <v>387</v>
      </c>
      <c r="Q14" s="141"/>
      <c r="R14" s="141"/>
      <c r="S14" s="17"/>
      <c r="T14" s="141" t="s">
        <v>388</v>
      </c>
      <c r="U14" s="141"/>
      <c r="V14" s="141"/>
      <c r="W14" s="17"/>
      <c r="X14" s="141" t="s">
        <v>389</v>
      </c>
      <c r="Y14" s="141"/>
      <c r="Z14" s="141"/>
      <c r="AA14" s="17"/>
      <c r="AB14" s="25"/>
      <c r="AC14" s="25"/>
      <c r="AD14" s="25"/>
    </row>
    <row r="15" spans="1:30" ht="15.75" thickBot="1">
      <c r="A15" s="13"/>
      <c r="B15" s="119" t="s">
        <v>390</v>
      </c>
      <c r="C15" s="17"/>
      <c r="D15" s="119" t="s">
        <v>391</v>
      </c>
      <c r="E15" s="17"/>
      <c r="F15" s="123"/>
      <c r="G15" s="17"/>
      <c r="H15" s="124" t="s">
        <v>392</v>
      </c>
      <c r="I15" s="124"/>
      <c r="J15" s="124"/>
      <c r="K15" s="17"/>
      <c r="L15" s="142">
        <v>41547</v>
      </c>
      <c r="M15" s="142"/>
      <c r="N15" s="142"/>
      <c r="O15" s="17"/>
      <c r="P15" s="123"/>
      <c r="Q15" s="123"/>
      <c r="R15" s="123"/>
      <c r="S15" s="17"/>
      <c r="T15" s="123"/>
      <c r="U15" s="123"/>
      <c r="V15" s="123"/>
      <c r="W15" s="17"/>
      <c r="X15" s="123"/>
      <c r="Y15" s="123"/>
      <c r="Z15" s="123"/>
      <c r="AA15" s="17"/>
      <c r="AB15" s="123" t="s">
        <v>393</v>
      </c>
      <c r="AC15" s="123"/>
      <c r="AD15" s="123"/>
    </row>
    <row r="16" spans="1:30">
      <c r="A16" s="13"/>
      <c r="B16" s="143">
        <v>40210</v>
      </c>
      <c r="C16" s="27"/>
      <c r="D16" s="126" t="s">
        <v>339</v>
      </c>
      <c r="E16" s="27"/>
      <c r="F16" s="146">
        <v>0.15</v>
      </c>
      <c r="G16" s="27"/>
      <c r="H16" s="126" t="s">
        <v>265</v>
      </c>
      <c r="I16" s="128">
        <v>342395000</v>
      </c>
      <c r="J16" s="42"/>
      <c r="K16" s="27"/>
      <c r="L16" s="126" t="s">
        <v>265</v>
      </c>
      <c r="M16" s="128">
        <v>16289000</v>
      </c>
      <c r="N16" s="42"/>
      <c r="O16" s="27"/>
      <c r="P16" s="126" t="s">
        <v>265</v>
      </c>
      <c r="Q16" s="128">
        <v>11154000</v>
      </c>
      <c r="R16" s="42"/>
      <c r="S16" s="27"/>
      <c r="T16" s="126" t="s">
        <v>265</v>
      </c>
      <c r="U16" s="128">
        <v>1718000</v>
      </c>
      <c r="V16" s="42"/>
      <c r="W16" s="27"/>
      <c r="X16" s="126" t="s">
        <v>265</v>
      </c>
      <c r="Y16" s="128">
        <v>4620000</v>
      </c>
      <c r="Z16" s="42"/>
      <c r="AA16" s="27"/>
      <c r="AB16" s="126" t="s">
        <v>265</v>
      </c>
      <c r="AC16" s="128">
        <v>4565000</v>
      </c>
      <c r="AD16" s="42"/>
    </row>
    <row r="17" spans="1:30">
      <c r="A17" s="13"/>
      <c r="B17" s="144"/>
      <c r="C17" s="27"/>
      <c r="D17" s="145"/>
      <c r="E17" s="27"/>
      <c r="F17" s="147"/>
      <c r="G17" s="27"/>
      <c r="H17" s="145"/>
      <c r="I17" s="148"/>
      <c r="J17" s="59"/>
      <c r="K17" s="27"/>
      <c r="L17" s="145"/>
      <c r="M17" s="148"/>
      <c r="N17" s="59"/>
      <c r="O17" s="27"/>
      <c r="P17" s="145"/>
      <c r="Q17" s="148"/>
      <c r="R17" s="59"/>
      <c r="S17" s="27"/>
      <c r="T17" s="145"/>
      <c r="U17" s="148"/>
      <c r="V17" s="59"/>
      <c r="W17" s="27"/>
      <c r="X17" s="145"/>
      <c r="Y17" s="148"/>
      <c r="Z17" s="59"/>
      <c r="AA17" s="27"/>
      <c r="AB17" s="145"/>
      <c r="AC17" s="148"/>
      <c r="AD17" s="59"/>
    </row>
    <row r="18" spans="1:30">
      <c r="A18" s="13"/>
      <c r="B18" s="149">
        <v>40878</v>
      </c>
      <c r="C18" s="25"/>
      <c r="D18" s="131" t="s">
        <v>341</v>
      </c>
      <c r="E18" s="25"/>
      <c r="F18" s="150">
        <v>0.125</v>
      </c>
      <c r="G18" s="25"/>
      <c r="H18" s="132">
        <v>2111326000</v>
      </c>
      <c r="I18" s="132"/>
      <c r="J18" s="25"/>
      <c r="K18" s="25"/>
      <c r="L18" s="132">
        <v>189108000</v>
      </c>
      <c r="M18" s="132"/>
      <c r="N18" s="25"/>
      <c r="O18" s="25"/>
      <c r="P18" s="132">
        <v>61200000</v>
      </c>
      <c r="Q18" s="132"/>
      <c r="R18" s="25"/>
      <c r="S18" s="25"/>
      <c r="T18" s="132">
        <v>11414000</v>
      </c>
      <c r="U18" s="132"/>
      <c r="V18" s="25"/>
      <c r="W18" s="25"/>
      <c r="X18" s="132">
        <v>20003000</v>
      </c>
      <c r="Y18" s="132"/>
      <c r="Z18" s="25"/>
      <c r="AA18" s="25"/>
      <c r="AB18" s="132">
        <v>16705000</v>
      </c>
      <c r="AC18" s="132"/>
      <c r="AD18" s="25"/>
    </row>
    <row r="19" spans="1:30">
      <c r="A19" s="13"/>
      <c r="B19" s="149"/>
      <c r="C19" s="25"/>
      <c r="D19" s="131"/>
      <c r="E19" s="25"/>
      <c r="F19" s="150"/>
      <c r="G19" s="25"/>
      <c r="H19" s="132"/>
      <c r="I19" s="132"/>
      <c r="J19" s="25"/>
      <c r="K19" s="25"/>
      <c r="L19" s="132"/>
      <c r="M19" s="132"/>
      <c r="N19" s="25"/>
      <c r="O19" s="25"/>
      <c r="P19" s="132"/>
      <c r="Q19" s="132"/>
      <c r="R19" s="25"/>
      <c r="S19" s="25"/>
      <c r="T19" s="132"/>
      <c r="U19" s="132"/>
      <c r="V19" s="25"/>
      <c r="W19" s="25"/>
      <c r="X19" s="132"/>
      <c r="Y19" s="132"/>
      <c r="Z19" s="25"/>
      <c r="AA19" s="25"/>
      <c r="AB19" s="132"/>
      <c r="AC19" s="132"/>
      <c r="AD19" s="25"/>
    </row>
    <row r="20" spans="1:30">
      <c r="A20" s="13"/>
      <c r="B20" s="151">
        <v>41000</v>
      </c>
      <c r="C20" s="27"/>
      <c r="D20" s="125" t="s">
        <v>339</v>
      </c>
      <c r="E20" s="27"/>
      <c r="F20" s="152">
        <v>0.75</v>
      </c>
      <c r="G20" s="27"/>
      <c r="H20" s="127">
        <v>43383000</v>
      </c>
      <c r="I20" s="127"/>
      <c r="J20" s="27"/>
      <c r="K20" s="27"/>
      <c r="L20" s="127">
        <v>5680000</v>
      </c>
      <c r="M20" s="127"/>
      <c r="N20" s="27"/>
      <c r="O20" s="27"/>
      <c r="P20" s="127">
        <v>30900000</v>
      </c>
      <c r="Q20" s="127"/>
      <c r="R20" s="27"/>
      <c r="S20" s="27"/>
      <c r="T20" s="127">
        <v>4533000</v>
      </c>
      <c r="U20" s="127"/>
      <c r="V20" s="27"/>
      <c r="W20" s="27"/>
      <c r="X20" s="127">
        <v>4091000</v>
      </c>
      <c r="Y20" s="127"/>
      <c r="Z20" s="27"/>
      <c r="AA20" s="27"/>
      <c r="AB20" s="127">
        <v>3622000</v>
      </c>
      <c r="AC20" s="127"/>
      <c r="AD20" s="27"/>
    </row>
    <row r="21" spans="1:30">
      <c r="A21" s="13"/>
      <c r="B21" s="151"/>
      <c r="C21" s="27"/>
      <c r="D21" s="125"/>
      <c r="E21" s="27"/>
      <c r="F21" s="152"/>
      <c r="G21" s="27"/>
      <c r="H21" s="127"/>
      <c r="I21" s="127"/>
      <c r="J21" s="27"/>
      <c r="K21" s="27"/>
      <c r="L21" s="127"/>
      <c r="M21" s="127"/>
      <c r="N21" s="27"/>
      <c r="O21" s="27"/>
      <c r="P21" s="127"/>
      <c r="Q21" s="127"/>
      <c r="R21" s="27"/>
      <c r="S21" s="27"/>
      <c r="T21" s="127"/>
      <c r="U21" s="127"/>
      <c r="V21" s="27"/>
      <c r="W21" s="27"/>
      <c r="X21" s="127"/>
      <c r="Y21" s="127"/>
      <c r="Z21" s="27"/>
      <c r="AA21" s="27"/>
      <c r="AB21" s="127"/>
      <c r="AC21" s="127"/>
      <c r="AD21" s="27"/>
    </row>
    <row r="22" spans="1:30">
      <c r="A22" s="13"/>
      <c r="B22" s="149">
        <v>41122</v>
      </c>
      <c r="C22" s="25"/>
      <c r="D22" s="131" t="s">
        <v>342</v>
      </c>
      <c r="E22" s="25"/>
      <c r="F22" s="150">
        <v>0.1</v>
      </c>
      <c r="G22" s="25"/>
      <c r="H22" s="132">
        <v>477169000</v>
      </c>
      <c r="I22" s="132"/>
      <c r="J22" s="25"/>
      <c r="K22" s="25"/>
      <c r="L22" s="132">
        <v>403709000</v>
      </c>
      <c r="M22" s="132"/>
      <c r="N22" s="25"/>
      <c r="O22" s="25"/>
      <c r="P22" s="132">
        <v>7032000</v>
      </c>
      <c r="Q22" s="132"/>
      <c r="R22" s="25"/>
      <c r="S22" s="25"/>
      <c r="T22" s="132">
        <v>8053000</v>
      </c>
      <c r="U22" s="132"/>
      <c r="V22" s="25"/>
      <c r="W22" s="25"/>
      <c r="X22" s="132">
        <v>1893000</v>
      </c>
      <c r="Y22" s="132"/>
      <c r="Z22" s="25"/>
      <c r="AA22" s="25"/>
      <c r="AB22" s="132">
        <v>410000</v>
      </c>
      <c r="AC22" s="132"/>
      <c r="AD22" s="25"/>
    </row>
    <row r="23" spans="1:30">
      <c r="A23" s="13"/>
      <c r="B23" s="149"/>
      <c r="C23" s="25"/>
      <c r="D23" s="131"/>
      <c r="E23" s="25"/>
      <c r="F23" s="150"/>
      <c r="G23" s="25"/>
      <c r="H23" s="132"/>
      <c r="I23" s="132"/>
      <c r="J23" s="25"/>
      <c r="K23" s="25"/>
      <c r="L23" s="132"/>
      <c r="M23" s="132"/>
      <c r="N23" s="25"/>
      <c r="O23" s="25"/>
      <c r="P23" s="132"/>
      <c r="Q23" s="132"/>
      <c r="R23" s="25"/>
      <c r="S23" s="25"/>
      <c r="T23" s="132"/>
      <c r="U23" s="132"/>
      <c r="V23" s="25"/>
      <c r="W23" s="25"/>
      <c r="X23" s="132"/>
      <c r="Y23" s="132"/>
      <c r="Z23" s="25"/>
      <c r="AA23" s="25"/>
      <c r="AB23" s="132"/>
      <c r="AC23" s="132"/>
      <c r="AD23" s="25"/>
    </row>
    <row r="24" spans="1:30">
      <c r="A24" s="13"/>
      <c r="B24" s="151">
        <v>41244</v>
      </c>
      <c r="C24" s="27"/>
      <c r="D24" s="125" t="s">
        <v>341</v>
      </c>
      <c r="E24" s="27"/>
      <c r="F24" s="152">
        <v>0.05</v>
      </c>
      <c r="G24" s="27"/>
      <c r="H24" s="127">
        <v>605052000</v>
      </c>
      <c r="I24" s="127"/>
      <c r="J24" s="27"/>
      <c r="K24" s="27"/>
      <c r="L24" s="127">
        <v>459408000</v>
      </c>
      <c r="M24" s="127"/>
      <c r="N24" s="27"/>
      <c r="O24" s="27"/>
      <c r="P24" s="127">
        <v>19273000</v>
      </c>
      <c r="Q24" s="127"/>
      <c r="R24" s="27"/>
      <c r="S24" s="27"/>
      <c r="T24" s="127">
        <v>11887000</v>
      </c>
      <c r="U24" s="127"/>
      <c r="V24" s="27"/>
      <c r="W24" s="27"/>
      <c r="X24" s="127">
        <v>1917000</v>
      </c>
      <c r="Y24" s="127"/>
      <c r="Z24" s="27"/>
      <c r="AA24" s="27"/>
      <c r="AB24" s="127">
        <v>349000</v>
      </c>
      <c r="AC24" s="127"/>
      <c r="AD24" s="27"/>
    </row>
    <row r="25" spans="1:30">
      <c r="A25" s="13"/>
      <c r="B25" s="151"/>
      <c r="C25" s="27"/>
      <c r="D25" s="125"/>
      <c r="E25" s="27"/>
      <c r="F25" s="152"/>
      <c r="G25" s="27"/>
      <c r="H25" s="127"/>
      <c r="I25" s="127"/>
      <c r="J25" s="27"/>
      <c r="K25" s="27"/>
      <c r="L25" s="127"/>
      <c r="M25" s="127"/>
      <c r="N25" s="27"/>
      <c r="O25" s="27"/>
      <c r="P25" s="127"/>
      <c r="Q25" s="127"/>
      <c r="R25" s="27"/>
      <c r="S25" s="27"/>
      <c r="T25" s="127"/>
      <c r="U25" s="127"/>
      <c r="V25" s="27"/>
      <c r="W25" s="27"/>
      <c r="X25" s="127"/>
      <c r="Y25" s="127"/>
      <c r="Z25" s="27"/>
      <c r="AA25" s="27"/>
      <c r="AB25" s="127"/>
      <c r="AC25" s="127"/>
      <c r="AD25" s="27"/>
    </row>
    <row r="26" spans="1:30">
      <c r="A26" s="13"/>
      <c r="B26" s="149">
        <v>41365</v>
      </c>
      <c r="C26" s="25"/>
      <c r="D26" s="131" t="s">
        <v>341</v>
      </c>
      <c r="E26" s="25"/>
      <c r="F26" s="150">
        <v>0.1</v>
      </c>
      <c r="G26" s="25"/>
      <c r="H26" s="132">
        <v>177170000</v>
      </c>
      <c r="I26" s="132"/>
      <c r="J26" s="25"/>
      <c r="K26" s="25"/>
      <c r="L26" s="132">
        <v>176790000</v>
      </c>
      <c r="M26" s="132"/>
      <c r="N26" s="25"/>
      <c r="O26" s="25"/>
      <c r="P26" s="132">
        <v>12988000</v>
      </c>
      <c r="Q26" s="132"/>
      <c r="R26" s="25"/>
      <c r="S26" s="25"/>
      <c r="T26" s="132">
        <v>13218000</v>
      </c>
      <c r="U26" s="132"/>
      <c r="V26" s="25"/>
      <c r="W26" s="25"/>
      <c r="X26" s="132">
        <v>4147000</v>
      </c>
      <c r="Y26" s="132"/>
      <c r="Z26" s="25"/>
      <c r="AA26" s="25"/>
      <c r="AB26" s="132">
        <v>349000</v>
      </c>
      <c r="AC26" s="132"/>
      <c r="AD26" s="25"/>
    </row>
    <row r="27" spans="1:30">
      <c r="A27" s="13"/>
      <c r="B27" s="149"/>
      <c r="C27" s="25"/>
      <c r="D27" s="131"/>
      <c r="E27" s="25"/>
      <c r="F27" s="150"/>
      <c r="G27" s="25"/>
      <c r="H27" s="132"/>
      <c r="I27" s="132"/>
      <c r="J27" s="25"/>
      <c r="K27" s="25"/>
      <c r="L27" s="132"/>
      <c r="M27" s="132"/>
      <c r="N27" s="25"/>
      <c r="O27" s="25"/>
      <c r="P27" s="132"/>
      <c r="Q27" s="132"/>
      <c r="R27" s="25"/>
      <c r="S27" s="25"/>
      <c r="T27" s="132"/>
      <c r="U27" s="132"/>
      <c r="V27" s="25"/>
      <c r="W27" s="25"/>
      <c r="X27" s="132"/>
      <c r="Y27" s="132"/>
      <c r="Z27" s="25"/>
      <c r="AA27" s="25"/>
      <c r="AB27" s="132"/>
      <c r="AC27" s="132"/>
      <c r="AD27" s="25"/>
    </row>
    <row r="28" spans="1:30">
      <c r="A28" s="13"/>
      <c r="B28" s="151">
        <v>41487</v>
      </c>
      <c r="C28" s="27"/>
      <c r="D28" s="125" t="s">
        <v>341</v>
      </c>
      <c r="E28" s="27"/>
      <c r="F28" s="152">
        <v>0.2</v>
      </c>
      <c r="G28" s="27"/>
      <c r="H28" s="127">
        <v>136572000</v>
      </c>
      <c r="I28" s="127"/>
      <c r="J28" s="27"/>
      <c r="K28" s="27"/>
      <c r="L28" s="127">
        <v>136572000</v>
      </c>
      <c r="M28" s="127"/>
      <c r="N28" s="27"/>
      <c r="O28" s="27"/>
      <c r="P28" s="127">
        <v>7450000</v>
      </c>
      <c r="Q28" s="127"/>
      <c r="R28" s="27"/>
      <c r="S28" s="27"/>
      <c r="T28" s="127">
        <v>7951000</v>
      </c>
      <c r="U28" s="127"/>
      <c r="V28" s="27"/>
      <c r="W28" s="27"/>
      <c r="X28" s="127">
        <v>4449000</v>
      </c>
      <c r="Y28" s="127"/>
      <c r="Z28" s="27"/>
      <c r="AA28" s="27"/>
      <c r="AB28" s="127">
        <v>108000</v>
      </c>
      <c r="AC28" s="127"/>
      <c r="AD28" s="27"/>
    </row>
    <row r="29" spans="1:30" ht="15.75" thickBot="1">
      <c r="A29" s="13"/>
      <c r="B29" s="151"/>
      <c r="C29" s="27"/>
      <c r="D29" s="125"/>
      <c r="E29" s="27"/>
      <c r="F29" s="152"/>
      <c r="G29" s="27"/>
      <c r="H29" s="134"/>
      <c r="I29" s="134"/>
      <c r="J29" s="61"/>
      <c r="K29" s="27"/>
      <c r="L29" s="134"/>
      <c r="M29" s="134"/>
      <c r="N29" s="61"/>
      <c r="O29" s="27"/>
      <c r="P29" s="134"/>
      <c r="Q29" s="134"/>
      <c r="R29" s="61"/>
      <c r="S29" s="27"/>
      <c r="T29" s="134"/>
      <c r="U29" s="134"/>
      <c r="V29" s="61"/>
      <c r="W29" s="27"/>
      <c r="X29" s="134"/>
      <c r="Y29" s="134"/>
      <c r="Z29" s="61"/>
      <c r="AA29" s="27"/>
      <c r="AB29" s="134"/>
      <c r="AC29" s="134"/>
      <c r="AD29" s="61"/>
    </row>
    <row r="30" spans="1:30">
      <c r="A30" s="13"/>
      <c r="B30" s="136" t="s">
        <v>146</v>
      </c>
      <c r="C30" s="25"/>
      <c r="D30" s="25"/>
      <c r="E30" s="25"/>
      <c r="F30" s="25"/>
      <c r="G30" s="25"/>
      <c r="H30" s="137" t="s">
        <v>265</v>
      </c>
      <c r="I30" s="139">
        <v>3893067000</v>
      </c>
      <c r="J30" s="26"/>
      <c r="K30" s="25"/>
      <c r="L30" s="137" t="s">
        <v>265</v>
      </c>
      <c r="M30" s="139">
        <v>1387556000</v>
      </c>
      <c r="N30" s="26"/>
      <c r="O30" s="25"/>
      <c r="P30" s="137" t="s">
        <v>265</v>
      </c>
      <c r="Q30" s="139">
        <v>149997000</v>
      </c>
      <c r="R30" s="26"/>
      <c r="S30" s="25"/>
      <c r="T30" s="137" t="s">
        <v>265</v>
      </c>
      <c r="U30" s="139">
        <v>58774000</v>
      </c>
      <c r="V30" s="26"/>
      <c r="W30" s="25"/>
      <c r="X30" s="137" t="s">
        <v>265</v>
      </c>
      <c r="Y30" s="139">
        <v>41120000</v>
      </c>
      <c r="Z30" s="26"/>
      <c r="AA30" s="25"/>
      <c r="AB30" s="137" t="s">
        <v>265</v>
      </c>
      <c r="AC30" s="139">
        <v>26108000</v>
      </c>
      <c r="AD30" s="26"/>
    </row>
    <row r="31" spans="1:30" ht="15.75" thickBot="1">
      <c r="A31" s="13"/>
      <c r="B31" s="136"/>
      <c r="C31" s="25"/>
      <c r="D31" s="25"/>
      <c r="E31" s="25"/>
      <c r="F31" s="25"/>
      <c r="G31" s="25"/>
      <c r="H31" s="138"/>
      <c r="I31" s="140"/>
      <c r="J31" s="68"/>
      <c r="K31" s="25"/>
      <c r="L31" s="138"/>
      <c r="M31" s="140"/>
      <c r="N31" s="68"/>
      <c r="O31" s="25"/>
      <c r="P31" s="138"/>
      <c r="Q31" s="140"/>
      <c r="R31" s="68"/>
      <c r="S31" s="25"/>
      <c r="T31" s="138"/>
      <c r="U31" s="140"/>
      <c r="V31" s="68"/>
      <c r="W31" s="25"/>
      <c r="X31" s="138"/>
      <c r="Y31" s="140"/>
      <c r="Z31" s="68"/>
      <c r="AA31" s="25"/>
      <c r="AB31" s="138"/>
      <c r="AC31" s="140"/>
      <c r="AD31" s="68"/>
    </row>
    <row r="32" spans="1:30" ht="15.75" thickTop="1">
      <c r="A32" s="13"/>
      <c r="B32" s="53" t="s">
        <v>286</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row>
    <row r="33" spans="1:30">
      <c r="A33" s="13"/>
      <c r="B33" s="54" t="s">
        <v>394</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row r="34" spans="1:30">
      <c r="A34" s="13"/>
      <c r="B34" s="54" t="s">
        <v>395</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c r="A36" s="13"/>
      <c r="B36" s="35" t="s">
        <v>39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c r="A37" s="13"/>
      <c r="B37" s="23"/>
      <c r="C37" s="23"/>
      <c r="D37" s="23"/>
      <c r="E37" s="23"/>
      <c r="F37" s="23"/>
      <c r="G37" s="23"/>
      <c r="H37" s="23"/>
      <c r="I37" s="23"/>
      <c r="J37" s="23"/>
      <c r="K37" s="23"/>
      <c r="L37" s="23"/>
      <c r="M37" s="23"/>
      <c r="N37" s="23"/>
      <c r="O37" s="23"/>
      <c r="P37" s="23"/>
      <c r="Q37" s="23"/>
    </row>
    <row r="38" spans="1:30">
      <c r="A38" s="13"/>
      <c r="B38" s="16"/>
      <c r="C38" s="16"/>
      <c r="D38" s="16"/>
      <c r="E38" s="16"/>
      <c r="F38" s="16"/>
      <c r="G38" s="16"/>
      <c r="H38" s="16"/>
      <c r="I38" s="16"/>
      <c r="J38" s="16"/>
      <c r="K38" s="16"/>
      <c r="L38" s="16"/>
      <c r="M38" s="16"/>
      <c r="N38" s="16"/>
      <c r="O38" s="16"/>
      <c r="P38" s="16"/>
      <c r="Q38" s="16"/>
    </row>
    <row r="39" spans="1:30" ht="15.75" thickBot="1">
      <c r="A39" s="13"/>
      <c r="B39" s="17"/>
      <c r="C39" s="75" t="s">
        <v>313</v>
      </c>
      <c r="D39" s="75"/>
      <c r="E39" s="75"/>
      <c r="F39" s="75"/>
      <c r="G39" s="75"/>
      <c r="H39" s="75"/>
      <c r="I39" s="75"/>
      <c r="J39" s="17"/>
      <c r="K39" s="75" t="s">
        <v>314</v>
      </c>
      <c r="L39" s="75"/>
      <c r="M39" s="75"/>
      <c r="N39" s="75"/>
      <c r="O39" s="75"/>
      <c r="P39" s="75"/>
      <c r="Q39" s="75"/>
    </row>
    <row r="40" spans="1:30" ht="15.75" thickBot="1">
      <c r="A40" s="13"/>
      <c r="B40" s="17"/>
      <c r="C40" s="76">
        <v>2013</v>
      </c>
      <c r="D40" s="76"/>
      <c r="E40" s="76"/>
      <c r="F40" s="17"/>
      <c r="G40" s="76">
        <v>2012</v>
      </c>
      <c r="H40" s="76"/>
      <c r="I40" s="76"/>
      <c r="J40" s="17"/>
      <c r="K40" s="76">
        <v>2013</v>
      </c>
      <c r="L40" s="76"/>
      <c r="M40" s="76"/>
      <c r="N40" s="17"/>
      <c r="O40" s="76">
        <v>2012</v>
      </c>
      <c r="P40" s="76"/>
      <c r="Q40" s="76"/>
    </row>
    <row r="41" spans="1:30">
      <c r="A41" s="13"/>
      <c r="B41" s="77" t="s">
        <v>397</v>
      </c>
      <c r="C41" s="78" t="s">
        <v>265</v>
      </c>
      <c r="D41" s="80">
        <v>3659000</v>
      </c>
      <c r="E41" s="42"/>
      <c r="F41" s="27"/>
      <c r="G41" s="78" t="s">
        <v>265</v>
      </c>
      <c r="H41" s="80">
        <v>2249000</v>
      </c>
      <c r="I41" s="42"/>
      <c r="J41" s="27"/>
      <c r="K41" s="78" t="s">
        <v>265</v>
      </c>
      <c r="L41" s="80">
        <v>9069000</v>
      </c>
      <c r="M41" s="42"/>
      <c r="N41" s="27"/>
      <c r="O41" s="78" t="s">
        <v>265</v>
      </c>
      <c r="P41" s="80">
        <v>5156000</v>
      </c>
      <c r="Q41" s="42"/>
    </row>
    <row r="42" spans="1:30">
      <c r="A42" s="13"/>
      <c r="B42" s="77"/>
      <c r="C42" s="79"/>
      <c r="D42" s="81"/>
      <c r="E42" s="59"/>
      <c r="F42" s="27"/>
      <c r="G42" s="79"/>
      <c r="H42" s="81"/>
      <c r="I42" s="59"/>
      <c r="J42" s="27"/>
      <c r="K42" s="79"/>
      <c r="L42" s="81"/>
      <c r="M42" s="59"/>
      <c r="N42" s="27"/>
      <c r="O42" s="79"/>
      <c r="P42" s="81"/>
      <c r="Q42" s="59"/>
    </row>
    <row r="43" spans="1:30">
      <c r="A43" s="13"/>
      <c r="B43" s="86" t="s">
        <v>398</v>
      </c>
      <c r="C43" s="87">
        <v>2117000</v>
      </c>
      <c r="D43" s="87"/>
      <c r="E43" s="25"/>
      <c r="F43" s="25"/>
      <c r="G43" s="87">
        <v>2402000</v>
      </c>
      <c r="H43" s="87"/>
      <c r="I43" s="25"/>
      <c r="J43" s="25"/>
      <c r="K43" s="82" t="s">
        <v>399</v>
      </c>
      <c r="L43" s="82"/>
      <c r="M43" s="86" t="s">
        <v>270</v>
      </c>
      <c r="N43" s="25"/>
      <c r="O43" s="87">
        <v>3053000</v>
      </c>
      <c r="P43" s="87"/>
      <c r="Q43" s="25"/>
    </row>
    <row r="44" spans="1:30" ht="15.75" thickBot="1">
      <c r="A44" s="13"/>
      <c r="B44" s="86"/>
      <c r="C44" s="97"/>
      <c r="D44" s="97"/>
      <c r="E44" s="44"/>
      <c r="F44" s="25"/>
      <c r="G44" s="97"/>
      <c r="H44" s="97"/>
      <c r="I44" s="44"/>
      <c r="J44" s="25"/>
      <c r="K44" s="116"/>
      <c r="L44" s="116"/>
      <c r="M44" s="153"/>
      <c r="N44" s="25"/>
      <c r="O44" s="97"/>
      <c r="P44" s="97"/>
      <c r="Q44" s="44"/>
    </row>
    <row r="45" spans="1:30">
      <c r="A45" s="13"/>
      <c r="B45" s="98" t="s">
        <v>146</v>
      </c>
      <c r="C45" s="99" t="s">
        <v>265</v>
      </c>
      <c r="D45" s="101">
        <v>5776000</v>
      </c>
      <c r="E45" s="42"/>
      <c r="F45" s="27"/>
      <c r="G45" s="99" t="s">
        <v>265</v>
      </c>
      <c r="H45" s="101">
        <v>4651000</v>
      </c>
      <c r="I45" s="42"/>
      <c r="J45" s="27"/>
      <c r="K45" s="99" t="s">
        <v>265</v>
      </c>
      <c r="L45" s="101">
        <v>6208000</v>
      </c>
      <c r="M45" s="42"/>
      <c r="N45" s="27"/>
      <c r="O45" s="99" t="s">
        <v>265</v>
      </c>
      <c r="P45" s="101">
        <v>8209000</v>
      </c>
      <c r="Q45" s="42"/>
    </row>
    <row r="46" spans="1:30" ht="15.75" thickBot="1">
      <c r="A46" s="13"/>
      <c r="B46" s="98"/>
      <c r="C46" s="100"/>
      <c r="D46" s="102"/>
      <c r="E46" s="52"/>
      <c r="F46" s="27"/>
      <c r="G46" s="100"/>
      <c r="H46" s="102"/>
      <c r="I46" s="52"/>
      <c r="J46" s="27"/>
      <c r="K46" s="100"/>
      <c r="L46" s="102"/>
      <c r="M46" s="52"/>
      <c r="N46" s="27"/>
      <c r="O46" s="100"/>
      <c r="P46" s="102"/>
      <c r="Q46" s="52"/>
    </row>
    <row r="47" spans="1:30" ht="15.75" thickTop="1"/>
  </sheetData>
  <mergeCells count="275">
    <mergeCell ref="B11:AD11"/>
    <mergeCell ref="B32:AD32"/>
    <mergeCell ref="B33:AD33"/>
    <mergeCell ref="B34:AD34"/>
    <mergeCell ref="B35:AD35"/>
    <mergeCell ref="B36:AD36"/>
    <mergeCell ref="B5:AD5"/>
    <mergeCell ref="B6:AD6"/>
    <mergeCell ref="B7:AD7"/>
    <mergeCell ref="B8:AD8"/>
    <mergeCell ref="B9:AD9"/>
    <mergeCell ref="B10:AD10"/>
    <mergeCell ref="N45:N46"/>
    <mergeCell ref="O45:O46"/>
    <mergeCell ref="P45:P46"/>
    <mergeCell ref="Q45:Q46"/>
    <mergeCell ref="A1:A2"/>
    <mergeCell ref="B1:AD1"/>
    <mergeCell ref="B2:AD2"/>
    <mergeCell ref="B3:AD3"/>
    <mergeCell ref="A4:A46"/>
    <mergeCell ref="B4:AD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X28:Y29"/>
    <mergeCell ref="Z28:Z29"/>
    <mergeCell ref="AA28:AA29"/>
    <mergeCell ref="AB28:AC29"/>
    <mergeCell ref="AD28:AD29"/>
    <mergeCell ref="B30:B31"/>
    <mergeCell ref="C30:C31"/>
    <mergeCell ref="D30:D31"/>
    <mergeCell ref="E30:E31"/>
    <mergeCell ref="F30:F31"/>
    <mergeCell ref="P28:Q29"/>
    <mergeCell ref="R28:R29"/>
    <mergeCell ref="S28:S29"/>
    <mergeCell ref="T28:U29"/>
    <mergeCell ref="V28:V29"/>
    <mergeCell ref="W28:W29"/>
    <mergeCell ref="H28:I29"/>
    <mergeCell ref="J28:J29"/>
    <mergeCell ref="K28:K29"/>
    <mergeCell ref="L28:M29"/>
    <mergeCell ref="N28:N29"/>
    <mergeCell ref="O28:O29"/>
    <mergeCell ref="B28:B29"/>
    <mergeCell ref="C28:C29"/>
    <mergeCell ref="D28:D29"/>
    <mergeCell ref="E28:E29"/>
    <mergeCell ref="F28:F29"/>
    <mergeCell ref="G28:G29"/>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X24:Y25"/>
    <mergeCell ref="Z24:Z25"/>
    <mergeCell ref="AA24:AA25"/>
    <mergeCell ref="AB24:AC25"/>
    <mergeCell ref="AD24:AD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W22:W23"/>
    <mergeCell ref="X22:Y23"/>
    <mergeCell ref="Z22:Z23"/>
    <mergeCell ref="AA22:AA23"/>
    <mergeCell ref="AB22:AC23"/>
    <mergeCell ref="AD22:AD23"/>
    <mergeCell ref="O22:O23"/>
    <mergeCell ref="P22:Q23"/>
    <mergeCell ref="R22:R23"/>
    <mergeCell ref="S22:S23"/>
    <mergeCell ref="T22:U23"/>
    <mergeCell ref="V22:V23"/>
    <mergeCell ref="G22:G23"/>
    <mergeCell ref="H22:I23"/>
    <mergeCell ref="J22:J23"/>
    <mergeCell ref="K22:K23"/>
    <mergeCell ref="L22:M23"/>
    <mergeCell ref="N22:N23"/>
    <mergeCell ref="X20:Y21"/>
    <mergeCell ref="Z20:Z21"/>
    <mergeCell ref="AA20:AA21"/>
    <mergeCell ref="AB20:AC21"/>
    <mergeCell ref="AD20:AD21"/>
    <mergeCell ref="B22:B23"/>
    <mergeCell ref="C22:C23"/>
    <mergeCell ref="D22:D23"/>
    <mergeCell ref="E22:E23"/>
    <mergeCell ref="F22:F23"/>
    <mergeCell ref="P20:Q21"/>
    <mergeCell ref="R20:R21"/>
    <mergeCell ref="S20:S21"/>
    <mergeCell ref="T20:U21"/>
    <mergeCell ref="V20:V21"/>
    <mergeCell ref="W20:W21"/>
    <mergeCell ref="H20:I21"/>
    <mergeCell ref="J20:J21"/>
    <mergeCell ref="K20:K21"/>
    <mergeCell ref="L20:M21"/>
    <mergeCell ref="N20:N21"/>
    <mergeCell ref="O20:O21"/>
    <mergeCell ref="B20:B21"/>
    <mergeCell ref="C20:C21"/>
    <mergeCell ref="D20:D21"/>
    <mergeCell ref="E20:E21"/>
    <mergeCell ref="F20:F21"/>
    <mergeCell ref="G20:G21"/>
    <mergeCell ref="W18:W19"/>
    <mergeCell ref="X18:Y19"/>
    <mergeCell ref="Z18:Z19"/>
    <mergeCell ref="AA18:AA19"/>
    <mergeCell ref="AB18:AC19"/>
    <mergeCell ref="AD18:AD19"/>
    <mergeCell ref="O18:O19"/>
    <mergeCell ref="P18:Q19"/>
    <mergeCell ref="R18:R19"/>
    <mergeCell ref="S18:S19"/>
    <mergeCell ref="T18:U19"/>
    <mergeCell ref="V18:V19"/>
    <mergeCell ref="G18:G19"/>
    <mergeCell ref="H18:I19"/>
    <mergeCell ref="J18:J19"/>
    <mergeCell ref="K18:K19"/>
    <mergeCell ref="L18:M19"/>
    <mergeCell ref="N18:N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AD12"/>
    <mergeCell ref="F14:F15"/>
    <mergeCell ref="H14:N14"/>
    <mergeCell ref="P14:R15"/>
    <mergeCell ref="T14:V15"/>
    <mergeCell ref="X14:Z15"/>
    <mergeCell ref="AB14:AD14"/>
    <mergeCell ref="H15:J15"/>
    <mergeCell ref="L15:N15"/>
    <mergeCell ref="AB15:A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5" width="36.5703125" customWidth="1"/>
    <col min="6" max="6" width="34.42578125" customWidth="1"/>
    <col min="7" max="7" width="4.85546875" customWidth="1"/>
    <col min="8" max="8" width="26" customWidth="1"/>
    <col min="9" max="9" width="4" customWidth="1"/>
    <col min="10" max="10" width="23.28515625" customWidth="1"/>
    <col min="11" max="11" width="4.85546875" customWidth="1"/>
    <col min="12" max="12" width="26" customWidth="1"/>
    <col min="13" max="13" width="4" customWidth="1"/>
    <col min="14" max="14" width="23.28515625" customWidth="1"/>
    <col min="15" max="15" width="4.85546875" customWidth="1"/>
    <col min="16" max="16" width="26" customWidth="1"/>
    <col min="17" max="17" width="4"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402</v>
      </c>
      <c r="B4" s="12" t="s">
        <v>5</v>
      </c>
      <c r="C4" s="12"/>
      <c r="D4" s="12"/>
      <c r="E4" s="12"/>
      <c r="F4" s="12"/>
      <c r="G4" s="12"/>
      <c r="H4" s="12"/>
      <c r="I4" s="12"/>
      <c r="J4" s="12"/>
      <c r="K4" s="12"/>
      <c r="L4" s="12"/>
      <c r="M4" s="12"/>
      <c r="N4" s="12"/>
      <c r="O4" s="12"/>
      <c r="P4" s="12"/>
      <c r="Q4" s="12"/>
    </row>
    <row r="5" spans="1:17">
      <c r="A5" s="13"/>
      <c r="B5" s="34" t="s">
        <v>403</v>
      </c>
      <c r="C5" s="34"/>
      <c r="D5" s="34"/>
      <c r="E5" s="34"/>
      <c r="F5" s="34"/>
      <c r="G5" s="34"/>
      <c r="H5" s="34"/>
      <c r="I5" s="34"/>
      <c r="J5" s="34"/>
      <c r="K5" s="34"/>
      <c r="L5" s="34"/>
      <c r="M5" s="34"/>
      <c r="N5" s="34"/>
      <c r="O5" s="34"/>
      <c r="P5" s="34"/>
      <c r="Q5" s="34"/>
    </row>
    <row r="6" spans="1:17">
      <c r="A6" s="13"/>
      <c r="B6" s="35" t="s">
        <v>404</v>
      </c>
      <c r="C6" s="35"/>
      <c r="D6" s="35"/>
      <c r="E6" s="35"/>
      <c r="F6" s="35"/>
      <c r="G6" s="35"/>
      <c r="H6" s="35"/>
      <c r="I6" s="35"/>
      <c r="J6" s="35"/>
      <c r="K6" s="35"/>
      <c r="L6" s="35"/>
      <c r="M6" s="35"/>
      <c r="N6" s="35"/>
      <c r="O6" s="35"/>
      <c r="P6" s="35"/>
      <c r="Q6" s="35"/>
    </row>
    <row r="7" spans="1:17">
      <c r="A7" s="13"/>
      <c r="B7" s="177"/>
      <c r="C7" s="177"/>
      <c r="D7" s="177"/>
      <c r="E7" s="177"/>
      <c r="F7" s="177"/>
      <c r="G7" s="177"/>
      <c r="H7" s="177"/>
      <c r="I7" s="177"/>
      <c r="J7" s="177"/>
      <c r="K7" s="177"/>
      <c r="L7" s="177"/>
      <c r="M7" s="177"/>
      <c r="N7" s="177"/>
      <c r="O7" s="177"/>
      <c r="P7" s="177"/>
      <c r="Q7" s="177"/>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ht="15.75" thickBot="1">
      <c r="A10" s="13"/>
      <c r="B10" s="20"/>
      <c r="C10" s="24" t="s">
        <v>405</v>
      </c>
      <c r="D10" s="24"/>
      <c r="E10" s="24"/>
      <c r="F10" s="17"/>
      <c r="G10" s="24" t="s">
        <v>406</v>
      </c>
      <c r="H10" s="24"/>
      <c r="I10" s="24"/>
      <c r="J10" s="17"/>
      <c r="K10" s="24" t="s">
        <v>407</v>
      </c>
      <c r="L10" s="24"/>
      <c r="M10" s="24"/>
      <c r="N10" s="17"/>
      <c r="O10" s="24" t="s">
        <v>146</v>
      </c>
      <c r="P10" s="24"/>
      <c r="Q10" s="24"/>
    </row>
    <row r="11" spans="1:17">
      <c r="A11" s="13"/>
      <c r="B11" s="155" t="s">
        <v>28</v>
      </c>
      <c r="C11" s="40" t="s">
        <v>265</v>
      </c>
      <c r="D11" s="156" t="s">
        <v>284</v>
      </c>
      <c r="E11" s="42"/>
      <c r="F11" s="27"/>
      <c r="G11" s="40" t="s">
        <v>265</v>
      </c>
      <c r="H11" s="156" t="s">
        <v>284</v>
      </c>
      <c r="I11" s="42"/>
      <c r="J11" s="27"/>
      <c r="K11" s="40" t="s">
        <v>265</v>
      </c>
      <c r="L11" s="156" t="s">
        <v>284</v>
      </c>
      <c r="M11" s="42"/>
      <c r="N11" s="27"/>
      <c r="O11" s="40" t="s">
        <v>265</v>
      </c>
      <c r="P11" s="156" t="s">
        <v>284</v>
      </c>
      <c r="Q11" s="42"/>
    </row>
    <row r="12" spans="1:17">
      <c r="A12" s="13"/>
      <c r="B12" s="155"/>
      <c r="C12" s="57"/>
      <c r="D12" s="157"/>
      <c r="E12" s="59"/>
      <c r="F12" s="27"/>
      <c r="G12" s="57"/>
      <c r="H12" s="157"/>
      <c r="I12" s="59"/>
      <c r="J12" s="27"/>
      <c r="K12" s="57"/>
      <c r="L12" s="157"/>
      <c r="M12" s="59"/>
      <c r="N12" s="27"/>
      <c r="O12" s="39"/>
      <c r="P12" s="33"/>
      <c r="Q12" s="27"/>
    </row>
    <row r="13" spans="1:17">
      <c r="A13" s="13"/>
      <c r="B13" s="158" t="s">
        <v>408</v>
      </c>
      <c r="C13" s="159" t="s">
        <v>284</v>
      </c>
      <c r="D13" s="159"/>
      <c r="E13" s="25"/>
      <c r="F13" s="25"/>
      <c r="G13" s="159" t="s">
        <v>284</v>
      </c>
      <c r="H13" s="159"/>
      <c r="I13" s="25"/>
      <c r="J13" s="25"/>
      <c r="K13" s="30">
        <v>74183000</v>
      </c>
      <c r="L13" s="30"/>
      <c r="M13" s="25"/>
      <c r="N13" s="25"/>
      <c r="O13" s="30">
        <v>74183000</v>
      </c>
      <c r="P13" s="30"/>
      <c r="Q13" s="25"/>
    </row>
    <row r="14" spans="1:17">
      <c r="A14" s="13"/>
      <c r="B14" s="158"/>
      <c r="C14" s="159"/>
      <c r="D14" s="159"/>
      <c r="E14" s="25"/>
      <c r="F14" s="25"/>
      <c r="G14" s="159"/>
      <c r="H14" s="159"/>
      <c r="I14" s="25"/>
      <c r="J14" s="25"/>
      <c r="K14" s="30"/>
      <c r="L14" s="30"/>
      <c r="M14" s="25"/>
      <c r="N14" s="25"/>
      <c r="O14" s="30"/>
      <c r="P14" s="30"/>
      <c r="Q14" s="25"/>
    </row>
    <row r="15" spans="1:17">
      <c r="A15" s="13"/>
      <c r="B15" s="39" t="s">
        <v>409</v>
      </c>
      <c r="C15" s="33" t="s">
        <v>284</v>
      </c>
      <c r="D15" s="33"/>
      <c r="E15" s="27"/>
      <c r="F15" s="27"/>
      <c r="G15" s="33" t="s">
        <v>410</v>
      </c>
      <c r="H15" s="33"/>
      <c r="I15" s="39" t="s">
        <v>270</v>
      </c>
      <c r="J15" s="27"/>
      <c r="K15" s="33" t="s">
        <v>284</v>
      </c>
      <c r="L15" s="33"/>
      <c r="M15" s="27"/>
      <c r="N15" s="27"/>
      <c r="O15" s="33" t="s">
        <v>410</v>
      </c>
      <c r="P15" s="33"/>
      <c r="Q15" s="39" t="s">
        <v>270</v>
      </c>
    </row>
    <row r="16" spans="1:17" ht="15.75" thickBot="1">
      <c r="A16" s="13"/>
      <c r="B16" s="39"/>
      <c r="C16" s="63"/>
      <c r="D16" s="63"/>
      <c r="E16" s="61"/>
      <c r="F16" s="27"/>
      <c r="G16" s="63"/>
      <c r="H16" s="63"/>
      <c r="I16" s="160"/>
      <c r="J16" s="27"/>
      <c r="K16" s="63"/>
      <c r="L16" s="63"/>
      <c r="M16" s="61"/>
      <c r="N16" s="27"/>
      <c r="O16" s="63"/>
      <c r="P16" s="63"/>
      <c r="Q16" s="160"/>
    </row>
    <row r="17" spans="1:17">
      <c r="A17" s="13"/>
      <c r="B17" s="37" t="s">
        <v>146</v>
      </c>
      <c r="C17" s="64" t="s">
        <v>265</v>
      </c>
      <c r="D17" s="161" t="s">
        <v>284</v>
      </c>
      <c r="E17" s="26"/>
      <c r="F17" s="25"/>
      <c r="G17" s="64" t="s">
        <v>265</v>
      </c>
      <c r="H17" s="161" t="s">
        <v>410</v>
      </c>
      <c r="I17" s="64" t="s">
        <v>270</v>
      </c>
      <c r="J17" s="25"/>
      <c r="K17" s="64" t="s">
        <v>265</v>
      </c>
      <c r="L17" s="66">
        <v>74183000</v>
      </c>
      <c r="M17" s="26"/>
      <c r="N17" s="25"/>
      <c r="O17" s="64" t="s">
        <v>265</v>
      </c>
      <c r="P17" s="66">
        <v>67410000</v>
      </c>
      <c r="Q17" s="26"/>
    </row>
    <row r="18" spans="1:17" ht="15.75" thickBot="1">
      <c r="A18" s="13"/>
      <c r="B18" s="37"/>
      <c r="C18" s="65"/>
      <c r="D18" s="162"/>
      <c r="E18" s="68"/>
      <c r="F18" s="25"/>
      <c r="G18" s="65"/>
      <c r="H18" s="162"/>
      <c r="I18" s="65"/>
      <c r="J18" s="25"/>
      <c r="K18" s="65"/>
      <c r="L18" s="67"/>
      <c r="M18" s="68"/>
      <c r="N18" s="25"/>
      <c r="O18" s="65"/>
      <c r="P18" s="67"/>
      <c r="Q18" s="68"/>
    </row>
    <row r="19" spans="1:17" ht="15.75" thickTop="1">
      <c r="A19" s="13"/>
      <c r="B19" s="35" t="s">
        <v>411</v>
      </c>
      <c r="C19" s="35"/>
      <c r="D19" s="35"/>
      <c r="E19" s="35"/>
      <c r="F19" s="35"/>
      <c r="G19" s="35"/>
      <c r="H19" s="35"/>
      <c r="I19" s="35"/>
      <c r="J19" s="35"/>
      <c r="K19" s="35"/>
      <c r="L19" s="35"/>
      <c r="M19" s="35"/>
      <c r="N19" s="35"/>
      <c r="O19" s="35"/>
      <c r="P19" s="35"/>
      <c r="Q19" s="35"/>
    </row>
    <row r="20" spans="1:17">
      <c r="A20" s="13"/>
      <c r="B20" s="177"/>
      <c r="C20" s="177"/>
      <c r="D20" s="177"/>
      <c r="E20" s="177"/>
      <c r="F20" s="177"/>
      <c r="G20" s="177"/>
      <c r="H20" s="177"/>
      <c r="I20" s="177"/>
      <c r="J20" s="177"/>
      <c r="K20" s="177"/>
      <c r="L20" s="177"/>
      <c r="M20" s="177"/>
      <c r="N20" s="177"/>
      <c r="O20" s="177"/>
      <c r="P20" s="177"/>
      <c r="Q20" s="177"/>
    </row>
    <row r="21" spans="1:17">
      <c r="A21" s="13"/>
      <c r="B21" s="23"/>
      <c r="C21" s="23"/>
      <c r="D21" s="23"/>
      <c r="E21" s="23"/>
      <c r="F21" s="23"/>
      <c r="G21" s="23"/>
      <c r="H21" s="23"/>
      <c r="I21" s="23"/>
      <c r="J21" s="23"/>
      <c r="K21" s="23"/>
      <c r="L21" s="23"/>
      <c r="M21" s="23"/>
      <c r="N21" s="23"/>
      <c r="O21" s="23"/>
      <c r="P21" s="23"/>
      <c r="Q21" s="23"/>
    </row>
    <row r="22" spans="1:17">
      <c r="A22" s="13"/>
      <c r="B22" s="16"/>
      <c r="C22" s="16"/>
      <c r="D22" s="16"/>
      <c r="E22" s="16"/>
      <c r="F22" s="16"/>
      <c r="G22" s="16"/>
      <c r="H22" s="16"/>
      <c r="I22" s="16"/>
      <c r="J22" s="16"/>
      <c r="K22" s="16"/>
      <c r="L22" s="16"/>
      <c r="M22" s="16"/>
      <c r="N22" s="16"/>
      <c r="O22" s="16"/>
      <c r="P22" s="16"/>
      <c r="Q22" s="16"/>
    </row>
    <row r="23" spans="1:17" ht="15.75" thickBot="1">
      <c r="A23" s="13"/>
      <c r="B23" s="20"/>
      <c r="C23" s="24" t="s">
        <v>405</v>
      </c>
      <c r="D23" s="24"/>
      <c r="E23" s="24"/>
      <c r="F23" s="17"/>
      <c r="G23" s="24" t="s">
        <v>406</v>
      </c>
      <c r="H23" s="24"/>
      <c r="I23" s="24"/>
      <c r="J23" s="17"/>
      <c r="K23" s="24" t="s">
        <v>407</v>
      </c>
      <c r="L23" s="24"/>
      <c r="M23" s="24"/>
      <c r="N23" s="17"/>
      <c r="O23" s="24" t="s">
        <v>146</v>
      </c>
      <c r="P23" s="24"/>
      <c r="Q23" s="24"/>
    </row>
    <row r="24" spans="1:17">
      <c r="A24" s="13"/>
      <c r="B24" s="155" t="s">
        <v>28</v>
      </c>
      <c r="C24" s="40" t="s">
        <v>265</v>
      </c>
      <c r="D24" s="156" t="s">
        <v>284</v>
      </c>
      <c r="E24" s="42"/>
      <c r="F24" s="27"/>
      <c r="G24" s="40" t="s">
        <v>265</v>
      </c>
      <c r="H24" s="41">
        <v>10000000</v>
      </c>
      <c r="I24" s="42"/>
      <c r="J24" s="27"/>
      <c r="K24" s="40" t="s">
        <v>265</v>
      </c>
      <c r="L24" s="156" t="s">
        <v>284</v>
      </c>
      <c r="M24" s="42"/>
      <c r="N24" s="27"/>
      <c r="O24" s="40" t="s">
        <v>265</v>
      </c>
      <c r="P24" s="41">
        <v>10000000</v>
      </c>
      <c r="Q24" s="42"/>
    </row>
    <row r="25" spans="1:17">
      <c r="A25" s="13"/>
      <c r="B25" s="155"/>
      <c r="C25" s="57"/>
      <c r="D25" s="157"/>
      <c r="E25" s="59"/>
      <c r="F25" s="27"/>
      <c r="G25" s="57"/>
      <c r="H25" s="58"/>
      <c r="I25" s="59"/>
      <c r="J25" s="27"/>
      <c r="K25" s="57"/>
      <c r="L25" s="157"/>
      <c r="M25" s="59"/>
      <c r="N25" s="27"/>
      <c r="O25" s="39"/>
      <c r="P25" s="32"/>
      <c r="Q25" s="27"/>
    </row>
    <row r="26" spans="1:17">
      <c r="A26" s="13"/>
      <c r="B26" s="158" t="s">
        <v>412</v>
      </c>
      <c r="C26" s="159" t="s">
        <v>284</v>
      </c>
      <c r="D26" s="159"/>
      <c r="E26" s="25"/>
      <c r="F26" s="25"/>
      <c r="G26" s="159" t="s">
        <v>284</v>
      </c>
      <c r="H26" s="159"/>
      <c r="I26" s="25"/>
      <c r="J26" s="25"/>
      <c r="K26" s="30">
        <v>68363000</v>
      </c>
      <c r="L26" s="30"/>
      <c r="M26" s="25"/>
      <c r="N26" s="25"/>
      <c r="O26" s="30">
        <v>68363000</v>
      </c>
      <c r="P26" s="30"/>
      <c r="Q26" s="25"/>
    </row>
    <row r="27" spans="1:17">
      <c r="A27" s="13"/>
      <c r="B27" s="158"/>
      <c r="C27" s="159"/>
      <c r="D27" s="159"/>
      <c r="E27" s="25"/>
      <c r="F27" s="25"/>
      <c r="G27" s="159"/>
      <c r="H27" s="159"/>
      <c r="I27" s="25"/>
      <c r="J27" s="25"/>
      <c r="K27" s="30"/>
      <c r="L27" s="30"/>
      <c r="M27" s="25"/>
      <c r="N27" s="25"/>
      <c r="O27" s="30"/>
      <c r="P27" s="30"/>
      <c r="Q27" s="25"/>
    </row>
    <row r="28" spans="1:17">
      <c r="A28" s="13"/>
      <c r="B28" s="155" t="s">
        <v>409</v>
      </c>
      <c r="C28" s="33" t="s">
        <v>284</v>
      </c>
      <c r="D28" s="33"/>
      <c r="E28" s="27"/>
      <c r="F28" s="27"/>
      <c r="G28" s="33" t="s">
        <v>413</v>
      </c>
      <c r="H28" s="33"/>
      <c r="I28" s="39" t="s">
        <v>270</v>
      </c>
      <c r="J28" s="27"/>
      <c r="K28" s="33" t="s">
        <v>284</v>
      </c>
      <c r="L28" s="33"/>
      <c r="M28" s="27"/>
      <c r="N28" s="27"/>
      <c r="O28" s="33" t="s">
        <v>413</v>
      </c>
      <c r="P28" s="33"/>
      <c r="Q28" s="39" t="s">
        <v>270</v>
      </c>
    </row>
    <row r="29" spans="1:17" ht="15.75" thickBot="1">
      <c r="A29" s="13"/>
      <c r="B29" s="155"/>
      <c r="C29" s="63"/>
      <c r="D29" s="63"/>
      <c r="E29" s="61"/>
      <c r="F29" s="27"/>
      <c r="G29" s="63"/>
      <c r="H29" s="63"/>
      <c r="I29" s="160"/>
      <c r="J29" s="27"/>
      <c r="K29" s="63"/>
      <c r="L29" s="63"/>
      <c r="M29" s="61"/>
      <c r="N29" s="27"/>
      <c r="O29" s="63"/>
      <c r="P29" s="63"/>
      <c r="Q29" s="160"/>
    </row>
    <row r="30" spans="1:17">
      <c r="A30" s="13"/>
      <c r="B30" s="37" t="s">
        <v>146</v>
      </c>
      <c r="C30" s="64" t="s">
        <v>265</v>
      </c>
      <c r="D30" s="161" t="s">
        <v>284</v>
      </c>
      <c r="E30" s="26"/>
      <c r="F30" s="25"/>
      <c r="G30" s="64" t="s">
        <v>265</v>
      </c>
      <c r="H30" s="66">
        <v>8812000</v>
      </c>
      <c r="I30" s="26"/>
      <c r="J30" s="25"/>
      <c r="K30" s="64" t="s">
        <v>265</v>
      </c>
      <c r="L30" s="66">
        <v>68363000</v>
      </c>
      <c r="M30" s="26"/>
      <c r="N30" s="25"/>
      <c r="O30" s="64" t="s">
        <v>265</v>
      </c>
      <c r="P30" s="66">
        <v>77175000</v>
      </c>
      <c r="Q30" s="26"/>
    </row>
    <row r="31" spans="1:17" ht="15.75" thickBot="1">
      <c r="A31" s="13"/>
      <c r="B31" s="37"/>
      <c r="C31" s="65"/>
      <c r="D31" s="162"/>
      <c r="E31" s="68"/>
      <c r="F31" s="25"/>
      <c r="G31" s="65"/>
      <c r="H31" s="67"/>
      <c r="I31" s="68"/>
      <c r="J31" s="25"/>
      <c r="K31" s="65"/>
      <c r="L31" s="67"/>
      <c r="M31" s="68"/>
      <c r="N31" s="25"/>
      <c r="O31" s="65"/>
      <c r="P31" s="67"/>
      <c r="Q31" s="68"/>
    </row>
    <row r="32" spans="1:17" ht="15.75" thickTop="1">
      <c r="A32" s="13"/>
      <c r="B32" s="55" t="s">
        <v>414</v>
      </c>
      <c r="C32" s="55"/>
      <c r="D32" s="55"/>
      <c r="E32" s="55"/>
      <c r="F32" s="55"/>
      <c r="G32" s="55"/>
      <c r="H32" s="55"/>
      <c r="I32" s="55"/>
      <c r="J32" s="55"/>
      <c r="K32" s="55"/>
      <c r="L32" s="55"/>
      <c r="M32" s="55"/>
      <c r="N32" s="55"/>
      <c r="O32" s="55"/>
      <c r="P32" s="55"/>
      <c r="Q32" s="55"/>
    </row>
    <row r="33" spans="1:17">
      <c r="A33" s="13"/>
      <c r="B33" s="35" t="s">
        <v>415</v>
      </c>
      <c r="C33" s="35"/>
      <c r="D33" s="35"/>
      <c r="E33" s="35"/>
      <c r="F33" s="35"/>
      <c r="G33" s="35"/>
      <c r="H33" s="35"/>
      <c r="I33" s="35"/>
      <c r="J33" s="35"/>
      <c r="K33" s="35"/>
      <c r="L33" s="35"/>
      <c r="M33" s="35"/>
      <c r="N33" s="35"/>
      <c r="O33" s="35"/>
      <c r="P33" s="35"/>
      <c r="Q33" s="35"/>
    </row>
    <row r="34" spans="1:17">
      <c r="A34" s="13"/>
      <c r="B34" s="55" t="s">
        <v>416</v>
      </c>
      <c r="C34" s="55"/>
      <c r="D34" s="55"/>
      <c r="E34" s="55"/>
      <c r="F34" s="55"/>
      <c r="G34" s="55"/>
      <c r="H34" s="55"/>
      <c r="I34" s="55"/>
      <c r="J34" s="55"/>
      <c r="K34" s="55"/>
      <c r="L34" s="55"/>
      <c r="M34" s="55"/>
      <c r="N34" s="55"/>
      <c r="O34" s="55"/>
      <c r="P34" s="55"/>
      <c r="Q34" s="55"/>
    </row>
    <row r="35" spans="1:17" ht="25.5" customHeight="1">
      <c r="A35" s="13"/>
      <c r="B35" s="35" t="s">
        <v>417</v>
      </c>
      <c r="C35" s="35"/>
      <c r="D35" s="35"/>
      <c r="E35" s="35"/>
      <c r="F35" s="35"/>
      <c r="G35" s="35"/>
      <c r="H35" s="35"/>
      <c r="I35" s="35"/>
      <c r="J35" s="35"/>
      <c r="K35" s="35"/>
      <c r="L35" s="35"/>
      <c r="M35" s="35"/>
      <c r="N35" s="35"/>
      <c r="O35" s="35"/>
      <c r="P35" s="35"/>
      <c r="Q35" s="35"/>
    </row>
    <row r="36" spans="1:17" ht="25.5" customHeight="1">
      <c r="A36" s="13"/>
      <c r="B36" s="35" t="s">
        <v>418</v>
      </c>
      <c r="C36" s="35"/>
      <c r="D36" s="35"/>
      <c r="E36" s="35"/>
      <c r="F36" s="35"/>
      <c r="G36" s="35"/>
      <c r="H36" s="35"/>
      <c r="I36" s="35"/>
      <c r="J36" s="35"/>
      <c r="K36" s="35"/>
      <c r="L36" s="35"/>
      <c r="M36" s="35"/>
      <c r="N36" s="35"/>
      <c r="O36" s="35"/>
      <c r="P36" s="35"/>
      <c r="Q36" s="35"/>
    </row>
    <row r="37" spans="1:17">
      <c r="A37" s="13"/>
      <c r="B37" s="29" t="s">
        <v>419</v>
      </c>
      <c r="C37" s="29"/>
      <c r="D37" s="29"/>
      <c r="E37" s="29"/>
      <c r="F37" s="29"/>
      <c r="G37" s="29"/>
      <c r="H37" s="29"/>
      <c r="I37" s="29"/>
      <c r="J37" s="29"/>
      <c r="K37" s="29"/>
      <c r="L37" s="29"/>
      <c r="M37" s="29"/>
      <c r="N37" s="29"/>
      <c r="O37" s="29"/>
      <c r="P37" s="29"/>
      <c r="Q37" s="29"/>
    </row>
    <row r="38" spans="1:17">
      <c r="A38" s="13"/>
      <c r="B38" s="23"/>
      <c r="C38" s="23"/>
      <c r="D38" s="23"/>
      <c r="E38" s="23"/>
      <c r="F38" s="23"/>
      <c r="G38" s="23"/>
      <c r="H38" s="23"/>
      <c r="I38" s="23"/>
    </row>
    <row r="39" spans="1:17">
      <c r="A39" s="13"/>
      <c r="B39" s="16"/>
      <c r="C39" s="16"/>
      <c r="D39" s="16"/>
      <c r="E39" s="16"/>
      <c r="F39" s="16"/>
      <c r="G39" s="16"/>
      <c r="H39" s="16"/>
      <c r="I39" s="16"/>
    </row>
    <row r="40" spans="1:17" ht="15.75" thickBot="1">
      <c r="A40" s="13"/>
      <c r="B40" s="20"/>
      <c r="C40" s="163">
        <v>41547</v>
      </c>
      <c r="D40" s="163"/>
      <c r="E40" s="163"/>
      <c r="F40" s="17"/>
      <c r="G40" s="163">
        <v>41274</v>
      </c>
      <c r="H40" s="163"/>
      <c r="I40" s="163"/>
    </row>
    <row r="41" spans="1:17">
      <c r="A41" s="13"/>
      <c r="B41" s="155" t="s">
        <v>420</v>
      </c>
      <c r="C41" s="40" t="s">
        <v>265</v>
      </c>
      <c r="D41" s="41">
        <v>27381000</v>
      </c>
      <c r="E41" s="42"/>
      <c r="F41" s="27"/>
      <c r="G41" s="40" t="s">
        <v>265</v>
      </c>
      <c r="H41" s="41">
        <v>25795000</v>
      </c>
      <c r="I41" s="42"/>
    </row>
    <row r="42" spans="1:17">
      <c r="A42" s="13"/>
      <c r="B42" s="155"/>
      <c r="C42" s="57"/>
      <c r="D42" s="58"/>
      <c r="E42" s="59"/>
      <c r="F42" s="27"/>
      <c r="G42" s="57"/>
      <c r="H42" s="58"/>
      <c r="I42" s="59"/>
    </row>
    <row r="43" spans="1:17">
      <c r="A43" s="13"/>
      <c r="B43" s="158" t="s">
        <v>421</v>
      </c>
      <c r="C43" s="30">
        <v>46802000</v>
      </c>
      <c r="D43" s="30"/>
      <c r="E43" s="25"/>
      <c r="F43" s="25"/>
      <c r="G43" s="30">
        <v>42568000</v>
      </c>
      <c r="H43" s="30"/>
      <c r="I43" s="25"/>
    </row>
    <row r="44" spans="1:17" ht="15.75" thickBot="1">
      <c r="A44" s="13"/>
      <c r="B44" s="158"/>
      <c r="C44" s="43"/>
      <c r="D44" s="43"/>
      <c r="E44" s="44"/>
      <c r="F44" s="25"/>
      <c r="G44" s="43"/>
      <c r="H44" s="43"/>
      <c r="I44" s="44"/>
    </row>
    <row r="45" spans="1:17">
      <c r="A45" s="13"/>
      <c r="B45" s="38" t="s">
        <v>146</v>
      </c>
      <c r="C45" s="48" t="s">
        <v>265</v>
      </c>
      <c r="D45" s="50">
        <v>74183000</v>
      </c>
      <c r="E45" s="42"/>
      <c r="F45" s="27"/>
      <c r="G45" s="48" t="s">
        <v>265</v>
      </c>
      <c r="H45" s="50">
        <v>68363000</v>
      </c>
      <c r="I45" s="42"/>
    </row>
    <row r="46" spans="1:17" ht="15.75" thickBot="1">
      <c r="A46" s="13"/>
      <c r="B46" s="38"/>
      <c r="C46" s="49"/>
      <c r="D46" s="51"/>
      <c r="E46" s="52"/>
      <c r="F46" s="27"/>
      <c r="G46" s="49"/>
      <c r="H46" s="51"/>
      <c r="I46" s="52"/>
    </row>
    <row r="47" spans="1:17" ht="15.75" thickTop="1">
      <c r="A47" s="13"/>
      <c r="B47" s="35" t="s">
        <v>422</v>
      </c>
      <c r="C47" s="35"/>
      <c r="D47" s="35"/>
      <c r="E47" s="35"/>
      <c r="F47" s="35"/>
      <c r="G47" s="35"/>
      <c r="H47" s="35"/>
      <c r="I47" s="35"/>
      <c r="J47" s="35"/>
      <c r="K47" s="35"/>
      <c r="L47" s="35"/>
      <c r="M47" s="35"/>
      <c r="N47" s="35"/>
      <c r="O47" s="35"/>
      <c r="P47" s="35"/>
      <c r="Q47" s="35"/>
    </row>
    <row r="48" spans="1:17">
      <c r="A48" s="13"/>
      <c r="B48" s="23"/>
      <c r="C48" s="23"/>
      <c r="D48" s="23"/>
      <c r="E48" s="23"/>
      <c r="F48" s="23"/>
      <c r="G48" s="23"/>
      <c r="H48" s="23"/>
      <c r="I48" s="23"/>
      <c r="J48" s="23"/>
      <c r="K48" s="23"/>
      <c r="L48" s="23"/>
      <c r="M48" s="23"/>
      <c r="N48" s="23"/>
      <c r="O48" s="23"/>
      <c r="P48" s="23"/>
      <c r="Q48" s="23"/>
    </row>
    <row r="49" spans="1:17">
      <c r="A49" s="13"/>
      <c r="B49" s="16"/>
      <c r="C49" s="16"/>
      <c r="D49" s="16"/>
      <c r="E49" s="16"/>
      <c r="F49" s="16"/>
      <c r="G49" s="16"/>
      <c r="H49" s="16"/>
      <c r="I49" s="16"/>
      <c r="J49" s="16"/>
      <c r="K49" s="16"/>
      <c r="L49" s="16"/>
      <c r="M49" s="16"/>
      <c r="N49" s="16"/>
      <c r="O49" s="16"/>
      <c r="P49" s="16"/>
      <c r="Q49" s="16"/>
    </row>
    <row r="50" spans="1:17" ht="15.75" thickBot="1">
      <c r="A50" s="13"/>
      <c r="B50" s="17"/>
      <c r="C50" s="75" t="s">
        <v>313</v>
      </c>
      <c r="D50" s="75"/>
      <c r="E50" s="75"/>
      <c r="F50" s="75"/>
      <c r="G50" s="75"/>
      <c r="H50" s="75"/>
      <c r="I50" s="75"/>
      <c r="J50" s="17"/>
      <c r="K50" s="75" t="s">
        <v>314</v>
      </c>
      <c r="L50" s="75"/>
      <c r="M50" s="75"/>
      <c r="N50" s="75"/>
      <c r="O50" s="75"/>
      <c r="P50" s="75"/>
      <c r="Q50" s="75"/>
    </row>
    <row r="51" spans="1:17" ht="15.75" thickBot="1">
      <c r="A51" s="13"/>
      <c r="B51" s="17"/>
      <c r="C51" s="76">
        <v>2013</v>
      </c>
      <c r="D51" s="76"/>
      <c r="E51" s="76"/>
      <c r="F51" s="17"/>
      <c r="G51" s="76">
        <v>2012</v>
      </c>
      <c r="H51" s="76"/>
      <c r="I51" s="76"/>
      <c r="J51" s="17"/>
      <c r="K51" s="76">
        <v>2013</v>
      </c>
      <c r="L51" s="76"/>
      <c r="M51" s="76"/>
      <c r="N51" s="17"/>
      <c r="O51" s="76">
        <v>2012</v>
      </c>
      <c r="P51" s="76"/>
      <c r="Q51" s="76"/>
    </row>
    <row r="52" spans="1:17">
      <c r="A52" s="13"/>
      <c r="B52" s="86" t="s">
        <v>423</v>
      </c>
      <c r="C52" s="110" t="s">
        <v>265</v>
      </c>
      <c r="D52" s="111">
        <v>73968000</v>
      </c>
      <c r="E52" s="26"/>
      <c r="F52" s="25"/>
      <c r="G52" s="110" t="s">
        <v>265</v>
      </c>
      <c r="H52" s="111">
        <v>51776000</v>
      </c>
      <c r="I52" s="26"/>
      <c r="J52" s="25"/>
      <c r="K52" s="110" t="s">
        <v>265</v>
      </c>
      <c r="L52" s="111">
        <v>68363000</v>
      </c>
      <c r="M52" s="26"/>
      <c r="N52" s="25"/>
      <c r="O52" s="110" t="s">
        <v>265</v>
      </c>
      <c r="P52" s="111">
        <v>51382000</v>
      </c>
      <c r="Q52" s="26"/>
    </row>
    <row r="53" spans="1:17">
      <c r="A53" s="13"/>
      <c r="B53" s="86"/>
      <c r="C53" s="166"/>
      <c r="D53" s="167"/>
      <c r="E53" s="168"/>
      <c r="F53" s="25"/>
      <c r="G53" s="166"/>
      <c r="H53" s="167"/>
      <c r="I53" s="168"/>
      <c r="J53" s="25"/>
      <c r="K53" s="166"/>
      <c r="L53" s="167"/>
      <c r="M53" s="168"/>
      <c r="N53" s="25"/>
      <c r="O53" s="166"/>
      <c r="P53" s="167"/>
      <c r="Q53" s="168"/>
    </row>
    <row r="54" spans="1:17">
      <c r="A54" s="13"/>
      <c r="B54" s="169" t="s">
        <v>424</v>
      </c>
      <c r="C54" s="88" t="s">
        <v>284</v>
      </c>
      <c r="D54" s="88"/>
      <c r="E54" s="27"/>
      <c r="F54" s="27"/>
      <c r="G54" s="88" t="s">
        <v>284</v>
      </c>
      <c r="H54" s="88"/>
      <c r="I54" s="27"/>
      <c r="J54" s="27"/>
      <c r="K54" s="88" t="s">
        <v>284</v>
      </c>
      <c r="L54" s="88"/>
      <c r="M54" s="27"/>
      <c r="N54" s="27"/>
      <c r="O54" s="89">
        <v>87000</v>
      </c>
      <c r="P54" s="89"/>
      <c r="Q54" s="27"/>
    </row>
    <row r="55" spans="1:17">
      <c r="A55" s="13"/>
      <c r="B55" s="169"/>
      <c r="C55" s="88"/>
      <c r="D55" s="88"/>
      <c r="E55" s="27"/>
      <c r="F55" s="27"/>
      <c r="G55" s="88"/>
      <c r="H55" s="88"/>
      <c r="I55" s="27"/>
      <c r="J55" s="27"/>
      <c r="K55" s="88"/>
      <c r="L55" s="88"/>
      <c r="M55" s="27"/>
      <c r="N55" s="27"/>
      <c r="O55" s="89"/>
      <c r="P55" s="89"/>
      <c r="Q55" s="27"/>
    </row>
    <row r="56" spans="1:17">
      <c r="A56" s="13"/>
      <c r="B56" s="170" t="s">
        <v>425</v>
      </c>
      <c r="C56" s="82" t="s">
        <v>284</v>
      </c>
      <c r="D56" s="82"/>
      <c r="E56" s="25"/>
      <c r="F56" s="25"/>
      <c r="G56" s="82" t="s">
        <v>284</v>
      </c>
      <c r="H56" s="82"/>
      <c r="I56" s="25"/>
      <c r="J56" s="25"/>
      <c r="K56" s="82" t="s">
        <v>284</v>
      </c>
      <c r="L56" s="82"/>
      <c r="M56" s="25"/>
      <c r="N56" s="25"/>
      <c r="O56" s="82" t="s">
        <v>284</v>
      </c>
      <c r="P56" s="82"/>
      <c r="Q56" s="25"/>
    </row>
    <row r="57" spans="1:17">
      <c r="A57" s="13"/>
      <c r="B57" s="170"/>
      <c r="C57" s="82"/>
      <c r="D57" s="82"/>
      <c r="E57" s="25"/>
      <c r="F57" s="25"/>
      <c r="G57" s="82"/>
      <c r="H57" s="82"/>
      <c r="I57" s="25"/>
      <c r="J57" s="25"/>
      <c r="K57" s="82"/>
      <c r="L57" s="82"/>
      <c r="M57" s="25"/>
      <c r="N57" s="25"/>
      <c r="O57" s="82"/>
      <c r="P57" s="82"/>
      <c r="Q57" s="25"/>
    </row>
    <row r="58" spans="1:17">
      <c r="A58" s="13"/>
      <c r="B58" s="169" t="s">
        <v>426</v>
      </c>
      <c r="C58" s="89">
        <v>1026000</v>
      </c>
      <c r="D58" s="89"/>
      <c r="E58" s="27"/>
      <c r="F58" s="27"/>
      <c r="G58" s="89">
        <v>215000</v>
      </c>
      <c r="H58" s="89"/>
      <c r="I58" s="27"/>
      <c r="J58" s="27"/>
      <c r="K58" s="89">
        <v>6875000</v>
      </c>
      <c r="L58" s="89"/>
      <c r="M58" s="27"/>
      <c r="N58" s="27"/>
      <c r="O58" s="89">
        <v>2729000</v>
      </c>
      <c r="P58" s="89"/>
      <c r="Q58" s="27"/>
    </row>
    <row r="59" spans="1:17">
      <c r="A59" s="13"/>
      <c r="B59" s="169"/>
      <c r="C59" s="89"/>
      <c r="D59" s="89"/>
      <c r="E59" s="27"/>
      <c r="F59" s="27"/>
      <c r="G59" s="89"/>
      <c r="H59" s="89"/>
      <c r="I59" s="27"/>
      <c r="J59" s="27"/>
      <c r="K59" s="89"/>
      <c r="L59" s="89"/>
      <c r="M59" s="27"/>
      <c r="N59" s="27"/>
      <c r="O59" s="89"/>
      <c r="P59" s="89"/>
      <c r="Q59" s="27"/>
    </row>
    <row r="60" spans="1:17" ht="15.75" thickBot="1">
      <c r="A60" s="13"/>
      <c r="B60" s="74" t="s">
        <v>427</v>
      </c>
      <c r="C60" s="116" t="s">
        <v>428</v>
      </c>
      <c r="D60" s="116"/>
      <c r="E60" s="165" t="s">
        <v>270</v>
      </c>
      <c r="F60" s="17"/>
      <c r="G60" s="116" t="s">
        <v>429</v>
      </c>
      <c r="H60" s="116"/>
      <c r="I60" s="165" t="s">
        <v>270</v>
      </c>
      <c r="J60" s="17"/>
      <c r="K60" s="116" t="s">
        <v>430</v>
      </c>
      <c r="L60" s="116"/>
      <c r="M60" s="165" t="s">
        <v>270</v>
      </c>
      <c r="N60" s="17"/>
      <c r="O60" s="116" t="s">
        <v>431</v>
      </c>
      <c r="P60" s="116"/>
      <c r="Q60" s="165" t="s">
        <v>270</v>
      </c>
    </row>
    <row r="61" spans="1:17">
      <c r="A61" s="13"/>
      <c r="B61" s="77" t="s">
        <v>432</v>
      </c>
      <c r="C61" s="78" t="s">
        <v>265</v>
      </c>
      <c r="D61" s="80">
        <v>74183000</v>
      </c>
      <c r="E61" s="42"/>
      <c r="F61" s="27"/>
      <c r="G61" s="78" t="s">
        <v>265</v>
      </c>
      <c r="H61" s="80">
        <v>50995000</v>
      </c>
      <c r="I61" s="42"/>
      <c r="J61" s="27"/>
      <c r="K61" s="78" t="s">
        <v>265</v>
      </c>
      <c r="L61" s="80">
        <v>74183000</v>
      </c>
      <c r="M61" s="42"/>
      <c r="N61" s="27"/>
      <c r="O61" s="78" t="s">
        <v>265</v>
      </c>
      <c r="P61" s="80">
        <v>50995000</v>
      </c>
      <c r="Q61" s="42"/>
    </row>
    <row r="62" spans="1:17" ht="15.75" thickBot="1">
      <c r="A62" s="13"/>
      <c r="B62" s="77"/>
      <c r="C62" s="171"/>
      <c r="D62" s="172"/>
      <c r="E62" s="52"/>
      <c r="F62" s="27"/>
      <c r="G62" s="171"/>
      <c r="H62" s="172"/>
      <c r="I62" s="52"/>
      <c r="J62" s="27"/>
      <c r="K62" s="171"/>
      <c r="L62" s="172"/>
      <c r="M62" s="52"/>
      <c r="N62" s="27"/>
      <c r="O62" s="171"/>
      <c r="P62" s="172"/>
      <c r="Q62" s="52"/>
    </row>
    <row r="63" spans="1:17" ht="15.75" thickTop="1">
      <c r="A63" s="13"/>
      <c r="B63" s="35" t="s">
        <v>433</v>
      </c>
      <c r="C63" s="35"/>
      <c r="D63" s="35"/>
      <c r="E63" s="35"/>
      <c r="F63" s="35"/>
      <c r="G63" s="35"/>
      <c r="H63" s="35"/>
      <c r="I63" s="35"/>
      <c r="J63" s="35"/>
      <c r="K63" s="35"/>
      <c r="L63" s="35"/>
      <c r="M63" s="35"/>
      <c r="N63" s="35"/>
      <c r="O63" s="35"/>
      <c r="P63" s="35"/>
      <c r="Q63" s="35"/>
    </row>
    <row r="64" spans="1:17">
      <c r="A64" s="13"/>
      <c r="B64" s="35" t="s">
        <v>434</v>
      </c>
      <c r="C64" s="35"/>
      <c r="D64" s="35"/>
      <c r="E64" s="35"/>
      <c r="F64" s="35"/>
      <c r="G64" s="35"/>
      <c r="H64" s="35"/>
      <c r="I64" s="35"/>
      <c r="J64" s="35"/>
      <c r="K64" s="35"/>
      <c r="L64" s="35"/>
      <c r="M64" s="35"/>
      <c r="N64" s="35"/>
      <c r="O64" s="35"/>
      <c r="P64" s="35"/>
      <c r="Q64" s="35"/>
    </row>
    <row r="65" spans="1:17">
      <c r="A65" s="13"/>
      <c r="B65" s="35" t="s">
        <v>435</v>
      </c>
      <c r="C65" s="35"/>
      <c r="D65" s="35"/>
      <c r="E65" s="35"/>
      <c r="F65" s="35"/>
      <c r="G65" s="35"/>
      <c r="H65" s="35"/>
      <c r="I65" s="35"/>
      <c r="J65" s="35"/>
      <c r="K65" s="35"/>
      <c r="L65" s="35"/>
      <c r="M65" s="35"/>
      <c r="N65" s="35"/>
      <c r="O65" s="35"/>
      <c r="P65" s="35"/>
      <c r="Q65" s="35"/>
    </row>
    <row r="66" spans="1:17">
      <c r="A66" s="13"/>
      <c r="B66" s="23"/>
      <c r="C66" s="23"/>
      <c r="D66" s="23"/>
      <c r="E66" s="23"/>
    </row>
    <row r="67" spans="1:17">
      <c r="A67" s="13"/>
      <c r="B67" s="16"/>
      <c r="C67" s="16"/>
      <c r="D67" s="16"/>
      <c r="E67" s="16"/>
    </row>
    <row r="68" spans="1:17" ht="15.75" thickBot="1">
      <c r="A68" s="13"/>
      <c r="B68" s="17"/>
      <c r="C68" s="75" t="s">
        <v>436</v>
      </c>
      <c r="D68" s="75"/>
      <c r="E68" s="75"/>
    </row>
    <row r="69" spans="1:17" ht="15.75" thickBot="1">
      <c r="A69" s="13"/>
      <c r="B69" s="17"/>
      <c r="C69" s="69" t="s">
        <v>437</v>
      </c>
      <c r="D69" s="17"/>
      <c r="E69" s="69" t="s">
        <v>438</v>
      </c>
    </row>
    <row r="70" spans="1:17">
      <c r="A70" s="13"/>
      <c r="B70" s="72" t="s">
        <v>335</v>
      </c>
      <c r="C70" s="173" t="s">
        <v>439</v>
      </c>
      <c r="D70" s="19"/>
      <c r="E70" s="173" t="s">
        <v>440</v>
      </c>
    </row>
    <row r="71" spans="1:17">
      <c r="A71" s="13"/>
      <c r="B71" s="70" t="s">
        <v>336</v>
      </c>
      <c r="C71" s="108" t="s">
        <v>441</v>
      </c>
      <c r="D71" s="17"/>
      <c r="E71" s="108" t="s">
        <v>442</v>
      </c>
    </row>
    <row r="72" spans="1:17">
      <c r="A72" s="13"/>
      <c r="B72" s="72" t="s">
        <v>443</v>
      </c>
      <c r="C72" s="109" t="s">
        <v>444</v>
      </c>
      <c r="D72" s="19"/>
      <c r="E72" s="109" t="s">
        <v>445</v>
      </c>
    </row>
    <row r="73" spans="1:17">
      <c r="A73" s="13"/>
      <c r="B73" s="70" t="s">
        <v>446</v>
      </c>
      <c r="C73" s="108" t="s">
        <v>447</v>
      </c>
      <c r="D73" s="17"/>
      <c r="E73" s="108" t="s">
        <v>448</v>
      </c>
    </row>
    <row r="74" spans="1:17">
      <c r="A74" s="13"/>
      <c r="B74" s="72" t="s">
        <v>337</v>
      </c>
      <c r="C74" s="109" t="s">
        <v>447</v>
      </c>
      <c r="D74" s="19"/>
      <c r="E74" s="109" t="s">
        <v>449</v>
      </c>
    </row>
    <row r="75" spans="1:17">
      <c r="A75" s="13"/>
      <c r="B75" s="35" t="s">
        <v>450</v>
      </c>
      <c r="C75" s="35"/>
      <c r="D75" s="35"/>
      <c r="E75" s="35"/>
      <c r="F75" s="35"/>
      <c r="G75" s="35"/>
      <c r="H75" s="35"/>
      <c r="I75" s="35"/>
      <c r="J75" s="35"/>
      <c r="K75" s="35"/>
      <c r="L75" s="35"/>
      <c r="M75" s="35"/>
      <c r="N75" s="35"/>
      <c r="O75" s="35"/>
      <c r="P75" s="35"/>
      <c r="Q75" s="35"/>
    </row>
    <row r="76" spans="1:17" ht="25.5" customHeight="1">
      <c r="A76" s="13"/>
      <c r="B76" s="35" t="s">
        <v>451</v>
      </c>
      <c r="C76" s="35"/>
      <c r="D76" s="35"/>
      <c r="E76" s="35"/>
      <c r="F76" s="35"/>
      <c r="G76" s="35"/>
      <c r="H76" s="35"/>
      <c r="I76" s="35"/>
      <c r="J76" s="35"/>
      <c r="K76" s="35"/>
      <c r="L76" s="35"/>
      <c r="M76" s="35"/>
      <c r="N76" s="35"/>
      <c r="O76" s="35"/>
      <c r="P76" s="35"/>
      <c r="Q76" s="35"/>
    </row>
    <row r="77" spans="1:17">
      <c r="A77" s="13"/>
      <c r="B77" s="55" t="s">
        <v>452</v>
      </c>
      <c r="C77" s="55"/>
      <c r="D77" s="55"/>
      <c r="E77" s="55"/>
      <c r="F77" s="55"/>
      <c r="G77" s="55"/>
      <c r="H77" s="55"/>
      <c r="I77" s="55"/>
      <c r="J77" s="55"/>
      <c r="K77" s="55"/>
      <c r="L77" s="55"/>
      <c r="M77" s="55"/>
      <c r="N77" s="55"/>
      <c r="O77" s="55"/>
      <c r="P77" s="55"/>
      <c r="Q77" s="55"/>
    </row>
    <row r="78" spans="1:17" ht="51" customHeight="1">
      <c r="A78" s="13"/>
      <c r="B78" s="35" t="s">
        <v>453</v>
      </c>
      <c r="C78" s="35"/>
      <c r="D78" s="35"/>
      <c r="E78" s="35"/>
      <c r="F78" s="35"/>
      <c r="G78" s="35"/>
      <c r="H78" s="35"/>
      <c r="I78" s="35"/>
      <c r="J78" s="35"/>
      <c r="K78" s="35"/>
      <c r="L78" s="35"/>
      <c r="M78" s="35"/>
      <c r="N78" s="35"/>
      <c r="O78" s="35"/>
      <c r="P78" s="35"/>
      <c r="Q78" s="35"/>
    </row>
    <row r="79" spans="1:17" ht="25.5" customHeight="1">
      <c r="A79" s="13"/>
      <c r="B79" s="35" t="s">
        <v>454</v>
      </c>
      <c r="C79" s="35"/>
      <c r="D79" s="35"/>
      <c r="E79" s="35"/>
      <c r="F79" s="35"/>
      <c r="G79" s="35"/>
      <c r="H79" s="35"/>
      <c r="I79" s="35"/>
      <c r="J79" s="35"/>
      <c r="K79" s="35"/>
      <c r="L79" s="35"/>
      <c r="M79" s="35"/>
      <c r="N79" s="35"/>
      <c r="O79" s="35"/>
      <c r="P79" s="35"/>
      <c r="Q79" s="35"/>
    </row>
    <row r="80" spans="1:17">
      <c r="A80" s="13"/>
      <c r="B80" s="35" t="s">
        <v>455</v>
      </c>
      <c r="C80" s="35"/>
      <c r="D80" s="35"/>
      <c r="E80" s="35"/>
      <c r="F80" s="35"/>
      <c r="G80" s="35"/>
      <c r="H80" s="35"/>
      <c r="I80" s="35"/>
      <c r="J80" s="35"/>
      <c r="K80" s="35"/>
      <c r="L80" s="35"/>
      <c r="M80" s="35"/>
      <c r="N80" s="35"/>
      <c r="O80" s="35"/>
      <c r="P80" s="35"/>
      <c r="Q80" s="35"/>
    </row>
    <row r="81" spans="1:17">
      <c r="A81" s="13"/>
      <c r="B81" s="23"/>
      <c r="C81" s="23"/>
      <c r="D81" s="23"/>
      <c r="E81" s="23"/>
      <c r="F81" s="23"/>
      <c r="G81" s="23"/>
      <c r="H81" s="23"/>
      <c r="I81" s="23"/>
      <c r="J81" s="23"/>
      <c r="K81" s="23"/>
      <c r="L81" s="23"/>
      <c r="M81" s="23"/>
      <c r="N81" s="23"/>
      <c r="O81" s="23"/>
      <c r="P81" s="23"/>
      <c r="Q81" s="23"/>
    </row>
    <row r="82" spans="1:17">
      <c r="A82" s="13"/>
      <c r="B82" s="16"/>
      <c r="C82" s="16"/>
      <c r="D82" s="16"/>
      <c r="E82" s="16"/>
      <c r="F82" s="16"/>
      <c r="G82" s="16"/>
      <c r="H82" s="16"/>
      <c r="I82" s="16"/>
      <c r="J82" s="16"/>
      <c r="K82" s="16"/>
      <c r="L82" s="16"/>
      <c r="M82" s="16"/>
      <c r="N82" s="16"/>
      <c r="O82" s="16"/>
      <c r="P82" s="16"/>
      <c r="Q82" s="16"/>
    </row>
    <row r="83" spans="1:17" ht="15.75" thickBot="1">
      <c r="A83" s="13"/>
      <c r="B83" s="17"/>
      <c r="C83" s="17"/>
      <c r="D83" s="17"/>
      <c r="E83" s="17"/>
      <c r="F83" s="17"/>
      <c r="G83" s="25"/>
      <c r="H83" s="25"/>
      <c r="I83" s="25"/>
      <c r="J83" s="17"/>
      <c r="K83" s="75" t="s">
        <v>456</v>
      </c>
      <c r="L83" s="75"/>
      <c r="M83" s="75"/>
      <c r="N83" s="75"/>
      <c r="O83" s="75"/>
      <c r="P83" s="75"/>
      <c r="Q83" s="75"/>
    </row>
    <row r="84" spans="1:17" ht="15.75" thickBot="1">
      <c r="A84" s="13"/>
      <c r="B84" s="69" t="s">
        <v>457</v>
      </c>
      <c r="C84" s="69" t="s">
        <v>458</v>
      </c>
      <c r="D84" s="69" t="s">
        <v>459</v>
      </c>
      <c r="E84" s="69" t="s">
        <v>460</v>
      </c>
      <c r="F84" s="69" t="s">
        <v>461</v>
      </c>
      <c r="G84" s="75" t="s">
        <v>462</v>
      </c>
      <c r="H84" s="75"/>
      <c r="I84" s="75"/>
      <c r="J84" s="17"/>
      <c r="K84" s="76" t="s">
        <v>463</v>
      </c>
      <c r="L84" s="76"/>
      <c r="M84" s="76"/>
      <c r="N84" s="17"/>
      <c r="O84" s="76" t="s">
        <v>464</v>
      </c>
      <c r="P84" s="76"/>
      <c r="Q84" s="76"/>
    </row>
    <row r="85" spans="1:17">
      <c r="A85" s="13"/>
      <c r="B85" s="109" t="s">
        <v>465</v>
      </c>
      <c r="C85" s="174">
        <v>86000000</v>
      </c>
      <c r="D85" s="109" t="s">
        <v>466</v>
      </c>
      <c r="E85" s="109" t="s">
        <v>467</v>
      </c>
      <c r="F85" s="109" t="s">
        <v>468</v>
      </c>
      <c r="G85" s="72" t="s">
        <v>265</v>
      </c>
      <c r="H85" s="84" t="s">
        <v>469</v>
      </c>
      <c r="I85" s="72" t="s">
        <v>270</v>
      </c>
      <c r="J85" s="19"/>
      <c r="K85" s="72" t="s">
        <v>265</v>
      </c>
      <c r="L85" s="84" t="s">
        <v>470</v>
      </c>
      <c r="M85" s="72" t="s">
        <v>270</v>
      </c>
      <c r="N85" s="19"/>
      <c r="O85" s="72" t="s">
        <v>265</v>
      </c>
      <c r="P85" s="84" t="s">
        <v>471</v>
      </c>
      <c r="Q85" s="72" t="s">
        <v>270</v>
      </c>
    </row>
    <row r="86" spans="1:17" ht="15.75" thickBot="1">
      <c r="A86" s="13"/>
      <c r="B86" s="108" t="s">
        <v>472</v>
      </c>
      <c r="C86" s="108" t="s">
        <v>473</v>
      </c>
      <c r="D86" s="108" t="s">
        <v>474</v>
      </c>
      <c r="E86" s="108" t="s">
        <v>475</v>
      </c>
      <c r="F86" s="108" t="s">
        <v>476</v>
      </c>
      <c r="G86" s="116" t="s">
        <v>477</v>
      </c>
      <c r="H86" s="116"/>
      <c r="I86" s="70" t="s">
        <v>270</v>
      </c>
      <c r="J86" s="17"/>
      <c r="K86" s="116" t="s">
        <v>477</v>
      </c>
      <c r="L86" s="116"/>
      <c r="M86" s="70" t="s">
        <v>270</v>
      </c>
      <c r="N86" s="17"/>
      <c r="O86" s="116" t="s">
        <v>477</v>
      </c>
      <c r="P86" s="116"/>
      <c r="Q86" s="70" t="s">
        <v>270</v>
      </c>
    </row>
    <row r="87" spans="1:17" ht="15.75" thickBot="1">
      <c r="A87" s="13"/>
      <c r="B87" s="96" t="s">
        <v>146</v>
      </c>
      <c r="C87" s="19"/>
      <c r="D87" s="19"/>
      <c r="E87" s="19"/>
      <c r="F87" s="19"/>
      <c r="G87" s="175" t="s">
        <v>265</v>
      </c>
      <c r="H87" s="176" t="s">
        <v>410</v>
      </c>
      <c r="I87" s="175" t="s">
        <v>270</v>
      </c>
      <c r="J87" s="19"/>
      <c r="K87" s="175" t="s">
        <v>265</v>
      </c>
      <c r="L87" s="176" t="s">
        <v>478</v>
      </c>
      <c r="M87" s="175" t="s">
        <v>270</v>
      </c>
      <c r="N87" s="19"/>
      <c r="O87" s="175" t="s">
        <v>265</v>
      </c>
      <c r="P87" s="176" t="s">
        <v>479</v>
      </c>
      <c r="Q87" s="175" t="s">
        <v>270</v>
      </c>
    </row>
    <row r="88" spans="1:17" ht="25.5" customHeight="1" thickTop="1">
      <c r="A88" s="13"/>
      <c r="B88" s="35" t="s">
        <v>480</v>
      </c>
      <c r="C88" s="35"/>
      <c r="D88" s="35"/>
      <c r="E88" s="35"/>
      <c r="F88" s="35"/>
      <c r="G88" s="35"/>
      <c r="H88" s="35"/>
      <c r="I88" s="35"/>
      <c r="J88" s="35"/>
      <c r="K88" s="35"/>
      <c r="L88" s="35"/>
      <c r="M88" s="35"/>
      <c r="N88" s="35"/>
      <c r="O88" s="35"/>
      <c r="P88" s="35"/>
      <c r="Q88" s="35"/>
    </row>
    <row r="89" spans="1:17">
      <c r="A89" s="13"/>
      <c r="B89" s="55" t="s">
        <v>481</v>
      </c>
      <c r="C89" s="55"/>
      <c r="D89" s="55"/>
      <c r="E89" s="55"/>
      <c r="F89" s="55"/>
      <c r="G89" s="55"/>
      <c r="H89" s="55"/>
      <c r="I89" s="55"/>
      <c r="J89" s="55"/>
      <c r="K89" s="55"/>
      <c r="L89" s="55"/>
      <c r="M89" s="55"/>
      <c r="N89" s="55"/>
      <c r="O89" s="55"/>
      <c r="P89" s="55"/>
      <c r="Q89" s="55"/>
    </row>
    <row r="90" spans="1:17" ht="25.5" customHeight="1">
      <c r="A90" s="13"/>
      <c r="B90" s="35" t="s">
        <v>482</v>
      </c>
      <c r="C90" s="35"/>
      <c r="D90" s="35"/>
      <c r="E90" s="35"/>
      <c r="F90" s="35"/>
      <c r="G90" s="35"/>
      <c r="H90" s="35"/>
      <c r="I90" s="35"/>
      <c r="J90" s="35"/>
      <c r="K90" s="35"/>
      <c r="L90" s="35"/>
      <c r="M90" s="35"/>
      <c r="N90" s="35"/>
      <c r="O90" s="35"/>
      <c r="P90" s="35"/>
      <c r="Q90" s="35"/>
    </row>
    <row r="91" spans="1:17" ht="25.5" customHeight="1">
      <c r="A91" s="13"/>
      <c r="B91" s="35" t="s">
        <v>483</v>
      </c>
      <c r="C91" s="35"/>
      <c r="D91" s="35"/>
      <c r="E91" s="35"/>
      <c r="F91" s="35"/>
      <c r="G91" s="35"/>
      <c r="H91" s="35"/>
      <c r="I91" s="35"/>
      <c r="J91" s="35"/>
      <c r="K91" s="35"/>
      <c r="L91" s="35"/>
      <c r="M91" s="35"/>
      <c r="N91" s="35"/>
      <c r="O91" s="35"/>
      <c r="P91" s="35"/>
      <c r="Q91" s="35"/>
    </row>
  </sheetData>
  <mergeCells count="268">
    <mergeCell ref="B89:Q89"/>
    <mergeCell ref="B90:Q90"/>
    <mergeCell ref="B91:Q91"/>
    <mergeCell ref="B76:Q76"/>
    <mergeCell ref="B77:Q77"/>
    <mergeCell ref="B78:Q78"/>
    <mergeCell ref="B79:Q79"/>
    <mergeCell ref="B80:Q80"/>
    <mergeCell ref="B88:Q88"/>
    <mergeCell ref="B37:Q37"/>
    <mergeCell ref="B47:Q47"/>
    <mergeCell ref="B63:Q63"/>
    <mergeCell ref="B64:Q64"/>
    <mergeCell ref="B65:Q65"/>
    <mergeCell ref="B75:Q75"/>
    <mergeCell ref="B6:Q6"/>
    <mergeCell ref="B7:Q7"/>
    <mergeCell ref="B19:Q19"/>
    <mergeCell ref="B20:Q20"/>
    <mergeCell ref="B32:Q32"/>
    <mergeCell ref="B33:Q33"/>
    <mergeCell ref="G86:H86"/>
    <mergeCell ref="K86:L86"/>
    <mergeCell ref="O86:P86"/>
    <mergeCell ref="A1:A2"/>
    <mergeCell ref="B1:Q1"/>
    <mergeCell ref="B2:Q2"/>
    <mergeCell ref="B3:Q3"/>
    <mergeCell ref="A4:A91"/>
    <mergeCell ref="B4:Q4"/>
    <mergeCell ref="B5:Q5"/>
    <mergeCell ref="B81:Q81"/>
    <mergeCell ref="G83:I83"/>
    <mergeCell ref="K83:Q83"/>
    <mergeCell ref="G84:I84"/>
    <mergeCell ref="K84:M84"/>
    <mergeCell ref="O84:Q84"/>
    <mergeCell ref="N61:N62"/>
    <mergeCell ref="O61:O62"/>
    <mergeCell ref="P61:P62"/>
    <mergeCell ref="Q61:Q62"/>
    <mergeCell ref="B66:E66"/>
    <mergeCell ref="C68:E68"/>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8:Q48"/>
    <mergeCell ref="C50:I50"/>
    <mergeCell ref="K50:Q50"/>
    <mergeCell ref="C51:E51"/>
    <mergeCell ref="G51:I51"/>
    <mergeCell ref="K51:M51"/>
    <mergeCell ref="O51:Q51"/>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N30:N31"/>
    <mergeCell ref="O30:O31"/>
    <mergeCell ref="P30:P31"/>
    <mergeCell ref="Q30:Q31"/>
    <mergeCell ref="B38:I38"/>
    <mergeCell ref="C40:E40"/>
    <mergeCell ref="G40:I40"/>
    <mergeCell ref="B34:Q34"/>
    <mergeCell ref="B35:Q35"/>
    <mergeCell ref="B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7:O18"/>
    <mergeCell ref="P17:P18"/>
    <mergeCell ref="Q17:Q18"/>
    <mergeCell ref="B21:Q21"/>
    <mergeCell ref="C23:E23"/>
    <mergeCell ref="G23:I23"/>
    <mergeCell ref="K23:M23"/>
    <mergeCell ref="O23:Q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30">
      <c r="A3" s="3" t="s">
        <v>485</v>
      </c>
      <c r="B3" s="12" t="s">
        <v>5</v>
      </c>
      <c r="C3" s="12"/>
      <c r="D3" s="12"/>
      <c r="E3" s="12"/>
      <c r="F3" s="12"/>
      <c r="G3" s="12"/>
      <c r="H3" s="12"/>
      <c r="I3" s="12"/>
    </row>
    <row r="4" spans="1:9" ht="15" customHeight="1">
      <c r="A4" s="13" t="s">
        <v>484</v>
      </c>
      <c r="B4" s="12" t="s">
        <v>5</v>
      </c>
      <c r="C4" s="12"/>
      <c r="D4" s="12"/>
      <c r="E4" s="12"/>
      <c r="F4" s="12"/>
      <c r="G4" s="12"/>
      <c r="H4" s="12"/>
      <c r="I4" s="12"/>
    </row>
    <row r="5" spans="1:9">
      <c r="A5" s="13"/>
      <c r="B5" s="34" t="s">
        <v>486</v>
      </c>
      <c r="C5" s="34"/>
      <c r="D5" s="34"/>
      <c r="E5" s="34"/>
      <c r="F5" s="34"/>
      <c r="G5" s="34"/>
      <c r="H5" s="34"/>
      <c r="I5" s="34"/>
    </row>
    <row r="6" spans="1:9">
      <c r="A6" s="13"/>
      <c r="B6" s="35" t="s">
        <v>487</v>
      </c>
      <c r="C6" s="35"/>
      <c r="D6" s="35"/>
      <c r="E6" s="35"/>
      <c r="F6" s="35"/>
      <c r="G6" s="35"/>
      <c r="H6" s="35"/>
      <c r="I6" s="35"/>
    </row>
    <row r="7" spans="1:9">
      <c r="A7" s="13"/>
      <c r="B7" s="23"/>
      <c r="C7" s="23"/>
      <c r="D7" s="23"/>
      <c r="E7" s="23"/>
      <c r="F7" s="23"/>
      <c r="G7" s="23"/>
      <c r="H7" s="23"/>
      <c r="I7" s="23"/>
    </row>
    <row r="8" spans="1:9">
      <c r="A8" s="13"/>
      <c r="B8" s="16"/>
      <c r="C8" s="16"/>
      <c r="D8" s="16"/>
      <c r="E8" s="16"/>
      <c r="F8" s="16"/>
      <c r="G8" s="16"/>
      <c r="H8" s="16"/>
      <c r="I8" s="16"/>
    </row>
    <row r="9" spans="1:9" ht="15.75" thickBot="1">
      <c r="A9" s="13"/>
      <c r="B9" s="121"/>
      <c r="C9" s="24" t="s">
        <v>488</v>
      </c>
      <c r="D9" s="24"/>
      <c r="E9" s="24"/>
      <c r="F9" s="17"/>
      <c r="G9" s="24" t="s">
        <v>489</v>
      </c>
      <c r="H9" s="24"/>
      <c r="I9" s="24"/>
    </row>
    <row r="10" spans="1:9" ht="39">
      <c r="A10" s="13"/>
      <c r="B10" s="20" t="s">
        <v>490</v>
      </c>
      <c r="C10" s="178" t="s">
        <v>265</v>
      </c>
      <c r="D10" s="62">
        <v>14142000</v>
      </c>
      <c r="E10" s="26"/>
      <c r="F10" s="25"/>
      <c r="G10" s="178" t="s">
        <v>265</v>
      </c>
      <c r="H10" s="62">
        <v>14508000</v>
      </c>
      <c r="I10" s="26"/>
    </row>
    <row r="11" spans="1:9" ht="26.25">
      <c r="A11" s="13"/>
      <c r="B11" s="20" t="s">
        <v>491</v>
      </c>
      <c r="C11" s="179"/>
      <c r="D11" s="180"/>
      <c r="E11" s="168"/>
      <c r="F11" s="25"/>
      <c r="G11" s="179"/>
      <c r="H11" s="180"/>
      <c r="I11" s="168"/>
    </row>
    <row r="12" spans="1:9" ht="26.25">
      <c r="A12" s="13"/>
      <c r="B12" s="22" t="s">
        <v>492</v>
      </c>
      <c r="C12" s="32">
        <v>13086000</v>
      </c>
      <c r="D12" s="32"/>
      <c r="E12" s="27"/>
      <c r="F12" s="27"/>
      <c r="G12" s="32">
        <v>6089000</v>
      </c>
      <c r="H12" s="32"/>
      <c r="I12" s="27"/>
    </row>
    <row r="13" spans="1:9" ht="26.25">
      <c r="A13" s="13"/>
      <c r="B13" s="22" t="s">
        <v>493</v>
      </c>
      <c r="C13" s="32"/>
      <c r="D13" s="32"/>
      <c r="E13" s="27"/>
      <c r="F13" s="27"/>
      <c r="G13" s="32"/>
      <c r="H13" s="32"/>
      <c r="I13" s="27"/>
    </row>
    <row r="14" spans="1:9" ht="26.25">
      <c r="A14" s="13"/>
      <c r="B14" s="20" t="s">
        <v>494</v>
      </c>
      <c r="C14" s="30">
        <v>8572000</v>
      </c>
      <c r="D14" s="30"/>
      <c r="E14" s="25"/>
      <c r="F14" s="25"/>
      <c r="G14" s="30">
        <v>9311000</v>
      </c>
      <c r="H14" s="30"/>
      <c r="I14" s="25"/>
    </row>
    <row r="15" spans="1:9" ht="39">
      <c r="A15" s="13"/>
      <c r="B15" s="20" t="s">
        <v>495</v>
      </c>
      <c r="C15" s="30"/>
      <c r="D15" s="30"/>
      <c r="E15" s="25"/>
      <c r="F15" s="25"/>
      <c r="G15" s="30"/>
      <c r="H15" s="30"/>
      <c r="I15" s="25"/>
    </row>
    <row r="16" spans="1:9">
      <c r="A16" s="13"/>
      <c r="B16" s="39" t="s">
        <v>496</v>
      </c>
      <c r="C16" s="32">
        <v>10649000</v>
      </c>
      <c r="D16" s="32"/>
      <c r="E16" s="27"/>
      <c r="F16" s="27"/>
      <c r="G16" s="32">
        <v>5330000</v>
      </c>
      <c r="H16" s="32"/>
      <c r="I16" s="27"/>
    </row>
    <row r="17" spans="1:9">
      <c r="A17" s="13"/>
      <c r="B17" s="39"/>
      <c r="C17" s="32"/>
      <c r="D17" s="32"/>
      <c r="E17" s="27"/>
      <c r="F17" s="27"/>
      <c r="G17" s="32"/>
      <c r="H17" s="32"/>
      <c r="I17" s="27"/>
    </row>
    <row r="18" spans="1:9" ht="39">
      <c r="A18" s="13"/>
      <c r="B18" s="20" t="s">
        <v>497</v>
      </c>
      <c r="C18" s="30">
        <v>4654000</v>
      </c>
      <c r="D18" s="30"/>
      <c r="E18" s="25"/>
      <c r="F18" s="25"/>
      <c r="G18" s="30">
        <v>2841000</v>
      </c>
      <c r="H18" s="30"/>
      <c r="I18" s="25"/>
    </row>
    <row r="19" spans="1:9" ht="27" thickBot="1">
      <c r="A19" s="13"/>
      <c r="B19" s="20" t="s">
        <v>498</v>
      </c>
      <c r="C19" s="43"/>
      <c r="D19" s="43"/>
      <c r="E19" s="44"/>
      <c r="F19" s="25"/>
      <c r="G19" s="43"/>
      <c r="H19" s="43"/>
      <c r="I19" s="44"/>
    </row>
    <row r="20" spans="1:9">
      <c r="A20" s="13"/>
      <c r="B20" s="38" t="s">
        <v>484</v>
      </c>
      <c r="C20" s="48" t="s">
        <v>265</v>
      </c>
      <c r="D20" s="50">
        <v>51103000</v>
      </c>
      <c r="E20" s="42"/>
      <c r="F20" s="27"/>
      <c r="G20" s="48" t="s">
        <v>265</v>
      </c>
      <c r="H20" s="50">
        <v>38079000</v>
      </c>
      <c r="I20" s="42"/>
    </row>
    <row r="21" spans="1:9" ht="15.75" thickBot="1">
      <c r="A21" s="13"/>
      <c r="B21" s="38"/>
      <c r="C21" s="49"/>
      <c r="D21" s="51"/>
      <c r="E21" s="52"/>
      <c r="F21" s="27"/>
      <c r="G21" s="49"/>
      <c r="H21" s="51"/>
      <c r="I21" s="52"/>
    </row>
    <row r="22" spans="1:9" ht="38.25" customHeight="1" thickTop="1">
      <c r="A22" s="13"/>
      <c r="B22" s="35" t="s">
        <v>499</v>
      </c>
      <c r="C22" s="35"/>
      <c r="D22" s="35"/>
      <c r="E22" s="35"/>
      <c r="F22" s="35"/>
      <c r="G22" s="35"/>
      <c r="H22" s="35"/>
      <c r="I22" s="35"/>
    </row>
  </sheetData>
  <mergeCells count="48">
    <mergeCell ref="B6:I6"/>
    <mergeCell ref="B22:I22"/>
    <mergeCell ref="G20:G21"/>
    <mergeCell ref="H20:H21"/>
    <mergeCell ref="I20:I21"/>
    <mergeCell ref="A1:A2"/>
    <mergeCell ref="B1:I1"/>
    <mergeCell ref="B2:I2"/>
    <mergeCell ref="B3:I3"/>
    <mergeCell ref="A4:A22"/>
    <mergeCell ref="B4:I4"/>
    <mergeCell ref="B5:I5"/>
    <mergeCell ref="C18:D19"/>
    <mergeCell ref="E18:E19"/>
    <mergeCell ref="F18:F19"/>
    <mergeCell ref="G18:H19"/>
    <mergeCell ref="I18:I19"/>
    <mergeCell ref="B20:B21"/>
    <mergeCell ref="C20:C21"/>
    <mergeCell ref="D20:D21"/>
    <mergeCell ref="E20:E21"/>
    <mergeCell ref="F20:F21"/>
    <mergeCell ref="B16:B17"/>
    <mergeCell ref="C16:D17"/>
    <mergeCell ref="E16:E17"/>
    <mergeCell ref="F16:F17"/>
    <mergeCell ref="G16:H17"/>
    <mergeCell ref="I16:I17"/>
    <mergeCell ref="C12:D13"/>
    <mergeCell ref="E12:E13"/>
    <mergeCell ref="F12:F13"/>
    <mergeCell ref="G12:H13"/>
    <mergeCell ref="I12:I13"/>
    <mergeCell ref="C14:D15"/>
    <mergeCell ref="E14:E15"/>
    <mergeCell ref="F14:F15"/>
    <mergeCell ref="G14:H15"/>
    <mergeCell ref="I14:I15"/>
    <mergeCell ref="B7:I7"/>
    <mergeCell ref="C9:E9"/>
    <mergeCell ref="G9:I9"/>
    <mergeCell ref="C10:C11"/>
    <mergeCell ref="D10:D11"/>
    <mergeCell ref="E10: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24.42578125" bestFit="1" customWidth="1"/>
    <col min="2" max="4" width="36.5703125" customWidth="1"/>
    <col min="5" max="5" width="7.28515625" customWidth="1"/>
    <col min="6" max="6" width="36.5703125" customWidth="1"/>
    <col min="7" max="7" width="36" customWidth="1"/>
    <col min="8" max="8" width="7.28515625" customWidth="1"/>
    <col min="9" max="9" width="30.85546875" customWidth="1"/>
    <col min="10" max="10" width="36" customWidth="1"/>
    <col min="11" max="11" width="7.28515625" customWidth="1"/>
    <col min="12" max="12" width="36.5703125" customWidth="1"/>
    <col min="13" max="14" width="36" customWidth="1"/>
    <col min="15" max="15" width="7.28515625" customWidth="1"/>
    <col min="16" max="16" width="36.5703125" customWidth="1"/>
    <col min="17" max="17" width="36" customWidth="1"/>
    <col min="18" max="18" width="7.28515625" customWidth="1"/>
    <col min="19" max="19" width="30.85546875" customWidth="1"/>
    <col min="20" max="20" width="36" customWidth="1"/>
    <col min="21" max="21" width="7.28515625" customWidth="1"/>
    <col min="22" max="22" width="36.5703125" customWidth="1"/>
    <col min="23" max="23" width="36" customWidth="1"/>
  </cols>
  <sheetData>
    <row r="1" spans="1:23" ht="15" customHeight="1">
      <c r="A1" s="7" t="s">
        <v>5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01</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02</v>
      </c>
      <c r="B4" s="12" t="s">
        <v>5</v>
      </c>
      <c r="C4" s="12"/>
      <c r="D4" s="12"/>
      <c r="E4" s="12"/>
      <c r="F4" s="12"/>
      <c r="G4" s="12"/>
      <c r="H4" s="12"/>
      <c r="I4" s="12"/>
      <c r="J4" s="12"/>
      <c r="K4" s="12"/>
      <c r="L4" s="12"/>
      <c r="M4" s="12"/>
      <c r="N4" s="12"/>
      <c r="O4" s="12"/>
      <c r="P4" s="12"/>
      <c r="Q4" s="12"/>
      <c r="R4" s="12"/>
      <c r="S4" s="12"/>
      <c r="T4" s="12"/>
      <c r="U4" s="12"/>
      <c r="V4" s="12"/>
      <c r="W4" s="12"/>
    </row>
    <row r="5" spans="1:23">
      <c r="A5" s="13"/>
      <c r="B5" s="34" t="s">
        <v>502</v>
      </c>
      <c r="C5" s="34"/>
      <c r="D5" s="34"/>
      <c r="E5" s="34"/>
      <c r="F5" s="34"/>
      <c r="G5" s="34"/>
      <c r="H5" s="34"/>
      <c r="I5" s="34"/>
      <c r="J5" s="34"/>
      <c r="K5" s="34"/>
      <c r="L5" s="34"/>
      <c r="M5" s="34"/>
      <c r="N5" s="34"/>
      <c r="O5" s="34"/>
      <c r="P5" s="34"/>
      <c r="Q5" s="34"/>
      <c r="R5" s="34"/>
      <c r="S5" s="34"/>
      <c r="T5" s="34"/>
      <c r="U5" s="34"/>
      <c r="V5" s="34"/>
      <c r="W5" s="34"/>
    </row>
    <row r="6" spans="1:23">
      <c r="A6" s="13"/>
      <c r="B6" s="154"/>
      <c r="C6" s="154"/>
      <c r="D6" s="154"/>
      <c r="E6" s="154"/>
      <c r="F6" s="154"/>
      <c r="G6" s="154"/>
      <c r="H6" s="154"/>
      <c r="I6" s="154"/>
      <c r="J6" s="154"/>
      <c r="K6" s="154"/>
      <c r="L6" s="154"/>
      <c r="M6" s="154"/>
      <c r="N6" s="154"/>
      <c r="O6" s="154"/>
      <c r="P6" s="154"/>
      <c r="Q6" s="154"/>
      <c r="R6" s="154"/>
      <c r="S6" s="154"/>
      <c r="T6" s="154"/>
      <c r="U6" s="154"/>
      <c r="V6" s="154"/>
      <c r="W6" s="154"/>
    </row>
    <row r="7" spans="1:23">
      <c r="A7" s="13"/>
      <c r="B7" s="23"/>
      <c r="C7" s="23"/>
      <c r="D7" s="23"/>
      <c r="E7" s="23"/>
      <c r="F7" s="23"/>
      <c r="G7" s="23"/>
      <c r="H7" s="23"/>
      <c r="I7" s="23"/>
      <c r="J7" s="23"/>
      <c r="K7" s="23"/>
      <c r="L7" s="23"/>
      <c r="M7" s="23"/>
      <c r="N7" s="23"/>
      <c r="O7" s="23"/>
      <c r="P7" s="23"/>
      <c r="Q7" s="23"/>
      <c r="R7" s="23"/>
      <c r="S7" s="23"/>
      <c r="T7" s="23"/>
      <c r="U7" s="23"/>
      <c r="V7" s="23"/>
      <c r="W7" s="23"/>
    </row>
    <row r="8" spans="1:23">
      <c r="A8" s="13"/>
      <c r="B8" s="16"/>
      <c r="C8" s="16"/>
      <c r="D8" s="16"/>
      <c r="E8" s="16"/>
      <c r="F8" s="16"/>
      <c r="G8" s="16"/>
      <c r="H8" s="16"/>
      <c r="I8" s="16"/>
      <c r="J8" s="16"/>
      <c r="K8" s="16"/>
      <c r="L8" s="16"/>
      <c r="M8" s="16"/>
      <c r="N8" s="16"/>
      <c r="O8" s="16"/>
      <c r="P8" s="16"/>
      <c r="Q8" s="16"/>
      <c r="R8" s="16"/>
      <c r="S8" s="16"/>
      <c r="T8" s="16"/>
      <c r="U8" s="16"/>
      <c r="V8" s="16"/>
      <c r="W8" s="16"/>
    </row>
    <row r="9" spans="1:23" ht="15.75" thickBot="1">
      <c r="A9" s="13"/>
      <c r="B9" s="19"/>
      <c r="C9" s="19"/>
      <c r="D9" s="19"/>
      <c r="E9" s="182" t="s">
        <v>488</v>
      </c>
      <c r="F9" s="182"/>
      <c r="G9" s="182"/>
      <c r="H9" s="182"/>
      <c r="I9" s="182"/>
      <c r="J9" s="182"/>
      <c r="K9" s="182"/>
      <c r="L9" s="182"/>
      <c r="M9" s="182"/>
      <c r="N9" s="19"/>
      <c r="O9" s="182" t="s">
        <v>489</v>
      </c>
      <c r="P9" s="182"/>
      <c r="Q9" s="182"/>
      <c r="R9" s="182"/>
      <c r="S9" s="182"/>
      <c r="T9" s="182"/>
      <c r="U9" s="182"/>
      <c r="V9" s="182"/>
      <c r="W9" s="182"/>
    </row>
    <row r="10" spans="1:23">
      <c r="A10" s="13"/>
      <c r="B10" s="17"/>
      <c r="C10" s="17"/>
      <c r="D10" s="17"/>
      <c r="E10" s="26"/>
      <c r="F10" s="26"/>
      <c r="G10" s="26"/>
      <c r="H10" s="183" t="s">
        <v>503</v>
      </c>
      <c r="I10" s="183"/>
      <c r="J10" s="183"/>
      <c r="K10" s="26"/>
      <c r="L10" s="26"/>
      <c r="M10" s="26"/>
      <c r="N10" s="17"/>
      <c r="O10" s="26"/>
      <c r="P10" s="26"/>
      <c r="Q10" s="26"/>
      <c r="R10" s="183" t="s">
        <v>503</v>
      </c>
      <c r="S10" s="183"/>
      <c r="T10" s="183"/>
      <c r="U10" s="26"/>
      <c r="V10" s="26"/>
      <c r="W10" s="26"/>
    </row>
    <row r="11" spans="1:23" ht="15.75" thickBot="1">
      <c r="A11" s="13"/>
      <c r="B11" s="19"/>
      <c r="C11" s="181" t="s">
        <v>504</v>
      </c>
      <c r="D11" s="181" t="s">
        <v>505</v>
      </c>
      <c r="E11" s="182" t="s">
        <v>506</v>
      </c>
      <c r="F11" s="182"/>
      <c r="G11" s="182"/>
      <c r="H11" s="182" t="s">
        <v>507</v>
      </c>
      <c r="I11" s="182"/>
      <c r="J11" s="182"/>
      <c r="K11" s="182" t="s">
        <v>508</v>
      </c>
      <c r="L11" s="182"/>
      <c r="M11" s="182"/>
      <c r="N11" s="19"/>
      <c r="O11" s="182" t="s">
        <v>506</v>
      </c>
      <c r="P11" s="182"/>
      <c r="Q11" s="182"/>
      <c r="R11" s="182" t="s">
        <v>507</v>
      </c>
      <c r="S11" s="182"/>
      <c r="T11" s="182"/>
      <c r="U11" s="182" t="s">
        <v>508</v>
      </c>
      <c r="V11" s="182"/>
      <c r="W11" s="182"/>
    </row>
    <row r="12" spans="1:23">
      <c r="A12" s="13"/>
      <c r="B12" s="184" t="s">
        <v>509</v>
      </c>
      <c r="C12" s="186">
        <v>7.7499999999999999E-2</v>
      </c>
      <c r="D12" s="188">
        <v>52201</v>
      </c>
      <c r="E12" s="189" t="s">
        <v>265</v>
      </c>
      <c r="F12" s="191">
        <v>55000000</v>
      </c>
      <c r="G12" s="26"/>
      <c r="H12" s="189" t="s">
        <v>265</v>
      </c>
      <c r="I12" s="193" t="s">
        <v>284</v>
      </c>
      <c r="J12" s="26"/>
      <c r="K12" s="189" t="s">
        <v>265</v>
      </c>
      <c r="L12" s="191">
        <v>55000000</v>
      </c>
      <c r="M12" s="26"/>
      <c r="N12" s="25"/>
      <c r="O12" s="189" t="s">
        <v>265</v>
      </c>
      <c r="P12" s="191">
        <v>55000000</v>
      </c>
      <c r="Q12" s="26"/>
      <c r="R12" s="189" t="s">
        <v>265</v>
      </c>
      <c r="S12" s="193" t="s">
        <v>284</v>
      </c>
      <c r="T12" s="26"/>
      <c r="U12" s="189" t="s">
        <v>265</v>
      </c>
      <c r="V12" s="191">
        <v>55000000</v>
      </c>
      <c r="W12" s="26"/>
    </row>
    <row r="13" spans="1:23">
      <c r="A13" s="13"/>
      <c r="B13" s="184"/>
      <c r="C13" s="185"/>
      <c r="D13" s="187"/>
      <c r="E13" s="190"/>
      <c r="F13" s="192"/>
      <c r="G13" s="168"/>
      <c r="H13" s="190"/>
      <c r="I13" s="194"/>
      <c r="J13" s="168"/>
      <c r="K13" s="184"/>
      <c r="L13" s="195"/>
      <c r="M13" s="25"/>
      <c r="N13" s="25"/>
      <c r="O13" s="190"/>
      <c r="P13" s="192"/>
      <c r="Q13" s="168"/>
      <c r="R13" s="190"/>
      <c r="S13" s="194"/>
      <c r="T13" s="168"/>
      <c r="U13" s="184"/>
      <c r="V13" s="195"/>
      <c r="W13" s="25"/>
    </row>
    <row r="14" spans="1:23">
      <c r="A14" s="13"/>
      <c r="B14" s="196" t="s">
        <v>510</v>
      </c>
      <c r="C14" s="197">
        <v>8.7499999999999994E-2</v>
      </c>
      <c r="D14" s="198">
        <v>43556</v>
      </c>
      <c r="E14" s="199">
        <v>350000000</v>
      </c>
      <c r="F14" s="199"/>
      <c r="G14" s="27"/>
      <c r="H14" s="199">
        <v>4196000</v>
      </c>
      <c r="I14" s="199"/>
      <c r="J14" s="27"/>
      <c r="K14" s="199">
        <v>354196000</v>
      </c>
      <c r="L14" s="199"/>
      <c r="M14" s="27"/>
      <c r="N14" s="27"/>
      <c r="O14" s="199">
        <v>350000000</v>
      </c>
      <c r="P14" s="199"/>
      <c r="Q14" s="27"/>
      <c r="R14" s="199">
        <v>4640000</v>
      </c>
      <c r="S14" s="199"/>
      <c r="T14" s="27"/>
      <c r="U14" s="199">
        <v>354640000</v>
      </c>
      <c r="V14" s="199"/>
      <c r="W14" s="27"/>
    </row>
    <row r="15" spans="1:23" ht="15.75" thickBot="1">
      <c r="A15" s="13"/>
      <c r="B15" s="196"/>
      <c r="C15" s="197"/>
      <c r="D15" s="198"/>
      <c r="E15" s="200"/>
      <c r="F15" s="200"/>
      <c r="G15" s="61"/>
      <c r="H15" s="200"/>
      <c r="I15" s="200"/>
      <c r="J15" s="61"/>
      <c r="K15" s="200"/>
      <c r="L15" s="200"/>
      <c r="M15" s="61"/>
      <c r="N15" s="27"/>
      <c r="O15" s="200"/>
      <c r="P15" s="200"/>
      <c r="Q15" s="61"/>
      <c r="R15" s="200"/>
      <c r="S15" s="200"/>
      <c r="T15" s="61"/>
      <c r="U15" s="200"/>
      <c r="V15" s="200"/>
      <c r="W15" s="61"/>
    </row>
    <row r="16" spans="1:23">
      <c r="A16" s="13"/>
      <c r="B16" s="201" t="s">
        <v>500</v>
      </c>
      <c r="C16" s="25"/>
      <c r="D16" s="25"/>
      <c r="E16" s="202" t="s">
        <v>265</v>
      </c>
      <c r="F16" s="204">
        <v>405000000</v>
      </c>
      <c r="G16" s="26"/>
      <c r="H16" s="202" t="s">
        <v>265</v>
      </c>
      <c r="I16" s="204">
        <v>4196000</v>
      </c>
      <c r="J16" s="26"/>
      <c r="K16" s="202" t="s">
        <v>265</v>
      </c>
      <c r="L16" s="204">
        <v>409196000</v>
      </c>
      <c r="M16" s="26"/>
      <c r="N16" s="25"/>
      <c r="O16" s="202" t="s">
        <v>265</v>
      </c>
      <c r="P16" s="204">
        <v>405000000</v>
      </c>
      <c r="Q16" s="26"/>
      <c r="R16" s="202" t="s">
        <v>265</v>
      </c>
      <c r="S16" s="204">
        <v>4640000</v>
      </c>
      <c r="T16" s="26"/>
      <c r="U16" s="202" t="s">
        <v>265</v>
      </c>
      <c r="V16" s="204">
        <v>409640000</v>
      </c>
      <c r="W16" s="26"/>
    </row>
    <row r="17" spans="1:23" ht="15.75" thickBot="1">
      <c r="A17" s="13"/>
      <c r="B17" s="201"/>
      <c r="C17" s="25"/>
      <c r="D17" s="25"/>
      <c r="E17" s="203"/>
      <c r="F17" s="205"/>
      <c r="G17" s="68"/>
      <c r="H17" s="203"/>
      <c r="I17" s="205"/>
      <c r="J17" s="68"/>
      <c r="K17" s="203"/>
      <c r="L17" s="205"/>
      <c r="M17" s="68"/>
      <c r="N17" s="25"/>
      <c r="O17" s="203"/>
      <c r="P17" s="205"/>
      <c r="Q17" s="68"/>
      <c r="R17" s="203"/>
      <c r="S17" s="205"/>
      <c r="T17" s="68"/>
      <c r="U17" s="203"/>
      <c r="V17" s="205"/>
      <c r="W17" s="68"/>
    </row>
    <row r="18" spans="1:23" ht="25.5" customHeight="1" thickTop="1">
      <c r="A18" s="13"/>
      <c r="B18" s="35" t="s">
        <v>511</v>
      </c>
      <c r="C18" s="35"/>
      <c r="D18" s="35"/>
      <c r="E18" s="35"/>
      <c r="F18" s="35"/>
      <c r="G18" s="35"/>
      <c r="H18" s="35"/>
      <c r="I18" s="35"/>
      <c r="J18" s="35"/>
      <c r="K18" s="35"/>
      <c r="L18" s="35"/>
      <c r="M18" s="35"/>
      <c r="N18" s="35"/>
      <c r="O18" s="35"/>
      <c r="P18" s="35"/>
      <c r="Q18" s="35"/>
      <c r="R18" s="35"/>
      <c r="S18" s="35"/>
      <c r="T18" s="35"/>
      <c r="U18" s="35"/>
      <c r="V18" s="35"/>
      <c r="W18" s="35"/>
    </row>
  </sheetData>
  <mergeCells count="84">
    <mergeCell ref="B5:W5"/>
    <mergeCell ref="B6:W6"/>
    <mergeCell ref="B18:W18"/>
    <mergeCell ref="T16:T17"/>
    <mergeCell ref="U16:U17"/>
    <mergeCell ref="V16:V17"/>
    <mergeCell ref="W16:W17"/>
    <mergeCell ref="A1:A2"/>
    <mergeCell ref="B1:W1"/>
    <mergeCell ref="B2:W2"/>
    <mergeCell ref="B3:W3"/>
    <mergeCell ref="A4:A18"/>
    <mergeCell ref="B4:W4"/>
    <mergeCell ref="N16:N17"/>
    <mergeCell ref="O16:O17"/>
    <mergeCell ref="P16:P17"/>
    <mergeCell ref="Q16:Q17"/>
    <mergeCell ref="R16:R17"/>
    <mergeCell ref="S16:S17"/>
    <mergeCell ref="H16:H17"/>
    <mergeCell ref="I16:I17"/>
    <mergeCell ref="J16:J17"/>
    <mergeCell ref="K16:K17"/>
    <mergeCell ref="L16:L17"/>
    <mergeCell ref="M16:M17"/>
    <mergeCell ref="R14:S15"/>
    <mergeCell ref="T14:T15"/>
    <mergeCell ref="U14:V15"/>
    <mergeCell ref="W14:W15"/>
    <mergeCell ref="B16:B17"/>
    <mergeCell ref="C16:C17"/>
    <mergeCell ref="D16:D17"/>
    <mergeCell ref="E16:E17"/>
    <mergeCell ref="F16:F17"/>
    <mergeCell ref="G16:G17"/>
    <mergeCell ref="J14:J15"/>
    <mergeCell ref="K14:L15"/>
    <mergeCell ref="M14:M15"/>
    <mergeCell ref="N14:N15"/>
    <mergeCell ref="O14:P15"/>
    <mergeCell ref="Q14:Q15"/>
    <mergeCell ref="T12:T13"/>
    <mergeCell ref="U12:U13"/>
    <mergeCell ref="V12:V13"/>
    <mergeCell ref="W12:W13"/>
    <mergeCell ref="B14:B15"/>
    <mergeCell ref="C14:C15"/>
    <mergeCell ref="D14:D15"/>
    <mergeCell ref="E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H11:J11"/>
    <mergeCell ref="K11:M11"/>
    <mergeCell ref="O11:Q11"/>
    <mergeCell ref="R11:T11"/>
    <mergeCell ref="U11:W11"/>
    <mergeCell ref="B7:W7"/>
    <mergeCell ref="E9:M9"/>
    <mergeCell ref="O9:W9"/>
    <mergeCell ref="E10:G10"/>
    <mergeCell ref="H10:J10"/>
    <mergeCell ref="K10:M10"/>
    <mergeCell ref="O10:Q10"/>
    <mergeCell ref="R10:T10"/>
    <mergeCell ref="U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2.5703125" bestFit="1" customWidth="1"/>
    <col min="2" max="2" width="36.5703125" bestFit="1" customWidth="1"/>
    <col min="3" max="3" width="20.28515625" customWidth="1"/>
    <col min="4" max="4" width="31.7109375" customWidth="1"/>
    <col min="5" max="5" width="24.7109375" customWidth="1"/>
    <col min="6" max="6" width="4.42578125" customWidth="1"/>
    <col min="7" max="7" width="24.7109375" customWidth="1"/>
    <col min="8" max="9" width="20.28515625" customWidth="1"/>
    <col min="10" max="10" width="4.42578125" customWidth="1"/>
    <col min="11" max="11" width="24.7109375" customWidth="1"/>
    <col min="12" max="12" width="20.28515625" customWidth="1"/>
  </cols>
  <sheetData>
    <row r="1" spans="1:12" ht="15" customHeight="1">
      <c r="A1" s="7" t="s">
        <v>5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01</v>
      </c>
      <c r="B3" s="12" t="s">
        <v>5</v>
      </c>
      <c r="C3" s="12"/>
      <c r="D3" s="12"/>
      <c r="E3" s="12"/>
      <c r="F3" s="12"/>
      <c r="G3" s="12"/>
      <c r="H3" s="12"/>
      <c r="I3" s="12"/>
      <c r="J3" s="12"/>
      <c r="K3" s="12"/>
      <c r="L3" s="12"/>
    </row>
    <row r="4" spans="1:12" ht="15" customHeight="1">
      <c r="A4" s="13" t="s">
        <v>512</v>
      </c>
      <c r="B4" s="12" t="s">
        <v>5</v>
      </c>
      <c r="C4" s="12"/>
      <c r="D4" s="12"/>
      <c r="E4" s="12"/>
      <c r="F4" s="12"/>
      <c r="G4" s="12"/>
      <c r="H4" s="12"/>
      <c r="I4" s="12"/>
      <c r="J4" s="12"/>
      <c r="K4" s="12"/>
      <c r="L4" s="12"/>
    </row>
    <row r="5" spans="1:12">
      <c r="A5" s="13"/>
      <c r="B5" s="34" t="s">
        <v>513</v>
      </c>
      <c r="C5" s="34"/>
      <c r="D5" s="34"/>
      <c r="E5" s="34"/>
      <c r="F5" s="34"/>
      <c r="G5" s="34"/>
      <c r="H5" s="34"/>
      <c r="I5" s="34"/>
      <c r="J5" s="34"/>
      <c r="K5" s="34"/>
      <c r="L5" s="34"/>
    </row>
    <row r="6" spans="1:12">
      <c r="A6" s="13"/>
      <c r="B6" s="12"/>
      <c r="C6" s="12"/>
      <c r="D6" s="12"/>
      <c r="E6" s="12"/>
      <c r="F6" s="12"/>
      <c r="G6" s="12"/>
      <c r="H6" s="12"/>
      <c r="I6" s="12"/>
      <c r="J6" s="12"/>
      <c r="K6" s="12"/>
      <c r="L6" s="12"/>
    </row>
    <row r="7" spans="1:12">
      <c r="A7" s="13"/>
      <c r="B7" s="25" t="s">
        <v>514</v>
      </c>
      <c r="C7" s="25"/>
      <c r="D7" s="25"/>
      <c r="E7" s="25"/>
      <c r="F7" s="25"/>
      <c r="G7" s="25"/>
      <c r="H7" s="25"/>
      <c r="I7" s="25"/>
      <c r="J7" s="25"/>
      <c r="K7" s="25"/>
      <c r="L7" s="25"/>
    </row>
    <row r="8" spans="1:12">
      <c r="A8" s="13"/>
      <c r="B8" s="23"/>
      <c r="C8" s="23"/>
      <c r="D8" s="23"/>
      <c r="E8" s="23"/>
      <c r="F8" s="23"/>
      <c r="G8" s="23"/>
      <c r="H8" s="23"/>
      <c r="I8" s="23"/>
      <c r="J8" s="23"/>
      <c r="K8" s="23"/>
      <c r="L8" s="23"/>
    </row>
    <row r="9" spans="1:12">
      <c r="A9" s="13"/>
      <c r="B9" s="16"/>
      <c r="C9" s="16"/>
      <c r="D9" s="16"/>
      <c r="E9" s="16"/>
      <c r="F9" s="16"/>
      <c r="G9" s="16"/>
      <c r="H9" s="16"/>
      <c r="I9" s="16"/>
      <c r="J9" s="16"/>
      <c r="K9" s="16"/>
      <c r="L9" s="16"/>
    </row>
    <row r="10" spans="1:12" ht="15.75" thickBot="1">
      <c r="A10" s="13"/>
      <c r="B10" s="17"/>
      <c r="C10" s="17"/>
      <c r="D10" s="17"/>
      <c r="E10" s="17"/>
      <c r="F10" s="24" t="s">
        <v>515</v>
      </c>
      <c r="G10" s="24"/>
      <c r="H10" s="24"/>
      <c r="I10" s="24"/>
      <c r="J10" s="24"/>
      <c r="K10" s="24"/>
      <c r="L10" s="24"/>
    </row>
    <row r="11" spans="1:12">
      <c r="A11" s="13"/>
      <c r="B11" s="37" t="s">
        <v>516</v>
      </c>
      <c r="C11" s="25"/>
      <c r="D11" s="37" t="s">
        <v>517</v>
      </c>
      <c r="E11" s="25"/>
      <c r="F11" s="207" t="s">
        <v>281</v>
      </c>
      <c r="G11" s="207"/>
      <c r="H11" s="207"/>
      <c r="I11" s="26"/>
      <c r="J11" s="207" t="s">
        <v>282</v>
      </c>
      <c r="K11" s="207"/>
      <c r="L11" s="207"/>
    </row>
    <row r="12" spans="1:12" ht="15.75" thickBot="1">
      <c r="A12" s="13"/>
      <c r="B12" s="206"/>
      <c r="C12" s="25"/>
      <c r="D12" s="206"/>
      <c r="E12" s="25"/>
      <c r="F12" s="24">
        <v>2013</v>
      </c>
      <c r="G12" s="24"/>
      <c r="H12" s="24"/>
      <c r="I12" s="25"/>
      <c r="J12" s="24">
        <v>2012</v>
      </c>
      <c r="K12" s="24"/>
      <c r="L12" s="24"/>
    </row>
    <row r="13" spans="1:12">
      <c r="A13" s="13"/>
      <c r="B13" s="40" t="s">
        <v>31</v>
      </c>
      <c r="C13" s="27"/>
      <c r="D13" s="40" t="s">
        <v>341</v>
      </c>
      <c r="E13" s="27"/>
      <c r="F13" s="40" t="s">
        <v>265</v>
      </c>
      <c r="G13" s="156" t="s">
        <v>284</v>
      </c>
      <c r="H13" s="42"/>
      <c r="I13" s="27"/>
      <c r="J13" s="40" t="s">
        <v>265</v>
      </c>
      <c r="K13" s="41">
        <v>78705000</v>
      </c>
      <c r="L13" s="42"/>
    </row>
    <row r="14" spans="1:12">
      <c r="A14" s="13"/>
      <c r="B14" s="39"/>
      <c r="C14" s="27"/>
      <c r="D14" s="39"/>
      <c r="E14" s="27"/>
      <c r="F14" s="39"/>
      <c r="G14" s="33"/>
      <c r="H14" s="27"/>
      <c r="I14" s="27"/>
      <c r="J14" s="39"/>
      <c r="K14" s="32"/>
      <c r="L14" s="27"/>
    </row>
    <row r="15" spans="1:12">
      <c r="A15" s="13"/>
      <c r="B15" s="29" t="s">
        <v>518</v>
      </c>
      <c r="C15" s="25"/>
      <c r="D15" s="29" t="s">
        <v>339</v>
      </c>
      <c r="E15" s="25"/>
      <c r="F15" s="30">
        <v>239321000</v>
      </c>
      <c r="G15" s="30"/>
      <c r="H15" s="25"/>
      <c r="I15" s="25"/>
      <c r="J15" s="30">
        <v>97649000</v>
      </c>
      <c r="K15" s="30"/>
      <c r="L15" s="25"/>
    </row>
    <row r="16" spans="1:12">
      <c r="A16" s="13"/>
      <c r="B16" s="29"/>
      <c r="C16" s="25"/>
      <c r="D16" s="29"/>
      <c r="E16" s="25"/>
      <c r="F16" s="30"/>
      <c r="G16" s="30"/>
      <c r="H16" s="25"/>
      <c r="I16" s="25"/>
      <c r="J16" s="30"/>
      <c r="K16" s="30"/>
      <c r="L16" s="25"/>
    </row>
    <row r="17" spans="1:12">
      <c r="A17" s="13"/>
      <c r="B17" s="39" t="s">
        <v>519</v>
      </c>
      <c r="C17" s="27"/>
      <c r="D17" s="39" t="s">
        <v>339</v>
      </c>
      <c r="E17" s="27"/>
      <c r="F17" s="32">
        <v>95157000</v>
      </c>
      <c r="G17" s="32"/>
      <c r="H17" s="27"/>
      <c r="I17" s="27"/>
      <c r="J17" s="32">
        <v>54296000</v>
      </c>
      <c r="K17" s="32"/>
      <c r="L17" s="27"/>
    </row>
    <row r="18" spans="1:12" ht="15.75" thickBot="1">
      <c r="A18" s="13"/>
      <c r="B18" s="39"/>
      <c r="C18" s="27"/>
      <c r="D18" s="39"/>
      <c r="E18" s="27"/>
      <c r="F18" s="60"/>
      <c r="G18" s="60"/>
      <c r="H18" s="61"/>
      <c r="I18" s="27"/>
      <c r="J18" s="60"/>
      <c r="K18" s="60"/>
      <c r="L18" s="61"/>
    </row>
    <row r="19" spans="1:12">
      <c r="A19" s="13"/>
      <c r="B19" s="28" t="s">
        <v>520</v>
      </c>
      <c r="C19" s="25"/>
      <c r="D19" s="25"/>
      <c r="E19" s="25"/>
      <c r="F19" s="62">
        <v>334478000</v>
      </c>
      <c r="G19" s="62"/>
      <c r="H19" s="26"/>
      <c r="I19" s="25"/>
      <c r="J19" s="62">
        <v>230650000</v>
      </c>
      <c r="K19" s="62"/>
      <c r="L19" s="26"/>
    </row>
    <row r="20" spans="1:12">
      <c r="A20" s="13"/>
      <c r="B20" s="28"/>
      <c r="C20" s="25"/>
      <c r="D20" s="25"/>
      <c r="E20" s="25"/>
      <c r="F20" s="180"/>
      <c r="G20" s="180"/>
      <c r="H20" s="168"/>
      <c r="I20" s="25"/>
      <c r="J20" s="180"/>
      <c r="K20" s="180"/>
      <c r="L20" s="168"/>
    </row>
    <row r="21" spans="1:12">
      <c r="A21" s="13"/>
      <c r="B21" s="19"/>
      <c r="C21" s="19"/>
      <c r="D21" s="19"/>
      <c r="E21" s="19"/>
      <c r="F21" s="27"/>
      <c r="G21" s="27"/>
      <c r="H21" s="27"/>
      <c r="I21" s="19"/>
      <c r="J21" s="27"/>
      <c r="K21" s="27"/>
      <c r="L21" s="27"/>
    </row>
    <row r="22" spans="1:12">
      <c r="A22" s="13"/>
      <c r="B22" s="29" t="s">
        <v>521</v>
      </c>
      <c r="C22" s="25"/>
      <c r="D22" s="25"/>
      <c r="E22" s="25"/>
      <c r="F22" s="30">
        <v>5888000</v>
      </c>
      <c r="G22" s="30"/>
      <c r="H22" s="25"/>
      <c r="I22" s="25"/>
      <c r="J22" s="30">
        <v>5888000</v>
      </c>
      <c r="K22" s="30"/>
      <c r="L22" s="25"/>
    </row>
    <row r="23" spans="1:12" ht="15.75" thickBot="1">
      <c r="A23" s="13"/>
      <c r="B23" s="29"/>
      <c r="C23" s="25"/>
      <c r="D23" s="25"/>
      <c r="E23" s="25"/>
      <c r="F23" s="43"/>
      <c r="G23" s="43"/>
      <c r="H23" s="44"/>
      <c r="I23" s="25"/>
      <c r="J23" s="43"/>
      <c r="K23" s="43"/>
      <c r="L23" s="44"/>
    </row>
    <row r="24" spans="1:12">
      <c r="A24" s="13"/>
      <c r="B24" s="31" t="s">
        <v>522</v>
      </c>
      <c r="C24" s="27"/>
      <c r="D24" s="27"/>
      <c r="E24" s="27"/>
      <c r="F24" s="41">
        <v>5888000</v>
      </c>
      <c r="G24" s="41"/>
      <c r="H24" s="42"/>
      <c r="I24" s="27"/>
      <c r="J24" s="41">
        <v>5888000</v>
      </c>
      <c r="K24" s="41"/>
      <c r="L24" s="42"/>
    </row>
    <row r="25" spans="1:12">
      <c r="A25" s="13"/>
      <c r="B25" s="31"/>
      <c r="C25" s="27"/>
      <c r="D25" s="27"/>
      <c r="E25" s="27"/>
      <c r="F25" s="32"/>
      <c r="G25" s="32"/>
      <c r="H25" s="27"/>
      <c r="I25" s="27"/>
      <c r="J25" s="32"/>
      <c r="K25" s="32"/>
      <c r="L25" s="27"/>
    </row>
    <row r="26" spans="1:12" ht="15.75" thickBot="1">
      <c r="A26" s="13"/>
      <c r="B26" s="17"/>
      <c r="C26" s="17"/>
      <c r="D26" s="17"/>
      <c r="E26" s="17"/>
      <c r="F26" s="44"/>
      <c r="G26" s="44"/>
      <c r="H26" s="44"/>
      <c r="I26" s="17"/>
      <c r="J26" s="44"/>
      <c r="K26" s="44"/>
      <c r="L26" s="44"/>
    </row>
    <row r="27" spans="1:12">
      <c r="A27" s="13"/>
      <c r="B27" s="47" t="s">
        <v>523</v>
      </c>
      <c r="C27" s="27"/>
      <c r="D27" s="27"/>
      <c r="E27" s="27"/>
      <c r="F27" s="48" t="s">
        <v>265</v>
      </c>
      <c r="G27" s="50">
        <v>340366000</v>
      </c>
      <c r="H27" s="42"/>
      <c r="I27" s="27"/>
      <c r="J27" s="48" t="s">
        <v>265</v>
      </c>
      <c r="K27" s="50">
        <v>236538000</v>
      </c>
      <c r="L27" s="42"/>
    </row>
    <row r="28" spans="1:12" ht="15.75" thickBot="1">
      <c r="A28" s="13"/>
      <c r="B28" s="47"/>
      <c r="C28" s="27"/>
      <c r="D28" s="27"/>
      <c r="E28" s="27"/>
      <c r="F28" s="49"/>
      <c r="G28" s="51"/>
      <c r="H28" s="52"/>
      <c r="I28" s="27"/>
      <c r="J28" s="49"/>
      <c r="K28" s="51"/>
      <c r="L28" s="52"/>
    </row>
    <row r="29" spans="1:12" ht="15.75" thickTop="1">
      <c r="A29" s="13"/>
      <c r="B29" s="53" t="s">
        <v>286</v>
      </c>
      <c r="C29" s="53"/>
      <c r="D29" s="53"/>
      <c r="E29" s="53"/>
      <c r="F29" s="53"/>
      <c r="G29" s="53"/>
      <c r="H29" s="53"/>
      <c r="I29" s="53"/>
      <c r="J29" s="53"/>
      <c r="K29" s="53"/>
      <c r="L29" s="53"/>
    </row>
    <row r="30" spans="1:12" ht="22.5" customHeight="1">
      <c r="A30" s="13"/>
      <c r="B30" s="54" t="s">
        <v>524</v>
      </c>
      <c r="C30" s="54"/>
      <c r="D30" s="54"/>
      <c r="E30" s="54"/>
      <c r="F30" s="54"/>
      <c r="G30" s="54"/>
      <c r="H30" s="54"/>
      <c r="I30" s="54"/>
      <c r="J30" s="54"/>
      <c r="K30" s="54"/>
      <c r="L30" s="54"/>
    </row>
    <row r="31" spans="1:12">
      <c r="A31" s="13"/>
      <c r="B31" s="54" t="s">
        <v>525</v>
      </c>
      <c r="C31" s="54"/>
      <c r="D31" s="54"/>
      <c r="E31" s="54"/>
      <c r="F31" s="54"/>
      <c r="G31" s="54"/>
      <c r="H31" s="54"/>
      <c r="I31" s="54"/>
      <c r="J31" s="54"/>
      <c r="K31" s="54"/>
      <c r="L31" s="54"/>
    </row>
    <row r="32" spans="1:12">
      <c r="A32" s="13"/>
      <c r="B32" s="12"/>
      <c r="C32" s="12"/>
      <c r="D32" s="12"/>
      <c r="E32" s="12"/>
      <c r="F32" s="12"/>
      <c r="G32" s="12"/>
      <c r="H32" s="12"/>
      <c r="I32" s="12"/>
      <c r="J32" s="12"/>
      <c r="K32" s="12"/>
      <c r="L32" s="12"/>
    </row>
    <row r="33" spans="1:12" ht="38.25" customHeight="1">
      <c r="A33" s="13"/>
      <c r="B33" s="35" t="s">
        <v>526</v>
      </c>
      <c r="C33" s="35"/>
      <c r="D33" s="35"/>
      <c r="E33" s="35"/>
      <c r="F33" s="35"/>
      <c r="G33" s="35"/>
      <c r="H33" s="35"/>
      <c r="I33" s="35"/>
      <c r="J33" s="35"/>
      <c r="K33" s="35"/>
      <c r="L33" s="35"/>
    </row>
    <row r="34" spans="1:12">
      <c r="A34" s="13"/>
      <c r="B34" s="12"/>
      <c r="C34" s="12"/>
      <c r="D34" s="12"/>
      <c r="E34" s="12"/>
      <c r="F34" s="12"/>
      <c r="G34" s="12"/>
      <c r="H34" s="12"/>
      <c r="I34" s="12"/>
      <c r="J34" s="12"/>
      <c r="K34" s="12"/>
      <c r="L34" s="12"/>
    </row>
    <row r="35" spans="1:12" ht="38.25" customHeight="1">
      <c r="A35" s="13"/>
      <c r="B35" s="35" t="s">
        <v>527</v>
      </c>
      <c r="C35" s="35"/>
      <c r="D35" s="35"/>
      <c r="E35" s="35"/>
      <c r="F35" s="35"/>
      <c r="G35" s="35"/>
      <c r="H35" s="35"/>
      <c r="I35" s="35"/>
      <c r="J35" s="35"/>
      <c r="K35" s="35"/>
      <c r="L35" s="35"/>
    </row>
    <row r="36" spans="1:12">
      <c r="A36" s="13"/>
      <c r="B36" s="25" t="s">
        <v>528</v>
      </c>
      <c r="C36" s="25"/>
      <c r="D36" s="25"/>
      <c r="E36" s="25"/>
      <c r="F36" s="25"/>
      <c r="G36" s="25"/>
      <c r="H36" s="25"/>
      <c r="I36" s="25"/>
      <c r="J36" s="25"/>
      <c r="K36" s="25"/>
      <c r="L36" s="25"/>
    </row>
    <row r="37" spans="1:12">
      <c r="A37" s="13"/>
      <c r="B37" s="23"/>
      <c r="C37" s="23"/>
      <c r="D37" s="23"/>
      <c r="E37" s="23"/>
      <c r="F37" s="23"/>
    </row>
    <row r="38" spans="1:12">
      <c r="A38" s="13"/>
      <c r="B38" s="16"/>
      <c r="C38" s="16"/>
      <c r="D38" s="16"/>
      <c r="E38" s="16"/>
      <c r="F38" s="16"/>
    </row>
    <row r="39" spans="1:12">
      <c r="A39" s="13"/>
      <c r="B39" s="39">
        <v>2013</v>
      </c>
      <c r="C39" s="27"/>
      <c r="D39" s="39" t="s">
        <v>265</v>
      </c>
      <c r="E39" s="32">
        <v>613000</v>
      </c>
      <c r="F39" s="27"/>
    </row>
    <row r="40" spans="1:12">
      <c r="A40" s="13"/>
      <c r="B40" s="39"/>
      <c r="C40" s="27"/>
      <c r="D40" s="39"/>
      <c r="E40" s="32"/>
      <c r="F40" s="27"/>
    </row>
    <row r="41" spans="1:12">
      <c r="A41" s="13"/>
      <c r="B41" s="29">
        <v>2014</v>
      </c>
      <c r="C41" s="25"/>
      <c r="D41" s="30">
        <v>10496000</v>
      </c>
      <c r="E41" s="30"/>
      <c r="F41" s="25"/>
    </row>
    <row r="42" spans="1:12">
      <c r="A42" s="13"/>
      <c r="B42" s="29"/>
      <c r="C42" s="25"/>
      <c r="D42" s="30"/>
      <c r="E42" s="30"/>
      <c r="F42" s="25"/>
    </row>
    <row r="43" spans="1:12">
      <c r="A43" s="13"/>
      <c r="B43" s="39">
        <v>2015</v>
      </c>
      <c r="C43" s="27"/>
      <c r="D43" s="32">
        <v>18900000</v>
      </c>
      <c r="E43" s="32"/>
      <c r="F43" s="27"/>
    </row>
    <row r="44" spans="1:12">
      <c r="A44" s="13"/>
      <c r="B44" s="39"/>
      <c r="C44" s="27"/>
      <c r="D44" s="32"/>
      <c r="E44" s="32"/>
      <c r="F44" s="27"/>
    </row>
    <row r="45" spans="1:12">
      <c r="A45" s="13"/>
      <c r="B45" s="29">
        <v>2016</v>
      </c>
      <c r="C45" s="25"/>
      <c r="D45" s="30">
        <v>41058000</v>
      </c>
      <c r="E45" s="30"/>
      <c r="F45" s="25"/>
    </row>
    <row r="46" spans="1:12">
      <c r="A46" s="13"/>
      <c r="B46" s="29"/>
      <c r="C46" s="25"/>
      <c r="D46" s="30"/>
      <c r="E46" s="30"/>
      <c r="F46" s="25"/>
    </row>
    <row r="47" spans="1:12">
      <c r="A47" s="13"/>
      <c r="B47" s="39">
        <v>2017</v>
      </c>
      <c r="C47" s="27"/>
      <c r="D47" s="32">
        <v>31397000</v>
      </c>
      <c r="E47" s="32"/>
      <c r="F47" s="27"/>
    </row>
    <row r="48" spans="1:12">
      <c r="A48" s="13"/>
      <c r="B48" s="39"/>
      <c r="C48" s="27"/>
      <c r="D48" s="32"/>
      <c r="E48" s="32"/>
      <c r="F48" s="27"/>
    </row>
    <row r="49" spans="1:6">
      <c r="A49" s="13"/>
      <c r="B49" s="29" t="s">
        <v>529</v>
      </c>
      <c r="C49" s="25"/>
      <c r="D49" s="30">
        <v>232367000</v>
      </c>
      <c r="E49" s="30"/>
      <c r="F49" s="25"/>
    </row>
    <row r="50" spans="1:6" ht="15.75" thickBot="1">
      <c r="A50" s="13"/>
      <c r="B50" s="29"/>
      <c r="C50" s="25"/>
      <c r="D50" s="43"/>
      <c r="E50" s="43"/>
      <c r="F50" s="44"/>
    </row>
    <row r="51" spans="1:6">
      <c r="A51" s="13"/>
      <c r="B51" s="27"/>
      <c r="C51" s="27"/>
      <c r="D51" s="41">
        <v>334831000</v>
      </c>
      <c r="E51" s="41"/>
      <c r="F51" s="42"/>
    </row>
    <row r="52" spans="1:6">
      <c r="A52" s="13"/>
      <c r="B52" s="27"/>
      <c r="C52" s="27"/>
      <c r="D52" s="32"/>
      <c r="E52" s="32"/>
      <c r="F52" s="27"/>
    </row>
    <row r="53" spans="1:6">
      <c r="A53" s="13"/>
      <c r="B53" s="29" t="s">
        <v>530</v>
      </c>
      <c r="C53" s="25"/>
      <c r="D53" s="30">
        <v>5535000</v>
      </c>
      <c r="E53" s="30"/>
      <c r="F53" s="25"/>
    </row>
    <row r="54" spans="1:6" ht="15.75" thickBot="1">
      <c r="A54" s="13"/>
      <c r="B54" s="29"/>
      <c r="C54" s="25"/>
      <c r="D54" s="43"/>
      <c r="E54" s="43"/>
      <c r="F54" s="44"/>
    </row>
    <row r="55" spans="1:6">
      <c r="A55" s="13"/>
      <c r="B55" s="27"/>
      <c r="C55" s="27"/>
      <c r="D55" s="48" t="s">
        <v>265</v>
      </c>
      <c r="E55" s="50">
        <v>340366000</v>
      </c>
      <c r="F55" s="42"/>
    </row>
    <row r="56" spans="1:6" ht="15.75" thickBot="1">
      <c r="A56" s="13"/>
      <c r="B56" s="27"/>
      <c r="C56" s="27"/>
      <c r="D56" s="49"/>
      <c r="E56" s="51"/>
      <c r="F56" s="52"/>
    </row>
    <row r="57" spans="1:6" ht="15.75" thickTop="1"/>
  </sheetData>
  <mergeCells count="138">
    <mergeCell ref="B36:L36"/>
    <mergeCell ref="B30:L30"/>
    <mergeCell ref="B31:L31"/>
    <mergeCell ref="B32:L32"/>
    <mergeCell ref="B33:L33"/>
    <mergeCell ref="B34:L34"/>
    <mergeCell ref="B35:L35"/>
    <mergeCell ref="A1:A2"/>
    <mergeCell ref="B1:L1"/>
    <mergeCell ref="B2:L2"/>
    <mergeCell ref="B3:L3"/>
    <mergeCell ref="A4:A56"/>
    <mergeCell ref="B4:L4"/>
    <mergeCell ref="B5:L5"/>
    <mergeCell ref="B6:L6"/>
    <mergeCell ref="B7:L7"/>
    <mergeCell ref="B29:L29"/>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F37"/>
    <mergeCell ref="B39:B40"/>
    <mergeCell ref="C39:C40"/>
    <mergeCell ref="D39:D40"/>
    <mergeCell ref="E39:E40"/>
    <mergeCell ref="F39:F40"/>
    <mergeCell ref="G27:G28"/>
    <mergeCell ref="H27:H28"/>
    <mergeCell ref="I27:I28"/>
    <mergeCell ref="J27:J28"/>
    <mergeCell ref="K27:K28"/>
    <mergeCell ref="L27:L28"/>
    <mergeCell ref="I24:I25"/>
    <mergeCell ref="J24:K25"/>
    <mergeCell ref="L24:L25"/>
    <mergeCell ref="F26:H26"/>
    <mergeCell ref="J26:L26"/>
    <mergeCell ref="B27:B28"/>
    <mergeCell ref="C27:C28"/>
    <mergeCell ref="D27:D28"/>
    <mergeCell ref="E27:E28"/>
    <mergeCell ref="F27:F28"/>
    <mergeCell ref="H22:H23"/>
    <mergeCell ref="I22:I23"/>
    <mergeCell ref="J22:K23"/>
    <mergeCell ref="L22:L23"/>
    <mergeCell ref="B24:B25"/>
    <mergeCell ref="C24:C25"/>
    <mergeCell ref="D24:D25"/>
    <mergeCell ref="E24:E25"/>
    <mergeCell ref="F24:G25"/>
    <mergeCell ref="H24:H25"/>
    <mergeCell ref="I19:I20"/>
    <mergeCell ref="J19:K20"/>
    <mergeCell ref="L19:L20"/>
    <mergeCell ref="F21:H21"/>
    <mergeCell ref="J21:L21"/>
    <mergeCell ref="B22:B23"/>
    <mergeCell ref="C22:C23"/>
    <mergeCell ref="D22:D23"/>
    <mergeCell ref="E22:E23"/>
    <mergeCell ref="F22:G23"/>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K13:K14"/>
    <mergeCell ref="L13:L14"/>
    <mergeCell ref="B15:B16"/>
    <mergeCell ref="C15:C16"/>
    <mergeCell ref="D15:D16"/>
    <mergeCell ref="E15:E16"/>
    <mergeCell ref="F15:G16"/>
    <mergeCell ref="H15:H16"/>
    <mergeCell ref="I15:I16"/>
    <mergeCell ref="J15:K16"/>
    <mergeCell ref="J12:L12"/>
    <mergeCell ref="B13:B14"/>
    <mergeCell ref="C13:C14"/>
    <mergeCell ref="D13:D14"/>
    <mergeCell ref="E13:E14"/>
    <mergeCell ref="F13:F14"/>
    <mergeCell ref="G13:G14"/>
    <mergeCell ref="H13:H14"/>
    <mergeCell ref="I13:I14"/>
    <mergeCell ref="J13:J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c r="A1" s="1" t="s">
        <v>24</v>
      </c>
      <c r="B1" s="1" t="s">
        <v>2</v>
      </c>
      <c r="C1" s="1" t="s">
        <v>25</v>
      </c>
    </row>
    <row r="2" spans="1:3">
      <c r="A2" s="3" t="s">
        <v>26</v>
      </c>
      <c r="B2" s="4" t="s">
        <v>5</v>
      </c>
      <c r="C2" s="4" t="s">
        <v>5</v>
      </c>
    </row>
    <row r="3" spans="1:3">
      <c r="A3" s="2" t="s">
        <v>27</v>
      </c>
      <c r="B3" s="8">
        <v>181371000</v>
      </c>
      <c r="C3" s="8">
        <v>120855000</v>
      </c>
    </row>
    <row r="4" spans="1:3">
      <c r="A4" s="2" t="s">
        <v>28</v>
      </c>
      <c r="B4" s="4">
        <v>0</v>
      </c>
      <c r="C4" s="6">
        <v>10000000</v>
      </c>
    </row>
    <row r="5" spans="1:3">
      <c r="A5" s="2" t="s">
        <v>29</v>
      </c>
      <c r="B5" s="6">
        <v>6051000</v>
      </c>
      <c r="C5" s="6">
        <v>3647000</v>
      </c>
    </row>
    <row r="6" spans="1:3">
      <c r="A6" s="2" t="s">
        <v>30</v>
      </c>
      <c r="B6" s="6">
        <v>31433000</v>
      </c>
      <c r="C6" s="6">
        <v>22393000</v>
      </c>
    </row>
    <row r="7" spans="1:3">
      <c r="A7" s="2" t="s">
        <v>31</v>
      </c>
      <c r="B7" s="6">
        <v>22444000</v>
      </c>
      <c r="C7" s="6">
        <v>136607000</v>
      </c>
    </row>
    <row r="8" spans="1:3">
      <c r="A8" s="2" t="s">
        <v>32</v>
      </c>
      <c r="B8" s="6">
        <v>5785000</v>
      </c>
      <c r="C8" s="4" t="s">
        <v>33</v>
      </c>
    </row>
    <row r="9" spans="1:3" ht="60">
      <c r="A9" s="2" t="s">
        <v>34</v>
      </c>
      <c r="B9" s="6">
        <v>518047000</v>
      </c>
      <c r="C9" s="6">
        <v>289449000</v>
      </c>
    </row>
    <row r="10" spans="1:3" ht="60">
      <c r="A10" s="2" t="s">
        <v>35</v>
      </c>
      <c r="B10" s="6">
        <v>742221000</v>
      </c>
      <c r="C10" s="6">
        <v>543193000</v>
      </c>
    </row>
    <row r="11" spans="1:3">
      <c r="A11" s="2" t="s">
        <v>36</v>
      </c>
      <c r="B11" s="6">
        <v>58774000</v>
      </c>
      <c r="C11" s="6">
        <v>95601000</v>
      </c>
    </row>
    <row r="12" spans="1:3">
      <c r="A12" s="2" t="s">
        <v>37</v>
      </c>
      <c r="B12" s="6">
        <v>51103000</v>
      </c>
      <c r="C12" s="6">
        <v>38079000</v>
      </c>
    </row>
    <row r="13" spans="1:3">
      <c r="A13" s="2" t="s">
        <v>38</v>
      </c>
      <c r="B13" s="6">
        <v>23965000</v>
      </c>
      <c r="C13" s="6">
        <v>23965000</v>
      </c>
    </row>
    <row r="14" spans="1:3">
      <c r="A14" s="2" t="s">
        <v>39</v>
      </c>
      <c r="B14" s="6">
        <v>1641194000</v>
      </c>
      <c r="C14" s="6">
        <v>1283789000</v>
      </c>
    </row>
    <row r="15" spans="1:3">
      <c r="A15" s="3" t="s">
        <v>40</v>
      </c>
      <c r="B15" s="4" t="s">
        <v>5</v>
      </c>
      <c r="C15" s="4" t="s">
        <v>5</v>
      </c>
    </row>
    <row r="16" spans="1:3">
      <c r="A16" s="2" t="s">
        <v>41</v>
      </c>
      <c r="B16" s="6">
        <v>1735000</v>
      </c>
      <c r="C16" s="6">
        <v>1762000</v>
      </c>
    </row>
    <row r="17" spans="1:3">
      <c r="A17" s="2" t="s">
        <v>42</v>
      </c>
      <c r="B17" s="6">
        <v>37220000</v>
      </c>
      <c r="C17" s="6">
        <v>29417000</v>
      </c>
    </row>
    <row r="18" spans="1:3">
      <c r="A18" s="2" t="s">
        <v>43</v>
      </c>
      <c r="B18" s="6">
        <v>20081000</v>
      </c>
      <c r="C18" s="6">
        <v>24981000</v>
      </c>
    </row>
    <row r="19" spans="1:3">
      <c r="A19" s="2" t="s">
        <v>44</v>
      </c>
      <c r="B19" s="6">
        <v>16937000</v>
      </c>
      <c r="C19" s="6">
        <v>22671000</v>
      </c>
    </row>
    <row r="20" spans="1:3">
      <c r="A20" s="2" t="s">
        <v>45</v>
      </c>
      <c r="B20" s="6">
        <v>409196000</v>
      </c>
      <c r="C20" s="6">
        <v>409640000</v>
      </c>
    </row>
    <row r="21" spans="1:3">
      <c r="A21" s="2" t="s">
        <v>46</v>
      </c>
      <c r="B21" s="6">
        <v>340366000</v>
      </c>
      <c r="C21" s="6">
        <v>236538000</v>
      </c>
    </row>
    <row r="22" spans="1:3">
      <c r="A22" s="2" t="s">
        <v>47</v>
      </c>
      <c r="B22" s="6">
        <v>40000000</v>
      </c>
      <c r="C22" s="6">
        <v>40000000</v>
      </c>
    </row>
    <row r="23" spans="1:3">
      <c r="A23" s="2" t="s">
        <v>48</v>
      </c>
      <c r="B23" s="6">
        <v>865535000</v>
      </c>
      <c r="C23" s="6">
        <v>765009000</v>
      </c>
    </row>
    <row r="24" spans="1:3" ht="60">
      <c r="A24" s="3" t="s">
        <v>49</v>
      </c>
      <c r="B24" s="4" t="s">
        <v>5</v>
      </c>
      <c r="C24" s="4" t="s">
        <v>5</v>
      </c>
    </row>
    <row r="25" spans="1:3" ht="90">
      <c r="A25" s="2" t="s">
        <v>50</v>
      </c>
      <c r="B25" s="6">
        <v>8000</v>
      </c>
      <c r="C25" s="6">
        <v>6000</v>
      </c>
    </row>
    <row r="26" spans="1:3">
      <c r="A26" s="2" t="s">
        <v>51</v>
      </c>
      <c r="B26" s="6">
        <v>792449000</v>
      </c>
      <c r="C26" s="6">
        <v>512835000</v>
      </c>
    </row>
    <row r="27" spans="1:3">
      <c r="A27" s="2" t="s">
        <v>52</v>
      </c>
      <c r="B27" s="6">
        <v>-32049000</v>
      </c>
      <c r="C27" s="6">
        <v>-5910000</v>
      </c>
    </row>
    <row r="28" spans="1:3" ht="30">
      <c r="A28" s="2" t="s">
        <v>53</v>
      </c>
      <c r="B28" s="6">
        <v>5553000</v>
      </c>
      <c r="C28" s="6">
        <v>12569000</v>
      </c>
    </row>
    <row r="29" spans="1:3" ht="45">
      <c r="A29" s="2" t="s">
        <v>54</v>
      </c>
      <c r="B29" s="4" t="s">
        <v>33</v>
      </c>
      <c r="C29" s="6">
        <v>-9856000</v>
      </c>
    </row>
    <row r="30" spans="1:3" ht="30">
      <c r="A30" s="2" t="s">
        <v>55</v>
      </c>
      <c r="B30" s="6">
        <v>765961000</v>
      </c>
      <c r="C30" s="6">
        <v>509644000</v>
      </c>
    </row>
    <row r="31" spans="1:3">
      <c r="A31" s="2" t="s">
        <v>56</v>
      </c>
      <c r="B31" s="6">
        <v>9698000</v>
      </c>
      <c r="C31" s="6">
        <v>9136000</v>
      </c>
    </row>
    <row r="32" spans="1:3">
      <c r="A32" s="2" t="s">
        <v>57</v>
      </c>
      <c r="B32" s="6">
        <v>775659000</v>
      </c>
      <c r="C32" s="6">
        <v>518780000</v>
      </c>
    </row>
    <row r="33" spans="1:3">
      <c r="A33" s="2" t="s">
        <v>58</v>
      </c>
      <c r="B33" s="6">
        <v>1641194000</v>
      </c>
      <c r="C33" s="6">
        <v>1283789000</v>
      </c>
    </row>
    <row r="34" spans="1:3" ht="60">
      <c r="A34" s="2" t="s">
        <v>59</v>
      </c>
      <c r="B34" s="4" t="s">
        <v>5</v>
      </c>
      <c r="C34" s="4" t="s">
        <v>5</v>
      </c>
    </row>
    <row r="35" spans="1:3" ht="60">
      <c r="A35" s="3" t="s">
        <v>49</v>
      </c>
      <c r="B35" s="4" t="s">
        <v>5</v>
      </c>
      <c r="C35" s="4" t="s">
        <v>5</v>
      </c>
    </row>
    <row r="36" spans="1:3">
      <c r="A36" s="2" t="s">
        <v>60</v>
      </c>
      <c r="B36" s="4" t="s">
        <v>33</v>
      </c>
      <c r="C36" s="4" t="s">
        <v>33</v>
      </c>
    </row>
    <row r="37" spans="1:3" ht="75">
      <c r="A37" s="2" t="s">
        <v>61</v>
      </c>
      <c r="B37" s="4" t="s">
        <v>5</v>
      </c>
      <c r="C37" s="4" t="s">
        <v>5</v>
      </c>
    </row>
    <row r="38" spans="1:3" ht="60">
      <c r="A38" s="3" t="s">
        <v>49</v>
      </c>
      <c r="B38" s="4" t="s">
        <v>5</v>
      </c>
      <c r="C38" s="4" t="s">
        <v>5</v>
      </c>
    </row>
    <row r="39" spans="1:3">
      <c r="A39" s="2" t="s">
        <v>60</v>
      </c>
      <c r="B39" s="4" t="s">
        <v>33</v>
      </c>
      <c r="C39"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531</v>
      </c>
      <c r="B1" s="1" t="s">
        <v>1</v>
      </c>
    </row>
    <row r="2" spans="1:2">
      <c r="A2" s="7"/>
      <c r="B2" s="1" t="s">
        <v>2</v>
      </c>
    </row>
    <row r="3" spans="1:2">
      <c r="A3" s="3" t="s">
        <v>501</v>
      </c>
      <c r="B3" s="4" t="s">
        <v>5</v>
      </c>
    </row>
    <row r="4" spans="1:2">
      <c r="A4" s="13" t="s">
        <v>532</v>
      </c>
      <c r="B4" s="4" t="s">
        <v>5</v>
      </c>
    </row>
    <row r="5" spans="1:2">
      <c r="A5" s="13"/>
      <c r="B5" s="14" t="s">
        <v>532</v>
      </c>
    </row>
    <row r="6" spans="1:2">
      <c r="A6" s="13"/>
      <c r="B6" s="4"/>
    </row>
    <row r="7" spans="1:2" ht="332.25">
      <c r="A7" s="13"/>
      <c r="B7" s="15" t="s">
        <v>533</v>
      </c>
    </row>
    <row r="8" spans="1:2">
      <c r="A8" s="13"/>
      <c r="B8" s="4"/>
    </row>
    <row r="9" spans="1:2" ht="166.5">
      <c r="A9" s="13"/>
      <c r="B9" s="15" t="s">
        <v>534</v>
      </c>
    </row>
    <row r="10" spans="1:2">
      <c r="A10" s="13"/>
      <c r="B10" s="15"/>
    </row>
    <row r="11" spans="1:2" ht="141">
      <c r="A11" s="13"/>
      <c r="B11" s="15" t="s">
        <v>5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42578125" bestFit="1" customWidth="1"/>
    <col min="2" max="2" width="36.5703125" bestFit="1" customWidth="1"/>
  </cols>
  <sheetData>
    <row r="1" spans="1:2">
      <c r="A1" s="7" t="s">
        <v>536</v>
      </c>
      <c r="B1" s="1" t="s">
        <v>1</v>
      </c>
    </row>
    <row r="2" spans="1:2">
      <c r="A2" s="7"/>
      <c r="B2" s="1" t="s">
        <v>2</v>
      </c>
    </row>
    <row r="3" spans="1:2">
      <c r="A3" s="3" t="s">
        <v>501</v>
      </c>
      <c r="B3" s="4" t="s">
        <v>5</v>
      </c>
    </row>
    <row r="4" spans="1:2">
      <c r="A4" s="13" t="s">
        <v>537</v>
      </c>
      <c r="B4" s="4" t="s">
        <v>5</v>
      </c>
    </row>
    <row r="5" spans="1:2" ht="26.25">
      <c r="A5" s="13"/>
      <c r="B5" s="14" t="s">
        <v>537</v>
      </c>
    </row>
    <row r="6" spans="1:2" ht="179.25">
      <c r="A6" s="13"/>
      <c r="B6" s="15" t="s">
        <v>538</v>
      </c>
    </row>
    <row r="7" spans="1:2" ht="217.5">
      <c r="A7" s="13"/>
      <c r="B7" s="15" t="s">
        <v>5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4.28515625" bestFit="1" customWidth="1"/>
    <col min="2" max="2" width="29" customWidth="1"/>
    <col min="3" max="3" width="2.28515625" customWidth="1"/>
    <col min="4" max="4" width="11.28515625" customWidth="1"/>
    <col min="5" max="6" width="10.42578125" customWidth="1"/>
    <col min="7" max="7" width="2.28515625" customWidth="1"/>
    <col min="8" max="8" width="10.140625" customWidth="1"/>
    <col min="9" max="10" width="10.42578125" customWidth="1"/>
    <col min="11" max="11" width="2.28515625" customWidth="1"/>
    <col min="12" max="12" width="11.28515625" customWidth="1"/>
    <col min="13" max="14" width="10.42578125" customWidth="1"/>
    <col min="15" max="15" width="2.28515625" customWidth="1"/>
    <col min="16" max="16" width="11.28515625" customWidth="1"/>
    <col min="17" max="17" width="10.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2" t="s">
        <v>5</v>
      </c>
      <c r="C3" s="12"/>
      <c r="D3" s="12"/>
      <c r="E3" s="12"/>
      <c r="F3" s="12"/>
      <c r="G3" s="12"/>
      <c r="H3" s="12"/>
      <c r="I3" s="12"/>
      <c r="J3" s="12"/>
      <c r="K3" s="12"/>
      <c r="L3" s="12"/>
      <c r="M3" s="12"/>
      <c r="N3" s="12"/>
      <c r="O3" s="12"/>
      <c r="P3" s="12"/>
      <c r="Q3" s="12"/>
    </row>
    <row r="4" spans="1:17" ht="15" customHeight="1">
      <c r="A4" s="13" t="s">
        <v>542</v>
      </c>
      <c r="B4" s="12" t="s">
        <v>5</v>
      </c>
      <c r="C4" s="12"/>
      <c r="D4" s="12"/>
      <c r="E4" s="12"/>
      <c r="F4" s="12"/>
      <c r="G4" s="12"/>
      <c r="H4" s="12"/>
      <c r="I4" s="12"/>
      <c r="J4" s="12"/>
      <c r="K4" s="12"/>
      <c r="L4" s="12"/>
      <c r="M4" s="12"/>
      <c r="N4" s="12"/>
      <c r="O4" s="12"/>
      <c r="P4" s="12"/>
      <c r="Q4" s="12"/>
    </row>
    <row r="5" spans="1:17">
      <c r="A5" s="13"/>
      <c r="B5" s="34" t="s">
        <v>543</v>
      </c>
      <c r="C5" s="34"/>
      <c r="D5" s="34"/>
      <c r="E5" s="34"/>
      <c r="F5" s="34"/>
      <c r="G5" s="34"/>
      <c r="H5" s="34"/>
      <c r="I5" s="34"/>
      <c r="J5" s="34"/>
      <c r="K5" s="34"/>
      <c r="L5" s="34"/>
      <c r="M5" s="34"/>
      <c r="N5" s="34"/>
      <c r="O5" s="34"/>
      <c r="P5" s="34"/>
      <c r="Q5" s="34"/>
    </row>
    <row r="6" spans="1:17">
      <c r="A6" s="13"/>
      <c r="B6" s="35" t="s">
        <v>544</v>
      </c>
      <c r="C6" s="35"/>
      <c r="D6" s="35"/>
      <c r="E6" s="35"/>
      <c r="F6" s="35"/>
      <c r="G6" s="35"/>
      <c r="H6" s="35"/>
      <c r="I6" s="35"/>
      <c r="J6" s="35"/>
      <c r="K6" s="35"/>
      <c r="L6" s="35"/>
      <c r="M6" s="35"/>
      <c r="N6" s="35"/>
      <c r="O6" s="35"/>
      <c r="P6" s="35"/>
      <c r="Q6" s="35"/>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17"/>
      <c r="C9" s="75" t="s">
        <v>313</v>
      </c>
      <c r="D9" s="75"/>
      <c r="E9" s="75"/>
      <c r="F9" s="75"/>
      <c r="G9" s="75"/>
      <c r="H9" s="75"/>
      <c r="I9" s="75"/>
      <c r="J9" s="17"/>
      <c r="K9" s="75" t="s">
        <v>314</v>
      </c>
      <c r="L9" s="75"/>
      <c r="M9" s="75"/>
      <c r="N9" s="75"/>
      <c r="O9" s="75"/>
      <c r="P9" s="75"/>
      <c r="Q9" s="75"/>
    </row>
    <row r="10" spans="1:17" ht="15.75" thickBot="1">
      <c r="A10" s="13"/>
      <c r="B10" s="70"/>
      <c r="C10" s="76">
        <v>2013</v>
      </c>
      <c r="D10" s="76"/>
      <c r="E10" s="76"/>
      <c r="F10" s="17"/>
      <c r="G10" s="76">
        <v>2012</v>
      </c>
      <c r="H10" s="76"/>
      <c r="I10" s="76"/>
      <c r="J10" s="17"/>
      <c r="K10" s="76">
        <v>2013</v>
      </c>
      <c r="L10" s="76"/>
      <c r="M10" s="76"/>
      <c r="N10" s="17"/>
      <c r="O10" s="76">
        <v>2012</v>
      </c>
      <c r="P10" s="76"/>
      <c r="Q10" s="76"/>
    </row>
    <row r="11" spans="1:17">
      <c r="A11" s="13"/>
      <c r="B11" s="77" t="s">
        <v>89</v>
      </c>
      <c r="C11" s="78" t="s">
        <v>265</v>
      </c>
      <c r="D11" s="80">
        <v>10649000</v>
      </c>
      <c r="E11" s="42"/>
      <c r="F11" s="27"/>
      <c r="G11" s="78" t="s">
        <v>265</v>
      </c>
      <c r="H11" s="80">
        <v>6320000</v>
      </c>
      <c r="I11" s="42"/>
      <c r="J11" s="27"/>
      <c r="K11" s="78" t="s">
        <v>265</v>
      </c>
      <c r="L11" s="80">
        <v>27962000</v>
      </c>
      <c r="M11" s="42"/>
      <c r="N11" s="27"/>
      <c r="O11" s="78" t="s">
        <v>265</v>
      </c>
      <c r="P11" s="80">
        <v>18036000</v>
      </c>
      <c r="Q11" s="42"/>
    </row>
    <row r="12" spans="1:17">
      <c r="A12" s="13"/>
      <c r="B12" s="77"/>
      <c r="C12" s="77"/>
      <c r="D12" s="89"/>
      <c r="E12" s="27"/>
      <c r="F12" s="27"/>
      <c r="G12" s="77"/>
      <c r="H12" s="89"/>
      <c r="I12" s="27"/>
      <c r="J12" s="27"/>
      <c r="K12" s="79"/>
      <c r="L12" s="81"/>
      <c r="M12" s="59"/>
      <c r="N12" s="27"/>
      <c r="O12" s="79"/>
      <c r="P12" s="81"/>
      <c r="Q12" s="59"/>
    </row>
    <row r="13" spans="1:17">
      <c r="A13" s="13"/>
      <c r="B13" s="86" t="s">
        <v>91</v>
      </c>
      <c r="C13" s="87">
        <v>5025000</v>
      </c>
      <c r="D13" s="87"/>
      <c r="E13" s="25"/>
      <c r="F13" s="25"/>
      <c r="G13" s="87">
        <v>668000</v>
      </c>
      <c r="H13" s="87"/>
      <c r="I13" s="25"/>
      <c r="J13" s="25"/>
      <c r="K13" s="87">
        <v>9865000</v>
      </c>
      <c r="L13" s="87"/>
      <c r="M13" s="25"/>
      <c r="N13" s="25"/>
      <c r="O13" s="87">
        <v>2652000</v>
      </c>
      <c r="P13" s="87"/>
      <c r="Q13" s="25"/>
    </row>
    <row r="14" spans="1:17">
      <c r="A14" s="13"/>
      <c r="B14" s="86"/>
      <c r="C14" s="87"/>
      <c r="D14" s="87"/>
      <c r="E14" s="25"/>
      <c r="F14" s="25"/>
      <c r="G14" s="87"/>
      <c r="H14" s="87"/>
      <c r="I14" s="25"/>
      <c r="J14" s="25"/>
      <c r="K14" s="87"/>
      <c r="L14" s="87"/>
      <c r="M14" s="25"/>
      <c r="N14" s="25"/>
      <c r="O14" s="87"/>
      <c r="P14" s="87"/>
      <c r="Q14" s="25"/>
    </row>
    <row r="15" spans="1:17">
      <c r="A15" s="13"/>
      <c r="B15" s="77" t="s">
        <v>93</v>
      </c>
      <c r="C15" s="88" t="s">
        <v>284</v>
      </c>
      <c r="D15" s="88"/>
      <c r="E15" s="27"/>
      <c r="F15" s="27"/>
      <c r="G15" s="89">
        <v>1275000</v>
      </c>
      <c r="H15" s="89"/>
      <c r="I15" s="27"/>
      <c r="J15" s="27"/>
      <c r="K15" s="88" t="s">
        <v>284</v>
      </c>
      <c r="L15" s="88"/>
      <c r="M15" s="27"/>
      <c r="N15" s="27"/>
      <c r="O15" s="89">
        <v>1275000</v>
      </c>
      <c r="P15" s="89"/>
      <c r="Q15" s="27"/>
    </row>
    <row r="16" spans="1:17" ht="15.75" thickBot="1">
      <c r="A16" s="13"/>
      <c r="B16" s="77"/>
      <c r="C16" s="105"/>
      <c r="D16" s="105"/>
      <c r="E16" s="61"/>
      <c r="F16" s="27"/>
      <c r="G16" s="90"/>
      <c r="H16" s="90"/>
      <c r="I16" s="61"/>
      <c r="J16" s="27"/>
      <c r="K16" s="105"/>
      <c r="L16" s="105"/>
      <c r="M16" s="61"/>
      <c r="N16" s="27"/>
      <c r="O16" s="90"/>
      <c r="P16" s="90"/>
      <c r="Q16" s="61"/>
    </row>
    <row r="17" spans="1:17">
      <c r="A17" s="13"/>
      <c r="B17" s="91" t="s">
        <v>545</v>
      </c>
      <c r="C17" s="92" t="s">
        <v>265</v>
      </c>
      <c r="D17" s="94">
        <v>15674000</v>
      </c>
      <c r="E17" s="26"/>
      <c r="F17" s="25"/>
      <c r="G17" s="92" t="s">
        <v>265</v>
      </c>
      <c r="H17" s="94">
        <v>8263000</v>
      </c>
      <c r="I17" s="26"/>
      <c r="J17" s="25"/>
      <c r="K17" s="92" t="s">
        <v>265</v>
      </c>
      <c r="L17" s="94">
        <v>37827000</v>
      </c>
      <c r="M17" s="26"/>
      <c r="N17" s="25"/>
      <c r="O17" s="92" t="s">
        <v>265</v>
      </c>
      <c r="P17" s="94">
        <v>21963000</v>
      </c>
      <c r="Q17" s="26"/>
    </row>
    <row r="18" spans="1:17" ht="15.75" thickBot="1">
      <c r="A18" s="13"/>
      <c r="B18" s="91"/>
      <c r="C18" s="93"/>
      <c r="D18" s="95"/>
      <c r="E18" s="68"/>
      <c r="F18" s="25"/>
      <c r="G18" s="93"/>
      <c r="H18" s="95"/>
      <c r="I18" s="68"/>
      <c r="J18" s="25"/>
      <c r="K18" s="93"/>
      <c r="L18" s="95"/>
      <c r="M18" s="68"/>
      <c r="N18" s="25"/>
      <c r="O18" s="93"/>
      <c r="P18" s="95"/>
      <c r="Q18" s="68"/>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1.85546875" bestFit="1" customWidth="1"/>
    <col min="2" max="2" width="36.5703125" bestFit="1" customWidth="1"/>
    <col min="3" max="3" width="5.42578125" customWidth="1"/>
    <col min="4" max="5" width="28.140625" customWidth="1"/>
    <col min="6" max="6" width="4.28515625" customWidth="1"/>
    <col min="7" max="7" width="25.28515625" customWidth="1"/>
    <col min="8" max="8" width="5.42578125" customWidth="1"/>
    <col min="9" max="9" width="28.140625" customWidth="1"/>
    <col min="10" max="10" width="4.28515625" customWidth="1"/>
    <col min="11" max="11" width="25.28515625" customWidth="1"/>
    <col min="12" max="12" width="6.5703125" customWidth="1"/>
    <col min="13" max="13" width="34.7109375" customWidth="1"/>
    <col min="14" max="14" width="5.28515625" customWidth="1"/>
    <col min="15" max="15" width="25.28515625" customWidth="1"/>
    <col min="16" max="16" width="5.42578125" customWidth="1"/>
    <col min="17" max="17" width="28.140625" customWidth="1"/>
    <col min="18" max="18" width="25.28515625"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7</v>
      </c>
      <c r="B3" s="12" t="s">
        <v>5</v>
      </c>
      <c r="C3" s="12"/>
      <c r="D3" s="12"/>
      <c r="E3" s="12"/>
      <c r="F3" s="12"/>
      <c r="G3" s="12"/>
      <c r="H3" s="12"/>
      <c r="I3" s="12"/>
      <c r="J3" s="12"/>
      <c r="K3" s="12"/>
      <c r="L3" s="12"/>
      <c r="M3" s="12"/>
      <c r="N3" s="12"/>
      <c r="O3" s="12"/>
      <c r="P3" s="12"/>
      <c r="Q3" s="12"/>
      <c r="R3" s="12"/>
    </row>
    <row r="4" spans="1:18" ht="15" customHeight="1">
      <c r="A4" s="13" t="s">
        <v>548</v>
      </c>
      <c r="B4" s="12" t="s">
        <v>5</v>
      </c>
      <c r="C4" s="12"/>
      <c r="D4" s="12"/>
      <c r="E4" s="12"/>
      <c r="F4" s="12"/>
      <c r="G4" s="12"/>
      <c r="H4" s="12"/>
      <c r="I4" s="12"/>
      <c r="J4" s="12"/>
      <c r="K4" s="12"/>
      <c r="L4" s="12"/>
      <c r="M4" s="12"/>
      <c r="N4" s="12"/>
      <c r="O4" s="12"/>
      <c r="P4" s="12"/>
      <c r="Q4" s="12"/>
      <c r="R4" s="12"/>
    </row>
    <row r="5" spans="1:18">
      <c r="A5" s="13"/>
      <c r="B5" s="34" t="s">
        <v>549</v>
      </c>
      <c r="C5" s="34"/>
      <c r="D5" s="34"/>
      <c r="E5" s="34"/>
      <c r="F5" s="34"/>
      <c r="G5" s="34"/>
      <c r="H5" s="34"/>
      <c r="I5" s="34"/>
      <c r="J5" s="34"/>
      <c r="K5" s="34"/>
      <c r="L5" s="34"/>
      <c r="M5" s="34"/>
      <c r="N5" s="34"/>
      <c r="O5" s="34"/>
      <c r="P5" s="34"/>
      <c r="Q5" s="34"/>
      <c r="R5" s="34"/>
    </row>
    <row r="6" spans="1:18">
      <c r="A6" s="13"/>
      <c r="B6" s="55" t="s">
        <v>550</v>
      </c>
      <c r="C6" s="55"/>
      <c r="D6" s="55"/>
      <c r="E6" s="55"/>
      <c r="F6" s="55"/>
      <c r="G6" s="55"/>
      <c r="H6" s="55"/>
      <c r="I6" s="55"/>
      <c r="J6" s="55"/>
      <c r="K6" s="55"/>
      <c r="L6" s="55"/>
      <c r="M6" s="55"/>
      <c r="N6" s="55"/>
      <c r="O6" s="55"/>
      <c r="P6" s="55"/>
      <c r="Q6" s="55"/>
      <c r="R6" s="55"/>
    </row>
    <row r="7" spans="1:18">
      <c r="A7" s="13"/>
      <c r="B7" s="35" t="s">
        <v>551</v>
      </c>
      <c r="C7" s="35"/>
      <c r="D7" s="35"/>
      <c r="E7" s="35"/>
      <c r="F7" s="35"/>
      <c r="G7" s="35"/>
      <c r="H7" s="35"/>
      <c r="I7" s="35"/>
      <c r="J7" s="35"/>
      <c r="K7" s="35"/>
      <c r="L7" s="35"/>
      <c r="M7" s="35"/>
      <c r="N7" s="35"/>
      <c r="O7" s="35"/>
      <c r="P7" s="35"/>
      <c r="Q7" s="35"/>
      <c r="R7" s="35"/>
    </row>
    <row r="8" spans="1:18">
      <c r="A8" s="13"/>
      <c r="B8" s="35" t="s">
        <v>552</v>
      </c>
      <c r="C8" s="35"/>
      <c r="D8" s="35"/>
      <c r="E8" s="35"/>
      <c r="F8" s="35"/>
      <c r="G8" s="35"/>
      <c r="H8" s="35"/>
      <c r="I8" s="35"/>
      <c r="J8" s="35"/>
      <c r="K8" s="35"/>
      <c r="L8" s="35"/>
      <c r="M8" s="35"/>
      <c r="N8" s="35"/>
      <c r="O8" s="35"/>
      <c r="P8" s="35"/>
      <c r="Q8" s="35"/>
      <c r="R8" s="35"/>
    </row>
    <row r="9" spans="1:18">
      <c r="A9" s="13"/>
      <c r="B9" s="55" t="s">
        <v>553</v>
      </c>
      <c r="C9" s="55"/>
      <c r="D9" s="55"/>
      <c r="E9" s="55"/>
      <c r="F9" s="55"/>
      <c r="G9" s="55"/>
      <c r="H9" s="55"/>
      <c r="I9" s="55"/>
      <c r="J9" s="55"/>
      <c r="K9" s="55"/>
      <c r="L9" s="55"/>
      <c r="M9" s="55"/>
      <c r="N9" s="55"/>
      <c r="O9" s="55"/>
      <c r="P9" s="55"/>
      <c r="Q9" s="55"/>
      <c r="R9" s="55"/>
    </row>
    <row r="10" spans="1:18">
      <c r="A10" s="13"/>
      <c r="B10" s="35" t="s">
        <v>554</v>
      </c>
      <c r="C10" s="35"/>
      <c r="D10" s="35"/>
      <c r="E10" s="35"/>
      <c r="F10" s="35"/>
      <c r="G10" s="35"/>
      <c r="H10" s="35"/>
      <c r="I10" s="35"/>
      <c r="J10" s="35"/>
      <c r="K10" s="35"/>
      <c r="L10" s="35"/>
      <c r="M10" s="35"/>
      <c r="N10" s="35"/>
      <c r="O10" s="35"/>
      <c r="P10" s="35"/>
      <c r="Q10" s="35"/>
      <c r="R10" s="35"/>
    </row>
    <row r="11" spans="1:18" ht="25.5" customHeight="1">
      <c r="A11" s="13"/>
      <c r="B11" s="35" t="s">
        <v>555</v>
      </c>
      <c r="C11" s="35"/>
      <c r="D11" s="35"/>
      <c r="E11" s="35"/>
      <c r="F11" s="35"/>
      <c r="G11" s="35"/>
      <c r="H11" s="35"/>
      <c r="I11" s="35"/>
      <c r="J11" s="35"/>
      <c r="K11" s="35"/>
      <c r="L11" s="35"/>
      <c r="M11" s="35"/>
      <c r="N11" s="35"/>
      <c r="O11" s="35"/>
      <c r="P11" s="35"/>
      <c r="Q11" s="35"/>
      <c r="R11" s="35"/>
    </row>
    <row r="12" spans="1:18">
      <c r="A12" s="13"/>
      <c r="B12" s="55" t="s">
        <v>556</v>
      </c>
      <c r="C12" s="55"/>
      <c r="D12" s="55"/>
      <c r="E12" s="55"/>
      <c r="F12" s="55"/>
      <c r="G12" s="55"/>
      <c r="H12" s="55"/>
      <c r="I12" s="55"/>
      <c r="J12" s="55"/>
      <c r="K12" s="55"/>
      <c r="L12" s="55"/>
      <c r="M12" s="55"/>
      <c r="N12" s="55"/>
      <c r="O12" s="55"/>
      <c r="P12" s="55"/>
      <c r="Q12" s="55"/>
      <c r="R12" s="55"/>
    </row>
    <row r="13" spans="1:18">
      <c r="A13" s="13"/>
      <c r="B13" s="35" t="s">
        <v>557</v>
      </c>
      <c r="C13" s="35"/>
      <c r="D13" s="35"/>
      <c r="E13" s="35"/>
      <c r="F13" s="35"/>
      <c r="G13" s="35"/>
      <c r="H13" s="35"/>
      <c r="I13" s="35"/>
      <c r="J13" s="35"/>
      <c r="K13" s="35"/>
      <c r="L13" s="35"/>
      <c r="M13" s="35"/>
      <c r="N13" s="35"/>
      <c r="O13" s="35"/>
      <c r="P13" s="35"/>
      <c r="Q13" s="35"/>
      <c r="R13" s="35"/>
    </row>
    <row r="14" spans="1:18">
      <c r="A14" s="13"/>
      <c r="B14" s="23"/>
      <c r="C14" s="23"/>
      <c r="D14" s="23"/>
      <c r="E14" s="23"/>
      <c r="F14" s="23"/>
      <c r="G14" s="23"/>
      <c r="H14" s="23"/>
      <c r="I14" s="23"/>
      <c r="J14" s="23"/>
      <c r="K14" s="23"/>
      <c r="L14" s="23"/>
      <c r="M14" s="23"/>
      <c r="N14" s="23"/>
      <c r="O14" s="23"/>
      <c r="P14" s="23"/>
      <c r="Q14" s="23"/>
      <c r="R14" s="23"/>
    </row>
    <row r="15" spans="1:18">
      <c r="A15" s="13"/>
      <c r="B15" s="16"/>
      <c r="C15" s="16"/>
      <c r="D15" s="16"/>
      <c r="E15" s="16"/>
      <c r="F15" s="16"/>
      <c r="G15" s="16"/>
      <c r="H15" s="16"/>
      <c r="I15" s="16"/>
      <c r="J15" s="16"/>
      <c r="K15" s="16"/>
      <c r="L15" s="16"/>
      <c r="M15" s="16"/>
      <c r="N15" s="16"/>
      <c r="O15" s="16"/>
      <c r="P15" s="16"/>
      <c r="Q15" s="16"/>
      <c r="R15" s="16"/>
    </row>
    <row r="16" spans="1:18" ht="15.75" thickBot="1">
      <c r="A16" s="13"/>
      <c r="B16" s="17"/>
      <c r="C16" s="17"/>
      <c r="D16" s="24" t="s">
        <v>464</v>
      </c>
      <c r="E16" s="24"/>
      <c r="F16" s="24"/>
      <c r="G16" s="24"/>
      <c r="H16" s="24"/>
      <c r="I16" s="24"/>
      <c r="J16" s="24"/>
      <c r="K16" s="17"/>
      <c r="L16" s="24" t="s">
        <v>558</v>
      </c>
      <c r="M16" s="24"/>
      <c r="N16" s="24"/>
      <c r="O16" s="24"/>
      <c r="P16" s="24"/>
      <c r="Q16" s="24"/>
      <c r="R16" s="24"/>
    </row>
    <row r="17" spans="1:18" ht="15.75" thickBot="1">
      <c r="A17" s="13"/>
      <c r="B17" s="19"/>
      <c r="C17" s="19"/>
      <c r="D17" s="208" t="s">
        <v>559</v>
      </c>
      <c r="E17" s="208"/>
      <c r="F17" s="208"/>
      <c r="G17" s="19"/>
      <c r="H17" s="208" t="s">
        <v>560</v>
      </c>
      <c r="I17" s="208"/>
      <c r="J17" s="208"/>
      <c r="K17" s="19"/>
      <c r="L17" s="208" t="s">
        <v>559</v>
      </c>
      <c r="M17" s="208"/>
      <c r="N17" s="208"/>
      <c r="O17" s="19"/>
      <c r="P17" s="208" t="s">
        <v>560</v>
      </c>
      <c r="Q17" s="208"/>
      <c r="R17" s="208"/>
    </row>
    <row r="18" spans="1:18">
      <c r="A18" s="13"/>
      <c r="B18" s="20" t="s">
        <v>561</v>
      </c>
      <c r="C18" s="17"/>
      <c r="D18" s="26"/>
      <c r="E18" s="26"/>
      <c r="F18" s="26"/>
      <c r="G18" s="17"/>
      <c r="H18" s="26"/>
      <c r="I18" s="26"/>
      <c r="J18" s="26"/>
      <c r="K18" s="17"/>
      <c r="L18" s="26"/>
      <c r="M18" s="26"/>
      <c r="N18" s="26"/>
      <c r="O18" s="17"/>
      <c r="P18" s="26"/>
      <c r="Q18" s="26"/>
      <c r="R18" s="26"/>
    </row>
    <row r="19" spans="1:18">
      <c r="A19" s="13"/>
      <c r="B19" s="209" t="s">
        <v>562</v>
      </c>
      <c r="C19" s="27"/>
      <c r="D19" s="39" t="s">
        <v>265</v>
      </c>
      <c r="E19" s="32">
        <v>4500000</v>
      </c>
      <c r="F19" s="27"/>
      <c r="G19" s="27"/>
      <c r="H19" s="39" t="s">
        <v>265</v>
      </c>
      <c r="I19" s="32">
        <v>4500000</v>
      </c>
      <c r="J19" s="27"/>
      <c r="K19" s="27"/>
      <c r="L19" s="39" t="s">
        <v>265</v>
      </c>
      <c r="M19" s="32">
        <v>4500000</v>
      </c>
      <c r="N19" s="27"/>
      <c r="O19" s="27"/>
      <c r="P19" s="39" t="s">
        <v>265</v>
      </c>
      <c r="Q19" s="32">
        <v>4500000</v>
      </c>
      <c r="R19" s="27"/>
    </row>
    <row r="20" spans="1:18">
      <c r="A20" s="13"/>
      <c r="B20" s="209"/>
      <c r="C20" s="27"/>
      <c r="D20" s="39"/>
      <c r="E20" s="32"/>
      <c r="F20" s="27"/>
      <c r="G20" s="27"/>
      <c r="H20" s="39"/>
      <c r="I20" s="32"/>
      <c r="J20" s="27"/>
      <c r="K20" s="27"/>
      <c r="L20" s="39"/>
      <c r="M20" s="32"/>
      <c r="N20" s="27"/>
      <c r="O20" s="27"/>
      <c r="P20" s="39"/>
      <c r="Q20" s="32"/>
      <c r="R20" s="27"/>
    </row>
    <row r="21" spans="1:18">
      <c r="A21" s="13"/>
      <c r="B21" s="210" t="s">
        <v>563</v>
      </c>
      <c r="C21" s="25"/>
      <c r="D21" s="30">
        <v>1575000</v>
      </c>
      <c r="E21" s="30"/>
      <c r="F21" s="25"/>
      <c r="G21" s="25"/>
      <c r="H21" s="30">
        <v>1575000</v>
      </c>
      <c r="I21" s="30"/>
      <c r="J21" s="25"/>
      <c r="K21" s="25"/>
      <c r="L21" s="30">
        <v>1575000</v>
      </c>
      <c r="M21" s="30"/>
      <c r="N21" s="25"/>
      <c r="O21" s="25"/>
      <c r="P21" s="30">
        <v>1575000</v>
      </c>
      <c r="Q21" s="30"/>
      <c r="R21" s="25"/>
    </row>
    <row r="22" spans="1:18" ht="15.75" thickBot="1">
      <c r="A22" s="13"/>
      <c r="B22" s="210"/>
      <c r="C22" s="25"/>
      <c r="D22" s="43"/>
      <c r="E22" s="43"/>
      <c r="F22" s="44"/>
      <c r="G22" s="25"/>
      <c r="H22" s="43"/>
      <c r="I22" s="43"/>
      <c r="J22" s="44"/>
      <c r="K22" s="25"/>
      <c r="L22" s="43"/>
      <c r="M22" s="43"/>
      <c r="N22" s="44"/>
      <c r="O22" s="25"/>
      <c r="P22" s="43"/>
      <c r="Q22" s="43"/>
      <c r="R22" s="44"/>
    </row>
    <row r="23" spans="1:18">
      <c r="A23" s="13"/>
      <c r="B23" s="39" t="s">
        <v>564</v>
      </c>
      <c r="C23" s="27"/>
      <c r="D23" s="41">
        <v>6075000</v>
      </c>
      <c r="E23" s="41"/>
      <c r="F23" s="42"/>
      <c r="G23" s="27"/>
      <c r="H23" s="41">
        <v>6075000</v>
      </c>
      <c r="I23" s="41"/>
      <c r="J23" s="42"/>
      <c r="K23" s="27"/>
      <c r="L23" s="41">
        <v>6075000</v>
      </c>
      <c r="M23" s="41"/>
      <c r="N23" s="42"/>
      <c r="O23" s="27"/>
      <c r="P23" s="41">
        <v>6075000</v>
      </c>
      <c r="Q23" s="41"/>
      <c r="R23" s="42"/>
    </row>
    <row r="24" spans="1:18">
      <c r="A24" s="13"/>
      <c r="B24" s="39"/>
      <c r="C24" s="27"/>
      <c r="D24" s="58"/>
      <c r="E24" s="58"/>
      <c r="F24" s="59"/>
      <c r="G24" s="27"/>
      <c r="H24" s="58"/>
      <c r="I24" s="58"/>
      <c r="J24" s="59"/>
      <c r="K24" s="27"/>
      <c r="L24" s="32"/>
      <c r="M24" s="32"/>
      <c r="N24" s="27"/>
      <c r="O24" s="27"/>
      <c r="P24" s="32"/>
      <c r="Q24" s="32"/>
      <c r="R24" s="27"/>
    </row>
    <row r="25" spans="1:18">
      <c r="A25" s="13"/>
      <c r="B25" s="29" t="s">
        <v>550</v>
      </c>
      <c r="C25" s="25"/>
      <c r="D25" s="30">
        <v>15970000</v>
      </c>
      <c r="E25" s="30"/>
      <c r="F25" s="25"/>
      <c r="G25" s="25"/>
      <c r="H25" s="30">
        <v>10273000</v>
      </c>
      <c r="I25" s="30"/>
      <c r="J25" s="25"/>
      <c r="K25" s="25"/>
      <c r="L25" s="30">
        <v>8536000</v>
      </c>
      <c r="M25" s="30"/>
      <c r="N25" s="25"/>
      <c r="O25" s="25"/>
      <c r="P25" s="30">
        <v>7420000</v>
      </c>
      <c r="Q25" s="30"/>
      <c r="R25" s="25"/>
    </row>
    <row r="26" spans="1:18" ht="15.75" thickBot="1">
      <c r="A26" s="13"/>
      <c r="B26" s="29"/>
      <c r="C26" s="25"/>
      <c r="D26" s="43"/>
      <c r="E26" s="43"/>
      <c r="F26" s="44"/>
      <c r="G26" s="25"/>
      <c r="H26" s="43"/>
      <c r="I26" s="43"/>
      <c r="J26" s="44"/>
      <c r="K26" s="25"/>
      <c r="L26" s="43"/>
      <c r="M26" s="43"/>
      <c r="N26" s="44"/>
      <c r="O26" s="25"/>
      <c r="P26" s="43"/>
      <c r="Q26" s="43"/>
      <c r="R26" s="44"/>
    </row>
    <row r="27" spans="1:18">
      <c r="A27" s="13"/>
      <c r="B27" s="47" t="s">
        <v>565</v>
      </c>
      <c r="C27" s="27"/>
      <c r="D27" s="48" t="s">
        <v>265</v>
      </c>
      <c r="E27" s="50">
        <v>22045000</v>
      </c>
      <c r="F27" s="42"/>
      <c r="G27" s="27"/>
      <c r="H27" s="48" t="s">
        <v>265</v>
      </c>
      <c r="I27" s="50">
        <v>16348000</v>
      </c>
      <c r="J27" s="42"/>
      <c r="K27" s="27"/>
      <c r="L27" s="48" t="s">
        <v>265</v>
      </c>
      <c r="M27" s="50">
        <v>14611000</v>
      </c>
      <c r="N27" s="42"/>
      <c r="O27" s="27"/>
      <c r="P27" s="48" t="s">
        <v>265</v>
      </c>
      <c r="Q27" s="50">
        <v>13495000</v>
      </c>
      <c r="R27" s="42"/>
    </row>
    <row r="28" spans="1:18" ht="15.75" thickBot="1">
      <c r="A28" s="13"/>
      <c r="B28" s="47"/>
      <c r="C28" s="27"/>
      <c r="D28" s="49"/>
      <c r="E28" s="51"/>
      <c r="F28" s="52"/>
      <c r="G28" s="27"/>
      <c r="H28" s="49"/>
      <c r="I28" s="51"/>
      <c r="J28" s="52"/>
      <c r="K28" s="27"/>
      <c r="L28" s="49"/>
      <c r="M28" s="51"/>
      <c r="N28" s="52"/>
      <c r="O28" s="27"/>
      <c r="P28" s="49"/>
      <c r="Q28" s="51"/>
      <c r="R28" s="52"/>
    </row>
    <row r="29" spans="1:18" ht="15.75" thickTop="1">
      <c r="A29" s="13"/>
      <c r="B29" s="25" t="s">
        <v>566</v>
      </c>
      <c r="C29" s="25"/>
      <c r="D29" s="25"/>
      <c r="E29" s="25"/>
      <c r="F29" s="25"/>
      <c r="G29" s="25"/>
      <c r="H29" s="25"/>
      <c r="I29" s="25"/>
      <c r="J29" s="25"/>
      <c r="K29" s="25"/>
      <c r="L29" s="25"/>
      <c r="M29" s="25"/>
      <c r="N29" s="25"/>
      <c r="O29" s="25"/>
      <c r="P29" s="25"/>
      <c r="Q29" s="25"/>
      <c r="R29" s="25"/>
    </row>
    <row r="30" spans="1:18">
      <c r="A30" s="13"/>
      <c r="B30" s="215" t="s">
        <v>567</v>
      </c>
      <c r="C30" s="215"/>
      <c r="D30" s="215"/>
      <c r="E30" s="215"/>
      <c r="F30" s="215"/>
      <c r="G30" s="215"/>
      <c r="H30" s="215"/>
      <c r="I30" s="215"/>
      <c r="J30" s="215"/>
      <c r="K30" s="215"/>
      <c r="L30" s="215"/>
      <c r="M30" s="215"/>
      <c r="N30" s="215"/>
      <c r="O30" s="215"/>
      <c r="P30" s="215"/>
      <c r="Q30" s="215"/>
      <c r="R30" s="215"/>
    </row>
    <row r="31" spans="1:18">
      <c r="A31" s="13"/>
      <c r="B31" s="12"/>
      <c r="C31" s="12"/>
      <c r="D31" s="12"/>
      <c r="E31" s="12"/>
      <c r="F31" s="12"/>
      <c r="G31" s="12"/>
      <c r="H31" s="12"/>
      <c r="I31" s="12"/>
      <c r="J31" s="12"/>
      <c r="K31" s="12"/>
      <c r="L31" s="12"/>
      <c r="M31" s="12"/>
      <c r="N31" s="12"/>
      <c r="O31" s="12"/>
      <c r="P31" s="12"/>
      <c r="Q31" s="12"/>
      <c r="R31" s="12"/>
    </row>
    <row r="32" spans="1:18">
      <c r="A32" s="13"/>
      <c r="B32" s="216" t="s">
        <v>568</v>
      </c>
      <c r="C32" s="216"/>
      <c r="D32" s="216"/>
      <c r="E32" s="216"/>
      <c r="F32" s="216"/>
      <c r="G32" s="216"/>
      <c r="H32" s="216"/>
      <c r="I32" s="216"/>
      <c r="J32" s="216"/>
      <c r="K32" s="216"/>
      <c r="L32" s="216"/>
      <c r="M32" s="216"/>
      <c r="N32" s="216"/>
      <c r="O32" s="216"/>
      <c r="P32" s="216"/>
      <c r="Q32" s="216"/>
      <c r="R32" s="216"/>
    </row>
    <row r="33" spans="1:18">
      <c r="A33" s="13"/>
      <c r="B33" s="29" t="s">
        <v>288</v>
      </c>
      <c r="C33" s="29"/>
      <c r="D33" s="29"/>
      <c r="E33" s="29"/>
      <c r="F33" s="29"/>
      <c r="G33" s="29"/>
      <c r="H33" s="29"/>
      <c r="I33" s="29"/>
      <c r="J33" s="29"/>
      <c r="K33" s="29"/>
      <c r="L33" s="29"/>
      <c r="M33" s="29"/>
      <c r="N33" s="29"/>
      <c r="O33" s="29"/>
      <c r="P33" s="29"/>
      <c r="Q33" s="29"/>
      <c r="R33" s="29"/>
    </row>
    <row r="34" spans="1:18">
      <c r="A34" s="13"/>
      <c r="B34" s="29" t="s">
        <v>569</v>
      </c>
      <c r="C34" s="29"/>
      <c r="D34" s="29"/>
      <c r="E34" s="29"/>
      <c r="F34" s="29"/>
      <c r="G34" s="29"/>
      <c r="H34" s="29"/>
      <c r="I34" s="29"/>
      <c r="J34" s="29"/>
      <c r="K34" s="29"/>
      <c r="L34" s="29"/>
      <c r="M34" s="29"/>
      <c r="N34" s="29"/>
      <c r="O34" s="29"/>
      <c r="P34" s="29"/>
      <c r="Q34" s="29"/>
      <c r="R34" s="29"/>
    </row>
    <row r="35" spans="1:18">
      <c r="A35" s="13"/>
      <c r="B35" s="23"/>
      <c r="C35" s="23"/>
      <c r="D35" s="23"/>
      <c r="E35" s="23"/>
    </row>
    <row r="36" spans="1:18">
      <c r="A36" s="13"/>
      <c r="B36" s="16"/>
      <c r="C36" s="16"/>
      <c r="D36" s="16"/>
      <c r="E36" s="16"/>
    </row>
    <row r="37" spans="1:18" ht="15.75" thickBot="1">
      <c r="A37" s="13"/>
      <c r="B37" s="17"/>
      <c r="C37" s="163">
        <v>41547</v>
      </c>
      <c r="D37" s="163"/>
      <c r="E37" s="163"/>
    </row>
    <row r="38" spans="1:18">
      <c r="A38" s="13"/>
      <c r="B38" s="29" t="s">
        <v>570</v>
      </c>
      <c r="C38" s="178" t="s">
        <v>265</v>
      </c>
      <c r="D38" s="62">
        <v>30643000</v>
      </c>
      <c r="E38" s="26"/>
    </row>
    <row r="39" spans="1:18">
      <c r="A39" s="13"/>
      <c r="B39" s="29"/>
      <c r="C39" s="29"/>
      <c r="D39" s="30"/>
      <c r="E39" s="25"/>
    </row>
    <row r="40" spans="1:18">
      <c r="A40" s="13"/>
      <c r="B40" s="39" t="s">
        <v>571</v>
      </c>
      <c r="C40" s="32">
        <v>33365000</v>
      </c>
      <c r="D40" s="32"/>
      <c r="E40" s="27"/>
    </row>
    <row r="41" spans="1:18" ht="15.75" thickBot="1">
      <c r="A41" s="13"/>
      <c r="B41" s="39"/>
      <c r="C41" s="60"/>
      <c r="D41" s="60"/>
      <c r="E41" s="61"/>
    </row>
    <row r="42" spans="1:18">
      <c r="A42" s="13"/>
      <c r="B42" s="210" t="s">
        <v>572</v>
      </c>
      <c r="C42" s="178" t="s">
        <v>265</v>
      </c>
      <c r="D42" s="62">
        <v>64008000</v>
      </c>
      <c r="E42" s="26"/>
    </row>
    <row r="43" spans="1:18" ht="15.75" thickBot="1">
      <c r="A43" s="13"/>
      <c r="B43" s="210"/>
      <c r="C43" s="211"/>
      <c r="D43" s="212"/>
      <c r="E43" s="68"/>
    </row>
    <row r="44" spans="1:18" ht="15.75" thickTop="1">
      <c r="A44" s="13"/>
      <c r="B44" s="12"/>
      <c r="C44" s="12"/>
      <c r="D44" s="12"/>
      <c r="E44" s="12"/>
      <c r="F44" s="12"/>
      <c r="G44" s="12"/>
      <c r="H44" s="12"/>
      <c r="I44" s="12"/>
      <c r="J44" s="12"/>
      <c r="K44" s="12"/>
      <c r="L44" s="12"/>
      <c r="M44" s="12"/>
      <c r="N44" s="12"/>
      <c r="O44" s="12"/>
      <c r="P44" s="12"/>
      <c r="Q44" s="12"/>
      <c r="R44" s="12"/>
    </row>
    <row r="45" spans="1:18">
      <c r="A45" s="13"/>
      <c r="B45" s="55" t="s">
        <v>573</v>
      </c>
      <c r="C45" s="55"/>
      <c r="D45" s="55"/>
      <c r="E45" s="55"/>
      <c r="F45" s="55"/>
      <c r="G45" s="55"/>
      <c r="H45" s="55"/>
      <c r="I45" s="55"/>
      <c r="J45" s="55"/>
      <c r="K45" s="55"/>
      <c r="L45" s="55"/>
      <c r="M45" s="55"/>
      <c r="N45" s="55"/>
      <c r="O45" s="55"/>
      <c r="P45" s="55"/>
      <c r="Q45" s="55"/>
      <c r="R45" s="55"/>
    </row>
    <row r="46" spans="1:18">
      <c r="A46" s="13"/>
      <c r="B46" s="35" t="s">
        <v>574</v>
      </c>
      <c r="C46" s="35"/>
      <c r="D46" s="35"/>
      <c r="E46" s="35"/>
      <c r="F46" s="35"/>
      <c r="G46" s="35"/>
      <c r="H46" s="35"/>
      <c r="I46" s="35"/>
      <c r="J46" s="35"/>
      <c r="K46" s="35"/>
      <c r="L46" s="35"/>
      <c r="M46" s="35"/>
      <c r="N46" s="35"/>
      <c r="O46" s="35"/>
      <c r="P46" s="35"/>
      <c r="Q46" s="35"/>
      <c r="R46" s="35"/>
    </row>
    <row r="47" spans="1:18">
      <c r="A47" s="13"/>
      <c r="B47" s="55" t="s">
        <v>288</v>
      </c>
      <c r="C47" s="55"/>
      <c r="D47" s="55"/>
      <c r="E47" s="55"/>
      <c r="F47" s="55"/>
      <c r="G47" s="55"/>
      <c r="H47" s="55"/>
      <c r="I47" s="55"/>
      <c r="J47" s="55"/>
      <c r="K47" s="55"/>
      <c r="L47" s="55"/>
      <c r="M47" s="55"/>
      <c r="N47" s="55"/>
      <c r="O47" s="55"/>
      <c r="P47" s="55"/>
      <c r="Q47" s="55"/>
      <c r="R47" s="55"/>
    </row>
    <row r="48" spans="1:18">
      <c r="A48" s="13"/>
      <c r="B48" s="55" t="s">
        <v>575</v>
      </c>
      <c r="C48" s="55"/>
      <c r="D48" s="55"/>
      <c r="E48" s="55"/>
      <c r="F48" s="55"/>
      <c r="G48" s="55"/>
      <c r="H48" s="55"/>
      <c r="I48" s="55"/>
      <c r="J48" s="55"/>
      <c r="K48" s="55"/>
      <c r="L48" s="55"/>
      <c r="M48" s="55"/>
      <c r="N48" s="55"/>
      <c r="O48" s="55"/>
      <c r="P48" s="55"/>
      <c r="Q48" s="55"/>
      <c r="R48" s="55"/>
    </row>
    <row r="49" spans="1:18">
      <c r="A49" s="13"/>
      <c r="B49" s="35" t="s">
        <v>576</v>
      </c>
      <c r="C49" s="35"/>
      <c r="D49" s="35"/>
      <c r="E49" s="35"/>
      <c r="F49" s="35"/>
      <c r="G49" s="35"/>
      <c r="H49" s="35"/>
      <c r="I49" s="35"/>
      <c r="J49" s="35"/>
      <c r="K49" s="35"/>
      <c r="L49" s="35"/>
      <c r="M49" s="35"/>
      <c r="N49" s="35"/>
      <c r="O49" s="35"/>
      <c r="P49" s="35"/>
      <c r="Q49" s="35"/>
      <c r="R49" s="35"/>
    </row>
    <row r="50" spans="1:18">
      <c r="A50" s="13"/>
      <c r="B50" s="23"/>
      <c r="C50" s="23"/>
      <c r="D50" s="23"/>
      <c r="E50" s="23"/>
      <c r="F50" s="23"/>
      <c r="G50" s="23"/>
      <c r="H50" s="23"/>
      <c r="I50" s="23"/>
      <c r="J50" s="23"/>
      <c r="K50" s="23"/>
      <c r="L50" s="23"/>
      <c r="M50" s="23"/>
      <c r="N50" s="23"/>
    </row>
    <row r="51" spans="1:18">
      <c r="A51" s="13"/>
      <c r="B51" s="16"/>
      <c r="C51" s="16"/>
      <c r="D51" s="16"/>
      <c r="E51" s="16"/>
      <c r="F51" s="16"/>
      <c r="G51" s="16"/>
      <c r="H51" s="16"/>
      <c r="I51" s="16"/>
      <c r="J51" s="16"/>
      <c r="K51" s="16"/>
      <c r="L51" s="16"/>
      <c r="M51" s="16"/>
      <c r="N51" s="16"/>
    </row>
    <row r="52" spans="1:18" ht="15.75" thickBot="1">
      <c r="A52" s="13"/>
      <c r="B52" s="17"/>
      <c r="C52" s="17"/>
      <c r="D52" s="24" t="s">
        <v>577</v>
      </c>
      <c r="E52" s="24"/>
      <c r="F52" s="24"/>
      <c r="G52" s="17"/>
      <c r="H52" s="24" t="s">
        <v>578</v>
      </c>
      <c r="I52" s="24"/>
      <c r="J52" s="24"/>
      <c r="K52" s="17"/>
      <c r="L52" s="24" t="s">
        <v>579</v>
      </c>
      <c r="M52" s="24"/>
      <c r="N52" s="24"/>
    </row>
    <row r="53" spans="1:18">
      <c r="A53" s="13"/>
      <c r="B53" s="19"/>
      <c r="C53" s="19"/>
      <c r="D53" s="42"/>
      <c r="E53" s="42"/>
      <c r="F53" s="42"/>
      <c r="G53" s="19"/>
      <c r="H53" s="42"/>
      <c r="I53" s="42"/>
      <c r="J53" s="42"/>
      <c r="K53" s="19"/>
      <c r="L53" s="42"/>
      <c r="M53" s="42"/>
      <c r="N53" s="42"/>
    </row>
    <row r="54" spans="1:18">
      <c r="A54" s="13"/>
      <c r="B54" s="29" t="s">
        <v>580</v>
      </c>
      <c r="C54" s="25"/>
      <c r="D54" s="29" t="s">
        <v>265</v>
      </c>
      <c r="E54" s="30">
        <v>10800000</v>
      </c>
      <c r="F54" s="25"/>
      <c r="G54" s="25"/>
      <c r="H54" s="29" t="s">
        <v>265</v>
      </c>
      <c r="I54" s="30">
        <v>1769000</v>
      </c>
      <c r="J54" s="25"/>
      <c r="K54" s="25"/>
      <c r="L54" s="29" t="s">
        <v>265</v>
      </c>
      <c r="M54" s="30">
        <v>12569000</v>
      </c>
      <c r="N54" s="25"/>
    </row>
    <row r="55" spans="1:18">
      <c r="A55" s="13"/>
      <c r="B55" s="29"/>
      <c r="C55" s="25"/>
      <c r="D55" s="29"/>
      <c r="E55" s="30"/>
      <c r="F55" s="25"/>
      <c r="G55" s="25"/>
      <c r="H55" s="29"/>
      <c r="I55" s="30"/>
      <c r="J55" s="25"/>
      <c r="K55" s="25"/>
      <c r="L55" s="29"/>
      <c r="M55" s="30"/>
      <c r="N55" s="25"/>
    </row>
    <row r="56" spans="1:18">
      <c r="A56" s="13"/>
      <c r="B56" s="209" t="s">
        <v>581</v>
      </c>
      <c r="C56" s="27"/>
      <c r="D56" s="33" t="s">
        <v>582</v>
      </c>
      <c r="E56" s="33"/>
      <c r="F56" s="39" t="s">
        <v>270</v>
      </c>
      <c r="G56" s="27"/>
      <c r="H56" s="32">
        <v>3665000</v>
      </c>
      <c r="I56" s="32"/>
      <c r="J56" s="27"/>
      <c r="K56" s="27"/>
      <c r="L56" s="33" t="s">
        <v>583</v>
      </c>
      <c r="M56" s="33"/>
      <c r="N56" s="39" t="s">
        <v>270</v>
      </c>
    </row>
    <row r="57" spans="1:18">
      <c r="A57" s="13"/>
      <c r="B57" s="209"/>
      <c r="C57" s="27"/>
      <c r="D57" s="33"/>
      <c r="E57" s="33"/>
      <c r="F57" s="39"/>
      <c r="G57" s="27"/>
      <c r="H57" s="32"/>
      <c r="I57" s="32"/>
      <c r="J57" s="27"/>
      <c r="K57" s="27"/>
      <c r="L57" s="33"/>
      <c r="M57" s="33"/>
      <c r="N57" s="39"/>
    </row>
    <row r="58" spans="1:18">
      <c r="A58" s="13"/>
      <c r="B58" s="210" t="s">
        <v>584</v>
      </c>
      <c r="C58" s="25"/>
      <c r="D58" s="30">
        <v>6146000</v>
      </c>
      <c r="E58" s="30"/>
      <c r="F58" s="25"/>
      <c r="G58" s="25"/>
      <c r="H58" s="159" t="s">
        <v>585</v>
      </c>
      <c r="I58" s="159"/>
      <c r="J58" s="29" t="s">
        <v>270</v>
      </c>
      <c r="K58" s="25"/>
      <c r="L58" s="30">
        <v>4681000</v>
      </c>
      <c r="M58" s="30"/>
      <c r="N58" s="25"/>
    </row>
    <row r="59" spans="1:18" ht="15.75" thickBot="1">
      <c r="A59" s="13"/>
      <c r="B59" s="210"/>
      <c r="C59" s="25"/>
      <c r="D59" s="43"/>
      <c r="E59" s="43"/>
      <c r="F59" s="44"/>
      <c r="G59" s="25"/>
      <c r="H59" s="213"/>
      <c r="I59" s="213"/>
      <c r="J59" s="214"/>
      <c r="K59" s="25"/>
      <c r="L59" s="43"/>
      <c r="M59" s="43"/>
      <c r="N59" s="44"/>
    </row>
    <row r="60" spans="1:18">
      <c r="A60" s="13"/>
      <c r="B60" s="38" t="s">
        <v>586</v>
      </c>
      <c r="C60" s="27"/>
      <c r="D60" s="48" t="s">
        <v>265</v>
      </c>
      <c r="E60" s="50">
        <v>1584000</v>
      </c>
      <c r="F60" s="42"/>
      <c r="G60" s="27"/>
      <c r="H60" s="48" t="s">
        <v>265</v>
      </c>
      <c r="I60" s="50">
        <v>3969000</v>
      </c>
      <c r="J60" s="42"/>
      <c r="K60" s="27"/>
      <c r="L60" s="48" t="s">
        <v>265</v>
      </c>
      <c r="M60" s="50">
        <v>5553000</v>
      </c>
      <c r="N60" s="42"/>
    </row>
    <row r="61" spans="1:18" ht="15.75" thickBot="1">
      <c r="A61" s="13"/>
      <c r="B61" s="38"/>
      <c r="C61" s="27"/>
      <c r="D61" s="49"/>
      <c r="E61" s="51"/>
      <c r="F61" s="52"/>
      <c r="G61" s="27"/>
      <c r="H61" s="49"/>
      <c r="I61" s="51"/>
      <c r="J61" s="52"/>
      <c r="K61" s="27"/>
      <c r="L61" s="49"/>
      <c r="M61" s="51"/>
      <c r="N61" s="52"/>
    </row>
    <row r="62" spans="1:18" ht="25.5" customHeight="1" thickTop="1">
      <c r="A62" s="13"/>
      <c r="B62" s="35" t="s">
        <v>587</v>
      </c>
      <c r="C62" s="35"/>
      <c r="D62" s="35"/>
      <c r="E62" s="35"/>
      <c r="F62" s="35"/>
      <c r="G62" s="35"/>
      <c r="H62" s="35"/>
      <c r="I62" s="35"/>
      <c r="J62" s="35"/>
      <c r="K62" s="35"/>
      <c r="L62" s="35"/>
      <c r="M62" s="35"/>
      <c r="N62" s="35"/>
      <c r="O62" s="35"/>
      <c r="P62" s="35"/>
      <c r="Q62" s="35"/>
      <c r="R62" s="35"/>
    </row>
    <row r="63" spans="1:18" ht="38.25" customHeight="1">
      <c r="A63" s="13"/>
      <c r="B63" s="35" t="s">
        <v>588</v>
      </c>
      <c r="C63" s="35"/>
      <c r="D63" s="35"/>
      <c r="E63" s="35"/>
      <c r="F63" s="35"/>
      <c r="G63" s="35"/>
      <c r="H63" s="35"/>
      <c r="I63" s="35"/>
      <c r="J63" s="35"/>
      <c r="K63" s="35"/>
      <c r="L63" s="35"/>
      <c r="M63" s="35"/>
      <c r="N63" s="35"/>
      <c r="O63" s="35"/>
      <c r="P63" s="35"/>
      <c r="Q63" s="35"/>
      <c r="R63" s="35"/>
    </row>
  </sheetData>
  <mergeCells count="179">
    <mergeCell ref="B48:R48"/>
    <mergeCell ref="B49:R49"/>
    <mergeCell ref="B62:R62"/>
    <mergeCell ref="B63:R63"/>
    <mergeCell ref="B33:R33"/>
    <mergeCell ref="B34:R34"/>
    <mergeCell ref="B44:R44"/>
    <mergeCell ref="B45:R45"/>
    <mergeCell ref="B46:R46"/>
    <mergeCell ref="B47:R47"/>
    <mergeCell ref="B11:R11"/>
    <mergeCell ref="B12:R12"/>
    <mergeCell ref="B13:R13"/>
    <mergeCell ref="B29:R29"/>
    <mergeCell ref="B30:R30"/>
    <mergeCell ref="B31:R31"/>
    <mergeCell ref="B5:R5"/>
    <mergeCell ref="B6:R6"/>
    <mergeCell ref="B7:R7"/>
    <mergeCell ref="B8:R8"/>
    <mergeCell ref="B9:R9"/>
    <mergeCell ref="B10:R10"/>
    <mergeCell ref="K60:K61"/>
    <mergeCell ref="L60:L61"/>
    <mergeCell ref="M60:M61"/>
    <mergeCell ref="N60:N61"/>
    <mergeCell ref="A1:A2"/>
    <mergeCell ref="B1:R1"/>
    <mergeCell ref="B2:R2"/>
    <mergeCell ref="B3:R3"/>
    <mergeCell ref="A4:A63"/>
    <mergeCell ref="B4:R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B50:N50"/>
    <mergeCell ref="D52:F52"/>
    <mergeCell ref="H52:J52"/>
    <mergeCell ref="L52:N52"/>
    <mergeCell ref="D53:F53"/>
    <mergeCell ref="H53:J53"/>
    <mergeCell ref="L53:N53"/>
    <mergeCell ref="B40:B41"/>
    <mergeCell ref="C40:D41"/>
    <mergeCell ref="E40:E41"/>
    <mergeCell ref="B42:B43"/>
    <mergeCell ref="C42:C43"/>
    <mergeCell ref="D42:D43"/>
    <mergeCell ref="E42:E43"/>
    <mergeCell ref="P27:P28"/>
    <mergeCell ref="Q27:Q28"/>
    <mergeCell ref="R27:R28"/>
    <mergeCell ref="B35:E35"/>
    <mergeCell ref="C37:E37"/>
    <mergeCell ref="B38:B39"/>
    <mergeCell ref="C38:C39"/>
    <mergeCell ref="D38:D39"/>
    <mergeCell ref="E38:E39"/>
    <mergeCell ref="B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589</v>
      </c>
      <c r="B1" s="1" t="s">
        <v>1</v>
      </c>
    </row>
    <row r="2" spans="1:2">
      <c r="A2" s="7"/>
      <c r="B2" s="1" t="s">
        <v>2</v>
      </c>
    </row>
    <row r="3" spans="1:2">
      <c r="A3" s="3" t="s">
        <v>590</v>
      </c>
      <c r="B3" s="4" t="s">
        <v>5</v>
      </c>
    </row>
    <row r="4" spans="1:2">
      <c r="A4" s="13" t="s">
        <v>591</v>
      </c>
      <c r="B4" s="4" t="s">
        <v>5</v>
      </c>
    </row>
    <row r="5" spans="1:2">
      <c r="A5" s="13"/>
      <c r="B5" s="14" t="s">
        <v>592</v>
      </c>
    </row>
    <row r="6" spans="1:2" ht="77.25">
      <c r="A6" s="13"/>
      <c r="B6" s="15" t="s">
        <v>593</v>
      </c>
    </row>
    <row r="7" spans="1:2" ht="77.25">
      <c r="A7" s="13"/>
      <c r="B7" s="15" t="s">
        <v>594</v>
      </c>
    </row>
    <row r="8" spans="1:2" ht="39">
      <c r="A8" s="13"/>
      <c r="B8" s="15" t="s">
        <v>59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1" width="27.7109375" bestFit="1" customWidth="1"/>
    <col min="2" max="2" width="36.5703125" bestFit="1" customWidth="1"/>
    <col min="3" max="3" width="30.7109375" customWidth="1"/>
    <col min="4" max="4" width="6.7109375" customWidth="1"/>
    <col min="5" max="5" width="36.5703125" customWidth="1"/>
    <col min="6" max="6" width="5.28515625" customWidth="1"/>
    <col min="7" max="7" width="30.7109375" customWidth="1"/>
    <col min="8" max="8" width="6.7109375" customWidth="1"/>
    <col min="9" max="9" width="36.5703125" customWidth="1"/>
    <col min="10" max="10" width="5.28515625" customWidth="1"/>
    <col min="11" max="11" width="30.7109375" customWidth="1"/>
    <col min="12" max="12" width="6.7109375" customWidth="1"/>
    <col min="13" max="13" width="35.140625" customWidth="1"/>
    <col min="14" max="14" width="5.28515625" customWidth="1"/>
    <col min="15" max="15" width="30.7109375" customWidth="1"/>
    <col min="16" max="16" width="6.7109375" customWidth="1"/>
    <col min="17" max="17" width="35.140625" customWidth="1"/>
    <col min="18" max="18" width="5.28515625"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7</v>
      </c>
      <c r="B3" s="12" t="s">
        <v>5</v>
      </c>
      <c r="C3" s="12"/>
      <c r="D3" s="12"/>
      <c r="E3" s="12"/>
      <c r="F3" s="12"/>
      <c r="G3" s="12"/>
      <c r="H3" s="12"/>
      <c r="I3" s="12"/>
      <c r="J3" s="12"/>
      <c r="K3" s="12"/>
      <c r="L3" s="12"/>
      <c r="M3" s="12"/>
      <c r="N3" s="12"/>
      <c r="O3" s="12"/>
      <c r="P3" s="12"/>
      <c r="Q3" s="12"/>
      <c r="R3" s="12"/>
    </row>
    <row r="4" spans="1:18" ht="15" customHeight="1">
      <c r="A4" s="13" t="s">
        <v>598</v>
      </c>
      <c r="B4" s="12" t="s">
        <v>5</v>
      </c>
      <c r="C4" s="12"/>
      <c r="D4" s="12"/>
      <c r="E4" s="12"/>
      <c r="F4" s="12"/>
      <c r="G4" s="12"/>
      <c r="H4" s="12"/>
      <c r="I4" s="12"/>
      <c r="J4" s="12"/>
      <c r="K4" s="12"/>
      <c r="L4" s="12"/>
      <c r="M4" s="12"/>
      <c r="N4" s="12"/>
      <c r="O4" s="12"/>
      <c r="P4" s="12"/>
      <c r="Q4" s="12"/>
      <c r="R4" s="12"/>
    </row>
    <row r="5" spans="1:18">
      <c r="A5" s="13"/>
      <c r="B5" s="34" t="s">
        <v>598</v>
      </c>
      <c r="C5" s="34"/>
      <c r="D5" s="34"/>
      <c r="E5" s="34"/>
      <c r="F5" s="34"/>
      <c r="G5" s="34"/>
      <c r="H5" s="34"/>
      <c r="I5" s="34"/>
      <c r="J5" s="34"/>
      <c r="K5" s="34"/>
      <c r="L5" s="34"/>
      <c r="M5" s="34"/>
      <c r="N5" s="34"/>
      <c r="O5" s="34"/>
      <c r="P5" s="34"/>
      <c r="Q5" s="34"/>
      <c r="R5" s="34"/>
    </row>
    <row r="6" spans="1:18" ht="25.5" customHeight="1">
      <c r="A6" s="13"/>
      <c r="B6" s="35" t="s">
        <v>599</v>
      </c>
      <c r="C6" s="35"/>
      <c r="D6" s="35"/>
      <c r="E6" s="35"/>
      <c r="F6" s="35"/>
      <c r="G6" s="35"/>
      <c r="H6" s="35"/>
      <c r="I6" s="35"/>
      <c r="J6" s="35"/>
      <c r="K6" s="35"/>
      <c r="L6" s="35"/>
      <c r="M6" s="35"/>
      <c r="N6" s="35"/>
      <c r="O6" s="35"/>
      <c r="P6" s="35"/>
      <c r="Q6" s="35"/>
      <c r="R6" s="35"/>
    </row>
    <row r="7" spans="1:18">
      <c r="A7" s="13"/>
      <c r="B7" s="35" t="s">
        <v>600</v>
      </c>
      <c r="C7" s="35"/>
      <c r="D7" s="35"/>
      <c r="E7" s="35"/>
      <c r="F7" s="35"/>
      <c r="G7" s="35"/>
      <c r="H7" s="35"/>
      <c r="I7" s="35"/>
      <c r="J7" s="35"/>
      <c r="K7" s="35"/>
      <c r="L7" s="35"/>
      <c r="M7" s="35"/>
      <c r="N7" s="35"/>
      <c r="O7" s="35"/>
      <c r="P7" s="35"/>
      <c r="Q7" s="35"/>
      <c r="R7" s="35"/>
    </row>
    <row r="8" spans="1:18">
      <c r="A8" s="13"/>
      <c r="B8" s="224" t="s">
        <v>601</v>
      </c>
      <c r="C8" s="224"/>
      <c r="D8" s="224"/>
      <c r="E8" s="224"/>
      <c r="F8" s="224"/>
      <c r="G8" s="224"/>
      <c r="H8" s="224"/>
      <c r="I8" s="224"/>
      <c r="J8" s="224"/>
      <c r="K8" s="224"/>
      <c r="L8" s="224"/>
      <c r="M8" s="224"/>
      <c r="N8" s="224"/>
      <c r="O8" s="224"/>
      <c r="P8" s="224"/>
      <c r="Q8" s="224"/>
      <c r="R8" s="224"/>
    </row>
    <row r="9" spans="1:18">
      <c r="A9" s="13"/>
      <c r="B9" s="225"/>
      <c r="C9" s="225"/>
      <c r="D9" s="225"/>
      <c r="E9" s="225"/>
      <c r="F9" s="225"/>
      <c r="G9" s="225"/>
      <c r="H9" s="225"/>
      <c r="I9" s="225"/>
      <c r="J9" s="225"/>
      <c r="K9" s="225"/>
      <c r="L9" s="225"/>
      <c r="M9" s="225"/>
      <c r="N9" s="225"/>
      <c r="O9" s="225"/>
      <c r="P9" s="225"/>
      <c r="Q9" s="225"/>
      <c r="R9" s="225"/>
    </row>
    <row r="10" spans="1:18" ht="25.5" customHeight="1">
      <c r="A10" s="13"/>
      <c r="B10" s="35" t="s">
        <v>602</v>
      </c>
      <c r="C10" s="35"/>
      <c r="D10" s="35"/>
      <c r="E10" s="35"/>
      <c r="F10" s="35"/>
      <c r="G10" s="35"/>
      <c r="H10" s="35"/>
      <c r="I10" s="35"/>
      <c r="J10" s="35"/>
      <c r="K10" s="35"/>
      <c r="L10" s="35"/>
      <c r="M10" s="35"/>
      <c r="N10" s="35"/>
      <c r="O10" s="35"/>
      <c r="P10" s="35"/>
      <c r="Q10" s="35"/>
      <c r="R10" s="35"/>
    </row>
    <row r="11" spans="1:18" ht="25.5" customHeight="1">
      <c r="A11" s="13"/>
      <c r="B11" s="224" t="s">
        <v>603</v>
      </c>
      <c r="C11" s="224"/>
      <c r="D11" s="224"/>
      <c r="E11" s="224"/>
      <c r="F11" s="224"/>
      <c r="G11" s="224"/>
      <c r="H11" s="224"/>
      <c r="I11" s="224"/>
      <c r="J11" s="224"/>
      <c r="K11" s="224"/>
      <c r="L11" s="224"/>
      <c r="M11" s="224"/>
      <c r="N11" s="224"/>
      <c r="O11" s="224"/>
      <c r="P11" s="224"/>
      <c r="Q11" s="224"/>
      <c r="R11" s="224"/>
    </row>
    <row r="12" spans="1:18">
      <c r="A12" s="13"/>
      <c r="B12" s="35" t="s">
        <v>604</v>
      </c>
      <c r="C12" s="35"/>
      <c r="D12" s="35"/>
      <c r="E12" s="35"/>
      <c r="F12" s="35"/>
      <c r="G12" s="35"/>
      <c r="H12" s="35"/>
      <c r="I12" s="35"/>
      <c r="J12" s="35"/>
      <c r="K12" s="35"/>
      <c r="L12" s="35"/>
      <c r="M12" s="35"/>
      <c r="N12" s="35"/>
      <c r="O12" s="35"/>
      <c r="P12" s="35"/>
      <c r="Q12" s="35"/>
      <c r="R12" s="35"/>
    </row>
    <row r="13" spans="1:18">
      <c r="A13" s="13"/>
      <c r="B13" s="23"/>
      <c r="C13" s="23"/>
      <c r="D13" s="23"/>
      <c r="E13" s="23"/>
      <c r="F13" s="23"/>
      <c r="G13" s="23"/>
      <c r="H13" s="23"/>
      <c r="I13" s="23"/>
      <c r="J13" s="23"/>
      <c r="K13" s="23"/>
      <c r="L13" s="23"/>
      <c r="M13" s="23"/>
      <c r="N13" s="23"/>
      <c r="O13" s="23"/>
      <c r="P13" s="23"/>
      <c r="Q13" s="23"/>
      <c r="R13" s="23"/>
    </row>
    <row r="14" spans="1:18">
      <c r="A14" s="13"/>
      <c r="B14" s="16"/>
      <c r="C14" s="16"/>
      <c r="D14" s="16"/>
      <c r="E14" s="16"/>
      <c r="F14" s="16"/>
      <c r="G14" s="16"/>
      <c r="H14" s="16"/>
      <c r="I14" s="16"/>
      <c r="J14" s="16"/>
      <c r="K14" s="16"/>
      <c r="L14" s="16"/>
      <c r="M14" s="16"/>
      <c r="N14" s="16"/>
      <c r="O14" s="16"/>
      <c r="P14" s="16"/>
      <c r="Q14" s="16"/>
      <c r="R14" s="16"/>
    </row>
    <row r="15" spans="1:18" ht="15.75" thickBot="1">
      <c r="A15" s="13"/>
      <c r="B15" s="17"/>
      <c r="C15" s="17"/>
      <c r="D15" s="75" t="s">
        <v>313</v>
      </c>
      <c r="E15" s="75"/>
      <c r="F15" s="75"/>
      <c r="G15" s="75"/>
      <c r="H15" s="75"/>
      <c r="I15" s="75"/>
      <c r="J15" s="75"/>
      <c r="K15" s="17"/>
      <c r="L15" s="75" t="s">
        <v>314</v>
      </c>
      <c r="M15" s="75"/>
      <c r="N15" s="75"/>
      <c r="O15" s="75"/>
      <c r="P15" s="75"/>
      <c r="Q15" s="75"/>
      <c r="R15" s="75"/>
    </row>
    <row r="16" spans="1:18" ht="15.75" thickBot="1">
      <c r="A16" s="13"/>
      <c r="B16" s="17"/>
      <c r="C16" s="17"/>
      <c r="D16" s="76">
        <v>2013</v>
      </c>
      <c r="E16" s="76"/>
      <c r="F16" s="76"/>
      <c r="G16" s="17"/>
      <c r="H16" s="76">
        <v>2012</v>
      </c>
      <c r="I16" s="76"/>
      <c r="J16" s="76"/>
      <c r="K16" s="17"/>
      <c r="L16" s="76">
        <v>2013</v>
      </c>
      <c r="M16" s="76"/>
      <c r="N16" s="76"/>
      <c r="O16" s="17"/>
      <c r="P16" s="76">
        <v>2012</v>
      </c>
      <c r="Q16" s="76"/>
      <c r="R16" s="76"/>
    </row>
    <row r="17" spans="1:18">
      <c r="A17" s="13"/>
      <c r="B17" s="96" t="s">
        <v>605</v>
      </c>
      <c r="C17" s="19"/>
      <c r="D17" s="42"/>
      <c r="E17" s="42"/>
      <c r="F17" s="42"/>
      <c r="G17" s="19"/>
      <c r="H17" s="42"/>
      <c r="I17" s="42"/>
      <c r="J17" s="42"/>
      <c r="K17" s="19"/>
      <c r="L17" s="42"/>
      <c r="M17" s="42"/>
      <c r="N17" s="42"/>
      <c r="O17" s="19"/>
      <c r="P17" s="42"/>
      <c r="Q17" s="42"/>
      <c r="R17" s="42"/>
    </row>
    <row r="18" spans="1:18">
      <c r="A18" s="13"/>
      <c r="B18" s="86" t="s">
        <v>93</v>
      </c>
      <c r="C18" s="25"/>
      <c r="D18" s="86" t="s">
        <v>265</v>
      </c>
      <c r="E18" s="87">
        <v>1546000</v>
      </c>
      <c r="F18" s="25"/>
      <c r="G18" s="25"/>
      <c r="H18" s="86" t="s">
        <v>265</v>
      </c>
      <c r="I18" s="87">
        <v>1275000</v>
      </c>
      <c r="J18" s="25"/>
      <c r="K18" s="25"/>
      <c r="L18" s="86" t="s">
        <v>265</v>
      </c>
      <c r="M18" s="87">
        <v>10060000</v>
      </c>
      <c r="N18" s="25"/>
      <c r="O18" s="25"/>
      <c r="P18" s="86" t="s">
        <v>265</v>
      </c>
      <c r="Q18" s="87">
        <v>1275000</v>
      </c>
      <c r="R18" s="25"/>
    </row>
    <row r="19" spans="1:18">
      <c r="A19" s="13"/>
      <c r="B19" s="86"/>
      <c r="C19" s="25"/>
      <c r="D19" s="86"/>
      <c r="E19" s="87"/>
      <c r="F19" s="25"/>
      <c r="G19" s="25"/>
      <c r="H19" s="86"/>
      <c r="I19" s="87"/>
      <c r="J19" s="25"/>
      <c r="K19" s="25"/>
      <c r="L19" s="86"/>
      <c r="M19" s="87"/>
      <c r="N19" s="25"/>
      <c r="O19" s="25"/>
      <c r="P19" s="86"/>
      <c r="Q19" s="87"/>
      <c r="R19" s="25"/>
    </row>
    <row r="20" spans="1:18">
      <c r="A20" s="13"/>
      <c r="B20" s="77" t="s">
        <v>94</v>
      </c>
      <c r="C20" s="27"/>
      <c r="D20" s="89">
        <v>10690000</v>
      </c>
      <c r="E20" s="89"/>
      <c r="F20" s="27"/>
      <c r="G20" s="27"/>
      <c r="H20" s="89">
        <v>1485000</v>
      </c>
      <c r="I20" s="89"/>
      <c r="J20" s="27"/>
      <c r="K20" s="27"/>
      <c r="L20" s="89">
        <v>27452000</v>
      </c>
      <c r="M20" s="89"/>
      <c r="N20" s="27"/>
      <c r="O20" s="27"/>
      <c r="P20" s="89">
        <v>4432000</v>
      </c>
      <c r="Q20" s="89"/>
      <c r="R20" s="27"/>
    </row>
    <row r="21" spans="1:18" ht="15.75" thickBot="1">
      <c r="A21" s="13"/>
      <c r="B21" s="77"/>
      <c r="C21" s="27"/>
      <c r="D21" s="90"/>
      <c r="E21" s="90"/>
      <c r="F21" s="61"/>
      <c r="G21" s="27"/>
      <c r="H21" s="90"/>
      <c r="I21" s="90"/>
      <c r="J21" s="61"/>
      <c r="K21" s="27"/>
      <c r="L21" s="90"/>
      <c r="M21" s="90"/>
      <c r="N21" s="61"/>
      <c r="O21" s="27"/>
      <c r="P21" s="90"/>
      <c r="Q21" s="90"/>
      <c r="R21" s="61"/>
    </row>
    <row r="22" spans="1:18">
      <c r="A22" s="13"/>
      <c r="B22" s="86" t="s">
        <v>606</v>
      </c>
      <c r="C22" s="25"/>
      <c r="D22" s="111">
        <v>12236000</v>
      </c>
      <c r="E22" s="111"/>
      <c r="F22" s="26"/>
      <c r="G22" s="25"/>
      <c r="H22" s="111">
        <v>2760000</v>
      </c>
      <c r="I22" s="111"/>
      <c r="J22" s="26"/>
      <c r="K22" s="25"/>
      <c r="L22" s="111">
        <v>37512000</v>
      </c>
      <c r="M22" s="111"/>
      <c r="N22" s="26"/>
      <c r="O22" s="25"/>
      <c r="P22" s="111">
        <v>5707000</v>
      </c>
      <c r="Q22" s="111"/>
      <c r="R22" s="26"/>
    </row>
    <row r="23" spans="1:18" ht="15.75" thickBot="1">
      <c r="A23" s="13"/>
      <c r="B23" s="86"/>
      <c r="C23" s="25"/>
      <c r="D23" s="97"/>
      <c r="E23" s="97"/>
      <c r="F23" s="44"/>
      <c r="G23" s="25"/>
      <c r="H23" s="97"/>
      <c r="I23" s="97"/>
      <c r="J23" s="44"/>
      <c r="K23" s="25"/>
      <c r="L23" s="97"/>
      <c r="M23" s="97"/>
      <c r="N23" s="44"/>
      <c r="O23" s="25"/>
      <c r="P23" s="97"/>
      <c r="Q23" s="97"/>
      <c r="R23" s="44"/>
    </row>
    <row r="24" spans="1:18">
      <c r="A24" s="13"/>
      <c r="B24" s="77" t="s">
        <v>96</v>
      </c>
      <c r="C24" s="27"/>
      <c r="D24" s="80">
        <v>13738000</v>
      </c>
      <c r="E24" s="80"/>
      <c r="F24" s="42"/>
      <c r="G24" s="27"/>
      <c r="H24" s="80">
        <v>9328000</v>
      </c>
      <c r="I24" s="80"/>
      <c r="J24" s="42"/>
      <c r="K24" s="27"/>
      <c r="L24" s="80">
        <v>45001000</v>
      </c>
      <c r="M24" s="80"/>
      <c r="N24" s="42"/>
      <c r="O24" s="27"/>
      <c r="P24" s="80">
        <v>19470000</v>
      </c>
      <c r="Q24" s="80"/>
      <c r="R24" s="42"/>
    </row>
    <row r="25" spans="1:18">
      <c r="A25" s="13"/>
      <c r="B25" s="77"/>
      <c r="C25" s="27"/>
      <c r="D25" s="89"/>
      <c r="E25" s="89"/>
      <c r="F25" s="27"/>
      <c r="G25" s="27"/>
      <c r="H25" s="89"/>
      <c r="I25" s="89"/>
      <c r="J25" s="27"/>
      <c r="K25" s="27"/>
      <c r="L25" s="89"/>
      <c r="M25" s="89"/>
      <c r="N25" s="27"/>
      <c r="O25" s="27"/>
      <c r="P25" s="89"/>
      <c r="Q25" s="89"/>
      <c r="R25" s="27"/>
    </row>
    <row r="26" spans="1:18">
      <c r="A26" s="13"/>
      <c r="B26" s="86" t="s">
        <v>101</v>
      </c>
      <c r="C26" s="25"/>
      <c r="D26" s="87">
        <v>4153000</v>
      </c>
      <c r="E26" s="87"/>
      <c r="F26" s="25"/>
      <c r="G26" s="25"/>
      <c r="H26" s="87">
        <v>856000</v>
      </c>
      <c r="I26" s="87"/>
      <c r="J26" s="25"/>
      <c r="K26" s="25"/>
      <c r="L26" s="87">
        <v>11084000</v>
      </c>
      <c r="M26" s="87"/>
      <c r="N26" s="25"/>
      <c r="O26" s="25"/>
      <c r="P26" s="87">
        <v>2538000</v>
      </c>
      <c r="Q26" s="87"/>
      <c r="R26" s="25"/>
    </row>
    <row r="27" spans="1:18" ht="15.75" thickBot="1">
      <c r="A27" s="13"/>
      <c r="B27" s="86"/>
      <c r="C27" s="25"/>
      <c r="D27" s="97"/>
      <c r="E27" s="97"/>
      <c r="F27" s="44"/>
      <c r="G27" s="25"/>
      <c r="H27" s="97"/>
      <c r="I27" s="97"/>
      <c r="J27" s="44"/>
      <c r="K27" s="25"/>
      <c r="L27" s="97"/>
      <c r="M27" s="97"/>
      <c r="N27" s="44"/>
      <c r="O27" s="25"/>
      <c r="P27" s="97"/>
      <c r="Q27" s="97"/>
      <c r="R27" s="44"/>
    </row>
    <row r="28" spans="1:18">
      <c r="A28" s="13"/>
      <c r="B28" s="77" t="s">
        <v>607</v>
      </c>
      <c r="C28" s="27"/>
      <c r="D28" s="80">
        <v>17891000</v>
      </c>
      <c r="E28" s="80"/>
      <c r="F28" s="42"/>
      <c r="G28" s="27"/>
      <c r="H28" s="80">
        <v>10184000</v>
      </c>
      <c r="I28" s="80"/>
      <c r="J28" s="42"/>
      <c r="K28" s="27"/>
      <c r="L28" s="80">
        <v>56085000</v>
      </c>
      <c r="M28" s="80"/>
      <c r="N28" s="42"/>
      <c r="O28" s="27"/>
      <c r="P28" s="80">
        <v>22008000</v>
      </c>
      <c r="Q28" s="80"/>
      <c r="R28" s="42"/>
    </row>
    <row r="29" spans="1:18">
      <c r="A29" s="13"/>
      <c r="B29" s="77"/>
      <c r="C29" s="27"/>
      <c r="D29" s="89"/>
      <c r="E29" s="89"/>
      <c r="F29" s="27"/>
      <c r="G29" s="27"/>
      <c r="H29" s="89"/>
      <c r="I29" s="89"/>
      <c r="J29" s="27"/>
      <c r="K29" s="27"/>
      <c r="L29" s="89"/>
      <c r="M29" s="89"/>
      <c r="N29" s="27"/>
      <c r="O29" s="27"/>
      <c r="P29" s="89"/>
      <c r="Q29" s="89"/>
      <c r="R29" s="27"/>
    </row>
    <row r="30" spans="1:18">
      <c r="A30" s="13"/>
      <c r="B30" s="86" t="s">
        <v>608</v>
      </c>
      <c r="C30" s="25"/>
      <c r="D30" s="87">
        <v>9379000</v>
      </c>
      <c r="E30" s="87"/>
      <c r="F30" s="25"/>
      <c r="G30" s="25"/>
      <c r="H30" s="87">
        <v>1848000</v>
      </c>
      <c r="I30" s="87"/>
      <c r="J30" s="25"/>
      <c r="K30" s="25"/>
      <c r="L30" s="87">
        <v>20955000</v>
      </c>
      <c r="M30" s="87"/>
      <c r="N30" s="25"/>
      <c r="O30" s="25"/>
      <c r="P30" s="87">
        <v>12472000</v>
      </c>
      <c r="Q30" s="87"/>
      <c r="R30" s="25"/>
    </row>
    <row r="31" spans="1:18">
      <c r="A31" s="13"/>
      <c r="B31" s="86"/>
      <c r="C31" s="25"/>
      <c r="D31" s="87"/>
      <c r="E31" s="87"/>
      <c r="F31" s="25"/>
      <c r="G31" s="25"/>
      <c r="H31" s="87"/>
      <c r="I31" s="87"/>
      <c r="J31" s="25"/>
      <c r="K31" s="25"/>
      <c r="L31" s="87"/>
      <c r="M31" s="87"/>
      <c r="N31" s="25"/>
      <c r="O31" s="25"/>
      <c r="P31" s="87"/>
      <c r="Q31" s="87"/>
      <c r="R31" s="25"/>
    </row>
    <row r="32" spans="1:18">
      <c r="A32" s="13"/>
      <c r="B32" s="77" t="s">
        <v>105</v>
      </c>
      <c r="C32" s="27"/>
      <c r="D32" s="89">
        <v>3983000</v>
      </c>
      <c r="E32" s="89"/>
      <c r="F32" s="27"/>
      <c r="G32" s="27"/>
      <c r="H32" s="89">
        <v>3712000</v>
      </c>
      <c r="I32" s="89"/>
      <c r="J32" s="27"/>
      <c r="K32" s="27"/>
      <c r="L32" s="89">
        <v>10209000</v>
      </c>
      <c r="M32" s="89"/>
      <c r="N32" s="27"/>
      <c r="O32" s="27"/>
      <c r="P32" s="89">
        <v>7126000</v>
      </c>
      <c r="Q32" s="89"/>
      <c r="R32" s="27"/>
    </row>
    <row r="33" spans="1:18" ht="15.75" thickBot="1">
      <c r="A33" s="13"/>
      <c r="B33" s="77"/>
      <c r="C33" s="27"/>
      <c r="D33" s="90"/>
      <c r="E33" s="90"/>
      <c r="F33" s="61"/>
      <c r="G33" s="27"/>
      <c r="H33" s="90"/>
      <c r="I33" s="90"/>
      <c r="J33" s="61"/>
      <c r="K33" s="27"/>
      <c r="L33" s="90"/>
      <c r="M33" s="90"/>
      <c r="N33" s="61"/>
      <c r="O33" s="27"/>
      <c r="P33" s="90"/>
      <c r="Q33" s="90"/>
      <c r="R33" s="61"/>
    </row>
    <row r="34" spans="1:18">
      <c r="A34" s="13"/>
      <c r="B34" s="86" t="s">
        <v>609</v>
      </c>
      <c r="C34" s="25"/>
      <c r="D34" s="111">
        <v>7707000</v>
      </c>
      <c r="E34" s="111"/>
      <c r="F34" s="26"/>
      <c r="G34" s="25"/>
      <c r="H34" s="217" t="s">
        <v>610</v>
      </c>
      <c r="I34" s="217"/>
      <c r="J34" s="110" t="s">
        <v>270</v>
      </c>
      <c r="K34" s="25"/>
      <c r="L34" s="111">
        <v>12591000</v>
      </c>
      <c r="M34" s="111"/>
      <c r="N34" s="26"/>
      <c r="O34" s="25"/>
      <c r="P34" s="111">
        <v>3297000</v>
      </c>
      <c r="Q34" s="111"/>
      <c r="R34" s="26"/>
    </row>
    <row r="35" spans="1:18">
      <c r="A35" s="13"/>
      <c r="B35" s="86"/>
      <c r="C35" s="25"/>
      <c r="D35" s="87"/>
      <c r="E35" s="87"/>
      <c r="F35" s="25"/>
      <c r="G35" s="25"/>
      <c r="H35" s="82"/>
      <c r="I35" s="82"/>
      <c r="J35" s="86"/>
      <c r="K35" s="25"/>
      <c r="L35" s="87"/>
      <c r="M35" s="87"/>
      <c r="N35" s="25"/>
      <c r="O35" s="25"/>
      <c r="P35" s="87"/>
      <c r="Q35" s="87"/>
      <c r="R35" s="25"/>
    </row>
    <row r="36" spans="1:18">
      <c r="A36" s="13"/>
      <c r="B36" s="77" t="s">
        <v>110</v>
      </c>
      <c r="C36" s="27"/>
      <c r="D36" s="89">
        <v>1668000</v>
      </c>
      <c r="E36" s="89"/>
      <c r="F36" s="27"/>
      <c r="G36" s="27"/>
      <c r="H36" s="88" t="s">
        <v>284</v>
      </c>
      <c r="I36" s="88"/>
      <c r="J36" s="27"/>
      <c r="K36" s="27"/>
      <c r="L36" s="89">
        <v>11127000</v>
      </c>
      <c r="M36" s="89"/>
      <c r="N36" s="27"/>
      <c r="O36" s="27"/>
      <c r="P36" s="88" t="s">
        <v>284</v>
      </c>
      <c r="Q36" s="88"/>
      <c r="R36" s="27"/>
    </row>
    <row r="37" spans="1:18">
      <c r="A37" s="13"/>
      <c r="B37" s="77"/>
      <c r="C37" s="27"/>
      <c r="D37" s="89"/>
      <c r="E37" s="89"/>
      <c r="F37" s="27"/>
      <c r="G37" s="27"/>
      <c r="H37" s="88"/>
      <c r="I37" s="88"/>
      <c r="J37" s="27"/>
      <c r="K37" s="27"/>
      <c r="L37" s="89"/>
      <c r="M37" s="89"/>
      <c r="N37" s="27"/>
      <c r="O37" s="27"/>
      <c r="P37" s="88"/>
      <c r="Q37" s="88"/>
      <c r="R37" s="27"/>
    </row>
    <row r="38" spans="1:18">
      <c r="A38" s="13"/>
      <c r="B38" s="86" t="s">
        <v>111</v>
      </c>
      <c r="C38" s="25"/>
      <c r="D38" s="82" t="s">
        <v>284</v>
      </c>
      <c r="E38" s="82"/>
      <c r="F38" s="25"/>
      <c r="G38" s="25"/>
      <c r="H38" s="82" t="s">
        <v>284</v>
      </c>
      <c r="I38" s="82"/>
      <c r="J38" s="25"/>
      <c r="K38" s="25"/>
      <c r="L38" s="82" t="s">
        <v>611</v>
      </c>
      <c r="M38" s="82"/>
      <c r="N38" s="86" t="s">
        <v>270</v>
      </c>
      <c r="O38" s="25"/>
      <c r="P38" s="82" t="s">
        <v>284</v>
      </c>
      <c r="Q38" s="82"/>
      <c r="R38" s="25"/>
    </row>
    <row r="39" spans="1:18">
      <c r="A39" s="13"/>
      <c r="B39" s="86"/>
      <c r="C39" s="25"/>
      <c r="D39" s="82"/>
      <c r="E39" s="82"/>
      <c r="F39" s="25"/>
      <c r="G39" s="25"/>
      <c r="H39" s="82"/>
      <c r="I39" s="82"/>
      <c r="J39" s="25"/>
      <c r="K39" s="25"/>
      <c r="L39" s="82"/>
      <c r="M39" s="82"/>
      <c r="N39" s="86"/>
      <c r="O39" s="25"/>
      <c r="P39" s="82"/>
      <c r="Q39" s="82"/>
      <c r="R39" s="25"/>
    </row>
    <row r="40" spans="1:18">
      <c r="A40" s="13"/>
      <c r="B40" s="77" t="s">
        <v>112</v>
      </c>
      <c r="C40" s="27"/>
      <c r="D40" s="88" t="s">
        <v>284</v>
      </c>
      <c r="E40" s="88"/>
      <c r="F40" s="27"/>
      <c r="G40" s="27"/>
      <c r="H40" s="88" t="s">
        <v>284</v>
      </c>
      <c r="I40" s="88"/>
      <c r="J40" s="27"/>
      <c r="K40" s="27"/>
      <c r="L40" s="88" t="s">
        <v>284</v>
      </c>
      <c r="M40" s="88"/>
      <c r="N40" s="27"/>
      <c r="O40" s="27"/>
      <c r="P40" s="89">
        <v>2931000</v>
      </c>
      <c r="Q40" s="89"/>
      <c r="R40" s="27"/>
    </row>
    <row r="41" spans="1:18">
      <c r="A41" s="13"/>
      <c r="B41" s="77"/>
      <c r="C41" s="27"/>
      <c r="D41" s="88"/>
      <c r="E41" s="88"/>
      <c r="F41" s="27"/>
      <c r="G41" s="27"/>
      <c r="H41" s="88"/>
      <c r="I41" s="88"/>
      <c r="J41" s="27"/>
      <c r="K41" s="27"/>
      <c r="L41" s="88"/>
      <c r="M41" s="88"/>
      <c r="N41" s="27"/>
      <c r="O41" s="27"/>
      <c r="P41" s="89"/>
      <c r="Q41" s="89"/>
      <c r="R41" s="27"/>
    </row>
    <row r="42" spans="1:18">
      <c r="A42" s="13"/>
      <c r="B42" s="86" t="s">
        <v>114</v>
      </c>
      <c r="C42" s="25"/>
      <c r="D42" s="82" t="s">
        <v>284</v>
      </c>
      <c r="E42" s="82"/>
      <c r="F42" s="25"/>
      <c r="G42" s="25"/>
      <c r="H42" s="82" t="s">
        <v>612</v>
      </c>
      <c r="I42" s="82"/>
      <c r="J42" s="86" t="s">
        <v>270</v>
      </c>
      <c r="K42" s="25"/>
      <c r="L42" s="82" t="s">
        <v>284</v>
      </c>
      <c r="M42" s="82"/>
      <c r="N42" s="25"/>
      <c r="O42" s="25"/>
      <c r="P42" s="82" t="s">
        <v>613</v>
      </c>
      <c r="Q42" s="82"/>
      <c r="R42" s="86" t="s">
        <v>270</v>
      </c>
    </row>
    <row r="43" spans="1:18">
      <c r="A43" s="13"/>
      <c r="B43" s="86"/>
      <c r="C43" s="25"/>
      <c r="D43" s="82"/>
      <c r="E43" s="82"/>
      <c r="F43" s="25"/>
      <c r="G43" s="25"/>
      <c r="H43" s="82"/>
      <c r="I43" s="82"/>
      <c r="J43" s="86"/>
      <c r="K43" s="25"/>
      <c r="L43" s="82"/>
      <c r="M43" s="82"/>
      <c r="N43" s="25"/>
      <c r="O43" s="25"/>
      <c r="P43" s="82"/>
      <c r="Q43" s="82"/>
      <c r="R43" s="86"/>
    </row>
    <row r="44" spans="1:18">
      <c r="A44" s="13"/>
      <c r="B44" s="77" t="s">
        <v>614</v>
      </c>
      <c r="C44" s="27"/>
      <c r="D44" s="89">
        <v>136000</v>
      </c>
      <c r="E44" s="89"/>
      <c r="F44" s="27"/>
      <c r="G44" s="27"/>
      <c r="H44" s="89">
        <v>139000</v>
      </c>
      <c r="I44" s="89"/>
      <c r="J44" s="27"/>
      <c r="K44" s="27"/>
      <c r="L44" s="89">
        <v>208000</v>
      </c>
      <c r="M44" s="89"/>
      <c r="N44" s="27"/>
      <c r="O44" s="27"/>
      <c r="P44" s="89">
        <v>2408000</v>
      </c>
      <c r="Q44" s="89"/>
      <c r="R44" s="27"/>
    </row>
    <row r="45" spans="1:18">
      <c r="A45" s="13"/>
      <c r="B45" s="77"/>
      <c r="C45" s="27"/>
      <c r="D45" s="89"/>
      <c r="E45" s="89"/>
      <c r="F45" s="27"/>
      <c r="G45" s="27"/>
      <c r="H45" s="89"/>
      <c r="I45" s="89"/>
      <c r="J45" s="27"/>
      <c r="K45" s="27"/>
      <c r="L45" s="89"/>
      <c r="M45" s="89"/>
      <c r="N45" s="27"/>
      <c r="O45" s="27"/>
      <c r="P45" s="89"/>
      <c r="Q45" s="89"/>
      <c r="R45" s="27"/>
    </row>
    <row r="46" spans="1:18" ht="15.75" thickBot="1">
      <c r="A46" s="13"/>
      <c r="B46" s="70" t="s">
        <v>113</v>
      </c>
      <c r="C46" s="17"/>
      <c r="D46" s="116" t="s">
        <v>615</v>
      </c>
      <c r="E46" s="116"/>
      <c r="F46" s="165" t="s">
        <v>270</v>
      </c>
      <c r="G46" s="17"/>
      <c r="H46" s="116" t="s">
        <v>616</v>
      </c>
      <c r="I46" s="116"/>
      <c r="J46" s="165" t="s">
        <v>270</v>
      </c>
      <c r="K46" s="17"/>
      <c r="L46" s="116" t="s">
        <v>617</v>
      </c>
      <c r="M46" s="116"/>
      <c r="N46" s="165" t="s">
        <v>270</v>
      </c>
      <c r="O46" s="17"/>
      <c r="P46" s="116" t="s">
        <v>618</v>
      </c>
      <c r="Q46" s="116"/>
      <c r="R46" s="165" t="s">
        <v>270</v>
      </c>
    </row>
    <row r="47" spans="1:18">
      <c r="A47" s="13"/>
      <c r="B47" s="77" t="s">
        <v>619</v>
      </c>
      <c r="C47" s="27"/>
      <c r="D47" s="80">
        <v>6635000</v>
      </c>
      <c r="E47" s="80"/>
      <c r="F47" s="42"/>
      <c r="G47" s="27"/>
      <c r="H47" s="103" t="s">
        <v>620</v>
      </c>
      <c r="I47" s="103"/>
      <c r="J47" s="78" t="s">
        <v>270</v>
      </c>
      <c r="K47" s="27"/>
      <c r="L47" s="80">
        <v>15981000</v>
      </c>
      <c r="M47" s="80"/>
      <c r="N47" s="42"/>
      <c r="O47" s="27"/>
      <c r="P47" s="80">
        <v>8079000</v>
      </c>
      <c r="Q47" s="80"/>
      <c r="R47" s="42"/>
    </row>
    <row r="48" spans="1:18">
      <c r="A48" s="13"/>
      <c r="B48" s="77"/>
      <c r="C48" s="27"/>
      <c r="D48" s="89"/>
      <c r="E48" s="89"/>
      <c r="F48" s="27"/>
      <c r="G48" s="27"/>
      <c r="H48" s="88"/>
      <c r="I48" s="88"/>
      <c r="J48" s="77"/>
      <c r="K48" s="27"/>
      <c r="L48" s="89"/>
      <c r="M48" s="89"/>
      <c r="N48" s="27"/>
      <c r="O48" s="27"/>
      <c r="P48" s="89"/>
      <c r="Q48" s="89"/>
      <c r="R48" s="27"/>
    </row>
    <row r="49" spans="1:18">
      <c r="A49" s="13"/>
      <c r="B49" s="70" t="s">
        <v>621</v>
      </c>
      <c r="C49" s="17"/>
      <c r="D49" s="25"/>
      <c r="E49" s="25"/>
      <c r="F49" s="25"/>
      <c r="G49" s="17"/>
      <c r="H49" s="25"/>
      <c r="I49" s="25"/>
      <c r="J49" s="25"/>
      <c r="K49" s="17"/>
      <c r="L49" s="25"/>
      <c r="M49" s="25"/>
      <c r="N49" s="25"/>
      <c r="O49" s="17"/>
      <c r="P49" s="25"/>
      <c r="Q49" s="25"/>
      <c r="R49" s="25"/>
    </row>
    <row r="50" spans="1:18">
      <c r="A50" s="13"/>
      <c r="B50" s="169" t="s">
        <v>119</v>
      </c>
      <c r="C50" s="27"/>
      <c r="D50" s="88" t="s">
        <v>622</v>
      </c>
      <c r="E50" s="88"/>
      <c r="F50" s="77" t="s">
        <v>270</v>
      </c>
      <c r="G50" s="27"/>
      <c r="H50" s="88" t="s">
        <v>284</v>
      </c>
      <c r="I50" s="88"/>
      <c r="J50" s="27"/>
      <c r="K50" s="27"/>
      <c r="L50" s="88" t="s">
        <v>623</v>
      </c>
      <c r="M50" s="88"/>
      <c r="N50" s="77" t="s">
        <v>270</v>
      </c>
      <c r="O50" s="27"/>
      <c r="P50" s="89">
        <v>2000</v>
      </c>
      <c r="Q50" s="89"/>
      <c r="R50" s="27"/>
    </row>
    <row r="51" spans="1:18">
      <c r="A51" s="13"/>
      <c r="B51" s="169"/>
      <c r="C51" s="27"/>
      <c r="D51" s="88"/>
      <c r="E51" s="88"/>
      <c r="F51" s="77"/>
      <c r="G51" s="27"/>
      <c r="H51" s="88"/>
      <c r="I51" s="88"/>
      <c r="J51" s="27"/>
      <c r="K51" s="27"/>
      <c r="L51" s="88"/>
      <c r="M51" s="88"/>
      <c r="N51" s="77"/>
      <c r="O51" s="27"/>
      <c r="P51" s="89"/>
      <c r="Q51" s="89"/>
      <c r="R51" s="27"/>
    </row>
    <row r="52" spans="1:18">
      <c r="A52" s="13"/>
      <c r="B52" s="170" t="s">
        <v>120</v>
      </c>
      <c r="C52" s="25"/>
      <c r="D52" s="87">
        <v>338000</v>
      </c>
      <c r="E52" s="87"/>
      <c r="F52" s="25"/>
      <c r="G52" s="25"/>
      <c r="H52" s="82" t="s">
        <v>284</v>
      </c>
      <c r="I52" s="82"/>
      <c r="J52" s="25"/>
      <c r="K52" s="25"/>
      <c r="L52" s="87">
        <v>555000</v>
      </c>
      <c r="M52" s="87"/>
      <c r="N52" s="25"/>
      <c r="O52" s="25"/>
      <c r="P52" s="82" t="s">
        <v>624</v>
      </c>
      <c r="Q52" s="82"/>
      <c r="R52" s="86" t="s">
        <v>270</v>
      </c>
    </row>
    <row r="53" spans="1:18" ht="15.75" thickBot="1">
      <c r="A53" s="13"/>
      <c r="B53" s="170"/>
      <c r="C53" s="25"/>
      <c r="D53" s="97"/>
      <c r="E53" s="97"/>
      <c r="F53" s="44"/>
      <c r="G53" s="25"/>
      <c r="H53" s="116"/>
      <c r="I53" s="116"/>
      <c r="J53" s="44"/>
      <c r="K53" s="25"/>
      <c r="L53" s="97"/>
      <c r="M53" s="97"/>
      <c r="N53" s="44"/>
      <c r="O53" s="25"/>
      <c r="P53" s="116"/>
      <c r="Q53" s="116"/>
      <c r="R53" s="153"/>
    </row>
    <row r="54" spans="1:18">
      <c r="A54" s="13"/>
      <c r="B54" s="77" t="s">
        <v>625</v>
      </c>
      <c r="C54" s="27"/>
      <c r="D54" s="78" t="s">
        <v>265</v>
      </c>
      <c r="E54" s="80">
        <v>6682000</v>
      </c>
      <c r="F54" s="42"/>
      <c r="G54" s="27"/>
      <c r="H54" s="78" t="s">
        <v>265</v>
      </c>
      <c r="I54" s="103" t="s">
        <v>620</v>
      </c>
      <c r="J54" s="78" t="s">
        <v>270</v>
      </c>
      <c r="K54" s="27"/>
      <c r="L54" s="78" t="s">
        <v>265</v>
      </c>
      <c r="M54" s="80">
        <v>16242000</v>
      </c>
      <c r="N54" s="42"/>
      <c r="O54" s="27"/>
      <c r="P54" s="78" t="s">
        <v>265</v>
      </c>
      <c r="Q54" s="80">
        <v>7869000</v>
      </c>
      <c r="R54" s="42"/>
    </row>
    <row r="55" spans="1:18" ht="15.75" thickBot="1">
      <c r="A55" s="13"/>
      <c r="B55" s="77"/>
      <c r="C55" s="27"/>
      <c r="D55" s="171"/>
      <c r="E55" s="172"/>
      <c r="F55" s="52"/>
      <c r="G55" s="27"/>
      <c r="H55" s="171"/>
      <c r="I55" s="218"/>
      <c r="J55" s="171"/>
      <c r="K55" s="27"/>
      <c r="L55" s="171"/>
      <c r="M55" s="172"/>
      <c r="N55" s="52"/>
      <c r="O55" s="27"/>
      <c r="P55" s="171"/>
      <c r="Q55" s="172"/>
      <c r="R55" s="52"/>
    </row>
    <row r="56" spans="1:18" ht="15.75" thickTop="1">
      <c r="A56" s="13"/>
      <c r="B56" s="23"/>
      <c r="C56" s="23"/>
      <c r="D56" s="23"/>
      <c r="E56" s="23"/>
      <c r="F56" s="23"/>
      <c r="G56" s="23"/>
      <c r="H56" s="23"/>
      <c r="I56" s="23"/>
      <c r="J56" s="23"/>
      <c r="K56" s="23"/>
      <c r="L56" s="23"/>
      <c r="M56" s="23"/>
      <c r="N56" s="23"/>
      <c r="O56" s="23"/>
      <c r="P56" s="23"/>
      <c r="Q56" s="23"/>
      <c r="R56" s="23"/>
    </row>
    <row r="57" spans="1:18">
      <c r="A57" s="13"/>
      <c r="B57" s="16"/>
      <c r="C57" s="16"/>
      <c r="D57" s="16"/>
      <c r="E57" s="16"/>
      <c r="F57" s="16"/>
      <c r="G57" s="16"/>
      <c r="H57" s="16"/>
      <c r="I57" s="16"/>
      <c r="J57" s="16"/>
      <c r="K57" s="16"/>
      <c r="L57" s="16"/>
      <c r="M57" s="16"/>
      <c r="N57" s="16"/>
      <c r="O57" s="16"/>
      <c r="P57" s="16"/>
      <c r="Q57" s="16"/>
      <c r="R57" s="16"/>
    </row>
    <row r="58" spans="1:18" ht="15.75" thickBot="1">
      <c r="A58" s="13"/>
      <c r="B58" s="17"/>
      <c r="C58" s="17"/>
      <c r="D58" s="75" t="s">
        <v>313</v>
      </c>
      <c r="E58" s="75"/>
      <c r="F58" s="75"/>
      <c r="G58" s="75"/>
      <c r="H58" s="75"/>
      <c r="I58" s="75"/>
      <c r="J58" s="75"/>
      <c r="K58" s="17"/>
      <c r="L58" s="75" t="s">
        <v>314</v>
      </c>
      <c r="M58" s="75"/>
      <c r="N58" s="75"/>
      <c r="O58" s="75"/>
      <c r="P58" s="75"/>
      <c r="Q58" s="75"/>
      <c r="R58" s="75"/>
    </row>
    <row r="59" spans="1:18" ht="15.75" thickBot="1">
      <c r="A59" s="13"/>
      <c r="B59" s="17"/>
      <c r="C59" s="17"/>
      <c r="D59" s="76">
        <v>2013</v>
      </c>
      <c r="E59" s="76"/>
      <c r="F59" s="76"/>
      <c r="G59" s="17"/>
      <c r="H59" s="76">
        <v>2012</v>
      </c>
      <c r="I59" s="76"/>
      <c r="J59" s="76"/>
      <c r="K59" s="17"/>
      <c r="L59" s="76">
        <v>2013</v>
      </c>
      <c r="M59" s="76"/>
      <c r="N59" s="76"/>
      <c r="O59" s="17"/>
      <c r="P59" s="76">
        <v>2012</v>
      </c>
      <c r="Q59" s="76"/>
      <c r="R59" s="76"/>
    </row>
    <row r="60" spans="1:18">
      <c r="A60" s="13"/>
      <c r="B60" s="96" t="s">
        <v>626</v>
      </c>
      <c r="C60" s="19"/>
      <c r="D60" s="42"/>
      <c r="E60" s="42"/>
      <c r="F60" s="42"/>
      <c r="G60" s="19"/>
      <c r="H60" s="42"/>
      <c r="I60" s="42"/>
      <c r="J60" s="42"/>
      <c r="K60" s="19"/>
      <c r="L60" s="42"/>
      <c r="M60" s="42"/>
      <c r="N60" s="42"/>
      <c r="O60" s="19"/>
      <c r="P60" s="42"/>
      <c r="Q60" s="42"/>
      <c r="R60" s="42"/>
    </row>
    <row r="61" spans="1:18">
      <c r="A61" s="13"/>
      <c r="B61" s="86" t="s">
        <v>627</v>
      </c>
      <c r="C61" s="25"/>
      <c r="D61" s="86" t="s">
        <v>265</v>
      </c>
      <c r="E61" s="87">
        <v>5298000</v>
      </c>
      <c r="F61" s="25"/>
      <c r="G61" s="25"/>
      <c r="H61" s="86" t="s">
        <v>265</v>
      </c>
      <c r="I61" s="87">
        <v>5492000</v>
      </c>
      <c r="J61" s="25"/>
      <c r="K61" s="25"/>
      <c r="L61" s="86" t="s">
        <v>265</v>
      </c>
      <c r="M61" s="87">
        <v>16221000</v>
      </c>
      <c r="N61" s="25"/>
      <c r="O61" s="25"/>
      <c r="P61" s="86" t="s">
        <v>265</v>
      </c>
      <c r="Q61" s="87">
        <v>14785000</v>
      </c>
      <c r="R61" s="25"/>
    </row>
    <row r="62" spans="1:18">
      <c r="A62" s="13"/>
      <c r="B62" s="86"/>
      <c r="C62" s="25"/>
      <c r="D62" s="86"/>
      <c r="E62" s="87"/>
      <c r="F62" s="25"/>
      <c r="G62" s="25"/>
      <c r="H62" s="86"/>
      <c r="I62" s="87"/>
      <c r="J62" s="25"/>
      <c r="K62" s="25"/>
      <c r="L62" s="86"/>
      <c r="M62" s="87"/>
      <c r="N62" s="25"/>
      <c r="O62" s="25"/>
      <c r="P62" s="86"/>
      <c r="Q62" s="87"/>
      <c r="R62" s="25"/>
    </row>
    <row r="63" spans="1:18">
      <c r="A63" s="13"/>
      <c r="B63" s="77" t="s">
        <v>628</v>
      </c>
      <c r="C63" s="27"/>
      <c r="D63" s="89">
        <v>15674000</v>
      </c>
      <c r="E63" s="89"/>
      <c r="F63" s="27"/>
      <c r="G63" s="27"/>
      <c r="H63" s="89">
        <v>6988000</v>
      </c>
      <c r="I63" s="89"/>
      <c r="J63" s="27"/>
      <c r="K63" s="27"/>
      <c r="L63" s="89">
        <v>37827000</v>
      </c>
      <c r="M63" s="89"/>
      <c r="N63" s="27"/>
      <c r="O63" s="27"/>
      <c r="P63" s="89">
        <v>20688000</v>
      </c>
      <c r="Q63" s="89"/>
      <c r="R63" s="27"/>
    </row>
    <row r="64" spans="1:18" ht="15.75" thickBot="1">
      <c r="A64" s="13"/>
      <c r="B64" s="77"/>
      <c r="C64" s="27"/>
      <c r="D64" s="90"/>
      <c r="E64" s="90"/>
      <c r="F64" s="61"/>
      <c r="G64" s="27"/>
      <c r="H64" s="90"/>
      <c r="I64" s="90"/>
      <c r="J64" s="61"/>
      <c r="K64" s="27"/>
      <c r="L64" s="90"/>
      <c r="M64" s="90"/>
      <c r="N64" s="61"/>
      <c r="O64" s="27"/>
      <c r="P64" s="90"/>
      <c r="Q64" s="90"/>
      <c r="R64" s="61"/>
    </row>
    <row r="65" spans="1:18">
      <c r="A65" s="13"/>
      <c r="B65" s="86" t="s">
        <v>606</v>
      </c>
      <c r="C65" s="25"/>
      <c r="D65" s="111">
        <v>20972000</v>
      </c>
      <c r="E65" s="111"/>
      <c r="F65" s="26"/>
      <c r="G65" s="25"/>
      <c r="H65" s="111">
        <v>12480000</v>
      </c>
      <c r="I65" s="111"/>
      <c r="J65" s="26"/>
      <c r="K65" s="25"/>
      <c r="L65" s="111">
        <v>54048000</v>
      </c>
      <c r="M65" s="111"/>
      <c r="N65" s="26"/>
      <c r="O65" s="25"/>
      <c r="P65" s="111">
        <v>35473000</v>
      </c>
      <c r="Q65" s="111"/>
      <c r="R65" s="26"/>
    </row>
    <row r="66" spans="1:18" ht="15.75" thickBot="1">
      <c r="A66" s="13"/>
      <c r="B66" s="86"/>
      <c r="C66" s="25"/>
      <c r="D66" s="97"/>
      <c r="E66" s="97"/>
      <c r="F66" s="44"/>
      <c r="G66" s="25"/>
      <c r="H66" s="97"/>
      <c r="I66" s="97"/>
      <c r="J66" s="44"/>
      <c r="K66" s="25"/>
      <c r="L66" s="97"/>
      <c r="M66" s="97"/>
      <c r="N66" s="44"/>
      <c r="O66" s="25"/>
      <c r="P66" s="97"/>
      <c r="Q66" s="97"/>
      <c r="R66" s="44"/>
    </row>
    <row r="67" spans="1:18">
      <c r="A67" s="13"/>
      <c r="B67" s="77" t="s">
        <v>96</v>
      </c>
      <c r="C67" s="27"/>
      <c r="D67" s="80">
        <v>13239000</v>
      </c>
      <c r="E67" s="80"/>
      <c r="F67" s="42"/>
      <c r="G67" s="27"/>
      <c r="H67" s="80">
        <v>7638000</v>
      </c>
      <c r="I67" s="80"/>
      <c r="J67" s="42"/>
      <c r="K67" s="27"/>
      <c r="L67" s="80">
        <v>31491000</v>
      </c>
      <c r="M67" s="80"/>
      <c r="N67" s="42"/>
      <c r="O67" s="27"/>
      <c r="P67" s="80">
        <v>24304000</v>
      </c>
      <c r="Q67" s="80"/>
      <c r="R67" s="42"/>
    </row>
    <row r="68" spans="1:18">
      <c r="A68" s="13"/>
      <c r="B68" s="77"/>
      <c r="C68" s="27"/>
      <c r="D68" s="89"/>
      <c r="E68" s="89"/>
      <c r="F68" s="27"/>
      <c r="G68" s="27"/>
      <c r="H68" s="89"/>
      <c r="I68" s="89"/>
      <c r="J68" s="27"/>
      <c r="K68" s="27"/>
      <c r="L68" s="89"/>
      <c r="M68" s="89"/>
      <c r="N68" s="27"/>
      <c r="O68" s="27"/>
      <c r="P68" s="89"/>
      <c r="Q68" s="89"/>
      <c r="R68" s="27"/>
    </row>
    <row r="69" spans="1:18">
      <c r="A69" s="13"/>
      <c r="B69" s="86" t="s">
        <v>101</v>
      </c>
      <c r="C69" s="25"/>
      <c r="D69" s="87">
        <v>234000</v>
      </c>
      <c r="E69" s="87"/>
      <c r="F69" s="25"/>
      <c r="G69" s="25"/>
      <c r="H69" s="87">
        <v>40000</v>
      </c>
      <c r="I69" s="87"/>
      <c r="J69" s="25"/>
      <c r="K69" s="25"/>
      <c r="L69" s="87">
        <v>501000</v>
      </c>
      <c r="M69" s="87"/>
      <c r="N69" s="25"/>
      <c r="O69" s="25"/>
      <c r="P69" s="87">
        <v>107000</v>
      </c>
      <c r="Q69" s="87"/>
      <c r="R69" s="25"/>
    </row>
    <row r="70" spans="1:18" ht="15.75" thickBot="1">
      <c r="A70" s="13"/>
      <c r="B70" s="86"/>
      <c r="C70" s="25"/>
      <c r="D70" s="97"/>
      <c r="E70" s="97"/>
      <c r="F70" s="44"/>
      <c r="G70" s="25"/>
      <c r="H70" s="97"/>
      <c r="I70" s="97"/>
      <c r="J70" s="44"/>
      <c r="K70" s="25"/>
      <c r="L70" s="97"/>
      <c r="M70" s="97"/>
      <c r="N70" s="44"/>
      <c r="O70" s="25"/>
      <c r="P70" s="97"/>
      <c r="Q70" s="97"/>
      <c r="R70" s="44"/>
    </row>
    <row r="71" spans="1:18">
      <c r="A71" s="13"/>
      <c r="B71" s="77" t="s">
        <v>607</v>
      </c>
      <c r="C71" s="27"/>
      <c r="D71" s="80">
        <v>13473000</v>
      </c>
      <c r="E71" s="80"/>
      <c r="F71" s="42"/>
      <c r="G71" s="27"/>
      <c r="H71" s="80">
        <v>7678000</v>
      </c>
      <c r="I71" s="80"/>
      <c r="J71" s="42"/>
      <c r="K71" s="27"/>
      <c r="L71" s="80">
        <v>31992000</v>
      </c>
      <c r="M71" s="80"/>
      <c r="N71" s="42"/>
      <c r="O71" s="27"/>
      <c r="P71" s="80">
        <v>24411000</v>
      </c>
      <c r="Q71" s="80"/>
      <c r="R71" s="42"/>
    </row>
    <row r="72" spans="1:18">
      <c r="A72" s="13"/>
      <c r="B72" s="77"/>
      <c r="C72" s="27"/>
      <c r="D72" s="89"/>
      <c r="E72" s="89"/>
      <c r="F72" s="27"/>
      <c r="G72" s="27"/>
      <c r="H72" s="89"/>
      <c r="I72" s="89"/>
      <c r="J72" s="27"/>
      <c r="K72" s="27"/>
      <c r="L72" s="89"/>
      <c r="M72" s="89"/>
      <c r="N72" s="27"/>
      <c r="O72" s="27"/>
      <c r="P72" s="89"/>
      <c r="Q72" s="89"/>
      <c r="R72" s="27"/>
    </row>
    <row r="73" spans="1:18">
      <c r="A73" s="13"/>
      <c r="B73" s="170" t="s">
        <v>629</v>
      </c>
      <c r="C73" s="25"/>
      <c r="D73" s="87">
        <v>7499000</v>
      </c>
      <c r="E73" s="87"/>
      <c r="F73" s="25"/>
      <c r="G73" s="25"/>
      <c r="H73" s="87">
        <v>4802000</v>
      </c>
      <c r="I73" s="87"/>
      <c r="J73" s="25"/>
      <c r="K73" s="25"/>
      <c r="L73" s="87">
        <v>22056000</v>
      </c>
      <c r="M73" s="87"/>
      <c r="N73" s="25"/>
      <c r="O73" s="25"/>
      <c r="P73" s="87">
        <v>11062000</v>
      </c>
      <c r="Q73" s="87"/>
      <c r="R73" s="25"/>
    </row>
    <row r="74" spans="1:18" ht="15.75" thickBot="1">
      <c r="A74" s="13"/>
      <c r="B74" s="170"/>
      <c r="C74" s="25"/>
      <c r="D74" s="97"/>
      <c r="E74" s="97"/>
      <c r="F74" s="44"/>
      <c r="G74" s="25"/>
      <c r="H74" s="97"/>
      <c r="I74" s="97"/>
      <c r="J74" s="44"/>
      <c r="K74" s="25"/>
      <c r="L74" s="97"/>
      <c r="M74" s="97"/>
      <c r="N74" s="44"/>
      <c r="O74" s="25"/>
      <c r="P74" s="97"/>
      <c r="Q74" s="97"/>
      <c r="R74" s="44"/>
    </row>
    <row r="75" spans="1:18">
      <c r="A75" s="13"/>
      <c r="B75" s="77" t="s">
        <v>630</v>
      </c>
      <c r="C75" s="27"/>
      <c r="D75" s="78" t="s">
        <v>265</v>
      </c>
      <c r="E75" s="80">
        <v>7499000</v>
      </c>
      <c r="F75" s="42"/>
      <c r="G75" s="27"/>
      <c r="H75" s="78" t="s">
        <v>265</v>
      </c>
      <c r="I75" s="80">
        <v>4802000</v>
      </c>
      <c r="J75" s="42"/>
      <c r="K75" s="27"/>
      <c r="L75" s="78" t="s">
        <v>265</v>
      </c>
      <c r="M75" s="80">
        <v>22056000</v>
      </c>
      <c r="N75" s="42"/>
      <c r="O75" s="27"/>
      <c r="P75" s="78" t="s">
        <v>265</v>
      </c>
      <c r="Q75" s="80">
        <v>11062000</v>
      </c>
      <c r="R75" s="42"/>
    </row>
    <row r="76" spans="1:18" ht="15.75" thickBot="1">
      <c r="A76" s="13"/>
      <c r="B76" s="77"/>
      <c r="C76" s="27"/>
      <c r="D76" s="171"/>
      <c r="E76" s="172"/>
      <c r="F76" s="52"/>
      <c r="G76" s="27"/>
      <c r="H76" s="171"/>
      <c r="I76" s="172"/>
      <c r="J76" s="52"/>
      <c r="K76" s="27"/>
      <c r="L76" s="171"/>
      <c r="M76" s="172"/>
      <c r="N76" s="52"/>
      <c r="O76" s="27"/>
      <c r="P76" s="171"/>
      <c r="Q76" s="172"/>
      <c r="R76" s="52"/>
    </row>
    <row r="77" spans="1:18" ht="15.75" thickTop="1">
      <c r="A77" s="13"/>
      <c r="B77" s="23"/>
      <c r="C77" s="23"/>
      <c r="D77" s="23"/>
      <c r="E77" s="23"/>
      <c r="F77" s="23"/>
      <c r="G77" s="23"/>
      <c r="H77" s="23"/>
      <c r="I77" s="23"/>
      <c r="J77" s="23"/>
      <c r="K77" s="23"/>
      <c r="L77" s="23"/>
      <c r="M77" s="23"/>
      <c r="N77" s="23"/>
      <c r="O77" s="23"/>
      <c r="P77" s="23"/>
      <c r="Q77" s="23"/>
      <c r="R77" s="23"/>
    </row>
    <row r="78" spans="1:18">
      <c r="A78" s="13"/>
      <c r="B78" s="16"/>
      <c r="C78" s="16"/>
      <c r="D78" s="16"/>
      <c r="E78" s="16"/>
      <c r="F78" s="16"/>
      <c r="G78" s="16"/>
      <c r="H78" s="16"/>
      <c r="I78" s="16"/>
      <c r="J78" s="16"/>
      <c r="K78" s="16"/>
      <c r="L78" s="16"/>
      <c r="M78" s="16"/>
      <c r="N78" s="16"/>
      <c r="O78" s="16"/>
      <c r="P78" s="16"/>
      <c r="Q78" s="16"/>
      <c r="R78" s="16"/>
    </row>
    <row r="79" spans="1:18" ht="15.75" thickBot="1">
      <c r="A79" s="13"/>
      <c r="B79" s="17"/>
      <c r="C79" s="17"/>
      <c r="D79" s="75" t="s">
        <v>313</v>
      </c>
      <c r="E79" s="75"/>
      <c r="F79" s="75"/>
      <c r="G79" s="75"/>
      <c r="H79" s="75"/>
      <c r="I79" s="75"/>
      <c r="J79" s="75"/>
      <c r="K79" s="17"/>
      <c r="L79" s="75" t="s">
        <v>314</v>
      </c>
      <c r="M79" s="75"/>
      <c r="N79" s="75"/>
      <c r="O79" s="75"/>
      <c r="P79" s="75"/>
      <c r="Q79" s="75"/>
      <c r="R79" s="75"/>
    </row>
    <row r="80" spans="1:18" ht="15.75" thickBot="1">
      <c r="A80" s="13"/>
      <c r="B80" s="17"/>
      <c r="C80" s="17"/>
      <c r="D80" s="76">
        <v>2013</v>
      </c>
      <c r="E80" s="76"/>
      <c r="F80" s="76"/>
      <c r="G80" s="17"/>
      <c r="H80" s="76">
        <v>2012</v>
      </c>
      <c r="I80" s="76"/>
      <c r="J80" s="76"/>
      <c r="K80" s="17"/>
      <c r="L80" s="76">
        <v>2013</v>
      </c>
      <c r="M80" s="76"/>
      <c r="N80" s="76"/>
      <c r="O80" s="17"/>
      <c r="P80" s="76">
        <v>2012</v>
      </c>
      <c r="Q80" s="76"/>
      <c r="R80" s="76"/>
    </row>
    <row r="81" spans="1:18">
      <c r="A81" s="13"/>
      <c r="B81" s="96" t="s">
        <v>631</v>
      </c>
      <c r="C81" s="19"/>
      <c r="D81" s="42"/>
      <c r="E81" s="42"/>
      <c r="F81" s="42"/>
      <c r="G81" s="19"/>
      <c r="H81" s="42"/>
      <c r="I81" s="42"/>
      <c r="J81" s="42"/>
      <c r="K81" s="19"/>
      <c r="L81" s="42"/>
      <c r="M81" s="42"/>
      <c r="N81" s="42"/>
      <c r="O81" s="19"/>
      <c r="P81" s="42"/>
      <c r="Q81" s="42"/>
      <c r="R81" s="42"/>
    </row>
    <row r="82" spans="1:18">
      <c r="A82" s="13"/>
      <c r="B82" s="86" t="s">
        <v>96</v>
      </c>
      <c r="C82" s="25"/>
      <c r="D82" s="86" t="s">
        <v>265</v>
      </c>
      <c r="E82" s="87">
        <v>5800000</v>
      </c>
      <c r="F82" s="25"/>
      <c r="G82" s="25"/>
      <c r="H82" s="86" t="s">
        <v>265</v>
      </c>
      <c r="I82" s="87">
        <v>2905000</v>
      </c>
      <c r="J82" s="25"/>
      <c r="K82" s="25"/>
      <c r="L82" s="86" t="s">
        <v>265</v>
      </c>
      <c r="M82" s="87">
        <v>16504000</v>
      </c>
      <c r="N82" s="25"/>
      <c r="O82" s="25"/>
      <c r="P82" s="86" t="s">
        <v>265</v>
      </c>
      <c r="Q82" s="87">
        <v>8044000</v>
      </c>
      <c r="R82" s="25"/>
    </row>
    <row r="83" spans="1:18">
      <c r="A83" s="13"/>
      <c r="B83" s="86"/>
      <c r="C83" s="25"/>
      <c r="D83" s="86"/>
      <c r="E83" s="87"/>
      <c r="F83" s="25"/>
      <c r="G83" s="25"/>
      <c r="H83" s="86"/>
      <c r="I83" s="87"/>
      <c r="J83" s="25"/>
      <c r="K83" s="25"/>
      <c r="L83" s="86"/>
      <c r="M83" s="87"/>
      <c r="N83" s="25"/>
      <c r="O83" s="25"/>
      <c r="P83" s="86"/>
      <c r="Q83" s="87"/>
      <c r="R83" s="25"/>
    </row>
    <row r="84" spans="1:18">
      <c r="A84" s="13"/>
      <c r="B84" s="77" t="s">
        <v>101</v>
      </c>
      <c r="C84" s="27"/>
      <c r="D84" s="89">
        <v>144000</v>
      </c>
      <c r="E84" s="89"/>
      <c r="F84" s="27"/>
      <c r="G84" s="27"/>
      <c r="H84" s="89">
        <v>93000</v>
      </c>
      <c r="I84" s="89"/>
      <c r="J84" s="27"/>
      <c r="K84" s="27"/>
      <c r="L84" s="89">
        <v>418000</v>
      </c>
      <c r="M84" s="89"/>
      <c r="N84" s="27"/>
      <c r="O84" s="27"/>
      <c r="P84" s="89">
        <v>258000</v>
      </c>
      <c r="Q84" s="89"/>
      <c r="R84" s="27"/>
    </row>
    <row r="85" spans="1:18" ht="15.75" thickBot="1">
      <c r="A85" s="13"/>
      <c r="B85" s="77"/>
      <c r="C85" s="27"/>
      <c r="D85" s="90"/>
      <c r="E85" s="90"/>
      <c r="F85" s="61"/>
      <c r="G85" s="27"/>
      <c r="H85" s="90"/>
      <c r="I85" s="90"/>
      <c r="J85" s="61"/>
      <c r="K85" s="27"/>
      <c r="L85" s="90"/>
      <c r="M85" s="90"/>
      <c r="N85" s="61"/>
      <c r="O85" s="27"/>
      <c r="P85" s="90"/>
      <c r="Q85" s="90"/>
      <c r="R85" s="61"/>
    </row>
    <row r="86" spans="1:18">
      <c r="A86" s="13"/>
      <c r="B86" s="86" t="s">
        <v>607</v>
      </c>
      <c r="C86" s="25"/>
      <c r="D86" s="111">
        <v>5944000</v>
      </c>
      <c r="E86" s="111"/>
      <c r="F86" s="26"/>
      <c r="G86" s="25"/>
      <c r="H86" s="111">
        <v>2998000</v>
      </c>
      <c r="I86" s="111"/>
      <c r="J86" s="26"/>
      <c r="K86" s="25"/>
      <c r="L86" s="111">
        <v>16922000</v>
      </c>
      <c r="M86" s="111"/>
      <c r="N86" s="26"/>
      <c r="O86" s="25"/>
      <c r="P86" s="111">
        <v>8302000</v>
      </c>
      <c r="Q86" s="111"/>
      <c r="R86" s="26"/>
    </row>
    <row r="87" spans="1:18" ht="15.75" thickBot="1">
      <c r="A87" s="13"/>
      <c r="B87" s="86"/>
      <c r="C87" s="25"/>
      <c r="D87" s="97"/>
      <c r="E87" s="97"/>
      <c r="F87" s="44"/>
      <c r="G87" s="25"/>
      <c r="H87" s="97"/>
      <c r="I87" s="97"/>
      <c r="J87" s="44"/>
      <c r="K87" s="25"/>
      <c r="L87" s="97"/>
      <c r="M87" s="97"/>
      <c r="N87" s="44"/>
      <c r="O87" s="25"/>
      <c r="P87" s="97"/>
      <c r="Q87" s="97"/>
      <c r="R87" s="44"/>
    </row>
    <row r="88" spans="1:18">
      <c r="A88" s="13"/>
      <c r="B88" s="72" t="s">
        <v>632</v>
      </c>
      <c r="C88" s="19"/>
      <c r="D88" s="103" t="s">
        <v>633</v>
      </c>
      <c r="E88" s="103"/>
      <c r="F88" s="72" t="s">
        <v>270</v>
      </c>
      <c r="G88" s="19"/>
      <c r="H88" s="103" t="s">
        <v>634</v>
      </c>
      <c r="I88" s="103"/>
      <c r="J88" s="72" t="s">
        <v>270</v>
      </c>
      <c r="K88" s="19"/>
      <c r="L88" s="103" t="s">
        <v>635</v>
      </c>
      <c r="M88" s="103"/>
      <c r="N88" s="72" t="s">
        <v>270</v>
      </c>
      <c r="O88" s="19"/>
      <c r="P88" s="103" t="s">
        <v>636</v>
      </c>
      <c r="Q88" s="103"/>
      <c r="R88" s="72" t="s">
        <v>270</v>
      </c>
    </row>
    <row r="89" spans="1:18">
      <c r="A89" s="13"/>
      <c r="B89" s="86" t="s">
        <v>108</v>
      </c>
      <c r="C89" s="25"/>
      <c r="D89" s="87">
        <v>69000</v>
      </c>
      <c r="E89" s="87"/>
      <c r="F89" s="25"/>
      <c r="G89" s="25"/>
      <c r="H89" s="87">
        <v>40000</v>
      </c>
      <c r="I89" s="87"/>
      <c r="J89" s="25"/>
      <c r="K89" s="25"/>
      <c r="L89" s="87">
        <v>236000</v>
      </c>
      <c r="M89" s="87"/>
      <c r="N89" s="25"/>
      <c r="O89" s="25"/>
      <c r="P89" s="87">
        <v>95000</v>
      </c>
      <c r="Q89" s="87"/>
      <c r="R89" s="25"/>
    </row>
    <row r="90" spans="1:18">
      <c r="A90" s="13"/>
      <c r="B90" s="86"/>
      <c r="C90" s="25"/>
      <c r="D90" s="87"/>
      <c r="E90" s="87"/>
      <c r="F90" s="25"/>
      <c r="G90" s="25"/>
      <c r="H90" s="87"/>
      <c r="I90" s="87"/>
      <c r="J90" s="25"/>
      <c r="K90" s="25"/>
      <c r="L90" s="87"/>
      <c r="M90" s="87"/>
      <c r="N90" s="25"/>
      <c r="O90" s="25"/>
      <c r="P90" s="87"/>
      <c r="Q90" s="87"/>
      <c r="R90" s="25"/>
    </row>
    <row r="91" spans="1:18" ht="15.75" thickBot="1">
      <c r="A91" s="13"/>
      <c r="B91" s="72" t="s">
        <v>113</v>
      </c>
      <c r="C91" s="19"/>
      <c r="D91" s="105" t="s">
        <v>637</v>
      </c>
      <c r="E91" s="105"/>
      <c r="F91" s="219" t="s">
        <v>270</v>
      </c>
      <c r="G91" s="19"/>
      <c r="H91" s="105" t="s">
        <v>638</v>
      </c>
      <c r="I91" s="105"/>
      <c r="J91" s="219" t="s">
        <v>270</v>
      </c>
      <c r="K91" s="19"/>
      <c r="L91" s="105" t="s">
        <v>639</v>
      </c>
      <c r="M91" s="105"/>
      <c r="N91" s="219" t="s">
        <v>270</v>
      </c>
      <c r="O91" s="19"/>
      <c r="P91" s="105" t="s">
        <v>640</v>
      </c>
      <c r="Q91" s="105"/>
      <c r="R91" s="219" t="s">
        <v>270</v>
      </c>
    </row>
    <row r="92" spans="1:18">
      <c r="A92" s="13"/>
      <c r="B92" s="70" t="s">
        <v>641</v>
      </c>
      <c r="C92" s="17"/>
      <c r="D92" s="217" t="s">
        <v>642</v>
      </c>
      <c r="E92" s="217"/>
      <c r="F92" s="70" t="s">
        <v>270</v>
      </c>
      <c r="G92" s="17"/>
      <c r="H92" s="217" t="s">
        <v>643</v>
      </c>
      <c r="I92" s="217"/>
      <c r="J92" s="70" t="s">
        <v>270</v>
      </c>
      <c r="K92" s="17"/>
      <c r="L92" s="217" t="s">
        <v>644</v>
      </c>
      <c r="M92" s="217"/>
      <c r="N92" s="70" t="s">
        <v>270</v>
      </c>
      <c r="O92" s="17"/>
      <c r="P92" s="217" t="s">
        <v>645</v>
      </c>
      <c r="Q92" s="217"/>
      <c r="R92" s="70" t="s">
        <v>270</v>
      </c>
    </row>
    <row r="93" spans="1:18">
      <c r="A93" s="13"/>
      <c r="B93" s="77" t="s">
        <v>116</v>
      </c>
      <c r="C93" s="27"/>
      <c r="D93" s="88" t="s">
        <v>646</v>
      </c>
      <c r="E93" s="88"/>
      <c r="F93" s="77" t="s">
        <v>270</v>
      </c>
      <c r="G93" s="27"/>
      <c r="H93" s="89">
        <v>2500000</v>
      </c>
      <c r="I93" s="89"/>
      <c r="J93" s="27"/>
      <c r="K93" s="27"/>
      <c r="L93" s="89">
        <v>1446000</v>
      </c>
      <c r="M93" s="89"/>
      <c r="N93" s="27"/>
      <c r="O93" s="27"/>
      <c r="P93" s="89">
        <v>5121000</v>
      </c>
      <c r="Q93" s="89"/>
      <c r="R93" s="27"/>
    </row>
    <row r="94" spans="1:18" ht="15.75" thickBot="1">
      <c r="A94" s="13"/>
      <c r="B94" s="77"/>
      <c r="C94" s="27"/>
      <c r="D94" s="105"/>
      <c r="E94" s="105"/>
      <c r="F94" s="222"/>
      <c r="G94" s="27"/>
      <c r="H94" s="90"/>
      <c r="I94" s="90"/>
      <c r="J94" s="61"/>
      <c r="K94" s="27"/>
      <c r="L94" s="90"/>
      <c r="M94" s="90"/>
      <c r="N94" s="61"/>
      <c r="O94" s="27"/>
      <c r="P94" s="90"/>
      <c r="Q94" s="90"/>
      <c r="R94" s="61"/>
    </row>
    <row r="95" spans="1:18" ht="15.75" thickBot="1">
      <c r="A95" s="13"/>
      <c r="B95" s="70" t="s">
        <v>121</v>
      </c>
      <c r="C95" s="17"/>
      <c r="D95" s="220" t="s">
        <v>265</v>
      </c>
      <c r="E95" s="221" t="s">
        <v>647</v>
      </c>
      <c r="F95" s="220" t="s">
        <v>270</v>
      </c>
      <c r="G95" s="17"/>
      <c r="H95" s="220" t="s">
        <v>265</v>
      </c>
      <c r="I95" s="221" t="s">
        <v>648</v>
      </c>
      <c r="J95" s="220" t="s">
        <v>270</v>
      </c>
      <c r="K95" s="17"/>
      <c r="L95" s="220" t="s">
        <v>265</v>
      </c>
      <c r="M95" s="221" t="s">
        <v>649</v>
      </c>
      <c r="N95" s="220" t="s">
        <v>270</v>
      </c>
      <c r="O95" s="17"/>
      <c r="P95" s="220" t="s">
        <v>265</v>
      </c>
      <c r="Q95" s="221" t="s">
        <v>650</v>
      </c>
      <c r="R95" s="220" t="s">
        <v>270</v>
      </c>
    </row>
    <row r="96" spans="1:18" ht="15.75" thickTop="1">
      <c r="A96" s="13"/>
      <c r="B96" s="23"/>
      <c r="C96" s="23"/>
      <c r="D96" s="23"/>
      <c r="E96" s="23"/>
      <c r="F96" s="23"/>
      <c r="G96" s="23"/>
      <c r="H96" s="23"/>
      <c r="I96" s="23"/>
      <c r="J96" s="23"/>
      <c r="K96" s="23"/>
      <c r="L96" s="23"/>
      <c r="M96" s="23"/>
      <c r="N96" s="23"/>
      <c r="O96" s="23"/>
      <c r="P96" s="23"/>
      <c r="Q96" s="23"/>
      <c r="R96" s="23"/>
    </row>
    <row r="97" spans="1:18">
      <c r="A97" s="13"/>
      <c r="B97" s="16"/>
      <c r="C97" s="16"/>
      <c r="D97" s="16"/>
      <c r="E97" s="16"/>
      <c r="F97" s="16"/>
      <c r="G97" s="16"/>
      <c r="H97" s="16"/>
      <c r="I97" s="16"/>
      <c r="J97" s="16"/>
      <c r="K97" s="16"/>
      <c r="L97" s="16"/>
      <c r="M97" s="16"/>
      <c r="N97" s="16"/>
      <c r="O97" s="16"/>
      <c r="P97" s="16"/>
      <c r="Q97" s="16"/>
      <c r="R97" s="16"/>
    </row>
    <row r="98" spans="1:18" ht="15.75" thickBot="1">
      <c r="A98" s="13"/>
      <c r="B98" s="17"/>
      <c r="C98" s="17"/>
      <c r="D98" s="75" t="s">
        <v>313</v>
      </c>
      <c r="E98" s="75"/>
      <c r="F98" s="75"/>
      <c r="G98" s="75"/>
      <c r="H98" s="75"/>
      <c r="I98" s="75"/>
      <c r="J98" s="75"/>
      <c r="K98" s="17"/>
      <c r="L98" s="75" t="s">
        <v>314</v>
      </c>
      <c r="M98" s="75"/>
      <c r="N98" s="75"/>
      <c r="O98" s="75"/>
      <c r="P98" s="75"/>
      <c r="Q98" s="75"/>
      <c r="R98" s="75"/>
    </row>
    <row r="99" spans="1:18" ht="15.75" thickBot="1">
      <c r="A99" s="13"/>
      <c r="B99" s="17"/>
      <c r="C99" s="17"/>
      <c r="D99" s="76">
        <v>2013</v>
      </c>
      <c r="E99" s="76"/>
      <c r="F99" s="76"/>
      <c r="G99" s="17"/>
      <c r="H99" s="76">
        <v>2012</v>
      </c>
      <c r="I99" s="76"/>
      <c r="J99" s="76"/>
      <c r="K99" s="17"/>
      <c r="L99" s="76">
        <v>2013</v>
      </c>
      <c r="M99" s="76"/>
      <c r="N99" s="76"/>
      <c r="O99" s="17"/>
      <c r="P99" s="76">
        <v>2012</v>
      </c>
      <c r="Q99" s="76"/>
      <c r="R99" s="76"/>
    </row>
    <row r="100" spans="1:18">
      <c r="A100" s="13"/>
      <c r="B100" s="96" t="s">
        <v>651</v>
      </c>
      <c r="C100" s="19"/>
      <c r="D100" s="42"/>
      <c r="E100" s="42"/>
      <c r="F100" s="42"/>
      <c r="G100" s="19"/>
      <c r="H100" s="42"/>
      <c r="I100" s="42"/>
      <c r="J100" s="42"/>
      <c r="K100" s="19"/>
      <c r="L100" s="42"/>
      <c r="M100" s="42"/>
      <c r="N100" s="42"/>
      <c r="O100" s="19"/>
      <c r="P100" s="42"/>
      <c r="Q100" s="42"/>
      <c r="R100" s="42"/>
    </row>
    <row r="101" spans="1:18">
      <c r="A101" s="13"/>
      <c r="B101" s="86" t="s">
        <v>652</v>
      </c>
      <c r="C101" s="25"/>
      <c r="D101" s="86" t="s">
        <v>265</v>
      </c>
      <c r="E101" s="87">
        <v>5298000</v>
      </c>
      <c r="F101" s="25"/>
      <c r="G101" s="25"/>
      <c r="H101" s="86" t="s">
        <v>265</v>
      </c>
      <c r="I101" s="87">
        <v>5492000</v>
      </c>
      <c r="J101" s="25"/>
      <c r="K101" s="25"/>
      <c r="L101" s="86" t="s">
        <v>265</v>
      </c>
      <c r="M101" s="87">
        <v>16221000</v>
      </c>
      <c r="N101" s="25"/>
      <c r="O101" s="25"/>
      <c r="P101" s="86" t="s">
        <v>265</v>
      </c>
      <c r="Q101" s="87">
        <v>14785000</v>
      </c>
      <c r="R101" s="25"/>
    </row>
    <row r="102" spans="1:18">
      <c r="A102" s="13"/>
      <c r="B102" s="86"/>
      <c r="C102" s="25"/>
      <c r="D102" s="86"/>
      <c r="E102" s="87"/>
      <c r="F102" s="25"/>
      <c r="G102" s="25"/>
      <c r="H102" s="86"/>
      <c r="I102" s="87"/>
      <c r="J102" s="25"/>
      <c r="K102" s="25"/>
      <c r="L102" s="86"/>
      <c r="M102" s="87"/>
      <c r="N102" s="25"/>
      <c r="O102" s="25"/>
      <c r="P102" s="86"/>
      <c r="Q102" s="87"/>
      <c r="R102" s="25"/>
    </row>
    <row r="103" spans="1:18">
      <c r="A103" s="13"/>
      <c r="B103" s="77" t="s">
        <v>653</v>
      </c>
      <c r="C103" s="27"/>
      <c r="D103" s="89">
        <v>15674000</v>
      </c>
      <c r="E103" s="89"/>
      <c r="F103" s="27"/>
      <c r="G103" s="27"/>
      <c r="H103" s="89">
        <v>6988000</v>
      </c>
      <c r="I103" s="89"/>
      <c r="J103" s="27"/>
      <c r="K103" s="27"/>
      <c r="L103" s="89">
        <v>37827000</v>
      </c>
      <c r="M103" s="89"/>
      <c r="N103" s="27"/>
      <c r="O103" s="27"/>
      <c r="P103" s="89">
        <v>20688000</v>
      </c>
      <c r="Q103" s="89"/>
      <c r="R103" s="27"/>
    </row>
    <row r="104" spans="1:18">
      <c r="A104" s="13"/>
      <c r="B104" s="77"/>
      <c r="C104" s="27"/>
      <c r="D104" s="89"/>
      <c r="E104" s="89"/>
      <c r="F104" s="27"/>
      <c r="G104" s="27"/>
      <c r="H104" s="89"/>
      <c r="I104" s="89"/>
      <c r="J104" s="27"/>
      <c r="K104" s="27"/>
      <c r="L104" s="89"/>
      <c r="M104" s="89"/>
      <c r="N104" s="27"/>
      <c r="O104" s="27"/>
      <c r="P104" s="89"/>
      <c r="Q104" s="89"/>
      <c r="R104" s="27"/>
    </row>
    <row r="105" spans="1:18">
      <c r="A105" s="13"/>
      <c r="B105" s="86" t="s">
        <v>93</v>
      </c>
      <c r="C105" s="25"/>
      <c r="D105" s="87">
        <v>1546000</v>
      </c>
      <c r="E105" s="87"/>
      <c r="F105" s="25"/>
      <c r="G105" s="25"/>
      <c r="H105" s="87">
        <v>1275000</v>
      </c>
      <c r="I105" s="87"/>
      <c r="J105" s="25"/>
      <c r="K105" s="25"/>
      <c r="L105" s="87">
        <v>10060000</v>
      </c>
      <c r="M105" s="87"/>
      <c r="N105" s="25"/>
      <c r="O105" s="25"/>
      <c r="P105" s="87">
        <v>1275000</v>
      </c>
      <c r="Q105" s="87"/>
      <c r="R105" s="25"/>
    </row>
    <row r="106" spans="1:18">
      <c r="A106" s="13"/>
      <c r="B106" s="86"/>
      <c r="C106" s="25"/>
      <c r="D106" s="87"/>
      <c r="E106" s="87"/>
      <c r="F106" s="25"/>
      <c r="G106" s="25"/>
      <c r="H106" s="87"/>
      <c r="I106" s="87"/>
      <c r="J106" s="25"/>
      <c r="K106" s="25"/>
      <c r="L106" s="87"/>
      <c r="M106" s="87"/>
      <c r="N106" s="25"/>
      <c r="O106" s="25"/>
      <c r="P106" s="87"/>
      <c r="Q106" s="87"/>
      <c r="R106" s="25"/>
    </row>
    <row r="107" spans="1:18">
      <c r="A107" s="13"/>
      <c r="B107" s="77" t="s">
        <v>654</v>
      </c>
      <c r="C107" s="27"/>
      <c r="D107" s="89">
        <v>10690000</v>
      </c>
      <c r="E107" s="89"/>
      <c r="F107" s="27"/>
      <c r="G107" s="27"/>
      <c r="H107" s="89">
        <v>1485000</v>
      </c>
      <c r="I107" s="89"/>
      <c r="J107" s="27"/>
      <c r="K107" s="27"/>
      <c r="L107" s="89">
        <v>27452000</v>
      </c>
      <c r="M107" s="89"/>
      <c r="N107" s="27"/>
      <c r="O107" s="27"/>
      <c r="P107" s="89">
        <v>4432000</v>
      </c>
      <c r="Q107" s="89"/>
      <c r="R107" s="27"/>
    </row>
    <row r="108" spans="1:18" ht="15.75" thickBot="1">
      <c r="A108" s="13"/>
      <c r="B108" s="77"/>
      <c r="C108" s="27"/>
      <c r="D108" s="90"/>
      <c r="E108" s="90"/>
      <c r="F108" s="61"/>
      <c r="G108" s="27"/>
      <c r="H108" s="90"/>
      <c r="I108" s="90"/>
      <c r="J108" s="61"/>
      <c r="K108" s="27"/>
      <c r="L108" s="90"/>
      <c r="M108" s="90"/>
      <c r="N108" s="61"/>
      <c r="O108" s="27"/>
      <c r="P108" s="90"/>
      <c r="Q108" s="90"/>
      <c r="R108" s="61"/>
    </row>
    <row r="109" spans="1:18">
      <c r="A109" s="13"/>
      <c r="B109" s="86" t="s">
        <v>606</v>
      </c>
      <c r="C109" s="25"/>
      <c r="D109" s="111">
        <v>33208000</v>
      </c>
      <c r="E109" s="111"/>
      <c r="F109" s="26"/>
      <c r="G109" s="25"/>
      <c r="H109" s="111">
        <v>15240000</v>
      </c>
      <c r="I109" s="111"/>
      <c r="J109" s="26"/>
      <c r="K109" s="25"/>
      <c r="L109" s="111">
        <v>91560000</v>
      </c>
      <c r="M109" s="111"/>
      <c r="N109" s="26"/>
      <c r="O109" s="25"/>
      <c r="P109" s="111">
        <v>41180000</v>
      </c>
      <c r="Q109" s="111"/>
      <c r="R109" s="26"/>
    </row>
    <row r="110" spans="1:18" ht="15.75" thickBot="1">
      <c r="A110" s="13"/>
      <c r="B110" s="86"/>
      <c r="C110" s="25"/>
      <c r="D110" s="97"/>
      <c r="E110" s="97"/>
      <c r="F110" s="44"/>
      <c r="G110" s="25"/>
      <c r="H110" s="97"/>
      <c r="I110" s="97"/>
      <c r="J110" s="44"/>
      <c r="K110" s="25"/>
      <c r="L110" s="97"/>
      <c r="M110" s="97"/>
      <c r="N110" s="44"/>
      <c r="O110" s="25"/>
      <c r="P110" s="97"/>
      <c r="Q110" s="97"/>
      <c r="R110" s="44"/>
    </row>
    <row r="111" spans="1:18">
      <c r="A111" s="13"/>
      <c r="B111" s="77" t="s">
        <v>96</v>
      </c>
      <c r="C111" s="27"/>
      <c r="D111" s="80">
        <v>32777000</v>
      </c>
      <c r="E111" s="80"/>
      <c r="F111" s="42"/>
      <c r="G111" s="27"/>
      <c r="H111" s="80">
        <v>19871000</v>
      </c>
      <c r="I111" s="80"/>
      <c r="J111" s="42"/>
      <c r="K111" s="27"/>
      <c r="L111" s="80">
        <v>92996000</v>
      </c>
      <c r="M111" s="80"/>
      <c r="N111" s="42"/>
      <c r="O111" s="27"/>
      <c r="P111" s="80">
        <v>51818000</v>
      </c>
      <c r="Q111" s="80"/>
      <c r="R111" s="42"/>
    </row>
    <row r="112" spans="1:18">
      <c r="A112" s="13"/>
      <c r="B112" s="77"/>
      <c r="C112" s="27"/>
      <c r="D112" s="89"/>
      <c r="E112" s="89"/>
      <c r="F112" s="27"/>
      <c r="G112" s="27"/>
      <c r="H112" s="89"/>
      <c r="I112" s="89"/>
      <c r="J112" s="27"/>
      <c r="K112" s="27"/>
      <c r="L112" s="89"/>
      <c r="M112" s="89"/>
      <c r="N112" s="27"/>
      <c r="O112" s="27"/>
      <c r="P112" s="89"/>
      <c r="Q112" s="89"/>
      <c r="R112" s="27"/>
    </row>
    <row r="113" spans="1:18">
      <c r="A113" s="13"/>
      <c r="B113" s="86" t="s">
        <v>101</v>
      </c>
      <c r="C113" s="25"/>
      <c r="D113" s="87">
        <v>4531000</v>
      </c>
      <c r="E113" s="87"/>
      <c r="F113" s="25"/>
      <c r="G113" s="25"/>
      <c r="H113" s="87">
        <v>989000</v>
      </c>
      <c r="I113" s="87"/>
      <c r="J113" s="25"/>
      <c r="K113" s="25"/>
      <c r="L113" s="87">
        <v>12003000</v>
      </c>
      <c r="M113" s="87"/>
      <c r="N113" s="25"/>
      <c r="O113" s="25"/>
      <c r="P113" s="87">
        <v>2903000</v>
      </c>
      <c r="Q113" s="87"/>
      <c r="R113" s="25"/>
    </row>
    <row r="114" spans="1:18" ht="15.75" thickBot="1">
      <c r="A114" s="13"/>
      <c r="B114" s="86"/>
      <c r="C114" s="25"/>
      <c r="D114" s="97"/>
      <c r="E114" s="97"/>
      <c r="F114" s="44"/>
      <c r="G114" s="25"/>
      <c r="H114" s="97"/>
      <c r="I114" s="97"/>
      <c r="J114" s="44"/>
      <c r="K114" s="25"/>
      <c r="L114" s="97"/>
      <c r="M114" s="97"/>
      <c r="N114" s="44"/>
      <c r="O114" s="25"/>
      <c r="P114" s="97"/>
      <c r="Q114" s="97"/>
      <c r="R114" s="44"/>
    </row>
    <row r="115" spans="1:18">
      <c r="A115" s="13"/>
      <c r="B115" s="77" t="s">
        <v>607</v>
      </c>
      <c r="C115" s="27"/>
      <c r="D115" s="80">
        <v>37308000</v>
      </c>
      <c r="E115" s="80"/>
      <c r="F115" s="42"/>
      <c r="G115" s="27"/>
      <c r="H115" s="80">
        <v>20860000</v>
      </c>
      <c r="I115" s="80"/>
      <c r="J115" s="42"/>
      <c r="K115" s="27"/>
      <c r="L115" s="80">
        <v>104999000</v>
      </c>
      <c r="M115" s="80"/>
      <c r="N115" s="42"/>
      <c r="O115" s="27"/>
      <c r="P115" s="80">
        <v>54721000</v>
      </c>
      <c r="Q115" s="80"/>
      <c r="R115" s="42"/>
    </row>
    <row r="116" spans="1:18">
      <c r="A116" s="13"/>
      <c r="B116" s="77"/>
      <c r="C116" s="27"/>
      <c r="D116" s="89"/>
      <c r="E116" s="89"/>
      <c r="F116" s="27"/>
      <c r="G116" s="27"/>
      <c r="H116" s="89"/>
      <c r="I116" s="89"/>
      <c r="J116" s="27"/>
      <c r="K116" s="27"/>
      <c r="L116" s="89"/>
      <c r="M116" s="89"/>
      <c r="N116" s="27"/>
      <c r="O116" s="27"/>
      <c r="P116" s="89"/>
      <c r="Q116" s="89"/>
      <c r="R116" s="27"/>
    </row>
    <row r="117" spans="1:18">
      <c r="A117" s="13"/>
      <c r="B117" s="86" t="s">
        <v>104</v>
      </c>
      <c r="C117" s="25"/>
      <c r="D117" s="87">
        <v>9379000</v>
      </c>
      <c r="E117" s="87"/>
      <c r="F117" s="25"/>
      <c r="G117" s="25"/>
      <c r="H117" s="87">
        <v>1848000</v>
      </c>
      <c r="I117" s="87"/>
      <c r="J117" s="25"/>
      <c r="K117" s="25"/>
      <c r="L117" s="87">
        <v>20955000</v>
      </c>
      <c r="M117" s="87"/>
      <c r="N117" s="25"/>
      <c r="O117" s="25"/>
      <c r="P117" s="87">
        <v>12472000</v>
      </c>
      <c r="Q117" s="87"/>
      <c r="R117" s="25"/>
    </row>
    <row r="118" spans="1:18">
      <c r="A118" s="13"/>
      <c r="B118" s="86"/>
      <c r="C118" s="25"/>
      <c r="D118" s="87"/>
      <c r="E118" s="87"/>
      <c r="F118" s="25"/>
      <c r="G118" s="25"/>
      <c r="H118" s="87"/>
      <c r="I118" s="87"/>
      <c r="J118" s="25"/>
      <c r="K118" s="25"/>
      <c r="L118" s="87"/>
      <c r="M118" s="87"/>
      <c r="N118" s="25"/>
      <c r="O118" s="25"/>
      <c r="P118" s="87"/>
      <c r="Q118" s="87"/>
      <c r="R118" s="25"/>
    </row>
    <row r="119" spans="1:18">
      <c r="A119" s="13"/>
      <c r="B119" s="77" t="s">
        <v>105</v>
      </c>
      <c r="C119" s="27"/>
      <c r="D119" s="89">
        <v>3983000</v>
      </c>
      <c r="E119" s="89"/>
      <c r="F119" s="27"/>
      <c r="G119" s="27"/>
      <c r="H119" s="89">
        <v>3712000</v>
      </c>
      <c r="I119" s="89"/>
      <c r="J119" s="27"/>
      <c r="K119" s="27"/>
      <c r="L119" s="89">
        <v>10209000</v>
      </c>
      <c r="M119" s="89"/>
      <c r="N119" s="27"/>
      <c r="O119" s="27"/>
      <c r="P119" s="89">
        <v>7126000</v>
      </c>
      <c r="Q119" s="89"/>
      <c r="R119" s="27"/>
    </row>
    <row r="120" spans="1:18" ht="15.75" thickBot="1">
      <c r="A120" s="13"/>
      <c r="B120" s="77"/>
      <c r="C120" s="27"/>
      <c r="D120" s="90"/>
      <c r="E120" s="90"/>
      <c r="F120" s="61"/>
      <c r="G120" s="27"/>
      <c r="H120" s="90"/>
      <c r="I120" s="90"/>
      <c r="J120" s="61"/>
      <c r="K120" s="27"/>
      <c r="L120" s="90"/>
      <c r="M120" s="90"/>
      <c r="N120" s="61"/>
      <c r="O120" s="27"/>
      <c r="P120" s="90"/>
      <c r="Q120" s="90"/>
      <c r="R120" s="61"/>
    </row>
    <row r="121" spans="1:18">
      <c r="A121" s="13"/>
      <c r="B121" s="86" t="s">
        <v>655</v>
      </c>
      <c r="C121" s="25"/>
      <c r="D121" s="111">
        <v>9262000</v>
      </c>
      <c r="E121" s="111"/>
      <c r="F121" s="26"/>
      <c r="G121" s="25"/>
      <c r="H121" s="217" t="s">
        <v>656</v>
      </c>
      <c r="I121" s="217"/>
      <c r="J121" s="110" t="s">
        <v>270</v>
      </c>
      <c r="K121" s="25"/>
      <c r="L121" s="111">
        <v>17725000</v>
      </c>
      <c r="M121" s="111"/>
      <c r="N121" s="26"/>
      <c r="O121" s="25"/>
      <c r="P121" s="111">
        <v>6057000</v>
      </c>
      <c r="Q121" s="111"/>
      <c r="R121" s="26"/>
    </row>
    <row r="122" spans="1:18">
      <c r="A122" s="13"/>
      <c r="B122" s="86"/>
      <c r="C122" s="25"/>
      <c r="D122" s="87"/>
      <c r="E122" s="87"/>
      <c r="F122" s="25"/>
      <c r="G122" s="25"/>
      <c r="H122" s="82"/>
      <c r="I122" s="82"/>
      <c r="J122" s="86"/>
      <c r="K122" s="25"/>
      <c r="L122" s="87"/>
      <c r="M122" s="87"/>
      <c r="N122" s="25"/>
      <c r="O122" s="25"/>
      <c r="P122" s="87"/>
      <c r="Q122" s="87"/>
      <c r="R122" s="25"/>
    </row>
    <row r="123" spans="1:18">
      <c r="A123" s="13"/>
      <c r="B123" s="77" t="s">
        <v>108</v>
      </c>
      <c r="C123" s="27"/>
      <c r="D123" s="89">
        <v>69000</v>
      </c>
      <c r="E123" s="89"/>
      <c r="F123" s="27"/>
      <c r="G123" s="27"/>
      <c r="H123" s="89">
        <v>40000</v>
      </c>
      <c r="I123" s="89"/>
      <c r="J123" s="27"/>
      <c r="K123" s="27"/>
      <c r="L123" s="89">
        <v>236000</v>
      </c>
      <c r="M123" s="89"/>
      <c r="N123" s="27"/>
      <c r="O123" s="27"/>
      <c r="P123" s="89">
        <v>95000</v>
      </c>
      <c r="Q123" s="89"/>
      <c r="R123" s="27"/>
    </row>
    <row r="124" spans="1:18">
      <c r="A124" s="13"/>
      <c r="B124" s="77"/>
      <c r="C124" s="27"/>
      <c r="D124" s="89"/>
      <c r="E124" s="89"/>
      <c r="F124" s="27"/>
      <c r="G124" s="27"/>
      <c r="H124" s="89"/>
      <c r="I124" s="89"/>
      <c r="J124" s="27"/>
      <c r="K124" s="27"/>
      <c r="L124" s="89"/>
      <c r="M124" s="89"/>
      <c r="N124" s="27"/>
      <c r="O124" s="27"/>
      <c r="P124" s="89"/>
      <c r="Q124" s="89"/>
      <c r="R124" s="27"/>
    </row>
    <row r="125" spans="1:18">
      <c r="A125" s="13"/>
      <c r="B125" s="86" t="s">
        <v>614</v>
      </c>
      <c r="C125" s="25"/>
      <c r="D125" s="87">
        <v>136000</v>
      </c>
      <c r="E125" s="87"/>
      <c r="F125" s="25"/>
      <c r="G125" s="25"/>
      <c r="H125" s="87">
        <v>139000</v>
      </c>
      <c r="I125" s="87"/>
      <c r="J125" s="25"/>
      <c r="K125" s="25"/>
      <c r="L125" s="87">
        <v>208000</v>
      </c>
      <c r="M125" s="87"/>
      <c r="N125" s="25"/>
      <c r="O125" s="25"/>
      <c r="P125" s="87">
        <v>2408000</v>
      </c>
      <c r="Q125" s="87"/>
      <c r="R125" s="25"/>
    </row>
    <row r="126" spans="1:18">
      <c r="A126" s="13"/>
      <c r="B126" s="86"/>
      <c r="C126" s="25"/>
      <c r="D126" s="87"/>
      <c r="E126" s="87"/>
      <c r="F126" s="25"/>
      <c r="G126" s="25"/>
      <c r="H126" s="87"/>
      <c r="I126" s="87"/>
      <c r="J126" s="25"/>
      <c r="K126" s="25"/>
      <c r="L126" s="87"/>
      <c r="M126" s="87"/>
      <c r="N126" s="25"/>
      <c r="O126" s="25"/>
      <c r="P126" s="87"/>
      <c r="Q126" s="87"/>
      <c r="R126" s="25"/>
    </row>
    <row r="127" spans="1:18">
      <c r="A127" s="13"/>
      <c r="B127" s="77" t="s">
        <v>191</v>
      </c>
      <c r="C127" s="27"/>
      <c r="D127" s="89">
        <v>1668000</v>
      </c>
      <c r="E127" s="89"/>
      <c r="F127" s="27"/>
      <c r="G127" s="27"/>
      <c r="H127" s="88" t="s">
        <v>284</v>
      </c>
      <c r="I127" s="88"/>
      <c r="J127" s="27"/>
      <c r="K127" s="27"/>
      <c r="L127" s="89">
        <v>11127000</v>
      </c>
      <c r="M127" s="89"/>
      <c r="N127" s="27"/>
      <c r="O127" s="27"/>
      <c r="P127" s="88" t="s">
        <v>284</v>
      </c>
      <c r="Q127" s="88"/>
      <c r="R127" s="27"/>
    </row>
    <row r="128" spans="1:18">
      <c r="A128" s="13"/>
      <c r="B128" s="77"/>
      <c r="C128" s="27"/>
      <c r="D128" s="89"/>
      <c r="E128" s="89"/>
      <c r="F128" s="27"/>
      <c r="G128" s="27"/>
      <c r="H128" s="88"/>
      <c r="I128" s="88"/>
      <c r="J128" s="27"/>
      <c r="K128" s="27"/>
      <c r="L128" s="89"/>
      <c r="M128" s="89"/>
      <c r="N128" s="27"/>
      <c r="O128" s="27"/>
      <c r="P128" s="88"/>
      <c r="Q128" s="88"/>
      <c r="R128" s="27"/>
    </row>
    <row r="129" spans="1:18">
      <c r="A129" s="13"/>
      <c r="B129" s="86" t="s">
        <v>111</v>
      </c>
      <c r="C129" s="25"/>
      <c r="D129" s="82" t="s">
        <v>284</v>
      </c>
      <c r="E129" s="82"/>
      <c r="F129" s="25"/>
      <c r="G129" s="25"/>
      <c r="H129" s="82" t="s">
        <v>284</v>
      </c>
      <c r="I129" s="82"/>
      <c r="J129" s="25"/>
      <c r="K129" s="25"/>
      <c r="L129" s="82" t="s">
        <v>611</v>
      </c>
      <c r="M129" s="82"/>
      <c r="N129" s="86" t="s">
        <v>270</v>
      </c>
      <c r="O129" s="25"/>
      <c r="P129" s="82" t="s">
        <v>284</v>
      </c>
      <c r="Q129" s="82"/>
      <c r="R129" s="25"/>
    </row>
    <row r="130" spans="1:18">
      <c r="A130" s="13"/>
      <c r="B130" s="86"/>
      <c r="C130" s="25"/>
      <c r="D130" s="82"/>
      <c r="E130" s="82"/>
      <c r="F130" s="25"/>
      <c r="G130" s="25"/>
      <c r="H130" s="82"/>
      <c r="I130" s="82"/>
      <c r="J130" s="25"/>
      <c r="K130" s="25"/>
      <c r="L130" s="82"/>
      <c r="M130" s="82"/>
      <c r="N130" s="86"/>
      <c r="O130" s="25"/>
      <c r="P130" s="82"/>
      <c r="Q130" s="82"/>
      <c r="R130" s="25"/>
    </row>
    <row r="131" spans="1:18">
      <c r="A131" s="13"/>
      <c r="B131" s="77" t="s">
        <v>112</v>
      </c>
      <c r="C131" s="27"/>
      <c r="D131" s="88" t="s">
        <v>284</v>
      </c>
      <c r="E131" s="88"/>
      <c r="F131" s="27"/>
      <c r="G131" s="27"/>
      <c r="H131" s="88" t="s">
        <v>284</v>
      </c>
      <c r="I131" s="88"/>
      <c r="J131" s="27"/>
      <c r="K131" s="27"/>
      <c r="L131" s="88" t="s">
        <v>284</v>
      </c>
      <c r="M131" s="88"/>
      <c r="N131" s="27"/>
      <c r="O131" s="27"/>
      <c r="P131" s="89">
        <v>2931000</v>
      </c>
      <c r="Q131" s="89"/>
      <c r="R131" s="27"/>
    </row>
    <row r="132" spans="1:18">
      <c r="A132" s="13"/>
      <c r="B132" s="77"/>
      <c r="C132" s="27"/>
      <c r="D132" s="88"/>
      <c r="E132" s="88"/>
      <c r="F132" s="27"/>
      <c r="G132" s="27"/>
      <c r="H132" s="88"/>
      <c r="I132" s="88"/>
      <c r="J132" s="27"/>
      <c r="K132" s="27"/>
      <c r="L132" s="88"/>
      <c r="M132" s="88"/>
      <c r="N132" s="27"/>
      <c r="O132" s="27"/>
      <c r="P132" s="89"/>
      <c r="Q132" s="89"/>
      <c r="R132" s="27"/>
    </row>
    <row r="133" spans="1:18">
      <c r="A133" s="13"/>
      <c r="B133" s="70" t="s">
        <v>113</v>
      </c>
      <c r="C133" s="17"/>
      <c r="D133" s="82" t="s">
        <v>657</v>
      </c>
      <c r="E133" s="82"/>
      <c r="F133" s="70" t="s">
        <v>270</v>
      </c>
      <c r="G133" s="17"/>
      <c r="H133" s="82" t="s">
        <v>658</v>
      </c>
      <c r="I133" s="82"/>
      <c r="J133" s="70" t="s">
        <v>270</v>
      </c>
      <c r="K133" s="17"/>
      <c r="L133" s="82" t="s">
        <v>659</v>
      </c>
      <c r="M133" s="82"/>
      <c r="N133" s="70" t="s">
        <v>270</v>
      </c>
      <c r="O133" s="17"/>
      <c r="P133" s="82" t="s">
        <v>660</v>
      </c>
      <c r="Q133" s="82"/>
      <c r="R133" s="70" t="s">
        <v>270</v>
      </c>
    </row>
    <row r="134" spans="1:18">
      <c r="A134" s="13"/>
      <c r="B134" s="77" t="s">
        <v>114</v>
      </c>
      <c r="C134" s="27"/>
      <c r="D134" s="88" t="s">
        <v>284</v>
      </c>
      <c r="E134" s="88"/>
      <c r="F134" s="27"/>
      <c r="G134" s="27"/>
      <c r="H134" s="88" t="s">
        <v>612</v>
      </c>
      <c r="I134" s="88"/>
      <c r="J134" s="77" t="s">
        <v>270</v>
      </c>
      <c r="K134" s="27"/>
      <c r="L134" s="88" t="s">
        <v>284</v>
      </c>
      <c r="M134" s="88"/>
      <c r="N134" s="27"/>
      <c r="O134" s="27"/>
      <c r="P134" s="88" t="s">
        <v>613</v>
      </c>
      <c r="Q134" s="88"/>
      <c r="R134" s="77" t="s">
        <v>270</v>
      </c>
    </row>
    <row r="135" spans="1:18" ht="15.75" thickBot="1">
      <c r="A135" s="13"/>
      <c r="B135" s="77"/>
      <c r="C135" s="27"/>
      <c r="D135" s="105"/>
      <c r="E135" s="105"/>
      <c r="F135" s="61"/>
      <c r="G135" s="27"/>
      <c r="H135" s="105"/>
      <c r="I135" s="105"/>
      <c r="J135" s="222"/>
      <c r="K135" s="27"/>
      <c r="L135" s="105"/>
      <c r="M135" s="105"/>
      <c r="N135" s="61"/>
      <c r="O135" s="27"/>
      <c r="P135" s="105"/>
      <c r="Q135" s="105"/>
      <c r="R135" s="222"/>
    </row>
    <row r="136" spans="1:18" ht="24.75">
      <c r="A136" s="13"/>
      <c r="B136" s="74" t="s">
        <v>661</v>
      </c>
      <c r="C136" s="17"/>
      <c r="D136" s="217" t="s">
        <v>662</v>
      </c>
      <c r="E136" s="217"/>
      <c r="F136" s="70" t="s">
        <v>270</v>
      </c>
      <c r="G136" s="17"/>
      <c r="H136" s="217" t="s">
        <v>663</v>
      </c>
      <c r="I136" s="217"/>
      <c r="J136" s="164" t="s">
        <v>270</v>
      </c>
      <c r="K136" s="17"/>
      <c r="L136" s="217" t="s">
        <v>664</v>
      </c>
      <c r="M136" s="217"/>
      <c r="N136" s="164" t="s">
        <v>270</v>
      </c>
      <c r="O136" s="17"/>
      <c r="P136" s="217" t="s">
        <v>665</v>
      </c>
      <c r="Q136" s="217"/>
      <c r="R136" s="164" t="s">
        <v>270</v>
      </c>
    </row>
    <row r="137" spans="1:18">
      <c r="A137" s="13"/>
      <c r="B137" s="77" t="s">
        <v>116</v>
      </c>
      <c r="C137" s="27"/>
      <c r="D137" s="88" t="s">
        <v>646</v>
      </c>
      <c r="E137" s="88"/>
      <c r="F137" s="77" t="s">
        <v>270</v>
      </c>
      <c r="G137" s="27"/>
      <c r="H137" s="89">
        <v>2500000</v>
      </c>
      <c r="I137" s="89"/>
      <c r="J137" s="27"/>
      <c r="K137" s="27"/>
      <c r="L137" s="89">
        <v>1446000</v>
      </c>
      <c r="M137" s="89"/>
      <c r="N137" s="27"/>
      <c r="O137" s="27"/>
      <c r="P137" s="89">
        <v>5121000</v>
      </c>
      <c r="Q137" s="89"/>
      <c r="R137" s="27"/>
    </row>
    <row r="138" spans="1:18" ht="15.75" thickBot="1">
      <c r="A138" s="13"/>
      <c r="B138" s="77"/>
      <c r="C138" s="27"/>
      <c r="D138" s="105"/>
      <c r="E138" s="105"/>
      <c r="F138" s="222"/>
      <c r="G138" s="27"/>
      <c r="H138" s="90"/>
      <c r="I138" s="90"/>
      <c r="J138" s="61"/>
      <c r="K138" s="27"/>
      <c r="L138" s="90"/>
      <c r="M138" s="90"/>
      <c r="N138" s="61"/>
      <c r="O138" s="27"/>
      <c r="P138" s="90"/>
      <c r="Q138" s="90"/>
      <c r="R138" s="61"/>
    </row>
    <row r="139" spans="1:18">
      <c r="A139" s="13"/>
      <c r="B139" s="74" t="s">
        <v>117</v>
      </c>
      <c r="C139" s="17"/>
      <c r="D139" s="217" t="s">
        <v>666</v>
      </c>
      <c r="E139" s="217"/>
      <c r="F139" s="70" t="s">
        <v>270</v>
      </c>
      <c r="G139" s="17"/>
      <c r="H139" s="217" t="s">
        <v>667</v>
      </c>
      <c r="I139" s="217"/>
      <c r="J139" s="70" t="s">
        <v>270</v>
      </c>
      <c r="K139" s="17"/>
      <c r="L139" s="217" t="s">
        <v>668</v>
      </c>
      <c r="M139" s="217"/>
      <c r="N139" s="70" t="s">
        <v>270</v>
      </c>
      <c r="O139" s="17"/>
      <c r="P139" s="217" t="s">
        <v>669</v>
      </c>
      <c r="Q139" s="217"/>
      <c r="R139" s="70" t="s">
        <v>270</v>
      </c>
    </row>
    <row r="140" spans="1:18">
      <c r="A140" s="13"/>
      <c r="B140" s="72" t="s">
        <v>621</v>
      </c>
      <c r="C140" s="19"/>
      <c r="D140" s="27"/>
      <c r="E140" s="27"/>
      <c r="F140" s="27"/>
      <c r="G140" s="19"/>
      <c r="H140" s="27"/>
      <c r="I140" s="27"/>
      <c r="J140" s="27"/>
      <c r="K140" s="19"/>
      <c r="L140" s="27"/>
      <c r="M140" s="27"/>
      <c r="N140" s="27"/>
      <c r="O140" s="19"/>
      <c r="P140" s="27"/>
      <c r="Q140" s="27"/>
      <c r="R140" s="27"/>
    </row>
    <row r="141" spans="1:18">
      <c r="A141" s="13"/>
      <c r="B141" s="170" t="s">
        <v>119</v>
      </c>
      <c r="C141" s="25"/>
      <c r="D141" s="82" t="s">
        <v>622</v>
      </c>
      <c r="E141" s="82"/>
      <c r="F141" s="86" t="s">
        <v>270</v>
      </c>
      <c r="G141" s="25"/>
      <c r="H141" s="82" t="s">
        <v>284</v>
      </c>
      <c r="I141" s="82"/>
      <c r="J141" s="25"/>
      <c r="K141" s="25"/>
      <c r="L141" s="82" t="s">
        <v>623</v>
      </c>
      <c r="M141" s="82"/>
      <c r="N141" s="86" t="s">
        <v>270</v>
      </c>
      <c r="O141" s="25"/>
      <c r="P141" s="87">
        <v>2000</v>
      </c>
      <c r="Q141" s="87"/>
      <c r="R141" s="25"/>
    </row>
    <row r="142" spans="1:18">
      <c r="A142" s="13"/>
      <c r="B142" s="170"/>
      <c r="C142" s="25"/>
      <c r="D142" s="82"/>
      <c r="E142" s="82"/>
      <c r="F142" s="86"/>
      <c r="G142" s="25"/>
      <c r="H142" s="82"/>
      <c r="I142" s="82"/>
      <c r="J142" s="25"/>
      <c r="K142" s="25"/>
      <c r="L142" s="82"/>
      <c r="M142" s="82"/>
      <c r="N142" s="86"/>
      <c r="O142" s="25"/>
      <c r="P142" s="87"/>
      <c r="Q142" s="87"/>
      <c r="R142" s="25"/>
    </row>
    <row r="143" spans="1:18">
      <c r="A143" s="13"/>
      <c r="B143" s="169" t="s">
        <v>120</v>
      </c>
      <c r="C143" s="27"/>
      <c r="D143" s="89">
        <v>338000</v>
      </c>
      <c r="E143" s="89"/>
      <c r="F143" s="27"/>
      <c r="G143" s="27"/>
      <c r="H143" s="88" t="s">
        <v>284</v>
      </c>
      <c r="I143" s="88"/>
      <c r="J143" s="27"/>
      <c r="K143" s="27"/>
      <c r="L143" s="89">
        <v>555000</v>
      </c>
      <c r="M143" s="89"/>
      <c r="N143" s="27"/>
      <c r="O143" s="27"/>
      <c r="P143" s="88" t="s">
        <v>624</v>
      </c>
      <c r="Q143" s="88"/>
      <c r="R143" s="77" t="s">
        <v>270</v>
      </c>
    </row>
    <row r="144" spans="1:18" ht="15.75" thickBot="1">
      <c r="A144" s="13"/>
      <c r="B144" s="169"/>
      <c r="C144" s="27"/>
      <c r="D144" s="90"/>
      <c r="E144" s="90"/>
      <c r="F144" s="61"/>
      <c r="G144" s="27"/>
      <c r="H144" s="105"/>
      <c r="I144" s="105"/>
      <c r="J144" s="61"/>
      <c r="K144" s="27"/>
      <c r="L144" s="90"/>
      <c r="M144" s="90"/>
      <c r="N144" s="61"/>
      <c r="O144" s="27"/>
      <c r="P144" s="105"/>
      <c r="Q144" s="105"/>
      <c r="R144" s="222"/>
    </row>
    <row r="145" spans="1:18" ht="15.75" thickBot="1">
      <c r="A145" s="13"/>
      <c r="B145" s="70" t="s">
        <v>172</v>
      </c>
      <c r="C145" s="17"/>
      <c r="D145" s="220" t="s">
        <v>265</v>
      </c>
      <c r="E145" s="221" t="s">
        <v>670</v>
      </c>
      <c r="F145" s="220" t="s">
        <v>270</v>
      </c>
      <c r="G145" s="17"/>
      <c r="H145" s="220" t="s">
        <v>265</v>
      </c>
      <c r="I145" s="221" t="s">
        <v>667</v>
      </c>
      <c r="J145" s="220" t="s">
        <v>270</v>
      </c>
      <c r="K145" s="17"/>
      <c r="L145" s="220" t="s">
        <v>265</v>
      </c>
      <c r="M145" s="221" t="s">
        <v>671</v>
      </c>
      <c r="N145" s="220" t="s">
        <v>270</v>
      </c>
      <c r="O145" s="17"/>
      <c r="P145" s="220" t="s">
        <v>265</v>
      </c>
      <c r="Q145" s="221" t="s">
        <v>672</v>
      </c>
      <c r="R145" s="220" t="s">
        <v>270</v>
      </c>
    </row>
    <row r="146" spans="1:18" ht="15.75" thickTop="1">
      <c r="A146" s="13"/>
      <c r="B146" s="23"/>
      <c r="C146" s="23"/>
      <c r="D146" s="23"/>
      <c r="E146" s="23"/>
      <c r="F146" s="23"/>
      <c r="G146" s="23"/>
      <c r="H146" s="23"/>
      <c r="I146" s="23"/>
      <c r="J146" s="23"/>
    </row>
    <row r="147" spans="1:18">
      <c r="A147" s="13"/>
      <c r="B147" s="16"/>
      <c r="C147" s="16"/>
      <c r="D147" s="16"/>
      <c r="E147" s="16"/>
      <c r="F147" s="16"/>
      <c r="G147" s="16"/>
      <c r="H147" s="16"/>
      <c r="I147" s="16"/>
      <c r="J147" s="16"/>
    </row>
    <row r="148" spans="1:18" ht="15.75" thickBot="1">
      <c r="A148" s="13"/>
      <c r="B148" s="17"/>
      <c r="C148" s="17"/>
      <c r="D148" s="223">
        <v>41547</v>
      </c>
      <c r="E148" s="223"/>
      <c r="F148" s="223"/>
      <c r="G148" s="17"/>
      <c r="H148" s="223">
        <v>41274</v>
      </c>
      <c r="I148" s="223"/>
      <c r="J148" s="223"/>
    </row>
    <row r="149" spans="1:18">
      <c r="A149" s="13"/>
      <c r="B149" s="85" t="s">
        <v>673</v>
      </c>
      <c r="C149" s="17"/>
      <c r="D149" s="26"/>
      <c r="E149" s="26"/>
      <c r="F149" s="26"/>
      <c r="G149" s="17"/>
      <c r="H149" s="26"/>
      <c r="I149" s="26"/>
      <c r="J149" s="26"/>
    </row>
    <row r="150" spans="1:18">
      <c r="A150" s="13"/>
      <c r="B150" s="77" t="s">
        <v>605</v>
      </c>
      <c r="C150" s="27"/>
      <c r="D150" s="77" t="s">
        <v>265</v>
      </c>
      <c r="E150" s="89">
        <v>1359820000</v>
      </c>
      <c r="F150" s="27"/>
      <c r="G150" s="27"/>
      <c r="H150" s="77" t="s">
        <v>265</v>
      </c>
      <c r="I150" s="89">
        <v>1070607000</v>
      </c>
      <c r="J150" s="27"/>
    </row>
    <row r="151" spans="1:18">
      <c r="A151" s="13"/>
      <c r="B151" s="77"/>
      <c r="C151" s="27"/>
      <c r="D151" s="77"/>
      <c r="E151" s="89"/>
      <c r="F151" s="27"/>
      <c r="G151" s="27"/>
      <c r="H151" s="77"/>
      <c r="I151" s="89"/>
      <c r="J151" s="27"/>
    </row>
    <row r="152" spans="1:18">
      <c r="A152" s="13"/>
      <c r="B152" s="86" t="s">
        <v>626</v>
      </c>
      <c r="C152" s="25"/>
      <c r="D152" s="87">
        <v>96074000</v>
      </c>
      <c r="E152" s="87"/>
      <c r="F152" s="25"/>
      <c r="G152" s="25"/>
      <c r="H152" s="87">
        <v>105370000</v>
      </c>
      <c r="I152" s="87"/>
      <c r="J152" s="25"/>
    </row>
    <row r="153" spans="1:18">
      <c r="A153" s="13"/>
      <c r="B153" s="86"/>
      <c r="C153" s="25"/>
      <c r="D153" s="87"/>
      <c r="E153" s="87"/>
      <c r="F153" s="25"/>
      <c r="G153" s="25"/>
      <c r="H153" s="87"/>
      <c r="I153" s="87"/>
      <c r="J153" s="25"/>
    </row>
    <row r="154" spans="1:18">
      <c r="A154" s="13"/>
      <c r="B154" s="77" t="s">
        <v>631</v>
      </c>
      <c r="C154" s="27"/>
      <c r="D154" s="89">
        <v>185300000</v>
      </c>
      <c r="E154" s="89"/>
      <c r="F154" s="27"/>
      <c r="G154" s="27"/>
      <c r="H154" s="89">
        <v>107812000</v>
      </c>
      <c r="I154" s="89"/>
      <c r="J154" s="27"/>
    </row>
    <row r="155" spans="1:18" ht="15.75" thickBot="1">
      <c r="A155" s="13"/>
      <c r="B155" s="77"/>
      <c r="C155" s="27"/>
      <c r="D155" s="90"/>
      <c r="E155" s="90"/>
      <c r="F155" s="61"/>
      <c r="G155" s="27"/>
      <c r="H155" s="90"/>
      <c r="I155" s="90"/>
      <c r="J155" s="61"/>
    </row>
    <row r="156" spans="1:18">
      <c r="A156" s="13"/>
      <c r="B156" s="91" t="s">
        <v>39</v>
      </c>
      <c r="C156" s="25"/>
      <c r="D156" s="92" t="s">
        <v>265</v>
      </c>
      <c r="E156" s="94">
        <v>1641194000</v>
      </c>
      <c r="F156" s="26"/>
      <c r="G156" s="25"/>
      <c r="H156" s="92" t="s">
        <v>265</v>
      </c>
      <c r="I156" s="94">
        <v>1283789000</v>
      </c>
      <c r="J156" s="26"/>
    </row>
    <row r="157" spans="1:18" ht="15.75" thickBot="1">
      <c r="A157" s="13"/>
      <c r="B157" s="91"/>
      <c r="C157" s="25"/>
      <c r="D157" s="93"/>
      <c r="E157" s="95"/>
      <c r="F157" s="68"/>
      <c r="G157" s="25"/>
      <c r="H157" s="93"/>
      <c r="I157" s="95"/>
      <c r="J157" s="68"/>
    </row>
    <row r="158" spans="1:18" ht="15.75" thickTop="1"/>
  </sheetData>
  <mergeCells count="818">
    <mergeCell ref="B9:R9"/>
    <mergeCell ref="B10:R10"/>
    <mergeCell ref="B11:R11"/>
    <mergeCell ref="B12:R12"/>
    <mergeCell ref="A1:A2"/>
    <mergeCell ref="B1:R1"/>
    <mergeCell ref="B2:R2"/>
    <mergeCell ref="B3:R3"/>
    <mergeCell ref="A4:A157"/>
    <mergeCell ref="B4:R4"/>
    <mergeCell ref="B5:R5"/>
    <mergeCell ref="B6:R6"/>
    <mergeCell ref="B7:R7"/>
    <mergeCell ref="B8:R8"/>
    <mergeCell ref="J154:J155"/>
    <mergeCell ref="B156:B157"/>
    <mergeCell ref="C156:C157"/>
    <mergeCell ref="D156:D157"/>
    <mergeCell ref="E156:E157"/>
    <mergeCell ref="F156:F157"/>
    <mergeCell ref="G156:G157"/>
    <mergeCell ref="H156:H157"/>
    <mergeCell ref="I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N143:N144"/>
    <mergeCell ref="O143:O144"/>
    <mergeCell ref="P143:Q144"/>
    <mergeCell ref="R143:R144"/>
    <mergeCell ref="B146:J146"/>
    <mergeCell ref="D148:F148"/>
    <mergeCell ref="H148:J148"/>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D140:F140"/>
    <mergeCell ref="H140:J140"/>
    <mergeCell ref="L140:N140"/>
    <mergeCell ref="P140:R140"/>
    <mergeCell ref="B141:B142"/>
    <mergeCell ref="C141:C142"/>
    <mergeCell ref="D141:E142"/>
    <mergeCell ref="F141:F142"/>
    <mergeCell ref="G141:G142"/>
    <mergeCell ref="H141:I142"/>
    <mergeCell ref="P137:Q138"/>
    <mergeCell ref="R137:R138"/>
    <mergeCell ref="D139:E139"/>
    <mergeCell ref="H139:I139"/>
    <mergeCell ref="L139:M139"/>
    <mergeCell ref="P139:Q139"/>
    <mergeCell ref="H137:I138"/>
    <mergeCell ref="J137:J138"/>
    <mergeCell ref="K137:K138"/>
    <mergeCell ref="L137:M138"/>
    <mergeCell ref="N137:N138"/>
    <mergeCell ref="O137:O138"/>
    <mergeCell ref="R134:R135"/>
    <mergeCell ref="D136:E136"/>
    <mergeCell ref="H136:I136"/>
    <mergeCell ref="L136:M136"/>
    <mergeCell ref="P136:Q136"/>
    <mergeCell ref="B137:B138"/>
    <mergeCell ref="C137:C138"/>
    <mergeCell ref="D137:E138"/>
    <mergeCell ref="F137:F138"/>
    <mergeCell ref="G137:G138"/>
    <mergeCell ref="J134:J135"/>
    <mergeCell ref="K134:K135"/>
    <mergeCell ref="L134:M135"/>
    <mergeCell ref="N134:N135"/>
    <mergeCell ref="O134:O135"/>
    <mergeCell ref="P134:Q135"/>
    <mergeCell ref="B134:B135"/>
    <mergeCell ref="C134:C135"/>
    <mergeCell ref="D134:E135"/>
    <mergeCell ref="F134:F135"/>
    <mergeCell ref="G134:G135"/>
    <mergeCell ref="H134:I135"/>
    <mergeCell ref="P131:Q132"/>
    <mergeCell ref="R131:R132"/>
    <mergeCell ref="D133:E133"/>
    <mergeCell ref="H133:I133"/>
    <mergeCell ref="L133:M133"/>
    <mergeCell ref="P133:Q133"/>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R93:R94"/>
    <mergeCell ref="B96:R96"/>
    <mergeCell ref="D98:J98"/>
    <mergeCell ref="L98:R98"/>
    <mergeCell ref="D99:F99"/>
    <mergeCell ref="H99:J99"/>
    <mergeCell ref="L99:N99"/>
    <mergeCell ref="P99:R99"/>
    <mergeCell ref="J93:J94"/>
    <mergeCell ref="K93:K94"/>
    <mergeCell ref="L93:M94"/>
    <mergeCell ref="N93:N94"/>
    <mergeCell ref="O93:O94"/>
    <mergeCell ref="P93:Q94"/>
    <mergeCell ref="B93:B94"/>
    <mergeCell ref="C93:C94"/>
    <mergeCell ref="D93:E94"/>
    <mergeCell ref="F93:F94"/>
    <mergeCell ref="G93:G94"/>
    <mergeCell ref="H93:I94"/>
    <mergeCell ref="R89:R90"/>
    <mergeCell ref="D91:E91"/>
    <mergeCell ref="H91:I91"/>
    <mergeCell ref="L91:M91"/>
    <mergeCell ref="P91:Q91"/>
    <mergeCell ref="D92:E92"/>
    <mergeCell ref="H92:I92"/>
    <mergeCell ref="L92:M92"/>
    <mergeCell ref="P92:Q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E88"/>
    <mergeCell ref="H88:I88"/>
    <mergeCell ref="L88:M88"/>
    <mergeCell ref="P88:Q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B77:R77"/>
    <mergeCell ref="D79:J79"/>
    <mergeCell ref="L79:R79"/>
    <mergeCell ref="D80:F80"/>
    <mergeCell ref="H80:J80"/>
    <mergeCell ref="L80:N80"/>
    <mergeCell ref="P80:R80"/>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D58:J58"/>
    <mergeCell ref="L58:R58"/>
    <mergeCell ref="D59:F59"/>
    <mergeCell ref="H59:J59"/>
    <mergeCell ref="L59:N59"/>
    <mergeCell ref="P59:R59"/>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74</v>
      </c>
      <c r="B1" s="1" t="s">
        <v>1</v>
      </c>
    </row>
    <row r="2" spans="1:2">
      <c r="A2" s="7"/>
      <c r="B2" s="1" t="s">
        <v>2</v>
      </c>
    </row>
    <row r="3" spans="1:2">
      <c r="A3" s="3" t="s">
        <v>675</v>
      </c>
      <c r="B3" s="4" t="s">
        <v>5</v>
      </c>
    </row>
    <row r="4" spans="1:2">
      <c r="A4" s="13" t="s">
        <v>676</v>
      </c>
      <c r="B4" s="4" t="s">
        <v>5</v>
      </c>
    </row>
    <row r="5" spans="1:2">
      <c r="A5" s="13"/>
      <c r="B5" s="14" t="s">
        <v>677</v>
      </c>
    </row>
    <row r="6" spans="1:2" ht="90">
      <c r="A6" s="13"/>
      <c r="B6" s="15" t="s">
        <v>678</v>
      </c>
    </row>
    <row r="7" spans="1:2" ht="243">
      <c r="A7" s="13"/>
      <c r="B7" s="15" t="s">
        <v>67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9"/>
  <sheetViews>
    <sheetView showGridLines="0" workbookViewId="0"/>
  </sheetViews>
  <sheetFormatPr defaultRowHeight="15"/>
  <cols>
    <col min="1" max="2" width="36.5703125" bestFit="1" customWidth="1"/>
    <col min="3" max="3" width="30" customWidth="1"/>
    <col min="4" max="4" width="6" customWidth="1"/>
    <col min="5" max="5" width="31.42578125" customWidth="1"/>
    <col min="6" max="6" width="5.140625" customWidth="1"/>
    <col min="7" max="7" width="30" customWidth="1"/>
    <col min="8" max="8" width="6" customWidth="1"/>
    <col min="9" max="9" width="35.7109375" customWidth="1"/>
    <col min="10" max="10" width="5.140625" customWidth="1"/>
    <col min="11" max="11" width="30" customWidth="1"/>
    <col min="12" max="12" width="6" customWidth="1"/>
    <col min="13" max="13" width="35.7109375" customWidth="1"/>
    <col min="14" max="14" width="5.140625" customWidth="1"/>
    <col min="15" max="15" width="30" customWidth="1"/>
    <col min="16" max="16" width="6" customWidth="1"/>
    <col min="17" max="17" width="31.42578125" customWidth="1"/>
    <col min="18" max="18" width="5.140625" customWidth="1"/>
    <col min="19" max="19" width="30" customWidth="1"/>
    <col min="20" max="20" width="6" customWidth="1"/>
    <col min="21" max="21" width="36.5703125" customWidth="1"/>
    <col min="22" max="22" width="5.140625" customWidth="1"/>
    <col min="23" max="23" width="30" customWidth="1"/>
    <col min="24" max="24" width="6" customWidth="1"/>
    <col min="25" max="25" width="35.7109375" customWidth="1"/>
    <col min="26" max="26" width="5.140625" customWidth="1"/>
  </cols>
  <sheetData>
    <row r="1" spans="1:26" ht="15" customHeight="1">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8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8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t="s">
        <v>683</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35" t="s">
        <v>684</v>
      </c>
      <c r="C6" s="35"/>
      <c r="D6" s="35"/>
      <c r="E6" s="35"/>
      <c r="F6" s="35"/>
      <c r="G6" s="35"/>
      <c r="H6" s="35"/>
      <c r="I6" s="35"/>
      <c r="J6" s="35"/>
      <c r="K6" s="35"/>
      <c r="L6" s="35"/>
      <c r="M6" s="35"/>
      <c r="N6" s="35"/>
      <c r="O6" s="35"/>
      <c r="P6" s="35"/>
      <c r="Q6" s="35"/>
      <c r="R6" s="35"/>
      <c r="S6" s="35"/>
      <c r="T6" s="35"/>
      <c r="U6" s="35"/>
      <c r="V6" s="35"/>
      <c r="W6" s="35"/>
      <c r="X6" s="35"/>
      <c r="Y6" s="35"/>
      <c r="Z6" s="35"/>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35" t="s">
        <v>685</v>
      </c>
      <c r="C8" s="35"/>
      <c r="D8" s="35"/>
      <c r="E8" s="35"/>
      <c r="F8" s="35"/>
      <c r="G8" s="35"/>
      <c r="H8" s="35"/>
      <c r="I8" s="35"/>
      <c r="J8" s="35"/>
      <c r="K8" s="35"/>
      <c r="L8" s="35"/>
      <c r="M8" s="35"/>
      <c r="N8" s="35"/>
      <c r="O8" s="35"/>
      <c r="P8" s="35"/>
      <c r="Q8" s="35"/>
      <c r="R8" s="35"/>
      <c r="S8" s="35"/>
      <c r="T8" s="35"/>
      <c r="U8" s="35"/>
      <c r="V8" s="35"/>
      <c r="W8" s="35"/>
      <c r="X8" s="35"/>
      <c r="Y8" s="35"/>
      <c r="Z8" s="35"/>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35" t="s">
        <v>686</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35" t="s">
        <v>687</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3"/>
      <c r="B13" s="141" t="s">
        <v>688</v>
      </c>
      <c r="C13" s="141"/>
      <c r="D13" s="141"/>
      <c r="E13" s="141"/>
      <c r="F13" s="141"/>
      <c r="G13" s="141"/>
      <c r="H13" s="141"/>
      <c r="I13" s="141"/>
      <c r="J13" s="141"/>
      <c r="K13" s="141"/>
      <c r="L13" s="141"/>
      <c r="M13" s="141"/>
      <c r="N13" s="141"/>
      <c r="O13" s="141"/>
      <c r="P13" s="141"/>
      <c r="Q13" s="141"/>
      <c r="R13" s="141"/>
      <c r="S13" s="141"/>
      <c r="T13" s="141"/>
      <c r="U13" s="141"/>
      <c r="V13" s="141"/>
      <c r="W13" s="141"/>
      <c r="X13" s="141"/>
      <c r="Y13" s="141"/>
      <c r="Z13" s="141"/>
    </row>
    <row r="14" spans="1:26">
      <c r="A14" s="13"/>
      <c r="B14" s="141" t="s">
        <v>689</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row>
    <row r="15" spans="1:26">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c r="A16" s="13"/>
      <c r="B16" s="17"/>
      <c r="C16" s="17"/>
      <c r="D16" s="123" t="s">
        <v>690</v>
      </c>
      <c r="E16" s="123"/>
      <c r="F16" s="123"/>
      <c r="G16" s="17"/>
      <c r="H16" s="123" t="s">
        <v>691</v>
      </c>
      <c r="I16" s="123"/>
      <c r="J16" s="123"/>
      <c r="K16" s="17"/>
      <c r="L16" s="123" t="s">
        <v>692</v>
      </c>
      <c r="M16" s="123"/>
      <c r="N16" s="123"/>
      <c r="O16" s="17"/>
      <c r="P16" s="123" t="s">
        <v>693</v>
      </c>
      <c r="Q16" s="123"/>
      <c r="R16" s="123"/>
      <c r="S16" s="17"/>
      <c r="T16" s="123" t="s">
        <v>694</v>
      </c>
      <c r="U16" s="123"/>
      <c r="V16" s="123"/>
      <c r="W16" s="17"/>
      <c r="X16" s="123" t="s">
        <v>695</v>
      </c>
      <c r="Y16" s="123"/>
      <c r="Z16" s="123"/>
    </row>
    <row r="17" spans="1:26">
      <c r="A17" s="13"/>
      <c r="B17" s="226" t="s">
        <v>26</v>
      </c>
      <c r="C17" s="19"/>
      <c r="D17" s="42"/>
      <c r="E17" s="42"/>
      <c r="F17" s="42"/>
      <c r="G17" s="19"/>
      <c r="H17" s="42"/>
      <c r="I17" s="42"/>
      <c r="J17" s="42"/>
      <c r="K17" s="19"/>
      <c r="L17" s="42"/>
      <c r="M17" s="42"/>
      <c r="N17" s="42"/>
      <c r="O17" s="19"/>
      <c r="P17" s="42"/>
      <c r="Q17" s="42"/>
      <c r="R17" s="42"/>
      <c r="S17" s="19"/>
      <c r="T17" s="42"/>
      <c r="U17" s="42"/>
      <c r="V17" s="42"/>
      <c r="W17" s="19"/>
      <c r="X17" s="42"/>
      <c r="Y17" s="42"/>
      <c r="Z17" s="42"/>
    </row>
    <row r="18" spans="1:26">
      <c r="A18" s="13"/>
      <c r="B18" s="227" t="s">
        <v>27</v>
      </c>
      <c r="C18" s="25"/>
      <c r="D18" s="131" t="s">
        <v>265</v>
      </c>
      <c r="E18" s="133" t="s">
        <v>284</v>
      </c>
      <c r="F18" s="25"/>
      <c r="G18" s="25"/>
      <c r="H18" s="131" t="s">
        <v>265</v>
      </c>
      <c r="I18" s="132">
        <v>161566000</v>
      </c>
      <c r="J18" s="25"/>
      <c r="K18" s="25"/>
      <c r="L18" s="131" t="s">
        <v>265</v>
      </c>
      <c r="M18" s="132">
        <v>6914000</v>
      </c>
      <c r="N18" s="25"/>
      <c r="O18" s="25"/>
      <c r="P18" s="131" t="s">
        <v>265</v>
      </c>
      <c r="Q18" s="132">
        <v>12891000</v>
      </c>
      <c r="R18" s="25"/>
      <c r="S18" s="25"/>
      <c r="T18" s="131" t="s">
        <v>265</v>
      </c>
      <c r="U18" s="133" t="s">
        <v>284</v>
      </c>
      <c r="V18" s="25"/>
      <c r="W18" s="25"/>
      <c r="X18" s="131" t="s">
        <v>265</v>
      </c>
      <c r="Y18" s="132">
        <v>181371000</v>
      </c>
      <c r="Z18" s="25"/>
    </row>
    <row r="19" spans="1:26">
      <c r="A19" s="13"/>
      <c r="B19" s="227"/>
      <c r="C19" s="25"/>
      <c r="D19" s="131"/>
      <c r="E19" s="133"/>
      <c r="F19" s="25"/>
      <c r="G19" s="25"/>
      <c r="H19" s="131"/>
      <c r="I19" s="132"/>
      <c r="J19" s="25"/>
      <c r="K19" s="25"/>
      <c r="L19" s="131"/>
      <c r="M19" s="132"/>
      <c r="N19" s="25"/>
      <c r="O19" s="25"/>
      <c r="P19" s="131"/>
      <c r="Q19" s="132"/>
      <c r="R19" s="25"/>
      <c r="S19" s="25"/>
      <c r="T19" s="131"/>
      <c r="U19" s="133"/>
      <c r="V19" s="25"/>
      <c r="W19" s="25"/>
      <c r="X19" s="131"/>
      <c r="Y19" s="132"/>
      <c r="Z19" s="25"/>
    </row>
    <row r="20" spans="1:26">
      <c r="A20" s="13"/>
      <c r="B20" s="228" t="s">
        <v>29</v>
      </c>
      <c r="C20" s="27"/>
      <c r="D20" s="129" t="s">
        <v>284</v>
      </c>
      <c r="E20" s="129"/>
      <c r="F20" s="27"/>
      <c r="G20" s="27"/>
      <c r="H20" s="127">
        <v>1171000</v>
      </c>
      <c r="I20" s="127"/>
      <c r="J20" s="27"/>
      <c r="K20" s="27"/>
      <c r="L20" s="127">
        <v>2456000</v>
      </c>
      <c r="M20" s="127"/>
      <c r="N20" s="27"/>
      <c r="O20" s="27"/>
      <c r="P20" s="127">
        <v>2424000</v>
      </c>
      <c r="Q20" s="127"/>
      <c r="R20" s="27"/>
      <c r="S20" s="27"/>
      <c r="T20" s="129" t="s">
        <v>284</v>
      </c>
      <c r="U20" s="129"/>
      <c r="V20" s="27"/>
      <c r="W20" s="27"/>
      <c r="X20" s="127">
        <v>6051000</v>
      </c>
      <c r="Y20" s="127"/>
      <c r="Z20" s="27"/>
    </row>
    <row r="21" spans="1:26">
      <c r="A21" s="13"/>
      <c r="B21" s="228"/>
      <c r="C21" s="27"/>
      <c r="D21" s="129"/>
      <c r="E21" s="129"/>
      <c r="F21" s="27"/>
      <c r="G21" s="27"/>
      <c r="H21" s="127"/>
      <c r="I21" s="127"/>
      <c r="J21" s="27"/>
      <c r="K21" s="27"/>
      <c r="L21" s="127"/>
      <c r="M21" s="127"/>
      <c r="N21" s="27"/>
      <c r="O21" s="27"/>
      <c r="P21" s="127"/>
      <c r="Q21" s="127"/>
      <c r="R21" s="27"/>
      <c r="S21" s="27"/>
      <c r="T21" s="129"/>
      <c r="U21" s="129"/>
      <c r="V21" s="27"/>
      <c r="W21" s="27"/>
      <c r="X21" s="127"/>
      <c r="Y21" s="127"/>
      <c r="Z21" s="27"/>
    </row>
    <row r="22" spans="1:26">
      <c r="A22" s="13"/>
      <c r="B22" s="227" t="s">
        <v>696</v>
      </c>
      <c r="C22" s="25"/>
      <c r="D22" s="133" t="s">
        <v>284</v>
      </c>
      <c r="E22" s="133"/>
      <c r="F22" s="25"/>
      <c r="G22" s="25"/>
      <c r="H22" s="132">
        <v>398000</v>
      </c>
      <c r="I22" s="132"/>
      <c r="J22" s="25"/>
      <c r="K22" s="25"/>
      <c r="L22" s="132">
        <v>5784000</v>
      </c>
      <c r="M22" s="132"/>
      <c r="N22" s="25"/>
      <c r="O22" s="25"/>
      <c r="P22" s="132">
        <v>25251000</v>
      </c>
      <c r="Q22" s="132"/>
      <c r="R22" s="25"/>
      <c r="S22" s="25"/>
      <c r="T22" s="133" t="s">
        <v>284</v>
      </c>
      <c r="U22" s="133"/>
      <c r="V22" s="25"/>
      <c r="W22" s="25"/>
      <c r="X22" s="132">
        <v>31433000</v>
      </c>
      <c r="Y22" s="132"/>
      <c r="Z22" s="25"/>
    </row>
    <row r="23" spans="1:26">
      <c r="A23" s="13"/>
      <c r="B23" s="227"/>
      <c r="C23" s="25"/>
      <c r="D23" s="133"/>
      <c r="E23" s="133"/>
      <c r="F23" s="25"/>
      <c r="G23" s="25"/>
      <c r="H23" s="132"/>
      <c r="I23" s="132"/>
      <c r="J23" s="25"/>
      <c r="K23" s="25"/>
      <c r="L23" s="132"/>
      <c r="M23" s="132"/>
      <c r="N23" s="25"/>
      <c r="O23" s="25"/>
      <c r="P23" s="132"/>
      <c r="Q23" s="132"/>
      <c r="R23" s="25"/>
      <c r="S23" s="25"/>
      <c r="T23" s="133"/>
      <c r="U23" s="133"/>
      <c r="V23" s="25"/>
      <c r="W23" s="25"/>
      <c r="X23" s="132"/>
      <c r="Y23" s="132"/>
      <c r="Z23" s="25"/>
    </row>
    <row r="24" spans="1:26">
      <c r="A24" s="13"/>
      <c r="B24" s="228" t="s">
        <v>697</v>
      </c>
      <c r="C24" s="27"/>
      <c r="D24" s="129" t="s">
        <v>284</v>
      </c>
      <c r="E24" s="129"/>
      <c r="F24" s="27"/>
      <c r="G24" s="27"/>
      <c r="H24" s="127">
        <v>7345000</v>
      </c>
      <c r="I24" s="127"/>
      <c r="J24" s="27"/>
      <c r="K24" s="27"/>
      <c r="L24" s="129" t="s">
        <v>284</v>
      </c>
      <c r="M24" s="129"/>
      <c r="N24" s="27"/>
      <c r="O24" s="27"/>
      <c r="P24" s="129" t="s">
        <v>284</v>
      </c>
      <c r="Q24" s="129"/>
      <c r="R24" s="27"/>
      <c r="S24" s="27"/>
      <c r="T24" s="129" t="s">
        <v>698</v>
      </c>
      <c r="U24" s="129"/>
      <c r="V24" s="125" t="s">
        <v>270</v>
      </c>
      <c r="W24" s="27"/>
      <c r="X24" s="129" t="s">
        <v>284</v>
      </c>
      <c r="Y24" s="129"/>
      <c r="Z24" s="27"/>
    </row>
    <row r="25" spans="1:26">
      <c r="A25" s="13"/>
      <c r="B25" s="228"/>
      <c r="C25" s="27"/>
      <c r="D25" s="129"/>
      <c r="E25" s="129"/>
      <c r="F25" s="27"/>
      <c r="G25" s="27"/>
      <c r="H25" s="127"/>
      <c r="I25" s="127"/>
      <c r="J25" s="27"/>
      <c r="K25" s="27"/>
      <c r="L25" s="129"/>
      <c r="M25" s="129"/>
      <c r="N25" s="27"/>
      <c r="O25" s="27"/>
      <c r="P25" s="129"/>
      <c r="Q25" s="129"/>
      <c r="R25" s="27"/>
      <c r="S25" s="27"/>
      <c r="T25" s="129"/>
      <c r="U25" s="129"/>
      <c r="V25" s="125"/>
      <c r="W25" s="27"/>
      <c r="X25" s="129"/>
      <c r="Y25" s="129"/>
      <c r="Z25" s="27"/>
    </row>
    <row r="26" spans="1:26">
      <c r="A26" s="13"/>
      <c r="B26" s="227" t="s">
        <v>31</v>
      </c>
      <c r="C26" s="25"/>
      <c r="D26" s="133" t="s">
        <v>284</v>
      </c>
      <c r="E26" s="133"/>
      <c r="F26" s="25"/>
      <c r="G26" s="25"/>
      <c r="H26" s="132">
        <v>1850000</v>
      </c>
      <c r="I26" s="132"/>
      <c r="J26" s="25"/>
      <c r="K26" s="25"/>
      <c r="L26" s="132">
        <v>19742000</v>
      </c>
      <c r="M26" s="132"/>
      <c r="N26" s="25"/>
      <c r="O26" s="25"/>
      <c r="P26" s="132">
        <v>852000</v>
      </c>
      <c r="Q26" s="132"/>
      <c r="R26" s="25"/>
      <c r="S26" s="25"/>
      <c r="T26" s="133" t="s">
        <v>284</v>
      </c>
      <c r="U26" s="133"/>
      <c r="V26" s="25"/>
      <c r="W26" s="25"/>
      <c r="X26" s="132">
        <v>22444000</v>
      </c>
      <c r="Y26" s="132"/>
      <c r="Z26" s="25"/>
    </row>
    <row r="27" spans="1:26">
      <c r="A27" s="13"/>
      <c r="B27" s="227"/>
      <c r="C27" s="25"/>
      <c r="D27" s="133"/>
      <c r="E27" s="133"/>
      <c r="F27" s="25"/>
      <c r="G27" s="25"/>
      <c r="H27" s="132"/>
      <c r="I27" s="132"/>
      <c r="J27" s="25"/>
      <c r="K27" s="25"/>
      <c r="L27" s="132"/>
      <c r="M27" s="132"/>
      <c r="N27" s="25"/>
      <c r="O27" s="25"/>
      <c r="P27" s="132"/>
      <c r="Q27" s="132"/>
      <c r="R27" s="25"/>
      <c r="S27" s="25"/>
      <c r="T27" s="133"/>
      <c r="U27" s="133"/>
      <c r="V27" s="25"/>
      <c r="W27" s="25"/>
      <c r="X27" s="132"/>
      <c r="Y27" s="132"/>
      <c r="Z27" s="25"/>
    </row>
    <row r="28" spans="1:26">
      <c r="A28" s="13"/>
      <c r="B28" s="228" t="s">
        <v>699</v>
      </c>
      <c r="C28" s="27"/>
      <c r="D28" s="129" t="s">
        <v>284</v>
      </c>
      <c r="E28" s="129"/>
      <c r="F28" s="27"/>
      <c r="G28" s="27"/>
      <c r="H28" s="127">
        <v>3241000</v>
      </c>
      <c r="I28" s="127"/>
      <c r="J28" s="27"/>
      <c r="K28" s="27"/>
      <c r="L28" s="127">
        <v>2544000</v>
      </c>
      <c r="M28" s="127"/>
      <c r="N28" s="27"/>
      <c r="O28" s="27"/>
      <c r="P28" s="129" t="s">
        <v>284</v>
      </c>
      <c r="Q28" s="129"/>
      <c r="R28" s="27"/>
      <c r="S28" s="27"/>
      <c r="T28" s="129" t="s">
        <v>284</v>
      </c>
      <c r="U28" s="129"/>
      <c r="V28" s="27"/>
      <c r="W28" s="27"/>
      <c r="X28" s="127">
        <v>5785000</v>
      </c>
      <c r="Y28" s="127"/>
      <c r="Z28" s="27"/>
    </row>
    <row r="29" spans="1:26">
      <c r="A29" s="13"/>
      <c r="B29" s="228"/>
      <c r="C29" s="27"/>
      <c r="D29" s="129"/>
      <c r="E29" s="129"/>
      <c r="F29" s="27"/>
      <c r="G29" s="27"/>
      <c r="H29" s="127"/>
      <c r="I29" s="127"/>
      <c r="J29" s="27"/>
      <c r="K29" s="27"/>
      <c r="L29" s="127"/>
      <c r="M29" s="127"/>
      <c r="N29" s="27"/>
      <c r="O29" s="27"/>
      <c r="P29" s="129"/>
      <c r="Q29" s="129"/>
      <c r="R29" s="27"/>
      <c r="S29" s="27"/>
      <c r="T29" s="129"/>
      <c r="U29" s="129"/>
      <c r="V29" s="27"/>
      <c r="W29" s="27"/>
      <c r="X29" s="127"/>
      <c r="Y29" s="127"/>
      <c r="Z29" s="27"/>
    </row>
    <row r="30" spans="1:26">
      <c r="A30" s="13"/>
      <c r="B30" s="227" t="s">
        <v>700</v>
      </c>
      <c r="C30" s="25"/>
      <c r="D30" s="133" t="s">
        <v>284</v>
      </c>
      <c r="E30" s="133"/>
      <c r="F30" s="25"/>
      <c r="G30" s="25"/>
      <c r="H30" s="132">
        <v>57395000</v>
      </c>
      <c r="I30" s="132"/>
      <c r="J30" s="25"/>
      <c r="K30" s="25"/>
      <c r="L30" s="133" t="s">
        <v>284</v>
      </c>
      <c r="M30" s="133"/>
      <c r="N30" s="25"/>
      <c r="O30" s="25"/>
      <c r="P30" s="133" t="s">
        <v>284</v>
      </c>
      <c r="Q30" s="133"/>
      <c r="R30" s="25"/>
      <c r="S30" s="25"/>
      <c r="T30" s="133" t="s">
        <v>701</v>
      </c>
      <c r="U30" s="133"/>
      <c r="V30" s="131" t="s">
        <v>270</v>
      </c>
      <c r="W30" s="25"/>
      <c r="X30" s="133" t="s">
        <v>284</v>
      </c>
      <c r="Y30" s="133"/>
      <c r="Z30" s="25"/>
    </row>
    <row r="31" spans="1:26">
      <c r="A31" s="13"/>
      <c r="B31" s="227"/>
      <c r="C31" s="25"/>
      <c r="D31" s="133"/>
      <c r="E31" s="133"/>
      <c r="F31" s="25"/>
      <c r="G31" s="25"/>
      <c r="H31" s="132"/>
      <c r="I31" s="132"/>
      <c r="J31" s="25"/>
      <c r="K31" s="25"/>
      <c r="L31" s="133"/>
      <c r="M31" s="133"/>
      <c r="N31" s="25"/>
      <c r="O31" s="25"/>
      <c r="P31" s="133"/>
      <c r="Q31" s="133"/>
      <c r="R31" s="25"/>
      <c r="S31" s="25"/>
      <c r="T31" s="133"/>
      <c r="U31" s="133"/>
      <c r="V31" s="131"/>
      <c r="W31" s="25"/>
      <c r="X31" s="133"/>
      <c r="Y31" s="133"/>
      <c r="Z31" s="25"/>
    </row>
    <row r="32" spans="1:26">
      <c r="A32" s="13"/>
      <c r="B32" s="228" t="s">
        <v>702</v>
      </c>
      <c r="C32" s="27"/>
      <c r="D32" s="129" t="s">
        <v>284</v>
      </c>
      <c r="E32" s="129"/>
      <c r="F32" s="27"/>
      <c r="G32" s="27"/>
      <c r="H32" s="129" t="s">
        <v>284</v>
      </c>
      <c r="I32" s="129"/>
      <c r="J32" s="27"/>
      <c r="K32" s="27"/>
      <c r="L32" s="127">
        <v>116222000</v>
      </c>
      <c r="M32" s="127"/>
      <c r="N32" s="27"/>
      <c r="O32" s="27"/>
      <c r="P32" s="127">
        <v>401825000</v>
      </c>
      <c r="Q32" s="127"/>
      <c r="R32" s="27"/>
      <c r="S32" s="27"/>
      <c r="T32" s="129" t="s">
        <v>284</v>
      </c>
      <c r="U32" s="129"/>
      <c r="V32" s="27"/>
      <c r="W32" s="27"/>
      <c r="X32" s="127">
        <v>518047000</v>
      </c>
      <c r="Y32" s="127"/>
      <c r="Z32" s="27"/>
    </row>
    <row r="33" spans="1:26">
      <c r="A33" s="13"/>
      <c r="B33" s="228"/>
      <c r="C33" s="27"/>
      <c r="D33" s="129"/>
      <c r="E33" s="129"/>
      <c r="F33" s="27"/>
      <c r="G33" s="27"/>
      <c r="H33" s="129"/>
      <c r="I33" s="129"/>
      <c r="J33" s="27"/>
      <c r="K33" s="27"/>
      <c r="L33" s="127"/>
      <c r="M33" s="127"/>
      <c r="N33" s="27"/>
      <c r="O33" s="27"/>
      <c r="P33" s="127"/>
      <c r="Q33" s="127"/>
      <c r="R33" s="27"/>
      <c r="S33" s="27"/>
      <c r="T33" s="129"/>
      <c r="U33" s="129"/>
      <c r="V33" s="27"/>
      <c r="W33" s="27"/>
      <c r="X33" s="127"/>
      <c r="Y33" s="127"/>
      <c r="Z33" s="27"/>
    </row>
    <row r="34" spans="1:26">
      <c r="A34" s="13"/>
      <c r="B34" s="227" t="s">
        <v>412</v>
      </c>
      <c r="C34" s="25"/>
      <c r="D34" s="133" t="s">
        <v>284</v>
      </c>
      <c r="E34" s="133"/>
      <c r="F34" s="25"/>
      <c r="G34" s="25"/>
      <c r="H34" s="132">
        <v>7570000</v>
      </c>
      <c r="I34" s="132"/>
      <c r="J34" s="25"/>
      <c r="K34" s="25"/>
      <c r="L34" s="132">
        <v>578984000</v>
      </c>
      <c r="M34" s="132"/>
      <c r="N34" s="25"/>
      <c r="O34" s="25"/>
      <c r="P34" s="132">
        <v>155667000</v>
      </c>
      <c r="Q34" s="132"/>
      <c r="R34" s="25"/>
      <c r="S34" s="25"/>
      <c r="T34" s="133" t="s">
        <v>284</v>
      </c>
      <c r="U34" s="133"/>
      <c r="V34" s="25"/>
      <c r="W34" s="25"/>
      <c r="X34" s="132">
        <v>742221000</v>
      </c>
      <c r="Y34" s="132"/>
      <c r="Z34" s="25"/>
    </row>
    <row r="35" spans="1:26">
      <c r="A35" s="13"/>
      <c r="B35" s="227"/>
      <c r="C35" s="25"/>
      <c r="D35" s="133"/>
      <c r="E35" s="133"/>
      <c r="F35" s="25"/>
      <c r="G35" s="25"/>
      <c r="H35" s="132"/>
      <c r="I35" s="132"/>
      <c r="J35" s="25"/>
      <c r="K35" s="25"/>
      <c r="L35" s="132"/>
      <c r="M35" s="132"/>
      <c r="N35" s="25"/>
      <c r="O35" s="25"/>
      <c r="P35" s="132"/>
      <c r="Q35" s="132"/>
      <c r="R35" s="25"/>
      <c r="S35" s="25"/>
      <c r="T35" s="133"/>
      <c r="U35" s="133"/>
      <c r="V35" s="25"/>
      <c r="W35" s="25"/>
      <c r="X35" s="132"/>
      <c r="Y35" s="132"/>
      <c r="Z35" s="25"/>
    </row>
    <row r="36" spans="1:26">
      <c r="A36" s="13"/>
      <c r="B36" s="228" t="s">
        <v>703</v>
      </c>
      <c r="C36" s="27"/>
      <c r="D36" s="127">
        <v>772230000</v>
      </c>
      <c r="E36" s="127"/>
      <c r="F36" s="27"/>
      <c r="G36" s="27"/>
      <c r="H36" s="127">
        <v>1006063000</v>
      </c>
      <c r="I36" s="127"/>
      <c r="J36" s="27"/>
      <c r="K36" s="27"/>
      <c r="L36" s="127">
        <v>252221000</v>
      </c>
      <c r="M36" s="127"/>
      <c r="N36" s="27"/>
      <c r="O36" s="27"/>
      <c r="P36" s="129" t="s">
        <v>284</v>
      </c>
      <c r="Q36" s="129"/>
      <c r="R36" s="27"/>
      <c r="S36" s="27"/>
      <c r="T36" s="129" t="s">
        <v>704</v>
      </c>
      <c r="U36" s="129"/>
      <c r="V36" s="125" t="s">
        <v>270</v>
      </c>
      <c r="W36" s="27"/>
      <c r="X36" s="129" t="s">
        <v>284</v>
      </c>
      <c r="Y36" s="129"/>
      <c r="Z36" s="27"/>
    </row>
    <row r="37" spans="1:26">
      <c r="A37" s="13"/>
      <c r="B37" s="228"/>
      <c r="C37" s="27"/>
      <c r="D37" s="127"/>
      <c r="E37" s="127"/>
      <c r="F37" s="27"/>
      <c r="G37" s="27"/>
      <c r="H37" s="127"/>
      <c r="I37" s="127"/>
      <c r="J37" s="27"/>
      <c r="K37" s="27"/>
      <c r="L37" s="127"/>
      <c r="M37" s="127"/>
      <c r="N37" s="27"/>
      <c r="O37" s="27"/>
      <c r="P37" s="129"/>
      <c r="Q37" s="129"/>
      <c r="R37" s="27"/>
      <c r="S37" s="27"/>
      <c r="T37" s="129"/>
      <c r="U37" s="129"/>
      <c r="V37" s="125"/>
      <c r="W37" s="27"/>
      <c r="X37" s="129"/>
      <c r="Y37" s="129"/>
      <c r="Z37" s="27"/>
    </row>
    <row r="38" spans="1:26">
      <c r="A38" s="13"/>
      <c r="B38" s="227" t="s">
        <v>36</v>
      </c>
      <c r="C38" s="25"/>
      <c r="D38" s="133" t="s">
        <v>284</v>
      </c>
      <c r="E38" s="133"/>
      <c r="F38" s="25"/>
      <c r="G38" s="25"/>
      <c r="H38" s="133" t="s">
        <v>284</v>
      </c>
      <c r="I38" s="133"/>
      <c r="J38" s="25"/>
      <c r="K38" s="25"/>
      <c r="L38" s="132">
        <v>58774000</v>
      </c>
      <c r="M38" s="132"/>
      <c r="N38" s="25"/>
      <c r="O38" s="25"/>
      <c r="P38" s="133" t="s">
        <v>284</v>
      </c>
      <c r="Q38" s="133"/>
      <c r="R38" s="25"/>
      <c r="S38" s="25"/>
      <c r="T38" s="133" t="s">
        <v>284</v>
      </c>
      <c r="U38" s="133"/>
      <c r="V38" s="25"/>
      <c r="W38" s="25"/>
      <c r="X38" s="132">
        <v>58774000</v>
      </c>
      <c r="Y38" s="132"/>
      <c r="Z38" s="25"/>
    </row>
    <row r="39" spans="1:26">
      <c r="A39" s="13"/>
      <c r="B39" s="227"/>
      <c r="C39" s="25"/>
      <c r="D39" s="133"/>
      <c r="E39" s="133"/>
      <c r="F39" s="25"/>
      <c r="G39" s="25"/>
      <c r="H39" s="133"/>
      <c r="I39" s="133"/>
      <c r="J39" s="25"/>
      <c r="K39" s="25"/>
      <c r="L39" s="132"/>
      <c r="M39" s="132"/>
      <c r="N39" s="25"/>
      <c r="O39" s="25"/>
      <c r="P39" s="133"/>
      <c r="Q39" s="133"/>
      <c r="R39" s="25"/>
      <c r="S39" s="25"/>
      <c r="T39" s="133"/>
      <c r="U39" s="133"/>
      <c r="V39" s="25"/>
      <c r="W39" s="25"/>
      <c r="X39" s="132"/>
      <c r="Y39" s="132"/>
      <c r="Z39" s="25"/>
    </row>
    <row r="40" spans="1:26">
      <c r="A40" s="13"/>
      <c r="B40" s="228" t="s">
        <v>37</v>
      </c>
      <c r="C40" s="27"/>
      <c r="D40" s="129" t="s">
        <v>284</v>
      </c>
      <c r="E40" s="129"/>
      <c r="F40" s="27"/>
      <c r="G40" s="27"/>
      <c r="H40" s="127">
        <v>19081000</v>
      </c>
      <c r="I40" s="127"/>
      <c r="J40" s="27"/>
      <c r="K40" s="27"/>
      <c r="L40" s="127">
        <v>11974000</v>
      </c>
      <c r="M40" s="127"/>
      <c r="N40" s="27"/>
      <c r="O40" s="27"/>
      <c r="P40" s="127">
        <v>20048000</v>
      </c>
      <c r="Q40" s="127"/>
      <c r="R40" s="27"/>
      <c r="S40" s="27"/>
      <c r="T40" s="129" t="s">
        <v>284</v>
      </c>
      <c r="U40" s="129"/>
      <c r="V40" s="27"/>
      <c r="W40" s="27"/>
      <c r="X40" s="127">
        <v>51103000</v>
      </c>
      <c r="Y40" s="127"/>
      <c r="Z40" s="27"/>
    </row>
    <row r="41" spans="1:26">
      <c r="A41" s="13"/>
      <c r="B41" s="228"/>
      <c r="C41" s="27"/>
      <c r="D41" s="129"/>
      <c r="E41" s="129"/>
      <c r="F41" s="27"/>
      <c r="G41" s="27"/>
      <c r="H41" s="127"/>
      <c r="I41" s="127"/>
      <c r="J41" s="27"/>
      <c r="K41" s="27"/>
      <c r="L41" s="127"/>
      <c r="M41" s="127"/>
      <c r="N41" s="27"/>
      <c r="O41" s="27"/>
      <c r="P41" s="127"/>
      <c r="Q41" s="127"/>
      <c r="R41" s="27"/>
      <c r="S41" s="27"/>
      <c r="T41" s="129"/>
      <c r="U41" s="129"/>
      <c r="V41" s="27"/>
      <c r="W41" s="27"/>
      <c r="X41" s="127"/>
      <c r="Y41" s="127"/>
      <c r="Z41" s="27"/>
    </row>
    <row r="42" spans="1:26">
      <c r="A42" s="13"/>
      <c r="B42" s="227" t="s">
        <v>38</v>
      </c>
      <c r="C42" s="25"/>
      <c r="D42" s="133" t="s">
        <v>284</v>
      </c>
      <c r="E42" s="133"/>
      <c r="F42" s="25"/>
      <c r="G42" s="25"/>
      <c r="H42" s="133" t="s">
        <v>284</v>
      </c>
      <c r="I42" s="133"/>
      <c r="J42" s="25"/>
      <c r="K42" s="25"/>
      <c r="L42" s="132">
        <v>17216000</v>
      </c>
      <c r="M42" s="132"/>
      <c r="N42" s="25"/>
      <c r="O42" s="25"/>
      <c r="P42" s="132">
        <v>6749000</v>
      </c>
      <c r="Q42" s="132"/>
      <c r="R42" s="25"/>
      <c r="S42" s="25"/>
      <c r="T42" s="133" t="s">
        <v>284</v>
      </c>
      <c r="U42" s="133"/>
      <c r="V42" s="25"/>
      <c r="W42" s="25"/>
      <c r="X42" s="132">
        <v>23965000</v>
      </c>
      <c r="Y42" s="132"/>
      <c r="Z42" s="25"/>
    </row>
    <row r="43" spans="1:26" ht="15.75" thickBot="1">
      <c r="A43" s="13"/>
      <c r="B43" s="227"/>
      <c r="C43" s="25"/>
      <c r="D43" s="229"/>
      <c r="E43" s="229"/>
      <c r="F43" s="44"/>
      <c r="G43" s="25"/>
      <c r="H43" s="229"/>
      <c r="I43" s="229"/>
      <c r="J43" s="44"/>
      <c r="K43" s="25"/>
      <c r="L43" s="230"/>
      <c r="M43" s="230"/>
      <c r="N43" s="44"/>
      <c r="O43" s="25"/>
      <c r="P43" s="230"/>
      <c r="Q43" s="230"/>
      <c r="R43" s="44"/>
      <c r="S43" s="25"/>
      <c r="T43" s="229"/>
      <c r="U43" s="229"/>
      <c r="V43" s="44"/>
      <c r="W43" s="25"/>
      <c r="X43" s="230"/>
      <c r="Y43" s="230"/>
      <c r="Z43" s="44"/>
    </row>
    <row r="44" spans="1:26">
      <c r="A44" s="13"/>
      <c r="B44" s="231" t="s">
        <v>39</v>
      </c>
      <c r="C44" s="27"/>
      <c r="D44" s="126" t="s">
        <v>265</v>
      </c>
      <c r="E44" s="128">
        <v>772230000</v>
      </c>
      <c r="F44" s="42"/>
      <c r="G44" s="27"/>
      <c r="H44" s="126" t="s">
        <v>265</v>
      </c>
      <c r="I44" s="128">
        <v>1265680000</v>
      </c>
      <c r="J44" s="42"/>
      <c r="K44" s="27"/>
      <c r="L44" s="126" t="s">
        <v>265</v>
      </c>
      <c r="M44" s="128">
        <v>1072831000</v>
      </c>
      <c r="N44" s="42"/>
      <c r="O44" s="27"/>
      <c r="P44" s="126" t="s">
        <v>265</v>
      </c>
      <c r="Q44" s="128">
        <v>625707000</v>
      </c>
      <c r="R44" s="42"/>
      <c r="S44" s="27"/>
      <c r="T44" s="126" t="s">
        <v>265</v>
      </c>
      <c r="U44" s="130" t="s">
        <v>705</v>
      </c>
      <c r="V44" s="126" t="s">
        <v>270</v>
      </c>
      <c r="W44" s="27"/>
      <c r="X44" s="126" t="s">
        <v>265</v>
      </c>
      <c r="Y44" s="128">
        <v>1641194000</v>
      </c>
      <c r="Z44" s="42"/>
    </row>
    <row r="45" spans="1:26" ht="15.75" thickBot="1">
      <c r="A45" s="13"/>
      <c r="B45" s="231"/>
      <c r="C45" s="27"/>
      <c r="D45" s="232"/>
      <c r="E45" s="233"/>
      <c r="F45" s="52"/>
      <c r="G45" s="27"/>
      <c r="H45" s="232"/>
      <c r="I45" s="233"/>
      <c r="J45" s="52"/>
      <c r="K45" s="27"/>
      <c r="L45" s="232"/>
      <c r="M45" s="233"/>
      <c r="N45" s="52"/>
      <c r="O45" s="27"/>
      <c r="P45" s="232"/>
      <c r="Q45" s="233"/>
      <c r="R45" s="52"/>
      <c r="S45" s="27"/>
      <c r="T45" s="232"/>
      <c r="U45" s="234"/>
      <c r="V45" s="232"/>
      <c r="W45" s="27"/>
      <c r="X45" s="232"/>
      <c r="Y45" s="233"/>
      <c r="Z45" s="52"/>
    </row>
    <row r="46" spans="1:26" ht="15.75" thickTop="1">
      <c r="A46" s="13"/>
      <c r="B46" s="17"/>
      <c r="C46" s="17"/>
      <c r="D46" s="235"/>
      <c r="E46" s="235"/>
      <c r="F46" s="235"/>
      <c r="G46" s="17"/>
      <c r="H46" s="235"/>
      <c r="I46" s="235"/>
      <c r="J46" s="235"/>
      <c r="K46" s="17"/>
      <c r="L46" s="235"/>
      <c r="M46" s="235"/>
      <c r="N46" s="235"/>
      <c r="O46" s="17"/>
      <c r="P46" s="235"/>
      <c r="Q46" s="235"/>
      <c r="R46" s="235"/>
      <c r="S46" s="17"/>
      <c r="T46" s="235"/>
      <c r="U46" s="235"/>
      <c r="V46" s="235"/>
      <c r="W46" s="17"/>
      <c r="X46" s="235"/>
      <c r="Y46" s="235"/>
      <c r="Z46" s="235"/>
    </row>
    <row r="47" spans="1:26">
      <c r="A47" s="13"/>
      <c r="B47" s="226" t="s">
        <v>706</v>
      </c>
      <c r="C47" s="19"/>
      <c r="D47" s="27"/>
      <c r="E47" s="27"/>
      <c r="F47" s="27"/>
      <c r="G47" s="19"/>
      <c r="H47" s="27"/>
      <c r="I47" s="27"/>
      <c r="J47" s="27"/>
      <c r="K47" s="19"/>
      <c r="L47" s="27"/>
      <c r="M47" s="27"/>
      <c r="N47" s="27"/>
      <c r="O47" s="19"/>
      <c r="P47" s="27"/>
      <c r="Q47" s="27"/>
      <c r="R47" s="27"/>
      <c r="S47" s="19"/>
      <c r="T47" s="27"/>
      <c r="U47" s="27"/>
      <c r="V47" s="27"/>
      <c r="W47" s="19"/>
      <c r="X47" s="27"/>
      <c r="Y47" s="27"/>
      <c r="Z47" s="27"/>
    </row>
    <row r="48" spans="1:26">
      <c r="A48" s="13"/>
      <c r="B48" s="122" t="s">
        <v>40</v>
      </c>
      <c r="C48" s="17"/>
      <c r="D48" s="25"/>
      <c r="E48" s="25"/>
      <c r="F48" s="25"/>
      <c r="G48" s="17"/>
      <c r="H48" s="25"/>
      <c r="I48" s="25"/>
      <c r="J48" s="25"/>
      <c r="K48" s="17"/>
      <c r="L48" s="25"/>
      <c r="M48" s="25"/>
      <c r="N48" s="25"/>
      <c r="O48" s="17"/>
      <c r="P48" s="25"/>
      <c r="Q48" s="25"/>
      <c r="R48" s="25"/>
      <c r="S48" s="17"/>
      <c r="T48" s="25"/>
      <c r="U48" s="25"/>
      <c r="V48" s="25"/>
      <c r="W48" s="17"/>
      <c r="X48" s="25"/>
      <c r="Y48" s="25"/>
      <c r="Z48" s="25"/>
    </row>
    <row r="49" spans="1:26">
      <c r="A49" s="13"/>
      <c r="B49" s="228" t="s">
        <v>41</v>
      </c>
      <c r="C49" s="27"/>
      <c r="D49" s="125" t="s">
        <v>265</v>
      </c>
      <c r="E49" s="127">
        <v>14000</v>
      </c>
      <c r="F49" s="27"/>
      <c r="G49" s="27"/>
      <c r="H49" s="125" t="s">
        <v>265</v>
      </c>
      <c r="I49" s="127">
        <v>446000</v>
      </c>
      <c r="J49" s="27"/>
      <c r="K49" s="27"/>
      <c r="L49" s="125" t="s">
        <v>265</v>
      </c>
      <c r="M49" s="127">
        <v>787000</v>
      </c>
      <c r="N49" s="27"/>
      <c r="O49" s="27"/>
      <c r="P49" s="125" t="s">
        <v>265</v>
      </c>
      <c r="Q49" s="127">
        <v>488000</v>
      </c>
      <c r="R49" s="27"/>
      <c r="S49" s="27"/>
      <c r="T49" s="125" t="s">
        <v>265</v>
      </c>
      <c r="U49" s="129" t="s">
        <v>284</v>
      </c>
      <c r="V49" s="27"/>
      <c r="W49" s="27"/>
      <c r="X49" s="125" t="s">
        <v>265</v>
      </c>
      <c r="Y49" s="127">
        <v>1735000</v>
      </c>
      <c r="Z49" s="27"/>
    </row>
    <row r="50" spans="1:26">
      <c r="A50" s="13"/>
      <c r="B50" s="228"/>
      <c r="C50" s="27"/>
      <c r="D50" s="125"/>
      <c r="E50" s="127"/>
      <c r="F50" s="27"/>
      <c r="G50" s="27"/>
      <c r="H50" s="125"/>
      <c r="I50" s="127"/>
      <c r="J50" s="27"/>
      <c r="K50" s="27"/>
      <c r="L50" s="125"/>
      <c r="M50" s="127"/>
      <c r="N50" s="27"/>
      <c r="O50" s="27"/>
      <c r="P50" s="125"/>
      <c r="Q50" s="127"/>
      <c r="R50" s="27"/>
      <c r="S50" s="27"/>
      <c r="T50" s="125"/>
      <c r="U50" s="129"/>
      <c r="V50" s="27"/>
      <c r="W50" s="27"/>
      <c r="X50" s="125"/>
      <c r="Y50" s="127"/>
      <c r="Z50" s="27"/>
    </row>
    <row r="51" spans="1:26">
      <c r="A51" s="13"/>
      <c r="B51" s="227" t="s">
        <v>42</v>
      </c>
      <c r="C51" s="25"/>
      <c r="D51" s="132">
        <v>6255000</v>
      </c>
      <c r="E51" s="132"/>
      <c r="F51" s="25"/>
      <c r="G51" s="25"/>
      <c r="H51" s="132">
        <v>12699000</v>
      </c>
      <c r="I51" s="132"/>
      <c r="J51" s="25"/>
      <c r="K51" s="25"/>
      <c r="L51" s="132">
        <v>8609000</v>
      </c>
      <c r="M51" s="132"/>
      <c r="N51" s="25"/>
      <c r="O51" s="25"/>
      <c r="P51" s="132">
        <v>9657000</v>
      </c>
      <c r="Q51" s="132"/>
      <c r="R51" s="25"/>
      <c r="S51" s="25"/>
      <c r="T51" s="133" t="s">
        <v>284</v>
      </c>
      <c r="U51" s="133"/>
      <c r="V51" s="25"/>
      <c r="W51" s="25"/>
      <c r="X51" s="132">
        <v>37220000</v>
      </c>
      <c r="Y51" s="132"/>
      <c r="Z51" s="25"/>
    </row>
    <row r="52" spans="1:26">
      <c r="A52" s="13"/>
      <c r="B52" s="227"/>
      <c r="C52" s="25"/>
      <c r="D52" s="132"/>
      <c r="E52" s="132"/>
      <c r="F52" s="25"/>
      <c r="G52" s="25"/>
      <c r="H52" s="132"/>
      <c r="I52" s="132"/>
      <c r="J52" s="25"/>
      <c r="K52" s="25"/>
      <c r="L52" s="132"/>
      <c r="M52" s="132"/>
      <c r="N52" s="25"/>
      <c r="O52" s="25"/>
      <c r="P52" s="132"/>
      <c r="Q52" s="132"/>
      <c r="R52" s="25"/>
      <c r="S52" s="25"/>
      <c r="T52" s="133"/>
      <c r="U52" s="133"/>
      <c r="V52" s="25"/>
      <c r="W52" s="25"/>
      <c r="X52" s="132"/>
      <c r="Y52" s="132"/>
      <c r="Z52" s="25"/>
    </row>
    <row r="53" spans="1:26">
      <c r="A53" s="13"/>
      <c r="B53" s="228" t="s">
        <v>707</v>
      </c>
      <c r="C53" s="27"/>
      <c r="D53" s="129" t="s">
        <v>284</v>
      </c>
      <c r="E53" s="129"/>
      <c r="F53" s="27"/>
      <c r="G53" s="27"/>
      <c r="H53" s="129" t="s">
        <v>284</v>
      </c>
      <c r="I53" s="129"/>
      <c r="J53" s="27"/>
      <c r="K53" s="27"/>
      <c r="L53" s="129" t="s">
        <v>284</v>
      </c>
      <c r="M53" s="129"/>
      <c r="N53" s="27"/>
      <c r="O53" s="27"/>
      <c r="P53" s="127">
        <v>7345000</v>
      </c>
      <c r="Q53" s="127"/>
      <c r="R53" s="27"/>
      <c r="S53" s="27"/>
      <c r="T53" s="129" t="s">
        <v>698</v>
      </c>
      <c r="U53" s="129"/>
      <c r="V53" s="125" t="s">
        <v>270</v>
      </c>
      <c r="W53" s="27"/>
      <c r="X53" s="129" t="s">
        <v>284</v>
      </c>
      <c r="Y53" s="129"/>
      <c r="Z53" s="27"/>
    </row>
    <row r="54" spans="1:26">
      <c r="A54" s="13"/>
      <c r="B54" s="228"/>
      <c r="C54" s="27"/>
      <c r="D54" s="129"/>
      <c r="E54" s="129"/>
      <c r="F54" s="27"/>
      <c r="G54" s="27"/>
      <c r="H54" s="129"/>
      <c r="I54" s="129"/>
      <c r="J54" s="27"/>
      <c r="K54" s="27"/>
      <c r="L54" s="129"/>
      <c r="M54" s="129"/>
      <c r="N54" s="27"/>
      <c r="O54" s="27"/>
      <c r="P54" s="127"/>
      <c r="Q54" s="127"/>
      <c r="R54" s="27"/>
      <c r="S54" s="27"/>
      <c r="T54" s="129"/>
      <c r="U54" s="129"/>
      <c r="V54" s="125"/>
      <c r="W54" s="27"/>
      <c r="X54" s="129"/>
      <c r="Y54" s="129"/>
      <c r="Z54" s="27"/>
    </row>
    <row r="55" spans="1:26">
      <c r="A55" s="13"/>
      <c r="B55" s="227" t="s">
        <v>43</v>
      </c>
      <c r="C55" s="25"/>
      <c r="D55" s="133" t="s">
        <v>284</v>
      </c>
      <c r="E55" s="133"/>
      <c r="F55" s="25"/>
      <c r="G55" s="25"/>
      <c r="H55" s="132">
        <v>18136000</v>
      </c>
      <c r="I55" s="132"/>
      <c r="J55" s="25"/>
      <c r="K55" s="25"/>
      <c r="L55" s="132">
        <v>1452000</v>
      </c>
      <c r="M55" s="132"/>
      <c r="N55" s="25"/>
      <c r="O55" s="25"/>
      <c r="P55" s="132">
        <v>493000</v>
      </c>
      <c r="Q55" s="132"/>
      <c r="R55" s="25"/>
      <c r="S55" s="25"/>
      <c r="T55" s="133" t="s">
        <v>284</v>
      </c>
      <c r="U55" s="133"/>
      <c r="V55" s="25"/>
      <c r="W55" s="25"/>
      <c r="X55" s="132">
        <v>20081000</v>
      </c>
      <c r="Y55" s="132"/>
      <c r="Z55" s="25"/>
    </row>
    <row r="56" spans="1:26">
      <c r="A56" s="13"/>
      <c r="B56" s="227"/>
      <c r="C56" s="25"/>
      <c r="D56" s="133"/>
      <c r="E56" s="133"/>
      <c r="F56" s="25"/>
      <c r="G56" s="25"/>
      <c r="H56" s="132"/>
      <c r="I56" s="132"/>
      <c r="J56" s="25"/>
      <c r="K56" s="25"/>
      <c r="L56" s="132"/>
      <c r="M56" s="132"/>
      <c r="N56" s="25"/>
      <c r="O56" s="25"/>
      <c r="P56" s="132"/>
      <c r="Q56" s="132"/>
      <c r="R56" s="25"/>
      <c r="S56" s="25"/>
      <c r="T56" s="133"/>
      <c r="U56" s="133"/>
      <c r="V56" s="25"/>
      <c r="W56" s="25"/>
      <c r="X56" s="132"/>
      <c r="Y56" s="132"/>
      <c r="Z56" s="25"/>
    </row>
    <row r="57" spans="1:26">
      <c r="A57" s="13"/>
      <c r="B57" s="228" t="s">
        <v>44</v>
      </c>
      <c r="C57" s="27"/>
      <c r="D57" s="129" t="s">
        <v>284</v>
      </c>
      <c r="E57" s="129"/>
      <c r="F57" s="27"/>
      <c r="G57" s="27"/>
      <c r="H57" s="127">
        <v>12973000</v>
      </c>
      <c r="I57" s="127"/>
      <c r="J57" s="27"/>
      <c r="K57" s="27"/>
      <c r="L57" s="127">
        <v>3879000</v>
      </c>
      <c r="M57" s="127"/>
      <c r="N57" s="27"/>
      <c r="O57" s="27"/>
      <c r="P57" s="127">
        <v>85000</v>
      </c>
      <c r="Q57" s="127"/>
      <c r="R57" s="27"/>
      <c r="S57" s="27"/>
      <c r="T57" s="129" t="s">
        <v>284</v>
      </c>
      <c r="U57" s="129"/>
      <c r="V57" s="27"/>
      <c r="W57" s="27"/>
      <c r="X57" s="127">
        <v>16937000</v>
      </c>
      <c r="Y57" s="127"/>
      <c r="Z57" s="27"/>
    </row>
    <row r="58" spans="1:26">
      <c r="A58" s="13"/>
      <c r="B58" s="228"/>
      <c r="C58" s="27"/>
      <c r="D58" s="129"/>
      <c r="E58" s="129"/>
      <c r="F58" s="27"/>
      <c r="G58" s="27"/>
      <c r="H58" s="127"/>
      <c r="I58" s="127"/>
      <c r="J58" s="27"/>
      <c r="K58" s="27"/>
      <c r="L58" s="127"/>
      <c r="M58" s="127"/>
      <c r="N58" s="27"/>
      <c r="O58" s="27"/>
      <c r="P58" s="127"/>
      <c r="Q58" s="127"/>
      <c r="R58" s="27"/>
      <c r="S58" s="27"/>
      <c r="T58" s="129"/>
      <c r="U58" s="129"/>
      <c r="V58" s="27"/>
      <c r="W58" s="27"/>
      <c r="X58" s="127"/>
      <c r="Y58" s="127"/>
      <c r="Z58" s="27"/>
    </row>
    <row r="59" spans="1:26">
      <c r="A59" s="13"/>
      <c r="B59" s="227" t="s">
        <v>45</v>
      </c>
      <c r="C59" s="25"/>
      <c r="D59" s="133" t="s">
        <v>284</v>
      </c>
      <c r="E59" s="133"/>
      <c r="F59" s="25"/>
      <c r="G59" s="25"/>
      <c r="H59" s="132">
        <v>409196000</v>
      </c>
      <c r="I59" s="132"/>
      <c r="J59" s="25"/>
      <c r="K59" s="25"/>
      <c r="L59" s="133" t="s">
        <v>284</v>
      </c>
      <c r="M59" s="133"/>
      <c r="N59" s="25"/>
      <c r="O59" s="25"/>
      <c r="P59" s="133" t="s">
        <v>284</v>
      </c>
      <c r="Q59" s="133"/>
      <c r="R59" s="25"/>
      <c r="S59" s="25"/>
      <c r="T59" s="133" t="s">
        <v>284</v>
      </c>
      <c r="U59" s="133"/>
      <c r="V59" s="25"/>
      <c r="W59" s="25"/>
      <c r="X59" s="132">
        <v>409196000</v>
      </c>
      <c r="Y59" s="132"/>
      <c r="Z59" s="25"/>
    </row>
    <row r="60" spans="1:26">
      <c r="A60" s="13"/>
      <c r="B60" s="227"/>
      <c r="C60" s="25"/>
      <c r="D60" s="133"/>
      <c r="E60" s="133"/>
      <c r="F60" s="25"/>
      <c r="G60" s="25"/>
      <c r="H60" s="132"/>
      <c r="I60" s="132"/>
      <c r="J60" s="25"/>
      <c r="K60" s="25"/>
      <c r="L60" s="133"/>
      <c r="M60" s="133"/>
      <c r="N60" s="25"/>
      <c r="O60" s="25"/>
      <c r="P60" s="133"/>
      <c r="Q60" s="133"/>
      <c r="R60" s="25"/>
      <c r="S60" s="25"/>
      <c r="T60" s="133"/>
      <c r="U60" s="133"/>
      <c r="V60" s="25"/>
      <c r="W60" s="25"/>
      <c r="X60" s="132"/>
      <c r="Y60" s="132"/>
      <c r="Z60" s="25"/>
    </row>
    <row r="61" spans="1:26">
      <c r="A61" s="13"/>
      <c r="B61" s="228" t="s">
        <v>708</v>
      </c>
      <c r="C61" s="27"/>
      <c r="D61" s="129" t="s">
        <v>284</v>
      </c>
      <c r="E61" s="129"/>
      <c r="F61" s="27"/>
      <c r="G61" s="27"/>
      <c r="H61" s="129" t="s">
        <v>284</v>
      </c>
      <c r="I61" s="129"/>
      <c r="J61" s="27"/>
      <c r="K61" s="27"/>
      <c r="L61" s="129" t="s">
        <v>284</v>
      </c>
      <c r="M61" s="129"/>
      <c r="N61" s="27"/>
      <c r="O61" s="27"/>
      <c r="P61" s="127">
        <v>57395000</v>
      </c>
      <c r="Q61" s="127"/>
      <c r="R61" s="27"/>
      <c r="S61" s="27"/>
      <c r="T61" s="129" t="s">
        <v>701</v>
      </c>
      <c r="U61" s="129"/>
      <c r="V61" s="125" t="s">
        <v>270</v>
      </c>
      <c r="W61" s="27"/>
      <c r="X61" s="129" t="s">
        <v>284</v>
      </c>
      <c r="Y61" s="129"/>
      <c r="Z61" s="27"/>
    </row>
    <row r="62" spans="1:26">
      <c r="A62" s="13"/>
      <c r="B62" s="228"/>
      <c r="C62" s="27"/>
      <c r="D62" s="129"/>
      <c r="E62" s="129"/>
      <c r="F62" s="27"/>
      <c r="G62" s="27"/>
      <c r="H62" s="129"/>
      <c r="I62" s="129"/>
      <c r="J62" s="27"/>
      <c r="K62" s="27"/>
      <c r="L62" s="129"/>
      <c r="M62" s="129"/>
      <c r="N62" s="27"/>
      <c r="O62" s="27"/>
      <c r="P62" s="127"/>
      <c r="Q62" s="127"/>
      <c r="R62" s="27"/>
      <c r="S62" s="27"/>
      <c r="T62" s="129"/>
      <c r="U62" s="129"/>
      <c r="V62" s="125"/>
      <c r="W62" s="27"/>
      <c r="X62" s="129"/>
      <c r="Y62" s="129"/>
      <c r="Z62" s="27"/>
    </row>
    <row r="63" spans="1:26">
      <c r="A63" s="13"/>
      <c r="B63" s="227" t="s">
        <v>46</v>
      </c>
      <c r="C63" s="25"/>
      <c r="D63" s="133" t="s">
        <v>284</v>
      </c>
      <c r="E63" s="133"/>
      <c r="F63" s="25"/>
      <c r="G63" s="25"/>
      <c r="H63" s="133" t="s">
        <v>284</v>
      </c>
      <c r="I63" s="133"/>
      <c r="J63" s="25"/>
      <c r="K63" s="25"/>
      <c r="L63" s="132">
        <v>52041000</v>
      </c>
      <c r="M63" s="132"/>
      <c r="N63" s="25"/>
      <c r="O63" s="25"/>
      <c r="P63" s="132">
        <v>288325000</v>
      </c>
      <c r="Q63" s="132"/>
      <c r="R63" s="25"/>
      <c r="S63" s="25"/>
      <c r="T63" s="133" t="s">
        <v>284</v>
      </c>
      <c r="U63" s="133"/>
      <c r="V63" s="25"/>
      <c r="W63" s="25"/>
      <c r="X63" s="132">
        <v>340366000</v>
      </c>
      <c r="Y63" s="132"/>
      <c r="Z63" s="25"/>
    </row>
    <row r="64" spans="1:26">
      <c r="A64" s="13"/>
      <c r="B64" s="227"/>
      <c r="C64" s="25"/>
      <c r="D64" s="133"/>
      <c r="E64" s="133"/>
      <c r="F64" s="25"/>
      <c r="G64" s="25"/>
      <c r="H64" s="133"/>
      <c r="I64" s="133"/>
      <c r="J64" s="25"/>
      <c r="K64" s="25"/>
      <c r="L64" s="132"/>
      <c r="M64" s="132"/>
      <c r="N64" s="25"/>
      <c r="O64" s="25"/>
      <c r="P64" s="132"/>
      <c r="Q64" s="132"/>
      <c r="R64" s="25"/>
      <c r="S64" s="25"/>
      <c r="T64" s="133"/>
      <c r="U64" s="133"/>
      <c r="V64" s="25"/>
      <c r="W64" s="25"/>
      <c r="X64" s="132"/>
      <c r="Y64" s="132"/>
      <c r="Z64" s="25"/>
    </row>
    <row r="65" spans="1:26">
      <c r="A65" s="13"/>
      <c r="B65" s="228" t="s">
        <v>47</v>
      </c>
      <c r="C65" s="27"/>
      <c r="D65" s="129" t="s">
        <v>284</v>
      </c>
      <c r="E65" s="129"/>
      <c r="F65" s="27"/>
      <c r="G65" s="27"/>
      <c r="H65" s="127">
        <v>40000000</v>
      </c>
      <c r="I65" s="127"/>
      <c r="J65" s="27"/>
      <c r="K65" s="27"/>
      <c r="L65" s="129" t="s">
        <v>284</v>
      </c>
      <c r="M65" s="129"/>
      <c r="N65" s="27"/>
      <c r="O65" s="27"/>
      <c r="P65" s="129" t="s">
        <v>284</v>
      </c>
      <c r="Q65" s="129"/>
      <c r="R65" s="27"/>
      <c r="S65" s="27"/>
      <c r="T65" s="129" t="s">
        <v>284</v>
      </c>
      <c r="U65" s="129"/>
      <c r="V65" s="27"/>
      <c r="W65" s="27"/>
      <c r="X65" s="127">
        <v>40000000</v>
      </c>
      <c r="Y65" s="127"/>
      <c r="Z65" s="27"/>
    </row>
    <row r="66" spans="1:26" ht="15.75" thickBot="1">
      <c r="A66" s="13"/>
      <c r="B66" s="228"/>
      <c r="C66" s="27"/>
      <c r="D66" s="135"/>
      <c r="E66" s="135"/>
      <c r="F66" s="61"/>
      <c r="G66" s="27"/>
      <c r="H66" s="134"/>
      <c r="I66" s="134"/>
      <c r="J66" s="61"/>
      <c r="K66" s="27"/>
      <c r="L66" s="135"/>
      <c r="M66" s="135"/>
      <c r="N66" s="61"/>
      <c r="O66" s="27"/>
      <c r="P66" s="135"/>
      <c r="Q66" s="135"/>
      <c r="R66" s="61"/>
      <c r="S66" s="27"/>
      <c r="T66" s="135"/>
      <c r="U66" s="135"/>
      <c r="V66" s="61"/>
      <c r="W66" s="27"/>
      <c r="X66" s="134"/>
      <c r="Y66" s="134"/>
      <c r="Z66" s="61"/>
    </row>
    <row r="67" spans="1:26">
      <c r="A67" s="13"/>
      <c r="B67" s="136" t="s">
        <v>48</v>
      </c>
      <c r="C67" s="25"/>
      <c r="D67" s="236">
        <v>6269000</v>
      </c>
      <c r="E67" s="236"/>
      <c r="F67" s="26"/>
      <c r="G67" s="25"/>
      <c r="H67" s="236">
        <v>493450000</v>
      </c>
      <c r="I67" s="236"/>
      <c r="J67" s="26"/>
      <c r="K67" s="25"/>
      <c r="L67" s="236">
        <v>66768000</v>
      </c>
      <c r="M67" s="236"/>
      <c r="N67" s="26"/>
      <c r="O67" s="25"/>
      <c r="P67" s="236">
        <v>363788000</v>
      </c>
      <c r="Q67" s="236"/>
      <c r="R67" s="26"/>
      <c r="S67" s="25"/>
      <c r="T67" s="237" t="s">
        <v>709</v>
      </c>
      <c r="U67" s="237"/>
      <c r="V67" s="238" t="s">
        <v>270</v>
      </c>
      <c r="W67" s="25"/>
      <c r="X67" s="236">
        <v>865535000</v>
      </c>
      <c r="Y67" s="236"/>
      <c r="Z67" s="26"/>
    </row>
    <row r="68" spans="1:26" ht="15.75" thickBot="1">
      <c r="A68" s="13"/>
      <c r="B68" s="136"/>
      <c r="C68" s="25"/>
      <c r="D68" s="230"/>
      <c r="E68" s="230"/>
      <c r="F68" s="44"/>
      <c r="G68" s="25"/>
      <c r="H68" s="230"/>
      <c r="I68" s="230"/>
      <c r="J68" s="44"/>
      <c r="K68" s="25"/>
      <c r="L68" s="230"/>
      <c r="M68" s="230"/>
      <c r="N68" s="44"/>
      <c r="O68" s="25"/>
      <c r="P68" s="230"/>
      <c r="Q68" s="230"/>
      <c r="R68" s="44"/>
      <c r="S68" s="25"/>
      <c r="T68" s="229"/>
      <c r="U68" s="229"/>
      <c r="V68" s="239"/>
      <c r="W68" s="25"/>
      <c r="X68" s="230"/>
      <c r="Y68" s="230"/>
      <c r="Z68" s="44"/>
    </row>
    <row r="69" spans="1:26">
      <c r="A69" s="13"/>
      <c r="B69" s="19"/>
      <c r="C69" s="19"/>
      <c r="D69" s="42"/>
      <c r="E69" s="42"/>
      <c r="F69" s="42"/>
      <c r="G69" s="19"/>
      <c r="H69" s="42"/>
      <c r="I69" s="42"/>
      <c r="J69" s="42"/>
      <c r="K69" s="19"/>
      <c r="L69" s="42"/>
      <c r="M69" s="42"/>
      <c r="N69" s="42"/>
      <c r="O69" s="19"/>
      <c r="P69" s="42"/>
      <c r="Q69" s="42"/>
      <c r="R69" s="42"/>
      <c r="S69" s="19"/>
      <c r="T69" s="42"/>
      <c r="U69" s="42"/>
      <c r="V69" s="42"/>
      <c r="W69" s="19"/>
      <c r="X69" s="42"/>
      <c r="Y69" s="42"/>
      <c r="Z69" s="42"/>
    </row>
    <row r="70" spans="1:26">
      <c r="A70" s="13"/>
      <c r="B70" s="122" t="s">
        <v>710</v>
      </c>
      <c r="C70" s="17"/>
      <c r="D70" s="25"/>
      <c r="E70" s="25"/>
      <c r="F70" s="25"/>
      <c r="G70" s="17"/>
      <c r="H70" s="25"/>
      <c r="I70" s="25"/>
      <c r="J70" s="25"/>
      <c r="K70" s="17"/>
      <c r="L70" s="25"/>
      <c r="M70" s="25"/>
      <c r="N70" s="25"/>
      <c r="O70" s="17"/>
      <c r="P70" s="25"/>
      <c r="Q70" s="25"/>
      <c r="R70" s="25"/>
      <c r="S70" s="17"/>
      <c r="T70" s="25"/>
      <c r="U70" s="25"/>
      <c r="V70" s="25"/>
      <c r="W70" s="17"/>
      <c r="X70" s="25"/>
      <c r="Y70" s="25"/>
      <c r="Z70" s="25"/>
    </row>
    <row r="71" spans="1:26">
      <c r="A71" s="13"/>
      <c r="B71" s="228" t="s">
        <v>711</v>
      </c>
      <c r="C71" s="27"/>
      <c r="D71" s="127">
        <v>765961000</v>
      </c>
      <c r="E71" s="127"/>
      <c r="F71" s="27"/>
      <c r="G71" s="27"/>
      <c r="H71" s="127">
        <v>772230000</v>
      </c>
      <c r="I71" s="127"/>
      <c r="J71" s="27"/>
      <c r="K71" s="27"/>
      <c r="L71" s="127">
        <v>1006063000</v>
      </c>
      <c r="M71" s="127"/>
      <c r="N71" s="27"/>
      <c r="O71" s="27"/>
      <c r="P71" s="127">
        <v>252221000</v>
      </c>
      <c r="Q71" s="127"/>
      <c r="R71" s="27"/>
      <c r="S71" s="27"/>
      <c r="T71" s="129" t="s">
        <v>704</v>
      </c>
      <c r="U71" s="129"/>
      <c r="V71" s="125" t="s">
        <v>270</v>
      </c>
      <c r="W71" s="27"/>
      <c r="X71" s="127">
        <v>765961000</v>
      </c>
      <c r="Y71" s="127"/>
      <c r="Z71" s="27"/>
    </row>
    <row r="72" spans="1:26">
      <c r="A72" s="13"/>
      <c r="B72" s="228"/>
      <c r="C72" s="27"/>
      <c r="D72" s="127"/>
      <c r="E72" s="127"/>
      <c r="F72" s="27"/>
      <c r="G72" s="27"/>
      <c r="H72" s="127"/>
      <c r="I72" s="127"/>
      <c r="J72" s="27"/>
      <c r="K72" s="27"/>
      <c r="L72" s="127"/>
      <c r="M72" s="127"/>
      <c r="N72" s="27"/>
      <c r="O72" s="27"/>
      <c r="P72" s="127"/>
      <c r="Q72" s="127"/>
      <c r="R72" s="27"/>
      <c r="S72" s="27"/>
      <c r="T72" s="129"/>
      <c r="U72" s="129"/>
      <c r="V72" s="125"/>
      <c r="W72" s="27"/>
      <c r="X72" s="127"/>
      <c r="Y72" s="127"/>
      <c r="Z72" s="27"/>
    </row>
    <row r="73" spans="1:26">
      <c r="A73" s="13"/>
      <c r="B73" s="227" t="s">
        <v>56</v>
      </c>
      <c r="C73" s="25"/>
      <c r="D73" s="133" t="s">
        <v>284</v>
      </c>
      <c r="E73" s="133"/>
      <c r="F73" s="25"/>
      <c r="G73" s="25"/>
      <c r="H73" s="133" t="s">
        <v>284</v>
      </c>
      <c r="I73" s="133"/>
      <c r="J73" s="25"/>
      <c r="K73" s="25"/>
      <c r="L73" s="133" t="s">
        <v>284</v>
      </c>
      <c r="M73" s="133"/>
      <c r="N73" s="25"/>
      <c r="O73" s="25"/>
      <c r="P73" s="132">
        <v>9698000</v>
      </c>
      <c r="Q73" s="132"/>
      <c r="R73" s="25"/>
      <c r="S73" s="25"/>
      <c r="T73" s="133" t="s">
        <v>284</v>
      </c>
      <c r="U73" s="133"/>
      <c r="V73" s="25"/>
      <c r="W73" s="25"/>
      <c r="X73" s="132">
        <v>9698000</v>
      </c>
      <c r="Y73" s="132"/>
      <c r="Z73" s="25"/>
    </row>
    <row r="74" spans="1:26" ht="15.75" thickBot="1">
      <c r="A74" s="13"/>
      <c r="B74" s="227"/>
      <c r="C74" s="25"/>
      <c r="D74" s="229"/>
      <c r="E74" s="229"/>
      <c r="F74" s="44"/>
      <c r="G74" s="25"/>
      <c r="H74" s="229"/>
      <c r="I74" s="229"/>
      <c r="J74" s="44"/>
      <c r="K74" s="25"/>
      <c r="L74" s="229"/>
      <c r="M74" s="229"/>
      <c r="N74" s="44"/>
      <c r="O74" s="25"/>
      <c r="P74" s="230"/>
      <c r="Q74" s="230"/>
      <c r="R74" s="44"/>
      <c r="S74" s="25"/>
      <c r="T74" s="229"/>
      <c r="U74" s="229"/>
      <c r="V74" s="44"/>
      <c r="W74" s="25"/>
      <c r="X74" s="230"/>
      <c r="Y74" s="230"/>
      <c r="Z74" s="44"/>
    </row>
    <row r="75" spans="1:26">
      <c r="A75" s="13"/>
      <c r="B75" s="231" t="s">
        <v>57</v>
      </c>
      <c r="C75" s="27"/>
      <c r="D75" s="128">
        <v>765961000</v>
      </c>
      <c r="E75" s="128"/>
      <c r="F75" s="42"/>
      <c r="G75" s="27"/>
      <c r="H75" s="128">
        <v>772230000</v>
      </c>
      <c r="I75" s="128"/>
      <c r="J75" s="42"/>
      <c r="K75" s="27"/>
      <c r="L75" s="128">
        <v>1006063000</v>
      </c>
      <c r="M75" s="128"/>
      <c r="N75" s="42"/>
      <c r="O75" s="27"/>
      <c r="P75" s="128">
        <v>261919000</v>
      </c>
      <c r="Q75" s="128"/>
      <c r="R75" s="42"/>
      <c r="S75" s="27"/>
      <c r="T75" s="130" t="s">
        <v>704</v>
      </c>
      <c r="U75" s="130"/>
      <c r="V75" s="126" t="s">
        <v>270</v>
      </c>
      <c r="W75" s="27"/>
      <c r="X75" s="128">
        <v>775659000</v>
      </c>
      <c r="Y75" s="128"/>
      <c r="Z75" s="42"/>
    </row>
    <row r="76" spans="1:26" ht="15.75" thickBot="1">
      <c r="A76" s="13"/>
      <c r="B76" s="231"/>
      <c r="C76" s="27"/>
      <c r="D76" s="134"/>
      <c r="E76" s="134"/>
      <c r="F76" s="61"/>
      <c r="G76" s="27"/>
      <c r="H76" s="134"/>
      <c r="I76" s="134"/>
      <c r="J76" s="61"/>
      <c r="K76" s="27"/>
      <c r="L76" s="134"/>
      <c r="M76" s="134"/>
      <c r="N76" s="61"/>
      <c r="O76" s="27"/>
      <c r="P76" s="134"/>
      <c r="Q76" s="134"/>
      <c r="R76" s="61"/>
      <c r="S76" s="27"/>
      <c r="T76" s="135"/>
      <c r="U76" s="135"/>
      <c r="V76" s="240"/>
      <c r="W76" s="27"/>
      <c r="X76" s="134"/>
      <c r="Y76" s="134"/>
      <c r="Z76" s="61"/>
    </row>
    <row r="77" spans="1:26">
      <c r="A77" s="13"/>
      <c r="B77" s="136" t="s">
        <v>58</v>
      </c>
      <c r="C77" s="25"/>
      <c r="D77" s="238" t="s">
        <v>265</v>
      </c>
      <c r="E77" s="236">
        <v>772230000</v>
      </c>
      <c r="F77" s="26"/>
      <c r="G77" s="25"/>
      <c r="H77" s="238" t="s">
        <v>265</v>
      </c>
      <c r="I77" s="236">
        <v>1265680000</v>
      </c>
      <c r="J77" s="26"/>
      <c r="K77" s="25"/>
      <c r="L77" s="238" t="s">
        <v>265</v>
      </c>
      <c r="M77" s="236">
        <v>1072831000</v>
      </c>
      <c r="N77" s="26"/>
      <c r="O77" s="25"/>
      <c r="P77" s="238" t="s">
        <v>265</v>
      </c>
      <c r="Q77" s="236">
        <v>625707000</v>
      </c>
      <c r="R77" s="26"/>
      <c r="S77" s="25"/>
      <c r="T77" s="238" t="s">
        <v>265</v>
      </c>
      <c r="U77" s="237" t="s">
        <v>705</v>
      </c>
      <c r="V77" s="238" t="s">
        <v>270</v>
      </c>
      <c r="W77" s="25"/>
      <c r="X77" s="238" t="s">
        <v>265</v>
      </c>
      <c r="Y77" s="236">
        <v>1641194000</v>
      </c>
      <c r="Z77" s="26"/>
    </row>
    <row r="78" spans="1:26" ht="15.75" thickBot="1">
      <c r="A78" s="13"/>
      <c r="B78" s="136"/>
      <c r="C78" s="25"/>
      <c r="D78" s="241"/>
      <c r="E78" s="242"/>
      <c r="F78" s="68"/>
      <c r="G78" s="25"/>
      <c r="H78" s="241"/>
      <c r="I78" s="242"/>
      <c r="J78" s="68"/>
      <c r="K78" s="25"/>
      <c r="L78" s="241"/>
      <c r="M78" s="242"/>
      <c r="N78" s="68"/>
      <c r="O78" s="25"/>
      <c r="P78" s="241"/>
      <c r="Q78" s="242"/>
      <c r="R78" s="68"/>
      <c r="S78" s="25"/>
      <c r="T78" s="241"/>
      <c r="U78" s="243"/>
      <c r="V78" s="241"/>
      <c r="W78" s="25"/>
      <c r="X78" s="241"/>
      <c r="Y78" s="242"/>
      <c r="Z78" s="68"/>
    </row>
    <row r="79" spans="1:26" ht="15.75" thickTop="1">
      <c r="A79" s="13"/>
      <c r="B79" s="141" t="s">
        <v>688</v>
      </c>
      <c r="C79" s="141"/>
      <c r="D79" s="141"/>
      <c r="E79" s="141"/>
      <c r="F79" s="141"/>
      <c r="G79" s="141"/>
      <c r="H79" s="141"/>
      <c r="I79" s="141"/>
      <c r="J79" s="141"/>
      <c r="K79" s="141"/>
      <c r="L79" s="141"/>
      <c r="M79" s="141"/>
      <c r="N79" s="141"/>
      <c r="O79" s="141"/>
      <c r="P79" s="141"/>
      <c r="Q79" s="141"/>
      <c r="R79" s="141"/>
      <c r="S79" s="141"/>
      <c r="T79" s="141"/>
      <c r="U79" s="141"/>
      <c r="V79" s="141"/>
      <c r="W79" s="141"/>
      <c r="X79" s="141"/>
      <c r="Y79" s="141"/>
      <c r="Z79" s="141"/>
    </row>
    <row r="80" spans="1:26">
      <c r="A80" s="13"/>
      <c r="B80" s="141" t="s">
        <v>712</v>
      </c>
      <c r="C80" s="141"/>
      <c r="D80" s="141"/>
      <c r="E80" s="141"/>
      <c r="F80" s="141"/>
      <c r="G80" s="141"/>
      <c r="H80" s="141"/>
      <c r="I80" s="141"/>
      <c r="J80" s="141"/>
      <c r="K80" s="141"/>
      <c r="L80" s="141"/>
      <c r="M80" s="141"/>
      <c r="N80" s="141"/>
      <c r="O80" s="141"/>
      <c r="P80" s="141"/>
      <c r="Q80" s="141"/>
      <c r="R80" s="141"/>
      <c r="S80" s="141"/>
      <c r="T80" s="141"/>
      <c r="U80" s="141"/>
      <c r="V80" s="141"/>
      <c r="W80" s="141"/>
      <c r="X80" s="141"/>
      <c r="Y80" s="141"/>
      <c r="Z80" s="141"/>
    </row>
    <row r="81" spans="1:26">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3"/>
      <c r="B82" s="17"/>
      <c r="C82" s="17"/>
      <c r="D82" s="123" t="s">
        <v>690</v>
      </c>
      <c r="E82" s="123"/>
      <c r="F82" s="123"/>
      <c r="G82" s="17"/>
      <c r="H82" s="123" t="s">
        <v>691</v>
      </c>
      <c r="I82" s="123"/>
      <c r="J82" s="123"/>
      <c r="K82" s="17"/>
      <c r="L82" s="123" t="s">
        <v>692</v>
      </c>
      <c r="M82" s="123"/>
      <c r="N82" s="123"/>
      <c r="O82" s="17"/>
      <c r="P82" s="123" t="s">
        <v>693</v>
      </c>
      <c r="Q82" s="123"/>
      <c r="R82" s="123"/>
      <c r="S82" s="17"/>
      <c r="T82" s="123" t="s">
        <v>694</v>
      </c>
      <c r="U82" s="123"/>
      <c r="V82" s="123"/>
      <c r="W82" s="17"/>
      <c r="X82" s="123" t="s">
        <v>695</v>
      </c>
      <c r="Y82" s="123"/>
      <c r="Z82" s="123"/>
    </row>
    <row r="83" spans="1:26">
      <c r="A83" s="13"/>
      <c r="B83" s="226" t="s">
        <v>26</v>
      </c>
      <c r="C83" s="19"/>
      <c r="D83" s="42"/>
      <c r="E83" s="42"/>
      <c r="F83" s="42"/>
      <c r="G83" s="19"/>
      <c r="H83" s="42"/>
      <c r="I83" s="42"/>
      <c r="J83" s="42"/>
      <c r="K83" s="19"/>
      <c r="L83" s="42"/>
      <c r="M83" s="42"/>
      <c r="N83" s="42"/>
      <c r="O83" s="19"/>
      <c r="P83" s="42"/>
      <c r="Q83" s="42"/>
      <c r="R83" s="42"/>
      <c r="S83" s="19"/>
      <c r="T83" s="42"/>
      <c r="U83" s="42"/>
      <c r="V83" s="42"/>
      <c r="W83" s="19"/>
      <c r="X83" s="42"/>
      <c r="Y83" s="42"/>
      <c r="Z83" s="42"/>
    </row>
    <row r="84" spans="1:26">
      <c r="A84" s="13"/>
      <c r="B84" s="227" t="s">
        <v>27</v>
      </c>
      <c r="C84" s="25"/>
      <c r="D84" s="131" t="s">
        <v>265</v>
      </c>
      <c r="E84" s="133" t="s">
        <v>284</v>
      </c>
      <c r="F84" s="25"/>
      <c r="G84" s="25"/>
      <c r="H84" s="131" t="s">
        <v>265</v>
      </c>
      <c r="I84" s="132">
        <v>64517000</v>
      </c>
      <c r="J84" s="25"/>
      <c r="K84" s="25"/>
      <c r="L84" s="131" t="s">
        <v>265</v>
      </c>
      <c r="M84" s="132">
        <v>38489000</v>
      </c>
      <c r="N84" s="25"/>
      <c r="O84" s="25"/>
      <c r="P84" s="131" t="s">
        <v>265</v>
      </c>
      <c r="Q84" s="132">
        <v>17849000</v>
      </c>
      <c r="R84" s="25"/>
      <c r="S84" s="25"/>
      <c r="T84" s="131" t="s">
        <v>265</v>
      </c>
      <c r="U84" s="133" t="s">
        <v>284</v>
      </c>
      <c r="V84" s="25"/>
      <c r="W84" s="25"/>
      <c r="X84" s="131" t="s">
        <v>265</v>
      </c>
      <c r="Y84" s="132">
        <v>120855000</v>
      </c>
      <c r="Z84" s="25"/>
    </row>
    <row r="85" spans="1:26">
      <c r="A85" s="13"/>
      <c r="B85" s="227"/>
      <c r="C85" s="25"/>
      <c r="D85" s="131"/>
      <c r="E85" s="133"/>
      <c r="F85" s="25"/>
      <c r="G85" s="25"/>
      <c r="H85" s="131"/>
      <c r="I85" s="132"/>
      <c r="J85" s="25"/>
      <c r="K85" s="25"/>
      <c r="L85" s="131"/>
      <c r="M85" s="132"/>
      <c r="N85" s="25"/>
      <c r="O85" s="25"/>
      <c r="P85" s="131"/>
      <c r="Q85" s="132"/>
      <c r="R85" s="25"/>
      <c r="S85" s="25"/>
      <c r="T85" s="131"/>
      <c r="U85" s="133"/>
      <c r="V85" s="25"/>
      <c r="W85" s="25"/>
      <c r="X85" s="131"/>
      <c r="Y85" s="132"/>
      <c r="Z85" s="25"/>
    </row>
    <row r="86" spans="1:26">
      <c r="A86" s="13"/>
      <c r="B86" s="228" t="s">
        <v>28</v>
      </c>
      <c r="C86" s="27"/>
      <c r="D86" s="129" t="s">
        <v>284</v>
      </c>
      <c r="E86" s="129"/>
      <c r="F86" s="27"/>
      <c r="G86" s="27"/>
      <c r="H86" s="127">
        <v>10000000</v>
      </c>
      <c r="I86" s="127"/>
      <c r="J86" s="27"/>
      <c r="K86" s="27"/>
      <c r="L86" s="129" t="s">
        <v>284</v>
      </c>
      <c r="M86" s="129"/>
      <c r="N86" s="27"/>
      <c r="O86" s="27"/>
      <c r="P86" s="129" t="s">
        <v>284</v>
      </c>
      <c r="Q86" s="129"/>
      <c r="R86" s="27"/>
      <c r="S86" s="27"/>
      <c r="T86" s="129" t="s">
        <v>284</v>
      </c>
      <c r="U86" s="129"/>
      <c r="V86" s="27"/>
      <c r="W86" s="27"/>
      <c r="X86" s="127">
        <v>10000000</v>
      </c>
      <c r="Y86" s="127"/>
      <c r="Z86" s="27"/>
    </row>
    <row r="87" spans="1:26">
      <c r="A87" s="13"/>
      <c r="B87" s="228"/>
      <c r="C87" s="27"/>
      <c r="D87" s="129"/>
      <c r="E87" s="129"/>
      <c r="F87" s="27"/>
      <c r="G87" s="27"/>
      <c r="H87" s="127"/>
      <c r="I87" s="127"/>
      <c r="J87" s="27"/>
      <c r="K87" s="27"/>
      <c r="L87" s="129"/>
      <c r="M87" s="129"/>
      <c r="N87" s="27"/>
      <c r="O87" s="27"/>
      <c r="P87" s="129"/>
      <c r="Q87" s="129"/>
      <c r="R87" s="27"/>
      <c r="S87" s="27"/>
      <c r="T87" s="129"/>
      <c r="U87" s="129"/>
      <c r="V87" s="27"/>
      <c r="W87" s="27"/>
      <c r="X87" s="127"/>
      <c r="Y87" s="127"/>
      <c r="Z87" s="27"/>
    </row>
    <row r="88" spans="1:26">
      <c r="A88" s="13"/>
      <c r="B88" s="227" t="s">
        <v>29</v>
      </c>
      <c r="C88" s="25"/>
      <c r="D88" s="133" t="s">
        <v>284</v>
      </c>
      <c r="E88" s="133"/>
      <c r="F88" s="25"/>
      <c r="G88" s="25"/>
      <c r="H88" s="132">
        <v>377000</v>
      </c>
      <c r="I88" s="132"/>
      <c r="J88" s="25"/>
      <c r="K88" s="25"/>
      <c r="L88" s="132">
        <v>2105000</v>
      </c>
      <c r="M88" s="132"/>
      <c r="N88" s="25"/>
      <c r="O88" s="25"/>
      <c r="P88" s="132">
        <v>1165000</v>
      </c>
      <c r="Q88" s="132"/>
      <c r="R88" s="25"/>
      <c r="S88" s="25"/>
      <c r="T88" s="133" t="s">
        <v>284</v>
      </c>
      <c r="U88" s="133"/>
      <c r="V88" s="25"/>
      <c r="W88" s="25"/>
      <c r="X88" s="132">
        <v>3647000</v>
      </c>
      <c r="Y88" s="132"/>
      <c r="Z88" s="25"/>
    </row>
    <row r="89" spans="1:26">
      <c r="A89" s="13"/>
      <c r="B89" s="227"/>
      <c r="C89" s="25"/>
      <c r="D89" s="133"/>
      <c r="E89" s="133"/>
      <c r="F89" s="25"/>
      <c r="G89" s="25"/>
      <c r="H89" s="132"/>
      <c r="I89" s="132"/>
      <c r="J89" s="25"/>
      <c r="K89" s="25"/>
      <c r="L89" s="132"/>
      <c r="M89" s="132"/>
      <c r="N89" s="25"/>
      <c r="O89" s="25"/>
      <c r="P89" s="132"/>
      <c r="Q89" s="132"/>
      <c r="R89" s="25"/>
      <c r="S89" s="25"/>
      <c r="T89" s="133"/>
      <c r="U89" s="133"/>
      <c r="V89" s="25"/>
      <c r="W89" s="25"/>
      <c r="X89" s="132"/>
      <c r="Y89" s="132"/>
      <c r="Z89" s="25"/>
    </row>
    <row r="90" spans="1:26">
      <c r="A90" s="13"/>
      <c r="B90" s="228" t="s">
        <v>696</v>
      </c>
      <c r="C90" s="27"/>
      <c r="D90" s="129" t="s">
        <v>284</v>
      </c>
      <c r="E90" s="129"/>
      <c r="F90" s="27"/>
      <c r="G90" s="27"/>
      <c r="H90" s="127">
        <v>186000</v>
      </c>
      <c r="I90" s="127"/>
      <c r="J90" s="27"/>
      <c r="K90" s="27"/>
      <c r="L90" s="127">
        <v>4774000</v>
      </c>
      <c r="M90" s="127"/>
      <c r="N90" s="27"/>
      <c r="O90" s="27"/>
      <c r="P90" s="127">
        <v>17433000</v>
      </c>
      <c r="Q90" s="127"/>
      <c r="R90" s="27"/>
      <c r="S90" s="27"/>
      <c r="T90" s="129" t="s">
        <v>284</v>
      </c>
      <c r="U90" s="129"/>
      <c r="V90" s="27"/>
      <c r="W90" s="27"/>
      <c r="X90" s="127">
        <v>22393000</v>
      </c>
      <c r="Y90" s="127"/>
      <c r="Z90" s="27"/>
    </row>
    <row r="91" spans="1:26">
      <c r="A91" s="13"/>
      <c r="B91" s="228"/>
      <c r="C91" s="27"/>
      <c r="D91" s="129"/>
      <c r="E91" s="129"/>
      <c r="F91" s="27"/>
      <c r="G91" s="27"/>
      <c r="H91" s="127"/>
      <c r="I91" s="127"/>
      <c r="J91" s="27"/>
      <c r="K91" s="27"/>
      <c r="L91" s="127"/>
      <c r="M91" s="127"/>
      <c r="N91" s="27"/>
      <c r="O91" s="27"/>
      <c r="P91" s="127"/>
      <c r="Q91" s="127"/>
      <c r="R91" s="27"/>
      <c r="S91" s="27"/>
      <c r="T91" s="129"/>
      <c r="U91" s="129"/>
      <c r="V91" s="27"/>
      <c r="W91" s="27"/>
      <c r="X91" s="127"/>
      <c r="Y91" s="127"/>
      <c r="Z91" s="27"/>
    </row>
    <row r="92" spans="1:26">
      <c r="A92" s="13"/>
      <c r="B92" s="227" t="s">
        <v>697</v>
      </c>
      <c r="C92" s="25"/>
      <c r="D92" s="133" t="s">
        <v>284</v>
      </c>
      <c r="E92" s="133"/>
      <c r="F92" s="25"/>
      <c r="G92" s="25"/>
      <c r="H92" s="132">
        <v>3269000</v>
      </c>
      <c r="I92" s="132"/>
      <c r="J92" s="25"/>
      <c r="K92" s="25"/>
      <c r="L92" s="133" t="s">
        <v>284</v>
      </c>
      <c r="M92" s="133"/>
      <c r="N92" s="25"/>
      <c r="O92" s="25"/>
      <c r="P92" s="133" t="s">
        <v>284</v>
      </c>
      <c r="Q92" s="133"/>
      <c r="R92" s="25"/>
      <c r="S92" s="25"/>
      <c r="T92" s="133" t="s">
        <v>713</v>
      </c>
      <c r="U92" s="133"/>
      <c r="V92" s="131" t="s">
        <v>270</v>
      </c>
      <c r="W92" s="25"/>
      <c r="X92" s="133" t="s">
        <v>284</v>
      </c>
      <c r="Y92" s="133"/>
      <c r="Z92" s="25"/>
    </row>
    <row r="93" spans="1:26">
      <c r="A93" s="13"/>
      <c r="B93" s="227"/>
      <c r="C93" s="25"/>
      <c r="D93" s="133"/>
      <c r="E93" s="133"/>
      <c r="F93" s="25"/>
      <c r="G93" s="25"/>
      <c r="H93" s="132"/>
      <c r="I93" s="132"/>
      <c r="J93" s="25"/>
      <c r="K93" s="25"/>
      <c r="L93" s="133"/>
      <c r="M93" s="133"/>
      <c r="N93" s="25"/>
      <c r="O93" s="25"/>
      <c r="P93" s="133"/>
      <c r="Q93" s="133"/>
      <c r="R93" s="25"/>
      <c r="S93" s="25"/>
      <c r="T93" s="133"/>
      <c r="U93" s="133"/>
      <c r="V93" s="131"/>
      <c r="W93" s="25"/>
      <c r="X93" s="133"/>
      <c r="Y93" s="133"/>
      <c r="Z93" s="25"/>
    </row>
    <row r="94" spans="1:26">
      <c r="A94" s="13"/>
      <c r="B94" s="228" t="s">
        <v>31</v>
      </c>
      <c r="C94" s="27"/>
      <c r="D94" s="129" t="s">
        <v>284</v>
      </c>
      <c r="E94" s="129"/>
      <c r="F94" s="27"/>
      <c r="G94" s="27"/>
      <c r="H94" s="127">
        <v>1902000</v>
      </c>
      <c r="I94" s="127"/>
      <c r="J94" s="27"/>
      <c r="K94" s="27"/>
      <c r="L94" s="127">
        <v>133805000</v>
      </c>
      <c r="M94" s="127"/>
      <c r="N94" s="27"/>
      <c r="O94" s="27"/>
      <c r="P94" s="127">
        <v>900000</v>
      </c>
      <c r="Q94" s="127"/>
      <c r="R94" s="27"/>
      <c r="S94" s="27"/>
      <c r="T94" s="129" t="s">
        <v>284</v>
      </c>
      <c r="U94" s="129"/>
      <c r="V94" s="27"/>
      <c r="W94" s="27"/>
      <c r="X94" s="127">
        <v>136607000</v>
      </c>
      <c r="Y94" s="127"/>
      <c r="Z94" s="27"/>
    </row>
    <row r="95" spans="1:26">
      <c r="A95" s="13"/>
      <c r="B95" s="228"/>
      <c r="C95" s="27"/>
      <c r="D95" s="129"/>
      <c r="E95" s="129"/>
      <c r="F95" s="27"/>
      <c r="G95" s="27"/>
      <c r="H95" s="127"/>
      <c r="I95" s="127"/>
      <c r="J95" s="27"/>
      <c r="K95" s="27"/>
      <c r="L95" s="127"/>
      <c r="M95" s="127"/>
      <c r="N95" s="27"/>
      <c r="O95" s="27"/>
      <c r="P95" s="127"/>
      <c r="Q95" s="127"/>
      <c r="R95" s="27"/>
      <c r="S95" s="27"/>
      <c r="T95" s="129"/>
      <c r="U95" s="129"/>
      <c r="V95" s="27"/>
      <c r="W95" s="27"/>
      <c r="X95" s="127"/>
      <c r="Y95" s="127"/>
      <c r="Z95" s="27"/>
    </row>
    <row r="96" spans="1:26">
      <c r="A96" s="13"/>
      <c r="B96" s="227" t="s">
        <v>700</v>
      </c>
      <c r="C96" s="25"/>
      <c r="D96" s="133" t="s">
        <v>284</v>
      </c>
      <c r="E96" s="133"/>
      <c r="F96" s="25"/>
      <c r="G96" s="25"/>
      <c r="H96" s="132">
        <v>39587000</v>
      </c>
      <c r="I96" s="132"/>
      <c r="J96" s="25"/>
      <c r="K96" s="25"/>
      <c r="L96" s="133" t="s">
        <v>284</v>
      </c>
      <c r="M96" s="133"/>
      <c r="N96" s="25"/>
      <c r="O96" s="25"/>
      <c r="P96" s="133" t="s">
        <v>284</v>
      </c>
      <c r="Q96" s="133"/>
      <c r="R96" s="25"/>
      <c r="S96" s="25"/>
      <c r="T96" s="133" t="s">
        <v>714</v>
      </c>
      <c r="U96" s="133"/>
      <c r="V96" s="131" t="s">
        <v>270</v>
      </c>
      <c r="W96" s="25"/>
      <c r="X96" s="133" t="s">
        <v>284</v>
      </c>
      <c r="Y96" s="133"/>
      <c r="Z96" s="25"/>
    </row>
    <row r="97" spans="1:26">
      <c r="A97" s="13"/>
      <c r="B97" s="227"/>
      <c r="C97" s="25"/>
      <c r="D97" s="133"/>
      <c r="E97" s="133"/>
      <c r="F97" s="25"/>
      <c r="G97" s="25"/>
      <c r="H97" s="132"/>
      <c r="I97" s="132"/>
      <c r="J97" s="25"/>
      <c r="K97" s="25"/>
      <c r="L97" s="133"/>
      <c r="M97" s="133"/>
      <c r="N97" s="25"/>
      <c r="O97" s="25"/>
      <c r="P97" s="133"/>
      <c r="Q97" s="133"/>
      <c r="R97" s="25"/>
      <c r="S97" s="25"/>
      <c r="T97" s="133"/>
      <c r="U97" s="133"/>
      <c r="V97" s="131"/>
      <c r="W97" s="25"/>
      <c r="X97" s="133"/>
      <c r="Y97" s="133"/>
      <c r="Z97" s="25"/>
    </row>
    <row r="98" spans="1:26">
      <c r="A98" s="13"/>
      <c r="B98" s="228" t="s">
        <v>702</v>
      </c>
      <c r="C98" s="27"/>
      <c r="D98" s="129" t="s">
        <v>284</v>
      </c>
      <c r="E98" s="129"/>
      <c r="F98" s="27"/>
      <c r="G98" s="27"/>
      <c r="H98" s="129" t="s">
        <v>284</v>
      </c>
      <c r="I98" s="129"/>
      <c r="J98" s="27"/>
      <c r="K98" s="27"/>
      <c r="L98" s="127">
        <v>93928000</v>
      </c>
      <c r="M98" s="127"/>
      <c r="N98" s="27"/>
      <c r="O98" s="27"/>
      <c r="P98" s="127">
        <v>195521000</v>
      </c>
      <c r="Q98" s="127"/>
      <c r="R98" s="27"/>
      <c r="S98" s="27"/>
      <c r="T98" s="129" t="s">
        <v>284</v>
      </c>
      <c r="U98" s="129"/>
      <c r="V98" s="27"/>
      <c r="W98" s="27"/>
      <c r="X98" s="127">
        <v>289449000</v>
      </c>
      <c r="Y98" s="127"/>
      <c r="Z98" s="27"/>
    </row>
    <row r="99" spans="1:26">
      <c r="A99" s="13"/>
      <c r="B99" s="228"/>
      <c r="C99" s="27"/>
      <c r="D99" s="129"/>
      <c r="E99" s="129"/>
      <c r="F99" s="27"/>
      <c r="G99" s="27"/>
      <c r="H99" s="129"/>
      <c r="I99" s="129"/>
      <c r="J99" s="27"/>
      <c r="K99" s="27"/>
      <c r="L99" s="127"/>
      <c r="M99" s="127"/>
      <c r="N99" s="27"/>
      <c r="O99" s="27"/>
      <c r="P99" s="127"/>
      <c r="Q99" s="127"/>
      <c r="R99" s="27"/>
      <c r="S99" s="27"/>
      <c r="T99" s="129"/>
      <c r="U99" s="129"/>
      <c r="V99" s="27"/>
      <c r="W99" s="27"/>
      <c r="X99" s="127"/>
      <c r="Y99" s="127"/>
      <c r="Z99" s="27"/>
    </row>
    <row r="100" spans="1:26">
      <c r="A100" s="13"/>
      <c r="B100" s="227" t="s">
        <v>412</v>
      </c>
      <c r="C100" s="25"/>
      <c r="D100" s="133" t="s">
        <v>284</v>
      </c>
      <c r="E100" s="133"/>
      <c r="F100" s="25"/>
      <c r="G100" s="25"/>
      <c r="H100" s="132">
        <v>5670000</v>
      </c>
      <c r="I100" s="132"/>
      <c r="J100" s="25"/>
      <c r="K100" s="25"/>
      <c r="L100" s="132">
        <v>450199000</v>
      </c>
      <c r="M100" s="132"/>
      <c r="N100" s="25"/>
      <c r="O100" s="25"/>
      <c r="P100" s="132">
        <v>87324000</v>
      </c>
      <c r="Q100" s="132"/>
      <c r="R100" s="25"/>
      <c r="S100" s="25"/>
      <c r="T100" s="133" t="s">
        <v>284</v>
      </c>
      <c r="U100" s="133"/>
      <c r="V100" s="25"/>
      <c r="W100" s="25"/>
      <c r="X100" s="132">
        <v>543193000</v>
      </c>
      <c r="Y100" s="132"/>
      <c r="Z100" s="25"/>
    </row>
    <row r="101" spans="1:26">
      <c r="A101" s="13"/>
      <c r="B101" s="227"/>
      <c r="C101" s="25"/>
      <c r="D101" s="133"/>
      <c r="E101" s="133"/>
      <c r="F101" s="25"/>
      <c r="G101" s="25"/>
      <c r="H101" s="132"/>
      <c r="I101" s="132"/>
      <c r="J101" s="25"/>
      <c r="K101" s="25"/>
      <c r="L101" s="132"/>
      <c r="M101" s="132"/>
      <c r="N101" s="25"/>
      <c r="O101" s="25"/>
      <c r="P101" s="132"/>
      <c r="Q101" s="132"/>
      <c r="R101" s="25"/>
      <c r="S101" s="25"/>
      <c r="T101" s="133"/>
      <c r="U101" s="133"/>
      <c r="V101" s="25"/>
      <c r="W101" s="25"/>
      <c r="X101" s="132"/>
      <c r="Y101" s="132"/>
      <c r="Z101" s="25"/>
    </row>
    <row r="102" spans="1:26">
      <c r="A102" s="13"/>
      <c r="B102" s="228" t="s">
        <v>703</v>
      </c>
      <c r="C102" s="27"/>
      <c r="D102" s="127">
        <v>514310000</v>
      </c>
      <c r="E102" s="127"/>
      <c r="F102" s="27"/>
      <c r="G102" s="27"/>
      <c r="H102" s="127">
        <v>873768000</v>
      </c>
      <c r="I102" s="127"/>
      <c r="J102" s="27"/>
      <c r="K102" s="27"/>
      <c r="L102" s="127">
        <v>142441000</v>
      </c>
      <c r="M102" s="127"/>
      <c r="N102" s="27"/>
      <c r="O102" s="27"/>
      <c r="P102" s="129" t="s">
        <v>284</v>
      </c>
      <c r="Q102" s="129"/>
      <c r="R102" s="27"/>
      <c r="S102" s="27"/>
      <c r="T102" s="129" t="s">
        <v>715</v>
      </c>
      <c r="U102" s="129"/>
      <c r="V102" s="125" t="s">
        <v>270</v>
      </c>
      <c r="W102" s="27"/>
      <c r="X102" s="129" t="s">
        <v>284</v>
      </c>
      <c r="Y102" s="129"/>
      <c r="Z102" s="27"/>
    </row>
    <row r="103" spans="1:26">
      <c r="A103" s="13"/>
      <c r="B103" s="228"/>
      <c r="C103" s="27"/>
      <c r="D103" s="127"/>
      <c r="E103" s="127"/>
      <c r="F103" s="27"/>
      <c r="G103" s="27"/>
      <c r="H103" s="127"/>
      <c r="I103" s="127"/>
      <c r="J103" s="27"/>
      <c r="K103" s="27"/>
      <c r="L103" s="127"/>
      <c r="M103" s="127"/>
      <c r="N103" s="27"/>
      <c r="O103" s="27"/>
      <c r="P103" s="129"/>
      <c r="Q103" s="129"/>
      <c r="R103" s="27"/>
      <c r="S103" s="27"/>
      <c r="T103" s="129"/>
      <c r="U103" s="129"/>
      <c r="V103" s="125"/>
      <c r="W103" s="27"/>
      <c r="X103" s="129"/>
      <c r="Y103" s="129"/>
      <c r="Z103" s="27"/>
    </row>
    <row r="104" spans="1:26">
      <c r="A104" s="13"/>
      <c r="B104" s="227" t="s">
        <v>716</v>
      </c>
      <c r="C104" s="25"/>
      <c r="D104" s="133" t="s">
        <v>284</v>
      </c>
      <c r="E104" s="133"/>
      <c r="F104" s="25"/>
      <c r="G104" s="25"/>
      <c r="H104" s="133" t="s">
        <v>284</v>
      </c>
      <c r="I104" s="133"/>
      <c r="J104" s="25"/>
      <c r="K104" s="25"/>
      <c r="L104" s="132">
        <v>95601000</v>
      </c>
      <c r="M104" s="132"/>
      <c r="N104" s="25"/>
      <c r="O104" s="25"/>
      <c r="P104" s="133" t="s">
        <v>284</v>
      </c>
      <c r="Q104" s="133"/>
      <c r="R104" s="25"/>
      <c r="S104" s="25"/>
      <c r="T104" s="133" t="s">
        <v>284</v>
      </c>
      <c r="U104" s="133"/>
      <c r="V104" s="25"/>
      <c r="W104" s="25"/>
      <c r="X104" s="132">
        <v>95601000</v>
      </c>
      <c r="Y104" s="132"/>
      <c r="Z104" s="25"/>
    </row>
    <row r="105" spans="1:26">
      <c r="A105" s="13"/>
      <c r="B105" s="227"/>
      <c r="C105" s="25"/>
      <c r="D105" s="133"/>
      <c r="E105" s="133"/>
      <c r="F105" s="25"/>
      <c r="G105" s="25"/>
      <c r="H105" s="133"/>
      <c r="I105" s="133"/>
      <c r="J105" s="25"/>
      <c r="K105" s="25"/>
      <c r="L105" s="132"/>
      <c r="M105" s="132"/>
      <c r="N105" s="25"/>
      <c r="O105" s="25"/>
      <c r="P105" s="133"/>
      <c r="Q105" s="133"/>
      <c r="R105" s="25"/>
      <c r="S105" s="25"/>
      <c r="T105" s="133"/>
      <c r="U105" s="133"/>
      <c r="V105" s="25"/>
      <c r="W105" s="25"/>
      <c r="X105" s="132"/>
      <c r="Y105" s="132"/>
      <c r="Z105" s="25"/>
    </row>
    <row r="106" spans="1:26">
      <c r="A106" s="13"/>
      <c r="B106" s="228" t="s">
        <v>37</v>
      </c>
      <c r="C106" s="27"/>
      <c r="D106" s="129" t="s">
        <v>284</v>
      </c>
      <c r="E106" s="129"/>
      <c r="F106" s="27"/>
      <c r="G106" s="27"/>
      <c r="H106" s="127">
        <v>18443000</v>
      </c>
      <c r="I106" s="127"/>
      <c r="J106" s="27"/>
      <c r="K106" s="27"/>
      <c r="L106" s="127">
        <v>11505000</v>
      </c>
      <c r="M106" s="127"/>
      <c r="N106" s="27"/>
      <c r="O106" s="27"/>
      <c r="P106" s="127">
        <v>8131000</v>
      </c>
      <c r="Q106" s="127"/>
      <c r="R106" s="27"/>
      <c r="S106" s="27"/>
      <c r="T106" s="129" t="s">
        <v>284</v>
      </c>
      <c r="U106" s="129"/>
      <c r="V106" s="27"/>
      <c r="W106" s="27"/>
      <c r="X106" s="127">
        <v>38079000</v>
      </c>
      <c r="Y106" s="127"/>
      <c r="Z106" s="27"/>
    </row>
    <row r="107" spans="1:26">
      <c r="A107" s="13"/>
      <c r="B107" s="228"/>
      <c r="C107" s="27"/>
      <c r="D107" s="129"/>
      <c r="E107" s="129"/>
      <c r="F107" s="27"/>
      <c r="G107" s="27"/>
      <c r="H107" s="127"/>
      <c r="I107" s="127"/>
      <c r="J107" s="27"/>
      <c r="K107" s="27"/>
      <c r="L107" s="127"/>
      <c r="M107" s="127"/>
      <c r="N107" s="27"/>
      <c r="O107" s="27"/>
      <c r="P107" s="127"/>
      <c r="Q107" s="127"/>
      <c r="R107" s="27"/>
      <c r="S107" s="27"/>
      <c r="T107" s="129"/>
      <c r="U107" s="129"/>
      <c r="V107" s="27"/>
      <c r="W107" s="27"/>
      <c r="X107" s="127"/>
      <c r="Y107" s="127"/>
      <c r="Z107" s="27"/>
    </row>
    <row r="108" spans="1:26">
      <c r="A108" s="13"/>
      <c r="B108" s="227" t="s">
        <v>38</v>
      </c>
      <c r="C108" s="25"/>
      <c r="D108" s="133" t="s">
        <v>284</v>
      </c>
      <c r="E108" s="133"/>
      <c r="F108" s="25"/>
      <c r="G108" s="25"/>
      <c r="H108" s="133" t="s">
        <v>284</v>
      </c>
      <c r="I108" s="133"/>
      <c r="J108" s="25"/>
      <c r="K108" s="25"/>
      <c r="L108" s="132">
        <v>17216000</v>
      </c>
      <c r="M108" s="132"/>
      <c r="N108" s="25"/>
      <c r="O108" s="25"/>
      <c r="P108" s="132">
        <v>6749000</v>
      </c>
      <c r="Q108" s="132"/>
      <c r="R108" s="25"/>
      <c r="S108" s="25"/>
      <c r="T108" s="133" t="s">
        <v>284</v>
      </c>
      <c r="U108" s="133"/>
      <c r="V108" s="25"/>
      <c r="W108" s="25"/>
      <c r="X108" s="132">
        <v>23965000</v>
      </c>
      <c r="Y108" s="132"/>
      <c r="Z108" s="25"/>
    </row>
    <row r="109" spans="1:26" ht="15.75" thickBot="1">
      <c r="A109" s="13"/>
      <c r="B109" s="227"/>
      <c r="C109" s="25"/>
      <c r="D109" s="229"/>
      <c r="E109" s="229"/>
      <c r="F109" s="44"/>
      <c r="G109" s="25"/>
      <c r="H109" s="229"/>
      <c r="I109" s="229"/>
      <c r="J109" s="44"/>
      <c r="K109" s="25"/>
      <c r="L109" s="230"/>
      <c r="M109" s="230"/>
      <c r="N109" s="44"/>
      <c r="O109" s="25"/>
      <c r="P109" s="230"/>
      <c r="Q109" s="230"/>
      <c r="R109" s="44"/>
      <c r="S109" s="25"/>
      <c r="T109" s="229"/>
      <c r="U109" s="229"/>
      <c r="V109" s="44"/>
      <c r="W109" s="25"/>
      <c r="X109" s="230"/>
      <c r="Y109" s="230"/>
      <c r="Z109" s="44"/>
    </row>
    <row r="110" spans="1:26">
      <c r="A110" s="13"/>
      <c r="B110" s="231" t="s">
        <v>39</v>
      </c>
      <c r="C110" s="27"/>
      <c r="D110" s="126" t="s">
        <v>265</v>
      </c>
      <c r="E110" s="128">
        <v>514310000</v>
      </c>
      <c r="F110" s="42"/>
      <c r="G110" s="27"/>
      <c r="H110" s="126" t="s">
        <v>265</v>
      </c>
      <c r="I110" s="128">
        <v>1017719000</v>
      </c>
      <c r="J110" s="42"/>
      <c r="K110" s="27"/>
      <c r="L110" s="126" t="s">
        <v>265</v>
      </c>
      <c r="M110" s="128">
        <v>990063000</v>
      </c>
      <c r="N110" s="42"/>
      <c r="O110" s="27"/>
      <c r="P110" s="126" t="s">
        <v>265</v>
      </c>
      <c r="Q110" s="128">
        <v>335072000</v>
      </c>
      <c r="R110" s="42"/>
      <c r="S110" s="27"/>
      <c r="T110" s="126" t="s">
        <v>265</v>
      </c>
      <c r="U110" s="130" t="s">
        <v>717</v>
      </c>
      <c r="V110" s="126" t="s">
        <v>270</v>
      </c>
      <c r="W110" s="27"/>
      <c r="X110" s="126" t="s">
        <v>265</v>
      </c>
      <c r="Y110" s="128">
        <v>1283789000</v>
      </c>
      <c r="Z110" s="42"/>
    </row>
    <row r="111" spans="1:26" ht="15.75" thickBot="1">
      <c r="A111" s="13"/>
      <c r="B111" s="231"/>
      <c r="C111" s="27"/>
      <c r="D111" s="232"/>
      <c r="E111" s="233"/>
      <c r="F111" s="52"/>
      <c r="G111" s="27"/>
      <c r="H111" s="232"/>
      <c r="I111" s="233"/>
      <c r="J111" s="52"/>
      <c r="K111" s="27"/>
      <c r="L111" s="232"/>
      <c r="M111" s="233"/>
      <c r="N111" s="52"/>
      <c r="O111" s="27"/>
      <c r="P111" s="232"/>
      <c r="Q111" s="233"/>
      <c r="R111" s="52"/>
      <c r="S111" s="27"/>
      <c r="T111" s="232"/>
      <c r="U111" s="234"/>
      <c r="V111" s="232"/>
      <c r="W111" s="27"/>
      <c r="X111" s="232"/>
      <c r="Y111" s="233"/>
      <c r="Z111" s="52"/>
    </row>
    <row r="112" spans="1:26" ht="15.75" thickTop="1">
      <c r="A112" s="13"/>
      <c r="B112" s="17"/>
      <c r="C112" s="17"/>
      <c r="D112" s="235"/>
      <c r="E112" s="235"/>
      <c r="F112" s="235"/>
      <c r="G112" s="17"/>
      <c r="H112" s="235"/>
      <c r="I112" s="235"/>
      <c r="J112" s="235"/>
      <c r="K112" s="17"/>
      <c r="L112" s="235"/>
      <c r="M112" s="235"/>
      <c r="N112" s="235"/>
      <c r="O112" s="17"/>
      <c r="P112" s="235"/>
      <c r="Q112" s="235"/>
      <c r="R112" s="235"/>
      <c r="S112" s="17"/>
      <c r="T112" s="235"/>
      <c r="U112" s="235"/>
      <c r="V112" s="235"/>
      <c r="W112" s="17"/>
      <c r="X112" s="235"/>
      <c r="Y112" s="235"/>
      <c r="Z112" s="235"/>
    </row>
    <row r="113" spans="1:26">
      <c r="A113" s="13"/>
      <c r="B113" s="19"/>
      <c r="C113" s="19"/>
      <c r="D113" s="27"/>
      <c r="E113" s="27"/>
      <c r="F113" s="27"/>
      <c r="G113" s="19"/>
      <c r="H113" s="27"/>
      <c r="I113" s="27"/>
      <c r="J113" s="27"/>
      <c r="K113" s="19"/>
      <c r="L113" s="27"/>
      <c r="M113" s="27"/>
      <c r="N113" s="27"/>
      <c r="O113" s="19"/>
      <c r="P113" s="27"/>
      <c r="Q113" s="27"/>
      <c r="R113" s="27"/>
      <c r="S113" s="19"/>
      <c r="T113" s="27"/>
      <c r="U113" s="27"/>
      <c r="V113" s="27"/>
      <c r="W113" s="19"/>
      <c r="X113" s="27"/>
      <c r="Y113" s="27"/>
      <c r="Z113" s="27"/>
    </row>
    <row r="114" spans="1:26">
      <c r="A114" s="13"/>
      <c r="B114" s="122" t="s">
        <v>40</v>
      </c>
      <c r="C114" s="17"/>
      <c r="D114" s="25"/>
      <c r="E114" s="25"/>
      <c r="F114" s="25"/>
      <c r="G114" s="17"/>
      <c r="H114" s="25"/>
      <c r="I114" s="25"/>
      <c r="J114" s="25"/>
      <c r="K114" s="17"/>
      <c r="L114" s="25"/>
      <c r="M114" s="25"/>
      <c r="N114" s="25"/>
      <c r="O114" s="17"/>
      <c r="P114" s="25"/>
      <c r="Q114" s="25"/>
      <c r="R114" s="25"/>
      <c r="S114" s="17"/>
      <c r="T114" s="25"/>
      <c r="U114" s="25"/>
      <c r="V114" s="25"/>
      <c r="W114" s="17"/>
      <c r="X114" s="25"/>
      <c r="Y114" s="25"/>
      <c r="Z114" s="25"/>
    </row>
    <row r="115" spans="1:26">
      <c r="A115" s="13"/>
      <c r="B115" s="228" t="s">
        <v>41</v>
      </c>
      <c r="C115" s="27"/>
      <c r="D115" s="125" t="s">
        <v>265</v>
      </c>
      <c r="E115" s="129" t="s">
        <v>284</v>
      </c>
      <c r="F115" s="27"/>
      <c r="G115" s="27"/>
      <c r="H115" s="125" t="s">
        <v>265</v>
      </c>
      <c r="I115" s="127">
        <v>785000</v>
      </c>
      <c r="J115" s="27"/>
      <c r="K115" s="27"/>
      <c r="L115" s="125" t="s">
        <v>265</v>
      </c>
      <c r="M115" s="127">
        <v>236000</v>
      </c>
      <c r="N115" s="27"/>
      <c r="O115" s="27"/>
      <c r="P115" s="125" t="s">
        <v>265</v>
      </c>
      <c r="Q115" s="127">
        <v>741000</v>
      </c>
      <c r="R115" s="27"/>
      <c r="S115" s="27"/>
      <c r="T115" s="125" t="s">
        <v>265</v>
      </c>
      <c r="U115" s="129" t="s">
        <v>284</v>
      </c>
      <c r="V115" s="27"/>
      <c r="W115" s="27"/>
      <c r="X115" s="125" t="s">
        <v>265</v>
      </c>
      <c r="Y115" s="127">
        <v>1762000</v>
      </c>
      <c r="Z115" s="27"/>
    </row>
    <row r="116" spans="1:26">
      <c r="A116" s="13"/>
      <c r="B116" s="228"/>
      <c r="C116" s="27"/>
      <c r="D116" s="125"/>
      <c r="E116" s="129"/>
      <c r="F116" s="27"/>
      <c r="G116" s="27"/>
      <c r="H116" s="125"/>
      <c r="I116" s="127"/>
      <c r="J116" s="27"/>
      <c r="K116" s="27"/>
      <c r="L116" s="125"/>
      <c r="M116" s="127"/>
      <c r="N116" s="27"/>
      <c r="O116" s="27"/>
      <c r="P116" s="125"/>
      <c r="Q116" s="127"/>
      <c r="R116" s="27"/>
      <c r="S116" s="27"/>
      <c r="T116" s="125"/>
      <c r="U116" s="129"/>
      <c r="V116" s="27"/>
      <c r="W116" s="27"/>
      <c r="X116" s="125"/>
      <c r="Y116" s="127"/>
      <c r="Z116" s="27"/>
    </row>
    <row r="117" spans="1:26">
      <c r="A117" s="13"/>
      <c r="B117" s="227" t="s">
        <v>42</v>
      </c>
      <c r="C117" s="25"/>
      <c r="D117" s="133" t="s">
        <v>284</v>
      </c>
      <c r="E117" s="133"/>
      <c r="F117" s="25"/>
      <c r="G117" s="25"/>
      <c r="H117" s="132">
        <v>14878000</v>
      </c>
      <c r="I117" s="132"/>
      <c r="J117" s="25"/>
      <c r="K117" s="25"/>
      <c r="L117" s="132">
        <v>7249000</v>
      </c>
      <c r="M117" s="132"/>
      <c r="N117" s="25"/>
      <c r="O117" s="25"/>
      <c r="P117" s="132">
        <v>7290000</v>
      </c>
      <c r="Q117" s="132"/>
      <c r="R117" s="25"/>
      <c r="S117" s="25"/>
      <c r="T117" s="133" t="s">
        <v>284</v>
      </c>
      <c r="U117" s="133"/>
      <c r="V117" s="25"/>
      <c r="W117" s="25"/>
      <c r="X117" s="132">
        <v>29417000</v>
      </c>
      <c r="Y117" s="132"/>
      <c r="Z117" s="25"/>
    </row>
    <row r="118" spans="1:26">
      <c r="A118" s="13"/>
      <c r="B118" s="227"/>
      <c r="C118" s="25"/>
      <c r="D118" s="133"/>
      <c r="E118" s="133"/>
      <c r="F118" s="25"/>
      <c r="G118" s="25"/>
      <c r="H118" s="132"/>
      <c r="I118" s="132"/>
      <c r="J118" s="25"/>
      <c r="K118" s="25"/>
      <c r="L118" s="132"/>
      <c r="M118" s="132"/>
      <c r="N118" s="25"/>
      <c r="O118" s="25"/>
      <c r="P118" s="132"/>
      <c r="Q118" s="132"/>
      <c r="R118" s="25"/>
      <c r="S118" s="25"/>
      <c r="T118" s="133"/>
      <c r="U118" s="133"/>
      <c r="V118" s="25"/>
      <c r="W118" s="25"/>
      <c r="X118" s="132"/>
      <c r="Y118" s="132"/>
      <c r="Z118" s="25"/>
    </row>
    <row r="119" spans="1:26">
      <c r="A119" s="13"/>
      <c r="B119" s="228" t="s">
        <v>707</v>
      </c>
      <c r="C119" s="27"/>
      <c r="D119" s="129" t="s">
        <v>284</v>
      </c>
      <c r="E119" s="129"/>
      <c r="F119" s="27"/>
      <c r="G119" s="27"/>
      <c r="H119" s="129" t="s">
        <v>284</v>
      </c>
      <c r="I119" s="129"/>
      <c r="J119" s="27"/>
      <c r="K119" s="27"/>
      <c r="L119" s="129" t="s">
        <v>284</v>
      </c>
      <c r="M119" s="129"/>
      <c r="N119" s="27"/>
      <c r="O119" s="27"/>
      <c r="P119" s="127">
        <v>3269000</v>
      </c>
      <c r="Q119" s="127"/>
      <c r="R119" s="27"/>
      <c r="S119" s="27"/>
      <c r="T119" s="129" t="s">
        <v>713</v>
      </c>
      <c r="U119" s="129"/>
      <c r="V119" s="125" t="s">
        <v>270</v>
      </c>
      <c r="W119" s="27"/>
      <c r="X119" s="129" t="s">
        <v>284</v>
      </c>
      <c r="Y119" s="129"/>
      <c r="Z119" s="27"/>
    </row>
    <row r="120" spans="1:26">
      <c r="A120" s="13"/>
      <c r="B120" s="228"/>
      <c r="C120" s="27"/>
      <c r="D120" s="129"/>
      <c r="E120" s="129"/>
      <c r="F120" s="27"/>
      <c r="G120" s="27"/>
      <c r="H120" s="129"/>
      <c r="I120" s="129"/>
      <c r="J120" s="27"/>
      <c r="K120" s="27"/>
      <c r="L120" s="129"/>
      <c r="M120" s="129"/>
      <c r="N120" s="27"/>
      <c r="O120" s="27"/>
      <c r="P120" s="127"/>
      <c r="Q120" s="127"/>
      <c r="R120" s="27"/>
      <c r="S120" s="27"/>
      <c r="T120" s="129"/>
      <c r="U120" s="129"/>
      <c r="V120" s="125"/>
      <c r="W120" s="27"/>
      <c r="X120" s="129"/>
      <c r="Y120" s="129"/>
      <c r="Z120" s="27"/>
    </row>
    <row r="121" spans="1:26">
      <c r="A121" s="13"/>
      <c r="B121" s="227" t="s">
        <v>43</v>
      </c>
      <c r="C121" s="25"/>
      <c r="D121" s="132">
        <v>4666000</v>
      </c>
      <c r="E121" s="132"/>
      <c r="F121" s="25"/>
      <c r="G121" s="25"/>
      <c r="H121" s="132">
        <v>17917000</v>
      </c>
      <c r="I121" s="132"/>
      <c r="J121" s="25"/>
      <c r="K121" s="25"/>
      <c r="L121" s="132">
        <v>1614000</v>
      </c>
      <c r="M121" s="132"/>
      <c r="N121" s="25"/>
      <c r="O121" s="25"/>
      <c r="P121" s="132">
        <v>784000</v>
      </c>
      <c r="Q121" s="132"/>
      <c r="R121" s="25"/>
      <c r="S121" s="25"/>
      <c r="T121" s="133" t="s">
        <v>284</v>
      </c>
      <c r="U121" s="133"/>
      <c r="V121" s="25"/>
      <c r="W121" s="25"/>
      <c r="X121" s="132">
        <v>24981000</v>
      </c>
      <c r="Y121" s="132"/>
      <c r="Z121" s="25"/>
    </row>
    <row r="122" spans="1:26">
      <c r="A122" s="13"/>
      <c r="B122" s="227"/>
      <c r="C122" s="25"/>
      <c r="D122" s="132"/>
      <c r="E122" s="132"/>
      <c r="F122" s="25"/>
      <c r="G122" s="25"/>
      <c r="H122" s="132"/>
      <c r="I122" s="132"/>
      <c r="J122" s="25"/>
      <c r="K122" s="25"/>
      <c r="L122" s="132"/>
      <c r="M122" s="132"/>
      <c r="N122" s="25"/>
      <c r="O122" s="25"/>
      <c r="P122" s="132"/>
      <c r="Q122" s="132"/>
      <c r="R122" s="25"/>
      <c r="S122" s="25"/>
      <c r="T122" s="133"/>
      <c r="U122" s="133"/>
      <c r="V122" s="25"/>
      <c r="W122" s="25"/>
      <c r="X122" s="132"/>
      <c r="Y122" s="132"/>
      <c r="Z122" s="25"/>
    </row>
    <row r="123" spans="1:26">
      <c r="A123" s="13"/>
      <c r="B123" s="228" t="s">
        <v>44</v>
      </c>
      <c r="C123" s="27"/>
      <c r="D123" s="129" t="s">
        <v>284</v>
      </c>
      <c r="E123" s="129"/>
      <c r="F123" s="27"/>
      <c r="G123" s="27"/>
      <c r="H123" s="127">
        <v>20189000</v>
      </c>
      <c r="I123" s="127"/>
      <c r="J123" s="27"/>
      <c r="K123" s="27"/>
      <c r="L123" s="127">
        <v>2327000</v>
      </c>
      <c r="M123" s="127"/>
      <c r="N123" s="27"/>
      <c r="O123" s="27"/>
      <c r="P123" s="127">
        <v>155000</v>
      </c>
      <c r="Q123" s="127"/>
      <c r="R123" s="27"/>
      <c r="S123" s="27"/>
      <c r="T123" s="129" t="s">
        <v>284</v>
      </c>
      <c r="U123" s="129"/>
      <c r="V123" s="27"/>
      <c r="W123" s="27"/>
      <c r="X123" s="127">
        <v>22671000</v>
      </c>
      <c r="Y123" s="127"/>
      <c r="Z123" s="27"/>
    </row>
    <row r="124" spans="1:26">
      <c r="A124" s="13"/>
      <c r="B124" s="228"/>
      <c r="C124" s="27"/>
      <c r="D124" s="129"/>
      <c r="E124" s="129"/>
      <c r="F124" s="27"/>
      <c r="G124" s="27"/>
      <c r="H124" s="127"/>
      <c r="I124" s="127"/>
      <c r="J124" s="27"/>
      <c r="K124" s="27"/>
      <c r="L124" s="127"/>
      <c r="M124" s="127"/>
      <c r="N124" s="27"/>
      <c r="O124" s="27"/>
      <c r="P124" s="127"/>
      <c r="Q124" s="127"/>
      <c r="R124" s="27"/>
      <c r="S124" s="27"/>
      <c r="T124" s="129"/>
      <c r="U124" s="129"/>
      <c r="V124" s="27"/>
      <c r="W124" s="27"/>
      <c r="X124" s="127"/>
      <c r="Y124" s="127"/>
      <c r="Z124" s="27"/>
    </row>
    <row r="125" spans="1:26">
      <c r="A125" s="13"/>
      <c r="B125" s="227" t="s">
        <v>45</v>
      </c>
      <c r="C125" s="25"/>
      <c r="D125" s="133" t="s">
        <v>284</v>
      </c>
      <c r="E125" s="133"/>
      <c r="F125" s="25"/>
      <c r="G125" s="25"/>
      <c r="H125" s="132">
        <v>409640000</v>
      </c>
      <c r="I125" s="132"/>
      <c r="J125" s="25"/>
      <c r="K125" s="25"/>
      <c r="L125" s="133" t="s">
        <v>284</v>
      </c>
      <c r="M125" s="133"/>
      <c r="N125" s="25"/>
      <c r="O125" s="25"/>
      <c r="P125" s="133" t="s">
        <v>284</v>
      </c>
      <c r="Q125" s="133"/>
      <c r="R125" s="25"/>
      <c r="S125" s="25"/>
      <c r="T125" s="133" t="s">
        <v>284</v>
      </c>
      <c r="U125" s="133"/>
      <c r="V125" s="25"/>
      <c r="W125" s="25"/>
      <c r="X125" s="132">
        <v>409640000</v>
      </c>
      <c r="Y125" s="132"/>
      <c r="Z125" s="25"/>
    </row>
    <row r="126" spans="1:26">
      <c r="A126" s="13"/>
      <c r="B126" s="227"/>
      <c r="C126" s="25"/>
      <c r="D126" s="133"/>
      <c r="E126" s="133"/>
      <c r="F126" s="25"/>
      <c r="G126" s="25"/>
      <c r="H126" s="132"/>
      <c r="I126" s="132"/>
      <c r="J126" s="25"/>
      <c r="K126" s="25"/>
      <c r="L126" s="133"/>
      <c r="M126" s="133"/>
      <c r="N126" s="25"/>
      <c r="O126" s="25"/>
      <c r="P126" s="133"/>
      <c r="Q126" s="133"/>
      <c r="R126" s="25"/>
      <c r="S126" s="25"/>
      <c r="T126" s="133"/>
      <c r="U126" s="133"/>
      <c r="V126" s="25"/>
      <c r="W126" s="25"/>
      <c r="X126" s="132"/>
      <c r="Y126" s="132"/>
      <c r="Z126" s="25"/>
    </row>
    <row r="127" spans="1:26">
      <c r="A127" s="13"/>
      <c r="B127" s="228" t="s">
        <v>708</v>
      </c>
      <c r="C127" s="27"/>
      <c r="D127" s="129" t="s">
        <v>284</v>
      </c>
      <c r="E127" s="129"/>
      <c r="F127" s="27"/>
      <c r="G127" s="27"/>
      <c r="H127" s="129" t="s">
        <v>284</v>
      </c>
      <c r="I127" s="129"/>
      <c r="J127" s="27"/>
      <c r="K127" s="27"/>
      <c r="L127" s="129" t="s">
        <v>284</v>
      </c>
      <c r="M127" s="129"/>
      <c r="N127" s="27"/>
      <c r="O127" s="27"/>
      <c r="P127" s="127">
        <v>39587000</v>
      </c>
      <c r="Q127" s="127"/>
      <c r="R127" s="27"/>
      <c r="S127" s="27"/>
      <c r="T127" s="129" t="s">
        <v>714</v>
      </c>
      <c r="U127" s="129"/>
      <c r="V127" s="125" t="s">
        <v>270</v>
      </c>
      <c r="W127" s="27"/>
      <c r="X127" s="129" t="s">
        <v>284</v>
      </c>
      <c r="Y127" s="129"/>
      <c r="Z127" s="27"/>
    </row>
    <row r="128" spans="1:26">
      <c r="A128" s="13"/>
      <c r="B128" s="228"/>
      <c r="C128" s="27"/>
      <c r="D128" s="129"/>
      <c r="E128" s="129"/>
      <c r="F128" s="27"/>
      <c r="G128" s="27"/>
      <c r="H128" s="129"/>
      <c r="I128" s="129"/>
      <c r="J128" s="27"/>
      <c r="K128" s="27"/>
      <c r="L128" s="129"/>
      <c r="M128" s="129"/>
      <c r="N128" s="27"/>
      <c r="O128" s="27"/>
      <c r="P128" s="127"/>
      <c r="Q128" s="127"/>
      <c r="R128" s="27"/>
      <c r="S128" s="27"/>
      <c r="T128" s="129"/>
      <c r="U128" s="129"/>
      <c r="V128" s="125"/>
      <c r="W128" s="27"/>
      <c r="X128" s="129"/>
      <c r="Y128" s="129"/>
      <c r="Z128" s="27"/>
    </row>
    <row r="129" spans="1:26">
      <c r="A129" s="13"/>
      <c r="B129" s="227" t="s">
        <v>718</v>
      </c>
      <c r="C129" s="25"/>
      <c r="D129" s="133" t="s">
        <v>284</v>
      </c>
      <c r="E129" s="133"/>
      <c r="F129" s="25"/>
      <c r="G129" s="25"/>
      <c r="H129" s="133" t="s">
        <v>284</v>
      </c>
      <c r="I129" s="133"/>
      <c r="J129" s="25"/>
      <c r="K129" s="25"/>
      <c r="L129" s="132">
        <v>112096000</v>
      </c>
      <c r="M129" s="132"/>
      <c r="N129" s="25"/>
      <c r="O129" s="25"/>
      <c r="P129" s="132">
        <v>124442000</v>
      </c>
      <c r="Q129" s="132"/>
      <c r="R129" s="25"/>
      <c r="S129" s="25"/>
      <c r="T129" s="133" t="s">
        <v>284</v>
      </c>
      <c r="U129" s="133"/>
      <c r="V129" s="25"/>
      <c r="W129" s="25"/>
      <c r="X129" s="132">
        <v>236538000</v>
      </c>
      <c r="Y129" s="132"/>
      <c r="Z129" s="25"/>
    </row>
    <row r="130" spans="1:26">
      <c r="A130" s="13"/>
      <c r="B130" s="227"/>
      <c r="C130" s="25"/>
      <c r="D130" s="133"/>
      <c r="E130" s="133"/>
      <c r="F130" s="25"/>
      <c r="G130" s="25"/>
      <c r="H130" s="133"/>
      <c r="I130" s="133"/>
      <c r="J130" s="25"/>
      <c r="K130" s="25"/>
      <c r="L130" s="132"/>
      <c r="M130" s="132"/>
      <c r="N130" s="25"/>
      <c r="O130" s="25"/>
      <c r="P130" s="132"/>
      <c r="Q130" s="132"/>
      <c r="R130" s="25"/>
      <c r="S130" s="25"/>
      <c r="T130" s="133"/>
      <c r="U130" s="133"/>
      <c r="V130" s="25"/>
      <c r="W130" s="25"/>
      <c r="X130" s="132"/>
      <c r="Y130" s="132"/>
      <c r="Z130" s="25"/>
    </row>
    <row r="131" spans="1:26">
      <c r="A131" s="13"/>
      <c r="B131" s="228" t="s">
        <v>47</v>
      </c>
      <c r="C131" s="27"/>
      <c r="D131" s="129" t="s">
        <v>284</v>
      </c>
      <c r="E131" s="129"/>
      <c r="F131" s="27"/>
      <c r="G131" s="27"/>
      <c r="H131" s="127">
        <v>40000000</v>
      </c>
      <c r="I131" s="127"/>
      <c r="J131" s="27"/>
      <c r="K131" s="27"/>
      <c r="L131" s="129" t="s">
        <v>284</v>
      </c>
      <c r="M131" s="129"/>
      <c r="N131" s="27"/>
      <c r="O131" s="27"/>
      <c r="P131" s="129" t="s">
        <v>284</v>
      </c>
      <c r="Q131" s="129"/>
      <c r="R131" s="27"/>
      <c r="S131" s="27"/>
      <c r="T131" s="129" t="s">
        <v>284</v>
      </c>
      <c r="U131" s="129"/>
      <c r="V131" s="27"/>
      <c r="W131" s="27"/>
      <c r="X131" s="127">
        <v>40000000</v>
      </c>
      <c r="Y131" s="127"/>
      <c r="Z131" s="27"/>
    </row>
    <row r="132" spans="1:26" ht="15.75" thickBot="1">
      <c r="A132" s="13"/>
      <c r="B132" s="228"/>
      <c r="C132" s="27"/>
      <c r="D132" s="135"/>
      <c r="E132" s="135"/>
      <c r="F132" s="61"/>
      <c r="G132" s="27"/>
      <c r="H132" s="134"/>
      <c r="I132" s="134"/>
      <c r="J132" s="61"/>
      <c r="K132" s="27"/>
      <c r="L132" s="135"/>
      <c r="M132" s="135"/>
      <c r="N132" s="61"/>
      <c r="O132" s="27"/>
      <c r="P132" s="135"/>
      <c r="Q132" s="135"/>
      <c r="R132" s="61"/>
      <c r="S132" s="27"/>
      <c r="T132" s="135"/>
      <c r="U132" s="135"/>
      <c r="V132" s="61"/>
      <c r="W132" s="27"/>
      <c r="X132" s="134"/>
      <c r="Y132" s="134"/>
      <c r="Z132" s="61"/>
    </row>
    <row r="133" spans="1:26">
      <c r="A133" s="13"/>
      <c r="B133" s="136" t="s">
        <v>48</v>
      </c>
      <c r="C133" s="25"/>
      <c r="D133" s="236">
        <v>4666000</v>
      </c>
      <c r="E133" s="236"/>
      <c r="F133" s="26"/>
      <c r="G133" s="25"/>
      <c r="H133" s="236">
        <v>503409000</v>
      </c>
      <c r="I133" s="236"/>
      <c r="J133" s="26"/>
      <c r="K133" s="25"/>
      <c r="L133" s="236">
        <v>123522000</v>
      </c>
      <c r="M133" s="236"/>
      <c r="N133" s="26"/>
      <c r="O133" s="25"/>
      <c r="P133" s="236">
        <v>176268000</v>
      </c>
      <c r="Q133" s="236"/>
      <c r="R133" s="26"/>
      <c r="S133" s="25"/>
      <c r="T133" s="237" t="s">
        <v>719</v>
      </c>
      <c r="U133" s="237"/>
      <c r="V133" s="238" t="s">
        <v>270</v>
      </c>
      <c r="W133" s="25"/>
      <c r="X133" s="236">
        <v>765009000</v>
      </c>
      <c r="Y133" s="236"/>
      <c r="Z133" s="26"/>
    </row>
    <row r="134" spans="1:26" ht="15.75" thickBot="1">
      <c r="A134" s="13"/>
      <c r="B134" s="136"/>
      <c r="C134" s="25"/>
      <c r="D134" s="230"/>
      <c r="E134" s="230"/>
      <c r="F134" s="44"/>
      <c r="G134" s="25"/>
      <c r="H134" s="230"/>
      <c r="I134" s="230"/>
      <c r="J134" s="44"/>
      <c r="K134" s="25"/>
      <c r="L134" s="230"/>
      <c r="M134" s="230"/>
      <c r="N134" s="44"/>
      <c r="O134" s="25"/>
      <c r="P134" s="230"/>
      <c r="Q134" s="230"/>
      <c r="R134" s="44"/>
      <c r="S134" s="25"/>
      <c r="T134" s="229"/>
      <c r="U134" s="229"/>
      <c r="V134" s="239"/>
      <c r="W134" s="25"/>
      <c r="X134" s="230"/>
      <c r="Y134" s="230"/>
      <c r="Z134" s="44"/>
    </row>
    <row r="135" spans="1:26">
      <c r="A135" s="13"/>
      <c r="B135" s="19"/>
      <c r="C135" s="19"/>
      <c r="D135" s="42"/>
      <c r="E135" s="42"/>
      <c r="F135" s="42"/>
      <c r="G135" s="19"/>
      <c r="H135" s="42"/>
      <c r="I135" s="42"/>
      <c r="J135" s="42"/>
      <c r="K135" s="19"/>
      <c r="L135" s="42"/>
      <c r="M135" s="42"/>
      <c r="N135" s="42"/>
      <c r="O135" s="19"/>
      <c r="P135" s="42"/>
      <c r="Q135" s="42"/>
      <c r="R135" s="42"/>
      <c r="S135" s="19"/>
      <c r="T135" s="42"/>
      <c r="U135" s="42"/>
      <c r="V135" s="42"/>
      <c r="W135" s="19"/>
      <c r="X135" s="42"/>
      <c r="Y135" s="42"/>
      <c r="Z135" s="42"/>
    </row>
    <row r="136" spans="1:26">
      <c r="A136" s="13"/>
      <c r="B136" s="122" t="s">
        <v>710</v>
      </c>
      <c r="C136" s="17"/>
      <c r="D136" s="25"/>
      <c r="E136" s="25"/>
      <c r="F136" s="25"/>
      <c r="G136" s="17"/>
      <c r="H136" s="25"/>
      <c r="I136" s="25"/>
      <c r="J136" s="25"/>
      <c r="K136" s="17"/>
      <c r="L136" s="25"/>
      <c r="M136" s="25"/>
      <c r="N136" s="25"/>
      <c r="O136" s="17"/>
      <c r="P136" s="25"/>
      <c r="Q136" s="25"/>
      <c r="R136" s="25"/>
      <c r="S136" s="17"/>
      <c r="T136" s="25"/>
      <c r="U136" s="25"/>
      <c r="V136" s="25"/>
      <c r="W136" s="17"/>
      <c r="X136" s="25"/>
      <c r="Y136" s="25"/>
      <c r="Z136" s="25"/>
    </row>
    <row r="137" spans="1:26">
      <c r="A137" s="13"/>
      <c r="B137" s="228" t="s">
        <v>711</v>
      </c>
      <c r="C137" s="27"/>
      <c r="D137" s="127">
        <v>509644000</v>
      </c>
      <c r="E137" s="127"/>
      <c r="F137" s="27"/>
      <c r="G137" s="27"/>
      <c r="H137" s="127">
        <v>514310000</v>
      </c>
      <c r="I137" s="127"/>
      <c r="J137" s="27"/>
      <c r="K137" s="27"/>
      <c r="L137" s="127">
        <v>873768000</v>
      </c>
      <c r="M137" s="127"/>
      <c r="N137" s="27"/>
      <c r="O137" s="27"/>
      <c r="P137" s="127">
        <v>142441000</v>
      </c>
      <c r="Q137" s="127"/>
      <c r="R137" s="27"/>
      <c r="S137" s="27"/>
      <c r="T137" s="129" t="s">
        <v>715</v>
      </c>
      <c r="U137" s="129"/>
      <c r="V137" s="125" t="s">
        <v>270</v>
      </c>
      <c r="W137" s="27"/>
      <c r="X137" s="127">
        <v>509644000</v>
      </c>
      <c r="Y137" s="127"/>
      <c r="Z137" s="27"/>
    </row>
    <row r="138" spans="1:26">
      <c r="A138" s="13"/>
      <c r="B138" s="228"/>
      <c r="C138" s="27"/>
      <c r="D138" s="127"/>
      <c r="E138" s="127"/>
      <c r="F138" s="27"/>
      <c r="G138" s="27"/>
      <c r="H138" s="127"/>
      <c r="I138" s="127"/>
      <c r="J138" s="27"/>
      <c r="K138" s="27"/>
      <c r="L138" s="127"/>
      <c r="M138" s="127"/>
      <c r="N138" s="27"/>
      <c r="O138" s="27"/>
      <c r="P138" s="127"/>
      <c r="Q138" s="127"/>
      <c r="R138" s="27"/>
      <c r="S138" s="27"/>
      <c r="T138" s="129"/>
      <c r="U138" s="129"/>
      <c r="V138" s="125"/>
      <c r="W138" s="27"/>
      <c r="X138" s="127"/>
      <c r="Y138" s="127"/>
      <c r="Z138" s="27"/>
    </row>
    <row r="139" spans="1:26">
      <c r="A139" s="13"/>
      <c r="B139" s="227" t="s">
        <v>56</v>
      </c>
      <c r="C139" s="25"/>
      <c r="D139" s="133" t="s">
        <v>284</v>
      </c>
      <c r="E139" s="133"/>
      <c r="F139" s="25"/>
      <c r="G139" s="25"/>
      <c r="H139" s="133" t="s">
        <v>284</v>
      </c>
      <c r="I139" s="133"/>
      <c r="J139" s="25"/>
      <c r="K139" s="25"/>
      <c r="L139" s="133" t="s">
        <v>720</v>
      </c>
      <c r="M139" s="133"/>
      <c r="N139" s="131" t="s">
        <v>270</v>
      </c>
      <c r="O139" s="25"/>
      <c r="P139" s="132">
        <v>16363000</v>
      </c>
      <c r="Q139" s="132"/>
      <c r="R139" s="25"/>
      <c r="S139" s="25"/>
      <c r="T139" s="133" t="s">
        <v>284</v>
      </c>
      <c r="U139" s="133"/>
      <c r="V139" s="25"/>
      <c r="W139" s="25"/>
      <c r="X139" s="132">
        <v>9136000</v>
      </c>
      <c r="Y139" s="132"/>
      <c r="Z139" s="25"/>
    </row>
    <row r="140" spans="1:26" ht="15.75" thickBot="1">
      <c r="A140" s="13"/>
      <c r="B140" s="227"/>
      <c r="C140" s="25"/>
      <c r="D140" s="229"/>
      <c r="E140" s="229"/>
      <c r="F140" s="44"/>
      <c r="G140" s="25"/>
      <c r="H140" s="229"/>
      <c r="I140" s="229"/>
      <c r="J140" s="44"/>
      <c r="K140" s="25"/>
      <c r="L140" s="229"/>
      <c r="M140" s="229"/>
      <c r="N140" s="239"/>
      <c r="O140" s="25"/>
      <c r="P140" s="230"/>
      <c r="Q140" s="230"/>
      <c r="R140" s="44"/>
      <c r="S140" s="25"/>
      <c r="T140" s="229"/>
      <c r="U140" s="229"/>
      <c r="V140" s="44"/>
      <c r="W140" s="25"/>
      <c r="X140" s="230"/>
      <c r="Y140" s="230"/>
      <c r="Z140" s="44"/>
    </row>
    <row r="141" spans="1:26">
      <c r="A141" s="13"/>
      <c r="B141" s="231" t="s">
        <v>57</v>
      </c>
      <c r="C141" s="27"/>
      <c r="D141" s="128">
        <v>509644000</v>
      </c>
      <c r="E141" s="128"/>
      <c r="F141" s="42"/>
      <c r="G141" s="27"/>
      <c r="H141" s="128">
        <v>514310000</v>
      </c>
      <c r="I141" s="128"/>
      <c r="J141" s="42"/>
      <c r="K141" s="27"/>
      <c r="L141" s="128">
        <v>866541000</v>
      </c>
      <c r="M141" s="128"/>
      <c r="N141" s="42"/>
      <c r="O141" s="27"/>
      <c r="P141" s="128">
        <v>158804000</v>
      </c>
      <c r="Q141" s="128"/>
      <c r="R141" s="42"/>
      <c r="S141" s="27"/>
      <c r="T141" s="130" t="s">
        <v>715</v>
      </c>
      <c r="U141" s="130"/>
      <c r="V141" s="126" t="s">
        <v>270</v>
      </c>
      <c r="W141" s="27"/>
      <c r="X141" s="128">
        <v>518780000</v>
      </c>
      <c r="Y141" s="128"/>
      <c r="Z141" s="42"/>
    </row>
    <row r="142" spans="1:26" ht="15.75" thickBot="1">
      <c r="A142" s="13"/>
      <c r="B142" s="231"/>
      <c r="C142" s="27"/>
      <c r="D142" s="134"/>
      <c r="E142" s="134"/>
      <c r="F142" s="61"/>
      <c r="G142" s="27"/>
      <c r="H142" s="134"/>
      <c r="I142" s="134"/>
      <c r="J142" s="61"/>
      <c r="K142" s="27"/>
      <c r="L142" s="134"/>
      <c r="M142" s="134"/>
      <c r="N142" s="61"/>
      <c r="O142" s="27"/>
      <c r="P142" s="134"/>
      <c r="Q142" s="134"/>
      <c r="R142" s="61"/>
      <c r="S142" s="27"/>
      <c r="T142" s="135"/>
      <c r="U142" s="135"/>
      <c r="V142" s="240"/>
      <c r="W142" s="27"/>
      <c r="X142" s="134"/>
      <c r="Y142" s="134"/>
      <c r="Z142" s="61"/>
    </row>
    <row r="143" spans="1:26">
      <c r="A143" s="13"/>
      <c r="B143" s="136" t="s">
        <v>58</v>
      </c>
      <c r="C143" s="25"/>
      <c r="D143" s="238" t="s">
        <v>265</v>
      </c>
      <c r="E143" s="236">
        <v>514310000</v>
      </c>
      <c r="F143" s="26"/>
      <c r="G143" s="25"/>
      <c r="H143" s="238" t="s">
        <v>265</v>
      </c>
      <c r="I143" s="236">
        <v>1017719000</v>
      </c>
      <c r="J143" s="26"/>
      <c r="K143" s="25"/>
      <c r="L143" s="238" t="s">
        <v>265</v>
      </c>
      <c r="M143" s="236">
        <v>990063000</v>
      </c>
      <c r="N143" s="26"/>
      <c r="O143" s="25"/>
      <c r="P143" s="238" t="s">
        <v>265</v>
      </c>
      <c r="Q143" s="236">
        <v>335072000</v>
      </c>
      <c r="R143" s="26"/>
      <c r="S143" s="25"/>
      <c r="T143" s="238" t="s">
        <v>265</v>
      </c>
      <c r="U143" s="237" t="s">
        <v>717</v>
      </c>
      <c r="V143" s="238" t="s">
        <v>270</v>
      </c>
      <c r="W143" s="25"/>
      <c r="X143" s="238" t="s">
        <v>265</v>
      </c>
      <c r="Y143" s="236">
        <v>1283789000</v>
      </c>
      <c r="Z143" s="26"/>
    </row>
    <row r="144" spans="1:26" ht="15.75" thickBot="1">
      <c r="A144" s="13"/>
      <c r="B144" s="136"/>
      <c r="C144" s="25"/>
      <c r="D144" s="241"/>
      <c r="E144" s="242"/>
      <c r="F144" s="68"/>
      <c r="G144" s="25"/>
      <c r="H144" s="241"/>
      <c r="I144" s="242"/>
      <c r="J144" s="68"/>
      <c r="K144" s="25"/>
      <c r="L144" s="241"/>
      <c r="M144" s="242"/>
      <c r="N144" s="68"/>
      <c r="O144" s="25"/>
      <c r="P144" s="241"/>
      <c r="Q144" s="242"/>
      <c r="R144" s="68"/>
      <c r="S144" s="25"/>
      <c r="T144" s="241"/>
      <c r="U144" s="243"/>
      <c r="V144" s="241"/>
      <c r="W144" s="25"/>
      <c r="X144" s="241"/>
      <c r="Y144" s="242"/>
      <c r="Z144" s="68"/>
    </row>
    <row r="145" spans="1:26" ht="15.75" thickTop="1">
      <c r="A145" s="13"/>
      <c r="B145" s="17"/>
      <c r="C145" s="17"/>
      <c r="D145" s="235"/>
      <c r="E145" s="235"/>
      <c r="F145" s="235"/>
      <c r="G145" s="17"/>
      <c r="H145" s="235"/>
      <c r="I145" s="235"/>
      <c r="J145" s="235"/>
      <c r="K145" s="17"/>
      <c r="L145" s="235"/>
      <c r="M145" s="235"/>
      <c r="N145" s="235"/>
      <c r="O145" s="17"/>
      <c r="P145" s="235"/>
      <c r="Q145" s="235"/>
      <c r="R145" s="235"/>
      <c r="S145" s="17"/>
      <c r="T145" s="235"/>
      <c r="U145" s="235"/>
      <c r="V145" s="235"/>
      <c r="W145" s="17"/>
      <c r="X145" s="235"/>
      <c r="Y145" s="235"/>
      <c r="Z145" s="235"/>
    </row>
    <row r="146" spans="1:26">
      <c r="A146" s="13"/>
      <c r="B146" s="141" t="s">
        <v>721</v>
      </c>
      <c r="C146" s="141"/>
      <c r="D146" s="141"/>
      <c r="E146" s="141"/>
      <c r="F146" s="141"/>
      <c r="G146" s="141"/>
      <c r="H146" s="141"/>
      <c r="I146" s="141"/>
      <c r="J146" s="141"/>
      <c r="K146" s="141"/>
      <c r="L146" s="141"/>
      <c r="M146" s="141"/>
      <c r="N146" s="141"/>
      <c r="O146" s="141"/>
      <c r="P146" s="141"/>
      <c r="Q146" s="141"/>
      <c r="R146" s="141"/>
      <c r="S146" s="141"/>
      <c r="T146" s="141"/>
      <c r="U146" s="141"/>
      <c r="V146" s="141"/>
      <c r="W146" s="141"/>
      <c r="X146" s="141"/>
      <c r="Y146" s="141"/>
      <c r="Z146" s="141"/>
    </row>
    <row r="147" spans="1:26">
      <c r="A147" s="13"/>
      <c r="B147" s="141" t="s">
        <v>722</v>
      </c>
      <c r="C147" s="141"/>
      <c r="D147" s="141"/>
      <c r="E147" s="141"/>
      <c r="F147" s="141"/>
      <c r="G147" s="141"/>
      <c r="H147" s="141"/>
      <c r="I147" s="141"/>
      <c r="J147" s="141"/>
      <c r="K147" s="141"/>
      <c r="L147" s="141"/>
      <c r="M147" s="141"/>
      <c r="N147" s="141"/>
      <c r="O147" s="141"/>
      <c r="P147" s="141"/>
      <c r="Q147" s="141"/>
      <c r="R147" s="141"/>
      <c r="S147" s="141"/>
      <c r="T147" s="141"/>
      <c r="U147" s="141"/>
      <c r="V147" s="141"/>
      <c r="W147" s="141"/>
      <c r="X147" s="141"/>
      <c r="Y147" s="141"/>
      <c r="Z147" s="141"/>
    </row>
    <row r="148" spans="1:26">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c r="A149" s="13"/>
      <c r="B149" s="17"/>
      <c r="C149" s="17"/>
      <c r="D149" s="247" t="s">
        <v>690</v>
      </c>
      <c r="E149" s="247"/>
      <c r="F149" s="247"/>
      <c r="G149" s="17"/>
      <c r="H149" s="247" t="s">
        <v>691</v>
      </c>
      <c r="I149" s="247"/>
      <c r="J149" s="247"/>
      <c r="K149" s="17"/>
      <c r="L149" s="247" t="s">
        <v>723</v>
      </c>
      <c r="M149" s="247"/>
      <c r="N149" s="247"/>
      <c r="O149" s="17"/>
      <c r="P149" s="247" t="s">
        <v>693</v>
      </c>
      <c r="Q149" s="247"/>
      <c r="R149" s="247"/>
      <c r="S149" s="17"/>
      <c r="T149" s="247" t="s">
        <v>694</v>
      </c>
      <c r="U149" s="247"/>
      <c r="V149" s="247"/>
      <c r="W149" s="17"/>
      <c r="X149" s="247" t="s">
        <v>695</v>
      </c>
      <c r="Y149" s="247"/>
      <c r="Z149" s="247"/>
    </row>
    <row r="150" spans="1:26">
      <c r="A150" s="13"/>
      <c r="B150" s="244" t="s">
        <v>88</v>
      </c>
      <c r="C150" s="19"/>
      <c r="D150" s="42"/>
      <c r="E150" s="42"/>
      <c r="F150" s="42"/>
      <c r="G150" s="19"/>
      <c r="H150" s="42"/>
      <c r="I150" s="42"/>
      <c r="J150" s="42"/>
      <c r="K150" s="19"/>
      <c r="L150" s="42"/>
      <c r="M150" s="42"/>
      <c r="N150" s="42"/>
      <c r="O150" s="19"/>
      <c r="P150" s="42"/>
      <c r="Q150" s="42"/>
      <c r="R150" s="42"/>
      <c r="S150" s="19"/>
      <c r="T150" s="42"/>
      <c r="U150" s="42"/>
      <c r="V150" s="42"/>
      <c r="W150" s="19"/>
      <c r="X150" s="42"/>
      <c r="Y150" s="42"/>
      <c r="Z150" s="42"/>
    </row>
    <row r="151" spans="1:26">
      <c r="A151" s="13"/>
      <c r="B151" s="248" t="s">
        <v>89</v>
      </c>
      <c r="C151" s="25"/>
      <c r="D151" s="249" t="s">
        <v>265</v>
      </c>
      <c r="E151" s="250" t="s">
        <v>284</v>
      </c>
      <c r="F151" s="25"/>
      <c r="G151" s="25"/>
      <c r="H151" s="249" t="s">
        <v>265</v>
      </c>
      <c r="I151" s="251">
        <v>75000</v>
      </c>
      <c r="J151" s="25"/>
      <c r="K151" s="25"/>
      <c r="L151" s="249" t="s">
        <v>265</v>
      </c>
      <c r="M151" s="251">
        <v>3167000</v>
      </c>
      <c r="N151" s="25"/>
      <c r="O151" s="25"/>
      <c r="P151" s="249" t="s">
        <v>265</v>
      </c>
      <c r="Q151" s="251">
        <v>1220000</v>
      </c>
      <c r="R151" s="25"/>
      <c r="S151" s="25"/>
      <c r="T151" s="249" t="s">
        <v>265</v>
      </c>
      <c r="U151" s="250" t="s">
        <v>284</v>
      </c>
      <c r="V151" s="25"/>
      <c r="W151" s="25"/>
      <c r="X151" s="249" t="s">
        <v>265</v>
      </c>
      <c r="Y151" s="251">
        <v>4462000</v>
      </c>
      <c r="Z151" s="25"/>
    </row>
    <row r="152" spans="1:26">
      <c r="A152" s="13"/>
      <c r="B152" s="248"/>
      <c r="C152" s="25"/>
      <c r="D152" s="249"/>
      <c r="E152" s="250"/>
      <c r="F152" s="25"/>
      <c r="G152" s="25"/>
      <c r="H152" s="249"/>
      <c r="I152" s="251"/>
      <c r="J152" s="25"/>
      <c r="K152" s="25"/>
      <c r="L152" s="249"/>
      <c r="M152" s="251"/>
      <c r="N152" s="25"/>
      <c r="O152" s="25"/>
      <c r="P152" s="249"/>
      <c r="Q152" s="251"/>
      <c r="R152" s="25"/>
      <c r="S152" s="25"/>
      <c r="T152" s="249"/>
      <c r="U152" s="250"/>
      <c r="V152" s="25"/>
      <c r="W152" s="25"/>
      <c r="X152" s="249"/>
      <c r="Y152" s="251"/>
      <c r="Z152" s="25"/>
    </row>
    <row r="153" spans="1:26">
      <c r="A153" s="13"/>
      <c r="B153" s="252" t="s">
        <v>724</v>
      </c>
      <c r="C153" s="27"/>
      <c r="D153" s="253" t="s">
        <v>284</v>
      </c>
      <c r="E153" s="253"/>
      <c r="F153" s="27"/>
      <c r="G153" s="27"/>
      <c r="H153" s="253" t="s">
        <v>284</v>
      </c>
      <c r="I153" s="253"/>
      <c r="J153" s="27"/>
      <c r="K153" s="27"/>
      <c r="L153" s="254">
        <v>2434000</v>
      </c>
      <c r="M153" s="254"/>
      <c r="N153" s="27"/>
      <c r="O153" s="27"/>
      <c r="P153" s="254">
        <v>8215000</v>
      </c>
      <c r="Q153" s="254"/>
      <c r="R153" s="27"/>
      <c r="S153" s="27"/>
      <c r="T153" s="253" t="s">
        <v>284</v>
      </c>
      <c r="U153" s="253"/>
      <c r="V153" s="27"/>
      <c r="W153" s="27"/>
      <c r="X153" s="254">
        <v>10649000</v>
      </c>
      <c r="Y153" s="254"/>
      <c r="Z153" s="27"/>
    </row>
    <row r="154" spans="1:26">
      <c r="A154" s="13"/>
      <c r="B154" s="252"/>
      <c r="C154" s="27"/>
      <c r="D154" s="253"/>
      <c r="E154" s="253"/>
      <c r="F154" s="27"/>
      <c r="G154" s="27"/>
      <c r="H154" s="253"/>
      <c r="I154" s="253"/>
      <c r="J154" s="27"/>
      <c r="K154" s="27"/>
      <c r="L154" s="254"/>
      <c r="M154" s="254"/>
      <c r="N154" s="27"/>
      <c r="O154" s="27"/>
      <c r="P154" s="254"/>
      <c r="Q154" s="254"/>
      <c r="R154" s="27"/>
      <c r="S154" s="27"/>
      <c r="T154" s="253"/>
      <c r="U154" s="253"/>
      <c r="V154" s="27"/>
      <c r="W154" s="27"/>
      <c r="X154" s="254"/>
      <c r="Y154" s="254"/>
      <c r="Z154" s="27"/>
    </row>
    <row r="155" spans="1:26">
      <c r="A155" s="13"/>
      <c r="B155" s="248" t="s">
        <v>91</v>
      </c>
      <c r="C155" s="25"/>
      <c r="D155" s="250" t="s">
        <v>284</v>
      </c>
      <c r="E155" s="250"/>
      <c r="F155" s="25"/>
      <c r="G155" s="25"/>
      <c r="H155" s="250" t="s">
        <v>284</v>
      </c>
      <c r="I155" s="250"/>
      <c r="J155" s="25"/>
      <c r="K155" s="25"/>
      <c r="L155" s="251">
        <v>653000</v>
      </c>
      <c r="M155" s="251"/>
      <c r="N155" s="25"/>
      <c r="O155" s="25"/>
      <c r="P155" s="251">
        <v>183000</v>
      </c>
      <c r="Q155" s="251"/>
      <c r="R155" s="25"/>
      <c r="S155" s="25"/>
      <c r="T155" s="250" t="s">
        <v>284</v>
      </c>
      <c r="U155" s="250"/>
      <c r="V155" s="25"/>
      <c r="W155" s="25"/>
      <c r="X155" s="251">
        <v>836000</v>
      </c>
      <c r="Y155" s="251"/>
      <c r="Z155" s="25"/>
    </row>
    <row r="156" spans="1:26">
      <c r="A156" s="13"/>
      <c r="B156" s="248"/>
      <c r="C156" s="25"/>
      <c r="D156" s="250"/>
      <c r="E156" s="250"/>
      <c r="F156" s="25"/>
      <c r="G156" s="25"/>
      <c r="H156" s="250"/>
      <c r="I156" s="250"/>
      <c r="J156" s="25"/>
      <c r="K156" s="25"/>
      <c r="L156" s="251"/>
      <c r="M156" s="251"/>
      <c r="N156" s="25"/>
      <c r="O156" s="25"/>
      <c r="P156" s="251"/>
      <c r="Q156" s="251"/>
      <c r="R156" s="25"/>
      <c r="S156" s="25"/>
      <c r="T156" s="250"/>
      <c r="U156" s="250"/>
      <c r="V156" s="25"/>
      <c r="W156" s="25"/>
      <c r="X156" s="251"/>
      <c r="Y156" s="251"/>
      <c r="Z156" s="25"/>
    </row>
    <row r="157" spans="1:26">
      <c r="A157" s="13"/>
      <c r="B157" s="252" t="s">
        <v>725</v>
      </c>
      <c r="C157" s="27"/>
      <c r="D157" s="253" t="s">
        <v>284</v>
      </c>
      <c r="E157" s="253"/>
      <c r="F157" s="27"/>
      <c r="G157" s="27"/>
      <c r="H157" s="253" t="s">
        <v>284</v>
      </c>
      <c r="I157" s="253"/>
      <c r="J157" s="27"/>
      <c r="K157" s="27"/>
      <c r="L157" s="254">
        <v>1074000</v>
      </c>
      <c r="M157" s="254"/>
      <c r="N157" s="27"/>
      <c r="O157" s="27"/>
      <c r="P157" s="254">
        <v>3951000</v>
      </c>
      <c r="Q157" s="254"/>
      <c r="R157" s="27"/>
      <c r="S157" s="27"/>
      <c r="T157" s="253" t="s">
        <v>284</v>
      </c>
      <c r="U157" s="253"/>
      <c r="V157" s="27"/>
      <c r="W157" s="27"/>
      <c r="X157" s="254">
        <v>5025000</v>
      </c>
      <c r="Y157" s="254"/>
      <c r="Z157" s="27"/>
    </row>
    <row r="158" spans="1:26">
      <c r="A158" s="13"/>
      <c r="B158" s="252"/>
      <c r="C158" s="27"/>
      <c r="D158" s="253"/>
      <c r="E158" s="253"/>
      <c r="F158" s="27"/>
      <c r="G158" s="27"/>
      <c r="H158" s="253"/>
      <c r="I158" s="253"/>
      <c r="J158" s="27"/>
      <c r="K158" s="27"/>
      <c r="L158" s="254"/>
      <c r="M158" s="254"/>
      <c r="N158" s="27"/>
      <c r="O158" s="27"/>
      <c r="P158" s="254"/>
      <c r="Q158" s="254"/>
      <c r="R158" s="27"/>
      <c r="S158" s="27"/>
      <c r="T158" s="253"/>
      <c r="U158" s="253"/>
      <c r="V158" s="27"/>
      <c r="W158" s="27"/>
      <c r="X158" s="254"/>
      <c r="Y158" s="254"/>
      <c r="Z158" s="27"/>
    </row>
    <row r="159" spans="1:26">
      <c r="A159" s="13"/>
      <c r="B159" s="248" t="s">
        <v>93</v>
      </c>
      <c r="C159" s="25"/>
      <c r="D159" s="250" t="s">
        <v>284</v>
      </c>
      <c r="E159" s="250"/>
      <c r="F159" s="25"/>
      <c r="G159" s="25"/>
      <c r="H159" s="250" t="s">
        <v>284</v>
      </c>
      <c r="I159" s="250"/>
      <c r="J159" s="25"/>
      <c r="K159" s="25"/>
      <c r="L159" s="251">
        <v>1546000</v>
      </c>
      <c r="M159" s="251"/>
      <c r="N159" s="25"/>
      <c r="O159" s="25"/>
      <c r="P159" s="250" t="s">
        <v>284</v>
      </c>
      <c r="Q159" s="250"/>
      <c r="R159" s="25"/>
      <c r="S159" s="25"/>
      <c r="T159" s="250" t="s">
        <v>284</v>
      </c>
      <c r="U159" s="250"/>
      <c r="V159" s="25"/>
      <c r="W159" s="25"/>
      <c r="X159" s="251">
        <v>1546000</v>
      </c>
      <c r="Y159" s="251"/>
      <c r="Z159" s="25"/>
    </row>
    <row r="160" spans="1:26">
      <c r="A160" s="13"/>
      <c r="B160" s="248"/>
      <c r="C160" s="25"/>
      <c r="D160" s="250"/>
      <c r="E160" s="250"/>
      <c r="F160" s="25"/>
      <c r="G160" s="25"/>
      <c r="H160" s="250"/>
      <c r="I160" s="250"/>
      <c r="J160" s="25"/>
      <c r="K160" s="25"/>
      <c r="L160" s="251"/>
      <c r="M160" s="251"/>
      <c r="N160" s="25"/>
      <c r="O160" s="25"/>
      <c r="P160" s="250"/>
      <c r="Q160" s="250"/>
      <c r="R160" s="25"/>
      <c r="S160" s="25"/>
      <c r="T160" s="250"/>
      <c r="U160" s="250"/>
      <c r="V160" s="25"/>
      <c r="W160" s="25"/>
      <c r="X160" s="251"/>
      <c r="Y160" s="251"/>
      <c r="Z160" s="25"/>
    </row>
    <row r="161" spans="1:26">
      <c r="A161" s="13"/>
      <c r="B161" s="252" t="s">
        <v>654</v>
      </c>
      <c r="C161" s="27"/>
      <c r="D161" s="253" t="s">
        <v>284</v>
      </c>
      <c r="E161" s="253"/>
      <c r="F161" s="27"/>
      <c r="G161" s="27"/>
      <c r="H161" s="254">
        <v>174000</v>
      </c>
      <c r="I161" s="254"/>
      <c r="J161" s="27"/>
      <c r="K161" s="27"/>
      <c r="L161" s="254">
        <v>1568000</v>
      </c>
      <c r="M161" s="254"/>
      <c r="N161" s="27"/>
      <c r="O161" s="27"/>
      <c r="P161" s="254">
        <v>8948000</v>
      </c>
      <c r="Q161" s="254"/>
      <c r="R161" s="27"/>
      <c r="S161" s="27"/>
      <c r="T161" s="253" t="s">
        <v>284</v>
      </c>
      <c r="U161" s="253"/>
      <c r="V161" s="27"/>
      <c r="W161" s="27"/>
      <c r="X161" s="254">
        <v>10690000</v>
      </c>
      <c r="Y161" s="254"/>
      <c r="Z161" s="27"/>
    </row>
    <row r="162" spans="1:26" ht="15.75" thickBot="1">
      <c r="A162" s="13"/>
      <c r="B162" s="252"/>
      <c r="C162" s="27"/>
      <c r="D162" s="255"/>
      <c r="E162" s="255"/>
      <c r="F162" s="61"/>
      <c r="G162" s="27"/>
      <c r="H162" s="256"/>
      <c r="I162" s="256"/>
      <c r="J162" s="61"/>
      <c r="K162" s="27"/>
      <c r="L162" s="256"/>
      <c r="M162" s="256"/>
      <c r="N162" s="61"/>
      <c r="O162" s="27"/>
      <c r="P162" s="256"/>
      <c r="Q162" s="256"/>
      <c r="R162" s="61"/>
      <c r="S162" s="27"/>
      <c r="T162" s="255"/>
      <c r="U162" s="255"/>
      <c r="V162" s="61"/>
      <c r="W162" s="27"/>
      <c r="X162" s="256"/>
      <c r="Y162" s="256"/>
      <c r="Z162" s="61"/>
    </row>
    <row r="163" spans="1:26">
      <c r="A163" s="13"/>
      <c r="B163" s="257" t="s">
        <v>95</v>
      </c>
      <c r="C163" s="25"/>
      <c r="D163" s="258" t="s">
        <v>284</v>
      </c>
      <c r="E163" s="258"/>
      <c r="F163" s="26"/>
      <c r="G163" s="25"/>
      <c r="H163" s="260">
        <v>249000</v>
      </c>
      <c r="I163" s="260"/>
      <c r="J163" s="26"/>
      <c r="K163" s="25"/>
      <c r="L163" s="260">
        <v>10442000</v>
      </c>
      <c r="M163" s="260"/>
      <c r="N163" s="26"/>
      <c r="O163" s="25"/>
      <c r="P163" s="260">
        <v>22517000</v>
      </c>
      <c r="Q163" s="260"/>
      <c r="R163" s="26"/>
      <c r="S163" s="25"/>
      <c r="T163" s="258" t="s">
        <v>284</v>
      </c>
      <c r="U163" s="258"/>
      <c r="V163" s="26"/>
      <c r="W163" s="25"/>
      <c r="X163" s="260">
        <v>33208000</v>
      </c>
      <c r="Y163" s="260"/>
      <c r="Z163" s="26"/>
    </row>
    <row r="164" spans="1:26" ht="15.75" thickBot="1">
      <c r="A164" s="13"/>
      <c r="B164" s="257"/>
      <c r="C164" s="25"/>
      <c r="D164" s="259"/>
      <c r="E164" s="259"/>
      <c r="F164" s="44"/>
      <c r="G164" s="25"/>
      <c r="H164" s="261"/>
      <c r="I164" s="261"/>
      <c r="J164" s="44"/>
      <c r="K164" s="25"/>
      <c r="L164" s="261"/>
      <c r="M164" s="261"/>
      <c r="N164" s="44"/>
      <c r="O164" s="25"/>
      <c r="P164" s="261"/>
      <c r="Q164" s="261"/>
      <c r="R164" s="44"/>
      <c r="S164" s="25"/>
      <c r="T164" s="259"/>
      <c r="U164" s="259"/>
      <c r="V164" s="44"/>
      <c r="W164" s="25"/>
      <c r="X164" s="261"/>
      <c r="Y164" s="261"/>
      <c r="Z164" s="44"/>
    </row>
    <row r="165" spans="1:26">
      <c r="A165" s="13"/>
      <c r="B165" s="244" t="s">
        <v>96</v>
      </c>
      <c r="C165" s="19"/>
      <c r="D165" s="42"/>
      <c r="E165" s="42"/>
      <c r="F165" s="42"/>
      <c r="G165" s="19"/>
      <c r="H165" s="42"/>
      <c r="I165" s="42"/>
      <c r="J165" s="42"/>
      <c r="K165" s="19"/>
      <c r="L165" s="42"/>
      <c r="M165" s="42"/>
      <c r="N165" s="42"/>
      <c r="O165" s="19"/>
      <c r="P165" s="42"/>
      <c r="Q165" s="42"/>
      <c r="R165" s="42"/>
      <c r="S165" s="19"/>
      <c r="T165" s="42"/>
      <c r="U165" s="42"/>
      <c r="V165" s="42"/>
      <c r="W165" s="19"/>
      <c r="X165" s="42"/>
      <c r="Y165" s="42"/>
      <c r="Z165" s="42"/>
    </row>
    <row r="166" spans="1:26">
      <c r="A166" s="13"/>
      <c r="B166" s="248" t="s">
        <v>97</v>
      </c>
      <c r="C166" s="25"/>
      <c r="D166" s="250" t="s">
        <v>284</v>
      </c>
      <c r="E166" s="250"/>
      <c r="F166" s="25"/>
      <c r="G166" s="25"/>
      <c r="H166" s="251">
        <v>70000</v>
      </c>
      <c r="I166" s="251"/>
      <c r="J166" s="25"/>
      <c r="K166" s="25"/>
      <c r="L166" s="251">
        <v>782000</v>
      </c>
      <c r="M166" s="251"/>
      <c r="N166" s="25"/>
      <c r="O166" s="25"/>
      <c r="P166" s="251">
        <v>159000</v>
      </c>
      <c r="Q166" s="251"/>
      <c r="R166" s="25"/>
      <c r="S166" s="25"/>
      <c r="T166" s="250" t="s">
        <v>284</v>
      </c>
      <c r="U166" s="250"/>
      <c r="V166" s="25"/>
      <c r="W166" s="25"/>
      <c r="X166" s="251">
        <v>1011000</v>
      </c>
      <c r="Y166" s="251"/>
      <c r="Z166" s="25"/>
    </row>
    <row r="167" spans="1:26">
      <c r="A167" s="13"/>
      <c r="B167" s="248"/>
      <c r="C167" s="25"/>
      <c r="D167" s="250"/>
      <c r="E167" s="250"/>
      <c r="F167" s="25"/>
      <c r="G167" s="25"/>
      <c r="H167" s="251"/>
      <c r="I167" s="251"/>
      <c r="J167" s="25"/>
      <c r="K167" s="25"/>
      <c r="L167" s="251"/>
      <c r="M167" s="251"/>
      <c r="N167" s="25"/>
      <c r="O167" s="25"/>
      <c r="P167" s="251"/>
      <c r="Q167" s="251"/>
      <c r="R167" s="25"/>
      <c r="S167" s="25"/>
      <c r="T167" s="250"/>
      <c r="U167" s="250"/>
      <c r="V167" s="25"/>
      <c r="W167" s="25"/>
      <c r="X167" s="251"/>
      <c r="Y167" s="251"/>
      <c r="Z167" s="25"/>
    </row>
    <row r="168" spans="1:26">
      <c r="A168" s="13"/>
      <c r="B168" s="252" t="s">
        <v>98</v>
      </c>
      <c r="C168" s="27"/>
      <c r="D168" s="254">
        <v>2035000</v>
      </c>
      <c r="E168" s="254"/>
      <c r="F168" s="27"/>
      <c r="G168" s="27"/>
      <c r="H168" s="254">
        <v>11581000</v>
      </c>
      <c r="I168" s="254"/>
      <c r="J168" s="27"/>
      <c r="K168" s="27"/>
      <c r="L168" s="254">
        <v>3750000</v>
      </c>
      <c r="M168" s="254"/>
      <c r="N168" s="27"/>
      <c r="O168" s="27"/>
      <c r="P168" s="254">
        <v>3590000</v>
      </c>
      <c r="Q168" s="254"/>
      <c r="R168" s="27"/>
      <c r="S168" s="27"/>
      <c r="T168" s="253" t="s">
        <v>284</v>
      </c>
      <c r="U168" s="253"/>
      <c r="V168" s="27"/>
      <c r="W168" s="27"/>
      <c r="X168" s="254">
        <v>20956000</v>
      </c>
      <c r="Y168" s="254"/>
      <c r="Z168" s="27"/>
    </row>
    <row r="169" spans="1:26">
      <c r="A169" s="13"/>
      <c r="B169" s="252"/>
      <c r="C169" s="27"/>
      <c r="D169" s="254"/>
      <c r="E169" s="254"/>
      <c r="F169" s="27"/>
      <c r="G169" s="27"/>
      <c r="H169" s="254"/>
      <c r="I169" s="254"/>
      <c r="J169" s="27"/>
      <c r="K169" s="27"/>
      <c r="L169" s="254"/>
      <c r="M169" s="254"/>
      <c r="N169" s="27"/>
      <c r="O169" s="27"/>
      <c r="P169" s="254"/>
      <c r="Q169" s="254"/>
      <c r="R169" s="27"/>
      <c r="S169" s="27"/>
      <c r="T169" s="253"/>
      <c r="U169" s="253"/>
      <c r="V169" s="27"/>
      <c r="W169" s="27"/>
      <c r="X169" s="254"/>
      <c r="Y169" s="254"/>
      <c r="Z169" s="27"/>
    </row>
    <row r="170" spans="1:26">
      <c r="A170" s="13"/>
      <c r="B170" s="248" t="s">
        <v>99</v>
      </c>
      <c r="C170" s="25"/>
      <c r="D170" s="250" t="s">
        <v>284</v>
      </c>
      <c r="E170" s="250"/>
      <c r="F170" s="25"/>
      <c r="G170" s="25"/>
      <c r="H170" s="250" t="s">
        <v>284</v>
      </c>
      <c r="I170" s="250"/>
      <c r="J170" s="25"/>
      <c r="K170" s="25"/>
      <c r="L170" s="251">
        <v>883000</v>
      </c>
      <c r="M170" s="251"/>
      <c r="N170" s="25"/>
      <c r="O170" s="25"/>
      <c r="P170" s="250" t="s">
        <v>284</v>
      </c>
      <c r="Q170" s="250"/>
      <c r="R170" s="25"/>
      <c r="S170" s="25"/>
      <c r="T170" s="250" t="s">
        <v>284</v>
      </c>
      <c r="U170" s="250"/>
      <c r="V170" s="25"/>
      <c r="W170" s="25"/>
      <c r="X170" s="251">
        <v>883000</v>
      </c>
      <c r="Y170" s="251"/>
      <c r="Z170" s="25"/>
    </row>
    <row r="171" spans="1:26">
      <c r="A171" s="13"/>
      <c r="B171" s="248"/>
      <c r="C171" s="25"/>
      <c r="D171" s="250"/>
      <c r="E171" s="250"/>
      <c r="F171" s="25"/>
      <c r="G171" s="25"/>
      <c r="H171" s="250"/>
      <c r="I171" s="250"/>
      <c r="J171" s="25"/>
      <c r="K171" s="25"/>
      <c r="L171" s="251"/>
      <c r="M171" s="251"/>
      <c r="N171" s="25"/>
      <c r="O171" s="25"/>
      <c r="P171" s="250"/>
      <c r="Q171" s="250"/>
      <c r="R171" s="25"/>
      <c r="S171" s="25"/>
      <c r="T171" s="250"/>
      <c r="U171" s="250"/>
      <c r="V171" s="25"/>
      <c r="W171" s="25"/>
      <c r="X171" s="251"/>
      <c r="Y171" s="251"/>
      <c r="Z171" s="25"/>
    </row>
    <row r="172" spans="1:26">
      <c r="A172" s="13"/>
      <c r="B172" s="252" t="s">
        <v>100</v>
      </c>
      <c r="C172" s="27"/>
      <c r="D172" s="253" t="s">
        <v>284</v>
      </c>
      <c r="E172" s="253"/>
      <c r="F172" s="27"/>
      <c r="G172" s="27"/>
      <c r="H172" s="254">
        <v>1928000</v>
      </c>
      <c r="I172" s="254"/>
      <c r="J172" s="27"/>
      <c r="K172" s="27"/>
      <c r="L172" s="254">
        <v>1423000</v>
      </c>
      <c r="M172" s="254"/>
      <c r="N172" s="27"/>
      <c r="O172" s="27"/>
      <c r="P172" s="254">
        <v>2409000</v>
      </c>
      <c r="Q172" s="254"/>
      <c r="R172" s="27"/>
      <c r="S172" s="27"/>
      <c r="T172" s="253" t="s">
        <v>284</v>
      </c>
      <c r="U172" s="253"/>
      <c r="V172" s="27"/>
      <c r="W172" s="27"/>
      <c r="X172" s="254">
        <v>5760000</v>
      </c>
      <c r="Y172" s="254"/>
      <c r="Z172" s="27"/>
    </row>
    <row r="173" spans="1:26">
      <c r="A173" s="13"/>
      <c r="B173" s="252"/>
      <c r="C173" s="27"/>
      <c r="D173" s="253"/>
      <c r="E173" s="253"/>
      <c r="F173" s="27"/>
      <c r="G173" s="27"/>
      <c r="H173" s="254"/>
      <c r="I173" s="254"/>
      <c r="J173" s="27"/>
      <c r="K173" s="27"/>
      <c r="L173" s="254"/>
      <c r="M173" s="254"/>
      <c r="N173" s="27"/>
      <c r="O173" s="27"/>
      <c r="P173" s="254"/>
      <c r="Q173" s="254"/>
      <c r="R173" s="27"/>
      <c r="S173" s="27"/>
      <c r="T173" s="253"/>
      <c r="U173" s="253"/>
      <c r="V173" s="27"/>
      <c r="W173" s="27"/>
      <c r="X173" s="254"/>
      <c r="Y173" s="254"/>
      <c r="Z173" s="27"/>
    </row>
    <row r="174" spans="1:26">
      <c r="A174" s="13"/>
      <c r="B174" s="248" t="s">
        <v>101</v>
      </c>
      <c r="C174" s="25"/>
      <c r="D174" s="250" t="s">
        <v>284</v>
      </c>
      <c r="E174" s="250"/>
      <c r="F174" s="25"/>
      <c r="G174" s="25"/>
      <c r="H174" s="251">
        <v>144000</v>
      </c>
      <c r="I174" s="251"/>
      <c r="J174" s="25"/>
      <c r="K174" s="25"/>
      <c r="L174" s="251">
        <v>1315000</v>
      </c>
      <c r="M174" s="251"/>
      <c r="N174" s="25"/>
      <c r="O174" s="25"/>
      <c r="P174" s="251">
        <v>3072000</v>
      </c>
      <c r="Q174" s="251"/>
      <c r="R174" s="25"/>
      <c r="S174" s="25"/>
      <c r="T174" s="250" t="s">
        <v>284</v>
      </c>
      <c r="U174" s="250"/>
      <c r="V174" s="25"/>
      <c r="W174" s="25"/>
      <c r="X174" s="251">
        <v>4531000</v>
      </c>
      <c r="Y174" s="251"/>
      <c r="Z174" s="25"/>
    </row>
    <row r="175" spans="1:26">
      <c r="A175" s="13"/>
      <c r="B175" s="248"/>
      <c r="C175" s="25"/>
      <c r="D175" s="250"/>
      <c r="E175" s="250"/>
      <c r="F175" s="25"/>
      <c r="G175" s="25"/>
      <c r="H175" s="251"/>
      <c r="I175" s="251"/>
      <c r="J175" s="25"/>
      <c r="K175" s="25"/>
      <c r="L175" s="251"/>
      <c r="M175" s="251"/>
      <c r="N175" s="25"/>
      <c r="O175" s="25"/>
      <c r="P175" s="251"/>
      <c r="Q175" s="251"/>
      <c r="R175" s="25"/>
      <c r="S175" s="25"/>
      <c r="T175" s="250"/>
      <c r="U175" s="250"/>
      <c r="V175" s="25"/>
      <c r="W175" s="25"/>
      <c r="X175" s="251"/>
      <c r="Y175" s="251"/>
      <c r="Z175" s="25"/>
    </row>
    <row r="176" spans="1:26">
      <c r="A176" s="13"/>
      <c r="B176" s="252" t="s">
        <v>102</v>
      </c>
      <c r="C176" s="27"/>
      <c r="D176" s="253" t="s">
        <v>284</v>
      </c>
      <c r="E176" s="253"/>
      <c r="F176" s="27"/>
      <c r="G176" s="27"/>
      <c r="H176" s="253" t="s">
        <v>284</v>
      </c>
      <c r="I176" s="253"/>
      <c r="J176" s="27"/>
      <c r="K176" s="27"/>
      <c r="L176" s="254">
        <v>961000</v>
      </c>
      <c r="M176" s="254"/>
      <c r="N176" s="27"/>
      <c r="O176" s="27"/>
      <c r="P176" s="254">
        <v>3206000</v>
      </c>
      <c r="Q176" s="254"/>
      <c r="R176" s="27"/>
      <c r="S176" s="27"/>
      <c r="T176" s="253" t="s">
        <v>284</v>
      </c>
      <c r="U176" s="253"/>
      <c r="V176" s="27"/>
      <c r="W176" s="27"/>
      <c r="X176" s="254">
        <v>4167000</v>
      </c>
      <c r="Y176" s="254"/>
      <c r="Z176" s="27"/>
    </row>
    <row r="177" spans="1:26" ht="15.75" thickBot="1">
      <c r="A177" s="13"/>
      <c r="B177" s="252"/>
      <c r="C177" s="27"/>
      <c r="D177" s="255"/>
      <c r="E177" s="255"/>
      <c r="F177" s="61"/>
      <c r="G177" s="27"/>
      <c r="H177" s="255"/>
      <c r="I177" s="255"/>
      <c r="J177" s="61"/>
      <c r="K177" s="27"/>
      <c r="L177" s="256"/>
      <c r="M177" s="256"/>
      <c r="N177" s="61"/>
      <c r="O177" s="27"/>
      <c r="P177" s="256"/>
      <c r="Q177" s="256"/>
      <c r="R177" s="61"/>
      <c r="S177" s="27"/>
      <c r="T177" s="255"/>
      <c r="U177" s="255"/>
      <c r="V177" s="61"/>
      <c r="W177" s="27"/>
      <c r="X177" s="256"/>
      <c r="Y177" s="256"/>
      <c r="Z177" s="61"/>
    </row>
    <row r="178" spans="1:26">
      <c r="A178" s="13"/>
      <c r="B178" s="257" t="s">
        <v>103</v>
      </c>
      <c r="C178" s="25"/>
      <c r="D178" s="260">
        <v>2035000</v>
      </c>
      <c r="E178" s="260"/>
      <c r="F178" s="26"/>
      <c r="G178" s="25"/>
      <c r="H178" s="260">
        <v>13723000</v>
      </c>
      <c r="I178" s="260"/>
      <c r="J178" s="26"/>
      <c r="K178" s="25"/>
      <c r="L178" s="260">
        <v>9114000</v>
      </c>
      <c r="M178" s="260"/>
      <c r="N178" s="26"/>
      <c r="O178" s="25"/>
      <c r="P178" s="260">
        <v>12436000</v>
      </c>
      <c r="Q178" s="260"/>
      <c r="R178" s="26"/>
      <c r="S178" s="25"/>
      <c r="T178" s="258" t="s">
        <v>284</v>
      </c>
      <c r="U178" s="258"/>
      <c r="V178" s="26"/>
      <c r="W178" s="25"/>
      <c r="X178" s="260">
        <v>37308000</v>
      </c>
      <c r="Y178" s="260"/>
      <c r="Z178" s="26"/>
    </row>
    <row r="179" spans="1:26">
      <c r="A179" s="13"/>
      <c r="B179" s="257"/>
      <c r="C179" s="25"/>
      <c r="D179" s="251"/>
      <c r="E179" s="251"/>
      <c r="F179" s="25"/>
      <c r="G179" s="25"/>
      <c r="H179" s="251"/>
      <c r="I179" s="251"/>
      <c r="J179" s="25"/>
      <c r="K179" s="25"/>
      <c r="L179" s="251"/>
      <c r="M179" s="251"/>
      <c r="N179" s="25"/>
      <c r="O179" s="25"/>
      <c r="P179" s="251"/>
      <c r="Q179" s="251"/>
      <c r="R179" s="25"/>
      <c r="S179" s="25"/>
      <c r="T179" s="250"/>
      <c r="U179" s="250"/>
      <c r="V179" s="25"/>
      <c r="W179" s="25"/>
      <c r="X179" s="251"/>
      <c r="Y179" s="251"/>
      <c r="Z179" s="25"/>
    </row>
    <row r="180" spans="1:26">
      <c r="A180" s="13"/>
      <c r="B180" s="252" t="s">
        <v>726</v>
      </c>
      <c r="C180" s="27"/>
      <c r="D180" s="253" t="s">
        <v>284</v>
      </c>
      <c r="E180" s="253"/>
      <c r="F180" s="27"/>
      <c r="G180" s="27"/>
      <c r="H180" s="254">
        <v>283000</v>
      </c>
      <c r="I180" s="254"/>
      <c r="J180" s="27"/>
      <c r="K180" s="27"/>
      <c r="L180" s="254">
        <v>15741000</v>
      </c>
      <c r="M180" s="254"/>
      <c r="N180" s="27"/>
      <c r="O180" s="27"/>
      <c r="P180" s="253" t="s">
        <v>727</v>
      </c>
      <c r="Q180" s="253"/>
      <c r="R180" s="262" t="s">
        <v>270</v>
      </c>
      <c r="S180" s="27"/>
      <c r="T180" s="253" t="s">
        <v>284</v>
      </c>
      <c r="U180" s="253"/>
      <c r="V180" s="27"/>
      <c r="W180" s="27"/>
      <c r="X180" s="254">
        <v>9379000</v>
      </c>
      <c r="Y180" s="254"/>
      <c r="Z180" s="27"/>
    </row>
    <row r="181" spans="1:26">
      <c r="A181" s="13"/>
      <c r="B181" s="252"/>
      <c r="C181" s="27"/>
      <c r="D181" s="253"/>
      <c r="E181" s="253"/>
      <c r="F181" s="27"/>
      <c r="G181" s="27"/>
      <c r="H181" s="254"/>
      <c r="I181" s="254"/>
      <c r="J181" s="27"/>
      <c r="K181" s="27"/>
      <c r="L181" s="254"/>
      <c r="M181" s="254"/>
      <c r="N181" s="27"/>
      <c r="O181" s="27"/>
      <c r="P181" s="253"/>
      <c r="Q181" s="253"/>
      <c r="R181" s="262"/>
      <c r="S181" s="27"/>
      <c r="T181" s="253"/>
      <c r="U181" s="253"/>
      <c r="V181" s="27"/>
      <c r="W181" s="27"/>
      <c r="X181" s="254"/>
      <c r="Y181" s="254"/>
      <c r="Z181" s="27"/>
    </row>
    <row r="182" spans="1:26">
      <c r="A182" s="13"/>
      <c r="B182" s="248" t="s">
        <v>105</v>
      </c>
      <c r="C182" s="25"/>
      <c r="D182" s="250" t="s">
        <v>284</v>
      </c>
      <c r="E182" s="250"/>
      <c r="F182" s="25"/>
      <c r="G182" s="25"/>
      <c r="H182" s="250" t="s">
        <v>284</v>
      </c>
      <c r="I182" s="250"/>
      <c r="J182" s="25"/>
      <c r="K182" s="25"/>
      <c r="L182" s="251">
        <v>3965000</v>
      </c>
      <c r="M182" s="251"/>
      <c r="N182" s="25"/>
      <c r="O182" s="25"/>
      <c r="P182" s="251">
        <v>18000</v>
      </c>
      <c r="Q182" s="251"/>
      <c r="R182" s="25"/>
      <c r="S182" s="25"/>
      <c r="T182" s="250" t="s">
        <v>284</v>
      </c>
      <c r="U182" s="250"/>
      <c r="V182" s="25"/>
      <c r="W182" s="25"/>
      <c r="X182" s="251">
        <v>3983000</v>
      </c>
      <c r="Y182" s="251"/>
      <c r="Z182" s="25"/>
    </row>
    <row r="183" spans="1:26">
      <c r="A183" s="13"/>
      <c r="B183" s="248"/>
      <c r="C183" s="25"/>
      <c r="D183" s="250"/>
      <c r="E183" s="250"/>
      <c r="F183" s="25"/>
      <c r="G183" s="25"/>
      <c r="H183" s="250"/>
      <c r="I183" s="250"/>
      <c r="J183" s="25"/>
      <c r="K183" s="25"/>
      <c r="L183" s="251"/>
      <c r="M183" s="251"/>
      <c r="N183" s="25"/>
      <c r="O183" s="25"/>
      <c r="P183" s="251"/>
      <c r="Q183" s="251"/>
      <c r="R183" s="25"/>
      <c r="S183" s="25"/>
      <c r="T183" s="250"/>
      <c r="U183" s="250"/>
      <c r="V183" s="25"/>
      <c r="W183" s="25"/>
      <c r="X183" s="251"/>
      <c r="Y183" s="251"/>
      <c r="Z183" s="25"/>
    </row>
    <row r="184" spans="1:26">
      <c r="A184" s="13"/>
      <c r="B184" s="252" t="s">
        <v>728</v>
      </c>
      <c r="C184" s="27"/>
      <c r="D184" s="253" t="s">
        <v>729</v>
      </c>
      <c r="E184" s="253"/>
      <c r="F184" s="262" t="s">
        <v>270</v>
      </c>
      <c r="G184" s="27"/>
      <c r="H184" s="254">
        <v>23613000</v>
      </c>
      <c r="I184" s="254"/>
      <c r="J184" s="27"/>
      <c r="K184" s="27"/>
      <c r="L184" s="254">
        <v>2849000</v>
      </c>
      <c r="M184" s="254"/>
      <c r="N184" s="27"/>
      <c r="O184" s="27"/>
      <c r="P184" s="253" t="s">
        <v>284</v>
      </c>
      <c r="Q184" s="253"/>
      <c r="R184" s="27"/>
      <c r="S184" s="27"/>
      <c r="T184" s="253" t="s">
        <v>730</v>
      </c>
      <c r="U184" s="253"/>
      <c r="V184" s="262" t="s">
        <v>270</v>
      </c>
      <c r="W184" s="27"/>
      <c r="X184" s="253" t="s">
        <v>284</v>
      </c>
      <c r="Y184" s="253"/>
      <c r="Z184" s="27"/>
    </row>
    <row r="185" spans="1:26" ht="15.75" thickBot="1">
      <c r="A185" s="13"/>
      <c r="B185" s="252"/>
      <c r="C185" s="27"/>
      <c r="D185" s="255"/>
      <c r="E185" s="255"/>
      <c r="F185" s="263"/>
      <c r="G185" s="27"/>
      <c r="H185" s="256"/>
      <c r="I185" s="256"/>
      <c r="J185" s="61"/>
      <c r="K185" s="27"/>
      <c r="L185" s="256"/>
      <c r="M185" s="256"/>
      <c r="N185" s="61"/>
      <c r="O185" s="27"/>
      <c r="P185" s="255"/>
      <c r="Q185" s="255"/>
      <c r="R185" s="61"/>
      <c r="S185" s="27"/>
      <c r="T185" s="255"/>
      <c r="U185" s="255"/>
      <c r="V185" s="263"/>
      <c r="W185" s="27"/>
      <c r="X185" s="255"/>
      <c r="Y185" s="255"/>
      <c r="Z185" s="61"/>
    </row>
    <row r="186" spans="1:26">
      <c r="A186" s="13"/>
      <c r="B186" s="264" t="s">
        <v>731</v>
      </c>
      <c r="C186" s="25"/>
      <c r="D186" s="258" t="s">
        <v>670</v>
      </c>
      <c r="E186" s="258"/>
      <c r="F186" s="265" t="s">
        <v>270</v>
      </c>
      <c r="G186" s="25"/>
      <c r="H186" s="260">
        <v>10422000</v>
      </c>
      <c r="I186" s="260"/>
      <c r="J186" s="26"/>
      <c r="K186" s="25"/>
      <c r="L186" s="260">
        <v>23883000</v>
      </c>
      <c r="M186" s="260"/>
      <c r="N186" s="26"/>
      <c r="O186" s="25"/>
      <c r="P186" s="260">
        <v>3454000</v>
      </c>
      <c r="Q186" s="260"/>
      <c r="R186" s="26"/>
      <c r="S186" s="25"/>
      <c r="T186" s="258" t="s">
        <v>730</v>
      </c>
      <c r="U186" s="258"/>
      <c r="V186" s="265" t="s">
        <v>270</v>
      </c>
      <c r="W186" s="25"/>
      <c r="X186" s="260">
        <v>9262000</v>
      </c>
      <c r="Y186" s="260"/>
      <c r="Z186" s="26"/>
    </row>
    <row r="187" spans="1:26">
      <c r="A187" s="13"/>
      <c r="B187" s="264"/>
      <c r="C187" s="25"/>
      <c r="D187" s="250"/>
      <c r="E187" s="250"/>
      <c r="F187" s="249"/>
      <c r="G187" s="25"/>
      <c r="H187" s="251"/>
      <c r="I187" s="251"/>
      <c r="J187" s="25"/>
      <c r="K187" s="25"/>
      <c r="L187" s="251"/>
      <c r="M187" s="251"/>
      <c r="N187" s="25"/>
      <c r="O187" s="25"/>
      <c r="P187" s="251"/>
      <c r="Q187" s="251"/>
      <c r="R187" s="25"/>
      <c r="S187" s="25"/>
      <c r="T187" s="250"/>
      <c r="U187" s="250"/>
      <c r="V187" s="249"/>
      <c r="W187" s="25"/>
      <c r="X187" s="251"/>
      <c r="Y187" s="251"/>
      <c r="Z187" s="25"/>
    </row>
    <row r="188" spans="1:26">
      <c r="A188" s="13"/>
      <c r="B188" s="244" t="s">
        <v>107</v>
      </c>
      <c r="C188" s="19"/>
      <c r="D188" s="27"/>
      <c r="E188" s="27"/>
      <c r="F188" s="27"/>
      <c r="G188" s="19"/>
      <c r="H188" s="27"/>
      <c r="I188" s="27"/>
      <c r="J188" s="27"/>
      <c r="K188" s="19"/>
      <c r="L188" s="27"/>
      <c r="M188" s="27"/>
      <c r="N188" s="27"/>
      <c r="O188" s="19"/>
      <c r="P188" s="27"/>
      <c r="Q188" s="27"/>
      <c r="R188" s="27"/>
      <c r="S188" s="19"/>
      <c r="T188" s="27"/>
      <c r="U188" s="27"/>
      <c r="V188" s="27"/>
      <c r="W188" s="19"/>
      <c r="X188" s="27"/>
      <c r="Y188" s="27"/>
      <c r="Z188" s="27"/>
    </row>
    <row r="189" spans="1:26">
      <c r="A189" s="13"/>
      <c r="B189" s="248" t="s">
        <v>108</v>
      </c>
      <c r="C189" s="25"/>
      <c r="D189" s="250" t="s">
        <v>284</v>
      </c>
      <c r="E189" s="250"/>
      <c r="F189" s="25"/>
      <c r="G189" s="25"/>
      <c r="H189" s="250" t="s">
        <v>732</v>
      </c>
      <c r="I189" s="250"/>
      <c r="J189" s="249" t="s">
        <v>270</v>
      </c>
      <c r="K189" s="25"/>
      <c r="L189" s="251">
        <v>76000</v>
      </c>
      <c r="M189" s="251"/>
      <c r="N189" s="25"/>
      <c r="O189" s="25"/>
      <c r="P189" s="250" t="s">
        <v>284</v>
      </c>
      <c r="Q189" s="250"/>
      <c r="R189" s="25"/>
      <c r="S189" s="25"/>
      <c r="T189" s="250" t="s">
        <v>284</v>
      </c>
      <c r="U189" s="250"/>
      <c r="V189" s="25"/>
      <c r="W189" s="25"/>
      <c r="X189" s="251">
        <v>69000</v>
      </c>
      <c r="Y189" s="251"/>
      <c r="Z189" s="25"/>
    </row>
    <row r="190" spans="1:26">
      <c r="A190" s="13"/>
      <c r="B190" s="248"/>
      <c r="C190" s="25"/>
      <c r="D190" s="250"/>
      <c r="E190" s="250"/>
      <c r="F190" s="25"/>
      <c r="G190" s="25"/>
      <c r="H190" s="250"/>
      <c r="I190" s="250"/>
      <c r="J190" s="249"/>
      <c r="K190" s="25"/>
      <c r="L190" s="251"/>
      <c r="M190" s="251"/>
      <c r="N190" s="25"/>
      <c r="O190" s="25"/>
      <c r="P190" s="250"/>
      <c r="Q190" s="250"/>
      <c r="R190" s="25"/>
      <c r="S190" s="25"/>
      <c r="T190" s="250"/>
      <c r="U190" s="250"/>
      <c r="V190" s="25"/>
      <c r="W190" s="25"/>
      <c r="X190" s="251"/>
      <c r="Y190" s="251"/>
      <c r="Z190" s="25"/>
    </row>
    <row r="191" spans="1:26">
      <c r="A191" s="13"/>
      <c r="B191" s="252" t="s">
        <v>733</v>
      </c>
      <c r="C191" s="27"/>
      <c r="D191" s="253" t="s">
        <v>284</v>
      </c>
      <c r="E191" s="253"/>
      <c r="F191" s="27"/>
      <c r="G191" s="27"/>
      <c r="H191" s="254">
        <v>136000</v>
      </c>
      <c r="I191" s="254"/>
      <c r="J191" s="27"/>
      <c r="K191" s="27"/>
      <c r="L191" s="253" t="s">
        <v>284</v>
      </c>
      <c r="M191" s="253"/>
      <c r="N191" s="27"/>
      <c r="O191" s="27"/>
      <c r="P191" s="253" t="s">
        <v>284</v>
      </c>
      <c r="Q191" s="253"/>
      <c r="R191" s="27"/>
      <c r="S191" s="27"/>
      <c r="T191" s="253" t="s">
        <v>284</v>
      </c>
      <c r="U191" s="253"/>
      <c r="V191" s="27"/>
      <c r="W191" s="27"/>
      <c r="X191" s="254">
        <v>136000</v>
      </c>
      <c r="Y191" s="254"/>
      <c r="Z191" s="27"/>
    </row>
    <row r="192" spans="1:26">
      <c r="A192" s="13"/>
      <c r="B192" s="252"/>
      <c r="C192" s="27"/>
      <c r="D192" s="253"/>
      <c r="E192" s="253"/>
      <c r="F192" s="27"/>
      <c r="G192" s="27"/>
      <c r="H192" s="254"/>
      <c r="I192" s="254"/>
      <c r="J192" s="27"/>
      <c r="K192" s="27"/>
      <c r="L192" s="253"/>
      <c r="M192" s="253"/>
      <c r="N192" s="27"/>
      <c r="O192" s="27"/>
      <c r="P192" s="253"/>
      <c r="Q192" s="253"/>
      <c r="R192" s="27"/>
      <c r="S192" s="27"/>
      <c r="T192" s="253"/>
      <c r="U192" s="253"/>
      <c r="V192" s="27"/>
      <c r="W192" s="27"/>
      <c r="X192" s="254"/>
      <c r="Y192" s="254"/>
      <c r="Z192" s="27"/>
    </row>
    <row r="193" spans="1:26">
      <c r="A193" s="13"/>
      <c r="B193" s="248" t="s">
        <v>191</v>
      </c>
      <c r="C193" s="25"/>
      <c r="D193" s="250" t="s">
        <v>284</v>
      </c>
      <c r="E193" s="250"/>
      <c r="F193" s="25"/>
      <c r="G193" s="25"/>
      <c r="H193" s="250" t="s">
        <v>284</v>
      </c>
      <c r="I193" s="250"/>
      <c r="J193" s="25"/>
      <c r="K193" s="25"/>
      <c r="L193" s="250" t="s">
        <v>284</v>
      </c>
      <c r="M193" s="250"/>
      <c r="N193" s="25"/>
      <c r="O193" s="25"/>
      <c r="P193" s="251">
        <v>1668000</v>
      </c>
      <c r="Q193" s="251"/>
      <c r="R193" s="25"/>
      <c r="S193" s="25"/>
      <c r="T193" s="250" t="s">
        <v>284</v>
      </c>
      <c r="U193" s="250"/>
      <c r="V193" s="25"/>
      <c r="W193" s="25"/>
      <c r="X193" s="251">
        <v>1668000</v>
      </c>
      <c r="Y193" s="251"/>
      <c r="Z193" s="25"/>
    </row>
    <row r="194" spans="1:26">
      <c r="A194" s="13"/>
      <c r="B194" s="248"/>
      <c r="C194" s="25"/>
      <c r="D194" s="250"/>
      <c r="E194" s="250"/>
      <c r="F194" s="25"/>
      <c r="G194" s="25"/>
      <c r="H194" s="250"/>
      <c r="I194" s="250"/>
      <c r="J194" s="25"/>
      <c r="K194" s="25"/>
      <c r="L194" s="250"/>
      <c r="M194" s="250"/>
      <c r="N194" s="25"/>
      <c r="O194" s="25"/>
      <c r="P194" s="251"/>
      <c r="Q194" s="251"/>
      <c r="R194" s="25"/>
      <c r="S194" s="25"/>
      <c r="T194" s="250"/>
      <c r="U194" s="250"/>
      <c r="V194" s="25"/>
      <c r="W194" s="25"/>
      <c r="X194" s="251"/>
      <c r="Y194" s="251"/>
      <c r="Z194" s="25"/>
    </row>
    <row r="195" spans="1:26">
      <c r="A195" s="13"/>
      <c r="B195" s="252" t="s">
        <v>113</v>
      </c>
      <c r="C195" s="27"/>
      <c r="D195" s="253" t="s">
        <v>284</v>
      </c>
      <c r="E195" s="253"/>
      <c r="F195" s="27"/>
      <c r="G195" s="27"/>
      <c r="H195" s="253" t="s">
        <v>734</v>
      </c>
      <c r="I195" s="253"/>
      <c r="J195" s="262" t="s">
        <v>270</v>
      </c>
      <c r="K195" s="27"/>
      <c r="L195" s="253" t="s">
        <v>735</v>
      </c>
      <c r="M195" s="253"/>
      <c r="N195" s="262" t="s">
        <v>270</v>
      </c>
      <c r="O195" s="27"/>
      <c r="P195" s="253" t="s">
        <v>736</v>
      </c>
      <c r="Q195" s="253"/>
      <c r="R195" s="262" t="s">
        <v>270</v>
      </c>
      <c r="S195" s="27"/>
      <c r="T195" s="253" t="s">
        <v>284</v>
      </c>
      <c r="U195" s="253"/>
      <c r="V195" s="27"/>
      <c r="W195" s="27"/>
      <c r="X195" s="253" t="s">
        <v>657</v>
      </c>
      <c r="Y195" s="253"/>
      <c r="Z195" s="262" t="s">
        <v>270</v>
      </c>
    </row>
    <row r="196" spans="1:26" ht="15.75" thickBot="1">
      <c r="A196" s="13"/>
      <c r="B196" s="252"/>
      <c r="C196" s="27"/>
      <c r="D196" s="255"/>
      <c r="E196" s="255"/>
      <c r="F196" s="61"/>
      <c r="G196" s="27"/>
      <c r="H196" s="255"/>
      <c r="I196" s="255"/>
      <c r="J196" s="263"/>
      <c r="K196" s="27"/>
      <c r="L196" s="255"/>
      <c r="M196" s="255"/>
      <c r="N196" s="263"/>
      <c r="O196" s="27"/>
      <c r="P196" s="255"/>
      <c r="Q196" s="255"/>
      <c r="R196" s="263"/>
      <c r="S196" s="27"/>
      <c r="T196" s="255"/>
      <c r="U196" s="255"/>
      <c r="V196" s="61"/>
      <c r="W196" s="27"/>
      <c r="X196" s="255"/>
      <c r="Y196" s="255"/>
      <c r="Z196" s="263"/>
    </row>
    <row r="197" spans="1:26" ht="28.5">
      <c r="A197" s="13"/>
      <c r="B197" s="246" t="s">
        <v>737</v>
      </c>
      <c r="C197" s="25"/>
      <c r="D197" s="258" t="s">
        <v>670</v>
      </c>
      <c r="E197" s="258"/>
      <c r="F197" s="265" t="s">
        <v>270</v>
      </c>
      <c r="G197" s="25"/>
      <c r="H197" s="260">
        <v>328000</v>
      </c>
      <c r="I197" s="260"/>
      <c r="J197" s="26"/>
      <c r="K197" s="25"/>
      <c r="L197" s="260">
        <v>23613000</v>
      </c>
      <c r="M197" s="260"/>
      <c r="N197" s="26"/>
      <c r="O197" s="25"/>
      <c r="P197" s="260">
        <v>2550000</v>
      </c>
      <c r="Q197" s="260"/>
      <c r="R197" s="26"/>
      <c r="S197" s="25"/>
      <c r="T197" s="258" t="s">
        <v>730</v>
      </c>
      <c r="U197" s="258"/>
      <c r="V197" s="265" t="s">
        <v>270</v>
      </c>
      <c r="W197" s="25"/>
      <c r="X197" s="258" t="s">
        <v>662</v>
      </c>
      <c r="Y197" s="258"/>
      <c r="Z197" s="265" t="s">
        <v>270</v>
      </c>
    </row>
    <row r="198" spans="1:26">
      <c r="A198" s="13"/>
      <c r="B198" s="246" t="s">
        <v>738</v>
      </c>
      <c r="C198" s="25"/>
      <c r="D198" s="250"/>
      <c r="E198" s="250"/>
      <c r="F198" s="249"/>
      <c r="G198" s="25"/>
      <c r="H198" s="251"/>
      <c r="I198" s="251"/>
      <c r="J198" s="25"/>
      <c r="K198" s="25"/>
      <c r="L198" s="251"/>
      <c r="M198" s="251"/>
      <c r="N198" s="25"/>
      <c r="O198" s="25"/>
      <c r="P198" s="251"/>
      <c r="Q198" s="251"/>
      <c r="R198" s="25"/>
      <c r="S198" s="25"/>
      <c r="T198" s="250"/>
      <c r="U198" s="250"/>
      <c r="V198" s="249"/>
      <c r="W198" s="25"/>
      <c r="X198" s="250"/>
      <c r="Y198" s="250"/>
      <c r="Z198" s="249"/>
    </row>
    <row r="199" spans="1:26">
      <c r="A199" s="13"/>
      <c r="B199" s="252" t="s">
        <v>116</v>
      </c>
      <c r="C199" s="27"/>
      <c r="D199" s="253" t="s">
        <v>284</v>
      </c>
      <c r="E199" s="253"/>
      <c r="F199" s="27"/>
      <c r="G199" s="27"/>
      <c r="H199" s="253" t="s">
        <v>739</v>
      </c>
      <c r="I199" s="253"/>
      <c r="J199" s="262" t="s">
        <v>270</v>
      </c>
      <c r="K199" s="27"/>
      <c r="L199" s="253" t="s">
        <v>284</v>
      </c>
      <c r="M199" s="253"/>
      <c r="N199" s="27"/>
      <c r="O199" s="27"/>
      <c r="P199" s="254">
        <v>252000</v>
      </c>
      <c r="Q199" s="254"/>
      <c r="R199" s="27"/>
      <c r="S199" s="27"/>
      <c r="T199" s="253" t="s">
        <v>284</v>
      </c>
      <c r="U199" s="253"/>
      <c r="V199" s="27"/>
      <c r="W199" s="27"/>
      <c r="X199" s="253" t="s">
        <v>646</v>
      </c>
      <c r="Y199" s="253"/>
      <c r="Z199" s="262" t="s">
        <v>270</v>
      </c>
    </row>
    <row r="200" spans="1:26" ht="15.75" thickBot="1">
      <c r="A200" s="13"/>
      <c r="B200" s="252"/>
      <c r="C200" s="27"/>
      <c r="D200" s="255"/>
      <c r="E200" s="255"/>
      <c r="F200" s="61"/>
      <c r="G200" s="27"/>
      <c r="H200" s="255"/>
      <c r="I200" s="255"/>
      <c r="J200" s="263"/>
      <c r="K200" s="27"/>
      <c r="L200" s="255"/>
      <c r="M200" s="255"/>
      <c r="N200" s="61"/>
      <c r="O200" s="27"/>
      <c r="P200" s="256"/>
      <c r="Q200" s="256"/>
      <c r="R200" s="61"/>
      <c r="S200" s="27"/>
      <c r="T200" s="255"/>
      <c r="U200" s="255"/>
      <c r="V200" s="61"/>
      <c r="W200" s="27"/>
      <c r="X200" s="255"/>
      <c r="Y200" s="255"/>
      <c r="Z200" s="263"/>
    </row>
    <row r="201" spans="1:26">
      <c r="A201" s="13"/>
      <c r="B201" s="264" t="s">
        <v>740</v>
      </c>
      <c r="C201" s="25"/>
      <c r="D201" s="258" t="s">
        <v>670</v>
      </c>
      <c r="E201" s="258"/>
      <c r="F201" s="265" t="s">
        <v>270</v>
      </c>
      <c r="G201" s="25"/>
      <c r="H201" s="258" t="s">
        <v>729</v>
      </c>
      <c r="I201" s="258"/>
      <c r="J201" s="265" t="s">
        <v>270</v>
      </c>
      <c r="K201" s="25"/>
      <c r="L201" s="260">
        <v>23613000</v>
      </c>
      <c r="M201" s="260"/>
      <c r="N201" s="26"/>
      <c r="O201" s="25"/>
      <c r="P201" s="260">
        <v>2802000</v>
      </c>
      <c r="Q201" s="260"/>
      <c r="R201" s="26"/>
      <c r="S201" s="25"/>
      <c r="T201" s="258" t="s">
        <v>730</v>
      </c>
      <c r="U201" s="258"/>
      <c r="V201" s="265" t="s">
        <v>270</v>
      </c>
      <c r="W201" s="25"/>
      <c r="X201" s="258" t="s">
        <v>666</v>
      </c>
      <c r="Y201" s="258"/>
      <c r="Z201" s="265" t="s">
        <v>270</v>
      </c>
    </row>
    <row r="202" spans="1:26">
      <c r="A202" s="13"/>
      <c r="B202" s="264"/>
      <c r="C202" s="25"/>
      <c r="D202" s="250"/>
      <c r="E202" s="250"/>
      <c r="F202" s="249"/>
      <c r="G202" s="25"/>
      <c r="H202" s="250"/>
      <c r="I202" s="250"/>
      <c r="J202" s="249"/>
      <c r="K202" s="25"/>
      <c r="L202" s="251"/>
      <c r="M202" s="251"/>
      <c r="N202" s="25"/>
      <c r="O202" s="25"/>
      <c r="P202" s="251"/>
      <c r="Q202" s="251"/>
      <c r="R202" s="25"/>
      <c r="S202" s="25"/>
      <c r="T202" s="250"/>
      <c r="U202" s="250"/>
      <c r="V202" s="249"/>
      <c r="W202" s="25"/>
      <c r="X202" s="250"/>
      <c r="Y202" s="250"/>
      <c r="Z202" s="249"/>
    </row>
    <row r="203" spans="1:26">
      <c r="A203" s="13"/>
      <c r="B203" s="244" t="s">
        <v>118</v>
      </c>
      <c r="C203" s="19"/>
      <c r="D203" s="27"/>
      <c r="E203" s="27"/>
      <c r="F203" s="27"/>
      <c r="G203" s="19"/>
      <c r="H203" s="27"/>
      <c r="I203" s="27"/>
      <c r="J203" s="27"/>
      <c r="K203" s="19"/>
      <c r="L203" s="27"/>
      <c r="M203" s="27"/>
      <c r="N203" s="27"/>
      <c r="O203" s="19"/>
      <c r="P203" s="27"/>
      <c r="Q203" s="27"/>
      <c r="R203" s="27"/>
      <c r="S203" s="19"/>
      <c r="T203" s="27"/>
      <c r="U203" s="27"/>
      <c r="V203" s="27"/>
      <c r="W203" s="19"/>
      <c r="X203" s="27"/>
      <c r="Y203" s="27"/>
      <c r="Z203" s="27"/>
    </row>
    <row r="204" spans="1:26">
      <c r="A204" s="13"/>
      <c r="B204" s="266" t="s">
        <v>741</v>
      </c>
      <c r="C204" s="25"/>
      <c r="D204" s="250" t="s">
        <v>284</v>
      </c>
      <c r="E204" s="250"/>
      <c r="F204" s="25"/>
      <c r="G204" s="25"/>
      <c r="H204" s="250" t="s">
        <v>284</v>
      </c>
      <c r="I204" s="250"/>
      <c r="J204" s="25"/>
      <c r="K204" s="25"/>
      <c r="L204" s="250" t="s">
        <v>284</v>
      </c>
      <c r="M204" s="250"/>
      <c r="N204" s="25"/>
      <c r="O204" s="25"/>
      <c r="P204" s="250" t="s">
        <v>622</v>
      </c>
      <c r="Q204" s="250"/>
      <c r="R204" s="249" t="s">
        <v>270</v>
      </c>
      <c r="S204" s="25"/>
      <c r="T204" s="250" t="s">
        <v>284</v>
      </c>
      <c r="U204" s="250"/>
      <c r="V204" s="25"/>
      <c r="W204" s="25"/>
      <c r="X204" s="250" t="s">
        <v>622</v>
      </c>
      <c r="Y204" s="250"/>
      <c r="Z204" s="249" t="s">
        <v>270</v>
      </c>
    </row>
    <row r="205" spans="1:26">
      <c r="A205" s="13"/>
      <c r="B205" s="266"/>
      <c r="C205" s="25"/>
      <c r="D205" s="250"/>
      <c r="E205" s="250"/>
      <c r="F205" s="25"/>
      <c r="G205" s="25"/>
      <c r="H205" s="250"/>
      <c r="I205" s="250"/>
      <c r="J205" s="25"/>
      <c r="K205" s="25"/>
      <c r="L205" s="250"/>
      <c r="M205" s="250"/>
      <c r="N205" s="25"/>
      <c r="O205" s="25"/>
      <c r="P205" s="250"/>
      <c r="Q205" s="250"/>
      <c r="R205" s="249"/>
      <c r="S205" s="25"/>
      <c r="T205" s="250"/>
      <c r="U205" s="250"/>
      <c r="V205" s="25"/>
      <c r="W205" s="25"/>
      <c r="X205" s="250"/>
      <c r="Y205" s="250"/>
      <c r="Z205" s="249"/>
    </row>
    <row r="206" spans="1:26">
      <c r="A206" s="13"/>
      <c r="B206" s="267" t="s">
        <v>742</v>
      </c>
      <c r="C206" s="27"/>
      <c r="D206" s="253" t="s">
        <v>284</v>
      </c>
      <c r="E206" s="253"/>
      <c r="F206" s="27"/>
      <c r="G206" s="27"/>
      <c r="H206" s="253" t="s">
        <v>284</v>
      </c>
      <c r="I206" s="253"/>
      <c r="J206" s="27"/>
      <c r="K206" s="27"/>
      <c r="L206" s="253" t="s">
        <v>284</v>
      </c>
      <c r="M206" s="253"/>
      <c r="N206" s="27"/>
      <c r="O206" s="27"/>
      <c r="P206" s="254">
        <v>338000</v>
      </c>
      <c r="Q206" s="254"/>
      <c r="R206" s="27"/>
      <c r="S206" s="27"/>
      <c r="T206" s="253" t="s">
        <v>284</v>
      </c>
      <c r="U206" s="253"/>
      <c r="V206" s="27"/>
      <c r="W206" s="27"/>
      <c r="X206" s="254">
        <v>338000</v>
      </c>
      <c r="Y206" s="254"/>
      <c r="Z206" s="27"/>
    </row>
    <row r="207" spans="1:26" ht="15.75" thickBot="1">
      <c r="A207" s="13"/>
      <c r="B207" s="267"/>
      <c r="C207" s="27"/>
      <c r="D207" s="255"/>
      <c r="E207" s="255"/>
      <c r="F207" s="61"/>
      <c r="G207" s="27"/>
      <c r="H207" s="255"/>
      <c r="I207" s="255"/>
      <c r="J207" s="61"/>
      <c r="K207" s="27"/>
      <c r="L207" s="255"/>
      <c r="M207" s="255"/>
      <c r="N207" s="61"/>
      <c r="O207" s="27"/>
      <c r="P207" s="256"/>
      <c r="Q207" s="256"/>
      <c r="R207" s="61"/>
      <c r="S207" s="27"/>
      <c r="T207" s="255"/>
      <c r="U207" s="255"/>
      <c r="V207" s="61"/>
      <c r="W207" s="27"/>
      <c r="X207" s="256"/>
      <c r="Y207" s="256"/>
      <c r="Z207" s="61"/>
    </row>
    <row r="208" spans="1:26">
      <c r="A208" s="13"/>
      <c r="B208" s="264" t="s">
        <v>172</v>
      </c>
      <c r="C208" s="25"/>
      <c r="D208" s="258" t="s">
        <v>670</v>
      </c>
      <c r="E208" s="258"/>
      <c r="F208" s="265" t="s">
        <v>270</v>
      </c>
      <c r="G208" s="25"/>
      <c r="H208" s="258" t="s">
        <v>729</v>
      </c>
      <c r="I208" s="258"/>
      <c r="J208" s="265" t="s">
        <v>270</v>
      </c>
      <c r="K208" s="25"/>
      <c r="L208" s="260">
        <v>23613000</v>
      </c>
      <c r="M208" s="260"/>
      <c r="N208" s="26"/>
      <c r="O208" s="25"/>
      <c r="P208" s="260">
        <v>2849000</v>
      </c>
      <c r="Q208" s="260"/>
      <c r="R208" s="26"/>
      <c r="S208" s="25"/>
      <c r="T208" s="258" t="s">
        <v>730</v>
      </c>
      <c r="U208" s="258"/>
      <c r="V208" s="265" t="s">
        <v>270</v>
      </c>
      <c r="W208" s="25"/>
      <c r="X208" s="258" t="s">
        <v>670</v>
      </c>
      <c r="Y208" s="258"/>
      <c r="Z208" s="265" t="s">
        <v>270</v>
      </c>
    </row>
    <row r="209" spans="1:26">
      <c r="A209" s="13"/>
      <c r="B209" s="264"/>
      <c r="C209" s="25"/>
      <c r="D209" s="250"/>
      <c r="E209" s="250"/>
      <c r="F209" s="249"/>
      <c r="G209" s="25"/>
      <c r="H209" s="250"/>
      <c r="I209" s="250"/>
      <c r="J209" s="249"/>
      <c r="K209" s="25"/>
      <c r="L209" s="251"/>
      <c r="M209" s="251"/>
      <c r="N209" s="25"/>
      <c r="O209" s="25"/>
      <c r="P209" s="251"/>
      <c r="Q209" s="251"/>
      <c r="R209" s="25"/>
      <c r="S209" s="25"/>
      <c r="T209" s="250"/>
      <c r="U209" s="250"/>
      <c r="V209" s="249"/>
      <c r="W209" s="25"/>
      <c r="X209" s="250"/>
      <c r="Y209" s="250"/>
      <c r="Z209" s="249"/>
    </row>
    <row r="210" spans="1:26">
      <c r="A210" s="13"/>
      <c r="B210" s="252" t="s">
        <v>743</v>
      </c>
      <c r="C210" s="27"/>
      <c r="D210" s="253" t="s">
        <v>284</v>
      </c>
      <c r="E210" s="253"/>
      <c r="F210" s="27"/>
      <c r="G210" s="27"/>
      <c r="H210" s="253" t="s">
        <v>284</v>
      </c>
      <c r="I210" s="253"/>
      <c r="J210" s="27"/>
      <c r="K210" s="27"/>
      <c r="L210" s="253" t="s">
        <v>744</v>
      </c>
      <c r="M210" s="253"/>
      <c r="N210" s="262" t="s">
        <v>270</v>
      </c>
      <c r="O210" s="27"/>
      <c r="P210" s="254">
        <v>805000</v>
      </c>
      <c r="Q210" s="254"/>
      <c r="R210" s="27"/>
      <c r="S210" s="27"/>
      <c r="T210" s="253" t="s">
        <v>284</v>
      </c>
      <c r="U210" s="253"/>
      <c r="V210" s="27"/>
      <c r="W210" s="27"/>
      <c r="X210" s="254">
        <v>652000</v>
      </c>
      <c r="Y210" s="254"/>
      <c r="Z210" s="27"/>
    </row>
    <row r="211" spans="1:26" ht="15.75" thickBot="1">
      <c r="A211" s="13"/>
      <c r="B211" s="252"/>
      <c r="C211" s="27"/>
      <c r="D211" s="255"/>
      <c r="E211" s="255"/>
      <c r="F211" s="61"/>
      <c r="G211" s="27"/>
      <c r="H211" s="255"/>
      <c r="I211" s="255"/>
      <c r="J211" s="61"/>
      <c r="K211" s="27"/>
      <c r="L211" s="255"/>
      <c r="M211" s="255"/>
      <c r="N211" s="263"/>
      <c r="O211" s="27"/>
      <c r="P211" s="256"/>
      <c r="Q211" s="256"/>
      <c r="R211" s="61"/>
      <c r="S211" s="27"/>
      <c r="T211" s="255"/>
      <c r="U211" s="255"/>
      <c r="V211" s="61"/>
      <c r="W211" s="27"/>
      <c r="X211" s="256"/>
      <c r="Y211" s="256"/>
      <c r="Z211" s="61"/>
    </row>
    <row r="212" spans="1:26">
      <c r="A212" s="13"/>
      <c r="B212" s="264" t="s">
        <v>745</v>
      </c>
      <c r="C212" s="25"/>
      <c r="D212" s="258" t="s">
        <v>670</v>
      </c>
      <c r="E212" s="258"/>
      <c r="F212" s="265" t="s">
        <v>270</v>
      </c>
      <c r="G212" s="25"/>
      <c r="H212" s="258" t="s">
        <v>729</v>
      </c>
      <c r="I212" s="258"/>
      <c r="J212" s="265" t="s">
        <v>270</v>
      </c>
      <c r="K212" s="25"/>
      <c r="L212" s="260">
        <v>23460000</v>
      </c>
      <c r="M212" s="260"/>
      <c r="N212" s="26"/>
      <c r="O212" s="25"/>
      <c r="P212" s="260">
        <v>3654000</v>
      </c>
      <c r="Q212" s="260"/>
      <c r="R212" s="26"/>
      <c r="S212" s="25"/>
      <c r="T212" s="258" t="s">
        <v>730</v>
      </c>
      <c r="U212" s="258"/>
      <c r="V212" s="265" t="s">
        <v>270</v>
      </c>
      <c r="W212" s="25"/>
      <c r="X212" s="258" t="s">
        <v>746</v>
      </c>
      <c r="Y212" s="258"/>
      <c r="Z212" s="265" t="s">
        <v>270</v>
      </c>
    </row>
    <row r="213" spans="1:26">
      <c r="A213" s="13"/>
      <c r="B213" s="264"/>
      <c r="C213" s="25"/>
      <c r="D213" s="250"/>
      <c r="E213" s="250"/>
      <c r="F213" s="249"/>
      <c r="G213" s="25"/>
      <c r="H213" s="250"/>
      <c r="I213" s="250"/>
      <c r="J213" s="249"/>
      <c r="K213" s="25"/>
      <c r="L213" s="251"/>
      <c r="M213" s="251"/>
      <c r="N213" s="25"/>
      <c r="O213" s="25"/>
      <c r="P213" s="251"/>
      <c r="Q213" s="251"/>
      <c r="R213" s="25"/>
      <c r="S213" s="25"/>
      <c r="T213" s="250"/>
      <c r="U213" s="250"/>
      <c r="V213" s="249"/>
      <c r="W213" s="25"/>
      <c r="X213" s="250"/>
      <c r="Y213" s="250"/>
      <c r="Z213" s="249"/>
    </row>
    <row r="214" spans="1:26">
      <c r="A214" s="13"/>
      <c r="B214" s="252" t="s">
        <v>124</v>
      </c>
      <c r="C214" s="27"/>
      <c r="D214" s="253" t="s">
        <v>747</v>
      </c>
      <c r="E214" s="253"/>
      <c r="F214" s="262" t="s">
        <v>270</v>
      </c>
      <c r="G214" s="27"/>
      <c r="H214" s="253" t="s">
        <v>284</v>
      </c>
      <c r="I214" s="253"/>
      <c r="J214" s="27"/>
      <c r="K214" s="27"/>
      <c r="L214" s="253" t="s">
        <v>284</v>
      </c>
      <c r="M214" s="253"/>
      <c r="N214" s="27"/>
      <c r="O214" s="27"/>
      <c r="P214" s="253" t="s">
        <v>284</v>
      </c>
      <c r="Q214" s="253"/>
      <c r="R214" s="27"/>
      <c r="S214" s="27"/>
      <c r="T214" s="253" t="s">
        <v>284</v>
      </c>
      <c r="U214" s="253"/>
      <c r="V214" s="27"/>
      <c r="W214" s="27"/>
      <c r="X214" s="253" t="s">
        <v>747</v>
      </c>
      <c r="Y214" s="253"/>
      <c r="Z214" s="262" t="s">
        <v>270</v>
      </c>
    </row>
    <row r="215" spans="1:26" ht="15.75" thickBot="1">
      <c r="A215" s="13"/>
      <c r="B215" s="252"/>
      <c r="C215" s="27"/>
      <c r="D215" s="255"/>
      <c r="E215" s="255"/>
      <c r="F215" s="263"/>
      <c r="G215" s="27"/>
      <c r="H215" s="255"/>
      <c r="I215" s="255"/>
      <c r="J215" s="61"/>
      <c r="K215" s="27"/>
      <c r="L215" s="255"/>
      <c r="M215" s="255"/>
      <c r="N215" s="61"/>
      <c r="O215" s="27"/>
      <c r="P215" s="255"/>
      <c r="Q215" s="255"/>
      <c r="R215" s="61"/>
      <c r="S215" s="27"/>
      <c r="T215" s="255"/>
      <c r="U215" s="255"/>
      <c r="V215" s="61"/>
      <c r="W215" s="27"/>
      <c r="X215" s="255"/>
      <c r="Y215" s="255"/>
      <c r="Z215" s="263"/>
    </row>
    <row r="216" spans="1:26">
      <c r="A216" s="13"/>
      <c r="B216" s="264" t="s">
        <v>748</v>
      </c>
      <c r="C216" s="25"/>
      <c r="D216" s="265" t="s">
        <v>265</v>
      </c>
      <c r="E216" s="258" t="s">
        <v>749</v>
      </c>
      <c r="F216" s="265" t="s">
        <v>270</v>
      </c>
      <c r="G216" s="25"/>
      <c r="H216" s="265" t="s">
        <v>265</v>
      </c>
      <c r="I216" s="258" t="s">
        <v>729</v>
      </c>
      <c r="J216" s="265" t="s">
        <v>270</v>
      </c>
      <c r="K216" s="25"/>
      <c r="L216" s="265" t="s">
        <v>265</v>
      </c>
      <c r="M216" s="260">
        <v>23460000</v>
      </c>
      <c r="N216" s="26"/>
      <c r="O216" s="25"/>
      <c r="P216" s="265" t="s">
        <v>265</v>
      </c>
      <c r="Q216" s="260">
        <v>3654000</v>
      </c>
      <c r="R216" s="26"/>
      <c r="S216" s="25"/>
      <c r="T216" s="265" t="s">
        <v>265</v>
      </c>
      <c r="U216" s="258" t="s">
        <v>730</v>
      </c>
      <c r="V216" s="265" t="s">
        <v>270</v>
      </c>
      <c r="W216" s="25"/>
      <c r="X216" s="265" t="s">
        <v>265</v>
      </c>
      <c r="Y216" s="258" t="s">
        <v>750</v>
      </c>
      <c r="Z216" s="265" t="s">
        <v>270</v>
      </c>
    </row>
    <row r="217" spans="1:26" ht="15.75" thickBot="1">
      <c r="A217" s="13"/>
      <c r="B217" s="264"/>
      <c r="C217" s="25"/>
      <c r="D217" s="268"/>
      <c r="E217" s="269"/>
      <c r="F217" s="268"/>
      <c r="G217" s="25"/>
      <c r="H217" s="268"/>
      <c r="I217" s="269"/>
      <c r="J217" s="268"/>
      <c r="K217" s="25"/>
      <c r="L217" s="268"/>
      <c r="M217" s="270"/>
      <c r="N217" s="68"/>
      <c r="O217" s="25"/>
      <c r="P217" s="268"/>
      <c r="Q217" s="270"/>
      <c r="R217" s="68"/>
      <c r="S217" s="25"/>
      <c r="T217" s="268"/>
      <c r="U217" s="269"/>
      <c r="V217" s="268"/>
      <c r="W217" s="25"/>
      <c r="X217" s="268"/>
      <c r="Y217" s="269"/>
      <c r="Z217" s="268"/>
    </row>
    <row r="218" spans="1:26" ht="15.75" thickTop="1">
      <c r="A218" s="13"/>
      <c r="B218" s="141" t="s">
        <v>721</v>
      </c>
      <c r="C218" s="141"/>
      <c r="D218" s="141"/>
      <c r="E218" s="141"/>
      <c r="F218" s="141"/>
      <c r="G218" s="141"/>
      <c r="H218" s="141"/>
      <c r="I218" s="141"/>
      <c r="J218" s="141"/>
      <c r="K218" s="141"/>
      <c r="L218" s="141"/>
      <c r="M218" s="141"/>
      <c r="N218" s="141"/>
      <c r="O218" s="141"/>
      <c r="P218" s="141"/>
      <c r="Q218" s="141"/>
      <c r="R218" s="141"/>
      <c r="S218" s="141"/>
      <c r="T218" s="141"/>
      <c r="U218" s="141"/>
      <c r="V218" s="141"/>
      <c r="W218" s="141"/>
      <c r="X218" s="141"/>
      <c r="Y218" s="141"/>
      <c r="Z218" s="141"/>
    </row>
    <row r="219" spans="1:26">
      <c r="A219" s="13"/>
      <c r="B219" s="141" t="s">
        <v>751</v>
      </c>
      <c r="C219" s="141"/>
      <c r="D219" s="141"/>
      <c r="E219" s="141"/>
      <c r="F219" s="141"/>
      <c r="G219" s="141"/>
      <c r="H219" s="141"/>
      <c r="I219" s="141"/>
      <c r="J219" s="141"/>
      <c r="K219" s="141"/>
      <c r="L219" s="141"/>
      <c r="M219" s="141"/>
      <c r="N219" s="141"/>
      <c r="O219" s="141"/>
      <c r="P219" s="141"/>
      <c r="Q219" s="141"/>
      <c r="R219" s="141"/>
      <c r="S219" s="141"/>
      <c r="T219" s="141"/>
      <c r="U219" s="141"/>
      <c r="V219" s="141"/>
      <c r="W219" s="141"/>
      <c r="X219" s="141"/>
      <c r="Y219" s="141"/>
      <c r="Z219" s="141"/>
    </row>
    <row r="220" spans="1:26">
      <c r="A220" s="13"/>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ht="15.75" thickBot="1">
      <c r="A221" s="13"/>
      <c r="B221" s="17"/>
      <c r="C221" s="17"/>
      <c r="D221" s="247" t="s">
        <v>690</v>
      </c>
      <c r="E221" s="247"/>
      <c r="F221" s="247"/>
      <c r="G221" s="17"/>
      <c r="H221" s="247" t="s">
        <v>691</v>
      </c>
      <c r="I221" s="247"/>
      <c r="J221" s="247"/>
      <c r="K221" s="17"/>
      <c r="L221" s="247" t="s">
        <v>723</v>
      </c>
      <c r="M221" s="247"/>
      <c r="N221" s="247"/>
      <c r="O221" s="17"/>
      <c r="P221" s="247" t="s">
        <v>693</v>
      </c>
      <c r="Q221" s="247"/>
      <c r="R221" s="247"/>
      <c r="S221" s="17"/>
      <c r="T221" s="247" t="s">
        <v>694</v>
      </c>
      <c r="U221" s="247"/>
      <c r="V221" s="247"/>
      <c r="W221" s="17"/>
      <c r="X221" s="247" t="s">
        <v>695</v>
      </c>
      <c r="Y221" s="247"/>
      <c r="Z221" s="247"/>
    </row>
    <row r="222" spans="1:26">
      <c r="A222" s="13"/>
      <c r="B222" s="244" t="s">
        <v>88</v>
      </c>
      <c r="C222" s="19"/>
      <c r="D222" s="42"/>
      <c r="E222" s="42"/>
      <c r="F222" s="42"/>
      <c r="G222" s="19"/>
      <c r="H222" s="42"/>
      <c r="I222" s="42"/>
      <c r="J222" s="42"/>
      <c r="K222" s="19"/>
      <c r="L222" s="42"/>
      <c r="M222" s="42"/>
      <c r="N222" s="42"/>
      <c r="O222" s="19"/>
      <c r="P222" s="42"/>
      <c r="Q222" s="42"/>
      <c r="R222" s="42"/>
      <c r="S222" s="19"/>
      <c r="T222" s="42"/>
      <c r="U222" s="42"/>
      <c r="V222" s="42"/>
      <c r="W222" s="19"/>
      <c r="X222" s="42"/>
      <c r="Y222" s="42"/>
      <c r="Z222" s="42"/>
    </row>
    <row r="223" spans="1:26">
      <c r="A223" s="13"/>
      <c r="B223" s="248" t="s">
        <v>89</v>
      </c>
      <c r="C223" s="25"/>
      <c r="D223" s="249" t="s">
        <v>265</v>
      </c>
      <c r="E223" s="250" t="s">
        <v>284</v>
      </c>
      <c r="F223" s="25"/>
      <c r="G223" s="25"/>
      <c r="H223" s="249" t="s">
        <v>265</v>
      </c>
      <c r="I223" s="251">
        <v>210000</v>
      </c>
      <c r="J223" s="25"/>
      <c r="K223" s="25"/>
      <c r="L223" s="249" t="s">
        <v>265</v>
      </c>
      <c r="M223" s="251">
        <v>9042000</v>
      </c>
      <c r="N223" s="25"/>
      <c r="O223" s="25"/>
      <c r="P223" s="249" t="s">
        <v>265</v>
      </c>
      <c r="Q223" s="251">
        <v>4673000</v>
      </c>
      <c r="R223" s="25"/>
      <c r="S223" s="25"/>
      <c r="T223" s="249" t="s">
        <v>265</v>
      </c>
      <c r="U223" s="250" t="s">
        <v>284</v>
      </c>
      <c r="V223" s="25"/>
      <c r="W223" s="25"/>
      <c r="X223" s="249" t="s">
        <v>265</v>
      </c>
      <c r="Y223" s="251">
        <v>13925000</v>
      </c>
      <c r="Z223" s="25"/>
    </row>
    <row r="224" spans="1:26">
      <c r="A224" s="13"/>
      <c r="B224" s="248"/>
      <c r="C224" s="25"/>
      <c r="D224" s="249"/>
      <c r="E224" s="250"/>
      <c r="F224" s="25"/>
      <c r="G224" s="25"/>
      <c r="H224" s="249"/>
      <c r="I224" s="251"/>
      <c r="J224" s="25"/>
      <c r="K224" s="25"/>
      <c r="L224" s="249"/>
      <c r="M224" s="251"/>
      <c r="N224" s="25"/>
      <c r="O224" s="25"/>
      <c r="P224" s="249"/>
      <c r="Q224" s="251"/>
      <c r="R224" s="25"/>
      <c r="S224" s="25"/>
      <c r="T224" s="249"/>
      <c r="U224" s="250"/>
      <c r="V224" s="25"/>
      <c r="W224" s="25"/>
      <c r="X224" s="249"/>
      <c r="Y224" s="251"/>
      <c r="Z224" s="25"/>
    </row>
    <row r="225" spans="1:26">
      <c r="A225" s="13"/>
      <c r="B225" s="252" t="s">
        <v>724</v>
      </c>
      <c r="C225" s="27"/>
      <c r="D225" s="253" t="s">
        <v>284</v>
      </c>
      <c r="E225" s="253"/>
      <c r="F225" s="27"/>
      <c r="G225" s="27"/>
      <c r="H225" s="253" t="s">
        <v>284</v>
      </c>
      <c r="I225" s="253"/>
      <c r="J225" s="27"/>
      <c r="K225" s="27"/>
      <c r="L225" s="254">
        <v>9252000</v>
      </c>
      <c r="M225" s="254"/>
      <c r="N225" s="27"/>
      <c r="O225" s="27"/>
      <c r="P225" s="254">
        <v>18710000</v>
      </c>
      <c r="Q225" s="254"/>
      <c r="R225" s="27"/>
      <c r="S225" s="27"/>
      <c r="T225" s="253" t="s">
        <v>284</v>
      </c>
      <c r="U225" s="253"/>
      <c r="V225" s="27"/>
      <c r="W225" s="27"/>
      <c r="X225" s="254">
        <v>27962000</v>
      </c>
      <c r="Y225" s="254"/>
      <c r="Z225" s="27"/>
    </row>
    <row r="226" spans="1:26">
      <c r="A226" s="13"/>
      <c r="B226" s="252"/>
      <c r="C226" s="27"/>
      <c r="D226" s="253"/>
      <c r="E226" s="253"/>
      <c r="F226" s="27"/>
      <c r="G226" s="27"/>
      <c r="H226" s="253"/>
      <c r="I226" s="253"/>
      <c r="J226" s="27"/>
      <c r="K226" s="27"/>
      <c r="L226" s="254"/>
      <c r="M226" s="254"/>
      <c r="N226" s="27"/>
      <c r="O226" s="27"/>
      <c r="P226" s="254"/>
      <c r="Q226" s="254"/>
      <c r="R226" s="27"/>
      <c r="S226" s="27"/>
      <c r="T226" s="253"/>
      <c r="U226" s="253"/>
      <c r="V226" s="27"/>
      <c r="W226" s="27"/>
      <c r="X226" s="254"/>
      <c r="Y226" s="254"/>
      <c r="Z226" s="27"/>
    </row>
    <row r="227" spans="1:26">
      <c r="A227" s="13"/>
      <c r="B227" s="248" t="s">
        <v>91</v>
      </c>
      <c r="C227" s="25"/>
      <c r="D227" s="250" t="s">
        <v>284</v>
      </c>
      <c r="E227" s="250"/>
      <c r="F227" s="25"/>
      <c r="G227" s="25"/>
      <c r="H227" s="251">
        <v>374000</v>
      </c>
      <c r="I227" s="251"/>
      <c r="J227" s="25"/>
      <c r="K227" s="25"/>
      <c r="L227" s="251">
        <v>1388000</v>
      </c>
      <c r="M227" s="251"/>
      <c r="N227" s="25"/>
      <c r="O227" s="25"/>
      <c r="P227" s="251">
        <v>534000</v>
      </c>
      <c r="Q227" s="251"/>
      <c r="R227" s="25"/>
      <c r="S227" s="25"/>
      <c r="T227" s="250" t="s">
        <v>284</v>
      </c>
      <c r="U227" s="250"/>
      <c r="V227" s="25"/>
      <c r="W227" s="25"/>
      <c r="X227" s="251">
        <v>2296000</v>
      </c>
      <c r="Y227" s="251"/>
      <c r="Z227" s="25"/>
    </row>
    <row r="228" spans="1:26">
      <c r="A228" s="13"/>
      <c r="B228" s="248"/>
      <c r="C228" s="25"/>
      <c r="D228" s="250"/>
      <c r="E228" s="250"/>
      <c r="F228" s="25"/>
      <c r="G228" s="25"/>
      <c r="H228" s="251"/>
      <c r="I228" s="251"/>
      <c r="J228" s="25"/>
      <c r="K228" s="25"/>
      <c r="L228" s="251"/>
      <c r="M228" s="251"/>
      <c r="N228" s="25"/>
      <c r="O228" s="25"/>
      <c r="P228" s="251"/>
      <c r="Q228" s="251"/>
      <c r="R228" s="25"/>
      <c r="S228" s="25"/>
      <c r="T228" s="250"/>
      <c r="U228" s="250"/>
      <c r="V228" s="25"/>
      <c r="W228" s="25"/>
      <c r="X228" s="251"/>
      <c r="Y228" s="251"/>
      <c r="Z228" s="25"/>
    </row>
    <row r="229" spans="1:26">
      <c r="A229" s="13"/>
      <c r="B229" s="252" t="s">
        <v>725</v>
      </c>
      <c r="C229" s="27"/>
      <c r="D229" s="253" t="s">
        <v>284</v>
      </c>
      <c r="E229" s="253"/>
      <c r="F229" s="27"/>
      <c r="G229" s="27"/>
      <c r="H229" s="253" t="s">
        <v>284</v>
      </c>
      <c r="I229" s="253"/>
      <c r="J229" s="27"/>
      <c r="K229" s="27"/>
      <c r="L229" s="254">
        <v>1850000</v>
      </c>
      <c r="M229" s="254"/>
      <c r="N229" s="27"/>
      <c r="O229" s="27"/>
      <c r="P229" s="254">
        <v>8015000</v>
      </c>
      <c r="Q229" s="254"/>
      <c r="R229" s="27"/>
      <c r="S229" s="27"/>
      <c r="T229" s="253" t="s">
        <v>284</v>
      </c>
      <c r="U229" s="253"/>
      <c r="V229" s="27"/>
      <c r="W229" s="27"/>
      <c r="X229" s="254">
        <v>9865000</v>
      </c>
      <c r="Y229" s="254"/>
      <c r="Z229" s="27"/>
    </row>
    <row r="230" spans="1:26">
      <c r="A230" s="13"/>
      <c r="B230" s="252"/>
      <c r="C230" s="27"/>
      <c r="D230" s="253"/>
      <c r="E230" s="253"/>
      <c r="F230" s="27"/>
      <c r="G230" s="27"/>
      <c r="H230" s="253"/>
      <c r="I230" s="253"/>
      <c r="J230" s="27"/>
      <c r="K230" s="27"/>
      <c r="L230" s="254"/>
      <c r="M230" s="254"/>
      <c r="N230" s="27"/>
      <c r="O230" s="27"/>
      <c r="P230" s="254"/>
      <c r="Q230" s="254"/>
      <c r="R230" s="27"/>
      <c r="S230" s="27"/>
      <c r="T230" s="253"/>
      <c r="U230" s="253"/>
      <c r="V230" s="27"/>
      <c r="W230" s="27"/>
      <c r="X230" s="254"/>
      <c r="Y230" s="254"/>
      <c r="Z230" s="27"/>
    </row>
    <row r="231" spans="1:26">
      <c r="A231" s="13"/>
      <c r="B231" s="248" t="s">
        <v>93</v>
      </c>
      <c r="C231" s="25"/>
      <c r="D231" s="250" t="s">
        <v>284</v>
      </c>
      <c r="E231" s="250"/>
      <c r="F231" s="25"/>
      <c r="G231" s="25"/>
      <c r="H231" s="250" t="s">
        <v>284</v>
      </c>
      <c r="I231" s="250"/>
      <c r="J231" s="25"/>
      <c r="K231" s="25"/>
      <c r="L231" s="251">
        <v>10060000</v>
      </c>
      <c r="M231" s="251"/>
      <c r="N231" s="25"/>
      <c r="O231" s="25"/>
      <c r="P231" s="250" t="s">
        <v>284</v>
      </c>
      <c r="Q231" s="250"/>
      <c r="R231" s="25"/>
      <c r="S231" s="25"/>
      <c r="T231" s="250" t="s">
        <v>284</v>
      </c>
      <c r="U231" s="250"/>
      <c r="V231" s="25"/>
      <c r="W231" s="25"/>
      <c r="X231" s="251">
        <v>10060000</v>
      </c>
      <c r="Y231" s="251"/>
      <c r="Z231" s="25"/>
    </row>
    <row r="232" spans="1:26">
      <c r="A232" s="13"/>
      <c r="B232" s="248"/>
      <c r="C232" s="25"/>
      <c r="D232" s="250"/>
      <c r="E232" s="250"/>
      <c r="F232" s="25"/>
      <c r="G232" s="25"/>
      <c r="H232" s="250"/>
      <c r="I232" s="250"/>
      <c r="J232" s="25"/>
      <c r="K232" s="25"/>
      <c r="L232" s="251"/>
      <c r="M232" s="251"/>
      <c r="N232" s="25"/>
      <c r="O232" s="25"/>
      <c r="P232" s="250"/>
      <c r="Q232" s="250"/>
      <c r="R232" s="25"/>
      <c r="S232" s="25"/>
      <c r="T232" s="250"/>
      <c r="U232" s="250"/>
      <c r="V232" s="25"/>
      <c r="W232" s="25"/>
      <c r="X232" s="251"/>
      <c r="Y232" s="251"/>
      <c r="Z232" s="25"/>
    </row>
    <row r="233" spans="1:26">
      <c r="A233" s="13"/>
      <c r="B233" s="252" t="s">
        <v>654</v>
      </c>
      <c r="C233" s="27"/>
      <c r="D233" s="253" t="s">
        <v>284</v>
      </c>
      <c r="E233" s="253"/>
      <c r="F233" s="27"/>
      <c r="G233" s="27"/>
      <c r="H233" s="254">
        <v>174000</v>
      </c>
      <c r="I233" s="254"/>
      <c r="J233" s="27"/>
      <c r="K233" s="27"/>
      <c r="L233" s="254">
        <v>4783000</v>
      </c>
      <c r="M233" s="254"/>
      <c r="N233" s="27"/>
      <c r="O233" s="27"/>
      <c r="P233" s="254">
        <v>22495000</v>
      </c>
      <c r="Q233" s="254"/>
      <c r="R233" s="27"/>
      <c r="S233" s="27"/>
      <c r="T233" s="253" t="s">
        <v>284</v>
      </c>
      <c r="U233" s="253"/>
      <c r="V233" s="27"/>
      <c r="W233" s="27"/>
      <c r="X233" s="254">
        <v>27452000</v>
      </c>
      <c r="Y233" s="254"/>
      <c r="Z233" s="27"/>
    </row>
    <row r="234" spans="1:26" ht="15.75" thickBot="1">
      <c r="A234" s="13"/>
      <c r="B234" s="252"/>
      <c r="C234" s="27"/>
      <c r="D234" s="255"/>
      <c r="E234" s="255"/>
      <c r="F234" s="61"/>
      <c r="G234" s="27"/>
      <c r="H234" s="256"/>
      <c r="I234" s="256"/>
      <c r="J234" s="61"/>
      <c r="K234" s="27"/>
      <c r="L234" s="256"/>
      <c r="M234" s="256"/>
      <c r="N234" s="61"/>
      <c r="O234" s="27"/>
      <c r="P234" s="256"/>
      <c r="Q234" s="256"/>
      <c r="R234" s="61"/>
      <c r="S234" s="27"/>
      <c r="T234" s="255"/>
      <c r="U234" s="255"/>
      <c r="V234" s="61"/>
      <c r="W234" s="27"/>
      <c r="X234" s="256"/>
      <c r="Y234" s="256"/>
      <c r="Z234" s="61"/>
    </row>
    <row r="235" spans="1:26">
      <c r="A235" s="13"/>
      <c r="B235" s="257" t="s">
        <v>95</v>
      </c>
      <c r="C235" s="25"/>
      <c r="D235" s="258" t="s">
        <v>284</v>
      </c>
      <c r="E235" s="258"/>
      <c r="F235" s="26"/>
      <c r="G235" s="25"/>
      <c r="H235" s="260">
        <v>758000</v>
      </c>
      <c r="I235" s="260"/>
      <c r="J235" s="26"/>
      <c r="K235" s="25"/>
      <c r="L235" s="260">
        <v>36375000</v>
      </c>
      <c r="M235" s="260"/>
      <c r="N235" s="26"/>
      <c r="O235" s="25"/>
      <c r="P235" s="260">
        <v>54427000</v>
      </c>
      <c r="Q235" s="260"/>
      <c r="R235" s="26"/>
      <c r="S235" s="25"/>
      <c r="T235" s="258" t="s">
        <v>284</v>
      </c>
      <c r="U235" s="258"/>
      <c r="V235" s="26"/>
      <c r="W235" s="25"/>
      <c r="X235" s="260">
        <v>91560000</v>
      </c>
      <c r="Y235" s="260"/>
      <c r="Z235" s="26"/>
    </row>
    <row r="236" spans="1:26" ht="15.75" thickBot="1">
      <c r="A236" s="13"/>
      <c r="B236" s="257"/>
      <c r="C236" s="25"/>
      <c r="D236" s="259"/>
      <c r="E236" s="259"/>
      <c r="F236" s="44"/>
      <c r="G236" s="25"/>
      <c r="H236" s="261"/>
      <c r="I236" s="261"/>
      <c r="J236" s="44"/>
      <c r="K236" s="25"/>
      <c r="L236" s="261"/>
      <c r="M236" s="261"/>
      <c r="N236" s="44"/>
      <c r="O236" s="25"/>
      <c r="P236" s="261"/>
      <c r="Q236" s="261"/>
      <c r="R236" s="44"/>
      <c r="S236" s="25"/>
      <c r="T236" s="259"/>
      <c r="U236" s="259"/>
      <c r="V236" s="44"/>
      <c r="W236" s="25"/>
      <c r="X236" s="261"/>
      <c r="Y236" s="261"/>
      <c r="Z236" s="44"/>
    </row>
    <row r="237" spans="1:26">
      <c r="A237" s="13"/>
      <c r="B237" s="244" t="s">
        <v>96</v>
      </c>
      <c r="C237" s="19"/>
      <c r="D237" s="42"/>
      <c r="E237" s="42"/>
      <c r="F237" s="42"/>
      <c r="G237" s="19"/>
      <c r="H237" s="42"/>
      <c r="I237" s="42"/>
      <c r="J237" s="42"/>
      <c r="K237" s="19"/>
      <c r="L237" s="42"/>
      <c r="M237" s="42"/>
      <c r="N237" s="42"/>
      <c r="O237" s="19"/>
      <c r="P237" s="42"/>
      <c r="Q237" s="42"/>
      <c r="R237" s="42"/>
      <c r="S237" s="19"/>
      <c r="T237" s="42"/>
      <c r="U237" s="42"/>
      <c r="V237" s="42"/>
      <c r="W237" s="19"/>
      <c r="X237" s="42"/>
      <c r="Y237" s="42"/>
      <c r="Z237" s="42"/>
    </row>
    <row r="238" spans="1:26">
      <c r="A238" s="13"/>
      <c r="B238" s="248" t="s">
        <v>97</v>
      </c>
      <c r="C238" s="25"/>
      <c r="D238" s="250" t="s">
        <v>284</v>
      </c>
      <c r="E238" s="250"/>
      <c r="F238" s="25"/>
      <c r="G238" s="25"/>
      <c r="H238" s="251">
        <v>443000</v>
      </c>
      <c r="I238" s="251"/>
      <c r="J238" s="25"/>
      <c r="K238" s="25"/>
      <c r="L238" s="251">
        <v>2201000</v>
      </c>
      <c r="M238" s="251"/>
      <c r="N238" s="25"/>
      <c r="O238" s="25"/>
      <c r="P238" s="251">
        <v>201000</v>
      </c>
      <c r="Q238" s="251"/>
      <c r="R238" s="25"/>
      <c r="S238" s="25"/>
      <c r="T238" s="250" t="s">
        <v>284</v>
      </c>
      <c r="U238" s="250"/>
      <c r="V238" s="25"/>
      <c r="W238" s="25"/>
      <c r="X238" s="251">
        <v>2845000</v>
      </c>
      <c r="Y238" s="251"/>
      <c r="Z238" s="25"/>
    </row>
    <row r="239" spans="1:26">
      <c r="A239" s="13"/>
      <c r="B239" s="248"/>
      <c r="C239" s="25"/>
      <c r="D239" s="250"/>
      <c r="E239" s="250"/>
      <c r="F239" s="25"/>
      <c r="G239" s="25"/>
      <c r="H239" s="251"/>
      <c r="I239" s="251"/>
      <c r="J239" s="25"/>
      <c r="K239" s="25"/>
      <c r="L239" s="251"/>
      <c r="M239" s="251"/>
      <c r="N239" s="25"/>
      <c r="O239" s="25"/>
      <c r="P239" s="251"/>
      <c r="Q239" s="251"/>
      <c r="R239" s="25"/>
      <c r="S239" s="25"/>
      <c r="T239" s="250"/>
      <c r="U239" s="250"/>
      <c r="V239" s="25"/>
      <c r="W239" s="25"/>
      <c r="X239" s="251"/>
      <c r="Y239" s="251"/>
      <c r="Z239" s="25"/>
    </row>
    <row r="240" spans="1:26">
      <c r="A240" s="13"/>
      <c r="B240" s="252" t="s">
        <v>98</v>
      </c>
      <c r="C240" s="27"/>
      <c r="D240" s="254">
        <v>5466000</v>
      </c>
      <c r="E240" s="254"/>
      <c r="F240" s="27"/>
      <c r="G240" s="27"/>
      <c r="H240" s="254">
        <v>25131000</v>
      </c>
      <c r="I240" s="254"/>
      <c r="J240" s="27"/>
      <c r="K240" s="27"/>
      <c r="L240" s="254">
        <v>10770000</v>
      </c>
      <c r="M240" s="254"/>
      <c r="N240" s="27"/>
      <c r="O240" s="27"/>
      <c r="P240" s="254">
        <v>11473000</v>
      </c>
      <c r="Q240" s="254"/>
      <c r="R240" s="27"/>
      <c r="S240" s="27"/>
      <c r="T240" s="253" t="s">
        <v>284</v>
      </c>
      <c r="U240" s="253"/>
      <c r="V240" s="27"/>
      <c r="W240" s="27"/>
      <c r="X240" s="254">
        <v>52840000</v>
      </c>
      <c r="Y240" s="254"/>
      <c r="Z240" s="27"/>
    </row>
    <row r="241" spans="1:26">
      <c r="A241" s="13"/>
      <c r="B241" s="252"/>
      <c r="C241" s="27"/>
      <c r="D241" s="254"/>
      <c r="E241" s="254"/>
      <c r="F241" s="27"/>
      <c r="G241" s="27"/>
      <c r="H241" s="254"/>
      <c r="I241" s="254"/>
      <c r="J241" s="27"/>
      <c r="K241" s="27"/>
      <c r="L241" s="254"/>
      <c r="M241" s="254"/>
      <c r="N241" s="27"/>
      <c r="O241" s="27"/>
      <c r="P241" s="254"/>
      <c r="Q241" s="254"/>
      <c r="R241" s="27"/>
      <c r="S241" s="27"/>
      <c r="T241" s="253"/>
      <c r="U241" s="253"/>
      <c r="V241" s="27"/>
      <c r="W241" s="27"/>
      <c r="X241" s="254"/>
      <c r="Y241" s="254"/>
      <c r="Z241" s="27"/>
    </row>
    <row r="242" spans="1:26">
      <c r="A242" s="13"/>
      <c r="B242" s="248" t="s">
        <v>99</v>
      </c>
      <c r="C242" s="25"/>
      <c r="D242" s="250" t="s">
        <v>284</v>
      </c>
      <c r="E242" s="250"/>
      <c r="F242" s="25"/>
      <c r="G242" s="25"/>
      <c r="H242" s="250" t="s">
        <v>284</v>
      </c>
      <c r="I242" s="250"/>
      <c r="J242" s="25"/>
      <c r="K242" s="25"/>
      <c r="L242" s="251">
        <v>7885000</v>
      </c>
      <c r="M242" s="251"/>
      <c r="N242" s="25"/>
      <c r="O242" s="25"/>
      <c r="P242" s="250" t="s">
        <v>284</v>
      </c>
      <c r="Q242" s="250"/>
      <c r="R242" s="25"/>
      <c r="S242" s="25"/>
      <c r="T242" s="250" t="s">
        <v>284</v>
      </c>
      <c r="U242" s="250"/>
      <c r="V242" s="25"/>
      <c r="W242" s="25"/>
      <c r="X242" s="251">
        <v>7885000</v>
      </c>
      <c r="Y242" s="251"/>
      <c r="Z242" s="25"/>
    </row>
    <row r="243" spans="1:26">
      <c r="A243" s="13"/>
      <c r="B243" s="248"/>
      <c r="C243" s="25"/>
      <c r="D243" s="250"/>
      <c r="E243" s="250"/>
      <c r="F243" s="25"/>
      <c r="G243" s="25"/>
      <c r="H243" s="250"/>
      <c r="I243" s="250"/>
      <c r="J243" s="25"/>
      <c r="K243" s="25"/>
      <c r="L243" s="251"/>
      <c r="M243" s="251"/>
      <c r="N243" s="25"/>
      <c r="O243" s="25"/>
      <c r="P243" s="250"/>
      <c r="Q243" s="250"/>
      <c r="R243" s="25"/>
      <c r="S243" s="25"/>
      <c r="T243" s="250"/>
      <c r="U243" s="250"/>
      <c r="V243" s="25"/>
      <c r="W243" s="25"/>
      <c r="X243" s="251"/>
      <c r="Y243" s="251"/>
      <c r="Z243" s="25"/>
    </row>
    <row r="244" spans="1:26">
      <c r="A244" s="13"/>
      <c r="B244" s="252" t="s">
        <v>100</v>
      </c>
      <c r="C244" s="27"/>
      <c r="D244" s="254">
        <v>346000</v>
      </c>
      <c r="E244" s="254"/>
      <c r="F244" s="27"/>
      <c r="G244" s="27"/>
      <c r="H244" s="254">
        <v>6352000</v>
      </c>
      <c r="I244" s="254"/>
      <c r="J244" s="27"/>
      <c r="K244" s="27"/>
      <c r="L244" s="254">
        <v>3492000</v>
      </c>
      <c r="M244" s="254"/>
      <c r="N244" s="27"/>
      <c r="O244" s="27"/>
      <c r="P244" s="254">
        <v>7384000</v>
      </c>
      <c r="Q244" s="254"/>
      <c r="R244" s="27"/>
      <c r="S244" s="27"/>
      <c r="T244" s="253" t="s">
        <v>284</v>
      </c>
      <c r="U244" s="253"/>
      <c r="V244" s="27"/>
      <c r="W244" s="27"/>
      <c r="X244" s="254">
        <v>17574000</v>
      </c>
      <c r="Y244" s="254"/>
      <c r="Z244" s="27"/>
    </row>
    <row r="245" spans="1:26">
      <c r="A245" s="13"/>
      <c r="B245" s="252"/>
      <c r="C245" s="27"/>
      <c r="D245" s="254"/>
      <c r="E245" s="254"/>
      <c r="F245" s="27"/>
      <c r="G245" s="27"/>
      <c r="H245" s="254"/>
      <c r="I245" s="254"/>
      <c r="J245" s="27"/>
      <c r="K245" s="27"/>
      <c r="L245" s="254"/>
      <c r="M245" s="254"/>
      <c r="N245" s="27"/>
      <c r="O245" s="27"/>
      <c r="P245" s="254"/>
      <c r="Q245" s="254"/>
      <c r="R245" s="27"/>
      <c r="S245" s="27"/>
      <c r="T245" s="253"/>
      <c r="U245" s="253"/>
      <c r="V245" s="27"/>
      <c r="W245" s="27"/>
      <c r="X245" s="254"/>
      <c r="Y245" s="254"/>
      <c r="Z245" s="27"/>
    </row>
    <row r="246" spans="1:26">
      <c r="A246" s="13"/>
      <c r="B246" s="248" t="s">
        <v>101</v>
      </c>
      <c r="C246" s="25"/>
      <c r="D246" s="250" t="s">
        <v>284</v>
      </c>
      <c r="E246" s="250"/>
      <c r="F246" s="25"/>
      <c r="G246" s="25"/>
      <c r="H246" s="251">
        <v>418000</v>
      </c>
      <c r="I246" s="251"/>
      <c r="J246" s="25"/>
      <c r="K246" s="25"/>
      <c r="L246" s="251">
        <v>3606000</v>
      </c>
      <c r="M246" s="251"/>
      <c r="N246" s="25"/>
      <c r="O246" s="25"/>
      <c r="P246" s="251">
        <v>7979000</v>
      </c>
      <c r="Q246" s="251"/>
      <c r="R246" s="25"/>
      <c r="S246" s="25"/>
      <c r="T246" s="250" t="s">
        <v>284</v>
      </c>
      <c r="U246" s="250"/>
      <c r="V246" s="25"/>
      <c r="W246" s="25"/>
      <c r="X246" s="251">
        <v>12003000</v>
      </c>
      <c r="Y246" s="251"/>
      <c r="Z246" s="25"/>
    </row>
    <row r="247" spans="1:26">
      <c r="A247" s="13"/>
      <c r="B247" s="248"/>
      <c r="C247" s="25"/>
      <c r="D247" s="250"/>
      <c r="E247" s="250"/>
      <c r="F247" s="25"/>
      <c r="G247" s="25"/>
      <c r="H247" s="251"/>
      <c r="I247" s="251"/>
      <c r="J247" s="25"/>
      <c r="K247" s="25"/>
      <c r="L247" s="251"/>
      <c r="M247" s="251"/>
      <c r="N247" s="25"/>
      <c r="O247" s="25"/>
      <c r="P247" s="251"/>
      <c r="Q247" s="251"/>
      <c r="R247" s="25"/>
      <c r="S247" s="25"/>
      <c r="T247" s="250"/>
      <c r="U247" s="250"/>
      <c r="V247" s="25"/>
      <c r="W247" s="25"/>
      <c r="X247" s="251"/>
      <c r="Y247" s="251"/>
      <c r="Z247" s="25"/>
    </row>
    <row r="248" spans="1:26">
      <c r="A248" s="13"/>
      <c r="B248" s="252" t="s">
        <v>102</v>
      </c>
      <c r="C248" s="27"/>
      <c r="D248" s="253" t="s">
        <v>284</v>
      </c>
      <c r="E248" s="253"/>
      <c r="F248" s="27"/>
      <c r="G248" s="27"/>
      <c r="H248" s="253" t="s">
        <v>284</v>
      </c>
      <c r="I248" s="253"/>
      <c r="J248" s="27"/>
      <c r="K248" s="27"/>
      <c r="L248" s="254">
        <v>2605000</v>
      </c>
      <c r="M248" s="254"/>
      <c r="N248" s="27"/>
      <c r="O248" s="27"/>
      <c r="P248" s="254">
        <v>9247000</v>
      </c>
      <c r="Q248" s="254"/>
      <c r="R248" s="27"/>
      <c r="S248" s="27"/>
      <c r="T248" s="253" t="s">
        <v>284</v>
      </c>
      <c r="U248" s="253"/>
      <c r="V248" s="27"/>
      <c r="W248" s="27"/>
      <c r="X248" s="254">
        <v>11852000</v>
      </c>
      <c r="Y248" s="254"/>
      <c r="Z248" s="27"/>
    </row>
    <row r="249" spans="1:26" ht="15.75" thickBot="1">
      <c r="A249" s="13"/>
      <c r="B249" s="252"/>
      <c r="C249" s="27"/>
      <c r="D249" s="255"/>
      <c r="E249" s="255"/>
      <c r="F249" s="61"/>
      <c r="G249" s="27"/>
      <c r="H249" s="255"/>
      <c r="I249" s="255"/>
      <c r="J249" s="61"/>
      <c r="K249" s="27"/>
      <c r="L249" s="256"/>
      <c r="M249" s="256"/>
      <c r="N249" s="61"/>
      <c r="O249" s="27"/>
      <c r="P249" s="256"/>
      <c r="Q249" s="256"/>
      <c r="R249" s="61"/>
      <c r="S249" s="27"/>
      <c r="T249" s="255"/>
      <c r="U249" s="255"/>
      <c r="V249" s="61"/>
      <c r="W249" s="27"/>
      <c r="X249" s="256"/>
      <c r="Y249" s="256"/>
      <c r="Z249" s="61"/>
    </row>
    <row r="250" spans="1:26">
      <c r="A250" s="13"/>
      <c r="B250" s="257" t="s">
        <v>103</v>
      </c>
      <c r="C250" s="25"/>
      <c r="D250" s="260">
        <v>5812000</v>
      </c>
      <c r="E250" s="260"/>
      <c r="F250" s="26"/>
      <c r="G250" s="25"/>
      <c r="H250" s="260">
        <v>32344000</v>
      </c>
      <c r="I250" s="260"/>
      <c r="J250" s="26"/>
      <c r="K250" s="25"/>
      <c r="L250" s="260">
        <v>30559000</v>
      </c>
      <c r="M250" s="260"/>
      <c r="N250" s="26"/>
      <c r="O250" s="25"/>
      <c r="P250" s="260">
        <v>36284000</v>
      </c>
      <c r="Q250" s="260"/>
      <c r="R250" s="26"/>
      <c r="S250" s="25"/>
      <c r="T250" s="258" t="s">
        <v>284</v>
      </c>
      <c r="U250" s="258"/>
      <c r="V250" s="26"/>
      <c r="W250" s="25"/>
      <c r="X250" s="260">
        <v>104999000</v>
      </c>
      <c r="Y250" s="260"/>
      <c r="Z250" s="26"/>
    </row>
    <row r="251" spans="1:26">
      <c r="A251" s="13"/>
      <c r="B251" s="257"/>
      <c r="C251" s="25"/>
      <c r="D251" s="251"/>
      <c r="E251" s="251"/>
      <c r="F251" s="25"/>
      <c r="G251" s="25"/>
      <c r="H251" s="251"/>
      <c r="I251" s="251"/>
      <c r="J251" s="25"/>
      <c r="K251" s="25"/>
      <c r="L251" s="251"/>
      <c r="M251" s="251"/>
      <c r="N251" s="25"/>
      <c r="O251" s="25"/>
      <c r="P251" s="251"/>
      <c r="Q251" s="251"/>
      <c r="R251" s="25"/>
      <c r="S251" s="25"/>
      <c r="T251" s="250"/>
      <c r="U251" s="250"/>
      <c r="V251" s="25"/>
      <c r="W251" s="25"/>
      <c r="X251" s="251"/>
      <c r="Y251" s="251"/>
      <c r="Z251" s="25"/>
    </row>
    <row r="252" spans="1:26">
      <c r="A252" s="13"/>
      <c r="B252" s="252" t="s">
        <v>726</v>
      </c>
      <c r="C252" s="27"/>
      <c r="D252" s="253" t="s">
        <v>284</v>
      </c>
      <c r="E252" s="253"/>
      <c r="F252" s="27"/>
      <c r="G252" s="27"/>
      <c r="H252" s="254">
        <v>283000</v>
      </c>
      <c r="I252" s="254"/>
      <c r="J252" s="27"/>
      <c r="K252" s="27"/>
      <c r="L252" s="254">
        <v>30653000</v>
      </c>
      <c r="M252" s="254"/>
      <c r="N252" s="27"/>
      <c r="O252" s="27"/>
      <c r="P252" s="253" t="s">
        <v>752</v>
      </c>
      <c r="Q252" s="253"/>
      <c r="R252" s="262" t="s">
        <v>270</v>
      </c>
      <c r="S252" s="27"/>
      <c r="T252" s="254">
        <v>12000</v>
      </c>
      <c r="U252" s="254"/>
      <c r="V252" s="27"/>
      <c r="W252" s="27"/>
      <c r="X252" s="254">
        <v>20955000</v>
      </c>
      <c r="Y252" s="254"/>
      <c r="Z252" s="27"/>
    </row>
    <row r="253" spans="1:26">
      <c r="A253" s="13"/>
      <c r="B253" s="252"/>
      <c r="C253" s="27"/>
      <c r="D253" s="253"/>
      <c r="E253" s="253"/>
      <c r="F253" s="27"/>
      <c r="G253" s="27"/>
      <c r="H253" s="254"/>
      <c r="I253" s="254"/>
      <c r="J253" s="27"/>
      <c r="K253" s="27"/>
      <c r="L253" s="254"/>
      <c r="M253" s="254"/>
      <c r="N253" s="27"/>
      <c r="O253" s="27"/>
      <c r="P253" s="253"/>
      <c r="Q253" s="253"/>
      <c r="R253" s="262"/>
      <c r="S253" s="27"/>
      <c r="T253" s="254"/>
      <c r="U253" s="254"/>
      <c r="V253" s="27"/>
      <c r="W253" s="27"/>
      <c r="X253" s="254"/>
      <c r="Y253" s="254"/>
      <c r="Z253" s="27"/>
    </row>
    <row r="254" spans="1:26">
      <c r="A254" s="13"/>
      <c r="B254" s="248" t="s">
        <v>105</v>
      </c>
      <c r="C254" s="25"/>
      <c r="D254" s="250" t="s">
        <v>284</v>
      </c>
      <c r="E254" s="250"/>
      <c r="F254" s="25"/>
      <c r="G254" s="25"/>
      <c r="H254" s="250" t="s">
        <v>284</v>
      </c>
      <c r="I254" s="250"/>
      <c r="J254" s="25"/>
      <c r="K254" s="25"/>
      <c r="L254" s="251">
        <v>10155000</v>
      </c>
      <c r="M254" s="251"/>
      <c r="N254" s="25"/>
      <c r="O254" s="25"/>
      <c r="P254" s="251">
        <v>54000</v>
      </c>
      <c r="Q254" s="251"/>
      <c r="R254" s="25"/>
      <c r="S254" s="25"/>
      <c r="T254" s="250" t="s">
        <v>284</v>
      </c>
      <c r="U254" s="250"/>
      <c r="V254" s="25"/>
      <c r="W254" s="25"/>
      <c r="X254" s="251">
        <v>10209000</v>
      </c>
      <c r="Y254" s="251"/>
      <c r="Z254" s="25"/>
    </row>
    <row r="255" spans="1:26">
      <c r="A255" s="13"/>
      <c r="B255" s="248"/>
      <c r="C255" s="25"/>
      <c r="D255" s="250"/>
      <c r="E255" s="250"/>
      <c r="F255" s="25"/>
      <c r="G255" s="25"/>
      <c r="H255" s="250"/>
      <c r="I255" s="250"/>
      <c r="J255" s="25"/>
      <c r="K255" s="25"/>
      <c r="L255" s="251"/>
      <c r="M255" s="251"/>
      <c r="N255" s="25"/>
      <c r="O255" s="25"/>
      <c r="P255" s="251"/>
      <c r="Q255" s="251"/>
      <c r="R255" s="25"/>
      <c r="S255" s="25"/>
      <c r="T255" s="250"/>
      <c r="U255" s="250"/>
      <c r="V255" s="25"/>
      <c r="W255" s="25"/>
      <c r="X255" s="251"/>
      <c r="Y255" s="251"/>
      <c r="Z255" s="25"/>
    </row>
    <row r="256" spans="1:26">
      <c r="A256" s="13"/>
      <c r="B256" s="252" t="s">
        <v>728</v>
      </c>
      <c r="C256" s="27"/>
      <c r="D256" s="253" t="s">
        <v>753</v>
      </c>
      <c r="E256" s="253"/>
      <c r="F256" s="262" t="s">
        <v>270</v>
      </c>
      <c r="G256" s="27"/>
      <c r="H256" s="254">
        <v>58283000</v>
      </c>
      <c r="I256" s="254"/>
      <c r="J256" s="27"/>
      <c r="K256" s="27"/>
      <c r="L256" s="254">
        <v>12329000</v>
      </c>
      <c r="M256" s="254"/>
      <c r="N256" s="27"/>
      <c r="O256" s="27"/>
      <c r="P256" s="253" t="s">
        <v>284</v>
      </c>
      <c r="Q256" s="253"/>
      <c r="R256" s="27"/>
      <c r="S256" s="27"/>
      <c r="T256" s="253" t="s">
        <v>754</v>
      </c>
      <c r="U256" s="253"/>
      <c r="V256" s="262" t="s">
        <v>270</v>
      </c>
      <c r="W256" s="27"/>
      <c r="X256" s="253" t="s">
        <v>284</v>
      </c>
      <c r="Y256" s="253"/>
      <c r="Z256" s="27"/>
    </row>
    <row r="257" spans="1:26" ht="15.75" thickBot="1">
      <c r="A257" s="13"/>
      <c r="B257" s="252"/>
      <c r="C257" s="27"/>
      <c r="D257" s="255"/>
      <c r="E257" s="255"/>
      <c r="F257" s="263"/>
      <c r="G257" s="27"/>
      <c r="H257" s="256"/>
      <c r="I257" s="256"/>
      <c r="J257" s="61"/>
      <c r="K257" s="27"/>
      <c r="L257" s="256"/>
      <c r="M257" s="256"/>
      <c r="N257" s="61"/>
      <c r="O257" s="27"/>
      <c r="P257" s="255"/>
      <c r="Q257" s="255"/>
      <c r="R257" s="61"/>
      <c r="S257" s="27"/>
      <c r="T257" s="255"/>
      <c r="U257" s="255"/>
      <c r="V257" s="263"/>
      <c r="W257" s="27"/>
      <c r="X257" s="255"/>
      <c r="Y257" s="255"/>
      <c r="Z257" s="61"/>
    </row>
    <row r="258" spans="1:26">
      <c r="A258" s="13"/>
      <c r="B258" s="264" t="s">
        <v>731</v>
      </c>
      <c r="C258" s="25"/>
      <c r="D258" s="258" t="s">
        <v>671</v>
      </c>
      <c r="E258" s="258"/>
      <c r="F258" s="265" t="s">
        <v>270</v>
      </c>
      <c r="G258" s="25"/>
      <c r="H258" s="260">
        <v>26980000</v>
      </c>
      <c r="I258" s="260"/>
      <c r="J258" s="26"/>
      <c r="K258" s="25"/>
      <c r="L258" s="260">
        <v>58953000</v>
      </c>
      <c r="M258" s="260"/>
      <c r="N258" s="26"/>
      <c r="O258" s="25"/>
      <c r="P258" s="260">
        <v>8204000</v>
      </c>
      <c r="Q258" s="260"/>
      <c r="R258" s="26"/>
      <c r="S258" s="25"/>
      <c r="T258" s="258" t="s">
        <v>755</v>
      </c>
      <c r="U258" s="258"/>
      <c r="V258" s="265" t="s">
        <v>270</v>
      </c>
      <c r="W258" s="25"/>
      <c r="X258" s="260">
        <v>17725000</v>
      </c>
      <c r="Y258" s="260"/>
      <c r="Z258" s="26"/>
    </row>
    <row r="259" spans="1:26">
      <c r="A259" s="13"/>
      <c r="B259" s="264"/>
      <c r="C259" s="25"/>
      <c r="D259" s="250"/>
      <c r="E259" s="250"/>
      <c r="F259" s="249"/>
      <c r="G259" s="25"/>
      <c r="H259" s="251"/>
      <c r="I259" s="251"/>
      <c r="J259" s="25"/>
      <c r="K259" s="25"/>
      <c r="L259" s="251"/>
      <c r="M259" s="251"/>
      <c r="N259" s="25"/>
      <c r="O259" s="25"/>
      <c r="P259" s="251"/>
      <c r="Q259" s="251"/>
      <c r="R259" s="25"/>
      <c r="S259" s="25"/>
      <c r="T259" s="250"/>
      <c r="U259" s="250"/>
      <c r="V259" s="249"/>
      <c r="W259" s="25"/>
      <c r="X259" s="251"/>
      <c r="Y259" s="251"/>
      <c r="Z259" s="25"/>
    </row>
    <row r="260" spans="1:26">
      <c r="A260" s="13"/>
      <c r="B260" s="244" t="s">
        <v>107</v>
      </c>
      <c r="C260" s="19"/>
      <c r="D260" s="27"/>
      <c r="E260" s="27"/>
      <c r="F260" s="27"/>
      <c r="G260" s="19"/>
      <c r="H260" s="27"/>
      <c r="I260" s="27"/>
      <c r="J260" s="27"/>
      <c r="K260" s="19"/>
      <c r="L260" s="27"/>
      <c r="M260" s="27"/>
      <c r="N260" s="27"/>
      <c r="O260" s="19"/>
      <c r="P260" s="27"/>
      <c r="Q260" s="27"/>
      <c r="R260" s="27"/>
      <c r="S260" s="19"/>
      <c r="T260" s="27"/>
      <c r="U260" s="27"/>
      <c r="V260" s="27"/>
      <c r="W260" s="19"/>
      <c r="X260" s="27"/>
      <c r="Y260" s="27"/>
      <c r="Z260" s="27"/>
    </row>
    <row r="261" spans="1:26">
      <c r="A261" s="13"/>
      <c r="B261" s="248" t="s">
        <v>108</v>
      </c>
      <c r="C261" s="25"/>
      <c r="D261" s="250" t="s">
        <v>284</v>
      </c>
      <c r="E261" s="250"/>
      <c r="F261" s="25"/>
      <c r="G261" s="25"/>
      <c r="H261" s="251">
        <v>165000</v>
      </c>
      <c r="I261" s="251"/>
      <c r="J261" s="25"/>
      <c r="K261" s="25"/>
      <c r="L261" s="251">
        <v>155000</v>
      </c>
      <c r="M261" s="251"/>
      <c r="N261" s="25"/>
      <c r="O261" s="25"/>
      <c r="P261" s="250" t="s">
        <v>284</v>
      </c>
      <c r="Q261" s="250"/>
      <c r="R261" s="25"/>
      <c r="S261" s="25"/>
      <c r="T261" s="250" t="s">
        <v>756</v>
      </c>
      <c r="U261" s="250"/>
      <c r="V261" s="249" t="s">
        <v>270</v>
      </c>
      <c r="W261" s="25"/>
      <c r="X261" s="251">
        <v>236000</v>
      </c>
      <c r="Y261" s="251"/>
      <c r="Z261" s="25"/>
    </row>
    <row r="262" spans="1:26">
      <c r="A262" s="13"/>
      <c r="B262" s="248"/>
      <c r="C262" s="25"/>
      <c r="D262" s="250"/>
      <c r="E262" s="250"/>
      <c r="F262" s="25"/>
      <c r="G262" s="25"/>
      <c r="H262" s="251"/>
      <c r="I262" s="251"/>
      <c r="J262" s="25"/>
      <c r="K262" s="25"/>
      <c r="L262" s="251"/>
      <c r="M262" s="251"/>
      <c r="N262" s="25"/>
      <c r="O262" s="25"/>
      <c r="P262" s="250"/>
      <c r="Q262" s="250"/>
      <c r="R262" s="25"/>
      <c r="S262" s="25"/>
      <c r="T262" s="250"/>
      <c r="U262" s="250"/>
      <c r="V262" s="249"/>
      <c r="W262" s="25"/>
      <c r="X262" s="251"/>
      <c r="Y262" s="251"/>
      <c r="Z262" s="25"/>
    </row>
    <row r="263" spans="1:26">
      <c r="A263" s="13"/>
      <c r="B263" s="252" t="s">
        <v>733</v>
      </c>
      <c r="C263" s="27"/>
      <c r="D263" s="253" t="s">
        <v>284</v>
      </c>
      <c r="E263" s="253"/>
      <c r="F263" s="27"/>
      <c r="G263" s="27"/>
      <c r="H263" s="254">
        <v>208000</v>
      </c>
      <c r="I263" s="254"/>
      <c r="J263" s="27"/>
      <c r="K263" s="27"/>
      <c r="L263" s="253" t="s">
        <v>284</v>
      </c>
      <c r="M263" s="253"/>
      <c r="N263" s="27"/>
      <c r="O263" s="27"/>
      <c r="P263" s="33" t="s">
        <v>284</v>
      </c>
      <c r="Q263" s="33"/>
      <c r="R263" s="27"/>
      <c r="S263" s="27"/>
      <c r="T263" s="253" t="s">
        <v>284</v>
      </c>
      <c r="U263" s="253"/>
      <c r="V263" s="27"/>
      <c r="W263" s="27"/>
      <c r="X263" s="254">
        <v>208000</v>
      </c>
      <c r="Y263" s="254"/>
      <c r="Z263" s="27"/>
    </row>
    <row r="264" spans="1:26">
      <c r="A264" s="13"/>
      <c r="B264" s="252"/>
      <c r="C264" s="27"/>
      <c r="D264" s="253"/>
      <c r="E264" s="253"/>
      <c r="F264" s="27"/>
      <c r="G264" s="27"/>
      <c r="H264" s="254"/>
      <c r="I264" s="254"/>
      <c r="J264" s="27"/>
      <c r="K264" s="27"/>
      <c r="L264" s="253"/>
      <c r="M264" s="253"/>
      <c r="N264" s="27"/>
      <c r="O264" s="27"/>
      <c r="P264" s="33"/>
      <c r="Q264" s="33"/>
      <c r="R264" s="27"/>
      <c r="S264" s="27"/>
      <c r="T264" s="253"/>
      <c r="U264" s="253"/>
      <c r="V264" s="27"/>
      <c r="W264" s="27"/>
      <c r="X264" s="254"/>
      <c r="Y264" s="254"/>
      <c r="Z264" s="27"/>
    </row>
    <row r="265" spans="1:26">
      <c r="A265" s="13"/>
      <c r="B265" s="248" t="s">
        <v>110</v>
      </c>
      <c r="C265" s="25"/>
      <c r="D265" s="250" t="s">
        <v>284</v>
      </c>
      <c r="E265" s="250"/>
      <c r="F265" s="25"/>
      <c r="G265" s="25"/>
      <c r="H265" s="250" t="s">
        <v>284</v>
      </c>
      <c r="I265" s="250"/>
      <c r="J265" s="25"/>
      <c r="K265" s="25"/>
      <c r="L265" s="250" t="s">
        <v>284</v>
      </c>
      <c r="M265" s="250"/>
      <c r="N265" s="25"/>
      <c r="O265" s="25"/>
      <c r="P265" s="251">
        <v>11127000</v>
      </c>
      <c r="Q265" s="251"/>
      <c r="R265" s="25"/>
      <c r="S265" s="25"/>
      <c r="T265" s="250" t="s">
        <v>284</v>
      </c>
      <c r="U265" s="250"/>
      <c r="V265" s="25"/>
      <c r="W265" s="25"/>
      <c r="X265" s="251">
        <v>11127000</v>
      </c>
      <c r="Y265" s="251"/>
      <c r="Z265" s="25"/>
    </row>
    <row r="266" spans="1:26">
      <c r="A266" s="13"/>
      <c r="B266" s="248"/>
      <c r="C266" s="25"/>
      <c r="D266" s="250"/>
      <c r="E266" s="250"/>
      <c r="F266" s="25"/>
      <c r="G266" s="25"/>
      <c r="H266" s="250"/>
      <c r="I266" s="250"/>
      <c r="J266" s="25"/>
      <c r="K266" s="25"/>
      <c r="L266" s="250"/>
      <c r="M266" s="250"/>
      <c r="N266" s="25"/>
      <c r="O266" s="25"/>
      <c r="P266" s="251"/>
      <c r="Q266" s="251"/>
      <c r="R266" s="25"/>
      <c r="S266" s="25"/>
      <c r="T266" s="250"/>
      <c r="U266" s="250"/>
      <c r="V266" s="25"/>
      <c r="W266" s="25"/>
      <c r="X266" s="251"/>
      <c r="Y266" s="251"/>
      <c r="Z266" s="25"/>
    </row>
    <row r="267" spans="1:26">
      <c r="A267" s="13"/>
      <c r="B267" s="252" t="s">
        <v>757</v>
      </c>
      <c r="C267" s="27"/>
      <c r="D267" s="253" t="s">
        <v>284</v>
      </c>
      <c r="E267" s="253"/>
      <c r="F267" s="27"/>
      <c r="G267" s="27"/>
      <c r="H267" s="253" t="s">
        <v>284</v>
      </c>
      <c r="I267" s="253"/>
      <c r="J267" s="27"/>
      <c r="K267" s="27"/>
      <c r="L267" s="253" t="s">
        <v>758</v>
      </c>
      <c r="M267" s="253"/>
      <c r="N267" s="262" t="s">
        <v>270</v>
      </c>
      <c r="O267" s="27"/>
      <c r="P267" s="253" t="s">
        <v>759</v>
      </c>
      <c r="Q267" s="253"/>
      <c r="R267" s="262" t="s">
        <v>270</v>
      </c>
      <c r="S267" s="27"/>
      <c r="T267" s="253" t="s">
        <v>284</v>
      </c>
      <c r="U267" s="253"/>
      <c r="V267" s="27"/>
      <c r="W267" s="27"/>
      <c r="X267" s="253" t="s">
        <v>611</v>
      </c>
      <c r="Y267" s="253"/>
      <c r="Z267" s="262" t="s">
        <v>270</v>
      </c>
    </row>
    <row r="268" spans="1:26">
      <c r="A268" s="13"/>
      <c r="B268" s="252"/>
      <c r="C268" s="27"/>
      <c r="D268" s="253"/>
      <c r="E268" s="253"/>
      <c r="F268" s="27"/>
      <c r="G268" s="27"/>
      <c r="H268" s="253"/>
      <c r="I268" s="253"/>
      <c r="J268" s="27"/>
      <c r="K268" s="27"/>
      <c r="L268" s="253"/>
      <c r="M268" s="253"/>
      <c r="N268" s="262"/>
      <c r="O268" s="27"/>
      <c r="P268" s="253"/>
      <c r="Q268" s="253"/>
      <c r="R268" s="262"/>
      <c r="S268" s="27"/>
      <c r="T268" s="253"/>
      <c r="U268" s="253"/>
      <c r="V268" s="27"/>
      <c r="W268" s="27"/>
      <c r="X268" s="253"/>
      <c r="Y268" s="253"/>
      <c r="Z268" s="262"/>
    </row>
    <row r="269" spans="1:26">
      <c r="A269" s="13"/>
      <c r="B269" s="248" t="s">
        <v>113</v>
      </c>
      <c r="C269" s="25"/>
      <c r="D269" s="250" t="s">
        <v>284</v>
      </c>
      <c r="E269" s="250"/>
      <c r="F269" s="25"/>
      <c r="G269" s="25"/>
      <c r="H269" s="250" t="s">
        <v>760</v>
      </c>
      <c r="I269" s="250"/>
      <c r="J269" s="249" t="s">
        <v>270</v>
      </c>
      <c r="K269" s="25"/>
      <c r="L269" s="250" t="s">
        <v>761</v>
      </c>
      <c r="M269" s="250"/>
      <c r="N269" s="249" t="s">
        <v>270</v>
      </c>
      <c r="O269" s="25"/>
      <c r="P269" s="250" t="s">
        <v>762</v>
      </c>
      <c r="Q269" s="250"/>
      <c r="R269" s="249" t="s">
        <v>270</v>
      </c>
      <c r="S269" s="25"/>
      <c r="T269" s="251">
        <v>72000</v>
      </c>
      <c r="U269" s="251"/>
      <c r="V269" s="25"/>
      <c r="W269" s="25"/>
      <c r="X269" s="250" t="s">
        <v>659</v>
      </c>
      <c r="Y269" s="250"/>
      <c r="Z269" s="249" t="s">
        <v>270</v>
      </c>
    </row>
    <row r="270" spans="1:26" ht="15.75" thickBot="1">
      <c r="A270" s="13"/>
      <c r="B270" s="248"/>
      <c r="C270" s="25"/>
      <c r="D270" s="259"/>
      <c r="E270" s="259"/>
      <c r="F270" s="44"/>
      <c r="G270" s="25"/>
      <c r="H270" s="259"/>
      <c r="I270" s="259"/>
      <c r="J270" s="272"/>
      <c r="K270" s="25"/>
      <c r="L270" s="259"/>
      <c r="M270" s="259"/>
      <c r="N270" s="272"/>
      <c r="O270" s="25"/>
      <c r="P270" s="259"/>
      <c r="Q270" s="259"/>
      <c r="R270" s="272"/>
      <c r="S270" s="25"/>
      <c r="T270" s="261"/>
      <c r="U270" s="261"/>
      <c r="V270" s="44"/>
      <c r="W270" s="25"/>
      <c r="X270" s="259"/>
      <c r="Y270" s="259"/>
      <c r="Z270" s="272"/>
    </row>
    <row r="271" spans="1:26" ht="28.5">
      <c r="A271" s="13"/>
      <c r="B271" s="271" t="s">
        <v>737</v>
      </c>
      <c r="C271" s="27"/>
      <c r="D271" s="273" t="s">
        <v>671</v>
      </c>
      <c r="E271" s="273"/>
      <c r="F271" s="274" t="s">
        <v>270</v>
      </c>
      <c r="G271" s="27"/>
      <c r="H271" s="273" t="s">
        <v>763</v>
      </c>
      <c r="I271" s="273"/>
      <c r="J271" s="274" t="s">
        <v>270</v>
      </c>
      <c r="K271" s="27"/>
      <c r="L271" s="275">
        <v>58069000</v>
      </c>
      <c r="M271" s="275"/>
      <c r="N271" s="42"/>
      <c r="O271" s="27"/>
      <c r="P271" s="275">
        <v>12303000</v>
      </c>
      <c r="Q271" s="275"/>
      <c r="R271" s="42"/>
      <c r="S271" s="27"/>
      <c r="T271" s="273" t="s">
        <v>754</v>
      </c>
      <c r="U271" s="273"/>
      <c r="V271" s="274" t="s">
        <v>270</v>
      </c>
      <c r="W271" s="27"/>
      <c r="X271" s="273" t="s">
        <v>664</v>
      </c>
      <c r="Y271" s="273"/>
      <c r="Z271" s="274" t="s">
        <v>270</v>
      </c>
    </row>
    <row r="272" spans="1:26">
      <c r="A272" s="13"/>
      <c r="B272" s="271" t="s">
        <v>738</v>
      </c>
      <c r="C272" s="27"/>
      <c r="D272" s="253"/>
      <c r="E272" s="253"/>
      <c r="F272" s="262"/>
      <c r="G272" s="27"/>
      <c r="H272" s="253"/>
      <c r="I272" s="253"/>
      <c r="J272" s="262"/>
      <c r="K272" s="27"/>
      <c r="L272" s="254"/>
      <c r="M272" s="254"/>
      <c r="N272" s="27"/>
      <c r="O272" s="27"/>
      <c r="P272" s="254"/>
      <c r="Q272" s="254"/>
      <c r="R272" s="27"/>
      <c r="S272" s="27"/>
      <c r="T272" s="253"/>
      <c r="U272" s="253"/>
      <c r="V272" s="262"/>
      <c r="W272" s="27"/>
      <c r="X272" s="253"/>
      <c r="Y272" s="253"/>
      <c r="Z272" s="262"/>
    </row>
    <row r="273" spans="1:26">
      <c r="A273" s="13"/>
      <c r="B273" s="248" t="s">
        <v>764</v>
      </c>
      <c r="C273" s="25"/>
      <c r="D273" s="250" t="s">
        <v>284</v>
      </c>
      <c r="E273" s="250"/>
      <c r="F273" s="25"/>
      <c r="G273" s="25"/>
      <c r="H273" s="251">
        <v>1467000</v>
      </c>
      <c r="I273" s="251"/>
      <c r="J273" s="25"/>
      <c r="K273" s="25"/>
      <c r="L273" s="250" t="s">
        <v>284</v>
      </c>
      <c r="M273" s="250"/>
      <c r="N273" s="25"/>
      <c r="O273" s="25"/>
      <c r="P273" s="250" t="s">
        <v>765</v>
      </c>
      <c r="Q273" s="250"/>
      <c r="R273" s="249" t="s">
        <v>270</v>
      </c>
      <c r="S273" s="25"/>
      <c r="T273" s="250" t="s">
        <v>284</v>
      </c>
      <c r="U273" s="250"/>
      <c r="V273" s="25"/>
      <c r="W273" s="25"/>
      <c r="X273" s="251">
        <v>1446000</v>
      </c>
      <c r="Y273" s="251"/>
      <c r="Z273" s="25"/>
    </row>
    <row r="274" spans="1:26" ht="15.75" thickBot="1">
      <c r="A274" s="13"/>
      <c r="B274" s="248"/>
      <c r="C274" s="25"/>
      <c r="D274" s="259"/>
      <c r="E274" s="259"/>
      <c r="F274" s="44"/>
      <c r="G274" s="25"/>
      <c r="H274" s="261"/>
      <c r="I274" s="261"/>
      <c r="J274" s="44"/>
      <c r="K274" s="25"/>
      <c r="L274" s="259"/>
      <c r="M274" s="259"/>
      <c r="N274" s="44"/>
      <c r="O274" s="25"/>
      <c r="P274" s="259"/>
      <c r="Q274" s="259"/>
      <c r="R274" s="272"/>
      <c r="S274" s="25"/>
      <c r="T274" s="259"/>
      <c r="U274" s="259"/>
      <c r="V274" s="44"/>
      <c r="W274" s="25"/>
      <c r="X274" s="261"/>
      <c r="Y274" s="261"/>
      <c r="Z274" s="44"/>
    </row>
    <row r="275" spans="1:26">
      <c r="A275" s="13"/>
      <c r="B275" s="276" t="s">
        <v>740</v>
      </c>
      <c r="C275" s="27"/>
      <c r="D275" s="273" t="s">
        <v>671</v>
      </c>
      <c r="E275" s="273"/>
      <c r="F275" s="274" t="s">
        <v>270</v>
      </c>
      <c r="G275" s="27"/>
      <c r="H275" s="273" t="s">
        <v>753</v>
      </c>
      <c r="I275" s="273"/>
      <c r="J275" s="274" t="s">
        <v>270</v>
      </c>
      <c r="K275" s="27"/>
      <c r="L275" s="275">
        <v>58069000</v>
      </c>
      <c r="M275" s="275"/>
      <c r="N275" s="42"/>
      <c r="O275" s="27"/>
      <c r="P275" s="275">
        <v>12282000</v>
      </c>
      <c r="Q275" s="275"/>
      <c r="R275" s="42"/>
      <c r="S275" s="27"/>
      <c r="T275" s="273" t="s">
        <v>754</v>
      </c>
      <c r="U275" s="273"/>
      <c r="V275" s="274" t="s">
        <v>270</v>
      </c>
      <c r="W275" s="27"/>
      <c r="X275" s="273" t="s">
        <v>668</v>
      </c>
      <c r="Y275" s="273"/>
      <c r="Z275" s="274" t="s">
        <v>270</v>
      </c>
    </row>
    <row r="276" spans="1:26">
      <c r="A276" s="13"/>
      <c r="B276" s="276"/>
      <c r="C276" s="27"/>
      <c r="D276" s="253"/>
      <c r="E276" s="253"/>
      <c r="F276" s="262"/>
      <c r="G276" s="27"/>
      <c r="H276" s="253"/>
      <c r="I276" s="253"/>
      <c r="J276" s="262"/>
      <c r="K276" s="27"/>
      <c r="L276" s="254"/>
      <c r="M276" s="254"/>
      <c r="N276" s="27"/>
      <c r="O276" s="27"/>
      <c r="P276" s="254"/>
      <c r="Q276" s="254"/>
      <c r="R276" s="27"/>
      <c r="S276" s="27"/>
      <c r="T276" s="253"/>
      <c r="U276" s="253"/>
      <c r="V276" s="262"/>
      <c r="W276" s="27"/>
      <c r="X276" s="253"/>
      <c r="Y276" s="253"/>
      <c r="Z276" s="262"/>
    </row>
    <row r="277" spans="1:26">
      <c r="A277" s="13"/>
      <c r="B277" s="245" t="s">
        <v>118</v>
      </c>
      <c r="C277" s="17"/>
      <c r="D277" s="25"/>
      <c r="E277" s="25"/>
      <c r="F277" s="25"/>
      <c r="G277" s="17"/>
      <c r="H277" s="25"/>
      <c r="I277" s="25"/>
      <c r="J277" s="25"/>
      <c r="K277" s="17"/>
      <c r="L277" s="25"/>
      <c r="M277" s="25"/>
      <c r="N277" s="25"/>
      <c r="O277" s="17"/>
      <c r="P277" s="25"/>
      <c r="Q277" s="25"/>
      <c r="R277" s="25"/>
      <c r="S277" s="17"/>
      <c r="T277" s="25"/>
      <c r="U277" s="25"/>
      <c r="V277" s="25"/>
      <c r="W277" s="17"/>
      <c r="X277" s="25"/>
      <c r="Y277" s="25"/>
      <c r="Z277" s="25"/>
    </row>
    <row r="278" spans="1:26">
      <c r="A278" s="13"/>
      <c r="B278" s="267" t="s">
        <v>741</v>
      </c>
      <c r="C278" s="27"/>
      <c r="D278" s="253" t="s">
        <v>284</v>
      </c>
      <c r="E278" s="253"/>
      <c r="F278" s="27"/>
      <c r="G278" s="27"/>
      <c r="H278" s="253" t="s">
        <v>284</v>
      </c>
      <c r="I278" s="253"/>
      <c r="J278" s="27"/>
      <c r="K278" s="27"/>
      <c r="L278" s="253" t="s">
        <v>766</v>
      </c>
      <c r="M278" s="253"/>
      <c r="N278" s="262" t="s">
        <v>270</v>
      </c>
      <c r="O278" s="27"/>
      <c r="P278" s="253" t="s">
        <v>622</v>
      </c>
      <c r="Q278" s="253"/>
      <c r="R278" s="262" t="s">
        <v>270</v>
      </c>
      <c r="S278" s="27"/>
      <c r="T278" s="253" t="s">
        <v>284</v>
      </c>
      <c r="U278" s="253"/>
      <c r="V278" s="27"/>
      <c r="W278" s="27"/>
      <c r="X278" s="253" t="s">
        <v>623</v>
      </c>
      <c r="Y278" s="253"/>
      <c r="Z278" s="262" t="s">
        <v>270</v>
      </c>
    </row>
    <row r="279" spans="1:26">
      <c r="A279" s="13"/>
      <c r="B279" s="267"/>
      <c r="C279" s="27"/>
      <c r="D279" s="253"/>
      <c r="E279" s="253"/>
      <c r="F279" s="27"/>
      <c r="G279" s="27"/>
      <c r="H279" s="253"/>
      <c r="I279" s="253"/>
      <c r="J279" s="27"/>
      <c r="K279" s="27"/>
      <c r="L279" s="253"/>
      <c r="M279" s="253"/>
      <c r="N279" s="262"/>
      <c r="O279" s="27"/>
      <c r="P279" s="253"/>
      <c r="Q279" s="253"/>
      <c r="R279" s="262"/>
      <c r="S279" s="27"/>
      <c r="T279" s="253"/>
      <c r="U279" s="253"/>
      <c r="V279" s="27"/>
      <c r="W279" s="27"/>
      <c r="X279" s="253"/>
      <c r="Y279" s="253"/>
      <c r="Z279" s="262"/>
    </row>
    <row r="280" spans="1:26">
      <c r="A280" s="13"/>
      <c r="B280" s="266" t="s">
        <v>742</v>
      </c>
      <c r="C280" s="25"/>
      <c r="D280" s="250" t="s">
        <v>284</v>
      </c>
      <c r="E280" s="250"/>
      <c r="F280" s="25"/>
      <c r="G280" s="25"/>
      <c r="H280" s="250" t="s">
        <v>284</v>
      </c>
      <c r="I280" s="250"/>
      <c r="J280" s="25"/>
      <c r="K280" s="25"/>
      <c r="L280" s="251">
        <v>217000</v>
      </c>
      <c r="M280" s="251"/>
      <c r="N280" s="25"/>
      <c r="O280" s="25"/>
      <c r="P280" s="251">
        <v>338000</v>
      </c>
      <c r="Q280" s="251"/>
      <c r="R280" s="25"/>
      <c r="S280" s="25"/>
      <c r="T280" s="250" t="s">
        <v>284</v>
      </c>
      <c r="U280" s="250"/>
      <c r="V280" s="25"/>
      <c r="W280" s="25"/>
      <c r="X280" s="251">
        <v>555000</v>
      </c>
      <c r="Y280" s="251"/>
      <c r="Z280" s="25"/>
    </row>
    <row r="281" spans="1:26" ht="15.75" thickBot="1">
      <c r="A281" s="13"/>
      <c r="B281" s="266"/>
      <c r="C281" s="25"/>
      <c r="D281" s="259"/>
      <c r="E281" s="259"/>
      <c r="F281" s="44"/>
      <c r="G281" s="25"/>
      <c r="H281" s="259"/>
      <c r="I281" s="259"/>
      <c r="J281" s="44"/>
      <c r="K281" s="25"/>
      <c r="L281" s="261"/>
      <c r="M281" s="261"/>
      <c r="N281" s="44"/>
      <c r="O281" s="25"/>
      <c r="P281" s="261"/>
      <c r="Q281" s="261"/>
      <c r="R281" s="44"/>
      <c r="S281" s="25"/>
      <c r="T281" s="259"/>
      <c r="U281" s="259"/>
      <c r="V281" s="44"/>
      <c r="W281" s="25"/>
      <c r="X281" s="261"/>
      <c r="Y281" s="261"/>
      <c r="Z281" s="44"/>
    </row>
    <row r="282" spans="1:26">
      <c r="A282" s="13"/>
      <c r="B282" s="276" t="s">
        <v>172</v>
      </c>
      <c r="C282" s="27"/>
      <c r="D282" s="273" t="s">
        <v>671</v>
      </c>
      <c r="E282" s="273"/>
      <c r="F282" s="274" t="s">
        <v>270</v>
      </c>
      <c r="G282" s="27"/>
      <c r="H282" s="273" t="s">
        <v>753</v>
      </c>
      <c r="I282" s="273"/>
      <c r="J282" s="274" t="s">
        <v>270</v>
      </c>
      <c r="K282" s="27"/>
      <c r="L282" s="275">
        <v>58283000</v>
      </c>
      <c r="M282" s="275"/>
      <c r="N282" s="42"/>
      <c r="O282" s="27"/>
      <c r="P282" s="275">
        <v>12329000</v>
      </c>
      <c r="Q282" s="275"/>
      <c r="R282" s="42"/>
      <c r="S282" s="27"/>
      <c r="T282" s="273" t="s">
        <v>754</v>
      </c>
      <c r="U282" s="273"/>
      <c r="V282" s="274" t="s">
        <v>270</v>
      </c>
      <c r="W282" s="27"/>
      <c r="X282" s="273" t="s">
        <v>671</v>
      </c>
      <c r="Y282" s="273"/>
      <c r="Z282" s="274" t="s">
        <v>270</v>
      </c>
    </row>
    <row r="283" spans="1:26">
      <c r="A283" s="13"/>
      <c r="B283" s="276"/>
      <c r="C283" s="27"/>
      <c r="D283" s="253"/>
      <c r="E283" s="253"/>
      <c r="F283" s="262"/>
      <c r="G283" s="27"/>
      <c r="H283" s="253"/>
      <c r="I283" s="253"/>
      <c r="J283" s="262"/>
      <c r="K283" s="27"/>
      <c r="L283" s="254"/>
      <c r="M283" s="254"/>
      <c r="N283" s="27"/>
      <c r="O283" s="27"/>
      <c r="P283" s="254"/>
      <c r="Q283" s="254"/>
      <c r="R283" s="27"/>
      <c r="S283" s="27"/>
      <c r="T283" s="253"/>
      <c r="U283" s="253"/>
      <c r="V283" s="262"/>
      <c r="W283" s="27"/>
      <c r="X283" s="253"/>
      <c r="Y283" s="253"/>
      <c r="Z283" s="262"/>
    </row>
    <row r="284" spans="1:26">
      <c r="A284" s="13"/>
      <c r="B284" s="248" t="s">
        <v>743</v>
      </c>
      <c r="C284" s="25"/>
      <c r="D284" s="250" t="s">
        <v>284</v>
      </c>
      <c r="E284" s="250"/>
      <c r="F284" s="25"/>
      <c r="G284" s="25"/>
      <c r="H284" s="250" t="s">
        <v>284</v>
      </c>
      <c r="I284" s="250"/>
      <c r="J284" s="25"/>
      <c r="K284" s="25"/>
      <c r="L284" s="250" t="s">
        <v>744</v>
      </c>
      <c r="M284" s="250"/>
      <c r="N284" s="249" t="s">
        <v>270</v>
      </c>
      <c r="O284" s="25"/>
      <c r="P284" s="251">
        <v>2703000</v>
      </c>
      <c r="Q284" s="251"/>
      <c r="R284" s="25"/>
      <c r="S284" s="25"/>
      <c r="T284" s="277"/>
      <c r="U284" s="277"/>
      <c r="V284" s="277"/>
      <c r="W284" s="25"/>
      <c r="X284" s="251">
        <v>2550000</v>
      </c>
      <c r="Y284" s="251"/>
      <c r="Z284" s="25"/>
    </row>
    <row r="285" spans="1:26" ht="15.75" thickBot="1">
      <c r="A285" s="13"/>
      <c r="B285" s="248"/>
      <c r="C285" s="25"/>
      <c r="D285" s="259"/>
      <c r="E285" s="259"/>
      <c r="F285" s="44"/>
      <c r="G285" s="25"/>
      <c r="H285" s="259"/>
      <c r="I285" s="259"/>
      <c r="J285" s="44"/>
      <c r="K285" s="25"/>
      <c r="L285" s="259"/>
      <c r="M285" s="259"/>
      <c r="N285" s="272"/>
      <c r="O285" s="25"/>
      <c r="P285" s="261"/>
      <c r="Q285" s="261"/>
      <c r="R285" s="44"/>
      <c r="S285" s="25"/>
      <c r="T285" s="278"/>
      <c r="U285" s="278"/>
      <c r="V285" s="278"/>
      <c r="W285" s="25"/>
      <c r="X285" s="261"/>
      <c r="Y285" s="261"/>
      <c r="Z285" s="44"/>
    </row>
    <row r="286" spans="1:26">
      <c r="A286" s="13"/>
      <c r="B286" s="276" t="s">
        <v>745</v>
      </c>
      <c r="C286" s="27"/>
      <c r="D286" s="273" t="s">
        <v>671</v>
      </c>
      <c r="E286" s="273"/>
      <c r="F286" s="274" t="s">
        <v>270</v>
      </c>
      <c r="G286" s="27"/>
      <c r="H286" s="273" t="s">
        <v>753</v>
      </c>
      <c r="I286" s="273"/>
      <c r="J286" s="274" t="s">
        <v>270</v>
      </c>
      <c r="K286" s="27"/>
      <c r="L286" s="275">
        <v>58130000</v>
      </c>
      <c r="M286" s="275"/>
      <c r="N286" s="42"/>
      <c r="O286" s="27"/>
      <c r="P286" s="275">
        <v>15032000</v>
      </c>
      <c r="Q286" s="275"/>
      <c r="R286" s="42"/>
      <c r="S286" s="27"/>
      <c r="T286" s="273" t="s">
        <v>754</v>
      </c>
      <c r="U286" s="273"/>
      <c r="V286" s="274" t="s">
        <v>270</v>
      </c>
      <c r="W286" s="27"/>
      <c r="X286" s="273" t="s">
        <v>767</v>
      </c>
      <c r="Y286" s="273"/>
      <c r="Z286" s="274" t="s">
        <v>270</v>
      </c>
    </row>
    <row r="287" spans="1:26">
      <c r="A287" s="13"/>
      <c r="B287" s="276"/>
      <c r="C287" s="27"/>
      <c r="D287" s="253"/>
      <c r="E287" s="253"/>
      <c r="F287" s="262"/>
      <c r="G287" s="27"/>
      <c r="H287" s="253"/>
      <c r="I287" s="253"/>
      <c r="J287" s="262"/>
      <c r="K287" s="27"/>
      <c r="L287" s="254"/>
      <c r="M287" s="254"/>
      <c r="N287" s="27"/>
      <c r="O287" s="27"/>
      <c r="P287" s="254"/>
      <c r="Q287" s="254"/>
      <c r="R287" s="27"/>
      <c r="S287" s="27"/>
      <c r="T287" s="253"/>
      <c r="U287" s="253"/>
      <c r="V287" s="262"/>
      <c r="W287" s="27"/>
      <c r="X287" s="253"/>
      <c r="Y287" s="253"/>
      <c r="Z287" s="262"/>
    </row>
    <row r="288" spans="1:26">
      <c r="A288" s="13"/>
      <c r="B288" s="248" t="s">
        <v>124</v>
      </c>
      <c r="C288" s="25"/>
      <c r="D288" s="250" t="s">
        <v>768</v>
      </c>
      <c r="E288" s="250"/>
      <c r="F288" s="249" t="s">
        <v>270</v>
      </c>
      <c r="G288" s="25"/>
      <c r="H288" s="250" t="s">
        <v>284</v>
      </c>
      <c r="I288" s="250"/>
      <c r="J288" s="25"/>
      <c r="K288" s="25"/>
      <c r="L288" s="250" t="s">
        <v>284</v>
      </c>
      <c r="M288" s="250"/>
      <c r="N288" s="25"/>
      <c r="O288" s="25"/>
      <c r="P288" s="250" t="s">
        <v>284</v>
      </c>
      <c r="Q288" s="250"/>
      <c r="R288" s="25"/>
      <c r="S288" s="25"/>
      <c r="T288" s="250" t="s">
        <v>284</v>
      </c>
      <c r="U288" s="250"/>
      <c r="V288" s="25"/>
      <c r="W288" s="25"/>
      <c r="X288" s="250" t="s">
        <v>768</v>
      </c>
      <c r="Y288" s="250"/>
      <c r="Z288" s="249" t="s">
        <v>270</v>
      </c>
    </row>
    <row r="289" spans="1:26" ht="15.75" thickBot="1">
      <c r="A289" s="13"/>
      <c r="B289" s="248"/>
      <c r="C289" s="25"/>
      <c r="D289" s="259"/>
      <c r="E289" s="259"/>
      <c r="F289" s="272"/>
      <c r="G289" s="25"/>
      <c r="H289" s="259"/>
      <c r="I289" s="259"/>
      <c r="J289" s="44"/>
      <c r="K289" s="25"/>
      <c r="L289" s="259"/>
      <c r="M289" s="259"/>
      <c r="N289" s="44"/>
      <c r="O289" s="25"/>
      <c r="P289" s="259"/>
      <c r="Q289" s="259"/>
      <c r="R289" s="44"/>
      <c r="S289" s="25"/>
      <c r="T289" s="259"/>
      <c r="U289" s="259"/>
      <c r="V289" s="44"/>
      <c r="W289" s="25"/>
      <c r="X289" s="259"/>
      <c r="Y289" s="259"/>
      <c r="Z289" s="272"/>
    </row>
    <row r="290" spans="1:26">
      <c r="A290" s="13"/>
      <c r="B290" s="276" t="s">
        <v>748</v>
      </c>
      <c r="C290" s="27"/>
      <c r="D290" s="274" t="s">
        <v>265</v>
      </c>
      <c r="E290" s="273" t="s">
        <v>769</v>
      </c>
      <c r="F290" s="274" t="s">
        <v>270</v>
      </c>
      <c r="G290" s="27"/>
      <c r="H290" s="274" t="s">
        <v>265</v>
      </c>
      <c r="I290" s="273" t="s">
        <v>753</v>
      </c>
      <c r="J290" s="274" t="s">
        <v>270</v>
      </c>
      <c r="K290" s="27"/>
      <c r="L290" s="274" t="s">
        <v>265</v>
      </c>
      <c r="M290" s="275">
        <v>58130000</v>
      </c>
      <c r="N290" s="42"/>
      <c r="O290" s="27"/>
      <c r="P290" s="274" t="s">
        <v>265</v>
      </c>
      <c r="Q290" s="275">
        <v>15032000</v>
      </c>
      <c r="R290" s="42"/>
      <c r="S290" s="27"/>
      <c r="T290" s="274" t="s">
        <v>265</v>
      </c>
      <c r="U290" s="273" t="s">
        <v>754</v>
      </c>
      <c r="V290" s="274" t="s">
        <v>270</v>
      </c>
      <c r="W290" s="27"/>
      <c r="X290" s="274" t="s">
        <v>265</v>
      </c>
      <c r="Y290" s="273" t="s">
        <v>770</v>
      </c>
      <c r="Z290" s="274" t="s">
        <v>270</v>
      </c>
    </row>
    <row r="291" spans="1:26" ht="15.75" thickBot="1">
      <c r="A291" s="13"/>
      <c r="B291" s="276"/>
      <c r="C291" s="27"/>
      <c r="D291" s="279"/>
      <c r="E291" s="280"/>
      <c r="F291" s="279"/>
      <c r="G291" s="27"/>
      <c r="H291" s="279"/>
      <c r="I291" s="280"/>
      <c r="J291" s="279"/>
      <c r="K291" s="27"/>
      <c r="L291" s="279"/>
      <c r="M291" s="281"/>
      <c r="N291" s="52"/>
      <c r="O291" s="27"/>
      <c r="P291" s="279"/>
      <c r="Q291" s="281"/>
      <c r="R291" s="52"/>
      <c r="S291" s="27"/>
      <c r="T291" s="279"/>
      <c r="U291" s="280"/>
      <c r="V291" s="279"/>
      <c r="W291" s="27"/>
      <c r="X291" s="279"/>
      <c r="Y291" s="280"/>
      <c r="Z291" s="279"/>
    </row>
    <row r="292" spans="1:26" ht="15.75" thickTop="1">
      <c r="A292" s="13"/>
      <c r="B292" s="282" t="s">
        <v>721</v>
      </c>
      <c r="C292" s="282"/>
      <c r="D292" s="282"/>
      <c r="E292" s="282"/>
      <c r="F292" s="282"/>
      <c r="G292" s="282"/>
      <c r="H292" s="282"/>
      <c r="I292" s="282"/>
      <c r="J292" s="282"/>
      <c r="K292" s="282"/>
      <c r="L292" s="282"/>
      <c r="M292" s="282"/>
      <c r="N292" s="282"/>
      <c r="O292" s="282"/>
      <c r="P292" s="282"/>
      <c r="Q292" s="282"/>
      <c r="R292" s="282"/>
      <c r="S292" s="282"/>
      <c r="T292" s="282"/>
      <c r="U292" s="282"/>
      <c r="V292" s="282"/>
      <c r="W292" s="282"/>
      <c r="X292" s="282"/>
      <c r="Y292" s="282"/>
      <c r="Z292" s="282"/>
    </row>
    <row r="293" spans="1:26">
      <c r="A293" s="13"/>
      <c r="B293" s="282" t="s">
        <v>771</v>
      </c>
      <c r="C293" s="282"/>
      <c r="D293" s="282"/>
      <c r="E293" s="282"/>
      <c r="F293" s="282"/>
      <c r="G293" s="282"/>
      <c r="H293" s="282"/>
      <c r="I293" s="282"/>
      <c r="J293" s="282"/>
      <c r="K293" s="282"/>
      <c r="L293" s="282"/>
      <c r="M293" s="282"/>
      <c r="N293" s="282"/>
      <c r="O293" s="282"/>
      <c r="P293" s="282"/>
      <c r="Q293" s="282"/>
      <c r="R293" s="282"/>
      <c r="S293" s="282"/>
      <c r="T293" s="282"/>
      <c r="U293" s="282"/>
      <c r="V293" s="282"/>
      <c r="W293" s="282"/>
      <c r="X293" s="282"/>
      <c r="Y293" s="282"/>
      <c r="Z293" s="282"/>
    </row>
    <row r="294" spans="1:26">
      <c r="A294" s="13"/>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row>
    <row r="295" spans="1:26" ht="15.75" thickBot="1">
      <c r="A295" s="13"/>
      <c r="B295" s="17"/>
      <c r="C295" s="17"/>
      <c r="D295" s="247" t="s">
        <v>690</v>
      </c>
      <c r="E295" s="247"/>
      <c r="F295" s="247"/>
      <c r="G295" s="17"/>
      <c r="H295" s="247" t="s">
        <v>691</v>
      </c>
      <c r="I295" s="247"/>
      <c r="J295" s="247"/>
      <c r="K295" s="17"/>
      <c r="L295" s="247" t="s">
        <v>723</v>
      </c>
      <c r="M295" s="247"/>
      <c r="N295" s="247"/>
      <c r="O295" s="17"/>
      <c r="P295" s="247" t="s">
        <v>693</v>
      </c>
      <c r="Q295" s="247"/>
      <c r="R295" s="247"/>
      <c r="S295" s="17"/>
      <c r="T295" s="247" t="s">
        <v>694</v>
      </c>
      <c r="U295" s="247"/>
      <c r="V295" s="247"/>
      <c r="W295" s="17"/>
      <c r="X295" s="247" t="s">
        <v>695</v>
      </c>
      <c r="Y295" s="247"/>
      <c r="Z295" s="247"/>
    </row>
    <row r="296" spans="1:26">
      <c r="A296" s="13"/>
      <c r="B296" s="244" t="s">
        <v>88</v>
      </c>
      <c r="C296" s="19"/>
      <c r="D296" s="42"/>
      <c r="E296" s="42"/>
      <c r="F296" s="42"/>
      <c r="G296" s="19"/>
      <c r="H296" s="42"/>
      <c r="I296" s="42"/>
      <c r="J296" s="42"/>
      <c r="K296" s="19"/>
      <c r="L296" s="42"/>
      <c r="M296" s="42"/>
      <c r="N296" s="42"/>
      <c r="O296" s="19"/>
      <c r="P296" s="42"/>
      <c r="Q296" s="42"/>
      <c r="R296" s="42"/>
      <c r="S296" s="19"/>
      <c r="T296" s="42"/>
      <c r="U296" s="42"/>
      <c r="V296" s="42"/>
      <c r="W296" s="19"/>
      <c r="X296" s="42"/>
      <c r="Y296" s="42"/>
      <c r="Z296" s="42"/>
    </row>
    <row r="297" spans="1:26">
      <c r="A297" s="13"/>
      <c r="B297" s="248" t="s">
        <v>89</v>
      </c>
      <c r="C297" s="25"/>
      <c r="D297" s="249" t="s">
        <v>265</v>
      </c>
      <c r="E297" s="250" t="s">
        <v>284</v>
      </c>
      <c r="F297" s="25"/>
      <c r="G297" s="25"/>
      <c r="H297" s="249" t="s">
        <v>265</v>
      </c>
      <c r="I297" s="251">
        <v>430000</v>
      </c>
      <c r="J297" s="25"/>
      <c r="K297" s="25"/>
      <c r="L297" s="249" t="s">
        <v>265</v>
      </c>
      <c r="M297" s="251">
        <v>2304000</v>
      </c>
      <c r="N297" s="25"/>
      <c r="O297" s="25"/>
      <c r="P297" s="249" t="s">
        <v>265</v>
      </c>
      <c r="Q297" s="251">
        <v>1281000</v>
      </c>
      <c r="R297" s="25"/>
      <c r="S297" s="25"/>
      <c r="T297" s="249" t="s">
        <v>265</v>
      </c>
      <c r="U297" s="250" t="s">
        <v>284</v>
      </c>
      <c r="V297" s="25"/>
      <c r="W297" s="25"/>
      <c r="X297" s="249" t="s">
        <v>265</v>
      </c>
      <c r="Y297" s="251">
        <v>4015000</v>
      </c>
      <c r="Z297" s="25"/>
    </row>
    <row r="298" spans="1:26">
      <c r="A298" s="13"/>
      <c r="B298" s="248"/>
      <c r="C298" s="25"/>
      <c r="D298" s="249"/>
      <c r="E298" s="250"/>
      <c r="F298" s="25"/>
      <c r="G298" s="25"/>
      <c r="H298" s="249"/>
      <c r="I298" s="251"/>
      <c r="J298" s="25"/>
      <c r="K298" s="25"/>
      <c r="L298" s="249"/>
      <c r="M298" s="251"/>
      <c r="N298" s="25"/>
      <c r="O298" s="25"/>
      <c r="P298" s="249"/>
      <c r="Q298" s="251"/>
      <c r="R298" s="25"/>
      <c r="S298" s="25"/>
      <c r="T298" s="249"/>
      <c r="U298" s="250"/>
      <c r="V298" s="25"/>
      <c r="W298" s="25"/>
      <c r="X298" s="249"/>
      <c r="Y298" s="251"/>
      <c r="Z298" s="25"/>
    </row>
    <row r="299" spans="1:26">
      <c r="A299" s="13"/>
      <c r="B299" s="252" t="s">
        <v>724</v>
      </c>
      <c r="C299" s="27"/>
      <c r="D299" s="253" t="s">
        <v>284</v>
      </c>
      <c r="E299" s="253"/>
      <c r="F299" s="27"/>
      <c r="G299" s="27"/>
      <c r="H299" s="253" t="s">
        <v>284</v>
      </c>
      <c r="I299" s="253"/>
      <c r="J299" s="27"/>
      <c r="K299" s="27"/>
      <c r="L299" s="254">
        <v>2526000</v>
      </c>
      <c r="M299" s="254"/>
      <c r="N299" s="27"/>
      <c r="O299" s="27"/>
      <c r="P299" s="254">
        <v>3794000</v>
      </c>
      <c r="Q299" s="254"/>
      <c r="R299" s="27"/>
      <c r="S299" s="27"/>
      <c r="T299" s="253" t="s">
        <v>284</v>
      </c>
      <c r="U299" s="253"/>
      <c r="V299" s="27"/>
      <c r="W299" s="27"/>
      <c r="X299" s="254">
        <v>6320000</v>
      </c>
      <c r="Y299" s="254"/>
      <c r="Z299" s="27"/>
    </row>
    <row r="300" spans="1:26">
      <c r="A300" s="13"/>
      <c r="B300" s="252"/>
      <c r="C300" s="27"/>
      <c r="D300" s="253"/>
      <c r="E300" s="253"/>
      <c r="F300" s="27"/>
      <c r="G300" s="27"/>
      <c r="H300" s="253"/>
      <c r="I300" s="253"/>
      <c r="J300" s="27"/>
      <c r="K300" s="27"/>
      <c r="L300" s="254"/>
      <c r="M300" s="254"/>
      <c r="N300" s="27"/>
      <c r="O300" s="27"/>
      <c r="P300" s="254"/>
      <c r="Q300" s="254"/>
      <c r="R300" s="27"/>
      <c r="S300" s="27"/>
      <c r="T300" s="253"/>
      <c r="U300" s="253"/>
      <c r="V300" s="27"/>
      <c r="W300" s="27"/>
      <c r="X300" s="254"/>
      <c r="Y300" s="254"/>
      <c r="Z300" s="27"/>
    </row>
    <row r="301" spans="1:26">
      <c r="A301" s="13"/>
      <c r="B301" s="248" t="s">
        <v>91</v>
      </c>
      <c r="C301" s="25"/>
      <c r="D301" s="250" t="s">
        <v>284</v>
      </c>
      <c r="E301" s="250"/>
      <c r="F301" s="25"/>
      <c r="G301" s="25"/>
      <c r="H301" s="251">
        <v>70000</v>
      </c>
      <c r="I301" s="251"/>
      <c r="J301" s="25"/>
      <c r="K301" s="25"/>
      <c r="L301" s="251">
        <v>582000</v>
      </c>
      <c r="M301" s="251"/>
      <c r="N301" s="25"/>
      <c r="O301" s="25"/>
      <c r="P301" s="251">
        <v>825000</v>
      </c>
      <c r="Q301" s="251"/>
      <c r="R301" s="25"/>
      <c r="S301" s="25"/>
      <c r="T301" s="250" t="s">
        <v>284</v>
      </c>
      <c r="U301" s="250"/>
      <c r="V301" s="25"/>
      <c r="W301" s="25"/>
      <c r="X301" s="251">
        <v>1477000</v>
      </c>
      <c r="Y301" s="251"/>
      <c r="Z301" s="25"/>
    </row>
    <row r="302" spans="1:26">
      <c r="A302" s="13"/>
      <c r="B302" s="248"/>
      <c r="C302" s="25"/>
      <c r="D302" s="250"/>
      <c r="E302" s="250"/>
      <c r="F302" s="25"/>
      <c r="G302" s="25"/>
      <c r="H302" s="251"/>
      <c r="I302" s="251"/>
      <c r="J302" s="25"/>
      <c r="K302" s="25"/>
      <c r="L302" s="251"/>
      <c r="M302" s="251"/>
      <c r="N302" s="25"/>
      <c r="O302" s="25"/>
      <c r="P302" s="251"/>
      <c r="Q302" s="251"/>
      <c r="R302" s="25"/>
      <c r="S302" s="25"/>
      <c r="T302" s="250"/>
      <c r="U302" s="250"/>
      <c r="V302" s="25"/>
      <c r="W302" s="25"/>
      <c r="X302" s="251"/>
      <c r="Y302" s="251"/>
      <c r="Z302" s="25"/>
    </row>
    <row r="303" spans="1:26">
      <c r="A303" s="13"/>
      <c r="B303" s="252" t="s">
        <v>725</v>
      </c>
      <c r="C303" s="27"/>
      <c r="D303" s="253" t="s">
        <v>284</v>
      </c>
      <c r="E303" s="253"/>
      <c r="F303" s="27"/>
      <c r="G303" s="27"/>
      <c r="H303" s="253" t="s">
        <v>284</v>
      </c>
      <c r="I303" s="253"/>
      <c r="J303" s="27"/>
      <c r="K303" s="27"/>
      <c r="L303" s="254">
        <v>653000</v>
      </c>
      <c r="M303" s="254"/>
      <c r="N303" s="27"/>
      <c r="O303" s="27"/>
      <c r="P303" s="254">
        <v>15000</v>
      </c>
      <c r="Q303" s="254"/>
      <c r="R303" s="27"/>
      <c r="S303" s="27"/>
      <c r="T303" s="253" t="s">
        <v>284</v>
      </c>
      <c r="U303" s="253"/>
      <c r="V303" s="27"/>
      <c r="W303" s="27"/>
      <c r="X303" s="254">
        <v>668000</v>
      </c>
      <c r="Y303" s="254"/>
      <c r="Z303" s="27"/>
    </row>
    <row r="304" spans="1:26">
      <c r="A304" s="13"/>
      <c r="B304" s="252"/>
      <c r="C304" s="27"/>
      <c r="D304" s="253"/>
      <c r="E304" s="253"/>
      <c r="F304" s="27"/>
      <c r="G304" s="27"/>
      <c r="H304" s="253"/>
      <c r="I304" s="253"/>
      <c r="J304" s="27"/>
      <c r="K304" s="27"/>
      <c r="L304" s="254"/>
      <c r="M304" s="254"/>
      <c r="N304" s="27"/>
      <c r="O304" s="27"/>
      <c r="P304" s="254"/>
      <c r="Q304" s="254"/>
      <c r="R304" s="27"/>
      <c r="S304" s="27"/>
      <c r="T304" s="253"/>
      <c r="U304" s="253"/>
      <c r="V304" s="27"/>
      <c r="W304" s="27"/>
      <c r="X304" s="254"/>
      <c r="Y304" s="254"/>
      <c r="Z304" s="27"/>
    </row>
    <row r="305" spans="1:26">
      <c r="A305" s="13"/>
      <c r="B305" s="248" t="s">
        <v>93</v>
      </c>
      <c r="C305" s="25"/>
      <c r="D305" s="250" t="s">
        <v>284</v>
      </c>
      <c r="E305" s="250"/>
      <c r="F305" s="25"/>
      <c r="G305" s="25"/>
      <c r="H305" s="250" t="s">
        <v>284</v>
      </c>
      <c r="I305" s="250"/>
      <c r="J305" s="25"/>
      <c r="K305" s="25"/>
      <c r="L305" s="251">
        <v>1275000</v>
      </c>
      <c r="M305" s="251"/>
      <c r="N305" s="25"/>
      <c r="O305" s="25"/>
      <c r="P305" s="250" t="s">
        <v>284</v>
      </c>
      <c r="Q305" s="250"/>
      <c r="R305" s="25"/>
      <c r="S305" s="25"/>
      <c r="T305" s="250" t="s">
        <v>284</v>
      </c>
      <c r="U305" s="250"/>
      <c r="V305" s="25"/>
      <c r="W305" s="25"/>
      <c r="X305" s="251">
        <v>1275000</v>
      </c>
      <c r="Y305" s="251"/>
      <c r="Z305" s="25"/>
    </row>
    <row r="306" spans="1:26">
      <c r="A306" s="13"/>
      <c r="B306" s="248"/>
      <c r="C306" s="25"/>
      <c r="D306" s="250"/>
      <c r="E306" s="250"/>
      <c r="F306" s="25"/>
      <c r="G306" s="25"/>
      <c r="H306" s="250"/>
      <c r="I306" s="250"/>
      <c r="J306" s="25"/>
      <c r="K306" s="25"/>
      <c r="L306" s="251"/>
      <c r="M306" s="251"/>
      <c r="N306" s="25"/>
      <c r="O306" s="25"/>
      <c r="P306" s="250"/>
      <c r="Q306" s="250"/>
      <c r="R306" s="25"/>
      <c r="S306" s="25"/>
      <c r="T306" s="250"/>
      <c r="U306" s="250"/>
      <c r="V306" s="25"/>
      <c r="W306" s="25"/>
      <c r="X306" s="251"/>
      <c r="Y306" s="251"/>
      <c r="Z306" s="25"/>
    </row>
    <row r="307" spans="1:26">
      <c r="A307" s="13"/>
      <c r="B307" s="252" t="s">
        <v>654</v>
      </c>
      <c r="C307" s="27"/>
      <c r="D307" s="253" t="s">
        <v>284</v>
      </c>
      <c r="E307" s="253"/>
      <c r="F307" s="27"/>
      <c r="G307" s="27"/>
      <c r="H307" s="253" t="s">
        <v>284</v>
      </c>
      <c r="I307" s="253"/>
      <c r="J307" s="27"/>
      <c r="K307" s="27"/>
      <c r="L307" s="254">
        <v>172000</v>
      </c>
      <c r="M307" s="254"/>
      <c r="N307" s="27"/>
      <c r="O307" s="27"/>
      <c r="P307" s="254">
        <v>1313000</v>
      </c>
      <c r="Q307" s="254"/>
      <c r="R307" s="27"/>
      <c r="S307" s="27"/>
      <c r="T307" s="253" t="s">
        <v>284</v>
      </c>
      <c r="U307" s="253"/>
      <c r="V307" s="27"/>
      <c r="W307" s="27"/>
      <c r="X307" s="254">
        <v>1485000</v>
      </c>
      <c r="Y307" s="254"/>
      <c r="Z307" s="27"/>
    </row>
    <row r="308" spans="1:26" ht="15.75" thickBot="1">
      <c r="A308" s="13"/>
      <c r="B308" s="252"/>
      <c r="C308" s="27"/>
      <c r="D308" s="255"/>
      <c r="E308" s="255"/>
      <c r="F308" s="61"/>
      <c r="G308" s="27"/>
      <c r="H308" s="255"/>
      <c r="I308" s="255"/>
      <c r="J308" s="61"/>
      <c r="K308" s="27"/>
      <c r="L308" s="256"/>
      <c r="M308" s="256"/>
      <c r="N308" s="61"/>
      <c r="O308" s="27"/>
      <c r="P308" s="256"/>
      <c r="Q308" s="256"/>
      <c r="R308" s="61"/>
      <c r="S308" s="27"/>
      <c r="T308" s="255"/>
      <c r="U308" s="255"/>
      <c r="V308" s="61"/>
      <c r="W308" s="27"/>
      <c r="X308" s="256"/>
      <c r="Y308" s="256"/>
      <c r="Z308" s="61"/>
    </row>
    <row r="309" spans="1:26">
      <c r="A309" s="13"/>
      <c r="B309" s="257" t="s">
        <v>95</v>
      </c>
      <c r="C309" s="25"/>
      <c r="D309" s="258" t="s">
        <v>284</v>
      </c>
      <c r="E309" s="258"/>
      <c r="F309" s="26"/>
      <c r="G309" s="25"/>
      <c r="H309" s="260">
        <v>500000</v>
      </c>
      <c r="I309" s="260"/>
      <c r="J309" s="26"/>
      <c r="K309" s="25"/>
      <c r="L309" s="260">
        <v>7512000</v>
      </c>
      <c r="M309" s="260"/>
      <c r="N309" s="26"/>
      <c r="O309" s="25"/>
      <c r="P309" s="260">
        <v>7228000</v>
      </c>
      <c r="Q309" s="260"/>
      <c r="R309" s="26"/>
      <c r="S309" s="25"/>
      <c r="T309" s="258" t="s">
        <v>284</v>
      </c>
      <c r="U309" s="258"/>
      <c r="V309" s="26"/>
      <c r="W309" s="25"/>
      <c r="X309" s="260">
        <v>15240000</v>
      </c>
      <c r="Y309" s="260"/>
      <c r="Z309" s="26"/>
    </row>
    <row r="310" spans="1:26" ht="15.75" thickBot="1">
      <c r="A310" s="13"/>
      <c r="B310" s="257"/>
      <c r="C310" s="25"/>
      <c r="D310" s="259"/>
      <c r="E310" s="259"/>
      <c r="F310" s="44"/>
      <c r="G310" s="25"/>
      <c r="H310" s="261"/>
      <c r="I310" s="261"/>
      <c r="J310" s="44"/>
      <c r="K310" s="25"/>
      <c r="L310" s="261"/>
      <c r="M310" s="261"/>
      <c r="N310" s="44"/>
      <c r="O310" s="25"/>
      <c r="P310" s="261"/>
      <c r="Q310" s="261"/>
      <c r="R310" s="44"/>
      <c r="S310" s="25"/>
      <c r="T310" s="259"/>
      <c r="U310" s="259"/>
      <c r="V310" s="44"/>
      <c r="W310" s="25"/>
      <c r="X310" s="261"/>
      <c r="Y310" s="261"/>
      <c r="Z310" s="44"/>
    </row>
    <row r="311" spans="1:26">
      <c r="A311" s="13"/>
      <c r="B311" s="244" t="s">
        <v>96</v>
      </c>
      <c r="C311" s="19"/>
      <c r="D311" s="42"/>
      <c r="E311" s="42"/>
      <c r="F311" s="42"/>
      <c r="G311" s="19"/>
      <c r="H311" s="42"/>
      <c r="I311" s="42"/>
      <c r="J311" s="42"/>
      <c r="K311" s="19"/>
      <c r="L311" s="42"/>
      <c r="M311" s="42"/>
      <c r="N311" s="42"/>
      <c r="O311" s="19"/>
      <c r="P311" s="42"/>
      <c r="Q311" s="42"/>
      <c r="R311" s="42"/>
      <c r="S311" s="19"/>
      <c r="T311" s="42"/>
      <c r="U311" s="42"/>
      <c r="V311" s="42"/>
      <c r="W311" s="19"/>
      <c r="X311" s="42"/>
      <c r="Y311" s="42"/>
      <c r="Z311" s="42"/>
    </row>
    <row r="312" spans="1:26">
      <c r="A312" s="13"/>
      <c r="B312" s="248" t="s">
        <v>97</v>
      </c>
      <c r="C312" s="25"/>
      <c r="D312" s="250" t="s">
        <v>284</v>
      </c>
      <c r="E312" s="250"/>
      <c r="F312" s="25"/>
      <c r="G312" s="25"/>
      <c r="H312" s="251">
        <v>125000</v>
      </c>
      <c r="I312" s="251"/>
      <c r="J312" s="25"/>
      <c r="K312" s="25"/>
      <c r="L312" s="251">
        <v>1038000</v>
      </c>
      <c r="M312" s="251"/>
      <c r="N312" s="25"/>
      <c r="O312" s="25"/>
      <c r="P312" s="251">
        <v>208000</v>
      </c>
      <c r="Q312" s="251"/>
      <c r="R312" s="25"/>
      <c r="S312" s="25"/>
      <c r="T312" s="250" t="s">
        <v>284</v>
      </c>
      <c r="U312" s="250"/>
      <c r="V312" s="25"/>
      <c r="W312" s="25"/>
      <c r="X312" s="251">
        <v>1371000</v>
      </c>
      <c r="Y312" s="251"/>
      <c r="Z312" s="25"/>
    </row>
    <row r="313" spans="1:26">
      <c r="A313" s="13"/>
      <c r="B313" s="248"/>
      <c r="C313" s="25"/>
      <c r="D313" s="250"/>
      <c r="E313" s="250"/>
      <c r="F313" s="25"/>
      <c r="G313" s="25"/>
      <c r="H313" s="251"/>
      <c r="I313" s="251"/>
      <c r="J313" s="25"/>
      <c r="K313" s="25"/>
      <c r="L313" s="251"/>
      <c r="M313" s="251"/>
      <c r="N313" s="25"/>
      <c r="O313" s="25"/>
      <c r="P313" s="251"/>
      <c r="Q313" s="251"/>
      <c r="R313" s="25"/>
      <c r="S313" s="25"/>
      <c r="T313" s="250"/>
      <c r="U313" s="250"/>
      <c r="V313" s="25"/>
      <c r="W313" s="25"/>
      <c r="X313" s="251"/>
      <c r="Y313" s="251"/>
      <c r="Z313" s="25"/>
    </row>
    <row r="314" spans="1:26">
      <c r="A314" s="13"/>
      <c r="B314" s="252" t="s">
        <v>98</v>
      </c>
      <c r="C314" s="27"/>
      <c r="D314" s="254">
        <v>2922000</v>
      </c>
      <c r="E314" s="254"/>
      <c r="F314" s="27"/>
      <c r="G314" s="27"/>
      <c r="H314" s="254">
        <v>2435000</v>
      </c>
      <c r="I314" s="254"/>
      <c r="J314" s="27"/>
      <c r="K314" s="27"/>
      <c r="L314" s="254">
        <v>2918000</v>
      </c>
      <c r="M314" s="254"/>
      <c r="N314" s="27"/>
      <c r="O314" s="27"/>
      <c r="P314" s="254">
        <v>3089000</v>
      </c>
      <c r="Q314" s="254"/>
      <c r="R314" s="27"/>
      <c r="S314" s="27"/>
      <c r="T314" s="253" t="s">
        <v>284</v>
      </c>
      <c r="U314" s="253"/>
      <c r="V314" s="27"/>
      <c r="W314" s="27"/>
      <c r="X314" s="254">
        <v>11364000</v>
      </c>
      <c r="Y314" s="254"/>
      <c r="Z314" s="27"/>
    </row>
    <row r="315" spans="1:26">
      <c r="A315" s="13"/>
      <c r="B315" s="252"/>
      <c r="C315" s="27"/>
      <c r="D315" s="254"/>
      <c r="E315" s="254"/>
      <c r="F315" s="27"/>
      <c r="G315" s="27"/>
      <c r="H315" s="254"/>
      <c r="I315" s="254"/>
      <c r="J315" s="27"/>
      <c r="K315" s="27"/>
      <c r="L315" s="254"/>
      <c r="M315" s="254"/>
      <c r="N315" s="27"/>
      <c r="O315" s="27"/>
      <c r="P315" s="254"/>
      <c r="Q315" s="254"/>
      <c r="R315" s="27"/>
      <c r="S315" s="27"/>
      <c r="T315" s="253"/>
      <c r="U315" s="253"/>
      <c r="V315" s="27"/>
      <c r="W315" s="27"/>
      <c r="X315" s="254"/>
      <c r="Y315" s="254"/>
      <c r="Z315" s="27"/>
    </row>
    <row r="316" spans="1:26">
      <c r="A316" s="13"/>
      <c r="B316" s="248" t="s">
        <v>99</v>
      </c>
      <c r="C316" s="25"/>
      <c r="D316" s="250" t="s">
        <v>284</v>
      </c>
      <c r="E316" s="250"/>
      <c r="F316" s="25"/>
      <c r="G316" s="25"/>
      <c r="H316" s="250" t="s">
        <v>284</v>
      </c>
      <c r="I316" s="250"/>
      <c r="J316" s="25"/>
      <c r="K316" s="25"/>
      <c r="L316" s="251">
        <v>1275000</v>
      </c>
      <c r="M316" s="251"/>
      <c r="N316" s="25"/>
      <c r="O316" s="25"/>
      <c r="P316" s="250" t="s">
        <v>284</v>
      </c>
      <c r="Q316" s="250"/>
      <c r="R316" s="25"/>
      <c r="S316" s="25"/>
      <c r="T316" s="250" t="s">
        <v>284</v>
      </c>
      <c r="U316" s="250"/>
      <c r="V316" s="25"/>
      <c r="W316" s="25"/>
      <c r="X316" s="251">
        <v>1275000</v>
      </c>
      <c r="Y316" s="251"/>
      <c r="Z316" s="25"/>
    </row>
    <row r="317" spans="1:26">
      <c r="A317" s="13"/>
      <c r="B317" s="248"/>
      <c r="C317" s="25"/>
      <c r="D317" s="250"/>
      <c r="E317" s="250"/>
      <c r="F317" s="25"/>
      <c r="G317" s="25"/>
      <c r="H317" s="250"/>
      <c r="I317" s="250"/>
      <c r="J317" s="25"/>
      <c r="K317" s="25"/>
      <c r="L317" s="251"/>
      <c r="M317" s="251"/>
      <c r="N317" s="25"/>
      <c r="O317" s="25"/>
      <c r="P317" s="250"/>
      <c r="Q317" s="250"/>
      <c r="R317" s="25"/>
      <c r="S317" s="25"/>
      <c r="T317" s="250"/>
      <c r="U317" s="250"/>
      <c r="V317" s="25"/>
      <c r="W317" s="25"/>
      <c r="X317" s="251"/>
      <c r="Y317" s="251"/>
      <c r="Z317" s="25"/>
    </row>
    <row r="318" spans="1:26">
      <c r="A318" s="13"/>
      <c r="B318" s="252" t="s">
        <v>100</v>
      </c>
      <c r="C318" s="27"/>
      <c r="D318" s="253" t="s">
        <v>284</v>
      </c>
      <c r="E318" s="253"/>
      <c r="F318" s="27"/>
      <c r="G318" s="27"/>
      <c r="H318" s="254">
        <v>2366000</v>
      </c>
      <c r="I318" s="254"/>
      <c r="J318" s="27"/>
      <c r="K318" s="27"/>
      <c r="L318" s="254">
        <v>1209000</v>
      </c>
      <c r="M318" s="254"/>
      <c r="N318" s="27"/>
      <c r="O318" s="27"/>
      <c r="P318" s="254">
        <v>1439000</v>
      </c>
      <c r="Q318" s="254"/>
      <c r="R318" s="27"/>
      <c r="S318" s="27"/>
      <c r="T318" s="253" t="s">
        <v>284</v>
      </c>
      <c r="U318" s="253"/>
      <c r="V318" s="27"/>
      <c r="W318" s="27"/>
      <c r="X318" s="254">
        <v>5014000</v>
      </c>
      <c r="Y318" s="254"/>
      <c r="Z318" s="27"/>
    </row>
    <row r="319" spans="1:26">
      <c r="A319" s="13"/>
      <c r="B319" s="252"/>
      <c r="C319" s="27"/>
      <c r="D319" s="253"/>
      <c r="E319" s="253"/>
      <c r="F319" s="27"/>
      <c r="G319" s="27"/>
      <c r="H319" s="254"/>
      <c r="I319" s="254"/>
      <c r="J319" s="27"/>
      <c r="K319" s="27"/>
      <c r="L319" s="254"/>
      <c r="M319" s="254"/>
      <c r="N319" s="27"/>
      <c r="O319" s="27"/>
      <c r="P319" s="254"/>
      <c r="Q319" s="254"/>
      <c r="R319" s="27"/>
      <c r="S319" s="27"/>
      <c r="T319" s="253"/>
      <c r="U319" s="253"/>
      <c r="V319" s="27"/>
      <c r="W319" s="27"/>
      <c r="X319" s="254"/>
      <c r="Y319" s="254"/>
      <c r="Z319" s="27"/>
    </row>
    <row r="320" spans="1:26">
      <c r="A320" s="13"/>
      <c r="B320" s="248" t="s">
        <v>101</v>
      </c>
      <c r="C320" s="25"/>
      <c r="D320" s="250" t="s">
        <v>284</v>
      </c>
      <c r="E320" s="250"/>
      <c r="F320" s="25"/>
      <c r="G320" s="25"/>
      <c r="H320" s="251">
        <v>92000</v>
      </c>
      <c r="I320" s="251"/>
      <c r="J320" s="25"/>
      <c r="K320" s="25"/>
      <c r="L320" s="251">
        <v>100000</v>
      </c>
      <c r="M320" s="251"/>
      <c r="N320" s="25"/>
      <c r="O320" s="25"/>
      <c r="P320" s="251">
        <v>797000</v>
      </c>
      <c r="Q320" s="251"/>
      <c r="R320" s="25"/>
      <c r="S320" s="25"/>
      <c r="T320" s="250" t="s">
        <v>284</v>
      </c>
      <c r="U320" s="250"/>
      <c r="V320" s="25"/>
      <c r="W320" s="25"/>
      <c r="X320" s="251">
        <v>989000</v>
      </c>
      <c r="Y320" s="251"/>
      <c r="Z320" s="25"/>
    </row>
    <row r="321" spans="1:26">
      <c r="A321" s="13"/>
      <c r="B321" s="248"/>
      <c r="C321" s="25"/>
      <c r="D321" s="250"/>
      <c r="E321" s="250"/>
      <c r="F321" s="25"/>
      <c r="G321" s="25"/>
      <c r="H321" s="251"/>
      <c r="I321" s="251"/>
      <c r="J321" s="25"/>
      <c r="K321" s="25"/>
      <c r="L321" s="251"/>
      <c r="M321" s="251"/>
      <c r="N321" s="25"/>
      <c r="O321" s="25"/>
      <c r="P321" s="251"/>
      <c r="Q321" s="251"/>
      <c r="R321" s="25"/>
      <c r="S321" s="25"/>
      <c r="T321" s="250"/>
      <c r="U321" s="250"/>
      <c r="V321" s="25"/>
      <c r="W321" s="25"/>
      <c r="X321" s="251"/>
      <c r="Y321" s="251"/>
      <c r="Z321" s="25"/>
    </row>
    <row r="322" spans="1:26">
      <c r="A322" s="13"/>
      <c r="B322" s="252" t="s">
        <v>102</v>
      </c>
      <c r="C322" s="27"/>
      <c r="D322" s="253" t="s">
        <v>284</v>
      </c>
      <c r="E322" s="253"/>
      <c r="F322" s="27"/>
      <c r="G322" s="27"/>
      <c r="H322" s="253" t="s">
        <v>284</v>
      </c>
      <c r="I322" s="253"/>
      <c r="J322" s="27"/>
      <c r="K322" s="27"/>
      <c r="L322" s="254">
        <v>216000</v>
      </c>
      <c r="M322" s="254"/>
      <c r="N322" s="27"/>
      <c r="O322" s="27"/>
      <c r="P322" s="254">
        <v>631000</v>
      </c>
      <c r="Q322" s="254"/>
      <c r="R322" s="27"/>
      <c r="S322" s="27"/>
      <c r="T322" s="253" t="s">
        <v>284</v>
      </c>
      <c r="U322" s="253"/>
      <c r="V322" s="27"/>
      <c r="W322" s="27"/>
      <c r="X322" s="254">
        <v>847000</v>
      </c>
      <c r="Y322" s="254"/>
      <c r="Z322" s="27"/>
    </row>
    <row r="323" spans="1:26" ht="15.75" thickBot="1">
      <c r="A323" s="13"/>
      <c r="B323" s="252"/>
      <c r="C323" s="27"/>
      <c r="D323" s="255"/>
      <c r="E323" s="255"/>
      <c r="F323" s="61"/>
      <c r="G323" s="27"/>
      <c r="H323" s="255"/>
      <c r="I323" s="255"/>
      <c r="J323" s="61"/>
      <c r="K323" s="27"/>
      <c r="L323" s="256"/>
      <c r="M323" s="256"/>
      <c r="N323" s="61"/>
      <c r="O323" s="27"/>
      <c r="P323" s="256"/>
      <c r="Q323" s="256"/>
      <c r="R323" s="61"/>
      <c r="S323" s="27"/>
      <c r="T323" s="255"/>
      <c r="U323" s="255"/>
      <c r="V323" s="61"/>
      <c r="W323" s="27"/>
      <c r="X323" s="256"/>
      <c r="Y323" s="256"/>
      <c r="Z323" s="61"/>
    </row>
    <row r="324" spans="1:26">
      <c r="A324" s="13"/>
      <c r="B324" s="257" t="s">
        <v>103</v>
      </c>
      <c r="C324" s="25"/>
      <c r="D324" s="260">
        <v>2922000</v>
      </c>
      <c r="E324" s="260"/>
      <c r="F324" s="26"/>
      <c r="G324" s="25"/>
      <c r="H324" s="260">
        <v>5018000</v>
      </c>
      <c r="I324" s="260"/>
      <c r="J324" s="26"/>
      <c r="K324" s="25"/>
      <c r="L324" s="260">
        <v>6756000</v>
      </c>
      <c r="M324" s="260"/>
      <c r="N324" s="26"/>
      <c r="O324" s="25"/>
      <c r="P324" s="260">
        <v>6164000</v>
      </c>
      <c r="Q324" s="260"/>
      <c r="R324" s="26"/>
      <c r="S324" s="25"/>
      <c r="T324" s="258" t="s">
        <v>284</v>
      </c>
      <c r="U324" s="258"/>
      <c r="V324" s="26"/>
      <c r="W324" s="25"/>
      <c r="X324" s="260">
        <v>20860000</v>
      </c>
      <c r="Y324" s="260"/>
      <c r="Z324" s="26"/>
    </row>
    <row r="325" spans="1:26">
      <c r="A325" s="13"/>
      <c r="B325" s="257"/>
      <c r="C325" s="25"/>
      <c r="D325" s="251"/>
      <c r="E325" s="251"/>
      <c r="F325" s="25"/>
      <c r="G325" s="25"/>
      <c r="H325" s="251"/>
      <c r="I325" s="251"/>
      <c r="J325" s="25"/>
      <c r="K325" s="25"/>
      <c r="L325" s="251"/>
      <c r="M325" s="251"/>
      <c r="N325" s="25"/>
      <c r="O325" s="25"/>
      <c r="P325" s="251"/>
      <c r="Q325" s="251"/>
      <c r="R325" s="25"/>
      <c r="S325" s="25"/>
      <c r="T325" s="250"/>
      <c r="U325" s="250"/>
      <c r="V325" s="25"/>
      <c r="W325" s="25"/>
      <c r="X325" s="251"/>
      <c r="Y325" s="251"/>
      <c r="Z325" s="25"/>
    </row>
    <row r="326" spans="1:26">
      <c r="A326" s="13"/>
      <c r="B326" s="252" t="s">
        <v>104</v>
      </c>
      <c r="C326" s="27"/>
      <c r="D326" s="253" t="s">
        <v>284</v>
      </c>
      <c r="E326" s="253"/>
      <c r="F326" s="27"/>
      <c r="G326" s="27"/>
      <c r="H326" s="253" t="s">
        <v>772</v>
      </c>
      <c r="I326" s="253"/>
      <c r="J326" s="262" t="s">
        <v>270</v>
      </c>
      <c r="K326" s="27"/>
      <c r="L326" s="254">
        <v>2493000</v>
      </c>
      <c r="M326" s="254"/>
      <c r="N326" s="27"/>
      <c r="O326" s="27"/>
      <c r="P326" s="253" t="s">
        <v>773</v>
      </c>
      <c r="Q326" s="253"/>
      <c r="R326" s="262" t="s">
        <v>270</v>
      </c>
      <c r="S326" s="27"/>
      <c r="T326" s="253" t="s">
        <v>284</v>
      </c>
      <c r="U326" s="253"/>
      <c r="V326" s="27"/>
      <c r="W326" s="27"/>
      <c r="X326" s="254">
        <v>1848000</v>
      </c>
      <c r="Y326" s="254"/>
      <c r="Z326" s="27"/>
    </row>
    <row r="327" spans="1:26">
      <c r="A327" s="13"/>
      <c r="B327" s="252"/>
      <c r="C327" s="27"/>
      <c r="D327" s="253"/>
      <c r="E327" s="253"/>
      <c r="F327" s="27"/>
      <c r="G327" s="27"/>
      <c r="H327" s="253"/>
      <c r="I327" s="253"/>
      <c r="J327" s="262"/>
      <c r="K327" s="27"/>
      <c r="L327" s="254"/>
      <c r="M327" s="254"/>
      <c r="N327" s="27"/>
      <c r="O327" s="27"/>
      <c r="P327" s="253"/>
      <c r="Q327" s="253"/>
      <c r="R327" s="262"/>
      <c r="S327" s="27"/>
      <c r="T327" s="253"/>
      <c r="U327" s="253"/>
      <c r="V327" s="27"/>
      <c r="W327" s="27"/>
      <c r="X327" s="254"/>
      <c r="Y327" s="254"/>
      <c r="Z327" s="27"/>
    </row>
    <row r="328" spans="1:26">
      <c r="A328" s="13"/>
      <c r="B328" s="248" t="s">
        <v>105</v>
      </c>
      <c r="C328" s="25"/>
      <c r="D328" s="250" t="s">
        <v>284</v>
      </c>
      <c r="E328" s="250"/>
      <c r="F328" s="25"/>
      <c r="G328" s="25"/>
      <c r="H328" s="250" t="s">
        <v>284</v>
      </c>
      <c r="I328" s="250"/>
      <c r="J328" s="25"/>
      <c r="K328" s="25"/>
      <c r="L328" s="251">
        <v>3694000</v>
      </c>
      <c r="M328" s="251"/>
      <c r="N328" s="25"/>
      <c r="O328" s="25"/>
      <c r="P328" s="251">
        <v>18000</v>
      </c>
      <c r="Q328" s="251"/>
      <c r="R328" s="25"/>
      <c r="S328" s="25"/>
      <c r="T328" s="250" t="s">
        <v>284</v>
      </c>
      <c r="U328" s="250"/>
      <c r="V328" s="25"/>
      <c r="W328" s="25"/>
      <c r="X328" s="251">
        <v>3712000</v>
      </c>
      <c r="Y328" s="251"/>
      <c r="Z328" s="25"/>
    </row>
    <row r="329" spans="1:26">
      <c r="A329" s="13"/>
      <c r="B329" s="248"/>
      <c r="C329" s="25"/>
      <c r="D329" s="250"/>
      <c r="E329" s="250"/>
      <c r="F329" s="25"/>
      <c r="G329" s="25"/>
      <c r="H329" s="250"/>
      <c r="I329" s="250"/>
      <c r="J329" s="25"/>
      <c r="K329" s="25"/>
      <c r="L329" s="251"/>
      <c r="M329" s="251"/>
      <c r="N329" s="25"/>
      <c r="O329" s="25"/>
      <c r="P329" s="251"/>
      <c r="Q329" s="251"/>
      <c r="R329" s="25"/>
      <c r="S329" s="25"/>
      <c r="T329" s="250"/>
      <c r="U329" s="250"/>
      <c r="V329" s="25"/>
      <c r="W329" s="25"/>
      <c r="X329" s="251"/>
      <c r="Y329" s="251"/>
      <c r="Z329" s="25"/>
    </row>
    <row r="330" spans="1:26">
      <c r="A330" s="13"/>
      <c r="B330" s="252" t="s">
        <v>774</v>
      </c>
      <c r="C330" s="27"/>
      <c r="D330" s="253" t="s">
        <v>775</v>
      </c>
      <c r="E330" s="253"/>
      <c r="F330" s="262" t="s">
        <v>270</v>
      </c>
      <c r="G330" s="27"/>
      <c r="H330" s="254">
        <v>7460000</v>
      </c>
      <c r="I330" s="254"/>
      <c r="J330" s="27"/>
      <c r="K330" s="27"/>
      <c r="L330" s="254">
        <v>600000</v>
      </c>
      <c r="M330" s="254"/>
      <c r="N330" s="27"/>
      <c r="O330" s="27"/>
      <c r="P330" s="253" t="s">
        <v>284</v>
      </c>
      <c r="Q330" s="253"/>
      <c r="R330" s="27"/>
      <c r="S330" s="27"/>
      <c r="T330" s="253" t="s">
        <v>776</v>
      </c>
      <c r="U330" s="253"/>
      <c r="V330" s="262" t="s">
        <v>270</v>
      </c>
      <c r="W330" s="27"/>
      <c r="X330" s="253" t="s">
        <v>284</v>
      </c>
      <c r="Y330" s="253"/>
      <c r="Z330" s="27"/>
    </row>
    <row r="331" spans="1:26" ht="15.75" thickBot="1">
      <c r="A331" s="13"/>
      <c r="B331" s="252"/>
      <c r="C331" s="27"/>
      <c r="D331" s="255"/>
      <c r="E331" s="255"/>
      <c r="F331" s="263"/>
      <c r="G331" s="27"/>
      <c r="H331" s="256"/>
      <c r="I331" s="256"/>
      <c r="J331" s="61"/>
      <c r="K331" s="27"/>
      <c r="L331" s="256"/>
      <c r="M331" s="256"/>
      <c r="N331" s="61"/>
      <c r="O331" s="27"/>
      <c r="P331" s="255"/>
      <c r="Q331" s="255"/>
      <c r="R331" s="61"/>
      <c r="S331" s="27"/>
      <c r="T331" s="255"/>
      <c r="U331" s="255"/>
      <c r="V331" s="263"/>
      <c r="W331" s="27"/>
      <c r="X331" s="255"/>
      <c r="Y331" s="255"/>
      <c r="Z331" s="61"/>
    </row>
    <row r="332" spans="1:26">
      <c r="A332" s="13"/>
      <c r="B332" s="264" t="s">
        <v>106</v>
      </c>
      <c r="C332" s="25"/>
      <c r="D332" s="258" t="s">
        <v>667</v>
      </c>
      <c r="E332" s="258"/>
      <c r="F332" s="265" t="s">
        <v>270</v>
      </c>
      <c r="G332" s="25"/>
      <c r="H332" s="260">
        <v>2513000</v>
      </c>
      <c r="I332" s="260"/>
      <c r="J332" s="26"/>
      <c r="K332" s="25"/>
      <c r="L332" s="260">
        <v>7543000</v>
      </c>
      <c r="M332" s="260"/>
      <c r="N332" s="26"/>
      <c r="O332" s="25"/>
      <c r="P332" s="260">
        <v>866000</v>
      </c>
      <c r="Q332" s="260"/>
      <c r="R332" s="26"/>
      <c r="S332" s="25"/>
      <c r="T332" s="258" t="s">
        <v>776</v>
      </c>
      <c r="U332" s="258"/>
      <c r="V332" s="265" t="s">
        <v>270</v>
      </c>
      <c r="W332" s="25"/>
      <c r="X332" s="258" t="s">
        <v>656</v>
      </c>
      <c r="Y332" s="258"/>
      <c r="Z332" s="265" t="s">
        <v>270</v>
      </c>
    </row>
    <row r="333" spans="1:26">
      <c r="A333" s="13"/>
      <c r="B333" s="264"/>
      <c r="C333" s="25"/>
      <c r="D333" s="250"/>
      <c r="E333" s="250"/>
      <c r="F333" s="249"/>
      <c r="G333" s="25"/>
      <c r="H333" s="251"/>
      <c r="I333" s="251"/>
      <c r="J333" s="25"/>
      <c r="K333" s="25"/>
      <c r="L333" s="251"/>
      <c r="M333" s="251"/>
      <c r="N333" s="25"/>
      <c r="O333" s="25"/>
      <c r="P333" s="251"/>
      <c r="Q333" s="251"/>
      <c r="R333" s="25"/>
      <c r="S333" s="25"/>
      <c r="T333" s="250"/>
      <c r="U333" s="250"/>
      <c r="V333" s="249"/>
      <c r="W333" s="25"/>
      <c r="X333" s="250"/>
      <c r="Y333" s="250"/>
      <c r="Z333" s="249"/>
    </row>
    <row r="334" spans="1:26">
      <c r="A334" s="13"/>
      <c r="B334" s="244" t="s">
        <v>107</v>
      </c>
      <c r="C334" s="19"/>
      <c r="D334" s="27"/>
      <c r="E334" s="27"/>
      <c r="F334" s="27"/>
      <c r="G334" s="19"/>
      <c r="H334" s="27"/>
      <c r="I334" s="27"/>
      <c r="J334" s="27"/>
      <c r="K334" s="19"/>
      <c r="L334" s="27"/>
      <c r="M334" s="27"/>
      <c r="N334" s="27"/>
      <c r="O334" s="19"/>
      <c r="P334" s="27"/>
      <c r="Q334" s="27"/>
      <c r="R334" s="27"/>
      <c r="S334" s="19"/>
      <c r="T334" s="27"/>
      <c r="U334" s="27"/>
      <c r="V334" s="27"/>
      <c r="W334" s="19"/>
      <c r="X334" s="27"/>
      <c r="Y334" s="27"/>
      <c r="Z334" s="27"/>
    </row>
    <row r="335" spans="1:26">
      <c r="A335" s="13"/>
      <c r="B335" s="248" t="s">
        <v>108</v>
      </c>
      <c r="C335" s="25"/>
      <c r="D335" s="250" t="s">
        <v>284</v>
      </c>
      <c r="E335" s="250"/>
      <c r="F335" s="25"/>
      <c r="G335" s="25"/>
      <c r="H335" s="251">
        <v>38000</v>
      </c>
      <c r="I335" s="251"/>
      <c r="J335" s="25"/>
      <c r="K335" s="25"/>
      <c r="L335" s="250" t="s">
        <v>284</v>
      </c>
      <c r="M335" s="250"/>
      <c r="N335" s="25"/>
      <c r="O335" s="25"/>
      <c r="P335" s="251">
        <v>2000</v>
      </c>
      <c r="Q335" s="251"/>
      <c r="R335" s="25"/>
      <c r="S335" s="25"/>
      <c r="T335" s="250" t="s">
        <v>284</v>
      </c>
      <c r="U335" s="250"/>
      <c r="V335" s="25"/>
      <c r="W335" s="25"/>
      <c r="X335" s="251">
        <v>40000</v>
      </c>
      <c r="Y335" s="251"/>
      <c r="Z335" s="25"/>
    </row>
    <row r="336" spans="1:26">
      <c r="A336" s="13"/>
      <c r="B336" s="248"/>
      <c r="C336" s="25"/>
      <c r="D336" s="250"/>
      <c r="E336" s="250"/>
      <c r="F336" s="25"/>
      <c r="G336" s="25"/>
      <c r="H336" s="251"/>
      <c r="I336" s="251"/>
      <c r="J336" s="25"/>
      <c r="K336" s="25"/>
      <c r="L336" s="250"/>
      <c r="M336" s="250"/>
      <c r="N336" s="25"/>
      <c r="O336" s="25"/>
      <c r="P336" s="251"/>
      <c r="Q336" s="251"/>
      <c r="R336" s="25"/>
      <c r="S336" s="25"/>
      <c r="T336" s="250"/>
      <c r="U336" s="250"/>
      <c r="V336" s="25"/>
      <c r="W336" s="25"/>
      <c r="X336" s="251"/>
      <c r="Y336" s="251"/>
      <c r="Z336" s="25"/>
    </row>
    <row r="337" spans="1:26">
      <c r="A337" s="13"/>
      <c r="B337" s="252" t="s">
        <v>733</v>
      </c>
      <c r="C337" s="27"/>
      <c r="D337" s="253" t="s">
        <v>284</v>
      </c>
      <c r="E337" s="253"/>
      <c r="F337" s="27"/>
      <c r="G337" s="27"/>
      <c r="H337" s="254">
        <v>139000</v>
      </c>
      <c r="I337" s="254"/>
      <c r="J337" s="27"/>
      <c r="K337" s="27"/>
      <c r="L337" s="253" t="s">
        <v>284</v>
      </c>
      <c r="M337" s="253"/>
      <c r="N337" s="27"/>
      <c r="O337" s="27"/>
      <c r="P337" s="253" t="s">
        <v>284</v>
      </c>
      <c r="Q337" s="253"/>
      <c r="R337" s="27"/>
      <c r="S337" s="27"/>
      <c r="T337" s="253" t="s">
        <v>284</v>
      </c>
      <c r="U337" s="253"/>
      <c r="V337" s="27"/>
      <c r="W337" s="27"/>
      <c r="X337" s="254">
        <v>139000</v>
      </c>
      <c r="Y337" s="254"/>
      <c r="Z337" s="27"/>
    </row>
    <row r="338" spans="1:26">
      <c r="A338" s="13"/>
      <c r="B338" s="252"/>
      <c r="C338" s="27"/>
      <c r="D338" s="253"/>
      <c r="E338" s="253"/>
      <c r="F338" s="27"/>
      <c r="G338" s="27"/>
      <c r="H338" s="254"/>
      <c r="I338" s="254"/>
      <c r="J338" s="27"/>
      <c r="K338" s="27"/>
      <c r="L338" s="253"/>
      <c r="M338" s="253"/>
      <c r="N338" s="27"/>
      <c r="O338" s="27"/>
      <c r="P338" s="253"/>
      <c r="Q338" s="253"/>
      <c r="R338" s="27"/>
      <c r="S338" s="27"/>
      <c r="T338" s="253"/>
      <c r="U338" s="253"/>
      <c r="V338" s="27"/>
      <c r="W338" s="27"/>
      <c r="X338" s="254"/>
      <c r="Y338" s="254"/>
      <c r="Z338" s="27"/>
    </row>
    <row r="339" spans="1:26">
      <c r="A339" s="13"/>
      <c r="B339" s="248" t="s">
        <v>114</v>
      </c>
      <c r="C339" s="25"/>
      <c r="D339" s="250" t="s">
        <v>284</v>
      </c>
      <c r="E339" s="250"/>
      <c r="F339" s="25"/>
      <c r="G339" s="25"/>
      <c r="H339" s="250" t="s">
        <v>777</v>
      </c>
      <c r="I339" s="250"/>
      <c r="J339" s="249" t="s">
        <v>270</v>
      </c>
      <c r="K339" s="25"/>
      <c r="L339" s="250" t="s">
        <v>284</v>
      </c>
      <c r="M339" s="250"/>
      <c r="N339" s="25"/>
      <c r="O339" s="25"/>
      <c r="P339" s="250" t="s">
        <v>778</v>
      </c>
      <c r="Q339" s="250"/>
      <c r="R339" s="249" t="s">
        <v>270</v>
      </c>
      <c r="S339" s="25"/>
      <c r="T339" s="250" t="s">
        <v>284</v>
      </c>
      <c r="U339" s="250"/>
      <c r="V339" s="25"/>
      <c r="W339" s="25"/>
      <c r="X339" s="250" t="s">
        <v>612</v>
      </c>
      <c r="Y339" s="250"/>
      <c r="Z339" s="249" t="s">
        <v>270</v>
      </c>
    </row>
    <row r="340" spans="1:26">
      <c r="A340" s="13"/>
      <c r="B340" s="248"/>
      <c r="C340" s="25"/>
      <c r="D340" s="250"/>
      <c r="E340" s="250"/>
      <c r="F340" s="25"/>
      <c r="G340" s="25"/>
      <c r="H340" s="250"/>
      <c r="I340" s="250"/>
      <c r="J340" s="249"/>
      <c r="K340" s="25"/>
      <c r="L340" s="250"/>
      <c r="M340" s="250"/>
      <c r="N340" s="25"/>
      <c r="O340" s="25"/>
      <c r="P340" s="250"/>
      <c r="Q340" s="250"/>
      <c r="R340" s="249"/>
      <c r="S340" s="25"/>
      <c r="T340" s="250"/>
      <c r="U340" s="250"/>
      <c r="V340" s="25"/>
      <c r="W340" s="25"/>
      <c r="X340" s="250"/>
      <c r="Y340" s="250"/>
      <c r="Z340" s="249"/>
    </row>
    <row r="341" spans="1:26">
      <c r="A341" s="13"/>
      <c r="B341" s="252" t="s">
        <v>113</v>
      </c>
      <c r="C341" s="27"/>
      <c r="D341" s="253" t="s">
        <v>284</v>
      </c>
      <c r="E341" s="253"/>
      <c r="F341" s="27"/>
      <c r="G341" s="27"/>
      <c r="H341" s="253" t="s">
        <v>779</v>
      </c>
      <c r="I341" s="253"/>
      <c r="J341" s="262" t="s">
        <v>270</v>
      </c>
      <c r="K341" s="27"/>
      <c r="L341" s="253" t="s">
        <v>780</v>
      </c>
      <c r="M341" s="253"/>
      <c r="N341" s="262" t="s">
        <v>270</v>
      </c>
      <c r="O341" s="27"/>
      <c r="P341" s="253" t="s">
        <v>781</v>
      </c>
      <c r="Q341" s="253"/>
      <c r="R341" s="262" t="s">
        <v>270</v>
      </c>
      <c r="S341" s="27"/>
      <c r="T341" s="253" t="s">
        <v>284</v>
      </c>
      <c r="U341" s="253"/>
      <c r="V341" s="27"/>
      <c r="W341" s="27"/>
      <c r="X341" s="253" t="s">
        <v>658</v>
      </c>
      <c r="Y341" s="253"/>
      <c r="Z341" s="262" t="s">
        <v>270</v>
      </c>
    </row>
    <row r="342" spans="1:26" ht="15.75" thickBot="1">
      <c r="A342" s="13"/>
      <c r="B342" s="252"/>
      <c r="C342" s="27"/>
      <c r="D342" s="255"/>
      <c r="E342" s="255"/>
      <c r="F342" s="61"/>
      <c r="G342" s="27"/>
      <c r="H342" s="255"/>
      <c r="I342" s="255"/>
      <c r="J342" s="263"/>
      <c r="K342" s="27"/>
      <c r="L342" s="255"/>
      <c r="M342" s="255"/>
      <c r="N342" s="263"/>
      <c r="O342" s="27"/>
      <c r="P342" s="255"/>
      <c r="Q342" s="255"/>
      <c r="R342" s="263"/>
      <c r="S342" s="27"/>
      <c r="T342" s="255"/>
      <c r="U342" s="255"/>
      <c r="V342" s="61"/>
      <c r="W342" s="27"/>
      <c r="X342" s="255"/>
      <c r="Y342" s="255"/>
      <c r="Z342" s="263"/>
    </row>
    <row r="343" spans="1:26" ht="19.5">
      <c r="A343" s="13"/>
      <c r="B343" s="246" t="s">
        <v>782</v>
      </c>
      <c r="C343" s="25"/>
      <c r="D343" s="258" t="s">
        <v>667</v>
      </c>
      <c r="E343" s="258"/>
      <c r="F343" s="265" t="s">
        <v>270</v>
      </c>
      <c r="G343" s="25"/>
      <c r="H343" s="258" t="s">
        <v>783</v>
      </c>
      <c r="I343" s="258"/>
      <c r="J343" s="265" t="s">
        <v>270</v>
      </c>
      <c r="K343" s="25"/>
      <c r="L343" s="260">
        <v>7497000</v>
      </c>
      <c r="M343" s="260"/>
      <c r="N343" s="26"/>
      <c r="O343" s="25"/>
      <c r="P343" s="260">
        <v>600000</v>
      </c>
      <c r="Q343" s="260"/>
      <c r="R343" s="26"/>
      <c r="S343" s="25"/>
      <c r="T343" s="258" t="s">
        <v>776</v>
      </c>
      <c r="U343" s="258"/>
      <c r="V343" s="265" t="s">
        <v>270</v>
      </c>
      <c r="W343" s="25"/>
      <c r="X343" s="258" t="s">
        <v>663</v>
      </c>
      <c r="Y343" s="258"/>
      <c r="Z343" s="265" t="s">
        <v>270</v>
      </c>
    </row>
    <row r="344" spans="1:26">
      <c r="A344" s="13"/>
      <c r="B344" s="246" t="s">
        <v>738</v>
      </c>
      <c r="C344" s="25"/>
      <c r="D344" s="250"/>
      <c r="E344" s="250"/>
      <c r="F344" s="249"/>
      <c r="G344" s="25"/>
      <c r="H344" s="250"/>
      <c r="I344" s="250"/>
      <c r="J344" s="249"/>
      <c r="K344" s="25"/>
      <c r="L344" s="251"/>
      <c r="M344" s="251"/>
      <c r="N344" s="25"/>
      <c r="O344" s="25"/>
      <c r="P344" s="251"/>
      <c r="Q344" s="251"/>
      <c r="R344" s="25"/>
      <c r="S344" s="25"/>
      <c r="T344" s="250"/>
      <c r="U344" s="250"/>
      <c r="V344" s="249"/>
      <c r="W344" s="25"/>
      <c r="X344" s="250"/>
      <c r="Y344" s="250"/>
      <c r="Z344" s="249"/>
    </row>
    <row r="345" spans="1:26">
      <c r="A345" s="13"/>
      <c r="B345" s="252" t="s">
        <v>764</v>
      </c>
      <c r="C345" s="27"/>
      <c r="D345" s="253" t="s">
        <v>284</v>
      </c>
      <c r="E345" s="253"/>
      <c r="F345" s="27"/>
      <c r="G345" s="27"/>
      <c r="H345" s="254">
        <v>2537000</v>
      </c>
      <c r="I345" s="254"/>
      <c r="J345" s="27"/>
      <c r="K345" s="27"/>
      <c r="L345" s="253" t="s">
        <v>784</v>
      </c>
      <c r="M345" s="253"/>
      <c r="N345" s="262" t="s">
        <v>270</v>
      </c>
      <c r="O345" s="27"/>
      <c r="P345" s="253" t="s">
        <v>284</v>
      </c>
      <c r="Q345" s="253"/>
      <c r="R345" s="27"/>
      <c r="S345" s="27"/>
      <c r="T345" s="253" t="s">
        <v>284</v>
      </c>
      <c r="U345" s="253"/>
      <c r="V345" s="27"/>
      <c r="W345" s="27"/>
      <c r="X345" s="254">
        <v>2500000</v>
      </c>
      <c r="Y345" s="254"/>
      <c r="Z345" s="27"/>
    </row>
    <row r="346" spans="1:26" ht="15.75" thickBot="1">
      <c r="A346" s="13"/>
      <c r="B346" s="252"/>
      <c r="C346" s="27"/>
      <c r="D346" s="255"/>
      <c r="E346" s="255"/>
      <c r="F346" s="61"/>
      <c r="G346" s="27"/>
      <c r="H346" s="256"/>
      <c r="I346" s="256"/>
      <c r="J346" s="61"/>
      <c r="K346" s="27"/>
      <c r="L346" s="255"/>
      <c r="M346" s="255"/>
      <c r="N346" s="263"/>
      <c r="O346" s="27"/>
      <c r="P346" s="255"/>
      <c r="Q346" s="255"/>
      <c r="R346" s="61"/>
      <c r="S346" s="27"/>
      <c r="T346" s="255"/>
      <c r="U346" s="255"/>
      <c r="V346" s="61"/>
      <c r="W346" s="27"/>
      <c r="X346" s="256"/>
      <c r="Y346" s="256"/>
      <c r="Z346" s="61"/>
    </row>
    <row r="347" spans="1:26">
      <c r="A347" s="13"/>
      <c r="B347" s="264" t="s">
        <v>172</v>
      </c>
      <c r="C347" s="25"/>
      <c r="D347" s="258" t="s">
        <v>667</v>
      </c>
      <c r="E347" s="258"/>
      <c r="F347" s="265" t="s">
        <v>270</v>
      </c>
      <c r="G347" s="25"/>
      <c r="H347" s="258" t="s">
        <v>775</v>
      </c>
      <c r="I347" s="258"/>
      <c r="J347" s="265" t="s">
        <v>270</v>
      </c>
      <c r="K347" s="25"/>
      <c r="L347" s="260">
        <v>7460000</v>
      </c>
      <c r="M347" s="260"/>
      <c r="N347" s="26"/>
      <c r="O347" s="25"/>
      <c r="P347" s="260">
        <v>600000</v>
      </c>
      <c r="Q347" s="260"/>
      <c r="R347" s="26"/>
      <c r="S347" s="25"/>
      <c r="T347" s="258" t="s">
        <v>776</v>
      </c>
      <c r="U347" s="258"/>
      <c r="V347" s="265" t="s">
        <v>270</v>
      </c>
      <c r="W347" s="25"/>
      <c r="X347" s="258" t="s">
        <v>667</v>
      </c>
      <c r="Y347" s="258"/>
      <c r="Z347" s="265" t="s">
        <v>270</v>
      </c>
    </row>
    <row r="348" spans="1:26">
      <c r="A348" s="13"/>
      <c r="B348" s="264"/>
      <c r="C348" s="25"/>
      <c r="D348" s="250"/>
      <c r="E348" s="250"/>
      <c r="F348" s="249"/>
      <c r="G348" s="25"/>
      <c r="H348" s="283"/>
      <c r="I348" s="283"/>
      <c r="J348" s="284"/>
      <c r="K348" s="25"/>
      <c r="L348" s="285"/>
      <c r="M348" s="285"/>
      <c r="N348" s="168"/>
      <c r="O348" s="25"/>
      <c r="P348" s="285"/>
      <c r="Q348" s="285"/>
      <c r="R348" s="168"/>
      <c r="S348" s="25"/>
      <c r="T348" s="283"/>
      <c r="U348" s="283"/>
      <c r="V348" s="284"/>
      <c r="W348" s="25"/>
      <c r="X348" s="283"/>
      <c r="Y348" s="283"/>
      <c r="Z348" s="284"/>
    </row>
    <row r="349" spans="1:26">
      <c r="A349" s="13"/>
      <c r="B349" s="252" t="s">
        <v>785</v>
      </c>
      <c r="C349" s="27"/>
      <c r="D349" s="253" t="s">
        <v>284</v>
      </c>
      <c r="E349" s="253"/>
      <c r="F349" s="27"/>
      <c r="G349" s="27"/>
      <c r="H349" s="253" t="s">
        <v>284</v>
      </c>
      <c r="I349" s="253"/>
      <c r="J349" s="27"/>
      <c r="K349" s="27"/>
      <c r="L349" s="253" t="s">
        <v>284</v>
      </c>
      <c r="M349" s="253"/>
      <c r="N349" s="27"/>
      <c r="O349" s="27"/>
      <c r="P349" s="253" t="s">
        <v>786</v>
      </c>
      <c r="Q349" s="253"/>
      <c r="R349" s="262" t="s">
        <v>270</v>
      </c>
      <c r="S349" s="27"/>
      <c r="T349" s="253" t="s">
        <v>284</v>
      </c>
      <c r="U349" s="253"/>
      <c r="V349" s="27"/>
      <c r="W349" s="27"/>
      <c r="X349" s="253" t="s">
        <v>786</v>
      </c>
      <c r="Y349" s="253"/>
      <c r="Z349" s="262" t="s">
        <v>270</v>
      </c>
    </row>
    <row r="350" spans="1:26" ht="15.75" thickBot="1">
      <c r="A350" s="13"/>
      <c r="B350" s="252"/>
      <c r="C350" s="27"/>
      <c r="D350" s="255"/>
      <c r="E350" s="255"/>
      <c r="F350" s="61"/>
      <c r="G350" s="27"/>
      <c r="H350" s="255"/>
      <c r="I350" s="255"/>
      <c r="J350" s="61"/>
      <c r="K350" s="27"/>
      <c r="L350" s="255"/>
      <c r="M350" s="255"/>
      <c r="N350" s="61"/>
      <c r="O350" s="27"/>
      <c r="P350" s="255"/>
      <c r="Q350" s="255"/>
      <c r="R350" s="263"/>
      <c r="S350" s="27"/>
      <c r="T350" s="255"/>
      <c r="U350" s="255"/>
      <c r="V350" s="61"/>
      <c r="W350" s="27"/>
      <c r="X350" s="255"/>
      <c r="Y350" s="255"/>
      <c r="Z350" s="263"/>
    </row>
    <row r="351" spans="1:26">
      <c r="A351" s="13"/>
      <c r="B351" s="264" t="s">
        <v>745</v>
      </c>
      <c r="C351" s="25"/>
      <c r="D351" s="258" t="s">
        <v>667</v>
      </c>
      <c r="E351" s="258"/>
      <c r="F351" s="265" t="s">
        <v>270</v>
      </c>
      <c r="G351" s="25"/>
      <c r="H351" s="258" t="s">
        <v>775</v>
      </c>
      <c r="I351" s="258"/>
      <c r="J351" s="265" t="s">
        <v>270</v>
      </c>
      <c r="K351" s="25"/>
      <c r="L351" s="260">
        <v>7460000</v>
      </c>
      <c r="M351" s="260"/>
      <c r="N351" s="26"/>
      <c r="O351" s="25"/>
      <c r="P351" s="260">
        <v>536000</v>
      </c>
      <c r="Q351" s="260"/>
      <c r="R351" s="26"/>
      <c r="S351" s="25"/>
      <c r="T351" s="258" t="s">
        <v>776</v>
      </c>
      <c r="U351" s="258"/>
      <c r="V351" s="265" t="s">
        <v>270</v>
      </c>
      <c r="W351" s="25"/>
      <c r="X351" s="258" t="s">
        <v>787</v>
      </c>
      <c r="Y351" s="258"/>
      <c r="Z351" s="265" t="s">
        <v>270</v>
      </c>
    </row>
    <row r="352" spans="1:26">
      <c r="A352" s="13"/>
      <c r="B352" s="264"/>
      <c r="C352" s="25"/>
      <c r="D352" s="250"/>
      <c r="E352" s="250"/>
      <c r="F352" s="249"/>
      <c r="G352" s="25"/>
      <c r="H352" s="250"/>
      <c r="I352" s="250"/>
      <c r="J352" s="249"/>
      <c r="K352" s="25"/>
      <c r="L352" s="251"/>
      <c r="M352" s="251"/>
      <c r="N352" s="25"/>
      <c r="O352" s="25"/>
      <c r="P352" s="251"/>
      <c r="Q352" s="251"/>
      <c r="R352" s="25"/>
      <c r="S352" s="25"/>
      <c r="T352" s="250"/>
      <c r="U352" s="250"/>
      <c r="V352" s="249"/>
      <c r="W352" s="25"/>
      <c r="X352" s="250"/>
      <c r="Y352" s="250"/>
      <c r="Z352" s="249"/>
    </row>
    <row r="353" spans="1:26">
      <c r="A353" s="13"/>
      <c r="B353" s="252" t="s">
        <v>124</v>
      </c>
      <c r="C353" s="27"/>
      <c r="D353" s="253" t="s">
        <v>747</v>
      </c>
      <c r="E353" s="253"/>
      <c r="F353" s="262" t="s">
        <v>270</v>
      </c>
      <c r="G353" s="27"/>
      <c r="H353" s="253" t="s">
        <v>284</v>
      </c>
      <c r="I353" s="253"/>
      <c r="J353" s="27"/>
      <c r="K353" s="27"/>
      <c r="L353" s="253" t="s">
        <v>284</v>
      </c>
      <c r="M353" s="253"/>
      <c r="N353" s="27"/>
      <c r="O353" s="27"/>
      <c r="P353" s="253" t="s">
        <v>284</v>
      </c>
      <c r="Q353" s="253"/>
      <c r="R353" s="27"/>
      <c r="S353" s="27"/>
      <c r="T353" s="253" t="s">
        <v>284</v>
      </c>
      <c r="U353" s="253"/>
      <c r="V353" s="27"/>
      <c r="W353" s="27"/>
      <c r="X353" s="253" t="s">
        <v>747</v>
      </c>
      <c r="Y353" s="253"/>
      <c r="Z353" s="262" t="s">
        <v>270</v>
      </c>
    </row>
    <row r="354" spans="1:26" ht="15.75" thickBot="1">
      <c r="A354" s="13"/>
      <c r="B354" s="252"/>
      <c r="C354" s="27"/>
      <c r="D354" s="255"/>
      <c r="E354" s="255"/>
      <c r="F354" s="263"/>
      <c r="G354" s="27"/>
      <c r="H354" s="255"/>
      <c r="I354" s="255"/>
      <c r="J354" s="61"/>
      <c r="K354" s="27"/>
      <c r="L354" s="255"/>
      <c r="M354" s="255"/>
      <c r="N354" s="61"/>
      <c r="O354" s="27"/>
      <c r="P354" s="255"/>
      <c r="Q354" s="255"/>
      <c r="R354" s="61"/>
      <c r="S354" s="27"/>
      <c r="T354" s="255"/>
      <c r="U354" s="255"/>
      <c r="V354" s="61"/>
      <c r="W354" s="27"/>
      <c r="X354" s="255"/>
      <c r="Y354" s="255"/>
      <c r="Z354" s="263"/>
    </row>
    <row r="355" spans="1:26" ht="28.5">
      <c r="A355" s="13"/>
      <c r="B355" s="246" t="s">
        <v>125</v>
      </c>
      <c r="C355" s="25"/>
      <c r="D355" s="265" t="s">
        <v>265</v>
      </c>
      <c r="E355" s="258" t="s">
        <v>789</v>
      </c>
      <c r="F355" s="265" t="s">
        <v>270</v>
      </c>
      <c r="G355" s="25"/>
      <c r="H355" s="265" t="s">
        <v>265</v>
      </c>
      <c r="I355" s="258" t="s">
        <v>775</v>
      </c>
      <c r="J355" s="265" t="s">
        <v>270</v>
      </c>
      <c r="K355" s="25"/>
      <c r="L355" s="265" t="s">
        <v>265</v>
      </c>
      <c r="M355" s="260">
        <v>7460000</v>
      </c>
      <c r="N355" s="26"/>
      <c r="O355" s="25"/>
      <c r="P355" s="265" t="s">
        <v>265</v>
      </c>
      <c r="Q355" s="260">
        <v>536000</v>
      </c>
      <c r="R355" s="26"/>
      <c r="S355" s="25"/>
      <c r="T355" s="265" t="s">
        <v>265</v>
      </c>
      <c r="U355" s="258" t="s">
        <v>776</v>
      </c>
      <c r="V355" s="265" t="s">
        <v>270</v>
      </c>
      <c r="W355" s="25"/>
      <c r="X355" s="265" t="s">
        <v>265</v>
      </c>
      <c r="Y355" s="258" t="s">
        <v>790</v>
      </c>
      <c r="Z355" s="265" t="s">
        <v>270</v>
      </c>
    </row>
    <row r="356" spans="1:26" ht="15.75" thickBot="1">
      <c r="A356" s="13"/>
      <c r="B356" s="246" t="s">
        <v>788</v>
      </c>
      <c r="C356" s="25"/>
      <c r="D356" s="268"/>
      <c r="E356" s="269"/>
      <c r="F356" s="268"/>
      <c r="G356" s="25"/>
      <c r="H356" s="268"/>
      <c r="I356" s="269"/>
      <c r="J356" s="268"/>
      <c r="K356" s="25"/>
      <c r="L356" s="268"/>
      <c r="M356" s="270"/>
      <c r="N356" s="68"/>
      <c r="O356" s="25"/>
      <c r="P356" s="268"/>
      <c r="Q356" s="270"/>
      <c r="R356" s="68"/>
      <c r="S356" s="25"/>
      <c r="T356" s="268"/>
      <c r="U356" s="269"/>
      <c r="V356" s="268"/>
      <c r="W356" s="25"/>
      <c r="X356" s="268"/>
      <c r="Y356" s="269"/>
      <c r="Z356" s="268"/>
    </row>
    <row r="357" spans="1:26" ht="15.75" thickTop="1">
      <c r="A357" s="13"/>
      <c r="B357" s="282" t="s">
        <v>721</v>
      </c>
      <c r="C357" s="282"/>
      <c r="D357" s="282"/>
      <c r="E357" s="282"/>
      <c r="F357" s="282"/>
      <c r="G357" s="282"/>
      <c r="H357" s="282"/>
      <c r="I357" s="282"/>
      <c r="J357" s="282"/>
      <c r="K357" s="282"/>
      <c r="L357" s="282"/>
      <c r="M357" s="282"/>
      <c r="N357" s="282"/>
      <c r="O357" s="282"/>
      <c r="P357" s="282"/>
      <c r="Q357" s="282"/>
      <c r="R357" s="282"/>
      <c r="S357" s="282"/>
      <c r="T357" s="282"/>
      <c r="U357" s="282"/>
      <c r="V357" s="282"/>
      <c r="W357" s="282"/>
      <c r="X357" s="282"/>
      <c r="Y357" s="282"/>
      <c r="Z357" s="282"/>
    </row>
    <row r="358" spans="1:26">
      <c r="A358" s="13"/>
      <c r="B358" s="282" t="s">
        <v>791</v>
      </c>
      <c r="C358" s="282"/>
      <c r="D358" s="282"/>
      <c r="E358" s="282"/>
      <c r="F358" s="282"/>
      <c r="G358" s="282"/>
      <c r="H358" s="282"/>
      <c r="I358" s="282"/>
      <c r="J358" s="282"/>
      <c r="K358" s="282"/>
      <c r="L358" s="282"/>
      <c r="M358" s="282"/>
      <c r="N358" s="282"/>
      <c r="O358" s="282"/>
      <c r="P358" s="282"/>
      <c r="Q358" s="282"/>
      <c r="R358" s="282"/>
      <c r="S358" s="282"/>
      <c r="T358" s="282"/>
      <c r="U358" s="282"/>
      <c r="V358" s="282"/>
      <c r="W358" s="282"/>
      <c r="X358" s="282"/>
      <c r="Y358" s="282"/>
      <c r="Z358" s="282"/>
    </row>
    <row r="359" spans="1:26">
      <c r="A359" s="13"/>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row>
    <row r="360" spans="1:26" ht="15.75" thickBot="1">
      <c r="A360" s="13"/>
      <c r="B360" s="17"/>
      <c r="C360" s="17"/>
      <c r="D360" s="247" t="s">
        <v>690</v>
      </c>
      <c r="E360" s="247"/>
      <c r="F360" s="247"/>
      <c r="G360" s="17"/>
      <c r="H360" s="247" t="s">
        <v>691</v>
      </c>
      <c r="I360" s="247"/>
      <c r="J360" s="247"/>
      <c r="K360" s="17"/>
      <c r="L360" s="247" t="s">
        <v>723</v>
      </c>
      <c r="M360" s="247"/>
      <c r="N360" s="247"/>
      <c r="O360" s="17"/>
      <c r="P360" s="247" t="s">
        <v>693</v>
      </c>
      <c r="Q360" s="247"/>
      <c r="R360" s="247"/>
      <c r="S360" s="17"/>
      <c r="T360" s="247" t="s">
        <v>694</v>
      </c>
      <c r="U360" s="247"/>
      <c r="V360" s="247"/>
      <c r="W360" s="17"/>
      <c r="X360" s="247" t="s">
        <v>695</v>
      </c>
      <c r="Y360" s="247"/>
      <c r="Z360" s="247"/>
    </row>
    <row r="361" spans="1:26">
      <c r="A361" s="13"/>
      <c r="B361" s="244" t="s">
        <v>88</v>
      </c>
      <c r="C361" s="19"/>
      <c r="D361" s="42"/>
      <c r="E361" s="42"/>
      <c r="F361" s="42"/>
      <c r="G361" s="19"/>
      <c r="H361" s="42"/>
      <c r="I361" s="42"/>
      <c r="J361" s="42"/>
      <c r="K361" s="19"/>
      <c r="L361" s="42"/>
      <c r="M361" s="42"/>
      <c r="N361" s="42"/>
      <c r="O361" s="19"/>
      <c r="P361" s="42"/>
      <c r="Q361" s="42"/>
      <c r="R361" s="42"/>
      <c r="S361" s="19"/>
      <c r="T361" s="42"/>
      <c r="U361" s="42"/>
      <c r="V361" s="42"/>
      <c r="W361" s="19"/>
      <c r="X361" s="42"/>
      <c r="Y361" s="42"/>
      <c r="Z361" s="42"/>
    </row>
    <row r="362" spans="1:26">
      <c r="A362" s="13"/>
      <c r="B362" s="248" t="s">
        <v>89</v>
      </c>
      <c r="C362" s="25"/>
      <c r="D362" s="249" t="s">
        <v>265</v>
      </c>
      <c r="E362" s="250" t="s">
        <v>284</v>
      </c>
      <c r="F362" s="25"/>
      <c r="G362" s="25"/>
      <c r="H362" s="249" t="s">
        <v>265</v>
      </c>
      <c r="I362" s="251">
        <v>763000</v>
      </c>
      <c r="J362" s="25"/>
      <c r="K362" s="25"/>
      <c r="L362" s="249" t="s">
        <v>265</v>
      </c>
      <c r="M362" s="251">
        <v>6365000</v>
      </c>
      <c r="N362" s="25"/>
      <c r="O362" s="25"/>
      <c r="P362" s="249" t="s">
        <v>265</v>
      </c>
      <c r="Q362" s="251">
        <v>4144000</v>
      </c>
      <c r="R362" s="25"/>
      <c r="S362" s="25"/>
      <c r="T362" s="249" t="s">
        <v>265</v>
      </c>
      <c r="U362" s="250" t="s">
        <v>284</v>
      </c>
      <c r="V362" s="25"/>
      <c r="W362" s="25"/>
      <c r="X362" s="249" t="s">
        <v>265</v>
      </c>
      <c r="Y362" s="251">
        <v>11272000</v>
      </c>
      <c r="Z362" s="25"/>
    </row>
    <row r="363" spans="1:26">
      <c r="A363" s="13"/>
      <c r="B363" s="248"/>
      <c r="C363" s="25"/>
      <c r="D363" s="249"/>
      <c r="E363" s="250"/>
      <c r="F363" s="25"/>
      <c r="G363" s="25"/>
      <c r="H363" s="249"/>
      <c r="I363" s="251"/>
      <c r="J363" s="25"/>
      <c r="K363" s="25"/>
      <c r="L363" s="249"/>
      <c r="M363" s="251"/>
      <c r="N363" s="25"/>
      <c r="O363" s="25"/>
      <c r="P363" s="249"/>
      <c r="Q363" s="251"/>
      <c r="R363" s="25"/>
      <c r="S363" s="25"/>
      <c r="T363" s="249"/>
      <c r="U363" s="250"/>
      <c r="V363" s="25"/>
      <c r="W363" s="25"/>
      <c r="X363" s="249"/>
      <c r="Y363" s="251"/>
      <c r="Z363" s="25"/>
    </row>
    <row r="364" spans="1:26">
      <c r="A364" s="13"/>
      <c r="B364" s="252" t="s">
        <v>724</v>
      </c>
      <c r="C364" s="27"/>
      <c r="D364" s="253" t="s">
        <v>284</v>
      </c>
      <c r="E364" s="253"/>
      <c r="F364" s="27"/>
      <c r="G364" s="27"/>
      <c r="H364" s="253" t="s">
        <v>284</v>
      </c>
      <c r="I364" s="253"/>
      <c r="J364" s="27"/>
      <c r="K364" s="27"/>
      <c r="L364" s="254">
        <v>7542000</v>
      </c>
      <c r="M364" s="254"/>
      <c r="N364" s="27"/>
      <c r="O364" s="27"/>
      <c r="P364" s="254">
        <v>10494000</v>
      </c>
      <c r="Q364" s="254"/>
      <c r="R364" s="27"/>
      <c r="S364" s="27"/>
      <c r="T364" s="253" t="s">
        <v>284</v>
      </c>
      <c r="U364" s="253"/>
      <c r="V364" s="27"/>
      <c r="W364" s="27"/>
      <c r="X364" s="254">
        <v>18036000</v>
      </c>
      <c r="Y364" s="254"/>
      <c r="Z364" s="27"/>
    </row>
    <row r="365" spans="1:26">
      <c r="A365" s="13"/>
      <c r="B365" s="252"/>
      <c r="C365" s="27"/>
      <c r="D365" s="253"/>
      <c r="E365" s="253"/>
      <c r="F365" s="27"/>
      <c r="G365" s="27"/>
      <c r="H365" s="253"/>
      <c r="I365" s="253"/>
      <c r="J365" s="27"/>
      <c r="K365" s="27"/>
      <c r="L365" s="254"/>
      <c r="M365" s="254"/>
      <c r="N365" s="27"/>
      <c r="O365" s="27"/>
      <c r="P365" s="254"/>
      <c r="Q365" s="254"/>
      <c r="R365" s="27"/>
      <c r="S365" s="27"/>
      <c r="T365" s="253"/>
      <c r="U365" s="253"/>
      <c r="V365" s="27"/>
      <c r="W365" s="27"/>
      <c r="X365" s="254"/>
      <c r="Y365" s="254"/>
      <c r="Z365" s="27"/>
    </row>
    <row r="366" spans="1:26">
      <c r="A366" s="13"/>
      <c r="B366" s="248" t="s">
        <v>91</v>
      </c>
      <c r="C366" s="25"/>
      <c r="D366" s="250" t="s">
        <v>284</v>
      </c>
      <c r="E366" s="250"/>
      <c r="F366" s="25"/>
      <c r="G366" s="25"/>
      <c r="H366" s="251">
        <v>125000</v>
      </c>
      <c r="I366" s="251"/>
      <c r="J366" s="25"/>
      <c r="K366" s="25"/>
      <c r="L366" s="251">
        <v>1423000</v>
      </c>
      <c r="M366" s="251"/>
      <c r="N366" s="25"/>
      <c r="O366" s="25"/>
      <c r="P366" s="251">
        <v>1965000</v>
      </c>
      <c r="Q366" s="251"/>
      <c r="R366" s="25"/>
      <c r="S366" s="25"/>
      <c r="T366" s="250" t="s">
        <v>284</v>
      </c>
      <c r="U366" s="250"/>
      <c r="V366" s="25"/>
      <c r="W366" s="25"/>
      <c r="X366" s="251">
        <v>3513000</v>
      </c>
      <c r="Y366" s="251"/>
      <c r="Z366" s="25"/>
    </row>
    <row r="367" spans="1:26">
      <c r="A367" s="13"/>
      <c r="B367" s="248"/>
      <c r="C367" s="25"/>
      <c r="D367" s="250"/>
      <c r="E367" s="250"/>
      <c r="F367" s="25"/>
      <c r="G367" s="25"/>
      <c r="H367" s="251"/>
      <c r="I367" s="251"/>
      <c r="J367" s="25"/>
      <c r="K367" s="25"/>
      <c r="L367" s="251"/>
      <c r="M367" s="251"/>
      <c r="N367" s="25"/>
      <c r="O367" s="25"/>
      <c r="P367" s="251"/>
      <c r="Q367" s="251"/>
      <c r="R367" s="25"/>
      <c r="S367" s="25"/>
      <c r="T367" s="250"/>
      <c r="U367" s="250"/>
      <c r="V367" s="25"/>
      <c r="W367" s="25"/>
      <c r="X367" s="251"/>
      <c r="Y367" s="251"/>
      <c r="Z367" s="25"/>
    </row>
    <row r="368" spans="1:26">
      <c r="A368" s="13"/>
      <c r="B368" s="252" t="s">
        <v>725</v>
      </c>
      <c r="C368" s="27"/>
      <c r="D368" s="253" t="s">
        <v>284</v>
      </c>
      <c r="E368" s="253"/>
      <c r="F368" s="27"/>
      <c r="G368" s="27"/>
      <c r="H368" s="253" t="s">
        <v>284</v>
      </c>
      <c r="I368" s="253"/>
      <c r="J368" s="27"/>
      <c r="K368" s="27"/>
      <c r="L368" s="254">
        <v>2637000</v>
      </c>
      <c r="M368" s="254"/>
      <c r="N368" s="27"/>
      <c r="O368" s="27"/>
      <c r="P368" s="254">
        <v>15000</v>
      </c>
      <c r="Q368" s="254"/>
      <c r="R368" s="27"/>
      <c r="S368" s="27"/>
      <c r="T368" s="253" t="s">
        <v>284</v>
      </c>
      <c r="U368" s="253"/>
      <c r="V368" s="27"/>
      <c r="W368" s="27"/>
      <c r="X368" s="254">
        <v>2652000</v>
      </c>
      <c r="Y368" s="254"/>
      <c r="Z368" s="27"/>
    </row>
    <row r="369" spans="1:26">
      <c r="A369" s="13"/>
      <c r="B369" s="252"/>
      <c r="C369" s="27"/>
      <c r="D369" s="253"/>
      <c r="E369" s="253"/>
      <c r="F369" s="27"/>
      <c r="G369" s="27"/>
      <c r="H369" s="253"/>
      <c r="I369" s="253"/>
      <c r="J369" s="27"/>
      <c r="K369" s="27"/>
      <c r="L369" s="254"/>
      <c r="M369" s="254"/>
      <c r="N369" s="27"/>
      <c r="O369" s="27"/>
      <c r="P369" s="254"/>
      <c r="Q369" s="254"/>
      <c r="R369" s="27"/>
      <c r="S369" s="27"/>
      <c r="T369" s="253"/>
      <c r="U369" s="253"/>
      <c r="V369" s="27"/>
      <c r="W369" s="27"/>
      <c r="X369" s="254"/>
      <c r="Y369" s="254"/>
      <c r="Z369" s="27"/>
    </row>
    <row r="370" spans="1:26">
      <c r="A370" s="13"/>
      <c r="B370" s="248" t="s">
        <v>93</v>
      </c>
      <c r="C370" s="25"/>
      <c r="D370" s="250" t="s">
        <v>284</v>
      </c>
      <c r="E370" s="250"/>
      <c r="F370" s="25"/>
      <c r="G370" s="25"/>
      <c r="H370" s="250" t="s">
        <v>284</v>
      </c>
      <c r="I370" s="250"/>
      <c r="J370" s="25"/>
      <c r="K370" s="25"/>
      <c r="L370" s="251">
        <v>1275000</v>
      </c>
      <c r="M370" s="251"/>
      <c r="N370" s="25"/>
      <c r="O370" s="25"/>
      <c r="P370" s="250" t="s">
        <v>284</v>
      </c>
      <c r="Q370" s="250"/>
      <c r="R370" s="25"/>
      <c r="S370" s="25"/>
      <c r="T370" s="250" t="s">
        <v>284</v>
      </c>
      <c r="U370" s="250"/>
      <c r="V370" s="25"/>
      <c r="W370" s="25"/>
      <c r="X370" s="251">
        <v>1275000</v>
      </c>
      <c r="Y370" s="251"/>
      <c r="Z370" s="25"/>
    </row>
    <row r="371" spans="1:26">
      <c r="A371" s="13"/>
      <c r="B371" s="248"/>
      <c r="C371" s="25"/>
      <c r="D371" s="250"/>
      <c r="E371" s="250"/>
      <c r="F371" s="25"/>
      <c r="G371" s="25"/>
      <c r="H371" s="250"/>
      <c r="I371" s="250"/>
      <c r="J371" s="25"/>
      <c r="K371" s="25"/>
      <c r="L371" s="251"/>
      <c r="M371" s="251"/>
      <c r="N371" s="25"/>
      <c r="O371" s="25"/>
      <c r="P371" s="250"/>
      <c r="Q371" s="250"/>
      <c r="R371" s="25"/>
      <c r="S371" s="25"/>
      <c r="T371" s="250"/>
      <c r="U371" s="250"/>
      <c r="V371" s="25"/>
      <c r="W371" s="25"/>
      <c r="X371" s="251"/>
      <c r="Y371" s="251"/>
      <c r="Z371" s="25"/>
    </row>
    <row r="372" spans="1:26">
      <c r="A372" s="13"/>
      <c r="B372" s="252" t="s">
        <v>654</v>
      </c>
      <c r="C372" s="27"/>
      <c r="D372" s="253" t="s">
        <v>284</v>
      </c>
      <c r="E372" s="253"/>
      <c r="F372" s="27"/>
      <c r="G372" s="27"/>
      <c r="H372" s="253" t="s">
        <v>284</v>
      </c>
      <c r="I372" s="253"/>
      <c r="J372" s="27"/>
      <c r="K372" s="27"/>
      <c r="L372" s="254">
        <v>478000</v>
      </c>
      <c r="M372" s="254"/>
      <c r="N372" s="27"/>
      <c r="O372" s="27"/>
      <c r="P372" s="254">
        <v>3954000</v>
      </c>
      <c r="Q372" s="254"/>
      <c r="R372" s="27"/>
      <c r="S372" s="27"/>
      <c r="T372" s="253" t="s">
        <v>284</v>
      </c>
      <c r="U372" s="253"/>
      <c r="V372" s="27"/>
      <c r="W372" s="27"/>
      <c r="X372" s="254">
        <v>4432000</v>
      </c>
      <c r="Y372" s="254"/>
      <c r="Z372" s="27"/>
    </row>
    <row r="373" spans="1:26" ht="15.75" thickBot="1">
      <c r="A373" s="13"/>
      <c r="B373" s="252"/>
      <c r="C373" s="27"/>
      <c r="D373" s="255"/>
      <c r="E373" s="255"/>
      <c r="F373" s="61"/>
      <c r="G373" s="27"/>
      <c r="H373" s="255"/>
      <c r="I373" s="255"/>
      <c r="J373" s="61"/>
      <c r="K373" s="27"/>
      <c r="L373" s="256"/>
      <c r="M373" s="256"/>
      <c r="N373" s="61"/>
      <c r="O373" s="27"/>
      <c r="P373" s="256"/>
      <c r="Q373" s="256"/>
      <c r="R373" s="61"/>
      <c r="S373" s="27"/>
      <c r="T373" s="255"/>
      <c r="U373" s="255"/>
      <c r="V373" s="61"/>
      <c r="W373" s="27"/>
      <c r="X373" s="256"/>
      <c r="Y373" s="256"/>
      <c r="Z373" s="61"/>
    </row>
    <row r="374" spans="1:26">
      <c r="A374" s="13"/>
      <c r="B374" s="257" t="s">
        <v>95</v>
      </c>
      <c r="C374" s="25"/>
      <c r="D374" s="258" t="s">
        <v>284</v>
      </c>
      <c r="E374" s="258"/>
      <c r="F374" s="26"/>
      <c r="G374" s="25"/>
      <c r="H374" s="260">
        <v>888000</v>
      </c>
      <c r="I374" s="260"/>
      <c r="J374" s="26"/>
      <c r="K374" s="25"/>
      <c r="L374" s="260">
        <v>19720000</v>
      </c>
      <c r="M374" s="260"/>
      <c r="N374" s="26"/>
      <c r="O374" s="25"/>
      <c r="P374" s="260">
        <v>20572000</v>
      </c>
      <c r="Q374" s="260"/>
      <c r="R374" s="26"/>
      <c r="S374" s="25"/>
      <c r="T374" s="258" t="s">
        <v>284</v>
      </c>
      <c r="U374" s="258"/>
      <c r="V374" s="26"/>
      <c r="W374" s="25"/>
      <c r="X374" s="260">
        <v>41180000</v>
      </c>
      <c r="Y374" s="260"/>
      <c r="Z374" s="26"/>
    </row>
    <row r="375" spans="1:26" ht="15.75" thickBot="1">
      <c r="A375" s="13"/>
      <c r="B375" s="257"/>
      <c r="C375" s="25"/>
      <c r="D375" s="259"/>
      <c r="E375" s="259"/>
      <c r="F375" s="44"/>
      <c r="G375" s="25"/>
      <c r="H375" s="261"/>
      <c r="I375" s="261"/>
      <c r="J375" s="44"/>
      <c r="K375" s="25"/>
      <c r="L375" s="261"/>
      <c r="M375" s="261"/>
      <c r="N375" s="44"/>
      <c r="O375" s="25"/>
      <c r="P375" s="261"/>
      <c r="Q375" s="261"/>
      <c r="R375" s="44"/>
      <c r="S375" s="25"/>
      <c r="T375" s="259"/>
      <c r="U375" s="259"/>
      <c r="V375" s="44"/>
      <c r="W375" s="25"/>
      <c r="X375" s="261"/>
      <c r="Y375" s="261"/>
      <c r="Z375" s="44"/>
    </row>
    <row r="376" spans="1:26">
      <c r="A376" s="13"/>
      <c r="B376" s="244" t="s">
        <v>96</v>
      </c>
      <c r="C376" s="19"/>
      <c r="D376" s="42"/>
      <c r="E376" s="42"/>
      <c r="F376" s="42"/>
      <c r="G376" s="19"/>
      <c r="H376" s="42"/>
      <c r="I376" s="42"/>
      <c r="J376" s="42"/>
      <c r="K376" s="19"/>
      <c r="L376" s="42"/>
      <c r="M376" s="42"/>
      <c r="N376" s="42"/>
      <c r="O376" s="19"/>
      <c r="P376" s="42"/>
      <c r="Q376" s="42"/>
      <c r="R376" s="42"/>
      <c r="S376" s="19"/>
      <c r="T376" s="42"/>
      <c r="U376" s="42"/>
      <c r="V376" s="42"/>
      <c r="W376" s="19"/>
      <c r="X376" s="42"/>
      <c r="Y376" s="42"/>
      <c r="Z376" s="42"/>
    </row>
    <row r="377" spans="1:26">
      <c r="A377" s="13"/>
      <c r="B377" s="248" t="s">
        <v>97</v>
      </c>
      <c r="C377" s="25"/>
      <c r="D377" s="250" t="s">
        <v>284</v>
      </c>
      <c r="E377" s="250"/>
      <c r="F377" s="25"/>
      <c r="G377" s="25"/>
      <c r="H377" s="251">
        <v>223000</v>
      </c>
      <c r="I377" s="251"/>
      <c r="J377" s="25"/>
      <c r="K377" s="25"/>
      <c r="L377" s="251">
        <v>3128000</v>
      </c>
      <c r="M377" s="251"/>
      <c r="N377" s="25"/>
      <c r="O377" s="25"/>
      <c r="P377" s="251">
        <v>325000</v>
      </c>
      <c r="Q377" s="251"/>
      <c r="R377" s="25"/>
      <c r="S377" s="25"/>
      <c r="T377" s="250" t="s">
        <v>284</v>
      </c>
      <c r="U377" s="250"/>
      <c r="V377" s="25"/>
      <c r="W377" s="25"/>
      <c r="X377" s="251">
        <v>3676000</v>
      </c>
      <c r="Y377" s="251"/>
      <c r="Z377" s="25"/>
    </row>
    <row r="378" spans="1:26">
      <c r="A378" s="13"/>
      <c r="B378" s="248"/>
      <c r="C378" s="25"/>
      <c r="D378" s="250"/>
      <c r="E378" s="250"/>
      <c r="F378" s="25"/>
      <c r="G378" s="25"/>
      <c r="H378" s="251"/>
      <c r="I378" s="251"/>
      <c r="J378" s="25"/>
      <c r="K378" s="25"/>
      <c r="L378" s="251"/>
      <c r="M378" s="251"/>
      <c r="N378" s="25"/>
      <c r="O378" s="25"/>
      <c r="P378" s="251"/>
      <c r="Q378" s="251"/>
      <c r="R378" s="25"/>
      <c r="S378" s="25"/>
      <c r="T378" s="250"/>
      <c r="U378" s="250"/>
      <c r="V378" s="25"/>
      <c r="W378" s="25"/>
      <c r="X378" s="251"/>
      <c r="Y378" s="251"/>
      <c r="Z378" s="25"/>
    </row>
    <row r="379" spans="1:26">
      <c r="A379" s="13"/>
      <c r="B379" s="252" t="s">
        <v>98</v>
      </c>
      <c r="C379" s="27"/>
      <c r="D379" s="254">
        <v>5000000</v>
      </c>
      <c r="E379" s="254"/>
      <c r="F379" s="27"/>
      <c r="G379" s="27"/>
      <c r="H379" s="254">
        <v>9358000</v>
      </c>
      <c r="I379" s="254"/>
      <c r="J379" s="27"/>
      <c r="K379" s="27"/>
      <c r="L379" s="254">
        <v>8863000</v>
      </c>
      <c r="M379" s="254"/>
      <c r="N379" s="27"/>
      <c r="O379" s="27"/>
      <c r="P379" s="254">
        <v>7437000</v>
      </c>
      <c r="Q379" s="254"/>
      <c r="R379" s="27"/>
      <c r="S379" s="27"/>
      <c r="T379" s="253" t="s">
        <v>284</v>
      </c>
      <c r="U379" s="253"/>
      <c r="V379" s="27"/>
      <c r="W379" s="27"/>
      <c r="X379" s="254">
        <v>30658000</v>
      </c>
      <c r="Y379" s="254"/>
      <c r="Z379" s="27"/>
    </row>
    <row r="380" spans="1:26">
      <c r="A380" s="13"/>
      <c r="B380" s="252"/>
      <c r="C380" s="27"/>
      <c r="D380" s="254"/>
      <c r="E380" s="254"/>
      <c r="F380" s="27"/>
      <c r="G380" s="27"/>
      <c r="H380" s="254"/>
      <c r="I380" s="254"/>
      <c r="J380" s="27"/>
      <c r="K380" s="27"/>
      <c r="L380" s="254"/>
      <c r="M380" s="254"/>
      <c r="N380" s="27"/>
      <c r="O380" s="27"/>
      <c r="P380" s="254"/>
      <c r="Q380" s="254"/>
      <c r="R380" s="27"/>
      <c r="S380" s="27"/>
      <c r="T380" s="253"/>
      <c r="U380" s="253"/>
      <c r="V380" s="27"/>
      <c r="W380" s="27"/>
      <c r="X380" s="254"/>
      <c r="Y380" s="254"/>
      <c r="Z380" s="27"/>
    </row>
    <row r="381" spans="1:26">
      <c r="A381" s="13"/>
      <c r="B381" s="248" t="s">
        <v>99</v>
      </c>
      <c r="C381" s="25"/>
      <c r="D381" s="250" t="s">
        <v>284</v>
      </c>
      <c r="E381" s="250"/>
      <c r="F381" s="25"/>
      <c r="G381" s="25"/>
      <c r="H381" s="250" t="s">
        <v>284</v>
      </c>
      <c r="I381" s="250"/>
      <c r="J381" s="25"/>
      <c r="K381" s="25"/>
      <c r="L381" s="251">
        <v>1275000</v>
      </c>
      <c r="M381" s="251"/>
      <c r="N381" s="25"/>
      <c r="O381" s="25"/>
      <c r="P381" s="250" t="s">
        <v>284</v>
      </c>
      <c r="Q381" s="250"/>
      <c r="R381" s="25"/>
      <c r="S381" s="25"/>
      <c r="T381" s="250" t="s">
        <v>284</v>
      </c>
      <c r="U381" s="250"/>
      <c r="V381" s="25"/>
      <c r="W381" s="25"/>
      <c r="X381" s="251">
        <v>1275000</v>
      </c>
      <c r="Y381" s="251"/>
      <c r="Z381" s="25"/>
    </row>
    <row r="382" spans="1:26">
      <c r="A382" s="13"/>
      <c r="B382" s="248"/>
      <c r="C382" s="25"/>
      <c r="D382" s="250"/>
      <c r="E382" s="250"/>
      <c r="F382" s="25"/>
      <c r="G382" s="25"/>
      <c r="H382" s="250"/>
      <c r="I382" s="250"/>
      <c r="J382" s="25"/>
      <c r="K382" s="25"/>
      <c r="L382" s="251"/>
      <c r="M382" s="251"/>
      <c r="N382" s="25"/>
      <c r="O382" s="25"/>
      <c r="P382" s="250"/>
      <c r="Q382" s="250"/>
      <c r="R382" s="25"/>
      <c r="S382" s="25"/>
      <c r="T382" s="250"/>
      <c r="U382" s="250"/>
      <c r="V382" s="25"/>
      <c r="W382" s="25"/>
      <c r="X382" s="251"/>
      <c r="Y382" s="251"/>
      <c r="Z382" s="25"/>
    </row>
    <row r="383" spans="1:26">
      <c r="A383" s="13"/>
      <c r="B383" s="252" t="s">
        <v>100</v>
      </c>
      <c r="C383" s="27"/>
      <c r="D383" s="253" t="s">
        <v>284</v>
      </c>
      <c r="E383" s="253"/>
      <c r="F383" s="27"/>
      <c r="G383" s="27"/>
      <c r="H383" s="254">
        <v>7032000</v>
      </c>
      <c r="I383" s="254"/>
      <c r="J383" s="27"/>
      <c r="K383" s="27"/>
      <c r="L383" s="254">
        <v>3094000</v>
      </c>
      <c r="M383" s="254"/>
      <c r="N383" s="27"/>
      <c r="O383" s="27"/>
      <c r="P383" s="254">
        <v>3445000</v>
      </c>
      <c r="Q383" s="254"/>
      <c r="R383" s="27"/>
      <c r="S383" s="27"/>
      <c r="T383" s="253" t="s">
        <v>284</v>
      </c>
      <c r="U383" s="253"/>
      <c r="V383" s="27"/>
      <c r="W383" s="27"/>
      <c r="X383" s="254">
        <v>13571000</v>
      </c>
      <c r="Y383" s="254"/>
      <c r="Z383" s="27"/>
    </row>
    <row r="384" spans="1:26">
      <c r="A384" s="13"/>
      <c r="B384" s="252"/>
      <c r="C384" s="27"/>
      <c r="D384" s="253"/>
      <c r="E384" s="253"/>
      <c r="F384" s="27"/>
      <c r="G384" s="27"/>
      <c r="H384" s="254"/>
      <c r="I384" s="254"/>
      <c r="J384" s="27"/>
      <c r="K384" s="27"/>
      <c r="L384" s="254"/>
      <c r="M384" s="254"/>
      <c r="N384" s="27"/>
      <c r="O384" s="27"/>
      <c r="P384" s="254"/>
      <c r="Q384" s="254"/>
      <c r="R384" s="27"/>
      <c r="S384" s="27"/>
      <c r="T384" s="253"/>
      <c r="U384" s="253"/>
      <c r="V384" s="27"/>
      <c r="W384" s="27"/>
      <c r="X384" s="254"/>
      <c r="Y384" s="254"/>
      <c r="Z384" s="27"/>
    </row>
    <row r="385" spans="1:26">
      <c r="A385" s="13"/>
      <c r="B385" s="248" t="s">
        <v>101</v>
      </c>
      <c r="C385" s="25"/>
      <c r="D385" s="250" t="s">
        <v>284</v>
      </c>
      <c r="E385" s="250"/>
      <c r="F385" s="25"/>
      <c r="G385" s="25"/>
      <c r="H385" s="251">
        <v>257000</v>
      </c>
      <c r="I385" s="251"/>
      <c r="J385" s="25"/>
      <c r="K385" s="25"/>
      <c r="L385" s="251">
        <v>292000</v>
      </c>
      <c r="M385" s="251"/>
      <c r="N385" s="25"/>
      <c r="O385" s="25"/>
      <c r="P385" s="251">
        <v>2354000</v>
      </c>
      <c r="Q385" s="251"/>
      <c r="R385" s="25"/>
      <c r="S385" s="25"/>
      <c r="T385" s="250" t="s">
        <v>284</v>
      </c>
      <c r="U385" s="250"/>
      <c r="V385" s="25"/>
      <c r="W385" s="25"/>
      <c r="X385" s="251">
        <v>2903000</v>
      </c>
      <c r="Y385" s="251"/>
      <c r="Z385" s="25"/>
    </row>
    <row r="386" spans="1:26">
      <c r="A386" s="13"/>
      <c r="B386" s="248"/>
      <c r="C386" s="25"/>
      <c r="D386" s="250"/>
      <c r="E386" s="250"/>
      <c r="F386" s="25"/>
      <c r="G386" s="25"/>
      <c r="H386" s="251"/>
      <c r="I386" s="251"/>
      <c r="J386" s="25"/>
      <c r="K386" s="25"/>
      <c r="L386" s="251"/>
      <c r="M386" s="251"/>
      <c r="N386" s="25"/>
      <c r="O386" s="25"/>
      <c r="P386" s="251"/>
      <c r="Q386" s="251"/>
      <c r="R386" s="25"/>
      <c r="S386" s="25"/>
      <c r="T386" s="250"/>
      <c r="U386" s="250"/>
      <c r="V386" s="25"/>
      <c r="W386" s="25"/>
      <c r="X386" s="251"/>
      <c r="Y386" s="251"/>
      <c r="Z386" s="25"/>
    </row>
    <row r="387" spans="1:26">
      <c r="A387" s="13"/>
      <c r="B387" s="252" t="s">
        <v>102</v>
      </c>
      <c r="C387" s="27"/>
      <c r="D387" s="253" t="s">
        <v>284</v>
      </c>
      <c r="E387" s="253"/>
      <c r="F387" s="27"/>
      <c r="G387" s="27"/>
      <c r="H387" s="253" t="s">
        <v>284</v>
      </c>
      <c r="I387" s="253"/>
      <c r="J387" s="27"/>
      <c r="K387" s="27"/>
      <c r="L387" s="254">
        <v>706000</v>
      </c>
      <c r="M387" s="254"/>
      <c r="N387" s="27"/>
      <c r="O387" s="27"/>
      <c r="P387" s="254">
        <v>1932000</v>
      </c>
      <c r="Q387" s="254"/>
      <c r="R387" s="27"/>
      <c r="S387" s="27"/>
      <c r="T387" s="253" t="s">
        <v>284</v>
      </c>
      <c r="U387" s="253"/>
      <c r="V387" s="27"/>
      <c r="W387" s="27"/>
      <c r="X387" s="254">
        <v>2638000</v>
      </c>
      <c r="Y387" s="254"/>
      <c r="Z387" s="27"/>
    </row>
    <row r="388" spans="1:26" ht="15.75" thickBot="1">
      <c r="A388" s="13"/>
      <c r="B388" s="252"/>
      <c r="C388" s="27"/>
      <c r="D388" s="255"/>
      <c r="E388" s="255"/>
      <c r="F388" s="61"/>
      <c r="G388" s="27"/>
      <c r="H388" s="255"/>
      <c r="I388" s="255"/>
      <c r="J388" s="61"/>
      <c r="K388" s="27"/>
      <c r="L388" s="256"/>
      <c r="M388" s="256"/>
      <c r="N388" s="61"/>
      <c r="O388" s="27"/>
      <c r="P388" s="256"/>
      <c r="Q388" s="256"/>
      <c r="R388" s="61"/>
      <c r="S388" s="27"/>
      <c r="T388" s="255"/>
      <c r="U388" s="255"/>
      <c r="V388" s="61"/>
      <c r="W388" s="27"/>
      <c r="X388" s="256"/>
      <c r="Y388" s="256"/>
      <c r="Z388" s="61"/>
    </row>
    <row r="389" spans="1:26">
      <c r="A389" s="13"/>
      <c r="B389" s="257" t="s">
        <v>103</v>
      </c>
      <c r="C389" s="25"/>
      <c r="D389" s="260">
        <v>5000000</v>
      </c>
      <c r="E389" s="260"/>
      <c r="F389" s="26"/>
      <c r="G389" s="25"/>
      <c r="H389" s="260">
        <v>16870000</v>
      </c>
      <c r="I389" s="260"/>
      <c r="J389" s="26"/>
      <c r="K389" s="25"/>
      <c r="L389" s="260">
        <v>17358000</v>
      </c>
      <c r="M389" s="260"/>
      <c r="N389" s="26"/>
      <c r="O389" s="25"/>
      <c r="P389" s="260">
        <v>15493000</v>
      </c>
      <c r="Q389" s="260"/>
      <c r="R389" s="26"/>
      <c r="S389" s="25"/>
      <c r="T389" s="258" t="s">
        <v>284</v>
      </c>
      <c r="U389" s="258"/>
      <c r="V389" s="26"/>
      <c r="W389" s="25"/>
      <c r="X389" s="260">
        <v>54721000</v>
      </c>
      <c r="Y389" s="260"/>
      <c r="Z389" s="26"/>
    </row>
    <row r="390" spans="1:26">
      <c r="A390" s="13"/>
      <c r="B390" s="257"/>
      <c r="C390" s="25"/>
      <c r="D390" s="251"/>
      <c r="E390" s="251"/>
      <c r="F390" s="25"/>
      <c r="G390" s="25"/>
      <c r="H390" s="251"/>
      <c r="I390" s="251"/>
      <c r="J390" s="25"/>
      <c r="K390" s="25"/>
      <c r="L390" s="251"/>
      <c r="M390" s="251"/>
      <c r="N390" s="25"/>
      <c r="O390" s="25"/>
      <c r="P390" s="251"/>
      <c r="Q390" s="251"/>
      <c r="R390" s="25"/>
      <c r="S390" s="25"/>
      <c r="T390" s="250"/>
      <c r="U390" s="250"/>
      <c r="V390" s="25"/>
      <c r="W390" s="25"/>
      <c r="X390" s="251"/>
      <c r="Y390" s="251"/>
      <c r="Z390" s="25"/>
    </row>
    <row r="391" spans="1:26">
      <c r="A391" s="13"/>
      <c r="B391" s="252" t="s">
        <v>104</v>
      </c>
      <c r="C391" s="27"/>
      <c r="D391" s="253" t="s">
        <v>284</v>
      </c>
      <c r="E391" s="253"/>
      <c r="F391" s="27"/>
      <c r="G391" s="27"/>
      <c r="H391" s="253" t="s">
        <v>284</v>
      </c>
      <c r="I391" s="253"/>
      <c r="J391" s="27"/>
      <c r="K391" s="27"/>
      <c r="L391" s="254">
        <v>7220000</v>
      </c>
      <c r="M391" s="254"/>
      <c r="N391" s="27"/>
      <c r="O391" s="27"/>
      <c r="P391" s="254">
        <v>5252000</v>
      </c>
      <c r="Q391" s="254"/>
      <c r="R391" s="27"/>
      <c r="S391" s="27"/>
      <c r="T391" s="253" t="s">
        <v>284</v>
      </c>
      <c r="U391" s="253"/>
      <c r="V391" s="27"/>
      <c r="W391" s="27"/>
      <c r="X391" s="254">
        <v>12472000</v>
      </c>
      <c r="Y391" s="254"/>
      <c r="Z391" s="27"/>
    </row>
    <row r="392" spans="1:26">
      <c r="A392" s="13"/>
      <c r="B392" s="252"/>
      <c r="C392" s="27"/>
      <c r="D392" s="253"/>
      <c r="E392" s="253"/>
      <c r="F392" s="27"/>
      <c r="G392" s="27"/>
      <c r="H392" s="253"/>
      <c r="I392" s="253"/>
      <c r="J392" s="27"/>
      <c r="K392" s="27"/>
      <c r="L392" s="254"/>
      <c r="M392" s="254"/>
      <c r="N392" s="27"/>
      <c r="O392" s="27"/>
      <c r="P392" s="254"/>
      <c r="Q392" s="254"/>
      <c r="R392" s="27"/>
      <c r="S392" s="27"/>
      <c r="T392" s="253"/>
      <c r="U392" s="253"/>
      <c r="V392" s="27"/>
      <c r="W392" s="27"/>
      <c r="X392" s="254"/>
      <c r="Y392" s="254"/>
      <c r="Z392" s="27"/>
    </row>
    <row r="393" spans="1:26">
      <c r="A393" s="13"/>
      <c r="B393" s="248" t="s">
        <v>105</v>
      </c>
      <c r="C393" s="25"/>
      <c r="D393" s="250" t="s">
        <v>284</v>
      </c>
      <c r="E393" s="250"/>
      <c r="F393" s="25"/>
      <c r="G393" s="25"/>
      <c r="H393" s="250" t="s">
        <v>284</v>
      </c>
      <c r="I393" s="250"/>
      <c r="J393" s="25"/>
      <c r="K393" s="25"/>
      <c r="L393" s="251">
        <v>7069000</v>
      </c>
      <c r="M393" s="251"/>
      <c r="N393" s="25"/>
      <c r="O393" s="25"/>
      <c r="P393" s="251">
        <v>57000</v>
      </c>
      <c r="Q393" s="251"/>
      <c r="R393" s="25"/>
      <c r="S393" s="25"/>
      <c r="T393" s="250" t="s">
        <v>284</v>
      </c>
      <c r="U393" s="250"/>
      <c r="V393" s="25"/>
      <c r="W393" s="25"/>
      <c r="X393" s="251">
        <v>7126000</v>
      </c>
      <c r="Y393" s="251"/>
      <c r="Z393" s="25"/>
    </row>
    <row r="394" spans="1:26">
      <c r="A394" s="13"/>
      <c r="B394" s="248"/>
      <c r="C394" s="25"/>
      <c r="D394" s="250"/>
      <c r="E394" s="250"/>
      <c r="F394" s="25"/>
      <c r="G394" s="25"/>
      <c r="H394" s="250"/>
      <c r="I394" s="250"/>
      <c r="J394" s="25"/>
      <c r="K394" s="25"/>
      <c r="L394" s="251"/>
      <c r="M394" s="251"/>
      <c r="N394" s="25"/>
      <c r="O394" s="25"/>
      <c r="P394" s="251"/>
      <c r="Q394" s="251"/>
      <c r="R394" s="25"/>
      <c r="S394" s="25"/>
      <c r="T394" s="250"/>
      <c r="U394" s="250"/>
      <c r="V394" s="25"/>
      <c r="W394" s="25"/>
      <c r="X394" s="251"/>
      <c r="Y394" s="251"/>
      <c r="Z394" s="25"/>
    </row>
    <row r="395" spans="1:26">
      <c r="A395" s="13"/>
      <c r="B395" s="252" t="s">
        <v>774</v>
      </c>
      <c r="C395" s="27"/>
      <c r="D395" s="254">
        <v>1343000</v>
      </c>
      <c r="E395" s="254"/>
      <c r="F395" s="27"/>
      <c r="G395" s="27"/>
      <c r="H395" s="254">
        <v>25052000</v>
      </c>
      <c r="I395" s="254"/>
      <c r="J395" s="27"/>
      <c r="K395" s="27"/>
      <c r="L395" s="254">
        <v>8788000</v>
      </c>
      <c r="M395" s="254"/>
      <c r="N395" s="27"/>
      <c r="O395" s="27"/>
      <c r="P395" s="253" t="s">
        <v>284</v>
      </c>
      <c r="Q395" s="253"/>
      <c r="R395" s="27"/>
      <c r="S395" s="27"/>
      <c r="T395" s="253" t="s">
        <v>792</v>
      </c>
      <c r="U395" s="253"/>
      <c r="V395" s="262" t="s">
        <v>270</v>
      </c>
      <c r="W395" s="27"/>
      <c r="X395" s="253" t="s">
        <v>284</v>
      </c>
      <c r="Y395" s="253"/>
      <c r="Z395" s="27"/>
    </row>
    <row r="396" spans="1:26" ht="15.75" thickBot="1">
      <c r="A396" s="13"/>
      <c r="B396" s="252"/>
      <c r="C396" s="27"/>
      <c r="D396" s="256"/>
      <c r="E396" s="256"/>
      <c r="F396" s="61"/>
      <c r="G396" s="27"/>
      <c r="H396" s="256"/>
      <c r="I396" s="256"/>
      <c r="J396" s="61"/>
      <c r="K396" s="27"/>
      <c r="L396" s="256"/>
      <c r="M396" s="256"/>
      <c r="N396" s="61"/>
      <c r="O396" s="27"/>
      <c r="P396" s="255"/>
      <c r="Q396" s="255"/>
      <c r="R396" s="61"/>
      <c r="S396" s="27"/>
      <c r="T396" s="255"/>
      <c r="U396" s="255"/>
      <c r="V396" s="263"/>
      <c r="W396" s="27"/>
      <c r="X396" s="255"/>
      <c r="Y396" s="255"/>
      <c r="Z396" s="61"/>
    </row>
    <row r="397" spans="1:26">
      <c r="A397" s="13"/>
      <c r="B397" s="264" t="s">
        <v>793</v>
      </c>
      <c r="C397" s="25"/>
      <c r="D397" s="258" t="s">
        <v>672</v>
      </c>
      <c r="E397" s="258"/>
      <c r="F397" s="265" t="s">
        <v>270</v>
      </c>
      <c r="G397" s="25"/>
      <c r="H397" s="260">
        <v>9070000</v>
      </c>
      <c r="I397" s="260"/>
      <c r="J397" s="26"/>
      <c r="K397" s="25"/>
      <c r="L397" s="260">
        <v>25439000</v>
      </c>
      <c r="M397" s="260"/>
      <c r="N397" s="26"/>
      <c r="O397" s="25"/>
      <c r="P397" s="260">
        <v>10388000</v>
      </c>
      <c r="Q397" s="260"/>
      <c r="R397" s="26"/>
      <c r="S397" s="25"/>
      <c r="T397" s="258" t="s">
        <v>792</v>
      </c>
      <c r="U397" s="258"/>
      <c r="V397" s="265" t="s">
        <v>270</v>
      </c>
      <c r="W397" s="25"/>
      <c r="X397" s="260">
        <v>6057000</v>
      </c>
      <c r="Y397" s="260"/>
      <c r="Z397" s="26"/>
    </row>
    <row r="398" spans="1:26">
      <c r="A398" s="13"/>
      <c r="B398" s="264"/>
      <c r="C398" s="25"/>
      <c r="D398" s="250"/>
      <c r="E398" s="250"/>
      <c r="F398" s="249"/>
      <c r="G398" s="25"/>
      <c r="H398" s="251"/>
      <c r="I398" s="251"/>
      <c r="J398" s="25"/>
      <c r="K398" s="25"/>
      <c r="L398" s="251"/>
      <c r="M398" s="251"/>
      <c r="N398" s="25"/>
      <c r="O398" s="25"/>
      <c r="P398" s="251"/>
      <c r="Q398" s="251"/>
      <c r="R398" s="25"/>
      <c r="S398" s="25"/>
      <c r="T398" s="250"/>
      <c r="U398" s="250"/>
      <c r="V398" s="249"/>
      <c r="W398" s="25"/>
      <c r="X398" s="251"/>
      <c r="Y398" s="251"/>
      <c r="Z398" s="25"/>
    </row>
    <row r="399" spans="1:26">
      <c r="A399" s="13"/>
      <c r="B399" s="244" t="s">
        <v>107</v>
      </c>
      <c r="C399" s="19"/>
      <c r="D399" s="27"/>
      <c r="E399" s="27"/>
      <c r="F399" s="27"/>
      <c r="G399" s="19"/>
      <c r="H399" s="27"/>
      <c r="I399" s="27"/>
      <c r="J399" s="27"/>
      <c r="K399" s="19"/>
      <c r="L399" s="27"/>
      <c r="M399" s="27"/>
      <c r="N399" s="27"/>
      <c r="O399" s="19"/>
      <c r="P399" s="27"/>
      <c r="Q399" s="27"/>
      <c r="R399" s="27"/>
      <c r="S399" s="19"/>
      <c r="T399" s="27"/>
      <c r="U399" s="27"/>
      <c r="V399" s="27"/>
      <c r="W399" s="19"/>
      <c r="X399" s="27"/>
      <c r="Y399" s="27"/>
      <c r="Z399" s="27"/>
    </row>
    <row r="400" spans="1:26">
      <c r="A400" s="13"/>
      <c r="B400" s="248" t="s">
        <v>108</v>
      </c>
      <c r="C400" s="25"/>
      <c r="D400" s="250" t="s">
        <v>284</v>
      </c>
      <c r="E400" s="250"/>
      <c r="F400" s="25"/>
      <c r="G400" s="25"/>
      <c r="H400" s="251">
        <v>69000</v>
      </c>
      <c r="I400" s="251"/>
      <c r="J400" s="25"/>
      <c r="K400" s="25"/>
      <c r="L400" s="251">
        <v>24000</v>
      </c>
      <c r="M400" s="251"/>
      <c r="N400" s="25"/>
      <c r="O400" s="25"/>
      <c r="P400" s="251">
        <v>2000</v>
      </c>
      <c r="Q400" s="251"/>
      <c r="R400" s="25"/>
      <c r="S400" s="25"/>
      <c r="T400" s="250" t="s">
        <v>284</v>
      </c>
      <c r="U400" s="250"/>
      <c r="V400" s="25"/>
      <c r="W400" s="25"/>
      <c r="X400" s="251">
        <v>95000</v>
      </c>
      <c r="Y400" s="251"/>
      <c r="Z400" s="25"/>
    </row>
    <row r="401" spans="1:26">
      <c r="A401" s="13"/>
      <c r="B401" s="248"/>
      <c r="C401" s="25"/>
      <c r="D401" s="250"/>
      <c r="E401" s="250"/>
      <c r="F401" s="25"/>
      <c r="G401" s="25"/>
      <c r="H401" s="251"/>
      <c r="I401" s="251"/>
      <c r="J401" s="25"/>
      <c r="K401" s="25"/>
      <c r="L401" s="251"/>
      <c r="M401" s="251"/>
      <c r="N401" s="25"/>
      <c r="O401" s="25"/>
      <c r="P401" s="251"/>
      <c r="Q401" s="251"/>
      <c r="R401" s="25"/>
      <c r="S401" s="25"/>
      <c r="T401" s="250"/>
      <c r="U401" s="250"/>
      <c r="V401" s="25"/>
      <c r="W401" s="25"/>
      <c r="X401" s="251"/>
      <c r="Y401" s="251"/>
      <c r="Z401" s="25"/>
    </row>
    <row r="402" spans="1:26">
      <c r="A402" s="13"/>
      <c r="B402" s="252" t="s">
        <v>733</v>
      </c>
      <c r="C402" s="27"/>
      <c r="D402" s="253" t="s">
        <v>284</v>
      </c>
      <c r="E402" s="253"/>
      <c r="F402" s="27"/>
      <c r="G402" s="27"/>
      <c r="H402" s="254">
        <v>2408000</v>
      </c>
      <c r="I402" s="254"/>
      <c r="J402" s="27"/>
      <c r="K402" s="27"/>
      <c r="L402" s="253" t="s">
        <v>284</v>
      </c>
      <c r="M402" s="253"/>
      <c r="N402" s="27"/>
      <c r="O402" s="27"/>
      <c r="P402" s="253" t="s">
        <v>284</v>
      </c>
      <c r="Q402" s="253"/>
      <c r="R402" s="27"/>
      <c r="S402" s="27"/>
      <c r="T402" s="253" t="s">
        <v>284</v>
      </c>
      <c r="U402" s="253"/>
      <c r="V402" s="27"/>
      <c r="W402" s="27"/>
      <c r="X402" s="254">
        <v>2408000</v>
      </c>
      <c r="Y402" s="254"/>
      <c r="Z402" s="27"/>
    </row>
    <row r="403" spans="1:26">
      <c r="A403" s="13"/>
      <c r="B403" s="252"/>
      <c r="C403" s="27"/>
      <c r="D403" s="253"/>
      <c r="E403" s="253"/>
      <c r="F403" s="27"/>
      <c r="G403" s="27"/>
      <c r="H403" s="254"/>
      <c r="I403" s="254"/>
      <c r="J403" s="27"/>
      <c r="K403" s="27"/>
      <c r="L403" s="253"/>
      <c r="M403" s="253"/>
      <c r="N403" s="27"/>
      <c r="O403" s="27"/>
      <c r="P403" s="253"/>
      <c r="Q403" s="253"/>
      <c r="R403" s="27"/>
      <c r="S403" s="27"/>
      <c r="T403" s="253"/>
      <c r="U403" s="253"/>
      <c r="V403" s="27"/>
      <c r="W403" s="27"/>
      <c r="X403" s="254"/>
      <c r="Y403" s="254"/>
      <c r="Z403" s="27"/>
    </row>
    <row r="404" spans="1:26">
      <c r="A404" s="13"/>
      <c r="B404" s="248" t="s">
        <v>112</v>
      </c>
      <c r="C404" s="25"/>
      <c r="D404" s="250" t="s">
        <v>284</v>
      </c>
      <c r="E404" s="250"/>
      <c r="F404" s="25"/>
      <c r="G404" s="25"/>
      <c r="H404" s="251">
        <v>2931000</v>
      </c>
      <c r="I404" s="251"/>
      <c r="J404" s="25"/>
      <c r="K404" s="25"/>
      <c r="L404" s="250" t="s">
        <v>284</v>
      </c>
      <c r="M404" s="250"/>
      <c r="N404" s="25"/>
      <c r="O404" s="25"/>
      <c r="P404" s="250" t="s">
        <v>284</v>
      </c>
      <c r="Q404" s="250"/>
      <c r="R404" s="25"/>
      <c r="S404" s="25"/>
      <c r="T404" s="250" t="s">
        <v>284</v>
      </c>
      <c r="U404" s="250"/>
      <c r="V404" s="25"/>
      <c r="W404" s="25"/>
      <c r="X404" s="251">
        <v>2931000</v>
      </c>
      <c r="Y404" s="251"/>
      <c r="Z404" s="25"/>
    </row>
    <row r="405" spans="1:26">
      <c r="A405" s="13"/>
      <c r="B405" s="248"/>
      <c r="C405" s="25"/>
      <c r="D405" s="250"/>
      <c r="E405" s="250"/>
      <c r="F405" s="25"/>
      <c r="G405" s="25"/>
      <c r="H405" s="251"/>
      <c r="I405" s="251"/>
      <c r="J405" s="25"/>
      <c r="K405" s="25"/>
      <c r="L405" s="250"/>
      <c r="M405" s="250"/>
      <c r="N405" s="25"/>
      <c r="O405" s="25"/>
      <c r="P405" s="250"/>
      <c r="Q405" s="250"/>
      <c r="R405" s="25"/>
      <c r="S405" s="25"/>
      <c r="T405" s="250"/>
      <c r="U405" s="250"/>
      <c r="V405" s="25"/>
      <c r="W405" s="25"/>
      <c r="X405" s="251"/>
      <c r="Y405" s="251"/>
      <c r="Z405" s="25"/>
    </row>
    <row r="406" spans="1:26">
      <c r="A406" s="13"/>
      <c r="B406" s="252" t="s">
        <v>114</v>
      </c>
      <c r="C406" s="27"/>
      <c r="D406" s="253" t="s">
        <v>284</v>
      </c>
      <c r="E406" s="253"/>
      <c r="F406" s="27"/>
      <c r="G406" s="27"/>
      <c r="H406" s="253" t="s">
        <v>794</v>
      </c>
      <c r="I406" s="253"/>
      <c r="J406" s="262" t="s">
        <v>270</v>
      </c>
      <c r="K406" s="27"/>
      <c r="L406" s="253" t="s">
        <v>284</v>
      </c>
      <c r="M406" s="253"/>
      <c r="N406" s="27"/>
      <c r="O406" s="27"/>
      <c r="P406" s="254">
        <v>37000</v>
      </c>
      <c r="Q406" s="254"/>
      <c r="R406" s="27"/>
      <c r="S406" s="27"/>
      <c r="T406" s="253" t="s">
        <v>284</v>
      </c>
      <c r="U406" s="253"/>
      <c r="V406" s="27"/>
      <c r="W406" s="286"/>
      <c r="X406" s="253" t="s">
        <v>613</v>
      </c>
      <c r="Y406" s="253"/>
      <c r="Z406" s="262" t="s">
        <v>270</v>
      </c>
    </row>
    <row r="407" spans="1:26">
      <c r="A407" s="13"/>
      <c r="B407" s="252"/>
      <c r="C407" s="27"/>
      <c r="D407" s="253"/>
      <c r="E407" s="253"/>
      <c r="F407" s="27"/>
      <c r="G407" s="27"/>
      <c r="H407" s="253"/>
      <c r="I407" s="253"/>
      <c r="J407" s="262"/>
      <c r="K407" s="27"/>
      <c r="L407" s="253"/>
      <c r="M407" s="253"/>
      <c r="N407" s="27"/>
      <c r="O407" s="27"/>
      <c r="P407" s="254"/>
      <c r="Q407" s="254"/>
      <c r="R407" s="27"/>
      <c r="S407" s="27"/>
      <c r="T407" s="253"/>
      <c r="U407" s="253"/>
      <c r="V407" s="27"/>
      <c r="W407" s="286"/>
      <c r="X407" s="253"/>
      <c r="Y407" s="253"/>
      <c r="Z407" s="262"/>
    </row>
    <row r="408" spans="1:26">
      <c r="A408" s="13"/>
      <c r="B408" s="248" t="s">
        <v>113</v>
      </c>
      <c r="C408" s="25"/>
      <c r="D408" s="250" t="s">
        <v>284</v>
      </c>
      <c r="E408" s="250"/>
      <c r="F408" s="25"/>
      <c r="G408" s="25"/>
      <c r="H408" s="250" t="s">
        <v>795</v>
      </c>
      <c r="I408" s="250"/>
      <c r="J408" s="249" t="s">
        <v>270</v>
      </c>
      <c r="K408" s="25"/>
      <c r="L408" s="250" t="s">
        <v>796</v>
      </c>
      <c r="M408" s="250"/>
      <c r="N408" s="249" t="s">
        <v>270</v>
      </c>
      <c r="O408" s="25"/>
      <c r="P408" s="250" t="s">
        <v>797</v>
      </c>
      <c r="Q408" s="250"/>
      <c r="R408" s="249" t="s">
        <v>270</v>
      </c>
      <c r="S408" s="25"/>
      <c r="T408" s="250" t="s">
        <v>284</v>
      </c>
      <c r="U408" s="250"/>
      <c r="V408" s="25"/>
      <c r="W408" s="25"/>
      <c r="X408" s="250" t="s">
        <v>660</v>
      </c>
      <c r="Y408" s="250"/>
      <c r="Z408" s="249" t="s">
        <v>270</v>
      </c>
    </row>
    <row r="409" spans="1:26" ht="15.75" thickBot="1">
      <c r="A409" s="13"/>
      <c r="B409" s="248"/>
      <c r="C409" s="25"/>
      <c r="D409" s="259"/>
      <c r="E409" s="259"/>
      <c r="F409" s="44"/>
      <c r="G409" s="25"/>
      <c r="H409" s="259"/>
      <c r="I409" s="259"/>
      <c r="J409" s="272"/>
      <c r="K409" s="25"/>
      <c r="L409" s="259"/>
      <c r="M409" s="259"/>
      <c r="N409" s="272"/>
      <c r="O409" s="25"/>
      <c r="P409" s="259"/>
      <c r="Q409" s="259"/>
      <c r="R409" s="272"/>
      <c r="S409" s="25"/>
      <c r="T409" s="259"/>
      <c r="U409" s="259"/>
      <c r="V409" s="44"/>
      <c r="W409" s="25"/>
      <c r="X409" s="259"/>
      <c r="Y409" s="259"/>
      <c r="Z409" s="272"/>
    </row>
    <row r="410" spans="1:26" ht="19.5">
      <c r="A410" s="13"/>
      <c r="B410" s="271" t="s">
        <v>782</v>
      </c>
      <c r="C410" s="27"/>
      <c r="D410" s="273" t="s">
        <v>672</v>
      </c>
      <c r="E410" s="273"/>
      <c r="F410" s="274" t="s">
        <v>270</v>
      </c>
      <c r="G410" s="27"/>
      <c r="H410" s="273" t="s">
        <v>798</v>
      </c>
      <c r="I410" s="273"/>
      <c r="J410" s="274" t="s">
        <v>270</v>
      </c>
      <c r="K410" s="27"/>
      <c r="L410" s="275">
        <v>25299000</v>
      </c>
      <c r="M410" s="275"/>
      <c r="N410" s="42"/>
      <c r="O410" s="27"/>
      <c r="P410" s="275">
        <v>9289000</v>
      </c>
      <c r="Q410" s="275"/>
      <c r="R410" s="42"/>
      <c r="S410" s="27"/>
      <c r="T410" s="273" t="s">
        <v>792</v>
      </c>
      <c r="U410" s="273"/>
      <c r="V410" s="274" t="s">
        <v>270</v>
      </c>
      <c r="W410" s="27"/>
      <c r="X410" s="273" t="s">
        <v>665</v>
      </c>
      <c r="Y410" s="273"/>
      <c r="Z410" s="274" t="s">
        <v>270</v>
      </c>
    </row>
    <row r="411" spans="1:26">
      <c r="A411" s="13"/>
      <c r="B411" s="271" t="s">
        <v>738</v>
      </c>
      <c r="C411" s="27"/>
      <c r="D411" s="253"/>
      <c r="E411" s="253"/>
      <c r="F411" s="262"/>
      <c r="G411" s="27"/>
      <c r="H411" s="253"/>
      <c r="I411" s="253"/>
      <c r="J411" s="262"/>
      <c r="K411" s="27"/>
      <c r="L411" s="254"/>
      <c r="M411" s="254"/>
      <c r="N411" s="27"/>
      <c r="O411" s="27"/>
      <c r="P411" s="254"/>
      <c r="Q411" s="254"/>
      <c r="R411" s="27"/>
      <c r="S411" s="27"/>
      <c r="T411" s="253"/>
      <c r="U411" s="253"/>
      <c r="V411" s="262"/>
      <c r="W411" s="27"/>
      <c r="X411" s="253"/>
      <c r="Y411" s="253"/>
      <c r="Z411" s="262"/>
    </row>
    <row r="412" spans="1:26">
      <c r="A412" s="13"/>
      <c r="B412" s="248" t="s">
        <v>764</v>
      </c>
      <c r="C412" s="25"/>
      <c r="D412" s="250" t="s">
        <v>284</v>
      </c>
      <c r="E412" s="250"/>
      <c r="F412" s="25"/>
      <c r="G412" s="25"/>
      <c r="H412" s="251">
        <v>5659000</v>
      </c>
      <c r="I412" s="251"/>
      <c r="J412" s="25"/>
      <c r="K412" s="25"/>
      <c r="L412" s="250" t="s">
        <v>784</v>
      </c>
      <c r="M412" s="250"/>
      <c r="N412" s="249" t="s">
        <v>270</v>
      </c>
      <c r="O412" s="25"/>
      <c r="P412" s="250" t="s">
        <v>799</v>
      </c>
      <c r="Q412" s="250"/>
      <c r="R412" s="249" t="s">
        <v>270</v>
      </c>
      <c r="S412" s="25"/>
      <c r="T412" s="250" t="s">
        <v>284</v>
      </c>
      <c r="U412" s="250"/>
      <c r="V412" s="25"/>
      <c r="W412" s="25"/>
      <c r="X412" s="251">
        <v>5121000</v>
      </c>
      <c r="Y412" s="251"/>
      <c r="Z412" s="25"/>
    </row>
    <row r="413" spans="1:26" ht="15.75" thickBot="1">
      <c r="A413" s="13"/>
      <c r="B413" s="248"/>
      <c r="C413" s="25"/>
      <c r="D413" s="259"/>
      <c r="E413" s="259"/>
      <c r="F413" s="44"/>
      <c r="G413" s="25"/>
      <c r="H413" s="261"/>
      <c r="I413" s="261"/>
      <c r="J413" s="44"/>
      <c r="K413" s="25"/>
      <c r="L413" s="259"/>
      <c r="M413" s="259"/>
      <c r="N413" s="272"/>
      <c r="O413" s="25"/>
      <c r="P413" s="259"/>
      <c r="Q413" s="259"/>
      <c r="R413" s="272"/>
      <c r="S413" s="25"/>
      <c r="T413" s="259"/>
      <c r="U413" s="259"/>
      <c r="V413" s="44"/>
      <c r="W413" s="25"/>
      <c r="X413" s="261"/>
      <c r="Y413" s="261"/>
      <c r="Z413" s="44"/>
    </row>
    <row r="414" spans="1:26">
      <c r="A414" s="13"/>
      <c r="B414" s="276" t="s">
        <v>740</v>
      </c>
      <c r="C414" s="27"/>
      <c r="D414" s="273" t="s">
        <v>672</v>
      </c>
      <c r="E414" s="273"/>
      <c r="F414" s="274" t="s">
        <v>270</v>
      </c>
      <c r="G414" s="27"/>
      <c r="H414" s="275">
        <v>1343000</v>
      </c>
      <c r="I414" s="275"/>
      <c r="J414" s="42"/>
      <c r="K414" s="27"/>
      <c r="L414" s="275">
        <v>25262000</v>
      </c>
      <c r="M414" s="275"/>
      <c r="N414" s="42"/>
      <c r="O414" s="27"/>
      <c r="P414" s="275">
        <v>8788000</v>
      </c>
      <c r="Q414" s="275"/>
      <c r="R414" s="42"/>
      <c r="S414" s="27"/>
      <c r="T414" s="273" t="s">
        <v>792</v>
      </c>
      <c r="U414" s="273"/>
      <c r="V414" s="274" t="s">
        <v>270</v>
      </c>
      <c r="W414" s="27"/>
      <c r="X414" s="273" t="s">
        <v>669</v>
      </c>
      <c r="Y414" s="273"/>
      <c r="Z414" s="274" t="s">
        <v>270</v>
      </c>
    </row>
    <row r="415" spans="1:26">
      <c r="A415" s="13"/>
      <c r="B415" s="276"/>
      <c r="C415" s="27"/>
      <c r="D415" s="253"/>
      <c r="E415" s="253"/>
      <c r="F415" s="262"/>
      <c r="G415" s="27"/>
      <c r="H415" s="254"/>
      <c r="I415" s="254"/>
      <c r="J415" s="27"/>
      <c r="K415" s="27"/>
      <c r="L415" s="254"/>
      <c r="M415" s="254"/>
      <c r="N415" s="27"/>
      <c r="O415" s="27"/>
      <c r="P415" s="254"/>
      <c r="Q415" s="254"/>
      <c r="R415" s="27"/>
      <c r="S415" s="27"/>
      <c r="T415" s="253"/>
      <c r="U415" s="253"/>
      <c r="V415" s="262"/>
      <c r="W415" s="27"/>
      <c r="X415" s="253"/>
      <c r="Y415" s="253"/>
      <c r="Z415" s="262"/>
    </row>
    <row r="416" spans="1:26">
      <c r="A416" s="13"/>
      <c r="B416" s="245" t="s">
        <v>118</v>
      </c>
      <c r="C416" s="17"/>
      <c r="D416" s="25"/>
      <c r="E416" s="25"/>
      <c r="F416" s="25"/>
      <c r="G416" s="17"/>
      <c r="H416" s="25"/>
      <c r="I416" s="25"/>
      <c r="J416" s="25"/>
      <c r="K416" s="17"/>
      <c r="L416" s="25"/>
      <c r="M416" s="25"/>
      <c r="N416" s="25"/>
      <c r="O416" s="17"/>
      <c r="P416" s="25"/>
      <c r="Q416" s="25"/>
      <c r="R416" s="25"/>
      <c r="S416" s="17"/>
      <c r="T416" s="25"/>
      <c r="U416" s="25"/>
      <c r="V416" s="25"/>
      <c r="W416" s="17"/>
      <c r="X416" s="25"/>
      <c r="Y416" s="25"/>
      <c r="Z416" s="25"/>
    </row>
    <row r="417" spans="1:26">
      <c r="A417" s="13"/>
      <c r="B417" s="267" t="s">
        <v>741</v>
      </c>
      <c r="C417" s="27"/>
      <c r="D417" s="253" t="s">
        <v>284</v>
      </c>
      <c r="E417" s="253"/>
      <c r="F417" s="27"/>
      <c r="G417" s="27"/>
      <c r="H417" s="253" t="s">
        <v>284</v>
      </c>
      <c r="I417" s="253"/>
      <c r="J417" s="27"/>
      <c r="K417" s="27"/>
      <c r="L417" s="254">
        <v>2000</v>
      </c>
      <c r="M417" s="254"/>
      <c r="N417" s="27"/>
      <c r="O417" s="27"/>
      <c r="P417" s="253" t="s">
        <v>284</v>
      </c>
      <c r="Q417" s="253"/>
      <c r="R417" s="27"/>
      <c r="S417" s="27"/>
      <c r="T417" s="253" t="s">
        <v>284</v>
      </c>
      <c r="U417" s="253"/>
      <c r="V417" s="27"/>
      <c r="W417" s="27"/>
      <c r="X417" s="254">
        <v>2000</v>
      </c>
      <c r="Y417" s="254"/>
      <c r="Z417" s="27"/>
    </row>
    <row r="418" spans="1:26">
      <c r="A418" s="13"/>
      <c r="B418" s="267"/>
      <c r="C418" s="27"/>
      <c r="D418" s="253"/>
      <c r="E418" s="253"/>
      <c r="F418" s="27"/>
      <c r="G418" s="27"/>
      <c r="H418" s="253"/>
      <c r="I418" s="253"/>
      <c r="J418" s="27"/>
      <c r="K418" s="27"/>
      <c r="L418" s="254"/>
      <c r="M418" s="254"/>
      <c r="N418" s="27"/>
      <c r="O418" s="27"/>
      <c r="P418" s="253"/>
      <c r="Q418" s="253"/>
      <c r="R418" s="27"/>
      <c r="S418" s="27"/>
      <c r="T418" s="253"/>
      <c r="U418" s="253"/>
      <c r="V418" s="27"/>
      <c r="W418" s="27"/>
      <c r="X418" s="254"/>
      <c r="Y418" s="254"/>
      <c r="Z418" s="27"/>
    </row>
    <row r="419" spans="1:26">
      <c r="A419" s="13"/>
      <c r="B419" s="266" t="s">
        <v>800</v>
      </c>
      <c r="C419" s="25"/>
      <c r="D419" s="250" t="s">
        <v>284</v>
      </c>
      <c r="E419" s="250"/>
      <c r="F419" s="25"/>
      <c r="G419" s="25"/>
      <c r="H419" s="250" t="s">
        <v>284</v>
      </c>
      <c r="I419" s="250"/>
      <c r="J419" s="25"/>
      <c r="K419" s="25"/>
      <c r="L419" s="250" t="s">
        <v>624</v>
      </c>
      <c r="M419" s="250"/>
      <c r="N419" s="249" t="s">
        <v>270</v>
      </c>
      <c r="O419" s="25"/>
      <c r="P419" s="250" t="s">
        <v>284</v>
      </c>
      <c r="Q419" s="250"/>
      <c r="R419" s="25"/>
      <c r="S419" s="25"/>
      <c r="T419" s="250" t="s">
        <v>284</v>
      </c>
      <c r="U419" s="250"/>
      <c r="V419" s="25"/>
      <c r="W419" s="25"/>
      <c r="X419" s="250" t="s">
        <v>624</v>
      </c>
      <c r="Y419" s="250"/>
      <c r="Z419" s="249" t="s">
        <v>270</v>
      </c>
    </row>
    <row r="420" spans="1:26" ht="15.75" thickBot="1">
      <c r="A420" s="13"/>
      <c r="B420" s="266"/>
      <c r="C420" s="25"/>
      <c r="D420" s="259"/>
      <c r="E420" s="259"/>
      <c r="F420" s="44"/>
      <c r="G420" s="25"/>
      <c r="H420" s="259"/>
      <c r="I420" s="259"/>
      <c r="J420" s="44"/>
      <c r="K420" s="25"/>
      <c r="L420" s="259"/>
      <c r="M420" s="259"/>
      <c r="N420" s="272"/>
      <c r="O420" s="25"/>
      <c r="P420" s="259"/>
      <c r="Q420" s="259"/>
      <c r="R420" s="44"/>
      <c r="S420" s="25"/>
      <c r="T420" s="259"/>
      <c r="U420" s="259"/>
      <c r="V420" s="44"/>
      <c r="W420" s="25"/>
      <c r="X420" s="259"/>
      <c r="Y420" s="259"/>
      <c r="Z420" s="272"/>
    </row>
    <row r="421" spans="1:26">
      <c r="A421" s="13"/>
      <c r="B421" s="276" t="s">
        <v>172</v>
      </c>
      <c r="C421" s="27"/>
      <c r="D421" s="273" t="s">
        <v>672</v>
      </c>
      <c r="E421" s="273"/>
      <c r="F421" s="274" t="s">
        <v>270</v>
      </c>
      <c r="G421" s="287"/>
      <c r="H421" s="275">
        <v>1343000</v>
      </c>
      <c r="I421" s="275"/>
      <c r="J421" s="42"/>
      <c r="K421" s="27"/>
      <c r="L421" s="275">
        <v>25052000</v>
      </c>
      <c r="M421" s="275"/>
      <c r="N421" s="42"/>
      <c r="O421" s="27"/>
      <c r="P421" s="275">
        <v>8788000</v>
      </c>
      <c r="Q421" s="275"/>
      <c r="R421" s="42"/>
      <c r="S421" s="27"/>
      <c r="T421" s="273" t="s">
        <v>792</v>
      </c>
      <c r="U421" s="273"/>
      <c r="V421" s="274" t="s">
        <v>270</v>
      </c>
      <c r="W421" s="27"/>
      <c r="X421" s="273" t="s">
        <v>672</v>
      </c>
      <c r="Y421" s="273"/>
      <c r="Z421" s="274" t="s">
        <v>270</v>
      </c>
    </row>
    <row r="422" spans="1:26">
      <c r="A422" s="13"/>
      <c r="B422" s="276"/>
      <c r="C422" s="27"/>
      <c r="D422" s="253"/>
      <c r="E422" s="253"/>
      <c r="F422" s="262"/>
      <c r="G422" s="287"/>
      <c r="H422" s="254"/>
      <c r="I422" s="254"/>
      <c r="J422" s="27"/>
      <c r="K422" s="27"/>
      <c r="L422" s="254"/>
      <c r="M422" s="254"/>
      <c r="N422" s="27"/>
      <c r="O422" s="27"/>
      <c r="P422" s="254"/>
      <c r="Q422" s="254"/>
      <c r="R422" s="27"/>
      <c r="S422" s="27"/>
      <c r="T422" s="253"/>
      <c r="U422" s="253"/>
      <c r="V422" s="262"/>
      <c r="W422" s="27"/>
      <c r="X422" s="253"/>
      <c r="Y422" s="253"/>
      <c r="Z422" s="262"/>
    </row>
    <row r="423" spans="1:26">
      <c r="A423" s="13"/>
      <c r="B423" s="248" t="s">
        <v>785</v>
      </c>
      <c r="C423" s="25"/>
      <c r="D423" s="250" t="s">
        <v>284</v>
      </c>
      <c r="E423" s="250"/>
      <c r="F423" s="25"/>
      <c r="G423" s="25"/>
      <c r="H423" s="250" t="s">
        <v>284</v>
      </c>
      <c r="I423" s="250"/>
      <c r="J423" s="25"/>
      <c r="K423" s="25"/>
      <c r="L423" s="250" t="s">
        <v>284</v>
      </c>
      <c r="M423" s="250"/>
      <c r="N423" s="25"/>
      <c r="O423" s="25"/>
      <c r="P423" s="250" t="s">
        <v>801</v>
      </c>
      <c r="Q423" s="250"/>
      <c r="R423" s="249" t="s">
        <v>270</v>
      </c>
      <c r="S423" s="25"/>
      <c r="T423" s="250" t="s">
        <v>284</v>
      </c>
      <c r="U423" s="250"/>
      <c r="V423" s="25"/>
      <c r="W423" s="25"/>
      <c r="X423" s="250" t="s">
        <v>801</v>
      </c>
      <c r="Y423" s="250"/>
      <c r="Z423" s="249" t="s">
        <v>270</v>
      </c>
    </row>
    <row r="424" spans="1:26" ht="15.75" thickBot="1">
      <c r="A424" s="13"/>
      <c r="B424" s="248"/>
      <c r="C424" s="25"/>
      <c r="D424" s="259"/>
      <c r="E424" s="259"/>
      <c r="F424" s="44"/>
      <c r="G424" s="25"/>
      <c r="H424" s="259"/>
      <c r="I424" s="259"/>
      <c r="J424" s="44"/>
      <c r="K424" s="25"/>
      <c r="L424" s="259"/>
      <c r="M424" s="259"/>
      <c r="N424" s="44"/>
      <c r="O424" s="25"/>
      <c r="P424" s="259"/>
      <c r="Q424" s="259"/>
      <c r="R424" s="272"/>
      <c r="S424" s="25"/>
      <c r="T424" s="259"/>
      <c r="U424" s="259"/>
      <c r="V424" s="44"/>
      <c r="W424" s="25"/>
      <c r="X424" s="259"/>
      <c r="Y424" s="259"/>
      <c r="Z424" s="272"/>
    </row>
    <row r="425" spans="1:26">
      <c r="A425" s="13"/>
      <c r="B425" s="282" t="s">
        <v>721</v>
      </c>
      <c r="C425" s="282"/>
      <c r="D425" s="282"/>
      <c r="E425" s="282"/>
      <c r="F425" s="282"/>
      <c r="G425" s="282"/>
      <c r="H425" s="282"/>
      <c r="I425" s="282"/>
      <c r="J425" s="282"/>
      <c r="K425" s="282"/>
      <c r="L425" s="282"/>
      <c r="M425" s="282"/>
      <c r="N425" s="282"/>
      <c r="O425" s="282"/>
      <c r="P425" s="282"/>
      <c r="Q425" s="282"/>
      <c r="R425" s="282"/>
      <c r="S425" s="282"/>
      <c r="T425" s="282"/>
      <c r="U425" s="282"/>
      <c r="V425" s="282"/>
      <c r="W425" s="282"/>
      <c r="X425" s="282"/>
      <c r="Y425" s="282"/>
      <c r="Z425" s="282"/>
    </row>
    <row r="426" spans="1:26">
      <c r="A426" s="13"/>
      <c r="B426" s="282" t="s">
        <v>791</v>
      </c>
      <c r="C426" s="282"/>
      <c r="D426" s="282"/>
      <c r="E426" s="282"/>
      <c r="F426" s="282"/>
      <c r="G426" s="282"/>
      <c r="H426" s="282"/>
      <c r="I426" s="282"/>
      <c r="J426" s="282"/>
      <c r="K426" s="282"/>
      <c r="L426" s="282"/>
      <c r="M426" s="282"/>
      <c r="N426" s="282"/>
      <c r="O426" s="282"/>
      <c r="P426" s="282"/>
      <c r="Q426" s="282"/>
      <c r="R426" s="282"/>
      <c r="S426" s="282"/>
      <c r="T426" s="282"/>
      <c r="U426" s="282"/>
      <c r="V426" s="282"/>
      <c r="W426" s="282"/>
      <c r="X426" s="282"/>
      <c r="Y426" s="282"/>
      <c r="Z426" s="282"/>
    </row>
    <row r="427" spans="1:26">
      <c r="A427" s="13"/>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row>
    <row r="428" spans="1:26">
      <c r="A428" s="13"/>
      <c r="B428" s="276" t="s">
        <v>745</v>
      </c>
      <c r="C428" s="27"/>
      <c r="D428" s="253" t="s">
        <v>672</v>
      </c>
      <c r="E428" s="253"/>
      <c r="F428" s="262" t="s">
        <v>270</v>
      </c>
      <c r="G428" s="27"/>
      <c r="H428" s="254">
        <v>1343000</v>
      </c>
      <c r="I428" s="254"/>
      <c r="J428" s="27"/>
      <c r="K428" s="27"/>
      <c r="L428" s="254">
        <v>25052000</v>
      </c>
      <c r="M428" s="254"/>
      <c r="N428" s="27"/>
      <c r="O428" s="27"/>
      <c r="P428" s="254">
        <v>5798000</v>
      </c>
      <c r="Q428" s="254"/>
      <c r="R428" s="27"/>
      <c r="S428" s="27"/>
      <c r="T428" s="253" t="s">
        <v>792</v>
      </c>
      <c r="U428" s="253"/>
      <c r="V428" s="262" t="s">
        <v>270</v>
      </c>
      <c r="W428" s="27"/>
      <c r="X428" s="253" t="s">
        <v>802</v>
      </c>
      <c r="Y428" s="253"/>
      <c r="Z428" s="262" t="s">
        <v>270</v>
      </c>
    </row>
    <row r="429" spans="1:26">
      <c r="A429" s="13"/>
      <c r="B429" s="276"/>
      <c r="C429" s="27"/>
      <c r="D429" s="253"/>
      <c r="E429" s="253"/>
      <c r="F429" s="262"/>
      <c r="G429" s="27"/>
      <c r="H429" s="254"/>
      <c r="I429" s="254"/>
      <c r="J429" s="27"/>
      <c r="K429" s="27"/>
      <c r="L429" s="254"/>
      <c r="M429" s="254"/>
      <c r="N429" s="27"/>
      <c r="O429" s="27"/>
      <c r="P429" s="254"/>
      <c r="Q429" s="254"/>
      <c r="R429" s="27"/>
      <c r="S429" s="27"/>
      <c r="T429" s="253"/>
      <c r="U429" s="253"/>
      <c r="V429" s="262"/>
      <c r="W429" s="27"/>
      <c r="X429" s="253"/>
      <c r="Y429" s="253"/>
      <c r="Z429" s="262"/>
    </row>
    <row r="430" spans="1:26">
      <c r="A430" s="13"/>
      <c r="B430" s="248" t="s">
        <v>124</v>
      </c>
      <c r="C430" s="25"/>
      <c r="D430" s="250" t="s">
        <v>768</v>
      </c>
      <c r="E430" s="250"/>
      <c r="F430" s="249" t="s">
        <v>270</v>
      </c>
      <c r="G430" s="25"/>
      <c r="H430" s="250" t="s">
        <v>284</v>
      </c>
      <c r="I430" s="250"/>
      <c r="J430" s="25"/>
      <c r="K430" s="25"/>
      <c r="L430" s="250" t="s">
        <v>284</v>
      </c>
      <c r="M430" s="250"/>
      <c r="N430" s="25"/>
      <c r="O430" s="25"/>
      <c r="P430" s="250" t="s">
        <v>284</v>
      </c>
      <c r="Q430" s="250"/>
      <c r="R430" s="25"/>
      <c r="S430" s="25"/>
      <c r="T430" s="250" t="s">
        <v>284</v>
      </c>
      <c r="U430" s="250"/>
      <c r="V430" s="25"/>
      <c r="W430" s="25"/>
      <c r="X430" s="250" t="s">
        <v>768</v>
      </c>
      <c r="Y430" s="250"/>
      <c r="Z430" s="249" t="s">
        <v>270</v>
      </c>
    </row>
    <row r="431" spans="1:26" ht="15.75" thickBot="1">
      <c r="A431" s="13"/>
      <c r="B431" s="248"/>
      <c r="C431" s="25"/>
      <c r="D431" s="259"/>
      <c r="E431" s="259"/>
      <c r="F431" s="272"/>
      <c r="G431" s="25"/>
      <c r="H431" s="259"/>
      <c r="I431" s="259"/>
      <c r="J431" s="44"/>
      <c r="K431" s="25"/>
      <c r="L431" s="259"/>
      <c r="M431" s="259"/>
      <c r="N431" s="44"/>
      <c r="O431" s="25"/>
      <c r="P431" s="259"/>
      <c r="Q431" s="259"/>
      <c r="R431" s="44"/>
      <c r="S431" s="25"/>
      <c r="T431" s="259"/>
      <c r="U431" s="259"/>
      <c r="V431" s="44"/>
      <c r="W431" s="25"/>
      <c r="X431" s="259"/>
      <c r="Y431" s="259"/>
      <c r="Z431" s="272"/>
    </row>
    <row r="432" spans="1:26" ht="28.5">
      <c r="A432" s="13"/>
      <c r="B432" s="271" t="s">
        <v>125</v>
      </c>
      <c r="C432" s="27"/>
      <c r="D432" s="274" t="s">
        <v>265</v>
      </c>
      <c r="E432" s="273" t="s">
        <v>803</v>
      </c>
      <c r="F432" s="274" t="s">
        <v>270</v>
      </c>
      <c r="G432" s="27"/>
      <c r="H432" s="274" t="s">
        <v>265</v>
      </c>
      <c r="I432" s="275">
        <v>1343000</v>
      </c>
      <c r="J432" s="42"/>
      <c r="K432" s="27"/>
      <c r="L432" s="274" t="s">
        <v>265</v>
      </c>
      <c r="M432" s="275">
        <v>25052000</v>
      </c>
      <c r="N432" s="42"/>
      <c r="O432" s="27"/>
      <c r="P432" s="274" t="s">
        <v>265</v>
      </c>
      <c r="Q432" s="275">
        <v>5798000</v>
      </c>
      <c r="R432" s="42"/>
      <c r="S432" s="27"/>
      <c r="T432" s="274" t="s">
        <v>265</v>
      </c>
      <c r="U432" s="273" t="s">
        <v>792</v>
      </c>
      <c r="V432" s="274" t="s">
        <v>270</v>
      </c>
      <c r="W432" s="27"/>
      <c r="X432" s="274" t="s">
        <v>265</v>
      </c>
      <c r="Y432" s="273" t="s">
        <v>804</v>
      </c>
      <c r="Z432" s="274" t="s">
        <v>270</v>
      </c>
    </row>
    <row r="433" spans="1:26" ht="15.75" thickBot="1">
      <c r="A433" s="13"/>
      <c r="B433" s="271" t="s">
        <v>788</v>
      </c>
      <c r="C433" s="27"/>
      <c r="D433" s="279"/>
      <c r="E433" s="280"/>
      <c r="F433" s="279"/>
      <c r="G433" s="27"/>
      <c r="H433" s="279"/>
      <c r="I433" s="281"/>
      <c r="J433" s="52"/>
      <c r="K433" s="27"/>
      <c r="L433" s="279"/>
      <c r="M433" s="281"/>
      <c r="N433" s="52"/>
      <c r="O433" s="27"/>
      <c r="P433" s="279"/>
      <c r="Q433" s="281"/>
      <c r="R433" s="52"/>
      <c r="S433" s="27"/>
      <c r="T433" s="279"/>
      <c r="U433" s="280"/>
      <c r="V433" s="279"/>
      <c r="W433" s="27"/>
      <c r="X433" s="279"/>
      <c r="Y433" s="280"/>
      <c r="Z433" s="279"/>
    </row>
    <row r="434" spans="1:26" ht="15.75" thickTop="1">
      <c r="A434" s="13"/>
      <c r="B434" s="141" t="s">
        <v>805</v>
      </c>
      <c r="C434" s="141"/>
      <c r="D434" s="141"/>
      <c r="E434" s="141"/>
      <c r="F434" s="141"/>
      <c r="G434" s="141"/>
      <c r="H434" s="141"/>
      <c r="I434" s="141"/>
      <c r="J434" s="141"/>
      <c r="K434" s="141"/>
      <c r="L434" s="141"/>
      <c r="M434" s="141"/>
      <c r="N434" s="141"/>
      <c r="O434" s="141"/>
      <c r="P434" s="141"/>
      <c r="Q434" s="141"/>
      <c r="R434" s="141"/>
      <c r="S434" s="141"/>
      <c r="T434" s="141"/>
      <c r="U434" s="141"/>
      <c r="V434" s="141"/>
      <c r="W434" s="141"/>
      <c r="X434" s="141"/>
      <c r="Y434" s="141"/>
      <c r="Z434" s="141"/>
    </row>
    <row r="435" spans="1:26">
      <c r="A435" s="13"/>
      <c r="B435" s="141" t="s">
        <v>722</v>
      </c>
      <c r="C435" s="141"/>
      <c r="D435" s="141"/>
      <c r="E435" s="141"/>
      <c r="F435" s="141"/>
      <c r="G435" s="141"/>
      <c r="H435" s="141"/>
      <c r="I435" s="141"/>
      <c r="J435" s="141"/>
      <c r="K435" s="141"/>
      <c r="L435" s="141"/>
      <c r="M435" s="141"/>
      <c r="N435" s="141"/>
      <c r="O435" s="141"/>
      <c r="P435" s="141"/>
      <c r="Q435" s="141"/>
      <c r="R435" s="141"/>
      <c r="S435" s="141"/>
      <c r="T435" s="141"/>
      <c r="U435" s="141"/>
      <c r="V435" s="141"/>
      <c r="W435" s="141"/>
      <c r="X435" s="141"/>
      <c r="Y435" s="141"/>
      <c r="Z435" s="141"/>
    </row>
    <row r="436" spans="1:26">
      <c r="A436" s="13"/>
      <c r="B436" s="16"/>
      <c r="C436" s="16"/>
      <c r="D436" s="16"/>
      <c r="E436" s="16"/>
      <c r="F436" s="16"/>
      <c r="G436" s="16"/>
      <c r="H436" s="16"/>
      <c r="I436" s="16"/>
      <c r="J436" s="16"/>
      <c r="K436" s="16"/>
      <c r="L436" s="16"/>
      <c r="M436" s="16"/>
      <c r="N436" s="16"/>
      <c r="O436" s="16"/>
      <c r="P436" s="16"/>
      <c r="Q436" s="16"/>
      <c r="R436" s="16"/>
      <c r="S436" s="16"/>
      <c r="T436" s="16"/>
      <c r="U436" s="16"/>
      <c r="V436" s="16"/>
      <c r="W436" s="16"/>
      <c r="X436" s="16"/>
      <c r="Y436" s="16"/>
      <c r="Z436" s="16"/>
    </row>
    <row r="437" spans="1:26" ht="15.75" thickBot="1">
      <c r="A437" s="13"/>
      <c r="B437" s="17"/>
      <c r="C437" s="17"/>
      <c r="D437" s="123" t="s">
        <v>690</v>
      </c>
      <c r="E437" s="123"/>
      <c r="F437" s="123"/>
      <c r="G437" s="17"/>
      <c r="H437" s="123" t="s">
        <v>691</v>
      </c>
      <c r="I437" s="123"/>
      <c r="J437" s="123"/>
      <c r="K437" s="17"/>
      <c r="L437" s="123" t="s">
        <v>723</v>
      </c>
      <c r="M437" s="123"/>
      <c r="N437" s="123"/>
      <c r="O437" s="17"/>
      <c r="P437" s="123" t="s">
        <v>693</v>
      </c>
      <c r="Q437" s="123"/>
      <c r="R437" s="123"/>
      <c r="S437" s="17"/>
      <c r="T437" s="123" t="s">
        <v>694</v>
      </c>
      <c r="U437" s="123"/>
      <c r="V437" s="123"/>
      <c r="W437" s="17"/>
      <c r="X437" s="123" t="s">
        <v>695</v>
      </c>
      <c r="Y437" s="123"/>
      <c r="Z437" s="123"/>
    </row>
    <row r="438" spans="1:26">
      <c r="A438" s="13"/>
      <c r="B438" s="231" t="s">
        <v>172</v>
      </c>
      <c r="C438" s="27"/>
      <c r="D438" s="126" t="s">
        <v>265</v>
      </c>
      <c r="E438" s="130" t="s">
        <v>670</v>
      </c>
      <c r="F438" s="126" t="s">
        <v>270</v>
      </c>
      <c r="G438" s="27"/>
      <c r="H438" s="126" t="s">
        <v>265</v>
      </c>
      <c r="I438" s="130" t="s">
        <v>729</v>
      </c>
      <c r="J438" s="126" t="s">
        <v>270</v>
      </c>
      <c r="K438" s="27"/>
      <c r="L438" s="126" t="s">
        <v>265</v>
      </c>
      <c r="M438" s="128">
        <v>23613000</v>
      </c>
      <c r="N438" s="42"/>
      <c r="O438" s="27"/>
      <c r="P438" s="126" t="s">
        <v>265</v>
      </c>
      <c r="Q438" s="128">
        <v>2849000</v>
      </c>
      <c r="R438" s="42"/>
      <c r="S438" s="27"/>
      <c r="T438" s="126" t="s">
        <v>265</v>
      </c>
      <c r="U438" s="130" t="s">
        <v>730</v>
      </c>
      <c r="V438" s="126" t="s">
        <v>270</v>
      </c>
      <c r="W438" s="27"/>
      <c r="X438" s="126" t="s">
        <v>265</v>
      </c>
      <c r="Y438" s="130" t="s">
        <v>670</v>
      </c>
      <c r="Z438" s="126" t="s">
        <v>270</v>
      </c>
    </row>
    <row r="439" spans="1:26">
      <c r="A439" s="13"/>
      <c r="B439" s="231"/>
      <c r="C439" s="27"/>
      <c r="D439" s="145"/>
      <c r="E439" s="288"/>
      <c r="F439" s="145"/>
      <c r="G439" s="27"/>
      <c r="H439" s="145"/>
      <c r="I439" s="288"/>
      <c r="J439" s="145"/>
      <c r="K439" s="27"/>
      <c r="L439" s="145"/>
      <c r="M439" s="148"/>
      <c r="N439" s="59"/>
      <c r="O439" s="27"/>
      <c r="P439" s="145"/>
      <c r="Q439" s="148"/>
      <c r="R439" s="59"/>
      <c r="S439" s="27"/>
      <c r="T439" s="145"/>
      <c r="U439" s="288"/>
      <c r="V439" s="145"/>
      <c r="W439" s="27"/>
      <c r="X439" s="125"/>
      <c r="Y439" s="129"/>
      <c r="Z439" s="125"/>
    </row>
    <row r="440" spans="1:26">
      <c r="A440" s="13"/>
      <c r="B440" s="17"/>
      <c r="C440" s="17"/>
      <c r="D440" s="25"/>
      <c r="E440" s="25"/>
      <c r="F440" s="25"/>
      <c r="G440" s="17"/>
      <c r="H440" s="25"/>
      <c r="I440" s="25"/>
      <c r="J440" s="25"/>
      <c r="K440" s="17"/>
      <c r="L440" s="25"/>
      <c r="M440" s="25"/>
      <c r="N440" s="25"/>
      <c r="O440" s="17"/>
      <c r="P440" s="25"/>
      <c r="Q440" s="25"/>
      <c r="R440" s="25"/>
      <c r="S440" s="17"/>
      <c r="T440" s="25"/>
      <c r="U440" s="25"/>
      <c r="V440" s="25"/>
      <c r="W440" s="17"/>
      <c r="X440" s="25"/>
      <c r="Y440" s="25"/>
      <c r="Z440" s="25"/>
    </row>
    <row r="441" spans="1:26">
      <c r="A441" s="13"/>
      <c r="B441" s="120" t="s">
        <v>137</v>
      </c>
      <c r="C441" s="19"/>
      <c r="D441" s="27"/>
      <c r="E441" s="27"/>
      <c r="F441" s="27"/>
      <c r="G441" s="19"/>
      <c r="H441" s="27"/>
      <c r="I441" s="27"/>
      <c r="J441" s="27"/>
      <c r="K441" s="19"/>
      <c r="L441" s="27"/>
      <c r="M441" s="27"/>
      <c r="N441" s="27"/>
      <c r="O441" s="19"/>
      <c r="P441" s="27"/>
      <c r="Q441" s="27"/>
      <c r="R441" s="27"/>
      <c r="S441" s="19"/>
      <c r="T441" s="27"/>
      <c r="U441" s="27"/>
      <c r="V441" s="27"/>
      <c r="W441" s="19"/>
      <c r="X441" s="27"/>
      <c r="Y441" s="27"/>
      <c r="Z441" s="27"/>
    </row>
    <row r="442" spans="1:26">
      <c r="A442" s="13"/>
      <c r="B442" s="227" t="s">
        <v>806</v>
      </c>
      <c r="C442" s="25"/>
      <c r="D442" s="132">
        <v>8827000</v>
      </c>
      <c r="E442" s="132"/>
      <c r="F442" s="25"/>
      <c r="G442" s="25"/>
      <c r="H442" s="132">
        <v>8827000</v>
      </c>
      <c r="I442" s="132"/>
      <c r="J442" s="25"/>
      <c r="K442" s="25"/>
      <c r="L442" s="132">
        <v>6387000</v>
      </c>
      <c r="M442" s="132"/>
      <c r="N442" s="25"/>
      <c r="O442" s="25"/>
      <c r="P442" s="132">
        <v>2261000</v>
      </c>
      <c r="Q442" s="132"/>
      <c r="R442" s="25"/>
      <c r="S442" s="25"/>
      <c r="T442" s="133" t="s">
        <v>807</v>
      </c>
      <c r="U442" s="133"/>
      <c r="V442" s="131" t="s">
        <v>270</v>
      </c>
      <c r="W442" s="25"/>
      <c r="X442" s="132">
        <v>8827000</v>
      </c>
      <c r="Y442" s="132"/>
      <c r="Z442" s="25"/>
    </row>
    <row r="443" spans="1:26">
      <c r="A443" s="13"/>
      <c r="B443" s="227"/>
      <c r="C443" s="25"/>
      <c r="D443" s="132"/>
      <c r="E443" s="132"/>
      <c r="F443" s="25"/>
      <c r="G443" s="25"/>
      <c r="H443" s="132"/>
      <c r="I443" s="132"/>
      <c r="J443" s="25"/>
      <c r="K443" s="25"/>
      <c r="L443" s="132"/>
      <c r="M443" s="132"/>
      <c r="N443" s="25"/>
      <c r="O443" s="25"/>
      <c r="P443" s="132"/>
      <c r="Q443" s="132"/>
      <c r="R443" s="25"/>
      <c r="S443" s="25"/>
      <c r="T443" s="133"/>
      <c r="U443" s="133"/>
      <c r="V443" s="131"/>
      <c r="W443" s="25"/>
      <c r="X443" s="132"/>
      <c r="Y443" s="132"/>
      <c r="Z443" s="25"/>
    </row>
    <row r="444" spans="1:26">
      <c r="A444" s="13"/>
      <c r="B444" s="228" t="s">
        <v>808</v>
      </c>
      <c r="C444" s="27"/>
      <c r="D444" s="129" t="s">
        <v>809</v>
      </c>
      <c r="E444" s="129"/>
      <c r="F444" s="125" t="s">
        <v>270</v>
      </c>
      <c r="G444" s="27"/>
      <c r="H444" s="129" t="s">
        <v>809</v>
      </c>
      <c r="I444" s="129"/>
      <c r="J444" s="125" t="s">
        <v>270</v>
      </c>
      <c r="K444" s="27"/>
      <c r="L444" s="127">
        <v>167000</v>
      </c>
      <c r="M444" s="127"/>
      <c r="N444" s="27"/>
      <c r="O444" s="27"/>
      <c r="P444" s="129" t="s">
        <v>284</v>
      </c>
      <c r="Q444" s="129"/>
      <c r="R444" s="27"/>
      <c r="S444" s="27"/>
      <c r="T444" s="127">
        <v>3468000</v>
      </c>
      <c r="U444" s="127"/>
      <c r="V444" s="27"/>
      <c r="W444" s="27"/>
      <c r="X444" s="129" t="s">
        <v>809</v>
      </c>
      <c r="Y444" s="129"/>
      <c r="Z444" s="125" t="s">
        <v>270</v>
      </c>
    </row>
    <row r="445" spans="1:26" ht="15.75" thickBot="1">
      <c r="A445" s="13"/>
      <c r="B445" s="228"/>
      <c r="C445" s="27"/>
      <c r="D445" s="135"/>
      <c r="E445" s="135"/>
      <c r="F445" s="240"/>
      <c r="G445" s="27"/>
      <c r="H445" s="135"/>
      <c r="I445" s="135"/>
      <c r="J445" s="240"/>
      <c r="K445" s="27"/>
      <c r="L445" s="134"/>
      <c r="M445" s="134"/>
      <c r="N445" s="61"/>
      <c r="O445" s="27"/>
      <c r="P445" s="135"/>
      <c r="Q445" s="135"/>
      <c r="R445" s="61"/>
      <c r="S445" s="27"/>
      <c r="T445" s="134"/>
      <c r="U445" s="134"/>
      <c r="V445" s="61"/>
      <c r="W445" s="27"/>
      <c r="X445" s="135"/>
      <c r="Y445" s="135"/>
      <c r="Z445" s="240"/>
    </row>
    <row r="446" spans="1:26">
      <c r="A446" s="13"/>
      <c r="B446" s="131" t="s">
        <v>810</v>
      </c>
      <c r="C446" s="25"/>
      <c r="D446" s="238" t="s">
        <v>265</v>
      </c>
      <c r="E446" s="236">
        <v>5192000</v>
      </c>
      <c r="F446" s="26"/>
      <c r="G446" s="25"/>
      <c r="H446" s="238" t="s">
        <v>265</v>
      </c>
      <c r="I446" s="236">
        <v>5192000</v>
      </c>
      <c r="J446" s="26"/>
      <c r="K446" s="25"/>
      <c r="L446" s="238" t="s">
        <v>265</v>
      </c>
      <c r="M446" s="236">
        <v>6554000</v>
      </c>
      <c r="N446" s="26"/>
      <c r="O446" s="25"/>
      <c r="P446" s="238" t="s">
        <v>265</v>
      </c>
      <c r="Q446" s="236">
        <v>2261000</v>
      </c>
      <c r="R446" s="26"/>
      <c r="S446" s="25"/>
      <c r="T446" s="238" t="s">
        <v>265</v>
      </c>
      <c r="U446" s="237" t="s">
        <v>811</v>
      </c>
      <c r="V446" s="238" t="s">
        <v>270</v>
      </c>
      <c r="W446" s="25"/>
      <c r="X446" s="238" t="s">
        <v>265</v>
      </c>
      <c r="Y446" s="236">
        <v>5192000</v>
      </c>
      <c r="Z446" s="26"/>
    </row>
    <row r="447" spans="1:26">
      <c r="A447" s="13"/>
      <c r="B447" s="131"/>
      <c r="C447" s="25"/>
      <c r="D447" s="131"/>
      <c r="E447" s="132"/>
      <c r="F447" s="25"/>
      <c r="G447" s="25"/>
      <c r="H447" s="131"/>
      <c r="I447" s="132"/>
      <c r="J447" s="25"/>
      <c r="K447" s="25"/>
      <c r="L447" s="131"/>
      <c r="M447" s="132"/>
      <c r="N447" s="25"/>
      <c r="O447" s="25"/>
      <c r="P447" s="131"/>
      <c r="Q447" s="132"/>
      <c r="R447" s="25"/>
      <c r="S447" s="25"/>
      <c r="T447" s="131"/>
      <c r="U447" s="133"/>
      <c r="V447" s="131"/>
      <c r="W447" s="25"/>
      <c r="X447" s="131"/>
      <c r="Y447" s="132"/>
      <c r="Z447" s="25"/>
    </row>
    <row r="448" spans="1:26">
      <c r="A448" s="13"/>
      <c r="B448" s="19"/>
      <c r="C448" s="19"/>
      <c r="D448" s="27"/>
      <c r="E448" s="27"/>
      <c r="F448" s="27"/>
      <c r="G448" s="19"/>
      <c r="H448" s="27"/>
      <c r="I448" s="27"/>
      <c r="J448" s="27"/>
      <c r="K448" s="19"/>
      <c r="L448" s="27"/>
      <c r="M448" s="27"/>
      <c r="N448" s="27"/>
      <c r="O448" s="19"/>
      <c r="P448" s="27"/>
      <c r="Q448" s="27"/>
      <c r="R448" s="27"/>
      <c r="S448" s="19"/>
      <c r="T448" s="27"/>
      <c r="U448" s="27"/>
      <c r="V448" s="27"/>
      <c r="W448" s="19"/>
      <c r="X448" s="27"/>
      <c r="Y448" s="27"/>
      <c r="Z448" s="27"/>
    </row>
    <row r="449" spans="1:26">
      <c r="A449" s="13"/>
      <c r="B449" s="131" t="s">
        <v>812</v>
      </c>
      <c r="C449" s="25"/>
      <c r="D449" s="131" t="s">
        <v>265</v>
      </c>
      <c r="E449" s="132">
        <v>2507000</v>
      </c>
      <c r="F449" s="25"/>
      <c r="G449" s="25"/>
      <c r="H449" s="131" t="s">
        <v>265</v>
      </c>
      <c r="I449" s="132">
        <v>4542000</v>
      </c>
      <c r="J449" s="25"/>
      <c r="K449" s="25"/>
      <c r="L449" s="131" t="s">
        <v>265</v>
      </c>
      <c r="M449" s="132">
        <v>30167000</v>
      </c>
      <c r="N449" s="25"/>
      <c r="O449" s="25"/>
      <c r="P449" s="131" t="s">
        <v>265</v>
      </c>
      <c r="Q449" s="132">
        <v>5110000</v>
      </c>
      <c r="R449" s="25"/>
      <c r="S449" s="25"/>
      <c r="T449" s="131" t="s">
        <v>265</v>
      </c>
      <c r="U449" s="133" t="s">
        <v>813</v>
      </c>
      <c r="V449" s="131" t="s">
        <v>270</v>
      </c>
      <c r="W449" s="25"/>
      <c r="X449" s="131" t="s">
        <v>265</v>
      </c>
      <c r="Y449" s="132">
        <v>2507000</v>
      </c>
      <c r="Z449" s="25"/>
    </row>
    <row r="450" spans="1:26">
      <c r="A450" s="13"/>
      <c r="B450" s="131"/>
      <c r="C450" s="25"/>
      <c r="D450" s="131"/>
      <c r="E450" s="132"/>
      <c r="F450" s="25"/>
      <c r="G450" s="25"/>
      <c r="H450" s="131"/>
      <c r="I450" s="132"/>
      <c r="J450" s="25"/>
      <c r="K450" s="25"/>
      <c r="L450" s="131"/>
      <c r="M450" s="132"/>
      <c r="N450" s="25"/>
      <c r="O450" s="25"/>
      <c r="P450" s="131"/>
      <c r="Q450" s="132"/>
      <c r="R450" s="25"/>
      <c r="S450" s="25"/>
      <c r="T450" s="131"/>
      <c r="U450" s="133"/>
      <c r="V450" s="131"/>
      <c r="W450" s="25"/>
      <c r="X450" s="131"/>
      <c r="Y450" s="132"/>
      <c r="Z450" s="25"/>
    </row>
    <row r="451" spans="1:26">
      <c r="A451" s="13"/>
      <c r="B451" s="125" t="s">
        <v>814</v>
      </c>
      <c r="C451" s="27"/>
      <c r="D451" s="129" t="s">
        <v>284</v>
      </c>
      <c r="E451" s="129"/>
      <c r="F451" s="27"/>
      <c r="G451" s="27"/>
      <c r="H451" s="129" t="s">
        <v>284</v>
      </c>
      <c r="I451" s="129"/>
      <c r="J451" s="27"/>
      <c r="K451" s="27"/>
      <c r="L451" s="129" t="s">
        <v>815</v>
      </c>
      <c r="M451" s="129"/>
      <c r="N451" s="125" t="s">
        <v>270</v>
      </c>
      <c r="O451" s="27"/>
      <c r="P451" s="127">
        <v>804000</v>
      </c>
      <c r="Q451" s="127"/>
      <c r="R451" s="27"/>
      <c r="S451" s="27"/>
      <c r="T451" s="129" t="s">
        <v>284</v>
      </c>
      <c r="U451" s="129"/>
      <c r="V451" s="27"/>
      <c r="W451" s="27"/>
      <c r="X451" s="127">
        <v>652000</v>
      </c>
      <c r="Y451" s="127"/>
      <c r="Z451" s="27"/>
    </row>
    <row r="452" spans="1:26" ht="15.75" thickBot="1">
      <c r="A452" s="13"/>
      <c r="B452" s="125"/>
      <c r="C452" s="27"/>
      <c r="D452" s="135"/>
      <c r="E452" s="135"/>
      <c r="F452" s="61"/>
      <c r="G452" s="27"/>
      <c r="H452" s="135"/>
      <c r="I452" s="135"/>
      <c r="J452" s="61"/>
      <c r="K452" s="27"/>
      <c r="L452" s="135"/>
      <c r="M452" s="135"/>
      <c r="N452" s="240"/>
      <c r="O452" s="27"/>
      <c r="P452" s="134"/>
      <c r="Q452" s="134"/>
      <c r="R452" s="61"/>
      <c r="S452" s="27"/>
      <c r="T452" s="135"/>
      <c r="U452" s="135"/>
      <c r="V452" s="61"/>
      <c r="W452" s="27"/>
      <c r="X452" s="134"/>
      <c r="Y452" s="134"/>
      <c r="Z452" s="61"/>
    </row>
    <row r="453" spans="1:26">
      <c r="A453" s="13"/>
      <c r="B453" s="136" t="s">
        <v>816</v>
      </c>
      <c r="C453" s="25"/>
      <c r="D453" s="137" t="s">
        <v>265</v>
      </c>
      <c r="E453" s="139">
        <v>2507000</v>
      </c>
      <c r="F453" s="26"/>
      <c r="G453" s="25"/>
      <c r="H453" s="137" t="s">
        <v>265</v>
      </c>
      <c r="I453" s="139">
        <v>4542000</v>
      </c>
      <c r="J453" s="26"/>
      <c r="K453" s="25"/>
      <c r="L453" s="137" t="s">
        <v>265</v>
      </c>
      <c r="M453" s="139">
        <v>30015000</v>
      </c>
      <c r="N453" s="26"/>
      <c r="O453" s="25"/>
      <c r="P453" s="137" t="s">
        <v>265</v>
      </c>
      <c r="Q453" s="139">
        <v>5914000</v>
      </c>
      <c r="R453" s="26"/>
      <c r="S453" s="25"/>
      <c r="T453" s="137" t="s">
        <v>265</v>
      </c>
      <c r="U453" s="289" t="s">
        <v>813</v>
      </c>
      <c r="V453" s="137" t="s">
        <v>270</v>
      </c>
      <c r="W453" s="25"/>
      <c r="X453" s="137" t="s">
        <v>265</v>
      </c>
      <c r="Y453" s="139">
        <v>3159000</v>
      </c>
      <c r="Z453" s="26"/>
    </row>
    <row r="454" spans="1:26" ht="15.75" thickBot="1">
      <c r="A454" s="13"/>
      <c r="B454" s="136"/>
      <c r="C454" s="25"/>
      <c r="D454" s="138"/>
      <c r="E454" s="140"/>
      <c r="F454" s="68"/>
      <c r="G454" s="25"/>
      <c r="H454" s="138"/>
      <c r="I454" s="140"/>
      <c r="J454" s="68"/>
      <c r="K454" s="25"/>
      <c r="L454" s="138"/>
      <c r="M454" s="140"/>
      <c r="N454" s="68"/>
      <c r="O454" s="25"/>
      <c r="P454" s="138"/>
      <c r="Q454" s="140"/>
      <c r="R454" s="68"/>
      <c r="S454" s="25"/>
      <c r="T454" s="138"/>
      <c r="U454" s="290"/>
      <c r="V454" s="138"/>
      <c r="W454" s="25"/>
      <c r="X454" s="138"/>
      <c r="Y454" s="140"/>
      <c r="Z454" s="68"/>
    </row>
    <row r="455" spans="1:26" ht="15.75" thickTop="1">
      <c r="A455" s="13"/>
      <c r="B455" s="154"/>
      <c r="C455" s="154"/>
      <c r="D455" s="154"/>
      <c r="E455" s="154"/>
      <c r="F455" s="154"/>
      <c r="G455" s="154"/>
      <c r="H455" s="154"/>
      <c r="I455" s="154"/>
      <c r="J455" s="154"/>
      <c r="K455" s="154"/>
      <c r="L455" s="154"/>
      <c r="M455" s="154"/>
      <c r="N455" s="154"/>
      <c r="O455" s="154"/>
      <c r="P455" s="154"/>
      <c r="Q455" s="154"/>
      <c r="R455" s="154"/>
      <c r="S455" s="154"/>
      <c r="T455" s="154"/>
      <c r="U455" s="154"/>
      <c r="V455" s="154"/>
      <c r="W455" s="154"/>
      <c r="X455" s="154"/>
      <c r="Y455" s="154"/>
      <c r="Z455" s="154"/>
    </row>
    <row r="456" spans="1:26">
      <c r="A456" s="13"/>
      <c r="B456" s="154"/>
      <c r="C456" s="154"/>
      <c r="D456" s="154"/>
      <c r="E456" s="154"/>
      <c r="F456" s="154"/>
      <c r="G456" s="154"/>
      <c r="H456" s="154"/>
      <c r="I456" s="154"/>
      <c r="J456" s="154"/>
      <c r="K456" s="154"/>
      <c r="L456" s="154"/>
      <c r="M456" s="154"/>
      <c r="N456" s="154"/>
      <c r="O456" s="154"/>
      <c r="P456" s="154"/>
      <c r="Q456" s="154"/>
      <c r="R456" s="154"/>
      <c r="S456" s="154"/>
      <c r="T456" s="154"/>
      <c r="U456" s="154"/>
      <c r="V456" s="154"/>
      <c r="W456" s="154"/>
      <c r="X456" s="154"/>
      <c r="Y456" s="154"/>
      <c r="Z456" s="154"/>
    </row>
    <row r="457" spans="1:26">
      <c r="A457" s="13"/>
      <c r="B457" s="141" t="s">
        <v>805</v>
      </c>
      <c r="C457" s="141"/>
      <c r="D457" s="141"/>
      <c r="E457" s="141"/>
      <c r="F457" s="141"/>
      <c r="G457" s="141"/>
      <c r="H457" s="141"/>
      <c r="I457" s="141"/>
      <c r="J457" s="141"/>
      <c r="K457" s="141"/>
      <c r="L457" s="141"/>
      <c r="M457" s="141"/>
      <c r="N457" s="141"/>
      <c r="O457" s="141"/>
      <c r="P457" s="141"/>
      <c r="Q457" s="141"/>
      <c r="R457" s="141"/>
      <c r="S457" s="141"/>
      <c r="T457" s="141"/>
      <c r="U457" s="141"/>
      <c r="V457" s="141"/>
      <c r="W457" s="141"/>
      <c r="X457" s="141"/>
      <c r="Y457" s="141"/>
      <c r="Z457" s="141"/>
    </row>
    <row r="458" spans="1:26">
      <c r="A458" s="13"/>
      <c r="B458" s="141" t="s">
        <v>771</v>
      </c>
      <c r="C458" s="141"/>
      <c r="D458" s="141"/>
      <c r="E458" s="141"/>
      <c r="F458" s="141"/>
      <c r="G458" s="141"/>
      <c r="H458" s="141"/>
      <c r="I458" s="141"/>
      <c r="J458" s="141"/>
      <c r="K458" s="141"/>
      <c r="L458" s="141"/>
      <c r="M458" s="141"/>
      <c r="N458" s="141"/>
      <c r="O458" s="141"/>
      <c r="P458" s="141"/>
      <c r="Q458" s="141"/>
      <c r="R458" s="141"/>
      <c r="S458" s="141"/>
      <c r="T458" s="141"/>
      <c r="U458" s="141"/>
      <c r="V458" s="141"/>
      <c r="W458" s="141"/>
      <c r="X458" s="141"/>
      <c r="Y458" s="141"/>
      <c r="Z458" s="141"/>
    </row>
    <row r="459" spans="1:26">
      <c r="A459" s="13"/>
      <c r="B459" s="16"/>
      <c r="C459" s="16"/>
      <c r="D459" s="16"/>
      <c r="E459" s="16"/>
      <c r="F459" s="16"/>
      <c r="G459" s="16"/>
      <c r="H459" s="16"/>
      <c r="I459" s="16"/>
      <c r="J459" s="16"/>
      <c r="K459" s="16"/>
      <c r="L459" s="16"/>
      <c r="M459" s="16"/>
      <c r="N459" s="16"/>
      <c r="O459" s="16"/>
      <c r="P459" s="16"/>
      <c r="Q459" s="16"/>
      <c r="R459" s="16"/>
      <c r="S459" s="16"/>
      <c r="T459" s="16"/>
      <c r="U459" s="16"/>
      <c r="V459" s="16"/>
      <c r="W459" s="16"/>
      <c r="X459" s="16"/>
      <c r="Y459" s="16"/>
      <c r="Z459" s="16"/>
    </row>
    <row r="460" spans="1:26" ht="15.75" thickBot="1">
      <c r="A460" s="13"/>
      <c r="B460" s="17"/>
      <c r="C460" s="17"/>
      <c r="D460" s="123" t="s">
        <v>690</v>
      </c>
      <c r="E460" s="123"/>
      <c r="F460" s="123"/>
      <c r="G460" s="17"/>
      <c r="H460" s="123" t="s">
        <v>691</v>
      </c>
      <c r="I460" s="123"/>
      <c r="J460" s="123"/>
      <c r="K460" s="17"/>
      <c r="L460" s="123" t="s">
        <v>817</v>
      </c>
      <c r="M460" s="123"/>
      <c r="N460" s="123"/>
      <c r="O460" s="17"/>
      <c r="P460" s="123" t="s">
        <v>693</v>
      </c>
      <c r="Q460" s="123"/>
      <c r="R460" s="123"/>
      <c r="S460" s="17"/>
      <c r="T460" s="123" t="s">
        <v>694</v>
      </c>
      <c r="U460" s="123"/>
      <c r="V460" s="123"/>
      <c r="W460" s="17"/>
      <c r="X460" s="123" t="s">
        <v>695</v>
      </c>
      <c r="Y460" s="123"/>
      <c r="Z460" s="123"/>
    </row>
    <row r="461" spans="1:26">
      <c r="A461" s="13"/>
      <c r="B461" s="231" t="s">
        <v>172</v>
      </c>
      <c r="C461" s="27"/>
      <c r="D461" s="126" t="s">
        <v>265</v>
      </c>
      <c r="E461" s="130" t="s">
        <v>667</v>
      </c>
      <c r="F461" s="126" t="s">
        <v>270</v>
      </c>
      <c r="G461" s="27"/>
      <c r="H461" s="126" t="s">
        <v>265</v>
      </c>
      <c r="I461" s="130" t="s">
        <v>775</v>
      </c>
      <c r="J461" s="126" t="s">
        <v>270</v>
      </c>
      <c r="K461" s="27"/>
      <c r="L461" s="126" t="s">
        <v>265</v>
      </c>
      <c r="M461" s="128">
        <v>7460000</v>
      </c>
      <c r="N461" s="42"/>
      <c r="O461" s="27"/>
      <c r="P461" s="126" t="s">
        <v>265</v>
      </c>
      <c r="Q461" s="128">
        <v>600000</v>
      </c>
      <c r="R461" s="42"/>
      <c r="S461" s="27"/>
      <c r="T461" s="126" t="s">
        <v>265</v>
      </c>
      <c r="U461" s="130" t="s">
        <v>776</v>
      </c>
      <c r="V461" s="126" t="s">
        <v>270</v>
      </c>
      <c r="W461" s="27"/>
      <c r="X461" s="126" t="s">
        <v>265</v>
      </c>
      <c r="Y461" s="130" t="s">
        <v>667</v>
      </c>
      <c r="Z461" s="126" t="s">
        <v>270</v>
      </c>
    </row>
    <row r="462" spans="1:26">
      <c r="A462" s="13"/>
      <c r="B462" s="231"/>
      <c r="C462" s="27"/>
      <c r="D462" s="145"/>
      <c r="E462" s="288"/>
      <c r="F462" s="145"/>
      <c r="G462" s="27"/>
      <c r="H462" s="145"/>
      <c r="I462" s="288"/>
      <c r="J462" s="145"/>
      <c r="K462" s="27"/>
      <c r="L462" s="145"/>
      <c r="M462" s="148"/>
      <c r="N462" s="59"/>
      <c r="O462" s="27"/>
      <c r="P462" s="145"/>
      <c r="Q462" s="148"/>
      <c r="R462" s="59"/>
      <c r="S462" s="27"/>
      <c r="T462" s="145"/>
      <c r="U462" s="288"/>
      <c r="V462" s="145"/>
      <c r="W462" s="27"/>
      <c r="X462" s="125"/>
      <c r="Y462" s="129"/>
      <c r="Z462" s="125"/>
    </row>
    <row r="463" spans="1:26">
      <c r="A463" s="13"/>
      <c r="B463" s="17"/>
      <c r="C463" s="17"/>
      <c r="D463" s="25"/>
      <c r="E463" s="25"/>
      <c r="F463" s="25"/>
      <c r="G463" s="17"/>
      <c r="H463" s="25"/>
      <c r="I463" s="25"/>
      <c r="J463" s="25"/>
      <c r="K463" s="17"/>
      <c r="L463" s="25"/>
      <c r="M463" s="25"/>
      <c r="N463" s="25"/>
      <c r="O463" s="17"/>
      <c r="P463" s="25"/>
      <c r="Q463" s="25"/>
      <c r="R463" s="25"/>
      <c r="S463" s="17"/>
      <c r="T463" s="25"/>
      <c r="U463" s="25"/>
      <c r="V463" s="25"/>
      <c r="W463" s="17"/>
      <c r="X463" s="25"/>
      <c r="Y463" s="25"/>
      <c r="Z463" s="25"/>
    </row>
    <row r="464" spans="1:26">
      <c r="A464" s="13"/>
      <c r="B464" s="120" t="s">
        <v>137</v>
      </c>
      <c r="C464" s="19"/>
      <c r="D464" s="27"/>
      <c r="E464" s="27"/>
      <c r="F464" s="27"/>
      <c r="G464" s="19"/>
      <c r="H464" s="27"/>
      <c r="I464" s="27"/>
      <c r="J464" s="27"/>
      <c r="K464" s="19"/>
      <c r="L464" s="27"/>
      <c r="M464" s="27"/>
      <c r="N464" s="27"/>
      <c r="O464" s="19"/>
      <c r="P464" s="27"/>
      <c r="Q464" s="27"/>
      <c r="R464" s="27"/>
      <c r="S464" s="19"/>
      <c r="T464" s="27"/>
      <c r="U464" s="27"/>
      <c r="V464" s="27"/>
      <c r="W464" s="19"/>
      <c r="X464" s="27"/>
      <c r="Y464" s="27"/>
      <c r="Z464" s="27"/>
    </row>
    <row r="465" spans="1:26">
      <c r="A465" s="13"/>
      <c r="B465" s="227" t="s">
        <v>818</v>
      </c>
      <c r="C465" s="25"/>
      <c r="D465" s="133" t="s">
        <v>784</v>
      </c>
      <c r="E465" s="133"/>
      <c r="F465" s="131" t="s">
        <v>270</v>
      </c>
      <c r="G465" s="25"/>
      <c r="H465" s="133" t="s">
        <v>784</v>
      </c>
      <c r="I465" s="133"/>
      <c r="J465" s="131" t="s">
        <v>270</v>
      </c>
      <c r="K465" s="25"/>
      <c r="L465" s="133" t="s">
        <v>284</v>
      </c>
      <c r="M465" s="133"/>
      <c r="N465" s="25"/>
      <c r="O465" s="25"/>
      <c r="P465" s="133" t="s">
        <v>284</v>
      </c>
      <c r="Q465" s="133"/>
      <c r="R465" s="25"/>
      <c r="S465" s="25"/>
      <c r="T465" s="132">
        <v>37000</v>
      </c>
      <c r="U465" s="132"/>
      <c r="V465" s="25"/>
      <c r="W465" s="25"/>
      <c r="X465" s="133" t="s">
        <v>784</v>
      </c>
      <c r="Y465" s="133"/>
      <c r="Z465" s="131" t="s">
        <v>270</v>
      </c>
    </row>
    <row r="466" spans="1:26">
      <c r="A466" s="13"/>
      <c r="B466" s="227"/>
      <c r="C466" s="25"/>
      <c r="D466" s="133"/>
      <c r="E466" s="133"/>
      <c r="F466" s="131"/>
      <c r="G466" s="25"/>
      <c r="H466" s="133"/>
      <c r="I466" s="133"/>
      <c r="J466" s="131"/>
      <c r="K466" s="25"/>
      <c r="L466" s="133"/>
      <c r="M466" s="133"/>
      <c r="N466" s="25"/>
      <c r="O466" s="25"/>
      <c r="P466" s="133"/>
      <c r="Q466" s="133"/>
      <c r="R466" s="25"/>
      <c r="S466" s="25"/>
      <c r="T466" s="132"/>
      <c r="U466" s="132"/>
      <c r="V466" s="25"/>
      <c r="W466" s="25"/>
      <c r="X466" s="133"/>
      <c r="Y466" s="133"/>
      <c r="Z466" s="131"/>
    </row>
    <row r="467" spans="1:26">
      <c r="A467" s="13"/>
      <c r="B467" s="228" t="s">
        <v>819</v>
      </c>
      <c r="C467" s="27"/>
      <c r="D467" s="127">
        <v>3247000</v>
      </c>
      <c r="E467" s="127"/>
      <c r="F467" s="27"/>
      <c r="G467" s="27"/>
      <c r="H467" s="127">
        <v>3247000</v>
      </c>
      <c r="I467" s="127"/>
      <c r="J467" s="27"/>
      <c r="K467" s="27"/>
      <c r="L467" s="127">
        <v>3321000</v>
      </c>
      <c r="M467" s="127"/>
      <c r="N467" s="27"/>
      <c r="O467" s="27"/>
      <c r="P467" s="127">
        <v>103000</v>
      </c>
      <c r="Q467" s="127"/>
      <c r="R467" s="27"/>
      <c r="S467" s="27"/>
      <c r="T467" s="129" t="s">
        <v>820</v>
      </c>
      <c r="U467" s="129"/>
      <c r="V467" s="125" t="s">
        <v>270</v>
      </c>
      <c r="W467" s="27"/>
      <c r="X467" s="127">
        <v>3247000</v>
      </c>
      <c r="Y467" s="127"/>
      <c r="Z467" s="27"/>
    </row>
    <row r="468" spans="1:26">
      <c r="A468" s="13"/>
      <c r="B468" s="228"/>
      <c r="C468" s="27"/>
      <c r="D468" s="127"/>
      <c r="E468" s="127"/>
      <c r="F468" s="27"/>
      <c r="G468" s="27"/>
      <c r="H468" s="127"/>
      <c r="I468" s="127"/>
      <c r="J468" s="27"/>
      <c r="K468" s="27"/>
      <c r="L468" s="127"/>
      <c r="M468" s="127"/>
      <c r="N468" s="27"/>
      <c r="O468" s="27"/>
      <c r="P468" s="127"/>
      <c r="Q468" s="127"/>
      <c r="R468" s="27"/>
      <c r="S468" s="27"/>
      <c r="T468" s="129"/>
      <c r="U468" s="129"/>
      <c r="V468" s="125"/>
      <c r="W468" s="27"/>
      <c r="X468" s="127"/>
      <c r="Y468" s="127"/>
      <c r="Z468" s="27"/>
    </row>
    <row r="469" spans="1:26">
      <c r="A469" s="13"/>
      <c r="B469" s="227" t="s">
        <v>821</v>
      </c>
      <c r="C469" s="25"/>
      <c r="D469" s="133" t="s">
        <v>822</v>
      </c>
      <c r="E469" s="133"/>
      <c r="F469" s="131" t="s">
        <v>270</v>
      </c>
      <c r="G469" s="25"/>
      <c r="H469" s="133" t="s">
        <v>822</v>
      </c>
      <c r="I469" s="133"/>
      <c r="J469" s="131" t="s">
        <v>270</v>
      </c>
      <c r="K469" s="25"/>
      <c r="L469" s="133" t="s">
        <v>823</v>
      </c>
      <c r="M469" s="133"/>
      <c r="N469" s="131" t="s">
        <v>270</v>
      </c>
      <c r="O469" s="25"/>
      <c r="P469" s="133" t="s">
        <v>284</v>
      </c>
      <c r="Q469" s="133"/>
      <c r="R469" s="25"/>
      <c r="S469" s="25"/>
      <c r="T469" s="132">
        <v>1757000</v>
      </c>
      <c r="U469" s="132"/>
      <c r="V469" s="25"/>
      <c r="W469" s="25"/>
      <c r="X469" s="133" t="s">
        <v>822</v>
      </c>
      <c r="Y469" s="133"/>
      <c r="Z469" s="131" t="s">
        <v>270</v>
      </c>
    </row>
    <row r="470" spans="1:26" ht="15.75" thickBot="1">
      <c r="A470" s="13"/>
      <c r="B470" s="227"/>
      <c r="C470" s="25"/>
      <c r="D470" s="229"/>
      <c r="E470" s="229"/>
      <c r="F470" s="239"/>
      <c r="G470" s="25"/>
      <c r="H470" s="229"/>
      <c r="I470" s="229"/>
      <c r="J470" s="239"/>
      <c r="K470" s="25"/>
      <c r="L470" s="229"/>
      <c r="M470" s="229"/>
      <c r="N470" s="239"/>
      <c r="O470" s="25"/>
      <c r="P470" s="229"/>
      <c r="Q470" s="229"/>
      <c r="R470" s="44"/>
      <c r="S470" s="25"/>
      <c r="T470" s="230"/>
      <c r="U470" s="230"/>
      <c r="V470" s="44"/>
      <c r="W470" s="25"/>
      <c r="X470" s="229"/>
      <c r="Y470" s="229"/>
      <c r="Z470" s="239"/>
    </row>
    <row r="471" spans="1:26">
      <c r="A471" s="13"/>
      <c r="B471" s="125" t="s">
        <v>810</v>
      </c>
      <c r="C471" s="27"/>
      <c r="D471" s="126" t="s">
        <v>265</v>
      </c>
      <c r="E471" s="128">
        <v>2285000</v>
      </c>
      <c r="F471" s="42"/>
      <c r="G471" s="27"/>
      <c r="H471" s="126" t="s">
        <v>265</v>
      </c>
      <c r="I471" s="128">
        <v>2285000</v>
      </c>
      <c r="J471" s="42"/>
      <c r="K471" s="27"/>
      <c r="L471" s="126" t="s">
        <v>265</v>
      </c>
      <c r="M471" s="128">
        <v>2489000</v>
      </c>
      <c r="N471" s="42"/>
      <c r="O471" s="27"/>
      <c r="P471" s="126" t="s">
        <v>265</v>
      </c>
      <c r="Q471" s="128">
        <v>103000</v>
      </c>
      <c r="R471" s="42"/>
      <c r="S471" s="27"/>
      <c r="T471" s="126" t="s">
        <v>265</v>
      </c>
      <c r="U471" s="130" t="s">
        <v>824</v>
      </c>
      <c r="V471" s="126" t="s">
        <v>270</v>
      </c>
      <c r="W471" s="27"/>
      <c r="X471" s="126" t="s">
        <v>265</v>
      </c>
      <c r="Y471" s="128">
        <v>2285000</v>
      </c>
      <c r="Z471" s="42"/>
    </row>
    <row r="472" spans="1:26">
      <c r="A472" s="13"/>
      <c r="B472" s="125"/>
      <c r="C472" s="27"/>
      <c r="D472" s="125"/>
      <c r="E472" s="127"/>
      <c r="F472" s="27"/>
      <c r="G472" s="27"/>
      <c r="H472" s="125"/>
      <c r="I472" s="127"/>
      <c r="J472" s="27"/>
      <c r="K472" s="27"/>
      <c r="L472" s="125"/>
      <c r="M472" s="127"/>
      <c r="N472" s="27"/>
      <c r="O472" s="27"/>
      <c r="P472" s="125"/>
      <c r="Q472" s="127"/>
      <c r="R472" s="27"/>
      <c r="S472" s="27"/>
      <c r="T472" s="125"/>
      <c r="U472" s="129"/>
      <c r="V472" s="125"/>
      <c r="W472" s="27"/>
      <c r="X472" s="125"/>
      <c r="Y472" s="127"/>
      <c r="Z472" s="27"/>
    </row>
    <row r="473" spans="1:26">
      <c r="A473" s="13"/>
      <c r="B473" s="17"/>
      <c r="C473" s="17"/>
      <c r="D473" s="25"/>
      <c r="E473" s="25"/>
      <c r="F473" s="25"/>
      <c r="G473" s="17"/>
      <c r="H473" s="25"/>
      <c r="I473" s="25"/>
      <c r="J473" s="25"/>
      <c r="K473" s="17"/>
      <c r="L473" s="25"/>
      <c r="M473" s="25"/>
      <c r="N473" s="25"/>
      <c r="O473" s="17"/>
      <c r="P473" s="25"/>
      <c r="Q473" s="25"/>
      <c r="R473" s="25"/>
      <c r="S473" s="17"/>
      <c r="T473" s="25"/>
      <c r="U473" s="25"/>
      <c r="V473" s="25"/>
      <c r="W473" s="17"/>
      <c r="X473" s="25"/>
      <c r="Y473" s="25"/>
      <c r="Z473" s="25"/>
    </row>
    <row r="474" spans="1:26">
      <c r="A474" s="13"/>
      <c r="B474" s="125" t="s">
        <v>825</v>
      </c>
      <c r="C474" s="27"/>
      <c r="D474" s="125" t="s">
        <v>265</v>
      </c>
      <c r="E474" s="129" t="s">
        <v>826</v>
      </c>
      <c r="F474" s="125" t="s">
        <v>270</v>
      </c>
      <c r="G474" s="27"/>
      <c r="H474" s="125" t="s">
        <v>265</v>
      </c>
      <c r="I474" s="127">
        <v>1065000</v>
      </c>
      <c r="J474" s="27"/>
      <c r="K474" s="27"/>
      <c r="L474" s="125" t="s">
        <v>265</v>
      </c>
      <c r="M474" s="127">
        <v>9949000</v>
      </c>
      <c r="N474" s="27"/>
      <c r="O474" s="27"/>
      <c r="P474" s="125" t="s">
        <v>265</v>
      </c>
      <c r="Q474" s="127">
        <v>703000</v>
      </c>
      <c r="R474" s="27"/>
      <c r="S474" s="27"/>
      <c r="T474" s="125" t="s">
        <v>265</v>
      </c>
      <c r="U474" s="129" t="s">
        <v>827</v>
      </c>
      <c r="V474" s="125" t="s">
        <v>270</v>
      </c>
      <c r="W474" s="27"/>
      <c r="X474" s="125" t="s">
        <v>265</v>
      </c>
      <c r="Y474" s="129" t="s">
        <v>826</v>
      </c>
      <c r="Z474" s="125" t="s">
        <v>270</v>
      </c>
    </row>
    <row r="475" spans="1:26">
      <c r="A475" s="13"/>
      <c r="B475" s="125"/>
      <c r="C475" s="27"/>
      <c r="D475" s="125"/>
      <c r="E475" s="129"/>
      <c r="F475" s="125"/>
      <c r="G475" s="27"/>
      <c r="H475" s="125"/>
      <c r="I475" s="127"/>
      <c r="J475" s="27"/>
      <c r="K475" s="27"/>
      <c r="L475" s="125"/>
      <c r="M475" s="127"/>
      <c r="N475" s="27"/>
      <c r="O475" s="27"/>
      <c r="P475" s="125"/>
      <c r="Q475" s="127"/>
      <c r="R475" s="27"/>
      <c r="S475" s="27"/>
      <c r="T475" s="125"/>
      <c r="U475" s="129"/>
      <c r="V475" s="125"/>
      <c r="W475" s="27"/>
      <c r="X475" s="125"/>
      <c r="Y475" s="129"/>
      <c r="Z475" s="125"/>
    </row>
    <row r="476" spans="1:26">
      <c r="A476" s="13"/>
      <c r="B476" s="131" t="s">
        <v>828</v>
      </c>
      <c r="C476" s="25"/>
      <c r="D476" s="133" t="s">
        <v>284</v>
      </c>
      <c r="E476" s="133"/>
      <c r="F476" s="25"/>
      <c r="G476" s="25"/>
      <c r="H476" s="133" t="s">
        <v>284</v>
      </c>
      <c r="I476" s="133"/>
      <c r="J476" s="25"/>
      <c r="K476" s="25"/>
      <c r="L476" s="133" t="s">
        <v>284</v>
      </c>
      <c r="M476" s="133"/>
      <c r="N476" s="25"/>
      <c r="O476" s="25"/>
      <c r="P476" s="133" t="s">
        <v>786</v>
      </c>
      <c r="Q476" s="133"/>
      <c r="R476" s="131" t="s">
        <v>270</v>
      </c>
      <c r="S476" s="25"/>
      <c r="T476" s="133" t="s">
        <v>284</v>
      </c>
      <c r="U476" s="133"/>
      <c r="V476" s="25"/>
      <c r="W476" s="25"/>
      <c r="X476" s="133" t="s">
        <v>786</v>
      </c>
      <c r="Y476" s="133"/>
      <c r="Z476" s="131" t="s">
        <v>270</v>
      </c>
    </row>
    <row r="477" spans="1:26" ht="15.75" thickBot="1">
      <c r="A477" s="13"/>
      <c r="B477" s="131"/>
      <c r="C477" s="25"/>
      <c r="D477" s="229"/>
      <c r="E477" s="229"/>
      <c r="F477" s="44"/>
      <c r="G477" s="25"/>
      <c r="H477" s="229"/>
      <c r="I477" s="229"/>
      <c r="J477" s="44"/>
      <c r="K477" s="25"/>
      <c r="L477" s="229"/>
      <c r="M477" s="229"/>
      <c r="N477" s="44"/>
      <c r="O477" s="25"/>
      <c r="P477" s="229"/>
      <c r="Q477" s="229"/>
      <c r="R477" s="239"/>
      <c r="S477" s="25"/>
      <c r="T477" s="229"/>
      <c r="U477" s="229"/>
      <c r="V477" s="44"/>
      <c r="W477" s="25"/>
      <c r="X477" s="229"/>
      <c r="Y477" s="229"/>
      <c r="Z477" s="239"/>
    </row>
    <row r="478" spans="1:26">
      <c r="A478" s="13"/>
      <c r="B478" s="231" t="s">
        <v>829</v>
      </c>
      <c r="C478" s="27"/>
      <c r="D478" s="291" t="s">
        <v>265</v>
      </c>
      <c r="E478" s="293" t="s">
        <v>826</v>
      </c>
      <c r="F478" s="291" t="s">
        <v>270</v>
      </c>
      <c r="G478" s="27"/>
      <c r="H478" s="291" t="s">
        <v>265</v>
      </c>
      <c r="I478" s="295">
        <v>1065000</v>
      </c>
      <c r="J478" s="42"/>
      <c r="K478" s="27"/>
      <c r="L478" s="291" t="s">
        <v>265</v>
      </c>
      <c r="M478" s="295">
        <v>9949000</v>
      </c>
      <c r="N478" s="42"/>
      <c r="O478" s="27"/>
      <c r="P478" s="291" t="s">
        <v>265</v>
      </c>
      <c r="Q478" s="295">
        <v>639000</v>
      </c>
      <c r="R478" s="42"/>
      <c r="S478" s="27"/>
      <c r="T478" s="291" t="s">
        <v>265</v>
      </c>
      <c r="U478" s="293" t="s">
        <v>827</v>
      </c>
      <c r="V478" s="291" t="s">
        <v>270</v>
      </c>
      <c r="W478" s="27"/>
      <c r="X478" s="291" t="s">
        <v>265</v>
      </c>
      <c r="Y478" s="293" t="s">
        <v>830</v>
      </c>
      <c r="Z478" s="291" t="s">
        <v>270</v>
      </c>
    </row>
    <row r="479" spans="1:26" ht="15.75" thickBot="1">
      <c r="A479" s="13"/>
      <c r="B479" s="231"/>
      <c r="C479" s="27"/>
      <c r="D479" s="292"/>
      <c r="E479" s="294"/>
      <c r="F479" s="292"/>
      <c r="G479" s="27"/>
      <c r="H479" s="292"/>
      <c r="I479" s="296"/>
      <c r="J479" s="52"/>
      <c r="K479" s="27"/>
      <c r="L479" s="292"/>
      <c r="M479" s="296"/>
      <c r="N479" s="52"/>
      <c r="O479" s="27"/>
      <c r="P479" s="292"/>
      <c r="Q479" s="296"/>
      <c r="R479" s="52"/>
      <c r="S479" s="27"/>
      <c r="T479" s="292"/>
      <c r="U479" s="294"/>
      <c r="V479" s="292"/>
      <c r="W479" s="27"/>
      <c r="X479" s="292"/>
      <c r="Y479" s="294"/>
      <c r="Z479" s="292"/>
    </row>
    <row r="480" spans="1:26" ht="15.75" thickTop="1">
      <c r="A480" s="13"/>
      <c r="B480" s="154"/>
      <c r="C480" s="154"/>
      <c r="D480" s="154"/>
      <c r="E480" s="154"/>
      <c r="F480" s="154"/>
      <c r="G480" s="154"/>
      <c r="H480" s="154"/>
      <c r="I480" s="154"/>
      <c r="J480" s="154"/>
      <c r="K480" s="154"/>
      <c r="L480" s="154"/>
      <c r="M480" s="154"/>
      <c r="N480" s="154"/>
      <c r="O480" s="154"/>
      <c r="P480" s="154"/>
      <c r="Q480" s="154"/>
      <c r="R480" s="154"/>
      <c r="S480" s="154"/>
      <c r="T480" s="154"/>
      <c r="U480" s="154"/>
      <c r="V480" s="154"/>
      <c r="W480" s="154"/>
      <c r="X480" s="154"/>
      <c r="Y480" s="154"/>
      <c r="Z480" s="154"/>
    </row>
    <row r="481" spans="1:26">
      <c r="A481" s="13"/>
      <c r="B481" s="141" t="s">
        <v>805</v>
      </c>
      <c r="C481" s="141"/>
      <c r="D481" s="141"/>
      <c r="E481" s="141"/>
      <c r="F481" s="141"/>
      <c r="G481" s="141"/>
      <c r="H481" s="141"/>
      <c r="I481" s="141"/>
      <c r="J481" s="141"/>
      <c r="K481" s="141"/>
      <c r="L481" s="141"/>
      <c r="M481" s="141"/>
      <c r="N481" s="141"/>
      <c r="O481" s="141"/>
      <c r="P481" s="141"/>
      <c r="Q481" s="141"/>
      <c r="R481" s="141"/>
      <c r="S481" s="141"/>
      <c r="T481" s="141"/>
      <c r="U481" s="141"/>
      <c r="V481" s="141"/>
      <c r="W481" s="141"/>
      <c r="X481" s="141"/>
      <c r="Y481" s="141"/>
      <c r="Z481" s="141"/>
    </row>
    <row r="482" spans="1:26">
      <c r="A482" s="13"/>
      <c r="B482" s="141" t="s">
        <v>751</v>
      </c>
      <c r="C482" s="141"/>
      <c r="D482" s="141"/>
      <c r="E482" s="141"/>
      <c r="F482" s="141"/>
      <c r="G482" s="141"/>
      <c r="H482" s="141"/>
      <c r="I482" s="141"/>
      <c r="J482" s="141"/>
      <c r="K482" s="141"/>
      <c r="L482" s="141"/>
      <c r="M482" s="141"/>
      <c r="N482" s="141"/>
      <c r="O482" s="141"/>
      <c r="P482" s="141"/>
      <c r="Q482" s="141"/>
      <c r="R482" s="141"/>
      <c r="S482" s="141"/>
      <c r="T482" s="141"/>
      <c r="U482" s="141"/>
      <c r="V482" s="141"/>
      <c r="W482" s="141"/>
      <c r="X482" s="141"/>
      <c r="Y482" s="141"/>
      <c r="Z482" s="141"/>
    </row>
    <row r="483" spans="1:26">
      <c r="A483" s="13"/>
      <c r="B483" s="16"/>
      <c r="C483" s="16"/>
      <c r="D483" s="16"/>
      <c r="E483" s="16"/>
      <c r="F483" s="16"/>
      <c r="G483" s="16"/>
      <c r="H483" s="16"/>
      <c r="I483" s="16"/>
      <c r="J483" s="16"/>
      <c r="K483" s="16"/>
      <c r="L483" s="16"/>
      <c r="M483" s="16"/>
      <c r="N483" s="16"/>
      <c r="O483" s="16"/>
      <c r="P483" s="16"/>
      <c r="Q483" s="16"/>
      <c r="R483" s="16"/>
      <c r="S483" s="16"/>
      <c r="T483" s="16"/>
      <c r="U483" s="16"/>
      <c r="V483" s="16"/>
      <c r="W483" s="16"/>
      <c r="X483" s="16"/>
      <c r="Y483" s="16"/>
      <c r="Z483" s="16"/>
    </row>
    <row r="484" spans="1:26" ht="15.75" thickBot="1">
      <c r="A484" s="13"/>
      <c r="B484" s="17"/>
      <c r="C484" s="17"/>
      <c r="D484" s="123" t="s">
        <v>690</v>
      </c>
      <c r="E484" s="123"/>
      <c r="F484" s="123"/>
      <c r="G484" s="17"/>
      <c r="H484" s="123" t="s">
        <v>691</v>
      </c>
      <c r="I484" s="123"/>
      <c r="J484" s="123"/>
      <c r="K484" s="17"/>
      <c r="L484" s="123" t="s">
        <v>723</v>
      </c>
      <c r="M484" s="123"/>
      <c r="N484" s="123"/>
      <c r="O484" s="17"/>
      <c r="P484" s="123" t="s">
        <v>693</v>
      </c>
      <c r="Q484" s="123"/>
      <c r="R484" s="123"/>
      <c r="S484" s="17"/>
      <c r="T484" s="123" t="s">
        <v>694</v>
      </c>
      <c r="U484" s="123"/>
      <c r="V484" s="123"/>
      <c r="W484" s="17"/>
      <c r="X484" s="123" t="s">
        <v>695</v>
      </c>
      <c r="Y484" s="123"/>
      <c r="Z484" s="123"/>
    </row>
    <row r="485" spans="1:26">
      <c r="A485" s="13"/>
      <c r="B485" s="231" t="s">
        <v>172</v>
      </c>
      <c r="C485" s="27"/>
      <c r="D485" s="126" t="s">
        <v>265</v>
      </c>
      <c r="E485" s="130" t="s">
        <v>671</v>
      </c>
      <c r="F485" s="126" t="s">
        <v>270</v>
      </c>
      <c r="G485" s="27"/>
      <c r="H485" s="126" t="s">
        <v>265</v>
      </c>
      <c r="I485" s="130" t="s">
        <v>753</v>
      </c>
      <c r="J485" s="126" t="s">
        <v>270</v>
      </c>
      <c r="K485" s="27"/>
      <c r="L485" s="126" t="s">
        <v>265</v>
      </c>
      <c r="M485" s="128">
        <v>58283000</v>
      </c>
      <c r="N485" s="42"/>
      <c r="O485" s="27"/>
      <c r="P485" s="126" t="s">
        <v>265</v>
      </c>
      <c r="Q485" s="128">
        <v>12329000</v>
      </c>
      <c r="R485" s="42"/>
      <c r="S485" s="27"/>
      <c r="T485" s="126" t="s">
        <v>265</v>
      </c>
      <c r="U485" s="130" t="s">
        <v>754</v>
      </c>
      <c r="V485" s="126" t="s">
        <v>270</v>
      </c>
      <c r="W485" s="27"/>
      <c r="X485" s="126" t="s">
        <v>265</v>
      </c>
      <c r="Y485" s="130" t="s">
        <v>671</v>
      </c>
      <c r="Z485" s="126" t="s">
        <v>270</v>
      </c>
    </row>
    <row r="486" spans="1:26">
      <c r="A486" s="13"/>
      <c r="B486" s="231"/>
      <c r="C486" s="27"/>
      <c r="D486" s="145"/>
      <c r="E486" s="288"/>
      <c r="F486" s="145"/>
      <c r="G486" s="27"/>
      <c r="H486" s="145"/>
      <c r="I486" s="288"/>
      <c r="J486" s="145"/>
      <c r="K486" s="27"/>
      <c r="L486" s="145"/>
      <c r="M486" s="148"/>
      <c r="N486" s="59"/>
      <c r="O486" s="27"/>
      <c r="P486" s="145"/>
      <c r="Q486" s="148"/>
      <c r="R486" s="59"/>
      <c r="S486" s="27"/>
      <c r="T486" s="145"/>
      <c r="U486" s="288"/>
      <c r="V486" s="145"/>
      <c r="W486" s="27"/>
      <c r="X486" s="125"/>
      <c r="Y486" s="129"/>
      <c r="Z486" s="125"/>
    </row>
    <row r="487" spans="1:26">
      <c r="A487" s="13"/>
      <c r="B487" s="17"/>
      <c r="C487" s="17"/>
      <c r="D487" s="25"/>
      <c r="E487" s="25"/>
      <c r="F487" s="25"/>
      <c r="G487" s="17"/>
      <c r="H487" s="25"/>
      <c r="I487" s="25"/>
      <c r="J487" s="25"/>
      <c r="K487" s="17"/>
      <c r="L487" s="25"/>
      <c r="M487" s="25"/>
      <c r="N487" s="25"/>
      <c r="O487" s="17"/>
      <c r="P487" s="25"/>
      <c r="Q487" s="25"/>
      <c r="R487" s="25"/>
      <c r="S487" s="17"/>
      <c r="T487" s="25"/>
      <c r="U487" s="25"/>
      <c r="V487" s="25"/>
      <c r="W487" s="17"/>
      <c r="X487" s="25"/>
      <c r="Y487" s="25"/>
      <c r="Z487" s="25"/>
    </row>
    <row r="488" spans="1:26">
      <c r="A488" s="13"/>
      <c r="B488" s="120" t="s">
        <v>831</v>
      </c>
      <c r="C488" s="19"/>
      <c r="D488" s="27"/>
      <c r="E488" s="27"/>
      <c r="F488" s="27"/>
      <c r="G488" s="19"/>
      <c r="H488" s="27"/>
      <c r="I488" s="27"/>
      <c r="J488" s="27"/>
      <c r="K488" s="19"/>
      <c r="L488" s="27"/>
      <c r="M488" s="27"/>
      <c r="N488" s="27"/>
      <c r="O488" s="19"/>
      <c r="P488" s="27"/>
      <c r="Q488" s="27"/>
      <c r="R488" s="27"/>
      <c r="S488" s="19"/>
      <c r="T488" s="27"/>
      <c r="U488" s="27"/>
      <c r="V488" s="27"/>
      <c r="W488" s="19"/>
      <c r="X488" s="27"/>
      <c r="Y488" s="27"/>
      <c r="Z488" s="27"/>
    </row>
    <row r="489" spans="1:26">
      <c r="A489" s="13"/>
      <c r="B489" s="227" t="s">
        <v>832</v>
      </c>
      <c r="C489" s="25"/>
      <c r="D489" s="133" t="s">
        <v>833</v>
      </c>
      <c r="E489" s="133"/>
      <c r="F489" s="131" t="s">
        <v>270</v>
      </c>
      <c r="G489" s="25"/>
      <c r="H489" s="133" t="s">
        <v>833</v>
      </c>
      <c r="I489" s="133"/>
      <c r="J489" s="131" t="s">
        <v>270</v>
      </c>
      <c r="K489" s="25"/>
      <c r="L489" s="133" t="s">
        <v>834</v>
      </c>
      <c r="M489" s="133"/>
      <c r="N489" s="131" t="s">
        <v>270</v>
      </c>
      <c r="O489" s="25"/>
      <c r="P489" s="133" t="s">
        <v>835</v>
      </c>
      <c r="Q489" s="133"/>
      <c r="R489" s="131" t="s">
        <v>270</v>
      </c>
      <c r="S489" s="25"/>
      <c r="T489" s="132">
        <v>21074000</v>
      </c>
      <c r="U489" s="132"/>
      <c r="V489" s="25"/>
      <c r="W489" s="25"/>
      <c r="X489" s="133" t="s">
        <v>833</v>
      </c>
      <c r="Y489" s="133"/>
      <c r="Z489" s="131" t="s">
        <v>270</v>
      </c>
    </row>
    <row r="490" spans="1:26">
      <c r="A490" s="13"/>
      <c r="B490" s="227"/>
      <c r="C490" s="25"/>
      <c r="D490" s="133"/>
      <c r="E490" s="133"/>
      <c r="F490" s="131"/>
      <c r="G490" s="25"/>
      <c r="H490" s="133"/>
      <c r="I490" s="133"/>
      <c r="J490" s="131"/>
      <c r="K490" s="25"/>
      <c r="L490" s="133"/>
      <c r="M490" s="133"/>
      <c r="N490" s="131"/>
      <c r="O490" s="25"/>
      <c r="P490" s="133"/>
      <c r="Q490" s="133"/>
      <c r="R490" s="131"/>
      <c r="S490" s="25"/>
      <c r="T490" s="132"/>
      <c r="U490" s="132"/>
      <c r="V490" s="25"/>
      <c r="W490" s="25"/>
      <c r="X490" s="133"/>
      <c r="Y490" s="133"/>
      <c r="Z490" s="131"/>
    </row>
    <row r="491" spans="1:26">
      <c r="A491" s="13"/>
      <c r="B491" s="228" t="s">
        <v>836</v>
      </c>
      <c r="C491" s="27"/>
      <c r="D491" s="127">
        <v>2200000</v>
      </c>
      <c r="E491" s="127"/>
      <c r="F491" s="27"/>
      <c r="G491" s="27"/>
      <c r="H491" s="127">
        <v>2200000</v>
      </c>
      <c r="I491" s="127"/>
      <c r="J491" s="27"/>
      <c r="K491" s="27"/>
      <c r="L491" s="127">
        <v>5388000</v>
      </c>
      <c r="M491" s="127"/>
      <c r="N491" s="27"/>
      <c r="O491" s="27"/>
      <c r="P491" s="129" t="s">
        <v>284</v>
      </c>
      <c r="Q491" s="129"/>
      <c r="R491" s="27"/>
      <c r="S491" s="27"/>
      <c r="T491" s="129" t="s">
        <v>837</v>
      </c>
      <c r="U491" s="129"/>
      <c r="V491" s="125" t="s">
        <v>270</v>
      </c>
      <c r="W491" s="27"/>
      <c r="X491" s="127">
        <v>2200000</v>
      </c>
      <c r="Y491" s="127"/>
      <c r="Z491" s="27"/>
    </row>
    <row r="492" spans="1:26" ht="15.75" thickBot="1">
      <c r="A492" s="13"/>
      <c r="B492" s="228"/>
      <c r="C492" s="27"/>
      <c r="D492" s="134"/>
      <c r="E492" s="134"/>
      <c r="F492" s="61"/>
      <c r="G492" s="27"/>
      <c r="H492" s="134"/>
      <c r="I492" s="134"/>
      <c r="J492" s="61"/>
      <c r="K492" s="27"/>
      <c r="L492" s="134"/>
      <c r="M492" s="134"/>
      <c r="N492" s="61"/>
      <c r="O492" s="27"/>
      <c r="P492" s="135"/>
      <c r="Q492" s="135"/>
      <c r="R492" s="61"/>
      <c r="S492" s="27"/>
      <c r="T492" s="135"/>
      <c r="U492" s="135"/>
      <c r="V492" s="240"/>
      <c r="W492" s="27"/>
      <c r="X492" s="134"/>
      <c r="Y492" s="134"/>
      <c r="Z492" s="61"/>
    </row>
    <row r="493" spans="1:26">
      <c r="A493" s="13"/>
      <c r="B493" s="131" t="s">
        <v>838</v>
      </c>
      <c r="C493" s="25"/>
      <c r="D493" s="238" t="s">
        <v>265</v>
      </c>
      <c r="E493" s="237" t="s">
        <v>839</v>
      </c>
      <c r="F493" s="238" t="s">
        <v>270</v>
      </c>
      <c r="G493" s="25"/>
      <c r="H493" s="238" t="s">
        <v>265</v>
      </c>
      <c r="I493" s="237" t="s">
        <v>839</v>
      </c>
      <c r="J493" s="238" t="s">
        <v>270</v>
      </c>
      <c r="K493" s="25"/>
      <c r="L493" s="238" t="s">
        <v>265</v>
      </c>
      <c r="M493" s="237" t="s">
        <v>840</v>
      </c>
      <c r="N493" s="238" t="s">
        <v>270</v>
      </c>
      <c r="O493" s="25"/>
      <c r="P493" s="238" t="s">
        <v>265</v>
      </c>
      <c r="Q493" s="237" t="s">
        <v>835</v>
      </c>
      <c r="R493" s="238" t="s">
        <v>270</v>
      </c>
      <c r="S493" s="25"/>
      <c r="T493" s="238" t="s">
        <v>265</v>
      </c>
      <c r="U493" s="236">
        <v>13486000</v>
      </c>
      <c r="V493" s="26"/>
      <c r="W493" s="25"/>
      <c r="X493" s="238" t="s">
        <v>265</v>
      </c>
      <c r="Y493" s="237" t="s">
        <v>839</v>
      </c>
      <c r="Z493" s="238" t="s">
        <v>270</v>
      </c>
    </row>
    <row r="494" spans="1:26">
      <c r="A494" s="13"/>
      <c r="B494" s="131"/>
      <c r="C494" s="25"/>
      <c r="D494" s="131"/>
      <c r="E494" s="133"/>
      <c r="F494" s="131"/>
      <c r="G494" s="25"/>
      <c r="H494" s="131"/>
      <c r="I494" s="133"/>
      <c r="J494" s="131"/>
      <c r="K494" s="25"/>
      <c r="L494" s="131"/>
      <c r="M494" s="133"/>
      <c r="N494" s="131"/>
      <c r="O494" s="25"/>
      <c r="P494" s="131"/>
      <c r="Q494" s="133"/>
      <c r="R494" s="131"/>
      <c r="S494" s="25"/>
      <c r="T494" s="131"/>
      <c r="U494" s="132"/>
      <c r="V494" s="25"/>
      <c r="W494" s="25"/>
      <c r="X494" s="131"/>
      <c r="Y494" s="133"/>
      <c r="Z494" s="131"/>
    </row>
    <row r="495" spans="1:26">
      <c r="A495" s="13"/>
      <c r="B495" s="19"/>
      <c r="C495" s="19"/>
      <c r="D495" s="27"/>
      <c r="E495" s="27"/>
      <c r="F495" s="27"/>
      <c r="G495" s="19"/>
      <c r="H495" s="27"/>
      <c r="I495" s="27"/>
      <c r="J495" s="27"/>
      <c r="K495" s="19"/>
      <c r="L495" s="27"/>
      <c r="M495" s="27"/>
      <c r="N495" s="27"/>
      <c r="O495" s="19"/>
      <c r="P495" s="27"/>
      <c r="Q495" s="27"/>
      <c r="R495" s="27"/>
      <c r="S495" s="19"/>
      <c r="T495" s="27"/>
      <c r="U495" s="27"/>
      <c r="V495" s="27"/>
      <c r="W495" s="19"/>
      <c r="X495" s="27"/>
      <c r="Y495" s="27"/>
      <c r="Z495" s="27"/>
    </row>
    <row r="496" spans="1:26">
      <c r="A496" s="13"/>
      <c r="B496" s="131" t="s">
        <v>825</v>
      </c>
      <c r="C496" s="25"/>
      <c r="D496" s="131" t="s">
        <v>265</v>
      </c>
      <c r="E496" s="133" t="s">
        <v>841</v>
      </c>
      <c r="F496" s="131" t="s">
        <v>270</v>
      </c>
      <c r="G496" s="25"/>
      <c r="H496" s="131" t="s">
        <v>265</v>
      </c>
      <c r="I496" s="133" t="s">
        <v>842</v>
      </c>
      <c r="J496" s="131" t="s">
        <v>270</v>
      </c>
      <c r="K496" s="25"/>
      <c r="L496" s="131" t="s">
        <v>265</v>
      </c>
      <c r="M496" s="132">
        <v>52065000</v>
      </c>
      <c r="N496" s="25"/>
      <c r="O496" s="25"/>
      <c r="P496" s="131" t="s">
        <v>265</v>
      </c>
      <c r="Q496" s="132">
        <v>12077000</v>
      </c>
      <c r="R496" s="25"/>
      <c r="S496" s="25"/>
      <c r="T496" s="131" t="s">
        <v>265</v>
      </c>
      <c r="U496" s="133" t="s">
        <v>843</v>
      </c>
      <c r="V496" s="131" t="s">
        <v>270</v>
      </c>
      <c r="W496" s="25"/>
      <c r="X496" s="131" t="s">
        <v>265</v>
      </c>
      <c r="Y496" s="133" t="s">
        <v>841</v>
      </c>
      <c r="Z496" s="131" t="s">
        <v>270</v>
      </c>
    </row>
    <row r="497" spans="1:26">
      <c r="A497" s="13"/>
      <c r="B497" s="131"/>
      <c r="C497" s="25"/>
      <c r="D497" s="131"/>
      <c r="E497" s="133"/>
      <c r="F497" s="131"/>
      <c r="G497" s="25"/>
      <c r="H497" s="131"/>
      <c r="I497" s="133"/>
      <c r="J497" s="131"/>
      <c r="K497" s="25"/>
      <c r="L497" s="131"/>
      <c r="M497" s="132"/>
      <c r="N497" s="25"/>
      <c r="O497" s="25"/>
      <c r="P497" s="131"/>
      <c r="Q497" s="132"/>
      <c r="R497" s="25"/>
      <c r="S497" s="25"/>
      <c r="T497" s="131"/>
      <c r="U497" s="133"/>
      <c r="V497" s="131"/>
      <c r="W497" s="25"/>
      <c r="X497" s="131"/>
      <c r="Y497" s="133"/>
      <c r="Z497" s="131"/>
    </row>
    <row r="498" spans="1:26">
      <c r="A498" s="13"/>
      <c r="B498" s="125" t="s">
        <v>814</v>
      </c>
      <c r="C498" s="27"/>
      <c r="D498" s="129" t="s">
        <v>284</v>
      </c>
      <c r="E498" s="129"/>
      <c r="F498" s="27"/>
      <c r="G498" s="27"/>
      <c r="H498" s="129" t="s">
        <v>284</v>
      </c>
      <c r="I498" s="129"/>
      <c r="J498" s="27"/>
      <c r="K498" s="27"/>
      <c r="L498" s="129" t="s">
        <v>815</v>
      </c>
      <c r="M498" s="129"/>
      <c r="N498" s="125" t="s">
        <v>270</v>
      </c>
      <c r="O498" s="27"/>
      <c r="P498" s="127">
        <v>2702000</v>
      </c>
      <c r="Q498" s="127"/>
      <c r="R498" s="27"/>
      <c r="S498" s="27"/>
      <c r="T498" s="129" t="s">
        <v>284</v>
      </c>
      <c r="U498" s="129"/>
      <c r="V498" s="27"/>
      <c r="W498" s="27"/>
      <c r="X498" s="127">
        <v>2550000</v>
      </c>
      <c r="Y498" s="127"/>
      <c r="Z498" s="27"/>
    </row>
    <row r="499" spans="1:26" ht="15.75" thickBot="1">
      <c r="A499" s="13"/>
      <c r="B499" s="125"/>
      <c r="C499" s="27"/>
      <c r="D499" s="135"/>
      <c r="E499" s="135"/>
      <c r="F499" s="61"/>
      <c r="G499" s="27"/>
      <c r="H499" s="135"/>
      <c r="I499" s="135"/>
      <c r="J499" s="61"/>
      <c r="K499" s="27"/>
      <c r="L499" s="135"/>
      <c r="M499" s="135"/>
      <c r="N499" s="240"/>
      <c r="O499" s="27"/>
      <c r="P499" s="134"/>
      <c r="Q499" s="134"/>
      <c r="R499" s="61"/>
      <c r="S499" s="27"/>
      <c r="T499" s="135"/>
      <c r="U499" s="135"/>
      <c r="V499" s="61"/>
      <c r="W499" s="27"/>
      <c r="X499" s="134"/>
      <c r="Y499" s="134"/>
      <c r="Z499" s="61"/>
    </row>
    <row r="500" spans="1:26">
      <c r="A500" s="13"/>
      <c r="B500" s="136" t="s">
        <v>829</v>
      </c>
      <c r="C500" s="25"/>
      <c r="D500" s="137" t="s">
        <v>265</v>
      </c>
      <c r="E500" s="289" t="s">
        <v>841</v>
      </c>
      <c r="F500" s="137" t="s">
        <v>270</v>
      </c>
      <c r="G500" s="25"/>
      <c r="H500" s="137" t="s">
        <v>265</v>
      </c>
      <c r="I500" s="289" t="s">
        <v>842</v>
      </c>
      <c r="J500" s="137" t="s">
        <v>270</v>
      </c>
      <c r="K500" s="25"/>
      <c r="L500" s="137" t="s">
        <v>265</v>
      </c>
      <c r="M500" s="139">
        <v>51913000</v>
      </c>
      <c r="N500" s="26"/>
      <c r="O500" s="25"/>
      <c r="P500" s="137" t="s">
        <v>265</v>
      </c>
      <c r="Q500" s="139">
        <v>14779000</v>
      </c>
      <c r="R500" s="26"/>
      <c r="S500" s="25"/>
      <c r="T500" s="137" t="s">
        <v>265</v>
      </c>
      <c r="U500" s="289" t="s">
        <v>843</v>
      </c>
      <c r="V500" s="137" t="s">
        <v>270</v>
      </c>
      <c r="W500" s="25"/>
      <c r="X500" s="137" t="s">
        <v>265</v>
      </c>
      <c r="Y500" s="289" t="s">
        <v>844</v>
      </c>
      <c r="Z500" s="137" t="s">
        <v>270</v>
      </c>
    </row>
    <row r="501" spans="1:26" ht="15.75" thickBot="1">
      <c r="A501" s="13"/>
      <c r="B501" s="136"/>
      <c r="C501" s="25"/>
      <c r="D501" s="138"/>
      <c r="E501" s="290"/>
      <c r="F501" s="138"/>
      <c r="G501" s="25"/>
      <c r="H501" s="138"/>
      <c r="I501" s="290"/>
      <c r="J501" s="138"/>
      <c r="K501" s="25"/>
      <c r="L501" s="138"/>
      <c r="M501" s="140"/>
      <c r="N501" s="68"/>
      <c r="O501" s="25"/>
      <c r="P501" s="138"/>
      <c r="Q501" s="140"/>
      <c r="R501" s="68"/>
      <c r="S501" s="25"/>
      <c r="T501" s="138"/>
      <c r="U501" s="290"/>
      <c r="V501" s="138"/>
      <c r="W501" s="25"/>
      <c r="X501" s="138"/>
      <c r="Y501" s="290"/>
      <c r="Z501" s="138"/>
    </row>
    <row r="502" spans="1:26" ht="15.75" thickTop="1">
      <c r="A502" s="13"/>
      <c r="B502" s="154"/>
      <c r="C502" s="154"/>
      <c r="D502" s="154"/>
      <c r="E502" s="154"/>
      <c r="F502" s="154"/>
      <c r="G502" s="154"/>
      <c r="H502" s="154"/>
      <c r="I502" s="154"/>
      <c r="J502" s="154"/>
      <c r="K502" s="154"/>
      <c r="L502" s="154"/>
      <c r="M502" s="154"/>
      <c r="N502" s="154"/>
      <c r="O502" s="154"/>
      <c r="P502" s="154"/>
      <c r="Q502" s="154"/>
      <c r="R502" s="154"/>
      <c r="S502" s="154"/>
      <c r="T502" s="154"/>
      <c r="U502" s="154"/>
      <c r="V502" s="154"/>
      <c r="W502" s="154"/>
      <c r="X502" s="154"/>
      <c r="Y502" s="154"/>
      <c r="Z502" s="154"/>
    </row>
    <row r="503" spans="1:26">
      <c r="A503" s="13"/>
      <c r="B503" s="154"/>
      <c r="C503" s="154"/>
      <c r="D503" s="154"/>
      <c r="E503" s="154"/>
      <c r="F503" s="154"/>
      <c r="G503" s="154"/>
      <c r="H503" s="154"/>
      <c r="I503" s="154"/>
      <c r="J503" s="154"/>
      <c r="K503" s="154"/>
      <c r="L503" s="154"/>
      <c r="M503" s="154"/>
      <c r="N503" s="154"/>
      <c r="O503" s="154"/>
      <c r="P503" s="154"/>
      <c r="Q503" s="154"/>
      <c r="R503" s="154"/>
      <c r="S503" s="154"/>
      <c r="T503" s="154"/>
      <c r="U503" s="154"/>
      <c r="V503" s="154"/>
      <c r="W503" s="154"/>
      <c r="X503" s="154"/>
      <c r="Y503" s="154"/>
      <c r="Z503" s="154"/>
    </row>
    <row r="504" spans="1:26">
      <c r="A504" s="13"/>
      <c r="B504" s="141" t="s">
        <v>805</v>
      </c>
      <c r="C504" s="141"/>
      <c r="D504" s="141"/>
      <c r="E504" s="141"/>
      <c r="F504" s="141"/>
      <c r="G504" s="141"/>
      <c r="H504" s="141"/>
      <c r="I504" s="141"/>
      <c r="J504" s="141"/>
      <c r="K504" s="141"/>
      <c r="L504" s="141"/>
      <c r="M504" s="141"/>
      <c r="N504" s="141"/>
      <c r="O504" s="141"/>
      <c r="P504" s="141"/>
      <c r="Q504" s="141"/>
      <c r="R504" s="141"/>
      <c r="S504" s="141"/>
      <c r="T504" s="141"/>
      <c r="U504" s="141"/>
      <c r="V504" s="141"/>
      <c r="W504" s="141"/>
      <c r="X504" s="141"/>
      <c r="Y504" s="141"/>
      <c r="Z504" s="141"/>
    </row>
    <row r="505" spans="1:26">
      <c r="A505" s="13"/>
      <c r="B505" s="141" t="s">
        <v>791</v>
      </c>
      <c r="C505" s="141"/>
      <c r="D505" s="141"/>
      <c r="E505" s="141"/>
      <c r="F505" s="141"/>
      <c r="G505" s="141"/>
      <c r="H505" s="141"/>
      <c r="I505" s="141"/>
      <c r="J505" s="141"/>
      <c r="K505" s="141"/>
      <c r="L505" s="141"/>
      <c r="M505" s="141"/>
      <c r="N505" s="141"/>
      <c r="O505" s="141"/>
      <c r="P505" s="141"/>
      <c r="Q505" s="141"/>
      <c r="R505" s="141"/>
      <c r="S505" s="141"/>
      <c r="T505" s="141"/>
      <c r="U505" s="141"/>
      <c r="V505" s="141"/>
      <c r="W505" s="141"/>
      <c r="X505" s="141"/>
      <c r="Y505" s="141"/>
      <c r="Z505" s="141"/>
    </row>
    <row r="506" spans="1:26">
      <c r="A506" s="13"/>
      <c r="B506" s="16"/>
      <c r="C506" s="16"/>
      <c r="D506" s="16"/>
      <c r="E506" s="16"/>
      <c r="F506" s="16"/>
      <c r="G506" s="16"/>
      <c r="H506" s="16"/>
      <c r="I506" s="16"/>
      <c r="J506" s="16"/>
      <c r="K506" s="16"/>
      <c r="L506" s="16"/>
      <c r="M506" s="16"/>
      <c r="N506" s="16"/>
      <c r="O506" s="16"/>
      <c r="P506" s="16"/>
      <c r="Q506" s="16"/>
      <c r="R506" s="16"/>
      <c r="S506" s="16"/>
      <c r="T506" s="16"/>
      <c r="U506" s="16"/>
      <c r="V506" s="16"/>
      <c r="W506" s="16"/>
      <c r="X506" s="16"/>
      <c r="Y506" s="16"/>
      <c r="Z506" s="16"/>
    </row>
    <row r="507" spans="1:26" ht="15.75" thickBot="1">
      <c r="A507" s="13"/>
      <c r="B507" s="17"/>
      <c r="C507" s="17"/>
      <c r="D507" s="123" t="s">
        <v>690</v>
      </c>
      <c r="E507" s="123"/>
      <c r="F507" s="123"/>
      <c r="G507" s="17"/>
      <c r="H507" s="123" t="s">
        <v>691</v>
      </c>
      <c r="I507" s="123"/>
      <c r="J507" s="123"/>
      <c r="K507" s="17"/>
      <c r="L507" s="123" t="s">
        <v>817</v>
      </c>
      <c r="M507" s="123"/>
      <c r="N507" s="123"/>
      <c r="O507" s="17"/>
      <c r="P507" s="123" t="s">
        <v>693</v>
      </c>
      <c r="Q507" s="123"/>
      <c r="R507" s="123"/>
      <c r="S507" s="17"/>
      <c r="T507" s="123" t="s">
        <v>694</v>
      </c>
      <c r="U507" s="123"/>
      <c r="V507" s="123"/>
      <c r="W507" s="17"/>
      <c r="X507" s="123" t="s">
        <v>695</v>
      </c>
      <c r="Y507" s="123"/>
      <c r="Z507" s="123"/>
    </row>
    <row r="508" spans="1:26">
      <c r="A508" s="13"/>
      <c r="B508" s="231" t="s">
        <v>172</v>
      </c>
      <c r="C508" s="27"/>
      <c r="D508" s="126" t="s">
        <v>265</v>
      </c>
      <c r="E508" s="130" t="s">
        <v>672</v>
      </c>
      <c r="F508" s="126" t="s">
        <v>270</v>
      </c>
      <c r="G508" s="27"/>
      <c r="H508" s="126" t="s">
        <v>265</v>
      </c>
      <c r="I508" s="128">
        <v>1343000</v>
      </c>
      <c r="J508" s="42"/>
      <c r="K508" s="27"/>
      <c r="L508" s="126" t="s">
        <v>265</v>
      </c>
      <c r="M508" s="128">
        <v>25052000</v>
      </c>
      <c r="N508" s="42"/>
      <c r="O508" s="27"/>
      <c r="P508" s="126" t="s">
        <v>265</v>
      </c>
      <c r="Q508" s="128">
        <v>8788000</v>
      </c>
      <c r="R508" s="42"/>
      <c r="S508" s="27"/>
      <c r="T508" s="126" t="s">
        <v>265</v>
      </c>
      <c r="U508" s="130" t="s">
        <v>792</v>
      </c>
      <c r="V508" s="126" t="s">
        <v>270</v>
      </c>
      <c r="W508" s="27"/>
      <c r="X508" s="126" t="s">
        <v>265</v>
      </c>
      <c r="Y508" s="130" t="s">
        <v>672</v>
      </c>
      <c r="Z508" s="126" t="s">
        <v>270</v>
      </c>
    </row>
    <row r="509" spans="1:26">
      <c r="A509" s="13"/>
      <c r="B509" s="231"/>
      <c r="C509" s="27"/>
      <c r="D509" s="145"/>
      <c r="E509" s="288"/>
      <c r="F509" s="145"/>
      <c r="G509" s="27"/>
      <c r="H509" s="145"/>
      <c r="I509" s="148"/>
      <c r="J509" s="59"/>
      <c r="K509" s="27"/>
      <c r="L509" s="145"/>
      <c r="M509" s="148"/>
      <c r="N509" s="59"/>
      <c r="O509" s="27"/>
      <c r="P509" s="145"/>
      <c r="Q509" s="148"/>
      <c r="R509" s="59"/>
      <c r="S509" s="27"/>
      <c r="T509" s="145"/>
      <c r="U509" s="288"/>
      <c r="V509" s="145"/>
      <c r="W509" s="27"/>
      <c r="X509" s="125"/>
      <c r="Y509" s="129"/>
      <c r="Z509" s="125"/>
    </row>
    <row r="510" spans="1:26">
      <c r="A510" s="13"/>
      <c r="B510" s="17"/>
      <c r="C510" s="17"/>
      <c r="D510" s="25"/>
      <c r="E510" s="25"/>
      <c r="F510" s="25"/>
      <c r="G510" s="17"/>
      <c r="H510" s="25"/>
      <c r="I510" s="25"/>
      <c r="J510" s="25"/>
      <c r="K510" s="17"/>
      <c r="L510" s="25"/>
      <c r="M510" s="25"/>
      <c r="N510" s="25"/>
      <c r="O510" s="17"/>
      <c r="P510" s="25"/>
      <c r="Q510" s="25"/>
      <c r="R510" s="25"/>
      <c r="S510" s="17"/>
      <c r="T510" s="25"/>
      <c r="U510" s="25"/>
      <c r="V510" s="25"/>
      <c r="W510" s="17"/>
      <c r="X510" s="25"/>
      <c r="Y510" s="25"/>
      <c r="Z510" s="25"/>
    </row>
    <row r="511" spans="1:26">
      <c r="A511" s="13"/>
      <c r="B511" s="120" t="s">
        <v>137</v>
      </c>
      <c r="C511" s="19"/>
      <c r="D511" s="27"/>
      <c r="E511" s="27"/>
      <c r="F511" s="27"/>
      <c r="G511" s="19"/>
      <c r="H511" s="27"/>
      <c r="I511" s="27"/>
      <c r="J511" s="27"/>
      <c r="K511" s="19"/>
      <c r="L511" s="27"/>
      <c r="M511" s="27"/>
      <c r="N511" s="27"/>
      <c r="O511" s="19"/>
      <c r="P511" s="27"/>
      <c r="Q511" s="27"/>
      <c r="R511" s="27"/>
      <c r="S511" s="19"/>
      <c r="T511" s="27"/>
      <c r="U511" s="27"/>
      <c r="V511" s="27"/>
      <c r="W511" s="19"/>
      <c r="X511" s="27"/>
      <c r="Y511" s="27"/>
      <c r="Z511" s="27"/>
    </row>
    <row r="512" spans="1:26">
      <c r="A512" s="13"/>
      <c r="B512" s="227" t="s">
        <v>845</v>
      </c>
      <c r="C512" s="25"/>
      <c r="D512" s="132">
        <v>3428000</v>
      </c>
      <c r="E512" s="132"/>
      <c r="F512" s="25"/>
      <c r="G512" s="25"/>
      <c r="H512" s="132">
        <v>3428000</v>
      </c>
      <c r="I512" s="132"/>
      <c r="J512" s="25"/>
      <c r="K512" s="25"/>
      <c r="L512" s="133" t="s">
        <v>284</v>
      </c>
      <c r="M512" s="133"/>
      <c r="N512" s="25"/>
      <c r="O512" s="25"/>
      <c r="P512" s="133" t="s">
        <v>284</v>
      </c>
      <c r="Q512" s="133"/>
      <c r="R512" s="25"/>
      <c r="S512" s="25"/>
      <c r="T512" s="133" t="s">
        <v>846</v>
      </c>
      <c r="U512" s="133"/>
      <c r="V512" s="131" t="s">
        <v>270</v>
      </c>
      <c r="W512" s="25"/>
      <c r="X512" s="132">
        <v>3428000</v>
      </c>
      <c r="Y512" s="132"/>
      <c r="Z512" s="25"/>
    </row>
    <row r="513" spans="1:26">
      <c r="A513" s="13"/>
      <c r="B513" s="227"/>
      <c r="C513" s="25"/>
      <c r="D513" s="132"/>
      <c r="E513" s="132"/>
      <c r="F513" s="25"/>
      <c r="G513" s="25"/>
      <c r="H513" s="132"/>
      <c r="I513" s="132"/>
      <c r="J513" s="25"/>
      <c r="K513" s="25"/>
      <c r="L513" s="133"/>
      <c r="M513" s="133"/>
      <c r="N513" s="25"/>
      <c r="O513" s="25"/>
      <c r="P513" s="133"/>
      <c r="Q513" s="133"/>
      <c r="R513" s="25"/>
      <c r="S513" s="25"/>
      <c r="T513" s="133"/>
      <c r="U513" s="133"/>
      <c r="V513" s="131"/>
      <c r="W513" s="25"/>
      <c r="X513" s="132"/>
      <c r="Y513" s="132"/>
      <c r="Z513" s="25"/>
    </row>
    <row r="514" spans="1:26">
      <c r="A514" s="13"/>
      <c r="B514" s="228" t="s">
        <v>847</v>
      </c>
      <c r="C514" s="27"/>
      <c r="D514" s="127">
        <v>2068000</v>
      </c>
      <c r="E514" s="127"/>
      <c r="F514" s="27"/>
      <c r="G514" s="27"/>
      <c r="H514" s="127">
        <v>2068000</v>
      </c>
      <c r="I514" s="127"/>
      <c r="J514" s="27"/>
      <c r="K514" s="27"/>
      <c r="L514" s="127">
        <v>2046000</v>
      </c>
      <c r="M514" s="127"/>
      <c r="N514" s="27"/>
      <c r="O514" s="27"/>
      <c r="P514" s="129" t="s">
        <v>848</v>
      </c>
      <c r="Q514" s="129"/>
      <c r="R514" s="125" t="s">
        <v>270</v>
      </c>
      <c r="S514" s="27"/>
      <c r="T514" s="129" t="s">
        <v>849</v>
      </c>
      <c r="U514" s="129"/>
      <c r="V514" s="125" t="s">
        <v>270</v>
      </c>
      <c r="W514" s="27"/>
      <c r="X514" s="127">
        <v>2068000</v>
      </c>
      <c r="Y514" s="127"/>
      <c r="Z514" s="27"/>
    </row>
    <row r="515" spans="1:26">
      <c r="A515" s="13"/>
      <c r="B515" s="228"/>
      <c r="C515" s="27"/>
      <c r="D515" s="127"/>
      <c r="E515" s="127"/>
      <c r="F515" s="27"/>
      <c r="G515" s="27"/>
      <c r="H515" s="127"/>
      <c r="I515" s="127"/>
      <c r="J515" s="27"/>
      <c r="K515" s="27"/>
      <c r="L515" s="127"/>
      <c r="M515" s="127"/>
      <c r="N515" s="27"/>
      <c r="O515" s="27"/>
      <c r="P515" s="129"/>
      <c r="Q515" s="129"/>
      <c r="R515" s="125"/>
      <c r="S515" s="27"/>
      <c r="T515" s="129"/>
      <c r="U515" s="129"/>
      <c r="V515" s="125"/>
      <c r="W515" s="27"/>
      <c r="X515" s="127"/>
      <c r="Y515" s="127"/>
      <c r="Z515" s="27"/>
    </row>
    <row r="516" spans="1:26">
      <c r="A516" s="13"/>
      <c r="B516" s="227" t="s">
        <v>836</v>
      </c>
      <c r="C516" s="25"/>
      <c r="D516" s="132">
        <v>1255000</v>
      </c>
      <c r="E516" s="132"/>
      <c r="F516" s="25"/>
      <c r="G516" s="25"/>
      <c r="H516" s="132">
        <v>1255000</v>
      </c>
      <c r="I516" s="132"/>
      <c r="J516" s="25"/>
      <c r="K516" s="25"/>
      <c r="L516" s="132">
        <v>1676000</v>
      </c>
      <c r="M516" s="132"/>
      <c r="N516" s="25"/>
      <c r="O516" s="25"/>
      <c r="P516" s="133" t="s">
        <v>284</v>
      </c>
      <c r="Q516" s="133"/>
      <c r="R516" s="25"/>
      <c r="S516" s="25"/>
      <c r="T516" s="133" t="s">
        <v>850</v>
      </c>
      <c r="U516" s="133"/>
      <c r="V516" s="131" t="s">
        <v>270</v>
      </c>
      <c r="W516" s="25"/>
      <c r="X516" s="132">
        <v>1255000</v>
      </c>
      <c r="Y516" s="132"/>
      <c r="Z516" s="25"/>
    </row>
    <row r="517" spans="1:26" ht="15.75" thickBot="1">
      <c r="A517" s="13"/>
      <c r="B517" s="227"/>
      <c r="C517" s="25"/>
      <c r="D517" s="230"/>
      <c r="E517" s="230"/>
      <c r="F517" s="44"/>
      <c r="G517" s="25"/>
      <c r="H517" s="230"/>
      <c r="I517" s="230"/>
      <c r="J517" s="44"/>
      <c r="K517" s="25"/>
      <c r="L517" s="230"/>
      <c r="M517" s="230"/>
      <c r="N517" s="44"/>
      <c r="O517" s="25"/>
      <c r="P517" s="229"/>
      <c r="Q517" s="229"/>
      <c r="R517" s="44"/>
      <c r="S517" s="25"/>
      <c r="T517" s="229"/>
      <c r="U517" s="229"/>
      <c r="V517" s="239"/>
      <c r="W517" s="25"/>
      <c r="X517" s="230"/>
      <c r="Y517" s="230"/>
      <c r="Z517" s="44"/>
    </row>
    <row r="518" spans="1:26">
      <c r="A518" s="13"/>
      <c r="B518" s="125" t="s">
        <v>141</v>
      </c>
      <c r="C518" s="27"/>
      <c r="D518" s="126" t="s">
        <v>265</v>
      </c>
      <c r="E518" s="128">
        <v>6751000</v>
      </c>
      <c r="F518" s="42"/>
      <c r="G518" s="27"/>
      <c r="H518" s="126" t="s">
        <v>265</v>
      </c>
      <c r="I518" s="128">
        <v>6751000</v>
      </c>
      <c r="J518" s="42"/>
      <c r="K518" s="27"/>
      <c r="L518" s="126" t="s">
        <v>265</v>
      </c>
      <c r="M518" s="128">
        <v>3722000</v>
      </c>
      <c r="N518" s="42"/>
      <c r="O518" s="27"/>
      <c r="P518" s="126" t="s">
        <v>265</v>
      </c>
      <c r="Q518" s="130" t="s">
        <v>848</v>
      </c>
      <c r="R518" s="126" t="s">
        <v>270</v>
      </c>
      <c r="S518" s="27"/>
      <c r="T518" s="126" t="s">
        <v>265</v>
      </c>
      <c r="U518" s="130" t="s">
        <v>851</v>
      </c>
      <c r="V518" s="126" t="s">
        <v>270</v>
      </c>
      <c r="W518" s="27"/>
      <c r="X518" s="126" t="s">
        <v>265</v>
      </c>
      <c r="Y518" s="128">
        <v>6751000</v>
      </c>
      <c r="Z518" s="42"/>
    </row>
    <row r="519" spans="1:26">
      <c r="A519" s="13"/>
      <c r="B519" s="125"/>
      <c r="C519" s="27"/>
      <c r="D519" s="125"/>
      <c r="E519" s="127"/>
      <c r="F519" s="27"/>
      <c r="G519" s="27"/>
      <c r="H519" s="125"/>
      <c r="I519" s="127"/>
      <c r="J519" s="27"/>
      <c r="K519" s="27"/>
      <c r="L519" s="125"/>
      <c r="M519" s="127"/>
      <c r="N519" s="27"/>
      <c r="O519" s="27"/>
      <c r="P519" s="125"/>
      <c r="Q519" s="129"/>
      <c r="R519" s="125"/>
      <c r="S519" s="27"/>
      <c r="T519" s="125"/>
      <c r="U519" s="129"/>
      <c r="V519" s="125"/>
      <c r="W519" s="27"/>
      <c r="X519" s="125"/>
      <c r="Y519" s="127"/>
      <c r="Z519" s="27"/>
    </row>
    <row r="520" spans="1:26">
      <c r="A520" s="13"/>
      <c r="B520" s="17"/>
      <c r="C520" s="17"/>
      <c r="D520" s="25"/>
      <c r="E520" s="25"/>
      <c r="F520" s="25"/>
      <c r="G520" s="17"/>
      <c r="H520" s="25"/>
      <c r="I520" s="25"/>
      <c r="J520" s="25"/>
      <c r="K520" s="17"/>
      <c r="L520" s="25"/>
      <c r="M520" s="25"/>
      <c r="N520" s="25"/>
      <c r="O520" s="17"/>
      <c r="P520" s="25"/>
      <c r="Q520" s="25"/>
      <c r="R520" s="25"/>
      <c r="S520" s="17"/>
      <c r="T520" s="25"/>
      <c r="U520" s="25"/>
      <c r="V520" s="25"/>
      <c r="W520" s="17"/>
      <c r="X520" s="25"/>
      <c r="Y520" s="25"/>
      <c r="Z520" s="25"/>
    </row>
    <row r="521" spans="1:26">
      <c r="A521" s="13"/>
      <c r="B521" s="125" t="s">
        <v>812</v>
      </c>
      <c r="C521" s="27"/>
      <c r="D521" s="125" t="s">
        <v>265</v>
      </c>
      <c r="E521" s="127">
        <v>3094000</v>
      </c>
      <c r="F521" s="27"/>
      <c r="G521" s="27"/>
      <c r="H521" s="125" t="s">
        <v>265</v>
      </c>
      <c r="I521" s="127">
        <v>8094000</v>
      </c>
      <c r="J521" s="27"/>
      <c r="K521" s="27"/>
      <c r="L521" s="125" t="s">
        <v>265</v>
      </c>
      <c r="M521" s="127">
        <v>28774000</v>
      </c>
      <c r="N521" s="27"/>
      <c r="O521" s="27"/>
      <c r="P521" s="125" t="s">
        <v>265</v>
      </c>
      <c r="Q521" s="127">
        <v>8503000</v>
      </c>
      <c r="R521" s="27"/>
      <c r="S521" s="27"/>
      <c r="T521" s="125" t="s">
        <v>265</v>
      </c>
      <c r="U521" s="129" t="s">
        <v>852</v>
      </c>
      <c r="V521" s="125" t="s">
        <v>270</v>
      </c>
      <c r="W521" s="27"/>
      <c r="X521" s="125" t="s">
        <v>265</v>
      </c>
      <c r="Y521" s="127">
        <v>3094000</v>
      </c>
      <c r="Z521" s="27"/>
    </row>
    <row r="522" spans="1:26">
      <c r="A522" s="13"/>
      <c r="B522" s="125"/>
      <c r="C522" s="27"/>
      <c r="D522" s="125"/>
      <c r="E522" s="127"/>
      <c r="F522" s="27"/>
      <c r="G522" s="27"/>
      <c r="H522" s="125"/>
      <c r="I522" s="127"/>
      <c r="J522" s="27"/>
      <c r="K522" s="27"/>
      <c r="L522" s="125"/>
      <c r="M522" s="127"/>
      <c r="N522" s="27"/>
      <c r="O522" s="27"/>
      <c r="P522" s="125"/>
      <c r="Q522" s="127"/>
      <c r="R522" s="27"/>
      <c r="S522" s="27"/>
      <c r="T522" s="125"/>
      <c r="U522" s="129"/>
      <c r="V522" s="125"/>
      <c r="W522" s="27"/>
      <c r="X522" s="125"/>
      <c r="Y522" s="127"/>
      <c r="Z522" s="27"/>
    </row>
    <row r="523" spans="1:26">
      <c r="A523" s="13"/>
      <c r="B523" s="131" t="s">
        <v>828</v>
      </c>
      <c r="C523" s="25"/>
      <c r="D523" s="133" t="s">
        <v>284</v>
      </c>
      <c r="E523" s="133"/>
      <c r="F523" s="25"/>
      <c r="G523" s="25"/>
      <c r="H523" s="133" t="s">
        <v>284</v>
      </c>
      <c r="I523" s="133"/>
      <c r="J523" s="25"/>
      <c r="K523" s="25"/>
      <c r="L523" s="133" t="s">
        <v>284</v>
      </c>
      <c r="M523" s="133"/>
      <c r="N523" s="25"/>
      <c r="O523" s="25"/>
      <c r="P523" s="133" t="s">
        <v>801</v>
      </c>
      <c r="Q523" s="133"/>
      <c r="R523" s="131" t="s">
        <v>270</v>
      </c>
      <c r="S523" s="25"/>
      <c r="T523" s="133" t="s">
        <v>284</v>
      </c>
      <c r="U523" s="133"/>
      <c r="V523" s="25"/>
      <c r="W523" s="25"/>
      <c r="X523" s="133" t="s">
        <v>801</v>
      </c>
      <c r="Y523" s="133"/>
      <c r="Z523" s="131" t="s">
        <v>270</v>
      </c>
    </row>
    <row r="524" spans="1:26" ht="15.75" thickBot="1">
      <c r="A524" s="13"/>
      <c r="B524" s="131"/>
      <c r="C524" s="25"/>
      <c r="D524" s="229"/>
      <c r="E524" s="229"/>
      <c r="F524" s="44"/>
      <c r="G524" s="25"/>
      <c r="H524" s="229"/>
      <c r="I524" s="229"/>
      <c r="J524" s="44"/>
      <c r="K524" s="25"/>
      <c r="L524" s="229"/>
      <c r="M524" s="229"/>
      <c r="N524" s="44"/>
      <c r="O524" s="25"/>
      <c r="P524" s="229"/>
      <c r="Q524" s="229"/>
      <c r="R524" s="239"/>
      <c r="S524" s="25"/>
      <c r="T524" s="229"/>
      <c r="U524" s="229"/>
      <c r="V524" s="44"/>
      <c r="W524" s="25"/>
      <c r="X524" s="229"/>
      <c r="Y524" s="229"/>
      <c r="Z524" s="239"/>
    </row>
    <row r="525" spans="1:26">
      <c r="A525" s="13"/>
      <c r="B525" s="231" t="s">
        <v>816</v>
      </c>
      <c r="C525" s="27"/>
      <c r="D525" s="291" t="s">
        <v>265</v>
      </c>
      <c r="E525" s="295">
        <v>3094000</v>
      </c>
      <c r="F525" s="42"/>
      <c r="G525" s="27"/>
      <c r="H525" s="291" t="s">
        <v>265</v>
      </c>
      <c r="I525" s="295">
        <v>8094000</v>
      </c>
      <c r="J525" s="42"/>
      <c r="K525" s="27"/>
      <c r="L525" s="291" t="s">
        <v>265</v>
      </c>
      <c r="M525" s="295">
        <v>28774000</v>
      </c>
      <c r="N525" s="42"/>
      <c r="O525" s="27"/>
      <c r="P525" s="291" t="s">
        <v>265</v>
      </c>
      <c r="Q525" s="295">
        <v>5513000</v>
      </c>
      <c r="R525" s="42"/>
      <c r="S525" s="27"/>
      <c r="T525" s="291" t="s">
        <v>265</v>
      </c>
      <c r="U525" s="293" t="s">
        <v>852</v>
      </c>
      <c r="V525" s="291" t="s">
        <v>270</v>
      </c>
      <c r="W525" s="27"/>
      <c r="X525" s="291" t="s">
        <v>265</v>
      </c>
      <c r="Y525" s="295">
        <v>104000</v>
      </c>
      <c r="Z525" s="42"/>
    </row>
    <row r="526" spans="1:26" ht="15.75" thickBot="1">
      <c r="A526" s="13"/>
      <c r="B526" s="231"/>
      <c r="C526" s="27"/>
      <c r="D526" s="292"/>
      <c r="E526" s="296"/>
      <c r="F526" s="52"/>
      <c r="G526" s="27"/>
      <c r="H526" s="292"/>
      <c r="I526" s="296"/>
      <c r="J526" s="52"/>
      <c r="K526" s="27"/>
      <c r="L526" s="292"/>
      <c r="M526" s="296"/>
      <c r="N526" s="52"/>
      <c r="O526" s="27"/>
      <c r="P526" s="292"/>
      <c r="Q526" s="296"/>
      <c r="R526" s="52"/>
      <c r="S526" s="27"/>
      <c r="T526" s="292"/>
      <c r="U526" s="294"/>
      <c r="V526" s="292"/>
      <c r="W526" s="27"/>
      <c r="X526" s="292"/>
      <c r="Y526" s="296"/>
      <c r="Z526" s="52"/>
    </row>
    <row r="527" spans="1:26" ht="15.75" thickTop="1">
      <c r="A527" s="13"/>
      <c r="B527" s="141" t="s">
        <v>853</v>
      </c>
      <c r="C527" s="141"/>
      <c r="D527" s="141"/>
      <c r="E527" s="141"/>
      <c r="F527" s="141"/>
      <c r="G527" s="141"/>
      <c r="H527" s="141"/>
      <c r="I527" s="141"/>
      <c r="J527" s="141"/>
      <c r="K527" s="141"/>
      <c r="L527" s="141"/>
      <c r="M527" s="141"/>
      <c r="N527" s="141"/>
      <c r="O527" s="141"/>
      <c r="P527" s="141"/>
      <c r="Q527" s="141"/>
      <c r="R527" s="141"/>
      <c r="S527" s="141"/>
      <c r="T527" s="141"/>
      <c r="U527" s="141"/>
      <c r="V527" s="141"/>
    </row>
    <row r="528" spans="1:26">
      <c r="A528" s="13"/>
      <c r="B528" s="141" t="s">
        <v>751</v>
      </c>
      <c r="C528" s="141"/>
      <c r="D528" s="141"/>
      <c r="E528" s="141"/>
      <c r="F528" s="141"/>
      <c r="G528" s="141"/>
      <c r="H528" s="141"/>
      <c r="I528" s="141"/>
      <c r="J528" s="141"/>
      <c r="K528" s="141"/>
      <c r="L528" s="141"/>
      <c r="M528" s="141"/>
      <c r="N528" s="141"/>
      <c r="O528" s="141"/>
      <c r="P528" s="141"/>
      <c r="Q528" s="141"/>
      <c r="R528" s="141"/>
      <c r="S528" s="141"/>
      <c r="T528" s="141"/>
      <c r="U528" s="141"/>
      <c r="V528" s="141"/>
    </row>
    <row r="529" spans="1:22">
      <c r="A529" s="13"/>
      <c r="B529" s="16"/>
      <c r="C529" s="16"/>
      <c r="D529" s="16"/>
      <c r="E529" s="16"/>
      <c r="F529" s="16"/>
      <c r="G529" s="16"/>
      <c r="H529" s="16"/>
      <c r="I529" s="16"/>
      <c r="J529" s="16"/>
      <c r="K529" s="16"/>
      <c r="L529" s="16"/>
      <c r="M529" s="16"/>
      <c r="N529" s="16"/>
      <c r="O529" s="16"/>
      <c r="P529" s="16"/>
      <c r="Q529" s="16"/>
      <c r="R529" s="16"/>
      <c r="S529" s="16"/>
      <c r="T529" s="16"/>
      <c r="U529" s="16"/>
      <c r="V529" s="16"/>
    </row>
    <row r="530" spans="1:22" ht="15.75" thickBot="1">
      <c r="A530" s="13"/>
      <c r="B530" s="17"/>
      <c r="C530" s="17"/>
      <c r="D530" s="123" t="s">
        <v>690</v>
      </c>
      <c r="E530" s="123"/>
      <c r="F530" s="123"/>
      <c r="G530" s="17"/>
      <c r="H530" s="123" t="s">
        <v>691</v>
      </c>
      <c r="I530" s="123"/>
      <c r="J530" s="123"/>
      <c r="K530" s="17"/>
      <c r="L530" s="123" t="s">
        <v>723</v>
      </c>
      <c r="M530" s="123"/>
      <c r="N530" s="123"/>
      <c r="O530" s="17"/>
      <c r="P530" s="123" t="s">
        <v>693</v>
      </c>
      <c r="Q530" s="123"/>
      <c r="R530" s="123"/>
      <c r="S530" s="17"/>
      <c r="T530" s="123" t="s">
        <v>695</v>
      </c>
      <c r="U530" s="123"/>
      <c r="V530" s="123"/>
    </row>
    <row r="531" spans="1:22">
      <c r="A531" s="13"/>
      <c r="B531" s="231" t="s">
        <v>854</v>
      </c>
      <c r="C531" s="27"/>
      <c r="D531" s="126" t="s">
        <v>265</v>
      </c>
      <c r="E531" s="128">
        <v>226000</v>
      </c>
      <c r="F531" s="42"/>
      <c r="G531" s="27"/>
      <c r="H531" s="126" t="s">
        <v>265</v>
      </c>
      <c r="I531" s="130" t="s">
        <v>855</v>
      </c>
      <c r="J531" s="126" t="s">
        <v>270</v>
      </c>
      <c r="K531" s="27"/>
      <c r="L531" s="126" t="s">
        <v>265</v>
      </c>
      <c r="M531" s="128">
        <v>36513000</v>
      </c>
      <c r="N531" s="42"/>
      <c r="O531" s="27"/>
      <c r="P531" s="126" t="s">
        <v>265</v>
      </c>
      <c r="Q531" s="128">
        <v>8406000</v>
      </c>
      <c r="R531" s="42"/>
      <c r="S531" s="27"/>
      <c r="T531" s="126" t="s">
        <v>265</v>
      </c>
      <c r="U531" s="130" t="s">
        <v>856</v>
      </c>
      <c r="V531" s="126" t="s">
        <v>270</v>
      </c>
    </row>
    <row r="532" spans="1:22" ht="15.75" thickBot="1">
      <c r="A532" s="13"/>
      <c r="B532" s="231"/>
      <c r="C532" s="27"/>
      <c r="D532" s="240"/>
      <c r="E532" s="134"/>
      <c r="F532" s="61"/>
      <c r="G532" s="27"/>
      <c r="H532" s="240"/>
      <c r="I532" s="135"/>
      <c r="J532" s="240"/>
      <c r="K532" s="27"/>
      <c r="L532" s="240"/>
      <c r="M532" s="134"/>
      <c r="N532" s="61"/>
      <c r="O532" s="27"/>
      <c r="P532" s="240"/>
      <c r="Q532" s="134"/>
      <c r="R532" s="61"/>
      <c r="S532" s="27"/>
      <c r="T532" s="240"/>
      <c r="U532" s="135"/>
      <c r="V532" s="240"/>
    </row>
    <row r="533" spans="1:22">
      <c r="A533" s="13"/>
      <c r="B533" s="122" t="s">
        <v>201</v>
      </c>
      <c r="C533" s="17"/>
      <c r="D533" s="26"/>
      <c r="E533" s="26"/>
      <c r="F533" s="26"/>
      <c r="G533" s="17"/>
      <c r="H533" s="26"/>
      <c r="I533" s="26"/>
      <c r="J533" s="26"/>
      <c r="K533" s="17"/>
      <c r="L533" s="26"/>
      <c r="M533" s="26"/>
      <c r="N533" s="26"/>
      <c r="O533" s="17"/>
      <c r="P533" s="26"/>
      <c r="Q533" s="26"/>
      <c r="R533" s="26"/>
      <c r="S533" s="17"/>
      <c r="T533" s="26"/>
      <c r="U533" s="26"/>
      <c r="V533" s="26"/>
    </row>
    <row r="534" spans="1:22">
      <c r="A534" s="13"/>
      <c r="B534" s="228" t="s">
        <v>202</v>
      </c>
      <c r="C534" s="27"/>
      <c r="D534" s="129" t="s">
        <v>284</v>
      </c>
      <c r="E534" s="129"/>
      <c r="F534" s="27"/>
      <c r="G534" s="27"/>
      <c r="H534" s="129" t="s">
        <v>284</v>
      </c>
      <c r="I534" s="129"/>
      <c r="J534" s="27"/>
      <c r="K534" s="27"/>
      <c r="L534" s="129" t="s">
        <v>857</v>
      </c>
      <c r="M534" s="129"/>
      <c r="N534" s="125" t="s">
        <v>270</v>
      </c>
      <c r="O534" s="27"/>
      <c r="P534" s="129" t="s">
        <v>284</v>
      </c>
      <c r="Q534" s="129"/>
      <c r="R534" s="27"/>
      <c r="S534" s="27"/>
      <c r="T534" s="129" t="s">
        <v>857</v>
      </c>
      <c r="U534" s="129"/>
      <c r="V534" s="125" t="s">
        <v>270</v>
      </c>
    </row>
    <row r="535" spans="1:22">
      <c r="A535" s="13"/>
      <c r="B535" s="228"/>
      <c r="C535" s="27"/>
      <c r="D535" s="129"/>
      <c r="E535" s="129"/>
      <c r="F535" s="27"/>
      <c r="G535" s="27"/>
      <c r="H535" s="129"/>
      <c r="I535" s="129"/>
      <c r="J535" s="27"/>
      <c r="K535" s="27"/>
      <c r="L535" s="129"/>
      <c r="M535" s="129"/>
      <c r="N535" s="125"/>
      <c r="O535" s="27"/>
      <c r="P535" s="129"/>
      <c r="Q535" s="129"/>
      <c r="R535" s="27"/>
      <c r="S535" s="27"/>
      <c r="T535" s="129"/>
      <c r="U535" s="129"/>
      <c r="V535" s="125"/>
    </row>
    <row r="536" spans="1:22">
      <c r="A536" s="13"/>
      <c r="B536" s="227" t="s">
        <v>203</v>
      </c>
      <c r="C536" s="25"/>
      <c r="D536" s="133" t="s">
        <v>284</v>
      </c>
      <c r="E536" s="133"/>
      <c r="F536" s="25"/>
      <c r="G536" s="25"/>
      <c r="H536" s="133" t="s">
        <v>284</v>
      </c>
      <c r="I536" s="133"/>
      <c r="J536" s="25"/>
      <c r="K536" s="25"/>
      <c r="L536" s="132">
        <v>37955000</v>
      </c>
      <c r="M536" s="132"/>
      <c r="N536" s="25"/>
      <c r="O536" s="25"/>
      <c r="P536" s="132">
        <v>100000</v>
      </c>
      <c r="Q536" s="132"/>
      <c r="R536" s="25"/>
      <c r="S536" s="25"/>
      <c r="T536" s="132">
        <v>38055000</v>
      </c>
      <c r="U536" s="132"/>
      <c r="V536" s="25"/>
    </row>
    <row r="537" spans="1:22">
      <c r="A537" s="13"/>
      <c r="B537" s="227"/>
      <c r="C537" s="25"/>
      <c r="D537" s="133"/>
      <c r="E537" s="133"/>
      <c r="F537" s="25"/>
      <c r="G537" s="25"/>
      <c r="H537" s="133"/>
      <c r="I537" s="133"/>
      <c r="J537" s="25"/>
      <c r="K537" s="25"/>
      <c r="L537" s="132"/>
      <c r="M537" s="132"/>
      <c r="N537" s="25"/>
      <c r="O537" s="25"/>
      <c r="P537" s="132"/>
      <c r="Q537" s="132"/>
      <c r="R537" s="25"/>
      <c r="S537" s="25"/>
      <c r="T537" s="132"/>
      <c r="U537" s="132"/>
      <c r="V537" s="25"/>
    </row>
    <row r="538" spans="1:22">
      <c r="A538" s="13"/>
      <c r="B538" s="228" t="s">
        <v>858</v>
      </c>
      <c r="C538" s="27"/>
      <c r="D538" s="129" t="s">
        <v>284</v>
      </c>
      <c r="E538" s="129"/>
      <c r="F538" s="27"/>
      <c r="G538" s="27"/>
      <c r="H538" s="129" t="s">
        <v>859</v>
      </c>
      <c r="I538" s="129"/>
      <c r="J538" s="125" t="s">
        <v>270</v>
      </c>
      <c r="K538" s="27"/>
      <c r="L538" s="129" t="s">
        <v>860</v>
      </c>
      <c r="M538" s="129"/>
      <c r="N538" s="125" t="s">
        <v>270</v>
      </c>
      <c r="O538" s="27"/>
      <c r="P538" s="129" t="s">
        <v>284</v>
      </c>
      <c r="Q538" s="129"/>
      <c r="R538" s="27"/>
      <c r="S538" s="27"/>
      <c r="T538" s="129" t="s">
        <v>861</v>
      </c>
      <c r="U538" s="129"/>
      <c r="V538" s="125" t="s">
        <v>270</v>
      </c>
    </row>
    <row r="539" spans="1:22">
      <c r="A539" s="13"/>
      <c r="B539" s="228"/>
      <c r="C539" s="27"/>
      <c r="D539" s="129"/>
      <c r="E539" s="129"/>
      <c r="F539" s="27"/>
      <c r="G539" s="27"/>
      <c r="H539" s="129"/>
      <c r="I539" s="129"/>
      <c r="J539" s="125"/>
      <c r="K539" s="27"/>
      <c r="L539" s="129"/>
      <c r="M539" s="129"/>
      <c r="N539" s="125"/>
      <c r="O539" s="27"/>
      <c r="P539" s="129"/>
      <c r="Q539" s="129"/>
      <c r="R539" s="27"/>
      <c r="S539" s="27"/>
      <c r="T539" s="129"/>
      <c r="U539" s="129"/>
      <c r="V539" s="125"/>
    </row>
    <row r="540" spans="1:22">
      <c r="A540" s="13"/>
      <c r="B540" s="227" t="s">
        <v>862</v>
      </c>
      <c r="C540" s="25"/>
      <c r="D540" s="297" t="s">
        <v>284</v>
      </c>
      <c r="E540" s="297"/>
      <c r="F540" s="25"/>
      <c r="G540" s="25"/>
      <c r="H540" s="132">
        <v>4920000</v>
      </c>
      <c r="I540" s="132"/>
      <c r="J540" s="25"/>
      <c r="K540" s="25"/>
      <c r="L540" s="297" t="s">
        <v>284</v>
      </c>
      <c r="M540" s="297"/>
      <c r="N540" s="25"/>
      <c r="O540" s="25"/>
      <c r="P540" s="297" t="s">
        <v>284</v>
      </c>
      <c r="Q540" s="297"/>
      <c r="R540" s="25"/>
      <c r="S540" s="25"/>
      <c r="T540" s="132">
        <v>4920000</v>
      </c>
      <c r="U540" s="132"/>
      <c r="V540" s="25"/>
    </row>
    <row r="541" spans="1:22">
      <c r="A541" s="13"/>
      <c r="B541" s="227"/>
      <c r="C541" s="25"/>
      <c r="D541" s="297"/>
      <c r="E541" s="297"/>
      <c r="F541" s="25"/>
      <c r="G541" s="25"/>
      <c r="H541" s="132"/>
      <c r="I541" s="132"/>
      <c r="J541" s="25"/>
      <c r="K541" s="25"/>
      <c r="L541" s="297"/>
      <c r="M541" s="297"/>
      <c r="N541" s="25"/>
      <c r="O541" s="25"/>
      <c r="P541" s="297"/>
      <c r="Q541" s="297"/>
      <c r="R541" s="25"/>
      <c r="S541" s="25"/>
      <c r="T541" s="132"/>
      <c r="U541" s="132"/>
      <c r="V541" s="25"/>
    </row>
    <row r="542" spans="1:22">
      <c r="A542" s="13"/>
      <c r="B542" s="228" t="s">
        <v>206</v>
      </c>
      <c r="C542" s="27"/>
      <c r="D542" s="129" t="s">
        <v>284</v>
      </c>
      <c r="E542" s="129"/>
      <c r="F542" s="27"/>
      <c r="G542" s="27"/>
      <c r="H542" s="129" t="s">
        <v>863</v>
      </c>
      <c r="I542" s="129"/>
      <c r="J542" s="125" t="s">
        <v>270</v>
      </c>
      <c r="K542" s="27"/>
      <c r="L542" s="129" t="s">
        <v>284</v>
      </c>
      <c r="M542" s="129"/>
      <c r="N542" s="27"/>
      <c r="O542" s="27"/>
      <c r="P542" s="129" t="s">
        <v>284</v>
      </c>
      <c r="Q542" s="129"/>
      <c r="R542" s="27"/>
      <c r="S542" s="27"/>
      <c r="T542" s="129" t="s">
        <v>863</v>
      </c>
      <c r="U542" s="129"/>
      <c r="V542" s="125" t="s">
        <v>270</v>
      </c>
    </row>
    <row r="543" spans="1:22">
      <c r="A543" s="13"/>
      <c r="B543" s="228"/>
      <c r="C543" s="27"/>
      <c r="D543" s="129"/>
      <c r="E543" s="129"/>
      <c r="F543" s="27"/>
      <c r="G543" s="27"/>
      <c r="H543" s="129"/>
      <c r="I543" s="129"/>
      <c r="J543" s="125"/>
      <c r="K543" s="27"/>
      <c r="L543" s="129"/>
      <c r="M543" s="129"/>
      <c r="N543" s="27"/>
      <c r="O543" s="27"/>
      <c r="P543" s="129"/>
      <c r="Q543" s="129"/>
      <c r="R543" s="27"/>
      <c r="S543" s="27"/>
      <c r="T543" s="129"/>
      <c r="U543" s="129"/>
      <c r="V543" s="125"/>
    </row>
    <row r="544" spans="1:22">
      <c r="A544" s="13"/>
      <c r="B544" s="227" t="s">
        <v>207</v>
      </c>
      <c r="C544" s="25"/>
      <c r="D544" s="133" t="s">
        <v>284</v>
      </c>
      <c r="E544" s="133"/>
      <c r="F544" s="25"/>
      <c r="G544" s="25"/>
      <c r="H544" s="133" t="s">
        <v>284</v>
      </c>
      <c r="I544" s="133"/>
      <c r="J544" s="25"/>
      <c r="K544" s="25"/>
      <c r="L544" s="132">
        <v>10112000</v>
      </c>
      <c r="M544" s="132"/>
      <c r="N544" s="25"/>
      <c r="O544" s="25"/>
      <c r="P544" s="132">
        <v>337000</v>
      </c>
      <c r="Q544" s="132"/>
      <c r="R544" s="25"/>
      <c r="S544" s="25"/>
      <c r="T544" s="132">
        <v>10449000</v>
      </c>
      <c r="U544" s="132"/>
      <c r="V544" s="25"/>
    </row>
    <row r="545" spans="1:22">
      <c r="A545" s="13"/>
      <c r="B545" s="227"/>
      <c r="C545" s="25"/>
      <c r="D545" s="133"/>
      <c r="E545" s="133"/>
      <c r="F545" s="25"/>
      <c r="G545" s="25"/>
      <c r="H545" s="133"/>
      <c r="I545" s="133"/>
      <c r="J545" s="25"/>
      <c r="K545" s="25"/>
      <c r="L545" s="132"/>
      <c r="M545" s="132"/>
      <c r="N545" s="25"/>
      <c r="O545" s="25"/>
      <c r="P545" s="132"/>
      <c r="Q545" s="132"/>
      <c r="R545" s="25"/>
      <c r="S545" s="25"/>
      <c r="T545" s="132"/>
      <c r="U545" s="132"/>
      <c r="V545" s="25"/>
    </row>
    <row r="546" spans="1:22">
      <c r="A546" s="13"/>
      <c r="B546" s="228" t="s">
        <v>208</v>
      </c>
      <c r="C546" s="27"/>
      <c r="D546" s="129" t="s">
        <v>284</v>
      </c>
      <c r="E546" s="129"/>
      <c r="F546" s="27"/>
      <c r="G546" s="27"/>
      <c r="H546" s="129" t="s">
        <v>284</v>
      </c>
      <c r="I546" s="129"/>
      <c r="J546" s="27"/>
      <c r="K546" s="27"/>
      <c r="L546" s="129" t="s">
        <v>864</v>
      </c>
      <c r="M546" s="129"/>
      <c r="N546" s="125" t="s">
        <v>270</v>
      </c>
      <c r="O546" s="27"/>
      <c r="P546" s="129" t="s">
        <v>865</v>
      </c>
      <c r="Q546" s="129"/>
      <c r="R546" s="125" t="s">
        <v>270</v>
      </c>
      <c r="S546" s="27"/>
      <c r="T546" s="129" t="s">
        <v>866</v>
      </c>
      <c r="U546" s="129"/>
      <c r="V546" s="125" t="s">
        <v>270</v>
      </c>
    </row>
    <row r="547" spans="1:22">
      <c r="A547" s="13"/>
      <c r="B547" s="228"/>
      <c r="C547" s="27"/>
      <c r="D547" s="129"/>
      <c r="E547" s="129"/>
      <c r="F547" s="27"/>
      <c r="G547" s="27"/>
      <c r="H547" s="129"/>
      <c r="I547" s="129"/>
      <c r="J547" s="27"/>
      <c r="K547" s="27"/>
      <c r="L547" s="129"/>
      <c r="M547" s="129"/>
      <c r="N547" s="125"/>
      <c r="O547" s="27"/>
      <c r="P547" s="129"/>
      <c r="Q547" s="129"/>
      <c r="R547" s="125"/>
      <c r="S547" s="27"/>
      <c r="T547" s="129"/>
      <c r="U547" s="129"/>
      <c r="V547" s="125"/>
    </row>
    <row r="548" spans="1:22">
      <c r="A548" s="13"/>
      <c r="B548" s="227" t="s">
        <v>211</v>
      </c>
      <c r="C548" s="25"/>
      <c r="D548" s="133" t="s">
        <v>284</v>
      </c>
      <c r="E548" s="133"/>
      <c r="F548" s="25"/>
      <c r="G548" s="25"/>
      <c r="H548" s="132">
        <v>400000</v>
      </c>
      <c r="I548" s="132"/>
      <c r="J548" s="25"/>
      <c r="K548" s="25"/>
      <c r="L548" s="132">
        <v>66153000</v>
      </c>
      <c r="M548" s="132"/>
      <c r="N548" s="25"/>
      <c r="O548" s="25"/>
      <c r="P548" s="132">
        <v>7200000</v>
      </c>
      <c r="Q548" s="132"/>
      <c r="R548" s="25"/>
      <c r="S548" s="25"/>
      <c r="T548" s="132">
        <v>73753000</v>
      </c>
      <c r="U548" s="132"/>
      <c r="V548" s="25"/>
    </row>
    <row r="549" spans="1:22">
      <c r="A549" s="13"/>
      <c r="B549" s="227"/>
      <c r="C549" s="25"/>
      <c r="D549" s="133"/>
      <c r="E549" s="133"/>
      <c r="F549" s="25"/>
      <c r="G549" s="25"/>
      <c r="H549" s="132"/>
      <c r="I549" s="132"/>
      <c r="J549" s="25"/>
      <c r="K549" s="25"/>
      <c r="L549" s="132"/>
      <c r="M549" s="132"/>
      <c r="N549" s="25"/>
      <c r="O549" s="25"/>
      <c r="P549" s="132"/>
      <c r="Q549" s="132"/>
      <c r="R549" s="25"/>
      <c r="S549" s="25"/>
      <c r="T549" s="132"/>
      <c r="U549" s="132"/>
      <c r="V549" s="25"/>
    </row>
    <row r="550" spans="1:22">
      <c r="A550" s="13"/>
      <c r="B550" s="228" t="s">
        <v>212</v>
      </c>
      <c r="C550" s="27"/>
      <c r="D550" s="129" t="s">
        <v>284</v>
      </c>
      <c r="E550" s="129"/>
      <c r="F550" s="27"/>
      <c r="G550" s="27"/>
      <c r="H550" s="129" t="s">
        <v>867</v>
      </c>
      <c r="I550" s="129"/>
      <c r="J550" s="125" t="s">
        <v>270</v>
      </c>
      <c r="K550" s="27"/>
      <c r="L550" s="129" t="s">
        <v>868</v>
      </c>
      <c r="M550" s="129"/>
      <c r="N550" s="125" t="s">
        <v>270</v>
      </c>
      <c r="O550" s="27"/>
      <c r="P550" s="129" t="s">
        <v>869</v>
      </c>
      <c r="Q550" s="129"/>
      <c r="R550" s="125" t="s">
        <v>270</v>
      </c>
      <c r="S550" s="27"/>
      <c r="T550" s="129" t="s">
        <v>870</v>
      </c>
      <c r="U550" s="129"/>
      <c r="V550" s="125" t="s">
        <v>270</v>
      </c>
    </row>
    <row r="551" spans="1:22">
      <c r="A551" s="13"/>
      <c r="B551" s="228"/>
      <c r="C551" s="27"/>
      <c r="D551" s="129"/>
      <c r="E551" s="129"/>
      <c r="F551" s="27"/>
      <c r="G551" s="27"/>
      <c r="H551" s="129"/>
      <c r="I551" s="129"/>
      <c r="J551" s="125"/>
      <c r="K551" s="27"/>
      <c r="L551" s="129"/>
      <c r="M551" s="129"/>
      <c r="N551" s="125"/>
      <c r="O551" s="27"/>
      <c r="P551" s="129"/>
      <c r="Q551" s="129"/>
      <c r="R551" s="125"/>
      <c r="S551" s="27"/>
      <c r="T551" s="129"/>
      <c r="U551" s="129"/>
      <c r="V551" s="125"/>
    </row>
    <row r="552" spans="1:22">
      <c r="A552" s="13"/>
      <c r="B552" s="227" t="s">
        <v>213</v>
      </c>
      <c r="C552" s="25"/>
      <c r="D552" s="133" t="s">
        <v>284</v>
      </c>
      <c r="E552" s="133"/>
      <c r="F552" s="25"/>
      <c r="G552" s="25"/>
      <c r="H552" s="133" t="s">
        <v>284</v>
      </c>
      <c r="I552" s="133"/>
      <c r="J552" s="25"/>
      <c r="K552" s="25"/>
      <c r="L552" s="132">
        <v>69564000</v>
      </c>
      <c r="M552" s="132"/>
      <c r="N552" s="25"/>
      <c r="O552" s="25"/>
      <c r="P552" s="133" t="s">
        <v>284</v>
      </c>
      <c r="Q552" s="133"/>
      <c r="R552" s="25"/>
      <c r="S552" s="25"/>
      <c r="T552" s="132">
        <v>69564000</v>
      </c>
      <c r="U552" s="132"/>
      <c r="V552" s="25"/>
    </row>
    <row r="553" spans="1:22">
      <c r="A553" s="13"/>
      <c r="B553" s="227"/>
      <c r="C553" s="25"/>
      <c r="D553" s="133"/>
      <c r="E553" s="133"/>
      <c r="F553" s="25"/>
      <c r="G553" s="25"/>
      <c r="H553" s="133"/>
      <c r="I553" s="133"/>
      <c r="J553" s="25"/>
      <c r="K553" s="25"/>
      <c r="L553" s="132"/>
      <c r="M553" s="132"/>
      <c r="N553" s="25"/>
      <c r="O553" s="25"/>
      <c r="P553" s="133"/>
      <c r="Q553" s="133"/>
      <c r="R553" s="25"/>
      <c r="S553" s="25"/>
      <c r="T553" s="132"/>
      <c r="U553" s="132"/>
      <c r="V553" s="25"/>
    </row>
    <row r="554" spans="1:22">
      <c r="A554" s="13"/>
      <c r="B554" s="228" t="s">
        <v>214</v>
      </c>
      <c r="C554" s="27"/>
      <c r="D554" s="129" t="s">
        <v>284</v>
      </c>
      <c r="E554" s="129"/>
      <c r="F554" s="27"/>
      <c r="G554" s="27"/>
      <c r="H554" s="129" t="s">
        <v>284</v>
      </c>
      <c r="I554" s="129"/>
      <c r="J554" s="27"/>
      <c r="K554" s="27"/>
      <c r="L554" s="129" t="s">
        <v>871</v>
      </c>
      <c r="M554" s="129"/>
      <c r="N554" s="125" t="s">
        <v>270</v>
      </c>
      <c r="O554" s="27"/>
      <c r="P554" s="129" t="s">
        <v>284</v>
      </c>
      <c r="Q554" s="129"/>
      <c r="R554" s="27"/>
      <c r="S554" s="27"/>
      <c r="T554" s="129" t="s">
        <v>871</v>
      </c>
      <c r="U554" s="129"/>
      <c r="V554" s="125" t="s">
        <v>270</v>
      </c>
    </row>
    <row r="555" spans="1:22">
      <c r="A555" s="13"/>
      <c r="B555" s="228"/>
      <c r="C555" s="27"/>
      <c r="D555" s="129"/>
      <c r="E555" s="129"/>
      <c r="F555" s="27"/>
      <c r="G555" s="27"/>
      <c r="H555" s="129"/>
      <c r="I555" s="129"/>
      <c r="J555" s="27"/>
      <c r="K555" s="27"/>
      <c r="L555" s="129"/>
      <c r="M555" s="129"/>
      <c r="N555" s="125"/>
      <c r="O555" s="27"/>
      <c r="P555" s="129"/>
      <c r="Q555" s="129"/>
      <c r="R555" s="27"/>
      <c r="S555" s="27"/>
      <c r="T555" s="129"/>
      <c r="U555" s="129"/>
      <c r="V555" s="125"/>
    </row>
    <row r="556" spans="1:22">
      <c r="A556" s="13"/>
      <c r="B556" s="227" t="s">
        <v>872</v>
      </c>
      <c r="C556" s="25"/>
      <c r="D556" s="133" t="s">
        <v>284</v>
      </c>
      <c r="E556" s="133"/>
      <c r="F556" s="25"/>
      <c r="G556" s="25"/>
      <c r="H556" s="132">
        <v>10000000</v>
      </c>
      <c r="I556" s="132"/>
      <c r="J556" s="25"/>
      <c r="K556" s="25"/>
      <c r="L556" s="133" t="s">
        <v>284</v>
      </c>
      <c r="M556" s="133"/>
      <c r="N556" s="25"/>
      <c r="O556" s="25"/>
      <c r="P556" s="133" t="s">
        <v>284</v>
      </c>
      <c r="Q556" s="133"/>
      <c r="R556" s="25"/>
      <c r="S556" s="25"/>
      <c r="T556" s="132">
        <v>10000000</v>
      </c>
      <c r="U556" s="132"/>
      <c r="V556" s="25"/>
    </row>
    <row r="557" spans="1:22">
      <c r="A557" s="13"/>
      <c r="B557" s="227"/>
      <c r="C557" s="25"/>
      <c r="D557" s="133"/>
      <c r="E557" s="133"/>
      <c r="F557" s="25"/>
      <c r="G557" s="25"/>
      <c r="H557" s="132"/>
      <c r="I557" s="132"/>
      <c r="J557" s="25"/>
      <c r="K557" s="25"/>
      <c r="L557" s="133"/>
      <c r="M557" s="133"/>
      <c r="N557" s="25"/>
      <c r="O557" s="25"/>
      <c r="P557" s="133"/>
      <c r="Q557" s="133"/>
      <c r="R557" s="25"/>
      <c r="S557" s="25"/>
      <c r="T557" s="132"/>
      <c r="U557" s="132"/>
      <c r="V557" s="25"/>
    </row>
    <row r="558" spans="1:22">
      <c r="A558" s="13"/>
      <c r="B558" s="228" t="s">
        <v>873</v>
      </c>
      <c r="C558" s="27"/>
      <c r="D558" s="129" t="s">
        <v>874</v>
      </c>
      <c r="E558" s="129"/>
      <c r="F558" s="125" t="s">
        <v>270</v>
      </c>
      <c r="G558" s="27"/>
      <c r="H558" s="127">
        <v>178666000</v>
      </c>
      <c r="I558" s="127"/>
      <c r="J558" s="27"/>
      <c r="K558" s="27"/>
      <c r="L558" s="127">
        <v>8116000</v>
      </c>
      <c r="M558" s="127"/>
      <c r="N558" s="27"/>
      <c r="O558" s="27"/>
      <c r="P558" s="127">
        <v>76403000</v>
      </c>
      <c r="Q558" s="127"/>
      <c r="R558" s="27"/>
      <c r="S558" s="27"/>
      <c r="T558" s="129" t="s">
        <v>284</v>
      </c>
      <c r="U558" s="129"/>
      <c r="V558" s="27"/>
    </row>
    <row r="559" spans="1:22" ht="15.75" thickBot="1">
      <c r="A559" s="13"/>
      <c r="B559" s="228"/>
      <c r="C559" s="27"/>
      <c r="D559" s="135"/>
      <c r="E559" s="135"/>
      <c r="F559" s="240"/>
      <c r="G559" s="27"/>
      <c r="H559" s="134"/>
      <c r="I559" s="134"/>
      <c r="J559" s="61"/>
      <c r="K559" s="27"/>
      <c r="L559" s="134"/>
      <c r="M559" s="134"/>
      <c r="N559" s="61"/>
      <c r="O559" s="27"/>
      <c r="P559" s="134"/>
      <c r="Q559" s="134"/>
      <c r="R559" s="61"/>
      <c r="S559" s="27"/>
      <c r="T559" s="135"/>
      <c r="U559" s="135"/>
      <c r="V559" s="61"/>
    </row>
    <row r="560" spans="1:22">
      <c r="A560" s="13"/>
      <c r="B560" s="298" t="s">
        <v>875</v>
      </c>
      <c r="C560" s="25"/>
      <c r="D560" s="237" t="s">
        <v>874</v>
      </c>
      <c r="E560" s="237"/>
      <c r="F560" s="238" t="s">
        <v>270</v>
      </c>
      <c r="G560" s="25"/>
      <c r="H560" s="236">
        <v>182269000</v>
      </c>
      <c r="I560" s="236"/>
      <c r="J560" s="26"/>
      <c r="K560" s="25"/>
      <c r="L560" s="237" t="s">
        <v>876</v>
      </c>
      <c r="M560" s="237"/>
      <c r="N560" s="238" t="s">
        <v>270</v>
      </c>
      <c r="O560" s="25"/>
      <c r="P560" s="237" t="s">
        <v>877</v>
      </c>
      <c r="Q560" s="237"/>
      <c r="R560" s="238" t="s">
        <v>270</v>
      </c>
      <c r="S560" s="25"/>
      <c r="T560" s="237" t="s">
        <v>878</v>
      </c>
      <c r="U560" s="237"/>
      <c r="V560" s="238" t="s">
        <v>270</v>
      </c>
    </row>
    <row r="561" spans="1:22" ht="15.75" thickBot="1">
      <c r="A561" s="13"/>
      <c r="B561" s="298"/>
      <c r="C561" s="25"/>
      <c r="D561" s="229"/>
      <c r="E561" s="229"/>
      <c r="F561" s="239"/>
      <c r="G561" s="25"/>
      <c r="H561" s="230"/>
      <c r="I561" s="230"/>
      <c r="J561" s="44"/>
      <c r="K561" s="25"/>
      <c r="L561" s="229"/>
      <c r="M561" s="229"/>
      <c r="N561" s="239"/>
      <c r="O561" s="25"/>
      <c r="P561" s="229"/>
      <c r="Q561" s="229"/>
      <c r="R561" s="239"/>
      <c r="S561" s="25"/>
      <c r="T561" s="229"/>
      <c r="U561" s="229"/>
      <c r="V561" s="239"/>
    </row>
    <row r="562" spans="1:22">
      <c r="A562" s="13"/>
      <c r="B562" s="226" t="s">
        <v>216</v>
      </c>
      <c r="C562" s="19"/>
      <c r="D562" s="42"/>
      <c r="E562" s="42"/>
      <c r="F562" s="42"/>
      <c r="G562" s="19"/>
      <c r="H562" s="42"/>
      <c r="I562" s="42"/>
      <c r="J562" s="42"/>
      <c r="K562" s="19"/>
      <c r="L562" s="42"/>
      <c r="M562" s="42"/>
      <c r="N562" s="42"/>
      <c r="O562" s="19"/>
      <c r="P562" s="42"/>
      <c r="Q562" s="42"/>
      <c r="R562" s="42"/>
      <c r="S562" s="19"/>
      <c r="T562" s="42"/>
      <c r="U562" s="42"/>
      <c r="V562" s="42"/>
    </row>
    <row r="563" spans="1:22">
      <c r="A563" s="13"/>
      <c r="B563" s="227" t="s">
        <v>217</v>
      </c>
      <c r="C563" s="25"/>
      <c r="D563" s="133" t="s">
        <v>284</v>
      </c>
      <c r="E563" s="133"/>
      <c r="F563" s="25"/>
      <c r="G563" s="25"/>
      <c r="H563" s="132">
        <v>125000000</v>
      </c>
      <c r="I563" s="132"/>
      <c r="J563" s="25"/>
      <c r="K563" s="25"/>
      <c r="L563" s="133" t="s">
        <v>284</v>
      </c>
      <c r="M563" s="133"/>
      <c r="N563" s="25"/>
      <c r="O563" s="25"/>
      <c r="P563" s="133" t="s">
        <v>284</v>
      </c>
      <c r="Q563" s="133"/>
      <c r="R563" s="25"/>
      <c r="S563" s="25"/>
      <c r="T563" s="132">
        <v>125000000</v>
      </c>
      <c r="U563" s="132"/>
      <c r="V563" s="25"/>
    </row>
    <row r="564" spans="1:22">
      <c r="A564" s="13"/>
      <c r="B564" s="227"/>
      <c r="C564" s="25"/>
      <c r="D564" s="133"/>
      <c r="E564" s="133"/>
      <c r="F564" s="25"/>
      <c r="G564" s="25"/>
      <c r="H564" s="132"/>
      <c r="I564" s="132"/>
      <c r="J564" s="25"/>
      <c r="K564" s="25"/>
      <c r="L564" s="133"/>
      <c r="M564" s="133"/>
      <c r="N564" s="25"/>
      <c r="O564" s="25"/>
      <c r="P564" s="133"/>
      <c r="Q564" s="133"/>
      <c r="R564" s="25"/>
      <c r="S564" s="25"/>
      <c r="T564" s="132"/>
      <c r="U564" s="132"/>
      <c r="V564" s="25"/>
    </row>
    <row r="565" spans="1:22">
      <c r="A565" s="13"/>
      <c r="B565" s="228" t="s">
        <v>218</v>
      </c>
      <c r="C565" s="27"/>
      <c r="D565" s="129" t="s">
        <v>284</v>
      </c>
      <c r="E565" s="129"/>
      <c r="F565" s="27"/>
      <c r="G565" s="27"/>
      <c r="H565" s="129" t="s">
        <v>879</v>
      </c>
      <c r="I565" s="129"/>
      <c r="J565" s="125" t="s">
        <v>270</v>
      </c>
      <c r="K565" s="27"/>
      <c r="L565" s="129" t="s">
        <v>284</v>
      </c>
      <c r="M565" s="129"/>
      <c r="N565" s="27"/>
      <c r="O565" s="27"/>
      <c r="P565" s="129" t="s">
        <v>284</v>
      </c>
      <c r="Q565" s="129"/>
      <c r="R565" s="27"/>
      <c r="S565" s="27"/>
      <c r="T565" s="129" t="s">
        <v>879</v>
      </c>
      <c r="U565" s="129"/>
      <c r="V565" s="125" t="s">
        <v>270</v>
      </c>
    </row>
    <row r="566" spans="1:22">
      <c r="A566" s="13"/>
      <c r="B566" s="228"/>
      <c r="C566" s="27"/>
      <c r="D566" s="129"/>
      <c r="E566" s="129"/>
      <c r="F566" s="27"/>
      <c r="G566" s="27"/>
      <c r="H566" s="129"/>
      <c r="I566" s="129"/>
      <c r="J566" s="125"/>
      <c r="K566" s="27"/>
      <c r="L566" s="129"/>
      <c r="M566" s="129"/>
      <c r="N566" s="27"/>
      <c r="O566" s="27"/>
      <c r="P566" s="129"/>
      <c r="Q566" s="129"/>
      <c r="R566" s="27"/>
      <c r="S566" s="27"/>
      <c r="T566" s="129"/>
      <c r="U566" s="129"/>
      <c r="V566" s="125"/>
    </row>
    <row r="567" spans="1:22">
      <c r="A567" s="13"/>
      <c r="B567" s="227" t="s">
        <v>219</v>
      </c>
      <c r="C567" s="25"/>
      <c r="D567" s="133" t="s">
        <v>284</v>
      </c>
      <c r="E567" s="133"/>
      <c r="F567" s="25"/>
      <c r="G567" s="25"/>
      <c r="H567" s="133" t="s">
        <v>284</v>
      </c>
      <c r="I567" s="133"/>
      <c r="J567" s="25"/>
      <c r="K567" s="25"/>
      <c r="L567" s="132">
        <v>18650000</v>
      </c>
      <c r="M567" s="132"/>
      <c r="N567" s="25"/>
      <c r="O567" s="25"/>
      <c r="P567" s="132">
        <v>53635000</v>
      </c>
      <c r="Q567" s="132"/>
      <c r="R567" s="25"/>
      <c r="S567" s="25"/>
      <c r="T567" s="132">
        <v>72285000</v>
      </c>
      <c r="U567" s="132"/>
      <c r="V567" s="25"/>
    </row>
    <row r="568" spans="1:22">
      <c r="A568" s="13"/>
      <c r="B568" s="227"/>
      <c r="C568" s="25"/>
      <c r="D568" s="133"/>
      <c r="E568" s="133"/>
      <c r="F568" s="25"/>
      <c r="G568" s="25"/>
      <c r="H568" s="133"/>
      <c r="I568" s="133"/>
      <c r="J568" s="25"/>
      <c r="K568" s="25"/>
      <c r="L568" s="132"/>
      <c r="M568" s="132"/>
      <c r="N568" s="25"/>
      <c r="O568" s="25"/>
      <c r="P568" s="132"/>
      <c r="Q568" s="132"/>
      <c r="R568" s="25"/>
      <c r="S568" s="25"/>
      <c r="T568" s="132"/>
      <c r="U568" s="132"/>
      <c r="V568" s="25"/>
    </row>
    <row r="569" spans="1:22">
      <c r="A569" s="13"/>
      <c r="B569" s="228" t="s">
        <v>221</v>
      </c>
      <c r="C569" s="27"/>
      <c r="D569" s="129" t="s">
        <v>284</v>
      </c>
      <c r="E569" s="129"/>
      <c r="F569" s="27"/>
      <c r="G569" s="27"/>
      <c r="H569" s="129" t="s">
        <v>880</v>
      </c>
      <c r="I569" s="129"/>
      <c r="J569" s="125" t="s">
        <v>270</v>
      </c>
      <c r="K569" s="27"/>
      <c r="L569" s="129" t="s">
        <v>881</v>
      </c>
      <c r="M569" s="129"/>
      <c r="N569" s="125" t="s">
        <v>270</v>
      </c>
      <c r="O569" s="27"/>
      <c r="P569" s="129" t="s">
        <v>882</v>
      </c>
      <c r="Q569" s="129"/>
      <c r="R569" s="125" t="s">
        <v>270</v>
      </c>
      <c r="S569" s="27"/>
      <c r="T569" s="129" t="s">
        <v>883</v>
      </c>
      <c r="U569" s="129"/>
      <c r="V569" s="125" t="s">
        <v>270</v>
      </c>
    </row>
    <row r="570" spans="1:22">
      <c r="A570" s="13"/>
      <c r="B570" s="228"/>
      <c r="C570" s="27"/>
      <c r="D570" s="129"/>
      <c r="E570" s="129"/>
      <c r="F570" s="27"/>
      <c r="G570" s="27"/>
      <c r="H570" s="129"/>
      <c r="I570" s="129"/>
      <c r="J570" s="125"/>
      <c r="K570" s="27"/>
      <c r="L570" s="129"/>
      <c r="M570" s="129"/>
      <c r="N570" s="125"/>
      <c r="O570" s="27"/>
      <c r="P570" s="129"/>
      <c r="Q570" s="129"/>
      <c r="R570" s="125"/>
      <c r="S570" s="27"/>
      <c r="T570" s="129"/>
      <c r="U570" s="129"/>
      <c r="V570" s="125"/>
    </row>
    <row r="571" spans="1:22">
      <c r="A571" s="13"/>
      <c r="B571" s="227" t="s">
        <v>220</v>
      </c>
      <c r="C571" s="25"/>
      <c r="D571" s="133" t="s">
        <v>284</v>
      </c>
      <c r="E571" s="133"/>
      <c r="F571" s="25"/>
      <c r="G571" s="25"/>
      <c r="H571" s="133" t="s">
        <v>284</v>
      </c>
      <c r="I571" s="133"/>
      <c r="J571" s="25"/>
      <c r="K571" s="25"/>
      <c r="L571" s="133" t="s">
        <v>284</v>
      </c>
      <c r="M571" s="133"/>
      <c r="N571" s="25"/>
      <c r="O571" s="25"/>
      <c r="P571" s="133" t="s">
        <v>884</v>
      </c>
      <c r="Q571" s="133"/>
      <c r="R571" s="131" t="s">
        <v>270</v>
      </c>
      <c r="S571" s="25"/>
      <c r="T571" s="133" t="s">
        <v>884</v>
      </c>
      <c r="U571" s="133"/>
      <c r="V571" s="131" t="s">
        <v>270</v>
      </c>
    </row>
    <row r="572" spans="1:22">
      <c r="A572" s="13"/>
      <c r="B572" s="227"/>
      <c r="C572" s="25"/>
      <c r="D572" s="133"/>
      <c r="E572" s="133"/>
      <c r="F572" s="25"/>
      <c r="G572" s="25"/>
      <c r="H572" s="133"/>
      <c r="I572" s="133"/>
      <c r="J572" s="25"/>
      <c r="K572" s="25"/>
      <c r="L572" s="133"/>
      <c r="M572" s="133"/>
      <c r="N572" s="25"/>
      <c r="O572" s="25"/>
      <c r="P572" s="133"/>
      <c r="Q572" s="133"/>
      <c r="R572" s="131"/>
      <c r="S572" s="25"/>
      <c r="T572" s="133"/>
      <c r="U572" s="133"/>
      <c r="V572" s="131"/>
    </row>
    <row r="573" spans="1:22">
      <c r="A573" s="13"/>
      <c r="B573" s="228" t="s">
        <v>222</v>
      </c>
      <c r="C573" s="27"/>
      <c r="D573" s="127">
        <v>275984000</v>
      </c>
      <c r="E573" s="127"/>
      <c r="F573" s="27"/>
      <c r="G573" s="27"/>
      <c r="H573" s="129" t="s">
        <v>284</v>
      </c>
      <c r="I573" s="129"/>
      <c r="J573" s="27"/>
      <c r="K573" s="27"/>
      <c r="L573" s="129" t="s">
        <v>284</v>
      </c>
      <c r="M573" s="129"/>
      <c r="N573" s="27"/>
      <c r="O573" s="27"/>
      <c r="P573" s="129" t="s">
        <v>284</v>
      </c>
      <c r="Q573" s="129"/>
      <c r="R573" s="27"/>
      <c r="S573" s="27"/>
      <c r="T573" s="127">
        <v>275984000</v>
      </c>
      <c r="U573" s="127"/>
      <c r="V573" s="27"/>
    </row>
    <row r="574" spans="1:22">
      <c r="A574" s="13"/>
      <c r="B574" s="228"/>
      <c r="C574" s="27"/>
      <c r="D574" s="127"/>
      <c r="E574" s="127"/>
      <c r="F574" s="27"/>
      <c r="G574" s="27"/>
      <c r="H574" s="129"/>
      <c r="I574" s="129"/>
      <c r="J574" s="27"/>
      <c r="K574" s="27"/>
      <c r="L574" s="129"/>
      <c r="M574" s="129"/>
      <c r="N574" s="27"/>
      <c r="O574" s="27"/>
      <c r="P574" s="129"/>
      <c r="Q574" s="129"/>
      <c r="R574" s="27"/>
      <c r="S574" s="27"/>
      <c r="T574" s="127"/>
      <c r="U574" s="127"/>
      <c r="V574" s="27"/>
    </row>
    <row r="575" spans="1:22">
      <c r="A575" s="13"/>
      <c r="B575" s="227" t="s">
        <v>226</v>
      </c>
      <c r="C575" s="25"/>
      <c r="D575" s="133" t="s">
        <v>885</v>
      </c>
      <c r="E575" s="133"/>
      <c r="F575" s="131" t="s">
        <v>270</v>
      </c>
      <c r="G575" s="25"/>
      <c r="H575" s="133" t="s">
        <v>284</v>
      </c>
      <c r="I575" s="133"/>
      <c r="J575" s="25"/>
      <c r="K575" s="25"/>
      <c r="L575" s="133" t="s">
        <v>284</v>
      </c>
      <c r="M575" s="133"/>
      <c r="N575" s="25"/>
      <c r="O575" s="25"/>
      <c r="P575" s="133" t="s">
        <v>284</v>
      </c>
      <c r="Q575" s="133"/>
      <c r="R575" s="25"/>
      <c r="S575" s="25"/>
      <c r="T575" s="133" t="s">
        <v>885</v>
      </c>
      <c r="U575" s="133"/>
      <c r="V575" s="131" t="s">
        <v>270</v>
      </c>
    </row>
    <row r="576" spans="1:22">
      <c r="A576" s="13"/>
      <c r="B576" s="227"/>
      <c r="C576" s="25"/>
      <c r="D576" s="133"/>
      <c r="E576" s="133"/>
      <c r="F576" s="131"/>
      <c r="G576" s="25"/>
      <c r="H576" s="133"/>
      <c r="I576" s="133"/>
      <c r="J576" s="25"/>
      <c r="K576" s="25"/>
      <c r="L576" s="133"/>
      <c r="M576" s="133"/>
      <c r="N576" s="25"/>
      <c r="O576" s="25"/>
      <c r="P576" s="133"/>
      <c r="Q576" s="133"/>
      <c r="R576" s="25"/>
      <c r="S576" s="25"/>
      <c r="T576" s="133"/>
      <c r="U576" s="133"/>
      <c r="V576" s="131"/>
    </row>
    <row r="577" spans="1:22">
      <c r="A577" s="13"/>
      <c r="B577" s="228" t="s">
        <v>224</v>
      </c>
      <c r="C577" s="27"/>
      <c r="D577" s="129" t="s">
        <v>886</v>
      </c>
      <c r="E577" s="129"/>
      <c r="F577" s="125" t="s">
        <v>270</v>
      </c>
      <c r="G577" s="27"/>
      <c r="H577" s="129" t="s">
        <v>284</v>
      </c>
      <c r="I577" s="129"/>
      <c r="J577" s="27"/>
      <c r="K577" s="27"/>
      <c r="L577" s="129" t="s">
        <v>284</v>
      </c>
      <c r="M577" s="129"/>
      <c r="N577" s="27"/>
      <c r="O577" s="27"/>
      <c r="P577" s="129" t="s">
        <v>284</v>
      </c>
      <c r="Q577" s="129"/>
      <c r="R577" s="27"/>
      <c r="S577" s="27"/>
      <c r="T577" s="129" t="s">
        <v>886</v>
      </c>
      <c r="U577" s="129"/>
      <c r="V577" s="125" t="s">
        <v>270</v>
      </c>
    </row>
    <row r="578" spans="1:22">
      <c r="A578" s="13"/>
      <c r="B578" s="228"/>
      <c r="C578" s="27"/>
      <c r="D578" s="129"/>
      <c r="E578" s="129"/>
      <c r="F578" s="125"/>
      <c r="G578" s="27"/>
      <c r="H578" s="129"/>
      <c r="I578" s="129"/>
      <c r="J578" s="27"/>
      <c r="K578" s="27"/>
      <c r="L578" s="129"/>
      <c r="M578" s="129"/>
      <c r="N578" s="27"/>
      <c r="O578" s="27"/>
      <c r="P578" s="129"/>
      <c r="Q578" s="129"/>
      <c r="R578" s="27"/>
      <c r="S578" s="27"/>
      <c r="T578" s="129"/>
      <c r="U578" s="129"/>
      <c r="V578" s="125"/>
    </row>
    <row r="579" spans="1:22">
      <c r="A579" s="13"/>
      <c r="B579" s="227" t="s">
        <v>225</v>
      </c>
      <c r="C579" s="25"/>
      <c r="D579" s="132">
        <v>4716000</v>
      </c>
      <c r="E579" s="132"/>
      <c r="F579" s="25"/>
      <c r="G579" s="25"/>
      <c r="H579" s="133" t="s">
        <v>284</v>
      </c>
      <c r="I579" s="133"/>
      <c r="J579" s="25"/>
      <c r="K579" s="25"/>
      <c r="L579" s="133" t="s">
        <v>284</v>
      </c>
      <c r="M579" s="133"/>
      <c r="N579" s="25"/>
      <c r="O579" s="25"/>
      <c r="P579" s="133" t="s">
        <v>284</v>
      </c>
      <c r="Q579" s="133"/>
      <c r="R579" s="25"/>
      <c r="S579" s="25"/>
      <c r="T579" s="132">
        <v>4716000</v>
      </c>
      <c r="U579" s="132"/>
      <c r="V579" s="25"/>
    </row>
    <row r="580" spans="1:22">
      <c r="A580" s="13"/>
      <c r="B580" s="227"/>
      <c r="C580" s="25"/>
      <c r="D580" s="132"/>
      <c r="E580" s="132"/>
      <c r="F580" s="25"/>
      <c r="G580" s="25"/>
      <c r="H580" s="133"/>
      <c r="I580" s="133"/>
      <c r="J580" s="25"/>
      <c r="K580" s="25"/>
      <c r="L580" s="133"/>
      <c r="M580" s="133"/>
      <c r="N580" s="25"/>
      <c r="O580" s="25"/>
      <c r="P580" s="133"/>
      <c r="Q580" s="133"/>
      <c r="R580" s="25"/>
      <c r="S580" s="25"/>
      <c r="T580" s="132"/>
      <c r="U580" s="132"/>
      <c r="V580" s="25"/>
    </row>
    <row r="581" spans="1:22">
      <c r="A581" s="13"/>
      <c r="B581" s="228" t="s">
        <v>887</v>
      </c>
      <c r="C581" s="27"/>
      <c r="D581" s="129" t="s">
        <v>284</v>
      </c>
      <c r="E581" s="129"/>
      <c r="F581" s="27"/>
      <c r="G581" s="27"/>
      <c r="H581" s="129" t="s">
        <v>888</v>
      </c>
      <c r="I581" s="129"/>
      <c r="J581" s="125" t="s">
        <v>270</v>
      </c>
      <c r="K581" s="27"/>
      <c r="L581" s="129" t="s">
        <v>284</v>
      </c>
      <c r="M581" s="129"/>
      <c r="N581" s="27"/>
      <c r="O581" s="27"/>
      <c r="P581" s="127">
        <v>21884000</v>
      </c>
      <c r="Q581" s="127"/>
      <c r="R581" s="27"/>
      <c r="S581" s="27"/>
      <c r="T581" s="129" t="s">
        <v>284</v>
      </c>
      <c r="U581" s="129"/>
      <c r="V581" s="27"/>
    </row>
    <row r="582" spans="1:22">
      <c r="A582" s="13"/>
      <c r="B582" s="228"/>
      <c r="C582" s="27"/>
      <c r="D582" s="129"/>
      <c r="E582" s="129"/>
      <c r="F582" s="27"/>
      <c r="G582" s="27"/>
      <c r="H582" s="129"/>
      <c r="I582" s="129"/>
      <c r="J582" s="125"/>
      <c r="K582" s="27"/>
      <c r="L582" s="129"/>
      <c r="M582" s="129"/>
      <c r="N582" s="27"/>
      <c r="O582" s="27"/>
      <c r="P582" s="127"/>
      <c r="Q582" s="127"/>
      <c r="R582" s="27"/>
      <c r="S582" s="27"/>
      <c r="T582" s="129"/>
      <c r="U582" s="129"/>
      <c r="V582" s="27"/>
    </row>
    <row r="583" spans="1:22">
      <c r="A583" s="13"/>
      <c r="B583" s="227" t="s">
        <v>174</v>
      </c>
      <c r="C583" s="25"/>
      <c r="D583" s="133" t="s">
        <v>284</v>
      </c>
      <c r="E583" s="133"/>
      <c r="F583" s="25"/>
      <c r="G583" s="25"/>
      <c r="H583" s="133" t="s">
        <v>284</v>
      </c>
      <c r="I583" s="133"/>
      <c r="J583" s="25"/>
      <c r="K583" s="25"/>
      <c r="L583" s="133" t="s">
        <v>284</v>
      </c>
      <c r="M583" s="133"/>
      <c r="N583" s="25"/>
      <c r="O583" s="25"/>
      <c r="P583" s="132">
        <v>889000</v>
      </c>
      <c r="Q583" s="132"/>
      <c r="R583" s="25"/>
      <c r="S583" s="25"/>
      <c r="T583" s="132">
        <v>889000</v>
      </c>
      <c r="U583" s="132"/>
      <c r="V583" s="25"/>
    </row>
    <row r="584" spans="1:22">
      <c r="A584" s="13"/>
      <c r="B584" s="227"/>
      <c r="C584" s="25"/>
      <c r="D584" s="133"/>
      <c r="E584" s="133"/>
      <c r="F584" s="25"/>
      <c r="G584" s="25"/>
      <c r="H584" s="133"/>
      <c r="I584" s="133"/>
      <c r="J584" s="25"/>
      <c r="K584" s="25"/>
      <c r="L584" s="133"/>
      <c r="M584" s="133"/>
      <c r="N584" s="25"/>
      <c r="O584" s="25"/>
      <c r="P584" s="132"/>
      <c r="Q584" s="132"/>
      <c r="R584" s="25"/>
      <c r="S584" s="25"/>
      <c r="T584" s="132"/>
      <c r="U584" s="132"/>
      <c r="V584" s="25"/>
    </row>
    <row r="585" spans="1:22">
      <c r="A585" s="13"/>
      <c r="B585" s="228" t="s">
        <v>175</v>
      </c>
      <c r="C585" s="27"/>
      <c r="D585" s="129" t="s">
        <v>284</v>
      </c>
      <c r="E585" s="129"/>
      <c r="F585" s="27"/>
      <c r="G585" s="27"/>
      <c r="H585" s="129" t="s">
        <v>284</v>
      </c>
      <c r="I585" s="129"/>
      <c r="J585" s="27"/>
      <c r="K585" s="27"/>
      <c r="L585" s="129" t="s">
        <v>284</v>
      </c>
      <c r="M585" s="129"/>
      <c r="N585" s="27"/>
      <c r="O585" s="27"/>
      <c r="P585" s="129" t="s">
        <v>889</v>
      </c>
      <c r="Q585" s="129"/>
      <c r="R585" s="125" t="s">
        <v>270</v>
      </c>
      <c r="S585" s="27"/>
      <c r="T585" s="129" t="s">
        <v>889</v>
      </c>
      <c r="U585" s="129"/>
      <c r="V585" s="125" t="s">
        <v>270</v>
      </c>
    </row>
    <row r="586" spans="1:22" ht="15.75" thickBot="1">
      <c r="A586" s="13"/>
      <c r="B586" s="228"/>
      <c r="C586" s="27"/>
      <c r="D586" s="135"/>
      <c r="E586" s="135"/>
      <c r="F586" s="61"/>
      <c r="G586" s="27"/>
      <c r="H586" s="135"/>
      <c r="I586" s="135"/>
      <c r="J586" s="61"/>
      <c r="K586" s="27"/>
      <c r="L586" s="135"/>
      <c r="M586" s="135"/>
      <c r="N586" s="61"/>
      <c r="O586" s="27"/>
      <c r="P586" s="135"/>
      <c r="Q586" s="135"/>
      <c r="R586" s="240"/>
      <c r="S586" s="27"/>
      <c r="T586" s="135"/>
      <c r="U586" s="135"/>
      <c r="V586" s="240"/>
    </row>
    <row r="587" spans="1:22">
      <c r="A587" s="13"/>
      <c r="B587" s="298" t="s">
        <v>890</v>
      </c>
      <c r="C587" s="25"/>
      <c r="D587" s="236">
        <v>262959000</v>
      </c>
      <c r="E587" s="236"/>
      <c r="F587" s="26"/>
      <c r="G587" s="25"/>
      <c r="H587" s="237" t="s">
        <v>891</v>
      </c>
      <c r="I587" s="237"/>
      <c r="J587" s="238" t="s">
        <v>270</v>
      </c>
      <c r="K587" s="25"/>
      <c r="L587" s="236">
        <v>18499000</v>
      </c>
      <c r="M587" s="236"/>
      <c r="N587" s="26"/>
      <c r="O587" s="25"/>
      <c r="P587" s="236">
        <v>74594000</v>
      </c>
      <c r="Q587" s="236"/>
      <c r="R587" s="26"/>
      <c r="S587" s="25"/>
      <c r="T587" s="236">
        <v>332896000</v>
      </c>
      <c r="U587" s="236"/>
      <c r="V587" s="26"/>
    </row>
    <row r="588" spans="1:22" ht="15.75" thickBot="1">
      <c r="A588" s="13"/>
      <c r="B588" s="298"/>
      <c r="C588" s="25"/>
      <c r="D588" s="230"/>
      <c r="E588" s="230"/>
      <c r="F588" s="44"/>
      <c r="G588" s="25"/>
      <c r="H588" s="229"/>
      <c r="I588" s="229"/>
      <c r="J588" s="239"/>
      <c r="K588" s="25"/>
      <c r="L588" s="230"/>
      <c r="M588" s="230"/>
      <c r="N588" s="44"/>
      <c r="O588" s="25"/>
      <c r="P588" s="230"/>
      <c r="Q588" s="230"/>
      <c r="R588" s="44"/>
      <c r="S588" s="25"/>
      <c r="T588" s="230"/>
      <c r="U588" s="230"/>
      <c r="V588" s="44"/>
    </row>
    <row r="589" spans="1:22">
      <c r="A589" s="13"/>
      <c r="B589" s="228" t="s">
        <v>229</v>
      </c>
      <c r="C589" s="27"/>
      <c r="D589" s="130" t="s">
        <v>284</v>
      </c>
      <c r="E589" s="130"/>
      <c r="F589" s="42"/>
      <c r="G589" s="27"/>
      <c r="H589" s="128">
        <v>167000</v>
      </c>
      <c r="I589" s="128"/>
      <c r="J589" s="42"/>
      <c r="K589" s="27"/>
      <c r="L589" s="130" t="s">
        <v>892</v>
      </c>
      <c r="M589" s="130"/>
      <c r="N589" s="126" t="s">
        <v>270</v>
      </c>
      <c r="O589" s="27"/>
      <c r="P589" s="128">
        <v>9946000</v>
      </c>
      <c r="Q589" s="128"/>
      <c r="R589" s="42"/>
      <c r="S589" s="27"/>
      <c r="T589" s="130" t="s">
        <v>893</v>
      </c>
      <c r="U589" s="130"/>
      <c r="V589" s="126" t="s">
        <v>270</v>
      </c>
    </row>
    <row r="590" spans="1:22" ht="15.75" thickBot="1">
      <c r="A590" s="13"/>
      <c r="B590" s="228"/>
      <c r="C590" s="27"/>
      <c r="D590" s="135"/>
      <c r="E590" s="135"/>
      <c r="F590" s="61"/>
      <c r="G590" s="27"/>
      <c r="H590" s="134"/>
      <c r="I590" s="134"/>
      <c r="J590" s="61"/>
      <c r="K590" s="27"/>
      <c r="L590" s="135"/>
      <c r="M590" s="135"/>
      <c r="N590" s="240"/>
      <c r="O590" s="27"/>
      <c r="P590" s="134"/>
      <c r="Q590" s="134"/>
      <c r="R590" s="61"/>
      <c r="S590" s="27"/>
      <c r="T590" s="135"/>
      <c r="U590" s="135"/>
      <c r="V590" s="240"/>
    </row>
    <row r="591" spans="1:22">
      <c r="A591" s="13"/>
      <c r="B591" s="298" t="s">
        <v>230</v>
      </c>
      <c r="C591" s="25"/>
      <c r="D591" s="237" t="s">
        <v>284</v>
      </c>
      <c r="E591" s="237"/>
      <c r="F591" s="26"/>
      <c r="G591" s="25"/>
      <c r="H591" s="236">
        <v>97049000</v>
      </c>
      <c r="I591" s="236"/>
      <c r="J591" s="26"/>
      <c r="K591" s="25"/>
      <c r="L591" s="237" t="s">
        <v>894</v>
      </c>
      <c r="M591" s="237"/>
      <c r="N591" s="238" t="s">
        <v>270</v>
      </c>
      <c r="O591" s="25"/>
      <c r="P591" s="237" t="s">
        <v>895</v>
      </c>
      <c r="Q591" s="237"/>
      <c r="R591" s="238" t="s">
        <v>270</v>
      </c>
      <c r="S591" s="25"/>
      <c r="T591" s="236">
        <v>60516000</v>
      </c>
      <c r="U591" s="236"/>
      <c r="V591" s="26"/>
    </row>
    <row r="592" spans="1:22">
      <c r="A592" s="13"/>
      <c r="B592" s="298"/>
      <c r="C592" s="25"/>
      <c r="D592" s="133"/>
      <c r="E592" s="133"/>
      <c r="F592" s="25"/>
      <c r="G592" s="25"/>
      <c r="H592" s="132"/>
      <c r="I592" s="132"/>
      <c r="J592" s="25"/>
      <c r="K592" s="25"/>
      <c r="L592" s="133"/>
      <c r="M592" s="133"/>
      <c r="N592" s="131"/>
      <c r="O592" s="25"/>
      <c r="P592" s="133"/>
      <c r="Q592" s="133"/>
      <c r="R592" s="131"/>
      <c r="S592" s="25"/>
      <c r="T592" s="132"/>
      <c r="U592" s="132"/>
      <c r="V592" s="25"/>
    </row>
    <row r="593" spans="1:22">
      <c r="A593" s="13"/>
      <c r="B593" s="125" t="s">
        <v>896</v>
      </c>
      <c r="C593" s="27"/>
      <c r="D593" s="129" t="s">
        <v>284</v>
      </c>
      <c r="E593" s="129"/>
      <c r="F593" s="27"/>
      <c r="G593" s="27"/>
      <c r="H593" s="127">
        <v>64517000</v>
      </c>
      <c r="I593" s="127"/>
      <c r="J593" s="27"/>
      <c r="K593" s="27"/>
      <c r="L593" s="127">
        <v>38489000</v>
      </c>
      <c r="M593" s="127"/>
      <c r="N593" s="27"/>
      <c r="O593" s="27"/>
      <c r="P593" s="127">
        <v>17849000</v>
      </c>
      <c r="Q593" s="127"/>
      <c r="R593" s="27"/>
      <c r="S593" s="27"/>
      <c r="T593" s="127">
        <v>120855000</v>
      </c>
      <c r="U593" s="127"/>
      <c r="V593" s="27"/>
    </row>
    <row r="594" spans="1:22" ht="15.75" thickBot="1">
      <c r="A594" s="13"/>
      <c r="B594" s="125"/>
      <c r="C594" s="27"/>
      <c r="D594" s="135"/>
      <c r="E594" s="135"/>
      <c r="F594" s="61"/>
      <c r="G594" s="27"/>
      <c r="H594" s="134"/>
      <c r="I594" s="134"/>
      <c r="J594" s="61"/>
      <c r="K594" s="27"/>
      <c r="L594" s="134"/>
      <c r="M594" s="134"/>
      <c r="N594" s="61"/>
      <c r="O594" s="27"/>
      <c r="P594" s="134"/>
      <c r="Q594" s="134"/>
      <c r="R594" s="61"/>
      <c r="S594" s="27"/>
      <c r="T594" s="134"/>
      <c r="U594" s="134"/>
      <c r="V594" s="61"/>
    </row>
    <row r="595" spans="1:22">
      <c r="A595" s="13"/>
      <c r="B595" s="298" t="s">
        <v>232</v>
      </c>
      <c r="C595" s="25"/>
      <c r="D595" s="238" t="s">
        <v>265</v>
      </c>
      <c r="E595" s="237" t="s">
        <v>284</v>
      </c>
      <c r="F595" s="26"/>
      <c r="G595" s="25"/>
      <c r="H595" s="238" t="s">
        <v>265</v>
      </c>
      <c r="I595" s="236">
        <v>161566000</v>
      </c>
      <c r="J595" s="26"/>
      <c r="K595" s="25"/>
      <c r="L595" s="238" t="s">
        <v>265</v>
      </c>
      <c r="M595" s="236">
        <v>6914000</v>
      </c>
      <c r="N595" s="26"/>
      <c r="O595" s="25"/>
      <c r="P595" s="238" t="s">
        <v>265</v>
      </c>
      <c r="Q595" s="236">
        <v>12891000</v>
      </c>
      <c r="R595" s="26"/>
      <c r="S595" s="25"/>
      <c r="T595" s="238" t="s">
        <v>265</v>
      </c>
      <c r="U595" s="236">
        <v>181371000</v>
      </c>
      <c r="V595" s="26"/>
    </row>
    <row r="596" spans="1:22" ht="15.75" thickBot="1">
      <c r="A596" s="13"/>
      <c r="B596" s="298"/>
      <c r="C596" s="25"/>
      <c r="D596" s="241"/>
      <c r="E596" s="243"/>
      <c r="F596" s="68"/>
      <c r="G596" s="25"/>
      <c r="H596" s="241"/>
      <c r="I596" s="242"/>
      <c r="J596" s="68"/>
      <c r="K596" s="25"/>
      <c r="L596" s="241"/>
      <c r="M596" s="242"/>
      <c r="N596" s="68"/>
      <c r="O596" s="25"/>
      <c r="P596" s="241"/>
      <c r="Q596" s="242"/>
      <c r="R596" s="68"/>
      <c r="S596" s="25"/>
      <c r="T596" s="241"/>
      <c r="U596" s="242"/>
      <c r="V596" s="68"/>
    </row>
    <row r="597" spans="1:22" ht="15.75" thickTop="1">
      <c r="A597" s="13"/>
      <c r="B597" s="141" t="s">
        <v>853</v>
      </c>
      <c r="C597" s="141"/>
      <c r="D597" s="141"/>
      <c r="E597" s="141"/>
      <c r="F597" s="141"/>
      <c r="G597" s="141"/>
      <c r="H597" s="141"/>
      <c r="I597" s="141"/>
      <c r="J597" s="141"/>
      <c r="K597" s="141"/>
      <c r="L597" s="141"/>
      <c r="M597" s="141"/>
      <c r="N597" s="141"/>
      <c r="O597" s="141"/>
      <c r="P597" s="141"/>
      <c r="Q597" s="141"/>
      <c r="R597" s="141"/>
      <c r="S597" s="141"/>
      <c r="T597" s="141"/>
      <c r="U597" s="141"/>
      <c r="V597" s="141"/>
    </row>
    <row r="598" spans="1:22">
      <c r="A598" s="13"/>
      <c r="B598" s="141" t="s">
        <v>791</v>
      </c>
      <c r="C598" s="141"/>
      <c r="D598" s="141"/>
      <c r="E598" s="141"/>
      <c r="F598" s="141"/>
      <c r="G598" s="141"/>
      <c r="H598" s="141"/>
      <c r="I598" s="141"/>
      <c r="J598" s="141"/>
      <c r="K598" s="141"/>
      <c r="L598" s="141"/>
      <c r="M598" s="141"/>
      <c r="N598" s="141"/>
      <c r="O598" s="141"/>
      <c r="P598" s="141"/>
      <c r="Q598" s="141"/>
      <c r="R598" s="141"/>
      <c r="S598" s="141"/>
      <c r="T598" s="141"/>
      <c r="U598" s="141"/>
      <c r="V598" s="141"/>
    </row>
    <row r="599" spans="1:22">
      <c r="A599" s="13"/>
      <c r="B599" s="16"/>
      <c r="C599" s="16"/>
      <c r="D599" s="16"/>
      <c r="E599" s="16"/>
      <c r="F599" s="16"/>
      <c r="G599" s="16"/>
      <c r="H599" s="16"/>
      <c r="I599" s="16"/>
      <c r="J599" s="16"/>
      <c r="K599" s="16"/>
      <c r="L599" s="16"/>
      <c r="M599" s="16"/>
      <c r="N599" s="16"/>
      <c r="O599" s="16"/>
      <c r="P599" s="16"/>
      <c r="Q599" s="16"/>
      <c r="R599" s="16"/>
      <c r="S599" s="16"/>
      <c r="T599" s="16"/>
      <c r="U599" s="16"/>
      <c r="V599" s="16"/>
    </row>
    <row r="600" spans="1:22" ht="15.75" thickBot="1">
      <c r="A600" s="13"/>
      <c r="B600" s="17"/>
      <c r="C600" s="17"/>
      <c r="D600" s="123" t="s">
        <v>690</v>
      </c>
      <c r="E600" s="123"/>
      <c r="F600" s="123"/>
      <c r="G600" s="17"/>
      <c r="H600" s="123" t="s">
        <v>691</v>
      </c>
      <c r="I600" s="123"/>
      <c r="J600" s="123"/>
      <c r="K600" s="17"/>
      <c r="L600" s="123" t="s">
        <v>692</v>
      </c>
      <c r="M600" s="123"/>
      <c r="N600" s="123"/>
      <c r="O600" s="17"/>
      <c r="P600" s="123" t="s">
        <v>693</v>
      </c>
      <c r="Q600" s="123"/>
      <c r="R600" s="123"/>
      <c r="S600" s="17"/>
      <c r="T600" s="123" t="s">
        <v>695</v>
      </c>
      <c r="U600" s="123"/>
      <c r="V600" s="123"/>
    </row>
    <row r="601" spans="1:22">
      <c r="A601" s="13"/>
      <c r="B601" s="231" t="s">
        <v>200</v>
      </c>
      <c r="C601" s="27"/>
      <c r="D601" s="126" t="s">
        <v>265</v>
      </c>
      <c r="E601" s="130" t="s">
        <v>284</v>
      </c>
      <c r="F601" s="42"/>
      <c r="G601" s="27"/>
      <c r="H601" s="126" t="s">
        <v>265</v>
      </c>
      <c r="I601" s="130" t="s">
        <v>897</v>
      </c>
      <c r="J601" s="126" t="s">
        <v>270</v>
      </c>
      <c r="K601" s="27"/>
      <c r="L601" s="126" t="s">
        <v>265</v>
      </c>
      <c r="M601" s="128">
        <v>56812000</v>
      </c>
      <c r="N601" s="42"/>
      <c r="O601" s="27"/>
      <c r="P601" s="126" t="s">
        <v>265</v>
      </c>
      <c r="Q601" s="130" t="s">
        <v>898</v>
      </c>
      <c r="R601" s="126" t="s">
        <v>270</v>
      </c>
      <c r="S601" s="27"/>
      <c r="T601" s="126" t="s">
        <v>265</v>
      </c>
      <c r="U601" s="128">
        <v>12465000</v>
      </c>
      <c r="V601" s="42"/>
    </row>
    <row r="602" spans="1:22" ht="15.75" thickBot="1">
      <c r="A602" s="13"/>
      <c r="B602" s="231"/>
      <c r="C602" s="27"/>
      <c r="D602" s="240"/>
      <c r="E602" s="135"/>
      <c r="F602" s="61"/>
      <c r="G602" s="27"/>
      <c r="H602" s="240"/>
      <c r="I602" s="135"/>
      <c r="J602" s="240"/>
      <c r="K602" s="27"/>
      <c r="L602" s="240"/>
      <c r="M602" s="134"/>
      <c r="N602" s="61"/>
      <c r="O602" s="27"/>
      <c r="P602" s="240"/>
      <c r="Q602" s="135"/>
      <c r="R602" s="240"/>
      <c r="S602" s="27"/>
      <c r="T602" s="240"/>
      <c r="U602" s="134"/>
      <c r="V602" s="61"/>
    </row>
    <row r="603" spans="1:22">
      <c r="A603" s="13"/>
      <c r="B603" s="122" t="s">
        <v>201</v>
      </c>
      <c r="C603" s="17"/>
      <c r="D603" s="26"/>
      <c r="E603" s="26"/>
      <c r="F603" s="26"/>
      <c r="G603" s="17"/>
      <c r="H603" s="26"/>
      <c r="I603" s="26"/>
      <c r="J603" s="26"/>
      <c r="K603" s="17"/>
      <c r="L603" s="26"/>
      <c r="M603" s="26"/>
      <c r="N603" s="26"/>
      <c r="O603" s="17"/>
      <c r="P603" s="26"/>
      <c r="Q603" s="26"/>
      <c r="R603" s="26"/>
      <c r="S603" s="17"/>
      <c r="T603" s="26"/>
      <c r="U603" s="26"/>
      <c r="V603" s="26"/>
    </row>
    <row r="604" spans="1:22">
      <c r="A604" s="13"/>
      <c r="B604" s="228" t="s">
        <v>202</v>
      </c>
      <c r="C604" s="27"/>
      <c r="D604" s="129" t="s">
        <v>284</v>
      </c>
      <c r="E604" s="129"/>
      <c r="F604" s="27"/>
      <c r="G604" s="27"/>
      <c r="H604" s="129" t="s">
        <v>899</v>
      </c>
      <c r="I604" s="129"/>
      <c r="J604" s="125" t="s">
        <v>270</v>
      </c>
      <c r="K604" s="27"/>
      <c r="L604" s="129" t="s">
        <v>900</v>
      </c>
      <c r="M604" s="129"/>
      <c r="N604" s="125" t="s">
        <v>270</v>
      </c>
      <c r="O604" s="27"/>
      <c r="P604" s="129" t="s">
        <v>284</v>
      </c>
      <c r="Q604" s="129"/>
      <c r="R604" s="27"/>
      <c r="S604" s="27"/>
      <c r="T604" s="129" t="s">
        <v>901</v>
      </c>
      <c r="U604" s="129"/>
      <c r="V604" s="125" t="s">
        <v>270</v>
      </c>
    </row>
    <row r="605" spans="1:22">
      <c r="A605" s="13"/>
      <c r="B605" s="228"/>
      <c r="C605" s="27"/>
      <c r="D605" s="129"/>
      <c r="E605" s="129"/>
      <c r="F605" s="27"/>
      <c r="G605" s="27"/>
      <c r="H605" s="129"/>
      <c r="I605" s="129"/>
      <c r="J605" s="125"/>
      <c r="K605" s="27"/>
      <c r="L605" s="129"/>
      <c r="M605" s="129"/>
      <c r="N605" s="125"/>
      <c r="O605" s="27"/>
      <c r="P605" s="129"/>
      <c r="Q605" s="129"/>
      <c r="R605" s="27"/>
      <c r="S605" s="27"/>
      <c r="T605" s="129"/>
      <c r="U605" s="129"/>
      <c r="V605" s="125"/>
    </row>
    <row r="606" spans="1:22">
      <c r="A606" s="13"/>
      <c r="B606" s="227" t="s">
        <v>203</v>
      </c>
      <c r="C606" s="25"/>
      <c r="D606" s="133" t="s">
        <v>284</v>
      </c>
      <c r="E606" s="133"/>
      <c r="F606" s="25"/>
      <c r="G606" s="25"/>
      <c r="H606" s="133" t="s">
        <v>284</v>
      </c>
      <c r="I606" s="133"/>
      <c r="J606" s="25"/>
      <c r="K606" s="25"/>
      <c r="L606" s="132">
        <v>5368000</v>
      </c>
      <c r="M606" s="132"/>
      <c r="N606" s="25"/>
      <c r="O606" s="25"/>
      <c r="P606" s="132">
        <v>100000</v>
      </c>
      <c r="Q606" s="132"/>
      <c r="R606" s="25"/>
      <c r="S606" s="25"/>
      <c r="T606" s="132">
        <v>5468000</v>
      </c>
      <c r="U606" s="132"/>
      <c r="V606" s="25"/>
    </row>
    <row r="607" spans="1:22">
      <c r="A607" s="13"/>
      <c r="B607" s="227"/>
      <c r="C607" s="25"/>
      <c r="D607" s="133"/>
      <c r="E607" s="133"/>
      <c r="F607" s="25"/>
      <c r="G607" s="25"/>
      <c r="H607" s="133"/>
      <c r="I607" s="133"/>
      <c r="J607" s="25"/>
      <c r="K607" s="25"/>
      <c r="L607" s="132"/>
      <c r="M607" s="132"/>
      <c r="N607" s="25"/>
      <c r="O607" s="25"/>
      <c r="P607" s="132"/>
      <c r="Q607" s="132"/>
      <c r="R607" s="25"/>
      <c r="S607" s="25"/>
      <c r="T607" s="132"/>
      <c r="U607" s="132"/>
      <c r="V607" s="25"/>
    </row>
    <row r="608" spans="1:22">
      <c r="A608" s="13"/>
      <c r="B608" s="228" t="s">
        <v>902</v>
      </c>
      <c r="C608" s="27"/>
      <c r="D608" s="129" t="s">
        <v>284</v>
      </c>
      <c r="E608" s="129"/>
      <c r="F608" s="27"/>
      <c r="G608" s="27"/>
      <c r="H608" s="129" t="s">
        <v>903</v>
      </c>
      <c r="I608" s="129"/>
      <c r="J608" s="125" t="s">
        <v>270</v>
      </c>
      <c r="K608" s="27"/>
      <c r="L608" s="129" t="s">
        <v>284</v>
      </c>
      <c r="M608" s="129"/>
      <c r="N608" s="27"/>
      <c r="O608" s="27"/>
      <c r="P608" s="129" t="s">
        <v>284</v>
      </c>
      <c r="Q608" s="129"/>
      <c r="R608" s="27"/>
      <c r="S608" s="27"/>
      <c r="T608" s="129" t="s">
        <v>903</v>
      </c>
      <c r="U608" s="129"/>
      <c r="V608" s="125" t="s">
        <v>270</v>
      </c>
    </row>
    <row r="609" spans="1:22">
      <c r="A609" s="13"/>
      <c r="B609" s="228"/>
      <c r="C609" s="27"/>
      <c r="D609" s="129"/>
      <c r="E609" s="129"/>
      <c r="F609" s="27"/>
      <c r="G609" s="27"/>
      <c r="H609" s="129"/>
      <c r="I609" s="129"/>
      <c r="J609" s="125"/>
      <c r="K609" s="27"/>
      <c r="L609" s="129"/>
      <c r="M609" s="129"/>
      <c r="N609" s="27"/>
      <c r="O609" s="27"/>
      <c r="P609" s="129"/>
      <c r="Q609" s="129"/>
      <c r="R609" s="27"/>
      <c r="S609" s="27"/>
      <c r="T609" s="129"/>
      <c r="U609" s="129"/>
      <c r="V609" s="125"/>
    </row>
    <row r="610" spans="1:22">
      <c r="A610" s="13"/>
      <c r="B610" s="227" t="s">
        <v>904</v>
      </c>
      <c r="C610" s="25"/>
      <c r="D610" s="133" t="s">
        <v>284</v>
      </c>
      <c r="E610" s="133"/>
      <c r="F610" s="25"/>
      <c r="G610" s="25"/>
      <c r="H610" s="132">
        <v>9093000</v>
      </c>
      <c r="I610" s="132"/>
      <c r="J610" s="25"/>
      <c r="K610" s="25"/>
      <c r="L610" s="133" t="s">
        <v>284</v>
      </c>
      <c r="M610" s="133"/>
      <c r="N610" s="25"/>
      <c r="O610" s="25"/>
      <c r="P610" s="133" t="s">
        <v>284</v>
      </c>
      <c r="Q610" s="133"/>
      <c r="R610" s="25"/>
      <c r="S610" s="25"/>
      <c r="T610" s="132">
        <v>9093000</v>
      </c>
      <c r="U610" s="132"/>
      <c r="V610" s="25"/>
    </row>
    <row r="611" spans="1:22">
      <c r="A611" s="13"/>
      <c r="B611" s="227"/>
      <c r="C611" s="25"/>
      <c r="D611" s="133"/>
      <c r="E611" s="133"/>
      <c r="F611" s="25"/>
      <c r="G611" s="25"/>
      <c r="H611" s="132"/>
      <c r="I611" s="132"/>
      <c r="J611" s="25"/>
      <c r="K611" s="25"/>
      <c r="L611" s="133"/>
      <c r="M611" s="133"/>
      <c r="N611" s="25"/>
      <c r="O611" s="25"/>
      <c r="P611" s="133"/>
      <c r="Q611" s="133"/>
      <c r="R611" s="25"/>
      <c r="S611" s="25"/>
      <c r="T611" s="132"/>
      <c r="U611" s="132"/>
      <c r="V611" s="25"/>
    </row>
    <row r="612" spans="1:22">
      <c r="A612" s="13"/>
      <c r="B612" s="228" t="s">
        <v>207</v>
      </c>
      <c r="C612" s="27"/>
      <c r="D612" s="129" t="s">
        <v>284</v>
      </c>
      <c r="E612" s="129"/>
      <c r="F612" s="27"/>
      <c r="G612" s="27"/>
      <c r="H612" s="129" t="s">
        <v>284</v>
      </c>
      <c r="I612" s="129"/>
      <c r="J612" s="27"/>
      <c r="K612" s="27"/>
      <c r="L612" s="127">
        <v>17905000</v>
      </c>
      <c r="M612" s="127"/>
      <c r="N612" s="27"/>
      <c r="O612" s="27"/>
      <c r="P612" s="129" t="s">
        <v>284</v>
      </c>
      <c r="Q612" s="129"/>
      <c r="R612" s="27"/>
      <c r="S612" s="27"/>
      <c r="T612" s="127">
        <v>17905000</v>
      </c>
      <c r="U612" s="127"/>
      <c r="V612" s="27"/>
    </row>
    <row r="613" spans="1:22">
      <c r="A613" s="13"/>
      <c r="B613" s="228"/>
      <c r="C613" s="27"/>
      <c r="D613" s="129"/>
      <c r="E613" s="129"/>
      <c r="F613" s="27"/>
      <c r="G613" s="27"/>
      <c r="H613" s="129"/>
      <c r="I613" s="129"/>
      <c r="J613" s="27"/>
      <c r="K613" s="27"/>
      <c r="L613" s="127"/>
      <c r="M613" s="127"/>
      <c r="N613" s="27"/>
      <c r="O613" s="27"/>
      <c r="P613" s="129"/>
      <c r="Q613" s="129"/>
      <c r="R613" s="27"/>
      <c r="S613" s="27"/>
      <c r="T613" s="127"/>
      <c r="U613" s="127"/>
      <c r="V613" s="27"/>
    </row>
    <row r="614" spans="1:22">
      <c r="A614" s="13"/>
      <c r="B614" s="227" t="s">
        <v>208</v>
      </c>
      <c r="C614" s="25"/>
      <c r="D614" s="133" t="s">
        <v>284</v>
      </c>
      <c r="E614" s="133"/>
      <c r="F614" s="25"/>
      <c r="G614" s="25"/>
      <c r="H614" s="133" t="s">
        <v>284</v>
      </c>
      <c r="I614" s="133"/>
      <c r="J614" s="25"/>
      <c r="K614" s="25"/>
      <c r="L614" s="133" t="s">
        <v>905</v>
      </c>
      <c r="M614" s="133"/>
      <c r="N614" s="131" t="s">
        <v>270</v>
      </c>
      <c r="O614" s="25"/>
      <c r="P614" s="133" t="s">
        <v>906</v>
      </c>
      <c r="Q614" s="133"/>
      <c r="R614" s="131" t="s">
        <v>270</v>
      </c>
      <c r="S614" s="25"/>
      <c r="T614" s="133" t="s">
        <v>907</v>
      </c>
      <c r="U614" s="133"/>
      <c r="V614" s="131" t="s">
        <v>270</v>
      </c>
    </row>
    <row r="615" spans="1:22">
      <c r="A615" s="13"/>
      <c r="B615" s="227"/>
      <c r="C615" s="25"/>
      <c r="D615" s="133"/>
      <c r="E615" s="133"/>
      <c r="F615" s="25"/>
      <c r="G615" s="25"/>
      <c r="H615" s="133"/>
      <c r="I615" s="133"/>
      <c r="J615" s="25"/>
      <c r="K615" s="25"/>
      <c r="L615" s="133"/>
      <c r="M615" s="133"/>
      <c r="N615" s="131"/>
      <c r="O615" s="25"/>
      <c r="P615" s="133"/>
      <c r="Q615" s="133"/>
      <c r="R615" s="131"/>
      <c r="S615" s="25"/>
      <c r="T615" s="133"/>
      <c r="U615" s="133"/>
      <c r="V615" s="131"/>
    </row>
    <row r="616" spans="1:22">
      <c r="A616" s="13"/>
      <c r="B616" s="228" t="s">
        <v>908</v>
      </c>
      <c r="C616" s="27"/>
      <c r="D616" s="129" t="s">
        <v>284</v>
      </c>
      <c r="E616" s="129"/>
      <c r="F616" s="27"/>
      <c r="G616" s="27"/>
      <c r="H616" s="127">
        <v>21386000</v>
      </c>
      <c r="I616" s="127"/>
      <c r="J616" s="27"/>
      <c r="K616" s="27"/>
      <c r="L616" s="129" t="s">
        <v>284</v>
      </c>
      <c r="M616" s="129"/>
      <c r="N616" s="27"/>
      <c r="O616" s="27"/>
      <c r="P616" s="129" t="s">
        <v>284</v>
      </c>
      <c r="Q616" s="129"/>
      <c r="R616" s="27"/>
      <c r="S616" s="27"/>
      <c r="T616" s="127">
        <v>21386000</v>
      </c>
      <c r="U616" s="127"/>
      <c r="V616" s="27"/>
    </row>
    <row r="617" spans="1:22">
      <c r="A617" s="13"/>
      <c r="B617" s="228"/>
      <c r="C617" s="27"/>
      <c r="D617" s="129"/>
      <c r="E617" s="129"/>
      <c r="F617" s="27"/>
      <c r="G617" s="27"/>
      <c r="H617" s="127"/>
      <c r="I617" s="127"/>
      <c r="J617" s="27"/>
      <c r="K617" s="27"/>
      <c r="L617" s="129"/>
      <c r="M617" s="129"/>
      <c r="N617" s="27"/>
      <c r="O617" s="27"/>
      <c r="P617" s="129"/>
      <c r="Q617" s="129"/>
      <c r="R617" s="27"/>
      <c r="S617" s="27"/>
      <c r="T617" s="127"/>
      <c r="U617" s="127"/>
      <c r="V617" s="27"/>
    </row>
    <row r="618" spans="1:22">
      <c r="A618" s="13"/>
      <c r="B618" s="227" t="s">
        <v>211</v>
      </c>
      <c r="C618" s="25"/>
      <c r="D618" s="133" t="s">
        <v>284</v>
      </c>
      <c r="E618" s="133"/>
      <c r="F618" s="25"/>
      <c r="G618" s="25"/>
      <c r="H618" s="133" t="s">
        <v>284</v>
      </c>
      <c r="I618" s="133"/>
      <c r="J618" s="25"/>
      <c r="K618" s="25"/>
      <c r="L618" s="132">
        <v>27286000</v>
      </c>
      <c r="M618" s="132"/>
      <c r="N618" s="25"/>
      <c r="O618" s="25"/>
      <c r="P618" s="132">
        <v>330000</v>
      </c>
      <c r="Q618" s="132"/>
      <c r="R618" s="25"/>
      <c r="S618" s="25"/>
      <c r="T618" s="132">
        <v>27616000</v>
      </c>
      <c r="U618" s="132"/>
      <c r="V618" s="25"/>
    </row>
    <row r="619" spans="1:22">
      <c r="A619" s="13"/>
      <c r="B619" s="227"/>
      <c r="C619" s="25"/>
      <c r="D619" s="133"/>
      <c r="E619" s="133"/>
      <c r="F619" s="25"/>
      <c r="G619" s="25"/>
      <c r="H619" s="133"/>
      <c r="I619" s="133"/>
      <c r="J619" s="25"/>
      <c r="K619" s="25"/>
      <c r="L619" s="132"/>
      <c r="M619" s="132"/>
      <c r="N619" s="25"/>
      <c r="O619" s="25"/>
      <c r="P619" s="132"/>
      <c r="Q619" s="132"/>
      <c r="R619" s="25"/>
      <c r="S619" s="25"/>
      <c r="T619" s="132"/>
      <c r="U619" s="132"/>
      <c r="V619" s="25"/>
    </row>
    <row r="620" spans="1:22">
      <c r="A620" s="13"/>
      <c r="B620" s="228" t="s">
        <v>212</v>
      </c>
      <c r="C620" s="27"/>
      <c r="D620" s="129" t="s">
        <v>284</v>
      </c>
      <c r="E620" s="129"/>
      <c r="F620" s="27"/>
      <c r="G620" s="27"/>
      <c r="H620" s="129" t="s">
        <v>909</v>
      </c>
      <c r="I620" s="129"/>
      <c r="J620" s="125" t="s">
        <v>270</v>
      </c>
      <c r="K620" s="27"/>
      <c r="L620" s="129" t="s">
        <v>910</v>
      </c>
      <c r="M620" s="129"/>
      <c r="N620" s="125" t="s">
        <v>270</v>
      </c>
      <c r="O620" s="27"/>
      <c r="P620" s="129" t="s">
        <v>911</v>
      </c>
      <c r="Q620" s="129"/>
      <c r="R620" s="125" t="s">
        <v>270</v>
      </c>
      <c r="S620" s="27"/>
      <c r="T620" s="129" t="s">
        <v>912</v>
      </c>
      <c r="U620" s="129"/>
      <c r="V620" s="125" t="s">
        <v>270</v>
      </c>
    </row>
    <row r="621" spans="1:22">
      <c r="A621" s="13"/>
      <c r="B621" s="228"/>
      <c r="C621" s="27"/>
      <c r="D621" s="129"/>
      <c r="E621" s="129"/>
      <c r="F621" s="27"/>
      <c r="G621" s="27"/>
      <c r="H621" s="129"/>
      <c r="I621" s="129"/>
      <c r="J621" s="125"/>
      <c r="K621" s="27"/>
      <c r="L621" s="129"/>
      <c r="M621" s="129"/>
      <c r="N621" s="125"/>
      <c r="O621" s="27"/>
      <c r="P621" s="129"/>
      <c r="Q621" s="129"/>
      <c r="R621" s="125"/>
      <c r="S621" s="27"/>
      <c r="T621" s="129"/>
      <c r="U621" s="129"/>
      <c r="V621" s="125"/>
    </row>
    <row r="622" spans="1:22">
      <c r="A622" s="13"/>
      <c r="B622" s="227" t="s">
        <v>213</v>
      </c>
      <c r="C622" s="25"/>
      <c r="D622" s="133" t="s">
        <v>284</v>
      </c>
      <c r="E622" s="133"/>
      <c r="F622" s="25"/>
      <c r="G622" s="25"/>
      <c r="H622" s="133" t="s">
        <v>284</v>
      </c>
      <c r="I622" s="133"/>
      <c r="J622" s="25"/>
      <c r="K622" s="25"/>
      <c r="L622" s="132">
        <v>38779000</v>
      </c>
      <c r="M622" s="132"/>
      <c r="N622" s="25"/>
      <c r="O622" s="25"/>
      <c r="P622" s="133" t="s">
        <v>284</v>
      </c>
      <c r="Q622" s="133"/>
      <c r="R622" s="25"/>
      <c r="S622" s="25"/>
      <c r="T622" s="132">
        <v>38779000</v>
      </c>
      <c r="U622" s="132"/>
      <c r="V622" s="25"/>
    </row>
    <row r="623" spans="1:22">
      <c r="A623" s="13"/>
      <c r="B623" s="227"/>
      <c r="C623" s="25"/>
      <c r="D623" s="133"/>
      <c r="E623" s="133"/>
      <c r="F623" s="25"/>
      <c r="G623" s="25"/>
      <c r="H623" s="133"/>
      <c r="I623" s="133"/>
      <c r="J623" s="25"/>
      <c r="K623" s="25"/>
      <c r="L623" s="132"/>
      <c r="M623" s="132"/>
      <c r="N623" s="25"/>
      <c r="O623" s="25"/>
      <c r="P623" s="133"/>
      <c r="Q623" s="133"/>
      <c r="R623" s="25"/>
      <c r="S623" s="25"/>
      <c r="T623" s="132"/>
      <c r="U623" s="132"/>
      <c r="V623" s="25"/>
    </row>
    <row r="624" spans="1:22">
      <c r="A624" s="13"/>
      <c r="B624" s="228" t="s">
        <v>214</v>
      </c>
      <c r="C624" s="27"/>
      <c r="D624" s="129" t="s">
        <v>284</v>
      </c>
      <c r="E624" s="129"/>
      <c r="F624" s="27"/>
      <c r="G624" s="27"/>
      <c r="H624" s="129" t="s">
        <v>284</v>
      </c>
      <c r="I624" s="129"/>
      <c r="J624" s="27"/>
      <c r="K624" s="27"/>
      <c r="L624" s="129" t="s">
        <v>913</v>
      </c>
      <c r="M624" s="129"/>
      <c r="N624" s="125" t="s">
        <v>270</v>
      </c>
      <c r="O624" s="27"/>
      <c r="P624" s="129" t="s">
        <v>284</v>
      </c>
      <c r="Q624" s="129"/>
      <c r="R624" s="27"/>
      <c r="S624" s="27"/>
      <c r="T624" s="129" t="s">
        <v>913</v>
      </c>
      <c r="U624" s="129"/>
      <c r="V624" s="125" t="s">
        <v>270</v>
      </c>
    </row>
    <row r="625" spans="1:22">
      <c r="A625" s="13"/>
      <c r="B625" s="228"/>
      <c r="C625" s="27"/>
      <c r="D625" s="129"/>
      <c r="E625" s="129"/>
      <c r="F625" s="27"/>
      <c r="G625" s="27"/>
      <c r="H625" s="129"/>
      <c r="I625" s="129"/>
      <c r="J625" s="27"/>
      <c r="K625" s="27"/>
      <c r="L625" s="129"/>
      <c r="M625" s="129"/>
      <c r="N625" s="125"/>
      <c r="O625" s="27"/>
      <c r="P625" s="129"/>
      <c r="Q625" s="129"/>
      <c r="R625" s="27"/>
      <c r="S625" s="27"/>
      <c r="T625" s="129"/>
      <c r="U625" s="129"/>
      <c r="V625" s="125"/>
    </row>
    <row r="626" spans="1:22">
      <c r="A626" s="13"/>
      <c r="B626" s="227" t="s">
        <v>914</v>
      </c>
      <c r="C626" s="25"/>
      <c r="D626" s="133" t="s">
        <v>915</v>
      </c>
      <c r="E626" s="133"/>
      <c r="F626" s="131" t="s">
        <v>270</v>
      </c>
      <c r="G626" s="25"/>
      <c r="H626" s="132">
        <v>47065000</v>
      </c>
      <c r="I626" s="132"/>
      <c r="J626" s="25"/>
      <c r="K626" s="25"/>
      <c r="L626" s="132">
        <v>26279000</v>
      </c>
      <c r="M626" s="132"/>
      <c r="N626" s="25"/>
      <c r="O626" s="25"/>
      <c r="P626" s="132">
        <v>17993000</v>
      </c>
      <c r="Q626" s="132"/>
      <c r="R626" s="25"/>
      <c r="S626" s="25"/>
      <c r="T626" s="133" t="s">
        <v>284</v>
      </c>
      <c r="U626" s="133"/>
      <c r="V626" s="25"/>
    </row>
    <row r="627" spans="1:22" ht="15.75" thickBot="1">
      <c r="A627" s="13"/>
      <c r="B627" s="227"/>
      <c r="C627" s="25"/>
      <c r="D627" s="229"/>
      <c r="E627" s="229"/>
      <c r="F627" s="239"/>
      <c r="G627" s="25"/>
      <c r="H627" s="230"/>
      <c r="I627" s="230"/>
      <c r="J627" s="44"/>
      <c r="K627" s="25"/>
      <c r="L627" s="230"/>
      <c r="M627" s="230"/>
      <c r="N627" s="44"/>
      <c r="O627" s="25"/>
      <c r="P627" s="230"/>
      <c r="Q627" s="230"/>
      <c r="R627" s="44"/>
      <c r="S627" s="25"/>
      <c r="T627" s="229"/>
      <c r="U627" s="229"/>
      <c r="V627" s="44"/>
    </row>
    <row r="628" spans="1:22">
      <c r="A628" s="13"/>
      <c r="B628" s="299" t="s">
        <v>875</v>
      </c>
      <c r="C628" s="27"/>
      <c r="D628" s="130" t="s">
        <v>915</v>
      </c>
      <c r="E628" s="130"/>
      <c r="F628" s="126" t="s">
        <v>270</v>
      </c>
      <c r="G628" s="27"/>
      <c r="H628" s="128">
        <v>59185000</v>
      </c>
      <c r="I628" s="128"/>
      <c r="J628" s="42"/>
      <c r="K628" s="27"/>
      <c r="L628" s="130" t="s">
        <v>916</v>
      </c>
      <c r="M628" s="130"/>
      <c r="N628" s="126" t="s">
        <v>270</v>
      </c>
      <c r="O628" s="27"/>
      <c r="P628" s="128">
        <v>2971000</v>
      </c>
      <c r="Q628" s="128"/>
      <c r="R628" s="42"/>
      <c r="S628" s="27"/>
      <c r="T628" s="130" t="s">
        <v>271</v>
      </c>
      <c r="U628" s="130"/>
      <c r="V628" s="126" t="s">
        <v>270</v>
      </c>
    </row>
    <row r="629" spans="1:22" ht="15.75" thickBot="1">
      <c r="A629" s="13"/>
      <c r="B629" s="299"/>
      <c r="C629" s="27"/>
      <c r="D629" s="135"/>
      <c r="E629" s="135"/>
      <c r="F629" s="240"/>
      <c r="G629" s="27"/>
      <c r="H629" s="134"/>
      <c r="I629" s="134"/>
      <c r="J629" s="61"/>
      <c r="K629" s="27"/>
      <c r="L629" s="135"/>
      <c r="M629" s="135"/>
      <c r="N629" s="240"/>
      <c r="O629" s="27"/>
      <c r="P629" s="134"/>
      <c r="Q629" s="134"/>
      <c r="R629" s="61"/>
      <c r="S629" s="27"/>
      <c r="T629" s="135"/>
      <c r="U629" s="135"/>
      <c r="V629" s="240"/>
    </row>
    <row r="630" spans="1:22">
      <c r="A630" s="13"/>
      <c r="B630" s="122" t="s">
        <v>216</v>
      </c>
      <c r="C630" s="17"/>
      <c r="D630" s="26"/>
      <c r="E630" s="26"/>
      <c r="F630" s="26"/>
      <c r="G630" s="17"/>
      <c r="H630" s="26"/>
      <c r="I630" s="26"/>
      <c r="J630" s="26"/>
      <c r="K630" s="17"/>
      <c r="L630" s="26"/>
      <c r="M630" s="26"/>
      <c r="N630" s="26"/>
      <c r="O630" s="17"/>
      <c r="P630" s="26"/>
      <c r="Q630" s="26"/>
      <c r="R630" s="26"/>
      <c r="S630" s="17"/>
      <c r="T630" s="26"/>
      <c r="U630" s="26"/>
      <c r="V630" s="26"/>
    </row>
    <row r="631" spans="1:22">
      <c r="A631" s="13"/>
      <c r="B631" s="228" t="s">
        <v>217</v>
      </c>
      <c r="C631" s="27"/>
      <c r="D631" s="129" t="s">
        <v>284</v>
      </c>
      <c r="E631" s="129"/>
      <c r="F631" s="27"/>
      <c r="G631" s="27"/>
      <c r="H631" s="127">
        <v>45000000</v>
      </c>
      <c r="I631" s="127"/>
      <c r="J631" s="27"/>
      <c r="K631" s="27"/>
      <c r="L631" s="129" t="s">
        <v>284</v>
      </c>
      <c r="M631" s="129"/>
      <c r="N631" s="27"/>
      <c r="O631" s="27"/>
      <c r="P631" s="129" t="s">
        <v>284</v>
      </c>
      <c r="Q631" s="129"/>
      <c r="R631" s="27"/>
      <c r="S631" s="27"/>
      <c r="T631" s="127">
        <v>45000000</v>
      </c>
      <c r="U631" s="127"/>
      <c r="V631" s="27"/>
    </row>
    <row r="632" spans="1:22">
      <c r="A632" s="13"/>
      <c r="B632" s="228"/>
      <c r="C632" s="27"/>
      <c r="D632" s="129"/>
      <c r="E632" s="129"/>
      <c r="F632" s="27"/>
      <c r="G632" s="27"/>
      <c r="H632" s="127"/>
      <c r="I632" s="127"/>
      <c r="J632" s="27"/>
      <c r="K632" s="27"/>
      <c r="L632" s="129"/>
      <c r="M632" s="129"/>
      <c r="N632" s="27"/>
      <c r="O632" s="27"/>
      <c r="P632" s="129"/>
      <c r="Q632" s="129"/>
      <c r="R632" s="27"/>
      <c r="S632" s="27"/>
      <c r="T632" s="127"/>
      <c r="U632" s="127"/>
      <c r="V632" s="27"/>
    </row>
    <row r="633" spans="1:22">
      <c r="A633" s="13"/>
      <c r="B633" s="227" t="s">
        <v>917</v>
      </c>
      <c r="C633" s="25"/>
      <c r="D633" s="133" t="s">
        <v>284</v>
      </c>
      <c r="E633" s="133"/>
      <c r="F633" s="25"/>
      <c r="G633" s="25"/>
      <c r="H633" s="133" t="s">
        <v>918</v>
      </c>
      <c r="I633" s="133"/>
      <c r="J633" s="131" t="s">
        <v>270</v>
      </c>
      <c r="K633" s="25"/>
      <c r="L633" s="133" t="s">
        <v>284</v>
      </c>
      <c r="M633" s="133"/>
      <c r="N633" s="25"/>
      <c r="O633" s="25"/>
      <c r="P633" s="133" t="s">
        <v>284</v>
      </c>
      <c r="Q633" s="133"/>
      <c r="R633" s="25"/>
      <c r="S633" s="25"/>
      <c r="T633" s="133" t="s">
        <v>918</v>
      </c>
      <c r="U633" s="133"/>
      <c r="V633" s="131" t="s">
        <v>270</v>
      </c>
    </row>
    <row r="634" spans="1:22">
      <c r="A634" s="13"/>
      <c r="B634" s="227"/>
      <c r="C634" s="25"/>
      <c r="D634" s="133"/>
      <c r="E634" s="133"/>
      <c r="F634" s="25"/>
      <c r="G634" s="25"/>
      <c r="H634" s="133"/>
      <c r="I634" s="133"/>
      <c r="J634" s="131"/>
      <c r="K634" s="25"/>
      <c r="L634" s="133"/>
      <c r="M634" s="133"/>
      <c r="N634" s="25"/>
      <c r="O634" s="25"/>
      <c r="P634" s="133"/>
      <c r="Q634" s="133"/>
      <c r="R634" s="25"/>
      <c r="S634" s="25"/>
      <c r="T634" s="133"/>
      <c r="U634" s="133"/>
      <c r="V634" s="131"/>
    </row>
    <row r="635" spans="1:22">
      <c r="A635" s="13"/>
      <c r="B635" s="228" t="s">
        <v>221</v>
      </c>
      <c r="C635" s="27"/>
      <c r="D635" s="129" t="s">
        <v>284</v>
      </c>
      <c r="E635" s="129"/>
      <c r="F635" s="27"/>
      <c r="G635" s="27"/>
      <c r="H635" s="129" t="s">
        <v>919</v>
      </c>
      <c r="I635" s="129"/>
      <c r="J635" s="125" t="s">
        <v>270</v>
      </c>
      <c r="K635" s="27"/>
      <c r="L635" s="129" t="s">
        <v>284</v>
      </c>
      <c r="M635" s="129"/>
      <c r="N635" s="27"/>
      <c r="O635" s="27"/>
      <c r="P635" s="129" t="s">
        <v>284</v>
      </c>
      <c r="Q635" s="129"/>
      <c r="R635" s="27"/>
      <c r="S635" s="27"/>
      <c r="T635" s="129" t="s">
        <v>919</v>
      </c>
      <c r="U635" s="129"/>
      <c r="V635" s="125" t="s">
        <v>270</v>
      </c>
    </row>
    <row r="636" spans="1:22">
      <c r="A636" s="13"/>
      <c r="B636" s="228"/>
      <c r="C636" s="27"/>
      <c r="D636" s="129"/>
      <c r="E636" s="129"/>
      <c r="F636" s="27"/>
      <c r="G636" s="27"/>
      <c r="H636" s="129"/>
      <c r="I636" s="129"/>
      <c r="J636" s="125"/>
      <c r="K636" s="27"/>
      <c r="L636" s="129"/>
      <c r="M636" s="129"/>
      <c r="N636" s="27"/>
      <c r="O636" s="27"/>
      <c r="P636" s="129"/>
      <c r="Q636" s="129"/>
      <c r="R636" s="27"/>
      <c r="S636" s="27"/>
      <c r="T636" s="129"/>
      <c r="U636" s="129"/>
      <c r="V636" s="125"/>
    </row>
    <row r="637" spans="1:22">
      <c r="A637" s="13"/>
      <c r="B637" s="227" t="s">
        <v>222</v>
      </c>
      <c r="C637" s="25"/>
      <c r="D637" s="132">
        <v>106274000</v>
      </c>
      <c r="E637" s="132"/>
      <c r="F637" s="25"/>
      <c r="G637" s="25"/>
      <c r="H637" s="133" t="s">
        <v>284</v>
      </c>
      <c r="I637" s="133"/>
      <c r="J637" s="25"/>
      <c r="K637" s="25"/>
      <c r="L637" s="133" t="s">
        <v>284</v>
      </c>
      <c r="M637" s="133"/>
      <c r="N637" s="25"/>
      <c r="O637" s="25"/>
      <c r="P637" s="133" t="s">
        <v>284</v>
      </c>
      <c r="Q637" s="133"/>
      <c r="R637" s="25"/>
      <c r="S637" s="25"/>
      <c r="T637" s="132">
        <v>106274000</v>
      </c>
      <c r="U637" s="132"/>
      <c r="V637" s="25"/>
    </row>
    <row r="638" spans="1:22">
      <c r="A638" s="13"/>
      <c r="B638" s="227"/>
      <c r="C638" s="25"/>
      <c r="D638" s="132"/>
      <c r="E638" s="132"/>
      <c r="F638" s="25"/>
      <c r="G638" s="25"/>
      <c r="H638" s="133"/>
      <c r="I638" s="133"/>
      <c r="J638" s="25"/>
      <c r="K638" s="25"/>
      <c r="L638" s="133"/>
      <c r="M638" s="133"/>
      <c r="N638" s="25"/>
      <c r="O638" s="25"/>
      <c r="P638" s="133"/>
      <c r="Q638" s="133"/>
      <c r="R638" s="25"/>
      <c r="S638" s="25"/>
      <c r="T638" s="132"/>
      <c r="U638" s="132"/>
      <c r="V638" s="25"/>
    </row>
    <row r="639" spans="1:22">
      <c r="A639" s="13"/>
      <c r="B639" s="228" t="s">
        <v>223</v>
      </c>
      <c r="C639" s="27"/>
      <c r="D639" s="129" t="s">
        <v>920</v>
      </c>
      <c r="E639" s="129"/>
      <c r="F639" s="125" t="s">
        <v>270</v>
      </c>
      <c r="G639" s="27"/>
      <c r="H639" s="129" t="s">
        <v>284</v>
      </c>
      <c r="I639" s="129"/>
      <c r="J639" s="27"/>
      <c r="K639" s="27"/>
      <c r="L639" s="129" t="s">
        <v>284</v>
      </c>
      <c r="M639" s="129"/>
      <c r="N639" s="27"/>
      <c r="O639" s="27"/>
      <c r="P639" s="129" t="s">
        <v>284</v>
      </c>
      <c r="Q639" s="129"/>
      <c r="R639" s="27"/>
      <c r="S639" s="27"/>
      <c r="T639" s="129" t="s">
        <v>920</v>
      </c>
      <c r="U639" s="129"/>
      <c r="V639" s="125" t="s">
        <v>270</v>
      </c>
    </row>
    <row r="640" spans="1:22">
      <c r="A640" s="13"/>
      <c r="B640" s="228"/>
      <c r="C640" s="27"/>
      <c r="D640" s="129"/>
      <c r="E640" s="129"/>
      <c r="F640" s="125"/>
      <c r="G640" s="27"/>
      <c r="H640" s="129"/>
      <c r="I640" s="129"/>
      <c r="J640" s="27"/>
      <c r="K640" s="27"/>
      <c r="L640" s="129"/>
      <c r="M640" s="129"/>
      <c r="N640" s="27"/>
      <c r="O640" s="27"/>
      <c r="P640" s="129"/>
      <c r="Q640" s="129"/>
      <c r="R640" s="27"/>
      <c r="S640" s="27"/>
      <c r="T640" s="129"/>
      <c r="U640" s="129"/>
      <c r="V640" s="125"/>
    </row>
    <row r="641" spans="1:22">
      <c r="A641" s="13"/>
      <c r="B641" s="227" t="s">
        <v>224</v>
      </c>
      <c r="C641" s="25"/>
      <c r="D641" s="133" t="s">
        <v>921</v>
      </c>
      <c r="E641" s="133"/>
      <c r="F641" s="131" t="s">
        <v>270</v>
      </c>
      <c r="G641" s="25"/>
      <c r="H641" s="133" t="s">
        <v>284</v>
      </c>
      <c r="I641" s="133"/>
      <c r="J641" s="25"/>
      <c r="K641" s="25"/>
      <c r="L641" s="133" t="s">
        <v>284</v>
      </c>
      <c r="M641" s="133"/>
      <c r="N641" s="25"/>
      <c r="O641" s="25"/>
      <c r="P641" s="133" t="s">
        <v>284</v>
      </c>
      <c r="Q641" s="133"/>
      <c r="R641" s="25"/>
      <c r="S641" s="25"/>
      <c r="T641" s="133" t="s">
        <v>921</v>
      </c>
      <c r="U641" s="133"/>
      <c r="V641" s="131" t="s">
        <v>270</v>
      </c>
    </row>
    <row r="642" spans="1:22">
      <c r="A642" s="13"/>
      <c r="B642" s="227"/>
      <c r="C642" s="25"/>
      <c r="D642" s="133"/>
      <c r="E642" s="133"/>
      <c r="F642" s="131"/>
      <c r="G642" s="25"/>
      <c r="H642" s="133"/>
      <c r="I642" s="133"/>
      <c r="J642" s="25"/>
      <c r="K642" s="25"/>
      <c r="L642" s="133"/>
      <c r="M642" s="133"/>
      <c r="N642" s="25"/>
      <c r="O642" s="25"/>
      <c r="P642" s="133"/>
      <c r="Q642" s="133"/>
      <c r="R642" s="25"/>
      <c r="S642" s="25"/>
      <c r="T642" s="133"/>
      <c r="U642" s="133"/>
      <c r="V642" s="131"/>
    </row>
    <row r="643" spans="1:22">
      <c r="A643" s="13"/>
      <c r="B643" s="228" t="s">
        <v>226</v>
      </c>
      <c r="C643" s="27"/>
      <c r="D643" s="129" t="s">
        <v>922</v>
      </c>
      <c r="E643" s="129"/>
      <c r="F643" s="125" t="s">
        <v>270</v>
      </c>
      <c r="G643" s="27"/>
      <c r="H643" s="129" t="s">
        <v>284</v>
      </c>
      <c r="I643" s="129"/>
      <c r="J643" s="27"/>
      <c r="K643" s="27"/>
      <c r="L643" s="129" t="s">
        <v>284</v>
      </c>
      <c r="M643" s="129"/>
      <c r="N643" s="27"/>
      <c r="O643" s="27"/>
      <c r="P643" s="129" t="s">
        <v>284</v>
      </c>
      <c r="Q643" s="129"/>
      <c r="R643" s="27"/>
      <c r="S643" s="27"/>
      <c r="T643" s="129" t="s">
        <v>922</v>
      </c>
      <c r="U643" s="129"/>
      <c r="V643" s="125" t="s">
        <v>270</v>
      </c>
    </row>
    <row r="644" spans="1:22">
      <c r="A644" s="13"/>
      <c r="B644" s="228"/>
      <c r="C644" s="27"/>
      <c r="D644" s="129"/>
      <c r="E644" s="129"/>
      <c r="F644" s="125"/>
      <c r="G644" s="27"/>
      <c r="H644" s="129"/>
      <c r="I644" s="129"/>
      <c r="J644" s="27"/>
      <c r="K644" s="27"/>
      <c r="L644" s="129"/>
      <c r="M644" s="129"/>
      <c r="N644" s="27"/>
      <c r="O644" s="27"/>
      <c r="P644" s="129"/>
      <c r="Q644" s="129"/>
      <c r="R644" s="27"/>
      <c r="S644" s="27"/>
      <c r="T644" s="129"/>
      <c r="U644" s="129"/>
      <c r="V644" s="125"/>
    </row>
    <row r="645" spans="1:22">
      <c r="A645" s="13"/>
      <c r="B645" s="227" t="s">
        <v>227</v>
      </c>
      <c r="C645" s="25"/>
      <c r="D645" s="133" t="s">
        <v>284</v>
      </c>
      <c r="E645" s="133"/>
      <c r="F645" s="25"/>
      <c r="G645" s="25"/>
      <c r="H645" s="133" t="s">
        <v>284</v>
      </c>
      <c r="I645" s="133"/>
      <c r="J645" s="25"/>
      <c r="K645" s="25"/>
      <c r="L645" s="133" t="s">
        <v>284</v>
      </c>
      <c r="M645" s="133"/>
      <c r="N645" s="25"/>
      <c r="O645" s="25"/>
      <c r="P645" s="133" t="s">
        <v>923</v>
      </c>
      <c r="Q645" s="133"/>
      <c r="R645" s="131" t="s">
        <v>270</v>
      </c>
      <c r="S645" s="25"/>
      <c r="T645" s="133" t="s">
        <v>923</v>
      </c>
      <c r="U645" s="133"/>
      <c r="V645" s="131" t="s">
        <v>270</v>
      </c>
    </row>
    <row r="646" spans="1:22">
      <c r="A646" s="13"/>
      <c r="B646" s="227"/>
      <c r="C646" s="25"/>
      <c r="D646" s="133"/>
      <c r="E646" s="133"/>
      <c r="F646" s="25"/>
      <c r="G646" s="25"/>
      <c r="H646" s="133"/>
      <c r="I646" s="133"/>
      <c r="J646" s="25"/>
      <c r="K646" s="25"/>
      <c r="L646" s="133"/>
      <c r="M646" s="133"/>
      <c r="N646" s="25"/>
      <c r="O646" s="25"/>
      <c r="P646" s="133"/>
      <c r="Q646" s="133"/>
      <c r="R646" s="131"/>
      <c r="S646" s="25"/>
      <c r="T646" s="133"/>
      <c r="U646" s="133"/>
      <c r="V646" s="131"/>
    </row>
    <row r="647" spans="1:22">
      <c r="A647" s="13"/>
      <c r="B647" s="228" t="s">
        <v>175</v>
      </c>
      <c r="C647" s="27"/>
      <c r="D647" s="129" t="s">
        <v>284</v>
      </c>
      <c r="E647" s="129"/>
      <c r="F647" s="27"/>
      <c r="G647" s="27"/>
      <c r="H647" s="129" t="s">
        <v>284</v>
      </c>
      <c r="I647" s="129"/>
      <c r="J647" s="27"/>
      <c r="K647" s="27"/>
      <c r="L647" s="129" t="s">
        <v>284</v>
      </c>
      <c r="M647" s="129"/>
      <c r="N647" s="27"/>
      <c r="O647" s="27"/>
      <c r="P647" s="129" t="s">
        <v>924</v>
      </c>
      <c r="Q647" s="129"/>
      <c r="R647" s="125" t="s">
        <v>270</v>
      </c>
      <c r="S647" s="27"/>
      <c r="T647" s="129" t="s">
        <v>924</v>
      </c>
      <c r="U647" s="129"/>
      <c r="V647" s="125" t="s">
        <v>270</v>
      </c>
    </row>
    <row r="648" spans="1:22" ht="15.75" thickBot="1">
      <c r="A648" s="13"/>
      <c r="B648" s="228"/>
      <c r="C648" s="27"/>
      <c r="D648" s="135"/>
      <c r="E648" s="135"/>
      <c r="F648" s="61"/>
      <c r="G648" s="27"/>
      <c r="H648" s="135"/>
      <c r="I648" s="135"/>
      <c r="J648" s="61"/>
      <c r="K648" s="27"/>
      <c r="L648" s="135"/>
      <c r="M648" s="135"/>
      <c r="N648" s="61"/>
      <c r="O648" s="27"/>
      <c r="P648" s="135"/>
      <c r="Q648" s="135"/>
      <c r="R648" s="240"/>
      <c r="S648" s="27"/>
      <c r="T648" s="135"/>
      <c r="U648" s="135"/>
      <c r="V648" s="240"/>
    </row>
    <row r="649" spans="1:22">
      <c r="A649" s="13"/>
      <c r="B649" s="298" t="s">
        <v>890</v>
      </c>
      <c r="C649" s="25"/>
      <c r="D649" s="236">
        <v>91337000</v>
      </c>
      <c r="E649" s="236"/>
      <c r="F649" s="26"/>
      <c r="G649" s="25"/>
      <c r="H649" s="237" t="s">
        <v>919</v>
      </c>
      <c r="I649" s="237"/>
      <c r="J649" s="238" t="s">
        <v>270</v>
      </c>
      <c r="K649" s="25"/>
      <c r="L649" s="237" t="s">
        <v>284</v>
      </c>
      <c r="M649" s="237"/>
      <c r="N649" s="26"/>
      <c r="O649" s="25"/>
      <c r="P649" s="237" t="s">
        <v>925</v>
      </c>
      <c r="Q649" s="237"/>
      <c r="R649" s="238" t="s">
        <v>270</v>
      </c>
      <c r="S649" s="25"/>
      <c r="T649" s="236">
        <v>84907000</v>
      </c>
      <c r="U649" s="236"/>
      <c r="V649" s="26"/>
    </row>
    <row r="650" spans="1:22" ht="15.75" thickBot="1">
      <c r="A650" s="13"/>
      <c r="B650" s="298"/>
      <c r="C650" s="25"/>
      <c r="D650" s="230"/>
      <c r="E650" s="230"/>
      <c r="F650" s="44"/>
      <c r="G650" s="25"/>
      <c r="H650" s="229"/>
      <c r="I650" s="229"/>
      <c r="J650" s="239"/>
      <c r="K650" s="25"/>
      <c r="L650" s="229"/>
      <c r="M650" s="229"/>
      <c r="N650" s="44"/>
      <c r="O650" s="25"/>
      <c r="P650" s="229"/>
      <c r="Q650" s="229"/>
      <c r="R650" s="239"/>
      <c r="S650" s="25"/>
      <c r="T650" s="230"/>
      <c r="U650" s="230"/>
      <c r="V650" s="44"/>
    </row>
    <row r="651" spans="1:22">
      <c r="A651" s="13"/>
      <c r="B651" s="228" t="s">
        <v>229</v>
      </c>
      <c r="C651" s="27"/>
      <c r="D651" s="130" t="s">
        <v>284</v>
      </c>
      <c r="E651" s="130"/>
      <c r="F651" s="42"/>
      <c r="G651" s="27"/>
      <c r="H651" s="130" t="s">
        <v>284</v>
      </c>
      <c r="I651" s="130"/>
      <c r="J651" s="42"/>
      <c r="K651" s="27"/>
      <c r="L651" s="130" t="s">
        <v>882</v>
      </c>
      <c r="M651" s="130"/>
      <c r="N651" s="126" t="s">
        <v>270</v>
      </c>
      <c r="O651" s="27"/>
      <c r="P651" s="130" t="s">
        <v>284</v>
      </c>
      <c r="Q651" s="130"/>
      <c r="R651" s="42"/>
      <c r="S651" s="27"/>
      <c r="T651" s="130" t="s">
        <v>882</v>
      </c>
      <c r="U651" s="130"/>
      <c r="V651" s="126" t="s">
        <v>270</v>
      </c>
    </row>
    <row r="652" spans="1:22" ht="15.75" thickBot="1">
      <c r="A652" s="13"/>
      <c r="B652" s="228"/>
      <c r="C652" s="27"/>
      <c r="D652" s="135"/>
      <c r="E652" s="135"/>
      <c r="F652" s="61"/>
      <c r="G652" s="27"/>
      <c r="H652" s="135"/>
      <c r="I652" s="135"/>
      <c r="J652" s="61"/>
      <c r="K652" s="27"/>
      <c r="L652" s="135"/>
      <c r="M652" s="135"/>
      <c r="N652" s="240"/>
      <c r="O652" s="27"/>
      <c r="P652" s="135"/>
      <c r="Q652" s="135"/>
      <c r="R652" s="61"/>
      <c r="S652" s="27"/>
      <c r="T652" s="135"/>
      <c r="U652" s="135"/>
      <c r="V652" s="240"/>
    </row>
    <row r="653" spans="1:22">
      <c r="A653" s="13"/>
      <c r="B653" s="298" t="s">
        <v>230</v>
      </c>
      <c r="C653" s="25"/>
      <c r="D653" s="237" t="s">
        <v>284</v>
      </c>
      <c r="E653" s="237"/>
      <c r="F653" s="26"/>
      <c r="G653" s="25"/>
      <c r="H653" s="236">
        <v>15445000</v>
      </c>
      <c r="I653" s="236"/>
      <c r="J653" s="26"/>
      <c r="K653" s="25"/>
      <c r="L653" s="237" t="s">
        <v>799</v>
      </c>
      <c r="M653" s="237"/>
      <c r="N653" s="238" t="s">
        <v>270</v>
      </c>
      <c r="O653" s="25"/>
      <c r="P653" s="237" t="s">
        <v>926</v>
      </c>
      <c r="Q653" s="237"/>
      <c r="R653" s="238" t="s">
        <v>270</v>
      </c>
      <c r="S653" s="25"/>
      <c r="T653" s="236">
        <v>10878000</v>
      </c>
      <c r="U653" s="236"/>
      <c r="V653" s="26"/>
    </row>
    <row r="654" spans="1:22">
      <c r="A654" s="13"/>
      <c r="B654" s="298"/>
      <c r="C654" s="25"/>
      <c r="D654" s="133"/>
      <c r="E654" s="133"/>
      <c r="F654" s="25"/>
      <c r="G654" s="25"/>
      <c r="H654" s="132"/>
      <c r="I654" s="132"/>
      <c r="J654" s="25"/>
      <c r="K654" s="25"/>
      <c r="L654" s="133"/>
      <c r="M654" s="133"/>
      <c r="N654" s="131"/>
      <c r="O654" s="25"/>
      <c r="P654" s="133"/>
      <c r="Q654" s="133"/>
      <c r="R654" s="131"/>
      <c r="S654" s="25"/>
      <c r="T654" s="132"/>
      <c r="U654" s="132"/>
      <c r="V654" s="25"/>
    </row>
    <row r="655" spans="1:22">
      <c r="A655" s="13"/>
      <c r="B655" s="125" t="s">
        <v>231</v>
      </c>
      <c r="C655" s="27"/>
      <c r="D655" s="129" t="s">
        <v>284</v>
      </c>
      <c r="E655" s="129"/>
      <c r="F655" s="27"/>
      <c r="G655" s="27"/>
      <c r="H655" s="127">
        <v>95812000</v>
      </c>
      <c r="I655" s="127"/>
      <c r="J655" s="27"/>
      <c r="K655" s="27"/>
      <c r="L655" s="127">
        <v>2553000</v>
      </c>
      <c r="M655" s="127"/>
      <c r="N655" s="27"/>
      <c r="O655" s="27"/>
      <c r="P655" s="127">
        <v>17561000</v>
      </c>
      <c r="Q655" s="127"/>
      <c r="R655" s="27"/>
      <c r="S655" s="27"/>
      <c r="T655" s="127">
        <v>115926000</v>
      </c>
      <c r="U655" s="127"/>
      <c r="V655" s="27"/>
    </row>
    <row r="656" spans="1:22" ht="15.75" thickBot="1">
      <c r="A656" s="13"/>
      <c r="B656" s="125"/>
      <c r="C656" s="27"/>
      <c r="D656" s="135"/>
      <c r="E656" s="135"/>
      <c r="F656" s="61"/>
      <c r="G656" s="27"/>
      <c r="H656" s="134"/>
      <c r="I656" s="134"/>
      <c r="J656" s="61"/>
      <c r="K656" s="27"/>
      <c r="L656" s="134"/>
      <c r="M656" s="134"/>
      <c r="N656" s="61"/>
      <c r="O656" s="27"/>
      <c r="P656" s="134"/>
      <c r="Q656" s="134"/>
      <c r="R656" s="61"/>
      <c r="S656" s="27"/>
      <c r="T656" s="134"/>
      <c r="U656" s="134"/>
      <c r="V656" s="61"/>
    </row>
    <row r="657" spans="1:22">
      <c r="A657" s="13"/>
      <c r="B657" s="298" t="s">
        <v>232</v>
      </c>
      <c r="C657" s="25"/>
      <c r="D657" s="238" t="s">
        <v>265</v>
      </c>
      <c r="E657" s="237" t="s">
        <v>284</v>
      </c>
      <c r="F657" s="26"/>
      <c r="G657" s="25"/>
      <c r="H657" s="238" t="s">
        <v>265</v>
      </c>
      <c r="I657" s="236">
        <v>111257000</v>
      </c>
      <c r="J657" s="26"/>
      <c r="K657" s="25"/>
      <c r="L657" s="238" t="s">
        <v>265</v>
      </c>
      <c r="M657" s="236">
        <v>2052000</v>
      </c>
      <c r="N657" s="26"/>
      <c r="O657" s="25"/>
      <c r="P657" s="238" t="s">
        <v>265</v>
      </c>
      <c r="Q657" s="236">
        <v>13495000</v>
      </c>
      <c r="R657" s="26"/>
      <c r="S657" s="25"/>
      <c r="T657" s="238" t="s">
        <v>265</v>
      </c>
      <c r="U657" s="236">
        <v>126804000</v>
      </c>
      <c r="V657" s="26"/>
    </row>
    <row r="658" spans="1:22" ht="15.75" thickBot="1">
      <c r="A658" s="13"/>
      <c r="B658" s="298"/>
      <c r="C658" s="25"/>
      <c r="D658" s="241"/>
      <c r="E658" s="243"/>
      <c r="F658" s="68"/>
      <c r="G658" s="25"/>
      <c r="H658" s="241"/>
      <c r="I658" s="242"/>
      <c r="J658" s="68"/>
      <c r="K658" s="25"/>
      <c r="L658" s="241"/>
      <c r="M658" s="242"/>
      <c r="N658" s="68"/>
      <c r="O658" s="25"/>
      <c r="P658" s="241"/>
      <c r="Q658" s="242"/>
      <c r="R658" s="68"/>
      <c r="S658" s="25"/>
      <c r="T658" s="241"/>
      <c r="U658" s="242"/>
      <c r="V658" s="68"/>
    </row>
    <row r="659" spans="1:22" ht="15.75" thickTop="1"/>
  </sheetData>
  <mergeCells count="5587">
    <mergeCell ref="B12:Z12"/>
    <mergeCell ref="B455:Z455"/>
    <mergeCell ref="B456:Z456"/>
    <mergeCell ref="B480:Z480"/>
    <mergeCell ref="B502:Z502"/>
    <mergeCell ref="B503:Z503"/>
    <mergeCell ref="B6:Z6"/>
    <mergeCell ref="B7:Z7"/>
    <mergeCell ref="B8:Z8"/>
    <mergeCell ref="B9:Z9"/>
    <mergeCell ref="B10:Z10"/>
    <mergeCell ref="B11:Z11"/>
    <mergeCell ref="T657:T658"/>
    <mergeCell ref="U657:U658"/>
    <mergeCell ref="V657:V658"/>
    <mergeCell ref="A1:A2"/>
    <mergeCell ref="B1:Z1"/>
    <mergeCell ref="B2:Z2"/>
    <mergeCell ref="B3:Z3"/>
    <mergeCell ref="A4:A658"/>
    <mergeCell ref="B4:Z4"/>
    <mergeCell ref="B5:Z5"/>
    <mergeCell ref="N657:N658"/>
    <mergeCell ref="O657:O658"/>
    <mergeCell ref="P657:P658"/>
    <mergeCell ref="Q657:Q658"/>
    <mergeCell ref="R657:R658"/>
    <mergeCell ref="S657:S658"/>
    <mergeCell ref="H657:H658"/>
    <mergeCell ref="I657:I658"/>
    <mergeCell ref="J657:J658"/>
    <mergeCell ref="K657:K658"/>
    <mergeCell ref="L657:L658"/>
    <mergeCell ref="M657:M658"/>
    <mergeCell ref="R655:R656"/>
    <mergeCell ref="S655:S656"/>
    <mergeCell ref="T655:U656"/>
    <mergeCell ref="V655:V656"/>
    <mergeCell ref="B657:B658"/>
    <mergeCell ref="C657:C658"/>
    <mergeCell ref="D657:D658"/>
    <mergeCell ref="E657:E658"/>
    <mergeCell ref="F657:F658"/>
    <mergeCell ref="G657:G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B631:B632"/>
    <mergeCell ref="C631:C632"/>
    <mergeCell ref="D631:E632"/>
    <mergeCell ref="F631:F632"/>
    <mergeCell ref="G631:G632"/>
    <mergeCell ref="H631:I632"/>
    <mergeCell ref="R628:R629"/>
    <mergeCell ref="S628:S629"/>
    <mergeCell ref="T628:U629"/>
    <mergeCell ref="V628:V629"/>
    <mergeCell ref="D630:F630"/>
    <mergeCell ref="H630:J630"/>
    <mergeCell ref="L630:N630"/>
    <mergeCell ref="P630:R630"/>
    <mergeCell ref="T630:V630"/>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B604:B605"/>
    <mergeCell ref="C604:C605"/>
    <mergeCell ref="D604:E605"/>
    <mergeCell ref="F604:F605"/>
    <mergeCell ref="G604:G605"/>
    <mergeCell ref="H604:I605"/>
    <mergeCell ref="T601:T602"/>
    <mergeCell ref="U601:U602"/>
    <mergeCell ref="V601:V602"/>
    <mergeCell ref="D603:F603"/>
    <mergeCell ref="H603:J603"/>
    <mergeCell ref="L603:N603"/>
    <mergeCell ref="P603:R603"/>
    <mergeCell ref="T603:V603"/>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T595:T596"/>
    <mergeCell ref="U595:U596"/>
    <mergeCell ref="V595:V596"/>
    <mergeCell ref="B597:V597"/>
    <mergeCell ref="B598:V598"/>
    <mergeCell ref="D600:F600"/>
    <mergeCell ref="H600:J600"/>
    <mergeCell ref="L600:N600"/>
    <mergeCell ref="P600:R600"/>
    <mergeCell ref="T600:V600"/>
    <mergeCell ref="N595:N596"/>
    <mergeCell ref="O595:O596"/>
    <mergeCell ref="P595:P596"/>
    <mergeCell ref="Q595:Q596"/>
    <mergeCell ref="R595:R596"/>
    <mergeCell ref="S595:S596"/>
    <mergeCell ref="H595:H596"/>
    <mergeCell ref="I595:I596"/>
    <mergeCell ref="J595:J596"/>
    <mergeCell ref="K595:K596"/>
    <mergeCell ref="L595:L596"/>
    <mergeCell ref="M595:M596"/>
    <mergeCell ref="R593:R594"/>
    <mergeCell ref="S593:S594"/>
    <mergeCell ref="T593:U594"/>
    <mergeCell ref="V593:V594"/>
    <mergeCell ref="B595:B596"/>
    <mergeCell ref="C595:C596"/>
    <mergeCell ref="D595:D596"/>
    <mergeCell ref="E595:E596"/>
    <mergeCell ref="F595:F596"/>
    <mergeCell ref="G595:G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B563:B564"/>
    <mergeCell ref="C563:C564"/>
    <mergeCell ref="D563:E564"/>
    <mergeCell ref="F563:F564"/>
    <mergeCell ref="G563:G564"/>
    <mergeCell ref="H563:I564"/>
    <mergeCell ref="R560:R561"/>
    <mergeCell ref="S560:S561"/>
    <mergeCell ref="T560:U561"/>
    <mergeCell ref="V560:V561"/>
    <mergeCell ref="D562:F562"/>
    <mergeCell ref="H562:J562"/>
    <mergeCell ref="L562:N562"/>
    <mergeCell ref="P562:R562"/>
    <mergeCell ref="T562:V562"/>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B534:B535"/>
    <mergeCell ref="C534:C535"/>
    <mergeCell ref="D534:E535"/>
    <mergeCell ref="F534:F535"/>
    <mergeCell ref="G534:G535"/>
    <mergeCell ref="H534:I535"/>
    <mergeCell ref="T531:T532"/>
    <mergeCell ref="U531:U532"/>
    <mergeCell ref="V531:V532"/>
    <mergeCell ref="D533:F533"/>
    <mergeCell ref="H533:J533"/>
    <mergeCell ref="L533:N533"/>
    <mergeCell ref="P533:R533"/>
    <mergeCell ref="T533:V533"/>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Z525:Z526"/>
    <mergeCell ref="B527:V527"/>
    <mergeCell ref="B528:V528"/>
    <mergeCell ref="D530:F530"/>
    <mergeCell ref="H530:J530"/>
    <mergeCell ref="L530:N530"/>
    <mergeCell ref="P530:R530"/>
    <mergeCell ref="T530:V530"/>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V523:V524"/>
    <mergeCell ref="W523:W524"/>
    <mergeCell ref="X523:Y524"/>
    <mergeCell ref="Z523:Z524"/>
    <mergeCell ref="B525:B526"/>
    <mergeCell ref="C525:C526"/>
    <mergeCell ref="D525:D526"/>
    <mergeCell ref="E525:E526"/>
    <mergeCell ref="F525:F526"/>
    <mergeCell ref="G525:G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W518:W519"/>
    <mergeCell ref="X518:X519"/>
    <mergeCell ref="Y518:Y519"/>
    <mergeCell ref="Z518:Z519"/>
    <mergeCell ref="D520:F520"/>
    <mergeCell ref="H520:J520"/>
    <mergeCell ref="L520:N520"/>
    <mergeCell ref="P520:R520"/>
    <mergeCell ref="T520:V520"/>
    <mergeCell ref="X520:Z520"/>
    <mergeCell ref="Q518:Q519"/>
    <mergeCell ref="R518:R519"/>
    <mergeCell ref="S518:S519"/>
    <mergeCell ref="T518:T519"/>
    <mergeCell ref="U518:U519"/>
    <mergeCell ref="V518:V519"/>
    <mergeCell ref="K518:K519"/>
    <mergeCell ref="L518:L519"/>
    <mergeCell ref="M518:M519"/>
    <mergeCell ref="N518:N519"/>
    <mergeCell ref="O518:O519"/>
    <mergeCell ref="P518:P519"/>
    <mergeCell ref="Z516:Z517"/>
    <mergeCell ref="B518:B519"/>
    <mergeCell ref="C518:C519"/>
    <mergeCell ref="D518:D519"/>
    <mergeCell ref="E518:E519"/>
    <mergeCell ref="F518:F519"/>
    <mergeCell ref="G518:G519"/>
    <mergeCell ref="H518:H519"/>
    <mergeCell ref="I518:I519"/>
    <mergeCell ref="J518:J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B512:B513"/>
    <mergeCell ref="C512:C513"/>
    <mergeCell ref="D512:E513"/>
    <mergeCell ref="F512:F513"/>
    <mergeCell ref="G512:G513"/>
    <mergeCell ref="H512:I513"/>
    <mergeCell ref="D511:F511"/>
    <mergeCell ref="H511:J511"/>
    <mergeCell ref="L511:N511"/>
    <mergeCell ref="P511:R511"/>
    <mergeCell ref="T511:V511"/>
    <mergeCell ref="X511:Z511"/>
    <mergeCell ref="Z508:Z509"/>
    <mergeCell ref="D510:F510"/>
    <mergeCell ref="H510:J510"/>
    <mergeCell ref="L510:N510"/>
    <mergeCell ref="P510:R510"/>
    <mergeCell ref="T510:V510"/>
    <mergeCell ref="X510:Z510"/>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Z500:Z501"/>
    <mergeCell ref="B504:Z504"/>
    <mergeCell ref="B505:Z505"/>
    <mergeCell ref="D507:F507"/>
    <mergeCell ref="H507:J507"/>
    <mergeCell ref="L507:N507"/>
    <mergeCell ref="P507:R507"/>
    <mergeCell ref="T507:V507"/>
    <mergeCell ref="X507:Z507"/>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V498:V499"/>
    <mergeCell ref="W498:W499"/>
    <mergeCell ref="X498:Y499"/>
    <mergeCell ref="Z498:Z499"/>
    <mergeCell ref="B500:B501"/>
    <mergeCell ref="C500:C501"/>
    <mergeCell ref="D500:D501"/>
    <mergeCell ref="E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Z493:Z494"/>
    <mergeCell ref="D495:F495"/>
    <mergeCell ref="H495:J495"/>
    <mergeCell ref="L495:N495"/>
    <mergeCell ref="P495:R495"/>
    <mergeCell ref="T495:V495"/>
    <mergeCell ref="X495:Z495"/>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V491:V492"/>
    <mergeCell ref="W491:W492"/>
    <mergeCell ref="X491:Y492"/>
    <mergeCell ref="Z491:Z492"/>
    <mergeCell ref="B493:B494"/>
    <mergeCell ref="C493:C494"/>
    <mergeCell ref="D493:D494"/>
    <mergeCell ref="E493:E494"/>
    <mergeCell ref="F493:F494"/>
    <mergeCell ref="G493:G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B489:B490"/>
    <mergeCell ref="C489:C490"/>
    <mergeCell ref="D489:E490"/>
    <mergeCell ref="F489:F490"/>
    <mergeCell ref="G489:G490"/>
    <mergeCell ref="H489:I490"/>
    <mergeCell ref="D488:F488"/>
    <mergeCell ref="H488:J488"/>
    <mergeCell ref="L488:N488"/>
    <mergeCell ref="P488:R488"/>
    <mergeCell ref="T488:V488"/>
    <mergeCell ref="X488:Z488"/>
    <mergeCell ref="Z485:Z486"/>
    <mergeCell ref="D487:F487"/>
    <mergeCell ref="H487:J487"/>
    <mergeCell ref="L487:N487"/>
    <mergeCell ref="P487:R487"/>
    <mergeCell ref="T487:V487"/>
    <mergeCell ref="X487:Z487"/>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Z478:Z479"/>
    <mergeCell ref="B481:Z481"/>
    <mergeCell ref="B482:Z482"/>
    <mergeCell ref="D484:F484"/>
    <mergeCell ref="H484:J484"/>
    <mergeCell ref="L484:N484"/>
    <mergeCell ref="P484:R484"/>
    <mergeCell ref="T484:V484"/>
    <mergeCell ref="X484:Z484"/>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V476:V477"/>
    <mergeCell ref="W476:W477"/>
    <mergeCell ref="X476:Y477"/>
    <mergeCell ref="Z476:Z477"/>
    <mergeCell ref="B478:B479"/>
    <mergeCell ref="C478:C479"/>
    <mergeCell ref="D478:D479"/>
    <mergeCell ref="E478:E479"/>
    <mergeCell ref="F478:F479"/>
    <mergeCell ref="G478:G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W471:W472"/>
    <mergeCell ref="X471:X472"/>
    <mergeCell ref="Y471:Y472"/>
    <mergeCell ref="Z471:Z472"/>
    <mergeCell ref="D473:F473"/>
    <mergeCell ref="H473:J473"/>
    <mergeCell ref="L473:N473"/>
    <mergeCell ref="P473:R473"/>
    <mergeCell ref="T473:V473"/>
    <mergeCell ref="X473:Z473"/>
    <mergeCell ref="Q471:Q472"/>
    <mergeCell ref="R471:R472"/>
    <mergeCell ref="S471:S472"/>
    <mergeCell ref="T471:T472"/>
    <mergeCell ref="U471:U472"/>
    <mergeCell ref="V471:V472"/>
    <mergeCell ref="K471:K472"/>
    <mergeCell ref="L471:L472"/>
    <mergeCell ref="M471:M472"/>
    <mergeCell ref="N471:N472"/>
    <mergeCell ref="O471:O472"/>
    <mergeCell ref="P471:P472"/>
    <mergeCell ref="Z469:Z470"/>
    <mergeCell ref="B471:B472"/>
    <mergeCell ref="C471:C472"/>
    <mergeCell ref="D471:D472"/>
    <mergeCell ref="E471:E472"/>
    <mergeCell ref="F471:F472"/>
    <mergeCell ref="G471:G472"/>
    <mergeCell ref="H471:H472"/>
    <mergeCell ref="I471:I472"/>
    <mergeCell ref="J471:J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D464:F464"/>
    <mergeCell ref="H464:J464"/>
    <mergeCell ref="L464:N464"/>
    <mergeCell ref="P464:R464"/>
    <mergeCell ref="T464:V464"/>
    <mergeCell ref="X464:Z464"/>
    <mergeCell ref="Z461:Z462"/>
    <mergeCell ref="D463:F463"/>
    <mergeCell ref="H463:J463"/>
    <mergeCell ref="L463:N463"/>
    <mergeCell ref="P463:R463"/>
    <mergeCell ref="T463:V463"/>
    <mergeCell ref="X463:Z463"/>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Z453:Z454"/>
    <mergeCell ref="B457:Z457"/>
    <mergeCell ref="B458:Z458"/>
    <mergeCell ref="D460:F460"/>
    <mergeCell ref="H460:J460"/>
    <mergeCell ref="L460:N460"/>
    <mergeCell ref="P460:R460"/>
    <mergeCell ref="T460:V460"/>
    <mergeCell ref="X460:Z460"/>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V451:V452"/>
    <mergeCell ref="W451:W452"/>
    <mergeCell ref="X451:Y452"/>
    <mergeCell ref="Z451:Z452"/>
    <mergeCell ref="B453:B454"/>
    <mergeCell ref="C453:C454"/>
    <mergeCell ref="D453:D454"/>
    <mergeCell ref="E453:E454"/>
    <mergeCell ref="F453:F454"/>
    <mergeCell ref="G453:G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Z446:Z447"/>
    <mergeCell ref="D448:F448"/>
    <mergeCell ref="H448:J448"/>
    <mergeCell ref="L448:N448"/>
    <mergeCell ref="P448:R448"/>
    <mergeCell ref="T448:V448"/>
    <mergeCell ref="X448:Z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V444:V445"/>
    <mergeCell ref="W444:W445"/>
    <mergeCell ref="X444:Y445"/>
    <mergeCell ref="Z444:Z445"/>
    <mergeCell ref="B446:B447"/>
    <mergeCell ref="C446:C447"/>
    <mergeCell ref="D446:D447"/>
    <mergeCell ref="E446:E447"/>
    <mergeCell ref="F446:F447"/>
    <mergeCell ref="G446:G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B442:B443"/>
    <mergeCell ref="C442:C443"/>
    <mergeCell ref="D442:E443"/>
    <mergeCell ref="F442:F443"/>
    <mergeCell ref="G442:G443"/>
    <mergeCell ref="H442:I443"/>
    <mergeCell ref="D441:F441"/>
    <mergeCell ref="H441:J441"/>
    <mergeCell ref="L441:N441"/>
    <mergeCell ref="P441:R441"/>
    <mergeCell ref="T441:V441"/>
    <mergeCell ref="X441:Z441"/>
    <mergeCell ref="Z438:Z439"/>
    <mergeCell ref="D440:F440"/>
    <mergeCell ref="H440:J440"/>
    <mergeCell ref="L440:N440"/>
    <mergeCell ref="P440:R440"/>
    <mergeCell ref="T440:V440"/>
    <mergeCell ref="X440:Z440"/>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B434:Z434"/>
    <mergeCell ref="B435:Z435"/>
    <mergeCell ref="D437:F437"/>
    <mergeCell ref="H437:J437"/>
    <mergeCell ref="L437:N437"/>
    <mergeCell ref="P437:R437"/>
    <mergeCell ref="T437:V437"/>
    <mergeCell ref="X437:Z437"/>
    <mergeCell ref="U432:U433"/>
    <mergeCell ref="V432:V433"/>
    <mergeCell ref="W432:W433"/>
    <mergeCell ref="X432:X433"/>
    <mergeCell ref="Y432:Y433"/>
    <mergeCell ref="Z432:Z433"/>
    <mergeCell ref="O432:O433"/>
    <mergeCell ref="P432:P433"/>
    <mergeCell ref="Q432:Q433"/>
    <mergeCell ref="R432:R433"/>
    <mergeCell ref="S432:S433"/>
    <mergeCell ref="T432:T433"/>
    <mergeCell ref="I432:I433"/>
    <mergeCell ref="J432:J433"/>
    <mergeCell ref="K432:K433"/>
    <mergeCell ref="L432:L433"/>
    <mergeCell ref="M432:M433"/>
    <mergeCell ref="N432:N433"/>
    <mergeCell ref="V430:V431"/>
    <mergeCell ref="W430:W431"/>
    <mergeCell ref="X430:Y431"/>
    <mergeCell ref="Z430:Z431"/>
    <mergeCell ref="C432:C433"/>
    <mergeCell ref="D432:D433"/>
    <mergeCell ref="E432:E433"/>
    <mergeCell ref="F432:F433"/>
    <mergeCell ref="G432:G433"/>
    <mergeCell ref="H432:H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V423:V424"/>
    <mergeCell ref="W423:W424"/>
    <mergeCell ref="X423:Y424"/>
    <mergeCell ref="Z423:Z424"/>
    <mergeCell ref="B425:Z425"/>
    <mergeCell ref="B426:Z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B417:B418"/>
    <mergeCell ref="C417:C418"/>
    <mergeCell ref="D417:E418"/>
    <mergeCell ref="F417:F418"/>
    <mergeCell ref="G417:G418"/>
    <mergeCell ref="H417:I418"/>
    <mergeCell ref="Z414:Z415"/>
    <mergeCell ref="D416:F416"/>
    <mergeCell ref="H416:J416"/>
    <mergeCell ref="L416:N416"/>
    <mergeCell ref="P416:R416"/>
    <mergeCell ref="T416:V416"/>
    <mergeCell ref="X416:Z416"/>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W410:W411"/>
    <mergeCell ref="X410:Y411"/>
    <mergeCell ref="Z410:Z411"/>
    <mergeCell ref="B412:B413"/>
    <mergeCell ref="C412:C413"/>
    <mergeCell ref="D412:E413"/>
    <mergeCell ref="F412:F413"/>
    <mergeCell ref="G412:G413"/>
    <mergeCell ref="H412:I413"/>
    <mergeCell ref="J412:J413"/>
    <mergeCell ref="O410:O411"/>
    <mergeCell ref="P410:Q411"/>
    <mergeCell ref="R410:R411"/>
    <mergeCell ref="S410:S411"/>
    <mergeCell ref="T410:U411"/>
    <mergeCell ref="V410:V411"/>
    <mergeCell ref="Z408:Z409"/>
    <mergeCell ref="C410:C411"/>
    <mergeCell ref="D410:E411"/>
    <mergeCell ref="F410:F411"/>
    <mergeCell ref="G410:G411"/>
    <mergeCell ref="H410:I411"/>
    <mergeCell ref="J410:J411"/>
    <mergeCell ref="K410:K411"/>
    <mergeCell ref="L410:M411"/>
    <mergeCell ref="N410:N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Z397:Z398"/>
    <mergeCell ref="D399:F399"/>
    <mergeCell ref="H399:J399"/>
    <mergeCell ref="L399:N399"/>
    <mergeCell ref="P399:R399"/>
    <mergeCell ref="T399:V399"/>
    <mergeCell ref="X399:Z399"/>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Z374:Z375"/>
    <mergeCell ref="D376:F376"/>
    <mergeCell ref="H376:J376"/>
    <mergeCell ref="L376:N376"/>
    <mergeCell ref="P376:R376"/>
    <mergeCell ref="T376:V376"/>
    <mergeCell ref="X376:Z376"/>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X360:Z360"/>
    <mergeCell ref="D361:F361"/>
    <mergeCell ref="H361:J361"/>
    <mergeCell ref="L361:N361"/>
    <mergeCell ref="P361:R361"/>
    <mergeCell ref="T361:V361"/>
    <mergeCell ref="X361:Z361"/>
    <mergeCell ref="X355:X356"/>
    <mergeCell ref="Y355:Y356"/>
    <mergeCell ref="Z355:Z356"/>
    <mergeCell ref="B357:Z357"/>
    <mergeCell ref="B358:Z358"/>
    <mergeCell ref="D360:F360"/>
    <mergeCell ref="H360:J360"/>
    <mergeCell ref="L360:N360"/>
    <mergeCell ref="P360:R360"/>
    <mergeCell ref="T360:V360"/>
    <mergeCell ref="R355:R356"/>
    <mergeCell ref="S355:S356"/>
    <mergeCell ref="T355:T356"/>
    <mergeCell ref="U355:U356"/>
    <mergeCell ref="V355:V356"/>
    <mergeCell ref="W355:W356"/>
    <mergeCell ref="L355:L356"/>
    <mergeCell ref="M355:M356"/>
    <mergeCell ref="N355:N356"/>
    <mergeCell ref="O355:O356"/>
    <mergeCell ref="P355:P356"/>
    <mergeCell ref="Q355:Q356"/>
    <mergeCell ref="Z353:Z354"/>
    <mergeCell ref="C355:C356"/>
    <mergeCell ref="D355:D356"/>
    <mergeCell ref="E355:E356"/>
    <mergeCell ref="F355:F356"/>
    <mergeCell ref="G355:G356"/>
    <mergeCell ref="H355:H356"/>
    <mergeCell ref="I355:I356"/>
    <mergeCell ref="J355:J356"/>
    <mergeCell ref="K355:K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S343:S344"/>
    <mergeCell ref="T343:U344"/>
    <mergeCell ref="V343:V344"/>
    <mergeCell ref="W343:W344"/>
    <mergeCell ref="X343:Y344"/>
    <mergeCell ref="Z343:Z344"/>
    <mergeCell ref="K343:K344"/>
    <mergeCell ref="L343:M344"/>
    <mergeCell ref="N343:N344"/>
    <mergeCell ref="O343:O344"/>
    <mergeCell ref="P343:Q344"/>
    <mergeCell ref="R343:R344"/>
    <mergeCell ref="V341:V342"/>
    <mergeCell ref="W341:W342"/>
    <mergeCell ref="X341:Y342"/>
    <mergeCell ref="Z341:Z342"/>
    <mergeCell ref="C343:C344"/>
    <mergeCell ref="D343:E344"/>
    <mergeCell ref="F343:F344"/>
    <mergeCell ref="G343:G344"/>
    <mergeCell ref="H343:I344"/>
    <mergeCell ref="J343:J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Z332:Z333"/>
    <mergeCell ref="D334:F334"/>
    <mergeCell ref="H334:J334"/>
    <mergeCell ref="L334:N334"/>
    <mergeCell ref="P334:R334"/>
    <mergeCell ref="T334:V334"/>
    <mergeCell ref="X334:Z334"/>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Z309:Z310"/>
    <mergeCell ref="D311:F311"/>
    <mergeCell ref="H311:J311"/>
    <mergeCell ref="L311:N311"/>
    <mergeCell ref="P311:R311"/>
    <mergeCell ref="T311:V311"/>
    <mergeCell ref="X311:Z311"/>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6:F296"/>
    <mergeCell ref="H296:J296"/>
    <mergeCell ref="L296:N296"/>
    <mergeCell ref="P296:R296"/>
    <mergeCell ref="T296:V296"/>
    <mergeCell ref="X296:Z296"/>
    <mergeCell ref="D295:F295"/>
    <mergeCell ref="H295:J295"/>
    <mergeCell ref="L295:N295"/>
    <mergeCell ref="P295:R295"/>
    <mergeCell ref="T295:V295"/>
    <mergeCell ref="X295:Z295"/>
    <mergeCell ref="W290:W291"/>
    <mergeCell ref="X290:X291"/>
    <mergeCell ref="Y290:Y291"/>
    <mergeCell ref="Z290:Z291"/>
    <mergeCell ref="B292:Z292"/>
    <mergeCell ref="B293:Z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Z288:Z289"/>
    <mergeCell ref="B290:B291"/>
    <mergeCell ref="C290:C291"/>
    <mergeCell ref="D290:D291"/>
    <mergeCell ref="E290:E291"/>
    <mergeCell ref="F290:F291"/>
    <mergeCell ref="G290:G291"/>
    <mergeCell ref="H290:H291"/>
    <mergeCell ref="I290:I291"/>
    <mergeCell ref="J290:J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S286:S287"/>
    <mergeCell ref="T286:U287"/>
    <mergeCell ref="V286:V287"/>
    <mergeCell ref="W286:W287"/>
    <mergeCell ref="X286:Y287"/>
    <mergeCell ref="Z286:Z287"/>
    <mergeCell ref="K286:K287"/>
    <mergeCell ref="L286:M287"/>
    <mergeCell ref="N286:N287"/>
    <mergeCell ref="O286:O287"/>
    <mergeCell ref="P286:Q287"/>
    <mergeCell ref="R286:R287"/>
    <mergeCell ref="W284:W285"/>
    <mergeCell ref="X284:Y285"/>
    <mergeCell ref="Z284:Z285"/>
    <mergeCell ref="B286:B287"/>
    <mergeCell ref="C286:C287"/>
    <mergeCell ref="D286:E287"/>
    <mergeCell ref="F286:F287"/>
    <mergeCell ref="G286:G287"/>
    <mergeCell ref="H286:I287"/>
    <mergeCell ref="J286:J287"/>
    <mergeCell ref="N284:N285"/>
    <mergeCell ref="O284:O285"/>
    <mergeCell ref="P284:Q285"/>
    <mergeCell ref="R284:R285"/>
    <mergeCell ref="S284:S285"/>
    <mergeCell ref="T284:V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Z275:Z276"/>
    <mergeCell ref="D277:F277"/>
    <mergeCell ref="H277:J277"/>
    <mergeCell ref="L277:N277"/>
    <mergeCell ref="P277:R277"/>
    <mergeCell ref="T277:V277"/>
    <mergeCell ref="X277:Z277"/>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S273:S274"/>
    <mergeCell ref="T273:U274"/>
    <mergeCell ref="V273:V274"/>
    <mergeCell ref="W273:W274"/>
    <mergeCell ref="X273:Y274"/>
    <mergeCell ref="Z273:Z274"/>
    <mergeCell ref="K273:K274"/>
    <mergeCell ref="L273:M274"/>
    <mergeCell ref="N273:N274"/>
    <mergeCell ref="O273:O274"/>
    <mergeCell ref="P273:Q274"/>
    <mergeCell ref="R273:R274"/>
    <mergeCell ref="W271:W272"/>
    <mergeCell ref="X271:Y272"/>
    <mergeCell ref="Z271:Z272"/>
    <mergeCell ref="B273:B274"/>
    <mergeCell ref="C273:C274"/>
    <mergeCell ref="D273:E274"/>
    <mergeCell ref="F273:F274"/>
    <mergeCell ref="G273:G274"/>
    <mergeCell ref="H273:I274"/>
    <mergeCell ref="J273:J274"/>
    <mergeCell ref="O271:O272"/>
    <mergeCell ref="P271:Q272"/>
    <mergeCell ref="R271:R272"/>
    <mergeCell ref="S271:S272"/>
    <mergeCell ref="T271:U272"/>
    <mergeCell ref="V271:V272"/>
    <mergeCell ref="Z269:Z270"/>
    <mergeCell ref="C271:C272"/>
    <mergeCell ref="D271:E272"/>
    <mergeCell ref="F271:F272"/>
    <mergeCell ref="G271:G272"/>
    <mergeCell ref="H271:I272"/>
    <mergeCell ref="J271:J272"/>
    <mergeCell ref="K271:K272"/>
    <mergeCell ref="L271:M272"/>
    <mergeCell ref="N271:N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Z258:Z259"/>
    <mergeCell ref="D260:F260"/>
    <mergeCell ref="H260:J260"/>
    <mergeCell ref="L260:N260"/>
    <mergeCell ref="P260:R260"/>
    <mergeCell ref="T260:V260"/>
    <mergeCell ref="X260:Z260"/>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Z216:Z217"/>
    <mergeCell ref="B218:Z218"/>
    <mergeCell ref="B219:Z219"/>
    <mergeCell ref="D221:F221"/>
    <mergeCell ref="H221:J221"/>
    <mergeCell ref="L221:N221"/>
    <mergeCell ref="P221:R221"/>
    <mergeCell ref="T221:V221"/>
    <mergeCell ref="X221:Z221"/>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1:V202"/>
    <mergeCell ref="W201:W202"/>
    <mergeCell ref="X201:Y202"/>
    <mergeCell ref="Z201:Z202"/>
    <mergeCell ref="D203:F203"/>
    <mergeCell ref="H203:J203"/>
    <mergeCell ref="L203:N203"/>
    <mergeCell ref="P203:R203"/>
    <mergeCell ref="T203:V203"/>
    <mergeCell ref="X203:Z203"/>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V195:V196"/>
    <mergeCell ref="W195:W196"/>
    <mergeCell ref="X195:Y196"/>
    <mergeCell ref="Z195:Z196"/>
    <mergeCell ref="C197:C198"/>
    <mergeCell ref="D197:E198"/>
    <mergeCell ref="F197:F198"/>
    <mergeCell ref="G197:G198"/>
    <mergeCell ref="H197:I198"/>
    <mergeCell ref="J197:J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Z186:Z187"/>
    <mergeCell ref="D188:F188"/>
    <mergeCell ref="H188:J188"/>
    <mergeCell ref="L188:N188"/>
    <mergeCell ref="P188:R188"/>
    <mergeCell ref="T188:V188"/>
    <mergeCell ref="X188:Z188"/>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B146:Z146"/>
    <mergeCell ref="B147:Z147"/>
    <mergeCell ref="D149:F149"/>
    <mergeCell ref="H149:J149"/>
    <mergeCell ref="L149:N149"/>
    <mergeCell ref="P149:R149"/>
    <mergeCell ref="T149:V149"/>
    <mergeCell ref="X149:Z149"/>
    <mergeCell ref="W143:W144"/>
    <mergeCell ref="X143:X144"/>
    <mergeCell ref="Y143:Y144"/>
    <mergeCell ref="Z143:Z144"/>
    <mergeCell ref="D145:F145"/>
    <mergeCell ref="H145:J145"/>
    <mergeCell ref="L145:N145"/>
    <mergeCell ref="P145:R145"/>
    <mergeCell ref="T145:V145"/>
    <mergeCell ref="X145:Z145"/>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Z136"/>
    <mergeCell ref="V133:V134"/>
    <mergeCell ref="W133:W134"/>
    <mergeCell ref="X133:Y134"/>
    <mergeCell ref="Z133:Z134"/>
    <mergeCell ref="D135:F135"/>
    <mergeCell ref="H135:J135"/>
    <mergeCell ref="L135:N135"/>
    <mergeCell ref="P135:R135"/>
    <mergeCell ref="T135:V135"/>
    <mergeCell ref="X135:Z135"/>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D113:F113"/>
    <mergeCell ref="H113:J113"/>
    <mergeCell ref="L113:N113"/>
    <mergeCell ref="P113:R113"/>
    <mergeCell ref="T113:V113"/>
    <mergeCell ref="X113:Z113"/>
    <mergeCell ref="W110:W111"/>
    <mergeCell ref="X110:X111"/>
    <mergeCell ref="Y110:Y111"/>
    <mergeCell ref="Z110:Z111"/>
    <mergeCell ref="D112:F112"/>
    <mergeCell ref="H112:J112"/>
    <mergeCell ref="L112:N112"/>
    <mergeCell ref="P112:R112"/>
    <mergeCell ref="T112:V112"/>
    <mergeCell ref="X112:Z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W77:W78"/>
    <mergeCell ref="X77:X78"/>
    <mergeCell ref="Y77:Y78"/>
    <mergeCell ref="Z77:Z78"/>
    <mergeCell ref="B79:Z79"/>
    <mergeCell ref="B80:Z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D70:F70"/>
    <mergeCell ref="H70:J70"/>
    <mergeCell ref="L70:N70"/>
    <mergeCell ref="P70:R70"/>
    <mergeCell ref="T70:V70"/>
    <mergeCell ref="X70:Z70"/>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D47:F47"/>
    <mergeCell ref="H47:J47"/>
    <mergeCell ref="L47:N47"/>
    <mergeCell ref="P47:R47"/>
    <mergeCell ref="T47:V47"/>
    <mergeCell ref="X47:Z47"/>
    <mergeCell ref="W44:W45"/>
    <mergeCell ref="X44:X45"/>
    <mergeCell ref="Y44:Y45"/>
    <mergeCell ref="Z44:Z45"/>
    <mergeCell ref="D46:F46"/>
    <mergeCell ref="H46:J46"/>
    <mergeCell ref="L46:N46"/>
    <mergeCell ref="P46:R46"/>
    <mergeCell ref="T46:V46"/>
    <mergeCell ref="X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3:Z13"/>
    <mergeCell ref="B14:Z14"/>
    <mergeCell ref="D16:F16"/>
    <mergeCell ref="H16:J16"/>
    <mergeCell ref="L16:N16"/>
    <mergeCell ref="P16:R16"/>
    <mergeCell ref="T16:V16"/>
    <mergeCell ref="X16:Z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27</v>
      </c>
      <c r="B1" s="1" t="s">
        <v>1</v>
      </c>
    </row>
    <row r="2" spans="1:2">
      <c r="A2" s="7"/>
      <c r="B2" s="1" t="s">
        <v>2</v>
      </c>
    </row>
    <row r="3" spans="1:2">
      <c r="A3" s="3" t="s">
        <v>928</v>
      </c>
      <c r="B3" s="4" t="s">
        <v>5</v>
      </c>
    </row>
    <row r="4" spans="1:2">
      <c r="A4" s="13" t="s">
        <v>929</v>
      </c>
      <c r="B4" s="4" t="s">
        <v>5</v>
      </c>
    </row>
    <row r="5" spans="1:2">
      <c r="A5" s="13"/>
      <c r="B5" s="14" t="s">
        <v>929</v>
      </c>
    </row>
    <row r="6" spans="1:2">
      <c r="A6" s="13"/>
      <c r="B6" s="4"/>
    </row>
    <row r="7" spans="1:2" ht="39">
      <c r="A7" s="13"/>
      <c r="B7" s="20" t="s">
        <v>93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931</v>
      </c>
      <c r="B1" s="1" t="s">
        <v>1</v>
      </c>
    </row>
    <row r="2" spans="1:2">
      <c r="A2" s="7"/>
      <c r="B2" s="1" t="s">
        <v>2</v>
      </c>
    </row>
    <row r="3" spans="1:2">
      <c r="A3" s="3" t="s">
        <v>257</v>
      </c>
      <c r="B3" s="4" t="s">
        <v>5</v>
      </c>
    </row>
    <row r="4" spans="1:2">
      <c r="A4" s="13" t="s">
        <v>932</v>
      </c>
      <c r="B4" s="4" t="s">
        <v>5</v>
      </c>
    </row>
    <row r="5" spans="1:2" ht="409.6">
      <c r="A5" s="13"/>
      <c r="B5" s="15" t="s">
        <v>259</v>
      </c>
    </row>
    <row r="6" spans="1:2">
      <c r="A6" s="13" t="s">
        <v>933</v>
      </c>
      <c r="B6" s="4" t="s">
        <v>5</v>
      </c>
    </row>
    <row r="7" spans="1:2" ht="357.75">
      <c r="A7" s="13"/>
      <c r="B7" s="15" t="s">
        <v>260</v>
      </c>
    </row>
    <row r="8" spans="1:2">
      <c r="A8" s="13" t="s">
        <v>934</v>
      </c>
      <c r="B8" s="4" t="s">
        <v>5</v>
      </c>
    </row>
    <row r="9" spans="1:2" ht="383.25">
      <c r="A9" s="13"/>
      <c r="B9" s="15" t="s">
        <v>935</v>
      </c>
    </row>
    <row r="10" spans="1:2">
      <c r="A10" s="13" t="s">
        <v>936</v>
      </c>
      <c r="B10" s="4" t="s">
        <v>5</v>
      </c>
    </row>
    <row r="11" spans="1:2" ht="217.5">
      <c r="A11" s="13"/>
      <c r="B11" s="15" t="s">
        <v>272</v>
      </c>
    </row>
    <row r="12" spans="1:2">
      <c r="A12" s="13" t="s">
        <v>937</v>
      </c>
      <c r="B12" s="4" t="s">
        <v>5</v>
      </c>
    </row>
    <row r="13" spans="1:2" ht="217.5">
      <c r="A13" s="13"/>
      <c r="B13" s="15" t="s">
        <v>273</v>
      </c>
    </row>
    <row r="14" spans="1:2">
      <c r="A14" s="13" t="s">
        <v>938</v>
      </c>
      <c r="B14" s="4" t="s">
        <v>5</v>
      </c>
    </row>
    <row r="15" spans="1:2" ht="192">
      <c r="A15" s="13"/>
      <c r="B15" s="15" t="s">
        <v>274</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v>
      </c>
      <c r="B1" s="1" t="s">
        <v>1</v>
      </c>
      <c r="C1" s="1" t="s">
        <v>64</v>
      </c>
    </row>
    <row r="2" spans="1:3" ht="30">
      <c r="A2" s="1" t="s">
        <v>63</v>
      </c>
      <c r="B2" s="1" t="s">
        <v>2</v>
      </c>
      <c r="C2" s="1" t="s">
        <v>25</v>
      </c>
    </row>
    <row r="3" spans="1:3">
      <c r="A3" s="3" t="s">
        <v>65</v>
      </c>
      <c r="B3" s="4" t="s">
        <v>5</v>
      </c>
      <c r="C3" s="4" t="s">
        <v>5</v>
      </c>
    </row>
    <row r="4" spans="1:3">
      <c r="A4" s="2" t="s">
        <v>66</v>
      </c>
      <c r="B4" s="6">
        <v>13032</v>
      </c>
      <c r="C4" s="6">
        <v>7412</v>
      </c>
    </row>
    <row r="5" spans="1:3" ht="30">
      <c r="A5" s="2" t="s">
        <v>67</v>
      </c>
      <c r="B5" s="6">
        <v>74183</v>
      </c>
      <c r="C5" s="6">
        <v>68363</v>
      </c>
    </row>
    <row r="6" spans="1:3" ht="30">
      <c r="A6" s="3" t="s">
        <v>68</v>
      </c>
      <c r="B6" s="4" t="s">
        <v>5</v>
      </c>
      <c r="C6" s="4" t="s">
        <v>5</v>
      </c>
    </row>
    <row r="7" spans="1:3">
      <c r="A7" s="2" t="s">
        <v>69</v>
      </c>
      <c r="B7" s="4">
        <v>1E-4</v>
      </c>
      <c r="C7" s="4">
        <v>1E-4</v>
      </c>
    </row>
    <row r="8" spans="1:3">
      <c r="A8" s="2" t="s">
        <v>70</v>
      </c>
      <c r="B8" s="6">
        <v>125000000</v>
      </c>
      <c r="C8" s="6">
        <v>125000000</v>
      </c>
    </row>
    <row r="9" spans="1:3">
      <c r="A9" s="2" t="s">
        <v>71</v>
      </c>
      <c r="B9" s="6">
        <v>81389879</v>
      </c>
      <c r="C9" s="6">
        <v>64789646</v>
      </c>
    </row>
    <row r="10" spans="1:3">
      <c r="A10" s="2" t="s">
        <v>72</v>
      </c>
      <c r="B10" s="6">
        <v>81389879</v>
      </c>
      <c r="C10" s="6">
        <v>63772598</v>
      </c>
    </row>
    <row r="11" spans="1:3">
      <c r="A11" s="2" t="s">
        <v>73</v>
      </c>
      <c r="B11" s="4" t="s">
        <v>33</v>
      </c>
      <c r="C11" s="4">
        <v>1E-4</v>
      </c>
    </row>
    <row r="12" spans="1:3">
      <c r="A12" s="2" t="s">
        <v>74</v>
      </c>
      <c r="B12" s="4" t="s">
        <v>33</v>
      </c>
      <c r="C12" s="6">
        <v>1017048</v>
      </c>
    </row>
    <row r="13" spans="1:3" ht="30">
      <c r="A13" s="2" t="s">
        <v>75</v>
      </c>
      <c r="B13" s="4" t="s">
        <v>5</v>
      </c>
      <c r="C13" s="4" t="s">
        <v>5</v>
      </c>
    </row>
    <row r="14" spans="1:3" ht="30">
      <c r="A14" s="3" t="s">
        <v>68</v>
      </c>
      <c r="B14" s="4" t="s">
        <v>5</v>
      </c>
      <c r="C14" s="4" t="s">
        <v>5</v>
      </c>
    </row>
    <row r="15" spans="1:3">
      <c r="A15" s="2" t="s">
        <v>76</v>
      </c>
      <c r="B15" s="4">
        <v>1E-4</v>
      </c>
      <c r="C15" s="4">
        <v>1E-4</v>
      </c>
    </row>
    <row r="16" spans="1:3">
      <c r="A16" s="2" t="s">
        <v>77</v>
      </c>
      <c r="B16" s="6">
        <v>1000000</v>
      </c>
      <c r="C16" s="6">
        <v>1000000</v>
      </c>
    </row>
    <row r="17" spans="1:3" ht="30">
      <c r="A17" s="2" t="s">
        <v>78</v>
      </c>
      <c r="B17" s="6">
        <v>1000</v>
      </c>
      <c r="C17" s="6">
        <v>1000</v>
      </c>
    </row>
    <row r="18" spans="1:3" ht="45">
      <c r="A18" s="2" t="s">
        <v>79</v>
      </c>
      <c r="B18" s="4" t="s">
        <v>5</v>
      </c>
      <c r="C18" s="4" t="s">
        <v>5</v>
      </c>
    </row>
    <row r="19" spans="1:3" ht="30">
      <c r="A19" s="3" t="s">
        <v>68</v>
      </c>
      <c r="B19" s="4" t="s">
        <v>5</v>
      </c>
      <c r="C19" s="4" t="s">
        <v>5</v>
      </c>
    </row>
    <row r="20" spans="1:3" ht="30">
      <c r="A20" s="2" t="s">
        <v>80</v>
      </c>
      <c r="B20" s="9">
        <v>0.06</v>
      </c>
      <c r="C20" s="9">
        <v>0.06</v>
      </c>
    </row>
    <row r="21" spans="1:3">
      <c r="A21" s="2" t="s">
        <v>81</v>
      </c>
      <c r="B21" s="6">
        <v>100000</v>
      </c>
      <c r="C21" s="6">
        <v>100000</v>
      </c>
    </row>
    <row r="22" spans="1:3">
      <c r="A22" s="2" t="s">
        <v>82</v>
      </c>
      <c r="B22" s="6">
        <v>100000</v>
      </c>
      <c r="C22" s="6">
        <v>100000</v>
      </c>
    </row>
    <row r="23" spans="1:3">
      <c r="A23" s="2" t="s">
        <v>83</v>
      </c>
      <c r="B23" s="5">
        <v>42143</v>
      </c>
      <c r="C23" s="4" t="s">
        <v>5</v>
      </c>
    </row>
    <row r="24" spans="1:3" ht="45">
      <c r="A24" s="2" t="s">
        <v>84</v>
      </c>
      <c r="B24" s="4" t="s">
        <v>5</v>
      </c>
      <c r="C24" s="4" t="s">
        <v>5</v>
      </c>
    </row>
    <row r="25" spans="1:3" ht="30">
      <c r="A25" s="3" t="s">
        <v>68</v>
      </c>
      <c r="B25" s="4" t="s">
        <v>5</v>
      </c>
      <c r="C25" s="4" t="s">
        <v>5</v>
      </c>
    </row>
    <row r="26" spans="1:3" ht="30">
      <c r="A26" s="2" t="s">
        <v>80</v>
      </c>
      <c r="B26" s="9">
        <v>6.4500000000000002E-2</v>
      </c>
      <c r="C26" s="9">
        <v>6.4500000000000002E-2</v>
      </c>
    </row>
    <row r="27" spans="1:3">
      <c r="A27" s="2" t="s">
        <v>81</v>
      </c>
      <c r="B27" s="6">
        <v>32550</v>
      </c>
      <c r="C27" s="6">
        <v>32550</v>
      </c>
    </row>
    <row r="28" spans="1:3">
      <c r="A28" s="2" t="s">
        <v>82</v>
      </c>
      <c r="B28" s="6">
        <v>32550</v>
      </c>
      <c r="C28" s="6">
        <v>32550</v>
      </c>
    </row>
    <row r="29" spans="1:3">
      <c r="A29" s="2" t="s">
        <v>83</v>
      </c>
      <c r="B29" s="5">
        <v>43407</v>
      </c>
      <c r="C2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4" customWidth="1"/>
    <col min="5" max="5" width="20.28515625" customWidth="1"/>
    <col min="6" max="6" width="3.140625" customWidth="1"/>
    <col min="8" max="8" width="2.85546875" customWidth="1"/>
    <col min="9" max="9" width="15" customWidth="1"/>
    <col min="10" max="10" width="2.28515625" customWidth="1"/>
  </cols>
  <sheetData>
    <row r="1" spans="1:10" ht="30" customHeight="1">
      <c r="A1" s="7" t="s">
        <v>9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12" t="s">
        <v>5</v>
      </c>
      <c r="C3" s="12"/>
      <c r="D3" s="12"/>
      <c r="E3" s="12"/>
      <c r="F3" s="12"/>
      <c r="G3" s="12"/>
      <c r="H3" s="12"/>
      <c r="I3" s="12"/>
      <c r="J3" s="12"/>
    </row>
    <row r="4" spans="1:10" ht="15" customHeight="1">
      <c r="A4" s="13" t="s">
        <v>940</v>
      </c>
      <c r="B4" s="12" t="s">
        <v>5</v>
      </c>
      <c r="C4" s="12"/>
      <c r="D4" s="12"/>
      <c r="E4" s="12"/>
      <c r="F4" s="12"/>
      <c r="G4" s="12"/>
      <c r="H4" s="12"/>
      <c r="I4" s="12"/>
      <c r="J4" s="12"/>
    </row>
    <row r="5" spans="1:10">
      <c r="A5" s="13"/>
      <c r="B5" s="35" t="s">
        <v>941</v>
      </c>
      <c r="C5" s="35"/>
      <c r="D5" s="35"/>
      <c r="E5" s="35"/>
      <c r="F5" s="35"/>
      <c r="G5" s="35"/>
      <c r="H5" s="35"/>
      <c r="I5" s="35"/>
      <c r="J5" s="35"/>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17"/>
      <c r="C8" s="17"/>
      <c r="D8" s="24" t="s">
        <v>262</v>
      </c>
      <c r="E8" s="24"/>
      <c r="F8" s="24"/>
      <c r="G8" s="17"/>
      <c r="H8" s="24" t="s">
        <v>263</v>
      </c>
      <c r="I8" s="24"/>
      <c r="J8" s="24"/>
    </row>
    <row r="9" spans="1:10">
      <c r="A9" s="13"/>
      <c r="B9" s="17"/>
      <c r="C9" s="17"/>
      <c r="D9" s="26"/>
      <c r="E9" s="26"/>
      <c r="F9" s="26"/>
      <c r="G9" s="17"/>
      <c r="H9" s="26"/>
      <c r="I9" s="26"/>
      <c r="J9" s="26"/>
    </row>
    <row r="10" spans="1:10">
      <c r="A10" s="13"/>
      <c r="B10" s="18" t="s">
        <v>264</v>
      </c>
      <c r="C10" s="19"/>
      <c r="D10" s="27"/>
      <c r="E10" s="27"/>
      <c r="F10" s="27"/>
      <c r="G10" s="19"/>
      <c r="H10" s="27"/>
      <c r="I10" s="27"/>
      <c r="J10" s="27"/>
    </row>
    <row r="11" spans="1:10">
      <c r="A11" s="13"/>
      <c r="B11" s="28" t="s">
        <v>196</v>
      </c>
      <c r="C11" s="25"/>
      <c r="D11" s="29" t="s">
        <v>265</v>
      </c>
      <c r="E11" s="30">
        <v>20671000</v>
      </c>
      <c r="F11" s="25"/>
      <c r="G11" s="25"/>
      <c r="H11" s="29" t="s">
        <v>265</v>
      </c>
      <c r="I11" s="30">
        <v>30301000</v>
      </c>
      <c r="J11" s="25"/>
    </row>
    <row r="12" spans="1:10">
      <c r="A12" s="13"/>
      <c r="B12" s="28"/>
      <c r="C12" s="25"/>
      <c r="D12" s="29"/>
      <c r="E12" s="30"/>
      <c r="F12" s="25"/>
      <c r="G12" s="25"/>
      <c r="H12" s="29"/>
      <c r="I12" s="30"/>
      <c r="J12" s="25"/>
    </row>
    <row r="13" spans="1:10">
      <c r="A13" s="13"/>
      <c r="B13" s="31" t="s">
        <v>266</v>
      </c>
      <c r="C13" s="27"/>
      <c r="D13" s="32">
        <v>2835000</v>
      </c>
      <c r="E13" s="32"/>
      <c r="F13" s="27"/>
      <c r="G13" s="27"/>
      <c r="H13" s="32">
        <v>12465000</v>
      </c>
      <c r="I13" s="32"/>
      <c r="J13" s="27"/>
    </row>
    <row r="14" spans="1:10">
      <c r="A14" s="13"/>
      <c r="B14" s="31"/>
      <c r="C14" s="27"/>
      <c r="D14" s="32"/>
      <c r="E14" s="32"/>
      <c r="F14" s="27"/>
      <c r="G14" s="27"/>
      <c r="H14" s="32"/>
      <c r="I14" s="32"/>
      <c r="J14" s="27"/>
    </row>
    <row r="15" spans="1:10">
      <c r="A15" s="13"/>
      <c r="B15" s="17"/>
      <c r="C15" s="17"/>
      <c r="D15" s="25"/>
      <c r="E15" s="25"/>
      <c r="F15" s="25"/>
      <c r="G15" s="17"/>
      <c r="H15" s="25"/>
      <c r="I15" s="25"/>
      <c r="J15" s="25"/>
    </row>
    <row r="16" spans="1:10">
      <c r="A16" s="13"/>
      <c r="B16" s="18" t="s">
        <v>267</v>
      </c>
      <c r="C16" s="19"/>
      <c r="D16" s="27"/>
      <c r="E16" s="27"/>
      <c r="F16" s="27"/>
      <c r="G16" s="19"/>
      <c r="H16" s="27"/>
      <c r="I16" s="27"/>
      <c r="J16" s="27"/>
    </row>
    <row r="17" spans="1:10">
      <c r="A17" s="13"/>
      <c r="B17" s="28" t="s">
        <v>268</v>
      </c>
      <c r="C17" s="25"/>
      <c r="D17" s="30">
        <v>37246000</v>
      </c>
      <c r="E17" s="30"/>
      <c r="F17" s="25"/>
      <c r="G17" s="25"/>
      <c r="H17" s="30">
        <v>27616000</v>
      </c>
      <c r="I17" s="30"/>
      <c r="J17" s="25"/>
    </row>
    <row r="18" spans="1:10">
      <c r="A18" s="13"/>
      <c r="B18" s="28"/>
      <c r="C18" s="25"/>
      <c r="D18" s="30"/>
      <c r="E18" s="30"/>
      <c r="F18" s="25"/>
      <c r="G18" s="25"/>
      <c r="H18" s="30"/>
      <c r="I18" s="30"/>
      <c r="J18" s="25"/>
    </row>
    <row r="19" spans="1:10">
      <c r="A19" s="13"/>
      <c r="B19" s="21" t="s">
        <v>215</v>
      </c>
      <c r="C19" s="19"/>
      <c r="D19" s="33" t="s">
        <v>269</v>
      </c>
      <c r="E19" s="33"/>
      <c r="F19" s="22" t="s">
        <v>270</v>
      </c>
      <c r="G19" s="19"/>
      <c r="H19" s="33" t="s">
        <v>271</v>
      </c>
      <c r="I19" s="33"/>
      <c r="J19" s="22" t="s">
        <v>270</v>
      </c>
    </row>
  </sheetData>
  <mergeCells count="43">
    <mergeCell ref="J17:J18"/>
    <mergeCell ref="D19:E19"/>
    <mergeCell ref="H19:I19"/>
    <mergeCell ref="A1:A2"/>
    <mergeCell ref="B1:J1"/>
    <mergeCell ref="B2:J2"/>
    <mergeCell ref="B3:J3"/>
    <mergeCell ref="A4:A19"/>
    <mergeCell ref="B4:J4"/>
    <mergeCell ref="B5:J5"/>
    <mergeCell ref="D15:F15"/>
    <mergeCell ref="H15:J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85546875" bestFit="1" customWidth="1"/>
    <col min="2" max="2" width="36.5703125" bestFit="1" customWidth="1"/>
    <col min="3" max="3" width="13.85546875" customWidth="1"/>
    <col min="4" max="4" width="2.85546875" customWidth="1"/>
    <col min="5" max="5" width="15.42578125" customWidth="1"/>
    <col min="6" max="7" width="13.85546875" customWidth="1"/>
    <col min="8" max="8" width="2.85546875" customWidth="1"/>
    <col min="9" max="9" width="17" customWidth="1"/>
    <col min="10" max="10" width="13.85546875" customWidth="1"/>
  </cols>
  <sheetData>
    <row r="1" spans="1:10" ht="15" customHeight="1">
      <c r="A1" s="7" t="s">
        <v>9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2" t="s">
        <v>5</v>
      </c>
      <c r="C3" s="12"/>
      <c r="D3" s="12"/>
      <c r="E3" s="12"/>
      <c r="F3" s="12"/>
      <c r="G3" s="12"/>
      <c r="H3" s="12"/>
      <c r="I3" s="12"/>
      <c r="J3" s="12"/>
    </row>
    <row r="4" spans="1:10" ht="15" customHeight="1">
      <c r="A4" s="13" t="s">
        <v>943</v>
      </c>
      <c r="B4" s="12" t="s">
        <v>5</v>
      </c>
      <c r="C4" s="12"/>
      <c r="D4" s="12"/>
      <c r="E4" s="12"/>
      <c r="F4" s="12"/>
      <c r="G4" s="12"/>
      <c r="H4" s="12"/>
      <c r="I4" s="12"/>
      <c r="J4" s="12"/>
    </row>
    <row r="5" spans="1:10">
      <c r="A5" s="13"/>
      <c r="B5" s="35" t="s">
        <v>280</v>
      </c>
      <c r="C5" s="35"/>
      <c r="D5" s="35"/>
      <c r="E5" s="35"/>
      <c r="F5" s="35"/>
      <c r="G5" s="35"/>
      <c r="H5" s="35"/>
      <c r="I5" s="35"/>
      <c r="J5" s="35"/>
    </row>
    <row r="6" spans="1:10">
      <c r="A6" s="13"/>
      <c r="B6" s="23"/>
      <c r="C6" s="23"/>
      <c r="D6" s="23"/>
      <c r="E6" s="23"/>
      <c r="F6" s="23"/>
      <c r="G6" s="23"/>
      <c r="H6" s="23"/>
      <c r="I6" s="23"/>
      <c r="J6" s="23"/>
    </row>
    <row r="7" spans="1:10">
      <c r="A7" s="13"/>
      <c r="B7" s="16"/>
      <c r="C7" s="16"/>
      <c r="D7" s="16"/>
      <c r="E7" s="16"/>
      <c r="F7" s="16"/>
      <c r="G7" s="16"/>
      <c r="H7" s="16"/>
      <c r="I7" s="16"/>
      <c r="J7" s="16"/>
    </row>
    <row r="8" spans="1:10">
      <c r="A8" s="13"/>
      <c r="B8" s="20"/>
      <c r="C8" s="17"/>
      <c r="D8" s="36" t="s">
        <v>281</v>
      </c>
      <c r="E8" s="36"/>
      <c r="F8" s="36"/>
      <c r="G8" s="17"/>
      <c r="H8" s="37" t="s">
        <v>282</v>
      </c>
      <c r="I8" s="37"/>
      <c r="J8" s="37"/>
    </row>
    <row r="9" spans="1:10" ht="15.75" thickBot="1">
      <c r="A9" s="13"/>
      <c r="B9" s="20"/>
      <c r="C9" s="17"/>
      <c r="D9" s="24">
        <v>2013</v>
      </c>
      <c r="E9" s="24"/>
      <c r="F9" s="24"/>
      <c r="G9" s="17"/>
      <c r="H9" s="24">
        <v>2012</v>
      </c>
      <c r="I9" s="24"/>
      <c r="J9" s="24"/>
    </row>
    <row r="10" spans="1:10">
      <c r="A10" s="13"/>
      <c r="B10" s="38" t="s">
        <v>31</v>
      </c>
      <c r="C10" s="27"/>
      <c r="D10" s="40" t="s">
        <v>265</v>
      </c>
      <c r="E10" s="41">
        <v>22444000</v>
      </c>
      <c r="F10" s="42"/>
      <c r="G10" s="27"/>
      <c r="H10" s="40" t="s">
        <v>265</v>
      </c>
      <c r="I10" s="41">
        <v>136607000</v>
      </c>
      <c r="J10" s="42"/>
    </row>
    <row r="11" spans="1:10">
      <c r="A11" s="13"/>
      <c r="B11" s="38"/>
      <c r="C11" s="27"/>
      <c r="D11" s="39"/>
      <c r="E11" s="32"/>
      <c r="F11" s="27"/>
      <c r="G11" s="27"/>
      <c r="H11" s="39"/>
      <c r="I11" s="32"/>
      <c r="J11" s="27"/>
    </row>
    <row r="12" spans="1:10">
      <c r="A12" s="13"/>
      <c r="B12" s="37" t="s">
        <v>283</v>
      </c>
      <c r="C12" s="25"/>
      <c r="D12" s="30">
        <v>5785000</v>
      </c>
      <c r="E12" s="30"/>
      <c r="F12" s="25"/>
      <c r="G12" s="25"/>
      <c r="H12" s="45" t="s">
        <v>284</v>
      </c>
      <c r="I12" s="45"/>
      <c r="J12" s="25"/>
    </row>
    <row r="13" spans="1:10" ht="15.75" thickBot="1">
      <c r="A13" s="13"/>
      <c r="B13" s="37"/>
      <c r="C13" s="25"/>
      <c r="D13" s="43"/>
      <c r="E13" s="43"/>
      <c r="F13" s="44"/>
      <c r="G13" s="25"/>
      <c r="H13" s="46"/>
      <c r="I13" s="46"/>
      <c r="J13" s="44"/>
    </row>
    <row r="14" spans="1:10">
      <c r="A14" s="13"/>
      <c r="B14" s="47" t="s">
        <v>285</v>
      </c>
      <c r="C14" s="27"/>
      <c r="D14" s="48" t="s">
        <v>265</v>
      </c>
      <c r="E14" s="50">
        <v>28229000</v>
      </c>
      <c r="F14" s="42"/>
      <c r="G14" s="27"/>
      <c r="H14" s="48" t="s">
        <v>265</v>
      </c>
      <c r="I14" s="50">
        <v>136607000</v>
      </c>
      <c r="J14" s="42"/>
    </row>
    <row r="15" spans="1:10" ht="15.75" thickBot="1">
      <c r="A15" s="13"/>
      <c r="B15" s="47"/>
      <c r="C15" s="27"/>
      <c r="D15" s="49"/>
      <c r="E15" s="51"/>
      <c r="F15" s="52"/>
      <c r="G15" s="27"/>
      <c r="H15" s="49"/>
      <c r="I15" s="51"/>
      <c r="J15" s="52"/>
    </row>
    <row r="16" spans="1:10" ht="15.75" thickTop="1">
      <c r="A16" s="13"/>
      <c r="B16" s="53" t="s">
        <v>286</v>
      </c>
      <c r="C16" s="53"/>
      <c r="D16" s="53"/>
      <c r="E16" s="53"/>
      <c r="F16" s="53"/>
      <c r="G16" s="53"/>
      <c r="H16" s="53"/>
      <c r="I16" s="53"/>
      <c r="J16" s="53"/>
    </row>
    <row r="17" spans="1:10" ht="22.5" customHeight="1">
      <c r="A17" s="13"/>
      <c r="B17" s="54" t="s">
        <v>944</v>
      </c>
      <c r="C17" s="54"/>
      <c r="D17" s="54"/>
      <c r="E17" s="54"/>
      <c r="F17" s="54"/>
      <c r="G17" s="54"/>
      <c r="H17" s="54"/>
      <c r="I17" s="54"/>
      <c r="J17" s="54"/>
    </row>
  </sheetData>
  <mergeCells count="39">
    <mergeCell ref="A1:A2"/>
    <mergeCell ref="B1:J1"/>
    <mergeCell ref="B2:J2"/>
    <mergeCell ref="B3:J3"/>
    <mergeCell ref="A4:A17"/>
    <mergeCell ref="B4:J4"/>
    <mergeCell ref="B5:J5"/>
    <mergeCell ref="B16:J16"/>
    <mergeCell ref="B17:J17"/>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7" customWidth="1"/>
    <col min="4" max="4" width="3.5703125" customWidth="1"/>
    <col min="5" max="5" width="20.7109375" customWidth="1"/>
    <col min="6" max="6" width="2.7109375" customWidth="1"/>
    <col min="7" max="7" width="17" customWidth="1"/>
    <col min="8" max="8" width="3.5703125" customWidth="1"/>
    <col min="9" max="9" width="20.7109375" customWidth="1"/>
    <col min="10" max="10" width="2.7109375" customWidth="1"/>
    <col min="11" max="11" width="17" customWidth="1"/>
    <col min="12" max="12" width="3.5703125" customWidth="1"/>
    <col min="13" max="13" width="11.85546875" customWidth="1"/>
    <col min="14" max="14" width="2.7109375" customWidth="1"/>
    <col min="15" max="15" width="17" customWidth="1"/>
    <col min="16" max="16" width="3.5703125" customWidth="1"/>
    <col min="17" max="17" width="11.85546875" customWidth="1"/>
    <col min="18" max="18" width="2.7109375" customWidth="1"/>
  </cols>
  <sheetData>
    <row r="1" spans="1:18" ht="15" customHeight="1">
      <c r="A1" s="7" t="s">
        <v>9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2" t="s">
        <v>5</v>
      </c>
      <c r="C3" s="12"/>
      <c r="D3" s="12"/>
      <c r="E3" s="12"/>
      <c r="F3" s="12"/>
      <c r="G3" s="12"/>
      <c r="H3" s="12"/>
      <c r="I3" s="12"/>
      <c r="J3" s="12"/>
      <c r="K3" s="12"/>
      <c r="L3" s="12"/>
      <c r="M3" s="12"/>
      <c r="N3" s="12"/>
      <c r="O3" s="12"/>
      <c r="P3" s="12"/>
      <c r="Q3" s="12"/>
      <c r="R3" s="12"/>
    </row>
    <row r="4" spans="1:18" ht="15" customHeight="1">
      <c r="A4" s="13" t="s">
        <v>946</v>
      </c>
      <c r="B4" s="12" t="s">
        <v>5</v>
      </c>
      <c r="C4" s="12"/>
      <c r="D4" s="12"/>
      <c r="E4" s="12"/>
      <c r="F4" s="12"/>
      <c r="G4" s="12"/>
      <c r="H4" s="12"/>
      <c r="I4" s="12"/>
      <c r="J4" s="12"/>
      <c r="K4" s="12"/>
      <c r="L4" s="12"/>
      <c r="M4" s="12"/>
      <c r="N4" s="12"/>
      <c r="O4" s="12"/>
      <c r="P4" s="12"/>
      <c r="Q4" s="12"/>
      <c r="R4" s="12"/>
    </row>
    <row r="5" spans="1:18">
      <c r="A5" s="13"/>
      <c r="B5" s="35" t="s">
        <v>295</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row>
    <row r="7" spans="1:18">
      <c r="A7" s="13"/>
      <c r="B7" s="16"/>
      <c r="C7" s="16"/>
      <c r="D7" s="16"/>
      <c r="E7" s="16"/>
      <c r="F7" s="16"/>
      <c r="G7" s="16"/>
      <c r="H7" s="16"/>
      <c r="I7" s="16"/>
      <c r="J7" s="16"/>
    </row>
    <row r="8" spans="1:18">
      <c r="A8" s="13"/>
      <c r="B8" s="20"/>
      <c r="C8" s="17"/>
      <c r="D8" s="36" t="s">
        <v>281</v>
      </c>
      <c r="E8" s="36"/>
      <c r="F8" s="36"/>
      <c r="G8" s="17"/>
      <c r="H8" s="36" t="s">
        <v>282</v>
      </c>
      <c r="I8" s="36"/>
      <c r="J8" s="36"/>
    </row>
    <row r="9" spans="1:18" ht="15.75" thickBot="1">
      <c r="A9" s="13"/>
      <c r="B9" s="20"/>
      <c r="C9" s="17"/>
      <c r="D9" s="24">
        <v>2013</v>
      </c>
      <c r="E9" s="24"/>
      <c r="F9" s="24"/>
      <c r="G9" s="17"/>
      <c r="H9" s="24">
        <v>2012</v>
      </c>
      <c r="I9" s="24"/>
      <c r="J9" s="24"/>
    </row>
    <row r="10" spans="1:18">
      <c r="A10" s="13"/>
      <c r="B10" s="39" t="s">
        <v>296</v>
      </c>
      <c r="C10" s="27"/>
      <c r="D10" s="40" t="s">
        <v>265</v>
      </c>
      <c r="E10" s="41">
        <v>164294000</v>
      </c>
      <c r="F10" s="42"/>
      <c r="G10" s="27"/>
      <c r="H10" s="40" t="s">
        <v>265</v>
      </c>
      <c r="I10" s="41">
        <v>99595000</v>
      </c>
      <c r="J10" s="42"/>
    </row>
    <row r="11" spans="1:18">
      <c r="A11" s="13"/>
      <c r="B11" s="39"/>
      <c r="C11" s="27"/>
      <c r="D11" s="57"/>
      <c r="E11" s="58"/>
      <c r="F11" s="59"/>
      <c r="G11" s="27"/>
      <c r="H11" s="57"/>
      <c r="I11" s="58"/>
      <c r="J11" s="59"/>
    </row>
    <row r="12" spans="1:18">
      <c r="A12" s="13"/>
      <c r="B12" s="29" t="s">
        <v>297</v>
      </c>
      <c r="C12" s="25"/>
      <c r="D12" s="30">
        <v>357686000</v>
      </c>
      <c r="E12" s="30"/>
      <c r="F12" s="25"/>
      <c r="G12" s="25"/>
      <c r="H12" s="30">
        <v>193302000</v>
      </c>
      <c r="I12" s="30"/>
      <c r="J12" s="25"/>
    </row>
    <row r="13" spans="1:18">
      <c r="A13" s="13"/>
      <c r="B13" s="29"/>
      <c r="C13" s="25"/>
      <c r="D13" s="30"/>
      <c r="E13" s="30"/>
      <c r="F13" s="25"/>
      <c r="G13" s="25"/>
      <c r="H13" s="30"/>
      <c r="I13" s="30"/>
      <c r="J13" s="25"/>
    </row>
    <row r="14" spans="1:18">
      <c r="A14" s="13"/>
      <c r="B14" s="39" t="s">
        <v>298</v>
      </c>
      <c r="C14" s="27"/>
      <c r="D14" s="32">
        <v>9099000</v>
      </c>
      <c r="E14" s="32"/>
      <c r="F14" s="27"/>
      <c r="G14" s="27"/>
      <c r="H14" s="32">
        <v>3964000</v>
      </c>
      <c r="I14" s="32"/>
      <c r="J14" s="27"/>
    </row>
    <row r="15" spans="1:18" ht="15.75" thickBot="1">
      <c r="A15" s="13"/>
      <c r="B15" s="39"/>
      <c r="C15" s="27"/>
      <c r="D15" s="60"/>
      <c r="E15" s="60"/>
      <c r="F15" s="61"/>
      <c r="G15" s="27"/>
      <c r="H15" s="60"/>
      <c r="I15" s="60"/>
      <c r="J15" s="61"/>
    </row>
    <row r="16" spans="1:18">
      <c r="A16" s="13"/>
      <c r="B16" s="25"/>
      <c r="C16" s="25"/>
      <c r="D16" s="62">
        <v>531079000</v>
      </c>
      <c r="E16" s="62"/>
      <c r="F16" s="26"/>
      <c r="G16" s="25"/>
      <c r="H16" s="62">
        <v>296861000</v>
      </c>
      <c r="I16" s="62"/>
      <c r="J16" s="26"/>
    </row>
    <row r="17" spans="1:18">
      <c r="A17" s="13"/>
      <c r="B17" s="25"/>
      <c r="C17" s="25"/>
      <c r="D17" s="30"/>
      <c r="E17" s="30"/>
      <c r="F17" s="25"/>
      <c r="G17" s="25"/>
      <c r="H17" s="30"/>
      <c r="I17" s="30"/>
      <c r="J17" s="25"/>
    </row>
    <row r="18" spans="1:18" ht="15.75" thickBot="1">
      <c r="A18" s="13"/>
      <c r="B18" s="22" t="s">
        <v>299</v>
      </c>
      <c r="C18" s="19"/>
      <c r="D18" s="63" t="s">
        <v>300</v>
      </c>
      <c r="E18" s="63"/>
      <c r="F18" s="56" t="s">
        <v>270</v>
      </c>
      <c r="G18" s="19"/>
      <c r="H18" s="63" t="s">
        <v>301</v>
      </c>
      <c r="I18" s="63"/>
      <c r="J18" s="56" t="s">
        <v>270</v>
      </c>
    </row>
    <row r="19" spans="1:18">
      <c r="A19" s="13"/>
      <c r="B19" s="37" t="s">
        <v>302</v>
      </c>
      <c r="C19" s="25"/>
      <c r="D19" s="64" t="s">
        <v>265</v>
      </c>
      <c r="E19" s="66">
        <v>518047000</v>
      </c>
      <c r="F19" s="26"/>
      <c r="G19" s="25"/>
      <c r="H19" s="64" t="s">
        <v>265</v>
      </c>
      <c r="I19" s="66">
        <v>289449000</v>
      </c>
      <c r="J19" s="26"/>
    </row>
    <row r="20" spans="1:18" ht="15.75" thickBot="1">
      <c r="A20" s="13"/>
      <c r="B20" s="37"/>
      <c r="C20" s="25"/>
      <c r="D20" s="65"/>
      <c r="E20" s="67"/>
      <c r="F20" s="68"/>
      <c r="G20" s="25"/>
      <c r="H20" s="65"/>
      <c r="I20" s="67"/>
      <c r="J20" s="68"/>
    </row>
    <row r="21" spans="1:18" ht="15.75" thickTop="1">
      <c r="A21" s="13" t="s">
        <v>947</v>
      </c>
      <c r="B21" s="12" t="s">
        <v>5</v>
      </c>
      <c r="C21" s="12"/>
      <c r="D21" s="12"/>
      <c r="E21" s="12"/>
      <c r="F21" s="12"/>
      <c r="G21" s="12"/>
      <c r="H21" s="12"/>
      <c r="I21" s="12"/>
      <c r="J21" s="12"/>
      <c r="K21" s="12"/>
      <c r="L21" s="12"/>
      <c r="M21" s="12"/>
      <c r="N21" s="12"/>
      <c r="O21" s="12"/>
      <c r="P21" s="12"/>
      <c r="Q21" s="12"/>
      <c r="R21" s="12"/>
    </row>
    <row r="22" spans="1:18" ht="25.5" customHeight="1">
      <c r="A22" s="13"/>
      <c r="B22" s="35" t="s">
        <v>948</v>
      </c>
      <c r="C22" s="35"/>
      <c r="D22" s="35"/>
      <c r="E22" s="35"/>
      <c r="F22" s="35"/>
      <c r="G22" s="35"/>
      <c r="H22" s="35"/>
      <c r="I22" s="35"/>
      <c r="J22" s="35"/>
      <c r="K22" s="35"/>
      <c r="L22" s="35"/>
      <c r="M22" s="35"/>
      <c r="N22" s="35"/>
      <c r="O22" s="35"/>
      <c r="P22" s="35"/>
      <c r="Q22" s="35"/>
      <c r="R22" s="35"/>
    </row>
    <row r="23" spans="1:18">
      <c r="A23" s="13"/>
      <c r="B23" s="23"/>
      <c r="C23" s="23"/>
      <c r="D23" s="23"/>
      <c r="E23" s="23"/>
      <c r="F23" s="23"/>
      <c r="G23" s="23"/>
      <c r="H23" s="23"/>
      <c r="I23" s="23"/>
      <c r="J23" s="23"/>
      <c r="K23" s="23"/>
      <c r="L23" s="23"/>
      <c r="M23" s="23"/>
      <c r="N23" s="23"/>
      <c r="O23" s="23"/>
      <c r="P23" s="23"/>
      <c r="Q23" s="23"/>
      <c r="R23" s="23"/>
    </row>
    <row r="24" spans="1:18">
      <c r="A24" s="13"/>
      <c r="B24" s="16"/>
      <c r="C24" s="16"/>
      <c r="D24" s="16"/>
      <c r="E24" s="16"/>
      <c r="F24" s="16"/>
      <c r="G24" s="16"/>
      <c r="H24" s="16"/>
      <c r="I24" s="16"/>
      <c r="J24" s="16"/>
      <c r="K24" s="16"/>
      <c r="L24" s="16"/>
      <c r="M24" s="16"/>
      <c r="N24" s="16"/>
      <c r="O24" s="16"/>
      <c r="P24" s="16"/>
      <c r="Q24" s="16"/>
      <c r="R24" s="16"/>
    </row>
    <row r="25" spans="1:18" ht="15.75" thickBot="1">
      <c r="A25" s="13"/>
      <c r="B25" s="17"/>
      <c r="C25" s="17"/>
      <c r="D25" s="75" t="s">
        <v>312</v>
      </c>
      <c r="E25" s="75"/>
      <c r="F25" s="75"/>
      <c r="G25" s="75"/>
      <c r="H25" s="75"/>
      <c r="I25" s="75"/>
      <c r="J25" s="75"/>
      <c r="K25" s="75"/>
      <c r="L25" s="75"/>
      <c r="M25" s="75"/>
      <c r="N25" s="75"/>
      <c r="O25" s="75"/>
      <c r="P25" s="75"/>
      <c r="Q25" s="75"/>
      <c r="R25" s="75"/>
    </row>
    <row r="26" spans="1:18" ht="15.75" thickBot="1">
      <c r="A26" s="13"/>
      <c r="B26" s="70"/>
      <c r="C26" s="17"/>
      <c r="D26" s="76" t="s">
        <v>313</v>
      </c>
      <c r="E26" s="76"/>
      <c r="F26" s="76"/>
      <c r="G26" s="76"/>
      <c r="H26" s="76"/>
      <c r="I26" s="76"/>
      <c r="J26" s="76"/>
      <c r="K26" s="17"/>
      <c r="L26" s="76" t="s">
        <v>314</v>
      </c>
      <c r="M26" s="76"/>
      <c r="N26" s="76"/>
      <c r="O26" s="76"/>
      <c r="P26" s="76"/>
      <c r="Q26" s="76"/>
      <c r="R26" s="76"/>
    </row>
    <row r="27" spans="1:18" ht="25.5" thickBot="1">
      <c r="A27" s="13"/>
      <c r="B27" s="71" t="s">
        <v>315</v>
      </c>
      <c r="C27" s="17"/>
      <c r="D27" s="76">
        <v>2013</v>
      </c>
      <c r="E27" s="76"/>
      <c r="F27" s="76"/>
      <c r="G27" s="17"/>
      <c r="H27" s="76">
        <v>2012</v>
      </c>
      <c r="I27" s="76"/>
      <c r="J27" s="76"/>
      <c r="K27" s="17"/>
      <c r="L27" s="76">
        <v>2013</v>
      </c>
      <c r="M27" s="76"/>
      <c r="N27" s="76"/>
      <c r="O27" s="17"/>
      <c r="P27" s="76">
        <v>2012</v>
      </c>
      <c r="Q27" s="76"/>
      <c r="R27" s="76"/>
    </row>
    <row r="28" spans="1:18">
      <c r="A28" s="13"/>
      <c r="B28" s="77" t="s">
        <v>316</v>
      </c>
      <c r="C28" s="27"/>
      <c r="D28" s="78" t="s">
        <v>265</v>
      </c>
      <c r="E28" s="80">
        <v>34150</v>
      </c>
      <c r="F28" s="42"/>
      <c r="G28" s="27"/>
      <c r="H28" s="78" t="s">
        <v>265</v>
      </c>
      <c r="I28" s="80">
        <v>20213</v>
      </c>
      <c r="J28" s="42"/>
      <c r="K28" s="27"/>
      <c r="L28" s="78" t="s">
        <v>265</v>
      </c>
      <c r="M28" s="80">
        <v>99170</v>
      </c>
      <c r="N28" s="42"/>
      <c r="O28" s="27"/>
      <c r="P28" s="78" t="s">
        <v>265</v>
      </c>
      <c r="Q28" s="80">
        <v>55730</v>
      </c>
      <c r="R28" s="42"/>
    </row>
    <row r="29" spans="1:18">
      <c r="A29" s="13"/>
      <c r="B29" s="77"/>
      <c r="C29" s="27"/>
      <c r="D29" s="79"/>
      <c r="E29" s="81"/>
      <c r="F29" s="59"/>
      <c r="G29" s="27"/>
      <c r="H29" s="79"/>
      <c r="I29" s="81"/>
      <c r="J29" s="59"/>
      <c r="K29" s="27"/>
      <c r="L29" s="79"/>
      <c r="M29" s="81"/>
      <c r="N29" s="59"/>
      <c r="O29" s="27"/>
      <c r="P29" s="79"/>
      <c r="Q29" s="81"/>
      <c r="R29" s="59"/>
    </row>
    <row r="30" spans="1:18" ht="36.75">
      <c r="A30" s="13"/>
      <c r="B30" s="70" t="s">
        <v>317</v>
      </c>
      <c r="C30" s="17"/>
      <c r="D30" s="82" t="s">
        <v>318</v>
      </c>
      <c r="E30" s="82"/>
      <c r="F30" s="70" t="s">
        <v>270</v>
      </c>
      <c r="G30" s="17"/>
      <c r="H30" s="82" t="s">
        <v>319</v>
      </c>
      <c r="I30" s="82"/>
      <c r="J30" s="70" t="s">
        <v>270</v>
      </c>
      <c r="K30" s="17"/>
      <c r="L30" s="82" t="s">
        <v>320</v>
      </c>
      <c r="M30" s="82"/>
      <c r="N30" s="70" t="s">
        <v>270</v>
      </c>
      <c r="O30" s="17"/>
      <c r="P30" s="82" t="s">
        <v>321</v>
      </c>
      <c r="Q30" s="82"/>
      <c r="R30" s="70" t="s">
        <v>270</v>
      </c>
    </row>
    <row r="31" spans="1:18">
      <c r="A31" s="13"/>
      <c r="B31" s="77" t="s">
        <v>322</v>
      </c>
      <c r="C31" s="27"/>
      <c r="D31" s="27"/>
      <c r="E31" s="27"/>
      <c r="F31" s="27"/>
      <c r="G31" s="27"/>
      <c r="H31" s="27"/>
      <c r="I31" s="27"/>
      <c r="J31" s="27"/>
      <c r="K31" s="27"/>
      <c r="L31" s="83"/>
      <c r="M31" s="83"/>
      <c r="N31" s="83"/>
      <c r="O31" s="27"/>
      <c r="P31" s="27"/>
      <c r="Q31" s="27"/>
      <c r="R31" s="27"/>
    </row>
    <row r="32" spans="1:18">
      <c r="A32" s="13"/>
      <c r="B32" s="77"/>
      <c r="C32" s="27"/>
      <c r="D32" s="27"/>
      <c r="E32" s="27"/>
      <c r="F32" s="27"/>
      <c r="G32" s="27"/>
      <c r="H32" s="27"/>
      <c r="I32" s="27"/>
      <c r="J32" s="27"/>
      <c r="K32" s="27"/>
      <c r="L32" s="83"/>
      <c r="M32" s="83"/>
      <c r="N32" s="83"/>
      <c r="O32" s="27"/>
      <c r="P32" s="27"/>
      <c r="Q32" s="27"/>
      <c r="R32" s="27"/>
    </row>
    <row r="33" spans="1:18">
      <c r="A33" s="13"/>
      <c r="B33" s="74" t="s">
        <v>323</v>
      </c>
      <c r="C33" s="17"/>
      <c r="D33" s="70" t="s">
        <v>265</v>
      </c>
      <c r="E33" s="73" t="s">
        <v>324</v>
      </c>
      <c r="F33" s="70" t="s">
        <v>270</v>
      </c>
      <c r="G33" s="17"/>
      <c r="H33" s="70" t="s">
        <v>265</v>
      </c>
      <c r="I33" s="73" t="s">
        <v>325</v>
      </c>
      <c r="J33" s="70" t="s">
        <v>270</v>
      </c>
      <c r="K33" s="17"/>
      <c r="L33" s="70" t="s">
        <v>265</v>
      </c>
      <c r="M33" s="73" t="s">
        <v>326</v>
      </c>
      <c r="N33" s="70" t="s">
        <v>270</v>
      </c>
      <c r="O33" s="17"/>
      <c r="P33" s="70" t="s">
        <v>265</v>
      </c>
      <c r="Q33" s="73" t="s">
        <v>327</v>
      </c>
      <c r="R33" s="70" t="s">
        <v>270</v>
      </c>
    </row>
  </sheetData>
  <mergeCells count="94">
    <mergeCell ref="A21:A33"/>
    <mergeCell ref="B21:R21"/>
    <mergeCell ref="B22:R22"/>
    <mergeCell ref="L31:N32"/>
    <mergeCell ref="O31:O32"/>
    <mergeCell ref="P31:R32"/>
    <mergeCell ref="A1:A2"/>
    <mergeCell ref="B1:R1"/>
    <mergeCell ref="B2:R2"/>
    <mergeCell ref="B3:R3"/>
    <mergeCell ref="A4:A20"/>
    <mergeCell ref="B4:R4"/>
    <mergeCell ref="B5:R5"/>
    <mergeCell ref="B31:B32"/>
    <mergeCell ref="C31:C32"/>
    <mergeCell ref="D31:F32"/>
    <mergeCell ref="G31:G32"/>
    <mergeCell ref="H31:J32"/>
    <mergeCell ref="K31:K32"/>
    <mergeCell ref="N28:N29"/>
    <mergeCell ref="O28:O29"/>
    <mergeCell ref="P28:P29"/>
    <mergeCell ref="Q28:Q29"/>
    <mergeCell ref="R28:R29"/>
    <mergeCell ref="D30:E30"/>
    <mergeCell ref="H30:I30"/>
    <mergeCell ref="L30:M30"/>
    <mergeCell ref="P30:Q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I19:I20"/>
    <mergeCell ref="J19:J20"/>
    <mergeCell ref="B23:R23"/>
    <mergeCell ref="D25:R25"/>
    <mergeCell ref="D26:J26"/>
    <mergeCell ref="L26:R2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1"/>
  <sheetViews>
    <sheetView showGridLines="0" workbookViewId="0"/>
  </sheetViews>
  <sheetFormatPr defaultRowHeight="15"/>
  <cols>
    <col min="1" max="2" width="36.5703125" bestFit="1" customWidth="1"/>
    <col min="3" max="3" width="2" customWidth="1"/>
    <col min="4" max="4" width="10.85546875" bestFit="1" customWidth="1"/>
    <col min="6" max="6" width="14.7109375" bestFit="1" customWidth="1"/>
    <col min="7" max="7" width="10.85546875" bestFit="1" customWidth="1"/>
    <col min="8" max="8" width="2.7109375" customWidth="1"/>
    <col min="9" max="9" width="10.85546875" bestFit="1" customWidth="1"/>
    <col min="10" max="10" width="9.85546875" bestFit="1" customWidth="1"/>
    <col min="11" max="11" width="14.7109375" bestFit="1" customWidth="1"/>
    <col min="12" max="13" width="9.85546875" bestFit="1" customWidth="1"/>
    <col min="14" max="14" width="8.85546875" customWidth="1"/>
    <col min="15" max="15" width="2" customWidth="1"/>
    <col min="16" max="16" width="14.7109375" bestFit="1" customWidth="1"/>
    <col min="18" max="18" width="2" customWidth="1"/>
    <col min="19" max="19" width="10.85546875" bestFit="1" customWidth="1"/>
    <col min="21" max="21" width="1.85546875" customWidth="1"/>
    <col min="22" max="22" width="7.85546875" customWidth="1"/>
    <col min="24" max="24" width="1.85546875" customWidth="1"/>
    <col min="25" max="25" width="6.5703125" customWidth="1"/>
    <col min="27" max="27" width="1.85546875" customWidth="1"/>
    <col min="28" max="28" width="8.7109375" customWidth="1"/>
    <col min="30" max="30" width="1.85546875" customWidth="1"/>
    <col min="31" max="31" width="8.7109375" customWidth="1"/>
  </cols>
  <sheetData>
    <row r="1" spans="1:32" ht="15" customHeight="1">
      <c r="A1" s="7" t="s">
        <v>9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2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95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35" t="s">
        <v>33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c r="A6" s="13"/>
      <c r="B6" s="23"/>
      <c r="C6" s="23"/>
      <c r="D6" s="23"/>
      <c r="E6" s="23"/>
      <c r="F6" s="23"/>
      <c r="G6" s="23"/>
      <c r="H6" s="23"/>
      <c r="I6" s="23"/>
      <c r="J6" s="23"/>
      <c r="K6" s="23"/>
      <c r="L6" s="23"/>
      <c r="M6" s="23"/>
      <c r="N6" s="23"/>
      <c r="O6" s="23"/>
      <c r="P6" s="23"/>
      <c r="Q6" s="23"/>
      <c r="R6" s="23"/>
      <c r="S6" s="23"/>
      <c r="T6" s="23"/>
    </row>
    <row r="7" spans="1:32">
      <c r="A7" s="13"/>
      <c r="B7" s="16"/>
      <c r="C7" s="16"/>
      <c r="D7" s="16"/>
      <c r="E7" s="16"/>
      <c r="F7" s="16"/>
      <c r="G7" s="16"/>
      <c r="H7" s="16"/>
      <c r="I7" s="16"/>
      <c r="J7" s="16"/>
      <c r="K7" s="16"/>
      <c r="L7" s="16"/>
      <c r="M7" s="16"/>
      <c r="N7" s="16"/>
      <c r="O7" s="16"/>
      <c r="P7" s="16"/>
      <c r="Q7" s="16"/>
      <c r="R7" s="16"/>
      <c r="S7" s="16"/>
      <c r="T7" s="16"/>
    </row>
    <row r="8" spans="1:32" ht="15.75" thickBot="1">
      <c r="A8" s="13"/>
      <c r="B8" s="17"/>
      <c r="C8" s="75" t="s">
        <v>335</v>
      </c>
      <c r="D8" s="75"/>
      <c r="E8" s="75"/>
      <c r="F8" s="75" t="s">
        <v>336</v>
      </c>
      <c r="G8" s="75"/>
      <c r="H8" s="75"/>
      <c r="I8" s="75" t="s">
        <v>337</v>
      </c>
      <c r="J8" s="75"/>
      <c r="K8" s="75"/>
      <c r="L8" s="75" t="s">
        <v>338</v>
      </c>
      <c r="M8" s="75"/>
      <c r="N8" s="75"/>
      <c r="O8" s="75" t="s">
        <v>114</v>
      </c>
      <c r="P8" s="75"/>
      <c r="Q8" s="75"/>
      <c r="R8" s="75" t="s">
        <v>146</v>
      </c>
      <c r="S8" s="75"/>
      <c r="T8" s="75"/>
    </row>
    <row r="9" spans="1:32">
      <c r="A9" s="13"/>
      <c r="B9" s="77" t="s">
        <v>339</v>
      </c>
      <c r="C9" s="78" t="s">
        <v>265</v>
      </c>
      <c r="D9" s="80">
        <v>133425000</v>
      </c>
      <c r="E9" s="42"/>
      <c r="F9" s="78" t="s">
        <v>265</v>
      </c>
      <c r="G9" s="80">
        <v>155906000</v>
      </c>
      <c r="H9" s="42"/>
      <c r="I9" s="78" t="s">
        <v>265</v>
      </c>
      <c r="J9" s="80">
        <v>48640000</v>
      </c>
      <c r="K9" s="42"/>
      <c r="L9" s="78" t="s">
        <v>265</v>
      </c>
      <c r="M9" s="80">
        <v>59566000</v>
      </c>
      <c r="N9" s="42"/>
      <c r="O9" s="78" t="s">
        <v>265</v>
      </c>
      <c r="P9" s="80">
        <v>460000</v>
      </c>
      <c r="Q9" s="42"/>
      <c r="R9" s="78" t="s">
        <v>265</v>
      </c>
      <c r="S9" s="80">
        <v>397997000</v>
      </c>
      <c r="T9" s="42"/>
    </row>
    <row r="10" spans="1:32">
      <c r="A10" s="13"/>
      <c r="B10" s="77"/>
      <c r="C10" s="79"/>
      <c r="D10" s="81"/>
      <c r="E10" s="59"/>
      <c r="F10" s="79"/>
      <c r="G10" s="81"/>
      <c r="H10" s="59"/>
      <c r="I10" s="79"/>
      <c r="J10" s="81"/>
      <c r="K10" s="59"/>
      <c r="L10" s="79"/>
      <c r="M10" s="81"/>
      <c r="N10" s="59"/>
      <c r="O10" s="79"/>
      <c r="P10" s="81"/>
      <c r="Q10" s="59"/>
      <c r="R10" s="79"/>
      <c r="S10" s="81"/>
      <c r="T10" s="59"/>
    </row>
    <row r="11" spans="1:32">
      <c r="A11" s="13"/>
      <c r="B11" s="86" t="s">
        <v>340</v>
      </c>
      <c r="C11" s="87">
        <v>72187000</v>
      </c>
      <c r="D11" s="87"/>
      <c r="E11" s="25"/>
      <c r="F11" s="82" t="s">
        <v>284</v>
      </c>
      <c r="G11" s="82"/>
      <c r="H11" s="25"/>
      <c r="I11" s="82" t="s">
        <v>284</v>
      </c>
      <c r="J11" s="82"/>
      <c r="K11" s="25"/>
      <c r="L11" s="82" t="s">
        <v>284</v>
      </c>
      <c r="M11" s="82"/>
      <c r="N11" s="25"/>
      <c r="O11" s="82" t="s">
        <v>284</v>
      </c>
      <c r="P11" s="82"/>
      <c r="Q11" s="25"/>
      <c r="R11" s="87">
        <v>72187000</v>
      </c>
      <c r="S11" s="87"/>
      <c r="T11" s="25"/>
    </row>
    <row r="12" spans="1:32">
      <c r="A12" s="13"/>
      <c r="B12" s="86"/>
      <c r="C12" s="87"/>
      <c r="D12" s="87"/>
      <c r="E12" s="25"/>
      <c r="F12" s="82"/>
      <c r="G12" s="82"/>
      <c r="H12" s="25"/>
      <c r="I12" s="82"/>
      <c r="J12" s="82"/>
      <c r="K12" s="25"/>
      <c r="L12" s="82"/>
      <c r="M12" s="82"/>
      <c r="N12" s="25"/>
      <c r="O12" s="82"/>
      <c r="P12" s="82"/>
      <c r="Q12" s="25"/>
      <c r="R12" s="87"/>
      <c r="S12" s="87"/>
      <c r="T12" s="25"/>
    </row>
    <row r="13" spans="1:32">
      <c r="A13" s="13"/>
      <c r="B13" s="77" t="s">
        <v>341</v>
      </c>
      <c r="C13" s="88" t="s">
        <v>284</v>
      </c>
      <c r="D13" s="88"/>
      <c r="E13" s="27"/>
      <c r="F13" s="89">
        <v>99888000</v>
      </c>
      <c r="G13" s="89"/>
      <c r="H13" s="27"/>
      <c r="I13" s="89">
        <v>13216000</v>
      </c>
      <c r="J13" s="89"/>
      <c r="K13" s="27"/>
      <c r="L13" s="88" t="s">
        <v>284</v>
      </c>
      <c r="M13" s="88"/>
      <c r="N13" s="27"/>
      <c r="O13" s="88" t="s">
        <v>284</v>
      </c>
      <c r="P13" s="88"/>
      <c r="Q13" s="27"/>
      <c r="R13" s="89">
        <v>113104000</v>
      </c>
      <c r="S13" s="89"/>
      <c r="T13" s="27"/>
    </row>
    <row r="14" spans="1:32">
      <c r="A14" s="13"/>
      <c r="B14" s="77"/>
      <c r="C14" s="88"/>
      <c r="D14" s="88"/>
      <c r="E14" s="27"/>
      <c r="F14" s="89"/>
      <c r="G14" s="89"/>
      <c r="H14" s="27"/>
      <c r="I14" s="89"/>
      <c r="J14" s="89"/>
      <c r="K14" s="27"/>
      <c r="L14" s="88"/>
      <c r="M14" s="88"/>
      <c r="N14" s="27"/>
      <c r="O14" s="88"/>
      <c r="P14" s="88"/>
      <c r="Q14" s="27"/>
      <c r="R14" s="89"/>
      <c r="S14" s="89"/>
      <c r="T14" s="27"/>
    </row>
    <row r="15" spans="1:32">
      <c r="A15" s="13"/>
      <c r="B15" s="86" t="s">
        <v>342</v>
      </c>
      <c r="C15" s="87">
        <v>48522000</v>
      </c>
      <c r="D15" s="87"/>
      <c r="E15" s="25"/>
      <c r="F15" s="87">
        <v>98563000</v>
      </c>
      <c r="G15" s="87"/>
      <c r="H15" s="25"/>
      <c r="I15" s="82" t="s">
        <v>284</v>
      </c>
      <c r="J15" s="82"/>
      <c r="K15" s="25"/>
      <c r="L15" s="82" t="s">
        <v>284</v>
      </c>
      <c r="M15" s="82"/>
      <c r="N15" s="25"/>
      <c r="O15" s="82" t="s">
        <v>284</v>
      </c>
      <c r="P15" s="82"/>
      <c r="Q15" s="25"/>
      <c r="R15" s="87">
        <v>147085000</v>
      </c>
      <c r="S15" s="87"/>
      <c r="T15" s="25"/>
    </row>
    <row r="16" spans="1:32">
      <c r="A16" s="13"/>
      <c r="B16" s="86"/>
      <c r="C16" s="87"/>
      <c r="D16" s="87"/>
      <c r="E16" s="25"/>
      <c r="F16" s="87"/>
      <c r="G16" s="87"/>
      <c r="H16" s="25"/>
      <c r="I16" s="82"/>
      <c r="J16" s="82"/>
      <c r="K16" s="25"/>
      <c r="L16" s="82"/>
      <c r="M16" s="82"/>
      <c r="N16" s="25"/>
      <c r="O16" s="82"/>
      <c r="P16" s="82"/>
      <c r="Q16" s="25"/>
      <c r="R16" s="87"/>
      <c r="S16" s="87"/>
      <c r="T16" s="25"/>
    </row>
    <row r="17" spans="1:32">
      <c r="A17" s="13"/>
      <c r="B17" s="77" t="s">
        <v>343</v>
      </c>
      <c r="C17" s="89">
        <v>134000</v>
      </c>
      <c r="D17" s="89"/>
      <c r="E17" s="27"/>
      <c r="F17" s="89">
        <v>3795000</v>
      </c>
      <c r="G17" s="89"/>
      <c r="H17" s="27"/>
      <c r="I17" s="89">
        <v>7000</v>
      </c>
      <c r="J17" s="89"/>
      <c r="K17" s="27"/>
      <c r="L17" s="89">
        <v>342000</v>
      </c>
      <c r="M17" s="89"/>
      <c r="N17" s="27"/>
      <c r="O17" s="89">
        <v>7570000</v>
      </c>
      <c r="P17" s="89"/>
      <c r="Q17" s="27"/>
      <c r="R17" s="89">
        <v>11848000</v>
      </c>
      <c r="S17" s="89"/>
      <c r="T17" s="27"/>
    </row>
    <row r="18" spans="1:32" ht="15.75" thickBot="1">
      <c r="A18" s="13"/>
      <c r="B18" s="77"/>
      <c r="C18" s="90"/>
      <c r="D18" s="90"/>
      <c r="E18" s="61"/>
      <c r="F18" s="90"/>
      <c r="G18" s="90"/>
      <c r="H18" s="61"/>
      <c r="I18" s="90"/>
      <c r="J18" s="90"/>
      <c r="K18" s="61"/>
      <c r="L18" s="90"/>
      <c r="M18" s="90"/>
      <c r="N18" s="61"/>
      <c r="O18" s="90"/>
      <c r="P18" s="90"/>
      <c r="Q18" s="61"/>
      <c r="R18" s="90"/>
      <c r="S18" s="90"/>
      <c r="T18" s="61"/>
    </row>
    <row r="19" spans="1:32">
      <c r="A19" s="13"/>
      <c r="B19" s="91" t="s">
        <v>146</v>
      </c>
      <c r="C19" s="92" t="s">
        <v>265</v>
      </c>
      <c r="D19" s="94">
        <v>254268000</v>
      </c>
      <c r="E19" s="26"/>
      <c r="F19" s="92" t="s">
        <v>265</v>
      </c>
      <c r="G19" s="94">
        <v>358152000</v>
      </c>
      <c r="H19" s="26"/>
      <c r="I19" s="92" t="s">
        <v>265</v>
      </c>
      <c r="J19" s="94">
        <v>61863000</v>
      </c>
      <c r="K19" s="26"/>
      <c r="L19" s="92" t="s">
        <v>265</v>
      </c>
      <c r="M19" s="94">
        <v>59908000</v>
      </c>
      <c r="N19" s="26"/>
      <c r="O19" s="92" t="s">
        <v>265</v>
      </c>
      <c r="P19" s="94">
        <v>8030000</v>
      </c>
      <c r="Q19" s="26"/>
      <c r="R19" s="92" t="s">
        <v>265</v>
      </c>
      <c r="S19" s="94">
        <v>742221000</v>
      </c>
      <c r="T19" s="26"/>
    </row>
    <row r="20" spans="1:32" ht="15.75" thickBot="1">
      <c r="A20" s="13"/>
      <c r="B20" s="91"/>
      <c r="C20" s="93"/>
      <c r="D20" s="95"/>
      <c r="E20" s="68"/>
      <c r="F20" s="93"/>
      <c r="G20" s="95"/>
      <c r="H20" s="68"/>
      <c r="I20" s="93"/>
      <c r="J20" s="95"/>
      <c r="K20" s="68"/>
      <c r="L20" s="93"/>
      <c r="M20" s="95"/>
      <c r="N20" s="68"/>
      <c r="O20" s="93"/>
      <c r="P20" s="95"/>
      <c r="Q20" s="68"/>
      <c r="R20" s="93"/>
      <c r="S20" s="95"/>
      <c r="T20" s="68"/>
    </row>
    <row r="21" spans="1:32" ht="15.75" thickTop="1">
      <c r="A21" s="13"/>
      <c r="B21" s="35" t="s">
        <v>34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row>
    <row r="22" spans="1:32">
      <c r="A22" s="13"/>
      <c r="B22" s="23"/>
      <c r="C22" s="23"/>
      <c r="D22" s="23"/>
      <c r="E22" s="23"/>
      <c r="F22" s="23"/>
      <c r="G22" s="23"/>
      <c r="H22" s="23"/>
      <c r="I22" s="23"/>
      <c r="J22" s="23"/>
      <c r="K22" s="23"/>
      <c r="L22" s="23"/>
      <c r="M22" s="23"/>
      <c r="N22" s="23"/>
      <c r="O22" s="23"/>
      <c r="P22" s="23"/>
      <c r="Q22" s="23"/>
      <c r="R22" s="23"/>
      <c r="S22" s="23"/>
      <c r="T22" s="23"/>
    </row>
    <row r="23" spans="1:32">
      <c r="A23" s="13"/>
      <c r="B23" s="16"/>
      <c r="C23" s="16"/>
      <c r="D23" s="16"/>
      <c r="E23" s="16"/>
      <c r="F23" s="16"/>
      <c r="G23" s="16"/>
      <c r="H23" s="16"/>
      <c r="I23" s="16"/>
      <c r="J23" s="16"/>
      <c r="K23" s="16"/>
      <c r="L23" s="16"/>
      <c r="M23" s="16"/>
      <c r="N23" s="16"/>
      <c r="O23" s="16"/>
      <c r="P23" s="16"/>
      <c r="Q23" s="16"/>
      <c r="R23" s="16"/>
      <c r="S23" s="16"/>
      <c r="T23" s="16"/>
    </row>
    <row r="24" spans="1:32" ht="15.75" thickBot="1">
      <c r="A24" s="13"/>
      <c r="B24" s="17"/>
      <c r="C24" s="75" t="s">
        <v>335</v>
      </c>
      <c r="D24" s="75"/>
      <c r="E24" s="75"/>
      <c r="F24" s="75" t="s">
        <v>336</v>
      </c>
      <c r="G24" s="75"/>
      <c r="H24" s="75"/>
      <c r="I24" s="75" t="s">
        <v>337</v>
      </c>
      <c r="J24" s="75"/>
      <c r="K24" s="75"/>
      <c r="L24" s="75" t="s">
        <v>338</v>
      </c>
      <c r="M24" s="75"/>
      <c r="N24" s="75"/>
      <c r="O24" s="75" t="s">
        <v>114</v>
      </c>
      <c r="P24" s="75"/>
      <c r="Q24" s="75"/>
      <c r="R24" s="75" t="s">
        <v>146</v>
      </c>
      <c r="S24" s="75"/>
      <c r="T24" s="75"/>
    </row>
    <row r="25" spans="1:32">
      <c r="A25" s="13"/>
      <c r="B25" s="77" t="s">
        <v>339</v>
      </c>
      <c r="C25" s="78" t="s">
        <v>265</v>
      </c>
      <c r="D25" s="80">
        <v>126860000</v>
      </c>
      <c r="E25" s="42"/>
      <c r="F25" s="78" t="s">
        <v>265</v>
      </c>
      <c r="G25" s="80">
        <v>141572000</v>
      </c>
      <c r="H25" s="42"/>
      <c r="I25" s="78" t="s">
        <v>265</v>
      </c>
      <c r="J25" s="80">
        <v>41855000</v>
      </c>
      <c r="K25" s="42"/>
      <c r="L25" s="78" t="s">
        <v>265</v>
      </c>
      <c r="M25" s="80">
        <v>51784000</v>
      </c>
      <c r="N25" s="42"/>
      <c r="O25" s="78" t="s">
        <v>265</v>
      </c>
      <c r="P25" s="80">
        <v>460000</v>
      </c>
      <c r="Q25" s="42"/>
      <c r="R25" s="78" t="s">
        <v>265</v>
      </c>
      <c r="S25" s="80">
        <v>362531000</v>
      </c>
      <c r="T25" s="42"/>
    </row>
    <row r="26" spans="1:32">
      <c r="A26" s="13"/>
      <c r="B26" s="77"/>
      <c r="C26" s="79"/>
      <c r="D26" s="81"/>
      <c r="E26" s="59"/>
      <c r="F26" s="79"/>
      <c r="G26" s="81"/>
      <c r="H26" s="59"/>
      <c r="I26" s="79"/>
      <c r="J26" s="81"/>
      <c r="K26" s="59"/>
      <c r="L26" s="79"/>
      <c r="M26" s="81"/>
      <c r="N26" s="59"/>
      <c r="O26" s="79"/>
      <c r="P26" s="81"/>
      <c r="Q26" s="59"/>
      <c r="R26" s="79"/>
      <c r="S26" s="81"/>
      <c r="T26" s="59"/>
    </row>
    <row r="27" spans="1:32">
      <c r="A27" s="13"/>
      <c r="B27" s="86" t="s">
        <v>340</v>
      </c>
      <c r="C27" s="87">
        <v>102658000</v>
      </c>
      <c r="D27" s="87"/>
      <c r="E27" s="25"/>
      <c r="F27" s="82" t="s">
        <v>284</v>
      </c>
      <c r="G27" s="82"/>
      <c r="H27" s="25"/>
      <c r="I27" s="82" t="s">
        <v>284</v>
      </c>
      <c r="J27" s="82"/>
      <c r="K27" s="25"/>
      <c r="L27" s="82" t="s">
        <v>284</v>
      </c>
      <c r="M27" s="82"/>
      <c r="N27" s="25"/>
      <c r="O27" s="82" t="s">
        <v>284</v>
      </c>
      <c r="P27" s="82"/>
      <c r="Q27" s="25"/>
      <c r="R27" s="87">
        <v>102658000</v>
      </c>
      <c r="S27" s="87"/>
      <c r="T27" s="25"/>
    </row>
    <row r="28" spans="1:32">
      <c r="A28" s="13"/>
      <c r="B28" s="86"/>
      <c r="C28" s="87"/>
      <c r="D28" s="87"/>
      <c r="E28" s="25"/>
      <c r="F28" s="82"/>
      <c r="G28" s="82"/>
      <c r="H28" s="25"/>
      <c r="I28" s="82"/>
      <c r="J28" s="82"/>
      <c r="K28" s="25"/>
      <c r="L28" s="82"/>
      <c r="M28" s="82"/>
      <c r="N28" s="25"/>
      <c r="O28" s="82"/>
      <c r="P28" s="82"/>
      <c r="Q28" s="25"/>
      <c r="R28" s="87"/>
      <c r="S28" s="87"/>
      <c r="T28" s="25"/>
    </row>
    <row r="29" spans="1:32">
      <c r="A29" s="13"/>
      <c r="B29" s="77" t="s">
        <v>342</v>
      </c>
      <c r="C29" s="89">
        <v>22359000</v>
      </c>
      <c r="D29" s="89"/>
      <c r="E29" s="27"/>
      <c r="F29" s="89">
        <v>9530000</v>
      </c>
      <c r="G29" s="89"/>
      <c r="H29" s="27"/>
      <c r="I29" s="89">
        <v>36729000</v>
      </c>
      <c r="J29" s="89"/>
      <c r="K29" s="27"/>
      <c r="L29" s="88" t="s">
        <v>284</v>
      </c>
      <c r="M29" s="88"/>
      <c r="N29" s="27"/>
      <c r="O29" s="88" t="s">
        <v>284</v>
      </c>
      <c r="P29" s="88"/>
      <c r="Q29" s="27"/>
      <c r="R29" s="89">
        <v>68618000</v>
      </c>
      <c r="S29" s="89"/>
      <c r="T29" s="27"/>
    </row>
    <row r="30" spans="1:32">
      <c r="A30" s="13"/>
      <c r="B30" s="77"/>
      <c r="C30" s="89"/>
      <c r="D30" s="89"/>
      <c r="E30" s="27"/>
      <c r="F30" s="89"/>
      <c r="G30" s="89"/>
      <c r="H30" s="27"/>
      <c r="I30" s="89"/>
      <c r="J30" s="89"/>
      <c r="K30" s="27"/>
      <c r="L30" s="88"/>
      <c r="M30" s="88"/>
      <c r="N30" s="27"/>
      <c r="O30" s="88"/>
      <c r="P30" s="88"/>
      <c r="Q30" s="27"/>
      <c r="R30" s="89"/>
      <c r="S30" s="89"/>
      <c r="T30" s="27"/>
    </row>
    <row r="31" spans="1:32">
      <c r="A31" s="13"/>
      <c r="B31" s="86" t="s">
        <v>343</v>
      </c>
      <c r="C31" s="87">
        <v>356000</v>
      </c>
      <c r="D31" s="87"/>
      <c r="E31" s="25"/>
      <c r="F31" s="87">
        <v>3518000</v>
      </c>
      <c r="G31" s="87"/>
      <c r="H31" s="25"/>
      <c r="I31" s="87">
        <v>20000</v>
      </c>
      <c r="J31" s="87"/>
      <c r="K31" s="25"/>
      <c r="L31" s="87">
        <v>222000</v>
      </c>
      <c r="M31" s="87"/>
      <c r="N31" s="25"/>
      <c r="O31" s="87">
        <v>5270000</v>
      </c>
      <c r="P31" s="87"/>
      <c r="Q31" s="25"/>
      <c r="R31" s="87">
        <v>9386000</v>
      </c>
      <c r="S31" s="87"/>
      <c r="T31" s="25"/>
    </row>
    <row r="32" spans="1:32" ht="15.75" thickBot="1">
      <c r="A32" s="13"/>
      <c r="B32" s="86"/>
      <c r="C32" s="97"/>
      <c r="D32" s="97"/>
      <c r="E32" s="44"/>
      <c r="F32" s="97"/>
      <c r="G32" s="97"/>
      <c r="H32" s="44"/>
      <c r="I32" s="97"/>
      <c r="J32" s="97"/>
      <c r="K32" s="44"/>
      <c r="L32" s="97"/>
      <c r="M32" s="97"/>
      <c r="N32" s="44"/>
      <c r="O32" s="97"/>
      <c r="P32" s="97"/>
      <c r="Q32" s="44"/>
      <c r="R32" s="97"/>
      <c r="S32" s="97"/>
      <c r="T32" s="44"/>
    </row>
    <row r="33" spans="1:32">
      <c r="A33" s="13"/>
      <c r="B33" s="98" t="s">
        <v>146</v>
      </c>
      <c r="C33" s="99" t="s">
        <v>265</v>
      </c>
      <c r="D33" s="101">
        <v>252233000</v>
      </c>
      <c r="E33" s="42"/>
      <c r="F33" s="99" t="s">
        <v>265</v>
      </c>
      <c r="G33" s="101">
        <v>154620000</v>
      </c>
      <c r="H33" s="42"/>
      <c r="I33" s="99" t="s">
        <v>265</v>
      </c>
      <c r="J33" s="101">
        <v>78604000</v>
      </c>
      <c r="K33" s="42"/>
      <c r="L33" s="99" t="s">
        <v>265</v>
      </c>
      <c r="M33" s="101">
        <v>52006000</v>
      </c>
      <c r="N33" s="42"/>
      <c r="O33" s="99" t="s">
        <v>265</v>
      </c>
      <c r="P33" s="101">
        <v>5730000</v>
      </c>
      <c r="Q33" s="42"/>
      <c r="R33" s="99" t="s">
        <v>265</v>
      </c>
      <c r="S33" s="101">
        <v>543193000</v>
      </c>
      <c r="T33" s="42"/>
    </row>
    <row r="34" spans="1:32" ht="15.75" thickBot="1">
      <c r="A34" s="13"/>
      <c r="B34" s="98"/>
      <c r="C34" s="100"/>
      <c r="D34" s="102"/>
      <c r="E34" s="52"/>
      <c r="F34" s="100"/>
      <c r="G34" s="102"/>
      <c r="H34" s="52"/>
      <c r="I34" s="100"/>
      <c r="J34" s="102"/>
      <c r="K34" s="52"/>
      <c r="L34" s="100"/>
      <c r="M34" s="102"/>
      <c r="N34" s="52"/>
      <c r="O34" s="100"/>
      <c r="P34" s="102"/>
      <c r="Q34" s="52"/>
      <c r="R34" s="100"/>
      <c r="S34" s="102"/>
      <c r="T34" s="52"/>
    </row>
    <row r="35" spans="1:32" ht="15.75" thickTop="1">
      <c r="A35" s="13" t="s">
        <v>951</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row>
    <row r="36" spans="1:32">
      <c r="A36" s="13"/>
      <c r="B36" s="35" t="s">
        <v>348</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row>
    <row r="37" spans="1:32">
      <c r="A37" s="13"/>
      <c r="B37" s="23"/>
      <c r="C37" s="23"/>
      <c r="D37" s="23"/>
      <c r="E37" s="23"/>
      <c r="F37" s="23"/>
      <c r="G37" s="23"/>
      <c r="H37" s="23"/>
      <c r="I37" s="23"/>
      <c r="J37" s="23"/>
      <c r="K37" s="23"/>
      <c r="L37" s="23"/>
      <c r="M37" s="23"/>
      <c r="N37" s="23"/>
      <c r="O37" s="23"/>
      <c r="P37" s="23"/>
      <c r="Q37" s="23"/>
    </row>
    <row r="38" spans="1:32">
      <c r="A38" s="13"/>
      <c r="B38" s="16"/>
      <c r="C38" s="16"/>
      <c r="D38" s="16"/>
      <c r="E38" s="16"/>
      <c r="F38" s="16"/>
      <c r="G38" s="16"/>
      <c r="H38" s="16"/>
      <c r="I38" s="16"/>
      <c r="J38" s="16"/>
      <c r="K38" s="16"/>
      <c r="L38" s="16"/>
      <c r="M38" s="16"/>
      <c r="N38" s="16"/>
      <c r="O38" s="16"/>
      <c r="P38" s="16"/>
      <c r="Q38" s="16"/>
    </row>
    <row r="39" spans="1:32" ht="15.75" thickBot="1">
      <c r="A39" s="13"/>
      <c r="B39" s="17"/>
      <c r="C39" s="75" t="s">
        <v>313</v>
      </c>
      <c r="D39" s="75"/>
      <c r="E39" s="75"/>
      <c r="F39" s="75"/>
      <c r="G39" s="75"/>
      <c r="H39" s="75"/>
      <c r="I39" s="75"/>
      <c r="J39" s="17"/>
      <c r="K39" s="75" t="s">
        <v>314</v>
      </c>
      <c r="L39" s="75"/>
      <c r="M39" s="75"/>
      <c r="N39" s="75"/>
      <c r="O39" s="75"/>
      <c r="P39" s="75"/>
      <c r="Q39" s="75"/>
    </row>
    <row r="40" spans="1:32" ht="15.75" thickBot="1">
      <c r="A40" s="13"/>
      <c r="B40" s="17"/>
      <c r="C40" s="76">
        <v>2013</v>
      </c>
      <c r="D40" s="76"/>
      <c r="E40" s="76"/>
      <c r="F40" s="17"/>
      <c r="G40" s="76">
        <v>2012</v>
      </c>
      <c r="H40" s="76"/>
      <c r="I40" s="76"/>
      <c r="J40" s="17"/>
      <c r="K40" s="76">
        <v>2013</v>
      </c>
      <c r="L40" s="76"/>
      <c r="M40" s="76"/>
      <c r="N40" s="17"/>
      <c r="O40" s="76">
        <v>2012</v>
      </c>
      <c r="P40" s="76"/>
      <c r="Q40" s="76"/>
    </row>
    <row r="41" spans="1:32">
      <c r="A41" s="13"/>
      <c r="B41" s="77" t="s">
        <v>349</v>
      </c>
      <c r="C41" s="78" t="s">
        <v>265</v>
      </c>
      <c r="D41" s="103" t="s">
        <v>284</v>
      </c>
      <c r="E41" s="42"/>
      <c r="F41" s="27"/>
      <c r="G41" s="78" t="s">
        <v>265</v>
      </c>
      <c r="H41" s="103" t="s">
        <v>284</v>
      </c>
      <c r="I41" s="42"/>
      <c r="J41" s="27"/>
      <c r="K41" s="78" t="s">
        <v>265</v>
      </c>
      <c r="L41" s="80">
        <v>10838000</v>
      </c>
      <c r="M41" s="42"/>
      <c r="N41" s="27"/>
      <c r="O41" s="78" t="s">
        <v>265</v>
      </c>
      <c r="P41" s="103" t="s">
        <v>284</v>
      </c>
      <c r="Q41" s="42"/>
    </row>
    <row r="42" spans="1:32">
      <c r="A42" s="13"/>
      <c r="B42" s="77"/>
      <c r="C42" s="79"/>
      <c r="D42" s="104"/>
      <c r="E42" s="59"/>
      <c r="F42" s="27"/>
      <c r="G42" s="79"/>
      <c r="H42" s="104"/>
      <c r="I42" s="59"/>
      <c r="J42" s="27"/>
      <c r="K42" s="79"/>
      <c r="L42" s="81"/>
      <c r="M42" s="59"/>
      <c r="N42" s="27"/>
      <c r="O42" s="79"/>
      <c r="P42" s="104"/>
      <c r="Q42" s="59"/>
    </row>
    <row r="43" spans="1:32">
      <c r="A43" s="13"/>
      <c r="B43" s="86" t="s">
        <v>350</v>
      </c>
      <c r="C43" s="82" t="s">
        <v>284</v>
      </c>
      <c r="D43" s="82"/>
      <c r="E43" s="25"/>
      <c r="F43" s="25"/>
      <c r="G43" s="82" t="s">
        <v>284</v>
      </c>
      <c r="H43" s="82"/>
      <c r="I43" s="25"/>
      <c r="J43" s="25"/>
      <c r="K43" s="87">
        <v>5273000</v>
      </c>
      <c r="L43" s="87"/>
      <c r="M43" s="25"/>
      <c r="N43" s="25"/>
      <c r="O43" s="87">
        <v>1766000</v>
      </c>
      <c r="P43" s="87"/>
      <c r="Q43" s="25"/>
    </row>
    <row r="44" spans="1:32">
      <c r="A44" s="13"/>
      <c r="B44" s="86"/>
      <c r="C44" s="82"/>
      <c r="D44" s="82"/>
      <c r="E44" s="25"/>
      <c r="F44" s="25"/>
      <c r="G44" s="82"/>
      <c r="H44" s="82"/>
      <c r="I44" s="25"/>
      <c r="J44" s="25"/>
      <c r="K44" s="87"/>
      <c r="L44" s="87"/>
      <c r="M44" s="25"/>
      <c r="N44" s="25"/>
      <c r="O44" s="87"/>
      <c r="P44" s="87"/>
      <c r="Q44" s="25"/>
    </row>
    <row r="45" spans="1:32">
      <c r="A45" s="13"/>
      <c r="B45" s="77" t="s">
        <v>351</v>
      </c>
      <c r="C45" s="89">
        <v>4125000</v>
      </c>
      <c r="D45" s="89"/>
      <c r="E45" s="27"/>
      <c r="F45" s="27"/>
      <c r="G45" s="88" t="s">
        <v>284</v>
      </c>
      <c r="H45" s="88"/>
      <c r="I45" s="27"/>
      <c r="J45" s="27"/>
      <c r="K45" s="89">
        <v>6590000</v>
      </c>
      <c r="L45" s="89"/>
      <c r="M45" s="27"/>
      <c r="N45" s="27"/>
      <c r="O45" s="89">
        <v>7257000</v>
      </c>
      <c r="P45" s="89"/>
      <c r="Q45" s="27"/>
    </row>
    <row r="46" spans="1:32" ht="15.75" thickBot="1">
      <c r="A46" s="13"/>
      <c r="B46" s="77"/>
      <c r="C46" s="90"/>
      <c r="D46" s="90"/>
      <c r="E46" s="61"/>
      <c r="F46" s="27"/>
      <c r="G46" s="105"/>
      <c r="H46" s="105"/>
      <c r="I46" s="61"/>
      <c r="J46" s="27"/>
      <c r="K46" s="90"/>
      <c r="L46" s="90"/>
      <c r="M46" s="61"/>
      <c r="N46" s="27"/>
      <c r="O46" s="90"/>
      <c r="P46" s="90"/>
      <c r="Q46" s="61"/>
    </row>
    <row r="47" spans="1:32">
      <c r="A47" s="13"/>
      <c r="B47" s="91" t="s">
        <v>146</v>
      </c>
      <c r="C47" s="92" t="s">
        <v>265</v>
      </c>
      <c r="D47" s="94">
        <v>4125000</v>
      </c>
      <c r="E47" s="26"/>
      <c r="F47" s="25"/>
      <c r="G47" s="92" t="s">
        <v>265</v>
      </c>
      <c r="H47" s="106" t="s">
        <v>284</v>
      </c>
      <c r="I47" s="26"/>
      <c r="J47" s="25"/>
      <c r="K47" s="92" t="s">
        <v>265</v>
      </c>
      <c r="L47" s="94">
        <v>22701000</v>
      </c>
      <c r="M47" s="26"/>
      <c r="N47" s="25"/>
      <c r="O47" s="92" t="s">
        <v>265</v>
      </c>
      <c r="P47" s="94">
        <v>9023000</v>
      </c>
      <c r="Q47" s="26"/>
    </row>
    <row r="48" spans="1:32" ht="15.75" thickBot="1">
      <c r="A48" s="13"/>
      <c r="B48" s="91"/>
      <c r="C48" s="93"/>
      <c r="D48" s="95"/>
      <c r="E48" s="68"/>
      <c r="F48" s="25"/>
      <c r="G48" s="93"/>
      <c r="H48" s="107"/>
      <c r="I48" s="68"/>
      <c r="J48" s="25"/>
      <c r="K48" s="93"/>
      <c r="L48" s="95"/>
      <c r="M48" s="68"/>
      <c r="N48" s="25"/>
      <c r="O48" s="93"/>
      <c r="P48" s="95"/>
      <c r="Q48" s="68"/>
    </row>
    <row r="49" spans="1:32" ht="15.75" thickTop="1">
      <c r="A49" s="13" t="s">
        <v>952</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row>
    <row r="50" spans="1:32">
      <c r="A50" s="13"/>
      <c r="B50" s="35" t="s">
        <v>361</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row>
    <row r="51" spans="1:32">
      <c r="A51" s="13"/>
      <c r="B51" s="23"/>
      <c r="C51" s="23"/>
      <c r="D51" s="23"/>
      <c r="E51" s="23"/>
      <c r="F51" s="23"/>
      <c r="G51" s="23"/>
      <c r="H51" s="23"/>
      <c r="I51" s="23"/>
      <c r="J51" s="23"/>
      <c r="K51" s="23"/>
      <c r="L51" s="23"/>
      <c r="M51" s="23"/>
      <c r="N51" s="23"/>
      <c r="O51" s="23"/>
      <c r="P51" s="23"/>
      <c r="Q51" s="23"/>
      <c r="R51" s="23"/>
      <c r="S51" s="23"/>
      <c r="T51" s="23"/>
    </row>
    <row r="52" spans="1:32">
      <c r="A52" s="13"/>
      <c r="B52" s="16"/>
      <c r="C52" s="16"/>
      <c r="D52" s="16"/>
      <c r="E52" s="16"/>
      <c r="F52" s="16"/>
      <c r="G52" s="16"/>
      <c r="H52" s="16"/>
      <c r="I52" s="16"/>
      <c r="J52" s="16"/>
      <c r="K52" s="16"/>
      <c r="L52" s="16"/>
      <c r="M52" s="16"/>
      <c r="N52" s="16"/>
      <c r="O52" s="16"/>
      <c r="P52" s="16"/>
      <c r="Q52" s="16"/>
      <c r="R52" s="16"/>
      <c r="S52" s="16"/>
      <c r="T52" s="16"/>
    </row>
    <row r="53" spans="1:32" ht="15.75" thickBot="1">
      <c r="A53" s="13"/>
      <c r="B53" s="17"/>
      <c r="C53" s="75" t="s">
        <v>335</v>
      </c>
      <c r="D53" s="75"/>
      <c r="E53" s="75"/>
      <c r="F53" s="75"/>
      <c r="G53" s="17"/>
      <c r="H53" s="75" t="s">
        <v>336</v>
      </c>
      <c r="I53" s="75"/>
      <c r="J53" s="75"/>
      <c r="K53" s="75"/>
      <c r="L53" s="17"/>
      <c r="M53" s="75" t="s">
        <v>338</v>
      </c>
      <c r="N53" s="75"/>
      <c r="O53" s="75"/>
      <c r="P53" s="75"/>
      <c r="Q53" s="17"/>
      <c r="R53" s="25"/>
      <c r="S53" s="25"/>
      <c r="T53" s="25"/>
    </row>
    <row r="54" spans="1:32" ht="15.75" thickBot="1">
      <c r="A54" s="13"/>
      <c r="B54" s="17"/>
      <c r="C54" s="76" t="s">
        <v>362</v>
      </c>
      <c r="D54" s="76"/>
      <c r="E54" s="76"/>
      <c r="F54" s="69" t="s">
        <v>363</v>
      </c>
      <c r="G54" s="17"/>
      <c r="H54" s="76" t="s">
        <v>362</v>
      </c>
      <c r="I54" s="76"/>
      <c r="J54" s="76"/>
      <c r="K54" s="69" t="s">
        <v>363</v>
      </c>
      <c r="L54" s="17"/>
      <c r="M54" s="76" t="s">
        <v>362</v>
      </c>
      <c r="N54" s="76"/>
      <c r="O54" s="76"/>
      <c r="P54" s="69" t="s">
        <v>363</v>
      </c>
      <c r="Q54" s="17"/>
      <c r="R54" s="75" t="s">
        <v>146</v>
      </c>
      <c r="S54" s="75"/>
      <c r="T54" s="75"/>
    </row>
    <row r="55" spans="1:32">
      <c r="A55" s="13"/>
      <c r="B55" s="86" t="s">
        <v>339</v>
      </c>
      <c r="C55" s="110" t="s">
        <v>265</v>
      </c>
      <c r="D55" s="111">
        <v>9085000</v>
      </c>
      <c r="E55" s="26"/>
      <c r="F55" s="113">
        <v>2</v>
      </c>
      <c r="G55" s="25"/>
      <c r="H55" s="110" t="s">
        <v>265</v>
      </c>
      <c r="I55" s="111">
        <v>30320000</v>
      </c>
      <c r="J55" s="26"/>
      <c r="K55" s="113">
        <v>4</v>
      </c>
      <c r="L55" s="25"/>
      <c r="M55" s="110" t="s">
        <v>265</v>
      </c>
      <c r="N55" s="111">
        <v>4350000</v>
      </c>
      <c r="O55" s="26"/>
      <c r="P55" s="113">
        <v>2</v>
      </c>
      <c r="Q55" s="25"/>
      <c r="R55" s="110" t="s">
        <v>265</v>
      </c>
      <c r="S55" s="111">
        <v>43755000</v>
      </c>
      <c r="T55" s="26"/>
    </row>
    <row r="56" spans="1:32">
      <c r="A56" s="13"/>
      <c r="B56" s="86"/>
      <c r="C56" s="86"/>
      <c r="D56" s="87"/>
      <c r="E56" s="25"/>
      <c r="F56" s="112"/>
      <c r="G56" s="25"/>
      <c r="H56" s="86"/>
      <c r="I56" s="87"/>
      <c r="J56" s="25"/>
      <c r="K56" s="112"/>
      <c r="L56" s="25"/>
      <c r="M56" s="86"/>
      <c r="N56" s="87"/>
      <c r="O56" s="25"/>
      <c r="P56" s="112"/>
      <c r="Q56" s="25"/>
      <c r="R56" s="86"/>
      <c r="S56" s="87"/>
      <c r="T56" s="25"/>
    </row>
    <row r="57" spans="1:32">
      <c r="A57" s="13"/>
      <c r="B57" s="77" t="s">
        <v>341</v>
      </c>
      <c r="C57" s="88" t="s">
        <v>284</v>
      </c>
      <c r="D57" s="88"/>
      <c r="E57" s="27"/>
      <c r="F57" s="114" t="s">
        <v>284</v>
      </c>
      <c r="G57" s="27"/>
      <c r="H57" s="89">
        <v>92169000</v>
      </c>
      <c r="I57" s="89"/>
      <c r="J57" s="27"/>
      <c r="K57" s="114">
        <v>3</v>
      </c>
      <c r="L57" s="27"/>
      <c r="M57" s="88" t="s">
        <v>284</v>
      </c>
      <c r="N57" s="88"/>
      <c r="O57" s="27"/>
      <c r="P57" s="114" t="s">
        <v>284</v>
      </c>
      <c r="Q57" s="27"/>
      <c r="R57" s="89">
        <v>92169000</v>
      </c>
      <c r="S57" s="89"/>
      <c r="T57" s="27"/>
    </row>
    <row r="58" spans="1:32">
      <c r="A58" s="13"/>
      <c r="B58" s="77"/>
      <c r="C58" s="88"/>
      <c r="D58" s="88"/>
      <c r="E58" s="27"/>
      <c r="F58" s="114"/>
      <c r="G58" s="27"/>
      <c r="H58" s="89"/>
      <c r="I58" s="89"/>
      <c r="J58" s="27"/>
      <c r="K58" s="114"/>
      <c r="L58" s="27"/>
      <c r="M58" s="88"/>
      <c r="N58" s="88"/>
      <c r="O58" s="27"/>
      <c r="P58" s="114"/>
      <c r="Q58" s="27"/>
      <c r="R58" s="89"/>
      <c r="S58" s="89"/>
      <c r="T58" s="27"/>
    </row>
    <row r="59" spans="1:32">
      <c r="A59" s="13"/>
      <c r="B59" s="86" t="s">
        <v>342</v>
      </c>
      <c r="C59" s="87">
        <v>57951000</v>
      </c>
      <c r="D59" s="87"/>
      <c r="E59" s="25"/>
      <c r="F59" s="112">
        <v>1</v>
      </c>
      <c r="G59" s="25"/>
      <c r="H59" s="87">
        <v>38734000</v>
      </c>
      <c r="I59" s="87"/>
      <c r="J59" s="25"/>
      <c r="K59" s="112">
        <v>1</v>
      </c>
      <c r="L59" s="25"/>
      <c r="M59" s="82" t="s">
        <v>284</v>
      </c>
      <c r="N59" s="82"/>
      <c r="O59" s="25"/>
      <c r="P59" s="112" t="s">
        <v>284</v>
      </c>
      <c r="Q59" s="25"/>
      <c r="R59" s="87">
        <v>96685000</v>
      </c>
      <c r="S59" s="87"/>
      <c r="T59" s="25"/>
    </row>
    <row r="60" spans="1:32" ht="15.75" thickBot="1">
      <c r="A60" s="13"/>
      <c r="B60" s="86"/>
      <c r="C60" s="97"/>
      <c r="D60" s="97"/>
      <c r="E60" s="44"/>
      <c r="F60" s="115"/>
      <c r="G60" s="25"/>
      <c r="H60" s="97"/>
      <c r="I60" s="97"/>
      <c r="J60" s="44"/>
      <c r="K60" s="115"/>
      <c r="L60" s="25"/>
      <c r="M60" s="116"/>
      <c r="N60" s="116"/>
      <c r="O60" s="44"/>
      <c r="P60" s="115"/>
      <c r="Q60" s="25"/>
      <c r="R60" s="97"/>
      <c r="S60" s="97"/>
      <c r="T60" s="44"/>
    </row>
    <row r="61" spans="1:32">
      <c r="A61" s="13"/>
      <c r="B61" s="98" t="s">
        <v>364</v>
      </c>
      <c r="C61" s="99" t="s">
        <v>265</v>
      </c>
      <c r="D61" s="101">
        <v>67036000</v>
      </c>
      <c r="E61" s="42"/>
      <c r="F61" s="117">
        <v>3</v>
      </c>
      <c r="G61" s="27"/>
      <c r="H61" s="99" t="s">
        <v>265</v>
      </c>
      <c r="I61" s="101">
        <v>161223000</v>
      </c>
      <c r="J61" s="42"/>
      <c r="K61" s="117">
        <v>8</v>
      </c>
      <c r="L61" s="27"/>
      <c r="M61" s="99" t="s">
        <v>265</v>
      </c>
      <c r="N61" s="101">
        <v>4350000</v>
      </c>
      <c r="O61" s="42"/>
      <c r="P61" s="117">
        <v>2</v>
      </c>
      <c r="Q61" s="27"/>
      <c r="R61" s="99" t="s">
        <v>265</v>
      </c>
      <c r="S61" s="101">
        <v>232609000</v>
      </c>
      <c r="T61" s="42"/>
    </row>
    <row r="62" spans="1:32" ht="15.75" thickBot="1">
      <c r="A62" s="13"/>
      <c r="B62" s="98"/>
      <c r="C62" s="100"/>
      <c r="D62" s="102"/>
      <c r="E62" s="52"/>
      <c r="F62" s="118"/>
      <c r="G62" s="27"/>
      <c r="H62" s="100"/>
      <c r="I62" s="102"/>
      <c r="J62" s="52"/>
      <c r="K62" s="118"/>
      <c r="L62" s="27"/>
      <c r="M62" s="100"/>
      <c r="N62" s="102"/>
      <c r="O62" s="52"/>
      <c r="P62" s="118"/>
      <c r="Q62" s="27"/>
      <c r="R62" s="100"/>
      <c r="S62" s="102"/>
      <c r="T62" s="52"/>
    </row>
    <row r="63" spans="1:32" ht="15.75" thickTop="1">
      <c r="A63" s="13" t="s">
        <v>953</v>
      </c>
      <c r="B63" s="12" t="s">
        <v>5</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row>
    <row r="64" spans="1:32">
      <c r="A64" s="13"/>
      <c r="B64" s="35" t="s">
        <v>368</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row>
    <row r="65" spans="1:32">
      <c r="A65" s="13"/>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row>
    <row r="66" spans="1:32">
      <c r="A66" s="13"/>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row>
    <row r="67" spans="1:32" ht="15.75" thickBot="1">
      <c r="A67" s="13"/>
      <c r="B67" s="17"/>
      <c r="C67" s="123" t="s">
        <v>335</v>
      </c>
      <c r="D67" s="123"/>
      <c r="E67" s="123"/>
      <c r="F67" s="123"/>
      <c r="G67" s="123"/>
      <c r="H67" s="123"/>
      <c r="I67" s="123" t="s">
        <v>336</v>
      </c>
      <c r="J67" s="123"/>
      <c r="K67" s="123"/>
      <c r="L67" s="123"/>
      <c r="M67" s="123"/>
      <c r="N67" s="123"/>
      <c r="O67" s="123" t="s">
        <v>337</v>
      </c>
      <c r="P67" s="123"/>
      <c r="Q67" s="123"/>
      <c r="R67" s="123"/>
      <c r="S67" s="123"/>
      <c r="T67" s="123"/>
      <c r="U67" s="123" t="s">
        <v>338</v>
      </c>
      <c r="V67" s="123"/>
      <c r="W67" s="123"/>
      <c r="X67" s="123"/>
      <c r="Y67" s="123"/>
      <c r="Z67" s="123"/>
      <c r="AA67" s="123" t="s">
        <v>146</v>
      </c>
      <c r="AB67" s="123"/>
      <c r="AC67" s="123"/>
      <c r="AD67" s="123"/>
      <c r="AE67" s="123"/>
      <c r="AF67" s="123"/>
    </row>
    <row r="68" spans="1:32" ht="15.75" thickBot="1">
      <c r="A68" s="13"/>
      <c r="B68" s="17"/>
      <c r="C68" s="124" t="s">
        <v>369</v>
      </c>
      <c r="D68" s="124"/>
      <c r="E68" s="124"/>
      <c r="F68" s="124" t="s">
        <v>370</v>
      </c>
      <c r="G68" s="124"/>
      <c r="H68" s="124"/>
      <c r="I68" s="124" t="s">
        <v>369</v>
      </c>
      <c r="J68" s="124"/>
      <c r="K68" s="124"/>
      <c r="L68" s="124" t="s">
        <v>370</v>
      </c>
      <c r="M68" s="124"/>
      <c r="N68" s="124"/>
      <c r="O68" s="124" t="s">
        <v>369</v>
      </c>
      <c r="P68" s="124"/>
      <c r="Q68" s="124"/>
      <c r="R68" s="124" t="s">
        <v>370</v>
      </c>
      <c r="S68" s="124"/>
      <c r="T68" s="124"/>
      <c r="U68" s="124" t="s">
        <v>369</v>
      </c>
      <c r="V68" s="124"/>
      <c r="W68" s="124"/>
      <c r="X68" s="124" t="s">
        <v>370</v>
      </c>
      <c r="Y68" s="124"/>
      <c r="Z68" s="124"/>
      <c r="AA68" s="124" t="s">
        <v>369</v>
      </c>
      <c r="AB68" s="124"/>
      <c r="AC68" s="124"/>
      <c r="AD68" s="124" t="s">
        <v>370</v>
      </c>
      <c r="AE68" s="124"/>
      <c r="AF68" s="124"/>
    </row>
    <row r="69" spans="1:32">
      <c r="A69" s="13"/>
      <c r="B69" s="125" t="s">
        <v>339</v>
      </c>
      <c r="C69" s="126" t="s">
        <v>265</v>
      </c>
      <c r="D69" s="128">
        <v>7367000</v>
      </c>
      <c r="E69" s="42"/>
      <c r="F69" s="126" t="s">
        <v>265</v>
      </c>
      <c r="G69" s="128">
        <v>7121000</v>
      </c>
      <c r="H69" s="42"/>
      <c r="I69" s="126" t="s">
        <v>265</v>
      </c>
      <c r="J69" s="128">
        <v>12638000</v>
      </c>
      <c r="K69" s="42"/>
      <c r="L69" s="126" t="s">
        <v>265</v>
      </c>
      <c r="M69" s="128">
        <v>15805000</v>
      </c>
      <c r="N69" s="42"/>
      <c r="O69" s="126" t="s">
        <v>265</v>
      </c>
      <c r="P69" s="130" t="s">
        <v>284</v>
      </c>
      <c r="Q69" s="42"/>
      <c r="R69" s="126" t="s">
        <v>265</v>
      </c>
      <c r="S69" s="130" t="s">
        <v>284</v>
      </c>
      <c r="T69" s="42"/>
      <c r="U69" s="126" t="s">
        <v>265</v>
      </c>
      <c r="V69" s="128">
        <v>3290000</v>
      </c>
      <c r="W69" s="42"/>
      <c r="X69" s="126" t="s">
        <v>265</v>
      </c>
      <c r="Y69" s="128">
        <v>444000</v>
      </c>
      <c r="Z69" s="42"/>
      <c r="AA69" s="126" t="s">
        <v>265</v>
      </c>
      <c r="AB69" s="128">
        <v>23295000</v>
      </c>
      <c r="AC69" s="42"/>
      <c r="AD69" s="126" t="s">
        <v>265</v>
      </c>
      <c r="AE69" s="128">
        <v>23370000</v>
      </c>
      <c r="AF69" s="42"/>
    </row>
    <row r="70" spans="1:32">
      <c r="A70" s="13"/>
      <c r="B70" s="125"/>
      <c r="C70" s="125"/>
      <c r="D70" s="127"/>
      <c r="E70" s="27"/>
      <c r="F70" s="125"/>
      <c r="G70" s="127"/>
      <c r="H70" s="27"/>
      <c r="I70" s="125"/>
      <c r="J70" s="127"/>
      <c r="K70" s="27"/>
      <c r="L70" s="125"/>
      <c r="M70" s="127"/>
      <c r="N70" s="27"/>
      <c r="O70" s="125"/>
      <c r="P70" s="129"/>
      <c r="Q70" s="27"/>
      <c r="R70" s="125"/>
      <c r="S70" s="129"/>
      <c r="T70" s="27"/>
      <c r="U70" s="125"/>
      <c r="V70" s="127"/>
      <c r="W70" s="27"/>
      <c r="X70" s="125"/>
      <c r="Y70" s="127"/>
      <c r="Z70" s="27"/>
      <c r="AA70" s="125"/>
      <c r="AB70" s="127"/>
      <c r="AC70" s="27"/>
      <c r="AD70" s="125"/>
      <c r="AE70" s="127"/>
      <c r="AF70" s="27"/>
    </row>
    <row r="71" spans="1:32">
      <c r="A71" s="13"/>
      <c r="B71" s="131" t="s">
        <v>340</v>
      </c>
      <c r="C71" s="132">
        <v>6121000</v>
      </c>
      <c r="D71" s="132"/>
      <c r="E71" s="25"/>
      <c r="F71" s="132">
        <v>16580000</v>
      </c>
      <c r="G71" s="132"/>
      <c r="H71" s="25"/>
      <c r="I71" s="133" t="s">
        <v>284</v>
      </c>
      <c r="J71" s="133"/>
      <c r="K71" s="25"/>
      <c r="L71" s="133" t="s">
        <v>284</v>
      </c>
      <c r="M71" s="133"/>
      <c r="N71" s="25"/>
      <c r="O71" s="133" t="s">
        <v>284</v>
      </c>
      <c r="P71" s="133"/>
      <c r="Q71" s="25"/>
      <c r="R71" s="133" t="s">
        <v>284</v>
      </c>
      <c r="S71" s="133"/>
      <c r="T71" s="25"/>
      <c r="U71" s="133" t="s">
        <v>284</v>
      </c>
      <c r="V71" s="133"/>
      <c r="W71" s="25"/>
      <c r="X71" s="133" t="s">
        <v>284</v>
      </c>
      <c r="Y71" s="133"/>
      <c r="Z71" s="25"/>
      <c r="AA71" s="132">
        <v>6121000</v>
      </c>
      <c r="AB71" s="132"/>
      <c r="AC71" s="25"/>
      <c r="AD71" s="132">
        <v>16580000</v>
      </c>
      <c r="AE71" s="132"/>
      <c r="AF71" s="25"/>
    </row>
    <row r="72" spans="1:32">
      <c r="A72" s="13"/>
      <c r="B72" s="131"/>
      <c r="C72" s="132"/>
      <c r="D72" s="132"/>
      <c r="E72" s="25"/>
      <c r="F72" s="132"/>
      <c r="G72" s="132"/>
      <c r="H72" s="25"/>
      <c r="I72" s="133"/>
      <c r="J72" s="133"/>
      <c r="K72" s="25"/>
      <c r="L72" s="133"/>
      <c r="M72" s="133"/>
      <c r="N72" s="25"/>
      <c r="O72" s="133"/>
      <c r="P72" s="133"/>
      <c r="Q72" s="25"/>
      <c r="R72" s="133"/>
      <c r="S72" s="133"/>
      <c r="T72" s="25"/>
      <c r="U72" s="133"/>
      <c r="V72" s="133"/>
      <c r="W72" s="25"/>
      <c r="X72" s="133"/>
      <c r="Y72" s="133"/>
      <c r="Z72" s="25"/>
      <c r="AA72" s="132"/>
      <c r="AB72" s="132"/>
      <c r="AC72" s="25"/>
      <c r="AD72" s="132"/>
      <c r="AE72" s="132"/>
      <c r="AF72" s="25"/>
    </row>
    <row r="73" spans="1:32">
      <c r="A73" s="13"/>
      <c r="B73" s="125" t="s">
        <v>341</v>
      </c>
      <c r="C73" s="129" t="s">
        <v>284</v>
      </c>
      <c r="D73" s="129"/>
      <c r="E73" s="27"/>
      <c r="F73" s="129" t="s">
        <v>284</v>
      </c>
      <c r="G73" s="129"/>
      <c r="H73" s="27"/>
      <c r="I73" s="127">
        <v>745000</v>
      </c>
      <c r="J73" s="127"/>
      <c r="K73" s="27"/>
      <c r="L73" s="127">
        <v>4379000</v>
      </c>
      <c r="M73" s="127"/>
      <c r="N73" s="27"/>
      <c r="O73" s="127">
        <v>226000</v>
      </c>
      <c r="P73" s="127"/>
      <c r="Q73" s="27"/>
      <c r="R73" s="127">
        <v>304000</v>
      </c>
      <c r="S73" s="127"/>
      <c r="T73" s="27"/>
      <c r="U73" s="129" t="s">
        <v>284</v>
      </c>
      <c r="V73" s="129"/>
      <c r="W73" s="27"/>
      <c r="X73" s="129" t="s">
        <v>284</v>
      </c>
      <c r="Y73" s="129"/>
      <c r="Z73" s="27"/>
      <c r="AA73" s="127">
        <v>971000</v>
      </c>
      <c r="AB73" s="127"/>
      <c r="AC73" s="27"/>
      <c r="AD73" s="127">
        <v>4683000</v>
      </c>
      <c r="AE73" s="127"/>
      <c r="AF73" s="27"/>
    </row>
    <row r="74" spans="1:32">
      <c r="A74" s="13"/>
      <c r="B74" s="125"/>
      <c r="C74" s="129"/>
      <c r="D74" s="129"/>
      <c r="E74" s="27"/>
      <c r="F74" s="129"/>
      <c r="G74" s="129"/>
      <c r="H74" s="27"/>
      <c r="I74" s="127"/>
      <c r="J74" s="127"/>
      <c r="K74" s="27"/>
      <c r="L74" s="127"/>
      <c r="M74" s="127"/>
      <c r="N74" s="27"/>
      <c r="O74" s="127"/>
      <c r="P74" s="127"/>
      <c r="Q74" s="27"/>
      <c r="R74" s="127"/>
      <c r="S74" s="127"/>
      <c r="T74" s="27"/>
      <c r="U74" s="129"/>
      <c r="V74" s="129"/>
      <c r="W74" s="27"/>
      <c r="X74" s="129"/>
      <c r="Y74" s="129"/>
      <c r="Z74" s="27"/>
      <c r="AA74" s="127"/>
      <c r="AB74" s="127"/>
      <c r="AC74" s="27"/>
      <c r="AD74" s="127"/>
      <c r="AE74" s="127"/>
      <c r="AF74" s="27"/>
    </row>
    <row r="75" spans="1:32">
      <c r="A75" s="13"/>
      <c r="B75" s="131" t="s">
        <v>342</v>
      </c>
      <c r="C75" s="132">
        <v>1707000</v>
      </c>
      <c r="D75" s="132"/>
      <c r="E75" s="25"/>
      <c r="F75" s="132">
        <v>28946000</v>
      </c>
      <c r="G75" s="132"/>
      <c r="H75" s="25"/>
      <c r="I75" s="132">
        <v>1953000</v>
      </c>
      <c r="J75" s="132"/>
      <c r="K75" s="25"/>
      <c r="L75" s="133" t="s">
        <v>284</v>
      </c>
      <c r="M75" s="133"/>
      <c r="N75" s="25"/>
      <c r="O75" s="133" t="s">
        <v>284</v>
      </c>
      <c r="P75" s="133"/>
      <c r="Q75" s="25"/>
      <c r="R75" s="133" t="s">
        <v>284</v>
      </c>
      <c r="S75" s="133"/>
      <c r="T75" s="25"/>
      <c r="U75" s="133" t="s">
        <v>284</v>
      </c>
      <c r="V75" s="133"/>
      <c r="W75" s="25"/>
      <c r="X75" s="133" t="s">
        <v>284</v>
      </c>
      <c r="Y75" s="133"/>
      <c r="Z75" s="25"/>
      <c r="AA75" s="132">
        <v>3660000</v>
      </c>
      <c r="AB75" s="132"/>
      <c r="AC75" s="25"/>
      <c r="AD75" s="132">
        <v>28946000</v>
      </c>
      <c r="AE75" s="132"/>
      <c r="AF75" s="25"/>
    </row>
    <row r="76" spans="1:32">
      <c r="A76" s="13"/>
      <c r="B76" s="131"/>
      <c r="C76" s="132"/>
      <c r="D76" s="132"/>
      <c r="E76" s="25"/>
      <c r="F76" s="132"/>
      <c r="G76" s="132"/>
      <c r="H76" s="25"/>
      <c r="I76" s="132"/>
      <c r="J76" s="132"/>
      <c r="K76" s="25"/>
      <c r="L76" s="133"/>
      <c r="M76" s="133"/>
      <c r="N76" s="25"/>
      <c r="O76" s="133"/>
      <c r="P76" s="133"/>
      <c r="Q76" s="25"/>
      <c r="R76" s="133"/>
      <c r="S76" s="133"/>
      <c r="T76" s="25"/>
      <c r="U76" s="133"/>
      <c r="V76" s="133"/>
      <c r="W76" s="25"/>
      <c r="X76" s="133"/>
      <c r="Y76" s="133"/>
      <c r="Z76" s="25"/>
      <c r="AA76" s="132"/>
      <c r="AB76" s="132"/>
      <c r="AC76" s="25"/>
      <c r="AD76" s="132"/>
      <c r="AE76" s="132"/>
      <c r="AF76" s="25"/>
    </row>
    <row r="77" spans="1:32">
      <c r="A77" s="13"/>
      <c r="B77" s="125" t="s">
        <v>114</v>
      </c>
      <c r="C77" s="127">
        <v>371000</v>
      </c>
      <c r="D77" s="127"/>
      <c r="E77" s="27"/>
      <c r="F77" s="127">
        <v>121000</v>
      </c>
      <c r="G77" s="127"/>
      <c r="H77" s="27"/>
      <c r="I77" s="129" t="s">
        <v>284</v>
      </c>
      <c r="J77" s="129"/>
      <c r="K77" s="27"/>
      <c r="L77" s="129" t="s">
        <v>284</v>
      </c>
      <c r="M77" s="129"/>
      <c r="N77" s="27"/>
      <c r="O77" s="129" t="s">
        <v>284</v>
      </c>
      <c r="P77" s="129"/>
      <c r="Q77" s="27"/>
      <c r="R77" s="129" t="s">
        <v>284</v>
      </c>
      <c r="S77" s="129"/>
      <c r="T77" s="27"/>
      <c r="U77" s="129" t="s">
        <v>284</v>
      </c>
      <c r="V77" s="129"/>
      <c r="W77" s="27"/>
      <c r="X77" s="127">
        <v>53000</v>
      </c>
      <c r="Y77" s="127"/>
      <c r="Z77" s="27"/>
      <c r="AA77" s="127">
        <v>371000</v>
      </c>
      <c r="AB77" s="127"/>
      <c r="AC77" s="27"/>
      <c r="AD77" s="127">
        <v>174000</v>
      </c>
      <c r="AE77" s="127"/>
      <c r="AF77" s="27"/>
    </row>
    <row r="78" spans="1:32" ht="15.75" thickBot="1">
      <c r="A78" s="13"/>
      <c r="B78" s="125"/>
      <c r="C78" s="134"/>
      <c r="D78" s="134"/>
      <c r="E78" s="61"/>
      <c r="F78" s="134"/>
      <c r="G78" s="134"/>
      <c r="H78" s="61"/>
      <c r="I78" s="135"/>
      <c r="J78" s="135"/>
      <c r="K78" s="61"/>
      <c r="L78" s="135"/>
      <c r="M78" s="135"/>
      <c r="N78" s="61"/>
      <c r="O78" s="135"/>
      <c r="P78" s="135"/>
      <c r="Q78" s="61"/>
      <c r="R78" s="135"/>
      <c r="S78" s="135"/>
      <c r="T78" s="61"/>
      <c r="U78" s="135"/>
      <c r="V78" s="135"/>
      <c r="W78" s="61"/>
      <c r="X78" s="134"/>
      <c r="Y78" s="134"/>
      <c r="Z78" s="61"/>
      <c r="AA78" s="134"/>
      <c r="AB78" s="134"/>
      <c r="AC78" s="61"/>
      <c r="AD78" s="134"/>
      <c r="AE78" s="134"/>
      <c r="AF78" s="61"/>
    </row>
    <row r="79" spans="1:32">
      <c r="A79" s="13"/>
      <c r="B79" s="136" t="s">
        <v>146</v>
      </c>
      <c r="C79" s="137" t="s">
        <v>265</v>
      </c>
      <c r="D79" s="139">
        <v>15566000</v>
      </c>
      <c r="E79" s="26"/>
      <c r="F79" s="137" t="s">
        <v>265</v>
      </c>
      <c r="G79" s="139">
        <v>52768000</v>
      </c>
      <c r="H79" s="26"/>
      <c r="I79" s="137" t="s">
        <v>265</v>
      </c>
      <c r="J79" s="139">
        <v>15336000</v>
      </c>
      <c r="K79" s="26"/>
      <c r="L79" s="137" t="s">
        <v>265</v>
      </c>
      <c r="M79" s="139">
        <v>20184000</v>
      </c>
      <c r="N79" s="26"/>
      <c r="O79" s="137" t="s">
        <v>265</v>
      </c>
      <c r="P79" s="139">
        <v>226000</v>
      </c>
      <c r="Q79" s="26"/>
      <c r="R79" s="137" t="s">
        <v>265</v>
      </c>
      <c r="S79" s="139">
        <v>304000</v>
      </c>
      <c r="T79" s="26"/>
      <c r="U79" s="137" t="s">
        <v>265</v>
      </c>
      <c r="V79" s="139">
        <v>3290000</v>
      </c>
      <c r="W79" s="26"/>
      <c r="X79" s="137" t="s">
        <v>265</v>
      </c>
      <c r="Y79" s="139">
        <v>497000</v>
      </c>
      <c r="Z79" s="26"/>
      <c r="AA79" s="137" t="s">
        <v>265</v>
      </c>
      <c r="AB79" s="139">
        <v>34418000</v>
      </c>
      <c r="AC79" s="26"/>
      <c r="AD79" s="137" t="s">
        <v>265</v>
      </c>
      <c r="AE79" s="139">
        <v>73753000</v>
      </c>
      <c r="AF79" s="26"/>
    </row>
    <row r="80" spans="1:32" ht="15.75" thickBot="1">
      <c r="A80" s="13"/>
      <c r="B80" s="136"/>
      <c r="C80" s="138"/>
      <c r="D80" s="140"/>
      <c r="E80" s="68"/>
      <c r="F80" s="138"/>
      <c r="G80" s="140"/>
      <c r="H80" s="68"/>
      <c r="I80" s="138"/>
      <c r="J80" s="140"/>
      <c r="K80" s="68"/>
      <c r="L80" s="138"/>
      <c r="M80" s="140"/>
      <c r="N80" s="68"/>
      <c r="O80" s="138"/>
      <c r="P80" s="140"/>
      <c r="Q80" s="68"/>
      <c r="R80" s="138"/>
      <c r="S80" s="140"/>
      <c r="T80" s="68"/>
      <c r="U80" s="138"/>
      <c r="V80" s="140"/>
      <c r="W80" s="68"/>
      <c r="X80" s="138"/>
      <c r="Y80" s="140"/>
      <c r="Z80" s="68"/>
      <c r="AA80" s="138"/>
      <c r="AB80" s="140"/>
      <c r="AC80" s="68"/>
      <c r="AD80" s="138"/>
      <c r="AE80" s="140"/>
      <c r="AF80" s="68"/>
    </row>
    <row r="81" ht="15.75" thickTop="1"/>
  </sheetData>
  <mergeCells count="500">
    <mergeCell ref="A63:A80"/>
    <mergeCell ref="B63:AF63"/>
    <mergeCell ref="B64:AF64"/>
    <mergeCell ref="B5:AF5"/>
    <mergeCell ref="B21:AF21"/>
    <mergeCell ref="A35:A48"/>
    <mergeCell ref="B35:AF35"/>
    <mergeCell ref="B36:AF36"/>
    <mergeCell ref="A49:A62"/>
    <mergeCell ref="B49:AF49"/>
    <mergeCell ref="B50:AF50"/>
    <mergeCell ref="AC79:AC80"/>
    <mergeCell ref="AD79:AD80"/>
    <mergeCell ref="AE79:AE80"/>
    <mergeCell ref="AF79:AF80"/>
    <mergeCell ref="A1:A2"/>
    <mergeCell ref="B1:AF1"/>
    <mergeCell ref="B2:AF2"/>
    <mergeCell ref="B3:AF3"/>
    <mergeCell ref="A4:A34"/>
    <mergeCell ref="B4:AF4"/>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F77:AF78"/>
    <mergeCell ref="B79:B80"/>
    <mergeCell ref="C79:C80"/>
    <mergeCell ref="D79:D80"/>
    <mergeCell ref="E79:E80"/>
    <mergeCell ref="F79:F80"/>
    <mergeCell ref="G79:G80"/>
    <mergeCell ref="H79:H80"/>
    <mergeCell ref="I79:I80"/>
    <mergeCell ref="J79:J80"/>
    <mergeCell ref="W77:W78"/>
    <mergeCell ref="X77:Y78"/>
    <mergeCell ref="Z77:Z78"/>
    <mergeCell ref="AA77:AB78"/>
    <mergeCell ref="AC77:AC78"/>
    <mergeCell ref="AD77:AE78"/>
    <mergeCell ref="N77:N78"/>
    <mergeCell ref="O77:P78"/>
    <mergeCell ref="Q77:Q78"/>
    <mergeCell ref="R77:S78"/>
    <mergeCell ref="T77:T78"/>
    <mergeCell ref="U77:V78"/>
    <mergeCell ref="AD75:AE76"/>
    <mergeCell ref="AF75:AF76"/>
    <mergeCell ref="B77:B78"/>
    <mergeCell ref="C77:D78"/>
    <mergeCell ref="E77:E78"/>
    <mergeCell ref="F77:G78"/>
    <mergeCell ref="H77:H78"/>
    <mergeCell ref="I77:J78"/>
    <mergeCell ref="K77:K78"/>
    <mergeCell ref="L77:M78"/>
    <mergeCell ref="U75:V76"/>
    <mergeCell ref="W75:W76"/>
    <mergeCell ref="X75:Y76"/>
    <mergeCell ref="Z75:Z76"/>
    <mergeCell ref="AA75:AB76"/>
    <mergeCell ref="AC75:AC76"/>
    <mergeCell ref="L75:M76"/>
    <mergeCell ref="N75:N76"/>
    <mergeCell ref="O75:P76"/>
    <mergeCell ref="Q75:Q76"/>
    <mergeCell ref="R75:S76"/>
    <mergeCell ref="T75:T76"/>
    <mergeCell ref="AC73:AC74"/>
    <mergeCell ref="AD73:AE74"/>
    <mergeCell ref="AF73:AF74"/>
    <mergeCell ref="B75:B76"/>
    <mergeCell ref="C75:D76"/>
    <mergeCell ref="E75:E76"/>
    <mergeCell ref="F75:G76"/>
    <mergeCell ref="H75:H76"/>
    <mergeCell ref="I75:J76"/>
    <mergeCell ref="K75:K76"/>
    <mergeCell ref="T73:T74"/>
    <mergeCell ref="U73:V74"/>
    <mergeCell ref="W73:W74"/>
    <mergeCell ref="X73:Y74"/>
    <mergeCell ref="Z73:Z74"/>
    <mergeCell ref="AA73:AB74"/>
    <mergeCell ref="K73:K74"/>
    <mergeCell ref="L73:M74"/>
    <mergeCell ref="N73:N74"/>
    <mergeCell ref="O73:P74"/>
    <mergeCell ref="Q73:Q74"/>
    <mergeCell ref="R73:S74"/>
    <mergeCell ref="B73:B74"/>
    <mergeCell ref="C73:D74"/>
    <mergeCell ref="E73:E74"/>
    <mergeCell ref="F73:G74"/>
    <mergeCell ref="H73:H74"/>
    <mergeCell ref="I73:J74"/>
    <mergeCell ref="X71:Y72"/>
    <mergeCell ref="Z71:Z72"/>
    <mergeCell ref="AA71:AB72"/>
    <mergeCell ref="AC71:AC72"/>
    <mergeCell ref="AD71:AE72"/>
    <mergeCell ref="AF71:AF72"/>
    <mergeCell ref="O71:P72"/>
    <mergeCell ref="Q71:Q72"/>
    <mergeCell ref="R71:S72"/>
    <mergeCell ref="T71:T72"/>
    <mergeCell ref="U71:V72"/>
    <mergeCell ref="W71:W72"/>
    <mergeCell ref="AF69:AF70"/>
    <mergeCell ref="B71:B72"/>
    <mergeCell ref="C71:D72"/>
    <mergeCell ref="E71:E72"/>
    <mergeCell ref="F71:G72"/>
    <mergeCell ref="H71:H72"/>
    <mergeCell ref="I71:J72"/>
    <mergeCell ref="K71:K72"/>
    <mergeCell ref="L71:M72"/>
    <mergeCell ref="N71:N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U68:W68"/>
    <mergeCell ref="X68:Z68"/>
    <mergeCell ref="AA68:AC68"/>
    <mergeCell ref="AD68:AF68"/>
    <mergeCell ref="B69:B70"/>
    <mergeCell ref="C69:C70"/>
    <mergeCell ref="D69:D70"/>
    <mergeCell ref="E69:E70"/>
    <mergeCell ref="F69:F70"/>
    <mergeCell ref="G69:G70"/>
    <mergeCell ref="C68:E68"/>
    <mergeCell ref="F68:H68"/>
    <mergeCell ref="I68:K68"/>
    <mergeCell ref="L68:N68"/>
    <mergeCell ref="O68:Q68"/>
    <mergeCell ref="R68:T68"/>
    <mergeCell ref="B65:AF65"/>
    <mergeCell ref="C67:H67"/>
    <mergeCell ref="I67:N67"/>
    <mergeCell ref="O67:T67"/>
    <mergeCell ref="U67:Z67"/>
    <mergeCell ref="AA67:AF67"/>
    <mergeCell ref="O61:O62"/>
    <mergeCell ref="P61:P62"/>
    <mergeCell ref="Q61:Q62"/>
    <mergeCell ref="R61:R62"/>
    <mergeCell ref="S61:S62"/>
    <mergeCell ref="T61:T62"/>
    <mergeCell ref="I61:I62"/>
    <mergeCell ref="J61:J62"/>
    <mergeCell ref="K61:K62"/>
    <mergeCell ref="L61:L62"/>
    <mergeCell ref="M61:M62"/>
    <mergeCell ref="N61:N62"/>
    <mergeCell ref="Q59:Q60"/>
    <mergeCell ref="R59:S60"/>
    <mergeCell ref="T59:T60"/>
    <mergeCell ref="B61:B62"/>
    <mergeCell ref="C61:C62"/>
    <mergeCell ref="D61:D62"/>
    <mergeCell ref="E61:E62"/>
    <mergeCell ref="F61:F62"/>
    <mergeCell ref="G61:G62"/>
    <mergeCell ref="H61:H62"/>
    <mergeCell ref="J59:J60"/>
    <mergeCell ref="K59:K60"/>
    <mergeCell ref="L59:L60"/>
    <mergeCell ref="M59:N60"/>
    <mergeCell ref="O59:O60"/>
    <mergeCell ref="P59:P60"/>
    <mergeCell ref="B59:B60"/>
    <mergeCell ref="C59:D60"/>
    <mergeCell ref="E59:E60"/>
    <mergeCell ref="F59:F60"/>
    <mergeCell ref="G59:G60"/>
    <mergeCell ref="H59:I60"/>
    <mergeCell ref="M57:N58"/>
    <mergeCell ref="O57:O58"/>
    <mergeCell ref="P57:P58"/>
    <mergeCell ref="Q57:Q58"/>
    <mergeCell ref="R57:S58"/>
    <mergeCell ref="T57:T58"/>
    <mergeCell ref="T55:T56"/>
    <mergeCell ref="B57:B58"/>
    <mergeCell ref="C57:D58"/>
    <mergeCell ref="E57:E58"/>
    <mergeCell ref="F57:F58"/>
    <mergeCell ref="G57:G58"/>
    <mergeCell ref="H57:I58"/>
    <mergeCell ref="J57:J58"/>
    <mergeCell ref="K57:K58"/>
    <mergeCell ref="L57:L58"/>
    <mergeCell ref="N55:N56"/>
    <mergeCell ref="O55:O56"/>
    <mergeCell ref="P55:P56"/>
    <mergeCell ref="Q55:Q56"/>
    <mergeCell ref="R55:R56"/>
    <mergeCell ref="S55:S56"/>
    <mergeCell ref="H55:H56"/>
    <mergeCell ref="I55:I56"/>
    <mergeCell ref="J55:J56"/>
    <mergeCell ref="K55:K56"/>
    <mergeCell ref="L55:L56"/>
    <mergeCell ref="M55:M56"/>
    <mergeCell ref="C54:E54"/>
    <mergeCell ref="H54:J54"/>
    <mergeCell ref="M54:O54"/>
    <mergeCell ref="R54:T54"/>
    <mergeCell ref="B55:B56"/>
    <mergeCell ref="C55:C56"/>
    <mergeCell ref="D55:D56"/>
    <mergeCell ref="E55:E56"/>
    <mergeCell ref="F55:F56"/>
    <mergeCell ref="G55:G56"/>
    <mergeCell ref="N47:N48"/>
    <mergeCell ref="O47:O48"/>
    <mergeCell ref="P47:P48"/>
    <mergeCell ref="Q47:Q48"/>
    <mergeCell ref="B51:T51"/>
    <mergeCell ref="C53:F53"/>
    <mergeCell ref="H53:K53"/>
    <mergeCell ref="M53:P53"/>
    <mergeCell ref="R53:T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Q33:Q34"/>
    <mergeCell ref="R33:R34"/>
    <mergeCell ref="S33:S34"/>
    <mergeCell ref="T33:T34"/>
    <mergeCell ref="B37:Q37"/>
    <mergeCell ref="C39:I39"/>
    <mergeCell ref="K39:Q39"/>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Q25:Q26"/>
    <mergeCell ref="R25:R26"/>
    <mergeCell ref="S25:S26"/>
    <mergeCell ref="T25:T26"/>
    <mergeCell ref="B27:B28"/>
    <mergeCell ref="C27:D28"/>
    <mergeCell ref="E27:E28"/>
    <mergeCell ref="F27:G28"/>
    <mergeCell ref="H27:H28"/>
    <mergeCell ref="I27:J28"/>
    <mergeCell ref="K25:K26"/>
    <mergeCell ref="L25:L26"/>
    <mergeCell ref="M25:M26"/>
    <mergeCell ref="N25:N26"/>
    <mergeCell ref="O25:O26"/>
    <mergeCell ref="P25:P26"/>
    <mergeCell ref="R24:T24"/>
    <mergeCell ref="B25:B26"/>
    <mergeCell ref="C25:C26"/>
    <mergeCell ref="D25:D26"/>
    <mergeCell ref="E25:E26"/>
    <mergeCell ref="F25:F26"/>
    <mergeCell ref="G25:G26"/>
    <mergeCell ref="H25:H26"/>
    <mergeCell ref="I25:I26"/>
    <mergeCell ref="J25:J26"/>
    <mergeCell ref="Q19:Q20"/>
    <mergeCell ref="R19:R20"/>
    <mergeCell ref="S19:S20"/>
    <mergeCell ref="T19:T20"/>
    <mergeCell ref="B22:T22"/>
    <mergeCell ref="C24:E24"/>
    <mergeCell ref="F24:H24"/>
    <mergeCell ref="I24:K24"/>
    <mergeCell ref="L24:N24"/>
    <mergeCell ref="O24:Q24"/>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36.5703125" bestFit="1" customWidth="1"/>
    <col min="2" max="2" width="32.28515625" bestFit="1" customWidth="1"/>
    <col min="3" max="3" width="2" customWidth="1"/>
    <col min="4" max="4" width="11.5703125" bestFit="1" customWidth="1"/>
    <col min="6" max="6" width="23.140625" bestFit="1" customWidth="1"/>
    <col min="7" max="7" width="2" customWidth="1"/>
    <col min="8" max="8" width="8.85546875" customWidth="1"/>
    <col min="9" max="9" width="10.85546875" bestFit="1" customWidth="1"/>
    <col min="11" max="11" width="2" customWidth="1"/>
    <col min="12" max="12" width="8.85546875" customWidth="1"/>
    <col min="13" max="13" width="10.85546875" bestFit="1" customWidth="1"/>
    <col min="15" max="15" width="2" customWidth="1"/>
    <col min="16" max="16" width="10.5703125" customWidth="1"/>
    <col min="17" max="17" width="11.42578125" customWidth="1"/>
    <col min="18" max="18" width="10.85546875" customWidth="1"/>
    <col min="20" max="20" width="3.140625" customWidth="1"/>
    <col min="21" max="21" width="15.28515625" customWidth="1"/>
    <col min="22" max="22" width="16" customWidth="1"/>
    <col min="24" max="24" width="4.42578125" customWidth="1"/>
    <col min="25" max="25" width="21.140625" customWidth="1"/>
    <col min="26" max="26" width="22.140625" customWidth="1"/>
    <col min="28" max="28" width="1.85546875" customWidth="1"/>
    <col min="29" max="29" width="8.7109375" customWidth="1"/>
  </cols>
  <sheetData>
    <row r="1" spans="1:30" ht="15" customHeight="1">
      <c r="A1" s="7" t="s">
        <v>9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95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5" t="s">
        <v>38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3"/>
      <c r="B6" s="154"/>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row>
    <row r="7" spans="1:30">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3"/>
      <c r="B9" s="17"/>
      <c r="C9" s="17"/>
      <c r="D9" s="17"/>
      <c r="E9" s="17"/>
      <c r="F9" s="141" t="s">
        <v>385</v>
      </c>
      <c r="G9" s="17"/>
      <c r="H9" s="123" t="s">
        <v>386</v>
      </c>
      <c r="I9" s="123"/>
      <c r="J9" s="123"/>
      <c r="K9" s="123"/>
      <c r="L9" s="123"/>
      <c r="M9" s="123"/>
      <c r="N9" s="123"/>
      <c r="O9" s="17"/>
      <c r="P9" s="141" t="s">
        <v>387</v>
      </c>
      <c r="Q9" s="141"/>
      <c r="R9" s="141"/>
      <c r="S9" s="17"/>
      <c r="T9" s="141" t="s">
        <v>388</v>
      </c>
      <c r="U9" s="141"/>
      <c r="V9" s="141"/>
      <c r="W9" s="17"/>
      <c r="X9" s="141" t="s">
        <v>389</v>
      </c>
      <c r="Y9" s="141"/>
      <c r="Z9" s="141"/>
      <c r="AA9" s="17"/>
      <c r="AB9" s="25"/>
      <c r="AC9" s="25"/>
      <c r="AD9" s="25"/>
    </row>
    <row r="10" spans="1:30" ht="15.75" thickBot="1">
      <c r="A10" s="13"/>
      <c r="B10" s="119" t="s">
        <v>390</v>
      </c>
      <c r="C10" s="17"/>
      <c r="D10" s="119" t="s">
        <v>391</v>
      </c>
      <c r="E10" s="17"/>
      <c r="F10" s="123"/>
      <c r="G10" s="17"/>
      <c r="H10" s="124" t="s">
        <v>392</v>
      </c>
      <c r="I10" s="124"/>
      <c r="J10" s="124"/>
      <c r="K10" s="17"/>
      <c r="L10" s="142">
        <v>41547</v>
      </c>
      <c r="M10" s="142"/>
      <c r="N10" s="142"/>
      <c r="O10" s="17"/>
      <c r="P10" s="123"/>
      <c r="Q10" s="123"/>
      <c r="R10" s="123"/>
      <c r="S10" s="17"/>
      <c r="T10" s="123"/>
      <c r="U10" s="123"/>
      <c r="V10" s="123"/>
      <c r="W10" s="17"/>
      <c r="X10" s="123"/>
      <c r="Y10" s="123"/>
      <c r="Z10" s="123"/>
      <c r="AA10" s="17"/>
      <c r="AB10" s="123" t="s">
        <v>393</v>
      </c>
      <c r="AC10" s="123"/>
      <c r="AD10" s="123"/>
    </row>
    <row r="11" spans="1:30">
      <c r="A11" s="13"/>
      <c r="B11" s="143">
        <v>40210</v>
      </c>
      <c r="C11" s="27"/>
      <c r="D11" s="126" t="s">
        <v>339</v>
      </c>
      <c r="E11" s="27"/>
      <c r="F11" s="146">
        <v>0.15</v>
      </c>
      <c r="G11" s="27"/>
      <c r="H11" s="126" t="s">
        <v>265</v>
      </c>
      <c r="I11" s="128">
        <v>342395000</v>
      </c>
      <c r="J11" s="42"/>
      <c r="K11" s="27"/>
      <c r="L11" s="126" t="s">
        <v>265</v>
      </c>
      <c r="M11" s="128">
        <v>16289000</v>
      </c>
      <c r="N11" s="42"/>
      <c r="O11" s="27"/>
      <c r="P11" s="126" t="s">
        <v>265</v>
      </c>
      <c r="Q11" s="128">
        <v>11154000</v>
      </c>
      <c r="R11" s="42"/>
      <c r="S11" s="27"/>
      <c r="T11" s="126" t="s">
        <v>265</v>
      </c>
      <c r="U11" s="128">
        <v>1718000</v>
      </c>
      <c r="V11" s="42"/>
      <c r="W11" s="27"/>
      <c r="X11" s="126" t="s">
        <v>265</v>
      </c>
      <c r="Y11" s="128">
        <v>4620000</v>
      </c>
      <c r="Z11" s="42"/>
      <c r="AA11" s="27"/>
      <c r="AB11" s="126" t="s">
        <v>265</v>
      </c>
      <c r="AC11" s="128">
        <v>4565000</v>
      </c>
      <c r="AD11" s="42"/>
    </row>
    <row r="12" spans="1:30">
      <c r="A12" s="13"/>
      <c r="B12" s="144"/>
      <c r="C12" s="27"/>
      <c r="D12" s="145"/>
      <c r="E12" s="27"/>
      <c r="F12" s="147"/>
      <c r="G12" s="27"/>
      <c r="H12" s="145"/>
      <c r="I12" s="148"/>
      <c r="J12" s="59"/>
      <c r="K12" s="27"/>
      <c r="L12" s="145"/>
      <c r="M12" s="148"/>
      <c r="N12" s="59"/>
      <c r="O12" s="27"/>
      <c r="P12" s="145"/>
      <c r="Q12" s="148"/>
      <c r="R12" s="59"/>
      <c r="S12" s="27"/>
      <c r="T12" s="145"/>
      <c r="U12" s="148"/>
      <c r="V12" s="59"/>
      <c r="W12" s="27"/>
      <c r="X12" s="145"/>
      <c r="Y12" s="148"/>
      <c r="Z12" s="59"/>
      <c r="AA12" s="27"/>
      <c r="AB12" s="145"/>
      <c r="AC12" s="148"/>
      <c r="AD12" s="59"/>
    </row>
    <row r="13" spans="1:30">
      <c r="A13" s="13"/>
      <c r="B13" s="149">
        <v>40878</v>
      </c>
      <c r="C13" s="25"/>
      <c r="D13" s="131" t="s">
        <v>341</v>
      </c>
      <c r="E13" s="25"/>
      <c r="F13" s="150">
        <v>0.125</v>
      </c>
      <c r="G13" s="25"/>
      <c r="H13" s="132">
        <v>2111326000</v>
      </c>
      <c r="I13" s="132"/>
      <c r="J13" s="25"/>
      <c r="K13" s="25"/>
      <c r="L13" s="132">
        <v>189108000</v>
      </c>
      <c r="M13" s="132"/>
      <c r="N13" s="25"/>
      <c r="O13" s="25"/>
      <c r="P13" s="132">
        <v>61200000</v>
      </c>
      <c r="Q13" s="132"/>
      <c r="R13" s="25"/>
      <c r="S13" s="25"/>
      <c r="T13" s="132">
        <v>11414000</v>
      </c>
      <c r="U13" s="132"/>
      <c r="V13" s="25"/>
      <c r="W13" s="25"/>
      <c r="X13" s="132">
        <v>20003000</v>
      </c>
      <c r="Y13" s="132"/>
      <c r="Z13" s="25"/>
      <c r="AA13" s="25"/>
      <c r="AB13" s="132">
        <v>16705000</v>
      </c>
      <c r="AC13" s="132"/>
      <c r="AD13" s="25"/>
    </row>
    <row r="14" spans="1:30">
      <c r="A14" s="13"/>
      <c r="B14" s="149"/>
      <c r="C14" s="25"/>
      <c r="D14" s="131"/>
      <c r="E14" s="25"/>
      <c r="F14" s="150"/>
      <c r="G14" s="25"/>
      <c r="H14" s="132"/>
      <c r="I14" s="132"/>
      <c r="J14" s="25"/>
      <c r="K14" s="25"/>
      <c r="L14" s="132"/>
      <c r="M14" s="132"/>
      <c r="N14" s="25"/>
      <c r="O14" s="25"/>
      <c r="P14" s="132"/>
      <c r="Q14" s="132"/>
      <c r="R14" s="25"/>
      <c r="S14" s="25"/>
      <c r="T14" s="132"/>
      <c r="U14" s="132"/>
      <c r="V14" s="25"/>
      <c r="W14" s="25"/>
      <c r="X14" s="132"/>
      <c r="Y14" s="132"/>
      <c r="Z14" s="25"/>
      <c r="AA14" s="25"/>
      <c r="AB14" s="132"/>
      <c r="AC14" s="132"/>
      <c r="AD14" s="25"/>
    </row>
    <row r="15" spans="1:30">
      <c r="A15" s="13"/>
      <c r="B15" s="151">
        <v>41000</v>
      </c>
      <c r="C15" s="27"/>
      <c r="D15" s="125" t="s">
        <v>339</v>
      </c>
      <c r="E15" s="27"/>
      <c r="F15" s="152">
        <v>0.75</v>
      </c>
      <c r="G15" s="27"/>
      <c r="H15" s="127">
        <v>43383000</v>
      </c>
      <c r="I15" s="127"/>
      <c r="J15" s="27"/>
      <c r="K15" s="27"/>
      <c r="L15" s="127">
        <v>5680000</v>
      </c>
      <c r="M15" s="127"/>
      <c r="N15" s="27"/>
      <c r="O15" s="27"/>
      <c r="P15" s="127">
        <v>30900000</v>
      </c>
      <c r="Q15" s="127"/>
      <c r="R15" s="27"/>
      <c r="S15" s="27"/>
      <c r="T15" s="127">
        <v>4533000</v>
      </c>
      <c r="U15" s="127"/>
      <c r="V15" s="27"/>
      <c r="W15" s="27"/>
      <c r="X15" s="127">
        <v>4091000</v>
      </c>
      <c r="Y15" s="127"/>
      <c r="Z15" s="27"/>
      <c r="AA15" s="27"/>
      <c r="AB15" s="127">
        <v>3622000</v>
      </c>
      <c r="AC15" s="127"/>
      <c r="AD15" s="27"/>
    </row>
    <row r="16" spans="1:30">
      <c r="A16" s="13"/>
      <c r="B16" s="151"/>
      <c r="C16" s="27"/>
      <c r="D16" s="125"/>
      <c r="E16" s="27"/>
      <c r="F16" s="152"/>
      <c r="G16" s="27"/>
      <c r="H16" s="127"/>
      <c r="I16" s="127"/>
      <c r="J16" s="27"/>
      <c r="K16" s="27"/>
      <c r="L16" s="127"/>
      <c r="M16" s="127"/>
      <c r="N16" s="27"/>
      <c r="O16" s="27"/>
      <c r="P16" s="127"/>
      <c r="Q16" s="127"/>
      <c r="R16" s="27"/>
      <c r="S16" s="27"/>
      <c r="T16" s="127"/>
      <c r="U16" s="127"/>
      <c r="V16" s="27"/>
      <c r="W16" s="27"/>
      <c r="X16" s="127"/>
      <c r="Y16" s="127"/>
      <c r="Z16" s="27"/>
      <c r="AA16" s="27"/>
      <c r="AB16" s="127"/>
      <c r="AC16" s="127"/>
      <c r="AD16" s="27"/>
    </row>
    <row r="17" spans="1:30">
      <c r="A17" s="13"/>
      <c r="B17" s="149">
        <v>41122</v>
      </c>
      <c r="C17" s="25"/>
      <c r="D17" s="131" t="s">
        <v>342</v>
      </c>
      <c r="E17" s="25"/>
      <c r="F17" s="150">
        <v>0.1</v>
      </c>
      <c r="G17" s="25"/>
      <c r="H17" s="132">
        <v>477169000</v>
      </c>
      <c r="I17" s="132"/>
      <c r="J17" s="25"/>
      <c r="K17" s="25"/>
      <c r="L17" s="132">
        <v>403709000</v>
      </c>
      <c r="M17" s="132"/>
      <c r="N17" s="25"/>
      <c r="O17" s="25"/>
      <c r="P17" s="132">
        <v>7032000</v>
      </c>
      <c r="Q17" s="132"/>
      <c r="R17" s="25"/>
      <c r="S17" s="25"/>
      <c r="T17" s="132">
        <v>8053000</v>
      </c>
      <c r="U17" s="132"/>
      <c r="V17" s="25"/>
      <c r="W17" s="25"/>
      <c r="X17" s="132">
        <v>1893000</v>
      </c>
      <c r="Y17" s="132"/>
      <c r="Z17" s="25"/>
      <c r="AA17" s="25"/>
      <c r="AB17" s="132">
        <v>410000</v>
      </c>
      <c r="AC17" s="132"/>
      <c r="AD17" s="25"/>
    </row>
    <row r="18" spans="1:30">
      <c r="A18" s="13"/>
      <c r="B18" s="149"/>
      <c r="C18" s="25"/>
      <c r="D18" s="131"/>
      <c r="E18" s="25"/>
      <c r="F18" s="150"/>
      <c r="G18" s="25"/>
      <c r="H18" s="132"/>
      <c r="I18" s="132"/>
      <c r="J18" s="25"/>
      <c r="K18" s="25"/>
      <c r="L18" s="132"/>
      <c r="M18" s="132"/>
      <c r="N18" s="25"/>
      <c r="O18" s="25"/>
      <c r="P18" s="132"/>
      <c r="Q18" s="132"/>
      <c r="R18" s="25"/>
      <c r="S18" s="25"/>
      <c r="T18" s="132"/>
      <c r="U18" s="132"/>
      <c r="V18" s="25"/>
      <c r="W18" s="25"/>
      <c r="X18" s="132"/>
      <c r="Y18" s="132"/>
      <c r="Z18" s="25"/>
      <c r="AA18" s="25"/>
      <c r="AB18" s="132"/>
      <c r="AC18" s="132"/>
      <c r="AD18" s="25"/>
    </row>
    <row r="19" spans="1:30">
      <c r="A19" s="13"/>
      <c r="B19" s="151">
        <v>41244</v>
      </c>
      <c r="C19" s="27"/>
      <c r="D19" s="125" t="s">
        <v>341</v>
      </c>
      <c r="E19" s="27"/>
      <c r="F19" s="152">
        <v>0.05</v>
      </c>
      <c r="G19" s="27"/>
      <c r="H19" s="127">
        <v>605052000</v>
      </c>
      <c r="I19" s="127"/>
      <c r="J19" s="27"/>
      <c r="K19" s="27"/>
      <c r="L19" s="127">
        <v>459408000</v>
      </c>
      <c r="M19" s="127"/>
      <c r="N19" s="27"/>
      <c r="O19" s="27"/>
      <c r="P19" s="127">
        <v>19273000</v>
      </c>
      <c r="Q19" s="127"/>
      <c r="R19" s="27"/>
      <c r="S19" s="27"/>
      <c r="T19" s="127">
        <v>11887000</v>
      </c>
      <c r="U19" s="127"/>
      <c r="V19" s="27"/>
      <c r="W19" s="27"/>
      <c r="X19" s="127">
        <v>1917000</v>
      </c>
      <c r="Y19" s="127"/>
      <c r="Z19" s="27"/>
      <c r="AA19" s="27"/>
      <c r="AB19" s="127">
        <v>349000</v>
      </c>
      <c r="AC19" s="127"/>
      <c r="AD19" s="27"/>
    </row>
    <row r="20" spans="1:30">
      <c r="A20" s="13"/>
      <c r="B20" s="151"/>
      <c r="C20" s="27"/>
      <c r="D20" s="125"/>
      <c r="E20" s="27"/>
      <c r="F20" s="152"/>
      <c r="G20" s="27"/>
      <c r="H20" s="127"/>
      <c r="I20" s="127"/>
      <c r="J20" s="27"/>
      <c r="K20" s="27"/>
      <c r="L20" s="127"/>
      <c r="M20" s="127"/>
      <c r="N20" s="27"/>
      <c r="O20" s="27"/>
      <c r="P20" s="127"/>
      <c r="Q20" s="127"/>
      <c r="R20" s="27"/>
      <c r="S20" s="27"/>
      <c r="T20" s="127"/>
      <c r="U20" s="127"/>
      <c r="V20" s="27"/>
      <c r="W20" s="27"/>
      <c r="X20" s="127"/>
      <c r="Y20" s="127"/>
      <c r="Z20" s="27"/>
      <c r="AA20" s="27"/>
      <c r="AB20" s="127"/>
      <c r="AC20" s="127"/>
      <c r="AD20" s="27"/>
    </row>
    <row r="21" spans="1:30">
      <c r="A21" s="13"/>
      <c r="B21" s="149">
        <v>41365</v>
      </c>
      <c r="C21" s="25"/>
      <c r="D21" s="131" t="s">
        <v>341</v>
      </c>
      <c r="E21" s="25"/>
      <c r="F21" s="150">
        <v>0.1</v>
      </c>
      <c r="G21" s="25"/>
      <c r="H21" s="132">
        <v>177170000</v>
      </c>
      <c r="I21" s="132"/>
      <c r="J21" s="25"/>
      <c r="K21" s="25"/>
      <c r="L21" s="132">
        <v>176790000</v>
      </c>
      <c r="M21" s="132"/>
      <c r="N21" s="25"/>
      <c r="O21" s="25"/>
      <c r="P21" s="132">
        <v>12988000</v>
      </c>
      <c r="Q21" s="132"/>
      <c r="R21" s="25"/>
      <c r="S21" s="25"/>
      <c r="T21" s="132">
        <v>13218000</v>
      </c>
      <c r="U21" s="132"/>
      <c r="V21" s="25"/>
      <c r="W21" s="25"/>
      <c r="X21" s="132">
        <v>4147000</v>
      </c>
      <c r="Y21" s="132"/>
      <c r="Z21" s="25"/>
      <c r="AA21" s="25"/>
      <c r="AB21" s="132">
        <v>349000</v>
      </c>
      <c r="AC21" s="132"/>
      <c r="AD21" s="25"/>
    </row>
    <row r="22" spans="1:30">
      <c r="A22" s="13"/>
      <c r="B22" s="149"/>
      <c r="C22" s="25"/>
      <c r="D22" s="131"/>
      <c r="E22" s="25"/>
      <c r="F22" s="150"/>
      <c r="G22" s="25"/>
      <c r="H22" s="132"/>
      <c r="I22" s="132"/>
      <c r="J22" s="25"/>
      <c r="K22" s="25"/>
      <c r="L22" s="132"/>
      <c r="M22" s="132"/>
      <c r="N22" s="25"/>
      <c r="O22" s="25"/>
      <c r="P22" s="132"/>
      <c r="Q22" s="132"/>
      <c r="R22" s="25"/>
      <c r="S22" s="25"/>
      <c r="T22" s="132"/>
      <c r="U22" s="132"/>
      <c r="V22" s="25"/>
      <c r="W22" s="25"/>
      <c r="X22" s="132"/>
      <c r="Y22" s="132"/>
      <c r="Z22" s="25"/>
      <c r="AA22" s="25"/>
      <c r="AB22" s="132"/>
      <c r="AC22" s="132"/>
      <c r="AD22" s="25"/>
    </row>
    <row r="23" spans="1:30">
      <c r="A23" s="13"/>
      <c r="B23" s="151">
        <v>41487</v>
      </c>
      <c r="C23" s="27"/>
      <c r="D23" s="125" t="s">
        <v>341</v>
      </c>
      <c r="E23" s="27"/>
      <c r="F23" s="152">
        <v>0.2</v>
      </c>
      <c r="G23" s="27"/>
      <c r="H23" s="127">
        <v>136572000</v>
      </c>
      <c r="I23" s="127"/>
      <c r="J23" s="27"/>
      <c r="K23" s="27"/>
      <c r="L23" s="127">
        <v>136572000</v>
      </c>
      <c r="M23" s="127"/>
      <c r="N23" s="27"/>
      <c r="O23" s="27"/>
      <c r="P23" s="127">
        <v>7450000</v>
      </c>
      <c r="Q23" s="127"/>
      <c r="R23" s="27"/>
      <c r="S23" s="27"/>
      <c r="T23" s="127">
        <v>7951000</v>
      </c>
      <c r="U23" s="127"/>
      <c r="V23" s="27"/>
      <c r="W23" s="27"/>
      <c r="X23" s="127">
        <v>4449000</v>
      </c>
      <c r="Y23" s="127"/>
      <c r="Z23" s="27"/>
      <c r="AA23" s="27"/>
      <c r="AB23" s="127">
        <v>108000</v>
      </c>
      <c r="AC23" s="127"/>
      <c r="AD23" s="27"/>
    </row>
    <row r="24" spans="1:30" ht="15.75" thickBot="1">
      <c r="A24" s="13"/>
      <c r="B24" s="151"/>
      <c r="C24" s="27"/>
      <c r="D24" s="125"/>
      <c r="E24" s="27"/>
      <c r="F24" s="152"/>
      <c r="G24" s="27"/>
      <c r="H24" s="134"/>
      <c r="I24" s="134"/>
      <c r="J24" s="61"/>
      <c r="K24" s="27"/>
      <c r="L24" s="134"/>
      <c r="M24" s="134"/>
      <c r="N24" s="61"/>
      <c r="O24" s="27"/>
      <c r="P24" s="134"/>
      <c r="Q24" s="134"/>
      <c r="R24" s="61"/>
      <c r="S24" s="27"/>
      <c r="T24" s="134"/>
      <c r="U24" s="134"/>
      <c r="V24" s="61"/>
      <c r="W24" s="27"/>
      <c r="X24" s="134"/>
      <c r="Y24" s="134"/>
      <c r="Z24" s="61"/>
      <c r="AA24" s="27"/>
      <c r="AB24" s="134"/>
      <c r="AC24" s="134"/>
      <c r="AD24" s="61"/>
    </row>
    <row r="25" spans="1:30">
      <c r="A25" s="13"/>
      <c r="B25" s="136" t="s">
        <v>146</v>
      </c>
      <c r="C25" s="25"/>
      <c r="D25" s="25"/>
      <c r="E25" s="25"/>
      <c r="F25" s="25"/>
      <c r="G25" s="25"/>
      <c r="H25" s="137" t="s">
        <v>265</v>
      </c>
      <c r="I25" s="139">
        <v>3893067000</v>
      </c>
      <c r="J25" s="26"/>
      <c r="K25" s="25"/>
      <c r="L25" s="137" t="s">
        <v>265</v>
      </c>
      <c r="M25" s="139">
        <v>1387556000</v>
      </c>
      <c r="N25" s="26"/>
      <c r="O25" s="25"/>
      <c r="P25" s="137" t="s">
        <v>265</v>
      </c>
      <c r="Q25" s="139">
        <v>149997000</v>
      </c>
      <c r="R25" s="26"/>
      <c r="S25" s="25"/>
      <c r="T25" s="137" t="s">
        <v>265</v>
      </c>
      <c r="U25" s="139">
        <v>58774000</v>
      </c>
      <c r="V25" s="26"/>
      <c r="W25" s="25"/>
      <c r="X25" s="137" t="s">
        <v>265</v>
      </c>
      <c r="Y25" s="139">
        <v>41120000</v>
      </c>
      <c r="Z25" s="26"/>
      <c r="AA25" s="25"/>
      <c r="AB25" s="137" t="s">
        <v>265</v>
      </c>
      <c r="AC25" s="139">
        <v>26108000</v>
      </c>
      <c r="AD25" s="26"/>
    </row>
    <row r="26" spans="1:30" ht="15.75" thickBot="1">
      <c r="A26" s="13"/>
      <c r="B26" s="136"/>
      <c r="C26" s="25"/>
      <c r="D26" s="25"/>
      <c r="E26" s="25"/>
      <c r="F26" s="25"/>
      <c r="G26" s="25"/>
      <c r="H26" s="138"/>
      <c r="I26" s="140"/>
      <c r="J26" s="68"/>
      <c r="K26" s="25"/>
      <c r="L26" s="138"/>
      <c r="M26" s="140"/>
      <c r="N26" s="68"/>
      <c r="O26" s="25"/>
      <c r="P26" s="138"/>
      <c r="Q26" s="140"/>
      <c r="R26" s="68"/>
      <c r="S26" s="25"/>
      <c r="T26" s="138"/>
      <c r="U26" s="140"/>
      <c r="V26" s="68"/>
      <c r="W26" s="25"/>
      <c r="X26" s="138"/>
      <c r="Y26" s="140"/>
      <c r="Z26" s="68"/>
      <c r="AA26" s="25"/>
      <c r="AB26" s="138"/>
      <c r="AC26" s="140"/>
      <c r="AD26" s="68"/>
    </row>
    <row r="27" spans="1:30" ht="15.75" thickTop="1">
      <c r="A27" s="13" t="s">
        <v>956</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c r="A29" s="13"/>
      <c r="B29" s="35" t="s">
        <v>396</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c r="A30" s="13"/>
      <c r="B30" s="23"/>
      <c r="C30" s="23"/>
      <c r="D30" s="23"/>
      <c r="E30" s="23"/>
      <c r="F30" s="23"/>
      <c r="G30" s="23"/>
      <c r="H30" s="23"/>
      <c r="I30" s="23"/>
      <c r="J30" s="23"/>
      <c r="K30" s="23"/>
      <c r="L30" s="23"/>
      <c r="M30" s="23"/>
      <c r="N30" s="23"/>
      <c r="O30" s="23"/>
      <c r="P30" s="23"/>
      <c r="Q30" s="23"/>
    </row>
    <row r="31" spans="1:30">
      <c r="A31" s="13"/>
      <c r="B31" s="16"/>
      <c r="C31" s="16"/>
      <c r="D31" s="16"/>
      <c r="E31" s="16"/>
      <c r="F31" s="16"/>
      <c r="G31" s="16"/>
      <c r="H31" s="16"/>
      <c r="I31" s="16"/>
      <c r="J31" s="16"/>
      <c r="K31" s="16"/>
      <c r="L31" s="16"/>
      <c r="M31" s="16"/>
      <c r="N31" s="16"/>
      <c r="O31" s="16"/>
      <c r="P31" s="16"/>
      <c r="Q31" s="16"/>
    </row>
    <row r="32" spans="1:30" ht="15.75" thickBot="1">
      <c r="A32" s="13"/>
      <c r="B32" s="17"/>
      <c r="C32" s="75" t="s">
        <v>313</v>
      </c>
      <c r="D32" s="75"/>
      <c r="E32" s="75"/>
      <c r="F32" s="75"/>
      <c r="G32" s="75"/>
      <c r="H32" s="75"/>
      <c r="I32" s="75"/>
      <c r="J32" s="17"/>
      <c r="K32" s="75" t="s">
        <v>314</v>
      </c>
      <c r="L32" s="75"/>
      <c r="M32" s="75"/>
      <c r="N32" s="75"/>
      <c r="O32" s="75"/>
      <c r="P32" s="75"/>
      <c r="Q32" s="75"/>
    </row>
    <row r="33" spans="1:17" ht="15.75" thickBot="1">
      <c r="A33" s="13"/>
      <c r="B33" s="17"/>
      <c r="C33" s="76">
        <v>2013</v>
      </c>
      <c r="D33" s="76"/>
      <c r="E33" s="76"/>
      <c r="F33" s="17"/>
      <c r="G33" s="76">
        <v>2012</v>
      </c>
      <c r="H33" s="76"/>
      <c r="I33" s="76"/>
      <c r="J33" s="17"/>
      <c r="K33" s="76">
        <v>2013</v>
      </c>
      <c r="L33" s="76"/>
      <c r="M33" s="76"/>
      <c r="N33" s="17"/>
      <c r="O33" s="76">
        <v>2012</v>
      </c>
      <c r="P33" s="76"/>
      <c r="Q33" s="76"/>
    </row>
    <row r="34" spans="1:17">
      <c r="A34" s="13"/>
      <c r="B34" s="77" t="s">
        <v>397</v>
      </c>
      <c r="C34" s="78" t="s">
        <v>265</v>
      </c>
      <c r="D34" s="80">
        <v>3659000</v>
      </c>
      <c r="E34" s="42"/>
      <c r="F34" s="27"/>
      <c r="G34" s="78" t="s">
        <v>265</v>
      </c>
      <c r="H34" s="80">
        <v>2249000</v>
      </c>
      <c r="I34" s="42"/>
      <c r="J34" s="27"/>
      <c r="K34" s="78" t="s">
        <v>265</v>
      </c>
      <c r="L34" s="80">
        <v>9069000</v>
      </c>
      <c r="M34" s="42"/>
      <c r="N34" s="27"/>
      <c r="O34" s="78" t="s">
        <v>265</v>
      </c>
      <c r="P34" s="80">
        <v>5156000</v>
      </c>
      <c r="Q34" s="42"/>
    </row>
    <row r="35" spans="1:17">
      <c r="A35" s="13"/>
      <c r="B35" s="77"/>
      <c r="C35" s="79"/>
      <c r="D35" s="81"/>
      <c r="E35" s="59"/>
      <c r="F35" s="27"/>
      <c r="G35" s="79"/>
      <c r="H35" s="81"/>
      <c r="I35" s="59"/>
      <c r="J35" s="27"/>
      <c r="K35" s="79"/>
      <c r="L35" s="81"/>
      <c r="M35" s="59"/>
      <c r="N35" s="27"/>
      <c r="O35" s="79"/>
      <c r="P35" s="81"/>
      <c r="Q35" s="59"/>
    </row>
    <row r="36" spans="1:17">
      <c r="A36" s="13"/>
      <c r="B36" s="86" t="s">
        <v>398</v>
      </c>
      <c r="C36" s="87">
        <v>2117000</v>
      </c>
      <c r="D36" s="87"/>
      <c r="E36" s="25"/>
      <c r="F36" s="25"/>
      <c r="G36" s="87">
        <v>2402000</v>
      </c>
      <c r="H36" s="87"/>
      <c r="I36" s="25"/>
      <c r="J36" s="25"/>
      <c r="K36" s="82" t="s">
        <v>399</v>
      </c>
      <c r="L36" s="82"/>
      <c r="M36" s="86" t="s">
        <v>270</v>
      </c>
      <c r="N36" s="25"/>
      <c r="O36" s="87">
        <v>3053000</v>
      </c>
      <c r="P36" s="87"/>
      <c r="Q36" s="25"/>
    </row>
    <row r="37" spans="1:17" ht="15.75" thickBot="1">
      <c r="A37" s="13"/>
      <c r="B37" s="86"/>
      <c r="C37" s="97"/>
      <c r="D37" s="97"/>
      <c r="E37" s="44"/>
      <c r="F37" s="25"/>
      <c r="G37" s="97"/>
      <c r="H37" s="97"/>
      <c r="I37" s="44"/>
      <c r="J37" s="25"/>
      <c r="K37" s="116"/>
      <c r="L37" s="116"/>
      <c r="M37" s="153"/>
      <c r="N37" s="25"/>
      <c r="O37" s="97"/>
      <c r="P37" s="97"/>
      <c r="Q37" s="44"/>
    </row>
    <row r="38" spans="1:17">
      <c r="A38" s="13"/>
      <c r="B38" s="98" t="s">
        <v>146</v>
      </c>
      <c r="C38" s="99" t="s">
        <v>265</v>
      </c>
      <c r="D38" s="101">
        <v>5776000</v>
      </c>
      <c r="E38" s="42"/>
      <c r="F38" s="27"/>
      <c r="G38" s="99" t="s">
        <v>265</v>
      </c>
      <c r="H38" s="101">
        <v>4651000</v>
      </c>
      <c r="I38" s="42"/>
      <c r="J38" s="27"/>
      <c r="K38" s="99" t="s">
        <v>265</v>
      </c>
      <c r="L38" s="101">
        <v>6208000</v>
      </c>
      <c r="M38" s="42"/>
      <c r="N38" s="27"/>
      <c r="O38" s="99" t="s">
        <v>265</v>
      </c>
      <c r="P38" s="101">
        <v>8209000</v>
      </c>
      <c r="Q38" s="42"/>
    </row>
    <row r="39" spans="1:17" ht="15.75" thickBot="1">
      <c r="A39" s="13"/>
      <c r="B39" s="98"/>
      <c r="C39" s="100"/>
      <c r="D39" s="102"/>
      <c r="E39" s="52"/>
      <c r="F39" s="27"/>
      <c r="G39" s="100"/>
      <c r="H39" s="102"/>
      <c r="I39" s="52"/>
      <c r="J39" s="27"/>
      <c r="K39" s="100"/>
      <c r="L39" s="102"/>
      <c r="M39" s="52"/>
      <c r="N39" s="27"/>
      <c r="O39" s="100"/>
      <c r="P39" s="102"/>
      <c r="Q39" s="52"/>
    </row>
    <row r="40" spans="1:17" ht="15.75" thickTop="1"/>
  </sheetData>
  <mergeCells count="269">
    <mergeCell ref="B5:AD5"/>
    <mergeCell ref="B6:AD6"/>
    <mergeCell ref="A27:A39"/>
    <mergeCell ref="B27:AD27"/>
    <mergeCell ref="B28:AD28"/>
    <mergeCell ref="B29:AD29"/>
    <mergeCell ref="N38:N39"/>
    <mergeCell ref="O38:O39"/>
    <mergeCell ref="P38:P39"/>
    <mergeCell ref="Q38:Q39"/>
    <mergeCell ref="A1:A2"/>
    <mergeCell ref="B1:AD1"/>
    <mergeCell ref="B2:AD2"/>
    <mergeCell ref="B3:AD3"/>
    <mergeCell ref="A4:A26"/>
    <mergeCell ref="B4:AD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X23:Y24"/>
    <mergeCell ref="Z23:Z24"/>
    <mergeCell ref="AA23:AA24"/>
    <mergeCell ref="AB23:AC24"/>
    <mergeCell ref="AD23:AD24"/>
    <mergeCell ref="B25:B26"/>
    <mergeCell ref="C25:C26"/>
    <mergeCell ref="D25:D26"/>
    <mergeCell ref="E25:E26"/>
    <mergeCell ref="F25:F26"/>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W21:W22"/>
    <mergeCell ref="X21:Y22"/>
    <mergeCell ref="Z21:Z22"/>
    <mergeCell ref="AA21:AA22"/>
    <mergeCell ref="AB21:AC22"/>
    <mergeCell ref="AD21:AD22"/>
    <mergeCell ref="O21:O22"/>
    <mergeCell ref="P21:Q22"/>
    <mergeCell ref="R21:R22"/>
    <mergeCell ref="S21:S22"/>
    <mergeCell ref="T21:U22"/>
    <mergeCell ref="V21:V22"/>
    <mergeCell ref="G21:G22"/>
    <mergeCell ref="H21:I22"/>
    <mergeCell ref="J21:J22"/>
    <mergeCell ref="K21:K22"/>
    <mergeCell ref="L21:M22"/>
    <mergeCell ref="N21:N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B19:B20"/>
    <mergeCell ref="C19:C20"/>
    <mergeCell ref="D19:D20"/>
    <mergeCell ref="E19:E20"/>
    <mergeCell ref="F19:F20"/>
    <mergeCell ref="G19:G20"/>
    <mergeCell ref="W17:W18"/>
    <mergeCell ref="X17:Y18"/>
    <mergeCell ref="Z17:Z18"/>
    <mergeCell ref="AA17:AA18"/>
    <mergeCell ref="AB17:AC18"/>
    <mergeCell ref="AD17:AD18"/>
    <mergeCell ref="O17:O18"/>
    <mergeCell ref="P17:Q18"/>
    <mergeCell ref="R17:R18"/>
    <mergeCell ref="S17:S18"/>
    <mergeCell ref="T17:U18"/>
    <mergeCell ref="V17:V18"/>
    <mergeCell ref="G17:G18"/>
    <mergeCell ref="H17:I18"/>
    <mergeCell ref="J17:J18"/>
    <mergeCell ref="K17:K18"/>
    <mergeCell ref="L17:M18"/>
    <mergeCell ref="N17:N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B15:B16"/>
    <mergeCell ref="C15:C16"/>
    <mergeCell ref="D15:D16"/>
    <mergeCell ref="E15:E16"/>
    <mergeCell ref="F15:F16"/>
    <mergeCell ref="G15:G16"/>
    <mergeCell ref="W13:W14"/>
    <mergeCell ref="X13:Y14"/>
    <mergeCell ref="Z13:Z14"/>
    <mergeCell ref="AA13:AA14"/>
    <mergeCell ref="AB13:AC14"/>
    <mergeCell ref="AD13:AD14"/>
    <mergeCell ref="O13:O14"/>
    <mergeCell ref="P13:Q14"/>
    <mergeCell ref="R13:R14"/>
    <mergeCell ref="S13:S14"/>
    <mergeCell ref="T13:U14"/>
    <mergeCell ref="V13:V14"/>
    <mergeCell ref="G13:G14"/>
    <mergeCell ref="H13:I14"/>
    <mergeCell ref="J13:J14"/>
    <mergeCell ref="K13:K14"/>
    <mergeCell ref="L13:M14"/>
    <mergeCell ref="N13:N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D7"/>
    <mergeCell ref="F9:F10"/>
    <mergeCell ref="H9:N9"/>
    <mergeCell ref="P9:R10"/>
    <mergeCell ref="T9:V10"/>
    <mergeCell ref="X9:Z10"/>
    <mergeCell ref="AB9:AD9"/>
    <mergeCell ref="H10:J10"/>
    <mergeCell ref="L10:N10"/>
    <mergeCell ref="AB10:A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1.28515625" customWidth="1"/>
    <col min="3" max="3" width="19" customWidth="1"/>
    <col min="4" max="5" width="20.28515625" customWidth="1"/>
    <col min="6" max="6" width="14.7109375" customWidth="1"/>
    <col min="7" max="7" width="2.140625" customWidth="1"/>
    <col min="8" max="8" width="11.140625" customWidth="1"/>
    <col min="9" max="9" width="1.7109375" customWidth="1"/>
    <col min="10" max="10" width="10" customWidth="1"/>
    <col min="11" max="11" width="5" customWidth="1"/>
    <col min="12" max="12" width="26" customWidth="1"/>
    <col min="13" max="13" width="4" customWidth="1"/>
    <col min="14" max="14" width="10" customWidth="1"/>
    <col min="15" max="15" width="4.7109375" customWidth="1"/>
    <col min="16" max="16" width="25.140625" customWidth="1"/>
    <col min="17" max="17" width="3.85546875" customWidth="1"/>
  </cols>
  <sheetData>
    <row r="1" spans="1:17" ht="15" customHeight="1">
      <c r="A1" s="7" t="s">
        <v>9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958</v>
      </c>
      <c r="B4" s="12" t="s">
        <v>5</v>
      </c>
      <c r="C4" s="12"/>
      <c r="D4" s="12"/>
      <c r="E4" s="12"/>
      <c r="F4" s="12"/>
      <c r="G4" s="12"/>
      <c r="H4" s="12"/>
      <c r="I4" s="12"/>
      <c r="J4" s="12"/>
      <c r="K4" s="12"/>
      <c r="L4" s="12"/>
      <c r="M4" s="12"/>
      <c r="N4" s="12"/>
      <c r="O4" s="12"/>
      <c r="P4" s="12"/>
      <c r="Q4" s="12"/>
    </row>
    <row r="5" spans="1:17">
      <c r="A5" s="13"/>
      <c r="B5" s="35" t="s">
        <v>404</v>
      </c>
      <c r="C5" s="35"/>
      <c r="D5" s="35"/>
      <c r="E5" s="35"/>
      <c r="F5" s="35"/>
      <c r="G5" s="35"/>
      <c r="H5" s="35"/>
      <c r="I5" s="35"/>
      <c r="J5" s="35"/>
      <c r="K5" s="35"/>
      <c r="L5" s="35"/>
      <c r="M5" s="35"/>
      <c r="N5" s="35"/>
      <c r="O5" s="35"/>
      <c r="P5" s="35"/>
      <c r="Q5" s="35"/>
    </row>
    <row r="6" spans="1:17">
      <c r="A6" s="13"/>
      <c r="B6" s="177"/>
      <c r="C6" s="177"/>
      <c r="D6" s="177"/>
      <c r="E6" s="177"/>
      <c r="F6" s="177"/>
      <c r="G6" s="177"/>
      <c r="H6" s="177"/>
      <c r="I6" s="177"/>
      <c r="J6" s="177"/>
      <c r="K6" s="177"/>
      <c r="L6" s="177"/>
      <c r="M6" s="177"/>
      <c r="N6" s="177"/>
      <c r="O6" s="177"/>
      <c r="P6" s="177"/>
      <c r="Q6" s="177"/>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20"/>
      <c r="C9" s="24" t="s">
        <v>405</v>
      </c>
      <c r="D9" s="24"/>
      <c r="E9" s="24"/>
      <c r="F9" s="17"/>
      <c r="G9" s="24" t="s">
        <v>406</v>
      </c>
      <c r="H9" s="24"/>
      <c r="I9" s="24"/>
      <c r="J9" s="17"/>
      <c r="K9" s="24" t="s">
        <v>407</v>
      </c>
      <c r="L9" s="24"/>
      <c r="M9" s="24"/>
      <c r="N9" s="17"/>
      <c r="O9" s="24" t="s">
        <v>146</v>
      </c>
      <c r="P9" s="24"/>
      <c r="Q9" s="24"/>
    </row>
    <row r="10" spans="1:17">
      <c r="A10" s="13"/>
      <c r="B10" s="155" t="s">
        <v>28</v>
      </c>
      <c r="C10" s="40" t="s">
        <v>265</v>
      </c>
      <c r="D10" s="156" t="s">
        <v>284</v>
      </c>
      <c r="E10" s="42"/>
      <c r="F10" s="27"/>
      <c r="G10" s="40" t="s">
        <v>265</v>
      </c>
      <c r="H10" s="156" t="s">
        <v>284</v>
      </c>
      <c r="I10" s="42"/>
      <c r="J10" s="27"/>
      <c r="K10" s="40" t="s">
        <v>265</v>
      </c>
      <c r="L10" s="156" t="s">
        <v>284</v>
      </c>
      <c r="M10" s="42"/>
      <c r="N10" s="27"/>
      <c r="O10" s="40" t="s">
        <v>265</v>
      </c>
      <c r="P10" s="156" t="s">
        <v>284</v>
      </c>
      <c r="Q10" s="42"/>
    </row>
    <row r="11" spans="1:17">
      <c r="A11" s="13"/>
      <c r="B11" s="155"/>
      <c r="C11" s="57"/>
      <c r="D11" s="157"/>
      <c r="E11" s="59"/>
      <c r="F11" s="27"/>
      <c r="G11" s="57"/>
      <c r="H11" s="157"/>
      <c r="I11" s="59"/>
      <c r="J11" s="27"/>
      <c r="K11" s="57"/>
      <c r="L11" s="157"/>
      <c r="M11" s="59"/>
      <c r="N11" s="27"/>
      <c r="O11" s="39"/>
      <c r="P11" s="33"/>
      <c r="Q11" s="27"/>
    </row>
    <row r="12" spans="1:17">
      <c r="A12" s="13"/>
      <c r="B12" s="158" t="s">
        <v>408</v>
      </c>
      <c r="C12" s="159" t="s">
        <v>284</v>
      </c>
      <c r="D12" s="159"/>
      <c r="E12" s="25"/>
      <c r="F12" s="25"/>
      <c r="G12" s="159" t="s">
        <v>284</v>
      </c>
      <c r="H12" s="159"/>
      <c r="I12" s="25"/>
      <c r="J12" s="25"/>
      <c r="K12" s="30">
        <v>74183000</v>
      </c>
      <c r="L12" s="30"/>
      <c r="M12" s="25"/>
      <c r="N12" s="25"/>
      <c r="O12" s="30">
        <v>74183000</v>
      </c>
      <c r="P12" s="30"/>
      <c r="Q12" s="25"/>
    </row>
    <row r="13" spans="1:17">
      <c r="A13" s="13"/>
      <c r="B13" s="158"/>
      <c r="C13" s="159"/>
      <c r="D13" s="159"/>
      <c r="E13" s="25"/>
      <c r="F13" s="25"/>
      <c r="G13" s="159"/>
      <c r="H13" s="159"/>
      <c r="I13" s="25"/>
      <c r="J13" s="25"/>
      <c r="K13" s="30"/>
      <c r="L13" s="30"/>
      <c r="M13" s="25"/>
      <c r="N13" s="25"/>
      <c r="O13" s="30"/>
      <c r="P13" s="30"/>
      <c r="Q13" s="25"/>
    </row>
    <row r="14" spans="1:17">
      <c r="A14" s="13"/>
      <c r="B14" s="39" t="s">
        <v>409</v>
      </c>
      <c r="C14" s="33" t="s">
        <v>284</v>
      </c>
      <c r="D14" s="33"/>
      <c r="E14" s="27"/>
      <c r="F14" s="27"/>
      <c r="G14" s="33" t="s">
        <v>410</v>
      </c>
      <c r="H14" s="33"/>
      <c r="I14" s="39" t="s">
        <v>270</v>
      </c>
      <c r="J14" s="27"/>
      <c r="K14" s="33" t="s">
        <v>284</v>
      </c>
      <c r="L14" s="33"/>
      <c r="M14" s="27"/>
      <c r="N14" s="27"/>
      <c r="O14" s="33" t="s">
        <v>410</v>
      </c>
      <c r="P14" s="33"/>
      <c r="Q14" s="39" t="s">
        <v>270</v>
      </c>
    </row>
    <row r="15" spans="1:17" ht="15.75" thickBot="1">
      <c r="A15" s="13"/>
      <c r="B15" s="39"/>
      <c r="C15" s="63"/>
      <c r="D15" s="63"/>
      <c r="E15" s="61"/>
      <c r="F15" s="27"/>
      <c r="G15" s="63"/>
      <c r="H15" s="63"/>
      <c r="I15" s="160"/>
      <c r="J15" s="27"/>
      <c r="K15" s="63"/>
      <c r="L15" s="63"/>
      <c r="M15" s="61"/>
      <c r="N15" s="27"/>
      <c r="O15" s="63"/>
      <c r="P15" s="63"/>
      <c r="Q15" s="160"/>
    </row>
    <row r="16" spans="1:17">
      <c r="A16" s="13"/>
      <c r="B16" s="37" t="s">
        <v>146</v>
      </c>
      <c r="C16" s="64" t="s">
        <v>265</v>
      </c>
      <c r="D16" s="161" t="s">
        <v>284</v>
      </c>
      <c r="E16" s="26"/>
      <c r="F16" s="25"/>
      <c r="G16" s="64" t="s">
        <v>265</v>
      </c>
      <c r="H16" s="161" t="s">
        <v>410</v>
      </c>
      <c r="I16" s="64" t="s">
        <v>270</v>
      </c>
      <c r="J16" s="25"/>
      <c r="K16" s="64" t="s">
        <v>265</v>
      </c>
      <c r="L16" s="66">
        <v>74183000</v>
      </c>
      <c r="M16" s="26"/>
      <c r="N16" s="25"/>
      <c r="O16" s="64" t="s">
        <v>265</v>
      </c>
      <c r="P16" s="66">
        <v>67410000</v>
      </c>
      <c r="Q16" s="26"/>
    </row>
    <row r="17" spans="1:17" ht="15.75" thickBot="1">
      <c r="A17" s="13"/>
      <c r="B17" s="37"/>
      <c r="C17" s="65"/>
      <c r="D17" s="162"/>
      <c r="E17" s="68"/>
      <c r="F17" s="25"/>
      <c r="G17" s="65"/>
      <c r="H17" s="162"/>
      <c r="I17" s="65"/>
      <c r="J17" s="25"/>
      <c r="K17" s="65"/>
      <c r="L17" s="67"/>
      <c r="M17" s="68"/>
      <c r="N17" s="25"/>
      <c r="O17" s="65"/>
      <c r="P17" s="67"/>
      <c r="Q17" s="68"/>
    </row>
    <row r="18" spans="1:17" ht="15.75" thickTop="1">
      <c r="A18" s="13"/>
      <c r="B18" s="35" t="s">
        <v>411</v>
      </c>
      <c r="C18" s="35"/>
      <c r="D18" s="35"/>
      <c r="E18" s="35"/>
      <c r="F18" s="35"/>
      <c r="G18" s="35"/>
      <c r="H18" s="35"/>
      <c r="I18" s="35"/>
      <c r="J18" s="35"/>
      <c r="K18" s="35"/>
      <c r="L18" s="35"/>
      <c r="M18" s="35"/>
      <c r="N18" s="35"/>
      <c r="O18" s="35"/>
      <c r="P18" s="35"/>
      <c r="Q18" s="35"/>
    </row>
    <row r="19" spans="1:17">
      <c r="A19" s="13"/>
      <c r="B19" s="177"/>
      <c r="C19" s="177"/>
      <c r="D19" s="177"/>
      <c r="E19" s="177"/>
      <c r="F19" s="177"/>
      <c r="G19" s="177"/>
      <c r="H19" s="177"/>
      <c r="I19" s="177"/>
      <c r="J19" s="177"/>
      <c r="K19" s="177"/>
      <c r="L19" s="177"/>
      <c r="M19" s="177"/>
      <c r="N19" s="177"/>
      <c r="O19" s="177"/>
      <c r="P19" s="177"/>
      <c r="Q19" s="177"/>
    </row>
    <row r="20" spans="1:17">
      <c r="A20" s="13"/>
      <c r="B20" s="23"/>
      <c r="C20" s="23"/>
      <c r="D20" s="23"/>
      <c r="E20" s="23"/>
      <c r="F20" s="23"/>
      <c r="G20" s="23"/>
      <c r="H20" s="23"/>
      <c r="I20" s="23"/>
      <c r="J20" s="23"/>
      <c r="K20" s="23"/>
      <c r="L20" s="23"/>
      <c r="M20" s="23"/>
      <c r="N20" s="23"/>
      <c r="O20" s="23"/>
      <c r="P20" s="23"/>
      <c r="Q20" s="23"/>
    </row>
    <row r="21" spans="1:17">
      <c r="A21" s="13"/>
      <c r="B21" s="16"/>
      <c r="C21" s="16"/>
      <c r="D21" s="16"/>
      <c r="E21" s="16"/>
      <c r="F21" s="16"/>
      <c r="G21" s="16"/>
      <c r="H21" s="16"/>
      <c r="I21" s="16"/>
      <c r="J21" s="16"/>
      <c r="K21" s="16"/>
      <c r="L21" s="16"/>
      <c r="M21" s="16"/>
      <c r="N21" s="16"/>
      <c r="O21" s="16"/>
      <c r="P21" s="16"/>
      <c r="Q21" s="16"/>
    </row>
    <row r="22" spans="1:17" ht="15.75" thickBot="1">
      <c r="A22" s="13"/>
      <c r="B22" s="20"/>
      <c r="C22" s="24" t="s">
        <v>405</v>
      </c>
      <c r="D22" s="24"/>
      <c r="E22" s="24"/>
      <c r="F22" s="17"/>
      <c r="G22" s="24" t="s">
        <v>406</v>
      </c>
      <c r="H22" s="24"/>
      <c r="I22" s="24"/>
      <c r="J22" s="17"/>
      <c r="K22" s="24" t="s">
        <v>407</v>
      </c>
      <c r="L22" s="24"/>
      <c r="M22" s="24"/>
      <c r="N22" s="17"/>
      <c r="O22" s="24" t="s">
        <v>146</v>
      </c>
      <c r="P22" s="24"/>
      <c r="Q22" s="24"/>
    </row>
    <row r="23" spans="1:17">
      <c r="A23" s="13"/>
      <c r="B23" s="155" t="s">
        <v>28</v>
      </c>
      <c r="C23" s="40" t="s">
        <v>265</v>
      </c>
      <c r="D23" s="156" t="s">
        <v>284</v>
      </c>
      <c r="E23" s="42"/>
      <c r="F23" s="27"/>
      <c r="G23" s="40" t="s">
        <v>265</v>
      </c>
      <c r="H23" s="41">
        <v>10000000</v>
      </c>
      <c r="I23" s="42"/>
      <c r="J23" s="27"/>
      <c r="K23" s="40" t="s">
        <v>265</v>
      </c>
      <c r="L23" s="156" t="s">
        <v>284</v>
      </c>
      <c r="M23" s="42"/>
      <c r="N23" s="27"/>
      <c r="O23" s="40" t="s">
        <v>265</v>
      </c>
      <c r="P23" s="41">
        <v>10000000</v>
      </c>
      <c r="Q23" s="42"/>
    </row>
    <row r="24" spans="1:17">
      <c r="A24" s="13"/>
      <c r="B24" s="155"/>
      <c r="C24" s="57"/>
      <c r="D24" s="157"/>
      <c r="E24" s="59"/>
      <c r="F24" s="27"/>
      <c r="G24" s="57"/>
      <c r="H24" s="58"/>
      <c r="I24" s="59"/>
      <c r="J24" s="27"/>
      <c r="K24" s="57"/>
      <c r="L24" s="157"/>
      <c r="M24" s="59"/>
      <c r="N24" s="27"/>
      <c r="O24" s="39"/>
      <c r="P24" s="32"/>
      <c r="Q24" s="27"/>
    </row>
    <row r="25" spans="1:17">
      <c r="A25" s="13"/>
      <c r="B25" s="158" t="s">
        <v>412</v>
      </c>
      <c r="C25" s="159" t="s">
        <v>284</v>
      </c>
      <c r="D25" s="159"/>
      <c r="E25" s="25"/>
      <c r="F25" s="25"/>
      <c r="G25" s="159" t="s">
        <v>284</v>
      </c>
      <c r="H25" s="159"/>
      <c r="I25" s="25"/>
      <c r="J25" s="25"/>
      <c r="K25" s="30">
        <v>68363000</v>
      </c>
      <c r="L25" s="30"/>
      <c r="M25" s="25"/>
      <c r="N25" s="25"/>
      <c r="O25" s="30">
        <v>68363000</v>
      </c>
      <c r="P25" s="30"/>
      <c r="Q25" s="25"/>
    </row>
    <row r="26" spans="1:17">
      <c r="A26" s="13"/>
      <c r="B26" s="158"/>
      <c r="C26" s="159"/>
      <c r="D26" s="159"/>
      <c r="E26" s="25"/>
      <c r="F26" s="25"/>
      <c r="G26" s="159"/>
      <c r="H26" s="159"/>
      <c r="I26" s="25"/>
      <c r="J26" s="25"/>
      <c r="K26" s="30"/>
      <c r="L26" s="30"/>
      <c r="M26" s="25"/>
      <c r="N26" s="25"/>
      <c r="O26" s="30"/>
      <c r="P26" s="30"/>
      <c r="Q26" s="25"/>
    </row>
    <row r="27" spans="1:17">
      <c r="A27" s="13"/>
      <c r="B27" s="155" t="s">
        <v>409</v>
      </c>
      <c r="C27" s="33" t="s">
        <v>284</v>
      </c>
      <c r="D27" s="33"/>
      <c r="E27" s="27"/>
      <c r="F27" s="27"/>
      <c r="G27" s="33" t="s">
        <v>413</v>
      </c>
      <c r="H27" s="33"/>
      <c r="I27" s="39" t="s">
        <v>270</v>
      </c>
      <c r="J27" s="27"/>
      <c r="K27" s="33" t="s">
        <v>284</v>
      </c>
      <c r="L27" s="33"/>
      <c r="M27" s="27"/>
      <c r="N27" s="27"/>
      <c r="O27" s="33" t="s">
        <v>413</v>
      </c>
      <c r="P27" s="33"/>
      <c r="Q27" s="39" t="s">
        <v>270</v>
      </c>
    </row>
    <row r="28" spans="1:17" ht="15.75" thickBot="1">
      <c r="A28" s="13"/>
      <c r="B28" s="155"/>
      <c r="C28" s="63"/>
      <c r="D28" s="63"/>
      <c r="E28" s="61"/>
      <c r="F28" s="27"/>
      <c r="G28" s="63"/>
      <c r="H28" s="63"/>
      <c r="I28" s="160"/>
      <c r="J28" s="27"/>
      <c r="K28" s="63"/>
      <c r="L28" s="63"/>
      <c r="M28" s="61"/>
      <c r="N28" s="27"/>
      <c r="O28" s="63"/>
      <c r="P28" s="63"/>
      <c r="Q28" s="160"/>
    </row>
    <row r="29" spans="1:17">
      <c r="A29" s="13"/>
      <c r="B29" s="37" t="s">
        <v>146</v>
      </c>
      <c r="C29" s="64" t="s">
        <v>265</v>
      </c>
      <c r="D29" s="161" t="s">
        <v>284</v>
      </c>
      <c r="E29" s="26"/>
      <c r="F29" s="25"/>
      <c r="G29" s="64" t="s">
        <v>265</v>
      </c>
      <c r="H29" s="66">
        <v>8812000</v>
      </c>
      <c r="I29" s="26"/>
      <c r="J29" s="25"/>
      <c r="K29" s="64" t="s">
        <v>265</v>
      </c>
      <c r="L29" s="66">
        <v>68363000</v>
      </c>
      <c r="M29" s="26"/>
      <c r="N29" s="25"/>
      <c r="O29" s="64" t="s">
        <v>265</v>
      </c>
      <c r="P29" s="66">
        <v>77175000</v>
      </c>
      <c r="Q29" s="26"/>
    </row>
    <row r="30" spans="1:17" ht="15.75" thickBot="1">
      <c r="A30" s="13"/>
      <c r="B30" s="37"/>
      <c r="C30" s="65"/>
      <c r="D30" s="162"/>
      <c r="E30" s="68"/>
      <c r="F30" s="25"/>
      <c r="G30" s="65"/>
      <c r="H30" s="67"/>
      <c r="I30" s="68"/>
      <c r="J30" s="25"/>
      <c r="K30" s="65"/>
      <c r="L30" s="67"/>
      <c r="M30" s="68"/>
      <c r="N30" s="25"/>
      <c r="O30" s="65"/>
      <c r="P30" s="67"/>
      <c r="Q30" s="68"/>
    </row>
    <row r="31" spans="1:17" ht="15.75" thickTop="1">
      <c r="A31" s="13" t="s">
        <v>959</v>
      </c>
      <c r="B31" s="12" t="s">
        <v>5</v>
      </c>
      <c r="C31" s="12"/>
      <c r="D31" s="12"/>
      <c r="E31" s="12"/>
      <c r="F31" s="12"/>
      <c r="G31" s="12"/>
      <c r="H31" s="12"/>
      <c r="I31" s="12"/>
      <c r="J31" s="12"/>
      <c r="K31" s="12"/>
      <c r="L31" s="12"/>
      <c r="M31" s="12"/>
      <c r="N31" s="12"/>
      <c r="O31" s="12"/>
      <c r="P31" s="12"/>
      <c r="Q31" s="12"/>
    </row>
    <row r="32" spans="1:17">
      <c r="A32" s="13"/>
      <c r="B32" s="29" t="s">
        <v>419</v>
      </c>
      <c r="C32" s="29"/>
      <c r="D32" s="29"/>
      <c r="E32" s="29"/>
      <c r="F32" s="29"/>
      <c r="G32" s="29"/>
      <c r="H32" s="29"/>
      <c r="I32" s="29"/>
      <c r="J32" s="29"/>
      <c r="K32" s="29"/>
      <c r="L32" s="29"/>
      <c r="M32" s="29"/>
      <c r="N32" s="29"/>
      <c r="O32" s="29"/>
      <c r="P32" s="29"/>
      <c r="Q32" s="29"/>
    </row>
    <row r="33" spans="1:17">
      <c r="A33" s="13"/>
      <c r="B33" s="23"/>
      <c r="C33" s="23"/>
      <c r="D33" s="23"/>
      <c r="E33" s="23"/>
      <c r="F33" s="23"/>
      <c r="G33" s="23"/>
      <c r="H33" s="23"/>
      <c r="I33" s="23"/>
    </row>
    <row r="34" spans="1:17">
      <c r="A34" s="13"/>
      <c r="B34" s="16"/>
      <c r="C34" s="16"/>
      <c r="D34" s="16"/>
      <c r="E34" s="16"/>
      <c r="F34" s="16"/>
      <c r="G34" s="16"/>
      <c r="H34" s="16"/>
      <c r="I34" s="16"/>
    </row>
    <row r="35" spans="1:17" ht="15.75" thickBot="1">
      <c r="A35" s="13"/>
      <c r="B35" s="20"/>
      <c r="C35" s="163">
        <v>41547</v>
      </c>
      <c r="D35" s="163"/>
      <c r="E35" s="163"/>
      <c r="F35" s="17"/>
      <c r="G35" s="163">
        <v>41274</v>
      </c>
      <c r="H35" s="163"/>
      <c r="I35" s="163"/>
    </row>
    <row r="36" spans="1:17">
      <c r="A36" s="13"/>
      <c r="B36" s="155" t="s">
        <v>420</v>
      </c>
      <c r="C36" s="40" t="s">
        <v>265</v>
      </c>
      <c r="D36" s="41">
        <v>27381000</v>
      </c>
      <c r="E36" s="42"/>
      <c r="F36" s="27"/>
      <c r="G36" s="40" t="s">
        <v>265</v>
      </c>
      <c r="H36" s="41">
        <v>25795000</v>
      </c>
      <c r="I36" s="42"/>
    </row>
    <row r="37" spans="1:17">
      <c r="A37" s="13"/>
      <c r="B37" s="155"/>
      <c r="C37" s="57"/>
      <c r="D37" s="58"/>
      <c r="E37" s="59"/>
      <c r="F37" s="27"/>
      <c r="G37" s="57"/>
      <c r="H37" s="58"/>
      <c r="I37" s="59"/>
    </row>
    <row r="38" spans="1:17">
      <c r="A38" s="13"/>
      <c r="B38" s="158" t="s">
        <v>421</v>
      </c>
      <c r="C38" s="30">
        <v>46802000</v>
      </c>
      <c r="D38" s="30"/>
      <c r="E38" s="25"/>
      <c r="F38" s="25"/>
      <c r="G38" s="30">
        <v>42568000</v>
      </c>
      <c r="H38" s="30"/>
      <c r="I38" s="25"/>
    </row>
    <row r="39" spans="1:17" ht="15.75" thickBot="1">
      <c r="A39" s="13"/>
      <c r="B39" s="158"/>
      <c r="C39" s="43"/>
      <c r="D39" s="43"/>
      <c r="E39" s="44"/>
      <c r="F39" s="25"/>
      <c r="G39" s="43"/>
      <c r="H39" s="43"/>
      <c r="I39" s="44"/>
    </row>
    <row r="40" spans="1:17">
      <c r="A40" s="13"/>
      <c r="B40" s="38" t="s">
        <v>146</v>
      </c>
      <c r="C40" s="48" t="s">
        <v>265</v>
      </c>
      <c r="D40" s="50">
        <v>74183000</v>
      </c>
      <c r="E40" s="42"/>
      <c r="F40" s="27"/>
      <c r="G40" s="48" t="s">
        <v>265</v>
      </c>
      <c r="H40" s="50">
        <v>68363000</v>
      </c>
      <c r="I40" s="42"/>
    </row>
    <row r="41" spans="1:17" ht="15.75" thickBot="1">
      <c r="A41" s="13"/>
      <c r="B41" s="38"/>
      <c r="C41" s="49"/>
      <c r="D41" s="51"/>
      <c r="E41" s="52"/>
      <c r="F41" s="27"/>
      <c r="G41" s="49"/>
      <c r="H41" s="51"/>
      <c r="I41" s="52"/>
    </row>
    <row r="42" spans="1:17" ht="15.75" thickTop="1">
      <c r="A42" s="13" t="s">
        <v>960</v>
      </c>
      <c r="B42" s="12" t="s">
        <v>5</v>
      </c>
      <c r="C42" s="12"/>
      <c r="D42" s="12"/>
      <c r="E42" s="12"/>
      <c r="F42" s="12"/>
      <c r="G42" s="12"/>
      <c r="H42" s="12"/>
      <c r="I42" s="12"/>
      <c r="J42" s="12"/>
      <c r="K42" s="12"/>
      <c r="L42" s="12"/>
      <c r="M42" s="12"/>
      <c r="N42" s="12"/>
      <c r="O42" s="12"/>
      <c r="P42" s="12"/>
      <c r="Q42" s="12"/>
    </row>
    <row r="43" spans="1:17">
      <c r="A43" s="13"/>
      <c r="B43" s="35" t="s">
        <v>422</v>
      </c>
      <c r="C43" s="35"/>
      <c r="D43" s="35"/>
      <c r="E43" s="35"/>
      <c r="F43" s="35"/>
      <c r="G43" s="35"/>
      <c r="H43" s="35"/>
      <c r="I43" s="35"/>
      <c r="J43" s="35"/>
      <c r="K43" s="35"/>
      <c r="L43" s="35"/>
      <c r="M43" s="35"/>
      <c r="N43" s="35"/>
      <c r="O43" s="35"/>
      <c r="P43" s="35"/>
      <c r="Q43" s="35"/>
    </row>
    <row r="44" spans="1:17">
      <c r="A44" s="13"/>
      <c r="B44" s="23"/>
      <c r="C44" s="23"/>
      <c r="D44" s="23"/>
      <c r="E44" s="23"/>
      <c r="F44" s="23"/>
      <c r="G44" s="23"/>
      <c r="H44" s="23"/>
      <c r="I44" s="23"/>
      <c r="J44" s="23"/>
      <c r="K44" s="23"/>
      <c r="L44" s="23"/>
      <c r="M44" s="23"/>
      <c r="N44" s="23"/>
      <c r="O44" s="23"/>
      <c r="P44" s="23"/>
      <c r="Q44" s="23"/>
    </row>
    <row r="45" spans="1:17">
      <c r="A45" s="13"/>
      <c r="B45" s="16"/>
      <c r="C45" s="16"/>
      <c r="D45" s="16"/>
      <c r="E45" s="16"/>
      <c r="F45" s="16"/>
      <c r="G45" s="16"/>
      <c r="H45" s="16"/>
      <c r="I45" s="16"/>
      <c r="J45" s="16"/>
      <c r="K45" s="16"/>
      <c r="L45" s="16"/>
      <c r="M45" s="16"/>
      <c r="N45" s="16"/>
      <c r="O45" s="16"/>
      <c r="P45" s="16"/>
      <c r="Q45" s="16"/>
    </row>
    <row r="46" spans="1:17" ht="15.75" thickBot="1">
      <c r="A46" s="13"/>
      <c r="B46" s="17"/>
      <c r="C46" s="75" t="s">
        <v>313</v>
      </c>
      <c r="D46" s="75"/>
      <c r="E46" s="75"/>
      <c r="F46" s="75"/>
      <c r="G46" s="75"/>
      <c r="H46" s="75"/>
      <c r="I46" s="75"/>
      <c r="J46" s="17"/>
      <c r="K46" s="75" t="s">
        <v>314</v>
      </c>
      <c r="L46" s="75"/>
      <c r="M46" s="75"/>
      <c r="N46" s="75"/>
      <c r="O46" s="75"/>
      <c r="P46" s="75"/>
      <c r="Q46" s="75"/>
    </row>
    <row r="47" spans="1:17" ht="15.75" thickBot="1">
      <c r="A47" s="13"/>
      <c r="B47" s="17"/>
      <c r="C47" s="76">
        <v>2013</v>
      </c>
      <c r="D47" s="76"/>
      <c r="E47" s="76"/>
      <c r="F47" s="17"/>
      <c r="G47" s="76">
        <v>2012</v>
      </c>
      <c r="H47" s="76"/>
      <c r="I47" s="76"/>
      <c r="J47" s="17"/>
      <c r="K47" s="76">
        <v>2013</v>
      </c>
      <c r="L47" s="76"/>
      <c r="M47" s="76"/>
      <c r="N47" s="17"/>
      <c r="O47" s="76">
        <v>2012</v>
      </c>
      <c r="P47" s="76"/>
      <c r="Q47" s="76"/>
    </row>
    <row r="48" spans="1:17">
      <c r="A48" s="13"/>
      <c r="B48" s="86" t="s">
        <v>423</v>
      </c>
      <c r="C48" s="110" t="s">
        <v>265</v>
      </c>
      <c r="D48" s="111">
        <v>73968000</v>
      </c>
      <c r="E48" s="26"/>
      <c r="F48" s="25"/>
      <c r="G48" s="110" t="s">
        <v>265</v>
      </c>
      <c r="H48" s="111">
        <v>51776000</v>
      </c>
      <c r="I48" s="26"/>
      <c r="J48" s="25"/>
      <c r="K48" s="110" t="s">
        <v>265</v>
      </c>
      <c r="L48" s="111">
        <v>68363000</v>
      </c>
      <c r="M48" s="26"/>
      <c r="N48" s="25"/>
      <c r="O48" s="110" t="s">
        <v>265</v>
      </c>
      <c r="P48" s="111">
        <v>51382000</v>
      </c>
      <c r="Q48" s="26"/>
    </row>
    <row r="49" spans="1:17">
      <c r="A49" s="13"/>
      <c r="B49" s="86"/>
      <c r="C49" s="166"/>
      <c r="D49" s="167"/>
      <c r="E49" s="168"/>
      <c r="F49" s="25"/>
      <c r="G49" s="166"/>
      <c r="H49" s="167"/>
      <c r="I49" s="168"/>
      <c r="J49" s="25"/>
      <c r="K49" s="166"/>
      <c r="L49" s="167"/>
      <c r="M49" s="168"/>
      <c r="N49" s="25"/>
      <c r="O49" s="166"/>
      <c r="P49" s="167"/>
      <c r="Q49" s="168"/>
    </row>
    <row r="50" spans="1:17">
      <c r="A50" s="13"/>
      <c r="B50" s="169" t="s">
        <v>424</v>
      </c>
      <c r="C50" s="88" t="s">
        <v>284</v>
      </c>
      <c r="D50" s="88"/>
      <c r="E50" s="27"/>
      <c r="F50" s="27"/>
      <c r="G50" s="88" t="s">
        <v>284</v>
      </c>
      <c r="H50" s="88"/>
      <c r="I50" s="27"/>
      <c r="J50" s="27"/>
      <c r="K50" s="88" t="s">
        <v>284</v>
      </c>
      <c r="L50" s="88"/>
      <c r="M50" s="27"/>
      <c r="N50" s="27"/>
      <c r="O50" s="89">
        <v>87000</v>
      </c>
      <c r="P50" s="89"/>
      <c r="Q50" s="27"/>
    </row>
    <row r="51" spans="1:17">
      <c r="A51" s="13"/>
      <c r="B51" s="169"/>
      <c r="C51" s="88"/>
      <c r="D51" s="88"/>
      <c r="E51" s="27"/>
      <c r="F51" s="27"/>
      <c r="G51" s="88"/>
      <c r="H51" s="88"/>
      <c r="I51" s="27"/>
      <c r="J51" s="27"/>
      <c r="K51" s="88"/>
      <c r="L51" s="88"/>
      <c r="M51" s="27"/>
      <c r="N51" s="27"/>
      <c r="O51" s="89"/>
      <c r="P51" s="89"/>
      <c r="Q51" s="27"/>
    </row>
    <row r="52" spans="1:17">
      <c r="A52" s="13"/>
      <c r="B52" s="170" t="s">
        <v>425</v>
      </c>
      <c r="C52" s="82" t="s">
        <v>284</v>
      </c>
      <c r="D52" s="82"/>
      <c r="E52" s="25"/>
      <c r="F52" s="25"/>
      <c r="G52" s="82" t="s">
        <v>284</v>
      </c>
      <c r="H52" s="82"/>
      <c r="I52" s="25"/>
      <c r="J52" s="25"/>
      <c r="K52" s="82" t="s">
        <v>284</v>
      </c>
      <c r="L52" s="82"/>
      <c r="M52" s="25"/>
      <c r="N52" s="25"/>
      <c r="O52" s="82" t="s">
        <v>284</v>
      </c>
      <c r="P52" s="82"/>
      <c r="Q52" s="25"/>
    </row>
    <row r="53" spans="1:17">
      <c r="A53" s="13"/>
      <c r="B53" s="170"/>
      <c r="C53" s="82"/>
      <c r="D53" s="82"/>
      <c r="E53" s="25"/>
      <c r="F53" s="25"/>
      <c r="G53" s="82"/>
      <c r="H53" s="82"/>
      <c r="I53" s="25"/>
      <c r="J53" s="25"/>
      <c r="K53" s="82"/>
      <c r="L53" s="82"/>
      <c r="M53" s="25"/>
      <c r="N53" s="25"/>
      <c r="O53" s="82"/>
      <c r="P53" s="82"/>
      <c r="Q53" s="25"/>
    </row>
    <row r="54" spans="1:17">
      <c r="A54" s="13"/>
      <c r="B54" s="169" t="s">
        <v>426</v>
      </c>
      <c r="C54" s="89">
        <v>1026000</v>
      </c>
      <c r="D54" s="89"/>
      <c r="E54" s="27"/>
      <c r="F54" s="27"/>
      <c r="G54" s="89">
        <v>215000</v>
      </c>
      <c r="H54" s="89"/>
      <c r="I54" s="27"/>
      <c r="J54" s="27"/>
      <c r="K54" s="89">
        <v>6875000</v>
      </c>
      <c r="L54" s="89"/>
      <c r="M54" s="27"/>
      <c r="N54" s="27"/>
      <c r="O54" s="89">
        <v>2729000</v>
      </c>
      <c r="P54" s="89"/>
      <c r="Q54" s="27"/>
    </row>
    <row r="55" spans="1:17">
      <c r="A55" s="13"/>
      <c r="B55" s="169"/>
      <c r="C55" s="89"/>
      <c r="D55" s="89"/>
      <c r="E55" s="27"/>
      <c r="F55" s="27"/>
      <c r="G55" s="89"/>
      <c r="H55" s="89"/>
      <c r="I55" s="27"/>
      <c r="J55" s="27"/>
      <c r="K55" s="89"/>
      <c r="L55" s="89"/>
      <c r="M55" s="27"/>
      <c r="N55" s="27"/>
      <c r="O55" s="89"/>
      <c r="P55" s="89"/>
      <c r="Q55" s="27"/>
    </row>
    <row r="56" spans="1:17" ht="15.75" thickBot="1">
      <c r="A56" s="13"/>
      <c r="B56" s="74" t="s">
        <v>427</v>
      </c>
      <c r="C56" s="116" t="s">
        <v>428</v>
      </c>
      <c r="D56" s="116"/>
      <c r="E56" s="165" t="s">
        <v>270</v>
      </c>
      <c r="F56" s="17"/>
      <c r="G56" s="116" t="s">
        <v>429</v>
      </c>
      <c r="H56" s="116"/>
      <c r="I56" s="165" t="s">
        <v>270</v>
      </c>
      <c r="J56" s="17"/>
      <c r="K56" s="116" t="s">
        <v>430</v>
      </c>
      <c r="L56" s="116"/>
      <c r="M56" s="165" t="s">
        <v>270</v>
      </c>
      <c r="N56" s="17"/>
      <c r="O56" s="116" t="s">
        <v>431</v>
      </c>
      <c r="P56" s="116"/>
      <c r="Q56" s="165" t="s">
        <v>270</v>
      </c>
    </row>
    <row r="57" spans="1:17">
      <c r="A57" s="13"/>
      <c r="B57" s="77" t="s">
        <v>432</v>
      </c>
      <c r="C57" s="78" t="s">
        <v>265</v>
      </c>
      <c r="D57" s="80">
        <v>74183000</v>
      </c>
      <c r="E57" s="42"/>
      <c r="F57" s="27"/>
      <c r="G57" s="78" t="s">
        <v>265</v>
      </c>
      <c r="H57" s="80">
        <v>50995000</v>
      </c>
      <c r="I57" s="42"/>
      <c r="J57" s="27"/>
      <c r="K57" s="78" t="s">
        <v>265</v>
      </c>
      <c r="L57" s="80">
        <v>74183000</v>
      </c>
      <c r="M57" s="42"/>
      <c r="N57" s="27"/>
      <c r="O57" s="78" t="s">
        <v>265</v>
      </c>
      <c r="P57" s="80">
        <v>50995000</v>
      </c>
      <c r="Q57" s="42"/>
    </row>
    <row r="58" spans="1:17" ht="15.75" thickBot="1">
      <c r="A58" s="13"/>
      <c r="B58" s="77"/>
      <c r="C58" s="171"/>
      <c r="D58" s="172"/>
      <c r="E58" s="52"/>
      <c r="F58" s="27"/>
      <c r="G58" s="171"/>
      <c r="H58" s="172"/>
      <c r="I58" s="52"/>
      <c r="J58" s="27"/>
      <c r="K58" s="171"/>
      <c r="L58" s="172"/>
      <c r="M58" s="52"/>
      <c r="N58" s="27"/>
      <c r="O58" s="171"/>
      <c r="P58" s="172"/>
      <c r="Q58" s="52"/>
    </row>
    <row r="59" spans="1:17" ht="15.75" thickTop="1">
      <c r="A59" s="13" t="s">
        <v>961</v>
      </c>
      <c r="B59" s="12" t="s">
        <v>5</v>
      </c>
      <c r="C59" s="12"/>
      <c r="D59" s="12"/>
      <c r="E59" s="12"/>
      <c r="F59" s="12"/>
      <c r="G59" s="12"/>
      <c r="H59" s="12"/>
      <c r="I59" s="12"/>
      <c r="J59" s="12"/>
      <c r="K59" s="12"/>
      <c r="L59" s="12"/>
      <c r="M59" s="12"/>
      <c r="N59" s="12"/>
      <c r="O59" s="12"/>
      <c r="P59" s="12"/>
      <c r="Q59" s="12"/>
    </row>
    <row r="60" spans="1:17">
      <c r="A60" s="13"/>
      <c r="B60" s="35" t="s">
        <v>962</v>
      </c>
      <c r="C60" s="35"/>
      <c r="D60" s="35"/>
      <c r="E60" s="35"/>
      <c r="F60" s="35"/>
      <c r="G60" s="35"/>
      <c r="H60" s="35"/>
      <c r="I60" s="35"/>
      <c r="J60" s="35"/>
      <c r="K60" s="35"/>
      <c r="L60" s="35"/>
      <c r="M60" s="35"/>
      <c r="N60" s="35"/>
      <c r="O60" s="35"/>
      <c r="P60" s="35"/>
      <c r="Q60" s="35"/>
    </row>
    <row r="61" spans="1:17">
      <c r="A61" s="13"/>
      <c r="B61" s="23"/>
      <c r="C61" s="23"/>
      <c r="D61" s="23"/>
      <c r="E61" s="23"/>
    </row>
    <row r="62" spans="1:17">
      <c r="A62" s="13"/>
      <c r="B62" s="16"/>
      <c r="C62" s="16"/>
      <c r="D62" s="16"/>
      <c r="E62" s="16"/>
    </row>
    <row r="63" spans="1:17" ht="15.75" thickBot="1">
      <c r="A63" s="13"/>
      <c r="B63" s="17"/>
      <c r="C63" s="75" t="s">
        <v>436</v>
      </c>
      <c r="D63" s="75"/>
      <c r="E63" s="75"/>
    </row>
    <row r="64" spans="1:17" ht="15.75" thickBot="1">
      <c r="A64" s="13"/>
      <c r="B64" s="17"/>
      <c r="C64" s="69" t="s">
        <v>437</v>
      </c>
      <c r="D64" s="17"/>
      <c r="E64" s="69" t="s">
        <v>438</v>
      </c>
    </row>
    <row r="65" spans="1:17">
      <c r="A65" s="13"/>
      <c r="B65" s="72" t="s">
        <v>335</v>
      </c>
      <c r="C65" s="173" t="s">
        <v>439</v>
      </c>
      <c r="D65" s="19"/>
      <c r="E65" s="173" t="s">
        <v>440</v>
      </c>
    </row>
    <row r="66" spans="1:17">
      <c r="A66" s="13"/>
      <c r="B66" s="70" t="s">
        <v>336</v>
      </c>
      <c r="C66" s="108" t="s">
        <v>441</v>
      </c>
      <c r="D66" s="17"/>
      <c r="E66" s="108" t="s">
        <v>442</v>
      </c>
    </row>
    <row r="67" spans="1:17">
      <c r="A67" s="13"/>
      <c r="B67" s="72" t="s">
        <v>443</v>
      </c>
      <c r="C67" s="109" t="s">
        <v>444</v>
      </c>
      <c r="D67" s="19"/>
      <c r="E67" s="109" t="s">
        <v>445</v>
      </c>
    </row>
    <row r="68" spans="1:17">
      <c r="A68" s="13"/>
      <c r="B68" s="70" t="s">
        <v>446</v>
      </c>
      <c r="C68" s="108" t="s">
        <v>447</v>
      </c>
      <c r="D68" s="17"/>
      <c r="E68" s="108" t="s">
        <v>448</v>
      </c>
    </row>
    <row r="69" spans="1:17">
      <c r="A69" s="13"/>
      <c r="B69" s="72" t="s">
        <v>337</v>
      </c>
      <c r="C69" s="109" t="s">
        <v>447</v>
      </c>
      <c r="D69" s="19"/>
      <c r="E69" s="109" t="s">
        <v>449</v>
      </c>
    </row>
    <row r="70" spans="1:17" ht="15" customHeight="1">
      <c r="A70" s="13" t="s">
        <v>963</v>
      </c>
      <c r="B70" s="12" t="s">
        <v>5</v>
      </c>
      <c r="C70" s="12"/>
      <c r="D70" s="12"/>
      <c r="E70" s="12"/>
      <c r="F70" s="12"/>
      <c r="G70" s="12"/>
      <c r="H70" s="12"/>
      <c r="I70" s="12"/>
      <c r="J70" s="12"/>
      <c r="K70" s="12"/>
      <c r="L70" s="12"/>
      <c r="M70" s="12"/>
      <c r="N70" s="12"/>
      <c r="O70" s="12"/>
      <c r="P70" s="12"/>
      <c r="Q70" s="12"/>
    </row>
    <row r="71" spans="1:17">
      <c r="A71" s="13"/>
      <c r="B71" s="35" t="s">
        <v>455</v>
      </c>
      <c r="C71" s="35"/>
      <c r="D71" s="35"/>
      <c r="E71" s="35"/>
      <c r="F71" s="35"/>
      <c r="G71" s="35"/>
      <c r="H71" s="35"/>
      <c r="I71" s="35"/>
      <c r="J71" s="35"/>
      <c r="K71" s="35"/>
      <c r="L71" s="35"/>
      <c r="M71" s="35"/>
      <c r="N71" s="35"/>
      <c r="O71" s="35"/>
      <c r="P71" s="35"/>
      <c r="Q71" s="35"/>
    </row>
    <row r="72" spans="1:17">
      <c r="A72" s="13"/>
      <c r="B72" s="23"/>
      <c r="C72" s="23"/>
      <c r="D72" s="23"/>
      <c r="E72" s="23"/>
      <c r="F72" s="23"/>
      <c r="G72" s="23"/>
      <c r="H72" s="23"/>
      <c r="I72" s="23"/>
      <c r="J72" s="23"/>
      <c r="K72" s="23"/>
      <c r="L72" s="23"/>
      <c r="M72" s="23"/>
      <c r="N72" s="23"/>
      <c r="O72" s="23"/>
      <c r="P72" s="23"/>
      <c r="Q72" s="23"/>
    </row>
    <row r="73" spans="1:17">
      <c r="A73" s="13"/>
      <c r="B73" s="16"/>
      <c r="C73" s="16"/>
      <c r="D73" s="16"/>
      <c r="E73" s="16"/>
      <c r="F73" s="16"/>
      <c r="G73" s="16"/>
      <c r="H73" s="16"/>
      <c r="I73" s="16"/>
      <c r="J73" s="16"/>
      <c r="K73" s="16"/>
      <c r="L73" s="16"/>
      <c r="M73" s="16"/>
      <c r="N73" s="16"/>
      <c r="O73" s="16"/>
      <c r="P73" s="16"/>
      <c r="Q73" s="16"/>
    </row>
    <row r="74" spans="1:17" ht="15.75" thickBot="1">
      <c r="A74" s="13"/>
      <c r="B74" s="17"/>
      <c r="C74" s="17"/>
      <c r="D74" s="17"/>
      <c r="E74" s="17"/>
      <c r="F74" s="17"/>
      <c r="G74" s="25"/>
      <c r="H74" s="25"/>
      <c r="I74" s="25"/>
      <c r="J74" s="17"/>
      <c r="K74" s="75" t="s">
        <v>456</v>
      </c>
      <c r="L74" s="75"/>
      <c r="M74" s="75"/>
      <c r="N74" s="75"/>
      <c r="O74" s="75"/>
      <c r="P74" s="75"/>
      <c r="Q74" s="75"/>
    </row>
    <row r="75" spans="1:17" ht="15.75" thickBot="1">
      <c r="A75" s="13"/>
      <c r="B75" s="69" t="s">
        <v>457</v>
      </c>
      <c r="C75" s="69" t="s">
        <v>458</v>
      </c>
      <c r="D75" s="69" t="s">
        <v>459</v>
      </c>
      <c r="E75" s="69" t="s">
        <v>460</v>
      </c>
      <c r="F75" s="69" t="s">
        <v>461</v>
      </c>
      <c r="G75" s="75" t="s">
        <v>462</v>
      </c>
      <c r="H75" s="75"/>
      <c r="I75" s="75"/>
      <c r="J75" s="17"/>
      <c r="K75" s="76" t="s">
        <v>463</v>
      </c>
      <c r="L75" s="76"/>
      <c r="M75" s="76"/>
      <c r="N75" s="17"/>
      <c r="O75" s="76" t="s">
        <v>464</v>
      </c>
      <c r="P75" s="76"/>
      <c r="Q75" s="76"/>
    </row>
    <row r="76" spans="1:17">
      <c r="A76" s="13"/>
      <c r="B76" s="109" t="s">
        <v>465</v>
      </c>
      <c r="C76" s="174">
        <v>86000000</v>
      </c>
      <c r="D76" s="109" t="s">
        <v>466</v>
      </c>
      <c r="E76" s="109" t="s">
        <v>467</v>
      </c>
      <c r="F76" s="109" t="s">
        <v>468</v>
      </c>
      <c r="G76" s="72" t="s">
        <v>265</v>
      </c>
      <c r="H76" s="84" t="s">
        <v>469</v>
      </c>
      <c r="I76" s="72" t="s">
        <v>270</v>
      </c>
      <c r="J76" s="19"/>
      <c r="K76" s="72" t="s">
        <v>265</v>
      </c>
      <c r="L76" s="84" t="s">
        <v>470</v>
      </c>
      <c r="M76" s="72" t="s">
        <v>270</v>
      </c>
      <c r="N76" s="19"/>
      <c r="O76" s="72" t="s">
        <v>265</v>
      </c>
      <c r="P76" s="84" t="s">
        <v>471</v>
      </c>
      <c r="Q76" s="72" t="s">
        <v>270</v>
      </c>
    </row>
    <row r="77" spans="1:17" ht="15.75" thickBot="1">
      <c r="A77" s="13"/>
      <c r="B77" s="108" t="s">
        <v>472</v>
      </c>
      <c r="C77" s="108" t="s">
        <v>473</v>
      </c>
      <c r="D77" s="108" t="s">
        <v>474</v>
      </c>
      <c r="E77" s="108" t="s">
        <v>475</v>
      </c>
      <c r="F77" s="108" t="s">
        <v>476</v>
      </c>
      <c r="G77" s="116" t="s">
        <v>477</v>
      </c>
      <c r="H77" s="116"/>
      <c r="I77" s="70" t="s">
        <v>270</v>
      </c>
      <c r="J77" s="17"/>
      <c r="K77" s="116" t="s">
        <v>477</v>
      </c>
      <c r="L77" s="116"/>
      <c r="M77" s="70" t="s">
        <v>270</v>
      </c>
      <c r="N77" s="17"/>
      <c r="O77" s="116" t="s">
        <v>477</v>
      </c>
      <c r="P77" s="116"/>
      <c r="Q77" s="70" t="s">
        <v>270</v>
      </c>
    </row>
    <row r="78" spans="1:17" ht="15.75" thickBot="1">
      <c r="A78" s="13"/>
      <c r="B78" s="96" t="s">
        <v>146</v>
      </c>
      <c r="C78" s="19"/>
      <c r="D78" s="19"/>
      <c r="E78" s="19"/>
      <c r="F78" s="19"/>
      <c r="G78" s="175" t="s">
        <v>265</v>
      </c>
      <c r="H78" s="176" t="s">
        <v>410</v>
      </c>
      <c r="I78" s="175" t="s">
        <v>270</v>
      </c>
      <c r="J78" s="19"/>
      <c r="K78" s="175" t="s">
        <v>265</v>
      </c>
      <c r="L78" s="176" t="s">
        <v>478</v>
      </c>
      <c r="M78" s="175" t="s">
        <v>270</v>
      </c>
      <c r="N78" s="19"/>
      <c r="O78" s="175" t="s">
        <v>265</v>
      </c>
      <c r="P78" s="176" t="s">
        <v>479</v>
      </c>
      <c r="Q78" s="175" t="s">
        <v>270</v>
      </c>
    </row>
  </sheetData>
  <mergeCells count="259">
    <mergeCell ref="A70:A78"/>
    <mergeCell ref="B70:Q70"/>
    <mergeCell ref="B71:Q71"/>
    <mergeCell ref="A42:A58"/>
    <mergeCell ref="B42:Q42"/>
    <mergeCell ref="B43:Q43"/>
    <mergeCell ref="A59:A69"/>
    <mergeCell ref="B59:Q59"/>
    <mergeCell ref="B60:Q60"/>
    <mergeCell ref="B6:Q6"/>
    <mergeCell ref="B18:Q18"/>
    <mergeCell ref="B19:Q19"/>
    <mergeCell ref="A31:A41"/>
    <mergeCell ref="B31:Q31"/>
    <mergeCell ref="B32:Q32"/>
    <mergeCell ref="G77:H77"/>
    <mergeCell ref="K77:L77"/>
    <mergeCell ref="O77:P77"/>
    <mergeCell ref="A1:A2"/>
    <mergeCell ref="B1:Q1"/>
    <mergeCell ref="B2:Q2"/>
    <mergeCell ref="B3:Q3"/>
    <mergeCell ref="A4:A30"/>
    <mergeCell ref="B4:Q4"/>
    <mergeCell ref="B5:Q5"/>
    <mergeCell ref="B72:Q72"/>
    <mergeCell ref="G74:I74"/>
    <mergeCell ref="K74:Q74"/>
    <mergeCell ref="G75:I75"/>
    <mergeCell ref="K75:M75"/>
    <mergeCell ref="O75:Q75"/>
    <mergeCell ref="N57:N58"/>
    <mergeCell ref="O57:O58"/>
    <mergeCell ref="P57:P58"/>
    <mergeCell ref="Q57:Q58"/>
    <mergeCell ref="B61:E61"/>
    <mergeCell ref="C63:E63"/>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4:Q44"/>
    <mergeCell ref="C46:I46"/>
    <mergeCell ref="K46:Q46"/>
    <mergeCell ref="C47:E47"/>
    <mergeCell ref="G47:I47"/>
    <mergeCell ref="K47:M47"/>
    <mergeCell ref="O47:Q47"/>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N29:N30"/>
    <mergeCell ref="O29:O30"/>
    <mergeCell ref="P29:P30"/>
    <mergeCell ref="Q29:Q30"/>
    <mergeCell ref="B33:I33"/>
    <mergeCell ref="C35:E35"/>
    <mergeCell ref="G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6:O17"/>
    <mergeCell ref="P16:P17"/>
    <mergeCell ref="Q16:Q17"/>
    <mergeCell ref="B20:Q20"/>
    <mergeCell ref="C22:E22"/>
    <mergeCell ref="G22:I22"/>
    <mergeCell ref="K22:M22"/>
    <mergeCell ref="O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7" t="s">
        <v>964</v>
      </c>
      <c r="B1" s="7" t="s">
        <v>1</v>
      </c>
      <c r="C1" s="7"/>
      <c r="D1" s="7"/>
      <c r="E1" s="7"/>
      <c r="F1" s="7"/>
      <c r="G1" s="7"/>
      <c r="H1" s="7"/>
      <c r="I1" s="7"/>
    </row>
    <row r="2" spans="1:9" ht="15" customHeight="1">
      <c r="A2" s="7"/>
      <c r="B2" s="7" t="s">
        <v>2</v>
      </c>
      <c r="C2" s="7"/>
      <c r="D2" s="7"/>
      <c r="E2" s="7"/>
      <c r="F2" s="7"/>
      <c r="G2" s="7"/>
      <c r="H2" s="7"/>
      <c r="I2" s="7"/>
    </row>
    <row r="3" spans="1:9" ht="30">
      <c r="A3" s="3" t="s">
        <v>485</v>
      </c>
      <c r="B3" s="12" t="s">
        <v>5</v>
      </c>
      <c r="C3" s="12"/>
      <c r="D3" s="12"/>
      <c r="E3" s="12"/>
      <c r="F3" s="12"/>
      <c r="G3" s="12"/>
      <c r="H3" s="12"/>
      <c r="I3" s="12"/>
    </row>
    <row r="4" spans="1:9" ht="15" customHeight="1">
      <c r="A4" s="13" t="s">
        <v>965</v>
      </c>
      <c r="B4" s="12" t="s">
        <v>5</v>
      </c>
      <c r="C4" s="12"/>
      <c r="D4" s="12"/>
      <c r="E4" s="12"/>
      <c r="F4" s="12"/>
      <c r="G4" s="12"/>
      <c r="H4" s="12"/>
      <c r="I4" s="12"/>
    </row>
    <row r="5" spans="1:9">
      <c r="A5" s="13"/>
      <c r="B5" s="35" t="s">
        <v>487</v>
      </c>
      <c r="C5" s="35"/>
      <c r="D5" s="35"/>
      <c r="E5" s="35"/>
      <c r="F5" s="35"/>
      <c r="G5" s="35"/>
      <c r="H5" s="35"/>
      <c r="I5" s="35"/>
    </row>
    <row r="6" spans="1:9">
      <c r="A6" s="13"/>
      <c r="B6" s="23"/>
      <c r="C6" s="23"/>
      <c r="D6" s="23"/>
      <c r="E6" s="23"/>
      <c r="F6" s="23"/>
      <c r="G6" s="23"/>
      <c r="H6" s="23"/>
      <c r="I6" s="23"/>
    </row>
    <row r="7" spans="1:9">
      <c r="A7" s="13"/>
      <c r="B7" s="16"/>
      <c r="C7" s="16"/>
      <c r="D7" s="16"/>
      <c r="E7" s="16"/>
      <c r="F7" s="16"/>
      <c r="G7" s="16"/>
      <c r="H7" s="16"/>
      <c r="I7" s="16"/>
    </row>
    <row r="8" spans="1:9" ht="15.75" thickBot="1">
      <c r="A8" s="13"/>
      <c r="B8" s="121"/>
      <c r="C8" s="24" t="s">
        <v>488</v>
      </c>
      <c r="D8" s="24"/>
      <c r="E8" s="24"/>
      <c r="F8" s="17"/>
      <c r="G8" s="24" t="s">
        <v>489</v>
      </c>
      <c r="H8" s="24"/>
      <c r="I8" s="24"/>
    </row>
    <row r="9" spans="1:9" ht="39">
      <c r="A9" s="13"/>
      <c r="B9" s="20" t="s">
        <v>490</v>
      </c>
      <c r="C9" s="178" t="s">
        <v>265</v>
      </c>
      <c r="D9" s="62">
        <v>14142000</v>
      </c>
      <c r="E9" s="26"/>
      <c r="F9" s="25"/>
      <c r="G9" s="178" t="s">
        <v>265</v>
      </c>
      <c r="H9" s="62">
        <v>14508000</v>
      </c>
      <c r="I9" s="26"/>
    </row>
    <row r="10" spans="1:9" ht="26.25">
      <c r="A10" s="13"/>
      <c r="B10" s="20" t="s">
        <v>491</v>
      </c>
      <c r="C10" s="179"/>
      <c r="D10" s="180"/>
      <c r="E10" s="168"/>
      <c r="F10" s="25"/>
      <c r="G10" s="179"/>
      <c r="H10" s="180"/>
      <c r="I10" s="168"/>
    </row>
    <row r="11" spans="1:9" ht="26.25">
      <c r="A11" s="13"/>
      <c r="B11" s="22" t="s">
        <v>492</v>
      </c>
      <c r="C11" s="32">
        <v>13086000</v>
      </c>
      <c r="D11" s="32"/>
      <c r="E11" s="27"/>
      <c r="F11" s="27"/>
      <c r="G11" s="32">
        <v>6089000</v>
      </c>
      <c r="H11" s="32"/>
      <c r="I11" s="27"/>
    </row>
    <row r="12" spans="1:9" ht="26.25">
      <c r="A12" s="13"/>
      <c r="B12" s="22" t="s">
        <v>493</v>
      </c>
      <c r="C12" s="32"/>
      <c r="D12" s="32"/>
      <c r="E12" s="27"/>
      <c r="F12" s="27"/>
      <c r="G12" s="32"/>
      <c r="H12" s="32"/>
      <c r="I12" s="27"/>
    </row>
    <row r="13" spans="1:9" ht="26.25">
      <c r="A13" s="13"/>
      <c r="B13" s="20" t="s">
        <v>494</v>
      </c>
      <c r="C13" s="30">
        <v>8572000</v>
      </c>
      <c r="D13" s="30"/>
      <c r="E13" s="25"/>
      <c r="F13" s="25"/>
      <c r="G13" s="30">
        <v>9311000</v>
      </c>
      <c r="H13" s="30"/>
      <c r="I13" s="25"/>
    </row>
    <row r="14" spans="1:9" ht="39">
      <c r="A14" s="13"/>
      <c r="B14" s="20" t="s">
        <v>495</v>
      </c>
      <c r="C14" s="30"/>
      <c r="D14" s="30"/>
      <c r="E14" s="25"/>
      <c r="F14" s="25"/>
      <c r="G14" s="30"/>
      <c r="H14" s="30"/>
      <c r="I14" s="25"/>
    </row>
    <row r="15" spans="1:9">
      <c r="A15" s="13"/>
      <c r="B15" s="39" t="s">
        <v>496</v>
      </c>
      <c r="C15" s="32">
        <v>10649000</v>
      </c>
      <c r="D15" s="32"/>
      <c r="E15" s="27"/>
      <c r="F15" s="27"/>
      <c r="G15" s="32">
        <v>5330000</v>
      </c>
      <c r="H15" s="32"/>
      <c r="I15" s="27"/>
    </row>
    <row r="16" spans="1:9">
      <c r="A16" s="13"/>
      <c r="B16" s="39"/>
      <c r="C16" s="32"/>
      <c r="D16" s="32"/>
      <c r="E16" s="27"/>
      <c r="F16" s="27"/>
      <c r="G16" s="32"/>
      <c r="H16" s="32"/>
      <c r="I16" s="27"/>
    </row>
    <row r="17" spans="1:9" ht="39">
      <c r="A17" s="13"/>
      <c r="B17" s="20" t="s">
        <v>497</v>
      </c>
      <c r="C17" s="30">
        <v>4654000</v>
      </c>
      <c r="D17" s="30"/>
      <c r="E17" s="25"/>
      <c r="F17" s="25"/>
      <c r="G17" s="30">
        <v>2841000</v>
      </c>
      <c r="H17" s="30"/>
      <c r="I17" s="25"/>
    </row>
    <row r="18" spans="1:9" ht="27" thickBot="1">
      <c r="A18" s="13"/>
      <c r="B18" s="20" t="s">
        <v>498</v>
      </c>
      <c r="C18" s="43"/>
      <c r="D18" s="43"/>
      <c r="E18" s="44"/>
      <c r="F18" s="25"/>
      <c r="G18" s="43"/>
      <c r="H18" s="43"/>
      <c r="I18" s="44"/>
    </row>
    <row r="19" spans="1:9">
      <c r="A19" s="13"/>
      <c r="B19" s="38" t="s">
        <v>484</v>
      </c>
      <c r="C19" s="48" t="s">
        <v>265</v>
      </c>
      <c r="D19" s="50">
        <v>51103000</v>
      </c>
      <c r="E19" s="42"/>
      <c r="F19" s="27"/>
      <c r="G19" s="48" t="s">
        <v>265</v>
      </c>
      <c r="H19" s="50">
        <v>38079000</v>
      </c>
      <c r="I19" s="42"/>
    </row>
    <row r="20" spans="1:9" ht="15.75" thickBot="1">
      <c r="A20" s="13"/>
      <c r="B20" s="38"/>
      <c r="C20" s="49"/>
      <c r="D20" s="51"/>
      <c r="E20" s="52"/>
      <c r="F20" s="27"/>
      <c r="G20" s="49"/>
      <c r="H20" s="51"/>
      <c r="I20" s="52"/>
    </row>
    <row r="21" spans="1:9" ht="15.75" thickTop="1"/>
  </sheetData>
  <mergeCells count="46">
    <mergeCell ref="G19:G20"/>
    <mergeCell ref="H19:H20"/>
    <mergeCell ref="I19:I20"/>
    <mergeCell ref="A1:A2"/>
    <mergeCell ref="B1:I1"/>
    <mergeCell ref="B2:I2"/>
    <mergeCell ref="B3:I3"/>
    <mergeCell ref="A4:A20"/>
    <mergeCell ref="B4:I4"/>
    <mergeCell ref="B5:I5"/>
    <mergeCell ref="C17:D18"/>
    <mergeCell ref="E17:E18"/>
    <mergeCell ref="F17:F18"/>
    <mergeCell ref="G17:H18"/>
    <mergeCell ref="I17:I18"/>
    <mergeCell ref="B19:B20"/>
    <mergeCell ref="C19:C20"/>
    <mergeCell ref="D19:D20"/>
    <mergeCell ref="E19:E20"/>
    <mergeCell ref="F19:F20"/>
    <mergeCell ref="B15:B16"/>
    <mergeCell ref="C15:D16"/>
    <mergeCell ref="E15:E16"/>
    <mergeCell ref="F15:F16"/>
    <mergeCell ref="G15:H16"/>
    <mergeCell ref="I15:I16"/>
    <mergeCell ref="C11:D12"/>
    <mergeCell ref="E11:E12"/>
    <mergeCell ref="F11:F12"/>
    <mergeCell ref="G11:H12"/>
    <mergeCell ref="I11:I12"/>
    <mergeCell ref="C13:D14"/>
    <mergeCell ref="E13:E14"/>
    <mergeCell ref="F13:F14"/>
    <mergeCell ref="G13:H14"/>
    <mergeCell ref="I13:I14"/>
    <mergeCell ref="B6:I6"/>
    <mergeCell ref="C8:E8"/>
    <mergeCell ref="G8:I8"/>
    <mergeCell ref="C9:C10"/>
    <mergeCell ref="D9:D10"/>
    <mergeCell ref="E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3" width="11.140625" bestFit="1" customWidth="1"/>
    <col min="4" max="4" width="11.28515625" bestFit="1" customWidth="1"/>
    <col min="5" max="5" width="1.85546875" customWidth="1"/>
    <col min="6" max="6" width="9.5703125" bestFit="1" customWidth="1"/>
    <col min="8" max="8" width="1.85546875" customWidth="1"/>
    <col min="9" max="9" width="8.140625" customWidth="1"/>
    <col min="10" max="10" width="9.5703125" customWidth="1"/>
    <col min="11" max="11" width="1.85546875" customWidth="1"/>
    <col min="12" max="12" width="9.5703125" bestFit="1" customWidth="1"/>
    <col min="15" max="15" width="1.85546875" customWidth="1"/>
    <col min="16" max="16" width="9.5703125" bestFit="1" customWidth="1"/>
    <col min="18" max="18" width="1.85546875" customWidth="1"/>
    <col min="19" max="19" width="8.140625" customWidth="1"/>
    <col min="20" max="20" width="9.5703125" customWidth="1"/>
    <col min="21" max="21" width="1.85546875" customWidth="1"/>
    <col min="22" max="22" width="9.5703125" bestFit="1" customWidth="1"/>
  </cols>
  <sheetData>
    <row r="1" spans="1:23" ht="15" customHeight="1">
      <c r="A1" s="7" t="s">
        <v>96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967</v>
      </c>
      <c r="B3" s="12" t="s">
        <v>5</v>
      </c>
      <c r="C3" s="12"/>
      <c r="D3" s="12"/>
      <c r="E3" s="12"/>
      <c r="F3" s="12"/>
      <c r="G3" s="12"/>
      <c r="H3" s="12"/>
      <c r="I3" s="12"/>
      <c r="J3" s="12"/>
      <c r="K3" s="12"/>
      <c r="L3" s="12"/>
      <c r="M3" s="12"/>
      <c r="N3" s="12"/>
      <c r="O3" s="12"/>
      <c r="P3" s="12"/>
      <c r="Q3" s="12"/>
      <c r="R3" s="12"/>
      <c r="S3" s="12"/>
      <c r="T3" s="12"/>
      <c r="U3" s="12"/>
      <c r="V3" s="12"/>
      <c r="W3" s="12"/>
    </row>
    <row r="4" spans="1:23" ht="15" customHeight="1">
      <c r="A4" s="3" t="s">
        <v>968</v>
      </c>
      <c r="B4" s="12" t="s">
        <v>5</v>
      </c>
      <c r="C4" s="12"/>
      <c r="D4" s="12"/>
      <c r="E4" s="12"/>
      <c r="F4" s="12"/>
      <c r="G4" s="12"/>
      <c r="H4" s="12"/>
      <c r="I4" s="12"/>
      <c r="J4" s="12"/>
      <c r="K4" s="12"/>
      <c r="L4" s="12"/>
      <c r="M4" s="12"/>
      <c r="N4" s="12"/>
      <c r="O4" s="12"/>
      <c r="P4" s="12"/>
      <c r="Q4" s="12"/>
      <c r="R4" s="12"/>
      <c r="S4" s="12"/>
      <c r="T4" s="12"/>
      <c r="U4" s="12"/>
      <c r="V4" s="12"/>
      <c r="W4" s="12"/>
    </row>
    <row r="5" spans="1:23" ht="15" customHeight="1">
      <c r="A5" s="13" t="s">
        <v>969</v>
      </c>
      <c r="B5" s="12" t="s">
        <v>5</v>
      </c>
      <c r="C5" s="12"/>
      <c r="D5" s="12"/>
      <c r="E5" s="12"/>
      <c r="F5" s="12"/>
      <c r="G5" s="12"/>
      <c r="H5" s="12"/>
      <c r="I5" s="12"/>
      <c r="J5" s="12"/>
      <c r="K5" s="12"/>
      <c r="L5" s="12"/>
      <c r="M5" s="12"/>
      <c r="N5" s="12"/>
      <c r="O5" s="12"/>
      <c r="P5" s="12"/>
      <c r="Q5" s="12"/>
      <c r="R5" s="12"/>
      <c r="S5" s="12"/>
      <c r="T5" s="12"/>
      <c r="U5" s="12"/>
      <c r="V5" s="12"/>
      <c r="W5" s="12"/>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16"/>
      <c r="C7" s="16"/>
      <c r="D7" s="16"/>
      <c r="E7" s="16"/>
      <c r="F7" s="16"/>
      <c r="G7" s="16"/>
      <c r="H7" s="16"/>
      <c r="I7" s="16"/>
      <c r="J7" s="16"/>
      <c r="K7" s="16"/>
      <c r="L7" s="16"/>
      <c r="M7" s="16"/>
      <c r="N7" s="16"/>
      <c r="O7" s="16"/>
      <c r="P7" s="16"/>
      <c r="Q7" s="16"/>
      <c r="R7" s="16"/>
      <c r="S7" s="16"/>
      <c r="T7" s="16"/>
      <c r="U7" s="16"/>
      <c r="V7" s="16"/>
      <c r="W7" s="16"/>
    </row>
    <row r="8" spans="1:23" ht="15.75" thickBot="1">
      <c r="A8" s="13"/>
      <c r="B8" s="19"/>
      <c r="C8" s="19"/>
      <c r="D8" s="19"/>
      <c r="E8" s="182" t="s">
        <v>488</v>
      </c>
      <c r="F8" s="182"/>
      <c r="G8" s="182"/>
      <c r="H8" s="182"/>
      <c r="I8" s="182"/>
      <c r="J8" s="182"/>
      <c r="K8" s="182"/>
      <c r="L8" s="182"/>
      <c r="M8" s="182"/>
      <c r="N8" s="19"/>
      <c r="O8" s="182" t="s">
        <v>489</v>
      </c>
      <c r="P8" s="182"/>
      <c r="Q8" s="182"/>
      <c r="R8" s="182"/>
      <c r="S8" s="182"/>
      <c r="T8" s="182"/>
      <c r="U8" s="182"/>
      <c r="V8" s="182"/>
      <c r="W8" s="182"/>
    </row>
    <row r="9" spans="1:23">
      <c r="A9" s="13"/>
      <c r="B9" s="17"/>
      <c r="C9" s="17"/>
      <c r="D9" s="17"/>
      <c r="E9" s="26"/>
      <c r="F9" s="26"/>
      <c r="G9" s="26"/>
      <c r="H9" s="183" t="s">
        <v>503</v>
      </c>
      <c r="I9" s="183"/>
      <c r="J9" s="183"/>
      <c r="K9" s="26"/>
      <c r="L9" s="26"/>
      <c r="M9" s="26"/>
      <c r="N9" s="17"/>
      <c r="O9" s="26"/>
      <c r="P9" s="26"/>
      <c r="Q9" s="26"/>
      <c r="R9" s="183" t="s">
        <v>503</v>
      </c>
      <c r="S9" s="183"/>
      <c r="T9" s="183"/>
      <c r="U9" s="26"/>
      <c r="V9" s="26"/>
      <c r="W9" s="26"/>
    </row>
    <row r="10" spans="1:23" ht="15.75" thickBot="1">
      <c r="A10" s="13"/>
      <c r="B10" s="19"/>
      <c r="C10" s="181" t="s">
        <v>504</v>
      </c>
      <c r="D10" s="181" t="s">
        <v>505</v>
      </c>
      <c r="E10" s="182" t="s">
        <v>506</v>
      </c>
      <c r="F10" s="182"/>
      <c r="G10" s="182"/>
      <c r="H10" s="182" t="s">
        <v>507</v>
      </c>
      <c r="I10" s="182"/>
      <c r="J10" s="182"/>
      <c r="K10" s="182" t="s">
        <v>508</v>
      </c>
      <c r="L10" s="182"/>
      <c r="M10" s="182"/>
      <c r="N10" s="19"/>
      <c r="O10" s="182" t="s">
        <v>506</v>
      </c>
      <c r="P10" s="182"/>
      <c r="Q10" s="182"/>
      <c r="R10" s="182" t="s">
        <v>507</v>
      </c>
      <c r="S10" s="182"/>
      <c r="T10" s="182"/>
      <c r="U10" s="182" t="s">
        <v>508</v>
      </c>
      <c r="V10" s="182"/>
      <c r="W10" s="182"/>
    </row>
    <row r="11" spans="1:23">
      <c r="A11" s="13"/>
      <c r="B11" s="184" t="s">
        <v>509</v>
      </c>
      <c r="C11" s="186">
        <v>7.7499999999999999E-2</v>
      </c>
      <c r="D11" s="188">
        <v>52201</v>
      </c>
      <c r="E11" s="189" t="s">
        <v>265</v>
      </c>
      <c r="F11" s="191">
        <v>55000000</v>
      </c>
      <c r="G11" s="26"/>
      <c r="H11" s="189" t="s">
        <v>265</v>
      </c>
      <c r="I11" s="193" t="s">
        <v>284</v>
      </c>
      <c r="J11" s="26"/>
      <c r="K11" s="189" t="s">
        <v>265</v>
      </c>
      <c r="L11" s="191">
        <v>55000000</v>
      </c>
      <c r="M11" s="26"/>
      <c r="N11" s="25"/>
      <c r="O11" s="189" t="s">
        <v>265</v>
      </c>
      <c r="P11" s="191">
        <v>55000000</v>
      </c>
      <c r="Q11" s="26"/>
      <c r="R11" s="189" t="s">
        <v>265</v>
      </c>
      <c r="S11" s="193" t="s">
        <v>284</v>
      </c>
      <c r="T11" s="26"/>
      <c r="U11" s="189" t="s">
        <v>265</v>
      </c>
      <c r="V11" s="191">
        <v>55000000</v>
      </c>
      <c r="W11" s="26"/>
    </row>
    <row r="12" spans="1:23">
      <c r="A12" s="13"/>
      <c r="B12" s="184"/>
      <c r="C12" s="185"/>
      <c r="D12" s="187"/>
      <c r="E12" s="190"/>
      <c r="F12" s="192"/>
      <c r="G12" s="168"/>
      <c r="H12" s="190"/>
      <c r="I12" s="194"/>
      <c r="J12" s="168"/>
      <c r="K12" s="184"/>
      <c r="L12" s="195"/>
      <c r="M12" s="25"/>
      <c r="N12" s="25"/>
      <c r="O12" s="190"/>
      <c r="P12" s="192"/>
      <c r="Q12" s="168"/>
      <c r="R12" s="190"/>
      <c r="S12" s="194"/>
      <c r="T12" s="168"/>
      <c r="U12" s="184"/>
      <c r="V12" s="195"/>
      <c r="W12" s="25"/>
    </row>
    <row r="13" spans="1:23">
      <c r="A13" s="13"/>
      <c r="B13" s="196" t="s">
        <v>510</v>
      </c>
      <c r="C13" s="197">
        <v>8.7499999999999994E-2</v>
      </c>
      <c r="D13" s="198">
        <v>43556</v>
      </c>
      <c r="E13" s="199">
        <v>350000000</v>
      </c>
      <c r="F13" s="199"/>
      <c r="G13" s="27"/>
      <c r="H13" s="199">
        <v>4196000</v>
      </c>
      <c r="I13" s="199"/>
      <c r="J13" s="27"/>
      <c r="K13" s="199">
        <v>354196000</v>
      </c>
      <c r="L13" s="199"/>
      <c r="M13" s="27"/>
      <c r="N13" s="27"/>
      <c r="O13" s="199">
        <v>350000000</v>
      </c>
      <c r="P13" s="199"/>
      <c r="Q13" s="27"/>
      <c r="R13" s="199">
        <v>4640000</v>
      </c>
      <c r="S13" s="199"/>
      <c r="T13" s="27"/>
      <c r="U13" s="199">
        <v>354640000</v>
      </c>
      <c r="V13" s="199"/>
      <c r="W13" s="27"/>
    </row>
    <row r="14" spans="1:23" ht="15.75" thickBot="1">
      <c r="A14" s="13"/>
      <c r="B14" s="196"/>
      <c r="C14" s="197"/>
      <c r="D14" s="198"/>
      <c r="E14" s="200"/>
      <c r="F14" s="200"/>
      <c r="G14" s="61"/>
      <c r="H14" s="200"/>
      <c r="I14" s="200"/>
      <c r="J14" s="61"/>
      <c r="K14" s="200"/>
      <c r="L14" s="200"/>
      <c r="M14" s="61"/>
      <c r="N14" s="27"/>
      <c r="O14" s="200"/>
      <c r="P14" s="200"/>
      <c r="Q14" s="61"/>
      <c r="R14" s="200"/>
      <c r="S14" s="200"/>
      <c r="T14" s="61"/>
      <c r="U14" s="200"/>
      <c r="V14" s="200"/>
      <c r="W14" s="61"/>
    </row>
    <row r="15" spans="1:23">
      <c r="A15" s="13"/>
      <c r="B15" s="201" t="s">
        <v>500</v>
      </c>
      <c r="C15" s="25"/>
      <c r="D15" s="25"/>
      <c r="E15" s="202" t="s">
        <v>265</v>
      </c>
      <c r="F15" s="204">
        <v>405000000</v>
      </c>
      <c r="G15" s="26"/>
      <c r="H15" s="202" t="s">
        <v>265</v>
      </c>
      <c r="I15" s="204">
        <v>4196000</v>
      </c>
      <c r="J15" s="26"/>
      <c r="K15" s="202" t="s">
        <v>265</v>
      </c>
      <c r="L15" s="204">
        <v>409196000</v>
      </c>
      <c r="M15" s="26"/>
      <c r="N15" s="25"/>
      <c r="O15" s="202" t="s">
        <v>265</v>
      </c>
      <c r="P15" s="204">
        <v>405000000</v>
      </c>
      <c r="Q15" s="26"/>
      <c r="R15" s="202" t="s">
        <v>265</v>
      </c>
      <c r="S15" s="204">
        <v>4640000</v>
      </c>
      <c r="T15" s="26"/>
      <c r="U15" s="202" t="s">
        <v>265</v>
      </c>
      <c r="V15" s="204">
        <v>409640000</v>
      </c>
      <c r="W15" s="26"/>
    </row>
    <row r="16" spans="1:23" ht="15.75" thickBot="1">
      <c r="A16" s="13"/>
      <c r="B16" s="201"/>
      <c r="C16" s="25"/>
      <c r="D16" s="25"/>
      <c r="E16" s="203"/>
      <c r="F16" s="205"/>
      <c r="G16" s="68"/>
      <c r="H16" s="203"/>
      <c r="I16" s="205"/>
      <c r="J16" s="68"/>
      <c r="K16" s="203"/>
      <c r="L16" s="205"/>
      <c r="M16" s="68"/>
      <c r="N16" s="25"/>
      <c r="O16" s="203"/>
      <c r="P16" s="205"/>
      <c r="Q16" s="68"/>
      <c r="R16" s="203"/>
      <c r="S16" s="205"/>
      <c r="T16" s="68"/>
      <c r="U16" s="203"/>
      <c r="V16" s="205"/>
      <c r="W16" s="68"/>
    </row>
    <row r="17" ht="15.75" thickTop="1"/>
  </sheetData>
  <mergeCells count="82">
    <mergeCell ref="B5:W5"/>
    <mergeCell ref="T15:T16"/>
    <mergeCell ref="U15:U16"/>
    <mergeCell ref="V15:V16"/>
    <mergeCell ref="W15:W16"/>
    <mergeCell ref="A1:A2"/>
    <mergeCell ref="B1:W1"/>
    <mergeCell ref="B2:W2"/>
    <mergeCell ref="B3:W3"/>
    <mergeCell ref="B4:W4"/>
    <mergeCell ref="A5:A16"/>
    <mergeCell ref="N15:N16"/>
    <mergeCell ref="O15:O16"/>
    <mergeCell ref="P15:P16"/>
    <mergeCell ref="Q15:Q16"/>
    <mergeCell ref="R15:R16"/>
    <mergeCell ref="S15:S16"/>
    <mergeCell ref="H15:H16"/>
    <mergeCell ref="I15:I16"/>
    <mergeCell ref="J15:J16"/>
    <mergeCell ref="K15:K16"/>
    <mergeCell ref="L15:L16"/>
    <mergeCell ref="M15:M16"/>
    <mergeCell ref="R13:S14"/>
    <mergeCell ref="T13:T14"/>
    <mergeCell ref="U13:V14"/>
    <mergeCell ref="W13:W14"/>
    <mergeCell ref="B15:B16"/>
    <mergeCell ref="C15:C16"/>
    <mergeCell ref="D15:D16"/>
    <mergeCell ref="E15:E16"/>
    <mergeCell ref="F15:F16"/>
    <mergeCell ref="G15:G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H10:J10"/>
    <mergeCell ref="K10:M10"/>
    <mergeCell ref="O10:Q10"/>
    <mergeCell ref="R10:T10"/>
    <mergeCell ref="U10:W10"/>
    <mergeCell ref="B6:W6"/>
    <mergeCell ref="E8:M8"/>
    <mergeCell ref="O8:W8"/>
    <mergeCell ref="E9:G9"/>
    <mergeCell ref="H9:J9"/>
    <mergeCell ref="K9:M9"/>
    <mergeCell ref="O9:Q9"/>
    <mergeCell ref="R9:T9"/>
    <mergeCell ref="U9:W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3" max="3" width="20.28515625" customWidth="1"/>
    <col min="4" max="4" width="31.7109375" customWidth="1"/>
    <col min="5" max="5" width="24.7109375" customWidth="1"/>
    <col min="6" max="6" width="4.42578125" customWidth="1"/>
    <col min="7" max="7" width="24.7109375" customWidth="1"/>
    <col min="8" max="9" width="20.28515625" customWidth="1"/>
    <col min="10" max="10" width="4.42578125" customWidth="1"/>
    <col min="11" max="11" width="24.7109375" customWidth="1"/>
    <col min="12" max="12" width="20.28515625" customWidth="1"/>
  </cols>
  <sheetData>
    <row r="1" spans="1:12" ht="15" customHeight="1">
      <c r="A1" s="7" t="s">
        <v>9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968</v>
      </c>
      <c r="B3" s="12" t="s">
        <v>5</v>
      </c>
      <c r="C3" s="12"/>
      <c r="D3" s="12"/>
      <c r="E3" s="12"/>
      <c r="F3" s="12"/>
      <c r="G3" s="12"/>
      <c r="H3" s="12"/>
      <c r="I3" s="12"/>
      <c r="J3" s="12"/>
      <c r="K3" s="12"/>
      <c r="L3" s="12"/>
    </row>
    <row r="4" spans="1:12" ht="15" customHeight="1">
      <c r="A4" s="13" t="s">
        <v>971</v>
      </c>
      <c r="B4" s="12" t="s">
        <v>5</v>
      </c>
      <c r="C4" s="12"/>
      <c r="D4" s="12"/>
      <c r="E4" s="12"/>
      <c r="F4" s="12"/>
      <c r="G4" s="12"/>
      <c r="H4" s="12"/>
      <c r="I4" s="12"/>
      <c r="J4" s="12"/>
      <c r="K4" s="12"/>
      <c r="L4" s="12"/>
    </row>
    <row r="5" spans="1:12">
      <c r="A5" s="13"/>
      <c r="B5" s="25" t="s">
        <v>528</v>
      </c>
      <c r="C5" s="25"/>
      <c r="D5" s="25"/>
      <c r="E5" s="25"/>
      <c r="F5" s="25"/>
      <c r="G5" s="25"/>
      <c r="H5" s="25"/>
      <c r="I5" s="25"/>
      <c r="J5" s="25"/>
      <c r="K5" s="25"/>
      <c r="L5" s="25"/>
    </row>
    <row r="6" spans="1:12">
      <c r="A6" s="13"/>
      <c r="B6" s="23"/>
      <c r="C6" s="23"/>
      <c r="D6" s="23"/>
      <c r="E6" s="23"/>
      <c r="F6" s="23"/>
    </row>
    <row r="7" spans="1:12">
      <c r="A7" s="13"/>
      <c r="B7" s="16"/>
      <c r="C7" s="16"/>
      <c r="D7" s="16"/>
      <c r="E7" s="16"/>
      <c r="F7" s="16"/>
    </row>
    <row r="8" spans="1:12">
      <c r="A8" s="13"/>
      <c r="B8" s="39">
        <v>2013</v>
      </c>
      <c r="C8" s="27"/>
      <c r="D8" s="39" t="s">
        <v>265</v>
      </c>
      <c r="E8" s="32">
        <v>613000</v>
      </c>
      <c r="F8" s="27"/>
    </row>
    <row r="9" spans="1:12">
      <c r="A9" s="13"/>
      <c r="B9" s="39"/>
      <c r="C9" s="27"/>
      <c r="D9" s="39"/>
      <c r="E9" s="32"/>
      <c r="F9" s="27"/>
    </row>
    <row r="10" spans="1:12">
      <c r="A10" s="13"/>
      <c r="B10" s="29">
        <v>2014</v>
      </c>
      <c r="C10" s="25"/>
      <c r="D10" s="30">
        <v>10496000</v>
      </c>
      <c r="E10" s="30"/>
      <c r="F10" s="25"/>
    </row>
    <row r="11" spans="1:12">
      <c r="A11" s="13"/>
      <c r="B11" s="29"/>
      <c r="C11" s="25"/>
      <c r="D11" s="30"/>
      <c r="E11" s="30"/>
      <c r="F11" s="25"/>
    </row>
    <row r="12" spans="1:12">
      <c r="A12" s="13"/>
      <c r="B12" s="39">
        <v>2015</v>
      </c>
      <c r="C12" s="27"/>
      <c r="D12" s="32">
        <v>18900000</v>
      </c>
      <c r="E12" s="32"/>
      <c r="F12" s="27"/>
    </row>
    <row r="13" spans="1:12">
      <c r="A13" s="13"/>
      <c r="B13" s="39"/>
      <c r="C13" s="27"/>
      <c r="D13" s="32"/>
      <c r="E13" s="32"/>
      <c r="F13" s="27"/>
    </row>
    <row r="14" spans="1:12">
      <c r="A14" s="13"/>
      <c r="B14" s="29">
        <v>2016</v>
      </c>
      <c r="C14" s="25"/>
      <c r="D14" s="30">
        <v>41058000</v>
      </c>
      <c r="E14" s="30"/>
      <c r="F14" s="25"/>
    </row>
    <row r="15" spans="1:12">
      <c r="A15" s="13"/>
      <c r="B15" s="29"/>
      <c r="C15" s="25"/>
      <c r="D15" s="30"/>
      <c r="E15" s="30"/>
      <c r="F15" s="25"/>
    </row>
    <row r="16" spans="1:12">
      <c r="A16" s="13"/>
      <c r="B16" s="39">
        <v>2017</v>
      </c>
      <c r="C16" s="27"/>
      <c r="D16" s="32">
        <v>31397000</v>
      </c>
      <c r="E16" s="32"/>
      <c r="F16" s="27"/>
    </row>
    <row r="17" spans="1:12">
      <c r="A17" s="13"/>
      <c r="B17" s="39"/>
      <c r="C17" s="27"/>
      <c r="D17" s="32"/>
      <c r="E17" s="32"/>
      <c r="F17" s="27"/>
    </row>
    <row r="18" spans="1:12">
      <c r="A18" s="13"/>
      <c r="B18" s="29" t="s">
        <v>529</v>
      </c>
      <c r="C18" s="25"/>
      <c r="D18" s="30">
        <v>232367000</v>
      </c>
      <c r="E18" s="30"/>
      <c r="F18" s="25"/>
    </row>
    <row r="19" spans="1:12" ht="15.75" thickBot="1">
      <c r="A19" s="13"/>
      <c r="B19" s="29"/>
      <c r="C19" s="25"/>
      <c r="D19" s="43"/>
      <c r="E19" s="43"/>
      <c r="F19" s="44"/>
    </row>
    <row r="20" spans="1:12">
      <c r="A20" s="13"/>
      <c r="B20" s="27"/>
      <c r="C20" s="27"/>
      <c r="D20" s="41">
        <v>334831000</v>
      </c>
      <c r="E20" s="41"/>
      <c r="F20" s="42"/>
    </row>
    <row r="21" spans="1:12">
      <c r="A21" s="13"/>
      <c r="B21" s="27"/>
      <c r="C21" s="27"/>
      <c r="D21" s="32"/>
      <c r="E21" s="32"/>
      <c r="F21" s="27"/>
    </row>
    <row r="22" spans="1:12">
      <c r="A22" s="13"/>
      <c r="B22" s="29" t="s">
        <v>530</v>
      </c>
      <c r="C22" s="25"/>
      <c r="D22" s="30">
        <v>5535000</v>
      </c>
      <c r="E22" s="30"/>
      <c r="F22" s="25"/>
    </row>
    <row r="23" spans="1:12" ht="15.75" thickBot="1">
      <c r="A23" s="13"/>
      <c r="B23" s="29"/>
      <c r="C23" s="25"/>
      <c r="D23" s="43"/>
      <c r="E23" s="43"/>
      <c r="F23" s="44"/>
    </row>
    <row r="24" spans="1:12">
      <c r="A24" s="13"/>
      <c r="B24" s="27"/>
      <c r="C24" s="27"/>
      <c r="D24" s="48" t="s">
        <v>265</v>
      </c>
      <c r="E24" s="50">
        <v>340366000</v>
      </c>
      <c r="F24" s="42"/>
    </row>
    <row r="25" spans="1:12" ht="15.75" thickBot="1">
      <c r="A25" s="13"/>
      <c r="B25" s="27"/>
      <c r="C25" s="27"/>
      <c r="D25" s="49"/>
      <c r="E25" s="51"/>
      <c r="F25" s="52"/>
    </row>
    <row r="26" spans="1:12" ht="30.75" thickTop="1">
      <c r="A26" s="2" t="s">
        <v>972</v>
      </c>
      <c r="B26" s="12" t="s">
        <v>5</v>
      </c>
      <c r="C26" s="12"/>
      <c r="D26" s="12"/>
      <c r="E26" s="12"/>
      <c r="F26" s="12"/>
      <c r="G26" s="12"/>
      <c r="H26" s="12"/>
      <c r="I26" s="12"/>
      <c r="J26" s="12"/>
      <c r="K26" s="12"/>
      <c r="L26" s="12"/>
    </row>
    <row r="27" spans="1:12" ht="15" customHeight="1">
      <c r="A27" s="3" t="s">
        <v>968</v>
      </c>
      <c r="B27" s="12" t="s">
        <v>5</v>
      </c>
      <c r="C27" s="12"/>
      <c r="D27" s="12"/>
      <c r="E27" s="12"/>
      <c r="F27" s="12"/>
      <c r="G27" s="12"/>
      <c r="H27" s="12"/>
      <c r="I27" s="12"/>
      <c r="J27" s="12"/>
      <c r="K27" s="12"/>
      <c r="L27" s="12"/>
    </row>
    <row r="28" spans="1:12" ht="15" customHeight="1">
      <c r="A28" s="13" t="s">
        <v>973</v>
      </c>
      <c r="B28" s="12" t="s">
        <v>5</v>
      </c>
      <c r="C28" s="12"/>
      <c r="D28" s="12"/>
      <c r="E28" s="12"/>
      <c r="F28" s="12"/>
      <c r="G28" s="12"/>
      <c r="H28" s="12"/>
      <c r="I28" s="12"/>
      <c r="J28" s="12"/>
      <c r="K28" s="12"/>
      <c r="L28" s="12"/>
    </row>
    <row r="29" spans="1:12">
      <c r="A29" s="13"/>
      <c r="B29" s="25" t="s">
        <v>514</v>
      </c>
      <c r="C29" s="25"/>
      <c r="D29" s="25"/>
      <c r="E29" s="25"/>
      <c r="F29" s="25"/>
      <c r="G29" s="25"/>
      <c r="H29" s="25"/>
      <c r="I29" s="25"/>
      <c r="J29" s="25"/>
      <c r="K29" s="25"/>
      <c r="L29" s="25"/>
    </row>
    <row r="30" spans="1:12">
      <c r="A30" s="13"/>
      <c r="B30" s="23"/>
      <c r="C30" s="23"/>
      <c r="D30" s="23"/>
      <c r="E30" s="23"/>
      <c r="F30" s="23"/>
      <c r="G30" s="23"/>
      <c r="H30" s="23"/>
      <c r="I30" s="23"/>
      <c r="J30" s="23"/>
      <c r="K30" s="23"/>
      <c r="L30" s="23"/>
    </row>
    <row r="31" spans="1:12">
      <c r="A31" s="13"/>
      <c r="B31" s="16"/>
      <c r="C31" s="16"/>
      <c r="D31" s="16"/>
      <c r="E31" s="16"/>
      <c r="F31" s="16"/>
      <c r="G31" s="16"/>
      <c r="H31" s="16"/>
      <c r="I31" s="16"/>
      <c r="J31" s="16"/>
      <c r="K31" s="16"/>
      <c r="L31" s="16"/>
    </row>
    <row r="32" spans="1:12" ht="15.75" thickBot="1">
      <c r="A32" s="13"/>
      <c r="B32" s="17"/>
      <c r="C32" s="17"/>
      <c r="D32" s="17"/>
      <c r="E32" s="17"/>
      <c r="F32" s="24" t="s">
        <v>515</v>
      </c>
      <c r="G32" s="24"/>
      <c r="H32" s="24"/>
      <c r="I32" s="24"/>
      <c r="J32" s="24"/>
      <c r="K32" s="24"/>
      <c r="L32" s="24"/>
    </row>
    <row r="33" spans="1:12">
      <c r="A33" s="13"/>
      <c r="B33" s="37" t="s">
        <v>516</v>
      </c>
      <c r="C33" s="25"/>
      <c r="D33" s="37" t="s">
        <v>517</v>
      </c>
      <c r="E33" s="25"/>
      <c r="F33" s="207" t="s">
        <v>281</v>
      </c>
      <c r="G33" s="207"/>
      <c r="H33" s="207"/>
      <c r="I33" s="26"/>
      <c r="J33" s="207" t="s">
        <v>282</v>
      </c>
      <c r="K33" s="207"/>
      <c r="L33" s="207"/>
    </row>
    <row r="34" spans="1:12" ht="15.75" thickBot="1">
      <c r="A34" s="13"/>
      <c r="B34" s="206"/>
      <c r="C34" s="25"/>
      <c r="D34" s="206"/>
      <c r="E34" s="25"/>
      <c r="F34" s="24">
        <v>2013</v>
      </c>
      <c r="G34" s="24"/>
      <c r="H34" s="24"/>
      <c r="I34" s="25"/>
      <c r="J34" s="24">
        <v>2012</v>
      </c>
      <c r="K34" s="24"/>
      <c r="L34" s="24"/>
    </row>
    <row r="35" spans="1:12">
      <c r="A35" s="13"/>
      <c r="B35" s="40" t="s">
        <v>31</v>
      </c>
      <c r="C35" s="27"/>
      <c r="D35" s="40" t="s">
        <v>341</v>
      </c>
      <c r="E35" s="27"/>
      <c r="F35" s="40" t="s">
        <v>265</v>
      </c>
      <c r="G35" s="156" t="s">
        <v>284</v>
      </c>
      <c r="H35" s="42"/>
      <c r="I35" s="27"/>
      <c r="J35" s="40" t="s">
        <v>265</v>
      </c>
      <c r="K35" s="41">
        <v>78705000</v>
      </c>
      <c r="L35" s="42"/>
    </row>
    <row r="36" spans="1:12">
      <c r="A36" s="13"/>
      <c r="B36" s="39"/>
      <c r="C36" s="27"/>
      <c r="D36" s="39"/>
      <c r="E36" s="27"/>
      <c r="F36" s="39"/>
      <c r="G36" s="33"/>
      <c r="H36" s="27"/>
      <c r="I36" s="27"/>
      <c r="J36" s="39"/>
      <c r="K36" s="32"/>
      <c r="L36" s="27"/>
    </row>
    <row r="37" spans="1:12">
      <c r="A37" s="13"/>
      <c r="B37" s="29" t="s">
        <v>518</v>
      </c>
      <c r="C37" s="25"/>
      <c r="D37" s="29" t="s">
        <v>339</v>
      </c>
      <c r="E37" s="25"/>
      <c r="F37" s="30">
        <v>239321000</v>
      </c>
      <c r="G37" s="30"/>
      <c r="H37" s="25"/>
      <c r="I37" s="25"/>
      <c r="J37" s="30">
        <v>97649000</v>
      </c>
      <c r="K37" s="30"/>
      <c r="L37" s="25"/>
    </row>
    <row r="38" spans="1:12">
      <c r="A38" s="13"/>
      <c r="B38" s="29"/>
      <c r="C38" s="25"/>
      <c r="D38" s="29"/>
      <c r="E38" s="25"/>
      <c r="F38" s="30"/>
      <c r="G38" s="30"/>
      <c r="H38" s="25"/>
      <c r="I38" s="25"/>
      <c r="J38" s="30"/>
      <c r="K38" s="30"/>
      <c r="L38" s="25"/>
    </row>
    <row r="39" spans="1:12">
      <c r="A39" s="13"/>
      <c r="B39" s="39" t="s">
        <v>519</v>
      </c>
      <c r="C39" s="27"/>
      <c r="D39" s="39" t="s">
        <v>339</v>
      </c>
      <c r="E39" s="27"/>
      <c r="F39" s="32">
        <v>95157000</v>
      </c>
      <c r="G39" s="32"/>
      <c r="H39" s="27"/>
      <c r="I39" s="27"/>
      <c r="J39" s="32">
        <v>54296000</v>
      </c>
      <c r="K39" s="32"/>
      <c r="L39" s="27"/>
    </row>
    <row r="40" spans="1:12" ht="15.75" thickBot="1">
      <c r="A40" s="13"/>
      <c r="B40" s="39"/>
      <c r="C40" s="27"/>
      <c r="D40" s="39"/>
      <c r="E40" s="27"/>
      <c r="F40" s="60"/>
      <c r="G40" s="60"/>
      <c r="H40" s="61"/>
      <c r="I40" s="27"/>
      <c r="J40" s="60"/>
      <c r="K40" s="60"/>
      <c r="L40" s="61"/>
    </row>
    <row r="41" spans="1:12">
      <c r="A41" s="13"/>
      <c r="B41" s="28" t="s">
        <v>520</v>
      </c>
      <c r="C41" s="25"/>
      <c r="D41" s="25"/>
      <c r="E41" s="25"/>
      <c r="F41" s="62">
        <v>334478000</v>
      </c>
      <c r="G41" s="62"/>
      <c r="H41" s="26"/>
      <c r="I41" s="25"/>
      <c r="J41" s="62">
        <v>230650000</v>
      </c>
      <c r="K41" s="62"/>
      <c r="L41" s="26"/>
    </row>
    <row r="42" spans="1:12">
      <c r="A42" s="13"/>
      <c r="B42" s="28"/>
      <c r="C42" s="25"/>
      <c r="D42" s="25"/>
      <c r="E42" s="25"/>
      <c r="F42" s="180"/>
      <c r="G42" s="180"/>
      <c r="H42" s="168"/>
      <c r="I42" s="25"/>
      <c r="J42" s="180"/>
      <c r="K42" s="180"/>
      <c r="L42" s="168"/>
    </row>
    <row r="43" spans="1:12">
      <c r="A43" s="13"/>
      <c r="B43" s="19"/>
      <c r="C43" s="19"/>
      <c r="D43" s="19"/>
      <c r="E43" s="19"/>
      <c r="F43" s="27"/>
      <c r="G43" s="27"/>
      <c r="H43" s="27"/>
      <c r="I43" s="19"/>
      <c r="J43" s="27"/>
      <c r="K43" s="27"/>
      <c r="L43" s="27"/>
    </row>
    <row r="44" spans="1:12">
      <c r="A44" s="13"/>
      <c r="B44" s="29" t="s">
        <v>521</v>
      </c>
      <c r="C44" s="25"/>
      <c r="D44" s="25"/>
      <c r="E44" s="25"/>
      <c r="F44" s="30">
        <v>5888000</v>
      </c>
      <c r="G44" s="30"/>
      <c r="H44" s="25"/>
      <c r="I44" s="25"/>
      <c r="J44" s="30">
        <v>5888000</v>
      </c>
      <c r="K44" s="30"/>
      <c r="L44" s="25"/>
    </row>
    <row r="45" spans="1:12" ht="15.75" thickBot="1">
      <c r="A45" s="13"/>
      <c r="B45" s="29"/>
      <c r="C45" s="25"/>
      <c r="D45" s="25"/>
      <c r="E45" s="25"/>
      <c r="F45" s="43"/>
      <c r="G45" s="43"/>
      <c r="H45" s="44"/>
      <c r="I45" s="25"/>
      <c r="J45" s="43"/>
      <c r="K45" s="43"/>
      <c r="L45" s="44"/>
    </row>
    <row r="46" spans="1:12">
      <c r="A46" s="13"/>
      <c r="B46" s="31" t="s">
        <v>522</v>
      </c>
      <c r="C46" s="27"/>
      <c r="D46" s="27"/>
      <c r="E46" s="27"/>
      <c r="F46" s="41">
        <v>5888000</v>
      </c>
      <c r="G46" s="41"/>
      <c r="H46" s="42"/>
      <c r="I46" s="27"/>
      <c r="J46" s="41">
        <v>5888000</v>
      </c>
      <c r="K46" s="41"/>
      <c r="L46" s="42"/>
    </row>
    <row r="47" spans="1:12">
      <c r="A47" s="13"/>
      <c r="B47" s="31"/>
      <c r="C47" s="27"/>
      <c r="D47" s="27"/>
      <c r="E47" s="27"/>
      <c r="F47" s="32"/>
      <c r="G47" s="32"/>
      <c r="H47" s="27"/>
      <c r="I47" s="27"/>
      <c r="J47" s="32"/>
      <c r="K47" s="32"/>
      <c r="L47" s="27"/>
    </row>
    <row r="48" spans="1:12" ht="15.75" thickBot="1">
      <c r="A48" s="13"/>
      <c r="B48" s="17"/>
      <c r="C48" s="17"/>
      <c r="D48" s="17"/>
      <c r="E48" s="17"/>
      <c r="F48" s="44"/>
      <c r="G48" s="44"/>
      <c r="H48" s="44"/>
      <c r="I48" s="17"/>
      <c r="J48" s="44"/>
      <c r="K48" s="44"/>
      <c r="L48" s="44"/>
    </row>
    <row r="49" spans="1:12">
      <c r="A49" s="13"/>
      <c r="B49" s="47" t="s">
        <v>523</v>
      </c>
      <c r="C49" s="27"/>
      <c r="D49" s="27"/>
      <c r="E49" s="27"/>
      <c r="F49" s="48" t="s">
        <v>265</v>
      </c>
      <c r="G49" s="50">
        <v>340366000</v>
      </c>
      <c r="H49" s="42"/>
      <c r="I49" s="27"/>
      <c r="J49" s="48" t="s">
        <v>265</v>
      </c>
      <c r="K49" s="50">
        <v>236538000</v>
      </c>
      <c r="L49" s="42"/>
    </row>
    <row r="50" spans="1:12" ht="15.75" thickBot="1">
      <c r="A50" s="13"/>
      <c r="B50" s="47"/>
      <c r="C50" s="27"/>
      <c r="D50" s="27"/>
      <c r="E50" s="27"/>
      <c r="F50" s="49"/>
      <c r="G50" s="51"/>
      <c r="H50" s="52"/>
      <c r="I50" s="27"/>
      <c r="J50" s="49"/>
      <c r="K50" s="51"/>
      <c r="L50" s="52"/>
    </row>
    <row r="51" spans="1:12" ht="15.75" thickTop="1">
      <c r="A51" s="13"/>
      <c r="B51" s="53" t="s">
        <v>286</v>
      </c>
      <c r="C51" s="53"/>
      <c r="D51" s="53"/>
      <c r="E51" s="53"/>
      <c r="F51" s="53"/>
      <c r="G51" s="53"/>
      <c r="H51" s="53"/>
      <c r="I51" s="53"/>
      <c r="J51" s="53"/>
      <c r="K51" s="53"/>
      <c r="L51" s="53"/>
    </row>
    <row r="52" spans="1:12" ht="22.5" customHeight="1">
      <c r="A52" s="13"/>
      <c r="B52" s="54" t="s">
        <v>524</v>
      </c>
      <c r="C52" s="54"/>
      <c r="D52" s="54"/>
      <c r="E52" s="54"/>
      <c r="F52" s="54"/>
      <c r="G52" s="54"/>
      <c r="H52" s="54"/>
      <c r="I52" s="54"/>
      <c r="J52" s="54"/>
      <c r="K52" s="54"/>
      <c r="L52" s="54"/>
    </row>
    <row r="53" spans="1:12">
      <c r="A53" s="13"/>
      <c r="B53" s="54" t="s">
        <v>525</v>
      </c>
      <c r="C53" s="54"/>
      <c r="D53" s="54"/>
      <c r="E53" s="54"/>
      <c r="F53" s="54"/>
      <c r="G53" s="54"/>
      <c r="H53" s="54"/>
      <c r="I53" s="54"/>
      <c r="J53" s="54"/>
      <c r="K53" s="54"/>
      <c r="L53" s="54"/>
    </row>
  </sheetData>
  <mergeCells count="136">
    <mergeCell ref="B26:L26"/>
    <mergeCell ref="B27:L27"/>
    <mergeCell ref="A28:A53"/>
    <mergeCell ref="B28:L28"/>
    <mergeCell ref="B29:L29"/>
    <mergeCell ref="B51:L51"/>
    <mergeCell ref="B52:L52"/>
    <mergeCell ref="B53:L53"/>
    <mergeCell ref="A1:A2"/>
    <mergeCell ref="B1:L1"/>
    <mergeCell ref="B2:L2"/>
    <mergeCell ref="B3:L3"/>
    <mergeCell ref="A4:A25"/>
    <mergeCell ref="B4:L4"/>
    <mergeCell ref="B5:L5"/>
    <mergeCell ref="G49:G50"/>
    <mergeCell ref="H49:H50"/>
    <mergeCell ref="I49:I50"/>
    <mergeCell ref="J49:J50"/>
    <mergeCell ref="K49:K50"/>
    <mergeCell ref="L49:L50"/>
    <mergeCell ref="I46:I47"/>
    <mergeCell ref="J46:K47"/>
    <mergeCell ref="L46:L47"/>
    <mergeCell ref="F48:H48"/>
    <mergeCell ref="J48:L48"/>
    <mergeCell ref="B49:B50"/>
    <mergeCell ref="C49:C50"/>
    <mergeCell ref="D49:D50"/>
    <mergeCell ref="E49:E50"/>
    <mergeCell ref="F49:F50"/>
    <mergeCell ref="H44:H45"/>
    <mergeCell ref="I44:I45"/>
    <mergeCell ref="J44:K45"/>
    <mergeCell ref="L44:L45"/>
    <mergeCell ref="B46:B47"/>
    <mergeCell ref="C46:C47"/>
    <mergeCell ref="D46:D47"/>
    <mergeCell ref="E46:E47"/>
    <mergeCell ref="F46:G47"/>
    <mergeCell ref="H46:H47"/>
    <mergeCell ref="I41:I42"/>
    <mergeCell ref="J41:K42"/>
    <mergeCell ref="L41:L42"/>
    <mergeCell ref="F43:H43"/>
    <mergeCell ref="J43:L43"/>
    <mergeCell ref="B44:B45"/>
    <mergeCell ref="C44:C45"/>
    <mergeCell ref="D44:D45"/>
    <mergeCell ref="E44:E45"/>
    <mergeCell ref="F44:G45"/>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K35:K36"/>
    <mergeCell ref="L35:L36"/>
    <mergeCell ref="B37:B38"/>
    <mergeCell ref="C37:C38"/>
    <mergeCell ref="D37:D38"/>
    <mergeCell ref="E37:E38"/>
    <mergeCell ref="F37:G38"/>
    <mergeCell ref="H37:H38"/>
    <mergeCell ref="I37:I38"/>
    <mergeCell ref="J37:K38"/>
    <mergeCell ref="J34:L34"/>
    <mergeCell ref="B35:B36"/>
    <mergeCell ref="C35:C36"/>
    <mergeCell ref="D35:D36"/>
    <mergeCell ref="E35:E36"/>
    <mergeCell ref="F35:F36"/>
    <mergeCell ref="G35:G36"/>
    <mergeCell ref="H35:H36"/>
    <mergeCell ref="I35:I36"/>
    <mergeCell ref="J35:J36"/>
    <mergeCell ref="B30:L30"/>
    <mergeCell ref="F32:L32"/>
    <mergeCell ref="B33:B34"/>
    <mergeCell ref="C33:C34"/>
    <mergeCell ref="D33:D34"/>
    <mergeCell ref="E33:E34"/>
    <mergeCell ref="F33:H33"/>
    <mergeCell ref="F34:H34"/>
    <mergeCell ref="I33:I34"/>
    <mergeCell ref="J33:L33"/>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 bestFit="1" customWidth="1"/>
    <col min="2" max="2" width="28.5703125" customWidth="1"/>
    <col min="3" max="3" width="2.140625" customWidth="1"/>
    <col min="4" max="4" width="11.140625" customWidth="1"/>
    <col min="5" max="6" width="10.28515625" customWidth="1"/>
    <col min="7" max="7" width="2.140625" customWidth="1"/>
    <col min="8" max="8" width="10" customWidth="1"/>
    <col min="9" max="10" width="10.28515625" customWidth="1"/>
    <col min="11" max="11" width="2.140625" customWidth="1"/>
    <col min="12" max="12" width="11.140625" customWidth="1"/>
    <col min="13" max="14" width="10.28515625" customWidth="1"/>
    <col min="15" max="15" width="2.140625" customWidth="1"/>
    <col min="16" max="16" width="11.140625" customWidth="1"/>
    <col min="17" max="17" width="10.28515625" customWidth="1"/>
  </cols>
  <sheetData>
    <row r="1" spans="1:17" ht="15" customHeight="1">
      <c r="A1" s="7" t="s">
        <v>9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2" t="s">
        <v>5</v>
      </c>
      <c r="C3" s="12"/>
      <c r="D3" s="12"/>
      <c r="E3" s="12"/>
      <c r="F3" s="12"/>
      <c r="G3" s="12"/>
      <c r="H3" s="12"/>
      <c r="I3" s="12"/>
      <c r="J3" s="12"/>
      <c r="K3" s="12"/>
      <c r="L3" s="12"/>
      <c r="M3" s="12"/>
      <c r="N3" s="12"/>
      <c r="O3" s="12"/>
      <c r="P3" s="12"/>
      <c r="Q3" s="12"/>
    </row>
    <row r="4" spans="1:17" ht="15" customHeight="1">
      <c r="A4" s="13" t="s">
        <v>975</v>
      </c>
      <c r="B4" s="12" t="s">
        <v>5</v>
      </c>
      <c r="C4" s="12"/>
      <c r="D4" s="12"/>
      <c r="E4" s="12"/>
      <c r="F4" s="12"/>
      <c r="G4" s="12"/>
      <c r="H4" s="12"/>
      <c r="I4" s="12"/>
      <c r="J4" s="12"/>
      <c r="K4" s="12"/>
      <c r="L4" s="12"/>
      <c r="M4" s="12"/>
      <c r="N4" s="12"/>
      <c r="O4" s="12"/>
      <c r="P4" s="12"/>
      <c r="Q4" s="12"/>
    </row>
    <row r="5" spans="1:17">
      <c r="A5" s="13"/>
      <c r="B5" s="35" t="s">
        <v>976</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17"/>
      <c r="C8" s="75" t="s">
        <v>313</v>
      </c>
      <c r="D8" s="75"/>
      <c r="E8" s="75"/>
      <c r="F8" s="75"/>
      <c r="G8" s="75"/>
      <c r="H8" s="75"/>
      <c r="I8" s="75"/>
      <c r="J8" s="17"/>
      <c r="K8" s="75" t="s">
        <v>314</v>
      </c>
      <c r="L8" s="75"/>
      <c r="M8" s="75"/>
      <c r="N8" s="75"/>
      <c r="O8" s="75"/>
      <c r="P8" s="75"/>
      <c r="Q8" s="75"/>
    </row>
    <row r="9" spans="1:17" ht="15.75" thickBot="1">
      <c r="A9" s="13"/>
      <c r="B9" s="70"/>
      <c r="C9" s="76">
        <v>2013</v>
      </c>
      <c r="D9" s="76"/>
      <c r="E9" s="76"/>
      <c r="F9" s="17"/>
      <c r="G9" s="76">
        <v>2012</v>
      </c>
      <c r="H9" s="76"/>
      <c r="I9" s="76"/>
      <c r="J9" s="17"/>
      <c r="K9" s="76">
        <v>2013</v>
      </c>
      <c r="L9" s="76"/>
      <c r="M9" s="76"/>
      <c r="N9" s="17"/>
      <c r="O9" s="76">
        <v>2012</v>
      </c>
      <c r="P9" s="76"/>
      <c r="Q9" s="76"/>
    </row>
    <row r="10" spans="1:17">
      <c r="A10" s="13"/>
      <c r="B10" s="77" t="s">
        <v>89</v>
      </c>
      <c r="C10" s="78" t="s">
        <v>265</v>
      </c>
      <c r="D10" s="80">
        <v>10649000</v>
      </c>
      <c r="E10" s="42"/>
      <c r="F10" s="27"/>
      <c r="G10" s="78" t="s">
        <v>265</v>
      </c>
      <c r="H10" s="80">
        <v>6320000</v>
      </c>
      <c r="I10" s="42"/>
      <c r="J10" s="27"/>
      <c r="K10" s="78" t="s">
        <v>265</v>
      </c>
      <c r="L10" s="80">
        <v>27962000</v>
      </c>
      <c r="M10" s="42"/>
      <c r="N10" s="27"/>
      <c r="O10" s="78" t="s">
        <v>265</v>
      </c>
      <c r="P10" s="80">
        <v>18036000</v>
      </c>
      <c r="Q10" s="42"/>
    </row>
    <row r="11" spans="1:17">
      <c r="A11" s="13"/>
      <c r="B11" s="77"/>
      <c r="C11" s="77"/>
      <c r="D11" s="89"/>
      <c r="E11" s="27"/>
      <c r="F11" s="27"/>
      <c r="G11" s="77"/>
      <c r="H11" s="89"/>
      <c r="I11" s="27"/>
      <c r="J11" s="27"/>
      <c r="K11" s="79"/>
      <c r="L11" s="81"/>
      <c r="M11" s="59"/>
      <c r="N11" s="27"/>
      <c r="O11" s="79"/>
      <c r="P11" s="81"/>
      <c r="Q11" s="59"/>
    </row>
    <row r="12" spans="1:17">
      <c r="A12" s="13"/>
      <c r="B12" s="86" t="s">
        <v>91</v>
      </c>
      <c r="C12" s="87">
        <v>5025000</v>
      </c>
      <c r="D12" s="87"/>
      <c r="E12" s="25"/>
      <c r="F12" s="25"/>
      <c r="G12" s="87">
        <v>668000</v>
      </c>
      <c r="H12" s="87"/>
      <c r="I12" s="25"/>
      <c r="J12" s="25"/>
      <c r="K12" s="87">
        <v>9865000</v>
      </c>
      <c r="L12" s="87"/>
      <c r="M12" s="25"/>
      <c r="N12" s="25"/>
      <c r="O12" s="87">
        <v>2652000</v>
      </c>
      <c r="P12" s="87"/>
      <c r="Q12" s="25"/>
    </row>
    <row r="13" spans="1:17">
      <c r="A13" s="13"/>
      <c r="B13" s="86"/>
      <c r="C13" s="87"/>
      <c r="D13" s="87"/>
      <c r="E13" s="25"/>
      <c r="F13" s="25"/>
      <c r="G13" s="87"/>
      <c r="H13" s="87"/>
      <c r="I13" s="25"/>
      <c r="J13" s="25"/>
      <c r="K13" s="87"/>
      <c r="L13" s="87"/>
      <c r="M13" s="25"/>
      <c r="N13" s="25"/>
      <c r="O13" s="87"/>
      <c r="P13" s="87"/>
      <c r="Q13" s="25"/>
    </row>
    <row r="14" spans="1:17">
      <c r="A14" s="13"/>
      <c r="B14" s="77" t="s">
        <v>93</v>
      </c>
      <c r="C14" s="88" t="s">
        <v>284</v>
      </c>
      <c r="D14" s="88"/>
      <c r="E14" s="27"/>
      <c r="F14" s="27"/>
      <c r="G14" s="89">
        <v>1275000</v>
      </c>
      <c r="H14" s="89"/>
      <c r="I14" s="27"/>
      <c r="J14" s="27"/>
      <c r="K14" s="88" t="s">
        <v>284</v>
      </c>
      <c r="L14" s="88"/>
      <c r="M14" s="27"/>
      <c r="N14" s="27"/>
      <c r="O14" s="89">
        <v>1275000</v>
      </c>
      <c r="P14" s="89"/>
      <c r="Q14" s="27"/>
    </row>
    <row r="15" spans="1:17" ht="15.75" thickBot="1">
      <c r="A15" s="13"/>
      <c r="B15" s="77"/>
      <c r="C15" s="105"/>
      <c r="D15" s="105"/>
      <c r="E15" s="61"/>
      <c r="F15" s="27"/>
      <c r="G15" s="90"/>
      <c r="H15" s="90"/>
      <c r="I15" s="61"/>
      <c r="J15" s="27"/>
      <c r="K15" s="105"/>
      <c r="L15" s="105"/>
      <c r="M15" s="61"/>
      <c r="N15" s="27"/>
      <c r="O15" s="90"/>
      <c r="P15" s="90"/>
      <c r="Q15" s="61"/>
    </row>
    <row r="16" spans="1:17">
      <c r="A16" s="13"/>
      <c r="B16" s="91" t="s">
        <v>545</v>
      </c>
      <c r="C16" s="92" t="s">
        <v>265</v>
      </c>
      <c r="D16" s="94">
        <v>15674000</v>
      </c>
      <c r="E16" s="26"/>
      <c r="F16" s="25"/>
      <c r="G16" s="92" t="s">
        <v>265</v>
      </c>
      <c r="H16" s="94">
        <v>8263000</v>
      </c>
      <c r="I16" s="26"/>
      <c r="J16" s="25"/>
      <c r="K16" s="92" t="s">
        <v>265</v>
      </c>
      <c r="L16" s="94">
        <v>37827000</v>
      </c>
      <c r="M16" s="26"/>
      <c r="N16" s="25"/>
      <c r="O16" s="92" t="s">
        <v>265</v>
      </c>
      <c r="P16" s="94">
        <v>21963000</v>
      </c>
      <c r="Q16" s="26"/>
    </row>
    <row r="17" spans="1:17" ht="15.75" thickBot="1">
      <c r="A17" s="13"/>
      <c r="B17" s="91"/>
      <c r="C17" s="93"/>
      <c r="D17" s="95"/>
      <c r="E17" s="68"/>
      <c r="F17" s="25"/>
      <c r="G17" s="93"/>
      <c r="H17" s="95"/>
      <c r="I17" s="68"/>
      <c r="J17" s="25"/>
      <c r="K17" s="93"/>
      <c r="L17" s="95"/>
      <c r="M17" s="68"/>
      <c r="N17" s="25"/>
      <c r="O17" s="93"/>
      <c r="P17" s="95"/>
      <c r="Q17" s="68"/>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7" width="12.28515625" bestFit="1" customWidth="1"/>
  </cols>
  <sheetData>
    <row r="1" spans="1:7" ht="15" customHeight="1">
      <c r="A1" s="1" t="s">
        <v>85</v>
      </c>
      <c r="B1" s="7" t="s">
        <v>86</v>
      </c>
      <c r="C1" s="7"/>
      <c r="D1" s="7"/>
      <c r="E1" s="7"/>
      <c r="F1" s="7" t="s">
        <v>1</v>
      </c>
      <c r="G1" s="7"/>
    </row>
    <row r="2" spans="1:7" ht="30">
      <c r="A2" s="1" t="s">
        <v>63</v>
      </c>
      <c r="B2" s="7" t="s">
        <v>2</v>
      </c>
      <c r="C2" s="7"/>
      <c r="D2" s="7" t="s">
        <v>87</v>
      </c>
      <c r="E2" s="7"/>
      <c r="F2" s="1" t="s">
        <v>2</v>
      </c>
      <c r="G2" s="1" t="s">
        <v>87</v>
      </c>
    </row>
    <row r="3" spans="1:7">
      <c r="A3" s="3" t="s">
        <v>88</v>
      </c>
      <c r="B3" s="4" t="s">
        <v>5</v>
      </c>
      <c r="C3" s="4"/>
      <c r="D3" s="4" t="s">
        <v>5</v>
      </c>
      <c r="E3" s="4"/>
      <c r="F3" s="4" t="s">
        <v>5</v>
      </c>
      <c r="G3" s="4" t="s">
        <v>5</v>
      </c>
    </row>
    <row r="4" spans="1:7">
      <c r="A4" s="2" t="s">
        <v>89</v>
      </c>
      <c r="B4" s="8">
        <v>4462</v>
      </c>
      <c r="C4" s="4"/>
      <c r="D4" s="8">
        <v>4015</v>
      </c>
      <c r="E4" s="4"/>
      <c r="F4" s="8">
        <v>13925</v>
      </c>
      <c r="G4" s="8">
        <v>11272</v>
      </c>
    </row>
    <row r="5" spans="1:7" ht="30">
      <c r="A5" s="2" t="s">
        <v>90</v>
      </c>
      <c r="B5" s="6">
        <v>10649</v>
      </c>
      <c r="C5" s="4"/>
      <c r="D5" s="6">
        <v>6320</v>
      </c>
      <c r="E5" s="4"/>
      <c r="F5" s="6">
        <v>27962</v>
      </c>
      <c r="G5" s="6">
        <v>18036</v>
      </c>
    </row>
    <row r="6" spans="1:7">
      <c r="A6" s="2" t="s">
        <v>91</v>
      </c>
      <c r="B6" s="4">
        <v>836</v>
      </c>
      <c r="C6" s="4"/>
      <c r="D6" s="6">
        <v>1477</v>
      </c>
      <c r="E6" s="4"/>
      <c r="F6" s="6">
        <v>2296</v>
      </c>
      <c r="G6" s="6">
        <v>3513</v>
      </c>
    </row>
    <row r="7" spans="1:7">
      <c r="A7" s="2" t="s">
        <v>92</v>
      </c>
      <c r="B7" s="6">
        <v>5025</v>
      </c>
      <c r="C7" s="4"/>
      <c r="D7" s="4">
        <v>668</v>
      </c>
      <c r="E7" s="4"/>
      <c r="F7" s="6">
        <v>9865</v>
      </c>
      <c r="G7" s="6">
        <v>2652</v>
      </c>
    </row>
    <row r="8" spans="1:7">
      <c r="A8" s="2" t="s">
        <v>93</v>
      </c>
      <c r="B8" s="6">
        <v>1546</v>
      </c>
      <c r="C8" s="4"/>
      <c r="D8" s="6">
        <v>1275</v>
      </c>
      <c r="E8" s="4"/>
      <c r="F8" s="6">
        <v>10060</v>
      </c>
      <c r="G8" s="6">
        <v>1275</v>
      </c>
    </row>
    <row r="9" spans="1:7">
      <c r="A9" s="2" t="s">
        <v>94</v>
      </c>
      <c r="B9" s="6">
        <v>10690</v>
      </c>
      <c r="C9" s="4"/>
      <c r="D9" s="6">
        <v>1485</v>
      </c>
      <c r="E9" s="4"/>
      <c r="F9" s="6">
        <v>27452</v>
      </c>
      <c r="G9" s="6">
        <v>4432</v>
      </c>
    </row>
    <row r="10" spans="1:7">
      <c r="A10" s="2" t="s">
        <v>95</v>
      </c>
      <c r="B10" s="6">
        <v>33208</v>
      </c>
      <c r="C10" s="4"/>
      <c r="D10" s="6">
        <v>15240</v>
      </c>
      <c r="E10" s="4"/>
      <c r="F10" s="6">
        <v>91560</v>
      </c>
      <c r="G10" s="6">
        <v>41180</v>
      </c>
    </row>
    <row r="11" spans="1:7">
      <c r="A11" s="3" t="s">
        <v>96</v>
      </c>
      <c r="B11" s="4" t="s">
        <v>5</v>
      </c>
      <c r="C11" s="4"/>
      <c r="D11" s="4" t="s">
        <v>5</v>
      </c>
      <c r="E11" s="4"/>
      <c r="F11" s="4" t="s">
        <v>5</v>
      </c>
      <c r="G11" s="4" t="s">
        <v>5</v>
      </c>
    </row>
    <row r="12" spans="1:7">
      <c r="A12" s="2" t="s">
        <v>97</v>
      </c>
      <c r="B12" s="6">
        <v>1011</v>
      </c>
      <c r="C12" s="4"/>
      <c r="D12" s="6">
        <v>1371</v>
      </c>
      <c r="E12" s="4"/>
      <c r="F12" s="6">
        <v>2845</v>
      </c>
      <c r="G12" s="6">
        <v>3676</v>
      </c>
    </row>
    <row r="13" spans="1:7">
      <c r="A13" s="2" t="s">
        <v>98</v>
      </c>
      <c r="B13" s="6">
        <v>20956</v>
      </c>
      <c r="C13" s="4"/>
      <c r="D13" s="6">
        <v>11364</v>
      </c>
      <c r="E13" s="4"/>
      <c r="F13" s="6">
        <v>52840</v>
      </c>
      <c r="G13" s="6">
        <v>30658</v>
      </c>
    </row>
    <row r="14" spans="1:7">
      <c r="A14" s="2" t="s">
        <v>99</v>
      </c>
      <c r="B14" s="4">
        <v>883</v>
      </c>
      <c r="C14" s="4"/>
      <c r="D14" s="6">
        <v>1275</v>
      </c>
      <c r="E14" s="4"/>
      <c r="F14" s="6">
        <v>7885</v>
      </c>
      <c r="G14" s="6">
        <v>1275</v>
      </c>
    </row>
    <row r="15" spans="1:7">
      <c r="A15" s="2" t="s">
        <v>100</v>
      </c>
      <c r="B15" s="6">
        <v>5760</v>
      </c>
      <c r="C15" s="4"/>
      <c r="D15" s="6">
        <v>5014</v>
      </c>
      <c r="E15" s="4"/>
      <c r="F15" s="6">
        <v>17574</v>
      </c>
      <c r="G15" s="6">
        <v>13571</v>
      </c>
    </row>
    <row r="16" spans="1:7">
      <c r="A16" s="2" t="s">
        <v>101</v>
      </c>
      <c r="B16" s="6">
        <v>4531</v>
      </c>
      <c r="C16" s="4"/>
      <c r="D16" s="4">
        <v>989</v>
      </c>
      <c r="E16" s="4"/>
      <c r="F16" s="6">
        <v>12003</v>
      </c>
      <c r="G16" s="6">
        <v>2903</v>
      </c>
    </row>
    <row r="17" spans="1:7">
      <c r="A17" s="2" t="s">
        <v>102</v>
      </c>
      <c r="B17" s="6">
        <v>4167</v>
      </c>
      <c r="C17" s="4"/>
      <c r="D17" s="4">
        <v>847</v>
      </c>
      <c r="E17" s="4"/>
      <c r="F17" s="6">
        <v>11852</v>
      </c>
      <c r="G17" s="6">
        <v>2638</v>
      </c>
    </row>
    <row r="18" spans="1:7">
      <c r="A18" s="2" t="s">
        <v>103</v>
      </c>
      <c r="B18" s="6">
        <v>37308</v>
      </c>
      <c r="C18" s="4"/>
      <c r="D18" s="6">
        <v>20860</v>
      </c>
      <c r="E18" s="4"/>
      <c r="F18" s="6">
        <v>104999</v>
      </c>
      <c r="G18" s="6">
        <v>54721</v>
      </c>
    </row>
    <row r="19" spans="1:7">
      <c r="A19" s="2" t="s">
        <v>104</v>
      </c>
      <c r="B19" s="6">
        <v>9379</v>
      </c>
      <c r="C19" s="4"/>
      <c r="D19" s="6">
        <v>1848</v>
      </c>
      <c r="E19" s="4"/>
      <c r="F19" s="6">
        <v>20955</v>
      </c>
      <c r="G19" s="6">
        <v>12472</v>
      </c>
    </row>
    <row r="20" spans="1:7" ht="30">
      <c r="A20" s="2" t="s">
        <v>105</v>
      </c>
      <c r="B20" s="6">
        <v>3983</v>
      </c>
      <c r="C20" s="4"/>
      <c r="D20" s="6">
        <v>3712</v>
      </c>
      <c r="E20" s="4"/>
      <c r="F20" s="6">
        <v>10209</v>
      </c>
      <c r="G20" s="6">
        <v>7126</v>
      </c>
    </row>
    <row r="21" spans="1:7">
      <c r="A21" s="2" t="s">
        <v>106</v>
      </c>
      <c r="B21" s="6">
        <v>9262</v>
      </c>
      <c r="C21" s="4"/>
      <c r="D21" s="4">
        <v>-60</v>
      </c>
      <c r="E21" s="4"/>
      <c r="F21" s="6">
        <v>17725</v>
      </c>
      <c r="G21" s="6">
        <v>6057</v>
      </c>
    </row>
    <row r="22" spans="1:7">
      <c r="A22" s="3" t="s">
        <v>107</v>
      </c>
      <c r="B22" s="4" t="s">
        <v>5</v>
      </c>
      <c r="C22" s="4"/>
      <c r="D22" s="4" t="s">
        <v>5</v>
      </c>
      <c r="E22" s="4"/>
      <c r="F22" s="4" t="s">
        <v>5</v>
      </c>
      <c r="G22" s="4" t="s">
        <v>5</v>
      </c>
    </row>
    <row r="23" spans="1:7">
      <c r="A23" s="2" t="s">
        <v>108</v>
      </c>
      <c r="B23" s="4">
        <v>69</v>
      </c>
      <c r="C23" s="4"/>
      <c r="D23" s="4">
        <v>40</v>
      </c>
      <c r="E23" s="4"/>
      <c r="F23" s="4">
        <v>236</v>
      </c>
      <c r="G23" s="4">
        <v>95</v>
      </c>
    </row>
    <row r="24" spans="1:7">
      <c r="A24" s="2" t="s">
        <v>109</v>
      </c>
      <c r="B24" s="4">
        <v>136</v>
      </c>
      <c r="C24" s="4"/>
      <c r="D24" s="4">
        <v>139</v>
      </c>
      <c r="E24" s="4"/>
      <c r="F24" s="4">
        <v>208</v>
      </c>
      <c r="G24" s="6">
        <v>2408</v>
      </c>
    </row>
    <row r="25" spans="1:7">
      <c r="A25" s="2" t="s">
        <v>110</v>
      </c>
      <c r="B25" s="6">
        <v>1668</v>
      </c>
      <c r="C25" s="4"/>
      <c r="D25" s="4">
        <v>0</v>
      </c>
      <c r="E25" s="4"/>
      <c r="F25" s="6">
        <v>11127</v>
      </c>
      <c r="G25" s="4">
        <v>0</v>
      </c>
    </row>
    <row r="26" spans="1:7">
      <c r="A26" s="2" t="s">
        <v>111</v>
      </c>
      <c r="B26" s="4">
        <v>0</v>
      </c>
      <c r="C26" s="4"/>
      <c r="D26" s="4">
        <v>0</v>
      </c>
      <c r="E26" s="4"/>
      <c r="F26" s="4">
        <v>-510</v>
      </c>
      <c r="G26" s="4">
        <v>0</v>
      </c>
    </row>
    <row r="27" spans="1:7">
      <c r="A27" s="2" t="s">
        <v>112</v>
      </c>
      <c r="B27" s="4">
        <v>0</v>
      </c>
      <c r="C27" s="4"/>
      <c r="D27" s="4">
        <v>0</v>
      </c>
      <c r="E27" s="4"/>
      <c r="F27" s="4">
        <v>0</v>
      </c>
      <c r="G27" s="6">
        <v>2931</v>
      </c>
    </row>
    <row r="28" spans="1:7">
      <c r="A28" s="2" t="s">
        <v>113</v>
      </c>
      <c r="B28" s="6">
        <v>-13141</v>
      </c>
      <c r="C28" s="4"/>
      <c r="D28" s="6">
        <v>-6755</v>
      </c>
      <c r="E28" s="4"/>
      <c r="F28" s="6">
        <v>-37104</v>
      </c>
      <c r="G28" s="6">
        <v>-19979</v>
      </c>
    </row>
    <row r="29" spans="1:7">
      <c r="A29" s="2" t="s">
        <v>114</v>
      </c>
      <c r="B29" s="4">
        <v>0</v>
      </c>
      <c r="C29" s="4"/>
      <c r="D29" s="4">
        <v>-6</v>
      </c>
      <c r="E29" s="4"/>
      <c r="F29" s="4">
        <v>0</v>
      </c>
      <c r="G29" s="4">
        <v>-80</v>
      </c>
    </row>
    <row r="30" spans="1:7" ht="45">
      <c r="A30" s="2" t="s">
        <v>115</v>
      </c>
      <c r="B30" s="6">
        <v>-2006</v>
      </c>
      <c r="C30" s="4"/>
      <c r="D30" s="6">
        <v>-6642</v>
      </c>
      <c r="E30" s="4"/>
      <c r="F30" s="6">
        <v>-8318</v>
      </c>
      <c r="G30" s="6">
        <v>-8568</v>
      </c>
    </row>
    <row r="31" spans="1:7" ht="30">
      <c r="A31" s="2" t="s">
        <v>116</v>
      </c>
      <c r="B31" s="4">
        <v>-726</v>
      </c>
      <c r="C31" s="4"/>
      <c r="D31" s="6">
        <v>2500</v>
      </c>
      <c r="E31" s="4"/>
      <c r="F31" s="6">
        <v>1446</v>
      </c>
      <c r="G31" s="6">
        <v>5121</v>
      </c>
    </row>
    <row r="32" spans="1:7">
      <c r="A32" s="2" t="s">
        <v>117</v>
      </c>
      <c r="B32" s="6">
        <v>-2732</v>
      </c>
      <c r="C32" s="4"/>
      <c r="D32" s="6">
        <v>-4142</v>
      </c>
      <c r="E32" s="4"/>
      <c r="F32" s="6">
        <v>-6872</v>
      </c>
      <c r="G32" s="6">
        <v>-3447</v>
      </c>
    </row>
    <row r="33" spans="1:7">
      <c r="A33" s="3" t="s">
        <v>118</v>
      </c>
      <c r="B33" s="4" t="s">
        <v>5</v>
      </c>
      <c r="C33" s="4"/>
      <c r="D33" s="4" t="s">
        <v>5</v>
      </c>
      <c r="E33" s="4"/>
      <c r="F33" s="4" t="s">
        <v>5</v>
      </c>
      <c r="G33" s="4" t="s">
        <v>5</v>
      </c>
    </row>
    <row r="34" spans="1:7" ht="30">
      <c r="A34" s="2" t="s">
        <v>119</v>
      </c>
      <c r="B34" s="4">
        <v>-291</v>
      </c>
      <c r="C34" s="4"/>
      <c r="D34" s="4">
        <v>0</v>
      </c>
      <c r="E34" s="4"/>
      <c r="F34" s="4">
        <v>-294</v>
      </c>
      <c r="G34" s="4">
        <v>2</v>
      </c>
    </row>
    <row r="35" spans="1:7" ht="30">
      <c r="A35" s="2" t="s">
        <v>120</v>
      </c>
      <c r="B35" s="4">
        <v>338</v>
      </c>
      <c r="C35" s="4"/>
      <c r="D35" s="4">
        <v>0</v>
      </c>
      <c r="E35" s="4"/>
      <c r="F35" s="4">
        <v>555</v>
      </c>
      <c r="G35" s="4">
        <v>-212</v>
      </c>
    </row>
    <row r="36" spans="1:7">
      <c r="A36" s="2" t="s">
        <v>121</v>
      </c>
      <c r="B36" s="6">
        <v>-2685</v>
      </c>
      <c r="C36" s="4"/>
      <c r="D36" s="6">
        <v>-4142</v>
      </c>
      <c r="E36" s="4"/>
      <c r="F36" s="6">
        <v>-6611</v>
      </c>
      <c r="G36" s="6">
        <v>-3657</v>
      </c>
    </row>
    <row r="37" spans="1:7" ht="30">
      <c r="A37" s="2" t="s">
        <v>122</v>
      </c>
      <c r="B37" s="4">
        <v>652</v>
      </c>
      <c r="C37" s="4"/>
      <c r="D37" s="4">
        <v>-64</v>
      </c>
      <c r="E37" s="4"/>
      <c r="F37" s="6">
        <v>2550</v>
      </c>
      <c r="G37" s="6">
        <v>-2990</v>
      </c>
    </row>
    <row r="38" spans="1:7" ht="30">
      <c r="A38" s="2" t="s">
        <v>123</v>
      </c>
      <c r="B38" s="6">
        <v>-2033</v>
      </c>
      <c r="C38" s="4"/>
      <c r="D38" s="6">
        <v>-4206</v>
      </c>
      <c r="E38" s="4"/>
      <c r="F38" s="6">
        <v>-4061</v>
      </c>
      <c r="G38" s="6">
        <v>-6647</v>
      </c>
    </row>
    <row r="39" spans="1:7" ht="30">
      <c r="A39" s="2" t="s">
        <v>124</v>
      </c>
      <c r="B39" s="6">
        <v>-2036</v>
      </c>
      <c r="C39" s="4"/>
      <c r="D39" s="6">
        <v>-2036</v>
      </c>
      <c r="E39" s="4"/>
      <c r="F39" s="6">
        <v>-6108</v>
      </c>
      <c r="G39" s="6">
        <v>-6108</v>
      </c>
    </row>
    <row r="40" spans="1:7" ht="45">
      <c r="A40" s="2" t="s">
        <v>125</v>
      </c>
      <c r="B40" s="8">
        <v>-4069</v>
      </c>
      <c r="C40" s="4"/>
      <c r="D40" s="8">
        <v>-6242</v>
      </c>
      <c r="E40" s="4"/>
      <c r="F40" s="8">
        <v>-10169</v>
      </c>
      <c r="G40" s="8">
        <v>-12755</v>
      </c>
    </row>
    <row r="41" spans="1:7" ht="45">
      <c r="A41" s="3" t="s">
        <v>126</v>
      </c>
      <c r="B41" s="4" t="s">
        <v>5</v>
      </c>
      <c r="C41" s="4"/>
      <c r="D41" s="4" t="s">
        <v>5</v>
      </c>
      <c r="E41" s="4"/>
      <c r="F41" s="4" t="s">
        <v>5</v>
      </c>
      <c r="G41" s="4" t="s">
        <v>5</v>
      </c>
    </row>
    <row r="42" spans="1:7" ht="30">
      <c r="A42" s="2" t="s">
        <v>127</v>
      </c>
      <c r="B42" s="10">
        <v>-0.06</v>
      </c>
      <c r="C42" s="4"/>
      <c r="D42" s="10">
        <v>-0.11</v>
      </c>
      <c r="E42" s="4"/>
      <c r="F42" s="10">
        <v>-0.15</v>
      </c>
      <c r="G42" s="10">
        <v>-0.23</v>
      </c>
    </row>
    <row r="43" spans="1:7" ht="30">
      <c r="A43" s="2" t="s">
        <v>128</v>
      </c>
      <c r="B43" s="8">
        <v>0</v>
      </c>
      <c r="C43" s="4"/>
      <c r="D43" s="8">
        <v>0</v>
      </c>
      <c r="E43" s="4"/>
      <c r="F43" s="8">
        <v>0</v>
      </c>
      <c r="G43" s="8">
        <v>0</v>
      </c>
    </row>
    <row r="44" spans="1:7" ht="30">
      <c r="A44" s="2" t="s">
        <v>129</v>
      </c>
      <c r="B44" s="10">
        <v>-0.06</v>
      </c>
      <c r="C44" s="11" t="s">
        <v>130</v>
      </c>
      <c r="D44" s="10">
        <v>-0.11</v>
      </c>
      <c r="E44" s="11" t="s">
        <v>130</v>
      </c>
      <c r="F44" s="10">
        <v>-0.15</v>
      </c>
      <c r="G44" s="10">
        <v>-0.24</v>
      </c>
    </row>
    <row r="45" spans="1:7" ht="30">
      <c r="A45" s="2" t="s">
        <v>131</v>
      </c>
      <c r="B45" s="6">
        <v>72643080</v>
      </c>
      <c r="C45" s="4"/>
      <c r="D45" s="6">
        <v>58043357</v>
      </c>
      <c r="E45" s="4"/>
      <c r="F45" s="6">
        <v>68486876</v>
      </c>
      <c r="G45" s="6">
        <v>53551708</v>
      </c>
    </row>
    <row r="46" spans="1:7" ht="30">
      <c r="A46" s="2" t="s">
        <v>132</v>
      </c>
      <c r="B46" s="10">
        <v>7.0000000000000007E-2</v>
      </c>
      <c r="C46" s="4"/>
      <c r="D46" s="10">
        <v>0.05</v>
      </c>
      <c r="E46" s="4"/>
      <c r="F46" s="10">
        <v>0.21</v>
      </c>
      <c r="G46" s="10">
        <v>0.15</v>
      </c>
    </row>
    <row r="47" spans="1:7">
      <c r="A47" s="12"/>
      <c r="B47" s="12"/>
      <c r="C47" s="12"/>
      <c r="D47" s="12"/>
      <c r="E47" s="12"/>
      <c r="F47" s="12"/>
      <c r="G47" s="12"/>
    </row>
    <row r="48" spans="1:7" ht="15" customHeight="1">
      <c r="A48" s="2" t="s">
        <v>130</v>
      </c>
      <c r="B48" s="13" t="s">
        <v>133</v>
      </c>
      <c r="C48" s="13"/>
      <c r="D48" s="13"/>
      <c r="E48" s="13"/>
      <c r="F48" s="13"/>
      <c r="G48" s="13"/>
    </row>
  </sheetData>
  <mergeCells count="6">
    <mergeCell ref="B1:E1"/>
    <mergeCell ref="F1:G1"/>
    <mergeCell ref="B2:C2"/>
    <mergeCell ref="D2:E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140625" customWidth="1"/>
    <col min="4" max="5" width="12.85546875" customWidth="1"/>
    <col min="6" max="6" width="1.85546875" customWidth="1"/>
    <col min="7" max="7" width="9.85546875" customWidth="1"/>
    <col min="8" max="8" width="4.85546875" customWidth="1"/>
    <col min="9" max="9" width="25" customWidth="1"/>
    <col min="10" max="10" width="3.5703125" customWidth="1"/>
    <col min="11" max="11" width="9.85546875" customWidth="1"/>
    <col min="12" max="12" width="6.85546875" customWidth="1"/>
    <col min="13" max="13" width="34.7109375" customWidth="1"/>
    <col min="14" max="14" width="5" customWidth="1"/>
    <col min="15" max="15" width="9.85546875" customWidth="1"/>
    <col min="16" max="16" width="2.140625" customWidth="1"/>
    <col min="17" max="17" width="10.85546875" customWidth="1"/>
    <col min="18" max="18" width="9.85546875" customWidth="1"/>
  </cols>
  <sheetData>
    <row r="1" spans="1:18" ht="15" customHeight="1">
      <c r="A1" s="7" t="s">
        <v>9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7</v>
      </c>
      <c r="B3" s="12" t="s">
        <v>5</v>
      </c>
      <c r="C3" s="12"/>
      <c r="D3" s="12"/>
      <c r="E3" s="12"/>
      <c r="F3" s="12"/>
      <c r="G3" s="12"/>
      <c r="H3" s="12"/>
      <c r="I3" s="12"/>
      <c r="J3" s="12"/>
      <c r="K3" s="12"/>
      <c r="L3" s="12"/>
      <c r="M3" s="12"/>
      <c r="N3" s="12"/>
      <c r="O3" s="12"/>
      <c r="P3" s="12"/>
      <c r="Q3" s="12"/>
      <c r="R3" s="12"/>
    </row>
    <row r="4" spans="1:18" ht="15" customHeight="1">
      <c r="A4" s="13" t="s">
        <v>978</v>
      </c>
      <c r="B4" s="12" t="s">
        <v>5</v>
      </c>
      <c r="C4" s="12"/>
      <c r="D4" s="12"/>
      <c r="E4" s="12"/>
      <c r="F4" s="12"/>
      <c r="G4" s="12"/>
      <c r="H4" s="12"/>
      <c r="I4" s="12"/>
      <c r="J4" s="12"/>
      <c r="K4" s="12"/>
      <c r="L4" s="12"/>
      <c r="M4" s="12"/>
      <c r="N4" s="12"/>
      <c r="O4" s="12"/>
      <c r="P4" s="12"/>
      <c r="Q4" s="12"/>
      <c r="R4" s="12"/>
    </row>
    <row r="5" spans="1:18">
      <c r="A5" s="13"/>
      <c r="B5" s="35" t="s">
        <v>557</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c r="K6" s="23"/>
      <c r="L6" s="23"/>
      <c r="M6" s="23"/>
      <c r="N6" s="23"/>
      <c r="O6" s="23"/>
      <c r="P6" s="23"/>
      <c r="Q6" s="23"/>
      <c r="R6" s="23"/>
    </row>
    <row r="7" spans="1:18">
      <c r="A7" s="13"/>
      <c r="B7" s="16"/>
      <c r="C7" s="16"/>
      <c r="D7" s="16"/>
      <c r="E7" s="16"/>
      <c r="F7" s="16"/>
      <c r="G7" s="16"/>
      <c r="H7" s="16"/>
      <c r="I7" s="16"/>
      <c r="J7" s="16"/>
      <c r="K7" s="16"/>
      <c r="L7" s="16"/>
      <c r="M7" s="16"/>
      <c r="N7" s="16"/>
      <c r="O7" s="16"/>
      <c r="P7" s="16"/>
      <c r="Q7" s="16"/>
      <c r="R7" s="16"/>
    </row>
    <row r="8" spans="1:18" ht="15.75" thickBot="1">
      <c r="A8" s="13"/>
      <c r="B8" s="17"/>
      <c r="C8" s="17"/>
      <c r="D8" s="24" t="s">
        <v>464</v>
      </c>
      <c r="E8" s="24"/>
      <c r="F8" s="24"/>
      <c r="G8" s="24"/>
      <c r="H8" s="24"/>
      <c r="I8" s="24"/>
      <c r="J8" s="24"/>
      <c r="K8" s="17"/>
      <c r="L8" s="24" t="s">
        <v>558</v>
      </c>
      <c r="M8" s="24"/>
      <c r="N8" s="24"/>
      <c r="O8" s="24"/>
      <c r="P8" s="24"/>
      <c r="Q8" s="24"/>
      <c r="R8" s="24"/>
    </row>
    <row r="9" spans="1:18" ht="15.75" thickBot="1">
      <c r="A9" s="13"/>
      <c r="B9" s="19"/>
      <c r="C9" s="19"/>
      <c r="D9" s="208" t="s">
        <v>559</v>
      </c>
      <c r="E9" s="208"/>
      <c r="F9" s="208"/>
      <c r="G9" s="19"/>
      <c r="H9" s="208" t="s">
        <v>560</v>
      </c>
      <c r="I9" s="208"/>
      <c r="J9" s="208"/>
      <c r="K9" s="19"/>
      <c r="L9" s="208" t="s">
        <v>559</v>
      </c>
      <c r="M9" s="208"/>
      <c r="N9" s="208"/>
      <c r="O9" s="19"/>
      <c r="P9" s="208" t="s">
        <v>560</v>
      </c>
      <c r="Q9" s="208"/>
      <c r="R9" s="208"/>
    </row>
    <row r="10" spans="1:18">
      <c r="A10" s="13"/>
      <c r="B10" s="20" t="s">
        <v>561</v>
      </c>
      <c r="C10" s="17"/>
      <c r="D10" s="26"/>
      <c r="E10" s="26"/>
      <c r="F10" s="26"/>
      <c r="G10" s="17"/>
      <c r="H10" s="26"/>
      <c r="I10" s="26"/>
      <c r="J10" s="26"/>
      <c r="K10" s="17"/>
      <c r="L10" s="26"/>
      <c r="M10" s="26"/>
      <c r="N10" s="26"/>
      <c r="O10" s="17"/>
      <c r="P10" s="26"/>
      <c r="Q10" s="26"/>
      <c r="R10" s="26"/>
    </row>
    <row r="11" spans="1:18">
      <c r="A11" s="13"/>
      <c r="B11" s="209" t="s">
        <v>562</v>
      </c>
      <c r="C11" s="27"/>
      <c r="D11" s="39" t="s">
        <v>265</v>
      </c>
      <c r="E11" s="32">
        <v>4500000</v>
      </c>
      <c r="F11" s="27"/>
      <c r="G11" s="27"/>
      <c r="H11" s="39" t="s">
        <v>265</v>
      </c>
      <c r="I11" s="32">
        <v>4500000</v>
      </c>
      <c r="J11" s="27"/>
      <c r="K11" s="27"/>
      <c r="L11" s="39" t="s">
        <v>265</v>
      </c>
      <c r="M11" s="32">
        <v>4500000</v>
      </c>
      <c r="N11" s="27"/>
      <c r="O11" s="27"/>
      <c r="P11" s="39" t="s">
        <v>265</v>
      </c>
      <c r="Q11" s="32">
        <v>4500000</v>
      </c>
      <c r="R11" s="27"/>
    </row>
    <row r="12" spans="1:18">
      <c r="A12" s="13"/>
      <c r="B12" s="209"/>
      <c r="C12" s="27"/>
      <c r="D12" s="39"/>
      <c r="E12" s="32"/>
      <c r="F12" s="27"/>
      <c r="G12" s="27"/>
      <c r="H12" s="39"/>
      <c r="I12" s="32"/>
      <c r="J12" s="27"/>
      <c r="K12" s="27"/>
      <c r="L12" s="39"/>
      <c r="M12" s="32"/>
      <c r="N12" s="27"/>
      <c r="O12" s="27"/>
      <c r="P12" s="39"/>
      <c r="Q12" s="32"/>
      <c r="R12" s="27"/>
    </row>
    <row r="13" spans="1:18">
      <c r="A13" s="13"/>
      <c r="B13" s="210" t="s">
        <v>563</v>
      </c>
      <c r="C13" s="25"/>
      <c r="D13" s="30">
        <v>1575000</v>
      </c>
      <c r="E13" s="30"/>
      <c r="F13" s="25"/>
      <c r="G13" s="25"/>
      <c r="H13" s="30">
        <v>1575000</v>
      </c>
      <c r="I13" s="30"/>
      <c r="J13" s="25"/>
      <c r="K13" s="25"/>
      <c r="L13" s="30">
        <v>1575000</v>
      </c>
      <c r="M13" s="30"/>
      <c r="N13" s="25"/>
      <c r="O13" s="25"/>
      <c r="P13" s="30">
        <v>1575000</v>
      </c>
      <c r="Q13" s="30"/>
      <c r="R13" s="25"/>
    </row>
    <row r="14" spans="1:18" ht="15.75" thickBot="1">
      <c r="A14" s="13"/>
      <c r="B14" s="210"/>
      <c r="C14" s="25"/>
      <c r="D14" s="43"/>
      <c r="E14" s="43"/>
      <c r="F14" s="44"/>
      <c r="G14" s="25"/>
      <c r="H14" s="43"/>
      <c r="I14" s="43"/>
      <c r="J14" s="44"/>
      <c r="K14" s="25"/>
      <c r="L14" s="43"/>
      <c r="M14" s="43"/>
      <c r="N14" s="44"/>
      <c r="O14" s="25"/>
      <c r="P14" s="43"/>
      <c r="Q14" s="43"/>
      <c r="R14" s="44"/>
    </row>
    <row r="15" spans="1:18">
      <c r="A15" s="13"/>
      <c r="B15" s="39" t="s">
        <v>564</v>
      </c>
      <c r="C15" s="27"/>
      <c r="D15" s="41">
        <v>6075000</v>
      </c>
      <c r="E15" s="41"/>
      <c r="F15" s="42"/>
      <c r="G15" s="27"/>
      <c r="H15" s="41">
        <v>6075000</v>
      </c>
      <c r="I15" s="41"/>
      <c r="J15" s="42"/>
      <c r="K15" s="27"/>
      <c r="L15" s="41">
        <v>6075000</v>
      </c>
      <c r="M15" s="41"/>
      <c r="N15" s="42"/>
      <c r="O15" s="27"/>
      <c r="P15" s="41">
        <v>6075000</v>
      </c>
      <c r="Q15" s="41"/>
      <c r="R15" s="42"/>
    </row>
    <row r="16" spans="1:18">
      <c r="A16" s="13"/>
      <c r="B16" s="39"/>
      <c r="C16" s="27"/>
      <c r="D16" s="58"/>
      <c r="E16" s="58"/>
      <c r="F16" s="59"/>
      <c r="G16" s="27"/>
      <c r="H16" s="58"/>
      <c r="I16" s="58"/>
      <c r="J16" s="59"/>
      <c r="K16" s="27"/>
      <c r="L16" s="32"/>
      <c r="M16" s="32"/>
      <c r="N16" s="27"/>
      <c r="O16" s="27"/>
      <c r="P16" s="32"/>
      <c r="Q16" s="32"/>
      <c r="R16" s="27"/>
    </row>
    <row r="17" spans="1:18">
      <c r="A17" s="13"/>
      <c r="B17" s="29" t="s">
        <v>550</v>
      </c>
      <c r="C17" s="25"/>
      <c r="D17" s="30">
        <v>15970000</v>
      </c>
      <c r="E17" s="30"/>
      <c r="F17" s="25"/>
      <c r="G17" s="25"/>
      <c r="H17" s="30">
        <v>10273000</v>
      </c>
      <c r="I17" s="30"/>
      <c r="J17" s="25"/>
      <c r="K17" s="25"/>
      <c r="L17" s="30">
        <v>8536000</v>
      </c>
      <c r="M17" s="30"/>
      <c r="N17" s="25"/>
      <c r="O17" s="25"/>
      <c r="P17" s="30">
        <v>7420000</v>
      </c>
      <c r="Q17" s="30"/>
      <c r="R17" s="25"/>
    </row>
    <row r="18" spans="1:18" ht="15.75" thickBot="1">
      <c r="A18" s="13"/>
      <c r="B18" s="29"/>
      <c r="C18" s="25"/>
      <c r="D18" s="43"/>
      <c r="E18" s="43"/>
      <c r="F18" s="44"/>
      <c r="G18" s="25"/>
      <c r="H18" s="43"/>
      <c r="I18" s="43"/>
      <c r="J18" s="44"/>
      <c r="K18" s="25"/>
      <c r="L18" s="43"/>
      <c r="M18" s="43"/>
      <c r="N18" s="44"/>
      <c r="O18" s="25"/>
      <c r="P18" s="43"/>
      <c r="Q18" s="43"/>
      <c r="R18" s="44"/>
    </row>
    <row r="19" spans="1:18">
      <c r="A19" s="13"/>
      <c r="B19" s="47" t="s">
        <v>565</v>
      </c>
      <c r="C19" s="27"/>
      <c r="D19" s="48" t="s">
        <v>265</v>
      </c>
      <c r="E19" s="50">
        <v>22045000</v>
      </c>
      <c r="F19" s="42"/>
      <c r="G19" s="27"/>
      <c r="H19" s="48" t="s">
        <v>265</v>
      </c>
      <c r="I19" s="50">
        <v>16348000</v>
      </c>
      <c r="J19" s="42"/>
      <c r="K19" s="27"/>
      <c r="L19" s="48" t="s">
        <v>265</v>
      </c>
      <c r="M19" s="50">
        <v>14611000</v>
      </c>
      <c r="N19" s="42"/>
      <c r="O19" s="27"/>
      <c r="P19" s="48" t="s">
        <v>265</v>
      </c>
      <c r="Q19" s="50">
        <v>13495000</v>
      </c>
      <c r="R19" s="42"/>
    </row>
    <row r="20" spans="1:18" ht="15.75" thickBot="1">
      <c r="A20" s="13"/>
      <c r="B20" s="47"/>
      <c r="C20" s="27"/>
      <c r="D20" s="49"/>
      <c r="E20" s="51"/>
      <c r="F20" s="52"/>
      <c r="G20" s="27"/>
      <c r="H20" s="49"/>
      <c r="I20" s="51"/>
      <c r="J20" s="52"/>
      <c r="K20" s="27"/>
      <c r="L20" s="49"/>
      <c r="M20" s="51"/>
      <c r="N20" s="52"/>
      <c r="O20" s="27"/>
      <c r="P20" s="49"/>
      <c r="Q20" s="51"/>
      <c r="R20" s="52"/>
    </row>
    <row r="21" spans="1:18" ht="15.75" thickTop="1">
      <c r="A21" s="13"/>
      <c r="B21" s="25" t="s">
        <v>566</v>
      </c>
      <c r="C21" s="25"/>
      <c r="D21" s="25"/>
      <c r="E21" s="25"/>
      <c r="F21" s="25"/>
      <c r="G21" s="25"/>
      <c r="H21" s="25"/>
      <c r="I21" s="25"/>
      <c r="J21" s="25"/>
      <c r="K21" s="25"/>
      <c r="L21" s="25"/>
      <c r="M21" s="25"/>
      <c r="N21" s="25"/>
      <c r="O21" s="25"/>
      <c r="P21" s="25"/>
      <c r="Q21" s="25"/>
      <c r="R21" s="25"/>
    </row>
    <row r="22" spans="1:18">
      <c r="A22" s="13"/>
      <c r="B22" s="215" t="s">
        <v>567</v>
      </c>
      <c r="C22" s="215"/>
      <c r="D22" s="215"/>
      <c r="E22" s="215"/>
      <c r="F22" s="215"/>
      <c r="G22" s="215"/>
      <c r="H22" s="215"/>
      <c r="I22" s="215"/>
      <c r="J22" s="215"/>
      <c r="K22" s="215"/>
      <c r="L22" s="215"/>
      <c r="M22" s="215"/>
      <c r="N22" s="215"/>
      <c r="O22" s="215"/>
      <c r="P22" s="215"/>
      <c r="Q22" s="215"/>
      <c r="R22" s="215"/>
    </row>
    <row r="23" spans="1:18" ht="15" customHeight="1">
      <c r="A23" s="13" t="s">
        <v>979</v>
      </c>
      <c r="B23" s="12" t="s">
        <v>5</v>
      </c>
      <c r="C23" s="12"/>
      <c r="D23" s="12"/>
      <c r="E23" s="12"/>
      <c r="F23" s="12"/>
      <c r="G23" s="12"/>
      <c r="H23" s="12"/>
      <c r="I23" s="12"/>
      <c r="J23" s="12"/>
      <c r="K23" s="12"/>
      <c r="L23" s="12"/>
      <c r="M23" s="12"/>
      <c r="N23" s="12"/>
      <c r="O23" s="12"/>
      <c r="P23" s="12"/>
      <c r="Q23" s="12"/>
      <c r="R23" s="12"/>
    </row>
    <row r="24" spans="1:18">
      <c r="A24" s="13"/>
      <c r="B24" s="29" t="s">
        <v>569</v>
      </c>
      <c r="C24" s="29"/>
      <c r="D24" s="29"/>
      <c r="E24" s="29"/>
      <c r="F24" s="29"/>
      <c r="G24" s="29"/>
      <c r="H24" s="29"/>
      <c r="I24" s="29"/>
      <c r="J24" s="29"/>
      <c r="K24" s="29"/>
      <c r="L24" s="29"/>
      <c r="M24" s="29"/>
      <c r="N24" s="29"/>
      <c r="O24" s="29"/>
      <c r="P24" s="29"/>
      <c r="Q24" s="29"/>
      <c r="R24" s="29"/>
    </row>
    <row r="25" spans="1:18">
      <c r="A25" s="13"/>
      <c r="B25" s="23"/>
      <c r="C25" s="23"/>
      <c r="D25" s="23"/>
      <c r="E25" s="23"/>
    </row>
    <row r="26" spans="1:18">
      <c r="A26" s="13"/>
      <c r="B26" s="16"/>
      <c r="C26" s="16"/>
      <c r="D26" s="16"/>
      <c r="E26" s="16"/>
    </row>
    <row r="27" spans="1:18" ht="15.75" thickBot="1">
      <c r="A27" s="13"/>
      <c r="B27" s="17"/>
      <c r="C27" s="163">
        <v>41547</v>
      </c>
      <c r="D27" s="163"/>
      <c r="E27" s="163"/>
    </row>
    <row r="28" spans="1:18">
      <c r="A28" s="13"/>
      <c r="B28" s="29" t="s">
        <v>570</v>
      </c>
      <c r="C28" s="178" t="s">
        <v>265</v>
      </c>
      <c r="D28" s="62">
        <v>30643000</v>
      </c>
      <c r="E28" s="26"/>
    </row>
    <row r="29" spans="1:18">
      <c r="A29" s="13"/>
      <c r="B29" s="29"/>
      <c r="C29" s="29"/>
      <c r="D29" s="30"/>
      <c r="E29" s="25"/>
    </row>
    <row r="30" spans="1:18">
      <c r="A30" s="13"/>
      <c r="B30" s="39" t="s">
        <v>571</v>
      </c>
      <c r="C30" s="32">
        <v>33365000</v>
      </c>
      <c r="D30" s="32"/>
      <c r="E30" s="27"/>
    </row>
    <row r="31" spans="1:18" ht="15.75" thickBot="1">
      <c r="A31" s="13"/>
      <c r="B31" s="39"/>
      <c r="C31" s="60"/>
      <c r="D31" s="60"/>
      <c r="E31" s="61"/>
    </row>
    <row r="32" spans="1:18">
      <c r="A32" s="13"/>
      <c r="B32" s="210" t="s">
        <v>572</v>
      </c>
      <c r="C32" s="178" t="s">
        <v>265</v>
      </c>
      <c r="D32" s="62">
        <v>64008000</v>
      </c>
      <c r="E32" s="26"/>
    </row>
    <row r="33" spans="1:18" ht="15.75" thickBot="1">
      <c r="A33" s="13"/>
      <c r="B33" s="210"/>
      <c r="C33" s="211"/>
      <c r="D33" s="212"/>
      <c r="E33" s="68"/>
    </row>
    <row r="34" spans="1:18" ht="15.75" thickTop="1">
      <c r="A34" s="13" t="s">
        <v>980</v>
      </c>
      <c r="B34" s="12" t="s">
        <v>5</v>
      </c>
      <c r="C34" s="12"/>
      <c r="D34" s="12"/>
      <c r="E34" s="12"/>
      <c r="F34" s="12"/>
      <c r="G34" s="12"/>
      <c r="H34" s="12"/>
      <c r="I34" s="12"/>
      <c r="J34" s="12"/>
      <c r="K34" s="12"/>
      <c r="L34" s="12"/>
      <c r="M34" s="12"/>
      <c r="N34" s="12"/>
      <c r="O34" s="12"/>
      <c r="P34" s="12"/>
      <c r="Q34" s="12"/>
      <c r="R34" s="12"/>
    </row>
    <row r="35" spans="1:18">
      <c r="A35" s="13"/>
      <c r="B35" s="35" t="s">
        <v>576</v>
      </c>
      <c r="C35" s="35"/>
      <c r="D35" s="35"/>
      <c r="E35" s="35"/>
      <c r="F35" s="35"/>
      <c r="G35" s="35"/>
      <c r="H35" s="35"/>
      <c r="I35" s="35"/>
      <c r="J35" s="35"/>
      <c r="K35" s="35"/>
      <c r="L35" s="35"/>
      <c r="M35" s="35"/>
      <c r="N35" s="35"/>
      <c r="O35" s="35"/>
      <c r="P35" s="35"/>
      <c r="Q35" s="35"/>
      <c r="R35" s="35"/>
    </row>
    <row r="36" spans="1:18">
      <c r="A36" s="13"/>
      <c r="B36" s="23"/>
      <c r="C36" s="23"/>
      <c r="D36" s="23"/>
      <c r="E36" s="23"/>
      <c r="F36" s="23"/>
      <c r="G36" s="23"/>
      <c r="H36" s="23"/>
      <c r="I36" s="23"/>
      <c r="J36" s="23"/>
      <c r="K36" s="23"/>
      <c r="L36" s="23"/>
      <c r="M36" s="23"/>
      <c r="N36" s="23"/>
    </row>
    <row r="37" spans="1:18">
      <c r="A37" s="13"/>
      <c r="B37" s="16"/>
      <c r="C37" s="16"/>
      <c r="D37" s="16"/>
      <c r="E37" s="16"/>
      <c r="F37" s="16"/>
      <c r="G37" s="16"/>
      <c r="H37" s="16"/>
      <c r="I37" s="16"/>
      <c r="J37" s="16"/>
      <c r="K37" s="16"/>
      <c r="L37" s="16"/>
      <c r="M37" s="16"/>
      <c r="N37" s="16"/>
    </row>
    <row r="38" spans="1:18" ht="15.75" thickBot="1">
      <c r="A38" s="13"/>
      <c r="B38" s="17"/>
      <c r="C38" s="17"/>
      <c r="D38" s="24" t="s">
        <v>577</v>
      </c>
      <c r="E38" s="24"/>
      <c r="F38" s="24"/>
      <c r="G38" s="17"/>
      <c r="H38" s="24" t="s">
        <v>578</v>
      </c>
      <c r="I38" s="24"/>
      <c r="J38" s="24"/>
      <c r="K38" s="17"/>
      <c r="L38" s="24" t="s">
        <v>579</v>
      </c>
      <c r="M38" s="24"/>
      <c r="N38" s="24"/>
    </row>
    <row r="39" spans="1:18">
      <c r="A39" s="13"/>
      <c r="B39" s="19"/>
      <c r="C39" s="19"/>
      <c r="D39" s="42"/>
      <c r="E39" s="42"/>
      <c r="F39" s="42"/>
      <c r="G39" s="19"/>
      <c r="H39" s="42"/>
      <c r="I39" s="42"/>
      <c r="J39" s="42"/>
      <c r="K39" s="19"/>
      <c r="L39" s="42"/>
      <c r="M39" s="42"/>
      <c r="N39" s="42"/>
    </row>
    <row r="40" spans="1:18">
      <c r="A40" s="13"/>
      <c r="B40" s="29" t="s">
        <v>580</v>
      </c>
      <c r="C40" s="25"/>
      <c r="D40" s="29" t="s">
        <v>265</v>
      </c>
      <c r="E40" s="30">
        <v>10800000</v>
      </c>
      <c r="F40" s="25"/>
      <c r="G40" s="25"/>
      <c r="H40" s="29" t="s">
        <v>265</v>
      </c>
      <c r="I40" s="30">
        <v>1769000</v>
      </c>
      <c r="J40" s="25"/>
      <c r="K40" s="25"/>
      <c r="L40" s="29" t="s">
        <v>265</v>
      </c>
      <c r="M40" s="30">
        <v>12569000</v>
      </c>
      <c r="N40" s="25"/>
    </row>
    <row r="41" spans="1:18">
      <c r="A41" s="13"/>
      <c r="B41" s="29"/>
      <c r="C41" s="25"/>
      <c r="D41" s="29"/>
      <c r="E41" s="30"/>
      <c r="F41" s="25"/>
      <c r="G41" s="25"/>
      <c r="H41" s="29"/>
      <c r="I41" s="30"/>
      <c r="J41" s="25"/>
      <c r="K41" s="25"/>
      <c r="L41" s="29"/>
      <c r="M41" s="30"/>
      <c r="N41" s="25"/>
    </row>
    <row r="42" spans="1:18">
      <c r="A42" s="13"/>
      <c r="B42" s="209" t="s">
        <v>581</v>
      </c>
      <c r="C42" s="27"/>
      <c r="D42" s="33" t="s">
        <v>582</v>
      </c>
      <c r="E42" s="33"/>
      <c r="F42" s="39" t="s">
        <v>270</v>
      </c>
      <c r="G42" s="27"/>
      <c r="H42" s="32">
        <v>3665000</v>
      </c>
      <c r="I42" s="32"/>
      <c r="J42" s="27"/>
      <c r="K42" s="27"/>
      <c r="L42" s="33" t="s">
        <v>583</v>
      </c>
      <c r="M42" s="33"/>
      <c r="N42" s="39" t="s">
        <v>270</v>
      </c>
    </row>
    <row r="43" spans="1:18">
      <c r="A43" s="13"/>
      <c r="B43" s="209"/>
      <c r="C43" s="27"/>
      <c r="D43" s="33"/>
      <c r="E43" s="33"/>
      <c r="F43" s="39"/>
      <c r="G43" s="27"/>
      <c r="H43" s="32"/>
      <c r="I43" s="32"/>
      <c r="J43" s="27"/>
      <c r="K43" s="27"/>
      <c r="L43" s="33"/>
      <c r="M43" s="33"/>
      <c r="N43" s="39"/>
    </row>
    <row r="44" spans="1:18">
      <c r="A44" s="13"/>
      <c r="B44" s="210" t="s">
        <v>584</v>
      </c>
      <c r="C44" s="25"/>
      <c r="D44" s="30">
        <v>6146000</v>
      </c>
      <c r="E44" s="30"/>
      <c r="F44" s="25"/>
      <c r="G44" s="25"/>
      <c r="H44" s="159" t="s">
        <v>585</v>
      </c>
      <c r="I44" s="159"/>
      <c r="J44" s="29" t="s">
        <v>270</v>
      </c>
      <c r="K44" s="25"/>
      <c r="L44" s="30">
        <v>4681000</v>
      </c>
      <c r="M44" s="30"/>
      <c r="N44" s="25"/>
    </row>
    <row r="45" spans="1:18" ht="15.75" thickBot="1">
      <c r="A45" s="13"/>
      <c r="B45" s="210"/>
      <c r="C45" s="25"/>
      <c r="D45" s="43"/>
      <c r="E45" s="43"/>
      <c r="F45" s="44"/>
      <c r="G45" s="25"/>
      <c r="H45" s="213"/>
      <c r="I45" s="213"/>
      <c r="J45" s="214"/>
      <c r="K45" s="25"/>
      <c r="L45" s="43"/>
      <c r="M45" s="43"/>
      <c r="N45" s="44"/>
    </row>
    <row r="46" spans="1:18">
      <c r="A46" s="13"/>
      <c r="B46" s="38" t="s">
        <v>586</v>
      </c>
      <c r="C46" s="27"/>
      <c r="D46" s="48" t="s">
        <v>265</v>
      </c>
      <c r="E46" s="50">
        <v>1584000</v>
      </c>
      <c r="F46" s="42"/>
      <c r="G46" s="27"/>
      <c r="H46" s="48" t="s">
        <v>265</v>
      </c>
      <c r="I46" s="50">
        <v>3969000</v>
      </c>
      <c r="J46" s="42"/>
      <c r="K46" s="27"/>
      <c r="L46" s="48" t="s">
        <v>265</v>
      </c>
      <c r="M46" s="50">
        <v>5553000</v>
      </c>
      <c r="N46" s="42"/>
    </row>
    <row r="47" spans="1:18" ht="15.75" thickBot="1">
      <c r="A47" s="13"/>
      <c r="B47" s="38"/>
      <c r="C47" s="27"/>
      <c r="D47" s="49"/>
      <c r="E47" s="51"/>
      <c r="F47" s="52"/>
      <c r="G47" s="27"/>
      <c r="H47" s="49"/>
      <c r="I47" s="51"/>
      <c r="J47" s="52"/>
      <c r="K47" s="27"/>
      <c r="L47" s="49"/>
      <c r="M47" s="51"/>
      <c r="N47" s="52"/>
    </row>
    <row r="48" spans="1:18" ht="15.75" thickTop="1"/>
  </sheetData>
  <mergeCells count="165">
    <mergeCell ref="A34:A47"/>
    <mergeCell ref="B34:R34"/>
    <mergeCell ref="B35:R35"/>
    <mergeCell ref="B5:R5"/>
    <mergeCell ref="B21:R21"/>
    <mergeCell ref="B22:R22"/>
    <mergeCell ref="A23:A33"/>
    <mergeCell ref="B23:R23"/>
    <mergeCell ref="B24:R24"/>
    <mergeCell ref="K46:K47"/>
    <mergeCell ref="L46:L47"/>
    <mergeCell ref="M46:M47"/>
    <mergeCell ref="N46:N47"/>
    <mergeCell ref="A1:A2"/>
    <mergeCell ref="B1:R1"/>
    <mergeCell ref="B2:R2"/>
    <mergeCell ref="B3:R3"/>
    <mergeCell ref="A4:A22"/>
    <mergeCell ref="B4:R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B36:N36"/>
    <mergeCell ref="D38:F38"/>
    <mergeCell ref="H38:J38"/>
    <mergeCell ref="L38:N38"/>
    <mergeCell ref="D39:F39"/>
    <mergeCell ref="H39:J39"/>
    <mergeCell ref="L39:N39"/>
    <mergeCell ref="B30:B31"/>
    <mergeCell ref="C30:D31"/>
    <mergeCell ref="E30:E31"/>
    <mergeCell ref="B32:B33"/>
    <mergeCell ref="C32:C33"/>
    <mergeCell ref="D32:D33"/>
    <mergeCell ref="E32:E33"/>
    <mergeCell ref="P19:P20"/>
    <mergeCell ref="Q19:Q20"/>
    <mergeCell ref="R19:R20"/>
    <mergeCell ref="B25:E25"/>
    <mergeCell ref="C27:E27"/>
    <mergeCell ref="B28:B29"/>
    <mergeCell ref="C28:C29"/>
    <mergeCell ref="D28:D29"/>
    <mergeCell ref="E28:E29"/>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13.85546875" customWidth="1"/>
    <col min="4" max="4" width="3" customWidth="1"/>
    <col min="5" max="5" width="18.5703125" customWidth="1"/>
    <col min="6" max="6" width="2.28515625" customWidth="1"/>
    <col min="7" max="7" width="13.85546875" customWidth="1"/>
    <col min="8" max="8" width="3" customWidth="1"/>
    <col min="9" max="9" width="18.5703125" customWidth="1"/>
    <col min="10" max="10" width="2.28515625" customWidth="1"/>
    <col min="11" max="11" width="13.85546875" customWidth="1"/>
    <col min="12" max="12" width="3" customWidth="1"/>
    <col min="13" max="13" width="15.85546875" customWidth="1"/>
    <col min="14" max="14" width="2.28515625" customWidth="1"/>
    <col min="15" max="15" width="13.85546875" customWidth="1"/>
    <col min="16" max="16" width="3" customWidth="1"/>
    <col min="17" max="17" width="15.85546875" customWidth="1"/>
    <col min="18" max="18" width="2.28515625" customWidth="1"/>
  </cols>
  <sheetData>
    <row r="1" spans="1:18" ht="15" customHeight="1">
      <c r="A1" s="7" t="s">
        <v>9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7</v>
      </c>
      <c r="B3" s="12" t="s">
        <v>5</v>
      </c>
      <c r="C3" s="12"/>
      <c r="D3" s="12"/>
      <c r="E3" s="12"/>
      <c r="F3" s="12"/>
      <c r="G3" s="12"/>
      <c r="H3" s="12"/>
      <c r="I3" s="12"/>
      <c r="J3" s="12"/>
      <c r="K3" s="12"/>
      <c r="L3" s="12"/>
      <c r="M3" s="12"/>
      <c r="N3" s="12"/>
      <c r="O3" s="12"/>
      <c r="P3" s="12"/>
      <c r="Q3" s="12"/>
      <c r="R3" s="12"/>
    </row>
    <row r="4" spans="1:18" ht="15" customHeight="1">
      <c r="A4" s="13" t="s">
        <v>982</v>
      </c>
      <c r="B4" s="12" t="s">
        <v>5</v>
      </c>
      <c r="C4" s="12"/>
      <c r="D4" s="12"/>
      <c r="E4" s="12"/>
      <c r="F4" s="12"/>
      <c r="G4" s="12"/>
      <c r="H4" s="12"/>
      <c r="I4" s="12"/>
      <c r="J4" s="12"/>
      <c r="K4" s="12"/>
      <c r="L4" s="12"/>
      <c r="M4" s="12"/>
      <c r="N4" s="12"/>
      <c r="O4" s="12"/>
      <c r="P4" s="12"/>
      <c r="Q4" s="12"/>
      <c r="R4" s="12"/>
    </row>
    <row r="5" spans="1:18" ht="25.5" customHeight="1">
      <c r="A5" s="13"/>
      <c r="B5" s="35" t="s">
        <v>604</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c r="K6" s="23"/>
      <c r="L6" s="23"/>
      <c r="M6" s="23"/>
      <c r="N6" s="23"/>
      <c r="O6" s="23"/>
      <c r="P6" s="23"/>
      <c r="Q6" s="23"/>
      <c r="R6" s="23"/>
    </row>
    <row r="7" spans="1:18">
      <c r="A7" s="13"/>
      <c r="B7" s="16"/>
      <c r="C7" s="16"/>
      <c r="D7" s="16"/>
      <c r="E7" s="16"/>
      <c r="F7" s="16"/>
      <c r="G7" s="16"/>
      <c r="H7" s="16"/>
      <c r="I7" s="16"/>
      <c r="J7" s="16"/>
      <c r="K7" s="16"/>
      <c r="L7" s="16"/>
      <c r="M7" s="16"/>
      <c r="N7" s="16"/>
      <c r="O7" s="16"/>
      <c r="P7" s="16"/>
      <c r="Q7" s="16"/>
      <c r="R7" s="16"/>
    </row>
    <row r="8" spans="1:18" ht="15.75" thickBot="1">
      <c r="A8" s="13"/>
      <c r="B8" s="17"/>
      <c r="C8" s="17"/>
      <c r="D8" s="75" t="s">
        <v>313</v>
      </c>
      <c r="E8" s="75"/>
      <c r="F8" s="75"/>
      <c r="G8" s="75"/>
      <c r="H8" s="75"/>
      <c r="I8" s="75"/>
      <c r="J8" s="75"/>
      <c r="K8" s="17"/>
      <c r="L8" s="75" t="s">
        <v>314</v>
      </c>
      <c r="M8" s="75"/>
      <c r="N8" s="75"/>
      <c r="O8" s="75"/>
      <c r="P8" s="75"/>
      <c r="Q8" s="75"/>
      <c r="R8" s="75"/>
    </row>
    <row r="9" spans="1:18" ht="15.75" thickBot="1">
      <c r="A9" s="13"/>
      <c r="B9" s="17"/>
      <c r="C9" s="17"/>
      <c r="D9" s="76">
        <v>2013</v>
      </c>
      <c r="E9" s="76"/>
      <c r="F9" s="76"/>
      <c r="G9" s="17"/>
      <c r="H9" s="76">
        <v>2012</v>
      </c>
      <c r="I9" s="76"/>
      <c r="J9" s="76"/>
      <c r="K9" s="17"/>
      <c r="L9" s="76">
        <v>2013</v>
      </c>
      <c r="M9" s="76"/>
      <c r="N9" s="76"/>
      <c r="O9" s="17"/>
      <c r="P9" s="76">
        <v>2012</v>
      </c>
      <c r="Q9" s="76"/>
      <c r="R9" s="76"/>
    </row>
    <row r="10" spans="1:18">
      <c r="A10" s="13"/>
      <c r="B10" s="96" t="s">
        <v>605</v>
      </c>
      <c r="C10" s="19"/>
      <c r="D10" s="42"/>
      <c r="E10" s="42"/>
      <c r="F10" s="42"/>
      <c r="G10" s="19"/>
      <c r="H10" s="42"/>
      <c r="I10" s="42"/>
      <c r="J10" s="42"/>
      <c r="K10" s="19"/>
      <c r="L10" s="42"/>
      <c r="M10" s="42"/>
      <c r="N10" s="42"/>
      <c r="O10" s="19"/>
      <c r="P10" s="42"/>
      <c r="Q10" s="42"/>
      <c r="R10" s="42"/>
    </row>
    <row r="11" spans="1:18">
      <c r="A11" s="13"/>
      <c r="B11" s="86" t="s">
        <v>93</v>
      </c>
      <c r="C11" s="25"/>
      <c r="D11" s="86" t="s">
        <v>265</v>
      </c>
      <c r="E11" s="87">
        <v>1546000</v>
      </c>
      <c r="F11" s="25"/>
      <c r="G11" s="25"/>
      <c r="H11" s="86" t="s">
        <v>265</v>
      </c>
      <c r="I11" s="87">
        <v>1275000</v>
      </c>
      <c r="J11" s="25"/>
      <c r="K11" s="25"/>
      <c r="L11" s="86" t="s">
        <v>265</v>
      </c>
      <c r="M11" s="87">
        <v>10060000</v>
      </c>
      <c r="N11" s="25"/>
      <c r="O11" s="25"/>
      <c r="P11" s="86" t="s">
        <v>265</v>
      </c>
      <c r="Q11" s="87">
        <v>1275000</v>
      </c>
      <c r="R11" s="25"/>
    </row>
    <row r="12" spans="1:18">
      <c r="A12" s="13"/>
      <c r="B12" s="86"/>
      <c r="C12" s="25"/>
      <c r="D12" s="86"/>
      <c r="E12" s="87"/>
      <c r="F12" s="25"/>
      <c r="G12" s="25"/>
      <c r="H12" s="86"/>
      <c r="I12" s="87"/>
      <c r="J12" s="25"/>
      <c r="K12" s="25"/>
      <c r="L12" s="86"/>
      <c r="M12" s="87"/>
      <c r="N12" s="25"/>
      <c r="O12" s="25"/>
      <c r="P12" s="86"/>
      <c r="Q12" s="87"/>
      <c r="R12" s="25"/>
    </row>
    <row r="13" spans="1:18">
      <c r="A13" s="13"/>
      <c r="B13" s="77" t="s">
        <v>94</v>
      </c>
      <c r="C13" s="27"/>
      <c r="D13" s="89">
        <v>10690000</v>
      </c>
      <c r="E13" s="89"/>
      <c r="F13" s="27"/>
      <c r="G13" s="27"/>
      <c r="H13" s="89">
        <v>1485000</v>
      </c>
      <c r="I13" s="89"/>
      <c r="J13" s="27"/>
      <c r="K13" s="27"/>
      <c r="L13" s="89">
        <v>27452000</v>
      </c>
      <c r="M13" s="89"/>
      <c r="N13" s="27"/>
      <c r="O13" s="27"/>
      <c r="P13" s="89">
        <v>4432000</v>
      </c>
      <c r="Q13" s="89"/>
      <c r="R13" s="27"/>
    </row>
    <row r="14" spans="1:18" ht="15.75" thickBot="1">
      <c r="A14" s="13"/>
      <c r="B14" s="77"/>
      <c r="C14" s="27"/>
      <c r="D14" s="90"/>
      <c r="E14" s="90"/>
      <c r="F14" s="61"/>
      <c r="G14" s="27"/>
      <c r="H14" s="90"/>
      <c r="I14" s="90"/>
      <c r="J14" s="61"/>
      <c r="K14" s="27"/>
      <c r="L14" s="90"/>
      <c r="M14" s="90"/>
      <c r="N14" s="61"/>
      <c r="O14" s="27"/>
      <c r="P14" s="90"/>
      <c r="Q14" s="90"/>
      <c r="R14" s="61"/>
    </row>
    <row r="15" spans="1:18">
      <c r="A15" s="13"/>
      <c r="B15" s="86" t="s">
        <v>606</v>
      </c>
      <c r="C15" s="25"/>
      <c r="D15" s="111">
        <v>12236000</v>
      </c>
      <c r="E15" s="111"/>
      <c r="F15" s="26"/>
      <c r="G15" s="25"/>
      <c r="H15" s="111">
        <v>2760000</v>
      </c>
      <c r="I15" s="111"/>
      <c r="J15" s="26"/>
      <c r="K15" s="25"/>
      <c r="L15" s="111">
        <v>37512000</v>
      </c>
      <c r="M15" s="111"/>
      <c r="N15" s="26"/>
      <c r="O15" s="25"/>
      <c r="P15" s="111">
        <v>5707000</v>
      </c>
      <c r="Q15" s="111"/>
      <c r="R15" s="26"/>
    </row>
    <row r="16" spans="1:18" ht="15.75" thickBot="1">
      <c r="A16" s="13"/>
      <c r="B16" s="86"/>
      <c r="C16" s="25"/>
      <c r="D16" s="97"/>
      <c r="E16" s="97"/>
      <c r="F16" s="44"/>
      <c r="G16" s="25"/>
      <c r="H16" s="97"/>
      <c r="I16" s="97"/>
      <c r="J16" s="44"/>
      <c r="K16" s="25"/>
      <c r="L16" s="97"/>
      <c r="M16" s="97"/>
      <c r="N16" s="44"/>
      <c r="O16" s="25"/>
      <c r="P16" s="97"/>
      <c r="Q16" s="97"/>
      <c r="R16" s="44"/>
    </row>
    <row r="17" spans="1:18">
      <c r="A17" s="13"/>
      <c r="B17" s="77" t="s">
        <v>96</v>
      </c>
      <c r="C17" s="27"/>
      <c r="D17" s="80">
        <v>13738000</v>
      </c>
      <c r="E17" s="80"/>
      <c r="F17" s="42"/>
      <c r="G17" s="27"/>
      <c r="H17" s="80">
        <v>9328000</v>
      </c>
      <c r="I17" s="80"/>
      <c r="J17" s="42"/>
      <c r="K17" s="27"/>
      <c r="L17" s="80">
        <v>45001000</v>
      </c>
      <c r="M17" s="80"/>
      <c r="N17" s="42"/>
      <c r="O17" s="27"/>
      <c r="P17" s="80">
        <v>19470000</v>
      </c>
      <c r="Q17" s="80"/>
      <c r="R17" s="42"/>
    </row>
    <row r="18" spans="1:18">
      <c r="A18" s="13"/>
      <c r="B18" s="77"/>
      <c r="C18" s="27"/>
      <c r="D18" s="89"/>
      <c r="E18" s="89"/>
      <c r="F18" s="27"/>
      <c r="G18" s="27"/>
      <c r="H18" s="89"/>
      <c r="I18" s="89"/>
      <c r="J18" s="27"/>
      <c r="K18" s="27"/>
      <c r="L18" s="89"/>
      <c r="M18" s="89"/>
      <c r="N18" s="27"/>
      <c r="O18" s="27"/>
      <c r="P18" s="89"/>
      <c r="Q18" s="89"/>
      <c r="R18" s="27"/>
    </row>
    <row r="19" spans="1:18">
      <c r="A19" s="13"/>
      <c r="B19" s="86" t="s">
        <v>101</v>
      </c>
      <c r="C19" s="25"/>
      <c r="D19" s="87">
        <v>4153000</v>
      </c>
      <c r="E19" s="87"/>
      <c r="F19" s="25"/>
      <c r="G19" s="25"/>
      <c r="H19" s="87">
        <v>856000</v>
      </c>
      <c r="I19" s="87"/>
      <c r="J19" s="25"/>
      <c r="K19" s="25"/>
      <c r="L19" s="87">
        <v>11084000</v>
      </c>
      <c r="M19" s="87"/>
      <c r="N19" s="25"/>
      <c r="O19" s="25"/>
      <c r="P19" s="87">
        <v>2538000</v>
      </c>
      <c r="Q19" s="87"/>
      <c r="R19" s="25"/>
    </row>
    <row r="20" spans="1:18" ht="15.75" thickBot="1">
      <c r="A20" s="13"/>
      <c r="B20" s="86"/>
      <c r="C20" s="25"/>
      <c r="D20" s="97"/>
      <c r="E20" s="97"/>
      <c r="F20" s="44"/>
      <c r="G20" s="25"/>
      <c r="H20" s="97"/>
      <c r="I20" s="97"/>
      <c r="J20" s="44"/>
      <c r="K20" s="25"/>
      <c r="L20" s="97"/>
      <c r="M20" s="97"/>
      <c r="N20" s="44"/>
      <c r="O20" s="25"/>
      <c r="P20" s="97"/>
      <c r="Q20" s="97"/>
      <c r="R20" s="44"/>
    </row>
    <row r="21" spans="1:18">
      <c r="A21" s="13"/>
      <c r="B21" s="77" t="s">
        <v>607</v>
      </c>
      <c r="C21" s="27"/>
      <c r="D21" s="80">
        <v>17891000</v>
      </c>
      <c r="E21" s="80"/>
      <c r="F21" s="42"/>
      <c r="G21" s="27"/>
      <c r="H21" s="80">
        <v>10184000</v>
      </c>
      <c r="I21" s="80"/>
      <c r="J21" s="42"/>
      <c r="K21" s="27"/>
      <c r="L21" s="80">
        <v>56085000</v>
      </c>
      <c r="M21" s="80"/>
      <c r="N21" s="42"/>
      <c r="O21" s="27"/>
      <c r="P21" s="80">
        <v>22008000</v>
      </c>
      <c r="Q21" s="80"/>
      <c r="R21" s="42"/>
    </row>
    <row r="22" spans="1:18">
      <c r="A22" s="13"/>
      <c r="B22" s="77"/>
      <c r="C22" s="27"/>
      <c r="D22" s="89"/>
      <c r="E22" s="89"/>
      <c r="F22" s="27"/>
      <c r="G22" s="27"/>
      <c r="H22" s="89"/>
      <c r="I22" s="89"/>
      <c r="J22" s="27"/>
      <c r="K22" s="27"/>
      <c r="L22" s="89"/>
      <c r="M22" s="89"/>
      <c r="N22" s="27"/>
      <c r="O22" s="27"/>
      <c r="P22" s="89"/>
      <c r="Q22" s="89"/>
      <c r="R22" s="27"/>
    </row>
    <row r="23" spans="1:18">
      <c r="A23" s="13"/>
      <c r="B23" s="86" t="s">
        <v>608</v>
      </c>
      <c r="C23" s="25"/>
      <c r="D23" s="87">
        <v>9379000</v>
      </c>
      <c r="E23" s="87"/>
      <c r="F23" s="25"/>
      <c r="G23" s="25"/>
      <c r="H23" s="87">
        <v>1848000</v>
      </c>
      <c r="I23" s="87"/>
      <c r="J23" s="25"/>
      <c r="K23" s="25"/>
      <c r="L23" s="87">
        <v>20955000</v>
      </c>
      <c r="M23" s="87"/>
      <c r="N23" s="25"/>
      <c r="O23" s="25"/>
      <c r="P23" s="87">
        <v>12472000</v>
      </c>
      <c r="Q23" s="87"/>
      <c r="R23" s="25"/>
    </row>
    <row r="24" spans="1:18">
      <c r="A24" s="13"/>
      <c r="B24" s="86"/>
      <c r="C24" s="25"/>
      <c r="D24" s="87"/>
      <c r="E24" s="87"/>
      <c r="F24" s="25"/>
      <c r="G24" s="25"/>
      <c r="H24" s="87"/>
      <c r="I24" s="87"/>
      <c r="J24" s="25"/>
      <c r="K24" s="25"/>
      <c r="L24" s="87"/>
      <c r="M24" s="87"/>
      <c r="N24" s="25"/>
      <c r="O24" s="25"/>
      <c r="P24" s="87"/>
      <c r="Q24" s="87"/>
      <c r="R24" s="25"/>
    </row>
    <row r="25" spans="1:18">
      <c r="A25" s="13"/>
      <c r="B25" s="77" t="s">
        <v>105</v>
      </c>
      <c r="C25" s="27"/>
      <c r="D25" s="89">
        <v>3983000</v>
      </c>
      <c r="E25" s="89"/>
      <c r="F25" s="27"/>
      <c r="G25" s="27"/>
      <c r="H25" s="89">
        <v>3712000</v>
      </c>
      <c r="I25" s="89"/>
      <c r="J25" s="27"/>
      <c r="K25" s="27"/>
      <c r="L25" s="89">
        <v>10209000</v>
      </c>
      <c r="M25" s="89"/>
      <c r="N25" s="27"/>
      <c r="O25" s="27"/>
      <c r="P25" s="89">
        <v>7126000</v>
      </c>
      <c r="Q25" s="89"/>
      <c r="R25" s="27"/>
    </row>
    <row r="26" spans="1:18" ht="15.75" thickBot="1">
      <c r="A26" s="13"/>
      <c r="B26" s="77"/>
      <c r="C26" s="27"/>
      <c r="D26" s="90"/>
      <c r="E26" s="90"/>
      <c r="F26" s="61"/>
      <c r="G26" s="27"/>
      <c r="H26" s="90"/>
      <c r="I26" s="90"/>
      <c r="J26" s="61"/>
      <c r="K26" s="27"/>
      <c r="L26" s="90"/>
      <c r="M26" s="90"/>
      <c r="N26" s="61"/>
      <c r="O26" s="27"/>
      <c r="P26" s="90"/>
      <c r="Q26" s="90"/>
      <c r="R26" s="61"/>
    </row>
    <row r="27" spans="1:18">
      <c r="A27" s="13"/>
      <c r="B27" s="86" t="s">
        <v>609</v>
      </c>
      <c r="C27" s="25"/>
      <c r="D27" s="111">
        <v>7707000</v>
      </c>
      <c r="E27" s="111"/>
      <c r="F27" s="26"/>
      <c r="G27" s="25"/>
      <c r="H27" s="217" t="s">
        <v>610</v>
      </c>
      <c r="I27" s="217"/>
      <c r="J27" s="110" t="s">
        <v>270</v>
      </c>
      <c r="K27" s="25"/>
      <c r="L27" s="111">
        <v>12591000</v>
      </c>
      <c r="M27" s="111"/>
      <c r="N27" s="26"/>
      <c r="O27" s="25"/>
      <c r="P27" s="111">
        <v>3297000</v>
      </c>
      <c r="Q27" s="111"/>
      <c r="R27" s="26"/>
    </row>
    <row r="28" spans="1:18">
      <c r="A28" s="13"/>
      <c r="B28" s="86"/>
      <c r="C28" s="25"/>
      <c r="D28" s="87"/>
      <c r="E28" s="87"/>
      <c r="F28" s="25"/>
      <c r="G28" s="25"/>
      <c r="H28" s="82"/>
      <c r="I28" s="82"/>
      <c r="J28" s="86"/>
      <c r="K28" s="25"/>
      <c r="L28" s="87"/>
      <c r="M28" s="87"/>
      <c r="N28" s="25"/>
      <c r="O28" s="25"/>
      <c r="P28" s="87"/>
      <c r="Q28" s="87"/>
      <c r="R28" s="25"/>
    </row>
    <row r="29" spans="1:18">
      <c r="A29" s="13"/>
      <c r="B29" s="77" t="s">
        <v>110</v>
      </c>
      <c r="C29" s="27"/>
      <c r="D29" s="89">
        <v>1668000</v>
      </c>
      <c r="E29" s="89"/>
      <c r="F29" s="27"/>
      <c r="G29" s="27"/>
      <c r="H29" s="88" t="s">
        <v>284</v>
      </c>
      <c r="I29" s="88"/>
      <c r="J29" s="27"/>
      <c r="K29" s="27"/>
      <c r="L29" s="89">
        <v>11127000</v>
      </c>
      <c r="M29" s="89"/>
      <c r="N29" s="27"/>
      <c r="O29" s="27"/>
      <c r="P29" s="88" t="s">
        <v>284</v>
      </c>
      <c r="Q29" s="88"/>
      <c r="R29" s="27"/>
    </row>
    <row r="30" spans="1:18">
      <c r="A30" s="13"/>
      <c r="B30" s="77"/>
      <c r="C30" s="27"/>
      <c r="D30" s="89"/>
      <c r="E30" s="89"/>
      <c r="F30" s="27"/>
      <c r="G30" s="27"/>
      <c r="H30" s="88"/>
      <c r="I30" s="88"/>
      <c r="J30" s="27"/>
      <c r="K30" s="27"/>
      <c r="L30" s="89"/>
      <c r="M30" s="89"/>
      <c r="N30" s="27"/>
      <c r="O30" s="27"/>
      <c r="P30" s="88"/>
      <c r="Q30" s="88"/>
      <c r="R30" s="27"/>
    </row>
    <row r="31" spans="1:18">
      <c r="A31" s="13"/>
      <c r="B31" s="86" t="s">
        <v>111</v>
      </c>
      <c r="C31" s="25"/>
      <c r="D31" s="82" t="s">
        <v>284</v>
      </c>
      <c r="E31" s="82"/>
      <c r="F31" s="25"/>
      <c r="G31" s="25"/>
      <c r="H31" s="82" t="s">
        <v>284</v>
      </c>
      <c r="I31" s="82"/>
      <c r="J31" s="25"/>
      <c r="K31" s="25"/>
      <c r="L31" s="82" t="s">
        <v>611</v>
      </c>
      <c r="M31" s="82"/>
      <c r="N31" s="86" t="s">
        <v>270</v>
      </c>
      <c r="O31" s="25"/>
      <c r="P31" s="82" t="s">
        <v>284</v>
      </c>
      <c r="Q31" s="82"/>
      <c r="R31" s="25"/>
    </row>
    <row r="32" spans="1:18">
      <c r="A32" s="13"/>
      <c r="B32" s="86"/>
      <c r="C32" s="25"/>
      <c r="D32" s="82"/>
      <c r="E32" s="82"/>
      <c r="F32" s="25"/>
      <c r="G32" s="25"/>
      <c r="H32" s="82"/>
      <c r="I32" s="82"/>
      <c r="J32" s="25"/>
      <c r="K32" s="25"/>
      <c r="L32" s="82"/>
      <c r="M32" s="82"/>
      <c r="N32" s="86"/>
      <c r="O32" s="25"/>
      <c r="P32" s="82"/>
      <c r="Q32" s="82"/>
      <c r="R32" s="25"/>
    </row>
    <row r="33" spans="1:18">
      <c r="A33" s="13"/>
      <c r="B33" s="77" t="s">
        <v>112</v>
      </c>
      <c r="C33" s="27"/>
      <c r="D33" s="88" t="s">
        <v>284</v>
      </c>
      <c r="E33" s="88"/>
      <c r="F33" s="27"/>
      <c r="G33" s="27"/>
      <c r="H33" s="88" t="s">
        <v>284</v>
      </c>
      <c r="I33" s="88"/>
      <c r="J33" s="27"/>
      <c r="K33" s="27"/>
      <c r="L33" s="88" t="s">
        <v>284</v>
      </c>
      <c r="M33" s="88"/>
      <c r="N33" s="27"/>
      <c r="O33" s="27"/>
      <c r="P33" s="89">
        <v>2931000</v>
      </c>
      <c r="Q33" s="89"/>
      <c r="R33" s="27"/>
    </row>
    <row r="34" spans="1:18">
      <c r="A34" s="13"/>
      <c r="B34" s="77"/>
      <c r="C34" s="27"/>
      <c r="D34" s="88"/>
      <c r="E34" s="88"/>
      <c r="F34" s="27"/>
      <c r="G34" s="27"/>
      <c r="H34" s="88"/>
      <c r="I34" s="88"/>
      <c r="J34" s="27"/>
      <c r="K34" s="27"/>
      <c r="L34" s="88"/>
      <c r="M34" s="88"/>
      <c r="N34" s="27"/>
      <c r="O34" s="27"/>
      <c r="P34" s="89"/>
      <c r="Q34" s="89"/>
      <c r="R34" s="27"/>
    </row>
    <row r="35" spans="1:18">
      <c r="A35" s="13"/>
      <c r="B35" s="86" t="s">
        <v>114</v>
      </c>
      <c r="C35" s="25"/>
      <c r="D35" s="82" t="s">
        <v>284</v>
      </c>
      <c r="E35" s="82"/>
      <c r="F35" s="25"/>
      <c r="G35" s="25"/>
      <c r="H35" s="82" t="s">
        <v>612</v>
      </c>
      <c r="I35" s="82"/>
      <c r="J35" s="86" t="s">
        <v>270</v>
      </c>
      <c r="K35" s="25"/>
      <c r="L35" s="82" t="s">
        <v>284</v>
      </c>
      <c r="M35" s="82"/>
      <c r="N35" s="25"/>
      <c r="O35" s="25"/>
      <c r="P35" s="82" t="s">
        <v>613</v>
      </c>
      <c r="Q35" s="82"/>
      <c r="R35" s="86" t="s">
        <v>270</v>
      </c>
    </row>
    <row r="36" spans="1:18">
      <c r="A36" s="13"/>
      <c r="B36" s="86"/>
      <c r="C36" s="25"/>
      <c r="D36" s="82"/>
      <c r="E36" s="82"/>
      <c r="F36" s="25"/>
      <c r="G36" s="25"/>
      <c r="H36" s="82"/>
      <c r="I36" s="82"/>
      <c r="J36" s="86"/>
      <c r="K36" s="25"/>
      <c r="L36" s="82"/>
      <c r="M36" s="82"/>
      <c r="N36" s="25"/>
      <c r="O36" s="25"/>
      <c r="P36" s="82"/>
      <c r="Q36" s="82"/>
      <c r="R36" s="86"/>
    </row>
    <row r="37" spans="1:18">
      <c r="A37" s="13"/>
      <c r="B37" s="77" t="s">
        <v>614</v>
      </c>
      <c r="C37" s="27"/>
      <c r="D37" s="89">
        <v>136000</v>
      </c>
      <c r="E37" s="89"/>
      <c r="F37" s="27"/>
      <c r="G37" s="27"/>
      <c r="H37" s="89">
        <v>139000</v>
      </c>
      <c r="I37" s="89"/>
      <c r="J37" s="27"/>
      <c r="K37" s="27"/>
      <c r="L37" s="89">
        <v>208000</v>
      </c>
      <c r="M37" s="89"/>
      <c r="N37" s="27"/>
      <c r="O37" s="27"/>
      <c r="P37" s="89">
        <v>2408000</v>
      </c>
      <c r="Q37" s="89"/>
      <c r="R37" s="27"/>
    </row>
    <row r="38" spans="1:18">
      <c r="A38" s="13"/>
      <c r="B38" s="77"/>
      <c r="C38" s="27"/>
      <c r="D38" s="89"/>
      <c r="E38" s="89"/>
      <c r="F38" s="27"/>
      <c r="G38" s="27"/>
      <c r="H38" s="89"/>
      <c r="I38" s="89"/>
      <c r="J38" s="27"/>
      <c r="K38" s="27"/>
      <c r="L38" s="89"/>
      <c r="M38" s="89"/>
      <c r="N38" s="27"/>
      <c r="O38" s="27"/>
      <c r="P38" s="89"/>
      <c r="Q38" s="89"/>
      <c r="R38" s="27"/>
    </row>
    <row r="39" spans="1:18" ht="15.75" thickBot="1">
      <c r="A39" s="13"/>
      <c r="B39" s="70" t="s">
        <v>113</v>
      </c>
      <c r="C39" s="17"/>
      <c r="D39" s="116" t="s">
        <v>615</v>
      </c>
      <c r="E39" s="116"/>
      <c r="F39" s="165" t="s">
        <v>270</v>
      </c>
      <c r="G39" s="17"/>
      <c r="H39" s="116" t="s">
        <v>616</v>
      </c>
      <c r="I39" s="116"/>
      <c r="J39" s="165" t="s">
        <v>270</v>
      </c>
      <c r="K39" s="17"/>
      <c r="L39" s="116" t="s">
        <v>617</v>
      </c>
      <c r="M39" s="116"/>
      <c r="N39" s="165" t="s">
        <v>270</v>
      </c>
      <c r="O39" s="17"/>
      <c r="P39" s="116" t="s">
        <v>618</v>
      </c>
      <c r="Q39" s="116"/>
      <c r="R39" s="165" t="s">
        <v>270</v>
      </c>
    </row>
    <row r="40" spans="1:18">
      <c r="A40" s="13"/>
      <c r="B40" s="77" t="s">
        <v>619</v>
      </c>
      <c r="C40" s="27"/>
      <c r="D40" s="80">
        <v>6635000</v>
      </c>
      <c r="E40" s="80"/>
      <c r="F40" s="42"/>
      <c r="G40" s="27"/>
      <c r="H40" s="103" t="s">
        <v>620</v>
      </c>
      <c r="I40" s="103"/>
      <c r="J40" s="78" t="s">
        <v>270</v>
      </c>
      <c r="K40" s="27"/>
      <c r="L40" s="80">
        <v>15981000</v>
      </c>
      <c r="M40" s="80"/>
      <c r="N40" s="42"/>
      <c r="O40" s="27"/>
      <c r="P40" s="80">
        <v>8079000</v>
      </c>
      <c r="Q40" s="80"/>
      <c r="R40" s="42"/>
    </row>
    <row r="41" spans="1:18">
      <c r="A41" s="13"/>
      <c r="B41" s="77"/>
      <c r="C41" s="27"/>
      <c r="D41" s="89"/>
      <c r="E41" s="89"/>
      <c r="F41" s="27"/>
      <c r="G41" s="27"/>
      <c r="H41" s="88"/>
      <c r="I41" s="88"/>
      <c r="J41" s="77"/>
      <c r="K41" s="27"/>
      <c r="L41" s="89"/>
      <c r="M41" s="89"/>
      <c r="N41" s="27"/>
      <c r="O41" s="27"/>
      <c r="P41" s="89"/>
      <c r="Q41" s="89"/>
      <c r="R41" s="27"/>
    </row>
    <row r="42" spans="1:18">
      <c r="A42" s="13"/>
      <c r="B42" s="70" t="s">
        <v>621</v>
      </c>
      <c r="C42" s="17"/>
      <c r="D42" s="25"/>
      <c r="E42" s="25"/>
      <c r="F42" s="25"/>
      <c r="G42" s="17"/>
      <c r="H42" s="25"/>
      <c r="I42" s="25"/>
      <c r="J42" s="25"/>
      <c r="K42" s="17"/>
      <c r="L42" s="25"/>
      <c r="M42" s="25"/>
      <c r="N42" s="25"/>
      <c r="O42" s="17"/>
      <c r="P42" s="25"/>
      <c r="Q42" s="25"/>
      <c r="R42" s="25"/>
    </row>
    <row r="43" spans="1:18">
      <c r="A43" s="13"/>
      <c r="B43" s="169" t="s">
        <v>119</v>
      </c>
      <c r="C43" s="27"/>
      <c r="D43" s="88" t="s">
        <v>622</v>
      </c>
      <c r="E43" s="88"/>
      <c r="F43" s="77" t="s">
        <v>270</v>
      </c>
      <c r="G43" s="27"/>
      <c r="H43" s="88" t="s">
        <v>284</v>
      </c>
      <c r="I43" s="88"/>
      <c r="J43" s="27"/>
      <c r="K43" s="27"/>
      <c r="L43" s="88" t="s">
        <v>623</v>
      </c>
      <c r="M43" s="88"/>
      <c r="N43" s="77" t="s">
        <v>270</v>
      </c>
      <c r="O43" s="27"/>
      <c r="P43" s="89">
        <v>2000</v>
      </c>
      <c r="Q43" s="89"/>
      <c r="R43" s="27"/>
    </row>
    <row r="44" spans="1:18">
      <c r="A44" s="13"/>
      <c r="B44" s="169"/>
      <c r="C44" s="27"/>
      <c r="D44" s="88"/>
      <c r="E44" s="88"/>
      <c r="F44" s="77"/>
      <c r="G44" s="27"/>
      <c r="H44" s="88"/>
      <c r="I44" s="88"/>
      <c r="J44" s="27"/>
      <c r="K44" s="27"/>
      <c r="L44" s="88"/>
      <c r="M44" s="88"/>
      <c r="N44" s="77"/>
      <c r="O44" s="27"/>
      <c r="P44" s="89"/>
      <c r="Q44" s="89"/>
      <c r="R44" s="27"/>
    </row>
    <row r="45" spans="1:18">
      <c r="A45" s="13"/>
      <c r="B45" s="170" t="s">
        <v>120</v>
      </c>
      <c r="C45" s="25"/>
      <c r="D45" s="87">
        <v>338000</v>
      </c>
      <c r="E45" s="87"/>
      <c r="F45" s="25"/>
      <c r="G45" s="25"/>
      <c r="H45" s="82" t="s">
        <v>284</v>
      </c>
      <c r="I45" s="82"/>
      <c r="J45" s="25"/>
      <c r="K45" s="25"/>
      <c r="L45" s="87">
        <v>555000</v>
      </c>
      <c r="M45" s="87"/>
      <c r="N45" s="25"/>
      <c r="O45" s="25"/>
      <c r="P45" s="82" t="s">
        <v>624</v>
      </c>
      <c r="Q45" s="82"/>
      <c r="R45" s="86" t="s">
        <v>270</v>
      </c>
    </row>
    <row r="46" spans="1:18" ht="15.75" thickBot="1">
      <c r="A46" s="13"/>
      <c r="B46" s="170"/>
      <c r="C46" s="25"/>
      <c r="D46" s="97"/>
      <c r="E46" s="97"/>
      <c r="F46" s="44"/>
      <c r="G46" s="25"/>
      <c r="H46" s="116"/>
      <c r="I46" s="116"/>
      <c r="J46" s="44"/>
      <c r="K46" s="25"/>
      <c r="L46" s="97"/>
      <c r="M46" s="97"/>
      <c r="N46" s="44"/>
      <c r="O46" s="25"/>
      <c r="P46" s="116"/>
      <c r="Q46" s="116"/>
      <c r="R46" s="153"/>
    </row>
    <row r="47" spans="1:18">
      <c r="A47" s="13"/>
      <c r="B47" s="77" t="s">
        <v>625</v>
      </c>
      <c r="C47" s="27"/>
      <c r="D47" s="78" t="s">
        <v>265</v>
      </c>
      <c r="E47" s="80">
        <v>6682000</v>
      </c>
      <c r="F47" s="42"/>
      <c r="G47" s="27"/>
      <c r="H47" s="78" t="s">
        <v>265</v>
      </c>
      <c r="I47" s="103" t="s">
        <v>620</v>
      </c>
      <c r="J47" s="78" t="s">
        <v>270</v>
      </c>
      <c r="K47" s="27"/>
      <c r="L47" s="78" t="s">
        <v>265</v>
      </c>
      <c r="M47" s="80">
        <v>16242000</v>
      </c>
      <c r="N47" s="42"/>
      <c r="O47" s="27"/>
      <c r="P47" s="78" t="s">
        <v>265</v>
      </c>
      <c r="Q47" s="80">
        <v>7869000</v>
      </c>
      <c r="R47" s="42"/>
    </row>
    <row r="48" spans="1:18" ht="15.75" thickBot="1">
      <c r="A48" s="13"/>
      <c r="B48" s="77"/>
      <c r="C48" s="27"/>
      <c r="D48" s="171"/>
      <c r="E48" s="172"/>
      <c r="F48" s="52"/>
      <c r="G48" s="27"/>
      <c r="H48" s="171"/>
      <c r="I48" s="218"/>
      <c r="J48" s="171"/>
      <c r="K48" s="27"/>
      <c r="L48" s="171"/>
      <c r="M48" s="172"/>
      <c r="N48" s="52"/>
      <c r="O48" s="27"/>
      <c r="P48" s="171"/>
      <c r="Q48" s="172"/>
      <c r="R48" s="52"/>
    </row>
    <row r="49" spans="1:18" ht="15.75" thickTop="1">
      <c r="A49" s="13"/>
      <c r="B49" s="23"/>
      <c r="C49" s="23"/>
      <c r="D49" s="23"/>
      <c r="E49" s="23"/>
      <c r="F49" s="23"/>
      <c r="G49" s="23"/>
      <c r="H49" s="23"/>
      <c r="I49" s="23"/>
      <c r="J49" s="23"/>
      <c r="K49" s="23"/>
      <c r="L49" s="23"/>
      <c r="M49" s="23"/>
      <c r="N49" s="23"/>
      <c r="O49" s="23"/>
      <c r="P49" s="23"/>
      <c r="Q49" s="23"/>
      <c r="R49" s="23"/>
    </row>
    <row r="50" spans="1:18">
      <c r="A50" s="13"/>
      <c r="B50" s="16"/>
      <c r="C50" s="16"/>
      <c r="D50" s="16"/>
      <c r="E50" s="16"/>
      <c r="F50" s="16"/>
      <c r="G50" s="16"/>
      <c r="H50" s="16"/>
      <c r="I50" s="16"/>
      <c r="J50" s="16"/>
      <c r="K50" s="16"/>
      <c r="L50" s="16"/>
      <c r="M50" s="16"/>
      <c r="N50" s="16"/>
      <c r="O50" s="16"/>
      <c r="P50" s="16"/>
      <c r="Q50" s="16"/>
      <c r="R50" s="16"/>
    </row>
    <row r="51" spans="1:18" ht="15.75" thickBot="1">
      <c r="A51" s="13"/>
      <c r="B51" s="17"/>
      <c r="C51" s="17"/>
      <c r="D51" s="75" t="s">
        <v>313</v>
      </c>
      <c r="E51" s="75"/>
      <c r="F51" s="75"/>
      <c r="G51" s="75"/>
      <c r="H51" s="75"/>
      <c r="I51" s="75"/>
      <c r="J51" s="75"/>
      <c r="K51" s="17"/>
      <c r="L51" s="75" t="s">
        <v>314</v>
      </c>
      <c r="M51" s="75"/>
      <c r="N51" s="75"/>
      <c r="O51" s="75"/>
      <c r="P51" s="75"/>
      <c r="Q51" s="75"/>
      <c r="R51" s="75"/>
    </row>
    <row r="52" spans="1:18" ht="15.75" thickBot="1">
      <c r="A52" s="13"/>
      <c r="B52" s="17"/>
      <c r="C52" s="17"/>
      <c r="D52" s="76">
        <v>2013</v>
      </c>
      <c r="E52" s="76"/>
      <c r="F52" s="76"/>
      <c r="G52" s="17"/>
      <c r="H52" s="76">
        <v>2012</v>
      </c>
      <c r="I52" s="76"/>
      <c r="J52" s="76"/>
      <c r="K52" s="17"/>
      <c r="L52" s="76">
        <v>2013</v>
      </c>
      <c r="M52" s="76"/>
      <c r="N52" s="76"/>
      <c r="O52" s="17"/>
      <c r="P52" s="76">
        <v>2012</v>
      </c>
      <c r="Q52" s="76"/>
      <c r="R52" s="76"/>
    </row>
    <row r="53" spans="1:18">
      <c r="A53" s="13"/>
      <c r="B53" s="96" t="s">
        <v>626</v>
      </c>
      <c r="C53" s="19"/>
      <c r="D53" s="42"/>
      <c r="E53" s="42"/>
      <c r="F53" s="42"/>
      <c r="G53" s="19"/>
      <c r="H53" s="42"/>
      <c r="I53" s="42"/>
      <c r="J53" s="42"/>
      <c r="K53" s="19"/>
      <c r="L53" s="42"/>
      <c r="M53" s="42"/>
      <c r="N53" s="42"/>
      <c r="O53" s="19"/>
      <c r="P53" s="42"/>
      <c r="Q53" s="42"/>
      <c r="R53" s="42"/>
    </row>
    <row r="54" spans="1:18">
      <c r="A54" s="13"/>
      <c r="B54" s="86" t="s">
        <v>627</v>
      </c>
      <c r="C54" s="25"/>
      <c r="D54" s="86" t="s">
        <v>265</v>
      </c>
      <c r="E54" s="87">
        <v>5298000</v>
      </c>
      <c r="F54" s="25"/>
      <c r="G54" s="25"/>
      <c r="H54" s="86" t="s">
        <v>265</v>
      </c>
      <c r="I54" s="87">
        <v>5492000</v>
      </c>
      <c r="J54" s="25"/>
      <c r="K54" s="25"/>
      <c r="L54" s="86" t="s">
        <v>265</v>
      </c>
      <c r="M54" s="87">
        <v>16221000</v>
      </c>
      <c r="N54" s="25"/>
      <c r="O54" s="25"/>
      <c r="P54" s="86" t="s">
        <v>265</v>
      </c>
      <c r="Q54" s="87">
        <v>14785000</v>
      </c>
      <c r="R54" s="25"/>
    </row>
    <row r="55" spans="1:18">
      <c r="A55" s="13"/>
      <c r="B55" s="86"/>
      <c r="C55" s="25"/>
      <c r="D55" s="86"/>
      <c r="E55" s="87"/>
      <c r="F55" s="25"/>
      <c r="G55" s="25"/>
      <c r="H55" s="86"/>
      <c r="I55" s="87"/>
      <c r="J55" s="25"/>
      <c r="K55" s="25"/>
      <c r="L55" s="86"/>
      <c r="M55" s="87"/>
      <c r="N55" s="25"/>
      <c r="O55" s="25"/>
      <c r="P55" s="86"/>
      <c r="Q55" s="87"/>
      <c r="R55" s="25"/>
    </row>
    <row r="56" spans="1:18">
      <c r="A56" s="13"/>
      <c r="B56" s="77" t="s">
        <v>628</v>
      </c>
      <c r="C56" s="27"/>
      <c r="D56" s="89">
        <v>15674000</v>
      </c>
      <c r="E56" s="89"/>
      <c r="F56" s="27"/>
      <c r="G56" s="27"/>
      <c r="H56" s="89">
        <v>6988000</v>
      </c>
      <c r="I56" s="89"/>
      <c r="J56" s="27"/>
      <c r="K56" s="27"/>
      <c r="L56" s="89">
        <v>37827000</v>
      </c>
      <c r="M56" s="89"/>
      <c r="N56" s="27"/>
      <c r="O56" s="27"/>
      <c r="P56" s="89">
        <v>20688000</v>
      </c>
      <c r="Q56" s="89"/>
      <c r="R56" s="27"/>
    </row>
    <row r="57" spans="1:18" ht="15.75" thickBot="1">
      <c r="A57" s="13"/>
      <c r="B57" s="77"/>
      <c r="C57" s="27"/>
      <c r="D57" s="90"/>
      <c r="E57" s="90"/>
      <c r="F57" s="61"/>
      <c r="G57" s="27"/>
      <c r="H57" s="90"/>
      <c r="I57" s="90"/>
      <c r="J57" s="61"/>
      <c r="K57" s="27"/>
      <c r="L57" s="90"/>
      <c r="M57" s="90"/>
      <c r="N57" s="61"/>
      <c r="O57" s="27"/>
      <c r="P57" s="90"/>
      <c r="Q57" s="90"/>
      <c r="R57" s="61"/>
    </row>
    <row r="58" spans="1:18">
      <c r="A58" s="13"/>
      <c r="B58" s="86" t="s">
        <v>606</v>
      </c>
      <c r="C58" s="25"/>
      <c r="D58" s="111">
        <v>20972000</v>
      </c>
      <c r="E58" s="111"/>
      <c r="F58" s="26"/>
      <c r="G58" s="25"/>
      <c r="H58" s="111">
        <v>12480000</v>
      </c>
      <c r="I58" s="111"/>
      <c r="J58" s="26"/>
      <c r="K58" s="25"/>
      <c r="L58" s="111">
        <v>54048000</v>
      </c>
      <c r="M58" s="111"/>
      <c r="N58" s="26"/>
      <c r="O58" s="25"/>
      <c r="P58" s="111">
        <v>35473000</v>
      </c>
      <c r="Q58" s="111"/>
      <c r="R58" s="26"/>
    </row>
    <row r="59" spans="1:18" ht="15.75" thickBot="1">
      <c r="A59" s="13"/>
      <c r="B59" s="86"/>
      <c r="C59" s="25"/>
      <c r="D59" s="97"/>
      <c r="E59" s="97"/>
      <c r="F59" s="44"/>
      <c r="G59" s="25"/>
      <c r="H59" s="97"/>
      <c r="I59" s="97"/>
      <c r="J59" s="44"/>
      <c r="K59" s="25"/>
      <c r="L59" s="97"/>
      <c r="M59" s="97"/>
      <c r="N59" s="44"/>
      <c r="O59" s="25"/>
      <c r="P59" s="97"/>
      <c r="Q59" s="97"/>
      <c r="R59" s="44"/>
    </row>
    <row r="60" spans="1:18">
      <c r="A60" s="13"/>
      <c r="B60" s="77" t="s">
        <v>96</v>
      </c>
      <c r="C60" s="27"/>
      <c r="D60" s="80">
        <v>13239000</v>
      </c>
      <c r="E60" s="80"/>
      <c r="F60" s="42"/>
      <c r="G60" s="27"/>
      <c r="H60" s="80">
        <v>7638000</v>
      </c>
      <c r="I60" s="80"/>
      <c r="J60" s="42"/>
      <c r="K60" s="27"/>
      <c r="L60" s="80">
        <v>31491000</v>
      </c>
      <c r="M60" s="80"/>
      <c r="N60" s="42"/>
      <c r="O60" s="27"/>
      <c r="P60" s="80">
        <v>24304000</v>
      </c>
      <c r="Q60" s="80"/>
      <c r="R60" s="42"/>
    </row>
    <row r="61" spans="1:18">
      <c r="A61" s="13"/>
      <c r="B61" s="77"/>
      <c r="C61" s="27"/>
      <c r="D61" s="89"/>
      <c r="E61" s="89"/>
      <c r="F61" s="27"/>
      <c r="G61" s="27"/>
      <c r="H61" s="89"/>
      <c r="I61" s="89"/>
      <c r="J61" s="27"/>
      <c r="K61" s="27"/>
      <c r="L61" s="89"/>
      <c r="M61" s="89"/>
      <c r="N61" s="27"/>
      <c r="O61" s="27"/>
      <c r="P61" s="89"/>
      <c r="Q61" s="89"/>
      <c r="R61" s="27"/>
    </row>
    <row r="62" spans="1:18">
      <c r="A62" s="13"/>
      <c r="B62" s="86" t="s">
        <v>101</v>
      </c>
      <c r="C62" s="25"/>
      <c r="D62" s="87">
        <v>234000</v>
      </c>
      <c r="E62" s="87"/>
      <c r="F62" s="25"/>
      <c r="G62" s="25"/>
      <c r="H62" s="87">
        <v>40000</v>
      </c>
      <c r="I62" s="87"/>
      <c r="J62" s="25"/>
      <c r="K62" s="25"/>
      <c r="L62" s="87">
        <v>501000</v>
      </c>
      <c r="M62" s="87"/>
      <c r="N62" s="25"/>
      <c r="O62" s="25"/>
      <c r="P62" s="87">
        <v>107000</v>
      </c>
      <c r="Q62" s="87"/>
      <c r="R62" s="25"/>
    </row>
    <row r="63" spans="1:18" ht="15.75" thickBot="1">
      <c r="A63" s="13"/>
      <c r="B63" s="86"/>
      <c r="C63" s="25"/>
      <c r="D63" s="97"/>
      <c r="E63" s="97"/>
      <c r="F63" s="44"/>
      <c r="G63" s="25"/>
      <c r="H63" s="97"/>
      <c r="I63" s="97"/>
      <c r="J63" s="44"/>
      <c r="K63" s="25"/>
      <c r="L63" s="97"/>
      <c r="M63" s="97"/>
      <c r="N63" s="44"/>
      <c r="O63" s="25"/>
      <c r="P63" s="97"/>
      <c r="Q63" s="97"/>
      <c r="R63" s="44"/>
    </row>
    <row r="64" spans="1:18">
      <c r="A64" s="13"/>
      <c r="B64" s="77" t="s">
        <v>607</v>
      </c>
      <c r="C64" s="27"/>
      <c r="D64" s="80">
        <v>13473000</v>
      </c>
      <c r="E64" s="80"/>
      <c r="F64" s="42"/>
      <c r="G64" s="27"/>
      <c r="H64" s="80">
        <v>7678000</v>
      </c>
      <c r="I64" s="80"/>
      <c r="J64" s="42"/>
      <c r="K64" s="27"/>
      <c r="L64" s="80">
        <v>31992000</v>
      </c>
      <c r="M64" s="80"/>
      <c r="N64" s="42"/>
      <c r="O64" s="27"/>
      <c r="P64" s="80">
        <v>24411000</v>
      </c>
      <c r="Q64" s="80"/>
      <c r="R64" s="42"/>
    </row>
    <row r="65" spans="1:18">
      <c r="A65" s="13"/>
      <c r="B65" s="77"/>
      <c r="C65" s="27"/>
      <c r="D65" s="89"/>
      <c r="E65" s="89"/>
      <c r="F65" s="27"/>
      <c r="G65" s="27"/>
      <c r="H65" s="89"/>
      <c r="I65" s="89"/>
      <c r="J65" s="27"/>
      <c r="K65" s="27"/>
      <c r="L65" s="89"/>
      <c r="M65" s="89"/>
      <c r="N65" s="27"/>
      <c r="O65" s="27"/>
      <c r="P65" s="89"/>
      <c r="Q65" s="89"/>
      <c r="R65" s="27"/>
    </row>
    <row r="66" spans="1:18">
      <c r="A66" s="13"/>
      <c r="B66" s="170" t="s">
        <v>629</v>
      </c>
      <c r="C66" s="25"/>
      <c r="D66" s="87">
        <v>7499000</v>
      </c>
      <c r="E66" s="87"/>
      <c r="F66" s="25"/>
      <c r="G66" s="25"/>
      <c r="H66" s="87">
        <v>4802000</v>
      </c>
      <c r="I66" s="87"/>
      <c r="J66" s="25"/>
      <c r="K66" s="25"/>
      <c r="L66" s="87">
        <v>22056000</v>
      </c>
      <c r="M66" s="87"/>
      <c r="N66" s="25"/>
      <c r="O66" s="25"/>
      <c r="P66" s="87">
        <v>11062000</v>
      </c>
      <c r="Q66" s="87"/>
      <c r="R66" s="25"/>
    </row>
    <row r="67" spans="1:18" ht="15.75" thickBot="1">
      <c r="A67" s="13"/>
      <c r="B67" s="170"/>
      <c r="C67" s="25"/>
      <c r="D67" s="97"/>
      <c r="E67" s="97"/>
      <c r="F67" s="44"/>
      <c r="G67" s="25"/>
      <c r="H67" s="97"/>
      <c r="I67" s="97"/>
      <c r="J67" s="44"/>
      <c r="K67" s="25"/>
      <c r="L67" s="97"/>
      <c r="M67" s="97"/>
      <c r="N67" s="44"/>
      <c r="O67" s="25"/>
      <c r="P67" s="97"/>
      <c r="Q67" s="97"/>
      <c r="R67" s="44"/>
    </row>
    <row r="68" spans="1:18">
      <c r="A68" s="13"/>
      <c r="B68" s="77" t="s">
        <v>630</v>
      </c>
      <c r="C68" s="27"/>
      <c r="D68" s="78" t="s">
        <v>265</v>
      </c>
      <c r="E68" s="80">
        <v>7499000</v>
      </c>
      <c r="F68" s="42"/>
      <c r="G68" s="27"/>
      <c r="H68" s="78" t="s">
        <v>265</v>
      </c>
      <c r="I68" s="80">
        <v>4802000</v>
      </c>
      <c r="J68" s="42"/>
      <c r="K68" s="27"/>
      <c r="L68" s="78" t="s">
        <v>265</v>
      </c>
      <c r="M68" s="80">
        <v>22056000</v>
      </c>
      <c r="N68" s="42"/>
      <c r="O68" s="27"/>
      <c r="P68" s="78" t="s">
        <v>265</v>
      </c>
      <c r="Q68" s="80">
        <v>11062000</v>
      </c>
      <c r="R68" s="42"/>
    </row>
    <row r="69" spans="1:18" ht="15.75" thickBot="1">
      <c r="A69" s="13"/>
      <c r="B69" s="77"/>
      <c r="C69" s="27"/>
      <c r="D69" s="171"/>
      <c r="E69" s="172"/>
      <c r="F69" s="52"/>
      <c r="G69" s="27"/>
      <c r="H69" s="171"/>
      <c r="I69" s="172"/>
      <c r="J69" s="52"/>
      <c r="K69" s="27"/>
      <c r="L69" s="171"/>
      <c r="M69" s="172"/>
      <c r="N69" s="52"/>
      <c r="O69" s="27"/>
      <c r="P69" s="171"/>
      <c r="Q69" s="172"/>
      <c r="R69" s="52"/>
    </row>
    <row r="70" spans="1:18" ht="15.75" thickTop="1">
      <c r="A70" s="13"/>
      <c r="B70" s="23"/>
      <c r="C70" s="23"/>
      <c r="D70" s="23"/>
      <c r="E70" s="23"/>
      <c r="F70" s="23"/>
      <c r="G70" s="23"/>
      <c r="H70" s="23"/>
      <c r="I70" s="23"/>
      <c r="J70" s="23"/>
      <c r="K70" s="23"/>
      <c r="L70" s="23"/>
      <c r="M70" s="23"/>
      <c r="N70" s="23"/>
      <c r="O70" s="23"/>
      <c r="P70" s="23"/>
      <c r="Q70" s="23"/>
      <c r="R70" s="23"/>
    </row>
    <row r="71" spans="1:18">
      <c r="A71" s="13"/>
      <c r="B71" s="16"/>
      <c r="C71" s="16"/>
      <c r="D71" s="16"/>
      <c r="E71" s="16"/>
      <c r="F71" s="16"/>
      <c r="G71" s="16"/>
      <c r="H71" s="16"/>
      <c r="I71" s="16"/>
      <c r="J71" s="16"/>
      <c r="K71" s="16"/>
      <c r="L71" s="16"/>
      <c r="M71" s="16"/>
      <c r="N71" s="16"/>
      <c r="O71" s="16"/>
      <c r="P71" s="16"/>
      <c r="Q71" s="16"/>
      <c r="R71" s="16"/>
    </row>
    <row r="72" spans="1:18" ht="15.75" thickBot="1">
      <c r="A72" s="13"/>
      <c r="B72" s="17"/>
      <c r="C72" s="17"/>
      <c r="D72" s="75" t="s">
        <v>313</v>
      </c>
      <c r="E72" s="75"/>
      <c r="F72" s="75"/>
      <c r="G72" s="75"/>
      <c r="H72" s="75"/>
      <c r="I72" s="75"/>
      <c r="J72" s="75"/>
      <c r="K72" s="17"/>
      <c r="L72" s="75" t="s">
        <v>314</v>
      </c>
      <c r="M72" s="75"/>
      <c r="N72" s="75"/>
      <c r="O72" s="75"/>
      <c r="P72" s="75"/>
      <c r="Q72" s="75"/>
      <c r="R72" s="75"/>
    </row>
    <row r="73" spans="1:18" ht="15.75" thickBot="1">
      <c r="A73" s="13"/>
      <c r="B73" s="17"/>
      <c r="C73" s="17"/>
      <c r="D73" s="76">
        <v>2013</v>
      </c>
      <c r="E73" s="76"/>
      <c r="F73" s="76"/>
      <c r="G73" s="17"/>
      <c r="H73" s="76">
        <v>2012</v>
      </c>
      <c r="I73" s="76"/>
      <c r="J73" s="76"/>
      <c r="K73" s="17"/>
      <c r="L73" s="76">
        <v>2013</v>
      </c>
      <c r="M73" s="76"/>
      <c r="N73" s="76"/>
      <c r="O73" s="17"/>
      <c r="P73" s="76">
        <v>2012</v>
      </c>
      <c r="Q73" s="76"/>
      <c r="R73" s="76"/>
    </row>
    <row r="74" spans="1:18">
      <c r="A74" s="13"/>
      <c r="B74" s="96" t="s">
        <v>631</v>
      </c>
      <c r="C74" s="19"/>
      <c r="D74" s="42"/>
      <c r="E74" s="42"/>
      <c r="F74" s="42"/>
      <c r="G74" s="19"/>
      <c r="H74" s="42"/>
      <c r="I74" s="42"/>
      <c r="J74" s="42"/>
      <c r="K74" s="19"/>
      <c r="L74" s="42"/>
      <c r="M74" s="42"/>
      <c r="N74" s="42"/>
      <c r="O74" s="19"/>
      <c r="P74" s="42"/>
      <c r="Q74" s="42"/>
      <c r="R74" s="42"/>
    </row>
    <row r="75" spans="1:18">
      <c r="A75" s="13"/>
      <c r="B75" s="86" t="s">
        <v>96</v>
      </c>
      <c r="C75" s="25"/>
      <c r="D75" s="86" t="s">
        <v>265</v>
      </c>
      <c r="E75" s="87">
        <v>5800000</v>
      </c>
      <c r="F75" s="25"/>
      <c r="G75" s="25"/>
      <c r="H75" s="86" t="s">
        <v>265</v>
      </c>
      <c r="I75" s="87">
        <v>2905000</v>
      </c>
      <c r="J75" s="25"/>
      <c r="K75" s="25"/>
      <c r="L75" s="86" t="s">
        <v>265</v>
      </c>
      <c r="M75" s="87">
        <v>16504000</v>
      </c>
      <c r="N75" s="25"/>
      <c r="O75" s="25"/>
      <c r="P75" s="86" t="s">
        <v>265</v>
      </c>
      <c r="Q75" s="87">
        <v>8044000</v>
      </c>
      <c r="R75" s="25"/>
    </row>
    <row r="76" spans="1:18">
      <c r="A76" s="13"/>
      <c r="B76" s="86"/>
      <c r="C76" s="25"/>
      <c r="D76" s="86"/>
      <c r="E76" s="87"/>
      <c r="F76" s="25"/>
      <c r="G76" s="25"/>
      <c r="H76" s="86"/>
      <c r="I76" s="87"/>
      <c r="J76" s="25"/>
      <c r="K76" s="25"/>
      <c r="L76" s="86"/>
      <c r="M76" s="87"/>
      <c r="N76" s="25"/>
      <c r="O76" s="25"/>
      <c r="P76" s="86"/>
      <c r="Q76" s="87"/>
      <c r="R76" s="25"/>
    </row>
    <row r="77" spans="1:18">
      <c r="A77" s="13"/>
      <c r="B77" s="77" t="s">
        <v>101</v>
      </c>
      <c r="C77" s="27"/>
      <c r="D77" s="89">
        <v>144000</v>
      </c>
      <c r="E77" s="89"/>
      <c r="F77" s="27"/>
      <c r="G77" s="27"/>
      <c r="H77" s="89">
        <v>93000</v>
      </c>
      <c r="I77" s="89"/>
      <c r="J77" s="27"/>
      <c r="K77" s="27"/>
      <c r="L77" s="89">
        <v>418000</v>
      </c>
      <c r="M77" s="89"/>
      <c r="N77" s="27"/>
      <c r="O77" s="27"/>
      <c r="P77" s="89">
        <v>258000</v>
      </c>
      <c r="Q77" s="89"/>
      <c r="R77" s="27"/>
    </row>
    <row r="78" spans="1:18" ht="15.75" thickBot="1">
      <c r="A78" s="13"/>
      <c r="B78" s="77"/>
      <c r="C78" s="27"/>
      <c r="D78" s="90"/>
      <c r="E78" s="90"/>
      <c r="F78" s="61"/>
      <c r="G78" s="27"/>
      <c r="H78" s="90"/>
      <c r="I78" s="90"/>
      <c r="J78" s="61"/>
      <c r="K78" s="27"/>
      <c r="L78" s="90"/>
      <c r="M78" s="90"/>
      <c r="N78" s="61"/>
      <c r="O78" s="27"/>
      <c r="P78" s="90"/>
      <c r="Q78" s="90"/>
      <c r="R78" s="61"/>
    </row>
    <row r="79" spans="1:18">
      <c r="A79" s="13"/>
      <c r="B79" s="86" t="s">
        <v>607</v>
      </c>
      <c r="C79" s="25"/>
      <c r="D79" s="111">
        <v>5944000</v>
      </c>
      <c r="E79" s="111"/>
      <c r="F79" s="26"/>
      <c r="G79" s="25"/>
      <c r="H79" s="111">
        <v>2998000</v>
      </c>
      <c r="I79" s="111"/>
      <c r="J79" s="26"/>
      <c r="K79" s="25"/>
      <c r="L79" s="111">
        <v>16922000</v>
      </c>
      <c r="M79" s="111"/>
      <c r="N79" s="26"/>
      <c r="O79" s="25"/>
      <c r="P79" s="111">
        <v>8302000</v>
      </c>
      <c r="Q79" s="111"/>
      <c r="R79" s="26"/>
    </row>
    <row r="80" spans="1:18" ht="15.75" thickBot="1">
      <c r="A80" s="13"/>
      <c r="B80" s="86"/>
      <c r="C80" s="25"/>
      <c r="D80" s="97"/>
      <c r="E80" s="97"/>
      <c r="F80" s="44"/>
      <c r="G80" s="25"/>
      <c r="H80" s="97"/>
      <c r="I80" s="97"/>
      <c r="J80" s="44"/>
      <c r="K80" s="25"/>
      <c r="L80" s="97"/>
      <c r="M80" s="97"/>
      <c r="N80" s="44"/>
      <c r="O80" s="25"/>
      <c r="P80" s="97"/>
      <c r="Q80" s="97"/>
      <c r="R80" s="44"/>
    </row>
    <row r="81" spans="1:18">
      <c r="A81" s="13"/>
      <c r="B81" s="72" t="s">
        <v>632</v>
      </c>
      <c r="C81" s="19"/>
      <c r="D81" s="103" t="s">
        <v>633</v>
      </c>
      <c r="E81" s="103"/>
      <c r="F81" s="72" t="s">
        <v>270</v>
      </c>
      <c r="G81" s="19"/>
      <c r="H81" s="103" t="s">
        <v>634</v>
      </c>
      <c r="I81" s="103"/>
      <c r="J81" s="72" t="s">
        <v>270</v>
      </c>
      <c r="K81" s="19"/>
      <c r="L81" s="103" t="s">
        <v>635</v>
      </c>
      <c r="M81" s="103"/>
      <c r="N81" s="72" t="s">
        <v>270</v>
      </c>
      <c r="O81" s="19"/>
      <c r="P81" s="103" t="s">
        <v>636</v>
      </c>
      <c r="Q81" s="103"/>
      <c r="R81" s="72" t="s">
        <v>270</v>
      </c>
    </row>
    <row r="82" spans="1:18">
      <c r="A82" s="13"/>
      <c r="B82" s="86" t="s">
        <v>108</v>
      </c>
      <c r="C82" s="25"/>
      <c r="D82" s="87">
        <v>69000</v>
      </c>
      <c r="E82" s="87"/>
      <c r="F82" s="25"/>
      <c r="G82" s="25"/>
      <c r="H82" s="87">
        <v>40000</v>
      </c>
      <c r="I82" s="87"/>
      <c r="J82" s="25"/>
      <c r="K82" s="25"/>
      <c r="L82" s="87">
        <v>236000</v>
      </c>
      <c r="M82" s="87"/>
      <c r="N82" s="25"/>
      <c r="O82" s="25"/>
      <c r="P82" s="87">
        <v>95000</v>
      </c>
      <c r="Q82" s="87"/>
      <c r="R82" s="25"/>
    </row>
    <row r="83" spans="1:18">
      <c r="A83" s="13"/>
      <c r="B83" s="86"/>
      <c r="C83" s="25"/>
      <c r="D83" s="87"/>
      <c r="E83" s="87"/>
      <c r="F83" s="25"/>
      <c r="G83" s="25"/>
      <c r="H83" s="87"/>
      <c r="I83" s="87"/>
      <c r="J83" s="25"/>
      <c r="K83" s="25"/>
      <c r="L83" s="87"/>
      <c r="M83" s="87"/>
      <c r="N83" s="25"/>
      <c r="O83" s="25"/>
      <c r="P83" s="87"/>
      <c r="Q83" s="87"/>
      <c r="R83" s="25"/>
    </row>
    <row r="84" spans="1:18" ht="15.75" thickBot="1">
      <c r="A84" s="13"/>
      <c r="B84" s="72" t="s">
        <v>113</v>
      </c>
      <c r="C84" s="19"/>
      <c r="D84" s="105" t="s">
        <v>637</v>
      </c>
      <c r="E84" s="105"/>
      <c r="F84" s="219" t="s">
        <v>270</v>
      </c>
      <c r="G84" s="19"/>
      <c r="H84" s="105" t="s">
        <v>638</v>
      </c>
      <c r="I84" s="105"/>
      <c r="J84" s="219" t="s">
        <v>270</v>
      </c>
      <c r="K84" s="19"/>
      <c r="L84" s="105" t="s">
        <v>639</v>
      </c>
      <c r="M84" s="105"/>
      <c r="N84" s="219" t="s">
        <v>270</v>
      </c>
      <c r="O84" s="19"/>
      <c r="P84" s="105" t="s">
        <v>640</v>
      </c>
      <c r="Q84" s="105"/>
      <c r="R84" s="219" t="s">
        <v>270</v>
      </c>
    </row>
    <row r="85" spans="1:18">
      <c r="A85" s="13"/>
      <c r="B85" s="70" t="s">
        <v>641</v>
      </c>
      <c r="C85" s="17"/>
      <c r="D85" s="217" t="s">
        <v>642</v>
      </c>
      <c r="E85" s="217"/>
      <c r="F85" s="70" t="s">
        <v>270</v>
      </c>
      <c r="G85" s="17"/>
      <c r="H85" s="217" t="s">
        <v>643</v>
      </c>
      <c r="I85" s="217"/>
      <c r="J85" s="70" t="s">
        <v>270</v>
      </c>
      <c r="K85" s="17"/>
      <c r="L85" s="217" t="s">
        <v>644</v>
      </c>
      <c r="M85" s="217"/>
      <c r="N85" s="70" t="s">
        <v>270</v>
      </c>
      <c r="O85" s="17"/>
      <c r="P85" s="217" t="s">
        <v>645</v>
      </c>
      <c r="Q85" s="217"/>
      <c r="R85" s="70" t="s">
        <v>270</v>
      </c>
    </row>
    <row r="86" spans="1:18">
      <c r="A86" s="13"/>
      <c r="B86" s="77" t="s">
        <v>116</v>
      </c>
      <c r="C86" s="27"/>
      <c r="D86" s="88" t="s">
        <v>646</v>
      </c>
      <c r="E86" s="88"/>
      <c r="F86" s="77" t="s">
        <v>270</v>
      </c>
      <c r="G86" s="27"/>
      <c r="H86" s="89">
        <v>2500000</v>
      </c>
      <c r="I86" s="89"/>
      <c r="J86" s="27"/>
      <c r="K86" s="27"/>
      <c r="L86" s="89">
        <v>1446000</v>
      </c>
      <c r="M86" s="89"/>
      <c r="N86" s="27"/>
      <c r="O86" s="27"/>
      <c r="P86" s="89">
        <v>5121000</v>
      </c>
      <c r="Q86" s="89"/>
      <c r="R86" s="27"/>
    </row>
    <row r="87" spans="1:18" ht="15.75" thickBot="1">
      <c r="A87" s="13"/>
      <c r="B87" s="77"/>
      <c r="C87" s="27"/>
      <c r="D87" s="105"/>
      <c r="E87" s="105"/>
      <c r="F87" s="222"/>
      <c r="G87" s="27"/>
      <c r="H87" s="90"/>
      <c r="I87" s="90"/>
      <c r="J87" s="61"/>
      <c r="K87" s="27"/>
      <c r="L87" s="90"/>
      <c r="M87" s="90"/>
      <c r="N87" s="61"/>
      <c r="O87" s="27"/>
      <c r="P87" s="90"/>
      <c r="Q87" s="90"/>
      <c r="R87" s="61"/>
    </row>
    <row r="88" spans="1:18" ht="15.75" thickBot="1">
      <c r="A88" s="13"/>
      <c r="B88" s="70" t="s">
        <v>121</v>
      </c>
      <c r="C88" s="17"/>
      <c r="D88" s="220" t="s">
        <v>265</v>
      </c>
      <c r="E88" s="221" t="s">
        <v>647</v>
      </c>
      <c r="F88" s="220" t="s">
        <v>270</v>
      </c>
      <c r="G88" s="17"/>
      <c r="H88" s="220" t="s">
        <v>265</v>
      </c>
      <c r="I88" s="221" t="s">
        <v>648</v>
      </c>
      <c r="J88" s="220" t="s">
        <v>270</v>
      </c>
      <c r="K88" s="17"/>
      <c r="L88" s="220" t="s">
        <v>265</v>
      </c>
      <c r="M88" s="221" t="s">
        <v>649</v>
      </c>
      <c r="N88" s="220" t="s">
        <v>270</v>
      </c>
      <c r="O88" s="17"/>
      <c r="P88" s="220" t="s">
        <v>265</v>
      </c>
      <c r="Q88" s="221" t="s">
        <v>650</v>
      </c>
      <c r="R88" s="220" t="s">
        <v>270</v>
      </c>
    </row>
    <row r="89" spans="1:18" ht="15.75" thickTop="1">
      <c r="A89" s="13"/>
      <c r="B89" s="23"/>
      <c r="C89" s="23"/>
      <c r="D89" s="23"/>
      <c r="E89" s="23"/>
      <c r="F89" s="23"/>
      <c r="G89" s="23"/>
      <c r="H89" s="23"/>
      <c r="I89" s="23"/>
      <c r="J89" s="23"/>
      <c r="K89" s="23"/>
      <c r="L89" s="23"/>
      <c r="M89" s="23"/>
      <c r="N89" s="23"/>
      <c r="O89" s="23"/>
      <c r="P89" s="23"/>
      <c r="Q89" s="23"/>
      <c r="R89" s="23"/>
    </row>
    <row r="90" spans="1:18">
      <c r="A90" s="13"/>
      <c r="B90" s="16"/>
      <c r="C90" s="16"/>
      <c r="D90" s="16"/>
      <c r="E90" s="16"/>
      <c r="F90" s="16"/>
      <c r="G90" s="16"/>
      <c r="H90" s="16"/>
      <c r="I90" s="16"/>
      <c r="J90" s="16"/>
      <c r="K90" s="16"/>
      <c r="L90" s="16"/>
      <c r="M90" s="16"/>
      <c r="N90" s="16"/>
      <c r="O90" s="16"/>
      <c r="P90" s="16"/>
      <c r="Q90" s="16"/>
      <c r="R90" s="16"/>
    </row>
    <row r="91" spans="1:18" ht="15.75" thickBot="1">
      <c r="A91" s="13"/>
      <c r="B91" s="17"/>
      <c r="C91" s="17"/>
      <c r="D91" s="75" t="s">
        <v>313</v>
      </c>
      <c r="E91" s="75"/>
      <c r="F91" s="75"/>
      <c r="G91" s="75"/>
      <c r="H91" s="75"/>
      <c r="I91" s="75"/>
      <c r="J91" s="75"/>
      <c r="K91" s="17"/>
      <c r="L91" s="75" t="s">
        <v>314</v>
      </c>
      <c r="M91" s="75"/>
      <c r="N91" s="75"/>
      <c r="O91" s="75"/>
      <c r="P91" s="75"/>
      <c r="Q91" s="75"/>
      <c r="R91" s="75"/>
    </row>
    <row r="92" spans="1:18" ht="15.75" thickBot="1">
      <c r="A92" s="13"/>
      <c r="B92" s="17"/>
      <c r="C92" s="17"/>
      <c r="D92" s="76">
        <v>2013</v>
      </c>
      <c r="E92" s="76"/>
      <c r="F92" s="76"/>
      <c r="G92" s="17"/>
      <c r="H92" s="76">
        <v>2012</v>
      </c>
      <c r="I92" s="76"/>
      <c r="J92" s="76"/>
      <c r="K92" s="17"/>
      <c r="L92" s="76">
        <v>2013</v>
      </c>
      <c r="M92" s="76"/>
      <c r="N92" s="76"/>
      <c r="O92" s="17"/>
      <c r="P92" s="76">
        <v>2012</v>
      </c>
      <c r="Q92" s="76"/>
      <c r="R92" s="76"/>
    </row>
    <row r="93" spans="1:18">
      <c r="A93" s="13"/>
      <c r="B93" s="96" t="s">
        <v>651</v>
      </c>
      <c r="C93" s="19"/>
      <c r="D93" s="42"/>
      <c r="E93" s="42"/>
      <c r="F93" s="42"/>
      <c r="G93" s="19"/>
      <c r="H93" s="42"/>
      <c r="I93" s="42"/>
      <c r="J93" s="42"/>
      <c r="K93" s="19"/>
      <c r="L93" s="42"/>
      <c r="M93" s="42"/>
      <c r="N93" s="42"/>
      <c r="O93" s="19"/>
      <c r="P93" s="42"/>
      <c r="Q93" s="42"/>
      <c r="R93" s="42"/>
    </row>
    <row r="94" spans="1:18">
      <c r="A94" s="13"/>
      <c r="B94" s="86" t="s">
        <v>652</v>
      </c>
      <c r="C94" s="25"/>
      <c r="D94" s="86" t="s">
        <v>265</v>
      </c>
      <c r="E94" s="87">
        <v>5298000</v>
      </c>
      <c r="F94" s="25"/>
      <c r="G94" s="25"/>
      <c r="H94" s="86" t="s">
        <v>265</v>
      </c>
      <c r="I94" s="87">
        <v>5492000</v>
      </c>
      <c r="J94" s="25"/>
      <c r="K94" s="25"/>
      <c r="L94" s="86" t="s">
        <v>265</v>
      </c>
      <c r="M94" s="87">
        <v>16221000</v>
      </c>
      <c r="N94" s="25"/>
      <c r="O94" s="25"/>
      <c r="P94" s="86" t="s">
        <v>265</v>
      </c>
      <c r="Q94" s="87">
        <v>14785000</v>
      </c>
      <c r="R94" s="25"/>
    </row>
    <row r="95" spans="1:18">
      <c r="A95" s="13"/>
      <c r="B95" s="86"/>
      <c r="C95" s="25"/>
      <c r="D95" s="86"/>
      <c r="E95" s="87"/>
      <c r="F95" s="25"/>
      <c r="G95" s="25"/>
      <c r="H95" s="86"/>
      <c r="I95" s="87"/>
      <c r="J95" s="25"/>
      <c r="K95" s="25"/>
      <c r="L95" s="86"/>
      <c r="M95" s="87"/>
      <c r="N95" s="25"/>
      <c r="O95" s="25"/>
      <c r="P95" s="86"/>
      <c r="Q95" s="87"/>
      <c r="R95" s="25"/>
    </row>
    <row r="96" spans="1:18">
      <c r="A96" s="13"/>
      <c r="B96" s="77" t="s">
        <v>653</v>
      </c>
      <c r="C96" s="27"/>
      <c r="D96" s="89">
        <v>15674000</v>
      </c>
      <c r="E96" s="89"/>
      <c r="F96" s="27"/>
      <c r="G96" s="27"/>
      <c r="H96" s="89">
        <v>6988000</v>
      </c>
      <c r="I96" s="89"/>
      <c r="J96" s="27"/>
      <c r="K96" s="27"/>
      <c r="L96" s="89">
        <v>37827000</v>
      </c>
      <c r="M96" s="89"/>
      <c r="N96" s="27"/>
      <c r="O96" s="27"/>
      <c r="P96" s="89">
        <v>20688000</v>
      </c>
      <c r="Q96" s="89"/>
      <c r="R96" s="27"/>
    </row>
    <row r="97" spans="1:18">
      <c r="A97" s="13"/>
      <c r="B97" s="77"/>
      <c r="C97" s="27"/>
      <c r="D97" s="89"/>
      <c r="E97" s="89"/>
      <c r="F97" s="27"/>
      <c r="G97" s="27"/>
      <c r="H97" s="89"/>
      <c r="I97" s="89"/>
      <c r="J97" s="27"/>
      <c r="K97" s="27"/>
      <c r="L97" s="89"/>
      <c r="M97" s="89"/>
      <c r="N97" s="27"/>
      <c r="O97" s="27"/>
      <c r="P97" s="89"/>
      <c r="Q97" s="89"/>
      <c r="R97" s="27"/>
    </row>
    <row r="98" spans="1:18">
      <c r="A98" s="13"/>
      <c r="B98" s="86" t="s">
        <v>93</v>
      </c>
      <c r="C98" s="25"/>
      <c r="D98" s="87">
        <v>1546000</v>
      </c>
      <c r="E98" s="87"/>
      <c r="F98" s="25"/>
      <c r="G98" s="25"/>
      <c r="H98" s="87">
        <v>1275000</v>
      </c>
      <c r="I98" s="87"/>
      <c r="J98" s="25"/>
      <c r="K98" s="25"/>
      <c r="L98" s="87">
        <v>10060000</v>
      </c>
      <c r="M98" s="87"/>
      <c r="N98" s="25"/>
      <c r="O98" s="25"/>
      <c r="P98" s="87">
        <v>1275000</v>
      </c>
      <c r="Q98" s="87"/>
      <c r="R98" s="25"/>
    </row>
    <row r="99" spans="1:18">
      <c r="A99" s="13"/>
      <c r="B99" s="86"/>
      <c r="C99" s="25"/>
      <c r="D99" s="87"/>
      <c r="E99" s="87"/>
      <c r="F99" s="25"/>
      <c r="G99" s="25"/>
      <c r="H99" s="87"/>
      <c r="I99" s="87"/>
      <c r="J99" s="25"/>
      <c r="K99" s="25"/>
      <c r="L99" s="87"/>
      <c r="M99" s="87"/>
      <c r="N99" s="25"/>
      <c r="O99" s="25"/>
      <c r="P99" s="87"/>
      <c r="Q99" s="87"/>
      <c r="R99" s="25"/>
    </row>
    <row r="100" spans="1:18">
      <c r="A100" s="13"/>
      <c r="B100" s="77" t="s">
        <v>654</v>
      </c>
      <c r="C100" s="27"/>
      <c r="D100" s="89">
        <v>10690000</v>
      </c>
      <c r="E100" s="89"/>
      <c r="F100" s="27"/>
      <c r="G100" s="27"/>
      <c r="H100" s="89">
        <v>1485000</v>
      </c>
      <c r="I100" s="89"/>
      <c r="J100" s="27"/>
      <c r="K100" s="27"/>
      <c r="L100" s="89">
        <v>27452000</v>
      </c>
      <c r="M100" s="89"/>
      <c r="N100" s="27"/>
      <c r="O100" s="27"/>
      <c r="P100" s="89">
        <v>4432000</v>
      </c>
      <c r="Q100" s="89"/>
      <c r="R100" s="27"/>
    </row>
    <row r="101" spans="1:18" ht="15.75" thickBot="1">
      <c r="A101" s="13"/>
      <c r="B101" s="77"/>
      <c r="C101" s="27"/>
      <c r="D101" s="90"/>
      <c r="E101" s="90"/>
      <c r="F101" s="61"/>
      <c r="G101" s="27"/>
      <c r="H101" s="90"/>
      <c r="I101" s="90"/>
      <c r="J101" s="61"/>
      <c r="K101" s="27"/>
      <c r="L101" s="90"/>
      <c r="M101" s="90"/>
      <c r="N101" s="61"/>
      <c r="O101" s="27"/>
      <c r="P101" s="90"/>
      <c r="Q101" s="90"/>
      <c r="R101" s="61"/>
    </row>
    <row r="102" spans="1:18">
      <c r="A102" s="13"/>
      <c r="B102" s="86" t="s">
        <v>606</v>
      </c>
      <c r="C102" s="25"/>
      <c r="D102" s="111">
        <v>33208000</v>
      </c>
      <c r="E102" s="111"/>
      <c r="F102" s="26"/>
      <c r="G102" s="25"/>
      <c r="H102" s="111">
        <v>15240000</v>
      </c>
      <c r="I102" s="111"/>
      <c r="J102" s="26"/>
      <c r="K102" s="25"/>
      <c r="L102" s="111">
        <v>91560000</v>
      </c>
      <c r="M102" s="111"/>
      <c r="N102" s="26"/>
      <c r="O102" s="25"/>
      <c r="P102" s="111">
        <v>41180000</v>
      </c>
      <c r="Q102" s="111"/>
      <c r="R102" s="26"/>
    </row>
    <row r="103" spans="1:18" ht="15.75" thickBot="1">
      <c r="A103" s="13"/>
      <c r="B103" s="86"/>
      <c r="C103" s="25"/>
      <c r="D103" s="97"/>
      <c r="E103" s="97"/>
      <c r="F103" s="44"/>
      <c r="G103" s="25"/>
      <c r="H103" s="97"/>
      <c r="I103" s="97"/>
      <c r="J103" s="44"/>
      <c r="K103" s="25"/>
      <c r="L103" s="97"/>
      <c r="M103" s="97"/>
      <c r="N103" s="44"/>
      <c r="O103" s="25"/>
      <c r="P103" s="97"/>
      <c r="Q103" s="97"/>
      <c r="R103" s="44"/>
    </row>
    <row r="104" spans="1:18">
      <c r="A104" s="13"/>
      <c r="B104" s="77" t="s">
        <v>96</v>
      </c>
      <c r="C104" s="27"/>
      <c r="D104" s="80">
        <v>32777000</v>
      </c>
      <c r="E104" s="80"/>
      <c r="F104" s="42"/>
      <c r="G104" s="27"/>
      <c r="H104" s="80">
        <v>19871000</v>
      </c>
      <c r="I104" s="80"/>
      <c r="J104" s="42"/>
      <c r="K104" s="27"/>
      <c r="L104" s="80">
        <v>92996000</v>
      </c>
      <c r="M104" s="80"/>
      <c r="N104" s="42"/>
      <c r="O104" s="27"/>
      <c r="P104" s="80">
        <v>51818000</v>
      </c>
      <c r="Q104" s="80"/>
      <c r="R104" s="42"/>
    </row>
    <row r="105" spans="1:18">
      <c r="A105" s="13"/>
      <c r="B105" s="77"/>
      <c r="C105" s="27"/>
      <c r="D105" s="89"/>
      <c r="E105" s="89"/>
      <c r="F105" s="27"/>
      <c r="G105" s="27"/>
      <c r="H105" s="89"/>
      <c r="I105" s="89"/>
      <c r="J105" s="27"/>
      <c r="K105" s="27"/>
      <c r="L105" s="89"/>
      <c r="M105" s="89"/>
      <c r="N105" s="27"/>
      <c r="O105" s="27"/>
      <c r="P105" s="89"/>
      <c r="Q105" s="89"/>
      <c r="R105" s="27"/>
    </row>
    <row r="106" spans="1:18">
      <c r="A106" s="13"/>
      <c r="B106" s="86" t="s">
        <v>101</v>
      </c>
      <c r="C106" s="25"/>
      <c r="D106" s="87">
        <v>4531000</v>
      </c>
      <c r="E106" s="87"/>
      <c r="F106" s="25"/>
      <c r="G106" s="25"/>
      <c r="H106" s="87">
        <v>989000</v>
      </c>
      <c r="I106" s="87"/>
      <c r="J106" s="25"/>
      <c r="K106" s="25"/>
      <c r="L106" s="87">
        <v>12003000</v>
      </c>
      <c r="M106" s="87"/>
      <c r="N106" s="25"/>
      <c r="O106" s="25"/>
      <c r="P106" s="87">
        <v>2903000</v>
      </c>
      <c r="Q106" s="87"/>
      <c r="R106" s="25"/>
    </row>
    <row r="107" spans="1:18" ht="15.75" thickBot="1">
      <c r="A107" s="13"/>
      <c r="B107" s="86"/>
      <c r="C107" s="25"/>
      <c r="D107" s="97"/>
      <c r="E107" s="97"/>
      <c r="F107" s="44"/>
      <c r="G107" s="25"/>
      <c r="H107" s="97"/>
      <c r="I107" s="97"/>
      <c r="J107" s="44"/>
      <c r="K107" s="25"/>
      <c r="L107" s="97"/>
      <c r="M107" s="97"/>
      <c r="N107" s="44"/>
      <c r="O107" s="25"/>
      <c r="P107" s="97"/>
      <c r="Q107" s="97"/>
      <c r="R107" s="44"/>
    </row>
    <row r="108" spans="1:18">
      <c r="A108" s="13"/>
      <c r="B108" s="77" t="s">
        <v>607</v>
      </c>
      <c r="C108" s="27"/>
      <c r="D108" s="80">
        <v>37308000</v>
      </c>
      <c r="E108" s="80"/>
      <c r="F108" s="42"/>
      <c r="G108" s="27"/>
      <c r="H108" s="80">
        <v>20860000</v>
      </c>
      <c r="I108" s="80"/>
      <c r="J108" s="42"/>
      <c r="K108" s="27"/>
      <c r="L108" s="80">
        <v>104999000</v>
      </c>
      <c r="M108" s="80"/>
      <c r="N108" s="42"/>
      <c r="O108" s="27"/>
      <c r="P108" s="80">
        <v>54721000</v>
      </c>
      <c r="Q108" s="80"/>
      <c r="R108" s="42"/>
    </row>
    <row r="109" spans="1:18">
      <c r="A109" s="13"/>
      <c r="B109" s="77"/>
      <c r="C109" s="27"/>
      <c r="D109" s="89"/>
      <c r="E109" s="89"/>
      <c r="F109" s="27"/>
      <c r="G109" s="27"/>
      <c r="H109" s="89"/>
      <c r="I109" s="89"/>
      <c r="J109" s="27"/>
      <c r="K109" s="27"/>
      <c r="L109" s="89"/>
      <c r="M109" s="89"/>
      <c r="N109" s="27"/>
      <c r="O109" s="27"/>
      <c r="P109" s="89"/>
      <c r="Q109" s="89"/>
      <c r="R109" s="27"/>
    </row>
    <row r="110" spans="1:18">
      <c r="A110" s="13"/>
      <c r="B110" s="86" t="s">
        <v>104</v>
      </c>
      <c r="C110" s="25"/>
      <c r="D110" s="87">
        <v>9379000</v>
      </c>
      <c r="E110" s="87"/>
      <c r="F110" s="25"/>
      <c r="G110" s="25"/>
      <c r="H110" s="87">
        <v>1848000</v>
      </c>
      <c r="I110" s="87"/>
      <c r="J110" s="25"/>
      <c r="K110" s="25"/>
      <c r="L110" s="87">
        <v>20955000</v>
      </c>
      <c r="M110" s="87"/>
      <c r="N110" s="25"/>
      <c r="O110" s="25"/>
      <c r="P110" s="87">
        <v>12472000</v>
      </c>
      <c r="Q110" s="87"/>
      <c r="R110" s="25"/>
    </row>
    <row r="111" spans="1:18">
      <c r="A111" s="13"/>
      <c r="B111" s="86"/>
      <c r="C111" s="25"/>
      <c r="D111" s="87"/>
      <c r="E111" s="87"/>
      <c r="F111" s="25"/>
      <c r="G111" s="25"/>
      <c r="H111" s="87"/>
      <c r="I111" s="87"/>
      <c r="J111" s="25"/>
      <c r="K111" s="25"/>
      <c r="L111" s="87"/>
      <c r="M111" s="87"/>
      <c r="N111" s="25"/>
      <c r="O111" s="25"/>
      <c r="P111" s="87"/>
      <c r="Q111" s="87"/>
      <c r="R111" s="25"/>
    </row>
    <row r="112" spans="1:18">
      <c r="A112" s="13"/>
      <c r="B112" s="77" t="s">
        <v>105</v>
      </c>
      <c r="C112" s="27"/>
      <c r="D112" s="89">
        <v>3983000</v>
      </c>
      <c r="E112" s="89"/>
      <c r="F112" s="27"/>
      <c r="G112" s="27"/>
      <c r="H112" s="89">
        <v>3712000</v>
      </c>
      <c r="I112" s="89"/>
      <c r="J112" s="27"/>
      <c r="K112" s="27"/>
      <c r="L112" s="89">
        <v>10209000</v>
      </c>
      <c r="M112" s="89"/>
      <c r="N112" s="27"/>
      <c r="O112" s="27"/>
      <c r="P112" s="89">
        <v>7126000</v>
      </c>
      <c r="Q112" s="89"/>
      <c r="R112" s="27"/>
    </row>
    <row r="113" spans="1:18" ht="15.75" thickBot="1">
      <c r="A113" s="13"/>
      <c r="B113" s="77"/>
      <c r="C113" s="27"/>
      <c r="D113" s="90"/>
      <c r="E113" s="90"/>
      <c r="F113" s="61"/>
      <c r="G113" s="27"/>
      <c r="H113" s="90"/>
      <c r="I113" s="90"/>
      <c r="J113" s="61"/>
      <c r="K113" s="27"/>
      <c r="L113" s="90"/>
      <c r="M113" s="90"/>
      <c r="N113" s="61"/>
      <c r="O113" s="27"/>
      <c r="P113" s="90"/>
      <c r="Q113" s="90"/>
      <c r="R113" s="61"/>
    </row>
    <row r="114" spans="1:18">
      <c r="A114" s="13"/>
      <c r="B114" s="86" t="s">
        <v>655</v>
      </c>
      <c r="C114" s="25"/>
      <c r="D114" s="111">
        <v>9262000</v>
      </c>
      <c r="E114" s="111"/>
      <c r="F114" s="26"/>
      <c r="G114" s="25"/>
      <c r="H114" s="217" t="s">
        <v>656</v>
      </c>
      <c r="I114" s="217"/>
      <c r="J114" s="110" t="s">
        <v>270</v>
      </c>
      <c r="K114" s="25"/>
      <c r="L114" s="111">
        <v>17725000</v>
      </c>
      <c r="M114" s="111"/>
      <c r="N114" s="26"/>
      <c r="O114" s="25"/>
      <c r="P114" s="111">
        <v>6057000</v>
      </c>
      <c r="Q114" s="111"/>
      <c r="R114" s="26"/>
    </row>
    <row r="115" spans="1:18">
      <c r="A115" s="13"/>
      <c r="B115" s="86"/>
      <c r="C115" s="25"/>
      <c r="D115" s="87"/>
      <c r="E115" s="87"/>
      <c r="F115" s="25"/>
      <c r="G115" s="25"/>
      <c r="H115" s="82"/>
      <c r="I115" s="82"/>
      <c r="J115" s="86"/>
      <c r="K115" s="25"/>
      <c r="L115" s="87"/>
      <c r="M115" s="87"/>
      <c r="N115" s="25"/>
      <c r="O115" s="25"/>
      <c r="P115" s="87"/>
      <c r="Q115" s="87"/>
      <c r="R115" s="25"/>
    </row>
    <row r="116" spans="1:18">
      <c r="A116" s="13"/>
      <c r="B116" s="77" t="s">
        <v>108</v>
      </c>
      <c r="C116" s="27"/>
      <c r="D116" s="89">
        <v>69000</v>
      </c>
      <c r="E116" s="89"/>
      <c r="F116" s="27"/>
      <c r="G116" s="27"/>
      <c r="H116" s="89">
        <v>40000</v>
      </c>
      <c r="I116" s="89"/>
      <c r="J116" s="27"/>
      <c r="K116" s="27"/>
      <c r="L116" s="89">
        <v>236000</v>
      </c>
      <c r="M116" s="89"/>
      <c r="N116" s="27"/>
      <c r="O116" s="27"/>
      <c r="P116" s="89">
        <v>95000</v>
      </c>
      <c r="Q116" s="89"/>
      <c r="R116" s="27"/>
    </row>
    <row r="117" spans="1:18">
      <c r="A117" s="13"/>
      <c r="B117" s="77"/>
      <c r="C117" s="27"/>
      <c r="D117" s="89"/>
      <c r="E117" s="89"/>
      <c r="F117" s="27"/>
      <c r="G117" s="27"/>
      <c r="H117" s="89"/>
      <c r="I117" s="89"/>
      <c r="J117" s="27"/>
      <c r="K117" s="27"/>
      <c r="L117" s="89"/>
      <c r="M117" s="89"/>
      <c r="N117" s="27"/>
      <c r="O117" s="27"/>
      <c r="P117" s="89"/>
      <c r="Q117" s="89"/>
      <c r="R117" s="27"/>
    </row>
    <row r="118" spans="1:18">
      <c r="A118" s="13"/>
      <c r="B118" s="86" t="s">
        <v>614</v>
      </c>
      <c r="C118" s="25"/>
      <c r="D118" s="87">
        <v>136000</v>
      </c>
      <c r="E118" s="87"/>
      <c r="F118" s="25"/>
      <c r="G118" s="25"/>
      <c r="H118" s="87">
        <v>139000</v>
      </c>
      <c r="I118" s="87"/>
      <c r="J118" s="25"/>
      <c r="K118" s="25"/>
      <c r="L118" s="87">
        <v>208000</v>
      </c>
      <c r="M118" s="87"/>
      <c r="N118" s="25"/>
      <c r="O118" s="25"/>
      <c r="P118" s="87">
        <v>2408000</v>
      </c>
      <c r="Q118" s="87"/>
      <c r="R118" s="25"/>
    </row>
    <row r="119" spans="1:18">
      <c r="A119" s="13"/>
      <c r="B119" s="86"/>
      <c r="C119" s="25"/>
      <c r="D119" s="87"/>
      <c r="E119" s="87"/>
      <c r="F119" s="25"/>
      <c r="G119" s="25"/>
      <c r="H119" s="87"/>
      <c r="I119" s="87"/>
      <c r="J119" s="25"/>
      <c r="K119" s="25"/>
      <c r="L119" s="87"/>
      <c r="M119" s="87"/>
      <c r="N119" s="25"/>
      <c r="O119" s="25"/>
      <c r="P119" s="87"/>
      <c r="Q119" s="87"/>
      <c r="R119" s="25"/>
    </row>
    <row r="120" spans="1:18">
      <c r="A120" s="13"/>
      <c r="B120" s="77" t="s">
        <v>191</v>
      </c>
      <c r="C120" s="27"/>
      <c r="D120" s="89">
        <v>1668000</v>
      </c>
      <c r="E120" s="89"/>
      <c r="F120" s="27"/>
      <c r="G120" s="27"/>
      <c r="H120" s="88" t="s">
        <v>284</v>
      </c>
      <c r="I120" s="88"/>
      <c r="J120" s="27"/>
      <c r="K120" s="27"/>
      <c r="L120" s="89">
        <v>11127000</v>
      </c>
      <c r="M120" s="89"/>
      <c r="N120" s="27"/>
      <c r="O120" s="27"/>
      <c r="P120" s="88" t="s">
        <v>284</v>
      </c>
      <c r="Q120" s="88"/>
      <c r="R120" s="27"/>
    </row>
    <row r="121" spans="1:18">
      <c r="A121" s="13"/>
      <c r="B121" s="77"/>
      <c r="C121" s="27"/>
      <c r="D121" s="89"/>
      <c r="E121" s="89"/>
      <c r="F121" s="27"/>
      <c r="G121" s="27"/>
      <c r="H121" s="88"/>
      <c r="I121" s="88"/>
      <c r="J121" s="27"/>
      <c r="K121" s="27"/>
      <c r="L121" s="89"/>
      <c r="M121" s="89"/>
      <c r="N121" s="27"/>
      <c r="O121" s="27"/>
      <c r="P121" s="88"/>
      <c r="Q121" s="88"/>
      <c r="R121" s="27"/>
    </row>
    <row r="122" spans="1:18">
      <c r="A122" s="13"/>
      <c r="B122" s="86" t="s">
        <v>111</v>
      </c>
      <c r="C122" s="25"/>
      <c r="D122" s="82" t="s">
        <v>284</v>
      </c>
      <c r="E122" s="82"/>
      <c r="F122" s="25"/>
      <c r="G122" s="25"/>
      <c r="H122" s="82" t="s">
        <v>284</v>
      </c>
      <c r="I122" s="82"/>
      <c r="J122" s="25"/>
      <c r="K122" s="25"/>
      <c r="L122" s="82" t="s">
        <v>611</v>
      </c>
      <c r="M122" s="82"/>
      <c r="N122" s="86" t="s">
        <v>270</v>
      </c>
      <c r="O122" s="25"/>
      <c r="P122" s="82" t="s">
        <v>284</v>
      </c>
      <c r="Q122" s="82"/>
      <c r="R122" s="25"/>
    </row>
    <row r="123" spans="1:18">
      <c r="A123" s="13"/>
      <c r="B123" s="86"/>
      <c r="C123" s="25"/>
      <c r="D123" s="82"/>
      <c r="E123" s="82"/>
      <c r="F123" s="25"/>
      <c r="G123" s="25"/>
      <c r="H123" s="82"/>
      <c r="I123" s="82"/>
      <c r="J123" s="25"/>
      <c r="K123" s="25"/>
      <c r="L123" s="82"/>
      <c r="M123" s="82"/>
      <c r="N123" s="86"/>
      <c r="O123" s="25"/>
      <c r="P123" s="82"/>
      <c r="Q123" s="82"/>
      <c r="R123" s="25"/>
    </row>
    <row r="124" spans="1:18">
      <c r="A124" s="13"/>
      <c r="B124" s="77" t="s">
        <v>112</v>
      </c>
      <c r="C124" s="27"/>
      <c r="D124" s="88" t="s">
        <v>284</v>
      </c>
      <c r="E124" s="88"/>
      <c r="F124" s="27"/>
      <c r="G124" s="27"/>
      <c r="H124" s="88" t="s">
        <v>284</v>
      </c>
      <c r="I124" s="88"/>
      <c r="J124" s="27"/>
      <c r="K124" s="27"/>
      <c r="L124" s="88" t="s">
        <v>284</v>
      </c>
      <c r="M124" s="88"/>
      <c r="N124" s="27"/>
      <c r="O124" s="27"/>
      <c r="P124" s="89">
        <v>2931000</v>
      </c>
      <c r="Q124" s="89"/>
      <c r="R124" s="27"/>
    </row>
    <row r="125" spans="1:18">
      <c r="A125" s="13"/>
      <c r="B125" s="77"/>
      <c r="C125" s="27"/>
      <c r="D125" s="88"/>
      <c r="E125" s="88"/>
      <c r="F125" s="27"/>
      <c r="G125" s="27"/>
      <c r="H125" s="88"/>
      <c r="I125" s="88"/>
      <c r="J125" s="27"/>
      <c r="K125" s="27"/>
      <c r="L125" s="88"/>
      <c r="M125" s="88"/>
      <c r="N125" s="27"/>
      <c r="O125" s="27"/>
      <c r="P125" s="89"/>
      <c r="Q125" s="89"/>
      <c r="R125" s="27"/>
    </row>
    <row r="126" spans="1:18">
      <c r="A126" s="13"/>
      <c r="B126" s="70" t="s">
        <v>113</v>
      </c>
      <c r="C126" s="17"/>
      <c r="D126" s="82" t="s">
        <v>657</v>
      </c>
      <c r="E126" s="82"/>
      <c r="F126" s="70" t="s">
        <v>270</v>
      </c>
      <c r="G126" s="17"/>
      <c r="H126" s="82" t="s">
        <v>658</v>
      </c>
      <c r="I126" s="82"/>
      <c r="J126" s="70" t="s">
        <v>270</v>
      </c>
      <c r="K126" s="17"/>
      <c r="L126" s="82" t="s">
        <v>659</v>
      </c>
      <c r="M126" s="82"/>
      <c r="N126" s="70" t="s">
        <v>270</v>
      </c>
      <c r="O126" s="17"/>
      <c r="P126" s="82" t="s">
        <v>660</v>
      </c>
      <c r="Q126" s="82"/>
      <c r="R126" s="70" t="s">
        <v>270</v>
      </c>
    </row>
    <row r="127" spans="1:18">
      <c r="A127" s="13"/>
      <c r="B127" s="77" t="s">
        <v>114</v>
      </c>
      <c r="C127" s="27"/>
      <c r="D127" s="88" t="s">
        <v>284</v>
      </c>
      <c r="E127" s="88"/>
      <c r="F127" s="27"/>
      <c r="G127" s="27"/>
      <c r="H127" s="88" t="s">
        <v>612</v>
      </c>
      <c r="I127" s="88"/>
      <c r="J127" s="77" t="s">
        <v>270</v>
      </c>
      <c r="K127" s="27"/>
      <c r="L127" s="88" t="s">
        <v>284</v>
      </c>
      <c r="M127" s="88"/>
      <c r="N127" s="27"/>
      <c r="O127" s="27"/>
      <c r="P127" s="88" t="s">
        <v>613</v>
      </c>
      <c r="Q127" s="88"/>
      <c r="R127" s="77" t="s">
        <v>270</v>
      </c>
    </row>
    <row r="128" spans="1:18" ht="15.75" thickBot="1">
      <c r="A128" s="13"/>
      <c r="B128" s="77"/>
      <c r="C128" s="27"/>
      <c r="D128" s="105"/>
      <c r="E128" s="105"/>
      <c r="F128" s="61"/>
      <c r="G128" s="27"/>
      <c r="H128" s="105"/>
      <c r="I128" s="105"/>
      <c r="J128" s="222"/>
      <c r="K128" s="27"/>
      <c r="L128" s="105"/>
      <c r="M128" s="105"/>
      <c r="N128" s="61"/>
      <c r="O128" s="27"/>
      <c r="P128" s="105"/>
      <c r="Q128" s="105"/>
      <c r="R128" s="222"/>
    </row>
    <row r="129" spans="1:18" ht="24.75">
      <c r="A129" s="13"/>
      <c r="B129" s="74" t="s">
        <v>661</v>
      </c>
      <c r="C129" s="17"/>
      <c r="D129" s="217" t="s">
        <v>662</v>
      </c>
      <c r="E129" s="217"/>
      <c r="F129" s="70" t="s">
        <v>270</v>
      </c>
      <c r="G129" s="17"/>
      <c r="H129" s="217" t="s">
        <v>663</v>
      </c>
      <c r="I129" s="217"/>
      <c r="J129" s="164" t="s">
        <v>270</v>
      </c>
      <c r="K129" s="17"/>
      <c r="L129" s="217" t="s">
        <v>664</v>
      </c>
      <c r="M129" s="217"/>
      <c r="N129" s="164" t="s">
        <v>270</v>
      </c>
      <c r="O129" s="17"/>
      <c r="P129" s="217" t="s">
        <v>665</v>
      </c>
      <c r="Q129" s="217"/>
      <c r="R129" s="164" t="s">
        <v>270</v>
      </c>
    </row>
    <row r="130" spans="1:18">
      <c r="A130" s="13"/>
      <c r="B130" s="77" t="s">
        <v>116</v>
      </c>
      <c r="C130" s="27"/>
      <c r="D130" s="88" t="s">
        <v>646</v>
      </c>
      <c r="E130" s="88"/>
      <c r="F130" s="77" t="s">
        <v>270</v>
      </c>
      <c r="G130" s="27"/>
      <c r="H130" s="89">
        <v>2500000</v>
      </c>
      <c r="I130" s="89"/>
      <c r="J130" s="27"/>
      <c r="K130" s="27"/>
      <c r="L130" s="89">
        <v>1446000</v>
      </c>
      <c r="M130" s="89"/>
      <c r="N130" s="27"/>
      <c r="O130" s="27"/>
      <c r="P130" s="89">
        <v>5121000</v>
      </c>
      <c r="Q130" s="89"/>
      <c r="R130" s="27"/>
    </row>
    <row r="131" spans="1:18" ht="15.75" thickBot="1">
      <c r="A131" s="13"/>
      <c r="B131" s="77"/>
      <c r="C131" s="27"/>
      <c r="D131" s="105"/>
      <c r="E131" s="105"/>
      <c r="F131" s="222"/>
      <c r="G131" s="27"/>
      <c r="H131" s="90"/>
      <c r="I131" s="90"/>
      <c r="J131" s="61"/>
      <c r="K131" s="27"/>
      <c r="L131" s="90"/>
      <c r="M131" s="90"/>
      <c r="N131" s="61"/>
      <c r="O131" s="27"/>
      <c r="P131" s="90"/>
      <c r="Q131" s="90"/>
      <c r="R131" s="61"/>
    </row>
    <row r="132" spans="1:18">
      <c r="A132" s="13"/>
      <c r="B132" s="74" t="s">
        <v>117</v>
      </c>
      <c r="C132" s="17"/>
      <c r="D132" s="217" t="s">
        <v>666</v>
      </c>
      <c r="E132" s="217"/>
      <c r="F132" s="70" t="s">
        <v>270</v>
      </c>
      <c r="G132" s="17"/>
      <c r="H132" s="217" t="s">
        <v>667</v>
      </c>
      <c r="I132" s="217"/>
      <c r="J132" s="70" t="s">
        <v>270</v>
      </c>
      <c r="K132" s="17"/>
      <c r="L132" s="217" t="s">
        <v>668</v>
      </c>
      <c r="M132" s="217"/>
      <c r="N132" s="70" t="s">
        <v>270</v>
      </c>
      <c r="O132" s="17"/>
      <c r="P132" s="217" t="s">
        <v>669</v>
      </c>
      <c r="Q132" s="217"/>
      <c r="R132" s="70" t="s">
        <v>270</v>
      </c>
    </row>
    <row r="133" spans="1:18">
      <c r="A133" s="13"/>
      <c r="B133" s="72" t="s">
        <v>621</v>
      </c>
      <c r="C133" s="19"/>
      <c r="D133" s="27"/>
      <c r="E133" s="27"/>
      <c r="F133" s="27"/>
      <c r="G133" s="19"/>
      <c r="H133" s="27"/>
      <c r="I133" s="27"/>
      <c r="J133" s="27"/>
      <c r="K133" s="19"/>
      <c r="L133" s="27"/>
      <c r="M133" s="27"/>
      <c r="N133" s="27"/>
      <c r="O133" s="19"/>
      <c r="P133" s="27"/>
      <c r="Q133" s="27"/>
      <c r="R133" s="27"/>
    </row>
    <row r="134" spans="1:18">
      <c r="A134" s="13"/>
      <c r="B134" s="170" t="s">
        <v>119</v>
      </c>
      <c r="C134" s="25"/>
      <c r="D134" s="82" t="s">
        <v>622</v>
      </c>
      <c r="E134" s="82"/>
      <c r="F134" s="86" t="s">
        <v>270</v>
      </c>
      <c r="G134" s="25"/>
      <c r="H134" s="82" t="s">
        <v>284</v>
      </c>
      <c r="I134" s="82"/>
      <c r="J134" s="25"/>
      <c r="K134" s="25"/>
      <c r="L134" s="82" t="s">
        <v>623</v>
      </c>
      <c r="M134" s="82"/>
      <c r="N134" s="86" t="s">
        <v>270</v>
      </c>
      <c r="O134" s="25"/>
      <c r="P134" s="87">
        <v>2000</v>
      </c>
      <c r="Q134" s="87"/>
      <c r="R134" s="25"/>
    </row>
    <row r="135" spans="1:18">
      <c r="A135" s="13"/>
      <c r="B135" s="170"/>
      <c r="C135" s="25"/>
      <c r="D135" s="82"/>
      <c r="E135" s="82"/>
      <c r="F135" s="86"/>
      <c r="G135" s="25"/>
      <c r="H135" s="82"/>
      <c r="I135" s="82"/>
      <c r="J135" s="25"/>
      <c r="K135" s="25"/>
      <c r="L135" s="82"/>
      <c r="M135" s="82"/>
      <c r="N135" s="86"/>
      <c r="O135" s="25"/>
      <c r="P135" s="87"/>
      <c r="Q135" s="87"/>
      <c r="R135" s="25"/>
    </row>
    <row r="136" spans="1:18">
      <c r="A136" s="13"/>
      <c r="B136" s="169" t="s">
        <v>120</v>
      </c>
      <c r="C136" s="27"/>
      <c r="D136" s="89">
        <v>338000</v>
      </c>
      <c r="E136" s="89"/>
      <c r="F136" s="27"/>
      <c r="G136" s="27"/>
      <c r="H136" s="88" t="s">
        <v>284</v>
      </c>
      <c r="I136" s="88"/>
      <c r="J136" s="27"/>
      <c r="K136" s="27"/>
      <c r="L136" s="89">
        <v>555000</v>
      </c>
      <c r="M136" s="89"/>
      <c r="N136" s="27"/>
      <c r="O136" s="27"/>
      <c r="P136" s="88" t="s">
        <v>624</v>
      </c>
      <c r="Q136" s="88"/>
      <c r="R136" s="77" t="s">
        <v>270</v>
      </c>
    </row>
    <row r="137" spans="1:18" ht="15.75" thickBot="1">
      <c r="A137" s="13"/>
      <c r="B137" s="169"/>
      <c r="C137" s="27"/>
      <c r="D137" s="90"/>
      <c r="E137" s="90"/>
      <c r="F137" s="61"/>
      <c r="G137" s="27"/>
      <c r="H137" s="105"/>
      <c r="I137" s="105"/>
      <c r="J137" s="61"/>
      <c r="K137" s="27"/>
      <c r="L137" s="90"/>
      <c r="M137" s="90"/>
      <c r="N137" s="61"/>
      <c r="O137" s="27"/>
      <c r="P137" s="105"/>
      <c r="Q137" s="105"/>
      <c r="R137" s="222"/>
    </row>
    <row r="138" spans="1:18" ht="15.75" thickBot="1">
      <c r="A138" s="13"/>
      <c r="B138" s="70" t="s">
        <v>172</v>
      </c>
      <c r="C138" s="17"/>
      <c r="D138" s="220" t="s">
        <v>265</v>
      </c>
      <c r="E138" s="221" t="s">
        <v>670</v>
      </c>
      <c r="F138" s="220" t="s">
        <v>270</v>
      </c>
      <c r="G138" s="17"/>
      <c r="H138" s="220" t="s">
        <v>265</v>
      </c>
      <c r="I138" s="221" t="s">
        <v>667</v>
      </c>
      <c r="J138" s="220" t="s">
        <v>270</v>
      </c>
      <c r="K138" s="17"/>
      <c r="L138" s="220" t="s">
        <v>265</v>
      </c>
      <c r="M138" s="221" t="s">
        <v>671</v>
      </c>
      <c r="N138" s="220" t="s">
        <v>270</v>
      </c>
      <c r="O138" s="17"/>
      <c r="P138" s="220" t="s">
        <v>265</v>
      </c>
      <c r="Q138" s="221" t="s">
        <v>672</v>
      </c>
      <c r="R138" s="220" t="s">
        <v>270</v>
      </c>
    </row>
    <row r="139" spans="1:18" ht="15.75" thickTop="1">
      <c r="A139" s="13"/>
      <c r="B139" s="23"/>
      <c r="C139" s="23"/>
      <c r="D139" s="23"/>
      <c r="E139" s="23"/>
      <c r="F139" s="23"/>
      <c r="G139" s="23"/>
      <c r="H139" s="23"/>
      <c r="I139" s="23"/>
      <c r="J139" s="23"/>
    </row>
    <row r="140" spans="1:18">
      <c r="A140" s="13"/>
      <c r="B140" s="16"/>
      <c r="C140" s="16"/>
      <c r="D140" s="16"/>
      <c r="E140" s="16"/>
      <c r="F140" s="16"/>
      <c r="G140" s="16"/>
      <c r="H140" s="16"/>
      <c r="I140" s="16"/>
      <c r="J140" s="16"/>
    </row>
    <row r="141" spans="1:18" ht="15.75" thickBot="1">
      <c r="A141" s="13"/>
      <c r="B141" s="17"/>
      <c r="C141" s="17"/>
      <c r="D141" s="223">
        <v>41547</v>
      </c>
      <c r="E141" s="223"/>
      <c r="F141" s="223"/>
      <c r="G141" s="17"/>
      <c r="H141" s="223">
        <v>41274</v>
      </c>
      <c r="I141" s="223"/>
      <c r="J141" s="223"/>
    </row>
    <row r="142" spans="1:18">
      <c r="A142" s="13"/>
      <c r="B142" s="85" t="s">
        <v>673</v>
      </c>
      <c r="C142" s="17"/>
      <c r="D142" s="26"/>
      <c r="E142" s="26"/>
      <c r="F142" s="26"/>
      <c r="G142" s="17"/>
      <c r="H142" s="26"/>
      <c r="I142" s="26"/>
      <c r="J142" s="26"/>
    </row>
    <row r="143" spans="1:18">
      <c r="A143" s="13"/>
      <c r="B143" s="77" t="s">
        <v>605</v>
      </c>
      <c r="C143" s="27"/>
      <c r="D143" s="77" t="s">
        <v>265</v>
      </c>
      <c r="E143" s="89">
        <v>1359820000</v>
      </c>
      <c r="F143" s="27"/>
      <c r="G143" s="27"/>
      <c r="H143" s="77" t="s">
        <v>265</v>
      </c>
      <c r="I143" s="89">
        <v>1070607000</v>
      </c>
      <c r="J143" s="27"/>
    </row>
    <row r="144" spans="1:18">
      <c r="A144" s="13"/>
      <c r="B144" s="77"/>
      <c r="C144" s="27"/>
      <c r="D144" s="77"/>
      <c r="E144" s="89"/>
      <c r="F144" s="27"/>
      <c r="G144" s="27"/>
      <c r="H144" s="77"/>
      <c r="I144" s="89"/>
      <c r="J144" s="27"/>
    </row>
    <row r="145" spans="1:10">
      <c r="A145" s="13"/>
      <c r="B145" s="86" t="s">
        <v>626</v>
      </c>
      <c r="C145" s="25"/>
      <c r="D145" s="87">
        <v>96074000</v>
      </c>
      <c r="E145" s="87"/>
      <c r="F145" s="25"/>
      <c r="G145" s="25"/>
      <c r="H145" s="87">
        <v>105370000</v>
      </c>
      <c r="I145" s="87"/>
      <c r="J145" s="25"/>
    </row>
    <row r="146" spans="1:10">
      <c r="A146" s="13"/>
      <c r="B146" s="86"/>
      <c r="C146" s="25"/>
      <c r="D146" s="87"/>
      <c r="E146" s="87"/>
      <c r="F146" s="25"/>
      <c r="G146" s="25"/>
      <c r="H146" s="87"/>
      <c r="I146" s="87"/>
      <c r="J146" s="25"/>
    </row>
    <row r="147" spans="1:10">
      <c r="A147" s="13"/>
      <c r="B147" s="77" t="s">
        <v>631</v>
      </c>
      <c r="C147" s="27"/>
      <c r="D147" s="89">
        <v>185300000</v>
      </c>
      <c r="E147" s="89"/>
      <c r="F147" s="27"/>
      <c r="G147" s="27"/>
      <c r="H147" s="89">
        <v>107812000</v>
      </c>
      <c r="I147" s="89"/>
      <c r="J147" s="27"/>
    </row>
    <row r="148" spans="1:10" ht="15.75" thickBot="1">
      <c r="A148" s="13"/>
      <c r="B148" s="77"/>
      <c r="C148" s="27"/>
      <c r="D148" s="90"/>
      <c r="E148" s="90"/>
      <c r="F148" s="61"/>
      <c r="G148" s="27"/>
      <c r="H148" s="90"/>
      <c r="I148" s="90"/>
      <c r="J148" s="61"/>
    </row>
    <row r="149" spans="1:10">
      <c r="A149" s="13"/>
      <c r="B149" s="91" t="s">
        <v>39</v>
      </c>
      <c r="C149" s="25"/>
      <c r="D149" s="92" t="s">
        <v>265</v>
      </c>
      <c r="E149" s="94">
        <v>1641194000</v>
      </c>
      <c r="F149" s="26"/>
      <c r="G149" s="25"/>
      <c r="H149" s="92" t="s">
        <v>265</v>
      </c>
      <c r="I149" s="94">
        <v>1283789000</v>
      </c>
      <c r="J149" s="26"/>
    </row>
    <row r="150" spans="1:10" ht="15.75" thickBot="1">
      <c r="A150" s="13"/>
      <c r="B150" s="91"/>
      <c r="C150" s="25"/>
      <c r="D150" s="93"/>
      <c r="E150" s="95"/>
      <c r="F150" s="68"/>
      <c r="G150" s="25"/>
      <c r="H150" s="93"/>
      <c r="I150" s="95"/>
      <c r="J150" s="68"/>
    </row>
    <row r="151" spans="1:10" ht="15.75" thickTop="1"/>
  </sheetData>
  <mergeCells count="811">
    <mergeCell ref="A1:A2"/>
    <mergeCell ref="B1:R1"/>
    <mergeCell ref="B2:R2"/>
    <mergeCell ref="B3:R3"/>
    <mergeCell ref="A4:A150"/>
    <mergeCell ref="B4:R4"/>
    <mergeCell ref="B5:R5"/>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D142:F142"/>
    <mergeCell ref="H142:J142"/>
    <mergeCell ref="B143:B144"/>
    <mergeCell ref="C143:C144"/>
    <mergeCell ref="D143:D144"/>
    <mergeCell ref="E143:E144"/>
    <mergeCell ref="F143:F144"/>
    <mergeCell ref="G143:G144"/>
    <mergeCell ref="H143:H144"/>
    <mergeCell ref="I143:I144"/>
    <mergeCell ref="N136:N137"/>
    <mergeCell ref="O136:O137"/>
    <mergeCell ref="P136:Q137"/>
    <mergeCell ref="R136:R137"/>
    <mergeCell ref="B139:J139"/>
    <mergeCell ref="D141:F141"/>
    <mergeCell ref="H141:J141"/>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D133:F133"/>
    <mergeCell ref="H133:J133"/>
    <mergeCell ref="L133:N133"/>
    <mergeCell ref="P133:R133"/>
    <mergeCell ref="B134:B135"/>
    <mergeCell ref="C134:C135"/>
    <mergeCell ref="D134:E135"/>
    <mergeCell ref="F134:F135"/>
    <mergeCell ref="G134:G135"/>
    <mergeCell ref="H134:I135"/>
    <mergeCell ref="P130:Q131"/>
    <mergeCell ref="R130:R131"/>
    <mergeCell ref="D132:E132"/>
    <mergeCell ref="H132:I132"/>
    <mergeCell ref="L132:M132"/>
    <mergeCell ref="P132:Q132"/>
    <mergeCell ref="H130:I131"/>
    <mergeCell ref="J130:J131"/>
    <mergeCell ref="K130:K131"/>
    <mergeCell ref="L130:M131"/>
    <mergeCell ref="N130:N131"/>
    <mergeCell ref="O130:O131"/>
    <mergeCell ref="R127:R128"/>
    <mergeCell ref="D129:E129"/>
    <mergeCell ref="H129:I129"/>
    <mergeCell ref="L129:M129"/>
    <mergeCell ref="P129:Q129"/>
    <mergeCell ref="B130:B131"/>
    <mergeCell ref="C130:C131"/>
    <mergeCell ref="D130:E131"/>
    <mergeCell ref="F130:F131"/>
    <mergeCell ref="G130:G131"/>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E126"/>
    <mergeCell ref="H126:I126"/>
    <mergeCell ref="L126:M126"/>
    <mergeCell ref="P126:Q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R86:R87"/>
    <mergeCell ref="B89:R89"/>
    <mergeCell ref="D91:J91"/>
    <mergeCell ref="L91:R91"/>
    <mergeCell ref="D92:F92"/>
    <mergeCell ref="H92:J92"/>
    <mergeCell ref="L92:N92"/>
    <mergeCell ref="P92:R92"/>
    <mergeCell ref="J86:J87"/>
    <mergeCell ref="K86:K87"/>
    <mergeCell ref="L86:M87"/>
    <mergeCell ref="N86:N87"/>
    <mergeCell ref="O86:O87"/>
    <mergeCell ref="P86:Q87"/>
    <mergeCell ref="B86:B87"/>
    <mergeCell ref="C86:C87"/>
    <mergeCell ref="D86:E87"/>
    <mergeCell ref="F86:F87"/>
    <mergeCell ref="G86:G87"/>
    <mergeCell ref="H86:I87"/>
    <mergeCell ref="R82:R83"/>
    <mergeCell ref="D84:E84"/>
    <mergeCell ref="H84:I84"/>
    <mergeCell ref="L84:M84"/>
    <mergeCell ref="P84:Q84"/>
    <mergeCell ref="D85:E85"/>
    <mergeCell ref="H85:I85"/>
    <mergeCell ref="L85:M85"/>
    <mergeCell ref="P85:Q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E81"/>
    <mergeCell ref="H81:I81"/>
    <mergeCell ref="L81:M81"/>
    <mergeCell ref="P81:Q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B70:R70"/>
    <mergeCell ref="D72:J72"/>
    <mergeCell ref="L72:R72"/>
    <mergeCell ref="D73:F73"/>
    <mergeCell ref="H73:J73"/>
    <mergeCell ref="L73:N73"/>
    <mergeCell ref="P73:R73"/>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B49:R49"/>
    <mergeCell ref="D51:J51"/>
    <mergeCell ref="L51:R51"/>
    <mergeCell ref="D52:F52"/>
    <mergeCell ref="H52:J52"/>
    <mergeCell ref="L52:N52"/>
    <mergeCell ref="P52:R52"/>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6"/>
  <sheetViews>
    <sheetView showGridLines="0" workbookViewId="0"/>
  </sheetViews>
  <sheetFormatPr defaultRowHeight="15"/>
  <cols>
    <col min="1" max="2" width="36.5703125" bestFit="1" customWidth="1"/>
    <col min="4" max="4" width="1.85546875" customWidth="1"/>
    <col min="5" max="5" width="9.5703125" bestFit="1" customWidth="1"/>
    <col min="6" max="6" width="1.5703125" customWidth="1"/>
    <col min="8" max="8" width="2.140625" customWidth="1"/>
    <col min="9" max="9" width="13.28515625" customWidth="1"/>
    <col min="10" max="10" width="1.85546875" customWidth="1"/>
    <col min="12" max="12" width="2.42578125" customWidth="1"/>
    <col min="13" max="13" width="15" customWidth="1"/>
    <col min="14" max="14" width="2.140625" customWidth="1"/>
    <col min="16" max="16" width="3.140625" customWidth="1"/>
    <col min="17" max="17" width="16.85546875" customWidth="1"/>
    <col min="18" max="18" width="2.7109375" customWidth="1"/>
    <col min="20" max="20" width="1.85546875" customWidth="1"/>
    <col min="21" max="21" width="12.140625" customWidth="1"/>
    <col min="22" max="22" width="1.5703125" customWidth="1"/>
    <col min="24" max="24" width="2" customWidth="1"/>
    <col min="25" max="25" width="11.85546875" customWidth="1"/>
    <col min="26" max="26" width="1.7109375" customWidth="1"/>
  </cols>
  <sheetData>
    <row r="1" spans="1:26" ht="15" customHeight="1">
      <c r="A1" s="7" t="s">
        <v>9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8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8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41" t="s">
        <v>688</v>
      </c>
      <c r="C5" s="141"/>
      <c r="D5" s="141"/>
      <c r="E5" s="141"/>
      <c r="F5" s="141"/>
      <c r="G5" s="141"/>
      <c r="H5" s="141"/>
      <c r="I5" s="141"/>
      <c r="J5" s="141"/>
      <c r="K5" s="141"/>
      <c r="L5" s="141"/>
      <c r="M5" s="141"/>
      <c r="N5" s="141"/>
      <c r="O5" s="141"/>
      <c r="P5" s="141"/>
      <c r="Q5" s="141"/>
      <c r="R5" s="141"/>
      <c r="S5" s="141"/>
      <c r="T5" s="141"/>
      <c r="U5" s="141"/>
      <c r="V5" s="141"/>
      <c r="W5" s="141"/>
      <c r="X5" s="141"/>
      <c r="Y5" s="141"/>
      <c r="Z5" s="141"/>
    </row>
    <row r="6" spans="1:26">
      <c r="A6" s="13"/>
      <c r="B6" s="141" t="s">
        <v>689</v>
      </c>
      <c r="C6" s="141"/>
      <c r="D6" s="141"/>
      <c r="E6" s="141"/>
      <c r="F6" s="141"/>
      <c r="G6" s="141"/>
      <c r="H6" s="141"/>
      <c r="I6" s="141"/>
      <c r="J6" s="141"/>
      <c r="K6" s="141"/>
      <c r="L6" s="141"/>
      <c r="M6" s="141"/>
      <c r="N6" s="141"/>
      <c r="O6" s="141"/>
      <c r="P6" s="141"/>
      <c r="Q6" s="141"/>
      <c r="R6" s="141"/>
      <c r="S6" s="141"/>
      <c r="T6" s="141"/>
      <c r="U6" s="141"/>
      <c r="V6" s="141"/>
      <c r="W6" s="141"/>
      <c r="X6" s="141"/>
      <c r="Y6" s="141"/>
      <c r="Z6" s="14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123" t="s">
        <v>690</v>
      </c>
      <c r="E8" s="123"/>
      <c r="F8" s="123"/>
      <c r="G8" s="17"/>
      <c r="H8" s="123" t="s">
        <v>691</v>
      </c>
      <c r="I8" s="123"/>
      <c r="J8" s="123"/>
      <c r="K8" s="17"/>
      <c r="L8" s="123" t="s">
        <v>692</v>
      </c>
      <c r="M8" s="123"/>
      <c r="N8" s="123"/>
      <c r="O8" s="17"/>
      <c r="P8" s="123" t="s">
        <v>693</v>
      </c>
      <c r="Q8" s="123"/>
      <c r="R8" s="123"/>
      <c r="S8" s="17"/>
      <c r="T8" s="123" t="s">
        <v>694</v>
      </c>
      <c r="U8" s="123"/>
      <c r="V8" s="123"/>
      <c r="W8" s="17"/>
      <c r="X8" s="123" t="s">
        <v>695</v>
      </c>
      <c r="Y8" s="123"/>
      <c r="Z8" s="123"/>
    </row>
    <row r="9" spans="1:26">
      <c r="A9" s="13"/>
      <c r="B9" s="226" t="s">
        <v>26</v>
      </c>
      <c r="C9" s="19"/>
      <c r="D9" s="42"/>
      <c r="E9" s="42"/>
      <c r="F9" s="42"/>
      <c r="G9" s="19"/>
      <c r="H9" s="42"/>
      <c r="I9" s="42"/>
      <c r="J9" s="42"/>
      <c r="K9" s="19"/>
      <c r="L9" s="42"/>
      <c r="M9" s="42"/>
      <c r="N9" s="42"/>
      <c r="O9" s="19"/>
      <c r="P9" s="42"/>
      <c r="Q9" s="42"/>
      <c r="R9" s="42"/>
      <c r="S9" s="19"/>
      <c r="T9" s="42"/>
      <c r="U9" s="42"/>
      <c r="V9" s="42"/>
      <c r="W9" s="19"/>
      <c r="X9" s="42"/>
      <c r="Y9" s="42"/>
      <c r="Z9" s="42"/>
    </row>
    <row r="10" spans="1:26">
      <c r="A10" s="13"/>
      <c r="B10" s="227" t="s">
        <v>27</v>
      </c>
      <c r="C10" s="25"/>
      <c r="D10" s="131" t="s">
        <v>265</v>
      </c>
      <c r="E10" s="133" t="s">
        <v>284</v>
      </c>
      <c r="F10" s="25"/>
      <c r="G10" s="25"/>
      <c r="H10" s="131" t="s">
        <v>265</v>
      </c>
      <c r="I10" s="132">
        <v>161566000</v>
      </c>
      <c r="J10" s="25"/>
      <c r="K10" s="25"/>
      <c r="L10" s="131" t="s">
        <v>265</v>
      </c>
      <c r="M10" s="132">
        <v>6914000</v>
      </c>
      <c r="N10" s="25"/>
      <c r="O10" s="25"/>
      <c r="P10" s="131" t="s">
        <v>265</v>
      </c>
      <c r="Q10" s="132">
        <v>12891000</v>
      </c>
      <c r="R10" s="25"/>
      <c r="S10" s="25"/>
      <c r="T10" s="131" t="s">
        <v>265</v>
      </c>
      <c r="U10" s="133" t="s">
        <v>284</v>
      </c>
      <c r="V10" s="25"/>
      <c r="W10" s="25"/>
      <c r="X10" s="131" t="s">
        <v>265</v>
      </c>
      <c r="Y10" s="132">
        <v>181371000</v>
      </c>
      <c r="Z10" s="25"/>
    </row>
    <row r="11" spans="1:26">
      <c r="A11" s="13"/>
      <c r="B11" s="227"/>
      <c r="C11" s="25"/>
      <c r="D11" s="131"/>
      <c r="E11" s="133"/>
      <c r="F11" s="25"/>
      <c r="G11" s="25"/>
      <c r="H11" s="131"/>
      <c r="I11" s="132"/>
      <c r="J11" s="25"/>
      <c r="K11" s="25"/>
      <c r="L11" s="131"/>
      <c r="M11" s="132"/>
      <c r="N11" s="25"/>
      <c r="O11" s="25"/>
      <c r="P11" s="131"/>
      <c r="Q11" s="132"/>
      <c r="R11" s="25"/>
      <c r="S11" s="25"/>
      <c r="T11" s="131"/>
      <c r="U11" s="133"/>
      <c r="V11" s="25"/>
      <c r="W11" s="25"/>
      <c r="X11" s="131"/>
      <c r="Y11" s="132"/>
      <c r="Z11" s="25"/>
    </row>
    <row r="12" spans="1:26">
      <c r="A12" s="13"/>
      <c r="B12" s="228" t="s">
        <v>29</v>
      </c>
      <c r="C12" s="27"/>
      <c r="D12" s="129" t="s">
        <v>284</v>
      </c>
      <c r="E12" s="129"/>
      <c r="F12" s="27"/>
      <c r="G12" s="27"/>
      <c r="H12" s="127">
        <v>1171000</v>
      </c>
      <c r="I12" s="127"/>
      <c r="J12" s="27"/>
      <c r="K12" s="27"/>
      <c r="L12" s="127">
        <v>2456000</v>
      </c>
      <c r="M12" s="127"/>
      <c r="N12" s="27"/>
      <c r="O12" s="27"/>
      <c r="P12" s="127">
        <v>2424000</v>
      </c>
      <c r="Q12" s="127"/>
      <c r="R12" s="27"/>
      <c r="S12" s="27"/>
      <c r="T12" s="129" t="s">
        <v>284</v>
      </c>
      <c r="U12" s="129"/>
      <c r="V12" s="27"/>
      <c r="W12" s="27"/>
      <c r="X12" s="127">
        <v>6051000</v>
      </c>
      <c r="Y12" s="127"/>
      <c r="Z12" s="27"/>
    </row>
    <row r="13" spans="1:26">
      <c r="A13" s="13"/>
      <c r="B13" s="228"/>
      <c r="C13" s="27"/>
      <c r="D13" s="129"/>
      <c r="E13" s="129"/>
      <c r="F13" s="27"/>
      <c r="G13" s="27"/>
      <c r="H13" s="127"/>
      <c r="I13" s="127"/>
      <c r="J13" s="27"/>
      <c r="K13" s="27"/>
      <c r="L13" s="127"/>
      <c r="M13" s="127"/>
      <c r="N13" s="27"/>
      <c r="O13" s="27"/>
      <c r="P13" s="127"/>
      <c r="Q13" s="127"/>
      <c r="R13" s="27"/>
      <c r="S13" s="27"/>
      <c r="T13" s="129"/>
      <c r="U13" s="129"/>
      <c r="V13" s="27"/>
      <c r="W13" s="27"/>
      <c r="X13" s="127"/>
      <c r="Y13" s="127"/>
      <c r="Z13" s="27"/>
    </row>
    <row r="14" spans="1:26">
      <c r="A14" s="13"/>
      <c r="B14" s="227" t="s">
        <v>696</v>
      </c>
      <c r="C14" s="25"/>
      <c r="D14" s="133" t="s">
        <v>284</v>
      </c>
      <c r="E14" s="133"/>
      <c r="F14" s="25"/>
      <c r="G14" s="25"/>
      <c r="H14" s="132">
        <v>398000</v>
      </c>
      <c r="I14" s="132"/>
      <c r="J14" s="25"/>
      <c r="K14" s="25"/>
      <c r="L14" s="132">
        <v>5784000</v>
      </c>
      <c r="M14" s="132"/>
      <c r="N14" s="25"/>
      <c r="O14" s="25"/>
      <c r="P14" s="132">
        <v>25251000</v>
      </c>
      <c r="Q14" s="132"/>
      <c r="R14" s="25"/>
      <c r="S14" s="25"/>
      <c r="T14" s="133" t="s">
        <v>284</v>
      </c>
      <c r="U14" s="133"/>
      <c r="V14" s="25"/>
      <c r="W14" s="25"/>
      <c r="X14" s="132">
        <v>31433000</v>
      </c>
      <c r="Y14" s="132"/>
      <c r="Z14" s="25"/>
    </row>
    <row r="15" spans="1:26">
      <c r="A15" s="13"/>
      <c r="B15" s="227"/>
      <c r="C15" s="25"/>
      <c r="D15" s="133"/>
      <c r="E15" s="133"/>
      <c r="F15" s="25"/>
      <c r="G15" s="25"/>
      <c r="H15" s="132"/>
      <c r="I15" s="132"/>
      <c r="J15" s="25"/>
      <c r="K15" s="25"/>
      <c r="L15" s="132"/>
      <c r="M15" s="132"/>
      <c r="N15" s="25"/>
      <c r="O15" s="25"/>
      <c r="P15" s="132"/>
      <c r="Q15" s="132"/>
      <c r="R15" s="25"/>
      <c r="S15" s="25"/>
      <c r="T15" s="133"/>
      <c r="U15" s="133"/>
      <c r="V15" s="25"/>
      <c r="W15" s="25"/>
      <c r="X15" s="132"/>
      <c r="Y15" s="132"/>
      <c r="Z15" s="25"/>
    </row>
    <row r="16" spans="1:26">
      <c r="A16" s="13"/>
      <c r="B16" s="228" t="s">
        <v>697</v>
      </c>
      <c r="C16" s="27"/>
      <c r="D16" s="129" t="s">
        <v>284</v>
      </c>
      <c r="E16" s="129"/>
      <c r="F16" s="27"/>
      <c r="G16" s="27"/>
      <c r="H16" s="127">
        <v>7345000</v>
      </c>
      <c r="I16" s="127"/>
      <c r="J16" s="27"/>
      <c r="K16" s="27"/>
      <c r="L16" s="129" t="s">
        <v>284</v>
      </c>
      <c r="M16" s="129"/>
      <c r="N16" s="27"/>
      <c r="O16" s="27"/>
      <c r="P16" s="129" t="s">
        <v>284</v>
      </c>
      <c r="Q16" s="129"/>
      <c r="R16" s="27"/>
      <c r="S16" s="27"/>
      <c r="T16" s="129" t="s">
        <v>698</v>
      </c>
      <c r="U16" s="129"/>
      <c r="V16" s="125" t="s">
        <v>270</v>
      </c>
      <c r="W16" s="27"/>
      <c r="X16" s="129" t="s">
        <v>284</v>
      </c>
      <c r="Y16" s="129"/>
      <c r="Z16" s="27"/>
    </row>
    <row r="17" spans="1:26">
      <c r="A17" s="13"/>
      <c r="B17" s="228"/>
      <c r="C17" s="27"/>
      <c r="D17" s="129"/>
      <c r="E17" s="129"/>
      <c r="F17" s="27"/>
      <c r="G17" s="27"/>
      <c r="H17" s="127"/>
      <c r="I17" s="127"/>
      <c r="J17" s="27"/>
      <c r="K17" s="27"/>
      <c r="L17" s="129"/>
      <c r="M17" s="129"/>
      <c r="N17" s="27"/>
      <c r="O17" s="27"/>
      <c r="P17" s="129"/>
      <c r="Q17" s="129"/>
      <c r="R17" s="27"/>
      <c r="S17" s="27"/>
      <c r="T17" s="129"/>
      <c r="U17" s="129"/>
      <c r="V17" s="125"/>
      <c r="W17" s="27"/>
      <c r="X17" s="129"/>
      <c r="Y17" s="129"/>
      <c r="Z17" s="27"/>
    </row>
    <row r="18" spans="1:26">
      <c r="A18" s="13"/>
      <c r="B18" s="227" t="s">
        <v>31</v>
      </c>
      <c r="C18" s="25"/>
      <c r="D18" s="133" t="s">
        <v>284</v>
      </c>
      <c r="E18" s="133"/>
      <c r="F18" s="25"/>
      <c r="G18" s="25"/>
      <c r="H18" s="132">
        <v>1850000</v>
      </c>
      <c r="I18" s="132"/>
      <c r="J18" s="25"/>
      <c r="K18" s="25"/>
      <c r="L18" s="132">
        <v>19742000</v>
      </c>
      <c r="M18" s="132"/>
      <c r="N18" s="25"/>
      <c r="O18" s="25"/>
      <c r="P18" s="132">
        <v>852000</v>
      </c>
      <c r="Q18" s="132"/>
      <c r="R18" s="25"/>
      <c r="S18" s="25"/>
      <c r="T18" s="133" t="s">
        <v>284</v>
      </c>
      <c r="U18" s="133"/>
      <c r="V18" s="25"/>
      <c r="W18" s="25"/>
      <c r="X18" s="132">
        <v>22444000</v>
      </c>
      <c r="Y18" s="132"/>
      <c r="Z18" s="25"/>
    </row>
    <row r="19" spans="1:26">
      <c r="A19" s="13"/>
      <c r="B19" s="227"/>
      <c r="C19" s="25"/>
      <c r="D19" s="133"/>
      <c r="E19" s="133"/>
      <c r="F19" s="25"/>
      <c r="G19" s="25"/>
      <c r="H19" s="132"/>
      <c r="I19" s="132"/>
      <c r="J19" s="25"/>
      <c r="K19" s="25"/>
      <c r="L19" s="132"/>
      <c r="M19" s="132"/>
      <c r="N19" s="25"/>
      <c r="O19" s="25"/>
      <c r="P19" s="132"/>
      <c r="Q19" s="132"/>
      <c r="R19" s="25"/>
      <c r="S19" s="25"/>
      <c r="T19" s="133"/>
      <c r="U19" s="133"/>
      <c r="V19" s="25"/>
      <c r="W19" s="25"/>
      <c r="X19" s="132"/>
      <c r="Y19" s="132"/>
      <c r="Z19" s="25"/>
    </row>
    <row r="20" spans="1:26">
      <c r="A20" s="13"/>
      <c r="B20" s="228" t="s">
        <v>699</v>
      </c>
      <c r="C20" s="27"/>
      <c r="D20" s="129" t="s">
        <v>284</v>
      </c>
      <c r="E20" s="129"/>
      <c r="F20" s="27"/>
      <c r="G20" s="27"/>
      <c r="H20" s="127">
        <v>3241000</v>
      </c>
      <c r="I20" s="127"/>
      <c r="J20" s="27"/>
      <c r="K20" s="27"/>
      <c r="L20" s="127">
        <v>2544000</v>
      </c>
      <c r="M20" s="127"/>
      <c r="N20" s="27"/>
      <c r="O20" s="27"/>
      <c r="P20" s="129" t="s">
        <v>284</v>
      </c>
      <c r="Q20" s="129"/>
      <c r="R20" s="27"/>
      <c r="S20" s="27"/>
      <c r="T20" s="129" t="s">
        <v>284</v>
      </c>
      <c r="U20" s="129"/>
      <c r="V20" s="27"/>
      <c r="W20" s="27"/>
      <c r="X20" s="127">
        <v>5785000</v>
      </c>
      <c r="Y20" s="127"/>
      <c r="Z20" s="27"/>
    </row>
    <row r="21" spans="1:26">
      <c r="A21" s="13"/>
      <c r="B21" s="228"/>
      <c r="C21" s="27"/>
      <c r="D21" s="129"/>
      <c r="E21" s="129"/>
      <c r="F21" s="27"/>
      <c r="G21" s="27"/>
      <c r="H21" s="127"/>
      <c r="I21" s="127"/>
      <c r="J21" s="27"/>
      <c r="K21" s="27"/>
      <c r="L21" s="127"/>
      <c r="M21" s="127"/>
      <c r="N21" s="27"/>
      <c r="O21" s="27"/>
      <c r="P21" s="129"/>
      <c r="Q21" s="129"/>
      <c r="R21" s="27"/>
      <c r="S21" s="27"/>
      <c r="T21" s="129"/>
      <c r="U21" s="129"/>
      <c r="V21" s="27"/>
      <c r="W21" s="27"/>
      <c r="X21" s="127"/>
      <c r="Y21" s="127"/>
      <c r="Z21" s="27"/>
    </row>
    <row r="22" spans="1:26">
      <c r="A22" s="13"/>
      <c r="B22" s="227" t="s">
        <v>700</v>
      </c>
      <c r="C22" s="25"/>
      <c r="D22" s="133" t="s">
        <v>284</v>
      </c>
      <c r="E22" s="133"/>
      <c r="F22" s="25"/>
      <c r="G22" s="25"/>
      <c r="H22" s="132">
        <v>57395000</v>
      </c>
      <c r="I22" s="132"/>
      <c r="J22" s="25"/>
      <c r="K22" s="25"/>
      <c r="L22" s="133" t="s">
        <v>284</v>
      </c>
      <c r="M22" s="133"/>
      <c r="N22" s="25"/>
      <c r="O22" s="25"/>
      <c r="P22" s="133" t="s">
        <v>284</v>
      </c>
      <c r="Q22" s="133"/>
      <c r="R22" s="25"/>
      <c r="S22" s="25"/>
      <c r="T22" s="133" t="s">
        <v>701</v>
      </c>
      <c r="U22" s="133"/>
      <c r="V22" s="131" t="s">
        <v>270</v>
      </c>
      <c r="W22" s="25"/>
      <c r="X22" s="133" t="s">
        <v>284</v>
      </c>
      <c r="Y22" s="133"/>
      <c r="Z22" s="25"/>
    </row>
    <row r="23" spans="1:26">
      <c r="A23" s="13"/>
      <c r="B23" s="227"/>
      <c r="C23" s="25"/>
      <c r="D23" s="133"/>
      <c r="E23" s="133"/>
      <c r="F23" s="25"/>
      <c r="G23" s="25"/>
      <c r="H23" s="132"/>
      <c r="I23" s="132"/>
      <c r="J23" s="25"/>
      <c r="K23" s="25"/>
      <c r="L23" s="133"/>
      <c r="M23" s="133"/>
      <c r="N23" s="25"/>
      <c r="O23" s="25"/>
      <c r="P23" s="133"/>
      <c r="Q23" s="133"/>
      <c r="R23" s="25"/>
      <c r="S23" s="25"/>
      <c r="T23" s="133"/>
      <c r="U23" s="133"/>
      <c r="V23" s="131"/>
      <c r="W23" s="25"/>
      <c r="X23" s="133"/>
      <c r="Y23" s="133"/>
      <c r="Z23" s="25"/>
    </row>
    <row r="24" spans="1:26">
      <c r="A24" s="13"/>
      <c r="B24" s="228" t="s">
        <v>702</v>
      </c>
      <c r="C24" s="27"/>
      <c r="D24" s="129" t="s">
        <v>284</v>
      </c>
      <c r="E24" s="129"/>
      <c r="F24" s="27"/>
      <c r="G24" s="27"/>
      <c r="H24" s="129" t="s">
        <v>284</v>
      </c>
      <c r="I24" s="129"/>
      <c r="J24" s="27"/>
      <c r="K24" s="27"/>
      <c r="L24" s="127">
        <v>116222000</v>
      </c>
      <c r="M24" s="127"/>
      <c r="N24" s="27"/>
      <c r="O24" s="27"/>
      <c r="P24" s="127">
        <v>401825000</v>
      </c>
      <c r="Q24" s="127"/>
      <c r="R24" s="27"/>
      <c r="S24" s="27"/>
      <c r="T24" s="129" t="s">
        <v>284</v>
      </c>
      <c r="U24" s="129"/>
      <c r="V24" s="27"/>
      <c r="W24" s="27"/>
      <c r="X24" s="127">
        <v>518047000</v>
      </c>
      <c r="Y24" s="127"/>
      <c r="Z24" s="27"/>
    </row>
    <row r="25" spans="1:26">
      <c r="A25" s="13"/>
      <c r="B25" s="228"/>
      <c r="C25" s="27"/>
      <c r="D25" s="129"/>
      <c r="E25" s="129"/>
      <c r="F25" s="27"/>
      <c r="G25" s="27"/>
      <c r="H25" s="129"/>
      <c r="I25" s="129"/>
      <c r="J25" s="27"/>
      <c r="K25" s="27"/>
      <c r="L25" s="127"/>
      <c r="M25" s="127"/>
      <c r="N25" s="27"/>
      <c r="O25" s="27"/>
      <c r="P25" s="127"/>
      <c r="Q25" s="127"/>
      <c r="R25" s="27"/>
      <c r="S25" s="27"/>
      <c r="T25" s="129"/>
      <c r="U25" s="129"/>
      <c r="V25" s="27"/>
      <c r="W25" s="27"/>
      <c r="X25" s="127"/>
      <c r="Y25" s="127"/>
      <c r="Z25" s="27"/>
    </row>
    <row r="26" spans="1:26">
      <c r="A26" s="13"/>
      <c r="B26" s="227" t="s">
        <v>412</v>
      </c>
      <c r="C26" s="25"/>
      <c r="D26" s="133" t="s">
        <v>284</v>
      </c>
      <c r="E26" s="133"/>
      <c r="F26" s="25"/>
      <c r="G26" s="25"/>
      <c r="H26" s="132">
        <v>7570000</v>
      </c>
      <c r="I26" s="132"/>
      <c r="J26" s="25"/>
      <c r="K26" s="25"/>
      <c r="L26" s="132">
        <v>578984000</v>
      </c>
      <c r="M26" s="132"/>
      <c r="N26" s="25"/>
      <c r="O26" s="25"/>
      <c r="P26" s="132">
        <v>155667000</v>
      </c>
      <c r="Q26" s="132"/>
      <c r="R26" s="25"/>
      <c r="S26" s="25"/>
      <c r="T26" s="133" t="s">
        <v>284</v>
      </c>
      <c r="U26" s="133"/>
      <c r="V26" s="25"/>
      <c r="W26" s="25"/>
      <c r="X26" s="132">
        <v>742221000</v>
      </c>
      <c r="Y26" s="132"/>
      <c r="Z26" s="25"/>
    </row>
    <row r="27" spans="1:26">
      <c r="A27" s="13"/>
      <c r="B27" s="227"/>
      <c r="C27" s="25"/>
      <c r="D27" s="133"/>
      <c r="E27" s="133"/>
      <c r="F27" s="25"/>
      <c r="G27" s="25"/>
      <c r="H27" s="132"/>
      <c r="I27" s="132"/>
      <c r="J27" s="25"/>
      <c r="K27" s="25"/>
      <c r="L27" s="132"/>
      <c r="M27" s="132"/>
      <c r="N27" s="25"/>
      <c r="O27" s="25"/>
      <c r="P27" s="132"/>
      <c r="Q27" s="132"/>
      <c r="R27" s="25"/>
      <c r="S27" s="25"/>
      <c r="T27" s="133"/>
      <c r="U27" s="133"/>
      <c r="V27" s="25"/>
      <c r="W27" s="25"/>
      <c r="X27" s="132"/>
      <c r="Y27" s="132"/>
      <c r="Z27" s="25"/>
    </row>
    <row r="28" spans="1:26">
      <c r="A28" s="13"/>
      <c r="B28" s="228" t="s">
        <v>703</v>
      </c>
      <c r="C28" s="27"/>
      <c r="D28" s="127">
        <v>772230000</v>
      </c>
      <c r="E28" s="127"/>
      <c r="F28" s="27"/>
      <c r="G28" s="27"/>
      <c r="H28" s="127">
        <v>1006063000</v>
      </c>
      <c r="I28" s="127"/>
      <c r="J28" s="27"/>
      <c r="K28" s="27"/>
      <c r="L28" s="127">
        <v>252221000</v>
      </c>
      <c r="M28" s="127"/>
      <c r="N28" s="27"/>
      <c r="O28" s="27"/>
      <c r="P28" s="129" t="s">
        <v>284</v>
      </c>
      <c r="Q28" s="129"/>
      <c r="R28" s="27"/>
      <c r="S28" s="27"/>
      <c r="T28" s="129" t="s">
        <v>704</v>
      </c>
      <c r="U28" s="129"/>
      <c r="V28" s="125" t="s">
        <v>270</v>
      </c>
      <c r="W28" s="27"/>
      <c r="X28" s="129" t="s">
        <v>284</v>
      </c>
      <c r="Y28" s="129"/>
      <c r="Z28" s="27"/>
    </row>
    <row r="29" spans="1:26">
      <c r="A29" s="13"/>
      <c r="B29" s="228"/>
      <c r="C29" s="27"/>
      <c r="D29" s="127"/>
      <c r="E29" s="127"/>
      <c r="F29" s="27"/>
      <c r="G29" s="27"/>
      <c r="H29" s="127"/>
      <c r="I29" s="127"/>
      <c r="J29" s="27"/>
      <c r="K29" s="27"/>
      <c r="L29" s="127"/>
      <c r="M29" s="127"/>
      <c r="N29" s="27"/>
      <c r="O29" s="27"/>
      <c r="P29" s="129"/>
      <c r="Q29" s="129"/>
      <c r="R29" s="27"/>
      <c r="S29" s="27"/>
      <c r="T29" s="129"/>
      <c r="U29" s="129"/>
      <c r="V29" s="125"/>
      <c r="W29" s="27"/>
      <c r="X29" s="129"/>
      <c r="Y29" s="129"/>
      <c r="Z29" s="27"/>
    </row>
    <row r="30" spans="1:26">
      <c r="A30" s="13"/>
      <c r="B30" s="227" t="s">
        <v>36</v>
      </c>
      <c r="C30" s="25"/>
      <c r="D30" s="133" t="s">
        <v>284</v>
      </c>
      <c r="E30" s="133"/>
      <c r="F30" s="25"/>
      <c r="G30" s="25"/>
      <c r="H30" s="133" t="s">
        <v>284</v>
      </c>
      <c r="I30" s="133"/>
      <c r="J30" s="25"/>
      <c r="K30" s="25"/>
      <c r="L30" s="132">
        <v>58774000</v>
      </c>
      <c r="M30" s="132"/>
      <c r="N30" s="25"/>
      <c r="O30" s="25"/>
      <c r="P30" s="133" t="s">
        <v>284</v>
      </c>
      <c r="Q30" s="133"/>
      <c r="R30" s="25"/>
      <c r="S30" s="25"/>
      <c r="T30" s="133" t="s">
        <v>284</v>
      </c>
      <c r="U30" s="133"/>
      <c r="V30" s="25"/>
      <c r="W30" s="25"/>
      <c r="X30" s="132">
        <v>58774000</v>
      </c>
      <c r="Y30" s="132"/>
      <c r="Z30" s="25"/>
    </row>
    <row r="31" spans="1:26">
      <c r="A31" s="13"/>
      <c r="B31" s="227"/>
      <c r="C31" s="25"/>
      <c r="D31" s="133"/>
      <c r="E31" s="133"/>
      <c r="F31" s="25"/>
      <c r="G31" s="25"/>
      <c r="H31" s="133"/>
      <c r="I31" s="133"/>
      <c r="J31" s="25"/>
      <c r="K31" s="25"/>
      <c r="L31" s="132"/>
      <c r="M31" s="132"/>
      <c r="N31" s="25"/>
      <c r="O31" s="25"/>
      <c r="P31" s="133"/>
      <c r="Q31" s="133"/>
      <c r="R31" s="25"/>
      <c r="S31" s="25"/>
      <c r="T31" s="133"/>
      <c r="U31" s="133"/>
      <c r="V31" s="25"/>
      <c r="W31" s="25"/>
      <c r="X31" s="132"/>
      <c r="Y31" s="132"/>
      <c r="Z31" s="25"/>
    </row>
    <row r="32" spans="1:26">
      <c r="A32" s="13"/>
      <c r="B32" s="228" t="s">
        <v>37</v>
      </c>
      <c r="C32" s="27"/>
      <c r="D32" s="129" t="s">
        <v>284</v>
      </c>
      <c r="E32" s="129"/>
      <c r="F32" s="27"/>
      <c r="G32" s="27"/>
      <c r="H32" s="127">
        <v>19081000</v>
      </c>
      <c r="I32" s="127"/>
      <c r="J32" s="27"/>
      <c r="K32" s="27"/>
      <c r="L32" s="127">
        <v>11974000</v>
      </c>
      <c r="M32" s="127"/>
      <c r="N32" s="27"/>
      <c r="O32" s="27"/>
      <c r="P32" s="127">
        <v>20048000</v>
      </c>
      <c r="Q32" s="127"/>
      <c r="R32" s="27"/>
      <c r="S32" s="27"/>
      <c r="T32" s="129" t="s">
        <v>284</v>
      </c>
      <c r="U32" s="129"/>
      <c r="V32" s="27"/>
      <c r="W32" s="27"/>
      <c r="X32" s="127">
        <v>51103000</v>
      </c>
      <c r="Y32" s="127"/>
      <c r="Z32" s="27"/>
    </row>
    <row r="33" spans="1:26">
      <c r="A33" s="13"/>
      <c r="B33" s="228"/>
      <c r="C33" s="27"/>
      <c r="D33" s="129"/>
      <c r="E33" s="129"/>
      <c r="F33" s="27"/>
      <c r="G33" s="27"/>
      <c r="H33" s="127"/>
      <c r="I33" s="127"/>
      <c r="J33" s="27"/>
      <c r="K33" s="27"/>
      <c r="L33" s="127"/>
      <c r="M33" s="127"/>
      <c r="N33" s="27"/>
      <c r="O33" s="27"/>
      <c r="P33" s="127"/>
      <c r="Q33" s="127"/>
      <c r="R33" s="27"/>
      <c r="S33" s="27"/>
      <c r="T33" s="129"/>
      <c r="U33" s="129"/>
      <c r="V33" s="27"/>
      <c r="W33" s="27"/>
      <c r="X33" s="127"/>
      <c r="Y33" s="127"/>
      <c r="Z33" s="27"/>
    </row>
    <row r="34" spans="1:26">
      <c r="A34" s="13"/>
      <c r="B34" s="227" t="s">
        <v>38</v>
      </c>
      <c r="C34" s="25"/>
      <c r="D34" s="133" t="s">
        <v>284</v>
      </c>
      <c r="E34" s="133"/>
      <c r="F34" s="25"/>
      <c r="G34" s="25"/>
      <c r="H34" s="133" t="s">
        <v>284</v>
      </c>
      <c r="I34" s="133"/>
      <c r="J34" s="25"/>
      <c r="K34" s="25"/>
      <c r="L34" s="132">
        <v>17216000</v>
      </c>
      <c r="M34" s="132"/>
      <c r="N34" s="25"/>
      <c r="O34" s="25"/>
      <c r="P34" s="132">
        <v>6749000</v>
      </c>
      <c r="Q34" s="132"/>
      <c r="R34" s="25"/>
      <c r="S34" s="25"/>
      <c r="T34" s="133" t="s">
        <v>284</v>
      </c>
      <c r="U34" s="133"/>
      <c r="V34" s="25"/>
      <c r="W34" s="25"/>
      <c r="X34" s="132">
        <v>23965000</v>
      </c>
      <c r="Y34" s="132"/>
      <c r="Z34" s="25"/>
    </row>
    <row r="35" spans="1:26" ht="15.75" thickBot="1">
      <c r="A35" s="13"/>
      <c r="B35" s="227"/>
      <c r="C35" s="25"/>
      <c r="D35" s="229"/>
      <c r="E35" s="229"/>
      <c r="F35" s="44"/>
      <c r="G35" s="25"/>
      <c r="H35" s="229"/>
      <c r="I35" s="229"/>
      <c r="J35" s="44"/>
      <c r="K35" s="25"/>
      <c r="L35" s="230"/>
      <c r="M35" s="230"/>
      <c r="N35" s="44"/>
      <c r="O35" s="25"/>
      <c r="P35" s="230"/>
      <c r="Q35" s="230"/>
      <c r="R35" s="44"/>
      <c r="S35" s="25"/>
      <c r="T35" s="229"/>
      <c r="U35" s="229"/>
      <c r="V35" s="44"/>
      <c r="W35" s="25"/>
      <c r="X35" s="230"/>
      <c r="Y35" s="230"/>
      <c r="Z35" s="44"/>
    </row>
    <row r="36" spans="1:26">
      <c r="A36" s="13"/>
      <c r="B36" s="231" t="s">
        <v>39</v>
      </c>
      <c r="C36" s="27"/>
      <c r="D36" s="126" t="s">
        <v>265</v>
      </c>
      <c r="E36" s="128">
        <v>772230000</v>
      </c>
      <c r="F36" s="42"/>
      <c r="G36" s="27"/>
      <c r="H36" s="126" t="s">
        <v>265</v>
      </c>
      <c r="I36" s="128">
        <v>1265680000</v>
      </c>
      <c r="J36" s="42"/>
      <c r="K36" s="27"/>
      <c r="L36" s="126" t="s">
        <v>265</v>
      </c>
      <c r="M36" s="128">
        <v>1072831000</v>
      </c>
      <c r="N36" s="42"/>
      <c r="O36" s="27"/>
      <c r="P36" s="126" t="s">
        <v>265</v>
      </c>
      <c r="Q36" s="128">
        <v>625707000</v>
      </c>
      <c r="R36" s="42"/>
      <c r="S36" s="27"/>
      <c r="T36" s="126" t="s">
        <v>265</v>
      </c>
      <c r="U36" s="130" t="s">
        <v>705</v>
      </c>
      <c r="V36" s="126" t="s">
        <v>270</v>
      </c>
      <c r="W36" s="27"/>
      <c r="X36" s="126" t="s">
        <v>265</v>
      </c>
      <c r="Y36" s="128">
        <v>1641194000</v>
      </c>
      <c r="Z36" s="42"/>
    </row>
    <row r="37" spans="1:26" ht="15.75" thickBot="1">
      <c r="A37" s="13"/>
      <c r="B37" s="231"/>
      <c r="C37" s="27"/>
      <c r="D37" s="232"/>
      <c r="E37" s="233"/>
      <c r="F37" s="52"/>
      <c r="G37" s="27"/>
      <c r="H37" s="232"/>
      <c r="I37" s="233"/>
      <c r="J37" s="52"/>
      <c r="K37" s="27"/>
      <c r="L37" s="232"/>
      <c r="M37" s="233"/>
      <c r="N37" s="52"/>
      <c r="O37" s="27"/>
      <c r="P37" s="232"/>
      <c r="Q37" s="233"/>
      <c r="R37" s="52"/>
      <c r="S37" s="27"/>
      <c r="T37" s="232"/>
      <c r="U37" s="234"/>
      <c r="V37" s="232"/>
      <c r="W37" s="27"/>
      <c r="X37" s="232"/>
      <c r="Y37" s="233"/>
      <c r="Z37" s="52"/>
    </row>
    <row r="38" spans="1:26" ht="15.75" thickTop="1">
      <c r="A38" s="13"/>
      <c r="B38" s="17"/>
      <c r="C38" s="17"/>
      <c r="D38" s="235"/>
      <c r="E38" s="235"/>
      <c r="F38" s="235"/>
      <c r="G38" s="17"/>
      <c r="H38" s="235"/>
      <c r="I38" s="235"/>
      <c r="J38" s="235"/>
      <c r="K38" s="17"/>
      <c r="L38" s="235"/>
      <c r="M38" s="235"/>
      <c r="N38" s="235"/>
      <c r="O38" s="17"/>
      <c r="P38" s="235"/>
      <c r="Q38" s="235"/>
      <c r="R38" s="235"/>
      <c r="S38" s="17"/>
      <c r="T38" s="235"/>
      <c r="U38" s="235"/>
      <c r="V38" s="235"/>
      <c r="W38" s="17"/>
      <c r="X38" s="235"/>
      <c r="Y38" s="235"/>
      <c r="Z38" s="235"/>
    </row>
    <row r="39" spans="1:26">
      <c r="A39" s="13"/>
      <c r="B39" s="226" t="s">
        <v>706</v>
      </c>
      <c r="C39" s="19"/>
      <c r="D39" s="27"/>
      <c r="E39" s="27"/>
      <c r="F39" s="27"/>
      <c r="G39" s="19"/>
      <c r="H39" s="27"/>
      <c r="I39" s="27"/>
      <c r="J39" s="27"/>
      <c r="K39" s="19"/>
      <c r="L39" s="27"/>
      <c r="M39" s="27"/>
      <c r="N39" s="27"/>
      <c r="O39" s="19"/>
      <c r="P39" s="27"/>
      <c r="Q39" s="27"/>
      <c r="R39" s="27"/>
      <c r="S39" s="19"/>
      <c r="T39" s="27"/>
      <c r="U39" s="27"/>
      <c r="V39" s="27"/>
      <c r="W39" s="19"/>
      <c r="X39" s="27"/>
      <c r="Y39" s="27"/>
      <c r="Z39" s="27"/>
    </row>
    <row r="40" spans="1:26">
      <c r="A40" s="13"/>
      <c r="B40" s="122" t="s">
        <v>40</v>
      </c>
      <c r="C40" s="17"/>
      <c r="D40" s="25"/>
      <c r="E40" s="25"/>
      <c r="F40" s="25"/>
      <c r="G40" s="17"/>
      <c r="H40" s="25"/>
      <c r="I40" s="25"/>
      <c r="J40" s="25"/>
      <c r="K40" s="17"/>
      <c r="L40" s="25"/>
      <c r="M40" s="25"/>
      <c r="N40" s="25"/>
      <c r="O40" s="17"/>
      <c r="P40" s="25"/>
      <c r="Q40" s="25"/>
      <c r="R40" s="25"/>
      <c r="S40" s="17"/>
      <c r="T40" s="25"/>
      <c r="U40" s="25"/>
      <c r="V40" s="25"/>
      <c r="W40" s="17"/>
      <c r="X40" s="25"/>
      <c r="Y40" s="25"/>
      <c r="Z40" s="25"/>
    </row>
    <row r="41" spans="1:26">
      <c r="A41" s="13"/>
      <c r="B41" s="228" t="s">
        <v>41</v>
      </c>
      <c r="C41" s="27"/>
      <c r="D41" s="125" t="s">
        <v>265</v>
      </c>
      <c r="E41" s="127">
        <v>14000</v>
      </c>
      <c r="F41" s="27"/>
      <c r="G41" s="27"/>
      <c r="H41" s="125" t="s">
        <v>265</v>
      </c>
      <c r="I41" s="127">
        <v>446000</v>
      </c>
      <c r="J41" s="27"/>
      <c r="K41" s="27"/>
      <c r="L41" s="125" t="s">
        <v>265</v>
      </c>
      <c r="M41" s="127">
        <v>787000</v>
      </c>
      <c r="N41" s="27"/>
      <c r="O41" s="27"/>
      <c r="P41" s="125" t="s">
        <v>265</v>
      </c>
      <c r="Q41" s="127">
        <v>488000</v>
      </c>
      <c r="R41" s="27"/>
      <c r="S41" s="27"/>
      <c r="T41" s="125" t="s">
        <v>265</v>
      </c>
      <c r="U41" s="129" t="s">
        <v>284</v>
      </c>
      <c r="V41" s="27"/>
      <c r="W41" s="27"/>
      <c r="X41" s="125" t="s">
        <v>265</v>
      </c>
      <c r="Y41" s="127">
        <v>1735000</v>
      </c>
      <c r="Z41" s="27"/>
    </row>
    <row r="42" spans="1:26">
      <c r="A42" s="13"/>
      <c r="B42" s="228"/>
      <c r="C42" s="27"/>
      <c r="D42" s="125"/>
      <c r="E42" s="127"/>
      <c r="F42" s="27"/>
      <c r="G42" s="27"/>
      <c r="H42" s="125"/>
      <c r="I42" s="127"/>
      <c r="J42" s="27"/>
      <c r="K42" s="27"/>
      <c r="L42" s="125"/>
      <c r="M42" s="127"/>
      <c r="N42" s="27"/>
      <c r="O42" s="27"/>
      <c r="P42" s="125"/>
      <c r="Q42" s="127"/>
      <c r="R42" s="27"/>
      <c r="S42" s="27"/>
      <c r="T42" s="125"/>
      <c r="U42" s="129"/>
      <c r="V42" s="27"/>
      <c r="W42" s="27"/>
      <c r="X42" s="125"/>
      <c r="Y42" s="127"/>
      <c r="Z42" s="27"/>
    </row>
    <row r="43" spans="1:26">
      <c r="A43" s="13"/>
      <c r="B43" s="227" t="s">
        <v>42</v>
      </c>
      <c r="C43" s="25"/>
      <c r="D43" s="132">
        <v>6255000</v>
      </c>
      <c r="E43" s="132"/>
      <c r="F43" s="25"/>
      <c r="G43" s="25"/>
      <c r="H43" s="132">
        <v>12699000</v>
      </c>
      <c r="I43" s="132"/>
      <c r="J43" s="25"/>
      <c r="K43" s="25"/>
      <c r="L43" s="132">
        <v>8609000</v>
      </c>
      <c r="M43" s="132"/>
      <c r="N43" s="25"/>
      <c r="O43" s="25"/>
      <c r="P43" s="132">
        <v>9657000</v>
      </c>
      <c r="Q43" s="132"/>
      <c r="R43" s="25"/>
      <c r="S43" s="25"/>
      <c r="T43" s="133" t="s">
        <v>284</v>
      </c>
      <c r="U43" s="133"/>
      <c r="V43" s="25"/>
      <c r="W43" s="25"/>
      <c r="X43" s="132">
        <v>37220000</v>
      </c>
      <c r="Y43" s="132"/>
      <c r="Z43" s="25"/>
    </row>
    <row r="44" spans="1:26">
      <c r="A44" s="13"/>
      <c r="B44" s="227"/>
      <c r="C44" s="25"/>
      <c r="D44" s="132"/>
      <c r="E44" s="132"/>
      <c r="F44" s="25"/>
      <c r="G44" s="25"/>
      <c r="H44" s="132"/>
      <c r="I44" s="132"/>
      <c r="J44" s="25"/>
      <c r="K44" s="25"/>
      <c r="L44" s="132"/>
      <c r="M44" s="132"/>
      <c r="N44" s="25"/>
      <c r="O44" s="25"/>
      <c r="P44" s="132"/>
      <c r="Q44" s="132"/>
      <c r="R44" s="25"/>
      <c r="S44" s="25"/>
      <c r="T44" s="133"/>
      <c r="U44" s="133"/>
      <c r="V44" s="25"/>
      <c r="W44" s="25"/>
      <c r="X44" s="132"/>
      <c r="Y44" s="132"/>
      <c r="Z44" s="25"/>
    </row>
    <row r="45" spans="1:26">
      <c r="A45" s="13"/>
      <c r="B45" s="228" t="s">
        <v>707</v>
      </c>
      <c r="C45" s="27"/>
      <c r="D45" s="129" t="s">
        <v>284</v>
      </c>
      <c r="E45" s="129"/>
      <c r="F45" s="27"/>
      <c r="G45" s="27"/>
      <c r="H45" s="129" t="s">
        <v>284</v>
      </c>
      <c r="I45" s="129"/>
      <c r="J45" s="27"/>
      <c r="K45" s="27"/>
      <c r="L45" s="129" t="s">
        <v>284</v>
      </c>
      <c r="M45" s="129"/>
      <c r="N45" s="27"/>
      <c r="O45" s="27"/>
      <c r="P45" s="127">
        <v>7345000</v>
      </c>
      <c r="Q45" s="127"/>
      <c r="R45" s="27"/>
      <c r="S45" s="27"/>
      <c r="T45" s="129" t="s">
        <v>698</v>
      </c>
      <c r="U45" s="129"/>
      <c r="V45" s="125" t="s">
        <v>270</v>
      </c>
      <c r="W45" s="27"/>
      <c r="X45" s="129" t="s">
        <v>284</v>
      </c>
      <c r="Y45" s="129"/>
      <c r="Z45" s="27"/>
    </row>
    <row r="46" spans="1:26">
      <c r="A46" s="13"/>
      <c r="B46" s="228"/>
      <c r="C46" s="27"/>
      <c r="D46" s="129"/>
      <c r="E46" s="129"/>
      <c r="F46" s="27"/>
      <c r="G46" s="27"/>
      <c r="H46" s="129"/>
      <c r="I46" s="129"/>
      <c r="J46" s="27"/>
      <c r="K46" s="27"/>
      <c r="L46" s="129"/>
      <c r="M46" s="129"/>
      <c r="N46" s="27"/>
      <c r="O46" s="27"/>
      <c r="P46" s="127"/>
      <c r="Q46" s="127"/>
      <c r="R46" s="27"/>
      <c r="S46" s="27"/>
      <c r="T46" s="129"/>
      <c r="U46" s="129"/>
      <c r="V46" s="125"/>
      <c r="W46" s="27"/>
      <c r="X46" s="129"/>
      <c r="Y46" s="129"/>
      <c r="Z46" s="27"/>
    </row>
    <row r="47" spans="1:26">
      <c r="A47" s="13"/>
      <c r="B47" s="227" t="s">
        <v>43</v>
      </c>
      <c r="C47" s="25"/>
      <c r="D47" s="133" t="s">
        <v>284</v>
      </c>
      <c r="E47" s="133"/>
      <c r="F47" s="25"/>
      <c r="G47" s="25"/>
      <c r="H47" s="132">
        <v>18136000</v>
      </c>
      <c r="I47" s="132"/>
      <c r="J47" s="25"/>
      <c r="K47" s="25"/>
      <c r="L47" s="132">
        <v>1452000</v>
      </c>
      <c r="M47" s="132"/>
      <c r="N47" s="25"/>
      <c r="O47" s="25"/>
      <c r="P47" s="132">
        <v>493000</v>
      </c>
      <c r="Q47" s="132"/>
      <c r="R47" s="25"/>
      <c r="S47" s="25"/>
      <c r="T47" s="133" t="s">
        <v>284</v>
      </c>
      <c r="U47" s="133"/>
      <c r="V47" s="25"/>
      <c r="W47" s="25"/>
      <c r="X47" s="132">
        <v>20081000</v>
      </c>
      <c r="Y47" s="132"/>
      <c r="Z47" s="25"/>
    </row>
    <row r="48" spans="1:26">
      <c r="A48" s="13"/>
      <c r="B48" s="227"/>
      <c r="C48" s="25"/>
      <c r="D48" s="133"/>
      <c r="E48" s="133"/>
      <c r="F48" s="25"/>
      <c r="G48" s="25"/>
      <c r="H48" s="132"/>
      <c r="I48" s="132"/>
      <c r="J48" s="25"/>
      <c r="K48" s="25"/>
      <c r="L48" s="132"/>
      <c r="M48" s="132"/>
      <c r="N48" s="25"/>
      <c r="O48" s="25"/>
      <c r="P48" s="132"/>
      <c r="Q48" s="132"/>
      <c r="R48" s="25"/>
      <c r="S48" s="25"/>
      <c r="T48" s="133"/>
      <c r="U48" s="133"/>
      <c r="V48" s="25"/>
      <c r="W48" s="25"/>
      <c r="X48" s="132"/>
      <c r="Y48" s="132"/>
      <c r="Z48" s="25"/>
    </row>
    <row r="49" spans="1:26">
      <c r="A49" s="13"/>
      <c r="B49" s="228" t="s">
        <v>44</v>
      </c>
      <c r="C49" s="27"/>
      <c r="D49" s="129" t="s">
        <v>284</v>
      </c>
      <c r="E49" s="129"/>
      <c r="F49" s="27"/>
      <c r="G49" s="27"/>
      <c r="H49" s="127">
        <v>12973000</v>
      </c>
      <c r="I49" s="127"/>
      <c r="J49" s="27"/>
      <c r="K49" s="27"/>
      <c r="L49" s="127">
        <v>3879000</v>
      </c>
      <c r="M49" s="127"/>
      <c r="N49" s="27"/>
      <c r="O49" s="27"/>
      <c r="P49" s="127">
        <v>85000</v>
      </c>
      <c r="Q49" s="127"/>
      <c r="R49" s="27"/>
      <c r="S49" s="27"/>
      <c r="T49" s="129" t="s">
        <v>284</v>
      </c>
      <c r="U49" s="129"/>
      <c r="V49" s="27"/>
      <c r="W49" s="27"/>
      <c r="X49" s="127">
        <v>16937000</v>
      </c>
      <c r="Y49" s="127"/>
      <c r="Z49" s="27"/>
    </row>
    <row r="50" spans="1:26">
      <c r="A50" s="13"/>
      <c r="B50" s="228"/>
      <c r="C50" s="27"/>
      <c r="D50" s="129"/>
      <c r="E50" s="129"/>
      <c r="F50" s="27"/>
      <c r="G50" s="27"/>
      <c r="H50" s="127"/>
      <c r="I50" s="127"/>
      <c r="J50" s="27"/>
      <c r="K50" s="27"/>
      <c r="L50" s="127"/>
      <c r="M50" s="127"/>
      <c r="N50" s="27"/>
      <c r="O50" s="27"/>
      <c r="P50" s="127"/>
      <c r="Q50" s="127"/>
      <c r="R50" s="27"/>
      <c r="S50" s="27"/>
      <c r="T50" s="129"/>
      <c r="U50" s="129"/>
      <c r="V50" s="27"/>
      <c r="W50" s="27"/>
      <c r="X50" s="127"/>
      <c r="Y50" s="127"/>
      <c r="Z50" s="27"/>
    </row>
    <row r="51" spans="1:26">
      <c r="A51" s="13"/>
      <c r="B51" s="227" t="s">
        <v>45</v>
      </c>
      <c r="C51" s="25"/>
      <c r="D51" s="133" t="s">
        <v>284</v>
      </c>
      <c r="E51" s="133"/>
      <c r="F51" s="25"/>
      <c r="G51" s="25"/>
      <c r="H51" s="132">
        <v>409196000</v>
      </c>
      <c r="I51" s="132"/>
      <c r="J51" s="25"/>
      <c r="K51" s="25"/>
      <c r="L51" s="133" t="s">
        <v>284</v>
      </c>
      <c r="M51" s="133"/>
      <c r="N51" s="25"/>
      <c r="O51" s="25"/>
      <c r="P51" s="133" t="s">
        <v>284</v>
      </c>
      <c r="Q51" s="133"/>
      <c r="R51" s="25"/>
      <c r="S51" s="25"/>
      <c r="T51" s="133" t="s">
        <v>284</v>
      </c>
      <c r="U51" s="133"/>
      <c r="V51" s="25"/>
      <c r="W51" s="25"/>
      <c r="X51" s="132">
        <v>409196000</v>
      </c>
      <c r="Y51" s="132"/>
      <c r="Z51" s="25"/>
    </row>
    <row r="52" spans="1:26">
      <c r="A52" s="13"/>
      <c r="B52" s="227"/>
      <c r="C52" s="25"/>
      <c r="D52" s="133"/>
      <c r="E52" s="133"/>
      <c r="F52" s="25"/>
      <c r="G52" s="25"/>
      <c r="H52" s="132"/>
      <c r="I52" s="132"/>
      <c r="J52" s="25"/>
      <c r="K52" s="25"/>
      <c r="L52" s="133"/>
      <c r="M52" s="133"/>
      <c r="N52" s="25"/>
      <c r="O52" s="25"/>
      <c r="P52" s="133"/>
      <c r="Q52" s="133"/>
      <c r="R52" s="25"/>
      <c r="S52" s="25"/>
      <c r="T52" s="133"/>
      <c r="U52" s="133"/>
      <c r="V52" s="25"/>
      <c r="W52" s="25"/>
      <c r="X52" s="132"/>
      <c r="Y52" s="132"/>
      <c r="Z52" s="25"/>
    </row>
    <row r="53" spans="1:26">
      <c r="A53" s="13"/>
      <c r="B53" s="228" t="s">
        <v>708</v>
      </c>
      <c r="C53" s="27"/>
      <c r="D53" s="129" t="s">
        <v>284</v>
      </c>
      <c r="E53" s="129"/>
      <c r="F53" s="27"/>
      <c r="G53" s="27"/>
      <c r="H53" s="129" t="s">
        <v>284</v>
      </c>
      <c r="I53" s="129"/>
      <c r="J53" s="27"/>
      <c r="K53" s="27"/>
      <c r="L53" s="129" t="s">
        <v>284</v>
      </c>
      <c r="M53" s="129"/>
      <c r="N53" s="27"/>
      <c r="O53" s="27"/>
      <c r="P53" s="127">
        <v>57395000</v>
      </c>
      <c r="Q53" s="127"/>
      <c r="R53" s="27"/>
      <c r="S53" s="27"/>
      <c r="T53" s="129" t="s">
        <v>701</v>
      </c>
      <c r="U53" s="129"/>
      <c r="V53" s="125" t="s">
        <v>270</v>
      </c>
      <c r="W53" s="27"/>
      <c r="X53" s="129" t="s">
        <v>284</v>
      </c>
      <c r="Y53" s="129"/>
      <c r="Z53" s="27"/>
    </row>
    <row r="54" spans="1:26">
      <c r="A54" s="13"/>
      <c r="B54" s="228"/>
      <c r="C54" s="27"/>
      <c r="D54" s="129"/>
      <c r="E54" s="129"/>
      <c r="F54" s="27"/>
      <c r="G54" s="27"/>
      <c r="H54" s="129"/>
      <c r="I54" s="129"/>
      <c r="J54" s="27"/>
      <c r="K54" s="27"/>
      <c r="L54" s="129"/>
      <c r="M54" s="129"/>
      <c r="N54" s="27"/>
      <c r="O54" s="27"/>
      <c r="P54" s="127"/>
      <c r="Q54" s="127"/>
      <c r="R54" s="27"/>
      <c r="S54" s="27"/>
      <c r="T54" s="129"/>
      <c r="U54" s="129"/>
      <c r="V54" s="125"/>
      <c r="W54" s="27"/>
      <c r="X54" s="129"/>
      <c r="Y54" s="129"/>
      <c r="Z54" s="27"/>
    </row>
    <row r="55" spans="1:26">
      <c r="A55" s="13"/>
      <c r="B55" s="227" t="s">
        <v>46</v>
      </c>
      <c r="C55" s="25"/>
      <c r="D55" s="133" t="s">
        <v>284</v>
      </c>
      <c r="E55" s="133"/>
      <c r="F55" s="25"/>
      <c r="G55" s="25"/>
      <c r="H55" s="133" t="s">
        <v>284</v>
      </c>
      <c r="I55" s="133"/>
      <c r="J55" s="25"/>
      <c r="K55" s="25"/>
      <c r="L55" s="132">
        <v>52041000</v>
      </c>
      <c r="M55" s="132"/>
      <c r="N55" s="25"/>
      <c r="O55" s="25"/>
      <c r="P55" s="132">
        <v>288325000</v>
      </c>
      <c r="Q55" s="132"/>
      <c r="R55" s="25"/>
      <c r="S55" s="25"/>
      <c r="T55" s="133" t="s">
        <v>284</v>
      </c>
      <c r="U55" s="133"/>
      <c r="V55" s="25"/>
      <c r="W55" s="25"/>
      <c r="X55" s="132">
        <v>340366000</v>
      </c>
      <c r="Y55" s="132"/>
      <c r="Z55" s="25"/>
    </row>
    <row r="56" spans="1:26">
      <c r="A56" s="13"/>
      <c r="B56" s="227"/>
      <c r="C56" s="25"/>
      <c r="D56" s="133"/>
      <c r="E56" s="133"/>
      <c r="F56" s="25"/>
      <c r="G56" s="25"/>
      <c r="H56" s="133"/>
      <c r="I56" s="133"/>
      <c r="J56" s="25"/>
      <c r="K56" s="25"/>
      <c r="L56" s="132"/>
      <c r="M56" s="132"/>
      <c r="N56" s="25"/>
      <c r="O56" s="25"/>
      <c r="P56" s="132"/>
      <c r="Q56" s="132"/>
      <c r="R56" s="25"/>
      <c r="S56" s="25"/>
      <c r="T56" s="133"/>
      <c r="U56" s="133"/>
      <c r="V56" s="25"/>
      <c r="W56" s="25"/>
      <c r="X56" s="132"/>
      <c r="Y56" s="132"/>
      <c r="Z56" s="25"/>
    </row>
    <row r="57" spans="1:26">
      <c r="A57" s="13"/>
      <c r="B57" s="228" t="s">
        <v>47</v>
      </c>
      <c r="C57" s="27"/>
      <c r="D57" s="129" t="s">
        <v>284</v>
      </c>
      <c r="E57" s="129"/>
      <c r="F57" s="27"/>
      <c r="G57" s="27"/>
      <c r="H57" s="127">
        <v>40000000</v>
      </c>
      <c r="I57" s="127"/>
      <c r="J57" s="27"/>
      <c r="K57" s="27"/>
      <c r="L57" s="129" t="s">
        <v>284</v>
      </c>
      <c r="M57" s="129"/>
      <c r="N57" s="27"/>
      <c r="O57" s="27"/>
      <c r="P57" s="129" t="s">
        <v>284</v>
      </c>
      <c r="Q57" s="129"/>
      <c r="R57" s="27"/>
      <c r="S57" s="27"/>
      <c r="T57" s="129" t="s">
        <v>284</v>
      </c>
      <c r="U57" s="129"/>
      <c r="V57" s="27"/>
      <c r="W57" s="27"/>
      <c r="X57" s="127">
        <v>40000000</v>
      </c>
      <c r="Y57" s="127"/>
      <c r="Z57" s="27"/>
    </row>
    <row r="58" spans="1:26" ht="15.75" thickBot="1">
      <c r="A58" s="13"/>
      <c r="B58" s="228"/>
      <c r="C58" s="27"/>
      <c r="D58" s="135"/>
      <c r="E58" s="135"/>
      <c r="F58" s="61"/>
      <c r="G58" s="27"/>
      <c r="H58" s="134"/>
      <c r="I58" s="134"/>
      <c r="J58" s="61"/>
      <c r="K58" s="27"/>
      <c r="L58" s="135"/>
      <c r="M58" s="135"/>
      <c r="N58" s="61"/>
      <c r="O58" s="27"/>
      <c r="P58" s="135"/>
      <c r="Q58" s="135"/>
      <c r="R58" s="61"/>
      <c r="S58" s="27"/>
      <c r="T58" s="135"/>
      <c r="U58" s="135"/>
      <c r="V58" s="61"/>
      <c r="W58" s="27"/>
      <c r="X58" s="134"/>
      <c r="Y58" s="134"/>
      <c r="Z58" s="61"/>
    </row>
    <row r="59" spans="1:26">
      <c r="A59" s="13"/>
      <c r="B59" s="136" t="s">
        <v>48</v>
      </c>
      <c r="C59" s="25"/>
      <c r="D59" s="236">
        <v>6269000</v>
      </c>
      <c r="E59" s="236"/>
      <c r="F59" s="26"/>
      <c r="G59" s="25"/>
      <c r="H59" s="236">
        <v>493450000</v>
      </c>
      <c r="I59" s="236"/>
      <c r="J59" s="26"/>
      <c r="K59" s="25"/>
      <c r="L59" s="236">
        <v>66768000</v>
      </c>
      <c r="M59" s="236"/>
      <c r="N59" s="26"/>
      <c r="O59" s="25"/>
      <c r="P59" s="236">
        <v>363788000</v>
      </c>
      <c r="Q59" s="236"/>
      <c r="R59" s="26"/>
      <c r="S59" s="25"/>
      <c r="T59" s="237" t="s">
        <v>709</v>
      </c>
      <c r="U59" s="237"/>
      <c r="V59" s="238" t="s">
        <v>270</v>
      </c>
      <c r="W59" s="25"/>
      <c r="X59" s="236">
        <v>865535000</v>
      </c>
      <c r="Y59" s="236"/>
      <c r="Z59" s="26"/>
    </row>
    <row r="60" spans="1:26" ht="15.75" thickBot="1">
      <c r="A60" s="13"/>
      <c r="B60" s="136"/>
      <c r="C60" s="25"/>
      <c r="D60" s="230"/>
      <c r="E60" s="230"/>
      <c r="F60" s="44"/>
      <c r="G60" s="25"/>
      <c r="H60" s="230"/>
      <c r="I60" s="230"/>
      <c r="J60" s="44"/>
      <c r="K60" s="25"/>
      <c r="L60" s="230"/>
      <c r="M60" s="230"/>
      <c r="N60" s="44"/>
      <c r="O60" s="25"/>
      <c r="P60" s="230"/>
      <c r="Q60" s="230"/>
      <c r="R60" s="44"/>
      <c r="S60" s="25"/>
      <c r="T60" s="229"/>
      <c r="U60" s="229"/>
      <c r="V60" s="239"/>
      <c r="W60" s="25"/>
      <c r="X60" s="230"/>
      <c r="Y60" s="230"/>
      <c r="Z60" s="44"/>
    </row>
    <row r="61" spans="1:26">
      <c r="A61" s="13"/>
      <c r="B61" s="19"/>
      <c r="C61" s="19"/>
      <c r="D61" s="42"/>
      <c r="E61" s="42"/>
      <c r="F61" s="42"/>
      <c r="G61" s="19"/>
      <c r="H61" s="42"/>
      <c r="I61" s="42"/>
      <c r="J61" s="42"/>
      <c r="K61" s="19"/>
      <c r="L61" s="42"/>
      <c r="M61" s="42"/>
      <c r="N61" s="42"/>
      <c r="O61" s="19"/>
      <c r="P61" s="42"/>
      <c r="Q61" s="42"/>
      <c r="R61" s="42"/>
      <c r="S61" s="19"/>
      <c r="T61" s="42"/>
      <c r="U61" s="42"/>
      <c r="V61" s="42"/>
      <c r="W61" s="19"/>
      <c r="X61" s="42"/>
      <c r="Y61" s="42"/>
      <c r="Z61" s="42"/>
    </row>
    <row r="62" spans="1:26">
      <c r="A62" s="13"/>
      <c r="B62" s="122" t="s">
        <v>710</v>
      </c>
      <c r="C62" s="17"/>
      <c r="D62" s="25"/>
      <c r="E62" s="25"/>
      <c r="F62" s="25"/>
      <c r="G62" s="17"/>
      <c r="H62" s="25"/>
      <c r="I62" s="25"/>
      <c r="J62" s="25"/>
      <c r="K62" s="17"/>
      <c r="L62" s="25"/>
      <c r="M62" s="25"/>
      <c r="N62" s="25"/>
      <c r="O62" s="17"/>
      <c r="P62" s="25"/>
      <c r="Q62" s="25"/>
      <c r="R62" s="25"/>
      <c r="S62" s="17"/>
      <c r="T62" s="25"/>
      <c r="U62" s="25"/>
      <c r="V62" s="25"/>
      <c r="W62" s="17"/>
      <c r="X62" s="25"/>
      <c r="Y62" s="25"/>
      <c r="Z62" s="25"/>
    </row>
    <row r="63" spans="1:26">
      <c r="A63" s="13"/>
      <c r="B63" s="228" t="s">
        <v>711</v>
      </c>
      <c r="C63" s="27"/>
      <c r="D63" s="127">
        <v>765961000</v>
      </c>
      <c r="E63" s="127"/>
      <c r="F63" s="27"/>
      <c r="G63" s="27"/>
      <c r="H63" s="127">
        <v>772230000</v>
      </c>
      <c r="I63" s="127"/>
      <c r="J63" s="27"/>
      <c r="K63" s="27"/>
      <c r="L63" s="127">
        <v>1006063000</v>
      </c>
      <c r="M63" s="127"/>
      <c r="N63" s="27"/>
      <c r="O63" s="27"/>
      <c r="P63" s="127">
        <v>252221000</v>
      </c>
      <c r="Q63" s="127"/>
      <c r="R63" s="27"/>
      <c r="S63" s="27"/>
      <c r="T63" s="129" t="s">
        <v>704</v>
      </c>
      <c r="U63" s="129"/>
      <c r="V63" s="125" t="s">
        <v>270</v>
      </c>
      <c r="W63" s="27"/>
      <c r="X63" s="127">
        <v>765961000</v>
      </c>
      <c r="Y63" s="127"/>
      <c r="Z63" s="27"/>
    </row>
    <row r="64" spans="1:26">
      <c r="A64" s="13"/>
      <c r="B64" s="228"/>
      <c r="C64" s="27"/>
      <c r="D64" s="127"/>
      <c r="E64" s="127"/>
      <c r="F64" s="27"/>
      <c r="G64" s="27"/>
      <c r="H64" s="127"/>
      <c r="I64" s="127"/>
      <c r="J64" s="27"/>
      <c r="K64" s="27"/>
      <c r="L64" s="127"/>
      <c r="M64" s="127"/>
      <c r="N64" s="27"/>
      <c r="O64" s="27"/>
      <c r="P64" s="127"/>
      <c r="Q64" s="127"/>
      <c r="R64" s="27"/>
      <c r="S64" s="27"/>
      <c r="T64" s="129"/>
      <c r="U64" s="129"/>
      <c r="V64" s="125"/>
      <c r="W64" s="27"/>
      <c r="X64" s="127"/>
      <c r="Y64" s="127"/>
      <c r="Z64" s="27"/>
    </row>
    <row r="65" spans="1:26">
      <c r="A65" s="13"/>
      <c r="B65" s="227" t="s">
        <v>56</v>
      </c>
      <c r="C65" s="25"/>
      <c r="D65" s="133" t="s">
        <v>284</v>
      </c>
      <c r="E65" s="133"/>
      <c r="F65" s="25"/>
      <c r="G65" s="25"/>
      <c r="H65" s="133" t="s">
        <v>284</v>
      </c>
      <c r="I65" s="133"/>
      <c r="J65" s="25"/>
      <c r="K65" s="25"/>
      <c r="L65" s="133" t="s">
        <v>284</v>
      </c>
      <c r="M65" s="133"/>
      <c r="N65" s="25"/>
      <c r="O65" s="25"/>
      <c r="P65" s="132">
        <v>9698000</v>
      </c>
      <c r="Q65" s="132"/>
      <c r="R65" s="25"/>
      <c r="S65" s="25"/>
      <c r="T65" s="133" t="s">
        <v>284</v>
      </c>
      <c r="U65" s="133"/>
      <c r="V65" s="25"/>
      <c r="W65" s="25"/>
      <c r="X65" s="132">
        <v>9698000</v>
      </c>
      <c r="Y65" s="132"/>
      <c r="Z65" s="25"/>
    </row>
    <row r="66" spans="1:26" ht="15.75" thickBot="1">
      <c r="A66" s="13"/>
      <c r="B66" s="227"/>
      <c r="C66" s="25"/>
      <c r="D66" s="229"/>
      <c r="E66" s="229"/>
      <c r="F66" s="44"/>
      <c r="G66" s="25"/>
      <c r="H66" s="229"/>
      <c r="I66" s="229"/>
      <c r="J66" s="44"/>
      <c r="K66" s="25"/>
      <c r="L66" s="229"/>
      <c r="M66" s="229"/>
      <c r="N66" s="44"/>
      <c r="O66" s="25"/>
      <c r="P66" s="230"/>
      <c r="Q66" s="230"/>
      <c r="R66" s="44"/>
      <c r="S66" s="25"/>
      <c r="T66" s="229"/>
      <c r="U66" s="229"/>
      <c r="V66" s="44"/>
      <c r="W66" s="25"/>
      <c r="X66" s="230"/>
      <c r="Y66" s="230"/>
      <c r="Z66" s="44"/>
    </row>
    <row r="67" spans="1:26">
      <c r="A67" s="13"/>
      <c r="B67" s="231" t="s">
        <v>57</v>
      </c>
      <c r="C67" s="27"/>
      <c r="D67" s="128">
        <v>765961000</v>
      </c>
      <c r="E67" s="128"/>
      <c r="F67" s="42"/>
      <c r="G67" s="27"/>
      <c r="H67" s="128">
        <v>772230000</v>
      </c>
      <c r="I67" s="128"/>
      <c r="J67" s="42"/>
      <c r="K67" s="27"/>
      <c r="L67" s="128">
        <v>1006063000</v>
      </c>
      <c r="M67" s="128"/>
      <c r="N67" s="42"/>
      <c r="O67" s="27"/>
      <c r="P67" s="128">
        <v>261919000</v>
      </c>
      <c r="Q67" s="128"/>
      <c r="R67" s="42"/>
      <c r="S67" s="27"/>
      <c r="T67" s="130" t="s">
        <v>704</v>
      </c>
      <c r="U67" s="130"/>
      <c r="V67" s="126" t="s">
        <v>270</v>
      </c>
      <c r="W67" s="27"/>
      <c r="X67" s="128">
        <v>775659000</v>
      </c>
      <c r="Y67" s="128"/>
      <c r="Z67" s="42"/>
    </row>
    <row r="68" spans="1:26" ht="15.75" thickBot="1">
      <c r="A68" s="13"/>
      <c r="B68" s="231"/>
      <c r="C68" s="27"/>
      <c r="D68" s="134"/>
      <c r="E68" s="134"/>
      <c r="F68" s="61"/>
      <c r="G68" s="27"/>
      <c r="H68" s="134"/>
      <c r="I68" s="134"/>
      <c r="J68" s="61"/>
      <c r="K68" s="27"/>
      <c r="L68" s="134"/>
      <c r="M68" s="134"/>
      <c r="N68" s="61"/>
      <c r="O68" s="27"/>
      <c r="P68" s="134"/>
      <c r="Q68" s="134"/>
      <c r="R68" s="61"/>
      <c r="S68" s="27"/>
      <c r="T68" s="135"/>
      <c r="U68" s="135"/>
      <c r="V68" s="240"/>
      <c r="W68" s="27"/>
      <c r="X68" s="134"/>
      <c r="Y68" s="134"/>
      <c r="Z68" s="61"/>
    </row>
    <row r="69" spans="1:26">
      <c r="A69" s="13"/>
      <c r="B69" s="136" t="s">
        <v>58</v>
      </c>
      <c r="C69" s="25"/>
      <c r="D69" s="238" t="s">
        <v>265</v>
      </c>
      <c r="E69" s="236">
        <v>772230000</v>
      </c>
      <c r="F69" s="26"/>
      <c r="G69" s="25"/>
      <c r="H69" s="238" t="s">
        <v>265</v>
      </c>
      <c r="I69" s="236">
        <v>1265680000</v>
      </c>
      <c r="J69" s="26"/>
      <c r="K69" s="25"/>
      <c r="L69" s="238" t="s">
        <v>265</v>
      </c>
      <c r="M69" s="236">
        <v>1072831000</v>
      </c>
      <c r="N69" s="26"/>
      <c r="O69" s="25"/>
      <c r="P69" s="238" t="s">
        <v>265</v>
      </c>
      <c r="Q69" s="236">
        <v>625707000</v>
      </c>
      <c r="R69" s="26"/>
      <c r="S69" s="25"/>
      <c r="T69" s="238" t="s">
        <v>265</v>
      </c>
      <c r="U69" s="237" t="s">
        <v>705</v>
      </c>
      <c r="V69" s="238" t="s">
        <v>270</v>
      </c>
      <c r="W69" s="25"/>
      <c r="X69" s="238" t="s">
        <v>265</v>
      </c>
      <c r="Y69" s="236">
        <v>1641194000</v>
      </c>
      <c r="Z69" s="26"/>
    </row>
    <row r="70" spans="1:26" ht="15.75" thickBot="1">
      <c r="A70" s="13"/>
      <c r="B70" s="136"/>
      <c r="C70" s="25"/>
      <c r="D70" s="241"/>
      <c r="E70" s="242"/>
      <c r="F70" s="68"/>
      <c r="G70" s="25"/>
      <c r="H70" s="241"/>
      <c r="I70" s="242"/>
      <c r="J70" s="68"/>
      <c r="K70" s="25"/>
      <c r="L70" s="241"/>
      <c r="M70" s="242"/>
      <c r="N70" s="68"/>
      <c r="O70" s="25"/>
      <c r="P70" s="241"/>
      <c r="Q70" s="242"/>
      <c r="R70" s="68"/>
      <c r="S70" s="25"/>
      <c r="T70" s="241"/>
      <c r="U70" s="243"/>
      <c r="V70" s="241"/>
      <c r="W70" s="25"/>
      <c r="X70" s="241"/>
      <c r="Y70" s="242"/>
      <c r="Z70" s="68"/>
    </row>
    <row r="71" spans="1:26" ht="15.75" thickTop="1">
      <c r="A71" s="13"/>
      <c r="B71" s="141" t="s">
        <v>688</v>
      </c>
      <c r="C71" s="141"/>
      <c r="D71" s="141"/>
      <c r="E71" s="141"/>
      <c r="F71" s="141"/>
      <c r="G71" s="141"/>
      <c r="H71" s="141"/>
      <c r="I71" s="141"/>
      <c r="J71" s="141"/>
      <c r="K71" s="141"/>
      <c r="L71" s="141"/>
      <c r="M71" s="141"/>
      <c r="N71" s="141"/>
      <c r="O71" s="141"/>
      <c r="P71" s="141"/>
      <c r="Q71" s="141"/>
      <c r="R71" s="141"/>
      <c r="S71" s="141"/>
      <c r="T71" s="141"/>
      <c r="U71" s="141"/>
      <c r="V71" s="141"/>
      <c r="W71" s="141"/>
      <c r="X71" s="141"/>
      <c r="Y71" s="141"/>
      <c r="Z71" s="141"/>
    </row>
    <row r="72" spans="1:26">
      <c r="A72" s="13"/>
      <c r="B72" s="141" t="s">
        <v>712</v>
      </c>
      <c r="C72" s="141"/>
      <c r="D72" s="141"/>
      <c r="E72" s="141"/>
      <c r="F72" s="141"/>
      <c r="G72" s="141"/>
      <c r="H72" s="141"/>
      <c r="I72" s="141"/>
      <c r="J72" s="141"/>
      <c r="K72" s="141"/>
      <c r="L72" s="141"/>
      <c r="M72" s="141"/>
      <c r="N72" s="141"/>
      <c r="O72" s="141"/>
      <c r="P72" s="141"/>
      <c r="Q72" s="141"/>
      <c r="R72" s="141"/>
      <c r="S72" s="141"/>
      <c r="T72" s="141"/>
      <c r="U72" s="141"/>
      <c r="V72" s="141"/>
      <c r="W72" s="141"/>
      <c r="X72" s="141"/>
      <c r="Y72" s="141"/>
      <c r="Z72" s="141"/>
    </row>
    <row r="73" spans="1:26">
      <c r="A73" s="13"/>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3"/>
      <c r="B74" s="17"/>
      <c r="C74" s="17"/>
      <c r="D74" s="123" t="s">
        <v>690</v>
      </c>
      <c r="E74" s="123"/>
      <c r="F74" s="123"/>
      <c r="G74" s="17"/>
      <c r="H74" s="123" t="s">
        <v>691</v>
      </c>
      <c r="I74" s="123"/>
      <c r="J74" s="123"/>
      <c r="K74" s="17"/>
      <c r="L74" s="123" t="s">
        <v>692</v>
      </c>
      <c r="M74" s="123"/>
      <c r="N74" s="123"/>
      <c r="O74" s="17"/>
      <c r="P74" s="123" t="s">
        <v>693</v>
      </c>
      <c r="Q74" s="123"/>
      <c r="R74" s="123"/>
      <c r="S74" s="17"/>
      <c r="T74" s="123" t="s">
        <v>694</v>
      </c>
      <c r="U74" s="123"/>
      <c r="V74" s="123"/>
      <c r="W74" s="17"/>
      <c r="X74" s="123" t="s">
        <v>695</v>
      </c>
      <c r="Y74" s="123"/>
      <c r="Z74" s="123"/>
    </row>
    <row r="75" spans="1:26">
      <c r="A75" s="13"/>
      <c r="B75" s="226" t="s">
        <v>26</v>
      </c>
      <c r="C75" s="19"/>
      <c r="D75" s="42"/>
      <c r="E75" s="42"/>
      <c r="F75" s="42"/>
      <c r="G75" s="19"/>
      <c r="H75" s="42"/>
      <c r="I75" s="42"/>
      <c r="J75" s="42"/>
      <c r="K75" s="19"/>
      <c r="L75" s="42"/>
      <c r="M75" s="42"/>
      <c r="N75" s="42"/>
      <c r="O75" s="19"/>
      <c r="P75" s="42"/>
      <c r="Q75" s="42"/>
      <c r="R75" s="42"/>
      <c r="S75" s="19"/>
      <c r="T75" s="42"/>
      <c r="U75" s="42"/>
      <c r="V75" s="42"/>
      <c r="W75" s="19"/>
      <c r="X75" s="42"/>
      <c r="Y75" s="42"/>
      <c r="Z75" s="42"/>
    </row>
    <row r="76" spans="1:26">
      <c r="A76" s="13"/>
      <c r="B76" s="227" t="s">
        <v>27</v>
      </c>
      <c r="C76" s="25"/>
      <c r="D76" s="131" t="s">
        <v>265</v>
      </c>
      <c r="E76" s="133" t="s">
        <v>284</v>
      </c>
      <c r="F76" s="25"/>
      <c r="G76" s="25"/>
      <c r="H76" s="131" t="s">
        <v>265</v>
      </c>
      <c r="I76" s="132">
        <v>64517000</v>
      </c>
      <c r="J76" s="25"/>
      <c r="K76" s="25"/>
      <c r="L76" s="131" t="s">
        <v>265</v>
      </c>
      <c r="M76" s="132">
        <v>38489000</v>
      </c>
      <c r="N76" s="25"/>
      <c r="O76" s="25"/>
      <c r="P76" s="131" t="s">
        <v>265</v>
      </c>
      <c r="Q76" s="132">
        <v>17849000</v>
      </c>
      <c r="R76" s="25"/>
      <c r="S76" s="25"/>
      <c r="T76" s="131" t="s">
        <v>265</v>
      </c>
      <c r="U76" s="133" t="s">
        <v>284</v>
      </c>
      <c r="V76" s="25"/>
      <c r="W76" s="25"/>
      <c r="X76" s="131" t="s">
        <v>265</v>
      </c>
      <c r="Y76" s="132">
        <v>120855000</v>
      </c>
      <c r="Z76" s="25"/>
    </row>
    <row r="77" spans="1:26">
      <c r="A77" s="13"/>
      <c r="B77" s="227"/>
      <c r="C77" s="25"/>
      <c r="D77" s="131"/>
      <c r="E77" s="133"/>
      <c r="F77" s="25"/>
      <c r="G77" s="25"/>
      <c r="H77" s="131"/>
      <c r="I77" s="132"/>
      <c r="J77" s="25"/>
      <c r="K77" s="25"/>
      <c r="L77" s="131"/>
      <c r="M77" s="132"/>
      <c r="N77" s="25"/>
      <c r="O77" s="25"/>
      <c r="P77" s="131"/>
      <c r="Q77" s="132"/>
      <c r="R77" s="25"/>
      <c r="S77" s="25"/>
      <c r="T77" s="131"/>
      <c r="U77" s="133"/>
      <c r="V77" s="25"/>
      <c r="W77" s="25"/>
      <c r="X77" s="131"/>
      <c r="Y77" s="132"/>
      <c r="Z77" s="25"/>
    </row>
    <row r="78" spans="1:26">
      <c r="A78" s="13"/>
      <c r="B78" s="228" t="s">
        <v>28</v>
      </c>
      <c r="C78" s="27"/>
      <c r="D78" s="129" t="s">
        <v>284</v>
      </c>
      <c r="E78" s="129"/>
      <c r="F78" s="27"/>
      <c r="G78" s="27"/>
      <c r="H78" s="127">
        <v>10000000</v>
      </c>
      <c r="I78" s="127"/>
      <c r="J78" s="27"/>
      <c r="K78" s="27"/>
      <c r="L78" s="129" t="s">
        <v>284</v>
      </c>
      <c r="M78" s="129"/>
      <c r="N78" s="27"/>
      <c r="O78" s="27"/>
      <c r="P78" s="129" t="s">
        <v>284</v>
      </c>
      <c r="Q78" s="129"/>
      <c r="R78" s="27"/>
      <c r="S78" s="27"/>
      <c r="T78" s="129" t="s">
        <v>284</v>
      </c>
      <c r="U78" s="129"/>
      <c r="V78" s="27"/>
      <c r="W78" s="27"/>
      <c r="X78" s="127">
        <v>10000000</v>
      </c>
      <c r="Y78" s="127"/>
      <c r="Z78" s="27"/>
    </row>
    <row r="79" spans="1:26">
      <c r="A79" s="13"/>
      <c r="B79" s="228"/>
      <c r="C79" s="27"/>
      <c r="D79" s="129"/>
      <c r="E79" s="129"/>
      <c r="F79" s="27"/>
      <c r="G79" s="27"/>
      <c r="H79" s="127"/>
      <c r="I79" s="127"/>
      <c r="J79" s="27"/>
      <c r="K79" s="27"/>
      <c r="L79" s="129"/>
      <c r="M79" s="129"/>
      <c r="N79" s="27"/>
      <c r="O79" s="27"/>
      <c r="P79" s="129"/>
      <c r="Q79" s="129"/>
      <c r="R79" s="27"/>
      <c r="S79" s="27"/>
      <c r="T79" s="129"/>
      <c r="U79" s="129"/>
      <c r="V79" s="27"/>
      <c r="W79" s="27"/>
      <c r="X79" s="127"/>
      <c r="Y79" s="127"/>
      <c r="Z79" s="27"/>
    </row>
    <row r="80" spans="1:26">
      <c r="A80" s="13"/>
      <c r="B80" s="227" t="s">
        <v>29</v>
      </c>
      <c r="C80" s="25"/>
      <c r="D80" s="133" t="s">
        <v>284</v>
      </c>
      <c r="E80" s="133"/>
      <c r="F80" s="25"/>
      <c r="G80" s="25"/>
      <c r="H80" s="132">
        <v>377000</v>
      </c>
      <c r="I80" s="132"/>
      <c r="J80" s="25"/>
      <c r="K80" s="25"/>
      <c r="L80" s="132">
        <v>2105000</v>
      </c>
      <c r="M80" s="132"/>
      <c r="N80" s="25"/>
      <c r="O80" s="25"/>
      <c r="P80" s="132">
        <v>1165000</v>
      </c>
      <c r="Q80" s="132"/>
      <c r="R80" s="25"/>
      <c r="S80" s="25"/>
      <c r="T80" s="133" t="s">
        <v>284</v>
      </c>
      <c r="U80" s="133"/>
      <c r="V80" s="25"/>
      <c r="W80" s="25"/>
      <c r="X80" s="132">
        <v>3647000</v>
      </c>
      <c r="Y80" s="132"/>
      <c r="Z80" s="25"/>
    </row>
    <row r="81" spans="1:26">
      <c r="A81" s="13"/>
      <c r="B81" s="227"/>
      <c r="C81" s="25"/>
      <c r="D81" s="133"/>
      <c r="E81" s="133"/>
      <c r="F81" s="25"/>
      <c r="G81" s="25"/>
      <c r="H81" s="132"/>
      <c r="I81" s="132"/>
      <c r="J81" s="25"/>
      <c r="K81" s="25"/>
      <c r="L81" s="132"/>
      <c r="M81" s="132"/>
      <c r="N81" s="25"/>
      <c r="O81" s="25"/>
      <c r="P81" s="132"/>
      <c r="Q81" s="132"/>
      <c r="R81" s="25"/>
      <c r="S81" s="25"/>
      <c r="T81" s="133"/>
      <c r="U81" s="133"/>
      <c r="V81" s="25"/>
      <c r="W81" s="25"/>
      <c r="X81" s="132"/>
      <c r="Y81" s="132"/>
      <c r="Z81" s="25"/>
    </row>
    <row r="82" spans="1:26">
      <c r="A82" s="13"/>
      <c r="B82" s="228" t="s">
        <v>696</v>
      </c>
      <c r="C82" s="27"/>
      <c r="D82" s="129" t="s">
        <v>284</v>
      </c>
      <c r="E82" s="129"/>
      <c r="F82" s="27"/>
      <c r="G82" s="27"/>
      <c r="H82" s="127">
        <v>186000</v>
      </c>
      <c r="I82" s="127"/>
      <c r="J82" s="27"/>
      <c r="K82" s="27"/>
      <c r="L82" s="127">
        <v>4774000</v>
      </c>
      <c r="M82" s="127"/>
      <c r="N82" s="27"/>
      <c r="O82" s="27"/>
      <c r="P82" s="127">
        <v>17433000</v>
      </c>
      <c r="Q82" s="127"/>
      <c r="R82" s="27"/>
      <c r="S82" s="27"/>
      <c r="T82" s="129" t="s">
        <v>284</v>
      </c>
      <c r="U82" s="129"/>
      <c r="V82" s="27"/>
      <c r="W82" s="27"/>
      <c r="X82" s="127">
        <v>22393000</v>
      </c>
      <c r="Y82" s="127"/>
      <c r="Z82" s="27"/>
    </row>
    <row r="83" spans="1:26">
      <c r="A83" s="13"/>
      <c r="B83" s="228"/>
      <c r="C83" s="27"/>
      <c r="D83" s="129"/>
      <c r="E83" s="129"/>
      <c r="F83" s="27"/>
      <c r="G83" s="27"/>
      <c r="H83" s="127"/>
      <c r="I83" s="127"/>
      <c r="J83" s="27"/>
      <c r="K83" s="27"/>
      <c r="L83" s="127"/>
      <c r="M83" s="127"/>
      <c r="N83" s="27"/>
      <c r="O83" s="27"/>
      <c r="P83" s="127"/>
      <c r="Q83" s="127"/>
      <c r="R83" s="27"/>
      <c r="S83" s="27"/>
      <c r="T83" s="129"/>
      <c r="U83" s="129"/>
      <c r="V83" s="27"/>
      <c r="W83" s="27"/>
      <c r="X83" s="127"/>
      <c r="Y83" s="127"/>
      <c r="Z83" s="27"/>
    </row>
    <row r="84" spans="1:26">
      <c r="A84" s="13"/>
      <c r="B84" s="227" t="s">
        <v>697</v>
      </c>
      <c r="C84" s="25"/>
      <c r="D84" s="133" t="s">
        <v>284</v>
      </c>
      <c r="E84" s="133"/>
      <c r="F84" s="25"/>
      <c r="G84" s="25"/>
      <c r="H84" s="132">
        <v>3269000</v>
      </c>
      <c r="I84" s="132"/>
      <c r="J84" s="25"/>
      <c r="K84" s="25"/>
      <c r="L84" s="133" t="s">
        <v>284</v>
      </c>
      <c r="M84" s="133"/>
      <c r="N84" s="25"/>
      <c r="O84" s="25"/>
      <c r="P84" s="133" t="s">
        <v>284</v>
      </c>
      <c r="Q84" s="133"/>
      <c r="R84" s="25"/>
      <c r="S84" s="25"/>
      <c r="T84" s="133" t="s">
        <v>713</v>
      </c>
      <c r="U84" s="133"/>
      <c r="V84" s="131" t="s">
        <v>270</v>
      </c>
      <c r="W84" s="25"/>
      <c r="X84" s="133" t="s">
        <v>284</v>
      </c>
      <c r="Y84" s="133"/>
      <c r="Z84" s="25"/>
    </row>
    <row r="85" spans="1:26">
      <c r="A85" s="13"/>
      <c r="B85" s="227"/>
      <c r="C85" s="25"/>
      <c r="D85" s="133"/>
      <c r="E85" s="133"/>
      <c r="F85" s="25"/>
      <c r="G85" s="25"/>
      <c r="H85" s="132"/>
      <c r="I85" s="132"/>
      <c r="J85" s="25"/>
      <c r="K85" s="25"/>
      <c r="L85" s="133"/>
      <c r="M85" s="133"/>
      <c r="N85" s="25"/>
      <c r="O85" s="25"/>
      <c r="P85" s="133"/>
      <c r="Q85" s="133"/>
      <c r="R85" s="25"/>
      <c r="S85" s="25"/>
      <c r="T85" s="133"/>
      <c r="U85" s="133"/>
      <c r="V85" s="131"/>
      <c r="W85" s="25"/>
      <c r="X85" s="133"/>
      <c r="Y85" s="133"/>
      <c r="Z85" s="25"/>
    </row>
    <row r="86" spans="1:26">
      <c r="A86" s="13"/>
      <c r="B86" s="228" t="s">
        <v>31</v>
      </c>
      <c r="C86" s="27"/>
      <c r="D86" s="129" t="s">
        <v>284</v>
      </c>
      <c r="E86" s="129"/>
      <c r="F86" s="27"/>
      <c r="G86" s="27"/>
      <c r="H86" s="127">
        <v>1902000</v>
      </c>
      <c r="I86" s="127"/>
      <c r="J86" s="27"/>
      <c r="K86" s="27"/>
      <c r="L86" s="127">
        <v>133805000</v>
      </c>
      <c r="M86" s="127"/>
      <c r="N86" s="27"/>
      <c r="O86" s="27"/>
      <c r="P86" s="127">
        <v>900000</v>
      </c>
      <c r="Q86" s="127"/>
      <c r="R86" s="27"/>
      <c r="S86" s="27"/>
      <c r="T86" s="129" t="s">
        <v>284</v>
      </c>
      <c r="U86" s="129"/>
      <c r="V86" s="27"/>
      <c r="W86" s="27"/>
      <c r="X86" s="127">
        <v>136607000</v>
      </c>
      <c r="Y86" s="127"/>
      <c r="Z86" s="27"/>
    </row>
    <row r="87" spans="1:26">
      <c r="A87" s="13"/>
      <c r="B87" s="228"/>
      <c r="C87" s="27"/>
      <c r="D87" s="129"/>
      <c r="E87" s="129"/>
      <c r="F87" s="27"/>
      <c r="G87" s="27"/>
      <c r="H87" s="127"/>
      <c r="I87" s="127"/>
      <c r="J87" s="27"/>
      <c r="K87" s="27"/>
      <c r="L87" s="127"/>
      <c r="M87" s="127"/>
      <c r="N87" s="27"/>
      <c r="O87" s="27"/>
      <c r="P87" s="127"/>
      <c r="Q87" s="127"/>
      <c r="R87" s="27"/>
      <c r="S87" s="27"/>
      <c r="T87" s="129"/>
      <c r="U87" s="129"/>
      <c r="V87" s="27"/>
      <c r="W87" s="27"/>
      <c r="X87" s="127"/>
      <c r="Y87" s="127"/>
      <c r="Z87" s="27"/>
    </row>
    <row r="88" spans="1:26">
      <c r="A88" s="13"/>
      <c r="B88" s="227" t="s">
        <v>700</v>
      </c>
      <c r="C88" s="25"/>
      <c r="D88" s="133" t="s">
        <v>284</v>
      </c>
      <c r="E88" s="133"/>
      <c r="F88" s="25"/>
      <c r="G88" s="25"/>
      <c r="H88" s="132">
        <v>39587000</v>
      </c>
      <c r="I88" s="132"/>
      <c r="J88" s="25"/>
      <c r="K88" s="25"/>
      <c r="L88" s="133" t="s">
        <v>284</v>
      </c>
      <c r="M88" s="133"/>
      <c r="N88" s="25"/>
      <c r="O88" s="25"/>
      <c r="P88" s="133" t="s">
        <v>284</v>
      </c>
      <c r="Q88" s="133"/>
      <c r="R88" s="25"/>
      <c r="S88" s="25"/>
      <c r="T88" s="133" t="s">
        <v>714</v>
      </c>
      <c r="U88" s="133"/>
      <c r="V88" s="131" t="s">
        <v>270</v>
      </c>
      <c r="W88" s="25"/>
      <c r="X88" s="133" t="s">
        <v>284</v>
      </c>
      <c r="Y88" s="133"/>
      <c r="Z88" s="25"/>
    </row>
    <row r="89" spans="1:26">
      <c r="A89" s="13"/>
      <c r="B89" s="227"/>
      <c r="C89" s="25"/>
      <c r="D89" s="133"/>
      <c r="E89" s="133"/>
      <c r="F89" s="25"/>
      <c r="G89" s="25"/>
      <c r="H89" s="132"/>
      <c r="I89" s="132"/>
      <c r="J89" s="25"/>
      <c r="K89" s="25"/>
      <c r="L89" s="133"/>
      <c r="M89" s="133"/>
      <c r="N89" s="25"/>
      <c r="O89" s="25"/>
      <c r="P89" s="133"/>
      <c r="Q89" s="133"/>
      <c r="R89" s="25"/>
      <c r="S89" s="25"/>
      <c r="T89" s="133"/>
      <c r="U89" s="133"/>
      <c r="V89" s="131"/>
      <c r="W89" s="25"/>
      <c r="X89" s="133"/>
      <c r="Y89" s="133"/>
      <c r="Z89" s="25"/>
    </row>
    <row r="90" spans="1:26">
      <c r="A90" s="13"/>
      <c r="B90" s="228" t="s">
        <v>702</v>
      </c>
      <c r="C90" s="27"/>
      <c r="D90" s="129" t="s">
        <v>284</v>
      </c>
      <c r="E90" s="129"/>
      <c r="F90" s="27"/>
      <c r="G90" s="27"/>
      <c r="H90" s="129" t="s">
        <v>284</v>
      </c>
      <c r="I90" s="129"/>
      <c r="J90" s="27"/>
      <c r="K90" s="27"/>
      <c r="L90" s="127">
        <v>93928000</v>
      </c>
      <c r="M90" s="127"/>
      <c r="N90" s="27"/>
      <c r="O90" s="27"/>
      <c r="P90" s="127">
        <v>195521000</v>
      </c>
      <c r="Q90" s="127"/>
      <c r="R90" s="27"/>
      <c r="S90" s="27"/>
      <c r="T90" s="129" t="s">
        <v>284</v>
      </c>
      <c r="U90" s="129"/>
      <c r="V90" s="27"/>
      <c r="W90" s="27"/>
      <c r="X90" s="127">
        <v>289449000</v>
      </c>
      <c r="Y90" s="127"/>
      <c r="Z90" s="27"/>
    </row>
    <row r="91" spans="1:26">
      <c r="A91" s="13"/>
      <c r="B91" s="228"/>
      <c r="C91" s="27"/>
      <c r="D91" s="129"/>
      <c r="E91" s="129"/>
      <c r="F91" s="27"/>
      <c r="G91" s="27"/>
      <c r="H91" s="129"/>
      <c r="I91" s="129"/>
      <c r="J91" s="27"/>
      <c r="K91" s="27"/>
      <c r="L91" s="127"/>
      <c r="M91" s="127"/>
      <c r="N91" s="27"/>
      <c r="O91" s="27"/>
      <c r="P91" s="127"/>
      <c r="Q91" s="127"/>
      <c r="R91" s="27"/>
      <c r="S91" s="27"/>
      <c r="T91" s="129"/>
      <c r="U91" s="129"/>
      <c r="V91" s="27"/>
      <c r="W91" s="27"/>
      <c r="X91" s="127"/>
      <c r="Y91" s="127"/>
      <c r="Z91" s="27"/>
    </row>
    <row r="92" spans="1:26">
      <c r="A92" s="13"/>
      <c r="B92" s="227" t="s">
        <v>412</v>
      </c>
      <c r="C92" s="25"/>
      <c r="D92" s="133" t="s">
        <v>284</v>
      </c>
      <c r="E92" s="133"/>
      <c r="F92" s="25"/>
      <c r="G92" s="25"/>
      <c r="H92" s="132">
        <v>5670000</v>
      </c>
      <c r="I92" s="132"/>
      <c r="J92" s="25"/>
      <c r="K92" s="25"/>
      <c r="L92" s="132">
        <v>450199000</v>
      </c>
      <c r="M92" s="132"/>
      <c r="N92" s="25"/>
      <c r="O92" s="25"/>
      <c r="P92" s="132">
        <v>87324000</v>
      </c>
      <c r="Q92" s="132"/>
      <c r="R92" s="25"/>
      <c r="S92" s="25"/>
      <c r="T92" s="133" t="s">
        <v>284</v>
      </c>
      <c r="U92" s="133"/>
      <c r="V92" s="25"/>
      <c r="W92" s="25"/>
      <c r="X92" s="132">
        <v>543193000</v>
      </c>
      <c r="Y92" s="132"/>
      <c r="Z92" s="25"/>
    </row>
    <row r="93" spans="1:26">
      <c r="A93" s="13"/>
      <c r="B93" s="227"/>
      <c r="C93" s="25"/>
      <c r="D93" s="133"/>
      <c r="E93" s="133"/>
      <c r="F93" s="25"/>
      <c r="G93" s="25"/>
      <c r="H93" s="132"/>
      <c r="I93" s="132"/>
      <c r="J93" s="25"/>
      <c r="K93" s="25"/>
      <c r="L93" s="132"/>
      <c r="M93" s="132"/>
      <c r="N93" s="25"/>
      <c r="O93" s="25"/>
      <c r="P93" s="132"/>
      <c r="Q93" s="132"/>
      <c r="R93" s="25"/>
      <c r="S93" s="25"/>
      <c r="T93" s="133"/>
      <c r="U93" s="133"/>
      <c r="V93" s="25"/>
      <c r="W93" s="25"/>
      <c r="X93" s="132"/>
      <c r="Y93" s="132"/>
      <c r="Z93" s="25"/>
    </row>
    <row r="94" spans="1:26">
      <c r="A94" s="13"/>
      <c r="B94" s="228" t="s">
        <v>703</v>
      </c>
      <c r="C94" s="27"/>
      <c r="D94" s="127">
        <v>514310000</v>
      </c>
      <c r="E94" s="127"/>
      <c r="F94" s="27"/>
      <c r="G94" s="27"/>
      <c r="H94" s="127">
        <v>873768000</v>
      </c>
      <c r="I94" s="127"/>
      <c r="J94" s="27"/>
      <c r="K94" s="27"/>
      <c r="L94" s="127">
        <v>142441000</v>
      </c>
      <c r="M94" s="127"/>
      <c r="N94" s="27"/>
      <c r="O94" s="27"/>
      <c r="P94" s="129" t="s">
        <v>284</v>
      </c>
      <c r="Q94" s="129"/>
      <c r="R94" s="27"/>
      <c r="S94" s="27"/>
      <c r="T94" s="129" t="s">
        <v>715</v>
      </c>
      <c r="U94" s="129"/>
      <c r="V94" s="125" t="s">
        <v>270</v>
      </c>
      <c r="W94" s="27"/>
      <c r="X94" s="129" t="s">
        <v>284</v>
      </c>
      <c r="Y94" s="129"/>
      <c r="Z94" s="27"/>
    </row>
    <row r="95" spans="1:26">
      <c r="A95" s="13"/>
      <c r="B95" s="228"/>
      <c r="C95" s="27"/>
      <c r="D95" s="127"/>
      <c r="E95" s="127"/>
      <c r="F95" s="27"/>
      <c r="G95" s="27"/>
      <c r="H95" s="127"/>
      <c r="I95" s="127"/>
      <c r="J95" s="27"/>
      <c r="K95" s="27"/>
      <c r="L95" s="127"/>
      <c r="M95" s="127"/>
      <c r="N95" s="27"/>
      <c r="O95" s="27"/>
      <c r="P95" s="129"/>
      <c r="Q95" s="129"/>
      <c r="R95" s="27"/>
      <c r="S95" s="27"/>
      <c r="T95" s="129"/>
      <c r="U95" s="129"/>
      <c r="V95" s="125"/>
      <c r="W95" s="27"/>
      <c r="X95" s="129"/>
      <c r="Y95" s="129"/>
      <c r="Z95" s="27"/>
    </row>
    <row r="96" spans="1:26">
      <c r="A96" s="13"/>
      <c r="B96" s="227" t="s">
        <v>716</v>
      </c>
      <c r="C96" s="25"/>
      <c r="D96" s="133" t="s">
        <v>284</v>
      </c>
      <c r="E96" s="133"/>
      <c r="F96" s="25"/>
      <c r="G96" s="25"/>
      <c r="H96" s="133" t="s">
        <v>284</v>
      </c>
      <c r="I96" s="133"/>
      <c r="J96" s="25"/>
      <c r="K96" s="25"/>
      <c r="L96" s="132">
        <v>95601000</v>
      </c>
      <c r="M96" s="132"/>
      <c r="N96" s="25"/>
      <c r="O96" s="25"/>
      <c r="P96" s="133" t="s">
        <v>284</v>
      </c>
      <c r="Q96" s="133"/>
      <c r="R96" s="25"/>
      <c r="S96" s="25"/>
      <c r="T96" s="133" t="s">
        <v>284</v>
      </c>
      <c r="U96" s="133"/>
      <c r="V96" s="25"/>
      <c r="W96" s="25"/>
      <c r="X96" s="132">
        <v>95601000</v>
      </c>
      <c r="Y96" s="132"/>
      <c r="Z96" s="25"/>
    </row>
    <row r="97" spans="1:26">
      <c r="A97" s="13"/>
      <c r="B97" s="227"/>
      <c r="C97" s="25"/>
      <c r="D97" s="133"/>
      <c r="E97" s="133"/>
      <c r="F97" s="25"/>
      <c r="G97" s="25"/>
      <c r="H97" s="133"/>
      <c r="I97" s="133"/>
      <c r="J97" s="25"/>
      <c r="K97" s="25"/>
      <c r="L97" s="132"/>
      <c r="M97" s="132"/>
      <c r="N97" s="25"/>
      <c r="O97" s="25"/>
      <c r="P97" s="133"/>
      <c r="Q97" s="133"/>
      <c r="R97" s="25"/>
      <c r="S97" s="25"/>
      <c r="T97" s="133"/>
      <c r="U97" s="133"/>
      <c r="V97" s="25"/>
      <c r="W97" s="25"/>
      <c r="X97" s="132"/>
      <c r="Y97" s="132"/>
      <c r="Z97" s="25"/>
    </row>
    <row r="98" spans="1:26">
      <c r="A98" s="13"/>
      <c r="B98" s="228" t="s">
        <v>37</v>
      </c>
      <c r="C98" s="27"/>
      <c r="D98" s="129" t="s">
        <v>284</v>
      </c>
      <c r="E98" s="129"/>
      <c r="F98" s="27"/>
      <c r="G98" s="27"/>
      <c r="H98" s="127">
        <v>18443000</v>
      </c>
      <c r="I98" s="127"/>
      <c r="J98" s="27"/>
      <c r="K98" s="27"/>
      <c r="L98" s="127">
        <v>11505000</v>
      </c>
      <c r="M98" s="127"/>
      <c r="N98" s="27"/>
      <c r="O98" s="27"/>
      <c r="P98" s="127">
        <v>8131000</v>
      </c>
      <c r="Q98" s="127"/>
      <c r="R98" s="27"/>
      <c r="S98" s="27"/>
      <c r="T98" s="129" t="s">
        <v>284</v>
      </c>
      <c r="U98" s="129"/>
      <c r="V98" s="27"/>
      <c r="W98" s="27"/>
      <c r="X98" s="127">
        <v>38079000</v>
      </c>
      <c r="Y98" s="127"/>
      <c r="Z98" s="27"/>
    </row>
    <row r="99" spans="1:26">
      <c r="A99" s="13"/>
      <c r="B99" s="228"/>
      <c r="C99" s="27"/>
      <c r="D99" s="129"/>
      <c r="E99" s="129"/>
      <c r="F99" s="27"/>
      <c r="G99" s="27"/>
      <c r="H99" s="127"/>
      <c r="I99" s="127"/>
      <c r="J99" s="27"/>
      <c r="K99" s="27"/>
      <c r="L99" s="127"/>
      <c r="M99" s="127"/>
      <c r="N99" s="27"/>
      <c r="O99" s="27"/>
      <c r="P99" s="127"/>
      <c r="Q99" s="127"/>
      <c r="R99" s="27"/>
      <c r="S99" s="27"/>
      <c r="T99" s="129"/>
      <c r="U99" s="129"/>
      <c r="V99" s="27"/>
      <c r="W99" s="27"/>
      <c r="X99" s="127"/>
      <c r="Y99" s="127"/>
      <c r="Z99" s="27"/>
    </row>
    <row r="100" spans="1:26">
      <c r="A100" s="13"/>
      <c r="B100" s="227" t="s">
        <v>38</v>
      </c>
      <c r="C100" s="25"/>
      <c r="D100" s="133" t="s">
        <v>284</v>
      </c>
      <c r="E100" s="133"/>
      <c r="F100" s="25"/>
      <c r="G100" s="25"/>
      <c r="H100" s="133" t="s">
        <v>284</v>
      </c>
      <c r="I100" s="133"/>
      <c r="J100" s="25"/>
      <c r="K100" s="25"/>
      <c r="L100" s="132">
        <v>17216000</v>
      </c>
      <c r="M100" s="132"/>
      <c r="N100" s="25"/>
      <c r="O100" s="25"/>
      <c r="P100" s="132">
        <v>6749000</v>
      </c>
      <c r="Q100" s="132"/>
      <c r="R100" s="25"/>
      <c r="S100" s="25"/>
      <c r="T100" s="133" t="s">
        <v>284</v>
      </c>
      <c r="U100" s="133"/>
      <c r="V100" s="25"/>
      <c r="W100" s="25"/>
      <c r="X100" s="132">
        <v>23965000</v>
      </c>
      <c r="Y100" s="132"/>
      <c r="Z100" s="25"/>
    </row>
    <row r="101" spans="1:26" ht="15.75" thickBot="1">
      <c r="A101" s="13"/>
      <c r="B101" s="227"/>
      <c r="C101" s="25"/>
      <c r="D101" s="229"/>
      <c r="E101" s="229"/>
      <c r="F101" s="44"/>
      <c r="G101" s="25"/>
      <c r="H101" s="229"/>
      <c r="I101" s="229"/>
      <c r="J101" s="44"/>
      <c r="K101" s="25"/>
      <c r="L101" s="230"/>
      <c r="M101" s="230"/>
      <c r="N101" s="44"/>
      <c r="O101" s="25"/>
      <c r="P101" s="230"/>
      <c r="Q101" s="230"/>
      <c r="R101" s="44"/>
      <c r="S101" s="25"/>
      <c r="T101" s="229"/>
      <c r="U101" s="229"/>
      <c r="V101" s="44"/>
      <c r="W101" s="25"/>
      <c r="X101" s="230"/>
      <c r="Y101" s="230"/>
      <c r="Z101" s="44"/>
    </row>
    <row r="102" spans="1:26">
      <c r="A102" s="13"/>
      <c r="B102" s="231" t="s">
        <v>39</v>
      </c>
      <c r="C102" s="27"/>
      <c r="D102" s="126" t="s">
        <v>265</v>
      </c>
      <c r="E102" s="128">
        <v>514310000</v>
      </c>
      <c r="F102" s="42"/>
      <c r="G102" s="27"/>
      <c r="H102" s="126" t="s">
        <v>265</v>
      </c>
      <c r="I102" s="128">
        <v>1017719000</v>
      </c>
      <c r="J102" s="42"/>
      <c r="K102" s="27"/>
      <c r="L102" s="126" t="s">
        <v>265</v>
      </c>
      <c r="M102" s="128">
        <v>990063000</v>
      </c>
      <c r="N102" s="42"/>
      <c r="O102" s="27"/>
      <c r="P102" s="126" t="s">
        <v>265</v>
      </c>
      <c r="Q102" s="128">
        <v>335072000</v>
      </c>
      <c r="R102" s="42"/>
      <c r="S102" s="27"/>
      <c r="T102" s="126" t="s">
        <v>265</v>
      </c>
      <c r="U102" s="130" t="s">
        <v>717</v>
      </c>
      <c r="V102" s="126" t="s">
        <v>270</v>
      </c>
      <c r="W102" s="27"/>
      <c r="X102" s="126" t="s">
        <v>265</v>
      </c>
      <c r="Y102" s="128">
        <v>1283789000</v>
      </c>
      <c r="Z102" s="42"/>
    </row>
    <row r="103" spans="1:26" ht="15.75" thickBot="1">
      <c r="A103" s="13"/>
      <c r="B103" s="231"/>
      <c r="C103" s="27"/>
      <c r="D103" s="232"/>
      <c r="E103" s="233"/>
      <c r="F103" s="52"/>
      <c r="G103" s="27"/>
      <c r="H103" s="232"/>
      <c r="I103" s="233"/>
      <c r="J103" s="52"/>
      <c r="K103" s="27"/>
      <c r="L103" s="232"/>
      <c r="M103" s="233"/>
      <c r="N103" s="52"/>
      <c r="O103" s="27"/>
      <c r="P103" s="232"/>
      <c r="Q103" s="233"/>
      <c r="R103" s="52"/>
      <c r="S103" s="27"/>
      <c r="T103" s="232"/>
      <c r="U103" s="234"/>
      <c r="V103" s="232"/>
      <c r="W103" s="27"/>
      <c r="X103" s="232"/>
      <c r="Y103" s="233"/>
      <c r="Z103" s="52"/>
    </row>
    <row r="104" spans="1:26" ht="15.75" thickTop="1">
      <c r="A104" s="13"/>
      <c r="B104" s="17"/>
      <c r="C104" s="17"/>
      <c r="D104" s="235"/>
      <c r="E104" s="235"/>
      <c r="F104" s="235"/>
      <c r="G104" s="17"/>
      <c r="H104" s="235"/>
      <c r="I104" s="235"/>
      <c r="J104" s="235"/>
      <c r="K104" s="17"/>
      <c r="L104" s="235"/>
      <c r="M104" s="235"/>
      <c r="N104" s="235"/>
      <c r="O104" s="17"/>
      <c r="P104" s="235"/>
      <c r="Q104" s="235"/>
      <c r="R104" s="235"/>
      <c r="S104" s="17"/>
      <c r="T104" s="235"/>
      <c r="U104" s="235"/>
      <c r="V104" s="235"/>
      <c r="W104" s="17"/>
      <c r="X104" s="235"/>
      <c r="Y104" s="235"/>
      <c r="Z104" s="235"/>
    </row>
    <row r="105" spans="1:26">
      <c r="A105" s="13"/>
      <c r="B105" s="19"/>
      <c r="C105" s="19"/>
      <c r="D105" s="27"/>
      <c r="E105" s="27"/>
      <c r="F105" s="27"/>
      <c r="G105" s="19"/>
      <c r="H105" s="27"/>
      <c r="I105" s="27"/>
      <c r="J105" s="27"/>
      <c r="K105" s="19"/>
      <c r="L105" s="27"/>
      <c r="M105" s="27"/>
      <c r="N105" s="27"/>
      <c r="O105" s="19"/>
      <c r="P105" s="27"/>
      <c r="Q105" s="27"/>
      <c r="R105" s="27"/>
      <c r="S105" s="19"/>
      <c r="T105" s="27"/>
      <c r="U105" s="27"/>
      <c r="V105" s="27"/>
      <c r="W105" s="19"/>
      <c r="X105" s="27"/>
      <c r="Y105" s="27"/>
      <c r="Z105" s="27"/>
    </row>
    <row r="106" spans="1:26">
      <c r="A106" s="13"/>
      <c r="B106" s="122" t="s">
        <v>40</v>
      </c>
      <c r="C106" s="17"/>
      <c r="D106" s="25"/>
      <c r="E106" s="25"/>
      <c r="F106" s="25"/>
      <c r="G106" s="17"/>
      <c r="H106" s="25"/>
      <c r="I106" s="25"/>
      <c r="J106" s="25"/>
      <c r="K106" s="17"/>
      <c r="L106" s="25"/>
      <c r="M106" s="25"/>
      <c r="N106" s="25"/>
      <c r="O106" s="17"/>
      <c r="P106" s="25"/>
      <c r="Q106" s="25"/>
      <c r="R106" s="25"/>
      <c r="S106" s="17"/>
      <c r="T106" s="25"/>
      <c r="U106" s="25"/>
      <c r="V106" s="25"/>
      <c r="W106" s="17"/>
      <c r="X106" s="25"/>
      <c r="Y106" s="25"/>
      <c r="Z106" s="25"/>
    </row>
    <row r="107" spans="1:26">
      <c r="A107" s="13"/>
      <c r="B107" s="228" t="s">
        <v>41</v>
      </c>
      <c r="C107" s="27"/>
      <c r="D107" s="125" t="s">
        <v>265</v>
      </c>
      <c r="E107" s="129" t="s">
        <v>284</v>
      </c>
      <c r="F107" s="27"/>
      <c r="G107" s="27"/>
      <c r="H107" s="125" t="s">
        <v>265</v>
      </c>
      <c r="I107" s="127">
        <v>785000</v>
      </c>
      <c r="J107" s="27"/>
      <c r="K107" s="27"/>
      <c r="L107" s="125" t="s">
        <v>265</v>
      </c>
      <c r="M107" s="127">
        <v>236000</v>
      </c>
      <c r="N107" s="27"/>
      <c r="O107" s="27"/>
      <c r="P107" s="125" t="s">
        <v>265</v>
      </c>
      <c r="Q107" s="127">
        <v>741000</v>
      </c>
      <c r="R107" s="27"/>
      <c r="S107" s="27"/>
      <c r="T107" s="125" t="s">
        <v>265</v>
      </c>
      <c r="U107" s="129" t="s">
        <v>284</v>
      </c>
      <c r="V107" s="27"/>
      <c r="W107" s="27"/>
      <c r="X107" s="125" t="s">
        <v>265</v>
      </c>
      <c r="Y107" s="127">
        <v>1762000</v>
      </c>
      <c r="Z107" s="27"/>
    </row>
    <row r="108" spans="1:26">
      <c r="A108" s="13"/>
      <c r="B108" s="228"/>
      <c r="C108" s="27"/>
      <c r="D108" s="125"/>
      <c r="E108" s="129"/>
      <c r="F108" s="27"/>
      <c r="G108" s="27"/>
      <c r="H108" s="125"/>
      <c r="I108" s="127"/>
      <c r="J108" s="27"/>
      <c r="K108" s="27"/>
      <c r="L108" s="125"/>
      <c r="M108" s="127"/>
      <c r="N108" s="27"/>
      <c r="O108" s="27"/>
      <c r="P108" s="125"/>
      <c r="Q108" s="127"/>
      <c r="R108" s="27"/>
      <c r="S108" s="27"/>
      <c r="T108" s="125"/>
      <c r="U108" s="129"/>
      <c r="V108" s="27"/>
      <c r="W108" s="27"/>
      <c r="X108" s="125"/>
      <c r="Y108" s="127"/>
      <c r="Z108" s="27"/>
    </row>
    <row r="109" spans="1:26">
      <c r="A109" s="13"/>
      <c r="B109" s="227" t="s">
        <v>42</v>
      </c>
      <c r="C109" s="25"/>
      <c r="D109" s="133" t="s">
        <v>284</v>
      </c>
      <c r="E109" s="133"/>
      <c r="F109" s="25"/>
      <c r="G109" s="25"/>
      <c r="H109" s="132">
        <v>14878000</v>
      </c>
      <c r="I109" s="132"/>
      <c r="J109" s="25"/>
      <c r="K109" s="25"/>
      <c r="L109" s="132">
        <v>7249000</v>
      </c>
      <c r="M109" s="132"/>
      <c r="N109" s="25"/>
      <c r="O109" s="25"/>
      <c r="P109" s="132">
        <v>7290000</v>
      </c>
      <c r="Q109" s="132"/>
      <c r="R109" s="25"/>
      <c r="S109" s="25"/>
      <c r="T109" s="133" t="s">
        <v>284</v>
      </c>
      <c r="U109" s="133"/>
      <c r="V109" s="25"/>
      <c r="W109" s="25"/>
      <c r="X109" s="132">
        <v>29417000</v>
      </c>
      <c r="Y109" s="132"/>
      <c r="Z109" s="25"/>
    </row>
    <row r="110" spans="1:26">
      <c r="A110" s="13"/>
      <c r="B110" s="227"/>
      <c r="C110" s="25"/>
      <c r="D110" s="133"/>
      <c r="E110" s="133"/>
      <c r="F110" s="25"/>
      <c r="G110" s="25"/>
      <c r="H110" s="132"/>
      <c r="I110" s="132"/>
      <c r="J110" s="25"/>
      <c r="K110" s="25"/>
      <c r="L110" s="132"/>
      <c r="M110" s="132"/>
      <c r="N110" s="25"/>
      <c r="O110" s="25"/>
      <c r="P110" s="132"/>
      <c r="Q110" s="132"/>
      <c r="R110" s="25"/>
      <c r="S110" s="25"/>
      <c r="T110" s="133"/>
      <c r="U110" s="133"/>
      <c r="V110" s="25"/>
      <c r="W110" s="25"/>
      <c r="X110" s="132"/>
      <c r="Y110" s="132"/>
      <c r="Z110" s="25"/>
    </row>
    <row r="111" spans="1:26">
      <c r="A111" s="13"/>
      <c r="B111" s="228" t="s">
        <v>707</v>
      </c>
      <c r="C111" s="27"/>
      <c r="D111" s="129" t="s">
        <v>284</v>
      </c>
      <c r="E111" s="129"/>
      <c r="F111" s="27"/>
      <c r="G111" s="27"/>
      <c r="H111" s="129" t="s">
        <v>284</v>
      </c>
      <c r="I111" s="129"/>
      <c r="J111" s="27"/>
      <c r="K111" s="27"/>
      <c r="L111" s="129" t="s">
        <v>284</v>
      </c>
      <c r="M111" s="129"/>
      <c r="N111" s="27"/>
      <c r="O111" s="27"/>
      <c r="P111" s="127">
        <v>3269000</v>
      </c>
      <c r="Q111" s="127"/>
      <c r="R111" s="27"/>
      <c r="S111" s="27"/>
      <c r="T111" s="129" t="s">
        <v>713</v>
      </c>
      <c r="U111" s="129"/>
      <c r="V111" s="125" t="s">
        <v>270</v>
      </c>
      <c r="W111" s="27"/>
      <c r="X111" s="129" t="s">
        <v>284</v>
      </c>
      <c r="Y111" s="129"/>
      <c r="Z111" s="27"/>
    </row>
    <row r="112" spans="1:26">
      <c r="A112" s="13"/>
      <c r="B112" s="228"/>
      <c r="C112" s="27"/>
      <c r="D112" s="129"/>
      <c r="E112" s="129"/>
      <c r="F112" s="27"/>
      <c r="G112" s="27"/>
      <c r="H112" s="129"/>
      <c r="I112" s="129"/>
      <c r="J112" s="27"/>
      <c r="K112" s="27"/>
      <c r="L112" s="129"/>
      <c r="M112" s="129"/>
      <c r="N112" s="27"/>
      <c r="O112" s="27"/>
      <c r="P112" s="127"/>
      <c r="Q112" s="127"/>
      <c r="R112" s="27"/>
      <c r="S112" s="27"/>
      <c r="T112" s="129"/>
      <c r="U112" s="129"/>
      <c r="V112" s="125"/>
      <c r="W112" s="27"/>
      <c r="X112" s="129"/>
      <c r="Y112" s="129"/>
      <c r="Z112" s="27"/>
    </row>
    <row r="113" spans="1:26">
      <c r="A113" s="13"/>
      <c r="B113" s="227" t="s">
        <v>43</v>
      </c>
      <c r="C113" s="25"/>
      <c r="D113" s="132">
        <v>4666000</v>
      </c>
      <c r="E113" s="132"/>
      <c r="F113" s="25"/>
      <c r="G113" s="25"/>
      <c r="H113" s="132">
        <v>17917000</v>
      </c>
      <c r="I113" s="132"/>
      <c r="J113" s="25"/>
      <c r="K113" s="25"/>
      <c r="L113" s="132">
        <v>1614000</v>
      </c>
      <c r="M113" s="132"/>
      <c r="N113" s="25"/>
      <c r="O113" s="25"/>
      <c r="P113" s="132">
        <v>784000</v>
      </c>
      <c r="Q113" s="132"/>
      <c r="R113" s="25"/>
      <c r="S113" s="25"/>
      <c r="T113" s="133" t="s">
        <v>284</v>
      </c>
      <c r="U113" s="133"/>
      <c r="V113" s="25"/>
      <c r="W113" s="25"/>
      <c r="X113" s="132">
        <v>24981000</v>
      </c>
      <c r="Y113" s="132"/>
      <c r="Z113" s="25"/>
    </row>
    <row r="114" spans="1:26">
      <c r="A114" s="13"/>
      <c r="B114" s="227"/>
      <c r="C114" s="25"/>
      <c r="D114" s="132"/>
      <c r="E114" s="132"/>
      <c r="F114" s="25"/>
      <c r="G114" s="25"/>
      <c r="H114" s="132"/>
      <c r="I114" s="132"/>
      <c r="J114" s="25"/>
      <c r="K114" s="25"/>
      <c r="L114" s="132"/>
      <c r="M114" s="132"/>
      <c r="N114" s="25"/>
      <c r="O114" s="25"/>
      <c r="P114" s="132"/>
      <c r="Q114" s="132"/>
      <c r="R114" s="25"/>
      <c r="S114" s="25"/>
      <c r="T114" s="133"/>
      <c r="U114" s="133"/>
      <c r="V114" s="25"/>
      <c r="W114" s="25"/>
      <c r="X114" s="132"/>
      <c r="Y114" s="132"/>
      <c r="Z114" s="25"/>
    </row>
    <row r="115" spans="1:26">
      <c r="A115" s="13"/>
      <c r="B115" s="228" t="s">
        <v>44</v>
      </c>
      <c r="C115" s="27"/>
      <c r="D115" s="129" t="s">
        <v>284</v>
      </c>
      <c r="E115" s="129"/>
      <c r="F115" s="27"/>
      <c r="G115" s="27"/>
      <c r="H115" s="127">
        <v>20189000</v>
      </c>
      <c r="I115" s="127"/>
      <c r="J115" s="27"/>
      <c r="K115" s="27"/>
      <c r="L115" s="127">
        <v>2327000</v>
      </c>
      <c r="M115" s="127"/>
      <c r="N115" s="27"/>
      <c r="O115" s="27"/>
      <c r="P115" s="127">
        <v>155000</v>
      </c>
      <c r="Q115" s="127"/>
      <c r="R115" s="27"/>
      <c r="S115" s="27"/>
      <c r="T115" s="129" t="s">
        <v>284</v>
      </c>
      <c r="U115" s="129"/>
      <c r="V115" s="27"/>
      <c r="W115" s="27"/>
      <c r="X115" s="127">
        <v>22671000</v>
      </c>
      <c r="Y115" s="127"/>
      <c r="Z115" s="27"/>
    </row>
    <row r="116" spans="1:26">
      <c r="A116" s="13"/>
      <c r="B116" s="228"/>
      <c r="C116" s="27"/>
      <c r="D116" s="129"/>
      <c r="E116" s="129"/>
      <c r="F116" s="27"/>
      <c r="G116" s="27"/>
      <c r="H116" s="127"/>
      <c r="I116" s="127"/>
      <c r="J116" s="27"/>
      <c r="K116" s="27"/>
      <c r="L116" s="127"/>
      <c r="M116" s="127"/>
      <c r="N116" s="27"/>
      <c r="O116" s="27"/>
      <c r="P116" s="127"/>
      <c r="Q116" s="127"/>
      <c r="R116" s="27"/>
      <c r="S116" s="27"/>
      <c r="T116" s="129"/>
      <c r="U116" s="129"/>
      <c r="V116" s="27"/>
      <c r="W116" s="27"/>
      <c r="X116" s="127"/>
      <c r="Y116" s="127"/>
      <c r="Z116" s="27"/>
    </row>
    <row r="117" spans="1:26">
      <c r="A117" s="13"/>
      <c r="B117" s="227" t="s">
        <v>45</v>
      </c>
      <c r="C117" s="25"/>
      <c r="D117" s="133" t="s">
        <v>284</v>
      </c>
      <c r="E117" s="133"/>
      <c r="F117" s="25"/>
      <c r="G117" s="25"/>
      <c r="H117" s="132">
        <v>409640000</v>
      </c>
      <c r="I117" s="132"/>
      <c r="J117" s="25"/>
      <c r="K117" s="25"/>
      <c r="L117" s="133" t="s">
        <v>284</v>
      </c>
      <c r="M117" s="133"/>
      <c r="N117" s="25"/>
      <c r="O117" s="25"/>
      <c r="P117" s="133" t="s">
        <v>284</v>
      </c>
      <c r="Q117" s="133"/>
      <c r="R117" s="25"/>
      <c r="S117" s="25"/>
      <c r="T117" s="133" t="s">
        <v>284</v>
      </c>
      <c r="U117" s="133"/>
      <c r="V117" s="25"/>
      <c r="W117" s="25"/>
      <c r="X117" s="132">
        <v>409640000</v>
      </c>
      <c r="Y117" s="132"/>
      <c r="Z117" s="25"/>
    </row>
    <row r="118" spans="1:26">
      <c r="A118" s="13"/>
      <c r="B118" s="227"/>
      <c r="C118" s="25"/>
      <c r="D118" s="133"/>
      <c r="E118" s="133"/>
      <c r="F118" s="25"/>
      <c r="G118" s="25"/>
      <c r="H118" s="132"/>
      <c r="I118" s="132"/>
      <c r="J118" s="25"/>
      <c r="K118" s="25"/>
      <c r="L118" s="133"/>
      <c r="M118" s="133"/>
      <c r="N118" s="25"/>
      <c r="O118" s="25"/>
      <c r="P118" s="133"/>
      <c r="Q118" s="133"/>
      <c r="R118" s="25"/>
      <c r="S118" s="25"/>
      <c r="T118" s="133"/>
      <c r="U118" s="133"/>
      <c r="V118" s="25"/>
      <c r="W118" s="25"/>
      <c r="X118" s="132"/>
      <c r="Y118" s="132"/>
      <c r="Z118" s="25"/>
    </row>
    <row r="119" spans="1:26">
      <c r="A119" s="13"/>
      <c r="B119" s="228" t="s">
        <v>708</v>
      </c>
      <c r="C119" s="27"/>
      <c r="D119" s="129" t="s">
        <v>284</v>
      </c>
      <c r="E119" s="129"/>
      <c r="F119" s="27"/>
      <c r="G119" s="27"/>
      <c r="H119" s="129" t="s">
        <v>284</v>
      </c>
      <c r="I119" s="129"/>
      <c r="J119" s="27"/>
      <c r="K119" s="27"/>
      <c r="L119" s="129" t="s">
        <v>284</v>
      </c>
      <c r="M119" s="129"/>
      <c r="N119" s="27"/>
      <c r="O119" s="27"/>
      <c r="P119" s="127">
        <v>39587000</v>
      </c>
      <c r="Q119" s="127"/>
      <c r="R119" s="27"/>
      <c r="S119" s="27"/>
      <c r="T119" s="129" t="s">
        <v>714</v>
      </c>
      <c r="U119" s="129"/>
      <c r="V119" s="125" t="s">
        <v>270</v>
      </c>
      <c r="W119" s="27"/>
      <c r="X119" s="129" t="s">
        <v>284</v>
      </c>
      <c r="Y119" s="129"/>
      <c r="Z119" s="27"/>
    </row>
    <row r="120" spans="1:26">
      <c r="A120" s="13"/>
      <c r="B120" s="228"/>
      <c r="C120" s="27"/>
      <c r="D120" s="129"/>
      <c r="E120" s="129"/>
      <c r="F120" s="27"/>
      <c r="G120" s="27"/>
      <c r="H120" s="129"/>
      <c r="I120" s="129"/>
      <c r="J120" s="27"/>
      <c r="K120" s="27"/>
      <c r="L120" s="129"/>
      <c r="M120" s="129"/>
      <c r="N120" s="27"/>
      <c r="O120" s="27"/>
      <c r="P120" s="127"/>
      <c r="Q120" s="127"/>
      <c r="R120" s="27"/>
      <c r="S120" s="27"/>
      <c r="T120" s="129"/>
      <c r="U120" s="129"/>
      <c r="V120" s="125"/>
      <c r="W120" s="27"/>
      <c r="X120" s="129"/>
      <c r="Y120" s="129"/>
      <c r="Z120" s="27"/>
    </row>
    <row r="121" spans="1:26">
      <c r="A121" s="13"/>
      <c r="B121" s="227" t="s">
        <v>718</v>
      </c>
      <c r="C121" s="25"/>
      <c r="D121" s="133" t="s">
        <v>284</v>
      </c>
      <c r="E121" s="133"/>
      <c r="F121" s="25"/>
      <c r="G121" s="25"/>
      <c r="H121" s="133" t="s">
        <v>284</v>
      </c>
      <c r="I121" s="133"/>
      <c r="J121" s="25"/>
      <c r="K121" s="25"/>
      <c r="L121" s="132">
        <v>112096000</v>
      </c>
      <c r="M121" s="132"/>
      <c r="N121" s="25"/>
      <c r="O121" s="25"/>
      <c r="P121" s="132">
        <v>124442000</v>
      </c>
      <c r="Q121" s="132"/>
      <c r="R121" s="25"/>
      <c r="S121" s="25"/>
      <c r="T121" s="133" t="s">
        <v>284</v>
      </c>
      <c r="U121" s="133"/>
      <c r="V121" s="25"/>
      <c r="W121" s="25"/>
      <c r="X121" s="132">
        <v>236538000</v>
      </c>
      <c r="Y121" s="132"/>
      <c r="Z121" s="25"/>
    </row>
    <row r="122" spans="1:26">
      <c r="A122" s="13"/>
      <c r="B122" s="227"/>
      <c r="C122" s="25"/>
      <c r="D122" s="133"/>
      <c r="E122" s="133"/>
      <c r="F122" s="25"/>
      <c r="G122" s="25"/>
      <c r="H122" s="133"/>
      <c r="I122" s="133"/>
      <c r="J122" s="25"/>
      <c r="K122" s="25"/>
      <c r="L122" s="132"/>
      <c r="M122" s="132"/>
      <c r="N122" s="25"/>
      <c r="O122" s="25"/>
      <c r="P122" s="132"/>
      <c r="Q122" s="132"/>
      <c r="R122" s="25"/>
      <c r="S122" s="25"/>
      <c r="T122" s="133"/>
      <c r="U122" s="133"/>
      <c r="V122" s="25"/>
      <c r="W122" s="25"/>
      <c r="X122" s="132"/>
      <c r="Y122" s="132"/>
      <c r="Z122" s="25"/>
    </row>
    <row r="123" spans="1:26">
      <c r="A123" s="13"/>
      <c r="B123" s="228" t="s">
        <v>47</v>
      </c>
      <c r="C123" s="27"/>
      <c r="D123" s="129" t="s">
        <v>284</v>
      </c>
      <c r="E123" s="129"/>
      <c r="F123" s="27"/>
      <c r="G123" s="27"/>
      <c r="H123" s="127">
        <v>40000000</v>
      </c>
      <c r="I123" s="127"/>
      <c r="J123" s="27"/>
      <c r="K123" s="27"/>
      <c r="L123" s="129" t="s">
        <v>284</v>
      </c>
      <c r="M123" s="129"/>
      <c r="N123" s="27"/>
      <c r="O123" s="27"/>
      <c r="P123" s="129" t="s">
        <v>284</v>
      </c>
      <c r="Q123" s="129"/>
      <c r="R123" s="27"/>
      <c r="S123" s="27"/>
      <c r="T123" s="129" t="s">
        <v>284</v>
      </c>
      <c r="U123" s="129"/>
      <c r="V123" s="27"/>
      <c r="W123" s="27"/>
      <c r="X123" s="127">
        <v>40000000</v>
      </c>
      <c r="Y123" s="127"/>
      <c r="Z123" s="27"/>
    </row>
    <row r="124" spans="1:26" ht="15.75" thickBot="1">
      <c r="A124" s="13"/>
      <c r="B124" s="228"/>
      <c r="C124" s="27"/>
      <c r="D124" s="135"/>
      <c r="E124" s="135"/>
      <c r="F124" s="61"/>
      <c r="G124" s="27"/>
      <c r="H124" s="134"/>
      <c r="I124" s="134"/>
      <c r="J124" s="61"/>
      <c r="K124" s="27"/>
      <c r="L124" s="135"/>
      <c r="M124" s="135"/>
      <c r="N124" s="61"/>
      <c r="O124" s="27"/>
      <c r="P124" s="135"/>
      <c r="Q124" s="135"/>
      <c r="R124" s="61"/>
      <c r="S124" s="27"/>
      <c r="T124" s="135"/>
      <c r="U124" s="135"/>
      <c r="V124" s="61"/>
      <c r="W124" s="27"/>
      <c r="X124" s="134"/>
      <c r="Y124" s="134"/>
      <c r="Z124" s="61"/>
    </row>
    <row r="125" spans="1:26">
      <c r="A125" s="13"/>
      <c r="B125" s="136" t="s">
        <v>48</v>
      </c>
      <c r="C125" s="25"/>
      <c r="D125" s="236">
        <v>4666000</v>
      </c>
      <c r="E125" s="236"/>
      <c r="F125" s="26"/>
      <c r="G125" s="25"/>
      <c r="H125" s="236">
        <v>503409000</v>
      </c>
      <c r="I125" s="236"/>
      <c r="J125" s="26"/>
      <c r="K125" s="25"/>
      <c r="L125" s="236">
        <v>123522000</v>
      </c>
      <c r="M125" s="236"/>
      <c r="N125" s="26"/>
      <c r="O125" s="25"/>
      <c r="P125" s="236">
        <v>176268000</v>
      </c>
      <c r="Q125" s="236"/>
      <c r="R125" s="26"/>
      <c r="S125" s="25"/>
      <c r="T125" s="237" t="s">
        <v>719</v>
      </c>
      <c r="U125" s="237"/>
      <c r="V125" s="238" t="s">
        <v>270</v>
      </c>
      <c r="W125" s="25"/>
      <c r="X125" s="236">
        <v>765009000</v>
      </c>
      <c r="Y125" s="236"/>
      <c r="Z125" s="26"/>
    </row>
    <row r="126" spans="1:26" ht="15.75" thickBot="1">
      <c r="A126" s="13"/>
      <c r="B126" s="136"/>
      <c r="C126" s="25"/>
      <c r="D126" s="230"/>
      <c r="E126" s="230"/>
      <c r="F126" s="44"/>
      <c r="G126" s="25"/>
      <c r="H126" s="230"/>
      <c r="I126" s="230"/>
      <c r="J126" s="44"/>
      <c r="K126" s="25"/>
      <c r="L126" s="230"/>
      <c r="M126" s="230"/>
      <c r="N126" s="44"/>
      <c r="O126" s="25"/>
      <c r="P126" s="230"/>
      <c r="Q126" s="230"/>
      <c r="R126" s="44"/>
      <c r="S126" s="25"/>
      <c r="T126" s="229"/>
      <c r="U126" s="229"/>
      <c r="V126" s="239"/>
      <c r="W126" s="25"/>
      <c r="X126" s="230"/>
      <c r="Y126" s="230"/>
      <c r="Z126" s="44"/>
    </row>
    <row r="127" spans="1:26">
      <c r="A127" s="13"/>
      <c r="B127" s="19"/>
      <c r="C127" s="19"/>
      <c r="D127" s="42"/>
      <c r="E127" s="42"/>
      <c r="F127" s="42"/>
      <c r="G127" s="19"/>
      <c r="H127" s="42"/>
      <c r="I127" s="42"/>
      <c r="J127" s="42"/>
      <c r="K127" s="19"/>
      <c r="L127" s="42"/>
      <c r="M127" s="42"/>
      <c r="N127" s="42"/>
      <c r="O127" s="19"/>
      <c r="P127" s="42"/>
      <c r="Q127" s="42"/>
      <c r="R127" s="42"/>
      <c r="S127" s="19"/>
      <c r="T127" s="42"/>
      <c r="U127" s="42"/>
      <c r="V127" s="42"/>
      <c r="W127" s="19"/>
      <c r="X127" s="42"/>
      <c r="Y127" s="42"/>
      <c r="Z127" s="42"/>
    </row>
    <row r="128" spans="1:26">
      <c r="A128" s="13"/>
      <c r="B128" s="122" t="s">
        <v>710</v>
      </c>
      <c r="C128" s="17"/>
      <c r="D128" s="25"/>
      <c r="E128" s="25"/>
      <c r="F128" s="25"/>
      <c r="G128" s="17"/>
      <c r="H128" s="25"/>
      <c r="I128" s="25"/>
      <c r="J128" s="25"/>
      <c r="K128" s="17"/>
      <c r="L128" s="25"/>
      <c r="M128" s="25"/>
      <c r="N128" s="25"/>
      <c r="O128" s="17"/>
      <c r="P128" s="25"/>
      <c r="Q128" s="25"/>
      <c r="R128" s="25"/>
      <c r="S128" s="17"/>
      <c r="T128" s="25"/>
      <c r="U128" s="25"/>
      <c r="V128" s="25"/>
      <c r="W128" s="17"/>
      <c r="X128" s="25"/>
      <c r="Y128" s="25"/>
      <c r="Z128" s="25"/>
    </row>
    <row r="129" spans="1:26">
      <c r="A129" s="13"/>
      <c r="B129" s="228" t="s">
        <v>711</v>
      </c>
      <c r="C129" s="27"/>
      <c r="D129" s="127">
        <v>509644000</v>
      </c>
      <c r="E129" s="127"/>
      <c r="F129" s="27"/>
      <c r="G129" s="27"/>
      <c r="H129" s="127">
        <v>514310000</v>
      </c>
      <c r="I129" s="127"/>
      <c r="J129" s="27"/>
      <c r="K129" s="27"/>
      <c r="L129" s="127">
        <v>873768000</v>
      </c>
      <c r="M129" s="127"/>
      <c r="N129" s="27"/>
      <c r="O129" s="27"/>
      <c r="P129" s="127">
        <v>142441000</v>
      </c>
      <c r="Q129" s="127"/>
      <c r="R129" s="27"/>
      <c r="S129" s="27"/>
      <c r="T129" s="129" t="s">
        <v>715</v>
      </c>
      <c r="U129" s="129"/>
      <c r="V129" s="125" t="s">
        <v>270</v>
      </c>
      <c r="W129" s="27"/>
      <c r="X129" s="127">
        <v>509644000</v>
      </c>
      <c r="Y129" s="127"/>
      <c r="Z129" s="27"/>
    </row>
    <row r="130" spans="1:26">
      <c r="A130" s="13"/>
      <c r="B130" s="228"/>
      <c r="C130" s="27"/>
      <c r="D130" s="127"/>
      <c r="E130" s="127"/>
      <c r="F130" s="27"/>
      <c r="G130" s="27"/>
      <c r="H130" s="127"/>
      <c r="I130" s="127"/>
      <c r="J130" s="27"/>
      <c r="K130" s="27"/>
      <c r="L130" s="127"/>
      <c r="M130" s="127"/>
      <c r="N130" s="27"/>
      <c r="O130" s="27"/>
      <c r="P130" s="127"/>
      <c r="Q130" s="127"/>
      <c r="R130" s="27"/>
      <c r="S130" s="27"/>
      <c r="T130" s="129"/>
      <c r="U130" s="129"/>
      <c r="V130" s="125"/>
      <c r="W130" s="27"/>
      <c r="X130" s="127"/>
      <c r="Y130" s="127"/>
      <c r="Z130" s="27"/>
    </row>
    <row r="131" spans="1:26">
      <c r="A131" s="13"/>
      <c r="B131" s="227" t="s">
        <v>56</v>
      </c>
      <c r="C131" s="25"/>
      <c r="D131" s="133" t="s">
        <v>284</v>
      </c>
      <c r="E131" s="133"/>
      <c r="F131" s="25"/>
      <c r="G131" s="25"/>
      <c r="H131" s="133" t="s">
        <v>284</v>
      </c>
      <c r="I131" s="133"/>
      <c r="J131" s="25"/>
      <c r="K131" s="25"/>
      <c r="L131" s="133" t="s">
        <v>720</v>
      </c>
      <c r="M131" s="133"/>
      <c r="N131" s="131" t="s">
        <v>270</v>
      </c>
      <c r="O131" s="25"/>
      <c r="P131" s="132">
        <v>16363000</v>
      </c>
      <c r="Q131" s="132"/>
      <c r="R131" s="25"/>
      <c r="S131" s="25"/>
      <c r="T131" s="133" t="s">
        <v>284</v>
      </c>
      <c r="U131" s="133"/>
      <c r="V131" s="25"/>
      <c r="W131" s="25"/>
      <c r="X131" s="132">
        <v>9136000</v>
      </c>
      <c r="Y131" s="132"/>
      <c r="Z131" s="25"/>
    </row>
    <row r="132" spans="1:26" ht="15.75" thickBot="1">
      <c r="A132" s="13"/>
      <c r="B132" s="227"/>
      <c r="C132" s="25"/>
      <c r="D132" s="229"/>
      <c r="E132" s="229"/>
      <c r="F132" s="44"/>
      <c r="G132" s="25"/>
      <c r="H132" s="229"/>
      <c r="I132" s="229"/>
      <c r="J132" s="44"/>
      <c r="K132" s="25"/>
      <c r="L132" s="229"/>
      <c r="M132" s="229"/>
      <c r="N132" s="239"/>
      <c r="O132" s="25"/>
      <c r="P132" s="230"/>
      <c r="Q132" s="230"/>
      <c r="R132" s="44"/>
      <c r="S132" s="25"/>
      <c r="T132" s="229"/>
      <c r="U132" s="229"/>
      <c r="V132" s="44"/>
      <c r="W132" s="25"/>
      <c r="X132" s="230"/>
      <c r="Y132" s="230"/>
      <c r="Z132" s="44"/>
    </row>
    <row r="133" spans="1:26">
      <c r="A133" s="13"/>
      <c r="B133" s="231" t="s">
        <v>57</v>
      </c>
      <c r="C133" s="27"/>
      <c r="D133" s="128">
        <v>509644000</v>
      </c>
      <c r="E133" s="128"/>
      <c r="F133" s="42"/>
      <c r="G133" s="27"/>
      <c r="H133" s="128">
        <v>514310000</v>
      </c>
      <c r="I133" s="128"/>
      <c r="J133" s="42"/>
      <c r="K133" s="27"/>
      <c r="L133" s="128">
        <v>866541000</v>
      </c>
      <c r="M133" s="128"/>
      <c r="N133" s="42"/>
      <c r="O133" s="27"/>
      <c r="P133" s="128">
        <v>158804000</v>
      </c>
      <c r="Q133" s="128"/>
      <c r="R133" s="42"/>
      <c r="S133" s="27"/>
      <c r="T133" s="130" t="s">
        <v>715</v>
      </c>
      <c r="U133" s="130"/>
      <c r="V133" s="126" t="s">
        <v>270</v>
      </c>
      <c r="W133" s="27"/>
      <c r="X133" s="128">
        <v>518780000</v>
      </c>
      <c r="Y133" s="128"/>
      <c r="Z133" s="42"/>
    </row>
    <row r="134" spans="1:26" ht="15.75" thickBot="1">
      <c r="A134" s="13"/>
      <c r="B134" s="231"/>
      <c r="C134" s="27"/>
      <c r="D134" s="134"/>
      <c r="E134" s="134"/>
      <c r="F134" s="61"/>
      <c r="G134" s="27"/>
      <c r="H134" s="134"/>
      <c r="I134" s="134"/>
      <c r="J134" s="61"/>
      <c r="K134" s="27"/>
      <c r="L134" s="134"/>
      <c r="M134" s="134"/>
      <c r="N134" s="61"/>
      <c r="O134" s="27"/>
      <c r="P134" s="134"/>
      <c r="Q134" s="134"/>
      <c r="R134" s="61"/>
      <c r="S134" s="27"/>
      <c r="T134" s="135"/>
      <c r="U134" s="135"/>
      <c r="V134" s="240"/>
      <c r="W134" s="27"/>
      <c r="X134" s="134"/>
      <c r="Y134" s="134"/>
      <c r="Z134" s="61"/>
    </row>
    <row r="135" spans="1:26">
      <c r="A135" s="13"/>
      <c r="B135" s="136" t="s">
        <v>58</v>
      </c>
      <c r="C135" s="25"/>
      <c r="D135" s="238" t="s">
        <v>265</v>
      </c>
      <c r="E135" s="236">
        <v>514310000</v>
      </c>
      <c r="F135" s="26"/>
      <c r="G135" s="25"/>
      <c r="H135" s="238" t="s">
        <v>265</v>
      </c>
      <c r="I135" s="236">
        <v>1017719000</v>
      </c>
      <c r="J135" s="26"/>
      <c r="K135" s="25"/>
      <c r="L135" s="238" t="s">
        <v>265</v>
      </c>
      <c r="M135" s="236">
        <v>990063000</v>
      </c>
      <c r="N135" s="26"/>
      <c r="O135" s="25"/>
      <c r="P135" s="238" t="s">
        <v>265</v>
      </c>
      <c r="Q135" s="236">
        <v>335072000</v>
      </c>
      <c r="R135" s="26"/>
      <c r="S135" s="25"/>
      <c r="T135" s="238" t="s">
        <v>265</v>
      </c>
      <c r="U135" s="237" t="s">
        <v>717</v>
      </c>
      <c r="V135" s="238" t="s">
        <v>270</v>
      </c>
      <c r="W135" s="25"/>
      <c r="X135" s="238" t="s">
        <v>265</v>
      </c>
      <c r="Y135" s="236">
        <v>1283789000</v>
      </c>
      <c r="Z135" s="26"/>
    </row>
    <row r="136" spans="1:26" ht="15.75" thickBot="1">
      <c r="A136" s="13"/>
      <c r="B136" s="136"/>
      <c r="C136" s="25"/>
      <c r="D136" s="241"/>
      <c r="E136" s="242"/>
      <c r="F136" s="68"/>
      <c r="G136" s="25"/>
      <c r="H136" s="241"/>
      <c r="I136" s="242"/>
      <c r="J136" s="68"/>
      <c r="K136" s="25"/>
      <c r="L136" s="241"/>
      <c r="M136" s="242"/>
      <c r="N136" s="68"/>
      <c r="O136" s="25"/>
      <c r="P136" s="241"/>
      <c r="Q136" s="242"/>
      <c r="R136" s="68"/>
      <c r="S136" s="25"/>
      <c r="T136" s="241"/>
      <c r="U136" s="243"/>
      <c r="V136" s="241"/>
      <c r="W136" s="25"/>
      <c r="X136" s="241"/>
      <c r="Y136" s="242"/>
      <c r="Z136" s="68"/>
    </row>
    <row r="137" spans="1:26" ht="15.75" thickTop="1">
      <c r="A137" s="13"/>
      <c r="B137" s="17"/>
      <c r="C137" s="17"/>
      <c r="D137" s="235"/>
      <c r="E137" s="235"/>
      <c r="F137" s="235"/>
      <c r="G137" s="17"/>
      <c r="H137" s="235"/>
      <c r="I137" s="235"/>
      <c r="J137" s="235"/>
      <c r="K137" s="17"/>
      <c r="L137" s="235"/>
      <c r="M137" s="235"/>
      <c r="N137" s="235"/>
      <c r="O137" s="17"/>
      <c r="P137" s="235"/>
      <c r="Q137" s="235"/>
      <c r="R137" s="235"/>
      <c r="S137" s="17"/>
      <c r="T137" s="235"/>
      <c r="U137" s="235"/>
      <c r="V137" s="235"/>
      <c r="W137" s="17"/>
      <c r="X137" s="235"/>
      <c r="Y137" s="235"/>
      <c r="Z137" s="235"/>
    </row>
    <row r="138" spans="1:26" ht="15" customHeight="1">
      <c r="A138" s="13" t="s">
        <v>985</v>
      </c>
      <c r="B138" s="12" t="s">
        <v>5</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141" t="s">
        <v>721</v>
      </c>
      <c r="C139" s="141"/>
      <c r="D139" s="141"/>
      <c r="E139" s="141"/>
      <c r="F139" s="141"/>
      <c r="G139" s="141"/>
      <c r="H139" s="141"/>
      <c r="I139" s="141"/>
      <c r="J139" s="141"/>
      <c r="K139" s="141"/>
      <c r="L139" s="141"/>
      <c r="M139" s="141"/>
      <c r="N139" s="141"/>
      <c r="O139" s="141"/>
      <c r="P139" s="141"/>
      <c r="Q139" s="141"/>
      <c r="R139" s="141"/>
      <c r="S139" s="141"/>
      <c r="T139" s="141"/>
      <c r="U139" s="141"/>
      <c r="V139" s="141"/>
      <c r="W139" s="141"/>
      <c r="X139" s="141"/>
      <c r="Y139" s="141"/>
      <c r="Z139" s="141"/>
    </row>
    <row r="140" spans="1:26">
      <c r="A140" s="13"/>
      <c r="B140" s="141" t="s">
        <v>722</v>
      </c>
      <c r="C140" s="141"/>
      <c r="D140" s="141"/>
      <c r="E140" s="141"/>
      <c r="F140" s="141"/>
      <c r="G140" s="141"/>
      <c r="H140" s="141"/>
      <c r="I140" s="141"/>
      <c r="J140" s="141"/>
      <c r="K140" s="141"/>
      <c r="L140" s="141"/>
      <c r="M140" s="141"/>
      <c r="N140" s="141"/>
      <c r="O140" s="141"/>
      <c r="P140" s="141"/>
      <c r="Q140" s="141"/>
      <c r="R140" s="141"/>
      <c r="S140" s="141"/>
      <c r="T140" s="141"/>
      <c r="U140" s="141"/>
      <c r="V140" s="141"/>
      <c r="W140" s="141"/>
      <c r="X140" s="141"/>
      <c r="Y140" s="141"/>
      <c r="Z140" s="141"/>
    </row>
    <row r="141" spans="1:26">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75" thickBot="1">
      <c r="A142" s="13"/>
      <c r="B142" s="17"/>
      <c r="C142" s="17"/>
      <c r="D142" s="247" t="s">
        <v>690</v>
      </c>
      <c r="E142" s="247"/>
      <c r="F142" s="247"/>
      <c r="G142" s="17"/>
      <c r="H142" s="247" t="s">
        <v>691</v>
      </c>
      <c r="I142" s="247"/>
      <c r="J142" s="247"/>
      <c r="K142" s="17"/>
      <c r="L142" s="247" t="s">
        <v>723</v>
      </c>
      <c r="M142" s="247"/>
      <c r="N142" s="247"/>
      <c r="O142" s="17"/>
      <c r="P142" s="247" t="s">
        <v>693</v>
      </c>
      <c r="Q142" s="247"/>
      <c r="R142" s="247"/>
      <c r="S142" s="17"/>
      <c r="T142" s="247" t="s">
        <v>694</v>
      </c>
      <c r="U142" s="247"/>
      <c r="V142" s="247"/>
      <c r="W142" s="17"/>
      <c r="X142" s="247" t="s">
        <v>695</v>
      </c>
      <c r="Y142" s="247"/>
      <c r="Z142" s="247"/>
    </row>
    <row r="143" spans="1:26">
      <c r="A143" s="13"/>
      <c r="B143" s="244" t="s">
        <v>88</v>
      </c>
      <c r="C143" s="19"/>
      <c r="D143" s="42"/>
      <c r="E143" s="42"/>
      <c r="F143" s="42"/>
      <c r="G143" s="19"/>
      <c r="H143" s="42"/>
      <c r="I143" s="42"/>
      <c r="J143" s="42"/>
      <c r="K143" s="19"/>
      <c r="L143" s="42"/>
      <c r="M143" s="42"/>
      <c r="N143" s="42"/>
      <c r="O143" s="19"/>
      <c r="P143" s="42"/>
      <c r="Q143" s="42"/>
      <c r="R143" s="42"/>
      <c r="S143" s="19"/>
      <c r="T143" s="42"/>
      <c r="U143" s="42"/>
      <c r="V143" s="42"/>
      <c r="W143" s="19"/>
      <c r="X143" s="42"/>
      <c r="Y143" s="42"/>
      <c r="Z143" s="42"/>
    </row>
    <row r="144" spans="1:26">
      <c r="A144" s="13"/>
      <c r="B144" s="248" t="s">
        <v>89</v>
      </c>
      <c r="C144" s="25"/>
      <c r="D144" s="249" t="s">
        <v>265</v>
      </c>
      <c r="E144" s="250" t="s">
        <v>284</v>
      </c>
      <c r="F144" s="25"/>
      <c r="G144" s="25"/>
      <c r="H144" s="249" t="s">
        <v>265</v>
      </c>
      <c r="I144" s="251">
        <v>75000</v>
      </c>
      <c r="J144" s="25"/>
      <c r="K144" s="25"/>
      <c r="L144" s="249" t="s">
        <v>265</v>
      </c>
      <c r="M144" s="251">
        <v>3167000</v>
      </c>
      <c r="N144" s="25"/>
      <c r="O144" s="25"/>
      <c r="P144" s="249" t="s">
        <v>265</v>
      </c>
      <c r="Q144" s="251">
        <v>1220000</v>
      </c>
      <c r="R144" s="25"/>
      <c r="S144" s="25"/>
      <c r="T144" s="249" t="s">
        <v>265</v>
      </c>
      <c r="U144" s="250" t="s">
        <v>284</v>
      </c>
      <c r="V144" s="25"/>
      <c r="W144" s="25"/>
      <c r="X144" s="249" t="s">
        <v>265</v>
      </c>
      <c r="Y144" s="251">
        <v>4462000</v>
      </c>
      <c r="Z144" s="25"/>
    </row>
    <row r="145" spans="1:26">
      <c r="A145" s="13"/>
      <c r="B145" s="248"/>
      <c r="C145" s="25"/>
      <c r="D145" s="249"/>
      <c r="E145" s="250"/>
      <c r="F145" s="25"/>
      <c r="G145" s="25"/>
      <c r="H145" s="249"/>
      <c r="I145" s="251"/>
      <c r="J145" s="25"/>
      <c r="K145" s="25"/>
      <c r="L145" s="249"/>
      <c r="M145" s="251"/>
      <c r="N145" s="25"/>
      <c r="O145" s="25"/>
      <c r="P145" s="249"/>
      <c r="Q145" s="251"/>
      <c r="R145" s="25"/>
      <c r="S145" s="25"/>
      <c r="T145" s="249"/>
      <c r="U145" s="250"/>
      <c r="V145" s="25"/>
      <c r="W145" s="25"/>
      <c r="X145" s="249"/>
      <c r="Y145" s="251"/>
      <c r="Z145" s="25"/>
    </row>
    <row r="146" spans="1:26">
      <c r="A146" s="13"/>
      <c r="B146" s="252" t="s">
        <v>724</v>
      </c>
      <c r="C146" s="27"/>
      <c r="D146" s="253" t="s">
        <v>284</v>
      </c>
      <c r="E146" s="253"/>
      <c r="F146" s="27"/>
      <c r="G146" s="27"/>
      <c r="H146" s="253" t="s">
        <v>284</v>
      </c>
      <c r="I146" s="253"/>
      <c r="J146" s="27"/>
      <c r="K146" s="27"/>
      <c r="L146" s="254">
        <v>2434000</v>
      </c>
      <c r="M146" s="254"/>
      <c r="N146" s="27"/>
      <c r="O146" s="27"/>
      <c r="P146" s="254">
        <v>8215000</v>
      </c>
      <c r="Q146" s="254"/>
      <c r="R146" s="27"/>
      <c r="S146" s="27"/>
      <c r="T146" s="253" t="s">
        <v>284</v>
      </c>
      <c r="U146" s="253"/>
      <c r="V146" s="27"/>
      <c r="W146" s="27"/>
      <c r="X146" s="254">
        <v>10649000</v>
      </c>
      <c r="Y146" s="254"/>
      <c r="Z146" s="27"/>
    </row>
    <row r="147" spans="1:26">
      <c r="A147" s="13"/>
      <c r="B147" s="252"/>
      <c r="C147" s="27"/>
      <c r="D147" s="253"/>
      <c r="E147" s="253"/>
      <c r="F147" s="27"/>
      <c r="G147" s="27"/>
      <c r="H147" s="253"/>
      <c r="I147" s="253"/>
      <c r="J147" s="27"/>
      <c r="K147" s="27"/>
      <c r="L147" s="254"/>
      <c r="M147" s="254"/>
      <c r="N147" s="27"/>
      <c r="O147" s="27"/>
      <c r="P147" s="254"/>
      <c r="Q147" s="254"/>
      <c r="R147" s="27"/>
      <c r="S147" s="27"/>
      <c r="T147" s="253"/>
      <c r="U147" s="253"/>
      <c r="V147" s="27"/>
      <c r="W147" s="27"/>
      <c r="X147" s="254"/>
      <c r="Y147" s="254"/>
      <c r="Z147" s="27"/>
    </row>
    <row r="148" spans="1:26">
      <c r="A148" s="13"/>
      <c r="B148" s="248" t="s">
        <v>91</v>
      </c>
      <c r="C148" s="25"/>
      <c r="D148" s="250" t="s">
        <v>284</v>
      </c>
      <c r="E148" s="250"/>
      <c r="F148" s="25"/>
      <c r="G148" s="25"/>
      <c r="H148" s="250" t="s">
        <v>284</v>
      </c>
      <c r="I148" s="250"/>
      <c r="J148" s="25"/>
      <c r="K148" s="25"/>
      <c r="L148" s="251">
        <v>653000</v>
      </c>
      <c r="M148" s="251"/>
      <c r="N148" s="25"/>
      <c r="O148" s="25"/>
      <c r="P148" s="251">
        <v>183000</v>
      </c>
      <c r="Q148" s="251"/>
      <c r="R148" s="25"/>
      <c r="S148" s="25"/>
      <c r="T148" s="250" t="s">
        <v>284</v>
      </c>
      <c r="U148" s="250"/>
      <c r="V148" s="25"/>
      <c r="W148" s="25"/>
      <c r="X148" s="251">
        <v>836000</v>
      </c>
      <c r="Y148" s="251"/>
      <c r="Z148" s="25"/>
    </row>
    <row r="149" spans="1:26">
      <c r="A149" s="13"/>
      <c r="B149" s="248"/>
      <c r="C149" s="25"/>
      <c r="D149" s="250"/>
      <c r="E149" s="250"/>
      <c r="F149" s="25"/>
      <c r="G149" s="25"/>
      <c r="H149" s="250"/>
      <c r="I149" s="250"/>
      <c r="J149" s="25"/>
      <c r="K149" s="25"/>
      <c r="L149" s="251"/>
      <c r="M149" s="251"/>
      <c r="N149" s="25"/>
      <c r="O149" s="25"/>
      <c r="P149" s="251"/>
      <c r="Q149" s="251"/>
      <c r="R149" s="25"/>
      <c r="S149" s="25"/>
      <c r="T149" s="250"/>
      <c r="U149" s="250"/>
      <c r="V149" s="25"/>
      <c r="W149" s="25"/>
      <c r="X149" s="251"/>
      <c r="Y149" s="251"/>
      <c r="Z149" s="25"/>
    </row>
    <row r="150" spans="1:26">
      <c r="A150" s="13"/>
      <c r="B150" s="252" t="s">
        <v>725</v>
      </c>
      <c r="C150" s="27"/>
      <c r="D150" s="253" t="s">
        <v>284</v>
      </c>
      <c r="E150" s="253"/>
      <c r="F150" s="27"/>
      <c r="G150" s="27"/>
      <c r="H150" s="253" t="s">
        <v>284</v>
      </c>
      <c r="I150" s="253"/>
      <c r="J150" s="27"/>
      <c r="K150" s="27"/>
      <c r="L150" s="254">
        <v>1074000</v>
      </c>
      <c r="M150" s="254"/>
      <c r="N150" s="27"/>
      <c r="O150" s="27"/>
      <c r="P150" s="254">
        <v>3951000</v>
      </c>
      <c r="Q150" s="254"/>
      <c r="R150" s="27"/>
      <c r="S150" s="27"/>
      <c r="T150" s="253" t="s">
        <v>284</v>
      </c>
      <c r="U150" s="253"/>
      <c r="V150" s="27"/>
      <c r="W150" s="27"/>
      <c r="X150" s="254">
        <v>5025000</v>
      </c>
      <c r="Y150" s="254"/>
      <c r="Z150" s="27"/>
    </row>
    <row r="151" spans="1:26">
      <c r="A151" s="13"/>
      <c r="B151" s="252"/>
      <c r="C151" s="27"/>
      <c r="D151" s="253"/>
      <c r="E151" s="253"/>
      <c r="F151" s="27"/>
      <c r="G151" s="27"/>
      <c r="H151" s="253"/>
      <c r="I151" s="253"/>
      <c r="J151" s="27"/>
      <c r="K151" s="27"/>
      <c r="L151" s="254"/>
      <c r="M151" s="254"/>
      <c r="N151" s="27"/>
      <c r="O151" s="27"/>
      <c r="P151" s="254"/>
      <c r="Q151" s="254"/>
      <c r="R151" s="27"/>
      <c r="S151" s="27"/>
      <c r="T151" s="253"/>
      <c r="U151" s="253"/>
      <c r="V151" s="27"/>
      <c r="W151" s="27"/>
      <c r="X151" s="254"/>
      <c r="Y151" s="254"/>
      <c r="Z151" s="27"/>
    </row>
    <row r="152" spans="1:26">
      <c r="A152" s="13"/>
      <c r="B152" s="248" t="s">
        <v>93</v>
      </c>
      <c r="C152" s="25"/>
      <c r="D152" s="250" t="s">
        <v>284</v>
      </c>
      <c r="E152" s="250"/>
      <c r="F152" s="25"/>
      <c r="G152" s="25"/>
      <c r="H152" s="250" t="s">
        <v>284</v>
      </c>
      <c r="I152" s="250"/>
      <c r="J152" s="25"/>
      <c r="K152" s="25"/>
      <c r="L152" s="251">
        <v>1546000</v>
      </c>
      <c r="M152" s="251"/>
      <c r="N152" s="25"/>
      <c r="O152" s="25"/>
      <c r="P152" s="250" t="s">
        <v>284</v>
      </c>
      <c r="Q152" s="250"/>
      <c r="R152" s="25"/>
      <c r="S152" s="25"/>
      <c r="T152" s="250" t="s">
        <v>284</v>
      </c>
      <c r="U152" s="250"/>
      <c r="V152" s="25"/>
      <c r="W152" s="25"/>
      <c r="X152" s="251">
        <v>1546000</v>
      </c>
      <c r="Y152" s="251"/>
      <c r="Z152" s="25"/>
    </row>
    <row r="153" spans="1:26">
      <c r="A153" s="13"/>
      <c r="B153" s="248"/>
      <c r="C153" s="25"/>
      <c r="D153" s="250"/>
      <c r="E153" s="250"/>
      <c r="F153" s="25"/>
      <c r="G153" s="25"/>
      <c r="H153" s="250"/>
      <c r="I153" s="250"/>
      <c r="J153" s="25"/>
      <c r="K153" s="25"/>
      <c r="L153" s="251"/>
      <c r="M153" s="251"/>
      <c r="N153" s="25"/>
      <c r="O153" s="25"/>
      <c r="P153" s="250"/>
      <c r="Q153" s="250"/>
      <c r="R153" s="25"/>
      <c r="S153" s="25"/>
      <c r="T153" s="250"/>
      <c r="U153" s="250"/>
      <c r="V153" s="25"/>
      <c r="W153" s="25"/>
      <c r="X153" s="251"/>
      <c r="Y153" s="251"/>
      <c r="Z153" s="25"/>
    </row>
    <row r="154" spans="1:26">
      <c r="A154" s="13"/>
      <c r="B154" s="252" t="s">
        <v>654</v>
      </c>
      <c r="C154" s="27"/>
      <c r="D154" s="253" t="s">
        <v>284</v>
      </c>
      <c r="E154" s="253"/>
      <c r="F154" s="27"/>
      <c r="G154" s="27"/>
      <c r="H154" s="254">
        <v>174000</v>
      </c>
      <c r="I154" s="254"/>
      <c r="J154" s="27"/>
      <c r="K154" s="27"/>
      <c r="L154" s="254">
        <v>1568000</v>
      </c>
      <c r="M154" s="254"/>
      <c r="N154" s="27"/>
      <c r="O154" s="27"/>
      <c r="P154" s="254">
        <v>8948000</v>
      </c>
      <c r="Q154" s="254"/>
      <c r="R154" s="27"/>
      <c r="S154" s="27"/>
      <c r="T154" s="253" t="s">
        <v>284</v>
      </c>
      <c r="U154" s="253"/>
      <c r="V154" s="27"/>
      <c r="W154" s="27"/>
      <c r="X154" s="254">
        <v>10690000</v>
      </c>
      <c r="Y154" s="254"/>
      <c r="Z154" s="27"/>
    </row>
    <row r="155" spans="1:26" ht="15.75" thickBot="1">
      <c r="A155" s="13"/>
      <c r="B155" s="252"/>
      <c r="C155" s="27"/>
      <c r="D155" s="255"/>
      <c r="E155" s="255"/>
      <c r="F155" s="61"/>
      <c r="G155" s="27"/>
      <c r="H155" s="256"/>
      <c r="I155" s="256"/>
      <c r="J155" s="61"/>
      <c r="K155" s="27"/>
      <c r="L155" s="256"/>
      <c r="M155" s="256"/>
      <c r="N155" s="61"/>
      <c r="O155" s="27"/>
      <c r="P155" s="256"/>
      <c r="Q155" s="256"/>
      <c r="R155" s="61"/>
      <c r="S155" s="27"/>
      <c r="T155" s="255"/>
      <c r="U155" s="255"/>
      <c r="V155" s="61"/>
      <c r="W155" s="27"/>
      <c r="X155" s="256"/>
      <c r="Y155" s="256"/>
      <c r="Z155" s="61"/>
    </row>
    <row r="156" spans="1:26">
      <c r="A156" s="13"/>
      <c r="B156" s="257" t="s">
        <v>95</v>
      </c>
      <c r="C156" s="25"/>
      <c r="D156" s="258" t="s">
        <v>284</v>
      </c>
      <c r="E156" s="258"/>
      <c r="F156" s="26"/>
      <c r="G156" s="25"/>
      <c r="H156" s="260">
        <v>249000</v>
      </c>
      <c r="I156" s="260"/>
      <c r="J156" s="26"/>
      <c r="K156" s="25"/>
      <c r="L156" s="260">
        <v>10442000</v>
      </c>
      <c r="M156" s="260"/>
      <c r="N156" s="26"/>
      <c r="O156" s="25"/>
      <c r="P156" s="260">
        <v>22517000</v>
      </c>
      <c r="Q156" s="260"/>
      <c r="R156" s="26"/>
      <c r="S156" s="25"/>
      <c r="T156" s="258" t="s">
        <v>284</v>
      </c>
      <c r="U156" s="258"/>
      <c r="V156" s="26"/>
      <c r="W156" s="25"/>
      <c r="X156" s="260">
        <v>33208000</v>
      </c>
      <c r="Y156" s="260"/>
      <c r="Z156" s="26"/>
    </row>
    <row r="157" spans="1:26" ht="15.75" thickBot="1">
      <c r="A157" s="13"/>
      <c r="B157" s="257"/>
      <c r="C157" s="25"/>
      <c r="D157" s="259"/>
      <c r="E157" s="259"/>
      <c r="F157" s="44"/>
      <c r="G157" s="25"/>
      <c r="H157" s="261"/>
      <c r="I157" s="261"/>
      <c r="J157" s="44"/>
      <c r="K157" s="25"/>
      <c r="L157" s="261"/>
      <c r="M157" s="261"/>
      <c r="N157" s="44"/>
      <c r="O157" s="25"/>
      <c r="P157" s="261"/>
      <c r="Q157" s="261"/>
      <c r="R157" s="44"/>
      <c r="S157" s="25"/>
      <c r="T157" s="259"/>
      <c r="U157" s="259"/>
      <c r="V157" s="44"/>
      <c r="W157" s="25"/>
      <c r="X157" s="261"/>
      <c r="Y157" s="261"/>
      <c r="Z157" s="44"/>
    </row>
    <row r="158" spans="1:26">
      <c r="A158" s="13"/>
      <c r="B158" s="244" t="s">
        <v>96</v>
      </c>
      <c r="C158" s="19"/>
      <c r="D158" s="42"/>
      <c r="E158" s="42"/>
      <c r="F158" s="42"/>
      <c r="G158" s="19"/>
      <c r="H158" s="42"/>
      <c r="I158" s="42"/>
      <c r="J158" s="42"/>
      <c r="K158" s="19"/>
      <c r="L158" s="42"/>
      <c r="M158" s="42"/>
      <c r="N158" s="42"/>
      <c r="O158" s="19"/>
      <c r="P158" s="42"/>
      <c r="Q158" s="42"/>
      <c r="R158" s="42"/>
      <c r="S158" s="19"/>
      <c r="T158" s="42"/>
      <c r="U158" s="42"/>
      <c r="V158" s="42"/>
      <c r="W158" s="19"/>
      <c r="X158" s="42"/>
      <c r="Y158" s="42"/>
      <c r="Z158" s="42"/>
    </row>
    <row r="159" spans="1:26">
      <c r="A159" s="13"/>
      <c r="B159" s="248" t="s">
        <v>97</v>
      </c>
      <c r="C159" s="25"/>
      <c r="D159" s="250" t="s">
        <v>284</v>
      </c>
      <c r="E159" s="250"/>
      <c r="F159" s="25"/>
      <c r="G159" s="25"/>
      <c r="H159" s="251">
        <v>70000</v>
      </c>
      <c r="I159" s="251"/>
      <c r="J159" s="25"/>
      <c r="K159" s="25"/>
      <c r="L159" s="251">
        <v>782000</v>
      </c>
      <c r="M159" s="251"/>
      <c r="N159" s="25"/>
      <c r="O159" s="25"/>
      <c r="P159" s="251">
        <v>159000</v>
      </c>
      <c r="Q159" s="251"/>
      <c r="R159" s="25"/>
      <c r="S159" s="25"/>
      <c r="T159" s="250" t="s">
        <v>284</v>
      </c>
      <c r="U159" s="250"/>
      <c r="V159" s="25"/>
      <c r="W159" s="25"/>
      <c r="X159" s="251">
        <v>1011000</v>
      </c>
      <c r="Y159" s="251"/>
      <c r="Z159" s="25"/>
    </row>
    <row r="160" spans="1:26">
      <c r="A160" s="13"/>
      <c r="B160" s="248"/>
      <c r="C160" s="25"/>
      <c r="D160" s="250"/>
      <c r="E160" s="250"/>
      <c r="F160" s="25"/>
      <c r="G160" s="25"/>
      <c r="H160" s="251"/>
      <c r="I160" s="251"/>
      <c r="J160" s="25"/>
      <c r="K160" s="25"/>
      <c r="L160" s="251"/>
      <c r="M160" s="251"/>
      <c r="N160" s="25"/>
      <c r="O160" s="25"/>
      <c r="P160" s="251"/>
      <c r="Q160" s="251"/>
      <c r="R160" s="25"/>
      <c r="S160" s="25"/>
      <c r="T160" s="250"/>
      <c r="U160" s="250"/>
      <c r="V160" s="25"/>
      <c r="W160" s="25"/>
      <c r="X160" s="251"/>
      <c r="Y160" s="251"/>
      <c r="Z160" s="25"/>
    </row>
    <row r="161" spans="1:26">
      <c r="A161" s="13"/>
      <c r="B161" s="252" t="s">
        <v>98</v>
      </c>
      <c r="C161" s="27"/>
      <c r="D161" s="254">
        <v>2035000</v>
      </c>
      <c r="E161" s="254"/>
      <c r="F161" s="27"/>
      <c r="G161" s="27"/>
      <c r="H161" s="254">
        <v>11581000</v>
      </c>
      <c r="I161" s="254"/>
      <c r="J161" s="27"/>
      <c r="K161" s="27"/>
      <c r="L161" s="254">
        <v>3750000</v>
      </c>
      <c r="M161" s="254"/>
      <c r="N161" s="27"/>
      <c r="O161" s="27"/>
      <c r="P161" s="254">
        <v>3590000</v>
      </c>
      <c r="Q161" s="254"/>
      <c r="R161" s="27"/>
      <c r="S161" s="27"/>
      <c r="T161" s="253" t="s">
        <v>284</v>
      </c>
      <c r="U161" s="253"/>
      <c r="V161" s="27"/>
      <c r="W161" s="27"/>
      <c r="X161" s="254">
        <v>20956000</v>
      </c>
      <c r="Y161" s="254"/>
      <c r="Z161" s="27"/>
    </row>
    <row r="162" spans="1:26">
      <c r="A162" s="13"/>
      <c r="B162" s="252"/>
      <c r="C162" s="27"/>
      <c r="D162" s="254"/>
      <c r="E162" s="254"/>
      <c r="F162" s="27"/>
      <c r="G162" s="27"/>
      <c r="H162" s="254"/>
      <c r="I162" s="254"/>
      <c r="J162" s="27"/>
      <c r="K162" s="27"/>
      <c r="L162" s="254"/>
      <c r="M162" s="254"/>
      <c r="N162" s="27"/>
      <c r="O162" s="27"/>
      <c r="P162" s="254"/>
      <c r="Q162" s="254"/>
      <c r="R162" s="27"/>
      <c r="S162" s="27"/>
      <c r="T162" s="253"/>
      <c r="U162" s="253"/>
      <c r="V162" s="27"/>
      <c r="W162" s="27"/>
      <c r="X162" s="254"/>
      <c r="Y162" s="254"/>
      <c r="Z162" s="27"/>
    </row>
    <row r="163" spans="1:26">
      <c r="A163" s="13"/>
      <c r="B163" s="248" t="s">
        <v>99</v>
      </c>
      <c r="C163" s="25"/>
      <c r="D163" s="250" t="s">
        <v>284</v>
      </c>
      <c r="E163" s="250"/>
      <c r="F163" s="25"/>
      <c r="G163" s="25"/>
      <c r="H163" s="250" t="s">
        <v>284</v>
      </c>
      <c r="I163" s="250"/>
      <c r="J163" s="25"/>
      <c r="K163" s="25"/>
      <c r="L163" s="251">
        <v>883000</v>
      </c>
      <c r="M163" s="251"/>
      <c r="N163" s="25"/>
      <c r="O163" s="25"/>
      <c r="P163" s="250" t="s">
        <v>284</v>
      </c>
      <c r="Q163" s="250"/>
      <c r="R163" s="25"/>
      <c r="S163" s="25"/>
      <c r="T163" s="250" t="s">
        <v>284</v>
      </c>
      <c r="U163" s="250"/>
      <c r="V163" s="25"/>
      <c r="W163" s="25"/>
      <c r="X163" s="251">
        <v>883000</v>
      </c>
      <c r="Y163" s="251"/>
      <c r="Z163" s="25"/>
    </row>
    <row r="164" spans="1:26">
      <c r="A164" s="13"/>
      <c r="B164" s="248"/>
      <c r="C164" s="25"/>
      <c r="D164" s="250"/>
      <c r="E164" s="250"/>
      <c r="F164" s="25"/>
      <c r="G164" s="25"/>
      <c r="H164" s="250"/>
      <c r="I164" s="250"/>
      <c r="J164" s="25"/>
      <c r="K164" s="25"/>
      <c r="L164" s="251"/>
      <c r="M164" s="251"/>
      <c r="N164" s="25"/>
      <c r="O164" s="25"/>
      <c r="P164" s="250"/>
      <c r="Q164" s="250"/>
      <c r="R164" s="25"/>
      <c r="S164" s="25"/>
      <c r="T164" s="250"/>
      <c r="U164" s="250"/>
      <c r="V164" s="25"/>
      <c r="W164" s="25"/>
      <c r="X164" s="251"/>
      <c r="Y164" s="251"/>
      <c r="Z164" s="25"/>
    </row>
    <row r="165" spans="1:26">
      <c r="A165" s="13"/>
      <c r="B165" s="252" t="s">
        <v>100</v>
      </c>
      <c r="C165" s="27"/>
      <c r="D165" s="253" t="s">
        <v>284</v>
      </c>
      <c r="E165" s="253"/>
      <c r="F165" s="27"/>
      <c r="G165" s="27"/>
      <c r="H165" s="254">
        <v>1928000</v>
      </c>
      <c r="I165" s="254"/>
      <c r="J165" s="27"/>
      <c r="K165" s="27"/>
      <c r="L165" s="254">
        <v>1423000</v>
      </c>
      <c r="M165" s="254"/>
      <c r="N165" s="27"/>
      <c r="O165" s="27"/>
      <c r="P165" s="254">
        <v>2409000</v>
      </c>
      <c r="Q165" s="254"/>
      <c r="R165" s="27"/>
      <c r="S165" s="27"/>
      <c r="T165" s="253" t="s">
        <v>284</v>
      </c>
      <c r="U165" s="253"/>
      <c r="V165" s="27"/>
      <c r="W165" s="27"/>
      <c r="X165" s="254">
        <v>5760000</v>
      </c>
      <c r="Y165" s="254"/>
      <c r="Z165" s="27"/>
    </row>
    <row r="166" spans="1:26">
      <c r="A166" s="13"/>
      <c r="B166" s="252"/>
      <c r="C166" s="27"/>
      <c r="D166" s="253"/>
      <c r="E166" s="253"/>
      <c r="F166" s="27"/>
      <c r="G166" s="27"/>
      <c r="H166" s="254"/>
      <c r="I166" s="254"/>
      <c r="J166" s="27"/>
      <c r="K166" s="27"/>
      <c r="L166" s="254"/>
      <c r="M166" s="254"/>
      <c r="N166" s="27"/>
      <c r="O166" s="27"/>
      <c r="P166" s="254"/>
      <c r="Q166" s="254"/>
      <c r="R166" s="27"/>
      <c r="S166" s="27"/>
      <c r="T166" s="253"/>
      <c r="U166" s="253"/>
      <c r="V166" s="27"/>
      <c r="W166" s="27"/>
      <c r="X166" s="254"/>
      <c r="Y166" s="254"/>
      <c r="Z166" s="27"/>
    </row>
    <row r="167" spans="1:26">
      <c r="A167" s="13"/>
      <c r="B167" s="248" t="s">
        <v>101</v>
      </c>
      <c r="C167" s="25"/>
      <c r="D167" s="250" t="s">
        <v>284</v>
      </c>
      <c r="E167" s="250"/>
      <c r="F167" s="25"/>
      <c r="G167" s="25"/>
      <c r="H167" s="251">
        <v>144000</v>
      </c>
      <c r="I167" s="251"/>
      <c r="J167" s="25"/>
      <c r="K167" s="25"/>
      <c r="L167" s="251">
        <v>1315000</v>
      </c>
      <c r="M167" s="251"/>
      <c r="N167" s="25"/>
      <c r="O167" s="25"/>
      <c r="P167" s="251">
        <v>3072000</v>
      </c>
      <c r="Q167" s="251"/>
      <c r="R167" s="25"/>
      <c r="S167" s="25"/>
      <c r="T167" s="250" t="s">
        <v>284</v>
      </c>
      <c r="U167" s="250"/>
      <c r="V167" s="25"/>
      <c r="W167" s="25"/>
      <c r="X167" s="251">
        <v>4531000</v>
      </c>
      <c r="Y167" s="251"/>
      <c r="Z167" s="25"/>
    </row>
    <row r="168" spans="1:26">
      <c r="A168" s="13"/>
      <c r="B168" s="248"/>
      <c r="C168" s="25"/>
      <c r="D168" s="250"/>
      <c r="E168" s="250"/>
      <c r="F168" s="25"/>
      <c r="G168" s="25"/>
      <c r="H168" s="251"/>
      <c r="I168" s="251"/>
      <c r="J168" s="25"/>
      <c r="K168" s="25"/>
      <c r="L168" s="251"/>
      <c r="M168" s="251"/>
      <c r="N168" s="25"/>
      <c r="O168" s="25"/>
      <c r="P168" s="251"/>
      <c r="Q168" s="251"/>
      <c r="R168" s="25"/>
      <c r="S168" s="25"/>
      <c r="T168" s="250"/>
      <c r="U168" s="250"/>
      <c r="V168" s="25"/>
      <c r="W168" s="25"/>
      <c r="X168" s="251"/>
      <c r="Y168" s="251"/>
      <c r="Z168" s="25"/>
    </row>
    <row r="169" spans="1:26">
      <c r="A169" s="13"/>
      <c r="B169" s="252" t="s">
        <v>102</v>
      </c>
      <c r="C169" s="27"/>
      <c r="D169" s="253" t="s">
        <v>284</v>
      </c>
      <c r="E169" s="253"/>
      <c r="F169" s="27"/>
      <c r="G169" s="27"/>
      <c r="H169" s="253" t="s">
        <v>284</v>
      </c>
      <c r="I169" s="253"/>
      <c r="J169" s="27"/>
      <c r="K169" s="27"/>
      <c r="L169" s="254">
        <v>961000</v>
      </c>
      <c r="M169" s="254"/>
      <c r="N169" s="27"/>
      <c r="O169" s="27"/>
      <c r="P169" s="254">
        <v>3206000</v>
      </c>
      <c r="Q169" s="254"/>
      <c r="R169" s="27"/>
      <c r="S169" s="27"/>
      <c r="T169" s="253" t="s">
        <v>284</v>
      </c>
      <c r="U169" s="253"/>
      <c r="V169" s="27"/>
      <c r="W169" s="27"/>
      <c r="X169" s="254">
        <v>4167000</v>
      </c>
      <c r="Y169" s="254"/>
      <c r="Z169" s="27"/>
    </row>
    <row r="170" spans="1:26" ht="15.75" thickBot="1">
      <c r="A170" s="13"/>
      <c r="B170" s="252"/>
      <c r="C170" s="27"/>
      <c r="D170" s="255"/>
      <c r="E170" s="255"/>
      <c r="F170" s="61"/>
      <c r="G170" s="27"/>
      <c r="H170" s="255"/>
      <c r="I170" s="255"/>
      <c r="J170" s="61"/>
      <c r="K170" s="27"/>
      <c r="L170" s="256"/>
      <c r="M170" s="256"/>
      <c r="N170" s="61"/>
      <c r="O170" s="27"/>
      <c r="P170" s="256"/>
      <c r="Q170" s="256"/>
      <c r="R170" s="61"/>
      <c r="S170" s="27"/>
      <c r="T170" s="255"/>
      <c r="U170" s="255"/>
      <c r="V170" s="61"/>
      <c r="W170" s="27"/>
      <c r="X170" s="256"/>
      <c r="Y170" s="256"/>
      <c r="Z170" s="61"/>
    </row>
    <row r="171" spans="1:26">
      <c r="A171" s="13"/>
      <c r="B171" s="257" t="s">
        <v>103</v>
      </c>
      <c r="C171" s="25"/>
      <c r="D171" s="260">
        <v>2035000</v>
      </c>
      <c r="E171" s="260"/>
      <c r="F171" s="26"/>
      <c r="G171" s="25"/>
      <c r="H171" s="260">
        <v>13723000</v>
      </c>
      <c r="I171" s="260"/>
      <c r="J171" s="26"/>
      <c r="K171" s="25"/>
      <c r="L171" s="260">
        <v>9114000</v>
      </c>
      <c r="M171" s="260"/>
      <c r="N171" s="26"/>
      <c r="O171" s="25"/>
      <c r="P171" s="260">
        <v>12436000</v>
      </c>
      <c r="Q171" s="260"/>
      <c r="R171" s="26"/>
      <c r="S171" s="25"/>
      <c r="T171" s="258" t="s">
        <v>284</v>
      </c>
      <c r="U171" s="258"/>
      <c r="V171" s="26"/>
      <c r="W171" s="25"/>
      <c r="X171" s="260">
        <v>37308000</v>
      </c>
      <c r="Y171" s="260"/>
      <c r="Z171" s="26"/>
    </row>
    <row r="172" spans="1:26">
      <c r="A172" s="13"/>
      <c r="B172" s="257"/>
      <c r="C172" s="25"/>
      <c r="D172" s="251"/>
      <c r="E172" s="251"/>
      <c r="F172" s="25"/>
      <c r="G172" s="25"/>
      <c r="H172" s="251"/>
      <c r="I172" s="251"/>
      <c r="J172" s="25"/>
      <c r="K172" s="25"/>
      <c r="L172" s="251"/>
      <c r="M172" s="251"/>
      <c r="N172" s="25"/>
      <c r="O172" s="25"/>
      <c r="P172" s="251"/>
      <c r="Q172" s="251"/>
      <c r="R172" s="25"/>
      <c r="S172" s="25"/>
      <c r="T172" s="250"/>
      <c r="U172" s="250"/>
      <c r="V172" s="25"/>
      <c r="W172" s="25"/>
      <c r="X172" s="251"/>
      <c r="Y172" s="251"/>
      <c r="Z172" s="25"/>
    </row>
    <row r="173" spans="1:26">
      <c r="A173" s="13"/>
      <c r="B173" s="252" t="s">
        <v>726</v>
      </c>
      <c r="C173" s="27"/>
      <c r="D173" s="253" t="s">
        <v>284</v>
      </c>
      <c r="E173" s="253"/>
      <c r="F173" s="27"/>
      <c r="G173" s="27"/>
      <c r="H173" s="254">
        <v>283000</v>
      </c>
      <c r="I173" s="254"/>
      <c r="J173" s="27"/>
      <c r="K173" s="27"/>
      <c r="L173" s="254">
        <v>15741000</v>
      </c>
      <c r="M173" s="254"/>
      <c r="N173" s="27"/>
      <c r="O173" s="27"/>
      <c r="P173" s="253" t="s">
        <v>727</v>
      </c>
      <c r="Q173" s="253"/>
      <c r="R173" s="262" t="s">
        <v>270</v>
      </c>
      <c r="S173" s="27"/>
      <c r="T173" s="253" t="s">
        <v>284</v>
      </c>
      <c r="U173" s="253"/>
      <c r="V173" s="27"/>
      <c r="W173" s="27"/>
      <c r="X173" s="254">
        <v>9379000</v>
      </c>
      <c r="Y173" s="254"/>
      <c r="Z173" s="27"/>
    </row>
    <row r="174" spans="1:26">
      <c r="A174" s="13"/>
      <c r="B174" s="252"/>
      <c r="C174" s="27"/>
      <c r="D174" s="253"/>
      <c r="E174" s="253"/>
      <c r="F174" s="27"/>
      <c r="G174" s="27"/>
      <c r="H174" s="254"/>
      <c r="I174" s="254"/>
      <c r="J174" s="27"/>
      <c r="K174" s="27"/>
      <c r="L174" s="254"/>
      <c r="M174" s="254"/>
      <c r="N174" s="27"/>
      <c r="O174" s="27"/>
      <c r="P174" s="253"/>
      <c r="Q174" s="253"/>
      <c r="R174" s="262"/>
      <c r="S174" s="27"/>
      <c r="T174" s="253"/>
      <c r="U174" s="253"/>
      <c r="V174" s="27"/>
      <c r="W174" s="27"/>
      <c r="X174" s="254"/>
      <c r="Y174" s="254"/>
      <c r="Z174" s="27"/>
    </row>
    <row r="175" spans="1:26">
      <c r="A175" s="13"/>
      <c r="B175" s="248" t="s">
        <v>105</v>
      </c>
      <c r="C175" s="25"/>
      <c r="D175" s="250" t="s">
        <v>284</v>
      </c>
      <c r="E175" s="250"/>
      <c r="F175" s="25"/>
      <c r="G175" s="25"/>
      <c r="H175" s="250" t="s">
        <v>284</v>
      </c>
      <c r="I175" s="250"/>
      <c r="J175" s="25"/>
      <c r="K175" s="25"/>
      <c r="L175" s="251">
        <v>3965000</v>
      </c>
      <c r="M175" s="251"/>
      <c r="N175" s="25"/>
      <c r="O175" s="25"/>
      <c r="P175" s="251">
        <v>18000</v>
      </c>
      <c r="Q175" s="251"/>
      <c r="R175" s="25"/>
      <c r="S175" s="25"/>
      <c r="T175" s="250" t="s">
        <v>284</v>
      </c>
      <c r="U175" s="250"/>
      <c r="V175" s="25"/>
      <c r="W175" s="25"/>
      <c r="X175" s="251">
        <v>3983000</v>
      </c>
      <c r="Y175" s="251"/>
      <c r="Z175" s="25"/>
    </row>
    <row r="176" spans="1:26">
      <c r="A176" s="13"/>
      <c r="B176" s="248"/>
      <c r="C176" s="25"/>
      <c r="D176" s="250"/>
      <c r="E176" s="250"/>
      <c r="F176" s="25"/>
      <c r="G176" s="25"/>
      <c r="H176" s="250"/>
      <c r="I176" s="250"/>
      <c r="J176" s="25"/>
      <c r="K176" s="25"/>
      <c r="L176" s="251"/>
      <c r="M176" s="251"/>
      <c r="N176" s="25"/>
      <c r="O176" s="25"/>
      <c r="P176" s="251"/>
      <c r="Q176" s="251"/>
      <c r="R176" s="25"/>
      <c r="S176" s="25"/>
      <c r="T176" s="250"/>
      <c r="U176" s="250"/>
      <c r="V176" s="25"/>
      <c r="W176" s="25"/>
      <c r="X176" s="251"/>
      <c r="Y176" s="251"/>
      <c r="Z176" s="25"/>
    </row>
    <row r="177" spans="1:26">
      <c r="A177" s="13"/>
      <c r="B177" s="252" t="s">
        <v>728</v>
      </c>
      <c r="C177" s="27"/>
      <c r="D177" s="253" t="s">
        <v>729</v>
      </c>
      <c r="E177" s="253"/>
      <c r="F177" s="262" t="s">
        <v>270</v>
      </c>
      <c r="G177" s="27"/>
      <c r="H177" s="254">
        <v>23613000</v>
      </c>
      <c r="I177" s="254"/>
      <c r="J177" s="27"/>
      <c r="K177" s="27"/>
      <c r="L177" s="254">
        <v>2849000</v>
      </c>
      <c r="M177" s="254"/>
      <c r="N177" s="27"/>
      <c r="O177" s="27"/>
      <c r="P177" s="253" t="s">
        <v>284</v>
      </c>
      <c r="Q177" s="253"/>
      <c r="R177" s="27"/>
      <c r="S177" s="27"/>
      <c r="T177" s="253" t="s">
        <v>730</v>
      </c>
      <c r="U177" s="253"/>
      <c r="V177" s="262" t="s">
        <v>270</v>
      </c>
      <c r="W177" s="27"/>
      <c r="X177" s="253" t="s">
        <v>284</v>
      </c>
      <c r="Y177" s="253"/>
      <c r="Z177" s="27"/>
    </row>
    <row r="178" spans="1:26" ht="15.75" thickBot="1">
      <c r="A178" s="13"/>
      <c r="B178" s="252"/>
      <c r="C178" s="27"/>
      <c r="D178" s="255"/>
      <c r="E178" s="255"/>
      <c r="F178" s="263"/>
      <c r="G178" s="27"/>
      <c r="H178" s="256"/>
      <c r="I178" s="256"/>
      <c r="J178" s="61"/>
      <c r="K178" s="27"/>
      <c r="L178" s="256"/>
      <c r="M178" s="256"/>
      <c r="N178" s="61"/>
      <c r="O178" s="27"/>
      <c r="P178" s="255"/>
      <c r="Q178" s="255"/>
      <c r="R178" s="61"/>
      <c r="S178" s="27"/>
      <c r="T178" s="255"/>
      <c r="U178" s="255"/>
      <c r="V178" s="263"/>
      <c r="W178" s="27"/>
      <c r="X178" s="255"/>
      <c r="Y178" s="255"/>
      <c r="Z178" s="61"/>
    </row>
    <row r="179" spans="1:26">
      <c r="A179" s="13"/>
      <c r="B179" s="264" t="s">
        <v>731</v>
      </c>
      <c r="C179" s="25"/>
      <c r="D179" s="258" t="s">
        <v>670</v>
      </c>
      <c r="E179" s="258"/>
      <c r="F179" s="265" t="s">
        <v>270</v>
      </c>
      <c r="G179" s="25"/>
      <c r="H179" s="260">
        <v>10422000</v>
      </c>
      <c r="I179" s="260"/>
      <c r="J179" s="26"/>
      <c r="K179" s="25"/>
      <c r="L179" s="260">
        <v>23883000</v>
      </c>
      <c r="M179" s="260"/>
      <c r="N179" s="26"/>
      <c r="O179" s="25"/>
      <c r="P179" s="260">
        <v>3454000</v>
      </c>
      <c r="Q179" s="260"/>
      <c r="R179" s="26"/>
      <c r="S179" s="25"/>
      <c r="T179" s="258" t="s">
        <v>730</v>
      </c>
      <c r="U179" s="258"/>
      <c r="V179" s="265" t="s">
        <v>270</v>
      </c>
      <c r="W179" s="25"/>
      <c r="X179" s="260">
        <v>9262000</v>
      </c>
      <c r="Y179" s="260"/>
      <c r="Z179" s="26"/>
    </row>
    <row r="180" spans="1:26">
      <c r="A180" s="13"/>
      <c r="B180" s="264"/>
      <c r="C180" s="25"/>
      <c r="D180" s="250"/>
      <c r="E180" s="250"/>
      <c r="F180" s="249"/>
      <c r="G180" s="25"/>
      <c r="H180" s="251"/>
      <c r="I180" s="251"/>
      <c r="J180" s="25"/>
      <c r="K180" s="25"/>
      <c r="L180" s="251"/>
      <c r="M180" s="251"/>
      <c r="N180" s="25"/>
      <c r="O180" s="25"/>
      <c r="P180" s="251"/>
      <c r="Q180" s="251"/>
      <c r="R180" s="25"/>
      <c r="S180" s="25"/>
      <c r="T180" s="250"/>
      <c r="U180" s="250"/>
      <c r="V180" s="249"/>
      <c r="W180" s="25"/>
      <c r="X180" s="251"/>
      <c r="Y180" s="251"/>
      <c r="Z180" s="25"/>
    </row>
    <row r="181" spans="1:26">
      <c r="A181" s="13"/>
      <c r="B181" s="244" t="s">
        <v>107</v>
      </c>
      <c r="C181" s="19"/>
      <c r="D181" s="27"/>
      <c r="E181" s="27"/>
      <c r="F181" s="27"/>
      <c r="G181" s="19"/>
      <c r="H181" s="27"/>
      <c r="I181" s="27"/>
      <c r="J181" s="27"/>
      <c r="K181" s="19"/>
      <c r="L181" s="27"/>
      <c r="M181" s="27"/>
      <c r="N181" s="27"/>
      <c r="O181" s="19"/>
      <c r="P181" s="27"/>
      <c r="Q181" s="27"/>
      <c r="R181" s="27"/>
      <c r="S181" s="19"/>
      <c r="T181" s="27"/>
      <c r="U181" s="27"/>
      <c r="V181" s="27"/>
      <c r="W181" s="19"/>
      <c r="X181" s="27"/>
      <c r="Y181" s="27"/>
      <c r="Z181" s="27"/>
    </row>
    <row r="182" spans="1:26">
      <c r="A182" s="13"/>
      <c r="B182" s="248" t="s">
        <v>108</v>
      </c>
      <c r="C182" s="25"/>
      <c r="D182" s="250" t="s">
        <v>284</v>
      </c>
      <c r="E182" s="250"/>
      <c r="F182" s="25"/>
      <c r="G182" s="25"/>
      <c r="H182" s="250" t="s">
        <v>732</v>
      </c>
      <c r="I182" s="250"/>
      <c r="J182" s="249" t="s">
        <v>270</v>
      </c>
      <c r="K182" s="25"/>
      <c r="L182" s="251">
        <v>76000</v>
      </c>
      <c r="M182" s="251"/>
      <c r="N182" s="25"/>
      <c r="O182" s="25"/>
      <c r="P182" s="250" t="s">
        <v>284</v>
      </c>
      <c r="Q182" s="250"/>
      <c r="R182" s="25"/>
      <c r="S182" s="25"/>
      <c r="T182" s="250" t="s">
        <v>284</v>
      </c>
      <c r="U182" s="250"/>
      <c r="V182" s="25"/>
      <c r="W182" s="25"/>
      <c r="X182" s="251">
        <v>69000</v>
      </c>
      <c r="Y182" s="251"/>
      <c r="Z182" s="25"/>
    </row>
    <row r="183" spans="1:26">
      <c r="A183" s="13"/>
      <c r="B183" s="248"/>
      <c r="C183" s="25"/>
      <c r="D183" s="250"/>
      <c r="E183" s="250"/>
      <c r="F183" s="25"/>
      <c r="G183" s="25"/>
      <c r="H183" s="250"/>
      <c r="I183" s="250"/>
      <c r="J183" s="249"/>
      <c r="K183" s="25"/>
      <c r="L183" s="251"/>
      <c r="M183" s="251"/>
      <c r="N183" s="25"/>
      <c r="O183" s="25"/>
      <c r="P183" s="250"/>
      <c r="Q183" s="250"/>
      <c r="R183" s="25"/>
      <c r="S183" s="25"/>
      <c r="T183" s="250"/>
      <c r="U183" s="250"/>
      <c r="V183" s="25"/>
      <c r="W183" s="25"/>
      <c r="X183" s="251"/>
      <c r="Y183" s="251"/>
      <c r="Z183" s="25"/>
    </row>
    <row r="184" spans="1:26">
      <c r="A184" s="13"/>
      <c r="B184" s="252" t="s">
        <v>733</v>
      </c>
      <c r="C184" s="27"/>
      <c r="D184" s="253" t="s">
        <v>284</v>
      </c>
      <c r="E184" s="253"/>
      <c r="F184" s="27"/>
      <c r="G184" s="27"/>
      <c r="H184" s="254">
        <v>136000</v>
      </c>
      <c r="I184" s="254"/>
      <c r="J184" s="27"/>
      <c r="K184" s="27"/>
      <c r="L184" s="253" t="s">
        <v>284</v>
      </c>
      <c r="M184" s="253"/>
      <c r="N184" s="27"/>
      <c r="O184" s="27"/>
      <c r="P184" s="253" t="s">
        <v>284</v>
      </c>
      <c r="Q184" s="253"/>
      <c r="R184" s="27"/>
      <c r="S184" s="27"/>
      <c r="T184" s="253" t="s">
        <v>284</v>
      </c>
      <c r="U184" s="253"/>
      <c r="V184" s="27"/>
      <c r="W184" s="27"/>
      <c r="X184" s="254">
        <v>136000</v>
      </c>
      <c r="Y184" s="254"/>
      <c r="Z184" s="27"/>
    </row>
    <row r="185" spans="1:26">
      <c r="A185" s="13"/>
      <c r="B185" s="252"/>
      <c r="C185" s="27"/>
      <c r="D185" s="253"/>
      <c r="E185" s="253"/>
      <c r="F185" s="27"/>
      <c r="G185" s="27"/>
      <c r="H185" s="254"/>
      <c r="I185" s="254"/>
      <c r="J185" s="27"/>
      <c r="K185" s="27"/>
      <c r="L185" s="253"/>
      <c r="M185" s="253"/>
      <c r="N185" s="27"/>
      <c r="O185" s="27"/>
      <c r="P185" s="253"/>
      <c r="Q185" s="253"/>
      <c r="R185" s="27"/>
      <c r="S185" s="27"/>
      <c r="T185" s="253"/>
      <c r="U185" s="253"/>
      <c r="V185" s="27"/>
      <c r="W185" s="27"/>
      <c r="X185" s="254"/>
      <c r="Y185" s="254"/>
      <c r="Z185" s="27"/>
    </row>
    <row r="186" spans="1:26">
      <c r="A186" s="13"/>
      <c r="B186" s="248" t="s">
        <v>191</v>
      </c>
      <c r="C186" s="25"/>
      <c r="D186" s="250" t="s">
        <v>284</v>
      </c>
      <c r="E186" s="250"/>
      <c r="F186" s="25"/>
      <c r="G186" s="25"/>
      <c r="H186" s="250" t="s">
        <v>284</v>
      </c>
      <c r="I186" s="250"/>
      <c r="J186" s="25"/>
      <c r="K186" s="25"/>
      <c r="L186" s="250" t="s">
        <v>284</v>
      </c>
      <c r="M186" s="250"/>
      <c r="N186" s="25"/>
      <c r="O186" s="25"/>
      <c r="P186" s="251">
        <v>1668000</v>
      </c>
      <c r="Q186" s="251"/>
      <c r="R186" s="25"/>
      <c r="S186" s="25"/>
      <c r="T186" s="250" t="s">
        <v>284</v>
      </c>
      <c r="U186" s="250"/>
      <c r="V186" s="25"/>
      <c r="W186" s="25"/>
      <c r="X186" s="251">
        <v>1668000</v>
      </c>
      <c r="Y186" s="251"/>
      <c r="Z186" s="25"/>
    </row>
    <row r="187" spans="1:26">
      <c r="A187" s="13"/>
      <c r="B187" s="248"/>
      <c r="C187" s="25"/>
      <c r="D187" s="250"/>
      <c r="E187" s="250"/>
      <c r="F187" s="25"/>
      <c r="G187" s="25"/>
      <c r="H187" s="250"/>
      <c r="I187" s="250"/>
      <c r="J187" s="25"/>
      <c r="K187" s="25"/>
      <c r="L187" s="250"/>
      <c r="M187" s="250"/>
      <c r="N187" s="25"/>
      <c r="O187" s="25"/>
      <c r="P187" s="251"/>
      <c r="Q187" s="251"/>
      <c r="R187" s="25"/>
      <c r="S187" s="25"/>
      <c r="T187" s="250"/>
      <c r="U187" s="250"/>
      <c r="V187" s="25"/>
      <c r="W187" s="25"/>
      <c r="X187" s="251"/>
      <c r="Y187" s="251"/>
      <c r="Z187" s="25"/>
    </row>
    <row r="188" spans="1:26">
      <c r="A188" s="13"/>
      <c r="B188" s="252" t="s">
        <v>113</v>
      </c>
      <c r="C188" s="27"/>
      <c r="D188" s="253" t="s">
        <v>284</v>
      </c>
      <c r="E188" s="253"/>
      <c r="F188" s="27"/>
      <c r="G188" s="27"/>
      <c r="H188" s="253" t="s">
        <v>734</v>
      </c>
      <c r="I188" s="253"/>
      <c r="J188" s="262" t="s">
        <v>270</v>
      </c>
      <c r="K188" s="27"/>
      <c r="L188" s="253" t="s">
        <v>735</v>
      </c>
      <c r="M188" s="253"/>
      <c r="N188" s="262" t="s">
        <v>270</v>
      </c>
      <c r="O188" s="27"/>
      <c r="P188" s="253" t="s">
        <v>736</v>
      </c>
      <c r="Q188" s="253"/>
      <c r="R188" s="262" t="s">
        <v>270</v>
      </c>
      <c r="S188" s="27"/>
      <c r="T188" s="253" t="s">
        <v>284</v>
      </c>
      <c r="U188" s="253"/>
      <c r="V188" s="27"/>
      <c r="W188" s="27"/>
      <c r="X188" s="253" t="s">
        <v>657</v>
      </c>
      <c r="Y188" s="253"/>
      <c r="Z188" s="262" t="s">
        <v>270</v>
      </c>
    </row>
    <row r="189" spans="1:26" ht="15.75" thickBot="1">
      <c r="A189" s="13"/>
      <c r="B189" s="252"/>
      <c r="C189" s="27"/>
      <c r="D189" s="255"/>
      <c r="E189" s="255"/>
      <c r="F189" s="61"/>
      <c r="G189" s="27"/>
      <c r="H189" s="255"/>
      <c r="I189" s="255"/>
      <c r="J189" s="263"/>
      <c r="K189" s="27"/>
      <c r="L189" s="255"/>
      <c r="M189" s="255"/>
      <c r="N189" s="263"/>
      <c r="O189" s="27"/>
      <c r="P189" s="255"/>
      <c r="Q189" s="255"/>
      <c r="R189" s="263"/>
      <c r="S189" s="27"/>
      <c r="T189" s="255"/>
      <c r="U189" s="255"/>
      <c r="V189" s="61"/>
      <c r="W189" s="27"/>
      <c r="X189" s="255"/>
      <c r="Y189" s="255"/>
      <c r="Z189" s="263"/>
    </row>
    <row r="190" spans="1:26" ht="28.5">
      <c r="A190" s="13"/>
      <c r="B190" s="246" t="s">
        <v>737</v>
      </c>
      <c r="C190" s="25"/>
      <c r="D190" s="258" t="s">
        <v>670</v>
      </c>
      <c r="E190" s="258"/>
      <c r="F190" s="265" t="s">
        <v>270</v>
      </c>
      <c r="G190" s="25"/>
      <c r="H190" s="260">
        <v>328000</v>
      </c>
      <c r="I190" s="260"/>
      <c r="J190" s="26"/>
      <c r="K190" s="25"/>
      <c r="L190" s="260">
        <v>23613000</v>
      </c>
      <c r="M190" s="260"/>
      <c r="N190" s="26"/>
      <c r="O190" s="25"/>
      <c r="P190" s="260">
        <v>2550000</v>
      </c>
      <c r="Q190" s="260"/>
      <c r="R190" s="26"/>
      <c r="S190" s="25"/>
      <c r="T190" s="258" t="s">
        <v>730</v>
      </c>
      <c r="U190" s="258"/>
      <c r="V190" s="265" t="s">
        <v>270</v>
      </c>
      <c r="W190" s="25"/>
      <c r="X190" s="258" t="s">
        <v>662</v>
      </c>
      <c r="Y190" s="258"/>
      <c r="Z190" s="265" t="s">
        <v>270</v>
      </c>
    </row>
    <row r="191" spans="1:26">
      <c r="A191" s="13"/>
      <c r="B191" s="246" t="s">
        <v>738</v>
      </c>
      <c r="C191" s="25"/>
      <c r="D191" s="250"/>
      <c r="E191" s="250"/>
      <c r="F191" s="249"/>
      <c r="G191" s="25"/>
      <c r="H191" s="251"/>
      <c r="I191" s="251"/>
      <c r="J191" s="25"/>
      <c r="K191" s="25"/>
      <c r="L191" s="251"/>
      <c r="M191" s="251"/>
      <c r="N191" s="25"/>
      <c r="O191" s="25"/>
      <c r="P191" s="251"/>
      <c r="Q191" s="251"/>
      <c r="R191" s="25"/>
      <c r="S191" s="25"/>
      <c r="T191" s="250"/>
      <c r="U191" s="250"/>
      <c r="V191" s="249"/>
      <c r="W191" s="25"/>
      <c r="X191" s="250"/>
      <c r="Y191" s="250"/>
      <c r="Z191" s="249"/>
    </row>
    <row r="192" spans="1:26">
      <c r="A192" s="13"/>
      <c r="B192" s="252" t="s">
        <v>116</v>
      </c>
      <c r="C192" s="27"/>
      <c r="D192" s="253" t="s">
        <v>284</v>
      </c>
      <c r="E192" s="253"/>
      <c r="F192" s="27"/>
      <c r="G192" s="27"/>
      <c r="H192" s="253" t="s">
        <v>739</v>
      </c>
      <c r="I192" s="253"/>
      <c r="J192" s="262" t="s">
        <v>270</v>
      </c>
      <c r="K192" s="27"/>
      <c r="L192" s="253" t="s">
        <v>284</v>
      </c>
      <c r="M192" s="253"/>
      <c r="N192" s="27"/>
      <c r="O192" s="27"/>
      <c r="P192" s="254">
        <v>252000</v>
      </c>
      <c r="Q192" s="254"/>
      <c r="R192" s="27"/>
      <c r="S192" s="27"/>
      <c r="T192" s="253" t="s">
        <v>284</v>
      </c>
      <c r="U192" s="253"/>
      <c r="V192" s="27"/>
      <c r="W192" s="27"/>
      <c r="X192" s="253" t="s">
        <v>646</v>
      </c>
      <c r="Y192" s="253"/>
      <c r="Z192" s="262" t="s">
        <v>270</v>
      </c>
    </row>
    <row r="193" spans="1:26" ht="15.75" thickBot="1">
      <c r="A193" s="13"/>
      <c r="B193" s="252"/>
      <c r="C193" s="27"/>
      <c r="D193" s="255"/>
      <c r="E193" s="255"/>
      <c r="F193" s="61"/>
      <c r="G193" s="27"/>
      <c r="H193" s="255"/>
      <c r="I193" s="255"/>
      <c r="J193" s="263"/>
      <c r="K193" s="27"/>
      <c r="L193" s="255"/>
      <c r="M193" s="255"/>
      <c r="N193" s="61"/>
      <c r="O193" s="27"/>
      <c r="P193" s="256"/>
      <c r="Q193" s="256"/>
      <c r="R193" s="61"/>
      <c r="S193" s="27"/>
      <c r="T193" s="255"/>
      <c r="U193" s="255"/>
      <c r="V193" s="61"/>
      <c r="W193" s="27"/>
      <c r="X193" s="255"/>
      <c r="Y193" s="255"/>
      <c r="Z193" s="263"/>
    </row>
    <row r="194" spans="1:26">
      <c r="A194" s="13"/>
      <c r="B194" s="264" t="s">
        <v>740</v>
      </c>
      <c r="C194" s="25"/>
      <c r="D194" s="258" t="s">
        <v>670</v>
      </c>
      <c r="E194" s="258"/>
      <c r="F194" s="265" t="s">
        <v>270</v>
      </c>
      <c r="G194" s="25"/>
      <c r="H194" s="258" t="s">
        <v>729</v>
      </c>
      <c r="I194" s="258"/>
      <c r="J194" s="265" t="s">
        <v>270</v>
      </c>
      <c r="K194" s="25"/>
      <c r="L194" s="260">
        <v>23613000</v>
      </c>
      <c r="M194" s="260"/>
      <c r="N194" s="26"/>
      <c r="O194" s="25"/>
      <c r="P194" s="260">
        <v>2802000</v>
      </c>
      <c r="Q194" s="260"/>
      <c r="R194" s="26"/>
      <c r="S194" s="25"/>
      <c r="T194" s="258" t="s">
        <v>730</v>
      </c>
      <c r="U194" s="258"/>
      <c r="V194" s="265" t="s">
        <v>270</v>
      </c>
      <c r="W194" s="25"/>
      <c r="X194" s="258" t="s">
        <v>666</v>
      </c>
      <c r="Y194" s="258"/>
      <c r="Z194" s="265" t="s">
        <v>270</v>
      </c>
    </row>
    <row r="195" spans="1:26">
      <c r="A195" s="13"/>
      <c r="B195" s="264"/>
      <c r="C195" s="25"/>
      <c r="D195" s="250"/>
      <c r="E195" s="250"/>
      <c r="F195" s="249"/>
      <c r="G195" s="25"/>
      <c r="H195" s="250"/>
      <c r="I195" s="250"/>
      <c r="J195" s="249"/>
      <c r="K195" s="25"/>
      <c r="L195" s="251"/>
      <c r="M195" s="251"/>
      <c r="N195" s="25"/>
      <c r="O195" s="25"/>
      <c r="P195" s="251"/>
      <c r="Q195" s="251"/>
      <c r="R195" s="25"/>
      <c r="S195" s="25"/>
      <c r="T195" s="250"/>
      <c r="U195" s="250"/>
      <c r="V195" s="249"/>
      <c r="W195" s="25"/>
      <c r="X195" s="250"/>
      <c r="Y195" s="250"/>
      <c r="Z195" s="249"/>
    </row>
    <row r="196" spans="1:26">
      <c r="A196" s="13"/>
      <c r="B196" s="244" t="s">
        <v>118</v>
      </c>
      <c r="C196" s="19"/>
      <c r="D196" s="27"/>
      <c r="E196" s="27"/>
      <c r="F196" s="27"/>
      <c r="G196" s="19"/>
      <c r="H196" s="27"/>
      <c r="I196" s="27"/>
      <c r="J196" s="27"/>
      <c r="K196" s="19"/>
      <c r="L196" s="27"/>
      <c r="M196" s="27"/>
      <c r="N196" s="27"/>
      <c r="O196" s="19"/>
      <c r="P196" s="27"/>
      <c r="Q196" s="27"/>
      <c r="R196" s="27"/>
      <c r="S196" s="19"/>
      <c r="T196" s="27"/>
      <c r="U196" s="27"/>
      <c r="V196" s="27"/>
      <c r="W196" s="19"/>
      <c r="X196" s="27"/>
      <c r="Y196" s="27"/>
      <c r="Z196" s="27"/>
    </row>
    <row r="197" spans="1:26">
      <c r="A197" s="13"/>
      <c r="B197" s="266" t="s">
        <v>741</v>
      </c>
      <c r="C197" s="25"/>
      <c r="D197" s="250" t="s">
        <v>284</v>
      </c>
      <c r="E197" s="250"/>
      <c r="F197" s="25"/>
      <c r="G197" s="25"/>
      <c r="H197" s="250" t="s">
        <v>284</v>
      </c>
      <c r="I197" s="250"/>
      <c r="J197" s="25"/>
      <c r="K197" s="25"/>
      <c r="L197" s="250" t="s">
        <v>284</v>
      </c>
      <c r="M197" s="250"/>
      <c r="N197" s="25"/>
      <c r="O197" s="25"/>
      <c r="P197" s="250" t="s">
        <v>622</v>
      </c>
      <c r="Q197" s="250"/>
      <c r="R197" s="249" t="s">
        <v>270</v>
      </c>
      <c r="S197" s="25"/>
      <c r="T197" s="250" t="s">
        <v>284</v>
      </c>
      <c r="U197" s="250"/>
      <c r="V197" s="25"/>
      <c r="W197" s="25"/>
      <c r="X197" s="250" t="s">
        <v>622</v>
      </c>
      <c r="Y197" s="250"/>
      <c r="Z197" s="249" t="s">
        <v>270</v>
      </c>
    </row>
    <row r="198" spans="1:26">
      <c r="A198" s="13"/>
      <c r="B198" s="266"/>
      <c r="C198" s="25"/>
      <c r="D198" s="250"/>
      <c r="E198" s="250"/>
      <c r="F198" s="25"/>
      <c r="G198" s="25"/>
      <c r="H198" s="250"/>
      <c r="I198" s="250"/>
      <c r="J198" s="25"/>
      <c r="K198" s="25"/>
      <c r="L198" s="250"/>
      <c r="M198" s="250"/>
      <c r="N198" s="25"/>
      <c r="O198" s="25"/>
      <c r="P198" s="250"/>
      <c r="Q198" s="250"/>
      <c r="R198" s="249"/>
      <c r="S198" s="25"/>
      <c r="T198" s="250"/>
      <c r="U198" s="250"/>
      <c r="V198" s="25"/>
      <c r="W198" s="25"/>
      <c r="X198" s="250"/>
      <c r="Y198" s="250"/>
      <c r="Z198" s="249"/>
    </row>
    <row r="199" spans="1:26">
      <c r="A199" s="13"/>
      <c r="B199" s="267" t="s">
        <v>742</v>
      </c>
      <c r="C199" s="27"/>
      <c r="D199" s="253" t="s">
        <v>284</v>
      </c>
      <c r="E199" s="253"/>
      <c r="F199" s="27"/>
      <c r="G199" s="27"/>
      <c r="H199" s="253" t="s">
        <v>284</v>
      </c>
      <c r="I199" s="253"/>
      <c r="J199" s="27"/>
      <c r="K199" s="27"/>
      <c r="L199" s="253" t="s">
        <v>284</v>
      </c>
      <c r="M199" s="253"/>
      <c r="N199" s="27"/>
      <c r="O199" s="27"/>
      <c r="P199" s="254">
        <v>338000</v>
      </c>
      <c r="Q199" s="254"/>
      <c r="R199" s="27"/>
      <c r="S199" s="27"/>
      <c r="T199" s="253" t="s">
        <v>284</v>
      </c>
      <c r="U199" s="253"/>
      <c r="V199" s="27"/>
      <c r="W199" s="27"/>
      <c r="X199" s="254">
        <v>338000</v>
      </c>
      <c r="Y199" s="254"/>
      <c r="Z199" s="27"/>
    </row>
    <row r="200" spans="1:26" ht="15.75" thickBot="1">
      <c r="A200" s="13"/>
      <c r="B200" s="267"/>
      <c r="C200" s="27"/>
      <c r="D200" s="255"/>
      <c r="E200" s="255"/>
      <c r="F200" s="61"/>
      <c r="G200" s="27"/>
      <c r="H200" s="255"/>
      <c r="I200" s="255"/>
      <c r="J200" s="61"/>
      <c r="K200" s="27"/>
      <c r="L200" s="255"/>
      <c r="M200" s="255"/>
      <c r="N200" s="61"/>
      <c r="O200" s="27"/>
      <c r="P200" s="256"/>
      <c r="Q200" s="256"/>
      <c r="R200" s="61"/>
      <c r="S200" s="27"/>
      <c r="T200" s="255"/>
      <c r="U200" s="255"/>
      <c r="V200" s="61"/>
      <c r="W200" s="27"/>
      <c r="X200" s="256"/>
      <c r="Y200" s="256"/>
      <c r="Z200" s="61"/>
    </row>
    <row r="201" spans="1:26">
      <c r="A201" s="13"/>
      <c r="B201" s="264" t="s">
        <v>172</v>
      </c>
      <c r="C201" s="25"/>
      <c r="D201" s="258" t="s">
        <v>670</v>
      </c>
      <c r="E201" s="258"/>
      <c r="F201" s="265" t="s">
        <v>270</v>
      </c>
      <c r="G201" s="25"/>
      <c r="H201" s="258" t="s">
        <v>729</v>
      </c>
      <c r="I201" s="258"/>
      <c r="J201" s="265" t="s">
        <v>270</v>
      </c>
      <c r="K201" s="25"/>
      <c r="L201" s="260">
        <v>23613000</v>
      </c>
      <c r="M201" s="260"/>
      <c r="N201" s="26"/>
      <c r="O201" s="25"/>
      <c r="P201" s="260">
        <v>2849000</v>
      </c>
      <c r="Q201" s="260"/>
      <c r="R201" s="26"/>
      <c r="S201" s="25"/>
      <c r="T201" s="258" t="s">
        <v>730</v>
      </c>
      <c r="U201" s="258"/>
      <c r="V201" s="265" t="s">
        <v>270</v>
      </c>
      <c r="W201" s="25"/>
      <c r="X201" s="258" t="s">
        <v>670</v>
      </c>
      <c r="Y201" s="258"/>
      <c r="Z201" s="265" t="s">
        <v>270</v>
      </c>
    </row>
    <row r="202" spans="1:26">
      <c r="A202" s="13"/>
      <c r="B202" s="264"/>
      <c r="C202" s="25"/>
      <c r="D202" s="250"/>
      <c r="E202" s="250"/>
      <c r="F202" s="249"/>
      <c r="G202" s="25"/>
      <c r="H202" s="250"/>
      <c r="I202" s="250"/>
      <c r="J202" s="249"/>
      <c r="K202" s="25"/>
      <c r="L202" s="251"/>
      <c r="M202" s="251"/>
      <c r="N202" s="25"/>
      <c r="O202" s="25"/>
      <c r="P202" s="251"/>
      <c r="Q202" s="251"/>
      <c r="R202" s="25"/>
      <c r="S202" s="25"/>
      <c r="T202" s="250"/>
      <c r="U202" s="250"/>
      <c r="V202" s="249"/>
      <c r="W202" s="25"/>
      <c r="X202" s="250"/>
      <c r="Y202" s="250"/>
      <c r="Z202" s="249"/>
    </row>
    <row r="203" spans="1:26">
      <c r="A203" s="13"/>
      <c r="B203" s="252" t="s">
        <v>743</v>
      </c>
      <c r="C203" s="27"/>
      <c r="D203" s="253" t="s">
        <v>284</v>
      </c>
      <c r="E203" s="253"/>
      <c r="F203" s="27"/>
      <c r="G203" s="27"/>
      <c r="H203" s="253" t="s">
        <v>284</v>
      </c>
      <c r="I203" s="253"/>
      <c r="J203" s="27"/>
      <c r="K203" s="27"/>
      <c r="L203" s="253" t="s">
        <v>744</v>
      </c>
      <c r="M203" s="253"/>
      <c r="N203" s="262" t="s">
        <v>270</v>
      </c>
      <c r="O203" s="27"/>
      <c r="P203" s="254">
        <v>805000</v>
      </c>
      <c r="Q203" s="254"/>
      <c r="R203" s="27"/>
      <c r="S203" s="27"/>
      <c r="T203" s="253" t="s">
        <v>284</v>
      </c>
      <c r="U203" s="253"/>
      <c r="V203" s="27"/>
      <c r="W203" s="27"/>
      <c r="X203" s="254">
        <v>652000</v>
      </c>
      <c r="Y203" s="254"/>
      <c r="Z203" s="27"/>
    </row>
    <row r="204" spans="1:26" ht="15.75" thickBot="1">
      <c r="A204" s="13"/>
      <c r="B204" s="252"/>
      <c r="C204" s="27"/>
      <c r="D204" s="255"/>
      <c r="E204" s="255"/>
      <c r="F204" s="61"/>
      <c r="G204" s="27"/>
      <c r="H204" s="255"/>
      <c r="I204" s="255"/>
      <c r="J204" s="61"/>
      <c r="K204" s="27"/>
      <c r="L204" s="255"/>
      <c r="M204" s="255"/>
      <c r="N204" s="263"/>
      <c r="O204" s="27"/>
      <c r="P204" s="256"/>
      <c r="Q204" s="256"/>
      <c r="R204" s="61"/>
      <c r="S204" s="27"/>
      <c r="T204" s="255"/>
      <c r="U204" s="255"/>
      <c r="V204" s="61"/>
      <c r="W204" s="27"/>
      <c r="X204" s="256"/>
      <c r="Y204" s="256"/>
      <c r="Z204" s="61"/>
    </row>
    <row r="205" spans="1:26">
      <c r="A205" s="13"/>
      <c r="B205" s="264" t="s">
        <v>745</v>
      </c>
      <c r="C205" s="25"/>
      <c r="D205" s="258" t="s">
        <v>670</v>
      </c>
      <c r="E205" s="258"/>
      <c r="F205" s="265" t="s">
        <v>270</v>
      </c>
      <c r="G205" s="25"/>
      <c r="H205" s="258" t="s">
        <v>729</v>
      </c>
      <c r="I205" s="258"/>
      <c r="J205" s="265" t="s">
        <v>270</v>
      </c>
      <c r="K205" s="25"/>
      <c r="L205" s="260">
        <v>23460000</v>
      </c>
      <c r="M205" s="260"/>
      <c r="N205" s="26"/>
      <c r="O205" s="25"/>
      <c r="P205" s="260">
        <v>3654000</v>
      </c>
      <c r="Q205" s="260"/>
      <c r="R205" s="26"/>
      <c r="S205" s="25"/>
      <c r="T205" s="258" t="s">
        <v>730</v>
      </c>
      <c r="U205" s="258"/>
      <c r="V205" s="265" t="s">
        <v>270</v>
      </c>
      <c r="W205" s="25"/>
      <c r="X205" s="258" t="s">
        <v>746</v>
      </c>
      <c r="Y205" s="258"/>
      <c r="Z205" s="265" t="s">
        <v>270</v>
      </c>
    </row>
    <row r="206" spans="1:26">
      <c r="A206" s="13"/>
      <c r="B206" s="264"/>
      <c r="C206" s="25"/>
      <c r="D206" s="250"/>
      <c r="E206" s="250"/>
      <c r="F206" s="249"/>
      <c r="G206" s="25"/>
      <c r="H206" s="250"/>
      <c r="I206" s="250"/>
      <c r="J206" s="249"/>
      <c r="K206" s="25"/>
      <c r="L206" s="251"/>
      <c r="M206" s="251"/>
      <c r="N206" s="25"/>
      <c r="O206" s="25"/>
      <c r="P206" s="251"/>
      <c r="Q206" s="251"/>
      <c r="R206" s="25"/>
      <c r="S206" s="25"/>
      <c r="T206" s="250"/>
      <c r="U206" s="250"/>
      <c r="V206" s="249"/>
      <c r="W206" s="25"/>
      <c r="X206" s="250"/>
      <c r="Y206" s="250"/>
      <c r="Z206" s="249"/>
    </row>
    <row r="207" spans="1:26">
      <c r="A207" s="13"/>
      <c r="B207" s="252" t="s">
        <v>124</v>
      </c>
      <c r="C207" s="27"/>
      <c r="D207" s="253" t="s">
        <v>747</v>
      </c>
      <c r="E207" s="253"/>
      <c r="F207" s="262" t="s">
        <v>270</v>
      </c>
      <c r="G207" s="27"/>
      <c r="H207" s="253" t="s">
        <v>284</v>
      </c>
      <c r="I207" s="253"/>
      <c r="J207" s="27"/>
      <c r="K207" s="27"/>
      <c r="L207" s="253" t="s">
        <v>284</v>
      </c>
      <c r="M207" s="253"/>
      <c r="N207" s="27"/>
      <c r="O207" s="27"/>
      <c r="P207" s="253" t="s">
        <v>284</v>
      </c>
      <c r="Q207" s="253"/>
      <c r="R207" s="27"/>
      <c r="S207" s="27"/>
      <c r="T207" s="253" t="s">
        <v>284</v>
      </c>
      <c r="U207" s="253"/>
      <c r="V207" s="27"/>
      <c r="W207" s="27"/>
      <c r="X207" s="253" t="s">
        <v>747</v>
      </c>
      <c r="Y207" s="253"/>
      <c r="Z207" s="262" t="s">
        <v>270</v>
      </c>
    </row>
    <row r="208" spans="1:26" ht="15.75" thickBot="1">
      <c r="A208" s="13"/>
      <c r="B208" s="252"/>
      <c r="C208" s="27"/>
      <c r="D208" s="255"/>
      <c r="E208" s="255"/>
      <c r="F208" s="263"/>
      <c r="G208" s="27"/>
      <c r="H208" s="255"/>
      <c r="I208" s="255"/>
      <c r="J208" s="61"/>
      <c r="K208" s="27"/>
      <c r="L208" s="255"/>
      <c r="M208" s="255"/>
      <c r="N208" s="61"/>
      <c r="O208" s="27"/>
      <c r="P208" s="255"/>
      <c r="Q208" s="255"/>
      <c r="R208" s="61"/>
      <c r="S208" s="27"/>
      <c r="T208" s="255"/>
      <c r="U208" s="255"/>
      <c r="V208" s="61"/>
      <c r="W208" s="27"/>
      <c r="X208" s="255"/>
      <c r="Y208" s="255"/>
      <c r="Z208" s="263"/>
    </row>
    <row r="209" spans="1:26">
      <c r="A209" s="13"/>
      <c r="B209" s="264" t="s">
        <v>748</v>
      </c>
      <c r="C209" s="25"/>
      <c r="D209" s="265" t="s">
        <v>265</v>
      </c>
      <c r="E209" s="258" t="s">
        <v>749</v>
      </c>
      <c r="F209" s="265" t="s">
        <v>270</v>
      </c>
      <c r="G209" s="25"/>
      <c r="H209" s="265" t="s">
        <v>265</v>
      </c>
      <c r="I209" s="258" t="s">
        <v>729</v>
      </c>
      <c r="J209" s="265" t="s">
        <v>270</v>
      </c>
      <c r="K209" s="25"/>
      <c r="L209" s="265" t="s">
        <v>265</v>
      </c>
      <c r="M209" s="260">
        <v>23460000</v>
      </c>
      <c r="N209" s="26"/>
      <c r="O209" s="25"/>
      <c r="P209" s="265" t="s">
        <v>265</v>
      </c>
      <c r="Q209" s="260">
        <v>3654000</v>
      </c>
      <c r="R209" s="26"/>
      <c r="S209" s="25"/>
      <c r="T209" s="265" t="s">
        <v>265</v>
      </c>
      <c r="U209" s="258" t="s">
        <v>730</v>
      </c>
      <c r="V209" s="265" t="s">
        <v>270</v>
      </c>
      <c r="W209" s="25"/>
      <c r="X209" s="265" t="s">
        <v>265</v>
      </c>
      <c r="Y209" s="258" t="s">
        <v>750</v>
      </c>
      <c r="Z209" s="265" t="s">
        <v>270</v>
      </c>
    </row>
    <row r="210" spans="1:26" ht="15.75" thickBot="1">
      <c r="A210" s="13"/>
      <c r="B210" s="264"/>
      <c r="C210" s="25"/>
      <c r="D210" s="268"/>
      <c r="E210" s="269"/>
      <c r="F210" s="268"/>
      <c r="G210" s="25"/>
      <c r="H210" s="268"/>
      <c r="I210" s="269"/>
      <c r="J210" s="268"/>
      <c r="K210" s="25"/>
      <c r="L210" s="268"/>
      <c r="M210" s="270"/>
      <c r="N210" s="68"/>
      <c r="O210" s="25"/>
      <c r="P210" s="268"/>
      <c r="Q210" s="270"/>
      <c r="R210" s="68"/>
      <c r="S210" s="25"/>
      <c r="T210" s="268"/>
      <c r="U210" s="269"/>
      <c r="V210" s="268"/>
      <c r="W210" s="25"/>
      <c r="X210" s="268"/>
      <c r="Y210" s="269"/>
      <c r="Z210" s="268"/>
    </row>
    <row r="211" spans="1:26" ht="15.75" thickTop="1">
      <c r="A211" s="13"/>
      <c r="B211" s="141" t="s">
        <v>721</v>
      </c>
      <c r="C211" s="141"/>
      <c r="D211" s="141"/>
      <c r="E211" s="141"/>
      <c r="F211" s="141"/>
      <c r="G211" s="141"/>
      <c r="H211" s="141"/>
      <c r="I211" s="141"/>
      <c r="J211" s="141"/>
      <c r="K211" s="141"/>
      <c r="L211" s="141"/>
      <c r="M211" s="141"/>
      <c r="N211" s="141"/>
      <c r="O211" s="141"/>
      <c r="P211" s="141"/>
      <c r="Q211" s="141"/>
      <c r="R211" s="141"/>
      <c r="S211" s="141"/>
      <c r="T211" s="141"/>
      <c r="U211" s="141"/>
      <c r="V211" s="141"/>
      <c r="W211" s="141"/>
      <c r="X211" s="141"/>
      <c r="Y211" s="141"/>
      <c r="Z211" s="141"/>
    </row>
    <row r="212" spans="1:26">
      <c r="A212" s="13"/>
      <c r="B212" s="141" t="s">
        <v>751</v>
      </c>
      <c r="C212" s="141"/>
      <c r="D212" s="141"/>
      <c r="E212" s="141"/>
      <c r="F212" s="141"/>
      <c r="G212" s="141"/>
      <c r="H212" s="141"/>
      <c r="I212" s="141"/>
      <c r="J212" s="141"/>
      <c r="K212" s="141"/>
      <c r="L212" s="141"/>
      <c r="M212" s="141"/>
      <c r="N212" s="141"/>
      <c r="O212" s="141"/>
      <c r="P212" s="141"/>
      <c r="Q212" s="141"/>
      <c r="R212" s="141"/>
      <c r="S212" s="141"/>
      <c r="T212" s="141"/>
      <c r="U212" s="141"/>
      <c r="V212" s="141"/>
      <c r="W212" s="141"/>
      <c r="X212" s="141"/>
      <c r="Y212" s="141"/>
      <c r="Z212" s="141"/>
    </row>
    <row r="213" spans="1:26">
      <c r="A213" s="13"/>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ht="15.75" thickBot="1">
      <c r="A214" s="13"/>
      <c r="B214" s="17"/>
      <c r="C214" s="17"/>
      <c r="D214" s="247" t="s">
        <v>690</v>
      </c>
      <c r="E214" s="247"/>
      <c r="F214" s="247"/>
      <c r="G214" s="17"/>
      <c r="H214" s="247" t="s">
        <v>691</v>
      </c>
      <c r="I214" s="247"/>
      <c r="J214" s="247"/>
      <c r="K214" s="17"/>
      <c r="L214" s="247" t="s">
        <v>723</v>
      </c>
      <c r="M214" s="247"/>
      <c r="N214" s="247"/>
      <c r="O214" s="17"/>
      <c r="P214" s="247" t="s">
        <v>693</v>
      </c>
      <c r="Q214" s="247"/>
      <c r="R214" s="247"/>
      <c r="S214" s="17"/>
      <c r="T214" s="247" t="s">
        <v>694</v>
      </c>
      <c r="U214" s="247"/>
      <c r="V214" s="247"/>
      <c r="W214" s="17"/>
      <c r="X214" s="247" t="s">
        <v>695</v>
      </c>
      <c r="Y214" s="247"/>
      <c r="Z214" s="247"/>
    </row>
    <row r="215" spans="1:26">
      <c r="A215" s="13"/>
      <c r="B215" s="244" t="s">
        <v>88</v>
      </c>
      <c r="C215" s="19"/>
      <c r="D215" s="42"/>
      <c r="E215" s="42"/>
      <c r="F215" s="42"/>
      <c r="G215" s="19"/>
      <c r="H215" s="42"/>
      <c r="I215" s="42"/>
      <c r="J215" s="42"/>
      <c r="K215" s="19"/>
      <c r="L215" s="42"/>
      <c r="M215" s="42"/>
      <c r="N215" s="42"/>
      <c r="O215" s="19"/>
      <c r="P215" s="42"/>
      <c r="Q215" s="42"/>
      <c r="R215" s="42"/>
      <c r="S215" s="19"/>
      <c r="T215" s="42"/>
      <c r="U215" s="42"/>
      <c r="V215" s="42"/>
      <c r="W215" s="19"/>
      <c r="X215" s="42"/>
      <c r="Y215" s="42"/>
      <c r="Z215" s="42"/>
    </row>
    <row r="216" spans="1:26">
      <c r="A216" s="13"/>
      <c r="B216" s="248" t="s">
        <v>89</v>
      </c>
      <c r="C216" s="25"/>
      <c r="D216" s="249" t="s">
        <v>265</v>
      </c>
      <c r="E216" s="250" t="s">
        <v>284</v>
      </c>
      <c r="F216" s="25"/>
      <c r="G216" s="25"/>
      <c r="H216" s="249" t="s">
        <v>265</v>
      </c>
      <c r="I216" s="251">
        <v>210000</v>
      </c>
      <c r="J216" s="25"/>
      <c r="K216" s="25"/>
      <c r="L216" s="249" t="s">
        <v>265</v>
      </c>
      <c r="M216" s="251">
        <v>9042000</v>
      </c>
      <c r="N216" s="25"/>
      <c r="O216" s="25"/>
      <c r="P216" s="249" t="s">
        <v>265</v>
      </c>
      <c r="Q216" s="251">
        <v>4673000</v>
      </c>
      <c r="R216" s="25"/>
      <c r="S216" s="25"/>
      <c r="T216" s="249" t="s">
        <v>265</v>
      </c>
      <c r="U216" s="250" t="s">
        <v>284</v>
      </c>
      <c r="V216" s="25"/>
      <c r="W216" s="25"/>
      <c r="X216" s="249" t="s">
        <v>265</v>
      </c>
      <c r="Y216" s="251">
        <v>13925000</v>
      </c>
      <c r="Z216" s="25"/>
    </row>
    <row r="217" spans="1:26">
      <c r="A217" s="13"/>
      <c r="B217" s="248"/>
      <c r="C217" s="25"/>
      <c r="D217" s="249"/>
      <c r="E217" s="250"/>
      <c r="F217" s="25"/>
      <c r="G217" s="25"/>
      <c r="H217" s="249"/>
      <c r="I217" s="251"/>
      <c r="J217" s="25"/>
      <c r="K217" s="25"/>
      <c r="L217" s="249"/>
      <c r="M217" s="251"/>
      <c r="N217" s="25"/>
      <c r="O217" s="25"/>
      <c r="P217" s="249"/>
      <c r="Q217" s="251"/>
      <c r="R217" s="25"/>
      <c r="S217" s="25"/>
      <c r="T217" s="249"/>
      <c r="U217" s="250"/>
      <c r="V217" s="25"/>
      <c r="W217" s="25"/>
      <c r="X217" s="249"/>
      <c r="Y217" s="251"/>
      <c r="Z217" s="25"/>
    </row>
    <row r="218" spans="1:26">
      <c r="A218" s="13"/>
      <c r="B218" s="252" t="s">
        <v>724</v>
      </c>
      <c r="C218" s="27"/>
      <c r="D218" s="253" t="s">
        <v>284</v>
      </c>
      <c r="E218" s="253"/>
      <c r="F218" s="27"/>
      <c r="G218" s="27"/>
      <c r="H218" s="253" t="s">
        <v>284</v>
      </c>
      <c r="I218" s="253"/>
      <c r="J218" s="27"/>
      <c r="K218" s="27"/>
      <c r="L218" s="254">
        <v>9252000</v>
      </c>
      <c r="M218" s="254"/>
      <c r="N218" s="27"/>
      <c r="O218" s="27"/>
      <c r="P218" s="254">
        <v>18710000</v>
      </c>
      <c r="Q218" s="254"/>
      <c r="R218" s="27"/>
      <c r="S218" s="27"/>
      <c r="T218" s="253" t="s">
        <v>284</v>
      </c>
      <c r="U218" s="253"/>
      <c r="V218" s="27"/>
      <c r="W218" s="27"/>
      <c r="X218" s="254">
        <v>27962000</v>
      </c>
      <c r="Y218" s="254"/>
      <c r="Z218" s="27"/>
    </row>
    <row r="219" spans="1:26">
      <c r="A219" s="13"/>
      <c r="B219" s="252"/>
      <c r="C219" s="27"/>
      <c r="D219" s="253"/>
      <c r="E219" s="253"/>
      <c r="F219" s="27"/>
      <c r="G219" s="27"/>
      <c r="H219" s="253"/>
      <c r="I219" s="253"/>
      <c r="J219" s="27"/>
      <c r="K219" s="27"/>
      <c r="L219" s="254"/>
      <c r="M219" s="254"/>
      <c r="N219" s="27"/>
      <c r="O219" s="27"/>
      <c r="P219" s="254"/>
      <c r="Q219" s="254"/>
      <c r="R219" s="27"/>
      <c r="S219" s="27"/>
      <c r="T219" s="253"/>
      <c r="U219" s="253"/>
      <c r="V219" s="27"/>
      <c r="W219" s="27"/>
      <c r="X219" s="254"/>
      <c r="Y219" s="254"/>
      <c r="Z219" s="27"/>
    </row>
    <row r="220" spans="1:26">
      <c r="A220" s="13"/>
      <c r="B220" s="248" t="s">
        <v>91</v>
      </c>
      <c r="C220" s="25"/>
      <c r="D220" s="250" t="s">
        <v>284</v>
      </c>
      <c r="E220" s="250"/>
      <c r="F220" s="25"/>
      <c r="G220" s="25"/>
      <c r="H220" s="251">
        <v>374000</v>
      </c>
      <c r="I220" s="251"/>
      <c r="J220" s="25"/>
      <c r="K220" s="25"/>
      <c r="L220" s="251">
        <v>1388000</v>
      </c>
      <c r="M220" s="251"/>
      <c r="N220" s="25"/>
      <c r="O220" s="25"/>
      <c r="P220" s="251">
        <v>534000</v>
      </c>
      <c r="Q220" s="251"/>
      <c r="R220" s="25"/>
      <c r="S220" s="25"/>
      <c r="T220" s="250" t="s">
        <v>284</v>
      </c>
      <c r="U220" s="250"/>
      <c r="V220" s="25"/>
      <c r="W220" s="25"/>
      <c r="X220" s="251">
        <v>2296000</v>
      </c>
      <c r="Y220" s="251"/>
      <c r="Z220" s="25"/>
    </row>
    <row r="221" spans="1:26">
      <c r="A221" s="13"/>
      <c r="B221" s="248"/>
      <c r="C221" s="25"/>
      <c r="D221" s="250"/>
      <c r="E221" s="250"/>
      <c r="F221" s="25"/>
      <c r="G221" s="25"/>
      <c r="H221" s="251"/>
      <c r="I221" s="251"/>
      <c r="J221" s="25"/>
      <c r="K221" s="25"/>
      <c r="L221" s="251"/>
      <c r="M221" s="251"/>
      <c r="N221" s="25"/>
      <c r="O221" s="25"/>
      <c r="P221" s="251"/>
      <c r="Q221" s="251"/>
      <c r="R221" s="25"/>
      <c r="S221" s="25"/>
      <c r="T221" s="250"/>
      <c r="U221" s="250"/>
      <c r="V221" s="25"/>
      <c r="W221" s="25"/>
      <c r="X221" s="251"/>
      <c r="Y221" s="251"/>
      <c r="Z221" s="25"/>
    </row>
    <row r="222" spans="1:26">
      <c r="A222" s="13"/>
      <c r="B222" s="252" t="s">
        <v>725</v>
      </c>
      <c r="C222" s="27"/>
      <c r="D222" s="253" t="s">
        <v>284</v>
      </c>
      <c r="E222" s="253"/>
      <c r="F222" s="27"/>
      <c r="G222" s="27"/>
      <c r="H222" s="253" t="s">
        <v>284</v>
      </c>
      <c r="I222" s="253"/>
      <c r="J222" s="27"/>
      <c r="K222" s="27"/>
      <c r="L222" s="254">
        <v>1850000</v>
      </c>
      <c r="M222" s="254"/>
      <c r="N222" s="27"/>
      <c r="O222" s="27"/>
      <c r="P222" s="254">
        <v>8015000</v>
      </c>
      <c r="Q222" s="254"/>
      <c r="R222" s="27"/>
      <c r="S222" s="27"/>
      <c r="T222" s="253" t="s">
        <v>284</v>
      </c>
      <c r="U222" s="253"/>
      <c r="V222" s="27"/>
      <c r="W222" s="27"/>
      <c r="X222" s="254">
        <v>9865000</v>
      </c>
      <c r="Y222" s="254"/>
      <c r="Z222" s="27"/>
    </row>
    <row r="223" spans="1:26">
      <c r="A223" s="13"/>
      <c r="B223" s="252"/>
      <c r="C223" s="27"/>
      <c r="D223" s="253"/>
      <c r="E223" s="253"/>
      <c r="F223" s="27"/>
      <c r="G223" s="27"/>
      <c r="H223" s="253"/>
      <c r="I223" s="253"/>
      <c r="J223" s="27"/>
      <c r="K223" s="27"/>
      <c r="L223" s="254"/>
      <c r="M223" s="254"/>
      <c r="N223" s="27"/>
      <c r="O223" s="27"/>
      <c r="P223" s="254"/>
      <c r="Q223" s="254"/>
      <c r="R223" s="27"/>
      <c r="S223" s="27"/>
      <c r="T223" s="253"/>
      <c r="U223" s="253"/>
      <c r="V223" s="27"/>
      <c r="W223" s="27"/>
      <c r="X223" s="254"/>
      <c r="Y223" s="254"/>
      <c r="Z223" s="27"/>
    </row>
    <row r="224" spans="1:26">
      <c r="A224" s="13"/>
      <c r="B224" s="248" t="s">
        <v>93</v>
      </c>
      <c r="C224" s="25"/>
      <c r="D224" s="250" t="s">
        <v>284</v>
      </c>
      <c r="E224" s="250"/>
      <c r="F224" s="25"/>
      <c r="G224" s="25"/>
      <c r="H224" s="250" t="s">
        <v>284</v>
      </c>
      <c r="I224" s="250"/>
      <c r="J224" s="25"/>
      <c r="K224" s="25"/>
      <c r="L224" s="251">
        <v>10060000</v>
      </c>
      <c r="M224" s="251"/>
      <c r="N224" s="25"/>
      <c r="O224" s="25"/>
      <c r="P224" s="250" t="s">
        <v>284</v>
      </c>
      <c r="Q224" s="250"/>
      <c r="R224" s="25"/>
      <c r="S224" s="25"/>
      <c r="T224" s="250" t="s">
        <v>284</v>
      </c>
      <c r="U224" s="250"/>
      <c r="V224" s="25"/>
      <c r="W224" s="25"/>
      <c r="X224" s="251">
        <v>10060000</v>
      </c>
      <c r="Y224" s="251"/>
      <c r="Z224" s="25"/>
    </row>
    <row r="225" spans="1:26">
      <c r="A225" s="13"/>
      <c r="B225" s="248"/>
      <c r="C225" s="25"/>
      <c r="D225" s="250"/>
      <c r="E225" s="250"/>
      <c r="F225" s="25"/>
      <c r="G225" s="25"/>
      <c r="H225" s="250"/>
      <c r="I225" s="250"/>
      <c r="J225" s="25"/>
      <c r="K225" s="25"/>
      <c r="L225" s="251"/>
      <c r="M225" s="251"/>
      <c r="N225" s="25"/>
      <c r="O225" s="25"/>
      <c r="P225" s="250"/>
      <c r="Q225" s="250"/>
      <c r="R225" s="25"/>
      <c r="S225" s="25"/>
      <c r="T225" s="250"/>
      <c r="U225" s="250"/>
      <c r="V225" s="25"/>
      <c r="W225" s="25"/>
      <c r="X225" s="251"/>
      <c r="Y225" s="251"/>
      <c r="Z225" s="25"/>
    </row>
    <row r="226" spans="1:26">
      <c r="A226" s="13"/>
      <c r="B226" s="252" t="s">
        <v>654</v>
      </c>
      <c r="C226" s="27"/>
      <c r="D226" s="253" t="s">
        <v>284</v>
      </c>
      <c r="E226" s="253"/>
      <c r="F226" s="27"/>
      <c r="G226" s="27"/>
      <c r="H226" s="254">
        <v>174000</v>
      </c>
      <c r="I226" s="254"/>
      <c r="J226" s="27"/>
      <c r="K226" s="27"/>
      <c r="L226" s="254">
        <v>4783000</v>
      </c>
      <c r="M226" s="254"/>
      <c r="N226" s="27"/>
      <c r="O226" s="27"/>
      <c r="P226" s="254">
        <v>22495000</v>
      </c>
      <c r="Q226" s="254"/>
      <c r="R226" s="27"/>
      <c r="S226" s="27"/>
      <c r="T226" s="253" t="s">
        <v>284</v>
      </c>
      <c r="U226" s="253"/>
      <c r="V226" s="27"/>
      <c r="W226" s="27"/>
      <c r="X226" s="254">
        <v>27452000</v>
      </c>
      <c r="Y226" s="254"/>
      <c r="Z226" s="27"/>
    </row>
    <row r="227" spans="1:26" ht="15.75" thickBot="1">
      <c r="A227" s="13"/>
      <c r="B227" s="252"/>
      <c r="C227" s="27"/>
      <c r="D227" s="255"/>
      <c r="E227" s="255"/>
      <c r="F227" s="61"/>
      <c r="G227" s="27"/>
      <c r="H227" s="256"/>
      <c r="I227" s="256"/>
      <c r="J227" s="61"/>
      <c r="K227" s="27"/>
      <c r="L227" s="256"/>
      <c r="M227" s="256"/>
      <c r="N227" s="61"/>
      <c r="O227" s="27"/>
      <c r="P227" s="256"/>
      <c r="Q227" s="256"/>
      <c r="R227" s="61"/>
      <c r="S227" s="27"/>
      <c r="T227" s="255"/>
      <c r="U227" s="255"/>
      <c r="V227" s="61"/>
      <c r="W227" s="27"/>
      <c r="X227" s="256"/>
      <c r="Y227" s="256"/>
      <c r="Z227" s="61"/>
    </row>
    <row r="228" spans="1:26">
      <c r="A228" s="13"/>
      <c r="B228" s="257" t="s">
        <v>95</v>
      </c>
      <c r="C228" s="25"/>
      <c r="D228" s="258" t="s">
        <v>284</v>
      </c>
      <c r="E228" s="258"/>
      <c r="F228" s="26"/>
      <c r="G228" s="25"/>
      <c r="H228" s="260">
        <v>758000</v>
      </c>
      <c r="I228" s="260"/>
      <c r="J228" s="26"/>
      <c r="K228" s="25"/>
      <c r="L228" s="260">
        <v>36375000</v>
      </c>
      <c r="M228" s="260"/>
      <c r="N228" s="26"/>
      <c r="O228" s="25"/>
      <c r="P228" s="260">
        <v>54427000</v>
      </c>
      <c r="Q228" s="260"/>
      <c r="R228" s="26"/>
      <c r="S228" s="25"/>
      <c r="T228" s="258" t="s">
        <v>284</v>
      </c>
      <c r="U228" s="258"/>
      <c r="V228" s="26"/>
      <c r="W228" s="25"/>
      <c r="X228" s="260">
        <v>91560000</v>
      </c>
      <c r="Y228" s="260"/>
      <c r="Z228" s="26"/>
    </row>
    <row r="229" spans="1:26" ht="15.75" thickBot="1">
      <c r="A229" s="13"/>
      <c r="B229" s="257"/>
      <c r="C229" s="25"/>
      <c r="D229" s="259"/>
      <c r="E229" s="259"/>
      <c r="F229" s="44"/>
      <c r="G229" s="25"/>
      <c r="H229" s="261"/>
      <c r="I229" s="261"/>
      <c r="J229" s="44"/>
      <c r="K229" s="25"/>
      <c r="L229" s="261"/>
      <c r="M229" s="261"/>
      <c r="N229" s="44"/>
      <c r="O229" s="25"/>
      <c r="P229" s="261"/>
      <c r="Q229" s="261"/>
      <c r="R229" s="44"/>
      <c r="S229" s="25"/>
      <c r="T229" s="259"/>
      <c r="U229" s="259"/>
      <c r="V229" s="44"/>
      <c r="W229" s="25"/>
      <c r="X229" s="261"/>
      <c r="Y229" s="261"/>
      <c r="Z229" s="44"/>
    </row>
    <row r="230" spans="1:26">
      <c r="A230" s="13"/>
      <c r="B230" s="244" t="s">
        <v>96</v>
      </c>
      <c r="C230" s="19"/>
      <c r="D230" s="42"/>
      <c r="E230" s="42"/>
      <c r="F230" s="42"/>
      <c r="G230" s="19"/>
      <c r="H230" s="42"/>
      <c r="I230" s="42"/>
      <c r="J230" s="42"/>
      <c r="K230" s="19"/>
      <c r="L230" s="42"/>
      <c r="M230" s="42"/>
      <c r="N230" s="42"/>
      <c r="O230" s="19"/>
      <c r="P230" s="42"/>
      <c r="Q230" s="42"/>
      <c r="R230" s="42"/>
      <c r="S230" s="19"/>
      <c r="T230" s="42"/>
      <c r="U230" s="42"/>
      <c r="V230" s="42"/>
      <c r="W230" s="19"/>
      <c r="X230" s="42"/>
      <c r="Y230" s="42"/>
      <c r="Z230" s="42"/>
    </row>
    <row r="231" spans="1:26">
      <c r="A231" s="13"/>
      <c r="B231" s="248" t="s">
        <v>97</v>
      </c>
      <c r="C231" s="25"/>
      <c r="D231" s="250" t="s">
        <v>284</v>
      </c>
      <c r="E231" s="250"/>
      <c r="F231" s="25"/>
      <c r="G231" s="25"/>
      <c r="H231" s="251">
        <v>443000</v>
      </c>
      <c r="I231" s="251"/>
      <c r="J231" s="25"/>
      <c r="K231" s="25"/>
      <c r="L231" s="251">
        <v>2201000</v>
      </c>
      <c r="M231" s="251"/>
      <c r="N231" s="25"/>
      <c r="O231" s="25"/>
      <c r="P231" s="251">
        <v>201000</v>
      </c>
      <c r="Q231" s="251"/>
      <c r="R231" s="25"/>
      <c r="S231" s="25"/>
      <c r="T231" s="250" t="s">
        <v>284</v>
      </c>
      <c r="U231" s="250"/>
      <c r="V231" s="25"/>
      <c r="W231" s="25"/>
      <c r="X231" s="251">
        <v>2845000</v>
      </c>
      <c r="Y231" s="251"/>
      <c r="Z231" s="25"/>
    </row>
    <row r="232" spans="1:26">
      <c r="A232" s="13"/>
      <c r="B232" s="248"/>
      <c r="C232" s="25"/>
      <c r="D232" s="250"/>
      <c r="E232" s="250"/>
      <c r="F232" s="25"/>
      <c r="G232" s="25"/>
      <c r="H232" s="251"/>
      <c r="I232" s="251"/>
      <c r="J232" s="25"/>
      <c r="K232" s="25"/>
      <c r="L232" s="251"/>
      <c r="M232" s="251"/>
      <c r="N232" s="25"/>
      <c r="O232" s="25"/>
      <c r="P232" s="251"/>
      <c r="Q232" s="251"/>
      <c r="R232" s="25"/>
      <c r="S232" s="25"/>
      <c r="T232" s="250"/>
      <c r="U232" s="250"/>
      <c r="V232" s="25"/>
      <c r="W232" s="25"/>
      <c r="X232" s="251"/>
      <c r="Y232" s="251"/>
      <c r="Z232" s="25"/>
    </row>
    <row r="233" spans="1:26">
      <c r="A233" s="13"/>
      <c r="B233" s="252" t="s">
        <v>98</v>
      </c>
      <c r="C233" s="27"/>
      <c r="D233" s="254">
        <v>5466000</v>
      </c>
      <c r="E233" s="254"/>
      <c r="F233" s="27"/>
      <c r="G233" s="27"/>
      <c r="H233" s="254">
        <v>25131000</v>
      </c>
      <c r="I233" s="254"/>
      <c r="J233" s="27"/>
      <c r="K233" s="27"/>
      <c r="L233" s="254">
        <v>10770000</v>
      </c>
      <c r="M233" s="254"/>
      <c r="N233" s="27"/>
      <c r="O233" s="27"/>
      <c r="P233" s="254">
        <v>11473000</v>
      </c>
      <c r="Q233" s="254"/>
      <c r="R233" s="27"/>
      <c r="S233" s="27"/>
      <c r="T233" s="253" t="s">
        <v>284</v>
      </c>
      <c r="U233" s="253"/>
      <c r="V233" s="27"/>
      <c r="W233" s="27"/>
      <c r="X233" s="254">
        <v>52840000</v>
      </c>
      <c r="Y233" s="254"/>
      <c r="Z233" s="27"/>
    </row>
    <row r="234" spans="1:26">
      <c r="A234" s="13"/>
      <c r="B234" s="252"/>
      <c r="C234" s="27"/>
      <c r="D234" s="254"/>
      <c r="E234" s="254"/>
      <c r="F234" s="27"/>
      <c r="G234" s="27"/>
      <c r="H234" s="254"/>
      <c r="I234" s="254"/>
      <c r="J234" s="27"/>
      <c r="K234" s="27"/>
      <c r="L234" s="254"/>
      <c r="M234" s="254"/>
      <c r="N234" s="27"/>
      <c r="O234" s="27"/>
      <c r="P234" s="254"/>
      <c r="Q234" s="254"/>
      <c r="R234" s="27"/>
      <c r="S234" s="27"/>
      <c r="T234" s="253"/>
      <c r="U234" s="253"/>
      <c r="V234" s="27"/>
      <c r="W234" s="27"/>
      <c r="X234" s="254"/>
      <c r="Y234" s="254"/>
      <c r="Z234" s="27"/>
    </row>
    <row r="235" spans="1:26">
      <c r="A235" s="13"/>
      <c r="B235" s="248" t="s">
        <v>99</v>
      </c>
      <c r="C235" s="25"/>
      <c r="D235" s="250" t="s">
        <v>284</v>
      </c>
      <c r="E235" s="250"/>
      <c r="F235" s="25"/>
      <c r="G235" s="25"/>
      <c r="H235" s="250" t="s">
        <v>284</v>
      </c>
      <c r="I235" s="250"/>
      <c r="J235" s="25"/>
      <c r="K235" s="25"/>
      <c r="L235" s="251">
        <v>7885000</v>
      </c>
      <c r="M235" s="251"/>
      <c r="N235" s="25"/>
      <c r="O235" s="25"/>
      <c r="P235" s="250" t="s">
        <v>284</v>
      </c>
      <c r="Q235" s="250"/>
      <c r="R235" s="25"/>
      <c r="S235" s="25"/>
      <c r="T235" s="250" t="s">
        <v>284</v>
      </c>
      <c r="U235" s="250"/>
      <c r="V235" s="25"/>
      <c r="W235" s="25"/>
      <c r="X235" s="251">
        <v>7885000</v>
      </c>
      <c r="Y235" s="251"/>
      <c r="Z235" s="25"/>
    </row>
    <row r="236" spans="1:26">
      <c r="A236" s="13"/>
      <c r="B236" s="248"/>
      <c r="C236" s="25"/>
      <c r="D236" s="250"/>
      <c r="E236" s="250"/>
      <c r="F236" s="25"/>
      <c r="G236" s="25"/>
      <c r="H236" s="250"/>
      <c r="I236" s="250"/>
      <c r="J236" s="25"/>
      <c r="K236" s="25"/>
      <c r="L236" s="251"/>
      <c r="M236" s="251"/>
      <c r="N236" s="25"/>
      <c r="O236" s="25"/>
      <c r="P236" s="250"/>
      <c r="Q236" s="250"/>
      <c r="R236" s="25"/>
      <c r="S236" s="25"/>
      <c r="T236" s="250"/>
      <c r="U236" s="250"/>
      <c r="V236" s="25"/>
      <c r="W236" s="25"/>
      <c r="X236" s="251"/>
      <c r="Y236" s="251"/>
      <c r="Z236" s="25"/>
    </row>
    <row r="237" spans="1:26">
      <c r="A237" s="13"/>
      <c r="B237" s="252" t="s">
        <v>100</v>
      </c>
      <c r="C237" s="27"/>
      <c r="D237" s="254">
        <v>346000</v>
      </c>
      <c r="E237" s="254"/>
      <c r="F237" s="27"/>
      <c r="G237" s="27"/>
      <c r="H237" s="254">
        <v>6352000</v>
      </c>
      <c r="I237" s="254"/>
      <c r="J237" s="27"/>
      <c r="K237" s="27"/>
      <c r="L237" s="254">
        <v>3492000</v>
      </c>
      <c r="M237" s="254"/>
      <c r="N237" s="27"/>
      <c r="O237" s="27"/>
      <c r="P237" s="254">
        <v>7384000</v>
      </c>
      <c r="Q237" s="254"/>
      <c r="R237" s="27"/>
      <c r="S237" s="27"/>
      <c r="T237" s="253" t="s">
        <v>284</v>
      </c>
      <c r="U237" s="253"/>
      <c r="V237" s="27"/>
      <c r="W237" s="27"/>
      <c r="X237" s="254">
        <v>17574000</v>
      </c>
      <c r="Y237" s="254"/>
      <c r="Z237" s="27"/>
    </row>
    <row r="238" spans="1:26">
      <c r="A238" s="13"/>
      <c r="B238" s="252"/>
      <c r="C238" s="27"/>
      <c r="D238" s="254"/>
      <c r="E238" s="254"/>
      <c r="F238" s="27"/>
      <c r="G238" s="27"/>
      <c r="H238" s="254"/>
      <c r="I238" s="254"/>
      <c r="J238" s="27"/>
      <c r="K238" s="27"/>
      <c r="L238" s="254"/>
      <c r="M238" s="254"/>
      <c r="N238" s="27"/>
      <c r="O238" s="27"/>
      <c r="P238" s="254"/>
      <c r="Q238" s="254"/>
      <c r="R238" s="27"/>
      <c r="S238" s="27"/>
      <c r="T238" s="253"/>
      <c r="U238" s="253"/>
      <c r="V238" s="27"/>
      <c r="W238" s="27"/>
      <c r="X238" s="254"/>
      <c r="Y238" s="254"/>
      <c r="Z238" s="27"/>
    </row>
    <row r="239" spans="1:26">
      <c r="A239" s="13"/>
      <c r="B239" s="248" t="s">
        <v>101</v>
      </c>
      <c r="C239" s="25"/>
      <c r="D239" s="250" t="s">
        <v>284</v>
      </c>
      <c r="E239" s="250"/>
      <c r="F239" s="25"/>
      <c r="G239" s="25"/>
      <c r="H239" s="251">
        <v>418000</v>
      </c>
      <c r="I239" s="251"/>
      <c r="J239" s="25"/>
      <c r="K239" s="25"/>
      <c r="L239" s="251">
        <v>3606000</v>
      </c>
      <c r="M239" s="251"/>
      <c r="N239" s="25"/>
      <c r="O239" s="25"/>
      <c r="P239" s="251">
        <v>7979000</v>
      </c>
      <c r="Q239" s="251"/>
      <c r="R239" s="25"/>
      <c r="S239" s="25"/>
      <c r="T239" s="250" t="s">
        <v>284</v>
      </c>
      <c r="U239" s="250"/>
      <c r="V239" s="25"/>
      <c r="W239" s="25"/>
      <c r="X239" s="251">
        <v>12003000</v>
      </c>
      <c r="Y239" s="251"/>
      <c r="Z239" s="25"/>
    </row>
    <row r="240" spans="1:26">
      <c r="A240" s="13"/>
      <c r="B240" s="248"/>
      <c r="C240" s="25"/>
      <c r="D240" s="250"/>
      <c r="E240" s="250"/>
      <c r="F240" s="25"/>
      <c r="G240" s="25"/>
      <c r="H240" s="251"/>
      <c r="I240" s="251"/>
      <c r="J240" s="25"/>
      <c r="K240" s="25"/>
      <c r="L240" s="251"/>
      <c r="M240" s="251"/>
      <c r="N240" s="25"/>
      <c r="O240" s="25"/>
      <c r="P240" s="251"/>
      <c r="Q240" s="251"/>
      <c r="R240" s="25"/>
      <c r="S240" s="25"/>
      <c r="T240" s="250"/>
      <c r="U240" s="250"/>
      <c r="V240" s="25"/>
      <c r="W240" s="25"/>
      <c r="X240" s="251"/>
      <c r="Y240" s="251"/>
      <c r="Z240" s="25"/>
    </row>
    <row r="241" spans="1:26">
      <c r="A241" s="13"/>
      <c r="B241" s="252" t="s">
        <v>102</v>
      </c>
      <c r="C241" s="27"/>
      <c r="D241" s="253" t="s">
        <v>284</v>
      </c>
      <c r="E241" s="253"/>
      <c r="F241" s="27"/>
      <c r="G241" s="27"/>
      <c r="H241" s="253" t="s">
        <v>284</v>
      </c>
      <c r="I241" s="253"/>
      <c r="J241" s="27"/>
      <c r="K241" s="27"/>
      <c r="L241" s="254">
        <v>2605000</v>
      </c>
      <c r="M241" s="254"/>
      <c r="N241" s="27"/>
      <c r="O241" s="27"/>
      <c r="P241" s="254">
        <v>9247000</v>
      </c>
      <c r="Q241" s="254"/>
      <c r="R241" s="27"/>
      <c r="S241" s="27"/>
      <c r="T241" s="253" t="s">
        <v>284</v>
      </c>
      <c r="U241" s="253"/>
      <c r="V241" s="27"/>
      <c r="W241" s="27"/>
      <c r="X241" s="254">
        <v>11852000</v>
      </c>
      <c r="Y241" s="254"/>
      <c r="Z241" s="27"/>
    </row>
    <row r="242" spans="1:26" ht="15.75" thickBot="1">
      <c r="A242" s="13"/>
      <c r="B242" s="252"/>
      <c r="C242" s="27"/>
      <c r="D242" s="255"/>
      <c r="E242" s="255"/>
      <c r="F242" s="61"/>
      <c r="G242" s="27"/>
      <c r="H242" s="255"/>
      <c r="I242" s="255"/>
      <c r="J242" s="61"/>
      <c r="K242" s="27"/>
      <c r="L242" s="256"/>
      <c r="M242" s="256"/>
      <c r="N242" s="61"/>
      <c r="O242" s="27"/>
      <c r="P242" s="256"/>
      <c r="Q242" s="256"/>
      <c r="R242" s="61"/>
      <c r="S242" s="27"/>
      <c r="T242" s="255"/>
      <c r="U242" s="255"/>
      <c r="V242" s="61"/>
      <c r="W242" s="27"/>
      <c r="X242" s="256"/>
      <c r="Y242" s="256"/>
      <c r="Z242" s="61"/>
    </row>
    <row r="243" spans="1:26">
      <c r="A243" s="13"/>
      <c r="B243" s="257" t="s">
        <v>103</v>
      </c>
      <c r="C243" s="25"/>
      <c r="D243" s="260">
        <v>5812000</v>
      </c>
      <c r="E243" s="260"/>
      <c r="F243" s="26"/>
      <c r="G243" s="25"/>
      <c r="H243" s="260">
        <v>32344000</v>
      </c>
      <c r="I243" s="260"/>
      <c r="J243" s="26"/>
      <c r="K243" s="25"/>
      <c r="L243" s="260">
        <v>30559000</v>
      </c>
      <c r="M243" s="260"/>
      <c r="N243" s="26"/>
      <c r="O243" s="25"/>
      <c r="P243" s="260">
        <v>36284000</v>
      </c>
      <c r="Q243" s="260"/>
      <c r="R243" s="26"/>
      <c r="S243" s="25"/>
      <c r="T243" s="258" t="s">
        <v>284</v>
      </c>
      <c r="U243" s="258"/>
      <c r="V243" s="26"/>
      <c r="W243" s="25"/>
      <c r="X243" s="260">
        <v>104999000</v>
      </c>
      <c r="Y243" s="260"/>
      <c r="Z243" s="26"/>
    </row>
    <row r="244" spans="1:26">
      <c r="A244" s="13"/>
      <c r="B244" s="257"/>
      <c r="C244" s="25"/>
      <c r="D244" s="251"/>
      <c r="E244" s="251"/>
      <c r="F244" s="25"/>
      <c r="G244" s="25"/>
      <c r="H244" s="251"/>
      <c r="I244" s="251"/>
      <c r="J244" s="25"/>
      <c r="K244" s="25"/>
      <c r="L244" s="251"/>
      <c r="M244" s="251"/>
      <c r="N244" s="25"/>
      <c r="O244" s="25"/>
      <c r="P244" s="251"/>
      <c r="Q244" s="251"/>
      <c r="R244" s="25"/>
      <c r="S244" s="25"/>
      <c r="T244" s="250"/>
      <c r="U244" s="250"/>
      <c r="V244" s="25"/>
      <c r="W244" s="25"/>
      <c r="X244" s="251"/>
      <c r="Y244" s="251"/>
      <c r="Z244" s="25"/>
    </row>
    <row r="245" spans="1:26">
      <c r="A245" s="13"/>
      <c r="B245" s="252" t="s">
        <v>726</v>
      </c>
      <c r="C245" s="27"/>
      <c r="D245" s="253" t="s">
        <v>284</v>
      </c>
      <c r="E245" s="253"/>
      <c r="F245" s="27"/>
      <c r="G245" s="27"/>
      <c r="H245" s="254">
        <v>283000</v>
      </c>
      <c r="I245" s="254"/>
      <c r="J245" s="27"/>
      <c r="K245" s="27"/>
      <c r="L245" s="254">
        <v>30653000</v>
      </c>
      <c r="M245" s="254"/>
      <c r="N245" s="27"/>
      <c r="O245" s="27"/>
      <c r="P245" s="253" t="s">
        <v>752</v>
      </c>
      <c r="Q245" s="253"/>
      <c r="R245" s="262" t="s">
        <v>270</v>
      </c>
      <c r="S245" s="27"/>
      <c r="T245" s="254">
        <v>12000</v>
      </c>
      <c r="U245" s="254"/>
      <c r="V245" s="27"/>
      <c r="W245" s="27"/>
      <c r="X245" s="254">
        <v>20955000</v>
      </c>
      <c r="Y245" s="254"/>
      <c r="Z245" s="27"/>
    </row>
    <row r="246" spans="1:26">
      <c r="A246" s="13"/>
      <c r="B246" s="252"/>
      <c r="C246" s="27"/>
      <c r="D246" s="253"/>
      <c r="E246" s="253"/>
      <c r="F246" s="27"/>
      <c r="G246" s="27"/>
      <c r="H246" s="254"/>
      <c r="I246" s="254"/>
      <c r="J246" s="27"/>
      <c r="K246" s="27"/>
      <c r="L246" s="254"/>
      <c r="M246" s="254"/>
      <c r="N246" s="27"/>
      <c r="O246" s="27"/>
      <c r="P246" s="253"/>
      <c r="Q246" s="253"/>
      <c r="R246" s="262"/>
      <c r="S246" s="27"/>
      <c r="T246" s="254"/>
      <c r="U246" s="254"/>
      <c r="V246" s="27"/>
      <c r="W246" s="27"/>
      <c r="X246" s="254"/>
      <c r="Y246" s="254"/>
      <c r="Z246" s="27"/>
    </row>
    <row r="247" spans="1:26">
      <c r="A247" s="13"/>
      <c r="B247" s="248" t="s">
        <v>105</v>
      </c>
      <c r="C247" s="25"/>
      <c r="D247" s="250" t="s">
        <v>284</v>
      </c>
      <c r="E247" s="250"/>
      <c r="F247" s="25"/>
      <c r="G247" s="25"/>
      <c r="H247" s="250" t="s">
        <v>284</v>
      </c>
      <c r="I247" s="250"/>
      <c r="J247" s="25"/>
      <c r="K247" s="25"/>
      <c r="L247" s="251">
        <v>10155000</v>
      </c>
      <c r="M247" s="251"/>
      <c r="N247" s="25"/>
      <c r="O247" s="25"/>
      <c r="P247" s="251">
        <v>54000</v>
      </c>
      <c r="Q247" s="251"/>
      <c r="R247" s="25"/>
      <c r="S247" s="25"/>
      <c r="T247" s="250" t="s">
        <v>284</v>
      </c>
      <c r="U247" s="250"/>
      <c r="V247" s="25"/>
      <c r="W247" s="25"/>
      <c r="X247" s="251">
        <v>10209000</v>
      </c>
      <c r="Y247" s="251"/>
      <c r="Z247" s="25"/>
    </row>
    <row r="248" spans="1:26">
      <c r="A248" s="13"/>
      <c r="B248" s="248"/>
      <c r="C248" s="25"/>
      <c r="D248" s="250"/>
      <c r="E248" s="250"/>
      <c r="F248" s="25"/>
      <c r="G248" s="25"/>
      <c r="H248" s="250"/>
      <c r="I248" s="250"/>
      <c r="J248" s="25"/>
      <c r="K248" s="25"/>
      <c r="L248" s="251"/>
      <c r="M248" s="251"/>
      <c r="N248" s="25"/>
      <c r="O248" s="25"/>
      <c r="P248" s="251"/>
      <c r="Q248" s="251"/>
      <c r="R248" s="25"/>
      <c r="S248" s="25"/>
      <c r="T248" s="250"/>
      <c r="U248" s="250"/>
      <c r="V248" s="25"/>
      <c r="W248" s="25"/>
      <c r="X248" s="251"/>
      <c r="Y248" s="251"/>
      <c r="Z248" s="25"/>
    </row>
    <row r="249" spans="1:26">
      <c r="A249" s="13"/>
      <c r="B249" s="252" t="s">
        <v>728</v>
      </c>
      <c r="C249" s="27"/>
      <c r="D249" s="253" t="s">
        <v>753</v>
      </c>
      <c r="E249" s="253"/>
      <c r="F249" s="262" t="s">
        <v>270</v>
      </c>
      <c r="G249" s="27"/>
      <c r="H249" s="254">
        <v>58283000</v>
      </c>
      <c r="I249" s="254"/>
      <c r="J249" s="27"/>
      <c r="K249" s="27"/>
      <c r="L249" s="254">
        <v>12329000</v>
      </c>
      <c r="M249" s="254"/>
      <c r="N249" s="27"/>
      <c r="O249" s="27"/>
      <c r="P249" s="253" t="s">
        <v>284</v>
      </c>
      <c r="Q249" s="253"/>
      <c r="R249" s="27"/>
      <c r="S249" s="27"/>
      <c r="T249" s="253" t="s">
        <v>754</v>
      </c>
      <c r="U249" s="253"/>
      <c r="V249" s="262" t="s">
        <v>270</v>
      </c>
      <c r="W249" s="27"/>
      <c r="X249" s="253" t="s">
        <v>284</v>
      </c>
      <c r="Y249" s="253"/>
      <c r="Z249" s="27"/>
    </row>
    <row r="250" spans="1:26" ht="15.75" thickBot="1">
      <c r="A250" s="13"/>
      <c r="B250" s="252"/>
      <c r="C250" s="27"/>
      <c r="D250" s="255"/>
      <c r="E250" s="255"/>
      <c r="F250" s="263"/>
      <c r="G250" s="27"/>
      <c r="H250" s="256"/>
      <c r="I250" s="256"/>
      <c r="J250" s="61"/>
      <c r="K250" s="27"/>
      <c r="L250" s="256"/>
      <c r="M250" s="256"/>
      <c r="N250" s="61"/>
      <c r="O250" s="27"/>
      <c r="P250" s="255"/>
      <c r="Q250" s="255"/>
      <c r="R250" s="61"/>
      <c r="S250" s="27"/>
      <c r="T250" s="255"/>
      <c r="U250" s="255"/>
      <c r="V250" s="263"/>
      <c r="W250" s="27"/>
      <c r="X250" s="255"/>
      <c r="Y250" s="255"/>
      <c r="Z250" s="61"/>
    </row>
    <row r="251" spans="1:26">
      <c r="A251" s="13"/>
      <c r="B251" s="264" t="s">
        <v>731</v>
      </c>
      <c r="C251" s="25"/>
      <c r="D251" s="258" t="s">
        <v>671</v>
      </c>
      <c r="E251" s="258"/>
      <c r="F251" s="265" t="s">
        <v>270</v>
      </c>
      <c r="G251" s="25"/>
      <c r="H251" s="260">
        <v>26980000</v>
      </c>
      <c r="I251" s="260"/>
      <c r="J251" s="26"/>
      <c r="K251" s="25"/>
      <c r="L251" s="260">
        <v>58953000</v>
      </c>
      <c r="M251" s="260"/>
      <c r="N251" s="26"/>
      <c r="O251" s="25"/>
      <c r="P251" s="260">
        <v>8204000</v>
      </c>
      <c r="Q251" s="260"/>
      <c r="R251" s="26"/>
      <c r="S251" s="25"/>
      <c r="T251" s="258" t="s">
        <v>755</v>
      </c>
      <c r="U251" s="258"/>
      <c r="V251" s="265" t="s">
        <v>270</v>
      </c>
      <c r="W251" s="25"/>
      <c r="X251" s="260">
        <v>17725000</v>
      </c>
      <c r="Y251" s="260"/>
      <c r="Z251" s="26"/>
    </row>
    <row r="252" spans="1:26">
      <c r="A252" s="13"/>
      <c r="B252" s="264"/>
      <c r="C252" s="25"/>
      <c r="D252" s="250"/>
      <c r="E252" s="250"/>
      <c r="F252" s="249"/>
      <c r="G252" s="25"/>
      <c r="H252" s="251"/>
      <c r="I252" s="251"/>
      <c r="J252" s="25"/>
      <c r="K252" s="25"/>
      <c r="L252" s="251"/>
      <c r="M252" s="251"/>
      <c r="N252" s="25"/>
      <c r="O252" s="25"/>
      <c r="P252" s="251"/>
      <c r="Q252" s="251"/>
      <c r="R252" s="25"/>
      <c r="S252" s="25"/>
      <c r="T252" s="250"/>
      <c r="U252" s="250"/>
      <c r="V252" s="249"/>
      <c r="W252" s="25"/>
      <c r="X252" s="251"/>
      <c r="Y252" s="251"/>
      <c r="Z252" s="25"/>
    </row>
    <row r="253" spans="1:26">
      <c r="A253" s="13"/>
      <c r="B253" s="244" t="s">
        <v>107</v>
      </c>
      <c r="C253" s="19"/>
      <c r="D253" s="27"/>
      <c r="E253" s="27"/>
      <c r="F253" s="27"/>
      <c r="G253" s="19"/>
      <c r="H253" s="27"/>
      <c r="I253" s="27"/>
      <c r="J253" s="27"/>
      <c r="K253" s="19"/>
      <c r="L253" s="27"/>
      <c r="M253" s="27"/>
      <c r="N253" s="27"/>
      <c r="O253" s="19"/>
      <c r="P253" s="27"/>
      <c r="Q253" s="27"/>
      <c r="R253" s="27"/>
      <c r="S253" s="19"/>
      <c r="T253" s="27"/>
      <c r="U253" s="27"/>
      <c r="V253" s="27"/>
      <c r="W253" s="19"/>
      <c r="X253" s="27"/>
      <c r="Y253" s="27"/>
      <c r="Z253" s="27"/>
    </row>
    <row r="254" spans="1:26">
      <c r="A254" s="13"/>
      <c r="B254" s="248" t="s">
        <v>108</v>
      </c>
      <c r="C254" s="25"/>
      <c r="D254" s="250" t="s">
        <v>284</v>
      </c>
      <c r="E254" s="250"/>
      <c r="F254" s="25"/>
      <c r="G254" s="25"/>
      <c r="H254" s="251">
        <v>165000</v>
      </c>
      <c r="I254" s="251"/>
      <c r="J254" s="25"/>
      <c r="K254" s="25"/>
      <c r="L254" s="251">
        <v>155000</v>
      </c>
      <c r="M254" s="251"/>
      <c r="N254" s="25"/>
      <c r="O254" s="25"/>
      <c r="P254" s="250" t="s">
        <v>284</v>
      </c>
      <c r="Q254" s="250"/>
      <c r="R254" s="25"/>
      <c r="S254" s="25"/>
      <c r="T254" s="250" t="s">
        <v>756</v>
      </c>
      <c r="U254" s="250"/>
      <c r="V254" s="249" t="s">
        <v>270</v>
      </c>
      <c r="W254" s="25"/>
      <c r="X254" s="251">
        <v>236000</v>
      </c>
      <c r="Y254" s="251"/>
      <c r="Z254" s="25"/>
    </row>
    <row r="255" spans="1:26">
      <c r="A255" s="13"/>
      <c r="B255" s="248"/>
      <c r="C255" s="25"/>
      <c r="D255" s="250"/>
      <c r="E255" s="250"/>
      <c r="F255" s="25"/>
      <c r="G255" s="25"/>
      <c r="H255" s="251"/>
      <c r="I255" s="251"/>
      <c r="J255" s="25"/>
      <c r="K255" s="25"/>
      <c r="L255" s="251"/>
      <c r="M255" s="251"/>
      <c r="N255" s="25"/>
      <c r="O255" s="25"/>
      <c r="P255" s="250"/>
      <c r="Q255" s="250"/>
      <c r="R255" s="25"/>
      <c r="S255" s="25"/>
      <c r="T255" s="250"/>
      <c r="U255" s="250"/>
      <c r="V255" s="249"/>
      <c r="W255" s="25"/>
      <c r="X255" s="251"/>
      <c r="Y255" s="251"/>
      <c r="Z255" s="25"/>
    </row>
    <row r="256" spans="1:26">
      <c r="A256" s="13"/>
      <c r="B256" s="252" t="s">
        <v>733</v>
      </c>
      <c r="C256" s="27"/>
      <c r="D256" s="253" t="s">
        <v>284</v>
      </c>
      <c r="E256" s="253"/>
      <c r="F256" s="27"/>
      <c r="G256" s="27"/>
      <c r="H256" s="254">
        <v>208000</v>
      </c>
      <c r="I256" s="254"/>
      <c r="J256" s="27"/>
      <c r="K256" s="27"/>
      <c r="L256" s="253" t="s">
        <v>284</v>
      </c>
      <c r="M256" s="253"/>
      <c r="N256" s="27"/>
      <c r="O256" s="27"/>
      <c r="P256" s="33" t="s">
        <v>284</v>
      </c>
      <c r="Q256" s="33"/>
      <c r="R256" s="27"/>
      <c r="S256" s="27"/>
      <c r="T256" s="253" t="s">
        <v>284</v>
      </c>
      <c r="U256" s="253"/>
      <c r="V256" s="27"/>
      <c r="W256" s="27"/>
      <c r="X256" s="254">
        <v>208000</v>
      </c>
      <c r="Y256" s="254"/>
      <c r="Z256" s="27"/>
    </row>
    <row r="257" spans="1:26">
      <c r="A257" s="13"/>
      <c r="B257" s="252"/>
      <c r="C257" s="27"/>
      <c r="D257" s="253"/>
      <c r="E257" s="253"/>
      <c r="F257" s="27"/>
      <c r="G257" s="27"/>
      <c r="H257" s="254"/>
      <c r="I257" s="254"/>
      <c r="J257" s="27"/>
      <c r="K257" s="27"/>
      <c r="L257" s="253"/>
      <c r="M257" s="253"/>
      <c r="N257" s="27"/>
      <c r="O257" s="27"/>
      <c r="P257" s="33"/>
      <c r="Q257" s="33"/>
      <c r="R257" s="27"/>
      <c r="S257" s="27"/>
      <c r="T257" s="253"/>
      <c r="U257" s="253"/>
      <c r="V257" s="27"/>
      <c r="W257" s="27"/>
      <c r="X257" s="254"/>
      <c r="Y257" s="254"/>
      <c r="Z257" s="27"/>
    </row>
    <row r="258" spans="1:26">
      <c r="A258" s="13"/>
      <c r="B258" s="248" t="s">
        <v>110</v>
      </c>
      <c r="C258" s="25"/>
      <c r="D258" s="250" t="s">
        <v>284</v>
      </c>
      <c r="E258" s="250"/>
      <c r="F258" s="25"/>
      <c r="G258" s="25"/>
      <c r="H258" s="250" t="s">
        <v>284</v>
      </c>
      <c r="I258" s="250"/>
      <c r="J258" s="25"/>
      <c r="K258" s="25"/>
      <c r="L258" s="250" t="s">
        <v>284</v>
      </c>
      <c r="M258" s="250"/>
      <c r="N258" s="25"/>
      <c r="O258" s="25"/>
      <c r="P258" s="251">
        <v>11127000</v>
      </c>
      <c r="Q258" s="251"/>
      <c r="R258" s="25"/>
      <c r="S258" s="25"/>
      <c r="T258" s="250" t="s">
        <v>284</v>
      </c>
      <c r="U258" s="250"/>
      <c r="V258" s="25"/>
      <c r="W258" s="25"/>
      <c r="X258" s="251">
        <v>11127000</v>
      </c>
      <c r="Y258" s="251"/>
      <c r="Z258" s="25"/>
    </row>
    <row r="259" spans="1:26">
      <c r="A259" s="13"/>
      <c r="B259" s="248"/>
      <c r="C259" s="25"/>
      <c r="D259" s="250"/>
      <c r="E259" s="250"/>
      <c r="F259" s="25"/>
      <c r="G259" s="25"/>
      <c r="H259" s="250"/>
      <c r="I259" s="250"/>
      <c r="J259" s="25"/>
      <c r="K259" s="25"/>
      <c r="L259" s="250"/>
      <c r="M259" s="250"/>
      <c r="N259" s="25"/>
      <c r="O259" s="25"/>
      <c r="P259" s="251"/>
      <c r="Q259" s="251"/>
      <c r="R259" s="25"/>
      <c r="S259" s="25"/>
      <c r="T259" s="250"/>
      <c r="U259" s="250"/>
      <c r="V259" s="25"/>
      <c r="W259" s="25"/>
      <c r="X259" s="251"/>
      <c r="Y259" s="251"/>
      <c r="Z259" s="25"/>
    </row>
    <row r="260" spans="1:26">
      <c r="A260" s="13"/>
      <c r="B260" s="252" t="s">
        <v>757</v>
      </c>
      <c r="C260" s="27"/>
      <c r="D260" s="253" t="s">
        <v>284</v>
      </c>
      <c r="E260" s="253"/>
      <c r="F260" s="27"/>
      <c r="G260" s="27"/>
      <c r="H260" s="253" t="s">
        <v>284</v>
      </c>
      <c r="I260" s="253"/>
      <c r="J260" s="27"/>
      <c r="K260" s="27"/>
      <c r="L260" s="253" t="s">
        <v>758</v>
      </c>
      <c r="M260" s="253"/>
      <c r="N260" s="262" t="s">
        <v>270</v>
      </c>
      <c r="O260" s="27"/>
      <c r="P260" s="253" t="s">
        <v>759</v>
      </c>
      <c r="Q260" s="253"/>
      <c r="R260" s="262" t="s">
        <v>270</v>
      </c>
      <c r="S260" s="27"/>
      <c r="T260" s="253" t="s">
        <v>284</v>
      </c>
      <c r="U260" s="253"/>
      <c r="V260" s="27"/>
      <c r="W260" s="27"/>
      <c r="X260" s="253" t="s">
        <v>611</v>
      </c>
      <c r="Y260" s="253"/>
      <c r="Z260" s="262" t="s">
        <v>270</v>
      </c>
    </row>
    <row r="261" spans="1:26">
      <c r="A261" s="13"/>
      <c r="B261" s="252"/>
      <c r="C261" s="27"/>
      <c r="D261" s="253"/>
      <c r="E261" s="253"/>
      <c r="F261" s="27"/>
      <c r="G261" s="27"/>
      <c r="H261" s="253"/>
      <c r="I261" s="253"/>
      <c r="J261" s="27"/>
      <c r="K261" s="27"/>
      <c r="L261" s="253"/>
      <c r="M261" s="253"/>
      <c r="N261" s="262"/>
      <c r="O261" s="27"/>
      <c r="P261" s="253"/>
      <c r="Q261" s="253"/>
      <c r="R261" s="262"/>
      <c r="S261" s="27"/>
      <c r="T261" s="253"/>
      <c r="U261" s="253"/>
      <c r="V261" s="27"/>
      <c r="W261" s="27"/>
      <c r="X261" s="253"/>
      <c r="Y261" s="253"/>
      <c r="Z261" s="262"/>
    </row>
    <row r="262" spans="1:26">
      <c r="A262" s="13"/>
      <c r="B262" s="248" t="s">
        <v>113</v>
      </c>
      <c r="C262" s="25"/>
      <c r="D262" s="250" t="s">
        <v>284</v>
      </c>
      <c r="E262" s="250"/>
      <c r="F262" s="25"/>
      <c r="G262" s="25"/>
      <c r="H262" s="250" t="s">
        <v>760</v>
      </c>
      <c r="I262" s="250"/>
      <c r="J262" s="249" t="s">
        <v>270</v>
      </c>
      <c r="K262" s="25"/>
      <c r="L262" s="250" t="s">
        <v>761</v>
      </c>
      <c r="M262" s="250"/>
      <c r="N262" s="249" t="s">
        <v>270</v>
      </c>
      <c r="O262" s="25"/>
      <c r="P262" s="250" t="s">
        <v>762</v>
      </c>
      <c r="Q262" s="250"/>
      <c r="R262" s="249" t="s">
        <v>270</v>
      </c>
      <c r="S262" s="25"/>
      <c r="T262" s="251">
        <v>72000</v>
      </c>
      <c r="U262" s="251"/>
      <c r="V262" s="25"/>
      <c r="W262" s="25"/>
      <c r="X262" s="250" t="s">
        <v>659</v>
      </c>
      <c r="Y262" s="250"/>
      <c r="Z262" s="249" t="s">
        <v>270</v>
      </c>
    </row>
    <row r="263" spans="1:26" ht="15.75" thickBot="1">
      <c r="A263" s="13"/>
      <c r="B263" s="248"/>
      <c r="C263" s="25"/>
      <c r="D263" s="259"/>
      <c r="E263" s="259"/>
      <c r="F263" s="44"/>
      <c r="G263" s="25"/>
      <c r="H263" s="259"/>
      <c r="I263" s="259"/>
      <c r="J263" s="272"/>
      <c r="K263" s="25"/>
      <c r="L263" s="259"/>
      <c r="M263" s="259"/>
      <c r="N263" s="272"/>
      <c r="O263" s="25"/>
      <c r="P263" s="259"/>
      <c r="Q263" s="259"/>
      <c r="R263" s="272"/>
      <c r="S263" s="25"/>
      <c r="T263" s="261"/>
      <c r="U263" s="261"/>
      <c r="V263" s="44"/>
      <c r="W263" s="25"/>
      <c r="X263" s="259"/>
      <c r="Y263" s="259"/>
      <c r="Z263" s="272"/>
    </row>
    <row r="264" spans="1:26" ht="28.5">
      <c r="A264" s="13"/>
      <c r="B264" s="271" t="s">
        <v>737</v>
      </c>
      <c r="C264" s="27"/>
      <c r="D264" s="273" t="s">
        <v>671</v>
      </c>
      <c r="E264" s="273"/>
      <c r="F264" s="274" t="s">
        <v>270</v>
      </c>
      <c r="G264" s="27"/>
      <c r="H264" s="273" t="s">
        <v>763</v>
      </c>
      <c r="I264" s="273"/>
      <c r="J264" s="274" t="s">
        <v>270</v>
      </c>
      <c r="K264" s="27"/>
      <c r="L264" s="275">
        <v>58069000</v>
      </c>
      <c r="M264" s="275"/>
      <c r="N264" s="42"/>
      <c r="O264" s="27"/>
      <c r="P264" s="275">
        <v>12303000</v>
      </c>
      <c r="Q264" s="275"/>
      <c r="R264" s="42"/>
      <c r="S264" s="27"/>
      <c r="T264" s="273" t="s">
        <v>754</v>
      </c>
      <c r="U264" s="273"/>
      <c r="V264" s="274" t="s">
        <v>270</v>
      </c>
      <c r="W264" s="27"/>
      <c r="X264" s="273" t="s">
        <v>664</v>
      </c>
      <c r="Y264" s="273"/>
      <c r="Z264" s="274" t="s">
        <v>270</v>
      </c>
    </row>
    <row r="265" spans="1:26">
      <c r="A265" s="13"/>
      <c r="B265" s="271" t="s">
        <v>738</v>
      </c>
      <c r="C265" s="27"/>
      <c r="D265" s="253"/>
      <c r="E265" s="253"/>
      <c r="F265" s="262"/>
      <c r="G265" s="27"/>
      <c r="H265" s="253"/>
      <c r="I265" s="253"/>
      <c r="J265" s="262"/>
      <c r="K265" s="27"/>
      <c r="L265" s="254"/>
      <c r="M265" s="254"/>
      <c r="N265" s="27"/>
      <c r="O265" s="27"/>
      <c r="P265" s="254"/>
      <c r="Q265" s="254"/>
      <c r="R265" s="27"/>
      <c r="S265" s="27"/>
      <c r="T265" s="253"/>
      <c r="U265" s="253"/>
      <c r="V265" s="262"/>
      <c r="W265" s="27"/>
      <c r="X265" s="253"/>
      <c r="Y265" s="253"/>
      <c r="Z265" s="262"/>
    </row>
    <row r="266" spans="1:26">
      <c r="A266" s="13"/>
      <c r="B266" s="248" t="s">
        <v>764</v>
      </c>
      <c r="C266" s="25"/>
      <c r="D266" s="250" t="s">
        <v>284</v>
      </c>
      <c r="E266" s="250"/>
      <c r="F266" s="25"/>
      <c r="G266" s="25"/>
      <c r="H266" s="251">
        <v>1467000</v>
      </c>
      <c r="I266" s="251"/>
      <c r="J266" s="25"/>
      <c r="K266" s="25"/>
      <c r="L266" s="250" t="s">
        <v>284</v>
      </c>
      <c r="M266" s="250"/>
      <c r="N266" s="25"/>
      <c r="O266" s="25"/>
      <c r="P266" s="250" t="s">
        <v>765</v>
      </c>
      <c r="Q266" s="250"/>
      <c r="R266" s="249" t="s">
        <v>270</v>
      </c>
      <c r="S266" s="25"/>
      <c r="T266" s="250" t="s">
        <v>284</v>
      </c>
      <c r="U266" s="250"/>
      <c r="V266" s="25"/>
      <c r="W266" s="25"/>
      <c r="X266" s="251">
        <v>1446000</v>
      </c>
      <c r="Y266" s="251"/>
      <c r="Z266" s="25"/>
    </row>
    <row r="267" spans="1:26" ht="15.75" thickBot="1">
      <c r="A267" s="13"/>
      <c r="B267" s="248"/>
      <c r="C267" s="25"/>
      <c r="D267" s="259"/>
      <c r="E267" s="259"/>
      <c r="F267" s="44"/>
      <c r="G267" s="25"/>
      <c r="H267" s="261"/>
      <c r="I267" s="261"/>
      <c r="J267" s="44"/>
      <c r="K267" s="25"/>
      <c r="L267" s="259"/>
      <c r="M267" s="259"/>
      <c r="N267" s="44"/>
      <c r="O267" s="25"/>
      <c r="P267" s="259"/>
      <c r="Q267" s="259"/>
      <c r="R267" s="272"/>
      <c r="S267" s="25"/>
      <c r="T267" s="259"/>
      <c r="U267" s="259"/>
      <c r="V267" s="44"/>
      <c r="W267" s="25"/>
      <c r="X267" s="261"/>
      <c r="Y267" s="261"/>
      <c r="Z267" s="44"/>
    </row>
    <row r="268" spans="1:26">
      <c r="A268" s="13"/>
      <c r="B268" s="276" t="s">
        <v>740</v>
      </c>
      <c r="C268" s="27"/>
      <c r="D268" s="273" t="s">
        <v>671</v>
      </c>
      <c r="E268" s="273"/>
      <c r="F268" s="274" t="s">
        <v>270</v>
      </c>
      <c r="G268" s="27"/>
      <c r="H268" s="273" t="s">
        <v>753</v>
      </c>
      <c r="I268" s="273"/>
      <c r="J268" s="274" t="s">
        <v>270</v>
      </c>
      <c r="K268" s="27"/>
      <c r="L268" s="275">
        <v>58069000</v>
      </c>
      <c r="M268" s="275"/>
      <c r="N268" s="42"/>
      <c r="O268" s="27"/>
      <c r="P268" s="275">
        <v>12282000</v>
      </c>
      <c r="Q268" s="275"/>
      <c r="R268" s="42"/>
      <c r="S268" s="27"/>
      <c r="T268" s="273" t="s">
        <v>754</v>
      </c>
      <c r="U268" s="273"/>
      <c r="V268" s="274" t="s">
        <v>270</v>
      </c>
      <c r="W268" s="27"/>
      <c r="X268" s="273" t="s">
        <v>668</v>
      </c>
      <c r="Y268" s="273"/>
      <c r="Z268" s="274" t="s">
        <v>270</v>
      </c>
    </row>
    <row r="269" spans="1:26">
      <c r="A269" s="13"/>
      <c r="B269" s="276"/>
      <c r="C269" s="27"/>
      <c r="D269" s="253"/>
      <c r="E269" s="253"/>
      <c r="F269" s="262"/>
      <c r="G269" s="27"/>
      <c r="H269" s="253"/>
      <c r="I269" s="253"/>
      <c r="J269" s="262"/>
      <c r="K269" s="27"/>
      <c r="L269" s="254"/>
      <c r="M269" s="254"/>
      <c r="N269" s="27"/>
      <c r="O269" s="27"/>
      <c r="P269" s="254"/>
      <c r="Q269" s="254"/>
      <c r="R269" s="27"/>
      <c r="S269" s="27"/>
      <c r="T269" s="253"/>
      <c r="U269" s="253"/>
      <c r="V269" s="262"/>
      <c r="W269" s="27"/>
      <c r="X269" s="253"/>
      <c r="Y269" s="253"/>
      <c r="Z269" s="262"/>
    </row>
    <row r="270" spans="1:26">
      <c r="A270" s="13"/>
      <c r="B270" s="245" t="s">
        <v>118</v>
      </c>
      <c r="C270" s="17"/>
      <c r="D270" s="25"/>
      <c r="E270" s="25"/>
      <c r="F270" s="25"/>
      <c r="G270" s="17"/>
      <c r="H270" s="25"/>
      <c r="I270" s="25"/>
      <c r="J270" s="25"/>
      <c r="K270" s="17"/>
      <c r="L270" s="25"/>
      <c r="M270" s="25"/>
      <c r="N270" s="25"/>
      <c r="O270" s="17"/>
      <c r="P270" s="25"/>
      <c r="Q270" s="25"/>
      <c r="R270" s="25"/>
      <c r="S270" s="17"/>
      <c r="T270" s="25"/>
      <c r="U270" s="25"/>
      <c r="V270" s="25"/>
      <c r="W270" s="17"/>
      <c r="X270" s="25"/>
      <c r="Y270" s="25"/>
      <c r="Z270" s="25"/>
    </row>
    <row r="271" spans="1:26">
      <c r="A271" s="13"/>
      <c r="B271" s="267" t="s">
        <v>741</v>
      </c>
      <c r="C271" s="27"/>
      <c r="D271" s="253" t="s">
        <v>284</v>
      </c>
      <c r="E271" s="253"/>
      <c r="F271" s="27"/>
      <c r="G271" s="27"/>
      <c r="H271" s="253" t="s">
        <v>284</v>
      </c>
      <c r="I271" s="253"/>
      <c r="J271" s="27"/>
      <c r="K271" s="27"/>
      <c r="L271" s="253" t="s">
        <v>766</v>
      </c>
      <c r="M271" s="253"/>
      <c r="N271" s="262" t="s">
        <v>270</v>
      </c>
      <c r="O271" s="27"/>
      <c r="P271" s="253" t="s">
        <v>622</v>
      </c>
      <c r="Q271" s="253"/>
      <c r="R271" s="262" t="s">
        <v>270</v>
      </c>
      <c r="S271" s="27"/>
      <c r="T271" s="253" t="s">
        <v>284</v>
      </c>
      <c r="U271" s="253"/>
      <c r="V271" s="27"/>
      <c r="W271" s="27"/>
      <c r="X271" s="253" t="s">
        <v>623</v>
      </c>
      <c r="Y271" s="253"/>
      <c r="Z271" s="262" t="s">
        <v>270</v>
      </c>
    </row>
    <row r="272" spans="1:26">
      <c r="A272" s="13"/>
      <c r="B272" s="267"/>
      <c r="C272" s="27"/>
      <c r="D272" s="253"/>
      <c r="E272" s="253"/>
      <c r="F272" s="27"/>
      <c r="G272" s="27"/>
      <c r="H272" s="253"/>
      <c r="I272" s="253"/>
      <c r="J272" s="27"/>
      <c r="K272" s="27"/>
      <c r="L272" s="253"/>
      <c r="M272" s="253"/>
      <c r="N272" s="262"/>
      <c r="O272" s="27"/>
      <c r="P272" s="253"/>
      <c r="Q272" s="253"/>
      <c r="R272" s="262"/>
      <c r="S272" s="27"/>
      <c r="T272" s="253"/>
      <c r="U272" s="253"/>
      <c r="V272" s="27"/>
      <c r="W272" s="27"/>
      <c r="X272" s="253"/>
      <c r="Y272" s="253"/>
      <c r="Z272" s="262"/>
    </row>
    <row r="273" spans="1:26">
      <c r="A273" s="13"/>
      <c r="B273" s="266" t="s">
        <v>742</v>
      </c>
      <c r="C273" s="25"/>
      <c r="D273" s="250" t="s">
        <v>284</v>
      </c>
      <c r="E273" s="250"/>
      <c r="F273" s="25"/>
      <c r="G273" s="25"/>
      <c r="H273" s="250" t="s">
        <v>284</v>
      </c>
      <c r="I273" s="250"/>
      <c r="J273" s="25"/>
      <c r="K273" s="25"/>
      <c r="L273" s="251">
        <v>217000</v>
      </c>
      <c r="M273" s="251"/>
      <c r="N273" s="25"/>
      <c r="O273" s="25"/>
      <c r="P273" s="251">
        <v>338000</v>
      </c>
      <c r="Q273" s="251"/>
      <c r="R273" s="25"/>
      <c r="S273" s="25"/>
      <c r="T273" s="250" t="s">
        <v>284</v>
      </c>
      <c r="U273" s="250"/>
      <c r="V273" s="25"/>
      <c r="W273" s="25"/>
      <c r="X273" s="251">
        <v>555000</v>
      </c>
      <c r="Y273" s="251"/>
      <c r="Z273" s="25"/>
    </row>
    <row r="274" spans="1:26" ht="15.75" thickBot="1">
      <c r="A274" s="13"/>
      <c r="B274" s="266"/>
      <c r="C274" s="25"/>
      <c r="D274" s="259"/>
      <c r="E274" s="259"/>
      <c r="F274" s="44"/>
      <c r="G274" s="25"/>
      <c r="H274" s="259"/>
      <c r="I274" s="259"/>
      <c r="J274" s="44"/>
      <c r="K274" s="25"/>
      <c r="L274" s="261"/>
      <c r="M274" s="261"/>
      <c r="N274" s="44"/>
      <c r="O274" s="25"/>
      <c r="P274" s="261"/>
      <c r="Q274" s="261"/>
      <c r="R274" s="44"/>
      <c r="S274" s="25"/>
      <c r="T274" s="259"/>
      <c r="U274" s="259"/>
      <c r="V274" s="44"/>
      <c r="W274" s="25"/>
      <c r="X274" s="261"/>
      <c r="Y274" s="261"/>
      <c r="Z274" s="44"/>
    </row>
    <row r="275" spans="1:26">
      <c r="A275" s="13"/>
      <c r="B275" s="276" t="s">
        <v>172</v>
      </c>
      <c r="C275" s="27"/>
      <c r="D275" s="273" t="s">
        <v>671</v>
      </c>
      <c r="E275" s="273"/>
      <c r="F275" s="274" t="s">
        <v>270</v>
      </c>
      <c r="G275" s="27"/>
      <c r="H275" s="273" t="s">
        <v>753</v>
      </c>
      <c r="I275" s="273"/>
      <c r="J275" s="274" t="s">
        <v>270</v>
      </c>
      <c r="K275" s="27"/>
      <c r="L275" s="275">
        <v>58283000</v>
      </c>
      <c r="M275" s="275"/>
      <c r="N275" s="42"/>
      <c r="O275" s="27"/>
      <c r="P275" s="275">
        <v>12329000</v>
      </c>
      <c r="Q275" s="275"/>
      <c r="R275" s="42"/>
      <c r="S275" s="27"/>
      <c r="T275" s="273" t="s">
        <v>754</v>
      </c>
      <c r="U275" s="273"/>
      <c r="V275" s="274" t="s">
        <v>270</v>
      </c>
      <c r="W275" s="27"/>
      <c r="X275" s="273" t="s">
        <v>671</v>
      </c>
      <c r="Y275" s="273"/>
      <c r="Z275" s="274" t="s">
        <v>270</v>
      </c>
    </row>
    <row r="276" spans="1:26">
      <c r="A276" s="13"/>
      <c r="B276" s="276"/>
      <c r="C276" s="27"/>
      <c r="D276" s="253"/>
      <c r="E276" s="253"/>
      <c r="F276" s="262"/>
      <c r="G276" s="27"/>
      <c r="H276" s="253"/>
      <c r="I276" s="253"/>
      <c r="J276" s="262"/>
      <c r="K276" s="27"/>
      <c r="L276" s="254"/>
      <c r="M276" s="254"/>
      <c r="N276" s="27"/>
      <c r="O276" s="27"/>
      <c r="P276" s="254"/>
      <c r="Q276" s="254"/>
      <c r="R276" s="27"/>
      <c r="S276" s="27"/>
      <c r="T276" s="253"/>
      <c r="U276" s="253"/>
      <c r="V276" s="262"/>
      <c r="W276" s="27"/>
      <c r="X276" s="253"/>
      <c r="Y276" s="253"/>
      <c r="Z276" s="262"/>
    </row>
    <row r="277" spans="1:26">
      <c r="A277" s="13"/>
      <c r="B277" s="248" t="s">
        <v>743</v>
      </c>
      <c r="C277" s="25"/>
      <c r="D277" s="250" t="s">
        <v>284</v>
      </c>
      <c r="E277" s="250"/>
      <c r="F277" s="25"/>
      <c r="G277" s="25"/>
      <c r="H277" s="250" t="s">
        <v>284</v>
      </c>
      <c r="I277" s="250"/>
      <c r="J277" s="25"/>
      <c r="K277" s="25"/>
      <c r="L277" s="250" t="s">
        <v>744</v>
      </c>
      <c r="M277" s="250"/>
      <c r="N277" s="249" t="s">
        <v>270</v>
      </c>
      <c r="O277" s="25"/>
      <c r="P277" s="251">
        <v>2703000</v>
      </c>
      <c r="Q277" s="251"/>
      <c r="R277" s="25"/>
      <c r="S277" s="25"/>
      <c r="T277" s="277"/>
      <c r="U277" s="277"/>
      <c r="V277" s="277"/>
      <c r="W277" s="25"/>
      <c r="X277" s="251">
        <v>2550000</v>
      </c>
      <c r="Y277" s="251"/>
      <c r="Z277" s="25"/>
    </row>
    <row r="278" spans="1:26" ht="15.75" thickBot="1">
      <c r="A278" s="13"/>
      <c r="B278" s="248"/>
      <c r="C278" s="25"/>
      <c r="D278" s="259"/>
      <c r="E278" s="259"/>
      <c r="F278" s="44"/>
      <c r="G278" s="25"/>
      <c r="H278" s="259"/>
      <c r="I278" s="259"/>
      <c r="J278" s="44"/>
      <c r="K278" s="25"/>
      <c r="L278" s="259"/>
      <c r="M278" s="259"/>
      <c r="N278" s="272"/>
      <c r="O278" s="25"/>
      <c r="P278" s="261"/>
      <c r="Q278" s="261"/>
      <c r="R278" s="44"/>
      <c r="S278" s="25"/>
      <c r="T278" s="278"/>
      <c r="U278" s="278"/>
      <c r="V278" s="278"/>
      <c r="W278" s="25"/>
      <c r="X278" s="261"/>
      <c r="Y278" s="261"/>
      <c r="Z278" s="44"/>
    </row>
    <row r="279" spans="1:26">
      <c r="A279" s="13"/>
      <c r="B279" s="276" t="s">
        <v>745</v>
      </c>
      <c r="C279" s="27"/>
      <c r="D279" s="273" t="s">
        <v>671</v>
      </c>
      <c r="E279" s="273"/>
      <c r="F279" s="274" t="s">
        <v>270</v>
      </c>
      <c r="G279" s="27"/>
      <c r="H279" s="273" t="s">
        <v>753</v>
      </c>
      <c r="I279" s="273"/>
      <c r="J279" s="274" t="s">
        <v>270</v>
      </c>
      <c r="K279" s="27"/>
      <c r="L279" s="275">
        <v>58130000</v>
      </c>
      <c r="M279" s="275"/>
      <c r="N279" s="42"/>
      <c r="O279" s="27"/>
      <c r="P279" s="275">
        <v>15032000</v>
      </c>
      <c r="Q279" s="275"/>
      <c r="R279" s="42"/>
      <c r="S279" s="27"/>
      <c r="T279" s="273" t="s">
        <v>754</v>
      </c>
      <c r="U279" s="273"/>
      <c r="V279" s="274" t="s">
        <v>270</v>
      </c>
      <c r="W279" s="27"/>
      <c r="X279" s="273" t="s">
        <v>767</v>
      </c>
      <c r="Y279" s="273"/>
      <c r="Z279" s="274" t="s">
        <v>270</v>
      </c>
    </row>
    <row r="280" spans="1:26">
      <c r="A280" s="13"/>
      <c r="B280" s="276"/>
      <c r="C280" s="27"/>
      <c r="D280" s="253"/>
      <c r="E280" s="253"/>
      <c r="F280" s="262"/>
      <c r="G280" s="27"/>
      <c r="H280" s="253"/>
      <c r="I280" s="253"/>
      <c r="J280" s="262"/>
      <c r="K280" s="27"/>
      <c r="L280" s="254"/>
      <c r="M280" s="254"/>
      <c r="N280" s="27"/>
      <c r="O280" s="27"/>
      <c r="P280" s="254"/>
      <c r="Q280" s="254"/>
      <c r="R280" s="27"/>
      <c r="S280" s="27"/>
      <c r="T280" s="253"/>
      <c r="U280" s="253"/>
      <c r="V280" s="262"/>
      <c r="W280" s="27"/>
      <c r="X280" s="253"/>
      <c r="Y280" s="253"/>
      <c r="Z280" s="262"/>
    </row>
    <row r="281" spans="1:26">
      <c r="A281" s="13"/>
      <c r="B281" s="248" t="s">
        <v>124</v>
      </c>
      <c r="C281" s="25"/>
      <c r="D281" s="250" t="s">
        <v>768</v>
      </c>
      <c r="E281" s="250"/>
      <c r="F281" s="249" t="s">
        <v>270</v>
      </c>
      <c r="G281" s="25"/>
      <c r="H281" s="250" t="s">
        <v>284</v>
      </c>
      <c r="I281" s="250"/>
      <c r="J281" s="25"/>
      <c r="K281" s="25"/>
      <c r="L281" s="250" t="s">
        <v>284</v>
      </c>
      <c r="M281" s="250"/>
      <c r="N281" s="25"/>
      <c r="O281" s="25"/>
      <c r="P281" s="250" t="s">
        <v>284</v>
      </c>
      <c r="Q281" s="250"/>
      <c r="R281" s="25"/>
      <c r="S281" s="25"/>
      <c r="T281" s="250" t="s">
        <v>284</v>
      </c>
      <c r="U281" s="250"/>
      <c r="V281" s="25"/>
      <c r="W281" s="25"/>
      <c r="X281" s="250" t="s">
        <v>768</v>
      </c>
      <c r="Y281" s="250"/>
      <c r="Z281" s="249" t="s">
        <v>270</v>
      </c>
    </row>
    <row r="282" spans="1:26" ht="15.75" thickBot="1">
      <c r="A282" s="13"/>
      <c r="B282" s="248"/>
      <c r="C282" s="25"/>
      <c r="D282" s="259"/>
      <c r="E282" s="259"/>
      <c r="F282" s="272"/>
      <c r="G282" s="25"/>
      <c r="H282" s="259"/>
      <c r="I282" s="259"/>
      <c r="J282" s="44"/>
      <c r="K282" s="25"/>
      <c r="L282" s="259"/>
      <c r="M282" s="259"/>
      <c r="N282" s="44"/>
      <c r="O282" s="25"/>
      <c r="P282" s="259"/>
      <c r="Q282" s="259"/>
      <c r="R282" s="44"/>
      <c r="S282" s="25"/>
      <c r="T282" s="259"/>
      <c r="U282" s="259"/>
      <c r="V282" s="44"/>
      <c r="W282" s="25"/>
      <c r="X282" s="259"/>
      <c r="Y282" s="259"/>
      <c r="Z282" s="272"/>
    </row>
    <row r="283" spans="1:26">
      <c r="A283" s="13"/>
      <c r="B283" s="276" t="s">
        <v>748</v>
      </c>
      <c r="C283" s="27"/>
      <c r="D283" s="274" t="s">
        <v>265</v>
      </c>
      <c r="E283" s="273" t="s">
        <v>769</v>
      </c>
      <c r="F283" s="274" t="s">
        <v>270</v>
      </c>
      <c r="G283" s="27"/>
      <c r="H283" s="274" t="s">
        <v>265</v>
      </c>
      <c r="I283" s="273" t="s">
        <v>753</v>
      </c>
      <c r="J283" s="274" t="s">
        <v>270</v>
      </c>
      <c r="K283" s="27"/>
      <c r="L283" s="274" t="s">
        <v>265</v>
      </c>
      <c r="M283" s="275">
        <v>58130000</v>
      </c>
      <c r="N283" s="42"/>
      <c r="O283" s="27"/>
      <c r="P283" s="274" t="s">
        <v>265</v>
      </c>
      <c r="Q283" s="275">
        <v>15032000</v>
      </c>
      <c r="R283" s="42"/>
      <c r="S283" s="27"/>
      <c r="T283" s="274" t="s">
        <v>265</v>
      </c>
      <c r="U283" s="273" t="s">
        <v>754</v>
      </c>
      <c r="V283" s="274" t="s">
        <v>270</v>
      </c>
      <c r="W283" s="27"/>
      <c r="X283" s="274" t="s">
        <v>265</v>
      </c>
      <c r="Y283" s="273" t="s">
        <v>770</v>
      </c>
      <c r="Z283" s="274" t="s">
        <v>270</v>
      </c>
    </row>
    <row r="284" spans="1:26" ht="15.75" thickBot="1">
      <c r="A284" s="13"/>
      <c r="B284" s="276"/>
      <c r="C284" s="27"/>
      <c r="D284" s="279"/>
      <c r="E284" s="280"/>
      <c r="F284" s="279"/>
      <c r="G284" s="27"/>
      <c r="H284" s="279"/>
      <c r="I284" s="280"/>
      <c r="J284" s="279"/>
      <c r="K284" s="27"/>
      <c r="L284" s="279"/>
      <c r="M284" s="281"/>
      <c r="N284" s="52"/>
      <c r="O284" s="27"/>
      <c r="P284" s="279"/>
      <c r="Q284" s="281"/>
      <c r="R284" s="52"/>
      <c r="S284" s="27"/>
      <c r="T284" s="279"/>
      <c r="U284" s="280"/>
      <c r="V284" s="279"/>
      <c r="W284" s="27"/>
      <c r="X284" s="279"/>
      <c r="Y284" s="280"/>
      <c r="Z284" s="279"/>
    </row>
    <row r="285" spans="1:26" ht="15.75" thickTop="1">
      <c r="A285" s="13"/>
      <c r="B285" s="282" t="s">
        <v>721</v>
      </c>
      <c r="C285" s="282"/>
      <c r="D285" s="282"/>
      <c r="E285" s="282"/>
      <c r="F285" s="282"/>
      <c r="G285" s="282"/>
      <c r="H285" s="282"/>
      <c r="I285" s="282"/>
      <c r="J285" s="282"/>
      <c r="K285" s="282"/>
      <c r="L285" s="282"/>
      <c r="M285" s="282"/>
      <c r="N285" s="282"/>
      <c r="O285" s="282"/>
      <c r="P285" s="282"/>
      <c r="Q285" s="282"/>
      <c r="R285" s="282"/>
      <c r="S285" s="282"/>
      <c r="T285" s="282"/>
      <c r="U285" s="282"/>
      <c r="V285" s="282"/>
      <c r="W285" s="282"/>
      <c r="X285" s="282"/>
      <c r="Y285" s="282"/>
      <c r="Z285" s="282"/>
    </row>
    <row r="286" spans="1:26">
      <c r="A286" s="13"/>
      <c r="B286" s="282" t="s">
        <v>771</v>
      </c>
      <c r="C286" s="282"/>
      <c r="D286" s="282"/>
      <c r="E286" s="282"/>
      <c r="F286" s="282"/>
      <c r="G286" s="282"/>
      <c r="H286" s="282"/>
      <c r="I286" s="282"/>
      <c r="J286" s="282"/>
      <c r="K286" s="282"/>
      <c r="L286" s="282"/>
      <c r="M286" s="282"/>
      <c r="N286" s="282"/>
      <c r="O286" s="282"/>
      <c r="P286" s="282"/>
      <c r="Q286" s="282"/>
      <c r="R286" s="282"/>
      <c r="S286" s="282"/>
      <c r="T286" s="282"/>
      <c r="U286" s="282"/>
      <c r="V286" s="282"/>
      <c r="W286" s="282"/>
      <c r="X286" s="282"/>
      <c r="Y286" s="282"/>
      <c r="Z286" s="282"/>
    </row>
    <row r="287" spans="1:26">
      <c r="A287" s="13"/>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row>
    <row r="288" spans="1:26" ht="15.75" thickBot="1">
      <c r="A288" s="13"/>
      <c r="B288" s="17"/>
      <c r="C288" s="17"/>
      <c r="D288" s="247" t="s">
        <v>690</v>
      </c>
      <c r="E288" s="247"/>
      <c r="F288" s="247"/>
      <c r="G288" s="17"/>
      <c r="H288" s="247" t="s">
        <v>691</v>
      </c>
      <c r="I288" s="247"/>
      <c r="J288" s="247"/>
      <c r="K288" s="17"/>
      <c r="L288" s="247" t="s">
        <v>723</v>
      </c>
      <c r="M288" s="247"/>
      <c r="N288" s="247"/>
      <c r="O288" s="17"/>
      <c r="P288" s="247" t="s">
        <v>693</v>
      </c>
      <c r="Q288" s="247"/>
      <c r="R288" s="247"/>
      <c r="S288" s="17"/>
      <c r="T288" s="247" t="s">
        <v>694</v>
      </c>
      <c r="U288" s="247"/>
      <c r="V288" s="247"/>
      <c r="W288" s="17"/>
      <c r="X288" s="247" t="s">
        <v>695</v>
      </c>
      <c r="Y288" s="247"/>
      <c r="Z288" s="247"/>
    </row>
    <row r="289" spans="1:26">
      <c r="A289" s="13"/>
      <c r="B289" s="244" t="s">
        <v>88</v>
      </c>
      <c r="C289" s="19"/>
      <c r="D289" s="42"/>
      <c r="E289" s="42"/>
      <c r="F289" s="42"/>
      <c r="G289" s="19"/>
      <c r="H289" s="42"/>
      <c r="I289" s="42"/>
      <c r="J289" s="42"/>
      <c r="K289" s="19"/>
      <c r="L289" s="42"/>
      <c r="M289" s="42"/>
      <c r="N289" s="42"/>
      <c r="O289" s="19"/>
      <c r="P289" s="42"/>
      <c r="Q289" s="42"/>
      <c r="R289" s="42"/>
      <c r="S289" s="19"/>
      <c r="T289" s="42"/>
      <c r="U289" s="42"/>
      <c r="V289" s="42"/>
      <c r="W289" s="19"/>
      <c r="X289" s="42"/>
      <c r="Y289" s="42"/>
      <c r="Z289" s="42"/>
    </row>
    <row r="290" spans="1:26">
      <c r="A290" s="13"/>
      <c r="B290" s="248" t="s">
        <v>89</v>
      </c>
      <c r="C290" s="25"/>
      <c r="D290" s="249" t="s">
        <v>265</v>
      </c>
      <c r="E290" s="250" t="s">
        <v>284</v>
      </c>
      <c r="F290" s="25"/>
      <c r="G290" s="25"/>
      <c r="H290" s="249" t="s">
        <v>265</v>
      </c>
      <c r="I290" s="251">
        <v>430000</v>
      </c>
      <c r="J290" s="25"/>
      <c r="K290" s="25"/>
      <c r="L290" s="249" t="s">
        <v>265</v>
      </c>
      <c r="M290" s="251">
        <v>2304000</v>
      </c>
      <c r="N290" s="25"/>
      <c r="O290" s="25"/>
      <c r="P290" s="249" t="s">
        <v>265</v>
      </c>
      <c r="Q290" s="251">
        <v>1281000</v>
      </c>
      <c r="R290" s="25"/>
      <c r="S290" s="25"/>
      <c r="T290" s="249" t="s">
        <v>265</v>
      </c>
      <c r="U290" s="250" t="s">
        <v>284</v>
      </c>
      <c r="V290" s="25"/>
      <c r="W290" s="25"/>
      <c r="X290" s="249" t="s">
        <v>265</v>
      </c>
      <c r="Y290" s="251">
        <v>4015000</v>
      </c>
      <c r="Z290" s="25"/>
    </row>
    <row r="291" spans="1:26">
      <c r="A291" s="13"/>
      <c r="B291" s="248"/>
      <c r="C291" s="25"/>
      <c r="D291" s="249"/>
      <c r="E291" s="250"/>
      <c r="F291" s="25"/>
      <c r="G291" s="25"/>
      <c r="H291" s="249"/>
      <c r="I291" s="251"/>
      <c r="J291" s="25"/>
      <c r="K291" s="25"/>
      <c r="L291" s="249"/>
      <c r="M291" s="251"/>
      <c r="N291" s="25"/>
      <c r="O291" s="25"/>
      <c r="P291" s="249"/>
      <c r="Q291" s="251"/>
      <c r="R291" s="25"/>
      <c r="S291" s="25"/>
      <c r="T291" s="249"/>
      <c r="U291" s="250"/>
      <c r="V291" s="25"/>
      <c r="W291" s="25"/>
      <c r="X291" s="249"/>
      <c r="Y291" s="251"/>
      <c r="Z291" s="25"/>
    </row>
    <row r="292" spans="1:26">
      <c r="A292" s="13"/>
      <c r="B292" s="252" t="s">
        <v>724</v>
      </c>
      <c r="C292" s="27"/>
      <c r="D292" s="253" t="s">
        <v>284</v>
      </c>
      <c r="E292" s="253"/>
      <c r="F292" s="27"/>
      <c r="G292" s="27"/>
      <c r="H292" s="253" t="s">
        <v>284</v>
      </c>
      <c r="I292" s="253"/>
      <c r="J292" s="27"/>
      <c r="K292" s="27"/>
      <c r="L292" s="254">
        <v>2526000</v>
      </c>
      <c r="M292" s="254"/>
      <c r="N292" s="27"/>
      <c r="O292" s="27"/>
      <c r="P292" s="254">
        <v>3794000</v>
      </c>
      <c r="Q292" s="254"/>
      <c r="R292" s="27"/>
      <c r="S292" s="27"/>
      <c r="T292" s="253" t="s">
        <v>284</v>
      </c>
      <c r="U292" s="253"/>
      <c r="V292" s="27"/>
      <c r="W292" s="27"/>
      <c r="X292" s="254">
        <v>6320000</v>
      </c>
      <c r="Y292" s="254"/>
      <c r="Z292" s="27"/>
    </row>
    <row r="293" spans="1:26">
      <c r="A293" s="13"/>
      <c r="B293" s="252"/>
      <c r="C293" s="27"/>
      <c r="D293" s="253"/>
      <c r="E293" s="253"/>
      <c r="F293" s="27"/>
      <c r="G293" s="27"/>
      <c r="H293" s="253"/>
      <c r="I293" s="253"/>
      <c r="J293" s="27"/>
      <c r="K293" s="27"/>
      <c r="L293" s="254"/>
      <c r="M293" s="254"/>
      <c r="N293" s="27"/>
      <c r="O293" s="27"/>
      <c r="P293" s="254"/>
      <c r="Q293" s="254"/>
      <c r="R293" s="27"/>
      <c r="S293" s="27"/>
      <c r="T293" s="253"/>
      <c r="U293" s="253"/>
      <c r="V293" s="27"/>
      <c r="W293" s="27"/>
      <c r="X293" s="254"/>
      <c r="Y293" s="254"/>
      <c r="Z293" s="27"/>
    </row>
    <row r="294" spans="1:26">
      <c r="A294" s="13"/>
      <c r="B294" s="248" t="s">
        <v>91</v>
      </c>
      <c r="C294" s="25"/>
      <c r="D294" s="250" t="s">
        <v>284</v>
      </c>
      <c r="E294" s="250"/>
      <c r="F294" s="25"/>
      <c r="G294" s="25"/>
      <c r="H294" s="251">
        <v>70000</v>
      </c>
      <c r="I294" s="251"/>
      <c r="J294" s="25"/>
      <c r="K294" s="25"/>
      <c r="L294" s="251">
        <v>582000</v>
      </c>
      <c r="M294" s="251"/>
      <c r="N294" s="25"/>
      <c r="O294" s="25"/>
      <c r="P294" s="251">
        <v>825000</v>
      </c>
      <c r="Q294" s="251"/>
      <c r="R294" s="25"/>
      <c r="S294" s="25"/>
      <c r="T294" s="250" t="s">
        <v>284</v>
      </c>
      <c r="U294" s="250"/>
      <c r="V294" s="25"/>
      <c r="W294" s="25"/>
      <c r="X294" s="251">
        <v>1477000</v>
      </c>
      <c r="Y294" s="251"/>
      <c r="Z294" s="25"/>
    </row>
    <row r="295" spans="1:26">
      <c r="A295" s="13"/>
      <c r="B295" s="248"/>
      <c r="C295" s="25"/>
      <c r="D295" s="250"/>
      <c r="E295" s="250"/>
      <c r="F295" s="25"/>
      <c r="G295" s="25"/>
      <c r="H295" s="251"/>
      <c r="I295" s="251"/>
      <c r="J295" s="25"/>
      <c r="K295" s="25"/>
      <c r="L295" s="251"/>
      <c r="M295" s="251"/>
      <c r="N295" s="25"/>
      <c r="O295" s="25"/>
      <c r="P295" s="251"/>
      <c r="Q295" s="251"/>
      <c r="R295" s="25"/>
      <c r="S295" s="25"/>
      <c r="T295" s="250"/>
      <c r="U295" s="250"/>
      <c r="V295" s="25"/>
      <c r="W295" s="25"/>
      <c r="X295" s="251"/>
      <c r="Y295" s="251"/>
      <c r="Z295" s="25"/>
    </row>
    <row r="296" spans="1:26">
      <c r="A296" s="13"/>
      <c r="B296" s="252" t="s">
        <v>725</v>
      </c>
      <c r="C296" s="27"/>
      <c r="D296" s="253" t="s">
        <v>284</v>
      </c>
      <c r="E296" s="253"/>
      <c r="F296" s="27"/>
      <c r="G296" s="27"/>
      <c r="H296" s="253" t="s">
        <v>284</v>
      </c>
      <c r="I296" s="253"/>
      <c r="J296" s="27"/>
      <c r="K296" s="27"/>
      <c r="L296" s="254">
        <v>653000</v>
      </c>
      <c r="M296" s="254"/>
      <c r="N296" s="27"/>
      <c r="O296" s="27"/>
      <c r="P296" s="254">
        <v>15000</v>
      </c>
      <c r="Q296" s="254"/>
      <c r="R296" s="27"/>
      <c r="S296" s="27"/>
      <c r="T296" s="253" t="s">
        <v>284</v>
      </c>
      <c r="U296" s="253"/>
      <c r="V296" s="27"/>
      <c r="W296" s="27"/>
      <c r="X296" s="254">
        <v>668000</v>
      </c>
      <c r="Y296" s="254"/>
      <c r="Z296" s="27"/>
    </row>
    <row r="297" spans="1:26">
      <c r="A297" s="13"/>
      <c r="B297" s="252"/>
      <c r="C297" s="27"/>
      <c r="D297" s="253"/>
      <c r="E297" s="253"/>
      <c r="F297" s="27"/>
      <c r="G297" s="27"/>
      <c r="H297" s="253"/>
      <c r="I297" s="253"/>
      <c r="J297" s="27"/>
      <c r="K297" s="27"/>
      <c r="L297" s="254"/>
      <c r="M297" s="254"/>
      <c r="N297" s="27"/>
      <c r="O297" s="27"/>
      <c r="P297" s="254"/>
      <c r="Q297" s="254"/>
      <c r="R297" s="27"/>
      <c r="S297" s="27"/>
      <c r="T297" s="253"/>
      <c r="U297" s="253"/>
      <c r="V297" s="27"/>
      <c r="W297" s="27"/>
      <c r="X297" s="254"/>
      <c r="Y297" s="254"/>
      <c r="Z297" s="27"/>
    </row>
    <row r="298" spans="1:26">
      <c r="A298" s="13"/>
      <c r="B298" s="248" t="s">
        <v>93</v>
      </c>
      <c r="C298" s="25"/>
      <c r="D298" s="250" t="s">
        <v>284</v>
      </c>
      <c r="E298" s="250"/>
      <c r="F298" s="25"/>
      <c r="G298" s="25"/>
      <c r="H298" s="250" t="s">
        <v>284</v>
      </c>
      <c r="I298" s="250"/>
      <c r="J298" s="25"/>
      <c r="K298" s="25"/>
      <c r="L298" s="251">
        <v>1275000</v>
      </c>
      <c r="M298" s="251"/>
      <c r="N298" s="25"/>
      <c r="O298" s="25"/>
      <c r="P298" s="250" t="s">
        <v>284</v>
      </c>
      <c r="Q298" s="250"/>
      <c r="R298" s="25"/>
      <c r="S298" s="25"/>
      <c r="T298" s="250" t="s">
        <v>284</v>
      </c>
      <c r="U298" s="250"/>
      <c r="V298" s="25"/>
      <c r="W298" s="25"/>
      <c r="X298" s="251">
        <v>1275000</v>
      </c>
      <c r="Y298" s="251"/>
      <c r="Z298" s="25"/>
    </row>
    <row r="299" spans="1:26">
      <c r="A299" s="13"/>
      <c r="B299" s="248"/>
      <c r="C299" s="25"/>
      <c r="D299" s="250"/>
      <c r="E299" s="250"/>
      <c r="F299" s="25"/>
      <c r="G299" s="25"/>
      <c r="H299" s="250"/>
      <c r="I299" s="250"/>
      <c r="J299" s="25"/>
      <c r="K299" s="25"/>
      <c r="L299" s="251"/>
      <c r="M299" s="251"/>
      <c r="N299" s="25"/>
      <c r="O299" s="25"/>
      <c r="P299" s="250"/>
      <c r="Q299" s="250"/>
      <c r="R299" s="25"/>
      <c r="S299" s="25"/>
      <c r="T299" s="250"/>
      <c r="U299" s="250"/>
      <c r="V299" s="25"/>
      <c r="W299" s="25"/>
      <c r="X299" s="251"/>
      <c r="Y299" s="251"/>
      <c r="Z299" s="25"/>
    </row>
    <row r="300" spans="1:26">
      <c r="A300" s="13"/>
      <c r="B300" s="252" t="s">
        <v>654</v>
      </c>
      <c r="C300" s="27"/>
      <c r="D300" s="253" t="s">
        <v>284</v>
      </c>
      <c r="E300" s="253"/>
      <c r="F300" s="27"/>
      <c r="G300" s="27"/>
      <c r="H300" s="253" t="s">
        <v>284</v>
      </c>
      <c r="I300" s="253"/>
      <c r="J300" s="27"/>
      <c r="K300" s="27"/>
      <c r="L300" s="254">
        <v>172000</v>
      </c>
      <c r="M300" s="254"/>
      <c r="N300" s="27"/>
      <c r="O300" s="27"/>
      <c r="P300" s="254">
        <v>1313000</v>
      </c>
      <c r="Q300" s="254"/>
      <c r="R300" s="27"/>
      <c r="S300" s="27"/>
      <c r="T300" s="253" t="s">
        <v>284</v>
      </c>
      <c r="U300" s="253"/>
      <c r="V300" s="27"/>
      <c r="W300" s="27"/>
      <c r="X300" s="254">
        <v>1485000</v>
      </c>
      <c r="Y300" s="254"/>
      <c r="Z300" s="27"/>
    </row>
    <row r="301" spans="1:26" ht="15.75" thickBot="1">
      <c r="A301" s="13"/>
      <c r="B301" s="252"/>
      <c r="C301" s="27"/>
      <c r="D301" s="255"/>
      <c r="E301" s="255"/>
      <c r="F301" s="61"/>
      <c r="G301" s="27"/>
      <c r="H301" s="255"/>
      <c r="I301" s="255"/>
      <c r="J301" s="61"/>
      <c r="K301" s="27"/>
      <c r="L301" s="256"/>
      <c r="M301" s="256"/>
      <c r="N301" s="61"/>
      <c r="O301" s="27"/>
      <c r="P301" s="256"/>
      <c r="Q301" s="256"/>
      <c r="R301" s="61"/>
      <c r="S301" s="27"/>
      <c r="T301" s="255"/>
      <c r="U301" s="255"/>
      <c r="V301" s="61"/>
      <c r="W301" s="27"/>
      <c r="X301" s="256"/>
      <c r="Y301" s="256"/>
      <c r="Z301" s="61"/>
    </row>
    <row r="302" spans="1:26">
      <c r="A302" s="13"/>
      <c r="B302" s="257" t="s">
        <v>95</v>
      </c>
      <c r="C302" s="25"/>
      <c r="D302" s="258" t="s">
        <v>284</v>
      </c>
      <c r="E302" s="258"/>
      <c r="F302" s="26"/>
      <c r="G302" s="25"/>
      <c r="H302" s="260">
        <v>500000</v>
      </c>
      <c r="I302" s="260"/>
      <c r="J302" s="26"/>
      <c r="K302" s="25"/>
      <c r="L302" s="260">
        <v>7512000</v>
      </c>
      <c r="M302" s="260"/>
      <c r="N302" s="26"/>
      <c r="O302" s="25"/>
      <c r="P302" s="260">
        <v>7228000</v>
      </c>
      <c r="Q302" s="260"/>
      <c r="R302" s="26"/>
      <c r="S302" s="25"/>
      <c r="T302" s="258" t="s">
        <v>284</v>
      </c>
      <c r="U302" s="258"/>
      <c r="V302" s="26"/>
      <c r="W302" s="25"/>
      <c r="X302" s="260">
        <v>15240000</v>
      </c>
      <c r="Y302" s="260"/>
      <c r="Z302" s="26"/>
    </row>
    <row r="303" spans="1:26" ht="15.75" thickBot="1">
      <c r="A303" s="13"/>
      <c r="B303" s="257"/>
      <c r="C303" s="25"/>
      <c r="D303" s="259"/>
      <c r="E303" s="259"/>
      <c r="F303" s="44"/>
      <c r="G303" s="25"/>
      <c r="H303" s="261"/>
      <c r="I303" s="261"/>
      <c r="J303" s="44"/>
      <c r="K303" s="25"/>
      <c r="L303" s="261"/>
      <c r="M303" s="261"/>
      <c r="N303" s="44"/>
      <c r="O303" s="25"/>
      <c r="P303" s="261"/>
      <c r="Q303" s="261"/>
      <c r="R303" s="44"/>
      <c r="S303" s="25"/>
      <c r="T303" s="259"/>
      <c r="U303" s="259"/>
      <c r="V303" s="44"/>
      <c r="W303" s="25"/>
      <c r="X303" s="261"/>
      <c r="Y303" s="261"/>
      <c r="Z303" s="44"/>
    </row>
    <row r="304" spans="1:26">
      <c r="A304" s="13"/>
      <c r="B304" s="244" t="s">
        <v>96</v>
      </c>
      <c r="C304" s="19"/>
      <c r="D304" s="42"/>
      <c r="E304" s="42"/>
      <c r="F304" s="42"/>
      <c r="G304" s="19"/>
      <c r="H304" s="42"/>
      <c r="I304" s="42"/>
      <c r="J304" s="42"/>
      <c r="K304" s="19"/>
      <c r="L304" s="42"/>
      <c r="M304" s="42"/>
      <c r="N304" s="42"/>
      <c r="O304" s="19"/>
      <c r="P304" s="42"/>
      <c r="Q304" s="42"/>
      <c r="R304" s="42"/>
      <c r="S304" s="19"/>
      <c r="T304" s="42"/>
      <c r="U304" s="42"/>
      <c r="V304" s="42"/>
      <c r="W304" s="19"/>
      <c r="X304" s="42"/>
      <c r="Y304" s="42"/>
      <c r="Z304" s="42"/>
    </row>
    <row r="305" spans="1:26">
      <c r="A305" s="13"/>
      <c r="B305" s="248" t="s">
        <v>97</v>
      </c>
      <c r="C305" s="25"/>
      <c r="D305" s="250" t="s">
        <v>284</v>
      </c>
      <c r="E305" s="250"/>
      <c r="F305" s="25"/>
      <c r="G305" s="25"/>
      <c r="H305" s="251">
        <v>125000</v>
      </c>
      <c r="I305" s="251"/>
      <c r="J305" s="25"/>
      <c r="K305" s="25"/>
      <c r="L305" s="251">
        <v>1038000</v>
      </c>
      <c r="M305" s="251"/>
      <c r="N305" s="25"/>
      <c r="O305" s="25"/>
      <c r="P305" s="251">
        <v>208000</v>
      </c>
      <c r="Q305" s="251"/>
      <c r="R305" s="25"/>
      <c r="S305" s="25"/>
      <c r="T305" s="250" t="s">
        <v>284</v>
      </c>
      <c r="U305" s="250"/>
      <c r="V305" s="25"/>
      <c r="W305" s="25"/>
      <c r="X305" s="251">
        <v>1371000</v>
      </c>
      <c r="Y305" s="251"/>
      <c r="Z305" s="25"/>
    </row>
    <row r="306" spans="1:26">
      <c r="A306" s="13"/>
      <c r="B306" s="248"/>
      <c r="C306" s="25"/>
      <c r="D306" s="250"/>
      <c r="E306" s="250"/>
      <c r="F306" s="25"/>
      <c r="G306" s="25"/>
      <c r="H306" s="251"/>
      <c r="I306" s="251"/>
      <c r="J306" s="25"/>
      <c r="K306" s="25"/>
      <c r="L306" s="251"/>
      <c r="M306" s="251"/>
      <c r="N306" s="25"/>
      <c r="O306" s="25"/>
      <c r="P306" s="251"/>
      <c r="Q306" s="251"/>
      <c r="R306" s="25"/>
      <c r="S306" s="25"/>
      <c r="T306" s="250"/>
      <c r="U306" s="250"/>
      <c r="V306" s="25"/>
      <c r="W306" s="25"/>
      <c r="X306" s="251"/>
      <c r="Y306" s="251"/>
      <c r="Z306" s="25"/>
    </row>
    <row r="307" spans="1:26">
      <c r="A307" s="13"/>
      <c r="B307" s="252" t="s">
        <v>98</v>
      </c>
      <c r="C307" s="27"/>
      <c r="D307" s="254">
        <v>2922000</v>
      </c>
      <c r="E307" s="254"/>
      <c r="F307" s="27"/>
      <c r="G307" s="27"/>
      <c r="H307" s="254">
        <v>2435000</v>
      </c>
      <c r="I307" s="254"/>
      <c r="J307" s="27"/>
      <c r="K307" s="27"/>
      <c r="L307" s="254">
        <v>2918000</v>
      </c>
      <c r="M307" s="254"/>
      <c r="N307" s="27"/>
      <c r="O307" s="27"/>
      <c r="P307" s="254">
        <v>3089000</v>
      </c>
      <c r="Q307" s="254"/>
      <c r="R307" s="27"/>
      <c r="S307" s="27"/>
      <c r="T307" s="253" t="s">
        <v>284</v>
      </c>
      <c r="U307" s="253"/>
      <c r="V307" s="27"/>
      <c r="W307" s="27"/>
      <c r="X307" s="254">
        <v>11364000</v>
      </c>
      <c r="Y307" s="254"/>
      <c r="Z307" s="27"/>
    </row>
    <row r="308" spans="1:26">
      <c r="A308" s="13"/>
      <c r="B308" s="252"/>
      <c r="C308" s="27"/>
      <c r="D308" s="254"/>
      <c r="E308" s="254"/>
      <c r="F308" s="27"/>
      <c r="G308" s="27"/>
      <c r="H308" s="254"/>
      <c r="I308" s="254"/>
      <c r="J308" s="27"/>
      <c r="K308" s="27"/>
      <c r="L308" s="254"/>
      <c r="M308" s="254"/>
      <c r="N308" s="27"/>
      <c r="O308" s="27"/>
      <c r="P308" s="254"/>
      <c r="Q308" s="254"/>
      <c r="R308" s="27"/>
      <c r="S308" s="27"/>
      <c r="T308" s="253"/>
      <c r="U308" s="253"/>
      <c r="V308" s="27"/>
      <c r="W308" s="27"/>
      <c r="X308" s="254"/>
      <c r="Y308" s="254"/>
      <c r="Z308" s="27"/>
    </row>
    <row r="309" spans="1:26">
      <c r="A309" s="13"/>
      <c r="B309" s="248" t="s">
        <v>99</v>
      </c>
      <c r="C309" s="25"/>
      <c r="D309" s="250" t="s">
        <v>284</v>
      </c>
      <c r="E309" s="250"/>
      <c r="F309" s="25"/>
      <c r="G309" s="25"/>
      <c r="H309" s="250" t="s">
        <v>284</v>
      </c>
      <c r="I309" s="250"/>
      <c r="J309" s="25"/>
      <c r="K309" s="25"/>
      <c r="L309" s="251">
        <v>1275000</v>
      </c>
      <c r="M309" s="251"/>
      <c r="N309" s="25"/>
      <c r="O309" s="25"/>
      <c r="P309" s="250" t="s">
        <v>284</v>
      </c>
      <c r="Q309" s="250"/>
      <c r="R309" s="25"/>
      <c r="S309" s="25"/>
      <c r="T309" s="250" t="s">
        <v>284</v>
      </c>
      <c r="U309" s="250"/>
      <c r="V309" s="25"/>
      <c r="W309" s="25"/>
      <c r="X309" s="251">
        <v>1275000</v>
      </c>
      <c r="Y309" s="251"/>
      <c r="Z309" s="25"/>
    </row>
    <row r="310" spans="1:26">
      <c r="A310" s="13"/>
      <c r="B310" s="248"/>
      <c r="C310" s="25"/>
      <c r="D310" s="250"/>
      <c r="E310" s="250"/>
      <c r="F310" s="25"/>
      <c r="G310" s="25"/>
      <c r="H310" s="250"/>
      <c r="I310" s="250"/>
      <c r="J310" s="25"/>
      <c r="K310" s="25"/>
      <c r="L310" s="251"/>
      <c r="M310" s="251"/>
      <c r="N310" s="25"/>
      <c r="O310" s="25"/>
      <c r="P310" s="250"/>
      <c r="Q310" s="250"/>
      <c r="R310" s="25"/>
      <c r="S310" s="25"/>
      <c r="T310" s="250"/>
      <c r="U310" s="250"/>
      <c r="V310" s="25"/>
      <c r="W310" s="25"/>
      <c r="X310" s="251"/>
      <c r="Y310" s="251"/>
      <c r="Z310" s="25"/>
    </row>
    <row r="311" spans="1:26">
      <c r="A311" s="13"/>
      <c r="B311" s="252" t="s">
        <v>100</v>
      </c>
      <c r="C311" s="27"/>
      <c r="D311" s="253" t="s">
        <v>284</v>
      </c>
      <c r="E311" s="253"/>
      <c r="F311" s="27"/>
      <c r="G311" s="27"/>
      <c r="H311" s="254">
        <v>2366000</v>
      </c>
      <c r="I311" s="254"/>
      <c r="J311" s="27"/>
      <c r="K311" s="27"/>
      <c r="L311" s="254">
        <v>1209000</v>
      </c>
      <c r="M311" s="254"/>
      <c r="N311" s="27"/>
      <c r="O311" s="27"/>
      <c r="P311" s="254">
        <v>1439000</v>
      </c>
      <c r="Q311" s="254"/>
      <c r="R311" s="27"/>
      <c r="S311" s="27"/>
      <c r="T311" s="253" t="s">
        <v>284</v>
      </c>
      <c r="U311" s="253"/>
      <c r="V311" s="27"/>
      <c r="W311" s="27"/>
      <c r="X311" s="254">
        <v>5014000</v>
      </c>
      <c r="Y311" s="254"/>
      <c r="Z311" s="27"/>
    </row>
    <row r="312" spans="1:26">
      <c r="A312" s="13"/>
      <c r="B312" s="252"/>
      <c r="C312" s="27"/>
      <c r="D312" s="253"/>
      <c r="E312" s="253"/>
      <c r="F312" s="27"/>
      <c r="G312" s="27"/>
      <c r="H312" s="254"/>
      <c r="I312" s="254"/>
      <c r="J312" s="27"/>
      <c r="K312" s="27"/>
      <c r="L312" s="254"/>
      <c r="M312" s="254"/>
      <c r="N312" s="27"/>
      <c r="O312" s="27"/>
      <c r="P312" s="254"/>
      <c r="Q312" s="254"/>
      <c r="R312" s="27"/>
      <c r="S312" s="27"/>
      <c r="T312" s="253"/>
      <c r="U312" s="253"/>
      <c r="V312" s="27"/>
      <c r="W312" s="27"/>
      <c r="X312" s="254"/>
      <c r="Y312" s="254"/>
      <c r="Z312" s="27"/>
    </row>
    <row r="313" spans="1:26">
      <c r="A313" s="13"/>
      <c r="B313" s="248" t="s">
        <v>101</v>
      </c>
      <c r="C313" s="25"/>
      <c r="D313" s="250" t="s">
        <v>284</v>
      </c>
      <c r="E313" s="250"/>
      <c r="F313" s="25"/>
      <c r="G313" s="25"/>
      <c r="H313" s="251">
        <v>92000</v>
      </c>
      <c r="I313" s="251"/>
      <c r="J313" s="25"/>
      <c r="K313" s="25"/>
      <c r="L313" s="251">
        <v>100000</v>
      </c>
      <c r="M313" s="251"/>
      <c r="N313" s="25"/>
      <c r="O313" s="25"/>
      <c r="P313" s="251">
        <v>797000</v>
      </c>
      <c r="Q313" s="251"/>
      <c r="R313" s="25"/>
      <c r="S313" s="25"/>
      <c r="T313" s="250" t="s">
        <v>284</v>
      </c>
      <c r="U313" s="250"/>
      <c r="V313" s="25"/>
      <c r="W313" s="25"/>
      <c r="X313" s="251">
        <v>989000</v>
      </c>
      <c r="Y313" s="251"/>
      <c r="Z313" s="25"/>
    </row>
    <row r="314" spans="1:26">
      <c r="A314" s="13"/>
      <c r="B314" s="248"/>
      <c r="C314" s="25"/>
      <c r="D314" s="250"/>
      <c r="E314" s="250"/>
      <c r="F314" s="25"/>
      <c r="G314" s="25"/>
      <c r="H314" s="251"/>
      <c r="I314" s="251"/>
      <c r="J314" s="25"/>
      <c r="K314" s="25"/>
      <c r="L314" s="251"/>
      <c r="M314" s="251"/>
      <c r="N314" s="25"/>
      <c r="O314" s="25"/>
      <c r="P314" s="251"/>
      <c r="Q314" s="251"/>
      <c r="R314" s="25"/>
      <c r="S314" s="25"/>
      <c r="T314" s="250"/>
      <c r="U314" s="250"/>
      <c r="V314" s="25"/>
      <c r="W314" s="25"/>
      <c r="X314" s="251"/>
      <c r="Y314" s="251"/>
      <c r="Z314" s="25"/>
    </row>
    <row r="315" spans="1:26">
      <c r="A315" s="13"/>
      <c r="B315" s="252" t="s">
        <v>102</v>
      </c>
      <c r="C315" s="27"/>
      <c r="D315" s="253" t="s">
        <v>284</v>
      </c>
      <c r="E315" s="253"/>
      <c r="F315" s="27"/>
      <c r="G315" s="27"/>
      <c r="H315" s="253" t="s">
        <v>284</v>
      </c>
      <c r="I315" s="253"/>
      <c r="J315" s="27"/>
      <c r="K315" s="27"/>
      <c r="L315" s="254">
        <v>216000</v>
      </c>
      <c r="M315" s="254"/>
      <c r="N315" s="27"/>
      <c r="O315" s="27"/>
      <c r="P315" s="254">
        <v>631000</v>
      </c>
      <c r="Q315" s="254"/>
      <c r="R315" s="27"/>
      <c r="S315" s="27"/>
      <c r="T315" s="253" t="s">
        <v>284</v>
      </c>
      <c r="U315" s="253"/>
      <c r="V315" s="27"/>
      <c r="W315" s="27"/>
      <c r="X315" s="254">
        <v>847000</v>
      </c>
      <c r="Y315" s="254"/>
      <c r="Z315" s="27"/>
    </row>
    <row r="316" spans="1:26" ht="15.75" thickBot="1">
      <c r="A316" s="13"/>
      <c r="B316" s="252"/>
      <c r="C316" s="27"/>
      <c r="D316" s="255"/>
      <c r="E316" s="255"/>
      <c r="F316" s="61"/>
      <c r="G316" s="27"/>
      <c r="H316" s="255"/>
      <c r="I316" s="255"/>
      <c r="J316" s="61"/>
      <c r="K316" s="27"/>
      <c r="L316" s="256"/>
      <c r="M316" s="256"/>
      <c r="N316" s="61"/>
      <c r="O316" s="27"/>
      <c r="P316" s="256"/>
      <c r="Q316" s="256"/>
      <c r="R316" s="61"/>
      <c r="S316" s="27"/>
      <c r="T316" s="255"/>
      <c r="U316" s="255"/>
      <c r="V316" s="61"/>
      <c r="W316" s="27"/>
      <c r="X316" s="256"/>
      <c r="Y316" s="256"/>
      <c r="Z316" s="61"/>
    </row>
    <row r="317" spans="1:26">
      <c r="A317" s="13"/>
      <c r="B317" s="257" t="s">
        <v>103</v>
      </c>
      <c r="C317" s="25"/>
      <c r="D317" s="260">
        <v>2922000</v>
      </c>
      <c r="E317" s="260"/>
      <c r="F317" s="26"/>
      <c r="G317" s="25"/>
      <c r="H317" s="260">
        <v>5018000</v>
      </c>
      <c r="I317" s="260"/>
      <c r="J317" s="26"/>
      <c r="K317" s="25"/>
      <c r="L317" s="260">
        <v>6756000</v>
      </c>
      <c r="M317" s="260"/>
      <c r="N317" s="26"/>
      <c r="O317" s="25"/>
      <c r="P317" s="260">
        <v>6164000</v>
      </c>
      <c r="Q317" s="260"/>
      <c r="R317" s="26"/>
      <c r="S317" s="25"/>
      <c r="T317" s="258" t="s">
        <v>284</v>
      </c>
      <c r="U317" s="258"/>
      <c r="V317" s="26"/>
      <c r="W317" s="25"/>
      <c r="X317" s="260">
        <v>20860000</v>
      </c>
      <c r="Y317" s="260"/>
      <c r="Z317" s="26"/>
    </row>
    <row r="318" spans="1:26">
      <c r="A318" s="13"/>
      <c r="B318" s="257"/>
      <c r="C318" s="25"/>
      <c r="D318" s="251"/>
      <c r="E318" s="251"/>
      <c r="F318" s="25"/>
      <c r="G318" s="25"/>
      <c r="H318" s="251"/>
      <c r="I318" s="251"/>
      <c r="J318" s="25"/>
      <c r="K318" s="25"/>
      <c r="L318" s="251"/>
      <c r="M318" s="251"/>
      <c r="N318" s="25"/>
      <c r="O318" s="25"/>
      <c r="P318" s="251"/>
      <c r="Q318" s="251"/>
      <c r="R318" s="25"/>
      <c r="S318" s="25"/>
      <c r="T318" s="250"/>
      <c r="U318" s="250"/>
      <c r="V318" s="25"/>
      <c r="W318" s="25"/>
      <c r="X318" s="251"/>
      <c r="Y318" s="251"/>
      <c r="Z318" s="25"/>
    </row>
    <row r="319" spans="1:26">
      <c r="A319" s="13"/>
      <c r="B319" s="252" t="s">
        <v>104</v>
      </c>
      <c r="C319" s="27"/>
      <c r="D319" s="253" t="s">
        <v>284</v>
      </c>
      <c r="E319" s="253"/>
      <c r="F319" s="27"/>
      <c r="G319" s="27"/>
      <c r="H319" s="253" t="s">
        <v>772</v>
      </c>
      <c r="I319" s="253"/>
      <c r="J319" s="262" t="s">
        <v>270</v>
      </c>
      <c r="K319" s="27"/>
      <c r="L319" s="254">
        <v>2493000</v>
      </c>
      <c r="M319" s="254"/>
      <c r="N319" s="27"/>
      <c r="O319" s="27"/>
      <c r="P319" s="253" t="s">
        <v>773</v>
      </c>
      <c r="Q319" s="253"/>
      <c r="R319" s="262" t="s">
        <v>270</v>
      </c>
      <c r="S319" s="27"/>
      <c r="T319" s="253" t="s">
        <v>284</v>
      </c>
      <c r="U319" s="253"/>
      <c r="V319" s="27"/>
      <c r="W319" s="27"/>
      <c r="X319" s="254">
        <v>1848000</v>
      </c>
      <c r="Y319" s="254"/>
      <c r="Z319" s="27"/>
    </row>
    <row r="320" spans="1:26">
      <c r="A320" s="13"/>
      <c r="B320" s="252"/>
      <c r="C320" s="27"/>
      <c r="D320" s="253"/>
      <c r="E320" s="253"/>
      <c r="F320" s="27"/>
      <c r="G320" s="27"/>
      <c r="H320" s="253"/>
      <c r="I320" s="253"/>
      <c r="J320" s="262"/>
      <c r="K320" s="27"/>
      <c r="L320" s="254"/>
      <c r="M320" s="254"/>
      <c r="N320" s="27"/>
      <c r="O320" s="27"/>
      <c r="P320" s="253"/>
      <c r="Q320" s="253"/>
      <c r="R320" s="262"/>
      <c r="S320" s="27"/>
      <c r="T320" s="253"/>
      <c r="U320" s="253"/>
      <c r="V320" s="27"/>
      <c r="W320" s="27"/>
      <c r="X320" s="254"/>
      <c r="Y320" s="254"/>
      <c r="Z320" s="27"/>
    </row>
    <row r="321" spans="1:26">
      <c r="A321" s="13"/>
      <c r="B321" s="248" t="s">
        <v>105</v>
      </c>
      <c r="C321" s="25"/>
      <c r="D321" s="250" t="s">
        <v>284</v>
      </c>
      <c r="E321" s="250"/>
      <c r="F321" s="25"/>
      <c r="G321" s="25"/>
      <c r="H321" s="250" t="s">
        <v>284</v>
      </c>
      <c r="I321" s="250"/>
      <c r="J321" s="25"/>
      <c r="K321" s="25"/>
      <c r="L321" s="251">
        <v>3694000</v>
      </c>
      <c r="M321" s="251"/>
      <c r="N321" s="25"/>
      <c r="O321" s="25"/>
      <c r="P321" s="251">
        <v>18000</v>
      </c>
      <c r="Q321" s="251"/>
      <c r="R321" s="25"/>
      <c r="S321" s="25"/>
      <c r="T321" s="250" t="s">
        <v>284</v>
      </c>
      <c r="U321" s="250"/>
      <c r="V321" s="25"/>
      <c r="W321" s="25"/>
      <c r="X321" s="251">
        <v>3712000</v>
      </c>
      <c r="Y321" s="251"/>
      <c r="Z321" s="25"/>
    </row>
    <row r="322" spans="1:26">
      <c r="A322" s="13"/>
      <c r="B322" s="248"/>
      <c r="C322" s="25"/>
      <c r="D322" s="250"/>
      <c r="E322" s="250"/>
      <c r="F322" s="25"/>
      <c r="G322" s="25"/>
      <c r="H322" s="250"/>
      <c r="I322" s="250"/>
      <c r="J322" s="25"/>
      <c r="K322" s="25"/>
      <c r="L322" s="251"/>
      <c r="M322" s="251"/>
      <c r="N322" s="25"/>
      <c r="O322" s="25"/>
      <c r="P322" s="251"/>
      <c r="Q322" s="251"/>
      <c r="R322" s="25"/>
      <c r="S322" s="25"/>
      <c r="T322" s="250"/>
      <c r="U322" s="250"/>
      <c r="V322" s="25"/>
      <c r="W322" s="25"/>
      <c r="X322" s="251"/>
      <c r="Y322" s="251"/>
      <c r="Z322" s="25"/>
    </row>
    <row r="323" spans="1:26">
      <c r="A323" s="13"/>
      <c r="B323" s="252" t="s">
        <v>774</v>
      </c>
      <c r="C323" s="27"/>
      <c r="D323" s="253" t="s">
        <v>775</v>
      </c>
      <c r="E323" s="253"/>
      <c r="F323" s="262" t="s">
        <v>270</v>
      </c>
      <c r="G323" s="27"/>
      <c r="H323" s="254">
        <v>7460000</v>
      </c>
      <c r="I323" s="254"/>
      <c r="J323" s="27"/>
      <c r="K323" s="27"/>
      <c r="L323" s="254">
        <v>600000</v>
      </c>
      <c r="M323" s="254"/>
      <c r="N323" s="27"/>
      <c r="O323" s="27"/>
      <c r="P323" s="253" t="s">
        <v>284</v>
      </c>
      <c r="Q323" s="253"/>
      <c r="R323" s="27"/>
      <c r="S323" s="27"/>
      <c r="T323" s="253" t="s">
        <v>776</v>
      </c>
      <c r="U323" s="253"/>
      <c r="V323" s="262" t="s">
        <v>270</v>
      </c>
      <c r="W323" s="27"/>
      <c r="X323" s="253" t="s">
        <v>284</v>
      </c>
      <c r="Y323" s="253"/>
      <c r="Z323" s="27"/>
    </row>
    <row r="324" spans="1:26" ht="15.75" thickBot="1">
      <c r="A324" s="13"/>
      <c r="B324" s="252"/>
      <c r="C324" s="27"/>
      <c r="D324" s="255"/>
      <c r="E324" s="255"/>
      <c r="F324" s="263"/>
      <c r="G324" s="27"/>
      <c r="H324" s="256"/>
      <c r="I324" s="256"/>
      <c r="J324" s="61"/>
      <c r="K324" s="27"/>
      <c r="L324" s="256"/>
      <c r="M324" s="256"/>
      <c r="N324" s="61"/>
      <c r="O324" s="27"/>
      <c r="P324" s="255"/>
      <c r="Q324" s="255"/>
      <c r="R324" s="61"/>
      <c r="S324" s="27"/>
      <c r="T324" s="255"/>
      <c r="U324" s="255"/>
      <c r="V324" s="263"/>
      <c r="W324" s="27"/>
      <c r="X324" s="255"/>
      <c r="Y324" s="255"/>
      <c r="Z324" s="61"/>
    </row>
    <row r="325" spans="1:26">
      <c r="A325" s="13"/>
      <c r="B325" s="264" t="s">
        <v>106</v>
      </c>
      <c r="C325" s="25"/>
      <c r="D325" s="258" t="s">
        <v>667</v>
      </c>
      <c r="E325" s="258"/>
      <c r="F325" s="265" t="s">
        <v>270</v>
      </c>
      <c r="G325" s="25"/>
      <c r="H325" s="260">
        <v>2513000</v>
      </c>
      <c r="I325" s="260"/>
      <c r="J325" s="26"/>
      <c r="K325" s="25"/>
      <c r="L325" s="260">
        <v>7543000</v>
      </c>
      <c r="M325" s="260"/>
      <c r="N325" s="26"/>
      <c r="O325" s="25"/>
      <c r="P325" s="260">
        <v>866000</v>
      </c>
      <c r="Q325" s="260"/>
      <c r="R325" s="26"/>
      <c r="S325" s="25"/>
      <c r="T325" s="258" t="s">
        <v>776</v>
      </c>
      <c r="U325" s="258"/>
      <c r="V325" s="265" t="s">
        <v>270</v>
      </c>
      <c r="W325" s="25"/>
      <c r="X325" s="258" t="s">
        <v>656</v>
      </c>
      <c r="Y325" s="258"/>
      <c r="Z325" s="265" t="s">
        <v>270</v>
      </c>
    </row>
    <row r="326" spans="1:26">
      <c r="A326" s="13"/>
      <c r="B326" s="264"/>
      <c r="C326" s="25"/>
      <c r="D326" s="250"/>
      <c r="E326" s="250"/>
      <c r="F326" s="249"/>
      <c r="G326" s="25"/>
      <c r="H326" s="251"/>
      <c r="I326" s="251"/>
      <c r="J326" s="25"/>
      <c r="K326" s="25"/>
      <c r="L326" s="251"/>
      <c r="M326" s="251"/>
      <c r="N326" s="25"/>
      <c r="O326" s="25"/>
      <c r="P326" s="251"/>
      <c r="Q326" s="251"/>
      <c r="R326" s="25"/>
      <c r="S326" s="25"/>
      <c r="T326" s="250"/>
      <c r="U326" s="250"/>
      <c r="V326" s="249"/>
      <c r="W326" s="25"/>
      <c r="X326" s="250"/>
      <c r="Y326" s="250"/>
      <c r="Z326" s="249"/>
    </row>
    <row r="327" spans="1:26">
      <c r="A327" s="13"/>
      <c r="B327" s="244" t="s">
        <v>107</v>
      </c>
      <c r="C327" s="19"/>
      <c r="D327" s="27"/>
      <c r="E327" s="27"/>
      <c r="F327" s="27"/>
      <c r="G327" s="19"/>
      <c r="H327" s="27"/>
      <c r="I327" s="27"/>
      <c r="J327" s="27"/>
      <c r="K327" s="19"/>
      <c r="L327" s="27"/>
      <c r="M327" s="27"/>
      <c r="N327" s="27"/>
      <c r="O327" s="19"/>
      <c r="P327" s="27"/>
      <c r="Q327" s="27"/>
      <c r="R327" s="27"/>
      <c r="S327" s="19"/>
      <c r="T327" s="27"/>
      <c r="U327" s="27"/>
      <c r="V327" s="27"/>
      <c r="W327" s="19"/>
      <c r="X327" s="27"/>
      <c r="Y327" s="27"/>
      <c r="Z327" s="27"/>
    </row>
    <row r="328" spans="1:26">
      <c r="A328" s="13"/>
      <c r="B328" s="248" t="s">
        <v>108</v>
      </c>
      <c r="C328" s="25"/>
      <c r="D328" s="250" t="s">
        <v>284</v>
      </c>
      <c r="E328" s="250"/>
      <c r="F328" s="25"/>
      <c r="G328" s="25"/>
      <c r="H328" s="251">
        <v>38000</v>
      </c>
      <c r="I328" s="251"/>
      <c r="J328" s="25"/>
      <c r="K328" s="25"/>
      <c r="L328" s="250" t="s">
        <v>284</v>
      </c>
      <c r="M328" s="250"/>
      <c r="N328" s="25"/>
      <c r="O328" s="25"/>
      <c r="P328" s="251">
        <v>2000</v>
      </c>
      <c r="Q328" s="251"/>
      <c r="R328" s="25"/>
      <c r="S328" s="25"/>
      <c r="T328" s="250" t="s">
        <v>284</v>
      </c>
      <c r="U328" s="250"/>
      <c r="V328" s="25"/>
      <c r="W328" s="25"/>
      <c r="X328" s="251">
        <v>40000</v>
      </c>
      <c r="Y328" s="251"/>
      <c r="Z328" s="25"/>
    </row>
    <row r="329" spans="1:26">
      <c r="A329" s="13"/>
      <c r="B329" s="248"/>
      <c r="C329" s="25"/>
      <c r="D329" s="250"/>
      <c r="E329" s="250"/>
      <c r="F329" s="25"/>
      <c r="G329" s="25"/>
      <c r="H329" s="251"/>
      <c r="I329" s="251"/>
      <c r="J329" s="25"/>
      <c r="K329" s="25"/>
      <c r="L329" s="250"/>
      <c r="M329" s="250"/>
      <c r="N329" s="25"/>
      <c r="O329" s="25"/>
      <c r="P329" s="251"/>
      <c r="Q329" s="251"/>
      <c r="R329" s="25"/>
      <c r="S329" s="25"/>
      <c r="T329" s="250"/>
      <c r="U329" s="250"/>
      <c r="V329" s="25"/>
      <c r="W329" s="25"/>
      <c r="X329" s="251"/>
      <c r="Y329" s="251"/>
      <c r="Z329" s="25"/>
    </row>
    <row r="330" spans="1:26">
      <c r="A330" s="13"/>
      <c r="B330" s="252" t="s">
        <v>733</v>
      </c>
      <c r="C330" s="27"/>
      <c r="D330" s="253" t="s">
        <v>284</v>
      </c>
      <c r="E330" s="253"/>
      <c r="F330" s="27"/>
      <c r="G330" s="27"/>
      <c r="H330" s="254">
        <v>139000</v>
      </c>
      <c r="I330" s="254"/>
      <c r="J330" s="27"/>
      <c r="K330" s="27"/>
      <c r="L330" s="253" t="s">
        <v>284</v>
      </c>
      <c r="M330" s="253"/>
      <c r="N330" s="27"/>
      <c r="O330" s="27"/>
      <c r="P330" s="253" t="s">
        <v>284</v>
      </c>
      <c r="Q330" s="253"/>
      <c r="R330" s="27"/>
      <c r="S330" s="27"/>
      <c r="T330" s="253" t="s">
        <v>284</v>
      </c>
      <c r="U330" s="253"/>
      <c r="V330" s="27"/>
      <c r="W330" s="27"/>
      <c r="X330" s="254">
        <v>139000</v>
      </c>
      <c r="Y330" s="254"/>
      <c r="Z330" s="27"/>
    </row>
    <row r="331" spans="1:26">
      <c r="A331" s="13"/>
      <c r="B331" s="252"/>
      <c r="C331" s="27"/>
      <c r="D331" s="253"/>
      <c r="E331" s="253"/>
      <c r="F331" s="27"/>
      <c r="G331" s="27"/>
      <c r="H331" s="254"/>
      <c r="I331" s="254"/>
      <c r="J331" s="27"/>
      <c r="K331" s="27"/>
      <c r="L331" s="253"/>
      <c r="M331" s="253"/>
      <c r="N331" s="27"/>
      <c r="O331" s="27"/>
      <c r="P331" s="253"/>
      <c r="Q331" s="253"/>
      <c r="R331" s="27"/>
      <c r="S331" s="27"/>
      <c r="T331" s="253"/>
      <c r="U331" s="253"/>
      <c r="V331" s="27"/>
      <c r="W331" s="27"/>
      <c r="X331" s="254"/>
      <c r="Y331" s="254"/>
      <c r="Z331" s="27"/>
    </row>
    <row r="332" spans="1:26">
      <c r="A332" s="13"/>
      <c r="B332" s="248" t="s">
        <v>114</v>
      </c>
      <c r="C332" s="25"/>
      <c r="D332" s="250" t="s">
        <v>284</v>
      </c>
      <c r="E332" s="250"/>
      <c r="F332" s="25"/>
      <c r="G332" s="25"/>
      <c r="H332" s="250" t="s">
        <v>777</v>
      </c>
      <c r="I332" s="250"/>
      <c r="J332" s="249" t="s">
        <v>270</v>
      </c>
      <c r="K332" s="25"/>
      <c r="L332" s="250" t="s">
        <v>284</v>
      </c>
      <c r="M332" s="250"/>
      <c r="N332" s="25"/>
      <c r="O332" s="25"/>
      <c r="P332" s="250" t="s">
        <v>778</v>
      </c>
      <c r="Q332" s="250"/>
      <c r="R332" s="249" t="s">
        <v>270</v>
      </c>
      <c r="S332" s="25"/>
      <c r="T332" s="250" t="s">
        <v>284</v>
      </c>
      <c r="U332" s="250"/>
      <c r="V332" s="25"/>
      <c r="W332" s="25"/>
      <c r="X332" s="250" t="s">
        <v>612</v>
      </c>
      <c r="Y332" s="250"/>
      <c r="Z332" s="249" t="s">
        <v>270</v>
      </c>
    </row>
    <row r="333" spans="1:26">
      <c r="A333" s="13"/>
      <c r="B333" s="248"/>
      <c r="C333" s="25"/>
      <c r="D333" s="250"/>
      <c r="E333" s="250"/>
      <c r="F333" s="25"/>
      <c r="G333" s="25"/>
      <c r="H333" s="250"/>
      <c r="I333" s="250"/>
      <c r="J333" s="249"/>
      <c r="K333" s="25"/>
      <c r="L333" s="250"/>
      <c r="M333" s="250"/>
      <c r="N333" s="25"/>
      <c r="O333" s="25"/>
      <c r="P333" s="250"/>
      <c r="Q333" s="250"/>
      <c r="R333" s="249"/>
      <c r="S333" s="25"/>
      <c r="T333" s="250"/>
      <c r="U333" s="250"/>
      <c r="V333" s="25"/>
      <c r="W333" s="25"/>
      <c r="X333" s="250"/>
      <c r="Y333" s="250"/>
      <c r="Z333" s="249"/>
    </row>
    <row r="334" spans="1:26">
      <c r="A334" s="13"/>
      <c r="B334" s="252" t="s">
        <v>113</v>
      </c>
      <c r="C334" s="27"/>
      <c r="D334" s="253" t="s">
        <v>284</v>
      </c>
      <c r="E334" s="253"/>
      <c r="F334" s="27"/>
      <c r="G334" s="27"/>
      <c r="H334" s="253" t="s">
        <v>779</v>
      </c>
      <c r="I334" s="253"/>
      <c r="J334" s="262" t="s">
        <v>270</v>
      </c>
      <c r="K334" s="27"/>
      <c r="L334" s="253" t="s">
        <v>780</v>
      </c>
      <c r="M334" s="253"/>
      <c r="N334" s="262" t="s">
        <v>270</v>
      </c>
      <c r="O334" s="27"/>
      <c r="P334" s="253" t="s">
        <v>781</v>
      </c>
      <c r="Q334" s="253"/>
      <c r="R334" s="262" t="s">
        <v>270</v>
      </c>
      <c r="S334" s="27"/>
      <c r="T334" s="253" t="s">
        <v>284</v>
      </c>
      <c r="U334" s="253"/>
      <c r="V334" s="27"/>
      <c r="W334" s="27"/>
      <c r="X334" s="253" t="s">
        <v>658</v>
      </c>
      <c r="Y334" s="253"/>
      <c r="Z334" s="262" t="s">
        <v>270</v>
      </c>
    </row>
    <row r="335" spans="1:26" ht="15.75" thickBot="1">
      <c r="A335" s="13"/>
      <c r="B335" s="252"/>
      <c r="C335" s="27"/>
      <c r="D335" s="255"/>
      <c r="E335" s="255"/>
      <c r="F335" s="61"/>
      <c r="G335" s="27"/>
      <c r="H335" s="255"/>
      <c r="I335" s="255"/>
      <c r="J335" s="263"/>
      <c r="K335" s="27"/>
      <c r="L335" s="255"/>
      <c r="M335" s="255"/>
      <c r="N335" s="263"/>
      <c r="O335" s="27"/>
      <c r="P335" s="255"/>
      <c r="Q335" s="255"/>
      <c r="R335" s="263"/>
      <c r="S335" s="27"/>
      <c r="T335" s="255"/>
      <c r="U335" s="255"/>
      <c r="V335" s="61"/>
      <c r="W335" s="27"/>
      <c r="X335" s="255"/>
      <c r="Y335" s="255"/>
      <c r="Z335" s="263"/>
    </row>
    <row r="336" spans="1:26" ht="19.5">
      <c r="A336" s="13"/>
      <c r="B336" s="246" t="s">
        <v>782</v>
      </c>
      <c r="C336" s="25"/>
      <c r="D336" s="258" t="s">
        <v>667</v>
      </c>
      <c r="E336" s="258"/>
      <c r="F336" s="265" t="s">
        <v>270</v>
      </c>
      <c r="G336" s="25"/>
      <c r="H336" s="258" t="s">
        <v>783</v>
      </c>
      <c r="I336" s="258"/>
      <c r="J336" s="265" t="s">
        <v>270</v>
      </c>
      <c r="K336" s="25"/>
      <c r="L336" s="260">
        <v>7497000</v>
      </c>
      <c r="M336" s="260"/>
      <c r="N336" s="26"/>
      <c r="O336" s="25"/>
      <c r="P336" s="260">
        <v>600000</v>
      </c>
      <c r="Q336" s="260"/>
      <c r="R336" s="26"/>
      <c r="S336" s="25"/>
      <c r="T336" s="258" t="s">
        <v>776</v>
      </c>
      <c r="U336" s="258"/>
      <c r="V336" s="265" t="s">
        <v>270</v>
      </c>
      <c r="W336" s="25"/>
      <c r="X336" s="258" t="s">
        <v>663</v>
      </c>
      <c r="Y336" s="258"/>
      <c r="Z336" s="265" t="s">
        <v>270</v>
      </c>
    </row>
    <row r="337" spans="1:26">
      <c r="A337" s="13"/>
      <c r="B337" s="246" t="s">
        <v>738</v>
      </c>
      <c r="C337" s="25"/>
      <c r="D337" s="250"/>
      <c r="E337" s="250"/>
      <c r="F337" s="249"/>
      <c r="G337" s="25"/>
      <c r="H337" s="250"/>
      <c r="I337" s="250"/>
      <c r="J337" s="249"/>
      <c r="K337" s="25"/>
      <c r="L337" s="251"/>
      <c r="M337" s="251"/>
      <c r="N337" s="25"/>
      <c r="O337" s="25"/>
      <c r="P337" s="251"/>
      <c r="Q337" s="251"/>
      <c r="R337" s="25"/>
      <c r="S337" s="25"/>
      <c r="T337" s="250"/>
      <c r="U337" s="250"/>
      <c r="V337" s="249"/>
      <c r="W337" s="25"/>
      <c r="X337" s="250"/>
      <c r="Y337" s="250"/>
      <c r="Z337" s="249"/>
    </row>
    <row r="338" spans="1:26">
      <c r="A338" s="13"/>
      <c r="B338" s="252" t="s">
        <v>764</v>
      </c>
      <c r="C338" s="27"/>
      <c r="D338" s="253" t="s">
        <v>284</v>
      </c>
      <c r="E338" s="253"/>
      <c r="F338" s="27"/>
      <c r="G338" s="27"/>
      <c r="H338" s="254">
        <v>2537000</v>
      </c>
      <c r="I338" s="254"/>
      <c r="J338" s="27"/>
      <c r="K338" s="27"/>
      <c r="L338" s="253" t="s">
        <v>784</v>
      </c>
      <c r="M338" s="253"/>
      <c r="N338" s="262" t="s">
        <v>270</v>
      </c>
      <c r="O338" s="27"/>
      <c r="P338" s="253" t="s">
        <v>284</v>
      </c>
      <c r="Q338" s="253"/>
      <c r="R338" s="27"/>
      <c r="S338" s="27"/>
      <c r="T338" s="253" t="s">
        <v>284</v>
      </c>
      <c r="U338" s="253"/>
      <c r="V338" s="27"/>
      <c r="W338" s="27"/>
      <c r="X338" s="254">
        <v>2500000</v>
      </c>
      <c r="Y338" s="254"/>
      <c r="Z338" s="27"/>
    </row>
    <row r="339" spans="1:26" ht="15.75" thickBot="1">
      <c r="A339" s="13"/>
      <c r="B339" s="252"/>
      <c r="C339" s="27"/>
      <c r="D339" s="255"/>
      <c r="E339" s="255"/>
      <c r="F339" s="61"/>
      <c r="G339" s="27"/>
      <c r="H339" s="256"/>
      <c r="I339" s="256"/>
      <c r="J339" s="61"/>
      <c r="K339" s="27"/>
      <c r="L339" s="255"/>
      <c r="M339" s="255"/>
      <c r="N339" s="263"/>
      <c r="O339" s="27"/>
      <c r="P339" s="255"/>
      <c r="Q339" s="255"/>
      <c r="R339" s="61"/>
      <c r="S339" s="27"/>
      <c r="T339" s="255"/>
      <c r="U339" s="255"/>
      <c r="V339" s="61"/>
      <c r="W339" s="27"/>
      <c r="X339" s="256"/>
      <c r="Y339" s="256"/>
      <c r="Z339" s="61"/>
    </row>
    <row r="340" spans="1:26">
      <c r="A340" s="13"/>
      <c r="B340" s="264" t="s">
        <v>172</v>
      </c>
      <c r="C340" s="25"/>
      <c r="D340" s="258" t="s">
        <v>667</v>
      </c>
      <c r="E340" s="258"/>
      <c r="F340" s="265" t="s">
        <v>270</v>
      </c>
      <c r="G340" s="25"/>
      <c r="H340" s="258" t="s">
        <v>775</v>
      </c>
      <c r="I340" s="258"/>
      <c r="J340" s="265" t="s">
        <v>270</v>
      </c>
      <c r="K340" s="25"/>
      <c r="L340" s="260">
        <v>7460000</v>
      </c>
      <c r="M340" s="260"/>
      <c r="N340" s="26"/>
      <c r="O340" s="25"/>
      <c r="P340" s="260">
        <v>600000</v>
      </c>
      <c r="Q340" s="260"/>
      <c r="R340" s="26"/>
      <c r="S340" s="25"/>
      <c r="T340" s="258" t="s">
        <v>776</v>
      </c>
      <c r="U340" s="258"/>
      <c r="V340" s="265" t="s">
        <v>270</v>
      </c>
      <c r="W340" s="25"/>
      <c r="X340" s="258" t="s">
        <v>667</v>
      </c>
      <c r="Y340" s="258"/>
      <c r="Z340" s="265" t="s">
        <v>270</v>
      </c>
    </row>
    <row r="341" spans="1:26">
      <c r="A341" s="13"/>
      <c r="B341" s="264"/>
      <c r="C341" s="25"/>
      <c r="D341" s="250"/>
      <c r="E341" s="250"/>
      <c r="F341" s="249"/>
      <c r="G341" s="25"/>
      <c r="H341" s="283"/>
      <c r="I341" s="283"/>
      <c r="J341" s="284"/>
      <c r="K341" s="25"/>
      <c r="L341" s="285"/>
      <c r="M341" s="285"/>
      <c r="N341" s="168"/>
      <c r="O341" s="25"/>
      <c r="P341" s="285"/>
      <c r="Q341" s="285"/>
      <c r="R341" s="168"/>
      <c r="S341" s="25"/>
      <c r="T341" s="283"/>
      <c r="U341" s="283"/>
      <c r="V341" s="284"/>
      <c r="W341" s="25"/>
      <c r="X341" s="283"/>
      <c r="Y341" s="283"/>
      <c r="Z341" s="284"/>
    </row>
    <row r="342" spans="1:26">
      <c r="A342" s="13"/>
      <c r="B342" s="252" t="s">
        <v>785</v>
      </c>
      <c r="C342" s="27"/>
      <c r="D342" s="253" t="s">
        <v>284</v>
      </c>
      <c r="E342" s="253"/>
      <c r="F342" s="27"/>
      <c r="G342" s="27"/>
      <c r="H342" s="253" t="s">
        <v>284</v>
      </c>
      <c r="I342" s="253"/>
      <c r="J342" s="27"/>
      <c r="K342" s="27"/>
      <c r="L342" s="253" t="s">
        <v>284</v>
      </c>
      <c r="M342" s="253"/>
      <c r="N342" s="27"/>
      <c r="O342" s="27"/>
      <c r="P342" s="253" t="s">
        <v>786</v>
      </c>
      <c r="Q342" s="253"/>
      <c r="R342" s="262" t="s">
        <v>270</v>
      </c>
      <c r="S342" s="27"/>
      <c r="T342" s="253" t="s">
        <v>284</v>
      </c>
      <c r="U342" s="253"/>
      <c r="V342" s="27"/>
      <c r="W342" s="27"/>
      <c r="X342" s="253" t="s">
        <v>786</v>
      </c>
      <c r="Y342" s="253"/>
      <c r="Z342" s="262" t="s">
        <v>270</v>
      </c>
    </row>
    <row r="343" spans="1:26" ht="15.75" thickBot="1">
      <c r="A343" s="13"/>
      <c r="B343" s="252"/>
      <c r="C343" s="27"/>
      <c r="D343" s="255"/>
      <c r="E343" s="255"/>
      <c r="F343" s="61"/>
      <c r="G343" s="27"/>
      <c r="H343" s="255"/>
      <c r="I343" s="255"/>
      <c r="J343" s="61"/>
      <c r="K343" s="27"/>
      <c r="L343" s="255"/>
      <c r="M343" s="255"/>
      <c r="N343" s="61"/>
      <c r="O343" s="27"/>
      <c r="P343" s="255"/>
      <c r="Q343" s="255"/>
      <c r="R343" s="263"/>
      <c r="S343" s="27"/>
      <c r="T343" s="255"/>
      <c r="U343" s="255"/>
      <c r="V343" s="61"/>
      <c r="W343" s="27"/>
      <c r="X343" s="255"/>
      <c r="Y343" s="255"/>
      <c r="Z343" s="263"/>
    </row>
    <row r="344" spans="1:26">
      <c r="A344" s="13"/>
      <c r="B344" s="264" t="s">
        <v>745</v>
      </c>
      <c r="C344" s="25"/>
      <c r="D344" s="258" t="s">
        <v>667</v>
      </c>
      <c r="E344" s="258"/>
      <c r="F344" s="265" t="s">
        <v>270</v>
      </c>
      <c r="G344" s="25"/>
      <c r="H344" s="258" t="s">
        <v>775</v>
      </c>
      <c r="I344" s="258"/>
      <c r="J344" s="265" t="s">
        <v>270</v>
      </c>
      <c r="K344" s="25"/>
      <c r="L344" s="260">
        <v>7460000</v>
      </c>
      <c r="M344" s="260"/>
      <c r="N344" s="26"/>
      <c r="O344" s="25"/>
      <c r="P344" s="260">
        <v>536000</v>
      </c>
      <c r="Q344" s="260"/>
      <c r="R344" s="26"/>
      <c r="S344" s="25"/>
      <c r="T344" s="258" t="s">
        <v>776</v>
      </c>
      <c r="U344" s="258"/>
      <c r="V344" s="265" t="s">
        <v>270</v>
      </c>
      <c r="W344" s="25"/>
      <c r="X344" s="258" t="s">
        <v>787</v>
      </c>
      <c r="Y344" s="258"/>
      <c r="Z344" s="265" t="s">
        <v>270</v>
      </c>
    </row>
    <row r="345" spans="1:26">
      <c r="A345" s="13"/>
      <c r="B345" s="264"/>
      <c r="C345" s="25"/>
      <c r="D345" s="250"/>
      <c r="E345" s="250"/>
      <c r="F345" s="249"/>
      <c r="G345" s="25"/>
      <c r="H345" s="250"/>
      <c r="I345" s="250"/>
      <c r="J345" s="249"/>
      <c r="K345" s="25"/>
      <c r="L345" s="251"/>
      <c r="M345" s="251"/>
      <c r="N345" s="25"/>
      <c r="O345" s="25"/>
      <c r="P345" s="251"/>
      <c r="Q345" s="251"/>
      <c r="R345" s="25"/>
      <c r="S345" s="25"/>
      <c r="T345" s="250"/>
      <c r="U345" s="250"/>
      <c r="V345" s="249"/>
      <c r="W345" s="25"/>
      <c r="X345" s="250"/>
      <c r="Y345" s="250"/>
      <c r="Z345" s="249"/>
    </row>
    <row r="346" spans="1:26">
      <c r="A346" s="13"/>
      <c r="B346" s="252" t="s">
        <v>124</v>
      </c>
      <c r="C346" s="27"/>
      <c r="D346" s="253" t="s">
        <v>747</v>
      </c>
      <c r="E346" s="253"/>
      <c r="F346" s="262" t="s">
        <v>270</v>
      </c>
      <c r="G346" s="27"/>
      <c r="H346" s="253" t="s">
        <v>284</v>
      </c>
      <c r="I346" s="253"/>
      <c r="J346" s="27"/>
      <c r="K346" s="27"/>
      <c r="L346" s="253" t="s">
        <v>284</v>
      </c>
      <c r="M346" s="253"/>
      <c r="N346" s="27"/>
      <c r="O346" s="27"/>
      <c r="P346" s="253" t="s">
        <v>284</v>
      </c>
      <c r="Q346" s="253"/>
      <c r="R346" s="27"/>
      <c r="S346" s="27"/>
      <c r="T346" s="253" t="s">
        <v>284</v>
      </c>
      <c r="U346" s="253"/>
      <c r="V346" s="27"/>
      <c r="W346" s="27"/>
      <c r="X346" s="253" t="s">
        <v>747</v>
      </c>
      <c r="Y346" s="253"/>
      <c r="Z346" s="262" t="s">
        <v>270</v>
      </c>
    </row>
    <row r="347" spans="1:26" ht="15.75" thickBot="1">
      <c r="A347" s="13"/>
      <c r="B347" s="252"/>
      <c r="C347" s="27"/>
      <c r="D347" s="255"/>
      <c r="E347" s="255"/>
      <c r="F347" s="263"/>
      <c r="G347" s="27"/>
      <c r="H347" s="255"/>
      <c r="I347" s="255"/>
      <c r="J347" s="61"/>
      <c r="K347" s="27"/>
      <c r="L347" s="255"/>
      <c r="M347" s="255"/>
      <c r="N347" s="61"/>
      <c r="O347" s="27"/>
      <c r="P347" s="255"/>
      <c r="Q347" s="255"/>
      <c r="R347" s="61"/>
      <c r="S347" s="27"/>
      <c r="T347" s="255"/>
      <c r="U347" s="255"/>
      <c r="V347" s="61"/>
      <c r="W347" s="27"/>
      <c r="X347" s="255"/>
      <c r="Y347" s="255"/>
      <c r="Z347" s="263"/>
    </row>
    <row r="348" spans="1:26" ht="28.5">
      <c r="A348" s="13"/>
      <c r="B348" s="246" t="s">
        <v>125</v>
      </c>
      <c r="C348" s="25"/>
      <c r="D348" s="265" t="s">
        <v>265</v>
      </c>
      <c r="E348" s="258" t="s">
        <v>789</v>
      </c>
      <c r="F348" s="265" t="s">
        <v>270</v>
      </c>
      <c r="G348" s="25"/>
      <c r="H348" s="265" t="s">
        <v>265</v>
      </c>
      <c r="I348" s="258" t="s">
        <v>775</v>
      </c>
      <c r="J348" s="265" t="s">
        <v>270</v>
      </c>
      <c r="K348" s="25"/>
      <c r="L348" s="265" t="s">
        <v>265</v>
      </c>
      <c r="M348" s="260">
        <v>7460000</v>
      </c>
      <c r="N348" s="26"/>
      <c r="O348" s="25"/>
      <c r="P348" s="265" t="s">
        <v>265</v>
      </c>
      <c r="Q348" s="260">
        <v>536000</v>
      </c>
      <c r="R348" s="26"/>
      <c r="S348" s="25"/>
      <c r="T348" s="265" t="s">
        <v>265</v>
      </c>
      <c r="U348" s="258" t="s">
        <v>776</v>
      </c>
      <c r="V348" s="265" t="s">
        <v>270</v>
      </c>
      <c r="W348" s="25"/>
      <c r="X348" s="265" t="s">
        <v>265</v>
      </c>
      <c r="Y348" s="258" t="s">
        <v>790</v>
      </c>
      <c r="Z348" s="265" t="s">
        <v>270</v>
      </c>
    </row>
    <row r="349" spans="1:26" ht="15.75" thickBot="1">
      <c r="A349" s="13"/>
      <c r="B349" s="246" t="s">
        <v>788</v>
      </c>
      <c r="C349" s="25"/>
      <c r="D349" s="268"/>
      <c r="E349" s="269"/>
      <c r="F349" s="268"/>
      <c r="G349" s="25"/>
      <c r="H349" s="268"/>
      <c r="I349" s="269"/>
      <c r="J349" s="268"/>
      <c r="K349" s="25"/>
      <c r="L349" s="268"/>
      <c r="M349" s="270"/>
      <c r="N349" s="68"/>
      <c r="O349" s="25"/>
      <c r="P349" s="268"/>
      <c r="Q349" s="270"/>
      <c r="R349" s="68"/>
      <c r="S349" s="25"/>
      <c r="T349" s="268"/>
      <c r="U349" s="269"/>
      <c r="V349" s="268"/>
      <c r="W349" s="25"/>
      <c r="X349" s="268"/>
      <c r="Y349" s="269"/>
      <c r="Z349" s="268"/>
    </row>
    <row r="350" spans="1:26" ht="15.75" thickTop="1">
      <c r="A350" s="13"/>
      <c r="B350" s="282" t="s">
        <v>721</v>
      </c>
      <c r="C350" s="282"/>
      <c r="D350" s="282"/>
      <c r="E350" s="282"/>
      <c r="F350" s="282"/>
      <c r="G350" s="282"/>
      <c r="H350" s="282"/>
      <c r="I350" s="282"/>
      <c r="J350" s="282"/>
      <c r="K350" s="282"/>
      <c r="L350" s="282"/>
      <c r="M350" s="282"/>
      <c r="N350" s="282"/>
      <c r="O350" s="282"/>
      <c r="P350" s="282"/>
      <c r="Q350" s="282"/>
      <c r="R350" s="282"/>
      <c r="S350" s="282"/>
      <c r="T350" s="282"/>
      <c r="U350" s="282"/>
      <c r="V350" s="282"/>
      <c r="W350" s="282"/>
      <c r="X350" s="282"/>
      <c r="Y350" s="282"/>
      <c r="Z350" s="282"/>
    </row>
    <row r="351" spans="1:26">
      <c r="A351" s="13"/>
      <c r="B351" s="282" t="s">
        <v>791</v>
      </c>
      <c r="C351" s="282"/>
      <c r="D351" s="282"/>
      <c r="E351" s="282"/>
      <c r="F351" s="282"/>
      <c r="G351" s="282"/>
      <c r="H351" s="282"/>
      <c r="I351" s="282"/>
      <c r="J351" s="282"/>
      <c r="K351" s="282"/>
      <c r="L351" s="282"/>
      <c r="M351" s="282"/>
      <c r="N351" s="282"/>
      <c r="O351" s="282"/>
      <c r="P351" s="282"/>
      <c r="Q351" s="282"/>
      <c r="R351" s="282"/>
      <c r="S351" s="282"/>
      <c r="T351" s="282"/>
      <c r="U351" s="282"/>
      <c r="V351" s="282"/>
      <c r="W351" s="282"/>
      <c r="X351" s="282"/>
      <c r="Y351" s="282"/>
      <c r="Z351" s="282"/>
    </row>
    <row r="352" spans="1:26">
      <c r="A352" s="13"/>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row>
    <row r="353" spans="1:26" ht="15.75" thickBot="1">
      <c r="A353" s="13"/>
      <c r="B353" s="17"/>
      <c r="C353" s="17"/>
      <c r="D353" s="247" t="s">
        <v>690</v>
      </c>
      <c r="E353" s="247"/>
      <c r="F353" s="247"/>
      <c r="G353" s="17"/>
      <c r="H353" s="247" t="s">
        <v>691</v>
      </c>
      <c r="I353" s="247"/>
      <c r="J353" s="247"/>
      <c r="K353" s="17"/>
      <c r="L353" s="247" t="s">
        <v>723</v>
      </c>
      <c r="M353" s="247"/>
      <c r="N353" s="247"/>
      <c r="O353" s="17"/>
      <c r="P353" s="247" t="s">
        <v>693</v>
      </c>
      <c r="Q353" s="247"/>
      <c r="R353" s="247"/>
      <c r="S353" s="17"/>
      <c r="T353" s="247" t="s">
        <v>694</v>
      </c>
      <c r="U353" s="247"/>
      <c r="V353" s="247"/>
      <c r="W353" s="17"/>
      <c r="X353" s="247" t="s">
        <v>695</v>
      </c>
      <c r="Y353" s="247"/>
      <c r="Z353" s="247"/>
    </row>
    <row r="354" spans="1:26">
      <c r="A354" s="13"/>
      <c r="B354" s="244" t="s">
        <v>88</v>
      </c>
      <c r="C354" s="19"/>
      <c r="D354" s="42"/>
      <c r="E354" s="42"/>
      <c r="F354" s="42"/>
      <c r="G354" s="19"/>
      <c r="H354" s="42"/>
      <c r="I354" s="42"/>
      <c r="J354" s="42"/>
      <c r="K354" s="19"/>
      <c r="L354" s="42"/>
      <c r="M354" s="42"/>
      <c r="N354" s="42"/>
      <c r="O354" s="19"/>
      <c r="P354" s="42"/>
      <c r="Q354" s="42"/>
      <c r="R354" s="42"/>
      <c r="S354" s="19"/>
      <c r="T354" s="42"/>
      <c r="U354" s="42"/>
      <c r="V354" s="42"/>
      <c r="W354" s="19"/>
      <c r="X354" s="42"/>
      <c r="Y354" s="42"/>
      <c r="Z354" s="42"/>
    </row>
    <row r="355" spans="1:26">
      <c r="A355" s="13"/>
      <c r="B355" s="248" t="s">
        <v>89</v>
      </c>
      <c r="C355" s="25"/>
      <c r="D355" s="249" t="s">
        <v>265</v>
      </c>
      <c r="E355" s="250" t="s">
        <v>284</v>
      </c>
      <c r="F355" s="25"/>
      <c r="G355" s="25"/>
      <c r="H355" s="249" t="s">
        <v>265</v>
      </c>
      <c r="I355" s="251">
        <v>763000</v>
      </c>
      <c r="J355" s="25"/>
      <c r="K355" s="25"/>
      <c r="L355" s="249" t="s">
        <v>265</v>
      </c>
      <c r="M355" s="251">
        <v>6365000</v>
      </c>
      <c r="N355" s="25"/>
      <c r="O355" s="25"/>
      <c r="P355" s="249" t="s">
        <v>265</v>
      </c>
      <c r="Q355" s="251">
        <v>4144000</v>
      </c>
      <c r="R355" s="25"/>
      <c r="S355" s="25"/>
      <c r="T355" s="249" t="s">
        <v>265</v>
      </c>
      <c r="U355" s="250" t="s">
        <v>284</v>
      </c>
      <c r="V355" s="25"/>
      <c r="W355" s="25"/>
      <c r="X355" s="249" t="s">
        <v>265</v>
      </c>
      <c r="Y355" s="251">
        <v>11272000</v>
      </c>
      <c r="Z355" s="25"/>
    </row>
    <row r="356" spans="1:26">
      <c r="A356" s="13"/>
      <c r="B356" s="248"/>
      <c r="C356" s="25"/>
      <c r="D356" s="249"/>
      <c r="E356" s="250"/>
      <c r="F356" s="25"/>
      <c r="G356" s="25"/>
      <c r="H356" s="249"/>
      <c r="I356" s="251"/>
      <c r="J356" s="25"/>
      <c r="K356" s="25"/>
      <c r="L356" s="249"/>
      <c r="M356" s="251"/>
      <c r="N356" s="25"/>
      <c r="O356" s="25"/>
      <c r="P356" s="249"/>
      <c r="Q356" s="251"/>
      <c r="R356" s="25"/>
      <c r="S356" s="25"/>
      <c r="T356" s="249"/>
      <c r="U356" s="250"/>
      <c r="V356" s="25"/>
      <c r="W356" s="25"/>
      <c r="X356" s="249"/>
      <c r="Y356" s="251"/>
      <c r="Z356" s="25"/>
    </row>
    <row r="357" spans="1:26">
      <c r="A357" s="13"/>
      <c r="B357" s="252" t="s">
        <v>724</v>
      </c>
      <c r="C357" s="27"/>
      <c r="D357" s="253" t="s">
        <v>284</v>
      </c>
      <c r="E357" s="253"/>
      <c r="F357" s="27"/>
      <c r="G357" s="27"/>
      <c r="H357" s="253" t="s">
        <v>284</v>
      </c>
      <c r="I357" s="253"/>
      <c r="J357" s="27"/>
      <c r="K357" s="27"/>
      <c r="L357" s="254">
        <v>7542000</v>
      </c>
      <c r="M357" s="254"/>
      <c r="N357" s="27"/>
      <c r="O357" s="27"/>
      <c r="P357" s="254">
        <v>10494000</v>
      </c>
      <c r="Q357" s="254"/>
      <c r="R357" s="27"/>
      <c r="S357" s="27"/>
      <c r="T357" s="253" t="s">
        <v>284</v>
      </c>
      <c r="U357" s="253"/>
      <c r="V357" s="27"/>
      <c r="W357" s="27"/>
      <c r="X357" s="254">
        <v>18036000</v>
      </c>
      <c r="Y357" s="254"/>
      <c r="Z357" s="27"/>
    </row>
    <row r="358" spans="1:26">
      <c r="A358" s="13"/>
      <c r="B358" s="252"/>
      <c r="C358" s="27"/>
      <c r="D358" s="253"/>
      <c r="E358" s="253"/>
      <c r="F358" s="27"/>
      <c r="G358" s="27"/>
      <c r="H358" s="253"/>
      <c r="I358" s="253"/>
      <c r="J358" s="27"/>
      <c r="K358" s="27"/>
      <c r="L358" s="254"/>
      <c r="M358" s="254"/>
      <c r="N358" s="27"/>
      <c r="O358" s="27"/>
      <c r="P358" s="254"/>
      <c r="Q358" s="254"/>
      <c r="R358" s="27"/>
      <c r="S358" s="27"/>
      <c r="T358" s="253"/>
      <c r="U358" s="253"/>
      <c r="V358" s="27"/>
      <c r="W358" s="27"/>
      <c r="X358" s="254"/>
      <c r="Y358" s="254"/>
      <c r="Z358" s="27"/>
    </row>
    <row r="359" spans="1:26">
      <c r="A359" s="13"/>
      <c r="B359" s="248" t="s">
        <v>91</v>
      </c>
      <c r="C359" s="25"/>
      <c r="D359" s="250" t="s">
        <v>284</v>
      </c>
      <c r="E359" s="250"/>
      <c r="F359" s="25"/>
      <c r="G359" s="25"/>
      <c r="H359" s="251">
        <v>125000</v>
      </c>
      <c r="I359" s="251"/>
      <c r="J359" s="25"/>
      <c r="K359" s="25"/>
      <c r="L359" s="251">
        <v>1423000</v>
      </c>
      <c r="M359" s="251"/>
      <c r="N359" s="25"/>
      <c r="O359" s="25"/>
      <c r="P359" s="251">
        <v>1965000</v>
      </c>
      <c r="Q359" s="251"/>
      <c r="R359" s="25"/>
      <c r="S359" s="25"/>
      <c r="T359" s="250" t="s">
        <v>284</v>
      </c>
      <c r="U359" s="250"/>
      <c r="V359" s="25"/>
      <c r="W359" s="25"/>
      <c r="X359" s="251">
        <v>3513000</v>
      </c>
      <c r="Y359" s="251"/>
      <c r="Z359" s="25"/>
    </row>
    <row r="360" spans="1:26">
      <c r="A360" s="13"/>
      <c r="B360" s="248"/>
      <c r="C360" s="25"/>
      <c r="D360" s="250"/>
      <c r="E360" s="250"/>
      <c r="F360" s="25"/>
      <c r="G360" s="25"/>
      <c r="H360" s="251"/>
      <c r="I360" s="251"/>
      <c r="J360" s="25"/>
      <c r="K360" s="25"/>
      <c r="L360" s="251"/>
      <c r="M360" s="251"/>
      <c r="N360" s="25"/>
      <c r="O360" s="25"/>
      <c r="P360" s="251"/>
      <c r="Q360" s="251"/>
      <c r="R360" s="25"/>
      <c r="S360" s="25"/>
      <c r="T360" s="250"/>
      <c r="U360" s="250"/>
      <c r="V360" s="25"/>
      <c r="W360" s="25"/>
      <c r="X360" s="251"/>
      <c r="Y360" s="251"/>
      <c r="Z360" s="25"/>
    </row>
    <row r="361" spans="1:26">
      <c r="A361" s="13"/>
      <c r="B361" s="252" t="s">
        <v>725</v>
      </c>
      <c r="C361" s="27"/>
      <c r="D361" s="253" t="s">
        <v>284</v>
      </c>
      <c r="E361" s="253"/>
      <c r="F361" s="27"/>
      <c r="G361" s="27"/>
      <c r="H361" s="253" t="s">
        <v>284</v>
      </c>
      <c r="I361" s="253"/>
      <c r="J361" s="27"/>
      <c r="K361" s="27"/>
      <c r="L361" s="254">
        <v>2637000</v>
      </c>
      <c r="M361" s="254"/>
      <c r="N361" s="27"/>
      <c r="O361" s="27"/>
      <c r="P361" s="254">
        <v>15000</v>
      </c>
      <c r="Q361" s="254"/>
      <c r="R361" s="27"/>
      <c r="S361" s="27"/>
      <c r="T361" s="253" t="s">
        <v>284</v>
      </c>
      <c r="U361" s="253"/>
      <c r="V361" s="27"/>
      <c r="W361" s="27"/>
      <c r="X361" s="254">
        <v>2652000</v>
      </c>
      <c r="Y361" s="254"/>
      <c r="Z361" s="27"/>
    </row>
    <row r="362" spans="1:26">
      <c r="A362" s="13"/>
      <c r="B362" s="252"/>
      <c r="C362" s="27"/>
      <c r="D362" s="253"/>
      <c r="E362" s="253"/>
      <c r="F362" s="27"/>
      <c r="G362" s="27"/>
      <c r="H362" s="253"/>
      <c r="I362" s="253"/>
      <c r="J362" s="27"/>
      <c r="K362" s="27"/>
      <c r="L362" s="254"/>
      <c r="M362" s="254"/>
      <c r="N362" s="27"/>
      <c r="O362" s="27"/>
      <c r="P362" s="254"/>
      <c r="Q362" s="254"/>
      <c r="R362" s="27"/>
      <c r="S362" s="27"/>
      <c r="T362" s="253"/>
      <c r="U362" s="253"/>
      <c r="V362" s="27"/>
      <c r="W362" s="27"/>
      <c r="X362" s="254"/>
      <c r="Y362" s="254"/>
      <c r="Z362" s="27"/>
    </row>
    <row r="363" spans="1:26">
      <c r="A363" s="13"/>
      <c r="B363" s="248" t="s">
        <v>93</v>
      </c>
      <c r="C363" s="25"/>
      <c r="D363" s="250" t="s">
        <v>284</v>
      </c>
      <c r="E363" s="250"/>
      <c r="F363" s="25"/>
      <c r="G363" s="25"/>
      <c r="H363" s="250" t="s">
        <v>284</v>
      </c>
      <c r="I363" s="250"/>
      <c r="J363" s="25"/>
      <c r="K363" s="25"/>
      <c r="L363" s="251">
        <v>1275000</v>
      </c>
      <c r="M363" s="251"/>
      <c r="N363" s="25"/>
      <c r="O363" s="25"/>
      <c r="P363" s="250" t="s">
        <v>284</v>
      </c>
      <c r="Q363" s="250"/>
      <c r="R363" s="25"/>
      <c r="S363" s="25"/>
      <c r="T363" s="250" t="s">
        <v>284</v>
      </c>
      <c r="U363" s="250"/>
      <c r="V363" s="25"/>
      <c r="W363" s="25"/>
      <c r="X363" s="251">
        <v>1275000</v>
      </c>
      <c r="Y363" s="251"/>
      <c r="Z363" s="25"/>
    </row>
    <row r="364" spans="1:26">
      <c r="A364" s="13"/>
      <c r="B364" s="248"/>
      <c r="C364" s="25"/>
      <c r="D364" s="250"/>
      <c r="E364" s="250"/>
      <c r="F364" s="25"/>
      <c r="G364" s="25"/>
      <c r="H364" s="250"/>
      <c r="I364" s="250"/>
      <c r="J364" s="25"/>
      <c r="K364" s="25"/>
      <c r="L364" s="251"/>
      <c r="M364" s="251"/>
      <c r="N364" s="25"/>
      <c r="O364" s="25"/>
      <c r="P364" s="250"/>
      <c r="Q364" s="250"/>
      <c r="R364" s="25"/>
      <c r="S364" s="25"/>
      <c r="T364" s="250"/>
      <c r="U364" s="250"/>
      <c r="V364" s="25"/>
      <c r="W364" s="25"/>
      <c r="X364" s="251"/>
      <c r="Y364" s="251"/>
      <c r="Z364" s="25"/>
    </row>
    <row r="365" spans="1:26">
      <c r="A365" s="13"/>
      <c r="B365" s="252" t="s">
        <v>654</v>
      </c>
      <c r="C365" s="27"/>
      <c r="D365" s="253" t="s">
        <v>284</v>
      </c>
      <c r="E365" s="253"/>
      <c r="F365" s="27"/>
      <c r="G365" s="27"/>
      <c r="H365" s="253" t="s">
        <v>284</v>
      </c>
      <c r="I365" s="253"/>
      <c r="J365" s="27"/>
      <c r="K365" s="27"/>
      <c r="L365" s="254">
        <v>478000</v>
      </c>
      <c r="M365" s="254"/>
      <c r="N365" s="27"/>
      <c r="O365" s="27"/>
      <c r="P365" s="254">
        <v>3954000</v>
      </c>
      <c r="Q365" s="254"/>
      <c r="R365" s="27"/>
      <c r="S365" s="27"/>
      <c r="T365" s="253" t="s">
        <v>284</v>
      </c>
      <c r="U365" s="253"/>
      <c r="V365" s="27"/>
      <c r="W365" s="27"/>
      <c r="X365" s="254">
        <v>4432000</v>
      </c>
      <c r="Y365" s="254"/>
      <c r="Z365" s="27"/>
    </row>
    <row r="366" spans="1:26" ht="15.75" thickBot="1">
      <c r="A366" s="13"/>
      <c r="B366" s="252"/>
      <c r="C366" s="27"/>
      <c r="D366" s="255"/>
      <c r="E366" s="255"/>
      <c r="F366" s="61"/>
      <c r="G366" s="27"/>
      <c r="H366" s="255"/>
      <c r="I366" s="255"/>
      <c r="J366" s="61"/>
      <c r="K366" s="27"/>
      <c r="L366" s="256"/>
      <c r="M366" s="256"/>
      <c r="N366" s="61"/>
      <c r="O366" s="27"/>
      <c r="P366" s="256"/>
      <c r="Q366" s="256"/>
      <c r="R366" s="61"/>
      <c r="S366" s="27"/>
      <c r="T366" s="255"/>
      <c r="U366" s="255"/>
      <c r="V366" s="61"/>
      <c r="W366" s="27"/>
      <c r="X366" s="256"/>
      <c r="Y366" s="256"/>
      <c r="Z366" s="61"/>
    </row>
    <row r="367" spans="1:26">
      <c r="A367" s="13"/>
      <c r="B367" s="257" t="s">
        <v>95</v>
      </c>
      <c r="C367" s="25"/>
      <c r="D367" s="258" t="s">
        <v>284</v>
      </c>
      <c r="E367" s="258"/>
      <c r="F367" s="26"/>
      <c r="G367" s="25"/>
      <c r="H367" s="260">
        <v>888000</v>
      </c>
      <c r="I367" s="260"/>
      <c r="J367" s="26"/>
      <c r="K367" s="25"/>
      <c r="L367" s="260">
        <v>19720000</v>
      </c>
      <c r="M367" s="260"/>
      <c r="N367" s="26"/>
      <c r="O367" s="25"/>
      <c r="P367" s="260">
        <v>20572000</v>
      </c>
      <c r="Q367" s="260"/>
      <c r="R367" s="26"/>
      <c r="S367" s="25"/>
      <c r="T367" s="258" t="s">
        <v>284</v>
      </c>
      <c r="U367" s="258"/>
      <c r="V367" s="26"/>
      <c r="W367" s="25"/>
      <c r="X367" s="260">
        <v>41180000</v>
      </c>
      <c r="Y367" s="260"/>
      <c r="Z367" s="26"/>
    </row>
    <row r="368" spans="1:26" ht="15.75" thickBot="1">
      <c r="A368" s="13"/>
      <c r="B368" s="257"/>
      <c r="C368" s="25"/>
      <c r="D368" s="259"/>
      <c r="E368" s="259"/>
      <c r="F368" s="44"/>
      <c r="G368" s="25"/>
      <c r="H368" s="261"/>
      <c r="I368" s="261"/>
      <c r="J368" s="44"/>
      <c r="K368" s="25"/>
      <c r="L368" s="261"/>
      <c r="M368" s="261"/>
      <c r="N368" s="44"/>
      <c r="O368" s="25"/>
      <c r="P368" s="261"/>
      <c r="Q368" s="261"/>
      <c r="R368" s="44"/>
      <c r="S368" s="25"/>
      <c r="T368" s="259"/>
      <c r="U368" s="259"/>
      <c r="V368" s="44"/>
      <c r="W368" s="25"/>
      <c r="X368" s="261"/>
      <c r="Y368" s="261"/>
      <c r="Z368" s="44"/>
    </row>
    <row r="369" spans="1:26">
      <c r="A369" s="13"/>
      <c r="B369" s="244" t="s">
        <v>96</v>
      </c>
      <c r="C369" s="19"/>
      <c r="D369" s="42"/>
      <c r="E369" s="42"/>
      <c r="F369" s="42"/>
      <c r="G369" s="19"/>
      <c r="H369" s="42"/>
      <c r="I369" s="42"/>
      <c r="J369" s="42"/>
      <c r="K369" s="19"/>
      <c r="L369" s="42"/>
      <c r="M369" s="42"/>
      <c r="N369" s="42"/>
      <c r="O369" s="19"/>
      <c r="P369" s="42"/>
      <c r="Q369" s="42"/>
      <c r="R369" s="42"/>
      <c r="S369" s="19"/>
      <c r="T369" s="42"/>
      <c r="U369" s="42"/>
      <c r="V369" s="42"/>
      <c r="W369" s="19"/>
      <c r="X369" s="42"/>
      <c r="Y369" s="42"/>
      <c r="Z369" s="42"/>
    </row>
    <row r="370" spans="1:26">
      <c r="A370" s="13"/>
      <c r="B370" s="248" t="s">
        <v>97</v>
      </c>
      <c r="C370" s="25"/>
      <c r="D370" s="250" t="s">
        <v>284</v>
      </c>
      <c r="E370" s="250"/>
      <c r="F370" s="25"/>
      <c r="G370" s="25"/>
      <c r="H370" s="251">
        <v>223000</v>
      </c>
      <c r="I370" s="251"/>
      <c r="J370" s="25"/>
      <c r="K370" s="25"/>
      <c r="L370" s="251">
        <v>3128000</v>
      </c>
      <c r="M370" s="251"/>
      <c r="N370" s="25"/>
      <c r="O370" s="25"/>
      <c r="P370" s="251">
        <v>325000</v>
      </c>
      <c r="Q370" s="251"/>
      <c r="R370" s="25"/>
      <c r="S370" s="25"/>
      <c r="T370" s="250" t="s">
        <v>284</v>
      </c>
      <c r="U370" s="250"/>
      <c r="V370" s="25"/>
      <c r="W370" s="25"/>
      <c r="X370" s="251">
        <v>3676000</v>
      </c>
      <c r="Y370" s="251"/>
      <c r="Z370" s="25"/>
    </row>
    <row r="371" spans="1:26">
      <c r="A371" s="13"/>
      <c r="B371" s="248"/>
      <c r="C371" s="25"/>
      <c r="D371" s="250"/>
      <c r="E371" s="250"/>
      <c r="F371" s="25"/>
      <c r="G371" s="25"/>
      <c r="H371" s="251"/>
      <c r="I371" s="251"/>
      <c r="J371" s="25"/>
      <c r="K371" s="25"/>
      <c r="L371" s="251"/>
      <c r="M371" s="251"/>
      <c r="N371" s="25"/>
      <c r="O371" s="25"/>
      <c r="P371" s="251"/>
      <c r="Q371" s="251"/>
      <c r="R371" s="25"/>
      <c r="S371" s="25"/>
      <c r="T371" s="250"/>
      <c r="U371" s="250"/>
      <c r="V371" s="25"/>
      <c r="W371" s="25"/>
      <c r="X371" s="251"/>
      <c r="Y371" s="251"/>
      <c r="Z371" s="25"/>
    </row>
    <row r="372" spans="1:26">
      <c r="A372" s="13"/>
      <c r="B372" s="252" t="s">
        <v>98</v>
      </c>
      <c r="C372" s="27"/>
      <c r="D372" s="254">
        <v>5000000</v>
      </c>
      <c r="E372" s="254"/>
      <c r="F372" s="27"/>
      <c r="G372" s="27"/>
      <c r="H372" s="254">
        <v>9358000</v>
      </c>
      <c r="I372" s="254"/>
      <c r="J372" s="27"/>
      <c r="K372" s="27"/>
      <c r="L372" s="254">
        <v>8863000</v>
      </c>
      <c r="M372" s="254"/>
      <c r="N372" s="27"/>
      <c r="O372" s="27"/>
      <c r="P372" s="254">
        <v>7437000</v>
      </c>
      <c r="Q372" s="254"/>
      <c r="R372" s="27"/>
      <c r="S372" s="27"/>
      <c r="T372" s="253" t="s">
        <v>284</v>
      </c>
      <c r="U372" s="253"/>
      <c r="V372" s="27"/>
      <c r="W372" s="27"/>
      <c r="X372" s="254">
        <v>30658000</v>
      </c>
      <c r="Y372" s="254"/>
      <c r="Z372" s="27"/>
    </row>
    <row r="373" spans="1:26">
      <c r="A373" s="13"/>
      <c r="B373" s="252"/>
      <c r="C373" s="27"/>
      <c r="D373" s="254"/>
      <c r="E373" s="254"/>
      <c r="F373" s="27"/>
      <c r="G373" s="27"/>
      <c r="H373" s="254"/>
      <c r="I373" s="254"/>
      <c r="J373" s="27"/>
      <c r="K373" s="27"/>
      <c r="L373" s="254"/>
      <c r="M373" s="254"/>
      <c r="N373" s="27"/>
      <c r="O373" s="27"/>
      <c r="P373" s="254"/>
      <c r="Q373" s="254"/>
      <c r="R373" s="27"/>
      <c r="S373" s="27"/>
      <c r="T373" s="253"/>
      <c r="U373" s="253"/>
      <c r="V373" s="27"/>
      <c r="W373" s="27"/>
      <c r="X373" s="254"/>
      <c r="Y373" s="254"/>
      <c r="Z373" s="27"/>
    </row>
    <row r="374" spans="1:26">
      <c r="A374" s="13"/>
      <c r="B374" s="248" t="s">
        <v>99</v>
      </c>
      <c r="C374" s="25"/>
      <c r="D374" s="250" t="s">
        <v>284</v>
      </c>
      <c r="E374" s="250"/>
      <c r="F374" s="25"/>
      <c r="G374" s="25"/>
      <c r="H374" s="250" t="s">
        <v>284</v>
      </c>
      <c r="I374" s="250"/>
      <c r="J374" s="25"/>
      <c r="K374" s="25"/>
      <c r="L374" s="251">
        <v>1275000</v>
      </c>
      <c r="M374" s="251"/>
      <c r="N374" s="25"/>
      <c r="O374" s="25"/>
      <c r="P374" s="250" t="s">
        <v>284</v>
      </c>
      <c r="Q374" s="250"/>
      <c r="R374" s="25"/>
      <c r="S374" s="25"/>
      <c r="T374" s="250" t="s">
        <v>284</v>
      </c>
      <c r="U374" s="250"/>
      <c r="V374" s="25"/>
      <c r="W374" s="25"/>
      <c r="X374" s="251">
        <v>1275000</v>
      </c>
      <c r="Y374" s="251"/>
      <c r="Z374" s="25"/>
    </row>
    <row r="375" spans="1:26">
      <c r="A375" s="13"/>
      <c r="B375" s="248"/>
      <c r="C375" s="25"/>
      <c r="D375" s="250"/>
      <c r="E375" s="250"/>
      <c r="F375" s="25"/>
      <c r="G375" s="25"/>
      <c r="H375" s="250"/>
      <c r="I375" s="250"/>
      <c r="J375" s="25"/>
      <c r="K375" s="25"/>
      <c r="L375" s="251"/>
      <c r="M375" s="251"/>
      <c r="N375" s="25"/>
      <c r="O375" s="25"/>
      <c r="P375" s="250"/>
      <c r="Q375" s="250"/>
      <c r="R375" s="25"/>
      <c r="S375" s="25"/>
      <c r="T375" s="250"/>
      <c r="U375" s="250"/>
      <c r="V375" s="25"/>
      <c r="W375" s="25"/>
      <c r="X375" s="251"/>
      <c r="Y375" s="251"/>
      <c r="Z375" s="25"/>
    </row>
    <row r="376" spans="1:26">
      <c r="A376" s="13"/>
      <c r="B376" s="252" t="s">
        <v>100</v>
      </c>
      <c r="C376" s="27"/>
      <c r="D376" s="253" t="s">
        <v>284</v>
      </c>
      <c r="E376" s="253"/>
      <c r="F376" s="27"/>
      <c r="G376" s="27"/>
      <c r="H376" s="254">
        <v>7032000</v>
      </c>
      <c r="I376" s="254"/>
      <c r="J376" s="27"/>
      <c r="K376" s="27"/>
      <c r="L376" s="254">
        <v>3094000</v>
      </c>
      <c r="M376" s="254"/>
      <c r="N376" s="27"/>
      <c r="O376" s="27"/>
      <c r="P376" s="254">
        <v>3445000</v>
      </c>
      <c r="Q376" s="254"/>
      <c r="R376" s="27"/>
      <c r="S376" s="27"/>
      <c r="T376" s="253" t="s">
        <v>284</v>
      </c>
      <c r="U376" s="253"/>
      <c r="V376" s="27"/>
      <c r="W376" s="27"/>
      <c r="X376" s="254">
        <v>13571000</v>
      </c>
      <c r="Y376" s="254"/>
      <c r="Z376" s="27"/>
    </row>
    <row r="377" spans="1:26">
      <c r="A377" s="13"/>
      <c r="B377" s="252"/>
      <c r="C377" s="27"/>
      <c r="D377" s="253"/>
      <c r="E377" s="253"/>
      <c r="F377" s="27"/>
      <c r="G377" s="27"/>
      <c r="H377" s="254"/>
      <c r="I377" s="254"/>
      <c r="J377" s="27"/>
      <c r="K377" s="27"/>
      <c r="L377" s="254"/>
      <c r="M377" s="254"/>
      <c r="N377" s="27"/>
      <c r="O377" s="27"/>
      <c r="P377" s="254"/>
      <c r="Q377" s="254"/>
      <c r="R377" s="27"/>
      <c r="S377" s="27"/>
      <c r="T377" s="253"/>
      <c r="U377" s="253"/>
      <c r="V377" s="27"/>
      <c r="W377" s="27"/>
      <c r="X377" s="254"/>
      <c r="Y377" s="254"/>
      <c r="Z377" s="27"/>
    </row>
    <row r="378" spans="1:26">
      <c r="A378" s="13"/>
      <c r="B378" s="248" t="s">
        <v>101</v>
      </c>
      <c r="C378" s="25"/>
      <c r="D378" s="250" t="s">
        <v>284</v>
      </c>
      <c r="E378" s="250"/>
      <c r="F378" s="25"/>
      <c r="G378" s="25"/>
      <c r="H378" s="251">
        <v>257000</v>
      </c>
      <c r="I378" s="251"/>
      <c r="J378" s="25"/>
      <c r="K378" s="25"/>
      <c r="L378" s="251">
        <v>292000</v>
      </c>
      <c r="M378" s="251"/>
      <c r="N378" s="25"/>
      <c r="O378" s="25"/>
      <c r="P378" s="251">
        <v>2354000</v>
      </c>
      <c r="Q378" s="251"/>
      <c r="R378" s="25"/>
      <c r="S378" s="25"/>
      <c r="T378" s="250" t="s">
        <v>284</v>
      </c>
      <c r="U378" s="250"/>
      <c r="V378" s="25"/>
      <c r="W378" s="25"/>
      <c r="X378" s="251">
        <v>2903000</v>
      </c>
      <c r="Y378" s="251"/>
      <c r="Z378" s="25"/>
    </row>
    <row r="379" spans="1:26">
      <c r="A379" s="13"/>
      <c r="B379" s="248"/>
      <c r="C379" s="25"/>
      <c r="D379" s="250"/>
      <c r="E379" s="250"/>
      <c r="F379" s="25"/>
      <c r="G379" s="25"/>
      <c r="H379" s="251"/>
      <c r="I379" s="251"/>
      <c r="J379" s="25"/>
      <c r="K379" s="25"/>
      <c r="L379" s="251"/>
      <c r="M379" s="251"/>
      <c r="N379" s="25"/>
      <c r="O379" s="25"/>
      <c r="P379" s="251"/>
      <c r="Q379" s="251"/>
      <c r="R379" s="25"/>
      <c r="S379" s="25"/>
      <c r="T379" s="250"/>
      <c r="U379" s="250"/>
      <c r="V379" s="25"/>
      <c r="W379" s="25"/>
      <c r="X379" s="251"/>
      <c r="Y379" s="251"/>
      <c r="Z379" s="25"/>
    </row>
    <row r="380" spans="1:26">
      <c r="A380" s="13"/>
      <c r="B380" s="252" t="s">
        <v>102</v>
      </c>
      <c r="C380" s="27"/>
      <c r="D380" s="253" t="s">
        <v>284</v>
      </c>
      <c r="E380" s="253"/>
      <c r="F380" s="27"/>
      <c r="G380" s="27"/>
      <c r="H380" s="253" t="s">
        <v>284</v>
      </c>
      <c r="I380" s="253"/>
      <c r="J380" s="27"/>
      <c r="K380" s="27"/>
      <c r="L380" s="254">
        <v>706000</v>
      </c>
      <c r="M380" s="254"/>
      <c r="N380" s="27"/>
      <c r="O380" s="27"/>
      <c r="P380" s="254">
        <v>1932000</v>
      </c>
      <c r="Q380" s="254"/>
      <c r="R380" s="27"/>
      <c r="S380" s="27"/>
      <c r="T380" s="253" t="s">
        <v>284</v>
      </c>
      <c r="U380" s="253"/>
      <c r="V380" s="27"/>
      <c r="W380" s="27"/>
      <c r="X380" s="254">
        <v>2638000</v>
      </c>
      <c r="Y380" s="254"/>
      <c r="Z380" s="27"/>
    </row>
    <row r="381" spans="1:26" ht="15.75" thickBot="1">
      <c r="A381" s="13"/>
      <c r="B381" s="252"/>
      <c r="C381" s="27"/>
      <c r="D381" s="255"/>
      <c r="E381" s="255"/>
      <c r="F381" s="61"/>
      <c r="G381" s="27"/>
      <c r="H381" s="255"/>
      <c r="I381" s="255"/>
      <c r="J381" s="61"/>
      <c r="K381" s="27"/>
      <c r="L381" s="256"/>
      <c r="M381" s="256"/>
      <c r="N381" s="61"/>
      <c r="O381" s="27"/>
      <c r="P381" s="256"/>
      <c r="Q381" s="256"/>
      <c r="R381" s="61"/>
      <c r="S381" s="27"/>
      <c r="T381" s="255"/>
      <c r="U381" s="255"/>
      <c r="V381" s="61"/>
      <c r="W381" s="27"/>
      <c r="X381" s="256"/>
      <c r="Y381" s="256"/>
      <c r="Z381" s="61"/>
    </row>
    <row r="382" spans="1:26">
      <c r="A382" s="13"/>
      <c r="B382" s="257" t="s">
        <v>103</v>
      </c>
      <c r="C382" s="25"/>
      <c r="D382" s="260">
        <v>5000000</v>
      </c>
      <c r="E382" s="260"/>
      <c r="F382" s="26"/>
      <c r="G382" s="25"/>
      <c r="H382" s="260">
        <v>16870000</v>
      </c>
      <c r="I382" s="260"/>
      <c r="J382" s="26"/>
      <c r="K382" s="25"/>
      <c r="L382" s="260">
        <v>17358000</v>
      </c>
      <c r="M382" s="260"/>
      <c r="N382" s="26"/>
      <c r="O382" s="25"/>
      <c r="P382" s="260">
        <v>15493000</v>
      </c>
      <c r="Q382" s="260"/>
      <c r="R382" s="26"/>
      <c r="S382" s="25"/>
      <c r="T382" s="258" t="s">
        <v>284</v>
      </c>
      <c r="U382" s="258"/>
      <c r="V382" s="26"/>
      <c r="W382" s="25"/>
      <c r="X382" s="260">
        <v>54721000</v>
      </c>
      <c r="Y382" s="260"/>
      <c r="Z382" s="26"/>
    </row>
    <row r="383" spans="1:26">
      <c r="A383" s="13"/>
      <c r="B383" s="257"/>
      <c r="C383" s="25"/>
      <c r="D383" s="251"/>
      <c r="E383" s="251"/>
      <c r="F383" s="25"/>
      <c r="G383" s="25"/>
      <c r="H383" s="251"/>
      <c r="I383" s="251"/>
      <c r="J383" s="25"/>
      <c r="K383" s="25"/>
      <c r="L383" s="251"/>
      <c r="M383" s="251"/>
      <c r="N383" s="25"/>
      <c r="O383" s="25"/>
      <c r="P383" s="251"/>
      <c r="Q383" s="251"/>
      <c r="R383" s="25"/>
      <c r="S383" s="25"/>
      <c r="T383" s="250"/>
      <c r="U383" s="250"/>
      <c r="V383" s="25"/>
      <c r="W383" s="25"/>
      <c r="X383" s="251"/>
      <c r="Y383" s="251"/>
      <c r="Z383" s="25"/>
    </row>
    <row r="384" spans="1:26">
      <c r="A384" s="13"/>
      <c r="B384" s="252" t="s">
        <v>104</v>
      </c>
      <c r="C384" s="27"/>
      <c r="D384" s="253" t="s">
        <v>284</v>
      </c>
      <c r="E384" s="253"/>
      <c r="F384" s="27"/>
      <c r="G384" s="27"/>
      <c r="H384" s="253" t="s">
        <v>284</v>
      </c>
      <c r="I384" s="253"/>
      <c r="J384" s="27"/>
      <c r="K384" s="27"/>
      <c r="L384" s="254">
        <v>7220000</v>
      </c>
      <c r="M384" s="254"/>
      <c r="N384" s="27"/>
      <c r="O384" s="27"/>
      <c r="P384" s="254">
        <v>5252000</v>
      </c>
      <c r="Q384" s="254"/>
      <c r="R384" s="27"/>
      <c r="S384" s="27"/>
      <c r="T384" s="253" t="s">
        <v>284</v>
      </c>
      <c r="U384" s="253"/>
      <c r="V384" s="27"/>
      <c r="W384" s="27"/>
      <c r="X384" s="254">
        <v>12472000</v>
      </c>
      <c r="Y384" s="254"/>
      <c r="Z384" s="27"/>
    </row>
    <row r="385" spans="1:26">
      <c r="A385" s="13"/>
      <c r="B385" s="252"/>
      <c r="C385" s="27"/>
      <c r="D385" s="253"/>
      <c r="E385" s="253"/>
      <c r="F385" s="27"/>
      <c r="G385" s="27"/>
      <c r="H385" s="253"/>
      <c r="I385" s="253"/>
      <c r="J385" s="27"/>
      <c r="K385" s="27"/>
      <c r="L385" s="254"/>
      <c r="M385" s="254"/>
      <c r="N385" s="27"/>
      <c r="O385" s="27"/>
      <c r="P385" s="254"/>
      <c r="Q385" s="254"/>
      <c r="R385" s="27"/>
      <c r="S385" s="27"/>
      <c r="T385" s="253"/>
      <c r="U385" s="253"/>
      <c r="V385" s="27"/>
      <c r="W385" s="27"/>
      <c r="X385" s="254"/>
      <c r="Y385" s="254"/>
      <c r="Z385" s="27"/>
    </row>
    <row r="386" spans="1:26">
      <c r="A386" s="13"/>
      <c r="B386" s="248" t="s">
        <v>105</v>
      </c>
      <c r="C386" s="25"/>
      <c r="D386" s="250" t="s">
        <v>284</v>
      </c>
      <c r="E386" s="250"/>
      <c r="F386" s="25"/>
      <c r="G386" s="25"/>
      <c r="H386" s="250" t="s">
        <v>284</v>
      </c>
      <c r="I386" s="250"/>
      <c r="J386" s="25"/>
      <c r="K386" s="25"/>
      <c r="L386" s="251">
        <v>7069000</v>
      </c>
      <c r="M386" s="251"/>
      <c r="N386" s="25"/>
      <c r="O386" s="25"/>
      <c r="P386" s="251">
        <v>57000</v>
      </c>
      <c r="Q386" s="251"/>
      <c r="R386" s="25"/>
      <c r="S386" s="25"/>
      <c r="T386" s="250" t="s">
        <v>284</v>
      </c>
      <c r="U386" s="250"/>
      <c r="V386" s="25"/>
      <c r="W386" s="25"/>
      <c r="X386" s="251">
        <v>7126000</v>
      </c>
      <c r="Y386" s="251"/>
      <c r="Z386" s="25"/>
    </row>
    <row r="387" spans="1:26">
      <c r="A387" s="13"/>
      <c r="B387" s="248"/>
      <c r="C387" s="25"/>
      <c r="D387" s="250"/>
      <c r="E387" s="250"/>
      <c r="F387" s="25"/>
      <c r="G387" s="25"/>
      <c r="H387" s="250"/>
      <c r="I387" s="250"/>
      <c r="J387" s="25"/>
      <c r="K387" s="25"/>
      <c r="L387" s="251"/>
      <c r="M387" s="251"/>
      <c r="N387" s="25"/>
      <c r="O387" s="25"/>
      <c r="P387" s="251"/>
      <c r="Q387" s="251"/>
      <c r="R387" s="25"/>
      <c r="S387" s="25"/>
      <c r="T387" s="250"/>
      <c r="U387" s="250"/>
      <c r="V387" s="25"/>
      <c r="W387" s="25"/>
      <c r="X387" s="251"/>
      <c r="Y387" s="251"/>
      <c r="Z387" s="25"/>
    </row>
    <row r="388" spans="1:26">
      <c r="A388" s="13"/>
      <c r="B388" s="252" t="s">
        <v>774</v>
      </c>
      <c r="C388" s="27"/>
      <c r="D388" s="254">
        <v>1343000</v>
      </c>
      <c r="E388" s="254"/>
      <c r="F388" s="27"/>
      <c r="G388" s="27"/>
      <c r="H388" s="254">
        <v>25052000</v>
      </c>
      <c r="I388" s="254"/>
      <c r="J388" s="27"/>
      <c r="K388" s="27"/>
      <c r="L388" s="254">
        <v>8788000</v>
      </c>
      <c r="M388" s="254"/>
      <c r="N388" s="27"/>
      <c r="O388" s="27"/>
      <c r="P388" s="253" t="s">
        <v>284</v>
      </c>
      <c r="Q388" s="253"/>
      <c r="R388" s="27"/>
      <c r="S388" s="27"/>
      <c r="T388" s="253" t="s">
        <v>792</v>
      </c>
      <c r="U388" s="253"/>
      <c r="V388" s="262" t="s">
        <v>270</v>
      </c>
      <c r="W388" s="27"/>
      <c r="X388" s="253" t="s">
        <v>284</v>
      </c>
      <c r="Y388" s="253"/>
      <c r="Z388" s="27"/>
    </row>
    <row r="389" spans="1:26" ht="15.75" thickBot="1">
      <c r="A389" s="13"/>
      <c r="B389" s="252"/>
      <c r="C389" s="27"/>
      <c r="D389" s="256"/>
      <c r="E389" s="256"/>
      <c r="F389" s="61"/>
      <c r="G389" s="27"/>
      <c r="H389" s="256"/>
      <c r="I389" s="256"/>
      <c r="J389" s="61"/>
      <c r="K389" s="27"/>
      <c r="L389" s="256"/>
      <c r="M389" s="256"/>
      <c r="N389" s="61"/>
      <c r="O389" s="27"/>
      <c r="P389" s="255"/>
      <c r="Q389" s="255"/>
      <c r="R389" s="61"/>
      <c r="S389" s="27"/>
      <c r="T389" s="255"/>
      <c r="U389" s="255"/>
      <c r="V389" s="263"/>
      <c r="W389" s="27"/>
      <c r="X389" s="255"/>
      <c r="Y389" s="255"/>
      <c r="Z389" s="61"/>
    </row>
    <row r="390" spans="1:26">
      <c r="A390" s="13"/>
      <c r="B390" s="264" t="s">
        <v>793</v>
      </c>
      <c r="C390" s="25"/>
      <c r="D390" s="258" t="s">
        <v>672</v>
      </c>
      <c r="E390" s="258"/>
      <c r="F390" s="265" t="s">
        <v>270</v>
      </c>
      <c r="G390" s="25"/>
      <c r="H390" s="260">
        <v>9070000</v>
      </c>
      <c r="I390" s="260"/>
      <c r="J390" s="26"/>
      <c r="K390" s="25"/>
      <c r="L390" s="260">
        <v>25439000</v>
      </c>
      <c r="M390" s="260"/>
      <c r="N390" s="26"/>
      <c r="O390" s="25"/>
      <c r="P390" s="260">
        <v>10388000</v>
      </c>
      <c r="Q390" s="260"/>
      <c r="R390" s="26"/>
      <c r="S390" s="25"/>
      <c r="T390" s="258" t="s">
        <v>792</v>
      </c>
      <c r="U390" s="258"/>
      <c r="V390" s="265" t="s">
        <v>270</v>
      </c>
      <c r="W390" s="25"/>
      <c r="X390" s="260">
        <v>6057000</v>
      </c>
      <c r="Y390" s="260"/>
      <c r="Z390" s="26"/>
    </row>
    <row r="391" spans="1:26">
      <c r="A391" s="13"/>
      <c r="B391" s="264"/>
      <c r="C391" s="25"/>
      <c r="D391" s="250"/>
      <c r="E391" s="250"/>
      <c r="F391" s="249"/>
      <c r="G391" s="25"/>
      <c r="H391" s="251"/>
      <c r="I391" s="251"/>
      <c r="J391" s="25"/>
      <c r="K391" s="25"/>
      <c r="L391" s="251"/>
      <c r="M391" s="251"/>
      <c r="N391" s="25"/>
      <c r="O391" s="25"/>
      <c r="P391" s="251"/>
      <c r="Q391" s="251"/>
      <c r="R391" s="25"/>
      <c r="S391" s="25"/>
      <c r="T391" s="250"/>
      <c r="U391" s="250"/>
      <c r="V391" s="249"/>
      <c r="W391" s="25"/>
      <c r="X391" s="251"/>
      <c r="Y391" s="251"/>
      <c r="Z391" s="25"/>
    </row>
    <row r="392" spans="1:26">
      <c r="A392" s="13"/>
      <c r="B392" s="244" t="s">
        <v>107</v>
      </c>
      <c r="C392" s="19"/>
      <c r="D392" s="27"/>
      <c r="E392" s="27"/>
      <c r="F392" s="27"/>
      <c r="G392" s="19"/>
      <c r="H392" s="27"/>
      <c r="I392" s="27"/>
      <c r="J392" s="27"/>
      <c r="K392" s="19"/>
      <c r="L392" s="27"/>
      <c r="M392" s="27"/>
      <c r="N392" s="27"/>
      <c r="O392" s="19"/>
      <c r="P392" s="27"/>
      <c r="Q392" s="27"/>
      <c r="R392" s="27"/>
      <c r="S392" s="19"/>
      <c r="T392" s="27"/>
      <c r="U392" s="27"/>
      <c r="V392" s="27"/>
      <c r="W392" s="19"/>
      <c r="X392" s="27"/>
      <c r="Y392" s="27"/>
      <c r="Z392" s="27"/>
    </row>
    <row r="393" spans="1:26">
      <c r="A393" s="13"/>
      <c r="B393" s="248" t="s">
        <v>108</v>
      </c>
      <c r="C393" s="25"/>
      <c r="D393" s="250" t="s">
        <v>284</v>
      </c>
      <c r="E393" s="250"/>
      <c r="F393" s="25"/>
      <c r="G393" s="25"/>
      <c r="H393" s="251">
        <v>69000</v>
      </c>
      <c r="I393" s="251"/>
      <c r="J393" s="25"/>
      <c r="K393" s="25"/>
      <c r="L393" s="251">
        <v>24000</v>
      </c>
      <c r="M393" s="251"/>
      <c r="N393" s="25"/>
      <c r="O393" s="25"/>
      <c r="P393" s="251">
        <v>2000</v>
      </c>
      <c r="Q393" s="251"/>
      <c r="R393" s="25"/>
      <c r="S393" s="25"/>
      <c r="T393" s="250" t="s">
        <v>284</v>
      </c>
      <c r="U393" s="250"/>
      <c r="V393" s="25"/>
      <c r="W393" s="25"/>
      <c r="X393" s="251">
        <v>95000</v>
      </c>
      <c r="Y393" s="251"/>
      <c r="Z393" s="25"/>
    </row>
    <row r="394" spans="1:26">
      <c r="A394" s="13"/>
      <c r="B394" s="248"/>
      <c r="C394" s="25"/>
      <c r="D394" s="250"/>
      <c r="E394" s="250"/>
      <c r="F394" s="25"/>
      <c r="G394" s="25"/>
      <c r="H394" s="251"/>
      <c r="I394" s="251"/>
      <c r="J394" s="25"/>
      <c r="K394" s="25"/>
      <c r="L394" s="251"/>
      <c r="M394" s="251"/>
      <c r="N394" s="25"/>
      <c r="O394" s="25"/>
      <c r="P394" s="251"/>
      <c r="Q394" s="251"/>
      <c r="R394" s="25"/>
      <c r="S394" s="25"/>
      <c r="T394" s="250"/>
      <c r="U394" s="250"/>
      <c r="V394" s="25"/>
      <c r="W394" s="25"/>
      <c r="X394" s="251"/>
      <c r="Y394" s="251"/>
      <c r="Z394" s="25"/>
    </row>
    <row r="395" spans="1:26">
      <c r="A395" s="13"/>
      <c r="B395" s="252" t="s">
        <v>733</v>
      </c>
      <c r="C395" s="27"/>
      <c r="D395" s="253" t="s">
        <v>284</v>
      </c>
      <c r="E395" s="253"/>
      <c r="F395" s="27"/>
      <c r="G395" s="27"/>
      <c r="H395" s="254">
        <v>2408000</v>
      </c>
      <c r="I395" s="254"/>
      <c r="J395" s="27"/>
      <c r="K395" s="27"/>
      <c r="L395" s="253" t="s">
        <v>284</v>
      </c>
      <c r="M395" s="253"/>
      <c r="N395" s="27"/>
      <c r="O395" s="27"/>
      <c r="P395" s="253" t="s">
        <v>284</v>
      </c>
      <c r="Q395" s="253"/>
      <c r="R395" s="27"/>
      <c r="S395" s="27"/>
      <c r="T395" s="253" t="s">
        <v>284</v>
      </c>
      <c r="U395" s="253"/>
      <c r="V395" s="27"/>
      <c r="W395" s="27"/>
      <c r="X395" s="254">
        <v>2408000</v>
      </c>
      <c r="Y395" s="254"/>
      <c r="Z395" s="27"/>
    </row>
    <row r="396" spans="1:26">
      <c r="A396" s="13"/>
      <c r="B396" s="252"/>
      <c r="C396" s="27"/>
      <c r="D396" s="253"/>
      <c r="E396" s="253"/>
      <c r="F396" s="27"/>
      <c r="G396" s="27"/>
      <c r="H396" s="254"/>
      <c r="I396" s="254"/>
      <c r="J396" s="27"/>
      <c r="K396" s="27"/>
      <c r="L396" s="253"/>
      <c r="M396" s="253"/>
      <c r="N396" s="27"/>
      <c r="O396" s="27"/>
      <c r="P396" s="253"/>
      <c r="Q396" s="253"/>
      <c r="R396" s="27"/>
      <c r="S396" s="27"/>
      <c r="T396" s="253"/>
      <c r="U396" s="253"/>
      <c r="V396" s="27"/>
      <c r="W396" s="27"/>
      <c r="X396" s="254"/>
      <c r="Y396" s="254"/>
      <c r="Z396" s="27"/>
    </row>
    <row r="397" spans="1:26">
      <c r="A397" s="13"/>
      <c r="B397" s="248" t="s">
        <v>112</v>
      </c>
      <c r="C397" s="25"/>
      <c r="D397" s="250" t="s">
        <v>284</v>
      </c>
      <c r="E397" s="250"/>
      <c r="F397" s="25"/>
      <c r="G397" s="25"/>
      <c r="H397" s="251">
        <v>2931000</v>
      </c>
      <c r="I397" s="251"/>
      <c r="J397" s="25"/>
      <c r="K397" s="25"/>
      <c r="L397" s="250" t="s">
        <v>284</v>
      </c>
      <c r="M397" s="250"/>
      <c r="N397" s="25"/>
      <c r="O397" s="25"/>
      <c r="P397" s="250" t="s">
        <v>284</v>
      </c>
      <c r="Q397" s="250"/>
      <c r="R397" s="25"/>
      <c r="S397" s="25"/>
      <c r="T397" s="250" t="s">
        <v>284</v>
      </c>
      <c r="U397" s="250"/>
      <c r="V397" s="25"/>
      <c r="W397" s="25"/>
      <c r="X397" s="251">
        <v>2931000</v>
      </c>
      <c r="Y397" s="251"/>
      <c r="Z397" s="25"/>
    </row>
    <row r="398" spans="1:26">
      <c r="A398" s="13"/>
      <c r="B398" s="248"/>
      <c r="C398" s="25"/>
      <c r="D398" s="250"/>
      <c r="E398" s="250"/>
      <c r="F398" s="25"/>
      <c r="G398" s="25"/>
      <c r="H398" s="251"/>
      <c r="I398" s="251"/>
      <c r="J398" s="25"/>
      <c r="K398" s="25"/>
      <c r="L398" s="250"/>
      <c r="M398" s="250"/>
      <c r="N398" s="25"/>
      <c r="O398" s="25"/>
      <c r="P398" s="250"/>
      <c r="Q398" s="250"/>
      <c r="R398" s="25"/>
      <c r="S398" s="25"/>
      <c r="T398" s="250"/>
      <c r="U398" s="250"/>
      <c r="V398" s="25"/>
      <c r="W398" s="25"/>
      <c r="X398" s="251"/>
      <c r="Y398" s="251"/>
      <c r="Z398" s="25"/>
    </row>
    <row r="399" spans="1:26">
      <c r="A399" s="13"/>
      <c r="B399" s="252" t="s">
        <v>114</v>
      </c>
      <c r="C399" s="27"/>
      <c r="D399" s="253" t="s">
        <v>284</v>
      </c>
      <c r="E399" s="253"/>
      <c r="F399" s="27"/>
      <c r="G399" s="27"/>
      <c r="H399" s="253" t="s">
        <v>794</v>
      </c>
      <c r="I399" s="253"/>
      <c r="J399" s="262" t="s">
        <v>270</v>
      </c>
      <c r="K399" s="27"/>
      <c r="L399" s="253" t="s">
        <v>284</v>
      </c>
      <c r="M399" s="253"/>
      <c r="N399" s="27"/>
      <c r="O399" s="27"/>
      <c r="P399" s="254">
        <v>37000</v>
      </c>
      <c r="Q399" s="254"/>
      <c r="R399" s="27"/>
      <c r="S399" s="27"/>
      <c r="T399" s="253" t="s">
        <v>284</v>
      </c>
      <c r="U399" s="253"/>
      <c r="V399" s="27"/>
      <c r="W399" s="286"/>
      <c r="X399" s="253" t="s">
        <v>613</v>
      </c>
      <c r="Y399" s="253"/>
      <c r="Z399" s="262" t="s">
        <v>270</v>
      </c>
    </row>
    <row r="400" spans="1:26">
      <c r="A400" s="13"/>
      <c r="B400" s="252"/>
      <c r="C400" s="27"/>
      <c r="D400" s="253"/>
      <c r="E400" s="253"/>
      <c r="F400" s="27"/>
      <c r="G400" s="27"/>
      <c r="H400" s="253"/>
      <c r="I400" s="253"/>
      <c r="J400" s="262"/>
      <c r="K400" s="27"/>
      <c r="L400" s="253"/>
      <c r="M400" s="253"/>
      <c r="N400" s="27"/>
      <c r="O400" s="27"/>
      <c r="P400" s="254"/>
      <c r="Q400" s="254"/>
      <c r="R400" s="27"/>
      <c r="S400" s="27"/>
      <c r="T400" s="253"/>
      <c r="U400" s="253"/>
      <c r="V400" s="27"/>
      <c r="W400" s="286"/>
      <c r="X400" s="253"/>
      <c r="Y400" s="253"/>
      <c r="Z400" s="262"/>
    </row>
    <row r="401" spans="1:26">
      <c r="A401" s="13"/>
      <c r="B401" s="248" t="s">
        <v>113</v>
      </c>
      <c r="C401" s="25"/>
      <c r="D401" s="250" t="s">
        <v>284</v>
      </c>
      <c r="E401" s="250"/>
      <c r="F401" s="25"/>
      <c r="G401" s="25"/>
      <c r="H401" s="250" t="s">
        <v>795</v>
      </c>
      <c r="I401" s="250"/>
      <c r="J401" s="249" t="s">
        <v>270</v>
      </c>
      <c r="K401" s="25"/>
      <c r="L401" s="250" t="s">
        <v>796</v>
      </c>
      <c r="M401" s="250"/>
      <c r="N401" s="249" t="s">
        <v>270</v>
      </c>
      <c r="O401" s="25"/>
      <c r="P401" s="250" t="s">
        <v>797</v>
      </c>
      <c r="Q401" s="250"/>
      <c r="R401" s="249" t="s">
        <v>270</v>
      </c>
      <c r="S401" s="25"/>
      <c r="T401" s="250" t="s">
        <v>284</v>
      </c>
      <c r="U401" s="250"/>
      <c r="V401" s="25"/>
      <c r="W401" s="25"/>
      <c r="X401" s="250" t="s">
        <v>660</v>
      </c>
      <c r="Y401" s="250"/>
      <c r="Z401" s="249" t="s">
        <v>270</v>
      </c>
    </row>
    <row r="402" spans="1:26" ht="15.75" thickBot="1">
      <c r="A402" s="13"/>
      <c r="B402" s="248"/>
      <c r="C402" s="25"/>
      <c r="D402" s="259"/>
      <c r="E402" s="259"/>
      <c r="F402" s="44"/>
      <c r="G402" s="25"/>
      <c r="H402" s="259"/>
      <c r="I402" s="259"/>
      <c r="J402" s="272"/>
      <c r="K402" s="25"/>
      <c r="L402" s="259"/>
      <c r="M402" s="259"/>
      <c r="N402" s="272"/>
      <c r="O402" s="25"/>
      <c r="P402" s="259"/>
      <c r="Q402" s="259"/>
      <c r="R402" s="272"/>
      <c r="S402" s="25"/>
      <c r="T402" s="259"/>
      <c r="U402" s="259"/>
      <c r="V402" s="44"/>
      <c r="W402" s="25"/>
      <c r="X402" s="259"/>
      <c r="Y402" s="259"/>
      <c r="Z402" s="272"/>
    </row>
    <row r="403" spans="1:26" ht="19.5">
      <c r="A403" s="13"/>
      <c r="B403" s="271" t="s">
        <v>782</v>
      </c>
      <c r="C403" s="27"/>
      <c r="D403" s="273" t="s">
        <v>672</v>
      </c>
      <c r="E403" s="273"/>
      <c r="F403" s="274" t="s">
        <v>270</v>
      </c>
      <c r="G403" s="27"/>
      <c r="H403" s="273" t="s">
        <v>798</v>
      </c>
      <c r="I403" s="273"/>
      <c r="J403" s="274" t="s">
        <v>270</v>
      </c>
      <c r="K403" s="27"/>
      <c r="L403" s="275">
        <v>25299000</v>
      </c>
      <c r="M403" s="275"/>
      <c r="N403" s="42"/>
      <c r="O403" s="27"/>
      <c r="P403" s="275">
        <v>9289000</v>
      </c>
      <c r="Q403" s="275"/>
      <c r="R403" s="42"/>
      <c r="S403" s="27"/>
      <c r="T403" s="273" t="s">
        <v>792</v>
      </c>
      <c r="U403" s="273"/>
      <c r="V403" s="274" t="s">
        <v>270</v>
      </c>
      <c r="W403" s="27"/>
      <c r="X403" s="273" t="s">
        <v>665</v>
      </c>
      <c r="Y403" s="273"/>
      <c r="Z403" s="274" t="s">
        <v>270</v>
      </c>
    </row>
    <row r="404" spans="1:26">
      <c r="A404" s="13"/>
      <c r="B404" s="271" t="s">
        <v>738</v>
      </c>
      <c r="C404" s="27"/>
      <c r="D404" s="253"/>
      <c r="E404" s="253"/>
      <c r="F404" s="262"/>
      <c r="G404" s="27"/>
      <c r="H404" s="253"/>
      <c r="I404" s="253"/>
      <c r="J404" s="262"/>
      <c r="K404" s="27"/>
      <c r="L404" s="254"/>
      <c r="M404" s="254"/>
      <c r="N404" s="27"/>
      <c r="O404" s="27"/>
      <c r="P404" s="254"/>
      <c r="Q404" s="254"/>
      <c r="R404" s="27"/>
      <c r="S404" s="27"/>
      <c r="T404" s="253"/>
      <c r="U404" s="253"/>
      <c r="V404" s="262"/>
      <c r="W404" s="27"/>
      <c r="X404" s="253"/>
      <c r="Y404" s="253"/>
      <c r="Z404" s="262"/>
    </row>
    <row r="405" spans="1:26">
      <c r="A405" s="13"/>
      <c r="B405" s="248" t="s">
        <v>764</v>
      </c>
      <c r="C405" s="25"/>
      <c r="D405" s="250" t="s">
        <v>284</v>
      </c>
      <c r="E405" s="250"/>
      <c r="F405" s="25"/>
      <c r="G405" s="25"/>
      <c r="H405" s="251">
        <v>5659000</v>
      </c>
      <c r="I405" s="251"/>
      <c r="J405" s="25"/>
      <c r="K405" s="25"/>
      <c r="L405" s="250" t="s">
        <v>784</v>
      </c>
      <c r="M405" s="250"/>
      <c r="N405" s="249" t="s">
        <v>270</v>
      </c>
      <c r="O405" s="25"/>
      <c r="P405" s="250" t="s">
        <v>799</v>
      </c>
      <c r="Q405" s="250"/>
      <c r="R405" s="249" t="s">
        <v>270</v>
      </c>
      <c r="S405" s="25"/>
      <c r="T405" s="250" t="s">
        <v>284</v>
      </c>
      <c r="U405" s="250"/>
      <c r="V405" s="25"/>
      <c r="W405" s="25"/>
      <c r="X405" s="251">
        <v>5121000</v>
      </c>
      <c r="Y405" s="251"/>
      <c r="Z405" s="25"/>
    </row>
    <row r="406" spans="1:26" ht="15.75" thickBot="1">
      <c r="A406" s="13"/>
      <c r="B406" s="248"/>
      <c r="C406" s="25"/>
      <c r="D406" s="259"/>
      <c r="E406" s="259"/>
      <c r="F406" s="44"/>
      <c r="G406" s="25"/>
      <c r="H406" s="261"/>
      <c r="I406" s="261"/>
      <c r="J406" s="44"/>
      <c r="K406" s="25"/>
      <c r="L406" s="259"/>
      <c r="M406" s="259"/>
      <c r="N406" s="272"/>
      <c r="O406" s="25"/>
      <c r="P406" s="259"/>
      <c r="Q406" s="259"/>
      <c r="R406" s="272"/>
      <c r="S406" s="25"/>
      <c r="T406" s="259"/>
      <c r="U406" s="259"/>
      <c r="V406" s="44"/>
      <c r="W406" s="25"/>
      <c r="X406" s="261"/>
      <c r="Y406" s="261"/>
      <c r="Z406" s="44"/>
    </row>
    <row r="407" spans="1:26">
      <c r="A407" s="13"/>
      <c r="B407" s="276" t="s">
        <v>740</v>
      </c>
      <c r="C407" s="27"/>
      <c r="D407" s="273" t="s">
        <v>672</v>
      </c>
      <c r="E407" s="273"/>
      <c r="F407" s="274" t="s">
        <v>270</v>
      </c>
      <c r="G407" s="27"/>
      <c r="H407" s="275">
        <v>1343000</v>
      </c>
      <c r="I407" s="275"/>
      <c r="J407" s="42"/>
      <c r="K407" s="27"/>
      <c r="L407" s="275">
        <v>25262000</v>
      </c>
      <c r="M407" s="275"/>
      <c r="N407" s="42"/>
      <c r="O407" s="27"/>
      <c r="P407" s="275">
        <v>8788000</v>
      </c>
      <c r="Q407" s="275"/>
      <c r="R407" s="42"/>
      <c r="S407" s="27"/>
      <c r="T407" s="273" t="s">
        <v>792</v>
      </c>
      <c r="U407" s="273"/>
      <c r="V407" s="274" t="s">
        <v>270</v>
      </c>
      <c r="W407" s="27"/>
      <c r="X407" s="273" t="s">
        <v>669</v>
      </c>
      <c r="Y407" s="273"/>
      <c r="Z407" s="274" t="s">
        <v>270</v>
      </c>
    </row>
    <row r="408" spans="1:26">
      <c r="A408" s="13"/>
      <c r="B408" s="276"/>
      <c r="C408" s="27"/>
      <c r="D408" s="253"/>
      <c r="E408" s="253"/>
      <c r="F408" s="262"/>
      <c r="G408" s="27"/>
      <c r="H408" s="254"/>
      <c r="I408" s="254"/>
      <c r="J408" s="27"/>
      <c r="K408" s="27"/>
      <c r="L408" s="254"/>
      <c r="M408" s="254"/>
      <c r="N408" s="27"/>
      <c r="O408" s="27"/>
      <c r="P408" s="254"/>
      <c r="Q408" s="254"/>
      <c r="R408" s="27"/>
      <c r="S408" s="27"/>
      <c r="T408" s="253"/>
      <c r="U408" s="253"/>
      <c r="V408" s="262"/>
      <c r="W408" s="27"/>
      <c r="X408" s="253"/>
      <c r="Y408" s="253"/>
      <c r="Z408" s="262"/>
    </row>
    <row r="409" spans="1:26">
      <c r="A409" s="13"/>
      <c r="B409" s="245" t="s">
        <v>118</v>
      </c>
      <c r="C409" s="17"/>
      <c r="D409" s="25"/>
      <c r="E409" s="25"/>
      <c r="F409" s="25"/>
      <c r="G409" s="17"/>
      <c r="H409" s="25"/>
      <c r="I409" s="25"/>
      <c r="J409" s="25"/>
      <c r="K409" s="17"/>
      <c r="L409" s="25"/>
      <c r="M409" s="25"/>
      <c r="N409" s="25"/>
      <c r="O409" s="17"/>
      <c r="P409" s="25"/>
      <c r="Q409" s="25"/>
      <c r="R409" s="25"/>
      <c r="S409" s="17"/>
      <c r="T409" s="25"/>
      <c r="U409" s="25"/>
      <c r="V409" s="25"/>
      <c r="W409" s="17"/>
      <c r="X409" s="25"/>
      <c r="Y409" s="25"/>
      <c r="Z409" s="25"/>
    </row>
    <row r="410" spans="1:26">
      <c r="A410" s="13"/>
      <c r="B410" s="267" t="s">
        <v>741</v>
      </c>
      <c r="C410" s="27"/>
      <c r="D410" s="253" t="s">
        <v>284</v>
      </c>
      <c r="E410" s="253"/>
      <c r="F410" s="27"/>
      <c r="G410" s="27"/>
      <c r="H410" s="253" t="s">
        <v>284</v>
      </c>
      <c r="I410" s="253"/>
      <c r="J410" s="27"/>
      <c r="K410" s="27"/>
      <c r="L410" s="254">
        <v>2000</v>
      </c>
      <c r="M410" s="254"/>
      <c r="N410" s="27"/>
      <c r="O410" s="27"/>
      <c r="P410" s="253" t="s">
        <v>284</v>
      </c>
      <c r="Q410" s="253"/>
      <c r="R410" s="27"/>
      <c r="S410" s="27"/>
      <c r="T410" s="253" t="s">
        <v>284</v>
      </c>
      <c r="U410" s="253"/>
      <c r="V410" s="27"/>
      <c r="W410" s="27"/>
      <c r="X410" s="254">
        <v>2000</v>
      </c>
      <c r="Y410" s="254"/>
      <c r="Z410" s="27"/>
    </row>
    <row r="411" spans="1:26">
      <c r="A411" s="13"/>
      <c r="B411" s="267"/>
      <c r="C411" s="27"/>
      <c r="D411" s="253"/>
      <c r="E411" s="253"/>
      <c r="F411" s="27"/>
      <c r="G411" s="27"/>
      <c r="H411" s="253"/>
      <c r="I411" s="253"/>
      <c r="J411" s="27"/>
      <c r="K411" s="27"/>
      <c r="L411" s="254"/>
      <c r="M411" s="254"/>
      <c r="N411" s="27"/>
      <c r="O411" s="27"/>
      <c r="P411" s="253"/>
      <c r="Q411" s="253"/>
      <c r="R411" s="27"/>
      <c r="S411" s="27"/>
      <c r="T411" s="253"/>
      <c r="U411" s="253"/>
      <c r="V411" s="27"/>
      <c r="W411" s="27"/>
      <c r="X411" s="254"/>
      <c r="Y411" s="254"/>
      <c r="Z411" s="27"/>
    </row>
    <row r="412" spans="1:26">
      <c r="A412" s="13"/>
      <c r="B412" s="266" t="s">
        <v>800</v>
      </c>
      <c r="C412" s="25"/>
      <c r="D412" s="250" t="s">
        <v>284</v>
      </c>
      <c r="E412" s="250"/>
      <c r="F412" s="25"/>
      <c r="G412" s="25"/>
      <c r="H412" s="250" t="s">
        <v>284</v>
      </c>
      <c r="I412" s="250"/>
      <c r="J412" s="25"/>
      <c r="K412" s="25"/>
      <c r="L412" s="250" t="s">
        <v>624</v>
      </c>
      <c r="M412" s="250"/>
      <c r="N412" s="249" t="s">
        <v>270</v>
      </c>
      <c r="O412" s="25"/>
      <c r="P412" s="250" t="s">
        <v>284</v>
      </c>
      <c r="Q412" s="250"/>
      <c r="R412" s="25"/>
      <c r="S412" s="25"/>
      <c r="T412" s="250" t="s">
        <v>284</v>
      </c>
      <c r="U412" s="250"/>
      <c r="V412" s="25"/>
      <c r="W412" s="25"/>
      <c r="X412" s="250" t="s">
        <v>624</v>
      </c>
      <c r="Y412" s="250"/>
      <c r="Z412" s="249" t="s">
        <v>270</v>
      </c>
    </row>
    <row r="413" spans="1:26" ht="15.75" thickBot="1">
      <c r="A413" s="13"/>
      <c r="B413" s="266"/>
      <c r="C413" s="25"/>
      <c r="D413" s="259"/>
      <c r="E413" s="259"/>
      <c r="F413" s="44"/>
      <c r="G413" s="25"/>
      <c r="H413" s="259"/>
      <c r="I413" s="259"/>
      <c r="J413" s="44"/>
      <c r="K413" s="25"/>
      <c r="L413" s="259"/>
      <c r="M413" s="259"/>
      <c r="N413" s="272"/>
      <c r="O413" s="25"/>
      <c r="P413" s="259"/>
      <c r="Q413" s="259"/>
      <c r="R413" s="44"/>
      <c r="S413" s="25"/>
      <c r="T413" s="259"/>
      <c r="U413" s="259"/>
      <c r="V413" s="44"/>
      <c r="W413" s="25"/>
      <c r="X413" s="259"/>
      <c r="Y413" s="259"/>
      <c r="Z413" s="272"/>
    </row>
    <row r="414" spans="1:26">
      <c r="A414" s="13"/>
      <c r="B414" s="276" t="s">
        <v>172</v>
      </c>
      <c r="C414" s="27"/>
      <c r="D414" s="273" t="s">
        <v>672</v>
      </c>
      <c r="E414" s="273"/>
      <c r="F414" s="274" t="s">
        <v>270</v>
      </c>
      <c r="G414" s="287"/>
      <c r="H414" s="275">
        <v>1343000</v>
      </c>
      <c r="I414" s="275"/>
      <c r="J414" s="42"/>
      <c r="K414" s="27"/>
      <c r="L414" s="275">
        <v>25052000</v>
      </c>
      <c r="M414" s="275"/>
      <c r="N414" s="42"/>
      <c r="O414" s="27"/>
      <c r="P414" s="275">
        <v>8788000</v>
      </c>
      <c r="Q414" s="275"/>
      <c r="R414" s="42"/>
      <c r="S414" s="27"/>
      <c r="T414" s="273" t="s">
        <v>792</v>
      </c>
      <c r="U414" s="273"/>
      <c r="V414" s="274" t="s">
        <v>270</v>
      </c>
      <c r="W414" s="27"/>
      <c r="X414" s="273" t="s">
        <v>672</v>
      </c>
      <c r="Y414" s="273"/>
      <c r="Z414" s="274" t="s">
        <v>270</v>
      </c>
    </row>
    <row r="415" spans="1:26">
      <c r="A415" s="13"/>
      <c r="B415" s="276"/>
      <c r="C415" s="27"/>
      <c r="D415" s="253"/>
      <c r="E415" s="253"/>
      <c r="F415" s="262"/>
      <c r="G415" s="287"/>
      <c r="H415" s="254"/>
      <c r="I415" s="254"/>
      <c r="J415" s="27"/>
      <c r="K415" s="27"/>
      <c r="L415" s="254"/>
      <c r="M415" s="254"/>
      <c r="N415" s="27"/>
      <c r="O415" s="27"/>
      <c r="P415" s="254"/>
      <c r="Q415" s="254"/>
      <c r="R415" s="27"/>
      <c r="S415" s="27"/>
      <c r="T415" s="253"/>
      <c r="U415" s="253"/>
      <c r="V415" s="262"/>
      <c r="W415" s="27"/>
      <c r="X415" s="253"/>
      <c r="Y415" s="253"/>
      <c r="Z415" s="262"/>
    </row>
    <row r="416" spans="1:26">
      <c r="A416" s="13"/>
      <c r="B416" s="248" t="s">
        <v>785</v>
      </c>
      <c r="C416" s="25"/>
      <c r="D416" s="250" t="s">
        <v>284</v>
      </c>
      <c r="E416" s="250"/>
      <c r="F416" s="25"/>
      <c r="G416" s="25"/>
      <c r="H416" s="250" t="s">
        <v>284</v>
      </c>
      <c r="I416" s="250"/>
      <c r="J416" s="25"/>
      <c r="K416" s="25"/>
      <c r="L416" s="250" t="s">
        <v>284</v>
      </c>
      <c r="M416" s="250"/>
      <c r="N416" s="25"/>
      <c r="O416" s="25"/>
      <c r="P416" s="250" t="s">
        <v>801</v>
      </c>
      <c r="Q416" s="250"/>
      <c r="R416" s="249" t="s">
        <v>270</v>
      </c>
      <c r="S416" s="25"/>
      <c r="T416" s="250" t="s">
        <v>284</v>
      </c>
      <c r="U416" s="250"/>
      <c r="V416" s="25"/>
      <c r="W416" s="25"/>
      <c r="X416" s="250" t="s">
        <v>801</v>
      </c>
      <c r="Y416" s="250"/>
      <c r="Z416" s="249" t="s">
        <v>270</v>
      </c>
    </row>
    <row r="417" spans="1:26" ht="15.75" thickBot="1">
      <c r="A417" s="13"/>
      <c r="B417" s="248"/>
      <c r="C417" s="25"/>
      <c r="D417" s="259"/>
      <c r="E417" s="259"/>
      <c r="F417" s="44"/>
      <c r="G417" s="25"/>
      <c r="H417" s="259"/>
      <c r="I417" s="259"/>
      <c r="J417" s="44"/>
      <c r="K417" s="25"/>
      <c r="L417" s="259"/>
      <c r="M417" s="259"/>
      <c r="N417" s="44"/>
      <c r="O417" s="25"/>
      <c r="P417" s="259"/>
      <c r="Q417" s="259"/>
      <c r="R417" s="272"/>
      <c r="S417" s="25"/>
      <c r="T417" s="259"/>
      <c r="U417" s="259"/>
      <c r="V417" s="44"/>
      <c r="W417" s="25"/>
      <c r="X417" s="259"/>
      <c r="Y417" s="259"/>
      <c r="Z417" s="272"/>
    </row>
    <row r="418" spans="1:26">
      <c r="A418" s="13"/>
      <c r="B418" s="282" t="s">
        <v>721</v>
      </c>
      <c r="C418" s="282"/>
      <c r="D418" s="282"/>
      <c r="E418" s="282"/>
      <c r="F418" s="282"/>
      <c r="G418" s="282"/>
      <c r="H418" s="282"/>
      <c r="I418" s="282"/>
      <c r="J418" s="282"/>
      <c r="K418" s="282"/>
      <c r="L418" s="282"/>
      <c r="M418" s="282"/>
      <c r="N418" s="282"/>
      <c r="O418" s="282"/>
      <c r="P418" s="282"/>
      <c r="Q418" s="282"/>
      <c r="R418" s="282"/>
      <c r="S418" s="282"/>
      <c r="T418" s="282"/>
      <c r="U418" s="282"/>
      <c r="V418" s="282"/>
      <c r="W418" s="282"/>
      <c r="X418" s="282"/>
      <c r="Y418" s="282"/>
      <c r="Z418" s="282"/>
    </row>
    <row r="419" spans="1:26">
      <c r="A419" s="13"/>
      <c r="B419" s="282" t="s">
        <v>791</v>
      </c>
      <c r="C419" s="282"/>
      <c r="D419" s="282"/>
      <c r="E419" s="282"/>
      <c r="F419" s="282"/>
      <c r="G419" s="282"/>
      <c r="H419" s="282"/>
      <c r="I419" s="282"/>
      <c r="J419" s="282"/>
      <c r="K419" s="282"/>
      <c r="L419" s="282"/>
      <c r="M419" s="282"/>
      <c r="N419" s="282"/>
      <c r="O419" s="282"/>
      <c r="P419" s="282"/>
      <c r="Q419" s="282"/>
      <c r="R419" s="282"/>
      <c r="S419" s="282"/>
      <c r="T419" s="282"/>
      <c r="U419" s="282"/>
      <c r="V419" s="282"/>
      <c r="W419" s="282"/>
      <c r="X419" s="282"/>
      <c r="Y419" s="282"/>
      <c r="Z419" s="282"/>
    </row>
    <row r="420" spans="1:26">
      <c r="A420" s="13"/>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row>
    <row r="421" spans="1:26">
      <c r="A421" s="13"/>
      <c r="B421" s="276" t="s">
        <v>745</v>
      </c>
      <c r="C421" s="27"/>
      <c r="D421" s="253" t="s">
        <v>672</v>
      </c>
      <c r="E421" s="253"/>
      <c r="F421" s="262" t="s">
        <v>270</v>
      </c>
      <c r="G421" s="27"/>
      <c r="H421" s="254">
        <v>1343000</v>
      </c>
      <c r="I421" s="254"/>
      <c r="J421" s="27"/>
      <c r="K421" s="27"/>
      <c r="L421" s="254">
        <v>25052000</v>
      </c>
      <c r="M421" s="254"/>
      <c r="N421" s="27"/>
      <c r="O421" s="27"/>
      <c r="P421" s="254">
        <v>5798000</v>
      </c>
      <c r="Q421" s="254"/>
      <c r="R421" s="27"/>
      <c r="S421" s="27"/>
      <c r="T421" s="253" t="s">
        <v>792</v>
      </c>
      <c r="U421" s="253"/>
      <c r="V421" s="262" t="s">
        <v>270</v>
      </c>
      <c r="W421" s="27"/>
      <c r="X421" s="253" t="s">
        <v>802</v>
      </c>
      <c r="Y421" s="253"/>
      <c r="Z421" s="262" t="s">
        <v>270</v>
      </c>
    </row>
    <row r="422" spans="1:26">
      <c r="A422" s="13"/>
      <c r="B422" s="276"/>
      <c r="C422" s="27"/>
      <c r="D422" s="253"/>
      <c r="E422" s="253"/>
      <c r="F422" s="262"/>
      <c r="G422" s="27"/>
      <c r="H422" s="254"/>
      <c r="I422" s="254"/>
      <c r="J422" s="27"/>
      <c r="K422" s="27"/>
      <c r="L422" s="254"/>
      <c r="M422" s="254"/>
      <c r="N422" s="27"/>
      <c r="O422" s="27"/>
      <c r="P422" s="254"/>
      <c r="Q422" s="254"/>
      <c r="R422" s="27"/>
      <c r="S422" s="27"/>
      <c r="T422" s="253"/>
      <c r="U422" s="253"/>
      <c r="V422" s="262"/>
      <c r="W422" s="27"/>
      <c r="X422" s="253"/>
      <c r="Y422" s="253"/>
      <c r="Z422" s="262"/>
    </row>
    <row r="423" spans="1:26">
      <c r="A423" s="13"/>
      <c r="B423" s="248" t="s">
        <v>124</v>
      </c>
      <c r="C423" s="25"/>
      <c r="D423" s="250" t="s">
        <v>768</v>
      </c>
      <c r="E423" s="250"/>
      <c r="F423" s="249" t="s">
        <v>270</v>
      </c>
      <c r="G423" s="25"/>
      <c r="H423" s="250" t="s">
        <v>284</v>
      </c>
      <c r="I423" s="250"/>
      <c r="J423" s="25"/>
      <c r="K423" s="25"/>
      <c r="L423" s="250" t="s">
        <v>284</v>
      </c>
      <c r="M423" s="250"/>
      <c r="N423" s="25"/>
      <c r="O423" s="25"/>
      <c r="P423" s="250" t="s">
        <v>284</v>
      </c>
      <c r="Q423" s="250"/>
      <c r="R423" s="25"/>
      <c r="S423" s="25"/>
      <c r="T423" s="250" t="s">
        <v>284</v>
      </c>
      <c r="U423" s="250"/>
      <c r="V423" s="25"/>
      <c r="W423" s="25"/>
      <c r="X423" s="250" t="s">
        <v>768</v>
      </c>
      <c r="Y423" s="250"/>
      <c r="Z423" s="249" t="s">
        <v>270</v>
      </c>
    </row>
    <row r="424" spans="1:26" ht="15.75" thickBot="1">
      <c r="A424" s="13"/>
      <c r="B424" s="248"/>
      <c r="C424" s="25"/>
      <c r="D424" s="259"/>
      <c r="E424" s="259"/>
      <c r="F424" s="272"/>
      <c r="G424" s="25"/>
      <c r="H424" s="259"/>
      <c r="I424" s="259"/>
      <c r="J424" s="44"/>
      <c r="K424" s="25"/>
      <c r="L424" s="259"/>
      <c r="M424" s="259"/>
      <c r="N424" s="44"/>
      <c r="O424" s="25"/>
      <c r="P424" s="259"/>
      <c r="Q424" s="259"/>
      <c r="R424" s="44"/>
      <c r="S424" s="25"/>
      <c r="T424" s="259"/>
      <c r="U424" s="259"/>
      <c r="V424" s="44"/>
      <c r="W424" s="25"/>
      <c r="X424" s="259"/>
      <c r="Y424" s="259"/>
      <c r="Z424" s="272"/>
    </row>
    <row r="425" spans="1:26" ht="28.5">
      <c r="A425" s="13"/>
      <c r="B425" s="271" t="s">
        <v>125</v>
      </c>
      <c r="C425" s="27"/>
      <c r="D425" s="274" t="s">
        <v>265</v>
      </c>
      <c r="E425" s="273" t="s">
        <v>803</v>
      </c>
      <c r="F425" s="274" t="s">
        <v>270</v>
      </c>
      <c r="G425" s="27"/>
      <c r="H425" s="274" t="s">
        <v>265</v>
      </c>
      <c r="I425" s="275">
        <v>1343000</v>
      </c>
      <c r="J425" s="42"/>
      <c r="K425" s="27"/>
      <c r="L425" s="274" t="s">
        <v>265</v>
      </c>
      <c r="M425" s="275">
        <v>25052000</v>
      </c>
      <c r="N425" s="42"/>
      <c r="O425" s="27"/>
      <c r="P425" s="274" t="s">
        <v>265</v>
      </c>
      <c r="Q425" s="275">
        <v>5798000</v>
      </c>
      <c r="R425" s="42"/>
      <c r="S425" s="27"/>
      <c r="T425" s="274" t="s">
        <v>265</v>
      </c>
      <c r="U425" s="273" t="s">
        <v>792</v>
      </c>
      <c r="V425" s="274" t="s">
        <v>270</v>
      </c>
      <c r="W425" s="27"/>
      <c r="X425" s="274" t="s">
        <v>265</v>
      </c>
      <c r="Y425" s="273" t="s">
        <v>804</v>
      </c>
      <c r="Z425" s="274" t="s">
        <v>270</v>
      </c>
    </row>
    <row r="426" spans="1:26" ht="15.75" thickBot="1">
      <c r="A426" s="13"/>
      <c r="B426" s="271" t="s">
        <v>788</v>
      </c>
      <c r="C426" s="27"/>
      <c r="D426" s="279"/>
      <c r="E426" s="280"/>
      <c r="F426" s="279"/>
      <c r="G426" s="27"/>
      <c r="H426" s="279"/>
      <c r="I426" s="281"/>
      <c r="J426" s="52"/>
      <c r="K426" s="27"/>
      <c r="L426" s="279"/>
      <c r="M426" s="281"/>
      <c r="N426" s="52"/>
      <c r="O426" s="27"/>
      <c r="P426" s="279"/>
      <c r="Q426" s="281"/>
      <c r="R426" s="52"/>
      <c r="S426" s="27"/>
      <c r="T426" s="279"/>
      <c r="U426" s="280"/>
      <c r="V426" s="279"/>
      <c r="W426" s="27"/>
      <c r="X426" s="279"/>
      <c r="Y426" s="280"/>
      <c r="Z426" s="279"/>
    </row>
    <row r="427" spans="1:26" ht="15.75" thickTop="1">
      <c r="A427" s="13" t="s">
        <v>986</v>
      </c>
      <c r="B427" s="12" t="s">
        <v>5</v>
      </c>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c r="A428" s="13"/>
      <c r="B428" s="141" t="s">
        <v>805</v>
      </c>
      <c r="C428" s="141"/>
      <c r="D428" s="141"/>
      <c r="E428" s="141"/>
      <c r="F428" s="141"/>
      <c r="G428" s="141"/>
      <c r="H428" s="141"/>
      <c r="I428" s="141"/>
      <c r="J428" s="141"/>
      <c r="K428" s="141"/>
      <c r="L428" s="141"/>
      <c r="M428" s="141"/>
      <c r="N428" s="141"/>
      <c r="O428" s="141"/>
      <c r="P428" s="141"/>
      <c r="Q428" s="141"/>
      <c r="R428" s="141"/>
      <c r="S428" s="141"/>
      <c r="T428" s="141"/>
      <c r="U428" s="141"/>
      <c r="V428" s="141"/>
      <c r="W428" s="141"/>
      <c r="X428" s="141"/>
      <c r="Y428" s="141"/>
      <c r="Z428" s="141"/>
    </row>
    <row r="429" spans="1:26">
      <c r="A429" s="13"/>
      <c r="B429" s="141" t="s">
        <v>722</v>
      </c>
      <c r="C429" s="141"/>
      <c r="D429" s="141"/>
      <c r="E429" s="141"/>
      <c r="F429" s="141"/>
      <c r="G429" s="141"/>
      <c r="H429" s="141"/>
      <c r="I429" s="141"/>
      <c r="J429" s="141"/>
      <c r="K429" s="141"/>
      <c r="L429" s="141"/>
      <c r="M429" s="141"/>
      <c r="N429" s="141"/>
      <c r="O429" s="141"/>
      <c r="P429" s="141"/>
      <c r="Q429" s="141"/>
      <c r="R429" s="141"/>
      <c r="S429" s="141"/>
      <c r="T429" s="141"/>
      <c r="U429" s="141"/>
      <c r="V429" s="141"/>
      <c r="W429" s="141"/>
      <c r="X429" s="141"/>
      <c r="Y429" s="141"/>
      <c r="Z429" s="141"/>
    </row>
    <row r="430" spans="1:26">
      <c r="A430" s="13"/>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row>
    <row r="431" spans="1:26" ht="15.75" thickBot="1">
      <c r="A431" s="13"/>
      <c r="B431" s="17"/>
      <c r="C431" s="17"/>
      <c r="D431" s="123" t="s">
        <v>690</v>
      </c>
      <c r="E431" s="123"/>
      <c r="F431" s="123"/>
      <c r="G431" s="17"/>
      <c r="H431" s="123" t="s">
        <v>691</v>
      </c>
      <c r="I431" s="123"/>
      <c r="J431" s="123"/>
      <c r="K431" s="17"/>
      <c r="L431" s="123" t="s">
        <v>723</v>
      </c>
      <c r="M431" s="123"/>
      <c r="N431" s="123"/>
      <c r="O431" s="17"/>
      <c r="P431" s="123" t="s">
        <v>693</v>
      </c>
      <c r="Q431" s="123"/>
      <c r="R431" s="123"/>
      <c r="S431" s="17"/>
      <c r="T431" s="123" t="s">
        <v>694</v>
      </c>
      <c r="U431" s="123"/>
      <c r="V431" s="123"/>
      <c r="W431" s="17"/>
      <c r="X431" s="123" t="s">
        <v>695</v>
      </c>
      <c r="Y431" s="123"/>
      <c r="Z431" s="123"/>
    </row>
    <row r="432" spans="1:26">
      <c r="A432" s="13"/>
      <c r="B432" s="231" t="s">
        <v>172</v>
      </c>
      <c r="C432" s="27"/>
      <c r="D432" s="126" t="s">
        <v>265</v>
      </c>
      <c r="E432" s="130" t="s">
        <v>670</v>
      </c>
      <c r="F432" s="126" t="s">
        <v>270</v>
      </c>
      <c r="G432" s="27"/>
      <c r="H432" s="126" t="s">
        <v>265</v>
      </c>
      <c r="I432" s="130" t="s">
        <v>729</v>
      </c>
      <c r="J432" s="126" t="s">
        <v>270</v>
      </c>
      <c r="K432" s="27"/>
      <c r="L432" s="126" t="s">
        <v>265</v>
      </c>
      <c r="M432" s="128">
        <v>23613000</v>
      </c>
      <c r="N432" s="42"/>
      <c r="O432" s="27"/>
      <c r="P432" s="126" t="s">
        <v>265</v>
      </c>
      <c r="Q432" s="128">
        <v>2849000</v>
      </c>
      <c r="R432" s="42"/>
      <c r="S432" s="27"/>
      <c r="T432" s="126" t="s">
        <v>265</v>
      </c>
      <c r="U432" s="130" t="s">
        <v>730</v>
      </c>
      <c r="V432" s="126" t="s">
        <v>270</v>
      </c>
      <c r="W432" s="27"/>
      <c r="X432" s="126" t="s">
        <v>265</v>
      </c>
      <c r="Y432" s="130" t="s">
        <v>670</v>
      </c>
      <c r="Z432" s="126" t="s">
        <v>270</v>
      </c>
    </row>
    <row r="433" spans="1:26">
      <c r="A433" s="13"/>
      <c r="B433" s="231"/>
      <c r="C433" s="27"/>
      <c r="D433" s="145"/>
      <c r="E433" s="288"/>
      <c r="F433" s="145"/>
      <c r="G433" s="27"/>
      <c r="H433" s="145"/>
      <c r="I433" s="288"/>
      <c r="J433" s="145"/>
      <c r="K433" s="27"/>
      <c r="L433" s="145"/>
      <c r="M433" s="148"/>
      <c r="N433" s="59"/>
      <c r="O433" s="27"/>
      <c r="P433" s="145"/>
      <c r="Q433" s="148"/>
      <c r="R433" s="59"/>
      <c r="S433" s="27"/>
      <c r="T433" s="145"/>
      <c r="U433" s="288"/>
      <c r="V433" s="145"/>
      <c r="W433" s="27"/>
      <c r="X433" s="125"/>
      <c r="Y433" s="129"/>
      <c r="Z433" s="125"/>
    </row>
    <row r="434" spans="1:26">
      <c r="A434" s="13"/>
      <c r="B434" s="17"/>
      <c r="C434" s="17"/>
      <c r="D434" s="25"/>
      <c r="E434" s="25"/>
      <c r="F434" s="25"/>
      <c r="G434" s="17"/>
      <c r="H434" s="25"/>
      <c r="I434" s="25"/>
      <c r="J434" s="25"/>
      <c r="K434" s="17"/>
      <c r="L434" s="25"/>
      <c r="M434" s="25"/>
      <c r="N434" s="25"/>
      <c r="O434" s="17"/>
      <c r="P434" s="25"/>
      <c r="Q434" s="25"/>
      <c r="R434" s="25"/>
      <c r="S434" s="17"/>
      <c r="T434" s="25"/>
      <c r="U434" s="25"/>
      <c r="V434" s="25"/>
      <c r="W434" s="17"/>
      <c r="X434" s="25"/>
      <c r="Y434" s="25"/>
      <c r="Z434" s="25"/>
    </row>
    <row r="435" spans="1:26">
      <c r="A435" s="13"/>
      <c r="B435" s="120" t="s">
        <v>137</v>
      </c>
      <c r="C435" s="19"/>
      <c r="D435" s="27"/>
      <c r="E435" s="27"/>
      <c r="F435" s="27"/>
      <c r="G435" s="19"/>
      <c r="H435" s="27"/>
      <c r="I435" s="27"/>
      <c r="J435" s="27"/>
      <c r="K435" s="19"/>
      <c r="L435" s="27"/>
      <c r="M435" s="27"/>
      <c r="N435" s="27"/>
      <c r="O435" s="19"/>
      <c r="P435" s="27"/>
      <c r="Q435" s="27"/>
      <c r="R435" s="27"/>
      <c r="S435" s="19"/>
      <c r="T435" s="27"/>
      <c r="U435" s="27"/>
      <c r="V435" s="27"/>
      <c r="W435" s="19"/>
      <c r="X435" s="27"/>
      <c r="Y435" s="27"/>
      <c r="Z435" s="27"/>
    </row>
    <row r="436" spans="1:26">
      <c r="A436" s="13"/>
      <c r="B436" s="227" t="s">
        <v>806</v>
      </c>
      <c r="C436" s="25"/>
      <c r="D436" s="132">
        <v>8827000</v>
      </c>
      <c r="E436" s="132"/>
      <c r="F436" s="25"/>
      <c r="G436" s="25"/>
      <c r="H436" s="132">
        <v>8827000</v>
      </c>
      <c r="I436" s="132"/>
      <c r="J436" s="25"/>
      <c r="K436" s="25"/>
      <c r="L436" s="132">
        <v>6387000</v>
      </c>
      <c r="M436" s="132"/>
      <c r="N436" s="25"/>
      <c r="O436" s="25"/>
      <c r="P436" s="132">
        <v>2261000</v>
      </c>
      <c r="Q436" s="132"/>
      <c r="R436" s="25"/>
      <c r="S436" s="25"/>
      <c r="T436" s="133" t="s">
        <v>807</v>
      </c>
      <c r="U436" s="133"/>
      <c r="V436" s="131" t="s">
        <v>270</v>
      </c>
      <c r="W436" s="25"/>
      <c r="X436" s="132">
        <v>8827000</v>
      </c>
      <c r="Y436" s="132"/>
      <c r="Z436" s="25"/>
    </row>
    <row r="437" spans="1:26">
      <c r="A437" s="13"/>
      <c r="B437" s="227"/>
      <c r="C437" s="25"/>
      <c r="D437" s="132"/>
      <c r="E437" s="132"/>
      <c r="F437" s="25"/>
      <c r="G437" s="25"/>
      <c r="H437" s="132"/>
      <c r="I437" s="132"/>
      <c r="J437" s="25"/>
      <c r="K437" s="25"/>
      <c r="L437" s="132"/>
      <c r="M437" s="132"/>
      <c r="N437" s="25"/>
      <c r="O437" s="25"/>
      <c r="P437" s="132"/>
      <c r="Q437" s="132"/>
      <c r="R437" s="25"/>
      <c r="S437" s="25"/>
      <c r="T437" s="133"/>
      <c r="U437" s="133"/>
      <c r="V437" s="131"/>
      <c r="W437" s="25"/>
      <c r="X437" s="132"/>
      <c r="Y437" s="132"/>
      <c r="Z437" s="25"/>
    </row>
    <row r="438" spans="1:26">
      <c r="A438" s="13"/>
      <c r="B438" s="228" t="s">
        <v>808</v>
      </c>
      <c r="C438" s="27"/>
      <c r="D438" s="129" t="s">
        <v>809</v>
      </c>
      <c r="E438" s="129"/>
      <c r="F438" s="125" t="s">
        <v>270</v>
      </c>
      <c r="G438" s="27"/>
      <c r="H438" s="129" t="s">
        <v>809</v>
      </c>
      <c r="I438" s="129"/>
      <c r="J438" s="125" t="s">
        <v>270</v>
      </c>
      <c r="K438" s="27"/>
      <c r="L438" s="127">
        <v>167000</v>
      </c>
      <c r="M438" s="127"/>
      <c r="N438" s="27"/>
      <c r="O438" s="27"/>
      <c r="P438" s="129" t="s">
        <v>284</v>
      </c>
      <c r="Q438" s="129"/>
      <c r="R438" s="27"/>
      <c r="S438" s="27"/>
      <c r="T438" s="127">
        <v>3468000</v>
      </c>
      <c r="U438" s="127"/>
      <c r="V438" s="27"/>
      <c r="W438" s="27"/>
      <c r="X438" s="129" t="s">
        <v>809</v>
      </c>
      <c r="Y438" s="129"/>
      <c r="Z438" s="125" t="s">
        <v>270</v>
      </c>
    </row>
    <row r="439" spans="1:26" ht="15.75" thickBot="1">
      <c r="A439" s="13"/>
      <c r="B439" s="228"/>
      <c r="C439" s="27"/>
      <c r="D439" s="135"/>
      <c r="E439" s="135"/>
      <c r="F439" s="240"/>
      <c r="G439" s="27"/>
      <c r="H439" s="135"/>
      <c r="I439" s="135"/>
      <c r="J439" s="240"/>
      <c r="K439" s="27"/>
      <c r="L439" s="134"/>
      <c r="M439" s="134"/>
      <c r="N439" s="61"/>
      <c r="O439" s="27"/>
      <c r="P439" s="135"/>
      <c r="Q439" s="135"/>
      <c r="R439" s="61"/>
      <c r="S439" s="27"/>
      <c r="T439" s="134"/>
      <c r="U439" s="134"/>
      <c r="V439" s="61"/>
      <c r="W439" s="27"/>
      <c r="X439" s="135"/>
      <c r="Y439" s="135"/>
      <c r="Z439" s="240"/>
    </row>
    <row r="440" spans="1:26">
      <c r="A440" s="13"/>
      <c r="B440" s="131" t="s">
        <v>810</v>
      </c>
      <c r="C440" s="25"/>
      <c r="D440" s="238" t="s">
        <v>265</v>
      </c>
      <c r="E440" s="236">
        <v>5192000</v>
      </c>
      <c r="F440" s="26"/>
      <c r="G440" s="25"/>
      <c r="H440" s="238" t="s">
        <v>265</v>
      </c>
      <c r="I440" s="236">
        <v>5192000</v>
      </c>
      <c r="J440" s="26"/>
      <c r="K440" s="25"/>
      <c r="L440" s="238" t="s">
        <v>265</v>
      </c>
      <c r="M440" s="236">
        <v>6554000</v>
      </c>
      <c r="N440" s="26"/>
      <c r="O440" s="25"/>
      <c r="P440" s="238" t="s">
        <v>265</v>
      </c>
      <c r="Q440" s="236">
        <v>2261000</v>
      </c>
      <c r="R440" s="26"/>
      <c r="S440" s="25"/>
      <c r="T440" s="238" t="s">
        <v>265</v>
      </c>
      <c r="U440" s="237" t="s">
        <v>811</v>
      </c>
      <c r="V440" s="238" t="s">
        <v>270</v>
      </c>
      <c r="W440" s="25"/>
      <c r="X440" s="238" t="s">
        <v>265</v>
      </c>
      <c r="Y440" s="236">
        <v>5192000</v>
      </c>
      <c r="Z440" s="26"/>
    </row>
    <row r="441" spans="1:26">
      <c r="A441" s="13"/>
      <c r="B441" s="131"/>
      <c r="C441" s="25"/>
      <c r="D441" s="131"/>
      <c r="E441" s="132"/>
      <c r="F441" s="25"/>
      <c r="G441" s="25"/>
      <c r="H441" s="131"/>
      <c r="I441" s="132"/>
      <c r="J441" s="25"/>
      <c r="K441" s="25"/>
      <c r="L441" s="131"/>
      <c r="M441" s="132"/>
      <c r="N441" s="25"/>
      <c r="O441" s="25"/>
      <c r="P441" s="131"/>
      <c r="Q441" s="132"/>
      <c r="R441" s="25"/>
      <c r="S441" s="25"/>
      <c r="T441" s="131"/>
      <c r="U441" s="133"/>
      <c r="V441" s="131"/>
      <c r="W441" s="25"/>
      <c r="X441" s="131"/>
      <c r="Y441" s="132"/>
      <c r="Z441" s="25"/>
    </row>
    <row r="442" spans="1:26">
      <c r="A442" s="13"/>
      <c r="B442" s="19"/>
      <c r="C442" s="19"/>
      <c r="D442" s="27"/>
      <c r="E442" s="27"/>
      <c r="F442" s="27"/>
      <c r="G442" s="19"/>
      <c r="H442" s="27"/>
      <c r="I442" s="27"/>
      <c r="J442" s="27"/>
      <c r="K442" s="19"/>
      <c r="L442" s="27"/>
      <c r="M442" s="27"/>
      <c r="N442" s="27"/>
      <c r="O442" s="19"/>
      <c r="P442" s="27"/>
      <c r="Q442" s="27"/>
      <c r="R442" s="27"/>
      <c r="S442" s="19"/>
      <c r="T442" s="27"/>
      <c r="U442" s="27"/>
      <c r="V442" s="27"/>
      <c r="W442" s="19"/>
      <c r="X442" s="27"/>
      <c r="Y442" s="27"/>
      <c r="Z442" s="27"/>
    </row>
    <row r="443" spans="1:26">
      <c r="A443" s="13"/>
      <c r="B443" s="131" t="s">
        <v>812</v>
      </c>
      <c r="C443" s="25"/>
      <c r="D443" s="131" t="s">
        <v>265</v>
      </c>
      <c r="E443" s="132">
        <v>2507000</v>
      </c>
      <c r="F443" s="25"/>
      <c r="G443" s="25"/>
      <c r="H443" s="131" t="s">
        <v>265</v>
      </c>
      <c r="I443" s="132">
        <v>4542000</v>
      </c>
      <c r="J443" s="25"/>
      <c r="K443" s="25"/>
      <c r="L443" s="131" t="s">
        <v>265</v>
      </c>
      <c r="M443" s="132">
        <v>30167000</v>
      </c>
      <c r="N443" s="25"/>
      <c r="O443" s="25"/>
      <c r="P443" s="131" t="s">
        <v>265</v>
      </c>
      <c r="Q443" s="132">
        <v>5110000</v>
      </c>
      <c r="R443" s="25"/>
      <c r="S443" s="25"/>
      <c r="T443" s="131" t="s">
        <v>265</v>
      </c>
      <c r="U443" s="133" t="s">
        <v>813</v>
      </c>
      <c r="V443" s="131" t="s">
        <v>270</v>
      </c>
      <c r="W443" s="25"/>
      <c r="X443" s="131" t="s">
        <v>265</v>
      </c>
      <c r="Y443" s="132">
        <v>2507000</v>
      </c>
      <c r="Z443" s="25"/>
    </row>
    <row r="444" spans="1:26">
      <c r="A444" s="13"/>
      <c r="B444" s="131"/>
      <c r="C444" s="25"/>
      <c r="D444" s="131"/>
      <c r="E444" s="132"/>
      <c r="F444" s="25"/>
      <c r="G444" s="25"/>
      <c r="H444" s="131"/>
      <c r="I444" s="132"/>
      <c r="J444" s="25"/>
      <c r="K444" s="25"/>
      <c r="L444" s="131"/>
      <c r="M444" s="132"/>
      <c r="N444" s="25"/>
      <c r="O444" s="25"/>
      <c r="P444" s="131"/>
      <c r="Q444" s="132"/>
      <c r="R444" s="25"/>
      <c r="S444" s="25"/>
      <c r="T444" s="131"/>
      <c r="U444" s="133"/>
      <c r="V444" s="131"/>
      <c r="W444" s="25"/>
      <c r="X444" s="131"/>
      <c r="Y444" s="132"/>
      <c r="Z444" s="25"/>
    </row>
    <row r="445" spans="1:26">
      <c r="A445" s="13"/>
      <c r="B445" s="125" t="s">
        <v>814</v>
      </c>
      <c r="C445" s="27"/>
      <c r="D445" s="129" t="s">
        <v>284</v>
      </c>
      <c r="E445" s="129"/>
      <c r="F445" s="27"/>
      <c r="G445" s="27"/>
      <c r="H445" s="129" t="s">
        <v>284</v>
      </c>
      <c r="I445" s="129"/>
      <c r="J445" s="27"/>
      <c r="K445" s="27"/>
      <c r="L445" s="129" t="s">
        <v>815</v>
      </c>
      <c r="M445" s="129"/>
      <c r="N445" s="125" t="s">
        <v>270</v>
      </c>
      <c r="O445" s="27"/>
      <c r="P445" s="127">
        <v>804000</v>
      </c>
      <c r="Q445" s="127"/>
      <c r="R445" s="27"/>
      <c r="S445" s="27"/>
      <c r="T445" s="129" t="s">
        <v>284</v>
      </c>
      <c r="U445" s="129"/>
      <c r="V445" s="27"/>
      <c r="W445" s="27"/>
      <c r="X445" s="127">
        <v>652000</v>
      </c>
      <c r="Y445" s="127"/>
      <c r="Z445" s="27"/>
    </row>
    <row r="446" spans="1:26" ht="15.75" thickBot="1">
      <c r="A446" s="13"/>
      <c r="B446" s="125"/>
      <c r="C446" s="27"/>
      <c r="D446" s="135"/>
      <c r="E446" s="135"/>
      <c r="F446" s="61"/>
      <c r="G446" s="27"/>
      <c r="H446" s="135"/>
      <c r="I446" s="135"/>
      <c r="J446" s="61"/>
      <c r="K446" s="27"/>
      <c r="L446" s="135"/>
      <c r="M446" s="135"/>
      <c r="N446" s="240"/>
      <c r="O446" s="27"/>
      <c r="P446" s="134"/>
      <c r="Q446" s="134"/>
      <c r="R446" s="61"/>
      <c r="S446" s="27"/>
      <c r="T446" s="135"/>
      <c r="U446" s="135"/>
      <c r="V446" s="61"/>
      <c r="W446" s="27"/>
      <c r="X446" s="134"/>
      <c r="Y446" s="134"/>
      <c r="Z446" s="61"/>
    </row>
    <row r="447" spans="1:26">
      <c r="A447" s="13"/>
      <c r="B447" s="136" t="s">
        <v>816</v>
      </c>
      <c r="C447" s="25"/>
      <c r="D447" s="137" t="s">
        <v>265</v>
      </c>
      <c r="E447" s="139">
        <v>2507000</v>
      </c>
      <c r="F447" s="26"/>
      <c r="G447" s="25"/>
      <c r="H447" s="137" t="s">
        <v>265</v>
      </c>
      <c r="I447" s="139">
        <v>4542000</v>
      </c>
      <c r="J447" s="26"/>
      <c r="K447" s="25"/>
      <c r="L447" s="137" t="s">
        <v>265</v>
      </c>
      <c r="M447" s="139">
        <v>30015000</v>
      </c>
      <c r="N447" s="26"/>
      <c r="O447" s="25"/>
      <c r="P447" s="137" t="s">
        <v>265</v>
      </c>
      <c r="Q447" s="139">
        <v>5914000</v>
      </c>
      <c r="R447" s="26"/>
      <c r="S447" s="25"/>
      <c r="T447" s="137" t="s">
        <v>265</v>
      </c>
      <c r="U447" s="289" t="s">
        <v>813</v>
      </c>
      <c r="V447" s="137" t="s">
        <v>270</v>
      </c>
      <c r="W447" s="25"/>
      <c r="X447" s="137" t="s">
        <v>265</v>
      </c>
      <c r="Y447" s="139">
        <v>3159000</v>
      </c>
      <c r="Z447" s="26"/>
    </row>
    <row r="448" spans="1:26" ht="15.75" thickBot="1">
      <c r="A448" s="13"/>
      <c r="B448" s="136"/>
      <c r="C448" s="25"/>
      <c r="D448" s="138"/>
      <c r="E448" s="140"/>
      <c r="F448" s="68"/>
      <c r="G448" s="25"/>
      <c r="H448" s="138"/>
      <c r="I448" s="140"/>
      <c r="J448" s="68"/>
      <c r="K448" s="25"/>
      <c r="L448" s="138"/>
      <c r="M448" s="140"/>
      <c r="N448" s="68"/>
      <c r="O448" s="25"/>
      <c r="P448" s="138"/>
      <c r="Q448" s="140"/>
      <c r="R448" s="68"/>
      <c r="S448" s="25"/>
      <c r="T448" s="138"/>
      <c r="U448" s="290"/>
      <c r="V448" s="138"/>
      <c r="W448" s="25"/>
      <c r="X448" s="138"/>
      <c r="Y448" s="140"/>
      <c r="Z448" s="68"/>
    </row>
    <row r="449" spans="1:26" ht="15.75" thickTop="1">
      <c r="A449" s="13"/>
      <c r="B449" s="154"/>
      <c r="C449" s="154"/>
      <c r="D449" s="154"/>
      <c r="E449" s="154"/>
      <c r="F449" s="154"/>
      <c r="G449" s="154"/>
      <c r="H449" s="154"/>
      <c r="I449" s="154"/>
      <c r="J449" s="154"/>
      <c r="K449" s="154"/>
      <c r="L449" s="154"/>
      <c r="M449" s="154"/>
      <c r="N449" s="154"/>
      <c r="O449" s="154"/>
      <c r="P449" s="154"/>
      <c r="Q449" s="154"/>
      <c r="R449" s="154"/>
      <c r="S449" s="154"/>
      <c r="T449" s="154"/>
      <c r="U449" s="154"/>
      <c r="V449" s="154"/>
      <c r="W449" s="154"/>
      <c r="X449" s="154"/>
      <c r="Y449" s="154"/>
      <c r="Z449" s="154"/>
    </row>
    <row r="450" spans="1:26">
      <c r="A450" s="13"/>
      <c r="B450" s="154"/>
      <c r="C450" s="154"/>
      <c r="D450" s="154"/>
      <c r="E450" s="154"/>
      <c r="F450" s="154"/>
      <c r="G450" s="154"/>
      <c r="H450" s="154"/>
      <c r="I450" s="154"/>
      <c r="J450" s="154"/>
      <c r="K450" s="154"/>
      <c r="L450" s="154"/>
      <c r="M450" s="154"/>
      <c r="N450" s="154"/>
      <c r="O450" s="154"/>
      <c r="P450" s="154"/>
      <c r="Q450" s="154"/>
      <c r="R450" s="154"/>
      <c r="S450" s="154"/>
      <c r="T450" s="154"/>
      <c r="U450" s="154"/>
      <c r="V450" s="154"/>
      <c r="W450" s="154"/>
      <c r="X450" s="154"/>
      <c r="Y450" s="154"/>
      <c r="Z450" s="154"/>
    </row>
    <row r="451" spans="1:26">
      <c r="A451" s="13"/>
      <c r="B451" s="141" t="s">
        <v>805</v>
      </c>
      <c r="C451" s="141"/>
      <c r="D451" s="141"/>
      <c r="E451" s="141"/>
      <c r="F451" s="141"/>
      <c r="G451" s="141"/>
      <c r="H451" s="141"/>
      <c r="I451" s="141"/>
      <c r="J451" s="141"/>
      <c r="K451" s="141"/>
      <c r="L451" s="141"/>
      <c r="M451" s="141"/>
      <c r="N451" s="141"/>
      <c r="O451" s="141"/>
      <c r="P451" s="141"/>
      <c r="Q451" s="141"/>
      <c r="R451" s="141"/>
      <c r="S451" s="141"/>
      <c r="T451" s="141"/>
      <c r="U451" s="141"/>
      <c r="V451" s="141"/>
      <c r="W451" s="141"/>
      <c r="X451" s="141"/>
      <c r="Y451" s="141"/>
      <c r="Z451" s="141"/>
    </row>
    <row r="452" spans="1:26">
      <c r="A452" s="13"/>
      <c r="B452" s="141" t="s">
        <v>771</v>
      </c>
      <c r="C452" s="141"/>
      <c r="D452" s="141"/>
      <c r="E452" s="141"/>
      <c r="F452" s="141"/>
      <c r="G452" s="141"/>
      <c r="H452" s="141"/>
      <c r="I452" s="141"/>
      <c r="J452" s="141"/>
      <c r="K452" s="141"/>
      <c r="L452" s="141"/>
      <c r="M452" s="141"/>
      <c r="N452" s="141"/>
      <c r="O452" s="141"/>
      <c r="P452" s="141"/>
      <c r="Q452" s="141"/>
      <c r="R452" s="141"/>
      <c r="S452" s="141"/>
      <c r="T452" s="141"/>
      <c r="U452" s="141"/>
      <c r="V452" s="141"/>
      <c r="W452" s="141"/>
      <c r="X452" s="141"/>
      <c r="Y452" s="141"/>
      <c r="Z452" s="141"/>
    </row>
    <row r="453" spans="1:26">
      <c r="A453" s="13"/>
      <c r="B453" s="16"/>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row>
    <row r="454" spans="1:26" ht="15.75" thickBot="1">
      <c r="A454" s="13"/>
      <c r="B454" s="17"/>
      <c r="C454" s="17"/>
      <c r="D454" s="123" t="s">
        <v>690</v>
      </c>
      <c r="E454" s="123"/>
      <c r="F454" s="123"/>
      <c r="G454" s="17"/>
      <c r="H454" s="123" t="s">
        <v>691</v>
      </c>
      <c r="I454" s="123"/>
      <c r="J454" s="123"/>
      <c r="K454" s="17"/>
      <c r="L454" s="123" t="s">
        <v>817</v>
      </c>
      <c r="M454" s="123"/>
      <c r="N454" s="123"/>
      <c r="O454" s="17"/>
      <c r="P454" s="123" t="s">
        <v>693</v>
      </c>
      <c r="Q454" s="123"/>
      <c r="R454" s="123"/>
      <c r="S454" s="17"/>
      <c r="T454" s="123" t="s">
        <v>694</v>
      </c>
      <c r="U454" s="123"/>
      <c r="V454" s="123"/>
      <c r="W454" s="17"/>
      <c r="X454" s="123" t="s">
        <v>695</v>
      </c>
      <c r="Y454" s="123"/>
      <c r="Z454" s="123"/>
    </row>
    <row r="455" spans="1:26">
      <c r="A455" s="13"/>
      <c r="B455" s="231" t="s">
        <v>172</v>
      </c>
      <c r="C455" s="27"/>
      <c r="D455" s="126" t="s">
        <v>265</v>
      </c>
      <c r="E455" s="130" t="s">
        <v>667</v>
      </c>
      <c r="F455" s="126" t="s">
        <v>270</v>
      </c>
      <c r="G455" s="27"/>
      <c r="H455" s="126" t="s">
        <v>265</v>
      </c>
      <c r="I455" s="130" t="s">
        <v>775</v>
      </c>
      <c r="J455" s="126" t="s">
        <v>270</v>
      </c>
      <c r="K455" s="27"/>
      <c r="L455" s="126" t="s">
        <v>265</v>
      </c>
      <c r="M455" s="128">
        <v>7460000</v>
      </c>
      <c r="N455" s="42"/>
      <c r="O455" s="27"/>
      <c r="P455" s="126" t="s">
        <v>265</v>
      </c>
      <c r="Q455" s="128">
        <v>600000</v>
      </c>
      <c r="R455" s="42"/>
      <c r="S455" s="27"/>
      <c r="T455" s="126" t="s">
        <v>265</v>
      </c>
      <c r="U455" s="130" t="s">
        <v>776</v>
      </c>
      <c r="V455" s="126" t="s">
        <v>270</v>
      </c>
      <c r="W455" s="27"/>
      <c r="X455" s="126" t="s">
        <v>265</v>
      </c>
      <c r="Y455" s="130" t="s">
        <v>667</v>
      </c>
      <c r="Z455" s="126" t="s">
        <v>270</v>
      </c>
    </row>
    <row r="456" spans="1:26">
      <c r="A456" s="13"/>
      <c r="B456" s="231"/>
      <c r="C456" s="27"/>
      <c r="D456" s="145"/>
      <c r="E456" s="288"/>
      <c r="F456" s="145"/>
      <c r="G456" s="27"/>
      <c r="H456" s="145"/>
      <c r="I456" s="288"/>
      <c r="J456" s="145"/>
      <c r="K456" s="27"/>
      <c r="L456" s="145"/>
      <c r="M456" s="148"/>
      <c r="N456" s="59"/>
      <c r="O456" s="27"/>
      <c r="P456" s="145"/>
      <c r="Q456" s="148"/>
      <c r="R456" s="59"/>
      <c r="S456" s="27"/>
      <c r="T456" s="145"/>
      <c r="U456" s="288"/>
      <c r="V456" s="145"/>
      <c r="W456" s="27"/>
      <c r="X456" s="125"/>
      <c r="Y456" s="129"/>
      <c r="Z456" s="125"/>
    </row>
    <row r="457" spans="1:26">
      <c r="A457" s="13"/>
      <c r="B457" s="17"/>
      <c r="C457" s="17"/>
      <c r="D457" s="25"/>
      <c r="E457" s="25"/>
      <c r="F457" s="25"/>
      <c r="G457" s="17"/>
      <c r="H457" s="25"/>
      <c r="I457" s="25"/>
      <c r="J457" s="25"/>
      <c r="K457" s="17"/>
      <c r="L457" s="25"/>
      <c r="M457" s="25"/>
      <c r="N457" s="25"/>
      <c r="O457" s="17"/>
      <c r="P457" s="25"/>
      <c r="Q457" s="25"/>
      <c r="R457" s="25"/>
      <c r="S457" s="17"/>
      <c r="T457" s="25"/>
      <c r="U457" s="25"/>
      <c r="V457" s="25"/>
      <c r="W457" s="17"/>
      <c r="X457" s="25"/>
      <c r="Y457" s="25"/>
      <c r="Z457" s="25"/>
    </row>
    <row r="458" spans="1:26">
      <c r="A458" s="13"/>
      <c r="B458" s="120" t="s">
        <v>137</v>
      </c>
      <c r="C458" s="19"/>
      <c r="D458" s="27"/>
      <c r="E458" s="27"/>
      <c r="F458" s="27"/>
      <c r="G458" s="19"/>
      <c r="H458" s="27"/>
      <c r="I458" s="27"/>
      <c r="J458" s="27"/>
      <c r="K458" s="19"/>
      <c r="L458" s="27"/>
      <c r="M458" s="27"/>
      <c r="N458" s="27"/>
      <c r="O458" s="19"/>
      <c r="P458" s="27"/>
      <c r="Q458" s="27"/>
      <c r="R458" s="27"/>
      <c r="S458" s="19"/>
      <c r="T458" s="27"/>
      <c r="U458" s="27"/>
      <c r="V458" s="27"/>
      <c r="W458" s="19"/>
      <c r="X458" s="27"/>
      <c r="Y458" s="27"/>
      <c r="Z458" s="27"/>
    </row>
    <row r="459" spans="1:26">
      <c r="A459" s="13"/>
      <c r="B459" s="227" t="s">
        <v>818</v>
      </c>
      <c r="C459" s="25"/>
      <c r="D459" s="133" t="s">
        <v>784</v>
      </c>
      <c r="E459" s="133"/>
      <c r="F459" s="131" t="s">
        <v>270</v>
      </c>
      <c r="G459" s="25"/>
      <c r="H459" s="133" t="s">
        <v>784</v>
      </c>
      <c r="I459" s="133"/>
      <c r="J459" s="131" t="s">
        <v>270</v>
      </c>
      <c r="K459" s="25"/>
      <c r="L459" s="133" t="s">
        <v>284</v>
      </c>
      <c r="M459" s="133"/>
      <c r="N459" s="25"/>
      <c r="O459" s="25"/>
      <c r="P459" s="133" t="s">
        <v>284</v>
      </c>
      <c r="Q459" s="133"/>
      <c r="R459" s="25"/>
      <c r="S459" s="25"/>
      <c r="T459" s="132">
        <v>37000</v>
      </c>
      <c r="U459" s="132"/>
      <c r="V459" s="25"/>
      <c r="W459" s="25"/>
      <c r="X459" s="133" t="s">
        <v>784</v>
      </c>
      <c r="Y459" s="133"/>
      <c r="Z459" s="131" t="s">
        <v>270</v>
      </c>
    </row>
    <row r="460" spans="1:26">
      <c r="A460" s="13"/>
      <c r="B460" s="227"/>
      <c r="C460" s="25"/>
      <c r="D460" s="133"/>
      <c r="E460" s="133"/>
      <c r="F460" s="131"/>
      <c r="G460" s="25"/>
      <c r="H460" s="133"/>
      <c r="I460" s="133"/>
      <c r="J460" s="131"/>
      <c r="K460" s="25"/>
      <c r="L460" s="133"/>
      <c r="M460" s="133"/>
      <c r="N460" s="25"/>
      <c r="O460" s="25"/>
      <c r="P460" s="133"/>
      <c r="Q460" s="133"/>
      <c r="R460" s="25"/>
      <c r="S460" s="25"/>
      <c r="T460" s="132"/>
      <c r="U460" s="132"/>
      <c r="V460" s="25"/>
      <c r="W460" s="25"/>
      <c r="X460" s="133"/>
      <c r="Y460" s="133"/>
      <c r="Z460" s="131"/>
    </row>
    <row r="461" spans="1:26">
      <c r="A461" s="13"/>
      <c r="B461" s="228" t="s">
        <v>819</v>
      </c>
      <c r="C461" s="27"/>
      <c r="D461" s="127">
        <v>3247000</v>
      </c>
      <c r="E461" s="127"/>
      <c r="F461" s="27"/>
      <c r="G461" s="27"/>
      <c r="H461" s="127">
        <v>3247000</v>
      </c>
      <c r="I461" s="127"/>
      <c r="J461" s="27"/>
      <c r="K461" s="27"/>
      <c r="L461" s="127">
        <v>3321000</v>
      </c>
      <c r="M461" s="127"/>
      <c r="N461" s="27"/>
      <c r="O461" s="27"/>
      <c r="P461" s="127">
        <v>103000</v>
      </c>
      <c r="Q461" s="127"/>
      <c r="R461" s="27"/>
      <c r="S461" s="27"/>
      <c r="T461" s="129" t="s">
        <v>820</v>
      </c>
      <c r="U461" s="129"/>
      <c r="V461" s="125" t="s">
        <v>270</v>
      </c>
      <c r="W461" s="27"/>
      <c r="X461" s="127">
        <v>3247000</v>
      </c>
      <c r="Y461" s="127"/>
      <c r="Z461" s="27"/>
    </row>
    <row r="462" spans="1:26">
      <c r="A462" s="13"/>
      <c r="B462" s="228"/>
      <c r="C462" s="27"/>
      <c r="D462" s="127"/>
      <c r="E462" s="127"/>
      <c r="F462" s="27"/>
      <c r="G462" s="27"/>
      <c r="H462" s="127"/>
      <c r="I462" s="127"/>
      <c r="J462" s="27"/>
      <c r="K462" s="27"/>
      <c r="L462" s="127"/>
      <c r="M462" s="127"/>
      <c r="N462" s="27"/>
      <c r="O462" s="27"/>
      <c r="P462" s="127"/>
      <c r="Q462" s="127"/>
      <c r="R462" s="27"/>
      <c r="S462" s="27"/>
      <c r="T462" s="129"/>
      <c r="U462" s="129"/>
      <c r="V462" s="125"/>
      <c r="W462" s="27"/>
      <c r="X462" s="127"/>
      <c r="Y462" s="127"/>
      <c r="Z462" s="27"/>
    </row>
    <row r="463" spans="1:26">
      <c r="A463" s="13"/>
      <c r="B463" s="227" t="s">
        <v>821</v>
      </c>
      <c r="C463" s="25"/>
      <c r="D463" s="133" t="s">
        <v>822</v>
      </c>
      <c r="E463" s="133"/>
      <c r="F463" s="131" t="s">
        <v>270</v>
      </c>
      <c r="G463" s="25"/>
      <c r="H463" s="133" t="s">
        <v>822</v>
      </c>
      <c r="I463" s="133"/>
      <c r="J463" s="131" t="s">
        <v>270</v>
      </c>
      <c r="K463" s="25"/>
      <c r="L463" s="133" t="s">
        <v>823</v>
      </c>
      <c r="M463" s="133"/>
      <c r="N463" s="131" t="s">
        <v>270</v>
      </c>
      <c r="O463" s="25"/>
      <c r="P463" s="133" t="s">
        <v>284</v>
      </c>
      <c r="Q463" s="133"/>
      <c r="R463" s="25"/>
      <c r="S463" s="25"/>
      <c r="T463" s="132">
        <v>1757000</v>
      </c>
      <c r="U463" s="132"/>
      <c r="V463" s="25"/>
      <c r="W463" s="25"/>
      <c r="X463" s="133" t="s">
        <v>822</v>
      </c>
      <c r="Y463" s="133"/>
      <c r="Z463" s="131" t="s">
        <v>270</v>
      </c>
    </row>
    <row r="464" spans="1:26" ht="15.75" thickBot="1">
      <c r="A464" s="13"/>
      <c r="B464" s="227"/>
      <c r="C464" s="25"/>
      <c r="D464" s="229"/>
      <c r="E464" s="229"/>
      <c r="F464" s="239"/>
      <c r="G464" s="25"/>
      <c r="H464" s="229"/>
      <c r="I464" s="229"/>
      <c r="J464" s="239"/>
      <c r="K464" s="25"/>
      <c r="L464" s="229"/>
      <c r="M464" s="229"/>
      <c r="N464" s="239"/>
      <c r="O464" s="25"/>
      <c r="P464" s="229"/>
      <c r="Q464" s="229"/>
      <c r="R464" s="44"/>
      <c r="S464" s="25"/>
      <c r="T464" s="230"/>
      <c r="U464" s="230"/>
      <c r="V464" s="44"/>
      <c r="W464" s="25"/>
      <c r="X464" s="229"/>
      <c r="Y464" s="229"/>
      <c r="Z464" s="239"/>
    </row>
    <row r="465" spans="1:26">
      <c r="A465" s="13"/>
      <c r="B465" s="125" t="s">
        <v>810</v>
      </c>
      <c r="C465" s="27"/>
      <c r="D465" s="126" t="s">
        <v>265</v>
      </c>
      <c r="E465" s="128">
        <v>2285000</v>
      </c>
      <c r="F465" s="42"/>
      <c r="G465" s="27"/>
      <c r="H465" s="126" t="s">
        <v>265</v>
      </c>
      <c r="I465" s="128">
        <v>2285000</v>
      </c>
      <c r="J465" s="42"/>
      <c r="K465" s="27"/>
      <c r="L465" s="126" t="s">
        <v>265</v>
      </c>
      <c r="M465" s="128">
        <v>2489000</v>
      </c>
      <c r="N465" s="42"/>
      <c r="O465" s="27"/>
      <c r="P465" s="126" t="s">
        <v>265</v>
      </c>
      <c r="Q465" s="128">
        <v>103000</v>
      </c>
      <c r="R465" s="42"/>
      <c r="S465" s="27"/>
      <c r="T465" s="126" t="s">
        <v>265</v>
      </c>
      <c r="U465" s="130" t="s">
        <v>824</v>
      </c>
      <c r="V465" s="126" t="s">
        <v>270</v>
      </c>
      <c r="W465" s="27"/>
      <c r="X465" s="126" t="s">
        <v>265</v>
      </c>
      <c r="Y465" s="128">
        <v>2285000</v>
      </c>
      <c r="Z465" s="42"/>
    </row>
    <row r="466" spans="1:26">
      <c r="A466" s="13"/>
      <c r="B466" s="125"/>
      <c r="C466" s="27"/>
      <c r="D466" s="125"/>
      <c r="E466" s="127"/>
      <c r="F466" s="27"/>
      <c r="G466" s="27"/>
      <c r="H466" s="125"/>
      <c r="I466" s="127"/>
      <c r="J466" s="27"/>
      <c r="K466" s="27"/>
      <c r="L466" s="125"/>
      <c r="M466" s="127"/>
      <c r="N466" s="27"/>
      <c r="O466" s="27"/>
      <c r="P466" s="125"/>
      <c r="Q466" s="127"/>
      <c r="R466" s="27"/>
      <c r="S466" s="27"/>
      <c r="T466" s="125"/>
      <c r="U466" s="129"/>
      <c r="V466" s="125"/>
      <c r="W466" s="27"/>
      <c r="X466" s="125"/>
      <c r="Y466" s="127"/>
      <c r="Z466" s="27"/>
    </row>
    <row r="467" spans="1:26">
      <c r="A467" s="13"/>
      <c r="B467" s="17"/>
      <c r="C467" s="17"/>
      <c r="D467" s="25"/>
      <c r="E467" s="25"/>
      <c r="F467" s="25"/>
      <c r="G467" s="17"/>
      <c r="H467" s="25"/>
      <c r="I467" s="25"/>
      <c r="J467" s="25"/>
      <c r="K467" s="17"/>
      <c r="L467" s="25"/>
      <c r="M467" s="25"/>
      <c r="N467" s="25"/>
      <c r="O467" s="17"/>
      <c r="P467" s="25"/>
      <c r="Q467" s="25"/>
      <c r="R467" s="25"/>
      <c r="S467" s="17"/>
      <c r="T467" s="25"/>
      <c r="U467" s="25"/>
      <c r="V467" s="25"/>
      <c r="W467" s="17"/>
      <c r="X467" s="25"/>
      <c r="Y467" s="25"/>
      <c r="Z467" s="25"/>
    </row>
    <row r="468" spans="1:26">
      <c r="A468" s="13"/>
      <c r="B468" s="125" t="s">
        <v>825</v>
      </c>
      <c r="C468" s="27"/>
      <c r="D468" s="125" t="s">
        <v>265</v>
      </c>
      <c r="E468" s="129" t="s">
        <v>826</v>
      </c>
      <c r="F468" s="125" t="s">
        <v>270</v>
      </c>
      <c r="G468" s="27"/>
      <c r="H468" s="125" t="s">
        <v>265</v>
      </c>
      <c r="I468" s="127">
        <v>1065000</v>
      </c>
      <c r="J468" s="27"/>
      <c r="K468" s="27"/>
      <c r="L468" s="125" t="s">
        <v>265</v>
      </c>
      <c r="M468" s="127">
        <v>9949000</v>
      </c>
      <c r="N468" s="27"/>
      <c r="O468" s="27"/>
      <c r="P468" s="125" t="s">
        <v>265</v>
      </c>
      <c r="Q468" s="127">
        <v>703000</v>
      </c>
      <c r="R468" s="27"/>
      <c r="S468" s="27"/>
      <c r="T468" s="125" t="s">
        <v>265</v>
      </c>
      <c r="U468" s="129" t="s">
        <v>827</v>
      </c>
      <c r="V468" s="125" t="s">
        <v>270</v>
      </c>
      <c r="W468" s="27"/>
      <c r="X468" s="125" t="s">
        <v>265</v>
      </c>
      <c r="Y468" s="129" t="s">
        <v>826</v>
      </c>
      <c r="Z468" s="125" t="s">
        <v>270</v>
      </c>
    </row>
    <row r="469" spans="1:26">
      <c r="A469" s="13"/>
      <c r="B469" s="125"/>
      <c r="C469" s="27"/>
      <c r="D469" s="125"/>
      <c r="E469" s="129"/>
      <c r="F469" s="125"/>
      <c r="G469" s="27"/>
      <c r="H469" s="125"/>
      <c r="I469" s="127"/>
      <c r="J469" s="27"/>
      <c r="K469" s="27"/>
      <c r="L469" s="125"/>
      <c r="M469" s="127"/>
      <c r="N469" s="27"/>
      <c r="O469" s="27"/>
      <c r="P469" s="125"/>
      <c r="Q469" s="127"/>
      <c r="R469" s="27"/>
      <c r="S469" s="27"/>
      <c r="T469" s="125"/>
      <c r="U469" s="129"/>
      <c r="V469" s="125"/>
      <c r="W469" s="27"/>
      <c r="X469" s="125"/>
      <c r="Y469" s="129"/>
      <c r="Z469" s="125"/>
    </row>
    <row r="470" spans="1:26">
      <c r="A470" s="13"/>
      <c r="B470" s="131" t="s">
        <v>828</v>
      </c>
      <c r="C470" s="25"/>
      <c r="D470" s="133" t="s">
        <v>284</v>
      </c>
      <c r="E470" s="133"/>
      <c r="F470" s="25"/>
      <c r="G470" s="25"/>
      <c r="H470" s="133" t="s">
        <v>284</v>
      </c>
      <c r="I470" s="133"/>
      <c r="J470" s="25"/>
      <c r="K470" s="25"/>
      <c r="L470" s="133" t="s">
        <v>284</v>
      </c>
      <c r="M470" s="133"/>
      <c r="N470" s="25"/>
      <c r="O470" s="25"/>
      <c r="P470" s="133" t="s">
        <v>786</v>
      </c>
      <c r="Q470" s="133"/>
      <c r="R470" s="131" t="s">
        <v>270</v>
      </c>
      <c r="S470" s="25"/>
      <c r="T470" s="133" t="s">
        <v>284</v>
      </c>
      <c r="U470" s="133"/>
      <c r="V470" s="25"/>
      <c r="W470" s="25"/>
      <c r="X470" s="133" t="s">
        <v>786</v>
      </c>
      <c r="Y470" s="133"/>
      <c r="Z470" s="131" t="s">
        <v>270</v>
      </c>
    </row>
    <row r="471" spans="1:26" ht="15.75" thickBot="1">
      <c r="A471" s="13"/>
      <c r="B471" s="131"/>
      <c r="C471" s="25"/>
      <c r="D471" s="229"/>
      <c r="E471" s="229"/>
      <c r="F471" s="44"/>
      <c r="G471" s="25"/>
      <c r="H471" s="229"/>
      <c r="I471" s="229"/>
      <c r="J471" s="44"/>
      <c r="K471" s="25"/>
      <c r="L471" s="229"/>
      <c r="M471" s="229"/>
      <c r="N471" s="44"/>
      <c r="O471" s="25"/>
      <c r="P471" s="229"/>
      <c r="Q471" s="229"/>
      <c r="R471" s="239"/>
      <c r="S471" s="25"/>
      <c r="T471" s="229"/>
      <c r="U471" s="229"/>
      <c r="V471" s="44"/>
      <c r="W471" s="25"/>
      <c r="X471" s="229"/>
      <c r="Y471" s="229"/>
      <c r="Z471" s="239"/>
    </row>
    <row r="472" spans="1:26">
      <c r="A472" s="13"/>
      <c r="B472" s="231" t="s">
        <v>829</v>
      </c>
      <c r="C472" s="27"/>
      <c r="D472" s="291" t="s">
        <v>265</v>
      </c>
      <c r="E472" s="293" t="s">
        <v>826</v>
      </c>
      <c r="F472" s="291" t="s">
        <v>270</v>
      </c>
      <c r="G472" s="27"/>
      <c r="H472" s="291" t="s">
        <v>265</v>
      </c>
      <c r="I472" s="295">
        <v>1065000</v>
      </c>
      <c r="J472" s="42"/>
      <c r="K472" s="27"/>
      <c r="L472" s="291" t="s">
        <v>265</v>
      </c>
      <c r="M472" s="295">
        <v>9949000</v>
      </c>
      <c r="N472" s="42"/>
      <c r="O472" s="27"/>
      <c r="P472" s="291" t="s">
        <v>265</v>
      </c>
      <c r="Q472" s="295">
        <v>639000</v>
      </c>
      <c r="R472" s="42"/>
      <c r="S472" s="27"/>
      <c r="T472" s="291" t="s">
        <v>265</v>
      </c>
      <c r="U472" s="293" t="s">
        <v>827</v>
      </c>
      <c r="V472" s="291" t="s">
        <v>270</v>
      </c>
      <c r="W472" s="27"/>
      <c r="X472" s="291" t="s">
        <v>265</v>
      </c>
      <c r="Y472" s="293" t="s">
        <v>830</v>
      </c>
      <c r="Z472" s="291" t="s">
        <v>270</v>
      </c>
    </row>
    <row r="473" spans="1:26" ht="15.75" thickBot="1">
      <c r="A473" s="13"/>
      <c r="B473" s="231"/>
      <c r="C473" s="27"/>
      <c r="D473" s="292"/>
      <c r="E473" s="294"/>
      <c r="F473" s="292"/>
      <c r="G473" s="27"/>
      <c r="H473" s="292"/>
      <c r="I473" s="296"/>
      <c r="J473" s="52"/>
      <c r="K473" s="27"/>
      <c r="L473" s="292"/>
      <c r="M473" s="296"/>
      <c r="N473" s="52"/>
      <c r="O473" s="27"/>
      <c r="P473" s="292"/>
      <c r="Q473" s="296"/>
      <c r="R473" s="52"/>
      <c r="S473" s="27"/>
      <c r="T473" s="292"/>
      <c r="U473" s="294"/>
      <c r="V473" s="292"/>
      <c r="W473" s="27"/>
      <c r="X473" s="292"/>
      <c r="Y473" s="294"/>
      <c r="Z473" s="292"/>
    </row>
    <row r="474" spans="1:26" ht="15.75" thickTop="1">
      <c r="A474" s="13"/>
      <c r="B474" s="141" t="s">
        <v>805</v>
      </c>
      <c r="C474" s="141"/>
      <c r="D474" s="141"/>
      <c r="E474" s="141"/>
      <c r="F474" s="141"/>
      <c r="G474" s="141"/>
      <c r="H474" s="141"/>
      <c r="I474" s="141"/>
      <c r="J474" s="141"/>
      <c r="K474" s="141"/>
      <c r="L474" s="141"/>
      <c r="M474" s="141"/>
      <c r="N474" s="141"/>
      <c r="O474" s="141"/>
      <c r="P474" s="141"/>
      <c r="Q474" s="141"/>
      <c r="R474" s="141"/>
      <c r="S474" s="141"/>
      <c r="T474" s="141"/>
      <c r="U474" s="141"/>
      <c r="V474" s="141"/>
      <c r="W474" s="141"/>
      <c r="X474" s="141"/>
      <c r="Y474" s="141"/>
      <c r="Z474" s="141"/>
    </row>
    <row r="475" spans="1:26">
      <c r="A475" s="13"/>
      <c r="B475" s="141" t="s">
        <v>751</v>
      </c>
      <c r="C475" s="141"/>
      <c r="D475" s="141"/>
      <c r="E475" s="141"/>
      <c r="F475" s="141"/>
      <c r="G475" s="141"/>
      <c r="H475" s="141"/>
      <c r="I475" s="141"/>
      <c r="J475" s="141"/>
      <c r="K475" s="141"/>
      <c r="L475" s="141"/>
      <c r="M475" s="141"/>
      <c r="N475" s="141"/>
      <c r="O475" s="141"/>
      <c r="P475" s="141"/>
      <c r="Q475" s="141"/>
      <c r="R475" s="141"/>
      <c r="S475" s="141"/>
      <c r="T475" s="141"/>
      <c r="U475" s="141"/>
      <c r="V475" s="141"/>
      <c r="W475" s="141"/>
      <c r="X475" s="141"/>
      <c r="Y475" s="141"/>
      <c r="Z475" s="141"/>
    </row>
    <row r="476" spans="1:26">
      <c r="A476" s="13"/>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c r="Z476" s="16"/>
    </row>
    <row r="477" spans="1:26" ht="15.75" thickBot="1">
      <c r="A477" s="13"/>
      <c r="B477" s="17"/>
      <c r="C477" s="17"/>
      <c r="D477" s="123" t="s">
        <v>690</v>
      </c>
      <c r="E477" s="123"/>
      <c r="F477" s="123"/>
      <c r="G477" s="17"/>
      <c r="H477" s="123" t="s">
        <v>691</v>
      </c>
      <c r="I477" s="123"/>
      <c r="J477" s="123"/>
      <c r="K477" s="17"/>
      <c r="L477" s="123" t="s">
        <v>723</v>
      </c>
      <c r="M477" s="123"/>
      <c r="N477" s="123"/>
      <c r="O477" s="17"/>
      <c r="P477" s="123" t="s">
        <v>693</v>
      </c>
      <c r="Q477" s="123"/>
      <c r="R477" s="123"/>
      <c r="S477" s="17"/>
      <c r="T477" s="123" t="s">
        <v>694</v>
      </c>
      <c r="U477" s="123"/>
      <c r="V477" s="123"/>
      <c r="W477" s="17"/>
      <c r="X477" s="123" t="s">
        <v>695</v>
      </c>
      <c r="Y477" s="123"/>
      <c r="Z477" s="123"/>
    </row>
    <row r="478" spans="1:26">
      <c r="A478" s="13"/>
      <c r="B478" s="231" t="s">
        <v>172</v>
      </c>
      <c r="C478" s="27"/>
      <c r="D478" s="126" t="s">
        <v>265</v>
      </c>
      <c r="E478" s="130" t="s">
        <v>671</v>
      </c>
      <c r="F478" s="126" t="s">
        <v>270</v>
      </c>
      <c r="G478" s="27"/>
      <c r="H478" s="126" t="s">
        <v>265</v>
      </c>
      <c r="I478" s="130" t="s">
        <v>753</v>
      </c>
      <c r="J478" s="126" t="s">
        <v>270</v>
      </c>
      <c r="K478" s="27"/>
      <c r="L478" s="126" t="s">
        <v>265</v>
      </c>
      <c r="M478" s="128">
        <v>58283000</v>
      </c>
      <c r="N478" s="42"/>
      <c r="O478" s="27"/>
      <c r="P478" s="126" t="s">
        <v>265</v>
      </c>
      <c r="Q478" s="128">
        <v>12329000</v>
      </c>
      <c r="R478" s="42"/>
      <c r="S478" s="27"/>
      <c r="T478" s="126" t="s">
        <v>265</v>
      </c>
      <c r="U478" s="130" t="s">
        <v>754</v>
      </c>
      <c r="V478" s="126" t="s">
        <v>270</v>
      </c>
      <c r="W478" s="27"/>
      <c r="X478" s="126" t="s">
        <v>265</v>
      </c>
      <c r="Y478" s="130" t="s">
        <v>671</v>
      </c>
      <c r="Z478" s="126" t="s">
        <v>270</v>
      </c>
    </row>
    <row r="479" spans="1:26">
      <c r="A479" s="13"/>
      <c r="B479" s="231"/>
      <c r="C479" s="27"/>
      <c r="D479" s="145"/>
      <c r="E479" s="288"/>
      <c r="F479" s="145"/>
      <c r="G479" s="27"/>
      <c r="H479" s="145"/>
      <c r="I479" s="288"/>
      <c r="J479" s="145"/>
      <c r="K479" s="27"/>
      <c r="L479" s="145"/>
      <c r="M479" s="148"/>
      <c r="N479" s="59"/>
      <c r="O479" s="27"/>
      <c r="P479" s="145"/>
      <c r="Q479" s="148"/>
      <c r="R479" s="59"/>
      <c r="S479" s="27"/>
      <c r="T479" s="145"/>
      <c r="U479" s="288"/>
      <c r="V479" s="145"/>
      <c r="W479" s="27"/>
      <c r="X479" s="125"/>
      <c r="Y479" s="129"/>
      <c r="Z479" s="125"/>
    </row>
    <row r="480" spans="1:26">
      <c r="A480" s="13"/>
      <c r="B480" s="17"/>
      <c r="C480" s="17"/>
      <c r="D480" s="25"/>
      <c r="E480" s="25"/>
      <c r="F480" s="25"/>
      <c r="G480" s="17"/>
      <c r="H480" s="25"/>
      <c r="I480" s="25"/>
      <c r="J480" s="25"/>
      <c r="K480" s="17"/>
      <c r="L480" s="25"/>
      <c r="M480" s="25"/>
      <c r="N480" s="25"/>
      <c r="O480" s="17"/>
      <c r="P480" s="25"/>
      <c r="Q480" s="25"/>
      <c r="R480" s="25"/>
      <c r="S480" s="17"/>
      <c r="T480" s="25"/>
      <c r="U480" s="25"/>
      <c r="V480" s="25"/>
      <c r="W480" s="17"/>
      <c r="X480" s="25"/>
      <c r="Y480" s="25"/>
      <c r="Z480" s="25"/>
    </row>
    <row r="481" spans="1:26">
      <c r="A481" s="13"/>
      <c r="B481" s="120" t="s">
        <v>831</v>
      </c>
      <c r="C481" s="19"/>
      <c r="D481" s="27"/>
      <c r="E481" s="27"/>
      <c r="F481" s="27"/>
      <c r="G481" s="19"/>
      <c r="H481" s="27"/>
      <c r="I481" s="27"/>
      <c r="J481" s="27"/>
      <c r="K481" s="19"/>
      <c r="L481" s="27"/>
      <c r="M481" s="27"/>
      <c r="N481" s="27"/>
      <c r="O481" s="19"/>
      <c r="P481" s="27"/>
      <c r="Q481" s="27"/>
      <c r="R481" s="27"/>
      <c r="S481" s="19"/>
      <c r="T481" s="27"/>
      <c r="U481" s="27"/>
      <c r="V481" s="27"/>
      <c r="W481" s="19"/>
      <c r="X481" s="27"/>
      <c r="Y481" s="27"/>
      <c r="Z481" s="27"/>
    </row>
    <row r="482" spans="1:26">
      <c r="A482" s="13"/>
      <c r="B482" s="227" t="s">
        <v>832</v>
      </c>
      <c r="C482" s="25"/>
      <c r="D482" s="133" t="s">
        <v>833</v>
      </c>
      <c r="E482" s="133"/>
      <c r="F482" s="131" t="s">
        <v>270</v>
      </c>
      <c r="G482" s="25"/>
      <c r="H482" s="133" t="s">
        <v>833</v>
      </c>
      <c r="I482" s="133"/>
      <c r="J482" s="131" t="s">
        <v>270</v>
      </c>
      <c r="K482" s="25"/>
      <c r="L482" s="133" t="s">
        <v>834</v>
      </c>
      <c r="M482" s="133"/>
      <c r="N482" s="131" t="s">
        <v>270</v>
      </c>
      <c r="O482" s="25"/>
      <c r="P482" s="133" t="s">
        <v>835</v>
      </c>
      <c r="Q482" s="133"/>
      <c r="R482" s="131" t="s">
        <v>270</v>
      </c>
      <c r="S482" s="25"/>
      <c r="T482" s="132">
        <v>21074000</v>
      </c>
      <c r="U482" s="132"/>
      <c r="V482" s="25"/>
      <c r="W482" s="25"/>
      <c r="X482" s="133" t="s">
        <v>833</v>
      </c>
      <c r="Y482" s="133"/>
      <c r="Z482" s="131" t="s">
        <v>270</v>
      </c>
    </row>
    <row r="483" spans="1:26">
      <c r="A483" s="13"/>
      <c r="B483" s="227"/>
      <c r="C483" s="25"/>
      <c r="D483" s="133"/>
      <c r="E483" s="133"/>
      <c r="F483" s="131"/>
      <c r="G483" s="25"/>
      <c r="H483" s="133"/>
      <c r="I483" s="133"/>
      <c r="J483" s="131"/>
      <c r="K483" s="25"/>
      <c r="L483" s="133"/>
      <c r="M483" s="133"/>
      <c r="N483" s="131"/>
      <c r="O483" s="25"/>
      <c r="P483" s="133"/>
      <c r="Q483" s="133"/>
      <c r="R483" s="131"/>
      <c r="S483" s="25"/>
      <c r="T483" s="132"/>
      <c r="U483" s="132"/>
      <c r="V483" s="25"/>
      <c r="W483" s="25"/>
      <c r="X483" s="133"/>
      <c r="Y483" s="133"/>
      <c r="Z483" s="131"/>
    </row>
    <row r="484" spans="1:26">
      <c r="A484" s="13"/>
      <c r="B484" s="228" t="s">
        <v>836</v>
      </c>
      <c r="C484" s="27"/>
      <c r="D484" s="127">
        <v>2200000</v>
      </c>
      <c r="E484" s="127"/>
      <c r="F484" s="27"/>
      <c r="G484" s="27"/>
      <c r="H484" s="127">
        <v>2200000</v>
      </c>
      <c r="I484" s="127"/>
      <c r="J484" s="27"/>
      <c r="K484" s="27"/>
      <c r="L484" s="127">
        <v>5388000</v>
      </c>
      <c r="M484" s="127"/>
      <c r="N484" s="27"/>
      <c r="O484" s="27"/>
      <c r="P484" s="129" t="s">
        <v>284</v>
      </c>
      <c r="Q484" s="129"/>
      <c r="R484" s="27"/>
      <c r="S484" s="27"/>
      <c r="T484" s="129" t="s">
        <v>837</v>
      </c>
      <c r="U484" s="129"/>
      <c r="V484" s="125" t="s">
        <v>270</v>
      </c>
      <c r="W484" s="27"/>
      <c r="X484" s="127">
        <v>2200000</v>
      </c>
      <c r="Y484" s="127"/>
      <c r="Z484" s="27"/>
    </row>
    <row r="485" spans="1:26" ht="15.75" thickBot="1">
      <c r="A485" s="13"/>
      <c r="B485" s="228"/>
      <c r="C485" s="27"/>
      <c r="D485" s="134"/>
      <c r="E485" s="134"/>
      <c r="F485" s="61"/>
      <c r="G485" s="27"/>
      <c r="H485" s="134"/>
      <c r="I485" s="134"/>
      <c r="J485" s="61"/>
      <c r="K485" s="27"/>
      <c r="L485" s="134"/>
      <c r="M485" s="134"/>
      <c r="N485" s="61"/>
      <c r="O485" s="27"/>
      <c r="P485" s="135"/>
      <c r="Q485" s="135"/>
      <c r="R485" s="61"/>
      <c r="S485" s="27"/>
      <c r="T485" s="135"/>
      <c r="U485" s="135"/>
      <c r="V485" s="240"/>
      <c r="W485" s="27"/>
      <c r="X485" s="134"/>
      <c r="Y485" s="134"/>
      <c r="Z485" s="61"/>
    </row>
    <row r="486" spans="1:26">
      <c r="A486" s="13"/>
      <c r="B486" s="131" t="s">
        <v>838</v>
      </c>
      <c r="C486" s="25"/>
      <c r="D486" s="238" t="s">
        <v>265</v>
      </c>
      <c r="E486" s="237" t="s">
        <v>839</v>
      </c>
      <c r="F486" s="238" t="s">
        <v>270</v>
      </c>
      <c r="G486" s="25"/>
      <c r="H486" s="238" t="s">
        <v>265</v>
      </c>
      <c r="I486" s="237" t="s">
        <v>839</v>
      </c>
      <c r="J486" s="238" t="s">
        <v>270</v>
      </c>
      <c r="K486" s="25"/>
      <c r="L486" s="238" t="s">
        <v>265</v>
      </c>
      <c r="M486" s="237" t="s">
        <v>840</v>
      </c>
      <c r="N486" s="238" t="s">
        <v>270</v>
      </c>
      <c r="O486" s="25"/>
      <c r="P486" s="238" t="s">
        <v>265</v>
      </c>
      <c r="Q486" s="237" t="s">
        <v>835</v>
      </c>
      <c r="R486" s="238" t="s">
        <v>270</v>
      </c>
      <c r="S486" s="25"/>
      <c r="T486" s="238" t="s">
        <v>265</v>
      </c>
      <c r="U486" s="236">
        <v>13486000</v>
      </c>
      <c r="V486" s="26"/>
      <c r="W486" s="25"/>
      <c r="X486" s="238" t="s">
        <v>265</v>
      </c>
      <c r="Y486" s="237" t="s">
        <v>839</v>
      </c>
      <c r="Z486" s="238" t="s">
        <v>270</v>
      </c>
    </row>
    <row r="487" spans="1:26">
      <c r="A487" s="13"/>
      <c r="B487" s="131"/>
      <c r="C487" s="25"/>
      <c r="D487" s="131"/>
      <c r="E487" s="133"/>
      <c r="F487" s="131"/>
      <c r="G487" s="25"/>
      <c r="H487" s="131"/>
      <c r="I487" s="133"/>
      <c r="J487" s="131"/>
      <c r="K487" s="25"/>
      <c r="L487" s="131"/>
      <c r="M487" s="133"/>
      <c r="N487" s="131"/>
      <c r="O487" s="25"/>
      <c r="P487" s="131"/>
      <c r="Q487" s="133"/>
      <c r="R487" s="131"/>
      <c r="S487" s="25"/>
      <c r="T487" s="131"/>
      <c r="U487" s="132"/>
      <c r="V487" s="25"/>
      <c r="W487" s="25"/>
      <c r="X487" s="131"/>
      <c r="Y487" s="133"/>
      <c r="Z487" s="131"/>
    </row>
    <row r="488" spans="1:26">
      <c r="A488" s="13"/>
      <c r="B488" s="19"/>
      <c r="C488" s="19"/>
      <c r="D488" s="27"/>
      <c r="E488" s="27"/>
      <c r="F488" s="27"/>
      <c r="G488" s="19"/>
      <c r="H488" s="27"/>
      <c r="I488" s="27"/>
      <c r="J488" s="27"/>
      <c r="K488" s="19"/>
      <c r="L488" s="27"/>
      <c r="M488" s="27"/>
      <c r="N488" s="27"/>
      <c r="O488" s="19"/>
      <c r="P488" s="27"/>
      <c r="Q488" s="27"/>
      <c r="R488" s="27"/>
      <c r="S488" s="19"/>
      <c r="T488" s="27"/>
      <c r="U488" s="27"/>
      <c r="V488" s="27"/>
      <c r="W488" s="19"/>
      <c r="X488" s="27"/>
      <c r="Y488" s="27"/>
      <c r="Z488" s="27"/>
    </row>
    <row r="489" spans="1:26">
      <c r="A489" s="13"/>
      <c r="B489" s="131" t="s">
        <v>825</v>
      </c>
      <c r="C489" s="25"/>
      <c r="D489" s="131" t="s">
        <v>265</v>
      </c>
      <c r="E489" s="133" t="s">
        <v>841</v>
      </c>
      <c r="F489" s="131" t="s">
        <v>270</v>
      </c>
      <c r="G489" s="25"/>
      <c r="H489" s="131" t="s">
        <v>265</v>
      </c>
      <c r="I489" s="133" t="s">
        <v>842</v>
      </c>
      <c r="J489" s="131" t="s">
        <v>270</v>
      </c>
      <c r="K489" s="25"/>
      <c r="L489" s="131" t="s">
        <v>265</v>
      </c>
      <c r="M489" s="132">
        <v>52065000</v>
      </c>
      <c r="N489" s="25"/>
      <c r="O489" s="25"/>
      <c r="P489" s="131" t="s">
        <v>265</v>
      </c>
      <c r="Q489" s="132">
        <v>12077000</v>
      </c>
      <c r="R489" s="25"/>
      <c r="S489" s="25"/>
      <c r="T489" s="131" t="s">
        <v>265</v>
      </c>
      <c r="U489" s="133" t="s">
        <v>843</v>
      </c>
      <c r="V489" s="131" t="s">
        <v>270</v>
      </c>
      <c r="W489" s="25"/>
      <c r="X489" s="131" t="s">
        <v>265</v>
      </c>
      <c r="Y489" s="133" t="s">
        <v>841</v>
      </c>
      <c r="Z489" s="131" t="s">
        <v>270</v>
      </c>
    </row>
    <row r="490" spans="1:26">
      <c r="A490" s="13"/>
      <c r="B490" s="131"/>
      <c r="C490" s="25"/>
      <c r="D490" s="131"/>
      <c r="E490" s="133"/>
      <c r="F490" s="131"/>
      <c r="G490" s="25"/>
      <c r="H490" s="131"/>
      <c r="I490" s="133"/>
      <c r="J490" s="131"/>
      <c r="K490" s="25"/>
      <c r="L490" s="131"/>
      <c r="M490" s="132"/>
      <c r="N490" s="25"/>
      <c r="O490" s="25"/>
      <c r="P490" s="131"/>
      <c r="Q490" s="132"/>
      <c r="R490" s="25"/>
      <c r="S490" s="25"/>
      <c r="T490" s="131"/>
      <c r="U490" s="133"/>
      <c r="V490" s="131"/>
      <c r="W490" s="25"/>
      <c r="X490" s="131"/>
      <c r="Y490" s="133"/>
      <c r="Z490" s="131"/>
    </row>
    <row r="491" spans="1:26">
      <c r="A491" s="13"/>
      <c r="B491" s="125" t="s">
        <v>814</v>
      </c>
      <c r="C491" s="27"/>
      <c r="D491" s="129" t="s">
        <v>284</v>
      </c>
      <c r="E491" s="129"/>
      <c r="F491" s="27"/>
      <c r="G491" s="27"/>
      <c r="H491" s="129" t="s">
        <v>284</v>
      </c>
      <c r="I491" s="129"/>
      <c r="J491" s="27"/>
      <c r="K491" s="27"/>
      <c r="L491" s="129" t="s">
        <v>815</v>
      </c>
      <c r="M491" s="129"/>
      <c r="N491" s="125" t="s">
        <v>270</v>
      </c>
      <c r="O491" s="27"/>
      <c r="P491" s="127">
        <v>2702000</v>
      </c>
      <c r="Q491" s="127"/>
      <c r="R491" s="27"/>
      <c r="S491" s="27"/>
      <c r="T491" s="129" t="s">
        <v>284</v>
      </c>
      <c r="U491" s="129"/>
      <c r="V491" s="27"/>
      <c r="W491" s="27"/>
      <c r="X491" s="127">
        <v>2550000</v>
      </c>
      <c r="Y491" s="127"/>
      <c r="Z491" s="27"/>
    </row>
    <row r="492" spans="1:26" ht="15.75" thickBot="1">
      <c r="A492" s="13"/>
      <c r="B492" s="125"/>
      <c r="C492" s="27"/>
      <c r="D492" s="135"/>
      <c r="E492" s="135"/>
      <c r="F492" s="61"/>
      <c r="G492" s="27"/>
      <c r="H492" s="135"/>
      <c r="I492" s="135"/>
      <c r="J492" s="61"/>
      <c r="K492" s="27"/>
      <c r="L492" s="135"/>
      <c r="M492" s="135"/>
      <c r="N492" s="240"/>
      <c r="O492" s="27"/>
      <c r="P492" s="134"/>
      <c r="Q492" s="134"/>
      <c r="R492" s="61"/>
      <c r="S492" s="27"/>
      <c r="T492" s="135"/>
      <c r="U492" s="135"/>
      <c r="V492" s="61"/>
      <c r="W492" s="27"/>
      <c r="X492" s="134"/>
      <c r="Y492" s="134"/>
      <c r="Z492" s="61"/>
    </row>
    <row r="493" spans="1:26">
      <c r="A493" s="13"/>
      <c r="B493" s="136" t="s">
        <v>829</v>
      </c>
      <c r="C493" s="25"/>
      <c r="D493" s="137" t="s">
        <v>265</v>
      </c>
      <c r="E493" s="289" t="s">
        <v>841</v>
      </c>
      <c r="F493" s="137" t="s">
        <v>270</v>
      </c>
      <c r="G493" s="25"/>
      <c r="H493" s="137" t="s">
        <v>265</v>
      </c>
      <c r="I493" s="289" t="s">
        <v>842</v>
      </c>
      <c r="J493" s="137" t="s">
        <v>270</v>
      </c>
      <c r="K493" s="25"/>
      <c r="L493" s="137" t="s">
        <v>265</v>
      </c>
      <c r="M493" s="139">
        <v>51913000</v>
      </c>
      <c r="N493" s="26"/>
      <c r="O493" s="25"/>
      <c r="P493" s="137" t="s">
        <v>265</v>
      </c>
      <c r="Q493" s="139">
        <v>14779000</v>
      </c>
      <c r="R493" s="26"/>
      <c r="S493" s="25"/>
      <c r="T493" s="137" t="s">
        <v>265</v>
      </c>
      <c r="U493" s="289" t="s">
        <v>843</v>
      </c>
      <c r="V493" s="137" t="s">
        <v>270</v>
      </c>
      <c r="W493" s="25"/>
      <c r="X493" s="137" t="s">
        <v>265</v>
      </c>
      <c r="Y493" s="289" t="s">
        <v>844</v>
      </c>
      <c r="Z493" s="137" t="s">
        <v>270</v>
      </c>
    </row>
    <row r="494" spans="1:26" ht="15.75" thickBot="1">
      <c r="A494" s="13"/>
      <c r="B494" s="136"/>
      <c r="C494" s="25"/>
      <c r="D494" s="138"/>
      <c r="E494" s="290"/>
      <c r="F494" s="138"/>
      <c r="G494" s="25"/>
      <c r="H494" s="138"/>
      <c r="I494" s="290"/>
      <c r="J494" s="138"/>
      <c r="K494" s="25"/>
      <c r="L494" s="138"/>
      <c r="M494" s="140"/>
      <c r="N494" s="68"/>
      <c r="O494" s="25"/>
      <c r="P494" s="138"/>
      <c r="Q494" s="140"/>
      <c r="R494" s="68"/>
      <c r="S494" s="25"/>
      <c r="T494" s="138"/>
      <c r="U494" s="290"/>
      <c r="V494" s="138"/>
      <c r="W494" s="25"/>
      <c r="X494" s="138"/>
      <c r="Y494" s="290"/>
      <c r="Z494" s="138"/>
    </row>
    <row r="495" spans="1:26" ht="15.75" thickTop="1">
      <c r="A495" s="13"/>
      <c r="B495" s="154"/>
      <c r="C495" s="154"/>
      <c r="D495" s="154"/>
      <c r="E495" s="154"/>
      <c r="F495" s="154"/>
      <c r="G495" s="154"/>
      <c r="H495" s="154"/>
      <c r="I495" s="154"/>
      <c r="J495" s="154"/>
      <c r="K495" s="154"/>
      <c r="L495" s="154"/>
      <c r="M495" s="154"/>
      <c r="N495" s="154"/>
      <c r="O495" s="154"/>
      <c r="P495" s="154"/>
      <c r="Q495" s="154"/>
      <c r="R495" s="154"/>
      <c r="S495" s="154"/>
      <c r="T495" s="154"/>
      <c r="U495" s="154"/>
      <c r="V495" s="154"/>
      <c r="W495" s="154"/>
      <c r="X495" s="154"/>
      <c r="Y495" s="154"/>
      <c r="Z495" s="154"/>
    </row>
    <row r="496" spans="1:26">
      <c r="A496" s="13"/>
      <c r="B496" s="154"/>
      <c r="C496" s="154"/>
      <c r="D496" s="154"/>
      <c r="E496" s="154"/>
      <c r="F496" s="154"/>
      <c r="G496" s="154"/>
      <c r="H496" s="154"/>
      <c r="I496" s="154"/>
      <c r="J496" s="154"/>
      <c r="K496" s="154"/>
      <c r="L496" s="154"/>
      <c r="M496" s="154"/>
      <c r="N496" s="154"/>
      <c r="O496" s="154"/>
      <c r="P496" s="154"/>
      <c r="Q496" s="154"/>
      <c r="R496" s="154"/>
      <c r="S496" s="154"/>
      <c r="T496" s="154"/>
      <c r="U496" s="154"/>
      <c r="V496" s="154"/>
      <c r="W496" s="154"/>
      <c r="X496" s="154"/>
      <c r="Y496" s="154"/>
      <c r="Z496" s="154"/>
    </row>
    <row r="497" spans="1:26">
      <c r="A497" s="13"/>
      <c r="B497" s="141" t="s">
        <v>805</v>
      </c>
      <c r="C497" s="141"/>
      <c r="D497" s="141"/>
      <c r="E497" s="141"/>
      <c r="F497" s="141"/>
      <c r="G497" s="141"/>
      <c r="H497" s="141"/>
      <c r="I497" s="141"/>
      <c r="J497" s="141"/>
      <c r="K497" s="141"/>
      <c r="L497" s="141"/>
      <c r="M497" s="141"/>
      <c r="N497" s="141"/>
      <c r="O497" s="141"/>
      <c r="P497" s="141"/>
      <c r="Q497" s="141"/>
      <c r="R497" s="141"/>
      <c r="S497" s="141"/>
      <c r="T497" s="141"/>
      <c r="U497" s="141"/>
      <c r="V497" s="141"/>
      <c r="W497" s="141"/>
      <c r="X497" s="141"/>
      <c r="Y497" s="141"/>
      <c r="Z497" s="141"/>
    </row>
    <row r="498" spans="1:26">
      <c r="A498" s="13"/>
      <c r="B498" s="141" t="s">
        <v>791</v>
      </c>
      <c r="C498" s="141"/>
      <c r="D498" s="141"/>
      <c r="E498" s="141"/>
      <c r="F498" s="141"/>
      <c r="G498" s="141"/>
      <c r="H498" s="141"/>
      <c r="I498" s="141"/>
      <c r="J498" s="141"/>
      <c r="K498" s="141"/>
      <c r="L498" s="141"/>
      <c r="M498" s="141"/>
      <c r="N498" s="141"/>
      <c r="O498" s="141"/>
      <c r="P498" s="141"/>
      <c r="Q498" s="141"/>
      <c r="R498" s="141"/>
      <c r="S498" s="141"/>
      <c r="T498" s="141"/>
      <c r="U498" s="141"/>
      <c r="V498" s="141"/>
      <c r="W498" s="141"/>
      <c r="X498" s="141"/>
      <c r="Y498" s="141"/>
      <c r="Z498" s="141"/>
    </row>
    <row r="499" spans="1:26">
      <c r="A499" s="13"/>
      <c r="B499" s="16"/>
      <c r="C499" s="16"/>
      <c r="D499" s="16"/>
      <c r="E499" s="16"/>
      <c r="F499" s="16"/>
      <c r="G499" s="16"/>
      <c r="H499" s="16"/>
      <c r="I499" s="16"/>
      <c r="J499" s="16"/>
      <c r="K499" s="16"/>
      <c r="L499" s="16"/>
      <c r="M499" s="16"/>
      <c r="N499" s="16"/>
      <c r="O499" s="16"/>
      <c r="P499" s="16"/>
      <c r="Q499" s="16"/>
      <c r="R499" s="16"/>
      <c r="S499" s="16"/>
      <c r="T499" s="16"/>
      <c r="U499" s="16"/>
      <c r="V499" s="16"/>
      <c r="W499" s="16"/>
      <c r="X499" s="16"/>
      <c r="Y499" s="16"/>
      <c r="Z499" s="16"/>
    </row>
    <row r="500" spans="1:26" ht="15.75" thickBot="1">
      <c r="A500" s="13"/>
      <c r="B500" s="17"/>
      <c r="C500" s="17"/>
      <c r="D500" s="123" t="s">
        <v>690</v>
      </c>
      <c r="E500" s="123"/>
      <c r="F500" s="123"/>
      <c r="G500" s="17"/>
      <c r="H500" s="123" t="s">
        <v>691</v>
      </c>
      <c r="I500" s="123"/>
      <c r="J500" s="123"/>
      <c r="K500" s="17"/>
      <c r="L500" s="123" t="s">
        <v>817</v>
      </c>
      <c r="M500" s="123"/>
      <c r="N500" s="123"/>
      <c r="O500" s="17"/>
      <c r="P500" s="123" t="s">
        <v>693</v>
      </c>
      <c r="Q500" s="123"/>
      <c r="R500" s="123"/>
      <c r="S500" s="17"/>
      <c r="T500" s="123" t="s">
        <v>694</v>
      </c>
      <c r="U500" s="123"/>
      <c r="V500" s="123"/>
      <c r="W500" s="17"/>
      <c r="X500" s="123" t="s">
        <v>695</v>
      </c>
      <c r="Y500" s="123"/>
      <c r="Z500" s="123"/>
    </row>
    <row r="501" spans="1:26">
      <c r="A501" s="13"/>
      <c r="B501" s="231" t="s">
        <v>172</v>
      </c>
      <c r="C501" s="27"/>
      <c r="D501" s="126" t="s">
        <v>265</v>
      </c>
      <c r="E501" s="130" t="s">
        <v>672</v>
      </c>
      <c r="F501" s="126" t="s">
        <v>270</v>
      </c>
      <c r="G501" s="27"/>
      <c r="H501" s="126" t="s">
        <v>265</v>
      </c>
      <c r="I501" s="128">
        <v>1343000</v>
      </c>
      <c r="J501" s="42"/>
      <c r="K501" s="27"/>
      <c r="L501" s="126" t="s">
        <v>265</v>
      </c>
      <c r="M501" s="128">
        <v>25052000</v>
      </c>
      <c r="N501" s="42"/>
      <c r="O501" s="27"/>
      <c r="P501" s="126" t="s">
        <v>265</v>
      </c>
      <c r="Q501" s="128">
        <v>8788000</v>
      </c>
      <c r="R501" s="42"/>
      <c r="S501" s="27"/>
      <c r="T501" s="126" t="s">
        <v>265</v>
      </c>
      <c r="U501" s="130" t="s">
        <v>792</v>
      </c>
      <c r="V501" s="126" t="s">
        <v>270</v>
      </c>
      <c r="W501" s="27"/>
      <c r="X501" s="126" t="s">
        <v>265</v>
      </c>
      <c r="Y501" s="130" t="s">
        <v>672</v>
      </c>
      <c r="Z501" s="126" t="s">
        <v>270</v>
      </c>
    </row>
    <row r="502" spans="1:26">
      <c r="A502" s="13"/>
      <c r="B502" s="231"/>
      <c r="C502" s="27"/>
      <c r="D502" s="145"/>
      <c r="E502" s="288"/>
      <c r="F502" s="145"/>
      <c r="G502" s="27"/>
      <c r="H502" s="145"/>
      <c r="I502" s="148"/>
      <c r="J502" s="59"/>
      <c r="K502" s="27"/>
      <c r="L502" s="145"/>
      <c r="M502" s="148"/>
      <c r="N502" s="59"/>
      <c r="O502" s="27"/>
      <c r="P502" s="145"/>
      <c r="Q502" s="148"/>
      <c r="R502" s="59"/>
      <c r="S502" s="27"/>
      <c r="T502" s="145"/>
      <c r="U502" s="288"/>
      <c r="V502" s="145"/>
      <c r="W502" s="27"/>
      <c r="X502" s="125"/>
      <c r="Y502" s="129"/>
      <c r="Z502" s="125"/>
    </row>
    <row r="503" spans="1:26">
      <c r="A503" s="13"/>
      <c r="B503" s="17"/>
      <c r="C503" s="17"/>
      <c r="D503" s="25"/>
      <c r="E503" s="25"/>
      <c r="F503" s="25"/>
      <c r="G503" s="17"/>
      <c r="H503" s="25"/>
      <c r="I503" s="25"/>
      <c r="J503" s="25"/>
      <c r="K503" s="17"/>
      <c r="L503" s="25"/>
      <c r="M503" s="25"/>
      <c r="N503" s="25"/>
      <c r="O503" s="17"/>
      <c r="P503" s="25"/>
      <c r="Q503" s="25"/>
      <c r="R503" s="25"/>
      <c r="S503" s="17"/>
      <c r="T503" s="25"/>
      <c r="U503" s="25"/>
      <c r="V503" s="25"/>
      <c r="W503" s="17"/>
      <c r="X503" s="25"/>
      <c r="Y503" s="25"/>
      <c r="Z503" s="25"/>
    </row>
    <row r="504" spans="1:26">
      <c r="A504" s="13"/>
      <c r="B504" s="120" t="s">
        <v>137</v>
      </c>
      <c r="C504" s="19"/>
      <c r="D504" s="27"/>
      <c r="E504" s="27"/>
      <c r="F504" s="27"/>
      <c r="G504" s="19"/>
      <c r="H504" s="27"/>
      <c r="I504" s="27"/>
      <c r="J504" s="27"/>
      <c r="K504" s="19"/>
      <c r="L504" s="27"/>
      <c r="M504" s="27"/>
      <c r="N504" s="27"/>
      <c r="O504" s="19"/>
      <c r="P504" s="27"/>
      <c r="Q504" s="27"/>
      <c r="R504" s="27"/>
      <c r="S504" s="19"/>
      <c r="T504" s="27"/>
      <c r="U504" s="27"/>
      <c r="V504" s="27"/>
      <c r="W504" s="19"/>
      <c r="X504" s="27"/>
      <c r="Y504" s="27"/>
      <c r="Z504" s="27"/>
    </row>
    <row r="505" spans="1:26">
      <c r="A505" s="13"/>
      <c r="B505" s="227" t="s">
        <v>845</v>
      </c>
      <c r="C505" s="25"/>
      <c r="D505" s="132">
        <v>3428000</v>
      </c>
      <c r="E505" s="132"/>
      <c r="F505" s="25"/>
      <c r="G505" s="25"/>
      <c r="H505" s="132">
        <v>3428000</v>
      </c>
      <c r="I505" s="132"/>
      <c r="J505" s="25"/>
      <c r="K505" s="25"/>
      <c r="L505" s="133" t="s">
        <v>284</v>
      </c>
      <c r="M505" s="133"/>
      <c r="N505" s="25"/>
      <c r="O505" s="25"/>
      <c r="P505" s="133" t="s">
        <v>284</v>
      </c>
      <c r="Q505" s="133"/>
      <c r="R505" s="25"/>
      <c r="S505" s="25"/>
      <c r="T505" s="133" t="s">
        <v>846</v>
      </c>
      <c r="U505" s="133"/>
      <c r="V505" s="131" t="s">
        <v>270</v>
      </c>
      <c r="W505" s="25"/>
      <c r="X505" s="132">
        <v>3428000</v>
      </c>
      <c r="Y505" s="132"/>
      <c r="Z505" s="25"/>
    </row>
    <row r="506" spans="1:26">
      <c r="A506" s="13"/>
      <c r="B506" s="227"/>
      <c r="C506" s="25"/>
      <c r="D506" s="132"/>
      <c r="E506" s="132"/>
      <c r="F506" s="25"/>
      <c r="G506" s="25"/>
      <c r="H506" s="132"/>
      <c r="I506" s="132"/>
      <c r="J506" s="25"/>
      <c r="K506" s="25"/>
      <c r="L506" s="133"/>
      <c r="M506" s="133"/>
      <c r="N506" s="25"/>
      <c r="O506" s="25"/>
      <c r="P506" s="133"/>
      <c r="Q506" s="133"/>
      <c r="R506" s="25"/>
      <c r="S506" s="25"/>
      <c r="T506" s="133"/>
      <c r="U506" s="133"/>
      <c r="V506" s="131"/>
      <c r="W506" s="25"/>
      <c r="X506" s="132"/>
      <c r="Y506" s="132"/>
      <c r="Z506" s="25"/>
    </row>
    <row r="507" spans="1:26">
      <c r="A507" s="13"/>
      <c r="B507" s="228" t="s">
        <v>847</v>
      </c>
      <c r="C507" s="27"/>
      <c r="D507" s="127">
        <v>2068000</v>
      </c>
      <c r="E507" s="127"/>
      <c r="F507" s="27"/>
      <c r="G507" s="27"/>
      <c r="H507" s="127">
        <v>2068000</v>
      </c>
      <c r="I507" s="127"/>
      <c r="J507" s="27"/>
      <c r="K507" s="27"/>
      <c r="L507" s="127">
        <v>2046000</v>
      </c>
      <c r="M507" s="127"/>
      <c r="N507" s="27"/>
      <c r="O507" s="27"/>
      <c r="P507" s="129" t="s">
        <v>848</v>
      </c>
      <c r="Q507" s="129"/>
      <c r="R507" s="125" t="s">
        <v>270</v>
      </c>
      <c r="S507" s="27"/>
      <c r="T507" s="129" t="s">
        <v>849</v>
      </c>
      <c r="U507" s="129"/>
      <c r="V507" s="125" t="s">
        <v>270</v>
      </c>
      <c r="W507" s="27"/>
      <c r="X507" s="127">
        <v>2068000</v>
      </c>
      <c r="Y507" s="127"/>
      <c r="Z507" s="27"/>
    </row>
    <row r="508" spans="1:26">
      <c r="A508" s="13"/>
      <c r="B508" s="228"/>
      <c r="C508" s="27"/>
      <c r="D508" s="127"/>
      <c r="E508" s="127"/>
      <c r="F508" s="27"/>
      <c r="G508" s="27"/>
      <c r="H508" s="127"/>
      <c r="I508" s="127"/>
      <c r="J508" s="27"/>
      <c r="K508" s="27"/>
      <c r="L508" s="127"/>
      <c r="M508" s="127"/>
      <c r="N508" s="27"/>
      <c r="O508" s="27"/>
      <c r="P508" s="129"/>
      <c r="Q508" s="129"/>
      <c r="R508" s="125"/>
      <c r="S508" s="27"/>
      <c r="T508" s="129"/>
      <c r="U508" s="129"/>
      <c r="V508" s="125"/>
      <c r="W508" s="27"/>
      <c r="X508" s="127"/>
      <c r="Y508" s="127"/>
      <c r="Z508" s="27"/>
    </row>
    <row r="509" spans="1:26">
      <c r="A509" s="13"/>
      <c r="B509" s="227" t="s">
        <v>836</v>
      </c>
      <c r="C509" s="25"/>
      <c r="D509" s="132">
        <v>1255000</v>
      </c>
      <c r="E509" s="132"/>
      <c r="F509" s="25"/>
      <c r="G509" s="25"/>
      <c r="H509" s="132">
        <v>1255000</v>
      </c>
      <c r="I509" s="132"/>
      <c r="J509" s="25"/>
      <c r="K509" s="25"/>
      <c r="L509" s="132">
        <v>1676000</v>
      </c>
      <c r="M509" s="132"/>
      <c r="N509" s="25"/>
      <c r="O509" s="25"/>
      <c r="P509" s="133" t="s">
        <v>284</v>
      </c>
      <c r="Q509" s="133"/>
      <c r="R509" s="25"/>
      <c r="S509" s="25"/>
      <c r="T509" s="133" t="s">
        <v>850</v>
      </c>
      <c r="U509" s="133"/>
      <c r="V509" s="131" t="s">
        <v>270</v>
      </c>
      <c r="W509" s="25"/>
      <c r="X509" s="132">
        <v>1255000</v>
      </c>
      <c r="Y509" s="132"/>
      <c r="Z509" s="25"/>
    </row>
    <row r="510" spans="1:26" ht="15.75" thickBot="1">
      <c r="A510" s="13"/>
      <c r="B510" s="227"/>
      <c r="C510" s="25"/>
      <c r="D510" s="230"/>
      <c r="E510" s="230"/>
      <c r="F510" s="44"/>
      <c r="G510" s="25"/>
      <c r="H510" s="230"/>
      <c r="I510" s="230"/>
      <c r="J510" s="44"/>
      <c r="K510" s="25"/>
      <c r="L510" s="230"/>
      <c r="M510" s="230"/>
      <c r="N510" s="44"/>
      <c r="O510" s="25"/>
      <c r="P510" s="229"/>
      <c r="Q510" s="229"/>
      <c r="R510" s="44"/>
      <c r="S510" s="25"/>
      <c r="T510" s="229"/>
      <c r="U510" s="229"/>
      <c r="V510" s="239"/>
      <c r="W510" s="25"/>
      <c r="X510" s="230"/>
      <c r="Y510" s="230"/>
      <c r="Z510" s="44"/>
    </row>
    <row r="511" spans="1:26">
      <c r="A511" s="13"/>
      <c r="B511" s="125" t="s">
        <v>141</v>
      </c>
      <c r="C511" s="27"/>
      <c r="D511" s="126" t="s">
        <v>265</v>
      </c>
      <c r="E511" s="128">
        <v>6751000</v>
      </c>
      <c r="F511" s="42"/>
      <c r="G511" s="27"/>
      <c r="H511" s="126" t="s">
        <v>265</v>
      </c>
      <c r="I511" s="128">
        <v>6751000</v>
      </c>
      <c r="J511" s="42"/>
      <c r="K511" s="27"/>
      <c r="L511" s="126" t="s">
        <v>265</v>
      </c>
      <c r="M511" s="128">
        <v>3722000</v>
      </c>
      <c r="N511" s="42"/>
      <c r="O511" s="27"/>
      <c r="P511" s="126" t="s">
        <v>265</v>
      </c>
      <c r="Q511" s="130" t="s">
        <v>848</v>
      </c>
      <c r="R511" s="126" t="s">
        <v>270</v>
      </c>
      <c r="S511" s="27"/>
      <c r="T511" s="126" t="s">
        <v>265</v>
      </c>
      <c r="U511" s="130" t="s">
        <v>851</v>
      </c>
      <c r="V511" s="126" t="s">
        <v>270</v>
      </c>
      <c r="W511" s="27"/>
      <c r="X511" s="126" t="s">
        <v>265</v>
      </c>
      <c r="Y511" s="128">
        <v>6751000</v>
      </c>
      <c r="Z511" s="42"/>
    </row>
    <row r="512" spans="1:26">
      <c r="A512" s="13"/>
      <c r="B512" s="125"/>
      <c r="C512" s="27"/>
      <c r="D512" s="125"/>
      <c r="E512" s="127"/>
      <c r="F512" s="27"/>
      <c r="G512" s="27"/>
      <c r="H512" s="125"/>
      <c r="I512" s="127"/>
      <c r="J512" s="27"/>
      <c r="K512" s="27"/>
      <c r="L512" s="125"/>
      <c r="M512" s="127"/>
      <c r="N512" s="27"/>
      <c r="O512" s="27"/>
      <c r="P512" s="125"/>
      <c r="Q512" s="129"/>
      <c r="R512" s="125"/>
      <c r="S512" s="27"/>
      <c r="T512" s="125"/>
      <c r="U512" s="129"/>
      <c r="V512" s="125"/>
      <c r="W512" s="27"/>
      <c r="X512" s="125"/>
      <c r="Y512" s="127"/>
      <c r="Z512" s="27"/>
    </row>
    <row r="513" spans="1:26">
      <c r="A513" s="13"/>
      <c r="B513" s="17"/>
      <c r="C513" s="17"/>
      <c r="D513" s="25"/>
      <c r="E513" s="25"/>
      <c r="F513" s="25"/>
      <c r="G513" s="17"/>
      <c r="H513" s="25"/>
      <c r="I513" s="25"/>
      <c r="J513" s="25"/>
      <c r="K513" s="17"/>
      <c r="L513" s="25"/>
      <c r="M513" s="25"/>
      <c r="N513" s="25"/>
      <c r="O513" s="17"/>
      <c r="P513" s="25"/>
      <c r="Q513" s="25"/>
      <c r="R513" s="25"/>
      <c r="S513" s="17"/>
      <c r="T513" s="25"/>
      <c r="U513" s="25"/>
      <c r="V513" s="25"/>
      <c r="W513" s="17"/>
      <c r="X513" s="25"/>
      <c r="Y513" s="25"/>
      <c r="Z513" s="25"/>
    </row>
    <row r="514" spans="1:26">
      <c r="A514" s="13"/>
      <c r="B514" s="125" t="s">
        <v>812</v>
      </c>
      <c r="C514" s="27"/>
      <c r="D514" s="125" t="s">
        <v>265</v>
      </c>
      <c r="E514" s="127">
        <v>3094000</v>
      </c>
      <c r="F514" s="27"/>
      <c r="G514" s="27"/>
      <c r="H514" s="125" t="s">
        <v>265</v>
      </c>
      <c r="I514" s="127">
        <v>8094000</v>
      </c>
      <c r="J514" s="27"/>
      <c r="K514" s="27"/>
      <c r="L514" s="125" t="s">
        <v>265</v>
      </c>
      <c r="M514" s="127">
        <v>28774000</v>
      </c>
      <c r="N514" s="27"/>
      <c r="O514" s="27"/>
      <c r="P514" s="125" t="s">
        <v>265</v>
      </c>
      <c r="Q514" s="127">
        <v>8503000</v>
      </c>
      <c r="R514" s="27"/>
      <c r="S514" s="27"/>
      <c r="T514" s="125" t="s">
        <v>265</v>
      </c>
      <c r="U514" s="129" t="s">
        <v>852</v>
      </c>
      <c r="V514" s="125" t="s">
        <v>270</v>
      </c>
      <c r="W514" s="27"/>
      <c r="X514" s="125" t="s">
        <v>265</v>
      </c>
      <c r="Y514" s="127">
        <v>3094000</v>
      </c>
      <c r="Z514" s="27"/>
    </row>
    <row r="515" spans="1:26">
      <c r="A515" s="13"/>
      <c r="B515" s="125"/>
      <c r="C515" s="27"/>
      <c r="D515" s="125"/>
      <c r="E515" s="127"/>
      <c r="F515" s="27"/>
      <c r="G515" s="27"/>
      <c r="H515" s="125"/>
      <c r="I515" s="127"/>
      <c r="J515" s="27"/>
      <c r="K515" s="27"/>
      <c r="L515" s="125"/>
      <c r="M515" s="127"/>
      <c r="N515" s="27"/>
      <c r="O515" s="27"/>
      <c r="P515" s="125"/>
      <c r="Q515" s="127"/>
      <c r="R515" s="27"/>
      <c r="S515" s="27"/>
      <c r="T515" s="125"/>
      <c r="U515" s="129"/>
      <c r="V515" s="125"/>
      <c r="W515" s="27"/>
      <c r="X515" s="125"/>
      <c r="Y515" s="127"/>
      <c r="Z515" s="27"/>
    </row>
    <row r="516" spans="1:26">
      <c r="A516" s="13"/>
      <c r="B516" s="131" t="s">
        <v>828</v>
      </c>
      <c r="C516" s="25"/>
      <c r="D516" s="133" t="s">
        <v>284</v>
      </c>
      <c r="E516" s="133"/>
      <c r="F516" s="25"/>
      <c r="G516" s="25"/>
      <c r="H516" s="133" t="s">
        <v>284</v>
      </c>
      <c r="I516" s="133"/>
      <c r="J516" s="25"/>
      <c r="K516" s="25"/>
      <c r="L516" s="133" t="s">
        <v>284</v>
      </c>
      <c r="M516" s="133"/>
      <c r="N516" s="25"/>
      <c r="O516" s="25"/>
      <c r="P516" s="133" t="s">
        <v>801</v>
      </c>
      <c r="Q516" s="133"/>
      <c r="R516" s="131" t="s">
        <v>270</v>
      </c>
      <c r="S516" s="25"/>
      <c r="T516" s="133" t="s">
        <v>284</v>
      </c>
      <c r="U516" s="133"/>
      <c r="V516" s="25"/>
      <c r="W516" s="25"/>
      <c r="X516" s="133" t="s">
        <v>801</v>
      </c>
      <c r="Y516" s="133"/>
      <c r="Z516" s="131" t="s">
        <v>270</v>
      </c>
    </row>
    <row r="517" spans="1:26" ht="15.75" thickBot="1">
      <c r="A517" s="13"/>
      <c r="B517" s="131"/>
      <c r="C517" s="25"/>
      <c r="D517" s="229"/>
      <c r="E517" s="229"/>
      <c r="F517" s="44"/>
      <c r="G517" s="25"/>
      <c r="H517" s="229"/>
      <c r="I517" s="229"/>
      <c r="J517" s="44"/>
      <c r="K517" s="25"/>
      <c r="L517" s="229"/>
      <c r="M517" s="229"/>
      <c r="N517" s="44"/>
      <c r="O517" s="25"/>
      <c r="P517" s="229"/>
      <c r="Q517" s="229"/>
      <c r="R517" s="239"/>
      <c r="S517" s="25"/>
      <c r="T517" s="229"/>
      <c r="U517" s="229"/>
      <c r="V517" s="44"/>
      <c r="W517" s="25"/>
      <c r="X517" s="229"/>
      <c r="Y517" s="229"/>
      <c r="Z517" s="239"/>
    </row>
    <row r="518" spans="1:26">
      <c r="A518" s="13"/>
      <c r="B518" s="231" t="s">
        <v>816</v>
      </c>
      <c r="C518" s="27"/>
      <c r="D518" s="291" t="s">
        <v>265</v>
      </c>
      <c r="E518" s="295">
        <v>3094000</v>
      </c>
      <c r="F518" s="42"/>
      <c r="G518" s="27"/>
      <c r="H518" s="291" t="s">
        <v>265</v>
      </c>
      <c r="I518" s="295">
        <v>8094000</v>
      </c>
      <c r="J518" s="42"/>
      <c r="K518" s="27"/>
      <c r="L518" s="291" t="s">
        <v>265</v>
      </c>
      <c r="M518" s="295">
        <v>28774000</v>
      </c>
      <c r="N518" s="42"/>
      <c r="O518" s="27"/>
      <c r="P518" s="291" t="s">
        <v>265</v>
      </c>
      <c r="Q518" s="295">
        <v>5513000</v>
      </c>
      <c r="R518" s="42"/>
      <c r="S518" s="27"/>
      <c r="T518" s="291" t="s">
        <v>265</v>
      </c>
      <c r="U518" s="293" t="s">
        <v>852</v>
      </c>
      <c r="V518" s="291" t="s">
        <v>270</v>
      </c>
      <c r="W518" s="27"/>
      <c r="X518" s="291" t="s">
        <v>265</v>
      </c>
      <c r="Y518" s="295">
        <v>104000</v>
      </c>
      <c r="Z518" s="42"/>
    </row>
    <row r="519" spans="1:26" ht="15.75" thickBot="1">
      <c r="A519" s="13"/>
      <c r="B519" s="231"/>
      <c r="C519" s="27"/>
      <c r="D519" s="292"/>
      <c r="E519" s="296"/>
      <c r="F519" s="52"/>
      <c r="G519" s="27"/>
      <c r="H519" s="292"/>
      <c r="I519" s="296"/>
      <c r="J519" s="52"/>
      <c r="K519" s="27"/>
      <c r="L519" s="292"/>
      <c r="M519" s="296"/>
      <c r="N519" s="52"/>
      <c r="O519" s="27"/>
      <c r="P519" s="292"/>
      <c r="Q519" s="296"/>
      <c r="R519" s="52"/>
      <c r="S519" s="27"/>
      <c r="T519" s="292"/>
      <c r="U519" s="294"/>
      <c r="V519" s="292"/>
      <c r="W519" s="27"/>
      <c r="X519" s="292"/>
      <c r="Y519" s="296"/>
      <c r="Z519" s="52"/>
    </row>
    <row r="520" spans="1:26" ht="15.75" thickTop="1">
      <c r="A520" s="13"/>
      <c r="B520" s="300"/>
      <c r="C520" s="300"/>
      <c r="D520" s="300"/>
      <c r="E520" s="300"/>
      <c r="F520" s="300"/>
      <c r="G520" s="300"/>
      <c r="H520" s="300"/>
      <c r="I520" s="300"/>
      <c r="J520" s="300"/>
      <c r="K520" s="300"/>
      <c r="L520" s="300"/>
      <c r="M520" s="300"/>
      <c r="N520" s="300"/>
      <c r="O520" s="300"/>
      <c r="P520" s="300"/>
      <c r="Q520" s="300"/>
      <c r="R520" s="300"/>
      <c r="S520" s="300"/>
      <c r="T520" s="300"/>
      <c r="U520" s="300"/>
      <c r="V520" s="300"/>
      <c r="W520" s="300"/>
      <c r="X520" s="300"/>
      <c r="Y520" s="300"/>
      <c r="Z520" s="300"/>
    </row>
    <row r="521" spans="1:26">
      <c r="A521" s="13"/>
      <c r="B521" s="300"/>
      <c r="C521" s="300"/>
      <c r="D521" s="300"/>
      <c r="E521" s="300"/>
      <c r="F521" s="300"/>
      <c r="G521" s="300"/>
      <c r="H521" s="300"/>
      <c r="I521" s="300"/>
      <c r="J521" s="300"/>
      <c r="K521" s="300"/>
      <c r="L521" s="300"/>
      <c r="M521" s="300"/>
      <c r="N521" s="300"/>
      <c r="O521" s="300"/>
      <c r="P521" s="300"/>
      <c r="Q521" s="300"/>
      <c r="R521" s="300"/>
      <c r="S521" s="300"/>
      <c r="T521" s="300"/>
      <c r="U521" s="300"/>
      <c r="V521" s="300"/>
      <c r="W521" s="300"/>
      <c r="X521" s="300"/>
      <c r="Y521" s="300"/>
      <c r="Z521" s="300"/>
    </row>
    <row r="522" spans="1:26">
      <c r="A522" s="13"/>
      <c r="B522" s="300"/>
      <c r="C522" s="300"/>
      <c r="D522" s="300"/>
      <c r="E522" s="300"/>
      <c r="F522" s="300"/>
      <c r="G522" s="300"/>
      <c r="H522" s="300"/>
      <c r="I522" s="300"/>
      <c r="J522" s="300"/>
      <c r="K522" s="300"/>
      <c r="L522" s="300"/>
      <c r="M522" s="300"/>
      <c r="N522" s="300"/>
      <c r="O522" s="300"/>
      <c r="P522" s="300"/>
      <c r="Q522" s="300"/>
      <c r="R522" s="300"/>
      <c r="S522" s="300"/>
      <c r="T522" s="300"/>
      <c r="U522" s="300"/>
      <c r="V522" s="300"/>
      <c r="W522" s="300"/>
      <c r="X522" s="300"/>
      <c r="Y522" s="300"/>
      <c r="Z522" s="300"/>
    </row>
    <row r="523" spans="1:26" ht="15" customHeight="1">
      <c r="A523" s="13" t="s">
        <v>987</v>
      </c>
      <c r="B523" s="12" t="s">
        <v>5</v>
      </c>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row>
    <row r="524" spans="1:26">
      <c r="A524" s="13"/>
      <c r="B524" s="141" t="s">
        <v>853</v>
      </c>
      <c r="C524" s="141"/>
      <c r="D524" s="141"/>
      <c r="E524" s="141"/>
      <c r="F524" s="141"/>
      <c r="G524" s="141"/>
      <c r="H524" s="141"/>
      <c r="I524" s="141"/>
      <c r="J524" s="141"/>
      <c r="K524" s="141"/>
      <c r="L524" s="141"/>
      <c r="M524" s="141"/>
      <c r="N524" s="141"/>
      <c r="O524" s="141"/>
      <c r="P524" s="141"/>
      <c r="Q524" s="141"/>
      <c r="R524" s="141"/>
      <c r="S524" s="141"/>
      <c r="T524" s="141"/>
      <c r="U524" s="141"/>
      <c r="V524" s="141"/>
    </row>
    <row r="525" spans="1:26">
      <c r="A525" s="13"/>
      <c r="B525" s="141" t="s">
        <v>751</v>
      </c>
      <c r="C525" s="141"/>
      <c r="D525" s="141"/>
      <c r="E525" s="141"/>
      <c r="F525" s="141"/>
      <c r="G525" s="141"/>
      <c r="H525" s="141"/>
      <c r="I525" s="141"/>
      <c r="J525" s="141"/>
      <c r="K525" s="141"/>
      <c r="L525" s="141"/>
      <c r="M525" s="141"/>
      <c r="N525" s="141"/>
      <c r="O525" s="141"/>
      <c r="P525" s="141"/>
      <c r="Q525" s="141"/>
      <c r="R525" s="141"/>
      <c r="S525" s="141"/>
      <c r="T525" s="141"/>
      <c r="U525" s="141"/>
      <c r="V525" s="141"/>
    </row>
    <row r="526" spans="1:26">
      <c r="A526" s="13"/>
      <c r="B526" s="16"/>
      <c r="C526" s="16"/>
      <c r="D526" s="16"/>
      <c r="E526" s="16"/>
      <c r="F526" s="16"/>
      <c r="G526" s="16"/>
      <c r="H526" s="16"/>
      <c r="I526" s="16"/>
      <c r="J526" s="16"/>
      <c r="K526" s="16"/>
      <c r="L526" s="16"/>
      <c r="M526" s="16"/>
      <c r="N526" s="16"/>
      <c r="O526" s="16"/>
      <c r="P526" s="16"/>
      <c r="Q526" s="16"/>
      <c r="R526" s="16"/>
      <c r="S526" s="16"/>
      <c r="T526" s="16"/>
      <c r="U526" s="16"/>
      <c r="V526" s="16"/>
    </row>
    <row r="527" spans="1:26" ht="15.75" thickBot="1">
      <c r="A527" s="13"/>
      <c r="B527" s="17"/>
      <c r="C527" s="17"/>
      <c r="D527" s="123" t="s">
        <v>690</v>
      </c>
      <c r="E527" s="123"/>
      <c r="F527" s="123"/>
      <c r="G527" s="17"/>
      <c r="H527" s="123" t="s">
        <v>691</v>
      </c>
      <c r="I527" s="123"/>
      <c r="J527" s="123"/>
      <c r="K527" s="17"/>
      <c r="L527" s="123" t="s">
        <v>723</v>
      </c>
      <c r="M527" s="123"/>
      <c r="N527" s="123"/>
      <c r="O527" s="17"/>
      <c r="P527" s="123" t="s">
        <v>693</v>
      </c>
      <c r="Q527" s="123"/>
      <c r="R527" s="123"/>
      <c r="S527" s="17"/>
      <c r="T527" s="123" t="s">
        <v>695</v>
      </c>
      <c r="U527" s="123"/>
      <c r="V527" s="123"/>
    </row>
    <row r="528" spans="1:26">
      <c r="A528" s="13"/>
      <c r="B528" s="231" t="s">
        <v>854</v>
      </c>
      <c r="C528" s="27"/>
      <c r="D528" s="126" t="s">
        <v>265</v>
      </c>
      <c r="E528" s="128">
        <v>226000</v>
      </c>
      <c r="F528" s="42"/>
      <c r="G528" s="27"/>
      <c r="H528" s="126" t="s">
        <v>265</v>
      </c>
      <c r="I528" s="130" t="s">
        <v>855</v>
      </c>
      <c r="J528" s="126" t="s">
        <v>270</v>
      </c>
      <c r="K528" s="27"/>
      <c r="L528" s="126" t="s">
        <v>265</v>
      </c>
      <c r="M528" s="128">
        <v>36513000</v>
      </c>
      <c r="N528" s="42"/>
      <c r="O528" s="27"/>
      <c r="P528" s="126" t="s">
        <v>265</v>
      </c>
      <c r="Q528" s="128">
        <v>8406000</v>
      </c>
      <c r="R528" s="42"/>
      <c r="S528" s="27"/>
      <c r="T528" s="126" t="s">
        <v>265</v>
      </c>
      <c r="U528" s="130" t="s">
        <v>856</v>
      </c>
      <c r="V528" s="126" t="s">
        <v>270</v>
      </c>
    </row>
    <row r="529" spans="1:22" ht="15.75" thickBot="1">
      <c r="A529" s="13"/>
      <c r="B529" s="231"/>
      <c r="C529" s="27"/>
      <c r="D529" s="240"/>
      <c r="E529" s="134"/>
      <c r="F529" s="61"/>
      <c r="G529" s="27"/>
      <c r="H529" s="240"/>
      <c r="I529" s="135"/>
      <c r="J529" s="240"/>
      <c r="K529" s="27"/>
      <c r="L529" s="240"/>
      <c r="M529" s="134"/>
      <c r="N529" s="61"/>
      <c r="O529" s="27"/>
      <c r="P529" s="240"/>
      <c r="Q529" s="134"/>
      <c r="R529" s="61"/>
      <c r="S529" s="27"/>
      <c r="T529" s="240"/>
      <c r="U529" s="135"/>
      <c r="V529" s="240"/>
    </row>
    <row r="530" spans="1:22">
      <c r="A530" s="13"/>
      <c r="B530" s="122" t="s">
        <v>201</v>
      </c>
      <c r="C530" s="17"/>
      <c r="D530" s="26"/>
      <c r="E530" s="26"/>
      <c r="F530" s="26"/>
      <c r="G530" s="17"/>
      <c r="H530" s="26"/>
      <c r="I530" s="26"/>
      <c r="J530" s="26"/>
      <c r="K530" s="17"/>
      <c r="L530" s="26"/>
      <c r="M530" s="26"/>
      <c r="N530" s="26"/>
      <c r="O530" s="17"/>
      <c r="P530" s="26"/>
      <c r="Q530" s="26"/>
      <c r="R530" s="26"/>
      <c r="S530" s="17"/>
      <c r="T530" s="26"/>
      <c r="U530" s="26"/>
      <c r="V530" s="26"/>
    </row>
    <row r="531" spans="1:22">
      <c r="A531" s="13"/>
      <c r="B531" s="228" t="s">
        <v>202</v>
      </c>
      <c r="C531" s="27"/>
      <c r="D531" s="129" t="s">
        <v>284</v>
      </c>
      <c r="E531" s="129"/>
      <c r="F531" s="27"/>
      <c r="G531" s="27"/>
      <c r="H531" s="129" t="s">
        <v>284</v>
      </c>
      <c r="I531" s="129"/>
      <c r="J531" s="27"/>
      <c r="K531" s="27"/>
      <c r="L531" s="129" t="s">
        <v>857</v>
      </c>
      <c r="M531" s="129"/>
      <c r="N531" s="125" t="s">
        <v>270</v>
      </c>
      <c r="O531" s="27"/>
      <c r="P531" s="129" t="s">
        <v>284</v>
      </c>
      <c r="Q531" s="129"/>
      <c r="R531" s="27"/>
      <c r="S531" s="27"/>
      <c r="T531" s="129" t="s">
        <v>857</v>
      </c>
      <c r="U531" s="129"/>
      <c r="V531" s="125" t="s">
        <v>270</v>
      </c>
    </row>
    <row r="532" spans="1:22">
      <c r="A532" s="13"/>
      <c r="B532" s="228"/>
      <c r="C532" s="27"/>
      <c r="D532" s="129"/>
      <c r="E532" s="129"/>
      <c r="F532" s="27"/>
      <c r="G532" s="27"/>
      <c r="H532" s="129"/>
      <c r="I532" s="129"/>
      <c r="J532" s="27"/>
      <c r="K532" s="27"/>
      <c r="L532" s="129"/>
      <c r="M532" s="129"/>
      <c r="N532" s="125"/>
      <c r="O532" s="27"/>
      <c r="P532" s="129"/>
      <c r="Q532" s="129"/>
      <c r="R532" s="27"/>
      <c r="S532" s="27"/>
      <c r="T532" s="129"/>
      <c r="U532" s="129"/>
      <c r="V532" s="125"/>
    </row>
    <row r="533" spans="1:22">
      <c r="A533" s="13"/>
      <c r="B533" s="227" t="s">
        <v>203</v>
      </c>
      <c r="C533" s="25"/>
      <c r="D533" s="133" t="s">
        <v>284</v>
      </c>
      <c r="E533" s="133"/>
      <c r="F533" s="25"/>
      <c r="G533" s="25"/>
      <c r="H533" s="133" t="s">
        <v>284</v>
      </c>
      <c r="I533" s="133"/>
      <c r="J533" s="25"/>
      <c r="K533" s="25"/>
      <c r="L533" s="132">
        <v>37955000</v>
      </c>
      <c r="M533" s="132"/>
      <c r="N533" s="25"/>
      <c r="O533" s="25"/>
      <c r="P533" s="132">
        <v>100000</v>
      </c>
      <c r="Q533" s="132"/>
      <c r="R533" s="25"/>
      <c r="S533" s="25"/>
      <c r="T533" s="132">
        <v>38055000</v>
      </c>
      <c r="U533" s="132"/>
      <c r="V533" s="25"/>
    </row>
    <row r="534" spans="1:22">
      <c r="A534" s="13"/>
      <c r="B534" s="227"/>
      <c r="C534" s="25"/>
      <c r="D534" s="133"/>
      <c r="E534" s="133"/>
      <c r="F534" s="25"/>
      <c r="G534" s="25"/>
      <c r="H534" s="133"/>
      <c r="I534" s="133"/>
      <c r="J534" s="25"/>
      <c r="K534" s="25"/>
      <c r="L534" s="132"/>
      <c r="M534" s="132"/>
      <c r="N534" s="25"/>
      <c r="O534" s="25"/>
      <c r="P534" s="132"/>
      <c r="Q534" s="132"/>
      <c r="R534" s="25"/>
      <c r="S534" s="25"/>
      <c r="T534" s="132"/>
      <c r="U534" s="132"/>
      <c r="V534" s="25"/>
    </row>
    <row r="535" spans="1:22">
      <c r="A535" s="13"/>
      <c r="B535" s="228" t="s">
        <v>858</v>
      </c>
      <c r="C535" s="27"/>
      <c r="D535" s="129" t="s">
        <v>284</v>
      </c>
      <c r="E535" s="129"/>
      <c r="F535" s="27"/>
      <c r="G535" s="27"/>
      <c r="H535" s="129" t="s">
        <v>859</v>
      </c>
      <c r="I535" s="129"/>
      <c r="J535" s="125" t="s">
        <v>270</v>
      </c>
      <c r="K535" s="27"/>
      <c r="L535" s="129" t="s">
        <v>860</v>
      </c>
      <c r="M535" s="129"/>
      <c r="N535" s="125" t="s">
        <v>270</v>
      </c>
      <c r="O535" s="27"/>
      <c r="P535" s="129" t="s">
        <v>284</v>
      </c>
      <c r="Q535" s="129"/>
      <c r="R535" s="27"/>
      <c r="S535" s="27"/>
      <c r="T535" s="129" t="s">
        <v>861</v>
      </c>
      <c r="U535" s="129"/>
      <c r="V535" s="125" t="s">
        <v>270</v>
      </c>
    </row>
    <row r="536" spans="1:22">
      <c r="A536" s="13"/>
      <c r="B536" s="228"/>
      <c r="C536" s="27"/>
      <c r="D536" s="129"/>
      <c r="E536" s="129"/>
      <c r="F536" s="27"/>
      <c r="G536" s="27"/>
      <c r="H536" s="129"/>
      <c r="I536" s="129"/>
      <c r="J536" s="125"/>
      <c r="K536" s="27"/>
      <c r="L536" s="129"/>
      <c r="M536" s="129"/>
      <c r="N536" s="125"/>
      <c r="O536" s="27"/>
      <c r="P536" s="129"/>
      <c r="Q536" s="129"/>
      <c r="R536" s="27"/>
      <c r="S536" s="27"/>
      <c r="T536" s="129"/>
      <c r="U536" s="129"/>
      <c r="V536" s="125"/>
    </row>
    <row r="537" spans="1:22">
      <c r="A537" s="13"/>
      <c r="B537" s="227" t="s">
        <v>862</v>
      </c>
      <c r="C537" s="25"/>
      <c r="D537" s="297" t="s">
        <v>284</v>
      </c>
      <c r="E537" s="297"/>
      <c r="F537" s="25"/>
      <c r="G537" s="25"/>
      <c r="H537" s="132">
        <v>4920000</v>
      </c>
      <c r="I537" s="132"/>
      <c r="J537" s="25"/>
      <c r="K537" s="25"/>
      <c r="L537" s="297" t="s">
        <v>284</v>
      </c>
      <c r="M537" s="297"/>
      <c r="N537" s="25"/>
      <c r="O537" s="25"/>
      <c r="P537" s="297" t="s">
        <v>284</v>
      </c>
      <c r="Q537" s="297"/>
      <c r="R537" s="25"/>
      <c r="S537" s="25"/>
      <c r="T537" s="132">
        <v>4920000</v>
      </c>
      <c r="U537" s="132"/>
      <c r="V537" s="25"/>
    </row>
    <row r="538" spans="1:22">
      <c r="A538" s="13"/>
      <c r="B538" s="227"/>
      <c r="C538" s="25"/>
      <c r="D538" s="297"/>
      <c r="E538" s="297"/>
      <c r="F538" s="25"/>
      <c r="G538" s="25"/>
      <c r="H538" s="132"/>
      <c r="I538" s="132"/>
      <c r="J538" s="25"/>
      <c r="K538" s="25"/>
      <c r="L538" s="297"/>
      <c r="M538" s="297"/>
      <c r="N538" s="25"/>
      <c r="O538" s="25"/>
      <c r="P538" s="297"/>
      <c r="Q538" s="297"/>
      <c r="R538" s="25"/>
      <c r="S538" s="25"/>
      <c r="T538" s="132"/>
      <c r="U538" s="132"/>
      <c r="V538" s="25"/>
    </row>
    <row r="539" spans="1:22">
      <c r="A539" s="13"/>
      <c r="B539" s="228" t="s">
        <v>206</v>
      </c>
      <c r="C539" s="27"/>
      <c r="D539" s="129" t="s">
        <v>284</v>
      </c>
      <c r="E539" s="129"/>
      <c r="F539" s="27"/>
      <c r="G539" s="27"/>
      <c r="H539" s="129" t="s">
        <v>863</v>
      </c>
      <c r="I539" s="129"/>
      <c r="J539" s="125" t="s">
        <v>270</v>
      </c>
      <c r="K539" s="27"/>
      <c r="L539" s="129" t="s">
        <v>284</v>
      </c>
      <c r="M539" s="129"/>
      <c r="N539" s="27"/>
      <c r="O539" s="27"/>
      <c r="P539" s="129" t="s">
        <v>284</v>
      </c>
      <c r="Q539" s="129"/>
      <c r="R539" s="27"/>
      <c r="S539" s="27"/>
      <c r="T539" s="129" t="s">
        <v>863</v>
      </c>
      <c r="U539" s="129"/>
      <c r="V539" s="125" t="s">
        <v>270</v>
      </c>
    </row>
    <row r="540" spans="1:22">
      <c r="A540" s="13"/>
      <c r="B540" s="228"/>
      <c r="C540" s="27"/>
      <c r="D540" s="129"/>
      <c r="E540" s="129"/>
      <c r="F540" s="27"/>
      <c r="G540" s="27"/>
      <c r="H540" s="129"/>
      <c r="I540" s="129"/>
      <c r="J540" s="125"/>
      <c r="K540" s="27"/>
      <c r="L540" s="129"/>
      <c r="M540" s="129"/>
      <c r="N540" s="27"/>
      <c r="O540" s="27"/>
      <c r="P540" s="129"/>
      <c r="Q540" s="129"/>
      <c r="R540" s="27"/>
      <c r="S540" s="27"/>
      <c r="T540" s="129"/>
      <c r="U540" s="129"/>
      <c r="V540" s="125"/>
    </row>
    <row r="541" spans="1:22">
      <c r="A541" s="13"/>
      <c r="B541" s="227" t="s">
        <v>207</v>
      </c>
      <c r="C541" s="25"/>
      <c r="D541" s="133" t="s">
        <v>284</v>
      </c>
      <c r="E541" s="133"/>
      <c r="F541" s="25"/>
      <c r="G541" s="25"/>
      <c r="H541" s="133" t="s">
        <v>284</v>
      </c>
      <c r="I541" s="133"/>
      <c r="J541" s="25"/>
      <c r="K541" s="25"/>
      <c r="L541" s="132">
        <v>10112000</v>
      </c>
      <c r="M541" s="132"/>
      <c r="N541" s="25"/>
      <c r="O541" s="25"/>
      <c r="P541" s="132">
        <v>337000</v>
      </c>
      <c r="Q541" s="132"/>
      <c r="R541" s="25"/>
      <c r="S541" s="25"/>
      <c r="T541" s="132">
        <v>10449000</v>
      </c>
      <c r="U541" s="132"/>
      <c r="V541" s="25"/>
    </row>
    <row r="542" spans="1:22">
      <c r="A542" s="13"/>
      <c r="B542" s="227"/>
      <c r="C542" s="25"/>
      <c r="D542" s="133"/>
      <c r="E542" s="133"/>
      <c r="F542" s="25"/>
      <c r="G542" s="25"/>
      <c r="H542" s="133"/>
      <c r="I542" s="133"/>
      <c r="J542" s="25"/>
      <c r="K542" s="25"/>
      <c r="L542" s="132"/>
      <c r="M542" s="132"/>
      <c r="N542" s="25"/>
      <c r="O542" s="25"/>
      <c r="P542" s="132"/>
      <c r="Q542" s="132"/>
      <c r="R542" s="25"/>
      <c r="S542" s="25"/>
      <c r="T542" s="132"/>
      <c r="U542" s="132"/>
      <c r="V542" s="25"/>
    </row>
    <row r="543" spans="1:22">
      <c r="A543" s="13"/>
      <c r="B543" s="228" t="s">
        <v>208</v>
      </c>
      <c r="C543" s="27"/>
      <c r="D543" s="129" t="s">
        <v>284</v>
      </c>
      <c r="E543" s="129"/>
      <c r="F543" s="27"/>
      <c r="G543" s="27"/>
      <c r="H543" s="129" t="s">
        <v>284</v>
      </c>
      <c r="I543" s="129"/>
      <c r="J543" s="27"/>
      <c r="K543" s="27"/>
      <c r="L543" s="129" t="s">
        <v>864</v>
      </c>
      <c r="M543" s="129"/>
      <c r="N543" s="125" t="s">
        <v>270</v>
      </c>
      <c r="O543" s="27"/>
      <c r="P543" s="129" t="s">
        <v>865</v>
      </c>
      <c r="Q543" s="129"/>
      <c r="R543" s="125" t="s">
        <v>270</v>
      </c>
      <c r="S543" s="27"/>
      <c r="T543" s="129" t="s">
        <v>866</v>
      </c>
      <c r="U543" s="129"/>
      <c r="V543" s="125" t="s">
        <v>270</v>
      </c>
    </row>
    <row r="544" spans="1:22">
      <c r="A544" s="13"/>
      <c r="B544" s="228"/>
      <c r="C544" s="27"/>
      <c r="D544" s="129"/>
      <c r="E544" s="129"/>
      <c r="F544" s="27"/>
      <c r="G544" s="27"/>
      <c r="H544" s="129"/>
      <c r="I544" s="129"/>
      <c r="J544" s="27"/>
      <c r="K544" s="27"/>
      <c r="L544" s="129"/>
      <c r="M544" s="129"/>
      <c r="N544" s="125"/>
      <c r="O544" s="27"/>
      <c r="P544" s="129"/>
      <c r="Q544" s="129"/>
      <c r="R544" s="125"/>
      <c r="S544" s="27"/>
      <c r="T544" s="129"/>
      <c r="U544" s="129"/>
      <c r="V544" s="125"/>
    </row>
    <row r="545" spans="1:22">
      <c r="A545" s="13"/>
      <c r="B545" s="227" t="s">
        <v>211</v>
      </c>
      <c r="C545" s="25"/>
      <c r="D545" s="133" t="s">
        <v>284</v>
      </c>
      <c r="E545" s="133"/>
      <c r="F545" s="25"/>
      <c r="G545" s="25"/>
      <c r="H545" s="132">
        <v>400000</v>
      </c>
      <c r="I545" s="132"/>
      <c r="J545" s="25"/>
      <c r="K545" s="25"/>
      <c r="L545" s="132">
        <v>66153000</v>
      </c>
      <c r="M545" s="132"/>
      <c r="N545" s="25"/>
      <c r="O545" s="25"/>
      <c r="P545" s="132">
        <v>7200000</v>
      </c>
      <c r="Q545" s="132"/>
      <c r="R545" s="25"/>
      <c r="S545" s="25"/>
      <c r="T545" s="132">
        <v>73753000</v>
      </c>
      <c r="U545" s="132"/>
      <c r="V545" s="25"/>
    </row>
    <row r="546" spans="1:22">
      <c r="A546" s="13"/>
      <c r="B546" s="227"/>
      <c r="C546" s="25"/>
      <c r="D546" s="133"/>
      <c r="E546" s="133"/>
      <c r="F546" s="25"/>
      <c r="G546" s="25"/>
      <c r="H546" s="132"/>
      <c r="I546" s="132"/>
      <c r="J546" s="25"/>
      <c r="K546" s="25"/>
      <c r="L546" s="132"/>
      <c r="M546" s="132"/>
      <c r="N546" s="25"/>
      <c r="O546" s="25"/>
      <c r="P546" s="132"/>
      <c r="Q546" s="132"/>
      <c r="R546" s="25"/>
      <c r="S546" s="25"/>
      <c r="T546" s="132"/>
      <c r="U546" s="132"/>
      <c r="V546" s="25"/>
    </row>
    <row r="547" spans="1:22">
      <c r="A547" s="13"/>
      <c r="B547" s="228" t="s">
        <v>212</v>
      </c>
      <c r="C547" s="27"/>
      <c r="D547" s="129" t="s">
        <v>284</v>
      </c>
      <c r="E547" s="129"/>
      <c r="F547" s="27"/>
      <c r="G547" s="27"/>
      <c r="H547" s="129" t="s">
        <v>867</v>
      </c>
      <c r="I547" s="129"/>
      <c r="J547" s="125" t="s">
        <v>270</v>
      </c>
      <c r="K547" s="27"/>
      <c r="L547" s="129" t="s">
        <v>868</v>
      </c>
      <c r="M547" s="129"/>
      <c r="N547" s="125" t="s">
        <v>270</v>
      </c>
      <c r="O547" s="27"/>
      <c r="P547" s="129" t="s">
        <v>869</v>
      </c>
      <c r="Q547" s="129"/>
      <c r="R547" s="125" t="s">
        <v>270</v>
      </c>
      <c r="S547" s="27"/>
      <c r="T547" s="129" t="s">
        <v>870</v>
      </c>
      <c r="U547" s="129"/>
      <c r="V547" s="125" t="s">
        <v>270</v>
      </c>
    </row>
    <row r="548" spans="1:22">
      <c r="A548" s="13"/>
      <c r="B548" s="228"/>
      <c r="C548" s="27"/>
      <c r="D548" s="129"/>
      <c r="E548" s="129"/>
      <c r="F548" s="27"/>
      <c r="G548" s="27"/>
      <c r="H548" s="129"/>
      <c r="I548" s="129"/>
      <c r="J548" s="125"/>
      <c r="K548" s="27"/>
      <c r="L548" s="129"/>
      <c r="M548" s="129"/>
      <c r="N548" s="125"/>
      <c r="O548" s="27"/>
      <c r="P548" s="129"/>
      <c r="Q548" s="129"/>
      <c r="R548" s="125"/>
      <c r="S548" s="27"/>
      <c r="T548" s="129"/>
      <c r="U548" s="129"/>
      <c r="V548" s="125"/>
    </row>
    <row r="549" spans="1:22">
      <c r="A549" s="13"/>
      <c r="B549" s="227" t="s">
        <v>213</v>
      </c>
      <c r="C549" s="25"/>
      <c r="D549" s="133" t="s">
        <v>284</v>
      </c>
      <c r="E549" s="133"/>
      <c r="F549" s="25"/>
      <c r="G549" s="25"/>
      <c r="H549" s="133" t="s">
        <v>284</v>
      </c>
      <c r="I549" s="133"/>
      <c r="J549" s="25"/>
      <c r="K549" s="25"/>
      <c r="L549" s="132">
        <v>69564000</v>
      </c>
      <c r="M549" s="132"/>
      <c r="N549" s="25"/>
      <c r="O549" s="25"/>
      <c r="P549" s="133" t="s">
        <v>284</v>
      </c>
      <c r="Q549" s="133"/>
      <c r="R549" s="25"/>
      <c r="S549" s="25"/>
      <c r="T549" s="132">
        <v>69564000</v>
      </c>
      <c r="U549" s="132"/>
      <c r="V549" s="25"/>
    </row>
    <row r="550" spans="1:22">
      <c r="A550" s="13"/>
      <c r="B550" s="227"/>
      <c r="C550" s="25"/>
      <c r="D550" s="133"/>
      <c r="E550" s="133"/>
      <c r="F550" s="25"/>
      <c r="G550" s="25"/>
      <c r="H550" s="133"/>
      <c r="I550" s="133"/>
      <c r="J550" s="25"/>
      <c r="K550" s="25"/>
      <c r="L550" s="132"/>
      <c r="M550" s="132"/>
      <c r="N550" s="25"/>
      <c r="O550" s="25"/>
      <c r="P550" s="133"/>
      <c r="Q550" s="133"/>
      <c r="R550" s="25"/>
      <c r="S550" s="25"/>
      <c r="T550" s="132"/>
      <c r="U550" s="132"/>
      <c r="V550" s="25"/>
    </row>
    <row r="551" spans="1:22">
      <c r="A551" s="13"/>
      <c r="B551" s="228" t="s">
        <v>214</v>
      </c>
      <c r="C551" s="27"/>
      <c r="D551" s="129" t="s">
        <v>284</v>
      </c>
      <c r="E551" s="129"/>
      <c r="F551" s="27"/>
      <c r="G551" s="27"/>
      <c r="H551" s="129" t="s">
        <v>284</v>
      </c>
      <c r="I551" s="129"/>
      <c r="J551" s="27"/>
      <c r="K551" s="27"/>
      <c r="L551" s="129" t="s">
        <v>871</v>
      </c>
      <c r="M551" s="129"/>
      <c r="N551" s="125" t="s">
        <v>270</v>
      </c>
      <c r="O551" s="27"/>
      <c r="P551" s="129" t="s">
        <v>284</v>
      </c>
      <c r="Q551" s="129"/>
      <c r="R551" s="27"/>
      <c r="S551" s="27"/>
      <c r="T551" s="129" t="s">
        <v>871</v>
      </c>
      <c r="U551" s="129"/>
      <c r="V551" s="125" t="s">
        <v>270</v>
      </c>
    </row>
    <row r="552" spans="1:22">
      <c r="A552" s="13"/>
      <c r="B552" s="228"/>
      <c r="C552" s="27"/>
      <c r="D552" s="129"/>
      <c r="E552" s="129"/>
      <c r="F552" s="27"/>
      <c r="G552" s="27"/>
      <c r="H552" s="129"/>
      <c r="I552" s="129"/>
      <c r="J552" s="27"/>
      <c r="K552" s="27"/>
      <c r="L552" s="129"/>
      <c r="M552" s="129"/>
      <c r="N552" s="125"/>
      <c r="O552" s="27"/>
      <c r="P552" s="129"/>
      <c r="Q552" s="129"/>
      <c r="R552" s="27"/>
      <c r="S552" s="27"/>
      <c r="T552" s="129"/>
      <c r="U552" s="129"/>
      <c r="V552" s="125"/>
    </row>
    <row r="553" spans="1:22">
      <c r="A553" s="13"/>
      <c r="B553" s="227" t="s">
        <v>872</v>
      </c>
      <c r="C553" s="25"/>
      <c r="D553" s="133" t="s">
        <v>284</v>
      </c>
      <c r="E553" s="133"/>
      <c r="F553" s="25"/>
      <c r="G553" s="25"/>
      <c r="H553" s="132">
        <v>10000000</v>
      </c>
      <c r="I553" s="132"/>
      <c r="J553" s="25"/>
      <c r="K553" s="25"/>
      <c r="L553" s="133" t="s">
        <v>284</v>
      </c>
      <c r="M553" s="133"/>
      <c r="N553" s="25"/>
      <c r="O553" s="25"/>
      <c r="P553" s="133" t="s">
        <v>284</v>
      </c>
      <c r="Q553" s="133"/>
      <c r="R553" s="25"/>
      <c r="S553" s="25"/>
      <c r="T553" s="132">
        <v>10000000</v>
      </c>
      <c r="U553" s="132"/>
      <c r="V553" s="25"/>
    </row>
    <row r="554" spans="1:22">
      <c r="A554" s="13"/>
      <c r="B554" s="227"/>
      <c r="C554" s="25"/>
      <c r="D554" s="133"/>
      <c r="E554" s="133"/>
      <c r="F554" s="25"/>
      <c r="G554" s="25"/>
      <c r="H554" s="132"/>
      <c r="I554" s="132"/>
      <c r="J554" s="25"/>
      <c r="K554" s="25"/>
      <c r="L554" s="133"/>
      <c r="M554" s="133"/>
      <c r="N554" s="25"/>
      <c r="O554" s="25"/>
      <c r="P554" s="133"/>
      <c r="Q554" s="133"/>
      <c r="R554" s="25"/>
      <c r="S554" s="25"/>
      <c r="T554" s="132"/>
      <c r="U554" s="132"/>
      <c r="V554" s="25"/>
    </row>
    <row r="555" spans="1:22">
      <c r="A555" s="13"/>
      <c r="B555" s="228" t="s">
        <v>873</v>
      </c>
      <c r="C555" s="27"/>
      <c r="D555" s="129" t="s">
        <v>874</v>
      </c>
      <c r="E555" s="129"/>
      <c r="F555" s="125" t="s">
        <v>270</v>
      </c>
      <c r="G555" s="27"/>
      <c r="H555" s="127">
        <v>178666000</v>
      </c>
      <c r="I555" s="127"/>
      <c r="J555" s="27"/>
      <c r="K555" s="27"/>
      <c r="L555" s="127">
        <v>8116000</v>
      </c>
      <c r="M555" s="127"/>
      <c r="N555" s="27"/>
      <c r="O555" s="27"/>
      <c r="P555" s="127">
        <v>76403000</v>
      </c>
      <c r="Q555" s="127"/>
      <c r="R555" s="27"/>
      <c r="S555" s="27"/>
      <c r="T555" s="129" t="s">
        <v>284</v>
      </c>
      <c r="U555" s="129"/>
      <c r="V555" s="27"/>
    </row>
    <row r="556" spans="1:22" ht="15.75" thickBot="1">
      <c r="A556" s="13"/>
      <c r="B556" s="228"/>
      <c r="C556" s="27"/>
      <c r="D556" s="135"/>
      <c r="E556" s="135"/>
      <c r="F556" s="240"/>
      <c r="G556" s="27"/>
      <c r="H556" s="134"/>
      <c r="I556" s="134"/>
      <c r="J556" s="61"/>
      <c r="K556" s="27"/>
      <c r="L556" s="134"/>
      <c r="M556" s="134"/>
      <c r="N556" s="61"/>
      <c r="O556" s="27"/>
      <c r="P556" s="134"/>
      <c r="Q556" s="134"/>
      <c r="R556" s="61"/>
      <c r="S556" s="27"/>
      <c r="T556" s="135"/>
      <c r="U556" s="135"/>
      <c r="V556" s="61"/>
    </row>
    <row r="557" spans="1:22">
      <c r="A557" s="13"/>
      <c r="B557" s="298" t="s">
        <v>875</v>
      </c>
      <c r="C557" s="25"/>
      <c r="D557" s="237" t="s">
        <v>874</v>
      </c>
      <c r="E557" s="237"/>
      <c r="F557" s="238" t="s">
        <v>270</v>
      </c>
      <c r="G557" s="25"/>
      <c r="H557" s="236">
        <v>182269000</v>
      </c>
      <c r="I557" s="236"/>
      <c r="J557" s="26"/>
      <c r="K557" s="25"/>
      <c r="L557" s="237" t="s">
        <v>876</v>
      </c>
      <c r="M557" s="237"/>
      <c r="N557" s="238" t="s">
        <v>270</v>
      </c>
      <c r="O557" s="25"/>
      <c r="P557" s="237" t="s">
        <v>877</v>
      </c>
      <c r="Q557" s="237"/>
      <c r="R557" s="238" t="s">
        <v>270</v>
      </c>
      <c r="S557" s="25"/>
      <c r="T557" s="237" t="s">
        <v>878</v>
      </c>
      <c r="U557" s="237"/>
      <c r="V557" s="238" t="s">
        <v>270</v>
      </c>
    </row>
    <row r="558" spans="1:22" ht="15.75" thickBot="1">
      <c r="A558" s="13"/>
      <c r="B558" s="298"/>
      <c r="C558" s="25"/>
      <c r="D558" s="229"/>
      <c r="E558" s="229"/>
      <c r="F558" s="239"/>
      <c r="G558" s="25"/>
      <c r="H558" s="230"/>
      <c r="I558" s="230"/>
      <c r="J558" s="44"/>
      <c r="K558" s="25"/>
      <c r="L558" s="229"/>
      <c r="M558" s="229"/>
      <c r="N558" s="239"/>
      <c r="O558" s="25"/>
      <c r="P558" s="229"/>
      <c r="Q558" s="229"/>
      <c r="R558" s="239"/>
      <c r="S558" s="25"/>
      <c r="T558" s="229"/>
      <c r="U558" s="229"/>
      <c r="V558" s="239"/>
    </row>
    <row r="559" spans="1:22">
      <c r="A559" s="13"/>
      <c r="B559" s="226" t="s">
        <v>216</v>
      </c>
      <c r="C559" s="19"/>
      <c r="D559" s="42"/>
      <c r="E559" s="42"/>
      <c r="F559" s="42"/>
      <c r="G559" s="19"/>
      <c r="H559" s="42"/>
      <c r="I559" s="42"/>
      <c r="J559" s="42"/>
      <c r="K559" s="19"/>
      <c r="L559" s="42"/>
      <c r="M559" s="42"/>
      <c r="N559" s="42"/>
      <c r="O559" s="19"/>
      <c r="P559" s="42"/>
      <c r="Q559" s="42"/>
      <c r="R559" s="42"/>
      <c r="S559" s="19"/>
      <c r="T559" s="42"/>
      <c r="U559" s="42"/>
      <c r="V559" s="42"/>
    </row>
    <row r="560" spans="1:22">
      <c r="A560" s="13"/>
      <c r="B560" s="227" t="s">
        <v>217</v>
      </c>
      <c r="C560" s="25"/>
      <c r="D560" s="133" t="s">
        <v>284</v>
      </c>
      <c r="E560" s="133"/>
      <c r="F560" s="25"/>
      <c r="G560" s="25"/>
      <c r="H560" s="132">
        <v>125000000</v>
      </c>
      <c r="I560" s="132"/>
      <c r="J560" s="25"/>
      <c r="K560" s="25"/>
      <c r="L560" s="133" t="s">
        <v>284</v>
      </c>
      <c r="M560" s="133"/>
      <c r="N560" s="25"/>
      <c r="O560" s="25"/>
      <c r="P560" s="133" t="s">
        <v>284</v>
      </c>
      <c r="Q560" s="133"/>
      <c r="R560" s="25"/>
      <c r="S560" s="25"/>
      <c r="T560" s="132">
        <v>125000000</v>
      </c>
      <c r="U560" s="132"/>
      <c r="V560" s="25"/>
    </row>
    <row r="561" spans="1:22">
      <c r="A561" s="13"/>
      <c r="B561" s="227"/>
      <c r="C561" s="25"/>
      <c r="D561" s="133"/>
      <c r="E561" s="133"/>
      <c r="F561" s="25"/>
      <c r="G561" s="25"/>
      <c r="H561" s="132"/>
      <c r="I561" s="132"/>
      <c r="J561" s="25"/>
      <c r="K561" s="25"/>
      <c r="L561" s="133"/>
      <c r="M561" s="133"/>
      <c r="N561" s="25"/>
      <c r="O561" s="25"/>
      <c r="P561" s="133"/>
      <c r="Q561" s="133"/>
      <c r="R561" s="25"/>
      <c r="S561" s="25"/>
      <c r="T561" s="132"/>
      <c r="U561" s="132"/>
      <c r="V561" s="25"/>
    </row>
    <row r="562" spans="1:22">
      <c r="A562" s="13"/>
      <c r="B562" s="228" t="s">
        <v>218</v>
      </c>
      <c r="C562" s="27"/>
      <c r="D562" s="129" t="s">
        <v>284</v>
      </c>
      <c r="E562" s="129"/>
      <c r="F562" s="27"/>
      <c r="G562" s="27"/>
      <c r="H562" s="129" t="s">
        <v>879</v>
      </c>
      <c r="I562" s="129"/>
      <c r="J562" s="125" t="s">
        <v>270</v>
      </c>
      <c r="K562" s="27"/>
      <c r="L562" s="129" t="s">
        <v>284</v>
      </c>
      <c r="M562" s="129"/>
      <c r="N562" s="27"/>
      <c r="O562" s="27"/>
      <c r="P562" s="129" t="s">
        <v>284</v>
      </c>
      <c r="Q562" s="129"/>
      <c r="R562" s="27"/>
      <c r="S562" s="27"/>
      <c r="T562" s="129" t="s">
        <v>879</v>
      </c>
      <c r="U562" s="129"/>
      <c r="V562" s="125" t="s">
        <v>270</v>
      </c>
    </row>
    <row r="563" spans="1:22">
      <c r="A563" s="13"/>
      <c r="B563" s="228"/>
      <c r="C563" s="27"/>
      <c r="D563" s="129"/>
      <c r="E563" s="129"/>
      <c r="F563" s="27"/>
      <c r="G563" s="27"/>
      <c r="H563" s="129"/>
      <c r="I563" s="129"/>
      <c r="J563" s="125"/>
      <c r="K563" s="27"/>
      <c r="L563" s="129"/>
      <c r="M563" s="129"/>
      <c r="N563" s="27"/>
      <c r="O563" s="27"/>
      <c r="P563" s="129"/>
      <c r="Q563" s="129"/>
      <c r="R563" s="27"/>
      <c r="S563" s="27"/>
      <c r="T563" s="129"/>
      <c r="U563" s="129"/>
      <c r="V563" s="125"/>
    </row>
    <row r="564" spans="1:22">
      <c r="A564" s="13"/>
      <c r="B564" s="227" t="s">
        <v>219</v>
      </c>
      <c r="C564" s="25"/>
      <c r="D564" s="133" t="s">
        <v>284</v>
      </c>
      <c r="E564" s="133"/>
      <c r="F564" s="25"/>
      <c r="G564" s="25"/>
      <c r="H564" s="133" t="s">
        <v>284</v>
      </c>
      <c r="I564" s="133"/>
      <c r="J564" s="25"/>
      <c r="K564" s="25"/>
      <c r="L564" s="132">
        <v>18650000</v>
      </c>
      <c r="M564" s="132"/>
      <c r="N564" s="25"/>
      <c r="O564" s="25"/>
      <c r="P564" s="132">
        <v>53635000</v>
      </c>
      <c r="Q564" s="132"/>
      <c r="R564" s="25"/>
      <c r="S564" s="25"/>
      <c r="T564" s="132">
        <v>72285000</v>
      </c>
      <c r="U564" s="132"/>
      <c r="V564" s="25"/>
    </row>
    <row r="565" spans="1:22">
      <c r="A565" s="13"/>
      <c r="B565" s="227"/>
      <c r="C565" s="25"/>
      <c r="D565" s="133"/>
      <c r="E565" s="133"/>
      <c r="F565" s="25"/>
      <c r="G565" s="25"/>
      <c r="H565" s="133"/>
      <c r="I565" s="133"/>
      <c r="J565" s="25"/>
      <c r="K565" s="25"/>
      <c r="L565" s="132"/>
      <c r="M565" s="132"/>
      <c r="N565" s="25"/>
      <c r="O565" s="25"/>
      <c r="P565" s="132"/>
      <c r="Q565" s="132"/>
      <c r="R565" s="25"/>
      <c r="S565" s="25"/>
      <c r="T565" s="132"/>
      <c r="U565" s="132"/>
      <c r="V565" s="25"/>
    </row>
    <row r="566" spans="1:22">
      <c r="A566" s="13"/>
      <c r="B566" s="228" t="s">
        <v>221</v>
      </c>
      <c r="C566" s="27"/>
      <c r="D566" s="129" t="s">
        <v>284</v>
      </c>
      <c r="E566" s="129"/>
      <c r="F566" s="27"/>
      <c r="G566" s="27"/>
      <c r="H566" s="129" t="s">
        <v>880</v>
      </c>
      <c r="I566" s="129"/>
      <c r="J566" s="125" t="s">
        <v>270</v>
      </c>
      <c r="K566" s="27"/>
      <c r="L566" s="129" t="s">
        <v>881</v>
      </c>
      <c r="M566" s="129"/>
      <c r="N566" s="125" t="s">
        <v>270</v>
      </c>
      <c r="O566" s="27"/>
      <c r="P566" s="129" t="s">
        <v>882</v>
      </c>
      <c r="Q566" s="129"/>
      <c r="R566" s="125" t="s">
        <v>270</v>
      </c>
      <c r="S566" s="27"/>
      <c r="T566" s="129" t="s">
        <v>883</v>
      </c>
      <c r="U566" s="129"/>
      <c r="V566" s="125" t="s">
        <v>270</v>
      </c>
    </row>
    <row r="567" spans="1:22">
      <c r="A567" s="13"/>
      <c r="B567" s="228"/>
      <c r="C567" s="27"/>
      <c r="D567" s="129"/>
      <c r="E567" s="129"/>
      <c r="F567" s="27"/>
      <c r="G567" s="27"/>
      <c r="H567" s="129"/>
      <c r="I567" s="129"/>
      <c r="J567" s="125"/>
      <c r="K567" s="27"/>
      <c r="L567" s="129"/>
      <c r="M567" s="129"/>
      <c r="N567" s="125"/>
      <c r="O567" s="27"/>
      <c r="P567" s="129"/>
      <c r="Q567" s="129"/>
      <c r="R567" s="125"/>
      <c r="S567" s="27"/>
      <c r="T567" s="129"/>
      <c r="U567" s="129"/>
      <c r="V567" s="125"/>
    </row>
    <row r="568" spans="1:22">
      <c r="A568" s="13"/>
      <c r="B568" s="227" t="s">
        <v>220</v>
      </c>
      <c r="C568" s="25"/>
      <c r="D568" s="133" t="s">
        <v>284</v>
      </c>
      <c r="E568" s="133"/>
      <c r="F568" s="25"/>
      <c r="G568" s="25"/>
      <c r="H568" s="133" t="s">
        <v>284</v>
      </c>
      <c r="I568" s="133"/>
      <c r="J568" s="25"/>
      <c r="K568" s="25"/>
      <c r="L568" s="133" t="s">
        <v>284</v>
      </c>
      <c r="M568" s="133"/>
      <c r="N568" s="25"/>
      <c r="O568" s="25"/>
      <c r="P568" s="133" t="s">
        <v>884</v>
      </c>
      <c r="Q568" s="133"/>
      <c r="R568" s="131" t="s">
        <v>270</v>
      </c>
      <c r="S568" s="25"/>
      <c r="T568" s="133" t="s">
        <v>884</v>
      </c>
      <c r="U568" s="133"/>
      <c r="V568" s="131" t="s">
        <v>270</v>
      </c>
    </row>
    <row r="569" spans="1:22">
      <c r="A569" s="13"/>
      <c r="B569" s="227"/>
      <c r="C569" s="25"/>
      <c r="D569" s="133"/>
      <c r="E569" s="133"/>
      <c r="F569" s="25"/>
      <c r="G569" s="25"/>
      <c r="H569" s="133"/>
      <c r="I569" s="133"/>
      <c r="J569" s="25"/>
      <c r="K569" s="25"/>
      <c r="L569" s="133"/>
      <c r="M569" s="133"/>
      <c r="N569" s="25"/>
      <c r="O569" s="25"/>
      <c r="P569" s="133"/>
      <c r="Q569" s="133"/>
      <c r="R569" s="131"/>
      <c r="S569" s="25"/>
      <c r="T569" s="133"/>
      <c r="U569" s="133"/>
      <c r="V569" s="131"/>
    </row>
    <row r="570" spans="1:22">
      <c r="A570" s="13"/>
      <c r="B570" s="228" t="s">
        <v>222</v>
      </c>
      <c r="C570" s="27"/>
      <c r="D570" s="127">
        <v>275984000</v>
      </c>
      <c r="E570" s="127"/>
      <c r="F570" s="27"/>
      <c r="G570" s="27"/>
      <c r="H570" s="129" t="s">
        <v>284</v>
      </c>
      <c r="I570" s="129"/>
      <c r="J570" s="27"/>
      <c r="K570" s="27"/>
      <c r="L570" s="129" t="s">
        <v>284</v>
      </c>
      <c r="M570" s="129"/>
      <c r="N570" s="27"/>
      <c r="O570" s="27"/>
      <c r="P570" s="129" t="s">
        <v>284</v>
      </c>
      <c r="Q570" s="129"/>
      <c r="R570" s="27"/>
      <c r="S570" s="27"/>
      <c r="T570" s="127">
        <v>275984000</v>
      </c>
      <c r="U570" s="127"/>
      <c r="V570" s="27"/>
    </row>
    <row r="571" spans="1:22">
      <c r="A571" s="13"/>
      <c r="B571" s="228"/>
      <c r="C571" s="27"/>
      <c r="D571" s="127"/>
      <c r="E571" s="127"/>
      <c r="F571" s="27"/>
      <c r="G571" s="27"/>
      <c r="H571" s="129"/>
      <c r="I571" s="129"/>
      <c r="J571" s="27"/>
      <c r="K571" s="27"/>
      <c r="L571" s="129"/>
      <c r="M571" s="129"/>
      <c r="N571" s="27"/>
      <c r="O571" s="27"/>
      <c r="P571" s="129"/>
      <c r="Q571" s="129"/>
      <c r="R571" s="27"/>
      <c r="S571" s="27"/>
      <c r="T571" s="127"/>
      <c r="U571" s="127"/>
      <c r="V571" s="27"/>
    </row>
    <row r="572" spans="1:22">
      <c r="A572" s="13"/>
      <c r="B572" s="227" t="s">
        <v>226</v>
      </c>
      <c r="C572" s="25"/>
      <c r="D572" s="133" t="s">
        <v>885</v>
      </c>
      <c r="E572" s="133"/>
      <c r="F572" s="131" t="s">
        <v>270</v>
      </c>
      <c r="G572" s="25"/>
      <c r="H572" s="133" t="s">
        <v>284</v>
      </c>
      <c r="I572" s="133"/>
      <c r="J572" s="25"/>
      <c r="K572" s="25"/>
      <c r="L572" s="133" t="s">
        <v>284</v>
      </c>
      <c r="M572" s="133"/>
      <c r="N572" s="25"/>
      <c r="O572" s="25"/>
      <c r="P572" s="133" t="s">
        <v>284</v>
      </c>
      <c r="Q572" s="133"/>
      <c r="R572" s="25"/>
      <c r="S572" s="25"/>
      <c r="T572" s="133" t="s">
        <v>885</v>
      </c>
      <c r="U572" s="133"/>
      <c r="V572" s="131" t="s">
        <v>270</v>
      </c>
    </row>
    <row r="573" spans="1:22">
      <c r="A573" s="13"/>
      <c r="B573" s="227"/>
      <c r="C573" s="25"/>
      <c r="D573" s="133"/>
      <c r="E573" s="133"/>
      <c r="F573" s="131"/>
      <c r="G573" s="25"/>
      <c r="H573" s="133"/>
      <c r="I573" s="133"/>
      <c r="J573" s="25"/>
      <c r="K573" s="25"/>
      <c r="L573" s="133"/>
      <c r="M573" s="133"/>
      <c r="N573" s="25"/>
      <c r="O573" s="25"/>
      <c r="P573" s="133"/>
      <c r="Q573" s="133"/>
      <c r="R573" s="25"/>
      <c r="S573" s="25"/>
      <c r="T573" s="133"/>
      <c r="U573" s="133"/>
      <c r="V573" s="131"/>
    </row>
    <row r="574" spans="1:22">
      <c r="A574" s="13"/>
      <c r="B574" s="228" t="s">
        <v>224</v>
      </c>
      <c r="C574" s="27"/>
      <c r="D574" s="129" t="s">
        <v>886</v>
      </c>
      <c r="E574" s="129"/>
      <c r="F574" s="125" t="s">
        <v>270</v>
      </c>
      <c r="G574" s="27"/>
      <c r="H574" s="129" t="s">
        <v>284</v>
      </c>
      <c r="I574" s="129"/>
      <c r="J574" s="27"/>
      <c r="K574" s="27"/>
      <c r="L574" s="129" t="s">
        <v>284</v>
      </c>
      <c r="M574" s="129"/>
      <c r="N574" s="27"/>
      <c r="O574" s="27"/>
      <c r="P574" s="129" t="s">
        <v>284</v>
      </c>
      <c r="Q574" s="129"/>
      <c r="R574" s="27"/>
      <c r="S574" s="27"/>
      <c r="T574" s="129" t="s">
        <v>886</v>
      </c>
      <c r="U574" s="129"/>
      <c r="V574" s="125" t="s">
        <v>270</v>
      </c>
    </row>
    <row r="575" spans="1:22">
      <c r="A575" s="13"/>
      <c r="B575" s="228"/>
      <c r="C575" s="27"/>
      <c r="D575" s="129"/>
      <c r="E575" s="129"/>
      <c r="F575" s="125"/>
      <c r="G575" s="27"/>
      <c r="H575" s="129"/>
      <c r="I575" s="129"/>
      <c r="J575" s="27"/>
      <c r="K575" s="27"/>
      <c r="L575" s="129"/>
      <c r="M575" s="129"/>
      <c r="N575" s="27"/>
      <c r="O575" s="27"/>
      <c r="P575" s="129"/>
      <c r="Q575" s="129"/>
      <c r="R575" s="27"/>
      <c r="S575" s="27"/>
      <c r="T575" s="129"/>
      <c r="U575" s="129"/>
      <c r="V575" s="125"/>
    </row>
    <row r="576" spans="1:22">
      <c r="A576" s="13"/>
      <c r="B576" s="227" t="s">
        <v>225</v>
      </c>
      <c r="C576" s="25"/>
      <c r="D576" s="132">
        <v>4716000</v>
      </c>
      <c r="E576" s="132"/>
      <c r="F576" s="25"/>
      <c r="G576" s="25"/>
      <c r="H576" s="133" t="s">
        <v>284</v>
      </c>
      <c r="I576" s="133"/>
      <c r="J576" s="25"/>
      <c r="K576" s="25"/>
      <c r="L576" s="133" t="s">
        <v>284</v>
      </c>
      <c r="M576" s="133"/>
      <c r="N576" s="25"/>
      <c r="O576" s="25"/>
      <c r="P576" s="133" t="s">
        <v>284</v>
      </c>
      <c r="Q576" s="133"/>
      <c r="R576" s="25"/>
      <c r="S576" s="25"/>
      <c r="T576" s="132">
        <v>4716000</v>
      </c>
      <c r="U576" s="132"/>
      <c r="V576" s="25"/>
    </row>
    <row r="577" spans="1:22">
      <c r="A577" s="13"/>
      <c r="B577" s="227"/>
      <c r="C577" s="25"/>
      <c r="D577" s="132"/>
      <c r="E577" s="132"/>
      <c r="F577" s="25"/>
      <c r="G577" s="25"/>
      <c r="H577" s="133"/>
      <c r="I577" s="133"/>
      <c r="J577" s="25"/>
      <c r="K577" s="25"/>
      <c r="L577" s="133"/>
      <c r="M577" s="133"/>
      <c r="N577" s="25"/>
      <c r="O577" s="25"/>
      <c r="P577" s="133"/>
      <c r="Q577" s="133"/>
      <c r="R577" s="25"/>
      <c r="S577" s="25"/>
      <c r="T577" s="132"/>
      <c r="U577" s="132"/>
      <c r="V577" s="25"/>
    </row>
    <row r="578" spans="1:22">
      <c r="A578" s="13"/>
      <c r="B578" s="228" t="s">
        <v>887</v>
      </c>
      <c r="C578" s="27"/>
      <c r="D578" s="129" t="s">
        <v>284</v>
      </c>
      <c r="E578" s="129"/>
      <c r="F578" s="27"/>
      <c r="G578" s="27"/>
      <c r="H578" s="129" t="s">
        <v>888</v>
      </c>
      <c r="I578" s="129"/>
      <c r="J578" s="125" t="s">
        <v>270</v>
      </c>
      <c r="K578" s="27"/>
      <c r="L578" s="129" t="s">
        <v>284</v>
      </c>
      <c r="M578" s="129"/>
      <c r="N578" s="27"/>
      <c r="O578" s="27"/>
      <c r="P578" s="127">
        <v>21884000</v>
      </c>
      <c r="Q578" s="127"/>
      <c r="R578" s="27"/>
      <c r="S578" s="27"/>
      <c r="T578" s="129" t="s">
        <v>284</v>
      </c>
      <c r="U578" s="129"/>
      <c r="V578" s="27"/>
    </row>
    <row r="579" spans="1:22">
      <c r="A579" s="13"/>
      <c r="B579" s="228"/>
      <c r="C579" s="27"/>
      <c r="D579" s="129"/>
      <c r="E579" s="129"/>
      <c r="F579" s="27"/>
      <c r="G579" s="27"/>
      <c r="H579" s="129"/>
      <c r="I579" s="129"/>
      <c r="J579" s="125"/>
      <c r="K579" s="27"/>
      <c r="L579" s="129"/>
      <c r="M579" s="129"/>
      <c r="N579" s="27"/>
      <c r="O579" s="27"/>
      <c r="P579" s="127"/>
      <c r="Q579" s="127"/>
      <c r="R579" s="27"/>
      <c r="S579" s="27"/>
      <c r="T579" s="129"/>
      <c r="U579" s="129"/>
      <c r="V579" s="27"/>
    </row>
    <row r="580" spans="1:22">
      <c r="A580" s="13"/>
      <c r="B580" s="227" t="s">
        <v>174</v>
      </c>
      <c r="C580" s="25"/>
      <c r="D580" s="133" t="s">
        <v>284</v>
      </c>
      <c r="E580" s="133"/>
      <c r="F580" s="25"/>
      <c r="G580" s="25"/>
      <c r="H580" s="133" t="s">
        <v>284</v>
      </c>
      <c r="I580" s="133"/>
      <c r="J580" s="25"/>
      <c r="K580" s="25"/>
      <c r="L580" s="133" t="s">
        <v>284</v>
      </c>
      <c r="M580" s="133"/>
      <c r="N580" s="25"/>
      <c r="O580" s="25"/>
      <c r="P580" s="132">
        <v>889000</v>
      </c>
      <c r="Q580" s="132"/>
      <c r="R580" s="25"/>
      <c r="S580" s="25"/>
      <c r="T580" s="132">
        <v>889000</v>
      </c>
      <c r="U580" s="132"/>
      <c r="V580" s="25"/>
    </row>
    <row r="581" spans="1:22">
      <c r="A581" s="13"/>
      <c r="B581" s="227"/>
      <c r="C581" s="25"/>
      <c r="D581" s="133"/>
      <c r="E581" s="133"/>
      <c r="F581" s="25"/>
      <c r="G581" s="25"/>
      <c r="H581" s="133"/>
      <c r="I581" s="133"/>
      <c r="J581" s="25"/>
      <c r="K581" s="25"/>
      <c r="L581" s="133"/>
      <c r="M581" s="133"/>
      <c r="N581" s="25"/>
      <c r="O581" s="25"/>
      <c r="P581" s="132"/>
      <c r="Q581" s="132"/>
      <c r="R581" s="25"/>
      <c r="S581" s="25"/>
      <c r="T581" s="132"/>
      <c r="U581" s="132"/>
      <c r="V581" s="25"/>
    </row>
    <row r="582" spans="1:22">
      <c r="A582" s="13"/>
      <c r="B582" s="228" t="s">
        <v>175</v>
      </c>
      <c r="C582" s="27"/>
      <c r="D582" s="129" t="s">
        <v>284</v>
      </c>
      <c r="E582" s="129"/>
      <c r="F582" s="27"/>
      <c r="G582" s="27"/>
      <c r="H582" s="129" t="s">
        <v>284</v>
      </c>
      <c r="I582" s="129"/>
      <c r="J582" s="27"/>
      <c r="K582" s="27"/>
      <c r="L582" s="129" t="s">
        <v>284</v>
      </c>
      <c r="M582" s="129"/>
      <c r="N582" s="27"/>
      <c r="O582" s="27"/>
      <c r="P582" s="129" t="s">
        <v>889</v>
      </c>
      <c r="Q582" s="129"/>
      <c r="R582" s="125" t="s">
        <v>270</v>
      </c>
      <c r="S582" s="27"/>
      <c r="T582" s="129" t="s">
        <v>889</v>
      </c>
      <c r="U582" s="129"/>
      <c r="V582" s="125" t="s">
        <v>270</v>
      </c>
    </row>
    <row r="583" spans="1:22" ht="15.75" thickBot="1">
      <c r="A583" s="13"/>
      <c r="B583" s="228"/>
      <c r="C583" s="27"/>
      <c r="D583" s="135"/>
      <c r="E583" s="135"/>
      <c r="F583" s="61"/>
      <c r="G583" s="27"/>
      <c r="H583" s="135"/>
      <c r="I583" s="135"/>
      <c r="J583" s="61"/>
      <c r="K583" s="27"/>
      <c r="L583" s="135"/>
      <c r="M583" s="135"/>
      <c r="N583" s="61"/>
      <c r="O583" s="27"/>
      <c r="P583" s="135"/>
      <c r="Q583" s="135"/>
      <c r="R583" s="240"/>
      <c r="S583" s="27"/>
      <c r="T583" s="135"/>
      <c r="U583" s="135"/>
      <c r="V583" s="240"/>
    </row>
    <row r="584" spans="1:22">
      <c r="A584" s="13"/>
      <c r="B584" s="298" t="s">
        <v>890</v>
      </c>
      <c r="C584" s="25"/>
      <c r="D584" s="236">
        <v>262959000</v>
      </c>
      <c r="E584" s="236"/>
      <c r="F584" s="26"/>
      <c r="G584" s="25"/>
      <c r="H584" s="237" t="s">
        <v>891</v>
      </c>
      <c r="I584" s="237"/>
      <c r="J584" s="238" t="s">
        <v>270</v>
      </c>
      <c r="K584" s="25"/>
      <c r="L584" s="236">
        <v>18499000</v>
      </c>
      <c r="M584" s="236"/>
      <c r="N584" s="26"/>
      <c r="O584" s="25"/>
      <c r="P584" s="236">
        <v>74594000</v>
      </c>
      <c r="Q584" s="236"/>
      <c r="R584" s="26"/>
      <c r="S584" s="25"/>
      <c r="T584" s="236">
        <v>332896000</v>
      </c>
      <c r="U584" s="236"/>
      <c r="V584" s="26"/>
    </row>
    <row r="585" spans="1:22" ht="15.75" thickBot="1">
      <c r="A585" s="13"/>
      <c r="B585" s="298"/>
      <c r="C585" s="25"/>
      <c r="D585" s="230"/>
      <c r="E585" s="230"/>
      <c r="F585" s="44"/>
      <c r="G585" s="25"/>
      <c r="H585" s="229"/>
      <c r="I585" s="229"/>
      <c r="J585" s="239"/>
      <c r="K585" s="25"/>
      <c r="L585" s="230"/>
      <c r="M585" s="230"/>
      <c r="N585" s="44"/>
      <c r="O585" s="25"/>
      <c r="P585" s="230"/>
      <c r="Q585" s="230"/>
      <c r="R585" s="44"/>
      <c r="S585" s="25"/>
      <c r="T585" s="230"/>
      <c r="U585" s="230"/>
      <c r="V585" s="44"/>
    </row>
    <row r="586" spans="1:22">
      <c r="A586" s="13"/>
      <c r="B586" s="228" t="s">
        <v>229</v>
      </c>
      <c r="C586" s="27"/>
      <c r="D586" s="130" t="s">
        <v>284</v>
      </c>
      <c r="E586" s="130"/>
      <c r="F586" s="42"/>
      <c r="G586" s="27"/>
      <c r="H586" s="128">
        <v>167000</v>
      </c>
      <c r="I586" s="128"/>
      <c r="J586" s="42"/>
      <c r="K586" s="27"/>
      <c r="L586" s="130" t="s">
        <v>892</v>
      </c>
      <c r="M586" s="130"/>
      <c r="N586" s="126" t="s">
        <v>270</v>
      </c>
      <c r="O586" s="27"/>
      <c r="P586" s="128">
        <v>9946000</v>
      </c>
      <c r="Q586" s="128"/>
      <c r="R586" s="42"/>
      <c r="S586" s="27"/>
      <c r="T586" s="130" t="s">
        <v>893</v>
      </c>
      <c r="U586" s="130"/>
      <c r="V586" s="126" t="s">
        <v>270</v>
      </c>
    </row>
    <row r="587" spans="1:22" ht="15.75" thickBot="1">
      <c r="A587" s="13"/>
      <c r="B587" s="228"/>
      <c r="C587" s="27"/>
      <c r="D587" s="135"/>
      <c r="E587" s="135"/>
      <c r="F587" s="61"/>
      <c r="G587" s="27"/>
      <c r="H587" s="134"/>
      <c r="I587" s="134"/>
      <c r="J587" s="61"/>
      <c r="K587" s="27"/>
      <c r="L587" s="135"/>
      <c r="M587" s="135"/>
      <c r="N587" s="240"/>
      <c r="O587" s="27"/>
      <c r="P587" s="134"/>
      <c r="Q587" s="134"/>
      <c r="R587" s="61"/>
      <c r="S587" s="27"/>
      <c r="T587" s="135"/>
      <c r="U587" s="135"/>
      <c r="V587" s="240"/>
    </row>
    <row r="588" spans="1:22">
      <c r="A588" s="13"/>
      <c r="B588" s="298" t="s">
        <v>230</v>
      </c>
      <c r="C588" s="25"/>
      <c r="D588" s="237" t="s">
        <v>284</v>
      </c>
      <c r="E588" s="237"/>
      <c r="F588" s="26"/>
      <c r="G588" s="25"/>
      <c r="H588" s="236">
        <v>97049000</v>
      </c>
      <c r="I588" s="236"/>
      <c r="J588" s="26"/>
      <c r="K588" s="25"/>
      <c r="L588" s="237" t="s">
        <v>894</v>
      </c>
      <c r="M588" s="237"/>
      <c r="N588" s="238" t="s">
        <v>270</v>
      </c>
      <c r="O588" s="25"/>
      <c r="P588" s="237" t="s">
        <v>895</v>
      </c>
      <c r="Q588" s="237"/>
      <c r="R588" s="238" t="s">
        <v>270</v>
      </c>
      <c r="S588" s="25"/>
      <c r="T588" s="236">
        <v>60516000</v>
      </c>
      <c r="U588" s="236"/>
      <c r="V588" s="26"/>
    </row>
    <row r="589" spans="1:22">
      <c r="A589" s="13"/>
      <c r="B589" s="298"/>
      <c r="C589" s="25"/>
      <c r="D589" s="133"/>
      <c r="E589" s="133"/>
      <c r="F589" s="25"/>
      <c r="G589" s="25"/>
      <c r="H589" s="132"/>
      <c r="I589" s="132"/>
      <c r="J589" s="25"/>
      <c r="K589" s="25"/>
      <c r="L589" s="133"/>
      <c r="M589" s="133"/>
      <c r="N589" s="131"/>
      <c r="O589" s="25"/>
      <c r="P589" s="133"/>
      <c r="Q589" s="133"/>
      <c r="R589" s="131"/>
      <c r="S589" s="25"/>
      <c r="T589" s="132"/>
      <c r="U589" s="132"/>
      <c r="V589" s="25"/>
    </row>
    <row r="590" spans="1:22">
      <c r="A590" s="13"/>
      <c r="B590" s="125" t="s">
        <v>896</v>
      </c>
      <c r="C590" s="27"/>
      <c r="D590" s="129" t="s">
        <v>284</v>
      </c>
      <c r="E590" s="129"/>
      <c r="F590" s="27"/>
      <c r="G590" s="27"/>
      <c r="H590" s="127">
        <v>64517000</v>
      </c>
      <c r="I590" s="127"/>
      <c r="J590" s="27"/>
      <c r="K590" s="27"/>
      <c r="L590" s="127">
        <v>38489000</v>
      </c>
      <c r="M590" s="127"/>
      <c r="N590" s="27"/>
      <c r="O590" s="27"/>
      <c r="P590" s="127">
        <v>17849000</v>
      </c>
      <c r="Q590" s="127"/>
      <c r="R590" s="27"/>
      <c r="S590" s="27"/>
      <c r="T590" s="127">
        <v>120855000</v>
      </c>
      <c r="U590" s="127"/>
      <c r="V590" s="27"/>
    </row>
    <row r="591" spans="1:22" ht="15.75" thickBot="1">
      <c r="A591" s="13"/>
      <c r="B591" s="125"/>
      <c r="C591" s="27"/>
      <c r="D591" s="135"/>
      <c r="E591" s="135"/>
      <c r="F591" s="61"/>
      <c r="G591" s="27"/>
      <c r="H591" s="134"/>
      <c r="I591" s="134"/>
      <c r="J591" s="61"/>
      <c r="K591" s="27"/>
      <c r="L591" s="134"/>
      <c r="M591" s="134"/>
      <c r="N591" s="61"/>
      <c r="O591" s="27"/>
      <c r="P591" s="134"/>
      <c r="Q591" s="134"/>
      <c r="R591" s="61"/>
      <c r="S591" s="27"/>
      <c r="T591" s="134"/>
      <c r="U591" s="134"/>
      <c r="V591" s="61"/>
    </row>
    <row r="592" spans="1:22">
      <c r="A592" s="13"/>
      <c r="B592" s="298" t="s">
        <v>232</v>
      </c>
      <c r="C592" s="25"/>
      <c r="D592" s="238" t="s">
        <v>265</v>
      </c>
      <c r="E592" s="237" t="s">
        <v>284</v>
      </c>
      <c r="F592" s="26"/>
      <c r="G592" s="25"/>
      <c r="H592" s="238" t="s">
        <v>265</v>
      </c>
      <c r="I592" s="236">
        <v>161566000</v>
      </c>
      <c r="J592" s="26"/>
      <c r="K592" s="25"/>
      <c r="L592" s="238" t="s">
        <v>265</v>
      </c>
      <c r="M592" s="236">
        <v>6914000</v>
      </c>
      <c r="N592" s="26"/>
      <c r="O592" s="25"/>
      <c r="P592" s="238" t="s">
        <v>265</v>
      </c>
      <c r="Q592" s="236">
        <v>12891000</v>
      </c>
      <c r="R592" s="26"/>
      <c r="S592" s="25"/>
      <c r="T592" s="238" t="s">
        <v>265</v>
      </c>
      <c r="U592" s="236">
        <v>181371000</v>
      </c>
      <c r="V592" s="26"/>
    </row>
    <row r="593" spans="1:22" ht="15.75" thickBot="1">
      <c r="A593" s="13"/>
      <c r="B593" s="298"/>
      <c r="C593" s="25"/>
      <c r="D593" s="241"/>
      <c r="E593" s="243"/>
      <c r="F593" s="68"/>
      <c r="G593" s="25"/>
      <c r="H593" s="241"/>
      <c r="I593" s="242"/>
      <c r="J593" s="68"/>
      <c r="K593" s="25"/>
      <c r="L593" s="241"/>
      <c r="M593" s="242"/>
      <c r="N593" s="68"/>
      <c r="O593" s="25"/>
      <c r="P593" s="241"/>
      <c r="Q593" s="242"/>
      <c r="R593" s="68"/>
      <c r="S593" s="25"/>
      <c r="T593" s="241"/>
      <c r="U593" s="242"/>
      <c r="V593" s="68"/>
    </row>
    <row r="594" spans="1:22" ht="15.75" thickTop="1">
      <c r="A594" s="13"/>
      <c r="B594" s="141" t="s">
        <v>853</v>
      </c>
      <c r="C594" s="141"/>
      <c r="D594" s="141"/>
      <c r="E594" s="141"/>
      <c r="F594" s="141"/>
      <c r="G594" s="141"/>
      <c r="H594" s="141"/>
      <c r="I594" s="141"/>
      <c r="J594" s="141"/>
      <c r="K594" s="141"/>
      <c r="L594" s="141"/>
      <c r="M594" s="141"/>
      <c r="N594" s="141"/>
      <c r="O594" s="141"/>
      <c r="P594" s="141"/>
      <c r="Q594" s="141"/>
      <c r="R594" s="141"/>
      <c r="S594" s="141"/>
      <c r="T594" s="141"/>
      <c r="U594" s="141"/>
      <c r="V594" s="141"/>
    </row>
    <row r="595" spans="1:22">
      <c r="A595" s="13"/>
      <c r="B595" s="141" t="s">
        <v>791</v>
      </c>
      <c r="C595" s="141"/>
      <c r="D595" s="141"/>
      <c r="E595" s="141"/>
      <c r="F595" s="141"/>
      <c r="G595" s="141"/>
      <c r="H595" s="141"/>
      <c r="I595" s="141"/>
      <c r="J595" s="141"/>
      <c r="K595" s="141"/>
      <c r="L595" s="141"/>
      <c r="M595" s="141"/>
      <c r="N595" s="141"/>
      <c r="O595" s="141"/>
      <c r="P595" s="141"/>
      <c r="Q595" s="141"/>
      <c r="R595" s="141"/>
      <c r="S595" s="141"/>
      <c r="T595" s="141"/>
      <c r="U595" s="141"/>
      <c r="V595" s="141"/>
    </row>
    <row r="596" spans="1:22">
      <c r="A596" s="13"/>
      <c r="B596" s="16"/>
      <c r="C596" s="16"/>
      <c r="D596" s="16"/>
      <c r="E596" s="16"/>
      <c r="F596" s="16"/>
      <c r="G596" s="16"/>
      <c r="H596" s="16"/>
      <c r="I596" s="16"/>
      <c r="J596" s="16"/>
      <c r="K596" s="16"/>
      <c r="L596" s="16"/>
      <c r="M596" s="16"/>
      <c r="N596" s="16"/>
      <c r="O596" s="16"/>
      <c r="P596" s="16"/>
      <c r="Q596" s="16"/>
      <c r="R596" s="16"/>
      <c r="S596" s="16"/>
      <c r="T596" s="16"/>
      <c r="U596" s="16"/>
      <c r="V596" s="16"/>
    </row>
    <row r="597" spans="1:22" ht="15.75" thickBot="1">
      <c r="A597" s="13"/>
      <c r="B597" s="17"/>
      <c r="C597" s="17"/>
      <c r="D597" s="123" t="s">
        <v>690</v>
      </c>
      <c r="E597" s="123"/>
      <c r="F597" s="123"/>
      <c r="G597" s="17"/>
      <c r="H597" s="123" t="s">
        <v>691</v>
      </c>
      <c r="I597" s="123"/>
      <c r="J597" s="123"/>
      <c r="K597" s="17"/>
      <c r="L597" s="123" t="s">
        <v>692</v>
      </c>
      <c r="M597" s="123"/>
      <c r="N597" s="123"/>
      <c r="O597" s="17"/>
      <c r="P597" s="123" t="s">
        <v>693</v>
      </c>
      <c r="Q597" s="123"/>
      <c r="R597" s="123"/>
      <c r="S597" s="17"/>
      <c r="T597" s="123" t="s">
        <v>695</v>
      </c>
      <c r="U597" s="123"/>
      <c r="V597" s="123"/>
    </row>
    <row r="598" spans="1:22">
      <c r="A598" s="13"/>
      <c r="B598" s="231" t="s">
        <v>200</v>
      </c>
      <c r="C598" s="27"/>
      <c r="D598" s="126" t="s">
        <v>265</v>
      </c>
      <c r="E598" s="130" t="s">
        <v>284</v>
      </c>
      <c r="F598" s="42"/>
      <c r="G598" s="27"/>
      <c r="H598" s="126" t="s">
        <v>265</v>
      </c>
      <c r="I598" s="130" t="s">
        <v>897</v>
      </c>
      <c r="J598" s="126" t="s">
        <v>270</v>
      </c>
      <c r="K598" s="27"/>
      <c r="L598" s="126" t="s">
        <v>265</v>
      </c>
      <c r="M598" s="128">
        <v>56812000</v>
      </c>
      <c r="N598" s="42"/>
      <c r="O598" s="27"/>
      <c r="P598" s="126" t="s">
        <v>265</v>
      </c>
      <c r="Q598" s="130" t="s">
        <v>898</v>
      </c>
      <c r="R598" s="126" t="s">
        <v>270</v>
      </c>
      <c r="S598" s="27"/>
      <c r="T598" s="126" t="s">
        <v>265</v>
      </c>
      <c r="U598" s="128">
        <v>12465000</v>
      </c>
      <c r="V598" s="42"/>
    </row>
    <row r="599" spans="1:22" ht="15.75" thickBot="1">
      <c r="A599" s="13"/>
      <c r="B599" s="231"/>
      <c r="C599" s="27"/>
      <c r="D599" s="240"/>
      <c r="E599" s="135"/>
      <c r="F599" s="61"/>
      <c r="G599" s="27"/>
      <c r="H599" s="240"/>
      <c r="I599" s="135"/>
      <c r="J599" s="240"/>
      <c r="K599" s="27"/>
      <c r="L599" s="240"/>
      <c r="M599" s="134"/>
      <c r="N599" s="61"/>
      <c r="O599" s="27"/>
      <c r="P599" s="240"/>
      <c r="Q599" s="135"/>
      <c r="R599" s="240"/>
      <c r="S599" s="27"/>
      <c r="T599" s="240"/>
      <c r="U599" s="134"/>
      <c r="V599" s="61"/>
    </row>
    <row r="600" spans="1:22">
      <c r="A600" s="13"/>
      <c r="B600" s="122" t="s">
        <v>201</v>
      </c>
      <c r="C600" s="17"/>
      <c r="D600" s="26"/>
      <c r="E600" s="26"/>
      <c r="F600" s="26"/>
      <c r="G600" s="17"/>
      <c r="H600" s="26"/>
      <c r="I600" s="26"/>
      <c r="J600" s="26"/>
      <c r="K600" s="17"/>
      <c r="L600" s="26"/>
      <c r="M600" s="26"/>
      <c r="N600" s="26"/>
      <c r="O600" s="17"/>
      <c r="P600" s="26"/>
      <c r="Q600" s="26"/>
      <c r="R600" s="26"/>
      <c r="S600" s="17"/>
      <c r="T600" s="26"/>
      <c r="U600" s="26"/>
      <c r="V600" s="26"/>
    </row>
    <row r="601" spans="1:22">
      <c r="A601" s="13"/>
      <c r="B601" s="228" t="s">
        <v>202</v>
      </c>
      <c r="C601" s="27"/>
      <c r="D601" s="129" t="s">
        <v>284</v>
      </c>
      <c r="E601" s="129"/>
      <c r="F601" s="27"/>
      <c r="G601" s="27"/>
      <c r="H601" s="129" t="s">
        <v>899</v>
      </c>
      <c r="I601" s="129"/>
      <c r="J601" s="125" t="s">
        <v>270</v>
      </c>
      <c r="K601" s="27"/>
      <c r="L601" s="129" t="s">
        <v>900</v>
      </c>
      <c r="M601" s="129"/>
      <c r="N601" s="125" t="s">
        <v>270</v>
      </c>
      <c r="O601" s="27"/>
      <c r="P601" s="129" t="s">
        <v>284</v>
      </c>
      <c r="Q601" s="129"/>
      <c r="R601" s="27"/>
      <c r="S601" s="27"/>
      <c r="T601" s="129" t="s">
        <v>901</v>
      </c>
      <c r="U601" s="129"/>
      <c r="V601" s="125" t="s">
        <v>270</v>
      </c>
    </row>
    <row r="602" spans="1:22">
      <c r="A602" s="13"/>
      <c r="B602" s="228"/>
      <c r="C602" s="27"/>
      <c r="D602" s="129"/>
      <c r="E602" s="129"/>
      <c r="F602" s="27"/>
      <c r="G602" s="27"/>
      <c r="H602" s="129"/>
      <c r="I602" s="129"/>
      <c r="J602" s="125"/>
      <c r="K602" s="27"/>
      <c r="L602" s="129"/>
      <c r="M602" s="129"/>
      <c r="N602" s="125"/>
      <c r="O602" s="27"/>
      <c r="P602" s="129"/>
      <c r="Q602" s="129"/>
      <c r="R602" s="27"/>
      <c r="S602" s="27"/>
      <c r="T602" s="129"/>
      <c r="U602" s="129"/>
      <c r="V602" s="125"/>
    </row>
    <row r="603" spans="1:22">
      <c r="A603" s="13"/>
      <c r="B603" s="227" t="s">
        <v>203</v>
      </c>
      <c r="C603" s="25"/>
      <c r="D603" s="133" t="s">
        <v>284</v>
      </c>
      <c r="E603" s="133"/>
      <c r="F603" s="25"/>
      <c r="G603" s="25"/>
      <c r="H603" s="133" t="s">
        <v>284</v>
      </c>
      <c r="I603" s="133"/>
      <c r="J603" s="25"/>
      <c r="K603" s="25"/>
      <c r="L603" s="132">
        <v>5368000</v>
      </c>
      <c r="M603" s="132"/>
      <c r="N603" s="25"/>
      <c r="O603" s="25"/>
      <c r="P603" s="132">
        <v>100000</v>
      </c>
      <c r="Q603" s="132"/>
      <c r="R603" s="25"/>
      <c r="S603" s="25"/>
      <c r="T603" s="132">
        <v>5468000</v>
      </c>
      <c r="U603" s="132"/>
      <c r="V603" s="25"/>
    </row>
    <row r="604" spans="1:22">
      <c r="A604" s="13"/>
      <c r="B604" s="227"/>
      <c r="C604" s="25"/>
      <c r="D604" s="133"/>
      <c r="E604" s="133"/>
      <c r="F604" s="25"/>
      <c r="G604" s="25"/>
      <c r="H604" s="133"/>
      <c r="I604" s="133"/>
      <c r="J604" s="25"/>
      <c r="K604" s="25"/>
      <c r="L604" s="132"/>
      <c r="M604" s="132"/>
      <c r="N604" s="25"/>
      <c r="O604" s="25"/>
      <c r="P604" s="132"/>
      <c r="Q604" s="132"/>
      <c r="R604" s="25"/>
      <c r="S604" s="25"/>
      <c r="T604" s="132"/>
      <c r="U604" s="132"/>
      <c r="V604" s="25"/>
    </row>
    <row r="605" spans="1:22">
      <c r="A605" s="13"/>
      <c r="B605" s="228" t="s">
        <v>902</v>
      </c>
      <c r="C605" s="27"/>
      <c r="D605" s="129" t="s">
        <v>284</v>
      </c>
      <c r="E605" s="129"/>
      <c r="F605" s="27"/>
      <c r="G605" s="27"/>
      <c r="H605" s="129" t="s">
        <v>903</v>
      </c>
      <c r="I605" s="129"/>
      <c r="J605" s="125" t="s">
        <v>270</v>
      </c>
      <c r="K605" s="27"/>
      <c r="L605" s="129" t="s">
        <v>284</v>
      </c>
      <c r="M605" s="129"/>
      <c r="N605" s="27"/>
      <c r="O605" s="27"/>
      <c r="P605" s="129" t="s">
        <v>284</v>
      </c>
      <c r="Q605" s="129"/>
      <c r="R605" s="27"/>
      <c r="S605" s="27"/>
      <c r="T605" s="129" t="s">
        <v>903</v>
      </c>
      <c r="U605" s="129"/>
      <c r="V605" s="125" t="s">
        <v>270</v>
      </c>
    </row>
    <row r="606" spans="1:22">
      <c r="A606" s="13"/>
      <c r="B606" s="228"/>
      <c r="C606" s="27"/>
      <c r="D606" s="129"/>
      <c r="E606" s="129"/>
      <c r="F606" s="27"/>
      <c r="G606" s="27"/>
      <c r="H606" s="129"/>
      <c r="I606" s="129"/>
      <c r="J606" s="125"/>
      <c r="K606" s="27"/>
      <c r="L606" s="129"/>
      <c r="M606" s="129"/>
      <c r="N606" s="27"/>
      <c r="O606" s="27"/>
      <c r="P606" s="129"/>
      <c r="Q606" s="129"/>
      <c r="R606" s="27"/>
      <c r="S606" s="27"/>
      <c r="T606" s="129"/>
      <c r="U606" s="129"/>
      <c r="V606" s="125"/>
    </row>
    <row r="607" spans="1:22">
      <c r="A607" s="13"/>
      <c r="B607" s="227" t="s">
        <v>904</v>
      </c>
      <c r="C607" s="25"/>
      <c r="D607" s="133" t="s">
        <v>284</v>
      </c>
      <c r="E607" s="133"/>
      <c r="F607" s="25"/>
      <c r="G607" s="25"/>
      <c r="H607" s="132">
        <v>9093000</v>
      </c>
      <c r="I607" s="132"/>
      <c r="J607" s="25"/>
      <c r="K607" s="25"/>
      <c r="L607" s="133" t="s">
        <v>284</v>
      </c>
      <c r="M607" s="133"/>
      <c r="N607" s="25"/>
      <c r="O607" s="25"/>
      <c r="P607" s="133" t="s">
        <v>284</v>
      </c>
      <c r="Q607" s="133"/>
      <c r="R607" s="25"/>
      <c r="S607" s="25"/>
      <c r="T607" s="132">
        <v>9093000</v>
      </c>
      <c r="U607" s="132"/>
      <c r="V607" s="25"/>
    </row>
    <row r="608" spans="1:22">
      <c r="A608" s="13"/>
      <c r="B608" s="227"/>
      <c r="C608" s="25"/>
      <c r="D608" s="133"/>
      <c r="E608" s="133"/>
      <c r="F608" s="25"/>
      <c r="G608" s="25"/>
      <c r="H608" s="132"/>
      <c r="I608" s="132"/>
      <c r="J608" s="25"/>
      <c r="K608" s="25"/>
      <c r="L608" s="133"/>
      <c r="M608" s="133"/>
      <c r="N608" s="25"/>
      <c r="O608" s="25"/>
      <c r="P608" s="133"/>
      <c r="Q608" s="133"/>
      <c r="R608" s="25"/>
      <c r="S608" s="25"/>
      <c r="T608" s="132"/>
      <c r="U608" s="132"/>
      <c r="V608" s="25"/>
    </row>
    <row r="609" spans="1:22">
      <c r="A609" s="13"/>
      <c r="B609" s="228" t="s">
        <v>207</v>
      </c>
      <c r="C609" s="27"/>
      <c r="D609" s="129" t="s">
        <v>284</v>
      </c>
      <c r="E609" s="129"/>
      <c r="F609" s="27"/>
      <c r="G609" s="27"/>
      <c r="H609" s="129" t="s">
        <v>284</v>
      </c>
      <c r="I609" s="129"/>
      <c r="J609" s="27"/>
      <c r="K609" s="27"/>
      <c r="L609" s="127">
        <v>17905000</v>
      </c>
      <c r="M609" s="127"/>
      <c r="N609" s="27"/>
      <c r="O609" s="27"/>
      <c r="P609" s="129" t="s">
        <v>284</v>
      </c>
      <c r="Q609" s="129"/>
      <c r="R609" s="27"/>
      <c r="S609" s="27"/>
      <c r="T609" s="127">
        <v>17905000</v>
      </c>
      <c r="U609" s="127"/>
      <c r="V609" s="27"/>
    </row>
    <row r="610" spans="1:22">
      <c r="A610" s="13"/>
      <c r="B610" s="228"/>
      <c r="C610" s="27"/>
      <c r="D610" s="129"/>
      <c r="E610" s="129"/>
      <c r="F610" s="27"/>
      <c r="G610" s="27"/>
      <c r="H610" s="129"/>
      <c r="I610" s="129"/>
      <c r="J610" s="27"/>
      <c r="K610" s="27"/>
      <c r="L610" s="127"/>
      <c r="M610" s="127"/>
      <c r="N610" s="27"/>
      <c r="O610" s="27"/>
      <c r="P610" s="129"/>
      <c r="Q610" s="129"/>
      <c r="R610" s="27"/>
      <c r="S610" s="27"/>
      <c r="T610" s="127"/>
      <c r="U610" s="127"/>
      <c r="V610" s="27"/>
    </row>
    <row r="611" spans="1:22">
      <c r="A611" s="13"/>
      <c r="B611" s="227" t="s">
        <v>208</v>
      </c>
      <c r="C611" s="25"/>
      <c r="D611" s="133" t="s">
        <v>284</v>
      </c>
      <c r="E611" s="133"/>
      <c r="F611" s="25"/>
      <c r="G611" s="25"/>
      <c r="H611" s="133" t="s">
        <v>284</v>
      </c>
      <c r="I611" s="133"/>
      <c r="J611" s="25"/>
      <c r="K611" s="25"/>
      <c r="L611" s="133" t="s">
        <v>905</v>
      </c>
      <c r="M611" s="133"/>
      <c r="N611" s="131" t="s">
        <v>270</v>
      </c>
      <c r="O611" s="25"/>
      <c r="P611" s="133" t="s">
        <v>906</v>
      </c>
      <c r="Q611" s="133"/>
      <c r="R611" s="131" t="s">
        <v>270</v>
      </c>
      <c r="S611" s="25"/>
      <c r="T611" s="133" t="s">
        <v>907</v>
      </c>
      <c r="U611" s="133"/>
      <c r="V611" s="131" t="s">
        <v>270</v>
      </c>
    </row>
    <row r="612" spans="1:22">
      <c r="A612" s="13"/>
      <c r="B612" s="227"/>
      <c r="C612" s="25"/>
      <c r="D612" s="133"/>
      <c r="E612" s="133"/>
      <c r="F612" s="25"/>
      <c r="G612" s="25"/>
      <c r="H612" s="133"/>
      <c r="I612" s="133"/>
      <c r="J612" s="25"/>
      <c r="K612" s="25"/>
      <c r="L612" s="133"/>
      <c r="M612" s="133"/>
      <c r="N612" s="131"/>
      <c r="O612" s="25"/>
      <c r="P612" s="133"/>
      <c r="Q612" s="133"/>
      <c r="R612" s="131"/>
      <c r="S612" s="25"/>
      <c r="T612" s="133"/>
      <c r="U612" s="133"/>
      <c r="V612" s="131"/>
    </row>
    <row r="613" spans="1:22">
      <c r="A613" s="13"/>
      <c r="B613" s="228" t="s">
        <v>908</v>
      </c>
      <c r="C613" s="27"/>
      <c r="D613" s="129" t="s">
        <v>284</v>
      </c>
      <c r="E613" s="129"/>
      <c r="F613" s="27"/>
      <c r="G613" s="27"/>
      <c r="H613" s="127">
        <v>21386000</v>
      </c>
      <c r="I613" s="127"/>
      <c r="J613" s="27"/>
      <c r="K613" s="27"/>
      <c r="L613" s="129" t="s">
        <v>284</v>
      </c>
      <c r="M613" s="129"/>
      <c r="N613" s="27"/>
      <c r="O613" s="27"/>
      <c r="P613" s="129" t="s">
        <v>284</v>
      </c>
      <c r="Q613" s="129"/>
      <c r="R613" s="27"/>
      <c r="S613" s="27"/>
      <c r="T613" s="127">
        <v>21386000</v>
      </c>
      <c r="U613" s="127"/>
      <c r="V613" s="27"/>
    </row>
    <row r="614" spans="1:22">
      <c r="A614" s="13"/>
      <c r="B614" s="228"/>
      <c r="C614" s="27"/>
      <c r="D614" s="129"/>
      <c r="E614" s="129"/>
      <c r="F614" s="27"/>
      <c r="G614" s="27"/>
      <c r="H614" s="127"/>
      <c r="I614" s="127"/>
      <c r="J614" s="27"/>
      <c r="K614" s="27"/>
      <c r="L614" s="129"/>
      <c r="M614" s="129"/>
      <c r="N614" s="27"/>
      <c r="O614" s="27"/>
      <c r="P614" s="129"/>
      <c r="Q614" s="129"/>
      <c r="R614" s="27"/>
      <c r="S614" s="27"/>
      <c r="T614" s="127"/>
      <c r="U614" s="127"/>
      <c r="V614" s="27"/>
    </row>
    <row r="615" spans="1:22">
      <c r="A615" s="13"/>
      <c r="B615" s="227" t="s">
        <v>211</v>
      </c>
      <c r="C615" s="25"/>
      <c r="D615" s="133" t="s">
        <v>284</v>
      </c>
      <c r="E615" s="133"/>
      <c r="F615" s="25"/>
      <c r="G615" s="25"/>
      <c r="H615" s="133" t="s">
        <v>284</v>
      </c>
      <c r="I615" s="133"/>
      <c r="J615" s="25"/>
      <c r="K615" s="25"/>
      <c r="L615" s="132">
        <v>27286000</v>
      </c>
      <c r="M615" s="132"/>
      <c r="N615" s="25"/>
      <c r="O615" s="25"/>
      <c r="P615" s="132">
        <v>330000</v>
      </c>
      <c r="Q615" s="132"/>
      <c r="R615" s="25"/>
      <c r="S615" s="25"/>
      <c r="T615" s="132">
        <v>27616000</v>
      </c>
      <c r="U615" s="132"/>
      <c r="V615" s="25"/>
    </row>
    <row r="616" spans="1:22">
      <c r="A616" s="13"/>
      <c r="B616" s="227"/>
      <c r="C616" s="25"/>
      <c r="D616" s="133"/>
      <c r="E616" s="133"/>
      <c r="F616" s="25"/>
      <c r="G616" s="25"/>
      <c r="H616" s="133"/>
      <c r="I616" s="133"/>
      <c r="J616" s="25"/>
      <c r="K616" s="25"/>
      <c r="L616" s="132"/>
      <c r="M616" s="132"/>
      <c r="N616" s="25"/>
      <c r="O616" s="25"/>
      <c r="P616" s="132"/>
      <c r="Q616" s="132"/>
      <c r="R616" s="25"/>
      <c r="S616" s="25"/>
      <c r="T616" s="132"/>
      <c r="U616" s="132"/>
      <c r="V616" s="25"/>
    </row>
    <row r="617" spans="1:22">
      <c r="A617" s="13"/>
      <c r="B617" s="228" t="s">
        <v>212</v>
      </c>
      <c r="C617" s="27"/>
      <c r="D617" s="129" t="s">
        <v>284</v>
      </c>
      <c r="E617" s="129"/>
      <c r="F617" s="27"/>
      <c r="G617" s="27"/>
      <c r="H617" s="129" t="s">
        <v>909</v>
      </c>
      <c r="I617" s="129"/>
      <c r="J617" s="125" t="s">
        <v>270</v>
      </c>
      <c r="K617" s="27"/>
      <c r="L617" s="129" t="s">
        <v>910</v>
      </c>
      <c r="M617" s="129"/>
      <c r="N617" s="125" t="s">
        <v>270</v>
      </c>
      <c r="O617" s="27"/>
      <c r="P617" s="129" t="s">
        <v>911</v>
      </c>
      <c r="Q617" s="129"/>
      <c r="R617" s="125" t="s">
        <v>270</v>
      </c>
      <c r="S617" s="27"/>
      <c r="T617" s="129" t="s">
        <v>912</v>
      </c>
      <c r="U617" s="129"/>
      <c r="V617" s="125" t="s">
        <v>270</v>
      </c>
    </row>
    <row r="618" spans="1:22">
      <c r="A618" s="13"/>
      <c r="B618" s="228"/>
      <c r="C618" s="27"/>
      <c r="D618" s="129"/>
      <c r="E618" s="129"/>
      <c r="F618" s="27"/>
      <c r="G618" s="27"/>
      <c r="H618" s="129"/>
      <c r="I618" s="129"/>
      <c r="J618" s="125"/>
      <c r="K618" s="27"/>
      <c r="L618" s="129"/>
      <c r="M618" s="129"/>
      <c r="N618" s="125"/>
      <c r="O618" s="27"/>
      <c r="P618" s="129"/>
      <c r="Q618" s="129"/>
      <c r="R618" s="125"/>
      <c r="S618" s="27"/>
      <c r="T618" s="129"/>
      <c r="U618" s="129"/>
      <c r="V618" s="125"/>
    </row>
    <row r="619" spans="1:22">
      <c r="A619" s="13"/>
      <c r="B619" s="227" t="s">
        <v>213</v>
      </c>
      <c r="C619" s="25"/>
      <c r="D619" s="133" t="s">
        <v>284</v>
      </c>
      <c r="E619" s="133"/>
      <c r="F619" s="25"/>
      <c r="G619" s="25"/>
      <c r="H619" s="133" t="s">
        <v>284</v>
      </c>
      <c r="I619" s="133"/>
      <c r="J619" s="25"/>
      <c r="K619" s="25"/>
      <c r="L619" s="132">
        <v>38779000</v>
      </c>
      <c r="M619" s="132"/>
      <c r="N619" s="25"/>
      <c r="O619" s="25"/>
      <c r="P619" s="133" t="s">
        <v>284</v>
      </c>
      <c r="Q619" s="133"/>
      <c r="R619" s="25"/>
      <c r="S619" s="25"/>
      <c r="T619" s="132">
        <v>38779000</v>
      </c>
      <c r="U619" s="132"/>
      <c r="V619" s="25"/>
    </row>
    <row r="620" spans="1:22">
      <c r="A620" s="13"/>
      <c r="B620" s="227"/>
      <c r="C620" s="25"/>
      <c r="D620" s="133"/>
      <c r="E620" s="133"/>
      <c r="F620" s="25"/>
      <c r="G620" s="25"/>
      <c r="H620" s="133"/>
      <c r="I620" s="133"/>
      <c r="J620" s="25"/>
      <c r="K620" s="25"/>
      <c r="L620" s="132"/>
      <c r="M620" s="132"/>
      <c r="N620" s="25"/>
      <c r="O620" s="25"/>
      <c r="P620" s="133"/>
      <c r="Q620" s="133"/>
      <c r="R620" s="25"/>
      <c r="S620" s="25"/>
      <c r="T620" s="132"/>
      <c r="U620" s="132"/>
      <c r="V620" s="25"/>
    </row>
    <row r="621" spans="1:22">
      <c r="A621" s="13"/>
      <c r="B621" s="228" t="s">
        <v>214</v>
      </c>
      <c r="C621" s="27"/>
      <c r="D621" s="129" t="s">
        <v>284</v>
      </c>
      <c r="E621" s="129"/>
      <c r="F621" s="27"/>
      <c r="G621" s="27"/>
      <c r="H621" s="129" t="s">
        <v>284</v>
      </c>
      <c r="I621" s="129"/>
      <c r="J621" s="27"/>
      <c r="K621" s="27"/>
      <c r="L621" s="129" t="s">
        <v>913</v>
      </c>
      <c r="M621" s="129"/>
      <c r="N621" s="125" t="s">
        <v>270</v>
      </c>
      <c r="O621" s="27"/>
      <c r="P621" s="129" t="s">
        <v>284</v>
      </c>
      <c r="Q621" s="129"/>
      <c r="R621" s="27"/>
      <c r="S621" s="27"/>
      <c r="T621" s="129" t="s">
        <v>913</v>
      </c>
      <c r="U621" s="129"/>
      <c r="V621" s="125" t="s">
        <v>270</v>
      </c>
    </row>
    <row r="622" spans="1:22">
      <c r="A622" s="13"/>
      <c r="B622" s="228"/>
      <c r="C622" s="27"/>
      <c r="D622" s="129"/>
      <c r="E622" s="129"/>
      <c r="F622" s="27"/>
      <c r="G622" s="27"/>
      <c r="H622" s="129"/>
      <c r="I622" s="129"/>
      <c r="J622" s="27"/>
      <c r="K622" s="27"/>
      <c r="L622" s="129"/>
      <c r="M622" s="129"/>
      <c r="N622" s="125"/>
      <c r="O622" s="27"/>
      <c r="P622" s="129"/>
      <c r="Q622" s="129"/>
      <c r="R622" s="27"/>
      <c r="S622" s="27"/>
      <c r="T622" s="129"/>
      <c r="U622" s="129"/>
      <c r="V622" s="125"/>
    </row>
    <row r="623" spans="1:22">
      <c r="A623" s="13"/>
      <c r="B623" s="227" t="s">
        <v>914</v>
      </c>
      <c r="C623" s="25"/>
      <c r="D623" s="133" t="s">
        <v>915</v>
      </c>
      <c r="E623" s="133"/>
      <c r="F623" s="131" t="s">
        <v>270</v>
      </c>
      <c r="G623" s="25"/>
      <c r="H623" s="132">
        <v>47065000</v>
      </c>
      <c r="I623" s="132"/>
      <c r="J623" s="25"/>
      <c r="K623" s="25"/>
      <c r="L623" s="132">
        <v>26279000</v>
      </c>
      <c r="M623" s="132"/>
      <c r="N623" s="25"/>
      <c r="O623" s="25"/>
      <c r="P623" s="132">
        <v>17993000</v>
      </c>
      <c r="Q623" s="132"/>
      <c r="R623" s="25"/>
      <c r="S623" s="25"/>
      <c r="T623" s="133" t="s">
        <v>284</v>
      </c>
      <c r="U623" s="133"/>
      <c r="V623" s="25"/>
    </row>
    <row r="624" spans="1:22" ht="15.75" thickBot="1">
      <c r="A624" s="13"/>
      <c r="B624" s="227"/>
      <c r="C624" s="25"/>
      <c r="D624" s="229"/>
      <c r="E624" s="229"/>
      <c r="F624" s="239"/>
      <c r="G624" s="25"/>
      <c r="H624" s="230"/>
      <c r="I624" s="230"/>
      <c r="J624" s="44"/>
      <c r="K624" s="25"/>
      <c r="L624" s="230"/>
      <c r="M624" s="230"/>
      <c r="N624" s="44"/>
      <c r="O624" s="25"/>
      <c r="P624" s="230"/>
      <c r="Q624" s="230"/>
      <c r="R624" s="44"/>
      <c r="S624" s="25"/>
      <c r="T624" s="229"/>
      <c r="U624" s="229"/>
      <c r="V624" s="44"/>
    </row>
    <row r="625" spans="1:22">
      <c r="A625" s="13"/>
      <c r="B625" s="299" t="s">
        <v>875</v>
      </c>
      <c r="C625" s="27"/>
      <c r="D625" s="130" t="s">
        <v>915</v>
      </c>
      <c r="E625" s="130"/>
      <c r="F625" s="126" t="s">
        <v>270</v>
      </c>
      <c r="G625" s="27"/>
      <c r="H625" s="128">
        <v>59185000</v>
      </c>
      <c r="I625" s="128"/>
      <c r="J625" s="42"/>
      <c r="K625" s="27"/>
      <c r="L625" s="130" t="s">
        <v>916</v>
      </c>
      <c r="M625" s="130"/>
      <c r="N625" s="126" t="s">
        <v>270</v>
      </c>
      <c r="O625" s="27"/>
      <c r="P625" s="128">
        <v>2971000</v>
      </c>
      <c r="Q625" s="128"/>
      <c r="R625" s="42"/>
      <c r="S625" s="27"/>
      <c r="T625" s="130" t="s">
        <v>271</v>
      </c>
      <c r="U625" s="130"/>
      <c r="V625" s="126" t="s">
        <v>270</v>
      </c>
    </row>
    <row r="626" spans="1:22" ht="15.75" thickBot="1">
      <c r="A626" s="13"/>
      <c r="B626" s="299"/>
      <c r="C626" s="27"/>
      <c r="D626" s="135"/>
      <c r="E626" s="135"/>
      <c r="F626" s="240"/>
      <c r="G626" s="27"/>
      <c r="H626" s="134"/>
      <c r="I626" s="134"/>
      <c r="J626" s="61"/>
      <c r="K626" s="27"/>
      <c r="L626" s="135"/>
      <c r="M626" s="135"/>
      <c r="N626" s="240"/>
      <c r="O626" s="27"/>
      <c r="P626" s="134"/>
      <c r="Q626" s="134"/>
      <c r="R626" s="61"/>
      <c r="S626" s="27"/>
      <c r="T626" s="135"/>
      <c r="U626" s="135"/>
      <c r="V626" s="240"/>
    </row>
    <row r="627" spans="1:22">
      <c r="A627" s="13"/>
      <c r="B627" s="122" t="s">
        <v>216</v>
      </c>
      <c r="C627" s="17"/>
      <c r="D627" s="26"/>
      <c r="E627" s="26"/>
      <c r="F627" s="26"/>
      <c r="G627" s="17"/>
      <c r="H627" s="26"/>
      <c r="I627" s="26"/>
      <c r="J627" s="26"/>
      <c r="K627" s="17"/>
      <c r="L627" s="26"/>
      <c r="M627" s="26"/>
      <c r="N627" s="26"/>
      <c r="O627" s="17"/>
      <c r="P627" s="26"/>
      <c r="Q627" s="26"/>
      <c r="R627" s="26"/>
      <c r="S627" s="17"/>
      <c r="T627" s="26"/>
      <c r="U627" s="26"/>
      <c r="V627" s="26"/>
    </row>
    <row r="628" spans="1:22">
      <c r="A628" s="13"/>
      <c r="B628" s="228" t="s">
        <v>217</v>
      </c>
      <c r="C628" s="27"/>
      <c r="D628" s="129" t="s">
        <v>284</v>
      </c>
      <c r="E628" s="129"/>
      <c r="F628" s="27"/>
      <c r="G628" s="27"/>
      <c r="H628" s="127">
        <v>45000000</v>
      </c>
      <c r="I628" s="127"/>
      <c r="J628" s="27"/>
      <c r="K628" s="27"/>
      <c r="L628" s="129" t="s">
        <v>284</v>
      </c>
      <c r="M628" s="129"/>
      <c r="N628" s="27"/>
      <c r="O628" s="27"/>
      <c r="P628" s="129" t="s">
        <v>284</v>
      </c>
      <c r="Q628" s="129"/>
      <c r="R628" s="27"/>
      <c r="S628" s="27"/>
      <c r="T628" s="127">
        <v>45000000</v>
      </c>
      <c r="U628" s="127"/>
      <c r="V628" s="27"/>
    </row>
    <row r="629" spans="1:22">
      <c r="A629" s="13"/>
      <c r="B629" s="228"/>
      <c r="C629" s="27"/>
      <c r="D629" s="129"/>
      <c r="E629" s="129"/>
      <c r="F629" s="27"/>
      <c r="G629" s="27"/>
      <c r="H629" s="127"/>
      <c r="I629" s="127"/>
      <c r="J629" s="27"/>
      <c r="K629" s="27"/>
      <c r="L629" s="129"/>
      <c r="M629" s="129"/>
      <c r="N629" s="27"/>
      <c r="O629" s="27"/>
      <c r="P629" s="129"/>
      <c r="Q629" s="129"/>
      <c r="R629" s="27"/>
      <c r="S629" s="27"/>
      <c r="T629" s="127"/>
      <c r="U629" s="127"/>
      <c r="V629" s="27"/>
    </row>
    <row r="630" spans="1:22">
      <c r="A630" s="13"/>
      <c r="B630" s="227" t="s">
        <v>917</v>
      </c>
      <c r="C630" s="25"/>
      <c r="D630" s="133" t="s">
        <v>284</v>
      </c>
      <c r="E630" s="133"/>
      <c r="F630" s="25"/>
      <c r="G630" s="25"/>
      <c r="H630" s="133" t="s">
        <v>918</v>
      </c>
      <c r="I630" s="133"/>
      <c r="J630" s="131" t="s">
        <v>270</v>
      </c>
      <c r="K630" s="25"/>
      <c r="L630" s="133" t="s">
        <v>284</v>
      </c>
      <c r="M630" s="133"/>
      <c r="N630" s="25"/>
      <c r="O630" s="25"/>
      <c r="P630" s="133" t="s">
        <v>284</v>
      </c>
      <c r="Q630" s="133"/>
      <c r="R630" s="25"/>
      <c r="S630" s="25"/>
      <c r="T630" s="133" t="s">
        <v>918</v>
      </c>
      <c r="U630" s="133"/>
      <c r="V630" s="131" t="s">
        <v>270</v>
      </c>
    </row>
    <row r="631" spans="1:22">
      <c r="A631" s="13"/>
      <c r="B631" s="227"/>
      <c r="C631" s="25"/>
      <c r="D631" s="133"/>
      <c r="E631" s="133"/>
      <c r="F631" s="25"/>
      <c r="G631" s="25"/>
      <c r="H631" s="133"/>
      <c r="I631" s="133"/>
      <c r="J631" s="131"/>
      <c r="K631" s="25"/>
      <c r="L631" s="133"/>
      <c r="M631" s="133"/>
      <c r="N631" s="25"/>
      <c r="O631" s="25"/>
      <c r="P631" s="133"/>
      <c r="Q631" s="133"/>
      <c r="R631" s="25"/>
      <c r="S631" s="25"/>
      <c r="T631" s="133"/>
      <c r="U631" s="133"/>
      <c r="V631" s="131"/>
    </row>
    <row r="632" spans="1:22">
      <c r="A632" s="13"/>
      <c r="B632" s="228" t="s">
        <v>221</v>
      </c>
      <c r="C632" s="27"/>
      <c r="D632" s="129" t="s">
        <v>284</v>
      </c>
      <c r="E632" s="129"/>
      <c r="F632" s="27"/>
      <c r="G632" s="27"/>
      <c r="H632" s="129" t="s">
        <v>919</v>
      </c>
      <c r="I632" s="129"/>
      <c r="J632" s="125" t="s">
        <v>270</v>
      </c>
      <c r="K632" s="27"/>
      <c r="L632" s="129" t="s">
        <v>284</v>
      </c>
      <c r="M632" s="129"/>
      <c r="N632" s="27"/>
      <c r="O632" s="27"/>
      <c r="P632" s="129" t="s">
        <v>284</v>
      </c>
      <c r="Q632" s="129"/>
      <c r="R632" s="27"/>
      <c r="S632" s="27"/>
      <c r="T632" s="129" t="s">
        <v>919</v>
      </c>
      <c r="U632" s="129"/>
      <c r="V632" s="125" t="s">
        <v>270</v>
      </c>
    </row>
    <row r="633" spans="1:22">
      <c r="A633" s="13"/>
      <c r="B633" s="228"/>
      <c r="C633" s="27"/>
      <c r="D633" s="129"/>
      <c r="E633" s="129"/>
      <c r="F633" s="27"/>
      <c r="G633" s="27"/>
      <c r="H633" s="129"/>
      <c r="I633" s="129"/>
      <c r="J633" s="125"/>
      <c r="K633" s="27"/>
      <c r="L633" s="129"/>
      <c r="M633" s="129"/>
      <c r="N633" s="27"/>
      <c r="O633" s="27"/>
      <c r="P633" s="129"/>
      <c r="Q633" s="129"/>
      <c r="R633" s="27"/>
      <c r="S633" s="27"/>
      <c r="T633" s="129"/>
      <c r="U633" s="129"/>
      <c r="V633" s="125"/>
    </row>
    <row r="634" spans="1:22">
      <c r="A634" s="13"/>
      <c r="B634" s="227" t="s">
        <v>222</v>
      </c>
      <c r="C634" s="25"/>
      <c r="D634" s="132">
        <v>106274000</v>
      </c>
      <c r="E634" s="132"/>
      <c r="F634" s="25"/>
      <c r="G634" s="25"/>
      <c r="H634" s="133" t="s">
        <v>284</v>
      </c>
      <c r="I634" s="133"/>
      <c r="J634" s="25"/>
      <c r="K634" s="25"/>
      <c r="L634" s="133" t="s">
        <v>284</v>
      </c>
      <c r="M634" s="133"/>
      <c r="N634" s="25"/>
      <c r="O634" s="25"/>
      <c r="P634" s="133" t="s">
        <v>284</v>
      </c>
      <c r="Q634" s="133"/>
      <c r="R634" s="25"/>
      <c r="S634" s="25"/>
      <c r="T634" s="132">
        <v>106274000</v>
      </c>
      <c r="U634" s="132"/>
      <c r="V634" s="25"/>
    </row>
    <row r="635" spans="1:22">
      <c r="A635" s="13"/>
      <c r="B635" s="227"/>
      <c r="C635" s="25"/>
      <c r="D635" s="132"/>
      <c r="E635" s="132"/>
      <c r="F635" s="25"/>
      <c r="G635" s="25"/>
      <c r="H635" s="133"/>
      <c r="I635" s="133"/>
      <c r="J635" s="25"/>
      <c r="K635" s="25"/>
      <c r="L635" s="133"/>
      <c r="M635" s="133"/>
      <c r="N635" s="25"/>
      <c r="O635" s="25"/>
      <c r="P635" s="133"/>
      <c r="Q635" s="133"/>
      <c r="R635" s="25"/>
      <c r="S635" s="25"/>
      <c r="T635" s="132"/>
      <c r="U635" s="132"/>
      <c r="V635" s="25"/>
    </row>
    <row r="636" spans="1:22">
      <c r="A636" s="13"/>
      <c r="B636" s="228" t="s">
        <v>223</v>
      </c>
      <c r="C636" s="27"/>
      <c r="D636" s="129" t="s">
        <v>920</v>
      </c>
      <c r="E636" s="129"/>
      <c r="F636" s="125" t="s">
        <v>270</v>
      </c>
      <c r="G636" s="27"/>
      <c r="H636" s="129" t="s">
        <v>284</v>
      </c>
      <c r="I636" s="129"/>
      <c r="J636" s="27"/>
      <c r="K636" s="27"/>
      <c r="L636" s="129" t="s">
        <v>284</v>
      </c>
      <c r="M636" s="129"/>
      <c r="N636" s="27"/>
      <c r="O636" s="27"/>
      <c r="P636" s="129" t="s">
        <v>284</v>
      </c>
      <c r="Q636" s="129"/>
      <c r="R636" s="27"/>
      <c r="S636" s="27"/>
      <c r="T636" s="129" t="s">
        <v>920</v>
      </c>
      <c r="U636" s="129"/>
      <c r="V636" s="125" t="s">
        <v>270</v>
      </c>
    </row>
    <row r="637" spans="1:22">
      <c r="A637" s="13"/>
      <c r="B637" s="228"/>
      <c r="C637" s="27"/>
      <c r="D637" s="129"/>
      <c r="E637" s="129"/>
      <c r="F637" s="125"/>
      <c r="G637" s="27"/>
      <c r="H637" s="129"/>
      <c r="I637" s="129"/>
      <c r="J637" s="27"/>
      <c r="K637" s="27"/>
      <c r="L637" s="129"/>
      <c r="M637" s="129"/>
      <c r="N637" s="27"/>
      <c r="O637" s="27"/>
      <c r="P637" s="129"/>
      <c r="Q637" s="129"/>
      <c r="R637" s="27"/>
      <c r="S637" s="27"/>
      <c r="T637" s="129"/>
      <c r="U637" s="129"/>
      <c r="V637" s="125"/>
    </row>
    <row r="638" spans="1:22">
      <c r="A638" s="13"/>
      <c r="B638" s="227" t="s">
        <v>224</v>
      </c>
      <c r="C638" s="25"/>
      <c r="D638" s="133" t="s">
        <v>921</v>
      </c>
      <c r="E638" s="133"/>
      <c r="F638" s="131" t="s">
        <v>270</v>
      </c>
      <c r="G638" s="25"/>
      <c r="H638" s="133" t="s">
        <v>284</v>
      </c>
      <c r="I638" s="133"/>
      <c r="J638" s="25"/>
      <c r="K638" s="25"/>
      <c r="L638" s="133" t="s">
        <v>284</v>
      </c>
      <c r="M638" s="133"/>
      <c r="N638" s="25"/>
      <c r="O638" s="25"/>
      <c r="P638" s="133" t="s">
        <v>284</v>
      </c>
      <c r="Q638" s="133"/>
      <c r="R638" s="25"/>
      <c r="S638" s="25"/>
      <c r="T638" s="133" t="s">
        <v>921</v>
      </c>
      <c r="U638" s="133"/>
      <c r="V638" s="131" t="s">
        <v>270</v>
      </c>
    </row>
    <row r="639" spans="1:22">
      <c r="A639" s="13"/>
      <c r="B639" s="227"/>
      <c r="C639" s="25"/>
      <c r="D639" s="133"/>
      <c r="E639" s="133"/>
      <c r="F639" s="131"/>
      <c r="G639" s="25"/>
      <c r="H639" s="133"/>
      <c r="I639" s="133"/>
      <c r="J639" s="25"/>
      <c r="K639" s="25"/>
      <c r="L639" s="133"/>
      <c r="M639" s="133"/>
      <c r="N639" s="25"/>
      <c r="O639" s="25"/>
      <c r="P639" s="133"/>
      <c r="Q639" s="133"/>
      <c r="R639" s="25"/>
      <c r="S639" s="25"/>
      <c r="T639" s="133"/>
      <c r="U639" s="133"/>
      <c r="V639" s="131"/>
    </row>
    <row r="640" spans="1:22">
      <c r="A640" s="13"/>
      <c r="B640" s="228" t="s">
        <v>226</v>
      </c>
      <c r="C640" s="27"/>
      <c r="D640" s="129" t="s">
        <v>922</v>
      </c>
      <c r="E640" s="129"/>
      <c r="F640" s="125" t="s">
        <v>270</v>
      </c>
      <c r="G640" s="27"/>
      <c r="H640" s="129" t="s">
        <v>284</v>
      </c>
      <c r="I640" s="129"/>
      <c r="J640" s="27"/>
      <c r="K640" s="27"/>
      <c r="L640" s="129" t="s">
        <v>284</v>
      </c>
      <c r="M640" s="129"/>
      <c r="N640" s="27"/>
      <c r="O640" s="27"/>
      <c r="P640" s="129" t="s">
        <v>284</v>
      </c>
      <c r="Q640" s="129"/>
      <c r="R640" s="27"/>
      <c r="S640" s="27"/>
      <c r="T640" s="129" t="s">
        <v>922</v>
      </c>
      <c r="U640" s="129"/>
      <c r="V640" s="125" t="s">
        <v>270</v>
      </c>
    </row>
    <row r="641" spans="1:22">
      <c r="A641" s="13"/>
      <c r="B641" s="228"/>
      <c r="C641" s="27"/>
      <c r="D641" s="129"/>
      <c r="E641" s="129"/>
      <c r="F641" s="125"/>
      <c r="G641" s="27"/>
      <c r="H641" s="129"/>
      <c r="I641" s="129"/>
      <c r="J641" s="27"/>
      <c r="K641" s="27"/>
      <c r="L641" s="129"/>
      <c r="M641" s="129"/>
      <c r="N641" s="27"/>
      <c r="O641" s="27"/>
      <c r="P641" s="129"/>
      <c r="Q641" s="129"/>
      <c r="R641" s="27"/>
      <c r="S641" s="27"/>
      <c r="T641" s="129"/>
      <c r="U641" s="129"/>
      <c r="V641" s="125"/>
    </row>
    <row r="642" spans="1:22">
      <c r="A642" s="13"/>
      <c r="B642" s="227" t="s">
        <v>227</v>
      </c>
      <c r="C642" s="25"/>
      <c r="D642" s="133" t="s">
        <v>284</v>
      </c>
      <c r="E642" s="133"/>
      <c r="F642" s="25"/>
      <c r="G642" s="25"/>
      <c r="H642" s="133" t="s">
        <v>284</v>
      </c>
      <c r="I642" s="133"/>
      <c r="J642" s="25"/>
      <c r="K642" s="25"/>
      <c r="L642" s="133" t="s">
        <v>284</v>
      </c>
      <c r="M642" s="133"/>
      <c r="N642" s="25"/>
      <c r="O642" s="25"/>
      <c r="P642" s="133" t="s">
        <v>923</v>
      </c>
      <c r="Q642" s="133"/>
      <c r="R642" s="131" t="s">
        <v>270</v>
      </c>
      <c r="S642" s="25"/>
      <c r="T642" s="133" t="s">
        <v>923</v>
      </c>
      <c r="U642" s="133"/>
      <c r="V642" s="131" t="s">
        <v>270</v>
      </c>
    </row>
    <row r="643" spans="1:22">
      <c r="A643" s="13"/>
      <c r="B643" s="227"/>
      <c r="C643" s="25"/>
      <c r="D643" s="133"/>
      <c r="E643" s="133"/>
      <c r="F643" s="25"/>
      <c r="G643" s="25"/>
      <c r="H643" s="133"/>
      <c r="I643" s="133"/>
      <c r="J643" s="25"/>
      <c r="K643" s="25"/>
      <c r="L643" s="133"/>
      <c r="M643" s="133"/>
      <c r="N643" s="25"/>
      <c r="O643" s="25"/>
      <c r="P643" s="133"/>
      <c r="Q643" s="133"/>
      <c r="R643" s="131"/>
      <c r="S643" s="25"/>
      <c r="T643" s="133"/>
      <c r="U643" s="133"/>
      <c r="V643" s="131"/>
    </row>
    <row r="644" spans="1:22">
      <c r="A644" s="13"/>
      <c r="B644" s="228" t="s">
        <v>175</v>
      </c>
      <c r="C644" s="27"/>
      <c r="D644" s="129" t="s">
        <v>284</v>
      </c>
      <c r="E644" s="129"/>
      <c r="F644" s="27"/>
      <c r="G644" s="27"/>
      <c r="H644" s="129" t="s">
        <v>284</v>
      </c>
      <c r="I644" s="129"/>
      <c r="J644" s="27"/>
      <c r="K644" s="27"/>
      <c r="L644" s="129" t="s">
        <v>284</v>
      </c>
      <c r="M644" s="129"/>
      <c r="N644" s="27"/>
      <c r="O644" s="27"/>
      <c r="P644" s="129" t="s">
        <v>924</v>
      </c>
      <c r="Q644" s="129"/>
      <c r="R644" s="125" t="s">
        <v>270</v>
      </c>
      <c r="S644" s="27"/>
      <c r="T644" s="129" t="s">
        <v>924</v>
      </c>
      <c r="U644" s="129"/>
      <c r="V644" s="125" t="s">
        <v>270</v>
      </c>
    </row>
    <row r="645" spans="1:22" ht="15.75" thickBot="1">
      <c r="A645" s="13"/>
      <c r="B645" s="228"/>
      <c r="C645" s="27"/>
      <c r="D645" s="135"/>
      <c r="E645" s="135"/>
      <c r="F645" s="61"/>
      <c r="G645" s="27"/>
      <c r="H645" s="135"/>
      <c r="I645" s="135"/>
      <c r="J645" s="61"/>
      <c r="K645" s="27"/>
      <c r="L645" s="135"/>
      <c r="M645" s="135"/>
      <c r="N645" s="61"/>
      <c r="O645" s="27"/>
      <c r="P645" s="135"/>
      <c r="Q645" s="135"/>
      <c r="R645" s="240"/>
      <c r="S645" s="27"/>
      <c r="T645" s="135"/>
      <c r="U645" s="135"/>
      <c r="V645" s="240"/>
    </row>
    <row r="646" spans="1:22">
      <c r="A646" s="13"/>
      <c r="B646" s="298" t="s">
        <v>890</v>
      </c>
      <c r="C646" s="25"/>
      <c r="D646" s="236">
        <v>91337000</v>
      </c>
      <c r="E646" s="236"/>
      <c r="F646" s="26"/>
      <c r="G646" s="25"/>
      <c r="H646" s="237" t="s">
        <v>919</v>
      </c>
      <c r="I646" s="237"/>
      <c r="J646" s="238" t="s">
        <v>270</v>
      </c>
      <c r="K646" s="25"/>
      <c r="L646" s="237" t="s">
        <v>284</v>
      </c>
      <c r="M646" s="237"/>
      <c r="N646" s="26"/>
      <c r="O646" s="25"/>
      <c r="P646" s="237" t="s">
        <v>925</v>
      </c>
      <c r="Q646" s="237"/>
      <c r="R646" s="238" t="s">
        <v>270</v>
      </c>
      <c r="S646" s="25"/>
      <c r="T646" s="236">
        <v>84907000</v>
      </c>
      <c r="U646" s="236"/>
      <c r="V646" s="26"/>
    </row>
    <row r="647" spans="1:22" ht="15.75" thickBot="1">
      <c r="A647" s="13"/>
      <c r="B647" s="298"/>
      <c r="C647" s="25"/>
      <c r="D647" s="230"/>
      <c r="E647" s="230"/>
      <c r="F647" s="44"/>
      <c r="G647" s="25"/>
      <c r="H647" s="229"/>
      <c r="I647" s="229"/>
      <c r="J647" s="239"/>
      <c r="K647" s="25"/>
      <c r="L647" s="229"/>
      <c r="M647" s="229"/>
      <c r="N647" s="44"/>
      <c r="O647" s="25"/>
      <c r="P647" s="229"/>
      <c r="Q647" s="229"/>
      <c r="R647" s="239"/>
      <c r="S647" s="25"/>
      <c r="T647" s="230"/>
      <c r="U647" s="230"/>
      <c r="V647" s="44"/>
    </row>
    <row r="648" spans="1:22">
      <c r="A648" s="13"/>
      <c r="B648" s="228" t="s">
        <v>229</v>
      </c>
      <c r="C648" s="27"/>
      <c r="D648" s="130" t="s">
        <v>284</v>
      </c>
      <c r="E648" s="130"/>
      <c r="F648" s="42"/>
      <c r="G648" s="27"/>
      <c r="H648" s="130" t="s">
        <v>284</v>
      </c>
      <c r="I648" s="130"/>
      <c r="J648" s="42"/>
      <c r="K648" s="27"/>
      <c r="L648" s="130" t="s">
        <v>882</v>
      </c>
      <c r="M648" s="130"/>
      <c r="N648" s="126" t="s">
        <v>270</v>
      </c>
      <c r="O648" s="27"/>
      <c r="P648" s="130" t="s">
        <v>284</v>
      </c>
      <c r="Q648" s="130"/>
      <c r="R648" s="42"/>
      <c r="S648" s="27"/>
      <c r="T648" s="130" t="s">
        <v>882</v>
      </c>
      <c r="U648" s="130"/>
      <c r="V648" s="126" t="s">
        <v>270</v>
      </c>
    </row>
    <row r="649" spans="1:22" ht="15.75" thickBot="1">
      <c r="A649" s="13"/>
      <c r="B649" s="228"/>
      <c r="C649" s="27"/>
      <c r="D649" s="135"/>
      <c r="E649" s="135"/>
      <c r="F649" s="61"/>
      <c r="G649" s="27"/>
      <c r="H649" s="135"/>
      <c r="I649" s="135"/>
      <c r="J649" s="61"/>
      <c r="K649" s="27"/>
      <c r="L649" s="135"/>
      <c r="M649" s="135"/>
      <c r="N649" s="240"/>
      <c r="O649" s="27"/>
      <c r="P649" s="135"/>
      <c r="Q649" s="135"/>
      <c r="R649" s="61"/>
      <c r="S649" s="27"/>
      <c r="T649" s="135"/>
      <c r="U649" s="135"/>
      <c r="V649" s="240"/>
    </row>
    <row r="650" spans="1:22">
      <c r="A650" s="13"/>
      <c r="B650" s="298" t="s">
        <v>230</v>
      </c>
      <c r="C650" s="25"/>
      <c r="D650" s="237" t="s">
        <v>284</v>
      </c>
      <c r="E650" s="237"/>
      <c r="F650" s="26"/>
      <c r="G650" s="25"/>
      <c r="H650" s="236">
        <v>15445000</v>
      </c>
      <c r="I650" s="236"/>
      <c r="J650" s="26"/>
      <c r="K650" s="25"/>
      <c r="L650" s="237" t="s">
        <v>799</v>
      </c>
      <c r="M650" s="237"/>
      <c r="N650" s="238" t="s">
        <v>270</v>
      </c>
      <c r="O650" s="25"/>
      <c r="P650" s="237" t="s">
        <v>926</v>
      </c>
      <c r="Q650" s="237"/>
      <c r="R650" s="238" t="s">
        <v>270</v>
      </c>
      <c r="S650" s="25"/>
      <c r="T650" s="236">
        <v>10878000</v>
      </c>
      <c r="U650" s="236"/>
      <c r="V650" s="26"/>
    </row>
    <row r="651" spans="1:22">
      <c r="A651" s="13"/>
      <c r="B651" s="298"/>
      <c r="C651" s="25"/>
      <c r="D651" s="133"/>
      <c r="E651" s="133"/>
      <c r="F651" s="25"/>
      <c r="G651" s="25"/>
      <c r="H651" s="132"/>
      <c r="I651" s="132"/>
      <c r="J651" s="25"/>
      <c r="K651" s="25"/>
      <c r="L651" s="133"/>
      <c r="M651" s="133"/>
      <c r="N651" s="131"/>
      <c r="O651" s="25"/>
      <c r="P651" s="133"/>
      <c r="Q651" s="133"/>
      <c r="R651" s="131"/>
      <c r="S651" s="25"/>
      <c r="T651" s="132"/>
      <c r="U651" s="132"/>
      <c r="V651" s="25"/>
    </row>
    <row r="652" spans="1:22">
      <c r="A652" s="13"/>
      <c r="B652" s="125" t="s">
        <v>231</v>
      </c>
      <c r="C652" s="27"/>
      <c r="D652" s="129" t="s">
        <v>284</v>
      </c>
      <c r="E652" s="129"/>
      <c r="F652" s="27"/>
      <c r="G652" s="27"/>
      <c r="H652" s="127">
        <v>95812000</v>
      </c>
      <c r="I652" s="127"/>
      <c r="J652" s="27"/>
      <c r="K652" s="27"/>
      <c r="L652" s="127">
        <v>2553000</v>
      </c>
      <c r="M652" s="127"/>
      <c r="N652" s="27"/>
      <c r="O652" s="27"/>
      <c r="P652" s="127">
        <v>17561000</v>
      </c>
      <c r="Q652" s="127"/>
      <c r="R652" s="27"/>
      <c r="S652" s="27"/>
      <c r="T652" s="127">
        <v>115926000</v>
      </c>
      <c r="U652" s="127"/>
      <c r="V652" s="27"/>
    </row>
    <row r="653" spans="1:22" ht="15.75" thickBot="1">
      <c r="A653" s="13"/>
      <c r="B653" s="125"/>
      <c r="C653" s="27"/>
      <c r="D653" s="135"/>
      <c r="E653" s="135"/>
      <c r="F653" s="61"/>
      <c r="G653" s="27"/>
      <c r="H653" s="134"/>
      <c r="I653" s="134"/>
      <c r="J653" s="61"/>
      <c r="K653" s="27"/>
      <c r="L653" s="134"/>
      <c r="M653" s="134"/>
      <c r="N653" s="61"/>
      <c r="O653" s="27"/>
      <c r="P653" s="134"/>
      <c r="Q653" s="134"/>
      <c r="R653" s="61"/>
      <c r="S653" s="27"/>
      <c r="T653" s="134"/>
      <c r="U653" s="134"/>
      <c r="V653" s="61"/>
    </row>
    <row r="654" spans="1:22">
      <c r="A654" s="13"/>
      <c r="B654" s="298" t="s">
        <v>232</v>
      </c>
      <c r="C654" s="25"/>
      <c r="D654" s="238" t="s">
        <v>265</v>
      </c>
      <c r="E654" s="237" t="s">
        <v>284</v>
      </c>
      <c r="F654" s="26"/>
      <c r="G654" s="25"/>
      <c r="H654" s="238" t="s">
        <v>265</v>
      </c>
      <c r="I654" s="236">
        <v>111257000</v>
      </c>
      <c r="J654" s="26"/>
      <c r="K654" s="25"/>
      <c r="L654" s="238" t="s">
        <v>265</v>
      </c>
      <c r="M654" s="236">
        <v>2052000</v>
      </c>
      <c r="N654" s="26"/>
      <c r="O654" s="25"/>
      <c r="P654" s="238" t="s">
        <v>265</v>
      </c>
      <c r="Q654" s="236">
        <v>13495000</v>
      </c>
      <c r="R654" s="26"/>
      <c r="S654" s="25"/>
      <c r="T654" s="238" t="s">
        <v>265</v>
      </c>
      <c r="U654" s="236">
        <v>126804000</v>
      </c>
      <c r="V654" s="26"/>
    </row>
    <row r="655" spans="1:22" ht="15.75" thickBot="1">
      <c r="A655" s="13"/>
      <c r="B655" s="298"/>
      <c r="C655" s="25"/>
      <c r="D655" s="241"/>
      <c r="E655" s="243"/>
      <c r="F655" s="68"/>
      <c r="G655" s="25"/>
      <c r="H655" s="241"/>
      <c r="I655" s="242"/>
      <c r="J655" s="68"/>
      <c r="K655" s="25"/>
      <c r="L655" s="241"/>
      <c r="M655" s="242"/>
      <c r="N655" s="68"/>
      <c r="O655" s="25"/>
      <c r="P655" s="241"/>
      <c r="Q655" s="242"/>
      <c r="R655" s="68"/>
      <c r="S655" s="25"/>
      <c r="T655" s="241"/>
      <c r="U655" s="242"/>
      <c r="V655" s="68"/>
    </row>
    <row r="656" spans="1:22" ht="15.75" thickTop="1"/>
  </sheetData>
  <mergeCells count="5587">
    <mergeCell ref="A523:A655"/>
    <mergeCell ref="B523:Z523"/>
    <mergeCell ref="B138:Z138"/>
    <mergeCell ref="A427:A522"/>
    <mergeCell ref="B427:Z427"/>
    <mergeCell ref="B449:Z449"/>
    <mergeCell ref="B450:Z450"/>
    <mergeCell ref="B495:Z495"/>
    <mergeCell ref="B496:Z496"/>
    <mergeCell ref="B520:Z520"/>
    <mergeCell ref="B521:Z521"/>
    <mergeCell ref="B522:Z522"/>
    <mergeCell ref="T654:T655"/>
    <mergeCell ref="U654:U655"/>
    <mergeCell ref="V654:V655"/>
    <mergeCell ref="A1:A2"/>
    <mergeCell ref="B1:Z1"/>
    <mergeCell ref="B2:Z2"/>
    <mergeCell ref="B3:Z3"/>
    <mergeCell ref="A4:A137"/>
    <mergeCell ref="B4:Z4"/>
    <mergeCell ref="A138:A426"/>
    <mergeCell ref="N654:N655"/>
    <mergeCell ref="O654:O655"/>
    <mergeCell ref="P654:P655"/>
    <mergeCell ref="Q654:Q655"/>
    <mergeCell ref="R654:R655"/>
    <mergeCell ref="S654:S655"/>
    <mergeCell ref="H654:H655"/>
    <mergeCell ref="I654:I655"/>
    <mergeCell ref="J654:J655"/>
    <mergeCell ref="K654:K655"/>
    <mergeCell ref="L654:L655"/>
    <mergeCell ref="M654:M655"/>
    <mergeCell ref="R652:R653"/>
    <mergeCell ref="S652:S653"/>
    <mergeCell ref="T652:U653"/>
    <mergeCell ref="V652:V653"/>
    <mergeCell ref="B654:B655"/>
    <mergeCell ref="C654:C655"/>
    <mergeCell ref="D654:D655"/>
    <mergeCell ref="E654:E655"/>
    <mergeCell ref="F654:F655"/>
    <mergeCell ref="G654:G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B628:B629"/>
    <mergeCell ref="C628:C629"/>
    <mergeCell ref="D628:E629"/>
    <mergeCell ref="F628:F629"/>
    <mergeCell ref="G628:G629"/>
    <mergeCell ref="H628:I629"/>
    <mergeCell ref="R625:R626"/>
    <mergeCell ref="S625:S626"/>
    <mergeCell ref="T625:U626"/>
    <mergeCell ref="V625:V626"/>
    <mergeCell ref="D627:F627"/>
    <mergeCell ref="H627:J627"/>
    <mergeCell ref="L627:N627"/>
    <mergeCell ref="P627:R627"/>
    <mergeCell ref="T627:V627"/>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B601:B602"/>
    <mergeCell ref="C601:C602"/>
    <mergeCell ref="D601:E602"/>
    <mergeCell ref="F601:F602"/>
    <mergeCell ref="G601:G602"/>
    <mergeCell ref="H601:I602"/>
    <mergeCell ref="T598:T599"/>
    <mergeCell ref="U598:U599"/>
    <mergeCell ref="V598:V599"/>
    <mergeCell ref="D600:F600"/>
    <mergeCell ref="H600:J600"/>
    <mergeCell ref="L600:N600"/>
    <mergeCell ref="P600:R600"/>
    <mergeCell ref="T600:V600"/>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T592:T593"/>
    <mergeCell ref="U592:U593"/>
    <mergeCell ref="V592:V593"/>
    <mergeCell ref="B594:V594"/>
    <mergeCell ref="B595:V595"/>
    <mergeCell ref="D597:F597"/>
    <mergeCell ref="H597:J597"/>
    <mergeCell ref="L597:N597"/>
    <mergeCell ref="P597:R597"/>
    <mergeCell ref="T597:V597"/>
    <mergeCell ref="N592:N593"/>
    <mergeCell ref="O592:O593"/>
    <mergeCell ref="P592:P593"/>
    <mergeCell ref="Q592:Q593"/>
    <mergeCell ref="R592:R593"/>
    <mergeCell ref="S592:S593"/>
    <mergeCell ref="H592:H593"/>
    <mergeCell ref="I592:I593"/>
    <mergeCell ref="J592:J593"/>
    <mergeCell ref="K592:K593"/>
    <mergeCell ref="L592:L593"/>
    <mergeCell ref="M592:M593"/>
    <mergeCell ref="R590:R591"/>
    <mergeCell ref="S590:S591"/>
    <mergeCell ref="T590:U591"/>
    <mergeCell ref="V590:V591"/>
    <mergeCell ref="B592:B593"/>
    <mergeCell ref="C592:C593"/>
    <mergeCell ref="D592:D593"/>
    <mergeCell ref="E592:E593"/>
    <mergeCell ref="F592:F593"/>
    <mergeCell ref="G592:G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B560:B561"/>
    <mergeCell ref="C560:C561"/>
    <mergeCell ref="D560:E561"/>
    <mergeCell ref="F560:F561"/>
    <mergeCell ref="G560:G561"/>
    <mergeCell ref="H560:I561"/>
    <mergeCell ref="R557:R558"/>
    <mergeCell ref="S557:S558"/>
    <mergeCell ref="T557:U558"/>
    <mergeCell ref="V557:V558"/>
    <mergeCell ref="D559:F559"/>
    <mergeCell ref="H559:J559"/>
    <mergeCell ref="L559:N559"/>
    <mergeCell ref="P559:R559"/>
    <mergeCell ref="T559:V559"/>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B531:B532"/>
    <mergeCell ref="C531:C532"/>
    <mergeCell ref="D531:E532"/>
    <mergeCell ref="F531:F532"/>
    <mergeCell ref="G531:G532"/>
    <mergeCell ref="H531:I532"/>
    <mergeCell ref="T528:T529"/>
    <mergeCell ref="U528:U529"/>
    <mergeCell ref="V528:V529"/>
    <mergeCell ref="D530:F530"/>
    <mergeCell ref="H530:J530"/>
    <mergeCell ref="L530:N530"/>
    <mergeCell ref="P530:R530"/>
    <mergeCell ref="T530:V530"/>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Z518:Z519"/>
    <mergeCell ref="B524:V524"/>
    <mergeCell ref="B525:V525"/>
    <mergeCell ref="D527:F527"/>
    <mergeCell ref="H527:J527"/>
    <mergeCell ref="L527:N527"/>
    <mergeCell ref="P527:R527"/>
    <mergeCell ref="T527:V527"/>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V516:V517"/>
    <mergeCell ref="W516:W517"/>
    <mergeCell ref="X516:Y517"/>
    <mergeCell ref="Z516:Z517"/>
    <mergeCell ref="B518:B519"/>
    <mergeCell ref="C518:C519"/>
    <mergeCell ref="D518:D519"/>
    <mergeCell ref="E518:E519"/>
    <mergeCell ref="F518:F519"/>
    <mergeCell ref="G518:G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W511:W512"/>
    <mergeCell ref="X511:X512"/>
    <mergeCell ref="Y511:Y512"/>
    <mergeCell ref="Z511:Z512"/>
    <mergeCell ref="D513:F513"/>
    <mergeCell ref="H513:J513"/>
    <mergeCell ref="L513:N513"/>
    <mergeCell ref="P513:R513"/>
    <mergeCell ref="T513:V513"/>
    <mergeCell ref="X513:Z513"/>
    <mergeCell ref="Q511:Q512"/>
    <mergeCell ref="R511:R512"/>
    <mergeCell ref="S511:S512"/>
    <mergeCell ref="T511:T512"/>
    <mergeCell ref="U511:U512"/>
    <mergeCell ref="V511:V512"/>
    <mergeCell ref="K511:K512"/>
    <mergeCell ref="L511:L512"/>
    <mergeCell ref="M511:M512"/>
    <mergeCell ref="N511:N512"/>
    <mergeCell ref="O511:O512"/>
    <mergeCell ref="P511:P512"/>
    <mergeCell ref="Z509:Z510"/>
    <mergeCell ref="B511:B512"/>
    <mergeCell ref="C511:C512"/>
    <mergeCell ref="D511:D512"/>
    <mergeCell ref="E511:E512"/>
    <mergeCell ref="F511:F512"/>
    <mergeCell ref="G511:G512"/>
    <mergeCell ref="H511:H512"/>
    <mergeCell ref="I511:I512"/>
    <mergeCell ref="J511:J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B505:B506"/>
    <mergeCell ref="C505:C506"/>
    <mergeCell ref="D505:E506"/>
    <mergeCell ref="F505:F506"/>
    <mergeCell ref="G505:G506"/>
    <mergeCell ref="H505:I506"/>
    <mergeCell ref="D504:F504"/>
    <mergeCell ref="H504:J504"/>
    <mergeCell ref="L504:N504"/>
    <mergeCell ref="P504:R504"/>
    <mergeCell ref="T504:V504"/>
    <mergeCell ref="X504:Z504"/>
    <mergeCell ref="Z501:Z502"/>
    <mergeCell ref="D503:F503"/>
    <mergeCell ref="H503:J503"/>
    <mergeCell ref="L503:N503"/>
    <mergeCell ref="P503:R503"/>
    <mergeCell ref="T503:V503"/>
    <mergeCell ref="X503:Z503"/>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Z493:Z494"/>
    <mergeCell ref="B497:Z497"/>
    <mergeCell ref="B498:Z498"/>
    <mergeCell ref="D500:F500"/>
    <mergeCell ref="H500:J500"/>
    <mergeCell ref="L500:N500"/>
    <mergeCell ref="P500:R500"/>
    <mergeCell ref="T500:V500"/>
    <mergeCell ref="X500:Z500"/>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V491:V492"/>
    <mergeCell ref="W491:W492"/>
    <mergeCell ref="X491:Y492"/>
    <mergeCell ref="Z491:Z492"/>
    <mergeCell ref="B493:B494"/>
    <mergeCell ref="C493:C494"/>
    <mergeCell ref="D493:D494"/>
    <mergeCell ref="E493:E494"/>
    <mergeCell ref="F493:F494"/>
    <mergeCell ref="G493:G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Z486:Z487"/>
    <mergeCell ref="D488:F488"/>
    <mergeCell ref="H488:J488"/>
    <mergeCell ref="L488:N488"/>
    <mergeCell ref="P488:R488"/>
    <mergeCell ref="T488:V488"/>
    <mergeCell ref="X488:Z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V484:V485"/>
    <mergeCell ref="W484:W485"/>
    <mergeCell ref="X484:Y485"/>
    <mergeCell ref="Z484:Z485"/>
    <mergeCell ref="B486:B487"/>
    <mergeCell ref="C486:C487"/>
    <mergeCell ref="D486:D487"/>
    <mergeCell ref="E486:E487"/>
    <mergeCell ref="F486:F487"/>
    <mergeCell ref="G486:G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D481:F481"/>
    <mergeCell ref="H481:J481"/>
    <mergeCell ref="L481:N481"/>
    <mergeCell ref="P481:R481"/>
    <mergeCell ref="T481:V481"/>
    <mergeCell ref="X481:Z481"/>
    <mergeCell ref="Z478:Z479"/>
    <mergeCell ref="D480:F480"/>
    <mergeCell ref="H480:J480"/>
    <mergeCell ref="L480:N480"/>
    <mergeCell ref="P480:R480"/>
    <mergeCell ref="T480:V480"/>
    <mergeCell ref="X480:Z480"/>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Z472:Z473"/>
    <mergeCell ref="B474:Z474"/>
    <mergeCell ref="B475:Z475"/>
    <mergeCell ref="D477:F477"/>
    <mergeCell ref="H477:J477"/>
    <mergeCell ref="L477:N477"/>
    <mergeCell ref="P477:R477"/>
    <mergeCell ref="T477:V477"/>
    <mergeCell ref="X477:Z477"/>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V470:V471"/>
    <mergeCell ref="W470:W471"/>
    <mergeCell ref="X470:Y471"/>
    <mergeCell ref="Z470:Z471"/>
    <mergeCell ref="B472:B473"/>
    <mergeCell ref="C472:C473"/>
    <mergeCell ref="D472:D473"/>
    <mergeCell ref="E472:E473"/>
    <mergeCell ref="F472:F473"/>
    <mergeCell ref="G472:G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W465:W466"/>
    <mergeCell ref="X465:X466"/>
    <mergeCell ref="Y465:Y466"/>
    <mergeCell ref="Z465:Z466"/>
    <mergeCell ref="D467:F467"/>
    <mergeCell ref="H467:J467"/>
    <mergeCell ref="L467:N467"/>
    <mergeCell ref="P467:R467"/>
    <mergeCell ref="T467:V467"/>
    <mergeCell ref="X467:Z467"/>
    <mergeCell ref="Q465:Q466"/>
    <mergeCell ref="R465:R466"/>
    <mergeCell ref="S465:S466"/>
    <mergeCell ref="T465:T466"/>
    <mergeCell ref="U465:U466"/>
    <mergeCell ref="V465:V466"/>
    <mergeCell ref="K465:K466"/>
    <mergeCell ref="L465:L466"/>
    <mergeCell ref="M465:M466"/>
    <mergeCell ref="N465:N466"/>
    <mergeCell ref="O465:O466"/>
    <mergeCell ref="P465:P466"/>
    <mergeCell ref="Z463:Z464"/>
    <mergeCell ref="B465:B466"/>
    <mergeCell ref="C465:C466"/>
    <mergeCell ref="D465:D466"/>
    <mergeCell ref="E465:E466"/>
    <mergeCell ref="F465:F466"/>
    <mergeCell ref="G465:G466"/>
    <mergeCell ref="H465:H466"/>
    <mergeCell ref="I465:I466"/>
    <mergeCell ref="J465:J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B459:B460"/>
    <mergeCell ref="C459:C460"/>
    <mergeCell ref="D459:E460"/>
    <mergeCell ref="F459:F460"/>
    <mergeCell ref="G459:G460"/>
    <mergeCell ref="H459:I460"/>
    <mergeCell ref="D458:F458"/>
    <mergeCell ref="H458:J458"/>
    <mergeCell ref="L458:N458"/>
    <mergeCell ref="P458:R458"/>
    <mergeCell ref="T458:V458"/>
    <mergeCell ref="X458:Z458"/>
    <mergeCell ref="Z455:Z456"/>
    <mergeCell ref="D457:F457"/>
    <mergeCell ref="H457:J457"/>
    <mergeCell ref="L457:N457"/>
    <mergeCell ref="P457:R457"/>
    <mergeCell ref="T457:V457"/>
    <mergeCell ref="X457:Z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Z447:Z448"/>
    <mergeCell ref="B451:Z451"/>
    <mergeCell ref="B452:Z452"/>
    <mergeCell ref="D454:F454"/>
    <mergeCell ref="H454:J454"/>
    <mergeCell ref="L454:N454"/>
    <mergeCell ref="P454:R454"/>
    <mergeCell ref="T454:V454"/>
    <mergeCell ref="X454:Z454"/>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V445:V446"/>
    <mergeCell ref="W445:W446"/>
    <mergeCell ref="X445:Y446"/>
    <mergeCell ref="Z445:Z446"/>
    <mergeCell ref="B447:B448"/>
    <mergeCell ref="C447:C448"/>
    <mergeCell ref="D447:D448"/>
    <mergeCell ref="E447:E448"/>
    <mergeCell ref="F447:F448"/>
    <mergeCell ref="G447:G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Z440:Z441"/>
    <mergeCell ref="D442:F442"/>
    <mergeCell ref="H442:J442"/>
    <mergeCell ref="L442:N442"/>
    <mergeCell ref="P442:R442"/>
    <mergeCell ref="T442:V442"/>
    <mergeCell ref="X442:Z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V438:V439"/>
    <mergeCell ref="W438:W439"/>
    <mergeCell ref="X438:Y439"/>
    <mergeCell ref="Z438:Z439"/>
    <mergeCell ref="B440:B441"/>
    <mergeCell ref="C440:C441"/>
    <mergeCell ref="D440:D441"/>
    <mergeCell ref="E440:E441"/>
    <mergeCell ref="F440:F441"/>
    <mergeCell ref="G440:G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D435:F435"/>
    <mergeCell ref="H435:J435"/>
    <mergeCell ref="L435:N435"/>
    <mergeCell ref="P435:R435"/>
    <mergeCell ref="T435:V435"/>
    <mergeCell ref="X435:Z435"/>
    <mergeCell ref="Z432:Z433"/>
    <mergeCell ref="D434:F434"/>
    <mergeCell ref="H434:J434"/>
    <mergeCell ref="L434:N434"/>
    <mergeCell ref="P434:R434"/>
    <mergeCell ref="T434:V434"/>
    <mergeCell ref="X434:Z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B428:Z428"/>
    <mergeCell ref="B429:Z429"/>
    <mergeCell ref="D431:F431"/>
    <mergeCell ref="H431:J431"/>
    <mergeCell ref="L431:N431"/>
    <mergeCell ref="P431:R431"/>
    <mergeCell ref="T431:V431"/>
    <mergeCell ref="X431:Z431"/>
    <mergeCell ref="U425:U426"/>
    <mergeCell ref="V425:V426"/>
    <mergeCell ref="W425:W426"/>
    <mergeCell ref="X425:X426"/>
    <mergeCell ref="Y425:Y426"/>
    <mergeCell ref="Z425:Z426"/>
    <mergeCell ref="O425:O426"/>
    <mergeCell ref="P425:P426"/>
    <mergeCell ref="Q425:Q426"/>
    <mergeCell ref="R425:R426"/>
    <mergeCell ref="S425:S426"/>
    <mergeCell ref="T425:T426"/>
    <mergeCell ref="I425:I426"/>
    <mergeCell ref="J425:J426"/>
    <mergeCell ref="K425:K426"/>
    <mergeCell ref="L425:L426"/>
    <mergeCell ref="M425:M426"/>
    <mergeCell ref="N425:N426"/>
    <mergeCell ref="V423:V424"/>
    <mergeCell ref="W423:W424"/>
    <mergeCell ref="X423:Y424"/>
    <mergeCell ref="Z423:Z424"/>
    <mergeCell ref="C425:C426"/>
    <mergeCell ref="D425:D426"/>
    <mergeCell ref="E425:E426"/>
    <mergeCell ref="F425:F426"/>
    <mergeCell ref="G425:G426"/>
    <mergeCell ref="H425:H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B421:B422"/>
    <mergeCell ref="C421:C422"/>
    <mergeCell ref="D421:E422"/>
    <mergeCell ref="F421:F422"/>
    <mergeCell ref="G421:G422"/>
    <mergeCell ref="H421:I422"/>
    <mergeCell ref="V416:V417"/>
    <mergeCell ref="W416:W417"/>
    <mergeCell ref="X416:Y417"/>
    <mergeCell ref="Z416:Z417"/>
    <mergeCell ref="B418:Z418"/>
    <mergeCell ref="B419:Z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Z407:Z408"/>
    <mergeCell ref="D409:F409"/>
    <mergeCell ref="H409:J409"/>
    <mergeCell ref="L409:N409"/>
    <mergeCell ref="P409:R409"/>
    <mergeCell ref="T409:V409"/>
    <mergeCell ref="X409:Z409"/>
    <mergeCell ref="R407:R408"/>
    <mergeCell ref="S407:S408"/>
    <mergeCell ref="T407:U408"/>
    <mergeCell ref="V407:V408"/>
    <mergeCell ref="W407:W408"/>
    <mergeCell ref="X407:Y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S405:S406"/>
    <mergeCell ref="T405:U406"/>
    <mergeCell ref="V405:V406"/>
    <mergeCell ref="W405:W406"/>
    <mergeCell ref="X405:Y406"/>
    <mergeCell ref="Z405:Z406"/>
    <mergeCell ref="K405:K406"/>
    <mergeCell ref="L405:M406"/>
    <mergeCell ref="N405:N406"/>
    <mergeCell ref="O405:O406"/>
    <mergeCell ref="P405:Q406"/>
    <mergeCell ref="R405:R406"/>
    <mergeCell ref="W403:W404"/>
    <mergeCell ref="X403:Y404"/>
    <mergeCell ref="Z403:Z404"/>
    <mergeCell ref="B405:B406"/>
    <mergeCell ref="C405:C406"/>
    <mergeCell ref="D405:E406"/>
    <mergeCell ref="F405:F406"/>
    <mergeCell ref="G405:G406"/>
    <mergeCell ref="H405:I406"/>
    <mergeCell ref="J405:J406"/>
    <mergeCell ref="O403:O404"/>
    <mergeCell ref="P403:Q404"/>
    <mergeCell ref="R403:R404"/>
    <mergeCell ref="S403:S404"/>
    <mergeCell ref="T403:U404"/>
    <mergeCell ref="V403:V404"/>
    <mergeCell ref="Z401:Z402"/>
    <mergeCell ref="C403:C404"/>
    <mergeCell ref="D403:E404"/>
    <mergeCell ref="F403:F404"/>
    <mergeCell ref="G403:G404"/>
    <mergeCell ref="H403:I404"/>
    <mergeCell ref="J403:J404"/>
    <mergeCell ref="K403:K404"/>
    <mergeCell ref="L403:M404"/>
    <mergeCell ref="N403:N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B393:B394"/>
    <mergeCell ref="C393:C394"/>
    <mergeCell ref="D393:E394"/>
    <mergeCell ref="F393:F394"/>
    <mergeCell ref="G393:G394"/>
    <mergeCell ref="H393:I394"/>
    <mergeCell ref="Z390:Z391"/>
    <mergeCell ref="D392:F392"/>
    <mergeCell ref="H392:J392"/>
    <mergeCell ref="L392:N392"/>
    <mergeCell ref="P392:R392"/>
    <mergeCell ref="T392:V392"/>
    <mergeCell ref="X392:Z392"/>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1"/>
    <mergeCell ref="Z367:Z368"/>
    <mergeCell ref="D369:F369"/>
    <mergeCell ref="H369:J369"/>
    <mergeCell ref="L369:N369"/>
    <mergeCell ref="P369:R369"/>
    <mergeCell ref="T369:V369"/>
    <mergeCell ref="X369:Z369"/>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X353:Z353"/>
    <mergeCell ref="D354:F354"/>
    <mergeCell ref="H354:J354"/>
    <mergeCell ref="L354:N354"/>
    <mergeCell ref="P354:R354"/>
    <mergeCell ref="T354:V354"/>
    <mergeCell ref="X354:Z354"/>
    <mergeCell ref="X348:X349"/>
    <mergeCell ref="Y348:Y349"/>
    <mergeCell ref="Z348:Z349"/>
    <mergeCell ref="B350:Z350"/>
    <mergeCell ref="B351:Z351"/>
    <mergeCell ref="D353:F353"/>
    <mergeCell ref="H353:J353"/>
    <mergeCell ref="L353:N353"/>
    <mergeCell ref="P353:R353"/>
    <mergeCell ref="T353:V353"/>
    <mergeCell ref="R348:R349"/>
    <mergeCell ref="S348:S349"/>
    <mergeCell ref="T348:T349"/>
    <mergeCell ref="U348:U349"/>
    <mergeCell ref="V348:V349"/>
    <mergeCell ref="W348:W349"/>
    <mergeCell ref="L348:L349"/>
    <mergeCell ref="M348:M349"/>
    <mergeCell ref="N348:N349"/>
    <mergeCell ref="O348:O349"/>
    <mergeCell ref="P348:P349"/>
    <mergeCell ref="Q348:Q349"/>
    <mergeCell ref="Z346:Z347"/>
    <mergeCell ref="C348:C349"/>
    <mergeCell ref="D348:D349"/>
    <mergeCell ref="E348:E349"/>
    <mergeCell ref="F348:F349"/>
    <mergeCell ref="G348:G349"/>
    <mergeCell ref="H348:H349"/>
    <mergeCell ref="I348:I349"/>
    <mergeCell ref="J348:J349"/>
    <mergeCell ref="K348:K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6:S337"/>
    <mergeCell ref="T336:U337"/>
    <mergeCell ref="V336:V337"/>
    <mergeCell ref="W336:W337"/>
    <mergeCell ref="X336:Y337"/>
    <mergeCell ref="Z336:Z337"/>
    <mergeCell ref="K336:K337"/>
    <mergeCell ref="L336:M337"/>
    <mergeCell ref="N336:N337"/>
    <mergeCell ref="O336:O337"/>
    <mergeCell ref="P336:Q337"/>
    <mergeCell ref="R336:R337"/>
    <mergeCell ref="V334:V335"/>
    <mergeCell ref="W334:W335"/>
    <mergeCell ref="X334:Y335"/>
    <mergeCell ref="Z334:Z335"/>
    <mergeCell ref="C336:C337"/>
    <mergeCell ref="D336:E337"/>
    <mergeCell ref="F336:F337"/>
    <mergeCell ref="G336:G337"/>
    <mergeCell ref="H336:I337"/>
    <mergeCell ref="J336:J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Z325:Z326"/>
    <mergeCell ref="D327:F327"/>
    <mergeCell ref="H327:J327"/>
    <mergeCell ref="L327:N327"/>
    <mergeCell ref="P327:R327"/>
    <mergeCell ref="T327:V327"/>
    <mergeCell ref="X327:Z327"/>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V319:V320"/>
    <mergeCell ref="W319:W320"/>
    <mergeCell ref="X319:Y320"/>
    <mergeCell ref="Z319:Z320"/>
    <mergeCell ref="B321:B322"/>
    <mergeCell ref="C321:C322"/>
    <mergeCell ref="D321:E322"/>
    <mergeCell ref="F321:F322"/>
    <mergeCell ref="G321:G322"/>
    <mergeCell ref="H321:I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Z302:Z303"/>
    <mergeCell ref="D304:F304"/>
    <mergeCell ref="H304:J304"/>
    <mergeCell ref="L304:N304"/>
    <mergeCell ref="P304:R304"/>
    <mergeCell ref="T304:V304"/>
    <mergeCell ref="X304:Z304"/>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9:F289"/>
    <mergeCell ref="H289:J289"/>
    <mergeCell ref="L289:N289"/>
    <mergeCell ref="P289:R289"/>
    <mergeCell ref="T289:V289"/>
    <mergeCell ref="X289:Z289"/>
    <mergeCell ref="D288:F288"/>
    <mergeCell ref="H288:J288"/>
    <mergeCell ref="L288:N288"/>
    <mergeCell ref="P288:R288"/>
    <mergeCell ref="T288:V288"/>
    <mergeCell ref="X288:Z288"/>
    <mergeCell ref="W283:W284"/>
    <mergeCell ref="X283:X284"/>
    <mergeCell ref="Y283:Y284"/>
    <mergeCell ref="Z283:Z284"/>
    <mergeCell ref="B285:Z285"/>
    <mergeCell ref="B286:Z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Z281:Z282"/>
    <mergeCell ref="B283:B284"/>
    <mergeCell ref="C283:C284"/>
    <mergeCell ref="D283:D284"/>
    <mergeCell ref="E283:E284"/>
    <mergeCell ref="F283:F284"/>
    <mergeCell ref="G283:G284"/>
    <mergeCell ref="H283:H284"/>
    <mergeCell ref="I283:I284"/>
    <mergeCell ref="J283:J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S279:S280"/>
    <mergeCell ref="T279:U280"/>
    <mergeCell ref="V279:V280"/>
    <mergeCell ref="W279:W280"/>
    <mergeCell ref="X279:Y280"/>
    <mergeCell ref="Z279:Z280"/>
    <mergeCell ref="K279:K280"/>
    <mergeCell ref="L279:M280"/>
    <mergeCell ref="N279:N280"/>
    <mergeCell ref="O279:O280"/>
    <mergeCell ref="P279:Q280"/>
    <mergeCell ref="R279:R280"/>
    <mergeCell ref="W277:W278"/>
    <mergeCell ref="X277:Y278"/>
    <mergeCell ref="Z277:Z278"/>
    <mergeCell ref="B279:B280"/>
    <mergeCell ref="C279:C280"/>
    <mergeCell ref="D279:E280"/>
    <mergeCell ref="F279:F280"/>
    <mergeCell ref="G279:G280"/>
    <mergeCell ref="H279:I280"/>
    <mergeCell ref="J279:J280"/>
    <mergeCell ref="N277:N278"/>
    <mergeCell ref="O277:O278"/>
    <mergeCell ref="P277:Q278"/>
    <mergeCell ref="R277:R278"/>
    <mergeCell ref="S277:S278"/>
    <mergeCell ref="T277:V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Z268:Z269"/>
    <mergeCell ref="D270:F270"/>
    <mergeCell ref="H270:J270"/>
    <mergeCell ref="L270:N270"/>
    <mergeCell ref="P270:R270"/>
    <mergeCell ref="T270:V270"/>
    <mergeCell ref="X270:Z270"/>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S266:S267"/>
    <mergeCell ref="T266:U267"/>
    <mergeCell ref="V266:V267"/>
    <mergeCell ref="W266:W267"/>
    <mergeCell ref="X266:Y267"/>
    <mergeCell ref="Z266:Z267"/>
    <mergeCell ref="K266:K267"/>
    <mergeCell ref="L266:M267"/>
    <mergeCell ref="N266:N267"/>
    <mergeCell ref="O266:O267"/>
    <mergeCell ref="P266:Q267"/>
    <mergeCell ref="R266:R267"/>
    <mergeCell ref="W264:W265"/>
    <mergeCell ref="X264:Y265"/>
    <mergeCell ref="Z264:Z265"/>
    <mergeCell ref="B266:B267"/>
    <mergeCell ref="C266:C267"/>
    <mergeCell ref="D266:E267"/>
    <mergeCell ref="F266:F267"/>
    <mergeCell ref="G266:G267"/>
    <mergeCell ref="H266:I267"/>
    <mergeCell ref="J266:J267"/>
    <mergeCell ref="O264:O265"/>
    <mergeCell ref="P264:Q265"/>
    <mergeCell ref="R264:R265"/>
    <mergeCell ref="S264:S265"/>
    <mergeCell ref="T264:U265"/>
    <mergeCell ref="V264:V265"/>
    <mergeCell ref="Z262:Z263"/>
    <mergeCell ref="C264:C265"/>
    <mergeCell ref="D264:E265"/>
    <mergeCell ref="F264:F265"/>
    <mergeCell ref="G264:G265"/>
    <mergeCell ref="H264:I265"/>
    <mergeCell ref="J264:J265"/>
    <mergeCell ref="K264:K265"/>
    <mergeCell ref="L264:M265"/>
    <mergeCell ref="N264:N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Z251:Z252"/>
    <mergeCell ref="D253:F253"/>
    <mergeCell ref="H253:J253"/>
    <mergeCell ref="L253:N253"/>
    <mergeCell ref="P253:R253"/>
    <mergeCell ref="T253:V253"/>
    <mergeCell ref="X253:Z253"/>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228:Z229"/>
    <mergeCell ref="D230:F230"/>
    <mergeCell ref="H230:J230"/>
    <mergeCell ref="L230:N230"/>
    <mergeCell ref="P230:R230"/>
    <mergeCell ref="T230:V230"/>
    <mergeCell ref="X230:Z230"/>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5:F215"/>
    <mergeCell ref="H215:J215"/>
    <mergeCell ref="L215:N215"/>
    <mergeCell ref="P215:R215"/>
    <mergeCell ref="T215:V215"/>
    <mergeCell ref="X215:Z215"/>
    <mergeCell ref="Z209:Z210"/>
    <mergeCell ref="B211:Z211"/>
    <mergeCell ref="B212:Z212"/>
    <mergeCell ref="D214:F214"/>
    <mergeCell ref="H214:J214"/>
    <mergeCell ref="L214:N214"/>
    <mergeCell ref="P214:R214"/>
    <mergeCell ref="T214:V214"/>
    <mergeCell ref="X214:Z214"/>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V207:V208"/>
    <mergeCell ref="W207:W208"/>
    <mergeCell ref="X207:Y208"/>
    <mergeCell ref="Z207:Z208"/>
    <mergeCell ref="B209:B210"/>
    <mergeCell ref="C209:C210"/>
    <mergeCell ref="D209:D210"/>
    <mergeCell ref="E209:E210"/>
    <mergeCell ref="F209:F210"/>
    <mergeCell ref="G209:G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V194:V195"/>
    <mergeCell ref="W194:W195"/>
    <mergeCell ref="X194:Y195"/>
    <mergeCell ref="Z194:Z195"/>
    <mergeCell ref="D196:F196"/>
    <mergeCell ref="H196:J196"/>
    <mergeCell ref="L196:N196"/>
    <mergeCell ref="P196:R196"/>
    <mergeCell ref="T196:V196"/>
    <mergeCell ref="X196:Z196"/>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S190:S191"/>
    <mergeCell ref="T190:U191"/>
    <mergeCell ref="V190:V191"/>
    <mergeCell ref="W190:W191"/>
    <mergeCell ref="X190:Y191"/>
    <mergeCell ref="Z190:Z191"/>
    <mergeCell ref="K190:K191"/>
    <mergeCell ref="L190:M191"/>
    <mergeCell ref="N190:N191"/>
    <mergeCell ref="O190:O191"/>
    <mergeCell ref="P190:Q191"/>
    <mergeCell ref="R190:R191"/>
    <mergeCell ref="V188:V189"/>
    <mergeCell ref="W188:W189"/>
    <mergeCell ref="X188:Y189"/>
    <mergeCell ref="Z188:Z189"/>
    <mergeCell ref="C190:C191"/>
    <mergeCell ref="D190:E191"/>
    <mergeCell ref="F190:F191"/>
    <mergeCell ref="G190:G191"/>
    <mergeCell ref="H190:I191"/>
    <mergeCell ref="J190:J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Z179:Z180"/>
    <mergeCell ref="D181:F181"/>
    <mergeCell ref="H181:J181"/>
    <mergeCell ref="L181:N181"/>
    <mergeCell ref="P181:R181"/>
    <mergeCell ref="T181:V181"/>
    <mergeCell ref="X181:Z181"/>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Z156:Z157"/>
    <mergeCell ref="D158:F158"/>
    <mergeCell ref="H158:J158"/>
    <mergeCell ref="L158:N158"/>
    <mergeCell ref="P158:R158"/>
    <mergeCell ref="T158:V158"/>
    <mergeCell ref="X158:Z158"/>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B139:Z139"/>
    <mergeCell ref="B140:Z140"/>
    <mergeCell ref="D142:F142"/>
    <mergeCell ref="H142:J142"/>
    <mergeCell ref="L142:N142"/>
    <mergeCell ref="P142:R142"/>
    <mergeCell ref="T142:V142"/>
    <mergeCell ref="X142:Z142"/>
    <mergeCell ref="W135:W136"/>
    <mergeCell ref="X135:X136"/>
    <mergeCell ref="Y135:Y136"/>
    <mergeCell ref="Z135:Z136"/>
    <mergeCell ref="D137:F137"/>
    <mergeCell ref="H137:J137"/>
    <mergeCell ref="L137:N137"/>
    <mergeCell ref="P137:R137"/>
    <mergeCell ref="T137:V137"/>
    <mergeCell ref="X137:Z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D128:F128"/>
    <mergeCell ref="H128:J128"/>
    <mergeCell ref="L128:N128"/>
    <mergeCell ref="P128:R128"/>
    <mergeCell ref="T128:V128"/>
    <mergeCell ref="X128:Z128"/>
    <mergeCell ref="V125:V126"/>
    <mergeCell ref="W125:W126"/>
    <mergeCell ref="X125:Y126"/>
    <mergeCell ref="Z125:Z126"/>
    <mergeCell ref="D127:F127"/>
    <mergeCell ref="H127:J127"/>
    <mergeCell ref="L127:N127"/>
    <mergeCell ref="P127:R127"/>
    <mergeCell ref="T127:V127"/>
    <mergeCell ref="X127:Z127"/>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W102:W103"/>
    <mergeCell ref="X102:X103"/>
    <mergeCell ref="Y102:Y103"/>
    <mergeCell ref="Z102:Z103"/>
    <mergeCell ref="D104:F104"/>
    <mergeCell ref="H104:J104"/>
    <mergeCell ref="L104:N104"/>
    <mergeCell ref="P104:R104"/>
    <mergeCell ref="T104:V104"/>
    <mergeCell ref="X104:Z104"/>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W69:W70"/>
    <mergeCell ref="X69:X70"/>
    <mergeCell ref="Y69:Y70"/>
    <mergeCell ref="Z69:Z70"/>
    <mergeCell ref="B71:Z71"/>
    <mergeCell ref="B72:Z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6:Z6"/>
    <mergeCell ref="D8:F8"/>
    <mergeCell ref="H8:J8"/>
    <mergeCell ref="L8:N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988</v>
      </c>
      <c r="B1" s="7" t="s">
        <v>2</v>
      </c>
      <c r="C1" s="7" t="s">
        <v>25</v>
      </c>
    </row>
    <row r="2" spans="1:3">
      <c r="A2" s="1" t="s">
        <v>989</v>
      </c>
      <c r="B2" s="7"/>
      <c r="C2" s="7"/>
    </row>
    <row r="3" spans="1:3">
      <c r="A3" s="3" t="s">
        <v>257</v>
      </c>
      <c r="B3" s="4" t="s">
        <v>5</v>
      </c>
      <c r="C3" s="4" t="s">
        <v>5</v>
      </c>
    </row>
    <row r="4" spans="1:3">
      <c r="A4" s="2" t="s">
        <v>990</v>
      </c>
      <c r="B4" s="10">
        <v>24.2</v>
      </c>
      <c r="C4" s="10">
        <v>1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91</v>
      </c>
      <c r="B1" s="7" t="s">
        <v>1</v>
      </c>
      <c r="C1" s="7"/>
    </row>
    <row r="2" spans="1:3" ht="30">
      <c r="A2" s="1" t="s">
        <v>135</v>
      </c>
      <c r="B2" s="1" t="s">
        <v>2</v>
      </c>
      <c r="C2" s="1" t="s">
        <v>87</v>
      </c>
    </row>
    <row r="3" spans="1:3">
      <c r="A3" s="3" t="s">
        <v>992</v>
      </c>
      <c r="B3" s="4" t="s">
        <v>5</v>
      </c>
      <c r="C3" s="4" t="s">
        <v>5</v>
      </c>
    </row>
    <row r="4" spans="1:3" ht="30">
      <c r="A4" s="2" t="s">
        <v>196</v>
      </c>
      <c r="B4" s="8">
        <v>34418</v>
      </c>
      <c r="C4" s="8">
        <v>30301</v>
      </c>
    </row>
    <row r="5" spans="1:3" ht="30">
      <c r="A5" s="2" t="s">
        <v>854</v>
      </c>
      <c r="B5" s="6">
        <v>-17086</v>
      </c>
      <c r="C5" s="6">
        <v>12465</v>
      </c>
    </row>
    <row r="6" spans="1:3">
      <c r="A6" s="3" t="s">
        <v>993</v>
      </c>
      <c r="B6" s="4" t="s">
        <v>5</v>
      </c>
      <c r="C6" s="4" t="s">
        <v>5</v>
      </c>
    </row>
    <row r="7" spans="1:3">
      <c r="A7" s="2" t="s">
        <v>211</v>
      </c>
      <c r="B7" s="6">
        <v>73753</v>
      </c>
      <c r="C7" s="6">
        <v>27616</v>
      </c>
    </row>
    <row r="8" spans="1:3">
      <c r="A8" s="2" t="s">
        <v>215</v>
      </c>
      <c r="B8" s="6">
        <v>-254991</v>
      </c>
      <c r="C8" s="6">
        <v>-86140</v>
      </c>
    </row>
    <row r="9" spans="1:3" ht="90">
      <c r="A9" s="2" t="s">
        <v>994</v>
      </c>
      <c r="B9" s="4" t="s">
        <v>5</v>
      </c>
      <c r="C9" s="4" t="s">
        <v>5</v>
      </c>
    </row>
    <row r="10" spans="1:3">
      <c r="A10" s="3" t="s">
        <v>992</v>
      </c>
      <c r="B10" s="4" t="s">
        <v>5</v>
      </c>
      <c r="C10" s="4" t="s">
        <v>5</v>
      </c>
    </row>
    <row r="11" spans="1:3" ht="30">
      <c r="A11" s="2" t="s">
        <v>196</v>
      </c>
      <c r="B11" s="4" t="s">
        <v>5</v>
      </c>
      <c r="C11" s="6">
        <v>20671</v>
      </c>
    </row>
    <row r="12" spans="1:3" ht="30">
      <c r="A12" s="2" t="s">
        <v>854</v>
      </c>
      <c r="B12" s="4" t="s">
        <v>5</v>
      </c>
      <c r="C12" s="6">
        <v>2835</v>
      </c>
    </row>
    <row r="13" spans="1:3">
      <c r="A13" s="3" t="s">
        <v>993</v>
      </c>
      <c r="B13" s="4" t="s">
        <v>5</v>
      </c>
      <c r="C13" s="4" t="s">
        <v>5</v>
      </c>
    </row>
    <row r="14" spans="1:3">
      <c r="A14" s="2" t="s">
        <v>211</v>
      </c>
      <c r="B14" s="4" t="s">
        <v>5</v>
      </c>
      <c r="C14" s="6">
        <v>37246</v>
      </c>
    </row>
    <row r="15" spans="1:3">
      <c r="A15" s="2" t="s">
        <v>215</v>
      </c>
      <c r="B15" s="4" t="s">
        <v>5</v>
      </c>
      <c r="C15" s="6">
        <v>-76510</v>
      </c>
    </row>
    <row r="16" spans="1:3" ht="90">
      <c r="A16" s="2" t="s">
        <v>995</v>
      </c>
      <c r="B16" s="4" t="s">
        <v>5</v>
      </c>
      <c r="C16" s="4" t="s">
        <v>5</v>
      </c>
    </row>
    <row r="17" spans="1:3">
      <c r="A17" s="3" t="s">
        <v>992</v>
      </c>
      <c r="B17" s="4" t="s">
        <v>5</v>
      </c>
      <c r="C17" s="4" t="s">
        <v>5</v>
      </c>
    </row>
    <row r="18" spans="1:3" ht="30">
      <c r="A18" s="2" t="s">
        <v>196</v>
      </c>
      <c r="B18" s="4" t="s">
        <v>5</v>
      </c>
      <c r="C18" s="6">
        <v>30301</v>
      </c>
    </row>
    <row r="19" spans="1:3" ht="30">
      <c r="A19" s="2" t="s">
        <v>854</v>
      </c>
      <c r="B19" s="4" t="s">
        <v>5</v>
      </c>
      <c r="C19" s="6">
        <v>12465</v>
      </c>
    </row>
    <row r="20" spans="1:3">
      <c r="A20" s="3" t="s">
        <v>993</v>
      </c>
      <c r="B20" s="4" t="s">
        <v>5</v>
      </c>
      <c r="C20" s="4" t="s">
        <v>5</v>
      </c>
    </row>
    <row r="21" spans="1:3">
      <c r="A21" s="2" t="s">
        <v>211</v>
      </c>
      <c r="B21" s="4" t="s">
        <v>5</v>
      </c>
      <c r="C21" s="6">
        <v>27616</v>
      </c>
    </row>
    <row r="22" spans="1:3">
      <c r="A22" s="2" t="s">
        <v>215</v>
      </c>
      <c r="B22" s="4" t="s">
        <v>5</v>
      </c>
      <c r="C22" s="8">
        <v>-861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 customWidth="1"/>
  </cols>
  <sheetData>
    <row r="1" spans="1:5" ht="15" customHeight="1">
      <c r="A1" s="1" t="s">
        <v>996</v>
      </c>
      <c r="B1" s="7" t="s">
        <v>1</v>
      </c>
      <c r="C1" s="7"/>
      <c r="D1" s="7" t="s">
        <v>64</v>
      </c>
      <c r="E1" s="7"/>
    </row>
    <row r="2" spans="1:5" ht="30">
      <c r="A2" s="1" t="s">
        <v>135</v>
      </c>
      <c r="B2" s="7" t="s">
        <v>2</v>
      </c>
      <c r="C2" s="7"/>
      <c r="D2" s="7" t="s">
        <v>25</v>
      </c>
      <c r="E2" s="7"/>
    </row>
    <row r="3" spans="1:5" ht="30">
      <c r="A3" s="3" t="s">
        <v>997</v>
      </c>
      <c r="B3" s="4" t="s">
        <v>5</v>
      </c>
      <c r="C3" s="4"/>
      <c r="D3" s="4" t="s">
        <v>5</v>
      </c>
      <c r="E3" s="4"/>
    </row>
    <row r="4" spans="1:5">
      <c r="A4" s="2" t="s">
        <v>31</v>
      </c>
      <c r="B4" s="8">
        <v>22444</v>
      </c>
      <c r="C4" s="4"/>
      <c r="D4" s="8">
        <v>136607</v>
      </c>
      <c r="E4" s="4"/>
    </row>
    <row r="5" spans="1:5">
      <c r="A5" s="2" t="s">
        <v>998</v>
      </c>
      <c r="B5" s="6">
        <v>5785</v>
      </c>
      <c r="C5" s="4"/>
      <c r="D5" s="4" t="s">
        <v>33</v>
      </c>
      <c r="E5" s="4"/>
    </row>
    <row r="6" spans="1:5" ht="30">
      <c r="A6" s="2" t="s">
        <v>999</v>
      </c>
      <c r="B6" s="9">
        <v>8.5199999999999998E-2</v>
      </c>
      <c r="C6" s="4"/>
      <c r="D6" s="9">
        <v>5.6500000000000002E-2</v>
      </c>
      <c r="E6" s="4"/>
    </row>
    <row r="7" spans="1:5">
      <c r="A7" s="2" t="s">
        <v>244</v>
      </c>
      <c r="B7" s="4" t="s">
        <v>5</v>
      </c>
      <c r="C7" s="4"/>
      <c r="D7" s="4" t="s">
        <v>5</v>
      </c>
      <c r="E7" s="4"/>
    </row>
    <row r="8" spans="1:5" ht="30">
      <c r="A8" s="3" t="s">
        <v>997</v>
      </c>
      <c r="B8" s="4" t="s">
        <v>5</v>
      </c>
      <c r="C8" s="4"/>
      <c r="D8" s="4" t="s">
        <v>5</v>
      </c>
      <c r="E8" s="4"/>
    </row>
    <row r="9" spans="1:5">
      <c r="A9" s="2" t="s">
        <v>31</v>
      </c>
      <c r="B9" s="6">
        <v>22444</v>
      </c>
      <c r="C9" s="4"/>
      <c r="D9" s="6">
        <v>136607</v>
      </c>
      <c r="E9" s="4"/>
    </row>
    <row r="10" spans="1:5">
      <c r="A10" s="2" t="s">
        <v>998</v>
      </c>
      <c r="B10" s="6">
        <v>5785</v>
      </c>
      <c r="C10" s="4"/>
      <c r="D10" s="4" t="s">
        <v>33</v>
      </c>
      <c r="E10" s="4"/>
    </row>
    <row r="11" spans="1:5" ht="30">
      <c r="A11" s="2" t="s">
        <v>1000</v>
      </c>
      <c r="B11" s="8">
        <v>28229</v>
      </c>
      <c r="C11" s="11" t="s">
        <v>130</v>
      </c>
      <c r="D11" s="8">
        <v>136607</v>
      </c>
      <c r="E11" s="11" t="s">
        <v>130</v>
      </c>
    </row>
    <row r="12" spans="1:5">
      <c r="A12" s="12"/>
      <c r="B12" s="12"/>
      <c r="C12" s="12"/>
      <c r="D12" s="12"/>
      <c r="E12" s="12"/>
    </row>
    <row r="13" spans="1:5" ht="30" customHeight="1">
      <c r="A13" s="2" t="s">
        <v>130</v>
      </c>
      <c r="B13" s="13" t="s">
        <v>1001</v>
      </c>
      <c r="C13" s="13"/>
      <c r="D13" s="13"/>
      <c r="E13" s="13"/>
    </row>
  </sheetData>
  <mergeCells count="6">
    <mergeCell ref="B1:C1"/>
    <mergeCell ref="D1:E1"/>
    <mergeCell ref="B2:C2"/>
    <mergeCell ref="D2:E2"/>
    <mergeCell ref="A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1002</v>
      </c>
      <c r="B1" s="7" t="s">
        <v>86</v>
      </c>
      <c r="C1" s="7"/>
      <c r="D1" s="7" t="s">
        <v>1</v>
      </c>
      <c r="E1" s="7"/>
      <c r="F1" s="7"/>
      <c r="G1" s="1"/>
    </row>
    <row r="2" spans="1:7">
      <c r="A2" s="1" t="s">
        <v>989</v>
      </c>
      <c r="B2" s="7" t="s">
        <v>2</v>
      </c>
      <c r="C2" s="7" t="s">
        <v>87</v>
      </c>
      <c r="D2" s="7" t="s">
        <v>2</v>
      </c>
      <c r="E2" s="7" t="s">
        <v>87</v>
      </c>
      <c r="F2" s="1" t="s">
        <v>2</v>
      </c>
      <c r="G2" s="1" t="s">
        <v>25</v>
      </c>
    </row>
    <row r="3" spans="1:7">
      <c r="A3" s="1"/>
      <c r="B3" s="7"/>
      <c r="C3" s="7"/>
      <c r="D3" s="7"/>
      <c r="E3" s="7"/>
      <c r="F3" s="1" t="s">
        <v>244</v>
      </c>
      <c r="G3" s="1" t="s">
        <v>244</v>
      </c>
    </row>
    <row r="4" spans="1:7" ht="60">
      <c r="A4" s="1"/>
      <c r="B4" s="7"/>
      <c r="C4" s="7"/>
      <c r="D4" s="7"/>
      <c r="E4" s="7"/>
      <c r="F4" s="1" t="s">
        <v>243</v>
      </c>
      <c r="G4" s="1" t="s">
        <v>243</v>
      </c>
    </row>
    <row r="5" spans="1:7">
      <c r="A5" s="1"/>
      <c r="B5" s="7"/>
      <c r="C5" s="7"/>
      <c r="D5" s="7"/>
      <c r="E5" s="7"/>
      <c r="F5" s="1" t="s">
        <v>245</v>
      </c>
      <c r="G5" s="1" t="s">
        <v>245</v>
      </c>
    </row>
    <row r="6" spans="1:7" ht="30">
      <c r="A6" s="3" t="s">
        <v>997</v>
      </c>
      <c r="B6" s="4" t="s">
        <v>5</v>
      </c>
      <c r="C6" s="4" t="s">
        <v>5</v>
      </c>
      <c r="D6" s="4" t="s">
        <v>5</v>
      </c>
      <c r="E6" s="4" t="s">
        <v>5</v>
      </c>
      <c r="F6" s="4" t="s">
        <v>5</v>
      </c>
      <c r="G6" s="4" t="s">
        <v>5</v>
      </c>
    </row>
    <row r="7" spans="1:7" ht="30">
      <c r="A7" s="2" t="s">
        <v>247</v>
      </c>
      <c r="B7" s="4" t="s">
        <v>5</v>
      </c>
      <c r="C7" s="4" t="s">
        <v>5</v>
      </c>
      <c r="D7" s="4" t="s">
        <v>5</v>
      </c>
      <c r="E7" s="4" t="s">
        <v>5</v>
      </c>
      <c r="F7" s="9">
        <v>0.5</v>
      </c>
      <c r="G7" s="4" t="s">
        <v>5</v>
      </c>
    </row>
    <row r="8" spans="1:7">
      <c r="A8" s="2" t="s">
        <v>1003</v>
      </c>
      <c r="B8" s="4" t="s">
        <v>5</v>
      </c>
      <c r="C8" s="4" t="s">
        <v>5</v>
      </c>
      <c r="D8" s="4" t="s">
        <v>5</v>
      </c>
      <c r="E8" s="4" t="s">
        <v>5</v>
      </c>
      <c r="F8" s="10">
        <v>122.8</v>
      </c>
      <c r="G8" s="4" t="s">
        <v>5</v>
      </c>
    </row>
    <row r="9" spans="1:7">
      <c r="A9" s="2" t="s">
        <v>246</v>
      </c>
      <c r="B9" s="4" t="s">
        <v>5</v>
      </c>
      <c r="C9" s="4" t="s">
        <v>5</v>
      </c>
      <c r="D9" s="4" t="s">
        <v>5</v>
      </c>
      <c r="E9" s="4" t="s">
        <v>5</v>
      </c>
      <c r="F9" s="4">
        <v>107</v>
      </c>
      <c r="G9" s="4">
        <v>107</v>
      </c>
    </row>
    <row r="10" spans="1:7">
      <c r="A10" s="2" t="s">
        <v>1004</v>
      </c>
      <c r="B10" s="10">
        <v>0.3</v>
      </c>
      <c r="C10" s="10">
        <v>1.5</v>
      </c>
      <c r="D10" s="10">
        <v>1.1000000000000001</v>
      </c>
      <c r="E10" s="8">
        <v>2</v>
      </c>
      <c r="F10" s="4" t="s">
        <v>5</v>
      </c>
      <c r="G10" s="4" t="s">
        <v>5</v>
      </c>
    </row>
  </sheetData>
  <mergeCells count="6">
    <mergeCell ref="B1:C1"/>
    <mergeCell ref="D1:F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8" width="20.28515625" bestFit="1" customWidth="1"/>
    <col min="9" max="20" width="36.5703125" bestFit="1" customWidth="1"/>
  </cols>
  <sheetData>
    <row r="1" spans="1:20" ht="15" customHeight="1">
      <c r="A1" s="7" t="s">
        <v>1005</v>
      </c>
      <c r="B1" s="7" t="s">
        <v>86</v>
      </c>
      <c r="C1" s="7"/>
      <c r="D1" s="7" t="s">
        <v>1</v>
      </c>
      <c r="E1" s="7"/>
      <c r="F1" s="1"/>
      <c r="G1" s="1"/>
      <c r="H1" s="1"/>
      <c r="I1" s="1" t="s">
        <v>86</v>
      </c>
      <c r="J1" s="1"/>
      <c r="K1" s="1" t="s">
        <v>1006</v>
      </c>
      <c r="L1" s="1"/>
      <c r="M1" s="1" t="s">
        <v>1006</v>
      </c>
      <c r="N1" s="1"/>
      <c r="O1" s="1" t="s">
        <v>1006</v>
      </c>
      <c r="P1" s="1" t="s">
        <v>1</v>
      </c>
      <c r="Q1" s="1"/>
      <c r="R1" s="1"/>
      <c r="S1" s="1" t="s">
        <v>1</v>
      </c>
      <c r="T1" s="1"/>
    </row>
    <row r="2" spans="1:20">
      <c r="A2" s="7"/>
      <c r="B2" s="7" t="s">
        <v>2</v>
      </c>
      <c r="C2" s="7" t="s">
        <v>87</v>
      </c>
      <c r="D2" s="7" t="s">
        <v>2</v>
      </c>
      <c r="E2" s="7" t="s">
        <v>87</v>
      </c>
      <c r="F2" s="7" t="s">
        <v>25</v>
      </c>
      <c r="G2" s="1" t="s">
        <v>2</v>
      </c>
      <c r="H2" s="1" t="s">
        <v>25</v>
      </c>
      <c r="I2" s="1" t="s">
        <v>2</v>
      </c>
      <c r="J2" s="1" t="s">
        <v>2</v>
      </c>
      <c r="K2" s="1" t="s">
        <v>1009</v>
      </c>
      <c r="L2" s="1" t="s">
        <v>1009</v>
      </c>
      <c r="M2" s="1" t="s">
        <v>1011</v>
      </c>
      <c r="N2" s="1" t="s">
        <v>1011</v>
      </c>
      <c r="O2" s="1" t="s">
        <v>1013</v>
      </c>
      <c r="P2" s="1" t="s">
        <v>2</v>
      </c>
      <c r="Q2" s="1" t="s">
        <v>1015</v>
      </c>
      <c r="R2" s="1" t="s">
        <v>2</v>
      </c>
      <c r="S2" s="1" t="s">
        <v>2</v>
      </c>
      <c r="T2" s="1" t="s">
        <v>2</v>
      </c>
    </row>
    <row r="3" spans="1:20" ht="45">
      <c r="A3" s="7"/>
      <c r="B3" s="7"/>
      <c r="C3" s="7"/>
      <c r="D3" s="7"/>
      <c r="E3" s="7"/>
      <c r="F3" s="7"/>
      <c r="G3" s="1" t="s">
        <v>1007</v>
      </c>
      <c r="H3" s="1" t="s">
        <v>1007</v>
      </c>
      <c r="I3" s="1" t="s">
        <v>1008</v>
      </c>
      <c r="J3" s="1" t="s">
        <v>1008</v>
      </c>
      <c r="K3" s="1" t="s">
        <v>1010</v>
      </c>
      <c r="L3" s="1" t="s">
        <v>1010</v>
      </c>
      <c r="M3" s="1" t="s">
        <v>1012</v>
      </c>
      <c r="N3" s="1" t="s">
        <v>1012</v>
      </c>
      <c r="O3" s="1" t="s">
        <v>1014</v>
      </c>
      <c r="P3" s="1" t="s">
        <v>1014</v>
      </c>
      <c r="Q3" s="1" t="s">
        <v>1014</v>
      </c>
      <c r="R3" s="1" t="s">
        <v>1014</v>
      </c>
      <c r="S3" s="1" t="s">
        <v>1017</v>
      </c>
      <c r="T3" s="1" t="s">
        <v>1017</v>
      </c>
    </row>
    <row r="4" spans="1:20">
      <c r="A4" s="7"/>
      <c r="B4" s="7"/>
      <c r="C4" s="7"/>
      <c r="D4" s="7"/>
      <c r="E4" s="7"/>
      <c r="F4" s="7"/>
      <c r="G4" s="1"/>
      <c r="H4" s="1"/>
      <c r="I4" s="1"/>
      <c r="J4" s="1" t="s">
        <v>1007</v>
      </c>
      <c r="K4" s="1"/>
      <c r="L4" s="1" t="s">
        <v>1007</v>
      </c>
      <c r="M4" s="1" t="s">
        <v>245</v>
      </c>
      <c r="N4" s="1" t="s">
        <v>1007</v>
      </c>
      <c r="O4" s="1" t="s">
        <v>245</v>
      </c>
      <c r="P4" s="1"/>
      <c r="Q4" s="1"/>
      <c r="R4" s="1" t="s">
        <v>1016</v>
      </c>
      <c r="S4" s="1"/>
      <c r="T4" s="1" t="s">
        <v>1016</v>
      </c>
    </row>
    <row r="5" spans="1:20">
      <c r="A5" s="3" t="s">
        <v>10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019</v>
      </c>
      <c r="B6" s="4" t="s">
        <v>5</v>
      </c>
      <c r="C6" s="4" t="s">
        <v>5</v>
      </c>
      <c r="D6" s="8">
        <v>115860000</v>
      </c>
      <c r="E6" s="8">
        <v>16172000</v>
      </c>
      <c r="F6" s="4" t="s">
        <v>5</v>
      </c>
      <c r="G6" s="4" t="s">
        <v>5</v>
      </c>
      <c r="H6" s="4" t="s">
        <v>5</v>
      </c>
      <c r="I6" s="8">
        <v>5600000</v>
      </c>
      <c r="J6" s="4" t="s">
        <v>5</v>
      </c>
      <c r="K6" s="8">
        <v>29700000</v>
      </c>
      <c r="L6" s="4" t="s">
        <v>5</v>
      </c>
      <c r="M6" s="8">
        <v>61800000</v>
      </c>
      <c r="N6" s="4" t="s">
        <v>5</v>
      </c>
      <c r="O6" s="4" t="s">
        <v>5</v>
      </c>
      <c r="P6" s="4" t="s">
        <v>5</v>
      </c>
      <c r="Q6" s="4" t="s">
        <v>5</v>
      </c>
      <c r="R6" s="4" t="s">
        <v>5</v>
      </c>
      <c r="S6" s="4" t="s">
        <v>5</v>
      </c>
      <c r="T6" s="4" t="s">
        <v>5</v>
      </c>
    </row>
    <row r="7" spans="1:20">
      <c r="A7" s="2" t="s">
        <v>1020</v>
      </c>
      <c r="B7" s="6">
        <v>789600000</v>
      </c>
      <c r="C7" s="4" t="s">
        <v>5</v>
      </c>
      <c r="D7" s="6">
        <v>789600000</v>
      </c>
      <c r="E7" s="4" t="s">
        <v>5</v>
      </c>
      <c r="F7" s="6">
        <v>686200000</v>
      </c>
      <c r="G7" s="6">
        <v>334478000</v>
      </c>
      <c r="H7" s="6">
        <v>230650000</v>
      </c>
      <c r="I7" s="4" t="s">
        <v>5</v>
      </c>
      <c r="J7" s="6">
        <v>4000000</v>
      </c>
      <c r="K7" s="4" t="s">
        <v>5</v>
      </c>
      <c r="L7" s="6">
        <v>18700000</v>
      </c>
      <c r="M7" s="4" t="s">
        <v>5</v>
      </c>
      <c r="N7" s="6">
        <v>49700000</v>
      </c>
      <c r="O7" s="4" t="s">
        <v>5</v>
      </c>
      <c r="P7" s="4" t="s">
        <v>5</v>
      </c>
      <c r="Q7" s="4" t="s">
        <v>5</v>
      </c>
      <c r="R7" s="4" t="s">
        <v>5</v>
      </c>
      <c r="S7" s="4" t="s">
        <v>5</v>
      </c>
      <c r="T7" s="4" t="s">
        <v>5</v>
      </c>
    </row>
    <row r="8" spans="1:20">
      <c r="A8" s="2" t="s">
        <v>246</v>
      </c>
      <c r="B8" s="4" t="s">
        <v>5</v>
      </c>
      <c r="C8" s="4" t="s">
        <v>5</v>
      </c>
      <c r="D8" s="4" t="s">
        <v>5</v>
      </c>
      <c r="E8" s="4" t="s">
        <v>5</v>
      </c>
      <c r="F8" s="4" t="s">
        <v>5</v>
      </c>
      <c r="G8" s="4" t="s">
        <v>5</v>
      </c>
      <c r="H8" s="4" t="s">
        <v>5</v>
      </c>
      <c r="I8" s="4" t="s">
        <v>5</v>
      </c>
      <c r="J8" s="4" t="s">
        <v>5</v>
      </c>
      <c r="K8" s="4" t="s">
        <v>5</v>
      </c>
      <c r="L8" s="4" t="s">
        <v>5</v>
      </c>
      <c r="M8" s="4">
        <v>450</v>
      </c>
      <c r="N8" s="4" t="s">
        <v>5</v>
      </c>
      <c r="O8" s="4">
        <v>615</v>
      </c>
      <c r="P8" s="4" t="s">
        <v>5</v>
      </c>
      <c r="Q8" s="4" t="s">
        <v>5</v>
      </c>
      <c r="R8" s="4" t="s">
        <v>5</v>
      </c>
      <c r="S8" s="4" t="s">
        <v>5</v>
      </c>
      <c r="T8" s="4" t="s">
        <v>5</v>
      </c>
    </row>
    <row r="9" spans="1:20" ht="30">
      <c r="A9" s="2" t="s">
        <v>10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0.15</v>
      </c>
      <c r="R9" s="4" t="s">
        <v>5</v>
      </c>
      <c r="S9" s="4" t="s">
        <v>5</v>
      </c>
      <c r="T9" s="4" t="s">
        <v>5</v>
      </c>
    </row>
    <row r="10" spans="1:20" ht="30">
      <c r="A10" s="2" t="s">
        <v>1022</v>
      </c>
      <c r="B10" s="4" t="s">
        <v>5</v>
      </c>
      <c r="C10" s="4" t="s">
        <v>5</v>
      </c>
      <c r="D10" s="4" t="s">
        <v>5</v>
      </c>
      <c r="E10" s="4" t="s">
        <v>5</v>
      </c>
      <c r="F10" s="4" t="s">
        <v>5</v>
      </c>
      <c r="G10" s="4" t="s">
        <v>5</v>
      </c>
      <c r="H10" s="4" t="s">
        <v>5</v>
      </c>
      <c r="I10" s="4" t="s">
        <v>5</v>
      </c>
      <c r="J10" s="4" t="s">
        <v>5</v>
      </c>
      <c r="K10" s="4" t="s">
        <v>5</v>
      </c>
      <c r="L10" s="4" t="s">
        <v>5</v>
      </c>
      <c r="M10" s="4" t="s">
        <v>5</v>
      </c>
      <c r="N10" s="4" t="s">
        <v>5</v>
      </c>
      <c r="O10" s="9">
        <v>0.94</v>
      </c>
      <c r="P10" s="4" t="s">
        <v>5</v>
      </c>
      <c r="Q10" s="4" t="s">
        <v>5</v>
      </c>
      <c r="R10" s="4" t="s">
        <v>5</v>
      </c>
      <c r="S10" s="9">
        <v>0.9</v>
      </c>
      <c r="T10" s="4" t="s">
        <v>5</v>
      </c>
    </row>
    <row r="11" spans="1:20">
      <c r="A11" s="2" t="s">
        <v>412</v>
      </c>
      <c r="B11" s="6">
        <v>742221000</v>
      </c>
      <c r="C11" s="4" t="s">
        <v>5</v>
      </c>
      <c r="D11" s="6">
        <v>742221000</v>
      </c>
      <c r="E11" s="4" t="s">
        <v>5</v>
      </c>
      <c r="F11" s="6">
        <v>543193000</v>
      </c>
      <c r="G11" s="4" t="s">
        <v>5</v>
      </c>
      <c r="H11" s="4" t="s">
        <v>5</v>
      </c>
      <c r="I11" s="4" t="s">
        <v>5</v>
      </c>
      <c r="J11" s="4" t="s">
        <v>5</v>
      </c>
      <c r="K11" s="4" t="s">
        <v>5</v>
      </c>
      <c r="L11" s="4" t="s">
        <v>5</v>
      </c>
      <c r="M11" s="4" t="s">
        <v>5</v>
      </c>
      <c r="N11" s="4" t="s">
        <v>5</v>
      </c>
      <c r="O11" s="4" t="s">
        <v>5</v>
      </c>
      <c r="P11" s="4" t="s">
        <v>5</v>
      </c>
      <c r="Q11" s="4">
        <v>0</v>
      </c>
      <c r="R11" s="4" t="s">
        <v>5</v>
      </c>
      <c r="S11" s="4" t="s">
        <v>5</v>
      </c>
      <c r="T11" s="4" t="s">
        <v>5</v>
      </c>
    </row>
    <row r="12" spans="1:20">
      <c r="A12" s="2" t="s">
        <v>1023</v>
      </c>
      <c r="B12" s="4" t="s">
        <v>5</v>
      </c>
      <c r="C12" s="4" t="s">
        <v>5</v>
      </c>
      <c r="D12" s="4" t="s">
        <v>5</v>
      </c>
      <c r="E12" s="4" t="s">
        <v>5</v>
      </c>
      <c r="F12" s="4" t="s">
        <v>5</v>
      </c>
      <c r="G12" s="4" t="s">
        <v>5</v>
      </c>
      <c r="H12" s="4" t="s">
        <v>5</v>
      </c>
      <c r="I12" s="4" t="s">
        <v>5</v>
      </c>
      <c r="J12" s="4" t="s">
        <v>5</v>
      </c>
      <c r="K12" s="4" t="s">
        <v>5</v>
      </c>
      <c r="L12" s="4" t="s">
        <v>5</v>
      </c>
      <c r="M12" s="4" t="s">
        <v>5</v>
      </c>
      <c r="N12" s="4" t="s">
        <v>5</v>
      </c>
      <c r="O12" s="6">
        <v>15700000</v>
      </c>
      <c r="P12" s="4" t="s">
        <v>5</v>
      </c>
      <c r="Q12" s="4" t="s">
        <v>5</v>
      </c>
      <c r="R12" s="4" t="s">
        <v>5</v>
      </c>
      <c r="S12" s="4" t="s">
        <v>5</v>
      </c>
      <c r="T12" s="4" t="s">
        <v>5</v>
      </c>
    </row>
    <row r="13" spans="1:20">
      <c r="A13" s="2" t="s">
        <v>110</v>
      </c>
      <c r="B13" s="6">
        <v>1668000</v>
      </c>
      <c r="C13" s="4">
        <v>0</v>
      </c>
      <c r="D13" s="6">
        <v>11127000</v>
      </c>
      <c r="E13" s="4">
        <v>0</v>
      </c>
      <c r="F13" s="4" t="s">
        <v>5</v>
      </c>
      <c r="G13" s="4" t="s">
        <v>5</v>
      </c>
      <c r="H13" s="4" t="s">
        <v>5</v>
      </c>
      <c r="I13" s="4" t="s">
        <v>5</v>
      </c>
      <c r="J13" s="4" t="s">
        <v>5</v>
      </c>
      <c r="K13" s="4" t="s">
        <v>5</v>
      </c>
      <c r="L13" s="4" t="s">
        <v>5</v>
      </c>
      <c r="M13" s="4" t="s">
        <v>5</v>
      </c>
      <c r="N13" s="4" t="s">
        <v>5</v>
      </c>
      <c r="O13" s="4" t="s">
        <v>5</v>
      </c>
      <c r="P13" s="6">
        <v>9500000</v>
      </c>
      <c r="Q13" s="4" t="s">
        <v>5</v>
      </c>
      <c r="R13" s="4" t="s">
        <v>5</v>
      </c>
      <c r="S13" s="6">
        <v>1700000</v>
      </c>
      <c r="T13" s="4" t="s">
        <v>5</v>
      </c>
    </row>
    <row r="14" spans="1:20">
      <c r="A14" s="3" t="s">
        <v>10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300000</v>
      </c>
      <c r="Q15" s="4" t="s">
        <v>5</v>
      </c>
      <c r="R15" s="4" t="s">
        <v>5</v>
      </c>
      <c r="S15" s="6">
        <v>1400000</v>
      </c>
      <c r="T15" s="4" t="s">
        <v>5</v>
      </c>
    </row>
    <row r="16" spans="1:20">
      <c r="A16" s="2" t="s">
        <v>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0000</v>
      </c>
      <c r="Q16" s="4" t="s">
        <v>5</v>
      </c>
      <c r="R16" s="4" t="s">
        <v>5</v>
      </c>
      <c r="S16" s="4" t="s">
        <v>5</v>
      </c>
      <c r="T16" s="4" t="s">
        <v>5</v>
      </c>
    </row>
    <row r="17" spans="1:20">
      <c r="A17" s="2" t="s">
        <v>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200000</v>
      </c>
      <c r="Q17" s="4" t="s">
        <v>5</v>
      </c>
      <c r="R17" s="4" t="s">
        <v>5</v>
      </c>
      <c r="S17" s="6">
        <v>2500000</v>
      </c>
      <c r="T17" s="4" t="s">
        <v>5</v>
      </c>
    </row>
    <row r="18" spans="1:20">
      <c r="A18" s="2" t="s">
        <v>10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200000</v>
      </c>
      <c r="S18" s="4" t="s">
        <v>5</v>
      </c>
      <c r="T18" s="6">
        <v>2300000</v>
      </c>
    </row>
    <row r="19" spans="1:20">
      <c r="A19" s="2" t="s">
        <v>3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20100000</v>
      </c>
      <c r="Q19" s="4" t="s">
        <v>5</v>
      </c>
      <c r="R19" s="4" t="s">
        <v>5</v>
      </c>
      <c r="S19" s="6">
        <v>26500000</v>
      </c>
      <c r="T19" s="4" t="s">
        <v>5</v>
      </c>
    </row>
    <row r="20" spans="1:20">
      <c r="A20" s="2" t="s">
        <v>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00000</v>
      </c>
      <c r="Q20" s="4" t="s">
        <v>5</v>
      </c>
      <c r="R20" s="4" t="s">
        <v>5</v>
      </c>
      <c r="S20" s="4" t="s">
        <v>5</v>
      </c>
      <c r="T20" s="4" t="s">
        <v>5</v>
      </c>
    </row>
    <row r="21" spans="1:20">
      <c r="A21" s="2" t="s">
        <v>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3100000</v>
      </c>
      <c r="Q21" s="4" t="s">
        <v>5</v>
      </c>
      <c r="R21" s="4" t="s">
        <v>5</v>
      </c>
      <c r="S21" s="4" t="s">
        <v>5</v>
      </c>
      <c r="T21" s="4" t="s">
        <v>5</v>
      </c>
    </row>
    <row r="22" spans="1:20">
      <c r="A22" s="2" t="s">
        <v>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93500000</v>
      </c>
      <c r="Q22" s="4" t="s">
        <v>5</v>
      </c>
      <c r="R22" s="4" t="s">
        <v>5</v>
      </c>
      <c r="S22" s="6">
        <v>20100000</v>
      </c>
      <c r="T22" s="4" t="s">
        <v>5</v>
      </c>
    </row>
    <row r="23" spans="1:20">
      <c r="A23" s="2" t="s">
        <v>10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1800000</v>
      </c>
      <c r="Q23" s="4" t="s">
        <v>5</v>
      </c>
      <c r="R23" s="4" t="s">
        <v>5</v>
      </c>
      <c r="S23" s="8">
        <v>800000</v>
      </c>
      <c r="T23"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27</v>
      </c>
      <c r="B1" s="7" t="s">
        <v>2</v>
      </c>
      <c r="C1" s="7" t="s">
        <v>25</v>
      </c>
    </row>
    <row r="2" spans="1:3" ht="30">
      <c r="A2" s="1" t="s">
        <v>135</v>
      </c>
      <c r="B2" s="7"/>
      <c r="C2" s="7"/>
    </row>
    <row r="3" spans="1:3">
      <c r="A3" s="3" t="s">
        <v>293</v>
      </c>
      <c r="B3" s="4" t="s">
        <v>5</v>
      </c>
      <c r="C3" s="4" t="s">
        <v>5</v>
      </c>
    </row>
    <row r="4" spans="1:3">
      <c r="A4" s="2" t="s">
        <v>296</v>
      </c>
      <c r="B4" s="8">
        <v>164294</v>
      </c>
      <c r="C4" s="8">
        <v>99595</v>
      </c>
    </row>
    <row r="5" spans="1:3">
      <c r="A5" s="2" t="s">
        <v>297</v>
      </c>
      <c r="B5" s="6">
        <v>357686</v>
      </c>
      <c r="C5" s="6">
        <v>193302</v>
      </c>
    </row>
    <row r="6" spans="1:3">
      <c r="A6" s="2" t="s">
        <v>298</v>
      </c>
      <c r="B6" s="6">
        <v>9099</v>
      </c>
      <c r="C6" s="6">
        <v>3964</v>
      </c>
    </row>
    <row r="7" spans="1:3">
      <c r="A7" s="2" t="s">
        <v>1028</v>
      </c>
      <c r="B7" s="6">
        <v>531079</v>
      </c>
      <c r="C7" s="6">
        <v>296861</v>
      </c>
    </row>
    <row r="8" spans="1:3">
      <c r="A8" s="2" t="s">
        <v>299</v>
      </c>
      <c r="B8" s="6">
        <v>-13032</v>
      </c>
      <c r="C8" s="6">
        <v>-7412</v>
      </c>
    </row>
    <row r="9" spans="1:3" ht="30">
      <c r="A9" s="2" t="s">
        <v>702</v>
      </c>
      <c r="B9" s="8">
        <v>518047</v>
      </c>
      <c r="C9" s="8">
        <v>2894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7" t="s">
        <v>86</v>
      </c>
      <c r="C1" s="7"/>
      <c r="D1" s="7" t="s">
        <v>1</v>
      </c>
      <c r="E1" s="7"/>
    </row>
    <row r="2" spans="1:5" ht="30">
      <c r="A2" s="1" t="s">
        <v>1030</v>
      </c>
      <c r="B2" s="1" t="s">
        <v>2</v>
      </c>
      <c r="C2" s="1" t="s">
        <v>87</v>
      </c>
      <c r="D2" s="1" t="s">
        <v>2</v>
      </c>
      <c r="E2" s="1" t="s">
        <v>87</v>
      </c>
    </row>
    <row r="3" spans="1:5">
      <c r="A3" s="3" t="s">
        <v>293</v>
      </c>
      <c r="B3" s="4" t="s">
        <v>5</v>
      </c>
      <c r="C3" s="4" t="s">
        <v>5</v>
      </c>
      <c r="D3" s="4" t="s">
        <v>5</v>
      </c>
      <c r="E3" s="4" t="s">
        <v>5</v>
      </c>
    </row>
    <row r="4" spans="1:5">
      <c r="A4" s="2" t="s">
        <v>316</v>
      </c>
      <c r="B4" s="8">
        <v>34150</v>
      </c>
      <c r="C4" s="8">
        <v>20213</v>
      </c>
      <c r="D4" s="8">
        <v>99170</v>
      </c>
      <c r="E4" s="8">
        <v>55730</v>
      </c>
    </row>
    <row r="5" spans="1:5" ht="45">
      <c r="A5" s="2" t="s">
        <v>317</v>
      </c>
      <c r="B5" s="8">
        <v>-3924</v>
      </c>
      <c r="C5" s="8">
        <v>-4578</v>
      </c>
      <c r="D5" s="8">
        <v>-11107</v>
      </c>
      <c r="E5" s="8">
        <v>-9755</v>
      </c>
    </row>
    <row r="6" spans="1:5">
      <c r="A6" s="3" t="s">
        <v>322</v>
      </c>
      <c r="B6" s="4" t="s">
        <v>5</v>
      </c>
      <c r="C6" s="4" t="s">
        <v>5</v>
      </c>
      <c r="D6" s="4" t="s">
        <v>5</v>
      </c>
      <c r="E6" s="4" t="s">
        <v>5</v>
      </c>
    </row>
    <row r="7" spans="1:5">
      <c r="A7" s="2" t="s">
        <v>1031</v>
      </c>
      <c r="B7" s="10">
        <v>-0.05</v>
      </c>
      <c r="C7" s="10">
        <v>-0.08</v>
      </c>
      <c r="D7" s="10">
        <v>-0.16</v>
      </c>
      <c r="E7" s="10">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6</v>
      </c>
      <c r="C1" s="7"/>
      <c r="D1" s="7" t="s">
        <v>1</v>
      </c>
      <c r="E1" s="7"/>
    </row>
    <row r="2" spans="1:5" ht="30">
      <c r="A2" s="1" t="s">
        <v>135</v>
      </c>
      <c r="B2" s="1" t="s">
        <v>2</v>
      </c>
      <c r="C2" s="1" t="s">
        <v>87</v>
      </c>
      <c r="D2" s="1" t="s">
        <v>2</v>
      </c>
      <c r="E2" s="1" t="s">
        <v>87</v>
      </c>
    </row>
    <row r="3" spans="1:5" ht="30">
      <c r="A3" s="3" t="s">
        <v>136</v>
      </c>
      <c r="B3" s="4" t="s">
        <v>5</v>
      </c>
      <c r="C3" s="4" t="s">
        <v>5</v>
      </c>
      <c r="D3" s="4" t="s">
        <v>5</v>
      </c>
      <c r="E3" s="4" t="s">
        <v>5</v>
      </c>
    </row>
    <row r="4" spans="1:5">
      <c r="A4" s="2" t="s">
        <v>121</v>
      </c>
      <c r="B4" s="8">
        <v>-2685</v>
      </c>
      <c r="C4" s="8">
        <v>-4142</v>
      </c>
      <c r="D4" s="8">
        <v>-6611</v>
      </c>
      <c r="E4" s="8">
        <v>-3657</v>
      </c>
    </row>
    <row r="5" spans="1:5" ht="30">
      <c r="A5" s="3" t="s">
        <v>137</v>
      </c>
      <c r="B5" s="4" t="s">
        <v>5</v>
      </c>
      <c r="C5" s="4" t="s">
        <v>5</v>
      </c>
      <c r="D5" s="4" t="s">
        <v>5</v>
      </c>
      <c r="E5" s="4" t="s">
        <v>5</v>
      </c>
    </row>
    <row r="6" spans="1:5" ht="30">
      <c r="A6" s="2" t="s">
        <v>138</v>
      </c>
      <c r="B6" s="4">
        <v>0</v>
      </c>
      <c r="C6" s="4">
        <v>-37</v>
      </c>
      <c r="D6" s="4">
        <v>0</v>
      </c>
      <c r="E6" s="6">
        <v>3428</v>
      </c>
    </row>
    <row r="7" spans="1:5" ht="30">
      <c r="A7" s="2" t="s">
        <v>139</v>
      </c>
      <c r="B7" s="6">
        <v>8827</v>
      </c>
      <c r="C7" s="6">
        <v>3247</v>
      </c>
      <c r="D7" s="6">
        <v>-9216</v>
      </c>
      <c r="E7" s="6">
        <v>2068</v>
      </c>
    </row>
    <row r="8" spans="1:5" ht="30">
      <c r="A8" s="2" t="s">
        <v>140</v>
      </c>
      <c r="B8" s="6">
        <v>-3635</v>
      </c>
      <c r="C8" s="4">
        <v>-925</v>
      </c>
      <c r="D8" s="6">
        <v>2200</v>
      </c>
      <c r="E8" s="6">
        <v>1255</v>
      </c>
    </row>
    <row r="9" spans="1:5" ht="30">
      <c r="A9" s="2" t="s">
        <v>141</v>
      </c>
      <c r="B9" s="6">
        <v>5192</v>
      </c>
      <c r="C9" s="6">
        <v>2285</v>
      </c>
      <c r="D9" s="6">
        <v>-7016</v>
      </c>
      <c r="E9" s="6">
        <v>6751</v>
      </c>
    </row>
    <row r="10" spans="1:5">
      <c r="A10" s="2" t="s">
        <v>142</v>
      </c>
      <c r="B10" s="6">
        <v>2507</v>
      </c>
      <c r="C10" s="6">
        <v>-1857</v>
      </c>
      <c r="D10" s="6">
        <v>-13627</v>
      </c>
      <c r="E10" s="6">
        <v>3094</v>
      </c>
    </row>
    <row r="11" spans="1:5" ht="30">
      <c r="A11" s="2" t="s">
        <v>143</v>
      </c>
      <c r="B11" s="4">
        <v>652</v>
      </c>
      <c r="C11" s="4">
        <v>-64</v>
      </c>
      <c r="D11" s="6">
        <v>2550</v>
      </c>
      <c r="E11" s="6">
        <v>-2990</v>
      </c>
    </row>
    <row r="12" spans="1:5" ht="45">
      <c r="A12" s="2" t="s">
        <v>144</v>
      </c>
      <c r="B12" s="8">
        <v>3159</v>
      </c>
      <c r="C12" s="8">
        <v>-1921</v>
      </c>
      <c r="D12" s="8">
        <v>-11077</v>
      </c>
      <c r="E12" s="8">
        <v>1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2.5703125" bestFit="1" customWidth="1"/>
    <col min="8" max="8" width="36.5703125" bestFit="1" customWidth="1"/>
    <col min="9" max="9" width="19.5703125" bestFit="1" customWidth="1"/>
    <col min="10" max="10" width="19.85546875" bestFit="1" customWidth="1"/>
    <col min="11" max="15" width="28.5703125" bestFit="1" customWidth="1"/>
    <col min="16" max="21" width="36.5703125" bestFit="1" customWidth="1"/>
  </cols>
  <sheetData>
    <row r="1" spans="1:21" ht="15" customHeight="1">
      <c r="A1" s="7" t="s">
        <v>1032</v>
      </c>
      <c r="B1" s="7" t="s">
        <v>86</v>
      </c>
      <c r="C1" s="7"/>
      <c r="D1" s="7" t="s">
        <v>1</v>
      </c>
      <c r="E1" s="7"/>
      <c r="F1" s="1"/>
      <c r="G1" s="1"/>
      <c r="H1" s="1" t="s">
        <v>1</v>
      </c>
      <c r="I1" s="7"/>
      <c r="J1" s="7"/>
      <c r="K1" s="7" t="s">
        <v>86</v>
      </c>
      <c r="L1" s="7"/>
      <c r="M1" s="7" t="s">
        <v>1</v>
      </c>
      <c r="N1" s="7"/>
      <c r="O1" s="1"/>
      <c r="P1" s="1" t="s">
        <v>1</v>
      </c>
      <c r="Q1" s="1"/>
      <c r="R1" s="1" t="s">
        <v>1033</v>
      </c>
      <c r="S1" s="1"/>
      <c r="T1" s="1" t="s">
        <v>1033</v>
      </c>
      <c r="U1" s="1"/>
    </row>
    <row r="2" spans="1:21">
      <c r="A2" s="7"/>
      <c r="B2" s="7" t="s">
        <v>2</v>
      </c>
      <c r="C2" s="7" t="s">
        <v>87</v>
      </c>
      <c r="D2" s="1" t="s">
        <v>2</v>
      </c>
      <c r="E2" s="7" t="s">
        <v>87</v>
      </c>
      <c r="F2" s="7" t="s">
        <v>25</v>
      </c>
      <c r="G2" s="1" t="s">
        <v>2</v>
      </c>
      <c r="H2" s="1" t="s">
        <v>2</v>
      </c>
      <c r="I2" s="1" t="s">
        <v>2</v>
      </c>
      <c r="J2" s="1" t="s">
        <v>2</v>
      </c>
      <c r="K2" s="1" t="s">
        <v>2</v>
      </c>
      <c r="L2" s="1" t="s">
        <v>87</v>
      </c>
      <c r="M2" s="1" t="s">
        <v>2</v>
      </c>
      <c r="N2" s="1" t="s">
        <v>87</v>
      </c>
      <c r="O2" s="1" t="s">
        <v>25</v>
      </c>
      <c r="P2" s="1" t="s">
        <v>2</v>
      </c>
      <c r="Q2" s="1" t="s">
        <v>2</v>
      </c>
      <c r="R2" s="1" t="s">
        <v>1044</v>
      </c>
      <c r="S2" s="1" t="s">
        <v>1047</v>
      </c>
      <c r="T2" s="1" t="s">
        <v>1044</v>
      </c>
      <c r="U2" s="1" t="s">
        <v>2</v>
      </c>
    </row>
    <row r="3" spans="1:21" ht="30">
      <c r="A3" s="7"/>
      <c r="B3" s="7"/>
      <c r="C3" s="7"/>
      <c r="D3" s="1" t="s">
        <v>1034</v>
      </c>
      <c r="E3" s="7"/>
      <c r="F3" s="7"/>
      <c r="G3" s="1" t="s">
        <v>1035</v>
      </c>
      <c r="H3" s="1" t="s">
        <v>1037</v>
      </c>
      <c r="I3" s="1" t="s">
        <v>1039</v>
      </c>
      <c r="J3" s="1" t="s">
        <v>1040</v>
      </c>
      <c r="K3" s="1" t="s">
        <v>1041</v>
      </c>
      <c r="L3" s="1" t="s">
        <v>1041</v>
      </c>
      <c r="M3" s="1" t="s">
        <v>1041</v>
      </c>
      <c r="N3" s="1" t="s">
        <v>1041</v>
      </c>
      <c r="O3" s="1" t="s">
        <v>1041</v>
      </c>
      <c r="P3" s="1" t="s">
        <v>1043</v>
      </c>
      <c r="Q3" s="1" t="s">
        <v>1043</v>
      </c>
      <c r="R3" s="1" t="s">
        <v>1045</v>
      </c>
      <c r="S3" s="1" t="s">
        <v>1045</v>
      </c>
      <c r="T3" s="1" t="s">
        <v>1049</v>
      </c>
      <c r="U3" s="1" t="s">
        <v>1049</v>
      </c>
    </row>
    <row r="4" spans="1:21" ht="30">
      <c r="A4" s="7"/>
      <c r="B4" s="7"/>
      <c r="C4" s="7"/>
      <c r="D4" s="1"/>
      <c r="E4" s="7"/>
      <c r="F4" s="7"/>
      <c r="G4" s="1" t="s">
        <v>1036</v>
      </c>
      <c r="H4" s="1" t="s">
        <v>1038</v>
      </c>
      <c r="I4" s="1"/>
      <c r="J4" s="1"/>
      <c r="K4" s="1" t="s">
        <v>1042</v>
      </c>
      <c r="L4" s="1"/>
      <c r="M4" s="1" t="s">
        <v>1042</v>
      </c>
      <c r="N4" s="1"/>
      <c r="O4" s="1"/>
      <c r="P4" s="1"/>
      <c r="Q4" s="1" t="s">
        <v>1039</v>
      </c>
      <c r="R4" s="1" t="s">
        <v>1046</v>
      </c>
      <c r="S4" s="1" t="s">
        <v>1046</v>
      </c>
      <c r="T4" s="1" t="s">
        <v>1050</v>
      </c>
      <c r="U4" s="1" t="s">
        <v>1050</v>
      </c>
    </row>
    <row r="5" spans="1:21">
      <c r="A5" s="7"/>
      <c r="B5" s="7"/>
      <c r="C5" s="7"/>
      <c r="D5" s="1"/>
      <c r="E5" s="7"/>
      <c r="F5" s="7"/>
      <c r="G5" s="1"/>
      <c r="H5" s="1"/>
      <c r="I5" s="1"/>
      <c r="J5" s="1"/>
      <c r="K5" s="1" t="s">
        <v>245</v>
      </c>
      <c r="L5" s="1"/>
      <c r="M5" s="1" t="s">
        <v>245</v>
      </c>
      <c r="N5" s="1"/>
      <c r="O5" s="1"/>
      <c r="P5" s="1"/>
      <c r="Q5" s="1"/>
      <c r="R5" s="1"/>
      <c r="S5" s="1" t="s">
        <v>1048</v>
      </c>
      <c r="T5" s="1"/>
      <c r="U5" s="1"/>
    </row>
    <row r="6" spans="1:21" ht="30">
      <c r="A6" s="3" t="s">
        <v>10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021</v>
      </c>
      <c r="B7" s="4" t="s">
        <v>5</v>
      </c>
      <c r="C7" s="4" t="s">
        <v>5</v>
      </c>
      <c r="D7" s="4" t="s">
        <v>5</v>
      </c>
      <c r="E7" s="4" t="s">
        <v>5</v>
      </c>
      <c r="F7" s="4" t="s">
        <v>5</v>
      </c>
      <c r="G7" s="4" t="s">
        <v>5</v>
      </c>
      <c r="H7" s="4" t="s">
        <v>5</v>
      </c>
      <c r="I7" s="9">
        <v>0.05</v>
      </c>
      <c r="J7" s="9">
        <v>0.5</v>
      </c>
      <c r="K7" s="9">
        <v>0.41</v>
      </c>
      <c r="L7" s="4" t="s">
        <v>5</v>
      </c>
      <c r="M7" s="9">
        <v>0.41</v>
      </c>
      <c r="N7" s="4" t="s">
        <v>5</v>
      </c>
      <c r="O7" s="4" t="s">
        <v>5</v>
      </c>
      <c r="P7" s="4" t="s">
        <v>5</v>
      </c>
      <c r="Q7" s="4" t="s">
        <v>5</v>
      </c>
      <c r="R7" s="4" t="s">
        <v>5</v>
      </c>
      <c r="S7" s="4" t="s">
        <v>5</v>
      </c>
      <c r="T7" s="4" t="s">
        <v>5</v>
      </c>
      <c r="U7" s="9">
        <v>1</v>
      </c>
    </row>
    <row r="8" spans="1:21">
      <c r="A8" s="2" t="s">
        <v>412</v>
      </c>
      <c r="B8" s="8">
        <v>742221000</v>
      </c>
      <c r="C8" s="4" t="s">
        <v>5</v>
      </c>
      <c r="D8" s="8">
        <v>742221000</v>
      </c>
      <c r="E8" s="4" t="s">
        <v>5</v>
      </c>
      <c r="F8" s="8">
        <v>543193000</v>
      </c>
      <c r="G8" s="4" t="s">
        <v>5</v>
      </c>
      <c r="H8" s="4" t="s">
        <v>5</v>
      </c>
      <c r="I8" s="4" t="s">
        <v>5</v>
      </c>
      <c r="J8" s="4" t="s">
        <v>5</v>
      </c>
      <c r="K8" s="8">
        <v>72200000</v>
      </c>
      <c r="L8" s="4" t="s">
        <v>5</v>
      </c>
      <c r="M8" s="8">
        <v>72200000</v>
      </c>
      <c r="N8" s="4" t="s">
        <v>5</v>
      </c>
      <c r="O8" s="8">
        <v>102700000</v>
      </c>
      <c r="P8" s="4" t="s">
        <v>5</v>
      </c>
      <c r="Q8" s="8">
        <v>130000000</v>
      </c>
      <c r="R8" s="4" t="s">
        <v>5</v>
      </c>
      <c r="S8" s="4" t="s">
        <v>5</v>
      </c>
      <c r="T8" s="4" t="s">
        <v>5</v>
      </c>
      <c r="U8" s="4" t="s">
        <v>5</v>
      </c>
    </row>
    <row r="9" spans="1:21">
      <c r="A9" s="2" t="s">
        <v>1052</v>
      </c>
      <c r="B9" s="4" t="s">
        <v>5</v>
      </c>
      <c r="C9" s="4" t="s">
        <v>5</v>
      </c>
      <c r="D9" s="4" t="s">
        <v>5</v>
      </c>
      <c r="E9" s="4" t="s">
        <v>5</v>
      </c>
      <c r="F9" s="4" t="s">
        <v>5</v>
      </c>
      <c r="G9" s="4" t="s">
        <v>5</v>
      </c>
      <c r="H9" s="4" t="s">
        <v>5</v>
      </c>
      <c r="I9" s="4" t="s">
        <v>5</v>
      </c>
      <c r="J9" s="4" t="s">
        <v>5</v>
      </c>
      <c r="K9" s="4">
        <v>50</v>
      </c>
      <c r="L9" s="4" t="s">
        <v>5</v>
      </c>
      <c r="M9" s="4">
        <v>50</v>
      </c>
      <c r="N9" s="4" t="s">
        <v>5</v>
      </c>
      <c r="O9" s="4" t="s">
        <v>5</v>
      </c>
      <c r="P9" s="4" t="s">
        <v>5</v>
      </c>
      <c r="Q9" s="4" t="s">
        <v>5</v>
      </c>
      <c r="R9" s="4" t="s">
        <v>5</v>
      </c>
      <c r="S9" s="4" t="s">
        <v>5</v>
      </c>
      <c r="T9" s="4" t="s">
        <v>5</v>
      </c>
      <c r="U9" s="4" t="s">
        <v>5</v>
      </c>
    </row>
    <row r="10" spans="1:21">
      <c r="A10" s="2" t="s">
        <v>1053</v>
      </c>
      <c r="B10" s="4" t="s">
        <v>5</v>
      </c>
      <c r="C10" s="4" t="s">
        <v>5</v>
      </c>
      <c r="D10" s="4" t="s">
        <v>5</v>
      </c>
      <c r="E10" s="4" t="s">
        <v>5</v>
      </c>
      <c r="F10" s="4" t="s">
        <v>5</v>
      </c>
      <c r="G10" s="4" t="s">
        <v>5</v>
      </c>
      <c r="H10" s="4" t="s">
        <v>5</v>
      </c>
      <c r="I10" s="4" t="s">
        <v>5</v>
      </c>
      <c r="J10" s="4" t="s">
        <v>5</v>
      </c>
      <c r="K10" s="6">
        <v>2400</v>
      </c>
      <c r="L10" s="4" t="s">
        <v>5</v>
      </c>
      <c r="M10" s="6">
        <v>2400</v>
      </c>
      <c r="N10" s="4" t="s">
        <v>5</v>
      </c>
      <c r="O10" s="4" t="s">
        <v>5</v>
      </c>
      <c r="P10" s="4" t="s">
        <v>5</v>
      </c>
      <c r="Q10" s="4" t="s">
        <v>5</v>
      </c>
      <c r="R10" s="4" t="s">
        <v>5</v>
      </c>
      <c r="S10" s="4" t="s">
        <v>5</v>
      </c>
      <c r="T10" s="4" t="s">
        <v>5</v>
      </c>
      <c r="U10" s="4" t="s">
        <v>5</v>
      </c>
    </row>
    <row r="11" spans="1:21">
      <c r="A11" s="2" t="s">
        <v>1054</v>
      </c>
      <c r="B11" s="6">
        <v>2117000</v>
      </c>
      <c r="C11" s="6">
        <v>2402000</v>
      </c>
      <c r="D11" s="6">
        <v>-2861000</v>
      </c>
      <c r="E11" s="6">
        <v>3053000</v>
      </c>
      <c r="F11" s="4" t="s">
        <v>5</v>
      </c>
      <c r="G11" s="4" t="s">
        <v>5</v>
      </c>
      <c r="H11" s="4" t="s">
        <v>5</v>
      </c>
      <c r="I11" s="4" t="s">
        <v>5</v>
      </c>
      <c r="J11" s="4" t="s">
        <v>5</v>
      </c>
      <c r="K11" s="6">
        <v>300000</v>
      </c>
      <c r="L11" s="6">
        <v>600000</v>
      </c>
      <c r="M11" s="6">
        <v>6600000</v>
      </c>
      <c r="N11" s="6">
        <v>2500000</v>
      </c>
      <c r="O11" s="4" t="s">
        <v>5</v>
      </c>
      <c r="P11" s="4" t="s">
        <v>5</v>
      </c>
      <c r="Q11" s="4" t="s">
        <v>5</v>
      </c>
      <c r="R11" s="4" t="s">
        <v>5</v>
      </c>
      <c r="S11" s="4" t="s">
        <v>5</v>
      </c>
      <c r="T11" s="4" t="s">
        <v>5</v>
      </c>
      <c r="U11" s="4" t="s">
        <v>5</v>
      </c>
    </row>
    <row r="12" spans="1:21">
      <c r="A12" s="2" t="s">
        <v>10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3.5</v>
      </c>
      <c r="T12" s="4" t="s">
        <v>5</v>
      </c>
      <c r="U12" s="4" t="s">
        <v>5</v>
      </c>
    </row>
    <row r="13" spans="1:21">
      <c r="A13" s="2" t="s">
        <v>10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0100000</v>
      </c>
      <c r="S13" s="4" t="s">
        <v>5</v>
      </c>
      <c r="T13" s="6">
        <v>28800000</v>
      </c>
      <c r="U13" s="4" t="s">
        <v>5</v>
      </c>
    </row>
    <row r="14" spans="1:21">
      <c r="A14" s="2" t="s">
        <v>110</v>
      </c>
      <c r="B14" s="6">
        <v>1668000</v>
      </c>
      <c r="C14" s="4">
        <v>0</v>
      </c>
      <c r="D14" s="6">
        <v>11127000</v>
      </c>
      <c r="E14" s="4">
        <v>0</v>
      </c>
      <c r="F14" s="4" t="s">
        <v>5</v>
      </c>
      <c r="G14" s="4" t="s">
        <v>5</v>
      </c>
      <c r="H14" s="4" t="s">
        <v>5</v>
      </c>
      <c r="I14" s="4" t="s">
        <v>5</v>
      </c>
      <c r="J14" s="4" t="s">
        <v>5</v>
      </c>
      <c r="K14" s="4" t="s">
        <v>5</v>
      </c>
      <c r="L14" s="4" t="s">
        <v>5</v>
      </c>
      <c r="M14" s="4" t="s">
        <v>5</v>
      </c>
      <c r="N14" s="4" t="s">
        <v>5</v>
      </c>
      <c r="O14" s="4" t="s">
        <v>5</v>
      </c>
      <c r="P14" s="4" t="s">
        <v>5</v>
      </c>
      <c r="Q14" s="4" t="s">
        <v>5</v>
      </c>
      <c r="R14" s="6">
        <v>15000000</v>
      </c>
      <c r="S14" s="4" t="s">
        <v>5</v>
      </c>
      <c r="T14" s="6">
        <v>14400000</v>
      </c>
      <c r="U14" s="4" t="s">
        <v>5</v>
      </c>
    </row>
    <row r="15" spans="1:21" ht="30">
      <c r="A15" s="2" t="s">
        <v>1057</v>
      </c>
      <c r="B15" s="4" t="s">
        <v>5</v>
      </c>
      <c r="C15" s="4" t="s">
        <v>5</v>
      </c>
      <c r="D15" s="6">
        <v>279447000</v>
      </c>
      <c r="E15" s="6">
        <v>7912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058</v>
      </c>
      <c r="B16" s="4" t="s">
        <v>5</v>
      </c>
      <c r="C16" s="4" t="s">
        <v>5</v>
      </c>
      <c r="D16" s="6">
        <v>468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111</v>
      </c>
      <c r="B17" s="4">
        <v>0</v>
      </c>
      <c r="C17" s="4">
        <v>0</v>
      </c>
      <c r="D17" s="6">
        <v>-510000</v>
      </c>
      <c r="E17" s="4">
        <v>0</v>
      </c>
      <c r="F17" s="4" t="s">
        <v>5</v>
      </c>
      <c r="G17" s="4" t="s">
        <v>5</v>
      </c>
      <c r="H17" s="4" t="s">
        <v>5</v>
      </c>
      <c r="I17" s="4" t="s">
        <v>5</v>
      </c>
      <c r="J17" s="4" t="s">
        <v>5</v>
      </c>
      <c r="K17" s="4" t="s">
        <v>5</v>
      </c>
      <c r="L17" s="4" t="s">
        <v>5</v>
      </c>
      <c r="M17" s="4" t="s">
        <v>5</v>
      </c>
      <c r="N17" s="4" t="s">
        <v>5</v>
      </c>
      <c r="O17" s="4" t="s">
        <v>5</v>
      </c>
      <c r="P17" s="6">
        <v>12000000</v>
      </c>
      <c r="Q17" s="4" t="s">
        <v>5</v>
      </c>
      <c r="R17" s="4" t="s">
        <v>5</v>
      </c>
      <c r="S17" s="4" t="s">
        <v>5</v>
      </c>
      <c r="T17" s="4" t="s">
        <v>5</v>
      </c>
      <c r="U17" s="4" t="s">
        <v>5</v>
      </c>
    </row>
    <row r="18" spans="1:21" ht="30">
      <c r="A18" s="2" t="s">
        <v>1059</v>
      </c>
      <c r="B18" s="4" t="s">
        <v>5</v>
      </c>
      <c r="C18" s="4" t="s">
        <v>5</v>
      </c>
      <c r="D18" s="6">
        <v>108200000</v>
      </c>
      <c r="E18" s="4" t="s">
        <v>5</v>
      </c>
      <c r="F18" s="4" t="s">
        <v>5</v>
      </c>
      <c r="G18" s="4" t="s">
        <v>5</v>
      </c>
      <c r="H18" s="4" t="s">
        <v>5</v>
      </c>
      <c r="I18" s="4" t="s">
        <v>5</v>
      </c>
      <c r="J18" s="4" t="s">
        <v>5</v>
      </c>
      <c r="K18" s="6">
        <v>4125000</v>
      </c>
      <c r="L18" s="4">
        <v>0</v>
      </c>
      <c r="M18" s="6">
        <v>22701000</v>
      </c>
      <c r="N18" s="6">
        <v>9023000</v>
      </c>
      <c r="O18" s="4" t="s">
        <v>5</v>
      </c>
      <c r="P18" s="4" t="s">
        <v>5</v>
      </c>
      <c r="Q18" s="4" t="s">
        <v>5</v>
      </c>
      <c r="R18" s="4" t="s">
        <v>5</v>
      </c>
      <c r="S18" s="4" t="s">
        <v>5</v>
      </c>
      <c r="T18" s="4" t="s">
        <v>5</v>
      </c>
      <c r="U18" s="4" t="s">
        <v>5</v>
      </c>
    </row>
    <row r="19" spans="1:21" ht="30">
      <c r="A19" s="3" t="s">
        <v>10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1061</v>
      </c>
      <c r="B20" s="4" t="s">
        <v>5</v>
      </c>
      <c r="C20" s="4" t="s">
        <v>5</v>
      </c>
      <c r="D20" s="4" t="s">
        <v>5</v>
      </c>
      <c r="E20" s="4" t="s">
        <v>5</v>
      </c>
      <c r="F20" s="4" t="s">
        <v>5</v>
      </c>
      <c r="G20" s="4" t="s">
        <v>5</v>
      </c>
      <c r="H20" s="4">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1062</v>
      </c>
      <c r="B21" s="4" t="s">
        <v>5</v>
      </c>
      <c r="C21" s="4" t="s">
        <v>5</v>
      </c>
      <c r="D21" s="4" t="s">
        <v>5</v>
      </c>
      <c r="E21" s="4" t="s">
        <v>5</v>
      </c>
      <c r="F21" s="4" t="s">
        <v>5</v>
      </c>
      <c r="G21" s="4" t="s">
        <v>5</v>
      </c>
      <c r="H21" s="6">
        <v>211200000</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063</v>
      </c>
      <c r="B22" s="4" t="s">
        <v>5</v>
      </c>
      <c r="C22" s="4" t="s">
        <v>5</v>
      </c>
      <c r="D22" s="4" t="s">
        <v>5</v>
      </c>
      <c r="E22" s="4" t="s">
        <v>5</v>
      </c>
      <c r="F22" s="4" t="s">
        <v>5</v>
      </c>
      <c r="G22" s="4" t="s">
        <v>5</v>
      </c>
      <c r="H22" s="6">
        <v>84900000</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1064</v>
      </c>
      <c r="B23" s="4" t="s">
        <v>5</v>
      </c>
      <c r="C23" s="4" t="s">
        <v>5</v>
      </c>
      <c r="D23" s="6">
        <v>9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45">
      <c r="A24" s="2" t="s">
        <v>1065</v>
      </c>
      <c r="B24" s="4" t="s">
        <v>5</v>
      </c>
      <c r="C24" s="4" t="s">
        <v>5</v>
      </c>
      <c r="D24" s="4">
        <v>4</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1066</v>
      </c>
      <c r="B25" s="4" t="s">
        <v>5</v>
      </c>
      <c r="C25" s="4" t="s">
        <v>5</v>
      </c>
      <c r="D25" s="4" t="s">
        <v>5</v>
      </c>
      <c r="E25" s="4" t="s">
        <v>5</v>
      </c>
      <c r="F25" s="4" t="s">
        <v>5</v>
      </c>
      <c r="G25" s="8">
        <v>53300000</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45">
      <c r="A26" s="2" t="s">
        <v>1067</v>
      </c>
      <c r="B26" s="4" t="s">
        <v>5</v>
      </c>
      <c r="C26" s="4" t="s">
        <v>5</v>
      </c>
      <c r="D26" s="4" t="s">
        <v>5</v>
      </c>
      <c r="E26" s="4" t="s">
        <v>5</v>
      </c>
      <c r="F26" s="4" t="s">
        <v>5</v>
      </c>
      <c r="G26" s="9">
        <v>1.7000000000000001E-2</v>
      </c>
      <c r="H26" s="4" t="s">
        <v>5</v>
      </c>
      <c r="I26" s="4" t="s">
        <v>5</v>
      </c>
      <c r="J26" s="4" t="s">
        <v>5</v>
      </c>
      <c r="K26" s="4" t="s">
        <v>5</v>
      </c>
      <c r="L26" s="4" t="s">
        <v>5</v>
      </c>
      <c r="M26" s="4" t="s">
        <v>5</v>
      </c>
      <c r="N26" s="4" t="s">
        <v>5</v>
      </c>
      <c r="O26" s="4" t="s">
        <v>5</v>
      </c>
      <c r="P26" s="4" t="s">
        <v>5</v>
      </c>
      <c r="Q26" s="4" t="s">
        <v>5</v>
      </c>
      <c r="R26" s="4" t="s">
        <v>5</v>
      </c>
      <c r="S26" s="4" t="s">
        <v>5</v>
      </c>
      <c r="T26" s="4" t="s">
        <v>5</v>
      </c>
      <c r="U26" s="4" t="s">
        <v>5</v>
      </c>
    </row>
  </sheetData>
  <mergeCells count="10">
    <mergeCell ref="A1:A5"/>
    <mergeCell ref="B1:C1"/>
    <mergeCell ref="D1:E1"/>
    <mergeCell ref="I1:J1"/>
    <mergeCell ref="K1:L1"/>
    <mergeCell ref="M1:N1"/>
    <mergeCell ref="B2:B5"/>
    <mergeCell ref="C2:C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5703125" bestFit="1" customWidth="1"/>
  </cols>
  <sheetData>
    <row r="1" spans="1:3" ht="45">
      <c r="A1" s="1" t="s">
        <v>1068</v>
      </c>
      <c r="B1" s="1" t="s">
        <v>2</v>
      </c>
      <c r="C1" s="1" t="s">
        <v>25</v>
      </c>
    </row>
    <row r="2" spans="1:3" ht="30">
      <c r="A2" s="3" t="s">
        <v>1051</v>
      </c>
      <c r="B2" s="4" t="s">
        <v>5</v>
      </c>
      <c r="C2" s="4" t="s">
        <v>5</v>
      </c>
    </row>
    <row r="3" spans="1:3">
      <c r="A3" s="2" t="s">
        <v>412</v>
      </c>
      <c r="B3" s="8">
        <v>742221000</v>
      </c>
      <c r="C3" s="8">
        <v>543193000</v>
      </c>
    </row>
    <row r="4" spans="1:3">
      <c r="A4" s="2" t="s">
        <v>1069</v>
      </c>
      <c r="B4" s="4" t="s">
        <v>5</v>
      </c>
      <c r="C4" s="4" t="s">
        <v>5</v>
      </c>
    </row>
    <row r="5" spans="1:3" ht="30">
      <c r="A5" s="3" t="s">
        <v>1051</v>
      </c>
      <c r="B5" s="4" t="s">
        <v>5</v>
      </c>
      <c r="C5" s="4" t="s">
        <v>5</v>
      </c>
    </row>
    <row r="6" spans="1:3">
      <c r="A6" s="2" t="s">
        <v>412</v>
      </c>
      <c r="B6" s="6">
        <v>397997000</v>
      </c>
      <c r="C6" s="6">
        <v>362531000</v>
      </c>
    </row>
    <row r="7" spans="1:3">
      <c r="A7" s="2" t="s">
        <v>1070</v>
      </c>
      <c r="B7" s="4" t="s">
        <v>5</v>
      </c>
      <c r="C7" s="4" t="s">
        <v>5</v>
      </c>
    </row>
    <row r="8" spans="1:3" ht="30">
      <c r="A8" s="3" t="s">
        <v>1051</v>
      </c>
      <c r="B8" s="4" t="s">
        <v>5</v>
      </c>
      <c r="C8" s="4" t="s">
        <v>5</v>
      </c>
    </row>
    <row r="9" spans="1:3">
      <c r="A9" s="2" t="s">
        <v>412</v>
      </c>
      <c r="B9" s="6">
        <v>72187000</v>
      </c>
      <c r="C9" s="6">
        <v>102658000</v>
      </c>
    </row>
    <row r="10" spans="1:3">
      <c r="A10" s="2" t="s">
        <v>1071</v>
      </c>
      <c r="B10" s="4" t="s">
        <v>5</v>
      </c>
      <c r="C10" s="4" t="s">
        <v>5</v>
      </c>
    </row>
    <row r="11" spans="1:3" ht="30">
      <c r="A11" s="3" t="s">
        <v>1051</v>
      </c>
      <c r="B11" s="4" t="s">
        <v>5</v>
      </c>
      <c r="C11" s="4" t="s">
        <v>5</v>
      </c>
    </row>
    <row r="12" spans="1:3">
      <c r="A12" s="2" t="s">
        <v>412</v>
      </c>
      <c r="B12" s="6">
        <v>113104000</v>
      </c>
      <c r="C12" s="4" t="s">
        <v>5</v>
      </c>
    </row>
    <row r="13" spans="1:3">
      <c r="A13" s="2" t="s">
        <v>1072</v>
      </c>
      <c r="B13" s="4" t="s">
        <v>5</v>
      </c>
      <c r="C13" s="4" t="s">
        <v>5</v>
      </c>
    </row>
    <row r="14" spans="1:3" ht="30">
      <c r="A14" s="3" t="s">
        <v>1051</v>
      </c>
      <c r="B14" s="4" t="s">
        <v>5</v>
      </c>
      <c r="C14" s="4" t="s">
        <v>5</v>
      </c>
    </row>
    <row r="15" spans="1:3">
      <c r="A15" s="2" t="s">
        <v>412</v>
      </c>
      <c r="B15" s="6">
        <v>147085000</v>
      </c>
      <c r="C15" s="6">
        <v>68618000</v>
      </c>
    </row>
    <row r="16" spans="1:3">
      <c r="A16" s="2" t="s">
        <v>1073</v>
      </c>
      <c r="B16" s="4" t="s">
        <v>5</v>
      </c>
      <c r="C16" s="4" t="s">
        <v>5</v>
      </c>
    </row>
    <row r="17" spans="1:3" ht="30">
      <c r="A17" s="3" t="s">
        <v>1051</v>
      </c>
      <c r="B17" s="4" t="s">
        <v>5</v>
      </c>
      <c r="C17" s="4" t="s">
        <v>5</v>
      </c>
    </row>
    <row r="18" spans="1:3">
      <c r="A18" s="2" t="s">
        <v>412</v>
      </c>
      <c r="B18" s="6">
        <v>11848000</v>
      </c>
      <c r="C18" s="6">
        <v>9386000</v>
      </c>
    </row>
    <row r="19" spans="1:3">
      <c r="A19" s="2" t="s">
        <v>1074</v>
      </c>
      <c r="B19" s="4" t="s">
        <v>5</v>
      </c>
      <c r="C19" s="4" t="s">
        <v>5</v>
      </c>
    </row>
    <row r="20" spans="1:3" ht="30">
      <c r="A20" s="3" t="s">
        <v>1051</v>
      </c>
      <c r="B20" s="4" t="s">
        <v>5</v>
      </c>
      <c r="C20" s="4" t="s">
        <v>5</v>
      </c>
    </row>
    <row r="21" spans="1:3">
      <c r="A21" s="2" t="s">
        <v>412</v>
      </c>
      <c r="B21" s="6">
        <v>254268000</v>
      </c>
      <c r="C21" s="6">
        <v>252233000</v>
      </c>
    </row>
    <row r="22" spans="1:3" ht="30">
      <c r="A22" s="2" t="s">
        <v>1075</v>
      </c>
      <c r="B22" s="4" t="s">
        <v>5</v>
      </c>
      <c r="C22" s="4" t="s">
        <v>5</v>
      </c>
    </row>
    <row r="23" spans="1:3" ht="30">
      <c r="A23" s="3" t="s">
        <v>1051</v>
      </c>
      <c r="B23" s="4" t="s">
        <v>5</v>
      </c>
      <c r="C23" s="4" t="s">
        <v>5</v>
      </c>
    </row>
    <row r="24" spans="1:3">
      <c r="A24" s="2" t="s">
        <v>412</v>
      </c>
      <c r="B24" s="6">
        <v>133425000</v>
      </c>
      <c r="C24" s="6">
        <v>126860000</v>
      </c>
    </row>
    <row r="25" spans="1:3" ht="30">
      <c r="A25" s="2" t="s">
        <v>1076</v>
      </c>
      <c r="B25" s="4" t="s">
        <v>5</v>
      </c>
      <c r="C25" s="4" t="s">
        <v>5</v>
      </c>
    </row>
    <row r="26" spans="1:3" ht="30">
      <c r="A26" s="3" t="s">
        <v>1051</v>
      </c>
      <c r="B26" s="4" t="s">
        <v>5</v>
      </c>
      <c r="C26" s="4" t="s">
        <v>5</v>
      </c>
    </row>
    <row r="27" spans="1:3">
      <c r="A27" s="2" t="s">
        <v>412</v>
      </c>
      <c r="B27" s="6">
        <v>72187000</v>
      </c>
      <c r="C27" s="6">
        <v>102658000</v>
      </c>
    </row>
    <row r="28" spans="1:3" ht="30">
      <c r="A28" s="2" t="s">
        <v>1077</v>
      </c>
      <c r="B28" s="4" t="s">
        <v>5</v>
      </c>
      <c r="C28" s="4" t="s">
        <v>5</v>
      </c>
    </row>
    <row r="29" spans="1:3" ht="30">
      <c r="A29" s="3" t="s">
        <v>1051</v>
      </c>
      <c r="B29" s="4" t="s">
        <v>5</v>
      </c>
      <c r="C29" s="4" t="s">
        <v>5</v>
      </c>
    </row>
    <row r="30" spans="1:3">
      <c r="A30" s="2" t="s">
        <v>412</v>
      </c>
      <c r="B30" s="4" t="s">
        <v>33</v>
      </c>
      <c r="C30" s="4" t="s">
        <v>5</v>
      </c>
    </row>
    <row r="31" spans="1:3" ht="30">
      <c r="A31" s="2" t="s">
        <v>1078</v>
      </c>
      <c r="B31" s="4" t="s">
        <v>5</v>
      </c>
      <c r="C31" s="4" t="s">
        <v>5</v>
      </c>
    </row>
    <row r="32" spans="1:3" ht="30">
      <c r="A32" s="3" t="s">
        <v>1051</v>
      </c>
      <c r="B32" s="4" t="s">
        <v>5</v>
      </c>
      <c r="C32" s="4" t="s">
        <v>5</v>
      </c>
    </row>
    <row r="33" spans="1:3">
      <c r="A33" s="2" t="s">
        <v>412</v>
      </c>
      <c r="B33" s="6">
        <v>48522000</v>
      </c>
      <c r="C33" s="6">
        <v>22359000</v>
      </c>
    </row>
    <row r="34" spans="1:3" ht="30">
      <c r="A34" s="2" t="s">
        <v>1079</v>
      </c>
      <c r="B34" s="4" t="s">
        <v>5</v>
      </c>
      <c r="C34" s="4" t="s">
        <v>5</v>
      </c>
    </row>
    <row r="35" spans="1:3" ht="30">
      <c r="A35" s="3" t="s">
        <v>1051</v>
      </c>
      <c r="B35" s="4" t="s">
        <v>5</v>
      </c>
      <c r="C35" s="4" t="s">
        <v>5</v>
      </c>
    </row>
    <row r="36" spans="1:3">
      <c r="A36" s="2" t="s">
        <v>412</v>
      </c>
      <c r="B36" s="6">
        <v>134000</v>
      </c>
      <c r="C36" s="6">
        <v>356000</v>
      </c>
    </row>
    <row r="37" spans="1:3">
      <c r="A37" s="2" t="s">
        <v>1080</v>
      </c>
      <c r="B37" s="4" t="s">
        <v>5</v>
      </c>
      <c r="C37" s="4" t="s">
        <v>5</v>
      </c>
    </row>
    <row r="38" spans="1:3" ht="30">
      <c r="A38" s="3" t="s">
        <v>1051</v>
      </c>
      <c r="B38" s="4" t="s">
        <v>5</v>
      </c>
      <c r="C38" s="4" t="s">
        <v>5</v>
      </c>
    </row>
    <row r="39" spans="1:3">
      <c r="A39" s="2" t="s">
        <v>412</v>
      </c>
      <c r="B39" s="6">
        <v>358152000</v>
      </c>
      <c r="C39" s="6">
        <v>154620000</v>
      </c>
    </row>
    <row r="40" spans="1:3" ht="30">
      <c r="A40" s="2" t="s">
        <v>1081</v>
      </c>
      <c r="B40" s="4" t="s">
        <v>5</v>
      </c>
      <c r="C40" s="4" t="s">
        <v>5</v>
      </c>
    </row>
    <row r="41" spans="1:3" ht="30">
      <c r="A41" s="3" t="s">
        <v>1051</v>
      </c>
      <c r="B41" s="4" t="s">
        <v>5</v>
      </c>
      <c r="C41" s="4" t="s">
        <v>5</v>
      </c>
    </row>
    <row r="42" spans="1:3">
      <c r="A42" s="2" t="s">
        <v>412</v>
      </c>
      <c r="B42" s="6">
        <v>155906000</v>
      </c>
      <c r="C42" s="6">
        <v>141572000</v>
      </c>
    </row>
    <row r="43" spans="1:3" ht="30">
      <c r="A43" s="2" t="s">
        <v>1082</v>
      </c>
      <c r="B43" s="4" t="s">
        <v>5</v>
      </c>
      <c r="C43" s="4" t="s">
        <v>5</v>
      </c>
    </row>
    <row r="44" spans="1:3" ht="30">
      <c r="A44" s="3" t="s">
        <v>1051</v>
      </c>
      <c r="B44" s="4" t="s">
        <v>5</v>
      </c>
      <c r="C44" s="4" t="s">
        <v>5</v>
      </c>
    </row>
    <row r="45" spans="1:3">
      <c r="A45" s="2" t="s">
        <v>412</v>
      </c>
      <c r="B45" s="4" t="s">
        <v>33</v>
      </c>
      <c r="C45" s="4" t="s">
        <v>33</v>
      </c>
    </row>
    <row r="46" spans="1:3" ht="30">
      <c r="A46" s="2" t="s">
        <v>1083</v>
      </c>
      <c r="B46" s="4" t="s">
        <v>5</v>
      </c>
      <c r="C46" s="4" t="s">
        <v>5</v>
      </c>
    </row>
    <row r="47" spans="1:3" ht="30">
      <c r="A47" s="3" t="s">
        <v>1051</v>
      </c>
      <c r="B47" s="4" t="s">
        <v>5</v>
      </c>
      <c r="C47" s="4" t="s">
        <v>5</v>
      </c>
    </row>
    <row r="48" spans="1:3">
      <c r="A48" s="2" t="s">
        <v>412</v>
      </c>
      <c r="B48" s="6">
        <v>99888000</v>
      </c>
      <c r="C48" s="4" t="s">
        <v>5</v>
      </c>
    </row>
    <row r="49" spans="1:3" ht="30">
      <c r="A49" s="2" t="s">
        <v>1084</v>
      </c>
      <c r="B49" s="4" t="s">
        <v>5</v>
      </c>
      <c r="C49" s="4" t="s">
        <v>5</v>
      </c>
    </row>
    <row r="50" spans="1:3" ht="30">
      <c r="A50" s="3" t="s">
        <v>1051</v>
      </c>
      <c r="B50" s="4" t="s">
        <v>5</v>
      </c>
      <c r="C50" s="4" t="s">
        <v>5</v>
      </c>
    </row>
    <row r="51" spans="1:3">
      <c r="A51" s="2" t="s">
        <v>412</v>
      </c>
      <c r="B51" s="6">
        <v>98563000</v>
      </c>
      <c r="C51" s="6">
        <v>9530000</v>
      </c>
    </row>
    <row r="52" spans="1:3" ht="30">
      <c r="A52" s="2" t="s">
        <v>1085</v>
      </c>
      <c r="B52" s="4" t="s">
        <v>5</v>
      </c>
      <c r="C52" s="4" t="s">
        <v>5</v>
      </c>
    </row>
    <row r="53" spans="1:3" ht="30">
      <c r="A53" s="3" t="s">
        <v>1051</v>
      </c>
      <c r="B53" s="4" t="s">
        <v>5</v>
      </c>
      <c r="C53" s="4" t="s">
        <v>5</v>
      </c>
    </row>
    <row r="54" spans="1:3">
      <c r="A54" s="2" t="s">
        <v>412</v>
      </c>
      <c r="B54" s="6">
        <v>3795000</v>
      </c>
      <c r="C54" s="6">
        <v>3518000</v>
      </c>
    </row>
    <row r="55" spans="1:3">
      <c r="A55" s="2" t="s">
        <v>1086</v>
      </c>
      <c r="B55" s="4" t="s">
        <v>5</v>
      </c>
      <c r="C55" s="4" t="s">
        <v>5</v>
      </c>
    </row>
    <row r="56" spans="1:3" ht="30">
      <c r="A56" s="3" t="s">
        <v>1051</v>
      </c>
      <c r="B56" s="4" t="s">
        <v>5</v>
      </c>
      <c r="C56" s="4" t="s">
        <v>5</v>
      </c>
    </row>
    <row r="57" spans="1:3">
      <c r="A57" s="2" t="s">
        <v>412</v>
      </c>
      <c r="B57" s="6">
        <v>61863000</v>
      </c>
      <c r="C57" s="6">
        <v>78604000</v>
      </c>
    </row>
    <row r="58" spans="1:3" ht="30">
      <c r="A58" s="2" t="s">
        <v>1087</v>
      </c>
      <c r="B58" s="4" t="s">
        <v>5</v>
      </c>
      <c r="C58" s="4" t="s">
        <v>5</v>
      </c>
    </row>
    <row r="59" spans="1:3" ht="30">
      <c r="A59" s="3" t="s">
        <v>1051</v>
      </c>
      <c r="B59" s="4" t="s">
        <v>5</v>
      </c>
      <c r="C59" s="4" t="s">
        <v>5</v>
      </c>
    </row>
    <row r="60" spans="1:3">
      <c r="A60" s="2" t="s">
        <v>412</v>
      </c>
      <c r="B60" s="6">
        <v>48640000</v>
      </c>
      <c r="C60" s="6">
        <v>41855000</v>
      </c>
    </row>
    <row r="61" spans="1:3">
      <c r="A61" s="2" t="s">
        <v>1088</v>
      </c>
      <c r="B61" s="4" t="s">
        <v>5</v>
      </c>
      <c r="C61" s="4" t="s">
        <v>5</v>
      </c>
    </row>
    <row r="62" spans="1:3" ht="30">
      <c r="A62" s="3" t="s">
        <v>1051</v>
      </c>
      <c r="B62" s="4" t="s">
        <v>5</v>
      </c>
      <c r="C62" s="4" t="s">
        <v>5</v>
      </c>
    </row>
    <row r="63" spans="1:3">
      <c r="A63" s="2" t="s">
        <v>412</v>
      </c>
      <c r="B63" s="4" t="s">
        <v>33</v>
      </c>
      <c r="C63" s="4" t="s">
        <v>33</v>
      </c>
    </row>
    <row r="64" spans="1:3" ht="30">
      <c r="A64" s="2" t="s">
        <v>1089</v>
      </c>
      <c r="B64" s="4" t="s">
        <v>5</v>
      </c>
      <c r="C64" s="4" t="s">
        <v>5</v>
      </c>
    </row>
    <row r="65" spans="1:3" ht="30">
      <c r="A65" s="3" t="s">
        <v>1051</v>
      </c>
      <c r="B65" s="4" t="s">
        <v>5</v>
      </c>
      <c r="C65" s="4" t="s">
        <v>5</v>
      </c>
    </row>
    <row r="66" spans="1:3">
      <c r="A66" s="2" t="s">
        <v>412</v>
      </c>
      <c r="B66" s="6">
        <v>13216000</v>
      </c>
      <c r="C66" s="4" t="s">
        <v>5</v>
      </c>
    </row>
    <row r="67" spans="1:3">
      <c r="A67" s="2" t="s">
        <v>1090</v>
      </c>
      <c r="B67" s="4" t="s">
        <v>5</v>
      </c>
      <c r="C67" s="4" t="s">
        <v>5</v>
      </c>
    </row>
    <row r="68" spans="1:3" ht="30">
      <c r="A68" s="3" t="s">
        <v>1051</v>
      </c>
      <c r="B68" s="4" t="s">
        <v>5</v>
      </c>
      <c r="C68" s="4" t="s">
        <v>5</v>
      </c>
    </row>
    <row r="69" spans="1:3">
      <c r="A69" s="2" t="s">
        <v>412</v>
      </c>
      <c r="B69" s="4" t="s">
        <v>33</v>
      </c>
      <c r="C69" s="6">
        <v>36729000</v>
      </c>
    </row>
    <row r="70" spans="1:3">
      <c r="A70" s="2" t="s">
        <v>1091</v>
      </c>
      <c r="B70" s="4" t="s">
        <v>5</v>
      </c>
      <c r="C70" s="4" t="s">
        <v>5</v>
      </c>
    </row>
    <row r="71" spans="1:3" ht="30">
      <c r="A71" s="3" t="s">
        <v>1051</v>
      </c>
      <c r="B71" s="4" t="s">
        <v>5</v>
      </c>
      <c r="C71" s="4" t="s">
        <v>5</v>
      </c>
    </row>
    <row r="72" spans="1:3">
      <c r="A72" s="2" t="s">
        <v>412</v>
      </c>
      <c r="B72" s="6">
        <v>7000</v>
      </c>
      <c r="C72" s="6">
        <v>20000</v>
      </c>
    </row>
    <row r="73" spans="1:3">
      <c r="A73" s="2" t="s">
        <v>1092</v>
      </c>
      <c r="B73" s="4" t="s">
        <v>5</v>
      </c>
      <c r="C73" s="4" t="s">
        <v>5</v>
      </c>
    </row>
    <row r="74" spans="1:3" ht="30">
      <c r="A74" s="3" t="s">
        <v>1051</v>
      </c>
      <c r="B74" s="4" t="s">
        <v>5</v>
      </c>
      <c r="C74" s="4" t="s">
        <v>5</v>
      </c>
    </row>
    <row r="75" spans="1:3">
      <c r="A75" s="2" t="s">
        <v>412</v>
      </c>
      <c r="B75" s="6">
        <v>59908000</v>
      </c>
      <c r="C75" s="6">
        <v>52006000</v>
      </c>
    </row>
    <row r="76" spans="1:3" ht="30">
      <c r="A76" s="2" t="s">
        <v>1093</v>
      </c>
      <c r="B76" s="4" t="s">
        <v>5</v>
      </c>
      <c r="C76" s="4" t="s">
        <v>5</v>
      </c>
    </row>
    <row r="77" spans="1:3" ht="30">
      <c r="A77" s="3" t="s">
        <v>1051</v>
      </c>
      <c r="B77" s="4" t="s">
        <v>5</v>
      </c>
      <c r="C77" s="4" t="s">
        <v>5</v>
      </c>
    </row>
    <row r="78" spans="1:3">
      <c r="A78" s="2" t="s">
        <v>412</v>
      </c>
      <c r="B78" s="6">
        <v>59566000</v>
      </c>
      <c r="C78" s="6">
        <v>51784000</v>
      </c>
    </row>
    <row r="79" spans="1:3" ht="30">
      <c r="A79" s="2" t="s">
        <v>1094</v>
      </c>
      <c r="B79" s="4" t="s">
        <v>5</v>
      </c>
      <c r="C79" s="4" t="s">
        <v>5</v>
      </c>
    </row>
    <row r="80" spans="1:3" ht="30">
      <c r="A80" s="3" t="s">
        <v>1051</v>
      </c>
      <c r="B80" s="4" t="s">
        <v>5</v>
      </c>
      <c r="C80" s="4" t="s">
        <v>5</v>
      </c>
    </row>
    <row r="81" spans="1:3">
      <c r="A81" s="2" t="s">
        <v>412</v>
      </c>
      <c r="B81" s="4" t="s">
        <v>33</v>
      </c>
      <c r="C81" s="4" t="s">
        <v>33</v>
      </c>
    </row>
    <row r="82" spans="1:3" ht="30">
      <c r="A82" s="2" t="s">
        <v>1095</v>
      </c>
      <c r="B82" s="4" t="s">
        <v>5</v>
      </c>
      <c r="C82" s="4" t="s">
        <v>5</v>
      </c>
    </row>
    <row r="83" spans="1:3" ht="30">
      <c r="A83" s="3" t="s">
        <v>1051</v>
      </c>
      <c r="B83" s="4" t="s">
        <v>5</v>
      </c>
      <c r="C83" s="4" t="s">
        <v>5</v>
      </c>
    </row>
    <row r="84" spans="1:3">
      <c r="A84" s="2" t="s">
        <v>412</v>
      </c>
      <c r="B84" s="4" t="s">
        <v>33</v>
      </c>
      <c r="C84" s="4" t="s">
        <v>5</v>
      </c>
    </row>
    <row r="85" spans="1:3" ht="30">
      <c r="A85" s="2" t="s">
        <v>1096</v>
      </c>
      <c r="B85" s="4" t="s">
        <v>5</v>
      </c>
      <c r="C85" s="4" t="s">
        <v>5</v>
      </c>
    </row>
    <row r="86" spans="1:3" ht="30">
      <c r="A86" s="3" t="s">
        <v>1051</v>
      </c>
      <c r="B86" s="4" t="s">
        <v>5</v>
      </c>
      <c r="C86" s="4" t="s">
        <v>5</v>
      </c>
    </row>
    <row r="87" spans="1:3">
      <c r="A87" s="2" t="s">
        <v>412</v>
      </c>
      <c r="B87" s="4" t="s">
        <v>33</v>
      </c>
      <c r="C87" s="4" t="s">
        <v>33</v>
      </c>
    </row>
    <row r="88" spans="1:3" ht="30">
      <c r="A88" s="2" t="s">
        <v>1097</v>
      </c>
      <c r="B88" s="4" t="s">
        <v>5</v>
      </c>
      <c r="C88" s="4" t="s">
        <v>5</v>
      </c>
    </row>
    <row r="89" spans="1:3" ht="30">
      <c r="A89" s="3" t="s">
        <v>1051</v>
      </c>
      <c r="B89" s="4" t="s">
        <v>5</v>
      </c>
      <c r="C89" s="4" t="s">
        <v>5</v>
      </c>
    </row>
    <row r="90" spans="1:3">
      <c r="A90" s="2" t="s">
        <v>412</v>
      </c>
      <c r="B90" s="6">
        <v>342000</v>
      </c>
      <c r="C90" s="6">
        <v>222000</v>
      </c>
    </row>
    <row r="91" spans="1:3">
      <c r="A91" s="2" t="s">
        <v>1073</v>
      </c>
      <c r="B91" s="4" t="s">
        <v>5</v>
      </c>
      <c r="C91" s="4" t="s">
        <v>5</v>
      </c>
    </row>
    <row r="92" spans="1:3" ht="30">
      <c r="A92" s="3" t="s">
        <v>1051</v>
      </c>
      <c r="B92" s="4" t="s">
        <v>5</v>
      </c>
      <c r="C92" s="4" t="s">
        <v>5</v>
      </c>
    </row>
    <row r="93" spans="1:3">
      <c r="A93" s="2" t="s">
        <v>412</v>
      </c>
      <c r="B93" s="6">
        <v>8030000</v>
      </c>
      <c r="C93" s="6">
        <v>5730000</v>
      </c>
    </row>
    <row r="94" spans="1:3" ht="30">
      <c r="A94" s="2" t="s">
        <v>1098</v>
      </c>
      <c r="B94" s="4" t="s">
        <v>5</v>
      </c>
      <c r="C94" s="4" t="s">
        <v>5</v>
      </c>
    </row>
    <row r="95" spans="1:3" ht="30">
      <c r="A95" s="3" t="s">
        <v>1051</v>
      </c>
      <c r="B95" s="4" t="s">
        <v>5</v>
      </c>
      <c r="C95" s="4" t="s">
        <v>5</v>
      </c>
    </row>
    <row r="96" spans="1:3">
      <c r="A96" s="2" t="s">
        <v>412</v>
      </c>
      <c r="B96" s="6">
        <v>460000</v>
      </c>
      <c r="C96" s="6">
        <v>460000</v>
      </c>
    </row>
    <row r="97" spans="1:3">
      <c r="A97" s="2" t="s">
        <v>1099</v>
      </c>
      <c r="B97" s="4" t="s">
        <v>5</v>
      </c>
      <c r="C97" s="4" t="s">
        <v>5</v>
      </c>
    </row>
    <row r="98" spans="1:3" ht="30">
      <c r="A98" s="3" t="s">
        <v>1051</v>
      </c>
      <c r="B98" s="4" t="s">
        <v>5</v>
      </c>
      <c r="C98" s="4" t="s">
        <v>5</v>
      </c>
    </row>
    <row r="99" spans="1:3">
      <c r="A99" s="2" t="s">
        <v>412</v>
      </c>
      <c r="B99" s="4" t="s">
        <v>33</v>
      </c>
      <c r="C99" s="4" t="s">
        <v>33</v>
      </c>
    </row>
    <row r="100" spans="1:3" ht="30">
      <c r="A100" s="2" t="s">
        <v>1100</v>
      </c>
      <c r="B100" s="4" t="s">
        <v>5</v>
      </c>
      <c r="C100" s="4" t="s">
        <v>5</v>
      </c>
    </row>
    <row r="101" spans="1:3" ht="30">
      <c r="A101" s="3" t="s">
        <v>1051</v>
      </c>
      <c r="B101" s="4" t="s">
        <v>5</v>
      </c>
      <c r="C101" s="4" t="s">
        <v>5</v>
      </c>
    </row>
    <row r="102" spans="1:3">
      <c r="A102" s="2" t="s">
        <v>412</v>
      </c>
      <c r="B102" s="4" t="s">
        <v>33</v>
      </c>
      <c r="C102" s="4" t="s">
        <v>5</v>
      </c>
    </row>
    <row r="103" spans="1:3">
      <c r="A103" s="2" t="s">
        <v>1101</v>
      </c>
      <c r="B103" s="4" t="s">
        <v>5</v>
      </c>
      <c r="C103" s="4" t="s">
        <v>5</v>
      </c>
    </row>
    <row r="104" spans="1:3" ht="30">
      <c r="A104" s="3" t="s">
        <v>1051</v>
      </c>
      <c r="B104" s="4" t="s">
        <v>5</v>
      </c>
      <c r="C104" s="4" t="s">
        <v>5</v>
      </c>
    </row>
    <row r="105" spans="1:3">
      <c r="A105" s="2" t="s">
        <v>412</v>
      </c>
      <c r="B105" s="4" t="s">
        <v>33</v>
      </c>
      <c r="C105" s="4" t="s">
        <v>33</v>
      </c>
    </row>
    <row r="106" spans="1:3">
      <c r="A106" s="2" t="s">
        <v>1102</v>
      </c>
      <c r="B106" s="4" t="s">
        <v>5</v>
      </c>
      <c r="C106" s="4" t="s">
        <v>5</v>
      </c>
    </row>
    <row r="107" spans="1:3" ht="30">
      <c r="A107" s="3" t="s">
        <v>1051</v>
      </c>
      <c r="B107" s="4" t="s">
        <v>5</v>
      </c>
      <c r="C107" s="4" t="s">
        <v>5</v>
      </c>
    </row>
    <row r="108" spans="1:3">
      <c r="A108" s="2" t="s">
        <v>412</v>
      </c>
      <c r="B108" s="8">
        <v>7570000</v>
      </c>
      <c r="C108" s="8">
        <v>527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86</v>
      </c>
      <c r="C1" s="7"/>
      <c r="D1" s="7" t="s">
        <v>1</v>
      </c>
      <c r="E1" s="7"/>
    </row>
    <row r="2" spans="1:5" ht="30">
      <c r="A2" s="1" t="s">
        <v>135</v>
      </c>
      <c r="B2" s="1" t="s">
        <v>2</v>
      </c>
      <c r="C2" s="1" t="s">
        <v>87</v>
      </c>
      <c r="D2" s="1" t="s">
        <v>2</v>
      </c>
      <c r="E2" s="1" t="s">
        <v>87</v>
      </c>
    </row>
    <row r="3" spans="1:5" ht="30">
      <c r="A3" s="3" t="s">
        <v>1051</v>
      </c>
      <c r="B3" s="4" t="s">
        <v>5</v>
      </c>
      <c r="C3" s="4" t="s">
        <v>5</v>
      </c>
      <c r="D3" s="4" t="s">
        <v>5</v>
      </c>
      <c r="E3" s="4" t="s">
        <v>5</v>
      </c>
    </row>
    <row r="4" spans="1:5">
      <c r="A4" s="2" t="s">
        <v>351</v>
      </c>
      <c r="B4" s="4" t="s">
        <v>5</v>
      </c>
      <c r="C4" s="4" t="s">
        <v>5</v>
      </c>
      <c r="D4" s="8">
        <v>34418</v>
      </c>
      <c r="E4" s="8">
        <v>30301</v>
      </c>
    </row>
    <row r="5" spans="1:5">
      <c r="A5" s="2" t="s">
        <v>146</v>
      </c>
      <c r="B5" s="4" t="s">
        <v>5</v>
      </c>
      <c r="C5" s="4" t="s">
        <v>5</v>
      </c>
      <c r="D5" s="6">
        <v>108200</v>
      </c>
      <c r="E5" s="4" t="s">
        <v>5</v>
      </c>
    </row>
    <row r="6" spans="1:5">
      <c r="A6" s="2" t="s">
        <v>1041</v>
      </c>
      <c r="B6" s="4" t="s">
        <v>5</v>
      </c>
      <c r="C6" s="4" t="s">
        <v>5</v>
      </c>
      <c r="D6" s="4" t="s">
        <v>5</v>
      </c>
      <c r="E6" s="4" t="s">
        <v>5</v>
      </c>
    </row>
    <row r="7" spans="1:5" ht="30">
      <c r="A7" s="3" t="s">
        <v>1051</v>
      </c>
      <c r="B7" s="4" t="s">
        <v>5</v>
      </c>
      <c r="C7" s="4" t="s">
        <v>5</v>
      </c>
      <c r="D7" s="4" t="s">
        <v>5</v>
      </c>
      <c r="E7" s="4" t="s">
        <v>5</v>
      </c>
    </row>
    <row r="8" spans="1:5">
      <c r="A8" s="2" t="s">
        <v>349</v>
      </c>
      <c r="B8" s="4">
        <v>0</v>
      </c>
      <c r="C8" s="4">
        <v>0</v>
      </c>
      <c r="D8" s="6">
        <v>10838</v>
      </c>
      <c r="E8" s="4">
        <v>0</v>
      </c>
    </row>
    <row r="9" spans="1:5">
      <c r="A9" s="2" t="s">
        <v>350</v>
      </c>
      <c r="B9" s="4">
        <v>0</v>
      </c>
      <c r="C9" s="4">
        <v>0</v>
      </c>
      <c r="D9" s="6">
        <v>5273</v>
      </c>
      <c r="E9" s="6">
        <v>1766</v>
      </c>
    </row>
    <row r="10" spans="1:5">
      <c r="A10" s="2" t="s">
        <v>351</v>
      </c>
      <c r="B10" s="6">
        <v>4125</v>
      </c>
      <c r="C10" s="4">
        <v>0</v>
      </c>
      <c r="D10" s="6">
        <v>6590</v>
      </c>
      <c r="E10" s="6">
        <v>7257</v>
      </c>
    </row>
    <row r="11" spans="1:5">
      <c r="A11" s="2" t="s">
        <v>146</v>
      </c>
      <c r="B11" s="8">
        <v>4125</v>
      </c>
      <c r="C11" s="8">
        <v>0</v>
      </c>
      <c r="D11" s="8">
        <v>22701</v>
      </c>
      <c r="E11" s="8">
        <v>90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45">
      <c r="A1" s="1" t="s">
        <v>1104</v>
      </c>
      <c r="B1" s="1" t="s">
        <v>1</v>
      </c>
    </row>
    <row r="2" spans="1:2" ht="30">
      <c r="A2" s="1" t="s">
        <v>135</v>
      </c>
      <c r="B2" s="1" t="s">
        <v>2</v>
      </c>
    </row>
    <row r="3" spans="1:2" ht="30">
      <c r="A3" s="3" t="s">
        <v>1051</v>
      </c>
      <c r="B3" s="4" t="s">
        <v>5</v>
      </c>
    </row>
    <row r="4" spans="1:2" ht="30">
      <c r="A4" s="2" t="s">
        <v>1105</v>
      </c>
      <c r="B4" s="8">
        <v>232609</v>
      </c>
    </row>
    <row r="5" spans="1:2">
      <c r="A5" s="2" t="s">
        <v>1074</v>
      </c>
      <c r="B5" s="4" t="s">
        <v>5</v>
      </c>
    </row>
    <row r="6" spans="1:2" ht="30">
      <c r="A6" s="3" t="s">
        <v>1051</v>
      </c>
      <c r="B6" s="4" t="s">
        <v>5</v>
      </c>
    </row>
    <row r="7" spans="1:2" ht="30">
      <c r="A7" s="2" t="s">
        <v>1106</v>
      </c>
      <c r="B7" s="4">
        <v>3</v>
      </c>
    </row>
    <row r="8" spans="1:2" ht="30">
      <c r="A8" s="2" t="s">
        <v>1105</v>
      </c>
      <c r="B8" s="6">
        <v>67036</v>
      </c>
    </row>
    <row r="9" spans="1:2">
      <c r="A9" s="2" t="s">
        <v>1080</v>
      </c>
      <c r="B9" s="4" t="s">
        <v>5</v>
      </c>
    </row>
    <row r="10" spans="1:2" ht="30">
      <c r="A10" s="3" t="s">
        <v>1051</v>
      </c>
      <c r="B10" s="4" t="s">
        <v>5</v>
      </c>
    </row>
    <row r="11" spans="1:2" ht="30">
      <c r="A11" s="2" t="s">
        <v>1106</v>
      </c>
      <c r="B11" s="4">
        <v>8</v>
      </c>
    </row>
    <row r="12" spans="1:2" ht="30">
      <c r="A12" s="2" t="s">
        <v>1105</v>
      </c>
      <c r="B12" s="6">
        <v>161223</v>
      </c>
    </row>
    <row r="13" spans="1:2">
      <c r="A13" s="2" t="s">
        <v>1092</v>
      </c>
      <c r="B13" s="4" t="s">
        <v>5</v>
      </c>
    </row>
    <row r="14" spans="1:2" ht="30">
      <c r="A14" s="3" t="s">
        <v>1051</v>
      </c>
      <c r="B14" s="4" t="s">
        <v>5</v>
      </c>
    </row>
    <row r="15" spans="1:2" ht="30">
      <c r="A15" s="2" t="s">
        <v>1106</v>
      </c>
      <c r="B15" s="4">
        <v>2</v>
      </c>
    </row>
    <row r="16" spans="1:2" ht="30">
      <c r="A16" s="2" t="s">
        <v>1105</v>
      </c>
      <c r="B16" s="6">
        <v>4350</v>
      </c>
    </row>
    <row r="17" spans="1:2">
      <c r="A17" s="2" t="s">
        <v>1069</v>
      </c>
      <c r="B17" s="4" t="s">
        <v>5</v>
      </c>
    </row>
    <row r="18" spans="1:2" ht="30">
      <c r="A18" s="3" t="s">
        <v>1051</v>
      </c>
      <c r="B18" s="4" t="s">
        <v>5</v>
      </c>
    </row>
    <row r="19" spans="1:2" ht="30">
      <c r="A19" s="2" t="s">
        <v>1105</v>
      </c>
      <c r="B19" s="6">
        <v>43755</v>
      </c>
    </row>
    <row r="20" spans="1:2" ht="30">
      <c r="A20" s="2" t="s">
        <v>1107</v>
      </c>
      <c r="B20" s="4" t="s">
        <v>5</v>
      </c>
    </row>
    <row r="21" spans="1:2" ht="30">
      <c r="A21" s="3" t="s">
        <v>1051</v>
      </c>
      <c r="B21" s="4" t="s">
        <v>5</v>
      </c>
    </row>
    <row r="22" spans="1:2" ht="30">
      <c r="A22" s="2" t="s">
        <v>1106</v>
      </c>
      <c r="B22" s="4">
        <v>2</v>
      </c>
    </row>
    <row r="23" spans="1:2" ht="30">
      <c r="A23" s="2" t="s">
        <v>1105</v>
      </c>
      <c r="B23" s="6">
        <v>9085</v>
      </c>
    </row>
    <row r="24" spans="1:2" ht="30">
      <c r="A24" s="2" t="s">
        <v>1108</v>
      </c>
      <c r="B24" s="4" t="s">
        <v>5</v>
      </c>
    </row>
    <row r="25" spans="1:2" ht="30">
      <c r="A25" s="3" t="s">
        <v>1051</v>
      </c>
      <c r="B25" s="4" t="s">
        <v>5</v>
      </c>
    </row>
    <row r="26" spans="1:2" ht="30">
      <c r="A26" s="2" t="s">
        <v>1106</v>
      </c>
      <c r="B26" s="4">
        <v>4</v>
      </c>
    </row>
    <row r="27" spans="1:2" ht="30">
      <c r="A27" s="2" t="s">
        <v>1105</v>
      </c>
      <c r="B27" s="6">
        <v>30320</v>
      </c>
    </row>
    <row r="28" spans="1:2" ht="30">
      <c r="A28" s="2" t="s">
        <v>1109</v>
      </c>
      <c r="B28" s="4" t="s">
        <v>5</v>
      </c>
    </row>
    <row r="29" spans="1:2" ht="30">
      <c r="A29" s="3" t="s">
        <v>1051</v>
      </c>
      <c r="B29" s="4" t="s">
        <v>5</v>
      </c>
    </row>
    <row r="30" spans="1:2" ht="30">
      <c r="A30" s="2" t="s">
        <v>1106</v>
      </c>
      <c r="B30" s="4">
        <v>2</v>
      </c>
    </row>
    <row r="31" spans="1:2" ht="30">
      <c r="A31" s="2" t="s">
        <v>1105</v>
      </c>
      <c r="B31" s="6">
        <v>4350</v>
      </c>
    </row>
    <row r="32" spans="1:2">
      <c r="A32" s="2" t="s">
        <v>1071</v>
      </c>
      <c r="B32" s="4" t="s">
        <v>5</v>
      </c>
    </row>
    <row r="33" spans="1:2" ht="30">
      <c r="A33" s="3" t="s">
        <v>1051</v>
      </c>
      <c r="B33" s="4" t="s">
        <v>5</v>
      </c>
    </row>
    <row r="34" spans="1:2" ht="30">
      <c r="A34" s="2" t="s">
        <v>1105</v>
      </c>
      <c r="B34" s="6">
        <v>92169</v>
      </c>
    </row>
    <row r="35" spans="1:2" ht="30">
      <c r="A35" s="2" t="s">
        <v>1110</v>
      </c>
      <c r="B35" s="4" t="s">
        <v>5</v>
      </c>
    </row>
    <row r="36" spans="1:2" ht="30">
      <c r="A36" s="3" t="s">
        <v>1051</v>
      </c>
      <c r="B36" s="4" t="s">
        <v>5</v>
      </c>
    </row>
    <row r="37" spans="1:2" ht="30">
      <c r="A37" s="2" t="s">
        <v>1106</v>
      </c>
      <c r="B37" s="4">
        <v>0</v>
      </c>
    </row>
    <row r="38" spans="1:2" ht="30">
      <c r="A38" s="2" t="s">
        <v>1105</v>
      </c>
      <c r="B38" s="4">
        <v>0</v>
      </c>
    </row>
    <row r="39" spans="1:2" ht="30">
      <c r="A39" s="2" t="s">
        <v>1111</v>
      </c>
      <c r="B39" s="4" t="s">
        <v>5</v>
      </c>
    </row>
    <row r="40" spans="1:2" ht="30">
      <c r="A40" s="3" t="s">
        <v>1051</v>
      </c>
      <c r="B40" s="4" t="s">
        <v>5</v>
      </c>
    </row>
    <row r="41" spans="1:2" ht="30">
      <c r="A41" s="2" t="s">
        <v>1106</v>
      </c>
      <c r="B41" s="4">
        <v>3</v>
      </c>
    </row>
    <row r="42" spans="1:2" ht="30">
      <c r="A42" s="2" t="s">
        <v>1105</v>
      </c>
      <c r="B42" s="6">
        <v>92169</v>
      </c>
    </row>
    <row r="43" spans="1:2" ht="30">
      <c r="A43" s="2" t="s">
        <v>1112</v>
      </c>
      <c r="B43" s="4" t="s">
        <v>5</v>
      </c>
    </row>
    <row r="44" spans="1:2" ht="30">
      <c r="A44" s="3" t="s">
        <v>1051</v>
      </c>
      <c r="B44" s="4" t="s">
        <v>5</v>
      </c>
    </row>
    <row r="45" spans="1:2" ht="30">
      <c r="A45" s="2" t="s">
        <v>1106</v>
      </c>
      <c r="B45" s="4">
        <v>0</v>
      </c>
    </row>
    <row r="46" spans="1:2" ht="30">
      <c r="A46" s="2" t="s">
        <v>1105</v>
      </c>
      <c r="B46" s="4">
        <v>0</v>
      </c>
    </row>
    <row r="47" spans="1:2">
      <c r="A47" s="2" t="s">
        <v>1072</v>
      </c>
      <c r="B47" s="4" t="s">
        <v>5</v>
      </c>
    </row>
    <row r="48" spans="1:2" ht="30">
      <c r="A48" s="3" t="s">
        <v>1051</v>
      </c>
      <c r="B48" s="4" t="s">
        <v>5</v>
      </c>
    </row>
    <row r="49" spans="1:2" ht="30">
      <c r="A49" s="2" t="s">
        <v>1105</v>
      </c>
      <c r="B49" s="6">
        <v>96685</v>
      </c>
    </row>
    <row r="50" spans="1:2" ht="30">
      <c r="A50" s="2" t="s">
        <v>1113</v>
      </c>
      <c r="B50" s="4" t="s">
        <v>5</v>
      </c>
    </row>
    <row r="51" spans="1:2" ht="30">
      <c r="A51" s="3" t="s">
        <v>1051</v>
      </c>
      <c r="B51" s="4" t="s">
        <v>5</v>
      </c>
    </row>
    <row r="52" spans="1:2" ht="30">
      <c r="A52" s="2" t="s">
        <v>1106</v>
      </c>
      <c r="B52" s="4">
        <v>1</v>
      </c>
    </row>
    <row r="53" spans="1:2" ht="30">
      <c r="A53" s="2" t="s">
        <v>1105</v>
      </c>
      <c r="B53" s="6">
        <v>57951</v>
      </c>
    </row>
    <row r="54" spans="1:2" ht="30">
      <c r="A54" s="2" t="s">
        <v>1114</v>
      </c>
      <c r="B54" s="4" t="s">
        <v>5</v>
      </c>
    </row>
    <row r="55" spans="1:2" ht="30">
      <c r="A55" s="3" t="s">
        <v>1051</v>
      </c>
      <c r="B55" s="4" t="s">
        <v>5</v>
      </c>
    </row>
    <row r="56" spans="1:2" ht="30">
      <c r="A56" s="2" t="s">
        <v>1106</v>
      </c>
      <c r="B56" s="4">
        <v>1</v>
      </c>
    </row>
    <row r="57" spans="1:2" ht="30">
      <c r="A57" s="2" t="s">
        <v>1105</v>
      </c>
      <c r="B57" s="6">
        <v>38734</v>
      </c>
    </row>
    <row r="58" spans="1:2" ht="30">
      <c r="A58" s="2" t="s">
        <v>1115</v>
      </c>
      <c r="B58" s="4" t="s">
        <v>5</v>
      </c>
    </row>
    <row r="59" spans="1:2" ht="30">
      <c r="A59" s="3" t="s">
        <v>1051</v>
      </c>
      <c r="B59" s="4" t="s">
        <v>5</v>
      </c>
    </row>
    <row r="60" spans="1:2" ht="30">
      <c r="A60" s="2" t="s">
        <v>1106</v>
      </c>
      <c r="B60" s="4">
        <v>0</v>
      </c>
    </row>
    <row r="61" spans="1:2" ht="30">
      <c r="A61" s="2" t="s">
        <v>1105</v>
      </c>
      <c r="B61"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116</v>
      </c>
      <c r="B1" s="7" t="s">
        <v>1</v>
      </c>
      <c r="C1" s="7"/>
    </row>
    <row r="2" spans="1:3" ht="30">
      <c r="A2" s="1" t="s">
        <v>135</v>
      </c>
      <c r="B2" s="1" t="s">
        <v>2</v>
      </c>
      <c r="C2" s="1" t="s">
        <v>87</v>
      </c>
    </row>
    <row r="3" spans="1:3" ht="30">
      <c r="A3" s="3" t="s">
        <v>1051</v>
      </c>
      <c r="B3" s="4" t="s">
        <v>5</v>
      </c>
      <c r="C3" s="4" t="s">
        <v>5</v>
      </c>
    </row>
    <row r="4" spans="1:3">
      <c r="A4" s="2" t="s">
        <v>211</v>
      </c>
      <c r="B4" s="8">
        <v>73753</v>
      </c>
      <c r="C4" s="8">
        <v>27616</v>
      </c>
    </row>
    <row r="5" spans="1:3" ht="30">
      <c r="A5" s="2" t="s">
        <v>196</v>
      </c>
      <c r="B5" s="6">
        <v>34418</v>
      </c>
      <c r="C5" s="6">
        <v>30301</v>
      </c>
    </row>
    <row r="6" spans="1:3">
      <c r="A6" s="2" t="s">
        <v>1074</v>
      </c>
      <c r="B6" s="4" t="s">
        <v>5</v>
      </c>
      <c r="C6" s="4" t="s">
        <v>5</v>
      </c>
    </row>
    <row r="7" spans="1:3" ht="30">
      <c r="A7" s="3" t="s">
        <v>1051</v>
      </c>
      <c r="B7" s="4" t="s">
        <v>5</v>
      </c>
      <c r="C7" s="4" t="s">
        <v>5</v>
      </c>
    </row>
    <row r="8" spans="1:3">
      <c r="A8" s="2" t="s">
        <v>211</v>
      </c>
      <c r="B8" s="6">
        <v>52768</v>
      </c>
      <c r="C8" s="4" t="s">
        <v>5</v>
      </c>
    </row>
    <row r="9" spans="1:3" ht="30">
      <c r="A9" s="2" t="s">
        <v>196</v>
      </c>
      <c r="B9" s="6">
        <v>15566</v>
      </c>
      <c r="C9" s="4" t="s">
        <v>5</v>
      </c>
    </row>
    <row r="10" spans="1:3">
      <c r="A10" s="2" t="s">
        <v>1080</v>
      </c>
      <c r="B10" s="4" t="s">
        <v>5</v>
      </c>
      <c r="C10" s="4" t="s">
        <v>5</v>
      </c>
    </row>
    <row r="11" spans="1:3" ht="30">
      <c r="A11" s="3" t="s">
        <v>1051</v>
      </c>
      <c r="B11" s="4" t="s">
        <v>5</v>
      </c>
      <c r="C11" s="4" t="s">
        <v>5</v>
      </c>
    </row>
    <row r="12" spans="1:3">
      <c r="A12" s="2" t="s">
        <v>211</v>
      </c>
      <c r="B12" s="6">
        <v>20184</v>
      </c>
      <c r="C12" s="4" t="s">
        <v>5</v>
      </c>
    </row>
    <row r="13" spans="1:3" ht="30">
      <c r="A13" s="2" t="s">
        <v>196</v>
      </c>
      <c r="B13" s="6">
        <v>15336</v>
      </c>
      <c r="C13" s="4" t="s">
        <v>5</v>
      </c>
    </row>
    <row r="14" spans="1:3">
      <c r="A14" s="2" t="s">
        <v>1086</v>
      </c>
      <c r="B14" s="4" t="s">
        <v>5</v>
      </c>
      <c r="C14" s="4" t="s">
        <v>5</v>
      </c>
    </row>
    <row r="15" spans="1:3" ht="30">
      <c r="A15" s="3" t="s">
        <v>1051</v>
      </c>
      <c r="B15" s="4" t="s">
        <v>5</v>
      </c>
      <c r="C15" s="4" t="s">
        <v>5</v>
      </c>
    </row>
    <row r="16" spans="1:3">
      <c r="A16" s="2" t="s">
        <v>211</v>
      </c>
      <c r="B16" s="4">
        <v>304</v>
      </c>
      <c r="C16" s="4" t="s">
        <v>5</v>
      </c>
    </row>
    <row r="17" spans="1:3" ht="30">
      <c r="A17" s="2" t="s">
        <v>196</v>
      </c>
      <c r="B17" s="4">
        <v>226</v>
      </c>
      <c r="C17" s="4" t="s">
        <v>5</v>
      </c>
    </row>
    <row r="18" spans="1:3">
      <c r="A18" s="2" t="s">
        <v>1092</v>
      </c>
      <c r="B18" s="4" t="s">
        <v>5</v>
      </c>
      <c r="C18" s="4" t="s">
        <v>5</v>
      </c>
    </row>
    <row r="19" spans="1:3" ht="30">
      <c r="A19" s="3" t="s">
        <v>1051</v>
      </c>
      <c r="B19" s="4" t="s">
        <v>5</v>
      </c>
      <c r="C19" s="4" t="s">
        <v>5</v>
      </c>
    </row>
    <row r="20" spans="1:3">
      <c r="A20" s="2" t="s">
        <v>211</v>
      </c>
      <c r="B20" s="4">
        <v>497</v>
      </c>
      <c r="C20" s="4" t="s">
        <v>5</v>
      </c>
    </row>
    <row r="21" spans="1:3" ht="30">
      <c r="A21" s="2" t="s">
        <v>196</v>
      </c>
      <c r="B21" s="6">
        <v>3290</v>
      </c>
      <c r="C21" s="4" t="s">
        <v>5</v>
      </c>
    </row>
    <row r="22" spans="1:3">
      <c r="A22" s="2" t="s">
        <v>1069</v>
      </c>
      <c r="B22" s="4" t="s">
        <v>5</v>
      </c>
      <c r="C22" s="4" t="s">
        <v>5</v>
      </c>
    </row>
    <row r="23" spans="1:3" ht="30">
      <c r="A23" s="3" t="s">
        <v>1051</v>
      </c>
      <c r="B23" s="4" t="s">
        <v>5</v>
      </c>
      <c r="C23" s="4" t="s">
        <v>5</v>
      </c>
    </row>
    <row r="24" spans="1:3">
      <c r="A24" s="2" t="s">
        <v>211</v>
      </c>
      <c r="B24" s="6">
        <v>23370</v>
      </c>
      <c r="C24" s="4" t="s">
        <v>5</v>
      </c>
    </row>
    <row r="25" spans="1:3" ht="30">
      <c r="A25" s="2" t="s">
        <v>196</v>
      </c>
      <c r="B25" s="6">
        <v>23295</v>
      </c>
      <c r="C25" s="4" t="s">
        <v>5</v>
      </c>
    </row>
    <row r="26" spans="1:3" ht="30">
      <c r="A26" s="2" t="s">
        <v>1107</v>
      </c>
      <c r="B26" s="4" t="s">
        <v>5</v>
      </c>
      <c r="C26" s="4" t="s">
        <v>5</v>
      </c>
    </row>
    <row r="27" spans="1:3" ht="30">
      <c r="A27" s="3" t="s">
        <v>1051</v>
      </c>
      <c r="B27" s="4" t="s">
        <v>5</v>
      </c>
      <c r="C27" s="4" t="s">
        <v>5</v>
      </c>
    </row>
    <row r="28" spans="1:3">
      <c r="A28" s="2" t="s">
        <v>211</v>
      </c>
      <c r="B28" s="6">
        <v>7121</v>
      </c>
      <c r="C28" s="4" t="s">
        <v>5</v>
      </c>
    </row>
    <row r="29" spans="1:3" ht="30">
      <c r="A29" s="2" t="s">
        <v>196</v>
      </c>
      <c r="B29" s="6">
        <v>7367</v>
      </c>
      <c r="C29" s="4" t="s">
        <v>5</v>
      </c>
    </row>
    <row r="30" spans="1:3" ht="30">
      <c r="A30" s="2" t="s">
        <v>1108</v>
      </c>
      <c r="B30" s="4" t="s">
        <v>5</v>
      </c>
      <c r="C30" s="4" t="s">
        <v>5</v>
      </c>
    </row>
    <row r="31" spans="1:3" ht="30">
      <c r="A31" s="3" t="s">
        <v>1051</v>
      </c>
      <c r="B31" s="4" t="s">
        <v>5</v>
      </c>
      <c r="C31" s="4" t="s">
        <v>5</v>
      </c>
    </row>
    <row r="32" spans="1:3">
      <c r="A32" s="2" t="s">
        <v>211</v>
      </c>
      <c r="B32" s="6">
        <v>15805</v>
      </c>
      <c r="C32" s="4" t="s">
        <v>5</v>
      </c>
    </row>
    <row r="33" spans="1:3" ht="30">
      <c r="A33" s="2" t="s">
        <v>196</v>
      </c>
      <c r="B33" s="6">
        <v>12638</v>
      </c>
      <c r="C33" s="4" t="s">
        <v>5</v>
      </c>
    </row>
    <row r="34" spans="1:3" ht="30">
      <c r="A34" s="2" t="s">
        <v>1117</v>
      </c>
      <c r="B34" s="4" t="s">
        <v>5</v>
      </c>
      <c r="C34" s="4" t="s">
        <v>5</v>
      </c>
    </row>
    <row r="35" spans="1:3" ht="30">
      <c r="A35" s="3" t="s">
        <v>1051</v>
      </c>
      <c r="B35" s="4" t="s">
        <v>5</v>
      </c>
      <c r="C35" s="4" t="s">
        <v>5</v>
      </c>
    </row>
    <row r="36" spans="1:3">
      <c r="A36" s="2" t="s">
        <v>211</v>
      </c>
      <c r="B36" s="4">
        <v>0</v>
      </c>
      <c r="C36" s="4" t="s">
        <v>5</v>
      </c>
    </row>
    <row r="37" spans="1:3" ht="30">
      <c r="A37" s="2" t="s">
        <v>196</v>
      </c>
      <c r="B37" s="4">
        <v>0</v>
      </c>
      <c r="C37" s="4" t="s">
        <v>5</v>
      </c>
    </row>
    <row r="38" spans="1:3" ht="30">
      <c r="A38" s="2" t="s">
        <v>1109</v>
      </c>
      <c r="B38" s="4" t="s">
        <v>5</v>
      </c>
      <c r="C38" s="4" t="s">
        <v>5</v>
      </c>
    </row>
    <row r="39" spans="1:3" ht="30">
      <c r="A39" s="3" t="s">
        <v>1051</v>
      </c>
      <c r="B39" s="4" t="s">
        <v>5</v>
      </c>
      <c r="C39" s="4" t="s">
        <v>5</v>
      </c>
    </row>
    <row r="40" spans="1:3">
      <c r="A40" s="2" t="s">
        <v>211</v>
      </c>
      <c r="B40" s="4">
        <v>444</v>
      </c>
      <c r="C40" s="4" t="s">
        <v>5</v>
      </c>
    </row>
    <row r="41" spans="1:3" ht="30">
      <c r="A41" s="2" t="s">
        <v>196</v>
      </c>
      <c r="B41" s="6">
        <v>3290</v>
      </c>
      <c r="C41" s="4" t="s">
        <v>5</v>
      </c>
    </row>
    <row r="42" spans="1:3">
      <c r="A42" s="2" t="s">
        <v>1070</v>
      </c>
      <c r="B42" s="4" t="s">
        <v>5</v>
      </c>
      <c r="C42" s="4" t="s">
        <v>5</v>
      </c>
    </row>
    <row r="43" spans="1:3" ht="30">
      <c r="A43" s="3" t="s">
        <v>1051</v>
      </c>
      <c r="B43" s="4" t="s">
        <v>5</v>
      </c>
      <c r="C43" s="4" t="s">
        <v>5</v>
      </c>
    </row>
    <row r="44" spans="1:3">
      <c r="A44" s="2" t="s">
        <v>211</v>
      </c>
      <c r="B44" s="6">
        <v>16580</v>
      </c>
      <c r="C44" s="4" t="s">
        <v>5</v>
      </c>
    </row>
    <row r="45" spans="1:3" ht="30">
      <c r="A45" s="2" t="s">
        <v>196</v>
      </c>
      <c r="B45" s="6">
        <v>6121</v>
      </c>
      <c r="C45" s="4" t="s">
        <v>5</v>
      </c>
    </row>
    <row r="46" spans="1:3" ht="30">
      <c r="A46" s="2" t="s">
        <v>1118</v>
      </c>
      <c r="B46" s="4" t="s">
        <v>5</v>
      </c>
      <c r="C46" s="4" t="s">
        <v>5</v>
      </c>
    </row>
    <row r="47" spans="1:3" ht="30">
      <c r="A47" s="3" t="s">
        <v>1051</v>
      </c>
      <c r="B47" s="4" t="s">
        <v>5</v>
      </c>
      <c r="C47" s="4" t="s">
        <v>5</v>
      </c>
    </row>
    <row r="48" spans="1:3">
      <c r="A48" s="2" t="s">
        <v>211</v>
      </c>
      <c r="B48" s="6">
        <v>16580</v>
      </c>
      <c r="C48" s="4" t="s">
        <v>5</v>
      </c>
    </row>
    <row r="49" spans="1:3" ht="30">
      <c r="A49" s="2" t="s">
        <v>196</v>
      </c>
      <c r="B49" s="6">
        <v>6121</v>
      </c>
      <c r="C49" s="4" t="s">
        <v>5</v>
      </c>
    </row>
    <row r="50" spans="1:3" ht="30">
      <c r="A50" s="2" t="s">
        <v>1119</v>
      </c>
      <c r="B50" s="4" t="s">
        <v>5</v>
      </c>
      <c r="C50" s="4" t="s">
        <v>5</v>
      </c>
    </row>
    <row r="51" spans="1:3" ht="30">
      <c r="A51" s="3" t="s">
        <v>1051</v>
      </c>
      <c r="B51" s="4" t="s">
        <v>5</v>
      </c>
      <c r="C51" s="4" t="s">
        <v>5</v>
      </c>
    </row>
    <row r="52" spans="1:3">
      <c r="A52" s="2" t="s">
        <v>211</v>
      </c>
      <c r="B52" s="4">
        <v>0</v>
      </c>
      <c r="C52" s="4" t="s">
        <v>5</v>
      </c>
    </row>
    <row r="53" spans="1:3" ht="30">
      <c r="A53" s="2" t="s">
        <v>196</v>
      </c>
      <c r="B53" s="4">
        <v>0</v>
      </c>
      <c r="C53" s="4" t="s">
        <v>5</v>
      </c>
    </row>
    <row r="54" spans="1:3">
      <c r="A54" s="2" t="s">
        <v>1120</v>
      </c>
      <c r="B54" s="4" t="s">
        <v>5</v>
      </c>
      <c r="C54" s="4" t="s">
        <v>5</v>
      </c>
    </row>
    <row r="55" spans="1:3" ht="30">
      <c r="A55" s="3" t="s">
        <v>1051</v>
      </c>
      <c r="B55" s="4" t="s">
        <v>5</v>
      </c>
      <c r="C55" s="4" t="s">
        <v>5</v>
      </c>
    </row>
    <row r="56" spans="1:3">
      <c r="A56" s="2" t="s">
        <v>211</v>
      </c>
      <c r="B56" s="4">
        <v>0</v>
      </c>
      <c r="C56" s="4" t="s">
        <v>5</v>
      </c>
    </row>
    <row r="57" spans="1:3" ht="30">
      <c r="A57" s="2" t="s">
        <v>196</v>
      </c>
      <c r="B57" s="4">
        <v>0</v>
      </c>
      <c r="C57" s="4" t="s">
        <v>5</v>
      </c>
    </row>
    <row r="58" spans="1:3" ht="30">
      <c r="A58" s="2" t="s">
        <v>1121</v>
      </c>
      <c r="B58" s="4" t="s">
        <v>5</v>
      </c>
      <c r="C58" s="4" t="s">
        <v>5</v>
      </c>
    </row>
    <row r="59" spans="1:3" ht="30">
      <c r="A59" s="3" t="s">
        <v>1051</v>
      </c>
      <c r="B59" s="4" t="s">
        <v>5</v>
      </c>
      <c r="C59" s="4" t="s">
        <v>5</v>
      </c>
    </row>
    <row r="60" spans="1:3">
      <c r="A60" s="2" t="s">
        <v>211</v>
      </c>
      <c r="B60" s="4">
        <v>0</v>
      </c>
      <c r="C60" s="4" t="s">
        <v>5</v>
      </c>
    </row>
    <row r="61" spans="1:3" ht="30">
      <c r="A61" s="2" t="s">
        <v>196</v>
      </c>
      <c r="B61" s="4">
        <v>0</v>
      </c>
      <c r="C61" s="4" t="s">
        <v>5</v>
      </c>
    </row>
    <row r="62" spans="1:3">
      <c r="A62" s="2" t="s">
        <v>1071</v>
      </c>
      <c r="B62" s="4" t="s">
        <v>5</v>
      </c>
      <c r="C62" s="4" t="s">
        <v>5</v>
      </c>
    </row>
    <row r="63" spans="1:3" ht="30">
      <c r="A63" s="3" t="s">
        <v>1051</v>
      </c>
      <c r="B63" s="4" t="s">
        <v>5</v>
      </c>
      <c r="C63" s="4" t="s">
        <v>5</v>
      </c>
    </row>
    <row r="64" spans="1:3">
      <c r="A64" s="2" t="s">
        <v>211</v>
      </c>
      <c r="B64" s="6">
        <v>4683</v>
      </c>
      <c r="C64" s="4" t="s">
        <v>5</v>
      </c>
    </row>
    <row r="65" spans="1:3" ht="30">
      <c r="A65" s="2" t="s">
        <v>196</v>
      </c>
      <c r="B65" s="4">
        <v>971</v>
      </c>
      <c r="C65" s="4" t="s">
        <v>5</v>
      </c>
    </row>
    <row r="66" spans="1:3" ht="30">
      <c r="A66" s="2" t="s">
        <v>1110</v>
      </c>
      <c r="B66" s="4" t="s">
        <v>5</v>
      </c>
      <c r="C66" s="4" t="s">
        <v>5</v>
      </c>
    </row>
    <row r="67" spans="1:3" ht="30">
      <c r="A67" s="3" t="s">
        <v>1051</v>
      </c>
      <c r="B67" s="4" t="s">
        <v>5</v>
      </c>
      <c r="C67" s="4" t="s">
        <v>5</v>
      </c>
    </row>
    <row r="68" spans="1:3">
      <c r="A68" s="2" t="s">
        <v>211</v>
      </c>
      <c r="B68" s="4">
        <v>0</v>
      </c>
      <c r="C68" s="4" t="s">
        <v>5</v>
      </c>
    </row>
    <row r="69" spans="1:3" ht="30">
      <c r="A69" s="2" t="s">
        <v>196</v>
      </c>
      <c r="B69" s="4">
        <v>0</v>
      </c>
      <c r="C69" s="4" t="s">
        <v>5</v>
      </c>
    </row>
    <row r="70" spans="1:3" ht="30">
      <c r="A70" s="2" t="s">
        <v>1111</v>
      </c>
      <c r="B70" s="4" t="s">
        <v>5</v>
      </c>
      <c r="C70" s="4" t="s">
        <v>5</v>
      </c>
    </row>
    <row r="71" spans="1:3" ht="30">
      <c r="A71" s="3" t="s">
        <v>1051</v>
      </c>
      <c r="B71" s="4" t="s">
        <v>5</v>
      </c>
      <c r="C71" s="4" t="s">
        <v>5</v>
      </c>
    </row>
    <row r="72" spans="1:3">
      <c r="A72" s="2" t="s">
        <v>211</v>
      </c>
      <c r="B72" s="6">
        <v>4379</v>
      </c>
      <c r="C72" s="4" t="s">
        <v>5</v>
      </c>
    </row>
    <row r="73" spans="1:3" ht="30">
      <c r="A73" s="2" t="s">
        <v>196</v>
      </c>
      <c r="B73" s="4">
        <v>745</v>
      </c>
      <c r="C73" s="4" t="s">
        <v>5</v>
      </c>
    </row>
    <row r="74" spans="1:3" ht="30">
      <c r="A74" s="2" t="s">
        <v>1122</v>
      </c>
      <c r="B74" s="4" t="s">
        <v>5</v>
      </c>
      <c r="C74" s="4" t="s">
        <v>5</v>
      </c>
    </row>
    <row r="75" spans="1:3" ht="30">
      <c r="A75" s="3" t="s">
        <v>1051</v>
      </c>
      <c r="B75" s="4" t="s">
        <v>5</v>
      </c>
      <c r="C75" s="4" t="s">
        <v>5</v>
      </c>
    </row>
    <row r="76" spans="1:3">
      <c r="A76" s="2" t="s">
        <v>211</v>
      </c>
      <c r="B76" s="4">
        <v>304</v>
      </c>
      <c r="C76" s="4" t="s">
        <v>5</v>
      </c>
    </row>
    <row r="77" spans="1:3" ht="30">
      <c r="A77" s="2" t="s">
        <v>196</v>
      </c>
      <c r="B77" s="4">
        <v>226</v>
      </c>
      <c r="C77" s="4" t="s">
        <v>5</v>
      </c>
    </row>
    <row r="78" spans="1:3" ht="30">
      <c r="A78" s="2" t="s">
        <v>1112</v>
      </c>
      <c r="B78" s="4" t="s">
        <v>5</v>
      </c>
      <c r="C78" s="4" t="s">
        <v>5</v>
      </c>
    </row>
    <row r="79" spans="1:3" ht="30">
      <c r="A79" s="3" t="s">
        <v>1051</v>
      </c>
      <c r="B79" s="4" t="s">
        <v>5</v>
      </c>
      <c r="C79" s="4" t="s">
        <v>5</v>
      </c>
    </row>
    <row r="80" spans="1:3">
      <c r="A80" s="2" t="s">
        <v>211</v>
      </c>
      <c r="B80" s="4">
        <v>0</v>
      </c>
      <c r="C80" s="4" t="s">
        <v>5</v>
      </c>
    </row>
    <row r="81" spans="1:3" ht="30">
      <c r="A81" s="2" t="s">
        <v>196</v>
      </c>
      <c r="B81" s="4">
        <v>0</v>
      </c>
      <c r="C81" s="4" t="s">
        <v>5</v>
      </c>
    </row>
    <row r="82" spans="1:3">
      <c r="A82" s="2" t="s">
        <v>1072</v>
      </c>
      <c r="B82" s="4" t="s">
        <v>5</v>
      </c>
      <c r="C82" s="4" t="s">
        <v>5</v>
      </c>
    </row>
    <row r="83" spans="1:3" ht="30">
      <c r="A83" s="3" t="s">
        <v>1051</v>
      </c>
      <c r="B83" s="4" t="s">
        <v>5</v>
      </c>
      <c r="C83" s="4" t="s">
        <v>5</v>
      </c>
    </row>
    <row r="84" spans="1:3">
      <c r="A84" s="2" t="s">
        <v>211</v>
      </c>
      <c r="B84" s="6">
        <v>28946</v>
      </c>
      <c r="C84" s="4" t="s">
        <v>5</v>
      </c>
    </row>
    <row r="85" spans="1:3" ht="30">
      <c r="A85" s="2" t="s">
        <v>196</v>
      </c>
      <c r="B85" s="6">
        <v>3660</v>
      </c>
      <c r="C85" s="4" t="s">
        <v>5</v>
      </c>
    </row>
    <row r="86" spans="1:3" ht="30">
      <c r="A86" s="2" t="s">
        <v>1113</v>
      </c>
      <c r="B86" s="4" t="s">
        <v>5</v>
      </c>
      <c r="C86" s="4" t="s">
        <v>5</v>
      </c>
    </row>
    <row r="87" spans="1:3" ht="30">
      <c r="A87" s="3" t="s">
        <v>1051</v>
      </c>
      <c r="B87" s="4" t="s">
        <v>5</v>
      </c>
      <c r="C87" s="4" t="s">
        <v>5</v>
      </c>
    </row>
    <row r="88" spans="1:3">
      <c r="A88" s="2" t="s">
        <v>211</v>
      </c>
      <c r="B88" s="6">
        <v>28946</v>
      </c>
      <c r="C88" s="4" t="s">
        <v>5</v>
      </c>
    </row>
    <row r="89" spans="1:3" ht="30">
      <c r="A89" s="2" t="s">
        <v>196</v>
      </c>
      <c r="B89" s="6">
        <v>1707</v>
      </c>
      <c r="C89" s="4" t="s">
        <v>5</v>
      </c>
    </row>
    <row r="90" spans="1:3" ht="30">
      <c r="A90" s="2" t="s">
        <v>1114</v>
      </c>
      <c r="B90" s="4" t="s">
        <v>5</v>
      </c>
      <c r="C90" s="4" t="s">
        <v>5</v>
      </c>
    </row>
    <row r="91" spans="1:3" ht="30">
      <c r="A91" s="3" t="s">
        <v>1051</v>
      </c>
      <c r="B91" s="4" t="s">
        <v>5</v>
      </c>
      <c r="C91" s="4" t="s">
        <v>5</v>
      </c>
    </row>
    <row r="92" spans="1:3">
      <c r="A92" s="2" t="s">
        <v>211</v>
      </c>
      <c r="B92" s="4">
        <v>0</v>
      </c>
      <c r="C92" s="4" t="s">
        <v>5</v>
      </c>
    </row>
    <row r="93" spans="1:3" ht="30">
      <c r="A93" s="2" t="s">
        <v>196</v>
      </c>
      <c r="B93" s="6">
        <v>1953</v>
      </c>
      <c r="C93" s="4" t="s">
        <v>5</v>
      </c>
    </row>
    <row r="94" spans="1:3">
      <c r="A94" s="2" t="s">
        <v>1123</v>
      </c>
      <c r="B94" s="4" t="s">
        <v>5</v>
      </c>
      <c r="C94" s="4" t="s">
        <v>5</v>
      </c>
    </row>
    <row r="95" spans="1:3" ht="30">
      <c r="A95" s="3" t="s">
        <v>1051</v>
      </c>
      <c r="B95" s="4" t="s">
        <v>5</v>
      </c>
      <c r="C95" s="4" t="s">
        <v>5</v>
      </c>
    </row>
    <row r="96" spans="1:3">
      <c r="A96" s="2" t="s">
        <v>211</v>
      </c>
      <c r="B96" s="4">
        <v>0</v>
      </c>
      <c r="C96" s="4" t="s">
        <v>5</v>
      </c>
    </row>
    <row r="97" spans="1:3" ht="30">
      <c r="A97" s="2" t="s">
        <v>196</v>
      </c>
      <c r="B97" s="4">
        <v>0</v>
      </c>
      <c r="C97" s="4" t="s">
        <v>5</v>
      </c>
    </row>
    <row r="98" spans="1:3" ht="30">
      <c r="A98" s="2" t="s">
        <v>1115</v>
      </c>
      <c r="B98" s="4" t="s">
        <v>5</v>
      </c>
      <c r="C98" s="4" t="s">
        <v>5</v>
      </c>
    </row>
    <row r="99" spans="1:3" ht="30">
      <c r="A99" s="3" t="s">
        <v>1051</v>
      </c>
      <c r="B99" s="4" t="s">
        <v>5</v>
      </c>
      <c r="C99" s="4" t="s">
        <v>5</v>
      </c>
    </row>
    <row r="100" spans="1:3">
      <c r="A100" s="2" t="s">
        <v>211</v>
      </c>
      <c r="B100" s="4">
        <v>0</v>
      </c>
      <c r="C100" s="4" t="s">
        <v>5</v>
      </c>
    </row>
    <row r="101" spans="1:3" ht="30">
      <c r="A101" s="2" t="s">
        <v>196</v>
      </c>
      <c r="B101" s="4">
        <v>0</v>
      </c>
      <c r="C101" s="4" t="s">
        <v>5</v>
      </c>
    </row>
    <row r="102" spans="1:3">
      <c r="A102" s="2" t="s">
        <v>1073</v>
      </c>
      <c r="B102" s="4" t="s">
        <v>5</v>
      </c>
      <c r="C102" s="4" t="s">
        <v>5</v>
      </c>
    </row>
    <row r="103" spans="1:3" ht="30">
      <c r="A103" s="3" t="s">
        <v>1051</v>
      </c>
      <c r="B103" s="4" t="s">
        <v>5</v>
      </c>
      <c r="C103" s="4" t="s">
        <v>5</v>
      </c>
    </row>
    <row r="104" spans="1:3">
      <c r="A104" s="2" t="s">
        <v>211</v>
      </c>
      <c r="B104" s="4">
        <v>174</v>
      </c>
      <c r="C104" s="4" t="s">
        <v>5</v>
      </c>
    </row>
    <row r="105" spans="1:3" ht="30">
      <c r="A105" s="2" t="s">
        <v>196</v>
      </c>
      <c r="B105" s="4">
        <v>371</v>
      </c>
      <c r="C105" s="4" t="s">
        <v>5</v>
      </c>
    </row>
    <row r="106" spans="1:3" ht="30">
      <c r="A106" s="2" t="s">
        <v>1124</v>
      </c>
      <c r="B106" s="4" t="s">
        <v>5</v>
      </c>
      <c r="C106" s="4" t="s">
        <v>5</v>
      </c>
    </row>
    <row r="107" spans="1:3" ht="30">
      <c r="A107" s="3" t="s">
        <v>1051</v>
      </c>
      <c r="B107" s="4" t="s">
        <v>5</v>
      </c>
      <c r="C107" s="4" t="s">
        <v>5</v>
      </c>
    </row>
    <row r="108" spans="1:3">
      <c r="A108" s="2" t="s">
        <v>211</v>
      </c>
      <c r="B108" s="4">
        <v>121</v>
      </c>
      <c r="C108" s="4" t="s">
        <v>5</v>
      </c>
    </row>
    <row r="109" spans="1:3" ht="30">
      <c r="A109" s="2" t="s">
        <v>196</v>
      </c>
      <c r="B109" s="4">
        <v>371</v>
      </c>
      <c r="C109" s="4" t="s">
        <v>5</v>
      </c>
    </row>
    <row r="110" spans="1:3" ht="30">
      <c r="A110" s="2" t="s">
        <v>1125</v>
      </c>
      <c r="B110" s="4" t="s">
        <v>5</v>
      </c>
      <c r="C110" s="4" t="s">
        <v>5</v>
      </c>
    </row>
    <row r="111" spans="1:3" ht="30">
      <c r="A111" s="3" t="s">
        <v>1051</v>
      </c>
      <c r="B111" s="4" t="s">
        <v>5</v>
      </c>
      <c r="C111" s="4" t="s">
        <v>5</v>
      </c>
    </row>
    <row r="112" spans="1:3">
      <c r="A112" s="2" t="s">
        <v>211</v>
      </c>
      <c r="B112" s="4">
        <v>0</v>
      </c>
      <c r="C112" s="4" t="s">
        <v>5</v>
      </c>
    </row>
    <row r="113" spans="1:3" ht="30">
      <c r="A113" s="2" t="s">
        <v>196</v>
      </c>
      <c r="B113" s="4">
        <v>0</v>
      </c>
      <c r="C113" s="4" t="s">
        <v>5</v>
      </c>
    </row>
    <row r="114" spans="1:3">
      <c r="A114" s="2" t="s">
        <v>1126</v>
      </c>
      <c r="B114" s="4" t="s">
        <v>5</v>
      </c>
      <c r="C114" s="4" t="s">
        <v>5</v>
      </c>
    </row>
    <row r="115" spans="1:3" ht="30">
      <c r="A115" s="3" t="s">
        <v>1051</v>
      </c>
      <c r="B115" s="4" t="s">
        <v>5</v>
      </c>
      <c r="C115" s="4" t="s">
        <v>5</v>
      </c>
    </row>
    <row r="116" spans="1:3">
      <c r="A116" s="2" t="s">
        <v>211</v>
      </c>
      <c r="B116" s="4">
        <v>0</v>
      </c>
      <c r="C116" s="4" t="s">
        <v>5</v>
      </c>
    </row>
    <row r="117" spans="1:3" ht="30">
      <c r="A117" s="2" t="s">
        <v>196</v>
      </c>
      <c r="B117" s="4">
        <v>0</v>
      </c>
      <c r="C117" s="4" t="s">
        <v>5</v>
      </c>
    </row>
    <row r="118" spans="1:3" ht="30">
      <c r="A118" s="2" t="s">
        <v>1127</v>
      </c>
      <c r="B118" s="4" t="s">
        <v>5</v>
      </c>
      <c r="C118" s="4" t="s">
        <v>5</v>
      </c>
    </row>
    <row r="119" spans="1:3" ht="30">
      <c r="A119" s="3" t="s">
        <v>1051</v>
      </c>
      <c r="B119" s="4" t="s">
        <v>5</v>
      </c>
      <c r="C119" s="4" t="s">
        <v>5</v>
      </c>
    </row>
    <row r="120" spans="1:3">
      <c r="A120" s="2" t="s">
        <v>211</v>
      </c>
      <c r="B120" s="4">
        <v>53</v>
      </c>
      <c r="C120" s="4" t="s">
        <v>5</v>
      </c>
    </row>
    <row r="121" spans="1:3" ht="30">
      <c r="A121" s="2" t="s">
        <v>196</v>
      </c>
      <c r="B121" s="8">
        <v>0</v>
      </c>
      <c r="C121"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28</v>
      </c>
      <c r="B1" s="1" t="s">
        <v>1</v>
      </c>
      <c r="C1" s="1"/>
    </row>
    <row r="2" spans="1:3">
      <c r="A2" s="7"/>
      <c r="B2" s="1" t="s">
        <v>2</v>
      </c>
      <c r="C2" s="1" t="s">
        <v>25</v>
      </c>
    </row>
    <row r="3" spans="1:3" ht="30">
      <c r="A3" s="3" t="s">
        <v>997</v>
      </c>
      <c r="B3" s="4" t="s">
        <v>5</v>
      </c>
      <c r="C3" s="4" t="s">
        <v>5</v>
      </c>
    </row>
    <row r="4" spans="1:3">
      <c r="A4" s="2" t="s">
        <v>36</v>
      </c>
      <c r="B4" s="8">
        <v>58774000</v>
      </c>
      <c r="C4" s="8">
        <v>95601000</v>
      </c>
    </row>
    <row r="5" spans="1:3">
      <c r="A5" s="2" t="s">
        <v>1129</v>
      </c>
      <c r="B5" s="6">
        <v>1387556000</v>
      </c>
      <c r="C5" s="4" t="s">
        <v>5</v>
      </c>
    </row>
    <row r="6" spans="1:3">
      <c r="A6" s="2" t="s">
        <v>1130</v>
      </c>
      <c r="B6" s="6">
        <v>41120000</v>
      </c>
      <c r="C6" s="4" t="s">
        <v>5</v>
      </c>
    </row>
    <row r="7" spans="1:3">
      <c r="A7" s="2" t="s">
        <v>1131</v>
      </c>
      <c r="B7" s="6">
        <v>26108000</v>
      </c>
      <c r="C7" s="4" t="s">
        <v>5</v>
      </c>
    </row>
    <row r="8" spans="1:3" ht="45">
      <c r="A8" s="2" t="s">
        <v>1132</v>
      </c>
      <c r="B8" s="4" t="s">
        <v>5</v>
      </c>
      <c r="C8" s="4" t="s">
        <v>5</v>
      </c>
    </row>
    <row r="9" spans="1:3" ht="30">
      <c r="A9" s="3" t="s">
        <v>997</v>
      </c>
      <c r="B9" s="4" t="s">
        <v>5</v>
      </c>
      <c r="C9" s="4" t="s">
        <v>5</v>
      </c>
    </row>
    <row r="10" spans="1:3">
      <c r="A10" s="2" t="s">
        <v>36</v>
      </c>
      <c r="B10" s="6">
        <v>11414000</v>
      </c>
      <c r="C10" s="4" t="s">
        <v>5</v>
      </c>
    </row>
    <row r="11" spans="1:3">
      <c r="A11" s="2" t="s">
        <v>1129</v>
      </c>
      <c r="B11" s="6">
        <v>189108000</v>
      </c>
      <c r="C11" s="4" t="s">
        <v>5</v>
      </c>
    </row>
    <row r="12" spans="1:3">
      <c r="A12" s="2" t="s">
        <v>1130</v>
      </c>
      <c r="B12" s="6">
        <v>20003000</v>
      </c>
      <c r="C12" s="4" t="s">
        <v>5</v>
      </c>
    </row>
    <row r="13" spans="1:3">
      <c r="A13" s="2" t="s">
        <v>1131</v>
      </c>
      <c r="B13" s="6">
        <v>16705000</v>
      </c>
      <c r="C13" s="4" t="s">
        <v>5</v>
      </c>
    </row>
    <row r="14" spans="1:3" ht="45">
      <c r="A14" s="2" t="s">
        <v>1133</v>
      </c>
      <c r="B14" s="4" t="s">
        <v>5</v>
      </c>
      <c r="C14" s="4" t="s">
        <v>5</v>
      </c>
    </row>
    <row r="15" spans="1:3" ht="30">
      <c r="A15" s="3" t="s">
        <v>997</v>
      </c>
      <c r="B15" s="4" t="s">
        <v>5</v>
      </c>
      <c r="C15" s="4" t="s">
        <v>5</v>
      </c>
    </row>
    <row r="16" spans="1:3">
      <c r="A16" s="2" t="s">
        <v>36</v>
      </c>
      <c r="B16" s="4" t="s">
        <v>5</v>
      </c>
      <c r="C16" s="6">
        <v>60400000</v>
      </c>
    </row>
    <row r="17" spans="1:3">
      <c r="A17" s="2" t="s">
        <v>1134</v>
      </c>
      <c r="B17" s="8">
        <v>1900000000</v>
      </c>
      <c r="C17" s="4" t="s">
        <v>5</v>
      </c>
    </row>
    <row r="18" spans="1:3" ht="30">
      <c r="A18" s="2" t="s">
        <v>1135</v>
      </c>
      <c r="B18" s="9">
        <v>0.91</v>
      </c>
      <c r="C1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7" customWidth="1"/>
    <col min="3" max="3" width="6" customWidth="1"/>
    <col min="4" max="4" width="27" customWidth="1"/>
  </cols>
  <sheetData>
    <row r="1" spans="1:4" ht="15" customHeight="1">
      <c r="A1" s="1" t="s">
        <v>1136</v>
      </c>
      <c r="B1" s="7" t="s">
        <v>1</v>
      </c>
      <c r="C1" s="7"/>
      <c r="D1" s="1"/>
    </row>
    <row r="2" spans="1:4" ht="30">
      <c r="A2" s="1" t="s">
        <v>135</v>
      </c>
      <c r="B2" s="7" t="s">
        <v>2</v>
      </c>
      <c r="C2" s="7"/>
      <c r="D2" s="1" t="s">
        <v>25</v>
      </c>
    </row>
    <row r="3" spans="1:4" ht="30">
      <c r="A3" s="3" t="s">
        <v>997</v>
      </c>
      <c r="B3" s="4" t="s">
        <v>5</v>
      </c>
      <c r="C3" s="4"/>
      <c r="D3" s="4" t="s">
        <v>5</v>
      </c>
    </row>
    <row r="4" spans="1:4" ht="17.25">
      <c r="A4" s="2" t="s">
        <v>1137</v>
      </c>
      <c r="B4" s="8">
        <v>3893067</v>
      </c>
      <c r="C4" s="11" t="s">
        <v>130</v>
      </c>
      <c r="D4" s="4" t="s">
        <v>5</v>
      </c>
    </row>
    <row r="5" spans="1:4">
      <c r="A5" s="2" t="s">
        <v>386</v>
      </c>
      <c r="B5" s="6">
        <v>1387556</v>
      </c>
      <c r="C5" s="4"/>
      <c r="D5" s="4" t="s">
        <v>5</v>
      </c>
    </row>
    <row r="6" spans="1:4" ht="17.25">
      <c r="A6" s="2" t="s">
        <v>1138</v>
      </c>
      <c r="B6" s="6">
        <v>149997</v>
      </c>
      <c r="C6" s="11" t="s">
        <v>1139</v>
      </c>
      <c r="D6" s="4" t="s">
        <v>5</v>
      </c>
    </row>
    <row r="7" spans="1:4">
      <c r="A7" s="2" t="s">
        <v>1140</v>
      </c>
      <c r="B7" s="6">
        <v>58774</v>
      </c>
      <c r="C7" s="4"/>
      <c r="D7" s="6">
        <v>95601</v>
      </c>
    </row>
    <row r="8" spans="1:4" ht="30">
      <c r="A8" s="2" t="s">
        <v>1141</v>
      </c>
      <c r="B8" s="6">
        <v>41120</v>
      </c>
      <c r="C8" s="4"/>
      <c r="D8" s="4" t="s">
        <v>5</v>
      </c>
    </row>
    <row r="9" spans="1:4">
      <c r="A9" s="2" t="s">
        <v>1131</v>
      </c>
      <c r="B9" s="6">
        <v>26108</v>
      </c>
      <c r="C9" s="4"/>
      <c r="D9" s="4" t="s">
        <v>5</v>
      </c>
    </row>
    <row r="10" spans="1:4" ht="45">
      <c r="A10" s="2" t="s">
        <v>1142</v>
      </c>
      <c r="B10" s="4" t="s">
        <v>5</v>
      </c>
      <c r="C10" s="4"/>
      <c r="D10" s="4" t="s">
        <v>5</v>
      </c>
    </row>
    <row r="11" spans="1:4" ht="30">
      <c r="A11" s="3" t="s">
        <v>997</v>
      </c>
      <c r="B11" s="4" t="s">
        <v>5</v>
      </c>
      <c r="C11" s="4"/>
      <c r="D11" s="4" t="s">
        <v>5</v>
      </c>
    </row>
    <row r="12" spans="1:4">
      <c r="A12" s="2" t="s">
        <v>385</v>
      </c>
      <c r="B12" s="9">
        <v>0.15</v>
      </c>
      <c r="C12" s="4"/>
      <c r="D12" s="4" t="s">
        <v>5</v>
      </c>
    </row>
    <row r="13" spans="1:4" ht="17.25">
      <c r="A13" s="2" t="s">
        <v>1137</v>
      </c>
      <c r="B13" s="6">
        <v>342395</v>
      </c>
      <c r="C13" s="11" t="s">
        <v>130</v>
      </c>
      <c r="D13" s="4" t="s">
        <v>5</v>
      </c>
    </row>
    <row r="14" spans="1:4">
      <c r="A14" s="2" t="s">
        <v>386</v>
      </c>
      <c r="B14" s="6">
        <v>16289</v>
      </c>
      <c r="C14" s="4"/>
      <c r="D14" s="4" t="s">
        <v>5</v>
      </c>
    </row>
    <row r="15" spans="1:4" ht="17.25">
      <c r="A15" s="2" t="s">
        <v>1138</v>
      </c>
      <c r="B15" s="6">
        <v>11154</v>
      </c>
      <c r="C15" s="11" t="s">
        <v>1139</v>
      </c>
      <c r="D15" s="4" t="s">
        <v>5</v>
      </c>
    </row>
    <row r="16" spans="1:4">
      <c r="A16" s="2" t="s">
        <v>1140</v>
      </c>
      <c r="B16" s="6">
        <v>1718</v>
      </c>
      <c r="C16" s="4"/>
      <c r="D16" s="4" t="s">
        <v>5</v>
      </c>
    </row>
    <row r="17" spans="1:4" ht="30">
      <c r="A17" s="2" t="s">
        <v>1141</v>
      </c>
      <c r="B17" s="6">
        <v>4620</v>
      </c>
      <c r="C17" s="4"/>
      <c r="D17" s="4" t="s">
        <v>5</v>
      </c>
    </row>
    <row r="18" spans="1:4">
      <c r="A18" s="2" t="s">
        <v>1131</v>
      </c>
      <c r="B18" s="6">
        <v>4565</v>
      </c>
      <c r="C18" s="4"/>
      <c r="D18" s="4" t="s">
        <v>5</v>
      </c>
    </row>
    <row r="19" spans="1:4" ht="45">
      <c r="A19" s="2" t="s">
        <v>1132</v>
      </c>
      <c r="B19" s="4" t="s">
        <v>5</v>
      </c>
      <c r="C19" s="4"/>
      <c r="D19" s="4" t="s">
        <v>5</v>
      </c>
    </row>
    <row r="20" spans="1:4" ht="30">
      <c r="A20" s="3" t="s">
        <v>997</v>
      </c>
      <c r="B20" s="4" t="s">
        <v>5</v>
      </c>
      <c r="C20" s="4"/>
      <c r="D20" s="4" t="s">
        <v>5</v>
      </c>
    </row>
    <row r="21" spans="1:4">
      <c r="A21" s="2" t="s">
        <v>385</v>
      </c>
      <c r="B21" s="9">
        <v>0.125</v>
      </c>
      <c r="C21" s="4"/>
      <c r="D21" s="4" t="s">
        <v>5</v>
      </c>
    </row>
    <row r="22" spans="1:4" ht="17.25">
      <c r="A22" s="2" t="s">
        <v>1137</v>
      </c>
      <c r="B22" s="6">
        <v>2111326</v>
      </c>
      <c r="C22" s="11" t="s">
        <v>130</v>
      </c>
      <c r="D22" s="4" t="s">
        <v>5</v>
      </c>
    </row>
    <row r="23" spans="1:4">
      <c r="A23" s="2" t="s">
        <v>386</v>
      </c>
      <c r="B23" s="6">
        <v>189108</v>
      </c>
      <c r="C23" s="4"/>
      <c r="D23" s="4" t="s">
        <v>5</v>
      </c>
    </row>
    <row r="24" spans="1:4" ht="17.25">
      <c r="A24" s="2" t="s">
        <v>1138</v>
      </c>
      <c r="B24" s="6">
        <v>61200</v>
      </c>
      <c r="C24" s="11" t="s">
        <v>1139</v>
      </c>
      <c r="D24" s="4" t="s">
        <v>5</v>
      </c>
    </row>
    <row r="25" spans="1:4">
      <c r="A25" s="2" t="s">
        <v>1140</v>
      </c>
      <c r="B25" s="6">
        <v>11414</v>
      </c>
      <c r="C25" s="4"/>
      <c r="D25" s="4" t="s">
        <v>5</v>
      </c>
    </row>
    <row r="26" spans="1:4" ht="30">
      <c r="A26" s="2" t="s">
        <v>1141</v>
      </c>
      <c r="B26" s="6">
        <v>20003</v>
      </c>
      <c r="C26" s="4"/>
      <c r="D26" s="4" t="s">
        <v>5</v>
      </c>
    </row>
    <row r="27" spans="1:4">
      <c r="A27" s="2" t="s">
        <v>1131</v>
      </c>
      <c r="B27" s="6">
        <v>16705</v>
      </c>
      <c r="C27" s="4"/>
      <c r="D27" s="4" t="s">
        <v>5</v>
      </c>
    </row>
    <row r="28" spans="1:4" ht="45">
      <c r="A28" s="2" t="s">
        <v>1143</v>
      </c>
      <c r="B28" s="4" t="s">
        <v>5</v>
      </c>
      <c r="C28" s="4"/>
      <c r="D28" s="4" t="s">
        <v>5</v>
      </c>
    </row>
    <row r="29" spans="1:4" ht="30">
      <c r="A29" s="3" t="s">
        <v>997</v>
      </c>
      <c r="B29" s="4" t="s">
        <v>5</v>
      </c>
      <c r="C29" s="4"/>
      <c r="D29" s="4" t="s">
        <v>5</v>
      </c>
    </row>
    <row r="30" spans="1:4">
      <c r="A30" s="2" t="s">
        <v>385</v>
      </c>
      <c r="B30" s="9">
        <v>0.75</v>
      </c>
      <c r="C30" s="4"/>
      <c r="D30" s="4" t="s">
        <v>5</v>
      </c>
    </row>
    <row r="31" spans="1:4" ht="17.25">
      <c r="A31" s="2" t="s">
        <v>1137</v>
      </c>
      <c r="B31" s="6">
        <v>43383</v>
      </c>
      <c r="C31" s="11" t="s">
        <v>130</v>
      </c>
      <c r="D31" s="4" t="s">
        <v>5</v>
      </c>
    </row>
    <row r="32" spans="1:4">
      <c r="A32" s="2" t="s">
        <v>386</v>
      </c>
      <c r="B32" s="6">
        <v>5680</v>
      </c>
      <c r="C32" s="4"/>
      <c r="D32" s="4" t="s">
        <v>5</v>
      </c>
    </row>
    <row r="33" spans="1:4" ht="17.25">
      <c r="A33" s="2" t="s">
        <v>1138</v>
      </c>
      <c r="B33" s="6">
        <v>30900</v>
      </c>
      <c r="C33" s="11" t="s">
        <v>1139</v>
      </c>
      <c r="D33" s="4" t="s">
        <v>5</v>
      </c>
    </row>
    <row r="34" spans="1:4">
      <c r="A34" s="2" t="s">
        <v>1140</v>
      </c>
      <c r="B34" s="6">
        <v>4533</v>
      </c>
      <c r="C34" s="4"/>
      <c r="D34" s="4" t="s">
        <v>5</v>
      </c>
    </row>
    <row r="35" spans="1:4" ht="30">
      <c r="A35" s="2" t="s">
        <v>1141</v>
      </c>
      <c r="B35" s="6">
        <v>4091</v>
      </c>
      <c r="C35" s="4"/>
      <c r="D35" s="4" t="s">
        <v>5</v>
      </c>
    </row>
    <row r="36" spans="1:4">
      <c r="A36" s="2" t="s">
        <v>1131</v>
      </c>
      <c r="B36" s="6">
        <v>3622</v>
      </c>
      <c r="C36" s="4"/>
      <c r="D36" s="4" t="s">
        <v>5</v>
      </c>
    </row>
    <row r="37" spans="1:4" ht="30">
      <c r="A37" s="2" t="s">
        <v>1144</v>
      </c>
      <c r="B37" s="4" t="s">
        <v>5</v>
      </c>
      <c r="C37" s="4"/>
      <c r="D37" s="4" t="s">
        <v>5</v>
      </c>
    </row>
    <row r="38" spans="1:4" ht="30">
      <c r="A38" s="3" t="s">
        <v>997</v>
      </c>
      <c r="B38" s="4" t="s">
        <v>5</v>
      </c>
      <c r="C38" s="4"/>
      <c r="D38" s="4" t="s">
        <v>5</v>
      </c>
    </row>
    <row r="39" spans="1:4">
      <c r="A39" s="2" t="s">
        <v>385</v>
      </c>
      <c r="B39" s="9">
        <v>0.1</v>
      </c>
      <c r="C39" s="4"/>
      <c r="D39" s="4" t="s">
        <v>5</v>
      </c>
    </row>
    <row r="40" spans="1:4" ht="17.25">
      <c r="A40" s="2" t="s">
        <v>1137</v>
      </c>
      <c r="B40" s="6">
        <v>477169</v>
      </c>
      <c r="C40" s="11" t="s">
        <v>130</v>
      </c>
      <c r="D40" s="4" t="s">
        <v>5</v>
      </c>
    </row>
    <row r="41" spans="1:4">
      <c r="A41" s="2" t="s">
        <v>386</v>
      </c>
      <c r="B41" s="6">
        <v>403709</v>
      </c>
      <c r="C41" s="4"/>
      <c r="D41" s="4" t="s">
        <v>5</v>
      </c>
    </row>
    <row r="42" spans="1:4" ht="17.25">
      <c r="A42" s="2" t="s">
        <v>1138</v>
      </c>
      <c r="B42" s="6">
        <v>7032</v>
      </c>
      <c r="C42" s="11" t="s">
        <v>1139</v>
      </c>
      <c r="D42" s="4" t="s">
        <v>5</v>
      </c>
    </row>
    <row r="43" spans="1:4">
      <c r="A43" s="2" t="s">
        <v>1140</v>
      </c>
      <c r="B43" s="6">
        <v>8053</v>
      </c>
      <c r="C43" s="4"/>
      <c r="D43" s="4" t="s">
        <v>5</v>
      </c>
    </row>
    <row r="44" spans="1:4" ht="30">
      <c r="A44" s="2" t="s">
        <v>1141</v>
      </c>
      <c r="B44" s="6">
        <v>1893</v>
      </c>
      <c r="C44" s="4"/>
      <c r="D44" s="4" t="s">
        <v>5</v>
      </c>
    </row>
    <row r="45" spans="1:4">
      <c r="A45" s="2" t="s">
        <v>1131</v>
      </c>
      <c r="B45" s="4">
        <v>410</v>
      </c>
      <c r="C45" s="4"/>
      <c r="D45" s="4" t="s">
        <v>5</v>
      </c>
    </row>
    <row r="46" spans="1:4" ht="45">
      <c r="A46" s="2" t="s">
        <v>1145</v>
      </c>
      <c r="B46" s="4" t="s">
        <v>5</v>
      </c>
      <c r="C46" s="4"/>
      <c r="D46" s="4" t="s">
        <v>5</v>
      </c>
    </row>
    <row r="47" spans="1:4" ht="30">
      <c r="A47" s="3" t="s">
        <v>997</v>
      </c>
      <c r="B47" s="4" t="s">
        <v>5</v>
      </c>
      <c r="C47" s="4"/>
      <c r="D47" s="4" t="s">
        <v>5</v>
      </c>
    </row>
    <row r="48" spans="1:4">
      <c r="A48" s="2" t="s">
        <v>385</v>
      </c>
      <c r="B48" s="9">
        <v>0.05</v>
      </c>
      <c r="C48" s="4"/>
      <c r="D48" s="4" t="s">
        <v>5</v>
      </c>
    </row>
    <row r="49" spans="1:4" ht="17.25">
      <c r="A49" s="2" t="s">
        <v>1137</v>
      </c>
      <c r="B49" s="6">
        <v>605052</v>
      </c>
      <c r="C49" s="11" t="s">
        <v>130</v>
      </c>
      <c r="D49" s="4" t="s">
        <v>5</v>
      </c>
    </row>
    <row r="50" spans="1:4">
      <c r="A50" s="2" t="s">
        <v>386</v>
      </c>
      <c r="B50" s="6">
        <v>459408</v>
      </c>
      <c r="C50" s="4"/>
      <c r="D50" s="4" t="s">
        <v>5</v>
      </c>
    </row>
    <row r="51" spans="1:4" ht="17.25">
      <c r="A51" s="2" t="s">
        <v>1138</v>
      </c>
      <c r="B51" s="6">
        <v>19273</v>
      </c>
      <c r="C51" s="11" t="s">
        <v>1139</v>
      </c>
      <c r="D51" s="4" t="s">
        <v>5</v>
      </c>
    </row>
    <row r="52" spans="1:4">
      <c r="A52" s="2" t="s">
        <v>1140</v>
      </c>
      <c r="B52" s="6">
        <v>11887</v>
      </c>
      <c r="C52" s="4"/>
      <c r="D52" s="4" t="s">
        <v>5</v>
      </c>
    </row>
    <row r="53" spans="1:4" ht="30">
      <c r="A53" s="2" t="s">
        <v>1141</v>
      </c>
      <c r="B53" s="6">
        <v>1917</v>
      </c>
      <c r="C53" s="4"/>
      <c r="D53" s="4" t="s">
        <v>5</v>
      </c>
    </row>
    <row r="54" spans="1:4">
      <c r="A54" s="2" t="s">
        <v>1131</v>
      </c>
      <c r="B54" s="4">
        <v>349</v>
      </c>
      <c r="C54" s="4"/>
      <c r="D54" s="4" t="s">
        <v>5</v>
      </c>
    </row>
    <row r="55" spans="1:4" ht="30">
      <c r="A55" s="2" t="s">
        <v>1146</v>
      </c>
      <c r="B55" s="4" t="s">
        <v>5</v>
      </c>
      <c r="C55" s="4"/>
      <c r="D55" s="4" t="s">
        <v>5</v>
      </c>
    </row>
    <row r="56" spans="1:4" ht="30">
      <c r="A56" s="3" t="s">
        <v>997</v>
      </c>
      <c r="B56" s="4" t="s">
        <v>5</v>
      </c>
      <c r="C56" s="4"/>
      <c r="D56" s="4" t="s">
        <v>5</v>
      </c>
    </row>
    <row r="57" spans="1:4">
      <c r="A57" s="2" t="s">
        <v>385</v>
      </c>
      <c r="B57" s="9">
        <v>0.1</v>
      </c>
      <c r="C57" s="4"/>
      <c r="D57" s="4" t="s">
        <v>5</v>
      </c>
    </row>
    <row r="58" spans="1:4" ht="17.25">
      <c r="A58" s="2" t="s">
        <v>1137</v>
      </c>
      <c r="B58" s="6">
        <v>177170</v>
      </c>
      <c r="C58" s="11" t="s">
        <v>130</v>
      </c>
      <c r="D58" s="4" t="s">
        <v>5</v>
      </c>
    </row>
    <row r="59" spans="1:4">
      <c r="A59" s="2" t="s">
        <v>386</v>
      </c>
      <c r="B59" s="6">
        <v>176790</v>
      </c>
      <c r="C59" s="4"/>
      <c r="D59" s="4" t="s">
        <v>5</v>
      </c>
    </row>
    <row r="60" spans="1:4" ht="17.25">
      <c r="A60" s="2" t="s">
        <v>1138</v>
      </c>
      <c r="B60" s="6">
        <v>12988</v>
      </c>
      <c r="C60" s="11" t="s">
        <v>1139</v>
      </c>
      <c r="D60" s="4" t="s">
        <v>5</v>
      </c>
    </row>
    <row r="61" spans="1:4">
      <c r="A61" s="2" t="s">
        <v>1140</v>
      </c>
      <c r="B61" s="6">
        <v>13218</v>
      </c>
      <c r="C61" s="4"/>
      <c r="D61" s="4" t="s">
        <v>5</v>
      </c>
    </row>
    <row r="62" spans="1:4" ht="30">
      <c r="A62" s="2" t="s">
        <v>1141</v>
      </c>
      <c r="B62" s="6">
        <v>4147</v>
      </c>
      <c r="C62" s="4"/>
      <c r="D62" s="4" t="s">
        <v>5</v>
      </c>
    </row>
    <row r="63" spans="1:4">
      <c r="A63" s="2" t="s">
        <v>1131</v>
      </c>
      <c r="B63" s="4">
        <v>349</v>
      </c>
      <c r="C63" s="4"/>
      <c r="D63" s="4" t="s">
        <v>5</v>
      </c>
    </row>
    <row r="64" spans="1:4" ht="30">
      <c r="A64" s="2" t="s">
        <v>1147</v>
      </c>
      <c r="B64" s="4" t="s">
        <v>5</v>
      </c>
      <c r="C64" s="4"/>
      <c r="D64" s="4" t="s">
        <v>5</v>
      </c>
    </row>
    <row r="65" spans="1:4" ht="30">
      <c r="A65" s="3" t="s">
        <v>997</v>
      </c>
      <c r="B65" s="4" t="s">
        <v>5</v>
      </c>
      <c r="C65" s="4"/>
      <c r="D65" s="4" t="s">
        <v>5</v>
      </c>
    </row>
    <row r="66" spans="1:4">
      <c r="A66" s="2" t="s">
        <v>385</v>
      </c>
      <c r="B66" s="9">
        <v>0.2</v>
      </c>
      <c r="C66" s="4"/>
      <c r="D66" s="4" t="s">
        <v>5</v>
      </c>
    </row>
    <row r="67" spans="1:4" ht="17.25">
      <c r="A67" s="2" t="s">
        <v>1137</v>
      </c>
      <c r="B67" s="6">
        <v>136572</v>
      </c>
      <c r="C67" s="11" t="s">
        <v>130</v>
      </c>
      <c r="D67" s="4" t="s">
        <v>5</v>
      </c>
    </row>
    <row r="68" spans="1:4">
      <c r="A68" s="2" t="s">
        <v>386</v>
      </c>
      <c r="B68" s="6">
        <v>136572</v>
      </c>
      <c r="C68" s="4"/>
      <c r="D68" s="4" t="s">
        <v>5</v>
      </c>
    </row>
    <row r="69" spans="1:4" ht="17.25">
      <c r="A69" s="2" t="s">
        <v>1138</v>
      </c>
      <c r="B69" s="6">
        <v>7450</v>
      </c>
      <c r="C69" s="11" t="s">
        <v>1139</v>
      </c>
      <c r="D69" s="4" t="s">
        <v>5</v>
      </c>
    </row>
    <row r="70" spans="1:4">
      <c r="A70" s="2" t="s">
        <v>1140</v>
      </c>
      <c r="B70" s="6">
        <v>7951</v>
      </c>
      <c r="C70" s="4"/>
      <c r="D70" s="4" t="s">
        <v>5</v>
      </c>
    </row>
    <row r="71" spans="1:4" ht="30">
      <c r="A71" s="2" t="s">
        <v>1141</v>
      </c>
      <c r="B71" s="6">
        <v>4449</v>
      </c>
      <c r="C71" s="4"/>
      <c r="D71" s="4" t="s">
        <v>5</v>
      </c>
    </row>
    <row r="72" spans="1:4">
      <c r="A72" s="2" t="s">
        <v>1131</v>
      </c>
      <c r="B72" s="8">
        <v>108</v>
      </c>
      <c r="C72" s="4"/>
      <c r="D72" s="4" t="s">
        <v>5</v>
      </c>
    </row>
    <row r="73" spans="1:4">
      <c r="A73" s="2" t="s">
        <v>1039</v>
      </c>
      <c r="B73" s="4" t="s">
        <v>5</v>
      </c>
      <c r="C73" s="4"/>
      <c r="D73" s="4" t="s">
        <v>5</v>
      </c>
    </row>
    <row r="74" spans="1:4" ht="30">
      <c r="A74" s="3" t="s">
        <v>997</v>
      </c>
      <c r="B74" s="4" t="s">
        <v>5</v>
      </c>
      <c r="C74" s="4"/>
      <c r="D74" s="4" t="s">
        <v>5</v>
      </c>
    </row>
    <row r="75" spans="1:4" ht="30">
      <c r="A75" s="2" t="s">
        <v>1148</v>
      </c>
      <c r="B75" s="4">
        <v>0.62</v>
      </c>
      <c r="C75" s="4"/>
      <c r="D75" s="4" t="s">
        <v>5</v>
      </c>
    </row>
    <row r="76" spans="1:4">
      <c r="A76" s="2" t="s">
        <v>1040</v>
      </c>
      <c r="B76" s="4" t="s">
        <v>5</v>
      </c>
      <c r="C76" s="4"/>
      <c r="D76" s="4" t="s">
        <v>5</v>
      </c>
    </row>
    <row r="77" spans="1:4" ht="30">
      <c r="A77" s="3" t="s">
        <v>997</v>
      </c>
      <c r="B77" s="4" t="s">
        <v>5</v>
      </c>
      <c r="C77" s="4"/>
      <c r="D77" s="4" t="s">
        <v>5</v>
      </c>
    </row>
    <row r="78" spans="1:4" ht="30">
      <c r="A78" s="2" t="s">
        <v>1148</v>
      </c>
      <c r="B78" s="4">
        <v>0.74</v>
      </c>
      <c r="C78" s="4"/>
      <c r="D78" s="4" t="s">
        <v>5</v>
      </c>
    </row>
    <row r="79" spans="1:4">
      <c r="A79" s="12"/>
      <c r="B79" s="12"/>
      <c r="C79" s="12"/>
      <c r="D79" s="12"/>
    </row>
    <row r="80" spans="1:4" ht="15" customHeight="1">
      <c r="A80" s="2" t="s">
        <v>130</v>
      </c>
      <c r="B80" s="13" t="s">
        <v>1149</v>
      </c>
      <c r="C80" s="13"/>
      <c r="D80" s="13"/>
    </row>
    <row r="81" spans="1:4" ht="15" customHeight="1">
      <c r="A81" s="2" t="s">
        <v>1139</v>
      </c>
      <c r="B81" s="13" t="s">
        <v>1150</v>
      </c>
      <c r="C81" s="13"/>
      <c r="D81" s="13"/>
    </row>
  </sheetData>
  <mergeCells count="5">
    <mergeCell ref="B1:C1"/>
    <mergeCell ref="B2:C2"/>
    <mergeCell ref="A79:D79"/>
    <mergeCell ref="B80:D80"/>
    <mergeCell ref="B81:D8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1</v>
      </c>
      <c r="B1" s="7" t="s">
        <v>86</v>
      </c>
      <c r="C1" s="7"/>
      <c r="D1" s="7" t="s">
        <v>1</v>
      </c>
      <c r="E1" s="7"/>
    </row>
    <row r="2" spans="1:5" ht="30">
      <c r="A2" s="1" t="s">
        <v>135</v>
      </c>
      <c r="B2" s="1" t="s">
        <v>2</v>
      </c>
      <c r="C2" s="1" t="s">
        <v>87</v>
      </c>
      <c r="D2" s="1" t="s">
        <v>2</v>
      </c>
      <c r="E2" s="1" t="s">
        <v>87</v>
      </c>
    </row>
    <row r="3" spans="1:5" ht="30">
      <c r="A3" s="3" t="s">
        <v>380</v>
      </c>
      <c r="B3" s="4" t="s">
        <v>5</v>
      </c>
      <c r="C3" s="4" t="s">
        <v>5</v>
      </c>
      <c r="D3" s="4" t="s">
        <v>5</v>
      </c>
      <c r="E3" s="4" t="s">
        <v>5</v>
      </c>
    </row>
    <row r="4" spans="1:5">
      <c r="A4" s="2" t="s">
        <v>397</v>
      </c>
      <c r="B4" s="8">
        <v>3659</v>
      </c>
      <c r="C4" s="8">
        <v>2249</v>
      </c>
      <c r="D4" s="8">
        <v>9069</v>
      </c>
      <c r="E4" s="8">
        <v>5156</v>
      </c>
    </row>
    <row r="5" spans="1:5">
      <c r="A5" s="2" t="s">
        <v>398</v>
      </c>
      <c r="B5" s="6">
        <v>2117</v>
      </c>
      <c r="C5" s="6">
        <v>2402</v>
      </c>
      <c r="D5" s="6">
        <v>-2861</v>
      </c>
      <c r="E5" s="6">
        <v>3053</v>
      </c>
    </row>
    <row r="6" spans="1:5">
      <c r="A6" s="2" t="s">
        <v>146</v>
      </c>
      <c r="B6" s="8">
        <v>5776</v>
      </c>
      <c r="C6" s="8">
        <v>4651</v>
      </c>
      <c r="D6" s="8">
        <v>6208</v>
      </c>
      <c r="E6" s="8">
        <v>820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152</v>
      </c>
      <c r="B1" s="7" t="s">
        <v>2</v>
      </c>
      <c r="C1" s="7" t="s">
        <v>25</v>
      </c>
    </row>
    <row r="2" spans="1:3" ht="30">
      <c r="A2" s="1" t="s">
        <v>135</v>
      </c>
      <c r="B2" s="7"/>
      <c r="C2" s="7"/>
    </row>
    <row r="3" spans="1:3">
      <c r="A3" s="2" t="s">
        <v>1153</v>
      </c>
      <c r="B3" s="4" t="s">
        <v>5</v>
      </c>
      <c r="C3" s="4" t="s">
        <v>5</v>
      </c>
    </row>
    <row r="4" spans="1:3" ht="45">
      <c r="A4" s="3" t="s">
        <v>1154</v>
      </c>
      <c r="B4" s="4" t="s">
        <v>5</v>
      </c>
      <c r="C4" s="4" t="s">
        <v>5</v>
      </c>
    </row>
    <row r="5" spans="1:3">
      <c r="A5" s="2" t="s">
        <v>28</v>
      </c>
      <c r="B5" s="4" t="s">
        <v>33</v>
      </c>
      <c r="C5" s="4" t="s">
        <v>33</v>
      </c>
    </row>
    <row r="6" spans="1:3">
      <c r="A6" s="2" t="s">
        <v>408</v>
      </c>
      <c r="B6" s="4" t="s">
        <v>33</v>
      </c>
      <c r="C6" s="4" t="s">
        <v>33</v>
      </c>
    </row>
    <row r="7" spans="1:3">
      <c r="A7" s="2" t="s">
        <v>409</v>
      </c>
      <c r="B7" s="4" t="s">
        <v>33</v>
      </c>
      <c r="C7" s="4" t="s">
        <v>33</v>
      </c>
    </row>
    <row r="8" spans="1:3">
      <c r="A8" s="2" t="s">
        <v>1155</v>
      </c>
      <c r="B8" s="4" t="s">
        <v>33</v>
      </c>
      <c r="C8" s="4" t="s">
        <v>33</v>
      </c>
    </row>
    <row r="9" spans="1:3">
      <c r="A9" s="2" t="s">
        <v>1156</v>
      </c>
      <c r="B9" s="4" t="s">
        <v>5</v>
      </c>
      <c r="C9" s="4" t="s">
        <v>5</v>
      </c>
    </row>
    <row r="10" spans="1:3" ht="45">
      <c r="A10" s="3" t="s">
        <v>1154</v>
      </c>
      <c r="B10" s="4" t="s">
        <v>5</v>
      </c>
      <c r="C10" s="4" t="s">
        <v>5</v>
      </c>
    </row>
    <row r="11" spans="1:3">
      <c r="A11" s="2" t="s">
        <v>28</v>
      </c>
      <c r="B11" s="4" t="s">
        <v>33</v>
      </c>
      <c r="C11" s="6">
        <v>10000</v>
      </c>
    </row>
    <row r="12" spans="1:3">
      <c r="A12" s="2" t="s">
        <v>408</v>
      </c>
      <c r="B12" s="4" t="s">
        <v>33</v>
      </c>
      <c r="C12" s="4" t="s">
        <v>33</v>
      </c>
    </row>
    <row r="13" spans="1:3">
      <c r="A13" s="2" t="s">
        <v>409</v>
      </c>
      <c r="B13" s="6">
        <v>-6773</v>
      </c>
      <c r="C13" s="6">
        <v>-1188</v>
      </c>
    </row>
    <row r="14" spans="1:3">
      <c r="A14" s="2" t="s">
        <v>1155</v>
      </c>
      <c r="B14" s="6">
        <v>-6773</v>
      </c>
      <c r="C14" s="6">
        <v>8812</v>
      </c>
    </row>
    <row r="15" spans="1:3">
      <c r="A15" s="2" t="s">
        <v>1157</v>
      </c>
      <c r="B15" s="4" t="s">
        <v>5</v>
      </c>
      <c r="C15" s="4" t="s">
        <v>5</v>
      </c>
    </row>
    <row r="16" spans="1:3" ht="45">
      <c r="A16" s="3" t="s">
        <v>1154</v>
      </c>
      <c r="B16" s="4" t="s">
        <v>5</v>
      </c>
      <c r="C16" s="4" t="s">
        <v>5</v>
      </c>
    </row>
    <row r="17" spans="1:3">
      <c r="A17" s="2" t="s">
        <v>28</v>
      </c>
      <c r="B17" s="4" t="s">
        <v>33</v>
      </c>
      <c r="C17" s="4" t="s">
        <v>33</v>
      </c>
    </row>
    <row r="18" spans="1:3">
      <c r="A18" s="2" t="s">
        <v>408</v>
      </c>
      <c r="B18" s="6">
        <v>74183</v>
      </c>
      <c r="C18" s="6">
        <v>68363</v>
      </c>
    </row>
    <row r="19" spans="1:3">
      <c r="A19" s="2" t="s">
        <v>409</v>
      </c>
      <c r="B19" s="4" t="s">
        <v>33</v>
      </c>
      <c r="C19" s="4" t="s">
        <v>33</v>
      </c>
    </row>
    <row r="20" spans="1:3">
      <c r="A20" s="2" t="s">
        <v>1155</v>
      </c>
      <c r="B20" s="6">
        <v>74183</v>
      </c>
      <c r="C20" s="6">
        <v>68363</v>
      </c>
    </row>
    <row r="21" spans="1:3">
      <c r="A21" s="2" t="s">
        <v>1158</v>
      </c>
      <c r="B21" s="4" t="s">
        <v>5</v>
      </c>
      <c r="C21" s="4" t="s">
        <v>5</v>
      </c>
    </row>
    <row r="22" spans="1:3" ht="45">
      <c r="A22" s="3" t="s">
        <v>1154</v>
      </c>
      <c r="B22" s="4" t="s">
        <v>5</v>
      </c>
      <c r="C22" s="4" t="s">
        <v>5</v>
      </c>
    </row>
    <row r="23" spans="1:3">
      <c r="A23" s="2" t="s">
        <v>28</v>
      </c>
      <c r="B23" s="4" t="s">
        <v>33</v>
      </c>
      <c r="C23" s="6">
        <v>10000</v>
      </c>
    </row>
    <row r="24" spans="1:3">
      <c r="A24" s="2" t="s">
        <v>408</v>
      </c>
      <c r="B24" s="6">
        <v>74183</v>
      </c>
      <c r="C24" s="6">
        <v>68363</v>
      </c>
    </row>
    <row r="25" spans="1:3">
      <c r="A25" s="2" t="s">
        <v>409</v>
      </c>
      <c r="B25" s="6">
        <v>-6773</v>
      </c>
      <c r="C25" s="6">
        <v>-1188</v>
      </c>
    </row>
    <row r="26" spans="1:3">
      <c r="A26" s="2" t="s">
        <v>1155</v>
      </c>
      <c r="B26" s="8">
        <v>67410</v>
      </c>
      <c r="C26" s="8">
        <v>771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1159</v>
      </c>
      <c r="B1" s="1" t="s">
        <v>2</v>
      </c>
      <c r="C1" s="1" t="s">
        <v>25</v>
      </c>
    </row>
    <row r="2" spans="1:3">
      <c r="A2" s="7"/>
      <c r="B2" s="1" t="s">
        <v>1160</v>
      </c>
      <c r="C2" s="1" t="s">
        <v>1160</v>
      </c>
    </row>
    <row r="3" spans="1:3">
      <c r="A3" s="2" t="s">
        <v>1161</v>
      </c>
      <c r="B3" s="4" t="s">
        <v>5</v>
      </c>
      <c r="C3" s="4" t="s">
        <v>5</v>
      </c>
    </row>
    <row r="4" spans="1:3" ht="45">
      <c r="A4" s="3" t="s">
        <v>1162</v>
      </c>
      <c r="B4" s="4" t="s">
        <v>5</v>
      </c>
      <c r="C4" s="4" t="s">
        <v>5</v>
      </c>
    </row>
    <row r="5" spans="1:3" ht="30">
      <c r="A5" s="2" t="s">
        <v>1163</v>
      </c>
      <c r="B5" s="4">
        <v>2</v>
      </c>
      <c r="C5" s="4">
        <v>2</v>
      </c>
    </row>
    <row r="6" spans="1:3">
      <c r="A6" s="2" t="s">
        <v>421</v>
      </c>
      <c r="B6" s="8">
        <v>46802000</v>
      </c>
      <c r="C6" s="8">
        <v>42568000</v>
      </c>
    </row>
    <row r="7" spans="1:3">
      <c r="A7" s="2" t="s">
        <v>1161</v>
      </c>
      <c r="B7" s="4" t="s">
        <v>5</v>
      </c>
      <c r="C7" s="4" t="s">
        <v>5</v>
      </c>
    </row>
    <row r="8" spans="1:3" ht="45">
      <c r="A8" s="3" t="s">
        <v>1162</v>
      </c>
      <c r="B8" s="4" t="s">
        <v>5</v>
      </c>
      <c r="C8" s="4" t="s">
        <v>5</v>
      </c>
    </row>
    <row r="9" spans="1:3">
      <c r="A9" s="2" t="s">
        <v>420</v>
      </c>
      <c r="B9" s="6">
        <v>27381000</v>
      </c>
      <c r="C9" s="6">
        <v>25795000</v>
      </c>
    </row>
    <row r="10" spans="1:3" ht="30">
      <c r="A10" s="2" t="s">
        <v>1164</v>
      </c>
      <c r="B10" s="6">
        <v>74183000</v>
      </c>
      <c r="C10" s="6">
        <v>68363000</v>
      </c>
    </row>
    <row r="11" spans="1:3" ht="45">
      <c r="A11" s="2" t="s">
        <v>1165</v>
      </c>
      <c r="B11" s="4" t="s">
        <v>5</v>
      </c>
      <c r="C11" s="4" t="s">
        <v>5</v>
      </c>
    </row>
    <row r="12" spans="1:3" ht="45">
      <c r="A12" s="3" t="s">
        <v>1162</v>
      </c>
      <c r="B12" s="4" t="s">
        <v>5</v>
      </c>
      <c r="C12" s="4" t="s">
        <v>5</v>
      </c>
    </row>
    <row r="13" spans="1:3">
      <c r="A13" s="2" t="s">
        <v>420</v>
      </c>
      <c r="B13" s="6">
        <v>27400000</v>
      </c>
      <c r="C13" s="6">
        <v>25800000</v>
      </c>
    </row>
    <row r="14" spans="1:3">
      <c r="A14" s="2" t="s">
        <v>1166</v>
      </c>
      <c r="B14" s="8">
        <v>8500000</v>
      </c>
      <c r="C1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7" width="36.5703125" bestFit="1" customWidth="1"/>
    <col min="8" max="8" width="23.7109375" bestFit="1" customWidth="1"/>
    <col min="9" max="9" width="32" bestFit="1" customWidth="1"/>
  </cols>
  <sheetData>
    <row r="1" spans="1:9" ht="15" customHeight="1">
      <c r="A1" s="1" t="s">
        <v>145</v>
      </c>
      <c r="B1" s="7" t="s">
        <v>146</v>
      </c>
      <c r="C1" s="7" t="s">
        <v>147</v>
      </c>
      <c r="D1" s="7" t="s">
        <v>148</v>
      </c>
      <c r="E1" s="7" t="s">
        <v>149</v>
      </c>
      <c r="F1" s="7" t="s">
        <v>150</v>
      </c>
      <c r="G1" s="7" t="s">
        <v>151</v>
      </c>
      <c r="H1" s="7" t="s">
        <v>152</v>
      </c>
      <c r="I1" s="7" t="s">
        <v>153</v>
      </c>
    </row>
    <row r="2" spans="1:9" ht="30">
      <c r="A2" s="1" t="s">
        <v>63</v>
      </c>
      <c r="B2" s="7"/>
      <c r="C2" s="7"/>
      <c r="D2" s="7"/>
      <c r="E2" s="7"/>
      <c r="F2" s="7"/>
      <c r="G2" s="7"/>
      <c r="H2" s="7"/>
      <c r="I2" s="7"/>
    </row>
    <row r="3" spans="1:9">
      <c r="A3" s="2" t="s">
        <v>154</v>
      </c>
      <c r="B3" s="8">
        <v>518780</v>
      </c>
      <c r="C3" s="4" t="s">
        <v>33</v>
      </c>
      <c r="D3" s="8">
        <v>6</v>
      </c>
      <c r="E3" s="8">
        <v>512835</v>
      </c>
      <c r="F3" s="8">
        <v>-5910</v>
      </c>
      <c r="G3" s="8">
        <v>12569</v>
      </c>
      <c r="H3" s="8">
        <v>-9856</v>
      </c>
      <c r="I3" s="8">
        <v>9136</v>
      </c>
    </row>
    <row r="4" spans="1:9" ht="30">
      <c r="A4" s="2" t="s">
        <v>155</v>
      </c>
      <c r="B4" s="6">
        <v>63772598</v>
      </c>
      <c r="C4" s="4" t="s">
        <v>5</v>
      </c>
      <c r="D4" s="6">
        <v>63772598</v>
      </c>
      <c r="E4" s="4" t="s">
        <v>5</v>
      </c>
      <c r="F4" s="4" t="s">
        <v>5</v>
      </c>
      <c r="G4" s="4" t="s">
        <v>5</v>
      </c>
      <c r="H4" s="4" t="s">
        <v>5</v>
      </c>
      <c r="I4" s="4" t="s">
        <v>5</v>
      </c>
    </row>
    <row r="5" spans="1:9" ht="30">
      <c r="A5" s="2" t="s">
        <v>156</v>
      </c>
      <c r="B5" s="4" t="s">
        <v>5</v>
      </c>
      <c r="C5" s="6">
        <v>132550</v>
      </c>
      <c r="D5" s="4" t="s">
        <v>5</v>
      </c>
      <c r="E5" s="4" t="s">
        <v>5</v>
      </c>
      <c r="F5" s="4" t="s">
        <v>5</v>
      </c>
      <c r="G5" s="4" t="s">
        <v>5</v>
      </c>
      <c r="H5" s="4" t="s">
        <v>5</v>
      </c>
      <c r="I5" s="4" t="s">
        <v>5</v>
      </c>
    </row>
    <row r="6" spans="1:9" ht="30">
      <c r="A6" s="3" t="s">
        <v>157</v>
      </c>
      <c r="B6" s="4" t="s">
        <v>5</v>
      </c>
      <c r="C6" s="4" t="s">
        <v>5</v>
      </c>
      <c r="D6" s="4" t="s">
        <v>5</v>
      </c>
      <c r="E6" s="4" t="s">
        <v>5</v>
      </c>
      <c r="F6" s="4" t="s">
        <v>5</v>
      </c>
      <c r="G6" s="4" t="s">
        <v>5</v>
      </c>
      <c r="H6" s="4" t="s">
        <v>5</v>
      </c>
      <c r="I6" s="4" t="s">
        <v>5</v>
      </c>
    </row>
    <row r="7" spans="1:9" ht="30">
      <c r="A7" s="2" t="s">
        <v>158</v>
      </c>
      <c r="B7" s="4" t="s">
        <v>5</v>
      </c>
      <c r="C7" s="4" t="s">
        <v>5</v>
      </c>
      <c r="D7" s="6">
        <v>377319</v>
      </c>
      <c r="E7" s="4" t="s">
        <v>5</v>
      </c>
      <c r="F7" s="4" t="s">
        <v>5</v>
      </c>
      <c r="G7" s="4" t="s">
        <v>5</v>
      </c>
      <c r="H7" s="4" t="s">
        <v>5</v>
      </c>
      <c r="I7" s="4" t="s">
        <v>5</v>
      </c>
    </row>
    <row r="8" spans="1:9" ht="30">
      <c r="A8" s="2" t="s">
        <v>159</v>
      </c>
      <c r="B8" s="6">
        <v>4716</v>
      </c>
      <c r="C8" s="4" t="s">
        <v>5</v>
      </c>
      <c r="D8" s="4" t="s">
        <v>5</v>
      </c>
      <c r="E8" s="6">
        <v>4716</v>
      </c>
      <c r="F8" s="4" t="s">
        <v>5</v>
      </c>
      <c r="G8" s="4" t="s">
        <v>5</v>
      </c>
      <c r="H8" s="4" t="s">
        <v>5</v>
      </c>
      <c r="I8" s="4" t="s">
        <v>5</v>
      </c>
    </row>
    <row r="9" spans="1:9" ht="30">
      <c r="A9" s="2" t="s">
        <v>160</v>
      </c>
      <c r="B9" s="6">
        <v>275984</v>
      </c>
      <c r="C9" s="4" t="s">
        <v>5</v>
      </c>
      <c r="D9" s="4">
        <v>2</v>
      </c>
      <c r="E9" s="6">
        <v>275982</v>
      </c>
      <c r="F9" s="4" t="s">
        <v>5</v>
      </c>
      <c r="G9" s="4" t="s">
        <v>5</v>
      </c>
      <c r="H9" s="4" t="s">
        <v>5</v>
      </c>
      <c r="I9" s="4" t="s">
        <v>5</v>
      </c>
    </row>
    <row r="10" spans="1:9">
      <c r="A10" s="2" t="s">
        <v>161</v>
      </c>
      <c r="B10" s="6">
        <v>17250000</v>
      </c>
      <c r="C10" s="4" t="s">
        <v>5</v>
      </c>
      <c r="D10" s="6">
        <v>17250000</v>
      </c>
      <c r="E10" s="4" t="s">
        <v>5</v>
      </c>
      <c r="F10" s="4" t="s">
        <v>5</v>
      </c>
      <c r="G10" s="4" t="s">
        <v>5</v>
      </c>
      <c r="H10" s="4" t="s">
        <v>5</v>
      </c>
      <c r="I10" s="4" t="s">
        <v>5</v>
      </c>
    </row>
    <row r="11" spans="1:9">
      <c r="A11" s="2" t="s">
        <v>162</v>
      </c>
      <c r="B11" s="6">
        <v>-1393</v>
      </c>
      <c r="C11" s="4" t="s">
        <v>5</v>
      </c>
      <c r="D11" s="4" t="s">
        <v>5</v>
      </c>
      <c r="E11" s="6">
        <v>-1393</v>
      </c>
      <c r="F11" s="4" t="s">
        <v>5</v>
      </c>
      <c r="G11" s="4" t="s">
        <v>5</v>
      </c>
      <c r="H11" s="4" t="s">
        <v>5</v>
      </c>
      <c r="I11" s="4" t="s">
        <v>5</v>
      </c>
    </row>
    <row r="12" spans="1:9" ht="30">
      <c r="A12" s="2" t="s">
        <v>163</v>
      </c>
      <c r="B12" s="4">
        <v>0</v>
      </c>
      <c r="C12" s="4" t="s">
        <v>5</v>
      </c>
      <c r="D12" s="4" t="s">
        <v>5</v>
      </c>
      <c r="E12" s="6">
        <v>-9856</v>
      </c>
      <c r="F12" s="4" t="s">
        <v>5</v>
      </c>
      <c r="G12" s="4" t="s">
        <v>5</v>
      </c>
      <c r="H12" s="6">
        <v>9856</v>
      </c>
      <c r="I12" s="4" t="s">
        <v>5</v>
      </c>
    </row>
    <row r="13" spans="1:9" ht="60">
      <c r="A13" s="2" t="s">
        <v>164</v>
      </c>
      <c r="B13" s="4" t="s">
        <v>5</v>
      </c>
      <c r="C13" s="4" t="s">
        <v>5</v>
      </c>
      <c r="D13" s="6">
        <v>-10038</v>
      </c>
      <c r="E13" s="4" t="s">
        <v>5</v>
      </c>
      <c r="F13" s="4" t="s">
        <v>5</v>
      </c>
      <c r="G13" s="4" t="s">
        <v>5</v>
      </c>
      <c r="H13" s="4" t="s">
        <v>5</v>
      </c>
      <c r="I13" s="4" t="s">
        <v>5</v>
      </c>
    </row>
    <row r="14" spans="1:9">
      <c r="A14" s="2" t="s">
        <v>165</v>
      </c>
      <c r="B14" s="6">
        <v>10132</v>
      </c>
      <c r="C14" s="4" t="s">
        <v>5</v>
      </c>
      <c r="D14" s="4" t="s">
        <v>5</v>
      </c>
      <c r="E14" s="6">
        <v>10132</v>
      </c>
      <c r="F14" s="4" t="s">
        <v>5</v>
      </c>
      <c r="G14" s="4" t="s">
        <v>5</v>
      </c>
      <c r="H14" s="4" t="s">
        <v>5</v>
      </c>
      <c r="I14" s="4" t="s">
        <v>5</v>
      </c>
    </row>
    <row r="15" spans="1:9">
      <c r="A15" s="3" t="s">
        <v>166</v>
      </c>
      <c r="B15" s="4" t="s">
        <v>5</v>
      </c>
      <c r="C15" s="4" t="s">
        <v>5</v>
      </c>
      <c r="D15" s="4" t="s">
        <v>5</v>
      </c>
      <c r="E15" s="4" t="s">
        <v>5</v>
      </c>
      <c r="F15" s="4" t="s">
        <v>5</v>
      </c>
      <c r="G15" s="4" t="s">
        <v>5</v>
      </c>
      <c r="H15" s="4" t="s">
        <v>5</v>
      </c>
      <c r="I15" s="4" t="s">
        <v>5</v>
      </c>
    </row>
    <row r="16" spans="1:9" ht="30">
      <c r="A16" s="2" t="s">
        <v>167</v>
      </c>
      <c r="B16" s="6">
        <v>-9216</v>
      </c>
      <c r="C16" s="4" t="s">
        <v>5</v>
      </c>
      <c r="D16" s="4" t="s">
        <v>5</v>
      </c>
      <c r="E16" s="4" t="s">
        <v>5</v>
      </c>
      <c r="F16" s="4" t="s">
        <v>5</v>
      </c>
      <c r="G16" s="6">
        <v>-9216</v>
      </c>
      <c r="H16" s="4" t="s">
        <v>5</v>
      </c>
      <c r="I16" s="4" t="s">
        <v>5</v>
      </c>
    </row>
    <row r="17" spans="1:9" ht="30">
      <c r="A17" s="2" t="s">
        <v>168</v>
      </c>
      <c r="B17" s="6">
        <v>2200</v>
      </c>
      <c r="C17" s="4" t="s">
        <v>5</v>
      </c>
      <c r="D17" s="4" t="s">
        <v>5</v>
      </c>
      <c r="E17" s="4" t="s">
        <v>5</v>
      </c>
      <c r="F17" s="4" t="s">
        <v>5</v>
      </c>
      <c r="G17" s="6">
        <v>2200</v>
      </c>
      <c r="H17" s="4" t="s">
        <v>5</v>
      </c>
      <c r="I17" s="4" t="s">
        <v>5</v>
      </c>
    </row>
    <row r="18" spans="1:9">
      <c r="A18" s="2" t="s">
        <v>169</v>
      </c>
      <c r="B18" s="6">
        <v>-6075</v>
      </c>
      <c r="C18" s="4" t="s">
        <v>5</v>
      </c>
      <c r="D18" s="4" t="s">
        <v>5</v>
      </c>
      <c r="E18" s="4" t="s">
        <v>5</v>
      </c>
      <c r="F18" s="6">
        <v>-6075</v>
      </c>
      <c r="G18" s="4" t="s">
        <v>5</v>
      </c>
      <c r="H18" s="4" t="s">
        <v>5</v>
      </c>
      <c r="I18" s="4" t="s">
        <v>5</v>
      </c>
    </row>
    <row r="19" spans="1:9">
      <c r="A19" s="2" t="s">
        <v>170</v>
      </c>
      <c r="B19" s="6">
        <v>-15970</v>
      </c>
      <c r="C19" s="4" t="s">
        <v>5</v>
      </c>
      <c r="D19" s="4" t="s">
        <v>5</v>
      </c>
      <c r="E19" s="4" t="s">
        <v>5</v>
      </c>
      <c r="F19" s="6">
        <v>-15970</v>
      </c>
      <c r="G19" s="4" t="s">
        <v>5</v>
      </c>
      <c r="H19" s="4" t="s">
        <v>5</v>
      </c>
      <c r="I19" s="4" t="s">
        <v>5</v>
      </c>
    </row>
    <row r="20" spans="1:9" ht="30">
      <c r="A20" s="2" t="s">
        <v>171</v>
      </c>
      <c r="B20" s="4" t="s">
        <v>33</v>
      </c>
      <c r="C20" s="4" t="s">
        <v>5</v>
      </c>
      <c r="D20" s="4" t="s">
        <v>5</v>
      </c>
      <c r="E20" s="4">
        <v>33</v>
      </c>
      <c r="F20" s="4">
        <v>-33</v>
      </c>
      <c r="G20" s="4" t="s">
        <v>5</v>
      </c>
      <c r="H20" s="4" t="s">
        <v>5</v>
      </c>
      <c r="I20" s="4" t="s">
        <v>5</v>
      </c>
    </row>
    <row r="21" spans="1:9">
      <c r="A21" s="2" t="s">
        <v>172</v>
      </c>
      <c r="B21" s="6">
        <v>-6611</v>
      </c>
      <c r="C21" s="4" t="s">
        <v>5</v>
      </c>
      <c r="D21" s="4" t="s">
        <v>5</v>
      </c>
      <c r="E21" s="4" t="s">
        <v>5</v>
      </c>
      <c r="F21" s="6">
        <v>-4061</v>
      </c>
      <c r="G21" s="4" t="s">
        <v>5</v>
      </c>
      <c r="H21" s="4" t="s">
        <v>5</v>
      </c>
      <c r="I21" s="6">
        <v>-2550</v>
      </c>
    </row>
    <row r="22" spans="1:9" ht="30">
      <c r="A22" s="2" t="s">
        <v>173</v>
      </c>
      <c r="B22" s="6">
        <v>2607</v>
      </c>
      <c r="C22" s="4" t="s">
        <v>5</v>
      </c>
      <c r="D22" s="4" t="s">
        <v>5</v>
      </c>
      <c r="E22" s="4" t="s">
        <v>5</v>
      </c>
      <c r="F22" s="4" t="s">
        <v>5</v>
      </c>
      <c r="G22" s="4" t="s">
        <v>5</v>
      </c>
      <c r="H22" s="4" t="s">
        <v>5</v>
      </c>
      <c r="I22" s="6">
        <v>2607</v>
      </c>
    </row>
    <row r="23" spans="1:9" ht="30">
      <c r="A23" s="2" t="s">
        <v>174</v>
      </c>
      <c r="B23" s="4">
        <v>889</v>
      </c>
      <c r="C23" s="4" t="s">
        <v>5</v>
      </c>
      <c r="D23" s="4" t="s">
        <v>5</v>
      </c>
      <c r="E23" s="4" t="s">
        <v>5</v>
      </c>
      <c r="F23" s="4" t="s">
        <v>5</v>
      </c>
      <c r="G23" s="4" t="s">
        <v>5</v>
      </c>
      <c r="H23" s="4" t="s">
        <v>5</v>
      </c>
      <c r="I23" s="4">
        <v>889</v>
      </c>
    </row>
    <row r="24" spans="1:9" ht="30">
      <c r="A24" s="2" t="s">
        <v>175</v>
      </c>
      <c r="B24" s="4">
        <v>-384</v>
      </c>
      <c r="C24" s="4" t="s">
        <v>5</v>
      </c>
      <c r="D24" s="4" t="s">
        <v>5</v>
      </c>
      <c r="E24" s="4" t="s">
        <v>5</v>
      </c>
      <c r="F24" s="4" t="s">
        <v>5</v>
      </c>
      <c r="G24" s="4" t="s">
        <v>5</v>
      </c>
      <c r="H24" s="4" t="s">
        <v>5</v>
      </c>
      <c r="I24" s="4">
        <v>-384</v>
      </c>
    </row>
    <row r="25" spans="1:9">
      <c r="A25" s="2" t="s">
        <v>176</v>
      </c>
      <c r="B25" s="8">
        <v>775659</v>
      </c>
      <c r="C25" s="4" t="s">
        <v>33</v>
      </c>
      <c r="D25" s="8">
        <v>8</v>
      </c>
      <c r="E25" s="8">
        <v>792449</v>
      </c>
      <c r="F25" s="8">
        <v>-32049</v>
      </c>
      <c r="G25" s="8">
        <v>5553</v>
      </c>
      <c r="H25" s="4" t="s">
        <v>33</v>
      </c>
      <c r="I25" s="8">
        <v>9698</v>
      </c>
    </row>
    <row r="26" spans="1:9" ht="30">
      <c r="A26" s="2" t="s">
        <v>177</v>
      </c>
      <c r="B26" s="6">
        <v>81389879</v>
      </c>
      <c r="C26" s="4" t="s">
        <v>5</v>
      </c>
      <c r="D26" s="6">
        <v>81389879</v>
      </c>
      <c r="E26" s="4" t="s">
        <v>5</v>
      </c>
      <c r="F26" s="4" t="s">
        <v>5</v>
      </c>
      <c r="G26" s="4" t="s">
        <v>5</v>
      </c>
      <c r="H26" s="4" t="s">
        <v>5</v>
      </c>
      <c r="I26" s="4" t="s">
        <v>5</v>
      </c>
    </row>
    <row r="27" spans="1:9" ht="30">
      <c r="A27" s="2" t="s">
        <v>178</v>
      </c>
      <c r="B27" s="4" t="s">
        <v>5</v>
      </c>
      <c r="C27" s="6">
        <v>132550</v>
      </c>
      <c r="D27" s="4" t="s">
        <v>5</v>
      </c>
      <c r="E27" s="4" t="s">
        <v>5</v>
      </c>
      <c r="F27" s="4" t="s">
        <v>5</v>
      </c>
      <c r="G27" s="4" t="s">
        <v>5</v>
      </c>
      <c r="H27" s="4" t="s">
        <v>5</v>
      </c>
      <c r="I27"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86</v>
      </c>
      <c r="C1" s="7"/>
      <c r="D1" s="7" t="s">
        <v>1</v>
      </c>
      <c r="E1" s="7"/>
    </row>
    <row r="2" spans="1:5" ht="30">
      <c r="A2" s="1" t="s">
        <v>135</v>
      </c>
      <c r="B2" s="1" t="s">
        <v>2</v>
      </c>
      <c r="C2" s="1" t="s">
        <v>87</v>
      </c>
      <c r="D2" s="1" t="s">
        <v>2</v>
      </c>
      <c r="E2" s="1" t="s">
        <v>87</v>
      </c>
    </row>
    <row r="3" spans="1:5">
      <c r="A3" s="2" t="s">
        <v>1161</v>
      </c>
      <c r="B3" s="4" t="s">
        <v>5</v>
      </c>
      <c r="C3" s="4" t="s">
        <v>5</v>
      </c>
      <c r="D3" s="4" t="s">
        <v>5</v>
      </c>
      <c r="E3" s="4" t="s">
        <v>5</v>
      </c>
    </row>
    <row r="4" spans="1:5" ht="60">
      <c r="A4" s="3" t="s">
        <v>1168</v>
      </c>
      <c r="B4" s="4" t="s">
        <v>5</v>
      </c>
      <c r="C4" s="4" t="s">
        <v>5</v>
      </c>
      <c r="D4" s="4" t="s">
        <v>5</v>
      </c>
      <c r="E4" s="4" t="s">
        <v>5</v>
      </c>
    </row>
    <row r="5" spans="1:5">
      <c r="A5" s="2" t="s">
        <v>423</v>
      </c>
      <c r="B5" s="8">
        <v>73968</v>
      </c>
      <c r="C5" s="8">
        <v>51776</v>
      </c>
      <c r="D5" s="8">
        <v>68363</v>
      </c>
      <c r="E5" s="8">
        <v>51382</v>
      </c>
    </row>
    <row r="6" spans="1:5">
      <c r="A6" s="2" t="s">
        <v>424</v>
      </c>
      <c r="B6" s="4">
        <v>0</v>
      </c>
      <c r="C6" s="4">
        <v>0</v>
      </c>
      <c r="D6" s="4">
        <v>0</v>
      </c>
      <c r="E6" s="4">
        <v>87</v>
      </c>
    </row>
    <row r="7" spans="1:5">
      <c r="A7" s="2" t="s">
        <v>425</v>
      </c>
      <c r="B7" s="4">
        <v>0</v>
      </c>
      <c r="C7" s="4">
        <v>0</v>
      </c>
      <c r="D7" s="4">
        <v>0</v>
      </c>
      <c r="E7" s="4">
        <v>0</v>
      </c>
    </row>
    <row r="8" spans="1:5">
      <c r="A8" s="2" t="s">
        <v>426</v>
      </c>
      <c r="B8" s="6">
        <v>1026</v>
      </c>
      <c r="C8" s="4">
        <v>215</v>
      </c>
      <c r="D8" s="6">
        <v>6875</v>
      </c>
      <c r="E8" s="6">
        <v>2729</v>
      </c>
    </row>
    <row r="9" spans="1:5">
      <c r="A9" s="2" t="s">
        <v>427</v>
      </c>
      <c r="B9" s="4">
        <v>-811</v>
      </c>
      <c r="C9" s="4">
        <v>-996</v>
      </c>
      <c r="D9" s="6">
        <v>-1055</v>
      </c>
      <c r="E9" s="6">
        <v>-3203</v>
      </c>
    </row>
    <row r="10" spans="1:5">
      <c r="A10" s="2" t="s">
        <v>432</v>
      </c>
      <c r="B10" s="8">
        <v>74183</v>
      </c>
      <c r="C10" s="8">
        <v>50995</v>
      </c>
      <c r="D10" s="8">
        <v>74183</v>
      </c>
      <c r="E10" s="8">
        <v>5099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75" customHeight="1">
      <c r="A1" s="7" t="s">
        <v>1169</v>
      </c>
      <c r="B1" s="1" t="s">
        <v>1</v>
      </c>
    </row>
    <row r="2" spans="1:2">
      <c r="A2" s="7"/>
      <c r="B2" s="1" t="s">
        <v>2</v>
      </c>
    </row>
    <row r="3" spans="1:2">
      <c r="A3" s="2" t="s">
        <v>1039</v>
      </c>
      <c r="B3" s="4" t="s">
        <v>5</v>
      </c>
    </row>
    <row r="4" spans="1:2" ht="30">
      <c r="A4" s="3" t="s">
        <v>1170</v>
      </c>
      <c r="B4" s="4" t="s">
        <v>5</v>
      </c>
    </row>
    <row r="5" spans="1:2">
      <c r="A5" s="2" t="s">
        <v>1171</v>
      </c>
      <c r="B5" s="9">
        <v>0.02</v>
      </c>
    </row>
    <row r="6" spans="1:2">
      <c r="A6" s="2" t="s">
        <v>1040</v>
      </c>
      <c r="B6" s="4" t="s">
        <v>5</v>
      </c>
    </row>
    <row r="7" spans="1:2" ht="30">
      <c r="A7" s="3" t="s">
        <v>1170</v>
      </c>
      <c r="B7" s="4" t="s">
        <v>5</v>
      </c>
    </row>
    <row r="8" spans="1:2">
      <c r="A8" s="2" t="s">
        <v>1171</v>
      </c>
      <c r="B8" s="9">
        <v>9.2999999999999999E-2</v>
      </c>
    </row>
    <row r="9" spans="1:2" ht="30">
      <c r="A9" s="2" t="s">
        <v>1172</v>
      </c>
      <c r="B9" s="4" t="s">
        <v>5</v>
      </c>
    </row>
    <row r="10" spans="1:2" ht="30">
      <c r="A10" s="3" t="s">
        <v>1170</v>
      </c>
      <c r="B10" s="4" t="s">
        <v>5</v>
      </c>
    </row>
    <row r="11" spans="1:2">
      <c r="A11" s="2" t="s">
        <v>1173</v>
      </c>
      <c r="B11" s="9">
        <v>5.7500000000000002E-2</v>
      </c>
    </row>
    <row r="12" spans="1:2">
      <c r="A12" s="2" t="s">
        <v>1174</v>
      </c>
      <c r="B12" s="9">
        <v>7.4999999999999997E-2</v>
      </c>
    </row>
    <row r="13" spans="1:2" ht="30">
      <c r="A13" s="2" t="s">
        <v>1175</v>
      </c>
      <c r="B13" s="4" t="s">
        <v>5</v>
      </c>
    </row>
    <row r="14" spans="1:2" ht="30">
      <c r="A14" s="3" t="s">
        <v>1170</v>
      </c>
      <c r="B14" s="4" t="s">
        <v>5</v>
      </c>
    </row>
    <row r="15" spans="1:2">
      <c r="A15" s="2" t="s">
        <v>1173</v>
      </c>
      <c r="B15" s="9">
        <v>7.0000000000000007E-2</v>
      </c>
    </row>
    <row r="16" spans="1:2">
      <c r="A16" s="2" t="s">
        <v>1174</v>
      </c>
      <c r="B16" s="9">
        <v>0.09</v>
      </c>
    </row>
    <row r="17" spans="1:2" ht="30">
      <c r="A17" s="2" t="s">
        <v>1176</v>
      </c>
      <c r="B17" s="4" t="s">
        <v>5</v>
      </c>
    </row>
    <row r="18" spans="1:2" ht="30">
      <c r="A18" s="3" t="s">
        <v>1170</v>
      </c>
      <c r="B18" s="4" t="s">
        <v>5</v>
      </c>
    </row>
    <row r="19" spans="1:2">
      <c r="A19" s="2" t="s">
        <v>1173</v>
      </c>
      <c r="B19" s="9">
        <v>6.25E-2</v>
      </c>
    </row>
    <row r="20" spans="1:2">
      <c r="A20" s="2" t="s">
        <v>1174</v>
      </c>
      <c r="B20" s="9">
        <v>7.0000000000000007E-2</v>
      </c>
    </row>
    <row r="21" spans="1:2" ht="30">
      <c r="A21" s="2" t="s">
        <v>1177</v>
      </c>
      <c r="B21" s="4" t="s">
        <v>5</v>
      </c>
    </row>
    <row r="22" spans="1:2" ht="30">
      <c r="A22" s="3" t="s">
        <v>1170</v>
      </c>
      <c r="B22" s="4" t="s">
        <v>5</v>
      </c>
    </row>
    <row r="23" spans="1:2">
      <c r="A23" s="2" t="s">
        <v>1173</v>
      </c>
      <c r="B23" s="9">
        <v>7.4999999999999997E-2</v>
      </c>
    </row>
    <row r="24" spans="1:2">
      <c r="A24" s="2" t="s">
        <v>1174</v>
      </c>
      <c r="B24" s="9">
        <v>9.7500000000000003E-2</v>
      </c>
    </row>
    <row r="25" spans="1:2">
      <c r="A25" s="2" t="s">
        <v>1178</v>
      </c>
      <c r="B25" s="4" t="s">
        <v>5</v>
      </c>
    </row>
    <row r="26" spans="1:2" ht="30">
      <c r="A26" s="3" t="s">
        <v>1170</v>
      </c>
      <c r="B26" s="4" t="s">
        <v>5</v>
      </c>
    </row>
    <row r="27" spans="1:2">
      <c r="A27" s="2" t="s">
        <v>1173</v>
      </c>
      <c r="B27" s="9">
        <v>0.06</v>
      </c>
    </row>
    <row r="28" spans="1:2">
      <c r="A28" s="2" t="s">
        <v>1174</v>
      </c>
      <c r="B28" s="9">
        <v>0.09</v>
      </c>
    </row>
    <row r="29" spans="1:2">
      <c r="A29" s="2" t="s">
        <v>1179</v>
      </c>
      <c r="B29" s="4" t="s">
        <v>5</v>
      </c>
    </row>
    <row r="30" spans="1:2" ht="30">
      <c r="A30" s="3" t="s">
        <v>1170</v>
      </c>
      <c r="B30" s="4" t="s">
        <v>5</v>
      </c>
    </row>
    <row r="31" spans="1:2">
      <c r="A31" s="2" t="s">
        <v>1173</v>
      </c>
      <c r="B31" s="9">
        <v>0.1</v>
      </c>
    </row>
    <row r="32" spans="1:2">
      <c r="A32" s="2" t="s">
        <v>1174</v>
      </c>
      <c r="B32" s="9">
        <v>0.12</v>
      </c>
    </row>
    <row r="33" spans="1:2" ht="30">
      <c r="A33" s="2" t="s">
        <v>1180</v>
      </c>
      <c r="B33" s="4" t="s">
        <v>5</v>
      </c>
    </row>
    <row r="34" spans="1:2" ht="30">
      <c r="A34" s="3" t="s">
        <v>1170</v>
      </c>
      <c r="B34" s="4" t="s">
        <v>5</v>
      </c>
    </row>
    <row r="35" spans="1:2">
      <c r="A35" s="2" t="s">
        <v>1174</v>
      </c>
      <c r="B35" s="9">
        <v>0.08</v>
      </c>
    </row>
    <row r="36" spans="1:2" ht="30">
      <c r="A36" s="2" t="s">
        <v>1181</v>
      </c>
      <c r="B36" s="4" t="s">
        <v>5</v>
      </c>
    </row>
    <row r="37" spans="1:2" ht="30">
      <c r="A37" s="3" t="s">
        <v>1170</v>
      </c>
      <c r="B37" s="4" t="s">
        <v>5</v>
      </c>
    </row>
    <row r="38" spans="1:2">
      <c r="A38" s="2" t="s">
        <v>1174</v>
      </c>
      <c r="B38" s="9">
        <v>0.12</v>
      </c>
    </row>
    <row r="39" spans="1:2">
      <c r="A39" s="2" t="s">
        <v>1182</v>
      </c>
      <c r="B39" s="4" t="s">
        <v>5</v>
      </c>
    </row>
    <row r="40" spans="1:2" ht="30">
      <c r="A40" s="3" t="s">
        <v>1170</v>
      </c>
      <c r="B40" s="4" t="s">
        <v>5</v>
      </c>
    </row>
    <row r="41" spans="1:2">
      <c r="A41" s="2" t="s">
        <v>1174</v>
      </c>
      <c r="B41" s="9">
        <v>0.02</v>
      </c>
    </row>
    <row r="42" spans="1:2">
      <c r="A42" s="2" t="s">
        <v>1183</v>
      </c>
      <c r="B42" s="4" t="s">
        <v>5</v>
      </c>
    </row>
    <row r="43" spans="1:2" ht="30">
      <c r="A43" s="3" t="s">
        <v>1170</v>
      </c>
      <c r="B43" s="4" t="s">
        <v>5</v>
      </c>
    </row>
    <row r="44" spans="1:2">
      <c r="A44" s="2" t="s">
        <v>1174</v>
      </c>
      <c r="B44" s="9">
        <v>9.29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4.7109375" bestFit="1" customWidth="1"/>
    <col min="3" max="17" width="36.5703125" bestFit="1" customWidth="1"/>
  </cols>
  <sheetData>
    <row r="1" spans="1:17">
      <c r="A1" s="7" t="s">
        <v>118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c r="A2" s="7"/>
      <c r="B2" s="1" t="s">
        <v>1185</v>
      </c>
      <c r="C2" s="1" t="s">
        <v>1185</v>
      </c>
      <c r="D2" s="1" t="s">
        <v>1185</v>
      </c>
      <c r="E2" s="1" t="s">
        <v>1185</v>
      </c>
      <c r="F2" s="1" t="s">
        <v>1185</v>
      </c>
      <c r="G2" s="1" t="s">
        <v>1191</v>
      </c>
      <c r="H2" s="1" t="s">
        <v>1191</v>
      </c>
      <c r="I2" s="1" t="s">
        <v>1191</v>
      </c>
      <c r="J2" s="1" t="s">
        <v>1191</v>
      </c>
      <c r="K2" s="1" t="s">
        <v>1191</v>
      </c>
      <c r="L2" s="1" t="s">
        <v>1191</v>
      </c>
      <c r="M2" s="1" t="s">
        <v>1191</v>
      </c>
      <c r="N2" s="1" t="s">
        <v>1039</v>
      </c>
      <c r="O2" s="1" t="s">
        <v>1039</v>
      </c>
      <c r="P2" s="1" t="s">
        <v>1040</v>
      </c>
      <c r="Q2" s="1" t="s">
        <v>1040</v>
      </c>
    </row>
    <row r="3" spans="1:17" ht="45">
      <c r="A3" s="7"/>
      <c r="B3" s="1" t="s">
        <v>1186</v>
      </c>
      <c r="C3" s="1" t="s">
        <v>1187</v>
      </c>
      <c r="D3" s="1" t="s">
        <v>1187</v>
      </c>
      <c r="E3" s="1" t="s">
        <v>1189</v>
      </c>
      <c r="F3" s="1" t="s">
        <v>1189</v>
      </c>
      <c r="G3" s="1" t="s">
        <v>1192</v>
      </c>
      <c r="H3" s="1" t="s">
        <v>1185</v>
      </c>
      <c r="I3" s="1" t="s">
        <v>1185</v>
      </c>
      <c r="J3" s="1" t="s">
        <v>1185</v>
      </c>
      <c r="K3" s="1" t="s">
        <v>1185</v>
      </c>
      <c r="L3" s="1" t="s">
        <v>1185</v>
      </c>
      <c r="M3" s="1" t="s">
        <v>1185</v>
      </c>
      <c r="N3" s="1" t="s">
        <v>1185</v>
      </c>
      <c r="O3" s="1" t="s">
        <v>1185</v>
      </c>
      <c r="P3" s="1" t="s">
        <v>1185</v>
      </c>
      <c r="Q3" s="1" t="s">
        <v>1185</v>
      </c>
    </row>
    <row r="4" spans="1:17" ht="45">
      <c r="A4" s="7"/>
      <c r="B4" s="1"/>
      <c r="C4" s="1" t="s">
        <v>1186</v>
      </c>
      <c r="D4" s="1" t="s">
        <v>1188</v>
      </c>
      <c r="E4" s="1" t="s">
        <v>1186</v>
      </c>
      <c r="F4" s="1" t="s">
        <v>1190</v>
      </c>
      <c r="G4" s="1" t="s">
        <v>1186</v>
      </c>
      <c r="H4" s="1" t="s">
        <v>1186</v>
      </c>
      <c r="I4" s="1" t="s">
        <v>1186</v>
      </c>
      <c r="J4" s="1" t="s">
        <v>1187</v>
      </c>
      <c r="K4" s="1" t="s">
        <v>1187</v>
      </c>
      <c r="L4" s="1" t="s">
        <v>1189</v>
      </c>
      <c r="M4" s="1" t="s">
        <v>1189</v>
      </c>
      <c r="N4" s="1" t="s">
        <v>1187</v>
      </c>
      <c r="O4" s="1" t="s">
        <v>1189</v>
      </c>
      <c r="P4" s="1" t="s">
        <v>1187</v>
      </c>
      <c r="Q4" s="1" t="s">
        <v>1189</v>
      </c>
    </row>
    <row r="5" spans="1:17">
      <c r="A5" s="7"/>
      <c r="B5" s="1"/>
      <c r="C5" s="1"/>
      <c r="D5" s="1"/>
      <c r="E5" s="1"/>
      <c r="F5" s="1"/>
      <c r="G5" s="1"/>
      <c r="H5" s="1"/>
      <c r="I5" s="1"/>
      <c r="J5" s="1" t="s">
        <v>1186</v>
      </c>
      <c r="K5" s="1" t="s">
        <v>1186</v>
      </c>
      <c r="L5" s="1" t="s">
        <v>1186</v>
      </c>
      <c r="M5" s="1" t="s">
        <v>1186</v>
      </c>
      <c r="N5" s="1"/>
      <c r="O5" s="1"/>
      <c r="P5" s="1"/>
      <c r="Q5" s="1"/>
    </row>
    <row r="6" spans="1:17">
      <c r="A6" s="3" t="s">
        <v>11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194</v>
      </c>
      <c r="B7" s="4" t="s">
        <v>5</v>
      </c>
      <c r="C7" s="4" t="s">
        <v>5</v>
      </c>
      <c r="D7" s="301">
        <v>86000000</v>
      </c>
      <c r="E7" s="4" t="s">
        <v>5</v>
      </c>
      <c r="F7" s="4" t="s">
        <v>1195</v>
      </c>
      <c r="G7" s="4" t="s">
        <v>5</v>
      </c>
      <c r="H7" s="4" t="s">
        <v>5</v>
      </c>
      <c r="I7" s="4" t="s">
        <v>5</v>
      </c>
      <c r="J7" s="4" t="s">
        <v>5</v>
      </c>
      <c r="K7" s="4" t="s">
        <v>5</v>
      </c>
      <c r="L7" s="4" t="s">
        <v>5</v>
      </c>
      <c r="M7" s="4" t="s">
        <v>5</v>
      </c>
      <c r="N7" s="4" t="s">
        <v>5</v>
      </c>
      <c r="O7" s="4" t="s">
        <v>5</v>
      </c>
      <c r="P7" s="4" t="s">
        <v>5</v>
      </c>
      <c r="Q7" s="4" t="s">
        <v>5</v>
      </c>
    </row>
    <row r="8" spans="1:17">
      <c r="A8" s="2" t="s">
        <v>461</v>
      </c>
      <c r="B8" s="4" t="s">
        <v>5</v>
      </c>
      <c r="C8" s="4" t="s">
        <v>5</v>
      </c>
      <c r="D8" s="4" t="s">
        <v>5</v>
      </c>
      <c r="E8" s="4" t="s">
        <v>5</v>
      </c>
      <c r="F8" s="4" t="s">
        <v>5</v>
      </c>
      <c r="G8" s="4" t="s">
        <v>5</v>
      </c>
      <c r="H8" s="4" t="s">
        <v>5</v>
      </c>
      <c r="I8" s="4" t="s">
        <v>5</v>
      </c>
      <c r="J8" s="4" t="s">
        <v>5</v>
      </c>
      <c r="K8" s="4" t="s">
        <v>5</v>
      </c>
      <c r="L8" s="4" t="s">
        <v>5</v>
      </c>
      <c r="M8" s="4" t="s">
        <v>5</v>
      </c>
      <c r="N8" s="4">
        <v>1.24</v>
      </c>
      <c r="O8" s="4">
        <v>1.5479000000000001</v>
      </c>
      <c r="P8" s="4">
        <v>1.3311999999999999</v>
      </c>
      <c r="Q8" s="4">
        <v>1.5522</v>
      </c>
    </row>
    <row r="9" spans="1:17">
      <c r="A9" s="2" t="s">
        <v>462</v>
      </c>
      <c r="B9" s="6">
        <v>-6773000</v>
      </c>
      <c r="C9" s="6">
        <v>-5157000</v>
      </c>
      <c r="D9" s="4" t="s">
        <v>5</v>
      </c>
      <c r="E9" s="6">
        <v>-1616000</v>
      </c>
      <c r="F9" s="4" t="s">
        <v>5</v>
      </c>
      <c r="G9" s="4" t="s">
        <v>5</v>
      </c>
      <c r="H9" s="4" t="s">
        <v>5</v>
      </c>
      <c r="I9" s="4" t="s">
        <v>5</v>
      </c>
      <c r="J9" s="4" t="s">
        <v>5</v>
      </c>
      <c r="K9" s="4" t="s">
        <v>5</v>
      </c>
      <c r="L9" s="4" t="s">
        <v>5</v>
      </c>
      <c r="M9" s="4" t="s">
        <v>5</v>
      </c>
      <c r="N9" s="4" t="s">
        <v>5</v>
      </c>
      <c r="O9" s="4" t="s">
        <v>5</v>
      </c>
      <c r="P9" s="4" t="s">
        <v>5</v>
      </c>
      <c r="Q9" s="4" t="s">
        <v>5</v>
      </c>
    </row>
    <row r="10" spans="1:17">
      <c r="A10" s="2" t="s">
        <v>456</v>
      </c>
      <c r="B10" s="4" t="s">
        <v>5</v>
      </c>
      <c r="C10" s="4" t="s">
        <v>5</v>
      </c>
      <c r="D10" s="4" t="s">
        <v>5</v>
      </c>
      <c r="E10" s="4" t="s">
        <v>5</v>
      </c>
      <c r="F10" s="4" t="s">
        <v>5</v>
      </c>
      <c r="G10" s="8">
        <v>8700000</v>
      </c>
      <c r="H10" s="8">
        <v>-6103000</v>
      </c>
      <c r="I10" s="8">
        <v>-5082000</v>
      </c>
      <c r="J10" s="8">
        <v>-4487000</v>
      </c>
      <c r="K10" s="8">
        <v>-3466000</v>
      </c>
      <c r="L10" s="8">
        <v>-1616000</v>
      </c>
      <c r="M10" s="8">
        <v>-1616000</v>
      </c>
      <c r="N10" s="4" t="s">
        <v>5</v>
      </c>
      <c r="O10" s="4" t="s">
        <v>5</v>
      </c>
      <c r="P10" s="4" t="s">
        <v>5</v>
      </c>
      <c r="Q10" s="4" t="s">
        <v>5</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96</v>
      </c>
      <c r="B1" s="7" t="s">
        <v>2</v>
      </c>
      <c r="C1" s="7" t="s">
        <v>25</v>
      </c>
    </row>
    <row r="2" spans="1:3">
      <c r="A2" s="1" t="s">
        <v>989</v>
      </c>
      <c r="B2" s="7"/>
      <c r="C2" s="7"/>
    </row>
    <row r="3" spans="1:3">
      <c r="A3" s="3" t="s">
        <v>401</v>
      </c>
      <c r="B3" s="4" t="s">
        <v>5</v>
      </c>
      <c r="C3" s="4" t="s">
        <v>5</v>
      </c>
    </row>
    <row r="4" spans="1:3">
      <c r="A4" s="2" t="s">
        <v>1197</v>
      </c>
      <c r="B4" s="10">
        <v>822.2</v>
      </c>
      <c r="C4" s="10">
        <v>708.2</v>
      </c>
    </row>
    <row r="5" spans="1:3">
      <c r="A5" s="2" t="s">
        <v>1198</v>
      </c>
      <c r="B5" s="10">
        <v>789.6</v>
      </c>
      <c r="C5" s="10">
        <v>68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1199</v>
      </c>
      <c r="B1" s="7" t="s">
        <v>1</v>
      </c>
      <c r="C1" s="7"/>
      <c r="D1" s="1"/>
    </row>
    <row r="2" spans="1:4">
      <c r="A2" s="7"/>
      <c r="B2" s="1" t="s">
        <v>2</v>
      </c>
      <c r="C2" s="1" t="s">
        <v>87</v>
      </c>
      <c r="D2" s="1" t="s">
        <v>25</v>
      </c>
    </row>
    <row r="3" spans="1:4">
      <c r="A3" s="3" t="s">
        <v>1200</v>
      </c>
      <c r="B3" s="4" t="s">
        <v>5</v>
      </c>
      <c r="C3" s="4" t="s">
        <v>5</v>
      </c>
      <c r="D3" s="4" t="s">
        <v>5</v>
      </c>
    </row>
    <row r="4" spans="1:4" ht="60">
      <c r="A4" s="2" t="s">
        <v>1201</v>
      </c>
      <c r="B4" s="8">
        <v>14142000</v>
      </c>
      <c r="C4" s="4" t="s">
        <v>5</v>
      </c>
      <c r="D4" s="8">
        <v>14508000</v>
      </c>
    </row>
    <row r="5" spans="1:4" ht="60">
      <c r="A5" s="2" t="s">
        <v>1202</v>
      </c>
      <c r="B5" s="6">
        <v>13086000</v>
      </c>
      <c r="C5" s="4" t="s">
        <v>5</v>
      </c>
      <c r="D5" s="6">
        <v>6089000</v>
      </c>
    </row>
    <row r="6" spans="1:4">
      <c r="A6" s="2" t="s">
        <v>496</v>
      </c>
      <c r="B6" s="6">
        <v>10649000</v>
      </c>
      <c r="C6" s="4" t="s">
        <v>5</v>
      </c>
      <c r="D6" s="6">
        <v>5330000</v>
      </c>
    </row>
    <row r="7" spans="1:4">
      <c r="A7" s="2" t="s">
        <v>484</v>
      </c>
      <c r="B7" s="6">
        <v>51103000</v>
      </c>
      <c r="C7" s="4" t="s">
        <v>5</v>
      </c>
      <c r="D7" s="6">
        <v>38079000</v>
      </c>
    </row>
    <row r="8" spans="1:4" ht="60">
      <c r="A8" s="2" t="s">
        <v>1203</v>
      </c>
      <c r="B8" s="6">
        <v>3884000</v>
      </c>
      <c r="C8" s="4" t="s">
        <v>5</v>
      </c>
      <c r="D8" s="6">
        <v>2413000</v>
      </c>
    </row>
    <row r="9" spans="1:4" ht="75">
      <c r="A9" s="2" t="s">
        <v>1204</v>
      </c>
      <c r="B9" s="6">
        <v>856000</v>
      </c>
      <c r="C9" s="4" t="s">
        <v>5</v>
      </c>
      <c r="D9" s="6">
        <v>230000</v>
      </c>
    </row>
    <row r="10" spans="1:4" ht="45">
      <c r="A10" s="3" t="s">
        <v>1205</v>
      </c>
      <c r="B10" s="4" t="s">
        <v>5</v>
      </c>
      <c r="C10" s="4" t="s">
        <v>5</v>
      </c>
      <c r="D10" s="4" t="s">
        <v>5</v>
      </c>
    </row>
    <row r="11" spans="1:4" ht="30">
      <c r="A11" s="2" t="s">
        <v>1206</v>
      </c>
      <c r="B11" s="6">
        <v>6400000</v>
      </c>
      <c r="C11" s="6">
        <v>1700000</v>
      </c>
      <c r="D11" s="4" t="s">
        <v>5</v>
      </c>
    </row>
    <row r="12" spans="1:4">
      <c r="A12" s="2" t="s">
        <v>1016</v>
      </c>
      <c r="B12" s="4" t="s">
        <v>5</v>
      </c>
      <c r="C12" s="4" t="s">
        <v>5</v>
      </c>
      <c r="D12" s="4" t="s">
        <v>5</v>
      </c>
    </row>
    <row r="13" spans="1:4">
      <c r="A13" s="3" t="s">
        <v>1200</v>
      </c>
      <c r="B13" s="4" t="s">
        <v>5</v>
      </c>
      <c r="C13" s="4" t="s">
        <v>5</v>
      </c>
      <c r="D13" s="4" t="s">
        <v>5</v>
      </c>
    </row>
    <row r="14" spans="1:4" ht="75">
      <c r="A14" s="2" t="s">
        <v>1204</v>
      </c>
      <c r="B14" s="6">
        <v>8572000</v>
      </c>
      <c r="C14" s="4" t="s">
        <v>5</v>
      </c>
      <c r="D14" s="6">
        <v>9311000</v>
      </c>
    </row>
    <row r="15" spans="1:4" ht="30">
      <c r="A15" s="2" t="s">
        <v>1207</v>
      </c>
      <c r="B15" s="6">
        <v>8230000</v>
      </c>
      <c r="C15" s="4" t="s">
        <v>5</v>
      </c>
      <c r="D15" s="6">
        <v>3086000</v>
      </c>
    </row>
    <row r="16" spans="1:4" ht="45">
      <c r="A16" s="3" t="s">
        <v>1205</v>
      </c>
      <c r="B16" s="4" t="s">
        <v>5</v>
      </c>
      <c r="C16" s="4" t="s">
        <v>5</v>
      </c>
      <c r="D16" s="4" t="s">
        <v>5</v>
      </c>
    </row>
    <row r="17" spans="1:4">
      <c r="A17" s="2">
        <v>2013</v>
      </c>
      <c r="B17" s="6">
        <v>1100000</v>
      </c>
      <c r="C17" s="4" t="s">
        <v>5</v>
      </c>
      <c r="D17" s="4" t="s">
        <v>5</v>
      </c>
    </row>
    <row r="18" spans="1:4">
      <c r="A18" s="2">
        <v>2014</v>
      </c>
      <c r="B18" s="6">
        <v>4100000</v>
      </c>
      <c r="C18" s="4" t="s">
        <v>5</v>
      </c>
      <c r="D18" s="4" t="s">
        <v>5</v>
      </c>
    </row>
    <row r="19" spans="1:4">
      <c r="A19" s="2">
        <v>2015</v>
      </c>
      <c r="B19" s="6">
        <v>1700000</v>
      </c>
      <c r="C19" s="4" t="s">
        <v>5</v>
      </c>
      <c r="D19" s="4" t="s">
        <v>5</v>
      </c>
    </row>
    <row r="20" spans="1:4">
      <c r="A20" s="2">
        <v>2016</v>
      </c>
      <c r="B20" s="6">
        <v>800000</v>
      </c>
      <c r="C20" s="4" t="s">
        <v>5</v>
      </c>
      <c r="D20" s="4" t="s">
        <v>5</v>
      </c>
    </row>
    <row r="21" spans="1:4">
      <c r="A21" s="2">
        <v>2017</v>
      </c>
      <c r="B21" s="6">
        <v>600000</v>
      </c>
      <c r="C21" s="4" t="s">
        <v>5</v>
      </c>
      <c r="D21" s="4" t="s">
        <v>5</v>
      </c>
    </row>
    <row r="22" spans="1:4">
      <c r="A22" s="2" t="s">
        <v>1208</v>
      </c>
      <c r="B22" s="4" t="s">
        <v>5</v>
      </c>
      <c r="C22" s="4" t="s">
        <v>5</v>
      </c>
      <c r="D22" s="4" t="s">
        <v>5</v>
      </c>
    </row>
    <row r="23" spans="1:4">
      <c r="A23" s="3" t="s">
        <v>1200</v>
      </c>
      <c r="B23" s="4" t="s">
        <v>5</v>
      </c>
      <c r="C23" s="4" t="s">
        <v>5</v>
      </c>
      <c r="D23" s="4" t="s">
        <v>5</v>
      </c>
    </row>
    <row r="24" spans="1:4" ht="75">
      <c r="A24" s="2" t="s">
        <v>1209</v>
      </c>
      <c r="B24" s="6">
        <v>4654000</v>
      </c>
      <c r="C24" s="4" t="s">
        <v>5</v>
      </c>
      <c r="D24" s="6">
        <v>2841000</v>
      </c>
    </row>
    <row r="25" spans="1:4" ht="60">
      <c r="A25" s="2" t="s">
        <v>1201</v>
      </c>
      <c r="B25" s="8">
        <v>1866000</v>
      </c>
      <c r="C25" s="4" t="s">
        <v>5</v>
      </c>
      <c r="D25" s="8">
        <v>124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9.85546875" bestFit="1" customWidth="1"/>
  </cols>
  <sheetData>
    <row r="1" spans="1:3" ht="30" customHeight="1">
      <c r="A1" s="7" t="s">
        <v>1210</v>
      </c>
      <c r="B1" s="7" t="s">
        <v>2</v>
      </c>
      <c r="C1" s="1" t="s">
        <v>1211</v>
      </c>
    </row>
    <row r="2" spans="1:3">
      <c r="A2" s="7"/>
      <c r="B2" s="7"/>
      <c r="C2" s="1" t="s">
        <v>1040</v>
      </c>
    </row>
    <row r="3" spans="1:3">
      <c r="A3" s="3" t="s">
        <v>968</v>
      </c>
      <c r="B3" s="4" t="s">
        <v>5</v>
      </c>
      <c r="C3" s="4" t="s">
        <v>5</v>
      </c>
    </row>
    <row r="4" spans="1:3">
      <c r="A4" s="2" t="s">
        <v>1212</v>
      </c>
      <c r="B4" s="4">
        <v>0.57999999999999996</v>
      </c>
      <c r="C4" s="4">
        <v>1.5</v>
      </c>
    </row>
  </sheetData>
  <mergeCells count="2">
    <mergeCell ref="A1:A2"/>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13</v>
      </c>
      <c r="B1" s="7" t="s">
        <v>2</v>
      </c>
      <c r="C1" s="7" t="s">
        <v>25</v>
      </c>
    </row>
    <row r="2" spans="1:3" ht="30">
      <c r="A2" s="1" t="s">
        <v>135</v>
      </c>
      <c r="B2" s="7"/>
      <c r="C2" s="7"/>
    </row>
    <row r="3" spans="1:3">
      <c r="A3" s="3" t="s">
        <v>968</v>
      </c>
      <c r="B3" s="4" t="s">
        <v>5</v>
      </c>
      <c r="C3" s="4" t="s">
        <v>5</v>
      </c>
    </row>
    <row r="4" spans="1:3">
      <c r="A4" s="2" t="s">
        <v>508</v>
      </c>
      <c r="B4" s="8">
        <v>789600</v>
      </c>
      <c r="C4" s="8">
        <v>686200</v>
      </c>
    </row>
    <row r="5" spans="1:3">
      <c r="A5" s="2" t="s">
        <v>967</v>
      </c>
      <c r="B5" s="4" t="s">
        <v>5</v>
      </c>
      <c r="C5" s="4" t="s">
        <v>5</v>
      </c>
    </row>
    <row r="6" spans="1:3">
      <c r="A6" s="3" t="s">
        <v>968</v>
      </c>
      <c r="B6" s="4" t="s">
        <v>5</v>
      </c>
      <c r="C6" s="4" t="s">
        <v>5</v>
      </c>
    </row>
    <row r="7" spans="1:3">
      <c r="A7" s="2" t="s">
        <v>506</v>
      </c>
      <c r="B7" s="6">
        <v>405000</v>
      </c>
      <c r="C7" s="6">
        <v>405000</v>
      </c>
    </row>
    <row r="8" spans="1:3">
      <c r="A8" s="2" t="s">
        <v>1214</v>
      </c>
      <c r="B8" s="6">
        <v>4196</v>
      </c>
      <c r="C8" s="6">
        <v>4640</v>
      </c>
    </row>
    <row r="9" spans="1:3">
      <c r="A9" s="2" t="s">
        <v>508</v>
      </c>
      <c r="B9" s="6">
        <v>409196</v>
      </c>
      <c r="C9" s="6">
        <v>409640</v>
      </c>
    </row>
    <row r="10" spans="1:3" ht="30">
      <c r="A10" s="2" t="s">
        <v>1215</v>
      </c>
      <c r="B10" s="4" t="s">
        <v>5</v>
      </c>
      <c r="C10" s="4" t="s">
        <v>5</v>
      </c>
    </row>
    <row r="11" spans="1:3">
      <c r="A11" s="3" t="s">
        <v>968</v>
      </c>
      <c r="B11" s="4" t="s">
        <v>5</v>
      </c>
      <c r="C11" s="4" t="s">
        <v>5</v>
      </c>
    </row>
    <row r="12" spans="1:3">
      <c r="A12" s="2" t="s">
        <v>504</v>
      </c>
      <c r="B12" s="9">
        <v>7.7499999999999999E-2</v>
      </c>
      <c r="C12" s="4" t="s">
        <v>5</v>
      </c>
    </row>
    <row r="13" spans="1:3">
      <c r="A13" s="2" t="s">
        <v>506</v>
      </c>
      <c r="B13" s="6">
        <v>55000</v>
      </c>
      <c r="C13" s="6">
        <v>55000</v>
      </c>
    </row>
    <row r="14" spans="1:3">
      <c r="A14" s="2" t="s">
        <v>1214</v>
      </c>
      <c r="B14" s="4" t="s">
        <v>33</v>
      </c>
      <c r="C14" s="4" t="s">
        <v>33</v>
      </c>
    </row>
    <row r="15" spans="1:3">
      <c r="A15" s="2" t="s">
        <v>508</v>
      </c>
      <c r="B15" s="6">
        <v>55000</v>
      </c>
      <c r="C15" s="6">
        <v>55000</v>
      </c>
    </row>
    <row r="16" spans="1:3" ht="30">
      <c r="A16" s="2" t="s">
        <v>1216</v>
      </c>
      <c r="B16" s="4" t="s">
        <v>5</v>
      </c>
      <c r="C16" s="4" t="s">
        <v>5</v>
      </c>
    </row>
    <row r="17" spans="1:3">
      <c r="A17" s="3" t="s">
        <v>968</v>
      </c>
      <c r="B17" s="4" t="s">
        <v>5</v>
      </c>
      <c r="C17" s="4" t="s">
        <v>5</v>
      </c>
    </row>
    <row r="18" spans="1:3">
      <c r="A18" s="2" t="s">
        <v>504</v>
      </c>
      <c r="B18" s="9">
        <v>8.7499999999999994E-2</v>
      </c>
      <c r="C18" s="4" t="s">
        <v>5</v>
      </c>
    </row>
    <row r="19" spans="1:3">
      <c r="A19" s="2" t="s">
        <v>506</v>
      </c>
      <c r="B19" s="6">
        <v>350000</v>
      </c>
      <c r="C19" s="6">
        <v>350000</v>
      </c>
    </row>
    <row r="20" spans="1:3">
      <c r="A20" s="2" t="s">
        <v>1214</v>
      </c>
      <c r="B20" s="6">
        <v>4196</v>
      </c>
      <c r="C20" s="6">
        <v>4640</v>
      </c>
    </row>
    <row r="21" spans="1:3">
      <c r="A21" s="2" t="s">
        <v>508</v>
      </c>
      <c r="B21" s="8">
        <v>354196</v>
      </c>
      <c r="C21" s="8">
        <v>3546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28515625" bestFit="1" customWidth="1"/>
    <col min="5" max="6" width="36.5703125" bestFit="1" customWidth="1"/>
    <col min="7" max="7" width="33.28515625" customWidth="1"/>
    <col min="8" max="8" width="9" customWidth="1"/>
    <col min="9" max="9" width="33.28515625" customWidth="1"/>
    <col min="10" max="10" width="9" customWidth="1"/>
    <col min="11" max="12" width="32.7109375" bestFit="1" customWidth="1"/>
    <col min="13" max="14" width="36.5703125" bestFit="1" customWidth="1"/>
    <col min="15" max="15" width="32" customWidth="1"/>
    <col min="16" max="16" width="8.5703125" customWidth="1"/>
    <col min="17" max="17" width="31" customWidth="1"/>
    <col min="18" max="18" width="9.5703125" customWidth="1"/>
    <col min="19" max="21" width="36.5703125" bestFit="1" customWidth="1"/>
    <col min="22" max="23" width="23.7109375" bestFit="1" customWidth="1"/>
    <col min="24" max="25" width="36.5703125" bestFit="1" customWidth="1"/>
  </cols>
  <sheetData>
    <row r="1" spans="1:25" ht="15" customHeight="1">
      <c r="A1" s="1" t="s">
        <v>1217</v>
      </c>
      <c r="B1" s="7" t="s">
        <v>1</v>
      </c>
      <c r="C1" s="7"/>
      <c r="D1" s="1"/>
      <c r="E1" s="1" t="s">
        <v>1218</v>
      </c>
      <c r="F1" s="7"/>
      <c r="G1" s="7"/>
      <c r="H1" s="7"/>
      <c r="I1" s="7"/>
      <c r="J1" s="7"/>
      <c r="K1" s="1"/>
      <c r="L1" s="1"/>
      <c r="M1" s="1"/>
      <c r="N1" s="1"/>
      <c r="O1" s="7"/>
      <c r="P1" s="7"/>
      <c r="Q1" s="7"/>
      <c r="R1" s="7"/>
      <c r="S1" s="1"/>
      <c r="T1" s="7"/>
      <c r="U1" s="7"/>
      <c r="V1" s="1"/>
      <c r="W1" s="1"/>
      <c r="X1" s="1"/>
      <c r="Y1" s="1"/>
    </row>
    <row r="2" spans="1:25" ht="30">
      <c r="A2" s="1" t="s">
        <v>135</v>
      </c>
      <c r="B2" s="7" t="s">
        <v>2</v>
      </c>
      <c r="C2" s="7" t="s">
        <v>87</v>
      </c>
      <c r="D2" s="7" t="s">
        <v>25</v>
      </c>
      <c r="E2" s="1" t="s">
        <v>25</v>
      </c>
      <c r="F2" s="1" t="s">
        <v>2</v>
      </c>
      <c r="G2" s="7" t="s">
        <v>2</v>
      </c>
      <c r="H2" s="7"/>
      <c r="I2" s="7" t="s">
        <v>25</v>
      </c>
      <c r="J2" s="7"/>
      <c r="K2" s="1" t="s">
        <v>2</v>
      </c>
      <c r="L2" s="1" t="s">
        <v>25</v>
      </c>
      <c r="M2" s="1" t="s">
        <v>2</v>
      </c>
      <c r="N2" s="1" t="s">
        <v>25</v>
      </c>
      <c r="O2" s="7" t="s">
        <v>2</v>
      </c>
      <c r="P2" s="7"/>
      <c r="Q2" s="7" t="s">
        <v>25</v>
      </c>
      <c r="R2" s="7"/>
      <c r="S2" s="1" t="s">
        <v>2</v>
      </c>
      <c r="T2" s="1" t="s">
        <v>25</v>
      </c>
      <c r="U2" s="1" t="s">
        <v>25</v>
      </c>
      <c r="V2" s="1" t="s">
        <v>2</v>
      </c>
      <c r="W2" s="1" t="s">
        <v>25</v>
      </c>
      <c r="X2" s="1" t="s">
        <v>2</v>
      </c>
      <c r="Y2" s="1" t="s">
        <v>25</v>
      </c>
    </row>
    <row r="3" spans="1:25" ht="15" customHeight="1">
      <c r="A3" s="1"/>
      <c r="B3" s="7"/>
      <c r="C3" s="7"/>
      <c r="D3" s="7"/>
      <c r="E3" s="1" t="s">
        <v>244</v>
      </c>
      <c r="F3" s="1" t="s">
        <v>244</v>
      </c>
      <c r="G3" s="7" t="s">
        <v>972</v>
      </c>
      <c r="H3" s="7"/>
      <c r="I3" s="7" t="s">
        <v>972</v>
      </c>
      <c r="J3" s="7"/>
      <c r="K3" s="1" t="s">
        <v>1219</v>
      </c>
      <c r="L3" s="1" t="s">
        <v>1219</v>
      </c>
      <c r="M3" s="1" t="s">
        <v>1219</v>
      </c>
      <c r="N3" s="1" t="s">
        <v>1219</v>
      </c>
      <c r="O3" s="7" t="s">
        <v>1219</v>
      </c>
      <c r="P3" s="7"/>
      <c r="Q3" s="7" t="s">
        <v>1219</v>
      </c>
      <c r="R3" s="7"/>
      <c r="S3" s="1" t="s">
        <v>1219</v>
      </c>
      <c r="T3" s="1" t="s">
        <v>1219</v>
      </c>
      <c r="U3" s="1" t="s">
        <v>1219</v>
      </c>
      <c r="V3" s="1" t="s">
        <v>1224</v>
      </c>
      <c r="W3" s="1" t="s">
        <v>1224</v>
      </c>
      <c r="X3" s="1" t="s">
        <v>1224</v>
      </c>
      <c r="Y3" s="1" t="s">
        <v>1224</v>
      </c>
    </row>
    <row r="4" spans="1:25" ht="60">
      <c r="A4" s="1"/>
      <c r="B4" s="7"/>
      <c r="C4" s="7"/>
      <c r="D4" s="7"/>
      <c r="E4" s="1" t="s">
        <v>243</v>
      </c>
      <c r="F4" s="1" t="s">
        <v>243</v>
      </c>
      <c r="G4" s="7"/>
      <c r="H4" s="7"/>
      <c r="I4" s="7"/>
      <c r="J4" s="7"/>
      <c r="K4" s="1"/>
      <c r="L4" s="1"/>
      <c r="M4" s="1" t="s">
        <v>1220</v>
      </c>
      <c r="N4" s="1" t="s">
        <v>1220</v>
      </c>
      <c r="O4" s="7" t="s">
        <v>1221</v>
      </c>
      <c r="P4" s="7"/>
      <c r="Q4" s="7" t="s">
        <v>1221</v>
      </c>
      <c r="R4" s="7"/>
      <c r="S4" s="1" t="s">
        <v>1222</v>
      </c>
      <c r="T4" s="1" t="s">
        <v>1222</v>
      </c>
      <c r="U4" s="1" t="s">
        <v>1223</v>
      </c>
      <c r="V4" s="1"/>
      <c r="W4" s="1"/>
      <c r="X4" s="1" t="s">
        <v>1225</v>
      </c>
      <c r="Y4" s="1" t="s">
        <v>1225</v>
      </c>
    </row>
    <row r="5" spans="1:25" ht="15" customHeight="1">
      <c r="A5" s="1"/>
      <c r="B5" s="7"/>
      <c r="C5" s="7"/>
      <c r="D5" s="7"/>
      <c r="E5" s="1" t="s">
        <v>245</v>
      </c>
      <c r="F5" s="1" t="s">
        <v>245</v>
      </c>
      <c r="G5" s="7"/>
      <c r="H5" s="7"/>
      <c r="I5" s="7"/>
      <c r="J5" s="7"/>
      <c r="K5" s="1"/>
      <c r="L5" s="1"/>
      <c r="M5" s="1" t="s">
        <v>1071</v>
      </c>
      <c r="N5" s="1" t="s">
        <v>1071</v>
      </c>
      <c r="O5" s="7" t="s">
        <v>1069</v>
      </c>
      <c r="P5" s="7"/>
      <c r="Q5" s="7" t="s">
        <v>1069</v>
      </c>
      <c r="R5" s="7"/>
      <c r="S5" s="1" t="s">
        <v>1069</v>
      </c>
      <c r="T5" s="1" t="s">
        <v>1069</v>
      </c>
      <c r="U5" s="1" t="s">
        <v>1071</v>
      </c>
      <c r="V5" s="1"/>
      <c r="W5" s="1"/>
      <c r="X5" s="1"/>
      <c r="Y5" s="1"/>
    </row>
    <row r="6" spans="1:25">
      <c r="A6" s="3" t="s">
        <v>968</v>
      </c>
      <c r="B6" s="4" t="s">
        <v>5</v>
      </c>
      <c r="C6" s="4" t="s">
        <v>5</v>
      </c>
      <c r="D6" s="4" t="s">
        <v>5</v>
      </c>
      <c r="E6" s="4" t="s">
        <v>5</v>
      </c>
      <c r="F6" s="4" t="s">
        <v>5</v>
      </c>
      <c r="G6" s="4" t="s">
        <v>5</v>
      </c>
      <c r="H6" s="4"/>
      <c r="I6" s="4" t="s">
        <v>5</v>
      </c>
      <c r="J6" s="4"/>
      <c r="K6" s="4" t="s">
        <v>5</v>
      </c>
      <c r="L6" s="4" t="s">
        <v>5</v>
      </c>
      <c r="M6" s="4" t="s">
        <v>5</v>
      </c>
      <c r="N6" s="4" t="s">
        <v>5</v>
      </c>
      <c r="O6" s="4" t="s">
        <v>5</v>
      </c>
      <c r="P6" s="4"/>
      <c r="Q6" s="4" t="s">
        <v>5</v>
      </c>
      <c r="R6" s="4"/>
      <c r="S6" s="4" t="s">
        <v>5</v>
      </c>
      <c r="T6" s="4" t="s">
        <v>5</v>
      </c>
      <c r="U6" s="4" t="s">
        <v>5</v>
      </c>
      <c r="V6" s="4" t="s">
        <v>5</v>
      </c>
      <c r="W6" s="4" t="s">
        <v>5</v>
      </c>
      <c r="X6" s="4" t="s">
        <v>5</v>
      </c>
      <c r="Y6" s="4" t="s">
        <v>5</v>
      </c>
    </row>
    <row r="7" spans="1:25" ht="17.25">
      <c r="A7" s="2" t="s">
        <v>1198</v>
      </c>
      <c r="B7" s="8">
        <v>789600</v>
      </c>
      <c r="C7" s="4" t="s">
        <v>5</v>
      </c>
      <c r="D7" s="8">
        <v>686200</v>
      </c>
      <c r="E7" s="4" t="s">
        <v>5</v>
      </c>
      <c r="F7" s="4" t="s">
        <v>5</v>
      </c>
      <c r="G7" s="8">
        <v>340366</v>
      </c>
      <c r="H7" s="11" t="s">
        <v>130</v>
      </c>
      <c r="I7" s="8">
        <v>236538</v>
      </c>
      <c r="J7" s="11" t="s">
        <v>130</v>
      </c>
      <c r="K7" s="8">
        <v>334478</v>
      </c>
      <c r="L7" s="8">
        <v>230650</v>
      </c>
      <c r="M7" s="8">
        <v>0</v>
      </c>
      <c r="N7" s="8">
        <v>78705</v>
      </c>
      <c r="O7" s="8">
        <v>239321</v>
      </c>
      <c r="P7" s="11" t="s">
        <v>1139</v>
      </c>
      <c r="Q7" s="8">
        <v>97649</v>
      </c>
      <c r="R7" s="11" t="s">
        <v>1139</v>
      </c>
      <c r="S7" s="8">
        <v>95157</v>
      </c>
      <c r="T7" s="8">
        <v>54296</v>
      </c>
      <c r="U7" s="8">
        <v>79300</v>
      </c>
      <c r="V7" s="8">
        <v>5888</v>
      </c>
      <c r="W7" s="8">
        <v>5888</v>
      </c>
      <c r="X7" s="8">
        <v>5888</v>
      </c>
      <c r="Y7" s="8">
        <v>5888</v>
      </c>
    </row>
    <row r="8" spans="1:25">
      <c r="A8" s="2" t="s">
        <v>1226</v>
      </c>
      <c r="B8" s="6">
        <v>5500</v>
      </c>
      <c r="C8" s="4" t="s">
        <v>5</v>
      </c>
      <c r="D8" s="6">
        <v>2300</v>
      </c>
      <c r="E8" s="4" t="s">
        <v>5</v>
      </c>
      <c r="F8" s="4" t="s">
        <v>5</v>
      </c>
      <c r="G8" s="6">
        <v>5535</v>
      </c>
      <c r="H8" s="4"/>
      <c r="I8" s="4" t="s">
        <v>5</v>
      </c>
      <c r="J8" s="4"/>
      <c r="K8" s="4" t="s">
        <v>5</v>
      </c>
      <c r="L8" s="4" t="s">
        <v>5</v>
      </c>
      <c r="M8" s="4" t="s">
        <v>5</v>
      </c>
      <c r="N8" s="4" t="s">
        <v>5</v>
      </c>
      <c r="O8" s="4" t="s">
        <v>5</v>
      </c>
      <c r="P8" s="4"/>
      <c r="Q8" s="4" t="s">
        <v>5</v>
      </c>
      <c r="R8" s="4"/>
      <c r="S8" s="4" t="s">
        <v>5</v>
      </c>
      <c r="T8" s="4" t="s">
        <v>5</v>
      </c>
      <c r="U8" s="4" t="s">
        <v>5</v>
      </c>
      <c r="V8" s="4" t="s">
        <v>5</v>
      </c>
      <c r="W8" s="4" t="s">
        <v>5</v>
      </c>
      <c r="X8" s="4" t="s">
        <v>5</v>
      </c>
      <c r="Y8" s="4" t="s">
        <v>5</v>
      </c>
    </row>
    <row r="9" spans="1:25">
      <c r="A9" s="2" t="s">
        <v>1227</v>
      </c>
      <c r="B9" s="4" t="s">
        <v>5</v>
      </c>
      <c r="C9" s="4" t="s">
        <v>5</v>
      </c>
      <c r="D9" s="4" t="s">
        <v>5</v>
      </c>
      <c r="E9" s="4" t="s">
        <v>5</v>
      </c>
      <c r="F9" s="4" t="s">
        <v>5</v>
      </c>
      <c r="G9" s="4" t="s">
        <v>5</v>
      </c>
      <c r="H9" s="4"/>
      <c r="I9" s="4" t="s">
        <v>5</v>
      </c>
      <c r="J9" s="4"/>
      <c r="K9" s="9">
        <v>3.9600000000000003E-2</v>
      </c>
      <c r="L9" s="9">
        <v>4.4400000000000002E-2</v>
      </c>
      <c r="M9" s="4" t="s">
        <v>5</v>
      </c>
      <c r="N9" s="4" t="s">
        <v>5</v>
      </c>
      <c r="O9" s="4" t="s">
        <v>5</v>
      </c>
      <c r="P9" s="4"/>
      <c r="Q9" s="4" t="s">
        <v>5</v>
      </c>
      <c r="R9" s="4"/>
      <c r="S9" s="4" t="s">
        <v>5</v>
      </c>
      <c r="T9" s="4" t="s">
        <v>5</v>
      </c>
      <c r="U9" s="4" t="s">
        <v>5</v>
      </c>
      <c r="V9" s="4" t="s">
        <v>5</v>
      </c>
      <c r="W9" s="4" t="s">
        <v>5</v>
      </c>
      <c r="X9" s="4" t="s">
        <v>5</v>
      </c>
      <c r="Y9" s="4" t="s">
        <v>5</v>
      </c>
    </row>
    <row r="10" spans="1:25">
      <c r="A10" s="2" t="s">
        <v>1228</v>
      </c>
      <c r="B10" s="4" t="s">
        <v>5</v>
      </c>
      <c r="C10" s="4" t="s">
        <v>5</v>
      </c>
      <c r="D10" s="4" t="s">
        <v>5</v>
      </c>
      <c r="E10" s="4" t="s">
        <v>5</v>
      </c>
      <c r="F10" s="4" t="s">
        <v>5</v>
      </c>
      <c r="G10" s="4" t="s">
        <v>5</v>
      </c>
      <c r="H10" s="4"/>
      <c r="I10" s="4" t="s">
        <v>5</v>
      </c>
      <c r="J10" s="4"/>
      <c r="K10" s="4" t="s">
        <v>5</v>
      </c>
      <c r="L10" s="4" t="s">
        <v>5</v>
      </c>
      <c r="M10" s="4" t="s">
        <v>5</v>
      </c>
      <c r="N10" s="4" t="s">
        <v>5</v>
      </c>
      <c r="O10" s="4" t="s">
        <v>5</v>
      </c>
      <c r="P10" s="4"/>
      <c r="Q10" s="4" t="s">
        <v>5</v>
      </c>
      <c r="R10" s="4"/>
      <c r="S10" s="4" t="s">
        <v>5</v>
      </c>
      <c r="T10" s="4" t="s">
        <v>5</v>
      </c>
      <c r="U10" s="4" t="s">
        <v>5</v>
      </c>
      <c r="V10" s="4" t="s">
        <v>5</v>
      </c>
      <c r="W10" s="4" t="s">
        <v>5</v>
      </c>
      <c r="X10" s="9">
        <v>0.15</v>
      </c>
      <c r="Y10" s="9">
        <v>0.15</v>
      </c>
    </row>
    <row r="11" spans="1:25">
      <c r="A11" s="2" t="s">
        <v>246</v>
      </c>
      <c r="B11" s="4" t="s">
        <v>5</v>
      </c>
      <c r="C11" s="4" t="s">
        <v>5</v>
      </c>
      <c r="D11" s="4" t="s">
        <v>5</v>
      </c>
      <c r="E11" s="4">
        <v>107</v>
      </c>
      <c r="F11" s="4">
        <v>107</v>
      </c>
      <c r="G11" s="4" t="s">
        <v>5</v>
      </c>
      <c r="H11" s="4"/>
      <c r="I11" s="4" t="s">
        <v>5</v>
      </c>
      <c r="J11" s="4"/>
      <c r="K11" s="4" t="s">
        <v>5</v>
      </c>
      <c r="L11" s="4" t="s">
        <v>5</v>
      </c>
      <c r="M11" s="4" t="s">
        <v>5</v>
      </c>
      <c r="N11" s="4" t="s">
        <v>5</v>
      </c>
      <c r="O11" s="4" t="s">
        <v>5</v>
      </c>
      <c r="P11" s="4"/>
      <c r="Q11" s="4" t="s">
        <v>5</v>
      </c>
      <c r="R11" s="4"/>
      <c r="S11" s="4" t="s">
        <v>5</v>
      </c>
      <c r="T11" s="4" t="s">
        <v>5</v>
      </c>
      <c r="U11" s="4" t="s">
        <v>5</v>
      </c>
      <c r="V11" s="4" t="s">
        <v>5</v>
      </c>
      <c r="W11" s="4" t="s">
        <v>5</v>
      </c>
      <c r="X11" s="4" t="s">
        <v>5</v>
      </c>
      <c r="Y11" s="4" t="s">
        <v>5</v>
      </c>
    </row>
    <row r="12" spans="1:25">
      <c r="A12" s="2" t="s">
        <v>202</v>
      </c>
      <c r="B12" s="8">
        <v>19600</v>
      </c>
      <c r="C12" s="8">
        <v>38213</v>
      </c>
      <c r="D12" s="4" t="s">
        <v>5</v>
      </c>
      <c r="E12" s="8">
        <v>43600</v>
      </c>
      <c r="F12" s="4" t="s">
        <v>5</v>
      </c>
      <c r="G12" s="4" t="s">
        <v>5</v>
      </c>
      <c r="H12" s="4"/>
      <c r="I12" s="4" t="s">
        <v>5</v>
      </c>
      <c r="J12" s="4"/>
      <c r="K12" s="4" t="s">
        <v>5</v>
      </c>
      <c r="L12" s="4" t="s">
        <v>5</v>
      </c>
      <c r="M12" s="4" t="s">
        <v>5</v>
      </c>
      <c r="N12" s="4" t="s">
        <v>5</v>
      </c>
      <c r="O12" s="4" t="s">
        <v>5</v>
      </c>
      <c r="P12" s="4"/>
      <c r="Q12" s="4" t="s">
        <v>5</v>
      </c>
      <c r="R12" s="4"/>
      <c r="S12" s="4" t="s">
        <v>5</v>
      </c>
      <c r="T12" s="4" t="s">
        <v>5</v>
      </c>
      <c r="U12" s="4" t="s">
        <v>5</v>
      </c>
      <c r="V12" s="4" t="s">
        <v>5</v>
      </c>
      <c r="W12" s="4" t="s">
        <v>5</v>
      </c>
      <c r="X12" s="4" t="s">
        <v>5</v>
      </c>
      <c r="Y12" s="4" t="s">
        <v>5</v>
      </c>
    </row>
    <row r="13" spans="1:25" ht="30">
      <c r="A13" s="2" t="s">
        <v>247</v>
      </c>
      <c r="B13" s="4" t="s">
        <v>5</v>
      </c>
      <c r="C13" s="4" t="s">
        <v>5</v>
      </c>
      <c r="D13" s="4" t="s">
        <v>5</v>
      </c>
      <c r="E13" s="4" t="s">
        <v>5</v>
      </c>
      <c r="F13" s="9">
        <v>0.5</v>
      </c>
      <c r="G13" s="4" t="s">
        <v>5</v>
      </c>
      <c r="H13" s="4"/>
      <c r="I13" s="4" t="s">
        <v>5</v>
      </c>
      <c r="J13" s="4"/>
      <c r="K13" s="4" t="s">
        <v>5</v>
      </c>
      <c r="L13" s="4" t="s">
        <v>5</v>
      </c>
      <c r="M13" s="4" t="s">
        <v>5</v>
      </c>
      <c r="N13" s="4" t="s">
        <v>5</v>
      </c>
      <c r="O13" s="4" t="s">
        <v>5</v>
      </c>
      <c r="P13" s="4"/>
      <c r="Q13" s="4" t="s">
        <v>5</v>
      </c>
      <c r="R13" s="4"/>
      <c r="S13" s="4" t="s">
        <v>5</v>
      </c>
      <c r="T13" s="4" t="s">
        <v>5</v>
      </c>
      <c r="U13" s="4" t="s">
        <v>5</v>
      </c>
      <c r="V13" s="4" t="s">
        <v>5</v>
      </c>
      <c r="W13" s="4" t="s">
        <v>5</v>
      </c>
      <c r="X13" s="4" t="s">
        <v>5</v>
      </c>
      <c r="Y13" s="4" t="s">
        <v>5</v>
      </c>
    </row>
    <row r="14" spans="1:25">
      <c r="A14" s="12"/>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c r="A15" s="2" t="s">
        <v>130</v>
      </c>
      <c r="B15" s="13" t="s">
        <v>1229</v>
      </c>
      <c r="C15" s="13"/>
      <c r="D15" s="13"/>
      <c r="E15" s="13"/>
      <c r="F15" s="13"/>
      <c r="G15" s="13"/>
      <c r="H15" s="13"/>
      <c r="I15" s="13"/>
      <c r="J15" s="13"/>
      <c r="K15" s="13"/>
      <c r="L15" s="13"/>
      <c r="M15" s="13"/>
      <c r="N15" s="13"/>
      <c r="O15" s="13"/>
      <c r="P15" s="13"/>
      <c r="Q15" s="13"/>
      <c r="R15" s="13"/>
      <c r="S15" s="13"/>
      <c r="T15" s="13"/>
      <c r="U15" s="13"/>
      <c r="V15" s="13"/>
      <c r="W15" s="13"/>
      <c r="X15" s="13"/>
      <c r="Y15" s="13"/>
    </row>
    <row r="16" spans="1:25" ht="15" customHeight="1">
      <c r="A16" s="2" t="s">
        <v>1139</v>
      </c>
      <c r="B16" s="13" t="s">
        <v>1230</v>
      </c>
      <c r="C16" s="13"/>
      <c r="D16" s="13"/>
      <c r="E16" s="13"/>
      <c r="F16" s="13"/>
      <c r="G16" s="13"/>
      <c r="H16" s="13"/>
      <c r="I16" s="13"/>
      <c r="J16" s="13"/>
      <c r="K16" s="13"/>
      <c r="L16" s="13"/>
      <c r="M16" s="13"/>
      <c r="N16" s="13"/>
      <c r="O16" s="13"/>
      <c r="P16" s="13"/>
      <c r="Q16" s="13"/>
      <c r="R16" s="13"/>
      <c r="S16" s="13"/>
      <c r="T16" s="13"/>
      <c r="U16" s="13"/>
      <c r="V16" s="13"/>
      <c r="W16" s="13"/>
      <c r="X16" s="13"/>
      <c r="Y16" s="13"/>
    </row>
  </sheetData>
  <mergeCells count="28">
    <mergeCell ref="B16:Y16"/>
    <mergeCell ref="Q2:R2"/>
    <mergeCell ref="Q3:R3"/>
    <mergeCell ref="Q4:R4"/>
    <mergeCell ref="Q5:R5"/>
    <mergeCell ref="A14:Y14"/>
    <mergeCell ref="B15:Y15"/>
    <mergeCell ref="I2:J2"/>
    <mergeCell ref="I3:J3"/>
    <mergeCell ref="I4:J4"/>
    <mergeCell ref="I5:J5"/>
    <mergeCell ref="O2:P2"/>
    <mergeCell ref="O3:P3"/>
    <mergeCell ref="O4:P4"/>
    <mergeCell ref="O5:P5"/>
    <mergeCell ref="B2:B5"/>
    <mergeCell ref="C2:C5"/>
    <mergeCell ref="D2:D5"/>
    <mergeCell ref="G2:H2"/>
    <mergeCell ref="G3:H3"/>
    <mergeCell ref="G4:H4"/>
    <mergeCell ref="G5:H5"/>
    <mergeCell ref="B1:C1"/>
    <mergeCell ref="F1:H1"/>
    <mergeCell ref="I1:J1"/>
    <mergeCell ref="O1:P1"/>
    <mergeCell ref="Q1:R1"/>
    <mergeCell ref="T1:U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231</v>
      </c>
      <c r="B1" s="7" t="s">
        <v>2</v>
      </c>
      <c r="C1" s="7"/>
      <c r="D1" s="7" t="s">
        <v>25</v>
      </c>
      <c r="E1" s="7"/>
    </row>
    <row r="2" spans="1:5" ht="30">
      <c r="A2" s="1" t="s">
        <v>135</v>
      </c>
      <c r="B2" s="7"/>
      <c r="C2" s="7"/>
      <c r="D2" s="7"/>
      <c r="E2" s="7"/>
    </row>
    <row r="3" spans="1:5">
      <c r="A3" s="3" t="s">
        <v>968</v>
      </c>
      <c r="B3" s="4" t="s">
        <v>5</v>
      </c>
      <c r="C3" s="4"/>
      <c r="D3" s="4" t="s">
        <v>5</v>
      </c>
      <c r="E3" s="4"/>
    </row>
    <row r="4" spans="1:5">
      <c r="A4" s="2" t="s">
        <v>530</v>
      </c>
      <c r="B4" s="8">
        <v>5500</v>
      </c>
      <c r="C4" s="4"/>
      <c r="D4" s="8">
        <v>2300</v>
      </c>
      <c r="E4" s="4"/>
    </row>
    <row r="5" spans="1:5">
      <c r="A5" s="2" t="s">
        <v>508</v>
      </c>
      <c r="B5" s="6">
        <v>789600</v>
      </c>
      <c r="C5" s="4"/>
      <c r="D5" s="6">
        <v>686200</v>
      </c>
      <c r="E5" s="4"/>
    </row>
    <row r="6" spans="1:5" ht="30">
      <c r="A6" s="2" t="s">
        <v>972</v>
      </c>
      <c r="B6" s="4" t="s">
        <v>5</v>
      </c>
      <c r="C6" s="4"/>
      <c r="D6" s="4" t="s">
        <v>5</v>
      </c>
      <c r="E6" s="4"/>
    </row>
    <row r="7" spans="1:5">
      <c r="A7" s="3" t="s">
        <v>968</v>
      </c>
      <c r="B7" s="4" t="s">
        <v>5</v>
      </c>
      <c r="C7" s="4"/>
      <c r="D7" s="4" t="s">
        <v>5</v>
      </c>
      <c r="E7" s="4"/>
    </row>
    <row r="8" spans="1:5">
      <c r="A8" s="2">
        <v>2013</v>
      </c>
      <c r="B8" s="4">
        <v>613</v>
      </c>
      <c r="C8" s="4"/>
      <c r="D8" s="4" t="s">
        <v>5</v>
      </c>
      <c r="E8" s="4"/>
    </row>
    <row r="9" spans="1:5">
      <c r="A9" s="2">
        <v>2014</v>
      </c>
      <c r="B9" s="6">
        <v>10496</v>
      </c>
      <c r="C9" s="4"/>
      <c r="D9" s="4" t="s">
        <v>5</v>
      </c>
      <c r="E9" s="4"/>
    </row>
    <row r="10" spans="1:5">
      <c r="A10" s="2">
        <v>2015</v>
      </c>
      <c r="B10" s="6">
        <v>18900</v>
      </c>
      <c r="C10" s="4"/>
      <c r="D10" s="4" t="s">
        <v>5</v>
      </c>
      <c r="E10" s="4"/>
    </row>
    <row r="11" spans="1:5">
      <c r="A11" s="2">
        <v>2016</v>
      </c>
      <c r="B11" s="6">
        <v>41058</v>
      </c>
      <c r="C11" s="4"/>
      <c r="D11" s="4" t="s">
        <v>5</v>
      </c>
      <c r="E11" s="4"/>
    </row>
    <row r="12" spans="1:5">
      <c r="A12" s="2">
        <v>2017</v>
      </c>
      <c r="B12" s="6">
        <v>31397</v>
      </c>
      <c r="C12" s="4"/>
      <c r="D12" s="4" t="s">
        <v>5</v>
      </c>
      <c r="E12" s="4"/>
    </row>
    <row r="13" spans="1:5">
      <c r="A13" s="2" t="s">
        <v>529</v>
      </c>
      <c r="B13" s="6">
        <v>232367</v>
      </c>
      <c r="C13" s="4"/>
      <c r="D13" s="4" t="s">
        <v>5</v>
      </c>
      <c r="E13" s="4"/>
    </row>
    <row r="14" spans="1:5">
      <c r="A14" s="2" t="s">
        <v>1232</v>
      </c>
      <c r="B14" s="6">
        <v>334831</v>
      </c>
      <c r="C14" s="4"/>
      <c r="D14" s="4" t="s">
        <v>5</v>
      </c>
      <c r="E14" s="4"/>
    </row>
    <row r="15" spans="1:5">
      <c r="A15" s="2" t="s">
        <v>530</v>
      </c>
      <c r="B15" s="6">
        <v>5535</v>
      </c>
      <c r="C15" s="4"/>
      <c r="D15" s="4" t="s">
        <v>5</v>
      </c>
      <c r="E15" s="4"/>
    </row>
    <row r="16" spans="1:5" ht="17.25">
      <c r="A16" s="2" t="s">
        <v>508</v>
      </c>
      <c r="B16" s="8">
        <v>340366</v>
      </c>
      <c r="C16" s="11" t="s">
        <v>130</v>
      </c>
      <c r="D16" s="8">
        <v>236538</v>
      </c>
      <c r="E16" s="11" t="s">
        <v>130</v>
      </c>
    </row>
    <row r="17" spans="1:5">
      <c r="A17" s="12"/>
      <c r="B17" s="12"/>
      <c r="C17" s="12"/>
      <c r="D17" s="12"/>
      <c r="E17" s="12"/>
    </row>
    <row r="18" spans="1:5" ht="45" customHeight="1">
      <c r="A18" s="2" t="s">
        <v>130</v>
      </c>
      <c r="B18" s="13" t="s">
        <v>1229</v>
      </c>
      <c r="C18" s="13"/>
      <c r="D18" s="13"/>
      <c r="E18" s="13"/>
    </row>
  </sheetData>
  <mergeCells count="4">
    <mergeCell ref="B1:C2"/>
    <mergeCell ref="D1:E2"/>
    <mergeCell ref="A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s>
  <sheetData>
    <row r="1" spans="1:7" ht="15" customHeight="1">
      <c r="A1" s="7" t="s">
        <v>1233</v>
      </c>
      <c r="B1" s="7" t="s">
        <v>1</v>
      </c>
      <c r="C1" s="7"/>
      <c r="D1" s="1" t="s">
        <v>1218</v>
      </c>
      <c r="E1" s="7"/>
      <c r="F1" s="7"/>
      <c r="G1" s="7"/>
    </row>
    <row r="2" spans="1:7">
      <c r="A2" s="7"/>
      <c r="B2" s="7" t="s">
        <v>2</v>
      </c>
      <c r="C2" s="7" t="s">
        <v>87</v>
      </c>
      <c r="D2" s="1" t="s">
        <v>2</v>
      </c>
      <c r="E2" s="1" t="s">
        <v>2</v>
      </c>
      <c r="F2" s="1" t="s">
        <v>2</v>
      </c>
      <c r="G2" s="1" t="s">
        <v>2</v>
      </c>
    </row>
    <row r="3" spans="1:7" ht="30">
      <c r="A3" s="7"/>
      <c r="B3" s="7"/>
      <c r="C3" s="7"/>
      <c r="D3" s="1" t="s">
        <v>1234</v>
      </c>
      <c r="E3" s="1" t="s">
        <v>1234</v>
      </c>
      <c r="F3" s="1" t="s">
        <v>1234</v>
      </c>
      <c r="G3" s="1" t="s">
        <v>1234</v>
      </c>
    </row>
    <row r="4" spans="1:7">
      <c r="A4" s="7"/>
      <c r="B4" s="7"/>
      <c r="C4" s="7"/>
      <c r="D4" s="1" t="s">
        <v>1235</v>
      </c>
      <c r="E4" s="1" t="s">
        <v>1235</v>
      </c>
      <c r="F4" s="1" t="s">
        <v>1235</v>
      </c>
      <c r="G4" s="1" t="s">
        <v>1235</v>
      </c>
    </row>
    <row r="5" spans="1:7">
      <c r="A5" s="7"/>
      <c r="B5" s="7"/>
      <c r="C5" s="7"/>
      <c r="D5" s="1"/>
      <c r="E5" s="1" t="s">
        <v>1039</v>
      </c>
      <c r="F5" s="1" t="s">
        <v>1040</v>
      </c>
      <c r="G5" s="1" t="s">
        <v>1236</v>
      </c>
    </row>
    <row r="6" spans="1:7">
      <c r="A6" s="3" t="s">
        <v>1237</v>
      </c>
      <c r="B6" s="4" t="s">
        <v>5</v>
      </c>
      <c r="C6" s="4" t="s">
        <v>5</v>
      </c>
      <c r="D6" s="4" t="s">
        <v>5</v>
      </c>
      <c r="E6" s="4" t="s">
        <v>5</v>
      </c>
      <c r="F6" s="4" t="s">
        <v>5</v>
      </c>
      <c r="G6" s="4" t="s">
        <v>5</v>
      </c>
    </row>
    <row r="7" spans="1:7">
      <c r="A7" s="2" t="s">
        <v>1238</v>
      </c>
      <c r="B7" s="4" t="s">
        <v>5</v>
      </c>
      <c r="C7" s="4" t="s">
        <v>5</v>
      </c>
      <c r="D7" s="8">
        <v>40000000</v>
      </c>
      <c r="E7" s="4" t="s">
        <v>5</v>
      </c>
      <c r="F7" s="4" t="s">
        <v>5</v>
      </c>
      <c r="G7" s="4" t="s">
        <v>5</v>
      </c>
    </row>
    <row r="8" spans="1:7">
      <c r="A8" s="2" t="s">
        <v>1239</v>
      </c>
      <c r="B8" s="4" t="s">
        <v>5</v>
      </c>
      <c r="C8" s="4" t="s">
        <v>5</v>
      </c>
      <c r="D8" s="6">
        <v>140000000</v>
      </c>
      <c r="E8" s="4" t="s">
        <v>5</v>
      </c>
      <c r="F8" s="4" t="s">
        <v>5</v>
      </c>
      <c r="G8" s="4" t="s">
        <v>5</v>
      </c>
    </row>
    <row r="9" spans="1:7">
      <c r="A9" s="2" t="s">
        <v>1240</v>
      </c>
      <c r="B9" s="4" t="s">
        <v>5</v>
      </c>
      <c r="C9" s="4" t="s">
        <v>5</v>
      </c>
      <c r="D9" s="4" t="s">
        <v>5</v>
      </c>
      <c r="E9" s="4" t="s">
        <v>5</v>
      </c>
      <c r="F9" s="4" t="s">
        <v>5</v>
      </c>
      <c r="G9" s="9">
        <v>2.75E-2</v>
      </c>
    </row>
    <row r="10" spans="1:7" ht="30">
      <c r="A10" s="2" t="s">
        <v>1241</v>
      </c>
      <c r="B10" s="4" t="s">
        <v>5</v>
      </c>
      <c r="C10" s="4" t="s">
        <v>5</v>
      </c>
      <c r="D10" s="4">
        <v>2.71</v>
      </c>
      <c r="E10" s="4">
        <v>1.5</v>
      </c>
      <c r="F10" s="4" t="s">
        <v>5</v>
      </c>
      <c r="G10" s="4" t="s">
        <v>5</v>
      </c>
    </row>
    <row r="11" spans="1:7">
      <c r="A11" s="2" t="s">
        <v>1212</v>
      </c>
      <c r="B11" s="4" t="s">
        <v>5</v>
      </c>
      <c r="C11" s="4" t="s">
        <v>5</v>
      </c>
      <c r="D11" s="4">
        <v>0.62</v>
      </c>
      <c r="E11" s="4" t="s">
        <v>5</v>
      </c>
      <c r="F11" s="4">
        <v>1.5</v>
      </c>
      <c r="G11" s="4" t="s">
        <v>5</v>
      </c>
    </row>
    <row r="12" spans="1:7" ht="45">
      <c r="A12" s="2" t="s">
        <v>1242</v>
      </c>
      <c r="B12" s="4" t="s">
        <v>5</v>
      </c>
      <c r="C12" s="4" t="s">
        <v>5</v>
      </c>
      <c r="D12" s="6">
        <v>40000000</v>
      </c>
      <c r="E12" s="4" t="s">
        <v>5</v>
      </c>
      <c r="F12" s="4" t="s">
        <v>5</v>
      </c>
      <c r="G12" s="4" t="s">
        <v>5</v>
      </c>
    </row>
    <row r="13" spans="1:7">
      <c r="A13" s="2" t="s">
        <v>217</v>
      </c>
      <c r="B13" s="6">
        <v>125000000</v>
      </c>
      <c r="C13" s="6">
        <v>45000000</v>
      </c>
      <c r="D13" s="4" t="s">
        <v>5</v>
      </c>
      <c r="E13" s="4" t="s">
        <v>5</v>
      </c>
      <c r="F13" s="4" t="s">
        <v>5</v>
      </c>
      <c r="G13" s="4" t="s">
        <v>5</v>
      </c>
    </row>
    <row r="14" spans="1:7" ht="45">
      <c r="A14" s="2" t="s">
        <v>1243</v>
      </c>
      <c r="B14" s="6">
        <v>70000000</v>
      </c>
      <c r="C14" s="4" t="s">
        <v>5</v>
      </c>
      <c r="D14" s="4" t="s">
        <v>5</v>
      </c>
      <c r="E14" s="4" t="s">
        <v>5</v>
      </c>
      <c r="F14" s="4" t="s">
        <v>5</v>
      </c>
      <c r="G14" s="4" t="s">
        <v>5</v>
      </c>
    </row>
    <row r="15" spans="1:7">
      <c r="A15" s="2" t="s">
        <v>1244</v>
      </c>
      <c r="B15" s="8">
        <v>140000000</v>
      </c>
      <c r="C15" s="4" t="s">
        <v>5</v>
      </c>
      <c r="D15" s="4" t="s">
        <v>5</v>
      </c>
      <c r="E15" s="4" t="s">
        <v>5</v>
      </c>
      <c r="F15" s="4" t="s">
        <v>5</v>
      </c>
      <c r="G15" s="4" t="s">
        <v>5</v>
      </c>
    </row>
  </sheetData>
  <mergeCells count="5">
    <mergeCell ref="A1:A5"/>
    <mergeCell ref="B1:C1"/>
    <mergeCell ref="E1:G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9</v>
      </c>
      <c r="B1" s="7" t="s">
        <v>1</v>
      </c>
      <c r="C1" s="7"/>
    </row>
    <row r="2" spans="1:3" ht="30">
      <c r="A2" s="1" t="s">
        <v>63</v>
      </c>
      <c r="B2" s="1" t="s">
        <v>2</v>
      </c>
      <c r="C2" s="7" t="s">
        <v>2</v>
      </c>
    </row>
    <row r="3" spans="1:3">
      <c r="A3" s="1"/>
      <c r="B3" s="1" t="s">
        <v>180</v>
      </c>
      <c r="C3" s="7"/>
    </row>
    <row r="4" spans="1:3" ht="30">
      <c r="A4" s="3" t="s">
        <v>181</v>
      </c>
      <c r="B4" s="4" t="s">
        <v>5</v>
      </c>
      <c r="C4" s="4" t="s">
        <v>5</v>
      </c>
    </row>
    <row r="5" spans="1:3">
      <c r="A5" s="2" t="s">
        <v>161</v>
      </c>
      <c r="B5" s="6">
        <v>17250000</v>
      </c>
      <c r="C5" s="6">
        <v>17250000</v>
      </c>
    </row>
    <row r="6" spans="1:3">
      <c r="A6" s="2" t="s">
        <v>182</v>
      </c>
      <c r="B6" s="6">
        <v>400000</v>
      </c>
      <c r="C6" s="6">
        <v>427332</v>
      </c>
    </row>
    <row r="7" spans="1:3" ht="45">
      <c r="A7" s="2" t="s">
        <v>183</v>
      </c>
      <c r="B7" s="6">
        <v>136600</v>
      </c>
      <c r="C7" s="6">
        <v>136600</v>
      </c>
    </row>
    <row r="8" spans="1:3" ht="45">
      <c r="A8" s="2" t="s">
        <v>184</v>
      </c>
      <c r="B8" s="6">
        <v>146638</v>
      </c>
      <c r="C8" s="6">
        <v>146638</v>
      </c>
    </row>
    <row r="9" spans="1:3">
      <c r="A9" s="3" t="s">
        <v>166</v>
      </c>
      <c r="B9" s="4" t="s">
        <v>5</v>
      </c>
      <c r="C9" s="4" t="s">
        <v>5</v>
      </c>
    </row>
    <row r="10" spans="1:3" ht="30">
      <c r="A10" s="2" t="s">
        <v>185</v>
      </c>
      <c r="B10" s="4" t="s">
        <v>5</v>
      </c>
      <c r="C10" s="8">
        <v>6146</v>
      </c>
    </row>
    <row r="11" spans="1:3">
      <c r="A11" s="2" t="s">
        <v>186</v>
      </c>
      <c r="B11" s="4" t="s">
        <v>5</v>
      </c>
      <c r="C11" s="8">
        <v>1465</v>
      </c>
    </row>
  </sheetData>
  <mergeCells count="2">
    <mergeCell ref="B1:C1"/>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8" width="36.5703125" bestFit="1" customWidth="1"/>
    <col min="9" max="9" width="34" bestFit="1" customWidth="1"/>
  </cols>
  <sheetData>
    <row r="1" spans="1:9">
      <c r="A1" s="7" t="s">
        <v>1245</v>
      </c>
      <c r="B1" s="7" t="s">
        <v>2</v>
      </c>
      <c r="C1" s="7" t="s">
        <v>25</v>
      </c>
      <c r="D1" s="1" t="s">
        <v>2</v>
      </c>
      <c r="E1" s="1" t="s">
        <v>1247</v>
      </c>
      <c r="F1" s="1" t="s">
        <v>1247</v>
      </c>
      <c r="G1" s="1" t="s">
        <v>1247</v>
      </c>
      <c r="H1" s="1" t="s">
        <v>1247</v>
      </c>
      <c r="I1" s="1" t="s">
        <v>1247</v>
      </c>
    </row>
    <row r="2" spans="1:9" ht="30">
      <c r="A2" s="7"/>
      <c r="B2" s="7"/>
      <c r="C2" s="7"/>
      <c r="D2" s="1" t="s">
        <v>1246</v>
      </c>
      <c r="E2" s="1" t="s">
        <v>1246</v>
      </c>
      <c r="F2" s="1" t="s">
        <v>1246</v>
      </c>
      <c r="G2" s="1" t="s">
        <v>1246</v>
      </c>
      <c r="H2" s="1" t="s">
        <v>1246</v>
      </c>
      <c r="I2" s="1" t="s">
        <v>1248</v>
      </c>
    </row>
    <row r="3" spans="1:9">
      <c r="A3" s="7"/>
      <c r="B3" s="7"/>
      <c r="C3" s="7"/>
      <c r="D3" s="1"/>
      <c r="E3" s="1"/>
      <c r="F3" s="1" t="s">
        <v>1039</v>
      </c>
      <c r="G3" s="1" t="s">
        <v>1040</v>
      </c>
      <c r="H3" s="1" t="s">
        <v>1236</v>
      </c>
      <c r="I3" s="1"/>
    </row>
    <row r="4" spans="1:9">
      <c r="A4" s="3" t="s">
        <v>968</v>
      </c>
      <c r="B4" s="4" t="s">
        <v>5</v>
      </c>
      <c r="C4" s="4" t="s">
        <v>5</v>
      </c>
      <c r="D4" s="4" t="s">
        <v>5</v>
      </c>
      <c r="E4" s="4" t="s">
        <v>5</v>
      </c>
      <c r="F4" s="4" t="s">
        <v>5</v>
      </c>
      <c r="G4" s="4" t="s">
        <v>5</v>
      </c>
      <c r="H4" s="4" t="s">
        <v>5</v>
      </c>
      <c r="I4" s="4" t="s">
        <v>5</v>
      </c>
    </row>
    <row r="5" spans="1:9">
      <c r="A5" s="2" t="s">
        <v>47</v>
      </c>
      <c r="B5" s="8">
        <v>40000000</v>
      </c>
      <c r="C5" s="8">
        <v>40000000</v>
      </c>
      <c r="D5" s="4" t="s">
        <v>5</v>
      </c>
      <c r="E5" s="8">
        <v>40000000</v>
      </c>
      <c r="F5" s="4" t="s">
        <v>5</v>
      </c>
      <c r="G5" s="4" t="s">
        <v>5</v>
      </c>
      <c r="H5" s="4" t="s">
        <v>5</v>
      </c>
      <c r="I5" s="8">
        <v>40000000</v>
      </c>
    </row>
    <row r="6" spans="1:9">
      <c r="A6" s="2" t="s">
        <v>1228</v>
      </c>
      <c r="B6" s="4" t="s">
        <v>5</v>
      </c>
      <c r="C6" s="4" t="s">
        <v>5</v>
      </c>
      <c r="D6" s="4" t="s">
        <v>5</v>
      </c>
      <c r="E6" s="9">
        <v>9.06E-2</v>
      </c>
      <c r="F6" s="4" t="s">
        <v>5</v>
      </c>
      <c r="G6" s="4" t="s">
        <v>5</v>
      </c>
      <c r="H6" s="4" t="s">
        <v>5</v>
      </c>
      <c r="I6" s="4" t="s">
        <v>5</v>
      </c>
    </row>
    <row r="7" spans="1:9">
      <c r="A7" s="2" t="s">
        <v>1240</v>
      </c>
      <c r="B7" s="4" t="s">
        <v>5</v>
      </c>
      <c r="C7" s="4" t="s">
        <v>5</v>
      </c>
      <c r="D7" s="4" t="s">
        <v>5</v>
      </c>
      <c r="E7" s="4" t="s">
        <v>5</v>
      </c>
      <c r="F7" s="4" t="s">
        <v>5</v>
      </c>
      <c r="G7" s="4" t="s">
        <v>5</v>
      </c>
      <c r="H7" s="9">
        <v>3.6999999999999998E-2</v>
      </c>
      <c r="I7" s="4" t="s">
        <v>5</v>
      </c>
    </row>
    <row r="8" spans="1:9">
      <c r="A8" s="2" t="s">
        <v>1249</v>
      </c>
      <c r="B8" s="4" t="s">
        <v>5</v>
      </c>
      <c r="C8" s="4" t="s">
        <v>5</v>
      </c>
      <c r="D8" s="4">
        <v>3.48</v>
      </c>
      <c r="E8" s="4" t="s">
        <v>5</v>
      </c>
      <c r="F8" s="4">
        <v>1.75</v>
      </c>
      <c r="G8" s="4" t="s">
        <v>5</v>
      </c>
      <c r="H8" s="4" t="s">
        <v>5</v>
      </c>
      <c r="I8" s="4" t="s">
        <v>5</v>
      </c>
    </row>
    <row r="9" spans="1:9">
      <c r="A9" s="2" t="s">
        <v>1250</v>
      </c>
      <c r="B9" s="4" t="s">
        <v>5</v>
      </c>
      <c r="C9" s="4" t="s">
        <v>5</v>
      </c>
      <c r="D9" s="4">
        <v>1.03</v>
      </c>
      <c r="E9" s="4" t="s">
        <v>5</v>
      </c>
      <c r="F9" s="4" t="s">
        <v>5</v>
      </c>
      <c r="G9" s="4">
        <v>3</v>
      </c>
      <c r="H9" s="4" t="s">
        <v>5</v>
      </c>
      <c r="I9" s="4" t="s">
        <v>5</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251</v>
      </c>
      <c r="B1" s="7" t="s">
        <v>86</v>
      </c>
      <c r="C1" s="7"/>
      <c r="D1" s="7" t="s">
        <v>1</v>
      </c>
      <c r="E1" s="7"/>
    </row>
    <row r="2" spans="1:5">
      <c r="A2" s="7"/>
      <c r="B2" s="1" t="s">
        <v>2</v>
      </c>
      <c r="C2" s="1" t="s">
        <v>87</v>
      </c>
      <c r="D2" s="1" t="s">
        <v>2</v>
      </c>
      <c r="E2" s="1" t="s">
        <v>87</v>
      </c>
    </row>
    <row r="3" spans="1:5">
      <c r="A3" s="3" t="s">
        <v>541</v>
      </c>
      <c r="B3" s="4" t="s">
        <v>5</v>
      </c>
      <c r="C3" s="4" t="s">
        <v>5</v>
      </c>
      <c r="D3" s="4" t="s">
        <v>5</v>
      </c>
      <c r="E3" s="4" t="s">
        <v>5</v>
      </c>
    </row>
    <row r="4" spans="1:5">
      <c r="A4" s="2" t="s">
        <v>89</v>
      </c>
      <c r="B4" s="8">
        <v>10649000</v>
      </c>
      <c r="C4" s="8">
        <v>6320000</v>
      </c>
      <c r="D4" s="8">
        <v>27962000</v>
      </c>
      <c r="E4" s="8">
        <v>18036000</v>
      </c>
    </row>
    <row r="5" spans="1:5">
      <c r="A5" s="2" t="s">
        <v>91</v>
      </c>
      <c r="B5" s="6">
        <v>5025000</v>
      </c>
      <c r="C5" s="6">
        <v>668000</v>
      </c>
      <c r="D5" s="6">
        <v>9865000</v>
      </c>
      <c r="E5" s="6">
        <v>2652000</v>
      </c>
    </row>
    <row r="6" spans="1:5">
      <c r="A6" s="2" t="s">
        <v>93</v>
      </c>
      <c r="B6" s="4" t="s">
        <v>5</v>
      </c>
      <c r="C6" s="6">
        <v>1275000</v>
      </c>
      <c r="D6" s="4" t="s">
        <v>5</v>
      </c>
      <c r="E6" s="6">
        <v>1275000</v>
      </c>
    </row>
    <row r="7" spans="1:5">
      <c r="A7" s="2" t="s">
        <v>545</v>
      </c>
      <c r="B7" s="8">
        <v>15674000</v>
      </c>
      <c r="C7" s="8">
        <v>8263000</v>
      </c>
      <c r="D7" s="8">
        <v>37827000</v>
      </c>
      <c r="E7" s="8">
        <v>2196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6" width="12.28515625" bestFit="1" customWidth="1"/>
  </cols>
  <sheetData>
    <row r="1" spans="1:6" ht="15" customHeight="1">
      <c r="A1" s="1" t="s">
        <v>1252</v>
      </c>
      <c r="B1" s="7" t="s">
        <v>1218</v>
      </c>
      <c r="C1" s="7"/>
      <c r="D1" s="7"/>
      <c r="E1" s="7" t="s">
        <v>1</v>
      </c>
      <c r="F1" s="7"/>
    </row>
    <row r="2" spans="1:6" ht="30">
      <c r="A2" s="1" t="s">
        <v>63</v>
      </c>
      <c r="B2" s="1" t="s">
        <v>2</v>
      </c>
      <c r="C2" s="1" t="s">
        <v>1253</v>
      </c>
      <c r="D2" s="1" t="s">
        <v>1254</v>
      </c>
      <c r="E2" s="1" t="s">
        <v>2</v>
      </c>
      <c r="F2" s="1" t="s">
        <v>87</v>
      </c>
    </row>
    <row r="3" spans="1:6">
      <c r="A3" s="3" t="s">
        <v>547</v>
      </c>
      <c r="B3" s="4" t="s">
        <v>5</v>
      </c>
      <c r="C3" s="4" t="s">
        <v>5</v>
      </c>
      <c r="D3" s="4" t="s">
        <v>5</v>
      </c>
      <c r="E3" s="4" t="s">
        <v>5</v>
      </c>
      <c r="F3" s="4" t="s">
        <v>5</v>
      </c>
    </row>
    <row r="4" spans="1:6">
      <c r="A4" s="2" t="s">
        <v>222</v>
      </c>
      <c r="B4" s="6">
        <v>6900000</v>
      </c>
      <c r="C4" s="6">
        <v>1350000</v>
      </c>
      <c r="D4" s="6">
        <v>9000000</v>
      </c>
      <c r="E4" s="6">
        <v>17250000</v>
      </c>
      <c r="F4" s="4" t="s">
        <v>5</v>
      </c>
    </row>
    <row r="5" spans="1:6" ht="30">
      <c r="A5" s="2" t="s">
        <v>1255</v>
      </c>
      <c r="B5" s="8">
        <v>122200</v>
      </c>
      <c r="C5" s="8">
        <v>20100</v>
      </c>
      <c r="D5" s="8">
        <v>133800</v>
      </c>
      <c r="E5" s="8">
        <v>275984</v>
      </c>
      <c r="F5" s="8">
        <v>106274</v>
      </c>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140625" bestFit="1" customWidth="1"/>
  </cols>
  <sheetData>
    <row r="1" spans="1:7" ht="15" customHeight="1">
      <c r="A1" s="1" t="s">
        <v>1256</v>
      </c>
      <c r="B1" s="1" t="s">
        <v>1006</v>
      </c>
      <c r="C1" s="7" t="s">
        <v>1</v>
      </c>
      <c r="D1" s="7"/>
      <c r="E1" s="7"/>
      <c r="F1" s="1" t="s">
        <v>1258</v>
      </c>
      <c r="G1" s="1"/>
    </row>
    <row r="2" spans="1:7" ht="30">
      <c r="A2" s="1" t="s">
        <v>1257</v>
      </c>
      <c r="B2" s="302">
        <v>41401</v>
      </c>
      <c r="C2" s="1" t="s">
        <v>2</v>
      </c>
      <c r="D2" s="7" t="s">
        <v>2</v>
      </c>
      <c r="E2" s="7" t="s">
        <v>87</v>
      </c>
      <c r="F2" s="1" t="s">
        <v>1044</v>
      </c>
      <c r="G2" s="1" t="s">
        <v>1259</v>
      </c>
    </row>
    <row r="3" spans="1:7">
      <c r="A3" s="1"/>
      <c r="B3" s="302"/>
      <c r="C3" s="1" t="s">
        <v>180</v>
      </c>
      <c r="D3" s="7"/>
      <c r="E3" s="7"/>
      <c r="F3" s="1" t="s">
        <v>180</v>
      </c>
      <c r="G3" s="1" t="s">
        <v>180</v>
      </c>
    </row>
    <row r="4" spans="1:7">
      <c r="A4" s="3" t="s">
        <v>1260</v>
      </c>
      <c r="B4" s="4" t="s">
        <v>5</v>
      </c>
      <c r="C4" s="4" t="s">
        <v>5</v>
      </c>
      <c r="D4" s="4" t="s">
        <v>5</v>
      </c>
      <c r="E4" s="4" t="s">
        <v>5</v>
      </c>
      <c r="F4" s="4" t="s">
        <v>5</v>
      </c>
      <c r="G4" s="4" t="s">
        <v>5</v>
      </c>
    </row>
    <row r="5" spans="1:7" ht="30">
      <c r="A5" s="2" t="s">
        <v>1261</v>
      </c>
      <c r="B5" s="4" t="s">
        <v>5</v>
      </c>
      <c r="C5" s="4" t="s">
        <v>5</v>
      </c>
      <c r="D5" s="4" t="s">
        <v>5</v>
      </c>
      <c r="E5" s="4" t="s">
        <v>5</v>
      </c>
      <c r="F5" s="4" t="s">
        <v>5</v>
      </c>
      <c r="G5" s="6">
        <v>12500000</v>
      </c>
    </row>
    <row r="6" spans="1:7" ht="45">
      <c r="A6" s="2" t="s">
        <v>1262</v>
      </c>
      <c r="B6" s="4">
        <v>5.3</v>
      </c>
      <c r="C6" s="4" t="s">
        <v>5</v>
      </c>
      <c r="D6" s="4" t="s">
        <v>5</v>
      </c>
      <c r="E6" s="4" t="s">
        <v>5</v>
      </c>
      <c r="F6" s="4" t="s">
        <v>5</v>
      </c>
      <c r="G6" s="4" t="s">
        <v>5</v>
      </c>
    </row>
    <row r="7" spans="1:7">
      <c r="A7" s="2" t="s">
        <v>1263</v>
      </c>
      <c r="B7" s="4" t="s">
        <v>5</v>
      </c>
      <c r="C7" s="6">
        <v>400000</v>
      </c>
      <c r="D7" s="6">
        <v>427332</v>
      </c>
      <c r="E7" s="4" t="s">
        <v>5</v>
      </c>
      <c r="F7" s="6">
        <v>12400000</v>
      </c>
      <c r="G7" s="4" t="s">
        <v>5</v>
      </c>
    </row>
    <row r="8" spans="1:7">
      <c r="A8" s="2" t="s">
        <v>1264</v>
      </c>
      <c r="B8" s="4" t="s">
        <v>5</v>
      </c>
      <c r="C8" s="4" t="s">
        <v>5</v>
      </c>
      <c r="D8" s="8">
        <v>1393000</v>
      </c>
      <c r="E8" s="8">
        <v>1395000</v>
      </c>
      <c r="F8" s="8">
        <v>20600000</v>
      </c>
      <c r="G8" s="4" t="s">
        <v>5</v>
      </c>
    </row>
    <row r="9" spans="1:7">
      <c r="A9" s="2" t="s">
        <v>1265</v>
      </c>
      <c r="B9" s="4" t="s">
        <v>5</v>
      </c>
      <c r="C9" s="4" t="s">
        <v>5</v>
      </c>
      <c r="D9" s="6">
        <v>4716000</v>
      </c>
      <c r="E9" s="4">
        <v>0</v>
      </c>
      <c r="F9" s="4" t="s">
        <v>5</v>
      </c>
      <c r="G9" s="4" t="s">
        <v>5</v>
      </c>
    </row>
    <row r="10" spans="1:7">
      <c r="A10" s="2" t="s">
        <v>1266</v>
      </c>
      <c r="B10" s="4" t="s">
        <v>5</v>
      </c>
      <c r="C10" s="4">
        <v>0.4</v>
      </c>
      <c r="D10" s="4">
        <v>0.4</v>
      </c>
      <c r="E10" s="4" t="s">
        <v>5</v>
      </c>
      <c r="F10" s="4" t="s">
        <v>5</v>
      </c>
      <c r="G10" s="4" t="s">
        <v>5</v>
      </c>
    </row>
    <row r="11" spans="1:7">
      <c r="A11" s="2" t="s">
        <v>1267</v>
      </c>
      <c r="B11" s="4" t="s">
        <v>5</v>
      </c>
      <c r="C11" s="8">
        <v>31000000</v>
      </c>
      <c r="D11" s="8">
        <v>31000000</v>
      </c>
      <c r="E11" s="4" t="s">
        <v>5</v>
      </c>
      <c r="F11" s="4" t="s">
        <v>5</v>
      </c>
      <c r="G11" s="4" t="s">
        <v>5</v>
      </c>
    </row>
    <row r="12" spans="1:7">
      <c r="A12" s="2" t="s">
        <v>1268</v>
      </c>
      <c r="B12" s="4" t="s">
        <v>5</v>
      </c>
      <c r="C12" s="4">
        <v>5</v>
      </c>
      <c r="D12" s="4">
        <v>5</v>
      </c>
      <c r="E12" s="4" t="s">
        <v>5</v>
      </c>
      <c r="F12" s="4" t="s">
        <v>5</v>
      </c>
      <c r="G12" s="4" t="s">
        <v>5</v>
      </c>
    </row>
  </sheetData>
  <mergeCells count="4">
    <mergeCell ref="C1:E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269</v>
      </c>
      <c r="B1" s="7" t="s">
        <v>1</v>
      </c>
      <c r="C1" s="7"/>
      <c r="D1" s="7"/>
      <c r="E1" s="7"/>
    </row>
    <row r="2" spans="1:5" ht="30">
      <c r="A2" s="1" t="s">
        <v>135</v>
      </c>
      <c r="B2" s="7" t="s">
        <v>2</v>
      </c>
      <c r="C2" s="7"/>
      <c r="D2" s="7" t="s">
        <v>87</v>
      </c>
      <c r="E2" s="7"/>
    </row>
    <row r="3" spans="1:5">
      <c r="A3" s="3" t="s">
        <v>1270</v>
      </c>
      <c r="B3" s="4" t="s">
        <v>5</v>
      </c>
      <c r="C3" s="4"/>
      <c r="D3" s="4" t="s">
        <v>5</v>
      </c>
      <c r="E3" s="4"/>
    </row>
    <row r="4" spans="1:5">
      <c r="A4" s="2" t="s">
        <v>1271</v>
      </c>
      <c r="B4" s="8">
        <v>6075</v>
      </c>
      <c r="C4" s="4"/>
      <c r="D4" s="8">
        <v>6075</v>
      </c>
      <c r="E4" s="4"/>
    </row>
    <row r="5" spans="1:5">
      <c r="A5" s="2" t="s">
        <v>1272</v>
      </c>
      <c r="B5" s="6">
        <v>15970</v>
      </c>
      <c r="C5" s="4"/>
      <c r="D5" s="6">
        <v>8536</v>
      </c>
      <c r="E5" s="4"/>
    </row>
    <row r="6" spans="1:5" ht="17.25">
      <c r="A6" s="2" t="s">
        <v>1273</v>
      </c>
      <c r="B6" s="6">
        <v>22045</v>
      </c>
      <c r="C6" s="11" t="s">
        <v>130</v>
      </c>
      <c r="D6" s="6">
        <v>14611</v>
      </c>
      <c r="E6" s="11" t="s">
        <v>130</v>
      </c>
    </row>
    <row r="7" spans="1:5">
      <c r="A7" s="2" t="s">
        <v>1274</v>
      </c>
      <c r="B7" s="6">
        <v>6075</v>
      </c>
      <c r="C7" s="4"/>
      <c r="D7" s="6">
        <v>6075</v>
      </c>
      <c r="E7" s="4"/>
    </row>
    <row r="8" spans="1:5">
      <c r="A8" s="2" t="s">
        <v>1275</v>
      </c>
      <c r="B8" s="6">
        <v>10273</v>
      </c>
      <c r="C8" s="4"/>
      <c r="D8" s="6">
        <v>7420</v>
      </c>
      <c r="E8" s="4"/>
    </row>
    <row r="9" spans="1:5" ht="17.25">
      <c r="A9" s="2" t="s">
        <v>1276</v>
      </c>
      <c r="B9" s="6">
        <v>16348</v>
      </c>
      <c r="C9" s="11" t="s">
        <v>130</v>
      </c>
      <c r="D9" s="6">
        <v>13495</v>
      </c>
      <c r="E9" s="11" t="s">
        <v>130</v>
      </c>
    </row>
    <row r="10" spans="1:5">
      <c r="A10" s="2" t="s">
        <v>1277</v>
      </c>
      <c r="B10" s="4" t="s">
        <v>5</v>
      </c>
      <c r="C10" s="4"/>
      <c r="D10" s="4" t="s">
        <v>5</v>
      </c>
      <c r="E10" s="4"/>
    </row>
    <row r="11" spans="1:5">
      <c r="A11" s="3" t="s">
        <v>1270</v>
      </c>
      <c r="B11" s="4" t="s">
        <v>5</v>
      </c>
      <c r="C11" s="4"/>
      <c r="D11" s="4" t="s">
        <v>5</v>
      </c>
      <c r="E11" s="4"/>
    </row>
    <row r="12" spans="1:5">
      <c r="A12" s="2" t="s">
        <v>1271</v>
      </c>
      <c r="B12" s="6">
        <v>4500</v>
      </c>
      <c r="C12" s="4"/>
      <c r="D12" s="6">
        <v>4500</v>
      </c>
      <c r="E12" s="4"/>
    </row>
    <row r="13" spans="1:5">
      <c r="A13" s="2" t="s">
        <v>1274</v>
      </c>
      <c r="B13" s="6">
        <v>4500</v>
      </c>
      <c r="C13" s="4"/>
      <c r="D13" s="6">
        <v>4500</v>
      </c>
      <c r="E13" s="4"/>
    </row>
    <row r="14" spans="1:5">
      <c r="A14" s="2" t="s">
        <v>1278</v>
      </c>
      <c r="B14" s="4" t="s">
        <v>5</v>
      </c>
      <c r="C14" s="4"/>
      <c r="D14" s="4" t="s">
        <v>5</v>
      </c>
      <c r="E14" s="4"/>
    </row>
    <row r="15" spans="1:5">
      <c r="A15" s="3" t="s">
        <v>1270</v>
      </c>
      <c r="B15" s="4" t="s">
        <v>5</v>
      </c>
      <c r="C15" s="4"/>
      <c r="D15" s="4" t="s">
        <v>5</v>
      </c>
      <c r="E15" s="4"/>
    </row>
    <row r="16" spans="1:5">
      <c r="A16" s="2" t="s">
        <v>1271</v>
      </c>
      <c r="B16" s="6">
        <v>1575</v>
      </c>
      <c r="C16" s="4"/>
      <c r="D16" s="6">
        <v>1575</v>
      </c>
      <c r="E16" s="4"/>
    </row>
    <row r="17" spans="1:5">
      <c r="A17" s="2" t="s">
        <v>1274</v>
      </c>
      <c r="B17" s="8">
        <v>1575</v>
      </c>
      <c r="C17" s="4"/>
      <c r="D17" s="8">
        <v>1575</v>
      </c>
      <c r="E17" s="4"/>
    </row>
    <row r="18" spans="1:5">
      <c r="A18" s="12"/>
      <c r="B18" s="12"/>
      <c r="C18" s="12"/>
      <c r="D18" s="12"/>
      <c r="E18" s="12"/>
    </row>
    <row r="19" spans="1:5" ht="30" customHeight="1">
      <c r="A19" s="2" t="s">
        <v>130</v>
      </c>
      <c r="B19" s="13" t="s">
        <v>241</v>
      </c>
      <c r="C19" s="13"/>
      <c r="D19" s="13"/>
      <c r="E19" s="13"/>
    </row>
  </sheetData>
  <mergeCells count="5">
    <mergeCell ref="B1:E1"/>
    <mergeCell ref="B2:C2"/>
    <mergeCell ref="D2:E2"/>
    <mergeCell ref="A18:E18"/>
    <mergeCell ref="B19:E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79</v>
      </c>
      <c r="B1" s="7" t="s">
        <v>1</v>
      </c>
      <c r="C1" s="7"/>
    </row>
    <row r="2" spans="1:3">
      <c r="A2" s="1" t="s">
        <v>989</v>
      </c>
      <c r="B2" s="1" t="s">
        <v>2</v>
      </c>
      <c r="C2" s="1" t="s">
        <v>87</v>
      </c>
    </row>
    <row r="3" spans="1:3" ht="45">
      <c r="A3" s="3" t="s">
        <v>1280</v>
      </c>
      <c r="B3" s="4" t="s">
        <v>5</v>
      </c>
      <c r="C3" s="4" t="s">
        <v>5</v>
      </c>
    </row>
    <row r="4" spans="1:3">
      <c r="A4" s="2" t="s">
        <v>1281</v>
      </c>
      <c r="B4" s="10">
        <v>5.5</v>
      </c>
      <c r="C4" s="8">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2</v>
      </c>
      <c r="B1" s="7" t="s">
        <v>2</v>
      </c>
    </row>
    <row r="2" spans="1:2" ht="30">
      <c r="A2" s="1" t="s">
        <v>135</v>
      </c>
      <c r="B2" s="7"/>
    </row>
    <row r="3" spans="1:2">
      <c r="A3" s="3" t="s">
        <v>1283</v>
      </c>
      <c r="B3" s="4" t="s">
        <v>5</v>
      </c>
    </row>
    <row r="4" spans="1:2">
      <c r="A4" s="2" t="s">
        <v>572</v>
      </c>
      <c r="B4" s="8">
        <v>64008</v>
      </c>
    </row>
    <row r="5" spans="1:2">
      <c r="A5" s="2" t="s">
        <v>147</v>
      </c>
      <c r="B5" s="4" t="s">
        <v>5</v>
      </c>
    </row>
    <row r="6" spans="1:2">
      <c r="A6" s="3" t="s">
        <v>1283</v>
      </c>
      <c r="B6" s="4" t="s">
        <v>5</v>
      </c>
    </row>
    <row r="7" spans="1:2">
      <c r="A7" s="2" t="s">
        <v>572</v>
      </c>
      <c r="B7" s="6">
        <v>30643</v>
      </c>
    </row>
    <row r="8" spans="1:2">
      <c r="A8" s="2" t="s">
        <v>148</v>
      </c>
      <c r="B8" s="4" t="s">
        <v>5</v>
      </c>
    </row>
    <row r="9" spans="1:2">
      <c r="A9" s="3" t="s">
        <v>1283</v>
      </c>
      <c r="B9" s="4" t="s">
        <v>5</v>
      </c>
    </row>
    <row r="10" spans="1:2">
      <c r="A10" s="2" t="s">
        <v>572</v>
      </c>
      <c r="B10" s="8">
        <v>3336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284</v>
      </c>
      <c r="B1" s="1" t="s">
        <v>1</v>
      </c>
    </row>
    <row r="2" spans="1:2" ht="30">
      <c r="A2" s="1" t="s">
        <v>135</v>
      </c>
      <c r="B2" s="1" t="s">
        <v>2</v>
      </c>
    </row>
    <row r="3" spans="1:2" ht="30">
      <c r="A3" s="3" t="s">
        <v>1285</v>
      </c>
      <c r="B3" s="4" t="s">
        <v>5</v>
      </c>
    </row>
    <row r="4" spans="1:2">
      <c r="A4" s="2" t="s">
        <v>1286</v>
      </c>
      <c r="B4" s="9">
        <v>0.4</v>
      </c>
    </row>
    <row r="5" spans="1:2" ht="30">
      <c r="A5" s="3" t="s">
        <v>1287</v>
      </c>
      <c r="B5" s="4" t="s">
        <v>5</v>
      </c>
    </row>
    <row r="6" spans="1:2">
      <c r="A6" s="2" t="s">
        <v>580</v>
      </c>
      <c r="B6" s="8">
        <v>12569</v>
      </c>
    </row>
    <row r="7" spans="1:2" ht="30">
      <c r="A7" s="2" t="s">
        <v>581</v>
      </c>
      <c r="B7" s="6">
        <v>-11697</v>
      </c>
    </row>
    <row r="8" spans="1:2" ht="30">
      <c r="A8" s="2" t="s">
        <v>584</v>
      </c>
      <c r="B8" s="6">
        <v>4681</v>
      </c>
    </row>
    <row r="9" spans="1:2">
      <c r="A9" s="2" t="s">
        <v>586</v>
      </c>
      <c r="B9" s="6">
        <v>5553</v>
      </c>
    </row>
    <row r="10" spans="1:2">
      <c r="A10" s="2" t="s">
        <v>1288</v>
      </c>
      <c r="B10" s="4" t="s">
        <v>5</v>
      </c>
    </row>
    <row r="11" spans="1:2" ht="30">
      <c r="A11" s="3" t="s">
        <v>1287</v>
      </c>
      <c r="B11" s="4" t="s">
        <v>5</v>
      </c>
    </row>
    <row r="12" spans="1:2">
      <c r="A12" s="2" t="s">
        <v>580</v>
      </c>
      <c r="B12" s="6">
        <v>10800</v>
      </c>
    </row>
    <row r="13" spans="1:2" ht="30">
      <c r="A13" s="2" t="s">
        <v>581</v>
      </c>
      <c r="B13" s="6">
        <v>-15362</v>
      </c>
    </row>
    <row r="14" spans="1:2" ht="30">
      <c r="A14" s="2" t="s">
        <v>584</v>
      </c>
      <c r="B14" s="6">
        <v>6146</v>
      </c>
    </row>
    <row r="15" spans="1:2">
      <c r="A15" s="2" t="s">
        <v>586</v>
      </c>
      <c r="B15" s="6">
        <v>1584</v>
      </c>
    </row>
    <row r="16" spans="1:2" ht="30">
      <c r="A16" s="2" t="s">
        <v>1289</v>
      </c>
      <c r="B16" s="4" t="s">
        <v>5</v>
      </c>
    </row>
    <row r="17" spans="1:2" ht="30">
      <c r="A17" s="3" t="s">
        <v>1287</v>
      </c>
      <c r="B17" s="4" t="s">
        <v>5</v>
      </c>
    </row>
    <row r="18" spans="1:2">
      <c r="A18" s="2" t="s">
        <v>580</v>
      </c>
      <c r="B18" s="6">
        <v>1769</v>
      </c>
    </row>
    <row r="19" spans="1:2" ht="30">
      <c r="A19" s="2" t="s">
        <v>581</v>
      </c>
      <c r="B19" s="6">
        <v>3665</v>
      </c>
    </row>
    <row r="20" spans="1:2" ht="30">
      <c r="A20" s="2" t="s">
        <v>584</v>
      </c>
      <c r="B20" s="6">
        <v>-1465</v>
      </c>
    </row>
    <row r="21" spans="1:2">
      <c r="A21" s="2" t="s">
        <v>586</v>
      </c>
      <c r="B21" s="8">
        <v>396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290</v>
      </c>
      <c r="B1" s="7" t="s">
        <v>86</v>
      </c>
      <c r="C1" s="7"/>
      <c r="D1" s="7" t="s">
        <v>1</v>
      </c>
      <c r="E1" s="7"/>
    </row>
    <row r="2" spans="1:5">
      <c r="A2" s="7"/>
      <c r="B2" s="1" t="s">
        <v>2</v>
      </c>
      <c r="C2" s="1" t="s">
        <v>87</v>
      </c>
      <c r="D2" s="1" t="s">
        <v>2</v>
      </c>
      <c r="E2" s="1" t="s">
        <v>87</v>
      </c>
    </row>
    <row r="3" spans="1:5">
      <c r="A3" s="2" t="s">
        <v>1041</v>
      </c>
      <c r="B3" s="4" t="s">
        <v>5</v>
      </c>
      <c r="C3" s="4" t="s">
        <v>5</v>
      </c>
      <c r="D3" s="4" t="s">
        <v>5</v>
      </c>
      <c r="E3" s="4" t="s">
        <v>5</v>
      </c>
    </row>
    <row r="4" spans="1:5">
      <c r="A4" s="3" t="s">
        <v>1193</v>
      </c>
      <c r="B4" s="4" t="s">
        <v>5</v>
      </c>
      <c r="C4" s="4" t="s">
        <v>5</v>
      </c>
      <c r="D4" s="4" t="s">
        <v>5</v>
      </c>
      <c r="E4" s="4" t="s">
        <v>5</v>
      </c>
    </row>
    <row r="5" spans="1:5">
      <c r="A5" s="2" t="s">
        <v>1291</v>
      </c>
      <c r="B5" s="4" t="s">
        <v>5</v>
      </c>
      <c r="C5" s="4" t="s">
        <v>5</v>
      </c>
      <c r="D5" s="8">
        <v>23100000</v>
      </c>
      <c r="E5" s="4" t="s">
        <v>5</v>
      </c>
    </row>
    <row r="6" spans="1:5" ht="30">
      <c r="A6" s="2" t="s">
        <v>1292</v>
      </c>
      <c r="B6" s="4">
        <v>0</v>
      </c>
      <c r="C6" s="4">
        <v>0</v>
      </c>
      <c r="D6" s="6">
        <v>10838000</v>
      </c>
      <c r="E6" s="4">
        <v>0</v>
      </c>
    </row>
    <row r="7" spans="1:5" ht="75">
      <c r="A7" s="2" t="s">
        <v>1293</v>
      </c>
      <c r="B7" s="4" t="s">
        <v>5</v>
      </c>
      <c r="C7" s="4" t="s">
        <v>5</v>
      </c>
      <c r="D7" s="4" t="s">
        <v>5</v>
      </c>
      <c r="E7" s="4" t="s">
        <v>5</v>
      </c>
    </row>
    <row r="8" spans="1:5">
      <c r="A8" s="3" t="s">
        <v>1193</v>
      </c>
      <c r="B8" s="4" t="s">
        <v>5</v>
      </c>
      <c r="C8" s="4" t="s">
        <v>5</v>
      </c>
      <c r="D8" s="4" t="s">
        <v>5</v>
      </c>
      <c r="E8" s="4" t="s">
        <v>5</v>
      </c>
    </row>
    <row r="9" spans="1:5" ht="30">
      <c r="A9" s="2" t="s">
        <v>1294</v>
      </c>
      <c r="B9" s="4" t="s">
        <v>5</v>
      </c>
      <c r="C9" s="4" t="s">
        <v>5</v>
      </c>
      <c r="D9" s="6">
        <v>8700000</v>
      </c>
      <c r="E9" s="4" t="s">
        <v>5</v>
      </c>
    </row>
    <row r="10" spans="1:5" ht="75">
      <c r="A10" s="2" t="s">
        <v>1295</v>
      </c>
      <c r="B10" s="4" t="s">
        <v>5</v>
      </c>
      <c r="C10" s="4" t="s">
        <v>5</v>
      </c>
      <c r="D10" s="4" t="s">
        <v>5</v>
      </c>
      <c r="E10" s="4" t="s">
        <v>5</v>
      </c>
    </row>
    <row r="11" spans="1:5">
      <c r="A11" s="3" t="s">
        <v>1193</v>
      </c>
      <c r="B11" s="4" t="s">
        <v>5</v>
      </c>
      <c r="C11" s="4" t="s">
        <v>5</v>
      </c>
      <c r="D11" s="4" t="s">
        <v>5</v>
      </c>
      <c r="E11" s="4" t="s">
        <v>5</v>
      </c>
    </row>
    <row r="12" spans="1:5" ht="30">
      <c r="A12" s="2" t="s">
        <v>1294</v>
      </c>
      <c r="B12" s="8">
        <v>-6103000</v>
      </c>
      <c r="C12" s="4" t="s">
        <v>5</v>
      </c>
      <c r="D12" s="8">
        <v>-5082000</v>
      </c>
      <c r="E12" s="4" t="s">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296</v>
      </c>
      <c r="B1" s="7" t="s">
        <v>86</v>
      </c>
      <c r="C1" s="7"/>
      <c r="D1" s="7" t="s">
        <v>1</v>
      </c>
      <c r="E1" s="7"/>
    </row>
    <row r="2" spans="1:5">
      <c r="A2" s="7"/>
      <c r="B2" s="1" t="s">
        <v>2</v>
      </c>
      <c r="C2" s="1" t="s">
        <v>87</v>
      </c>
      <c r="D2" s="1" t="s">
        <v>2</v>
      </c>
      <c r="E2" s="1" t="s">
        <v>87</v>
      </c>
    </row>
    <row r="3" spans="1:5">
      <c r="A3" s="3" t="s">
        <v>590</v>
      </c>
      <c r="B3" s="4" t="s">
        <v>5</v>
      </c>
      <c r="C3" s="4" t="s">
        <v>5</v>
      </c>
      <c r="D3" s="4" t="s">
        <v>5</v>
      </c>
      <c r="E3" s="4" t="s">
        <v>5</v>
      </c>
    </row>
    <row r="4" spans="1:5" ht="30">
      <c r="A4" s="2" t="s">
        <v>1297</v>
      </c>
      <c r="B4" s="6">
        <v>19315303</v>
      </c>
      <c r="C4" s="6">
        <v>20595304</v>
      </c>
      <c r="D4" s="6">
        <v>19620824</v>
      </c>
      <c r="E4" s="6">
        <v>190146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7" t="s">
        <v>187</v>
      </c>
      <c r="B1" s="7" t="s">
        <v>1</v>
      </c>
      <c r="C1" s="7"/>
      <c r="D1" s="7"/>
      <c r="E1" s="7"/>
    </row>
    <row r="2" spans="1:5" ht="15" customHeight="1">
      <c r="A2" s="7"/>
      <c r="B2" s="7" t="s">
        <v>2</v>
      </c>
      <c r="C2" s="7"/>
      <c r="D2" s="7" t="s">
        <v>87</v>
      </c>
      <c r="E2" s="7"/>
    </row>
    <row r="3" spans="1:5">
      <c r="A3" s="3" t="s">
        <v>188</v>
      </c>
      <c r="B3" s="4" t="s">
        <v>5</v>
      </c>
      <c r="C3" s="4"/>
      <c r="D3" s="4" t="s">
        <v>5</v>
      </c>
      <c r="E3" s="4"/>
    </row>
    <row r="4" spans="1:5">
      <c r="A4" s="2" t="s">
        <v>121</v>
      </c>
      <c r="B4" s="8">
        <v>-6611000</v>
      </c>
      <c r="C4" s="4"/>
      <c r="D4" s="8">
        <v>-3657000</v>
      </c>
      <c r="E4" s="4"/>
    </row>
    <row r="5" spans="1:5" ht="45">
      <c r="A5" s="3" t="s">
        <v>189</v>
      </c>
      <c r="B5" s="4" t="s">
        <v>5</v>
      </c>
      <c r="C5" s="4"/>
      <c r="D5" s="4" t="s">
        <v>5</v>
      </c>
      <c r="E5" s="4"/>
    </row>
    <row r="6" spans="1:5">
      <c r="A6" s="2" t="s">
        <v>190</v>
      </c>
      <c r="B6" s="6">
        <v>-2730000</v>
      </c>
      <c r="C6" s="4"/>
      <c r="D6" s="6">
        <v>212000</v>
      </c>
      <c r="E6" s="4"/>
    </row>
    <row r="7" spans="1:5">
      <c r="A7" s="2" t="s">
        <v>191</v>
      </c>
      <c r="B7" s="6">
        <v>-11127000</v>
      </c>
      <c r="C7" s="4"/>
      <c r="D7" s="4">
        <v>0</v>
      </c>
      <c r="E7" s="4"/>
    </row>
    <row r="8" spans="1:5">
      <c r="A8" s="2" t="s">
        <v>112</v>
      </c>
      <c r="B8" s="4">
        <v>0</v>
      </c>
      <c r="C8" s="4"/>
      <c r="D8" s="6">
        <v>-2931000</v>
      </c>
      <c r="E8" s="4"/>
    </row>
    <row r="9" spans="1:5">
      <c r="A9" s="2" t="s">
        <v>101</v>
      </c>
      <c r="B9" s="6">
        <v>12003000</v>
      </c>
      <c r="C9" s="4"/>
      <c r="D9" s="6">
        <v>2903000</v>
      </c>
      <c r="E9" s="4"/>
    </row>
    <row r="10" spans="1:5">
      <c r="A10" s="2" t="s">
        <v>192</v>
      </c>
      <c r="B10" s="6">
        <v>-1045000</v>
      </c>
      <c r="C10" s="4"/>
      <c r="D10" s="6">
        <v>-3309000</v>
      </c>
      <c r="E10" s="4"/>
    </row>
    <row r="11" spans="1:5">
      <c r="A11" s="2" t="s">
        <v>193</v>
      </c>
      <c r="B11" s="6">
        <v>1578000</v>
      </c>
      <c r="C11" s="4"/>
      <c r="D11" s="6">
        <v>845000</v>
      </c>
      <c r="E11" s="4"/>
    </row>
    <row r="12" spans="1:5" ht="45">
      <c r="A12" s="2" t="s">
        <v>194</v>
      </c>
      <c r="B12" s="6">
        <v>-868000</v>
      </c>
      <c r="C12" s="4"/>
      <c r="D12" s="6">
        <v>40000</v>
      </c>
      <c r="E12" s="4"/>
    </row>
    <row r="13" spans="1:5">
      <c r="A13" s="2" t="s">
        <v>104</v>
      </c>
      <c r="B13" s="6">
        <v>-20955000</v>
      </c>
      <c r="C13" s="4"/>
      <c r="D13" s="6">
        <v>-12472000</v>
      </c>
      <c r="E13" s="4"/>
    </row>
    <row r="14" spans="1:5" ht="45">
      <c r="A14" s="2" t="s">
        <v>195</v>
      </c>
      <c r="B14" s="6">
        <v>-9392000</v>
      </c>
      <c r="C14" s="4"/>
      <c r="D14" s="6">
        <v>-6671000</v>
      </c>
      <c r="E14" s="4"/>
    </row>
    <row r="15" spans="1:5" ht="30">
      <c r="A15" s="2" t="s">
        <v>196</v>
      </c>
      <c r="B15" s="6">
        <v>34418000</v>
      </c>
      <c r="C15" s="4"/>
      <c r="D15" s="6">
        <v>30301000</v>
      </c>
      <c r="E15" s="4"/>
    </row>
    <row r="16" spans="1:5" ht="30">
      <c r="A16" s="2" t="s">
        <v>197</v>
      </c>
      <c r="B16" s="6">
        <v>8340000</v>
      </c>
      <c r="C16" s="4"/>
      <c r="D16" s="6">
        <v>13484000</v>
      </c>
      <c r="E16" s="4"/>
    </row>
    <row r="17" spans="1:5">
      <c r="A17" s="2" t="s">
        <v>165</v>
      </c>
      <c r="B17" s="6">
        <v>5466000</v>
      </c>
      <c r="C17" s="4"/>
      <c r="D17" s="6">
        <v>5000000</v>
      </c>
      <c r="E17" s="4"/>
    </row>
    <row r="18" spans="1:5">
      <c r="A18" s="3" t="s">
        <v>198</v>
      </c>
      <c r="B18" s="4" t="s">
        <v>5</v>
      </c>
      <c r="C18" s="4"/>
      <c r="D18" s="4" t="s">
        <v>5</v>
      </c>
      <c r="E18" s="4"/>
    </row>
    <row r="19" spans="1:5">
      <c r="A19" s="2" t="s">
        <v>29</v>
      </c>
      <c r="B19" s="6">
        <v>-2176000</v>
      </c>
      <c r="C19" s="4"/>
      <c r="D19" s="6">
        <v>-264000</v>
      </c>
      <c r="E19" s="4"/>
    </row>
    <row r="20" spans="1:5">
      <c r="A20" s="2" t="s">
        <v>199</v>
      </c>
      <c r="B20" s="6">
        <v>-9040000</v>
      </c>
      <c r="C20" s="4"/>
      <c r="D20" s="6">
        <v>-3892000</v>
      </c>
      <c r="E20" s="4"/>
    </row>
    <row r="21" spans="1:5">
      <c r="A21" s="2" t="s">
        <v>37</v>
      </c>
      <c r="B21" s="6">
        <v>-10370000</v>
      </c>
      <c r="C21" s="4"/>
      <c r="D21" s="6">
        <v>-703000</v>
      </c>
      <c r="E21" s="4"/>
    </row>
    <row r="22" spans="1:5">
      <c r="A22" s="2" t="s">
        <v>41</v>
      </c>
      <c r="B22" s="6">
        <v>-48000</v>
      </c>
      <c r="C22" s="4"/>
      <c r="D22" s="6">
        <v>-492000</v>
      </c>
      <c r="E22" s="4"/>
    </row>
    <row r="23" spans="1:5">
      <c r="A23" s="2" t="s">
        <v>42</v>
      </c>
      <c r="B23" s="6">
        <v>-4295000</v>
      </c>
      <c r="C23" s="4"/>
      <c r="D23" s="6">
        <v>3049000</v>
      </c>
      <c r="E23" s="4"/>
    </row>
    <row r="24" spans="1:5">
      <c r="A24" s="2" t="s">
        <v>43</v>
      </c>
      <c r="B24" s="6">
        <v>-234000</v>
      </c>
      <c r="C24" s="4"/>
      <c r="D24" s="6">
        <v>-8978000</v>
      </c>
      <c r="E24" s="4"/>
    </row>
    <row r="25" spans="1:5" ht="30">
      <c r="A25" s="2" t="s">
        <v>200</v>
      </c>
      <c r="B25" s="6">
        <v>-17086000</v>
      </c>
      <c r="C25" s="4"/>
      <c r="D25" s="6">
        <v>12465000</v>
      </c>
      <c r="E25" s="4"/>
    </row>
    <row r="26" spans="1:5">
      <c r="A26" s="3" t="s">
        <v>201</v>
      </c>
      <c r="B26" s="4" t="s">
        <v>5</v>
      </c>
      <c r="C26" s="4"/>
      <c r="D26" s="4" t="s">
        <v>5</v>
      </c>
      <c r="E26" s="4"/>
    </row>
    <row r="27" spans="1:5">
      <c r="A27" s="2" t="s">
        <v>202</v>
      </c>
      <c r="B27" s="6">
        <v>-19600000</v>
      </c>
      <c r="C27" s="4"/>
      <c r="D27" s="6">
        <v>-38213000</v>
      </c>
      <c r="E27" s="4"/>
    </row>
    <row r="28" spans="1:5">
      <c r="A28" s="2" t="s">
        <v>203</v>
      </c>
      <c r="B28" s="6">
        <v>38055000</v>
      </c>
      <c r="C28" s="4"/>
      <c r="D28" s="6">
        <v>5468000</v>
      </c>
      <c r="E28" s="4"/>
    </row>
    <row r="29" spans="1:5" ht="30">
      <c r="A29" s="2" t="s">
        <v>204</v>
      </c>
      <c r="B29" s="6">
        <v>-10705000</v>
      </c>
      <c r="C29" s="4"/>
      <c r="D29" s="6">
        <v>-15925000</v>
      </c>
      <c r="E29" s="4"/>
    </row>
    <row r="30" spans="1:5" ht="30">
      <c r="A30" s="2" t="s">
        <v>205</v>
      </c>
      <c r="B30" s="6">
        <v>4920000</v>
      </c>
      <c r="C30" s="4"/>
      <c r="D30" s="6">
        <v>9093000</v>
      </c>
      <c r="E30" s="4"/>
    </row>
    <row r="31" spans="1:5">
      <c r="A31" s="2" t="s">
        <v>206</v>
      </c>
      <c r="B31" s="6">
        <v>-1251000</v>
      </c>
      <c r="C31" s="4"/>
      <c r="D31" s="4">
        <v>0</v>
      </c>
      <c r="E31" s="4"/>
    </row>
    <row r="32" spans="1:5">
      <c r="A32" s="2" t="s">
        <v>207</v>
      </c>
      <c r="B32" s="6">
        <v>10449000</v>
      </c>
      <c r="C32" s="4"/>
      <c r="D32" s="6">
        <v>17905000</v>
      </c>
      <c r="E32" s="4"/>
    </row>
    <row r="33" spans="1:5" ht="30">
      <c r="A33" s="2" t="s">
        <v>208</v>
      </c>
      <c r="B33" s="6">
        <v>-115860000</v>
      </c>
      <c r="C33" s="4"/>
      <c r="D33" s="6">
        <v>-16172000</v>
      </c>
      <c r="E33" s="4"/>
    </row>
    <row r="34" spans="1:5" ht="30">
      <c r="A34" s="2" t="s">
        <v>209</v>
      </c>
      <c r="B34" s="4">
        <v>0</v>
      </c>
      <c r="C34" s="4"/>
      <c r="D34" s="6">
        <v>21386000</v>
      </c>
      <c r="E34" s="4"/>
    </row>
    <row r="35" spans="1:5" ht="30">
      <c r="A35" s="2" t="s">
        <v>210</v>
      </c>
      <c r="B35" s="6">
        <v>10000000</v>
      </c>
      <c r="C35" s="4"/>
      <c r="D35" s="4">
        <v>0</v>
      </c>
      <c r="E35" s="4"/>
    </row>
    <row r="36" spans="1:5">
      <c r="A36" s="2" t="s">
        <v>211</v>
      </c>
      <c r="B36" s="6">
        <v>73753000</v>
      </c>
      <c r="C36" s="4"/>
      <c r="D36" s="6">
        <v>27616000</v>
      </c>
      <c r="E36" s="4"/>
    </row>
    <row r="37" spans="1:5">
      <c r="A37" s="2" t="s">
        <v>212</v>
      </c>
      <c r="B37" s="6">
        <v>-279447000</v>
      </c>
      <c r="C37" s="4"/>
      <c r="D37" s="6">
        <v>-79120000</v>
      </c>
      <c r="E37" s="4"/>
    </row>
    <row r="38" spans="1:5" ht="30">
      <c r="A38" s="2" t="s">
        <v>213</v>
      </c>
      <c r="B38" s="6">
        <v>69564000</v>
      </c>
      <c r="C38" s="4"/>
      <c r="D38" s="6">
        <v>38779000</v>
      </c>
      <c r="E38" s="4"/>
    </row>
    <row r="39" spans="1:5" ht="30">
      <c r="A39" s="2" t="s">
        <v>214</v>
      </c>
      <c r="B39" s="6">
        <v>-34869000</v>
      </c>
      <c r="C39" s="4"/>
      <c r="D39" s="6">
        <v>-56957000</v>
      </c>
      <c r="E39" s="4"/>
    </row>
    <row r="40" spans="1:5">
      <c r="A40" s="2" t="s">
        <v>215</v>
      </c>
      <c r="B40" s="6">
        <v>-254991000</v>
      </c>
      <c r="C40" s="4"/>
      <c r="D40" s="6">
        <v>-86140000</v>
      </c>
      <c r="E40" s="4"/>
    </row>
    <row r="41" spans="1:5">
      <c r="A41" s="3" t="s">
        <v>216</v>
      </c>
      <c r="B41" s="4" t="s">
        <v>5</v>
      </c>
      <c r="C41" s="4"/>
      <c r="D41" s="4" t="s">
        <v>5</v>
      </c>
      <c r="E41" s="4"/>
    </row>
    <row r="42" spans="1:5">
      <c r="A42" s="2" t="s">
        <v>217</v>
      </c>
      <c r="B42" s="6">
        <v>125000000</v>
      </c>
      <c r="C42" s="4"/>
      <c r="D42" s="6">
        <v>45000000</v>
      </c>
      <c r="E42" s="4"/>
    </row>
    <row r="43" spans="1:5">
      <c r="A43" s="2" t="s">
        <v>218</v>
      </c>
      <c r="B43" s="6">
        <v>-125000000</v>
      </c>
      <c r="C43" s="4"/>
      <c r="D43" s="6">
        <v>-45000000</v>
      </c>
      <c r="E43" s="4"/>
    </row>
    <row r="44" spans="1:5" ht="30">
      <c r="A44" s="2" t="s">
        <v>219</v>
      </c>
      <c r="B44" s="6">
        <v>72285000</v>
      </c>
      <c r="C44" s="4"/>
      <c r="D44" s="4">
        <v>0</v>
      </c>
      <c r="E44" s="4"/>
    </row>
    <row r="45" spans="1:5">
      <c r="A45" s="2" t="s">
        <v>220</v>
      </c>
      <c r="B45" s="6">
        <v>-1076000</v>
      </c>
      <c r="C45" s="4"/>
      <c r="D45" s="4">
        <v>0</v>
      </c>
      <c r="E45" s="4"/>
    </row>
    <row r="46" spans="1:5">
      <c r="A46" s="2" t="s">
        <v>221</v>
      </c>
      <c r="B46" s="6">
        <v>-1777000</v>
      </c>
      <c r="C46" s="4"/>
      <c r="D46" s="6">
        <v>-1026000</v>
      </c>
      <c r="E46" s="4"/>
    </row>
    <row r="47" spans="1:5">
      <c r="A47" s="2" t="s">
        <v>222</v>
      </c>
      <c r="B47" s="6">
        <v>275984000</v>
      </c>
      <c r="C47" s="4"/>
      <c r="D47" s="6">
        <v>106274000</v>
      </c>
      <c r="E47" s="4"/>
    </row>
    <row r="48" spans="1:5">
      <c r="A48" s="2" t="s">
        <v>223</v>
      </c>
      <c r="B48" s="4">
        <v>0</v>
      </c>
      <c r="C48" s="4"/>
      <c r="D48" s="6">
        <v>-47000</v>
      </c>
      <c r="E48" s="4"/>
    </row>
    <row r="49" spans="1:5">
      <c r="A49" s="2" t="s">
        <v>224</v>
      </c>
      <c r="B49" s="6">
        <v>-1393000</v>
      </c>
      <c r="C49" s="4"/>
      <c r="D49" s="6">
        <v>-1395000</v>
      </c>
      <c r="E49" s="4"/>
    </row>
    <row r="50" spans="1:5">
      <c r="A50" s="2" t="s">
        <v>225</v>
      </c>
      <c r="B50" s="6">
        <v>4716000</v>
      </c>
      <c r="C50" s="4"/>
      <c r="D50" s="4">
        <v>0</v>
      </c>
      <c r="E50" s="4"/>
    </row>
    <row r="51" spans="1:5" ht="17.25">
      <c r="A51" s="2" t="s">
        <v>226</v>
      </c>
      <c r="B51" s="6">
        <v>-16348000</v>
      </c>
      <c r="C51" s="11" t="s">
        <v>130</v>
      </c>
      <c r="D51" s="6">
        <v>-13495000</v>
      </c>
      <c r="E51" s="11" t="s">
        <v>130</v>
      </c>
    </row>
    <row r="52" spans="1:5">
      <c r="A52" s="2" t="s">
        <v>227</v>
      </c>
      <c r="B52" s="4">
        <v>0</v>
      </c>
      <c r="C52" s="4"/>
      <c r="D52" s="6">
        <v>-473000</v>
      </c>
      <c r="E52" s="4"/>
    </row>
    <row r="53" spans="1:5" ht="30">
      <c r="A53" s="2" t="s">
        <v>174</v>
      </c>
      <c r="B53" s="6">
        <v>889000</v>
      </c>
      <c r="C53" s="4"/>
      <c r="D53" s="4">
        <v>0</v>
      </c>
      <c r="E53" s="4"/>
    </row>
    <row r="54" spans="1:5" ht="30">
      <c r="A54" s="2" t="s">
        <v>175</v>
      </c>
      <c r="B54" s="6">
        <v>-384000</v>
      </c>
      <c r="C54" s="4"/>
      <c r="D54" s="6">
        <v>-4931000</v>
      </c>
      <c r="E54" s="4"/>
    </row>
    <row r="55" spans="1:5" ht="30">
      <c r="A55" s="2" t="s">
        <v>228</v>
      </c>
      <c r="B55" s="6">
        <v>332896000</v>
      </c>
      <c r="C55" s="4"/>
      <c r="D55" s="6">
        <v>84907000</v>
      </c>
      <c r="E55" s="4"/>
    </row>
    <row r="56" spans="1:5" ht="30">
      <c r="A56" s="2" t="s">
        <v>229</v>
      </c>
      <c r="B56" s="6">
        <v>-303000</v>
      </c>
      <c r="C56" s="4"/>
      <c r="D56" s="6">
        <v>-354000</v>
      </c>
      <c r="E56" s="4"/>
    </row>
    <row r="57" spans="1:5" ht="30">
      <c r="A57" s="2" t="s">
        <v>230</v>
      </c>
      <c r="B57" s="6">
        <v>60516000</v>
      </c>
      <c r="C57" s="4"/>
      <c r="D57" s="6">
        <v>10878000</v>
      </c>
      <c r="E57" s="4"/>
    </row>
    <row r="58" spans="1:5" ht="30">
      <c r="A58" s="2" t="s">
        <v>231</v>
      </c>
      <c r="B58" s="6">
        <v>120855000</v>
      </c>
      <c r="C58" s="4"/>
      <c r="D58" s="6">
        <v>115926000</v>
      </c>
      <c r="E58" s="4"/>
    </row>
    <row r="59" spans="1:5" ht="30">
      <c r="A59" s="2" t="s">
        <v>232</v>
      </c>
      <c r="B59" s="6">
        <v>181371000</v>
      </c>
      <c r="C59" s="4"/>
      <c r="D59" s="6">
        <v>126804000</v>
      </c>
      <c r="E59" s="4"/>
    </row>
    <row r="60" spans="1:5">
      <c r="A60" s="3" t="s">
        <v>233</v>
      </c>
      <c r="B60" s="4" t="s">
        <v>5</v>
      </c>
      <c r="C60" s="4"/>
      <c r="D60" s="4" t="s">
        <v>5</v>
      </c>
      <c r="E60" s="4"/>
    </row>
    <row r="61" spans="1:5">
      <c r="A61" s="2" t="s">
        <v>234</v>
      </c>
      <c r="B61" s="6">
        <v>44115000</v>
      </c>
      <c r="C61" s="4"/>
      <c r="D61" s="6">
        <v>15368000</v>
      </c>
      <c r="E61" s="4"/>
    </row>
    <row r="62" spans="1:5">
      <c r="A62" s="2" t="s">
        <v>235</v>
      </c>
      <c r="B62" s="6">
        <v>2281000</v>
      </c>
      <c r="C62" s="4"/>
      <c r="D62" s="6">
        <v>100000</v>
      </c>
      <c r="E62" s="4"/>
    </row>
    <row r="63" spans="1:5" ht="30">
      <c r="A63" s="3" t="s">
        <v>236</v>
      </c>
      <c r="B63" s="4" t="s">
        <v>5</v>
      </c>
      <c r="C63" s="4"/>
      <c r="D63" s="4" t="s">
        <v>5</v>
      </c>
      <c r="E63" s="4"/>
    </row>
    <row r="64" spans="1:5" ht="30">
      <c r="A64" s="2" t="s">
        <v>237</v>
      </c>
      <c r="B64" s="4">
        <v>0</v>
      </c>
      <c r="C64" s="4"/>
      <c r="D64" s="6">
        <v>3428000</v>
      </c>
      <c r="E64" s="4"/>
    </row>
    <row r="65" spans="1:5" ht="30">
      <c r="A65" s="2" t="s">
        <v>171</v>
      </c>
      <c r="B65" s="6">
        <v>33000</v>
      </c>
      <c r="C65" s="4"/>
      <c r="D65" s="6">
        <v>33000</v>
      </c>
      <c r="E65" s="4"/>
    </row>
    <row r="66" spans="1:5">
      <c r="A66" s="2" t="s">
        <v>238</v>
      </c>
      <c r="B66" s="6">
        <v>5697000</v>
      </c>
      <c r="C66" s="4"/>
      <c r="D66" s="6">
        <v>3189000</v>
      </c>
      <c r="E66" s="4"/>
    </row>
    <row r="67" spans="1:5">
      <c r="A67" s="2" t="s">
        <v>239</v>
      </c>
      <c r="B67" s="6">
        <v>1193000</v>
      </c>
      <c r="C67" s="4"/>
      <c r="D67" s="4" t="s">
        <v>5</v>
      </c>
      <c r="E67" s="4"/>
    </row>
    <row r="68" spans="1:5">
      <c r="A68" s="2" t="s">
        <v>240</v>
      </c>
      <c r="B68" s="8">
        <v>1193000</v>
      </c>
      <c r="C68" s="4"/>
      <c r="D68" s="4" t="s">
        <v>5</v>
      </c>
      <c r="E68" s="4"/>
    </row>
    <row r="69" spans="1:5">
      <c r="A69" s="12"/>
      <c r="B69" s="12"/>
      <c r="C69" s="12"/>
      <c r="D69" s="12"/>
      <c r="E69" s="12"/>
    </row>
    <row r="70" spans="1:5" ht="30" customHeight="1">
      <c r="A70" s="2" t="s">
        <v>130</v>
      </c>
      <c r="B70" s="13" t="s">
        <v>241</v>
      </c>
      <c r="C70" s="13"/>
      <c r="D70" s="13"/>
      <c r="E70" s="13"/>
    </row>
  </sheetData>
  <mergeCells count="6">
    <mergeCell ref="A1:A2"/>
    <mergeCell ref="B1:E1"/>
    <mergeCell ref="B2:C2"/>
    <mergeCell ref="D2:E2"/>
    <mergeCell ref="A69:E69"/>
    <mergeCell ref="B70:E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6" width="12.28515625" bestFit="1" customWidth="1"/>
  </cols>
  <sheetData>
    <row r="1" spans="1:6" ht="15" customHeight="1">
      <c r="A1" s="1" t="s">
        <v>1298</v>
      </c>
      <c r="B1" s="7" t="s">
        <v>86</v>
      </c>
      <c r="C1" s="7"/>
      <c r="D1" s="7" t="s">
        <v>1</v>
      </c>
      <c r="E1" s="7"/>
      <c r="F1" s="1"/>
    </row>
    <row r="2" spans="1:6" ht="30">
      <c r="A2" s="1" t="s">
        <v>135</v>
      </c>
      <c r="B2" s="1" t="s">
        <v>2</v>
      </c>
      <c r="C2" s="1" t="s">
        <v>87</v>
      </c>
      <c r="D2" s="1" t="s">
        <v>2</v>
      </c>
      <c r="E2" s="1" t="s">
        <v>87</v>
      </c>
      <c r="F2" s="1" t="s">
        <v>25</v>
      </c>
    </row>
    <row r="3" spans="1:6" ht="30">
      <c r="A3" s="3" t="s">
        <v>1299</v>
      </c>
      <c r="B3" s="4" t="s">
        <v>5</v>
      </c>
      <c r="C3" s="4" t="s">
        <v>5</v>
      </c>
      <c r="D3" s="4" t="s">
        <v>5</v>
      </c>
      <c r="E3" s="4" t="s">
        <v>5</v>
      </c>
      <c r="F3" s="4" t="s">
        <v>5</v>
      </c>
    </row>
    <row r="4" spans="1:6">
      <c r="A4" s="2" t="s">
        <v>652</v>
      </c>
      <c r="B4" s="8">
        <v>5298</v>
      </c>
      <c r="C4" s="8">
        <v>5492</v>
      </c>
      <c r="D4" s="8">
        <v>16221</v>
      </c>
      <c r="E4" s="8">
        <v>14785</v>
      </c>
      <c r="F4" s="4" t="s">
        <v>5</v>
      </c>
    </row>
    <row r="5" spans="1:6" ht="30">
      <c r="A5" s="2" t="s">
        <v>1300</v>
      </c>
      <c r="B5" s="6">
        <v>15674</v>
      </c>
      <c r="C5" s="6">
        <v>6988</v>
      </c>
      <c r="D5" s="6">
        <v>37827</v>
      </c>
      <c r="E5" s="6">
        <v>20688</v>
      </c>
      <c r="F5" s="4" t="s">
        <v>5</v>
      </c>
    </row>
    <row r="6" spans="1:6">
      <c r="A6" s="2" t="s">
        <v>93</v>
      </c>
      <c r="B6" s="6">
        <v>1546</v>
      </c>
      <c r="C6" s="6">
        <v>1275</v>
      </c>
      <c r="D6" s="6">
        <v>10060</v>
      </c>
      <c r="E6" s="6">
        <v>1275</v>
      </c>
      <c r="F6" s="4" t="s">
        <v>5</v>
      </c>
    </row>
    <row r="7" spans="1:6">
      <c r="A7" s="2" t="s">
        <v>94</v>
      </c>
      <c r="B7" s="6">
        <v>10690</v>
      </c>
      <c r="C7" s="6">
        <v>1485</v>
      </c>
      <c r="D7" s="6">
        <v>27452</v>
      </c>
      <c r="E7" s="6">
        <v>4432</v>
      </c>
      <c r="F7" s="4" t="s">
        <v>5</v>
      </c>
    </row>
    <row r="8" spans="1:6">
      <c r="A8" s="2" t="s">
        <v>95</v>
      </c>
      <c r="B8" s="6">
        <v>33208</v>
      </c>
      <c r="C8" s="6">
        <v>15240</v>
      </c>
      <c r="D8" s="6">
        <v>91560</v>
      </c>
      <c r="E8" s="6">
        <v>41180</v>
      </c>
      <c r="F8" s="4" t="s">
        <v>5</v>
      </c>
    </row>
    <row r="9" spans="1:6">
      <c r="A9" s="2" t="s">
        <v>96</v>
      </c>
      <c r="B9" s="6">
        <v>32777</v>
      </c>
      <c r="C9" s="6">
        <v>19871</v>
      </c>
      <c r="D9" s="6">
        <v>92996</v>
      </c>
      <c r="E9" s="6">
        <v>51818</v>
      </c>
      <c r="F9" s="4" t="s">
        <v>5</v>
      </c>
    </row>
    <row r="10" spans="1:6">
      <c r="A10" s="2" t="s">
        <v>101</v>
      </c>
      <c r="B10" s="6">
        <v>4531</v>
      </c>
      <c r="C10" s="4">
        <v>989</v>
      </c>
      <c r="D10" s="6">
        <v>12003</v>
      </c>
      <c r="E10" s="6">
        <v>2903</v>
      </c>
      <c r="F10" s="4" t="s">
        <v>5</v>
      </c>
    </row>
    <row r="11" spans="1:6">
      <c r="A11" s="2" t="s">
        <v>103</v>
      </c>
      <c r="B11" s="6">
        <v>37308</v>
      </c>
      <c r="C11" s="6">
        <v>20860</v>
      </c>
      <c r="D11" s="6">
        <v>104999</v>
      </c>
      <c r="E11" s="6">
        <v>54721</v>
      </c>
      <c r="F11" s="4" t="s">
        <v>5</v>
      </c>
    </row>
    <row r="12" spans="1:6">
      <c r="A12" s="2" t="s">
        <v>104</v>
      </c>
      <c r="B12" s="6">
        <v>9379</v>
      </c>
      <c r="C12" s="6">
        <v>1848</v>
      </c>
      <c r="D12" s="6">
        <v>20955</v>
      </c>
      <c r="E12" s="6">
        <v>12472</v>
      </c>
      <c r="F12" s="4" t="s">
        <v>5</v>
      </c>
    </row>
    <row r="13" spans="1:6" ht="30">
      <c r="A13" s="2" t="s">
        <v>105</v>
      </c>
      <c r="B13" s="6">
        <v>3983</v>
      </c>
      <c r="C13" s="6">
        <v>3712</v>
      </c>
      <c r="D13" s="6">
        <v>10209</v>
      </c>
      <c r="E13" s="6">
        <v>7126</v>
      </c>
      <c r="F13" s="4" t="s">
        <v>5</v>
      </c>
    </row>
    <row r="14" spans="1:6">
      <c r="A14" s="2" t="s">
        <v>106</v>
      </c>
      <c r="B14" s="6">
        <v>9262</v>
      </c>
      <c r="C14" s="4">
        <v>-60</v>
      </c>
      <c r="D14" s="6">
        <v>17725</v>
      </c>
      <c r="E14" s="6">
        <v>6057</v>
      </c>
      <c r="F14" s="4" t="s">
        <v>5</v>
      </c>
    </row>
    <row r="15" spans="1:6">
      <c r="A15" s="2" t="s">
        <v>108</v>
      </c>
      <c r="B15" s="4">
        <v>69</v>
      </c>
      <c r="C15" s="4">
        <v>40</v>
      </c>
      <c r="D15" s="4">
        <v>236</v>
      </c>
      <c r="E15" s="4">
        <v>95</v>
      </c>
      <c r="F15" s="4" t="s">
        <v>5</v>
      </c>
    </row>
    <row r="16" spans="1:6">
      <c r="A16" s="2" t="s">
        <v>1301</v>
      </c>
      <c r="B16" s="4">
        <v>136</v>
      </c>
      <c r="C16" s="4">
        <v>139</v>
      </c>
      <c r="D16" s="4">
        <v>208</v>
      </c>
      <c r="E16" s="6">
        <v>2408</v>
      </c>
      <c r="F16" s="4" t="s">
        <v>5</v>
      </c>
    </row>
    <row r="17" spans="1:6">
      <c r="A17" s="2" t="s">
        <v>110</v>
      </c>
      <c r="B17" s="6">
        <v>1668</v>
      </c>
      <c r="C17" s="4">
        <v>0</v>
      </c>
      <c r="D17" s="6">
        <v>11127</v>
      </c>
      <c r="E17" s="4">
        <v>0</v>
      </c>
      <c r="F17" s="4" t="s">
        <v>5</v>
      </c>
    </row>
    <row r="18" spans="1:6">
      <c r="A18" s="2" t="s">
        <v>111</v>
      </c>
      <c r="B18" s="4">
        <v>0</v>
      </c>
      <c r="C18" s="4">
        <v>0</v>
      </c>
      <c r="D18" s="4">
        <v>-510</v>
      </c>
      <c r="E18" s="4">
        <v>0</v>
      </c>
      <c r="F18" s="4" t="s">
        <v>5</v>
      </c>
    </row>
    <row r="19" spans="1:6">
      <c r="A19" s="2" t="s">
        <v>112</v>
      </c>
      <c r="B19" s="4">
        <v>0</v>
      </c>
      <c r="C19" s="4">
        <v>0</v>
      </c>
      <c r="D19" s="4">
        <v>0</v>
      </c>
      <c r="E19" s="6">
        <v>2931</v>
      </c>
      <c r="F19" s="4" t="s">
        <v>5</v>
      </c>
    </row>
    <row r="20" spans="1:6">
      <c r="A20" s="2" t="s">
        <v>113</v>
      </c>
      <c r="B20" s="6">
        <v>-13141</v>
      </c>
      <c r="C20" s="6">
        <v>-6755</v>
      </c>
      <c r="D20" s="6">
        <v>-37104</v>
      </c>
      <c r="E20" s="6">
        <v>-19979</v>
      </c>
      <c r="F20" s="4" t="s">
        <v>5</v>
      </c>
    </row>
    <row r="21" spans="1:6">
      <c r="A21" s="2" t="s">
        <v>114</v>
      </c>
      <c r="B21" s="4">
        <v>0</v>
      </c>
      <c r="C21" s="4">
        <v>-6</v>
      </c>
      <c r="D21" s="4">
        <v>0</v>
      </c>
      <c r="E21" s="4">
        <v>-80</v>
      </c>
      <c r="F21" s="4" t="s">
        <v>5</v>
      </c>
    </row>
    <row r="22" spans="1:6" ht="45">
      <c r="A22" s="2" t="s">
        <v>115</v>
      </c>
      <c r="B22" s="6">
        <v>-2006</v>
      </c>
      <c r="C22" s="6">
        <v>-6642</v>
      </c>
      <c r="D22" s="6">
        <v>-8318</v>
      </c>
      <c r="E22" s="6">
        <v>-8568</v>
      </c>
      <c r="F22" s="4" t="s">
        <v>5</v>
      </c>
    </row>
    <row r="23" spans="1:6" ht="30">
      <c r="A23" s="2" t="s">
        <v>116</v>
      </c>
      <c r="B23" s="4">
        <v>-726</v>
      </c>
      <c r="C23" s="6">
        <v>2500</v>
      </c>
      <c r="D23" s="6">
        <v>1446</v>
      </c>
      <c r="E23" s="6">
        <v>5121</v>
      </c>
      <c r="F23" s="4" t="s">
        <v>5</v>
      </c>
    </row>
    <row r="24" spans="1:6">
      <c r="A24" s="2" t="s">
        <v>117</v>
      </c>
      <c r="B24" s="6">
        <v>-2732</v>
      </c>
      <c r="C24" s="6">
        <v>-4142</v>
      </c>
      <c r="D24" s="6">
        <v>-6872</v>
      </c>
      <c r="E24" s="6">
        <v>-3447</v>
      </c>
      <c r="F24" s="4" t="s">
        <v>5</v>
      </c>
    </row>
    <row r="25" spans="1:6">
      <c r="A25" s="3" t="s">
        <v>118</v>
      </c>
      <c r="B25" s="4" t="s">
        <v>5</v>
      </c>
      <c r="C25" s="4" t="s">
        <v>5</v>
      </c>
      <c r="D25" s="4" t="s">
        <v>5</v>
      </c>
      <c r="E25" s="4" t="s">
        <v>5</v>
      </c>
      <c r="F25" s="4" t="s">
        <v>5</v>
      </c>
    </row>
    <row r="26" spans="1:6" ht="30">
      <c r="A26" s="2" t="s">
        <v>119</v>
      </c>
      <c r="B26" s="4">
        <v>-291</v>
      </c>
      <c r="C26" s="4">
        <v>0</v>
      </c>
      <c r="D26" s="4">
        <v>-294</v>
      </c>
      <c r="E26" s="4">
        <v>2</v>
      </c>
      <c r="F26" s="4" t="s">
        <v>5</v>
      </c>
    </row>
    <row r="27" spans="1:6" ht="30">
      <c r="A27" s="2" t="s">
        <v>800</v>
      </c>
      <c r="B27" s="4">
        <v>338</v>
      </c>
      <c r="C27" s="4">
        <v>0</v>
      </c>
      <c r="D27" s="4">
        <v>555</v>
      </c>
      <c r="E27" s="4">
        <v>-212</v>
      </c>
      <c r="F27" s="4" t="s">
        <v>5</v>
      </c>
    </row>
    <row r="28" spans="1:6">
      <c r="A28" s="2" t="s">
        <v>121</v>
      </c>
      <c r="B28" s="6">
        <v>-2685</v>
      </c>
      <c r="C28" s="6">
        <v>-4142</v>
      </c>
      <c r="D28" s="6">
        <v>-6611</v>
      </c>
      <c r="E28" s="6">
        <v>-3657</v>
      </c>
      <c r="F28" s="4" t="s">
        <v>5</v>
      </c>
    </row>
    <row r="29" spans="1:6">
      <c r="A29" s="2" t="s">
        <v>39</v>
      </c>
      <c r="B29" s="6">
        <v>1641194</v>
      </c>
      <c r="C29" s="4" t="s">
        <v>5</v>
      </c>
      <c r="D29" s="6">
        <v>1641194</v>
      </c>
      <c r="E29" s="4" t="s">
        <v>5</v>
      </c>
      <c r="F29" s="6">
        <v>1283789</v>
      </c>
    </row>
    <row r="30" spans="1:6">
      <c r="A30" s="2" t="s">
        <v>1302</v>
      </c>
      <c r="B30" s="4" t="s">
        <v>5</v>
      </c>
      <c r="C30" s="4" t="s">
        <v>5</v>
      </c>
      <c r="D30" s="4" t="s">
        <v>5</v>
      </c>
      <c r="E30" s="4" t="s">
        <v>5</v>
      </c>
      <c r="F30" s="4" t="s">
        <v>5</v>
      </c>
    </row>
    <row r="31" spans="1:6" ht="30">
      <c r="A31" s="3" t="s">
        <v>1299</v>
      </c>
      <c r="B31" s="4" t="s">
        <v>5</v>
      </c>
      <c r="C31" s="4" t="s">
        <v>5</v>
      </c>
      <c r="D31" s="4" t="s">
        <v>5</v>
      </c>
      <c r="E31" s="4" t="s">
        <v>5</v>
      </c>
      <c r="F31" s="4" t="s">
        <v>5</v>
      </c>
    </row>
    <row r="32" spans="1:6">
      <c r="A32" s="2" t="s">
        <v>93</v>
      </c>
      <c r="B32" s="6">
        <v>1546</v>
      </c>
      <c r="C32" s="6">
        <v>1275</v>
      </c>
      <c r="D32" s="6">
        <v>10060</v>
      </c>
      <c r="E32" s="6">
        <v>1275</v>
      </c>
      <c r="F32" s="4" t="s">
        <v>5</v>
      </c>
    </row>
    <row r="33" spans="1:6">
      <c r="A33" s="2" t="s">
        <v>94</v>
      </c>
      <c r="B33" s="6">
        <v>10690</v>
      </c>
      <c r="C33" s="6">
        <v>1485</v>
      </c>
      <c r="D33" s="6">
        <v>27452</v>
      </c>
      <c r="E33" s="6">
        <v>4432</v>
      </c>
      <c r="F33" s="4" t="s">
        <v>5</v>
      </c>
    </row>
    <row r="34" spans="1:6">
      <c r="A34" s="2" t="s">
        <v>95</v>
      </c>
      <c r="B34" s="6">
        <v>12236</v>
      </c>
      <c r="C34" s="6">
        <v>2760</v>
      </c>
      <c r="D34" s="6">
        <v>37512</v>
      </c>
      <c r="E34" s="6">
        <v>5707</v>
      </c>
      <c r="F34" s="4" t="s">
        <v>5</v>
      </c>
    </row>
    <row r="35" spans="1:6">
      <c r="A35" s="2" t="s">
        <v>96</v>
      </c>
      <c r="B35" s="6">
        <v>13738</v>
      </c>
      <c r="C35" s="6">
        <v>9328</v>
      </c>
      <c r="D35" s="6">
        <v>45001</v>
      </c>
      <c r="E35" s="6">
        <v>19470</v>
      </c>
      <c r="F35" s="4" t="s">
        <v>5</v>
      </c>
    </row>
    <row r="36" spans="1:6">
      <c r="A36" s="2" t="s">
        <v>101</v>
      </c>
      <c r="B36" s="6">
        <v>4153</v>
      </c>
      <c r="C36" s="4">
        <v>856</v>
      </c>
      <c r="D36" s="6">
        <v>11084</v>
      </c>
      <c r="E36" s="6">
        <v>2538</v>
      </c>
      <c r="F36" s="4" t="s">
        <v>5</v>
      </c>
    </row>
    <row r="37" spans="1:6">
      <c r="A37" s="2" t="s">
        <v>103</v>
      </c>
      <c r="B37" s="6">
        <v>17891</v>
      </c>
      <c r="C37" s="6">
        <v>10184</v>
      </c>
      <c r="D37" s="6">
        <v>56085</v>
      </c>
      <c r="E37" s="6">
        <v>22008</v>
      </c>
      <c r="F37" s="4" t="s">
        <v>5</v>
      </c>
    </row>
    <row r="38" spans="1:6">
      <c r="A38" s="2" t="s">
        <v>104</v>
      </c>
      <c r="B38" s="6">
        <v>9379</v>
      </c>
      <c r="C38" s="6">
        <v>1848</v>
      </c>
      <c r="D38" s="6">
        <v>20955</v>
      </c>
      <c r="E38" s="6">
        <v>12472</v>
      </c>
      <c r="F38" s="4" t="s">
        <v>5</v>
      </c>
    </row>
    <row r="39" spans="1:6" ht="30">
      <c r="A39" s="2" t="s">
        <v>105</v>
      </c>
      <c r="B39" s="6">
        <v>3983</v>
      </c>
      <c r="C39" s="6">
        <v>3712</v>
      </c>
      <c r="D39" s="6">
        <v>10209</v>
      </c>
      <c r="E39" s="6">
        <v>7126</v>
      </c>
      <c r="F39" s="4" t="s">
        <v>5</v>
      </c>
    </row>
    <row r="40" spans="1:6">
      <c r="A40" s="2" t="s">
        <v>106</v>
      </c>
      <c r="B40" s="6">
        <v>7707</v>
      </c>
      <c r="C40" s="6">
        <v>-1864</v>
      </c>
      <c r="D40" s="6">
        <v>12591</v>
      </c>
      <c r="E40" s="6">
        <v>3297</v>
      </c>
      <c r="F40" s="4" t="s">
        <v>5</v>
      </c>
    </row>
    <row r="41" spans="1:6">
      <c r="A41" s="2" t="s">
        <v>1301</v>
      </c>
      <c r="B41" s="4">
        <v>136</v>
      </c>
      <c r="C41" s="4">
        <v>139</v>
      </c>
      <c r="D41" s="4">
        <v>208</v>
      </c>
      <c r="E41" s="6">
        <v>2408</v>
      </c>
      <c r="F41" s="4" t="s">
        <v>5</v>
      </c>
    </row>
    <row r="42" spans="1:6">
      <c r="A42" s="2" t="s">
        <v>110</v>
      </c>
      <c r="B42" s="6">
        <v>1668</v>
      </c>
      <c r="C42" s="4" t="s">
        <v>33</v>
      </c>
      <c r="D42" s="6">
        <v>11127</v>
      </c>
      <c r="E42" s="4" t="s">
        <v>33</v>
      </c>
      <c r="F42" s="4" t="s">
        <v>5</v>
      </c>
    </row>
    <row r="43" spans="1:6">
      <c r="A43" s="2" t="s">
        <v>111</v>
      </c>
      <c r="B43" s="4" t="s">
        <v>5</v>
      </c>
      <c r="C43" s="4" t="s">
        <v>33</v>
      </c>
      <c r="D43" s="4">
        <v>-510</v>
      </c>
      <c r="E43" s="4" t="s">
        <v>33</v>
      </c>
      <c r="F43" s="4" t="s">
        <v>5</v>
      </c>
    </row>
    <row r="44" spans="1:6">
      <c r="A44" s="2" t="s">
        <v>112</v>
      </c>
      <c r="B44" s="4" t="s">
        <v>33</v>
      </c>
      <c r="C44" s="4" t="s">
        <v>33</v>
      </c>
      <c r="D44" s="4" t="s">
        <v>33</v>
      </c>
      <c r="E44" s="6">
        <v>2931</v>
      </c>
      <c r="F44" s="4" t="s">
        <v>5</v>
      </c>
    </row>
    <row r="45" spans="1:6">
      <c r="A45" s="2" t="s">
        <v>113</v>
      </c>
      <c r="B45" s="6">
        <v>-2876</v>
      </c>
      <c r="C45" s="4">
        <v>-160</v>
      </c>
      <c r="D45" s="6">
        <v>-7435</v>
      </c>
      <c r="E45" s="4">
        <v>-477</v>
      </c>
      <c r="F45" s="4" t="s">
        <v>5</v>
      </c>
    </row>
    <row r="46" spans="1:6">
      <c r="A46" s="2" t="s">
        <v>114</v>
      </c>
      <c r="B46" s="4" t="s">
        <v>33</v>
      </c>
      <c r="C46" s="4">
        <v>-6</v>
      </c>
      <c r="D46" s="4" t="s">
        <v>33</v>
      </c>
      <c r="E46" s="4">
        <v>-80</v>
      </c>
      <c r="F46" s="4" t="s">
        <v>5</v>
      </c>
    </row>
    <row r="47" spans="1:6" ht="45">
      <c r="A47" s="2" t="s">
        <v>115</v>
      </c>
      <c r="B47" s="6">
        <v>6682</v>
      </c>
      <c r="C47" s="6">
        <v>-1891</v>
      </c>
      <c r="D47" s="6">
        <v>16242</v>
      </c>
      <c r="E47" s="6">
        <v>7869</v>
      </c>
      <c r="F47" s="4" t="s">
        <v>5</v>
      </c>
    </row>
    <row r="48" spans="1:6">
      <c r="A48" s="2" t="s">
        <v>117</v>
      </c>
      <c r="B48" s="6">
        <v>6635</v>
      </c>
      <c r="C48" s="6">
        <v>-1891</v>
      </c>
      <c r="D48" s="6">
        <v>15981</v>
      </c>
      <c r="E48" s="6">
        <v>8079</v>
      </c>
      <c r="F48" s="4" t="s">
        <v>5</v>
      </c>
    </row>
    <row r="49" spans="1:6">
      <c r="A49" s="3" t="s">
        <v>118</v>
      </c>
      <c r="B49" s="4" t="s">
        <v>5</v>
      </c>
      <c r="C49" s="4" t="s">
        <v>5</v>
      </c>
      <c r="D49" s="4" t="s">
        <v>5</v>
      </c>
      <c r="E49" s="4" t="s">
        <v>5</v>
      </c>
      <c r="F49" s="4" t="s">
        <v>5</v>
      </c>
    </row>
    <row r="50" spans="1:6" ht="30">
      <c r="A50" s="2" t="s">
        <v>119</v>
      </c>
      <c r="B50" s="4">
        <v>-291</v>
      </c>
      <c r="C50" s="4" t="s">
        <v>33</v>
      </c>
      <c r="D50" s="4">
        <v>-294</v>
      </c>
      <c r="E50" s="4">
        <v>2</v>
      </c>
      <c r="F50" s="4" t="s">
        <v>5</v>
      </c>
    </row>
    <row r="51" spans="1:6" ht="30">
      <c r="A51" s="2" t="s">
        <v>800</v>
      </c>
      <c r="B51" s="4">
        <v>338</v>
      </c>
      <c r="C51" s="4" t="s">
        <v>33</v>
      </c>
      <c r="D51" s="4">
        <v>555</v>
      </c>
      <c r="E51" s="4">
        <v>-212</v>
      </c>
      <c r="F51" s="4" t="s">
        <v>5</v>
      </c>
    </row>
    <row r="52" spans="1:6">
      <c r="A52" s="2" t="s">
        <v>39</v>
      </c>
      <c r="B52" s="6">
        <v>1359820</v>
      </c>
      <c r="C52" s="4" t="s">
        <v>5</v>
      </c>
      <c r="D52" s="6">
        <v>1359820</v>
      </c>
      <c r="E52" s="4" t="s">
        <v>5</v>
      </c>
      <c r="F52" s="6">
        <v>1070607</v>
      </c>
    </row>
    <row r="53" spans="1:6">
      <c r="A53" s="2" t="s">
        <v>1303</v>
      </c>
      <c r="B53" s="4" t="s">
        <v>5</v>
      </c>
      <c r="C53" s="4" t="s">
        <v>5</v>
      </c>
      <c r="D53" s="4" t="s">
        <v>5</v>
      </c>
      <c r="E53" s="4" t="s">
        <v>5</v>
      </c>
      <c r="F53" s="4" t="s">
        <v>5</v>
      </c>
    </row>
    <row r="54" spans="1:6" ht="30">
      <c r="A54" s="3" t="s">
        <v>1299</v>
      </c>
      <c r="B54" s="4" t="s">
        <v>5</v>
      </c>
      <c r="C54" s="4" t="s">
        <v>5</v>
      </c>
      <c r="D54" s="4" t="s">
        <v>5</v>
      </c>
      <c r="E54" s="4" t="s">
        <v>5</v>
      </c>
      <c r="F54" s="4" t="s">
        <v>5</v>
      </c>
    </row>
    <row r="55" spans="1:6">
      <c r="A55" s="2" t="s">
        <v>652</v>
      </c>
      <c r="B55" s="6">
        <v>5298</v>
      </c>
      <c r="C55" s="6">
        <v>5492</v>
      </c>
      <c r="D55" s="6">
        <v>16221</v>
      </c>
      <c r="E55" s="6">
        <v>14785</v>
      </c>
      <c r="F55" s="4" t="s">
        <v>5</v>
      </c>
    </row>
    <row r="56" spans="1:6" ht="30">
      <c r="A56" s="2" t="s">
        <v>1300</v>
      </c>
      <c r="B56" s="6">
        <v>15674</v>
      </c>
      <c r="C56" s="6">
        <v>6988</v>
      </c>
      <c r="D56" s="6">
        <v>37827</v>
      </c>
      <c r="E56" s="6">
        <v>20688</v>
      </c>
      <c r="F56" s="4" t="s">
        <v>5</v>
      </c>
    </row>
    <row r="57" spans="1:6">
      <c r="A57" s="2" t="s">
        <v>95</v>
      </c>
      <c r="B57" s="6">
        <v>20972</v>
      </c>
      <c r="C57" s="6">
        <v>12480</v>
      </c>
      <c r="D57" s="6">
        <v>54048</v>
      </c>
      <c r="E57" s="6">
        <v>35473</v>
      </c>
      <c r="F57" s="4" t="s">
        <v>5</v>
      </c>
    </row>
    <row r="58" spans="1:6">
      <c r="A58" s="2" t="s">
        <v>96</v>
      </c>
      <c r="B58" s="6">
        <v>13239</v>
      </c>
      <c r="C58" s="6">
        <v>7638</v>
      </c>
      <c r="D58" s="6">
        <v>31491</v>
      </c>
      <c r="E58" s="6">
        <v>24304</v>
      </c>
      <c r="F58" s="4" t="s">
        <v>5</v>
      </c>
    </row>
    <row r="59" spans="1:6">
      <c r="A59" s="2" t="s">
        <v>101</v>
      </c>
      <c r="B59" s="4">
        <v>234</v>
      </c>
      <c r="C59" s="4">
        <v>40</v>
      </c>
      <c r="D59" s="4">
        <v>501</v>
      </c>
      <c r="E59" s="4">
        <v>107</v>
      </c>
      <c r="F59" s="4" t="s">
        <v>5</v>
      </c>
    </row>
    <row r="60" spans="1:6">
      <c r="A60" s="2" t="s">
        <v>103</v>
      </c>
      <c r="B60" s="6">
        <v>13473</v>
      </c>
      <c r="C60" s="6">
        <v>7678</v>
      </c>
      <c r="D60" s="6">
        <v>31992</v>
      </c>
      <c r="E60" s="6">
        <v>24411</v>
      </c>
      <c r="F60" s="4" t="s">
        <v>5</v>
      </c>
    </row>
    <row r="61" spans="1:6">
      <c r="A61" s="2" t="s">
        <v>106</v>
      </c>
      <c r="B61" s="6">
        <v>7499</v>
      </c>
      <c r="C61" s="6">
        <v>4802</v>
      </c>
      <c r="D61" s="6">
        <v>22056</v>
      </c>
      <c r="E61" s="6">
        <v>11062</v>
      </c>
      <c r="F61" s="4" t="s">
        <v>5</v>
      </c>
    </row>
    <row r="62" spans="1:6" ht="45">
      <c r="A62" s="2" t="s">
        <v>115</v>
      </c>
      <c r="B62" s="6">
        <v>7499</v>
      </c>
      <c r="C62" s="6">
        <v>4802</v>
      </c>
      <c r="D62" s="6">
        <v>22056</v>
      </c>
      <c r="E62" s="6">
        <v>11062</v>
      </c>
      <c r="F62" s="4" t="s">
        <v>5</v>
      </c>
    </row>
    <row r="63" spans="1:6">
      <c r="A63" s="3" t="s">
        <v>118</v>
      </c>
      <c r="B63" s="4" t="s">
        <v>5</v>
      </c>
      <c r="C63" s="4" t="s">
        <v>5</v>
      </c>
      <c r="D63" s="4" t="s">
        <v>5</v>
      </c>
      <c r="E63" s="4" t="s">
        <v>5</v>
      </c>
      <c r="F63" s="4" t="s">
        <v>5</v>
      </c>
    </row>
    <row r="64" spans="1:6">
      <c r="A64" s="2" t="s">
        <v>39</v>
      </c>
      <c r="B64" s="6">
        <v>96074</v>
      </c>
      <c r="C64" s="4" t="s">
        <v>5</v>
      </c>
      <c r="D64" s="6">
        <v>96074</v>
      </c>
      <c r="E64" s="4" t="s">
        <v>5</v>
      </c>
      <c r="F64" s="6">
        <v>105370</v>
      </c>
    </row>
    <row r="65" spans="1:6">
      <c r="A65" s="2" t="s">
        <v>1304</v>
      </c>
      <c r="B65" s="4" t="s">
        <v>5</v>
      </c>
      <c r="C65" s="4" t="s">
        <v>5</v>
      </c>
      <c r="D65" s="4" t="s">
        <v>5</v>
      </c>
      <c r="E65" s="4" t="s">
        <v>5</v>
      </c>
      <c r="F65" s="4" t="s">
        <v>5</v>
      </c>
    </row>
    <row r="66" spans="1:6" ht="30">
      <c r="A66" s="3" t="s">
        <v>1299</v>
      </c>
      <c r="B66" s="4" t="s">
        <v>5</v>
      </c>
      <c r="C66" s="4" t="s">
        <v>5</v>
      </c>
      <c r="D66" s="4" t="s">
        <v>5</v>
      </c>
      <c r="E66" s="4" t="s">
        <v>5</v>
      </c>
      <c r="F66" s="4" t="s">
        <v>5</v>
      </c>
    </row>
    <row r="67" spans="1:6">
      <c r="A67" s="2" t="s">
        <v>96</v>
      </c>
      <c r="B67" s="6">
        <v>5800</v>
      </c>
      <c r="C67" s="6">
        <v>2905</v>
      </c>
      <c r="D67" s="6">
        <v>16504</v>
      </c>
      <c r="E67" s="6">
        <v>8044</v>
      </c>
      <c r="F67" s="4" t="s">
        <v>5</v>
      </c>
    </row>
    <row r="68" spans="1:6">
      <c r="A68" s="2" t="s">
        <v>101</v>
      </c>
      <c r="B68" s="4">
        <v>144</v>
      </c>
      <c r="C68" s="4">
        <v>93</v>
      </c>
      <c r="D68" s="4">
        <v>418</v>
      </c>
      <c r="E68" s="4">
        <v>258</v>
      </c>
      <c r="F68" s="4" t="s">
        <v>5</v>
      </c>
    </row>
    <row r="69" spans="1:6">
      <c r="A69" s="2" t="s">
        <v>103</v>
      </c>
      <c r="B69" s="6">
        <v>5944</v>
      </c>
      <c r="C69" s="6">
        <v>2998</v>
      </c>
      <c r="D69" s="6">
        <v>16922</v>
      </c>
      <c r="E69" s="6">
        <v>8302</v>
      </c>
      <c r="F69" s="4" t="s">
        <v>5</v>
      </c>
    </row>
    <row r="70" spans="1:6">
      <c r="A70" s="2" t="s">
        <v>106</v>
      </c>
      <c r="B70" s="6">
        <v>-5944</v>
      </c>
      <c r="C70" s="6">
        <v>-2998</v>
      </c>
      <c r="D70" s="6">
        <v>-16922</v>
      </c>
      <c r="E70" s="6">
        <v>-8302</v>
      </c>
      <c r="F70" s="4" t="s">
        <v>5</v>
      </c>
    </row>
    <row r="71" spans="1:6">
      <c r="A71" s="2" t="s">
        <v>108</v>
      </c>
      <c r="B71" s="4">
        <v>69</v>
      </c>
      <c r="C71" s="4">
        <v>40</v>
      </c>
      <c r="D71" s="4">
        <v>236</v>
      </c>
      <c r="E71" s="4">
        <v>95</v>
      </c>
      <c r="F71" s="4" t="s">
        <v>5</v>
      </c>
    </row>
    <row r="72" spans="1:6">
      <c r="A72" s="2" t="s">
        <v>113</v>
      </c>
      <c r="B72" s="6">
        <v>-10265</v>
      </c>
      <c r="C72" s="6">
        <v>-6595</v>
      </c>
      <c r="D72" s="6">
        <v>-29669</v>
      </c>
      <c r="E72" s="6">
        <v>-19502</v>
      </c>
      <c r="F72" s="4" t="s">
        <v>5</v>
      </c>
    </row>
    <row r="73" spans="1:6" ht="45">
      <c r="A73" s="2" t="s">
        <v>115</v>
      </c>
      <c r="B73" s="6">
        <v>-16140</v>
      </c>
      <c r="C73" s="6">
        <v>-9553</v>
      </c>
      <c r="D73" s="6">
        <v>-46355</v>
      </c>
      <c r="E73" s="6">
        <v>-27709</v>
      </c>
      <c r="F73" s="4" t="s">
        <v>5</v>
      </c>
    </row>
    <row r="74" spans="1:6" ht="30">
      <c r="A74" s="2" t="s">
        <v>116</v>
      </c>
      <c r="B74" s="4">
        <v>-726</v>
      </c>
      <c r="C74" s="6">
        <v>2500</v>
      </c>
      <c r="D74" s="6">
        <v>1446</v>
      </c>
      <c r="E74" s="6">
        <v>5121</v>
      </c>
      <c r="F74" s="4" t="s">
        <v>5</v>
      </c>
    </row>
    <row r="75" spans="1:6">
      <c r="A75" s="2" t="s">
        <v>117</v>
      </c>
      <c r="B75" s="6">
        <v>-16866</v>
      </c>
      <c r="C75" s="6">
        <v>-7053</v>
      </c>
      <c r="D75" s="6">
        <v>-44909</v>
      </c>
      <c r="E75" s="6">
        <v>-22588</v>
      </c>
      <c r="F75" s="4" t="s">
        <v>5</v>
      </c>
    </row>
    <row r="76" spans="1:6">
      <c r="A76" s="3" t="s">
        <v>118</v>
      </c>
      <c r="B76" s="4" t="s">
        <v>5</v>
      </c>
      <c r="C76" s="4" t="s">
        <v>5</v>
      </c>
      <c r="D76" s="4" t="s">
        <v>5</v>
      </c>
      <c r="E76" s="4" t="s">
        <v>5</v>
      </c>
      <c r="F76" s="4" t="s">
        <v>5</v>
      </c>
    </row>
    <row r="77" spans="1:6">
      <c r="A77" s="2" t="s">
        <v>39</v>
      </c>
      <c r="B77" s="8">
        <v>185300</v>
      </c>
      <c r="C77" s="4" t="s">
        <v>5</v>
      </c>
      <c r="D77" s="8">
        <v>185300</v>
      </c>
      <c r="E77" s="4" t="s">
        <v>5</v>
      </c>
      <c r="F77" s="8">
        <v>10781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305</v>
      </c>
      <c r="B1" s="1" t="s">
        <v>1</v>
      </c>
    </row>
    <row r="2" spans="1:2">
      <c r="A2" s="7"/>
      <c r="B2" s="1" t="s">
        <v>2</v>
      </c>
    </row>
    <row r="3" spans="1:2">
      <c r="A3" s="2" t="s">
        <v>1306</v>
      </c>
      <c r="B3" s="4" t="s">
        <v>5</v>
      </c>
    </row>
    <row r="4" spans="1:2">
      <c r="A4" s="3" t="s">
        <v>1307</v>
      </c>
      <c r="B4" s="4" t="s">
        <v>5</v>
      </c>
    </row>
    <row r="5" spans="1:2">
      <c r="A5" s="2" t="s">
        <v>1308</v>
      </c>
      <c r="B5" s="9">
        <v>0.34</v>
      </c>
    </row>
    <row r="6" spans="1:2" ht="30">
      <c r="A6" s="2" t="s">
        <v>1309</v>
      </c>
      <c r="B6" s="4" t="s">
        <v>5</v>
      </c>
    </row>
    <row r="7" spans="1:2">
      <c r="A7" s="3" t="s">
        <v>1307</v>
      </c>
      <c r="B7" s="4" t="s">
        <v>5</v>
      </c>
    </row>
    <row r="8" spans="1:2">
      <c r="A8" s="2" t="s">
        <v>1308</v>
      </c>
      <c r="B8" s="9">
        <v>0.125</v>
      </c>
    </row>
    <row r="9" spans="1:2" ht="30">
      <c r="A9" s="2" t="s">
        <v>1310</v>
      </c>
      <c r="B9" s="4" t="s">
        <v>5</v>
      </c>
    </row>
    <row r="10" spans="1:2">
      <c r="A10" s="3" t="s">
        <v>1307</v>
      </c>
      <c r="B10" s="4" t="s">
        <v>5</v>
      </c>
    </row>
    <row r="11" spans="1:2">
      <c r="A11" s="2" t="s">
        <v>1308</v>
      </c>
      <c r="B11" s="9">
        <v>0.2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3" width="15.28515625" bestFit="1" customWidth="1"/>
    <col min="4" max="5" width="12.5703125" bestFit="1" customWidth="1"/>
  </cols>
  <sheetData>
    <row r="1" spans="1:5" ht="45">
      <c r="A1" s="1" t="s">
        <v>1311</v>
      </c>
      <c r="B1" s="1" t="s">
        <v>2</v>
      </c>
      <c r="C1" s="1" t="s">
        <v>25</v>
      </c>
      <c r="D1" s="1" t="s">
        <v>87</v>
      </c>
      <c r="E1" s="1" t="s">
        <v>1312</v>
      </c>
    </row>
    <row r="2" spans="1:5">
      <c r="A2" s="3" t="s">
        <v>26</v>
      </c>
      <c r="B2" s="4" t="s">
        <v>5</v>
      </c>
      <c r="C2" s="4" t="s">
        <v>5</v>
      </c>
      <c r="D2" s="4" t="s">
        <v>5</v>
      </c>
      <c r="E2" s="4" t="s">
        <v>5</v>
      </c>
    </row>
    <row r="3" spans="1:5">
      <c r="A3" s="2" t="s">
        <v>27</v>
      </c>
      <c r="B3" s="8">
        <v>181371000</v>
      </c>
      <c r="C3" s="8">
        <v>120855000</v>
      </c>
      <c r="D3" s="8">
        <v>126804000</v>
      </c>
      <c r="E3" s="8">
        <v>115926000</v>
      </c>
    </row>
    <row r="4" spans="1:5">
      <c r="A4" s="2" t="s">
        <v>28</v>
      </c>
      <c r="B4" s="4">
        <v>0</v>
      </c>
      <c r="C4" s="6">
        <v>10000000</v>
      </c>
      <c r="D4" s="4" t="s">
        <v>5</v>
      </c>
      <c r="E4" s="4" t="s">
        <v>5</v>
      </c>
    </row>
    <row r="5" spans="1:5">
      <c r="A5" s="2" t="s">
        <v>29</v>
      </c>
      <c r="B5" s="6">
        <v>6051000</v>
      </c>
      <c r="C5" s="6">
        <v>3647000</v>
      </c>
      <c r="D5" s="4" t="s">
        <v>5</v>
      </c>
      <c r="E5" s="4" t="s">
        <v>5</v>
      </c>
    </row>
    <row r="6" spans="1:5">
      <c r="A6" s="2" t="s">
        <v>1313</v>
      </c>
      <c r="B6" s="6">
        <v>31433000</v>
      </c>
      <c r="C6" s="6">
        <v>22393000</v>
      </c>
      <c r="D6" s="4" t="s">
        <v>5</v>
      </c>
      <c r="E6" s="4" t="s">
        <v>5</v>
      </c>
    </row>
    <row r="7" spans="1:5">
      <c r="A7" s="2" t="s">
        <v>697</v>
      </c>
      <c r="B7" s="4" t="s">
        <v>33</v>
      </c>
      <c r="C7" s="4" t="s">
        <v>33</v>
      </c>
      <c r="D7" s="4" t="s">
        <v>5</v>
      </c>
      <c r="E7" s="4" t="s">
        <v>5</v>
      </c>
    </row>
    <row r="8" spans="1:5">
      <c r="A8" s="2" t="s">
        <v>31</v>
      </c>
      <c r="B8" s="6">
        <v>22444000</v>
      </c>
      <c r="C8" s="6">
        <v>136607000</v>
      </c>
      <c r="D8" s="4" t="s">
        <v>5</v>
      </c>
      <c r="E8" s="4" t="s">
        <v>5</v>
      </c>
    </row>
    <row r="9" spans="1:5">
      <c r="A9" s="2" t="s">
        <v>998</v>
      </c>
      <c r="B9" s="6">
        <v>5785000</v>
      </c>
      <c r="C9" s="4" t="s">
        <v>33</v>
      </c>
      <c r="D9" s="4" t="s">
        <v>5</v>
      </c>
      <c r="E9" s="4" t="s">
        <v>5</v>
      </c>
    </row>
    <row r="10" spans="1:5">
      <c r="A10" s="2" t="s">
        <v>700</v>
      </c>
      <c r="B10" s="4" t="s">
        <v>33</v>
      </c>
      <c r="C10" s="4" t="s">
        <v>33</v>
      </c>
      <c r="D10" s="4" t="s">
        <v>5</v>
      </c>
      <c r="E10" s="4" t="s">
        <v>5</v>
      </c>
    </row>
    <row r="11" spans="1:5" ht="30">
      <c r="A11" s="2" t="s">
        <v>702</v>
      </c>
      <c r="B11" s="6">
        <v>518047000</v>
      </c>
      <c r="C11" s="6">
        <v>289449000</v>
      </c>
      <c r="D11" s="4" t="s">
        <v>5</v>
      </c>
      <c r="E11" s="4" t="s">
        <v>5</v>
      </c>
    </row>
    <row r="12" spans="1:5">
      <c r="A12" s="2" t="s">
        <v>412</v>
      </c>
      <c r="B12" s="6">
        <v>742221000</v>
      </c>
      <c r="C12" s="6">
        <v>543193000</v>
      </c>
      <c r="D12" s="4" t="s">
        <v>5</v>
      </c>
      <c r="E12" s="4" t="s">
        <v>5</v>
      </c>
    </row>
    <row r="13" spans="1:5" ht="30">
      <c r="A13" s="2" t="s">
        <v>703</v>
      </c>
      <c r="B13" s="4" t="s">
        <v>33</v>
      </c>
      <c r="C13" s="4" t="s">
        <v>33</v>
      </c>
      <c r="D13" s="4" t="s">
        <v>5</v>
      </c>
      <c r="E13" s="4" t="s">
        <v>5</v>
      </c>
    </row>
    <row r="14" spans="1:5">
      <c r="A14" s="2" t="s">
        <v>36</v>
      </c>
      <c r="B14" s="6">
        <v>58774000</v>
      </c>
      <c r="C14" s="6">
        <v>95601000</v>
      </c>
      <c r="D14" s="4" t="s">
        <v>5</v>
      </c>
      <c r="E14" s="4" t="s">
        <v>5</v>
      </c>
    </row>
    <row r="15" spans="1:5">
      <c r="A15" s="2" t="s">
        <v>37</v>
      </c>
      <c r="B15" s="6">
        <v>51103000</v>
      </c>
      <c r="C15" s="6">
        <v>38079000</v>
      </c>
      <c r="D15" s="4" t="s">
        <v>5</v>
      </c>
      <c r="E15" s="4" t="s">
        <v>5</v>
      </c>
    </row>
    <row r="16" spans="1:5">
      <c r="A16" s="2" t="s">
        <v>38</v>
      </c>
      <c r="B16" s="6">
        <v>23965000</v>
      </c>
      <c r="C16" s="6">
        <v>23965000</v>
      </c>
      <c r="D16" s="4" t="s">
        <v>5</v>
      </c>
      <c r="E16" s="4" t="s">
        <v>5</v>
      </c>
    </row>
    <row r="17" spans="1:5">
      <c r="A17" s="2" t="s">
        <v>39</v>
      </c>
      <c r="B17" s="6">
        <v>1641194000</v>
      </c>
      <c r="C17" s="6">
        <v>1283789000</v>
      </c>
      <c r="D17" s="4" t="s">
        <v>5</v>
      </c>
      <c r="E17" s="4" t="s">
        <v>5</v>
      </c>
    </row>
    <row r="18" spans="1:5">
      <c r="A18" s="3" t="s">
        <v>40</v>
      </c>
      <c r="B18" s="4" t="s">
        <v>5</v>
      </c>
      <c r="C18" s="4" t="s">
        <v>5</v>
      </c>
      <c r="D18" s="4" t="s">
        <v>5</v>
      </c>
      <c r="E18" s="4" t="s">
        <v>5</v>
      </c>
    </row>
    <row r="19" spans="1:5">
      <c r="A19" s="2" t="s">
        <v>41</v>
      </c>
      <c r="B19" s="6">
        <v>1735000</v>
      </c>
      <c r="C19" s="6">
        <v>1762000</v>
      </c>
      <c r="D19" s="4" t="s">
        <v>5</v>
      </c>
      <c r="E19" s="4" t="s">
        <v>5</v>
      </c>
    </row>
    <row r="20" spans="1:5">
      <c r="A20" s="2" t="s">
        <v>42</v>
      </c>
      <c r="B20" s="6">
        <v>37220000</v>
      </c>
      <c r="C20" s="6">
        <v>29417000</v>
      </c>
      <c r="D20" s="4" t="s">
        <v>5</v>
      </c>
      <c r="E20" s="4" t="s">
        <v>5</v>
      </c>
    </row>
    <row r="21" spans="1:5">
      <c r="A21" s="2" t="s">
        <v>707</v>
      </c>
      <c r="B21" s="4" t="s">
        <v>33</v>
      </c>
      <c r="C21" s="4" t="s">
        <v>33</v>
      </c>
      <c r="D21" s="4" t="s">
        <v>5</v>
      </c>
      <c r="E21" s="4" t="s">
        <v>5</v>
      </c>
    </row>
    <row r="22" spans="1:5">
      <c r="A22" s="2" t="s">
        <v>43</v>
      </c>
      <c r="B22" s="6">
        <v>20081000</v>
      </c>
      <c r="C22" s="6">
        <v>24981000</v>
      </c>
      <c r="D22" s="4" t="s">
        <v>5</v>
      </c>
      <c r="E22" s="4" t="s">
        <v>5</v>
      </c>
    </row>
    <row r="23" spans="1:5">
      <c r="A23" s="2" t="s">
        <v>44</v>
      </c>
      <c r="B23" s="6">
        <v>16937000</v>
      </c>
      <c r="C23" s="6">
        <v>22671000</v>
      </c>
      <c r="D23" s="4" t="s">
        <v>5</v>
      </c>
      <c r="E23" s="4" t="s">
        <v>5</v>
      </c>
    </row>
    <row r="24" spans="1:5">
      <c r="A24" s="2" t="s">
        <v>45</v>
      </c>
      <c r="B24" s="6">
        <v>409196000</v>
      </c>
      <c r="C24" s="6">
        <v>409640000</v>
      </c>
      <c r="D24" s="4" t="s">
        <v>5</v>
      </c>
      <c r="E24" s="4" t="s">
        <v>5</v>
      </c>
    </row>
    <row r="25" spans="1:5">
      <c r="A25" s="2" t="s">
        <v>708</v>
      </c>
      <c r="B25" s="4" t="s">
        <v>33</v>
      </c>
      <c r="C25" s="4" t="s">
        <v>33</v>
      </c>
      <c r="D25" s="4" t="s">
        <v>5</v>
      </c>
      <c r="E25" s="4" t="s">
        <v>5</v>
      </c>
    </row>
    <row r="26" spans="1:5">
      <c r="A26" s="2" t="s">
        <v>46</v>
      </c>
      <c r="B26" s="6">
        <v>340366000</v>
      </c>
      <c r="C26" s="6">
        <v>236538000</v>
      </c>
      <c r="D26" s="4" t="s">
        <v>5</v>
      </c>
      <c r="E26" s="4" t="s">
        <v>5</v>
      </c>
    </row>
    <row r="27" spans="1:5">
      <c r="A27" s="2" t="s">
        <v>47</v>
      </c>
      <c r="B27" s="6">
        <v>40000000</v>
      </c>
      <c r="C27" s="6">
        <v>40000000</v>
      </c>
      <c r="D27" s="4" t="s">
        <v>5</v>
      </c>
      <c r="E27" s="4" t="s">
        <v>5</v>
      </c>
    </row>
    <row r="28" spans="1:5">
      <c r="A28" s="2" t="s">
        <v>48</v>
      </c>
      <c r="B28" s="6">
        <v>865535000</v>
      </c>
      <c r="C28" s="6">
        <v>765009000</v>
      </c>
      <c r="D28" s="4" t="s">
        <v>5</v>
      </c>
      <c r="E28" s="4" t="s">
        <v>5</v>
      </c>
    </row>
    <row r="29" spans="1:5">
      <c r="A29" s="3" t="s">
        <v>710</v>
      </c>
      <c r="B29" s="4" t="s">
        <v>5</v>
      </c>
      <c r="C29" s="4" t="s">
        <v>5</v>
      </c>
      <c r="D29" s="4" t="s">
        <v>5</v>
      </c>
      <c r="E29" s="4" t="s">
        <v>5</v>
      </c>
    </row>
    <row r="30" spans="1:5" ht="30">
      <c r="A30" s="2" t="s">
        <v>711</v>
      </c>
      <c r="B30" s="6">
        <v>765961000</v>
      </c>
      <c r="C30" s="6">
        <v>509644000</v>
      </c>
      <c r="D30" s="4" t="s">
        <v>5</v>
      </c>
      <c r="E30" s="4" t="s">
        <v>5</v>
      </c>
    </row>
    <row r="31" spans="1:5">
      <c r="A31" s="2" t="s">
        <v>56</v>
      </c>
      <c r="B31" s="6">
        <v>9698000</v>
      </c>
      <c r="C31" s="6">
        <v>9136000</v>
      </c>
      <c r="D31" s="4" t="s">
        <v>5</v>
      </c>
      <c r="E31" s="4" t="s">
        <v>5</v>
      </c>
    </row>
    <row r="32" spans="1:5">
      <c r="A32" s="2" t="s">
        <v>57</v>
      </c>
      <c r="B32" s="6">
        <v>775659000</v>
      </c>
      <c r="C32" s="6">
        <v>518780000</v>
      </c>
      <c r="D32" s="4" t="s">
        <v>5</v>
      </c>
      <c r="E32" s="4" t="s">
        <v>5</v>
      </c>
    </row>
    <row r="33" spans="1:5">
      <c r="A33" s="2" t="s">
        <v>58</v>
      </c>
      <c r="B33" s="6">
        <v>1641194000</v>
      </c>
      <c r="C33" s="6">
        <v>1283789000</v>
      </c>
      <c r="D33" s="4" t="s">
        <v>5</v>
      </c>
      <c r="E33" s="4" t="s">
        <v>5</v>
      </c>
    </row>
    <row r="34" spans="1:5">
      <c r="A34" s="2" t="s">
        <v>1314</v>
      </c>
      <c r="B34" s="4" t="s">
        <v>5</v>
      </c>
      <c r="C34" s="4" t="s">
        <v>5</v>
      </c>
      <c r="D34" s="4" t="s">
        <v>5</v>
      </c>
      <c r="E34" s="4" t="s">
        <v>5</v>
      </c>
    </row>
    <row r="35" spans="1:5">
      <c r="A35" s="3" t="s">
        <v>26</v>
      </c>
      <c r="B35" s="4" t="s">
        <v>5</v>
      </c>
      <c r="C35" s="4" t="s">
        <v>5</v>
      </c>
      <c r="D35" s="4" t="s">
        <v>5</v>
      </c>
      <c r="E35" s="4" t="s">
        <v>5</v>
      </c>
    </row>
    <row r="36" spans="1:5">
      <c r="A36" s="2" t="s">
        <v>27</v>
      </c>
      <c r="B36" s="4" t="s">
        <v>33</v>
      </c>
      <c r="C36" s="4" t="s">
        <v>33</v>
      </c>
      <c r="D36" s="4" t="s">
        <v>33</v>
      </c>
      <c r="E36" s="4" t="s">
        <v>33</v>
      </c>
    </row>
    <row r="37" spans="1:5">
      <c r="A37" s="2" t="s">
        <v>28</v>
      </c>
      <c r="B37" s="4" t="s">
        <v>5</v>
      </c>
      <c r="C37" s="4" t="s">
        <v>33</v>
      </c>
      <c r="D37" s="4" t="s">
        <v>5</v>
      </c>
      <c r="E37" s="4" t="s">
        <v>5</v>
      </c>
    </row>
    <row r="38" spans="1:5">
      <c r="A38" s="2" t="s">
        <v>29</v>
      </c>
      <c r="B38" s="4" t="s">
        <v>33</v>
      </c>
      <c r="C38" s="4" t="s">
        <v>33</v>
      </c>
      <c r="D38" s="4" t="s">
        <v>5</v>
      </c>
      <c r="E38" s="4" t="s">
        <v>5</v>
      </c>
    </row>
    <row r="39" spans="1:5">
      <c r="A39" s="2" t="s">
        <v>1313</v>
      </c>
      <c r="B39" s="4" t="s">
        <v>33</v>
      </c>
      <c r="C39" s="4" t="s">
        <v>33</v>
      </c>
      <c r="D39" s="4" t="s">
        <v>5</v>
      </c>
      <c r="E39" s="4" t="s">
        <v>5</v>
      </c>
    </row>
    <row r="40" spans="1:5">
      <c r="A40" s="2" t="s">
        <v>697</v>
      </c>
      <c r="B40" s="4" t="s">
        <v>33</v>
      </c>
      <c r="C40" s="4" t="s">
        <v>33</v>
      </c>
      <c r="D40" s="4" t="s">
        <v>5</v>
      </c>
      <c r="E40" s="4" t="s">
        <v>5</v>
      </c>
    </row>
    <row r="41" spans="1:5">
      <c r="A41" s="2" t="s">
        <v>31</v>
      </c>
      <c r="B41" s="4" t="s">
        <v>33</v>
      </c>
      <c r="C41" s="4" t="s">
        <v>33</v>
      </c>
      <c r="D41" s="4" t="s">
        <v>5</v>
      </c>
      <c r="E41" s="4" t="s">
        <v>5</v>
      </c>
    </row>
    <row r="42" spans="1:5">
      <c r="A42" s="2" t="s">
        <v>998</v>
      </c>
      <c r="B42" s="4" t="s">
        <v>33</v>
      </c>
      <c r="C42" s="4" t="s">
        <v>5</v>
      </c>
      <c r="D42" s="4" t="s">
        <v>5</v>
      </c>
      <c r="E42" s="4" t="s">
        <v>5</v>
      </c>
    </row>
    <row r="43" spans="1:5">
      <c r="A43" s="2" t="s">
        <v>700</v>
      </c>
      <c r="B43" s="4" t="s">
        <v>33</v>
      </c>
      <c r="C43" s="4" t="s">
        <v>33</v>
      </c>
      <c r="D43" s="4" t="s">
        <v>5</v>
      </c>
      <c r="E43" s="4" t="s">
        <v>5</v>
      </c>
    </row>
    <row r="44" spans="1:5" ht="30">
      <c r="A44" s="2" t="s">
        <v>702</v>
      </c>
      <c r="B44" s="4" t="s">
        <v>33</v>
      </c>
      <c r="C44" s="4" t="s">
        <v>33</v>
      </c>
      <c r="D44" s="4" t="s">
        <v>5</v>
      </c>
      <c r="E44" s="4" t="s">
        <v>5</v>
      </c>
    </row>
    <row r="45" spans="1:5">
      <c r="A45" s="2" t="s">
        <v>412</v>
      </c>
      <c r="B45" s="4" t="s">
        <v>33</v>
      </c>
      <c r="C45" s="4" t="s">
        <v>33</v>
      </c>
      <c r="D45" s="4" t="s">
        <v>5</v>
      </c>
      <c r="E45" s="4" t="s">
        <v>5</v>
      </c>
    </row>
    <row r="46" spans="1:5" ht="30">
      <c r="A46" s="2" t="s">
        <v>703</v>
      </c>
      <c r="B46" s="6">
        <v>772230000</v>
      </c>
      <c r="C46" s="6">
        <v>514310000</v>
      </c>
      <c r="D46" s="4" t="s">
        <v>5</v>
      </c>
      <c r="E46" s="4" t="s">
        <v>5</v>
      </c>
    </row>
    <row r="47" spans="1:5">
      <c r="A47" s="2" t="s">
        <v>36</v>
      </c>
      <c r="B47" s="4" t="s">
        <v>33</v>
      </c>
      <c r="C47" s="4" t="s">
        <v>33</v>
      </c>
      <c r="D47" s="4" t="s">
        <v>5</v>
      </c>
      <c r="E47" s="4" t="s">
        <v>5</v>
      </c>
    </row>
    <row r="48" spans="1:5">
      <c r="A48" s="2" t="s">
        <v>37</v>
      </c>
      <c r="B48" s="4" t="s">
        <v>33</v>
      </c>
      <c r="C48" s="4" t="s">
        <v>33</v>
      </c>
      <c r="D48" s="4" t="s">
        <v>5</v>
      </c>
      <c r="E48" s="4" t="s">
        <v>5</v>
      </c>
    </row>
    <row r="49" spans="1:5">
      <c r="A49" s="2" t="s">
        <v>38</v>
      </c>
      <c r="B49" s="4" t="s">
        <v>33</v>
      </c>
      <c r="C49" s="4" t="s">
        <v>33</v>
      </c>
      <c r="D49" s="4" t="s">
        <v>5</v>
      </c>
      <c r="E49" s="4" t="s">
        <v>5</v>
      </c>
    </row>
    <row r="50" spans="1:5">
      <c r="A50" s="2" t="s">
        <v>39</v>
      </c>
      <c r="B50" s="6">
        <v>772230000</v>
      </c>
      <c r="C50" s="6">
        <v>514310000</v>
      </c>
      <c r="D50" s="4" t="s">
        <v>5</v>
      </c>
      <c r="E50" s="4" t="s">
        <v>5</v>
      </c>
    </row>
    <row r="51" spans="1:5">
      <c r="A51" s="3" t="s">
        <v>40</v>
      </c>
      <c r="B51" s="4" t="s">
        <v>5</v>
      </c>
      <c r="C51" s="4" t="s">
        <v>5</v>
      </c>
      <c r="D51" s="4" t="s">
        <v>5</v>
      </c>
      <c r="E51" s="4" t="s">
        <v>5</v>
      </c>
    </row>
    <row r="52" spans="1:5">
      <c r="A52" s="2" t="s">
        <v>41</v>
      </c>
      <c r="B52" s="6">
        <v>14000</v>
      </c>
      <c r="C52" s="4" t="s">
        <v>33</v>
      </c>
      <c r="D52" s="4" t="s">
        <v>5</v>
      </c>
      <c r="E52" s="4" t="s">
        <v>5</v>
      </c>
    </row>
    <row r="53" spans="1:5">
      <c r="A53" s="2" t="s">
        <v>42</v>
      </c>
      <c r="B53" s="6">
        <v>6255000</v>
      </c>
      <c r="C53" s="4" t="s">
        <v>33</v>
      </c>
      <c r="D53" s="4" t="s">
        <v>5</v>
      </c>
      <c r="E53" s="4" t="s">
        <v>5</v>
      </c>
    </row>
    <row r="54" spans="1:5">
      <c r="A54" s="2" t="s">
        <v>707</v>
      </c>
      <c r="B54" s="4" t="s">
        <v>33</v>
      </c>
      <c r="C54" s="4" t="s">
        <v>33</v>
      </c>
      <c r="D54" s="4" t="s">
        <v>5</v>
      </c>
      <c r="E54" s="4" t="s">
        <v>5</v>
      </c>
    </row>
    <row r="55" spans="1:5">
      <c r="A55" s="2" t="s">
        <v>43</v>
      </c>
      <c r="B55" s="4" t="s">
        <v>33</v>
      </c>
      <c r="C55" s="6">
        <v>4666000</v>
      </c>
      <c r="D55" s="4" t="s">
        <v>5</v>
      </c>
      <c r="E55" s="4" t="s">
        <v>5</v>
      </c>
    </row>
    <row r="56" spans="1:5">
      <c r="A56" s="2" t="s">
        <v>44</v>
      </c>
      <c r="B56" s="4" t="s">
        <v>33</v>
      </c>
      <c r="C56" s="4" t="s">
        <v>33</v>
      </c>
      <c r="D56" s="4" t="s">
        <v>5</v>
      </c>
      <c r="E56" s="4" t="s">
        <v>5</v>
      </c>
    </row>
    <row r="57" spans="1:5">
      <c r="A57" s="2" t="s">
        <v>45</v>
      </c>
      <c r="B57" s="4" t="s">
        <v>33</v>
      </c>
      <c r="C57" s="4" t="s">
        <v>33</v>
      </c>
      <c r="D57" s="4" t="s">
        <v>5</v>
      </c>
      <c r="E57" s="4" t="s">
        <v>5</v>
      </c>
    </row>
    <row r="58" spans="1:5">
      <c r="A58" s="2" t="s">
        <v>708</v>
      </c>
      <c r="B58" s="4">
        <v>0</v>
      </c>
      <c r="C58" s="4" t="s">
        <v>33</v>
      </c>
      <c r="D58" s="4" t="s">
        <v>5</v>
      </c>
      <c r="E58" s="4" t="s">
        <v>5</v>
      </c>
    </row>
    <row r="59" spans="1:5">
      <c r="A59" s="2" t="s">
        <v>46</v>
      </c>
      <c r="B59" s="4" t="s">
        <v>33</v>
      </c>
      <c r="C59" s="4" t="s">
        <v>33</v>
      </c>
      <c r="D59" s="4" t="s">
        <v>5</v>
      </c>
      <c r="E59" s="4" t="s">
        <v>5</v>
      </c>
    </row>
    <row r="60" spans="1:5">
      <c r="A60" s="2" t="s">
        <v>47</v>
      </c>
      <c r="B60" s="4" t="s">
        <v>33</v>
      </c>
      <c r="C60" s="4" t="s">
        <v>33</v>
      </c>
      <c r="D60" s="4" t="s">
        <v>5</v>
      </c>
      <c r="E60" s="4" t="s">
        <v>5</v>
      </c>
    </row>
    <row r="61" spans="1:5">
      <c r="A61" s="2" t="s">
        <v>48</v>
      </c>
      <c r="B61" s="6">
        <v>6269000</v>
      </c>
      <c r="C61" s="6">
        <v>4666000</v>
      </c>
      <c r="D61" s="4" t="s">
        <v>5</v>
      </c>
      <c r="E61" s="4" t="s">
        <v>5</v>
      </c>
    </row>
    <row r="62" spans="1:5">
      <c r="A62" s="3" t="s">
        <v>710</v>
      </c>
      <c r="B62" s="4" t="s">
        <v>5</v>
      </c>
      <c r="C62" s="4" t="s">
        <v>5</v>
      </c>
      <c r="D62" s="4" t="s">
        <v>5</v>
      </c>
      <c r="E62" s="4" t="s">
        <v>5</v>
      </c>
    </row>
    <row r="63" spans="1:5" ht="30">
      <c r="A63" s="2" t="s">
        <v>711</v>
      </c>
      <c r="B63" s="6">
        <v>765961000</v>
      </c>
      <c r="C63" s="6">
        <v>509644000</v>
      </c>
      <c r="D63" s="4" t="s">
        <v>5</v>
      </c>
      <c r="E63" s="4" t="s">
        <v>5</v>
      </c>
    </row>
    <row r="64" spans="1:5">
      <c r="A64" s="2" t="s">
        <v>56</v>
      </c>
      <c r="B64" s="4" t="s">
        <v>33</v>
      </c>
      <c r="C64" s="4" t="s">
        <v>33</v>
      </c>
      <c r="D64" s="4" t="s">
        <v>5</v>
      </c>
      <c r="E64" s="4" t="s">
        <v>5</v>
      </c>
    </row>
    <row r="65" spans="1:5">
      <c r="A65" s="2" t="s">
        <v>57</v>
      </c>
      <c r="B65" s="6">
        <v>765961000</v>
      </c>
      <c r="C65" s="6">
        <v>509644000</v>
      </c>
      <c r="D65" s="4" t="s">
        <v>5</v>
      </c>
      <c r="E65" s="4" t="s">
        <v>5</v>
      </c>
    </row>
    <row r="66" spans="1:5">
      <c r="A66" s="2" t="s">
        <v>58</v>
      </c>
      <c r="B66" s="6">
        <v>772230000</v>
      </c>
      <c r="C66" s="6">
        <v>514310000</v>
      </c>
      <c r="D66" s="4" t="s">
        <v>5</v>
      </c>
      <c r="E66" s="4" t="s">
        <v>5</v>
      </c>
    </row>
    <row r="67" spans="1:5">
      <c r="A67" s="2" t="s">
        <v>1315</v>
      </c>
      <c r="B67" s="4" t="s">
        <v>5</v>
      </c>
      <c r="C67" s="4" t="s">
        <v>5</v>
      </c>
      <c r="D67" s="4" t="s">
        <v>5</v>
      </c>
      <c r="E67" s="4" t="s">
        <v>5</v>
      </c>
    </row>
    <row r="68" spans="1:5">
      <c r="A68" s="3" t="s">
        <v>26</v>
      </c>
      <c r="B68" s="4" t="s">
        <v>5</v>
      </c>
      <c r="C68" s="4" t="s">
        <v>5</v>
      </c>
      <c r="D68" s="4" t="s">
        <v>5</v>
      </c>
      <c r="E68" s="4" t="s">
        <v>5</v>
      </c>
    </row>
    <row r="69" spans="1:5">
      <c r="A69" s="2" t="s">
        <v>27</v>
      </c>
      <c r="B69" s="6">
        <v>161566000</v>
      </c>
      <c r="C69" s="6">
        <v>64517000</v>
      </c>
      <c r="D69" s="6">
        <v>111257000</v>
      </c>
      <c r="E69" s="6">
        <v>95812000</v>
      </c>
    </row>
    <row r="70" spans="1:5">
      <c r="A70" s="2" t="s">
        <v>28</v>
      </c>
      <c r="B70" s="4" t="s">
        <v>5</v>
      </c>
      <c r="C70" s="6">
        <v>10000000</v>
      </c>
      <c r="D70" s="4" t="s">
        <v>5</v>
      </c>
      <c r="E70" s="4" t="s">
        <v>5</v>
      </c>
    </row>
    <row r="71" spans="1:5">
      <c r="A71" s="2" t="s">
        <v>29</v>
      </c>
      <c r="B71" s="6">
        <v>1171000</v>
      </c>
      <c r="C71" s="6">
        <v>377000</v>
      </c>
      <c r="D71" s="4" t="s">
        <v>5</v>
      </c>
      <c r="E71" s="4" t="s">
        <v>5</v>
      </c>
    </row>
    <row r="72" spans="1:5">
      <c r="A72" s="2" t="s">
        <v>1313</v>
      </c>
      <c r="B72" s="6">
        <v>398000</v>
      </c>
      <c r="C72" s="6">
        <v>186000</v>
      </c>
      <c r="D72" s="4" t="s">
        <v>5</v>
      </c>
      <c r="E72" s="4" t="s">
        <v>5</v>
      </c>
    </row>
    <row r="73" spans="1:5">
      <c r="A73" s="2" t="s">
        <v>697</v>
      </c>
      <c r="B73" s="6">
        <v>7345000</v>
      </c>
      <c r="C73" s="6">
        <v>3269000</v>
      </c>
      <c r="D73" s="4" t="s">
        <v>5</v>
      </c>
      <c r="E73" s="4" t="s">
        <v>5</v>
      </c>
    </row>
    <row r="74" spans="1:5">
      <c r="A74" s="2" t="s">
        <v>31</v>
      </c>
      <c r="B74" s="6">
        <v>1850000</v>
      </c>
      <c r="C74" s="6">
        <v>1902000</v>
      </c>
      <c r="D74" s="4" t="s">
        <v>5</v>
      </c>
      <c r="E74" s="4" t="s">
        <v>5</v>
      </c>
    </row>
    <row r="75" spans="1:5">
      <c r="A75" s="2" t="s">
        <v>998</v>
      </c>
      <c r="B75" s="6">
        <v>3241000</v>
      </c>
      <c r="C75" s="4" t="s">
        <v>5</v>
      </c>
      <c r="D75" s="4" t="s">
        <v>5</v>
      </c>
      <c r="E75" s="4" t="s">
        <v>5</v>
      </c>
    </row>
    <row r="76" spans="1:5">
      <c r="A76" s="2" t="s">
        <v>700</v>
      </c>
      <c r="B76" s="6">
        <v>57395000</v>
      </c>
      <c r="C76" s="6">
        <v>39587000</v>
      </c>
      <c r="D76" s="4" t="s">
        <v>5</v>
      </c>
      <c r="E76" s="4" t="s">
        <v>5</v>
      </c>
    </row>
    <row r="77" spans="1:5" ht="30">
      <c r="A77" s="2" t="s">
        <v>702</v>
      </c>
      <c r="B77" s="4" t="s">
        <v>33</v>
      </c>
      <c r="C77" s="4" t="s">
        <v>33</v>
      </c>
      <c r="D77" s="4" t="s">
        <v>5</v>
      </c>
      <c r="E77" s="4" t="s">
        <v>5</v>
      </c>
    </row>
    <row r="78" spans="1:5">
      <c r="A78" s="2" t="s">
        <v>412</v>
      </c>
      <c r="B78" s="6">
        <v>7570000</v>
      </c>
      <c r="C78" s="6">
        <v>5670000</v>
      </c>
      <c r="D78" s="4" t="s">
        <v>5</v>
      </c>
      <c r="E78" s="4" t="s">
        <v>5</v>
      </c>
    </row>
    <row r="79" spans="1:5" ht="30">
      <c r="A79" s="2" t="s">
        <v>703</v>
      </c>
      <c r="B79" s="6">
        <v>1006063000</v>
      </c>
      <c r="C79" s="6">
        <v>873768000</v>
      </c>
      <c r="D79" s="4" t="s">
        <v>5</v>
      </c>
      <c r="E79" s="4" t="s">
        <v>5</v>
      </c>
    </row>
    <row r="80" spans="1:5">
      <c r="A80" s="2" t="s">
        <v>36</v>
      </c>
      <c r="B80" s="4" t="s">
        <v>33</v>
      </c>
      <c r="C80" s="4" t="s">
        <v>33</v>
      </c>
      <c r="D80" s="4" t="s">
        <v>5</v>
      </c>
      <c r="E80" s="4" t="s">
        <v>5</v>
      </c>
    </row>
    <row r="81" spans="1:5">
      <c r="A81" s="2" t="s">
        <v>37</v>
      </c>
      <c r="B81" s="6">
        <v>19081000</v>
      </c>
      <c r="C81" s="6">
        <v>18443000</v>
      </c>
      <c r="D81" s="4" t="s">
        <v>5</v>
      </c>
      <c r="E81" s="4" t="s">
        <v>5</v>
      </c>
    </row>
    <row r="82" spans="1:5">
      <c r="A82" s="2" t="s">
        <v>38</v>
      </c>
      <c r="B82" s="4" t="s">
        <v>33</v>
      </c>
      <c r="C82" s="4" t="s">
        <v>33</v>
      </c>
      <c r="D82" s="4" t="s">
        <v>5</v>
      </c>
      <c r="E82" s="4" t="s">
        <v>5</v>
      </c>
    </row>
    <row r="83" spans="1:5">
      <c r="A83" s="2" t="s">
        <v>39</v>
      </c>
      <c r="B83" s="6">
        <v>1265680000</v>
      </c>
      <c r="C83" s="6">
        <v>1017719000</v>
      </c>
      <c r="D83" s="4" t="s">
        <v>5</v>
      </c>
      <c r="E83" s="4" t="s">
        <v>5</v>
      </c>
    </row>
    <row r="84" spans="1:5">
      <c r="A84" s="3" t="s">
        <v>40</v>
      </c>
      <c r="B84" s="4" t="s">
        <v>5</v>
      </c>
      <c r="C84" s="4" t="s">
        <v>5</v>
      </c>
      <c r="D84" s="4" t="s">
        <v>5</v>
      </c>
      <c r="E84" s="4" t="s">
        <v>5</v>
      </c>
    </row>
    <row r="85" spans="1:5">
      <c r="A85" s="2" t="s">
        <v>41</v>
      </c>
      <c r="B85" s="6">
        <v>446000</v>
      </c>
      <c r="C85" s="6">
        <v>785000</v>
      </c>
      <c r="D85" s="4" t="s">
        <v>5</v>
      </c>
      <c r="E85" s="4" t="s">
        <v>5</v>
      </c>
    </row>
    <row r="86" spans="1:5">
      <c r="A86" s="2" t="s">
        <v>42</v>
      </c>
      <c r="B86" s="6">
        <v>12699000</v>
      </c>
      <c r="C86" s="6">
        <v>14878000</v>
      </c>
      <c r="D86" s="4" t="s">
        <v>5</v>
      </c>
      <c r="E86" s="4" t="s">
        <v>5</v>
      </c>
    </row>
    <row r="87" spans="1:5">
      <c r="A87" s="2" t="s">
        <v>707</v>
      </c>
      <c r="B87" s="4" t="s">
        <v>33</v>
      </c>
      <c r="C87" s="4" t="s">
        <v>33</v>
      </c>
      <c r="D87" s="4" t="s">
        <v>5</v>
      </c>
      <c r="E87" s="4" t="s">
        <v>5</v>
      </c>
    </row>
    <row r="88" spans="1:5">
      <c r="A88" s="2" t="s">
        <v>43</v>
      </c>
      <c r="B88" s="6">
        <v>18136000</v>
      </c>
      <c r="C88" s="6">
        <v>17917000</v>
      </c>
      <c r="D88" s="4" t="s">
        <v>5</v>
      </c>
      <c r="E88" s="4" t="s">
        <v>5</v>
      </c>
    </row>
    <row r="89" spans="1:5">
      <c r="A89" s="2" t="s">
        <v>44</v>
      </c>
      <c r="B89" s="6">
        <v>12973000</v>
      </c>
      <c r="C89" s="6">
        <v>20189000</v>
      </c>
      <c r="D89" s="4" t="s">
        <v>5</v>
      </c>
      <c r="E89" s="4" t="s">
        <v>5</v>
      </c>
    </row>
    <row r="90" spans="1:5">
      <c r="A90" s="2" t="s">
        <v>45</v>
      </c>
      <c r="B90" s="6">
        <v>409196000</v>
      </c>
      <c r="C90" s="6">
        <v>409640000</v>
      </c>
      <c r="D90" s="4" t="s">
        <v>5</v>
      </c>
      <c r="E90" s="4" t="s">
        <v>5</v>
      </c>
    </row>
    <row r="91" spans="1:5">
      <c r="A91" s="2" t="s">
        <v>708</v>
      </c>
      <c r="B91" s="4">
        <v>0</v>
      </c>
      <c r="C91" s="4" t="s">
        <v>33</v>
      </c>
      <c r="D91" s="4" t="s">
        <v>5</v>
      </c>
      <c r="E91" s="4" t="s">
        <v>5</v>
      </c>
    </row>
    <row r="92" spans="1:5">
      <c r="A92" s="2" t="s">
        <v>46</v>
      </c>
      <c r="B92" s="4" t="s">
        <v>33</v>
      </c>
      <c r="C92" s="4" t="s">
        <v>33</v>
      </c>
      <c r="D92" s="4" t="s">
        <v>5</v>
      </c>
      <c r="E92" s="4" t="s">
        <v>5</v>
      </c>
    </row>
    <row r="93" spans="1:5">
      <c r="A93" s="2" t="s">
        <v>47</v>
      </c>
      <c r="B93" s="6">
        <v>40000000</v>
      </c>
      <c r="C93" s="6">
        <v>40000000</v>
      </c>
      <c r="D93" s="4" t="s">
        <v>5</v>
      </c>
      <c r="E93" s="4" t="s">
        <v>5</v>
      </c>
    </row>
    <row r="94" spans="1:5">
      <c r="A94" s="2" t="s">
        <v>48</v>
      </c>
      <c r="B94" s="6">
        <v>493450000</v>
      </c>
      <c r="C94" s="6">
        <v>503409000</v>
      </c>
      <c r="D94" s="4" t="s">
        <v>5</v>
      </c>
      <c r="E94" s="4" t="s">
        <v>5</v>
      </c>
    </row>
    <row r="95" spans="1:5">
      <c r="A95" s="3" t="s">
        <v>710</v>
      </c>
      <c r="B95" s="4" t="s">
        <v>5</v>
      </c>
      <c r="C95" s="4" t="s">
        <v>5</v>
      </c>
      <c r="D95" s="4" t="s">
        <v>5</v>
      </c>
      <c r="E95" s="4" t="s">
        <v>5</v>
      </c>
    </row>
    <row r="96" spans="1:5" ht="30">
      <c r="A96" s="2" t="s">
        <v>711</v>
      </c>
      <c r="B96" s="6">
        <v>772230000</v>
      </c>
      <c r="C96" s="6">
        <v>514310000</v>
      </c>
      <c r="D96" s="4" t="s">
        <v>5</v>
      </c>
      <c r="E96" s="4" t="s">
        <v>5</v>
      </c>
    </row>
    <row r="97" spans="1:5">
      <c r="A97" s="2" t="s">
        <v>56</v>
      </c>
      <c r="B97" s="4" t="s">
        <v>33</v>
      </c>
      <c r="C97" s="4" t="s">
        <v>33</v>
      </c>
      <c r="D97" s="4" t="s">
        <v>5</v>
      </c>
      <c r="E97" s="4" t="s">
        <v>5</v>
      </c>
    </row>
    <row r="98" spans="1:5">
      <c r="A98" s="2" t="s">
        <v>57</v>
      </c>
      <c r="B98" s="6">
        <v>772230000</v>
      </c>
      <c r="C98" s="6">
        <v>514310000</v>
      </c>
      <c r="D98" s="4" t="s">
        <v>5</v>
      </c>
      <c r="E98" s="4" t="s">
        <v>5</v>
      </c>
    </row>
    <row r="99" spans="1:5">
      <c r="A99" s="2" t="s">
        <v>58</v>
      </c>
      <c r="B99" s="6">
        <v>1265680000</v>
      </c>
      <c r="C99" s="6">
        <v>1017719000</v>
      </c>
      <c r="D99" s="4" t="s">
        <v>5</v>
      </c>
      <c r="E99" s="4" t="s">
        <v>5</v>
      </c>
    </row>
    <row r="100" spans="1:5">
      <c r="A100" s="2" t="s">
        <v>1316</v>
      </c>
      <c r="B100" s="4" t="s">
        <v>5</v>
      </c>
      <c r="C100" s="4" t="s">
        <v>5</v>
      </c>
      <c r="D100" s="4" t="s">
        <v>5</v>
      </c>
      <c r="E100" s="4" t="s">
        <v>5</v>
      </c>
    </row>
    <row r="101" spans="1:5">
      <c r="A101" s="3" t="s">
        <v>26</v>
      </c>
      <c r="B101" s="4" t="s">
        <v>5</v>
      </c>
      <c r="C101" s="4" t="s">
        <v>5</v>
      </c>
      <c r="D101" s="4" t="s">
        <v>5</v>
      </c>
      <c r="E101" s="4" t="s">
        <v>5</v>
      </c>
    </row>
    <row r="102" spans="1:5">
      <c r="A102" s="2" t="s">
        <v>27</v>
      </c>
      <c r="B102" s="6">
        <v>6914000</v>
      </c>
      <c r="C102" s="6">
        <v>38489000</v>
      </c>
      <c r="D102" s="6">
        <v>2052000</v>
      </c>
      <c r="E102" s="6">
        <v>2553000</v>
      </c>
    </row>
    <row r="103" spans="1:5">
      <c r="A103" s="2" t="s">
        <v>28</v>
      </c>
      <c r="B103" s="4" t="s">
        <v>5</v>
      </c>
      <c r="C103" s="4" t="s">
        <v>33</v>
      </c>
      <c r="D103" s="4" t="s">
        <v>5</v>
      </c>
      <c r="E103" s="4" t="s">
        <v>5</v>
      </c>
    </row>
    <row r="104" spans="1:5">
      <c r="A104" s="2" t="s">
        <v>29</v>
      </c>
      <c r="B104" s="6">
        <v>2456000</v>
      </c>
      <c r="C104" s="6">
        <v>2105000</v>
      </c>
      <c r="D104" s="4" t="s">
        <v>5</v>
      </c>
      <c r="E104" s="4" t="s">
        <v>5</v>
      </c>
    </row>
    <row r="105" spans="1:5">
      <c r="A105" s="2" t="s">
        <v>1313</v>
      </c>
      <c r="B105" s="6">
        <v>5784000</v>
      </c>
      <c r="C105" s="6">
        <v>4774000</v>
      </c>
      <c r="D105" s="4" t="s">
        <v>5</v>
      </c>
      <c r="E105" s="4" t="s">
        <v>5</v>
      </c>
    </row>
    <row r="106" spans="1:5">
      <c r="A106" s="2" t="s">
        <v>697</v>
      </c>
      <c r="B106" s="4" t="s">
        <v>33</v>
      </c>
      <c r="C106" s="4" t="s">
        <v>33</v>
      </c>
      <c r="D106" s="4" t="s">
        <v>5</v>
      </c>
      <c r="E106" s="4" t="s">
        <v>5</v>
      </c>
    </row>
    <row r="107" spans="1:5">
      <c r="A107" s="2" t="s">
        <v>31</v>
      </c>
      <c r="B107" s="6">
        <v>19742000</v>
      </c>
      <c r="C107" s="6">
        <v>133805000</v>
      </c>
      <c r="D107" s="4" t="s">
        <v>5</v>
      </c>
      <c r="E107" s="4" t="s">
        <v>5</v>
      </c>
    </row>
    <row r="108" spans="1:5">
      <c r="A108" s="2" t="s">
        <v>998</v>
      </c>
      <c r="B108" s="6">
        <v>2544000</v>
      </c>
      <c r="C108" s="4" t="s">
        <v>5</v>
      </c>
      <c r="D108" s="4" t="s">
        <v>5</v>
      </c>
      <c r="E108" s="4" t="s">
        <v>5</v>
      </c>
    </row>
    <row r="109" spans="1:5">
      <c r="A109" s="2" t="s">
        <v>700</v>
      </c>
      <c r="B109" s="4" t="s">
        <v>33</v>
      </c>
      <c r="C109" s="4" t="s">
        <v>33</v>
      </c>
      <c r="D109" s="4" t="s">
        <v>5</v>
      </c>
      <c r="E109" s="4" t="s">
        <v>5</v>
      </c>
    </row>
    <row r="110" spans="1:5" ht="30">
      <c r="A110" s="2" t="s">
        <v>702</v>
      </c>
      <c r="B110" s="6">
        <v>116222000</v>
      </c>
      <c r="C110" s="6">
        <v>93928000</v>
      </c>
      <c r="D110" s="4" t="s">
        <v>5</v>
      </c>
      <c r="E110" s="4" t="s">
        <v>5</v>
      </c>
    </row>
    <row r="111" spans="1:5">
      <c r="A111" s="2" t="s">
        <v>412</v>
      </c>
      <c r="B111" s="6">
        <v>578984000</v>
      </c>
      <c r="C111" s="6">
        <v>450199000</v>
      </c>
      <c r="D111" s="4" t="s">
        <v>5</v>
      </c>
      <c r="E111" s="4" t="s">
        <v>5</v>
      </c>
    </row>
    <row r="112" spans="1:5" ht="30">
      <c r="A112" s="2" t="s">
        <v>703</v>
      </c>
      <c r="B112" s="6">
        <v>252221000</v>
      </c>
      <c r="C112" s="6">
        <v>142441000</v>
      </c>
      <c r="D112" s="4" t="s">
        <v>5</v>
      </c>
      <c r="E112" s="4" t="s">
        <v>5</v>
      </c>
    </row>
    <row r="113" spans="1:5">
      <c r="A113" s="2" t="s">
        <v>36</v>
      </c>
      <c r="B113" s="6">
        <v>58774000</v>
      </c>
      <c r="C113" s="6">
        <v>95601000</v>
      </c>
      <c r="D113" s="4" t="s">
        <v>5</v>
      </c>
      <c r="E113" s="4" t="s">
        <v>5</v>
      </c>
    </row>
    <row r="114" spans="1:5">
      <c r="A114" s="2" t="s">
        <v>37</v>
      </c>
      <c r="B114" s="6">
        <v>11974000</v>
      </c>
      <c r="C114" s="6">
        <v>11505000</v>
      </c>
      <c r="D114" s="4" t="s">
        <v>5</v>
      </c>
      <c r="E114" s="4" t="s">
        <v>5</v>
      </c>
    </row>
    <row r="115" spans="1:5">
      <c r="A115" s="2" t="s">
        <v>38</v>
      </c>
      <c r="B115" s="6">
        <v>17216000</v>
      </c>
      <c r="C115" s="6">
        <v>17216000</v>
      </c>
      <c r="D115" s="4" t="s">
        <v>5</v>
      </c>
      <c r="E115" s="4" t="s">
        <v>5</v>
      </c>
    </row>
    <row r="116" spans="1:5">
      <c r="A116" s="2" t="s">
        <v>39</v>
      </c>
      <c r="B116" s="6">
        <v>1072831000</v>
      </c>
      <c r="C116" s="6">
        <v>990063000</v>
      </c>
      <c r="D116" s="4" t="s">
        <v>5</v>
      </c>
      <c r="E116" s="4" t="s">
        <v>5</v>
      </c>
    </row>
    <row r="117" spans="1:5">
      <c r="A117" s="3" t="s">
        <v>40</v>
      </c>
      <c r="B117" s="4" t="s">
        <v>5</v>
      </c>
      <c r="C117" s="4" t="s">
        <v>5</v>
      </c>
      <c r="D117" s="4" t="s">
        <v>5</v>
      </c>
      <c r="E117" s="4" t="s">
        <v>5</v>
      </c>
    </row>
    <row r="118" spans="1:5">
      <c r="A118" s="2" t="s">
        <v>41</v>
      </c>
      <c r="B118" s="6">
        <v>787000</v>
      </c>
      <c r="C118" s="6">
        <v>236000</v>
      </c>
      <c r="D118" s="4" t="s">
        <v>5</v>
      </c>
      <c r="E118" s="4" t="s">
        <v>5</v>
      </c>
    </row>
    <row r="119" spans="1:5">
      <c r="A119" s="2" t="s">
        <v>42</v>
      </c>
      <c r="B119" s="6">
        <v>8609000</v>
      </c>
      <c r="C119" s="6">
        <v>7249000</v>
      </c>
      <c r="D119" s="4" t="s">
        <v>5</v>
      </c>
      <c r="E119" s="4" t="s">
        <v>5</v>
      </c>
    </row>
    <row r="120" spans="1:5">
      <c r="A120" s="2" t="s">
        <v>707</v>
      </c>
      <c r="B120" s="4" t="s">
        <v>33</v>
      </c>
      <c r="C120" s="4" t="s">
        <v>33</v>
      </c>
      <c r="D120" s="4" t="s">
        <v>5</v>
      </c>
      <c r="E120" s="4" t="s">
        <v>5</v>
      </c>
    </row>
    <row r="121" spans="1:5">
      <c r="A121" s="2" t="s">
        <v>43</v>
      </c>
      <c r="B121" s="6">
        <v>1452000</v>
      </c>
      <c r="C121" s="6">
        <v>1614000</v>
      </c>
      <c r="D121" s="4" t="s">
        <v>5</v>
      </c>
      <c r="E121" s="4" t="s">
        <v>5</v>
      </c>
    </row>
    <row r="122" spans="1:5">
      <c r="A122" s="2" t="s">
        <v>44</v>
      </c>
      <c r="B122" s="6">
        <v>3879000</v>
      </c>
      <c r="C122" s="6">
        <v>2327000</v>
      </c>
      <c r="D122" s="4" t="s">
        <v>5</v>
      </c>
      <c r="E122" s="4" t="s">
        <v>5</v>
      </c>
    </row>
    <row r="123" spans="1:5">
      <c r="A123" s="2" t="s">
        <v>45</v>
      </c>
      <c r="B123" s="4" t="s">
        <v>33</v>
      </c>
      <c r="C123" s="4" t="s">
        <v>33</v>
      </c>
      <c r="D123" s="4" t="s">
        <v>5</v>
      </c>
      <c r="E123" s="4" t="s">
        <v>5</v>
      </c>
    </row>
    <row r="124" spans="1:5">
      <c r="A124" s="2" t="s">
        <v>708</v>
      </c>
      <c r="B124" s="4">
        <v>0</v>
      </c>
      <c r="C124" s="4" t="s">
        <v>33</v>
      </c>
      <c r="D124" s="4" t="s">
        <v>5</v>
      </c>
      <c r="E124" s="4" t="s">
        <v>5</v>
      </c>
    </row>
    <row r="125" spans="1:5">
      <c r="A125" s="2" t="s">
        <v>46</v>
      </c>
      <c r="B125" s="6">
        <v>52041000</v>
      </c>
      <c r="C125" s="6">
        <v>112096000</v>
      </c>
      <c r="D125" s="4" t="s">
        <v>5</v>
      </c>
      <c r="E125" s="4" t="s">
        <v>5</v>
      </c>
    </row>
    <row r="126" spans="1:5">
      <c r="A126" s="2" t="s">
        <v>47</v>
      </c>
      <c r="B126" s="4" t="s">
        <v>33</v>
      </c>
      <c r="C126" s="4" t="s">
        <v>33</v>
      </c>
      <c r="D126" s="4" t="s">
        <v>5</v>
      </c>
      <c r="E126" s="4" t="s">
        <v>5</v>
      </c>
    </row>
    <row r="127" spans="1:5">
      <c r="A127" s="2" t="s">
        <v>48</v>
      </c>
      <c r="B127" s="6">
        <v>66768000</v>
      </c>
      <c r="C127" s="6">
        <v>123522000</v>
      </c>
      <c r="D127" s="4" t="s">
        <v>5</v>
      </c>
      <c r="E127" s="4" t="s">
        <v>5</v>
      </c>
    </row>
    <row r="128" spans="1:5">
      <c r="A128" s="3" t="s">
        <v>710</v>
      </c>
      <c r="B128" s="4" t="s">
        <v>5</v>
      </c>
      <c r="C128" s="4" t="s">
        <v>5</v>
      </c>
      <c r="D128" s="4" t="s">
        <v>5</v>
      </c>
      <c r="E128" s="4" t="s">
        <v>5</v>
      </c>
    </row>
    <row r="129" spans="1:5" ht="30">
      <c r="A129" s="2" t="s">
        <v>711</v>
      </c>
      <c r="B129" s="6">
        <v>1006063000</v>
      </c>
      <c r="C129" s="6">
        <v>873768000</v>
      </c>
      <c r="D129" s="4" t="s">
        <v>5</v>
      </c>
      <c r="E129" s="4" t="s">
        <v>5</v>
      </c>
    </row>
    <row r="130" spans="1:5">
      <c r="A130" s="2" t="s">
        <v>56</v>
      </c>
      <c r="B130" s="4" t="s">
        <v>33</v>
      </c>
      <c r="C130" s="6">
        <v>-7227000</v>
      </c>
      <c r="D130" s="4" t="s">
        <v>5</v>
      </c>
      <c r="E130" s="4" t="s">
        <v>5</v>
      </c>
    </row>
    <row r="131" spans="1:5">
      <c r="A131" s="2" t="s">
        <v>57</v>
      </c>
      <c r="B131" s="6">
        <v>1006063000</v>
      </c>
      <c r="C131" s="6">
        <v>866541000</v>
      </c>
      <c r="D131" s="4" t="s">
        <v>5</v>
      </c>
      <c r="E131" s="4" t="s">
        <v>5</v>
      </c>
    </row>
    <row r="132" spans="1:5">
      <c r="A132" s="2" t="s">
        <v>58</v>
      </c>
      <c r="B132" s="6">
        <v>1072831000</v>
      </c>
      <c r="C132" s="6">
        <v>990063000</v>
      </c>
      <c r="D132" s="4" t="s">
        <v>5</v>
      </c>
      <c r="E132" s="4" t="s">
        <v>5</v>
      </c>
    </row>
    <row r="133" spans="1:5">
      <c r="A133" s="2" t="s">
        <v>1317</v>
      </c>
      <c r="B133" s="4" t="s">
        <v>5</v>
      </c>
      <c r="C133" s="4" t="s">
        <v>5</v>
      </c>
      <c r="D133" s="4" t="s">
        <v>5</v>
      </c>
      <c r="E133" s="4" t="s">
        <v>5</v>
      </c>
    </row>
    <row r="134" spans="1:5">
      <c r="A134" s="3" t="s">
        <v>26</v>
      </c>
      <c r="B134" s="4" t="s">
        <v>5</v>
      </c>
      <c r="C134" s="4" t="s">
        <v>5</v>
      </c>
      <c r="D134" s="4" t="s">
        <v>5</v>
      </c>
      <c r="E134" s="4" t="s">
        <v>5</v>
      </c>
    </row>
    <row r="135" spans="1:5">
      <c r="A135" s="2" t="s">
        <v>27</v>
      </c>
      <c r="B135" s="6">
        <v>12891000</v>
      </c>
      <c r="C135" s="6">
        <v>17849000</v>
      </c>
      <c r="D135" s="6">
        <v>13495000</v>
      </c>
      <c r="E135" s="6">
        <v>17561000</v>
      </c>
    </row>
    <row r="136" spans="1:5">
      <c r="A136" s="2" t="s">
        <v>28</v>
      </c>
      <c r="B136" s="4" t="s">
        <v>5</v>
      </c>
      <c r="C136" s="4" t="s">
        <v>33</v>
      </c>
      <c r="D136" s="4" t="s">
        <v>5</v>
      </c>
      <c r="E136" s="4" t="s">
        <v>5</v>
      </c>
    </row>
    <row r="137" spans="1:5">
      <c r="A137" s="2" t="s">
        <v>29</v>
      </c>
      <c r="B137" s="6">
        <v>2424000</v>
      </c>
      <c r="C137" s="6">
        <v>1165000</v>
      </c>
      <c r="D137" s="4" t="s">
        <v>5</v>
      </c>
      <c r="E137" s="4" t="s">
        <v>5</v>
      </c>
    </row>
    <row r="138" spans="1:5">
      <c r="A138" s="2" t="s">
        <v>1313</v>
      </c>
      <c r="B138" s="6">
        <v>25251000</v>
      </c>
      <c r="C138" s="6">
        <v>17433000</v>
      </c>
      <c r="D138" s="4" t="s">
        <v>5</v>
      </c>
      <c r="E138" s="4" t="s">
        <v>5</v>
      </c>
    </row>
    <row r="139" spans="1:5">
      <c r="A139" s="2" t="s">
        <v>697</v>
      </c>
      <c r="B139" s="4" t="s">
        <v>33</v>
      </c>
      <c r="C139" s="4" t="s">
        <v>33</v>
      </c>
      <c r="D139" s="4" t="s">
        <v>5</v>
      </c>
      <c r="E139" s="4" t="s">
        <v>5</v>
      </c>
    </row>
    <row r="140" spans="1:5">
      <c r="A140" s="2" t="s">
        <v>31</v>
      </c>
      <c r="B140" s="6">
        <v>852000</v>
      </c>
      <c r="C140" s="6">
        <v>900000</v>
      </c>
      <c r="D140" s="4" t="s">
        <v>5</v>
      </c>
      <c r="E140" s="4" t="s">
        <v>5</v>
      </c>
    </row>
    <row r="141" spans="1:5">
      <c r="A141" s="2" t="s">
        <v>998</v>
      </c>
      <c r="B141" s="4" t="s">
        <v>33</v>
      </c>
      <c r="C141" s="4" t="s">
        <v>5</v>
      </c>
      <c r="D141" s="4" t="s">
        <v>5</v>
      </c>
      <c r="E141" s="4" t="s">
        <v>5</v>
      </c>
    </row>
    <row r="142" spans="1:5">
      <c r="A142" s="2" t="s">
        <v>700</v>
      </c>
      <c r="B142" s="4" t="s">
        <v>33</v>
      </c>
      <c r="C142" s="4" t="s">
        <v>33</v>
      </c>
      <c r="D142" s="4" t="s">
        <v>5</v>
      </c>
      <c r="E142" s="4" t="s">
        <v>5</v>
      </c>
    </row>
    <row r="143" spans="1:5" ht="30">
      <c r="A143" s="2" t="s">
        <v>702</v>
      </c>
      <c r="B143" s="6">
        <v>401825000</v>
      </c>
      <c r="C143" s="6">
        <v>195521000</v>
      </c>
      <c r="D143" s="4" t="s">
        <v>5</v>
      </c>
      <c r="E143" s="4" t="s">
        <v>5</v>
      </c>
    </row>
    <row r="144" spans="1:5">
      <c r="A144" s="2" t="s">
        <v>412</v>
      </c>
      <c r="B144" s="6">
        <v>155667000</v>
      </c>
      <c r="C144" s="6">
        <v>87324000</v>
      </c>
      <c r="D144" s="4" t="s">
        <v>5</v>
      </c>
      <c r="E144" s="4" t="s">
        <v>5</v>
      </c>
    </row>
    <row r="145" spans="1:5" ht="30">
      <c r="A145" s="2" t="s">
        <v>703</v>
      </c>
      <c r="B145" s="4" t="s">
        <v>33</v>
      </c>
      <c r="C145" s="4" t="s">
        <v>33</v>
      </c>
      <c r="D145" s="4" t="s">
        <v>5</v>
      </c>
      <c r="E145" s="4" t="s">
        <v>5</v>
      </c>
    </row>
    <row r="146" spans="1:5">
      <c r="A146" s="2" t="s">
        <v>36</v>
      </c>
      <c r="B146" s="4" t="s">
        <v>33</v>
      </c>
      <c r="C146" s="4" t="s">
        <v>33</v>
      </c>
      <c r="D146" s="4" t="s">
        <v>5</v>
      </c>
      <c r="E146" s="4" t="s">
        <v>5</v>
      </c>
    </row>
    <row r="147" spans="1:5">
      <c r="A147" s="2" t="s">
        <v>37</v>
      </c>
      <c r="B147" s="6">
        <v>20048000</v>
      </c>
      <c r="C147" s="6">
        <v>8131000</v>
      </c>
      <c r="D147" s="4" t="s">
        <v>5</v>
      </c>
      <c r="E147" s="4" t="s">
        <v>5</v>
      </c>
    </row>
    <row r="148" spans="1:5">
      <c r="A148" s="2" t="s">
        <v>38</v>
      </c>
      <c r="B148" s="6">
        <v>6749000</v>
      </c>
      <c r="C148" s="6">
        <v>6749000</v>
      </c>
      <c r="D148" s="4" t="s">
        <v>5</v>
      </c>
      <c r="E148" s="4" t="s">
        <v>5</v>
      </c>
    </row>
    <row r="149" spans="1:5">
      <c r="A149" s="2" t="s">
        <v>39</v>
      </c>
      <c r="B149" s="6">
        <v>625707000</v>
      </c>
      <c r="C149" s="6">
        <v>335072000</v>
      </c>
      <c r="D149" s="4" t="s">
        <v>5</v>
      </c>
      <c r="E149" s="4" t="s">
        <v>5</v>
      </c>
    </row>
    <row r="150" spans="1:5">
      <c r="A150" s="3" t="s">
        <v>40</v>
      </c>
      <c r="B150" s="4" t="s">
        <v>5</v>
      </c>
      <c r="C150" s="4" t="s">
        <v>5</v>
      </c>
      <c r="D150" s="4" t="s">
        <v>5</v>
      </c>
      <c r="E150" s="4" t="s">
        <v>5</v>
      </c>
    </row>
    <row r="151" spans="1:5">
      <c r="A151" s="2" t="s">
        <v>41</v>
      </c>
      <c r="B151" s="6">
        <v>488000</v>
      </c>
      <c r="C151" s="6">
        <v>741000</v>
      </c>
      <c r="D151" s="4" t="s">
        <v>5</v>
      </c>
      <c r="E151" s="4" t="s">
        <v>5</v>
      </c>
    </row>
    <row r="152" spans="1:5">
      <c r="A152" s="2" t="s">
        <v>42</v>
      </c>
      <c r="B152" s="6">
        <v>9657000</v>
      </c>
      <c r="C152" s="6">
        <v>7290000</v>
      </c>
      <c r="D152" s="4" t="s">
        <v>5</v>
      </c>
      <c r="E152" s="4" t="s">
        <v>5</v>
      </c>
    </row>
    <row r="153" spans="1:5">
      <c r="A153" s="2" t="s">
        <v>707</v>
      </c>
      <c r="B153" s="6">
        <v>7345000</v>
      </c>
      <c r="C153" s="6">
        <v>3269000</v>
      </c>
      <c r="D153" s="4" t="s">
        <v>5</v>
      </c>
      <c r="E153" s="4" t="s">
        <v>5</v>
      </c>
    </row>
    <row r="154" spans="1:5">
      <c r="A154" s="2" t="s">
        <v>43</v>
      </c>
      <c r="B154" s="6">
        <v>493000</v>
      </c>
      <c r="C154" s="6">
        <v>784000</v>
      </c>
      <c r="D154" s="4" t="s">
        <v>5</v>
      </c>
      <c r="E154" s="4" t="s">
        <v>5</v>
      </c>
    </row>
    <row r="155" spans="1:5">
      <c r="A155" s="2" t="s">
        <v>44</v>
      </c>
      <c r="B155" s="6">
        <v>85000</v>
      </c>
      <c r="C155" s="6">
        <v>155000</v>
      </c>
      <c r="D155" s="4" t="s">
        <v>5</v>
      </c>
      <c r="E155" s="4" t="s">
        <v>5</v>
      </c>
    </row>
    <row r="156" spans="1:5">
      <c r="A156" s="2" t="s">
        <v>45</v>
      </c>
      <c r="B156" s="4" t="s">
        <v>33</v>
      </c>
      <c r="C156" s="4" t="s">
        <v>33</v>
      </c>
      <c r="D156" s="4" t="s">
        <v>5</v>
      </c>
      <c r="E156" s="4" t="s">
        <v>5</v>
      </c>
    </row>
    <row r="157" spans="1:5">
      <c r="A157" s="2" t="s">
        <v>708</v>
      </c>
      <c r="B157" s="6">
        <v>57395000</v>
      </c>
      <c r="C157" s="6">
        <v>39587000</v>
      </c>
      <c r="D157" s="4" t="s">
        <v>5</v>
      </c>
      <c r="E157" s="4" t="s">
        <v>5</v>
      </c>
    </row>
    <row r="158" spans="1:5">
      <c r="A158" s="2" t="s">
        <v>46</v>
      </c>
      <c r="B158" s="6">
        <v>288325000</v>
      </c>
      <c r="C158" s="6">
        <v>124442000</v>
      </c>
      <c r="D158" s="4" t="s">
        <v>5</v>
      </c>
      <c r="E158" s="4" t="s">
        <v>5</v>
      </c>
    </row>
    <row r="159" spans="1:5">
      <c r="A159" s="2" t="s">
        <v>47</v>
      </c>
      <c r="B159" s="4" t="s">
        <v>33</v>
      </c>
      <c r="C159" s="4" t="s">
        <v>33</v>
      </c>
      <c r="D159" s="4" t="s">
        <v>5</v>
      </c>
      <c r="E159" s="4" t="s">
        <v>5</v>
      </c>
    </row>
    <row r="160" spans="1:5">
      <c r="A160" s="2" t="s">
        <v>48</v>
      </c>
      <c r="B160" s="6">
        <v>363788000</v>
      </c>
      <c r="C160" s="6">
        <v>176268000</v>
      </c>
      <c r="D160" s="4" t="s">
        <v>5</v>
      </c>
      <c r="E160" s="4" t="s">
        <v>5</v>
      </c>
    </row>
    <row r="161" spans="1:5">
      <c r="A161" s="3" t="s">
        <v>710</v>
      </c>
      <c r="B161" s="4" t="s">
        <v>5</v>
      </c>
      <c r="C161" s="4" t="s">
        <v>5</v>
      </c>
      <c r="D161" s="4" t="s">
        <v>5</v>
      </c>
      <c r="E161" s="4" t="s">
        <v>5</v>
      </c>
    </row>
    <row r="162" spans="1:5" ht="30">
      <c r="A162" s="2" t="s">
        <v>711</v>
      </c>
      <c r="B162" s="6">
        <v>252221000</v>
      </c>
      <c r="C162" s="6">
        <v>142441000</v>
      </c>
      <c r="D162" s="4" t="s">
        <v>5</v>
      </c>
      <c r="E162" s="4" t="s">
        <v>5</v>
      </c>
    </row>
    <row r="163" spans="1:5">
      <c r="A163" s="2" t="s">
        <v>56</v>
      </c>
      <c r="B163" s="6">
        <v>9698000</v>
      </c>
      <c r="C163" s="6">
        <v>16363000</v>
      </c>
      <c r="D163" s="4" t="s">
        <v>5</v>
      </c>
      <c r="E163" s="4" t="s">
        <v>5</v>
      </c>
    </row>
    <row r="164" spans="1:5">
      <c r="A164" s="2" t="s">
        <v>57</v>
      </c>
      <c r="B164" s="6">
        <v>261919000</v>
      </c>
      <c r="C164" s="6">
        <v>158804000</v>
      </c>
      <c r="D164" s="4" t="s">
        <v>5</v>
      </c>
      <c r="E164" s="4" t="s">
        <v>5</v>
      </c>
    </row>
    <row r="165" spans="1:5">
      <c r="A165" s="2" t="s">
        <v>58</v>
      </c>
      <c r="B165" s="6">
        <v>625707000</v>
      </c>
      <c r="C165" s="6">
        <v>335072000</v>
      </c>
      <c r="D165" s="4" t="s">
        <v>5</v>
      </c>
      <c r="E165" s="4" t="s">
        <v>5</v>
      </c>
    </row>
    <row r="166" spans="1:5">
      <c r="A166" s="2" t="s">
        <v>1318</v>
      </c>
      <c r="B166" s="4" t="s">
        <v>5</v>
      </c>
      <c r="C166" s="4" t="s">
        <v>5</v>
      </c>
      <c r="D166" s="4" t="s">
        <v>5</v>
      </c>
      <c r="E166" s="4" t="s">
        <v>5</v>
      </c>
    </row>
    <row r="167" spans="1:5">
      <c r="A167" s="3" t="s">
        <v>26</v>
      </c>
      <c r="B167" s="4" t="s">
        <v>5</v>
      </c>
      <c r="C167" s="4" t="s">
        <v>5</v>
      </c>
      <c r="D167" s="4" t="s">
        <v>5</v>
      </c>
      <c r="E167" s="4" t="s">
        <v>5</v>
      </c>
    </row>
    <row r="168" spans="1:5">
      <c r="A168" s="2" t="s">
        <v>27</v>
      </c>
      <c r="B168" s="4" t="s">
        <v>33</v>
      </c>
      <c r="C168" s="4" t="s">
        <v>33</v>
      </c>
      <c r="D168" s="4" t="s">
        <v>5</v>
      </c>
      <c r="E168" s="4" t="s">
        <v>5</v>
      </c>
    </row>
    <row r="169" spans="1:5">
      <c r="A169" s="2" t="s">
        <v>28</v>
      </c>
      <c r="B169" s="4" t="s">
        <v>5</v>
      </c>
      <c r="C169" s="4" t="s">
        <v>33</v>
      </c>
      <c r="D169" s="4" t="s">
        <v>5</v>
      </c>
      <c r="E169" s="4" t="s">
        <v>5</v>
      </c>
    </row>
    <row r="170" spans="1:5">
      <c r="A170" s="2" t="s">
        <v>29</v>
      </c>
      <c r="B170" s="4" t="s">
        <v>33</v>
      </c>
      <c r="C170" s="4" t="s">
        <v>33</v>
      </c>
      <c r="D170" s="4" t="s">
        <v>5</v>
      </c>
      <c r="E170" s="4" t="s">
        <v>5</v>
      </c>
    </row>
    <row r="171" spans="1:5">
      <c r="A171" s="2" t="s">
        <v>1313</v>
      </c>
      <c r="B171" s="4" t="s">
        <v>33</v>
      </c>
      <c r="C171" s="4" t="s">
        <v>33</v>
      </c>
      <c r="D171" s="4" t="s">
        <v>5</v>
      </c>
      <c r="E171" s="4" t="s">
        <v>5</v>
      </c>
    </row>
    <row r="172" spans="1:5">
      <c r="A172" s="2" t="s">
        <v>697</v>
      </c>
      <c r="B172" s="6">
        <v>-7345000</v>
      </c>
      <c r="C172" s="6">
        <v>-3269000</v>
      </c>
      <c r="D172" s="4" t="s">
        <v>5</v>
      </c>
      <c r="E172" s="4" t="s">
        <v>5</v>
      </c>
    </row>
    <row r="173" spans="1:5">
      <c r="A173" s="2" t="s">
        <v>31</v>
      </c>
      <c r="B173" s="4" t="s">
        <v>33</v>
      </c>
      <c r="C173" s="4" t="s">
        <v>33</v>
      </c>
      <c r="D173" s="4" t="s">
        <v>5</v>
      </c>
      <c r="E173" s="4" t="s">
        <v>5</v>
      </c>
    </row>
    <row r="174" spans="1:5">
      <c r="A174" s="2" t="s">
        <v>998</v>
      </c>
      <c r="B174" s="4" t="s">
        <v>33</v>
      </c>
      <c r="C174" s="4" t="s">
        <v>5</v>
      </c>
      <c r="D174" s="4" t="s">
        <v>5</v>
      </c>
      <c r="E174" s="4" t="s">
        <v>5</v>
      </c>
    </row>
    <row r="175" spans="1:5">
      <c r="A175" s="2" t="s">
        <v>700</v>
      </c>
      <c r="B175" s="6">
        <v>-57395000</v>
      </c>
      <c r="C175" s="6">
        <v>-39587000</v>
      </c>
      <c r="D175" s="4" t="s">
        <v>5</v>
      </c>
      <c r="E175" s="4" t="s">
        <v>5</v>
      </c>
    </row>
    <row r="176" spans="1:5" ht="30">
      <c r="A176" s="2" t="s">
        <v>702</v>
      </c>
      <c r="B176" s="4" t="s">
        <v>33</v>
      </c>
      <c r="C176" s="4" t="s">
        <v>33</v>
      </c>
      <c r="D176" s="4" t="s">
        <v>5</v>
      </c>
      <c r="E176" s="4" t="s">
        <v>5</v>
      </c>
    </row>
    <row r="177" spans="1:5">
      <c r="A177" s="2" t="s">
        <v>412</v>
      </c>
      <c r="B177" s="4" t="s">
        <v>33</v>
      </c>
      <c r="C177" s="4" t="s">
        <v>33</v>
      </c>
      <c r="D177" s="4" t="s">
        <v>5</v>
      </c>
      <c r="E177" s="4" t="s">
        <v>5</v>
      </c>
    </row>
    <row r="178" spans="1:5" ht="30">
      <c r="A178" s="2" t="s">
        <v>703</v>
      </c>
      <c r="B178" s="6">
        <v>-2030514000</v>
      </c>
      <c r="C178" s="6">
        <v>-1530519000</v>
      </c>
      <c r="D178" s="4" t="s">
        <v>5</v>
      </c>
      <c r="E178" s="4" t="s">
        <v>5</v>
      </c>
    </row>
    <row r="179" spans="1:5">
      <c r="A179" s="2" t="s">
        <v>36</v>
      </c>
      <c r="B179" s="4" t="s">
        <v>33</v>
      </c>
      <c r="C179" s="4" t="s">
        <v>33</v>
      </c>
      <c r="D179" s="4" t="s">
        <v>5</v>
      </c>
      <c r="E179" s="4" t="s">
        <v>5</v>
      </c>
    </row>
    <row r="180" spans="1:5">
      <c r="A180" s="2" t="s">
        <v>37</v>
      </c>
      <c r="B180" s="4" t="s">
        <v>33</v>
      </c>
      <c r="C180" s="4" t="s">
        <v>33</v>
      </c>
      <c r="D180" s="4" t="s">
        <v>5</v>
      </c>
      <c r="E180" s="4" t="s">
        <v>5</v>
      </c>
    </row>
    <row r="181" spans="1:5">
      <c r="A181" s="2" t="s">
        <v>38</v>
      </c>
      <c r="B181" s="4" t="s">
        <v>33</v>
      </c>
      <c r="C181" s="4" t="s">
        <v>33</v>
      </c>
      <c r="D181" s="4" t="s">
        <v>5</v>
      </c>
      <c r="E181" s="4" t="s">
        <v>5</v>
      </c>
    </row>
    <row r="182" spans="1:5">
      <c r="A182" s="2" t="s">
        <v>39</v>
      </c>
      <c r="B182" s="6">
        <v>-2095254000</v>
      </c>
      <c r="C182" s="6">
        <v>-1573375000</v>
      </c>
      <c r="D182" s="4" t="s">
        <v>5</v>
      </c>
      <c r="E182" s="4" t="s">
        <v>5</v>
      </c>
    </row>
    <row r="183" spans="1:5">
      <c r="A183" s="3" t="s">
        <v>40</v>
      </c>
      <c r="B183" s="4" t="s">
        <v>5</v>
      </c>
      <c r="C183" s="4" t="s">
        <v>5</v>
      </c>
      <c r="D183" s="4" t="s">
        <v>5</v>
      </c>
      <c r="E183" s="4" t="s">
        <v>5</v>
      </c>
    </row>
    <row r="184" spans="1:5">
      <c r="A184" s="2" t="s">
        <v>41</v>
      </c>
      <c r="B184" s="4" t="s">
        <v>33</v>
      </c>
      <c r="C184" s="4" t="s">
        <v>33</v>
      </c>
      <c r="D184" s="4" t="s">
        <v>5</v>
      </c>
      <c r="E184" s="4" t="s">
        <v>5</v>
      </c>
    </row>
    <row r="185" spans="1:5">
      <c r="A185" s="2" t="s">
        <v>42</v>
      </c>
      <c r="B185" s="4" t="s">
        <v>33</v>
      </c>
      <c r="C185" s="4" t="s">
        <v>33</v>
      </c>
      <c r="D185" s="4" t="s">
        <v>5</v>
      </c>
      <c r="E185" s="4" t="s">
        <v>5</v>
      </c>
    </row>
    <row r="186" spans="1:5">
      <c r="A186" s="2" t="s">
        <v>707</v>
      </c>
      <c r="B186" s="6">
        <v>-7345000</v>
      </c>
      <c r="C186" s="6">
        <v>-3269000</v>
      </c>
      <c r="D186" s="4" t="s">
        <v>5</v>
      </c>
      <c r="E186" s="4" t="s">
        <v>5</v>
      </c>
    </row>
    <row r="187" spans="1:5">
      <c r="A187" s="2" t="s">
        <v>43</v>
      </c>
      <c r="B187" s="4" t="s">
        <v>33</v>
      </c>
      <c r="C187" s="4" t="s">
        <v>33</v>
      </c>
      <c r="D187" s="4" t="s">
        <v>5</v>
      </c>
      <c r="E187" s="4" t="s">
        <v>5</v>
      </c>
    </row>
    <row r="188" spans="1:5">
      <c r="A188" s="2" t="s">
        <v>44</v>
      </c>
      <c r="B188" s="4" t="s">
        <v>33</v>
      </c>
      <c r="C188" s="4" t="s">
        <v>33</v>
      </c>
      <c r="D188" s="4" t="s">
        <v>5</v>
      </c>
      <c r="E188" s="4" t="s">
        <v>5</v>
      </c>
    </row>
    <row r="189" spans="1:5">
      <c r="A189" s="2" t="s">
        <v>45</v>
      </c>
      <c r="B189" s="4" t="s">
        <v>33</v>
      </c>
      <c r="C189" s="4" t="s">
        <v>33</v>
      </c>
      <c r="D189" s="4" t="s">
        <v>5</v>
      </c>
      <c r="E189" s="4" t="s">
        <v>5</v>
      </c>
    </row>
    <row r="190" spans="1:5">
      <c r="A190" s="2" t="s">
        <v>708</v>
      </c>
      <c r="B190" s="6">
        <v>-57395000</v>
      </c>
      <c r="C190" s="6">
        <v>-39587000</v>
      </c>
      <c r="D190" s="4" t="s">
        <v>5</v>
      </c>
      <c r="E190" s="4" t="s">
        <v>5</v>
      </c>
    </row>
    <row r="191" spans="1:5">
      <c r="A191" s="2" t="s">
        <v>46</v>
      </c>
      <c r="B191" s="4" t="s">
        <v>33</v>
      </c>
      <c r="C191" s="4" t="s">
        <v>33</v>
      </c>
      <c r="D191" s="4" t="s">
        <v>5</v>
      </c>
      <c r="E191" s="4" t="s">
        <v>5</v>
      </c>
    </row>
    <row r="192" spans="1:5">
      <c r="A192" s="2" t="s">
        <v>47</v>
      </c>
      <c r="B192" s="4" t="s">
        <v>33</v>
      </c>
      <c r="C192" s="4" t="s">
        <v>33</v>
      </c>
      <c r="D192" s="4" t="s">
        <v>5</v>
      </c>
      <c r="E192" s="4" t="s">
        <v>5</v>
      </c>
    </row>
    <row r="193" spans="1:5">
      <c r="A193" s="2" t="s">
        <v>48</v>
      </c>
      <c r="B193" s="6">
        <v>-64740000</v>
      </c>
      <c r="C193" s="6">
        <v>-42856000</v>
      </c>
      <c r="D193" s="4" t="s">
        <v>5</v>
      </c>
      <c r="E193" s="4" t="s">
        <v>5</v>
      </c>
    </row>
    <row r="194" spans="1:5">
      <c r="A194" s="3" t="s">
        <v>710</v>
      </c>
      <c r="B194" s="4" t="s">
        <v>5</v>
      </c>
      <c r="C194" s="4" t="s">
        <v>5</v>
      </c>
      <c r="D194" s="4" t="s">
        <v>5</v>
      </c>
      <c r="E194" s="4" t="s">
        <v>5</v>
      </c>
    </row>
    <row r="195" spans="1:5" ht="30">
      <c r="A195" s="2" t="s">
        <v>711</v>
      </c>
      <c r="B195" s="6">
        <v>-2030514000</v>
      </c>
      <c r="C195" s="6">
        <v>-1530519000</v>
      </c>
      <c r="D195" s="4" t="s">
        <v>5</v>
      </c>
      <c r="E195" s="4" t="s">
        <v>5</v>
      </c>
    </row>
    <row r="196" spans="1:5">
      <c r="A196" s="2" t="s">
        <v>56</v>
      </c>
      <c r="B196" s="4" t="s">
        <v>33</v>
      </c>
      <c r="C196" s="4" t="s">
        <v>33</v>
      </c>
      <c r="D196" s="4" t="s">
        <v>5</v>
      </c>
      <c r="E196" s="4" t="s">
        <v>5</v>
      </c>
    </row>
    <row r="197" spans="1:5">
      <c r="A197" s="2" t="s">
        <v>57</v>
      </c>
      <c r="B197" s="6">
        <v>-2030514000</v>
      </c>
      <c r="C197" s="6">
        <v>-1530519000</v>
      </c>
      <c r="D197" s="4" t="s">
        <v>5</v>
      </c>
      <c r="E197" s="4" t="s">
        <v>5</v>
      </c>
    </row>
    <row r="198" spans="1:5">
      <c r="A198" s="2" t="s">
        <v>58</v>
      </c>
      <c r="B198" s="8">
        <v>-2095254000</v>
      </c>
      <c r="C198" s="8">
        <v>-1573375000</v>
      </c>
      <c r="D198" s="4" t="s">
        <v>5</v>
      </c>
      <c r="E198"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5" width="12.28515625" bestFit="1" customWidth="1"/>
  </cols>
  <sheetData>
    <row r="1" spans="1:5" ht="15" customHeight="1">
      <c r="A1" s="1" t="s">
        <v>1319</v>
      </c>
      <c r="B1" s="7" t="s">
        <v>86</v>
      </c>
      <c r="C1" s="7"/>
      <c r="D1" s="7" t="s">
        <v>1</v>
      </c>
      <c r="E1" s="7"/>
    </row>
    <row r="2" spans="1:5" ht="30">
      <c r="A2" s="1" t="s">
        <v>135</v>
      </c>
      <c r="B2" s="1" t="s">
        <v>2</v>
      </c>
      <c r="C2" s="1" t="s">
        <v>87</v>
      </c>
      <c r="D2" s="1" t="s">
        <v>2</v>
      </c>
      <c r="E2" s="1" t="s">
        <v>87</v>
      </c>
    </row>
    <row r="3" spans="1:5">
      <c r="A3" s="3" t="s">
        <v>88</v>
      </c>
      <c r="B3" s="4" t="s">
        <v>5</v>
      </c>
      <c r="C3" s="4" t="s">
        <v>5</v>
      </c>
      <c r="D3" s="4" t="s">
        <v>5</v>
      </c>
      <c r="E3" s="4" t="s">
        <v>5</v>
      </c>
    </row>
    <row r="4" spans="1:5">
      <c r="A4" s="2" t="s">
        <v>89</v>
      </c>
      <c r="B4" s="8">
        <v>4462</v>
      </c>
      <c r="C4" s="8">
        <v>4015</v>
      </c>
      <c r="D4" s="8">
        <v>13925</v>
      </c>
      <c r="E4" s="8">
        <v>11272</v>
      </c>
    </row>
    <row r="5" spans="1:5" ht="30">
      <c r="A5" s="2" t="s">
        <v>1320</v>
      </c>
      <c r="B5" s="6">
        <v>10649</v>
      </c>
      <c r="C5" s="6">
        <v>6320</v>
      </c>
      <c r="D5" s="6">
        <v>27962</v>
      </c>
      <c r="E5" s="6">
        <v>18036</v>
      </c>
    </row>
    <row r="6" spans="1:5">
      <c r="A6" s="2" t="s">
        <v>91</v>
      </c>
      <c r="B6" s="4">
        <v>836</v>
      </c>
      <c r="C6" s="6">
        <v>1477</v>
      </c>
      <c r="D6" s="6">
        <v>2296</v>
      </c>
      <c r="E6" s="6">
        <v>3513</v>
      </c>
    </row>
    <row r="7" spans="1:5">
      <c r="A7" s="2" t="s">
        <v>1321</v>
      </c>
      <c r="B7" s="6">
        <v>5025</v>
      </c>
      <c r="C7" s="4">
        <v>668</v>
      </c>
      <c r="D7" s="6">
        <v>9865</v>
      </c>
      <c r="E7" s="6">
        <v>2652</v>
      </c>
    </row>
    <row r="8" spans="1:5">
      <c r="A8" s="2" t="s">
        <v>93</v>
      </c>
      <c r="B8" s="6">
        <v>1546</v>
      </c>
      <c r="C8" s="6">
        <v>1275</v>
      </c>
      <c r="D8" s="6">
        <v>10060</v>
      </c>
      <c r="E8" s="6">
        <v>1275</v>
      </c>
    </row>
    <row r="9" spans="1:5">
      <c r="A9" s="2" t="s">
        <v>94</v>
      </c>
      <c r="B9" s="6">
        <v>10690</v>
      </c>
      <c r="C9" s="6">
        <v>1485</v>
      </c>
      <c r="D9" s="6">
        <v>27452</v>
      </c>
      <c r="E9" s="6">
        <v>4432</v>
      </c>
    </row>
    <row r="10" spans="1:5">
      <c r="A10" s="2" t="s">
        <v>95</v>
      </c>
      <c r="B10" s="6">
        <v>33208</v>
      </c>
      <c r="C10" s="6">
        <v>15240</v>
      </c>
      <c r="D10" s="6">
        <v>91560</v>
      </c>
      <c r="E10" s="6">
        <v>41180</v>
      </c>
    </row>
    <row r="11" spans="1:5">
      <c r="A11" s="3" t="s">
        <v>96</v>
      </c>
      <c r="B11" s="4" t="s">
        <v>5</v>
      </c>
      <c r="C11" s="4" t="s">
        <v>5</v>
      </c>
      <c r="D11" s="4" t="s">
        <v>5</v>
      </c>
      <c r="E11" s="4" t="s">
        <v>5</v>
      </c>
    </row>
    <row r="12" spans="1:5">
      <c r="A12" s="2" t="s">
        <v>97</v>
      </c>
      <c r="B12" s="6">
        <v>1011</v>
      </c>
      <c r="C12" s="6">
        <v>1371</v>
      </c>
      <c r="D12" s="6">
        <v>2845</v>
      </c>
      <c r="E12" s="6">
        <v>3676</v>
      </c>
    </row>
    <row r="13" spans="1:5">
      <c r="A13" s="2" t="s">
        <v>98</v>
      </c>
      <c r="B13" s="6">
        <v>20956</v>
      </c>
      <c r="C13" s="6">
        <v>11364</v>
      </c>
      <c r="D13" s="6">
        <v>52840</v>
      </c>
      <c r="E13" s="6">
        <v>30658</v>
      </c>
    </row>
    <row r="14" spans="1:5">
      <c r="A14" s="2" t="s">
        <v>99</v>
      </c>
      <c r="B14" s="4">
        <v>883</v>
      </c>
      <c r="C14" s="6">
        <v>1275</v>
      </c>
      <c r="D14" s="6">
        <v>7885</v>
      </c>
      <c r="E14" s="6">
        <v>1275</v>
      </c>
    </row>
    <row r="15" spans="1:5">
      <c r="A15" s="2" t="s">
        <v>100</v>
      </c>
      <c r="B15" s="6">
        <v>5760</v>
      </c>
      <c r="C15" s="6">
        <v>5014</v>
      </c>
      <c r="D15" s="6">
        <v>17574</v>
      </c>
      <c r="E15" s="6">
        <v>13571</v>
      </c>
    </row>
    <row r="16" spans="1:5">
      <c r="A16" s="2" t="s">
        <v>101</v>
      </c>
      <c r="B16" s="6">
        <v>4531</v>
      </c>
      <c r="C16" s="4">
        <v>989</v>
      </c>
      <c r="D16" s="6">
        <v>12003</v>
      </c>
      <c r="E16" s="6">
        <v>2903</v>
      </c>
    </row>
    <row r="17" spans="1:5">
      <c r="A17" s="2" t="s">
        <v>102</v>
      </c>
      <c r="B17" s="6">
        <v>4167</v>
      </c>
      <c r="C17" s="4">
        <v>847</v>
      </c>
      <c r="D17" s="6">
        <v>11852</v>
      </c>
      <c r="E17" s="6">
        <v>2638</v>
      </c>
    </row>
    <row r="18" spans="1:5">
      <c r="A18" s="2" t="s">
        <v>103</v>
      </c>
      <c r="B18" s="6">
        <v>37308</v>
      </c>
      <c r="C18" s="6">
        <v>20860</v>
      </c>
      <c r="D18" s="6">
        <v>104999</v>
      </c>
      <c r="E18" s="6">
        <v>54721</v>
      </c>
    </row>
    <row r="19" spans="1:5">
      <c r="A19" s="2" t="s">
        <v>104</v>
      </c>
      <c r="B19" s="6">
        <v>9379</v>
      </c>
      <c r="C19" s="6">
        <v>1848</v>
      </c>
      <c r="D19" s="6">
        <v>20955</v>
      </c>
      <c r="E19" s="6">
        <v>12472</v>
      </c>
    </row>
    <row r="20" spans="1:5" ht="30">
      <c r="A20" s="2" t="s">
        <v>105</v>
      </c>
      <c r="B20" s="6">
        <v>3983</v>
      </c>
      <c r="C20" s="6">
        <v>3712</v>
      </c>
      <c r="D20" s="6">
        <v>10209</v>
      </c>
      <c r="E20" s="6">
        <v>7126</v>
      </c>
    </row>
    <row r="21" spans="1:5" ht="30">
      <c r="A21" s="2" t="s">
        <v>728</v>
      </c>
      <c r="B21" s="4" t="s">
        <v>33</v>
      </c>
      <c r="C21" s="4">
        <v>0</v>
      </c>
      <c r="D21" s="4">
        <v>0</v>
      </c>
      <c r="E21" s="4">
        <v>0</v>
      </c>
    </row>
    <row r="22" spans="1:5">
      <c r="A22" s="2" t="s">
        <v>106</v>
      </c>
      <c r="B22" s="6">
        <v>9262</v>
      </c>
      <c r="C22" s="4">
        <v>-60</v>
      </c>
      <c r="D22" s="6">
        <v>17725</v>
      </c>
      <c r="E22" s="6">
        <v>6057</v>
      </c>
    </row>
    <row r="23" spans="1:5">
      <c r="A23" s="3" t="s">
        <v>107</v>
      </c>
      <c r="B23" s="4" t="s">
        <v>5</v>
      </c>
      <c r="C23" s="4" t="s">
        <v>5</v>
      </c>
      <c r="D23" s="4" t="s">
        <v>5</v>
      </c>
      <c r="E23" s="4" t="s">
        <v>5</v>
      </c>
    </row>
    <row r="24" spans="1:5">
      <c r="A24" s="2" t="s">
        <v>108</v>
      </c>
      <c r="B24" s="4">
        <v>69</v>
      </c>
      <c r="C24" s="4">
        <v>40</v>
      </c>
      <c r="D24" s="4">
        <v>236</v>
      </c>
      <c r="E24" s="4">
        <v>95</v>
      </c>
    </row>
    <row r="25" spans="1:5">
      <c r="A25" s="2" t="s">
        <v>1301</v>
      </c>
      <c r="B25" s="4">
        <v>136</v>
      </c>
      <c r="C25" s="4">
        <v>139</v>
      </c>
      <c r="D25" s="4">
        <v>208</v>
      </c>
      <c r="E25" s="6">
        <v>2408</v>
      </c>
    </row>
    <row r="26" spans="1:5">
      <c r="A26" s="2" t="s">
        <v>110</v>
      </c>
      <c r="B26" s="6">
        <v>1668</v>
      </c>
      <c r="C26" s="4">
        <v>0</v>
      </c>
      <c r="D26" s="6">
        <v>11127</v>
      </c>
      <c r="E26" s="4">
        <v>0</v>
      </c>
    </row>
    <row r="27" spans="1:5">
      <c r="A27" s="2" t="s">
        <v>111</v>
      </c>
      <c r="B27" s="4">
        <v>0</v>
      </c>
      <c r="C27" s="4">
        <v>0</v>
      </c>
      <c r="D27" s="4">
        <v>-510</v>
      </c>
      <c r="E27" s="4">
        <v>0</v>
      </c>
    </row>
    <row r="28" spans="1:5">
      <c r="A28" s="2" t="s">
        <v>112</v>
      </c>
      <c r="B28" s="4">
        <v>0</v>
      </c>
      <c r="C28" s="4">
        <v>0</v>
      </c>
      <c r="D28" s="4">
        <v>0</v>
      </c>
      <c r="E28" s="6">
        <v>2931</v>
      </c>
    </row>
    <row r="29" spans="1:5">
      <c r="A29" s="2" t="s">
        <v>114</v>
      </c>
      <c r="B29" s="4">
        <v>0</v>
      </c>
      <c r="C29" s="4">
        <v>-6</v>
      </c>
      <c r="D29" s="4">
        <v>0</v>
      </c>
      <c r="E29" s="4">
        <v>-80</v>
      </c>
    </row>
    <row r="30" spans="1:5">
      <c r="A30" s="2" t="s">
        <v>113</v>
      </c>
      <c r="B30" s="6">
        <v>-13141</v>
      </c>
      <c r="C30" s="6">
        <v>-6755</v>
      </c>
      <c r="D30" s="6">
        <v>-37104</v>
      </c>
      <c r="E30" s="6">
        <v>-19979</v>
      </c>
    </row>
    <row r="31" spans="1:5" ht="45">
      <c r="A31" s="2" t="s">
        <v>115</v>
      </c>
      <c r="B31" s="6">
        <v>-2006</v>
      </c>
      <c r="C31" s="6">
        <v>-6642</v>
      </c>
      <c r="D31" s="6">
        <v>-8318</v>
      </c>
      <c r="E31" s="6">
        <v>-8568</v>
      </c>
    </row>
    <row r="32" spans="1:5" ht="30">
      <c r="A32" s="2" t="s">
        <v>116</v>
      </c>
      <c r="B32" s="4">
        <v>-726</v>
      </c>
      <c r="C32" s="6">
        <v>2500</v>
      </c>
      <c r="D32" s="6">
        <v>1446</v>
      </c>
      <c r="E32" s="6">
        <v>5121</v>
      </c>
    </row>
    <row r="33" spans="1:5">
      <c r="A33" s="2" t="s">
        <v>117</v>
      </c>
      <c r="B33" s="6">
        <v>-2732</v>
      </c>
      <c r="C33" s="6">
        <v>-4142</v>
      </c>
      <c r="D33" s="6">
        <v>-6872</v>
      </c>
      <c r="E33" s="6">
        <v>-3447</v>
      </c>
    </row>
    <row r="34" spans="1:5" ht="30">
      <c r="A34" s="2" t="s">
        <v>119</v>
      </c>
      <c r="B34" s="4">
        <v>-291</v>
      </c>
      <c r="C34" s="4">
        <v>0</v>
      </c>
      <c r="D34" s="4">
        <v>-294</v>
      </c>
      <c r="E34" s="4">
        <v>2</v>
      </c>
    </row>
    <row r="35" spans="1:5">
      <c r="A35" s="3" t="s">
        <v>118</v>
      </c>
      <c r="B35" s="4" t="s">
        <v>5</v>
      </c>
      <c r="C35" s="4" t="s">
        <v>5</v>
      </c>
      <c r="D35" s="4" t="s">
        <v>5</v>
      </c>
      <c r="E35" s="4" t="s">
        <v>5</v>
      </c>
    </row>
    <row r="36" spans="1:5" ht="30">
      <c r="A36" s="2" t="s">
        <v>120</v>
      </c>
      <c r="B36" s="4">
        <v>338</v>
      </c>
      <c r="C36" s="4">
        <v>0</v>
      </c>
      <c r="D36" s="4">
        <v>555</v>
      </c>
      <c r="E36" s="4">
        <v>-212</v>
      </c>
    </row>
    <row r="37" spans="1:5">
      <c r="A37" s="2" t="s">
        <v>121</v>
      </c>
      <c r="B37" s="6">
        <v>-2685</v>
      </c>
      <c r="C37" s="6">
        <v>-4142</v>
      </c>
      <c r="D37" s="6">
        <v>-6611</v>
      </c>
      <c r="E37" s="6">
        <v>-3657</v>
      </c>
    </row>
    <row r="38" spans="1:5" ht="30">
      <c r="A38" s="2" t="s">
        <v>785</v>
      </c>
      <c r="B38" s="4">
        <v>652</v>
      </c>
      <c r="C38" s="4">
        <v>-64</v>
      </c>
      <c r="D38" s="6">
        <v>2550</v>
      </c>
      <c r="E38" s="6">
        <v>-2990</v>
      </c>
    </row>
    <row r="39" spans="1:5" ht="30">
      <c r="A39" s="2" t="s">
        <v>123</v>
      </c>
      <c r="B39" s="6">
        <v>-2033</v>
      </c>
      <c r="C39" s="6">
        <v>-4206</v>
      </c>
      <c r="D39" s="6">
        <v>-4061</v>
      </c>
      <c r="E39" s="6">
        <v>-6647</v>
      </c>
    </row>
    <row r="40" spans="1:5" ht="30">
      <c r="A40" s="2" t="s">
        <v>124</v>
      </c>
      <c r="B40" s="6">
        <v>-2036</v>
      </c>
      <c r="C40" s="6">
        <v>-2036</v>
      </c>
      <c r="D40" s="6">
        <v>-6108</v>
      </c>
      <c r="E40" s="6">
        <v>-6108</v>
      </c>
    </row>
    <row r="41" spans="1:5" ht="45">
      <c r="A41" s="2" t="s">
        <v>125</v>
      </c>
      <c r="B41" s="6">
        <v>-4069</v>
      </c>
      <c r="C41" s="6">
        <v>-6242</v>
      </c>
      <c r="D41" s="6">
        <v>-10169</v>
      </c>
      <c r="E41" s="6">
        <v>-12755</v>
      </c>
    </row>
    <row r="42" spans="1:5">
      <c r="A42" s="2" t="s">
        <v>1314</v>
      </c>
      <c r="B42" s="4" t="s">
        <v>5</v>
      </c>
      <c r="C42" s="4" t="s">
        <v>5</v>
      </c>
      <c r="D42" s="4" t="s">
        <v>5</v>
      </c>
      <c r="E42" s="4" t="s">
        <v>5</v>
      </c>
    </row>
    <row r="43" spans="1:5">
      <c r="A43" s="3" t="s">
        <v>88</v>
      </c>
      <c r="B43" s="4" t="s">
        <v>5</v>
      </c>
      <c r="C43" s="4" t="s">
        <v>5</v>
      </c>
      <c r="D43" s="4" t="s">
        <v>5</v>
      </c>
      <c r="E43" s="4" t="s">
        <v>5</v>
      </c>
    </row>
    <row r="44" spans="1:5">
      <c r="A44" s="2" t="s">
        <v>89</v>
      </c>
      <c r="B44" s="4">
        <v>0</v>
      </c>
      <c r="C44" s="4">
        <v>0</v>
      </c>
      <c r="D44" s="4">
        <v>0</v>
      </c>
      <c r="E44" s="4">
        <v>0</v>
      </c>
    </row>
    <row r="45" spans="1:5" ht="30">
      <c r="A45" s="2" t="s">
        <v>1320</v>
      </c>
      <c r="B45" s="4">
        <v>0</v>
      </c>
      <c r="C45" s="4">
        <v>0</v>
      </c>
      <c r="D45" s="4">
        <v>0</v>
      </c>
      <c r="E45" s="4">
        <v>0</v>
      </c>
    </row>
    <row r="46" spans="1:5">
      <c r="A46" s="2" t="s">
        <v>91</v>
      </c>
      <c r="B46" s="4">
        <v>0</v>
      </c>
      <c r="C46" s="4">
        <v>0</v>
      </c>
      <c r="D46" s="4">
        <v>0</v>
      </c>
      <c r="E46" s="4">
        <v>0</v>
      </c>
    </row>
    <row r="47" spans="1:5">
      <c r="A47" s="2" t="s">
        <v>1321</v>
      </c>
      <c r="B47" s="4">
        <v>0</v>
      </c>
      <c r="C47" s="4">
        <v>0</v>
      </c>
      <c r="D47" s="4">
        <v>0</v>
      </c>
      <c r="E47" s="4">
        <v>0</v>
      </c>
    </row>
    <row r="48" spans="1:5">
      <c r="A48" s="2" t="s">
        <v>93</v>
      </c>
      <c r="B48" s="4">
        <v>0</v>
      </c>
      <c r="C48" s="4" t="s">
        <v>33</v>
      </c>
      <c r="D48" s="4">
        <v>0</v>
      </c>
      <c r="E48" s="4">
        <v>0</v>
      </c>
    </row>
    <row r="49" spans="1:5">
      <c r="A49" s="2" t="s">
        <v>94</v>
      </c>
      <c r="B49" s="4">
        <v>0</v>
      </c>
      <c r="C49" s="4">
        <v>0</v>
      </c>
      <c r="D49" s="4">
        <v>0</v>
      </c>
      <c r="E49" s="4">
        <v>0</v>
      </c>
    </row>
    <row r="50" spans="1:5">
      <c r="A50" s="2" t="s">
        <v>95</v>
      </c>
      <c r="B50" s="4">
        <v>0</v>
      </c>
      <c r="C50" s="4">
        <v>0</v>
      </c>
      <c r="D50" s="4">
        <v>0</v>
      </c>
      <c r="E50" s="4">
        <v>0</v>
      </c>
    </row>
    <row r="51" spans="1:5">
      <c r="A51" s="3" t="s">
        <v>96</v>
      </c>
      <c r="B51" s="4" t="s">
        <v>5</v>
      </c>
      <c r="C51" s="4" t="s">
        <v>5</v>
      </c>
      <c r="D51" s="4" t="s">
        <v>5</v>
      </c>
      <c r="E51" s="4" t="s">
        <v>5</v>
      </c>
    </row>
    <row r="52" spans="1:5">
      <c r="A52" s="2" t="s">
        <v>97</v>
      </c>
      <c r="B52" s="4">
        <v>0</v>
      </c>
      <c r="C52" s="4">
        <v>0</v>
      </c>
      <c r="D52" s="4">
        <v>0</v>
      </c>
      <c r="E52" s="4">
        <v>0</v>
      </c>
    </row>
    <row r="53" spans="1:5">
      <c r="A53" s="2" t="s">
        <v>98</v>
      </c>
      <c r="B53" s="6">
        <v>2035</v>
      </c>
      <c r="C53" s="6">
        <v>2922</v>
      </c>
      <c r="D53" s="6">
        <v>5466</v>
      </c>
      <c r="E53" s="6">
        <v>5000</v>
      </c>
    </row>
    <row r="54" spans="1:5">
      <c r="A54" s="2" t="s">
        <v>99</v>
      </c>
      <c r="B54" s="4">
        <v>0</v>
      </c>
      <c r="C54" s="4" t="s">
        <v>33</v>
      </c>
      <c r="D54" s="4">
        <v>0</v>
      </c>
      <c r="E54" s="4" t="s">
        <v>33</v>
      </c>
    </row>
    <row r="55" spans="1:5">
      <c r="A55" s="2" t="s">
        <v>100</v>
      </c>
      <c r="B55" s="4">
        <v>0</v>
      </c>
      <c r="C55" s="4">
        <v>0</v>
      </c>
      <c r="D55" s="4">
        <v>346</v>
      </c>
      <c r="E55" s="4">
        <v>0</v>
      </c>
    </row>
    <row r="56" spans="1:5">
      <c r="A56" s="2" t="s">
        <v>101</v>
      </c>
      <c r="B56" s="4">
        <v>0</v>
      </c>
      <c r="C56" s="4">
        <v>0</v>
      </c>
      <c r="D56" s="4">
        <v>0</v>
      </c>
      <c r="E56" s="4">
        <v>0</v>
      </c>
    </row>
    <row r="57" spans="1:5">
      <c r="A57" s="2" t="s">
        <v>102</v>
      </c>
      <c r="B57" s="4">
        <v>0</v>
      </c>
      <c r="C57" s="4">
        <v>0</v>
      </c>
      <c r="D57" s="4">
        <v>0</v>
      </c>
      <c r="E57" s="4">
        <v>0</v>
      </c>
    </row>
    <row r="58" spans="1:5">
      <c r="A58" s="2" t="s">
        <v>103</v>
      </c>
      <c r="B58" s="6">
        <v>2035</v>
      </c>
      <c r="C58" s="6">
        <v>2922</v>
      </c>
      <c r="D58" s="6">
        <v>5812</v>
      </c>
      <c r="E58" s="6">
        <v>5000</v>
      </c>
    </row>
    <row r="59" spans="1:5">
      <c r="A59" s="2" t="s">
        <v>104</v>
      </c>
      <c r="B59" s="4" t="s">
        <v>33</v>
      </c>
      <c r="C59" s="4">
        <v>0</v>
      </c>
      <c r="D59" s="4">
        <v>0</v>
      </c>
      <c r="E59" s="4">
        <v>0</v>
      </c>
    </row>
    <row r="60" spans="1:5" ht="30">
      <c r="A60" s="2" t="s">
        <v>105</v>
      </c>
      <c r="B60" s="4" t="s">
        <v>33</v>
      </c>
      <c r="C60" s="4">
        <v>0</v>
      </c>
      <c r="D60" s="4">
        <v>0</v>
      </c>
      <c r="E60" s="4">
        <v>0</v>
      </c>
    </row>
    <row r="61" spans="1:5" ht="30">
      <c r="A61" s="2" t="s">
        <v>728</v>
      </c>
      <c r="B61" s="4">
        <v>-650</v>
      </c>
      <c r="C61" s="6">
        <v>-1220</v>
      </c>
      <c r="D61" s="4">
        <v>-799</v>
      </c>
      <c r="E61" s="6">
        <v>1343</v>
      </c>
    </row>
    <row r="62" spans="1:5">
      <c r="A62" s="2" t="s">
        <v>106</v>
      </c>
      <c r="B62" s="6">
        <v>-2685</v>
      </c>
      <c r="C62" s="6">
        <v>-4142</v>
      </c>
      <c r="D62" s="6">
        <v>-6611</v>
      </c>
      <c r="E62" s="6">
        <v>-3657</v>
      </c>
    </row>
    <row r="63" spans="1:5">
      <c r="A63" s="3" t="s">
        <v>107</v>
      </c>
      <c r="B63" s="4" t="s">
        <v>5</v>
      </c>
      <c r="C63" s="4" t="s">
        <v>5</v>
      </c>
      <c r="D63" s="4" t="s">
        <v>5</v>
      </c>
      <c r="E63" s="4" t="s">
        <v>5</v>
      </c>
    </row>
    <row r="64" spans="1:5">
      <c r="A64" s="2" t="s">
        <v>108</v>
      </c>
      <c r="B64" s="4">
        <v>0</v>
      </c>
      <c r="C64" s="4">
        <v>0</v>
      </c>
      <c r="D64" s="4">
        <v>0</v>
      </c>
      <c r="E64" s="4">
        <v>0</v>
      </c>
    </row>
    <row r="65" spans="1:5">
      <c r="A65" s="2" t="s">
        <v>1301</v>
      </c>
      <c r="B65" s="4">
        <v>0</v>
      </c>
      <c r="C65" s="4">
        <v>0</v>
      </c>
      <c r="D65" s="4">
        <v>0</v>
      </c>
      <c r="E65" s="4">
        <v>0</v>
      </c>
    </row>
    <row r="66" spans="1:5">
      <c r="A66" s="2" t="s">
        <v>110</v>
      </c>
      <c r="B66" s="4">
        <v>0</v>
      </c>
      <c r="C66" s="4" t="s">
        <v>5</v>
      </c>
      <c r="D66" s="4">
        <v>0</v>
      </c>
      <c r="E66" s="4" t="s">
        <v>5</v>
      </c>
    </row>
    <row r="67" spans="1:5">
      <c r="A67" s="2" t="s">
        <v>111</v>
      </c>
      <c r="B67" s="4" t="s">
        <v>5</v>
      </c>
      <c r="C67" s="4" t="s">
        <v>5</v>
      </c>
      <c r="D67" s="4">
        <v>0</v>
      </c>
      <c r="E67" s="4" t="s">
        <v>5</v>
      </c>
    </row>
    <row r="68" spans="1:5">
      <c r="A68" s="2" t="s">
        <v>112</v>
      </c>
      <c r="B68" s="4" t="s">
        <v>5</v>
      </c>
      <c r="C68" s="4" t="s">
        <v>5</v>
      </c>
      <c r="D68" s="4" t="s">
        <v>5</v>
      </c>
      <c r="E68" s="4">
        <v>0</v>
      </c>
    </row>
    <row r="69" spans="1:5">
      <c r="A69" s="2" t="s">
        <v>114</v>
      </c>
      <c r="B69" s="4" t="s">
        <v>5</v>
      </c>
      <c r="C69" s="4">
        <v>0</v>
      </c>
      <c r="D69" s="4" t="s">
        <v>5</v>
      </c>
      <c r="E69" s="4">
        <v>0</v>
      </c>
    </row>
    <row r="70" spans="1:5">
      <c r="A70" s="2" t="s">
        <v>113</v>
      </c>
      <c r="B70" s="4">
        <v>0</v>
      </c>
      <c r="C70" s="4">
        <v>0</v>
      </c>
      <c r="D70" s="4">
        <v>0</v>
      </c>
      <c r="E70" s="4">
        <v>0</v>
      </c>
    </row>
    <row r="71" spans="1:5" ht="45">
      <c r="A71" s="2" t="s">
        <v>115</v>
      </c>
      <c r="B71" s="6">
        <v>-2685</v>
      </c>
      <c r="C71" s="6">
        <v>-4142</v>
      </c>
      <c r="D71" s="6">
        <v>-6611</v>
      </c>
      <c r="E71" s="6">
        <v>-3657</v>
      </c>
    </row>
    <row r="72" spans="1:5" ht="30">
      <c r="A72" s="2" t="s">
        <v>116</v>
      </c>
      <c r="B72" s="4" t="s">
        <v>33</v>
      </c>
      <c r="C72" s="4">
        <v>0</v>
      </c>
      <c r="D72" s="4" t="s">
        <v>33</v>
      </c>
      <c r="E72" s="4">
        <v>0</v>
      </c>
    </row>
    <row r="73" spans="1:5">
      <c r="A73" s="2" t="s">
        <v>117</v>
      </c>
      <c r="B73" s="6">
        <v>-2685</v>
      </c>
      <c r="C73" s="4" t="s">
        <v>5</v>
      </c>
      <c r="D73" s="6">
        <v>-6611</v>
      </c>
      <c r="E73" s="6">
        <v>-3657</v>
      </c>
    </row>
    <row r="74" spans="1:5" ht="30">
      <c r="A74" s="2" t="s">
        <v>119</v>
      </c>
      <c r="B74" s="4">
        <v>0</v>
      </c>
      <c r="C74" s="4" t="s">
        <v>5</v>
      </c>
      <c r="D74" s="4">
        <v>0</v>
      </c>
      <c r="E74" s="4">
        <v>0</v>
      </c>
    </row>
    <row r="75" spans="1:5">
      <c r="A75" s="3" t="s">
        <v>118</v>
      </c>
      <c r="B75" s="4" t="s">
        <v>5</v>
      </c>
      <c r="C75" s="4" t="s">
        <v>5</v>
      </c>
      <c r="D75" s="4" t="s">
        <v>5</v>
      </c>
      <c r="E75" s="4" t="s">
        <v>5</v>
      </c>
    </row>
    <row r="76" spans="1:5" ht="30">
      <c r="A76" s="2" t="s">
        <v>120</v>
      </c>
      <c r="B76" s="4">
        <v>0</v>
      </c>
      <c r="C76" s="4" t="s">
        <v>5</v>
      </c>
      <c r="D76" s="4">
        <v>0</v>
      </c>
      <c r="E76" s="4">
        <v>0</v>
      </c>
    </row>
    <row r="77" spans="1:5">
      <c r="A77" s="2" t="s">
        <v>121</v>
      </c>
      <c r="B77" s="6">
        <v>-2685</v>
      </c>
      <c r="C77" s="6">
        <v>-4142</v>
      </c>
      <c r="D77" s="6">
        <v>-6611</v>
      </c>
      <c r="E77" s="6">
        <v>-3657</v>
      </c>
    </row>
    <row r="78" spans="1:5" ht="30">
      <c r="A78" s="2" t="s">
        <v>785</v>
      </c>
      <c r="B78" s="4" t="s">
        <v>33</v>
      </c>
      <c r="C78" s="4">
        <v>0</v>
      </c>
      <c r="D78" s="4">
        <v>0</v>
      </c>
      <c r="E78" s="4">
        <v>0</v>
      </c>
    </row>
    <row r="79" spans="1:5" ht="30">
      <c r="A79" s="2" t="s">
        <v>123</v>
      </c>
      <c r="B79" s="6">
        <v>-2685</v>
      </c>
      <c r="C79" s="6">
        <v>-4142</v>
      </c>
      <c r="D79" s="6">
        <v>-6611</v>
      </c>
      <c r="E79" s="6">
        <v>-3657</v>
      </c>
    </row>
    <row r="80" spans="1:5" ht="30">
      <c r="A80" s="2" t="s">
        <v>124</v>
      </c>
      <c r="B80" s="6">
        <v>-2036</v>
      </c>
      <c r="C80" s="6">
        <v>-2036</v>
      </c>
      <c r="D80" s="6">
        <v>-6108</v>
      </c>
      <c r="E80" s="6">
        <v>-6108</v>
      </c>
    </row>
    <row r="81" spans="1:5" ht="45">
      <c r="A81" s="2" t="s">
        <v>125</v>
      </c>
      <c r="B81" s="6">
        <v>-4721</v>
      </c>
      <c r="C81" s="6">
        <v>-6178</v>
      </c>
      <c r="D81" s="6">
        <v>-12719</v>
      </c>
      <c r="E81" s="6">
        <v>-9765</v>
      </c>
    </row>
    <row r="82" spans="1:5">
      <c r="A82" s="2" t="s">
        <v>1315</v>
      </c>
      <c r="B82" s="4" t="s">
        <v>5</v>
      </c>
      <c r="C82" s="4" t="s">
        <v>5</v>
      </c>
      <c r="D82" s="4" t="s">
        <v>5</v>
      </c>
      <c r="E82" s="4" t="s">
        <v>5</v>
      </c>
    </row>
    <row r="83" spans="1:5">
      <c r="A83" s="3" t="s">
        <v>88</v>
      </c>
      <c r="B83" s="4" t="s">
        <v>5</v>
      </c>
      <c r="C83" s="4" t="s">
        <v>5</v>
      </c>
      <c r="D83" s="4" t="s">
        <v>5</v>
      </c>
      <c r="E83" s="4" t="s">
        <v>5</v>
      </c>
    </row>
    <row r="84" spans="1:5">
      <c r="A84" s="2" t="s">
        <v>89</v>
      </c>
      <c r="B84" s="4">
        <v>75</v>
      </c>
      <c r="C84" s="4">
        <v>430</v>
      </c>
      <c r="D84" s="4">
        <v>210</v>
      </c>
      <c r="E84" s="4">
        <v>763</v>
      </c>
    </row>
    <row r="85" spans="1:5" ht="30">
      <c r="A85" s="2" t="s">
        <v>1320</v>
      </c>
      <c r="B85" s="4">
        <v>0</v>
      </c>
      <c r="C85" s="4">
        <v>0</v>
      </c>
      <c r="D85" s="4">
        <v>0</v>
      </c>
      <c r="E85" s="4">
        <v>0</v>
      </c>
    </row>
    <row r="86" spans="1:5">
      <c r="A86" s="2" t="s">
        <v>91</v>
      </c>
      <c r="B86" s="4" t="s">
        <v>33</v>
      </c>
      <c r="C86" s="4">
        <v>70</v>
      </c>
      <c r="D86" s="4">
        <v>374</v>
      </c>
      <c r="E86" s="4">
        <v>125</v>
      </c>
    </row>
    <row r="87" spans="1:5">
      <c r="A87" s="2" t="s">
        <v>1321</v>
      </c>
      <c r="B87" s="4">
        <v>0</v>
      </c>
      <c r="C87" s="4">
        <v>0</v>
      </c>
      <c r="D87" s="4">
        <v>0</v>
      </c>
      <c r="E87" s="4">
        <v>0</v>
      </c>
    </row>
    <row r="88" spans="1:5">
      <c r="A88" s="2" t="s">
        <v>93</v>
      </c>
      <c r="B88" s="4">
        <v>0</v>
      </c>
      <c r="C88" s="4" t="s">
        <v>33</v>
      </c>
      <c r="D88" s="4">
        <v>0</v>
      </c>
      <c r="E88" s="4">
        <v>0</v>
      </c>
    </row>
    <row r="89" spans="1:5">
      <c r="A89" s="2" t="s">
        <v>94</v>
      </c>
      <c r="B89" s="4">
        <v>174</v>
      </c>
      <c r="C89" s="4">
        <v>0</v>
      </c>
      <c r="D89" s="4">
        <v>174</v>
      </c>
      <c r="E89" s="4">
        <v>0</v>
      </c>
    </row>
    <row r="90" spans="1:5">
      <c r="A90" s="2" t="s">
        <v>95</v>
      </c>
      <c r="B90" s="4">
        <v>249</v>
      </c>
      <c r="C90" s="4">
        <v>500</v>
      </c>
      <c r="D90" s="4">
        <v>758</v>
      </c>
      <c r="E90" s="4">
        <v>888</v>
      </c>
    </row>
    <row r="91" spans="1:5">
      <c r="A91" s="3" t="s">
        <v>96</v>
      </c>
      <c r="B91" s="4" t="s">
        <v>5</v>
      </c>
      <c r="C91" s="4" t="s">
        <v>5</v>
      </c>
      <c r="D91" s="4" t="s">
        <v>5</v>
      </c>
      <c r="E91" s="4" t="s">
        <v>5</v>
      </c>
    </row>
    <row r="92" spans="1:5">
      <c r="A92" s="2" t="s">
        <v>97</v>
      </c>
      <c r="B92" s="4">
        <v>70</v>
      </c>
      <c r="C92" s="4">
        <v>125</v>
      </c>
      <c r="D92" s="4">
        <v>443</v>
      </c>
      <c r="E92" s="4">
        <v>223</v>
      </c>
    </row>
    <row r="93" spans="1:5">
      <c r="A93" s="2" t="s">
        <v>98</v>
      </c>
      <c r="B93" s="6">
        <v>11581</v>
      </c>
      <c r="C93" s="6">
        <v>2435</v>
      </c>
      <c r="D93" s="6">
        <v>25131</v>
      </c>
      <c r="E93" s="6">
        <v>9358</v>
      </c>
    </row>
    <row r="94" spans="1:5">
      <c r="A94" s="2" t="s">
        <v>99</v>
      </c>
      <c r="B94" s="4">
        <v>0</v>
      </c>
      <c r="C94" s="4" t="s">
        <v>33</v>
      </c>
      <c r="D94" s="4">
        <v>0</v>
      </c>
      <c r="E94" s="4" t="s">
        <v>33</v>
      </c>
    </row>
    <row r="95" spans="1:5">
      <c r="A95" s="2" t="s">
        <v>100</v>
      </c>
      <c r="B95" s="6">
        <v>1928</v>
      </c>
      <c r="C95" s="6">
        <v>2366</v>
      </c>
      <c r="D95" s="6">
        <v>6352</v>
      </c>
      <c r="E95" s="6">
        <v>7032</v>
      </c>
    </row>
    <row r="96" spans="1:5">
      <c r="A96" s="2" t="s">
        <v>101</v>
      </c>
      <c r="B96" s="4">
        <v>144</v>
      </c>
      <c r="C96" s="4">
        <v>92</v>
      </c>
      <c r="D96" s="4">
        <v>418</v>
      </c>
      <c r="E96" s="4">
        <v>257</v>
      </c>
    </row>
    <row r="97" spans="1:5">
      <c r="A97" s="2" t="s">
        <v>102</v>
      </c>
      <c r="B97" s="4">
        <v>0</v>
      </c>
      <c r="C97" s="4">
        <v>0</v>
      </c>
      <c r="D97" s="4">
        <v>0</v>
      </c>
      <c r="E97" s="4">
        <v>0</v>
      </c>
    </row>
    <row r="98" spans="1:5">
      <c r="A98" s="2" t="s">
        <v>103</v>
      </c>
      <c r="B98" s="6">
        <v>13723</v>
      </c>
      <c r="C98" s="6">
        <v>5018</v>
      </c>
      <c r="D98" s="6">
        <v>32344</v>
      </c>
      <c r="E98" s="6">
        <v>16870</v>
      </c>
    </row>
    <row r="99" spans="1:5">
      <c r="A99" s="2" t="s">
        <v>104</v>
      </c>
      <c r="B99" s="4">
        <v>283</v>
      </c>
      <c r="C99" s="4">
        <v>-429</v>
      </c>
      <c r="D99" s="4">
        <v>283</v>
      </c>
      <c r="E99" s="4" t="s">
        <v>33</v>
      </c>
    </row>
    <row r="100" spans="1:5" ht="30">
      <c r="A100" s="2" t="s">
        <v>105</v>
      </c>
      <c r="B100" s="4" t="s">
        <v>33</v>
      </c>
      <c r="C100" s="4">
        <v>0</v>
      </c>
      <c r="D100" s="4" t="s">
        <v>33</v>
      </c>
      <c r="E100" s="4">
        <v>0</v>
      </c>
    </row>
    <row r="101" spans="1:5" ht="30">
      <c r="A101" s="2" t="s">
        <v>728</v>
      </c>
      <c r="B101" s="6">
        <v>23613</v>
      </c>
      <c r="C101" s="6">
        <v>7460</v>
      </c>
      <c r="D101" s="6">
        <v>58283</v>
      </c>
      <c r="E101" s="6">
        <v>25052</v>
      </c>
    </row>
    <row r="102" spans="1:5">
      <c r="A102" s="2" t="s">
        <v>106</v>
      </c>
      <c r="B102" s="6">
        <v>10422</v>
      </c>
      <c r="C102" s="6">
        <v>2513</v>
      </c>
      <c r="D102" s="6">
        <v>26980</v>
      </c>
      <c r="E102" s="6">
        <v>9070</v>
      </c>
    </row>
    <row r="103" spans="1:5">
      <c r="A103" s="3" t="s">
        <v>107</v>
      </c>
      <c r="B103" s="4" t="s">
        <v>5</v>
      </c>
      <c r="C103" s="4" t="s">
        <v>5</v>
      </c>
      <c r="D103" s="4" t="s">
        <v>5</v>
      </c>
      <c r="E103" s="4" t="s">
        <v>5</v>
      </c>
    </row>
    <row r="104" spans="1:5">
      <c r="A104" s="2" t="s">
        <v>108</v>
      </c>
      <c r="B104" s="4">
        <v>-7</v>
      </c>
      <c r="C104" s="4">
        <v>38</v>
      </c>
      <c r="D104" s="4">
        <v>165</v>
      </c>
      <c r="E104" s="4">
        <v>69</v>
      </c>
    </row>
    <row r="105" spans="1:5">
      <c r="A105" s="2" t="s">
        <v>1301</v>
      </c>
      <c r="B105" s="4">
        <v>136</v>
      </c>
      <c r="C105" s="4">
        <v>139</v>
      </c>
      <c r="D105" s="4">
        <v>208</v>
      </c>
      <c r="E105" s="6">
        <v>2408</v>
      </c>
    </row>
    <row r="106" spans="1:5">
      <c r="A106" s="2" t="s">
        <v>110</v>
      </c>
      <c r="B106" s="4">
        <v>0</v>
      </c>
      <c r="C106" s="4" t="s">
        <v>5</v>
      </c>
      <c r="D106" s="4">
        <v>0</v>
      </c>
      <c r="E106" s="4" t="s">
        <v>5</v>
      </c>
    </row>
    <row r="107" spans="1:5">
      <c r="A107" s="2" t="s">
        <v>111</v>
      </c>
      <c r="B107" s="4" t="s">
        <v>5</v>
      </c>
      <c r="C107" s="4" t="s">
        <v>5</v>
      </c>
      <c r="D107" s="4">
        <v>0</v>
      </c>
      <c r="E107" s="4" t="s">
        <v>5</v>
      </c>
    </row>
    <row r="108" spans="1:5">
      <c r="A108" s="2" t="s">
        <v>112</v>
      </c>
      <c r="B108" s="4" t="s">
        <v>5</v>
      </c>
      <c r="C108" s="4" t="s">
        <v>5</v>
      </c>
      <c r="D108" s="4" t="s">
        <v>5</v>
      </c>
      <c r="E108" s="6">
        <v>2931</v>
      </c>
    </row>
    <row r="109" spans="1:5">
      <c r="A109" s="2" t="s">
        <v>114</v>
      </c>
      <c r="B109" s="4" t="s">
        <v>5</v>
      </c>
      <c r="C109" s="4">
        <v>-5</v>
      </c>
      <c r="D109" s="4" t="s">
        <v>5</v>
      </c>
      <c r="E109" s="4">
        <v>-117</v>
      </c>
    </row>
    <row r="110" spans="1:5">
      <c r="A110" s="2" t="s">
        <v>113</v>
      </c>
      <c r="B110" s="6">
        <v>-10223</v>
      </c>
      <c r="C110" s="6">
        <v>-6442</v>
      </c>
      <c r="D110" s="6">
        <v>-29619</v>
      </c>
      <c r="E110" s="6">
        <v>-18677</v>
      </c>
    </row>
    <row r="111" spans="1:5" ht="45">
      <c r="A111" s="2" t="s">
        <v>115</v>
      </c>
      <c r="B111" s="4">
        <v>328</v>
      </c>
      <c r="C111" s="6">
        <v>-3757</v>
      </c>
      <c r="D111" s="6">
        <v>-2266</v>
      </c>
      <c r="E111" s="6">
        <v>-4316</v>
      </c>
    </row>
    <row r="112" spans="1:5" ht="30">
      <c r="A112" s="2" t="s">
        <v>116</v>
      </c>
      <c r="B112" s="4">
        <v>-978</v>
      </c>
      <c r="C112" s="6">
        <v>2537</v>
      </c>
      <c r="D112" s="6">
        <v>1467</v>
      </c>
      <c r="E112" s="6">
        <v>5659</v>
      </c>
    </row>
    <row r="113" spans="1:5">
      <c r="A113" s="2" t="s">
        <v>117</v>
      </c>
      <c r="B113" s="4">
        <v>-650</v>
      </c>
      <c r="C113" s="4" t="s">
        <v>5</v>
      </c>
      <c r="D113" s="4">
        <v>-799</v>
      </c>
      <c r="E113" s="6">
        <v>1343</v>
      </c>
    </row>
    <row r="114" spans="1:5" ht="30">
      <c r="A114" s="2" t="s">
        <v>119</v>
      </c>
      <c r="B114" s="4">
        <v>0</v>
      </c>
      <c r="C114" s="4" t="s">
        <v>5</v>
      </c>
      <c r="D114" s="4">
        <v>0</v>
      </c>
      <c r="E114" s="4">
        <v>0</v>
      </c>
    </row>
    <row r="115" spans="1:5">
      <c r="A115" s="3" t="s">
        <v>118</v>
      </c>
      <c r="B115" s="4" t="s">
        <v>5</v>
      </c>
      <c r="C115" s="4" t="s">
        <v>5</v>
      </c>
      <c r="D115" s="4" t="s">
        <v>5</v>
      </c>
      <c r="E115" s="4" t="s">
        <v>5</v>
      </c>
    </row>
    <row r="116" spans="1:5" ht="30">
      <c r="A116" s="2" t="s">
        <v>120</v>
      </c>
      <c r="B116" s="4">
        <v>0</v>
      </c>
      <c r="C116" s="4" t="s">
        <v>5</v>
      </c>
      <c r="D116" s="4">
        <v>0</v>
      </c>
      <c r="E116" s="4">
        <v>0</v>
      </c>
    </row>
    <row r="117" spans="1:5">
      <c r="A117" s="2" t="s">
        <v>121</v>
      </c>
      <c r="B117" s="4">
        <v>-650</v>
      </c>
      <c r="C117" s="6">
        <v>-1220</v>
      </c>
      <c r="D117" s="4">
        <v>-799</v>
      </c>
      <c r="E117" s="6">
        <v>1343</v>
      </c>
    </row>
    <row r="118" spans="1:5" ht="30">
      <c r="A118" s="2" t="s">
        <v>785</v>
      </c>
      <c r="B118" s="4" t="s">
        <v>33</v>
      </c>
      <c r="C118" s="4">
        <v>0</v>
      </c>
      <c r="D118" s="4">
        <v>0</v>
      </c>
      <c r="E118" s="4">
        <v>0</v>
      </c>
    </row>
    <row r="119" spans="1:5" ht="30">
      <c r="A119" s="2" t="s">
        <v>123</v>
      </c>
      <c r="B119" s="4">
        <v>-650</v>
      </c>
      <c r="C119" s="6">
        <v>-1220</v>
      </c>
      <c r="D119" s="4">
        <v>-799</v>
      </c>
      <c r="E119" s="6">
        <v>1343</v>
      </c>
    </row>
    <row r="120" spans="1:5" ht="30">
      <c r="A120" s="2" t="s">
        <v>124</v>
      </c>
      <c r="B120" s="4" t="s">
        <v>33</v>
      </c>
      <c r="C120" s="4">
        <v>0</v>
      </c>
      <c r="D120" s="4">
        <v>0</v>
      </c>
      <c r="E120" s="4">
        <v>0</v>
      </c>
    </row>
    <row r="121" spans="1:5" ht="45">
      <c r="A121" s="2" t="s">
        <v>125</v>
      </c>
      <c r="B121" s="4">
        <v>-650</v>
      </c>
      <c r="C121" s="6">
        <v>-1220</v>
      </c>
      <c r="D121" s="4">
        <v>-799</v>
      </c>
      <c r="E121" s="6">
        <v>1343</v>
      </c>
    </row>
    <row r="122" spans="1:5">
      <c r="A122" s="2" t="s">
        <v>1316</v>
      </c>
      <c r="B122" s="4" t="s">
        <v>5</v>
      </c>
      <c r="C122" s="4" t="s">
        <v>5</v>
      </c>
      <c r="D122" s="4" t="s">
        <v>5</v>
      </c>
      <c r="E122" s="4" t="s">
        <v>5</v>
      </c>
    </row>
    <row r="123" spans="1:5">
      <c r="A123" s="3" t="s">
        <v>88</v>
      </c>
      <c r="B123" s="4" t="s">
        <v>5</v>
      </c>
      <c r="C123" s="4" t="s">
        <v>5</v>
      </c>
      <c r="D123" s="4" t="s">
        <v>5</v>
      </c>
      <c r="E123" s="4" t="s">
        <v>5</v>
      </c>
    </row>
    <row r="124" spans="1:5">
      <c r="A124" s="2" t="s">
        <v>89</v>
      </c>
      <c r="B124" s="6">
        <v>3167</v>
      </c>
      <c r="C124" s="6">
        <v>2304</v>
      </c>
      <c r="D124" s="6">
        <v>9042</v>
      </c>
      <c r="E124" s="6">
        <v>6365</v>
      </c>
    </row>
    <row r="125" spans="1:5" ht="30">
      <c r="A125" s="2" t="s">
        <v>1320</v>
      </c>
      <c r="B125" s="6">
        <v>2434</v>
      </c>
      <c r="C125" s="6">
        <v>2526</v>
      </c>
      <c r="D125" s="6">
        <v>9252</v>
      </c>
      <c r="E125" s="6">
        <v>7542</v>
      </c>
    </row>
    <row r="126" spans="1:5">
      <c r="A126" s="2" t="s">
        <v>91</v>
      </c>
      <c r="B126" s="4">
        <v>653</v>
      </c>
      <c r="C126" s="4">
        <v>582</v>
      </c>
      <c r="D126" s="6">
        <v>1388</v>
      </c>
      <c r="E126" s="6">
        <v>1423</v>
      </c>
    </row>
    <row r="127" spans="1:5">
      <c r="A127" s="2" t="s">
        <v>1321</v>
      </c>
      <c r="B127" s="6">
        <v>1074</v>
      </c>
      <c r="C127" s="4">
        <v>653</v>
      </c>
      <c r="D127" s="6">
        <v>1850</v>
      </c>
      <c r="E127" s="6">
        <v>2637</v>
      </c>
    </row>
    <row r="128" spans="1:5">
      <c r="A128" s="2" t="s">
        <v>93</v>
      </c>
      <c r="B128" s="6">
        <v>1546</v>
      </c>
      <c r="C128" s="6">
        <v>1275</v>
      </c>
      <c r="D128" s="6">
        <v>10060</v>
      </c>
      <c r="E128" s="6">
        <v>1275</v>
      </c>
    </row>
    <row r="129" spans="1:5">
      <c r="A129" s="2" t="s">
        <v>94</v>
      </c>
      <c r="B129" s="6">
        <v>1568</v>
      </c>
      <c r="C129" s="4">
        <v>172</v>
      </c>
      <c r="D129" s="6">
        <v>4783</v>
      </c>
      <c r="E129" s="4">
        <v>478</v>
      </c>
    </row>
    <row r="130" spans="1:5">
      <c r="A130" s="2" t="s">
        <v>95</v>
      </c>
      <c r="B130" s="6">
        <v>10442</v>
      </c>
      <c r="C130" s="6">
        <v>7512</v>
      </c>
      <c r="D130" s="6">
        <v>36375</v>
      </c>
      <c r="E130" s="6">
        <v>19720</v>
      </c>
    </row>
    <row r="131" spans="1:5">
      <c r="A131" s="3" t="s">
        <v>96</v>
      </c>
      <c r="B131" s="4" t="s">
        <v>5</v>
      </c>
      <c r="C131" s="4" t="s">
        <v>5</v>
      </c>
      <c r="D131" s="4" t="s">
        <v>5</v>
      </c>
      <c r="E131" s="4" t="s">
        <v>5</v>
      </c>
    </row>
    <row r="132" spans="1:5">
      <c r="A132" s="2" t="s">
        <v>97</v>
      </c>
      <c r="B132" s="4">
        <v>782</v>
      </c>
      <c r="C132" s="6">
        <v>1038</v>
      </c>
      <c r="D132" s="6">
        <v>2201</v>
      </c>
      <c r="E132" s="6">
        <v>3128</v>
      </c>
    </row>
    <row r="133" spans="1:5">
      <c r="A133" s="2" t="s">
        <v>98</v>
      </c>
      <c r="B133" s="6">
        <v>3750</v>
      </c>
      <c r="C133" s="6">
        <v>2918</v>
      </c>
      <c r="D133" s="6">
        <v>10770</v>
      </c>
      <c r="E133" s="6">
        <v>8863</v>
      </c>
    </row>
    <row r="134" spans="1:5">
      <c r="A134" s="2" t="s">
        <v>99</v>
      </c>
      <c r="B134" s="4">
        <v>883</v>
      </c>
      <c r="C134" s="6">
        <v>1275</v>
      </c>
      <c r="D134" s="6">
        <v>7885</v>
      </c>
      <c r="E134" s="6">
        <v>1275</v>
      </c>
    </row>
    <row r="135" spans="1:5">
      <c r="A135" s="2" t="s">
        <v>100</v>
      </c>
      <c r="B135" s="6">
        <v>1423</v>
      </c>
      <c r="C135" s="6">
        <v>1209</v>
      </c>
      <c r="D135" s="6">
        <v>3492</v>
      </c>
      <c r="E135" s="6">
        <v>3094</v>
      </c>
    </row>
    <row r="136" spans="1:5">
      <c r="A136" s="2" t="s">
        <v>101</v>
      </c>
      <c r="B136" s="6">
        <v>1315</v>
      </c>
      <c r="C136" s="4">
        <v>100</v>
      </c>
      <c r="D136" s="6">
        <v>3606</v>
      </c>
      <c r="E136" s="4">
        <v>292</v>
      </c>
    </row>
    <row r="137" spans="1:5">
      <c r="A137" s="2" t="s">
        <v>102</v>
      </c>
      <c r="B137" s="4">
        <v>961</v>
      </c>
      <c r="C137" s="4">
        <v>216</v>
      </c>
      <c r="D137" s="6">
        <v>2605</v>
      </c>
      <c r="E137" s="4">
        <v>706</v>
      </c>
    </row>
    <row r="138" spans="1:5">
      <c r="A138" s="2" t="s">
        <v>103</v>
      </c>
      <c r="B138" s="6">
        <v>9114</v>
      </c>
      <c r="C138" s="6">
        <v>6756</v>
      </c>
      <c r="D138" s="6">
        <v>30559</v>
      </c>
      <c r="E138" s="6">
        <v>17358</v>
      </c>
    </row>
    <row r="139" spans="1:5">
      <c r="A139" s="2" t="s">
        <v>104</v>
      </c>
      <c r="B139" s="6">
        <v>15741</v>
      </c>
      <c r="C139" s="6">
        <v>2493</v>
      </c>
      <c r="D139" s="6">
        <v>30653</v>
      </c>
      <c r="E139" s="6">
        <v>7220</v>
      </c>
    </row>
    <row r="140" spans="1:5" ht="30">
      <c r="A140" s="2" t="s">
        <v>105</v>
      </c>
      <c r="B140" s="6">
        <v>3965</v>
      </c>
      <c r="C140" s="6">
        <v>3694</v>
      </c>
      <c r="D140" s="6">
        <v>10155</v>
      </c>
      <c r="E140" s="6">
        <v>7069</v>
      </c>
    </row>
    <row r="141" spans="1:5" ht="30">
      <c r="A141" s="2" t="s">
        <v>728</v>
      </c>
      <c r="B141" s="6">
        <v>2849</v>
      </c>
      <c r="C141" s="4">
        <v>600</v>
      </c>
      <c r="D141" s="6">
        <v>12329</v>
      </c>
      <c r="E141" s="6">
        <v>8788</v>
      </c>
    </row>
    <row r="142" spans="1:5">
      <c r="A142" s="2" t="s">
        <v>106</v>
      </c>
      <c r="B142" s="6">
        <v>23883</v>
      </c>
      <c r="C142" s="6">
        <v>7543</v>
      </c>
      <c r="D142" s="6">
        <v>58953</v>
      </c>
      <c r="E142" s="6">
        <v>25439</v>
      </c>
    </row>
    <row r="143" spans="1:5">
      <c r="A143" s="3" t="s">
        <v>107</v>
      </c>
      <c r="B143" s="4" t="s">
        <v>5</v>
      </c>
      <c r="C143" s="4" t="s">
        <v>5</v>
      </c>
      <c r="D143" s="4" t="s">
        <v>5</v>
      </c>
      <c r="E143" s="4" t="s">
        <v>5</v>
      </c>
    </row>
    <row r="144" spans="1:5">
      <c r="A144" s="2" t="s">
        <v>108</v>
      </c>
      <c r="B144" s="4">
        <v>76</v>
      </c>
      <c r="C144" s="4">
        <v>0</v>
      </c>
      <c r="D144" s="4">
        <v>155</v>
      </c>
      <c r="E144" s="4">
        <v>24</v>
      </c>
    </row>
    <row r="145" spans="1:5">
      <c r="A145" s="2" t="s">
        <v>1301</v>
      </c>
      <c r="B145" s="4">
        <v>0</v>
      </c>
      <c r="C145" s="4">
        <v>0</v>
      </c>
      <c r="D145" s="4">
        <v>0</v>
      </c>
      <c r="E145" s="4">
        <v>0</v>
      </c>
    </row>
    <row r="146" spans="1:5">
      <c r="A146" s="2" t="s">
        <v>110</v>
      </c>
      <c r="B146" s="4">
        <v>0</v>
      </c>
      <c r="C146" s="4" t="s">
        <v>5</v>
      </c>
      <c r="D146" s="4">
        <v>0</v>
      </c>
      <c r="E146" s="4" t="s">
        <v>5</v>
      </c>
    </row>
    <row r="147" spans="1:5">
      <c r="A147" s="2" t="s">
        <v>111</v>
      </c>
      <c r="B147" s="4" t="s">
        <v>5</v>
      </c>
      <c r="C147" s="4" t="s">
        <v>5</v>
      </c>
      <c r="D147" s="4">
        <v>-232</v>
      </c>
      <c r="E147" s="4" t="s">
        <v>5</v>
      </c>
    </row>
    <row r="148" spans="1:5">
      <c r="A148" s="2" t="s">
        <v>112</v>
      </c>
      <c r="B148" s="4" t="s">
        <v>5</v>
      </c>
      <c r="C148" s="4" t="s">
        <v>5</v>
      </c>
      <c r="D148" s="4" t="s">
        <v>5</v>
      </c>
      <c r="E148" s="4">
        <v>0</v>
      </c>
    </row>
    <row r="149" spans="1:5">
      <c r="A149" s="2" t="s">
        <v>114</v>
      </c>
      <c r="B149" s="4" t="s">
        <v>5</v>
      </c>
      <c r="C149" s="4">
        <v>0</v>
      </c>
      <c r="D149" s="4" t="s">
        <v>5</v>
      </c>
      <c r="E149" s="4">
        <v>0</v>
      </c>
    </row>
    <row r="150" spans="1:5">
      <c r="A150" s="2" t="s">
        <v>113</v>
      </c>
      <c r="B150" s="4">
        <v>-346</v>
      </c>
      <c r="C150" s="4">
        <v>-46</v>
      </c>
      <c r="D150" s="4">
        <v>-807</v>
      </c>
      <c r="E150" s="4">
        <v>-164</v>
      </c>
    </row>
    <row r="151" spans="1:5" ht="45">
      <c r="A151" s="2" t="s">
        <v>115</v>
      </c>
      <c r="B151" s="6">
        <v>23613</v>
      </c>
      <c r="C151" s="6">
        <v>7497</v>
      </c>
      <c r="D151" s="6">
        <v>58069</v>
      </c>
      <c r="E151" s="6">
        <v>25299</v>
      </c>
    </row>
    <row r="152" spans="1:5" ht="30">
      <c r="A152" s="2" t="s">
        <v>116</v>
      </c>
      <c r="B152" s="4" t="s">
        <v>33</v>
      </c>
      <c r="C152" s="4">
        <v>-37</v>
      </c>
      <c r="D152" s="4">
        <v>0</v>
      </c>
      <c r="E152" s="4">
        <v>-37</v>
      </c>
    </row>
    <row r="153" spans="1:5">
      <c r="A153" s="2" t="s">
        <v>117</v>
      </c>
      <c r="B153" s="6">
        <v>23613</v>
      </c>
      <c r="C153" s="4" t="s">
        <v>5</v>
      </c>
      <c r="D153" s="6">
        <v>58069</v>
      </c>
      <c r="E153" s="6">
        <v>25262</v>
      </c>
    </row>
    <row r="154" spans="1:5" ht="30">
      <c r="A154" s="2" t="s">
        <v>119</v>
      </c>
      <c r="B154" s="4">
        <v>0</v>
      </c>
      <c r="C154" s="4" t="s">
        <v>5</v>
      </c>
      <c r="D154" s="4">
        <v>-3</v>
      </c>
      <c r="E154" s="4">
        <v>2</v>
      </c>
    </row>
    <row r="155" spans="1:5">
      <c r="A155" s="3" t="s">
        <v>118</v>
      </c>
      <c r="B155" s="4" t="s">
        <v>5</v>
      </c>
      <c r="C155" s="4" t="s">
        <v>5</v>
      </c>
      <c r="D155" s="4" t="s">
        <v>5</v>
      </c>
      <c r="E155" s="4" t="s">
        <v>5</v>
      </c>
    </row>
    <row r="156" spans="1:5" ht="30">
      <c r="A156" s="2" t="s">
        <v>120</v>
      </c>
      <c r="B156" s="4">
        <v>0</v>
      </c>
      <c r="C156" s="4" t="s">
        <v>5</v>
      </c>
      <c r="D156" s="4">
        <v>217</v>
      </c>
      <c r="E156" s="4">
        <v>-212</v>
      </c>
    </row>
    <row r="157" spans="1:5">
      <c r="A157" s="2" t="s">
        <v>121</v>
      </c>
      <c r="B157" s="6">
        <v>23613</v>
      </c>
      <c r="C157" s="6">
        <v>7460</v>
      </c>
      <c r="D157" s="6">
        <v>58283</v>
      </c>
      <c r="E157" s="6">
        <v>25052</v>
      </c>
    </row>
    <row r="158" spans="1:5" ht="30">
      <c r="A158" s="2" t="s">
        <v>785</v>
      </c>
      <c r="B158" s="4">
        <v>-153</v>
      </c>
      <c r="C158" s="4">
        <v>0</v>
      </c>
      <c r="D158" s="4">
        <v>-153</v>
      </c>
      <c r="E158" s="4">
        <v>0</v>
      </c>
    </row>
    <row r="159" spans="1:5" ht="30">
      <c r="A159" s="2" t="s">
        <v>123</v>
      </c>
      <c r="B159" s="6">
        <v>23460</v>
      </c>
      <c r="C159" s="6">
        <v>7460</v>
      </c>
      <c r="D159" s="6">
        <v>58130</v>
      </c>
      <c r="E159" s="6">
        <v>25052</v>
      </c>
    </row>
    <row r="160" spans="1:5" ht="30">
      <c r="A160" s="2" t="s">
        <v>124</v>
      </c>
      <c r="B160" s="4" t="s">
        <v>33</v>
      </c>
      <c r="C160" s="4">
        <v>0</v>
      </c>
      <c r="D160" s="4">
        <v>0</v>
      </c>
      <c r="E160" s="4">
        <v>0</v>
      </c>
    </row>
    <row r="161" spans="1:5" ht="45">
      <c r="A161" s="2" t="s">
        <v>125</v>
      </c>
      <c r="B161" s="6">
        <v>23460</v>
      </c>
      <c r="C161" s="6">
        <v>7460</v>
      </c>
      <c r="D161" s="6">
        <v>58130</v>
      </c>
      <c r="E161" s="6">
        <v>25052</v>
      </c>
    </row>
    <row r="162" spans="1:5">
      <c r="A162" s="2" t="s">
        <v>1317</v>
      </c>
      <c r="B162" s="4" t="s">
        <v>5</v>
      </c>
      <c r="C162" s="4" t="s">
        <v>5</v>
      </c>
      <c r="D162" s="4" t="s">
        <v>5</v>
      </c>
      <c r="E162" s="4" t="s">
        <v>5</v>
      </c>
    </row>
    <row r="163" spans="1:5">
      <c r="A163" s="3" t="s">
        <v>88</v>
      </c>
      <c r="B163" s="4" t="s">
        <v>5</v>
      </c>
      <c r="C163" s="4" t="s">
        <v>5</v>
      </c>
      <c r="D163" s="4" t="s">
        <v>5</v>
      </c>
      <c r="E163" s="4" t="s">
        <v>5</v>
      </c>
    </row>
    <row r="164" spans="1:5">
      <c r="A164" s="2" t="s">
        <v>89</v>
      </c>
      <c r="B164" s="6">
        <v>1220</v>
      </c>
      <c r="C164" s="6">
        <v>1281</v>
      </c>
      <c r="D164" s="6">
        <v>4673</v>
      </c>
      <c r="E164" s="6">
        <v>4144</v>
      </c>
    </row>
    <row r="165" spans="1:5" ht="30">
      <c r="A165" s="2" t="s">
        <v>1320</v>
      </c>
      <c r="B165" s="6">
        <v>8215</v>
      </c>
      <c r="C165" s="6">
        <v>3794</v>
      </c>
      <c r="D165" s="6">
        <v>18710</v>
      </c>
      <c r="E165" s="6">
        <v>10494</v>
      </c>
    </row>
    <row r="166" spans="1:5">
      <c r="A166" s="2" t="s">
        <v>91</v>
      </c>
      <c r="B166" s="4">
        <v>183</v>
      </c>
      <c r="C166" s="4">
        <v>825</v>
      </c>
      <c r="D166" s="4">
        <v>534</v>
      </c>
      <c r="E166" s="6">
        <v>1965</v>
      </c>
    </row>
    <row r="167" spans="1:5">
      <c r="A167" s="2" t="s">
        <v>1321</v>
      </c>
      <c r="B167" s="6">
        <v>3951</v>
      </c>
      <c r="C167" s="4">
        <v>15</v>
      </c>
      <c r="D167" s="6">
        <v>8015</v>
      </c>
      <c r="E167" s="4">
        <v>15</v>
      </c>
    </row>
    <row r="168" spans="1:5">
      <c r="A168" s="2" t="s">
        <v>93</v>
      </c>
      <c r="B168" s="4" t="s">
        <v>33</v>
      </c>
      <c r="C168" s="4" t="s">
        <v>33</v>
      </c>
      <c r="D168" s="4">
        <v>0</v>
      </c>
      <c r="E168" s="4" t="s">
        <v>33</v>
      </c>
    </row>
    <row r="169" spans="1:5">
      <c r="A169" s="2" t="s">
        <v>94</v>
      </c>
      <c r="B169" s="6">
        <v>8948</v>
      </c>
      <c r="C169" s="6">
        <v>1313</v>
      </c>
      <c r="D169" s="6">
        <v>22495</v>
      </c>
      <c r="E169" s="6">
        <v>3954</v>
      </c>
    </row>
    <row r="170" spans="1:5">
      <c r="A170" s="2" t="s">
        <v>95</v>
      </c>
      <c r="B170" s="6">
        <v>22517</v>
      </c>
      <c r="C170" s="6">
        <v>7228</v>
      </c>
      <c r="D170" s="6">
        <v>54427</v>
      </c>
      <c r="E170" s="6">
        <v>20572</v>
      </c>
    </row>
    <row r="171" spans="1:5">
      <c r="A171" s="3" t="s">
        <v>96</v>
      </c>
      <c r="B171" s="4" t="s">
        <v>5</v>
      </c>
      <c r="C171" s="4" t="s">
        <v>5</v>
      </c>
      <c r="D171" s="4" t="s">
        <v>5</v>
      </c>
      <c r="E171" s="4" t="s">
        <v>5</v>
      </c>
    </row>
    <row r="172" spans="1:5">
      <c r="A172" s="2" t="s">
        <v>97</v>
      </c>
      <c r="B172" s="4">
        <v>159</v>
      </c>
      <c r="C172" s="4">
        <v>208</v>
      </c>
      <c r="D172" s="4">
        <v>201</v>
      </c>
      <c r="E172" s="4">
        <v>325</v>
      </c>
    </row>
    <row r="173" spans="1:5">
      <c r="A173" s="2" t="s">
        <v>98</v>
      </c>
      <c r="B173" s="6">
        <v>3590</v>
      </c>
      <c r="C173" s="6">
        <v>3089</v>
      </c>
      <c r="D173" s="6">
        <v>11473</v>
      </c>
      <c r="E173" s="6">
        <v>7437</v>
      </c>
    </row>
    <row r="174" spans="1:5">
      <c r="A174" s="2" t="s">
        <v>99</v>
      </c>
      <c r="B174" s="4">
        <v>0</v>
      </c>
      <c r="C174" s="4" t="s">
        <v>33</v>
      </c>
      <c r="D174" s="4">
        <v>0</v>
      </c>
      <c r="E174" s="4" t="s">
        <v>33</v>
      </c>
    </row>
    <row r="175" spans="1:5">
      <c r="A175" s="2" t="s">
        <v>100</v>
      </c>
      <c r="B175" s="6">
        <v>2409</v>
      </c>
      <c r="C175" s="6">
        <v>1439</v>
      </c>
      <c r="D175" s="6">
        <v>7384</v>
      </c>
      <c r="E175" s="6">
        <v>3445</v>
      </c>
    </row>
    <row r="176" spans="1:5">
      <c r="A176" s="2" t="s">
        <v>101</v>
      </c>
      <c r="B176" s="6">
        <v>3072</v>
      </c>
      <c r="C176" s="4">
        <v>797</v>
      </c>
      <c r="D176" s="6">
        <v>7979</v>
      </c>
      <c r="E176" s="6">
        <v>2354</v>
      </c>
    </row>
    <row r="177" spans="1:5">
      <c r="A177" s="2" t="s">
        <v>102</v>
      </c>
      <c r="B177" s="6">
        <v>3206</v>
      </c>
      <c r="C177" s="4">
        <v>631</v>
      </c>
      <c r="D177" s="6">
        <v>9247</v>
      </c>
      <c r="E177" s="6">
        <v>1932</v>
      </c>
    </row>
    <row r="178" spans="1:5">
      <c r="A178" s="2" t="s">
        <v>103</v>
      </c>
      <c r="B178" s="6">
        <v>12436</v>
      </c>
      <c r="C178" s="6">
        <v>6164</v>
      </c>
      <c r="D178" s="6">
        <v>36284</v>
      </c>
      <c r="E178" s="6">
        <v>15493</v>
      </c>
    </row>
    <row r="179" spans="1:5">
      <c r="A179" s="2" t="s">
        <v>104</v>
      </c>
      <c r="B179" s="6">
        <v>-6645</v>
      </c>
      <c r="C179" s="4">
        <v>-216</v>
      </c>
      <c r="D179" s="6">
        <v>-9993</v>
      </c>
      <c r="E179" s="6">
        <v>5252</v>
      </c>
    </row>
    <row r="180" spans="1:5" ht="30">
      <c r="A180" s="2" t="s">
        <v>105</v>
      </c>
      <c r="B180" s="4">
        <v>18</v>
      </c>
      <c r="C180" s="4">
        <v>18</v>
      </c>
      <c r="D180" s="4">
        <v>54</v>
      </c>
      <c r="E180" s="4">
        <v>57</v>
      </c>
    </row>
    <row r="181" spans="1:5" ht="30">
      <c r="A181" s="2" t="s">
        <v>728</v>
      </c>
      <c r="B181" s="4">
        <v>0</v>
      </c>
      <c r="C181" s="4">
        <v>0</v>
      </c>
      <c r="D181" s="4">
        <v>0</v>
      </c>
      <c r="E181" s="4">
        <v>0</v>
      </c>
    </row>
    <row r="182" spans="1:5">
      <c r="A182" s="2" t="s">
        <v>106</v>
      </c>
      <c r="B182" s="6">
        <v>3454</v>
      </c>
      <c r="C182" s="4">
        <v>866</v>
      </c>
      <c r="D182" s="6">
        <v>8204</v>
      </c>
      <c r="E182" s="6">
        <v>10388</v>
      </c>
    </row>
    <row r="183" spans="1:5">
      <c r="A183" s="3" t="s">
        <v>107</v>
      </c>
      <c r="B183" s="4" t="s">
        <v>5</v>
      </c>
      <c r="C183" s="4" t="s">
        <v>5</v>
      </c>
      <c r="D183" s="4" t="s">
        <v>5</v>
      </c>
      <c r="E183" s="4" t="s">
        <v>5</v>
      </c>
    </row>
    <row r="184" spans="1:5">
      <c r="A184" s="2" t="s">
        <v>108</v>
      </c>
      <c r="B184" s="4">
        <v>0</v>
      </c>
      <c r="C184" s="4">
        <v>2</v>
      </c>
      <c r="D184" s="4">
        <v>0</v>
      </c>
      <c r="E184" s="4">
        <v>2</v>
      </c>
    </row>
    <row r="185" spans="1:5">
      <c r="A185" s="2" t="s">
        <v>1301</v>
      </c>
      <c r="B185" s="4">
        <v>0</v>
      </c>
      <c r="C185" s="4">
        <v>0</v>
      </c>
      <c r="D185" s="4">
        <v>0</v>
      </c>
      <c r="E185" s="4">
        <v>0</v>
      </c>
    </row>
    <row r="186" spans="1:5">
      <c r="A186" s="2" t="s">
        <v>110</v>
      </c>
      <c r="B186" s="6">
        <v>1668</v>
      </c>
      <c r="C186" s="4" t="s">
        <v>5</v>
      </c>
      <c r="D186" s="6">
        <v>11127</v>
      </c>
      <c r="E186" s="4" t="s">
        <v>5</v>
      </c>
    </row>
    <row r="187" spans="1:5">
      <c r="A187" s="2" t="s">
        <v>111</v>
      </c>
      <c r="B187" s="4" t="s">
        <v>5</v>
      </c>
      <c r="C187" s="4" t="s">
        <v>5</v>
      </c>
      <c r="D187" s="4">
        <v>-278</v>
      </c>
      <c r="E187" s="4" t="s">
        <v>5</v>
      </c>
    </row>
    <row r="188" spans="1:5">
      <c r="A188" s="2" t="s">
        <v>112</v>
      </c>
      <c r="B188" s="4" t="s">
        <v>5</v>
      </c>
      <c r="C188" s="4" t="s">
        <v>5</v>
      </c>
      <c r="D188" s="4" t="s">
        <v>5</v>
      </c>
      <c r="E188" s="4">
        <v>0</v>
      </c>
    </row>
    <row r="189" spans="1:5">
      <c r="A189" s="2" t="s">
        <v>114</v>
      </c>
      <c r="B189" s="4" t="s">
        <v>5</v>
      </c>
      <c r="C189" s="4">
        <v>-1</v>
      </c>
      <c r="D189" s="4" t="s">
        <v>5</v>
      </c>
      <c r="E189" s="4">
        <v>37</v>
      </c>
    </row>
    <row r="190" spans="1:5">
      <c r="A190" s="2" t="s">
        <v>113</v>
      </c>
      <c r="B190" s="6">
        <v>-2572</v>
      </c>
      <c r="C190" s="4">
        <v>-267</v>
      </c>
      <c r="D190" s="6">
        <v>-6750</v>
      </c>
      <c r="E190" s="6">
        <v>-1138</v>
      </c>
    </row>
    <row r="191" spans="1:5" ht="45">
      <c r="A191" s="2" t="s">
        <v>115</v>
      </c>
      <c r="B191" s="6">
        <v>2550</v>
      </c>
      <c r="C191" s="4">
        <v>600</v>
      </c>
      <c r="D191" s="6">
        <v>12303</v>
      </c>
      <c r="E191" s="6">
        <v>9289</v>
      </c>
    </row>
    <row r="192" spans="1:5" ht="30">
      <c r="A192" s="2" t="s">
        <v>116</v>
      </c>
      <c r="B192" s="4">
        <v>252</v>
      </c>
      <c r="C192" s="4">
        <v>0</v>
      </c>
      <c r="D192" s="4">
        <v>-21</v>
      </c>
      <c r="E192" s="4">
        <v>-501</v>
      </c>
    </row>
    <row r="193" spans="1:5">
      <c r="A193" s="2" t="s">
        <v>117</v>
      </c>
      <c r="B193" s="6">
        <v>2802</v>
      </c>
      <c r="C193" s="4" t="s">
        <v>5</v>
      </c>
      <c r="D193" s="6">
        <v>12282</v>
      </c>
      <c r="E193" s="6">
        <v>8788</v>
      </c>
    </row>
    <row r="194" spans="1:5" ht="30">
      <c r="A194" s="2" t="s">
        <v>119</v>
      </c>
      <c r="B194" s="4">
        <v>-291</v>
      </c>
      <c r="C194" s="4" t="s">
        <v>5</v>
      </c>
      <c r="D194" s="4">
        <v>-291</v>
      </c>
      <c r="E194" s="4">
        <v>0</v>
      </c>
    </row>
    <row r="195" spans="1:5">
      <c r="A195" s="3" t="s">
        <v>118</v>
      </c>
      <c r="B195" s="4" t="s">
        <v>5</v>
      </c>
      <c r="C195" s="4" t="s">
        <v>5</v>
      </c>
      <c r="D195" s="4" t="s">
        <v>5</v>
      </c>
      <c r="E195" s="4" t="s">
        <v>5</v>
      </c>
    </row>
    <row r="196" spans="1:5" ht="30">
      <c r="A196" s="2" t="s">
        <v>120</v>
      </c>
      <c r="B196" s="4">
        <v>338</v>
      </c>
      <c r="C196" s="4" t="s">
        <v>5</v>
      </c>
      <c r="D196" s="4">
        <v>338</v>
      </c>
      <c r="E196" s="4">
        <v>0</v>
      </c>
    </row>
    <row r="197" spans="1:5">
      <c r="A197" s="2" t="s">
        <v>121</v>
      </c>
      <c r="B197" s="6">
        <v>2849</v>
      </c>
      <c r="C197" s="4">
        <v>600</v>
      </c>
      <c r="D197" s="6">
        <v>12329</v>
      </c>
      <c r="E197" s="6">
        <v>8788</v>
      </c>
    </row>
    <row r="198" spans="1:5" ht="30">
      <c r="A198" s="2" t="s">
        <v>785</v>
      </c>
      <c r="B198" s="4">
        <v>805</v>
      </c>
      <c r="C198" s="4">
        <v>-64</v>
      </c>
      <c r="D198" s="6">
        <v>2703</v>
      </c>
      <c r="E198" s="6">
        <v>-2990</v>
      </c>
    </row>
    <row r="199" spans="1:5" ht="30">
      <c r="A199" s="2" t="s">
        <v>123</v>
      </c>
      <c r="B199" s="6">
        <v>3654</v>
      </c>
      <c r="C199" s="4">
        <v>536</v>
      </c>
      <c r="D199" s="6">
        <v>15032</v>
      </c>
      <c r="E199" s="6">
        <v>5798</v>
      </c>
    </row>
    <row r="200" spans="1:5" ht="30">
      <c r="A200" s="2" t="s">
        <v>124</v>
      </c>
      <c r="B200" s="4" t="s">
        <v>33</v>
      </c>
      <c r="C200" s="4">
        <v>0</v>
      </c>
      <c r="D200" s="4">
        <v>0</v>
      </c>
      <c r="E200" s="4">
        <v>0</v>
      </c>
    </row>
    <row r="201" spans="1:5" ht="45">
      <c r="A201" s="2" t="s">
        <v>125</v>
      </c>
      <c r="B201" s="6">
        <v>3654</v>
      </c>
      <c r="C201" s="4">
        <v>536</v>
      </c>
      <c r="D201" s="6">
        <v>15032</v>
      </c>
      <c r="E201" s="6">
        <v>5798</v>
      </c>
    </row>
    <row r="202" spans="1:5">
      <c r="A202" s="2" t="s">
        <v>1318</v>
      </c>
      <c r="B202" s="4" t="s">
        <v>5</v>
      </c>
      <c r="C202" s="4" t="s">
        <v>5</v>
      </c>
      <c r="D202" s="4" t="s">
        <v>5</v>
      </c>
      <c r="E202" s="4" t="s">
        <v>5</v>
      </c>
    </row>
    <row r="203" spans="1:5">
      <c r="A203" s="3" t="s">
        <v>88</v>
      </c>
      <c r="B203" s="4" t="s">
        <v>5</v>
      </c>
      <c r="C203" s="4" t="s">
        <v>5</v>
      </c>
      <c r="D203" s="4" t="s">
        <v>5</v>
      </c>
      <c r="E203" s="4" t="s">
        <v>5</v>
      </c>
    </row>
    <row r="204" spans="1:5">
      <c r="A204" s="2" t="s">
        <v>89</v>
      </c>
      <c r="B204" s="4">
        <v>0</v>
      </c>
      <c r="C204" s="4">
        <v>0</v>
      </c>
      <c r="D204" s="4">
        <v>0</v>
      </c>
      <c r="E204" s="4">
        <v>0</v>
      </c>
    </row>
    <row r="205" spans="1:5" ht="30">
      <c r="A205" s="2" t="s">
        <v>1320</v>
      </c>
      <c r="B205" s="4">
        <v>0</v>
      </c>
      <c r="C205" s="4">
        <v>0</v>
      </c>
      <c r="D205" s="4">
        <v>0</v>
      </c>
      <c r="E205" s="4">
        <v>0</v>
      </c>
    </row>
    <row r="206" spans="1:5">
      <c r="A206" s="2" t="s">
        <v>91</v>
      </c>
      <c r="B206" s="4">
        <v>0</v>
      </c>
      <c r="C206" s="4">
        <v>0</v>
      </c>
      <c r="D206" s="4">
        <v>0</v>
      </c>
      <c r="E206" s="4">
        <v>0</v>
      </c>
    </row>
    <row r="207" spans="1:5">
      <c r="A207" s="2" t="s">
        <v>1321</v>
      </c>
      <c r="B207" s="4">
        <v>0</v>
      </c>
      <c r="C207" s="4">
        <v>0</v>
      </c>
      <c r="D207" s="4">
        <v>0</v>
      </c>
      <c r="E207" s="4">
        <v>0</v>
      </c>
    </row>
    <row r="208" spans="1:5">
      <c r="A208" s="2" t="s">
        <v>93</v>
      </c>
      <c r="B208" s="4">
        <v>0</v>
      </c>
      <c r="C208" s="4" t="s">
        <v>33</v>
      </c>
      <c r="D208" s="4">
        <v>0</v>
      </c>
      <c r="E208" s="4" t="s">
        <v>33</v>
      </c>
    </row>
    <row r="209" spans="1:5">
      <c r="A209" s="2" t="s">
        <v>94</v>
      </c>
      <c r="B209" s="4">
        <v>0</v>
      </c>
      <c r="C209" s="4">
        <v>0</v>
      </c>
      <c r="D209" s="4">
        <v>0</v>
      </c>
      <c r="E209" s="4">
        <v>0</v>
      </c>
    </row>
    <row r="210" spans="1:5">
      <c r="A210" s="2" t="s">
        <v>95</v>
      </c>
      <c r="B210" s="4">
        <v>0</v>
      </c>
      <c r="C210" s="4">
        <v>0</v>
      </c>
      <c r="D210" s="4">
        <v>0</v>
      </c>
      <c r="E210" s="4">
        <v>0</v>
      </c>
    </row>
    <row r="211" spans="1:5">
      <c r="A211" s="3" t="s">
        <v>96</v>
      </c>
      <c r="B211" s="4" t="s">
        <v>5</v>
      </c>
      <c r="C211" s="4" t="s">
        <v>5</v>
      </c>
      <c r="D211" s="4" t="s">
        <v>5</v>
      </c>
      <c r="E211" s="4" t="s">
        <v>5</v>
      </c>
    </row>
    <row r="212" spans="1:5">
      <c r="A212" s="2" t="s">
        <v>97</v>
      </c>
      <c r="B212" s="4">
        <v>0</v>
      </c>
      <c r="C212" s="4">
        <v>0</v>
      </c>
      <c r="D212" s="4">
        <v>0</v>
      </c>
      <c r="E212" s="4">
        <v>0</v>
      </c>
    </row>
    <row r="213" spans="1:5">
      <c r="A213" s="2" t="s">
        <v>98</v>
      </c>
      <c r="B213" s="4">
        <v>0</v>
      </c>
      <c r="C213" s="4">
        <v>0</v>
      </c>
      <c r="D213" s="4">
        <v>0</v>
      </c>
      <c r="E213" s="4">
        <v>0</v>
      </c>
    </row>
    <row r="214" spans="1:5">
      <c r="A214" s="2" t="s">
        <v>99</v>
      </c>
      <c r="B214" s="4">
        <v>0</v>
      </c>
      <c r="C214" s="4" t="s">
        <v>33</v>
      </c>
      <c r="D214" s="4">
        <v>0</v>
      </c>
      <c r="E214" s="4" t="s">
        <v>33</v>
      </c>
    </row>
    <row r="215" spans="1:5">
      <c r="A215" s="2" t="s">
        <v>100</v>
      </c>
      <c r="B215" s="4">
        <v>0</v>
      </c>
      <c r="C215" s="4">
        <v>0</v>
      </c>
      <c r="D215" s="4">
        <v>0</v>
      </c>
      <c r="E215" s="4">
        <v>0</v>
      </c>
    </row>
    <row r="216" spans="1:5">
      <c r="A216" s="2" t="s">
        <v>101</v>
      </c>
      <c r="B216" s="4">
        <v>0</v>
      </c>
      <c r="C216" s="4">
        <v>0</v>
      </c>
      <c r="D216" s="4">
        <v>0</v>
      </c>
      <c r="E216" s="4">
        <v>0</v>
      </c>
    </row>
    <row r="217" spans="1:5">
      <c r="A217" s="2" t="s">
        <v>102</v>
      </c>
      <c r="B217" s="4">
        <v>0</v>
      </c>
      <c r="C217" s="4">
        <v>0</v>
      </c>
      <c r="D217" s="4">
        <v>0</v>
      </c>
      <c r="E217" s="4">
        <v>0</v>
      </c>
    </row>
    <row r="218" spans="1:5">
      <c r="A218" s="2" t="s">
        <v>103</v>
      </c>
      <c r="B218" s="4">
        <v>0</v>
      </c>
      <c r="C218" s="4">
        <v>0</v>
      </c>
      <c r="D218" s="4">
        <v>0</v>
      </c>
      <c r="E218" s="4">
        <v>0</v>
      </c>
    </row>
    <row r="219" spans="1:5">
      <c r="A219" s="2" t="s">
        <v>104</v>
      </c>
      <c r="B219" s="4">
        <v>0</v>
      </c>
      <c r="C219" s="4">
        <v>0</v>
      </c>
      <c r="D219" s="4">
        <v>12</v>
      </c>
      <c r="E219" s="4">
        <v>0</v>
      </c>
    </row>
    <row r="220" spans="1:5" ht="30">
      <c r="A220" s="2" t="s">
        <v>105</v>
      </c>
      <c r="B220" s="4" t="s">
        <v>33</v>
      </c>
      <c r="C220" s="4">
        <v>0</v>
      </c>
      <c r="D220" s="4">
        <v>0</v>
      </c>
      <c r="E220" s="4">
        <v>0</v>
      </c>
    </row>
    <row r="221" spans="1:5" ht="30">
      <c r="A221" s="2" t="s">
        <v>728</v>
      </c>
      <c r="B221" s="6">
        <v>-25812</v>
      </c>
      <c r="C221" s="6">
        <v>-6840</v>
      </c>
      <c r="D221" s="6">
        <v>-69813</v>
      </c>
      <c r="E221" s="6">
        <v>-35183</v>
      </c>
    </row>
    <row r="222" spans="1:5">
      <c r="A222" s="2" t="s">
        <v>106</v>
      </c>
      <c r="B222" s="6">
        <v>-25812</v>
      </c>
      <c r="C222" s="6">
        <v>-6840</v>
      </c>
      <c r="D222" s="6">
        <v>-69801</v>
      </c>
      <c r="E222" s="6">
        <v>-35183</v>
      </c>
    </row>
    <row r="223" spans="1:5">
      <c r="A223" s="3" t="s">
        <v>107</v>
      </c>
      <c r="B223" s="4" t="s">
        <v>5</v>
      </c>
      <c r="C223" s="4" t="s">
        <v>5</v>
      </c>
      <c r="D223" s="4" t="s">
        <v>5</v>
      </c>
      <c r="E223" s="4" t="s">
        <v>5</v>
      </c>
    </row>
    <row r="224" spans="1:5">
      <c r="A224" s="2" t="s">
        <v>108</v>
      </c>
      <c r="B224" s="4">
        <v>0</v>
      </c>
      <c r="C224" s="4">
        <v>0</v>
      </c>
      <c r="D224" s="4">
        <v>-84</v>
      </c>
      <c r="E224" s="4">
        <v>0</v>
      </c>
    </row>
    <row r="225" spans="1:5">
      <c r="A225" s="2" t="s">
        <v>1301</v>
      </c>
      <c r="B225" s="4">
        <v>0</v>
      </c>
      <c r="C225" s="4">
        <v>0</v>
      </c>
      <c r="D225" s="4">
        <v>0</v>
      </c>
      <c r="E225" s="4">
        <v>0</v>
      </c>
    </row>
    <row r="226" spans="1:5">
      <c r="A226" s="2" t="s">
        <v>110</v>
      </c>
      <c r="B226" s="4">
        <v>0</v>
      </c>
      <c r="C226" s="4" t="s">
        <v>5</v>
      </c>
      <c r="D226" s="4">
        <v>0</v>
      </c>
      <c r="E226" s="4" t="s">
        <v>5</v>
      </c>
    </row>
    <row r="227" spans="1:5">
      <c r="A227" s="2" t="s">
        <v>111</v>
      </c>
      <c r="B227" s="4" t="s">
        <v>5</v>
      </c>
      <c r="C227" s="4" t="s">
        <v>5</v>
      </c>
      <c r="D227" s="4">
        <v>0</v>
      </c>
      <c r="E227" s="4" t="s">
        <v>5</v>
      </c>
    </row>
    <row r="228" spans="1:5">
      <c r="A228" s="2" t="s">
        <v>112</v>
      </c>
      <c r="B228" s="4" t="s">
        <v>5</v>
      </c>
      <c r="C228" s="4" t="s">
        <v>5</v>
      </c>
      <c r="D228" s="4" t="s">
        <v>5</v>
      </c>
      <c r="E228" s="4">
        <v>0</v>
      </c>
    </row>
    <row r="229" spans="1:5">
      <c r="A229" s="2" t="s">
        <v>114</v>
      </c>
      <c r="B229" s="4" t="s">
        <v>5</v>
      </c>
      <c r="C229" s="4">
        <v>0</v>
      </c>
      <c r="D229" s="4" t="s">
        <v>5</v>
      </c>
      <c r="E229" s="4">
        <v>0</v>
      </c>
    </row>
    <row r="230" spans="1:5">
      <c r="A230" s="2" t="s">
        <v>113</v>
      </c>
      <c r="B230" s="4" t="s">
        <v>33</v>
      </c>
      <c r="C230" s="4">
        <v>0</v>
      </c>
      <c r="D230" s="4">
        <v>72</v>
      </c>
      <c r="E230" s="4">
        <v>0</v>
      </c>
    </row>
    <row r="231" spans="1:5" ht="45">
      <c r="A231" s="2" t="s">
        <v>115</v>
      </c>
      <c r="B231" s="6">
        <v>-25812</v>
      </c>
      <c r="C231" s="6">
        <v>-6840</v>
      </c>
      <c r="D231" s="6">
        <v>-69813</v>
      </c>
      <c r="E231" s="6">
        <v>-35183</v>
      </c>
    </row>
    <row r="232" spans="1:5" ht="30">
      <c r="A232" s="2" t="s">
        <v>116</v>
      </c>
      <c r="B232" s="4" t="s">
        <v>33</v>
      </c>
      <c r="C232" s="4">
        <v>0</v>
      </c>
      <c r="D232" s="4">
        <v>0</v>
      </c>
      <c r="E232" s="4">
        <v>0</v>
      </c>
    </row>
    <row r="233" spans="1:5">
      <c r="A233" s="2" t="s">
        <v>117</v>
      </c>
      <c r="B233" s="6">
        <v>-25812</v>
      </c>
      <c r="C233" s="4" t="s">
        <v>5</v>
      </c>
      <c r="D233" s="6">
        <v>-69813</v>
      </c>
      <c r="E233" s="6">
        <v>-35183</v>
      </c>
    </row>
    <row r="234" spans="1:5" ht="30">
      <c r="A234" s="2" t="s">
        <v>119</v>
      </c>
      <c r="B234" s="4">
        <v>0</v>
      </c>
      <c r="C234" s="4" t="s">
        <v>5</v>
      </c>
      <c r="D234" s="4">
        <v>0</v>
      </c>
      <c r="E234" s="4">
        <v>0</v>
      </c>
    </row>
    <row r="235" spans="1:5">
      <c r="A235" s="3" t="s">
        <v>118</v>
      </c>
      <c r="B235" s="4" t="s">
        <v>5</v>
      </c>
      <c r="C235" s="4" t="s">
        <v>5</v>
      </c>
      <c r="D235" s="4" t="s">
        <v>5</v>
      </c>
      <c r="E235" s="4" t="s">
        <v>5</v>
      </c>
    </row>
    <row r="236" spans="1:5" ht="30">
      <c r="A236" s="2" t="s">
        <v>120</v>
      </c>
      <c r="B236" s="4">
        <v>0</v>
      </c>
      <c r="C236" s="4" t="s">
        <v>5</v>
      </c>
      <c r="D236" s="4">
        <v>0</v>
      </c>
      <c r="E236" s="4">
        <v>0</v>
      </c>
    </row>
    <row r="237" spans="1:5">
      <c r="A237" s="2" t="s">
        <v>121</v>
      </c>
      <c r="B237" s="6">
        <v>-25812</v>
      </c>
      <c r="C237" s="6">
        <v>-6840</v>
      </c>
      <c r="D237" s="6">
        <v>-69813</v>
      </c>
      <c r="E237" s="6">
        <v>-35183</v>
      </c>
    </row>
    <row r="238" spans="1:5" ht="30">
      <c r="A238" s="2" t="s">
        <v>785</v>
      </c>
      <c r="B238" s="4" t="s">
        <v>33</v>
      </c>
      <c r="C238" s="4">
        <v>0</v>
      </c>
      <c r="D238" s="4" t="s">
        <v>33</v>
      </c>
      <c r="E238" s="4">
        <v>0</v>
      </c>
    </row>
    <row r="239" spans="1:5" ht="30">
      <c r="A239" s="2" t="s">
        <v>123</v>
      </c>
      <c r="B239" s="6">
        <v>-25812</v>
      </c>
      <c r="C239" s="6">
        <v>-6840</v>
      </c>
      <c r="D239" s="6">
        <v>-69813</v>
      </c>
      <c r="E239" s="6">
        <v>-35183</v>
      </c>
    </row>
    <row r="240" spans="1:5" ht="30">
      <c r="A240" s="2" t="s">
        <v>124</v>
      </c>
      <c r="B240" s="4" t="s">
        <v>33</v>
      </c>
      <c r="C240" s="4">
        <v>0</v>
      </c>
      <c r="D240" s="4">
        <v>0</v>
      </c>
      <c r="E240" s="4">
        <v>0</v>
      </c>
    </row>
    <row r="241" spans="1:5" ht="45">
      <c r="A241" s="2" t="s">
        <v>125</v>
      </c>
      <c r="B241" s="8">
        <v>-25812</v>
      </c>
      <c r="C241" s="8">
        <v>-6840</v>
      </c>
      <c r="D241" s="8">
        <v>-69813</v>
      </c>
      <c r="E241" s="8">
        <v>-3518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1322</v>
      </c>
      <c r="B1" s="7" t="s">
        <v>86</v>
      </c>
      <c r="C1" s="7"/>
      <c r="D1" s="7" t="s">
        <v>1</v>
      </c>
      <c r="E1" s="7"/>
    </row>
    <row r="2" spans="1:5" ht="30">
      <c r="A2" s="1" t="s">
        <v>135</v>
      </c>
      <c r="B2" s="1" t="s">
        <v>2</v>
      </c>
      <c r="C2" s="1" t="s">
        <v>87</v>
      </c>
      <c r="D2" s="1" t="s">
        <v>2</v>
      </c>
      <c r="E2" s="1" t="s">
        <v>87</v>
      </c>
    </row>
    <row r="3" spans="1:5" ht="30">
      <c r="A3" s="3" t="s">
        <v>1323</v>
      </c>
      <c r="B3" s="4" t="s">
        <v>5</v>
      </c>
      <c r="C3" s="4" t="s">
        <v>5</v>
      </c>
      <c r="D3" s="4" t="s">
        <v>5</v>
      </c>
      <c r="E3" s="4" t="s">
        <v>5</v>
      </c>
    </row>
    <row r="4" spans="1:5">
      <c r="A4" s="2" t="s">
        <v>172</v>
      </c>
      <c r="B4" s="8">
        <v>-2685</v>
      </c>
      <c r="C4" s="8">
        <v>-4142</v>
      </c>
      <c r="D4" s="8">
        <v>-6611</v>
      </c>
      <c r="E4" s="8">
        <v>-3657</v>
      </c>
    </row>
    <row r="5" spans="1:5" ht="30">
      <c r="A5" s="3" t="s">
        <v>137</v>
      </c>
      <c r="B5" s="4" t="s">
        <v>5</v>
      </c>
      <c r="C5" s="4" t="s">
        <v>5</v>
      </c>
      <c r="D5" s="4" t="s">
        <v>5</v>
      </c>
      <c r="E5" s="4" t="s">
        <v>5</v>
      </c>
    </row>
    <row r="6" spans="1:5" ht="30">
      <c r="A6" s="2" t="s">
        <v>237</v>
      </c>
      <c r="B6" s="4">
        <v>0</v>
      </c>
      <c r="C6" s="4">
        <v>-37</v>
      </c>
      <c r="D6" s="4">
        <v>0</v>
      </c>
      <c r="E6" s="6">
        <v>3428</v>
      </c>
    </row>
    <row r="7" spans="1:5" ht="30">
      <c r="A7" s="2" t="s">
        <v>139</v>
      </c>
      <c r="B7" s="6">
        <v>8827</v>
      </c>
      <c r="C7" s="6">
        <v>3247</v>
      </c>
      <c r="D7" s="6">
        <v>-9216</v>
      </c>
      <c r="E7" s="6">
        <v>2068</v>
      </c>
    </row>
    <row r="8" spans="1:5" ht="30">
      <c r="A8" s="2" t="s">
        <v>140</v>
      </c>
      <c r="B8" s="6">
        <v>-3635</v>
      </c>
      <c r="C8" s="4">
        <v>-925</v>
      </c>
      <c r="D8" s="6">
        <v>2200</v>
      </c>
      <c r="E8" s="6">
        <v>1255</v>
      </c>
    </row>
    <row r="9" spans="1:5" ht="30">
      <c r="A9" s="2" t="s">
        <v>141</v>
      </c>
      <c r="B9" s="6">
        <v>5192</v>
      </c>
      <c r="C9" s="6">
        <v>2285</v>
      </c>
      <c r="D9" s="6">
        <v>-7016</v>
      </c>
      <c r="E9" s="6">
        <v>6751</v>
      </c>
    </row>
    <row r="10" spans="1:5">
      <c r="A10" s="2" t="s">
        <v>812</v>
      </c>
      <c r="B10" s="6">
        <v>2507</v>
      </c>
      <c r="C10" s="6">
        <v>-1857</v>
      </c>
      <c r="D10" s="6">
        <v>-13627</v>
      </c>
      <c r="E10" s="6">
        <v>3094</v>
      </c>
    </row>
    <row r="11" spans="1:5" ht="30">
      <c r="A11" s="2" t="s">
        <v>143</v>
      </c>
      <c r="B11" s="4">
        <v>652</v>
      </c>
      <c r="C11" s="4">
        <v>-64</v>
      </c>
      <c r="D11" s="6">
        <v>2550</v>
      </c>
      <c r="E11" s="6">
        <v>-2990</v>
      </c>
    </row>
    <row r="12" spans="1:5" ht="45">
      <c r="A12" s="2" t="s">
        <v>144</v>
      </c>
      <c r="B12" s="6">
        <v>3159</v>
      </c>
      <c r="C12" s="6">
        <v>-1921</v>
      </c>
      <c r="D12" s="6">
        <v>-11077</v>
      </c>
      <c r="E12" s="4">
        <v>104</v>
      </c>
    </row>
    <row r="13" spans="1:5">
      <c r="A13" s="2" t="s">
        <v>1314</v>
      </c>
      <c r="B13" s="4" t="s">
        <v>5</v>
      </c>
      <c r="C13" s="4" t="s">
        <v>5</v>
      </c>
      <c r="D13" s="4" t="s">
        <v>5</v>
      </c>
      <c r="E13" s="4" t="s">
        <v>5</v>
      </c>
    </row>
    <row r="14" spans="1:5" ht="30">
      <c r="A14" s="3" t="s">
        <v>1323</v>
      </c>
      <c r="B14" s="4" t="s">
        <v>5</v>
      </c>
      <c r="C14" s="4" t="s">
        <v>5</v>
      </c>
      <c r="D14" s="4" t="s">
        <v>5</v>
      </c>
      <c r="E14" s="4" t="s">
        <v>5</v>
      </c>
    </row>
    <row r="15" spans="1:5">
      <c r="A15" s="2" t="s">
        <v>172</v>
      </c>
      <c r="B15" s="6">
        <v>-2685</v>
      </c>
      <c r="C15" s="6">
        <v>-4142</v>
      </c>
      <c r="D15" s="6">
        <v>-6611</v>
      </c>
      <c r="E15" s="6">
        <v>-3657</v>
      </c>
    </row>
    <row r="16" spans="1:5" ht="30">
      <c r="A16" s="3" t="s">
        <v>137</v>
      </c>
      <c r="B16" s="4" t="s">
        <v>5</v>
      </c>
      <c r="C16" s="4" t="s">
        <v>5</v>
      </c>
      <c r="D16" s="4" t="s">
        <v>5</v>
      </c>
      <c r="E16" s="4" t="s">
        <v>5</v>
      </c>
    </row>
    <row r="17" spans="1:5" ht="30">
      <c r="A17" s="2" t="s">
        <v>237</v>
      </c>
      <c r="B17" s="4" t="s">
        <v>5</v>
      </c>
      <c r="C17" s="4">
        <v>-37</v>
      </c>
      <c r="D17" s="4" t="s">
        <v>5</v>
      </c>
      <c r="E17" s="6">
        <v>3428</v>
      </c>
    </row>
    <row r="18" spans="1:5" ht="30">
      <c r="A18" s="2" t="s">
        <v>139</v>
      </c>
      <c r="B18" s="6">
        <v>8827</v>
      </c>
      <c r="C18" s="6">
        <v>3247</v>
      </c>
      <c r="D18" s="6">
        <v>-9216</v>
      </c>
      <c r="E18" s="6">
        <v>2068</v>
      </c>
    </row>
    <row r="19" spans="1:5" ht="30">
      <c r="A19" s="2" t="s">
        <v>140</v>
      </c>
      <c r="B19" s="6">
        <v>-3635</v>
      </c>
      <c r="C19" s="4">
        <v>-925</v>
      </c>
      <c r="D19" s="6">
        <v>2200</v>
      </c>
      <c r="E19" s="6">
        <v>1255</v>
      </c>
    </row>
    <row r="20" spans="1:5" ht="30">
      <c r="A20" s="2" t="s">
        <v>141</v>
      </c>
      <c r="B20" s="6">
        <v>5192</v>
      </c>
      <c r="C20" s="6">
        <v>2285</v>
      </c>
      <c r="D20" s="6">
        <v>-7016</v>
      </c>
      <c r="E20" s="6">
        <v>6751</v>
      </c>
    </row>
    <row r="21" spans="1:5">
      <c r="A21" s="2" t="s">
        <v>812</v>
      </c>
      <c r="B21" s="6">
        <v>2507</v>
      </c>
      <c r="C21" s="6">
        <v>-1857</v>
      </c>
      <c r="D21" s="6">
        <v>-13627</v>
      </c>
      <c r="E21" s="6">
        <v>3094</v>
      </c>
    </row>
    <row r="22" spans="1:5" ht="30">
      <c r="A22" s="2" t="s">
        <v>143</v>
      </c>
      <c r="B22" s="4" t="s">
        <v>33</v>
      </c>
      <c r="C22" s="4" t="s">
        <v>33</v>
      </c>
      <c r="D22" s="4" t="s">
        <v>33</v>
      </c>
      <c r="E22" s="4" t="s">
        <v>33</v>
      </c>
    </row>
    <row r="23" spans="1:5" ht="45">
      <c r="A23" s="2" t="s">
        <v>144</v>
      </c>
      <c r="B23" s="6">
        <v>2507</v>
      </c>
      <c r="C23" s="6">
        <v>-1857</v>
      </c>
      <c r="D23" s="6">
        <v>-13627</v>
      </c>
      <c r="E23" s="6">
        <v>3094</v>
      </c>
    </row>
    <row r="24" spans="1:5">
      <c r="A24" s="2" t="s">
        <v>1315</v>
      </c>
      <c r="B24" s="4" t="s">
        <v>5</v>
      </c>
      <c r="C24" s="4" t="s">
        <v>5</v>
      </c>
      <c r="D24" s="4" t="s">
        <v>5</v>
      </c>
      <c r="E24" s="4" t="s">
        <v>5</v>
      </c>
    </row>
    <row r="25" spans="1:5" ht="30">
      <c r="A25" s="3" t="s">
        <v>1323</v>
      </c>
      <c r="B25" s="4" t="s">
        <v>5</v>
      </c>
      <c r="C25" s="4" t="s">
        <v>5</v>
      </c>
      <c r="D25" s="4" t="s">
        <v>5</v>
      </c>
      <c r="E25" s="4" t="s">
        <v>5</v>
      </c>
    </row>
    <row r="26" spans="1:5">
      <c r="A26" s="2" t="s">
        <v>172</v>
      </c>
      <c r="B26" s="4">
        <v>-650</v>
      </c>
      <c r="C26" s="6">
        <v>-1220</v>
      </c>
      <c r="D26" s="4">
        <v>-799</v>
      </c>
      <c r="E26" s="6">
        <v>1343</v>
      </c>
    </row>
    <row r="27" spans="1:5" ht="30">
      <c r="A27" s="3" t="s">
        <v>137</v>
      </c>
      <c r="B27" s="4" t="s">
        <v>5</v>
      </c>
      <c r="C27" s="4" t="s">
        <v>5</v>
      </c>
      <c r="D27" s="4" t="s">
        <v>5</v>
      </c>
      <c r="E27" s="4" t="s">
        <v>5</v>
      </c>
    </row>
    <row r="28" spans="1:5" ht="30">
      <c r="A28" s="2" t="s">
        <v>237</v>
      </c>
      <c r="B28" s="4" t="s">
        <v>5</v>
      </c>
      <c r="C28" s="4">
        <v>-37</v>
      </c>
      <c r="D28" s="4" t="s">
        <v>5</v>
      </c>
      <c r="E28" s="6">
        <v>3428</v>
      </c>
    </row>
    <row r="29" spans="1:5" ht="30">
      <c r="A29" s="2" t="s">
        <v>139</v>
      </c>
      <c r="B29" s="6">
        <v>8827</v>
      </c>
      <c r="C29" s="6">
        <v>3247</v>
      </c>
      <c r="D29" s="6">
        <v>-9216</v>
      </c>
      <c r="E29" s="6">
        <v>2068</v>
      </c>
    </row>
    <row r="30" spans="1:5" ht="30">
      <c r="A30" s="2" t="s">
        <v>140</v>
      </c>
      <c r="B30" s="6">
        <v>-3635</v>
      </c>
      <c r="C30" s="4">
        <v>-925</v>
      </c>
      <c r="D30" s="6">
        <v>2200</v>
      </c>
      <c r="E30" s="6">
        <v>1255</v>
      </c>
    </row>
    <row r="31" spans="1:5" ht="30">
      <c r="A31" s="2" t="s">
        <v>141</v>
      </c>
      <c r="B31" s="6">
        <v>5192</v>
      </c>
      <c r="C31" s="6">
        <v>2285</v>
      </c>
      <c r="D31" s="6">
        <v>-7016</v>
      </c>
      <c r="E31" s="6">
        <v>6751</v>
      </c>
    </row>
    <row r="32" spans="1:5">
      <c r="A32" s="2" t="s">
        <v>812</v>
      </c>
      <c r="B32" s="6">
        <v>4542</v>
      </c>
      <c r="C32" s="6">
        <v>1065</v>
      </c>
      <c r="D32" s="6">
        <v>-7815</v>
      </c>
      <c r="E32" s="6">
        <v>8094</v>
      </c>
    </row>
    <row r="33" spans="1:5" ht="30">
      <c r="A33" s="2" t="s">
        <v>143</v>
      </c>
      <c r="B33" s="4" t="s">
        <v>33</v>
      </c>
      <c r="C33" s="4" t="s">
        <v>33</v>
      </c>
      <c r="D33" s="4" t="s">
        <v>33</v>
      </c>
      <c r="E33" s="4" t="s">
        <v>33</v>
      </c>
    </row>
    <row r="34" spans="1:5" ht="45">
      <c r="A34" s="2" t="s">
        <v>144</v>
      </c>
      <c r="B34" s="6">
        <v>4542</v>
      </c>
      <c r="C34" s="6">
        <v>1065</v>
      </c>
      <c r="D34" s="6">
        <v>-7815</v>
      </c>
      <c r="E34" s="6">
        <v>8094</v>
      </c>
    </row>
    <row r="35" spans="1:5">
      <c r="A35" s="2" t="s">
        <v>1316</v>
      </c>
      <c r="B35" s="4" t="s">
        <v>5</v>
      </c>
      <c r="C35" s="4" t="s">
        <v>5</v>
      </c>
      <c r="D35" s="4" t="s">
        <v>5</v>
      </c>
      <c r="E35" s="4" t="s">
        <v>5</v>
      </c>
    </row>
    <row r="36" spans="1:5" ht="30">
      <c r="A36" s="3" t="s">
        <v>1323</v>
      </c>
      <c r="B36" s="4" t="s">
        <v>5</v>
      </c>
      <c r="C36" s="4" t="s">
        <v>5</v>
      </c>
      <c r="D36" s="4" t="s">
        <v>5</v>
      </c>
      <c r="E36" s="4" t="s">
        <v>5</v>
      </c>
    </row>
    <row r="37" spans="1:5">
      <c r="A37" s="2" t="s">
        <v>172</v>
      </c>
      <c r="B37" s="6">
        <v>23613</v>
      </c>
      <c r="C37" s="6">
        <v>7460</v>
      </c>
      <c r="D37" s="6">
        <v>58283</v>
      </c>
      <c r="E37" s="6">
        <v>25052</v>
      </c>
    </row>
    <row r="38" spans="1:5" ht="30">
      <c r="A38" s="3" t="s">
        <v>137</v>
      </c>
      <c r="B38" s="4" t="s">
        <v>5</v>
      </c>
      <c r="C38" s="4" t="s">
        <v>5</v>
      </c>
      <c r="D38" s="4" t="s">
        <v>5</v>
      </c>
      <c r="E38" s="4" t="s">
        <v>5</v>
      </c>
    </row>
    <row r="39" spans="1:5" ht="30">
      <c r="A39" s="2" t="s">
        <v>237</v>
      </c>
      <c r="B39" s="4" t="s">
        <v>5</v>
      </c>
      <c r="C39" s="4">
        <v>0</v>
      </c>
      <c r="D39" s="4" t="s">
        <v>5</v>
      </c>
      <c r="E39" s="4" t="s">
        <v>33</v>
      </c>
    </row>
    <row r="40" spans="1:5" ht="30">
      <c r="A40" s="2" t="s">
        <v>139</v>
      </c>
      <c r="B40" s="6">
        <v>6387</v>
      </c>
      <c r="C40" s="6">
        <v>3321</v>
      </c>
      <c r="D40" s="6">
        <v>-11606</v>
      </c>
      <c r="E40" s="6">
        <v>2046</v>
      </c>
    </row>
    <row r="41" spans="1:5" ht="30">
      <c r="A41" s="2" t="s">
        <v>140</v>
      </c>
      <c r="B41" s="4">
        <v>167</v>
      </c>
      <c r="C41" s="4">
        <v>-832</v>
      </c>
      <c r="D41" s="6">
        <v>5388</v>
      </c>
      <c r="E41" s="6">
        <v>1676</v>
      </c>
    </row>
    <row r="42" spans="1:5" ht="30">
      <c r="A42" s="2" t="s">
        <v>141</v>
      </c>
      <c r="B42" s="6">
        <v>6554</v>
      </c>
      <c r="C42" s="6">
        <v>2489</v>
      </c>
      <c r="D42" s="6">
        <v>-6218</v>
      </c>
      <c r="E42" s="6">
        <v>3722</v>
      </c>
    </row>
    <row r="43" spans="1:5">
      <c r="A43" s="2" t="s">
        <v>812</v>
      </c>
      <c r="B43" s="6">
        <v>30167</v>
      </c>
      <c r="C43" s="6">
        <v>9949</v>
      </c>
      <c r="D43" s="6">
        <v>52065</v>
      </c>
      <c r="E43" s="6">
        <v>28774</v>
      </c>
    </row>
    <row r="44" spans="1:5" ht="30">
      <c r="A44" s="2" t="s">
        <v>143</v>
      </c>
      <c r="B44" s="4">
        <v>-152</v>
      </c>
      <c r="C44" s="4" t="s">
        <v>33</v>
      </c>
      <c r="D44" s="4">
        <v>-152</v>
      </c>
      <c r="E44" s="4" t="s">
        <v>33</v>
      </c>
    </row>
    <row r="45" spans="1:5" ht="45">
      <c r="A45" s="2" t="s">
        <v>144</v>
      </c>
      <c r="B45" s="6">
        <v>30015</v>
      </c>
      <c r="C45" s="6">
        <v>9949</v>
      </c>
      <c r="D45" s="6">
        <v>51913</v>
      </c>
      <c r="E45" s="6">
        <v>28774</v>
      </c>
    </row>
    <row r="46" spans="1:5">
      <c r="A46" s="2" t="s">
        <v>1317</v>
      </c>
      <c r="B46" s="4" t="s">
        <v>5</v>
      </c>
      <c r="C46" s="4" t="s">
        <v>5</v>
      </c>
      <c r="D46" s="4" t="s">
        <v>5</v>
      </c>
      <c r="E46" s="4" t="s">
        <v>5</v>
      </c>
    </row>
    <row r="47" spans="1:5" ht="30">
      <c r="A47" s="3" t="s">
        <v>1323</v>
      </c>
      <c r="B47" s="4" t="s">
        <v>5</v>
      </c>
      <c r="C47" s="4" t="s">
        <v>5</v>
      </c>
      <c r="D47" s="4" t="s">
        <v>5</v>
      </c>
      <c r="E47" s="4" t="s">
        <v>5</v>
      </c>
    </row>
    <row r="48" spans="1:5">
      <c r="A48" s="2" t="s">
        <v>172</v>
      </c>
      <c r="B48" s="6">
        <v>2849</v>
      </c>
      <c r="C48" s="4">
        <v>600</v>
      </c>
      <c r="D48" s="6">
        <v>12329</v>
      </c>
      <c r="E48" s="6">
        <v>8788</v>
      </c>
    </row>
    <row r="49" spans="1:5" ht="30">
      <c r="A49" s="3" t="s">
        <v>137</v>
      </c>
      <c r="B49" s="4" t="s">
        <v>5</v>
      </c>
      <c r="C49" s="4" t="s">
        <v>5</v>
      </c>
      <c r="D49" s="4" t="s">
        <v>5</v>
      </c>
      <c r="E49" s="4" t="s">
        <v>5</v>
      </c>
    </row>
    <row r="50" spans="1:5" ht="30">
      <c r="A50" s="2" t="s">
        <v>237</v>
      </c>
      <c r="B50" s="4" t="s">
        <v>5</v>
      </c>
      <c r="C50" s="4">
        <v>0</v>
      </c>
      <c r="D50" s="4" t="s">
        <v>5</v>
      </c>
      <c r="E50" s="4" t="s">
        <v>33</v>
      </c>
    </row>
    <row r="51" spans="1:5" ht="30">
      <c r="A51" s="2" t="s">
        <v>139</v>
      </c>
      <c r="B51" s="6">
        <v>2261</v>
      </c>
      <c r="C51" s="4">
        <v>103</v>
      </c>
      <c r="D51" s="4">
        <v>-252</v>
      </c>
      <c r="E51" s="4">
        <v>-285</v>
      </c>
    </row>
    <row r="52" spans="1:5" ht="30">
      <c r="A52" s="2" t="s">
        <v>140</v>
      </c>
      <c r="B52" s="4" t="s">
        <v>33</v>
      </c>
      <c r="C52" s="4" t="s">
        <v>33</v>
      </c>
      <c r="D52" s="4" t="s">
        <v>33</v>
      </c>
      <c r="E52" s="4" t="s">
        <v>33</v>
      </c>
    </row>
    <row r="53" spans="1:5" ht="30">
      <c r="A53" s="2" t="s">
        <v>141</v>
      </c>
      <c r="B53" s="6">
        <v>2261</v>
      </c>
      <c r="C53" s="4">
        <v>103</v>
      </c>
      <c r="D53" s="4">
        <v>-252</v>
      </c>
      <c r="E53" s="4">
        <v>-285</v>
      </c>
    </row>
    <row r="54" spans="1:5">
      <c r="A54" s="2" t="s">
        <v>812</v>
      </c>
      <c r="B54" s="6">
        <v>5110</v>
      </c>
      <c r="C54" s="4">
        <v>703</v>
      </c>
      <c r="D54" s="6">
        <v>12077</v>
      </c>
      <c r="E54" s="6">
        <v>8503</v>
      </c>
    </row>
    <row r="55" spans="1:5" ht="30">
      <c r="A55" s="2" t="s">
        <v>143</v>
      </c>
      <c r="B55" s="4">
        <v>804</v>
      </c>
      <c r="C55" s="4">
        <v>-64</v>
      </c>
      <c r="D55" s="6">
        <v>2702</v>
      </c>
      <c r="E55" s="6">
        <v>-2990</v>
      </c>
    </row>
    <row r="56" spans="1:5" ht="45">
      <c r="A56" s="2" t="s">
        <v>144</v>
      </c>
      <c r="B56" s="6">
        <v>5914</v>
      </c>
      <c r="C56" s="4">
        <v>639</v>
      </c>
      <c r="D56" s="6">
        <v>14779</v>
      </c>
      <c r="E56" s="6">
        <v>5513</v>
      </c>
    </row>
    <row r="57" spans="1:5">
      <c r="A57" s="2" t="s">
        <v>1318</v>
      </c>
      <c r="B57" s="4" t="s">
        <v>5</v>
      </c>
      <c r="C57" s="4" t="s">
        <v>5</v>
      </c>
      <c r="D57" s="4" t="s">
        <v>5</v>
      </c>
      <c r="E57" s="4" t="s">
        <v>5</v>
      </c>
    </row>
    <row r="58" spans="1:5" ht="30">
      <c r="A58" s="3" t="s">
        <v>1323</v>
      </c>
      <c r="B58" s="4" t="s">
        <v>5</v>
      </c>
      <c r="C58" s="4" t="s">
        <v>5</v>
      </c>
      <c r="D58" s="4" t="s">
        <v>5</v>
      </c>
      <c r="E58" s="4" t="s">
        <v>5</v>
      </c>
    </row>
    <row r="59" spans="1:5">
      <c r="A59" s="2" t="s">
        <v>172</v>
      </c>
      <c r="B59" s="6">
        <v>-25812</v>
      </c>
      <c r="C59" s="6">
        <v>-6840</v>
      </c>
      <c r="D59" s="6">
        <v>-69813</v>
      </c>
      <c r="E59" s="6">
        <v>-35183</v>
      </c>
    </row>
    <row r="60" spans="1:5" ht="30">
      <c r="A60" s="3" t="s">
        <v>137</v>
      </c>
      <c r="B60" s="4" t="s">
        <v>5</v>
      </c>
      <c r="C60" s="4" t="s">
        <v>5</v>
      </c>
      <c r="D60" s="4" t="s">
        <v>5</v>
      </c>
      <c r="E60" s="4" t="s">
        <v>5</v>
      </c>
    </row>
    <row r="61" spans="1:5" ht="30">
      <c r="A61" s="2" t="s">
        <v>237</v>
      </c>
      <c r="B61" s="4" t="s">
        <v>5</v>
      </c>
      <c r="C61" s="4">
        <v>37</v>
      </c>
      <c r="D61" s="4" t="s">
        <v>5</v>
      </c>
      <c r="E61" s="6">
        <v>-3428</v>
      </c>
    </row>
    <row r="62" spans="1:5" ht="30">
      <c r="A62" s="2" t="s">
        <v>139</v>
      </c>
      <c r="B62" s="6">
        <v>-17475</v>
      </c>
      <c r="C62" s="6">
        <v>-6671</v>
      </c>
      <c r="D62" s="6">
        <v>21074</v>
      </c>
      <c r="E62" s="6">
        <v>-3829</v>
      </c>
    </row>
    <row r="63" spans="1:5" ht="30">
      <c r="A63" s="2" t="s">
        <v>140</v>
      </c>
      <c r="B63" s="6">
        <v>3468</v>
      </c>
      <c r="C63" s="6">
        <v>1757</v>
      </c>
      <c r="D63" s="6">
        <v>-7588</v>
      </c>
      <c r="E63" s="6">
        <v>-2931</v>
      </c>
    </row>
    <row r="64" spans="1:5" ht="30">
      <c r="A64" s="2" t="s">
        <v>141</v>
      </c>
      <c r="B64" s="6">
        <v>-14007</v>
      </c>
      <c r="C64" s="6">
        <v>-4877</v>
      </c>
      <c r="D64" s="6">
        <v>13486</v>
      </c>
      <c r="E64" s="6">
        <v>-10188</v>
      </c>
    </row>
    <row r="65" spans="1:5">
      <c r="A65" s="2" t="s">
        <v>812</v>
      </c>
      <c r="B65" s="6">
        <v>-39819</v>
      </c>
      <c r="C65" s="6">
        <v>-11717</v>
      </c>
      <c r="D65" s="6">
        <v>-56327</v>
      </c>
      <c r="E65" s="6">
        <v>-45371</v>
      </c>
    </row>
    <row r="66" spans="1:5" ht="30">
      <c r="A66" s="2" t="s">
        <v>143</v>
      </c>
      <c r="B66" s="4" t="s">
        <v>33</v>
      </c>
      <c r="C66" s="4" t="s">
        <v>33</v>
      </c>
      <c r="D66" s="4" t="s">
        <v>33</v>
      </c>
      <c r="E66" s="4" t="s">
        <v>33</v>
      </c>
    </row>
    <row r="67" spans="1:5" ht="45">
      <c r="A67" s="2" t="s">
        <v>144</v>
      </c>
      <c r="B67" s="8">
        <v>-39819</v>
      </c>
      <c r="C67" s="8">
        <v>-11717</v>
      </c>
      <c r="D67" s="8">
        <v>-56327</v>
      </c>
      <c r="E67" s="8">
        <v>-4537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cols>
    <col min="1" max="1" width="36.5703125" bestFit="1" customWidth="1"/>
    <col min="2" max="2" width="33.140625" customWidth="1"/>
    <col min="3" max="3" width="9" customWidth="1"/>
    <col min="4" max="4" width="32.140625" customWidth="1"/>
    <col min="5" max="5" width="10" customWidth="1"/>
    <col min="6" max="6" width="36.5703125" customWidth="1"/>
  </cols>
  <sheetData>
    <row r="1" spans="1:6" ht="15" customHeight="1">
      <c r="A1" s="1" t="s">
        <v>1324</v>
      </c>
      <c r="B1" s="7" t="s">
        <v>1</v>
      </c>
      <c r="C1" s="7"/>
      <c r="D1" s="7"/>
      <c r="E1" s="7"/>
      <c r="F1" s="1" t="s">
        <v>1258</v>
      </c>
    </row>
    <row r="2" spans="1:6" ht="30">
      <c r="A2" s="1" t="s">
        <v>135</v>
      </c>
      <c r="B2" s="7" t="s">
        <v>2</v>
      </c>
      <c r="C2" s="7"/>
      <c r="D2" s="7" t="s">
        <v>87</v>
      </c>
      <c r="E2" s="7"/>
      <c r="F2" s="1" t="s">
        <v>1044</v>
      </c>
    </row>
    <row r="3" spans="1:6" ht="30">
      <c r="A3" s="3" t="s">
        <v>1323</v>
      </c>
      <c r="B3" s="4" t="s">
        <v>5</v>
      </c>
      <c r="C3" s="4"/>
      <c r="D3" s="4" t="s">
        <v>5</v>
      </c>
      <c r="E3" s="4"/>
      <c r="F3" s="4" t="s">
        <v>5</v>
      </c>
    </row>
    <row r="4" spans="1:6" ht="30">
      <c r="A4" s="2" t="s">
        <v>854</v>
      </c>
      <c r="B4" s="8">
        <v>-17086</v>
      </c>
      <c r="C4" s="4"/>
      <c r="D4" s="8">
        <v>12465</v>
      </c>
      <c r="E4" s="4"/>
      <c r="F4" s="4" t="s">
        <v>5</v>
      </c>
    </row>
    <row r="5" spans="1:6">
      <c r="A5" s="3" t="s">
        <v>201</v>
      </c>
      <c r="B5" s="4" t="s">
        <v>5</v>
      </c>
      <c r="C5" s="4"/>
      <c r="D5" s="4" t="s">
        <v>5</v>
      </c>
      <c r="E5" s="4"/>
      <c r="F5" s="4" t="s">
        <v>5</v>
      </c>
    </row>
    <row r="6" spans="1:6">
      <c r="A6" s="2" t="s">
        <v>202</v>
      </c>
      <c r="B6" s="6">
        <v>-19600</v>
      </c>
      <c r="C6" s="4"/>
      <c r="D6" s="6">
        <v>-38213</v>
      </c>
      <c r="E6" s="4"/>
      <c r="F6" s="4" t="s">
        <v>5</v>
      </c>
    </row>
    <row r="7" spans="1:6">
      <c r="A7" s="2" t="s">
        <v>203</v>
      </c>
      <c r="B7" s="6">
        <v>38055</v>
      </c>
      <c r="C7" s="4"/>
      <c r="D7" s="6">
        <v>5468</v>
      </c>
      <c r="E7" s="4"/>
      <c r="F7" s="4" t="s">
        <v>5</v>
      </c>
    </row>
    <row r="8" spans="1:6" ht="30">
      <c r="A8" s="2" t="s">
        <v>204</v>
      </c>
      <c r="B8" s="6">
        <v>-10705</v>
      </c>
      <c r="C8" s="4"/>
      <c r="D8" s="6">
        <v>-15925</v>
      </c>
      <c r="E8" s="4"/>
      <c r="F8" s="4" t="s">
        <v>5</v>
      </c>
    </row>
    <row r="9" spans="1:6" ht="30">
      <c r="A9" s="2" t="s">
        <v>205</v>
      </c>
      <c r="B9" s="6">
        <v>4920</v>
      </c>
      <c r="C9" s="4"/>
      <c r="D9" s="6">
        <v>9093</v>
      </c>
      <c r="E9" s="4"/>
      <c r="F9" s="4" t="s">
        <v>5</v>
      </c>
    </row>
    <row r="10" spans="1:6">
      <c r="A10" s="2" t="s">
        <v>206</v>
      </c>
      <c r="B10" s="6">
        <v>-1251</v>
      </c>
      <c r="C10" s="4"/>
      <c r="D10" s="4">
        <v>0</v>
      </c>
      <c r="E10" s="4"/>
      <c r="F10" s="4" t="s">
        <v>5</v>
      </c>
    </row>
    <row r="11" spans="1:6">
      <c r="A11" s="2" t="s">
        <v>207</v>
      </c>
      <c r="B11" s="6">
        <v>10449</v>
      </c>
      <c r="C11" s="4"/>
      <c r="D11" s="6">
        <v>17905</v>
      </c>
      <c r="E11" s="4"/>
      <c r="F11" s="4" t="s">
        <v>5</v>
      </c>
    </row>
    <row r="12" spans="1:6" ht="30">
      <c r="A12" s="2" t="s">
        <v>208</v>
      </c>
      <c r="B12" s="6">
        <v>-115860</v>
      </c>
      <c r="C12" s="4"/>
      <c r="D12" s="6">
        <v>-16172</v>
      </c>
      <c r="E12" s="4"/>
      <c r="F12" s="4" t="s">
        <v>5</v>
      </c>
    </row>
    <row r="13" spans="1:6" ht="30">
      <c r="A13" s="2" t="s">
        <v>908</v>
      </c>
      <c r="B13" s="4" t="s">
        <v>5</v>
      </c>
      <c r="C13" s="4"/>
      <c r="D13" s="6">
        <v>21386</v>
      </c>
      <c r="E13" s="4"/>
      <c r="F13" s="4" t="s">
        <v>5</v>
      </c>
    </row>
    <row r="14" spans="1:6">
      <c r="A14" s="2" t="s">
        <v>211</v>
      </c>
      <c r="B14" s="6">
        <v>73753</v>
      </c>
      <c r="C14" s="4"/>
      <c r="D14" s="6">
        <v>27616</v>
      </c>
      <c r="E14" s="4"/>
      <c r="F14" s="4" t="s">
        <v>5</v>
      </c>
    </row>
    <row r="15" spans="1:6">
      <c r="A15" s="2" t="s">
        <v>212</v>
      </c>
      <c r="B15" s="6">
        <v>-279447</v>
      </c>
      <c r="C15" s="4"/>
      <c r="D15" s="6">
        <v>-79120</v>
      </c>
      <c r="E15" s="4"/>
      <c r="F15" s="4" t="s">
        <v>5</v>
      </c>
    </row>
    <row r="16" spans="1:6" ht="30">
      <c r="A16" s="2" t="s">
        <v>213</v>
      </c>
      <c r="B16" s="6">
        <v>69564</v>
      </c>
      <c r="C16" s="4"/>
      <c r="D16" s="6">
        <v>38779</v>
      </c>
      <c r="E16" s="4"/>
      <c r="F16" s="4" t="s">
        <v>5</v>
      </c>
    </row>
    <row r="17" spans="1:6" ht="30">
      <c r="A17" s="2" t="s">
        <v>214</v>
      </c>
      <c r="B17" s="6">
        <v>-34869</v>
      </c>
      <c r="C17" s="4"/>
      <c r="D17" s="6">
        <v>-56957</v>
      </c>
      <c r="E17" s="4"/>
      <c r="F17" s="4" t="s">
        <v>5</v>
      </c>
    </row>
    <row r="18" spans="1:6" ht="30">
      <c r="A18" s="2" t="s">
        <v>210</v>
      </c>
      <c r="B18" s="6">
        <v>10000</v>
      </c>
      <c r="C18" s="4"/>
      <c r="D18" s="4">
        <v>0</v>
      </c>
      <c r="E18" s="4"/>
      <c r="F18" s="4" t="s">
        <v>5</v>
      </c>
    </row>
    <row r="19" spans="1:6" ht="30">
      <c r="A19" s="2" t="s">
        <v>873</v>
      </c>
      <c r="B19" s="4" t="s">
        <v>33</v>
      </c>
      <c r="C19" s="4"/>
      <c r="D19" s="4" t="s">
        <v>33</v>
      </c>
      <c r="E19" s="4"/>
      <c r="F19" s="4" t="s">
        <v>5</v>
      </c>
    </row>
    <row r="20" spans="1:6">
      <c r="A20" s="2" t="s">
        <v>215</v>
      </c>
      <c r="B20" s="6">
        <v>-254991</v>
      </c>
      <c r="C20" s="4"/>
      <c r="D20" s="6">
        <v>-86140</v>
      </c>
      <c r="E20" s="4"/>
      <c r="F20" s="4" t="s">
        <v>5</v>
      </c>
    </row>
    <row r="21" spans="1:6">
      <c r="A21" s="3" t="s">
        <v>216</v>
      </c>
      <c r="B21" s="4" t="s">
        <v>5</v>
      </c>
      <c r="C21" s="4"/>
      <c r="D21" s="4" t="s">
        <v>5</v>
      </c>
      <c r="E21" s="4"/>
      <c r="F21" s="4" t="s">
        <v>5</v>
      </c>
    </row>
    <row r="22" spans="1:6">
      <c r="A22" s="2" t="s">
        <v>217</v>
      </c>
      <c r="B22" s="6">
        <v>125000</v>
      </c>
      <c r="C22" s="4"/>
      <c r="D22" s="6">
        <v>45000</v>
      </c>
      <c r="E22" s="4"/>
      <c r="F22" s="4" t="s">
        <v>5</v>
      </c>
    </row>
    <row r="23" spans="1:6">
      <c r="A23" s="2" t="s">
        <v>218</v>
      </c>
      <c r="B23" s="6">
        <v>-125000</v>
      </c>
      <c r="C23" s="4"/>
      <c r="D23" s="6">
        <v>-45000</v>
      </c>
      <c r="E23" s="4"/>
      <c r="F23" s="4" t="s">
        <v>5</v>
      </c>
    </row>
    <row r="24" spans="1:6" ht="30">
      <c r="A24" s="2" t="s">
        <v>219</v>
      </c>
      <c r="B24" s="6">
        <v>72285</v>
      </c>
      <c r="C24" s="4"/>
      <c r="D24" s="4">
        <v>0</v>
      </c>
      <c r="E24" s="4"/>
      <c r="F24" s="4" t="s">
        <v>5</v>
      </c>
    </row>
    <row r="25" spans="1:6">
      <c r="A25" s="2" t="s">
        <v>221</v>
      </c>
      <c r="B25" s="6">
        <v>-1777</v>
      </c>
      <c r="C25" s="4"/>
      <c r="D25" s="6">
        <v>-1026</v>
      </c>
      <c r="E25" s="4"/>
      <c r="F25" s="4" t="s">
        <v>5</v>
      </c>
    </row>
    <row r="26" spans="1:6">
      <c r="A26" s="2" t="s">
        <v>220</v>
      </c>
      <c r="B26" s="6">
        <v>-1076</v>
      </c>
      <c r="C26" s="4"/>
      <c r="D26" s="4">
        <v>0</v>
      </c>
      <c r="E26" s="4"/>
      <c r="F26" s="4" t="s">
        <v>5</v>
      </c>
    </row>
    <row r="27" spans="1:6">
      <c r="A27" s="2" t="s">
        <v>222</v>
      </c>
      <c r="B27" s="6">
        <v>275984</v>
      </c>
      <c r="C27" s="4"/>
      <c r="D27" s="6">
        <v>106274</v>
      </c>
      <c r="E27" s="4"/>
      <c r="F27" s="4" t="s">
        <v>5</v>
      </c>
    </row>
    <row r="28" spans="1:6">
      <c r="A28" s="2" t="s">
        <v>223</v>
      </c>
      <c r="B28" s="4">
        <v>0</v>
      </c>
      <c r="C28" s="4"/>
      <c r="D28" s="4">
        <v>-47</v>
      </c>
      <c r="E28" s="4"/>
      <c r="F28" s="4" t="s">
        <v>5</v>
      </c>
    </row>
    <row r="29" spans="1:6">
      <c r="A29" s="2" t="s">
        <v>224</v>
      </c>
      <c r="B29" s="6">
        <v>-1393</v>
      </c>
      <c r="C29" s="4"/>
      <c r="D29" s="6">
        <v>-1395</v>
      </c>
      <c r="E29" s="4"/>
      <c r="F29" s="6">
        <v>-20600</v>
      </c>
    </row>
    <row r="30" spans="1:6">
      <c r="A30" s="2" t="s">
        <v>225</v>
      </c>
      <c r="B30" s="6">
        <v>4716</v>
      </c>
      <c r="C30" s="4"/>
      <c r="D30" s="4">
        <v>0</v>
      </c>
      <c r="E30" s="4"/>
      <c r="F30" s="4" t="s">
        <v>5</v>
      </c>
    </row>
    <row r="31" spans="1:6" ht="17.25">
      <c r="A31" s="2" t="s">
        <v>226</v>
      </c>
      <c r="B31" s="6">
        <v>-16348</v>
      </c>
      <c r="C31" s="11" t="s">
        <v>130</v>
      </c>
      <c r="D31" s="6">
        <v>-13495</v>
      </c>
      <c r="E31" s="11" t="s">
        <v>130</v>
      </c>
      <c r="F31" s="4" t="s">
        <v>5</v>
      </c>
    </row>
    <row r="32" spans="1:6">
      <c r="A32" s="2" t="s">
        <v>227</v>
      </c>
      <c r="B32" s="4">
        <v>0</v>
      </c>
      <c r="C32" s="4"/>
      <c r="D32" s="4">
        <v>-473</v>
      </c>
      <c r="E32" s="4"/>
      <c r="F32" s="4" t="s">
        <v>5</v>
      </c>
    </row>
    <row r="33" spans="1:6" ht="30">
      <c r="A33" s="2" t="s">
        <v>174</v>
      </c>
      <c r="B33" s="4">
        <v>889</v>
      </c>
      <c r="C33" s="4"/>
      <c r="D33" s="4">
        <v>0</v>
      </c>
      <c r="E33" s="4"/>
      <c r="F33" s="4" t="s">
        <v>5</v>
      </c>
    </row>
    <row r="34" spans="1:6">
      <c r="A34" s="2" t="s">
        <v>887</v>
      </c>
      <c r="B34" s="4" t="s">
        <v>33</v>
      </c>
      <c r="C34" s="4"/>
      <c r="D34" s="4" t="s">
        <v>5</v>
      </c>
      <c r="E34" s="4"/>
      <c r="F34" s="4" t="s">
        <v>5</v>
      </c>
    </row>
    <row r="35" spans="1:6" ht="30">
      <c r="A35" s="2" t="s">
        <v>175</v>
      </c>
      <c r="B35" s="4">
        <v>-384</v>
      </c>
      <c r="C35" s="4"/>
      <c r="D35" s="6">
        <v>-4931</v>
      </c>
      <c r="E35" s="4"/>
      <c r="F35" s="4" t="s">
        <v>5</v>
      </c>
    </row>
    <row r="36" spans="1:6" ht="30">
      <c r="A36" s="2" t="s">
        <v>228</v>
      </c>
      <c r="B36" s="6">
        <v>332896</v>
      </c>
      <c r="C36" s="4"/>
      <c r="D36" s="6">
        <v>84907</v>
      </c>
      <c r="E36" s="4"/>
      <c r="F36" s="4" t="s">
        <v>5</v>
      </c>
    </row>
    <row r="37" spans="1:6" ht="30">
      <c r="A37" s="2" t="s">
        <v>229</v>
      </c>
      <c r="B37" s="4">
        <v>-303</v>
      </c>
      <c r="C37" s="4"/>
      <c r="D37" s="4">
        <v>-354</v>
      </c>
      <c r="E37" s="4"/>
      <c r="F37" s="4" t="s">
        <v>5</v>
      </c>
    </row>
    <row r="38" spans="1:6" ht="30">
      <c r="A38" s="2" t="s">
        <v>230</v>
      </c>
      <c r="B38" s="6">
        <v>60516</v>
      </c>
      <c r="C38" s="4"/>
      <c r="D38" s="6">
        <v>10878</v>
      </c>
      <c r="E38" s="4"/>
      <c r="F38" s="4" t="s">
        <v>5</v>
      </c>
    </row>
    <row r="39" spans="1:6" ht="30">
      <c r="A39" s="2" t="s">
        <v>231</v>
      </c>
      <c r="B39" s="6">
        <v>120855</v>
      </c>
      <c r="C39" s="4"/>
      <c r="D39" s="6">
        <v>115926</v>
      </c>
      <c r="E39" s="4"/>
      <c r="F39" s="4" t="s">
        <v>5</v>
      </c>
    </row>
    <row r="40" spans="1:6" ht="30">
      <c r="A40" s="2" t="s">
        <v>232</v>
      </c>
      <c r="B40" s="6">
        <v>181371</v>
      </c>
      <c r="C40" s="4"/>
      <c r="D40" s="6">
        <v>126804</v>
      </c>
      <c r="E40" s="4"/>
      <c r="F40" s="4" t="s">
        <v>5</v>
      </c>
    </row>
    <row r="41" spans="1:6">
      <c r="A41" s="2" t="s">
        <v>1314</v>
      </c>
      <c r="B41" s="4" t="s">
        <v>5</v>
      </c>
      <c r="C41" s="4"/>
      <c r="D41" s="4" t="s">
        <v>5</v>
      </c>
      <c r="E41" s="4"/>
      <c r="F41" s="4" t="s">
        <v>5</v>
      </c>
    </row>
    <row r="42" spans="1:6" ht="30">
      <c r="A42" s="3" t="s">
        <v>1323</v>
      </c>
      <c r="B42" s="4" t="s">
        <v>5</v>
      </c>
      <c r="C42" s="4"/>
      <c r="D42" s="4" t="s">
        <v>5</v>
      </c>
      <c r="E42" s="4"/>
      <c r="F42" s="4" t="s">
        <v>5</v>
      </c>
    </row>
    <row r="43" spans="1:6" ht="30">
      <c r="A43" s="2" t="s">
        <v>854</v>
      </c>
      <c r="B43" s="4">
        <v>226</v>
      </c>
      <c r="C43" s="4"/>
      <c r="D43" s="4" t="s">
        <v>33</v>
      </c>
      <c r="E43" s="4"/>
      <c r="F43" s="4" t="s">
        <v>5</v>
      </c>
    </row>
    <row r="44" spans="1:6">
      <c r="A44" s="3" t="s">
        <v>201</v>
      </c>
      <c r="B44" s="4" t="s">
        <v>5</v>
      </c>
      <c r="C44" s="4"/>
      <c r="D44" s="4" t="s">
        <v>5</v>
      </c>
      <c r="E44" s="4"/>
      <c r="F44" s="4" t="s">
        <v>5</v>
      </c>
    </row>
    <row r="45" spans="1:6">
      <c r="A45" s="2" t="s">
        <v>202</v>
      </c>
      <c r="B45" s="4" t="s">
        <v>33</v>
      </c>
      <c r="C45" s="4"/>
      <c r="D45" s="4" t="s">
        <v>33</v>
      </c>
      <c r="E45" s="4"/>
      <c r="F45" s="4" t="s">
        <v>5</v>
      </c>
    </row>
    <row r="46" spans="1:6">
      <c r="A46" s="2" t="s">
        <v>203</v>
      </c>
      <c r="B46" s="4">
        <v>0</v>
      </c>
      <c r="C46" s="4"/>
      <c r="D46" s="4">
        <v>0</v>
      </c>
      <c r="E46" s="4"/>
      <c r="F46" s="4" t="s">
        <v>5</v>
      </c>
    </row>
    <row r="47" spans="1:6" ht="30">
      <c r="A47" s="2" t="s">
        <v>204</v>
      </c>
      <c r="B47" s="4" t="s">
        <v>33</v>
      </c>
      <c r="C47" s="4"/>
      <c r="D47" s="4" t="s">
        <v>33</v>
      </c>
      <c r="E47" s="4"/>
      <c r="F47" s="4" t="s">
        <v>5</v>
      </c>
    </row>
    <row r="48" spans="1:6" ht="30">
      <c r="A48" s="2" t="s">
        <v>205</v>
      </c>
      <c r="B48" s="4">
        <v>0</v>
      </c>
      <c r="C48" s="4"/>
      <c r="D48" s="4">
        <v>0</v>
      </c>
      <c r="E48" s="4"/>
      <c r="F48" s="4" t="s">
        <v>5</v>
      </c>
    </row>
    <row r="49" spans="1:6">
      <c r="A49" s="2" t="s">
        <v>206</v>
      </c>
      <c r="B49" s="4">
        <v>0</v>
      </c>
      <c r="C49" s="4"/>
      <c r="D49" s="4" t="s">
        <v>5</v>
      </c>
      <c r="E49" s="4"/>
      <c r="F49" s="4" t="s">
        <v>5</v>
      </c>
    </row>
    <row r="50" spans="1:6">
      <c r="A50" s="2" t="s">
        <v>207</v>
      </c>
      <c r="B50" s="4" t="s">
        <v>33</v>
      </c>
      <c r="C50" s="4"/>
      <c r="D50" s="4" t="s">
        <v>33</v>
      </c>
      <c r="E50" s="4"/>
      <c r="F50" s="4" t="s">
        <v>5</v>
      </c>
    </row>
    <row r="51" spans="1:6" ht="30">
      <c r="A51" s="2" t="s">
        <v>208</v>
      </c>
      <c r="B51" s="4" t="s">
        <v>33</v>
      </c>
      <c r="C51" s="4"/>
      <c r="D51" s="4" t="s">
        <v>33</v>
      </c>
      <c r="E51" s="4"/>
      <c r="F51" s="4" t="s">
        <v>5</v>
      </c>
    </row>
    <row r="52" spans="1:6" ht="30">
      <c r="A52" s="2" t="s">
        <v>908</v>
      </c>
      <c r="B52" s="4" t="s">
        <v>5</v>
      </c>
      <c r="C52" s="4"/>
      <c r="D52" s="4" t="s">
        <v>33</v>
      </c>
      <c r="E52" s="4"/>
      <c r="F52" s="4" t="s">
        <v>5</v>
      </c>
    </row>
    <row r="53" spans="1:6">
      <c r="A53" s="2" t="s">
        <v>211</v>
      </c>
      <c r="B53" s="4" t="s">
        <v>33</v>
      </c>
      <c r="C53" s="4"/>
      <c r="D53" s="4" t="s">
        <v>33</v>
      </c>
      <c r="E53" s="4"/>
      <c r="F53" s="4" t="s">
        <v>5</v>
      </c>
    </row>
    <row r="54" spans="1:6">
      <c r="A54" s="2" t="s">
        <v>212</v>
      </c>
      <c r="B54" s="4" t="s">
        <v>33</v>
      </c>
      <c r="C54" s="4"/>
      <c r="D54" s="4" t="s">
        <v>33</v>
      </c>
      <c r="E54" s="4"/>
      <c r="F54" s="4" t="s">
        <v>5</v>
      </c>
    </row>
    <row r="55" spans="1:6" ht="30">
      <c r="A55" s="2" t="s">
        <v>213</v>
      </c>
      <c r="B55" s="4" t="s">
        <v>33</v>
      </c>
      <c r="C55" s="4"/>
      <c r="D55" s="4" t="s">
        <v>33</v>
      </c>
      <c r="E55" s="4"/>
      <c r="F55" s="4" t="s">
        <v>5</v>
      </c>
    </row>
    <row r="56" spans="1:6" ht="30">
      <c r="A56" s="2" t="s">
        <v>214</v>
      </c>
      <c r="B56" s="4" t="s">
        <v>33</v>
      </c>
      <c r="C56" s="4"/>
      <c r="D56" s="4">
        <v>0</v>
      </c>
      <c r="E56" s="4"/>
      <c r="F56" s="4" t="s">
        <v>5</v>
      </c>
    </row>
    <row r="57" spans="1:6" ht="30">
      <c r="A57" s="2" t="s">
        <v>210</v>
      </c>
      <c r="B57" s="4">
        <v>0</v>
      </c>
      <c r="C57" s="4"/>
      <c r="D57" s="4" t="s">
        <v>5</v>
      </c>
      <c r="E57" s="4"/>
      <c r="F57" s="4" t="s">
        <v>5</v>
      </c>
    </row>
    <row r="58" spans="1:6" ht="30">
      <c r="A58" s="2" t="s">
        <v>873</v>
      </c>
      <c r="B58" s="6">
        <v>-263185</v>
      </c>
      <c r="C58" s="4"/>
      <c r="D58" s="6">
        <v>-91337</v>
      </c>
      <c r="E58" s="4"/>
      <c r="F58" s="4" t="s">
        <v>5</v>
      </c>
    </row>
    <row r="59" spans="1:6">
      <c r="A59" s="2" t="s">
        <v>215</v>
      </c>
      <c r="B59" s="6">
        <v>-263185</v>
      </c>
      <c r="C59" s="4"/>
      <c r="D59" s="6">
        <v>-91337</v>
      </c>
      <c r="E59" s="4"/>
      <c r="F59" s="4" t="s">
        <v>5</v>
      </c>
    </row>
    <row r="60" spans="1:6">
      <c r="A60" s="3" t="s">
        <v>216</v>
      </c>
      <c r="B60" s="4" t="s">
        <v>5</v>
      </c>
      <c r="C60" s="4"/>
      <c r="D60" s="4" t="s">
        <v>5</v>
      </c>
      <c r="E60" s="4"/>
      <c r="F60" s="4" t="s">
        <v>5</v>
      </c>
    </row>
    <row r="61" spans="1:6">
      <c r="A61" s="2" t="s">
        <v>217</v>
      </c>
      <c r="B61" s="4" t="s">
        <v>33</v>
      </c>
      <c r="C61" s="4"/>
      <c r="D61" s="4">
        <v>0</v>
      </c>
      <c r="E61" s="4"/>
      <c r="F61" s="4" t="s">
        <v>5</v>
      </c>
    </row>
    <row r="62" spans="1:6">
      <c r="A62" s="2" t="s">
        <v>218</v>
      </c>
      <c r="B62" s="4" t="s">
        <v>33</v>
      </c>
      <c r="C62" s="4"/>
      <c r="D62" s="4">
        <v>0</v>
      </c>
      <c r="E62" s="4"/>
      <c r="F62" s="4" t="s">
        <v>5</v>
      </c>
    </row>
    <row r="63" spans="1:6" ht="30">
      <c r="A63" s="2" t="s">
        <v>219</v>
      </c>
      <c r="B63" s="4">
        <v>0</v>
      </c>
      <c r="C63" s="4"/>
      <c r="D63" s="4" t="s">
        <v>5</v>
      </c>
      <c r="E63" s="4"/>
      <c r="F63" s="4" t="s">
        <v>5</v>
      </c>
    </row>
    <row r="64" spans="1:6">
      <c r="A64" s="2" t="s">
        <v>221</v>
      </c>
      <c r="B64" s="4" t="s">
        <v>33</v>
      </c>
      <c r="C64" s="4"/>
      <c r="D64" s="4">
        <v>0</v>
      </c>
      <c r="E64" s="4"/>
      <c r="F64" s="4" t="s">
        <v>5</v>
      </c>
    </row>
    <row r="65" spans="1:6">
      <c r="A65" s="2" t="s">
        <v>220</v>
      </c>
      <c r="B65" s="4" t="s">
        <v>33</v>
      </c>
      <c r="C65" s="4"/>
      <c r="D65" s="4" t="s">
        <v>5</v>
      </c>
      <c r="E65" s="4"/>
      <c r="F65" s="4" t="s">
        <v>5</v>
      </c>
    </row>
    <row r="66" spans="1:6">
      <c r="A66" s="2" t="s">
        <v>222</v>
      </c>
      <c r="B66" s="6">
        <v>275984</v>
      </c>
      <c r="C66" s="4"/>
      <c r="D66" s="6">
        <v>106274</v>
      </c>
      <c r="E66" s="4"/>
      <c r="F66" s="4" t="s">
        <v>5</v>
      </c>
    </row>
    <row r="67" spans="1:6">
      <c r="A67" s="2" t="s">
        <v>223</v>
      </c>
      <c r="B67" s="4" t="s">
        <v>5</v>
      </c>
      <c r="C67" s="4"/>
      <c r="D67" s="4">
        <v>-47</v>
      </c>
      <c r="E67" s="4"/>
      <c r="F67" s="4" t="s">
        <v>5</v>
      </c>
    </row>
    <row r="68" spans="1:6">
      <c r="A68" s="2" t="s">
        <v>224</v>
      </c>
      <c r="B68" s="6">
        <v>-1393</v>
      </c>
      <c r="C68" s="4"/>
      <c r="D68" s="6">
        <v>-1395</v>
      </c>
      <c r="E68" s="4"/>
      <c r="F68" s="4" t="s">
        <v>5</v>
      </c>
    </row>
    <row r="69" spans="1:6">
      <c r="A69" s="2" t="s">
        <v>225</v>
      </c>
      <c r="B69" s="6">
        <v>4716</v>
      </c>
      <c r="C69" s="4"/>
      <c r="D69" s="4" t="s">
        <v>5</v>
      </c>
      <c r="E69" s="4"/>
      <c r="F69" s="4" t="s">
        <v>5</v>
      </c>
    </row>
    <row r="70" spans="1:6">
      <c r="A70" s="2" t="s">
        <v>226</v>
      </c>
      <c r="B70" s="6">
        <v>-16348</v>
      </c>
      <c r="C70" s="4"/>
      <c r="D70" s="6">
        <v>-13495</v>
      </c>
      <c r="E70" s="4"/>
      <c r="F70" s="4" t="s">
        <v>5</v>
      </c>
    </row>
    <row r="71" spans="1:6">
      <c r="A71" s="2" t="s">
        <v>227</v>
      </c>
      <c r="B71" s="4" t="s">
        <v>5</v>
      </c>
      <c r="C71" s="4"/>
      <c r="D71" s="4">
        <v>0</v>
      </c>
      <c r="E71" s="4"/>
      <c r="F71" s="4" t="s">
        <v>5</v>
      </c>
    </row>
    <row r="72" spans="1:6" ht="30">
      <c r="A72" s="2" t="s">
        <v>174</v>
      </c>
      <c r="B72" s="4">
        <v>0</v>
      </c>
      <c r="C72" s="4"/>
      <c r="D72" s="4" t="s">
        <v>5</v>
      </c>
      <c r="E72" s="4"/>
      <c r="F72" s="4" t="s">
        <v>5</v>
      </c>
    </row>
    <row r="73" spans="1:6">
      <c r="A73" s="2" t="s">
        <v>887</v>
      </c>
      <c r="B73" s="4" t="s">
        <v>33</v>
      </c>
      <c r="C73" s="4"/>
      <c r="D73" s="4" t="s">
        <v>5</v>
      </c>
      <c r="E73" s="4"/>
      <c r="F73" s="4" t="s">
        <v>5</v>
      </c>
    </row>
    <row r="74" spans="1:6" ht="30">
      <c r="A74" s="2" t="s">
        <v>175</v>
      </c>
      <c r="B74" s="4" t="s">
        <v>33</v>
      </c>
      <c r="C74" s="4"/>
      <c r="D74" s="4" t="s">
        <v>33</v>
      </c>
      <c r="E74" s="4"/>
      <c r="F74" s="4" t="s">
        <v>5</v>
      </c>
    </row>
    <row r="75" spans="1:6" ht="30">
      <c r="A75" s="2" t="s">
        <v>228</v>
      </c>
      <c r="B75" s="6">
        <v>262959</v>
      </c>
      <c r="C75" s="4"/>
      <c r="D75" s="6">
        <v>91337</v>
      </c>
      <c r="E75" s="4"/>
      <c r="F75" s="4" t="s">
        <v>5</v>
      </c>
    </row>
    <row r="76" spans="1:6" ht="30">
      <c r="A76" s="2" t="s">
        <v>229</v>
      </c>
      <c r="B76" s="4" t="s">
        <v>33</v>
      </c>
      <c r="C76" s="4"/>
      <c r="D76" s="4" t="s">
        <v>33</v>
      </c>
      <c r="E76" s="4"/>
      <c r="F76" s="4" t="s">
        <v>5</v>
      </c>
    </row>
    <row r="77" spans="1:6" ht="30">
      <c r="A77" s="2" t="s">
        <v>230</v>
      </c>
      <c r="B77" s="4" t="s">
        <v>33</v>
      </c>
      <c r="C77" s="4"/>
      <c r="D77" s="4" t="s">
        <v>33</v>
      </c>
      <c r="E77" s="4"/>
      <c r="F77" s="4" t="s">
        <v>5</v>
      </c>
    </row>
    <row r="78" spans="1:6" ht="30">
      <c r="A78" s="2" t="s">
        <v>231</v>
      </c>
      <c r="B78" s="4" t="s">
        <v>33</v>
      </c>
      <c r="C78" s="4"/>
      <c r="D78" s="4" t="s">
        <v>33</v>
      </c>
      <c r="E78" s="4"/>
      <c r="F78" s="4" t="s">
        <v>5</v>
      </c>
    </row>
    <row r="79" spans="1:6" ht="30">
      <c r="A79" s="2" t="s">
        <v>232</v>
      </c>
      <c r="B79" s="4" t="s">
        <v>33</v>
      </c>
      <c r="C79" s="4"/>
      <c r="D79" s="4" t="s">
        <v>33</v>
      </c>
      <c r="E79" s="4"/>
      <c r="F79" s="4" t="s">
        <v>5</v>
      </c>
    </row>
    <row r="80" spans="1:6">
      <c r="A80" s="2" t="s">
        <v>1315</v>
      </c>
      <c r="B80" s="4" t="s">
        <v>5</v>
      </c>
      <c r="C80" s="4"/>
      <c r="D80" s="4" t="s">
        <v>5</v>
      </c>
      <c r="E80" s="4"/>
      <c r="F80" s="4" t="s">
        <v>5</v>
      </c>
    </row>
    <row r="81" spans="1:6" ht="30">
      <c r="A81" s="3" t="s">
        <v>1323</v>
      </c>
      <c r="B81" s="4" t="s">
        <v>5</v>
      </c>
      <c r="C81" s="4"/>
      <c r="D81" s="4" t="s">
        <v>5</v>
      </c>
      <c r="E81" s="4"/>
      <c r="F81" s="4" t="s">
        <v>5</v>
      </c>
    </row>
    <row r="82" spans="1:6" ht="30">
      <c r="A82" s="2" t="s">
        <v>854</v>
      </c>
      <c r="B82" s="6">
        <v>-62231</v>
      </c>
      <c r="C82" s="4"/>
      <c r="D82" s="6">
        <v>-42714</v>
      </c>
      <c r="E82" s="4"/>
      <c r="F82" s="4" t="s">
        <v>5</v>
      </c>
    </row>
    <row r="83" spans="1:6">
      <c r="A83" s="3" t="s">
        <v>201</v>
      </c>
      <c r="B83" s="4" t="s">
        <v>5</v>
      </c>
      <c r="C83" s="4"/>
      <c r="D83" s="4" t="s">
        <v>5</v>
      </c>
      <c r="E83" s="4"/>
      <c r="F83" s="4" t="s">
        <v>5</v>
      </c>
    </row>
    <row r="84" spans="1:6">
      <c r="A84" s="2" t="s">
        <v>202</v>
      </c>
      <c r="B84" s="4" t="s">
        <v>33</v>
      </c>
      <c r="C84" s="4"/>
      <c r="D84" s="6">
        <v>-1234</v>
      </c>
      <c r="E84" s="4"/>
      <c r="F84" s="4" t="s">
        <v>5</v>
      </c>
    </row>
    <row r="85" spans="1:6">
      <c r="A85" s="2" t="s">
        <v>203</v>
      </c>
      <c r="B85" s="4">
        <v>0</v>
      </c>
      <c r="C85" s="4"/>
      <c r="D85" s="4">
        <v>0</v>
      </c>
      <c r="E85" s="4"/>
      <c r="F85" s="4" t="s">
        <v>5</v>
      </c>
    </row>
    <row r="86" spans="1:6" ht="30">
      <c r="A86" s="2" t="s">
        <v>204</v>
      </c>
      <c r="B86" s="6">
        <v>-8161</v>
      </c>
      <c r="C86" s="4"/>
      <c r="D86" s="6">
        <v>-15925</v>
      </c>
      <c r="E86" s="4"/>
      <c r="F86" s="4" t="s">
        <v>5</v>
      </c>
    </row>
    <row r="87" spans="1:6" ht="30">
      <c r="A87" s="2" t="s">
        <v>205</v>
      </c>
      <c r="B87" s="6">
        <v>4920</v>
      </c>
      <c r="C87" s="4"/>
      <c r="D87" s="6">
        <v>9093</v>
      </c>
      <c r="E87" s="4"/>
      <c r="F87" s="4" t="s">
        <v>5</v>
      </c>
    </row>
    <row r="88" spans="1:6">
      <c r="A88" s="2" t="s">
        <v>206</v>
      </c>
      <c r="B88" s="6">
        <v>-1251</v>
      </c>
      <c r="C88" s="4"/>
      <c r="D88" s="4" t="s">
        <v>5</v>
      </c>
      <c r="E88" s="4"/>
      <c r="F88" s="4" t="s">
        <v>5</v>
      </c>
    </row>
    <row r="89" spans="1:6">
      <c r="A89" s="2" t="s">
        <v>207</v>
      </c>
      <c r="B89" s="4" t="s">
        <v>33</v>
      </c>
      <c r="C89" s="4"/>
      <c r="D89" s="4" t="s">
        <v>33</v>
      </c>
      <c r="E89" s="4"/>
      <c r="F89" s="4" t="s">
        <v>5</v>
      </c>
    </row>
    <row r="90" spans="1:6" ht="30">
      <c r="A90" s="2" t="s">
        <v>208</v>
      </c>
      <c r="B90" s="4" t="s">
        <v>33</v>
      </c>
      <c r="C90" s="4"/>
      <c r="D90" s="4" t="s">
        <v>33</v>
      </c>
      <c r="E90" s="4"/>
      <c r="F90" s="4" t="s">
        <v>5</v>
      </c>
    </row>
    <row r="91" spans="1:6" ht="30">
      <c r="A91" s="2" t="s">
        <v>908</v>
      </c>
      <c r="B91" s="4" t="s">
        <v>5</v>
      </c>
      <c r="C91" s="4"/>
      <c r="D91" s="6">
        <v>21386</v>
      </c>
      <c r="E91" s="4"/>
      <c r="F91" s="4" t="s">
        <v>5</v>
      </c>
    </row>
    <row r="92" spans="1:6">
      <c r="A92" s="2" t="s">
        <v>211</v>
      </c>
      <c r="B92" s="4">
        <v>400</v>
      </c>
      <c r="C92" s="4"/>
      <c r="D92" s="4" t="s">
        <v>33</v>
      </c>
      <c r="E92" s="4"/>
      <c r="F92" s="4" t="s">
        <v>5</v>
      </c>
    </row>
    <row r="93" spans="1:6">
      <c r="A93" s="2" t="s">
        <v>212</v>
      </c>
      <c r="B93" s="6">
        <v>-2305</v>
      </c>
      <c r="C93" s="4"/>
      <c r="D93" s="6">
        <v>-1200</v>
      </c>
      <c r="E93" s="4"/>
      <c r="F93" s="4" t="s">
        <v>5</v>
      </c>
    </row>
    <row r="94" spans="1:6" ht="30">
      <c r="A94" s="2" t="s">
        <v>213</v>
      </c>
      <c r="B94" s="4" t="s">
        <v>33</v>
      </c>
      <c r="C94" s="4"/>
      <c r="D94" s="4" t="s">
        <v>33</v>
      </c>
      <c r="E94" s="4"/>
      <c r="F94" s="4" t="s">
        <v>5</v>
      </c>
    </row>
    <row r="95" spans="1:6" ht="30">
      <c r="A95" s="2" t="s">
        <v>214</v>
      </c>
      <c r="B95" s="4" t="s">
        <v>33</v>
      </c>
      <c r="C95" s="4"/>
      <c r="D95" s="4">
        <v>0</v>
      </c>
      <c r="E95" s="4"/>
      <c r="F95" s="4" t="s">
        <v>5</v>
      </c>
    </row>
    <row r="96" spans="1:6" ht="30">
      <c r="A96" s="2" t="s">
        <v>210</v>
      </c>
      <c r="B96" s="6">
        <v>10000</v>
      </c>
      <c r="C96" s="4"/>
      <c r="D96" s="4" t="s">
        <v>5</v>
      </c>
      <c r="E96" s="4"/>
      <c r="F96" s="4" t="s">
        <v>5</v>
      </c>
    </row>
    <row r="97" spans="1:6" ht="30">
      <c r="A97" s="2" t="s">
        <v>873</v>
      </c>
      <c r="B97" s="6">
        <v>178666</v>
      </c>
      <c r="C97" s="4"/>
      <c r="D97" s="6">
        <v>47065</v>
      </c>
      <c r="E97" s="4"/>
      <c r="F97" s="4" t="s">
        <v>5</v>
      </c>
    </row>
    <row r="98" spans="1:6">
      <c r="A98" s="2" t="s">
        <v>215</v>
      </c>
      <c r="B98" s="6">
        <v>182269</v>
      </c>
      <c r="C98" s="4"/>
      <c r="D98" s="6">
        <v>59185</v>
      </c>
      <c r="E98" s="4"/>
      <c r="F98" s="4" t="s">
        <v>5</v>
      </c>
    </row>
    <row r="99" spans="1:6">
      <c r="A99" s="3" t="s">
        <v>216</v>
      </c>
      <c r="B99" s="4" t="s">
        <v>5</v>
      </c>
      <c r="C99" s="4"/>
      <c r="D99" s="4" t="s">
        <v>5</v>
      </c>
      <c r="E99" s="4"/>
      <c r="F99" s="4" t="s">
        <v>5</v>
      </c>
    </row>
    <row r="100" spans="1:6">
      <c r="A100" s="2" t="s">
        <v>217</v>
      </c>
      <c r="B100" s="6">
        <v>125000</v>
      </c>
      <c r="C100" s="4"/>
      <c r="D100" s="6">
        <v>45000</v>
      </c>
      <c r="E100" s="4"/>
      <c r="F100" s="4" t="s">
        <v>5</v>
      </c>
    </row>
    <row r="101" spans="1:6">
      <c r="A101" s="2" t="s">
        <v>218</v>
      </c>
      <c r="B101" s="6">
        <v>-125000</v>
      </c>
      <c r="C101" s="4"/>
      <c r="D101" s="6">
        <v>-45000</v>
      </c>
      <c r="E101" s="4"/>
      <c r="F101" s="4" t="s">
        <v>5</v>
      </c>
    </row>
    <row r="102" spans="1:6" ht="30">
      <c r="A102" s="2" t="s">
        <v>219</v>
      </c>
      <c r="B102" s="4">
        <v>0</v>
      </c>
      <c r="C102" s="4"/>
      <c r="D102" s="4" t="s">
        <v>5</v>
      </c>
      <c r="E102" s="4"/>
      <c r="F102" s="4" t="s">
        <v>5</v>
      </c>
    </row>
    <row r="103" spans="1:6">
      <c r="A103" s="2" t="s">
        <v>221</v>
      </c>
      <c r="B103" s="6">
        <v>-1272</v>
      </c>
      <c r="C103" s="4"/>
      <c r="D103" s="6">
        <v>-1026</v>
      </c>
      <c r="E103" s="4"/>
      <c r="F103" s="4" t="s">
        <v>5</v>
      </c>
    </row>
    <row r="104" spans="1:6">
      <c r="A104" s="2" t="s">
        <v>220</v>
      </c>
      <c r="B104" s="4" t="s">
        <v>33</v>
      </c>
      <c r="C104" s="4"/>
      <c r="D104" s="4" t="s">
        <v>5</v>
      </c>
      <c r="E104" s="4"/>
      <c r="F104" s="4" t="s">
        <v>5</v>
      </c>
    </row>
    <row r="105" spans="1:6">
      <c r="A105" s="2" t="s">
        <v>222</v>
      </c>
      <c r="B105" s="4" t="s">
        <v>33</v>
      </c>
      <c r="C105" s="4"/>
      <c r="D105" s="4" t="s">
        <v>33</v>
      </c>
      <c r="E105" s="4"/>
      <c r="F105" s="4" t="s">
        <v>5</v>
      </c>
    </row>
    <row r="106" spans="1:6">
      <c r="A106" s="2" t="s">
        <v>223</v>
      </c>
      <c r="B106" s="4" t="s">
        <v>5</v>
      </c>
      <c r="C106" s="4"/>
      <c r="D106" s="4" t="s">
        <v>33</v>
      </c>
      <c r="E106" s="4"/>
      <c r="F106" s="4" t="s">
        <v>5</v>
      </c>
    </row>
    <row r="107" spans="1:6">
      <c r="A107" s="2" t="s">
        <v>224</v>
      </c>
      <c r="B107" s="4">
        <v>0</v>
      </c>
      <c r="C107" s="4"/>
      <c r="D107" s="4">
        <v>0</v>
      </c>
      <c r="E107" s="4"/>
      <c r="F107" s="4" t="s">
        <v>5</v>
      </c>
    </row>
    <row r="108" spans="1:6">
      <c r="A108" s="2" t="s">
        <v>225</v>
      </c>
      <c r="B108" s="4">
        <v>0</v>
      </c>
      <c r="C108" s="4"/>
      <c r="D108" s="4" t="s">
        <v>5</v>
      </c>
      <c r="E108" s="4"/>
      <c r="F108" s="4" t="s">
        <v>5</v>
      </c>
    </row>
    <row r="109" spans="1:6">
      <c r="A109" s="2" t="s">
        <v>226</v>
      </c>
      <c r="B109" s="4" t="s">
        <v>33</v>
      </c>
      <c r="C109" s="4"/>
      <c r="D109" s="4" t="s">
        <v>33</v>
      </c>
      <c r="E109" s="4"/>
      <c r="F109" s="4" t="s">
        <v>5</v>
      </c>
    </row>
    <row r="110" spans="1:6">
      <c r="A110" s="2" t="s">
        <v>227</v>
      </c>
      <c r="B110" s="4" t="s">
        <v>5</v>
      </c>
      <c r="C110" s="4"/>
      <c r="D110" s="4">
        <v>0</v>
      </c>
      <c r="E110" s="4"/>
      <c r="F110" s="4" t="s">
        <v>5</v>
      </c>
    </row>
    <row r="111" spans="1:6" ht="30">
      <c r="A111" s="2" t="s">
        <v>174</v>
      </c>
      <c r="B111" s="4">
        <v>0</v>
      </c>
      <c r="C111" s="4"/>
      <c r="D111" s="4" t="s">
        <v>5</v>
      </c>
      <c r="E111" s="4"/>
      <c r="F111" s="4" t="s">
        <v>5</v>
      </c>
    </row>
    <row r="112" spans="1:6">
      <c r="A112" s="2" t="s">
        <v>887</v>
      </c>
      <c r="B112" s="6">
        <v>-21884</v>
      </c>
      <c r="C112" s="4"/>
      <c r="D112" s="4" t="s">
        <v>5</v>
      </c>
      <c r="E112" s="4"/>
      <c r="F112" s="4" t="s">
        <v>5</v>
      </c>
    </row>
    <row r="113" spans="1:6" ht="30">
      <c r="A113" s="2" t="s">
        <v>175</v>
      </c>
      <c r="B113" s="4" t="s">
        <v>33</v>
      </c>
      <c r="C113" s="4"/>
      <c r="D113" s="4" t="s">
        <v>33</v>
      </c>
      <c r="E113" s="4"/>
      <c r="F113" s="4" t="s">
        <v>5</v>
      </c>
    </row>
    <row r="114" spans="1:6" ht="30">
      <c r="A114" s="2" t="s">
        <v>228</v>
      </c>
      <c r="B114" s="6">
        <v>-23156</v>
      </c>
      <c r="C114" s="4"/>
      <c r="D114" s="6">
        <v>-1026</v>
      </c>
      <c r="E114" s="4"/>
      <c r="F114" s="4" t="s">
        <v>5</v>
      </c>
    </row>
    <row r="115" spans="1:6" ht="30">
      <c r="A115" s="2" t="s">
        <v>229</v>
      </c>
      <c r="B115" s="4">
        <v>167</v>
      </c>
      <c r="C115" s="4"/>
      <c r="D115" s="4" t="s">
        <v>33</v>
      </c>
      <c r="E115" s="4"/>
      <c r="F115" s="4" t="s">
        <v>5</v>
      </c>
    </row>
    <row r="116" spans="1:6" ht="30">
      <c r="A116" s="2" t="s">
        <v>230</v>
      </c>
      <c r="B116" s="6">
        <v>97049</v>
      </c>
      <c r="C116" s="4"/>
      <c r="D116" s="6">
        <v>15445</v>
      </c>
      <c r="E116" s="4"/>
      <c r="F116" s="4" t="s">
        <v>5</v>
      </c>
    </row>
    <row r="117" spans="1:6" ht="30">
      <c r="A117" s="2" t="s">
        <v>231</v>
      </c>
      <c r="B117" s="6">
        <v>64517</v>
      </c>
      <c r="C117" s="4"/>
      <c r="D117" s="6">
        <v>95812</v>
      </c>
      <c r="E117" s="4"/>
      <c r="F117" s="4" t="s">
        <v>5</v>
      </c>
    </row>
    <row r="118" spans="1:6" ht="30">
      <c r="A118" s="2" t="s">
        <v>232</v>
      </c>
      <c r="B118" s="6">
        <v>161566</v>
      </c>
      <c r="C118" s="4"/>
      <c r="D118" s="6">
        <v>111257</v>
      </c>
      <c r="E118" s="4"/>
      <c r="F118" s="4" t="s">
        <v>5</v>
      </c>
    </row>
    <row r="119" spans="1:6">
      <c r="A119" s="2" t="s">
        <v>1316</v>
      </c>
      <c r="B119" s="4" t="s">
        <v>5</v>
      </c>
      <c r="C119" s="4"/>
      <c r="D119" s="4" t="s">
        <v>5</v>
      </c>
      <c r="E119" s="4"/>
      <c r="F119" s="4" t="s">
        <v>5</v>
      </c>
    </row>
    <row r="120" spans="1:6" ht="30">
      <c r="A120" s="3" t="s">
        <v>1323</v>
      </c>
      <c r="B120" s="4" t="s">
        <v>5</v>
      </c>
      <c r="C120" s="4"/>
      <c r="D120" s="4" t="s">
        <v>5</v>
      </c>
      <c r="E120" s="4"/>
      <c r="F120" s="4" t="s">
        <v>5</v>
      </c>
    </row>
    <row r="121" spans="1:6" ht="30">
      <c r="A121" s="2" t="s">
        <v>854</v>
      </c>
      <c r="B121" s="6">
        <v>36513</v>
      </c>
      <c r="C121" s="4"/>
      <c r="D121" s="6">
        <v>56812</v>
      </c>
      <c r="E121" s="4"/>
      <c r="F121" s="4" t="s">
        <v>5</v>
      </c>
    </row>
    <row r="122" spans="1:6">
      <c r="A122" s="3" t="s">
        <v>201</v>
      </c>
      <c r="B122" s="4" t="s">
        <v>5</v>
      </c>
      <c r="C122" s="4"/>
      <c r="D122" s="4" t="s">
        <v>5</v>
      </c>
      <c r="E122" s="4"/>
      <c r="F122" s="4" t="s">
        <v>5</v>
      </c>
    </row>
    <row r="123" spans="1:6">
      <c r="A123" s="2" t="s">
        <v>202</v>
      </c>
      <c r="B123" s="6">
        <v>-19600</v>
      </c>
      <c r="C123" s="4"/>
      <c r="D123" s="6">
        <v>-36979</v>
      </c>
      <c r="E123" s="4"/>
      <c r="F123" s="4" t="s">
        <v>5</v>
      </c>
    </row>
    <row r="124" spans="1:6">
      <c r="A124" s="2" t="s">
        <v>203</v>
      </c>
      <c r="B124" s="6">
        <v>37955</v>
      </c>
      <c r="C124" s="4"/>
      <c r="D124" s="6">
        <v>5368</v>
      </c>
      <c r="E124" s="4"/>
      <c r="F124" s="4" t="s">
        <v>5</v>
      </c>
    </row>
    <row r="125" spans="1:6" ht="30">
      <c r="A125" s="2" t="s">
        <v>204</v>
      </c>
      <c r="B125" s="6">
        <v>-2544</v>
      </c>
      <c r="C125" s="4"/>
      <c r="D125" s="4" t="s">
        <v>33</v>
      </c>
      <c r="E125" s="4"/>
      <c r="F125" s="4" t="s">
        <v>5</v>
      </c>
    </row>
    <row r="126" spans="1:6" ht="30">
      <c r="A126" s="2" t="s">
        <v>205</v>
      </c>
      <c r="B126" s="4">
        <v>0</v>
      </c>
      <c r="C126" s="4"/>
      <c r="D126" s="4">
        <v>0</v>
      </c>
      <c r="E126" s="4"/>
      <c r="F126" s="4" t="s">
        <v>5</v>
      </c>
    </row>
    <row r="127" spans="1:6">
      <c r="A127" s="2" t="s">
        <v>206</v>
      </c>
      <c r="B127" s="4">
        <v>0</v>
      </c>
      <c r="C127" s="4"/>
      <c r="D127" s="4" t="s">
        <v>5</v>
      </c>
      <c r="E127" s="4"/>
      <c r="F127" s="4" t="s">
        <v>5</v>
      </c>
    </row>
    <row r="128" spans="1:6">
      <c r="A128" s="2" t="s">
        <v>207</v>
      </c>
      <c r="B128" s="6">
        <v>10112</v>
      </c>
      <c r="C128" s="4"/>
      <c r="D128" s="6">
        <v>17905</v>
      </c>
      <c r="E128" s="4"/>
      <c r="F128" s="4" t="s">
        <v>5</v>
      </c>
    </row>
    <row r="129" spans="1:6" ht="30">
      <c r="A129" s="2" t="s">
        <v>208</v>
      </c>
      <c r="B129" s="6">
        <v>-31283</v>
      </c>
      <c r="C129" s="4"/>
      <c r="D129" s="6">
        <v>-16057</v>
      </c>
      <c r="E129" s="4"/>
      <c r="F129" s="4" t="s">
        <v>5</v>
      </c>
    </row>
    <row r="130" spans="1:6" ht="30">
      <c r="A130" s="2" t="s">
        <v>908</v>
      </c>
      <c r="B130" s="4" t="s">
        <v>5</v>
      </c>
      <c r="C130" s="4"/>
      <c r="D130" s="4" t="s">
        <v>33</v>
      </c>
      <c r="E130" s="4"/>
      <c r="F130" s="4" t="s">
        <v>5</v>
      </c>
    </row>
    <row r="131" spans="1:6">
      <c r="A131" s="2" t="s">
        <v>211</v>
      </c>
      <c r="B131" s="6">
        <v>66153</v>
      </c>
      <c r="C131" s="4"/>
      <c r="D131" s="6">
        <v>27286</v>
      </c>
      <c r="E131" s="4"/>
      <c r="F131" s="4" t="s">
        <v>5</v>
      </c>
    </row>
    <row r="132" spans="1:6">
      <c r="A132" s="2" t="s">
        <v>212</v>
      </c>
      <c r="B132" s="6">
        <v>-179775</v>
      </c>
      <c r="C132" s="4"/>
      <c r="D132" s="6">
        <v>-62583</v>
      </c>
      <c r="E132" s="4"/>
      <c r="F132" s="4" t="s">
        <v>5</v>
      </c>
    </row>
    <row r="133" spans="1:6" ht="30">
      <c r="A133" s="2" t="s">
        <v>213</v>
      </c>
      <c r="B133" s="6">
        <v>69564</v>
      </c>
      <c r="C133" s="4"/>
      <c r="D133" s="6">
        <v>38779</v>
      </c>
      <c r="E133" s="4"/>
      <c r="F133" s="4" t="s">
        <v>5</v>
      </c>
    </row>
    <row r="134" spans="1:6" ht="30">
      <c r="A134" s="2" t="s">
        <v>214</v>
      </c>
      <c r="B134" s="6">
        <v>-34869</v>
      </c>
      <c r="C134" s="4"/>
      <c r="D134" s="6">
        <v>-56957</v>
      </c>
      <c r="E134" s="4"/>
      <c r="F134" s="4" t="s">
        <v>5</v>
      </c>
    </row>
    <row r="135" spans="1:6" ht="30">
      <c r="A135" s="2" t="s">
        <v>210</v>
      </c>
      <c r="B135" s="4">
        <v>0</v>
      </c>
      <c r="C135" s="4"/>
      <c r="D135" s="4" t="s">
        <v>5</v>
      </c>
      <c r="E135" s="4"/>
      <c r="F135" s="4" t="s">
        <v>5</v>
      </c>
    </row>
    <row r="136" spans="1:6" ht="30">
      <c r="A136" s="2" t="s">
        <v>873</v>
      </c>
      <c r="B136" s="6">
        <v>8116</v>
      </c>
      <c r="C136" s="4"/>
      <c r="D136" s="6">
        <v>26279</v>
      </c>
      <c r="E136" s="4"/>
      <c r="F136" s="4" t="s">
        <v>5</v>
      </c>
    </row>
    <row r="137" spans="1:6">
      <c r="A137" s="2" t="s">
        <v>215</v>
      </c>
      <c r="B137" s="6">
        <v>-76171</v>
      </c>
      <c r="C137" s="4"/>
      <c r="D137" s="6">
        <v>-56959</v>
      </c>
      <c r="E137" s="4"/>
      <c r="F137" s="4" t="s">
        <v>5</v>
      </c>
    </row>
    <row r="138" spans="1:6">
      <c r="A138" s="3" t="s">
        <v>216</v>
      </c>
      <c r="B138" s="4" t="s">
        <v>5</v>
      </c>
      <c r="C138" s="4"/>
      <c r="D138" s="4" t="s">
        <v>5</v>
      </c>
      <c r="E138" s="4"/>
      <c r="F138" s="4" t="s">
        <v>5</v>
      </c>
    </row>
    <row r="139" spans="1:6">
      <c r="A139" s="2" t="s">
        <v>217</v>
      </c>
      <c r="B139" s="4" t="s">
        <v>33</v>
      </c>
      <c r="C139" s="4"/>
      <c r="D139" s="4">
        <v>0</v>
      </c>
      <c r="E139" s="4"/>
      <c r="F139" s="4" t="s">
        <v>5</v>
      </c>
    </row>
    <row r="140" spans="1:6">
      <c r="A140" s="2" t="s">
        <v>218</v>
      </c>
      <c r="B140" s="4" t="s">
        <v>33</v>
      </c>
      <c r="C140" s="4"/>
      <c r="D140" s="4">
        <v>0</v>
      </c>
      <c r="E140" s="4"/>
      <c r="F140" s="4" t="s">
        <v>5</v>
      </c>
    </row>
    <row r="141" spans="1:6" ht="30">
      <c r="A141" s="2" t="s">
        <v>219</v>
      </c>
      <c r="B141" s="6">
        <v>18650</v>
      </c>
      <c r="C141" s="4"/>
      <c r="D141" s="4" t="s">
        <v>5</v>
      </c>
      <c r="E141" s="4"/>
      <c r="F141" s="4" t="s">
        <v>5</v>
      </c>
    </row>
    <row r="142" spans="1:6">
      <c r="A142" s="2" t="s">
        <v>221</v>
      </c>
      <c r="B142" s="4">
        <v>-151</v>
      </c>
      <c r="C142" s="4"/>
      <c r="D142" s="4">
        <v>0</v>
      </c>
      <c r="E142" s="4"/>
      <c r="F142" s="4" t="s">
        <v>5</v>
      </c>
    </row>
    <row r="143" spans="1:6">
      <c r="A143" s="2" t="s">
        <v>220</v>
      </c>
      <c r="B143" s="4" t="s">
        <v>33</v>
      </c>
      <c r="C143" s="4"/>
      <c r="D143" s="4" t="s">
        <v>5</v>
      </c>
      <c r="E143" s="4"/>
      <c r="F143" s="4" t="s">
        <v>5</v>
      </c>
    </row>
    <row r="144" spans="1:6">
      <c r="A144" s="2" t="s">
        <v>222</v>
      </c>
      <c r="B144" s="4" t="s">
        <v>33</v>
      </c>
      <c r="C144" s="4"/>
      <c r="D144" s="4" t="s">
        <v>33</v>
      </c>
      <c r="E144" s="4"/>
      <c r="F144" s="4" t="s">
        <v>5</v>
      </c>
    </row>
    <row r="145" spans="1:6">
      <c r="A145" s="2" t="s">
        <v>223</v>
      </c>
      <c r="B145" s="4" t="s">
        <v>5</v>
      </c>
      <c r="C145" s="4"/>
      <c r="D145" s="4" t="s">
        <v>33</v>
      </c>
      <c r="E145" s="4"/>
      <c r="F145" s="4" t="s">
        <v>5</v>
      </c>
    </row>
    <row r="146" spans="1:6">
      <c r="A146" s="2" t="s">
        <v>224</v>
      </c>
      <c r="B146" s="4">
        <v>0</v>
      </c>
      <c r="C146" s="4"/>
      <c r="D146" s="4">
        <v>0</v>
      </c>
      <c r="E146" s="4"/>
      <c r="F146" s="4" t="s">
        <v>5</v>
      </c>
    </row>
    <row r="147" spans="1:6">
      <c r="A147" s="2" t="s">
        <v>225</v>
      </c>
      <c r="B147" s="4">
        <v>0</v>
      </c>
      <c r="C147" s="4"/>
      <c r="D147" s="4" t="s">
        <v>5</v>
      </c>
      <c r="E147" s="4"/>
      <c r="F147" s="4" t="s">
        <v>5</v>
      </c>
    </row>
    <row r="148" spans="1:6">
      <c r="A148" s="2" t="s">
        <v>226</v>
      </c>
      <c r="B148" s="4" t="s">
        <v>33</v>
      </c>
      <c r="C148" s="4"/>
      <c r="D148" s="4" t="s">
        <v>33</v>
      </c>
      <c r="E148" s="4"/>
      <c r="F148" s="4" t="s">
        <v>5</v>
      </c>
    </row>
    <row r="149" spans="1:6">
      <c r="A149" s="2" t="s">
        <v>227</v>
      </c>
      <c r="B149" s="4" t="s">
        <v>5</v>
      </c>
      <c r="C149" s="4"/>
      <c r="D149" s="4">
        <v>0</v>
      </c>
      <c r="E149" s="4"/>
      <c r="F149" s="4" t="s">
        <v>5</v>
      </c>
    </row>
    <row r="150" spans="1:6" ht="30">
      <c r="A150" s="2" t="s">
        <v>174</v>
      </c>
      <c r="B150" s="4">
        <v>0</v>
      </c>
      <c r="C150" s="4"/>
      <c r="D150" s="4" t="s">
        <v>5</v>
      </c>
      <c r="E150" s="4"/>
      <c r="F150" s="4" t="s">
        <v>5</v>
      </c>
    </row>
    <row r="151" spans="1:6">
      <c r="A151" s="2" t="s">
        <v>887</v>
      </c>
      <c r="B151" s="4" t="s">
        <v>33</v>
      </c>
      <c r="C151" s="4"/>
      <c r="D151" s="4" t="s">
        <v>5</v>
      </c>
      <c r="E151" s="4"/>
      <c r="F151" s="4" t="s">
        <v>5</v>
      </c>
    </row>
    <row r="152" spans="1:6" ht="30">
      <c r="A152" s="2" t="s">
        <v>175</v>
      </c>
      <c r="B152" s="4" t="s">
        <v>33</v>
      </c>
      <c r="C152" s="4"/>
      <c r="D152" s="4" t="s">
        <v>33</v>
      </c>
      <c r="E152" s="4"/>
      <c r="F152" s="4" t="s">
        <v>5</v>
      </c>
    </row>
    <row r="153" spans="1:6" ht="30">
      <c r="A153" s="2" t="s">
        <v>228</v>
      </c>
      <c r="B153" s="6">
        <v>18499</v>
      </c>
      <c r="C153" s="4"/>
      <c r="D153" s="4" t="s">
        <v>33</v>
      </c>
      <c r="E153" s="4"/>
      <c r="F153" s="4" t="s">
        <v>5</v>
      </c>
    </row>
    <row r="154" spans="1:6" ht="30">
      <c r="A154" s="2" t="s">
        <v>229</v>
      </c>
      <c r="B154" s="6">
        <v>-10416</v>
      </c>
      <c r="C154" s="4"/>
      <c r="D154" s="4">
        <v>-354</v>
      </c>
      <c r="E154" s="4"/>
      <c r="F154" s="4" t="s">
        <v>5</v>
      </c>
    </row>
    <row r="155" spans="1:6" ht="30">
      <c r="A155" s="2" t="s">
        <v>230</v>
      </c>
      <c r="B155" s="6">
        <v>-31575</v>
      </c>
      <c r="C155" s="4"/>
      <c r="D155" s="4">
        <v>-501</v>
      </c>
      <c r="E155" s="4"/>
      <c r="F155" s="4" t="s">
        <v>5</v>
      </c>
    </row>
    <row r="156" spans="1:6" ht="30">
      <c r="A156" s="2" t="s">
        <v>231</v>
      </c>
      <c r="B156" s="6">
        <v>38489</v>
      </c>
      <c r="C156" s="4"/>
      <c r="D156" s="6">
        <v>2553</v>
      </c>
      <c r="E156" s="4"/>
      <c r="F156" s="4" t="s">
        <v>5</v>
      </c>
    </row>
    <row r="157" spans="1:6" ht="30">
      <c r="A157" s="2" t="s">
        <v>232</v>
      </c>
      <c r="B157" s="6">
        <v>6914</v>
      </c>
      <c r="C157" s="4"/>
      <c r="D157" s="6">
        <v>2052</v>
      </c>
      <c r="E157" s="4"/>
      <c r="F157" s="4" t="s">
        <v>5</v>
      </c>
    </row>
    <row r="158" spans="1:6">
      <c r="A158" s="2" t="s">
        <v>1317</v>
      </c>
      <c r="B158" s="4" t="s">
        <v>5</v>
      </c>
      <c r="C158" s="4"/>
      <c r="D158" s="4" t="s">
        <v>5</v>
      </c>
      <c r="E158" s="4"/>
      <c r="F158" s="4" t="s">
        <v>5</v>
      </c>
    </row>
    <row r="159" spans="1:6" ht="30">
      <c r="A159" s="3" t="s">
        <v>1323</v>
      </c>
      <c r="B159" s="4" t="s">
        <v>5</v>
      </c>
      <c r="C159" s="4"/>
      <c r="D159" s="4" t="s">
        <v>5</v>
      </c>
      <c r="E159" s="4"/>
      <c r="F159" s="4" t="s">
        <v>5</v>
      </c>
    </row>
    <row r="160" spans="1:6" ht="30">
      <c r="A160" s="2" t="s">
        <v>854</v>
      </c>
      <c r="B160" s="6">
        <v>8406</v>
      </c>
      <c r="C160" s="4"/>
      <c r="D160" s="6">
        <v>-1633</v>
      </c>
      <c r="E160" s="4"/>
      <c r="F160" s="4" t="s">
        <v>5</v>
      </c>
    </row>
    <row r="161" spans="1:6">
      <c r="A161" s="3" t="s">
        <v>201</v>
      </c>
      <c r="B161" s="4" t="s">
        <v>5</v>
      </c>
      <c r="C161" s="4"/>
      <c r="D161" s="4" t="s">
        <v>5</v>
      </c>
      <c r="E161" s="4"/>
      <c r="F161" s="4" t="s">
        <v>5</v>
      </c>
    </row>
    <row r="162" spans="1:6">
      <c r="A162" s="2" t="s">
        <v>202</v>
      </c>
      <c r="B162" s="4" t="s">
        <v>33</v>
      </c>
      <c r="C162" s="4"/>
      <c r="D162" s="4" t="s">
        <v>33</v>
      </c>
      <c r="E162" s="4"/>
      <c r="F162" s="4" t="s">
        <v>5</v>
      </c>
    </row>
    <row r="163" spans="1:6">
      <c r="A163" s="2" t="s">
        <v>203</v>
      </c>
      <c r="B163" s="4">
        <v>100</v>
      </c>
      <c r="C163" s="4"/>
      <c r="D163" s="4">
        <v>100</v>
      </c>
      <c r="E163" s="4"/>
      <c r="F163" s="4" t="s">
        <v>5</v>
      </c>
    </row>
    <row r="164" spans="1:6" ht="30">
      <c r="A164" s="2" t="s">
        <v>204</v>
      </c>
      <c r="B164" s="4" t="s">
        <v>33</v>
      </c>
      <c r="C164" s="4"/>
      <c r="D164" s="4" t="s">
        <v>33</v>
      </c>
      <c r="E164" s="4"/>
      <c r="F164" s="4" t="s">
        <v>5</v>
      </c>
    </row>
    <row r="165" spans="1:6" ht="30">
      <c r="A165" s="2" t="s">
        <v>205</v>
      </c>
      <c r="B165" s="4">
        <v>0</v>
      </c>
      <c r="C165" s="4"/>
      <c r="D165" s="4">
        <v>0</v>
      </c>
      <c r="E165" s="4"/>
      <c r="F165" s="4" t="s">
        <v>5</v>
      </c>
    </row>
    <row r="166" spans="1:6">
      <c r="A166" s="2" t="s">
        <v>206</v>
      </c>
      <c r="B166" s="4">
        <v>0</v>
      </c>
      <c r="C166" s="4"/>
      <c r="D166" s="4" t="s">
        <v>5</v>
      </c>
      <c r="E166" s="4"/>
      <c r="F166" s="4" t="s">
        <v>5</v>
      </c>
    </row>
    <row r="167" spans="1:6">
      <c r="A167" s="2" t="s">
        <v>207</v>
      </c>
      <c r="B167" s="4">
        <v>337</v>
      </c>
      <c r="C167" s="4"/>
      <c r="D167" s="4" t="s">
        <v>33</v>
      </c>
      <c r="E167" s="4"/>
      <c r="F167" s="4" t="s">
        <v>5</v>
      </c>
    </row>
    <row r="168" spans="1:6" ht="30">
      <c r="A168" s="2" t="s">
        <v>208</v>
      </c>
      <c r="B168" s="6">
        <v>-84577</v>
      </c>
      <c r="C168" s="4"/>
      <c r="D168" s="4">
        <v>-115</v>
      </c>
      <c r="E168" s="4"/>
      <c r="F168" s="4" t="s">
        <v>5</v>
      </c>
    </row>
    <row r="169" spans="1:6" ht="30">
      <c r="A169" s="2" t="s">
        <v>908</v>
      </c>
      <c r="B169" s="4" t="s">
        <v>5</v>
      </c>
      <c r="C169" s="4"/>
      <c r="D169" s="4" t="s">
        <v>33</v>
      </c>
      <c r="E169" s="4"/>
      <c r="F169" s="4" t="s">
        <v>5</v>
      </c>
    </row>
    <row r="170" spans="1:6">
      <c r="A170" s="2" t="s">
        <v>211</v>
      </c>
      <c r="B170" s="6">
        <v>7200</v>
      </c>
      <c r="C170" s="4"/>
      <c r="D170" s="4">
        <v>330</v>
      </c>
      <c r="E170" s="4"/>
      <c r="F170" s="4" t="s">
        <v>5</v>
      </c>
    </row>
    <row r="171" spans="1:6">
      <c r="A171" s="2" t="s">
        <v>212</v>
      </c>
      <c r="B171" s="6">
        <v>-97367</v>
      </c>
      <c r="C171" s="4"/>
      <c r="D171" s="6">
        <v>-15337</v>
      </c>
      <c r="E171" s="4"/>
      <c r="F171" s="4" t="s">
        <v>5</v>
      </c>
    </row>
    <row r="172" spans="1:6" ht="30">
      <c r="A172" s="2" t="s">
        <v>213</v>
      </c>
      <c r="B172" s="4" t="s">
        <v>33</v>
      </c>
      <c r="C172" s="4"/>
      <c r="D172" s="4" t="s">
        <v>33</v>
      </c>
      <c r="E172" s="4"/>
      <c r="F172" s="4" t="s">
        <v>5</v>
      </c>
    </row>
    <row r="173" spans="1:6" ht="30">
      <c r="A173" s="2" t="s">
        <v>214</v>
      </c>
      <c r="B173" s="4" t="s">
        <v>33</v>
      </c>
      <c r="C173" s="4"/>
      <c r="D173" s="4">
        <v>0</v>
      </c>
      <c r="E173" s="4"/>
      <c r="F173" s="4" t="s">
        <v>5</v>
      </c>
    </row>
    <row r="174" spans="1:6" ht="30">
      <c r="A174" s="2" t="s">
        <v>210</v>
      </c>
      <c r="B174" s="4">
        <v>0</v>
      </c>
      <c r="C174" s="4"/>
      <c r="D174" s="4" t="s">
        <v>5</v>
      </c>
      <c r="E174" s="4"/>
      <c r="F174" s="4" t="s">
        <v>5</v>
      </c>
    </row>
    <row r="175" spans="1:6" ht="30">
      <c r="A175" s="2" t="s">
        <v>873</v>
      </c>
      <c r="B175" s="6">
        <v>76403</v>
      </c>
      <c r="C175" s="4"/>
      <c r="D175" s="6">
        <v>17993</v>
      </c>
      <c r="E175" s="4"/>
      <c r="F175" s="4" t="s">
        <v>5</v>
      </c>
    </row>
    <row r="176" spans="1:6">
      <c r="A176" s="2" t="s">
        <v>215</v>
      </c>
      <c r="B176" s="6">
        <v>-97904</v>
      </c>
      <c r="C176" s="4"/>
      <c r="D176" s="6">
        <v>2971</v>
      </c>
      <c r="E176" s="4"/>
      <c r="F176" s="4" t="s">
        <v>5</v>
      </c>
    </row>
    <row r="177" spans="1:6">
      <c r="A177" s="3" t="s">
        <v>216</v>
      </c>
      <c r="B177" s="4" t="s">
        <v>5</v>
      </c>
      <c r="C177" s="4"/>
      <c r="D177" s="4" t="s">
        <v>5</v>
      </c>
      <c r="E177" s="4"/>
      <c r="F177" s="4" t="s">
        <v>5</v>
      </c>
    </row>
    <row r="178" spans="1:6">
      <c r="A178" s="2" t="s">
        <v>217</v>
      </c>
      <c r="B178" s="4" t="s">
        <v>33</v>
      </c>
      <c r="C178" s="4"/>
      <c r="D178" s="4">
        <v>0</v>
      </c>
      <c r="E178" s="4"/>
      <c r="F178" s="4" t="s">
        <v>5</v>
      </c>
    </row>
    <row r="179" spans="1:6">
      <c r="A179" s="2" t="s">
        <v>218</v>
      </c>
      <c r="B179" s="4" t="s">
        <v>33</v>
      </c>
      <c r="C179" s="4"/>
      <c r="D179" s="4">
        <v>0</v>
      </c>
      <c r="E179" s="4"/>
      <c r="F179" s="4" t="s">
        <v>5</v>
      </c>
    </row>
    <row r="180" spans="1:6" ht="30">
      <c r="A180" s="2" t="s">
        <v>219</v>
      </c>
      <c r="B180" s="6">
        <v>53635</v>
      </c>
      <c r="C180" s="4"/>
      <c r="D180" s="4" t="s">
        <v>5</v>
      </c>
      <c r="E180" s="4"/>
      <c r="F180" s="4" t="s">
        <v>5</v>
      </c>
    </row>
    <row r="181" spans="1:6">
      <c r="A181" s="2" t="s">
        <v>221</v>
      </c>
      <c r="B181" s="4">
        <v>-354</v>
      </c>
      <c r="C181" s="4"/>
      <c r="D181" s="4">
        <v>0</v>
      </c>
      <c r="E181" s="4"/>
      <c r="F181" s="4" t="s">
        <v>5</v>
      </c>
    </row>
    <row r="182" spans="1:6">
      <c r="A182" s="2" t="s">
        <v>220</v>
      </c>
      <c r="B182" s="6">
        <v>-1076</v>
      </c>
      <c r="C182" s="4"/>
      <c r="D182" s="4" t="s">
        <v>5</v>
      </c>
      <c r="E182" s="4"/>
      <c r="F182" s="4" t="s">
        <v>5</v>
      </c>
    </row>
    <row r="183" spans="1:6">
      <c r="A183" s="2" t="s">
        <v>222</v>
      </c>
      <c r="B183" s="4" t="s">
        <v>33</v>
      </c>
      <c r="C183" s="4"/>
      <c r="D183" s="4" t="s">
        <v>33</v>
      </c>
      <c r="E183" s="4"/>
      <c r="F183" s="4" t="s">
        <v>5</v>
      </c>
    </row>
    <row r="184" spans="1:6">
      <c r="A184" s="2" t="s">
        <v>223</v>
      </c>
      <c r="B184" s="4" t="s">
        <v>5</v>
      </c>
      <c r="C184" s="4"/>
      <c r="D184" s="4" t="s">
        <v>33</v>
      </c>
      <c r="E184" s="4"/>
      <c r="F184" s="4" t="s">
        <v>5</v>
      </c>
    </row>
    <row r="185" spans="1:6">
      <c r="A185" s="2" t="s">
        <v>224</v>
      </c>
      <c r="B185" s="4">
        <v>0</v>
      </c>
      <c r="C185" s="4"/>
      <c r="D185" s="4">
        <v>0</v>
      </c>
      <c r="E185" s="4"/>
      <c r="F185" s="4" t="s">
        <v>5</v>
      </c>
    </row>
    <row r="186" spans="1:6">
      <c r="A186" s="2" t="s">
        <v>225</v>
      </c>
      <c r="B186" s="4">
        <v>0</v>
      </c>
      <c r="C186" s="4"/>
      <c r="D186" s="4" t="s">
        <v>5</v>
      </c>
      <c r="E186" s="4"/>
      <c r="F186" s="4" t="s">
        <v>5</v>
      </c>
    </row>
    <row r="187" spans="1:6">
      <c r="A187" s="2" t="s">
        <v>226</v>
      </c>
      <c r="B187" s="4" t="s">
        <v>33</v>
      </c>
      <c r="C187" s="4"/>
      <c r="D187" s="4" t="s">
        <v>33</v>
      </c>
      <c r="E187" s="4"/>
      <c r="F187" s="4" t="s">
        <v>5</v>
      </c>
    </row>
    <row r="188" spans="1:6">
      <c r="A188" s="2" t="s">
        <v>227</v>
      </c>
      <c r="B188" s="4" t="s">
        <v>5</v>
      </c>
      <c r="C188" s="4"/>
      <c r="D188" s="4">
        <v>-473</v>
      </c>
      <c r="E188" s="4"/>
      <c r="F188" s="4" t="s">
        <v>5</v>
      </c>
    </row>
    <row r="189" spans="1:6" ht="30">
      <c r="A189" s="2" t="s">
        <v>174</v>
      </c>
      <c r="B189" s="4">
        <v>889</v>
      </c>
      <c r="C189" s="4"/>
      <c r="D189" s="4" t="s">
        <v>5</v>
      </c>
      <c r="E189" s="4"/>
      <c r="F189" s="4" t="s">
        <v>5</v>
      </c>
    </row>
    <row r="190" spans="1:6">
      <c r="A190" s="2" t="s">
        <v>887</v>
      </c>
      <c r="B190" s="6">
        <v>21884</v>
      </c>
      <c r="C190" s="4"/>
      <c r="D190" s="4" t="s">
        <v>5</v>
      </c>
      <c r="E190" s="4"/>
      <c r="F190" s="4" t="s">
        <v>5</v>
      </c>
    </row>
    <row r="191" spans="1:6" ht="30">
      <c r="A191" s="2" t="s">
        <v>175</v>
      </c>
      <c r="B191" s="4">
        <v>-384</v>
      </c>
      <c r="C191" s="4"/>
      <c r="D191" s="6">
        <v>-4931</v>
      </c>
      <c r="E191" s="4"/>
      <c r="F191" s="4" t="s">
        <v>5</v>
      </c>
    </row>
    <row r="192" spans="1:6" ht="30">
      <c r="A192" s="2" t="s">
        <v>228</v>
      </c>
      <c r="B192" s="6">
        <v>74594</v>
      </c>
      <c r="C192" s="4"/>
      <c r="D192" s="6">
        <v>-5404</v>
      </c>
      <c r="E192" s="4"/>
      <c r="F192" s="4" t="s">
        <v>5</v>
      </c>
    </row>
    <row r="193" spans="1:6" ht="30">
      <c r="A193" s="2" t="s">
        <v>229</v>
      </c>
      <c r="B193" s="6">
        <v>9946</v>
      </c>
      <c r="C193" s="4"/>
      <c r="D193" s="4" t="s">
        <v>33</v>
      </c>
      <c r="E193" s="4"/>
      <c r="F193" s="4" t="s">
        <v>5</v>
      </c>
    </row>
    <row r="194" spans="1:6" ht="30">
      <c r="A194" s="2" t="s">
        <v>230</v>
      </c>
      <c r="B194" s="6">
        <v>-4958</v>
      </c>
      <c r="C194" s="4"/>
      <c r="D194" s="6">
        <v>-4066</v>
      </c>
      <c r="E194" s="4"/>
      <c r="F194" s="4" t="s">
        <v>5</v>
      </c>
    </row>
    <row r="195" spans="1:6" ht="30">
      <c r="A195" s="2" t="s">
        <v>231</v>
      </c>
      <c r="B195" s="6">
        <v>17849</v>
      </c>
      <c r="C195" s="4"/>
      <c r="D195" s="6">
        <v>17561</v>
      </c>
      <c r="E195" s="4"/>
      <c r="F195" s="4" t="s">
        <v>5</v>
      </c>
    </row>
    <row r="196" spans="1:6" ht="30">
      <c r="A196" s="2" t="s">
        <v>232</v>
      </c>
      <c r="B196" s="8">
        <v>12891</v>
      </c>
      <c r="C196" s="4"/>
      <c r="D196" s="8">
        <v>13495</v>
      </c>
      <c r="E196" s="4"/>
      <c r="F196" s="4" t="s">
        <v>5</v>
      </c>
    </row>
    <row r="197" spans="1:6">
      <c r="A197" s="12"/>
      <c r="B197" s="12"/>
      <c r="C197" s="12"/>
      <c r="D197" s="12"/>
      <c r="E197" s="12"/>
      <c r="F197" s="12"/>
    </row>
    <row r="198" spans="1:6" ht="30" customHeight="1">
      <c r="A198" s="2" t="s">
        <v>130</v>
      </c>
      <c r="B198" s="13" t="s">
        <v>241</v>
      </c>
      <c r="C198" s="13"/>
      <c r="D198" s="13"/>
      <c r="E198" s="13"/>
      <c r="F198" s="13"/>
    </row>
  </sheetData>
  <mergeCells count="5">
    <mergeCell ref="B1:E1"/>
    <mergeCell ref="B2:C2"/>
    <mergeCell ref="D2:E2"/>
    <mergeCell ref="A197:F197"/>
    <mergeCell ref="B198:F1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30">
      <c r="A1" s="1" t="s">
        <v>242</v>
      </c>
      <c r="B1" s="1" t="s">
        <v>1</v>
      </c>
      <c r="C1" s="1"/>
      <c r="D1" s="1"/>
    </row>
    <row r="2" spans="1:4" ht="30">
      <c r="A2" s="1" t="s">
        <v>135</v>
      </c>
      <c r="B2" s="7" t="s">
        <v>2</v>
      </c>
      <c r="C2" s="1" t="s">
        <v>2</v>
      </c>
      <c r="D2" s="1" t="s">
        <v>25</v>
      </c>
    </row>
    <row r="3" spans="1:4" ht="60">
      <c r="A3" s="1"/>
      <c r="B3" s="7"/>
      <c r="C3" s="1" t="s">
        <v>243</v>
      </c>
      <c r="D3" s="1" t="s">
        <v>243</v>
      </c>
    </row>
    <row r="4" spans="1:4">
      <c r="A4" s="1"/>
      <c r="B4" s="7"/>
      <c r="C4" s="1" t="s">
        <v>244</v>
      </c>
      <c r="D4" s="1" t="s">
        <v>244</v>
      </c>
    </row>
    <row r="5" spans="1:4">
      <c r="A5" s="1"/>
      <c r="B5" s="7"/>
      <c r="C5" s="1" t="s">
        <v>245</v>
      </c>
      <c r="D5" s="1" t="s">
        <v>245</v>
      </c>
    </row>
    <row r="6" spans="1:4">
      <c r="A6" s="2" t="s">
        <v>246</v>
      </c>
      <c r="B6" s="4" t="s">
        <v>5</v>
      </c>
      <c r="C6" s="4">
        <v>107</v>
      </c>
      <c r="D6" s="4">
        <v>107</v>
      </c>
    </row>
    <row r="7" spans="1:4" ht="30">
      <c r="A7" s="2" t="s">
        <v>247</v>
      </c>
      <c r="B7" s="4" t="s">
        <v>5</v>
      </c>
      <c r="C7" s="9">
        <v>0.5</v>
      </c>
      <c r="D7" s="4" t="s">
        <v>5</v>
      </c>
    </row>
    <row r="8" spans="1:4" ht="30">
      <c r="A8" s="2" t="s">
        <v>248</v>
      </c>
      <c r="B8" s="8">
        <v>96031</v>
      </c>
      <c r="C8" s="4" t="s">
        <v>5</v>
      </c>
      <c r="D8" s="4" t="s">
        <v>5</v>
      </c>
    </row>
    <row r="9" spans="1:4" ht="30">
      <c r="A9" s="2" t="s">
        <v>249</v>
      </c>
      <c r="B9" s="8">
        <v>78704</v>
      </c>
      <c r="C9" s="4" t="s">
        <v>5</v>
      </c>
      <c r="D9" s="4" t="s">
        <v>5</v>
      </c>
    </row>
  </sheetData>
  <mergeCells count="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Consolidated_Statements_of_Cas1</vt:lpstr>
      <vt:lpstr>Basis_of_Presentation</vt:lpstr>
      <vt:lpstr>Summary_of_Significant_Account</vt:lpstr>
      <vt:lpstr>Notes_Receivable</vt:lpstr>
      <vt:lpstr>Real_Estate</vt:lpstr>
      <vt:lpstr>Investments_in_Joint_Ventures</vt:lpstr>
      <vt:lpstr>Investment_in_Loan_Pool_Partic</vt:lpstr>
      <vt:lpstr>Fair_Value_Measurements</vt:lpstr>
      <vt:lpstr>Other_Assets</vt:lpstr>
      <vt:lpstr>Senior_Notes</vt:lpstr>
      <vt:lpstr>Mortgage_Loans_and_Notes_Payab</vt:lpstr>
      <vt:lpstr>Line_of_Credit</vt:lpstr>
      <vt:lpstr>Junior_Subordinated_Debentures</vt:lpstr>
      <vt:lpstr>Related_Party_Transactions</vt:lpstr>
      <vt:lpstr>Stockholders_Equity</vt:lpstr>
      <vt:lpstr>Earnings_Per_Share</vt:lpstr>
      <vt:lpstr>Segment_Information</vt:lpstr>
      <vt:lpstr>Income_Taxes</vt:lpstr>
      <vt:lpstr>Guarantor_and_NonGuarantor_Fin</vt:lpstr>
      <vt:lpstr>Subsequent_Events</vt:lpstr>
      <vt:lpstr>Summary_of_Significant_Account1</vt:lpstr>
      <vt:lpstr>Summary_of_Significant_Account2</vt:lpstr>
      <vt:lpstr>Notes_Receivable_Tables</vt:lpstr>
      <vt:lpstr>Real_Estate_Tables</vt:lpstr>
      <vt:lpstr>Investments_in_Joint_Ventures_</vt:lpstr>
      <vt:lpstr>Investment_in_Loan_Pool_Partic1</vt:lpstr>
      <vt:lpstr>Fair_Value_Measurements_Tables</vt:lpstr>
      <vt:lpstr>Other_Assets_Tables</vt:lpstr>
      <vt:lpstr>Senior_Notes_Tables</vt:lpstr>
      <vt:lpstr>Mortgage_Loans_and_Notes_Payab1</vt:lpstr>
      <vt:lpstr>Related_Party_Transactions_Tab</vt:lpstr>
      <vt:lpstr>Stockholders_Equity_Tables</vt:lpstr>
      <vt:lpstr>Segment_Information_Tables</vt:lpstr>
      <vt:lpstr>Guarantor_and_NonGuarantor_Fin1</vt:lpstr>
      <vt:lpstr>Summary_of_Significant_Account3</vt:lpstr>
      <vt:lpstr>Summary_of_Significant_Account4</vt:lpstr>
      <vt:lpstr>Notes_Receivable_Details</vt:lpstr>
      <vt:lpstr>Notes_Receivable_Narrative_Det</vt:lpstr>
      <vt:lpstr>Real_Estate_Narrative_Details</vt:lpstr>
      <vt:lpstr>Real_Estate_Schedule_of_Invest</vt:lpstr>
      <vt:lpstr>Real_Estate_Schedule_of_Pro_Fo</vt:lpstr>
      <vt:lpstr>Investments_in_Joint_Ventures_1</vt:lpstr>
      <vt:lpstr>Investments_in_Joint_Ventures_2</vt:lpstr>
      <vt:lpstr>Investments_in_Joint_Ventures_3</vt:lpstr>
      <vt:lpstr>Investmenst_in_Joint_Ventures_</vt:lpstr>
      <vt:lpstr>Investments_in_Joint_Ventures_4</vt:lpstr>
      <vt:lpstr>Investment_in_Loan_Pool_Partic2</vt:lpstr>
      <vt:lpstr>Investment_in_Loan_Pool_Partic3</vt:lpstr>
      <vt:lpstr>Investment_in_Loan_Pool_Partic4</vt:lpstr>
      <vt:lpstr>Fair_Value_Measurements_Schedu</vt:lpstr>
      <vt:lpstr>Fair_Value_Measurements_Invest</vt:lpstr>
      <vt:lpstr>Fair_Value_Measurements_Schedu1</vt:lpstr>
      <vt:lpstr>Fair_Value_Measurements_Schedu2</vt:lpstr>
      <vt:lpstr>Fair_Value_Measurements_Deriva</vt:lpstr>
      <vt:lpstr>Fair_Value_Measurements_Fair_V</vt:lpstr>
      <vt:lpstr>Other_Assets_Details</vt:lpstr>
      <vt:lpstr>Senior_Notes_Narrative_Details</vt:lpstr>
      <vt:lpstr>Senior_Notes_Schedule_of_Senio</vt:lpstr>
      <vt:lpstr>Mortgage_Loans_and_Notes_Payab2</vt:lpstr>
      <vt:lpstr>Mortgage_Loans_and_Notes_Payab3</vt:lpstr>
      <vt:lpstr>Line_of_Credit_Details</vt:lpstr>
      <vt:lpstr>Junior_Subordinated_Debentures1</vt:lpstr>
      <vt:lpstr>Related_Party_Transactions_Det</vt:lpstr>
      <vt:lpstr>Stockholders_Equity_Common_Sto</vt:lpstr>
      <vt:lpstr>Stockholders_Equity_Warrants_D</vt:lpstr>
      <vt:lpstr>Stockholders_Equity_Dividend_D</vt:lpstr>
      <vt:lpstr>Stockholders_Equity_Stock_Comp</vt:lpstr>
      <vt:lpstr>Stockholders_Equity_Retained_D</vt:lpstr>
      <vt:lpstr>Stockholders_Equity_Accumulate</vt:lpstr>
      <vt:lpstr>Stockholders_Equity_Derivative</vt:lpstr>
      <vt:lpstr>Earnings_Per_Share_Details</vt:lpstr>
      <vt:lpstr>Segment_Information_Details</vt:lpstr>
      <vt:lpstr>Income_Taxes_Details</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9:04Z</dcterms:created>
  <dcterms:modified xsi:type="dcterms:W3CDTF">2013-11-07T22:29:04Z</dcterms:modified>
</cp:coreProperties>
</file>